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97" r:id="rId3"/>
    <sheet name="CONSOLIDATED_CONDENSED_STATEME" sheetId="4" r:id="rId4"/>
    <sheet name="CONSOLIDATED_CONDENSED_STATEME1" sheetId="5" r:id="rId5"/>
    <sheet name="CONSOLIDATED_CONDENSED_STATEME2" sheetId="6" r:id="rId6"/>
    <sheet name="CONSOLIDATED_CONDENSED_STATEME3" sheetId="7" r:id="rId7"/>
    <sheet name="Organization_and_Basis_of_Pres" sheetId="98" r:id="rId8"/>
    <sheet name="Summary_of_Significant_Account" sheetId="99" r:id="rId9"/>
    <sheet name="Recently_Issued_Accounting_Pro" sheetId="100" r:id="rId10"/>
    <sheet name="Acquisitions_Investments_Dispo" sheetId="101" r:id="rId11"/>
    <sheet name="Property_Transaction_with_CGP_" sheetId="102" r:id="rId12"/>
    <sheet name="Property_and_Equipment_net" sheetId="103" r:id="rId13"/>
    <sheet name="Goodwill_and_Other_Intangible_" sheetId="104" r:id="rId14"/>
    <sheet name="Accrued_Expenses_Accrued_Expen" sheetId="105" r:id="rId15"/>
    <sheet name="Debt" sheetId="106" r:id="rId16"/>
    <sheet name="Stockholders_Equity_and_Loss_P" sheetId="107" r:id="rId17"/>
    <sheet name="Casino_Promotional_Allowances" sheetId="108" r:id="rId18"/>
    <sheet name="Writedowns_Reserves_and_Projec" sheetId="109" r:id="rId19"/>
    <sheet name="Income_Taxes" sheetId="110" r:id="rId20"/>
    <sheet name="Fair_Value_Measurements" sheetId="111" r:id="rId21"/>
    <sheet name="Leases" sheetId="112" r:id="rId22"/>
    <sheet name="Litigation_Contractual_Commitm" sheetId="113" r:id="rId23"/>
    <sheet name="Supplemental_Cash_Flow_Informa" sheetId="114" r:id="rId24"/>
    <sheet name="Employee_Benefit_Plans" sheetId="115" r:id="rId25"/>
    <sheet name="StockBased_Compensation" sheetId="116" r:id="rId26"/>
    <sheet name="Related_Party_Transactions" sheetId="117" r:id="rId27"/>
    <sheet name="Subsequent_Events" sheetId="118" r:id="rId28"/>
    <sheet name="Condensed_Consolidating_Financ" sheetId="119" r:id="rId29"/>
    <sheet name="Organization_and_Basis_of_Pres1" sheetId="120" r:id="rId30"/>
    <sheet name="Summary_of_Significant_Account1" sheetId="121" r:id="rId31"/>
    <sheet name="Organization_and_Basis_of_Pres2" sheetId="122" r:id="rId32"/>
    <sheet name="Summary_of_Significant_Account2" sheetId="123" r:id="rId33"/>
    <sheet name="Acquisitions_Investments_Dispo1" sheetId="124" r:id="rId34"/>
    <sheet name="Property_and_Equipment_net_Tab" sheetId="125" r:id="rId35"/>
    <sheet name="Goodwill_and_Other_Intangible_1" sheetId="126" r:id="rId36"/>
    <sheet name="Accrued_Expenses_Accrued_Expen1" sheetId="127" r:id="rId37"/>
    <sheet name="Debt_Tables" sheetId="128" r:id="rId38"/>
    <sheet name="Casino_Promotional_Allowances_" sheetId="129" r:id="rId39"/>
    <sheet name="Writedowns_Reserves_and_Projec1" sheetId="130" r:id="rId40"/>
    <sheet name="Income_Taxes_Tables" sheetId="131" r:id="rId41"/>
    <sheet name="Fair_Value_Measurements_Tables" sheetId="132" r:id="rId42"/>
    <sheet name="Leases_Tables" sheetId="133" r:id="rId43"/>
    <sheet name="Litigation_Contractual_Commitm1" sheetId="134" r:id="rId44"/>
    <sheet name="Supplemental_Cash_Flow_Informa1" sheetId="135" r:id="rId45"/>
    <sheet name="Employee_Benefit_Plans_Tables" sheetId="136" r:id="rId46"/>
    <sheet name="StockBased_Compensation_Tables" sheetId="137" r:id="rId47"/>
    <sheet name="Related_Party_Transactions_Rel" sheetId="138" r:id="rId48"/>
    <sheet name="Condensed_Consolidating_Financ1" sheetId="139" r:id="rId49"/>
    <sheet name="Organization_and_Basis_of_Pres3" sheetId="140" r:id="rId50"/>
    <sheet name="Organization_and_Basis_of_Pres4" sheetId="141" r:id="rId51"/>
    <sheet name="Summary_of_Significant_Account3" sheetId="52" r:id="rId52"/>
    <sheet name="Acquisitions_Investments_Dispo2" sheetId="142" r:id="rId53"/>
    <sheet name="Acquisitions_Investments_Dispo3" sheetId="54" r:id="rId54"/>
    <sheet name="Caesars_Growth_Partners_Transa" sheetId="55" r:id="rId55"/>
    <sheet name="Property_Transaction_with_CGP_1" sheetId="56" r:id="rId56"/>
    <sheet name="Property_and_Equipment_net_Det" sheetId="143" r:id="rId57"/>
    <sheet name="Property_and_Equipment_net_Dep" sheetId="58" r:id="rId58"/>
    <sheet name="Property_and_Equipment_net_Add" sheetId="59" r:id="rId59"/>
    <sheet name="Goodwill_and_Other_Intangible_2" sheetId="60" r:id="rId60"/>
    <sheet name="Goodwill_and_Other_Intangible_3" sheetId="61" r:id="rId61"/>
    <sheet name="Goodwill_and_Other_Intangible_4" sheetId="62" r:id="rId62"/>
    <sheet name="Goodwill_and_Other_Intangible_5" sheetId="63" r:id="rId63"/>
    <sheet name="Accrued_Expenses_Accrued_Expen2" sheetId="144" r:id="rId64"/>
    <sheet name="Debt_Outstanding_Debt_Detail" sheetId="145" r:id="rId65"/>
    <sheet name="Debt_Debt_Schedule_of_Maturiti" sheetId="146" r:id="rId66"/>
    <sheet name="Debt_Schedule_of_Line_of_Credi" sheetId="67" r:id="rId67"/>
    <sheet name="Debt_Additional_Information_De" sheetId="147" r:id="rId68"/>
    <sheet name="Stockholders_Equity_and_Loss_P1" sheetId="148" r:id="rId69"/>
    <sheet name="Stockholders_Equity_and_Loss_P2" sheetId="70" r:id="rId70"/>
    <sheet name="Casino_Promotional_Allowances_1" sheetId="71" r:id="rId71"/>
    <sheet name="Writedowns_Reserves_and_Projec2" sheetId="72" r:id="rId72"/>
    <sheet name="Income_Taxes_Allocation_of_Tot" sheetId="73" r:id="rId73"/>
    <sheet name="Income_Taxes_Additional_Inform" sheetId="74" r:id="rId74"/>
    <sheet name="Income_Taxes_Deferred_Tax_Asse" sheetId="149" r:id="rId75"/>
    <sheet name="Income_Taxes_Deferred_Tax_Asse1" sheetId="150" r:id="rId76"/>
    <sheet name="Income_Taxes_Income_Taxes_Addi" sheetId="151" r:id="rId77"/>
    <sheet name="Fair_Value_Measurements_Fair_V" sheetId="152" r:id="rId78"/>
    <sheet name="Leases_Leases_Future_Minimum_R" sheetId="153" r:id="rId79"/>
    <sheet name="Fair_Value_Measurements_Deriva" sheetId="80" r:id="rId80"/>
    <sheet name="Leases_Leases_Textuals_Details" sheetId="81" r:id="rId81"/>
    <sheet name="Fair_Value_Measurements_Fair_V1" sheetId="154" r:id="rId82"/>
    <sheet name="Leases_Net_Rental_Expense_Deta" sheetId="83" r:id="rId83"/>
    <sheet name="Litigation_Contractual_Commitm2" sheetId="155" r:id="rId84"/>
    <sheet name="Litigation_Contractual_Commitm3" sheetId="156" r:id="rId85"/>
    <sheet name="Supplemental_Cash_Flow_Informa2" sheetId="86" r:id="rId86"/>
    <sheet name="Employee_Benefit_Plans_Summary" sheetId="87" r:id="rId87"/>
    <sheet name="StockBased_Compensation_StockB" sheetId="88" r:id="rId88"/>
    <sheet name="Employee_Benefit_Plans_Multiem" sheetId="89" r:id="rId89"/>
    <sheet name="StockBased_Compensation_Additi" sheetId="90" r:id="rId90"/>
    <sheet name="Related_Party_Transactions_Sch" sheetId="91" r:id="rId91"/>
    <sheet name="Related_Party_Transactions_Add" sheetId="157" r:id="rId92"/>
    <sheet name="Condensed_Consolidating_Financ2" sheetId="158" r:id="rId93"/>
    <sheet name="Condensed_Consolidating_Financ3" sheetId="94" r:id="rId94"/>
    <sheet name="Condensed_Consolidating_Financ4" sheetId="95" r:id="rId95"/>
    <sheet name="Subsequent_Events_Subsequent_E" sheetId="96" r:id="rId96"/>
  </sheets>
  <calcPr calcId="0"/>
</workbook>
</file>

<file path=xl/sharedStrings.xml><?xml version="1.0" encoding="utf-8"?>
<sst xmlns="http://schemas.openxmlformats.org/spreadsheetml/2006/main" count="13439" uniqueCount="1823">
  <si>
    <t>Document and Entity Information</t>
  </si>
  <si>
    <t>6 Months Ended</t>
  </si>
  <si>
    <t>Jun. 30, 2014</t>
  </si>
  <si>
    <t>Document Documentand Entity Information [Abstract]</t>
  </si>
  <si>
    <t>'</t>
  </si>
  <si>
    <t>Document Type</t>
  </si>
  <si>
    <t>'10-Q</t>
  </si>
  <si>
    <t>Amendment Flag</t>
  </si>
  <si>
    <t>'false</t>
  </si>
  <si>
    <t>Document Fiscal Period Focus</t>
  </si>
  <si>
    <t>'Q2</t>
  </si>
  <si>
    <t>Document Period End Date</t>
  </si>
  <si>
    <t>Document Fiscal Year Focus</t>
  </si>
  <si>
    <t>'2014</t>
  </si>
  <si>
    <t>Entity Registrant Name</t>
  </si>
  <si>
    <t>'CAESARS ENTERTAINMENT OPERATING COMPANY, INC.</t>
  </si>
  <si>
    <t>Entity Central Index Key</t>
  </si>
  <si>
    <t>'0000858395</t>
  </si>
  <si>
    <t>Current Fiscal Year End Date</t>
  </si>
  <si>
    <t>'--12-31</t>
  </si>
  <si>
    <t>Entity Filer Category</t>
  </si>
  <si>
    <t>'Non-accelerated Filer</t>
  </si>
  <si>
    <t>Entity Common Stock, Shares Outstanding</t>
  </si>
  <si>
    <t>Trading Symbol</t>
  </si>
  <si>
    <t>'CZR</t>
  </si>
  <si>
    <t>CONSOLIDATED CONDENSED BALANCE SHEETS (USD $)</t>
  </si>
  <si>
    <t>In Millions, unless otherwise specified</t>
  </si>
  <si>
    <t>Dec. 31, 2013</t>
  </si>
  <si>
    <t>Current assets</t>
  </si>
  <si>
    <t>Cash and cash equivalents</t>
  </si>
  <si>
    <t>Restricted Cash and Cash Equivalents, Current</t>
  </si>
  <si>
    <t>Receivables, net</t>
  </si>
  <si>
    <t>Deferred income taxes</t>
  </si>
  <si>
    <t>Prepayments and other current assets</t>
  </si>
  <si>
    <t>Inventories</t>
  </si>
  <si>
    <t>Due from affiliates</t>
  </si>
  <si>
    <t>Total current assets</t>
  </si>
  <si>
    <t>Property and equipment, net</t>
  </si>
  <si>
    <t>Goodwill</t>
  </si>
  <si>
    <t>Intangible assets other than goodwill</t>
  </si>
  <si>
    <t>Investments in and advances to non-consolidated affiliates</t>
  </si>
  <si>
    <t>Restricted cash</t>
  </si>
  <si>
    <t>Deferred charges and other</t>
  </si>
  <si>
    <t>Assets held for sale</t>
  </si>
  <si>
    <t>Total assets</t>
  </si>
  <si>
    <t>Current liabilities</t>
  </si>
  <si>
    <t>Accounts payable</t>
  </si>
  <si>
    <t>Accrued expenses</t>
  </si>
  <si>
    <t>Interest payable</t>
  </si>
  <si>
    <t>Current portion of long-term debt</t>
  </si>
  <si>
    <t>Total current liabilities</t>
  </si>
  <si>
    <t>Long-term debt</t>
  </si>
  <si>
    <t>Deferred credits and other</t>
  </si>
  <si>
    <t>Notes payable to affiliate</t>
  </si>
  <si>
    <t>Total liabilities</t>
  </si>
  <si>
    <t>Commitments and contingencies (Note 15)</t>
  </si>
  <si>
    <t>'  </t>
  </si>
  <si>
    <t>Stockholdersâ€™ deficit</t>
  </si>
  <si>
    <t>Common stock: voting; $0.001 par value; 1.4 shares issued and outstanding</t>
  </si>
  <si>
    <t>Additional paid-in capital</t>
  </si>
  <si>
    <t>Accumulated deficit</t>
  </si>
  <si>
    <t>Accumulated other comprehensive loss</t>
  </si>
  <si>
    <t>Share-based compensation</t>
  </si>
  <si>
    <t>Total stockholdersâ€™ deficit</t>
  </si>
  <si>
    <t>Noncontrolling interests</t>
  </si>
  <si>
    <t>Total deficit</t>
  </si>
  <si>
    <t>Total liabilities and stockholder's deficit</t>
  </si>
  <si>
    <t>Retained Earnings [Member]</t>
  </si>
  <si>
    <t>Accumulated Other Comprehensive Income/(Loss)</t>
  </si>
  <si>
    <t>CONSOLIDATED CONDENSED BALANCE SHEETS (Parenthetical) (USD $)</t>
  </si>
  <si>
    <t>In Millions, except Per Share data, unless otherwise specified</t>
  </si>
  <si>
    <t>Statement of Financial Position [Abstract]</t>
  </si>
  <si>
    <t>Common stock, shares issued</t>
  </si>
  <si>
    <t>Common stock, par value</t>
  </si>
  <si>
    <t>CONSOLIDATED CONDENSED STATEMENTS OF OPERATIONS (USD $)</t>
  </si>
  <si>
    <t>3 Months Ended</t>
  </si>
  <si>
    <t>Jun. 30, 2013</t>
  </si>
  <si>
    <t>Mar. 31, 2013</t>
  </si>
  <si>
    <t>Revenues</t>
  </si>
  <si>
    <t>Casino</t>
  </si>
  <si>
    <t>Food and beverage</t>
  </si>
  <si>
    <t>Rooms</t>
  </si>
  <si>
    <t>Management fees</t>
  </si>
  <si>
    <t>Other</t>
  </si>
  <si>
    <t>Reimbursed management costs</t>
  </si>
  <si>
    <t>Less: casino promotional allowances</t>
  </si>
  <si>
    <t>Net revenues</t>
  </si>
  <si>
    <t>Direct</t>
  </si>
  <si>
    <t>Property, general, administrative, and other</t>
  </si>
  <si>
    <t>Reimbursable management costs</t>
  </si>
  <si>
    <t>Depreciation and amortization</t>
  </si>
  <si>
    <t>Write-downs, reserves, and project opening costs, net of recoveries</t>
  </si>
  <si>
    <t>Impairment of intangible and tangible assets</t>
  </si>
  <si>
    <t>Loss on interests in non-consolidated affiliates</t>
  </si>
  <si>
    <t>Corporate expense</t>
  </si>
  <si>
    <t>Acquisition and integration costs</t>
  </si>
  <si>
    <t>Amortization of intangible assets</t>
  </si>
  <si>
    <t>Total operating expenses</t>
  </si>
  <si>
    <t>Income from operations</t>
  </si>
  <si>
    <t>Interest expense</t>
  </si>
  <si>
    <t>Gain/(loss) on early extinguishment of debt</t>
  </si>
  <si>
    <t>Gain/(loss) on partial sale of subsidiary</t>
  </si>
  <si>
    <t>Other income, including interest income</t>
  </si>
  <si>
    <t>Loss from continuing operations, before income taxes</t>
  </si>
  <si>
    <t>Income tax benefit</t>
  </si>
  <si>
    <t>Loss from continuing operations, net of income taxes</t>
  </si>
  <si>
    <t>Discontinued operations</t>
  </si>
  <si>
    <t>Loss from discontinued operations</t>
  </si>
  <si>
    <t>Loss from discontinued operations, net of income taxes</t>
  </si>
  <si>
    <t>Net loss</t>
  </si>
  <si>
    <t>Less: net income attributable to noncontrolling interests</t>
  </si>
  <si>
    <t>Net income/(loss) attributable to CEOC</t>
  </si>
  <si>
    <t>CONSOLIDATED CONDENSED STATEMENTS OF COMPREHENSIVE LOSS Statement (USD $)</t>
  </si>
  <si>
    <t>Statement of Comprehensive Income [Abstract]</t>
  </si>
  <si>
    <t>Other comprehensive income/(loss):</t>
  </si>
  <si>
    <t>Benefit plan adjustments</t>
  </si>
  <si>
    <t>Foreign currency translation adjustments</t>
  </si>
  <si>
    <t>Change in fair market value of derivatives</t>
  </si>
  <si>
    <t>Total other comprehensive loss, before income taxes</t>
  </si>
  <si>
    <t>Income tax provision related to items of other comprehensive loss</t>
  </si>
  <si>
    <t>Total other comprehensive loss, net of income taxes</t>
  </si>
  <si>
    <t>Total comprehensive loss</t>
  </si>
  <si>
    <t>Less: amounts attributable to noncontrolling interests:</t>
  </si>
  <si>
    <t>Total amounts attributable to noncontrolling interests</t>
  </si>
  <si>
    <t>Comprehensive loss attributable to CEOC</t>
  </si>
  <si>
    <t>CONSOLIDATED CONDENSED STATEMENTS OF STOCKHOLDERS' EQUITY/(DEFICIT) (USD $)</t>
  </si>
  <si>
    <t>Total</t>
  </si>
  <si>
    <t>Common Stock [Member]</t>
  </si>
  <si>
    <t>Additional Paid-in-Capital</t>
  </si>
  <si>
    <t>Accumulated Deficit</t>
  </si>
  <si>
    <t>Total CEOC Stockholders' Equity/(Deficit)</t>
  </si>
  <si>
    <t>Non-controlling Interests</t>
  </si>
  <si>
    <t>Balance as of December 31, 2012 at Dec. 31, 2012</t>
  </si>
  <si>
    <t>Stockholders' Equity/Deficit [Roll Forward]</t>
  </si>
  <si>
    <t>Contributions from non-controlling interests</t>
  </si>
  <si>
    <t>Noncontrolling Interest, Decrease from Distributions to Noncontrolling Interest Holders</t>
  </si>
  <si>
    <t>Other comprehensive loss, net of tax</t>
  </si>
  <si>
    <t>Ending balance at Jun. 30, 2013</t>
  </si>
  <si>
    <t>Balance as of December 31, 2012 at Dec. 31, 2013</t>
  </si>
  <si>
    <t>Impact of derecognition of LINQ assets</t>
  </si>
  <si>
    <t>Stockholders' Equity, Period Increase (Decrease)</t>
  </si>
  <si>
    <t>Ending balance at Jun. 30, 2014</t>
  </si>
  <si>
    <t>CONSOLIDATED CONDENSED STATEMENTS OF CASH FLOWS (USD $)</t>
  </si>
  <si>
    <t>Cash flows from operating activities</t>
  </si>
  <si>
    <t>Adjustments to reconcile net loss to cash flows (used in)/provided by operating activities:</t>
  </si>
  <si>
    <t>Loss on early extinguishments of debt</t>
  </si>
  <si>
    <t>Cash flows from investing activities</t>
  </si>
  <si>
    <t>Acquisitions of property and equipment, net of change in related payables</t>
  </si>
  <si>
    <t>Change in restricted cash</t>
  </si>
  <si>
    <t>Proceeds from sales of properties, net of cash</t>
  </si>
  <si>
    <t>Investments in/advances to non-consolidated affiliates and other</t>
  </si>
  <si>
    <t>Proceeds from the sale and maturity of investment securities</t>
  </si>
  <si>
    <t>Cash flows from financing activities</t>
  </si>
  <si>
    <t>Proceeds from the issuance of long-term debt</t>
  </si>
  <si>
    <t>Debt issuance and extension costs and fees</t>
  </si>
  <si>
    <t>Repayments under notes payable to affiliates</t>
  </si>
  <si>
    <t>Cash paid for early extinguishments of debt</t>
  </si>
  <si>
    <t>Scheduled debt and capital lease payments</t>
  </si>
  <si>
    <t>Contributions from noncontrolling interest owners</t>
  </si>
  <si>
    <t>Distributions to noncontrolling interest owners</t>
  </si>
  <si>
    <t>Cash flows from discontinued operations</t>
  </si>
  <si>
    <t>Net cash from discontinued operations</t>
  </si>
  <si>
    <t>Net increase/(decrease) in cash and cash equivalents</t>
  </si>
  <si>
    <t>Change in cash classified as assets held for sale</t>
  </si>
  <si>
    <t>Cash and cash equivalents, beginning of period</t>
  </si>
  <si>
    <t>Cash and cash equivalents, end of period</t>
  </si>
  <si>
    <t>Supplemental Cash Flow Information:</t>
  </si>
  <si>
    <t>Cash paid for interest</t>
  </si>
  <si>
    <t>Cash paid for income taxes</t>
  </si>
  <si>
    <t>Decrease in accrued capital expenditures</t>
  </si>
  <si>
    <t>Organization and Basis of Presentation</t>
  </si>
  <si>
    <t>Organization, Consolidation and Presentation of Financial Statements [Abstract]</t>
  </si>
  <si>
    <t xml:space="preserve">Organization </t>
  </si>
  <si>
    <r>
      <t xml:space="preserve">We are a majority-owned subsidiary of Caesars Entertainment Corporation ("Caesars Entertainment" or "CEC"), a Delaware corporation. As of </t>
    </r>
    <r>
      <rPr>
        <sz val="10"/>
        <color rgb="FF000000"/>
        <rFont val="Inherit"/>
      </rPr>
      <t>June 30, 2014</t>
    </r>
    <r>
      <rPr>
        <sz val="10"/>
        <color theme="1"/>
        <rFont val="Inherit"/>
      </rPr>
      <t xml:space="preserve">, we owned and operated or managed, through various subsidiaries, </t>
    </r>
    <r>
      <rPr>
        <sz val="10"/>
        <color rgb="FF000000"/>
        <rFont val="Inherit"/>
      </rPr>
      <t>50</t>
    </r>
    <r>
      <rPr>
        <sz val="10"/>
        <color theme="1"/>
        <rFont val="Inherit"/>
      </rPr>
      <t xml:space="preserve"> casinos in </t>
    </r>
    <r>
      <rPr>
        <sz val="10"/>
        <color rgb="FF000000"/>
        <rFont val="Inherit"/>
      </rPr>
      <t>13</t>
    </r>
    <r>
      <rPr>
        <sz val="10"/>
        <color theme="1"/>
        <rFont val="Inherit"/>
      </rPr>
      <t xml:space="preserve"> U.S. states and </t>
    </r>
    <r>
      <rPr>
        <sz val="10"/>
        <color rgb="FF000000"/>
        <rFont val="Inherit"/>
      </rPr>
      <t>5</t>
    </r>
    <r>
      <rPr>
        <sz val="10"/>
        <color theme="1"/>
        <rFont val="Inherit"/>
      </rPr>
      <t xml:space="preserve"> countries. We view each casino property as an operating segment and aggregate such casino properties into </t>
    </r>
    <r>
      <rPr>
        <sz val="10"/>
        <color rgb="FF000000"/>
        <rFont val="Inherit"/>
      </rPr>
      <t>one</t>
    </r>
    <r>
      <rPr>
        <sz val="10"/>
        <color theme="1"/>
        <rFont val="Inherit"/>
      </rPr>
      <t xml:space="preserve"> reportable segment.</t>
    </r>
  </si>
  <si>
    <t xml:space="preserve">On January 28, 2008, Caesars Entertainment was acquired by affiliates of Apollo Global Management, LLC (together with such affiliates, "Apollo") and affiliates of TPG Capital, LP (together with such affiliates, "TPG" and, together with Apollo, the "Sponsors") in an all-cash transaction (the "Acquisition"). A substantial portion of the financing of the Acquisition was comprised of bank and bond financing obtained by us. As a result of Caesars Entertainment's sale of 5% of its ownership in CEOC (see Note 10, "Stockholders' Equity"), this financing became neither secured nor guaranteed for payment by Caesars Entertainment or its other wholly-owned subsidiaries. </t>
  </si>
  <si>
    <t>Pursuant to a shared services agreement and management services agreement, we provide properties owned by Caesars Entertainment Resort Properties ("CERP") and Caesars Growth Partners, LLC ("CGP LLC"), respectively, with certain corporate management and administrative operations and such costs are reimbursed to us for providing such services (see Note 21, "Related Party Transactions"). CERP and CGP LLC are not included in our consolidated financial statements.</t>
  </si>
  <si>
    <t>Basis of Presentation</t>
  </si>
  <si>
    <t>The accompanying unaudited consolidated condensed financial statements of the Company have been prepared under the rules and regulations of the Securities and Exchange Commission ("SEC") applicable for interim periods and, therefore, do not include all information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4 fiscal year.</t>
  </si>
  <si>
    <r>
      <t xml:space="preserve">The financial information for the three and six months ended June 30, 2014 and 2013 reflects the results of operations and cash flows of the Golden Nugget and Harrah's Tunica casinos as discontinued operations. See </t>
    </r>
    <r>
      <rPr>
        <sz val="10"/>
        <color rgb="FF000000"/>
        <rFont val="Inherit"/>
      </rPr>
      <t>Note 4</t>
    </r>
    <r>
      <rPr>
        <sz val="10"/>
        <color theme="1"/>
        <rFont val="Inherit"/>
      </rPr>
      <t>, "</t>
    </r>
    <r>
      <rPr>
        <sz val="10"/>
        <color rgb="FF000000"/>
        <rFont val="Inherit"/>
      </rPr>
      <t>Dispositions, Divestitures, and Other Property Matters</t>
    </r>
    <r>
      <rPr>
        <sz val="10"/>
        <color theme="1"/>
        <rFont val="Inherit"/>
      </rPr>
      <t>."</t>
    </r>
  </si>
  <si>
    <t>In May 2014, Caesars Entertainment completed the sale of five percent of its ownership interest in us to certain qualified institutional buyers. Upon completion of this sale, the automatic release of Caesars Entertainment’s parent guarantee of certain debt issued by us was triggered in accordance with the applicable bond indentures. See Note 10, "Stockholders' Equity,” for more information on this sale. As a result, Caesars Entertainment no longer could rely upon the exception for guarantor financial statements provided by Rule 3-10 of the SEC's Regulation S-X ("Rule 3-10 exception"), which allows registrants to provide condensed consolidating financial information of guarantors and issuers if certain conditions are met. Accordingly, beginning in the second quarter of 2014, we are now required to file separate filings under the Securities Exchange Act of 1934, including the required standalone financial statements required by SEC Regulation S-X. Because we relied upon the Rule 3-10 exception as of December 31, 2013, we did not file an Annual Report on Form 10-K with the SEC; accordingly this Form 10-Q contains expanded disclosures on an interim basis.</t>
  </si>
  <si>
    <t xml:space="preserve">Due to our continuing involvement with The LINQ subsequent to its sale to CERP, we consolidated the net assets and income statement impacts of The LINQ from the date of sale to CERP in October 2013 through May 5, 2014. As a result of our sale of The Quad described in Note 5, "Property Transaction with CGP LLC" and the resulting assumption by CGP LLC of our lease of certain space in the LINQ, we no longer had such continuing involvement and we no longer consolidated The LINQ in our Consolidated Condensed Financial Statements. Due to our continuing involvement with Octavius Tower subsequent to its sale to CERP in October 2013, we continue to consolidate the related assets and liabilities, as well as the results of operations, in our Consolidated Condensed Financial Statements. </t>
  </si>
  <si>
    <t>Properties</t>
  </si>
  <si>
    <r>
      <t xml:space="preserve">As presented in the following table, as of June 30, 2014, of the </t>
    </r>
    <r>
      <rPr>
        <sz val="10"/>
        <color rgb="FF000000"/>
        <rFont val="Inherit"/>
      </rPr>
      <t>50</t>
    </r>
    <r>
      <rPr>
        <sz val="10"/>
        <color theme="1"/>
        <rFont val="Inherit"/>
      </rPr>
      <t xml:space="preserve"> casinos that we own and operate or manage, we own and operate 21 casinos in the United States and nine internationally, most of which are located in England. We manage 20 casinos, of which six are owned by CERP and five are owned by CGP LLC. Casinos in the United States primarily consist of land-based and riverboat or dockside casinos, and all international casinos are land-based.</t>
    </r>
  </si>
  <si>
    <t>Property</t>
  </si>
  <si>
    <t>Location</t>
  </si>
  <si>
    <t>Type of Casino</t>
  </si>
  <si>
    <t>Space–</t>
  </si>
  <si>
    <t>Sq. Ft.</t>
  </si>
  <si>
    <t>Slot</t>
  </si>
  <si>
    <t>Machines</t>
  </si>
  <si>
    <t>Table</t>
  </si>
  <si>
    <t>Games</t>
  </si>
  <si>
    <t>Hotel</t>
  </si>
  <si>
    <t>Rooms &amp;</t>
  </si>
  <si>
    <t>Suites</t>
  </si>
  <si>
    <t>DOMESTIC</t>
  </si>
  <si>
    <t>Bally’s Atlantic City</t>
  </si>
  <si>
    <t>Atlantic City, N.J.</t>
  </si>
  <si>
    <t>Land-based</t>
  </si>
  <si>
    <t>Caesars Atlantic City</t>
  </si>
  <si>
    <t>Caesars Palace Las Vegas</t>
  </si>
  <si>
    <t>Las Vegas, Nev.</t>
  </si>
  <si>
    <t>Harrah’s Council Bluffs</t>
  </si>
  <si>
    <t>Council Bluffs, Iowa</t>
  </si>
  <si>
    <t>Harrah's Gulf Coast</t>
  </si>
  <si>
    <t>Biloxi, Miss.</t>
  </si>
  <si>
    <t>Dockside</t>
  </si>
  <si>
    <r>
      <t>Harrah’s Joliet</t>
    </r>
    <r>
      <rPr>
        <sz val="6"/>
        <color theme="1"/>
        <rFont val="Inherit"/>
      </rPr>
      <t> (a)</t>
    </r>
  </si>
  <si>
    <t>Joliet, Ill.</t>
  </si>
  <si>
    <t>Harrah’s Lake Tahoe</t>
  </si>
  <si>
    <t>Lake Tahoe, Nev.</t>
  </si>
  <si>
    <t>Harrah's Louisiana Downs</t>
  </si>
  <si>
    <t>Bossier City, La.</t>
  </si>
  <si>
    <t>Thoroughbred racing facility and land-based casino</t>
  </si>
  <si>
    <t>—</t>
  </si>
  <si>
    <t>Harrah’s Metropolis</t>
  </si>
  <si>
    <t>Metropolis, Ill.</t>
  </si>
  <si>
    <t>Harrah’s North Kansas City</t>
  </si>
  <si>
    <t>N. Kansas City, Mo.</t>
  </si>
  <si>
    <r>
      <t>Harrah’s Philadelphia</t>
    </r>
    <r>
      <rPr>
        <sz val="6"/>
        <color theme="1"/>
        <rFont val="Inherit"/>
      </rPr>
      <t> (a)</t>
    </r>
  </si>
  <si>
    <t>Chester, Pa.</t>
  </si>
  <si>
    <t>Harness racing and land-based casino</t>
  </si>
  <si>
    <t>Harrah’s Reno</t>
  </si>
  <si>
    <t>Reno, Nev.</t>
  </si>
  <si>
    <r>
      <t xml:space="preserve">Harrah’s Tunica </t>
    </r>
    <r>
      <rPr>
        <sz val="6"/>
        <color theme="1"/>
        <rFont val="Inherit"/>
      </rPr>
      <t>(e)</t>
    </r>
  </si>
  <si>
    <t>Tunica, Miss.</t>
  </si>
  <si>
    <t>Harveys Lake Tahoe</t>
  </si>
  <si>
    <t>Horseshoe Bossier City</t>
  </si>
  <si>
    <r>
      <t>Horseshoe Council Bluffs</t>
    </r>
    <r>
      <rPr>
        <sz val="6"/>
        <color theme="1"/>
        <rFont val="Inherit"/>
      </rPr>
      <t> (b)(c)</t>
    </r>
  </si>
  <si>
    <t>Greyhound racing and land-based casino</t>
  </si>
  <si>
    <t>Horseshoe Hammond</t>
  </si>
  <si>
    <t>Hammond, Ind.</t>
  </si>
  <si>
    <t>Horseshoe Southern Indiana</t>
  </si>
  <si>
    <t>Elizabeth, Ind.</t>
  </si>
  <si>
    <t>Horseshoe Tunica</t>
  </si>
  <si>
    <t>Hot Spot Oasis</t>
  </si>
  <si>
    <r>
      <t>Showboat Atlantic City</t>
    </r>
    <r>
      <rPr>
        <sz val="6"/>
        <color theme="1"/>
        <rFont val="Inherit"/>
      </rPr>
      <t>(f)</t>
    </r>
  </si>
  <si>
    <t>Tunica Roadhouse Hotel &amp; Casino</t>
  </si>
  <si>
    <t xml:space="preserve">INTERNATIONAL </t>
  </si>
  <si>
    <r>
      <t>Conrad Punta del Este Resort and Casino</t>
    </r>
    <r>
      <rPr>
        <sz val="6"/>
        <color theme="1"/>
        <rFont val="Inherit"/>
      </rPr>
      <t> (d)</t>
    </r>
  </si>
  <si>
    <t>Uruguay</t>
  </si>
  <si>
    <t>Alea Glasgow</t>
  </si>
  <si>
    <t>United Kingdom</t>
  </si>
  <si>
    <t>Alea Nottingham</t>
  </si>
  <si>
    <t>The Casino at the Empire</t>
  </si>
  <si>
    <r>
      <t>Emerald Safari</t>
    </r>
    <r>
      <rPr>
        <sz val="6"/>
        <color theme="1"/>
        <rFont val="Inherit"/>
      </rPr>
      <t> (a)</t>
    </r>
  </si>
  <si>
    <t>South Africa</t>
  </si>
  <si>
    <t>Manchester235</t>
  </si>
  <si>
    <t>Playboy Club London</t>
  </si>
  <si>
    <t>Rendezvous Brighton</t>
  </si>
  <si>
    <t>Rendezvous Southend-on-Sea</t>
  </si>
  <si>
    <t>The Sportsman</t>
  </si>
  <si>
    <t>____________________</t>
  </si>
  <si>
    <r>
      <t>(a)</t>
    </r>
    <r>
      <rPr>
        <sz val="8"/>
        <color theme="1"/>
        <rFont val="Inherit"/>
      </rPr>
      <t> </t>
    </r>
  </si>
  <si>
    <t>We have a majority ownership interest in and manage this property.</t>
  </si>
  <si>
    <r>
      <t>(b)</t>
    </r>
    <r>
      <rPr>
        <sz val="8"/>
        <color theme="1"/>
        <rFont val="Inherit"/>
      </rPr>
      <t> </t>
    </r>
  </si>
  <si>
    <t>The property is leased to the operator and managed by CEOC.</t>
  </si>
  <si>
    <r>
      <t>(c)</t>
    </r>
    <r>
      <rPr>
        <sz val="8"/>
        <color theme="1"/>
        <rFont val="Inherit"/>
      </rPr>
      <t> </t>
    </r>
  </si>
  <si>
    <t>We will cease greyhound racing at this facility by December 31, 2015. See Note 4, "Dispositions, Divestitures, and Other Property Matters."</t>
  </si>
  <si>
    <r>
      <t>(d)</t>
    </r>
    <r>
      <rPr>
        <sz val="8"/>
        <color theme="1"/>
        <rFont val="Inherit"/>
      </rPr>
      <t> </t>
    </r>
  </si>
  <si>
    <t>We have a majority ownership in this property but do not manage it. Our ownership is accounted for as an equity method investment.</t>
  </si>
  <si>
    <r>
      <t>(e)</t>
    </r>
    <r>
      <rPr>
        <sz val="8"/>
        <color theme="1"/>
        <rFont val="Inherit"/>
      </rPr>
      <t> </t>
    </r>
  </si>
  <si>
    <t xml:space="preserve">Harrah's Tunica was closed on June 2, 2014 and has been presented in discontinued operations for all periods presented. </t>
  </si>
  <si>
    <r>
      <t>(f)</t>
    </r>
    <r>
      <rPr>
        <sz val="8"/>
        <color theme="1"/>
        <rFont val="Inherit"/>
      </rPr>
      <t> </t>
    </r>
  </si>
  <si>
    <t xml:space="preserve">On June 27, 2014, we announced that we will close Showboat Atlantic City effective August 31, 2014. </t>
  </si>
  <si>
    <t>Liquidity Considerations</t>
  </si>
  <si>
    <t>We are a highly leveraged company, and a significant amount of our liquidity needs are for debt service, including significant interest payments. As of June 30, 2014, we had $20,771.2 million face value of outstanding indebtedness.</t>
  </si>
  <si>
    <t>As a result of a general decline in gaming activity since 2007, with Atlantic City properties and our regional markets being more heavily impacted by this trend, we have experienced substantial net losses in recent years, resulting in total deficit of $7,060.9 million as of June 30, 2014. We expect to experience operating and net losses for the remainder of 2014 and the foreseeable future.</t>
  </si>
  <si>
    <t>During the quarter ended June 30, 2014, and in July 2014, we closed a number of transactions that are expected to have a material impact on our liquidity, debt guarantees, debt covenants and compliance, and debt maturities. These transactions include the following:</t>
  </si>
  <si>
    <t>•</t>
  </si>
  <si>
    <t>completion of the CGP LLC Property Transaction in which we sold to CGP LLC: (i)The Cromwell, The Quad Resort &amp; Casino, Bally’s Las Vegas, and Harrah's New Orleans and (ii) 50% of the ongoing management fees and termination fees payable under the relevant property management agreements, all for an aggregate purchase price of $2,000.0 million, minus assumed debt and other customary closing adjustments (see Note 5, "Property Transaction with CGP LLC");</t>
  </si>
  <si>
    <t>sale of 5% of our common stock by CEC, which resulted in the automatic release of CEC's parent guarantee of payment of certain of our outstanding debt in accordance with the terms of the underlying indentures (see Note 10, “Stockholders' Equity”);</t>
  </si>
  <si>
    <r>
      <t xml:space="preserve">completion of the offering of $1,750.0 million aggregate principal amount of Incremental Term Loans due March 1, 2017 (see </t>
    </r>
    <r>
      <rPr>
        <sz val="10"/>
        <color rgb="FF000000"/>
        <rFont val="Inherit"/>
      </rPr>
      <t>Note 9</t>
    </r>
    <r>
      <rPr>
        <sz val="10"/>
        <color theme="1"/>
        <rFont val="Inherit"/>
      </rPr>
      <t>, “</t>
    </r>
    <r>
      <rPr>
        <sz val="10"/>
        <color rgb="FF000000"/>
        <rFont val="Inherit"/>
      </rPr>
      <t>Debt</t>
    </r>
    <r>
      <rPr>
        <sz val="10"/>
        <color theme="1"/>
        <rFont val="Inherit"/>
      </rPr>
      <t>”);</t>
    </r>
  </si>
  <si>
    <r>
      <t xml:space="preserve">transactions under which we reacquired and retired our 5.65% Senior Notes due 2015 (the "5.65% Notes") and our 10% Second-Priority Senior Secured Notes due 2015 (the "10% Notes") (see </t>
    </r>
    <r>
      <rPr>
        <sz val="10"/>
        <color rgb="FF000000"/>
        <rFont val="Inherit"/>
      </rPr>
      <t>Note 9</t>
    </r>
    <r>
      <rPr>
        <sz val="10"/>
        <color theme="1"/>
        <rFont val="Inherit"/>
      </rPr>
      <t>, “</t>
    </r>
    <r>
      <rPr>
        <sz val="10"/>
        <color rgb="FF000000"/>
        <rFont val="Inherit"/>
      </rPr>
      <t>Debt</t>
    </r>
    <r>
      <rPr>
        <sz val="10"/>
        <color theme="1"/>
        <rFont val="Inherit"/>
      </rPr>
      <t>”):</t>
    </r>
  </si>
  <si>
    <r>
      <t>$147.4 million</t>
    </r>
    <r>
      <rPr>
        <sz val="10"/>
        <color theme="1"/>
        <rFont val="Inherit"/>
      </rPr>
      <t xml:space="preserve"> of our scheduled 2015 debt maturities, consisting of </t>
    </r>
    <r>
      <rPr>
        <sz val="10"/>
        <color rgb="FF000000"/>
        <rFont val="Times New Roman"/>
        <family val="1"/>
      </rPr>
      <t>$44.4 million</t>
    </r>
    <r>
      <rPr>
        <sz val="10"/>
        <color theme="1"/>
        <rFont val="Inherit"/>
      </rPr>
      <t xml:space="preserve"> of 5.625% Notes and </t>
    </r>
    <r>
      <rPr>
        <sz val="10"/>
        <color rgb="FF000000"/>
        <rFont val="Times New Roman"/>
        <family val="1"/>
      </rPr>
      <t>$103.0 million</t>
    </r>
    <r>
      <rPr>
        <sz val="10"/>
        <color theme="1"/>
        <rFont val="Inherit"/>
      </rPr>
      <t xml:space="preserve"> of 10.00% Notes via tender offers; and</t>
    </r>
  </si>
  <si>
    <r>
      <t xml:space="preserve">completion of the previously announced purchase of </t>
    </r>
    <r>
      <rPr>
        <sz val="10"/>
        <color rgb="FF000000"/>
        <rFont val="Times New Roman"/>
        <family val="1"/>
      </rPr>
      <t>$740.5 million</t>
    </r>
    <r>
      <rPr>
        <sz val="10"/>
        <color theme="1"/>
        <rFont val="Inherit"/>
      </rPr>
      <t xml:space="preserve"> of 5.625% Notes and </t>
    </r>
    <r>
      <rPr>
        <sz val="10"/>
        <color rgb="FF000000"/>
        <rFont val="Times New Roman"/>
        <family val="1"/>
      </rPr>
      <t>$83.2 million</t>
    </r>
    <r>
      <rPr>
        <sz val="10"/>
        <color theme="1"/>
        <rFont val="Inherit"/>
      </rPr>
      <t xml:space="preserve"> of 10.00% Notes due 2015, each under note purchase agreements with a significant third-party holder and a subsidiary of CGP LLC;</t>
    </r>
  </si>
  <si>
    <t>in total, we reacquired $784.9 million of 5.625% Notes and $186.2 million of 10.00% Notes due 2015.</t>
  </si>
  <si>
    <r>
      <t xml:space="preserve">repayment of approximately $794.6 million in aggregate principal amount of term loans in addition to the debt reacquired under the transactions above, approximately $29.0 million of which was due in 2015 (see </t>
    </r>
    <r>
      <rPr>
        <sz val="10"/>
        <color rgb="FF000000"/>
        <rFont val="Inherit"/>
      </rPr>
      <t>Note 9</t>
    </r>
    <r>
      <rPr>
        <sz val="10"/>
        <color theme="1"/>
        <rFont val="Inherit"/>
      </rPr>
      <t>, “</t>
    </r>
    <r>
      <rPr>
        <sz val="10"/>
        <color rgb="FF000000"/>
        <rFont val="Inherit"/>
      </rPr>
      <t>Debt</t>
    </r>
    <r>
      <rPr>
        <sz val="10"/>
        <color theme="1"/>
        <rFont val="Inherit"/>
      </rPr>
      <t>"); and</t>
    </r>
  </si>
  <si>
    <r>
      <t xml:space="preserve">completed certain bank transactions that modified the then-existing covenants and other key terms included in the Credit Facilities (as defined in </t>
    </r>
    <r>
      <rPr>
        <sz val="10"/>
        <color rgb="FF000000"/>
        <rFont val="Times New Roman"/>
        <family val="1"/>
      </rPr>
      <t>Note 22</t>
    </r>
    <r>
      <rPr>
        <sz val="10"/>
        <color theme="1"/>
        <rFont val="Inherit"/>
      </rPr>
      <t>, "</t>
    </r>
    <r>
      <rPr>
        <sz val="10"/>
        <color rgb="FF000000"/>
        <rFont val="Times New Roman"/>
        <family val="1"/>
      </rPr>
      <t>Subsequent Events</t>
    </r>
    <r>
      <rPr>
        <sz val="10"/>
        <color theme="1"/>
        <rFont val="Inherit"/>
      </rPr>
      <t xml:space="preserve">") (“Bank Amendments”). The Bank Amendments included the following (see </t>
    </r>
    <r>
      <rPr>
        <sz val="10"/>
        <color rgb="FF000000"/>
        <rFont val="Inherit"/>
      </rPr>
      <t>Note 9</t>
    </r>
    <r>
      <rPr>
        <sz val="10"/>
        <color theme="1"/>
        <rFont val="Inherit"/>
      </rPr>
      <t>, “</t>
    </r>
    <r>
      <rPr>
        <sz val="10"/>
        <color rgb="FF000000"/>
        <rFont val="Inherit"/>
      </rPr>
      <t>Debt</t>
    </r>
    <r>
      <rPr>
        <sz val="10"/>
        <color theme="1"/>
        <rFont val="Inherit"/>
      </rPr>
      <t>”):</t>
    </r>
  </si>
  <si>
    <r>
      <t xml:space="preserve">modification of the financial maintenance covenant to increase our Senior Secured Leverage Ratio ("SSLR," which is defined and described in </t>
    </r>
    <r>
      <rPr>
        <sz val="10"/>
        <color rgb="FF000000"/>
        <rFont val="Inherit"/>
      </rPr>
      <t>Note 9</t>
    </r>
    <r>
      <rPr>
        <sz val="10"/>
        <color theme="1"/>
        <rFont val="Inherit"/>
      </rPr>
      <t>, “</t>
    </r>
    <r>
      <rPr>
        <sz val="10"/>
        <color rgb="FF000000"/>
        <rFont val="Inherit"/>
      </rPr>
      <t>Debt</t>
    </r>
    <r>
      <rPr>
        <sz val="10"/>
        <color theme="1"/>
        <rFont val="Inherit"/>
      </rPr>
      <t>") from a ratio of 4.75 to 1.0 to a ratio of 7.25 to 1.0;</t>
    </r>
  </si>
  <si>
    <r>
      <t xml:space="preserve">exclusion of incremental term loans incurred after March 31, 2014 (including the $1,750.0 million of Incremental Term Loans (as defined in </t>
    </r>
    <r>
      <rPr>
        <sz val="10"/>
        <color rgb="FF000000"/>
        <rFont val="Inherit"/>
      </rPr>
      <t>Note 9</t>
    </r>
    <r>
      <rPr>
        <sz val="10"/>
        <color theme="1"/>
        <rFont val="Inherit"/>
      </rPr>
      <t>, “</t>
    </r>
    <r>
      <rPr>
        <sz val="10"/>
        <color rgb="FF000000"/>
        <rFont val="Inherit"/>
      </rPr>
      <t>Debt</t>
    </r>
    <r>
      <rPr>
        <sz val="10"/>
        <color theme="1"/>
        <rFont val="Inherit"/>
      </rPr>
      <t>”)) from the definition of SSLR for purposes of such covenant, which increases the amount of senior debt excluded for SSLR covenant purposes from $3,700.0 million to $5,450.0 million;</t>
    </r>
  </si>
  <si>
    <t xml:space="preserve">modification of CEC’s guarantee under the senior secured credit facilities (the "Credit Facilities") such that CEC’s guarantee is limited to a guarantee of collection with respect to obligations owed to the lenders who consent to the Bank Amendment; and </t>
  </si>
  <si>
    <t xml:space="preserve">modification of certain other provisions of our senior secured credit facilities. </t>
  </si>
  <si>
    <r>
      <t xml:space="preserve">For more information on the above-referenced transactions and the impact that these transactions have on our liquidity and capital structure, see Note 5, "Property Transaction with CGP LLC," and </t>
    </r>
    <r>
      <rPr>
        <sz val="10"/>
        <color rgb="FF000000"/>
        <rFont val="Inherit"/>
      </rPr>
      <t>Note 9</t>
    </r>
    <r>
      <rPr>
        <sz val="10"/>
        <color theme="1"/>
        <rFont val="Inherit"/>
      </rPr>
      <t>, “</t>
    </r>
    <r>
      <rPr>
        <sz val="10"/>
        <color rgb="FF000000"/>
        <rFont val="Inherit"/>
      </rPr>
      <t>Debt</t>
    </r>
    <r>
      <rPr>
        <sz val="10"/>
        <color theme="1"/>
        <rFont val="Inherit"/>
      </rPr>
      <t>."</t>
    </r>
  </si>
  <si>
    <r>
      <t xml:space="preserve">On a consolidated basis, cash and cash equivalents, excluding restricted cash, totaled $2,146.6 million as of June 30, 2014 compared with $1,438.7 million as of December 31, 2013. Restricted cash totaled $1,755.9 million as of June 30, 2014, consisting of cash held in escrow related to the Incremental Term Loans that were funded in June 2014 (see </t>
    </r>
    <r>
      <rPr>
        <sz val="10"/>
        <color rgb="FF000000"/>
        <rFont val="Inherit"/>
      </rPr>
      <t>Note 9</t>
    </r>
    <r>
      <rPr>
        <sz val="10"/>
        <color theme="1"/>
        <rFont val="Inherit"/>
      </rPr>
      <t>, "</t>
    </r>
    <r>
      <rPr>
        <sz val="10"/>
        <color rgb="FF000000"/>
        <rFont val="Inherit"/>
      </rPr>
      <t>Debt</t>
    </r>
    <r>
      <rPr>
        <sz val="10"/>
        <color theme="1"/>
        <rFont val="Inherit"/>
      </rPr>
      <t>"). As a result of the closing of the Incremental Term Loan transaction on July 25, 2014, the escrow provisions were satisfied.</t>
    </r>
  </si>
  <si>
    <t>From time to time, depending upon market, pricing, and other conditions, and on our cash balances and liquidity, we may seek to acquire or exchange notes or other indebtedness through open market purchases, privately negotiated transactions, tender offers, redemption, exchange offers or otherwise, upon such terms and at such prices as we may determine (or as may be provided for in the indentures governing the notes), for cash or other consideration, including our common stock. In addition, we have considered and will continue to evaluate potential transactions to reduce net debt, such as debt for debt exchanges, debt for equity exchanges and other transactions.</t>
  </si>
  <si>
    <t>We experienced negative operating cash flows of $376.2 million for the six months ended June 30, 2014, and we expect to experience negative operating cash flows for the remainder of 2014 and the foreseeable future, and do not expect that our cash flow from operations will be sufficient to repay our indebtedness in the long-term and we will ultimately seek a refinancing, amendment, or restructuring of our debt, or if necessary, pursue additional debt or equity offerings.</t>
  </si>
  <si>
    <t>Our ability to refinance or restructure our debt, or to issue additional debt or equity, will depend upon, among other things:</t>
  </si>
  <si>
    <t>the condition of the capital markets at the time, which is beyond our control;</t>
  </si>
  <si>
    <t>our future financial and operating performance, which will be affected by prevailing economic conditions and financial, business, regulatory and other factors, many of which are beyond our control; and</t>
  </si>
  <si>
    <t>our continued compliance with the terms and covenants in our credit facilities, indentures and loan agreements that govern our debt.</t>
  </si>
  <si>
    <t>Under our Credit Facilities after giving effect to the Bank Amendment we are required to satisfy and maintain an SSLR of no more than 7.25 to 1.0, which is the ratio of senior first priority secured debt to LTM Adjusted EBITDA - Pro Forma - CEOC Restricted. This ratio excluded up to $3,700.0 million of first priority senior secured notes and up to $350.0 million aggregate principal amount of consolidated debt of subsidiaries that are not wholly owned. This ratio also reduces the amount of senior first priority secured debt by the amount of unrestricted cash on hand, which was $2,146.6 million as of June 30, 2014. As of June 30, 2014, the SSLR was 4.61 to 1.0. Subsequent to the Bank Amendments, the ratio excludes the $1,750.0 million of Incremental Term Loans.</t>
  </si>
  <si>
    <t>We were in compliance with the terms and conditions of all of our loan agreements, including the Credit Facilities and indentures as of June 30, 2014. Failure to comply with these covenants can result in limiting our long-term growth prospects by hindering our ability to incur future indebtedness or grow through acquisitions, or cause an event of default. See "Bondholder Disputes" in Note 15, "Litigation, Contractual Commitments and Contingent Liabilities."</t>
  </si>
  <si>
    <t>Based upon the effects of the Bank Amendment combined with our current operating forecast, we have a significant amount of room available under our SSLR covenant. We believe that we will have sufficient liquidity to fund our operations, that we will meet our debt service obligations, and that we will continue to be in compliance with the SSLR during the foreseeable future.</t>
  </si>
  <si>
    <r>
      <t xml:space="preserve">See </t>
    </r>
    <r>
      <rPr>
        <sz val="10"/>
        <color rgb="FF000000"/>
        <rFont val="Inherit"/>
      </rPr>
      <t>Note 9</t>
    </r>
    <r>
      <rPr>
        <sz val="10"/>
        <color theme="1"/>
        <rFont val="Inherit"/>
      </rPr>
      <t>, "</t>
    </r>
    <r>
      <rPr>
        <sz val="10"/>
        <color rgb="FF000000"/>
        <rFont val="Inherit"/>
      </rPr>
      <t>Debt</t>
    </r>
    <r>
      <rPr>
        <sz val="10"/>
        <color theme="1"/>
        <rFont val="Inherit"/>
      </rPr>
      <t>," for details on our debt outstanding and restrictive covenants related to certain of our borrowings. This detail includes, among other things, a table presenting details of our individual borrowings outstanding as of June 30, 2014 and December 31, 2013, as well as discussion of recent changes in our debt outstanding, and any changes in the terms of existing debt subsequent to December 31, 2013.</t>
    </r>
  </si>
  <si>
    <t>Summary of Significant Accounting Policies Summary of Significant Accounting Policies (Notes)</t>
  </si>
  <si>
    <t>Accounting Policies [Abstract]</t>
  </si>
  <si>
    <t>Significant Accounting Policies [Text Block]</t>
  </si>
  <si>
    <r>
      <t>Summary of Significant Accounting Policies</t>
    </r>
    <r>
      <rPr>
        <b/>
        <i/>
        <sz val="10"/>
        <color theme="1"/>
        <rFont val="Inherit"/>
      </rPr>
      <t xml:space="preserve"> </t>
    </r>
  </si>
  <si>
    <t>Cash and Cash Equivalents</t>
  </si>
  <si>
    <t>Cash equivalents are highly liquid investments with original maturities of three months or less from the date of purchase and are stated at the lower of cost or market value.</t>
  </si>
  <si>
    <t>Restricted Cash</t>
  </si>
  <si>
    <r>
      <t xml:space="preserve">As of June 30, 2014 and December 31, 2013, we had $1,755.9 million and $99.4 million of restricted cash, respectively. Proceeds from bond offerings that are in escrow prior to closing and cash reserved under loan agreements for (a) development projects and (b) certain expenditures incurred in the normal course of business, such as interest services, real estate taxes, casualty insurance, and capital improvements, are classified as restricted cash. The restricted cash, non-current as of June 30, 2014, is comprised of cash held in escrow related to the Incremental Term Loans that were funded in June 2014 (see </t>
    </r>
    <r>
      <rPr>
        <sz val="10"/>
        <color rgb="FF000000"/>
        <rFont val="Inherit"/>
      </rPr>
      <t>Note 9</t>
    </r>
    <r>
      <rPr>
        <sz val="10"/>
        <color theme="1"/>
        <rFont val="Inherit"/>
      </rPr>
      <t>, "</t>
    </r>
    <r>
      <rPr>
        <sz val="10"/>
        <color rgb="FF000000"/>
        <rFont val="Inherit"/>
      </rPr>
      <t>Debt</t>
    </r>
    <r>
      <rPr>
        <sz val="10"/>
        <color theme="1"/>
        <rFont val="Inherit"/>
      </rPr>
      <t>"). As a result of the closing of the Incremental Term Loan transaction on July 25, 2014, these funds are no longer considered restricted.</t>
    </r>
  </si>
  <si>
    <t>Receivables</t>
  </si>
  <si>
    <t>We issue credit to approved casino customers following background checks and investigations of creditworthiness. Business or economic conditions or other significant events could affect the collectibility of these receivables.</t>
  </si>
  <si>
    <t>Accounts receivable are typically non-interest bearing and are initially recorded at cost. Accounts are written off when management deems the account to be uncollectible. Recoveries of accounts previously written off are recorded when received. We reserve an estimated amount for gaming receivables that may not be collected to reduce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Receivables are reported net of an allowance for doubtful accounts of $145.4 million and $139.8 million as of June 30, 2014 and December 31, 2013, respectively.</t>
  </si>
  <si>
    <t>Casino Reinvestment Development Authority ("CRDA") Investment Obligations</t>
  </si>
  <si>
    <t>The New Jersey Casino Control Act provides, among other things, for an assessment of licenses equal to 1.25% of gross gaming revenues in lieu of an investment alternative tax equal to 2.5% of gross gaming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We record an allowance for funds deposited to reduce the deposits to their expected eventual realizable value.</t>
  </si>
  <si>
    <t xml:space="preserve">Long-Lived Assets </t>
  </si>
  <si>
    <t xml:space="preserve">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t>
  </si>
  <si>
    <t>We review the carrying value of our long-lived assets whenever events and circumstances indicate that the carrying value of an asset may not be recoverable from the estimated future cash flows expected to result from its use and eventual disposition.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t>
  </si>
  <si>
    <t xml:space="preserve">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10.4 million for the six months ended June 30, 2014 and $40.8 million for the year ended December 31, 2013. </t>
  </si>
  <si>
    <t>Depreciation is calculated using the straight-line method over the shorter of the estimated useful life of the asset or the related lease as follows:</t>
  </si>
  <si>
    <t>Useful Lives</t>
  </si>
  <si>
    <t>Land improvements</t>
  </si>
  <si>
    <t>years</t>
  </si>
  <si>
    <t>Buildings</t>
  </si>
  <si>
    <t>to</t>
  </si>
  <si>
    <t>Leasehold improvements</t>
  </si>
  <si>
    <t>Riverboats and barges</t>
  </si>
  <si>
    <t>Furniture, fixtures, and equipment</t>
  </si>
  <si>
    <t xml:space="preserve">Goodwill and Other Non-Amortizing Intangible Assets </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t>
  </si>
  <si>
    <t>We perform our annual goodwill impairment assessment as of October 1 or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t>
  </si>
  <si>
    <t>We perform an annual impairment assessment of other non-amortizing intangible assets as of October 1 or more frequently, if impairment indicators exist. We determine the estimated fair value of our non-amortizing intangible assets by primarily using the "Relief from Royalty Method" and "Excess Earnings Method" under the income approach.</t>
  </si>
  <si>
    <t>The annual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further in the near future, discount rates increase significantly, or we do not meet our projected performance, we could have additional impairments to record in the future and such impairments could be material. This is especially true for any of our properties where goodwill and other non-amortizing intangible assets have been partially impaired as a result of a recent impairment analysis. As of June 30, 2014, we had $3,494.4 million in total book value of goodwill and other non-amortizing intangible assets, a large portion of which have been impaired within the last two years and accordingly, are at risk of partial or total impairment should we experience minor adverse changes in our significant assumptions. Charges related to goodwill and intangible assets other than goodwill are recognized in impairment of intangible and tangible assets in the Consolidated Condensed Statements of Operations.</t>
  </si>
  <si>
    <t>Debt Discounts or Premiums and Debt Issue Costs</t>
  </si>
  <si>
    <t>Debt discounts or premiums and debt issue costs incurred in connection with the issuance of debt are capitalized and amortized to interest expense based on the related debt agreements primarily using the effective interest method. Unamortized discounts or premiums are written off and included in our gain or loss calculations to the extent we retire debt prior to its original maturity date. Unamortized debt issue costs are included in deferred charges and other in our Consolidated Condensed Balance Sheets.</t>
  </si>
  <si>
    <t>Total Rewards Point Liability Program</t>
  </si>
  <si>
    <t>Our customer loyalty program, Total Rewards, offers incentives to customers who gamble at all of our casino entertainment facilities located in the U.S. and Canada for on-property entertainment expenses, including gaming, hotel, dining, and retail shopping.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we accrue the estimated cost of fulfilling the redemption of reward credits, after consideration of estimated forfeitures (referred to as "breakage"), as they are earned. The estimated value of reward credits is expensed as the reward credits are earned by customers and is included in direct casino expense. To arrive at the estimated cost associated with reward credits, estimates and assumptions are made regarding incremental marginal costs of the benefits, breakage rates, and the mix of goods and services for which reward credits will be redeemed. We use historical data to assist in the determination of estimated accruals. Such amounts are included within accrued expenses. See Note 8, "Detail of Accrued Expenses."</t>
  </si>
  <si>
    <t>In addition to reward credits, customers at certain of our properties can earn points based on play that are redeemable in the form of credits playable at the gaming machine. We accrue the cost of redeemable points, after consideration of estimated breakage, as they are earned. The cost is recorded as a reduction to revenue and is included in casino promotional allowances.</t>
  </si>
  <si>
    <t>Self-Insurance Accruals</t>
  </si>
  <si>
    <t>We are insured for workers’ compensation, property, general liability and other insurance coverage through our parent, Caesars Entertainment. We are charged premiums by Caesars Entertainment based on our claims activity.  We are self-insured for employee health, dental, vision and other insurance and our insurance claims and reserves includes accruals of estimated settlements for known claims, as well as accruals of actuarial estimates of incurred but not reported claims ("IBNR").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We regularly monitor the potential for changes in estimates, evaluate our insurance accruals, and adjust our recorded provisions.</t>
  </si>
  <si>
    <t xml:space="preserve">CERP and CGP LLC properties also participate in our self-insured employee health programs and accordingly, our reserve includes estimates for claims and reserves, including IBNR claims, for CERP and CGP resort property employees. We charge CERP and CGP LLC through payroll charges on a per employee basis, based on their individual coverage elections. </t>
  </si>
  <si>
    <t>Revenue Recognition</t>
  </si>
  <si>
    <t>Casino revenues are measured by the aggregate net difference between gaming wins and losses, with liabilities recognized for funds deposited by customers before gaming play occurs and for chips in the customers’ possession. Food and beverage, rooms, and other operating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t>
  </si>
  <si>
    <r>
      <t xml:space="preserve">The retail value of accommodations, food and beverage, and other services furnished to guests without charge is included in gross revenues and then deducted as promotional allowances. See </t>
    </r>
    <r>
      <rPr>
        <sz val="10"/>
        <color rgb="FF000000"/>
        <rFont val="Times New Roman"/>
        <family val="1"/>
      </rPr>
      <t>Note 11</t>
    </r>
    <r>
      <rPr>
        <sz val="10"/>
        <color theme="1"/>
        <rFont val="Inherit"/>
      </rPr>
      <t>, "</t>
    </r>
    <r>
      <rPr>
        <sz val="10"/>
        <color rgb="FF000000"/>
        <rFont val="Times New Roman"/>
        <family val="1"/>
      </rPr>
      <t>Casino Promotional Allowances</t>
    </r>
    <r>
      <rPr>
        <sz val="10"/>
        <color theme="1"/>
        <rFont val="Inherit"/>
      </rPr>
      <t>."</t>
    </r>
  </si>
  <si>
    <t>Advertising</t>
  </si>
  <si>
    <r>
      <t xml:space="preserve">We expense the production costs of advertising the first time the advertising takes place. Advertising expense was </t>
    </r>
    <r>
      <rPr>
        <sz val="10"/>
        <color rgb="FF000000"/>
        <rFont val="Times New Roman"/>
        <family val="1"/>
      </rPr>
      <t>$38.5 million</t>
    </r>
    <r>
      <rPr>
        <sz val="10"/>
        <color theme="1"/>
        <rFont val="Inherit"/>
      </rPr>
      <t xml:space="preserve"> and </t>
    </r>
    <r>
      <rPr>
        <sz val="10"/>
        <color rgb="FF000000"/>
        <rFont val="Times New Roman"/>
        <family val="1"/>
      </rPr>
      <t>$35.2 million</t>
    </r>
    <r>
      <rPr>
        <sz val="10"/>
        <color theme="1"/>
        <rFont val="Inherit"/>
      </rPr>
      <t xml:space="preserve"> for the three months ended June 30, 2014 and 2013, respectively. Advertising expense was </t>
    </r>
    <r>
      <rPr>
        <sz val="10"/>
        <color rgb="FF000000"/>
        <rFont val="Times New Roman"/>
        <family val="1"/>
      </rPr>
      <t>$72.7 million</t>
    </r>
    <r>
      <rPr>
        <sz val="10"/>
        <color theme="1"/>
        <rFont val="Inherit"/>
      </rPr>
      <t xml:space="preserve"> and </t>
    </r>
    <r>
      <rPr>
        <sz val="10"/>
        <color rgb="FF000000"/>
        <rFont val="Times New Roman"/>
        <family val="1"/>
      </rPr>
      <t>$65.7 million</t>
    </r>
    <r>
      <rPr>
        <sz val="10"/>
        <color theme="1"/>
        <rFont val="Inherit"/>
      </rPr>
      <t xml:space="preserve"> for the six months ended June 30, 2014 and 2013, respectively.</t>
    </r>
  </si>
  <si>
    <t>Income Taxes</t>
  </si>
  <si>
    <t xml:space="preserve">The effect on the income tax provision and deferred tax assets and liabilities of a change in tax rates is recognized in income in the period that includes the enactment date. We have provided a valuation allowance on certain foreign and state net operating losses ("NOLs"), and other federal, state, and foreign deferred tax assets. NOLs and other federal, state, and foreign deferred tax assets were not deemed realizable based upon near term estimates of future taxable income. We are included in the consolidated federal income tax return of Caesars and certain consolidated state tax returns of Caesars.  We also file separate state tax returns in certain states.  Our provision for federal and state income taxes is computed based on the statutory federal and state tax rates as if we had filed separate federal and state income tax returns.  </t>
  </si>
  <si>
    <t>We classify reserves for tax uncertainties within accrued expenses and deferred credits and other in our Consolidated Condensed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t>
  </si>
  <si>
    <t>Recently Issued Accounting Pronouncements</t>
  </si>
  <si>
    <t>New Accounting Pronouncements and Changes in Accounting Principles [Abstract]</t>
  </si>
  <si>
    <t>In April 2014, the Financial Accounting Standards Board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January 1, 2015. Due to the change in requirements for reporting discontinued operations described above, presentation and disclosures of future transactions after adoption may be different than under current standards.</t>
  </si>
  <si>
    <r>
      <t xml:space="preserve">In May 2014, the FASB issued authoritative guidance amending the FASB Accounting Standards Codification and creating a new Topic 606, </t>
    </r>
    <r>
      <rPr>
        <i/>
        <sz val="10"/>
        <color theme="1"/>
        <rFont val="Inherit"/>
      </rPr>
      <t>Revenue from Contracts with Customers</t>
    </r>
    <r>
      <rPr>
        <sz val="10"/>
        <color theme="1"/>
        <rFont val="Inherit"/>
      </rPr>
      <t>. The new guidance is expected to clarify the principles for recognizing revenue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The amendments in this guidance are effective for annual reporting periods beginning after December 15, 2016, including interim periods within that reporting period. Early adoption is not permitted. We will adopt this standard effective January 1, 2017. We are currently assessing the impact the adoption of this standard will have on our disclosures and results of operations.</t>
    </r>
  </si>
  <si>
    <t>Acquisitions, Investments, Dispositions and Divestitures</t>
  </si>
  <si>
    <t>Business Combinations [Abstract]</t>
  </si>
  <si>
    <r>
      <t>Dispositions, Divestitures, and Other Property Matters</t>
    </r>
    <r>
      <rPr>
        <b/>
        <sz val="10"/>
        <color theme="1"/>
        <rFont val="Inherit"/>
      </rPr>
      <t xml:space="preserve"> </t>
    </r>
  </si>
  <si>
    <t>Dispositions and Divestitures</t>
  </si>
  <si>
    <t>Conrad Punta del Este Resort and Casino</t>
  </si>
  <si>
    <t>In May 2013, we formed a strategic relationship with Enjoy S.A. (“Enjoy”) in Latin America. Enjoy acquired 45% of Baluma S.A., our subsidiary that owns and operates the Conrad Punta del Este Resort and Casino in Uruguay (the “Conrad”), in exchange for total consideration of $139.5 million. After customary deductions for expenses associated with the closing, we received $50.4 million in cash (net of $29.7 million of cash deconsolidated), a note receivable of $31.9 million, and a 4.5% equity stake in Enjoy. In connection with the transaction, Enjoy assumed control of the Baluma S.A. board and responsibility for management of the Conrad. Upon completion of the transaction, we deconsolidated Baluma S.A. from our financial statements and began accounting for Baluma S.A. as an investment in non-consolidated affiliates utilizing the equity method of accounting. Enjoy failed to make its required payment of $31.9 million in deferred purchase consideration on December 31, 2013.  In April 2014, the parties entered into a standstill agreement pursuant to which we agreed to forbear from exercising any rights or remedies for nonpayment and extended the time for making the required payment until October 15, 2014.  In exchange, Enjoy agreed to pay all interest accrued through December 31, 2013, pay an increased interest rate on the deferred purchase consideration of 12% effective January 1, 2014 and make monthly interest payments thereafter, and provide us with certain additional rights and protections to secure payment of the deferred purchase consideration on or before the revised due date of October 15, 2014. Enjoy has been making the required payments in a timely manner.</t>
  </si>
  <si>
    <t>Suffolk Investment</t>
  </si>
  <si>
    <t xml:space="preserve">Between 2011 and 2013, we invested $101.9 million in Sterling Suffolk, the owner of Suffolk Downs racecourse in East Boston, Massachusetts. This investment was comprised of a $41.9 million convertible preferred equity investment and a $60.0 million common equity ownership in Sterling Suffolk, recorded as an intangible asset representing the right to manage a potential future gaming facility. On October 18, 2013, Caesars agreed to withdraw its application as a qualifier in Massachusetts. In December 2013, we entered into a termination and release agreement with Sterling Suffolk (“Suffolk Agreement”), pursuant to which we terminated several agreements between us and Sterling Suffolk. Based on this termination and on our assessment of the recoverability of the investment, in the fourth quarter of 2013, we recorded an impairment charge totaling $101.9 million, the full amount of our cash investment. As part of the Suffolk Agreement, we agreed to place our common equity interest into a divestiture trust, and our convertible preferred interest was redeemed in exchange for a $28.5 million promissory note (“Suffolk Note”). </t>
  </si>
  <si>
    <t>The Suffolk Note matures in April 2015, or earlier upon the occurrence of certain events. Given the uncertainty related to these events and the resulting risk of collection, we recorded a full reserve on the Suffolk Note during 2013.</t>
  </si>
  <si>
    <t>Claridge Hotel Tower</t>
  </si>
  <si>
    <r>
      <t xml:space="preserve">In October 2013, we entered into an agreement to sell the Claridge Hotel Tower, which was part of the Bally's Atlantic City asset group, for </t>
    </r>
    <r>
      <rPr>
        <sz val="10"/>
        <color rgb="FF000000"/>
        <rFont val="Times New Roman"/>
        <family val="1"/>
      </rPr>
      <t>$12.5 million</t>
    </r>
    <r>
      <rPr>
        <sz val="10"/>
        <color theme="1"/>
        <rFont val="Inherit"/>
      </rPr>
      <t xml:space="preserve">, less customary closing adjustments. We received these proceeds in February 2014 upon the transaction closing. The Claridge Hotel Tower assets of </t>
    </r>
    <r>
      <rPr>
        <sz val="10"/>
        <color rgb="FF000000"/>
        <rFont val="Times New Roman"/>
        <family val="1"/>
      </rPr>
      <t>$11.9 million</t>
    </r>
    <r>
      <rPr>
        <sz val="10"/>
        <color theme="1"/>
        <rFont val="Inherit"/>
      </rPr>
      <t xml:space="preserve"> were classified as assets held for sale as of </t>
    </r>
    <r>
      <rPr>
        <sz val="10"/>
        <color rgb="FF000000"/>
        <rFont val="Times New Roman"/>
        <family val="1"/>
      </rPr>
      <t>December 31, 2013</t>
    </r>
    <r>
      <rPr>
        <sz val="10"/>
        <color theme="1"/>
        <rFont val="Inherit"/>
      </rPr>
      <t>.</t>
    </r>
  </si>
  <si>
    <t>Property Closures</t>
  </si>
  <si>
    <t>Harrah's Tunica, Mississippi</t>
  </si>
  <si>
    <r>
      <t xml:space="preserve">Harrah’s Tunica casino closed effective June 2, 2014. As a result, we recorded intangible and tangible asset impairment charges totaling </t>
    </r>
    <r>
      <rPr>
        <sz val="10"/>
        <color rgb="FF000000"/>
        <rFont val="Times New Roman"/>
        <family val="1"/>
      </rPr>
      <t>$65.0 million</t>
    </r>
    <r>
      <rPr>
        <sz val="10"/>
        <color theme="1"/>
        <rFont val="Inherit"/>
      </rPr>
      <t xml:space="preserve"> during the first quarter of 2014. In the second quarter of 2014, we recorded a charge for approximately $10.9 million related to accrued exit costs associated with the closure of this casino. We have presented the operations of the Harrah's Tunica casino as discontinued operations in the Consolidated Condensed Statements of Operations. </t>
    </r>
  </si>
  <si>
    <t>Showboat Atlantic City</t>
  </si>
  <si>
    <t>In June 2014, we announced the closure of Showboat Atlantic City, effective August 31, 2014. As a result, we recorded a $4.8 million charge in the second quarter of 2014 for accrued severance costs. In periods subsequent to the closure, we will present the operations of Showboat Atlantic City as discontinued operations in the Consolidated Condensed Statements of Operations.</t>
  </si>
  <si>
    <t>Golden Nugget</t>
  </si>
  <si>
    <r>
      <t xml:space="preserve">In February 2014, we permanently closed the Golden Nugget casino in London. As a result, in the first quarter of 2014, we recorded charges of </t>
    </r>
    <r>
      <rPr>
        <sz val="10"/>
        <color rgb="FF000000"/>
        <rFont val="Times New Roman"/>
        <family val="1"/>
      </rPr>
      <t>$1.7 million</t>
    </r>
    <r>
      <rPr>
        <sz val="10"/>
        <color theme="1"/>
        <rFont val="Inherit"/>
      </rPr>
      <t xml:space="preserve"> related to the impairment of intangible and tangible assets and </t>
    </r>
    <r>
      <rPr>
        <sz val="10"/>
        <color rgb="FF000000"/>
        <rFont val="Times New Roman"/>
        <family val="1"/>
      </rPr>
      <t>$13.1 million</t>
    </r>
    <r>
      <rPr>
        <sz val="10"/>
        <color theme="1"/>
        <rFont val="Inherit"/>
      </rPr>
      <t xml:space="preserve"> related to accrued exit costs. We have presented the operations of the Golden Nugget casino as discontinued operations in the Consolidated Condensed Statements of Operations.</t>
    </r>
  </si>
  <si>
    <t>Alea Leeds</t>
  </si>
  <si>
    <t xml:space="preserve">In March 2013, we permanently closed our Alea Leeds casino in England. As a result of the closure, during the six months ended June 30, 2013, we recorded charges of $5.7 million related to the write-down of tangible and intangible assets, net of currency translation adjustment, and $15.8 million related to exit costs, primarily related to non-cancellable contract costs of $15.1 million. As of June 30, 2014, $17.1 million remains accrued for exit-related costs. We have presented the operations of Alea Leeds as discontinued operations in the Consolidated Condensed Statements of Operations for all periods presented. </t>
  </si>
  <si>
    <t xml:space="preserve">During the three and six months ended June 30, 2014, loss from discontinued operations, net of income taxes, was $26.4 million and $110.1 million, respectively, which was primarily related to our closure of Harrah's Tunica in Mississippi, and the Golden Nugget casino in London and compared with $7.4 million and $33.5 million during the three and six months ended June 30, 2013, respectively, which also included the impact of the closure of the Alea Leeds casino. </t>
  </si>
  <si>
    <t>Discontinued Operations</t>
  </si>
  <si>
    <t>Three Months Ended June 30,</t>
  </si>
  <si>
    <t>Six Months Ended June 30,</t>
  </si>
  <si>
    <t>(In millions)</t>
  </si>
  <si>
    <t>Harrah's Tunica</t>
  </si>
  <si>
    <t>$</t>
  </si>
  <si>
    <t> Alea Leeds</t>
  </si>
  <si>
    <t>Other discontinued operations</t>
  </si>
  <si>
    <t>Total net revenues</t>
  </si>
  <si>
    <t>Pre-tax income/(loss) from operations</t>
  </si>
  <si>
    <t>(25.6</t>
  </si>
  <si>
    <t>)</t>
  </si>
  <si>
    <t>(7.1</t>
  </si>
  <si>
    <t>(93.4</t>
  </si>
  <si>
    <t>(9.6</t>
  </si>
  <si>
    <t>(0.3</t>
  </si>
  <si>
    <t>(0.1</t>
  </si>
  <si>
    <t>(15.7</t>
  </si>
  <si>
    <t>(1.1</t>
  </si>
  <si>
    <t>(0.5</t>
  </si>
  <si>
    <t>(1.0</t>
  </si>
  <si>
    <t>(23.0</t>
  </si>
  <si>
    <t>(0.2</t>
  </si>
  <si>
    <t>Total pre-tax loss from discontinued operations</t>
  </si>
  <si>
    <t>(26.4</t>
  </si>
  <si>
    <t>(7.4</t>
  </si>
  <si>
    <t>(110.1</t>
  </si>
  <si>
    <t>(33.9</t>
  </si>
  <si>
    <t>Income/(loss), net of income taxes</t>
  </si>
  <si>
    <t>Total loss from discontinued operations, net of income taxes</t>
  </si>
  <si>
    <t>(33.5</t>
  </si>
  <si>
    <t>Other Property Matters</t>
  </si>
  <si>
    <r>
      <t>Iowa Dog Racing Legislation</t>
    </r>
    <r>
      <rPr>
        <sz val="10"/>
        <color theme="1"/>
        <rFont val="Inherit"/>
      </rPr>
      <t xml:space="preserve"> </t>
    </r>
  </si>
  <si>
    <t>As a result of new legislation passed in May 2014 in the State of Iowa, we are required to cease our greyhound racing activities at our Horseshoe Council Bluffs casino in Council Bluffs, Iowa, effective December 31, 2015. The new legislation ("Iowa Dog Racing Legislation") requires that we pay a total of $65.0 million to the Iowa Racing and Gaming Commission over a seven-year period, beginning in January 2016. These exit costs were recorded at the present value of the future liability and will be accreted over the term of the payments. The liability related to the exit costs was $40.3 million as of June 30, 2014.</t>
  </si>
  <si>
    <t>Property Transaction with CGP LLC and Related Financing CGP Property Transaction (Notes)</t>
  </si>
  <si>
    <t>Property Transaction and Related Financing [Abstract]</t>
  </si>
  <si>
    <t>CGP Property Transaction [Text Block]</t>
  </si>
  <si>
    <t xml:space="preserve">Property Transaction with CGP LLC </t>
  </si>
  <si>
    <t xml:space="preserve">CGP LLC is a joint venture between Caesars Acquisition Company ("CAC") and subsidiaries of Caesars Entertainment. CAC directly owns 100% of the voting membership units of CGP LLC, and subsidiaries of Caesars Entertainment own 100% of the non voting membership units. </t>
  </si>
  <si>
    <t>Property Transaction with CGP LLC</t>
  </si>
  <si>
    <t>In May 2014, we sold to CGP LLC (hereafter collectively referred to as the "CGP LLC Property Transaction"):</t>
  </si>
  <si>
    <t>(i)</t>
  </si>
  <si>
    <t xml:space="preserve">Our subsidiaries that own the assets comprising The Cromwell, The Quad Resort &amp; Casino, Bally’s Las Vegas, and Harrah’s New Orleans (collectively the "Properties"); </t>
  </si>
  <si>
    <t>(ii)</t>
  </si>
  <si>
    <t xml:space="preserve">50% of the ongoing management fees and any termination fees payable under property management agreements to be entered between us and the owners of each of the Properties; and </t>
  </si>
  <si>
    <t>(iii)</t>
  </si>
  <si>
    <t>Certain intellectual property that is specific to each of the Properties.</t>
  </si>
  <si>
    <t>In May 2014, we completed the CGP LLC Property Transaction for an aggregate purchase price of $2,000.0 million, minus assumed debt and other customary closing adjustments. The debt assumed consisted of the $185.0 million Bill's Credit Facility described in Note 9, "Debt." Because this debt was assumed by CGP LLC, we no longer are required to service this debt and it is not included in long-term debt on our Consolidated Condensed Balance Sheets as of June 30, 2014.</t>
  </si>
  <si>
    <t>Under the terms of the management agreements entered into in connection with the CGP LLC Property Transaction, we manage each property. In addition, each property licenses enterprise-wide intellectual property from Caesars Licensing Company, LLC. We receive ongoing management fees during the term of the related property management agreement consisting of a (i) base management fee of 2% of monthly net operating revenues and (ii) an incentive management fee in an amount equal to 5% of EBITDA for each operating year.</t>
  </si>
  <si>
    <t>In addition to the above, the agreements governing the CGP LLC Property Transaction also provide that CEC and we will indemnify CGP LLC for certain obligations, including:</t>
  </si>
  <si>
    <t>the failure of CEC and us to perform or fulfill any of our covenants or breach any of our representations and warranties under the agreements;</t>
  </si>
  <si>
    <t>new construction and renovation of The Quad of up to 15% of amounts in excess of $223.1 million; and</t>
  </si>
  <si>
    <t>certain other agreed upon matters.</t>
  </si>
  <si>
    <t>Property and Equipment, net</t>
  </si>
  <si>
    <t>Property, Plant and Equipment [Abstract]</t>
  </si>
  <si>
    <t>Property and Equipment, Net</t>
  </si>
  <si>
    <t>June 30, 2014</t>
  </si>
  <si>
    <t>December 31, 2013</t>
  </si>
  <si>
    <t>Land and land improvements</t>
  </si>
  <si>
    <t>Buildings, riverboats, and improvements</t>
  </si>
  <si>
    <t>Construction in progress</t>
  </si>
  <si>
    <t>Less: accumulated depreciation</t>
  </si>
  <si>
    <t>(2,012.9</t>
  </si>
  <si>
    <t>(2,124.5</t>
  </si>
  <si>
    <t>Depreciation expense is included in depreciation and amortization, corporate expense, and income from discontinued operations, and was as follows:</t>
  </si>
  <si>
    <t>Depreciation expense</t>
  </si>
  <si>
    <t>Tangible Asset Impairments</t>
  </si>
  <si>
    <r>
      <t xml:space="preserve">We review the carrying value of our long-lived assets for impairment whenever events or circumstances indicate that the carrying value of an asset may not be recoverable from the estimated future cash flows expected to result from its use and eventual disposition. We have experienced deteriorating gaming volumes at properties in certain of our markets and, as a result, we continue to evaluate our options regarding participation in certain markets. As a result of our evaluations, we have closed two properties during 2014 and announced the closure of a third property, as described in </t>
    </r>
    <r>
      <rPr>
        <sz val="10"/>
        <color rgb="FF000000"/>
        <rFont val="Inherit"/>
      </rPr>
      <t>Note 4</t>
    </r>
    <r>
      <rPr>
        <sz val="10"/>
        <color theme="1"/>
        <rFont val="Inherit"/>
      </rPr>
      <t>, "</t>
    </r>
    <r>
      <rPr>
        <sz val="10"/>
        <color rgb="FF000000"/>
        <rFont val="Inherit"/>
      </rPr>
      <t>Dispositions, Divestitures, and Other Property Matters</t>
    </r>
    <r>
      <rPr>
        <sz val="10"/>
        <color theme="1"/>
        <rFont val="Inherit"/>
      </rPr>
      <t>". We also test properties or asset groups for impairment when those assets are more likely than not to be disposed of by sale or other means or when we identify evidence of deteriorating market values of assets in a region.</t>
    </r>
  </si>
  <si>
    <t>During the three and six months ended June 30, 2014, we recorded tangible asset impairment charges totaling $4.0 million and $69.4 million, respectively, including $63.8 million recorded during the first quarter of 2014 as a result of our decision to close the Harrah’s Tunica casino. This property has been classified as discontinued operations; therefore, the impairment charge has been reflected in loss from discontinued operations on the Consolidated Condensed Statements of Operations.</t>
  </si>
  <si>
    <t>During the three and six months ended June 30, 2013, we recorded tangible asset impairment charges totaling $79.9 million and $85.4 million, respectively, primarily comprised of $79.3 million recorded during the second quarter of 2013 related to our land holdings in Biloxi, Mississippi.</t>
  </si>
  <si>
    <t>Goodwill and Other Intangible Assets Goodwill and Other Intangible Assets (Notes)</t>
  </si>
  <si>
    <t>Goodwill and Intangible Assets Disclosure [Abstract]</t>
  </si>
  <si>
    <t>Goodwill and Intangible Assets Disclosure [Text Block]</t>
  </si>
  <si>
    <r>
      <t>Goodwill and Other Intangible Assets</t>
    </r>
    <r>
      <rPr>
        <b/>
        <sz val="10"/>
        <color theme="1"/>
        <rFont val="Inherit"/>
      </rPr>
      <t xml:space="preserve"> </t>
    </r>
  </si>
  <si>
    <t>Changes in Carrying Value of Goodwill</t>
  </si>
  <si>
    <t>Gross</t>
  </si>
  <si>
    <t>Accumulated Impairment</t>
  </si>
  <si>
    <t>Net</t>
  </si>
  <si>
    <t>Balance at December 31, 2013</t>
  </si>
  <si>
    <t>(4,118.1</t>
  </si>
  <si>
    <t>Transfer of assets to CGP LLC</t>
  </si>
  <si>
    <t>(336.4</t>
  </si>
  <si>
    <t>Balance at June 30, 2014</t>
  </si>
  <si>
    <t>Changes in Carrying Value of Intangible Assets Other Than Goodwill</t>
  </si>
  <si>
    <t>Amortizing</t>
  </si>
  <si>
    <t>Non-Amortizing</t>
  </si>
  <si>
    <t>Impairments</t>
  </si>
  <si>
    <t>(1.2</t>
  </si>
  <si>
    <t>(26.0</t>
  </si>
  <si>
    <t>(27.2</t>
  </si>
  <si>
    <t>Amortization expense</t>
  </si>
  <si>
    <t>(28.6</t>
  </si>
  <si>
    <t>(115.2</t>
  </si>
  <si>
    <t>(3.5</t>
  </si>
  <si>
    <t xml:space="preserve">As a result of declining financial results in certain markets, we recorded impairment charges during the three and six months ended June 30, 2014, totaling $13.4 million and $27.2 million, respectively. The $13.4 million recorded during the three month period was related to trademarks. The $27.2 million recorded during the six month period was primarily comprised of $12.0 million related to certain gaming rights and $14.0 million related to trademarks due to lower than expected results. Gaming rights and trademarks are both classified as non-amortizing intangible assets. </t>
  </si>
  <si>
    <t xml:space="preserve">During the three and six months ended June 30, 2013, we recorded intangible asset impairment charges of $3.0 million and $23.0 million, respectively, related to certain gaming rights. </t>
  </si>
  <si>
    <t>Gross Carrying Value and Accumulated Amortization of Intangible Assets Other Than Goodwill</t>
  </si>
  <si>
    <t>(Dollars in millions)</t>
  </si>
  <si>
    <t>Weighted</t>
  </si>
  <si>
    <t>Average</t>
  </si>
  <si>
    <t>Remaining</t>
  </si>
  <si>
    <t>Useful Life</t>
  </si>
  <si>
    <t>(in years)</t>
  </si>
  <si>
    <t>Carrying</t>
  </si>
  <si>
    <t>Amount</t>
  </si>
  <si>
    <t>Accumulated</t>
  </si>
  <si>
    <t>Amortization</t>
  </si>
  <si>
    <t>Amortizing intangible assets</t>
  </si>
  <si>
    <t>Customer relationships</t>
  </si>
  <si>
    <t>(215.6</t>
  </si>
  <si>
    <t>(317.8</t>
  </si>
  <si>
    <t>Contract rights</t>
  </si>
  <si>
    <t>(80.2</t>
  </si>
  <si>
    <t>(78.5</t>
  </si>
  <si>
    <t>Developed technology</t>
  </si>
  <si>
    <t>(55.8</t>
  </si>
  <si>
    <t>(51.5</t>
  </si>
  <si>
    <t>Gaming rights</t>
  </si>
  <si>
    <t>(15.4</t>
  </si>
  <si>
    <t>Trademarks</t>
  </si>
  <si>
    <t>(2.5</t>
  </si>
  <si>
    <t>(354.1</t>
  </si>
  <si>
    <t>(463.2</t>
  </si>
  <si>
    <t>Non-amortizing intangible assets</t>
  </si>
  <si>
    <t>Total intangible assets other than goodwill</t>
  </si>
  <si>
    <r>
      <t>Estimated annual amortization expense for each of the five years from 2015 through 2019 is</t>
    </r>
    <r>
      <rPr>
        <b/>
        <sz val="10"/>
        <color theme="1"/>
        <rFont val="Inherit"/>
      </rPr>
      <t xml:space="preserve"> </t>
    </r>
    <r>
      <rPr>
        <sz val="10"/>
        <color theme="1"/>
        <rFont val="Inherit"/>
      </rPr>
      <t>$42.5 million, $38.2 million, $27.0 million, $27.0 million, and $22.1 million, respectively.</t>
    </r>
  </si>
  <si>
    <t>Accrued Expenses Accrued Expenses (Notes)</t>
  </si>
  <si>
    <t>Detail of Accrued Expenses [Abstract]</t>
  </si>
  <si>
    <t>Other Liabilities Disclosure [Text Block]</t>
  </si>
  <si>
    <r>
      <t>Detail of Accrued Expenses</t>
    </r>
    <r>
      <rPr>
        <sz val="10"/>
        <color theme="1"/>
        <rFont val="Inherit"/>
      </rPr>
      <t xml:space="preserve"> </t>
    </r>
  </si>
  <si>
    <t>As of June 30,</t>
  </si>
  <si>
    <t>As of December 31,</t>
  </si>
  <si>
    <t>Payroll and other compensation</t>
  </si>
  <si>
    <t>Self-insurance claims and other employee benefit liabilities</t>
  </si>
  <si>
    <t>Advance deposits</t>
  </si>
  <si>
    <t>Accrued taxes</t>
  </si>
  <si>
    <t>Total Rewards liability</t>
  </si>
  <si>
    <t>Medical insurance payable to affiliate</t>
  </si>
  <si>
    <t>Other accruals</t>
  </si>
  <si>
    <t>Total accrued expenses</t>
  </si>
  <si>
    <t>Debt</t>
  </si>
  <si>
    <t>Debt Disclosure [Abstract]</t>
  </si>
  <si>
    <r>
      <t>Debt</t>
    </r>
    <r>
      <rPr>
        <b/>
        <sz val="10"/>
        <color theme="1"/>
        <rFont val="Inherit"/>
      </rPr>
      <t xml:space="preserve"> </t>
    </r>
  </si>
  <si>
    <t>Final</t>
  </si>
  <si>
    <t>Maturity</t>
  </si>
  <si>
    <t>Rate(s)</t>
  </si>
  <si>
    <t>Face Value</t>
  </si>
  <si>
    <t>Book Value</t>
  </si>
  <si>
    <t>Face</t>
  </si>
  <si>
    <t>Value</t>
  </si>
  <si>
    <t>Book</t>
  </si>
  <si>
    <t>Credit Facilities</t>
  </si>
  <si>
    <t>Term Loans B1 - B3</t>
  </si>
  <si>
    <t>Term Loan B4</t>
  </si>
  <si>
    <t>Term Loan B5</t>
  </si>
  <si>
    <t>4.40% - 6.50%</t>
  </si>
  <si>
    <t>Term Loan B6</t>
  </si>
  <si>
    <t>5.40% - 7.50%</t>
  </si>
  <si>
    <r>
      <t xml:space="preserve">Term Loan B7 </t>
    </r>
    <r>
      <rPr>
        <sz val="6"/>
        <color theme="1"/>
        <rFont val="Inherit"/>
      </rPr>
      <t>(1)</t>
    </r>
  </si>
  <si>
    <t>Secured Debt</t>
  </si>
  <si>
    <t>Senior Secured Notes</t>
  </si>
  <si>
    <t>Second-Priority Senior Secured Notes</t>
  </si>
  <si>
    <t>Chester Downs Senior Secured Notes</t>
  </si>
  <si>
    <r>
      <t xml:space="preserve">Bill's Gamblin' Hall &amp; Saloon Credit Facility </t>
    </r>
    <r>
      <rPr>
        <sz val="6"/>
        <color theme="1"/>
        <rFont val="Inherit"/>
      </rPr>
      <t>(2)</t>
    </r>
  </si>
  <si>
    <t>Capitalized Lease Obligations</t>
  </si>
  <si>
    <t>to 2017</t>
  </si>
  <si>
    <t>various</t>
  </si>
  <si>
    <r>
      <t xml:space="preserve">Subsidiary-Guaranteed Debt </t>
    </r>
    <r>
      <rPr>
        <sz val="6"/>
        <color theme="1"/>
        <rFont val="Inherit"/>
      </rPr>
      <t>(3)</t>
    </r>
  </si>
  <si>
    <t>Senior Notes</t>
  </si>
  <si>
    <t>Senior PIK Toggle Notes</t>
  </si>
  <si>
    <t>10.75%/11.50%</t>
  </si>
  <si>
    <t>Unsecured Senior Debt</t>
  </si>
  <si>
    <t xml:space="preserve">Floating Rate Contingent Convertible </t>
  </si>
  <si>
    <t>Other Unsecured Borrowings</t>
  </si>
  <si>
    <t>Special Improvement District Bonds</t>
  </si>
  <si>
    <r>
      <t xml:space="preserve">Note payable to Caesars Entertainment </t>
    </r>
    <r>
      <rPr>
        <sz val="6"/>
        <color theme="1"/>
        <rFont val="Inherit"/>
      </rPr>
      <t>(4)</t>
    </r>
  </si>
  <si>
    <r>
      <t>Note payable to Caesars Entertainment</t>
    </r>
    <r>
      <rPr>
        <sz val="6"/>
        <color theme="1"/>
        <rFont val="Inherit"/>
      </rPr>
      <t> (4)</t>
    </r>
  </si>
  <si>
    <t>2016 - 2021</t>
  </si>
  <si>
    <t>0.00% - 6.00%</t>
  </si>
  <si>
    <t>Total Debt</t>
  </si>
  <si>
    <t>Current Portion of Long-Term Debt</t>
  </si>
  <si>
    <t>(167.6</t>
  </si>
  <si>
    <t>(113.4</t>
  </si>
  <si>
    <t>Long-Term Debt</t>
  </si>
  <si>
    <t>_________________</t>
  </si>
  <si>
    <r>
      <t>(1)</t>
    </r>
    <r>
      <rPr>
        <sz val="9"/>
        <color theme="1"/>
        <rFont val="Inherit"/>
      </rPr>
      <t> </t>
    </r>
  </si>
  <si>
    <t>The Term B7 Loans have a springing maturity to 90 days prior to March 1, 2017, if more than $500.0 million of our Term B-5 and Term B-6 Loans remain outstanding on such date.</t>
  </si>
  <si>
    <r>
      <t>(2)</t>
    </r>
    <r>
      <rPr>
        <sz val="9"/>
        <color theme="1"/>
        <rFont val="Inherit"/>
      </rPr>
      <t> </t>
    </r>
  </si>
  <si>
    <r>
      <t>The property that secured this debt was sold to CGP LLC in May 2014. As part of this transaction, CGP LLC assumed this debt. See Note 5, "</t>
    </r>
    <r>
      <rPr>
        <sz val="9"/>
        <color rgb="FF000000"/>
        <rFont val="Times New Roman"/>
        <family val="1"/>
      </rPr>
      <t>Property Transaction with CGP LLC</t>
    </r>
    <r>
      <rPr>
        <sz val="9"/>
        <color theme="1"/>
        <rFont val="Inherit"/>
      </rPr>
      <t>."</t>
    </r>
  </si>
  <si>
    <r>
      <t>(3)</t>
    </r>
    <r>
      <rPr>
        <sz val="9"/>
        <color theme="1"/>
        <rFont val="Inherit"/>
      </rPr>
      <t> </t>
    </r>
  </si>
  <si>
    <t>Guaranteed by certain wholly owned subsidiaries of CEOC.</t>
  </si>
  <si>
    <r>
      <t>(4)</t>
    </r>
    <r>
      <rPr>
        <sz val="9"/>
        <color theme="1"/>
        <rFont val="Inherit"/>
      </rPr>
      <t> </t>
    </r>
  </si>
  <si>
    <t>Repaid in the second quarter 2014.</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book values of debt are presented net of unamortized discounts of </t>
    </r>
    <r>
      <rPr>
        <sz val="10"/>
        <color rgb="FF000000"/>
        <rFont val="Times New Roman"/>
        <family val="1"/>
      </rPr>
      <t>$2,363.5 million</t>
    </r>
    <r>
      <rPr>
        <sz val="10"/>
        <color theme="1"/>
        <rFont val="Inherit"/>
      </rPr>
      <t xml:space="preserve"> and $2,535.1 million, respectively. </t>
    </r>
  </si>
  <si>
    <r>
      <t xml:space="preserve">As of </t>
    </r>
    <r>
      <rPr>
        <sz val="10"/>
        <color rgb="FF000000"/>
        <rFont val="Inherit"/>
      </rPr>
      <t>June 30, 2014</t>
    </r>
    <r>
      <rPr>
        <sz val="10"/>
        <color theme="1"/>
        <rFont val="Inherit"/>
      </rPr>
      <t xml:space="preserve">, our outstanding debt had a fair value of </t>
    </r>
    <r>
      <rPr>
        <sz val="10"/>
        <color rgb="FF000000"/>
        <rFont val="Inherit"/>
      </rPr>
      <t>$15,952.6 million</t>
    </r>
    <r>
      <rPr>
        <sz val="10"/>
        <color theme="1"/>
        <rFont val="Inherit"/>
      </rPr>
      <t xml:space="preserve"> and a carrying value of $18,407.7 million.</t>
    </r>
    <r>
      <rPr>
        <b/>
        <i/>
        <sz val="10"/>
        <color theme="1"/>
        <rFont val="Inherit"/>
      </rPr>
      <t xml:space="preserve"> </t>
    </r>
    <r>
      <rPr>
        <sz val="10"/>
        <color theme="1"/>
        <rFont val="Inherit"/>
      </rPr>
      <t xml:space="preserve">We calculated the fair value of the debt based on borrowing rates available as of </t>
    </r>
    <r>
      <rPr>
        <sz val="10"/>
        <color rgb="FF000000"/>
        <rFont val="Inherit"/>
      </rPr>
      <t>June 30, 2014</t>
    </r>
    <r>
      <rPr>
        <sz val="10"/>
        <color theme="1"/>
        <rFont val="Inherit"/>
      </rPr>
      <t xml:space="preserve">, for debt with similar terms and maturities, and based on market quotes of our publicly traded debt. We classify the fair value of debt within level 1 and level 2 in the fair value hierarchy. </t>
    </r>
  </si>
  <si>
    <r>
      <t xml:space="preserve">The following table summarizes the contractual maturities of the face value of our long-term debt as of </t>
    </r>
    <r>
      <rPr>
        <sz val="10"/>
        <color rgb="FF000000"/>
        <rFont val="Inherit"/>
      </rPr>
      <t>June 30, 2014</t>
    </r>
    <r>
      <rPr>
        <sz val="10"/>
        <color theme="1"/>
        <rFont val="Inherit"/>
      </rPr>
      <t xml:space="preserve">, and does not reflect the impact of the "Repayment of 2015 Maturities" described below, which occurred subsequent to </t>
    </r>
    <r>
      <rPr>
        <sz val="10"/>
        <color rgb="FF000000"/>
        <rFont val="Inherit"/>
      </rPr>
      <t>June 30, 2014</t>
    </r>
    <r>
      <rPr>
        <sz val="10"/>
        <color theme="1"/>
        <rFont val="Inherit"/>
      </rPr>
      <t>.</t>
    </r>
  </si>
  <si>
    <t>Thereafter</t>
  </si>
  <si>
    <t>Notes payable to Caesars Entertainment</t>
  </si>
  <si>
    <t xml:space="preserve">We have a credit facility with Caesars Entertainment pursuant to which Caesars Entertainment will make one or more unsecured loans to us in a maximum principal amount not to exceed $1.0 billion outstanding at any time. The entire outstanding amount, plus any accrued and unpaid interest, matures November 2017, and bears interest at a rate per annum equal to LIBOR, as defined in the credit agreement, plus 3.0%. Interest is payable quarterly in arrears or, at our election, such interest may be added to the loan balance owed to Caesars Entertainment. This facility was paid in full in the three months ended June 30, 2014. There was $285.4 million outstanding under the agreement as of December 31, 2013. </t>
  </si>
  <si>
    <r>
      <t xml:space="preserve">In addition, a $15.4 million note payable to Caesars Entertainment partially funded the Bill’s renovation.  This note was repaid in full to CEC in conjunction with the May 2014 transaction described in </t>
    </r>
    <r>
      <rPr>
        <sz val="10"/>
        <color rgb="FF000000"/>
        <rFont val="Times New Roman"/>
        <family val="1"/>
      </rPr>
      <t>Note 5</t>
    </r>
    <r>
      <rPr>
        <sz val="10"/>
        <color theme="1"/>
        <rFont val="Inherit"/>
      </rPr>
      <t>, "</t>
    </r>
    <r>
      <rPr>
        <sz val="10"/>
        <color rgb="FF000000"/>
        <rFont val="Times New Roman"/>
        <family val="1"/>
      </rPr>
      <t>Property Transaction with CGP LLC</t>
    </r>
    <r>
      <rPr>
        <sz val="10"/>
        <color theme="1"/>
        <rFont val="Inherit"/>
      </rPr>
      <t>."</t>
    </r>
  </si>
  <si>
    <t>Repayment of 2015 maturities</t>
  </si>
  <si>
    <t>On July 29, 2014, we announced that we had completed our previously announced cash tender offers for any and all of our 5.625% Notes and any and all of our 10.00% Notes. We received tenders from the holders of $44.4 million aggregate principal amount of the 5.625% Notes and $103.0 million aggregate principal amount of the 10.00% Notes by the expiration time. We accepted for purchase all of the notes validly tendered (and not validly withdrawn). We paid total consideration of $1,048.75 per $1,000 principal amount of the 5.625% Notes and total consideration of $1,022.50 per $1,000 principal amount of the 10.00% Notes, plus any accrued and unpaid interest from the last interest payment date to, but not including, the payment date. In addition, pursuant to note purchase agreements with a significant third-party holder and a subsidiary of CGP LLC, we purchased approximately $740.5 million in aggregate principal amount of the 5.625% Notes for a purchase price of $1,048.75 per $1,000 principal amount and approximately $83.2 million in aggregate principal amount of the 10.00% Notes for a purchase price of $1,022.50 per $1,000 principal amount, in each case, plus accrued and unpaid interest to, but not including, the closing date. As a result of the tender offers and the note purchases, we retired approximately 99.1% of the outstanding amount of the 5.625% Notes and approximately 98.0% of the outstanding amount of the 10.00% Notes.</t>
  </si>
  <si>
    <t>Bank Transactions</t>
  </si>
  <si>
    <t>On July 25, 2014, we announced that we closed amendments to our senior secured credit facilities that, upon their closing, provided for the following:</t>
  </si>
  <si>
    <t>a modification of the financial maintenance covenant to increase the SSLR from a ratio of 4.75 to 1.0 to a ratio of 7.25 to 1.0 on a retroactive basis to 2008, accordingly this change is effective for our June 30, 2014 covenant compliance determination;</t>
  </si>
  <si>
    <t xml:space="preserve">an exclusion of the Incremental Term Loans incurred after March 31, 2014 from the definition of SSLR for purposes of such covenant to bring the amount of senior notes excluded for SSLR covenant purposes from $3,700.0 million to $5,450.0 million; </t>
  </si>
  <si>
    <t xml:space="preserve">a modification of CEC’s guarantee under the senior secured credit facilities such that CEC’s guarantee will be limited to a guarantee of collection with respect to obligations owed to the lenders who consent to the Bank Amendment; and </t>
  </si>
  <si>
    <t>(iv)</t>
  </si>
  <si>
    <t xml:space="preserve">a modification of certain other provisions of the senior secured credit facilities. </t>
  </si>
  <si>
    <t xml:space="preserve">In addition, we repaid approximately $794.6 million of outstanding term loans held by consenting lenders at par upon closing of the Bank Amendment. </t>
  </si>
  <si>
    <t>Credit Facilities Activity</t>
  </si>
  <si>
    <t>We have certain senior secured credit facilities (the "Credit Facilities") that we entered into in connection with the Acquisition and have amended. This financing is neither secured nor guaranteed by Caesars Entertainment or its other direct subsidiaries.</t>
  </si>
  <si>
    <t>In January and February 2013, we converted $133.9 million aggregate principal amount of original maturity revolver commitments held by consenting lenders to Term B6 Loans and terminated $133.9 million principal amount of revolving commitments of extending lenders.</t>
  </si>
  <si>
    <t xml:space="preserve">In connection with the February 2013 notes offering described in the Notes Activity section below, we received the requisite lenders’ consent and entered into a bank amendment to the Credit Facilities to, among other things: </t>
  </si>
  <si>
    <t xml:space="preserve">use the net cash proceeds to repay $1,433.3 million of our existing term loans as described in the Notes Activity section below; </t>
  </si>
  <si>
    <t>obtain up to $75.0 million of extended revolving facility commitments with a maturity of January 28, 2017;</t>
  </si>
  <si>
    <t xml:space="preserve">increase the accordion capacity under the Credit Facilities by an additional $650.0 million (which may be used to, among other things, establish extended revolving facility commitments under the Credit Facilities); </t>
  </si>
  <si>
    <t xml:space="preserve">modify the calculation of the senior secured leverage ratio for purposes of the maintenance test under the Credit Facilities to exclude the notes issued in February 2013; and </t>
  </si>
  <si>
    <t>(v)</t>
  </si>
  <si>
    <t xml:space="preserve">modify certain other provisions of the Credit Facilities. </t>
  </si>
  <si>
    <t>In addition to the foregoing, we may elect to extend and/or convert additional term loans and/or revolver commitments from time to time.</t>
  </si>
  <si>
    <t>In June 2014, we completed the offering of $1,750.0 million of incremental term loans ("Incremental Term Loans") due March 1, 2017, with a springing maturity to 90 days prior to March 1, 2017, if more than $500.0 million of our Term B-5 or Term B-6 Loans remain outstanding on such date. The net proceeds of the Incremental Term Loans were deposited in escrow and remained in escrow until all the escrow conditions were satisfied on July 25, 2014. The Incremental Term Loans require scheduled quarterly repayments of $4.4 million beginning in the third quarter of 2014.</t>
  </si>
  <si>
    <r>
      <t xml:space="preserve">As of </t>
    </r>
    <r>
      <rPr>
        <sz val="10"/>
        <color rgb="FF000000"/>
        <rFont val="Inherit"/>
      </rPr>
      <t>June 30, 2014</t>
    </r>
    <r>
      <rPr>
        <sz val="10"/>
        <color theme="1"/>
        <rFont val="Inherit"/>
      </rPr>
      <t xml:space="preserve">, the Credit Facilities provide for senior secured financing of up to $6,263.9 million, consisting of (i) senior secured term loan facilities in an aggregate principal amount of $6,157.8 million and (ii) a senior secured revolving credit facility in an aggregate principal amount of up to $106.1 million, including both a letter of credit sub-facility and a swingline loan sub-facility. There were no amounts outstanding under the revolving credit facility at </t>
    </r>
    <r>
      <rPr>
        <sz val="10"/>
        <color rgb="FF000000"/>
        <rFont val="Inherit"/>
      </rPr>
      <t>June 30, 2014</t>
    </r>
    <r>
      <rPr>
        <sz val="10"/>
        <color theme="1"/>
        <rFont val="Inherit"/>
      </rPr>
      <t xml:space="preserve"> or during the year ended December 31, 2013. The term loans under the Credit Facilities currently require scheduled quarterly payments of $2.5 million, excluding the Incremental Term Loans, with the balance due at maturity. Quarterly repayments increase to $11.1 million in first quarter 2015, excluding the Incremental Term Loans. As of </t>
    </r>
    <r>
      <rPr>
        <sz val="10"/>
        <color rgb="FF000000"/>
        <rFont val="Inherit"/>
      </rPr>
      <t>June 30, 2014</t>
    </r>
    <r>
      <rPr>
        <sz val="10"/>
        <color theme="1"/>
        <rFont val="Inherit"/>
      </rPr>
      <t xml:space="preserve">, the senior secured term loans are comprised of $29.0 million maturing January 2015, $955.0 million maturing October 2016, and $3,423.8 million maturing January 2018, excluding the Incremental Term Loans. Certain of these maturities were repaid in July 2014 as described in "Repayment of 2015 Maturities" described above. As of </t>
    </r>
    <r>
      <rPr>
        <sz val="10"/>
        <color rgb="FF000000"/>
        <rFont val="Inherit"/>
      </rPr>
      <t>June 30, 2014</t>
    </r>
    <r>
      <rPr>
        <sz val="10"/>
        <color theme="1"/>
        <rFont val="Inherit"/>
      </rPr>
      <t xml:space="preserve">, $106.1 million of the revolving credit facility matures January 28, 2017 and $99.2 million is committed to outstanding letters of credit. After consideration of the letter of credit commitments, $6.9 million of additional borrowing capacity was available to the Company under its revolving credit facility as of </t>
    </r>
    <r>
      <rPr>
        <sz val="10"/>
        <color rgb="FF000000"/>
        <rFont val="Inherit"/>
      </rPr>
      <t>June 30, 2014</t>
    </r>
    <r>
      <rPr>
        <sz val="10"/>
        <color theme="1"/>
        <rFont val="Inherit"/>
      </rPr>
      <t>.</t>
    </r>
  </si>
  <si>
    <t>Credit Facility Interest Rates</t>
  </si>
  <si>
    <t>Interest Rates</t>
  </si>
  <si>
    <t>Credit Facility</t>
  </si>
  <si>
    <t>Contractual</t>
  </si>
  <si>
    <t>As of June 30, 2014</t>
  </si>
  <si>
    <t>Type</t>
  </si>
  <si>
    <t>Base Rate</t>
  </si>
  <si>
    <t>Applicable Margin</t>
  </si>
  <si>
    <t>Current LIBOR or alternate base rate ("ABR"), each plus an applicable margin</t>
  </si>
  <si>
    <t>ABR</t>
  </si>
  <si>
    <t>200 basis points</t>
  </si>
  <si>
    <t>ABR or the greater of (i) current LIBOR or (ii) 2.0%, each plus an applicable margin</t>
  </si>
  <si>
    <t>LIBOR</t>
  </si>
  <si>
    <t>750 basis points</t>
  </si>
  <si>
    <t>Current LIBOR or ABR, each plus an applicable margin</t>
  </si>
  <si>
    <t>425 basis points</t>
  </si>
  <si>
    <t>325 basis points</t>
  </si>
  <si>
    <t>525 basis points</t>
  </si>
  <si>
    <t>Incremental Term Loans (Term Loan B7)</t>
  </si>
  <si>
    <t>ABR or the greater of (i) current LIBOR or (ii) 1.0%, each plus an applicable margin</t>
  </si>
  <si>
    <t>875 basis points</t>
  </si>
  <si>
    <t>Swingline Loan sub-facility</t>
  </si>
  <si>
    <t>ABR plus 150 basis points</t>
  </si>
  <si>
    <t>N/A</t>
  </si>
  <si>
    <t>Extended revolver</t>
  </si>
  <si>
    <t>LIBOR plus 525 basis points or ABR plus 425 basis points</t>
  </si>
  <si>
    <r>
      <t xml:space="preserve">On a quarterly basis, we are required to pay each lender (i) a commitment fee in respect of any unborrowed amounts under the revolving credit facility and (ii) a letter of credit fee in respect of the aggregate face amount of outstanding letters of credit under the revolving credit facility. As of </t>
    </r>
    <r>
      <rPr>
        <sz val="10"/>
        <color rgb="FF000000"/>
        <rFont val="Inherit"/>
      </rPr>
      <t>June 30, 2014</t>
    </r>
    <r>
      <rPr>
        <sz val="10"/>
        <color theme="1"/>
        <rFont val="Inherit"/>
      </rPr>
      <t>, the Credit Facilities bore a commitment fee for unborrowed amounts of 100 basis points under the revolving credit facility maturing January 28, 2017.</t>
    </r>
  </si>
  <si>
    <r>
      <t xml:space="preserve">Our Credit Facilities are secured by a pledge of our capital stock and by substantially all of our existing and future property and assets and our material, wholly owned domestic subsidiaries, including a pledge of the capital stock of our material, wholly owned domestic subsidiaries and 65.0% of the capital stock of the first-tier foreign subsidiaries, in each case subject to exceptions. As of </t>
    </r>
    <r>
      <rPr>
        <sz val="10"/>
        <color rgb="FF000000"/>
        <rFont val="Inherit"/>
      </rPr>
      <t>June 30, 2014</t>
    </r>
    <r>
      <rPr>
        <sz val="10"/>
        <color theme="1"/>
        <rFont val="Inherit"/>
      </rPr>
      <t>, certain land and the following casino properties have mortgages under the Credit Facilities:</t>
    </r>
  </si>
  <si>
    <t>Casino Properties Subject to Mortgage under the Credit Facilities</t>
  </si>
  <si>
    <t>Bally's Atlantic City</t>
  </si>
  <si>
    <r>
      <t xml:space="preserve">Harrah’s Tunica </t>
    </r>
    <r>
      <rPr>
        <sz val="7"/>
        <color theme="1"/>
        <rFont val="Inherit"/>
      </rPr>
      <t>(a)</t>
    </r>
  </si>
  <si>
    <r>
      <t xml:space="preserve">Showboat Atlantic City </t>
    </r>
    <r>
      <rPr>
        <sz val="7"/>
        <color theme="1"/>
        <rFont val="Inherit"/>
      </rPr>
      <t>(b)</t>
    </r>
  </si>
  <si>
    <t>Tunica Roadhouse Hotel &amp; Casino</t>
  </si>
  <si>
    <t>Harrah’s Louisiana Downs</t>
  </si>
  <si>
    <t>Horseshoe Council Bluffs</t>
  </si>
  <si>
    <r>
      <t>(a)</t>
    </r>
    <r>
      <rPr>
        <sz val="10"/>
        <color theme="1"/>
        <rFont val="Inherit"/>
      </rPr>
      <t> </t>
    </r>
  </si>
  <si>
    <t>Harrah's Tunica casino closed effective June 2, 2014.</t>
  </si>
  <si>
    <r>
      <t>(b)</t>
    </r>
    <r>
      <rPr>
        <sz val="10"/>
        <color theme="1"/>
        <rFont val="Inherit"/>
      </rPr>
      <t> </t>
    </r>
  </si>
  <si>
    <t>On June 27, 2014, we announced that we will close Showboat Atlantic City effective August 31, 2014.</t>
  </si>
  <si>
    <t>Notes Activity</t>
  </si>
  <si>
    <t>In February 2013, we completed the offering of $1,500.0 million aggregate principal amount of 9% senior secured notes due 2020. We used $1,433.3 million of the proceeds to repay a portion of the existing term loans under the Credit Facilities at par. As a result of these repayments, we recognized a loss on early extinguishment of debt of $29.4 million during the first quarter of 2013.</t>
  </si>
  <si>
    <t>Our Senior Secured Notes, including the Second-Priority Senior Secured Notes, and our unsecured debt, which is fixed-rate debt, have semi-annual interest payments.</t>
  </si>
  <si>
    <t>If we were to exceed the SSLR, which could be an event of default under our Credit Facilities, as amended, under certain circumstances, we are allowed to apply any cash contributions received from CEC as an increase to LTM Adjusted EBITDA - Pro Forma - CEOC Restricted, in order to cure any breach.</t>
  </si>
  <si>
    <t>Based upon the effects of the Bank Amendment and our current operating forecast, including our ability to cure a breach of the SSLR, in certain circumstances, with cash contributions from CEC, we believe that we will have sufficient liquidity to fund our operations and meet our debt service obligations and that we will continue to be in compliance with the SSLR during the foreseeable future.</t>
  </si>
  <si>
    <t>Bill's Credit Facility</t>
  </si>
  <si>
    <t>In November 2012, we entered into a $185.0 million, seven-year senior secured credit facility bearing interest at LIBOR plus 9.75% with a LIBOR floor of 1.25% (the "Bill's Credit Facility") to fund the renovation of The Cromwell (formerly Bill's Gamblin' Hall &amp; Saloon). This credit facility was assumed in May 2014 by CGP LLC in conjunction with the sale of The Cromwell to CGP LLC from CEOC. See Note 5, "Property Transaction with CGP LLC."</t>
  </si>
  <si>
    <r>
      <t>Restrictive Covenants and Other Matters</t>
    </r>
    <r>
      <rPr>
        <b/>
        <i/>
        <sz val="10"/>
        <color theme="1"/>
        <rFont val="Inherit"/>
      </rPr>
      <t xml:space="preserve"> </t>
    </r>
  </si>
  <si>
    <r>
      <t xml:space="preserve">Under our Credit Facilities as amended by the Bank Amendment, we are required to satisfy and maintain specified financial ratios. Failure to comply with these covenants can result in limiting our long-term growth prospects by hindering our ability to incur future indebtedness or grow through acquisitions, or cause an event of default. Through June 30, 2014, the Credit Facilities require that we maintain an SSLR of no more than </t>
    </r>
    <r>
      <rPr>
        <sz val="10"/>
        <color rgb="FF000000"/>
        <rFont val="Inherit"/>
      </rPr>
      <t>7.25</t>
    </r>
    <r>
      <rPr>
        <sz val="10"/>
        <color theme="1"/>
        <rFont val="Inherit"/>
      </rPr>
      <t xml:space="preserve"> to 1.0, which is the ratio of our senior first priority secured debt to last twelve months ("LTM") Adjusted EBITDA - Pro Forma - CEOC Restricted. This ratio excluded up to </t>
    </r>
    <r>
      <rPr>
        <sz val="10"/>
        <color rgb="FF000000"/>
        <rFont val="Inherit"/>
      </rPr>
      <t>$5,450.0 million</t>
    </r>
    <r>
      <rPr>
        <sz val="10"/>
        <color theme="1"/>
        <rFont val="Inherit"/>
      </rPr>
      <t xml:space="preserve"> of first priority senior secured notes, including the Incremental Term Loans, and up to </t>
    </r>
    <r>
      <rPr>
        <sz val="10"/>
        <color rgb="FF000000"/>
        <rFont val="Inherit"/>
      </rPr>
      <t>$350.0 million</t>
    </r>
    <r>
      <rPr>
        <sz val="10"/>
        <color theme="1"/>
        <rFont val="Inherit"/>
      </rPr>
      <t xml:space="preserve"> aggregate principal amount of consolidated debt of subsidiaries that are not wholly owned. This ratio also reduces the amount of senior first priority secured debt by the amount of our unrestricted cash on hand, which was $2,146.6 million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our SSLR was </t>
    </r>
    <r>
      <rPr>
        <sz val="10"/>
        <color rgb="FF000000"/>
        <rFont val="Inherit"/>
      </rPr>
      <t>4.61</t>
    </r>
    <r>
      <rPr>
        <sz val="10"/>
        <color theme="1"/>
        <rFont val="Inherit"/>
      </rPr>
      <t xml:space="preserve"> to 1.0. </t>
    </r>
  </si>
  <si>
    <t xml:space="preserve">In addition to requiring compliance with a maximum net senior secured first lien debt leverage test, the Credit Facilities include negative covenants, subject to certain exceptions, restricting or limiting our ability and the ability of our restricted subsidiaries to, among other things: (i) incur additional debt; (ii) create liens on certain assets; (iii) enter into sale and lease-back transactions; (iv) make certain investments, loans, and advances; (v) consolidate, merge, sell, or otherwise dispose of all or any part of our assets or to purchase, lease, or otherwise acquire all or any substantial part of assets of any other person; (vi) pay dividends or make distributions or make other restricted payments; (vii) enter into certain transactions with its affiliates; (viii) engage in any business other than the business activity conducted at the closing date of the loan or business activities incidental or related thereto; (ix) amend or modify the articles or certificate of incorporation, by-laws, and certain agreements or make certain payments or modifications of indebtedness; and (x) designate or permit the designation of any indebtedness as "Designated Senior Debt." </t>
  </si>
  <si>
    <r>
      <t xml:space="preserve">We were in compliance with the terms and conditions of all of our loan agreements, including the Credit Facilities and indentures, as of </t>
    </r>
    <r>
      <rPr>
        <sz val="10"/>
        <color rgb="FF000000"/>
        <rFont val="Inherit"/>
      </rPr>
      <t>June 30, 2014</t>
    </r>
    <r>
      <rPr>
        <sz val="10"/>
        <color theme="1"/>
        <rFont val="Inherit"/>
      </rPr>
      <t xml:space="preserve"> as described above, after giving effect to the Bank Amendment, which increased the allowable SSLR to </t>
    </r>
    <r>
      <rPr>
        <sz val="10"/>
        <color rgb="FF000000"/>
        <rFont val="Inherit"/>
      </rPr>
      <t>7.25</t>
    </r>
    <r>
      <rPr>
        <sz val="10"/>
        <color theme="1"/>
        <rFont val="Inherit"/>
      </rPr>
      <t xml:space="preserve"> to 1.0 from 4.75 to 1.0. As a result, together with the terms of the Bank Amendment, we have a significant amount of room available under the SSLR and expect to continue to be in compliance with the SSLR during the foreseeable future.</t>
    </r>
  </si>
  <si>
    <t>Caesars Entertainment is not bound by any financial or negative covenants contained in our credit agreement.</t>
  </si>
  <si>
    <t>All borrowings under the Credit Facilities are subject to the satisfaction of customary conditions, including the absence of a default, the accuracy of representations and warranties, and the requirement that such borrowing does not reduce the amount of obligations otherwise permitted to be secured under the Credit Facilities without ratably securing the retained notes.</t>
  </si>
  <si>
    <t>The indenture and other agreements governing our cash pay debt and PIK toggle debt limit our (and most of our subsidiaries’) ability to among other things: (i) incur additional debt or issue certain preferred shares; (ii) pay dividends or make distributions in respect of our capital stock or make other restricted payments; (iii) make certain investments; (iv) sell certain assets; (v) engage in any business or own any material asset other than all of the equity interest of CEOC so long as certain investors hold a majority of the notes; (vi) create or permit to exist dividend and/or payment restrictions affecting our restricted subsidiaries; (vii) create liens on certain assets to secure debt; (viii) consolidate, merge, sell or otherwise dispose of all or substantially all of our assets; (ix) enter into certain transactions with its affiliates; and (x) designate its subsidiaries as unrestricted subsidiaries. Subject to certain exceptions, the indenture governing the notes and the agreements governing the other cash pay debt and PIK toggle debt will permit us and our restricted subsidiaries to incur additional indebtedness, including secured indebtedness.</t>
  </si>
  <si>
    <t>Stockholders' Equity and Loss Per Share (Notes)</t>
  </si>
  <si>
    <t>Equity [Abstract]</t>
  </si>
  <si>
    <t>Stockholders' Equity, Noncontrolling Interests and Variable Interest Entities</t>
  </si>
  <si>
    <t>Common Stock</t>
  </si>
  <si>
    <t>The holders of common stock are entitled to one vote per share on all matters to be voted on by the stockholders of the Company. In the event of any voluntary or involuntary liquidation, dissolution or winding up of the Company, holders of common stock shall receive a pro rata distribution of any remaining assets after payment of or provision for liabilities and the liquidation preference on preferred stock, if any.</t>
  </si>
  <si>
    <t xml:space="preserve">On May 5, 2014, Caesars Entertainment sold 68.1 (68,100 shares on a post-split basis) of its shares of our unregistered common stock to certain qualified institutional buyers, which represented 5% of its ownership interest in CEOC. Caesars Entertainment received an aggregate purchase price of $6.2 million for the sold shares. Our shares were offered pursuant to an exemption from the registration requirements of the Securities Act of 1933, as amended. Upon completion of the sale, Caesars Entertainment’s guarantee of our outstanding secured and unsecured notes was automatically released, pursuant to the terms of the indenture. We did not incur any expenses in connection with, and will not receive any proceeds from this sale. </t>
  </si>
  <si>
    <t>On May 30, 2014, we effected a 1,000-for-1 split of our common stock. Unless otherwise stated, all applicable share and per-share data presented herein have been retroactively adjusted to give effect to this stock split. Additionally, as described in Note 18, "Stock-Based Compensation," during the quarter ended June 30, 2014, we granted 86,936 shares of CEOC common stock to employees.</t>
  </si>
  <si>
    <t>As of June 30, 2014, we had 1.4 million shares issued and outstanding.</t>
  </si>
  <si>
    <t>Reclassifications out of Accumulated Other Comprehensive Loss ("AOCL")</t>
  </si>
  <si>
    <t>We reclassified immaterial amounts from AOCL into operating expense during the six months ended June 30, 2014. During the six months ended June 30, 2013, we reclassified $4.1 million from AOCL to expense within write-downs, reserves, and project opening costs, net of recoveries and $2.2 million from AOCL to loss/(income) from discontinued operations. In addition, we reclassified $2.5 million from AOCL as an increase to interest expense.</t>
  </si>
  <si>
    <t>Casino Promotional Allowances</t>
  </si>
  <si>
    <t>Promotional Allowance [Abstract]</t>
  </si>
  <si>
    <t>The retail value of accommodations, food and beverage, and other services furnished to guests without charge is included in gross revenues and then deducted as casino promotional allowances. The estimated retail value of such casino promotional allowances is included in casino expenses.</t>
  </si>
  <si>
    <t>Estimated Retail Value of Casino Promotional Allowances</t>
  </si>
  <si>
    <t xml:space="preserve">Food and Beverage </t>
  </si>
  <si>
    <t>Estimated Cost of Providing Casino Promotional Allowances</t>
  </si>
  <si>
    <t>Write-downs, Reserves, and Project Opening Costs, net of Recoveries</t>
  </si>
  <si>
    <t>Disclosure Writedowns Reserves And Project Opening Costs Net Of Recoveries Components Of Write Downs Reserves And Project Opening Costs Net Of Recoveries [Abstract]</t>
  </si>
  <si>
    <t>Remediation costs</t>
  </si>
  <si>
    <t>Divestitures and abandonments</t>
  </si>
  <si>
    <t>Iowa dog racing exit costs (Note 4)</t>
  </si>
  <si>
    <t>Project opening costs</t>
  </si>
  <si>
    <t>(0.6</t>
  </si>
  <si>
    <t>Total write-downs, reserves, and project opening costs, net of recoveries</t>
  </si>
  <si>
    <t>Write-downs, reserves, and project opening costs, net of recoveries include project opening costs and various pre-tax charges to record contingent liability reserves, costs associated with efficiency projects, project write-offs, demolition costs, and other non-routine transactions, net of recoveries of previously recorded non-routine reserves.</t>
  </si>
  <si>
    <t>Remediation costs primarily relate to projects at certain of our Las Vegas properties.</t>
  </si>
  <si>
    <r>
      <t xml:space="preserve">Divestitures and abandonments include losses on divested or abandoned assets, demolition costs and costs associated with various projects that are determined to no longer be viable. Divestitures and abandonments during the three and six months ended June 30, 2014 primarily relate to exit costs associated with the planned closure of Showboat Atlantic City, as described in </t>
    </r>
    <r>
      <rPr>
        <sz val="10"/>
        <color rgb="FF000000"/>
        <rFont val="Inherit"/>
      </rPr>
      <t>Note 4</t>
    </r>
    <r>
      <rPr>
        <sz val="10"/>
        <color theme="1"/>
        <rFont val="Inherit"/>
      </rPr>
      <t>, "</t>
    </r>
    <r>
      <rPr>
        <sz val="10"/>
        <color rgb="FF000000"/>
        <rFont val="Inherit"/>
      </rPr>
      <t>Dispositions, Divestitures, and Other Property Matters</t>
    </r>
    <r>
      <rPr>
        <sz val="10"/>
        <color theme="1"/>
        <rFont val="Inherit"/>
      </rPr>
      <t xml:space="preserve">." During the three and six months ended June 30, 2013, divestitures and abandonments primarily related to lease exit costs in Biloxi, Mississippi. </t>
    </r>
  </si>
  <si>
    <t>Project opening costs represent costs associated with opening a new property or project.</t>
  </si>
  <si>
    <t>Income Tax Disclosure [Abstract]</t>
  </si>
  <si>
    <t>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nd potential interest or penalties associated with those liabilities.</t>
  </si>
  <si>
    <t>Management assesses the available positive and negative evidence to estimate if sufficient future taxable income will be generated to use the existing deferred tax assets. Due to recent impairments and ongoing losses from continuing operations, we project that future reversals of taxable temporary differences are no longer sufficient to provide adequate taxable income to realize our deferred tax assets. As such, we have established a valuation allowance against the federal deferred tax assets that are not projected to be realizable.</t>
  </si>
  <si>
    <t>The effective tax rate benefit in the three and six months ended June 30, 2014, were unfavorably impacted by an increase in the federal valuation allowance against 2014 losses from continuing operations that were not tax benefitted, partially offset by a tax benefit from the reversal of uncertain state tax positions. The effective rate benefit was lower for the six months ended June 30, 2013, primarily due to an increase in the federal valuation allowances against 2013 losses from continuing operations that were not tax benefitted, partially offset by a discrete tax benefit from a capital loss resulting from a tax election made for U.S. federal income tax purposes during the first quarter of 2013 which was retroactive to December 2012.</t>
  </si>
  <si>
    <t>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Temporary Differences Resulting in Deferred Tax Assets and Liabilities</t>
  </si>
  <si>
    <t>Year Ended</t>
  </si>
  <si>
    <t>Deferred tax assets:</t>
  </si>
  <si>
    <t>State net operating losses</t>
  </si>
  <si>
    <t>Foreign net operating losses</t>
  </si>
  <si>
    <t>Federal net operating loss</t>
  </si>
  <si>
    <t>Compensation programs</t>
  </si>
  <si>
    <t>Allowance for doubtful accounts</t>
  </si>
  <si>
    <t>Self-insurance reserves</t>
  </si>
  <si>
    <t>Federal tax credits</t>
  </si>
  <si>
    <t>Federal indirect tax benefits of uncertain state tax positions</t>
  </si>
  <si>
    <t>Outside basis difference in foreign subsidiaries</t>
  </si>
  <si>
    <t>Deferred revenue</t>
  </si>
  <si>
    <t>Capital loss carryover</t>
  </si>
  <si>
    <t>Investment in non-consolidated affiliates</t>
  </si>
  <si>
    <t>Subtotal</t>
  </si>
  <si>
    <t>Less: valuation allowance</t>
  </si>
  <si>
    <t>Total deferred tax assets</t>
  </si>
  <si>
    <t>Deferred tax liabilities</t>
  </si>
  <si>
    <t>Depreciation and other property-related items</t>
  </si>
  <si>
    <t>Deferred cancellation of debt income and other debt-related items</t>
  </si>
  <si>
    <t>Management and other contracts</t>
  </si>
  <si>
    <t>Intangible assets</t>
  </si>
  <si>
    <t>Prepaid expenses</t>
  </si>
  <si>
    <t>Investments in non-consolidated affiliates</t>
  </si>
  <si>
    <t>Total deferred tax liabilities</t>
  </si>
  <si>
    <t>Net deferred tax liability</t>
  </si>
  <si>
    <t>Deferred Tax Assets and Liabilities Presented in our Consolidated Balance Sheets</t>
  </si>
  <si>
    <t>As of</t>
  </si>
  <si>
    <t>Assets:</t>
  </si>
  <si>
    <t>Deferred income taxes (current)</t>
  </si>
  <si>
    <t>Liabilities:</t>
  </si>
  <si>
    <t>Liabilities held for sale (non-current)</t>
  </si>
  <si>
    <t>Deferred income taxes (non-current)</t>
  </si>
  <si>
    <r>
      <t xml:space="preserve">As a result of certain realization requirements of ASC Topic 718, </t>
    </r>
    <r>
      <rPr>
        <i/>
        <sz val="10"/>
        <color theme="1"/>
        <rFont val="Inherit"/>
      </rPr>
      <t>Compensation - Stock Compensation</t>
    </r>
    <r>
      <rPr>
        <sz val="10"/>
        <color theme="1"/>
        <rFont val="Inherit"/>
      </rPr>
      <t xml:space="preserve"> ("ASC Topic 718"), the table of deferred tax assets and liabilities shown above does not include certain deferred tax assets as of December 31, 2013, that arose directly from tax deductions related to equity compensation that are greater than the compensation recognized for financial reporting. Equity will be increased by $2.4 million if and when such deferred tax assets are ultimately realized. The Company uses ASC Topic 740, </t>
    </r>
    <r>
      <rPr>
        <i/>
        <sz val="10"/>
        <color theme="1"/>
        <rFont val="Inherit"/>
      </rPr>
      <t>Income Taxes</t>
    </r>
    <r>
      <rPr>
        <sz val="10"/>
        <color theme="1"/>
        <rFont val="Inherit"/>
      </rPr>
      <t xml:space="preserve"> ("ASC Topic 740"), ordering when determining when excess tax benefits have been realized. </t>
    </r>
  </si>
  <si>
    <t>As of December 31, 2013, the Company had federal net operating loss ("NOL") carryforwards of $4,825.2 million. These NOLs will begin to expire in 2029. The federal NOL carryforwards per the income tax returns filed included unrecognized tax benefits taken in prior years. Due to the application of ASC Topic 740, the federal NOL carryforwards reflected in the income tax returns, as filed, are larger than the NOLs for which a deferred tax asset is recognized for financial statement purposes. In addition, the Company had federal general business tax credits carryforwards of $19.8 million, which will begin to expire in 2029. As of December 31, 2013, the Company's analysis has shown that the future reversal of its U.S. federal deductible temporary differences could exceed the future reversal of its U.S. federal taxable temporary differences. As such, the Company has provided a valuation allowance against its federal deferred tax assets for such excess with a corresponding reduction of federal income tax benefit on its Consolidated Statements of Operations.</t>
  </si>
  <si>
    <t>NOL carryforwards for the Company’s subsidiaries for state income taxes were $6,608.2 million as of December 31, 2013. The state NOL carryforwards per the income tax returns filed included unrecognized tax benefits taken in prior years. Due to application of ASC Topic 740, they are larger than the NOLs for which a deferred tax asset is recognized for financial statement purposes. We believe that it is more likely than not that the benefit from certain state NOL carryforwards will not be realized. In recognition of this risk, we have provided a valuation allowance of $306.7 million on the deferred tax assets relating to these NOL carryforwards and other state deferred tax assets which will not more likely than not be realized. We anticipate that state NOLs in the amount of $22.7 million will expire in 2014. The remainder of the state NOLs will expire between 2015 and 2032.</t>
  </si>
  <si>
    <t>NOL carryforwards of the Company’s foreign subsidiaries were $112.6 million as of December 31, 2013. The majority of these foreign NOLs have an indefinite carryforward period but are subject to a full valuation allowance as the Company believes these assets do not meet the "more likely than not" criteria for recognition under ASC Topic 740.</t>
  </si>
  <si>
    <t>As of December 31, 2013, the Company had foreign tax credit carryforwards of $5.6 million, which are projected to expire unused in 2015 as the Company does not project to have sufficient future foreign source income in order to utilize these carryforwards. As such, the Company has provided a full valuation allowance against the foreign tax credit carryforward deferred tax asset.</t>
  </si>
  <si>
    <t>We do not provide for deferred taxes on the excess of the financial reporting over the tax basis in our investments in foreign subsidiaries that are essentially permanent in duration. That excess is estimated to total $27.0 million as of December 31, 2013. The additional deferred taxes, including foreign withholding taxes, that have not been provided is estimated at $1.0 million at December 31, 2013.</t>
  </si>
  <si>
    <t xml:space="preserve">We classify reserves for tax uncertainties within accrued expenses and deferred credits and other in our Consolidated Balance Sheets, separate from any related income tax payable or deferred income taxes. In accordance with ASC 740, reserve amounts relate to any potential income tax liabilities resulting from uncertain tax positions as well as potential interest or penalties associated with those liabilities. </t>
  </si>
  <si>
    <t>We recognize interest and penalties accrued related to unrecognized tax benefits in income tax expense. We have accrued balances of approximately $53 million or the payment of interest and penalties as of December 31, 2013. Included in the balances of unrecognized tax benefits as of December 31, 2013, are approximately $84 million of unrecognized tax benefits that, if recognized, would impact the effective tax rate.</t>
  </si>
  <si>
    <t xml:space="preserve">We file income tax returns, including returns for our subsidiaries, with federal, state, and foreign jurisdictions. We are subject to exam by various state and foreign tax authorities. As of December 31, 2013, the tax years prior to 2010 are no longer subject to examination for U.S. tax purposes. As of December 31, 2013, the tax years prior to 2010 are no longer subject to examination for foreign and state income tax purposes as the statutes of limitations have lapsed. </t>
  </si>
  <si>
    <t>The Company believes that it is reasonably possible that the unrecognized tax benefits will decrease within the next 12 months by $55.6 million due to state statute of limitations expirations during 2014. Audit outcomes and the timing of audit settlements are subject to significant uncertainty. Although the Company believes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Fair Value Measurements</t>
  </si>
  <si>
    <t>Fair Value Disclosures [Abstract]</t>
  </si>
  <si>
    <t xml:space="preserve">Fair value is defined as the price that would be received to sell an asset or paid to transfer a liability in an orderly transaction between market participants in the principle market or, if none exists, the most advantageous market, for the specific asset or liability at the measurement date. Fair value is a market-based measurement that should be determined based upon assumptions that market participants would use in pricing an asset or liability, including consideration of nonperformance risk. </t>
  </si>
  <si>
    <t>We assess the inputs used to measure fair value using the three-tier hierarchy promulgated under GAAP. This hierarchy indicates the extent to which inputs used in measuring fair value are observable in the market.</t>
  </si>
  <si>
    <t>Level 1:</t>
  </si>
  <si>
    <t>Inputs include quoted prices in active markets for identical assets or liabilities that are accessible at the measurement date.</t>
  </si>
  <si>
    <t>Level 2:</t>
  </si>
  <si>
    <t>Inputs other than quoted prices included in Level 1 that are observable either directly or indirectly, including quoted prices for similar assets in active markets, quoted prices from identical or similar assets in inactive markets, and observable inputs such as interest rates and yield curves.</t>
  </si>
  <si>
    <t>Level 3:</t>
  </si>
  <si>
    <t>Inputs that are significant to the measurement of fair value that are not observable in the market and include management's judgments about assumptions market participants would use in pricing the asset or liability (including assumptions about risk).</t>
  </si>
  <si>
    <r>
      <t xml:space="preserve">Our assessment of goodwill and other intangible assets for impairment includes an assessment using various Level 2 (EBITDA multiples and discount rates) and Level 3 (forecasted cash flows) inputs. See Note 2, "Summary of Significant Accounting Policies - </t>
    </r>
    <r>
      <rPr>
        <sz val="10"/>
        <color rgb="FF000000"/>
        <rFont val="Times New Roman"/>
        <family val="1"/>
      </rPr>
      <t>Goodwill and Other Non-Amortizing Intangible Assets</t>
    </r>
    <r>
      <rPr>
        <sz val="10"/>
        <color theme="1"/>
        <rFont val="Inherit"/>
      </rPr>
      <t>," for more information on the application of the use of fair value methodology to measure goodwill and other intangible assets.</t>
    </r>
  </si>
  <si>
    <t xml:space="preserve">We have not elected the fair value measurement option for any of our assets or liabilities that meet the criteria for this option. Certain financial and non-financial assets and liabilities are required to be measured on either a recurring basis or on a nonrecurring basis as shown in the sections that follow. </t>
  </si>
  <si>
    <t>Derivative Instruments Measured at Fair Value on a Recurring Basis</t>
  </si>
  <si>
    <t>The estimated fair values of our derivative instruments are derived from market prices obtained from dealer quotes for similar, but not identical, assets or liabilities. Such quotes represent the estimated amounts we would receive or pay to terminate the contracts. Derivative instruments are included in accrued expenses in our Consolidated Condensed Balance Sheets. Our derivatives are recorded at their fair values, adjusted for the credit rating of the counterparty if the derivative is an asset, or adjusted for the credit rating of the Company if the derivative is a liability.</t>
  </si>
  <si>
    <t>Interest Rate Swap Agreements</t>
  </si>
  <si>
    <r>
      <t xml:space="preserve">We use interest rate swaps to manage the mix of our debt between fixed and variable rate instruments, and none of our swaps are designated as accounting hedges. We had eight interest rate swap agreements outstanding with notional amounts totaling </t>
    </r>
    <r>
      <rPr>
        <sz val="10"/>
        <color rgb="FF000000"/>
        <rFont val="Inherit"/>
      </rPr>
      <t>$5,750.0 million</t>
    </r>
    <r>
      <rPr>
        <sz val="10"/>
        <color theme="1"/>
        <rFont val="Inherit"/>
      </rPr>
      <t xml:space="preserve"> as of June 30, 2014 and December 31, 2013. These interest rate swaps reset monthly or quarterly and expire on January 25, 2015.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will have a corresponding effect on future cash flows. Changes in the fair value of the swap agreements are recognized in interest expense.</t>
    </r>
  </si>
  <si>
    <t>Impact on Consolidated Condensed Financial Statements</t>
  </si>
  <si>
    <t>None of our derivative instruments are offset, and the fair values of assets and liabilities are recognized in the Consolidated Condensed Balance Sheets.</t>
  </si>
  <si>
    <t>Fair Value of Derivative Instruments</t>
  </si>
  <si>
    <t>Balance </t>
  </si>
  <si>
    <t>Level 1</t>
  </si>
  <si>
    <t>Level 2</t>
  </si>
  <si>
    <t>Level 3</t>
  </si>
  <si>
    <t>Accrued expenses and other current liabilities:</t>
  </si>
  <si>
    <t>Derivative instruments</t>
  </si>
  <si>
    <t>(87.0</t>
  </si>
  <si>
    <t>Deferred credits and other:</t>
  </si>
  <si>
    <t>(165.9</t>
  </si>
  <si>
    <t>Effect of Non-designated Derivative Instruments on Net Loss for the Three and Six Months Ended June 30</t>
  </si>
  <si>
    <t>Activity</t>
  </si>
  <si>
    <t>Location of Loss</t>
  </si>
  <si>
    <r>
      <t>Net periodic cash settlements and accrued interest</t>
    </r>
    <r>
      <rPr>
        <sz val="6"/>
        <color theme="1"/>
        <rFont val="Inherit"/>
      </rPr>
      <t> (1)</t>
    </r>
  </si>
  <si>
    <t>Interest expense</t>
  </si>
  <si>
    <t>Total expense related to derivatives</t>
  </si>
  <si>
    <t>(2.8</t>
  </si>
  <si>
    <r>
      <t>(1)</t>
    </r>
    <r>
      <rPr>
        <sz val="8"/>
        <color theme="1"/>
        <rFont val="Inherit"/>
      </rPr>
      <t> </t>
    </r>
  </si>
  <si>
    <r>
      <t>The derivative settlements under the terms of the interest rate swap agreements are recognized as interest expense and are paid monthly or quarterly.</t>
    </r>
    <r>
      <rPr>
        <sz val="10"/>
        <color theme="1"/>
        <rFont val="Inherit"/>
      </rPr>
      <t xml:space="preserve"> </t>
    </r>
  </si>
  <si>
    <t>Items Measured at Fair Value on a Non-recurring Basis</t>
  </si>
  <si>
    <r>
      <t>The following table shows the fair value of our assets and liabilities that are required to be measured at fair value as of June 30, 2014 and December 31, 2013, and the total adjustments recorded on these items during the periods then ended:</t>
    </r>
    <r>
      <rPr>
        <b/>
        <i/>
        <sz val="10"/>
        <color theme="1"/>
        <rFont val="Inherit"/>
      </rPr>
      <t xml:space="preserve"> </t>
    </r>
  </si>
  <si>
    <t>Year to Date Adjustments</t>
  </si>
  <si>
    <t>Intangible and tangible assets</t>
  </si>
  <si>
    <t>Assets held for sale, net</t>
  </si>
  <si>
    <t>Market and income approaches were used to value the intangible and tangible assets. Inputs included an expected range of market values, probability estimated by management that each value could be achieved, expected cash flows, recent comparable transactions, discounted cash flows, discounted cash flows, discount rate, royalty rate, growth rate, and tax rate.</t>
  </si>
  <si>
    <t>Leases</t>
  </si>
  <si>
    <t>Leases [Abstract]</t>
  </si>
  <si>
    <r>
      <t>Leases</t>
    </r>
    <r>
      <rPr>
        <b/>
        <sz val="10"/>
        <color theme="1"/>
        <rFont val="Inherit"/>
      </rPr>
      <t xml:space="preserve"> </t>
    </r>
  </si>
  <si>
    <t>We lease both real estate and equipment used in our operations and classify those leases as either operating or capital leases, for accounting purposes. As of December 31, 2013, the remaining lives of our operating leases ranged from 1 to 77 years, with various automatic extensions totaling up to 79 years. Rent expense, net of income from subleases, is associated with operating leases for continuing operations and is charged to expense in the year incurred. In addition to the minimum rental commitments, certain of our operating leases provide for contingent rentals based on a percentage of revenues in excess of specified amounts. We incurred total rent expense of $34.3 million and $28.0 million during the three months ended June 30, 2014 and 2013, respectively, and $59.7 million and $57.4 million during the six months ended June 30, 2014 and 2013, respectively.</t>
  </si>
  <si>
    <t>Future Minimum Lease Obligations</t>
  </si>
  <si>
    <t>Payments due by period as of June 30, 2014</t>
  </si>
  <si>
    <t>Capital</t>
  </si>
  <si>
    <t>Operating</t>
  </si>
  <si>
    <t>2019 and thereafter</t>
  </si>
  <si>
    <t>Total minimum rental commitments</t>
  </si>
  <si>
    <t>Less amounts representing interest</t>
  </si>
  <si>
    <t>Present value of net minimum lease payments</t>
  </si>
  <si>
    <t>Litigation, Contractual Commitments and Contingent Liabilities</t>
  </si>
  <si>
    <t>Commitments and Contingencies Disclosure [Abstract]</t>
  </si>
  <si>
    <t>Litigation</t>
  </si>
  <si>
    <t>We are party to ordinary and routine litigation incidental to our business. We do not expect the outcome of any such ordinary and routine litigation to have a material effect on our consolidated financial position, results of operations, or cash flows.</t>
  </si>
  <si>
    <t xml:space="preserve">Bondholder Disputes </t>
  </si>
  <si>
    <t xml:space="preserve">On March 21, 2014, CEC, CEOC, CERP, CAC, and CGP LLC received a letter (the "March 21 Letter") from a law firm acting on behalf of unnamed clients who claim to hold Second-Priority Secured Notes of CEOC, alleging, among other things, that CEOC is insolvent and that CEOC’s owners improperly transferred or seek to transfer valuable assets of CEOC to affiliated entities in connection with: (a) the transaction agreement dated October 21, 2013 by and among CEC, certain subsidiaries of CEC and CEOC, CAC and CGP LLC, which, among other things, provides for the asset transfers from subsidiaries of CEOC to CGP LLC of Planet Hollywood Las Vegas and interests in Horseshoe Baltimore that was consummated in 2013; (b) the transfer by CEOC to CERP of Octavius Tower and Linq that was consummated in 2013; and (c) the then-contemplated transfers by CEOC to CGP LLC of the Properties. The March 21 Letter does not identify the holders or specify the amount of Second-Priority Secured Notes of CEOC or other securities that they may hold. The March 21 Letter includes allegations that these transactions constitute or will constitute voidable fraudulent transfers and represent breaches of alleged fiduciary duties owed to CEOC creditors and that certain disclosures concerning the transactions were inadequate. The March 21 Letter demands, among other things, that the transactions be rescinded or terminated, as would be applicable. CEC strongly believes there is no merit to the March 21 Letter’s allegations and will defend itself vigorously and seek appropriate relief now that an action has been brought, as discussed below. </t>
  </si>
  <si>
    <t xml:space="preserve">On April 3, 2014, a letter was sent to CEC, the Board of Directors of CEC (the "CEC Board") and the Board of Directors of CEOC (the "CEOC Board" and, together with the CEC Board, the "Boards") (the "April 3 Letter") by a law firm claiming to act on behalf of unnamed parties who assert that they are lenders under CEOC’s credit agreement and/or holders of CEOC’s first priority senior secured notes (collectively, the "First Lien Group"), alleging, among other things, that CEC and CEOC improperly transferred or seek to transfer assets of CEC and CEOC to affiliated entities in connection with: (a) the transaction agreement dated October 21, 2013 by and among CEC, certain subsidiaries of CEC and CEOC, CAC and CGP LLC, which, among other things, provides for the contributions by CEC and its subsidiaries to CGP LLC of CIE and $1.1 billion face amount of CEOC’s unsecured notes in exchange for non-voting interests of CGP LLC, and the asset transfers from subsidiaries of CEOC to CGP LLC of the Planet Hollywood casino and interests in Horseshoe Baltimore that was consummated in 2013; (b) the transfer by CEOC to CERP of Octavius Tower and Linq that was consummated in 2013 ((a) and (b) collectively, the "2013 Transactions"); and (c) the then-contemplated transfers by CEOC to CGP LLC of the Properties and formation of a new services joint venture between CEOC, CERP and CGP LLC to provide certain centralized services, including but not limited to common management of enterprise-wide intellectual property (the "Contemplated Transaction"). The April 3 Letter asserts that the consideration provided by CGP LLC and CERP in connection with the 2013 Transactions and the Contemplated Transaction is inadequate and that CEC and CEOC were insolvent at the time the transactions were approved. The April 3 Letter claims that the First Lien Group consists of institutions that collectively hold in excess of $1.85 billion of CEOC’s first lien debt and that holders of an additional $880 million of CEOC’s first lien debt endorse and support the April 3 Letter. The April 3 Letter alleges, among other things, that these transactions represent breaches of alleged fiduciary duties owed to CEOC creditors and that certain disclosures concerning the transactions were inadequate. The April 3 Letter demands, among other things, that the transactions be rescinded or terminated, as would be applicable, and requests a meeting with representatives of CEC and other parties to discuss these matters. CEC strongly believes there is no merit to the April 3 Letter’s allegations and will defend itself vigorously and seek appropriate relief should any action be brought. </t>
  </si>
  <si>
    <t xml:space="preserve">On June 5, 2014, CEOC received a Notice of Default and Reservation of Rights (the "Notice") from holders (the "Noteholders") purporting to own at least 30% in principal amount of CEOC’s outstanding 10.00% second-priority senior secured notes due 2018 (the "Notes") issued under the Indenture, dated April 15, 2009 (the "Indenture"), by and among CEOC, CEC and U.S. Bank National Association, as trustee (the "Trustee"). The Notice alleges that the following defaults have occurred and are continuing under the Indenture: (i) the transfers by CEOC and its subsidiaries to CGP LLC of The Cromwell, The Quad Resort &amp; Casino, Bally’s Las Vegas, Harrah’s New Orleans and 50% of the ongoing management fees and any termination fees under the management agreements for these properties, which were consummated on May 5, 2014 and May 20, 2014, violated the asset sales covenant under the Indenture because, among other things and (ii) in violation of the Indenture, CEC denied and/or disaffirmed its obligations under the Indenture and/or its guarantee of the Notes by stating in its Current Report on Form 8-K dated May 6, 2014 that upon the sale of CEOC’s common stock to certain investors, CEC’s guarantee of CEOC’s outstanding secured and unsecured notes was automatically released (the "Guarantee Default"). The Notice alleges that the conditions to the release of CEC’s guarantee under the Indenture have not occurred and the alleged Guarantee Default constitutes an event of default under the Indenture as a result of CEOC’s failure to cure the default prior to May 16, 2014, as proscribed by the Indenture. The Notice claims that absent any immediate written notice and agreement from CEOC that it will promptly take all steps necessary to rescind the asset sales in order to comply with the Indenture, such default also constitutes an event of default under the Indenture. CEC strongly believes that no default or events of default have occurred under the Indenture.  </t>
  </si>
  <si>
    <t xml:space="preserve">On July 18, 2014, a letter was sent to outside counsel of CEOC (the "July 18 Letter") by the law firm acting on behalf of the First Lien Group alleging, among other things, that CEOC and the pledgors of assets under the collateral agreement entered into in connection with the senior notes held by the First Lien Group were not in compliance with the terms of the collateral agreement. </t>
  </si>
  <si>
    <t xml:space="preserve">On August 4, 2014, Wilmington Savings Fund Society, FSB, solely in its capacity as successor Indenture Trustee for the Notes, on behalf of itself and, it alleges, derivatively on behalf of CEOC, filed a lawsuit (the "Second Lien Lawsuit") in the Court of Chancery in the State of Delaware against CEC and CEOC, CGP LLC, CAC, CERP, Caesars Enterprise Services, LLC,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plaintiffs for their attorneys’ fees and costs. CEC and CEOC strongly believe this lawsuit is without merit and will defend themselves vigorously. </t>
  </si>
  <si>
    <t xml:space="preserve">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the Company and CEOC have not breached their fiduciary duties or engaged in fraudulent transfers or other violation of law; and (3) a preliminary and permanent injunction prohibiting the defendants from taking further actions to damage the Company or CEOC. </t>
  </si>
  <si>
    <t>Waiver Agreement</t>
  </si>
  <si>
    <t>On August 12, 2014, CEOC and CEC executed a Waiver Agreement for the benefit of UMB Bank, National Association, as the trustee (the "Trustee") under the indentures (the "Indentures") governing the Senior Secured Notes (as defined below), and the registered and beneficial holders (the "Holders") from time to time of our 11.25% senior secured notes due 2017, 8.5% senior secured notes due 2020 and 9% senior secured notes due 2020 (the "Senior Secured Notes"). Pursuant to the Waiver Agreement, if the Trustee or Holders provide a notice of default in respect of Specified Defaults (as defined in the Waiver Agreement; see Exhibit 10.1 to CEOC’s Form 8-K filed on August 14, 2014) under any or all of the Indentures at any time on or after the date of the Waiver Agreement, such notice of default will be deemed to have been given as of the date of the Waiver Agreement for any and all purposes, and if provided on or after September 19, 2014, each Specified Default alleged in such notice of default under Section 6.01(c) or (j) of any or all of the Indentures shall become an "Event of Default" if CEOC does not cure such Specified Default within ten calendar days. Subject to written extension by CEOC and CEC, any notice of default that is provided more than 120 days after the effectiveness of the Waiver Agreement shall not have the benefit of the Waiver Agreement. Notwithstanding the Waiver Agreement, CEOC reserved all rights to challenge whether or not any Specified Defaults constitute actual defaults under the applicable Indentures.</t>
  </si>
  <si>
    <t>Guarantees of Third-Party Debt and Other Obligations and Commitments</t>
  </si>
  <si>
    <t>The following table presents our known contractual obligations as of December 31, 2013, including those related to long-term debt obligations, capital lease obligations, operating lease obligations, other long-term liabilities, and purchase obligations that are under agreements which are enforceable and legally binding and have fixed or minimum quantities to be purchased. There have been no material changes outside the ordinary course of business from December 31, 2013 to June 30, 2014 other than described in these Notes to Consolidated Condensed Financial Statements.</t>
  </si>
  <si>
    <t>Contractual Obligations (a)</t>
  </si>
  <si>
    <t>Payments due by Period as of December 31, 2013</t>
  </si>
  <si>
    <t>  </t>
  </si>
  <si>
    <t>Less than 1 year</t>
  </si>
  <si>
    <t>After 5 years</t>
  </si>
  <si>
    <t xml:space="preserve">Debt, face value </t>
  </si>
  <si>
    <t>Capital lease obligations</t>
  </si>
  <si>
    <r>
      <t xml:space="preserve">Estimated interest payments </t>
    </r>
    <r>
      <rPr>
        <sz val="7"/>
        <color theme="1"/>
        <rFont val="Inherit"/>
      </rPr>
      <t>(b)</t>
    </r>
  </si>
  <si>
    <t>Operating lease obligations</t>
  </si>
  <si>
    <r>
      <t xml:space="preserve">The LINQ and Octavius Tower lease payments </t>
    </r>
    <r>
      <rPr>
        <sz val="7"/>
        <color theme="1"/>
        <rFont val="Inherit"/>
      </rPr>
      <t>(e)</t>
    </r>
  </si>
  <si>
    <t>Purchase order obligations</t>
  </si>
  <si>
    <t>Community reinvestment</t>
  </si>
  <si>
    <t>Construction commitments</t>
  </si>
  <si>
    <r>
      <t>Entertainment obligations</t>
    </r>
    <r>
      <rPr>
        <sz val="7"/>
        <color theme="1"/>
        <rFont val="Inherit"/>
      </rPr>
      <t> (c)</t>
    </r>
  </si>
  <si>
    <t>Letters of credit</t>
  </si>
  <si>
    <r>
      <t xml:space="preserve">Minimum payments to tribes </t>
    </r>
    <r>
      <rPr>
        <sz val="7"/>
        <color theme="1"/>
        <rFont val="Inherit"/>
      </rPr>
      <t>(d)</t>
    </r>
  </si>
  <si>
    <t>Other contractual obligations</t>
  </si>
  <si>
    <r>
      <t>____________________</t>
    </r>
    <r>
      <rPr>
        <sz val="6"/>
        <color theme="1"/>
        <rFont val="Inherit"/>
      </rPr>
      <t> </t>
    </r>
  </si>
  <si>
    <r>
      <t xml:space="preserve">In addition to the contractual obligations disclosed in this table, we have unrecognized tax benefits that, based on uncertainties associated with the items, we are unable to make reasonably reliable estimates of the period of potential cash settlements, if any, with taxing authorities. See </t>
    </r>
    <r>
      <rPr>
        <sz val="9"/>
        <color rgb="FF000000"/>
        <rFont val="Times New Roman"/>
        <family val="1"/>
      </rPr>
      <t>Note 13</t>
    </r>
    <r>
      <rPr>
        <sz val="9"/>
        <color theme="1"/>
        <rFont val="Inherit"/>
      </rPr>
      <t>, "</t>
    </r>
    <r>
      <rPr>
        <sz val="9"/>
        <color rgb="FF000000"/>
        <rFont val="Times New Roman"/>
        <family val="1"/>
      </rPr>
      <t>Income Taxes</t>
    </r>
    <r>
      <rPr>
        <sz val="9"/>
        <color theme="1"/>
        <rFont val="Inherit"/>
      </rPr>
      <t>."</t>
    </r>
  </si>
  <si>
    <t xml:space="preserve">Estimated interest for variable-rate debt included in this table is based on rates as of December 31, 2013. Estimated interest includes the estimated impact of our interest rate swap and interest rate cap agreements. </t>
  </si>
  <si>
    <r>
      <t>(c)</t>
    </r>
    <r>
      <rPr>
        <sz val="10"/>
        <color theme="1"/>
        <rFont val="Inherit"/>
      </rPr>
      <t> </t>
    </r>
  </si>
  <si>
    <t>Entertainment obligations represent obligations to pay performers who have contracts for future performances at one or more of our properties.</t>
  </si>
  <si>
    <r>
      <t>(d)</t>
    </r>
    <r>
      <rPr>
        <sz val="10"/>
        <color theme="1"/>
        <rFont val="Inherit"/>
      </rPr>
      <t> </t>
    </r>
  </si>
  <si>
    <t>See discussion of "Tribal Casino Management Contracts" below.</t>
  </si>
  <si>
    <r>
      <t>(e)</t>
    </r>
    <r>
      <rPr>
        <sz val="9"/>
        <color theme="1"/>
        <rFont val="Inherit"/>
      </rPr>
      <t> </t>
    </r>
  </si>
  <si>
    <r>
      <t xml:space="preserve">As described in </t>
    </r>
    <r>
      <rPr>
        <sz val="9"/>
        <color rgb="FF000000"/>
        <rFont val="Times New Roman"/>
        <family val="1"/>
      </rPr>
      <t>Note 5</t>
    </r>
    <r>
      <rPr>
        <sz val="9"/>
        <color theme="1"/>
        <rFont val="Inherit"/>
      </rPr>
      <t>, "</t>
    </r>
    <r>
      <rPr>
        <sz val="9"/>
        <color rgb="FF000000"/>
        <rFont val="Times New Roman"/>
        <family val="1"/>
      </rPr>
      <t>Property Transaction with CGP LLC</t>
    </r>
    <r>
      <rPr>
        <sz val="9"/>
        <color theme="1"/>
        <rFont val="Inherit"/>
      </rPr>
      <t>", we sold The LINQ to CGP LLC on May 5, 2014; accordingly, as of June 30, 2014, the annual lease payments of $15.0 million through April 25, 2026 are no longer our responsibility and have been assumed by CGP LLC.</t>
    </r>
  </si>
  <si>
    <t>Tribal Casino Management Contracts</t>
  </si>
  <si>
    <t>The agreements pursuant to which we manage casinos on Indian lands contain provisions required by law that provide a minimum monthly payment that must be made to the tribe. That obligation has priority over scheduled repayments of borrowings for development costs and over the management fee earned and paid to the manager. In the event that insufficient cash flow is generated by the operations to fund this payment, we must pay the shortfall to the tribe. Subject to certain limitations as to time, such advances, if any, would be repaid to us in future periods in which operations generate cash flow in excess of the required minimum payment. These commitments will terminate upon the occurrence of certain defined events, including termination of the management contract. Our aggregate monthly commitment for the minimum guaranteed payments, pursuant to contracts for the three managed, Indian-owned facilities is $1.2 million. Each of these casinos currently generates sufficient cash flows to cover all of its obligations, including its debt service.</t>
  </si>
  <si>
    <t>Expiration of</t>
  </si>
  <si>
    <t>Management Agreement</t>
  </si>
  <si>
    <t>Harrah’s Resort Southern California</t>
  </si>
  <si>
    <t>near San Diego, California</t>
  </si>
  <si>
    <t>November 2014</t>
  </si>
  <si>
    <t>Harrah’s Ak-Chin</t>
  </si>
  <si>
    <t>near Phoenix, Arizona</t>
  </si>
  <si>
    <t>December 2014</t>
  </si>
  <si>
    <t>Harrah’s Cherokee</t>
  </si>
  <si>
    <t>Cherokee, North Carolina</t>
  </si>
  <si>
    <t>November 2018</t>
  </si>
  <si>
    <t>An Amended and Restated Management Agreement has been negotiated and is now pending before the National Indian Gaming Commission (“NIGC”).  The effective date is to be determined and based on when the NIGC ultimately approves the Amended and Restated Management Agreement.  Upon approval, the Amended and Restated Management Agreement will have a term of five years.  We expect that it will be approved prior to the November 2014 expiration of the existing agreement.  There can be no assurance that we will obtain NIGC approval and if we fail to do so, we will lose our ability to manage this casino.</t>
  </si>
  <si>
    <t>An Amended and Restated Management Agreement is being negotiated and we expect will be submitted to the NIGC for review and approval prior to the end of September 2014.  The effective date is to be determined and based on when the NIGC ultimately approves the Amended and Restated Management Agreement.  Upon approval, the Amended and Restated Management Agreement will have a term of five years.  We do not expect to have NIGC approval by the expiration date of the existing management agreement, so an extension of the existing agreement will need to be negotiated and would apply until such time as the NIGC approves the new Amended and Restated Management Agreement.  There can be no assurance that we will reach an agreement on the terms of an Amended and Restated Management Agreement and/or obtain NIGC approval and if we fail to do so, we will lose our ability to manage this casino.</t>
  </si>
  <si>
    <t>Contingent Liabilities</t>
  </si>
  <si>
    <t>Employee Benefit Obligations</t>
  </si>
  <si>
    <r>
      <t xml:space="preserve">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accrued benefits of Hilton employees and Park Place employees. We are the ultimate successor to this Allocation Agreement. In 2013, a lawsuit was settled related to the Hilton Plan, which retroactively and prospectively increased total benefits to be paid under the Hilton Plan. In 2009, we received a letter from Hilton, notifying us of a lawsuit related to the Hilton Plan which alleged that we had potential liability for the additional claims under the terms of the Allocation Agreement. Based on conversations between our representative and a representative of the defendants, we recorded a charge of $25.0 million representing our allocated share of the total damages estimate in accordance with FASB Codification Topic 450, </t>
    </r>
    <r>
      <rPr>
        <i/>
        <sz val="10"/>
        <color theme="1"/>
        <rFont val="Inherit"/>
      </rPr>
      <t>Contingencies</t>
    </r>
    <r>
      <rPr>
        <sz val="10"/>
        <color theme="1"/>
        <rFont val="Inherit"/>
      </rPr>
      <t xml:space="preserve">, during the second quarter 2010. </t>
    </r>
  </si>
  <si>
    <t>In December 2013, we received a letter from Hilton notifying us that all final court rulings have been rendered in relation to this matter. We were subsequently informed that our obligation under the Allocation Agreement was approximately $53.5 million, and that approximately $18.5 million relates to contributions for historical periods and approximately $35.0 million relates to estimated future contributions. We are currently assessing the information supporting Hilton’s calculation of total amounts due under the Allocation Agreement. We met with Hilton representatives in March 2014, have had discussions subsequently, and have requested additional financial information in order to adequately assess the claimed amounts. Because we have yet to receive and assess this additional information, we have not been able to revise our estimate. We cannot currently predict the ultimate outcome of this matter, but we continue to believe that we may have various defenses against such claims, including defenses as to the amount of liabilities.</t>
  </si>
  <si>
    <t>Self-Insurance</t>
  </si>
  <si>
    <r>
      <t xml:space="preserve">We are self-insured for employee health, dental, vision and other insurance and our insurance claims and reserves includes accruals of estimated settlements for known claims, as well as accruals of actuarial estimates of incurred but not reported claims.   CERP and CGP LLC properties also participate in our self-insured employee health and accordingly, our reserve includes estimates for claims and reserves, including IBNR, for CERP and CGP resort property employees. We charge CERP and CGP LLC through payroll charges on a per employee basis, based on their individual coverage elections. As of June 30, 2014 and December 31, 2013, we had total self-insurance liability accruals of </t>
    </r>
    <r>
      <rPr>
        <sz val="10"/>
        <color rgb="FF000000"/>
        <rFont val="Times New Roman"/>
        <family val="1"/>
      </rPr>
      <t>$56.2 million</t>
    </r>
    <r>
      <rPr>
        <sz val="10"/>
        <color theme="1"/>
        <rFont val="Inherit"/>
      </rPr>
      <t xml:space="preserve"> and </t>
    </r>
    <r>
      <rPr>
        <sz val="10"/>
        <color rgb="FF000000"/>
        <rFont val="Times New Roman"/>
        <family val="1"/>
      </rPr>
      <t>$42.2 million</t>
    </r>
    <r>
      <rPr>
        <sz val="10"/>
        <color theme="1"/>
        <rFont val="Inherit"/>
      </rPr>
      <t>, respectively.</t>
    </r>
  </si>
  <si>
    <t xml:space="preserve">Other Matters </t>
  </si>
  <si>
    <t xml:space="preserve">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we received a letter from the Financial Crimes Enforcement Network of the United States Department of the Treasury (“FinCEN”), stating that FinCEN is investigating the Company’s subsidiary, Desert Palace, Inc. (the owner of Caesars Palace), for alleged violations of the Bank Secrecy Act to determine whether it is appropriate to assess a civil penalty and/or take additional enforcement action against Caesars Palace. We responded to FinCEN's letter on January 13, 2014. Additionally, the Company has been informed that a federal grand jury investigation regarding the Company’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 </t>
  </si>
  <si>
    <t>Supplemental Cash Flow Information</t>
  </si>
  <si>
    <t>Supplemental Cash Flow Information [Abstract]</t>
  </si>
  <si>
    <t xml:space="preserve">Supplemental Cash Flow Information </t>
  </si>
  <si>
    <t>Reconciliation of Cash Paid for Interest</t>
  </si>
  <si>
    <t>Adjustments to reconcile to cash paid for interest:</t>
  </si>
  <si>
    <t>Net change in accrued interest</t>
  </si>
  <si>
    <t>(5.3</t>
  </si>
  <si>
    <t>(54.3</t>
  </si>
  <si>
    <t>Amortization of deferred finance charges</t>
  </si>
  <si>
    <t>(17.0</t>
  </si>
  <si>
    <t>(21.2</t>
  </si>
  <si>
    <t>Net amortization of discounts and premiums</t>
  </si>
  <si>
    <t>(179.8</t>
  </si>
  <si>
    <t>Amortization of accumulated other comprehensive loss</t>
  </si>
  <si>
    <t>(0.4</t>
  </si>
  <si>
    <t>Capitalized interest</t>
  </si>
  <si>
    <t>Rollover of interest to principal</t>
  </si>
  <si>
    <t>(0.8</t>
  </si>
  <si>
    <t>(6.1</t>
  </si>
  <si>
    <t>Executive compensation and benefit plans</t>
  </si>
  <si>
    <t>(3.9</t>
  </si>
  <si>
    <t>Impact of consolidating The LINQ and Octavius Tower</t>
  </si>
  <si>
    <t>(14.2</t>
  </si>
  <si>
    <t>(2.6</t>
  </si>
  <si>
    <t>(5.6</t>
  </si>
  <si>
    <t>Change in derivative instruments due to cash settlements</t>
  </si>
  <si>
    <t>Employee Benefit Plans</t>
  </si>
  <si>
    <t>Employee Benefit Plans [Abstract]</t>
  </si>
  <si>
    <t>Compensation and Employee Benefit Plans [Text Block]</t>
  </si>
  <si>
    <t xml:space="preserve">Employee Benefit Plans </t>
  </si>
  <si>
    <t>Caesars Entertainment has established a number of employee benefit programs for purposes of attracting, retaining, and motivating our employees. The following is a description of the basic components of these programs as of December 31, 2013.</t>
  </si>
  <si>
    <t>Savings and Retirement Plans</t>
  </si>
  <si>
    <t>We maintain a defined contribution savings and retirement plan that allows employees to make pre-tax and after-tax contributions. Under the plan, participating employees may elect to contribute up to 50% of their eligible earnings (subject to IRS rules and regulations) and are eligible to receive a company match of up to $600, which was reinstated in 2012. Participating employees become vested in matching contributions on a pro-rata basis over five years of credited service.</t>
  </si>
  <si>
    <t>We maintain several supplemental executive retirement plans ("SERP") to provide additional retirement benefits to a select group of former executives. The total liability reported in deferred credits and other for the SERP plans was $28.7 million as of June 30, 2014 and $29.7 million as of December 31, 2013.</t>
  </si>
  <si>
    <t xml:space="preserve">Pension Commitments </t>
  </si>
  <si>
    <t>We have a defined benefit plan for employees of our London Clubs International subsidiary that provides benefits based on final pensionable salary. The assets of the plan are held in a separate trustee-administered fund and death-in-service benefits, professional fees, and other expenses are paid by the pension plan. We account for this plan under the immediate recognition method, under which actuarial gains and losses are recognized in operating results in the year in which the gains and losses occur rather than deferring them into Other Comprehensive Loss and amortizing them over future periods.</t>
  </si>
  <si>
    <t xml:space="preserve">As of June 30, 2014, total plan assets were $205.1 million with total projected benefit obligation totaling $279.4 million, resulting in a net pension liability of $74.3 million. As of December 31, 2013, total plan assets were $195.8 million with total projected benefit obligation totaling $270.8 million, resulting in a net pension liability of $75.0 million. Our estimated long term expected return on assets for this plan, which has been frozen since 2010, is 6.3%, with a 4.4% discount rate. </t>
  </si>
  <si>
    <t>Multiemployer Pension Plan</t>
  </si>
  <si>
    <t>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the Company chooses to stop participating in some of its multiemployer plans, the Company may be required to pay those plans an amount based on the underfunded status of the plan, referred to as a "withdrawal liability."</t>
  </si>
  <si>
    <t>Multiemployer Pension Plan Participation</t>
  </si>
  <si>
    <t>Pension Fund</t>
  </si>
  <si>
    <t>EIN/Pension Plan Number</t>
  </si>
  <si>
    <r>
      <t>Pension Protection Act Zone Status</t>
    </r>
    <r>
      <rPr>
        <b/>
        <sz val="5"/>
        <color theme="1"/>
        <rFont val="Inherit"/>
      </rPr>
      <t>(1)</t>
    </r>
  </si>
  <si>
    <r>
      <t>FIP/RP Status Pending/Implemented</t>
    </r>
    <r>
      <rPr>
        <b/>
        <sz val="5"/>
        <color theme="1"/>
        <rFont val="Inherit"/>
      </rPr>
      <t>(2)</t>
    </r>
  </si>
  <si>
    <t>Surcharge Imposed</t>
  </si>
  <si>
    <t>Expiration Date of Collective-Bargaining Agreement</t>
  </si>
  <si>
    <t>Southern Nevada Culinary and Bartenders Pension Plan</t>
  </si>
  <si>
    <t>88-6016617/001</t>
  </si>
  <si>
    <t>Green</t>
  </si>
  <si>
    <t>No</t>
  </si>
  <si>
    <t>Pension Plan of the UNITE HERE National Retirement Fund</t>
  </si>
  <si>
    <t>13-6130178/001</t>
  </si>
  <si>
    <t>Red</t>
  </si>
  <si>
    <t>Yes</t>
  </si>
  <si>
    <r>
      <t>Local 68 Engineers Union Pension Plan</t>
    </r>
    <r>
      <rPr>
        <sz val="5"/>
        <color theme="1"/>
        <rFont val="Inherit"/>
      </rPr>
      <t>(3)</t>
    </r>
  </si>
  <si>
    <t>51-0176618/001</t>
  </si>
  <si>
    <t>Yellow</t>
  </si>
  <si>
    <t>NJ Carpenters Pension Fund</t>
  </si>
  <si>
    <t>22-6174423/001</t>
  </si>
  <si>
    <t>Represents the Pension Protection Act ("PPA") zone status for applicable plan year beginning January 1, 2013, except where noted otherwise.</t>
  </si>
  <si>
    <t>Indicates plans for which a financial improvement plan ("FIP") or a rehabilitation plan ("RP") is either pending or has been implemented.</t>
  </si>
  <si>
    <t>Plan years begin July 1.</t>
  </si>
  <si>
    <t>The zone status is based on information that we have received from the plan administrator and is certified by the plan's actuary. Among other factors, plans in the red zone are generally less than less than 65% funded, plans in the yellow zone are between 65% and less than 80% funded, and plans in the green zone are at least 80% funded. All plans detailed in the table above utilized extended amortization provisions to calculate zone status.</t>
  </si>
  <si>
    <t>Plans with Company Contributions in Excess of 5% of Total Plan Contributions</t>
  </si>
  <si>
    <t>Applicable Plan Years</t>
  </si>
  <si>
    <t>Local 68 Engineers Union Pension Plan</t>
  </si>
  <si>
    <t>Nevada Resort Association IATSE Local 720 Retirement Plan</t>
  </si>
  <si>
    <t>At the date these financial statements were issued, Forms 5500 were not available for the plan year ended in 2013.</t>
  </si>
  <si>
    <t>Deferred Compensation Plans</t>
  </si>
  <si>
    <t>We have one active and five frozen deferred compensation plans. Amounts deposited into these deferred compensation plans are unsecured liabilities. The total liability for these plans recorded in deferred credits and other was $83.0 million as of June 30, 2014, and $84.3 million as of December 31, 2013. Our matching contributions to the active plan were suspended beginning in February 2009, though participants continue to vest in contributions made prior to that date.</t>
  </si>
  <si>
    <t>The active plan is the Executive Supplemental Savings Plan II ("ESSP II") and allows eligible executive officers, directors, and other key employees to elect to defer a percentage of their salary and/or bonus. Participants immediately vest in their own elective deferrals and vest in our funded matching and discretionary contributions on a pro-rata basis over five years. However, our matching contributions to this plan were suspended beginning in February 2009, though participants continue to vest in contributions made prior to that date.</t>
  </si>
  <si>
    <t>The five frozen plans that contain deferred compensation assets are as follows: (1) Harrah's Executive Deferred Compensation Plan ("EDCP"), (2) the Harrah's Executive Supplemental Savings Plan ("ESSP"), (3) Harrah's Deferred Compensation Plan ("HDCP"), (4) the Restated Park Place Entertainment Corporation Executive Deferred Compensation Plan, and (5) the Caesars World, Inc. Executive Security Plan. Employees may no longer contribute to these plans.</t>
  </si>
  <si>
    <t>Stock-Based Compensation</t>
  </si>
  <si>
    <t>Disclosure of Compensation Related Costs, Share-based Payments [Abstract]</t>
  </si>
  <si>
    <t>Caesars Stock-Based Compensation Plans</t>
  </si>
  <si>
    <t>CEC has established a number of employee benefit programs for purposes of attracting, retaining, and motivating our employees. Our management, other personnel and key service providers participate in Caesars Entertainment’s share-based compensation plans. Although awards under the plan result in the issuance of shares of CEC, the amounts are a component of total compensation for our employees and are included in share-based compensation expense on our Consolidated Condensed Statements of Operations.</t>
  </si>
  <si>
    <t xml:space="preserve">In February 2012, the Caesars Entertainment Board of Directors adopted the 2012 Performance Incentive Plan (the “2012 Incentive Plan”). All Caesars Entertainment share-based compensation programs are managed under this plan and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 Our stock-based compensation expense related to these plans consists of our allocation of costs related primarily of time-based and performance-based stock options, restricted stock units and restricted stock awards and was recognized as follows: </t>
  </si>
  <si>
    <t>CEOC Stock-Based Compensation Expense for the Three and Six Months Ended June 30</t>
  </si>
  <si>
    <t>Amounts included in:</t>
  </si>
  <si>
    <t>Total stock-based compensation expense</t>
  </si>
  <si>
    <t>Caesars Entertainment Operating Company Stock-Based Compensation Plan</t>
  </si>
  <si>
    <t xml:space="preserve">In May 2014, the CEOC Board of Directors adopted the Caesars Entertainment Operating Company 2014 Performance Incentive Plan ("2014 Incentive Plan"). All of our share-based compensation programs are managed under this plan and are classified as equity instruments dependent on the terms and conditions of each of the awards. Equity-classified instruments are measured at their fair value at their date of grant. During the three and six months ended June 30, 2014, we granted 86,936 shares of our common stock with a fair value of $90.31 per share and recognized a total of $7.0 million in share-based compensation expense, of which, $5.2 million is recorded in corporate expenses and $1.8 million is included in property, general, administrative, and other within our Consolidated Condensed Statement of Operations. </t>
  </si>
  <si>
    <t>Caesars Acquisition Company Equity-Based Compensation Plan</t>
  </si>
  <si>
    <t xml:space="preserve">On April 9, 2014, the CAC Board of Directors approved the CAC Equity-Based Compensation Plan for officers, employees, directors, individual consultants and advisers of the Company and its subsidiaries (the "CAC Equity Plan"). Under the CAC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CAC Class A Common Stock, par value $0.001 per share (the “CAC Common Stock”) to officers, employees, directors, individual consultants and advisers of CEC and its subsidiaries, including us. The CAC Equity Plan will terminate ten years after approval by the Board. Subject to adjustments in connection with certain changes in capitalization, the maximum value of the shares of CAC Common Stock that may be delivered pursuant to awards under the CAC Equity Plan is $25.0 million. </t>
  </si>
  <si>
    <t>On May 8, 2014, CEC granted awards to our officers, employees, directors, individual consultants and advisers and those of our subsidiaries in accordance with the CAC Equity Plan to reward and provide incentive for services provided in their capacity, promote the success of CGP LLC, and more closely align the interests of such individuals with those of the stockholders of the CAC. Awards under this plan vest one-third on each of October 21, 2014, 2015 and 2016. Expense associated with the vesting of such awards is recorded as corporate compensation expense by us, totaling $2.7 million for the quarter ended June 30, 2014. Upon issuance of shares pursuant to this plan, such shares will be contributed to CGP LLC as additional investment into that entity, at which time CGP LLC will settle its management fee obligation with CEOC through a distribution of such shares. As a result, such awards have been recorded as management fee income by us, resulting in no net impact on our results of operations.</t>
  </si>
  <si>
    <t>Related Party Transactions</t>
  </si>
  <si>
    <t>Related Party Transactions [Abstract]</t>
  </si>
  <si>
    <t xml:space="preserve">World Series of Poker (“WSOP”) Trademarks </t>
  </si>
  <si>
    <t xml:space="preserve">Caesars Interactive Entertainment, Inc. (“CIE”) a majority-owned subsidiary of CGP LLC, owns the WSOP trademarks and associated rights. We have a perpetual, royalty-free license to use the WSOP trademarks in connection with operating WSOP branded poker rooms and selling certain WSOP branded retail items. </t>
  </si>
  <si>
    <t xml:space="preserve">Cross Marketing and Trademark License Agreement </t>
  </si>
  <si>
    <t>We and CIE have a Cross Marketing and Trademark License Agreement in effect until December 31, 2026, unless terminated earlier pursuant to the agreement’s terms. The agreement grants CIE the exclusive right to use various brands of Caesars Entertainment in connection with social and mobile games and online real money gaming in exchange for a 3% royalty. This agreement also provides for cross-marketing and promotional activities between us and CIE, including participation by CIE in CEC's Total Rewards loyalty program. We also receive a revenue share from CIE for customer referrals. We recognized $0.7 million and $0.2 million during the three months ended June 30, 2014 and 2013, respectively, and $1.0 million and $0.4 million during the six months ended June 30, 2014 and 2013, respectively, pursuant to the terms of the Cross Marketing and Trademark License Agreement.</t>
  </si>
  <si>
    <t>Notes Payable to Affiliates</t>
  </si>
  <si>
    <r>
      <t xml:space="preserve">We have a credit facility with CEC pursuant to which CEC may make one or more unsecured loans to us. See </t>
    </r>
    <r>
      <rPr>
        <sz val="10"/>
        <color rgb="FF000000"/>
        <rFont val="Inherit"/>
      </rPr>
      <t>Note 9</t>
    </r>
    <r>
      <rPr>
        <sz val="10"/>
        <color theme="1"/>
        <rFont val="Inherit"/>
      </rPr>
      <t>, "</t>
    </r>
    <r>
      <rPr>
        <sz val="10"/>
        <color rgb="FF000000"/>
        <rFont val="Inherit"/>
      </rPr>
      <t>Debt</t>
    </r>
    <r>
      <rPr>
        <sz val="10"/>
        <color theme="1"/>
        <rFont val="Inherit"/>
      </rPr>
      <t xml:space="preserve">." This facility was paid in full in the three months ended June 30, 2014. There was $285.4 million outstanding under the agreement as of December 31, 2013. </t>
    </r>
  </si>
  <si>
    <t>In addition, a $15.4 million note payable to Caesars Entertainment funded the Bill’s renovation.  This note was settled in conjunction with the May 2014 transaction described in Note 5, "Property Transaction with CGP LLC."</t>
  </si>
  <si>
    <t>Due from Affiliates</t>
  </si>
  <si>
    <t>The Receivable from related parties consists of amounts due to us in exchange for shared services performed on behalf of related parties, including reimbursements from CERP. The Payable to related parties consists of income taxes payable to Caesars and short-term obligations to repay interest to related parties. Due from affiliates amounted to $39.6 million and $76.4 million as of June 30, 2014 and December 31, 2013, respectively,</t>
  </si>
  <si>
    <t>Caesars Enterprise Services</t>
  </si>
  <si>
    <t>Formation of Caesars Enterprise Services, LLC</t>
  </si>
  <si>
    <t>On May 20, 2014, CEC, CEOC, CERP, and Caesars Growth Properties Holdings, LLC (“CGPH” and together with CERP and CEOC, the "Members" and each a "Member") entered into a services joint venture, Caesars Enterprise Services, LLC (“CES”). Upon implementation, CES will manage certain Enterprise Assets (as defined hereafter) and the other assets it will own, license or control, and will employ the corresponding employees and other employees who currently provide services to CEOC, CERP and CGPH, their affiliates and their respective properties and systems under each property’s corresponding property management agreement. Corporate expenses that are not allocated to the properties directly will be allocated to CEOC, CERP, and CGPH by CES according to their allocation percentages (initially 70.0%, 24.6%, and 5.4%, respectively), subject to annual review. Operating expenses will be allocated to each Member with respect to their respective properties serviced by CES in accordance with historical allocation methodologies, subject to annual revisions and certain prefunding requirements. The implementation of CES contemplated activities may be subject to regulatory and other approvals in certain jurisdictions.</t>
  </si>
  <si>
    <t xml:space="preserve">Omnibus License and Enterprise Services Agreement </t>
  </si>
  <si>
    <t xml:space="preserve">On May 20, 2014, the Members entered into an Omnibus License and Enterprise Services Agreement (the “Omnibus Agreement”), which will grant licenses to the Members and certain of their affiliates in connection with the implementation of CES. Initial contributions by the Members will include cash contributions by CERP and CGPH of $42.5 million and $22.5 million, respectively. We will transition certain executives and employees to CES and the services of such employees will be available as part of CES’s provision of services to the Members and certain of their affiliates that own properties that require CES services under the Omnibus Agreement. </t>
  </si>
  <si>
    <t xml:space="preserve">Under the Omnibus Agreement, CEOC, CLC, Caesars World, Inc. (“CWI”) and certain of our subsidiaries that are the owners of our properties will grant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OC, CLC and CWI will also grant CES non-exclusive licenses to certain other intellectual property, including intellectual property that is specific to properties controlled by us or our subsidiaries. </t>
  </si>
  <si>
    <t>CES will grant to the properties owned or controlled by the Members and their respective affiliates non-exclusive licenses to the Enterprise Assets, and with respect to the Harrah’s New Orleans and Bally’s Las Vegas managed facilities, an exclusive (subject to geographic restrictions) license in and to the “Harrah’s” and “Bally’s” names. CES will also grant to CEOC, CLC, CWI and the properties owned or controlled by the Members, licenses to any intellectual property that CES develops or acquires in the future that is not derivative of the intellectual property licensed to it. CES will also grant to CEOC, CLC and CWI a non-exclusive license to intellectual property specific to the properties controlled by CGPH, CERP and their subsidiaries for any uses consistent with the uses made by CEOC, CLC and CWI with respect to such intellectual property prior to the date of the Omnibus Agreement.</t>
  </si>
  <si>
    <t>Subsequent Events</t>
  </si>
  <si>
    <t>Subsequent Events [Abstract]</t>
  </si>
  <si>
    <t>Incremental Term Loans</t>
  </si>
  <si>
    <r>
      <t xml:space="preserve">As described more fully in </t>
    </r>
    <r>
      <rPr>
        <sz val="10"/>
        <color rgb="FF000000"/>
        <rFont val="Inherit"/>
      </rPr>
      <t>Note 9</t>
    </r>
    <r>
      <rPr>
        <sz val="10"/>
        <color rgb="FF080808"/>
        <rFont val="Inherit"/>
      </rPr>
      <t>, "</t>
    </r>
    <r>
      <rPr>
        <sz val="10"/>
        <color rgb="FF000000"/>
        <rFont val="Inherit"/>
      </rPr>
      <t>Debt</t>
    </r>
    <r>
      <rPr>
        <sz val="10"/>
        <color rgb="FF080808"/>
        <rFont val="Inherit"/>
      </rPr>
      <t>," in June 2014, we completed the offering of $1,750.0 million of Incremental Term Loans due March 1, 2017, and the net proceeds were deposited in and remained in escrow until certain escrow conditions were satisfied on July 25, 2014. Subsequent to this satisfaction of escrow conditions, the Incremental Term Loans were assumed by us and became Incremental Term Loans governed by and incorporated into the Credit Facilities, as amended. We used the net cash proceeds from the Incremental Term Loans to complete the previously announced cash tender offers and repayment of 2015 maturities, as described below.</t>
    </r>
  </si>
  <si>
    <r>
      <t xml:space="preserve">On July 25, 2014, our previously announced Bank Amendment became effective. As described more fully in </t>
    </r>
    <r>
      <rPr>
        <sz val="10"/>
        <color rgb="FF000000"/>
        <rFont val="Inherit"/>
      </rPr>
      <t>Note 9</t>
    </r>
    <r>
      <rPr>
        <sz val="10"/>
        <color rgb="FF080808"/>
        <rFont val="Inherit"/>
      </rPr>
      <t>, "</t>
    </r>
    <r>
      <rPr>
        <sz val="10"/>
        <color rgb="FF000000"/>
        <rFont val="Inherit"/>
      </rPr>
      <t>Debt</t>
    </r>
    <r>
      <rPr>
        <sz val="10"/>
        <color rgb="FF080808"/>
        <rFont val="Inherit"/>
      </rPr>
      <t>," the Bank Amendment amends our Second Amended and Restated Credit Agreement, dated as of March 1, 2012 (the "Credit Facilities").</t>
    </r>
  </si>
  <si>
    <t>Repayment of 2015 Maturities</t>
  </si>
  <si>
    <t>On July 29, 2014, we completed our previously announced cash tender offers to purchase any and all of the outstanding $791.8 million aggregate principal amount of 5.625% Senior Notes due 2015 and any and all of the outstanding $189.9 million aggregate principal amount of 10.00% Second-Priority Senior Secured Notes due 2015.</t>
  </si>
  <si>
    <t>We received tenders from the holders of $44.4 million aggregate principal amount of the 5.625% Notes and $103.0 million aggregate principal amount of the 10.00% Notes, and paid total consideration of $1,048.75 per $1,000 principal amount of the 5.625% Notes and total consideration of $1,022.50 per $1,000 principal amount of the 10.00% Notes, plus any accrued and unpaid interest from the last interest payment date to, but not including, the payment date.</t>
  </si>
  <si>
    <t xml:space="preserve">In addition, we purchased from a significant third-party holder and a subsidiary of CGP LLC approximately $740.5 million in aggregate principal amount of the 5.625% Notes for a purchase price of $1,048.75 per $1,000 principal amount and approximately $83.2 million in aggregate principal amount of the 10.00% Notes for a purchase price of $1,022.50 per $1,000 principal amount, in each case, plus accrued and unpaid interest to, but not including, the closing date. </t>
  </si>
  <si>
    <t>As a result of the above transactions, we have retired approximately 99.1% of the outstanding amount of the 5.625% Notes and approximately 98.0% of the outstanding amount of the 10.00% Notes.</t>
  </si>
  <si>
    <t>Registration Rights Agreement</t>
  </si>
  <si>
    <t>On August 6, 2014, CEOC entered into a Registration Rights and Cooperation Agreement (the "Registration Rights Agreement"), by and between CEOC and CAC. Pursuant to the Registration Rights Agreement, CEOC grants CAC registration rights to, and agrees to assist and cooperate with CAC in conducting a possible private placement of, the CEOC 6.50% Senior Notes due 2016 (the "6.50% Senior Notes") and the CEOC 5.75% Senior Notes due 2017 (the "5.75% Senior Notes," and, together with the 6.50% Senior Notes, the "Senior Notes") received by CAC.</t>
  </si>
  <si>
    <t xml:space="preserve">Pursuant to the Registration Rights Agreement, CEOC has agreed to (i) prepare a “shelf” registration statement (the "Shelf Registration Statement"), (ii) use commercially reasonable efforts to have the Shelf Registration Statement declared effective by the Securities Exchange Commission (the "SEC") and (iii) use commercially reasonable efforts to maintain the effectiveness of the Shelf Registration Statement, as further specified in the Registration Rights Agreement. </t>
  </si>
  <si>
    <t xml:space="preserve">In the event that CEOC fails to file (on or before October 31, 2014), has not filed (on or before October 31, 2014) or fails to maintain the effectiveness of the Shelf Registration Statement, CAC may request that (i) CEOC register all or part of the Senior Notes under the Securities Act of 1933 and/or (ii) CEOC assist and cooperate in the conducting of a private placement of the Senior Notes received by CAC pursuant to the Notes Distribution, subject to certain black-out periods. </t>
  </si>
  <si>
    <t xml:space="preserve">In addition to the provisions discussed above, the Registration Rights Agreement also includes provisions concerning registration procedures and indemnification and contribution obligations, amongst other things. </t>
  </si>
  <si>
    <t>Note Purchase and Support Agreement</t>
  </si>
  <si>
    <t xml:space="preserve">On August 12, 2014, CEOC and CEC announced that they have reached an agreement (the "Note Purchase and Support Agreement") with certain holders (the "Holders") of CEOC’s outstanding 6.50% Senior Notes and 5.75% Senior Notes in connection with a private refinancing transaction (the "Note Transaction"), pursuant to which, among other things, (i) such Holders, representing $237.8 million aggregate principal amount of the Senior Notes and greater than 51% of each class of the Senior Notes that are held by non-affiliates of CEC and CEOC, have agreed to sell to CEC and CEOC an aggregate principal amount of approximately $89.4 million of the 6.50% Senior Notes and an aggregate principal amount of approximately $66.0 million of the 5.75% Senior Notes, (ii) CEC has agreed to pay such Holders a ratable amount of $77.7 million of cash in the aggregate, (iii) CEOC has agreed to pay such Holders a ratable amount of $77.7 million of cash in the aggregate, (iv) CEOC has agreed to pay such Holders accrued and unpaid interest in cash and (v) CEC has agreed to contribute no less than $393.0 million aggregate principal amount of the Notes to CEOC for cancellation. Upon the closing of the Transaction, CEOC expects that its indebtedness would decrease by approximately $548.4 million. </t>
  </si>
  <si>
    <t>Pursuant to the Note Purchase and Support Agreement, certain of the Holders have also (i) agreed to consent to amendments (the "Indenture Amendments") to the terms of the indentures that govern the Senior Notes and to amendments (the "Notes Amendments") to a ratable amount of approximately $82.4 million face amount of the Notes held by such Holders (the "Amended CEOC Notes") and (ii) agreed that for the period from the closing date of the Transaction until the earlier of (1) the 181st day after the closing date of the Transaction and (2) the occurrence of a "credit event" within the meaning of Section 4.2 (Bankruptcy) or 4.5 (Failure to Pay) of the 2003 ISDA definitions, such Holders will consent or approve a restructuring of Notes and Amended CEOC Notes on the terms described below and, subject to certain exceptions, will not transfer their Amended CEOC Notes except to a transferee that agrees to be bound by such agreement. The Indenture Amendments include (A) a consent to the removal and acknowledgment of the termination of the CEC guarantee within the indenture governing the Notes and (B) a modification to the covenant restricting disposition of “substantially all” of CEOC’s assets to measure future asset sales based on CEOC’s assets as of the date of the amendment. The Notes Amendments include provisions that holders of the Amended CEOC Notes will be deemed to consent to any restructuring of Notes and Amended CEOC Notes so long as holders have consented thereto that hold at least 10% of the outstanding 6.50% Senior Notes and 5.75% Senior Notes, as applicable (in each case, not including the Amended CEOC Notes or any Senior Notes held by affiliates of CEOC), the restructuring solicitation is no less favorable to any Holder of Amended CEOC Notes than to any holder of Notes, and certain other terms and conditions are satisfied. The Proposed Indenture Amendments and the Proposed Notes Amendments would not become operative until the closing of the Transaction.</t>
  </si>
  <si>
    <t>In connection with the Transaction, CEOC and CEC also agreed that if no restructuring of CEOC is consummated within 18 months of the closing of the Notes Transaction, subject to certain conditions, CEC will be obligated to make an additional payment to CEOC of $35 million.</t>
  </si>
  <si>
    <t>Condensed Consolidating Financial Information of Guarantors and Issuers</t>
  </si>
  <si>
    <t>Condensed Financial Information of Parent Company Only Disclosure [Abstract]</t>
  </si>
  <si>
    <t xml:space="preserve">Condensed Consolidating Financial Information of Guarantors and Issuers </t>
  </si>
  <si>
    <t>In May 2014, Caesars Entertainment completed the sale of five percent of its ownership interest in us to certain qualified institutional buyers. Upon completion of this sale, CEOC ceased to be a wholly owned subsidiary of Caesars Entertainment, and as a result of which Caesars Entertainment’s guarantee of CEOC’s outstanding secured and unsecured notes was automatically released in accordance with the terms of the indentures governing the applicable notes.  See Note 10, "Stockholders' Equity,” for more information on this sale.  In addition, CEOC has provided notice to the trustees of its outstanding senior secured notes, second-priority senior secured notes, 10.75% senior notes due 2016 and 10.75%/11.50% senior PIK toggle notes due 2018 that CEOC elected to effect the automatic release of CEC’s guarantee of each such series of notes for the additional reason that the guarantee of other notes specified in the applicable indentures had been released.</t>
  </si>
  <si>
    <r>
      <t xml:space="preserve">In connection with the issuance of CEOC's 10.75% senior notes due 2016 and 10.75%/11.50% senior PIK toggle notes due 2018 (collectively, the "Guaranteed Debt") as detailed in </t>
    </r>
    <r>
      <rPr>
        <sz val="10"/>
        <color rgb="FF000000"/>
        <rFont val="Inherit"/>
      </rPr>
      <t>Note 9</t>
    </r>
    <r>
      <rPr>
        <sz val="10"/>
        <color theme="1"/>
        <rFont val="Inherit"/>
      </rPr>
      <t>, "</t>
    </r>
    <r>
      <rPr>
        <sz val="10"/>
        <color rgb="FF000000"/>
        <rFont val="Inherit"/>
      </rPr>
      <t>Debt</t>
    </r>
    <r>
      <rPr>
        <sz val="10"/>
        <color theme="1"/>
        <rFont val="Inherit"/>
      </rPr>
      <t>", certain of our wholly-owned domestic subsidiaries, which are 100% owned within the meaning of Rule 3-10 of Regulation S-X, provided guarantees. These guarantees are full and unconditional as well as joint and several. The guarantor subsidiaries (the Guarantors) are comprised of the majority of our businesses in the U.S. The remaining subsidiaries (the Non-Guarantors) of CEOC are not guarantors of the Guaranteed Debt.   In lieu of providing separate unaudited financial statements for the guarantor subsidiaries, we have included the accompanying condensed consolidating financial information based on Rule 3-10 of the SEC's Regulation S-X.</t>
    </r>
  </si>
  <si>
    <t>CONDENSED CONSOLIDATING BALANCE SHEET</t>
  </si>
  <si>
    <t>Parent</t>
  </si>
  <si>
    <t>Guarantors</t>
  </si>
  <si>
    <t>Non-Guarantors</t>
  </si>
  <si>
    <t>Adjustments</t>
  </si>
  <si>
    <t>Assets</t>
  </si>
  <si>
    <t>(91.8</t>
  </si>
  <si>
    <t>Intercompany receivables</t>
  </si>
  <si>
    <t>(417.0</t>
  </si>
  <si>
    <t>(508.8</t>
  </si>
  <si>
    <t xml:space="preserve">Property and equipment, net </t>
  </si>
  <si>
    <t>Investments in subsidiaries</t>
  </si>
  <si>
    <t>(9,175.2</t>
  </si>
  <si>
    <t>(78.7</t>
  </si>
  <si>
    <t>(1,678.2</t>
  </si>
  <si>
    <t>               Total assets</t>
  </si>
  <si>
    <t>(11,440.9</t>
  </si>
  <si>
    <t>Liabilities and Stockholders’ (Deficit)/Equity</t>
  </si>
  <si>
    <t>Intercompany payables</t>
  </si>
  <si>
    <t>                Total liabilities</t>
  </si>
  <si>
    <t>(2,265.7</t>
  </si>
  <si>
    <t>Total stockholders’ (deficit)/equity</t>
  </si>
  <si>
    <t>(5,700.7</t>
  </si>
  <si>
    <t>(231.5</t>
  </si>
  <si>
    <t>Total (deficit)/equity</t>
  </si>
  <si>
    <t>(205.9</t>
  </si>
  <si>
    <t>(5,675.1</t>
  </si>
  <si>
    <t>Total liabilities and stockholders' deficit</t>
  </si>
  <si>
    <t>CONDENSED CONSOLIDATING STATEMENT OF COMPREHENSIVE INCOME/(LOSS)</t>
  </si>
  <si>
    <t xml:space="preserve">FOR THE THREE MONTHS ENDED JUNE 30, 2014 </t>
  </si>
  <si>
    <t>(4.9</t>
  </si>
  <si>
    <t>(148.8</t>
  </si>
  <si>
    <t>(15.1</t>
  </si>
  <si>
    <t>(168.8</t>
  </si>
  <si>
    <t>Operating expenses</t>
  </si>
  <si>
    <t>Intangible and tangible asset impairment charges</t>
  </si>
  <si>
    <t>(Income)/loss on interests in non-consolidated affiliates</t>
  </si>
  <si>
    <t>(Income)/loss on interests in subsidiaries</t>
  </si>
  <si>
    <t>(23.5</t>
  </si>
  <si>
    <t>(2.0</t>
  </si>
  <si>
    <t>(1.5</t>
  </si>
  <si>
    <t>Income/(loss) from operations</t>
  </si>
  <si>
    <t>(34.6</t>
  </si>
  <si>
    <t>(8.6</t>
  </si>
  <si>
    <t>Interest expense, net of interest capitalized</t>
  </si>
  <si>
    <t>(510.2</t>
  </si>
  <si>
    <t>(3.1</t>
  </si>
  <si>
    <t>(42.8</t>
  </si>
  <si>
    <t>(547.9</t>
  </si>
  <si>
    <t>Gain on early extinguishments of debt</t>
  </si>
  <si>
    <t>(3.3</t>
  </si>
  <si>
    <t>(8.2</t>
  </si>
  <si>
    <t>Income/(loss) from continuing operations before income taxes</t>
  </si>
  <si>
    <t>(537.8</t>
  </si>
  <si>
    <t>(16.0</t>
  </si>
  <si>
    <t>(483.0</t>
  </si>
  <si>
    <t>Benefit/(provision) for income taxes</t>
  </si>
  <si>
    <t>(35.9</t>
  </si>
  <si>
    <t>Net income/(loss) from continuing operations, net of taxes</t>
  </si>
  <si>
    <t>(338.7</t>
  </si>
  <si>
    <t>(311.2</t>
  </si>
  <si>
    <t>(25.5</t>
  </si>
  <si>
    <t>(0.9</t>
  </si>
  <si>
    <t>Benefit for income taxes</t>
  </si>
  <si>
    <t>Net income/(loss)</t>
  </si>
  <si>
    <t>(8.3</t>
  </si>
  <si>
    <t>(337.6</t>
  </si>
  <si>
    <t>(9.4</t>
  </si>
  <si>
    <t>Other comprehensive (loss)/income:</t>
  </si>
  <si>
    <t>Total other comprehensive income/(loss), net of income taxes</t>
  </si>
  <si>
    <t>Comprehensive income/(loss) attributable to CEOC</t>
  </si>
  <si>
    <t>(10.2</t>
  </si>
  <si>
    <t>(339.5</t>
  </si>
  <si>
    <t xml:space="preserve">FOR THE THREE MONTHS ENDED JUNE 30, 2013 </t>
  </si>
  <si>
    <t>(5.1</t>
  </si>
  <si>
    <t>(19.7</t>
  </si>
  <si>
    <t>(4.8</t>
  </si>
  <si>
    <t>(163.2</t>
  </si>
  <si>
    <t>(29.6</t>
  </si>
  <si>
    <t>(197.6</t>
  </si>
  <si>
    <t>(24.8</t>
  </si>
  <si>
    <t>(25.3</t>
  </si>
  <si>
    <t xml:space="preserve">Impairment of intangible and tangible assets </t>
  </si>
  <si>
    <t>Gain/(loss) on interests in non-consolidated affiliates</t>
  </si>
  <si>
    <t>(36.9</t>
  </si>
  <si>
    <t>(10.7</t>
  </si>
  <si>
    <t>(47.4</t>
  </si>
  <si>
    <t>(499.6</t>
  </si>
  <si>
    <t>(14.5</t>
  </si>
  <si>
    <t>(34.4</t>
  </si>
  <si>
    <t>(527.1</t>
  </si>
  <si>
    <t>(8.9</t>
  </si>
  <si>
    <t>(22.0</t>
  </si>
  <si>
    <t>(462.5</t>
  </si>
  <si>
    <t>(48.0</t>
  </si>
  <si>
    <t>(425.9</t>
  </si>
  <si>
    <t>Income tax benefit/(provision)</t>
  </si>
  <si>
    <t>(20.9</t>
  </si>
  <si>
    <t>(6.0</t>
  </si>
  <si>
    <t>Income/(loss) from continuing operations, net of income taxes</t>
  </si>
  <si>
    <t>(368.0</t>
  </si>
  <si>
    <t>(358.3</t>
  </si>
  <si>
    <t>Income/(loss) from discontinued operations</t>
  </si>
  <si>
    <t>Income/(loss) from discontinued operations, net of income taxes</t>
  </si>
  <si>
    <t>(365.7</t>
  </si>
  <si>
    <t>(2.3</t>
  </si>
  <si>
    <t>(6.7</t>
  </si>
  <si>
    <t>Less: foreign currency translation adjustments attributable to noncontrolling interests, net of income taxes</t>
  </si>
  <si>
    <t>(374.6</t>
  </si>
  <si>
    <r>
      <t xml:space="preserve">FOR THE </t>
    </r>
    <r>
      <rPr>
        <b/>
        <sz val="10"/>
        <color rgb="FF000000"/>
        <rFont val="Inherit"/>
      </rPr>
      <t>SIX MONTHS ENDED JUNE 30, 2014</t>
    </r>
    <r>
      <rPr>
        <b/>
        <sz val="10"/>
        <color theme="1"/>
        <rFont val="Inherit"/>
      </rPr>
      <t xml:space="preserve"> </t>
    </r>
  </si>
  <si>
    <t>(3.0</t>
  </si>
  <si>
    <t>(8.5</t>
  </si>
  <si>
    <t>(319.3</t>
  </si>
  <si>
    <t>(29.5</t>
  </si>
  <si>
    <t>(357.3</t>
  </si>
  <si>
    <t>(2.4</t>
  </si>
  <si>
    <t>(1.8</t>
  </si>
  <si>
    <t>Income on interests in non-consolidated affiliates</t>
  </si>
  <si>
    <t>(11.2</t>
  </si>
  <si>
    <t>(46.6</t>
  </si>
  <si>
    <t>(1,024.3</t>
  </si>
  <si>
    <t>(18.5</t>
  </si>
  <si>
    <t>(67.0</t>
  </si>
  <si>
    <t>(1,083.6</t>
  </si>
  <si>
    <t>Gain on partial sale of subsidiary</t>
  </si>
  <si>
    <t>(26.2</t>
  </si>
  <si>
    <t>(1,050.9</t>
  </si>
  <si>
    <t>(30.4</t>
  </si>
  <si>
    <t>(942.4</t>
  </si>
  <si>
    <t>(778.9</t>
  </si>
  <si>
    <t>(16.6</t>
  </si>
  <si>
    <t>(665.5</t>
  </si>
  <si>
    <t>(16.7</t>
  </si>
  <si>
    <t>Provision for income taxes</t>
  </si>
  <si>
    <t>Income from discontinued operations, net of income taxes</t>
  </si>
  <si>
    <t>(33.3</t>
  </si>
  <si>
    <t>(775.6</t>
  </si>
  <si>
    <t>(36.6</t>
  </si>
  <si>
    <t>(39.9</t>
  </si>
  <si>
    <t>(782.2</t>
  </si>
  <si>
    <t>FOR THE SIX MONTHS ENDED JUNE 30, 2013</t>
  </si>
  <si>
    <t>(14.1</t>
  </si>
  <si>
    <t>(39.4</t>
  </si>
  <si>
    <t>(328.6</t>
  </si>
  <si>
    <t>(66.0</t>
  </si>
  <si>
    <t>(403.1</t>
  </si>
  <si>
    <t>(53.5</t>
  </si>
  <si>
    <t>(53.9</t>
  </si>
  <si>
    <t>(201.7</t>
  </si>
  <si>
    <t>(6.9</t>
  </si>
  <si>
    <t>(94.6</t>
  </si>
  <si>
    <t>(208.1</t>
  </si>
  <si>
    <t>(1,020.3</t>
  </si>
  <si>
    <t>(29.1</t>
  </si>
  <si>
    <t>(1,073.1</t>
  </si>
  <si>
    <t>Gain/(loss) on early extinguishments of debt</t>
  </si>
  <si>
    <t>(29.4</t>
  </si>
  <si>
    <t>(43.1</t>
  </si>
  <si>
    <t>(863.4</t>
  </si>
  <si>
    <t>(208.9</t>
  </si>
  <si>
    <t>(853.6</t>
  </si>
  <si>
    <t>(615.7</t>
  </si>
  <si>
    <t>(577.4</t>
  </si>
  <si>
    <t>(10.4</t>
  </si>
  <si>
    <t>(10.0</t>
  </si>
  <si>
    <t>(610.9</t>
  </si>
  <si>
    <t>(636.5</t>
  </si>
  <si>
    <t>CONDENSED CONSOLIDATING STATEMENT OF CASH FLOWS</t>
  </si>
  <si>
    <t>(540.2</t>
  </si>
  <si>
    <t>(376.2</t>
  </si>
  <si>
    <t>(12.2</t>
  </si>
  <si>
    <t>(133.7</t>
  </si>
  <si>
    <t>(94.4</t>
  </si>
  <si>
    <t>(240.3</t>
  </si>
  <si>
    <t>(18.2</t>
  </si>
  <si>
    <t>(1,657.5</t>
  </si>
  <si>
    <t>(1,675.7</t>
  </si>
  <si>
    <t>Dividend received</t>
  </si>
  <si>
    <t>(1,685.6</t>
  </si>
  <si>
    <t>Proceeds from sale of properties, net of cash</t>
  </si>
  <si>
    <t>(1.7</t>
  </si>
  <si>
    <t>(1,751.6</t>
  </si>
  <si>
    <t>(269.0</t>
  </si>
  <si>
    <t>(2.2</t>
  </si>
  <si>
    <t>(56.2</t>
  </si>
  <si>
    <t>(11.6</t>
  </si>
  <si>
    <t>(1.6</t>
  </si>
  <si>
    <t>(69.4</t>
  </si>
  <si>
    <t>Dividends paid</t>
  </si>
  <si>
    <t>(3.6</t>
  </si>
  <si>
    <t>(285.4</t>
  </si>
  <si>
    <t>(300.8</t>
  </si>
  <si>
    <t>(344.0</t>
  </si>
  <si>
    <t>(1,697.2</t>
  </si>
  <si>
    <t> Cash flows from discontinued operations</t>
  </si>
  <si>
    <t> Cash flows from operating activities</t>
  </si>
  <si>
    <t>(7.7</t>
  </si>
  <si>
    <t> Cash flows from investing activities</t>
  </si>
  <si>
    <t> Cash flows from financing activities</t>
  </si>
  <si>
    <t>(6.8</t>
  </si>
  <si>
    <t>(7.6</t>
  </si>
  <si>
    <t>(68.7</t>
  </si>
  <si>
    <t>(12.6</t>
  </si>
  <si>
    <t>(492.7</t>
  </si>
  <si>
    <t>(289.7</t>
  </si>
  <si>
    <t>(159.9</t>
  </si>
  <si>
    <t>(145.6</t>
  </si>
  <si>
    <t>(309.4</t>
  </si>
  <si>
    <t>Dividends received</t>
  </si>
  <si>
    <t>(122.6</t>
  </si>
  <si>
    <t>(25.7</t>
  </si>
  <si>
    <t>Purchase of additional interests in subsidiaries</t>
  </si>
  <si>
    <t>(4.7</t>
  </si>
  <si>
    <t>(114.8</t>
  </si>
  <si>
    <t>Assumption of debt by non-guarantors</t>
  </si>
  <si>
    <t>(2,199.4</t>
  </si>
  <si>
    <t>(47.3</t>
  </si>
  <si>
    <t>(1,783.3</t>
  </si>
  <si>
    <t>(1,785.6</t>
  </si>
  <si>
    <t>(48.4</t>
  </si>
  <si>
    <t>(74.2</t>
  </si>
  <si>
    <t>(5.2</t>
  </si>
  <si>
    <t>Repayments under intercompany note borrowings</t>
  </si>
  <si>
    <t>(215.3</t>
  </si>
  <si>
    <t>(36.4</t>
  </si>
  <si>
    <t>(259.3</t>
  </si>
  <si>
    <t>(4.2</t>
  </si>
  <si>
    <t>(820.7</t>
  </si>
  <si>
    <t>(484.9</t>
  </si>
  <si>
    <t>(2.1</t>
  </si>
  <si>
    <t>(180.8</t>
  </si>
  <si>
    <t>(49.2</t>
  </si>
  <si>
    <t>(163.5</t>
  </si>
  <si>
    <t>Organization and Basis of Presentation Organization and Basis of Presentation (Policies)</t>
  </si>
  <si>
    <t>Summary of Significant Accounting Policies Summary of Significant Accounting Policies (Policies)</t>
  </si>
  <si>
    <t>Cash and Cash Equivalents, Policy [Policy Text Block]</t>
  </si>
  <si>
    <t>Cash and Cash Equivalents, Restricted Cash and Cash Equivalents, Policy [Policy Text Block]</t>
  </si>
  <si>
    <t>We</t>
  </si>
  <si>
    <t>Trade and Other Accounts Receivable, Policy [Policy Text Block]</t>
  </si>
  <si>
    <t>New Jersey Casino Reinvestment Development Authority Investment Obligations [Policy Text Block]</t>
  </si>
  <si>
    <t xml:space="preserve">We </t>
  </si>
  <si>
    <t>Property, Plant and Equipment, Policy [Policy Text Block]</t>
  </si>
  <si>
    <t>Goodwill and Intangible Assets, Policy [Policy Text Block]</t>
  </si>
  <si>
    <t>Debt, Policy [Policy Text Block]</t>
  </si>
  <si>
    <t>Revenue Recognition, Loyalty Programs [Policy Text Block]</t>
  </si>
  <si>
    <t>Self Insurance Reserve [Policy Text Block]</t>
  </si>
  <si>
    <t>Revenue Recognition, Policy [Policy Text Block]</t>
  </si>
  <si>
    <t>Revenue Recognition, Revenue Reductions [Policy Text Block]</t>
  </si>
  <si>
    <t>Advertising Cost, Policy, Expensed Advertising Cost [Policy Text Block]</t>
  </si>
  <si>
    <t>Income Tax, Policy [Policy Text Block]</t>
  </si>
  <si>
    <t>Organization and Basis of Presentation Organization and Basis of Presentation (Tables)</t>
  </si>
  <si>
    <t>Property Information [Table Text Block]</t>
  </si>
  <si>
    <t>Summary of Significant Accounting Policies Summary of Significant Accounting Policies (Tables)</t>
  </si>
  <si>
    <t>Property, Plant and Equipment, Estimated Useful Lives [Table Text Block]</t>
  </si>
  <si>
    <t>Acquisitions, Investments, Dispositions and Divestitures (Tables)</t>
  </si>
  <si>
    <t>Income from Discontinued Operations</t>
  </si>
  <si>
    <t>Property and Equipment, net (Tables)</t>
  </si>
  <si>
    <t>Depreciation Expense</t>
  </si>
  <si>
    <t>Goodwill and Other Intangible Assets (Tables)</t>
  </si>
  <si>
    <t>Schedule of Goodwill [Table Text Block]</t>
  </si>
  <si>
    <t>Schedule Of Intangible Assets Other Than Goodwill One Table [Table Text Block]</t>
  </si>
  <si>
    <t>Carrying Value and Accumulated Amortization for Each Major Class of Intangible Assets Other Than Goodwill</t>
  </si>
  <si>
    <t>Accrued Expenses Accrued Expenses (Tables)</t>
  </si>
  <si>
    <t>Schedule of Accrued Liabilities [Table Text Block]</t>
  </si>
  <si>
    <t>Debt (Tables)</t>
  </si>
  <si>
    <t>Outstanding Debt</t>
  </si>
  <si>
    <t>Schedule of Maturities of Long-term Debt [Table Text Block]</t>
  </si>
  <si>
    <t>Schedule of Line of Credit Facilities [Table Text Block]</t>
  </si>
  <si>
    <t>Casino Promotional Allowances (Tables)</t>
  </si>
  <si>
    <t>Promotional Allowances [Table Text Block]</t>
  </si>
  <si>
    <t>Cost of Providing Promotional Allowance [Table Text Block]</t>
  </si>
  <si>
    <t>Write-downs, Reserves, and Project Opening Costs, net of Recoveries (Tables)</t>
  </si>
  <si>
    <t>Components of Write-Downs, Reserves, and Project Opening Costs, Net of Recoveries</t>
  </si>
  <si>
    <t>Income Taxes (Tables)</t>
  </si>
  <si>
    <t>Allocation of Total Income Taxes</t>
  </si>
  <si>
    <t>Income Tax Allocation</t>
  </si>
  <si>
    <t>Income tax benefit/(provision) applicable to:</t>
  </si>
  <si>
    <t>Accumulated other comprehensive income/(loss)</t>
  </si>
  <si>
    <t>Effective tax rate</t>
  </si>
  <si>
    <t>%</t>
  </si>
  <si>
    <t>Schedule of Deferred Tax Assets and Liabilities [Table Text Block]</t>
  </si>
  <si>
    <t>Deferred tax assets and liabilities as presented in Consolidated Balance Sheets [Table Text Block]</t>
  </si>
  <si>
    <t>Fair Value Measurements (Tables)</t>
  </si>
  <si>
    <t>Fair Value of Financial Assets and Financial Liabilities</t>
  </si>
  <si>
    <t>Derivative Instruments, Gain (Loss) [Table Text Block]</t>
  </si>
  <si>
    <t>Fair Value of Assets Required to be Measured at Fair Value</t>
  </si>
  <si>
    <t>Leases (Tables)</t>
  </si>
  <si>
    <t>Future Minimum Rental Commitments</t>
  </si>
  <si>
    <t>Litigation, Contractual Commitments and Contingent Liabilities Contractual Obligations (Tables)</t>
  </si>
  <si>
    <t>Contractual Obligation, Fiscal Year Maturity Schedule [Table Text Block]</t>
  </si>
  <si>
    <t>Supplemental Cash Flow Information (Tables)</t>
  </si>
  <si>
    <t>Supplemental Cash Flow Reconciliation</t>
  </si>
  <si>
    <t>Employee Benefit Plans (Tables)</t>
  </si>
  <si>
    <t>Compensation and Retirement Disclosure [Abstract]</t>
  </si>
  <si>
    <t>Pension Plan Participation and Contribution Summary</t>
  </si>
  <si>
    <t>Summary of Plans Where Contributions Exceeded Five Percent of Total Plan Contributions [Table Text Block]</t>
  </si>
  <si>
    <t>Stock-Based Compensation (Tables)</t>
  </si>
  <si>
    <t>Stock-Based Compensation Expense Recognized</t>
  </si>
  <si>
    <t>Related Party Transactions Related Party Property Transactions (Tables)</t>
  </si>
  <si>
    <t>Schedule of Related Party Transactions [Table Text Block]</t>
  </si>
  <si>
    <t>The following amounts are those paid or received with respect to the related-party transactions described in this section:</t>
  </si>
  <si>
    <t>Financial Statement Line</t>
  </si>
  <si>
    <t>Reimbursement of expenses</t>
  </si>
  <si>
    <t>Mark-up of CGP expenses</t>
  </si>
  <si>
    <t>Other revenue</t>
  </si>
  <si>
    <t>Service Provider Fees for CERP</t>
  </si>
  <si>
    <t>Management Fees</t>
  </si>
  <si>
    <t>Condensed Consolidating Financial Information of Guarantors and Issuers (Tables)</t>
  </si>
  <si>
    <t>Condensed Consolidating Balance Sheet</t>
  </si>
  <si>
    <t>Receivables, net of allowance for doubtful accounts</t>
  </si>
  <si>
    <t>(390.0</t>
  </si>
  <si>
    <t>(481.8</t>
  </si>
  <si>
    <t>(5,215.0</t>
  </si>
  <si>
    <t>(189.8</t>
  </si>
  <si>
    <t>(3,296.0</t>
  </si>
  <si>
    <t>(9,182.6</t>
  </si>
  <si>
    <t>(3,967.6</t>
  </si>
  <si>
    <t>(7,086.2</t>
  </si>
  <si>
    <t>(541.5</t>
  </si>
  <si>
    <t>(516.2</t>
  </si>
  <si>
    <t>(7,060.9</t>
  </si>
  <si>
    <t>Condensed Consolidating Statement of Comprehensive (Loss)/Income</t>
  </si>
  <si>
    <t>Condensed Consolidating Statement of Cash Flows</t>
  </si>
  <si>
    <t>Organization and Basis of Presentation Property Information (Details)</t>
  </si>
  <si>
    <t>sqft</t>
  </si>
  <si>
    <t>slot_machine</t>
  </si>
  <si>
    <t>poker_table</t>
  </si>
  <si>
    <t>rooms</t>
  </si>
  <si>
    <t>Bally's Atlantic City [Member]</t>
  </si>
  <si>
    <t>Property, Plant and Equipment [Line Items]</t>
  </si>
  <si>
    <t>Casino Space</t>
  </si>
  <si>
    <t>Number Of Slot Machines</t>
  </si>
  <si>
    <t>Number Of Table Games</t>
  </si>
  <si>
    <t>Number of Rooms in Hotel</t>
  </si>
  <si>
    <t>Caesars Atlantic City [Member]</t>
  </si>
  <si>
    <t>Caesars Palace Las Vegas [Member]</t>
  </si>
  <si>
    <t>Council Bluffs, Iowa [Member]</t>
  </si>
  <si>
    <t>Harrah's Gulf Coast [Member]</t>
  </si>
  <si>
    <t>Harrah's Joliet [Member]</t>
  </si>
  <si>
    <t>Harrah's Lake Tahoe [Member]</t>
  </si>
  <si>
    <t>Harrah's Louisiana Downs [Member]</t>
  </si>
  <si>
    <t>Harrah's Metropolis [Member]</t>
  </si>
  <si>
    <t>Harrah's North Kansas City [Member]</t>
  </si>
  <si>
    <t>Harrah's Philadelphia [Member]</t>
  </si>
  <si>
    <t>Harrah's Reno [Member]</t>
  </si>
  <si>
    <t>Harrahs Tunica [Member]</t>
  </si>
  <si>
    <t>Harvey's Lake Tahoe [Member]</t>
  </si>
  <si>
    <t>Horseshoe Bossier City [Member]</t>
  </si>
  <si>
    <t>Horseshoe Council Bluffs [Member]</t>
  </si>
  <si>
    <t>Horseshoe Hammond [Member]</t>
  </si>
  <si>
    <t>Horseshoe Southern Indiana [Member]</t>
  </si>
  <si>
    <t>Horseshoe Tunica [Member]</t>
  </si>
  <si>
    <t>Hot Spot Oasis [Member]</t>
  </si>
  <si>
    <t>Showboat Atlantic City [Member]</t>
  </si>
  <si>
    <t>Tunica Roadhouse [Member]</t>
  </si>
  <si>
    <t>Conrad Punta Del Este Resort and Casino [Member]</t>
  </si>
  <si>
    <t>Alea Glasgow [Member]</t>
  </si>
  <si>
    <t>Alea Nottingham [Member]</t>
  </si>
  <si>
    <t>The Casino at the Empire [Member]</t>
  </si>
  <si>
    <t>Emerald Safari [Member]</t>
  </si>
  <si>
    <t>Manchester235 [Member]</t>
  </si>
  <si>
    <t>Playboy Club London [Member]</t>
  </si>
  <si>
    <t>Rendezvous Brighton [Member]</t>
  </si>
  <si>
    <t>Rendezvous Southend-on-Sea [Member]</t>
  </si>
  <si>
    <t>The Sportsman [Member]</t>
  </si>
  <si>
    <t>Organization and Basis of Presentation Organization and Basis of Presentation - Additional Information (Details) (USD $)</t>
  </si>
  <si>
    <t>12 Months Ended</t>
  </si>
  <si>
    <t>Country</t>
  </si>
  <si>
    <t>States</t>
  </si>
  <si>
    <t>Casinos</t>
  </si>
  <si>
    <t>business_segments</t>
  </si>
  <si>
    <t>Mar. 31, 2014</t>
  </si>
  <si>
    <t>Dec. 31, 2012</t>
  </si>
  <si>
    <t>Maximum [Member]</t>
  </si>
  <si>
    <t>Subsequent Event [Member]</t>
  </si>
  <si>
    <t>Third Party [Member]</t>
  </si>
  <si>
    <t>Medium-term Notes [Member]</t>
  </si>
  <si>
    <t>Term Loan B One - B Three [Member]</t>
  </si>
  <si>
    <t>Term Loan B Seven [Member]</t>
  </si>
  <si>
    <t>Unsecured Debt [Member]</t>
  </si>
  <si>
    <t>Unsecured Senior Debt Five Point Six Two Five Percent [Member]</t>
  </si>
  <si>
    <t>Related Party [Member]</t>
  </si>
  <si>
    <t>Subordinated Debt [Member]</t>
  </si>
  <si>
    <t>Twenty-Fifteen Note at Ten Percent [Member]</t>
  </si>
  <si>
    <t>UNITED STATES</t>
  </si>
  <si>
    <t>International [Member]</t>
  </si>
  <si>
    <t>Caesars Entertainment Corporation [Member]</t>
  </si>
  <si>
    <t>Caesars Entertainment Resort Properties [Member]</t>
  </si>
  <si>
    <t>Caesars Growth Partners, LLC [Member]</t>
  </si>
  <si>
    <t>Organization and Basis of Presentation [Line Items]</t>
  </si>
  <si>
    <t>Debt Instrument, Face Amount</t>
  </si>
  <si>
    <t>[1]</t>
  </si>
  <si>
    <t>Sales Price Of Subsidiary</t>
  </si>
  <si>
    <t>Debt Instrument, Original Face Amount</t>
  </si>
  <si>
    <t>Noncontrolling Interest, Ownership Percentage by Parent</t>
  </si>
  <si>
    <t>Organization [Abstract]</t>
  </si>
  <si>
    <t>Number of casinos operated or managed</t>
  </si>
  <si>
    <t>Number Of Casinos Managed</t>
  </si>
  <si>
    <t>Number of states in U.S where company operates</t>
  </si>
  <si>
    <t>Number of countries in which company operates</t>
  </si>
  <si>
    <t>Reportable Segments</t>
  </si>
  <si>
    <t>Liquidity Considerations [Abstract]</t>
  </si>
  <si>
    <t>negative cash flows</t>
  </si>
  <si>
    <t>Leverage Ratio For Line Of Credit Facility</t>
  </si>
  <si>
    <t>Senior Debt Excluded From Debt Covenant</t>
  </si>
  <si>
    <t>Amount Of Consolidated Debts Of Subsidiaries Excluded From Computation Of Leverage Ratio</t>
  </si>
  <si>
    <t>Unrestricted Cash Excluded From Debt Covenant</t>
  </si>
  <si>
    <t>Leverage ratio for senior secured debt</t>
  </si>
  <si>
    <t>Debt Instrument, Repurchase Amount</t>
  </si>
  <si>
    <t>Repayments of Long-term Debt</t>
  </si>
  <si>
    <t>Long-term Debt, Current Maturities</t>
  </si>
  <si>
    <t>Summary of Significant Accounting Policies Summary of Significant Accounting Policies (Details) (USD $)</t>
  </si>
  <si>
    <t>Allowance for Doubtful Accounts Receivable, Current</t>
  </si>
  <si>
    <t>Assessment of licenses</t>
  </si>
  <si>
    <t>Investment alternative tax</t>
  </si>
  <si>
    <t>Interest Costs Capitalized</t>
  </si>
  <si>
    <t>Intangible Assets, Net (Including Goodwill)</t>
  </si>
  <si>
    <t>Advertising Expense</t>
  </si>
  <si>
    <t>Land Improvements [Member]</t>
  </si>
  <si>
    <t>Property, Plant and Equipment, Useful Life</t>
  </si>
  <si>
    <t>'12 years</t>
  </si>
  <si>
    <t>Building [Member] | Minimum [Member]</t>
  </si>
  <si>
    <t>'30 years</t>
  </si>
  <si>
    <t>Building [Member] | Maximum [Member]</t>
  </si>
  <si>
    <t>'40 years</t>
  </si>
  <si>
    <t>Leasehold Improvements [Member] | Minimum [Member]</t>
  </si>
  <si>
    <t>'5 years</t>
  </si>
  <si>
    <t>Leasehold Improvements [Member] | Maximum [Member]</t>
  </si>
  <si>
    <t>'15 years</t>
  </si>
  <si>
    <t>Riverboats and Barges [Member]</t>
  </si>
  <si>
    <t>Furniture and Fixtures [Member] | Minimum [Member]</t>
  </si>
  <si>
    <t>'2 years 6 months</t>
  </si>
  <si>
    <t>Furniture and Fixtures [Member] | Maximum [Member]</t>
  </si>
  <si>
    <t>'20 years</t>
  </si>
  <si>
    <t>Acquisitions, Investments, Dispositions and Divestitures - Additional Information (Detail) (USD $)</t>
  </si>
  <si>
    <t>Sterling Suffolk Racecourse, LLC [Member]</t>
  </si>
  <si>
    <t>Convertible Preferred Stock [Member]</t>
  </si>
  <si>
    <t>Enjoy S.A. [Member]</t>
  </si>
  <si>
    <t>Baluma S.A. [Member]</t>
  </si>
  <si>
    <t>Claridge Hotel Tower, Atlantic City [Member]</t>
  </si>
  <si>
    <t>Golden Nugget Casino [Member]</t>
  </si>
  <si>
    <t>Alea Leeds [Member]</t>
  </si>
  <si>
    <t>Non-cancellable Contract Costs [Member]</t>
  </si>
  <si>
    <t>Acquisitions and Investments [Abstract]</t>
  </si>
  <si>
    <t>Dispositions, Consideration for Sale Of Subsidiary</t>
  </si>
  <si>
    <t>Cash Received In Conjunction With Sale Of Subsidiary Net Of Cash Contributed</t>
  </si>
  <si>
    <t>Cash Divested from Deconsolidation</t>
  </si>
  <si>
    <t>Dispositions, Deferred Cash Payment to be Received</t>
  </si>
  <si>
    <t>Dispositions, Equity Received in Acquiring Company</t>
  </si>
  <si>
    <t>Equity Method Investments</t>
  </si>
  <si>
    <t>Income (Loss) from Equity Method Investments</t>
  </si>
  <si>
    <t>Notes, Loans and Financing Receivable, Gross, Noncurrent</t>
  </si>
  <si>
    <t>Proceeds received from sale of assets</t>
  </si>
  <si>
    <t>Business Exit Costs</t>
  </si>
  <si>
    <t>Severance Costs</t>
  </si>
  <si>
    <t>Business Exit Costs, Costs Accrued to Date</t>
  </si>
  <si>
    <t>Business Exit Costs Fair Value</t>
  </si>
  <si>
    <t>Acquisitions, Investments, Dispositions and Divestitures - Income from Discontinued Operations (Detail) (USD $)</t>
  </si>
  <si>
    <t>Income Statement, Balance Sheet and Additional Disclosures by Disposal Groups, Including Discontinued Operations [Line Items]</t>
  </si>
  <si>
    <t>Macau [Member]</t>
  </si>
  <si>
    <t>Caesars Growth Partners Transaction (Details) (USD $)</t>
  </si>
  <si>
    <t>Schedule of Equity Method Investments [Line Items]</t>
  </si>
  <si>
    <t>Net Income (Loss) Attributable to Parent</t>
  </si>
  <si>
    <t>Property Transaction with CGP LLC and Related Financing (Details) (USD $)</t>
  </si>
  <si>
    <t>Business Acquisition [Line Items]</t>
  </si>
  <si>
    <t>Construction and Development Costs</t>
  </si>
  <si>
    <t>Book value of Assets Sold</t>
  </si>
  <si>
    <t>Liabilities Transferred</t>
  </si>
  <si>
    <t>Bill's Gamblin' Hall &amp; Saloon Senior Secured Revolving Credit Facility [Member] | Secured Debt [Member]</t>
  </si>
  <si>
    <t>The property that secured this debt was sold to CGP LLC in May 2014. As part of this transaction, CGP LLC assumed this debt. See Note 5, "Property Transaction with CGP LLC."</t>
  </si>
  <si>
    <t>Property and Equipment, net (Detail) (USD $)</t>
  </si>
  <si>
    <t>Total, Gross</t>
  </si>
  <si>
    <t>Property and Equipment, net - Depreciation Expense (Detail) (USD $)</t>
  </si>
  <si>
    <t>Property, Plant and Equipment [Member]</t>
  </si>
  <si>
    <t>Property and Equipment, net - Additional Information (Detail) (USD $)</t>
  </si>
  <si>
    <t>Tangible asset impairment charges</t>
  </si>
  <si>
    <t>MISSISSIPPI</t>
  </si>
  <si>
    <t>Harrahs Tunica [Member] | MISSISSIPPI</t>
  </si>
  <si>
    <t>Goodwill and Other Intangible Assets Schedule of Goodwill (Details) (USD $)</t>
  </si>
  <si>
    <t>Goodwill [Roll Forward]</t>
  </si>
  <si>
    <t>Beginning Balance Goodwill, Gross</t>
  </si>
  <si>
    <t>Beginning Balance Goodwill, Impaired, Accumulated Impairment Loss</t>
  </si>
  <si>
    <t>Beginning Balance Goodwill</t>
  </si>
  <si>
    <t>Goodwill, Transfers</t>
  </si>
  <si>
    <t>Ending Balance Goodwill, Gross</t>
  </si>
  <si>
    <t>Ending Balance Goodwill, Impaired, Accumulated Impairment Loss</t>
  </si>
  <si>
    <t>Ending Balance Goodwill</t>
  </si>
  <si>
    <t>Goodwill and Other Intangible Assets - Changes in Other Intangible Assets Other Than Goodwill (Detail) (USD $)</t>
  </si>
  <si>
    <t>Goodwill and Other Intangible Assets [Roll Forward]</t>
  </si>
  <si>
    <t>Amortizing Intangible Assets, Beginning Balance</t>
  </si>
  <si>
    <t>Amortizing Intangible Assets, Impairments</t>
  </si>
  <si>
    <t>Amort of Intangible assets (incl discontinued operations)</t>
  </si>
  <si>
    <t>disposal of intangible asset</t>
  </si>
  <si>
    <t>Amortizing Intangible Assets, Other</t>
  </si>
  <si>
    <t>Amortizing Intangible Assets, Ending Balance</t>
  </si>
  <si>
    <t>Indefinite-Lived Intangible Assets (Excluding Goodwill), Beginning Balance</t>
  </si>
  <si>
    <t>Impairment of Intangible Assets, Indefinite-lived (Excluding Goodwill)</t>
  </si>
  <si>
    <t>Indefinite-lived Intangible Assets, Other Charges</t>
  </si>
  <si>
    <t>Indefinite-Lived Intangible Assets (Excluding Goodwill), Ending Balance</t>
  </si>
  <si>
    <t>Intangible Assets, Net (Excluding Goodwill), Beginning Balance</t>
  </si>
  <si>
    <t>Impairment of Intangible Assets (Excluding Goodwill)</t>
  </si>
  <si>
    <t>Intangible Assets, Other Charges</t>
  </si>
  <si>
    <t>Intangible Assets, Net (Excluding Goodwill), Ending Balance</t>
  </si>
  <si>
    <t>Goodwill and Other Intangible Assets - Carrying Value and Accumulated Amortization for Each Major Class of Intangible Assets Other Than Goodwill (Detail) (USD $)</t>
  </si>
  <si>
    <t>Intangible Assets Excluding Goodwill [Line Items]</t>
  </si>
  <si>
    <t>Gross Carrying Amount</t>
  </si>
  <si>
    <t>Accumulated Amortization</t>
  </si>
  <si>
    <t>Net Carrying Amount</t>
  </si>
  <si>
    <t>Carrying value and accumulated amortization for each major class of intangible assets other than goodwill</t>
  </si>
  <si>
    <t>Intangible Assets, Net (Excluding Goodwill)</t>
  </si>
  <si>
    <t>Gaming rights [Member]</t>
  </si>
  <si>
    <t>Trademarks [Member]</t>
  </si>
  <si>
    <t>Customer relationships [Member]</t>
  </si>
  <si>
    <t>Weighted Average Remaining Useful Life (in years)</t>
  </si>
  <si>
    <t>'4 years 11 months</t>
  </si>
  <si>
    <t>Contract rights [Member]</t>
  </si>
  <si>
    <t>'2 years 3 months</t>
  </si>
  <si>
    <t>Patented technology [Member]</t>
  </si>
  <si>
    <t>'1 year 9 months</t>
  </si>
  <si>
    <t>'0 years</t>
  </si>
  <si>
    <t>'0 years 6 months</t>
  </si>
  <si>
    <t>Goodwill and Other Intangible Assets Goodwill and Other Intangible Assets - Additional Disclosure (Details) (USD $)</t>
  </si>
  <si>
    <t>Goodwill and Intangible Asset Impairmen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Accrued Expenses (Details) (USD $)</t>
  </si>
  <si>
    <t>Self Insurance Reserve, Current</t>
  </si>
  <si>
    <t>Customer Loyalty Program Liability, Current</t>
  </si>
  <si>
    <t>Accrued Insurance</t>
  </si>
  <si>
    <t>Other Liabilities, Current</t>
  </si>
  <si>
    <t>Other Accrued Liabilities, Current</t>
  </si>
  <si>
    <t>Debt - Outstanding Debt (Detail) (USD $)</t>
  </si>
  <si>
    <t>Unsecured Debt Three Point One Five Percent [Member]</t>
  </si>
  <si>
    <t>Unsecured Debt Eleven Percent [Member]</t>
  </si>
  <si>
    <t>Credit Facilities Term Loan B Five [Member]</t>
  </si>
  <si>
    <t>Credit Facilities Term Loans B Six [Member]</t>
  </si>
  <si>
    <t>Term Loan B Four [Member]</t>
  </si>
  <si>
    <t>Term Loans B Five [Member]</t>
  </si>
  <si>
    <t>Term Loan B Six [Member]</t>
  </si>
  <si>
    <t>Secured Debt [Member]</t>
  </si>
  <si>
    <t>Twenty-Seventeen Note at Eleven point Two Five Percent [Member]</t>
  </si>
  <si>
    <t>Twenty-twenty Note at Eight point Five Percent [Member]</t>
  </si>
  <si>
    <t>Twenty-Twenty Note at Nine Percent [Member]</t>
  </si>
  <si>
    <t>Chester Downs Senior Secured Notes [Member]</t>
  </si>
  <si>
    <t>Bill's Gamblin' Hall &amp; Saloon Senior Secured Revolving Credit Facility [Member]</t>
  </si>
  <si>
    <t>Twenty-Eighteen Note at Twelve point Seven Five [Member]</t>
  </si>
  <si>
    <t>Twenty-Eighteen Note at Ten Percent [Member]</t>
  </si>
  <si>
    <t>Capital Lease Obligations [Member]</t>
  </si>
  <si>
    <t>Subsidiary-Guaranteed Senior Notes [Member]</t>
  </si>
  <si>
    <t>Senior Notes [Member]</t>
  </si>
  <si>
    <t>Payment in Kind (PIK) Note [Member]</t>
  </si>
  <si>
    <t>Unsecured Senior Debt Six Point Five Percent [Member]</t>
  </si>
  <si>
    <t>Unsecured Senior Debt Five Point Seven Five Percent [Member]</t>
  </si>
  <si>
    <t>Convertible Debt [Member]</t>
  </si>
  <si>
    <t>Other Unsecured Borrowings Special Improvement District Bonds [Member]</t>
  </si>
  <si>
    <t>Caesars Entertainment Operating Company [Member]</t>
  </si>
  <si>
    <t>Debt Instrument [Line Items]</t>
  </si>
  <si>
    <t>Line of Credit Facility, Periodic Payment</t>
  </si>
  <si>
    <t>Repayments of Lines of Credit</t>
  </si>
  <si>
    <t>Debt, Rate(s)</t>
  </si>
  <si>
    <t>Debt, Rate(s), Minimum</t>
  </si>
  <si>
    <t>Debt, Rate(s), Maximum</t>
  </si>
  <si>
    <t>Debt, Instrument, Face Value</t>
  </si>
  <si>
    <t>[2]</t>
  </si>
  <si>
    <t>[3]</t>
  </si>
  <si>
    <t>[4]</t>
  </si>
  <si>
    <t>Long-Term Debt Effecting Maturities</t>
  </si>
  <si>
    <t>Long-Term Debt, Face Value</t>
  </si>
  <si>
    <t>Debt, Book Value at end of period</t>
  </si>
  <si>
    <t>Long-Term Debt (including Due to Affiliate)</t>
  </si>
  <si>
    <t>Debt Debt -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Debt Schedule of Line of Credit Facilities (Details)</t>
  </si>
  <si>
    <t>Term Loan B One - B Three [Member] | Unsecured Debt Three Point Two Five Percent [Member]</t>
  </si>
  <si>
    <t>Debt Instrument, Interest Rate, Stated Percentage Rate Range, Minimum</t>
  </si>
  <si>
    <t>Credit Facilities Term Loan B Four [Member]</t>
  </si>
  <si>
    <t>Term Loans B Five [Member] | Unsecured Debt Three Point Two Five Percent [Member]</t>
  </si>
  <si>
    <t>Term Loans B Five [Member] | Unsecured Debt Point One Five Percent [Member]</t>
  </si>
  <si>
    <t>Term Loan B Six [Member] | Unsecured Debt Three Point Two Five Percent [Member]</t>
  </si>
  <si>
    <t>Term Loan B Six [Member] | Unsecured Debt Point One Five Percent [Member]</t>
  </si>
  <si>
    <t>Debt - Additional Information (Detail) (USD $)</t>
  </si>
  <si>
    <t>Senior Secured Revolving Facility [Member]</t>
  </si>
  <si>
    <t>Credit Facilities Term Loans B5-B6 [Member]</t>
  </si>
  <si>
    <t>Revolving Credit Facility [Member]</t>
  </si>
  <si>
    <t>Subsequent to Bank Amendment [Member]</t>
  </si>
  <si>
    <t>Unsecured Debt Point One Five Percent [Member]</t>
  </si>
  <si>
    <t>Unsecured Debt Three Point Two Five Percent [Member]</t>
  </si>
  <si>
    <t>Long-term Debt, Maturities, Repayments of Principal, Remainder of Fiscal Year</t>
  </si>
  <si>
    <t>Unamortized discounts</t>
  </si>
  <si>
    <t>Long-term Debt, Fair Value</t>
  </si>
  <si>
    <t>Revolving Credit Facility, Maximum Borrowing Capacity</t>
  </si>
  <si>
    <t>Long-term Debt</t>
  </si>
  <si>
    <t>Debt Instrument, Face Value</t>
  </si>
  <si>
    <t>Debt Instrument, Unamortized Premium</t>
  </si>
  <si>
    <t>Line of Credit Facility, Increase (Decrease), Net</t>
  </si>
  <si>
    <t>Debt Instrument, Interest Rate</t>
  </si>
  <si>
    <t>Line Of Credit Outstanding Amount Committed To Letters Of Credit</t>
  </si>
  <si>
    <t>Revolving Credit Facility, Remaining Borrowing Capacity</t>
  </si>
  <si>
    <t>Ratio excludes first priority senior secured notes</t>
  </si>
  <si>
    <t>Stockholders' Equity and Loss Per Share (Details) (USD $)</t>
  </si>
  <si>
    <t>In Millions, except Share data, unless otherwise specified</t>
  </si>
  <si>
    <t>Two Thousand Fourteen Performance Incentive Plan [Member]</t>
  </si>
  <si>
    <t>Class of Stock [Line Items]</t>
  </si>
  <si>
    <t>Shares sold during period (in shares)</t>
  </si>
  <si>
    <t>Proceeds from issuance of common stock</t>
  </si>
  <si>
    <t>Stockholders' Equity Note, Stock Split, Conversion Ratio</t>
  </si>
  <si>
    <t>Share-based Compensation Arrangement by Share-based Payment Award, Options, Grants in Period, Gross</t>
  </si>
  <si>
    <t>Stockholders' Equity and Loss Per Share Reclassifications Out of Accumulated Other Comprehensive Loss (Details) (USD $)</t>
  </si>
  <si>
    <t>Foreign Currency Gain (Loss) [Member]</t>
  </si>
  <si>
    <t>Discontinued Operations [Member]</t>
  </si>
  <si>
    <t>Accumulated Net Gain (Loss) from Designated or Qualifying Cash Flow Hedges [Member]</t>
  </si>
  <si>
    <t>Casino Promotional Allowances (Details) (USD $)</t>
  </si>
  <si>
    <t>Promotional Allowances</t>
  </si>
  <si>
    <t>Cost of Promotional Allowances</t>
  </si>
  <si>
    <t>Food and Beverage [Member]</t>
  </si>
  <si>
    <t>Rooms [Member]</t>
  </si>
  <si>
    <t>Other Promotional Allowances [Member]</t>
  </si>
  <si>
    <t>Write-downs, Reserves, and Project Opening Costs, net of Recoveries (Details) (USD $)</t>
  </si>
  <si>
    <t>Write-downs and reserves, and project opening costs, net of recoveries:</t>
  </si>
  <si>
    <t>Cost of Property Repairs and Maintenance</t>
  </si>
  <si>
    <t>Gain (Loss) on Disposition of Property Plant Equipment</t>
  </si>
  <si>
    <t>Income Taxes - Allocation of Total Income Taxes (Detail) (USD $)</t>
  </si>
  <si>
    <t>Income Tax Benefit/(Loss) Applicable To: [Abstract]</t>
  </si>
  <si>
    <t>Income Taxes - Additional Information (Detail)</t>
  </si>
  <si>
    <t>Income Taxes Deferred Tax Assets and Liabilities (Details) (USD $)</t>
  </si>
  <si>
    <t>Deferred Tax Assets, Operating Loss Carryforwards, State and Local</t>
  </si>
  <si>
    <t>Deferred Tax Assets, Operating Loss Carryforwards, Foreign</t>
  </si>
  <si>
    <t>Deferred Tax Assets, Operating Loss Carryforwards, Domestic</t>
  </si>
  <si>
    <t>Deferred Tax Assets, Tax Deferred Expense, Compensation and Benefits, Share-based Compensation Cost</t>
  </si>
  <si>
    <t>Deferred Tax Assets, Tax Deferred Expense, Reserves and Accruals, Allowance for Doubtful Accounts</t>
  </si>
  <si>
    <t>Deferred Tax Assets, Tax Deferred Expense, Reserves and Accruals, Self Insurance</t>
  </si>
  <si>
    <t>Deferred Tax Assets, Tax Deferred Expense, Reserves and Accruals, Accrued Liabilities</t>
  </si>
  <si>
    <t>Deferred Tax Assets, Tax Credit Carryforwards</t>
  </si>
  <si>
    <t>Deferred Tax Assets, Federal Indirect Tax Benefits of Uncertain State Tax Positions</t>
  </si>
  <si>
    <t>Deferred Tax Assets, Outside basis difference in foreign subsidiaries</t>
  </si>
  <si>
    <t>Deferred Tax Assets, Deferred Income</t>
  </si>
  <si>
    <t>Deferred Tax Assets, Capital Loss Carryforwards</t>
  </si>
  <si>
    <t>Deferred Tax Assets, Equity Method Investments</t>
  </si>
  <si>
    <t>Deferred Tax Assets, Other</t>
  </si>
  <si>
    <t>Deferred Tax Assets, Gross</t>
  </si>
  <si>
    <t>Deferred Tax Assets, Valuation Allowance</t>
  </si>
  <si>
    <t>Deferred Tax Assets, Net of Valuation Allowance</t>
  </si>
  <si>
    <t>Deferred Tax Liabilities, Property, Plant and Equipment</t>
  </si>
  <si>
    <t>Deferred Tax Liabilitites, Deferred cancellation of Debt Income and Other Debt-Related Items</t>
  </si>
  <si>
    <t>Deferred Tax Liabilities, Management and Other Contracts</t>
  </si>
  <si>
    <t>Deferred Tax Liabilities, Intangible Assets</t>
  </si>
  <si>
    <t>Deferred Tax Liabilities, Prepaid Expenses</t>
  </si>
  <si>
    <t>Deferred Tax Liabilities, Investment in Noncontrolled Affiliates</t>
  </si>
  <si>
    <t>Deferred Tax Liabilities, Gross</t>
  </si>
  <si>
    <t>Deferred Tax Liabilities, Net</t>
  </si>
  <si>
    <t>Income Taxes Deferred Tax Assets and Liabilities as Presented in Consolidated Balance Sheet (Details) (USD $)</t>
  </si>
  <si>
    <t>Income Taxes Income Taxes - Additional Textual Information (Details) (USD $)</t>
  </si>
  <si>
    <t>Dec. 31, 2011</t>
  </si>
  <si>
    <t>Domestic Tax Authority [Member]</t>
  </si>
  <si>
    <t>State and Local Jurisdiction [Member]</t>
  </si>
  <si>
    <t>Foreign Tax Authority [Member]</t>
  </si>
  <si>
    <t>Equity [Member]</t>
  </si>
  <si>
    <t>Dec. 31, 2014</t>
  </si>
  <si>
    <t>Scenario, Forecast [Member]</t>
  </si>
  <si>
    <t>Operating Loss Carryforwards</t>
  </si>
  <si>
    <t>Deferred Tax Assets, Tax Credit Carryforwards, General Business</t>
  </si>
  <si>
    <t>Operating Loss Carryforwards, Valuation Allowance</t>
  </si>
  <si>
    <t>Deferred Tax Assets, Operating Loss Carryforwards, Subject to Expiration</t>
  </si>
  <si>
    <t>Deferred Tax Assets, Tax Credit Carryforwards, Foreign</t>
  </si>
  <si>
    <t>Deferred Tax Assets, Investments in Foreign Subsidiaries</t>
  </si>
  <si>
    <t>Deferred Tax Assets, Additional Other Not Provided For</t>
  </si>
  <si>
    <t>Unrecognized Tax Benefits, Income Tax Penalties and Interest Accrued During Current Period</t>
  </si>
  <si>
    <t>Unrecognized Tax Benefits that Would Impact Effective Tax Rate</t>
  </si>
  <si>
    <t>Unrecognized Tax Benefits, Reduction Resulting from Lapse of Applicable Statute of Limitations</t>
  </si>
  <si>
    <t>Fair Value Measurements - Fair Value of Financial Assets and Financial Liabilities (Detail) (Fair Value, Measurements, Recurring [Member], USD $)</t>
  </si>
  <si>
    <t>Level 1 [Member]</t>
  </si>
  <si>
    <t>Level 2 [Member]</t>
  </si>
  <si>
    <t>Level 3 [Member]</t>
  </si>
  <si>
    <t>Leases Leases - Future Minimum Rental Commitments (Details) (USD $)</t>
  </si>
  <si>
    <t>Capital Leases, Future Minimum Payments Due, Next Twelve Months</t>
  </si>
  <si>
    <t>Operating Leases, Future Minimum Payments Due, Next Twelve Months</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Due</t>
  </si>
  <si>
    <t>Operating Leases, Future Minimum Payments Due</t>
  </si>
  <si>
    <t>Capital Leases, Future Minimum Payments, Interest Included in Payments</t>
  </si>
  <si>
    <t>Capital Leases, Future Minimum Payments, Present Value of Net Minimum Payments</t>
  </si>
  <si>
    <t>Fair Value Measurements Derivative Instruments, Gain(Loss) (Details) (USD $)</t>
  </si>
  <si>
    <t>Derivative Instruments and Hedging Activities Disclosure [Abstract]</t>
  </si>
  <si>
    <t>Derivative, Notional Amount</t>
  </si>
  <si>
    <t>Net Periodic Cash Settlements and Accrued Interest</t>
  </si>
  <si>
    <t>Derivative Instruments Not Designated as Hedging Instruments, Gain (Loss), Net</t>
  </si>
  <si>
    <t>(1)B The derivative settlements under the terms of the interest rate swap agreements are recognized as interest expense and are paid monthly or quarterly.</t>
  </si>
  <si>
    <t>Leases Leases - Textuals (Details)</t>
  </si>
  <si>
    <t>Minimum [Member]</t>
  </si>
  <si>
    <t>Operating Leased Assets [Line Items]</t>
  </si>
  <si>
    <t>Lessee Leasing Arrangements, Operating Leases, Term of Contract</t>
  </si>
  <si>
    <t>'1 year</t>
  </si>
  <si>
    <t>'77 years</t>
  </si>
  <si>
    <t>Lessee Leasing Arrangements, Operating Leases, Renewal Term</t>
  </si>
  <si>
    <t>'79 years</t>
  </si>
  <si>
    <t>Fair Value Measurements - Fair Value of Assets Required to be Measured at Fair Value (Detail) (USD $)</t>
  </si>
  <si>
    <t>Fair Value, Measurements, Nonrecurring [Member]</t>
  </si>
  <si>
    <t>Total Adjustments Loss/(Gain) - Intangible and Tangible Assets</t>
  </si>
  <si>
    <t>Assets Held-for-sale, Long Lived, Fair Value Disclosure</t>
  </si>
  <si>
    <t>Assets, Fair Value Adjustment</t>
  </si>
  <si>
    <t>Leases - Net Rental Expense (Details) (USD $)</t>
  </si>
  <si>
    <t>Net rental expense</t>
  </si>
  <si>
    <t>Litigation, Contractual Commitments and Contingent Liabilities - Commitment &amp; Contingencies (Detail) (USD $)</t>
  </si>
  <si>
    <t>Unrecorded Unconditional Purchase Obligation [Line Items]</t>
  </si>
  <si>
    <t>Contractual Obligation</t>
  </si>
  <si>
    <t>Contractual Obligation, Due in Next Twelve Months</t>
  </si>
  <si>
    <t>Contractual Obligation, Due in Second and Third Year</t>
  </si>
  <si>
    <t>Contractual Obligation, Due in Fourth and Fifth Year</t>
  </si>
  <si>
    <t>Contractual Obligation, Due after Fifth Year</t>
  </si>
  <si>
    <t>Debt Instrument, Face Value [Member]</t>
  </si>
  <si>
    <t>Purchase Order Obligations [Member]</t>
  </si>
  <si>
    <t>Interest Payment [Member]</t>
  </si>
  <si>
    <t>Operating Lease [Member]</t>
  </si>
  <si>
    <t>Linq/Octavius Lease Payments [Member]</t>
  </si>
  <si>
    <t>Casino Reinvestment Development Authority Investment Obligations [Member]</t>
  </si>
  <si>
    <t>Capital Addition Purchase Commitments [Member]</t>
  </si>
  <si>
    <t>Entertainment Obligation [Member]</t>
  </si>
  <si>
    <t>Letter of Credit [Member]</t>
  </si>
  <si>
    <t>Minimum Payments to Tribes [Member]</t>
  </si>
  <si>
    <t>[5]</t>
  </si>
  <si>
    <t>Other Contractual Obligations [Member]</t>
  </si>
  <si>
    <t>In addition to the contractual obligations disclosed in this table, we have unrecognized tax benefits that, based on uncertainties associated with the items, we are unable to make reasonably reliable estimates of the period of potential cash settlements, if any, with taxing authorities. See Note 13, "Income Taxes."</t>
  </si>
  <si>
    <t>Estimated interest for variable-rate debt included in this table is based on rates as of DecemberB 31, 2013. Estimated interest includes the estimated impact of our interest rate swap and interest rate cap agreements.</t>
  </si>
  <si>
    <t>As described in Note 5, "Property Transaction with CGP LLC", we sold The LINQ to CGP LLC on May 5, 2014; accordingly, as of June 30, 2014, the annual lease payments of $15.0 million through April 25, 2026 are no longer our responsibility and have been assumed by CGP LLC.</t>
  </si>
  <si>
    <t>Litigation, Contractual Commitments and Contingent Liabilities Litigation, Contractual Commitments and Contingent Liabilities - Additional Information (Details) (USD $)</t>
  </si>
  <si>
    <t>Jun. 30, 2010</t>
  </si>
  <si>
    <t>Hilton Matter [Member]</t>
  </si>
  <si>
    <t>Indian Land [Member]</t>
  </si>
  <si>
    <t>Other Commitment</t>
  </si>
  <si>
    <t>Loss Contingency, Loss in Period</t>
  </si>
  <si>
    <t>Estimated Litigation Liability</t>
  </si>
  <si>
    <t>Estimated Litigation Liability, Current</t>
  </si>
  <si>
    <t>Anti-Money Laundering</t>
  </si>
  <si>
    <t xml:space="preserve">'In recent years, governmental authorities have been increasingly focused on anti-money laundering (b_x001C_AMLb_x001D_) policies and procedures, with a particular focus on the gaming industry. As an example, a major gaming company recently settled a U.S. Attorney investigation into its AML practices. On October 11, 2013, we received a letter from the Financial Crimes Enforcement Network of the United States Department of the Treasury (b_x001C_FinCENb_x001D_), stating that FinCEN is investigating the Companyb_x0019_s subsidiary, Desert Palace, Inc. (the owner of Caesars Palace), for alleged violations of the Bank Secrecy Act to determine whether it is appropriate to assess a civil penalty and/or take additional enforcement action against Caesars Palace. We responded to FinCEN's letter on January 13, 2014. Additionally, the Company has been informed that a federal grand jury investigation regarding the Companyb_x0019_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 </t>
  </si>
  <si>
    <t>Supplemental Cash Flow Information - Supplemental Cash Flow Reconciliation (Detail) (USD $)</t>
  </si>
  <si>
    <t>Interest Paid, Capitalized</t>
  </si>
  <si>
    <t>Increase (Decrease) in Deferred Compensation</t>
  </si>
  <si>
    <t>Cost of Real Estate Sales, Interest</t>
  </si>
  <si>
    <t>Other Noncash Income (Expense)</t>
  </si>
  <si>
    <t>Payments for (Proceeds from) Hedge, Financing Activities</t>
  </si>
  <si>
    <t>Employee Benefit Plans - Summary of Share-Based Option Activity (Detail) (USD $)</t>
  </si>
  <si>
    <t>Defined Benefit Plan, Expected Return on Plan Assets</t>
  </si>
  <si>
    <t>Defined Benefit Plan, Assumptions Used Calculating Benefit Obligation, Discount Rate</t>
  </si>
  <si>
    <t>Deferred compensation liability</t>
  </si>
  <si>
    <t>London Clubs International [Member]</t>
  </si>
  <si>
    <t>Defined Benefit Plan, Fair Value of Plan Assets</t>
  </si>
  <si>
    <t>Defined Benefit Plan, Pension Plans with Accumulated Benefit Obligations in Excess of Plan Assets, Aggregate Accumulated Benefit Obligation</t>
  </si>
  <si>
    <t>Defined Benefit Pension Plan, Liabilities</t>
  </si>
  <si>
    <t>Defined Contribution Pension [Member]</t>
  </si>
  <si>
    <t>Defined Contribution Plan, Maximum Annual Contribution Per Employee, Percent</t>
  </si>
  <si>
    <t>Defined Contribution Plan, Employer Matching Contribution, Amount</t>
  </si>
  <si>
    <t>Deferred Compensation Arrangement with Individual, by Type of Compensation, Pension and Other Postretirement Benefits [Member]</t>
  </si>
  <si>
    <t>Pension and Other Postretirement and Postemployment Benefit Plans, Liabilities, Noncurrent</t>
  </si>
  <si>
    <t>Southern Nevada Culinary and Bartenders Pension Plan [Member]</t>
  </si>
  <si>
    <t>Multiemployer Plans, Surcharge</t>
  </si>
  <si>
    <t>'No</t>
  </si>
  <si>
    <t>Pension Plan of the UNITE HERE National Retirement Fund [Member]</t>
  </si>
  <si>
    <t>Local 68 Engineers Union Pension Plan2 [Member]</t>
  </si>
  <si>
    <t>NJ Carpenters Pension Fund [Member]</t>
  </si>
  <si>
    <t>Stock-Based Compensation - Stock-Based Compensation Expense Recognized (Detail) (USD $)</t>
  </si>
  <si>
    <t>Employee Service Share-based Compensation, Allocation of Recognized Period Costs [Line Items]</t>
  </si>
  <si>
    <t>Corporate expenses [Member]</t>
  </si>
  <si>
    <t>Property, general, administrative, and other [Member]</t>
  </si>
  <si>
    <t>Employee Benefit Plans - Multiemployer Pension Plan (Details)</t>
  </si>
  <si>
    <t>Defined Benefit Plan Disclosure [Line Items]</t>
  </si>
  <si>
    <t>Multiemployer Plans, Certified Zone Status</t>
  </si>
  <si>
    <t>'Green</t>
  </si>
  <si>
    <t>Entity Tax Identification Number</t>
  </si>
  <si>
    <t>'886016617</t>
  </si>
  <si>
    <t>Multiemployer Plan Number</t>
  </si>
  <si>
    <t>'001</t>
  </si>
  <si>
    <t>Multiemployer Plans, Funding Improvement Plan and Rehabilitation Plan</t>
  </si>
  <si>
    <t>Multiemployer Plans, Collective-Bargaining Arrangement, Expiration Date, Last</t>
  </si>
  <si>
    <t>'Red</t>
  </si>
  <si>
    <t>'136130178</t>
  </si>
  <si>
    <t>'Implemented</t>
  </si>
  <si>
    <t>'Yellow</t>
  </si>
  <si>
    <t>'510176618</t>
  </si>
  <si>
    <t>'Pending</t>
  </si>
  <si>
    <t>'226174423</t>
  </si>
  <si>
    <t>Stock-Based Compensation - Additional Information (Detail) (USD $)</t>
  </si>
  <si>
    <t>Share-based Compensation Arrangement by Share-based Payment Award [Line Items]</t>
  </si>
  <si>
    <t>Allocated Share-based Compensation Expense</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t>
  </si>
  <si>
    <t>Caesars Acquisition Company [Member]</t>
  </si>
  <si>
    <t>Caesars Acquisition Company [Member] | CAC Equity-Based Compensation Plan [Member]</t>
  </si>
  <si>
    <t>Share-Based Compensation Arrangement by Share-Based Payment Award, Value of Shares Available for Grant</t>
  </si>
  <si>
    <t>Caesars Entertainment Operating Company [Member] | Two Thousand Fourteen Performance Incentive Plan [Member]</t>
  </si>
  <si>
    <t>Corporate expenses [Member] | Two Thousand Fourteen Performance Incentive Plan [Member]</t>
  </si>
  <si>
    <t>Property, general, administrative, and other [Member] | Two Thousand Fourteen Performance Incentive Plan [Member]</t>
  </si>
  <si>
    <t>Related Party Transactions Schedule of Related Party Transactions (Details) (USD $)</t>
  </si>
  <si>
    <t>Related Party Transaction, Expenses from Transactions with Related Party</t>
  </si>
  <si>
    <t>Related Party Transaction, Other Revenues from Transactions with Related Party</t>
  </si>
  <si>
    <t>Revenue from Related Parties</t>
  </si>
  <si>
    <t>Related Party Transactions - Additional Information (Detail) (USD $)</t>
  </si>
  <si>
    <t>CIE [Member]</t>
  </si>
  <si>
    <t>Linq Octavius [Member]</t>
  </si>
  <si>
    <t>Caesars Interactive Entertainment [Member]</t>
  </si>
  <si>
    <t>Caesars Growth Properties Holdings, LLC [Member]</t>
  </si>
  <si>
    <t>Related Party Transaction [Line Items]</t>
  </si>
  <si>
    <t>Capital Lease Obligations, Current</t>
  </si>
  <si>
    <t>Deferred Credits and Other Liabilities, Noncurrent</t>
  </si>
  <si>
    <t>Proceeds from Contributed Capital</t>
  </si>
  <si>
    <t>Condensed Consolidating Financial Information of Guarantors and Issuers - Condensed Consolidating Balance Sheet (Detail) (USD $)</t>
  </si>
  <si>
    <t>Notes Receivable, Related Parties, Current</t>
  </si>
  <si>
    <t>Property and equipment, net of accumulated depreciation</t>
  </si>
  <si>
    <t>Liabilities and Stockholdersb_x0019_ (Deficit)/Equity</t>
  </si>
  <si>
    <t>Accrued expenses and other current liabilities</t>
  </si>
  <si>
    <t>Notes Payable, Noncurrent</t>
  </si>
  <si>
    <t>Total stockholders (deficit)/equity</t>
  </si>
  <si>
    <t>CEC (Parent Guarantor) [Member]</t>
  </si>
  <si>
    <t>Subsidiary Guarantors of Parent and Subsidiary Guaranteed Debt [Member]</t>
  </si>
  <si>
    <t>Subsidiary Non-Guarantors of Parent and Subsidiary Guaranteed Debt [Member]</t>
  </si>
  <si>
    <t>Consolidating/ Eliminating Adjustments [Member]</t>
  </si>
  <si>
    <t>Condensed Consolidating Financial Information of Guarantors and Issuers - Condensed Consolidating Statement of Comprehensive (Loss)/Income (Detail) (USD $)</t>
  </si>
  <si>
    <t>Condensed Consolidating Financial Information of Guarantors and Issuers - Condensed Consolidating Statement of Cash Flows (Detail) (USD $)</t>
  </si>
  <si>
    <t>Condensed Financial Statements, Captions [Line Items]</t>
  </si>
  <si>
    <t>Payments for Advance to Affiliate</t>
  </si>
  <si>
    <t>Increase (Decrease) in Assets Held-for-sale</t>
  </si>
  <si>
    <t>Payments to Acquire Additional Interest in Subsidiaries</t>
  </si>
  <si>
    <t>Subsequent Events Subsequent Events (Details) (USD $)</t>
  </si>
  <si>
    <t>Subsequent Event [Member] | Third Party [Member]</t>
  </si>
  <si>
    <t>Subsequent Event [Line Items]</t>
  </si>
  <si>
    <t>Medium-term Notes [Member] | Term Loan B Seven [Member]</t>
  </si>
  <si>
    <t>Unsecured Debt [Member] | Unsecured Senior Debt Five Point Six Two Five Percent [Member]</t>
  </si>
  <si>
    <t>Debt Instrument, Repurchased Face Amount</t>
  </si>
  <si>
    <t>Unsecured Debt [Member] | Unsecured Senior Debt Five Point Six Two Five Percent [Member] | Subsequent Event [Member]</t>
  </si>
  <si>
    <t>Unsecured Debt [Member] | Unsecured Senior Debt Five Point Six Two Five Percent [Member] | Subsequent Event [Member] | Related Party [Member]</t>
  </si>
  <si>
    <t>Unsecured Debt [Member] | Unsecured Senior Debt Five Point Six Two Five Percent [Member] | Subsequent Event [Member] | Third Party [Member]</t>
  </si>
  <si>
    <t>Subordinated Debt [Member] | Subsequent Event [Member] | Twenty-Fifteen Note at Ten Percent [Member]</t>
  </si>
  <si>
    <t>Subordinated Debt [Member] | Subsequent Event [Member] | Twenty-Fifteen Note at Ten Percent [Member] | Related Party [Member]</t>
  </si>
  <si>
    <t>Subordinated Debt [Member] | Subsequent Event [Member] | Twenty-Fifteen Note at Ten Percent [Member] | Thir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9"/>
      <color theme="1"/>
      <name val="Inherit"/>
    </font>
    <font>
      <sz val="6"/>
      <color theme="1"/>
      <name val="Inherit"/>
    </font>
    <font>
      <sz val="8"/>
      <color theme="1"/>
      <name val="Inherit"/>
    </font>
    <font>
      <sz val="5"/>
      <color theme="1"/>
      <name val="Inherit"/>
    </font>
    <font>
      <sz val="10"/>
      <color rgb="FF000000"/>
      <name val="Times New Roman"/>
      <family val="1"/>
    </font>
    <font>
      <b/>
      <sz val="11"/>
      <color rgb="FF000000"/>
      <name val="Times New Roman"/>
      <family val="1"/>
    </font>
    <font>
      <i/>
      <u/>
      <sz val="10"/>
      <color theme="1"/>
      <name val="Inherit"/>
    </font>
    <font>
      <i/>
      <sz val="10"/>
      <color theme="1"/>
      <name val="Inherit"/>
    </font>
    <font>
      <b/>
      <sz val="10"/>
      <color rgb="FF000000"/>
      <name val="Inherit"/>
    </font>
    <font>
      <b/>
      <sz val="9"/>
      <color theme="1"/>
      <name val="Inherit"/>
    </font>
    <font>
      <b/>
      <u/>
      <sz val="9"/>
      <color theme="1"/>
      <name val="Inherit"/>
    </font>
    <font>
      <b/>
      <u/>
      <sz val="8"/>
      <color theme="1"/>
      <name val="Inherit"/>
    </font>
    <font>
      <sz val="9"/>
      <color rgb="FF000000"/>
      <name val="Times New Roman"/>
      <family val="1"/>
    </font>
    <font>
      <sz val="7"/>
      <color theme="1"/>
      <name val="Inherit"/>
    </font>
    <font>
      <i/>
      <sz val="10"/>
      <color rgb="FF000000"/>
      <name val="Inherit"/>
    </font>
    <font>
      <b/>
      <sz val="10"/>
      <color rgb="FF000000"/>
      <name val="Times New Roman"/>
      <family val="1"/>
    </font>
    <font>
      <i/>
      <sz val="10"/>
      <color rgb="FF080808"/>
      <name val="Inherit"/>
    </font>
    <font>
      <sz val="10"/>
      <color rgb="FF080808"/>
      <name val="Inherit"/>
    </font>
    <font>
      <u/>
      <sz val="10"/>
      <color theme="1"/>
      <name val="Inherit"/>
    </font>
    <font>
      <b/>
      <sz val="5"/>
      <color theme="1"/>
      <name val="Inherit"/>
    </font>
    <font>
      <b/>
      <sz val="7"/>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center" vertical="top" wrapText="1"/>
    </xf>
    <xf numFmtId="0" fontId="21" fillId="33" borderId="0" xfId="0" applyFont="1" applyFill="1" applyAlignment="1">
      <alignment wrapText="1"/>
    </xf>
    <xf numFmtId="0" fontId="24" fillId="0" borderId="0" xfId="0" applyFont="1" applyAlignment="1">
      <alignment horizontal="left" vertical="top" wrapText="1"/>
    </xf>
    <xf numFmtId="0" fontId="24" fillId="0" borderId="0" xfId="0" applyFont="1" applyAlignment="1">
      <alignment horizontal="center" vertical="top"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0" fillId="0" borderId="10" xfId="0" applyBorder="1" applyAlignment="1">
      <alignment wrapText="1"/>
    </xf>
    <xf numFmtId="0" fontId="20"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center" vertical="top" wrapText="1"/>
    </xf>
    <xf numFmtId="3" fontId="24" fillId="33" borderId="0" xfId="0" applyNumberFormat="1" applyFont="1" applyFill="1" applyAlignment="1">
      <alignment horizontal="right" vertical="top" wrapText="1"/>
    </xf>
    <xf numFmtId="0" fontId="21" fillId="33" borderId="0" xfId="0" applyFont="1" applyFill="1" applyAlignment="1">
      <alignment wrapText="1"/>
    </xf>
    <xf numFmtId="0" fontId="24" fillId="33" borderId="0" xfId="0" applyFont="1" applyFill="1" applyAlignment="1">
      <alignment horizontal="right" vertical="top" wrapText="1"/>
    </xf>
    <xf numFmtId="0" fontId="24" fillId="0" borderId="0" xfId="0" applyFont="1" applyAlignment="1">
      <alignment horizontal="left" vertical="top" wrapText="1"/>
    </xf>
    <xf numFmtId="0" fontId="24" fillId="0" borderId="0" xfId="0" applyFont="1" applyAlignment="1">
      <alignment horizontal="center" vertical="top" wrapText="1"/>
    </xf>
    <xf numFmtId="3" fontId="24" fillId="0" borderId="0" xfId="0" applyNumberFormat="1" applyFont="1" applyAlignment="1">
      <alignment horizontal="right" vertical="top" wrapText="1"/>
    </xf>
    <xf numFmtId="0" fontId="24" fillId="0" borderId="0" xfId="0" applyFont="1" applyAlignment="1">
      <alignment horizontal="right" vertical="top" wrapText="1"/>
    </xf>
    <xf numFmtId="0" fontId="24" fillId="33" borderId="0" xfId="0" applyFont="1" applyFill="1" applyAlignment="1">
      <alignmen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7" fillId="0" borderId="0" xfId="0" applyFont="1" applyAlignment="1">
      <alignment vertical="top" wrapText="1"/>
    </xf>
    <xf numFmtId="0" fontId="26"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30" fillId="0" borderId="0" xfId="0" applyFont="1" applyAlignment="1">
      <alignment horizontal="left" wrapText="1"/>
    </xf>
    <xf numFmtId="0" fontId="29" fillId="0" borderId="0" xfId="0" applyFont="1" applyAlignment="1">
      <alignment horizontal="left" wrapText="1"/>
    </xf>
    <xf numFmtId="0" fontId="31"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0" fontId="33" fillId="0" borderId="11"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7"/>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7"/>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1" fillId="0" borderId="0" xfId="0" applyFont="1" applyAlignment="1">
      <alignment horizontal="lef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7"/>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5" xfId="0" applyFont="1" applyBorder="1" applyAlignment="1">
      <alignment wrapText="1"/>
    </xf>
    <xf numFmtId="0" fontId="32" fillId="0" borderId="0" xfId="0" applyFont="1" applyAlignment="1">
      <alignment horizontal="justify" wrapText="1"/>
    </xf>
    <xf numFmtId="0" fontId="3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33" fillId="0" borderId="0" xfId="0" applyFont="1" applyAlignment="1">
      <alignment horizontal="center"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35" fillId="0" borderId="0" xfId="0" applyFont="1" applyAlignment="1">
      <alignment horizontal="left" wrapText="1"/>
    </xf>
    <xf numFmtId="0" fontId="21" fillId="33" borderId="0" xfId="0" applyFont="1" applyFill="1" applyBorder="1" applyAlignment="1">
      <alignment horizontal="right" wrapText="1"/>
    </xf>
    <xf numFmtId="0" fontId="19" fillId="0" borderId="10" xfId="0" applyFont="1" applyBorder="1" applyAlignment="1">
      <alignment horizontal="center" wrapText="1"/>
    </xf>
    <xf numFmtId="0" fontId="21" fillId="33" borderId="10" xfId="0" applyFont="1" applyFill="1" applyBorder="1" applyAlignment="1">
      <alignment horizontal="lef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6"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xf>
    <xf numFmtId="0" fontId="34" fillId="0" borderId="0" xfId="0" applyFont="1" applyAlignment="1">
      <alignment horizontal="left" wrapText="1"/>
    </xf>
    <xf numFmtId="0" fontId="33" fillId="0" borderId="12"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4" fillId="33" borderId="10" xfId="0" applyFont="1" applyFill="1" applyBorder="1" applyAlignment="1">
      <alignment horizontal="right" wrapText="1"/>
    </xf>
    <xf numFmtId="4" fontId="24" fillId="33" borderId="0" xfId="0" applyNumberFormat="1" applyFont="1" applyFill="1" applyAlignment="1">
      <alignment horizontal="right" wrapTex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4" fontId="24" fillId="33" borderId="12"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4" xfId="0" applyFont="1" applyBorder="1" applyAlignment="1">
      <alignment horizontal="left" wrapText="1"/>
    </xf>
    <xf numFmtId="4" fontId="24" fillId="0" borderId="12" xfId="0" applyNumberFormat="1" applyFont="1" applyBorder="1" applyAlignment="1">
      <alignment horizontal="right" wrapText="1"/>
    </xf>
    <xf numFmtId="4" fontId="24" fillId="0" borderId="14" xfId="0" applyNumberFormat="1" applyFont="1" applyBorder="1" applyAlignment="1">
      <alignment horizontal="right" wrapText="1"/>
    </xf>
    <xf numFmtId="0" fontId="18"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19" fillId="0" borderId="0" xfId="0" applyFont="1" applyAlignment="1">
      <alignment horizontal="left" wrapText="1"/>
    </xf>
    <xf numFmtId="0" fontId="24" fillId="0" borderId="0" xfId="0" applyFont="1" applyAlignment="1">
      <alignment horizontal="left" vertical="top" wrapText="1" indent="2"/>
    </xf>
    <xf numFmtId="10" fontId="24" fillId="0" borderId="0" xfId="0" applyNumberFormat="1" applyFont="1" applyAlignment="1">
      <alignment horizontal="center" vertical="top" wrapText="1"/>
    </xf>
    <xf numFmtId="10" fontId="24" fillId="33" borderId="0" xfId="0" applyNumberFormat="1" applyFont="1" applyFill="1" applyAlignment="1">
      <alignment horizontal="center" vertical="top" wrapText="1"/>
    </xf>
    <xf numFmtId="0" fontId="24" fillId="33" borderId="0" xfId="0" applyFont="1" applyFill="1" applyAlignment="1">
      <alignment vertical="top" wrapText="1"/>
    </xf>
    <xf numFmtId="0" fontId="24" fillId="33" borderId="10" xfId="0" applyFont="1" applyFill="1" applyBorder="1" applyAlignment="1">
      <alignment horizontal="left" vertical="top" wrapText="1"/>
    </xf>
    <xf numFmtId="0" fontId="24" fillId="0" borderId="0" xfId="0" applyFont="1" applyAlignment="1">
      <alignment horizontal="left" vertical="top" wrapText="1" indent="2"/>
    </xf>
    <xf numFmtId="10" fontId="24" fillId="0" borderId="0" xfId="0" applyNumberFormat="1" applyFont="1" applyAlignment="1">
      <alignment horizontal="center" vertical="top" wrapText="1"/>
    </xf>
    <xf numFmtId="0" fontId="24" fillId="33" borderId="0" xfId="0" applyFont="1" applyFill="1" applyAlignment="1">
      <alignment horizontal="left" vertical="top" wrapText="1" indent="2"/>
    </xf>
    <xf numFmtId="10" fontId="24" fillId="33" borderId="0" xfId="0" applyNumberFormat="1" applyFont="1" applyFill="1" applyAlignment="1">
      <alignment horizontal="center" vertical="top" wrapText="1"/>
    </xf>
    <xf numFmtId="4" fontId="24" fillId="33" borderId="0" xfId="0" applyNumberFormat="1" applyFont="1" applyFill="1" applyAlignment="1">
      <alignment horizontal="right" vertical="top" wrapText="1"/>
    </xf>
    <xf numFmtId="10" fontId="24" fillId="0" borderId="0" xfId="0" applyNumberFormat="1" applyFont="1" applyAlignment="1">
      <alignment horizontal="center" wrapText="1"/>
    </xf>
    <xf numFmtId="4" fontId="24" fillId="0" borderId="0" xfId="0" applyNumberFormat="1" applyFont="1" applyAlignment="1">
      <alignment horizontal="right" vertical="top" wrapText="1"/>
    </xf>
    <xf numFmtId="10" fontId="24" fillId="33" borderId="0" xfId="0" applyNumberFormat="1" applyFont="1" applyFill="1" applyAlignment="1">
      <alignment horizontal="left" vertical="top" wrapText="1" indent="2"/>
    </xf>
    <xf numFmtId="10" fontId="24" fillId="0" borderId="0" xfId="0" applyNumberFormat="1" applyFont="1" applyAlignment="1">
      <alignment horizontal="left" vertical="top" wrapText="1" indent="2"/>
    </xf>
    <xf numFmtId="0" fontId="24" fillId="33" borderId="10" xfId="0" applyFont="1" applyFill="1" applyBorder="1" applyAlignment="1">
      <alignment horizontal="right" vertical="top" wrapText="1"/>
    </xf>
    <xf numFmtId="0" fontId="33" fillId="0" borderId="0" xfId="0" applyFont="1" applyAlignment="1">
      <alignment horizontal="left" vertical="top" wrapText="1"/>
    </xf>
    <xf numFmtId="4" fontId="24" fillId="0" borderId="12" xfId="0" applyNumberFormat="1" applyFont="1" applyBorder="1" applyAlignment="1">
      <alignment horizontal="right" vertical="top" wrapText="1"/>
    </xf>
    <xf numFmtId="4" fontId="24" fillId="0" borderId="0" xfId="0" applyNumberFormat="1" applyFont="1" applyBorder="1" applyAlignment="1">
      <alignment horizontal="right" vertical="top" wrapText="1"/>
    </xf>
    <xf numFmtId="0" fontId="21" fillId="0" borderId="0" xfId="0" applyFont="1" applyBorder="1" applyAlignment="1">
      <alignment wrapText="1"/>
    </xf>
    <xf numFmtId="0" fontId="24" fillId="0" borderId="12" xfId="0" applyFont="1" applyBorder="1" applyAlignment="1">
      <alignment horizontal="left" vertical="top" wrapText="1"/>
    </xf>
    <xf numFmtId="0" fontId="24" fillId="0" borderId="14" xfId="0" applyFont="1" applyBorder="1" applyAlignment="1">
      <alignment horizontal="left" vertical="top" wrapText="1"/>
    </xf>
    <xf numFmtId="4" fontId="24" fillId="0" borderId="14" xfId="0" applyNumberFormat="1" applyFont="1" applyBorder="1" applyAlignment="1">
      <alignment horizontal="right" vertical="top" wrapText="1"/>
    </xf>
    <xf numFmtId="0" fontId="25" fillId="0" borderId="0" xfId="0" applyFont="1" applyAlignment="1">
      <alignment vertical="top" wrapText="1"/>
    </xf>
    <xf numFmtId="0" fontId="24" fillId="0" borderId="0" xfId="0" applyFont="1" applyAlignment="1">
      <alignment horizontal="justify" vertical="top" wrapText="1"/>
    </xf>
    <xf numFmtId="0" fontId="33" fillId="33" borderId="11" xfId="0" applyFont="1" applyFill="1" applyBorder="1" applyAlignment="1">
      <alignment horizontal="center"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37" fillId="0" borderId="0" xfId="0" applyFont="1" applyAlignment="1">
      <alignment vertical="top" wrapText="1"/>
    </xf>
    <xf numFmtId="0" fontId="31" fillId="0" borderId="0" xfId="0" applyFont="1" applyAlignment="1">
      <alignment horizontal="justify" wrapText="1"/>
    </xf>
    <xf numFmtId="0" fontId="3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30"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35" fillId="0" borderId="0" xfId="0" applyFont="1" applyAlignment="1">
      <alignment horizontal="left" wrapText="1"/>
    </xf>
    <xf numFmtId="15" fontId="33" fillId="0" borderId="10" xfId="0" applyNumberFormat="1" applyFont="1" applyBorder="1" applyAlignment="1">
      <alignment horizontal="center" wrapText="1"/>
    </xf>
    <xf numFmtId="0" fontId="21" fillId="33" borderId="0" xfId="0" applyFont="1" applyFill="1" applyAlignment="1">
      <alignment horizontal="left" wrapText="1" indent="4"/>
    </xf>
    <xf numFmtId="4" fontId="21" fillId="33" borderId="10"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4" fillId="33" borderId="12" xfId="0" applyFont="1" applyFill="1" applyBorder="1" applyAlignment="1">
      <alignment horizontal="left" wrapText="1" indent="2"/>
    </xf>
    <xf numFmtId="0" fontId="24" fillId="33" borderId="0" xfId="0" applyFont="1" applyFill="1" applyBorder="1" applyAlignment="1">
      <alignment horizontal="left" wrapText="1" indent="2"/>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15" fontId="21" fillId="33" borderId="0" xfId="0" applyNumberFormat="1" applyFont="1" applyFill="1" applyAlignment="1">
      <alignment horizontal="left" wrapText="1" indent="2"/>
    </xf>
    <xf numFmtId="15" fontId="21" fillId="0" borderId="0" xfId="0" applyNumberFormat="1" applyFont="1" applyAlignment="1">
      <alignment horizontal="left" wrapText="1" indent="2"/>
    </xf>
    <xf numFmtId="0" fontId="26" fillId="0" borderId="0" xfId="0" applyFont="1" applyAlignment="1">
      <alignment wrapText="1"/>
    </xf>
    <xf numFmtId="0" fontId="21" fillId="0" borderId="0" xfId="0" applyFont="1" applyAlignment="1">
      <alignment horizontal="left" vertical="top" wrapText="1"/>
    </xf>
    <xf numFmtId="0" fontId="39" fillId="0" borderId="0" xfId="0" applyFont="1" applyAlignment="1">
      <alignment wrapText="1"/>
    </xf>
    <xf numFmtId="0" fontId="40" fillId="0" borderId="0" xfId="0" applyFont="1" applyAlignment="1">
      <alignment horizontal="justify" wrapText="1"/>
    </xf>
    <xf numFmtId="0" fontId="41" fillId="0" borderId="0" xfId="0" applyFont="1" applyAlignment="1">
      <alignment horizontal="justify" wrapText="1"/>
    </xf>
    <xf numFmtId="0" fontId="23" fillId="0" borderId="12" xfId="0" applyFont="1" applyBorder="1" applyAlignment="1">
      <alignment horizontal="center" wrapText="1"/>
    </xf>
    <xf numFmtId="16" fontId="23" fillId="0" borderId="12" xfId="0" applyNumberFormat="1"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42" fillId="0" borderId="0" xfId="0" applyFont="1" applyAlignment="1">
      <alignment horizontal="justify" wrapText="1"/>
    </xf>
    <xf numFmtId="0" fontId="40" fillId="0" borderId="0" xfId="0" applyFont="1" applyAlignment="1">
      <alignment horizontal="justify" wrapText="1"/>
    </xf>
    <xf numFmtId="0" fontId="41" fillId="0" borderId="0" xfId="0" applyFont="1" applyAlignment="1">
      <alignment horizontal="justify" wrapText="1"/>
    </xf>
    <xf numFmtId="0" fontId="20" fillId="0" borderId="0" xfId="0" applyFont="1" applyAlignment="1">
      <alignment horizontal="left" wrapText="1"/>
    </xf>
    <xf numFmtId="0" fontId="42" fillId="0" borderId="0" xfId="0" applyFont="1" applyAlignment="1">
      <alignment horizontal="justify" wrapText="1"/>
    </xf>
    <xf numFmtId="0" fontId="23"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vertical="top" wrapText="1"/>
    </xf>
    <xf numFmtId="0" fontId="26" fillId="33" borderId="12" xfId="0" applyFont="1" applyFill="1" applyBorder="1" applyAlignment="1">
      <alignment horizontal="center" vertical="top" wrapText="1"/>
    </xf>
    <xf numFmtId="15" fontId="26" fillId="33" borderId="12" xfId="0" applyNumberFormat="1" applyFont="1" applyFill="1" applyBorder="1" applyAlignment="1">
      <alignment horizontal="center" vertical="top" wrapText="1"/>
    </xf>
    <xf numFmtId="0" fontId="26" fillId="0" borderId="0" xfId="0" applyFont="1" applyAlignment="1">
      <alignment horizontal="center" vertical="top" wrapText="1"/>
    </xf>
    <xf numFmtId="15" fontId="26" fillId="0" borderId="0" xfId="0" applyNumberFormat="1" applyFont="1" applyAlignment="1">
      <alignment horizontal="center" vertical="top" wrapText="1"/>
    </xf>
    <xf numFmtId="0" fontId="26" fillId="33" borderId="0" xfId="0" applyFont="1" applyFill="1" applyAlignment="1">
      <alignment horizontal="left" vertical="top" wrapText="1"/>
    </xf>
    <xf numFmtId="15" fontId="26" fillId="33" borderId="0" xfId="0" applyNumberFormat="1" applyFont="1" applyFill="1" applyAlignment="1">
      <alignment horizontal="center" vertical="top" wrapText="1"/>
    </xf>
    <xf numFmtId="0" fontId="26" fillId="0" borderId="0" xfId="0" applyFont="1" applyAlignment="1">
      <alignment horizontal="left" vertical="top" wrapText="1"/>
    </xf>
    <xf numFmtId="0" fontId="23" fillId="0" borderId="11" xfId="0" applyFont="1" applyBorder="1" applyAlignment="1">
      <alignment horizontal="center" wrapText="1"/>
    </xf>
    <xf numFmtId="0" fontId="45" fillId="33" borderId="0" xfId="0" applyFont="1" applyFill="1" applyAlignment="1">
      <alignment horizontal="left" wrapText="1"/>
    </xf>
    <xf numFmtId="0" fontId="26" fillId="33" borderId="0" xfId="0" applyFont="1" applyFill="1" applyAlignment="1">
      <alignment horizontal="left" wrapText="1" indent="1"/>
    </xf>
    <xf numFmtId="0" fontId="45" fillId="0" borderId="0" xfId="0" applyFont="1" applyAlignment="1">
      <alignment horizontal="left" wrapText="1"/>
    </xf>
    <xf numFmtId="0" fontId="44" fillId="0" borderId="10" xfId="0" applyFont="1" applyBorder="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6" fillId="33" borderId="0" xfId="0" applyFont="1" applyFill="1" applyAlignment="1">
      <alignment horizontal="right" wrapText="1"/>
    </xf>
    <xf numFmtId="4" fontId="26" fillId="33" borderId="0" xfId="0" applyNumberFormat="1"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0" borderId="0" xfId="0" applyFont="1" applyAlignment="1">
      <alignment horizontal="left" wrapText="1" indent="4"/>
    </xf>
    <xf numFmtId="4" fontId="26" fillId="0" borderId="12" xfId="0" applyNumberFormat="1" applyFont="1" applyBorder="1" applyAlignment="1">
      <alignment horizontal="right" wrapText="1"/>
    </xf>
    <xf numFmtId="4" fontId="26" fillId="0" borderId="0"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left" wrapText="1"/>
    </xf>
    <xf numFmtId="4" fontId="26" fillId="0" borderId="0" xfId="0" applyNumberFormat="1" applyFont="1" applyAlignment="1">
      <alignment horizontal="right" wrapText="1"/>
    </xf>
    <xf numFmtId="0" fontId="26" fillId="0" borderId="14" xfId="0" applyFont="1" applyBorder="1" applyAlignment="1">
      <alignment horizontal="left" wrapText="1"/>
    </xf>
    <xf numFmtId="4"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33" borderId="10" xfId="0" applyFont="1" applyFill="1" applyBorder="1" applyAlignment="1">
      <alignment horizontal="left" wrapText="1"/>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4" fontId="26" fillId="33" borderId="12" xfId="0" applyNumberFormat="1" applyFont="1" applyFill="1" applyBorder="1" applyAlignment="1">
      <alignment horizontal="right" wrapText="1"/>
    </xf>
    <xf numFmtId="4" fontId="26" fillId="33" borderId="10" xfId="0" applyNumberFormat="1"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4"/>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10" xfId="0" applyFont="1" applyFill="1" applyBorder="1" applyAlignment="1">
      <alignment horizontal="left" wrapText="1"/>
    </xf>
    <xf numFmtId="0" fontId="24" fillId="0" borderId="14" xfId="0" applyFont="1" applyBorder="1" applyAlignment="1">
      <alignment horizontal="right" wrapText="1"/>
    </xf>
    <xf numFmtId="0" fontId="26" fillId="0" borderId="0" xfId="0" applyFont="1" applyAlignment="1">
      <alignment horizontal="left" wrapText="1" indent="8"/>
    </xf>
    <xf numFmtId="4" fontId="24" fillId="33" borderId="14" xfId="0" applyNumberFormat="1" applyFont="1" applyFill="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5"/>
    </xf>
    <xf numFmtId="0" fontId="24" fillId="0" borderId="10" xfId="0" applyFont="1" applyBorder="1" applyAlignment="1">
      <alignment wrapText="1"/>
    </xf>
    <xf numFmtId="15" fontId="19" fillId="0" borderId="0" xfId="0" applyNumberFormat="1" applyFont="1" applyAlignment="1">
      <alignment horizontal="center" wrapText="1"/>
    </xf>
    <xf numFmtId="0" fontId="32" fillId="0" borderId="0" xfId="0" applyFont="1" applyAlignment="1">
      <alignment horizontal="center" wrapText="1"/>
    </xf>
    <xf numFmtId="0" fontId="18" fillId="0" borderId="0" xfId="0" applyFont="1" applyAlignment="1">
      <alignment horizontal="center" wrapText="1"/>
    </xf>
    <xf numFmtId="0" fontId="21" fillId="33" borderId="0" xfId="0" applyFont="1" applyFill="1" applyAlignment="1">
      <alignment horizontal="left" wrapText="1" indent="5"/>
    </xf>
    <xf numFmtId="0" fontId="26" fillId="0" borderId="10" xfId="0" applyFont="1" applyBorder="1" applyAlignment="1">
      <alignment horizontal="lef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4" fontId="26" fillId="0" borderId="10" xfId="0" applyNumberFormat="1" applyFont="1" applyBorder="1" applyAlignment="1">
      <alignment horizontal="right" wrapText="1"/>
    </xf>
    <xf numFmtId="15" fontId="32" fillId="0" borderId="0" xfId="0" applyNumberFormat="1" applyFont="1" applyAlignment="1">
      <alignment horizontal="center" wrapText="1"/>
    </xf>
    <xf numFmtId="0" fontId="4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820</v>
      </c>
    </row>
    <row r="8" spans="1:2">
      <c r="A8" s="2" t="s">
        <v>12</v>
      </c>
      <c r="B8" s="4" t="s">
        <v>13</v>
      </c>
    </row>
    <row r="9" spans="1:2" ht="30">
      <c r="A9" s="2" t="s">
        <v>14</v>
      </c>
      <c r="B9" s="4" t="s">
        <v>15</v>
      </c>
    </row>
    <row r="10" spans="1:2">
      <c r="A10" s="2" t="s">
        <v>16</v>
      </c>
      <c r="B10" s="4" t="s">
        <v>17</v>
      </c>
    </row>
    <row r="11" spans="1:2">
      <c r="A11" s="2" t="s">
        <v>18</v>
      </c>
      <c r="B11" s="4" t="s">
        <v>19</v>
      </c>
    </row>
    <row r="12" spans="1:2">
      <c r="A12" s="2" t="s">
        <v>20</v>
      </c>
      <c r="B12" s="4" t="s">
        <v>21</v>
      </c>
    </row>
    <row r="13" spans="1:2" ht="30">
      <c r="A13" s="2" t="s">
        <v>22</v>
      </c>
      <c r="B13" s="6">
        <v>1448936</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42</v>
      </c>
      <c r="B1" s="1" t="s">
        <v>1</v>
      </c>
    </row>
    <row r="2" spans="1:2">
      <c r="A2" s="7"/>
      <c r="B2" s="1" t="s">
        <v>2</v>
      </c>
    </row>
    <row r="3" spans="1:2" ht="45">
      <c r="A3" s="3" t="s">
        <v>343</v>
      </c>
      <c r="B3" s="4" t="s">
        <v>4</v>
      </c>
    </row>
    <row r="4" spans="1:2">
      <c r="A4" s="49" t="s">
        <v>342</v>
      </c>
      <c r="B4" s="4" t="s">
        <v>4</v>
      </c>
    </row>
    <row r="5" spans="1:2" ht="332.25">
      <c r="A5" s="49"/>
      <c r="B5" s="12" t="s">
        <v>344</v>
      </c>
    </row>
    <row r="6" spans="1:2" ht="396">
      <c r="A6" s="49"/>
      <c r="B6" s="12" t="s">
        <v>34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9.7109375" customWidth="1"/>
    <col min="4" max="4" width="25" customWidth="1"/>
    <col min="5" max="5" width="7.5703125" customWidth="1"/>
    <col min="6" max="6" width="36.5703125" customWidth="1"/>
    <col min="7" max="7" width="9.7109375" customWidth="1"/>
    <col min="8" max="8" width="24.28515625" customWidth="1"/>
    <col min="9" max="9" width="7.5703125" customWidth="1"/>
    <col min="10" max="10" width="36.5703125" customWidth="1"/>
    <col min="11" max="11" width="9.7109375" customWidth="1"/>
    <col min="12" max="12" width="29.85546875" customWidth="1"/>
    <col min="13" max="13" width="7.5703125" customWidth="1"/>
    <col min="14" max="14" width="36.5703125" customWidth="1"/>
    <col min="15" max="15" width="9.7109375" customWidth="1"/>
    <col min="16" max="16" width="25" customWidth="1"/>
    <col min="17" max="17" width="7.5703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48" t="s">
        <v>4</v>
      </c>
      <c r="C3" s="48"/>
      <c r="D3" s="48"/>
      <c r="E3" s="48"/>
      <c r="F3" s="48"/>
      <c r="G3" s="48"/>
      <c r="H3" s="48"/>
      <c r="I3" s="48"/>
      <c r="J3" s="48"/>
      <c r="K3" s="48"/>
      <c r="L3" s="48"/>
      <c r="M3" s="48"/>
      <c r="N3" s="48"/>
      <c r="O3" s="48"/>
      <c r="P3" s="48"/>
      <c r="Q3" s="48"/>
    </row>
    <row r="4" spans="1:17" ht="15" customHeight="1">
      <c r="A4" s="49" t="s">
        <v>346</v>
      </c>
      <c r="B4" s="48" t="s">
        <v>4</v>
      </c>
      <c r="C4" s="48"/>
      <c r="D4" s="48"/>
      <c r="E4" s="48"/>
      <c r="F4" s="48"/>
      <c r="G4" s="48"/>
      <c r="H4" s="48"/>
      <c r="I4" s="48"/>
      <c r="J4" s="48"/>
      <c r="K4" s="48"/>
      <c r="L4" s="48"/>
      <c r="M4" s="48"/>
      <c r="N4" s="48"/>
      <c r="O4" s="48"/>
      <c r="P4" s="48"/>
      <c r="Q4" s="48"/>
    </row>
    <row r="5" spans="1:17">
      <c r="A5" s="49"/>
      <c r="B5" s="100" t="s">
        <v>348</v>
      </c>
      <c r="C5" s="100"/>
      <c r="D5" s="100"/>
      <c r="E5" s="100"/>
      <c r="F5" s="100"/>
      <c r="G5" s="100"/>
      <c r="H5" s="100"/>
      <c r="I5" s="100"/>
      <c r="J5" s="100"/>
      <c r="K5" s="100"/>
      <c r="L5" s="100"/>
      <c r="M5" s="100"/>
      <c r="N5" s="100"/>
      <c r="O5" s="100"/>
      <c r="P5" s="100"/>
      <c r="Q5" s="100"/>
    </row>
    <row r="6" spans="1:17">
      <c r="A6" s="49"/>
      <c r="B6" s="50" t="s">
        <v>349</v>
      </c>
      <c r="C6" s="50"/>
      <c r="D6" s="50"/>
      <c r="E6" s="50"/>
      <c r="F6" s="50"/>
      <c r="G6" s="50"/>
      <c r="H6" s="50"/>
      <c r="I6" s="50"/>
      <c r="J6" s="50"/>
      <c r="K6" s="50"/>
      <c r="L6" s="50"/>
      <c r="M6" s="50"/>
      <c r="N6" s="50"/>
      <c r="O6" s="50"/>
      <c r="P6" s="50"/>
      <c r="Q6" s="50"/>
    </row>
    <row r="7" spans="1:17">
      <c r="A7" s="49"/>
      <c r="B7" s="101" t="s">
        <v>350</v>
      </c>
      <c r="C7" s="101"/>
      <c r="D7" s="101"/>
      <c r="E7" s="101"/>
      <c r="F7" s="101"/>
      <c r="G7" s="101"/>
      <c r="H7" s="101"/>
      <c r="I7" s="101"/>
      <c r="J7" s="101"/>
      <c r="K7" s="101"/>
      <c r="L7" s="101"/>
      <c r="M7" s="101"/>
      <c r="N7" s="101"/>
      <c r="O7" s="101"/>
      <c r="P7" s="101"/>
      <c r="Q7" s="101"/>
    </row>
    <row r="8" spans="1:17" ht="63.75" customHeight="1">
      <c r="A8" s="49"/>
      <c r="B8" s="51" t="s">
        <v>351</v>
      </c>
      <c r="C8" s="51"/>
      <c r="D8" s="51"/>
      <c r="E8" s="51"/>
      <c r="F8" s="51"/>
      <c r="G8" s="51"/>
      <c r="H8" s="51"/>
      <c r="I8" s="51"/>
      <c r="J8" s="51"/>
      <c r="K8" s="51"/>
      <c r="L8" s="51"/>
      <c r="M8" s="51"/>
      <c r="N8" s="51"/>
      <c r="O8" s="51"/>
      <c r="P8" s="51"/>
      <c r="Q8" s="51"/>
    </row>
    <row r="9" spans="1:17">
      <c r="A9" s="49"/>
      <c r="B9" s="101" t="s">
        <v>352</v>
      </c>
      <c r="C9" s="101"/>
      <c r="D9" s="101"/>
      <c r="E9" s="101"/>
      <c r="F9" s="101"/>
      <c r="G9" s="101"/>
      <c r="H9" s="101"/>
      <c r="I9" s="101"/>
      <c r="J9" s="101"/>
      <c r="K9" s="101"/>
      <c r="L9" s="101"/>
      <c r="M9" s="101"/>
      <c r="N9" s="101"/>
      <c r="O9" s="101"/>
      <c r="P9" s="101"/>
      <c r="Q9" s="101"/>
    </row>
    <row r="10" spans="1:17" ht="38.25" customHeight="1">
      <c r="A10" s="49"/>
      <c r="B10" s="51" t="s">
        <v>353</v>
      </c>
      <c r="C10" s="51"/>
      <c r="D10" s="51"/>
      <c r="E10" s="51"/>
      <c r="F10" s="51"/>
      <c r="G10" s="51"/>
      <c r="H10" s="51"/>
      <c r="I10" s="51"/>
      <c r="J10" s="51"/>
      <c r="K10" s="51"/>
      <c r="L10" s="51"/>
      <c r="M10" s="51"/>
      <c r="N10" s="51"/>
      <c r="O10" s="51"/>
      <c r="P10" s="51"/>
      <c r="Q10" s="51"/>
    </row>
    <row r="11" spans="1:17">
      <c r="A11" s="49"/>
      <c r="B11" s="51" t="s">
        <v>354</v>
      </c>
      <c r="C11" s="51"/>
      <c r="D11" s="51"/>
      <c r="E11" s="51"/>
      <c r="F11" s="51"/>
      <c r="G11" s="51"/>
      <c r="H11" s="51"/>
      <c r="I11" s="51"/>
      <c r="J11" s="51"/>
      <c r="K11" s="51"/>
      <c r="L11" s="51"/>
      <c r="M11" s="51"/>
      <c r="N11" s="51"/>
      <c r="O11" s="51"/>
      <c r="P11" s="51"/>
      <c r="Q11" s="51"/>
    </row>
    <row r="12" spans="1:17">
      <c r="A12" s="49"/>
      <c r="B12" s="101" t="s">
        <v>355</v>
      </c>
      <c r="C12" s="101"/>
      <c r="D12" s="101"/>
      <c r="E12" s="101"/>
      <c r="F12" s="101"/>
      <c r="G12" s="101"/>
      <c r="H12" s="101"/>
      <c r="I12" s="101"/>
      <c r="J12" s="101"/>
      <c r="K12" s="101"/>
      <c r="L12" s="101"/>
      <c r="M12" s="101"/>
      <c r="N12" s="101"/>
      <c r="O12" s="101"/>
      <c r="P12" s="101"/>
      <c r="Q12" s="101"/>
    </row>
    <row r="13" spans="1:17">
      <c r="A13" s="49"/>
      <c r="B13" s="51" t="s">
        <v>356</v>
      </c>
      <c r="C13" s="51"/>
      <c r="D13" s="51"/>
      <c r="E13" s="51"/>
      <c r="F13" s="51"/>
      <c r="G13" s="51"/>
      <c r="H13" s="51"/>
      <c r="I13" s="51"/>
      <c r="J13" s="51"/>
      <c r="K13" s="51"/>
      <c r="L13" s="51"/>
      <c r="M13" s="51"/>
      <c r="N13" s="51"/>
      <c r="O13" s="51"/>
      <c r="P13" s="51"/>
      <c r="Q13" s="51"/>
    </row>
    <row r="14" spans="1:17">
      <c r="A14" s="49"/>
      <c r="B14" s="50" t="s">
        <v>357</v>
      </c>
      <c r="C14" s="50"/>
      <c r="D14" s="50"/>
      <c r="E14" s="50"/>
      <c r="F14" s="50"/>
      <c r="G14" s="50"/>
      <c r="H14" s="50"/>
      <c r="I14" s="50"/>
      <c r="J14" s="50"/>
      <c r="K14" s="50"/>
      <c r="L14" s="50"/>
      <c r="M14" s="50"/>
      <c r="N14" s="50"/>
      <c r="O14" s="50"/>
      <c r="P14" s="50"/>
      <c r="Q14" s="50"/>
    </row>
    <row r="15" spans="1:17">
      <c r="A15" s="49"/>
      <c r="B15" s="101" t="s">
        <v>358</v>
      </c>
      <c r="C15" s="101"/>
      <c r="D15" s="101"/>
      <c r="E15" s="101"/>
      <c r="F15" s="101"/>
      <c r="G15" s="101"/>
      <c r="H15" s="101"/>
      <c r="I15" s="101"/>
      <c r="J15" s="101"/>
      <c r="K15" s="101"/>
      <c r="L15" s="101"/>
      <c r="M15" s="101"/>
      <c r="N15" s="101"/>
      <c r="O15" s="101"/>
      <c r="P15" s="101"/>
      <c r="Q15" s="101"/>
    </row>
    <row r="16" spans="1:17" ht="25.5" customHeight="1">
      <c r="A16" s="49"/>
      <c r="B16" s="51" t="s">
        <v>359</v>
      </c>
      <c r="C16" s="51"/>
      <c r="D16" s="51"/>
      <c r="E16" s="51"/>
      <c r="F16" s="51"/>
      <c r="G16" s="51"/>
      <c r="H16" s="51"/>
      <c r="I16" s="51"/>
      <c r="J16" s="51"/>
      <c r="K16" s="51"/>
      <c r="L16" s="51"/>
      <c r="M16" s="51"/>
      <c r="N16" s="51"/>
      <c r="O16" s="51"/>
      <c r="P16" s="51"/>
      <c r="Q16" s="51"/>
    </row>
    <row r="17" spans="1:17">
      <c r="A17" s="49"/>
      <c r="B17" s="101" t="s">
        <v>360</v>
      </c>
      <c r="C17" s="101"/>
      <c r="D17" s="101"/>
      <c r="E17" s="101"/>
      <c r="F17" s="101"/>
      <c r="G17" s="101"/>
      <c r="H17" s="101"/>
      <c r="I17" s="101"/>
      <c r="J17" s="101"/>
      <c r="K17" s="101"/>
      <c r="L17" s="101"/>
      <c r="M17" s="101"/>
      <c r="N17" s="101"/>
      <c r="O17" s="101"/>
      <c r="P17" s="101"/>
      <c r="Q17" s="101"/>
    </row>
    <row r="18" spans="1:17">
      <c r="A18" s="49"/>
      <c r="B18" s="51" t="s">
        <v>361</v>
      </c>
      <c r="C18" s="51"/>
      <c r="D18" s="51"/>
      <c r="E18" s="51"/>
      <c r="F18" s="51"/>
      <c r="G18" s="51"/>
      <c r="H18" s="51"/>
      <c r="I18" s="51"/>
      <c r="J18" s="51"/>
      <c r="K18" s="51"/>
      <c r="L18" s="51"/>
      <c r="M18" s="51"/>
      <c r="N18" s="51"/>
      <c r="O18" s="51"/>
      <c r="P18" s="51"/>
      <c r="Q18" s="51"/>
    </row>
    <row r="19" spans="1:17">
      <c r="A19" s="49"/>
      <c r="B19" s="101" t="s">
        <v>362</v>
      </c>
      <c r="C19" s="101"/>
      <c r="D19" s="101"/>
      <c r="E19" s="101"/>
      <c r="F19" s="101"/>
      <c r="G19" s="101"/>
      <c r="H19" s="101"/>
      <c r="I19" s="101"/>
      <c r="J19" s="101"/>
      <c r="K19" s="101"/>
      <c r="L19" s="101"/>
      <c r="M19" s="101"/>
      <c r="N19" s="101"/>
      <c r="O19" s="101"/>
      <c r="P19" s="101"/>
      <c r="Q19" s="101"/>
    </row>
    <row r="20" spans="1:17" ht="25.5" customHeight="1">
      <c r="A20" s="49"/>
      <c r="B20" s="51" t="s">
        <v>363</v>
      </c>
      <c r="C20" s="51"/>
      <c r="D20" s="51"/>
      <c r="E20" s="51"/>
      <c r="F20" s="51"/>
      <c r="G20" s="51"/>
      <c r="H20" s="51"/>
      <c r="I20" s="51"/>
      <c r="J20" s="51"/>
      <c r="K20" s="51"/>
      <c r="L20" s="51"/>
      <c r="M20" s="51"/>
      <c r="N20" s="51"/>
      <c r="O20" s="51"/>
      <c r="P20" s="51"/>
      <c r="Q20" s="51"/>
    </row>
    <row r="21" spans="1:17">
      <c r="A21" s="49"/>
      <c r="B21" s="101" t="s">
        <v>364</v>
      </c>
      <c r="C21" s="101"/>
      <c r="D21" s="101"/>
      <c r="E21" s="101"/>
      <c r="F21" s="101"/>
      <c r="G21" s="101"/>
      <c r="H21" s="101"/>
      <c r="I21" s="101"/>
      <c r="J21" s="101"/>
      <c r="K21" s="101"/>
      <c r="L21" s="101"/>
      <c r="M21" s="101"/>
      <c r="N21" s="101"/>
      <c r="O21" s="101"/>
      <c r="P21" s="101"/>
      <c r="Q21" s="101"/>
    </row>
    <row r="22" spans="1:17" ht="25.5" customHeight="1">
      <c r="A22" s="49"/>
      <c r="B22" s="51" t="s">
        <v>365</v>
      </c>
      <c r="C22" s="51"/>
      <c r="D22" s="51"/>
      <c r="E22" s="51"/>
      <c r="F22" s="51"/>
      <c r="G22" s="51"/>
      <c r="H22" s="51"/>
      <c r="I22" s="51"/>
      <c r="J22" s="51"/>
      <c r="K22" s="51"/>
      <c r="L22" s="51"/>
      <c r="M22" s="51"/>
      <c r="N22" s="51"/>
      <c r="O22" s="51"/>
      <c r="P22" s="51"/>
      <c r="Q22" s="51"/>
    </row>
    <row r="23" spans="1:17" ht="25.5" customHeight="1">
      <c r="A23" s="49"/>
      <c r="B23" s="51" t="s">
        <v>366</v>
      </c>
      <c r="C23" s="51"/>
      <c r="D23" s="51"/>
      <c r="E23" s="51"/>
      <c r="F23" s="51"/>
      <c r="G23" s="51"/>
      <c r="H23" s="51"/>
      <c r="I23" s="51"/>
      <c r="J23" s="51"/>
      <c r="K23" s="51"/>
      <c r="L23" s="51"/>
      <c r="M23" s="51"/>
      <c r="N23" s="51"/>
      <c r="O23" s="51"/>
      <c r="P23" s="51"/>
      <c r="Q23" s="51"/>
    </row>
    <row r="24" spans="1:17">
      <c r="A24" s="49"/>
      <c r="B24" s="102"/>
      <c r="C24" s="102"/>
      <c r="D24" s="102"/>
      <c r="E24" s="102"/>
      <c r="F24" s="102"/>
      <c r="G24" s="102"/>
      <c r="H24" s="102"/>
      <c r="I24" s="102"/>
      <c r="J24" s="102"/>
      <c r="K24" s="102"/>
      <c r="L24" s="102"/>
      <c r="M24" s="102"/>
      <c r="N24" s="102"/>
      <c r="O24" s="102"/>
      <c r="P24" s="102"/>
      <c r="Q24" s="102"/>
    </row>
    <row r="25" spans="1:17">
      <c r="A25" s="49"/>
      <c r="B25" s="76" t="s">
        <v>367</v>
      </c>
      <c r="C25" s="76"/>
      <c r="D25" s="76"/>
      <c r="E25" s="76"/>
      <c r="F25" s="76"/>
      <c r="G25" s="76"/>
      <c r="H25" s="76"/>
      <c r="I25" s="76"/>
      <c r="J25" s="76"/>
      <c r="K25" s="76"/>
      <c r="L25" s="76"/>
      <c r="M25" s="76"/>
      <c r="N25" s="76"/>
      <c r="O25" s="76"/>
      <c r="P25" s="76"/>
      <c r="Q25" s="76"/>
    </row>
    <row r="26" spans="1:17">
      <c r="A26" s="49"/>
      <c r="B26" s="13"/>
      <c r="C26" s="13"/>
      <c r="D26" s="13"/>
      <c r="E26" s="13"/>
      <c r="F26" s="13"/>
      <c r="G26" s="13"/>
      <c r="H26" s="13"/>
      <c r="I26" s="13"/>
      <c r="J26" s="13"/>
      <c r="K26" s="13"/>
      <c r="L26" s="13"/>
      <c r="M26" s="13"/>
      <c r="N26" s="13"/>
      <c r="O26" s="13"/>
      <c r="P26" s="13"/>
      <c r="Q26" s="13"/>
    </row>
    <row r="27" spans="1:17" ht="15.75" thickBot="1">
      <c r="A27" s="49"/>
      <c r="B27" s="14"/>
      <c r="C27" s="77" t="s">
        <v>368</v>
      </c>
      <c r="D27" s="77"/>
      <c r="E27" s="77"/>
      <c r="F27" s="77"/>
      <c r="G27" s="77"/>
      <c r="H27" s="77"/>
      <c r="I27" s="77"/>
      <c r="J27" s="14"/>
      <c r="K27" s="77" t="s">
        <v>369</v>
      </c>
      <c r="L27" s="77"/>
      <c r="M27" s="77"/>
      <c r="N27" s="77"/>
      <c r="O27" s="77"/>
      <c r="P27" s="77"/>
      <c r="Q27" s="77"/>
    </row>
    <row r="28" spans="1:17" ht="15.75" thickBot="1">
      <c r="A28" s="49"/>
      <c r="B28" s="62" t="s">
        <v>370</v>
      </c>
      <c r="C28" s="78">
        <v>2014</v>
      </c>
      <c r="D28" s="78"/>
      <c r="E28" s="78"/>
      <c r="F28" s="14"/>
      <c r="G28" s="78">
        <v>2013</v>
      </c>
      <c r="H28" s="78"/>
      <c r="I28" s="78"/>
      <c r="J28" s="14"/>
      <c r="K28" s="78">
        <v>2014</v>
      </c>
      <c r="L28" s="78"/>
      <c r="M28" s="78"/>
      <c r="N28" s="14"/>
      <c r="O28" s="78">
        <v>2013</v>
      </c>
      <c r="P28" s="78"/>
      <c r="Q28" s="78"/>
    </row>
    <row r="29" spans="1:17">
      <c r="A29" s="49"/>
      <c r="B29" s="52" t="s">
        <v>86</v>
      </c>
      <c r="C29" s="79"/>
      <c r="D29" s="79"/>
      <c r="E29" s="79"/>
      <c r="F29" s="18"/>
      <c r="G29" s="79"/>
      <c r="H29" s="79"/>
      <c r="I29" s="79"/>
      <c r="J29" s="18"/>
      <c r="K29" s="79"/>
      <c r="L29" s="79"/>
      <c r="M29" s="79"/>
      <c r="N29" s="18"/>
      <c r="O29" s="79"/>
      <c r="P29" s="79"/>
      <c r="Q29" s="79"/>
    </row>
    <row r="30" spans="1:17">
      <c r="A30" s="49"/>
      <c r="B30" s="80" t="s">
        <v>371</v>
      </c>
      <c r="C30" s="81" t="s">
        <v>372</v>
      </c>
      <c r="D30" s="82">
        <v>14.3</v>
      </c>
      <c r="E30" s="26"/>
      <c r="F30" s="26"/>
      <c r="G30" s="81" t="s">
        <v>372</v>
      </c>
      <c r="H30" s="82">
        <v>33.799999999999997</v>
      </c>
      <c r="I30" s="26"/>
      <c r="J30" s="26"/>
      <c r="K30" s="81" t="s">
        <v>372</v>
      </c>
      <c r="L30" s="82">
        <v>46.4</v>
      </c>
      <c r="M30" s="26"/>
      <c r="N30" s="26"/>
      <c r="O30" s="81" t="s">
        <v>372</v>
      </c>
      <c r="P30" s="82">
        <v>68</v>
      </c>
      <c r="Q30" s="26"/>
    </row>
    <row r="31" spans="1:17">
      <c r="A31" s="49"/>
      <c r="B31" s="80"/>
      <c r="C31" s="81"/>
      <c r="D31" s="82"/>
      <c r="E31" s="26"/>
      <c r="F31" s="26"/>
      <c r="G31" s="81"/>
      <c r="H31" s="82"/>
      <c r="I31" s="26"/>
      <c r="J31" s="26"/>
      <c r="K31" s="81"/>
      <c r="L31" s="82"/>
      <c r="M31" s="26"/>
      <c r="N31" s="26"/>
      <c r="O31" s="81"/>
      <c r="P31" s="82"/>
      <c r="Q31" s="26"/>
    </row>
    <row r="32" spans="1:17">
      <c r="A32" s="49"/>
      <c r="B32" s="83" t="s">
        <v>362</v>
      </c>
      <c r="C32" s="84" t="s">
        <v>214</v>
      </c>
      <c r="D32" s="84"/>
      <c r="E32" s="32"/>
      <c r="F32" s="32"/>
      <c r="G32" s="84">
        <v>3.1</v>
      </c>
      <c r="H32" s="84"/>
      <c r="I32" s="32"/>
      <c r="J32" s="32"/>
      <c r="K32" s="84">
        <v>1.3</v>
      </c>
      <c r="L32" s="84"/>
      <c r="M32" s="32"/>
      <c r="N32" s="32"/>
      <c r="O32" s="84">
        <v>5.2</v>
      </c>
      <c r="P32" s="84"/>
      <c r="Q32" s="32"/>
    </row>
    <row r="33" spans="1:17">
      <c r="A33" s="49"/>
      <c r="B33" s="83"/>
      <c r="C33" s="84"/>
      <c r="D33" s="84"/>
      <c r="E33" s="32"/>
      <c r="F33" s="32"/>
      <c r="G33" s="84"/>
      <c r="H33" s="84"/>
      <c r="I33" s="32"/>
      <c r="J33" s="32"/>
      <c r="K33" s="84"/>
      <c r="L33" s="84"/>
      <c r="M33" s="32"/>
      <c r="N33" s="32"/>
      <c r="O33" s="84"/>
      <c r="P33" s="84"/>
      <c r="Q33" s="32"/>
    </row>
    <row r="34" spans="1:17">
      <c r="A34" s="49"/>
      <c r="B34" s="85" t="s">
        <v>373</v>
      </c>
      <c r="C34" s="82" t="s">
        <v>214</v>
      </c>
      <c r="D34" s="82"/>
      <c r="E34" s="26"/>
      <c r="F34" s="26"/>
      <c r="G34" s="82" t="s">
        <v>214</v>
      </c>
      <c r="H34" s="82"/>
      <c r="I34" s="26"/>
      <c r="J34" s="26"/>
      <c r="K34" s="82" t="s">
        <v>214</v>
      </c>
      <c r="L34" s="82"/>
      <c r="M34" s="26"/>
      <c r="N34" s="26"/>
      <c r="O34" s="82">
        <v>0.7</v>
      </c>
      <c r="P34" s="82"/>
      <c r="Q34" s="26"/>
    </row>
    <row r="35" spans="1:17">
      <c r="A35" s="49"/>
      <c r="B35" s="85"/>
      <c r="C35" s="82"/>
      <c r="D35" s="82"/>
      <c r="E35" s="26"/>
      <c r="F35" s="26"/>
      <c r="G35" s="82"/>
      <c r="H35" s="82"/>
      <c r="I35" s="26"/>
      <c r="J35" s="26"/>
      <c r="K35" s="82"/>
      <c r="L35" s="82"/>
      <c r="M35" s="26"/>
      <c r="N35" s="26"/>
      <c r="O35" s="82"/>
      <c r="P35" s="82"/>
      <c r="Q35" s="26"/>
    </row>
    <row r="36" spans="1:17">
      <c r="A36" s="49"/>
      <c r="B36" s="83" t="s">
        <v>374</v>
      </c>
      <c r="C36" s="84" t="s">
        <v>214</v>
      </c>
      <c r="D36" s="84"/>
      <c r="E36" s="32"/>
      <c r="F36" s="32"/>
      <c r="G36" s="84">
        <v>0.8</v>
      </c>
      <c r="H36" s="84"/>
      <c r="I36" s="32"/>
      <c r="J36" s="32"/>
      <c r="K36" s="84" t="s">
        <v>214</v>
      </c>
      <c r="L36" s="84"/>
      <c r="M36" s="32"/>
      <c r="N36" s="32"/>
      <c r="O36" s="84">
        <v>1.8</v>
      </c>
      <c r="P36" s="84"/>
      <c r="Q36" s="32"/>
    </row>
    <row r="37" spans="1:17" ht="15.75" thickBot="1">
      <c r="A37" s="49"/>
      <c r="B37" s="83"/>
      <c r="C37" s="86"/>
      <c r="D37" s="86"/>
      <c r="E37" s="87"/>
      <c r="F37" s="32"/>
      <c r="G37" s="86"/>
      <c r="H37" s="86"/>
      <c r="I37" s="87"/>
      <c r="J37" s="32"/>
      <c r="K37" s="86"/>
      <c r="L37" s="86"/>
      <c r="M37" s="87"/>
      <c r="N37" s="32"/>
      <c r="O37" s="86"/>
      <c r="P37" s="86"/>
      <c r="Q37" s="87"/>
    </row>
    <row r="38" spans="1:17">
      <c r="A38" s="49"/>
      <c r="B38" s="88" t="s">
        <v>375</v>
      </c>
      <c r="C38" s="89" t="s">
        <v>372</v>
      </c>
      <c r="D38" s="91">
        <v>14.3</v>
      </c>
      <c r="E38" s="93"/>
      <c r="F38" s="26"/>
      <c r="G38" s="89" t="s">
        <v>372</v>
      </c>
      <c r="H38" s="91">
        <v>37.700000000000003</v>
      </c>
      <c r="I38" s="93"/>
      <c r="J38" s="26"/>
      <c r="K38" s="89" t="s">
        <v>372</v>
      </c>
      <c r="L38" s="91">
        <v>47.7</v>
      </c>
      <c r="M38" s="93"/>
      <c r="N38" s="26"/>
      <c r="O38" s="89" t="s">
        <v>372</v>
      </c>
      <c r="P38" s="91">
        <v>75.7</v>
      </c>
      <c r="Q38" s="93"/>
    </row>
    <row r="39" spans="1:17" ht="15.75" thickBot="1">
      <c r="A39" s="49"/>
      <c r="B39" s="88"/>
      <c r="C39" s="90"/>
      <c r="D39" s="92"/>
      <c r="E39" s="94"/>
      <c r="F39" s="26"/>
      <c r="G39" s="90"/>
      <c r="H39" s="92"/>
      <c r="I39" s="94"/>
      <c r="J39" s="26"/>
      <c r="K39" s="90"/>
      <c r="L39" s="92"/>
      <c r="M39" s="94"/>
      <c r="N39" s="26"/>
      <c r="O39" s="90"/>
      <c r="P39" s="92"/>
      <c r="Q39" s="94"/>
    </row>
    <row r="40" spans="1:17" ht="15.75" thickTop="1">
      <c r="A40" s="49"/>
      <c r="B40" s="18"/>
      <c r="C40" s="95"/>
      <c r="D40" s="95"/>
      <c r="E40" s="95"/>
      <c r="F40" s="18"/>
      <c r="G40" s="95"/>
      <c r="H40" s="95"/>
      <c r="I40" s="95"/>
      <c r="J40" s="18"/>
      <c r="K40" s="95"/>
      <c r="L40" s="95"/>
      <c r="M40" s="95"/>
      <c r="N40" s="18"/>
      <c r="O40" s="95"/>
      <c r="P40" s="95"/>
      <c r="Q40" s="95"/>
    </row>
    <row r="41" spans="1:17">
      <c r="A41" s="49"/>
      <c r="B41" s="65" t="s">
        <v>376</v>
      </c>
      <c r="C41" s="26"/>
      <c r="D41" s="26"/>
      <c r="E41" s="26"/>
      <c r="F41" s="14"/>
      <c r="G41" s="26"/>
      <c r="H41" s="26"/>
      <c r="I41" s="26"/>
      <c r="J41" s="14"/>
      <c r="K41" s="26"/>
      <c r="L41" s="26"/>
      <c r="M41" s="26"/>
      <c r="N41" s="14"/>
      <c r="O41" s="26"/>
      <c r="P41" s="26"/>
      <c r="Q41" s="26"/>
    </row>
    <row r="42" spans="1:17">
      <c r="A42" s="49"/>
      <c r="B42" s="66" t="s">
        <v>371</v>
      </c>
      <c r="C42" s="52" t="s">
        <v>372</v>
      </c>
      <c r="D42" s="53" t="s">
        <v>377</v>
      </c>
      <c r="E42" s="52" t="s">
        <v>378</v>
      </c>
      <c r="F42" s="18"/>
      <c r="G42" s="52" t="s">
        <v>372</v>
      </c>
      <c r="H42" s="53" t="s">
        <v>379</v>
      </c>
      <c r="I42" s="52" t="s">
        <v>378</v>
      </c>
      <c r="J42" s="18"/>
      <c r="K42" s="52" t="s">
        <v>372</v>
      </c>
      <c r="L42" s="53" t="s">
        <v>380</v>
      </c>
      <c r="M42" s="52" t="s">
        <v>378</v>
      </c>
      <c r="N42" s="18"/>
      <c r="O42" s="52" t="s">
        <v>372</v>
      </c>
      <c r="P42" s="53" t="s">
        <v>381</v>
      </c>
      <c r="Q42" s="52" t="s">
        <v>378</v>
      </c>
    </row>
    <row r="43" spans="1:17">
      <c r="A43" s="49"/>
      <c r="B43" s="64" t="s">
        <v>362</v>
      </c>
      <c r="C43" s="82" t="s">
        <v>382</v>
      </c>
      <c r="D43" s="82"/>
      <c r="E43" s="65" t="s">
        <v>378</v>
      </c>
      <c r="F43" s="14"/>
      <c r="G43" s="82" t="s">
        <v>383</v>
      </c>
      <c r="H43" s="82"/>
      <c r="I43" s="65" t="s">
        <v>378</v>
      </c>
      <c r="J43" s="14"/>
      <c r="K43" s="82" t="s">
        <v>384</v>
      </c>
      <c r="L43" s="82"/>
      <c r="M43" s="65" t="s">
        <v>378</v>
      </c>
      <c r="N43" s="14"/>
      <c r="O43" s="82" t="s">
        <v>385</v>
      </c>
      <c r="P43" s="82"/>
      <c r="Q43" s="65" t="s">
        <v>378</v>
      </c>
    </row>
    <row r="44" spans="1:17">
      <c r="A44" s="49"/>
      <c r="B44" s="70" t="s">
        <v>373</v>
      </c>
      <c r="C44" s="84" t="s">
        <v>386</v>
      </c>
      <c r="D44" s="84"/>
      <c r="E44" s="52" t="s">
        <v>378</v>
      </c>
      <c r="F44" s="18"/>
      <c r="G44" s="84" t="s">
        <v>386</v>
      </c>
      <c r="H44" s="84"/>
      <c r="I44" s="52" t="s">
        <v>378</v>
      </c>
      <c r="J44" s="18"/>
      <c r="K44" s="84" t="s">
        <v>387</v>
      </c>
      <c r="L44" s="84"/>
      <c r="M44" s="52" t="s">
        <v>378</v>
      </c>
      <c r="N44" s="18"/>
      <c r="O44" s="84" t="s">
        <v>388</v>
      </c>
      <c r="P44" s="84"/>
      <c r="Q44" s="52" t="s">
        <v>378</v>
      </c>
    </row>
    <row r="45" spans="1:17">
      <c r="A45" s="49"/>
      <c r="B45" s="80" t="s">
        <v>374</v>
      </c>
      <c r="C45" s="82" t="s">
        <v>214</v>
      </c>
      <c r="D45" s="82"/>
      <c r="E45" s="26"/>
      <c r="F45" s="26"/>
      <c r="G45" s="82">
        <v>0.3</v>
      </c>
      <c r="H45" s="82"/>
      <c r="I45" s="26"/>
      <c r="J45" s="26"/>
      <c r="K45" s="82" t="s">
        <v>214</v>
      </c>
      <c r="L45" s="82"/>
      <c r="M45" s="26"/>
      <c r="N45" s="26"/>
      <c r="O45" s="82" t="s">
        <v>389</v>
      </c>
      <c r="P45" s="82"/>
      <c r="Q45" s="81" t="s">
        <v>378</v>
      </c>
    </row>
    <row r="46" spans="1:17" ht="15.75" thickBot="1">
      <c r="A46" s="49"/>
      <c r="B46" s="80"/>
      <c r="C46" s="96"/>
      <c r="D46" s="96"/>
      <c r="E46" s="97"/>
      <c r="F46" s="26"/>
      <c r="G46" s="96"/>
      <c r="H46" s="96"/>
      <c r="I46" s="97"/>
      <c r="J46" s="26"/>
      <c r="K46" s="96"/>
      <c r="L46" s="96"/>
      <c r="M46" s="97"/>
      <c r="N46" s="26"/>
      <c r="O46" s="96"/>
      <c r="P46" s="96"/>
      <c r="Q46" s="98"/>
    </row>
    <row r="47" spans="1:17" ht="27" thickBot="1">
      <c r="A47" s="49"/>
      <c r="B47" s="71" t="s">
        <v>390</v>
      </c>
      <c r="C47" s="72" t="s">
        <v>372</v>
      </c>
      <c r="D47" s="73" t="s">
        <v>391</v>
      </c>
      <c r="E47" s="72" t="s">
        <v>378</v>
      </c>
      <c r="F47" s="18"/>
      <c r="G47" s="72" t="s">
        <v>372</v>
      </c>
      <c r="H47" s="73" t="s">
        <v>392</v>
      </c>
      <c r="I47" s="72" t="s">
        <v>378</v>
      </c>
      <c r="J47" s="18"/>
      <c r="K47" s="72" t="s">
        <v>372</v>
      </c>
      <c r="L47" s="73" t="s">
        <v>393</v>
      </c>
      <c r="M47" s="72" t="s">
        <v>378</v>
      </c>
      <c r="N47" s="18"/>
      <c r="O47" s="72" t="s">
        <v>372</v>
      </c>
      <c r="P47" s="73" t="s">
        <v>394</v>
      </c>
      <c r="Q47" s="72" t="s">
        <v>378</v>
      </c>
    </row>
    <row r="48" spans="1:17" ht="15.75" thickTop="1">
      <c r="A48" s="49"/>
      <c r="B48" s="14"/>
      <c r="C48" s="99"/>
      <c r="D48" s="99"/>
      <c r="E48" s="99"/>
      <c r="F48" s="14"/>
      <c r="G48" s="99"/>
      <c r="H48" s="99"/>
      <c r="I48" s="99"/>
      <c r="J48" s="14"/>
      <c r="K48" s="99"/>
      <c r="L48" s="99"/>
      <c r="M48" s="99"/>
      <c r="N48" s="14"/>
      <c r="O48" s="99"/>
      <c r="P48" s="99"/>
      <c r="Q48" s="99"/>
    </row>
    <row r="49" spans="1:17">
      <c r="A49" s="49"/>
      <c r="B49" s="52" t="s">
        <v>395</v>
      </c>
      <c r="C49" s="32"/>
      <c r="D49" s="32"/>
      <c r="E49" s="32"/>
      <c r="F49" s="18"/>
      <c r="G49" s="32"/>
      <c r="H49" s="32"/>
      <c r="I49" s="32"/>
      <c r="J49" s="18"/>
      <c r="K49" s="32"/>
      <c r="L49" s="32"/>
      <c r="M49" s="32"/>
      <c r="N49" s="18"/>
      <c r="O49" s="32"/>
      <c r="P49" s="32"/>
      <c r="Q49" s="32"/>
    </row>
    <row r="50" spans="1:17">
      <c r="A50" s="49"/>
      <c r="B50" s="64" t="s">
        <v>371</v>
      </c>
      <c r="C50" s="65" t="s">
        <v>372</v>
      </c>
      <c r="D50" s="55" t="s">
        <v>377</v>
      </c>
      <c r="E50" s="65" t="s">
        <v>378</v>
      </c>
      <c r="F50" s="14"/>
      <c r="G50" s="65" t="s">
        <v>372</v>
      </c>
      <c r="H50" s="55" t="s">
        <v>379</v>
      </c>
      <c r="I50" s="65" t="s">
        <v>378</v>
      </c>
      <c r="J50" s="14"/>
      <c r="K50" s="65" t="s">
        <v>372</v>
      </c>
      <c r="L50" s="55" t="s">
        <v>380</v>
      </c>
      <c r="M50" s="65" t="s">
        <v>378</v>
      </c>
      <c r="N50" s="14"/>
      <c r="O50" s="65" t="s">
        <v>372</v>
      </c>
      <c r="P50" s="55" t="s">
        <v>381</v>
      </c>
      <c r="Q50" s="65" t="s">
        <v>378</v>
      </c>
    </row>
    <row r="51" spans="1:17">
      <c r="A51" s="49"/>
      <c r="B51" s="66" t="s">
        <v>362</v>
      </c>
      <c r="C51" s="84" t="s">
        <v>382</v>
      </c>
      <c r="D51" s="84"/>
      <c r="E51" s="52" t="s">
        <v>378</v>
      </c>
      <c r="F51" s="18"/>
      <c r="G51" s="84" t="s">
        <v>383</v>
      </c>
      <c r="H51" s="84"/>
      <c r="I51" s="52" t="s">
        <v>378</v>
      </c>
      <c r="J51" s="18"/>
      <c r="K51" s="84" t="s">
        <v>384</v>
      </c>
      <c r="L51" s="84"/>
      <c r="M51" s="52" t="s">
        <v>378</v>
      </c>
      <c r="N51" s="18"/>
      <c r="O51" s="84" t="s">
        <v>385</v>
      </c>
      <c r="P51" s="84"/>
      <c r="Q51" s="52" t="s">
        <v>378</v>
      </c>
    </row>
    <row r="52" spans="1:17">
      <c r="A52" s="49"/>
      <c r="B52" s="67" t="s">
        <v>373</v>
      </c>
      <c r="C52" s="82" t="s">
        <v>386</v>
      </c>
      <c r="D52" s="82"/>
      <c r="E52" s="65" t="s">
        <v>378</v>
      </c>
      <c r="F52" s="14"/>
      <c r="G52" s="82" t="s">
        <v>386</v>
      </c>
      <c r="H52" s="82"/>
      <c r="I52" s="65" t="s">
        <v>378</v>
      </c>
      <c r="J52" s="14"/>
      <c r="K52" s="82" t="s">
        <v>387</v>
      </c>
      <c r="L52" s="82"/>
      <c r="M52" s="65" t="s">
        <v>378</v>
      </c>
      <c r="N52" s="14"/>
      <c r="O52" s="82" t="s">
        <v>388</v>
      </c>
      <c r="P52" s="82"/>
      <c r="Q52" s="65" t="s">
        <v>378</v>
      </c>
    </row>
    <row r="53" spans="1:17">
      <c r="A53" s="49"/>
      <c r="B53" s="83" t="s">
        <v>374</v>
      </c>
      <c r="C53" s="84" t="s">
        <v>214</v>
      </c>
      <c r="D53" s="84"/>
      <c r="E53" s="32"/>
      <c r="F53" s="32"/>
      <c r="G53" s="84">
        <v>0.3</v>
      </c>
      <c r="H53" s="84"/>
      <c r="I53" s="32"/>
      <c r="J53" s="32"/>
      <c r="K53" s="84" t="s">
        <v>214</v>
      </c>
      <c r="L53" s="84"/>
      <c r="M53" s="32"/>
      <c r="N53" s="32"/>
      <c r="O53" s="84">
        <v>0.2</v>
      </c>
      <c r="P53" s="84"/>
      <c r="Q53" s="32"/>
    </row>
    <row r="54" spans="1:17" ht="15.75" thickBot="1">
      <c r="A54" s="49"/>
      <c r="B54" s="83"/>
      <c r="C54" s="86"/>
      <c r="D54" s="86"/>
      <c r="E54" s="87"/>
      <c r="F54" s="32"/>
      <c r="G54" s="86"/>
      <c r="H54" s="86"/>
      <c r="I54" s="87"/>
      <c r="J54" s="32"/>
      <c r="K54" s="86"/>
      <c r="L54" s="86"/>
      <c r="M54" s="87"/>
      <c r="N54" s="32"/>
      <c r="O54" s="86"/>
      <c r="P54" s="86"/>
      <c r="Q54" s="87"/>
    </row>
    <row r="55" spans="1:17" ht="27" thickBot="1">
      <c r="A55" s="49"/>
      <c r="B55" s="68" t="s">
        <v>396</v>
      </c>
      <c r="C55" s="74" t="s">
        <v>372</v>
      </c>
      <c r="D55" s="75" t="s">
        <v>391</v>
      </c>
      <c r="E55" s="74" t="s">
        <v>378</v>
      </c>
      <c r="F55" s="14"/>
      <c r="G55" s="74" t="s">
        <v>372</v>
      </c>
      <c r="H55" s="75" t="s">
        <v>392</v>
      </c>
      <c r="I55" s="74" t="s">
        <v>378</v>
      </c>
      <c r="J55" s="14"/>
      <c r="K55" s="74" t="s">
        <v>372</v>
      </c>
      <c r="L55" s="75" t="s">
        <v>393</v>
      </c>
      <c r="M55" s="74" t="s">
        <v>378</v>
      </c>
      <c r="N55" s="14"/>
      <c r="O55" s="74" t="s">
        <v>372</v>
      </c>
      <c r="P55" s="75" t="s">
        <v>397</v>
      </c>
      <c r="Q55" s="74" t="s">
        <v>378</v>
      </c>
    </row>
    <row r="56" spans="1:17" ht="15.75" thickTop="1">
      <c r="A56" s="49"/>
      <c r="B56" s="48"/>
      <c r="C56" s="48"/>
      <c r="D56" s="48"/>
      <c r="E56" s="48"/>
      <c r="F56" s="48"/>
      <c r="G56" s="48"/>
      <c r="H56" s="48"/>
      <c r="I56" s="48"/>
      <c r="J56" s="48"/>
      <c r="K56" s="48"/>
      <c r="L56" s="48"/>
      <c r="M56" s="48"/>
      <c r="N56" s="48"/>
      <c r="O56" s="48"/>
      <c r="P56" s="48"/>
      <c r="Q56" s="48"/>
    </row>
    <row r="57" spans="1:17">
      <c r="A57" s="49"/>
      <c r="B57" s="50" t="s">
        <v>398</v>
      </c>
      <c r="C57" s="50"/>
      <c r="D57" s="50"/>
      <c r="E57" s="50"/>
      <c r="F57" s="50"/>
      <c r="G57" s="50"/>
      <c r="H57" s="50"/>
      <c r="I57" s="50"/>
      <c r="J57" s="50"/>
      <c r="K57" s="50"/>
      <c r="L57" s="50"/>
      <c r="M57" s="50"/>
      <c r="N57" s="50"/>
      <c r="O57" s="50"/>
      <c r="P57" s="50"/>
      <c r="Q57" s="50"/>
    </row>
    <row r="58" spans="1:17">
      <c r="A58" s="49"/>
      <c r="B58" s="101" t="s">
        <v>399</v>
      </c>
      <c r="C58" s="101"/>
      <c r="D58" s="101"/>
      <c r="E58" s="101"/>
      <c r="F58" s="101"/>
      <c r="G58" s="101"/>
      <c r="H58" s="101"/>
      <c r="I58" s="101"/>
      <c r="J58" s="101"/>
      <c r="K58" s="101"/>
      <c r="L58" s="101"/>
      <c r="M58" s="101"/>
      <c r="N58" s="101"/>
      <c r="O58" s="101"/>
      <c r="P58" s="101"/>
      <c r="Q58" s="101"/>
    </row>
    <row r="59" spans="1:17" ht="25.5" customHeight="1">
      <c r="A59" s="49"/>
      <c r="B59" s="51" t="s">
        <v>400</v>
      </c>
      <c r="C59" s="51"/>
      <c r="D59" s="51"/>
      <c r="E59" s="51"/>
      <c r="F59" s="51"/>
      <c r="G59" s="51"/>
      <c r="H59" s="51"/>
      <c r="I59" s="51"/>
      <c r="J59" s="51"/>
      <c r="K59" s="51"/>
      <c r="L59" s="51"/>
      <c r="M59" s="51"/>
      <c r="N59" s="51"/>
      <c r="O59" s="51"/>
      <c r="P59" s="51"/>
      <c r="Q59" s="51"/>
    </row>
  </sheetData>
  <mergeCells count="165">
    <mergeCell ref="B58:Q58"/>
    <mergeCell ref="B59:Q59"/>
    <mergeCell ref="B21:Q21"/>
    <mergeCell ref="B22:Q22"/>
    <mergeCell ref="B23:Q23"/>
    <mergeCell ref="B24:Q24"/>
    <mergeCell ref="B56:Q56"/>
    <mergeCell ref="B57:Q5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9"/>
    <mergeCell ref="B4:Q4"/>
    <mergeCell ref="B5:Q5"/>
    <mergeCell ref="B6:Q6"/>
    <mergeCell ref="B7:Q7"/>
    <mergeCell ref="B8:Q8"/>
    <mergeCell ref="J53:J54"/>
    <mergeCell ref="K53:L54"/>
    <mergeCell ref="M53:M54"/>
    <mergeCell ref="N53:N54"/>
    <mergeCell ref="O53:P54"/>
    <mergeCell ref="Q53:Q54"/>
    <mergeCell ref="B53:B54"/>
    <mergeCell ref="C53:D54"/>
    <mergeCell ref="E53:E54"/>
    <mergeCell ref="F53:F54"/>
    <mergeCell ref="G53:H54"/>
    <mergeCell ref="I53:I54"/>
    <mergeCell ref="C51:D51"/>
    <mergeCell ref="G51:H51"/>
    <mergeCell ref="K51:L51"/>
    <mergeCell ref="O51:P51"/>
    <mergeCell ref="C52:D52"/>
    <mergeCell ref="G52:H52"/>
    <mergeCell ref="K52:L52"/>
    <mergeCell ref="O52:P52"/>
    <mergeCell ref="C48:E48"/>
    <mergeCell ref="G48:I48"/>
    <mergeCell ref="K48:M48"/>
    <mergeCell ref="O48:Q48"/>
    <mergeCell ref="C49:E49"/>
    <mergeCell ref="G49:I49"/>
    <mergeCell ref="K49:M49"/>
    <mergeCell ref="O49:Q4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C41:E41"/>
    <mergeCell ref="G41:I41"/>
    <mergeCell ref="K41:M41"/>
    <mergeCell ref="O41:Q41"/>
    <mergeCell ref="C43:D43"/>
    <mergeCell ref="G43:H43"/>
    <mergeCell ref="K43:L43"/>
    <mergeCell ref="O43:P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6" customWidth="1"/>
    <col min="3" max="3" width="36.5703125" bestFit="1" customWidth="1"/>
  </cols>
  <sheetData>
    <row r="1" spans="1:3" ht="30" customHeight="1">
      <c r="A1" s="7" t="s">
        <v>401</v>
      </c>
      <c r="B1" s="7" t="s">
        <v>1</v>
      </c>
      <c r="C1" s="7"/>
    </row>
    <row r="2" spans="1:3" ht="15" customHeight="1">
      <c r="A2" s="7"/>
      <c r="B2" s="7" t="s">
        <v>2</v>
      </c>
      <c r="C2" s="7"/>
    </row>
    <row r="3" spans="1:3" ht="30">
      <c r="A3" s="3" t="s">
        <v>402</v>
      </c>
      <c r="B3" s="48" t="s">
        <v>4</v>
      </c>
      <c r="C3" s="48"/>
    </row>
    <row r="4" spans="1:3" ht="15" customHeight="1">
      <c r="A4" s="49" t="s">
        <v>403</v>
      </c>
      <c r="B4" s="48" t="s">
        <v>4</v>
      </c>
      <c r="C4" s="48"/>
    </row>
    <row r="5" spans="1:3">
      <c r="A5" s="49"/>
      <c r="B5" s="103" t="s">
        <v>404</v>
      </c>
      <c r="C5" s="103"/>
    </row>
    <row r="6" spans="1:3" ht="76.5" customHeight="1">
      <c r="A6" s="49"/>
      <c r="B6" s="51" t="s">
        <v>405</v>
      </c>
      <c r="C6" s="51"/>
    </row>
    <row r="7" spans="1:3">
      <c r="A7" s="49"/>
      <c r="B7" s="50" t="s">
        <v>406</v>
      </c>
      <c r="C7" s="50"/>
    </row>
    <row r="8" spans="1:3" ht="38.25" customHeight="1">
      <c r="A8" s="49"/>
      <c r="B8" s="51" t="s">
        <v>407</v>
      </c>
      <c r="C8" s="51"/>
    </row>
    <row r="9" spans="1:3">
      <c r="A9" s="49"/>
      <c r="B9" s="13"/>
      <c r="C9" s="13"/>
    </row>
    <row r="10" spans="1:3" ht="63.75">
      <c r="A10" s="49"/>
      <c r="B10" s="44" t="s">
        <v>408</v>
      </c>
      <c r="C10" s="45" t="s">
        <v>409</v>
      </c>
    </row>
    <row r="11" spans="1:3">
      <c r="A11" s="49"/>
      <c r="B11" s="13"/>
      <c r="C11" s="13"/>
    </row>
    <row r="12" spans="1:3" ht="63.75">
      <c r="A12" s="49"/>
      <c r="B12" s="44" t="s">
        <v>410</v>
      </c>
      <c r="C12" s="45" t="s">
        <v>411</v>
      </c>
    </row>
    <row r="13" spans="1:3">
      <c r="A13" s="49"/>
      <c r="B13" s="13"/>
      <c r="C13" s="13"/>
    </row>
    <row r="14" spans="1:3" ht="25.5">
      <c r="A14" s="49"/>
      <c r="B14" s="44" t="s">
        <v>412</v>
      </c>
      <c r="C14" s="45" t="s">
        <v>413</v>
      </c>
    </row>
    <row r="15" spans="1:3" ht="127.5" customHeight="1">
      <c r="A15" s="49"/>
      <c r="B15" s="51" t="s">
        <v>414</v>
      </c>
      <c r="C15" s="51"/>
    </row>
    <row r="16" spans="1:3" ht="153" customHeight="1">
      <c r="A16" s="49"/>
      <c r="B16" s="51" t="s">
        <v>415</v>
      </c>
      <c r="C16" s="51"/>
    </row>
    <row r="17" spans="1:3" ht="51" customHeight="1">
      <c r="A17" s="49"/>
      <c r="B17" s="51" t="s">
        <v>416</v>
      </c>
      <c r="C17" s="51"/>
    </row>
    <row r="18" spans="1:3">
      <c r="A18" s="49"/>
      <c r="B18" s="13"/>
      <c r="C18" s="13"/>
    </row>
    <row r="19" spans="1:3" ht="51">
      <c r="A19" s="49"/>
      <c r="B19" s="44" t="s">
        <v>408</v>
      </c>
      <c r="C19" s="45" t="s">
        <v>417</v>
      </c>
    </row>
    <row r="20" spans="1:3">
      <c r="A20" s="49"/>
      <c r="B20" s="13"/>
      <c r="C20" s="13"/>
    </row>
    <row r="21" spans="1:3" ht="38.25">
      <c r="A21" s="49"/>
      <c r="B21" s="44" t="s">
        <v>410</v>
      </c>
      <c r="C21" s="45" t="s">
        <v>418</v>
      </c>
    </row>
    <row r="22" spans="1:3">
      <c r="A22" s="49"/>
      <c r="B22" s="13"/>
      <c r="C22" s="13"/>
    </row>
    <row r="23" spans="1:3">
      <c r="A23" s="49"/>
      <c r="B23" s="44" t="s">
        <v>412</v>
      </c>
      <c r="C23" s="45" t="s">
        <v>419</v>
      </c>
    </row>
  </sheetData>
  <mergeCells count="13">
    <mergeCell ref="B15:C15"/>
    <mergeCell ref="B16:C16"/>
    <mergeCell ref="B17:C17"/>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7.7109375" customWidth="1"/>
    <col min="4" max="4" width="31.7109375" customWidth="1"/>
    <col min="5" max="5" width="5.7109375" customWidth="1"/>
    <col min="6" max="6" width="36" customWidth="1"/>
    <col min="7" max="7" width="7.7109375" customWidth="1"/>
    <col min="8" max="8" width="31.7109375" customWidth="1"/>
    <col min="9" max="9" width="5.7109375" customWidth="1"/>
    <col min="10" max="10" width="36" customWidth="1"/>
    <col min="11" max="11" width="7.7109375" customWidth="1"/>
    <col min="12" max="12" width="15.5703125" customWidth="1"/>
    <col min="13" max="14" width="36" customWidth="1"/>
    <col min="15" max="15" width="7.7109375" customWidth="1"/>
    <col min="16" max="16" width="23.42578125" customWidth="1"/>
    <col min="17" max="17" width="36"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1</v>
      </c>
      <c r="B3" s="48" t="s">
        <v>4</v>
      </c>
      <c r="C3" s="48"/>
      <c r="D3" s="48"/>
      <c r="E3" s="48"/>
      <c r="F3" s="48"/>
      <c r="G3" s="48"/>
      <c r="H3" s="48"/>
      <c r="I3" s="48"/>
      <c r="J3" s="48"/>
      <c r="K3" s="48"/>
      <c r="L3" s="48"/>
      <c r="M3" s="48"/>
      <c r="N3" s="48"/>
      <c r="O3" s="48"/>
      <c r="P3" s="48"/>
      <c r="Q3" s="48"/>
    </row>
    <row r="4" spans="1:17" ht="15" customHeight="1">
      <c r="A4" s="49" t="s">
        <v>420</v>
      </c>
      <c r="B4" s="48" t="s">
        <v>4</v>
      </c>
      <c r="C4" s="48"/>
      <c r="D4" s="48"/>
      <c r="E4" s="48"/>
      <c r="F4" s="48"/>
      <c r="G4" s="48"/>
      <c r="H4" s="48"/>
      <c r="I4" s="48"/>
      <c r="J4" s="48"/>
      <c r="K4" s="48"/>
      <c r="L4" s="48"/>
      <c r="M4" s="48"/>
      <c r="N4" s="48"/>
      <c r="O4" s="48"/>
      <c r="P4" s="48"/>
      <c r="Q4" s="48"/>
    </row>
    <row r="5" spans="1:17">
      <c r="A5" s="49"/>
      <c r="B5" s="100" t="s">
        <v>422</v>
      </c>
      <c r="C5" s="100"/>
      <c r="D5" s="100"/>
      <c r="E5" s="100"/>
      <c r="F5" s="100"/>
      <c r="G5" s="100"/>
      <c r="H5" s="100"/>
      <c r="I5" s="100"/>
      <c r="J5" s="100"/>
      <c r="K5" s="100"/>
      <c r="L5" s="100"/>
      <c r="M5" s="100"/>
      <c r="N5" s="100"/>
      <c r="O5" s="100"/>
      <c r="P5" s="100"/>
      <c r="Q5" s="100"/>
    </row>
    <row r="6" spans="1:17">
      <c r="A6" s="49"/>
      <c r="B6" s="21"/>
      <c r="C6" s="21"/>
      <c r="D6" s="21"/>
      <c r="E6" s="21"/>
      <c r="F6" s="21"/>
      <c r="G6" s="21"/>
      <c r="H6" s="21"/>
      <c r="I6" s="21"/>
    </row>
    <row r="7" spans="1:17">
      <c r="A7" s="49"/>
      <c r="B7" s="13"/>
      <c r="C7" s="13"/>
      <c r="D7" s="13"/>
      <c r="E7" s="13"/>
      <c r="F7" s="13"/>
      <c r="G7" s="13"/>
      <c r="H7" s="13"/>
      <c r="I7" s="13"/>
    </row>
    <row r="8" spans="1:17" ht="15.75" thickBot="1">
      <c r="A8" s="49"/>
      <c r="B8" s="62" t="s">
        <v>370</v>
      </c>
      <c r="C8" s="77" t="s">
        <v>423</v>
      </c>
      <c r="D8" s="77"/>
      <c r="E8" s="77"/>
      <c r="F8" s="14"/>
      <c r="G8" s="77" t="s">
        <v>424</v>
      </c>
      <c r="H8" s="77"/>
      <c r="I8" s="77"/>
    </row>
    <row r="9" spans="1:17">
      <c r="A9" s="49"/>
      <c r="B9" s="106" t="s">
        <v>425</v>
      </c>
      <c r="C9" s="107" t="s">
        <v>372</v>
      </c>
      <c r="D9" s="109">
        <v>2705.7</v>
      </c>
      <c r="E9" s="79"/>
      <c r="F9" s="32"/>
      <c r="G9" s="107" t="s">
        <v>372</v>
      </c>
      <c r="H9" s="109">
        <v>4042.7</v>
      </c>
      <c r="I9" s="79"/>
    </row>
    <row r="10" spans="1:17">
      <c r="A10" s="49"/>
      <c r="B10" s="106"/>
      <c r="C10" s="108"/>
      <c r="D10" s="110"/>
      <c r="E10" s="111"/>
      <c r="F10" s="32"/>
      <c r="G10" s="108"/>
      <c r="H10" s="110"/>
      <c r="I10" s="111"/>
    </row>
    <row r="11" spans="1:17">
      <c r="A11" s="49"/>
      <c r="B11" s="81" t="s">
        <v>426</v>
      </c>
      <c r="C11" s="112">
        <v>3904.7</v>
      </c>
      <c r="D11" s="112"/>
      <c r="E11" s="26"/>
      <c r="F11" s="26"/>
      <c r="G11" s="112">
        <v>4458</v>
      </c>
      <c r="H11" s="112"/>
      <c r="I11" s="26"/>
    </row>
    <row r="12" spans="1:17">
      <c r="A12" s="49"/>
      <c r="B12" s="81"/>
      <c r="C12" s="112"/>
      <c r="D12" s="112"/>
      <c r="E12" s="26"/>
      <c r="F12" s="26"/>
      <c r="G12" s="112"/>
      <c r="H12" s="112"/>
      <c r="I12" s="26"/>
    </row>
    <row r="13" spans="1:17">
      <c r="A13" s="49"/>
      <c r="B13" s="106" t="s">
        <v>320</v>
      </c>
      <c r="C13" s="113">
        <v>1647.5</v>
      </c>
      <c r="D13" s="113"/>
      <c r="E13" s="32"/>
      <c r="F13" s="32"/>
      <c r="G13" s="113">
        <v>1791.4</v>
      </c>
      <c r="H13" s="113"/>
      <c r="I13" s="32"/>
    </row>
    <row r="14" spans="1:17">
      <c r="A14" s="49"/>
      <c r="B14" s="106"/>
      <c r="C14" s="113"/>
      <c r="D14" s="113"/>
      <c r="E14" s="32"/>
      <c r="F14" s="32"/>
      <c r="G14" s="113"/>
      <c r="H14" s="113"/>
      <c r="I14" s="32"/>
    </row>
    <row r="15" spans="1:17">
      <c r="A15" s="49"/>
      <c r="B15" s="81" t="s">
        <v>427</v>
      </c>
      <c r="C15" s="82">
        <v>96.7</v>
      </c>
      <c r="D15" s="82"/>
      <c r="E15" s="26"/>
      <c r="F15" s="26"/>
      <c r="G15" s="82">
        <v>684.8</v>
      </c>
      <c r="H15" s="82"/>
      <c r="I15" s="26"/>
    </row>
    <row r="16" spans="1:17" ht="15.75" thickBot="1">
      <c r="A16" s="49"/>
      <c r="B16" s="81"/>
      <c r="C16" s="96"/>
      <c r="D16" s="96"/>
      <c r="E16" s="97"/>
      <c r="F16" s="26"/>
      <c r="G16" s="96"/>
      <c r="H16" s="96"/>
      <c r="I16" s="97"/>
    </row>
    <row r="17" spans="1:17">
      <c r="A17" s="49"/>
      <c r="B17" s="32"/>
      <c r="C17" s="109">
        <v>8354.6</v>
      </c>
      <c r="D17" s="109"/>
      <c r="E17" s="79"/>
      <c r="F17" s="32"/>
      <c r="G17" s="109">
        <v>10976.9</v>
      </c>
      <c r="H17" s="109"/>
      <c r="I17" s="79"/>
    </row>
    <row r="18" spans="1:17">
      <c r="A18" s="49"/>
      <c r="B18" s="32"/>
      <c r="C18" s="110"/>
      <c r="D18" s="110"/>
      <c r="E18" s="111"/>
      <c r="F18" s="32"/>
      <c r="G18" s="110"/>
      <c r="H18" s="110"/>
      <c r="I18" s="111"/>
    </row>
    <row r="19" spans="1:17" ht="15.75" thickBot="1">
      <c r="A19" s="49"/>
      <c r="B19" s="65" t="s">
        <v>428</v>
      </c>
      <c r="C19" s="96" t="s">
        <v>429</v>
      </c>
      <c r="D19" s="96"/>
      <c r="E19" s="105" t="s">
        <v>378</v>
      </c>
      <c r="F19" s="14"/>
      <c r="G19" s="96" t="s">
        <v>430</v>
      </c>
      <c r="H19" s="96"/>
      <c r="I19" s="105" t="s">
        <v>378</v>
      </c>
    </row>
    <row r="20" spans="1:17">
      <c r="A20" s="49"/>
      <c r="B20" s="32"/>
      <c r="C20" s="107" t="s">
        <v>372</v>
      </c>
      <c r="D20" s="109">
        <v>6341.7</v>
      </c>
      <c r="E20" s="79"/>
      <c r="F20" s="32"/>
      <c r="G20" s="107" t="s">
        <v>372</v>
      </c>
      <c r="H20" s="109">
        <v>8852.4</v>
      </c>
      <c r="I20" s="79"/>
    </row>
    <row r="21" spans="1:17" ht="15.75" thickBot="1">
      <c r="A21" s="49"/>
      <c r="B21" s="32"/>
      <c r="C21" s="114"/>
      <c r="D21" s="115"/>
      <c r="E21" s="116"/>
      <c r="F21" s="32"/>
      <c r="G21" s="114"/>
      <c r="H21" s="115"/>
      <c r="I21" s="116"/>
    </row>
    <row r="22" spans="1:17" ht="15.75" thickTop="1">
      <c r="A22" s="49"/>
      <c r="B22" s="51" t="s">
        <v>431</v>
      </c>
      <c r="C22" s="51"/>
      <c r="D22" s="51"/>
      <c r="E22" s="51"/>
      <c r="F22" s="51"/>
      <c r="G22" s="51"/>
      <c r="H22" s="51"/>
      <c r="I22" s="51"/>
      <c r="J22" s="51"/>
      <c r="K22" s="51"/>
      <c r="L22" s="51"/>
      <c r="M22" s="51"/>
      <c r="N22" s="51"/>
      <c r="O22" s="51"/>
      <c r="P22" s="51"/>
      <c r="Q22" s="51"/>
    </row>
    <row r="23" spans="1:17">
      <c r="A23" s="49"/>
      <c r="B23" s="21"/>
      <c r="C23" s="21"/>
      <c r="D23" s="21"/>
      <c r="E23" s="21"/>
      <c r="F23" s="21"/>
      <c r="G23" s="21"/>
      <c r="H23" s="21"/>
      <c r="I23" s="21"/>
      <c r="J23" s="21"/>
      <c r="K23" s="21"/>
      <c r="L23" s="21"/>
      <c r="M23" s="21"/>
      <c r="N23" s="21"/>
      <c r="O23" s="21"/>
      <c r="P23" s="21"/>
      <c r="Q23" s="21"/>
    </row>
    <row r="24" spans="1:17">
      <c r="A24" s="49"/>
      <c r="B24" s="13"/>
      <c r="C24" s="13"/>
      <c r="D24" s="13"/>
      <c r="E24" s="13"/>
      <c r="F24" s="13"/>
      <c r="G24" s="13"/>
      <c r="H24" s="13"/>
      <c r="I24" s="13"/>
      <c r="J24" s="13"/>
      <c r="K24" s="13"/>
      <c r="L24" s="13"/>
      <c r="M24" s="13"/>
      <c r="N24" s="13"/>
      <c r="O24" s="13"/>
      <c r="P24" s="13"/>
      <c r="Q24" s="13"/>
    </row>
    <row r="25" spans="1:17" ht="15.75" thickBot="1">
      <c r="A25" s="49"/>
      <c r="B25" s="14"/>
      <c r="C25" s="77" t="s">
        <v>368</v>
      </c>
      <c r="D25" s="77"/>
      <c r="E25" s="77"/>
      <c r="F25" s="77"/>
      <c r="G25" s="77"/>
      <c r="H25" s="77"/>
      <c r="I25" s="77"/>
      <c r="J25" s="104"/>
      <c r="K25" s="77" t="s">
        <v>369</v>
      </c>
      <c r="L25" s="77"/>
      <c r="M25" s="77"/>
      <c r="N25" s="77"/>
      <c r="O25" s="77"/>
      <c r="P25" s="77"/>
      <c r="Q25" s="77"/>
    </row>
    <row r="26" spans="1:17" ht="15.75" thickBot="1">
      <c r="A26" s="49"/>
      <c r="B26" s="62" t="s">
        <v>370</v>
      </c>
      <c r="C26" s="78">
        <v>2014</v>
      </c>
      <c r="D26" s="78"/>
      <c r="E26" s="78"/>
      <c r="F26" s="14"/>
      <c r="G26" s="78">
        <v>2013</v>
      </c>
      <c r="H26" s="78"/>
      <c r="I26" s="78"/>
      <c r="J26" s="14"/>
      <c r="K26" s="78">
        <v>2014</v>
      </c>
      <c r="L26" s="78"/>
      <c r="M26" s="78"/>
      <c r="N26" s="14"/>
      <c r="O26" s="78">
        <v>2013</v>
      </c>
      <c r="P26" s="78"/>
      <c r="Q26" s="78"/>
    </row>
    <row r="27" spans="1:17">
      <c r="A27" s="49"/>
      <c r="B27" s="106" t="s">
        <v>432</v>
      </c>
      <c r="C27" s="107" t="s">
        <v>372</v>
      </c>
      <c r="D27" s="118">
        <v>87.2</v>
      </c>
      <c r="E27" s="79"/>
      <c r="F27" s="26"/>
      <c r="G27" s="107" t="s">
        <v>372</v>
      </c>
      <c r="H27" s="118">
        <v>112.3</v>
      </c>
      <c r="I27" s="79"/>
      <c r="J27" s="26"/>
      <c r="K27" s="107" t="s">
        <v>372</v>
      </c>
      <c r="L27" s="118">
        <v>185</v>
      </c>
      <c r="M27" s="79"/>
      <c r="N27" s="26"/>
      <c r="O27" s="107" t="s">
        <v>372</v>
      </c>
      <c r="P27" s="118">
        <v>233.5</v>
      </c>
      <c r="Q27" s="79"/>
    </row>
    <row r="28" spans="1:17" ht="15.75" thickBot="1">
      <c r="A28" s="49"/>
      <c r="B28" s="106"/>
      <c r="C28" s="114"/>
      <c r="D28" s="119"/>
      <c r="E28" s="116"/>
      <c r="F28" s="26"/>
      <c r="G28" s="114"/>
      <c r="H28" s="119"/>
      <c r="I28" s="116"/>
      <c r="J28" s="26"/>
      <c r="K28" s="114"/>
      <c r="L28" s="119"/>
      <c r="M28" s="116"/>
      <c r="N28" s="26"/>
      <c r="O28" s="114"/>
      <c r="P28" s="119"/>
      <c r="Q28" s="116"/>
    </row>
    <row r="29" spans="1:17" ht="15.75" thickTop="1">
      <c r="A29" s="49"/>
      <c r="B29" s="50" t="s">
        <v>433</v>
      </c>
      <c r="C29" s="50"/>
      <c r="D29" s="50"/>
      <c r="E29" s="50"/>
      <c r="F29" s="50"/>
      <c r="G29" s="50"/>
      <c r="H29" s="50"/>
      <c r="I29" s="50"/>
      <c r="J29" s="50"/>
      <c r="K29" s="50"/>
      <c r="L29" s="50"/>
      <c r="M29" s="50"/>
      <c r="N29" s="50"/>
      <c r="O29" s="50"/>
      <c r="P29" s="50"/>
      <c r="Q29" s="50"/>
    </row>
    <row r="30" spans="1:17" ht="38.25" customHeight="1">
      <c r="A30" s="49"/>
      <c r="B30" s="51" t="s">
        <v>434</v>
      </c>
      <c r="C30" s="51"/>
      <c r="D30" s="51"/>
      <c r="E30" s="51"/>
      <c r="F30" s="51"/>
      <c r="G30" s="51"/>
      <c r="H30" s="51"/>
      <c r="I30" s="51"/>
      <c r="J30" s="51"/>
      <c r="K30" s="51"/>
      <c r="L30" s="51"/>
      <c r="M30" s="51"/>
      <c r="N30" s="51"/>
      <c r="O30" s="51"/>
      <c r="P30" s="51"/>
      <c r="Q30" s="51"/>
    </row>
    <row r="31" spans="1:17" ht="25.5" customHeight="1">
      <c r="A31" s="49"/>
      <c r="B31" s="51" t="s">
        <v>435</v>
      </c>
      <c r="C31" s="51"/>
      <c r="D31" s="51"/>
      <c r="E31" s="51"/>
      <c r="F31" s="51"/>
      <c r="G31" s="51"/>
      <c r="H31" s="51"/>
      <c r="I31" s="51"/>
      <c r="J31" s="51"/>
      <c r="K31" s="51"/>
      <c r="L31" s="51"/>
      <c r="M31" s="51"/>
      <c r="N31" s="51"/>
      <c r="O31" s="51"/>
      <c r="P31" s="51"/>
      <c r="Q31" s="51"/>
    </row>
    <row r="32" spans="1:17">
      <c r="A32" s="49"/>
      <c r="B32" s="51" t="s">
        <v>436</v>
      </c>
      <c r="C32" s="51"/>
      <c r="D32" s="51"/>
      <c r="E32" s="51"/>
      <c r="F32" s="51"/>
      <c r="G32" s="51"/>
      <c r="H32" s="51"/>
      <c r="I32" s="51"/>
      <c r="J32" s="51"/>
      <c r="K32" s="51"/>
      <c r="L32" s="51"/>
      <c r="M32" s="51"/>
      <c r="N32" s="51"/>
      <c r="O32" s="51"/>
      <c r="P32" s="51"/>
      <c r="Q32" s="51"/>
    </row>
  </sheetData>
  <mergeCells count="80">
    <mergeCell ref="B5:Q5"/>
    <mergeCell ref="B22:Q22"/>
    <mergeCell ref="B29:Q29"/>
    <mergeCell ref="B30:Q30"/>
    <mergeCell ref="B31:Q31"/>
    <mergeCell ref="B32:Q32"/>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B27:B28"/>
    <mergeCell ref="C27:C28"/>
    <mergeCell ref="D27:D28"/>
    <mergeCell ref="E27:E28"/>
    <mergeCell ref="F27:F28"/>
    <mergeCell ref="G27:G28"/>
    <mergeCell ref="I20:I21"/>
    <mergeCell ref="B23:Q23"/>
    <mergeCell ref="C25:I25"/>
    <mergeCell ref="K25:Q25"/>
    <mergeCell ref="C26:E26"/>
    <mergeCell ref="G26:I26"/>
    <mergeCell ref="K26:M26"/>
    <mergeCell ref="O26:Q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1" width="36.5703125" bestFit="1" customWidth="1"/>
    <col min="2" max="2" width="36.5703125" customWidth="1"/>
    <col min="3" max="3" width="26.7109375" customWidth="1"/>
    <col min="4" max="4" width="22.7109375" customWidth="1"/>
    <col min="5" max="5" width="5.5703125" customWidth="1"/>
    <col min="6" max="6" width="16.7109375" customWidth="1"/>
    <col min="7" max="7" width="5.5703125" customWidth="1"/>
    <col min="8" max="8" width="22.7109375" customWidth="1"/>
    <col min="9" max="9" width="5.5703125" customWidth="1"/>
    <col min="10" max="10" width="16.7109375" customWidth="1"/>
    <col min="11" max="11" width="5.5703125" customWidth="1"/>
    <col min="12" max="12" width="22.7109375" customWidth="1"/>
    <col min="13" max="13" width="5.5703125" customWidth="1"/>
    <col min="14" max="14" width="21.85546875" customWidth="1"/>
    <col min="15" max="16" width="25.42578125" customWidth="1"/>
    <col min="17" max="17" width="5.5703125" customWidth="1"/>
    <col min="18" max="18" width="16.7109375" customWidth="1"/>
    <col min="19" max="20" width="25.42578125" customWidth="1"/>
    <col min="21" max="21" width="5.5703125" customWidth="1"/>
    <col min="22" max="22" width="16.7109375" customWidth="1"/>
    <col min="23" max="23" width="4.28515625" customWidth="1"/>
    <col min="24" max="24" width="25.42578125" customWidth="1"/>
    <col min="25" max="25" width="5.5703125" customWidth="1"/>
    <col min="26" max="26" width="21.85546875" customWidth="1"/>
    <col min="27" max="27" width="25.42578125" customWidth="1"/>
  </cols>
  <sheetData>
    <row r="1" spans="1:27" ht="30" customHeight="1">
      <c r="A1" s="7" t="s">
        <v>4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38</v>
      </c>
      <c r="B3" s="48" t="s">
        <v>4</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49" t="s">
        <v>439</v>
      </c>
      <c r="B4" s="48" t="s">
        <v>4</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49"/>
      <c r="B5" s="100" t="s">
        <v>440</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c r="A6" s="49"/>
      <c r="B6" s="155"/>
      <c r="C6" s="155"/>
      <c r="D6" s="155"/>
      <c r="E6" s="155"/>
      <c r="F6" s="155"/>
      <c r="G6" s="155"/>
      <c r="H6" s="155"/>
      <c r="I6" s="155"/>
      <c r="J6" s="155"/>
      <c r="K6" s="155"/>
      <c r="L6" s="155"/>
      <c r="M6" s="155"/>
      <c r="N6" s="155"/>
      <c r="O6" s="155"/>
      <c r="P6" s="155"/>
      <c r="Q6" s="155"/>
      <c r="R6" s="155"/>
      <c r="S6" s="155"/>
      <c r="T6" s="155"/>
      <c r="U6" s="155"/>
      <c r="V6" s="155"/>
      <c r="W6" s="155"/>
      <c r="X6" s="155"/>
      <c r="Y6" s="155"/>
      <c r="Z6" s="155"/>
      <c r="AA6" s="155"/>
    </row>
    <row r="7" spans="1:27">
      <c r="A7" s="49"/>
      <c r="B7" s="57" t="s">
        <v>441</v>
      </c>
      <c r="C7" s="57"/>
      <c r="D7" s="57"/>
      <c r="E7" s="57"/>
      <c r="F7" s="57"/>
      <c r="G7" s="57"/>
      <c r="H7" s="57"/>
      <c r="I7" s="57"/>
      <c r="J7" s="57"/>
      <c r="K7" s="57"/>
      <c r="L7" s="57"/>
      <c r="M7" s="57"/>
    </row>
    <row r="8" spans="1:27">
      <c r="A8" s="49"/>
      <c r="B8" s="13"/>
      <c r="C8" s="13"/>
      <c r="D8" s="13"/>
      <c r="E8" s="13"/>
      <c r="F8" s="13"/>
      <c r="G8" s="13"/>
      <c r="H8" s="13"/>
      <c r="I8" s="13"/>
      <c r="J8" s="13"/>
      <c r="K8" s="13"/>
      <c r="L8" s="13"/>
      <c r="M8" s="13"/>
    </row>
    <row r="9" spans="1:27" ht="15.75" thickBot="1">
      <c r="A9" s="49"/>
      <c r="B9" s="120" t="s">
        <v>370</v>
      </c>
      <c r="C9" s="77" t="s">
        <v>442</v>
      </c>
      <c r="D9" s="77"/>
      <c r="E9" s="77"/>
      <c r="F9" s="14"/>
      <c r="G9" s="77" t="s">
        <v>443</v>
      </c>
      <c r="H9" s="77"/>
      <c r="I9" s="77"/>
      <c r="J9" s="14"/>
      <c r="K9" s="77" t="s">
        <v>444</v>
      </c>
      <c r="L9" s="77"/>
      <c r="M9" s="77"/>
    </row>
    <row r="10" spans="1:27">
      <c r="A10" s="49"/>
      <c r="B10" s="106" t="s">
        <v>445</v>
      </c>
      <c r="C10" s="107" t="s">
        <v>372</v>
      </c>
      <c r="D10" s="109">
        <v>5389.3</v>
      </c>
      <c r="E10" s="79"/>
      <c r="F10" s="32"/>
      <c r="G10" s="107" t="s">
        <v>372</v>
      </c>
      <c r="H10" s="118" t="s">
        <v>446</v>
      </c>
      <c r="I10" s="107" t="s">
        <v>378</v>
      </c>
      <c r="J10" s="32"/>
      <c r="K10" s="107" t="s">
        <v>372</v>
      </c>
      <c r="L10" s="109">
        <v>1271.2</v>
      </c>
      <c r="M10" s="79"/>
    </row>
    <row r="11" spans="1:27">
      <c r="A11" s="49"/>
      <c r="B11" s="106"/>
      <c r="C11" s="108"/>
      <c r="D11" s="110"/>
      <c r="E11" s="111"/>
      <c r="F11" s="32"/>
      <c r="G11" s="108"/>
      <c r="H11" s="121"/>
      <c r="I11" s="108"/>
      <c r="J11" s="32"/>
      <c r="K11" s="106"/>
      <c r="L11" s="113"/>
      <c r="M11" s="32"/>
    </row>
    <row r="12" spans="1:27">
      <c r="A12" s="49"/>
      <c r="B12" s="80" t="s">
        <v>447</v>
      </c>
      <c r="C12" s="82" t="s">
        <v>448</v>
      </c>
      <c r="D12" s="82"/>
      <c r="E12" s="81" t="s">
        <v>378</v>
      </c>
      <c r="F12" s="26"/>
      <c r="G12" s="82" t="s">
        <v>214</v>
      </c>
      <c r="H12" s="82"/>
      <c r="I12" s="26"/>
      <c r="J12" s="26"/>
      <c r="K12" s="82" t="s">
        <v>448</v>
      </c>
      <c r="L12" s="82"/>
      <c r="M12" s="81" t="s">
        <v>378</v>
      </c>
    </row>
    <row r="13" spans="1:27" ht="15.75" thickBot="1">
      <c r="A13" s="49"/>
      <c r="B13" s="80"/>
      <c r="C13" s="96"/>
      <c r="D13" s="96"/>
      <c r="E13" s="98"/>
      <c r="F13" s="26"/>
      <c r="G13" s="96"/>
      <c r="H13" s="96"/>
      <c r="I13" s="97"/>
      <c r="J13" s="26"/>
      <c r="K13" s="96"/>
      <c r="L13" s="96"/>
      <c r="M13" s="98"/>
    </row>
    <row r="14" spans="1:27">
      <c r="A14" s="49"/>
      <c r="B14" s="106" t="s">
        <v>449</v>
      </c>
      <c r="C14" s="107" t="s">
        <v>372</v>
      </c>
      <c r="D14" s="109">
        <v>5052.8999999999996</v>
      </c>
      <c r="E14" s="79"/>
      <c r="F14" s="32"/>
      <c r="G14" s="107" t="s">
        <v>372</v>
      </c>
      <c r="H14" s="118" t="s">
        <v>446</v>
      </c>
      <c r="I14" s="107" t="s">
        <v>378</v>
      </c>
      <c r="J14" s="32"/>
      <c r="K14" s="107" t="s">
        <v>372</v>
      </c>
      <c r="L14" s="118">
        <v>934.8</v>
      </c>
      <c r="M14" s="79"/>
    </row>
    <row r="15" spans="1:27" ht="15.75" thickBot="1">
      <c r="A15" s="49"/>
      <c r="B15" s="106"/>
      <c r="C15" s="114"/>
      <c r="D15" s="115"/>
      <c r="E15" s="116"/>
      <c r="F15" s="32"/>
      <c r="G15" s="114"/>
      <c r="H15" s="119"/>
      <c r="I15" s="114"/>
      <c r="J15" s="32"/>
      <c r="K15" s="114"/>
      <c r="L15" s="119"/>
      <c r="M15" s="116"/>
    </row>
    <row r="16" spans="1:27" ht="15.75" thickTop="1">
      <c r="A16" s="49"/>
      <c r="B16" s="101" t="s">
        <v>450</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row>
    <row r="17" spans="1:27">
      <c r="A17" s="49"/>
      <c r="B17" s="21"/>
      <c r="C17" s="21"/>
      <c r="D17" s="21"/>
      <c r="E17" s="21"/>
      <c r="F17" s="21"/>
      <c r="G17" s="21"/>
      <c r="H17" s="21"/>
      <c r="I17" s="21"/>
      <c r="J17" s="21"/>
      <c r="K17" s="21"/>
      <c r="L17" s="21"/>
      <c r="M17" s="21"/>
    </row>
    <row r="18" spans="1:27">
      <c r="A18" s="49"/>
      <c r="B18" s="13"/>
      <c r="C18" s="13"/>
      <c r="D18" s="13"/>
      <c r="E18" s="13"/>
      <c r="F18" s="13"/>
      <c r="G18" s="13"/>
      <c r="H18" s="13"/>
      <c r="I18" s="13"/>
      <c r="J18" s="13"/>
      <c r="K18" s="13"/>
      <c r="L18" s="13"/>
      <c r="M18" s="13"/>
    </row>
    <row r="19" spans="1:27" ht="15.75" thickBot="1">
      <c r="A19" s="49"/>
      <c r="B19" s="120" t="s">
        <v>370</v>
      </c>
      <c r="C19" s="77" t="s">
        <v>451</v>
      </c>
      <c r="D19" s="77"/>
      <c r="E19" s="77"/>
      <c r="F19" s="14"/>
      <c r="G19" s="77" t="s">
        <v>452</v>
      </c>
      <c r="H19" s="77"/>
      <c r="I19" s="77"/>
      <c r="J19" s="14"/>
      <c r="K19" s="122" t="s">
        <v>126</v>
      </c>
      <c r="L19" s="122"/>
      <c r="M19" s="122"/>
    </row>
    <row r="20" spans="1:27">
      <c r="A20" s="49"/>
      <c r="B20" s="106" t="s">
        <v>445</v>
      </c>
      <c r="C20" s="107" t="s">
        <v>372</v>
      </c>
      <c r="D20" s="118">
        <v>315.7</v>
      </c>
      <c r="E20" s="79"/>
      <c r="F20" s="32"/>
      <c r="G20" s="107" t="s">
        <v>372</v>
      </c>
      <c r="H20" s="109">
        <v>2589.1</v>
      </c>
      <c r="I20" s="79"/>
      <c r="J20" s="32"/>
      <c r="K20" s="109">
        <v>2904.8</v>
      </c>
      <c r="L20" s="109"/>
      <c r="M20" s="79"/>
    </row>
    <row r="21" spans="1:27">
      <c r="A21" s="49"/>
      <c r="B21" s="106"/>
      <c r="C21" s="108"/>
      <c r="D21" s="121"/>
      <c r="E21" s="111"/>
      <c r="F21" s="32"/>
      <c r="G21" s="108"/>
      <c r="H21" s="110"/>
      <c r="I21" s="111"/>
      <c r="J21" s="32"/>
      <c r="K21" s="113"/>
      <c r="L21" s="113"/>
      <c r="M21" s="32"/>
    </row>
    <row r="22" spans="1:27">
      <c r="A22" s="49"/>
      <c r="B22" s="64" t="s">
        <v>453</v>
      </c>
      <c r="C22" s="82" t="s">
        <v>454</v>
      </c>
      <c r="D22" s="82"/>
      <c r="E22" s="65" t="s">
        <v>378</v>
      </c>
      <c r="F22" s="14"/>
      <c r="G22" s="82" t="s">
        <v>455</v>
      </c>
      <c r="H22" s="82"/>
      <c r="I22" s="65" t="s">
        <v>378</v>
      </c>
      <c r="J22" s="14"/>
      <c r="K22" s="82" t="s">
        <v>456</v>
      </c>
      <c r="L22" s="82"/>
      <c r="M22" s="65" t="s">
        <v>378</v>
      </c>
    </row>
    <row r="23" spans="1:27">
      <c r="A23" s="49"/>
      <c r="B23" s="83" t="s">
        <v>457</v>
      </c>
      <c r="C23" s="84" t="s">
        <v>458</v>
      </c>
      <c r="D23" s="84"/>
      <c r="E23" s="106" t="s">
        <v>378</v>
      </c>
      <c r="F23" s="32"/>
      <c r="G23" s="84" t="s">
        <v>214</v>
      </c>
      <c r="H23" s="84"/>
      <c r="I23" s="32"/>
      <c r="J23" s="32"/>
      <c r="K23" s="84" t="s">
        <v>458</v>
      </c>
      <c r="L23" s="84"/>
      <c r="M23" s="106" t="s">
        <v>378</v>
      </c>
    </row>
    <row r="24" spans="1:27">
      <c r="A24" s="49"/>
      <c r="B24" s="83"/>
      <c r="C24" s="84"/>
      <c r="D24" s="84"/>
      <c r="E24" s="106"/>
      <c r="F24" s="32"/>
      <c r="G24" s="84"/>
      <c r="H24" s="84"/>
      <c r="I24" s="32"/>
      <c r="J24" s="32"/>
      <c r="K24" s="84"/>
      <c r="L24" s="84"/>
      <c r="M24" s="106"/>
    </row>
    <row r="25" spans="1:27">
      <c r="A25" s="49"/>
      <c r="B25" s="80" t="s">
        <v>447</v>
      </c>
      <c r="C25" s="82" t="s">
        <v>459</v>
      </c>
      <c r="D25" s="82"/>
      <c r="E25" s="81" t="s">
        <v>378</v>
      </c>
      <c r="F25" s="26"/>
      <c r="G25" s="82" t="s">
        <v>214</v>
      </c>
      <c r="H25" s="82"/>
      <c r="I25" s="26"/>
      <c r="J25" s="26"/>
      <c r="K25" s="82" t="s">
        <v>459</v>
      </c>
      <c r="L25" s="82"/>
      <c r="M25" s="81" t="s">
        <v>378</v>
      </c>
    </row>
    <row r="26" spans="1:27">
      <c r="A26" s="49"/>
      <c r="B26" s="80"/>
      <c r="C26" s="82"/>
      <c r="D26" s="82"/>
      <c r="E26" s="81"/>
      <c r="F26" s="26"/>
      <c r="G26" s="82"/>
      <c r="H26" s="82"/>
      <c r="I26" s="26"/>
      <c r="J26" s="26"/>
      <c r="K26" s="82"/>
      <c r="L26" s="82"/>
      <c r="M26" s="81"/>
    </row>
    <row r="27" spans="1:27">
      <c r="A27" s="49"/>
      <c r="B27" s="83" t="s">
        <v>83</v>
      </c>
      <c r="C27" s="84">
        <v>3.9</v>
      </c>
      <c r="D27" s="84"/>
      <c r="E27" s="32"/>
      <c r="F27" s="32"/>
      <c r="G27" s="84" t="s">
        <v>460</v>
      </c>
      <c r="H27" s="84"/>
      <c r="I27" s="106" t="s">
        <v>378</v>
      </c>
      <c r="J27" s="32"/>
      <c r="K27" s="84">
        <v>0.4</v>
      </c>
      <c r="L27" s="84"/>
      <c r="M27" s="32"/>
    </row>
    <row r="28" spans="1:27" ht="15.75" thickBot="1">
      <c r="A28" s="49"/>
      <c r="B28" s="83"/>
      <c r="C28" s="86"/>
      <c r="D28" s="86"/>
      <c r="E28" s="87"/>
      <c r="F28" s="32"/>
      <c r="G28" s="86"/>
      <c r="H28" s="86"/>
      <c r="I28" s="123"/>
      <c r="J28" s="32"/>
      <c r="K28" s="86"/>
      <c r="L28" s="86"/>
      <c r="M28" s="87"/>
    </row>
    <row r="29" spans="1:27">
      <c r="A29" s="49"/>
      <c r="B29" s="81" t="s">
        <v>449</v>
      </c>
      <c r="C29" s="89" t="s">
        <v>372</v>
      </c>
      <c r="D29" s="91">
        <v>174.6</v>
      </c>
      <c r="E29" s="93"/>
      <c r="F29" s="26"/>
      <c r="G29" s="89" t="s">
        <v>372</v>
      </c>
      <c r="H29" s="124">
        <v>2559.6</v>
      </c>
      <c r="I29" s="93"/>
      <c r="J29" s="26"/>
      <c r="K29" s="89" t="s">
        <v>372</v>
      </c>
      <c r="L29" s="124">
        <v>2734.2</v>
      </c>
      <c r="M29" s="93"/>
    </row>
    <row r="30" spans="1:27" ht="15.75" thickBot="1">
      <c r="A30" s="49"/>
      <c r="B30" s="81"/>
      <c r="C30" s="90"/>
      <c r="D30" s="92"/>
      <c r="E30" s="94"/>
      <c r="F30" s="26"/>
      <c r="G30" s="90"/>
      <c r="H30" s="125"/>
      <c r="I30" s="94"/>
      <c r="J30" s="26"/>
      <c r="K30" s="90"/>
      <c r="L30" s="125"/>
      <c r="M30" s="94"/>
    </row>
    <row r="31" spans="1:27" ht="25.5" customHeight="1" thickTop="1">
      <c r="A31" s="49"/>
      <c r="B31" s="51" t="s">
        <v>461</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row>
    <row r="32" spans="1:27">
      <c r="A32" s="49"/>
      <c r="B32" s="51" t="s">
        <v>462</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c r="A33" s="49"/>
      <c r="B33" s="155"/>
      <c r="C33" s="155"/>
      <c r="D33" s="155"/>
      <c r="E33" s="155"/>
      <c r="F33" s="155"/>
      <c r="G33" s="155"/>
      <c r="H33" s="155"/>
      <c r="I33" s="155"/>
      <c r="J33" s="155"/>
      <c r="K33" s="155"/>
      <c r="L33" s="155"/>
      <c r="M33" s="155"/>
      <c r="N33" s="155"/>
      <c r="O33" s="155"/>
      <c r="P33" s="155"/>
      <c r="Q33" s="155"/>
      <c r="R33" s="155"/>
      <c r="S33" s="155"/>
      <c r="T33" s="155"/>
      <c r="U33" s="155"/>
      <c r="V33" s="155"/>
      <c r="W33" s="155"/>
      <c r="X33" s="155"/>
      <c r="Y33" s="155"/>
      <c r="Z33" s="155"/>
      <c r="AA33" s="155"/>
    </row>
    <row r="34" spans="1:27">
      <c r="A34" s="49"/>
      <c r="B34" s="101" t="s">
        <v>463</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row>
    <row r="35" spans="1:27">
      <c r="A35" s="49"/>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ht="15.75" thickBot="1">
      <c r="A36" s="49"/>
      <c r="B36" s="126"/>
      <c r="C36" s="77" t="s">
        <v>423</v>
      </c>
      <c r="D36" s="77"/>
      <c r="E36" s="77"/>
      <c r="F36" s="77"/>
      <c r="G36" s="77"/>
      <c r="H36" s="77"/>
      <c r="I36" s="77"/>
      <c r="J36" s="77"/>
      <c r="K36" s="77"/>
      <c r="L36" s="77"/>
      <c r="M36" s="77"/>
      <c r="N36" s="77"/>
      <c r="O36" s="77"/>
      <c r="P36" s="14"/>
      <c r="Q36" s="77" t="s">
        <v>424</v>
      </c>
      <c r="R36" s="77"/>
      <c r="S36" s="77"/>
      <c r="T36" s="77"/>
      <c r="U36" s="77"/>
      <c r="V36" s="77"/>
      <c r="W36" s="77"/>
      <c r="X36" s="77"/>
      <c r="Y36" s="77"/>
      <c r="Z36" s="77"/>
      <c r="AA36" s="77"/>
    </row>
    <row r="37" spans="1:27">
      <c r="A37" s="49"/>
      <c r="B37" s="130" t="s">
        <v>464</v>
      </c>
      <c r="C37" s="60" t="s">
        <v>465</v>
      </c>
      <c r="D37" s="93"/>
      <c r="E37" s="131" t="s">
        <v>442</v>
      </c>
      <c r="F37" s="131"/>
      <c r="G37" s="131"/>
      <c r="H37" s="93"/>
      <c r="I37" s="131" t="s">
        <v>472</v>
      </c>
      <c r="J37" s="131"/>
      <c r="K37" s="131"/>
      <c r="L37" s="93"/>
      <c r="M37" s="131" t="s">
        <v>444</v>
      </c>
      <c r="N37" s="131"/>
      <c r="O37" s="131"/>
      <c r="P37" s="26"/>
      <c r="Q37" s="131" t="s">
        <v>442</v>
      </c>
      <c r="R37" s="131"/>
      <c r="S37" s="131"/>
      <c r="T37" s="93"/>
      <c r="U37" s="131" t="s">
        <v>472</v>
      </c>
      <c r="V37" s="131"/>
      <c r="W37" s="131"/>
      <c r="X37" s="93"/>
      <c r="Y37" s="131" t="s">
        <v>444</v>
      </c>
      <c r="Z37" s="131"/>
      <c r="AA37" s="131"/>
    </row>
    <row r="38" spans="1:27">
      <c r="A38" s="49"/>
      <c r="B38" s="130"/>
      <c r="C38" s="60" t="s">
        <v>466</v>
      </c>
      <c r="D38" s="26"/>
      <c r="E38" s="117" t="s">
        <v>470</v>
      </c>
      <c r="F38" s="117"/>
      <c r="G38" s="117"/>
      <c r="H38" s="26"/>
      <c r="I38" s="117" t="s">
        <v>473</v>
      </c>
      <c r="J38" s="117"/>
      <c r="K38" s="117"/>
      <c r="L38" s="26"/>
      <c r="M38" s="117" t="s">
        <v>470</v>
      </c>
      <c r="N38" s="117"/>
      <c r="O38" s="117"/>
      <c r="P38" s="26"/>
      <c r="Q38" s="117" t="s">
        <v>470</v>
      </c>
      <c r="R38" s="117"/>
      <c r="S38" s="117"/>
      <c r="T38" s="26"/>
      <c r="U38" s="117" t="s">
        <v>473</v>
      </c>
      <c r="V38" s="117"/>
      <c r="W38" s="117"/>
      <c r="X38" s="26"/>
      <c r="Y38" s="117" t="s">
        <v>470</v>
      </c>
      <c r="Z38" s="117"/>
      <c r="AA38" s="117"/>
    </row>
    <row r="39" spans="1:27">
      <c r="A39" s="49"/>
      <c r="B39" s="130"/>
      <c r="C39" s="60" t="s">
        <v>467</v>
      </c>
      <c r="D39" s="26"/>
      <c r="E39" s="117" t="s">
        <v>471</v>
      </c>
      <c r="F39" s="117"/>
      <c r="G39" s="117"/>
      <c r="H39" s="26"/>
      <c r="I39" s="48"/>
      <c r="J39" s="48"/>
      <c r="K39" s="48"/>
      <c r="L39" s="26"/>
      <c r="M39" s="117" t="s">
        <v>471</v>
      </c>
      <c r="N39" s="117"/>
      <c r="O39" s="117"/>
      <c r="P39" s="26"/>
      <c r="Q39" s="117" t="s">
        <v>471</v>
      </c>
      <c r="R39" s="117"/>
      <c r="S39" s="117"/>
      <c r="T39" s="26"/>
      <c r="U39" s="48"/>
      <c r="V39" s="48"/>
      <c r="W39" s="48"/>
      <c r="X39" s="26"/>
      <c r="Y39" s="117" t="s">
        <v>471</v>
      </c>
      <c r="Z39" s="117"/>
      <c r="AA39" s="117"/>
    </row>
    <row r="40" spans="1:27">
      <c r="A40" s="49"/>
      <c r="B40" s="130"/>
      <c r="C40" s="60" t="s">
        <v>468</v>
      </c>
      <c r="D40" s="26"/>
      <c r="E40" s="48"/>
      <c r="F40" s="48"/>
      <c r="G40" s="48"/>
      <c r="H40" s="26"/>
      <c r="I40" s="48"/>
      <c r="J40" s="48"/>
      <c r="K40" s="48"/>
      <c r="L40" s="26"/>
      <c r="M40" s="48"/>
      <c r="N40" s="48"/>
      <c r="O40" s="48"/>
      <c r="P40" s="26"/>
      <c r="Q40" s="48"/>
      <c r="R40" s="48"/>
      <c r="S40" s="48"/>
      <c r="T40" s="26"/>
      <c r="U40" s="48"/>
      <c r="V40" s="48"/>
      <c r="W40" s="48"/>
      <c r="X40" s="26"/>
      <c r="Y40" s="48"/>
      <c r="Z40" s="48"/>
      <c r="AA40" s="48"/>
    </row>
    <row r="41" spans="1:27" ht="15.75" thickBot="1">
      <c r="A41" s="49"/>
      <c r="B41" s="130"/>
      <c r="C41" s="61" t="s">
        <v>469</v>
      </c>
      <c r="D41" s="26"/>
      <c r="E41" s="27"/>
      <c r="F41" s="27"/>
      <c r="G41" s="27"/>
      <c r="H41" s="26"/>
      <c r="I41" s="27"/>
      <c r="J41" s="27"/>
      <c r="K41" s="27"/>
      <c r="L41" s="26"/>
      <c r="M41" s="27"/>
      <c r="N41" s="27"/>
      <c r="O41" s="27"/>
      <c r="P41" s="26"/>
      <c r="Q41" s="27"/>
      <c r="R41" s="27"/>
      <c r="S41" s="27"/>
      <c r="T41" s="26"/>
      <c r="U41" s="27"/>
      <c r="V41" s="27"/>
      <c r="W41" s="27"/>
      <c r="X41" s="26"/>
      <c r="Y41" s="27"/>
      <c r="Z41" s="27"/>
      <c r="AA41" s="27"/>
    </row>
    <row r="42" spans="1:27">
      <c r="A42" s="49"/>
      <c r="B42" s="127" t="s">
        <v>474</v>
      </c>
      <c r="C42" s="18"/>
      <c r="D42" s="18"/>
      <c r="E42" s="79"/>
      <c r="F42" s="79"/>
      <c r="G42" s="79"/>
      <c r="H42" s="18"/>
      <c r="I42" s="79"/>
      <c r="J42" s="79"/>
      <c r="K42" s="79"/>
      <c r="L42" s="18"/>
      <c r="M42" s="79"/>
      <c r="N42" s="79"/>
      <c r="O42" s="79"/>
      <c r="P42" s="18"/>
      <c r="Q42" s="79"/>
      <c r="R42" s="79"/>
      <c r="S42" s="79"/>
      <c r="T42" s="18"/>
      <c r="U42" s="79"/>
      <c r="V42" s="79"/>
      <c r="W42" s="79"/>
      <c r="X42" s="18"/>
      <c r="Y42" s="79"/>
      <c r="Z42" s="79"/>
      <c r="AA42" s="79"/>
    </row>
    <row r="43" spans="1:27">
      <c r="A43" s="49"/>
      <c r="B43" s="132" t="s">
        <v>475</v>
      </c>
      <c r="C43" s="133">
        <v>4.9000000000000004</v>
      </c>
      <c r="D43" s="26"/>
      <c r="E43" s="134" t="s">
        <v>372</v>
      </c>
      <c r="F43" s="135">
        <v>372</v>
      </c>
      <c r="G43" s="26"/>
      <c r="H43" s="26"/>
      <c r="I43" s="134" t="s">
        <v>372</v>
      </c>
      <c r="J43" s="135" t="s">
        <v>476</v>
      </c>
      <c r="K43" s="134" t="s">
        <v>378</v>
      </c>
      <c r="L43" s="26"/>
      <c r="M43" s="134" t="s">
        <v>372</v>
      </c>
      <c r="N43" s="135">
        <v>156.4</v>
      </c>
      <c r="O43" s="26"/>
      <c r="P43" s="26"/>
      <c r="Q43" s="81" t="s">
        <v>372</v>
      </c>
      <c r="R43" s="82">
        <v>583.70000000000005</v>
      </c>
      <c r="S43" s="26"/>
      <c r="T43" s="26"/>
      <c r="U43" s="134" t="s">
        <v>372</v>
      </c>
      <c r="V43" s="135" t="s">
        <v>477</v>
      </c>
      <c r="W43" s="134" t="s">
        <v>378</v>
      </c>
      <c r="X43" s="26"/>
      <c r="Y43" s="134" t="s">
        <v>372</v>
      </c>
      <c r="Z43" s="135">
        <v>265.89999999999998</v>
      </c>
      <c r="AA43" s="26"/>
    </row>
    <row r="44" spans="1:27">
      <c r="A44" s="49"/>
      <c r="B44" s="132"/>
      <c r="C44" s="133"/>
      <c r="D44" s="26"/>
      <c r="E44" s="134"/>
      <c r="F44" s="135"/>
      <c r="G44" s="26"/>
      <c r="H44" s="26"/>
      <c r="I44" s="134"/>
      <c r="J44" s="135"/>
      <c r="K44" s="134"/>
      <c r="L44" s="26"/>
      <c r="M44" s="134"/>
      <c r="N44" s="135"/>
      <c r="O44" s="26"/>
      <c r="P44" s="26"/>
      <c r="Q44" s="81"/>
      <c r="R44" s="82"/>
      <c r="S44" s="26"/>
      <c r="T44" s="26"/>
      <c r="U44" s="134"/>
      <c r="V44" s="135"/>
      <c r="W44" s="134"/>
      <c r="X44" s="26"/>
      <c r="Y44" s="134"/>
      <c r="Z44" s="135"/>
      <c r="AA44" s="26"/>
    </row>
    <row r="45" spans="1:27">
      <c r="A45" s="49"/>
      <c r="B45" s="136" t="s">
        <v>478</v>
      </c>
      <c r="C45" s="39">
        <v>2.2999999999999998</v>
      </c>
      <c r="D45" s="32"/>
      <c r="E45" s="41">
        <v>83.1</v>
      </c>
      <c r="F45" s="41"/>
      <c r="G45" s="32"/>
      <c r="H45" s="32"/>
      <c r="I45" s="41" t="s">
        <v>479</v>
      </c>
      <c r="J45" s="41"/>
      <c r="K45" s="137" t="s">
        <v>378</v>
      </c>
      <c r="L45" s="32"/>
      <c r="M45" s="41">
        <v>2.9</v>
      </c>
      <c r="N45" s="41"/>
      <c r="O45" s="32"/>
      <c r="P45" s="32"/>
      <c r="Q45" s="84">
        <v>82.6</v>
      </c>
      <c r="R45" s="84"/>
      <c r="S45" s="32"/>
      <c r="T45" s="32"/>
      <c r="U45" s="41" t="s">
        <v>480</v>
      </c>
      <c r="V45" s="41"/>
      <c r="W45" s="137" t="s">
        <v>378</v>
      </c>
      <c r="X45" s="32"/>
      <c r="Y45" s="41">
        <v>4.0999999999999996</v>
      </c>
      <c r="Z45" s="41"/>
      <c r="AA45" s="32"/>
    </row>
    <row r="46" spans="1:27">
      <c r="A46" s="49"/>
      <c r="B46" s="136"/>
      <c r="C46" s="39"/>
      <c r="D46" s="32"/>
      <c r="E46" s="41"/>
      <c r="F46" s="41"/>
      <c r="G46" s="32"/>
      <c r="H46" s="32"/>
      <c r="I46" s="41"/>
      <c r="J46" s="41"/>
      <c r="K46" s="137"/>
      <c r="L46" s="32"/>
      <c r="M46" s="41"/>
      <c r="N46" s="41"/>
      <c r="O46" s="32"/>
      <c r="P46" s="32"/>
      <c r="Q46" s="84"/>
      <c r="R46" s="84"/>
      <c r="S46" s="32"/>
      <c r="T46" s="32"/>
      <c r="U46" s="41"/>
      <c r="V46" s="41"/>
      <c r="W46" s="137"/>
      <c r="X46" s="32"/>
      <c r="Y46" s="41"/>
      <c r="Z46" s="41"/>
      <c r="AA46" s="32"/>
    </row>
    <row r="47" spans="1:27">
      <c r="A47" s="49"/>
      <c r="B47" s="132" t="s">
        <v>481</v>
      </c>
      <c r="C47" s="133">
        <v>1.8</v>
      </c>
      <c r="D47" s="26"/>
      <c r="E47" s="135">
        <v>69.8</v>
      </c>
      <c r="F47" s="135"/>
      <c r="G47" s="26"/>
      <c r="H47" s="26"/>
      <c r="I47" s="135" t="s">
        <v>482</v>
      </c>
      <c r="J47" s="135"/>
      <c r="K47" s="134" t="s">
        <v>378</v>
      </c>
      <c r="L47" s="26"/>
      <c r="M47" s="135">
        <v>14</v>
      </c>
      <c r="N47" s="135"/>
      <c r="O47" s="26"/>
      <c r="P47" s="26"/>
      <c r="Q47" s="82">
        <v>69.8</v>
      </c>
      <c r="R47" s="82"/>
      <c r="S47" s="26"/>
      <c r="T47" s="26"/>
      <c r="U47" s="135" t="s">
        <v>483</v>
      </c>
      <c r="V47" s="135"/>
      <c r="W47" s="134" t="s">
        <v>378</v>
      </c>
      <c r="X47" s="26"/>
      <c r="Y47" s="135">
        <v>18.3</v>
      </c>
      <c r="Z47" s="135"/>
      <c r="AA47" s="26"/>
    </row>
    <row r="48" spans="1:27">
      <c r="A48" s="49"/>
      <c r="B48" s="132"/>
      <c r="C48" s="133"/>
      <c r="D48" s="26"/>
      <c r="E48" s="135"/>
      <c r="F48" s="135"/>
      <c r="G48" s="26"/>
      <c r="H48" s="26"/>
      <c r="I48" s="135"/>
      <c r="J48" s="135"/>
      <c r="K48" s="134"/>
      <c r="L48" s="26"/>
      <c r="M48" s="135"/>
      <c r="N48" s="135"/>
      <c r="O48" s="26"/>
      <c r="P48" s="26"/>
      <c r="Q48" s="82"/>
      <c r="R48" s="82"/>
      <c r="S48" s="26"/>
      <c r="T48" s="26"/>
      <c r="U48" s="135"/>
      <c r="V48" s="135"/>
      <c r="W48" s="134"/>
      <c r="X48" s="26"/>
      <c r="Y48" s="135"/>
      <c r="Z48" s="135"/>
      <c r="AA48" s="26"/>
    </row>
    <row r="49" spans="1:27">
      <c r="A49" s="49"/>
      <c r="B49" s="136" t="s">
        <v>484</v>
      </c>
      <c r="C49" s="39">
        <v>0</v>
      </c>
      <c r="D49" s="32"/>
      <c r="E49" s="41" t="s">
        <v>214</v>
      </c>
      <c r="F49" s="41"/>
      <c r="G49" s="32"/>
      <c r="H49" s="32"/>
      <c r="I49" s="41" t="s">
        <v>214</v>
      </c>
      <c r="J49" s="41"/>
      <c r="K49" s="32"/>
      <c r="L49" s="32"/>
      <c r="M49" s="41" t="s">
        <v>214</v>
      </c>
      <c r="N49" s="41"/>
      <c r="O49" s="32"/>
      <c r="P49" s="32"/>
      <c r="Q49" s="84">
        <v>42.8</v>
      </c>
      <c r="R49" s="84"/>
      <c r="S49" s="32"/>
      <c r="T49" s="32"/>
      <c r="U49" s="41" t="s">
        <v>485</v>
      </c>
      <c r="V49" s="41"/>
      <c r="W49" s="137" t="s">
        <v>378</v>
      </c>
      <c r="X49" s="32"/>
      <c r="Y49" s="41">
        <v>27.4</v>
      </c>
      <c r="Z49" s="41"/>
      <c r="AA49" s="32"/>
    </row>
    <row r="50" spans="1:27">
      <c r="A50" s="49"/>
      <c r="B50" s="136"/>
      <c r="C50" s="39"/>
      <c r="D50" s="32"/>
      <c r="E50" s="41"/>
      <c r="F50" s="41"/>
      <c r="G50" s="32"/>
      <c r="H50" s="32"/>
      <c r="I50" s="41"/>
      <c r="J50" s="41"/>
      <c r="K50" s="32"/>
      <c r="L50" s="32"/>
      <c r="M50" s="41"/>
      <c r="N50" s="41"/>
      <c r="O50" s="32"/>
      <c r="P50" s="32"/>
      <c r="Q50" s="84"/>
      <c r="R50" s="84"/>
      <c r="S50" s="32"/>
      <c r="T50" s="32"/>
      <c r="U50" s="41"/>
      <c r="V50" s="41"/>
      <c r="W50" s="137"/>
      <c r="X50" s="32"/>
      <c r="Y50" s="41"/>
      <c r="Z50" s="41"/>
      <c r="AA50" s="32"/>
    </row>
    <row r="51" spans="1:27">
      <c r="A51" s="49"/>
      <c r="B51" s="132" t="s">
        <v>486</v>
      </c>
      <c r="C51" s="133">
        <v>0.5</v>
      </c>
      <c r="D51" s="26"/>
      <c r="E51" s="135">
        <v>3.8</v>
      </c>
      <c r="F51" s="135"/>
      <c r="G51" s="26"/>
      <c r="H51" s="26"/>
      <c r="I51" s="135" t="s">
        <v>487</v>
      </c>
      <c r="J51" s="135"/>
      <c r="K51" s="134" t="s">
        <v>378</v>
      </c>
      <c r="L51" s="26"/>
      <c r="M51" s="135">
        <v>1.3</v>
      </c>
      <c r="N51" s="135"/>
      <c r="O51" s="26"/>
      <c r="P51" s="26"/>
      <c r="Q51" s="135" t="s">
        <v>214</v>
      </c>
      <c r="R51" s="135"/>
      <c r="S51" s="26"/>
      <c r="T51" s="26"/>
      <c r="U51" s="135" t="s">
        <v>214</v>
      </c>
      <c r="V51" s="135"/>
      <c r="W51" s="26"/>
      <c r="X51" s="26"/>
      <c r="Y51" s="135" t="s">
        <v>214</v>
      </c>
      <c r="Z51" s="135"/>
      <c r="AA51" s="26"/>
    </row>
    <row r="52" spans="1:27" ht="15.75" thickBot="1">
      <c r="A52" s="49"/>
      <c r="B52" s="132"/>
      <c r="C52" s="133"/>
      <c r="D52" s="26"/>
      <c r="E52" s="138"/>
      <c r="F52" s="138"/>
      <c r="G52" s="97"/>
      <c r="H52" s="26"/>
      <c r="I52" s="138"/>
      <c r="J52" s="138"/>
      <c r="K52" s="139"/>
      <c r="L52" s="26"/>
      <c r="M52" s="138"/>
      <c r="N52" s="138"/>
      <c r="O52" s="97"/>
      <c r="P52" s="26"/>
      <c r="Q52" s="138"/>
      <c r="R52" s="138"/>
      <c r="S52" s="97"/>
      <c r="T52" s="26"/>
      <c r="U52" s="138"/>
      <c r="V52" s="138"/>
      <c r="W52" s="97"/>
      <c r="X52" s="26"/>
      <c r="Y52" s="138"/>
      <c r="Z52" s="138"/>
      <c r="AA52" s="97"/>
    </row>
    <row r="53" spans="1:27">
      <c r="A53" s="49"/>
      <c r="B53" s="32"/>
      <c r="C53" s="32"/>
      <c r="D53" s="32"/>
      <c r="E53" s="140" t="s">
        <v>372</v>
      </c>
      <c r="F53" s="142">
        <v>528.70000000000005</v>
      </c>
      <c r="G53" s="79"/>
      <c r="H53" s="32"/>
      <c r="I53" s="140" t="s">
        <v>372</v>
      </c>
      <c r="J53" s="142" t="s">
        <v>488</v>
      </c>
      <c r="K53" s="140" t="s">
        <v>378</v>
      </c>
      <c r="L53" s="32"/>
      <c r="M53" s="142">
        <v>174.6</v>
      </c>
      <c r="N53" s="142"/>
      <c r="O53" s="79"/>
      <c r="P53" s="32"/>
      <c r="Q53" s="140" t="s">
        <v>372</v>
      </c>
      <c r="R53" s="142">
        <v>778.9</v>
      </c>
      <c r="S53" s="79"/>
      <c r="T53" s="32"/>
      <c r="U53" s="140" t="s">
        <v>372</v>
      </c>
      <c r="V53" s="142" t="s">
        <v>489</v>
      </c>
      <c r="W53" s="140" t="s">
        <v>378</v>
      </c>
      <c r="X53" s="32"/>
      <c r="Y53" s="142">
        <v>315.7</v>
      </c>
      <c r="Z53" s="142"/>
      <c r="AA53" s="79"/>
    </row>
    <row r="54" spans="1:27" ht="15.75" thickBot="1">
      <c r="A54" s="49"/>
      <c r="B54" s="32"/>
      <c r="C54" s="32"/>
      <c r="D54" s="32"/>
      <c r="E54" s="141"/>
      <c r="F54" s="143"/>
      <c r="G54" s="116"/>
      <c r="H54" s="32"/>
      <c r="I54" s="141"/>
      <c r="J54" s="143"/>
      <c r="K54" s="141"/>
      <c r="L54" s="32"/>
      <c r="M54" s="144"/>
      <c r="N54" s="144"/>
      <c r="O54" s="87"/>
      <c r="P54" s="32"/>
      <c r="Q54" s="141"/>
      <c r="R54" s="143"/>
      <c r="S54" s="116"/>
      <c r="T54" s="32"/>
      <c r="U54" s="141"/>
      <c r="V54" s="143"/>
      <c r="W54" s="141"/>
      <c r="X54" s="32"/>
      <c r="Y54" s="144"/>
      <c r="Z54" s="144"/>
      <c r="AA54" s="87"/>
    </row>
    <row r="55" spans="1:27" ht="15.75" thickTop="1">
      <c r="A55" s="49"/>
      <c r="B55" s="134" t="s">
        <v>490</v>
      </c>
      <c r="C55" s="134"/>
      <c r="D55" s="14"/>
      <c r="E55" s="99"/>
      <c r="F55" s="99"/>
      <c r="G55" s="99"/>
      <c r="H55" s="14"/>
      <c r="I55" s="99"/>
      <c r="J55" s="99"/>
      <c r="K55" s="99"/>
      <c r="L55" s="14"/>
      <c r="M55" s="93"/>
      <c r="N55" s="93"/>
      <c r="O55" s="93"/>
      <c r="P55" s="14"/>
      <c r="Q55" s="99"/>
      <c r="R55" s="99"/>
      <c r="S55" s="99"/>
      <c r="T55" s="14"/>
      <c r="U55" s="99"/>
      <c r="V55" s="99"/>
      <c r="W55" s="99"/>
      <c r="X55" s="14"/>
      <c r="Y55" s="93"/>
      <c r="Z55" s="93"/>
      <c r="AA55" s="93"/>
    </row>
    <row r="56" spans="1:27">
      <c r="A56" s="49"/>
      <c r="B56" s="136" t="s">
        <v>484</v>
      </c>
      <c r="C56" s="32"/>
      <c r="D56" s="32"/>
      <c r="E56" s="32"/>
      <c r="F56" s="32"/>
      <c r="G56" s="32"/>
      <c r="H56" s="32"/>
      <c r="I56" s="32"/>
      <c r="J56" s="32"/>
      <c r="K56" s="32"/>
      <c r="L56" s="32"/>
      <c r="M56" s="145">
        <v>1108.5999999999999</v>
      </c>
      <c r="N56" s="145"/>
      <c r="O56" s="32"/>
      <c r="P56" s="32"/>
      <c r="Q56" s="32"/>
      <c r="R56" s="32"/>
      <c r="S56" s="32"/>
      <c r="T56" s="32"/>
      <c r="U56" s="32"/>
      <c r="V56" s="32"/>
      <c r="W56" s="32"/>
      <c r="X56" s="32"/>
      <c r="Y56" s="113">
        <v>1120.3</v>
      </c>
      <c r="Z56" s="113"/>
      <c r="AA56" s="32"/>
    </row>
    <row r="57" spans="1:27">
      <c r="A57" s="49"/>
      <c r="B57" s="136"/>
      <c r="C57" s="32"/>
      <c r="D57" s="32"/>
      <c r="E57" s="32"/>
      <c r="F57" s="32"/>
      <c r="G57" s="32"/>
      <c r="H57" s="32"/>
      <c r="I57" s="32"/>
      <c r="J57" s="32"/>
      <c r="K57" s="32"/>
      <c r="L57" s="32"/>
      <c r="M57" s="145"/>
      <c r="N57" s="145"/>
      <c r="O57" s="32"/>
      <c r="P57" s="32"/>
      <c r="Q57" s="32"/>
      <c r="R57" s="32"/>
      <c r="S57" s="32"/>
      <c r="T57" s="32"/>
      <c r="U57" s="32"/>
      <c r="V57" s="32"/>
      <c r="W57" s="32"/>
      <c r="X57" s="32"/>
      <c r="Y57" s="113"/>
      <c r="Z57" s="113"/>
      <c r="AA57" s="32"/>
    </row>
    <row r="58" spans="1:27">
      <c r="A58" s="49"/>
      <c r="B58" s="132" t="s">
        <v>486</v>
      </c>
      <c r="C58" s="26"/>
      <c r="D58" s="26"/>
      <c r="E58" s="26"/>
      <c r="F58" s="26"/>
      <c r="G58" s="26"/>
      <c r="H58" s="26"/>
      <c r="I58" s="26"/>
      <c r="J58" s="26"/>
      <c r="K58" s="26"/>
      <c r="L58" s="26"/>
      <c r="M58" s="146">
        <v>1451</v>
      </c>
      <c r="N58" s="146"/>
      <c r="O58" s="26"/>
      <c r="P58" s="26"/>
      <c r="Q58" s="26"/>
      <c r="R58" s="26"/>
      <c r="S58" s="26"/>
      <c r="T58" s="26"/>
      <c r="U58" s="26"/>
      <c r="V58" s="26"/>
      <c r="W58" s="26"/>
      <c r="X58" s="26"/>
      <c r="Y58" s="112">
        <v>1468.8</v>
      </c>
      <c r="Z58" s="112"/>
      <c r="AA58" s="26"/>
    </row>
    <row r="59" spans="1:27" ht="15.75" thickBot="1">
      <c r="A59" s="49"/>
      <c r="B59" s="132"/>
      <c r="C59" s="26"/>
      <c r="D59" s="26"/>
      <c r="E59" s="26"/>
      <c r="F59" s="26"/>
      <c r="G59" s="26"/>
      <c r="H59" s="26"/>
      <c r="I59" s="26"/>
      <c r="J59" s="26"/>
      <c r="K59" s="26"/>
      <c r="L59" s="26"/>
      <c r="M59" s="147"/>
      <c r="N59" s="147"/>
      <c r="O59" s="97"/>
      <c r="P59" s="26"/>
      <c r="Q59" s="26"/>
      <c r="R59" s="26"/>
      <c r="S59" s="26"/>
      <c r="T59" s="26"/>
      <c r="U59" s="26"/>
      <c r="V59" s="26"/>
      <c r="W59" s="26"/>
      <c r="X59" s="26"/>
      <c r="Y59" s="148"/>
      <c r="Z59" s="148"/>
      <c r="AA59" s="97"/>
    </row>
    <row r="60" spans="1:27">
      <c r="A60" s="49"/>
      <c r="B60" s="32"/>
      <c r="C60" s="32"/>
      <c r="D60" s="32"/>
      <c r="E60" s="32"/>
      <c r="F60" s="32"/>
      <c r="G60" s="32"/>
      <c r="H60" s="32"/>
      <c r="I60" s="32"/>
      <c r="J60" s="32"/>
      <c r="K60" s="32"/>
      <c r="L60" s="32"/>
      <c r="M60" s="149">
        <v>2559.6</v>
      </c>
      <c r="N60" s="149"/>
      <c r="O60" s="79"/>
      <c r="P60" s="32"/>
      <c r="Q60" s="32"/>
      <c r="R60" s="32"/>
      <c r="S60" s="32"/>
      <c r="T60" s="32"/>
      <c r="U60" s="32"/>
      <c r="V60" s="32"/>
      <c r="W60" s="32"/>
      <c r="X60" s="32"/>
      <c r="Y60" s="149">
        <v>2589.1</v>
      </c>
      <c r="Z60" s="149"/>
      <c r="AA60" s="79"/>
    </row>
    <row r="61" spans="1:27" ht="15.75" thickBot="1">
      <c r="A61" s="49"/>
      <c r="B61" s="32"/>
      <c r="C61" s="32"/>
      <c r="D61" s="32"/>
      <c r="E61" s="32"/>
      <c r="F61" s="32"/>
      <c r="G61" s="32"/>
      <c r="H61" s="32"/>
      <c r="I61" s="32"/>
      <c r="J61" s="32"/>
      <c r="K61" s="32"/>
      <c r="L61" s="32"/>
      <c r="M61" s="150"/>
      <c r="N61" s="150"/>
      <c r="O61" s="87"/>
      <c r="P61" s="32"/>
      <c r="Q61" s="32"/>
      <c r="R61" s="32"/>
      <c r="S61" s="32"/>
      <c r="T61" s="32"/>
      <c r="U61" s="32"/>
      <c r="V61" s="32"/>
      <c r="W61" s="32"/>
      <c r="X61" s="32"/>
      <c r="Y61" s="150"/>
      <c r="Z61" s="150"/>
      <c r="AA61" s="87"/>
    </row>
    <row r="62" spans="1:27">
      <c r="A62" s="49"/>
      <c r="B62" s="134" t="s">
        <v>491</v>
      </c>
      <c r="C62" s="134"/>
      <c r="D62" s="26"/>
      <c r="E62" s="26"/>
      <c r="F62" s="26"/>
      <c r="G62" s="26"/>
      <c r="H62" s="26"/>
      <c r="I62" s="26"/>
      <c r="J62" s="26"/>
      <c r="K62" s="26"/>
      <c r="L62" s="26"/>
      <c r="M62" s="151" t="s">
        <v>372</v>
      </c>
      <c r="N62" s="153">
        <v>2734.2</v>
      </c>
      <c r="O62" s="93"/>
      <c r="P62" s="26"/>
      <c r="Q62" s="26"/>
      <c r="R62" s="26"/>
      <c r="S62" s="26"/>
      <c r="T62" s="26"/>
      <c r="U62" s="26"/>
      <c r="V62" s="26"/>
      <c r="W62" s="26"/>
      <c r="X62" s="26"/>
      <c r="Y62" s="151" t="s">
        <v>372</v>
      </c>
      <c r="Z62" s="153">
        <v>2904.8</v>
      </c>
      <c r="AA62" s="93"/>
    </row>
    <row r="63" spans="1:27" ht="15.75" thickBot="1">
      <c r="A63" s="49"/>
      <c r="B63" s="134"/>
      <c r="C63" s="134"/>
      <c r="D63" s="26"/>
      <c r="E63" s="26"/>
      <c r="F63" s="26"/>
      <c r="G63" s="26"/>
      <c r="H63" s="26"/>
      <c r="I63" s="26"/>
      <c r="J63" s="26"/>
      <c r="K63" s="26"/>
      <c r="L63" s="26"/>
      <c r="M63" s="152"/>
      <c r="N63" s="154"/>
      <c r="O63" s="94"/>
      <c r="P63" s="26"/>
      <c r="Q63" s="26"/>
      <c r="R63" s="26"/>
      <c r="S63" s="26"/>
      <c r="T63" s="26"/>
      <c r="U63" s="26"/>
      <c r="V63" s="26"/>
      <c r="W63" s="26"/>
      <c r="X63" s="26"/>
      <c r="Y63" s="152"/>
      <c r="Z63" s="154"/>
      <c r="AA63" s="94"/>
    </row>
    <row r="64" spans="1:27" ht="15.75" thickTop="1">
      <c r="A64" s="49"/>
      <c r="B64" s="51" t="s">
        <v>492</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row>
  </sheetData>
  <mergeCells count="355">
    <mergeCell ref="B64:AA64"/>
    <mergeCell ref="Z62:Z63"/>
    <mergeCell ref="AA62:AA63"/>
    <mergeCell ref="A1:A2"/>
    <mergeCell ref="B1:AA1"/>
    <mergeCell ref="B2:AA2"/>
    <mergeCell ref="B3:AA3"/>
    <mergeCell ref="A4:A64"/>
    <mergeCell ref="B4:AA4"/>
    <mergeCell ref="B5:AA5"/>
    <mergeCell ref="B6:AA6"/>
    <mergeCell ref="P62:P63"/>
    <mergeCell ref="Q62:S63"/>
    <mergeCell ref="T62:T63"/>
    <mergeCell ref="U62:W63"/>
    <mergeCell ref="X62:X63"/>
    <mergeCell ref="Y62:Y63"/>
    <mergeCell ref="AA60:AA61"/>
    <mergeCell ref="B62:C63"/>
    <mergeCell ref="D62:D63"/>
    <mergeCell ref="E62:G63"/>
    <mergeCell ref="H62:H63"/>
    <mergeCell ref="I62:K63"/>
    <mergeCell ref="L62:L63"/>
    <mergeCell ref="M62:M63"/>
    <mergeCell ref="N62:N63"/>
    <mergeCell ref="O62:O63"/>
    <mergeCell ref="P60:P61"/>
    <mergeCell ref="Q60:S61"/>
    <mergeCell ref="T60:T61"/>
    <mergeCell ref="U60:W61"/>
    <mergeCell ref="X60:X61"/>
    <mergeCell ref="Y60:Z61"/>
    <mergeCell ref="AA58:AA59"/>
    <mergeCell ref="B60:B61"/>
    <mergeCell ref="C60:C61"/>
    <mergeCell ref="D60:D61"/>
    <mergeCell ref="E60:G61"/>
    <mergeCell ref="H60:H61"/>
    <mergeCell ref="I60:K61"/>
    <mergeCell ref="L60:L61"/>
    <mergeCell ref="M60:N61"/>
    <mergeCell ref="O60:O61"/>
    <mergeCell ref="P58:P59"/>
    <mergeCell ref="Q58:S59"/>
    <mergeCell ref="T58:T59"/>
    <mergeCell ref="U58:W59"/>
    <mergeCell ref="X58:X59"/>
    <mergeCell ref="Y58:Z59"/>
    <mergeCell ref="AA56:AA57"/>
    <mergeCell ref="B58:B59"/>
    <mergeCell ref="C58:C59"/>
    <mergeCell ref="D58:D59"/>
    <mergeCell ref="E58:G59"/>
    <mergeCell ref="H58:H59"/>
    <mergeCell ref="I58:K59"/>
    <mergeCell ref="L58:L59"/>
    <mergeCell ref="M58:N59"/>
    <mergeCell ref="O58:O59"/>
    <mergeCell ref="P56:P57"/>
    <mergeCell ref="Q56:S57"/>
    <mergeCell ref="T56:T57"/>
    <mergeCell ref="U56:W57"/>
    <mergeCell ref="X56:X57"/>
    <mergeCell ref="Y56:Z57"/>
    <mergeCell ref="Y55:AA55"/>
    <mergeCell ref="B56:B57"/>
    <mergeCell ref="C56:C57"/>
    <mergeCell ref="D56:D57"/>
    <mergeCell ref="E56:G57"/>
    <mergeCell ref="H56:H57"/>
    <mergeCell ref="I56:K57"/>
    <mergeCell ref="L56:L57"/>
    <mergeCell ref="M56:N57"/>
    <mergeCell ref="O56:O57"/>
    <mergeCell ref="W53:W54"/>
    <mergeCell ref="X53:X54"/>
    <mergeCell ref="Y53:Z54"/>
    <mergeCell ref="AA53:AA54"/>
    <mergeCell ref="B55:C55"/>
    <mergeCell ref="E55:G55"/>
    <mergeCell ref="I55:K55"/>
    <mergeCell ref="M55:O55"/>
    <mergeCell ref="Q55:S55"/>
    <mergeCell ref="U55:W55"/>
    <mergeCell ref="Q53:Q54"/>
    <mergeCell ref="R53:R54"/>
    <mergeCell ref="S53:S54"/>
    <mergeCell ref="T53:T54"/>
    <mergeCell ref="U53:U54"/>
    <mergeCell ref="V53:V54"/>
    <mergeCell ref="J53:J54"/>
    <mergeCell ref="K53:K54"/>
    <mergeCell ref="L53:L54"/>
    <mergeCell ref="M53:N54"/>
    <mergeCell ref="O53:O54"/>
    <mergeCell ref="P53:P54"/>
    <mergeCell ref="Y51:Z52"/>
    <mergeCell ref="AA51:AA52"/>
    <mergeCell ref="B53:B54"/>
    <mergeCell ref="C53:C54"/>
    <mergeCell ref="D53:D54"/>
    <mergeCell ref="E53:E54"/>
    <mergeCell ref="F53:F54"/>
    <mergeCell ref="G53:G54"/>
    <mergeCell ref="H53:H54"/>
    <mergeCell ref="I53:I54"/>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T49:T50"/>
    <mergeCell ref="U49:V50"/>
    <mergeCell ref="W49:W50"/>
    <mergeCell ref="X49:X50"/>
    <mergeCell ref="Y49:Z50"/>
    <mergeCell ref="AA49:AA50"/>
    <mergeCell ref="L49:L50"/>
    <mergeCell ref="M49:N50"/>
    <mergeCell ref="O49:O50"/>
    <mergeCell ref="P49:P50"/>
    <mergeCell ref="Q49:R50"/>
    <mergeCell ref="S49:S50"/>
    <mergeCell ref="Y47:Z48"/>
    <mergeCell ref="AA47:AA48"/>
    <mergeCell ref="B49:B50"/>
    <mergeCell ref="C49:C50"/>
    <mergeCell ref="D49:D50"/>
    <mergeCell ref="E49:F50"/>
    <mergeCell ref="G49:G50"/>
    <mergeCell ref="H49:H50"/>
    <mergeCell ref="I49:J50"/>
    <mergeCell ref="K49:K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Z43:Z44"/>
    <mergeCell ref="AA43:AA44"/>
    <mergeCell ref="B45:B46"/>
    <mergeCell ref="C45:C46"/>
    <mergeCell ref="D45:D46"/>
    <mergeCell ref="E45:F46"/>
    <mergeCell ref="G45:G46"/>
    <mergeCell ref="H45:H46"/>
    <mergeCell ref="I45:J46"/>
    <mergeCell ref="K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E42:G42"/>
    <mergeCell ref="I42:K42"/>
    <mergeCell ref="M42:O42"/>
    <mergeCell ref="Q42:S42"/>
    <mergeCell ref="U42:W42"/>
    <mergeCell ref="Y42:AA42"/>
    <mergeCell ref="X37:X41"/>
    <mergeCell ref="Y37:AA37"/>
    <mergeCell ref="Y38:AA38"/>
    <mergeCell ref="Y39:AA39"/>
    <mergeCell ref="Y40:AA40"/>
    <mergeCell ref="Y41:AA41"/>
    <mergeCell ref="T37:T41"/>
    <mergeCell ref="U37:W37"/>
    <mergeCell ref="U38:W38"/>
    <mergeCell ref="U39:W39"/>
    <mergeCell ref="U40:W40"/>
    <mergeCell ref="U41:W41"/>
    <mergeCell ref="P37:P41"/>
    <mergeCell ref="Q37:S37"/>
    <mergeCell ref="Q38:S38"/>
    <mergeCell ref="Q39:S39"/>
    <mergeCell ref="Q40:S40"/>
    <mergeCell ref="Q41:S41"/>
    <mergeCell ref="L37:L41"/>
    <mergeCell ref="M37:O37"/>
    <mergeCell ref="M38:O38"/>
    <mergeCell ref="M39:O39"/>
    <mergeCell ref="M40:O40"/>
    <mergeCell ref="M41:O41"/>
    <mergeCell ref="H37:H41"/>
    <mergeCell ref="I37:K37"/>
    <mergeCell ref="I38:K38"/>
    <mergeCell ref="I39:K39"/>
    <mergeCell ref="I40:K40"/>
    <mergeCell ref="I41:K41"/>
    <mergeCell ref="B37:B41"/>
    <mergeCell ref="D37:D41"/>
    <mergeCell ref="E37:G37"/>
    <mergeCell ref="E38:G38"/>
    <mergeCell ref="E39:G39"/>
    <mergeCell ref="E40:G40"/>
    <mergeCell ref="E41:G41"/>
    <mergeCell ref="K29:K30"/>
    <mergeCell ref="L29:L30"/>
    <mergeCell ref="M29:M30"/>
    <mergeCell ref="B34:AA34"/>
    <mergeCell ref="C36:O36"/>
    <mergeCell ref="Q36:AA36"/>
    <mergeCell ref="B31:AA31"/>
    <mergeCell ref="B32:AA32"/>
    <mergeCell ref="B33:AA33"/>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I14:I15"/>
    <mergeCell ref="J14:J15"/>
    <mergeCell ref="K14:K15"/>
    <mergeCell ref="L14:L15"/>
    <mergeCell ref="M14:M15"/>
    <mergeCell ref="B17:M17"/>
    <mergeCell ref="B16:AA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494</v>
      </c>
      <c r="B3" s="48" t="s">
        <v>4</v>
      </c>
      <c r="C3" s="48"/>
      <c r="D3" s="48"/>
      <c r="E3" s="48"/>
      <c r="F3" s="48"/>
      <c r="G3" s="48"/>
      <c r="H3" s="48"/>
      <c r="I3" s="48"/>
    </row>
    <row r="4" spans="1:9" ht="15" customHeight="1">
      <c r="A4" s="49" t="s">
        <v>495</v>
      </c>
      <c r="B4" s="48" t="s">
        <v>4</v>
      </c>
      <c r="C4" s="48"/>
      <c r="D4" s="48"/>
      <c r="E4" s="48"/>
      <c r="F4" s="48"/>
      <c r="G4" s="48"/>
      <c r="H4" s="48"/>
      <c r="I4" s="48"/>
    </row>
    <row r="5" spans="1:9">
      <c r="A5" s="49"/>
      <c r="B5" s="160" t="s">
        <v>496</v>
      </c>
      <c r="C5" s="160"/>
      <c r="D5" s="160"/>
      <c r="E5" s="160"/>
      <c r="F5" s="160"/>
      <c r="G5" s="160"/>
      <c r="H5" s="160"/>
      <c r="I5" s="160"/>
    </row>
    <row r="6" spans="1:9">
      <c r="A6" s="49"/>
      <c r="B6" s="21"/>
      <c r="C6" s="21"/>
      <c r="D6" s="21"/>
      <c r="E6" s="21"/>
      <c r="F6" s="21"/>
      <c r="G6" s="21"/>
      <c r="H6" s="21"/>
      <c r="I6" s="21"/>
    </row>
    <row r="7" spans="1:9">
      <c r="A7" s="49"/>
      <c r="B7" s="13"/>
      <c r="C7" s="13"/>
      <c r="D7" s="13"/>
      <c r="E7" s="13"/>
      <c r="F7" s="13"/>
      <c r="G7" s="13"/>
      <c r="H7" s="13"/>
      <c r="I7" s="13"/>
    </row>
    <row r="8" spans="1:9" ht="15.75" thickBot="1">
      <c r="A8" s="49"/>
      <c r="B8" s="14"/>
      <c r="C8" s="77" t="s">
        <v>497</v>
      </c>
      <c r="D8" s="77"/>
      <c r="E8" s="77"/>
      <c r="F8" s="104"/>
      <c r="G8" s="77" t="s">
        <v>498</v>
      </c>
      <c r="H8" s="77"/>
      <c r="I8" s="77"/>
    </row>
    <row r="9" spans="1:9" ht="15.75" thickBot="1">
      <c r="A9" s="49"/>
      <c r="B9" s="62" t="s">
        <v>370</v>
      </c>
      <c r="C9" s="78">
        <v>2014</v>
      </c>
      <c r="D9" s="78"/>
      <c r="E9" s="78"/>
      <c r="F9" s="14"/>
      <c r="G9" s="78">
        <v>2013</v>
      </c>
      <c r="H9" s="78"/>
      <c r="I9" s="78"/>
    </row>
    <row r="10" spans="1:9">
      <c r="A10" s="49"/>
      <c r="B10" s="156" t="s">
        <v>499</v>
      </c>
      <c r="C10" s="107" t="s">
        <v>372</v>
      </c>
      <c r="D10" s="118">
        <v>146.69999999999999</v>
      </c>
      <c r="E10" s="79"/>
      <c r="F10" s="32"/>
      <c r="G10" s="107" t="s">
        <v>372</v>
      </c>
      <c r="H10" s="118">
        <v>180.3</v>
      </c>
      <c r="I10" s="79"/>
    </row>
    <row r="11" spans="1:9">
      <c r="A11" s="49"/>
      <c r="B11" s="156"/>
      <c r="C11" s="106"/>
      <c r="D11" s="84"/>
      <c r="E11" s="32"/>
      <c r="F11" s="32"/>
      <c r="G11" s="106"/>
      <c r="H11" s="84"/>
      <c r="I11" s="32"/>
    </row>
    <row r="12" spans="1:9">
      <c r="A12" s="49"/>
      <c r="B12" s="157" t="s">
        <v>500</v>
      </c>
      <c r="C12" s="82">
        <v>56.2</v>
      </c>
      <c r="D12" s="82"/>
      <c r="E12" s="26"/>
      <c r="F12" s="26"/>
      <c r="G12" s="82">
        <v>42.2</v>
      </c>
      <c r="H12" s="82"/>
      <c r="I12" s="26"/>
    </row>
    <row r="13" spans="1:9">
      <c r="A13" s="49"/>
      <c r="B13" s="157"/>
      <c r="C13" s="82"/>
      <c r="D13" s="82"/>
      <c r="E13" s="26"/>
      <c r="F13" s="26"/>
      <c r="G13" s="82"/>
      <c r="H13" s="82"/>
      <c r="I13" s="26"/>
    </row>
    <row r="14" spans="1:9">
      <c r="A14" s="49"/>
      <c r="B14" s="158" t="s">
        <v>501</v>
      </c>
      <c r="C14" s="84">
        <v>138.19999999999999</v>
      </c>
      <c r="D14" s="84"/>
      <c r="E14" s="32"/>
      <c r="F14" s="32"/>
      <c r="G14" s="84">
        <v>157.4</v>
      </c>
      <c r="H14" s="84"/>
      <c r="I14" s="32"/>
    </row>
    <row r="15" spans="1:9">
      <c r="A15" s="49"/>
      <c r="B15" s="158"/>
      <c r="C15" s="84"/>
      <c r="D15" s="84"/>
      <c r="E15" s="32"/>
      <c r="F15" s="32"/>
      <c r="G15" s="84"/>
      <c r="H15" s="84"/>
      <c r="I15" s="32"/>
    </row>
    <row r="16" spans="1:9">
      <c r="A16" s="49"/>
      <c r="B16" s="157" t="s">
        <v>502</v>
      </c>
      <c r="C16" s="82">
        <v>120.6</v>
      </c>
      <c r="D16" s="82"/>
      <c r="E16" s="26"/>
      <c r="F16" s="26"/>
      <c r="G16" s="82">
        <v>105.6</v>
      </c>
      <c r="H16" s="82"/>
      <c r="I16" s="26"/>
    </row>
    <row r="17" spans="1:9">
      <c r="A17" s="49"/>
      <c r="B17" s="157"/>
      <c r="C17" s="82"/>
      <c r="D17" s="82"/>
      <c r="E17" s="26"/>
      <c r="F17" s="26"/>
      <c r="G17" s="82"/>
      <c r="H17" s="82"/>
      <c r="I17" s="26"/>
    </row>
    <row r="18" spans="1:9">
      <c r="A18" s="49"/>
      <c r="B18" s="158" t="s">
        <v>503</v>
      </c>
      <c r="C18" s="84">
        <v>45.8</v>
      </c>
      <c r="D18" s="84"/>
      <c r="E18" s="32"/>
      <c r="F18" s="32"/>
      <c r="G18" s="84">
        <v>50.1</v>
      </c>
      <c r="H18" s="84"/>
      <c r="I18" s="32"/>
    </row>
    <row r="19" spans="1:9">
      <c r="A19" s="49"/>
      <c r="B19" s="158"/>
      <c r="C19" s="84"/>
      <c r="D19" s="84"/>
      <c r="E19" s="32"/>
      <c r="F19" s="32"/>
      <c r="G19" s="84"/>
      <c r="H19" s="84"/>
      <c r="I19" s="32"/>
    </row>
    <row r="20" spans="1:9">
      <c r="A20" s="49"/>
      <c r="B20" s="157" t="s">
        <v>504</v>
      </c>
      <c r="C20" s="82">
        <v>39.299999999999997</v>
      </c>
      <c r="D20" s="82"/>
      <c r="E20" s="26"/>
      <c r="F20" s="26"/>
      <c r="G20" s="82">
        <v>32.700000000000003</v>
      </c>
      <c r="H20" s="82"/>
      <c r="I20" s="26"/>
    </row>
    <row r="21" spans="1:9">
      <c r="A21" s="49"/>
      <c r="B21" s="157"/>
      <c r="C21" s="82"/>
      <c r="D21" s="82"/>
      <c r="E21" s="26"/>
      <c r="F21" s="26"/>
      <c r="G21" s="82"/>
      <c r="H21" s="82"/>
      <c r="I21" s="26"/>
    </row>
    <row r="22" spans="1:9">
      <c r="A22" s="49"/>
      <c r="B22" s="158" t="s">
        <v>505</v>
      </c>
      <c r="C22" s="84">
        <v>336.3</v>
      </c>
      <c r="D22" s="84"/>
      <c r="E22" s="32"/>
      <c r="F22" s="32"/>
      <c r="G22" s="84">
        <v>274.10000000000002</v>
      </c>
      <c r="H22" s="84"/>
      <c r="I22" s="32"/>
    </row>
    <row r="23" spans="1:9" ht="15.75" thickBot="1">
      <c r="A23" s="49"/>
      <c r="B23" s="158"/>
      <c r="C23" s="86"/>
      <c r="D23" s="86"/>
      <c r="E23" s="87"/>
      <c r="F23" s="32"/>
      <c r="G23" s="86"/>
      <c r="H23" s="86"/>
      <c r="I23" s="87"/>
    </row>
    <row r="24" spans="1:9">
      <c r="A24" s="49"/>
      <c r="B24" s="159" t="s">
        <v>506</v>
      </c>
      <c r="C24" s="89" t="s">
        <v>372</v>
      </c>
      <c r="D24" s="91">
        <v>883.1</v>
      </c>
      <c r="E24" s="93"/>
      <c r="F24" s="26"/>
      <c r="G24" s="89" t="s">
        <v>372</v>
      </c>
      <c r="H24" s="91">
        <v>842.4</v>
      </c>
      <c r="I24" s="93"/>
    </row>
    <row r="25" spans="1:9" ht="15.75" thickBot="1">
      <c r="A25" s="49"/>
      <c r="B25" s="159"/>
      <c r="C25" s="90"/>
      <c r="D25" s="92"/>
      <c r="E25" s="94"/>
      <c r="F25" s="26"/>
      <c r="G25" s="90"/>
      <c r="H25" s="92"/>
      <c r="I25" s="94"/>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3"/>
  <sheetViews>
    <sheetView showGridLines="0" workbookViewId="0"/>
  </sheetViews>
  <sheetFormatPr defaultRowHeight="15"/>
  <cols>
    <col min="1" max="1" width="24.42578125" bestFit="1" customWidth="1"/>
    <col min="2" max="4" width="36.5703125" bestFit="1" customWidth="1"/>
    <col min="5" max="5" width="22.28515625" customWidth="1"/>
    <col min="6" max="6" width="36.5703125" customWidth="1"/>
    <col min="7" max="7" width="22.7109375" customWidth="1"/>
    <col min="8" max="8" width="36.5703125" customWidth="1"/>
    <col min="9" max="9" width="21.7109375" customWidth="1"/>
    <col min="10" max="10" width="3.42578125" customWidth="1"/>
    <col min="11" max="11" width="4.7109375" customWidth="1"/>
    <col min="12" max="12" width="19.7109375" customWidth="1"/>
    <col min="13" max="13" width="21.7109375" customWidth="1"/>
    <col min="14" max="14" width="3.42578125" customWidth="1"/>
    <col min="15" max="15" width="4.7109375" customWidth="1"/>
    <col min="16" max="16" width="19.7109375" customWidth="1"/>
    <col min="17" max="17" width="21.7109375" customWidth="1"/>
    <col min="18" max="18" width="3.42578125" customWidth="1"/>
    <col min="19" max="19" width="4.7109375" customWidth="1"/>
    <col min="20" max="20" width="19.7109375" customWidth="1"/>
    <col min="21" max="21" width="21.7109375" customWidth="1"/>
    <col min="22" max="22" width="3.42578125" customWidth="1"/>
    <col min="23" max="23" width="4.7109375" customWidth="1"/>
    <col min="24" max="24" width="19.7109375" customWidth="1"/>
    <col min="25" max="26" width="22.28515625" customWidth="1"/>
    <col min="27" max="27" width="4.7109375" customWidth="1"/>
    <col min="28" max="29" width="22.28515625" customWidth="1"/>
  </cols>
  <sheetData>
    <row r="1" spans="1:29" ht="15" customHeight="1">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08</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49" t="s">
        <v>507</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49"/>
      <c r="B5" s="100" t="s">
        <v>509</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row>
    <row r="6" spans="1:29">
      <c r="A6" s="49"/>
      <c r="B6" s="21"/>
      <c r="C6" s="21"/>
      <c r="D6" s="21"/>
      <c r="E6" s="21"/>
      <c r="F6" s="21"/>
      <c r="G6" s="21"/>
      <c r="H6" s="21"/>
      <c r="I6" s="21"/>
      <c r="J6" s="21"/>
      <c r="K6" s="21"/>
      <c r="L6" s="21"/>
      <c r="M6" s="21"/>
      <c r="N6" s="21"/>
      <c r="O6" s="21"/>
      <c r="P6" s="21"/>
      <c r="Q6" s="21"/>
      <c r="R6" s="21"/>
      <c r="S6" s="21"/>
      <c r="T6" s="21"/>
      <c r="U6" s="21"/>
      <c r="V6" s="21"/>
    </row>
    <row r="7" spans="1:29">
      <c r="A7" s="49"/>
      <c r="B7" s="13"/>
      <c r="C7" s="13"/>
      <c r="D7" s="13"/>
      <c r="E7" s="13"/>
      <c r="F7" s="13"/>
      <c r="G7" s="13"/>
      <c r="H7" s="13"/>
      <c r="I7" s="13"/>
      <c r="J7" s="13"/>
      <c r="K7" s="13"/>
      <c r="L7" s="13"/>
      <c r="M7" s="13"/>
      <c r="N7" s="13"/>
      <c r="O7" s="13"/>
      <c r="P7" s="13"/>
      <c r="Q7" s="13"/>
      <c r="R7" s="13"/>
      <c r="S7" s="13"/>
      <c r="T7" s="13"/>
      <c r="U7" s="13"/>
      <c r="V7" s="13"/>
    </row>
    <row r="8" spans="1:29">
      <c r="A8" s="49"/>
      <c r="B8" s="130" t="s">
        <v>464</v>
      </c>
      <c r="C8" s="26"/>
      <c r="D8" s="60" t="s">
        <v>510</v>
      </c>
      <c r="E8" s="26"/>
      <c r="F8" s="117" t="s">
        <v>512</v>
      </c>
      <c r="G8" s="26"/>
      <c r="H8" s="117" t="s">
        <v>513</v>
      </c>
      <c r="I8" s="117"/>
      <c r="J8" s="117"/>
      <c r="K8" s="26"/>
      <c r="L8" s="117" t="s">
        <v>514</v>
      </c>
      <c r="M8" s="117"/>
      <c r="N8" s="117"/>
      <c r="O8" s="26"/>
      <c r="P8" s="117" t="s">
        <v>515</v>
      </c>
      <c r="Q8" s="117"/>
      <c r="R8" s="117"/>
      <c r="S8" s="26"/>
      <c r="T8" s="117" t="s">
        <v>517</v>
      </c>
      <c r="U8" s="117"/>
      <c r="V8" s="117"/>
    </row>
    <row r="9" spans="1:29" ht="15.75" thickBot="1">
      <c r="A9" s="49"/>
      <c r="B9" s="130"/>
      <c r="C9" s="26"/>
      <c r="D9" s="61" t="s">
        <v>511</v>
      </c>
      <c r="E9" s="26"/>
      <c r="F9" s="77"/>
      <c r="G9" s="97"/>
      <c r="H9" s="77"/>
      <c r="I9" s="77"/>
      <c r="J9" s="77"/>
      <c r="K9" s="97"/>
      <c r="L9" s="77"/>
      <c r="M9" s="77"/>
      <c r="N9" s="77"/>
      <c r="O9" s="26"/>
      <c r="P9" s="77" t="s">
        <v>516</v>
      </c>
      <c r="Q9" s="77"/>
      <c r="R9" s="77"/>
      <c r="S9" s="97"/>
      <c r="T9" s="77" t="s">
        <v>516</v>
      </c>
      <c r="U9" s="77"/>
      <c r="V9" s="77"/>
    </row>
    <row r="10" spans="1:29" ht="15.75" thickBot="1">
      <c r="A10" s="49"/>
      <c r="B10" s="14"/>
      <c r="C10" s="14"/>
      <c r="D10" s="14"/>
      <c r="E10" s="14"/>
      <c r="F10" s="78" t="s">
        <v>423</v>
      </c>
      <c r="G10" s="78"/>
      <c r="H10" s="78"/>
      <c r="I10" s="78"/>
      <c r="J10" s="78"/>
      <c r="K10" s="78"/>
      <c r="L10" s="78"/>
      <c r="M10" s="78"/>
      <c r="N10" s="78"/>
      <c r="O10" s="14"/>
      <c r="P10" s="78" t="s">
        <v>424</v>
      </c>
      <c r="Q10" s="78"/>
      <c r="R10" s="78"/>
      <c r="S10" s="78"/>
      <c r="T10" s="78"/>
      <c r="U10" s="78"/>
      <c r="V10" s="78"/>
    </row>
    <row r="11" spans="1:29">
      <c r="A11" s="49"/>
      <c r="B11" s="16" t="s">
        <v>518</v>
      </c>
      <c r="C11" s="18"/>
      <c r="D11" s="18"/>
      <c r="E11" s="18"/>
      <c r="F11" s="18"/>
      <c r="G11" s="18"/>
      <c r="H11" s="79"/>
      <c r="I11" s="79"/>
      <c r="J11" s="79"/>
      <c r="K11" s="18"/>
      <c r="L11" s="79"/>
      <c r="M11" s="79"/>
      <c r="N11" s="79"/>
      <c r="O11" s="18"/>
      <c r="P11" s="79"/>
      <c r="Q11" s="79"/>
      <c r="R11" s="79"/>
      <c r="S11" s="18"/>
      <c r="T11" s="79"/>
      <c r="U11" s="79"/>
      <c r="V11" s="79"/>
    </row>
    <row r="12" spans="1:29">
      <c r="A12" s="49"/>
      <c r="B12" s="166" t="s">
        <v>519</v>
      </c>
      <c r="C12" s="26"/>
      <c r="D12" s="35">
        <v>2015</v>
      </c>
      <c r="E12" s="26"/>
      <c r="F12" s="167">
        <v>5.2499999999999998E-2</v>
      </c>
      <c r="G12" s="26"/>
      <c r="H12" s="34" t="s">
        <v>372</v>
      </c>
      <c r="I12" s="37">
        <v>29</v>
      </c>
      <c r="J12" s="26"/>
      <c r="K12" s="26"/>
      <c r="L12" s="34" t="s">
        <v>372</v>
      </c>
      <c r="M12" s="37">
        <v>29</v>
      </c>
      <c r="N12" s="26"/>
      <c r="O12" s="26"/>
      <c r="P12" s="34" t="s">
        <v>372</v>
      </c>
      <c r="Q12" s="37">
        <v>29</v>
      </c>
      <c r="R12" s="26"/>
      <c r="S12" s="26"/>
      <c r="T12" s="34" t="s">
        <v>372</v>
      </c>
      <c r="U12" s="37">
        <v>29</v>
      </c>
      <c r="V12" s="26"/>
    </row>
    <row r="13" spans="1:29">
      <c r="A13" s="49"/>
      <c r="B13" s="166"/>
      <c r="C13" s="26"/>
      <c r="D13" s="35"/>
      <c r="E13" s="26"/>
      <c r="F13" s="167"/>
      <c r="G13" s="26"/>
      <c r="H13" s="34"/>
      <c r="I13" s="37"/>
      <c r="J13" s="26"/>
      <c r="K13" s="26"/>
      <c r="L13" s="34"/>
      <c r="M13" s="37"/>
      <c r="N13" s="26"/>
      <c r="O13" s="26"/>
      <c r="P13" s="34"/>
      <c r="Q13" s="37"/>
      <c r="R13" s="26"/>
      <c r="S13" s="26"/>
      <c r="T13" s="34"/>
      <c r="U13" s="37"/>
      <c r="V13" s="26"/>
    </row>
    <row r="14" spans="1:29">
      <c r="A14" s="49"/>
      <c r="B14" s="168" t="s">
        <v>520</v>
      </c>
      <c r="C14" s="32"/>
      <c r="D14" s="30">
        <v>2016</v>
      </c>
      <c r="E14" s="32"/>
      <c r="F14" s="169">
        <v>9.5000000000000001E-2</v>
      </c>
      <c r="G14" s="32"/>
      <c r="H14" s="33">
        <v>955</v>
      </c>
      <c r="I14" s="33"/>
      <c r="J14" s="32"/>
      <c r="K14" s="32"/>
      <c r="L14" s="33">
        <v>945</v>
      </c>
      <c r="M14" s="33"/>
      <c r="N14" s="32"/>
      <c r="O14" s="32"/>
      <c r="P14" s="33">
        <v>959.8</v>
      </c>
      <c r="Q14" s="33"/>
      <c r="R14" s="32"/>
      <c r="S14" s="32"/>
      <c r="T14" s="33">
        <v>948.1</v>
      </c>
      <c r="U14" s="33"/>
      <c r="V14" s="32"/>
    </row>
    <row r="15" spans="1:29">
      <c r="A15" s="49"/>
      <c r="B15" s="168"/>
      <c r="C15" s="32"/>
      <c r="D15" s="30"/>
      <c r="E15" s="32"/>
      <c r="F15" s="169"/>
      <c r="G15" s="32"/>
      <c r="H15" s="33"/>
      <c r="I15" s="33"/>
      <c r="J15" s="32"/>
      <c r="K15" s="32"/>
      <c r="L15" s="33"/>
      <c r="M15" s="33"/>
      <c r="N15" s="32"/>
      <c r="O15" s="32"/>
      <c r="P15" s="33"/>
      <c r="Q15" s="33"/>
      <c r="R15" s="32"/>
      <c r="S15" s="32"/>
      <c r="T15" s="33"/>
      <c r="U15" s="33"/>
      <c r="V15" s="32"/>
    </row>
    <row r="16" spans="1:29">
      <c r="A16" s="49"/>
      <c r="B16" s="166" t="s">
        <v>521</v>
      </c>
      <c r="C16" s="26"/>
      <c r="D16" s="35">
        <v>2017</v>
      </c>
      <c r="E16" s="26"/>
      <c r="F16" s="35" t="s">
        <v>522</v>
      </c>
      <c r="G16" s="26"/>
      <c r="H16" s="37">
        <v>991.9</v>
      </c>
      <c r="I16" s="37"/>
      <c r="J16" s="26"/>
      <c r="K16" s="26"/>
      <c r="L16" s="37">
        <v>989.6</v>
      </c>
      <c r="M16" s="37"/>
      <c r="N16" s="26"/>
      <c r="O16" s="26"/>
      <c r="P16" s="37">
        <v>991.9</v>
      </c>
      <c r="Q16" s="37"/>
      <c r="R16" s="26"/>
      <c r="S16" s="26"/>
      <c r="T16" s="37">
        <v>989.3</v>
      </c>
      <c r="U16" s="37"/>
      <c r="V16" s="26"/>
    </row>
    <row r="17" spans="1:22">
      <c r="A17" s="49"/>
      <c r="B17" s="166"/>
      <c r="C17" s="26"/>
      <c r="D17" s="35"/>
      <c r="E17" s="26"/>
      <c r="F17" s="35"/>
      <c r="G17" s="26"/>
      <c r="H17" s="37"/>
      <c r="I17" s="37"/>
      <c r="J17" s="26"/>
      <c r="K17" s="26"/>
      <c r="L17" s="37"/>
      <c r="M17" s="37"/>
      <c r="N17" s="26"/>
      <c r="O17" s="26"/>
      <c r="P17" s="37"/>
      <c r="Q17" s="37"/>
      <c r="R17" s="26"/>
      <c r="S17" s="26"/>
      <c r="T17" s="37"/>
      <c r="U17" s="37"/>
      <c r="V17" s="26"/>
    </row>
    <row r="18" spans="1:22">
      <c r="A18" s="49"/>
      <c r="B18" s="168" t="s">
        <v>523</v>
      </c>
      <c r="C18" s="32"/>
      <c r="D18" s="30">
        <v>2017</v>
      </c>
      <c r="E18" s="32"/>
      <c r="F18" s="30" t="s">
        <v>524</v>
      </c>
      <c r="G18" s="32"/>
      <c r="H18" s="170">
        <v>2431.9</v>
      </c>
      <c r="I18" s="170"/>
      <c r="J18" s="32"/>
      <c r="K18" s="32"/>
      <c r="L18" s="170">
        <v>2403.1999999999998</v>
      </c>
      <c r="M18" s="170"/>
      <c r="N18" s="32"/>
      <c r="O18" s="32"/>
      <c r="P18" s="170">
        <v>2431.9</v>
      </c>
      <c r="Q18" s="170"/>
      <c r="R18" s="32"/>
      <c r="S18" s="32"/>
      <c r="T18" s="170">
        <v>2399.9</v>
      </c>
      <c r="U18" s="170"/>
      <c r="V18" s="32"/>
    </row>
    <row r="19" spans="1:22">
      <c r="A19" s="49"/>
      <c r="B19" s="168"/>
      <c r="C19" s="32"/>
      <c r="D19" s="30"/>
      <c r="E19" s="32"/>
      <c r="F19" s="30"/>
      <c r="G19" s="32"/>
      <c r="H19" s="170"/>
      <c r="I19" s="170"/>
      <c r="J19" s="32"/>
      <c r="K19" s="32"/>
      <c r="L19" s="170"/>
      <c r="M19" s="170"/>
      <c r="N19" s="32"/>
      <c r="O19" s="32"/>
      <c r="P19" s="170"/>
      <c r="Q19" s="170"/>
      <c r="R19" s="32"/>
      <c r="S19" s="32"/>
      <c r="T19" s="170"/>
      <c r="U19" s="170"/>
      <c r="V19" s="32"/>
    </row>
    <row r="20" spans="1:22">
      <c r="A20" s="49"/>
      <c r="B20" s="166" t="s">
        <v>525</v>
      </c>
      <c r="C20" s="26"/>
      <c r="D20" s="133">
        <v>2017</v>
      </c>
      <c r="E20" s="26"/>
      <c r="F20" s="171">
        <v>9.7500000000000003E-2</v>
      </c>
      <c r="G20" s="26"/>
      <c r="H20" s="146">
        <v>1750</v>
      </c>
      <c r="I20" s="146"/>
      <c r="J20" s="26"/>
      <c r="K20" s="26"/>
      <c r="L20" s="146">
        <v>1736.9</v>
      </c>
      <c r="M20" s="146"/>
      <c r="N20" s="26"/>
      <c r="O20" s="26"/>
      <c r="P20" s="135" t="s">
        <v>214</v>
      </c>
      <c r="Q20" s="135"/>
      <c r="R20" s="26"/>
      <c r="S20" s="26"/>
      <c r="T20" s="135" t="s">
        <v>214</v>
      </c>
      <c r="U20" s="135"/>
      <c r="V20" s="26"/>
    </row>
    <row r="21" spans="1:22">
      <c r="A21" s="49"/>
      <c r="B21" s="166"/>
      <c r="C21" s="26"/>
      <c r="D21" s="133"/>
      <c r="E21" s="26"/>
      <c r="F21" s="171"/>
      <c r="G21" s="26"/>
      <c r="H21" s="146"/>
      <c r="I21" s="146"/>
      <c r="J21" s="26"/>
      <c r="K21" s="26"/>
      <c r="L21" s="146"/>
      <c r="M21" s="146"/>
      <c r="N21" s="26"/>
      <c r="O21" s="26"/>
      <c r="P21" s="135"/>
      <c r="Q21" s="135"/>
      <c r="R21" s="26"/>
      <c r="S21" s="26"/>
      <c r="T21" s="135"/>
      <c r="U21" s="135"/>
      <c r="V21" s="26"/>
    </row>
    <row r="22" spans="1:22">
      <c r="A22" s="49"/>
      <c r="B22" s="16" t="s">
        <v>526</v>
      </c>
      <c r="C22" s="18"/>
      <c r="D22" s="18"/>
      <c r="E22" s="18"/>
      <c r="F22" s="18"/>
      <c r="G22" s="18"/>
      <c r="H22" s="32"/>
      <c r="I22" s="32"/>
      <c r="J22" s="32"/>
      <c r="K22" s="18"/>
      <c r="L22" s="32"/>
      <c r="M22" s="32"/>
      <c r="N22" s="32"/>
      <c r="O22" s="18"/>
      <c r="P22" s="32"/>
      <c r="Q22" s="32"/>
      <c r="R22" s="32"/>
      <c r="S22" s="18"/>
      <c r="T22" s="32"/>
      <c r="U22" s="32"/>
      <c r="V22" s="32"/>
    </row>
    <row r="23" spans="1:22">
      <c r="A23" s="49"/>
      <c r="B23" s="34" t="s">
        <v>527</v>
      </c>
      <c r="C23" s="26"/>
      <c r="D23" s="35">
        <v>2017</v>
      </c>
      <c r="E23" s="26"/>
      <c r="F23" s="167">
        <v>0.1125</v>
      </c>
      <c r="G23" s="26"/>
      <c r="H23" s="172">
        <v>2095</v>
      </c>
      <c r="I23" s="172"/>
      <c r="J23" s="26"/>
      <c r="K23" s="26"/>
      <c r="L23" s="172">
        <v>2069.8000000000002</v>
      </c>
      <c r="M23" s="172"/>
      <c r="N23" s="26"/>
      <c r="O23" s="26"/>
      <c r="P23" s="172">
        <v>2095</v>
      </c>
      <c r="Q23" s="172"/>
      <c r="R23" s="26"/>
      <c r="S23" s="26"/>
      <c r="T23" s="172">
        <v>2066.4</v>
      </c>
      <c r="U23" s="172"/>
      <c r="V23" s="26"/>
    </row>
    <row r="24" spans="1:22">
      <c r="A24" s="49"/>
      <c r="B24" s="34"/>
      <c r="C24" s="26"/>
      <c r="D24" s="35"/>
      <c r="E24" s="26"/>
      <c r="F24" s="167"/>
      <c r="G24" s="26"/>
      <c r="H24" s="172"/>
      <c r="I24" s="172"/>
      <c r="J24" s="26"/>
      <c r="K24" s="26"/>
      <c r="L24" s="172"/>
      <c r="M24" s="172"/>
      <c r="N24" s="26"/>
      <c r="O24" s="26"/>
      <c r="P24" s="172"/>
      <c r="Q24" s="172"/>
      <c r="R24" s="26"/>
      <c r="S24" s="26"/>
      <c r="T24" s="172"/>
      <c r="U24" s="172"/>
      <c r="V24" s="26"/>
    </row>
    <row r="25" spans="1:22">
      <c r="A25" s="49"/>
      <c r="B25" s="29" t="s">
        <v>527</v>
      </c>
      <c r="C25" s="32"/>
      <c r="D25" s="30">
        <v>2020</v>
      </c>
      <c r="E25" s="32"/>
      <c r="F25" s="169">
        <v>8.5000000000000006E-2</v>
      </c>
      <c r="G25" s="32"/>
      <c r="H25" s="170">
        <v>1250</v>
      </c>
      <c r="I25" s="170"/>
      <c r="J25" s="32"/>
      <c r="K25" s="32"/>
      <c r="L25" s="170">
        <v>1250</v>
      </c>
      <c r="M25" s="170"/>
      <c r="N25" s="32"/>
      <c r="O25" s="32"/>
      <c r="P25" s="170">
        <v>1250</v>
      </c>
      <c r="Q25" s="170"/>
      <c r="R25" s="32"/>
      <c r="S25" s="32"/>
      <c r="T25" s="170">
        <v>1250</v>
      </c>
      <c r="U25" s="170"/>
      <c r="V25" s="32"/>
    </row>
    <row r="26" spans="1:22">
      <c r="A26" s="49"/>
      <c r="B26" s="29"/>
      <c r="C26" s="32"/>
      <c r="D26" s="30"/>
      <c r="E26" s="32"/>
      <c r="F26" s="169"/>
      <c r="G26" s="32"/>
      <c r="H26" s="170"/>
      <c r="I26" s="170"/>
      <c r="J26" s="32"/>
      <c r="K26" s="32"/>
      <c r="L26" s="170"/>
      <c r="M26" s="170"/>
      <c r="N26" s="32"/>
      <c r="O26" s="32"/>
      <c r="P26" s="170"/>
      <c r="Q26" s="170"/>
      <c r="R26" s="32"/>
      <c r="S26" s="32"/>
      <c r="T26" s="170"/>
      <c r="U26" s="170"/>
      <c r="V26" s="32"/>
    </row>
    <row r="27" spans="1:22">
      <c r="A27" s="49"/>
      <c r="B27" s="34" t="s">
        <v>527</v>
      </c>
      <c r="C27" s="26"/>
      <c r="D27" s="35">
        <v>2020</v>
      </c>
      <c r="E27" s="26"/>
      <c r="F27" s="167">
        <v>0.09</v>
      </c>
      <c r="G27" s="26"/>
      <c r="H27" s="172">
        <v>3000</v>
      </c>
      <c r="I27" s="172"/>
      <c r="J27" s="26"/>
      <c r="K27" s="26"/>
      <c r="L27" s="172">
        <v>2957.3</v>
      </c>
      <c r="M27" s="172"/>
      <c r="N27" s="26"/>
      <c r="O27" s="26"/>
      <c r="P27" s="172">
        <v>3000</v>
      </c>
      <c r="Q27" s="172"/>
      <c r="R27" s="26"/>
      <c r="S27" s="26"/>
      <c r="T27" s="172">
        <v>2954.5</v>
      </c>
      <c r="U27" s="172"/>
      <c r="V27" s="26"/>
    </row>
    <row r="28" spans="1:22">
      <c r="A28" s="49"/>
      <c r="B28" s="34"/>
      <c r="C28" s="26"/>
      <c r="D28" s="35"/>
      <c r="E28" s="26"/>
      <c r="F28" s="167"/>
      <c r="G28" s="26"/>
      <c r="H28" s="172"/>
      <c r="I28" s="172"/>
      <c r="J28" s="26"/>
      <c r="K28" s="26"/>
      <c r="L28" s="172"/>
      <c r="M28" s="172"/>
      <c r="N28" s="26"/>
      <c r="O28" s="26"/>
      <c r="P28" s="172"/>
      <c r="Q28" s="172"/>
      <c r="R28" s="26"/>
      <c r="S28" s="26"/>
      <c r="T28" s="172"/>
      <c r="U28" s="172"/>
      <c r="V28" s="26"/>
    </row>
    <row r="29" spans="1:22">
      <c r="A29" s="49"/>
      <c r="B29" s="168" t="s">
        <v>528</v>
      </c>
      <c r="C29" s="32"/>
      <c r="D29" s="30">
        <v>2018</v>
      </c>
      <c r="E29" s="32"/>
      <c r="F29" s="169">
        <v>0.1275</v>
      </c>
      <c r="G29" s="32"/>
      <c r="H29" s="33">
        <v>750</v>
      </c>
      <c r="I29" s="33"/>
      <c r="J29" s="32"/>
      <c r="K29" s="32"/>
      <c r="L29" s="33">
        <v>744.5</v>
      </c>
      <c r="M29" s="33"/>
      <c r="N29" s="32"/>
      <c r="O29" s="32"/>
      <c r="P29" s="33">
        <v>750</v>
      </c>
      <c r="Q29" s="33"/>
      <c r="R29" s="32"/>
      <c r="S29" s="32"/>
      <c r="T29" s="33">
        <v>743.9</v>
      </c>
      <c r="U29" s="33"/>
      <c r="V29" s="32"/>
    </row>
    <row r="30" spans="1:22">
      <c r="A30" s="49"/>
      <c r="B30" s="168"/>
      <c r="C30" s="32"/>
      <c r="D30" s="30"/>
      <c r="E30" s="32"/>
      <c r="F30" s="169"/>
      <c r="G30" s="32"/>
      <c r="H30" s="33"/>
      <c r="I30" s="33"/>
      <c r="J30" s="32"/>
      <c r="K30" s="32"/>
      <c r="L30" s="33"/>
      <c r="M30" s="33"/>
      <c r="N30" s="32"/>
      <c r="O30" s="32"/>
      <c r="P30" s="33"/>
      <c r="Q30" s="33"/>
      <c r="R30" s="32"/>
      <c r="S30" s="32"/>
      <c r="T30" s="33"/>
      <c r="U30" s="33"/>
      <c r="V30" s="32"/>
    </row>
    <row r="31" spans="1:22">
      <c r="A31" s="49"/>
      <c r="B31" s="166" t="s">
        <v>528</v>
      </c>
      <c r="C31" s="26"/>
      <c r="D31" s="35">
        <v>2018</v>
      </c>
      <c r="E31" s="26"/>
      <c r="F31" s="167">
        <v>0.1</v>
      </c>
      <c r="G31" s="26"/>
      <c r="H31" s="172">
        <v>4502.1000000000004</v>
      </c>
      <c r="I31" s="172"/>
      <c r="J31" s="26"/>
      <c r="K31" s="26"/>
      <c r="L31" s="172">
        <v>2513.6999999999998</v>
      </c>
      <c r="M31" s="172"/>
      <c r="N31" s="26"/>
      <c r="O31" s="26"/>
      <c r="P31" s="172">
        <v>4528.1000000000004</v>
      </c>
      <c r="Q31" s="172"/>
      <c r="R31" s="26"/>
      <c r="S31" s="26"/>
      <c r="T31" s="172">
        <v>2433.1999999999998</v>
      </c>
      <c r="U31" s="172"/>
      <c r="V31" s="26"/>
    </row>
    <row r="32" spans="1:22">
      <c r="A32" s="49"/>
      <c r="B32" s="166"/>
      <c r="C32" s="26"/>
      <c r="D32" s="35"/>
      <c r="E32" s="26"/>
      <c r="F32" s="167"/>
      <c r="G32" s="26"/>
      <c r="H32" s="172"/>
      <c r="I32" s="172"/>
      <c r="J32" s="26"/>
      <c r="K32" s="26"/>
      <c r="L32" s="172"/>
      <c r="M32" s="172"/>
      <c r="N32" s="26"/>
      <c r="O32" s="26"/>
      <c r="P32" s="172"/>
      <c r="Q32" s="172"/>
      <c r="R32" s="26"/>
      <c r="S32" s="26"/>
      <c r="T32" s="172"/>
      <c r="U32" s="172"/>
      <c r="V32" s="26"/>
    </row>
    <row r="33" spans="1:22">
      <c r="A33" s="49"/>
      <c r="B33" s="168" t="s">
        <v>528</v>
      </c>
      <c r="C33" s="32"/>
      <c r="D33" s="30">
        <v>2015</v>
      </c>
      <c r="E33" s="32"/>
      <c r="F33" s="169">
        <v>0.1</v>
      </c>
      <c r="G33" s="32"/>
      <c r="H33" s="33">
        <v>189.9</v>
      </c>
      <c r="I33" s="33"/>
      <c r="J33" s="32"/>
      <c r="K33" s="32"/>
      <c r="L33" s="33">
        <v>169.8</v>
      </c>
      <c r="M33" s="33"/>
      <c r="N33" s="32"/>
      <c r="O33" s="32"/>
      <c r="P33" s="33">
        <v>214.8</v>
      </c>
      <c r="Q33" s="33"/>
      <c r="R33" s="32"/>
      <c r="S33" s="32"/>
      <c r="T33" s="33">
        <v>187.7</v>
      </c>
      <c r="U33" s="33"/>
      <c r="V33" s="32"/>
    </row>
    <row r="34" spans="1:22">
      <c r="A34" s="49"/>
      <c r="B34" s="168"/>
      <c r="C34" s="32"/>
      <c r="D34" s="30"/>
      <c r="E34" s="32"/>
      <c r="F34" s="169"/>
      <c r="G34" s="32"/>
      <c r="H34" s="33"/>
      <c r="I34" s="33"/>
      <c r="J34" s="32"/>
      <c r="K34" s="32"/>
      <c r="L34" s="33"/>
      <c r="M34" s="33"/>
      <c r="N34" s="32"/>
      <c r="O34" s="32"/>
      <c r="P34" s="33"/>
      <c r="Q34" s="33"/>
      <c r="R34" s="32"/>
      <c r="S34" s="32"/>
      <c r="T34" s="33"/>
      <c r="U34" s="33"/>
      <c r="V34" s="32"/>
    </row>
    <row r="35" spans="1:22">
      <c r="A35" s="49"/>
      <c r="B35" s="166" t="s">
        <v>529</v>
      </c>
      <c r="C35" s="26"/>
      <c r="D35" s="35">
        <v>2020</v>
      </c>
      <c r="E35" s="26"/>
      <c r="F35" s="167">
        <v>9.2499999999999999E-2</v>
      </c>
      <c r="G35" s="26"/>
      <c r="H35" s="37">
        <v>330</v>
      </c>
      <c r="I35" s="37"/>
      <c r="J35" s="26"/>
      <c r="K35" s="26"/>
      <c r="L35" s="37">
        <v>330</v>
      </c>
      <c r="M35" s="37"/>
      <c r="N35" s="26"/>
      <c r="O35" s="26"/>
      <c r="P35" s="37">
        <v>330</v>
      </c>
      <c r="Q35" s="37"/>
      <c r="R35" s="26"/>
      <c r="S35" s="26"/>
      <c r="T35" s="37">
        <v>330</v>
      </c>
      <c r="U35" s="37"/>
      <c r="V35" s="26"/>
    </row>
    <row r="36" spans="1:22">
      <c r="A36" s="49"/>
      <c r="B36" s="166"/>
      <c r="C36" s="26"/>
      <c r="D36" s="35"/>
      <c r="E36" s="26"/>
      <c r="F36" s="167"/>
      <c r="G36" s="26"/>
      <c r="H36" s="37"/>
      <c r="I36" s="37"/>
      <c r="J36" s="26"/>
      <c r="K36" s="26"/>
      <c r="L36" s="37"/>
      <c r="M36" s="37"/>
      <c r="N36" s="26"/>
      <c r="O36" s="26"/>
      <c r="P36" s="37"/>
      <c r="Q36" s="37"/>
      <c r="R36" s="26"/>
      <c r="S36" s="26"/>
      <c r="T36" s="37"/>
      <c r="U36" s="37"/>
      <c r="V36" s="26"/>
    </row>
    <row r="37" spans="1:22">
      <c r="A37" s="49"/>
      <c r="B37" s="168" t="s">
        <v>530</v>
      </c>
      <c r="C37" s="32"/>
      <c r="D37" s="30">
        <v>2019</v>
      </c>
      <c r="E37" s="32"/>
      <c r="F37" s="30" t="s">
        <v>214</v>
      </c>
      <c r="G37" s="32"/>
      <c r="H37" s="33" t="s">
        <v>214</v>
      </c>
      <c r="I37" s="33"/>
      <c r="J37" s="32"/>
      <c r="K37" s="32"/>
      <c r="L37" s="33" t="s">
        <v>214</v>
      </c>
      <c r="M37" s="33"/>
      <c r="N37" s="32"/>
      <c r="O37" s="32"/>
      <c r="P37" s="33">
        <v>185</v>
      </c>
      <c r="Q37" s="33"/>
      <c r="R37" s="32"/>
      <c r="S37" s="32"/>
      <c r="T37" s="33">
        <v>179.8</v>
      </c>
      <c r="U37" s="33"/>
      <c r="V37" s="32"/>
    </row>
    <row r="38" spans="1:22">
      <c r="A38" s="49"/>
      <c r="B38" s="168"/>
      <c r="C38" s="32"/>
      <c r="D38" s="30"/>
      <c r="E38" s="32"/>
      <c r="F38" s="30"/>
      <c r="G38" s="32"/>
      <c r="H38" s="33"/>
      <c r="I38" s="33"/>
      <c r="J38" s="32"/>
      <c r="K38" s="32"/>
      <c r="L38" s="33"/>
      <c r="M38" s="33"/>
      <c r="N38" s="32"/>
      <c r="O38" s="32"/>
      <c r="P38" s="33"/>
      <c r="Q38" s="33"/>
      <c r="R38" s="32"/>
      <c r="S38" s="32"/>
      <c r="T38" s="33"/>
      <c r="U38" s="33"/>
      <c r="V38" s="32"/>
    </row>
    <row r="39" spans="1:22">
      <c r="A39" s="49"/>
      <c r="B39" s="166" t="s">
        <v>531</v>
      </c>
      <c r="C39" s="26"/>
      <c r="D39" s="35" t="s">
        <v>532</v>
      </c>
      <c r="E39" s="26"/>
      <c r="F39" s="35" t="s">
        <v>533</v>
      </c>
      <c r="G39" s="26"/>
      <c r="H39" s="37">
        <v>14.6</v>
      </c>
      <c r="I39" s="37"/>
      <c r="J39" s="26"/>
      <c r="K39" s="26"/>
      <c r="L39" s="37">
        <v>14.6</v>
      </c>
      <c r="M39" s="37"/>
      <c r="N39" s="26"/>
      <c r="O39" s="26"/>
      <c r="P39" s="37">
        <v>16.7</v>
      </c>
      <c r="Q39" s="37"/>
      <c r="R39" s="26"/>
      <c r="S39" s="26"/>
      <c r="T39" s="37">
        <v>16.7</v>
      </c>
      <c r="U39" s="37"/>
      <c r="V39" s="26"/>
    </row>
    <row r="40" spans="1:22">
      <c r="A40" s="49"/>
      <c r="B40" s="166"/>
      <c r="C40" s="26"/>
      <c r="D40" s="35"/>
      <c r="E40" s="26"/>
      <c r="F40" s="35"/>
      <c r="G40" s="26"/>
      <c r="H40" s="37"/>
      <c r="I40" s="37"/>
      <c r="J40" s="26"/>
      <c r="K40" s="26"/>
      <c r="L40" s="37"/>
      <c r="M40" s="37"/>
      <c r="N40" s="26"/>
      <c r="O40" s="26"/>
      <c r="P40" s="37"/>
      <c r="Q40" s="37"/>
      <c r="R40" s="26"/>
      <c r="S40" s="26"/>
      <c r="T40" s="37"/>
      <c r="U40" s="37"/>
      <c r="V40" s="26"/>
    </row>
    <row r="41" spans="1:22">
      <c r="A41" s="49"/>
      <c r="B41" s="164" t="s">
        <v>534</v>
      </c>
      <c r="C41" s="18"/>
      <c r="D41" s="18"/>
      <c r="E41" s="18"/>
      <c r="F41" s="18"/>
      <c r="G41" s="18"/>
      <c r="H41" s="32"/>
      <c r="I41" s="32"/>
      <c r="J41" s="32"/>
      <c r="K41" s="18"/>
      <c r="L41" s="32"/>
      <c r="M41" s="32"/>
      <c r="N41" s="32"/>
      <c r="O41" s="18"/>
      <c r="P41" s="32"/>
      <c r="Q41" s="32"/>
      <c r="R41" s="32"/>
      <c r="S41" s="18"/>
      <c r="T41" s="32"/>
      <c r="U41" s="32"/>
      <c r="V41" s="32"/>
    </row>
    <row r="42" spans="1:22">
      <c r="A42" s="49"/>
      <c r="B42" s="166" t="s">
        <v>535</v>
      </c>
      <c r="C42" s="26"/>
      <c r="D42" s="35">
        <v>2016</v>
      </c>
      <c r="E42" s="26"/>
      <c r="F42" s="167">
        <v>0.1075</v>
      </c>
      <c r="G42" s="26"/>
      <c r="H42" s="37">
        <v>478.6</v>
      </c>
      <c r="I42" s="37"/>
      <c r="J42" s="26"/>
      <c r="K42" s="26"/>
      <c r="L42" s="37">
        <v>478.6</v>
      </c>
      <c r="M42" s="37"/>
      <c r="N42" s="26"/>
      <c r="O42" s="26"/>
      <c r="P42" s="37">
        <v>478.6</v>
      </c>
      <c r="Q42" s="37"/>
      <c r="R42" s="26"/>
      <c r="S42" s="26"/>
      <c r="T42" s="37">
        <v>478.6</v>
      </c>
      <c r="U42" s="37"/>
      <c r="V42" s="26"/>
    </row>
    <row r="43" spans="1:22">
      <c r="A43" s="49"/>
      <c r="B43" s="166"/>
      <c r="C43" s="26"/>
      <c r="D43" s="35"/>
      <c r="E43" s="26"/>
      <c r="F43" s="167"/>
      <c r="G43" s="26"/>
      <c r="H43" s="37"/>
      <c r="I43" s="37"/>
      <c r="J43" s="26"/>
      <c r="K43" s="26"/>
      <c r="L43" s="37"/>
      <c r="M43" s="37"/>
      <c r="N43" s="26"/>
      <c r="O43" s="26"/>
      <c r="P43" s="37"/>
      <c r="Q43" s="37"/>
      <c r="R43" s="26"/>
      <c r="S43" s="26"/>
      <c r="T43" s="37"/>
      <c r="U43" s="37"/>
      <c r="V43" s="26"/>
    </row>
    <row r="44" spans="1:22">
      <c r="A44" s="49"/>
      <c r="B44" s="168" t="s">
        <v>536</v>
      </c>
      <c r="C44" s="32"/>
      <c r="D44" s="30">
        <v>2018</v>
      </c>
      <c r="E44" s="32"/>
      <c r="F44" s="30" t="s">
        <v>537</v>
      </c>
      <c r="G44" s="32"/>
      <c r="H44" s="33">
        <v>15.5</v>
      </c>
      <c r="I44" s="33"/>
      <c r="J44" s="32"/>
      <c r="K44" s="32"/>
      <c r="L44" s="33">
        <v>15.5</v>
      </c>
      <c r="M44" s="33"/>
      <c r="N44" s="32"/>
      <c r="O44" s="32"/>
      <c r="P44" s="33">
        <v>14.7</v>
      </c>
      <c r="Q44" s="33"/>
      <c r="R44" s="32"/>
      <c r="S44" s="32"/>
      <c r="T44" s="33">
        <v>14.7</v>
      </c>
      <c r="U44" s="33"/>
      <c r="V44" s="32"/>
    </row>
    <row r="45" spans="1:22">
      <c r="A45" s="49"/>
      <c r="B45" s="168"/>
      <c r="C45" s="32"/>
      <c r="D45" s="30"/>
      <c r="E45" s="32"/>
      <c r="F45" s="30"/>
      <c r="G45" s="32"/>
      <c r="H45" s="33"/>
      <c r="I45" s="33"/>
      <c r="J45" s="32"/>
      <c r="K45" s="32"/>
      <c r="L45" s="33"/>
      <c r="M45" s="33"/>
      <c r="N45" s="32"/>
      <c r="O45" s="32"/>
      <c r="P45" s="33"/>
      <c r="Q45" s="33"/>
      <c r="R45" s="32"/>
      <c r="S45" s="32"/>
      <c r="T45" s="33"/>
      <c r="U45" s="33"/>
      <c r="V45" s="32"/>
    </row>
    <row r="46" spans="1:22">
      <c r="A46" s="49"/>
      <c r="B46" s="19" t="s">
        <v>538</v>
      </c>
      <c r="C46" s="14"/>
      <c r="D46" s="14"/>
      <c r="E46" s="14"/>
      <c r="F46" s="14"/>
      <c r="G46" s="14"/>
      <c r="H46" s="26"/>
      <c r="I46" s="26"/>
      <c r="J46" s="26"/>
      <c r="K46" s="14"/>
      <c r="L46" s="26"/>
      <c r="M46" s="26"/>
      <c r="N46" s="26"/>
      <c r="O46" s="14"/>
      <c r="P46" s="26"/>
      <c r="Q46" s="26"/>
      <c r="R46" s="26"/>
      <c r="S46" s="14"/>
      <c r="T46" s="26"/>
      <c r="U46" s="26"/>
      <c r="V46" s="26"/>
    </row>
    <row r="47" spans="1:22">
      <c r="A47" s="49"/>
      <c r="B47" s="173">
        <v>5.6250000000000001E-2</v>
      </c>
      <c r="C47" s="32"/>
      <c r="D47" s="30">
        <v>2015</v>
      </c>
      <c r="E47" s="32"/>
      <c r="F47" s="169">
        <v>5.6250000000000001E-2</v>
      </c>
      <c r="G47" s="32"/>
      <c r="H47" s="33">
        <v>791.8</v>
      </c>
      <c r="I47" s="33"/>
      <c r="J47" s="32"/>
      <c r="K47" s="32"/>
      <c r="L47" s="33">
        <v>739.2</v>
      </c>
      <c r="M47" s="33"/>
      <c r="N47" s="32"/>
      <c r="O47" s="32"/>
      <c r="P47" s="33">
        <v>791.8</v>
      </c>
      <c r="Q47" s="33"/>
      <c r="R47" s="32"/>
      <c r="S47" s="32"/>
      <c r="T47" s="33">
        <v>713.3</v>
      </c>
      <c r="U47" s="33"/>
      <c r="V47" s="32"/>
    </row>
    <row r="48" spans="1:22">
      <c r="A48" s="49"/>
      <c r="B48" s="173"/>
      <c r="C48" s="32"/>
      <c r="D48" s="30"/>
      <c r="E48" s="32"/>
      <c r="F48" s="169"/>
      <c r="G48" s="32"/>
      <c r="H48" s="33"/>
      <c r="I48" s="33"/>
      <c r="J48" s="32"/>
      <c r="K48" s="32"/>
      <c r="L48" s="33"/>
      <c r="M48" s="33"/>
      <c r="N48" s="32"/>
      <c r="O48" s="32"/>
      <c r="P48" s="33"/>
      <c r="Q48" s="33"/>
      <c r="R48" s="32"/>
      <c r="S48" s="32"/>
      <c r="T48" s="33"/>
      <c r="U48" s="33"/>
      <c r="V48" s="32"/>
    </row>
    <row r="49" spans="1:22">
      <c r="A49" s="49"/>
      <c r="B49" s="174">
        <v>6.5000000000000002E-2</v>
      </c>
      <c r="C49" s="26"/>
      <c r="D49" s="35">
        <v>2016</v>
      </c>
      <c r="E49" s="26"/>
      <c r="F49" s="167">
        <v>6.5000000000000002E-2</v>
      </c>
      <c r="G49" s="26"/>
      <c r="H49" s="37">
        <v>573.20000000000005</v>
      </c>
      <c r="I49" s="37"/>
      <c r="J49" s="26"/>
      <c r="K49" s="26"/>
      <c r="L49" s="37">
        <v>505.4</v>
      </c>
      <c r="M49" s="37"/>
      <c r="N49" s="26"/>
      <c r="O49" s="26"/>
      <c r="P49" s="37">
        <v>573.20000000000005</v>
      </c>
      <c r="Q49" s="37"/>
      <c r="R49" s="26"/>
      <c r="S49" s="26"/>
      <c r="T49" s="37">
        <v>490.1</v>
      </c>
      <c r="U49" s="37"/>
      <c r="V49" s="26"/>
    </row>
    <row r="50" spans="1:22">
      <c r="A50" s="49"/>
      <c r="B50" s="174"/>
      <c r="C50" s="26"/>
      <c r="D50" s="35"/>
      <c r="E50" s="26"/>
      <c r="F50" s="167"/>
      <c r="G50" s="26"/>
      <c r="H50" s="37"/>
      <c r="I50" s="37"/>
      <c r="J50" s="26"/>
      <c r="K50" s="26"/>
      <c r="L50" s="37"/>
      <c r="M50" s="37"/>
      <c r="N50" s="26"/>
      <c r="O50" s="26"/>
      <c r="P50" s="37"/>
      <c r="Q50" s="37"/>
      <c r="R50" s="26"/>
      <c r="S50" s="26"/>
      <c r="T50" s="37"/>
      <c r="U50" s="37"/>
      <c r="V50" s="26"/>
    </row>
    <row r="51" spans="1:22">
      <c r="A51" s="49"/>
      <c r="B51" s="173">
        <v>5.7500000000000002E-2</v>
      </c>
      <c r="C51" s="32"/>
      <c r="D51" s="30">
        <v>2017</v>
      </c>
      <c r="E51" s="32"/>
      <c r="F51" s="169">
        <v>5.7500000000000002E-2</v>
      </c>
      <c r="G51" s="32"/>
      <c r="H51" s="33">
        <v>538.79999999999995</v>
      </c>
      <c r="I51" s="33"/>
      <c r="J51" s="32"/>
      <c r="K51" s="32"/>
      <c r="L51" s="33">
        <v>431.7</v>
      </c>
      <c r="M51" s="33"/>
      <c r="N51" s="32"/>
      <c r="O51" s="32"/>
      <c r="P51" s="33">
        <v>538.79999999999995</v>
      </c>
      <c r="Q51" s="33"/>
      <c r="R51" s="32"/>
      <c r="S51" s="32"/>
      <c r="T51" s="33">
        <v>419</v>
      </c>
      <c r="U51" s="33"/>
      <c r="V51" s="32"/>
    </row>
    <row r="52" spans="1:22">
      <c r="A52" s="49"/>
      <c r="B52" s="173"/>
      <c r="C52" s="32"/>
      <c r="D52" s="30"/>
      <c r="E52" s="32"/>
      <c r="F52" s="169"/>
      <c r="G52" s="32"/>
      <c r="H52" s="33"/>
      <c r="I52" s="33"/>
      <c r="J52" s="32"/>
      <c r="K52" s="32"/>
      <c r="L52" s="33"/>
      <c r="M52" s="33"/>
      <c r="N52" s="32"/>
      <c r="O52" s="32"/>
      <c r="P52" s="33"/>
      <c r="Q52" s="33"/>
      <c r="R52" s="32"/>
      <c r="S52" s="32"/>
      <c r="T52" s="33"/>
      <c r="U52" s="33"/>
      <c r="V52" s="32"/>
    </row>
    <row r="53" spans="1:22">
      <c r="A53" s="49"/>
      <c r="B53" s="161" t="s">
        <v>539</v>
      </c>
      <c r="C53" s="26"/>
      <c r="D53" s="35">
        <v>2024</v>
      </c>
      <c r="E53" s="26"/>
      <c r="F53" s="167">
        <v>2.3999999999999998E-3</v>
      </c>
      <c r="G53" s="26"/>
      <c r="H53" s="135" t="s">
        <v>214</v>
      </c>
      <c r="I53" s="135"/>
      <c r="J53" s="26"/>
      <c r="K53" s="26"/>
      <c r="L53" s="135" t="s">
        <v>214</v>
      </c>
      <c r="M53" s="135"/>
      <c r="N53" s="26"/>
      <c r="O53" s="26"/>
      <c r="P53" s="135">
        <v>0.2</v>
      </c>
      <c r="Q53" s="135"/>
      <c r="R53" s="26"/>
      <c r="S53" s="26"/>
      <c r="T53" s="135">
        <v>0.2</v>
      </c>
      <c r="U53" s="135"/>
      <c r="V53" s="26"/>
    </row>
    <row r="54" spans="1:22">
      <c r="A54" s="49"/>
      <c r="B54" s="161" t="s">
        <v>535</v>
      </c>
      <c r="C54" s="26"/>
      <c r="D54" s="35"/>
      <c r="E54" s="26"/>
      <c r="F54" s="167"/>
      <c r="G54" s="26"/>
      <c r="H54" s="135"/>
      <c r="I54" s="135"/>
      <c r="J54" s="26"/>
      <c r="K54" s="26"/>
      <c r="L54" s="135"/>
      <c r="M54" s="135"/>
      <c r="N54" s="26"/>
      <c r="O54" s="26"/>
      <c r="P54" s="135"/>
      <c r="Q54" s="135"/>
      <c r="R54" s="26"/>
      <c r="S54" s="26"/>
      <c r="T54" s="135"/>
      <c r="U54" s="135"/>
      <c r="V54" s="26"/>
    </row>
    <row r="55" spans="1:22">
      <c r="A55" s="49"/>
      <c r="B55" s="16" t="s">
        <v>540</v>
      </c>
      <c r="C55" s="18"/>
      <c r="D55" s="18"/>
      <c r="E55" s="18"/>
      <c r="F55" s="18"/>
      <c r="G55" s="18"/>
      <c r="H55" s="32"/>
      <c r="I55" s="32"/>
      <c r="J55" s="32"/>
      <c r="K55" s="18"/>
      <c r="L55" s="32"/>
      <c r="M55" s="32"/>
      <c r="N55" s="32"/>
      <c r="O55" s="18"/>
      <c r="P55" s="32"/>
      <c r="Q55" s="32"/>
      <c r="R55" s="32"/>
      <c r="S55" s="18"/>
      <c r="T55" s="32"/>
      <c r="U55" s="32"/>
      <c r="V55" s="32"/>
    </row>
    <row r="56" spans="1:22">
      <c r="A56" s="49"/>
      <c r="B56" s="166" t="s">
        <v>541</v>
      </c>
      <c r="C56" s="26"/>
      <c r="D56" s="35">
        <v>2037</v>
      </c>
      <c r="E56" s="26"/>
      <c r="F56" s="167">
        <v>5.2999999999999999E-2</v>
      </c>
      <c r="G56" s="26"/>
      <c r="H56" s="37">
        <v>46.9</v>
      </c>
      <c r="I56" s="37"/>
      <c r="J56" s="26"/>
      <c r="K56" s="26"/>
      <c r="L56" s="37">
        <v>46.9</v>
      </c>
      <c r="M56" s="37"/>
      <c r="N56" s="26"/>
      <c r="O56" s="26"/>
      <c r="P56" s="37">
        <v>62.9</v>
      </c>
      <c r="Q56" s="37"/>
      <c r="R56" s="26"/>
      <c r="S56" s="26"/>
      <c r="T56" s="37">
        <v>62.9</v>
      </c>
      <c r="U56" s="37"/>
      <c r="V56" s="26"/>
    </row>
    <row r="57" spans="1:22">
      <c r="A57" s="49"/>
      <c r="B57" s="166"/>
      <c r="C57" s="26"/>
      <c r="D57" s="35"/>
      <c r="E57" s="26"/>
      <c r="F57" s="167"/>
      <c r="G57" s="26"/>
      <c r="H57" s="37"/>
      <c r="I57" s="37"/>
      <c r="J57" s="26"/>
      <c r="K57" s="26"/>
      <c r="L57" s="37"/>
      <c r="M57" s="37"/>
      <c r="N57" s="26"/>
      <c r="O57" s="26"/>
      <c r="P57" s="37"/>
      <c r="Q57" s="37"/>
      <c r="R57" s="26"/>
      <c r="S57" s="26"/>
      <c r="T57" s="37"/>
      <c r="U57" s="37"/>
      <c r="V57" s="26"/>
    </row>
    <row r="58" spans="1:22">
      <c r="A58" s="49"/>
      <c r="B58" s="168" t="s">
        <v>542</v>
      </c>
      <c r="C58" s="32"/>
      <c r="D58" s="30">
        <v>2017</v>
      </c>
      <c r="E58" s="32"/>
      <c r="F58" s="169">
        <v>3.15E-2</v>
      </c>
      <c r="G58" s="32"/>
      <c r="H58" s="33" t="s">
        <v>214</v>
      </c>
      <c r="I58" s="33"/>
      <c r="J58" s="32"/>
      <c r="K58" s="32"/>
      <c r="L58" s="33" t="s">
        <v>214</v>
      </c>
      <c r="M58" s="33"/>
      <c r="N58" s="32"/>
      <c r="O58" s="32"/>
      <c r="P58" s="33">
        <v>285.39999999999998</v>
      </c>
      <c r="Q58" s="33"/>
      <c r="R58" s="32"/>
      <c r="S58" s="32"/>
      <c r="T58" s="33">
        <v>285.39999999999998</v>
      </c>
      <c r="U58" s="33"/>
      <c r="V58" s="32"/>
    </row>
    <row r="59" spans="1:22">
      <c r="A59" s="49"/>
      <c r="B59" s="168"/>
      <c r="C59" s="32"/>
      <c r="D59" s="30"/>
      <c r="E59" s="32"/>
      <c r="F59" s="169"/>
      <c r="G59" s="32"/>
      <c r="H59" s="33"/>
      <c r="I59" s="33"/>
      <c r="J59" s="32"/>
      <c r="K59" s="32"/>
      <c r="L59" s="33"/>
      <c r="M59" s="33"/>
      <c r="N59" s="32"/>
      <c r="O59" s="32"/>
      <c r="P59" s="33"/>
      <c r="Q59" s="33"/>
      <c r="R59" s="32"/>
      <c r="S59" s="32"/>
      <c r="T59" s="33"/>
      <c r="U59" s="33"/>
      <c r="V59" s="32"/>
    </row>
    <row r="60" spans="1:22">
      <c r="A60" s="49"/>
      <c r="B60" s="166" t="s">
        <v>543</v>
      </c>
      <c r="C60" s="26"/>
      <c r="D60" s="35">
        <v>2019</v>
      </c>
      <c r="E60" s="26"/>
      <c r="F60" s="167">
        <v>0.11</v>
      </c>
      <c r="G60" s="26"/>
      <c r="H60" s="37" t="s">
        <v>214</v>
      </c>
      <c r="I60" s="37"/>
      <c r="J60" s="26"/>
      <c r="K60" s="26"/>
      <c r="L60" s="37" t="s">
        <v>214</v>
      </c>
      <c r="M60" s="37"/>
      <c r="N60" s="26"/>
      <c r="O60" s="26"/>
      <c r="P60" s="37">
        <v>15.4</v>
      </c>
      <c r="Q60" s="37"/>
      <c r="R60" s="26"/>
      <c r="S60" s="26"/>
      <c r="T60" s="37">
        <v>15.4</v>
      </c>
      <c r="U60" s="37"/>
      <c r="V60" s="26"/>
    </row>
    <row r="61" spans="1:22">
      <c r="A61" s="49"/>
      <c r="B61" s="166"/>
      <c r="C61" s="26"/>
      <c r="D61" s="35"/>
      <c r="E61" s="26"/>
      <c r="F61" s="167"/>
      <c r="G61" s="26"/>
      <c r="H61" s="37"/>
      <c r="I61" s="37"/>
      <c r="J61" s="26"/>
      <c r="K61" s="26"/>
      <c r="L61" s="37"/>
      <c r="M61" s="37"/>
      <c r="N61" s="26"/>
      <c r="O61" s="26"/>
      <c r="P61" s="37"/>
      <c r="Q61" s="37"/>
      <c r="R61" s="26"/>
      <c r="S61" s="26"/>
      <c r="T61" s="37"/>
      <c r="U61" s="37"/>
      <c r="V61" s="26"/>
    </row>
    <row r="62" spans="1:22">
      <c r="A62" s="49"/>
      <c r="B62" s="168" t="s">
        <v>83</v>
      </c>
      <c r="C62" s="32"/>
      <c r="D62" s="30" t="s">
        <v>544</v>
      </c>
      <c r="E62" s="32"/>
      <c r="F62" s="30" t="s">
        <v>545</v>
      </c>
      <c r="G62" s="32"/>
      <c r="H62" s="33">
        <v>37</v>
      </c>
      <c r="I62" s="33"/>
      <c r="J62" s="32"/>
      <c r="K62" s="32"/>
      <c r="L62" s="33">
        <v>37</v>
      </c>
      <c r="M62" s="33"/>
      <c r="N62" s="32"/>
      <c r="O62" s="32"/>
      <c r="P62" s="33">
        <v>45.9</v>
      </c>
      <c r="Q62" s="33"/>
      <c r="R62" s="32"/>
      <c r="S62" s="32"/>
      <c r="T62" s="33">
        <v>45.9</v>
      </c>
      <c r="U62" s="33"/>
      <c r="V62" s="32"/>
    </row>
    <row r="63" spans="1:22" ht="15.75" thickBot="1">
      <c r="A63" s="49"/>
      <c r="B63" s="168"/>
      <c r="C63" s="32"/>
      <c r="D63" s="30"/>
      <c r="E63" s="32"/>
      <c r="F63" s="30"/>
      <c r="G63" s="32"/>
      <c r="H63" s="175"/>
      <c r="I63" s="175"/>
      <c r="J63" s="87"/>
      <c r="K63" s="32"/>
      <c r="L63" s="175"/>
      <c r="M63" s="175"/>
      <c r="N63" s="87"/>
      <c r="O63" s="32"/>
      <c r="P63" s="175"/>
      <c r="Q63" s="175"/>
      <c r="R63" s="87"/>
      <c r="S63" s="32"/>
      <c r="T63" s="175"/>
      <c r="U63" s="175"/>
      <c r="V63" s="87"/>
    </row>
    <row r="64" spans="1:22">
      <c r="A64" s="49"/>
      <c r="B64" s="176" t="s">
        <v>546</v>
      </c>
      <c r="C64" s="26"/>
      <c r="D64" s="26"/>
      <c r="E64" s="26"/>
      <c r="F64" s="26"/>
      <c r="G64" s="26"/>
      <c r="H64" s="177">
        <v>20771.2</v>
      </c>
      <c r="I64" s="177"/>
      <c r="J64" s="93"/>
      <c r="K64" s="26"/>
      <c r="L64" s="177">
        <v>18407.7</v>
      </c>
      <c r="M64" s="177"/>
      <c r="N64" s="93"/>
      <c r="O64" s="26"/>
      <c r="P64" s="177">
        <v>19589.099999999999</v>
      </c>
      <c r="Q64" s="177"/>
      <c r="R64" s="93"/>
      <c r="S64" s="26"/>
      <c r="T64" s="177">
        <v>17054</v>
      </c>
      <c r="U64" s="177"/>
      <c r="V64" s="93"/>
    </row>
    <row r="65" spans="1:29">
      <c r="A65" s="49"/>
      <c r="B65" s="176"/>
      <c r="C65" s="26"/>
      <c r="D65" s="26"/>
      <c r="E65" s="26"/>
      <c r="F65" s="26"/>
      <c r="G65" s="26"/>
      <c r="H65" s="178"/>
      <c r="I65" s="178"/>
      <c r="J65" s="179"/>
      <c r="K65" s="26"/>
      <c r="L65" s="178"/>
      <c r="M65" s="178"/>
      <c r="N65" s="179"/>
      <c r="O65" s="26"/>
      <c r="P65" s="178"/>
      <c r="Q65" s="178"/>
      <c r="R65" s="179"/>
      <c r="S65" s="26"/>
      <c r="T65" s="178"/>
      <c r="U65" s="178"/>
      <c r="V65" s="179"/>
    </row>
    <row r="66" spans="1:29" ht="15.75" thickBot="1">
      <c r="A66" s="49"/>
      <c r="B66" s="16" t="s">
        <v>547</v>
      </c>
      <c r="C66" s="18"/>
      <c r="D66" s="18"/>
      <c r="E66" s="18"/>
      <c r="F66" s="18"/>
      <c r="G66" s="18"/>
      <c r="H66" s="175" t="s">
        <v>548</v>
      </c>
      <c r="I66" s="175"/>
      <c r="J66" s="165" t="s">
        <v>378</v>
      </c>
      <c r="K66" s="18"/>
      <c r="L66" s="175" t="s">
        <v>548</v>
      </c>
      <c r="M66" s="175"/>
      <c r="N66" s="165" t="s">
        <v>378</v>
      </c>
      <c r="O66" s="18"/>
      <c r="P66" s="175" t="s">
        <v>549</v>
      </c>
      <c r="Q66" s="175"/>
      <c r="R66" s="165" t="s">
        <v>378</v>
      </c>
      <c r="S66" s="18"/>
      <c r="T66" s="175" t="s">
        <v>549</v>
      </c>
      <c r="U66" s="175"/>
      <c r="V66" s="165" t="s">
        <v>378</v>
      </c>
    </row>
    <row r="67" spans="1:29">
      <c r="A67" s="49"/>
      <c r="B67" s="166" t="s">
        <v>550</v>
      </c>
      <c r="C67" s="26"/>
      <c r="D67" s="26"/>
      <c r="E67" s="26"/>
      <c r="F67" s="26"/>
      <c r="G67" s="26"/>
      <c r="H67" s="180" t="s">
        <v>372</v>
      </c>
      <c r="I67" s="177">
        <v>20603.599999999999</v>
      </c>
      <c r="J67" s="93"/>
      <c r="K67" s="26"/>
      <c r="L67" s="180" t="s">
        <v>372</v>
      </c>
      <c r="M67" s="177">
        <v>18240.099999999999</v>
      </c>
      <c r="N67" s="93"/>
      <c r="O67" s="26"/>
      <c r="P67" s="180" t="s">
        <v>372</v>
      </c>
      <c r="Q67" s="177">
        <v>19475.7</v>
      </c>
      <c r="R67" s="93"/>
      <c r="S67" s="26"/>
      <c r="T67" s="180" t="s">
        <v>372</v>
      </c>
      <c r="U67" s="177">
        <v>16940.599999999999</v>
      </c>
      <c r="V67" s="93"/>
    </row>
    <row r="68" spans="1:29" ht="15.75" thickBot="1">
      <c r="A68" s="49"/>
      <c r="B68" s="166"/>
      <c r="C68" s="26"/>
      <c r="D68" s="26"/>
      <c r="E68" s="26"/>
      <c r="F68" s="26"/>
      <c r="G68" s="26"/>
      <c r="H68" s="181"/>
      <c r="I68" s="182"/>
      <c r="J68" s="94"/>
      <c r="K68" s="26"/>
      <c r="L68" s="181"/>
      <c r="M68" s="182"/>
      <c r="N68" s="94"/>
      <c r="O68" s="26"/>
      <c r="P68" s="181"/>
      <c r="Q68" s="182"/>
      <c r="R68" s="94"/>
      <c r="S68" s="26"/>
      <c r="T68" s="181"/>
      <c r="U68" s="182"/>
      <c r="V68" s="94"/>
    </row>
    <row r="69" spans="1:29" ht="15.75" thickTop="1">
      <c r="A69" s="49"/>
      <c r="B69" s="51" t="s">
        <v>551</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row>
    <row r="70" spans="1:29">
      <c r="A70" s="49"/>
      <c r="B70" s="13"/>
      <c r="C70" s="13"/>
    </row>
    <row r="71" spans="1:29" ht="60">
      <c r="A71" s="49"/>
      <c r="B71" s="183" t="s">
        <v>552</v>
      </c>
      <c r="C71" s="184" t="s">
        <v>553</v>
      </c>
    </row>
    <row r="72" spans="1:29">
      <c r="A72" s="49"/>
      <c r="B72" s="13"/>
      <c r="C72" s="13"/>
    </row>
    <row r="73" spans="1:29" ht="60">
      <c r="A73" s="49"/>
      <c r="B73" s="183" t="s">
        <v>554</v>
      </c>
      <c r="C73" s="184" t="s">
        <v>555</v>
      </c>
    </row>
    <row r="74" spans="1:29">
      <c r="A74" s="49"/>
      <c r="B74" s="13"/>
      <c r="C74" s="13"/>
    </row>
    <row r="75" spans="1:29" ht="24">
      <c r="A75" s="49"/>
      <c r="B75" s="183" t="s">
        <v>556</v>
      </c>
      <c r="C75" s="184" t="s">
        <v>557</v>
      </c>
    </row>
    <row r="76" spans="1:29">
      <c r="A76" s="49"/>
      <c r="B76" s="13"/>
      <c r="C76" s="13"/>
    </row>
    <row r="77" spans="1:29">
      <c r="A77" s="49"/>
      <c r="B77" s="183" t="s">
        <v>558</v>
      </c>
      <c r="C77" s="184" t="s">
        <v>559</v>
      </c>
    </row>
    <row r="78" spans="1:29">
      <c r="A78" s="49"/>
      <c r="B78" s="51" t="s">
        <v>560</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row>
    <row r="79" spans="1:29">
      <c r="A79" s="49"/>
      <c r="B79" s="51" t="s">
        <v>561</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row>
    <row r="80" spans="1:29">
      <c r="A80" s="49"/>
      <c r="B80" s="51" t="s">
        <v>562</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row>
    <row r="81" spans="1:29">
      <c r="A81" s="49"/>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row>
    <row r="82" spans="1:29">
      <c r="A82" s="49"/>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row>
    <row r="83" spans="1:29" ht="15.75" thickBot="1">
      <c r="A83" s="49"/>
      <c r="B83" s="62" t="s">
        <v>370</v>
      </c>
      <c r="C83" s="77">
        <v>2014</v>
      </c>
      <c r="D83" s="77"/>
      <c r="E83" s="77"/>
      <c r="F83" s="14"/>
      <c r="G83" s="77">
        <v>2015</v>
      </c>
      <c r="H83" s="77"/>
      <c r="I83" s="77"/>
      <c r="J83" s="14"/>
      <c r="K83" s="77">
        <v>2016</v>
      </c>
      <c r="L83" s="77"/>
      <c r="M83" s="77"/>
      <c r="N83" s="14"/>
      <c r="O83" s="77">
        <v>2017</v>
      </c>
      <c r="P83" s="77"/>
      <c r="Q83" s="77"/>
      <c r="R83" s="14"/>
      <c r="S83" s="77">
        <v>2018</v>
      </c>
      <c r="T83" s="77"/>
      <c r="U83" s="77"/>
      <c r="V83" s="14"/>
      <c r="W83" s="77" t="s">
        <v>563</v>
      </c>
      <c r="X83" s="77"/>
      <c r="Y83" s="77"/>
      <c r="Z83" s="14"/>
      <c r="AA83" s="77" t="s">
        <v>126</v>
      </c>
      <c r="AB83" s="77"/>
      <c r="AC83" s="77"/>
    </row>
    <row r="84" spans="1:29">
      <c r="A84" s="49"/>
      <c r="B84" s="106" t="s">
        <v>51</v>
      </c>
      <c r="C84" s="107" t="s">
        <v>372</v>
      </c>
      <c r="D84" s="109">
        <v>1793.1</v>
      </c>
      <c r="E84" s="79"/>
      <c r="F84" s="32"/>
      <c r="G84" s="107" t="s">
        <v>372</v>
      </c>
      <c r="H84" s="109">
        <v>1106.9000000000001</v>
      </c>
      <c r="I84" s="79"/>
      <c r="J84" s="32"/>
      <c r="K84" s="107" t="s">
        <v>372</v>
      </c>
      <c r="L84" s="109">
        <v>2082.8000000000002</v>
      </c>
      <c r="M84" s="79"/>
      <c r="N84" s="32"/>
      <c r="O84" s="107" t="s">
        <v>372</v>
      </c>
      <c r="P84" s="109">
        <v>2715.1</v>
      </c>
      <c r="Q84" s="79"/>
      <c r="R84" s="32"/>
      <c r="S84" s="107" t="s">
        <v>372</v>
      </c>
      <c r="T84" s="109">
        <v>8447.5</v>
      </c>
      <c r="U84" s="79"/>
      <c r="V84" s="32"/>
      <c r="W84" s="107" t="s">
        <v>372</v>
      </c>
      <c r="X84" s="109">
        <v>4625.8</v>
      </c>
      <c r="Y84" s="79"/>
      <c r="Z84" s="32"/>
      <c r="AA84" s="107" t="s">
        <v>372</v>
      </c>
      <c r="AB84" s="109">
        <v>20771.2</v>
      </c>
      <c r="AC84" s="79"/>
    </row>
    <row r="85" spans="1:29">
      <c r="A85" s="49"/>
      <c r="B85" s="106"/>
      <c r="C85" s="108"/>
      <c r="D85" s="110"/>
      <c r="E85" s="111"/>
      <c r="F85" s="32"/>
      <c r="G85" s="108"/>
      <c r="H85" s="110"/>
      <c r="I85" s="111"/>
      <c r="J85" s="32"/>
      <c r="K85" s="108"/>
      <c r="L85" s="110"/>
      <c r="M85" s="111"/>
      <c r="N85" s="32"/>
      <c r="O85" s="108"/>
      <c r="P85" s="110"/>
      <c r="Q85" s="111"/>
      <c r="R85" s="32"/>
      <c r="S85" s="108"/>
      <c r="T85" s="110"/>
      <c r="U85" s="111"/>
      <c r="V85" s="32"/>
      <c r="W85" s="108"/>
      <c r="X85" s="110"/>
      <c r="Y85" s="111"/>
      <c r="Z85" s="32"/>
      <c r="AA85" s="108"/>
      <c r="AB85" s="110"/>
      <c r="AC85" s="111"/>
    </row>
    <row r="86" spans="1:29">
      <c r="A86" s="49"/>
      <c r="B86" s="76" t="s">
        <v>564</v>
      </c>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row>
    <row r="87" spans="1:29" ht="25.5" customHeight="1">
      <c r="A87" s="49"/>
      <c r="B87" s="51" t="s">
        <v>565</v>
      </c>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row>
    <row r="88" spans="1:29">
      <c r="A88" s="49"/>
      <c r="B88" s="51" t="s">
        <v>566</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row>
    <row r="89" spans="1:29">
      <c r="A89" s="49"/>
      <c r="B89" s="190" t="s">
        <v>567</v>
      </c>
      <c r="C89" s="190"/>
      <c r="D89" s="190"/>
      <c r="E89" s="190"/>
      <c r="F89" s="190"/>
      <c r="G89" s="190"/>
      <c r="H89" s="190"/>
      <c r="I89" s="190"/>
      <c r="J89" s="190"/>
      <c r="K89" s="190"/>
      <c r="L89" s="190"/>
      <c r="M89" s="190"/>
      <c r="N89" s="190"/>
      <c r="O89" s="190"/>
      <c r="P89" s="190"/>
      <c r="Q89" s="190"/>
      <c r="R89" s="190"/>
      <c r="S89" s="190"/>
      <c r="T89" s="190"/>
      <c r="U89" s="190"/>
      <c r="V89" s="190"/>
      <c r="W89" s="190"/>
      <c r="X89" s="190"/>
      <c r="Y89" s="190"/>
      <c r="Z89" s="190"/>
      <c r="AA89" s="190"/>
      <c r="AB89" s="190"/>
      <c r="AC89" s="190"/>
    </row>
    <row r="90" spans="1:29" ht="38.25" customHeight="1">
      <c r="A90" s="49"/>
      <c r="B90" s="51" t="s">
        <v>568</v>
      </c>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row>
    <row r="91" spans="1:29">
      <c r="A91" s="49"/>
      <c r="B91" s="190" t="s">
        <v>569</v>
      </c>
      <c r="C91" s="190"/>
      <c r="D91" s="190"/>
      <c r="E91" s="190"/>
      <c r="F91" s="190"/>
      <c r="G91" s="190"/>
      <c r="H91" s="190"/>
      <c r="I91" s="190"/>
      <c r="J91" s="190"/>
      <c r="K91" s="190"/>
      <c r="L91" s="190"/>
      <c r="M91" s="190"/>
      <c r="N91" s="190"/>
      <c r="O91" s="190"/>
      <c r="P91" s="190"/>
      <c r="Q91" s="190"/>
      <c r="R91" s="190"/>
      <c r="S91" s="190"/>
      <c r="T91" s="190"/>
      <c r="U91" s="190"/>
      <c r="V91" s="190"/>
      <c r="W91" s="190"/>
      <c r="X91" s="190"/>
      <c r="Y91" s="190"/>
      <c r="Z91" s="190"/>
      <c r="AA91" s="190"/>
      <c r="AB91" s="190"/>
      <c r="AC91" s="190"/>
    </row>
    <row r="92" spans="1:29">
      <c r="A92" s="49"/>
      <c r="B92" s="51" t="s">
        <v>570</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row>
    <row r="93" spans="1:29">
      <c r="A93" s="49"/>
      <c r="B93" s="13"/>
      <c r="C93" s="13"/>
    </row>
    <row r="94" spans="1:29" ht="89.25">
      <c r="A94" s="49"/>
      <c r="B94" s="44" t="s">
        <v>408</v>
      </c>
      <c r="C94" s="45" t="s">
        <v>571</v>
      </c>
    </row>
    <row r="95" spans="1:29">
      <c r="A95" s="49"/>
      <c r="B95" s="13"/>
      <c r="C95" s="13"/>
    </row>
    <row r="96" spans="1:29" ht="89.25">
      <c r="A96" s="49"/>
      <c r="B96" s="44" t="s">
        <v>410</v>
      </c>
      <c r="C96" s="45" t="s">
        <v>572</v>
      </c>
    </row>
    <row r="97" spans="1:29">
      <c r="A97" s="49"/>
      <c r="B97" s="13"/>
      <c r="C97" s="13"/>
    </row>
    <row r="98" spans="1:29" ht="76.5">
      <c r="A98" s="49"/>
      <c r="B98" s="44" t="s">
        <v>412</v>
      </c>
      <c r="C98" s="45" t="s">
        <v>573</v>
      </c>
    </row>
    <row r="99" spans="1:29">
      <c r="A99" s="49"/>
      <c r="B99" s="13"/>
      <c r="C99" s="13"/>
    </row>
    <row r="100" spans="1:29" ht="25.5">
      <c r="A100" s="49"/>
      <c r="B100" s="44" t="s">
        <v>574</v>
      </c>
      <c r="C100" s="45" t="s">
        <v>575</v>
      </c>
    </row>
    <row r="101" spans="1:29">
      <c r="A101" s="49"/>
      <c r="B101" s="51" t="s">
        <v>576</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row>
    <row r="102" spans="1:29">
      <c r="A102" s="49"/>
      <c r="B102" s="190" t="s">
        <v>577</v>
      </c>
      <c r="C102" s="190"/>
      <c r="D102" s="190"/>
      <c r="E102" s="190"/>
      <c r="F102" s="190"/>
      <c r="G102" s="190"/>
      <c r="H102" s="190"/>
      <c r="I102" s="190"/>
      <c r="J102" s="190"/>
      <c r="K102" s="190"/>
      <c r="L102" s="190"/>
      <c r="M102" s="190"/>
      <c r="N102" s="190"/>
      <c r="O102" s="190"/>
      <c r="P102" s="190"/>
      <c r="Q102" s="190"/>
      <c r="R102" s="190"/>
      <c r="S102" s="190"/>
      <c r="T102" s="190"/>
      <c r="U102" s="190"/>
      <c r="V102" s="190"/>
      <c r="W102" s="190"/>
      <c r="X102" s="190"/>
      <c r="Y102" s="190"/>
      <c r="Z102" s="190"/>
      <c r="AA102" s="190"/>
      <c r="AB102" s="190"/>
      <c r="AC102" s="190"/>
    </row>
    <row r="103" spans="1:29">
      <c r="A103" s="49"/>
      <c r="B103" s="51" t="s">
        <v>578</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row>
    <row r="104" spans="1:29">
      <c r="A104" s="49"/>
      <c r="B104" s="51" t="s">
        <v>579</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row>
    <row r="105" spans="1:29">
      <c r="A105" s="49"/>
      <c r="B105" s="51" t="s">
        <v>580</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row>
    <row r="106" spans="1:29">
      <c r="A106" s="49"/>
      <c r="B106" s="13"/>
      <c r="C106" s="13"/>
    </row>
    <row r="107" spans="1:29" ht="51">
      <c r="A107" s="49"/>
      <c r="B107" s="44" t="s">
        <v>408</v>
      </c>
      <c r="C107" s="45" t="s">
        <v>581</v>
      </c>
    </row>
    <row r="108" spans="1:29">
      <c r="A108" s="49"/>
      <c r="B108" s="13"/>
      <c r="C108" s="13"/>
    </row>
    <row r="109" spans="1:29" ht="38.25">
      <c r="A109" s="49"/>
      <c r="B109" s="44" t="s">
        <v>410</v>
      </c>
      <c r="C109" s="45" t="s">
        <v>582</v>
      </c>
    </row>
    <row r="110" spans="1:29">
      <c r="A110" s="49"/>
      <c r="B110" s="13"/>
      <c r="C110" s="13"/>
    </row>
    <row r="111" spans="1:29" ht="76.5">
      <c r="A111" s="49"/>
      <c r="B111" s="44" t="s">
        <v>412</v>
      </c>
      <c r="C111" s="45" t="s">
        <v>583</v>
      </c>
    </row>
    <row r="112" spans="1:29">
      <c r="A112" s="49"/>
      <c r="B112" s="13"/>
      <c r="C112" s="13"/>
    </row>
    <row r="113" spans="1:29" ht="63.75">
      <c r="A113" s="49"/>
      <c r="B113" s="44" t="s">
        <v>574</v>
      </c>
      <c r="C113" s="45" t="s">
        <v>584</v>
      </c>
    </row>
    <row r="114" spans="1:29">
      <c r="A114" s="49"/>
      <c r="B114" s="13"/>
      <c r="C114" s="13"/>
    </row>
    <row r="115" spans="1:29" ht="25.5">
      <c r="A115" s="49"/>
      <c r="B115" s="44" t="s">
        <v>585</v>
      </c>
      <c r="C115" s="45" t="s">
        <v>586</v>
      </c>
    </row>
    <row r="116" spans="1:29">
      <c r="A116" s="49"/>
      <c r="B116" s="51" t="s">
        <v>587</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row>
    <row r="117" spans="1:29">
      <c r="A117" s="49"/>
      <c r="B117" s="51" t="s">
        <v>588</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row>
    <row r="118" spans="1:29" ht="38.25" customHeight="1">
      <c r="A118" s="49"/>
      <c r="B118" s="51" t="s">
        <v>589</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row>
    <row r="119" spans="1:29">
      <c r="A119" s="49"/>
      <c r="B119" s="57" t="s">
        <v>590</v>
      </c>
      <c r="C119" s="57"/>
      <c r="D119" s="57"/>
      <c r="E119" s="57"/>
      <c r="F119" s="57"/>
      <c r="G119" s="57"/>
      <c r="H119" s="57"/>
    </row>
    <row r="120" spans="1:29">
      <c r="A120" s="49"/>
      <c r="B120" s="57"/>
      <c r="C120" s="57"/>
      <c r="D120" s="57"/>
      <c r="E120" s="57"/>
      <c r="F120" s="57"/>
      <c r="G120" s="57"/>
      <c r="H120" s="57"/>
    </row>
    <row r="121" spans="1:29">
      <c r="A121" s="49"/>
      <c r="B121" s="13"/>
      <c r="C121" s="13"/>
      <c r="D121" s="13"/>
      <c r="E121" s="13"/>
      <c r="F121" s="13"/>
      <c r="G121" s="13"/>
      <c r="H121" s="13"/>
    </row>
    <row r="122" spans="1:29" ht="15.75" thickBot="1">
      <c r="A122" s="49"/>
      <c r="B122" s="14"/>
      <c r="C122" s="14"/>
      <c r="D122" s="77" t="s">
        <v>591</v>
      </c>
      <c r="E122" s="77"/>
      <c r="F122" s="77"/>
      <c r="G122" s="104"/>
      <c r="H122" s="104"/>
    </row>
    <row r="123" spans="1:29" ht="15.75" thickBot="1">
      <c r="A123" s="49"/>
      <c r="B123" s="63" t="s">
        <v>592</v>
      </c>
      <c r="C123" s="14"/>
      <c r="D123" s="61" t="s">
        <v>593</v>
      </c>
      <c r="E123" s="14"/>
      <c r="F123" s="78" t="s">
        <v>594</v>
      </c>
      <c r="G123" s="78"/>
      <c r="H123" s="78"/>
    </row>
    <row r="124" spans="1:29" ht="15.75" thickBot="1">
      <c r="A124" s="49"/>
      <c r="B124" s="18"/>
      <c r="C124" s="18"/>
      <c r="D124" s="18"/>
      <c r="E124" s="18"/>
      <c r="F124" s="185" t="s">
        <v>595</v>
      </c>
      <c r="G124" s="185" t="s">
        <v>596</v>
      </c>
      <c r="H124" s="185" t="s">
        <v>597</v>
      </c>
    </row>
    <row r="125" spans="1:29" ht="24">
      <c r="A125" s="49"/>
      <c r="B125" s="19" t="s">
        <v>519</v>
      </c>
      <c r="C125" s="14"/>
      <c r="D125" s="186" t="s">
        <v>598</v>
      </c>
      <c r="E125" s="14"/>
      <c r="F125" s="19" t="s">
        <v>599</v>
      </c>
      <c r="G125" s="162">
        <v>3.2500000000000001E-2</v>
      </c>
      <c r="H125" s="19" t="s">
        <v>600</v>
      </c>
    </row>
    <row r="126" spans="1:29">
      <c r="A126" s="49"/>
      <c r="B126" s="29" t="s">
        <v>520</v>
      </c>
      <c r="C126" s="32"/>
      <c r="D126" s="188" t="s">
        <v>601</v>
      </c>
      <c r="E126" s="32"/>
      <c r="F126" s="29" t="s">
        <v>602</v>
      </c>
      <c r="G126" s="169">
        <v>0.02</v>
      </c>
      <c r="H126" s="29" t="s">
        <v>603</v>
      </c>
    </row>
    <row r="127" spans="1:29">
      <c r="A127" s="49"/>
      <c r="B127" s="29"/>
      <c r="C127" s="32"/>
      <c r="D127" s="188"/>
      <c r="E127" s="32"/>
      <c r="F127" s="29"/>
      <c r="G127" s="169"/>
      <c r="H127" s="29"/>
    </row>
    <row r="128" spans="1:29" ht="24">
      <c r="A128" s="49"/>
      <c r="B128" s="19" t="s">
        <v>521</v>
      </c>
      <c r="C128" s="14"/>
      <c r="D128" s="186" t="s">
        <v>604</v>
      </c>
      <c r="E128" s="14"/>
      <c r="F128" s="19" t="s">
        <v>602</v>
      </c>
      <c r="G128" s="162">
        <v>1.5E-3</v>
      </c>
      <c r="H128" s="19" t="s">
        <v>605</v>
      </c>
    </row>
    <row r="129" spans="1:29" ht="24">
      <c r="A129" s="49"/>
      <c r="B129" s="16" t="s">
        <v>521</v>
      </c>
      <c r="C129" s="18"/>
      <c r="D129" s="187" t="s">
        <v>604</v>
      </c>
      <c r="E129" s="18"/>
      <c r="F129" s="16" t="s">
        <v>599</v>
      </c>
      <c r="G129" s="163">
        <v>3.2500000000000001E-2</v>
      </c>
      <c r="H129" s="16" t="s">
        <v>606</v>
      </c>
    </row>
    <row r="130" spans="1:29" ht="24">
      <c r="A130" s="49"/>
      <c r="B130" s="19" t="s">
        <v>523</v>
      </c>
      <c r="C130" s="14"/>
      <c r="D130" s="186" t="s">
        <v>604</v>
      </c>
      <c r="E130" s="14"/>
      <c r="F130" s="19" t="s">
        <v>602</v>
      </c>
      <c r="G130" s="162">
        <v>1.5E-3</v>
      </c>
      <c r="H130" s="19" t="s">
        <v>607</v>
      </c>
    </row>
    <row r="131" spans="1:29" ht="24">
      <c r="A131" s="49"/>
      <c r="B131" s="16" t="s">
        <v>523</v>
      </c>
      <c r="C131" s="18"/>
      <c r="D131" s="187" t="s">
        <v>604</v>
      </c>
      <c r="E131" s="18"/>
      <c r="F131" s="16" t="s">
        <v>599</v>
      </c>
      <c r="G131" s="163">
        <v>3.2500000000000001E-2</v>
      </c>
      <c r="H131" s="16" t="s">
        <v>605</v>
      </c>
    </row>
    <row r="132" spans="1:29" ht="24">
      <c r="A132" s="49"/>
      <c r="B132" s="186" t="s">
        <v>608</v>
      </c>
      <c r="C132" s="14"/>
      <c r="D132" s="186" t="s">
        <v>609</v>
      </c>
      <c r="E132" s="14"/>
      <c r="F132" s="19" t="s">
        <v>602</v>
      </c>
      <c r="G132" s="162">
        <v>0.01</v>
      </c>
      <c r="H132" s="19" t="s">
        <v>610</v>
      </c>
    </row>
    <row r="133" spans="1:29">
      <c r="A133" s="49"/>
      <c r="B133" s="16" t="s">
        <v>611</v>
      </c>
      <c r="C133" s="18"/>
      <c r="D133" s="16" t="s">
        <v>612</v>
      </c>
      <c r="E133" s="18"/>
      <c r="F133" s="16" t="s">
        <v>613</v>
      </c>
      <c r="G133" s="17" t="s">
        <v>613</v>
      </c>
      <c r="H133" s="16" t="s">
        <v>613</v>
      </c>
    </row>
    <row r="134" spans="1:29" ht="24">
      <c r="A134" s="49"/>
      <c r="B134" s="19" t="s">
        <v>614</v>
      </c>
      <c r="C134" s="14"/>
      <c r="D134" s="186" t="s">
        <v>615</v>
      </c>
      <c r="E134" s="14"/>
      <c r="F134" s="19" t="s">
        <v>613</v>
      </c>
      <c r="G134" s="20" t="s">
        <v>613</v>
      </c>
      <c r="H134" s="19" t="s">
        <v>613</v>
      </c>
    </row>
    <row r="135" spans="1:29">
      <c r="A135" s="49"/>
      <c r="B135" s="51" t="s">
        <v>616</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row>
    <row r="136" spans="1:29">
      <c r="A136" s="49"/>
      <c r="B136" s="51" t="s">
        <v>617</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row>
    <row r="137" spans="1:29">
      <c r="A137" s="49"/>
      <c r="B137" s="57" t="s">
        <v>618</v>
      </c>
      <c r="C137" s="57"/>
      <c r="D137" s="57"/>
      <c r="E137" s="57"/>
      <c r="F137" s="57"/>
    </row>
    <row r="138" spans="1:29">
      <c r="A138" s="49"/>
      <c r="B138" s="13"/>
      <c r="C138" s="13"/>
      <c r="D138" s="13"/>
      <c r="E138" s="13"/>
      <c r="F138" s="13"/>
    </row>
    <row r="139" spans="1:29">
      <c r="A139" s="49"/>
      <c r="B139" s="52" t="s">
        <v>619</v>
      </c>
      <c r="C139" s="18"/>
      <c r="D139" s="52" t="s">
        <v>215</v>
      </c>
      <c r="E139" s="18"/>
      <c r="F139" s="52" t="s">
        <v>230</v>
      </c>
    </row>
    <row r="140" spans="1:29">
      <c r="A140" s="49"/>
      <c r="B140" s="65" t="s">
        <v>199</v>
      </c>
      <c r="C140" s="14"/>
      <c r="D140" s="65" t="s">
        <v>222</v>
      </c>
      <c r="E140" s="14"/>
      <c r="F140" s="65" t="s">
        <v>232</v>
      </c>
    </row>
    <row r="141" spans="1:29">
      <c r="A141" s="49"/>
      <c r="B141" s="52" t="s">
        <v>200</v>
      </c>
      <c r="C141" s="18"/>
      <c r="D141" s="18" t="s">
        <v>620</v>
      </c>
      <c r="E141" s="18"/>
      <c r="F141" s="52" t="s">
        <v>234</v>
      </c>
    </row>
    <row r="142" spans="1:29">
      <c r="A142" s="49"/>
      <c r="B142" s="65" t="s">
        <v>202</v>
      </c>
      <c r="C142" s="14"/>
      <c r="D142" s="65" t="s">
        <v>226</v>
      </c>
      <c r="E142" s="14"/>
      <c r="F142" s="14" t="s">
        <v>621</v>
      </c>
    </row>
    <row r="143" spans="1:29">
      <c r="A143" s="49"/>
      <c r="B143" s="52" t="s">
        <v>209</v>
      </c>
      <c r="C143" s="18"/>
      <c r="D143" s="52" t="s">
        <v>227</v>
      </c>
      <c r="E143" s="18"/>
      <c r="F143" s="52" t="s">
        <v>622</v>
      </c>
    </row>
    <row r="144" spans="1:29">
      <c r="A144" s="49"/>
      <c r="B144" s="65" t="s">
        <v>623</v>
      </c>
      <c r="C144" s="14"/>
      <c r="D144" s="65" t="s">
        <v>624</v>
      </c>
      <c r="E144" s="14"/>
      <c r="F144" s="14"/>
    </row>
    <row r="145" spans="1:29">
      <c r="A145" s="49"/>
      <c r="B145" s="26" t="s">
        <v>252</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row>
    <row r="146" spans="1:29">
      <c r="A146" s="49"/>
      <c r="B146" s="13"/>
      <c r="C146" s="13"/>
    </row>
    <row r="147" spans="1:29" ht="24">
      <c r="A147" s="49"/>
      <c r="B147" s="189" t="s">
        <v>625</v>
      </c>
      <c r="C147" s="184" t="s">
        <v>626</v>
      </c>
    </row>
    <row r="148" spans="1:29">
      <c r="A148" s="49"/>
      <c r="B148" s="13"/>
      <c r="C148" s="13"/>
    </row>
    <row r="149" spans="1:29" ht="36">
      <c r="A149" s="49"/>
      <c r="B149" s="189" t="s">
        <v>627</v>
      </c>
      <c r="C149" s="184" t="s">
        <v>628</v>
      </c>
    </row>
    <row r="150" spans="1:29">
      <c r="A150" s="49"/>
      <c r="B150" s="191" t="s">
        <v>629</v>
      </c>
      <c r="C150" s="191"/>
      <c r="D150" s="191"/>
      <c r="E150" s="191"/>
      <c r="F150" s="191"/>
      <c r="G150" s="191"/>
      <c r="H150" s="191"/>
      <c r="I150" s="191"/>
      <c r="J150" s="191"/>
      <c r="K150" s="191"/>
      <c r="L150" s="191"/>
      <c r="M150" s="191"/>
      <c r="N150" s="191"/>
      <c r="O150" s="191"/>
      <c r="P150" s="191"/>
      <c r="Q150" s="191"/>
      <c r="R150" s="191"/>
      <c r="S150" s="191"/>
      <c r="T150" s="191"/>
      <c r="U150" s="191"/>
      <c r="V150" s="191"/>
      <c r="W150" s="191"/>
      <c r="X150" s="191"/>
      <c r="Y150" s="191"/>
      <c r="Z150" s="191"/>
      <c r="AA150" s="191"/>
      <c r="AB150" s="191"/>
      <c r="AC150" s="191"/>
    </row>
    <row r="151" spans="1:29">
      <c r="A151" s="49"/>
      <c r="B151" s="51" t="s">
        <v>630</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row>
    <row r="152" spans="1:29">
      <c r="A152" s="49"/>
      <c r="B152" s="51" t="s">
        <v>631</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row>
    <row r="153" spans="1:29">
      <c r="A153" s="49"/>
      <c r="B153" s="51" t="s">
        <v>632</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row>
    <row r="154" spans="1:29">
      <c r="A154" s="49"/>
      <c r="B154" s="51" t="s">
        <v>633</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row>
    <row r="155" spans="1:29">
      <c r="A155" s="49"/>
      <c r="B155" s="190" t="s">
        <v>634</v>
      </c>
      <c r="C155" s="190"/>
      <c r="D155" s="190"/>
      <c r="E155" s="190"/>
      <c r="F155" s="190"/>
      <c r="G155" s="190"/>
      <c r="H155" s="190"/>
      <c r="I155" s="190"/>
      <c r="J155" s="190"/>
      <c r="K155" s="190"/>
      <c r="L155" s="190"/>
      <c r="M155" s="190"/>
      <c r="N155" s="190"/>
      <c r="O155" s="190"/>
      <c r="P155" s="190"/>
      <c r="Q155" s="190"/>
      <c r="R155" s="190"/>
      <c r="S155" s="190"/>
      <c r="T155" s="190"/>
      <c r="U155" s="190"/>
      <c r="V155" s="190"/>
      <c r="W155" s="190"/>
      <c r="X155" s="190"/>
      <c r="Y155" s="190"/>
      <c r="Z155" s="190"/>
      <c r="AA155" s="190"/>
      <c r="AB155" s="190"/>
      <c r="AC155" s="190"/>
    </row>
    <row r="156" spans="1:29">
      <c r="A156" s="49"/>
      <c r="B156" s="51" t="s">
        <v>635</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row>
    <row r="157" spans="1:29">
      <c r="A157" s="49"/>
      <c r="B157" s="190" t="s">
        <v>636</v>
      </c>
      <c r="C157" s="190"/>
      <c r="D157" s="190"/>
      <c r="E157" s="190"/>
      <c r="F157" s="190"/>
      <c r="G157" s="190"/>
      <c r="H157" s="190"/>
      <c r="I157" s="190"/>
      <c r="J157" s="190"/>
      <c r="K157" s="190"/>
      <c r="L157" s="190"/>
      <c r="M157" s="190"/>
      <c r="N157" s="190"/>
      <c r="O157" s="190"/>
      <c r="P157" s="190"/>
      <c r="Q157" s="190"/>
      <c r="R157" s="190"/>
      <c r="S157" s="190"/>
      <c r="T157" s="190"/>
      <c r="U157" s="190"/>
      <c r="V157" s="190"/>
      <c r="W157" s="190"/>
      <c r="X157" s="190"/>
      <c r="Y157" s="190"/>
      <c r="Z157" s="190"/>
      <c r="AA157" s="190"/>
      <c r="AB157" s="190"/>
      <c r="AC157" s="190"/>
    </row>
    <row r="158" spans="1:29" ht="25.5" customHeight="1">
      <c r="A158" s="49"/>
      <c r="B158" s="51" t="s">
        <v>637</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row>
    <row r="159" spans="1:29" ht="25.5" customHeight="1">
      <c r="A159" s="49"/>
      <c r="B159" s="51" t="s">
        <v>638</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c r="AB159" s="51"/>
      <c r="AC159" s="51"/>
    </row>
    <row r="160" spans="1:29">
      <c r="A160" s="49"/>
      <c r="B160" s="51" t="s">
        <v>639</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row>
    <row r="161" spans="1:29">
      <c r="A161" s="49"/>
      <c r="B161" s="51" t="s">
        <v>640</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row>
    <row r="162" spans="1:29">
      <c r="A162" s="49"/>
      <c r="B162" s="51" t="s">
        <v>641</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row>
    <row r="163" spans="1:29" ht="25.5" customHeight="1">
      <c r="A163" s="49"/>
      <c r="B163" s="51" t="s">
        <v>642</v>
      </c>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row>
  </sheetData>
  <mergeCells count="580">
    <mergeCell ref="B159:AC159"/>
    <mergeCell ref="B160:AC160"/>
    <mergeCell ref="B161:AC161"/>
    <mergeCell ref="B162:AC162"/>
    <mergeCell ref="B163:AC163"/>
    <mergeCell ref="B153:AC153"/>
    <mergeCell ref="B154:AC154"/>
    <mergeCell ref="B155:AC155"/>
    <mergeCell ref="B156:AC156"/>
    <mergeCell ref="B157:AC157"/>
    <mergeCell ref="B158:AC158"/>
    <mergeCell ref="B135:AC135"/>
    <mergeCell ref="B136:AC136"/>
    <mergeCell ref="B145:AC145"/>
    <mergeCell ref="B150:AC150"/>
    <mergeCell ref="B151:AC151"/>
    <mergeCell ref="B152:AC152"/>
    <mergeCell ref="B103:AC103"/>
    <mergeCell ref="B104:AC104"/>
    <mergeCell ref="B105:AC105"/>
    <mergeCell ref="B116:AC116"/>
    <mergeCell ref="B117:AC117"/>
    <mergeCell ref="B118:AC118"/>
    <mergeCell ref="B89:AC89"/>
    <mergeCell ref="B90:AC90"/>
    <mergeCell ref="B91:AC91"/>
    <mergeCell ref="B92:AC92"/>
    <mergeCell ref="B101:AC101"/>
    <mergeCell ref="B102:AC102"/>
    <mergeCell ref="B78:AC78"/>
    <mergeCell ref="B79:AC79"/>
    <mergeCell ref="B80:AC80"/>
    <mergeCell ref="B86:AC86"/>
    <mergeCell ref="B87:AC87"/>
    <mergeCell ref="B88:AC88"/>
    <mergeCell ref="H126:H127"/>
    <mergeCell ref="B137:F137"/>
    <mergeCell ref="A1:A2"/>
    <mergeCell ref="B1:AC1"/>
    <mergeCell ref="B2:AC2"/>
    <mergeCell ref="B3:AC3"/>
    <mergeCell ref="A4:A163"/>
    <mergeCell ref="B4:AC4"/>
    <mergeCell ref="B5:AC5"/>
    <mergeCell ref="B69:AC69"/>
    <mergeCell ref="AC84:AC85"/>
    <mergeCell ref="B119:H120"/>
    <mergeCell ref="D122:F122"/>
    <mergeCell ref="F123:H123"/>
    <mergeCell ref="B126:B127"/>
    <mergeCell ref="C126:C127"/>
    <mergeCell ref="D126:D127"/>
    <mergeCell ref="E126:E127"/>
    <mergeCell ref="F126:F127"/>
    <mergeCell ref="G126:G127"/>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A83:AC83"/>
    <mergeCell ref="B84:B85"/>
    <mergeCell ref="C84:C85"/>
    <mergeCell ref="D84:D85"/>
    <mergeCell ref="E84:E85"/>
    <mergeCell ref="F84:F85"/>
    <mergeCell ref="G84:G85"/>
    <mergeCell ref="H84:H85"/>
    <mergeCell ref="I84:I85"/>
    <mergeCell ref="J84:J85"/>
    <mergeCell ref="T67:T68"/>
    <mergeCell ref="U67:U68"/>
    <mergeCell ref="V67:V68"/>
    <mergeCell ref="B81:AC81"/>
    <mergeCell ref="C83:E83"/>
    <mergeCell ref="G83:I83"/>
    <mergeCell ref="K83:M83"/>
    <mergeCell ref="O83:Q83"/>
    <mergeCell ref="S83:U83"/>
    <mergeCell ref="W83:Y83"/>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4:Q65"/>
    <mergeCell ref="R64:R65"/>
    <mergeCell ref="S64:S65"/>
    <mergeCell ref="T64:U65"/>
    <mergeCell ref="V64:V65"/>
    <mergeCell ref="H66:I66"/>
    <mergeCell ref="L66:M66"/>
    <mergeCell ref="P66:Q66"/>
    <mergeCell ref="T66:U66"/>
    <mergeCell ref="H64:I65"/>
    <mergeCell ref="J64:J65"/>
    <mergeCell ref="K64:K65"/>
    <mergeCell ref="L64:M65"/>
    <mergeCell ref="N64:N65"/>
    <mergeCell ref="O64:O65"/>
    <mergeCell ref="B64:B65"/>
    <mergeCell ref="C64:C65"/>
    <mergeCell ref="D64:D65"/>
    <mergeCell ref="E64:E65"/>
    <mergeCell ref="F64:F65"/>
    <mergeCell ref="G64:G65"/>
    <mergeCell ref="O62:O63"/>
    <mergeCell ref="P62:Q63"/>
    <mergeCell ref="R62:R63"/>
    <mergeCell ref="S62:S63"/>
    <mergeCell ref="T62:U63"/>
    <mergeCell ref="V62:V63"/>
    <mergeCell ref="G62:G63"/>
    <mergeCell ref="H62:I63"/>
    <mergeCell ref="J62:J63"/>
    <mergeCell ref="K62:K63"/>
    <mergeCell ref="L62:M63"/>
    <mergeCell ref="N62:N63"/>
    <mergeCell ref="P60:Q61"/>
    <mergeCell ref="R60:R61"/>
    <mergeCell ref="S60:S61"/>
    <mergeCell ref="T60:U61"/>
    <mergeCell ref="V60:V61"/>
    <mergeCell ref="B62:B63"/>
    <mergeCell ref="C62:C63"/>
    <mergeCell ref="D62:D63"/>
    <mergeCell ref="E62:E63"/>
    <mergeCell ref="F62:F63"/>
    <mergeCell ref="H60:I61"/>
    <mergeCell ref="J60:J61"/>
    <mergeCell ref="K60:K61"/>
    <mergeCell ref="L60:M61"/>
    <mergeCell ref="N60:N61"/>
    <mergeCell ref="O60:O61"/>
    <mergeCell ref="B60:B61"/>
    <mergeCell ref="C60:C61"/>
    <mergeCell ref="D60:D61"/>
    <mergeCell ref="E60:E61"/>
    <mergeCell ref="F60:F61"/>
    <mergeCell ref="G60:G61"/>
    <mergeCell ref="O58:O59"/>
    <mergeCell ref="P58:Q59"/>
    <mergeCell ref="R58:R59"/>
    <mergeCell ref="S58:S59"/>
    <mergeCell ref="T58:U59"/>
    <mergeCell ref="V58:V59"/>
    <mergeCell ref="G58:G59"/>
    <mergeCell ref="H58:I59"/>
    <mergeCell ref="J58:J59"/>
    <mergeCell ref="K58:K59"/>
    <mergeCell ref="L58:M59"/>
    <mergeCell ref="N58:N59"/>
    <mergeCell ref="P56:Q57"/>
    <mergeCell ref="R56:R57"/>
    <mergeCell ref="S56:S57"/>
    <mergeCell ref="T56:U57"/>
    <mergeCell ref="V56:V57"/>
    <mergeCell ref="B58:B59"/>
    <mergeCell ref="C58:C59"/>
    <mergeCell ref="D58:D59"/>
    <mergeCell ref="E58:E59"/>
    <mergeCell ref="F58:F59"/>
    <mergeCell ref="H56:I57"/>
    <mergeCell ref="J56:J57"/>
    <mergeCell ref="K56:K57"/>
    <mergeCell ref="L56:M57"/>
    <mergeCell ref="N56:N57"/>
    <mergeCell ref="O56:O57"/>
    <mergeCell ref="B56:B57"/>
    <mergeCell ref="C56:C57"/>
    <mergeCell ref="D56:D57"/>
    <mergeCell ref="E56:E57"/>
    <mergeCell ref="F56:F57"/>
    <mergeCell ref="G56:G57"/>
    <mergeCell ref="P53:Q54"/>
    <mergeCell ref="R53:R54"/>
    <mergeCell ref="S53:S54"/>
    <mergeCell ref="T53:U54"/>
    <mergeCell ref="V53:V54"/>
    <mergeCell ref="H55:J55"/>
    <mergeCell ref="L55:N55"/>
    <mergeCell ref="P55:R55"/>
    <mergeCell ref="T55:V55"/>
    <mergeCell ref="H53:I54"/>
    <mergeCell ref="J53:J54"/>
    <mergeCell ref="K53:K54"/>
    <mergeCell ref="L53:M54"/>
    <mergeCell ref="N53:N54"/>
    <mergeCell ref="O53:O54"/>
    <mergeCell ref="P51:Q52"/>
    <mergeCell ref="R51:R52"/>
    <mergeCell ref="S51:S52"/>
    <mergeCell ref="T51:U52"/>
    <mergeCell ref="V51:V52"/>
    <mergeCell ref="C53:C54"/>
    <mergeCell ref="D53:D54"/>
    <mergeCell ref="E53:E54"/>
    <mergeCell ref="F53:F54"/>
    <mergeCell ref="G53:G54"/>
    <mergeCell ref="H51:I52"/>
    <mergeCell ref="J51:J52"/>
    <mergeCell ref="K51:K52"/>
    <mergeCell ref="L51:M52"/>
    <mergeCell ref="N51:N52"/>
    <mergeCell ref="O51:O52"/>
    <mergeCell ref="B51:B52"/>
    <mergeCell ref="C51:C52"/>
    <mergeCell ref="D51:D52"/>
    <mergeCell ref="E51:E52"/>
    <mergeCell ref="F51:F52"/>
    <mergeCell ref="G51:G52"/>
    <mergeCell ref="O49:O50"/>
    <mergeCell ref="P49:Q50"/>
    <mergeCell ref="R49:R50"/>
    <mergeCell ref="S49:S50"/>
    <mergeCell ref="T49:U50"/>
    <mergeCell ref="V49:V50"/>
    <mergeCell ref="G49:G50"/>
    <mergeCell ref="H49:I50"/>
    <mergeCell ref="J49:J50"/>
    <mergeCell ref="K49:K50"/>
    <mergeCell ref="L49:M50"/>
    <mergeCell ref="N49:N50"/>
    <mergeCell ref="P47:Q48"/>
    <mergeCell ref="R47:R48"/>
    <mergeCell ref="S47:S48"/>
    <mergeCell ref="T47:U48"/>
    <mergeCell ref="V47:V48"/>
    <mergeCell ref="B49:B50"/>
    <mergeCell ref="C49:C50"/>
    <mergeCell ref="D49:D50"/>
    <mergeCell ref="E49:E50"/>
    <mergeCell ref="F49:F50"/>
    <mergeCell ref="H47:I48"/>
    <mergeCell ref="J47:J48"/>
    <mergeCell ref="K47:K48"/>
    <mergeCell ref="L47:M48"/>
    <mergeCell ref="N47:N48"/>
    <mergeCell ref="O47:O48"/>
    <mergeCell ref="H46:J46"/>
    <mergeCell ref="L46:N46"/>
    <mergeCell ref="P46:R46"/>
    <mergeCell ref="T46:V46"/>
    <mergeCell ref="B47:B48"/>
    <mergeCell ref="C47:C48"/>
    <mergeCell ref="D47:D48"/>
    <mergeCell ref="E47:E48"/>
    <mergeCell ref="F47:F48"/>
    <mergeCell ref="G47:G48"/>
    <mergeCell ref="O44:O45"/>
    <mergeCell ref="P44:Q45"/>
    <mergeCell ref="R44:R45"/>
    <mergeCell ref="S44:S45"/>
    <mergeCell ref="T44:U45"/>
    <mergeCell ref="V44:V45"/>
    <mergeCell ref="G44:G45"/>
    <mergeCell ref="H44:I45"/>
    <mergeCell ref="J44:J45"/>
    <mergeCell ref="K44:K45"/>
    <mergeCell ref="L44:M45"/>
    <mergeCell ref="N44:N45"/>
    <mergeCell ref="P42:Q43"/>
    <mergeCell ref="R42:R43"/>
    <mergeCell ref="S42:S43"/>
    <mergeCell ref="T42:U43"/>
    <mergeCell ref="V42:V43"/>
    <mergeCell ref="B44:B45"/>
    <mergeCell ref="C44:C45"/>
    <mergeCell ref="D44:D45"/>
    <mergeCell ref="E44:E45"/>
    <mergeCell ref="F44:F45"/>
    <mergeCell ref="H42:I43"/>
    <mergeCell ref="J42:J43"/>
    <mergeCell ref="K42:K43"/>
    <mergeCell ref="L42:M43"/>
    <mergeCell ref="N42:N43"/>
    <mergeCell ref="O42:O43"/>
    <mergeCell ref="B42:B43"/>
    <mergeCell ref="C42:C43"/>
    <mergeCell ref="D42:D43"/>
    <mergeCell ref="E42:E43"/>
    <mergeCell ref="F42:F43"/>
    <mergeCell ref="G42:G43"/>
    <mergeCell ref="P39:Q40"/>
    <mergeCell ref="R39:R40"/>
    <mergeCell ref="S39:S40"/>
    <mergeCell ref="T39:U40"/>
    <mergeCell ref="V39:V40"/>
    <mergeCell ref="H41:J41"/>
    <mergeCell ref="L41:N41"/>
    <mergeCell ref="P41:R41"/>
    <mergeCell ref="T41:V41"/>
    <mergeCell ref="H39:I40"/>
    <mergeCell ref="J39:J40"/>
    <mergeCell ref="K39:K40"/>
    <mergeCell ref="L39:M40"/>
    <mergeCell ref="N39:N40"/>
    <mergeCell ref="O39:O40"/>
    <mergeCell ref="B39:B40"/>
    <mergeCell ref="C39:C40"/>
    <mergeCell ref="D39:D40"/>
    <mergeCell ref="E39:E40"/>
    <mergeCell ref="F39:F40"/>
    <mergeCell ref="G39:G40"/>
    <mergeCell ref="O37:O38"/>
    <mergeCell ref="P37:Q38"/>
    <mergeCell ref="R37:R38"/>
    <mergeCell ref="S37:S38"/>
    <mergeCell ref="T37:U38"/>
    <mergeCell ref="V37:V38"/>
    <mergeCell ref="G37:G38"/>
    <mergeCell ref="H37:I38"/>
    <mergeCell ref="J37:J38"/>
    <mergeCell ref="K37:K38"/>
    <mergeCell ref="L37:M38"/>
    <mergeCell ref="N37:N38"/>
    <mergeCell ref="P35:Q36"/>
    <mergeCell ref="R35:R36"/>
    <mergeCell ref="S35:S36"/>
    <mergeCell ref="T35:U36"/>
    <mergeCell ref="V35:V36"/>
    <mergeCell ref="B37:B38"/>
    <mergeCell ref="C37:C38"/>
    <mergeCell ref="D37:D38"/>
    <mergeCell ref="E37:E38"/>
    <mergeCell ref="F37:F38"/>
    <mergeCell ref="H35:I36"/>
    <mergeCell ref="J35:J36"/>
    <mergeCell ref="K35:K36"/>
    <mergeCell ref="L35:M36"/>
    <mergeCell ref="N35:N36"/>
    <mergeCell ref="O35:O36"/>
    <mergeCell ref="B35:B36"/>
    <mergeCell ref="C35:C36"/>
    <mergeCell ref="D35:D36"/>
    <mergeCell ref="E35:E36"/>
    <mergeCell ref="F35:F36"/>
    <mergeCell ref="G35:G36"/>
    <mergeCell ref="O33:O34"/>
    <mergeCell ref="P33:Q34"/>
    <mergeCell ref="R33:R34"/>
    <mergeCell ref="S33:S34"/>
    <mergeCell ref="T33:U34"/>
    <mergeCell ref="V33:V34"/>
    <mergeCell ref="G33:G34"/>
    <mergeCell ref="H33:I34"/>
    <mergeCell ref="J33:J34"/>
    <mergeCell ref="K33:K34"/>
    <mergeCell ref="L33:M34"/>
    <mergeCell ref="N33:N34"/>
    <mergeCell ref="P31:Q32"/>
    <mergeCell ref="R31:R32"/>
    <mergeCell ref="S31:S32"/>
    <mergeCell ref="T31:U32"/>
    <mergeCell ref="V31:V32"/>
    <mergeCell ref="B33:B34"/>
    <mergeCell ref="C33:C34"/>
    <mergeCell ref="D33:D34"/>
    <mergeCell ref="E33:E34"/>
    <mergeCell ref="F33:F34"/>
    <mergeCell ref="H31:I32"/>
    <mergeCell ref="J31:J32"/>
    <mergeCell ref="K31:K32"/>
    <mergeCell ref="L31:M32"/>
    <mergeCell ref="N31:N32"/>
    <mergeCell ref="O31:O32"/>
    <mergeCell ref="B31:B32"/>
    <mergeCell ref="C31:C32"/>
    <mergeCell ref="D31:D32"/>
    <mergeCell ref="E31:E32"/>
    <mergeCell ref="F31:F32"/>
    <mergeCell ref="G31:G32"/>
    <mergeCell ref="O29:O30"/>
    <mergeCell ref="P29:Q30"/>
    <mergeCell ref="R29:R30"/>
    <mergeCell ref="S29:S30"/>
    <mergeCell ref="T29:U30"/>
    <mergeCell ref="V29:V30"/>
    <mergeCell ref="G29:G30"/>
    <mergeCell ref="H29:I30"/>
    <mergeCell ref="J29:J30"/>
    <mergeCell ref="K29:K30"/>
    <mergeCell ref="L29:M30"/>
    <mergeCell ref="N29:N30"/>
    <mergeCell ref="P27:Q28"/>
    <mergeCell ref="R27:R28"/>
    <mergeCell ref="S27:S28"/>
    <mergeCell ref="T27:U28"/>
    <mergeCell ref="V27:V28"/>
    <mergeCell ref="B29:B30"/>
    <mergeCell ref="C29:C30"/>
    <mergeCell ref="D29:D30"/>
    <mergeCell ref="E29:E30"/>
    <mergeCell ref="F29:F30"/>
    <mergeCell ref="H27:I28"/>
    <mergeCell ref="J27:J28"/>
    <mergeCell ref="K27:K28"/>
    <mergeCell ref="L27:M28"/>
    <mergeCell ref="N27:N28"/>
    <mergeCell ref="O27:O28"/>
    <mergeCell ref="B27:B28"/>
    <mergeCell ref="C27:C28"/>
    <mergeCell ref="D27:D28"/>
    <mergeCell ref="E27:E28"/>
    <mergeCell ref="F27:F28"/>
    <mergeCell ref="G27:G28"/>
    <mergeCell ref="O25:O26"/>
    <mergeCell ref="P25:Q26"/>
    <mergeCell ref="R25:R26"/>
    <mergeCell ref="S25:S26"/>
    <mergeCell ref="T25:U26"/>
    <mergeCell ref="V25:V26"/>
    <mergeCell ref="G25:G26"/>
    <mergeCell ref="H25:I26"/>
    <mergeCell ref="J25:J26"/>
    <mergeCell ref="K25:K26"/>
    <mergeCell ref="L25:M26"/>
    <mergeCell ref="N25:N26"/>
    <mergeCell ref="P23:Q24"/>
    <mergeCell ref="R23:R24"/>
    <mergeCell ref="S23:S24"/>
    <mergeCell ref="T23:U24"/>
    <mergeCell ref="V23:V24"/>
    <mergeCell ref="B25:B26"/>
    <mergeCell ref="C25:C26"/>
    <mergeCell ref="D25:D26"/>
    <mergeCell ref="E25:E26"/>
    <mergeCell ref="F25:F26"/>
    <mergeCell ref="H23:I24"/>
    <mergeCell ref="J23:J24"/>
    <mergeCell ref="K23:K24"/>
    <mergeCell ref="L23:M24"/>
    <mergeCell ref="N23:N24"/>
    <mergeCell ref="O23:O24"/>
    <mergeCell ref="B23:B24"/>
    <mergeCell ref="C23:C24"/>
    <mergeCell ref="D23:D24"/>
    <mergeCell ref="E23:E24"/>
    <mergeCell ref="F23:F24"/>
    <mergeCell ref="G23:G24"/>
    <mergeCell ref="P20:Q21"/>
    <mergeCell ref="R20:R21"/>
    <mergeCell ref="S20:S21"/>
    <mergeCell ref="T20:U21"/>
    <mergeCell ref="V20:V21"/>
    <mergeCell ref="H22:J22"/>
    <mergeCell ref="L22:N22"/>
    <mergeCell ref="P22:R22"/>
    <mergeCell ref="T22:V22"/>
    <mergeCell ref="H20:I21"/>
    <mergeCell ref="J20:J21"/>
    <mergeCell ref="K20:K21"/>
    <mergeCell ref="L20:M21"/>
    <mergeCell ref="N20:N21"/>
    <mergeCell ref="O20:O21"/>
    <mergeCell ref="B20:B21"/>
    <mergeCell ref="C20:C21"/>
    <mergeCell ref="D20:D21"/>
    <mergeCell ref="E20:E21"/>
    <mergeCell ref="F20:F21"/>
    <mergeCell ref="G20:G21"/>
    <mergeCell ref="O18:O19"/>
    <mergeCell ref="P18:Q19"/>
    <mergeCell ref="R18:R19"/>
    <mergeCell ref="S18:S19"/>
    <mergeCell ref="T18:U19"/>
    <mergeCell ref="V18:V19"/>
    <mergeCell ref="G18:G19"/>
    <mergeCell ref="H18:I19"/>
    <mergeCell ref="J18:J19"/>
    <mergeCell ref="K18:K19"/>
    <mergeCell ref="L18:M19"/>
    <mergeCell ref="N18:N19"/>
    <mergeCell ref="P16:Q17"/>
    <mergeCell ref="R16:R17"/>
    <mergeCell ref="S16:S17"/>
    <mergeCell ref="T16:U17"/>
    <mergeCell ref="V16:V17"/>
    <mergeCell ref="B18:B19"/>
    <mergeCell ref="C18:C19"/>
    <mergeCell ref="D18:D19"/>
    <mergeCell ref="E18:E19"/>
    <mergeCell ref="F18:F19"/>
    <mergeCell ref="H16:I17"/>
    <mergeCell ref="J16:J17"/>
    <mergeCell ref="K16:K17"/>
    <mergeCell ref="L16:M17"/>
    <mergeCell ref="N16:N17"/>
    <mergeCell ref="O16:O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T12:T13"/>
    <mergeCell ref="U12:U13"/>
    <mergeCell ref="V12:V13"/>
    <mergeCell ref="B14:B15"/>
    <mergeCell ref="C14:C15"/>
    <mergeCell ref="D14:D15"/>
    <mergeCell ref="E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H11:J11"/>
    <mergeCell ref="L11:N11"/>
    <mergeCell ref="P11:R11"/>
    <mergeCell ref="T11:V11"/>
    <mergeCell ref="B12:B13"/>
    <mergeCell ref="C12:C13"/>
    <mergeCell ref="D12:D13"/>
    <mergeCell ref="E12:E13"/>
    <mergeCell ref="F12:F13"/>
    <mergeCell ref="G12:G13"/>
    <mergeCell ref="P8:R8"/>
    <mergeCell ref="P9:R9"/>
    <mergeCell ref="S8:S9"/>
    <mergeCell ref="T8:V8"/>
    <mergeCell ref="T9:V9"/>
    <mergeCell ref="F10:N10"/>
    <mergeCell ref="P10:V10"/>
    <mergeCell ref="B6:V6"/>
    <mergeCell ref="B8:B9"/>
    <mergeCell ref="C8:C9"/>
    <mergeCell ref="E8:E9"/>
    <mergeCell ref="F8:F9"/>
    <mergeCell ref="G8:G9"/>
    <mergeCell ref="H8:J9"/>
    <mergeCell ref="K8:K9"/>
    <mergeCell ref="L8:N9"/>
    <mergeCell ref="O8: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43</v>
      </c>
      <c r="B1" s="1" t="s">
        <v>1</v>
      </c>
    </row>
    <row r="2" spans="1:2">
      <c r="A2" s="7"/>
      <c r="B2" s="1" t="s">
        <v>2</v>
      </c>
    </row>
    <row r="3" spans="1:2">
      <c r="A3" s="3" t="s">
        <v>644</v>
      </c>
      <c r="B3" s="4" t="s">
        <v>4</v>
      </c>
    </row>
    <row r="4" spans="1:2">
      <c r="A4" s="49" t="s">
        <v>645</v>
      </c>
      <c r="B4" s="4" t="s">
        <v>4</v>
      </c>
    </row>
    <row r="5" spans="1:2">
      <c r="A5" s="49"/>
      <c r="B5" s="192" t="s">
        <v>646</v>
      </c>
    </row>
    <row r="6" spans="1:2" ht="141">
      <c r="A6" s="49"/>
      <c r="B6" s="12" t="s">
        <v>647</v>
      </c>
    </row>
    <row r="7" spans="1:2" ht="255.75">
      <c r="A7" s="49"/>
      <c r="B7" s="12" t="s">
        <v>648</v>
      </c>
    </row>
    <row r="8" spans="1:2" ht="128.25">
      <c r="A8" s="49"/>
      <c r="B8" s="12" t="s">
        <v>649</v>
      </c>
    </row>
    <row r="9" spans="1:2" ht="26.25">
      <c r="A9" s="49"/>
      <c r="B9" s="12" t="s">
        <v>650</v>
      </c>
    </row>
    <row r="10" spans="1:2" ht="26.25">
      <c r="A10" s="49"/>
      <c r="B10" s="193" t="s">
        <v>651</v>
      </c>
    </row>
    <row r="11" spans="1:2" ht="153.75">
      <c r="A11" s="49"/>
      <c r="B11" s="12" t="s">
        <v>65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1.5703125" bestFit="1" customWidth="1"/>
    <col min="2" max="2" width="36.5703125" customWidth="1"/>
    <col min="3" max="3" width="4.28515625" customWidth="1"/>
    <col min="4" max="4" width="13" customWidth="1"/>
    <col min="5" max="6" width="20" customWidth="1"/>
    <col min="7" max="7" width="4.28515625" customWidth="1"/>
    <col min="8" max="8" width="13" customWidth="1"/>
    <col min="9" max="10" width="20" customWidth="1"/>
    <col min="11" max="11" width="4.28515625" customWidth="1"/>
    <col min="12" max="12" width="13" customWidth="1"/>
    <col min="13" max="14" width="20" customWidth="1"/>
    <col min="15" max="15" width="4.28515625" customWidth="1"/>
    <col min="16" max="16" width="13" customWidth="1"/>
    <col min="17" max="17" width="20"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4</v>
      </c>
      <c r="B3" s="48" t="s">
        <v>4</v>
      </c>
      <c r="C3" s="48"/>
      <c r="D3" s="48"/>
      <c r="E3" s="48"/>
      <c r="F3" s="48"/>
      <c r="G3" s="48"/>
      <c r="H3" s="48"/>
      <c r="I3" s="48"/>
      <c r="J3" s="48"/>
      <c r="K3" s="48"/>
      <c r="L3" s="48"/>
      <c r="M3" s="48"/>
      <c r="N3" s="48"/>
      <c r="O3" s="48"/>
      <c r="P3" s="48"/>
      <c r="Q3" s="48"/>
    </row>
    <row r="4" spans="1:17" ht="15" customHeight="1">
      <c r="A4" s="49" t="s">
        <v>653</v>
      </c>
      <c r="B4" s="48" t="s">
        <v>4</v>
      </c>
      <c r="C4" s="48"/>
      <c r="D4" s="48"/>
      <c r="E4" s="48"/>
      <c r="F4" s="48"/>
      <c r="G4" s="48"/>
      <c r="H4" s="48"/>
      <c r="I4" s="48"/>
      <c r="J4" s="48"/>
      <c r="K4" s="48"/>
      <c r="L4" s="48"/>
      <c r="M4" s="48"/>
      <c r="N4" s="48"/>
      <c r="O4" s="48"/>
      <c r="P4" s="48"/>
      <c r="Q4" s="48"/>
    </row>
    <row r="5" spans="1:17">
      <c r="A5" s="49"/>
      <c r="B5" s="51" t="s">
        <v>655</v>
      </c>
      <c r="C5" s="51"/>
      <c r="D5" s="51"/>
      <c r="E5" s="51"/>
      <c r="F5" s="51"/>
      <c r="G5" s="51"/>
      <c r="H5" s="51"/>
      <c r="I5" s="51"/>
      <c r="J5" s="51"/>
      <c r="K5" s="51"/>
      <c r="L5" s="51"/>
      <c r="M5" s="51"/>
      <c r="N5" s="51"/>
      <c r="O5" s="51"/>
      <c r="P5" s="51"/>
      <c r="Q5" s="51"/>
    </row>
    <row r="6" spans="1:17">
      <c r="A6" s="49"/>
      <c r="B6" s="57" t="s">
        <v>656</v>
      </c>
      <c r="C6" s="57"/>
      <c r="D6" s="57"/>
      <c r="E6" s="57"/>
      <c r="F6" s="57"/>
      <c r="G6" s="57"/>
      <c r="H6" s="57"/>
      <c r="I6" s="57"/>
      <c r="J6" s="57"/>
      <c r="K6" s="57"/>
      <c r="L6" s="57"/>
      <c r="M6" s="57"/>
      <c r="N6" s="57"/>
      <c r="O6" s="57"/>
      <c r="P6" s="57"/>
      <c r="Q6" s="57"/>
    </row>
    <row r="7" spans="1:17">
      <c r="A7" s="49"/>
      <c r="B7" s="13"/>
      <c r="C7" s="13"/>
      <c r="D7" s="13"/>
      <c r="E7" s="13"/>
      <c r="F7" s="13"/>
      <c r="G7" s="13"/>
      <c r="H7" s="13"/>
      <c r="I7" s="13"/>
      <c r="J7" s="13"/>
      <c r="K7" s="13"/>
      <c r="L7" s="13"/>
      <c r="M7" s="13"/>
      <c r="N7" s="13"/>
      <c r="O7" s="13"/>
      <c r="P7" s="13"/>
      <c r="Q7" s="13"/>
    </row>
    <row r="8" spans="1:17" ht="15.75" thickBot="1">
      <c r="A8" s="49"/>
      <c r="B8" s="14"/>
      <c r="C8" s="77" t="s">
        <v>368</v>
      </c>
      <c r="D8" s="77"/>
      <c r="E8" s="77"/>
      <c r="F8" s="77"/>
      <c r="G8" s="77"/>
      <c r="H8" s="77"/>
      <c r="I8" s="77"/>
      <c r="J8" s="14"/>
      <c r="K8" s="77" t="s">
        <v>369</v>
      </c>
      <c r="L8" s="77"/>
      <c r="M8" s="77"/>
      <c r="N8" s="77"/>
      <c r="O8" s="77"/>
      <c r="P8" s="77"/>
      <c r="Q8" s="77"/>
    </row>
    <row r="9" spans="1:17" ht="15.75" thickBot="1">
      <c r="A9" s="49"/>
      <c r="B9" s="62" t="s">
        <v>370</v>
      </c>
      <c r="C9" s="78">
        <v>2014</v>
      </c>
      <c r="D9" s="78"/>
      <c r="E9" s="78"/>
      <c r="F9" s="14"/>
      <c r="G9" s="78">
        <v>2013</v>
      </c>
      <c r="H9" s="78"/>
      <c r="I9" s="78"/>
      <c r="J9" s="14"/>
      <c r="K9" s="78">
        <v>2014</v>
      </c>
      <c r="L9" s="78"/>
      <c r="M9" s="78"/>
      <c r="N9" s="14"/>
      <c r="O9" s="78">
        <v>2013</v>
      </c>
      <c r="P9" s="78"/>
      <c r="Q9" s="78"/>
    </row>
    <row r="10" spans="1:17">
      <c r="A10" s="49"/>
      <c r="B10" s="106" t="s">
        <v>657</v>
      </c>
      <c r="C10" s="107" t="s">
        <v>372</v>
      </c>
      <c r="D10" s="118">
        <v>97.4</v>
      </c>
      <c r="E10" s="79"/>
      <c r="F10" s="32"/>
      <c r="G10" s="107" t="s">
        <v>372</v>
      </c>
      <c r="H10" s="118">
        <v>108.2</v>
      </c>
      <c r="I10" s="79"/>
      <c r="J10" s="32"/>
      <c r="K10" s="107" t="s">
        <v>372</v>
      </c>
      <c r="L10" s="118">
        <v>204.5</v>
      </c>
      <c r="M10" s="79"/>
      <c r="N10" s="32"/>
      <c r="O10" s="107" t="s">
        <v>372</v>
      </c>
      <c r="P10" s="118">
        <v>221.8</v>
      </c>
      <c r="Q10" s="79"/>
    </row>
    <row r="11" spans="1:17">
      <c r="A11" s="49"/>
      <c r="B11" s="106"/>
      <c r="C11" s="108"/>
      <c r="D11" s="121"/>
      <c r="E11" s="111"/>
      <c r="F11" s="32"/>
      <c r="G11" s="108"/>
      <c r="H11" s="121"/>
      <c r="I11" s="111"/>
      <c r="J11" s="32"/>
      <c r="K11" s="108"/>
      <c r="L11" s="121"/>
      <c r="M11" s="111"/>
      <c r="N11" s="32"/>
      <c r="O11" s="108"/>
      <c r="P11" s="121"/>
      <c r="Q11" s="111"/>
    </row>
    <row r="12" spans="1:17">
      <c r="A12" s="49"/>
      <c r="B12" s="81" t="s">
        <v>81</v>
      </c>
      <c r="C12" s="82">
        <v>56.1</v>
      </c>
      <c r="D12" s="82"/>
      <c r="E12" s="26"/>
      <c r="F12" s="26"/>
      <c r="G12" s="82">
        <v>72.2</v>
      </c>
      <c r="H12" s="82"/>
      <c r="I12" s="26"/>
      <c r="J12" s="26"/>
      <c r="K12" s="82">
        <v>119.1</v>
      </c>
      <c r="L12" s="82"/>
      <c r="M12" s="26"/>
      <c r="N12" s="26"/>
      <c r="O12" s="82">
        <v>143.69999999999999</v>
      </c>
      <c r="P12" s="82"/>
      <c r="Q12" s="26"/>
    </row>
    <row r="13" spans="1:17">
      <c r="A13" s="49"/>
      <c r="B13" s="81"/>
      <c r="C13" s="82"/>
      <c r="D13" s="82"/>
      <c r="E13" s="26"/>
      <c r="F13" s="26"/>
      <c r="G13" s="82"/>
      <c r="H13" s="82"/>
      <c r="I13" s="26"/>
      <c r="J13" s="26"/>
      <c r="K13" s="82"/>
      <c r="L13" s="82"/>
      <c r="M13" s="26"/>
      <c r="N13" s="26"/>
      <c r="O13" s="82"/>
      <c r="P13" s="82"/>
      <c r="Q13" s="26"/>
    </row>
    <row r="14" spans="1:17">
      <c r="A14" s="49"/>
      <c r="B14" s="106" t="s">
        <v>83</v>
      </c>
      <c r="C14" s="84">
        <v>15.3</v>
      </c>
      <c r="D14" s="84"/>
      <c r="E14" s="32"/>
      <c r="F14" s="32"/>
      <c r="G14" s="84">
        <v>17.2</v>
      </c>
      <c r="H14" s="84"/>
      <c r="I14" s="32"/>
      <c r="J14" s="32"/>
      <c r="K14" s="84">
        <v>33.700000000000003</v>
      </c>
      <c r="L14" s="84"/>
      <c r="M14" s="32"/>
      <c r="N14" s="32"/>
      <c r="O14" s="84">
        <v>37.6</v>
      </c>
      <c r="P14" s="84"/>
      <c r="Q14" s="32"/>
    </row>
    <row r="15" spans="1:17" ht="15.75" thickBot="1">
      <c r="A15" s="49"/>
      <c r="B15" s="106"/>
      <c r="C15" s="86"/>
      <c r="D15" s="86"/>
      <c r="E15" s="87"/>
      <c r="F15" s="32"/>
      <c r="G15" s="86"/>
      <c r="H15" s="86"/>
      <c r="I15" s="87"/>
      <c r="J15" s="32"/>
      <c r="K15" s="86"/>
      <c r="L15" s="86"/>
      <c r="M15" s="87"/>
      <c r="N15" s="32"/>
      <c r="O15" s="86"/>
      <c r="P15" s="86"/>
      <c r="Q15" s="87"/>
    </row>
    <row r="16" spans="1:17">
      <c r="A16" s="49"/>
      <c r="B16" s="26"/>
      <c r="C16" s="89" t="s">
        <v>372</v>
      </c>
      <c r="D16" s="91">
        <v>168.8</v>
      </c>
      <c r="E16" s="93"/>
      <c r="F16" s="26"/>
      <c r="G16" s="89" t="s">
        <v>372</v>
      </c>
      <c r="H16" s="91">
        <v>197.6</v>
      </c>
      <c r="I16" s="93"/>
      <c r="J16" s="26"/>
      <c r="K16" s="89" t="s">
        <v>372</v>
      </c>
      <c r="L16" s="91">
        <v>357.3</v>
      </c>
      <c r="M16" s="93"/>
      <c r="N16" s="26"/>
      <c r="O16" s="89" t="s">
        <v>372</v>
      </c>
      <c r="P16" s="91">
        <v>403.1</v>
      </c>
      <c r="Q16" s="93"/>
    </row>
    <row r="17" spans="1:17" ht="15.75" thickBot="1">
      <c r="A17" s="49"/>
      <c r="B17" s="26"/>
      <c r="C17" s="90"/>
      <c r="D17" s="92"/>
      <c r="E17" s="94"/>
      <c r="F17" s="26"/>
      <c r="G17" s="90"/>
      <c r="H17" s="92"/>
      <c r="I17" s="94"/>
      <c r="J17" s="26"/>
      <c r="K17" s="90"/>
      <c r="L17" s="92"/>
      <c r="M17" s="94"/>
      <c r="N17" s="26"/>
      <c r="O17" s="90"/>
      <c r="P17" s="92"/>
      <c r="Q17" s="94"/>
    </row>
    <row r="18" spans="1:17" ht="15.75" thickTop="1">
      <c r="A18" s="49"/>
      <c r="B18" s="194" t="s">
        <v>658</v>
      </c>
      <c r="C18" s="194"/>
      <c r="D18" s="194"/>
      <c r="E18" s="194"/>
      <c r="F18" s="194"/>
      <c r="G18" s="194"/>
      <c r="H18" s="194"/>
      <c r="I18" s="194"/>
      <c r="J18" s="194"/>
      <c r="K18" s="194"/>
      <c r="L18" s="194"/>
      <c r="M18" s="194"/>
      <c r="N18" s="194"/>
      <c r="O18" s="194"/>
      <c r="P18" s="194"/>
      <c r="Q18" s="194"/>
    </row>
    <row r="19" spans="1:17">
      <c r="A19" s="49"/>
      <c r="B19" s="13"/>
      <c r="C19" s="13"/>
      <c r="D19" s="13"/>
      <c r="E19" s="13"/>
      <c r="F19" s="13"/>
      <c r="G19" s="13"/>
      <c r="H19" s="13"/>
      <c r="I19" s="13"/>
      <c r="J19" s="13"/>
      <c r="K19" s="13"/>
      <c r="L19" s="13"/>
      <c r="M19" s="13"/>
      <c r="N19" s="13"/>
      <c r="O19" s="13"/>
      <c r="P19" s="13"/>
      <c r="Q19" s="13"/>
    </row>
    <row r="20" spans="1:17" ht="15.75" thickBot="1">
      <c r="A20" s="49"/>
      <c r="B20" s="14"/>
      <c r="C20" s="77" t="s">
        <v>368</v>
      </c>
      <c r="D20" s="77"/>
      <c r="E20" s="77"/>
      <c r="F20" s="77"/>
      <c r="G20" s="77"/>
      <c r="H20" s="77"/>
      <c r="I20" s="77"/>
      <c r="J20" s="14"/>
      <c r="K20" s="77" t="s">
        <v>369</v>
      </c>
      <c r="L20" s="77"/>
      <c r="M20" s="77"/>
      <c r="N20" s="77"/>
      <c r="O20" s="77"/>
      <c r="P20" s="77"/>
      <c r="Q20" s="77"/>
    </row>
    <row r="21" spans="1:17" ht="15.75" thickBot="1">
      <c r="A21" s="49"/>
      <c r="B21" s="62" t="s">
        <v>370</v>
      </c>
      <c r="C21" s="78">
        <v>2014</v>
      </c>
      <c r="D21" s="78"/>
      <c r="E21" s="78"/>
      <c r="F21" s="14"/>
      <c r="G21" s="78">
        <v>2013</v>
      </c>
      <c r="H21" s="78"/>
      <c r="I21" s="78"/>
      <c r="J21" s="14"/>
      <c r="K21" s="78">
        <v>2014</v>
      </c>
      <c r="L21" s="78"/>
      <c r="M21" s="78"/>
      <c r="N21" s="14"/>
      <c r="O21" s="78">
        <v>2013</v>
      </c>
      <c r="P21" s="78"/>
      <c r="Q21" s="78"/>
    </row>
    <row r="22" spans="1:17">
      <c r="A22" s="49"/>
      <c r="B22" s="106" t="s">
        <v>657</v>
      </c>
      <c r="C22" s="107" t="s">
        <v>372</v>
      </c>
      <c r="D22" s="118">
        <v>79.7</v>
      </c>
      <c r="E22" s="79"/>
      <c r="F22" s="32"/>
      <c r="G22" s="107" t="s">
        <v>372</v>
      </c>
      <c r="H22" s="118">
        <v>83</v>
      </c>
      <c r="I22" s="79"/>
      <c r="J22" s="32"/>
      <c r="K22" s="107" t="s">
        <v>372</v>
      </c>
      <c r="L22" s="118">
        <v>164.9</v>
      </c>
      <c r="M22" s="79"/>
      <c r="N22" s="32"/>
      <c r="O22" s="107" t="s">
        <v>372</v>
      </c>
      <c r="P22" s="118">
        <v>168.3</v>
      </c>
      <c r="Q22" s="79"/>
    </row>
    <row r="23" spans="1:17">
      <c r="A23" s="49"/>
      <c r="B23" s="106"/>
      <c r="C23" s="108"/>
      <c r="D23" s="121"/>
      <c r="E23" s="111"/>
      <c r="F23" s="32"/>
      <c r="G23" s="108"/>
      <c r="H23" s="121"/>
      <c r="I23" s="111"/>
      <c r="J23" s="32"/>
      <c r="K23" s="108"/>
      <c r="L23" s="121"/>
      <c r="M23" s="111"/>
      <c r="N23" s="32"/>
      <c r="O23" s="108"/>
      <c r="P23" s="121"/>
      <c r="Q23" s="111"/>
    </row>
    <row r="24" spans="1:17">
      <c r="A24" s="49"/>
      <c r="B24" s="81" t="s">
        <v>81</v>
      </c>
      <c r="C24" s="82">
        <v>21.1</v>
      </c>
      <c r="D24" s="82"/>
      <c r="E24" s="26"/>
      <c r="F24" s="26"/>
      <c r="G24" s="82">
        <v>26.7</v>
      </c>
      <c r="H24" s="82"/>
      <c r="I24" s="26"/>
      <c r="J24" s="26"/>
      <c r="K24" s="82">
        <v>46.1</v>
      </c>
      <c r="L24" s="82"/>
      <c r="M24" s="26"/>
      <c r="N24" s="26"/>
      <c r="O24" s="82">
        <v>53.7</v>
      </c>
      <c r="P24" s="82"/>
      <c r="Q24" s="26"/>
    </row>
    <row r="25" spans="1:17">
      <c r="A25" s="49"/>
      <c r="B25" s="81"/>
      <c r="C25" s="82"/>
      <c r="D25" s="82"/>
      <c r="E25" s="26"/>
      <c r="F25" s="26"/>
      <c r="G25" s="82"/>
      <c r="H25" s="82"/>
      <c r="I25" s="26"/>
      <c r="J25" s="26"/>
      <c r="K25" s="82"/>
      <c r="L25" s="82"/>
      <c r="M25" s="26"/>
      <c r="N25" s="26"/>
      <c r="O25" s="82"/>
      <c r="P25" s="82"/>
      <c r="Q25" s="26"/>
    </row>
    <row r="26" spans="1:17">
      <c r="A26" s="49"/>
      <c r="B26" s="106" t="s">
        <v>83</v>
      </c>
      <c r="C26" s="84">
        <v>8.4</v>
      </c>
      <c r="D26" s="84"/>
      <c r="E26" s="32"/>
      <c r="F26" s="32"/>
      <c r="G26" s="84">
        <v>6</v>
      </c>
      <c r="H26" s="84"/>
      <c r="I26" s="32"/>
      <c r="J26" s="32"/>
      <c r="K26" s="84">
        <v>18.100000000000001</v>
      </c>
      <c r="L26" s="84"/>
      <c r="M26" s="32"/>
      <c r="N26" s="32"/>
      <c r="O26" s="84">
        <v>16</v>
      </c>
      <c r="P26" s="84"/>
      <c r="Q26" s="32"/>
    </row>
    <row r="27" spans="1:17" ht="15.75" thickBot="1">
      <c r="A27" s="49"/>
      <c r="B27" s="106"/>
      <c r="C27" s="86"/>
      <c r="D27" s="86"/>
      <c r="E27" s="87"/>
      <c r="F27" s="32"/>
      <c r="G27" s="86"/>
      <c r="H27" s="86"/>
      <c r="I27" s="87"/>
      <c r="J27" s="32"/>
      <c r="K27" s="86"/>
      <c r="L27" s="86"/>
      <c r="M27" s="87"/>
      <c r="N27" s="32"/>
      <c r="O27" s="86"/>
      <c r="P27" s="86"/>
      <c r="Q27" s="87"/>
    </row>
    <row r="28" spans="1:17">
      <c r="A28" s="49"/>
      <c r="B28" s="26"/>
      <c r="C28" s="89" t="s">
        <v>372</v>
      </c>
      <c r="D28" s="91">
        <v>109.2</v>
      </c>
      <c r="E28" s="93"/>
      <c r="F28" s="26"/>
      <c r="G28" s="89" t="s">
        <v>372</v>
      </c>
      <c r="H28" s="91">
        <v>115.7</v>
      </c>
      <c r="I28" s="93"/>
      <c r="J28" s="26"/>
      <c r="K28" s="89" t="s">
        <v>372</v>
      </c>
      <c r="L28" s="91">
        <v>229.1</v>
      </c>
      <c r="M28" s="93"/>
      <c r="N28" s="26"/>
      <c r="O28" s="89" t="s">
        <v>372</v>
      </c>
      <c r="P28" s="91">
        <v>238</v>
      </c>
      <c r="Q28" s="93"/>
    </row>
    <row r="29" spans="1:17" ht="15.75" thickBot="1">
      <c r="A29" s="49"/>
      <c r="B29" s="26"/>
      <c r="C29" s="90"/>
      <c r="D29" s="92"/>
      <c r="E29" s="94"/>
      <c r="F29" s="26"/>
      <c r="G29" s="90"/>
      <c r="H29" s="92"/>
      <c r="I29" s="94"/>
      <c r="J29" s="26"/>
      <c r="K29" s="90"/>
      <c r="L29" s="92"/>
      <c r="M29" s="94"/>
      <c r="N29" s="26"/>
      <c r="O29" s="90"/>
      <c r="P29" s="92"/>
      <c r="Q29" s="94"/>
    </row>
    <row r="30" spans="1:17" ht="15.75" thickTop="1"/>
  </sheetData>
  <mergeCells count="133">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I20"/>
    <mergeCell ref="K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85546875" customWidth="1"/>
    <col min="4" max="4" width="17.42578125" customWidth="1"/>
    <col min="5" max="6" width="31.85546875" customWidth="1"/>
    <col min="7" max="7" width="6.85546875" customWidth="1"/>
    <col min="8" max="8" width="17.42578125" customWidth="1"/>
    <col min="9" max="10" width="31.85546875" customWidth="1"/>
    <col min="11" max="11" width="6.85546875" customWidth="1"/>
    <col min="12" max="12" width="17.42578125" customWidth="1"/>
    <col min="13" max="14" width="31.85546875" customWidth="1"/>
    <col min="15" max="15" width="6.85546875" customWidth="1"/>
    <col min="16" max="16" width="17.42578125" customWidth="1"/>
    <col min="17" max="17" width="5.4257812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75">
      <c r="A3" s="3" t="s">
        <v>660</v>
      </c>
      <c r="B3" s="48" t="s">
        <v>4</v>
      </c>
      <c r="C3" s="48"/>
      <c r="D3" s="48"/>
      <c r="E3" s="48"/>
      <c r="F3" s="48"/>
      <c r="G3" s="48"/>
      <c r="H3" s="48"/>
      <c r="I3" s="48"/>
      <c r="J3" s="48"/>
      <c r="K3" s="48"/>
      <c r="L3" s="48"/>
      <c r="M3" s="48"/>
      <c r="N3" s="48"/>
      <c r="O3" s="48"/>
      <c r="P3" s="48"/>
      <c r="Q3" s="48"/>
    </row>
    <row r="4" spans="1:17" ht="15" customHeight="1">
      <c r="A4" s="49" t="s">
        <v>659</v>
      </c>
      <c r="B4" s="48" t="s">
        <v>4</v>
      </c>
      <c r="C4" s="48"/>
      <c r="D4" s="48"/>
      <c r="E4" s="48"/>
      <c r="F4" s="48"/>
      <c r="G4" s="48"/>
      <c r="H4" s="48"/>
      <c r="I4" s="48"/>
      <c r="J4" s="48"/>
      <c r="K4" s="48"/>
      <c r="L4" s="48"/>
      <c r="M4" s="48"/>
      <c r="N4" s="48"/>
      <c r="O4" s="48"/>
      <c r="P4" s="48"/>
      <c r="Q4" s="48"/>
    </row>
    <row r="5" spans="1:17">
      <c r="A5" s="49"/>
      <c r="B5" s="21"/>
      <c r="C5" s="21"/>
      <c r="D5" s="21"/>
      <c r="E5" s="21"/>
      <c r="F5" s="21"/>
      <c r="G5" s="21"/>
      <c r="H5" s="21"/>
      <c r="I5" s="21"/>
      <c r="J5" s="21"/>
      <c r="K5" s="21"/>
      <c r="L5" s="21"/>
      <c r="M5" s="21"/>
      <c r="N5" s="21"/>
      <c r="O5" s="21"/>
      <c r="P5" s="21"/>
      <c r="Q5" s="21"/>
    </row>
    <row r="6" spans="1:17">
      <c r="A6" s="49"/>
      <c r="B6" s="13"/>
      <c r="C6" s="13"/>
      <c r="D6" s="13"/>
      <c r="E6" s="13"/>
      <c r="F6" s="13"/>
      <c r="G6" s="13"/>
      <c r="H6" s="13"/>
      <c r="I6" s="13"/>
      <c r="J6" s="13"/>
      <c r="K6" s="13"/>
      <c r="L6" s="13"/>
      <c r="M6" s="13"/>
      <c r="N6" s="13"/>
      <c r="O6" s="13"/>
      <c r="P6" s="13"/>
      <c r="Q6" s="13"/>
    </row>
    <row r="7" spans="1:17" ht="15.75" thickBot="1">
      <c r="A7" s="49"/>
      <c r="B7" s="129"/>
      <c r="C7" s="77" t="s">
        <v>368</v>
      </c>
      <c r="D7" s="77"/>
      <c r="E7" s="77"/>
      <c r="F7" s="77"/>
      <c r="G7" s="77"/>
      <c r="H7" s="77"/>
      <c r="I7" s="77"/>
      <c r="J7" s="14"/>
      <c r="K7" s="77" t="s">
        <v>369</v>
      </c>
      <c r="L7" s="77"/>
      <c r="M7" s="77"/>
      <c r="N7" s="77"/>
      <c r="O7" s="77"/>
      <c r="P7" s="77"/>
      <c r="Q7" s="77"/>
    </row>
    <row r="8" spans="1:17">
      <c r="A8" s="49"/>
      <c r="B8" s="130" t="s">
        <v>370</v>
      </c>
      <c r="C8" s="131">
        <v>2014</v>
      </c>
      <c r="D8" s="131"/>
      <c r="E8" s="131"/>
      <c r="F8" s="196"/>
      <c r="G8" s="131">
        <v>2013</v>
      </c>
      <c r="H8" s="131"/>
      <c r="I8" s="131"/>
      <c r="J8" s="26"/>
      <c r="K8" s="131">
        <v>2014</v>
      </c>
      <c r="L8" s="131"/>
      <c r="M8" s="131"/>
      <c r="N8" s="93"/>
      <c r="O8" s="131">
        <v>2013</v>
      </c>
      <c r="P8" s="131"/>
      <c r="Q8" s="131"/>
    </row>
    <row r="9" spans="1:17" ht="15.75" thickBot="1">
      <c r="A9" s="49"/>
      <c r="B9" s="130"/>
      <c r="C9" s="77"/>
      <c r="D9" s="77"/>
      <c r="E9" s="77"/>
      <c r="F9" s="195"/>
      <c r="G9" s="77"/>
      <c r="H9" s="77"/>
      <c r="I9" s="77"/>
      <c r="J9" s="26"/>
      <c r="K9" s="77"/>
      <c r="L9" s="77"/>
      <c r="M9" s="77"/>
      <c r="N9" s="26"/>
      <c r="O9" s="77"/>
      <c r="P9" s="77"/>
      <c r="Q9" s="77"/>
    </row>
    <row r="10" spans="1:17">
      <c r="A10" s="49"/>
      <c r="B10" s="83" t="s">
        <v>661</v>
      </c>
      <c r="C10" s="107" t="s">
        <v>372</v>
      </c>
      <c r="D10" s="118" t="s">
        <v>214</v>
      </c>
      <c r="E10" s="79"/>
      <c r="F10" s="32"/>
      <c r="G10" s="107" t="s">
        <v>372</v>
      </c>
      <c r="H10" s="118">
        <v>11.9</v>
      </c>
      <c r="I10" s="79"/>
      <c r="J10" s="32"/>
      <c r="K10" s="107" t="s">
        <v>372</v>
      </c>
      <c r="L10" s="118">
        <v>2.4</v>
      </c>
      <c r="M10" s="79"/>
      <c r="N10" s="32"/>
      <c r="O10" s="107" t="s">
        <v>372</v>
      </c>
      <c r="P10" s="118">
        <v>13.6</v>
      </c>
      <c r="Q10" s="79"/>
    </row>
    <row r="11" spans="1:17">
      <c r="A11" s="49"/>
      <c r="B11" s="83"/>
      <c r="C11" s="108"/>
      <c r="D11" s="121"/>
      <c r="E11" s="111"/>
      <c r="F11" s="32"/>
      <c r="G11" s="108"/>
      <c r="H11" s="121"/>
      <c r="I11" s="111"/>
      <c r="J11" s="32"/>
      <c r="K11" s="108"/>
      <c r="L11" s="121"/>
      <c r="M11" s="111"/>
      <c r="N11" s="32"/>
      <c r="O11" s="108"/>
      <c r="P11" s="121"/>
      <c r="Q11" s="111"/>
    </row>
    <row r="12" spans="1:17">
      <c r="A12" s="49"/>
      <c r="B12" s="80" t="s">
        <v>662</v>
      </c>
      <c r="C12" s="82">
        <v>6.6</v>
      </c>
      <c r="D12" s="82"/>
      <c r="E12" s="26"/>
      <c r="F12" s="26"/>
      <c r="G12" s="82">
        <v>3.7</v>
      </c>
      <c r="H12" s="82"/>
      <c r="I12" s="26"/>
      <c r="J12" s="26"/>
      <c r="K12" s="82">
        <v>13</v>
      </c>
      <c r="L12" s="82"/>
      <c r="M12" s="26"/>
      <c r="N12" s="26"/>
      <c r="O12" s="82">
        <v>9.5</v>
      </c>
      <c r="P12" s="82"/>
      <c r="Q12" s="26"/>
    </row>
    <row r="13" spans="1:17">
      <c r="A13" s="49"/>
      <c r="B13" s="80"/>
      <c r="C13" s="82"/>
      <c r="D13" s="82"/>
      <c r="E13" s="26"/>
      <c r="F13" s="26"/>
      <c r="G13" s="82"/>
      <c r="H13" s="82"/>
      <c r="I13" s="26"/>
      <c r="J13" s="26"/>
      <c r="K13" s="82"/>
      <c r="L13" s="82"/>
      <c r="M13" s="26"/>
      <c r="N13" s="26"/>
      <c r="O13" s="82"/>
      <c r="P13" s="82"/>
      <c r="Q13" s="26"/>
    </row>
    <row r="14" spans="1:17">
      <c r="A14" s="49"/>
      <c r="B14" s="83" t="s">
        <v>663</v>
      </c>
      <c r="C14" s="84">
        <v>40.299999999999997</v>
      </c>
      <c r="D14" s="84"/>
      <c r="E14" s="32"/>
      <c r="F14" s="32"/>
      <c r="G14" s="84" t="s">
        <v>214</v>
      </c>
      <c r="H14" s="84"/>
      <c r="I14" s="32"/>
      <c r="J14" s="32"/>
      <c r="K14" s="84">
        <v>40.299999999999997</v>
      </c>
      <c r="L14" s="84"/>
      <c r="M14" s="32"/>
      <c r="N14" s="32"/>
      <c r="O14" s="84" t="s">
        <v>214</v>
      </c>
      <c r="P14" s="84"/>
      <c r="Q14" s="32"/>
    </row>
    <row r="15" spans="1:17">
      <c r="A15" s="49"/>
      <c r="B15" s="83"/>
      <c r="C15" s="84"/>
      <c r="D15" s="84"/>
      <c r="E15" s="32"/>
      <c r="F15" s="32"/>
      <c r="G15" s="84"/>
      <c r="H15" s="84"/>
      <c r="I15" s="32"/>
      <c r="J15" s="32"/>
      <c r="K15" s="84"/>
      <c r="L15" s="84"/>
      <c r="M15" s="32"/>
      <c r="N15" s="32"/>
      <c r="O15" s="84"/>
      <c r="P15" s="84"/>
      <c r="Q15" s="32"/>
    </row>
    <row r="16" spans="1:17">
      <c r="A16" s="49"/>
      <c r="B16" s="80" t="s">
        <v>664</v>
      </c>
      <c r="C16" s="82">
        <v>3.7</v>
      </c>
      <c r="D16" s="82"/>
      <c r="E16" s="26"/>
      <c r="F16" s="26"/>
      <c r="G16" s="82">
        <v>2.9</v>
      </c>
      <c r="H16" s="82"/>
      <c r="I16" s="26"/>
      <c r="J16" s="26"/>
      <c r="K16" s="82">
        <v>6.9</v>
      </c>
      <c r="L16" s="82"/>
      <c r="M16" s="26"/>
      <c r="N16" s="26"/>
      <c r="O16" s="82">
        <v>4.5999999999999996</v>
      </c>
      <c r="P16" s="82"/>
      <c r="Q16" s="26"/>
    </row>
    <row r="17" spans="1:17">
      <c r="A17" s="49"/>
      <c r="B17" s="80"/>
      <c r="C17" s="82"/>
      <c r="D17" s="82"/>
      <c r="E17" s="26"/>
      <c r="F17" s="26"/>
      <c r="G17" s="82"/>
      <c r="H17" s="82"/>
      <c r="I17" s="26"/>
      <c r="J17" s="26"/>
      <c r="K17" s="82"/>
      <c r="L17" s="82"/>
      <c r="M17" s="26"/>
      <c r="N17" s="26"/>
      <c r="O17" s="82"/>
      <c r="P17" s="82"/>
      <c r="Q17" s="26"/>
    </row>
    <row r="18" spans="1:17">
      <c r="A18" s="49"/>
      <c r="B18" s="83" t="s">
        <v>83</v>
      </c>
      <c r="C18" s="84">
        <v>1.1000000000000001</v>
      </c>
      <c r="D18" s="84"/>
      <c r="E18" s="32"/>
      <c r="F18" s="32"/>
      <c r="G18" s="84">
        <v>1.3</v>
      </c>
      <c r="H18" s="84"/>
      <c r="I18" s="32"/>
      <c r="J18" s="32"/>
      <c r="K18" s="84">
        <v>1.3</v>
      </c>
      <c r="L18" s="84"/>
      <c r="M18" s="32"/>
      <c r="N18" s="32"/>
      <c r="O18" s="84" t="s">
        <v>665</v>
      </c>
      <c r="P18" s="84"/>
      <c r="Q18" s="106" t="s">
        <v>378</v>
      </c>
    </row>
    <row r="19" spans="1:17" ht="15.75" thickBot="1">
      <c r="A19" s="49"/>
      <c r="B19" s="83"/>
      <c r="C19" s="86"/>
      <c r="D19" s="86"/>
      <c r="E19" s="87"/>
      <c r="F19" s="32"/>
      <c r="G19" s="86"/>
      <c r="H19" s="86"/>
      <c r="I19" s="87"/>
      <c r="J19" s="32"/>
      <c r="K19" s="86"/>
      <c r="L19" s="86"/>
      <c r="M19" s="87"/>
      <c r="N19" s="32"/>
      <c r="O19" s="86"/>
      <c r="P19" s="86"/>
      <c r="Q19" s="123"/>
    </row>
    <row r="20" spans="1:17">
      <c r="A20" s="49"/>
      <c r="B20" s="85" t="s">
        <v>666</v>
      </c>
      <c r="C20" s="89" t="s">
        <v>372</v>
      </c>
      <c r="D20" s="91">
        <v>51.7</v>
      </c>
      <c r="E20" s="93"/>
      <c r="F20" s="26"/>
      <c r="G20" s="89" t="s">
        <v>372</v>
      </c>
      <c r="H20" s="91">
        <v>19.8</v>
      </c>
      <c r="I20" s="93"/>
      <c r="J20" s="26"/>
      <c r="K20" s="89" t="s">
        <v>372</v>
      </c>
      <c r="L20" s="91">
        <v>63.9</v>
      </c>
      <c r="M20" s="93"/>
      <c r="N20" s="26"/>
      <c r="O20" s="89" t="s">
        <v>372</v>
      </c>
      <c r="P20" s="91">
        <v>27.1</v>
      </c>
      <c r="Q20" s="93"/>
    </row>
    <row r="21" spans="1:17" ht="15.75" thickBot="1">
      <c r="A21" s="49"/>
      <c r="B21" s="85"/>
      <c r="C21" s="90"/>
      <c r="D21" s="92"/>
      <c r="E21" s="94"/>
      <c r="F21" s="26"/>
      <c r="G21" s="90"/>
      <c r="H21" s="92"/>
      <c r="I21" s="94"/>
      <c r="J21" s="26"/>
      <c r="K21" s="90"/>
      <c r="L21" s="92"/>
      <c r="M21" s="94"/>
      <c r="N21" s="26"/>
      <c r="O21" s="90"/>
      <c r="P21" s="92"/>
      <c r="Q21" s="94"/>
    </row>
    <row r="22" spans="1:17" ht="15.75" thickTop="1">
      <c r="A22" s="49"/>
      <c r="B22" s="51" t="s">
        <v>667</v>
      </c>
      <c r="C22" s="51"/>
      <c r="D22" s="51"/>
      <c r="E22" s="51"/>
      <c r="F22" s="51"/>
      <c r="G22" s="51"/>
      <c r="H22" s="51"/>
      <c r="I22" s="51"/>
      <c r="J22" s="51"/>
      <c r="K22" s="51"/>
      <c r="L22" s="51"/>
      <c r="M22" s="51"/>
      <c r="N22" s="51"/>
      <c r="O22" s="51"/>
      <c r="P22" s="51"/>
      <c r="Q22" s="51"/>
    </row>
    <row r="23" spans="1:17">
      <c r="A23" s="49"/>
      <c r="B23" s="51" t="s">
        <v>668</v>
      </c>
      <c r="C23" s="51"/>
      <c r="D23" s="51"/>
      <c r="E23" s="51"/>
      <c r="F23" s="51"/>
      <c r="G23" s="51"/>
      <c r="H23" s="51"/>
      <c r="I23" s="51"/>
      <c r="J23" s="51"/>
      <c r="K23" s="51"/>
      <c r="L23" s="51"/>
      <c r="M23" s="51"/>
      <c r="N23" s="51"/>
      <c r="O23" s="51"/>
      <c r="P23" s="51"/>
      <c r="Q23" s="51"/>
    </row>
    <row r="24" spans="1:17" ht="25.5" customHeight="1">
      <c r="A24" s="49"/>
      <c r="B24" s="51" t="s">
        <v>669</v>
      </c>
      <c r="C24" s="51"/>
      <c r="D24" s="51"/>
      <c r="E24" s="51"/>
      <c r="F24" s="51"/>
      <c r="G24" s="51"/>
      <c r="H24" s="51"/>
      <c r="I24" s="51"/>
      <c r="J24" s="51"/>
      <c r="K24" s="51"/>
      <c r="L24" s="51"/>
      <c r="M24" s="51"/>
      <c r="N24" s="51"/>
      <c r="O24" s="51"/>
      <c r="P24" s="51"/>
      <c r="Q24" s="51"/>
    </row>
    <row r="25" spans="1:17">
      <c r="A25" s="49"/>
      <c r="B25" s="51" t="s">
        <v>670</v>
      </c>
      <c r="C25" s="51"/>
      <c r="D25" s="51"/>
      <c r="E25" s="51"/>
      <c r="F25" s="51"/>
      <c r="G25" s="51"/>
      <c r="H25" s="51"/>
      <c r="I25" s="51"/>
      <c r="J25" s="51"/>
      <c r="K25" s="51"/>
      <c r="L25" s="51"/>
      <c r="M25" s="51"/>
      <c r="N25" s="51"/>
      <c r="O25" s="51"/>
      <c r="P25" s="51"/>
      <c r="Q25" s="51"/>
    </row>
  </sheetData>
  <mergeCells count="101">
    <mergeCell ref="B23:Q23"/>
    <mergeCell ref="B24:Q24"/>
    <mergeCell ref="B25:Q25"/>
    <mergeCell ref="O20:O21"/>
    <mergeCell ref="P20:P21"/>
    <mergeCell ref="Q20:Q21"/>
    <mergeCell ref="A1:A2"/>
    <mergeCell ref="B1:Q1"/>
    <mergeCell ref="B2:Q2"/>
    <mergeCell ref="B3:Q3"/>
    <mergeCell ref="A4:A25"/>
    <mergeCell ref="B4:Q4"/>
    <mergeCell ref="B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5</v>
      </c>
      <c r="B1" s="1" t="s">
        <v>1</v>
      </c>
      <c r="C1" s="1"/>
    </row>
    <row r="2" spans="1:3">
      <c r="A2" s="1" t="s">
        <v>26</v>
      </c>
      <c r="B2" s="1" t="s">
        <v>2</v>
      </c>
      <c r="C2" s="1" t="s">
        <v>27</v>
      </c>
    </row>
    <row r="3" spans="1:3">
      <c r="A3" s="3" t="s">
        <v>28</v>
      </c>
      <c r="B3" s="4" t="s">
        <v>4</v>
      </c>
      <c r="C3" s="4" t="s">
        <v>4</v>
      </c>
    </row>
    <row r="4" spans="1:3">
      <c r="A4" s="2" t="s">
        <v>29</v>
      </c>
      <c r="B4" s="8">
        <v>2146.6</v>
      </c>
      <c r="C4" s="8">
        <v>1438.7</v>
      </c>
    </row>
    <row r="5" spans="1:3" ht="30">
      <c r="A5" s="2" t="s">
        <v>30</v>
      </c>
      <c r="B5" s="4">
        <v>19</v>
      </c>
      <c r="C5" s="4">
        <v>14.2</v>
      </c>
    </row>
    <row r="6" spans="1:3">
      <c r="A6" s="2" t="s">
        <v>31</v>
      </c>
      <c r="B6" s="4">
        <v>468.2</v>
      </c>
      <c r="C6" s="4">
        <v>494</v>
      </c>
    </row>
    <row r="7" spans="1:3">
      <c r="A7" s="2" t="s">
        <v>32</v>
      </c>
      <c r="B7" s="4" t="s">
        <v>4</v>
      </c>
      <c r="C7" s="4">
        <v>1.3</v>
      </c>
    </row>
    <row r="8" spans="1:3">
      <c r="A8" s="2" t="s">
        <v>33</v>
      </c>
      <c r="B8" s="4">
        <v>162</v>
      </c>
      <c r="C8" s="4">
        <v>190.7</v>
      </c>
    </row>
    <row r="9" spans="1:3">
      <c r="A9" s="2" t="s">
        <v>34</v>
      </c>
      <c r="B9" s="4">
        <v>28.9</v>
      </c>
      <c r="C9" s="4">
        <v>31.4</v>
      </c>
    </row>
    <row r="10" spans="1:3">
      <c r="A10" s="2" t="s">
        <v>35</v>
      </c>
      <c r="B10" s="4">
        <v>39.6</v>
      </c>
      <c r="C10" s="4">
        <v>76.400000000000006</v>
      </c>
    </row>
    <row r="11" spans="1:3">
      <c r="A11" s="2" t="s">
        <v>36</v>
      </c>
      <c r="B11" s="9">
        <v>2864.3</v>
      </c>
      <c r="C11" s="9">
        <v>2245.4</v>
      </c>
    </row>
    <row r="12" spans="1:3">
      <c r="A12" s="2" t="s">
        <v>37</v>
      </c>
      <c r="B12" s="9">
        <v>6341.7</v>
      </c>
      <c r="C12" s="9">
        <v>8852.4</v>
      </c>
    </row>
    <row r="13" spans="1:3">
      <c r="A13" s="2" t="s">
        <v>38</v>
      </c>
      <c r="B13" s="4">
        <v>934.8</v>
      </c>
      <c r="C13" s="9">
        <v>1271.2</v>
      </c>
    </row>
    <row r="14" spans="1:3">
      <c r="A14" s="2" t="s">
        <v>39</v>
      </c>
      <c r="B14" s="9">
        <v>2734.2</v>
      </c>
      <c r="C14" s="9">
        <v>2904.8</v>
      </c>
    </row>
    <row r="15" spans="1:3" ht="30">
      <c r="A15" s="2" t="s">
        <v>40</v>
      </c>
      <c r="B15" s="4">
        <v>149.19999999999999</v>
      </c>
      <c r="C15" s="4">
        <v>152.19999999999999</v>
      </c>
    </row>
    <row r="16" spans="1:3">
      <c r="A16" s="2" t="s">
        <v>41</v>
      </c>
      <c r="B16" s="9">
        <v>1736.9</v>
      </c>
      <c r="C16" s="4">
        <v>85.2</v>
      </c>
    </row>
    <row r="17" spans="1:3">
      <c r="A17" s="2" t="s">
        <v>42</v>
      </c>
      <c r="B17" s="4">
        <v>439.7</v>
      </c>
      <c r="C17" s="4">
        <v>482.6</v>
      </c>
    </row>
    <row r="18" spans="1:3">
      <c r="A18" s="2" t="s">
        <v>43</v>
      </c>
      <c r="B18" s="4">
        <v>6.7</v>
      </c>
      <c r="C18" s="4">
        <v>11.9</v>
      </c>
    </row>
    <row r="19" spans="1:3">
      <c r="A19" s="2" t="s">
        <v>44</v>
      </c>
      <c r="B19" s="9">
        <v>15207.5</v>
      </c>
      <c r="C19" s="9">
        <v>16005.7</v>
      </c>
    </row>
    <row r="20" spans="1:3">
      <c r="A20" s="3" t="s">
        <v>45</v>
      </c>
      <c r="B20" s="4" t="s">
        <v>4</v>
      </c>
      <c r="C20" s="4" t="s">
        <v>4</v>
      </c>
    </row>
    <row r="21" spans="1:3">
      <c r="A21" s="2" t="s">
        <v>46</v>
      </c>
      <c r="B21" s="4">
        <v>236.2</v>
      </c>
      <c r="C21" s="4">
        <v>344.1</v>
      </c>
    </row>
    <row r="22" spans="1:3">
      <c r="A22" s="2" t="s">
        <v>47</v>
      </c>
      <c r="B22" s="4">
        <v>883.1</v>
      </c>
      <c r="C22" s="4">
        <v>842.4</v>
      </c>
    </row>
    <row r="23" spans="1:3">
      <c r="A23" s="2" t="s">
        <v>48</v>
      </c>
      <c r="B23" s="4">
        <v>313.39999999999998</v>
      </c>
      <c r="C23" s="4">
        <v>308.10000000000002</v>
      </c>
    </row>
    <row r="24" spans="1:3">
      <c r="A24" s="2" t="s">
        <v>32</v>
      </c>
      <c r="B24" s="4">
        <v>296.2</v>
      </c>
      <c r="C24" s="4">
        <v>291.60000000000002</v>
      </c>
    </row>
    <row r="25" spans="1:3">
      <c r="A25" s="2" t="s">
        <v>49</v>
      </c>
      <c r="B25" s="4">
        <v>167.6</v>
      </c>
      <c r="C25" s="4">
        <v>113.4</v>
      </c>
    </row>
    <row r="26" spans="1:3">
      <c r="A26" s="2" t="s">
        <v>50</v>
      </c>
      <c r="B26" s="9">
        <v>1896.5</v>
      </c>
      <c r="C26" s="9">
        <v>1899.6</v>
      </c>
    </row>
    <row r="27" spans="1:3">
      <c r="A27" s="2" t="s">
        <v>51</v>
      </c>
      <c r="B27" s="9">
        <v>18240.099999999999</v>
      </c>
      <c r="C27" s="9">
        <v>16639.8</v>
      </c>
    </row>
    <row r="28" spans="1:3">
      <c r="A28" s="2" t="s">
        <v>32</v>
      </c>
      <c r="B28" s="9">
        <v>1408.2</v>
      </c>
      <c r="C28" s="6">
        <v>1586</v>
      </c>
    </row>
    <row r="29" spans="1:3">
      <c r="A29" s="2" t="s">
        <v>52</v>
      </c>
      <c r="B29" s="4">
        <v>723.6</v>
      </c>
      <c r="C29" s="9">
        <v>1254.5999999999999</v>
      </c>
    </row>
    <row r="30" spans="1:3">
      <c r="A30" s="2" t="s">
        <v>53</v>
      </c>
      <c r="B30" s="4">
        <v>0</v>
      </c>
      <c r="C30" s="4">
        <v>300.8</v>
      </c>
    </row>
    <row r="31" spans="1:3">
      <c r="A31" s="2" t="s">
        <v>54</v>
      </c>
      <c r="B31" s="9">
        <v>22268.400000000001</v>
      </c>
      <c r="C31" s="9">
        <v>21680.799999999999</v>
      </c>
    </row>
    <row r="32" spans="1:3" ht="30">
      <c r="A32" s="2" t="s">
        <v>55</v>
      </c>
      <c r="B32" s="4" t="s">
        <v>56</v>
      </c>
      <c r="C32" s="4" t="s">
        <v>56</v>
      </c>
    </row>
    <row r="33" spans="1:3">
      <c r="A33" s="3" t="s">
        <v>57</v>
      </c>
      <c r="B33" s="4" t="s">
        <v>4</v>
      </c>
      <c r="C33" s="4" t="s">
        <v>4</v>
      </c>
    </row>
    <row r="34" spans="1:3" ht="45">
      <c r="A34" s="2" t="s">
        <v>58</v>
      </c>
      <c r="B34" s="4">
        <v>0</v>
      </c>
      <c r="C34" s="4">
        <v>0</v>
      </c>
    </row>
    <row r="35" spans="1:3">
      <c r="A35" s="2" t="s">
        <v>59</v>
      </c>
      <c r="B35" s="9">
        <v>2967.5</v>
      </c>
      <c r="C35" s="9">
        <v>3570.8</v>
      </c>
    </row>
    <row r="36" spans="1:3">
      <c r="A36" s="2" t="s">
        <v>60</v>
      </c>
      <c r="B36" s="9">
        <v>-10013.299999999999</v>
      </c>
      <c r="C36" s="4" t="s">
        <v>4</v>
      </c>
    </row>
    <row r="37" spans="1:3" ht="30">
      <c r="A37" s="2" t="s">
        <v>61</v>
      </c>
      <c r="B37" s="4">
        <v>-40.4</v>
      </c>
      <c r="C37" s="4" t="s">
        <v>4</v>
      </c>
    </row>
    <row r="38" spans="1:3">
      <c r="A38" s="2" t="s">
        <v>62</v>
      </c>
      <c r="B38" s="4">
        <v>21.5</v>
      </c>
      <c r="C38" s="4" t="s">
        <v>4</v>
      </c>
    </row>
    <row r="39" spans="1:3">
      <c r="A39" s="2" t="s">
        <v>63</v>
      </c>
      <c r="B39" s="9">
        <v>-7086.2</v>
      </c>
      <c r="C39" s="9">
        <v>-5700.7</v>
      </c>
    </row>
    <row r="40" spans="1:3">
      <c r="A40" s="2" t="s">
        <v>64</v>
      </c>
      <c r="B40" s="4">
        <v>25.3</v>
      </c>
      <c r="C40" s="4">
        <v>25.6</v>
      </c>
    </row>
    <row r="41" spans="1:3">
      <c r="A41" s="2" t="s">
        <v>65</v>
      </c>
      <c r="B41" s="9">
        <v>-7060.9</v>
      </c>
      <c r="C41" s="9">
        <v>-5675.1</v>
      </c>
    </row>
    <row r="42" spans="1:3" ht="30">
      <c r="A42" s="2" t="s">
        <v>66</v>
      </c>
      <c r="B42" s="9">
        <v>15207.5</v>
      </c>
      <c r="C42" s="9">
        <v>16005.7</v>
      </c>
    </row>
    <row r="43" spans="1:3">
      <c r="A43" s="2" t="s">
        <v>67</v>
      </c>
      <c r="B43" s="4" t="s">
        <v>4</v>
      </c>
      <c r="C43" s="4" t="s">
        <v>4</v>
      </c>
    </row>
    <row r="44" spans="1:3">
      <c r="A44" s="3" t="s">
        <v>57</v>
      </c>
      <c r="B44" s="4" t="s">
        <v>4</v>
      </c>
      <c r="C44" s="4" t="s">
        <v>4</v>
      </c>
    </row>
    <row r="45" spans="1:3">
      <c r="A45" s="2" t="s">
        <v>65</v>
      </c>
      <c r="B45" s="9">
        <v>-10013.299999999999</v>
      </c>
      <c r="C45" s="9">
        <v>-9234.4</v>
      </c>
    </row>
    <row r="46" spans="1:3" ht="30">
      <c r="A46" s="2" t="s">
        <v>68</v>
      </c>
      <c r="B46" s="4" t="s">
        <v>4</v>
      </c>
      <c r="C46" s="4" t="s">
        <v>4</v>
      </c>
    </row>
    <row r="47" spans="1:3">
      <c r="A47" s="3" t="s">
        <v>57</v>
      </c>
      <c r="B47" s="4" t="s">
        <v>4</v>
      </c>
      <c r="C47" s="4" t="s">
        <v>4</v>
      </c>
    </row>
    <row r="48" spans="1:3">
      <c r="A48" s="2" t="s">
        <v>65</v>
      </c>
      <c r="B48" s="8">
        <v>-40.4</v>
      </c>
      <c r="C48" s="8">
        <v>-3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0.42578125" bestFit="1" customWidth="1"/>
    <col min="2" max="2" width="36.5703125" bestFit="1" customWidth="1"/>
    <col min="3" max="3" width="3.5703125" customWidth="1"/>
    <col min="4" max="4" width="15.5703125" customWidth="1"/>
    <col min="5" max="5" width="17.28515625" customWidth="1"/>
  </cols>
  <sheetData>
    <row r="1" spans="1:5" ht="15" customHeight="1">
      <c r="A1" s="7" t="s">
        <v>339</v>
      </c>
      <c r="B1" s="7" t="s">
        <v>1</v>
      </c>
      <c r="C1" s="7"/>
      <c r="D1" s="7"/>
      <c r="E1" s="7"/>
    </row>
    <row r="2" spans="1:5" ht="15" customHeight="1">
      <c r="A2" s="7"/>
      <c r="B2" s="7" t="s">
        <v>2</v>
      </c>
      <c r="C2" s="7"/>
      <c r="D2" s="7"/>
      <c r="E2" s="7"/>
    </row>
    <row r="3" spans="1:5" ht="15" customHeight="1">
      <c r="A3" s="3" t="s">
        <v>671</v>
      </c>
      <c r="B3" s="48" t="s">
        <v>4</v>
      </c>
      <c r="C3" s="48"/>
      <c r="D3" s="48"/>
      <c r="E3" s="48"/>
    </row>
    <row r="4" spans="1:5" ht="15" customHeight="1">
      <c r="A4" s="49" t="s">
        <v>339</v>
      </c>
      <c r="B4" s="48" t="s">
        <v>4</v>
      </c>
      <c r="C4" s="48"/>
      <c r="D4" s="48"/>
      <c r="E4" s="48"/>
    </row>
    <row r="5" spans="1:5" ht="63.75" customHeight="1">
      <c r="A5" s="49"/>
      <c r="B5" s="51" t="s">
        <v>672</v>
      </c>
      <c r="C5" s="51"/>
      <c r="D5" s="51"/>
      <c r="E5" s="51"/>
    </row>
    <row r="6" spans="1:5" ht="89.25" customHeight="1">
      <c r="A6" s="49"/>
      <c r="B6" s="51" t="s">
        <v>673</v>
      </c>
      <c r="C6" s="51"/>
      <c r="D6" s="51"/>
      <c r="E6" s="51"/>
    </row>
    <row r="7" spans="1:5" ht="114.75" customHeight="1">
      <c r="A7" s="49"/>
      <c r="B7" s="51" t="s">
        <v>674</v>
      </c>
      <c r="C7" s="51"/>
      <c r="D7" s="51"/>
      <c r="E7" s="51"/>
    </row>
    <row r="8" spans="1:5" ht="51" customHeight="1">
      <c r="A8" s="49"/>
      <c r="B8" s="51" t="s">
        <v>675</v>
      </c>
      <c r="C8" s="51"/>
      <c r="D8" s="51"/>
      <c r="E8" s="51"/>
    </row>
    <row r="9" spans="1:5">
      <c r="A9" s="49"/>
      <c r="B9" s="194" t="s">
        <v>676</v>
      </c>
      <c r="C9" s="194"/>
      <c r="D9" s="194"/>
      <c r="E9" s="194"/>
    </row>
    <row r="10" spans="1:5">
      <c r="A10" s="49"/>
      <c r="B10" s="13"/>
      <c r="C10" s="13"/>
      <c r="D10" s="13"/>
      <c r="E10" s="13"/>
    </row>
    <row r="11" spans="1:5">
      <c r="A11" s="49"/>
      <c r="B11" s="197" t="s">
        <v>370</v>
      </c>
      <c r="C11" s="117" t="s">
        <v>677</v>
      </c>
      <c r="D11" s="117"/>
      <c r="E11" s="117"/>
    </row>
    <row r="12" spans="1:5" ht="15.75" thickBot="1">
      <c r="A12" s="49"/>
      <c r="B12" s="197"/>
      <c r="C12" s="198">
        <v>41639</v>
      </c>
      <c r="D12" s="198"/>
      <c r="E12" s="198"/>
    </row>
    <row r="13" spans="1:5">
      <c r="A13" s="49"/>
      <c r="B13" s="65" t="s">
        <v>678</v>
      </c>
      <c r="C13" s="93"/>
      <c r="D13" s="93"/>
      <c r="E13" s="93"/>
    </row>
    <row r="14" spans="1:5">
      <c r="A14" s="49"/>
      <c r="B14" s="83" t="s">
        <v>679</v>
      </c>
      <c r="C14" s="106" t="s">
        <v>372</v>
      </c>
      <c r="D14" s="84">
        <v>257.10000000000002</v>
      </c>
      <c r="E14" s="32"/>
    </row>
    <row r="15" spans="1:5">
      <c r="A15" s="49"/>
      <c r="B15" s="83"/>
      <c r="C15" s="106"/>
      <c r="D15" s="84"/>
      <c r="E15" s="32"/>
    </row>
    <row r="16" spans="1:5">
      <c r="A16" s="49"/>
      <c r="B16" s="80" t="s">
        <v>680</v>
      </c>
      <c r="C16" s="82">
        <v>22.6</v>
      </c>
      <c r="D16" s="82"/>
      <c r="E16" s="26"/>
    </row>
    <row r="17" spans="1:5">
      <c r="A17" s="49"/>
      <c r="B17" s="80"/>
      <c r="C17" s="82"/>
      <c r="D17" s="82"/>
      <c r="E17" s="26"/>
    </row>
    <row r="18" spans="1:5">
      <c r="A18" s="49"/>
      <c r="B18" s="83" t="s">
        <v>681</v>
      </c>
      <c r="C18" s="113">
        <v>1693.3</v>
      </c>
      <c r="D18" s="113"/>
      <c r="E18" s="32"/>
    </row>
    <row r="19" spans="1:5">
      <c r="A19" s="49"/>
      <c r="B19" s="83"/>
      <c r="C19" s="113"/>
      <c r="D19" s="113"/>
      <c r="E19" s="32"/>
    </row>
    <row r="20" spans="1:5">
      <c r="A20" s="49"/>
      <c r="B20" s="80" t="s">
        <v>682</v>
      </c>
      <c r="C20" s="82">
        <v>127.9</v>
      </c>
      <c r="D20" s="82"/>
      <c r="E20" s="26"/>
    </row>
    <row r="21" spans="1:5">
      <c r="A21" s="49"/>
      <c r="B21" s="80"/>
      <c r="C21" s="82"/>
      <c r="D21" s="82"/>
      <c r="E21" s="26"/>
    </row>
    <row r="22" spans="1:5">
      <c r="A22" s="49"/>
      <c r="B22" s="83" t="s">
        <v>683</v>
      </c>
      <c r="C22" s="84">
        <v>69.099999999999994</v>
      </c>
      <c r="D22" s="84"/>
      <c r="E22" s="32"/>
    </row>
    <row r="23" spans="1:5">
      <c r="A23" s="49"/>
      <c r="B23" s="83"/>
      <c r="C23" s="84"/>
      <c r="D23" s="84"/>
      <c r="E23" s="32"/>
    </row>
    <row r="24" spans="1:5">
      <c r="A24" s="49"/>
      <c r="B24" s="80" t="s">
        <v>684</v>
      </c>
      <c r="C24" s="82">
        <v>7.9</v>
      </c>
      <c r="D24" s="82"/>
      <c r="E24" s="26"/>
    </row>
    <row r="25" spans="1:5">
      <c r="A25" s="49"/>
      <c r="B25" s="80"/>
      <c r="C25" s="82"/>
      <c r="D25" s="82"/>
      <c r="E25" s="26"/>
    </row>
    <row r="26" spans="1:5">
      <c r="A26" s="49"/>
      <c r="B26" s="83" t="s">
        <v>47</v>
      </c>
      <c r="C26" s="84">
        <v>40.5</v>
      </c>
      <c r="D26" s="84"/>
      <c r="E26" s="32"/>
    </row>
    <row r="27" spans="1:5">
      <c r="A27" s="49"/>
      <c r="B27" s="83"/>
      <c r="C27" s="84"/>
      <c r="D27" s="84"/>
      <c r="E27" s="32"/>
    </row>
    <row r="28" spans="1:5">
      <c r="A28" s="49"/>
      <c r="B28" s="80" t="s">
        <v>685</v>
      </c>
      <c r="C28" s="82">
        <v>27</v>
      </c>
      <c r="D28" s="82"/>
      <c r="E28" s="26"/>
    </row>
    <row r="29" spans="1:5">
      <c r="A29" s="49"/>
      <c r="B29" s="80"/>
      <c r="C29" s="82"/>
      <c r="D29" s="82"/>
      <c r="E29" s="26"/>
    </row>
    <row r="30" spans="1:5">
      <c r="A30" s="49"/>
      <c r="B30" s="83" t="s">
        <v>686</v>
      </c>
      <c r="C30" s="84">
        <v>23.6</v>
      </c>
      <c r="D30" s="84"/>
      <c r="E30" s="32"/>
    </row>
    <row r="31" spans="1:5">
      <c r="A31" s="49"/>
      <c r="B31" s="83"/>
      <c r="C31" s="84"/>
      <c r="D31" s="84"/>
      <c r="E31" s="32"/>
    </row>
    <row r="32" spans="1:5">
      <c r="A32" s="49"/>
      <c r="B32" s="80" t="s">
        <v>687</v>
      </c>
      <c r="C32" s="82" t="s">
        <v>214</v>
      </c>
      <c r="D32" s="82"/>
      <c r="E32" s="26"/>
    </row>
    <row r="33" spans="1:5">
      <c r="A33" s="49"/>
      <c r="B33" s="80"/>
      <c r="C33" s="82"/>
      <c r="D33" s="82"/>
      <c r="E33" s="26"/>
    </row>
    <row r="34" spans="1:5">
      <c r="A34" s="49"/>
      <c r="B34" s="83" t="s">
        <v>688</v>
      </c>
      <c r="C34" s="84">
        <v>38.9</v>
      </c>
      <c r="D34" s="84"/>
      <c r="E34" s="32"/>
    </row>
    <row r="35" spans="1:5">
      <c r="A35" s="49"/>
      <c r="B35" s="83"/>
      <c r="C35" s="84"/>
      <c r="D35" s="84"/>
      <c r="E35" s="32"/>
    </row>
    <row r="36" spans="1:5">
      <c r="A36" s="49"/>
      <c r="B36" s="80" t="s">
        <v>689</v>
      </c>
      <c r="C36" s="82">
        <v>136.4</v>
      </c>
      <c r="D36" s="82"/>
      <c r="E36" s="26"/>
    </row>
    <row r="37" spans="1:5">
      <c r="A37" s="49"/>
      <c r="B37" s="80"/>
      <c r="C37" s="82"/>
      <c r="D37" s="82"/>
      <c r="E37" s="26"/>
    </row>
    <row r="38" spans="1:5">
      <c r="A38" s="49"/>
      <c r="B38" s="83" t="s">
        <v>690</v>
      </c>
      <c r="C38" s="84">
        <v>31.8</v>
      </c>
      <c r="D38" s="84"/>
      <c r="E38" s="32"/>
    </row>
    <row r="39" spans="1:5">
      <c r="A39" s="49"/>
      <c r="B39" s="83"/>
      <c r="C39" s="84"/>
      <c r="D39" s="84"/>
      <c r="E39" s="32"/>
    </row>
    <row r="40" spans="1:5">
      <c r="A40" s="49"/>
      <c r="B40" s="80" t="s">
        <v>83</v>
      </c>
      <c r="C40" s="82">
        <v>13.2</v>
      </c>
      <c r="D40" s="82"/>
      <c r="E40" s="26"/>
    </row>
    <row r="41" spans="1:5" ht="15.75" thickBot="1">
      <c r="A41" s="49"/>
      <c r="B41" s="80"/>
      <c r="C41" s="96"/>
      <c r="D41" s="96"/>
      <c r="E41" s="97"/>
    </row>
    <row r="42" spans="1:5">
      <c r="A42" s="49"/>
      <c r="B42" s="199" t="s">
        <v>691</v>
      </c>
      <c r="C42" s="109">
        <v>2489.3000000000002</v>
      </c>
      <c r="D42" s="109"/>
      <c r="E42" s="79"/>
    </row>
    <row r="43" spans="1:5">
      <c r="A43" s="49"/>
      <c r="B43" s="199"/>
      <c r="C43" s="110"/>
      <c r="D43" s="110"/>
      <c r="E43" s="111"/>
    </row>
    <row r="44" spans="1:5">
      <c r="A44" s="49"/>
      <c r="B44" s="81" t="s">
        <v>692</v>
      </c>
      <c r="C44" s="112">
        <v>1337.3</v>
      </c>
      <c r="D44" s="112"/>
      <c r="E44" s="26"/>
    </row>
    <row r="45" spans="1:5" ht="15.75" thickBot="1">
      <c r="A45" s="49"/>
      <c r="B45" s="81"/>
      <c r="C45" s="148"/>
      <c r="D45" s="148"/>
      <c r="E45" s="97"/>
    </row>
    <row r="46" spans="1:5">
      <c r="A46" s="49"/>
      <c r="B46" s="106" t="s">
        <v>693</v>
      </c>
      <c r="C46" s="109">
        <v>1152</v>
      </c>
      <c r="D46" s="109"/>
      <c r="E46" s="79"/>
    </row>
    <row r="47" spans="1:5" ht="15.75" thickBot="1">
      <c r="A47" s="49"/>
      <c r="B47" s="106"/>
      <c r="C47" s="200"/>
      <c r="D47" s="200"/>
      <c r="E47" s="87"/>
    </row>
    <row r="48" spans="1:5">
      <c r="A48" s="49"/>
      <c r="B48" s="65" t="s">
        <v>694</v>
      </c>
      <c r="C48" s="93"/>
      <c r="D48" s="93"/>
      <c r="E48" s="93"/>
    </row>
    <row r="49" spans="1:5">
      <c r="A49" s="49"/>
      <c r="B49" s="83" t="s">
        <v>695</v>
      </c>
      <c r="C49" s="84">
        <v>710.5</v>
      </c>
      <c r="D49" s="84"/>
      <c r="E49" s="32"/>
    </row>
    <row r="50" spans="1:5">
      <c r="A50" s="49"/>
      <c r="B50" s="83"/>
      <c r="C50" s="84"/>
      <c r="D50" s="84"/>
      <c r="E50" s="32"/>
    </row>
    <row r="51" spans="1:5">
      <c r="A51" s="49"/>
      <c r="B51" s="80" t="s">
        <v>696</v>
      </c>
      <c r="C51" s="112">
        <v>1319.7</v>
      </c>
      <c r="D51" s="112"/>
      <c r="E51" s="26"/>
    </row>
    <row r="52" spans="1:5">
      <c r="A52" s="49"/>
      <c r="B52" s="80"/>
      <c r="C52" s="112"/>
      <c r="D52" s="112"/>
      <c r="E52" s="26"/>
    </row>
    <row r="53" spans="1:5">
      <c r="A53" s="49"/>
      <c r="B53" s="83" t="s">
        <v>697</v>
      </c>
      <c r="C53" s="84" t="s">
        <v>214</v>
      </c>
      <c r="D53" s="84"/>
      <c r="E53" s="32"/>
    </row>
    <row r="54" spans="1:5">
      <c r="A54" s="49"/>
      <c r="B54" s="83"/>
      <c r="C54" s="84"/>
      <c r="D54" s="84"/>
      <c r="E54" s="32"/>
    </row>
    <row r="55" spans="1:5">
      <c r="A55" s="49"/>
      <c r="B55" s="80" t="s">
        <v>698</v>
      </c>
      <c r="C55" s="82">
        <v>981.4</v>
      </c>
      <c r="D55" s="82"/>
      <c r="E55" s="26"/>
    </row>
    <row r="56" spans="1:5">
      <c r="A56" s="49"/>
      <c r="B56" s="80"/>
      <c r="C56" s="82"/>
      <c r="D56" s="82"/>
      <c r="E56" s="26"/>
    </row>
    <row r="57" spans="1:5">
      <c r="A57" s="49"/>
      <c r="B57" s="83" t="s">
        <v>699</v>
      </c>
      <c r="C57" s="84">
        <v>16.7</v>
      </c>
      <c r="D57" s="84"/>
      <c r="E57" s="32"/>
    </row>
    <row r="58" spans="1:5">
      <c r="A58" s="49"/>
      <c r="B58" s="83"/>
      <c r="C58" s="84"/>
      <c r="D58" s="84"/>
      <c r="E58" s="32"/>
    </row>
    <row r="59" spans="1:5">
      <c r="A59" s="49"/>
      <c r="B59" s="80" t="s">
        <v>700</v>
      </c>
      <c r="C59" s="82" t="s">
        <v>214</v>
      </c>
      <c r="D59" s="82"/>
      <c r="E59" s="26"/>
    </row>
    <row r="60" spans="1:5" ht="15.75" thickBot="1">
      <c r="A60" s="49"/>
      <c r="B60" s="80"/>
      <c r="C60" s="96"/>
      <c r="D60" s="96"/>
      <c r="E60" s="97"/>
    </row>
    <row r="61" spans="1:5">
      <c r="A61" s="49"/>
      <c r="B61" s="106" t="s">
        <v>701</v>
      </c>
      <c r="C61" s="109">
        <v>3028.3</v>
      </c>
      <c r="D61" s="109"/>
      <c r="E61" s="79"/>
    </row>
    <row r="62" spans="1:5" ht="15.75" thickBot="1">
      <c r="A62" s="49"/>
      <c r="B62" s="106"/>
      <c r="C62" s="200"/>
      <c r="D62" s="200"/>
      <c r="E62" s="87"/>
    </row>
    <row r="63" spans="1:5">
      <c r="A63" s="49"/>
      <c r="B63" s="80" t="s">
        <v>702</v>
      </c>
      <c r="C63" s="89" t="s">
        <v>372</v>
      </c>
      <c r="D63" s="124">
        <v>1876.3</v>
      </c>
      <c r="E63" s="93"/>
    </row>
    <row r="64" spans="1:5" ht="15.75" thickBot="1">
      <c r="A64" s="49"/>
      <c r="B64" s="80"/>
      <c r="C64" s="90"/>
      <c r="D64" s="125"/>
      <c r="E64" s="94"/>
    </row>
    <row r="65" spans="1:5" ht="15.75" thickTop="1">
      <c r="A65" s="49"/>
      <c r="B65" s="194" t="s">
        <v>703</v>
      </c>
      <c r="C65" s="194"/>
      <c r="D65" s="194"/>
      <c r="E65" s="194"/>
    </row>
    <row r="66" spans="1:5">
      <c r="A66" s="49"/>
      <c r="B66" s="13"/>
      <c r="C66" s="13"/>
      <c r="D66" s="13"/>
      <c r="E66" s="13"/>
    </row>
    <row r="67" spans="1:5">
      <c r="A67" s="49"/>
      <c r="B67" s="197" t="s">
        <v>370</v>
      </c>
      <c r="C67" s="201" t="s">
        <v>704</v>
      </c>
      <c r="D67" s="201"/>
      <c r="E67" s="201"/>
    </row>
    <row r="68" spans="1:5" ht="15.75" thickBot="1">
      <c r="A68" s="49"/>
      <c r="B68" s="197"/>
      <c r="C68" s="202">
        <v>41639</v>
      </c>
      <c r="D68" s="202"/>
      <c r="E68" s="202"/>
    </row>
    <row r="69" spans="1:5">
      <c r="A69" s="49"/>
      <c r="B69" s="54" t="s">
        <v>705</v>
      </c>
      <c r="C69" s="93"/>
      <c r="D69" s="93"/>
      <c r="E69" s="93"/>
    </row>
    <row r="70" spans="1:5">
      <c r="A70" s="49"/>
      <c r="B70" s="203" t="s">
        <v>706</v>
      </c>
      <c r="C70" s="106" t="s">
        <v>372</v>
      </c>
      <c r="D70" s="84">
        <v>1.3</v>
      </c>
      <c r="E70" s="32"/>
    </row>
    <row r="71" spans="1:5" ht="15.75" thickBot="1">
      <c r="A71" s="49"/>
      <c r="B71" s="203"/>
      <c r="C71" s="123"/>
      <c r="D71" s="86"/>
      <c r="E71" s="87"/>
    </row>
    <row r="72" spans="1:5">
      <c r="A72" s="49"/>
      <c r="B72" s="54" t="s">
        <v>707</v>
      </c>
      <c r="C72" s="93"/>
      <c r="D72" s="93"/>
      <c r="E72" s="93"/>
    </row>
    <row r="73" spans="1:5">
      <c r="A73" s="49"/>
      <c r="B73" s="203" t="s">
        <v>708</v>
      </c>
      <c r="C73" s="84" t="s">
        <v>214</v>
      </c>
      <c r="D73" s="84"/>
      <c r="E73" s="32"/>
    </row>
    <row r="74" spans="1:5">
      <c r="A74" s="49"/>
      <c r="B74" s="203"/>
      <c r="C74" s="84"/>
      <c r="D74" s="84"/>
      <c r="E74" s="32"/>
    </row>
    <row r="75" spans="1:5">
      <c r="A75" s="49"/>
      <c r="B75" s="204" t="s">
        <v>706</v>
      </c>
      <c r="C75" s="82">
        <v>291.60000000000002</v>
      </c>
      <c r="D75" s="82"/>
      <c r="E75" s="26"/>
    </row>
    <row r="76" spans="1:5">
      <c r="A76" s="49"/>
      <c r="B76" s="204"/>
      <c r="C76" s="82"/>
      <c r="D76" s="82"/>
      <c r="E76" s="26"/>
    </row>
    <row r="77" spans="1:5">
      <c r="A77" s="49"/>
      <c r="B77" s="203" t="s">
        <v>709</v>
      </c>
      <c r="C77" s="113">
        <v>1586</v>
      </c>
      <c r="D77" s="113"/>
      <c r="E77" s="32"/>
    </row>
    <row r="78" spans="1:5" ht="15.75" thickBot="1">
      <c r="A78" s="49"/>
      <c r="B78" s="203"/>
      <c r="C78" s="200"/>
      <c r="D78" s="200"/>
      <c r="E78" s="87"/>
    </row>
    <row r="79" spans="1:5">
      <c r="A79" s="49"/>
      <c r="B79" s="205" t="s">
        <v>702</v>
      </c>
      <c r="C79" s="89" t="s">
        <v>372</v>
      </c>
      <c r="D79" s="124">
        <v>1876.3</v>
      </c>
      <c r="E79" s="93"/>
    </row>
    <row r="80" spans="1:5" ht="15.75" thickBot="1">
      <c r="A80" s="49"/>
      <c r="B80" s="205"/>
      <c r="C80" s="90"/>
      <c r="D80" s="125"/>
      <c r="E80" s="94"/>
    </row>
    <row r="81" spans="1:5" ht="15.75" thickTop="1">
      <c r="A81" s="49"/>
      <c r="B81" s="48"/>
      <c r="C81" s="48"/>
      <c r="D81" s="48"/>
      <c r="E81" s="48"/>
    </row>
    <row r="82" spans="1:5" ht="102" customHeight="1">
      <c r="A82" s="49"/>
      <c r="B82" s="51" t="s">
        <v>710</v>
      </c>
      <c r="C82" s="51"/>
      <c r="D82" s="51"/>
      <c r="E82" s="51"/>
    </row>
    <row r="83" spans="1:5" ht="165.75" customHeight="1">
      <c r="A83" s="49"/>
      <c r="B83" s="51" t="s">
        <v>711</v>
      </c>
      <c r="C83" s="51"/>
      <c r="D83" s="51"/>
      <c r="E83" s="51"/>
    </row>
    <row r="84" spans="1:5" ht="140.25" customHeight="1">
      <c r="A84" s="49"/>
      <c r="B84" s="51" t="s">
        <v>712</v>
      </c>
      <c r="C84" s="51"/>
      <c r="D84" s="51"/>
      <c r="E84" s="51"/>
    </row>
    <row r="85" spans="1:5" ht="63.75" customHeight="1">
      <c r="A85" s="49"/>
      <c r="B85" s="51" t="s">
        <v>713</v>
      </c>
      <c r="C85" s="51"/>
      <c r="D85" s="51"/>
      <c r="E85" s="51"/>
    </row>
    <row r="86" spans="1:5" ht="63.75" customHeight="1">
      <c r="A86" s="49"/>
      <c r="B86" s="51" t="s">
        <v>714</v>
      </c>
      <c r="C86" s="51"/>
      <c r="D86" s="51"/>
      <c r="E86" s="51"/>
    </row>
    <row r="87" spans="1:5" ht="63.75" customHeight="1">
      <c r="A87" s="49"/>
      <c r="B87" s="51" t="s">
        <v>715</v>
      </c>
      <c r="C87" s="51"/>
      <c r="D87" s="51"/>
      <c r="E87" s="51"/>
    </row>
    <row r="88" spans="1:5" ht="63.75" customHeight="1">
      <c r="A88" s="49"/>
      <c r="B88" s="51" t="s">
        <v>716</v>
      </c>
      <c r="C88" s="51"/>
      <c r="D88" s="51"/>
      <c r="E88" s="51"/>
    </row>
    <row r="89" spans="1:5" ht="63.75" customHeight="1">
      <c r="A89" s="49"/>
      <c r="B89" s="51" t="s">
        <v>717</v>
      </c>
      <c r="C89" s="51"/>
      <c r="D89" s="51"/>
      <c r="E89" s="51"/>
    </row>
    <row r="90" spans="1:5" ht="76.5" customHeight="1">
      <c r="A90" s="49"/>
      <c r="B90" s="51" t="s">
        <v>718</v>
      </c>
      <c r="C90" s="51"/>
      <c r="D90" s="51"/>
      <c r="E90" s="51"/>
    </row>
    <row r="91" spans="1:5" ht="102" customHeight="1">
      <c r="A91" s="49"/>
      <c r="B91" s="51" t="s">
        <v>719</v>
      </c>
      <c r="C91" s="51"/>
      <c r="D91" s="51"/>
      <c r="E91" s="51"/>
    </row>
  </sheetData>
  <mergeCells count="127">
    <mergeCell ref="B87:E87"/>
    <mergeCell ref="B88:E88"/>
    <mergeCell ref="B89:E89"/>
    <mergeCell ref="B90:E90"/>
    <mergeCell ref="B91:E91"/>
    <mergeCell ref="B81:E81"/>
    <mergeCell ref="B82:E82"/>
    <mergeCell ref="B83:E83"/>
    <mergeCell ref="B84:E84"/>
    <mergeCell ref="B85:E85"/>
    <mergeCell ref="B86:E86"/>
    <mergeCell ref="A1:A2"/>
    <mergeCell ref="B1:E1"/>
    <mergeCell ref="B2:E2"/>
    <mergeCell ref="B3:E3"/>
    <mergeCell ref="A4:A91"/>
    <mergeCell ref="B4:E4"/>
    <mergeCell ref="B5:E5"/>
    <mergeCell ref="B6:E6"/>
    <mergeCell ref="B7:E7"/>
    <mergeCell ref="B8:E8"/>
    <mergeCell ref="B77:B78"/>
    <mergeCell ref="C77:D78"/>
    <mergeCell ref="E77:E78"/>
    <mergeCell ref="B79:B80"/>
    <mergeCell ref="C79:C80"/>
    <mergeCell ref="D79:D80"/>
    <mergeCell ref="E79:E80"/>
    <mergeCell ref="C72:E72"/>
    <mergeCell ref="B73:B74"/>
    <mergeCell ref="C73:D74"/>
    <mergeCell ref="E73:E74"/>
    <mergeCell ref="B75:B76"/>
    <mergeCell ref="C75:D76"/>
    <mergeCell ref="E75:E76"/>
    <mergeCell ref="B65:E65"/>
    <mergeCell ref="B67:B68"/>
    <mergeCell ref="C67:E67"/>
    <mergeCell ref="C68:E68"/>
    <mergeCell ref="C69:E69"/>
    <mergeCell ref="B70:B71"/>
    <mergeCell ref="C70:C71"/>
    <mergeCell ref="D70:D71"/>
    <mergeCell ref="E70:E71"/>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D50"/>
    <mergeCell ref="E49:E50"/>
    <mergeCell ref="B51:B52"/>
    <mergeCell ref="C51:D52"/>
    <mergeCell ref="E51:E52"/>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0.140625" bestFit="1" customWidth="1"/>
    <col min="2" max="3" width="36.5703125" bestFit="1" customWidth="1"/>
    <col min="4" max="4" width="36.5703125" customWidth="1"/>
    <col min="5" max="5" width="26.7109375" customWidth="1"/>
    <col min="6" max="6" width="8.140625" customWidth="1"/>
    <col min="7" max="7" width="14.5703125" customWidth="1"/>
    <col min="8" max="8" width="8.140625" customWidth="1"/>
    <col min="9" max="9" width="17.85546875" customWidth="1"/>
    <col min="10" max="10" width="5.7109375" customWidth="1"/>
    <col min="11" max="11" width="14.5703125" customWidth="1"/>
    <col min="12" max="12" width="8.140625" customWidth="1"/>
    <col min="13" max="13" width="26.7109375" customWidth="1"/>
    <col min="14" max="14" width="5.7109375" customWidth="1"/>
    <col min="15" max="15" width="14.5703125" customWidth="1"/>
    <col min="16" max="16" width="17.42578125" customWidth="1"/>
    <col min="17" max="17" width="26.7109375" customWidth="1"/>
    <col min="18" max="18" width="5.7109375" customWidth="1"/>
    <col min="19" max="19" width="8.42578125" customWidth="1"/>
    <col min="20" max="20" width="23.7109375" customWidth="1"/>
    <col min="21" max="21" width="26.7109375" customWidth="1"/>
  </cols>
  <sheetData>
    <row r="1" spans="1:21" ht="15" customHeight="1">
      <c r="A1" s="7" t="s">
        <v>7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21</v>
      </c>
      <c r="B3" s="48" t="s">
        <v>4</v>
      </c>
      <c r="C3" s="48"/>
      <c r="D3" s="48"/>
      <c r="E3" s="48"/>
      <c r="F3" s="48"/>
      <c r="G3" s="48"/>
      <c r="H3" s="48"/>
      <c r="I3" s="48"/>
      <c r="J3" s="48"/>
      <c r="K3" s="48"/>
      <c r="L3" s="48"/>
      <c r="M3" s="48"/>
      <c r="N3" s="48"/>
      <c r="O3" s="48"/>
      <c r="P3" s="48"/>
      <c r="Q3" s="48"/>
      <c r="R3" s="48"/>
      <c r="S3" s="48"/>
      <c r="T3" s="48"/>
      <c r="U3" s="48"/>
    </row>
    <row r="4" spans="1:21" ht="15" customHeight="1">
      <c r="A4" s="49" t="s">
        <v>720</v>
      </c>
      <c r="B4" s="48" t="s">
        <v>4</v>
      </c>
      <c r="C4" s="48"/>
      <c r="D4" s="48"/>
      <c r="E4" s="48"/>
      <c r="F4" s="48"/>
      <c r="G4" s="48"/>
      <c r="H4" s="48"/>
      <c r="I4" s="48"/>
      <c r="J4" s="48"/>
      <c r="K4" s="48"/>
      <c r="L4" s="48"/>
      <c r="M4" s="48"/>
      <c r="N4" s="48"/>
      <c r="O4" s="48"/>
      <c r="P4" s="48"/>
      <c r="Q4" s="48"/>
      <c r="R4" s="48"/>
      <c r="S4" s="48"/>
      <c r="T4" s="48"/>
      <c r="U4" s="48"/>
    </row>
    <row r="5" spans="1:21" ht="25.5" customHeight="1">
      <c r="A5" s="49"/>
      <c r="B5" s="51" t="s">
        <v>722</v>
      </c>
      <c r="C5" s="51"/>
      <c r="D5" s="51"/>
      <c r="E5" s="51"/>
      <c r="F5" s="51"/>
      <c r="G5" s="51"/>
      <c r="H5" s="51"/>
      <c r="I5" s="51"/>
      <c r="J5" s="51"/>
      <c r="K5" s="51"/>
      <c r="L5" s="51"/>
      <c r="M5" s="51"/>
      <c r="N5" s="51"/>
      <c r="O5" s="51"/>
      <c r="P5" s="51"/>
      <c r="Q5" s="51"/>
      <c r="R5" s="51"/>
      <c r="S5" s="51"/>
      <c r="T5" s="51"/>
      <c r="U5" s="51"/>
    </row>
    <row r="6" spans="1:21">
      <c r="A6" s="49"/>
      <c r="B6" s="51" t="s">
        <v>723</v>
      </c>
      <c r="C6" s="51"/>
      <c r="D6" s="51"/>
      <c r="E6" s="51"/>
      <c r="F6" s="51"/>
      <c r="G6" s="51"/>
      <c r="H6" s="51"/>
      <c r="I6" s="51"/>
      <c r="J6" s="51"/>
      <c r="K6" s="51"/>
      <c r="L6" s="51"/>
      <c r="M6" s="51"/>
      <c r="N6" s="51"/>
      <c r="O6" s="51"/>
      <c r="P6" s="51"/>
      <c r="Q6" s="51"/>
      <c r="R6" s="51"/>
      <c r="S6" s="51"/>
      <c r="T6" s="51"/>
      <c r="U6" s="51"/>
    </row>
    <row r="7" spans="1:21">
      <c r="A7" s="49"/>
      <c r="B7" s="13"/>
      <c r="C7" s="13"/>
    </row>
    <row r="8" spans="1:21" ht="51">
      <c r="A8" s="49"/>
      <c r="B8" s="44" t="s">
        <v>724</v>
      </c>
      <c r="C8" s="45" t="s">
        <v>725</v>
      </c>
    </row>
    <row r="9" spans="1:21">
      <c r="A9" s="49"/>
      <c r="B9" s="13"/>
      <c r="C9" s="13"/>
    </row>
    <row r="10" spans="1:21" ht="102">
      <c r="A10" s="49"/>
      <c r="B10" s="44" t="s">
        <v>726</v>
      </c>
      <c r="C10" s="45" t="s">
        <v>727</v>
      </c>
    </row>
    <row r="11" spans="1:21">
      <c r="A11" s="49"/>
      <c r="B11" s="13"/>
      <c r="C11" s="13"/>
    </row>
    <row r="12" spans="1:21" ht="89.25">
      <c r="A12" s="49"/>
      <c r="B12" s="44" t="s">
        <v>728</v>
      </c>
      <c r="C12" s="45" t="s">
        <v>729</v>
      </c>
    </row>
    <row r="13" spans="1:21">
      <c r="A13" s="49"/>
      <c r="B13" s="51" t="s">
        <v>730</v>
      </c>
      <c r="C13" s="51"/>
      <c r="D13" s="51"/>
      <c r="E13" s="51"/>
      <c r="F13" s="51"/>
      <c r="G13" s="51"/>
      <c r="H13" s="51"/>
      <c r="I13" s="51"/>
      <c r="J13" s="51"/>
      <c r="K13" s="51"/>
      <c r="L13" s="51"/>
      <c r="M13" s="51"/>
      <c r="N13" s="51"/>
      <c r="O13" s="51"/>
      <c r="P13" s="51"/>
      <c r="Q13" s="51"/>
      <c r="R13" s="51"/>
      <c r="S13" s="51"/>
      <c r="T13" s="51"/>
      <c r="U13" s="51"/>
    </row>
    <row r="14" spans="1:21">
      <c r="A14" s="49"/>
      <c r="B14" s="51" t="s">
        <v>731</v>
      </c>
      <c r="C14" s="51"/>
      <c r="D14" s="51"/>
      <c r="E14" s="51"/>
      <c r="F14" s="51"/>
      <c r="G14" s="51"/>
      <c r="H14" s="51"/>
      <c r="I14" s="51"/>
      <c r="J14" s="51"/>
      <c r="K14" s="51"/>
      <c r="L14" s="51"/>
      <c r="M14" s="51"/>
      <c r="N14" s="51"/>
      <c r="O14" s="51"/>
      <c r="P14" s="51"/>
      <c r="Q14" s="51"/>
      <c r="R14" s="51"/>
      <c r="S14" s="51"/>
      <c r="T14" s="51"/>
      <c r="U14" s="51"/>
    </row>
    <row r="15" spans="1:21">
      <c r="A15" s="49"/>
      <c r="B15" s="50" t="s">
        <v>732</v>
      </c>
      <c r="C15" s="50"/>
      <c r="D15" s="50"/>
      <c r="E15" s="50"/>
      <c r="F15" s="50"/>
      <c r="G15" s="50"/>
      <c r="H15" s="50"/>
      <c r="I15" s="50"/>
      <c r="J15" s="50"/>
      <c r="K15" s="50"/>
      <c r="L15" s="50"/>
      <c r="M15" s="50"/>
      <c r="N15" s="50"/>
      <c r="O15" s="50"/>
      <c r="P15" s="50"/>
      <c r="Q15" s="50"/>
      <c r="R15" s="50"/>
      <c r="S15" s="50"/>
      <c r="T15" s="50"/>
      <c r="U15" s="50"/>
    </row>
    <row r="16" spans="1:21" ht="25.5" customHeight="1">
      <c r="A16" s="49"/>
      <c r="B16" s="51" t="s">
        <v>733</v>
      </c>
      <c r="C16" s="51"/>
      <c r="D16" s="51"/>
      <c r="E16" s="51"/>
      <c r="F16" s="51"/>
      <c r="G16" s="51"/>
      <c r="H16" s="51"/>
      <c r="I16" s="51"/>
      <c r="J16" s="51"/>
      <c r="K16" s="51"/>
      <c r="L16" s="51"/>
      <c r="M16" s="51"/>
      <c r="N16" s="51"/>
      <c r="O16" s="51"/>
      <c r="P16" s="51"/>
      <c r="Q16" s="51"/>
      <c r="R16" s="51"/>
      <c r="S16" s="51"/>
      <c r="T16" s="51"/>
      <c r="U16" s="51"/>
    </row>
    <row r="17" spans="1:21">
      <c r="A17" s="49"/>
      <c r="B17" s="101" t="s">
        <v>734</v>
      </c>
      <c r="C17" s="101"/>
      <c r="D17" s="101"/>
      <c r="E17" s="101"/>
      <c r="F17" s="101"/>
      <c r="G17" s="101"/>
      <c r="H17" s="101"/>
      <c r="I17" s="101"/>
      <c r="J17" s="101"/>
      <c r="K17" s="101"/>
      <c r="L17" s="101"/>
      <c r="M17" s="101"/>
      <c r="N17" s="101"/>
      <c r="O17" s="101"/>
      <c r="P17" s="101"/>
      <c r="Q17" s="101"/>
      <c r="R17" s="101"/>
      <c r="S17" s="101"/>
      <c r="T17" s="101"/>
      <c r="U17" s="101"/>
    </row>
    <row r="18" spans="1:21" ht="25.5" customHeight="1">
      <c r="A18" s="49"/>
      <c r="B18" s="51" t="s">
        <v>735</v>
      </c>
      <c r="C18" s="51"/>
      <c r="D18" s="51"/>
      <c r="E18" s="51"/>
      <c r="F18" s="51"/>
      <c r="G18" s="51"/>
      <c r="H18" s="51"/>
      <c r="I18" s="51"/>
      <c r="J18" s="51"/>
      <c r="K18" s="51"/>
      <c r="L18" s="51"/>
      <c r="M18" s="51"/>
      <c r="N18" s="51"/>
      <c r="O18" s="51"/>
      <c r="P18" s="51"/>
      <c r="Q18" s="51"/>
      <c r="R18" s="51"/>
      <c r="S18" s="51"/>
      <c r="T18" s="51"/>
      <c r="U18" s="51"/>
    </row>
    <row r="19" spans="1:21">
      <c r="A19" s="49"/>
      <c r="B19" s="101" t="s">
        <v>736</v>
      </c>
      <c r="C19" s="101"/>
      <c r="D19" s="101"/>
      <c r="E19" s="101"/>
      <c r="F19" s="101"/>
      <c r="G19" s="101"/>
      <c r="H19" s="101"/>
      <c r="I19" s="101"/>
      <c r="J19" s="101"/>
      <c r="K19" s="101"/>
      <c r="L19" s="101"/>
      <c r="M19" s="101"/>
      <c r="N19" s="101"/>
      <c r="O19" s="101"/>
      <c r="P19" s="101"/>
      <c r="Q19" s="101"/>
      <c r="R19" s="101"/>
      <c r="S19" s="101"/>
      <c r="T19" s="101"/>
      <c r="U19" s="101"/>
    </row>
    <row r="20" spans="1:21">
      <c r="A20" s="49"/>
      <c r="B20" s="51" t="s">
        <v>737</v>
      </c>
      <c r="C20" s="51"/>
      <c r="D20" s="51"/>
      <c r="E20" s="51"/>
      <c r="F20" s="51"/>
      <c r="G20" s="51"/>
      <c r="H20" s="51"/>
      <c r="I20" s="51"/>
      <c r="J20" s="51"/>
      <c r="K20" s="51"/>
      <c r="L20" s="51"/>
      <c r="M20" s="51"/>
      <c r="N20" s="51"/>
      <c r="O20" s="51"/>
      <c r="P20" s="51"/>
      <c r="Q20" s="51"/>
      <c r="R20" s="51"/>
      <c r="S20" s="51"/>
      <c r="T20" s="51"/>
      <c r="U20" s="51"/>
    </row>
    <row r="21" spans="1:21">
      <c r="A21" s="49"/>
      <c r="B21" s="101" t="s">
        <v>738</v>
      </c>
      <c r="C21" s="101"/>
      <c r="D21" s="101"/>
      <c r="E21" s="101"/>
      <c r="F21" s="101"/>
      <c r="G21" s="101"/>
      <c r="H21" s="101"/>
      <c r="I21" s="101"/>
      <c r="J21" s="101"/>
      <c r="K21" s="101"/>
      <c r="L21" s="101"/>
      <c r="M21" s="101"/>
    </row>
    <row r="22" spans="1:21">
      <c r="A22" s="49"/>
      <c r="B22" s="13"/>
      <c r="C22" s="13"/>
      <c r="D22" s="13"/>
      <c r="E22" s="13"/>
      <c r="F22" s="13"/>
      <c r="G22" s="13"/>
      <c r="H22" s="13"/>
      <c r="I22" s="13"/>
      <c r="J22" s="13"/>
      <c r="K22" s="13"/>
      <c r="L22" s="13"/>
      <c r="M22" s="13"/>
    </row>
    <row r="23" spans="1:21" ht="15.75" thickBot="1">
      <c r="A23" s="49"/>
      <c r="B23" s="120" t="s">
        <v>370</v>
      </c>
      <c r="C23" s="25" t="s">
        <v>739</v>
      </c>
      <c r="D23" s="25"/>
      <c r="E23" s="14"/>
      <c r="F23" s="25" t="s">
        <v>740</v>
      </c>
      <c r="G23" s="25"/>
      <c r="H23" s="14"/>
      <c r="I23" s="25" t="s">
        <v>741</v>
      </c>
      <c r="J23" s="25"/>
      <c r="K23" s="14"/>
      <c r="L23" s="25" t="s">
        <v>742</v>
      </c>
      <c r="M23" s="25"/>
    </row>
    <row r="24" spans="1:21">
      <c r="A24" s="49"/>
      <c r="B24" s="52" t="s">
        <v>423</v>
      </c>
      <c r="C24" s="79"/>
      <c r="D24" s="79"/>
      <c r="E24" s="18"/>
      <c r="F24" s="79"/>
      <c r="G24" s="79"/>
      <c r="H24" s="18"/>
      <c r="I24" s="79"/>
      <c r="J24" s="79"/>
      <c r="K24" s="18"/>
      <c r="L24" s="79"/>
      <c r="M24" s="79"/>
    </row>
    <row r="25" spans="1:21" ht="26.25">
      <c r="A25" s="49"/>
      <c r="B25" s="64" t="s">
        <v>743</v>
      </c>
      <c r="C25" s="26"/>
      <c r="D25" s="26"/>
      <c r="E25" s="14"/>
      <c r="F25" s="26"/>
      <c r="G25" s="26"/>
      <c r="H25" s="14"/>
      <c r="I25" s="26"/>
      <c r="J25" s="26"/>
      <c r="K25" s="14"/>
      <c r="L25" s="26"/>
      <c r="M25" s="26"/>
    </row>
    <row r="26" spans="1:21">
      <c r="A26" s="49"/>
      <c r="B26" s="83" t="s">
        <v>744</v>
      </c>
      <c r="C26" s="84" t="s">
        <v>745</v>
      </c>
      <c r="D26" s="106" t="s">
        <v>378</v>
      </c>
      <c r="E26" s="32"/>
      <c r="F26" s="84" t="s">
        <v>214</v>
      </c>
      <c r="G26" s="32"/>
      <c r="H26" s="32"/>
      <c r="I26" s="84" t="s">
        <v>745</v>
      </c>
      <c r="J26" s="106" t="s">
        <v>378</v>
      </c>
      <c r="K26" s="32"/>
      <c r="L26" s="84" t="s">
        <v>214</v>
      </c>
      <c r="M26" s="32"/>
    </row>
    <row r="27" spans="1:21">
      <c r="A27" s="49"/>
      <c r="B27" s="83"/>
      <c r="C27" s="84"/>
      <c r="D27" s="106"/>
      <c r="E27" s="32"/>
      <c r="F27" s="84"/>
      <c r="G27" s="32"/>
      <c r="H27" s="32"/>
      <c r="I27" s="84"/>
      <c r="J27" s="106"/>
      <c r="K27" s="32"/>
      <c r="L27" s="84"/>
      <c r="M27" s="32"/>
    </row>
    <row r="28" spans="1:21">
      <c r="A28" s="49"/>
      <c r="B28" s="14"/>
      <c r="C28" s="26"/>
      <c r="D28" s="26"/>
      <c r="E28" s="14"/>
      <c r="F28" s="26"/>
      <c r="G28" s="26"/>
      <c r="H28" s="14"/>
      <c r="I28" s="26"/>
      <c r="J28" s="26"/>
      <c r="K28" s="14"/>
      <c r="L28" s="26"/>
      <c r="M28" s="26"/>
    </row>
    <row r="29" spans="1:21">
      <c r="A29" s="49"/>
      <c r="B29" s="52" t="s">
        <v>424</v>
      </c>
      <c r="C29" s="32"/>
      <c r="D29" s="32"/>
      <c r="E29" s="18"/>
      <c r="F29" s="32"/>
      <c r="G29" s="32"/>
      <c r="H29" s="18"/>
      <c r="I29" s="32"/>
      <c r="J29" s="32"/>
      <c r="K29" s="18"/>
      <c r="L29" s="32"/>
      <c r="M29" s="32"/>
    </row>
    <row r="30" spans="1:21">
      <c r="A30" s="49"/>
      <c r="B30" s="65" t="s">
        <v>746</v>
      </c>
      <c r="C30" s="26"/>
      <c r="D30" s="26"/>
      <c r="E30" s="14"/>
      <c r="F30" s="26"/>
      <c r="G30" s="26"/>
      <c r="H30" s="14"/>
      <c r="I30" s="26"/>
      <c r="J30" s="26"/>
      <c r="K30" s="14"/>
      <c r="L30" s="26"/>
      <c r="M30" s="26"/>
    </row>
    <row r="31" spans="1:21">
      <c r="A31" s="49"/>
      <c r="B31" s="83" t="s">
        <v>744</v>
      </c>
      <c r="C31" s="84" t="s">
        <v>747</v>
      </c>
      <c r="D31" s="106" t="s">
        <v>378</v>
      </c>
      <c r="E31" s="32"/>
      <c r="F31" s="84" t="s">
        <v>214</v>
      </c>
      <c r="G31" s="32"/>
      <c r="H31" s="32"/>
      <c r="I31" s="84" t="s">
        <v>747</v>
      </c>
      <c r="J31" s="106" t="s">
        <v>378</v>
      </c>
      <c r="K31" s="32"/>
      <c r="L31" s="84" t="s">
        <v>214</v>
      </c>
      <c r="M31" s="32"/>
    </row>
    <row r="32" spans="1:21">
      <c r="A32" s="49"/>
      <c r="B32" s="83"/>
      <c r="C32" s="84"/>
      <c r="D32" s="106"/>
      <c r="E32" s="32"/>
      <c r="F32" s="84"/>
      <c r="G32" s="32"/>
      <c r="H32" s="32"/>
      <c r="I32" s="84"/>
      <c r="J32" s="106"/>
      <c r="K32" s="32"/>
      <c r="L32" s="84"/>
      <c r="M32" s="32"/>
    </row>
    <row r="33" spans="1:21">
      <c r="A33" s="49"/>
      <c r="B33" s="101" t="s">
        <v>748</v>
      </c>
      <c r="C33" s="101"/>
      <c r="D33" s="101"/>
      <c r="E33" s="101"/>
      <c r="F33" s="101"/>
      <c r="G33" s="101"/>
      <c r="H33" s="101"/>
      <c r="I33" s="101"/>
      <c r="J33" s="101"/>
      <c r="K33" s="101"/>
      <c r="L33" s="101"/>
      <c r="M33" s="101"/>
      <c r="N33" s="101"/>
      <c r="O33" s="101"/>
      <c r="P33" s="101"/>
      <c r="Q33" s="101"/>
      <c r="R33" s="101"/>
      <c r="S33" s="101"/>
      <c r="T33" s="101"/>
    </row>
    <row r="34" spans="1:21">
      <c r="A34" s="49"/>
      <c r="B34" s="13"/>
      <c r="C34" s="13"/>
      <c r="D34" s="13"/>
      <c r="E34" s="13"/>
      <c r="F34" s="13"/>
      <c r="G34" s="13"/>
      <c r="H34" s="13"/>
      <c r="I34" s="13"/>
      <c r="J34" s="13"/>
      <c r="K34" s="13"/>
      <c r="L34" s="13"/>
      <c r="M34" s="13"/>
      <c r="N34" s="13"/>
      <c r="O34" s="13"/>
      <c r="P34" s="13"/>
      <c r="Q34" s="13"/>
      <c r="R34" s="13"/>
      <c r="S34" s="13"/>
      <c r="T34" s="13"/>
    </row>
    <row r="35" spans="1:21" ht="15.75" thickBot="1">
      <c r="A35" s="49"/>
      <c r="B35" s="62" t="s">
        <v>370</v>
      </c>
      <c r="C35" s="14"/>
      <c r="D35" s="14"/>
      <c r="E35" s="14"/>
      <c r="F35" s="77" t="s">
        <v>368</v>
      </c>
      <c r="G35" s="77"/>
      <c r="H35" s="77"/>
      <c r="I35" s="77"/>
      <c r="J35" s="77"/>
      <c r="K35" s="77"/>
      <c r="L35" s="77"/>
      <c r="M35" s="14"/>
      <c r="N35" s="77" t="s">
        <v>369</v>
      </c>
      <c r="O35" s="77"/>
      <c r="P35" s="77"/>
      <c r="Q35" s="77"/>
      <c r="R35" s="77"/>
      <c r="S35" s="77"/>
      <c r="T35" s="77"/>
    </row>
    <row r="36" spans="1:21" ht="15.75" thickBot="1">
      <c r="A36" s="49"/>
      <c r="B36" s="61" t="s">
        <v>749</v>
      </c>
      <c r="C36" s="14"/>
      <c r="D36" s="61" t="s">
        <v>750</v>
      </c>
      <c r="E36" s="14"/>
      <c r="F36" s="78">
        <v>2014</v>
      </c>
      <c r="G36" s="78"/>
      <c r="H36" s="78"/>
      <c r="I36" s="69"/>
      <c r="J36" s="78">
        <v>2013</v>
      </c>
      <c r="K36" s="78"/>
      <c r="L36" s="78"/>
      <c r="M36" s="14"/>
      <c r="N36" s="78">
        <v>2014</v>
      </c>
      <c r="O36" s="78"/>
      <c r="P36" s="78"/>
      <c r="Q36" s="14"/>
      <c r="R36" s="78">
        <v>2013</v>
      </c>
      <c r="S36" s="78"/>
      <c r="T36" s="78"/>
    </row>
    <row r="37" spans="1:21">
      <c r="A37" s="49"/>
      <c r="B37" s="206" t="s">
        <v>751</v>
      </c>
      <c r="C37" s="32"/>
      <c r="D37" s="140" t="s">
        <v>752</v>
      </c>
      <c r="E37" s="32"/>
      <c r="F37" s="140" t="s">
        <v>372</v>
      </c>
      <c r="G37" s="142">
        <v>44.3</v>
      </c>
      <c r="H37" s="79"/>
      <c r="I37" s="32"/>
      <c r="J37" s="140" t="s">
        <v>372</v>
      </c>
      <c r="K37" s="142">
        <v>42.8</v>
      </c>
      <c r="L37" s="79"/>
      <c r="M37" s="32"/>
      <c r="N37" s="140" t="s">
        <v>372</v>
      </c>
      <c r="O37" s="142">
        <v>87.7</v>
      </c>
      <c r="P37" s="79"/>
      <c r="Q37" s="32"/>
      <c r="R37" s="140" t="s">
        <v>372</v>
      </c>
      <c r="S37" s="142">
        <v>85</v>
      </c>
      <c r="T37" s="79"/>
    </row>
    <row r="38" spans="1:21">
      <c r="A38" s="49"/>
      <c r="B38" s="207"/>
      <c r="C38" s="32"/>
      <c r="D38" s="137"/>
      <c r="E38" s="32"/>
      <c r="F38" s="208"/>
      <c r="G38" s="209"/>
      <c r="H38" s="111"/>
      <c r="I38" s="32"/>
      <c r="J38" s="208"/>
      <c r="K38" s="209"/>
      <c r="L38" s="111"/>
      <c r="M38" s="32"/>
      <c r="N38" s="208"/>
      <c r="O38" s="209"/>
      <c r="P38" s="111"/>
      <c r="Q38" s="32"/>
      <c r="R38" s="208"/>
      <c r="S38" s="209"/>
      <c r="T38" s="111"/>
    </row>
    <row r="39" spans="1:21">
      <c r="A39" s="49"/>
      <c r="B39" s="134" t="s">
        <v>753</v>
      </c>
      <c r="C39" s="26"/>
      <c r="D39" s="134" t="s">
        <v>99</v>
      </c>
      <c r="E39" s="26"/>
      <c r="F39" s="135">
        <v>0.5</v>
      </c>
      <c r="G39" s="135"/>
      <c r="H39" s="26"/>
      <c r="I39" s="26"/>
      <c r="J39" s="135" t="s">
        <v>754</v>
      </c>
      <c r="K39" s="135"/>
      <c r="L39" s="134" t="s">
        <v>378</v>
      </c>
      <c r="M39" s="26"/>
      <c r="N39" s="135">
        <v>8.9</v>
      </c>
      <c r="O39" s="135"/>
      <c r="P39" s="26"/>
      <c r="Q39" s="26"/>
      <c r="R39" s="135">
        <v>15.6</v>
      </c>
      <c r="S39" s="135"/>
      <c r="T39" s="26"/>
    </row>
    <row r="40" spans="1:21">
      <c r="A40" s="49"/>
      <c r="B40" s="134"/>
      <c r="C40" s="26"/>
      <c r="D40" s="134"/>
      <c r="E40" s="26"/>
      <c r="F40" s="135"/>
      <c r="G40" s="135"/>
      <c r="H40" s="26"/>
      <c r="I40" s="26"/>
      <c r="J40" s="135"/>
      <c r="K40" s="135"/>
      <c r="L40" s="134"/>
      <c r="M40" s="26"/>
      <c r="N40" s="135"/>
      <c r="O40" s="135"/>
      <c r="P40" s="26"/>
      <c r="Q40" s="26"/>
      <c r="R40" s="135"/>
      <c r="S40" s="135"/>
      <c r="T40" s="26"/>
    </row>
    <row r="41" spans="1:21">
      <c r="A41" s="49"/>
      <c r="B41" s="212"/>
      <c r="C41" s="212"/>
      <c r="D41" s="212"/>
      <c r="E41" s="212"/>
      <c r="F41" s="212"/>
      <c r="G41" s="212"/>
      <c r="H41" s="212"/>
      <c r="I41" s="212"/>
      <c r="J41" s="212"/>
      <c r="K41" s="212"/>
      <c r="L41" s="212"/>
      <c r="M41" s="212"/>
      <c r="N41" s="212"/>
      <c r="O41" s="212"/>
      <c r="P41" s="212"/>
      <c r="Q41" s="212"/>
      <c r="R41" s="212"/>
      <c r="S41" s="212"/>
      <c r="T41" s="212"/>
      <c r="U41" s="212"/>
    </row>
    <row r="42" spans="1:21">
      <c r="A42" s="49"/>
      <c r="B42" s="13"/>
      <c r="C42" s="13"/>
    </row>
    <row r="43" spans="1:21" ht="48">
      <c r="A43" s="49"/>
      <c r="B43" s="42" t="s">
        <v>755</v>
      </c>
      <c r="C43" s="184" t="s">
        <v>756</v>
      </c>
    </row>
    <row r="44" spans="1:21">
      <c r="A44" s="49"/>
      <c r="B44" s="50" t="s">
        <v>757</v>
      </c>
      <c r="C44" s="50"/>
      <c r="D44" s="50"/>
      <c r="E44" s="50"/>
      <c r="F44" s="50"/>
      <c r="G44" s="50"/>
      <c r="H44" s="50"/>
      <c r="I44" s="50"/>
      <c r="J44" s="50"/>
      <c r="K44" s="50"/>
      <c r="L44" s="50"/>
      <c r="M44" s="50"/>
      <c r="N44" s="50"/>
      <c r="O44" s="50"/>
      <c r="P44" s="50"/>
      <c r="Q44" s="50"/>
      <c r="R44" s="50"/>
      <c r="S44" s="50"/>
      <c r="T44" s="50"/>
      <c r="U44" s="50"/>
    </row>
    <row r="45" spans="1:21">
      <c r="A45" s="49"/>
      <c r="B45" s="51" t="s">
        <v>758</v>
      </c>
      <c r="C45" s="51"/>
      <c r="D45" s="51"/>
      <c r="E45" s="51"/>
      <c r="F45" s="51"/>
      <c r="G45" s="51"/>
      <c r="H45" s="51"/>
      <c r="I45" s="51"/>
      <c r="J45" s="51"/>
      <c r="K45" s="51"/>
      <c r="L45" s="51"/>
      <c r="M45" s="51"/>
      <c r="N45" s="51"/>
      <c r="O45" s="51"/>
      <c r="P45" s="51"/>
      <c r="Q45" s="51"/>
      <c r="R45" s="51"/>
      <c r="S45" s="51"/>
      <c r="T45" s="51"/>
      <c r="U45" s="51"/>
    </row>
    <row r="46" spans="1:21">
      <c r="A46" s="49"/>
      <c r="B46" s="21"/>
      <c r="C46" s="21"/>
      <c r="D46" s="21"/>
      <c r="E46" s="21"/>
      <c r="F46" s="21"/>
      <c r="G46" s="21"/>
      <c r="H46" s="21"/>
      <c r="I46" s="21"/>
      <c r="J46" s="21"/>
      <c r="K46" s="21"/>
      <c r="L46" s="21"/>
      <c r="M46" s="21"/>
      <c r="N46" s="21"/>
      <c r="O46" s="21"/>
      <c r="P46" s="21"/>
      <c r="Q46" s="21"/>
      <c r="R46" s="21"/>
      <c r="S46" s="21"/>
      <c r="T46" s="21"/>
      <c r="U46" s="21"/>
    </row>
    <row r="47" spans="1:21">
      <c r="A47" s="49"/>
      <c r="B47" s="13"/>
      <c r="C47" s="13"/>
      <c r="D47" s="13"/>
      <c r="E47" s="13"/>
      <c r="F47" s="13"/>
      <c r="G47" s="13"/>
      <c r="H47" s="13"/>
      <c r="I47" s="13"/>
      <c r="J47" s="13"/>
      <c r="K47" s="13"/>
      <c r="L47" s="13"/>
      <c r="M47" s="13"/>
      <c r="N47" s="13"/>
      <c r="O47" s="13"/>
      <c r="P47" s="13"/>
      <c r="Q47" s="13"/>
      <c r="R47" s="13"/>
      <c r="S47" s="13"/>
      <c r="T47" s="13"/>
      <c r="U47" s="13"/>
    </row>
    <row r="48" spans="1:21" ht="15.75" thickBot="1">
      <c r="A48" s="49"/>
      <c r="B48" s="62" t="s">
        <v>370</v>
      </c>
      <c r="C48" s="77" t="s">
        <v>739</v>
      </c>
      <c r="D48" s="77"/>
      <c r="E48" s="77"/>
      <c r="F48" s="14"/>
      <c r="G48" s="77" t="s">
        <v>740</v>
      </c>
      <c r="H48" s="77"/>
      <c r="I48" s="77"/>
      <c r="J48" s="14"/>
      <c r="K48" s="77" t="s">
        <v>741</v>
      </c>
      <c r="L48" s="77"/>
      <c r="M48" s="77"/>
      <c r="N48" s="14"/>
      <c r="O48" s="77" t="s">
        <v>742</v>
      </c>
      <c r="P48" s="77"/>
      <c r="Q48" s="77"/>
      <c r="R48" s="14"/>
      <c r="S48" s="77" t="s">
        <v>759</v>
      </c>
      <c r="T48" s="77"/>
      <c r="U48" s="77"/>
    </row>
    <row r="49" spans="1:21">
      <c r="A49" s="49"/>
      <c r="B49" s="210">
        <v>41820</v>
      </c>
      <c r="C49" s="79"/>
      <c r="D49" s="79"/>
      <c r="E49" s="79"/>
      <c r="F49" s="18"/>
      <c r="G49" s="79"/>
      <c r="H49" s="79"/>
      <c r="I49" s="79"/>
      <c r="J49" s="18"/>
      <c r="K49" s="79"/>
      <c r="L49" s="79"/>
      <c r="M49" s="79"/>
      <c r="N49" s="18"/>
      <c r="O49" s="79"/>
      <c r="P49" s="79"/>
      <c r="Q49" s="79"/>
      <c r="R49" s="18"/>
      <c r="S49" s="79"/>
      <c r="T49" s="79"/>
      <c r="U49" s="79"/>
    </row>
    <row r="50" spans="1:21">
      <c r="A50" s="49"/>
      <c r="B50" s="80" t="s">
        <v>760</v>
      </c>
      <c r="C50" s="81" t="s">
        <v>372</v>
      </c>
      <c r="D50" s="82">
        <v>295.39999999999998</v>
      </c>
      <c r="E50" s="26"/>
      <c r="F50" s="26"/>
      <c r="G50" s="81" t="s">
        <v>372</v>
      </c>
      <c r="H50" s="82" t="s">
        <v>214</v>
      </c>
      <c r="I50" s="26"/>
      <c r="J50" s="26"/>
      <c r="K50" s="81" t="s">
        <v>372</v>
      </c>
      <c r="L50" s="82" t="s">
        <v>214</v>
      </c>
      <c r="M50" s="26"/>
      <c r="N50" s="26"/>
      <c r="O50" s="81" t="s">
        <v>372</v>
      </c>
      <c r="P50" s="82">
        <v>295.39999999999998</v>
      </c>
      <c r="Q50" s="26"/>
      <c r="R50" s="26"/>
      <c r="S50" s="81" t="s">
        <v>372</v>
      </c>
      <c r="T50" s="82">
        <v>17.399999999999999</v>
      </c>
      <c r="U50" s="26"/>
    </row>
    <row r="51" spans="1:21">
      <c r="A51" s="49"/>
      <c r="B51" s="80"/>
      <c r="C51" s="81"/>
      <c r="D51" s="82"/>
      <c r="E51" s="26"/>
      <c r="F51" s="26"/>
      <c r="G51" s="81"/>
      <c r="H51" s="82"/>
      <c r="I51" s="26"/>
      <c r="J51" s="26"/>
      <c r="K51" s="81"/>
      <c r="L51" s="82"/>
      <c r="M51" s="26"/>
      <c r="N51" s="26"/>
      <c r="O51" s="81"/>
      <c r="P51" s="82"/>
      <c r="Q51" s="26"/>
      <c r="R51" s="26"/>
      <c r="S51" s="81"/>
      <c r="T51" s="82"/>
      <c r="U51" s="26"/>
    </row>
    <row r="52" spans="1:21">
      <c r="A52" s="49"/>
      <c r="B52" s="18"/>
      <c r="C52" s="32"/>
      <c r="D52" s="32"/>
      <c r="E52" s="32"/>
      <c r="F52" s="18"/>
      <c r="G52" s="32"/>
      <c r="H52" s="32"/>
      <c r="I52" s="32"/>
      <c r="J52" s="18"/>
      <c r="K52" s="32"/>
      <c r="L52" s="32"/>
      <c r="M52" s="32"/>
      <c r="N52" s="18"/>
      <c r="O52" s="32"/>
      <c r="P52" s="32"/>
      <c r="Q52" s="32"/>
      <c r="R52" s="18"/>
      <c r="S52" s="32"/>
      <c r="T52" s="32"/>
      <c r="U52" s="32"/>
    </row>
    <row r="53" spans="1:21">
      <c r="A53" s="49"/>
      <c r="B53" s="211">
        <v>41639</v>
      </c>
      <c r="C53" s="26"/>
      <c r="D53" s="26"/>
      <c r="E53" s="26"/>
      <c r="F53" s="14"/>
      <c r="G53" s="26"/>
      <c r="H53" s="26"/>
      <c r="I53" s="26"/>
      <c r="J53" s="14"/>
      <c r="K53" s="26"/>
      <c r="L53" s="26"/>
      <c r="M53" s="26"/>
      <c r="N53" s="14"/>
      <c r="O53" s="26"/>
      <c r="P53" s="26"/>
      <c r="Q53" s="26"/>
      <c r="R53" s="14"/>
      <c r="S53" s="26"/>
      <c r="T53" s="26"/>
      <c r="U53" s="26"/>
    </row>
    <row r="54" spans="1:21">
      <c r="A54" s="49"/>
      <c r="B54" s="83" t="s">
        <v>760</v>
      </c>
      <c r="C54" s="106" t="s">
        <v>372</v>
      </c>
      <c r="D54" s="84">
        <v>911.7</v>
      </c>
      <c r="E54" s="32"/>
      <c r="F54" s="32"/>
      <c r="G54" s="106" t="s">
        <v>372</v>
      </c>
      <c r="H54" s="84" t="s">
        <v>214</v>
      </c>
      <c r="I54" s="32"/>
      <c r="J54" s="32"/>
      <c r="K54" s="106" t="s">
        <v>372</v>
      </c>
      <c r="L54" s="84" t="s">
        <v>214</v>
      </c>
      <c r="M54" s="32"/>
      <c r="N54" s="32"/>
      <c r="O54" s="106" t="s">
        <v>372</v>
      </c>
      <c r="P54" s="84">
        <v>911.7</v>
      </c>
      <c r="Q54" s="32"/>
      <c r="R54" s="32"/>
      <c r="S54" s="106" t="s">
        <v>372</v>
      </c>
      <c r="T54" s="113">
        <v>1504.4</v>
      </c>
      <c r="U54" s="32"/>
    </row>
    <row r="55" spans="1:21">
      <c r="A55" s="49"/>
      <c r="B55" s="83"/>
      <c r="C55" s="106"/>
      <c r="D55" s="84"/>
      <c r="E55" s="32"/>
      <c r="F55" s="32"/>
      <c r="G55" s="106"/>
      <c r="H55" s="84"/>
      <c r="I55" s="32"/>
      <c r="J55" s="32"/>
      <c r="K55" s="106"/>
      <c r="L55" s="84"/>
      <c r="M55" s="32"/>
      <c r="N55" s="32"/>
      <c r="O55" s="106"/>
      <c r="P55" s="84"/>
      <c r="Q55" s="32"/>
      <c r="R55" s="32"/>
      <c r="S55" s="106"/>
      <c r="T55" s="113"/>
      <c r="U55" s="32"/>
    </row>
    <row r="56" spans="1:21">
      <c r="A56" s="49"/>
      <c r="B56" s="80" t="s">
        <v>761</v>
      </c>
      <c r="C56" s="81" t="s">
        <v>372</v>
      </c>
      <c r="D56" s="82">
        <v>11.9</v>
      </c>
      <c r="E56" s="26"/>
      <c r="F56" s="26"/>
      <c r="G56" s="81" t="s">
        <v>372</v>
      </c>
      <c r="H56" s="82" t="s">
        <v>214</v>
      </c>
      <c r="I56" s="26"/>
      <c r="J56" s="26"/>
      <c r="K56" s="81" t="s">
        <v>372</v>
      </c>
      <c r="L56" s="82" t="s">
        <v>214</v>
      </c>
      <c r="M56" s="26"/>
      <c r="N56" s="26"/>
      <c r="O56" s="81" t="s">
        <v>372</v>
      </c>
      <c r="P56" s="82">
        <v>11.9</v>
      </c>
      <c r="Q56" s="26"/>
      <c r="R56" s="26"/>
      <c r="S56" s="81" t="s">
        <v>372</v>
      </c>
      <c r="T56" s="82">
        <v>25.3</v>
      </c>
      <c r="U56" s="26"/>
    </row>
    <row r="57" spans="1:21">
      <c r="A57" s="49"/>
      <c r="B57" s="80"/>
      <c r="C57" s="81"/>
      <c r="D57" s="82"/>
      <c r="E57" s="26"/>
      <c r="F57" s="26"/>
      <c r="G57" s="81"/>
      <c r="H57" s="82"/>
      <c r="I57" s="26"/>
      <c r="J57" s="26"/>
      <c r="K57" s="81"/>
      <c r="L57" s="82"/>
      <c r="M57" s="26"/>
      <c r="N57" s="26"/>
      <c r="O57" s="81"/>
      <c r="P57" s="82"/>
      <c r="Q57" s="26"/>
      <c r="R57" s="26"/>
      <c r="S57" s="81"/>
      <c r="T57" s="82"/>
      <c r="U57" s="26"/>
    </row>
    <row r="58" spans="1:21">
      <c r="A58" s="49"/>
      <c r="B58" s="51" t="s">
        <v>762</v>
      </c>
      <c r="C58" s="51"/>
      <c r="D58" s="51"/>
      <c r="E58" s="51"/>
      <c r="F58" s="51"/>
      <c r="G58" s="51"/>
      <c r="H58" s="51"/>
      <c r="I58" s="51"/>
      <c r="J58" s="51"/>
      <c r="K58" s="51"/>
      <c r="L58" s="51"/>
      <c r="M58" s="51"/>
      <c r="N58" s="51"/>
      <c r="O58" s="51"/>
      <c r="P58" s="51"/>
      <c r="Q58" s="51"/>
      <c r="R58" s="51"/>
      <c r="S58" s="51"/>
      <c r="T58" s="51"/>
      <c r="U58" s="51"/>
    </row>
  </sheetData>
  <mergeCells count="191">
    <mergeCell ref="B20:U20"/>
    <mergeCell ref="B41:U41"/>
    <mergeCell ref="B44:U44"/>
    <mergeCell ref="B45:U45"/>
    <mergeCell ref="B58:U58"/>
    <mergeCell ref="B14:U14"/>
    <mergeCell ref="B15:U15"/>
    <mergeCell ref="B16:U16"/>
    <mergeCell ref="B17:U17"/>
    <mergeCell ref="B18:U18"/>
    <mergeCell ref="B19:U19"/>
    <mergeCell ref="U56:U57"/>
    <mergeCell ref="A1:A2"/>
    <mergeCell ref="B1:U1"/>
    <mergeCell ref="B2:U2"/>
    <mergeCell ref="B3:U3"/>
    <mergeCell ref="A4:A58"/>
    <mergeCell ref="B4:U4"/>
    <mergeCell ref="B5:U5"/>
    <mergeCell ref="B6:U6"/>
    <mergeCell ref="B13:U13"/>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U55"/>
    <mergeCell ref="B56:B57"/>
    <mergeCell ref="C56:C57"/>
    <mergeCell ref="D56:D57"/>
    <mergeCell ref="E56:E57"/>
    <mergeCell ref="F56:F57"/>
    <mergeCell ref="G56:G57"/>
    <mergeCell ref="H56:H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B46:U46"/>
    <mergeCell ref="C48:E48"/>
    <mergeCell ref="G48:I48"/>
    <mergeCell ref="K48:M48"/>
    <mergeCell ref="O48:Q48"/>
    <mergeCell ref="S48:U48"/>
    <mergeCell ref="M39:M40"/>
    <mergeCell ref="N39:O40"/>
    <mergeCell ref="P39:P40"/>
    <mergeCell ref="Q39:Q40"/>
    <mergeCell ref="R39:S40"/>
    <mergeCell ref="T39:T40"/>
    <mergeCell ref="T37:T38"/>
    <mergeCell ref="B39:B40"/>
    <mergeCell ref="C39:C40"/>
    <mergeCell ref="D39:D40"/>
    <mergeCell ref="E39:E40"/>
    <mergeCell ref="F39:G40"/>
    <mergeCell ref="H39:H40"/>
    <mergeCell ref="I39:I40"/>
    <mergeCell ref="J39:K40"/>
    <mergeCell ref="L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T33"/>
    <mergeCell ref="F35:L35"/>
    <mergeCell ref="N35:T35"/>
    <mergeCell ref="F36:H36"/>
    <mergeCell ref="J36:L36"/>
    <mergeCell ref="N36:P36"/>
    <mergeCell ref="R36:T36"/>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C28:D28"/>
    <mergeCell ref="F28:G28"/>
    <mergeCell ref="I28:J28"/>
    <mergeCell ref="L28:M28"/>
    <mergeCell ref="C29:D29"/>
    <mergeCell ref="F29:G29"/>
    <mergeCell ref="I29:J29"/>
    <mergeCell ref="L29:M29"/>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B21:M21"/>
    <mergeCell ref="C23:D23"/>
    <mergeCell ref="F23:G23"/>
    <mergeCell ref="I23:J23"/>
    <mergeCell ref="L23:M23"/>
    <mergeCell ref="C24:D24"/>
    <mergeCell ref="F24:G24"/>
    <mergeCell ref="I24:J24"/>
    <mergeCell ref="L24:M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16.140625" bestFit="1" customWidth="1"/>
    <col min="2" max="2" width="36.5703125" bestFit="1" customWidth="1"/>
    <col min="3" max="3" width="6.28515625" customWidth="1"/>
    <col min="4" max="4" width="15.7109375" customWidth="1"/>
    <col min="5" max="5" width="4.85546875" customWidth="1"/>
    <col min="6" max="6" width="28.7109375" customWidth="1"/>
    <col min="7" max="7" width="6.28515625" customWidth="1"/>
    <col min="8" max="8" width="15.7109375" customWidth="1"/>
    <col min="9" max="9" width="28.7109375" customWidth="1"/>
  </cols>
  <sheetData>
    <row r="1" spans="1:9" ht="15" customHeight="1">
      <c r="A1" s="7" t="s">
        <v>763</v>
      </c>
      <c r="B1" s="7" t="s">
        <v>1</v>
      </c>
      <c r="C1" s="7"/>
      <c r="D1" s="7"/>
      <c r="E1" s="7"/>
      <c r="F1" s="7"/>
      <c r="G1" s="7"/>
      <c r="H1" s="7"/>
      <c r="I1" s="7"/>
    </row>
    <row r="2" spans="1:9" ht="15" customHeight="1">
      <c r="A2" s="7"/>
      <c r="B2" s="7" t="s">
        <v>2</v>
      </c>
      <c r="C2" s="7"/>
      <c r="D2" s="7"/>
      <c r="E2" s="7"/>
      <c r="F2" s="7"/>
      <c r="G2" s="7"/>
      <c r="H2" s="7"/>
      <c r="I2" s="7"/>
    </row>
    <row r="3" spans="1:9" ht="15" customHeight="1">
      <c r="A3" s="3" t="s">
        <v>764</v>
      </c>
      <c r="B3" s="48" t="s">
        <v>4</v>
      </c>
      <c r="C3" s="48"/>
      <c r="D3" s="48"/>
      <c r="E3" s="48"/>
      <c r="F3" s="48"/>
      <c r="G3" s="48"/>
      <c r="H3" s="48"/>
      <c r="I3" s="48"/>
    </row>
    <row r="4" spans="1:9" ht="15" customHeight="1">
      <c r="A4" s="49" t="s">
        <v>763</v>
      </c>
      <c r="B4" s="48" t="s">
        <v>4</v>
      </c>
      <c r="C4" s="48"/>
      <c r="D4" s="48"/>
      <c r="E4" s="48"/>
      <c r="F4" s="48"/>
      <c r="G4" s="48"/>
      <c r="H4" s="48"/>
      <c r="I4" s="48"/>
    </row>
    <row r="5" spans="1:9">
      <c r="A5" s="49"/>
      <c r="B5" s="214" t="s">
        <v>765</v>
      </c>
      <c r="C5" s="214"/>
      <c r="D5" s="214"/>
      <c r="E5" s="214"/>
      <c r="F5" s="214"/>
      <c r="G5" s="214"/>
      <c r="H5" s="214"/>
      <c r="I5" s="214"/>
    </row>
    <row r="6" spans="1:9" ht="76.5" customHeight="1">
      <c r="A6" s="49"/>
      <c r="B6" s="51" t="s">
        <v>766</v>
      </c>
      <c r="C6" s="51"/>
      <c r="D6" s="51"/>
      <c r="E6" s="51"/>
      <c r="F6" s="51"/>
      <c r="G6" s="51"/>
      <c r="H6" s="51"/>
      <c r="I6" s="51"/>
    </row>
    <row r="7" spans="1:9">
      <c r="A7" s="49"/>
      <c r="B7" s="194" t="s">
        <v>767</v>
      </c>
      <c r="C7" s="194"/>
      <c r="D7" s="194"/>
      <c r="E7" s="194"/>
      <c r="F7" s="194"/>
      <c r="G7" s="194"/>
      <c r="H7" s="194"/>
      <c r="I7" s="194"/>
    </row>
    <row r="8" spans="1:9">
      <c r="A8" s="49"/>
      <c r="B8" s="13"/>
      <c r="C8" s="13"/>
      <c r="D8" s="13"/>
      <c r="E8" s="13"/>
      <c r="F8" s="13"/>
      <c r="G8" s="13"/>
      <c r="H8" s="13"/>
      <c r="I8" s="13"/>
    </row>
    <row r="9" spans="1:9" ht="15.75" thickBot="1">
      <c r="A9" s="49"/>
      <c r="B9" s="14"/>
      <c r="C9" s="25" t="s">
        <v>768</v>
      </c>
      <c r="D9" s="25"/>
      <c r="E9" s="25"/>
      <c r="F9" s="25"/>
      <c r="G9" s="25"/>
      <c r="H9" s="25"/>
      <c r="I9" s="25"/>
    </row>
    <row r="10" spans="1:9">
      <c r="A10" s="49"/>
      <c r="B10" s="130" t="s">
        <v>370</v>
      </c>
      <c r="C10" s="131" t="s">
        <v>769</v>
      </c>
      <c r="D10" s="131"/>
      <c r="E10" s="131"/>
      <c r="F10" s="93"/>
      <c r="G10" s="131" t="s">
        <v>770</v>
      </c>
      <c r="H10" s="131"/>
      <c r="I10" s="131"/>
    </row>
    <row r="11" spans="1:9" ht="15.75" thickBot="1">
      <c r="A11" s="49"/>
      <c r="B11" s="130"/>
      <c r="C11" s="77" t="s">
        <v>763</v>
      </c>
      <c r="D11" s="77"/>
      <c r="E11" s="77"/>
      <c r="F11" s="26"/>
      <c r="G11" s="77" t="s">
        <v>763</v>
      </c>
      <c r="H11" s="77"/>
      <c r="I11" s="77"/>
    </row>
    <row r="12" spans="1:9">
      <c r="A12" s="49"/>
      <c r="B12" s="106">
        <v>2014</v>
      </c>
      <c r="C12" s="107" t="s">
        <v>372</v>
      </c>
      <c r="D12" s="118">
        <v>7.2</v>
      </c>
      <c r="E12" s="79"/>
      <c r="F12" s="32"/>
      <c r="G12" s="107" t="s">
        <v>372</v>
      </c>
      <c r="H12" s="118">
        <v>26.5</v>
      </c>
      <c r="I12" s="79"/>
    </row>
    <row r="13" spans="1:9">
      <c r="A13" s="49"/>
      <c r="B13" s="106"/>
      <c r="C13" s="106"/>
      <c r="D13" s="84"/>
      <c r="E13" s="32"/>
      <c r="F13" s="32"/>
      <c r="G13" s="106"/>
      <c r="H13" s="84"/>
      <c r="I13" s="32"/>
    </row>
    <row r="14" spans="1:9">
      <c r="A14" s="49"/>
      <c r="B14" s="81">
        <v>2015</v>
      </c>
      <c r="C14" s="82">
        <v>7.1</v>
      </c>
      <c r="D14" s="82"/>
      <c r="E14" s="26"/>
      <c r="F14" s="26"/>
      <c r="G14" s="82">
        <v>51.5</v>
      </c>
      <c r="H14" s="82"/>
      <c r="I14" s="26"/>
    </row>
    <row r="15" spans="1:9">
      <c r="A15" s="49"/>
      <c r="B15" s="81"/>
      <c r="C15" s="82"/>
      <c r="D15" s="82"/>
      <c r="E15" s="26"/>
      <c r="F15" s="26"/>
      <c r="G15" s="82"/>
      <c r="H15" s="82"/>
      <c r="I15" s="26"/>
    </row>
    <row r="16" spans="1:9">
      <c r="A16" s="49"/>
      <c r="B16" s="106">
        <v>2016</v>
      </c>
      <c r="C16" s="84">
        <v>1.5</v>
      </c>
      <c r="D16" s="84"/>
      <c r="E16" s="32"/>
      <c r="F16" s="32"/>
      <c r="G16" s="84">
        <v>49</v>
      </c>
      <c r="H16" s="84"/>
      <c r="I16" s="32"/>
    </row>
    <row r="17" spans="1:9">
      <c r="A17" s="49"/>
      <c r="B17" s="106"/>
      <c r="C17" s="84"/>
      <c r="D17" s="84"/>
      <c r="E17" s="32"/>
      <c r="F17" s="32"/>
      <c r="G17" s="84"/>
      <c r="H17" s="84"/>
      <c r="I17" s="32"/>
    </row>
    <row r="18" spans="1:9">
      <c r="A18" s="49"/>
      <c r="B18" s="81">
        <v>2017</v>
      </c>
      <c r="C18" s="82" t="s">
        <v>214</v>
      </c>
      <c r="D18" s="82"/>
      <c r="E18" s="26"/>
      <c r="F18" s="26"/>
      <c r="G18" s="82">
        <v>46.1</v>
      </c>
      <c r="H18" s="82"/>
      <c r="I18" s="26"/>
    </row>
    <row r="19" spans="1:9">
      <c r="A19" s="49"/>
      <c r="B19" s="81"/>
      <c r="C19" s="82"/>
      <c r="D19" s="82"/>
      <c r="E19" s="26"/>
      <c r="F19" s="26"/>
      <c r="G19" s="82"/>
      <c r="H19" s="82"/>
      <c r="I19" s="26"/>
    </row>
    <row r="20" spans="1:9">
      <c r="A20" s="49"/>
      <c r="B20" s="106">
        <v>2018</v>
      </c>
      <c r="C20" s="84" t="s">
        <v>214</v>
      </c>
      <c r="D20" s="84"/>
      <c r="E20" s="32"/>
      <c r="F20" s="32"/>
      <c r="G20" s="84">
        <v>46</v>
      </c>
      <c r="H20" s="84"/>
      <c r="I20" s="32"/>
    </row>
    <row r="21" spans="1:9">
      <c r="A21" s="49"/>
      <c r="B21" s="106"/>
      <c r="C21" s="84"/>
      <c r="D21" s="84"/>
      <c r="E21" s="32"/>
      <c r="F21" s="32"/>
      <c r="G21" s="84"/>
      <c r="H21" s="84"/>
      <c r="I21" s="32"/>
    </row>
    <row r="22" spans="1:9">
      <c r="A22" s="49"/>
      <c r="B22" s="213" t="s">
        <v>771</v>
      </c>
      <c r="C22" s="82" t="s">
        <v>214</v>
      </c>
      <c r="D22" s="82"/>
      <c r="E22" s="26"/>
      <c r="F22" s="26"/>
      <c r="G22" s="82">
        <v>681.9</v>
      </c>
      <c r="H22" s="82"/>
      <c r="I22" s="26"/>
    </row>
    <row r="23" spans="1:9" ht="15.75" thickBot="1">
      <c r="A23" s="49"/>
      <c r="B23" s="213"/>
      <c r="C23" s="96"/>
      <c r="D23" s="96"/>
      <c r="E23" s="97"/>
      <c r="F23" s="26"/>
      <c r="G23" s="96"/>
      <c r="H23" s="96"/>
      <c r="I23" s="97"/>
    </row>
    <row r="24" spans="1:9">
      <c r="A24" s="49"/>
      <c r="B24" s="203" t="s">
        <v>772</v>
      </c>
      <c r="C24" s="118">
        <v>15.8</v>
      </c>
      <c r="D24" s="118"/>
      <c r="E24" s="79"/>
      <c r="F24" s="32"/>
      <c r="G24" s="107" t="s">
        <v>372</v>
      </c>
      <c r="H24" s="118">
        <v>901</v>
      </c>
      <c r="I24" s="79"/>
    </row>
    <row r="25" spans="1:9" ht="15.75" thickBot="1">
      <c r="A25" s="49"/>
      <c r="B25" s="203"/>
      <c r="C25" s="84"/>
      <c r="D25" s="84"/>
      <c r="E25" s="32"/>
      <c r="F25" s="32"/>
      <c r="G25" s="114"/>
      <c r="H25" s="119"/>
      <c r="I25" s="116"/>
    </row>
    <row r="26" spans="1:9" ht="16.5" thickTop="1" thickBot="1">
      <c r="A26" s="49"/>
      <c r="B26" s="54" t="s">
        <v>773</v>
      </c>
      <c r="C26" s="96" t="s">
        <v>454</v>
      </c>
      <c r="D26" s="96"/>
      <c r="E26" s="65" t="s">
        <v>378</v>
      </c>
      <c r="F26" s="14"/>
      <c r="G26" s="99"/>
      <c r="H26" s="99"/>
      <c r="I26" s="99"/>
    </row>
    <row r="27" spans="1:9">
      <c r="A27" s="49"/>
      <c r="B27" s="204" t="s">
        <v>774</v>
      </c>
      <c r="C27" s="89" t="s">
        <v>372</v>
      </c>
      <c r="D27" s="91">
        <v>14.6</v>
      </c>
      <c r="E27" s="93"/>
      <c r="F27" s="26"/>
      <c r="G27" s="26"/>
      <c r="H27" s="26"/>
      <c r="I27" s="26"/>
    </row>
    <row r="28" spans="1:9" ht="15.75" thickBot="1">
      <c r="A28" s="49"/>
      <c r="B28" s="204"/>
      <c r="C28" s="90"/>
      <c r="D28" s="92"/>
      <c r="E28" s="94"/>
      <c r="F28" s="26"/>
      <c r="G28" s="26"/>
      <c r="H28" s="26"/>
      <c r="I28" s="26"/>
    </row>
    <row r="29" spans="1:9" ht="15.75" thickTop="1"/>
  </sheetData>
  <mergeCells count="69">
    <mergeCell ref="A1:A2"/>
    <mergeCell ref="B1:I1"/>
    <mergeCell ref="B2:I2"/>
    <mergeCell ref="B3:I3"/>
    <mergeCell ref="A4:A28"/>
    <mergeCell ref="B4:I4"/>
    <mergeCell ref="B5:I5"/>
    <mergeCell ref="B6:I6"/>
    <mergeCell ref="I24:I25"/>
    <mergeCell ref="C26:D26"/>
    <mergeCell ref="G26:I26"/>
    <mergeCell ref="B27:B28"/>
    <mergeCell ref="C27:C28"/>
    <mergeCell ref="D27:D28"/>
    <mergeCell ref="E27:E28"/>
    <mergeCell ref="F27:F28"/>
    <mergeCell ref="G27:I28"/>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3" width="36.5703125" bestFit="1" customWidth="1"/>
    <col min="4" max="4" width="36.5703125" customWidth="1"/>
    <col min="5" max="5" width="20.5703125" customWidth="1"/>
    <col min="6" max="6" width="36.5703125" customWidth="1"/>
    <col min="7" max="7" width="4.42578125" customWidth="1"/>
    <col min="8" max="8" width="18.28515625" customWidth="1"/>
    <col min="9" max="9" width="20.5703125" customWidth="1"/>
    <col min="10" max="10" width="4.140625" customWidth="1"/>
    <col min="11" max="11" width="4.42578125" customWidth="1"/>
    <col min="12" max="12" width="18.28515625" customWidth="1"/>
    <col min="13" max="14" width="20.5703125" customWidth="1"/>
    <col min="15" max="15" width="4.42578125" customWidth="1"/>
    <col min="16" max="18" width="20.5703125" customWidth="1"/>
    <col min="19" max="19" width="4.42578125" customWidth="1"/>
    <col min="20" max="20" width="18.28515625" customWidth="1"/>
    <col min="21" max="21" width="20.5703125" customWidth="1"/>
  </cols>
  <sheetData>
    <row r="1" spans="1:21" ht="15" customHeight="1">
      <c r="A1" s="7" t="s">
        <v>7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76</v>
      </c>
      <c r="B3" s="48" t="s">
        <v>4</v>
      </c>
      <c r="C3" s="48"/>
      <c r="D3" s="48"/>
      <c r="E3" s="48"/>
      <c r="F3" s="48"/>
      <c r="G3" s="48"/>
      <c r="H3" s="48"/>
      <c r="I3" s="48"/>
      <c r="J3" s="48"/>
      <c r="K3" s="48"/>
      <c r="L3" s="48"/>
      <c r="M3" s="48"/>
      <c r="N3" s="48"/>
      <c r="O3" s="48"/>
      <c r="P3" s="48"/>
      <c r="Q3" s="48"/>
      <c r="R3" s="48"/>
      <c r="S3" s="48"/>
      <c r="T3" s="48"/>
      <c r="U3" s="48"/>
    </row>
    <row r="4" spans="1:21" ht="15" customHeight="1">
      <c r="A4" s="49" t="s">
        <v>775</v>
      </c>
      <c r="B4" s="48" t="s">
        <v>4</v>
      </c>
      <c r="C4" s="48"/>
      <c r="D4" s="48"/>
      <c r="E4" s="48"/>
      <c r="F4" s="48"/>
      <c r="G4" s="48"/>
      <c r="H4" s="48"/>
      <c r="I4" s="48"/>
      <c r="J4" s="48"/>
      <c r="K4" s="48"/>
      <c r="L4" s="48"/>
      <c r="M4" s="48"/>
      <c r="N4" s="48"/>
      <c r="O4" s="48"/>
      <c r="P4" s="48"/>
      <c r="Q4" s="48"/>
      <c r="R4" s="48"/>
      <c r="S4" s="48"/>
      <c r="T4" s="48"/>
      <c r="U4" s="48"/>
    </row>
    <row r="5" spans="1:21">
      <c r="A5" s="49"/>
      <c r="B5" s="50" t="s">
        <v>777</v>
      </c>
      <c r="C5" s="50"/>
      <c r="D5" s="50"/>
      <c r="E5" s="50"/>
      <c r="F5" s="50"/>
      <c r="G5" s="50"/>
      <c r="H5" s="50"/>
      <c r="I5" s="50"/>
      <c r="J5" s="50"/>
      <c r="K5" s="50"/>
      <c r="L5" s="50"/>
      <c r="M5" s="50"/>
      <c r="N5" s="50"/>
      <c r="O5" s="50"/>
      <c r="P5" s="50"/>
      <c r="Q5" s="50"/>
      <c r="R5" s="50"/>
      <c r="S5" s="50"/>
      <c r="T5" s="50"/>
      <c r="U5" s="50"/>
    </row>
    <row r="6" spans="1:21">
      <c r="A6" s="49"/>
      <c r="B6" s="51" t="s">
        <v>778</v>
      </c>
      <c r="C6" s="51"/>
      <c r="D6" s="51"/>
      <c r="E6" s="51"/>
      <c r="F6" s="51"/>
      <c r="G6" s="51"/>
      <c r="H6" s="51"/>
      <c r="I6" s="51"/>
      <c r="J6" s="51"/>
      <c r="K6" s="51"/>
      <c r="L6" s="51"/>
      <c r="M6" s="51"/>
      <c r="N6" s="51"/>
      <c r="O6" s="51"/>
      <c r="P6" s="51"/>
      <c r="Q6" s="51"/>
      <c r="R6" s="51"/>
      <c r="S6" s="51"/>
      <c r="T6" s="51"/>
      <c r="U6" s="51"/>
    </row>
    <row r="7" spans="1:21">
      <c r="A7" s="49"/>
      <c r="B7" s="76" t="s">
        <v>779</v>
      </c>
      <c r="C7" s="76"/>
      <c r="D7" s="76"/>
      <c r="E7" s="76"/>
      <c r="F7" s="76"/>
      <c r="G7" s="76"/>
      <c r="H7" s="76"/>
      <c r="I7" s="76"/>
      <c r="J7" s="76"/>
      <c r="K7" s="76"/>
      <c r="L7" s="76"/>
      <c r="M7" s="76"/>
      <c r="N7" s="76"/>
      <c r="O7" s="76"/>
      <c r="P7" s="76"/>
      <c r="Q7" s="76"/>
      <c r="R7" s="76"/>
      <c r="S7" s="76"/>
      <c r="T7" s="76"/>
      <c r="U7" s="76"/>
    </row>
    <row r="8" spans="1:21" ht="51" customHeight="1">
      <c r="A8" s="49"/>
      <c r="B8" s="51" t="s">
        <v>780</v>
      </c>
      <c r="C8" s="51"/>
      <c r="D8" s="51"/>
      <c r="E8" s="51"/>
      <c r="F8" s="51"/>
      <c r="G8" s="51"/>
      <c r="H8" s="51"/>
      <c r="I8" s="51"/>
      <c r="J8" s="51"/>
      <c r="K8" s="51"/>
      <c r="L8" s="51"/>
      <c r="M8" s="51"/>
      <c r="N8" s="51"/>
      <c r="O8" s="51"/>
      <c r="P8" s="51"/>
      <c r="Q8" s="51"/>
      <c r="R8" s="51"/>
      <c r="S8" s="51"/>
      <c r="T8" s="51"/>
      <c r="U8" s="51"/>
    </row>
    <row r="9" spans="1:21" ht="76.5" customHeight="1">
      <c r="A9" s="49"/>
      <c r="B9" s="51" t="s">
        <v>781</v>
      </c>
      <c r="C9" s="51"/>
      <c r="D9" s="51"/>
      <c r="E9" s="51"/>
      <c r="F9" s="51"/>
      <c r="G9" s="51"/>
      <c r="H9" s="51"/>
      <c r="I9" s="51"/>
      <c r="J9" s="51"/>
      <c r="K9" s="51"/>
      <c r="L9" s="51"/>
      <c r="M9" s="51"/>
      <c r="N9" s="51"/>
      <c r="O9" s="51"/>
      <c r="P9" s="51"/>
      <c r="Q9" s="51"/>
      <c r="R9" s="51"/>
      <c r="S9" s="51"/>
      <c r="T9" s="51"/>
      <c r="U9" s="51"/>
    </row>
    <row r="10" spans="1:21" ht="63.75" customHeight="1">
      <c r="A10" s="49"/>
      <c r="B10" s="51" t="s">
        <v>782</v>
      </c>
      <c r="C10" s="51"/>
      <c r="D10" s="51"/>
      <c r="E10" s="51"/>
      <c r="F10" s="51"/>
      <c r="G10" s="51"/>
      <c r="H10" s="51"/>
      <c r="I10" s="51"/>
      <c r="J10" s="51"/>
      <c r="K10" s="51"/>
      <c r="L10" s="51"/>
      <c r="M10" s="51"/>
      <c r="N10" s="51"/>
      <c r="O10" s="51"/>
      <c r="P10" s="51"/>
      <c r="Q10" s="51"/>
      <c r="R10" s="51"/>
      <c r="S10" s="51"/>
      <c r="T10" s="51"/>
      <c r="U10" s="51"/>
    </row>
    <row r="11" spans="1:21">
      <c r="A11" s="49"/>
      <c r="B11" s="51" t="s">
        <v>783</v>
      </c>
      <c r="C11" s="51"/>
      <c r="D11" s="51"/>
      <c r="E11" s="51"/>
      <c r="F11" s="51"/>
      <c r="G11" s="51"/>
      <c r="H11" s="51"/>
      <c r="I11" s="51"/>
      <c r="J11" s="51"/>
      <c r="K11" s="51"/>
      <c r="L11" s="51"/>
      <c r="M11" s="51"/>
      <c r="N11" s="51"/>
      <c r="O11" s="51"/>
      <c r="P11" s="51"/>
      <c r="Q11" s="51"/>
      <c r="R11" s="51"/>
      <c r="S11" s="51"/>
      <c r="T11" s="51"/>
      <c r="U11" s="51"/>
    </row>
    <row r="12" spans="1:21" ht="38.25" customHeight="1">
      <c r="A12" s="49"/>
      <c r="B12" s="51" t="s">
        <v>784</v>
      </c>
      <c r="C12" s="51"/>
      <c r="D12" s="51"/>
      <c r="E12" s="51"/>
      <c r="F12" s="51"/>
      <c r="G12" s="51"/>
      <c r="H12" s="51"/>
      <c r="I12" s="51"/>
      <c r="J12" s="51"/>
      <c r="K12" s="51"/>
      <c r="L12" s="51"/>
      <c r="M12" s="51"/>
      <c r="N12" s="51"/>
      <c r="O12" s="51"/>
      <c r="P12" s="51"/>
      <c r="Q12" s="51"/>
      <c r="R12" s="51"/>
      <c r="S12" s="51"/>
      <c r="T12" s="51"/>
      <c r="U12" s="51"/>
    </row>
    <row r="13" spans="1:21" ht="38.25" customHeight="1">
      <c r="A13" s="49"/>
      <c r="B13" s="51" t="s">
        <v>785</v>
      </c>
      <c r="C13" s="51"/>
      <c r="D13" s="51"/>
      <c r="E13" s="51"/>
      <c r="F13" s="51"/>
      <c r="G13" s="51"/>
      <c r="H13" s="51"/>
      <c r="I13" s="51"/>
      <c r="J13" s="51"/>
      <c r="K13" s="51"/>
      <c r="L13" s="51"/>
      <c r="M13" s="51"/>
      <c r="N13" s="51"/>
      <c r="O13" s="51"/>
      <c r="P13" s="51"/>
      <c r="Q13" s="51"/>
      <c r="R13" s="51"/>
      <c r="S13" s="51"/>
      <c r="T13" s="51"/>
      <c r="U13" s="51"/>
    </row>
    <row r="14" spans="1:21">
      <c r="A14" s="49"/>
      <c r="B14" s="224" t="s">
        <v>786</v>
      </c>
      <c r="C14" s="224"/>
      <c r="D14" s="224"/>
      <c r="E14" s="224"/>
      <c r="F14" s="224"/>
      <c r="G14" s="224"/>
      <c r="H14" s="224"/>
      <c r="I14" s="224"/>
      <c r="J14" s="224"/>
      <c r="K14" s="224"/>
      <c r="L14" s="224"/>
      <c r="M14" s="224"/>
      <c r="N14" s="224"/>
      <c r="O14" s="224"/>
      <c r="P14" s="224"/>
      <c r="Q14" s="224"/>
      <c r="R14" s="224"/>
      <c r="S14" s="224"/>
      <c r="T14" s="224"/>
      <c r="U14" s="224"/>
    </row>
    <row r="15" spans="1:21" ht="51" customHeight="1">
      <c r="A15" s="49"/>
      <c r="B15" s="225" t="s">
        <v>787</v>
      </c>
      <c r="C15" s="225"/>
      <c r="D15" s="225"/>
      <c r="E15" s="225"/>
      <c r="F15" s="225"/>
      <c r="G15" s="225"/>
      <c r="H15" s="225"/>
      <c r="I15" s="225"/>
      <c r="J15" s="225"/>
      <c r="K15" s="225"/>
      <c r="L15" s="225"/>
      <c r="M15" s="225"/>
      <c r="N15" s="225"/>
      <c r="O15" s="225"/>
      <c r="P15" s="225"/>
      <c r="Q15" s="225"/>
      <c r="R15" s="225"/>
      <c r="S15" s="225"/>
      <c r="T15" s="225"/>
      <c r="U15" s="225"/>
    </row>
    <row r="16" spans="1:21">
      <c r="A16" s="49"/>
      <c r="B16" s="226" t="s">
        <v>788</v>
      </c>
      <c r="C16" s="226"/>
      <c r="D16" s="226"/>
      <c r="E16" s="226"/>
      <c r="F16" s="226"/>
      <c r="G16" s="226"/>
      <c r="H16" s="226"/>
      <c r="I16" s="226"/>
      <c r="J16" s="226"/>
      <c r="K16" s="226"/>
      <c r="L16" s="226"/>
      <c r="M16" s="226"/>
      <c r="N16" s="226"/>
      <c r="O16" s="226"/>
      <c r="P16" s="226"/>
      <c r="Q16" s="226"/>
      <c r="R16" s="226"/>
      <c r="S16" s="226"/>
      <c r="T16" s="226"/>
      <c r="U16" s="226"/>
    </row>
    <row r="17" spans="1:21">
      <c r="A17" s="49"/>
      <c r="B17" s="48"/>
      <c r="C17" s="48"/>
      <c r="D17" s="48"/>
      <c r="E17" s="48"/>
      <c r="F17" s="48"/>
      <c r="G17" s="48"/>
      <c r="H17" s="48"/>
      <c r="I17" s="48"/>
      <c r="J17" s="48"/>
      <c r="K17" s="48"/>
      <c r="L17" s="48"/>
      <c r="M17" s="48"/>
      <c r="N17" s="48"/>
      <c r="O17" s="48"/>
      <c r="P17" s="48"/>
      <c r="Q17" s="48"/>
      <c r="R17" s="48"/>
      <c r="S17" s="48"/>
      <c r="T17" s="48"/>
      <c r="U17" s="48"/>
    </row>
    <row r="18" spans="1:21" ht="25.5" customHeight="1">
      <c r="A18" s="49"/>
      <c r="B18" s="26" t="s">
        <v>789</v>
      </c>
      <c r="C18" s="26"/>
      <c r="D18" s="26"/>
      <c r="E18" s="26"/>
      <c r="F18" s="26"/>
      <c r="G18" s="26"/>
      <c r="H18" s="26"/>
      <c r="I18" s="26"/>
      <c r="J18" s="26"/>
      <c r="K18" s="26"/>
      <c r="L18" s="26"/>
      <c r="M18" s="26"/>
      <c r="N18" s="26"/>
      <c r="O18" s="26"/>
      <c r="P18" s="26"/>
      <c r="Q18" s="26"/>
      <c r="R18" s="26"/>
      <c r="S18" s="26"/>
      <c r="T18" s="26"/>
      <c r="U18" s="26"/>
    </row>
    <row r="19" spans="1:21">
      <c r="A19" s="49"/>
      <c r="B19" s="21"/>
      <c r="C19" s="21"/>
      <c r="D19" s="21"/>
      <c r="E19" s="21"/>
      <c r="F19" s="21"/>
      <c r="G19" s="21"/>
      <c r="H19" s="21"/>
      <c r="I19" s="21"/>
      <c r="J19" s="21"/>
      <c r="K19" s="21"/>
      <c r="L19" s="21"/>
      <c r="M19" s="21"/>
      <c r="N19" s="21"/>
      <c r="O19" s="21"/>
      <c r="P19" s="21"/>
      <c r="Q19" s="21"/>
      <c r="R19" s="21"/>
      <c r="S19" s="21"/>
      <c r="T19" s="21"/>
      <c r="U19" s="21"/>
    </row>
    <row r="20" spans="1:21">
      <c r="A20" s="49"/>
      <c r="B20" s="13"/>
      <c r="C20" s="13"/>
      <c r="D20" s="13"/>
      <c r="E20" s="13"/>
      <c r="F20" s="13"/>
      <c r="G20" s="13"/>
      <c r="H20" s="13"/>
      <c r="I20" s="13"/>
      <c r="J20" s="13"/>
      <c r="K20" s="13"/>
      <c r="L20" s="13"/>
      <c r="M20" s="13"/>
      <c r="N20" s="13"/>
      <c r="O20" s="13"/>
      <c r="P20" s="13"/>
      <c r="Q20" s="13"/>
      <c r="R20" s="13"/>
      <c r="S20" s="13"/>
      <c r="T20" s="13"/>
      <c r="U20" s="13"/>
    </row>
    <row r="21" spans="1:21" ht="15.75" thickBot="1">
      <c r="A21" s="49"/>
      <c r="B21" s="120" t="s">
        <v>790</v>
      </c>
      <c r="C21" s="25" t="s">
        <v>791</v>
      </c>
      <c r="D21" s="25"/>
      <c r="E21" s="25"/>
      <c r="F21" s="25"/>
      <c r="G21" s="25"/>
      <c r="H21" s="25"/>
      <c r="I21" s="25"/>
      <c r="J21" s="25"/>
      <c r="K21" s="25"/>
      <c r="L21" s="25"/>
      <c r="M21" s="25"/>
      <c r="N21" s="25"/>
      <c r="O21" s="25"/>
      <c r="P21" s="25"/>
      <c r="Q21" s="25"/>
      <c r="R21" s="25"/>
      <c r="S21" s="25"/>
      <c r="T21" s="25"/>
      <c r="U21" s="25"/>
    </row>
    <row r="22" spans="1:21">
      <c r="A22" s="49"/>
      <c r="B22" s="197" t="s">
        <v>370</v>
      </c>
      <c r="C22" s="217" t="s">
        <v>126</v>
      </c>
      <c r="D22" s="217"/>
      <c r="E22" s="217"/>
      <c r="F22" s="217" t="s">
        <v>792</v>
      </c>
      <c r="G22" s="217" t="s">
        <v>793</v>
      </c>
      <c r="H22" s="217"/>
      <c r="I22" s="217"/>
      <c r="J22" s="217" t="s">
        <v>792</v>
      </c>
      <c r="K22" s="218">
        <v>41642</v>
      </c>
      <c r="L22" s="218"/>
      <c r="M22" s="218"/>
      <c r="N22" s="93"/>
      <c r="O22" s="218">
        <v>41734</v>
      </c>
      <c r="P22" s="218"/>
      <c r="Q22" s="218"/>
      <c r="R22" s="93"/>
      <c r="S22" s="217" t="s">
        <v>794</v>
      </c>
      <c r="T22" s="217"/>
      <c r="U22" s="217"/>
    </row>
    <row r="23" spans="1:21" ht="15.75" thickBot="1">
      <c r="A23" s="49"/>
      <c r="B23" s="197"/>
      <c r="C23" s="25"/>
      <c r="D23" s="25"/>
      <c r="E23" s="25"/>
      <c r="F23" s="24"/>
      <c r="G23" s="25"/>
      <c r="H23" s="25"/>
      <c r="I23" s="25"/>
      <c r="J23" s="24"/>
      <c r="K23" s="25" t="s">
        <v>315</v>
      </c>
      <c r="L23" s="25"/>
      <c r="M23" s="25"/>
      <c r="N23" s="26"/>
      <c r="O23" s="25" t="s">
        <v>315</v>
      </c>
      <c r="P23" s="25"/>
      <c r="Q23" s="25"/>
      <c r="R23" s="26"/>
      <c r="S23" s="25"/>
      <c r="T23" s="25"/>
      <c r="U23" s="25"/>
    </row>
    <row r="24" spans="1:21">
      <c r="A24" s="49"/>
      <c r="B24" s="106" t="s">
        <v>795</v>
      </c>
      <c r="C24" s="107" t="s">
        <v>372</v>
      </c>
      <c r="D24" s="109">
        <v>19572.400000000001</v>
      </c>
      <c r="E24" s="79"/>
      <c r="F24" s="32"/>
      <c r="G24" s="107" t="s">
        <v>372</v>
      </c>
      <c r="H24" s="118">
        <v>102.5</v>
      </c>
      <c r="I24" s="79"/>
      <c r="J24" s="32"/>
      <c r="K24" s="107" t="s">
        <v>372</v>
      </c>
      <c r="L24" s="109">
        <v>3186.7</v>
      </c>
      <c r="M24" s="79"/>
      <c r="N24" s="32"/>
      <c r="O24" s="107" t="s">
        <v>372</v>
      </c>
      <c r="P24" s="109">
        <v>11448</v>
      </c>
      <c r="Q24" s="79"/>
      <c r="R24" s="32"/>
      <c r="S24" s="107" t="s">
        <v>372</v>
      </c>
      <c r="T24" s="109">
        <v>4835.2</v>
      </c>
      <c r="U24" s="79"/>
    </row>
    <row r="25" spans="1:21">
      <c r="A25" s="49"/>
      <c r="B25" s="106"/>
      <c r="C25" s="106"/>
      <c r="D25" s="113"/>
      <c r="E25" s="32"/>
      <c r="F25" s="32"/>
      <c r="G25" s="106"/>
      <c r="H25" s="84"/>
      <c r="I25" s="32"/>
      <c r="J25" s="32"/>
      <c r="K25" s="106"/>
      <c r="L25" s="113"/>
      <c r="M25" s="32"/>
      <c r="N25" s="32"/>
      <c r="O25" s="106"/>
      <c r="P25" s="113"/>
      <c r="Q25" s="32"/>
      <c r="R25" s="32"/>
      <c r="S25" s="106"/>
      <c r="T25" s="113"/>
      <c r="U25" s="32"/>
    </row>
    <row r="26" spans="1:21">
      <c r="A26" s="49"/>
      <c r="B26" s="81" t="s">
        <v>796</v>
      </c>
      <c r="C26" s="82">
        <v>16.7</v>
      </c>
      <c r="D26" s="82"/>
      <c r="E26" s="26"/>
      <c r="F26" s="26"/>
      <c r="G26" s="82">
        <v>10.9</v>
      </c>
      <c r="H26" s="82"/>
      <c r="I26" s="26"/>
      <c r="J26" s="26"/>
      <c r="K26" s="82">
        <v>5.8</v>
      </c>
      <c r="L26" s="82"/>
      <c r="M26" s="26"/>
      <c r="N26" s="26"/>
      <c r="O26" s="82" t="s">
        <v>214</v>
      </c>
      <c r="P26" s="82"/>
      <c r="Q26" s="26"/>
      <c r="R26" s="26"/>
      <c r="S26" s="82" t="s">
        <v>214</v>
      </c>
      <c r="T26" s="82"/>
      <c r="U26" s="26"/>
    </row>
    <row r="27" spans="1:21">
      <c r="A27" s="49"/>
      <c r="B27" s="81"/>
      <c r="C27" s="82"/>
      <c r="D27" s="82"/>
      <c r="E27" s="26"/>
      <c r="F27" s="26"/>
      <c r="G27" s="82"/>
      <c r="H27" s="82"/>
      <c r="I27" s="26"/>
      <c r="J27" s="26"/>
      <c r="K27" s="82"/>
      <c r="L27" s="82"/>
      <c r="M27" s="26"/>
      <c r="N27" s="26"/>
      <c r="O27" s="82"/>
      <c r="P27" s="82"/>
      <c r="Q27" s="26"/>
      <c r="R27" s="26"/>
      <c r="S27" s="82"/>
      <c r="T27" s="82"/>
      <c r="U27" s="26"/>
    </row>
    <row r="28" spans="1:21">
      <c r="A28" s="49"/>
      <c r="B28" s="32" t="s">
        <v>797</v>
      </c>
      <c r="C28" s="113">
        <v>8128.6</v>
      </c>
      <c r="D28" s="113"/>
      <c r="E28" s="32"/>
      <c r="F28" s="32"/>
      <c r="G28" s="113">
        <v>1853.7</v>
      </c>
      <c r="H28" s="113"/>
      <c r="I28" s="32"/>
      <c r="J28" s="32"/>
      <c r="K28" s="113">
        <v>3264.2</v>
      </c>
      <c r="L28" s="113"/>
      <c r="M28" s="32"/>
      <c r="N28" s="32"/>
      <c r="O28" s="113">
        <v>2346.9</v>
      </c>
      <c r="P28" s="113"/>
      <c r="Q28" s="32"/>
      <c r="R28" s="32"/>
      <c r="S28" s="84">
        <v>663.8</v>
      </c>
      <c r="T28" s="84"/>
      <c r="U28" s="32"/>
    </row>
    <row r="29" spans="1:21">
      <c r="A29" s="49"/>
      <c r="B29" s="32"/>
      <c r="C29" s="113"/>
      <c r="D29" s="113"/>
      <c r="E29" s="32"/>
      <c r="F29" s="32"/>
      <c r="G29" s="113"/>
      <c r="H29" s="113"/>
      <c r="I29" s="32"/>
      <c r="J29" s="32"/>
      <c r="K29" s="113"/>
      <c r="L29" s="113"/>
      <c r="M29" s="32"/>
      <c r="N29" s="32"/>
      <c r="O29" s="113"/>
      <c r="P29" s="113"/>
      <c r="Q29" s="32"/>
      <c r="R29" s="32"/>
      <c r="S29" s="84"/>
      <c r="T29" s="84"/>
      <c r="U29" s="32"/>
    </row>
    <row r="30" spans="1:21">
      <c r="A30" s="49"/>
      <c r="B30" s="81" t="s">
        <v>798</v>
      </c>
      <c r="C30" s="82">
        <v>912</v>
      </c>
      <c r="D30" s="82"/>
      <c r="E30" s="26"/>
      <c r="F30" s="26"/>
      <c r="G30" s="82">
        <v>53.7</v>
      </c>
      <c r="H30" s="82"/>
      <c r="I30" s="26"/>
      <c r="J30" s="26"/>
      <c r="K30" s="82">
        <v>99</v>
      </c>
      <c r="L30" s="82"/>
      <c r="M30" s="26"/>
      <c r="N30" s="26"/>
      <c r="O30" s="82">
        <v>93.2</v>
      </c>
      <c r="P30" s="82"/>
      <c r="Q30" s="26"/>
      <c r="R30" s="26"/>
      <c r="S30" s="82">
        <v>666.1</v>
      </c>
      <c r="T30" s="82"/>
      <c r="U30" s="26"/>
    </row>
    <row r="31" spans="1:21">
      <c r="A31" s="49"/>
      <c r="B31" s="81"/>
      <c r="C31" s="82"/>
      <c r="D31" s="82"/>
      <c r="E31" s="26"/>
      <c r="F31" s="26"/>
      <c r="G31" s="82"/>
      <c r="H31" s="82"/>
      <c r="I31" s="26"/>
      <c r="J31" s="26"/>
      <c r="K31" s="82"/>
      <c r="L31" s="82"/>
      <c r="M31" s="26"/>
      <c r="N31" s="26"/>
      <c r="O31" s="82"/>
      <c r="P31" s="82"/>
      <c r="Q31" s="26"/>
      <c r="R31" s="26"/>
      <c r="S31" s="82"/>
      <c r="T31" s="82"/>
      <c r="U31" s="26"/>
    </row>
    <row r="32" spans="1:21">
      <c r="A32" s="49"/>
      <c r="B32" s="32" t="s">
        <v>799</v>
      </c>
      <c r="C32" s="84">
        <v>616.70000000000005</v>
      </c>
      <c r="D32" s="84"/>
      <c r="E32" s="32"/>
      <c r="F32" s="32"/>
      <c r="G32" s="84">
        <v>50</v>
      </c>
      <c r="H32" s="84"/>
      <c r="I32" s="32"/>
      <c r="J32" s="32"/>
      <c r="K32" s="84">
        <v>100</v>
      </c>
      <c r="L32" s="84"/>
      <c r="M32" s="32"/>
      <c r="N32" s="32"/>
      <c r="O32" s="84">
        <v>100</v>
      </c>
      <c r="P32" s="84"/>
      <c r="Q32" s="32"/>
      <c r="R32" s="32"/>
      <c r="S32" s="84">
        <v>366.7</v>
      </c>
      <c r="T32" s="84"/>
      <c r="U32" s="32"/>
    </row>
    <row r="33" spans="1:21">
      <c r="A33" s="49"/>
      <c r="B33" s="32"/>
      <c r="C33" s="84"/>
      <c r="D33" s="84"/>
      <c r="E33" s="32"/>
      <c r="F33" s="32"/>
      <c r="G33" s="84"/>
      <c r="H33" s="84"/>
      <c r="I33" s="32"/>
      <c r="J33" s="32"/>
      <c r="K33" s="84"/>
      <c r="L33" s="84"/>
      <c r="M33" s="32"/>
      <c r="N33" s="32"/>
      <c r="O33" s="84"/>
      <c r="P33" s="84"/>
      <c r="Q33" s="32"/>
      <c r="R33" s="32"/>
      <c r="S33" s="84"/>
      <c r="T33" s="84"/>
      <c r="U33" s="32"/>
    </row>
    <row r="34" spans="1:21">
      <c r="A34" s="49"/>
      <c r="B34" s="81" t="s">
        <v>800</v>
      </c>
      <c r="C34" s="82">
        <v>107.6</v>
      </c>
      <c r="D34" s="82"/>
      <c r="E34" s="26"/>
      <c r="F34" s="26"/>
      <c r="G34" s="82">
        <v>107.6</v>
      </c>
      <c r="H34" s="82"/>
      <c r="I34" s="26"/>
      <c r="J34" s="26"/>
      <c r="K34" s="82" t="s">
        <v>214</v>
      </c>
      <c r="L34" s="82"/>
      <c r="M34" s="26"/>
      <c r="N34" s="26"/>
      <c r="O34" s="82" t="s">
        <v>214</v>
      </c>
      <c r="P34" s="82"/>
      <c r="Q34" s="26"/>
      <c r="R34" s="26"/>
      <c r="S34" s="82" t="s">
        <v>214</v>
      </c>
      <c r="T34" s="82"/>
      <c r="U34" s="26"/>
    </row>
    <row r="35" spans="1:21">
      <c r="A35" s="49"/>
      <c r="B35" s="81"/>
      <c r="C35" s="82"/>
      <c r="D35" s="82"/>
      <c r="E35" s="26"/>
      <c r="F35" s="26"/>
      <c r="G35" s="82"/>
      <c r="H35" s="82"/>
      <c r="I35" s="26"/>
      <c r="J35" s="26"/>
      <c r="K35" s="82"/>
      <c r="L35" s="82"/>
      <c r="M35" s="26"/>
      <c r="N35" s="26"/>
      <c r="O35" s="82"/>
      <c r="P35" s="82"/>
      <c r="Q35" s="26"/>
      <c r="R35" s="26"/>
      <c r="S35" s="82"/>
      <c r="T35" s="82"/>
      <c r="U35" s="26"/>
    </row>
    <row r="36" spans="1:21">
      <c r="A36" s="49"/>
      <c r="B36" s="106" t="s">
        <v>801</v>
      </c>
      <c r="C36" s="84">
        <v>70.7</v>
      </c>
      <c r="D36" s="84"/>
      <c r="E36" s="32"/>
      <c r="F36" s="32"/>
      <c r="G36" s="84">
        <v>6.1</v>
      </c>
      <c r="H36" s="84"/>
      <c r="I36" s="32"/>
      <c r="J36" s="32"/>
      <c r="K36" s="84">
        <v>12.2</v>
      </c>
      <c r="L36" s="84"/>
      <c r="M36" s="32"/>
      <c r="N36" s="32"/>
      <c r="O36" s="84">
        <v>12.5</v>
      </c>
      <c r="P36" s="84"/>
      <c r="Q36" s="32"/>
      <c r="R36" s="32"/>
      <c r="S36" s="84">
        <v>39.9</v>
      </c>
      <c r="T36" s="84"/>
      <c r="U36" s="32"/>
    </row>
    <row r="37" spans="1:21">
      <c r="A37" s="49"/>
      <c r="B37" s="106"/>
      <c r="C37" s="84"/>
      <c r="D37" s="84"/>
      <c r="E37" s="32"/>
      <c r="F37" s="32"/>
      <c r="G37" s="84"/>
      <c r="H37" s="84"/>
      <c r="I37" s="32"/>
      <c r="J37" s="32"/>
      <c r="K37" s="84"/>
      <c r="L37" s="84"/>
      <c r="M37" s="32"/>
      <c r="N37" s="32"/>
      <c r="O37" s="84"/>
      <c r="P37" s="84"/>
      <c r="Q37" s="32"/>
      <c r="R37" s="32"/>
      <c r="S37" s="84"/>
      <c r="T37" s="84"/>
      <c r="U37" s="32"/>
    </row>
    <row r="38" spans="1:21">
      <c r="A38" s="49"/>
      <c r="B38" s="81" t="s">
        <v>802</v>
      </c>
      <c r="C38" s="82">
        <v>158</v>
      </c>
      <c r="D38" s="82"/>
      <c r="E38" s="26"/>
      <c r="F38" s="26"/>
      <c r="G38" s="82">
        <v>158</v>
      </c>
      <c r="H38" s="82"/>
      <c r="I38" s="26"/>
      <c r="J38" s="26"/>
      <c r="K38" s="82" t="s">
        <v>214</v>
      </c>
      <c r="L38" s="82"/>
      <c r="M38" s="26"/>
      <c r="N38" s="26"/>
      <c r="O38" s="82" t="s">
        <v>214</v>
      </c>
      <c r="P38" s="82"/>
      <c r="Q38" s="26"/>
      <c r="R38" s="26"/>
      <c r="S38" s="82" t="s">
        <v>214</v>
      </c>
      <c r="T38" s="82"/>
      <c r="U38" s="26"/>
    </row>
    <row r="39" spans="1:21">
      <c r="A39" s="49"/>
      <c r="B39" s="81"/>
      <c r="C39" s="82"/>
      <c r="D39" s="82"/>
      <c r="E39" s="26"/>
      <c r="F39" s="26"/>
      <c r="G39" s="82"/>
      <c r="H39" s="82"/>
      <c r="I39" s="26"/>
      <c r="J39" s="26"/>
      <c r="K39" s="82"/>
      <c r="L39" s="82"/>
      <c r="M39" s="26"/>
      <c r="N39" s="26"/>
      <c r="O39" s="82"/>
      <c r="P39" s="82"/>
      <c r="Q39" s="26"/>
      <c r="R39" s="26"/>
      <c r="S39" s="82"/>
      <c r="T39" s="82"/>
      <c r="U39" s="26"/>
    </row>
    <row r="40" spans="1:21">
      <c r="A40" s="49"/>
      <c r="B40" s="32" t="s">
        <v>803</v>
      </c>
      <c r="C40" s="84">
        <v>164.2</v>
      </c>
      <c r="D40" s="84"/>
      <c r="E40" s="32"/>
      <c r="F40" s="32"/>
      <c r="G40" s="84">
        <v>56.3</v>
      </c>
      <c r="H40" s="84"/>
      <c r="I40" s="32"/>
      <c r="J40" s="32"/>
      <c r="K40" s="84">
        <v>43.2</v>
      </c>
      <c r="L40" s="84"/>
      <c r="M40" s="32"/>
      <c r="N40" s="32"/>
      <c r="O40" s="84">
        <v>37.799999999999997</v>
      </c>
      <c r="P40" s="84"/>
      <c r="Q40" s="32"/>
      <c r="R40" s="32"/>
      <c r="S40" s="84">
        <v>26.9</v>
      </c>
      <c r="T40" s="84"/>
      <c r="U40" s="32"/>
    </row>
    <row r="41" spans="1:21">
      <c r="A41" s="49"/>
      <c r="B41" s="32"/>
      <c r="C41" s="84"/>
      <c r="D41" s="84"/>
      <c r="E41" s="32"/>
      <c r="F41" s="32"/>
      <c r="G41" s="84"/>
      <c r="H41" s="84"/>
      <c r="I41" s="32"/>
      <c r="J41" s="32"/>
      <c r="K41" s="84"/>
      <c r="L41" s="84"/>
      <c r="M41" s="32"/>
      <c r="N41" s="32"/>
      <c r="O41" s="84"/>
      <c r="P41" s="84"/>
      <c r="Q41" s="32"/>
      <c r="R41" s="32"/>
      <c r="S41" s="84"/>
      <c r="T41" s="84"/>
      <c r="U41" s="32"/>
    </row>
    <row r="42" spans="1:21">
      <c r="A42" s="49"/>
      <c r="B42" s="81" t="s">
        <v>804</v>
      </c>
      <c r="C42" s="82">
        <v>100.5</v>
      </c>
      <c r="D42" s="82"/>
      <c r="E42" s="26"/>
      <c r="F42" s="26"/>
      <c r="G42" s="82">
        <v>100.5</v>
      </c>
      <c r="H42" s="82"/>
      <c r="I42" s="26"/>
      <c r="J42" s="26"/>
      <c r="K42" s="82" t="s">
        <v>214</v>
      </c>
      <c r="L42" s="82"/>
      <c r="M42" s="26"/>
      <c r="N42" s="26"/>
      <c r="O42" s="82" t="s">
        <v>214</v>
      </c>
      <c r="P42" s="82"/>
      <c r="Q42" s="26"/>
      <c r="R42" s="26"/>
      <c r="S42" s="82" t="s">
        <v>214</v>
      </c>
      <c r="T42" s="82"/>
      <c r="U42" s="26"/>
    </row>
    <row r="43" spans="1:21">
      <c r="A43" s="49"/>
      <c r="B43" s="81"/>
      <c r="C43" s="82"/>
      <c r="D43" s="82"/>
      <c r="E43" s="26"/>
      <c r="F43" s="26"/>
      <c r="G43" s="82"/>
      <c r="H43" s="82"/>
      <c r="I43" s="26"/>
      <c r="J43" s="26"/>
      <c r="K43" s="82"/>
      <c r="L43" s="82"/>
      <c r="M43" s="26"/>
      <c r="N43" s="26"/>
      <c r="O43" s="82"/>
      <c r="P43" s="82"/>
      <c r="Q43" s="26"/>
      <c r="R43" s="26"/>
      <c r="S43" s="82"/>
      <c r="T43" s="82"/>
      <c r="U43" s="26"/>
    </row>
    <row r="44" spans="1:21">
      <c r="A44" s="49"/>
      <c r="B44" s="32" t="s">
        <v>805</v>
      </c>
      <c r="C44" s="84">
        <v>144.30000000000001</v>
      </c>
      <c r="D44" s="84"/>
      <c r="E44" s="32"/>
      <c r="F44" s="32"/>
      <c r="G44" s="84">
        <v>13.8</v>
      </c>
      <c r="H44" s="84"/>
      <c r="I44" s="32"/>
      <c r="J44" s="32"/>
      <c r="K44" s="84">
        <v>43</v>
      </c>
      <c r="L44" s="84"/>
      <c r="M44" s="32"/>
      <c r="N44" s="32"/>
      <c r="O44" s="84">
        <v>46.5</v>
      </c>
      <c r="P44" s="84"/>
      <c r="Q44" s="32"/>
      <c r="R44" s="32"/>
      <c r="S44" s="84">
        <v>41</v>
      </c>
      <c r="T44" s="84"/>
      <c r="U44" s="32"/>
    </row>
    <row r="45" spans="1:21">
      <c r="A45" s="49"/>
      <c r="B45" s="32"/>
      <c r="C45" s="84"/>
      <c r="D45" s="84"/>
      <c r="E45" s="32"/>
      <c r="F45" s="32"/>
      <c r="G45" s="84"/>
      <c r="H45" s="84"/>
      <c r="I45" s="32"/>
      <c r="J45" s="32"/>
      <c r="K45" s="84"/>
      <c r="L45" s="84"/>
      <c r="M45" s="32"/>
      <c r="N45" s="32"/>
      <c r="O45" s="84"/>
      <c r="P45" s="84"/>
      <c r="Q45" s="32"/>
      <c r="R45" s="32"/>
      <c r="S45" s="84"/>
      <c r="T45" s="84"/>
      <c r="U45" s="32"/>
    </row>
    <row r="46" spans="1:21">
      <c r="A46" s="49"/>
      <c r="B46" s="81" t="s">
        <v>806</v>
      </c>
      <c r="C46" s="82">
        <v>374.4</v>
      </c>
      <c r="D46" s="82"/>
      <c r="E46" s="26"/>
      <c r="F46" s="26"/>
      <c r="G46" s="82">
        <v>89.9</v>
      </c>
      <c r="H46" s="82"/>
      <c r="I46" s="26"/>
      <c r="J46" s="26"/>
      <c r="K46" s="82">
        <v>106.4</v>
      </c>
      <c r="L46" s="82"/>
      <c r="M46" s="26"/>
      <c r="N46" s="26"/>
      <c r="O46" s="82">
        <v>34</v>
      </c>
      <c r="P46" s="82"/>
      <c r="Q46" s="26"/>
      <c r="R46" s="26"/>
      <c r="S46" s="82">
        <v>144.1</v>
      </c>
      <c r="T46" s="82"/>
      <c r="U46" s="26"/>
    </row>
    <row r="47" spans="1:21" ht="15.75" thickBot="1">
      <c r="A47" s="49"/>
      <c r="B47" s="81"/>
      <c r="C47" s="96"/>
      <c r="D47" s="96"/>
      <c r="E47" s="97"/>
      <c r="F47" s="26"/>
      <c r="G47" s="96"/>
      <c r="H47" s="96"/>
      <c r="I47" s="97"/>
      <c r="J47" s="26"/>
      <c r="K47" s="96"/>
      <c r="L47" s="96"/>
      <c r="M47" s="97"/>
      <c r="N47" s="26"/>
      <c r="O47" s="96"/>
      <c r="P47" s="96"/>
      <c r="Q47" s="97"/>
      <c r="R47" s="26"/>
      <c r="S47" s="96"/>
      <c r="T47" s="96"/>
      <c r="U47" s="97"/>
    </row>
    <row r="48" spans="1:21">
      <c r="A48" s="49"/>
      <c r="B48" s="32"/>
      <c r="C48" s="107" t="s">
        <v>372</v>
      </c>
      <c r="D48" s="109">
        <v>30366.1</v>
      </c>
      <c r="E48" s="79"/>
      <c r="F48" s="32"/>
      <c r="G48" s="107" t="s">
        <v>372</v>
      </c>
      <c r="H48" s="109">
        <v>2603</v>
      </c>
      <c r="I48" s="79"/>
      <c r="J48" s="32"/>
      <c r="K48" s="107" t="s">
        <v>372</v>
      </c>
      <c r="L48" s="109">
        <v>6860.5</v>
      </c>
      <c r="M48" s="79"/>
      <c r="N48" s="32"/>
      <c r="O48" s="107" t="s">
        <v>372</v>
      </c>
      <c r="P48" s="109">
        <v>14118.9</v>
      </c>
      <c r="Q48" s="79"/>
      <c r="R48" s="32"/>
      <c r="S48" s="107" t="s">
        <v>372</v>
      </c>
      <c r="T48" s="109">
        <v>6783.7</v>
      </c>
      <c r="U48" s="79"/>
    </row>
    <row r="49" spans="1:21" ht="15.75" thickBot="1">
      <c r="A49" s="49"/>
      <c r="B49" s="32"/>
      <c r="C49" s="114"/>
      <c r="D49" s="115"/>
      <c r="E49" s="116"/>
      <c r="F49" s="32"/>
      <c r="G49" s="114"/>
      <c r="H49" s="115"/>
      <c r="I49" s="116"/>
      <c r="J49" s="32"/>
      <c r="K49" s="114"/>
      <c r="L49" s="115"/>
      <c r="M49" s="116"/>
      <c r="N49" s="32"/>
      <c r="O49" s="114"/>
      <c r="P49" s="115"/>
      <c r="Q49" s="116"/>
      <c r="R49" s="32"/>
      <c r="S49" s="114"/>
      <c r="T49" s="115"/>
      <c r="U49" s="116"/>
    </row>
    <row r="50" spans="1:21" ht="15.75" thickTop="1">
      <c r="A50" s="49"/>
      <c r="B50" s="26" t="s">
        <v>807</v>
      </c>
      <c r="C50" s="26"/>
      <c r="D50" s="26"/>
      <c r="E50" s="26"/>
      <c r="F50" s="26"/>
      <c r="G50" s="26"/>
      <c r="H50" s="26"/>
      <c r="I50" s="26"/>
      <c r="J50" s="26"/>
      <c r="K50" s="26"/>
      <c r="L50" s="26"/>
      <c r="M50" s="26"/>
      <c r="N50" s="26"/>
      <c r="O50" s="26"/>
      <c r="P50" s="26"/>
      <c r="Q50" s="26"/>
      <c r="R50" s="26"/>
      <c r="S50" s="26"/>
      <c r="T50" s="26"/>
      <c r="U50" s="26"/>
    </row>
    <row r="51" spans="1:21">
      <c r="A51" s="49"/>
      <c r="B51" s="13"/>
      <c r="C51" s="13"/>
    </row>
    <row r="52" spans="1:21" ht="96">
      <c r="A52" s="49"/>
      <c r="B52" s="189" t="s">
        <v>625</v>
      </c>
      <c r="C52" s="184" t="s">
        <v>808</v>
      </c>
    </row>
    <row r="53" spans="1:21">
      <c r="A53" s="49"/>
      <c r="B53" s="13"/>
      <c r="C53" s="13"/>
    </row>
    <row r="54" spans="1:21" ht="60">
      <c r="A54" s="49"/>
      <c r="B54" s="189" t="s">
        <v>627</v>
      </c>
      <c r="C54" s="184" t="s">
        <v>809</v>
      </c>
    </row>
    <row r="55" spans="1:21">
      <c r="A55" s="49"/>
      <c r="B55" s="13"/>
      <c r="C55" s="13"/>
    </row>
    <row r="56" spans="1:21" ht="48">
      <c r="A56" s="49"/>
      <c r="B56" s="189" t="s">
        <v>810</v>
      </c>
      <c r="C56" s="184" t="s">
        <v>811</v>
      </c>
    </row>
    <row r="57" spans="1:21">
      <c r="A57" s="49"/>
      <c r="B57" s="13"/>
      <c r="C57" s="13"/>
    </row>
    <row r="58" spans="1:21" ht="24">
      <c r="A58" s="49"/>
      <c r="B58" s="189" t="s">
        <v>812</v>
      </c>
      <c r="C58" s="184" t="s">
        <v>813</v>
      </c>
    </row>
    <row r="59" spans="1:21">
      <c r="A59" s="49"/>
      <c r="B59" s="13"/>
      <c r="C59" s="13"/>
    </row>
    <row r="60" spans="1:21" ht="84">
      <c r="A60" s="49"/>
      <c r="B60" s="183" t="s">
        <v>814</v>
      </c>
      <c r="C60" s="184" t="s">
        <v>815</v>
      </c>
    </row>
    <row r="61" spans="1:21">
      <c r="A61" s="49"/>
      <c r="B61" s="190" t="s">
        <v>816</v>
      </c>
      <c r="C61" s="190"/>
      <c r="D61" s="190"/>
      <c r="E61" s="190"/>
      <c r="F61" s="190"/>
      <c r="G61" s="190"/>
      <c r="H61" s="190"/>
      <c r="I61" s="190"/>
      <c r="J61" s="190"/>
      <c r="K61" s="190"/>
      <c r="L61" s="190"/>
      <c r="M61" s="190"/>
      <c r="N61" s="190"/>
      <c r="O61" s="190"/>
      <c r="P61" s="190"/>
      <c r="Q61" s="190"/>
      <c r="R61" s="190"/>
      <c r="S61" s="190"/>
      <c r="T61" s="190"/>
      <c r="U61" s="190"/>
    </row>
    <row r="62" spans="1:21" ht="38.25" customHeight="1">
      <c r="A62" s="49"/>
      <c r="B62" s="51" t="s">
        <v>817</v>
      </c>
      <c r="C62" s="51"/>
      <c r="D62" s="51"/>
      <c r="E62" s="51"/>
      <c r="F62" s="51"/>
      <c r="G62" s="51"/>
      <c r="H62" s="51"/>
      <c r="I62" s="51"/>
      <c r="J62" s="51"/>
      <c r="K62" s="51"/>
      <c r="L62" s="51"/>
      <c r="M62" s="51"/>
      <c r="N62" s="51"/>
      <c r="O62" s="51"/>
      <c r="P62" s="51"/>
      <c r="Q62" s="51"/>
      <c r="R62" s="51"/>
      <c r="S62" s="51"/>
      <c r="T62" s="51"/>
      <c r="U62" s="51"/>
    </row>
    <row r="63" spans="1:21">
      <c r="A63" s="49"/>
      <c r="B63" s="21"/>
      <c r="C63" s="21"/>
      <c r="D63" s="21"/>
      <c r="E63" s="21"/>
      <c r="F63" s="21"/>
    </row>
    <row r="64" spans="1:21">
      <c r="A64" s="49"/>
      <c r="B64" s="13"/>
      <c r="C64" s="13"/>
      <c r="D64" s="13"/>
      <c r="E64" s="13"/>
      <c r="F64" s="13"/>
    </row>
    <row r="65" spans="1:21">
      <c r="A65" s="49"/>
      <c r="B65" s="221" t="s">
        <v>79</v>
      </c>
      <c r="C65" s="26"/>
      <c r="D65" s="221" t="s">
        <v>184</v>
      </c>
      <c r="E65" s="26"/>
      <c r="F65" s="60" t="s">
        <v>818</v>
      </c>
    </row>
    <row r="66" spans="1:21" ht="15.75" thickBot="1">
      <c r="A66" s="49"/>
      <c r="B66" s="222"/>
      <c r="C66" s="26"/>
      <c r="D66" s="222"/>
      <c r="E66" s="26"/>
      <c r="F66" s="61" t="s">
        <v>819</v>
      </c>
    </row>
    <row r="67" spans="1:21">
      <c r="A67" s="49"/>
      <c r="B67" s="56" t="s">
        <v>820</v>
      </c>
      <c r="C67" s="18"/>
      <c r="D67" s="52" t="s">
        <v>821</v>
      </c>
      <c r="E67" s="18"/>
      <c r="F67" s="219" t="s">
        <v>822</v>
      </c>
    </row>
    <row r="68" spans="1:21">
      <c r="A68" s="49"/>
      <c r="B68" s="54" t="s">
        <v>823</v>
      </c>
      <c r="C68" s="14"/>
      <c r="D68" s="65" t="s">
        <v>824</v>
      </c>
      <c r="E68" s="14"/>
      <c r="F68" s="220" t="s">
        <v>825</v>
      </c>
    </row>
    <row r="69" spans="1:21">
      <c r="A69" s="49"/>
      <c r="B69" s="56" t="s">
        <v>826</v>
      </c>
      <c r="C69" s="18"/>
      <c r="D69" s="52" t="s">
        <v>827</v>
      </c>
      <c r="E69" s="18"/>
      <c r="F69" s="219" t="s">
        <v>828</v>
      </c>
    </row>
    <row r="70" spans="1:21">
      <c r="A70" s="49"/>
      <c r="B70" s="227" t="s">
        <v>820</v>
      </c>
      <c r="C70" s="227"/>
      <c r="D70" s="227"/>
      <c r="E70" s="227"/>
      <c r="F70" s="227"/>
      <c r="G70" s="227"/>
      <c r="H70" s="227"/>
      <c r="I70" s="227"/>
      <c r="J70" s="227"/>
      <c r="K70" s="227"/>
      <c r="L70" s="227"/>
      <c r="M70" s="227"/>
      <c r="N70" s="227"/>
      <c r="O70" s="227"/>
      <c r="P70" s="227"/>
      <c r="Q70" s="227"/>
      <c r="R70" s="227"/>
      <c r="S70" s="227"/>
      <c r="T70" s="227"/>
      <c r="U70" s="227"/>
    </row>
    <row r="71" spans="1:21" ht="25.5" customHeight="1">
      <c r="A71" s="49"/>
      <c r="B71" s="51" t="s">
        <v>829</v>
      </c>
      <c r="C71" s="51"/>
      <c r="D71" s="51"/>
      <c r="E71" s="51"/>
      <c r="F71" s="51"/>
      <c r="G71" s="51"/>
      <c r="H71" s="51"/>
      <c r="I71" s="51"/>
      <c r="J71" s="51"/>
      <c r="K71" s="51"/>
      <c r="L71" s="51"/>
      <c r="M71" s="51"/>
      <c r="N71" s="51"/>
      <c r="O71" s="51"/>
      <c r="P71" s="51"/>
      <c r="Q71" s="51"/>
      <c r="R71" s="51"/>
      <c r="S71" s="51"/>
      <c r="T71" s="51"/>
      <c r="U71" s="51"/>
    </row>
    <row r="72" spans="1:21">
      <c r="A72" s="49"/>
      <c r="B72" s="227" t="s">
        <v>823</v>
      </c>
      <c r="C72" s="227"/>
      <c r="D72" s="227"/>
      <c r="E72" s="227"/>
      <c r="F72" s="227"/>
      <c r="G72" s="227"/>
      <c r="H72" s="227"/>
      <c r="I72" s="227"/>
      <c r="J72" s="227"/>
      <c r="K72" s="227"/>
      <c r="L72" s="227"/>
      <c r="M72" s="227"/>
      <c r="N72" s="227"/>
      <c r="O72" s="227"/>
      <c r="P72" s="227"/>
      <c r="Q72" s="227"/>
      <c r="R72" s="227"/>
      <c r="S72" s="227"/>
      <c r="T72" s="227"/>
      <c r="U72" s="227"/>
    </row>
    <row r="73" spans="1:21" ht="25.5" customHeight="1">
      <c r="A73" s="49"/>
      <c r="B73" s="51" t="s">
        <v>830</v>
      </c>
      <c r="C73" s="51"/>
      <c r="D73" s="51"/>
      <c r="E73" s="51"/>
      <c r="F73" s="51"/>
      <c r="G73" s="51"/>
      <c r="H73" s="51"/>
      <c r="I73" s="51"/>
      <c r="J73" s="51"/>
      <c r="K73" s="51"/>
      <c r="L73" s="51"/>
      <c r="M73" s="51"/>
      <c r="N73" s="51"/>
      <c r="O73" s="51"/>
      <c r="P73" s="51"/>
      <c r="Q73" s="51"/>
      <c r="R73" s="51"/>
      <c r="S73" s="51"/>
      <c r="T73" s="51"/>
      <c r="U73" s="51"/>
    </row>
    <row r="74" spans="1:21">
      <c r="A74" s="49"/>
      <c r="B74" s="50" t="s">
        <v>831</v>
      </c>
      <c r="C74" s="50"/>
      <c r="D74" s="50"/>
      <c r="E74" s="50"/>
      <c r="F74" s="50"/>
      <c r="G74" s="50"/>
      <c r="H74" s="50"/>
      <c r="I74" s="50"/>
      <c r="J74" s="50"/>
      <c r="K74" s="50"/>
      <c r="L74" s="50"/>
      <c r="M74" s="50"/>
      <c r="N74" s="50"/>
      <c r="O74" s="50"/>
      <c r="P74" s="50"/>
      <c r="Q74" s="50"/>
      <c r="R74" s="50"/>
      <c r="S74" s="50"/>
      <c r="T74" s="50"/>
      <c r="U74" s="50"/>
    </row>
    <row r="75" spans="1:21">
      <c r="A75" s="49"/>
      <c r="B75" s="190" t="s">
        <v>832</v>
      </c>
      <c r="C75" s="190"/>
      <c r="D75" s="190"/>
      <c r="E75" s="190"/>
      <c r="F75" s="190"/>
      <c r="G75" s="190"/>
      <c r="H75" s="190"/>
      <c r="I75" s="190"/>
      <c r="J75" s="190"/>
      <c r="K75" s="190"/>
      <c r="L75" s="190"/>
      <c r="M75" s="190"/>
      <c r="N75" s="190"/>
      <c r="O75" s="190"/>
      <c r="P75" s="190"/>
      <c r="Q75" s="190"/>
      <c r="R75" s="190"/>
      <c r="S75" s="190"/>
      <c r="T75" s="190"/>
      <c r="U75" s="190"/>
    </row>
    <row r="76" spans="1:21" ht="38.25" customHeight="1">
      <c r="A76" s="49"/>
      <c r="B76" s="51" t="s">
        <v>833</v>
      </c>
      <c r="C76" s="51"/>
      <c r="D76" s="51"/>
      <c r="E76" s="51"/>
      <c r="F76" s="51"/>
      <c r="G76" s="51"/>
      <c r="H76" s="51"/>
      <c r="I76" s="51"/>
      <c r="J76" s="51"/>
      <c r="K76" s="51"/>
      <c r="L76" s="51"/>
      <c r="M76" s="51"/>
      <c r="N76" s="51"/>
      <c r="O76" s="51"/>
      <c r="P76" s="51"/>
      <c r="Q76" s="51"/>
      <c r="R76" s="51"/>
      <c r="S76" s="51"/>
      <c r="T76" s="51"/>
      <c r="U76" s="51"/>
    </row>
    <row r="77" spans="1:21" ht="38.25" customHeight="1">
      <c r="A77" s="49"/>
      <c r="B77" s="51" t="s">
        <v>834</v>
      </c>
      <c r="C77" s="51"/>
      <c r="D77" s="51"/>
      <c r="E77" s="51"/>
      <c r="F77" s="51"/>
      <c r="G77" s="51"/>
      <c r="H77" s="51"/>
      <c r="I77" s="51"/>
      <c r="J77" s="51"/>
      <c r="K77" s="51"/>
      <c r="L77" s="51"/>
      <c r="M77" s="51"/>
      <c r="N77" s="51"/>
      <c r="O77" s="51"/>
      <c r="P77" s="51"/>
      <c r="Q77" s="51"/>
      <c r="R77" s="51"/>
      <c r="S77" s="51"/>
      <c r="T77" s="51"/>
      <c r="U77" s="51"/>
    </row>
    <row r="78" spans="1:21">
      <c r="A78" s="49"/>
      <c r="B78" s="190" t="s">
        <v>835</v>
      </c>
      <c r="C78" s="190"/>
      <c r="D78" s="190"/>
      <c r="E78" s="190"/>
      <c r="F78" s="190"/>
      <c r="G78" s="190"/>
      <c r="H78" s="190"/>
      <c r="I78" s="190"/>
      <c r="J78" s="190"/>
      <c r="K78" s="190"/>
      <c r="L78" s="190"/>
      <c r="M78" s="190"/>
      <c r="N78" s="190"/>
      <c r="O78" s="190"/>
      <c r="P78" s="190"/>
      <c r="Q78" s="190"/>
      <c r="R78" s="190"/>
      <c r="S78" s="190"/>
      <c r="T78" s="190"/>
      <c r="U78" s="190"/>
    </row>
    <row r="79" spans="1:21" ht="25.5" customHeight="1">
      <c r="A79" s="49"/>
      <c r="B79" s="51" t="s">
        <v>836</v>
      </c>
      <c r="C79" s="51"/>
      <c r="D79" s="51"/>
      <c r="E79" s="51"/>
      <c r="F79" s="51"/>
      <c r="G79" s="51"/>
      <c r="H79" s="51"/>
      <c r="I79" s="51"/>
      <c r="J79" s="51"/>
      <c r="K79" s="51"/>
      <c r="L79" s="51"/>
      <c r="M79" s="51"/>
      <c r="N79" s="51"/>
      <c r="O79" s="51"/>
      <c r="P79" s="51"/>
      <c r="Q79" s="51"/>
      <c r="R79" s="51"/>
      <c r="S79" s="51"/>
      <c r="T79" s="51"/>
      <c r="U79" s="51"/>
    </row>
    <row r="80" spans="1:21">
      <c r="A80" s="49"/>
      <c r="B80" s="190" t="s">
        <v>837</v>
      </c>
      <c r="C80" s="190"/>
      <c r="D80" s="190"/>
      <c r="E80" s="190"/>
      <c r="F80" s="190"/>
      <c r="G80" s="190"/>
      <c r="H80" s="190"/>
      <c r="I80" s="190"/>
      <c r="J80" s="190"/>
      <c r="K80" s="190"/>
      <c r="L80" s="190"/>
      <c r="M80" s="190"/>
      <c r="N80" s="190"/>
      <c r="O80" s="190"/>
      <c r="P80" s="190"/>
      <c r="Q80" s="190"/>
      <c r="R80" s="190"/>
      <c r="S80" s="190"/>
      <c r="T80" s="190"/>
      <c r="U80" s="190"/>
    </row>
    <row r="81" spans="1:21" ht="38.25" customHeight="1">
      <c r="A81" s="49"/>
      <c r="B81" s="51" t="s">
        <v>838</v>
      </c>
      <c r="C81" s="51"/>
      <c r="D81" s="51"/>
      <c r="E81" s="51"/>
      <c r="F81" s="51"/>
      <c r="G81" s="51"/>
      <c r="H81" s="51"/>
      <c r="I81" s="51"/>
      <c r="J81" s="51"/>
      <c r="K81" s="51"/>
      <c r="L81" s="51"/>
      <c r="M81" s="51"/>
      <c r="N81" s="51"/>
      <c r="O81" s="51"/>
      <c r="P81" s="51"/>
      <c r="Q81" s="51"/>
      <c r="R81" s="51"/>
      <c r="S81" s="51"/>
      <c r="T81" s="51"/>
      <c r="U81" s="51"/>
    </row>
  </sheetData>
  <mergeCells count="259">
    <mergeCell ref="B76:U76"/>
    <mergeCell ref="B77:U77"/>
    <mergeCell ref="B78:U78"/>
    <mergeCell ref="B79:U79"/>
    <mergeCell ref="B80:U80"/>
    <mergeCell ref="B81:U81"/>
    <mergeCell ref="B70:U70"/>
    <mergeCell ref="B71:U71"/>
    <mergeCell ref="B72:U72"/>
    <mergeCell ref="B73:U73"/>
    <mergeCell ref="B74:U74"/>
    <mergeCell ref="B75:U75"/>
    <mergeCell ref="B15:U15"/>
    <mergeCell ref="B16:U16"/>
    <mergeCell ref="B17:U17"/>
    <mergeCell ref="B18:U18"/>
    <mergeCell ref="B50:U50"/>
    <mergeCell ref="B61:U61"/>
    <mergeCell ref="B9:U9"/>
    <mergeCell ref="B10:U10"/>
    <mergeCell ref="B11:U11"/>
    <mergeCell ref="B12:U12"/>
    <mergeCell ref="B13:U13"/>
    <mergeCell ref="B14:U14"/>
    <mergeCell ref="A1:A2"/>
    <mergeCell ref="B1:U1"/>
    <mergeCell ref="B2:U2"/>
    <mergeCell ref="B3:U3"/>
    <mergeCell ref="A4:A81"/>
    <mergeCell ref="B4:U4"/>
    <mergeCell ref="B5:U5"/>
    <mergeCell ref="B6:U6"/>
    <mergeCell ref="B7:U7"/>
    <mergeCell ref="B8:U8"/>
    <mergeCell ref="U48:U49"/>
    <mergeCell ref="B63:F63"/>
    <mergeCell ref="B65:B66"/>
    <mergeCell ref="C65:C66"/>
    <mergeCell ref="D65:D66"/>
    <mergeCell ref="E65:E66"/>
    <mergeCell ref="B62:U62"/>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O22:Q22"/>
    <mergeCell ref="O23:Q23"/>
    <mergeCell ref="R22:R23"/>
    <mergeCell ref="S22:U23"/>
    <mergeCell ref="B24:B25"/>
    <mergeCell ref="C24:C25"/>
    <mergeCell ref="D24:D25"/>
    <mergeCell ref="E24:E25"/>
    <mergeCell ref="F24:F25"/>
    <mergeCell ref="G24:G25"/>
    <mergeCell ref="B19:U19"/>
    <mergeCell ref="C21:U21"/>
    <mergeCell ref="B22:B23"/>
    <mergeCell ref="C22:E23"/>
    <mergeCell ref="F22:F23"/>
    <mergeCell ref="G22:I23"/>
    <mergeCell ref="J22:J23"/>
    <mergeCell ref="K22:M22"/>
    <mergeCell ref="K23:M23"/>
    <mergeCell ref="N22: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839</v>
      </c>
      <c r="B1" s="7" t="s">
        <v>1</v>
      </c>
      <c r="C1" s="7"/>
      <c r="D1" s="7"/>
      <c r="E1" s="7"/>
      <c r="F1" s="7"/>
      <c r="G1" s="7"/>
      <c r="H1" s="7"/>
      <c r="I1" s="7"/>
    </row>
    <row r="2" spans="1:9" ht="15" customHeight="1">
      <c r="A2" s="7"/>
      <c r="B2" s="7" t="s">
        <v>2</v>
      </c>
      <c r="C2" s="7"/>
      <c r="D2" s="7"/>
      <c r="E2" s="7"/>
      <c r="F2" s="7"/>
      <c r="G2" s="7"/>
      <c r="H2" s="7"/>
      <c r="I2" s="7"/>
    </row>
    <row r="3" spans="1:9" ht="30">
      <c r="A3" s="3" t="s">
        <v>840</v>
      </c>
      <c r="B3" s="48" t="s">
        <v>4</v>
      </c>
      <c r="C3" s="48"/>
      <c r="D3" s="48"/>
      <c r="E3" s="48"/>
      <c r="F3" s="48"/>
      <c r="G3" s="48"/>
      <c r="H3" s="48"/>
      <c r="I3" s="48"/>
    </row>
    <row r="4" spans="1:9" ht="15" customHeight="1">
      <c r="A4" s="49" t="s">
        <v>839</v>
      </c>
      <c r="B4" s="48" t="s">
        <v>4</v>
      </c>
      <c r="C4" s="48"/>
      <c r="D4" s="48"/>
      <c r="E4" s="48"/>
      <c r="F4" s="48"/>
      <c r="G4" s="48"/>
      <c r="H4" s="48"/>
      <c r="I4" s="48"/>
    </row>
    <row r="5" spans="1:9">
      <c r="A5" s="49"/>
      <c r="B5" s="103" t="s">
        <v>841</v>
      </c>
      <c r="C5" s="103"/>
      <c r="D5" s="103"/>
      <c r="E5" s="103"/>
      <c r="F5" s="103"/>
      <c r="G5" s="103"/>
      <c r="H5" s="103"/>
      <c r="I5" s="103"/>
    </row>
    <row r="6" spans="1:9">
      <c r="A6" s="49"/>
      <c r="B6" s="101" t="s">
        <v>842</v>
      </c>
      <c r="C6" s="101"/>
      <c r="D6" s="101"/>
      <c r="E6" s="101"/>
      <c r="F6" s="101"/>
      <c r="G6" s="101"/>
      <c r="H6" s="101"/>
      <c r="I6" s="101"/>
    </row>
    <row r="7" spans="1:9">
      <c r="A7" s="49"/>
      <c r="B7" s="13"/>
      <c r="C7" s="13"/>
      <c r="D7" s="13"/>
      <c r="E7" s="13"/>
      <c r="F7" s="13"/>
      <c r="G7" s="13"/>
      <c r="H7" s="13"/>
      <c r="I7" s="13"/>
    </row>
    <row r="8" spans="1:9" ht="15.75" thickBot="1">
      <c r="A8" s="49"/>
      <c r="B8" s="14"/>
      <c r="C8" s="77" t="s">
        <v>369</v>
      </c>
      <c r="D8" s="77"/>
      <c r="E8" s="77"/>
      <c r="F8" s="77"/>
      <c r="G8" s="77"/>
      <c r="H8" s="77"/>
      <c r="I8" s="77"/>
    </row>
    <row r="9" spans="1:9" ht="15.75" thickBot="1">
      <c r="A9" s="49"/>
      <c r="B9" s="62" t="s">
        <v>370</v>
      </c>
      <c r="C9" s="78">
        <v>2014</v>
      </c>
      <c r="D9" s="78"/>
      <c r="E9" s="78"/>
      <c r="F9" s="14"/>
      <c r="G9" s="78">
        <v>2013</v>
      </c>
      <c r="H9" s="78"/>
      <c r="I9" s="78"/>
    </row>
    <row r="10" spans="1:9">
      <c r="A10" s="49"/>
      <c r="B10" s="106" t="s">
        <v>99</v>
      </c>
      <c r="C10" s="107" t="s">
        <v>372</v>
      </c>
      <c r="D10" s="109">
        <v>1083.5999999999999</v>
      </c>
      <c r="E10" s="79"/>
      <c r="F10" s="32"/>
      <c r="G10" s="107" t="s">
        <v>372</v>
      </c>
      <c r="H10" s="109">
        <v>1073.0999999999999</v>
      </c>
      <c r="I10" s="79"/>
    </row>
    <row r="11" spans="1:9">
      <c r="A11" s="49"/>
      <c r="B11" s="106"/>
      <c r="C11" s="108"/>
      <c r="D11" s="110"/>
      <c r="E11" s="111"/>
      <c r="F11" s="32"/>
      <c r="G11" s="108"/>
      <c r="H11" s="110"/>
      <c r="I11" s="111"/>
    </row>
    <row r="12" spans="1:9" ht="26.25">
      <c r="A12" s="49"/>
      <c r="B12" s="65" t="s">
        <v>843</v>
      </c>
      <c r="C12" s="26"/>
      <c r="D12" s="26"/>
      <c r="E12" s="26"/>
      <c r="F12" s="14"/>
      <c r="G12" s="26"/>
      <c r="H12" s="26"/>
      <c r="I12" s="26"/>
    </row>
    <row r="13" spans="1:9">
      <c r="A13" s="49"/>
      <c r="B13" s="66" t="s">
        <v>844</v>
      </c>
      <c r="C13" s="84" t="s">
        <v>845</v>
      </c>
      <c r="D13" s="84"/>
      <c r="E13" s="52" t="s">
        <v>378</v>
      </c>
      <c r="F13" s="18"/>
      <c r="G13" s="84" t="s">
        <v>846</v>
      </c>
      <c r="H13" s="84"/>
      <c r="I13" s="52" t="s">
        <v>378</v>
      </c>
    </row>
    <row r="14" spans="1:9" ht="26.25">
      <c r="A14" s="49"/>
      <c r="B14" s="64" t="s">
        <v>847</v>
      </c>
      <c r="C14" s="82" t="s">
        <v>848</v>
      </c>
      <c r="D14" s="82"/>
      <c r="E14" s="65" t="s">
        <v>378</v>
      </c>
      <c r="F14" s="14"/>
      <c r="G14" s="82" t="s">
        <v>849</v>
      </c>
      <c r="H14" s="82"/>
      <c r="I14" s="65" t="s">
        <v>378</v>
      </c>
    </row>
    <row r="15" spans="1:9" ht="26.25">
      <c r="A15" s="49"/>
      <c r="B15" s="66" t="s">
        <v>850</v>
      </c>
      <c r="C15" s="84" t="s">
        <v>851</v>
      </c>
      <c r="D15" s="84"/>
      <c r="E15" s="52" t="s">
        <v>378</v>
      </c>
      <c r="F15" s="18"/>
      <c r="G15" s="84" t="s">
        <v>548</v>
      </c>
      <c r="H15" s="84"/>
      <c r="I15" s="52" t="s">
        <v>378</v>
      </c>
    </row>
    <row r="16" spans="1:9">
      <c r="A16" s="49"/>
      <c r="B16" s="80" t="s">
        <v>852</v>
      </c>
      <c r="C16" s="82" t="s">
        <v>214</v>
      </c>
      <c r="D16" s="82"/>
      <c r="E16" s="26"/>
      <c r="F16" s="26"/>
      <c r="G16" s="82" t="s">
        <v>853</v>
      </c>
      <c r="H16" s="82"/>
      <c r="I16" s="81" t="s">
        <v>378</v>
      </c>
    </row>
    <row r="17" spans="1:9">
      <c r="A17" s="49"/>
      <c r="B17" s="80"/>
      <c r="C17" s="82"/>
      <c r="D17" s="82"/>
      <c r="E17" s="26"/>
      <c r="F17" s="26"/>
      <c r="G17" s="82"/>
      <c r="H17" s="82"/>
      <c r="I17" s="81"/>
    </row>
    <row r="18" spans="1:9">
      <c r="A18" s="49"/>
      <c r="B18" s="83" t="s">
        <v>854</v>
      </c>
      <c r="C18" s="84">
        <v>10.4</v>
      </c>
      <c r="D18" s="84"/>
      <c r="E18" s="32"/>
      <c r="F18" s="32"/>
      <c r="G18" s="84">
        <v>20.399999999999999</v>
      </c>
      <c r="H18" s="84"/>
      <c r="I18" s="32"/>
    </row>
    <row r="19" spans="1:9">
      <c r="A19" s="49"/>
      <c r="B19" s="83"/>
      <c r="C19" s="84"/>
      <c r="D19" s="84"/>
      <c r="E19" s="32"/>
      <c r="F19" s="32"/>
      <c r="G19" s="84"/>
      <c r="H19" s="84"/>
      <c r="I19" s="32"/>
    </row>
    <row r="20" spans="1:9">
      <c r="A20" s="49"/>
      <c r="B20" s="64" t="s">
        <v>855</v>
      </c>
      <c r="C20" s="82" t="s">
        <v>856</v>
      </c>
      <c r="D20" s="82"/>
      <c r="E20" s="65" t="s">
        <v>378</v>
      </c>
      <c r="F20" s="14"/>
      <c r="G20" s="82" t="s">
        <v>857</v>
      </c>
      <c r="H20" s="82"/>
      <c r="I20" s="65" t="s">
        <v>378</v>
      </c>
    </row>
    <row r="21" spans="1:9" ht="26.25">
      <c r="A21" s="49"/>
      <c r="B21" s="66" t="s">
        <v>858</v>
      </c>
      <c r="C21" s="84" t="s">
        <v>859</v>
      </c>
      <c r="D21" s="84"/>
      <c r="E21" s="52" t="s">
        <v>378</v>
      </c>
      <c r="F21" s="18"/>
      <c r="G21" s="84" t="s">
        <v>859</v>
      </c>
      <c r="H21" s="84"/>
      <c r="I21" s="52" t="s">
        <v>378</v>
      </c>
    </row>
    <row r="22" spans="1:9">
      <c r="A22" s="49"/>
      <c r="B22" s="80" t="s">
        <v>860</v>
      </c>
      <c r="C22" s="82" t="s">
        <v>861</v>
      </c>
      <c r="D22" s="82"/>
      <c r="E22" s="81" t="s">
        <v>378</v>
      </c>
      <c r="F22" s="26"/>
      <c r="G22" s="82" t="s">
        <v>214</v>
      </c>
      <c r="H22" s="82"/>
      <c r="I22" s="26"/>
    </row>
    <row r="23" spans="1:9">
      <c r="A23" s="49"/>
      <c r="B23" s="80"/>
      <c r="C23" s="82"/>
      <c r="D23" s="82"/>
      <c r="E23" s="81"/>
      <c r="F23" s="26"/>
      <c r="G23" s="82"/>
      <c r="H23" s="82"/>
      <c r="I23" s="26"/>
    </row>
    <row r="24" spans="1:9">
      <c r="A24" s="49"/>
      <c r="B24" s="66" t="s">
        <v>83</v>
      </c>
      <c r="C24" s="84" t="s">
        <v>862</v>
      </c>
      <c r="D24" s="84"/>
      <c r="E24" s="52" t="s">
        <v>378</v>
      </c>
      <c r="F24" s="18"/>
      <c r="G24" s="84" t="s">
        <v>863</v>
      </c>
      <c r="H24" s="84"/>
      <c r="I24" s="52" t="s">
        <v>378</v>
      </c>
    </row>
    <row r="25" spans="1:9">
      <c r="A25" s="49"/>
      <c r="B25" s="80" t="s">
        <v>864</v>
      </c>
      <c r="C25" s="82">
        <v>79.2</v>
      </c>
      <c r="D25" s="82"/>
      <c r="E25" s="26"/>
      <c r="F25" s="26"/>
      <c r="G25" s="82">
        <v>66.5</v>
      </c>
      <c r="H25" s="82"/>
      <c r="I25" s="26"/>
    </row>
    <row r="26" spans="1:9" ht="15.75" thickBot="1">
      <c r="A26" s="49"/>
      <c r="B26" s="80"/>
      <c r="C26" s="96"/>
      <c r="D26" s="96"/>
      <c r="E26" s="97"/>
      <c r="F26" s="26"/>
      <c r="G26" s="96"/>
      <c r="H26" s="96"/>
      <c r="I26" s="97"/>
    </row>
    <row r="27" spans="1:9">
      <c r="A27" s="49"/>
      <c r="B27" s="106" t="s">
        <v>167</v>
      </c>
      <c r="C27" s="107" t="s">
        <v>372</v>
      </c>
      <c r="D27" s="118">
        <v>949.6</v>
      </c>
      <c r="E27" s="79"/>
      <c r="F27" s="32"/>
      <c r="G27" s="107" t="s">
        <v>372</v>
      </c>
      <c r="H27" s="118">
        <v>900.9</v>
      </c>
      <c r="I27" s="79"/>
    </row>
    <row r="28" spans="1:9" ht="15.75" thickBot="1">
      <c r="A28" s="49"/>
      <c r="B28" s="106"/>
      <c r="C28" s="114"/>
      <c r="D28" s="119"/>
      <c r="E28" s="116"/>
      <c r="F28" s="32"/>
      <c r="G28" s="114"/>
      <c r="H28" s="119"/>
      <c r="I28" s="116"/>
    </row>
    <row r="29" spans="1:9" ht="15.75" thickTop="1"/>
  </sheetData>
  <mergeCells count="65">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I22:I23"/>
    <mergeCell ref="C24:D24"/>
    <mergeCell ref="G24:H24"/>
    <mergeCell ref="B25:B26"/>
    <mergeCell ref="C25:D26"/>
    <mergeCell ref="E25:E26"/>
    <mergeCell ref="F25:F26"/>
    <mergeCell ref="G25:H26"/>
    <mergeCell ref="I25:I26"/>
    <mergeCell ref="C20:D20"/>
    <mergeCell ref="G20:H20"/>
    <mergeCell ref="C21:D21"/>
    <mergeCell ref="G21:H21"/>
    <mergeCell ref="B22:B23"/>
    <mergeCell ref="C22:D23"/>
    <mergeCell ref="E22:E23"/>
    <mergeCell ref="F22:F23"/>
    <mergeCell ref="G22:H23"/>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H10:H11"/>
    <mergeCell ref="I10:I11"/>
    <mergeCell ref="C12:E12"/>
    <mergeCell ref="G12:I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3" width="36.5703125" bestFit="1" customWidth="1"/>
    <col min="4" max="4" width="20.85546875" customWidth="1"/>
    <col min="6" max="6" width="31.42578125" customWidth="1"/>
    <col min="8" max="8" width="31.7109375" customWidth="1"/>
    <col min="10" max="10" width="16.7109375" customWidth="1"/>
    <col min="12" max="12" width="36.5703125" bestFit="1" customWidth="1"/>
  </cols>
  <sheetData>
    <row r="1" spans="1:12" ht="15" customHeight="1">
      <c r="A1" s="7" t="s">
        <v>8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866</v>
      </c>
      <c r="B3" s="48" t="s">
        <v>4</v>
      </c>
      <c r="C3" s="48"/>
      <c r="D3" s="48"/>
      <c r="E3" s="48"/>
      <c r="F3" s="48"/>
      <c r="G3" s="48"/>
      <c r="H3" s="48"/>
      <c r="I3" s="48"/>
      <c r="J3" s="48"/>
      <c r="K3" s="48"/>
      <c r="L3" s="48"/>
    </row>
    <row r="4" spans="1:12" ht="15" customHeight="1">
      <c r="A4" s="49" t="s">
        <v>867</v>
      </c>
      <c r="B4" s="48" t="s">
        <v>4</v>
      </c>
      <c r="C4" s="48"/>
      <c r="D4" s="48"/>
      <c r="E4" s="48"/>
      <c r="F4" s="48"/>
      <c r="G4" s="48"/>
      <c r="H4" s="48"/>
      <c r="I4" s="48"/>
      <c r="J4" s="48"/>
      <c r="K4" s="48"/>
      <c r="L4" s="48"/>
    </row>
    <row r="5" spans="1:12">
      <c r="A5" s="49"/>
      <c r="B5" s="103" t="s">
        <v>868</v>
      </c>
      <c r="C5" s="103"/>
      <c r="D5" s="103"/>
      <c r="E5" s="103"/>
      <c r="F5" s="103"/>
      <c r="G5" s="103"/>
      <c r="H5" s="103"/>
      <c r="I5" s="103"/>
      <c r="J5" s="103"/>
      <c r="K5" s="103"/>
      <c r="L5" s="103"/>
    </row>
    <row r="6" spans="1:12">
      <c r="A6" s="49"/>
      <c r="B6" s="81" t="s">
        <v>869</v>
      </c>
      <c r="C6" s="81"/>
      <c r="D6" s="81"/>
      <c r="E6" s="81"/>
      <c r="F6" s="81"/>
      <c r="G6" s="81"/>
      <c r="H6" s="81"/>
      <c r="I6" s="81"/>
      <c r="J6" s="81"/>
      <c r="K6" s="81"/>
      <c r="L6" s="81"/>
    </row>
    <row r="7" spans="1:12">
      <c r="A7" s="49"/>
      <c r="B7" s="226" t="s">
        <v>870</v>
      </c>
      <c r="C7" s="226"/>
      <c r="D7" s="226"/>
      <c r="E7" s="226"/>
      <c r="F7" s="226"/>
      <c r="G7" s="226"/>
      <c r="H7" s="226"/>
      <c r="I7" s="226"/>
      <c r="J7" s="226"/>
      <c r="K7" s="226"/>
      <c r="L7" s="226"/>
    </row>
    <row r="8" spans="1:12" ht="25.5" customHeight="1">
      <c r="A8" s="49"/>
      <c r="B8" s="51" t="s">
        <v>871</v>
      </c>
      <c r="C8" s="51"/>
      <c r="D8" s="51"/>
      <c r="E8" s="51"/>
      <c r="F8" s="51"/>
      <c r="G8" s="51"/>
      <c r="H8" s="51"/>
      <c r="I8" s="51"/>
      <c r="J8" s="51"/>
      <c r="K8" s="51"/>
      <c r="L8" s="51"/>
    </row>
    <row r="9" spans="1:12" ht="25.5" customHeight="1">
      <c r="A9" s="49"/>
      <c r="B9" s="51" t="s">
        <v>872</v>
      </c>
      <c r="C9" s="51"/>
      <c r="D9" s="51"/>
      <c r="E9" s="51"/>
      <c r="F9" s="51"/>
      <c r="G9" s="51"/>
      <c r="H9" s="51"/>
      <c r="I9" s="51"/>
      <c r="J9" s="51"/>
      <c r="K9" s="51"/>
      <c r="L9" s="51"/>
    </row>
    <row r="10" spans="1:12">
      <c r="A10" s="49"/>
      <c r="B10" s="50" t="s">
        <v>873</v>
      </c>
      <c r="C10" s="50"/>
      <c r="D10" s="50"/>
      <c r="E10" s="50"/>
      <c r="F10" s="50"/>
      <c r="G10" s="50"/>
      <c r="H10" s="50"/>
      <c r="I10" s="50"/>
      <c r="J10" s="50"/>
      <c r="K10" s="50"/>
      <c r="L10" s="50"/>
    </row>
    <row r="11" spans="1:12" ht="38.25" customHeight="1">
      <c r="A11" s="49"/>
      <c r="B11" s="51" t="s">
        <v>874</v>
      </c>
      <c r="C11" s="51"/>
      <c r="D11" s="51"/>
      <c r="E11" s="51"/>
      <c r="F11" s="51"/>
      <c r="G11" s="51"/>
      <c r="H11" s="51"/>
      <c r="I11" s="51"/>
      <c r="J11" s="51"/>
      <c r="K11" s="51"/>
      <c r="L11" s="51"/>
    </row>
    <row r="12" spans="1:12" ht="25.5" customHeight="1">
      <c r="A12" s="49"/>
      <c r="B12" s="51" t="s">
        <v>875</v>
      </c>
      <c r="C12" s="51"/>
      <c r="D12" s="51"/>
      <c r="E12" s="51"/>
      <c r="F12" s="51"/>
      <c r="G12" s="51"/>
      <c r="H12" s="51"/>
      <c r="I12" s="51"/>
      <c r="J12" s="51"/>
      <c r="K12" s="51"/>
      <c r="L12" s="51"/>
    </row>
    <row r="13" spans="1:12">
      <c r="A13" s="49"/>
      <c r="B13" s="50" t="s">
        <v>876</v>
      </c>
      <c r="C13" s="50"/>
      <c r="D13" s="50"/>
      <c r="E13" s="50"/>
      <c r="F13" s="50"/>
      <c r="G13" s="50"/>
      <c r="H13" s="50"/>
      <c r="I13" s="50"/>
      <c r="J13" s="50"/>
      <c r="K13" s="50"/>
      <c r="L13" s="50"/>
    </row>
    <row r="14" spans="1:12" ht="25.5" customHeight="1">
      <c r="A14" s="49"/>
      <c r="B14" s="51" t="s">
        <v>877</v>
      </c>
      <c r="C14" s="51"/>
      <c r="D14" s="51"/>
      <c r="E14" s="51"/>
      <c r="F14" s="51"/>
      <c r="G14" s="51"/>
      <c r="H14" s="51"/>
      <c r="I14" s="51"/>
      <c r="J14" s="51"/>
      <c r="K14" s="51"/>
      <c r="L14" s="51"/>
    </row>
    <row r="15" spans="1:12">
      <c r="A15" s="49"/>
      <c r="B15" s="13"/>
      <c r="C15" s="13"/>
    </row>
    <row r="16" spans="1:12" ht="51">
      <c r="A16" s="49"/>
      <c r="B16" s="44" t="s">
        <v>878</v>
      </c>
      <c r="C16" s="45" t="s">
        <v>879</v>
      </c>
    </row>
    <row r="17" spans="1:12">
      <c r="A17" s="49"/>
      <c r="B17" s="13"/>
      <c r="C17" s="13"/>
    </row>
    <row r="18" spans="1:12" ht="51">
      <c r="A18" s="49"/>
      <c r="B18" s="44" t="s">
        <v>880</v>
      </c>
      <c r="C18" s="45" t="s">
        <v>881</v>
      </c>
    </row>
    <row r="19" spans="1:12">
      <c r="A19" s="49"/>
      <c r="B19" s="13"/>
      <c r="C19" s="13"/>
    </row>
    <row r="20" spans="1:12" ht="76.5">
      <c r="A20" s="49"/>
      <c r="B20" s="44" t="s">
        <v>882</v>
      </c>
      <c r="C20" s="45" t="s">
        <v>883</v>
      </c>
    </row>
    <row r="21" spans="1:12">
      <c r="A21" s="49"/>
      <c r="B21" s="101" t="s">
        <v>884</v>
      </c>
      <c r="C21" s="101"/>
      <c r="D21" s="101"/>
      <c r="E21" s="101"/>
      <c r="F21" s="101"/>
      <c r="G21" s="101"/>
      <c r="H21" s="101"/>
      <c r="I21" s="101"/>
      <c r="J21" s="101"/>
      <c r="K21" s="101"/>
      <c r="L21" s="101"/>
    </row>
    <row r="22" spans="1:12">
      <c r="A22" s="49"/>
      <c r="B22" s="13"/>
      <c r="C22" s="13"/>
      <c r="D22" s="13"/>
      <c r="E22" s="13"/>
      <c r="F22" s="13"/>
      <c r="G22" s="13"/>
      <c r="H22" s="13"/>
      <c r="I22" s="13"/>
      <c r="J22" s="13"/>
      <c r="K22" s="13"/>
      <c r="L22" s="13"/>
    </row>
    <row r="23" spans="1:12" ht="15.75" thickBot="1">
      <c r="A23" s="49"/>
      <c r="B23" s="22" t="s">
        <v>885</v>
      </c>
      <c r="C23" s="26"/>
      <c r="D23" s="24" t="s">
        <v>886</v>
      </c>
      <c r="E23" s="26"/>
      <c r="F23" s="15" t="s">
        <v>887</v>
      </c>
      <c r="G23" s="26"/>
      <c r="H23" s="24" t="s">
        <v>888</v>
      </c>
      <c r="I23" s="26"/>
      <c r="J23" s="24" t="s">
        <v>889</v>
      </c>
      <c r="K23" s="26"/>
      <c r="L23" s="24" t="s">
        <v>890</v>
      </c>
    </row>
    <row r="24" spans="1:12" ht="15.75" thickBot="1">
      <c r="A24" s="49"/>
      <c r="B24" s="23"/>
      <c r="C24" s="26"/>
      <c r="D24" s="25"/>
      <c r="E24" s="26"/>
      <c r="F24" s="228">
        <v>2014</v>
      </c>
      <c r="G24" s="26"/>
      <c r="H24" s="25"/>
      <c r="I24" s="26"/>
      <c r="J24" s="25"/>
      <c r="K24" s="26"/>
      <c r="L24" s="25"/>
    </row>
    <row r="25" spans="1:12" ht="23.25">
      <c r="A25" s="49"/>
      <c r="B25" s="229" t="s">
        <v>891</v>
      </c>
      <c r="C25" s="18"/>
      <c r="D25" s="230" t="s">
        <v>892</v>
      </c>
      <c r="E25" s="18"/>
      <c r="F25" s="231" t="s">
        <v>893</v>
      </c>
      <c r="G25" s="18"/>
      <c r="H25" s="231" t="s">
        <v>894</v>
      </c>
      <c r="I25" s="18"/>
      <c r="J25" s="231" t="s">
        <v>894</v>
      </c>
      <c r="K25" s="18"/>
      <c r="L25" s="232">
        <v>43251</v>
      </c>
    </row>
    <row r="26" spans="1:12" ht="23.25">
      <c r="A26" s="49"/>
      <c r="B26" s="126" t="s">
        <v>895</v>
      </c>
      <c r="C26" s="14"/>
      <c r="D26" s="233" t="s">
        <v>896</v>
      </c>
      <c r="E26" s="14"/>
      <c r="F26" s="233" t="s">
        <v>897</v>
      </c>
      <c r="G26" s="14"/>
      <c r="H26" s="233" t="s">
        <v>898</v>
      </c>
      <c r="I26" s="14"/>
      <c r="J26" s="233" t="s">
        <v>894</v>
      </c>
      <c r="K26" s="14"/>
      <c r="L26" s="234">
        <v>42077</v>
      </c>
    </row>
    <row r="27" spans="1:12">
      <c r="A27" s="49"/>
      <c r="B27" s="235" t="s">
        <v>899</v>
      </c>
      <c r="C27" s="18"/>
      <c r="D27" s="230" t="s">
        <v>900</v>
      </c>
      <c r="E27" s="18"/>
      <c r="F27" s="230" t="s">
        <v>901</v>
      </c>
      <c r="G27" s="18"/>
      <c r="H27" s="230" t="s">
        <v>898</v>
      </c>
      <c r="I27" s="18"/>
      <c r="J27" s="230" t="s">
        <v>894</v>
      </c>
      <c r="K27" s="18"/>
      <c r="L27" s="236">
        <v>42855</v>
      </c>
    </row>
    <row r="28" spans="1:12">
      <c r="A28" s="49"/>
      <c r="B28" s="237" t="s">
        <v>902</v>
      </c>
      <c r="C28" s="14"/>
      <c r="D28" s="233" t="s">
        <v>903</v>
      </c>
      <c r="E28" s="14"/>
      <c r="F28" s="233" t="s">
        <v>901</v>
      </c>
      <c r="G28" s="14"/>
      <c r="H28" s="233" t="s">
        <v>898</v>
      </c>
      <c r="I28" s="14"/>
      <c r="J28" s="233" t="s">
        <v>894</v>
      </c>
      <c r="K28" s="14"/>
      <c r="L28" s="234">
        <v>42855</v>
      </c>
    </row>
    <row r="29" spans="1:12">
      <c r="A29" s="49"/>
      <c r="B29" s="51" t="s">
        <v>252</v>
      </c>
      <c r="C29" s="51"/>
      <c r="D29" s="51"/>
      <c r="E29" s="51"/>
      <c r="F29" s="51"/>
      <c r="G29" s="51"/>
      <c r="H29" s="51"/>
      <c r="I29" s="51"/>
      <c r="J29" s="51"/>
      <c r="K29" s="51"/>
      <c r="L29" s="51"/>
    </row>
    <row r="30" spans="1:12">
      <c r="A30" s="49"/>
      <c r="B30" s="13"/>
      <c r="C30" s="13"/>
    </row>
    <row r="31" spans="1:12" ht="48">
      <c r="A31" s="49"/>
      <c r="B31" s="183" t="s">
        <v>552</v>
      </c>
      <c r="C31" s="184" t="s">
        <v>904</v>
      </c>
    </row>
    <row r="32" spans="1:12">
      <c r="A32" s="49"/>
      <c r="B32" s="13"/>
      <c r="C32" s="13"/>
    </row>
    <row r="33" spans="1:12" ht="48">
      <c r="A33" s="49"/>
      <c r="B33" s="183" t="s">
        <v>554</v>
      </c>
      <c r="C33" s="184" t="s">
        <v>905</v>
      </c>
    </row>
    <row r="34" spans="1:12">
      <c r="A34" s="49"/>
      <c r="B34" s="13"/>
      <c r="C34" s="13"/>
    </row>
    <row r="35" spans="1:12">
      <c r="A35" s="49"/>
      <c r="B35" s="183" t="s">
        <v>556</v>
      </c>
      <c r="C35" s="184" t="s">
        <v>906</v>
      </c>
    </row>
    <row r="36" spans="1:12" ht="25.5" customHeight="1">
      <c r="A36" s="49"/>
      <c r="B36" s="51" t="s">
        <v>907</v>
      </c>
      <c r="C36" s="51"/>
      <c r="D36" s="51"/>
      <c r="E36" s="51"/>
      <c r="F36" s="51"/>
      <c r="G36" s="51"/>
      <c r="H36" s="51"/>
      <c r="I36" s="51"/>
      <c r="J36" s="51"/>
      <c r="K36" s="51"/>
      <c r="L36" s="51"/>
    </row>
    <row r="37" spans="1:12">
      <c r="A37" s="49"/>
      <c r="B37" s="101" t="s">
        <v>908</v>
      </c>
      <c r="C37" s="101"/>
      <c r="D37" s="101"/>
      <c r="E37" s="101"/>
      <c r="F37" s="101"/>
      <c r="G37" s="101"/>
      <c r="H37" s="101"/>
      <c r="I37" s="101"/>
      <c r="J37" s="101"/>
      <c r="K37" s="101"/>
      <c r="L37" s="101"/>
    </row>
    <row r="38" spans="1:12">
      <c r="A38" s="49"/>
      <c r="B38" s="21"/>
      <c r="C38" s="21"/>
      <c r="D38" s="21"/>
    </row>
    <row r="39" spans="1:12">
      <c r="A39" s="49"/>
      <c r="B39" s="13"/>
      <c r="C39" s="13"/>
      <c r="D39" s="13"/>
    </row>
    <row r="40" spans="1:12" ht="15.75" thickBot="1">
      <c r="A40" s="49"/>
      <c r="B40" s="62" t="s">
        <v>885</v>
      </c>
      <c r="C40" s="14"/>
      <c r="D40" s="61" t="s">
        <v>909</v>
      </c>
    </row>
    <row r="41" spans="1:12" ht="26.25">
      <c r="A41" s="49"/>
      <c r="B41" s="52" t="s">
        <v>895</v>
      </c>
      <c r="C41" s="18"/>
      <c r="D41" s="219">
        <v>2012</v>
      </c>
    </row>
    <row r="42" spans="1:12" ht="26.25">
      <c r="A42" s="49"/>
      <c r="B42" s="65" t="s">
        <v>891</v>
      </c>
      <c r="C42" s="14"/>
      <c r="D42" s="220">
        <v>2012</v>
      </c>
    </row>
    <row r="43" spans="1:12">
      <c r="A43" s="49"/>
      <c r="B43" s="52" t="s">
        <v>910</v>
      </c>
      <c r="C43" s="18"/>
      <c r="D43" s="219">
        <v>2012</v>
      </c>
    </row>
    <row r="44" spans="1:12" ht="26.25">
      <c r="A44" s="49"/>
      <c r="B44" s="65" t="s">
        <v>911</v>
      </c>
      <c r="C44" s="14"/>
      <c r="D44" s="220">
        <v>2012</v>
      </c>
    </row>
    <row r="45" spans="1:12">
      <c r="A45" s="49"/>
      <c r="B45" s="51" t="s">
        <v>912</v>
      </c>
      <c r="C45" s="51"/>
      <c r="D45" s="51"/>
      <c r="E45" s="51"/>
      <c r="F45" s="51"/>
      <c r="G45" s="51"/>
      <c r="H45" s="51"/>
      <c r="I45" s="51"/>
      <c r="J45" s="51"/>
      <c r="K45" s="51"/>
      <c r="L45" s="51"/>
    </row>
    <row r="46" spans="1:12">
      <c r="A46" s="49"/>
      <c r="B46" s="50" t="s">
        <v>913</v>
      </c>
      <c r="C46" s="50"/>
      <c r="D46" s="50"/>
      <c r="E46" s="50"/>
      <c r="F46" s="50"/>
      <c r="G46" s="50"/>
      <c r="H46" s="50"/>
      <c r="I46" s="50"/>
      <c r="J46" s="50"/>
      <c r="K46" s="50"/>
      <c r="L46" s="50"/>
    </row>
    <row r="47" spans="1:12" ht="25.5" customHeight="1">
      <c r="A47" s="49"/>
      <c r="B47" s="51" t="s">
        <v>914</v>
      </c>
      <c r="C47" s="51"/>
      <c r="D47" s="51"/>
      <c r="E47" s="51"/>
      <c r="F47" s="51"/>
      <c r="G47" s="51"/>
      <c r="H47" s="51"/>
      <c r="I47" s="51"/>
      <c r="J47" s="51"/>
      <c r="K47" s="51"/>
      <c r="L47" s="51"/>
    </row>
    <row r="48" spans="1:12" ht="25.5" customHeight="1">
      <c r="A48" s="49"/>
      <c r="B48" s="51" t="s">
        <v>915</v>
      </c>
      <c r="C48" s="51"/>
      <c r="D48" s="51"/>
      <c r="E48" s="51"/>
      <c r="F48" s="51"/>
      <c r="G48" s="51"/>
      <c r="H48" s="51"/>
      <c r="I48" s="51"/>
      <c r="J48" s="51"/>
      <c r="K48" s="51"/>
      <c r="L48" s="51"/>
    </row>
    <row r="49" spans="1:12" ht="25.5" customHeight="1">
      <c r="A49" s="49"/>
      <c r="B49" s="51" t="s">
        <v>916</v>
      </c>
      <c r="C49" s="51"/>
      <c r="D49" s="51"/>
      <c r="E49" s="51"/>
      <c r="F49" s="51"/>
      <c r="G49" s="51"/>
      <c r="H49" s="51"/>
      <c r="I49" s="51"/>
      <c r="J49" s="51"/>
      <c r="K49" s="51"/>
      <c r="L49" s="51"/>
    </row>
  </sheetData>
  <mergeCells count="36">
    <mergeCell ref="B46:L46"/>
    <mergeCell ref="B47:L47"/>
    <mergeCell ref="B48:L48"/>
    <mergeCell ref="B49:L49"/>
    <mergeCell ref="B13:L13"/>
    <mergeCell ref="B14:L14"/>
    <mergeCell ref="B29:L29"/>
    <mergeCell ref="B36:L36"/>
    <mergeCell ref="B37:L37"/>
    <mergeCell ref="B45:L45"/>
    <mergeCell ref="B7:L7"/>
    <mergeCell ref="B8:L8"/>
    <mergeCell ref="B9:L9"/>
    <mergeCell ref="B10:L10"/>
    <mergeCell ref="B11:L11"/>
    <mergeCell ref="B12:L12"/>
    <mergeCell ref="L23:L24"/>
    <mergeCell ref="B38:D38"/>
    <mergeCell ref="A1:A2"/>
    <mergeCell ref="B1:L1"/>
    <mergeCell ref="B2:L2"/>
    <mergeCell ref="B3:L3"/>
    <mergeCell ref="A4:A49"/>
    <mergeCell ref="B4:L4"/>
    <mergeCell ref="B5:L5"/>
    <mergeCell ref="B6:L6"/>
    <mergeCell ref="B21:L21"/>
    <mergeCell ref="B23:B24"/>
    <mergeCell ref="C23:C24"/>
    <mergeCell ref="D23:D24"/>
    <mergeCell ref="E23:E24"/>
    <mergeCell ref="G23:G24"/>
    <mergeCell ref="H23:H24"/>
    <mergeCell ref="I23:I24"/>
    <mergeCell ref="J23:J24"/>
    <mergeCell ref="K23:K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7" customWidth="1"/>
    <col min="4" max="4" width="14.140625" customWidth="1"/>
    <col min="5" max="6" width="32.42578125" customWidth="1"/>
    <col min="7" max="7" width="7" customWidth="1"/>
    <col min="8" max="8" width="14.140625" customWidth="1"/>
    <col min="9" max="10" width="32.42578125" customWidth="1"/>
    <col min="11" max="11" width="7" customWidth="1"/>
    <col min="12" max="12" width="17.7109375" customWidth="1"/>
    <col min="13" max="14" width="32.42578125" customWidth="1"/>
    <col min="15" max="15" width="7" customWidth="1"/>
    <col min="16" max="16" width="14.140625" customWidth="1"/>
    <col min="17" max="17" width="32.42578125" customWidth="1"/>
  </cols>
  <sheetData>
    <row r="1" spans="1:17" ht="15" customHeight="1">
      <c r="A1" s="7" t="s">
        <v>9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18</v>
      </c>
      <c r="B3" s="48" t="s">
        <v>4</v>
      </c>
      <c r="C3" s="48"/>
      <c r="D3" s="48"/>
      <c r="E3" s="48"/>
      <c r="F3" s="48"/>
      <c r="G3" s="48"/>
      <c r="H3" s="48"/>
      <c r="I3" s="48"/>
      <c r="J3" s="48"/>
      <c r="K3" s="48"/>
      <c r="L3" s="48"/>
      <c r="M3" s="48"/>
      <c r="N3" s="48"/>
      <c r="O3" s="48"/>
      <c r="P3" s="48"/>
      <c r="Q3" s="48"/>
    </row>
    <row r="4" spans="1:17" ht="15" customHeight="1">
      <c r="A4" s="49" t="s">
        <v>917</v>
      </c>
      <c r="B4" s="48" t="s">
        <v>4</v>
      </c>
      <c r="C4" s="48"/>
      <c r="D4" s="48"/>
      <c r="E4" s="48"/>
      <c r="F4" s="48"/>
      <c r="G4" s="48"/>
      <c r="H4" s="48"/>
      <c r="I4" s="48"/>
      <c r="J4" s="48"/>
      <c r="K4" s="48"/>
      <c r="L4" s="48"/>
      <c r="M4" s="48"/>
      <c r="N4" s="48"/>
      <c r="O4" s="48"/>
      <c r="P4" s="48"/>
      <c r="Q4" s="48"/>
    </row>
    <row r="5" spans="1:17">
      <c r="A5" s="49"/>
      <c r="B5" s="226" t="s">
        <v>919</v>
      </c>
      <c r="C5" s="226"/>
      <c r="D5" s="226"/>
      <c r="E5" s="226"/>
      <c r="F5" s="226"/>
      <c r="G5" s="226"/>
      <c r="H5" s="226"/>
      <c r="I5" s="226"/>
      <c r="J5" s="226"/>
      <c r="K5" s="226"/>
      <c r="L5" s="226"/>
      <c r="M5" s="226"/>
      <c r="N5" s="226"/>
      <c r="O5" s="226"/>
      <c r="P5" s="226"/>
      <c r="Q5" s="226"/>
    </row>
    <row r="6" spans="1:17" ht="25.5" customHeight="1">
      <c r="A6" s="49"/>
      <c r="B6" s="51" t="s">
        <v>920</v>
      </c>
      <c r="C6" s="51"/>
      <c r="D6" s="51"/>
      <c r="E6" s="51"/>
      <c r="F6" s="51"/>
      <c r="G6" s="51"/>
      <c r="H6" s="51"/>
      <c r="I6" s="51"/>
      <c r="J6" s="51"/>
      <c r="K6" s="51"/>
      <c r="L6" s="51"/>
      <c r="M6" s="51"/>
      <c r="N6" s="51"/>
      <c r="O6" s="51"/>
      <c r="P6" s="51"/>
      <c r="Q6" s="51"/>
    </row>
    <row r="7" spans="1:17" ht="25.5" customHeight="1">
      <c r="A7" s="49"/>
      <c r="B7" s="51" t="s">
        <v>921</v>
      </c>
      <c r="C7" s="51"/>
      <c r="D7" s="51"/>
      <c r="E7" s="51"/>
      <c r="F7" s="51"/>
      <c r="G7" s="51"/>
      <c r="H7" s="51"/>
      <c r="I7" s="51"/>
      <c r="J7" s="51"/>
      <c r="K7" s="51"/>
      <c r="L7" s="51"/>
      <c r="M7" s="51"/>
      <c r="N7" s="51"/>
      <c r="O7" s="51"/>
      <c r="P7" s="51"/>
      <c r="Q7" s="51"/>
    </row>
    <row r="8" spans="1:17">
      <c r="A8" s="49"/>
      <c r="B8" s="101" t="s">
        <v>922</v>
      </c>
      <c r="C8" s="101"/>
      <c r="D8" s="101"/>
      <c r="E8" s="101"/>
      <c r="F8" s="101"/>
      <c r="G8" s="101"/>
      <c r="H8" s="101"/>
      <c r="I8" s="101"/>
      <c r="J8" s="101"/>
      <c r="K8" s="101"/>
      <c r="L8" s="101"/>
      <c r="M8" s="101"/>
      <c r="N8" s="101"/>
      <c r="O8" s="101"/>
      <c r="P8" s="101"/>
      <c r="Q8" s="101"/>
    </row>
    <row r="9" spans="1:17">
      <c r="A9" s="49"/>
      <c r="B9" s="13"/>
      <c r="C9" s="13"/>
      <c r="D9" s="13"/>
      <c r="E9" s="13"/>
      <c r="F9" s="13"/>
      <c r="G9" s="13"/>
      <c r="H9" s="13"/>
      <c r="I9" s="13"/>
      <c r="J9" s="13"/>
      <c r="K9" s="13"/>
      <c r="L9" s="13"/>
      <c r="M9" s="13"/>
      <c r="N9" s="13"/>
      <c r="O9" s="13"/>
      <c r="P9" s="13"/>
      <c r="Q9" s="13"/>
    </row>
    <row r="10" spans="1:17" ht="15.75" thickBot="1">
      <c r="A10" s="49"/>
      <c r="B10" s="126"/>
      <c r="C10" s="25" t="s">
        <v>368</v>
      </c>
      <c r="D10" s="25"/>
      <c r="E10" s="25"/>
      <c r="F10" s="25"/>
      <c r="G10" s="25"/>
      <c r="H10" s="25"/>
      <c r="I10" s="25"/>
      <c r="J10" s="14"/>
      <c r="K10" s="25" t="s">
        <v>369</v>
      </c>
      <c r="L10" s="25"/>
      <c r="M10" s="25"/>
      <c r="N10" s="25"/>
      <c r="O10" s="25"/>
      <c r="P10" s="25"/>
      <c r="Q10" s="25"/>
    </row>
    <row r="11" spans="1:17" ht="15.75" thickBot="1">
      <c r="A11" s="49"/>
      <c r="B11" s="120" t="s">
        <v>370</v>
      </c>
      <c r="C11" s="238">
        <v>2014</v>
      </c>
      <c r="D11" s="238"/>
      <c r="E11" s="238"/>
      <c r="F11" s="14"/>
      <c r="G11" s="238">
        <v>2013</v>
      </c>
      <c r="H11" s="238"/>
      <c r="I11" s="238"/>
      <c r="J11" s="14"/>
      <c r="K11" s="238">
        <v>2014</v>
      </c>
      <c r="L11" s="238"/>
      <c r="M11" s="238"/>
      <c r="N11" s="14"/>
      <c r="O11" s="238">
        <v>2013</v>
      </c>
      <c r="P11" s="238"/>
      <c r="Q11" s="238"/>
    </row>
    <row r="12" spans="1:17">
      <c r="A12" s="49"/>
      <c r="B12" s="52" t="s">
        <v>923</v>
      </c>
      <c r="C12" s="79"/>
      <c r="D12" s="79"/>
      <c r="E12" s="79"/>
      <c r="F12" s="18"/>
      <c r="G12" s="79"/>
      <c r="H12" s="79"/>
      <c r="I12" s="79"/>
      <c r="J12" s="18"/>
      <c r="K12" s="79"/>
      <c r="L12" s="79"/>
      <c r="M12" s="79"/>
      <c r="N12" s="18"/>
      <c r="O12" s="79"/>
      <c r="P12" s="79"/>
      <c r="Q12" s="79"/>
    </row>
    <row r="13" spans="1:17">
      <c r="A13" s="49"/>
      <c r="B13" s="80" t="s">
        <v>94</v>
      </c>
      <c r="C13" s="81" t="s">
        <v>372</v>
      </c>
      <c r="D13" s="82">
        <v>3.8</v>
      </c>
      <c r="E13" s="26"/>
      <c r="F13" s="26"/>
      <c r="G13" s="81" t="s">
        <v>372</v>
      </c>
      <c r="H13" s="82">
        <v>2.7</v>
      </c>
      <c r="I13" s="26"/>
      <c r="J13" s="26"/>
      <c r="K13" s="81" t="s">
        <v>372</v>
      </c>
      <c r="L13" s="82">
        <v>10.6</v>
      </c>
      <c r="M13" s="26"/>
      <c r="N13" s="26"/>
      <c r="O13" s="81" t="s">
        <v>372</v>
      </c>
      <c r="P13" s="82">
        <v>7.7</v>
      </c>
      <c r="Q13" s="26"/>
    </row>
    <row r="14" spans="1:17">
      <c r="A14" s="49"/>
      <c r="B14" s="80"/>
      <c r="C14" s="81"/>
      <c r="D14" s="82"/>
      <c r="E14" s="26"/>
      <c r="F14" s="26"/>
      <c r="G14" s="81"/>
      <c r="H14" s="82"/>
      <c r="I14" s="26"/>
      <c r="J14" s="26"/>
      <c r="K14" s="81"/>
      <c r="L14" s="82"/>
      <c r="M14" s="26"/>
      <c r="N14" s="26"/>
      <c r="O14" s="81"/>
      <c r="P14" s="82"/>
      <c r="Q14" s="26"/>
    </row>
    <row r="15" spans="1:17">
      <c r="A15" s="49"/>
      <c r="B15" s="83" t="s">
        <v>88</v>
      </c>
      <c r="C15" s="84">
        <v>0.9</v>
      </c>
      <c r="D15" s="84"/>
      <c r="E15" s="32"/>
      <c r="F15" s="32"/>
      <c r="G15" s="84">
        <v>0.8</v>
      </c>
      <c r="H15" s="84"/>
      <c r="I15" s="32"/>
      <c r="J15" s="32"/>
      <c r="K15" s="84">
        <v>1.9</v>
      </c>
      <c r="L15" s="84"/>
      <c r="M15" s="32"/>
      <c r="N15" s="32"/>
      <c r="O15" s="84">
        <v>1.9</v>
      </c>
      <c r="P15" s="84"/>
      <c r="Q15" s="32"/>
    </row>
    <row r="16" spans="1:17" ht="15.75" thickBot="1">
      <c r="A16" s="49"/>
      <c r="B16" s="83"/>
      <c r="C16" s="86"/>
      <c r="D16" s="86"/>
      <c r="E16" s="87"/>
      <c r="F16" s="32"/>
      <c r="G16" s="86"/>
      <c r="H16" s="86"/>
      <c r="I16" s="87"/>
      <c r="J16" s="32"/>
      <c r="K16" s="86"/>
      <c r="L16" s="86"/>
      <c r="M16" s="87"/>
      <c r="N16" s="32"/>
      <c r="O16" s="86"/>
      <c r="P16" s="86"/>
      <c r="Q16" s="87"/>
    </row>
    <row r="17" spans="1:17">
      <c r="A17" s="49"/>
      <c r="B17" s="80" t="s">
        <v>924</v>
      </c>
      <c r="C17" s="89" t="s">
        <v>372</v>
      </c>
      <c r="D17" s="91">
        <v>4.7</v>
      </c>
      <c r="E17" s="93"/>
      <c r="F17" s="26"/>
      <c r="G17" s="89" t="s">
        <v>372</v>
      </c>
      <c r="H17" s="91">
        <v>3.5</v>
      </c>
      <c r="I17" s="93"/>
      <c r="J17" s="26"/>
      <c r="K17" s="89" t="s">
        <v>372</v>
      </c>
      <c r="L17" s="91">
        <v>12.5</v>
      </c>
      <c r="M17" s="93"/>
      <c r="N17" s="26"/>
      <c r="O17" s="89" t="s">
        <v>372</v>
      </c>
      <c r="P17" s="91">
        <v>9.6</v>
      </c>
      <c r="Q17" s="93"/>
    </row>
    <row r="18" spans="1:17" ht="15.75" thickBot="1">
      <c r="A18" s="49"/>
      <c r="B18" s="80"/>
      <c r="C18" s="90"/>
      <c r="D18" s="92"/>
      <c r="E18" s="94"/>
      <c r="F18" s="26"/>
      <c r="G18" s="90"/>
      <c r="H18" s="92"/>
      <c r="I18" s="94"/>
      <c r="J18" s="26"/>
      <c r="K18" s="90"/>
      <c r="L18" s="92"/>
      <c r="M18" s="94"/>
      <c r="N18" s="26"/>
      <c r="O18" s="90"/>
      <c r="P18" s="92"/>
      <c r="Q18" s="94"/>
    </row>
    <row r="19" spans="1:17" ht="15.75" thickTop="1">
      <c r="A19" s="49"/>
      <c r="B19" s="226" t="s">
        <v>925</v>
      </c>
      <c r="C19" s="226"/>
      <c r="D19" s="226"/>
      <c r="E19" s="226"/>
      <c r="F19" s="226"/>
      <c r="G19" s="226"/>
      <c r="H19" s="226"/>
      <c r="I19" s="226"/>
      <c r="J19" s="226"/>
      <c r="K19" s="226"/>
      <c r="L19" s="226"/>
      <c r="M19" s="226"/>
      <c r="N19" s="226"/>
      <c r="O19" s="226"/>
      <c r="P19" s="226"/>
      <c r="Q19" s="226"/>
    </row>
    <row r="20" spans="1:17" ht="25.5" customHeight="1">
      <c r="A20" s="49"/>
      <c r="B20" s="51" t="s">
        <v>926</v>
      </c>
      <c r="C20" s="51"/>
      <c r="D20" s="51"/>
      <c r="E20" s="51"/>
      <c r="F20" s="51"/>
      <c r="G20" s="51"/>
      <c r="H20" s="51"/>
      <c r="I20" s="51"/>
      <c r="J20" s="51"/>
      <c r="K20" s="51"/>
      <c r="L20" s="51"/>
      <c r="M20" s="51"/>
      <c r="N20" s="51"/>
      <c r="O20" s="51"/>
      <c r="P20" s="51"/>
      <c r="Q20" s="51"/>
    </row>
    <row r="21" spans="1:17">
      <c r="A21" s="49"/>
      <c r="B21" s="226" t="s">
        <v>927</v>
      </c>
      <c r="C21" s="226"/>
      <c r="D21" s="226"/>
      <c r="E21" s="226"/>
      <c r="F21" s="226"/>
      <c r="G21" s="226"/>
      <c r="H21" s="226"/>
      <c r="I21" s="226"/>
      <c r="J21" s="226"/>
      <c r="K21" s="226"/>
      <c r="L21" s="226"/>
      <c r="M21" s="226"/>
      <c r="N21" s="226"/>
      <c r="O21" s="226"/>
      <c r="P21" s="226"/>
      <c r="Q21" s="226"/>
    </row>
    <row r="22" spans="1:17" ht="38.25" customHeight="1">
      <c r="A22" s="49"/>
      <c r="B22" s="51" t="s">
        <v>928</v>
      </c>
      <c r="C22" s="51"/>
      <c r="D22" s="51"/>
      <c r="E22" s="51"/>
      <c r="F22" s="51"/>
      <c r="G22" s="51"/>
      <c r="H22" s="51"/>
      <c r="I22" s="51"/>
      <c r="J22" s="51"/>
      <c r="K22" s="51"/>
      <c r="L22" s="51"/>
      <c r="M22" s="51"/>
      <c r="N22" s="51"/>
      <c r="O22" s="51"/>
      <c r="P22" s="51"/>
      <c r="Q22" s="51"/>
    </row>
    <row r="23" spans="1:17" ht="38.25" customHeight="1">
      <c r="A23" s="49"/>
      <c r="B23" s="51" t="s">
        <v>929</v>
      </c>
      <c r="C23" s="51"/>
      <c r="D23" s="51"/>
      <c r="E23" s="51"/>
      <c r="F23" s="51"/>
      <c r="G23" s="51"/>
      <c r="H23" s="51"/>
      <c r="I23" s="51"/>
      <c r="J23" s="51"/>
      <c r="K23" s="51"/>
      <c r="L23" s="51"/>
      <c r="M23" s="51"/>
      <c r="N23" s="51"/>
      <c r="O23" s="51"/>
      <c r="P23" s="51"/>
      <c r="Q23" s="51"/>
    </row>
  </sheetData>
  <mergeCells count="69">
    <mergeCell ref="B22:Q22"/>
    <mergeCell ref="B23:Q23"/>
    <mergeCell ref="B5:Q5"/>
    <mergeCell ref="B6:Q6"/>
    <mergeCell ref="B7:Q7"/>
    <mergeCell ref="B19:Q19"/>
    <mergeCell ref="B20:Q20"/>
    <mergeCell ref="B21:Q21"/>
    <mergeCell ref="N17:N18"/>
    <mergeCell ref="O17:O18"/>
    <mergeCell ref="P17:P18"/>
    <mergeCell ref="Q17:Q18"/>
    <mergeCell ref="A1:A2"/>
    <mergeCell ref="B1:Q1"/>
    <mergeCell ref="B2:Q2"/>
    <mergeCell ref="B3:Q3"/>
    <mergeCell ref="A4:A23"/>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7" t="s">
        <v>930</v>
      </c>
      <c r="B1" s="1" t="s">
        <v>1</v>
      </c>
    </row>
    <row r="2" spans="1:2">
      <c r="A2" s="7"/>
      <c r="B2" s="1" t="s">
        <v>2</v>
      </c>
    </row>
    <row r="3" spans="1:2">
      <c r="A3" s="3" t="s">
        <v>931</v>
      </c>
      <c r="B3" s="4" t="s">
        <v>4</v>
      </c>
    </row>
    <row r="4" spans="1:2">
      <c r="A4" s="49" t="s">
        <v>930</v>
      </c>
      <c r="B4" s="4" t="s">
        <v>4</v>
      </c>
    </row>
    <row r="5" spans="1:2" ht="26.25">
      <c r="A5" s="49"/>
      <c r="B5" s="11" t="s">
        <v>932</v>
      </c>
    </row>
    <row r="6" spans="1:2" ht="115.5">
      <c r="A6" s="49"/>
      <c r="B6" s="12" t="s">
        <v>933</v>
      </c>
    </row>
    <row r="7" spans="1:2" ht="26.25">
      <c r="A7" s="49"/>
      <c r="B7" s="11" t="s">
        <v>934</v>
      </c>
    </row>
    <row r="8" spans="1:2" ht="319.5">
      <c r="A8" s="49"/>
      <c r="B8" s="12" t="s">
        <v>935</v>
      </c>
    </row>
    <row r="9" spans="1:2">
      <c r="A9" s="49"/>
      <c r="B9" s="11" t="s">
        <v>936</v>
      </c>
    </row>
    <row r="10" spans="1:2" ht="90">
      <c r="A10" s="49"/>
      <c r="B10" s="12" t="s">
        <v>937</v>
      </c>
    </row>
    <row r="11" spans="1:2" ht="77.25">
      <c r="A11" s="49"/>
      <c r="B11" s="12" t="s">
        <v>938</v>
      </c>
    </row>
    <row r="12" spans="1:2">
      <c r="A12" s="49"/>
      <c r="B12" s="11" t="s">
        <v>939</v>
      </c>
    </row>
    <row r="13" spans="1:2" ht="153.75">
      <c r="A13" s="49"/>
      <c r="B13" s="12" t="s">
        <v>940</v>
      </c>
    </row>
    <row r="14" spans="1:2">
      <c r="A14" s="49"/>
      <c r="B14" s="223" t="s">
        <v>941</v>
      </c>
    </row>
    <row r="15" spans="1:2" ht="26.25">
      <c r="A15" s="49"/>
      <c r="B15" s="11" t="s">
        <v>942</v>
      </c>
    </row>
    <row r="16" spans="1:2" ht="409.6">
      <c r="A16" s="49"/>
      <c r="B16" s="12" t="s">
        <v>943</v>
      </c>
    </row>
    <row r="17" spans="1:2" ht="26.25">
      <c r="A17" s="49"/>
      <c r="B17" s="11" t="s">
        <v>944</v>
      </c>
    </row>
    <row r="18" spans="1:2" ht="217.5">
      <c r="A18" s="49"/>
      <c r="B18" s="12" t="s">
        <v>945</v>
      </c>
    </row>
    <row r="19" spans="1:2" ht="319.5">
      <c r="A19" s="49"/>
      <c r="B19" s="12" t="s">
        <v>946</v>
      </c>
    </row>
    <row r="20" spans="1:2" ht="306.75">
      <c r="A20" s="49"/>
      <c r="B20" s="12" t="s">
        <v>947</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5703125" bestFit="1" customWidth="1"/>
    <col min="2" max="2" width="36.5703125" bestFit="1" customWidth="1"/>
  </cols>
  <sheetData>
    <row r="1" spans="1:2">
      <c r="A1" s="7" t="s">
        <v>948</v>
      </c>
      <c r="B1" s="1" t="s">
        <v>1</v>
      </c>
    </row>
    <row r="2" spans="1:2">
      <c r="A2" s="7"/>
      <c r="B2" s="1" t="s">
        <v>2</v>
      </c>
    </row>
    <row r="3" spans="1:2">
      <c r="A3" s="3" t="s">
        <v>949</v>
      </c>
      <c r="B3" s="4" t="s">
        <v>4</v>
      </c>
    </row>
    <row r="4" spans="1:2">
      <c r="A4" s="49" t="s">
        <v>948</v>
      </c>
      <c r="B4" s="4" t="s">
        <v>4</v>
      </c>
    </row>
    <row r="5" spans="1:2">
      <c r="A5" s="49"/>
      <c r="B5" s="215" t="s">
        <v>950</v>
      </c>
    </row>
    <row r="6" spans="1:2" ht="230.25">
      <c r="A6" s="49"/>
      <c r="B6" s="216" t="s">
        <v>951</v>
      </c>
    </row>
    <row r="7" spans="1:2">
      <c r="A7" s="49"/>
      <c r="B7" s="215" t="s">
        <v>569</v>
      </c>
    </row>
    <row r="8" spans="1:2" ht="90">
      <c r="A8" s="49"/>
      <c r="B8" s="216" t="s">
        <v>952</v>
      </c>
    </row>
    <row r="9" spans="1:2">
      <c r="A9" s="49"/>
      <c r="B9" s="215" t="s">
        <v>953</v>
      </c>
    </row>
    <row r="10" spans="1:2" ht="115.5">
      <c r="A10" s="49"/>
      <c r="B10" s="216" t="s">
        <v>954</v>
      </c>
    </row>
    <row r="11" spans="1:2" ht="153.75">
      <c r="A11" s="49"/>
      <c r="B11" s="216" t="s">
        <v>955</v>
      </c>
    </row>
    <row r="12" spans="1:2" ht="166.5">
      <c r="A12" s="49"/>
      <c r="B12" s="216" t="s">
        <v>956</v>
      </c>
    </row>
    <row r="13" spans="1:2" ht="64.5">
      <c r="A13" s="49"/>
      <c r="B13" s="216" t="s">
        <v>957</v>
      </c>
    </row>
    <row r="14" spans="1:2">
      <c r="A14" s="49"/>
      <c r="B14" s="59" t="s">
        <v>779</v>
      </c>
    </row>
    <row r="15" spans="1:2" ht="128.25">
      <c r="A15" s="49"/>
      <c r="B15" s="12" t="s">
        <v>783</v>
      </c>
    </row>
    <row r="16" spans="1:2" ht="408.75">
      <c r="A16" s="49"/>
      <c r="B16" s="12" t="s">
        <v>784</v>
      </c>
    </row>
    <row r="17" spans="1:2" ht="332.25">
      <c r="A17" s="49"/>
      <c r="B17" s="12" t="s">
        <v>785</v>
      </c>
    </row>
    <row r="18" spans="1:2">
      <c r="A18" s="49"/>
      <c r="B18" s="215" t="s">
        <v>958</v>
      </c>
    </row>
    <row r="19" spans="1:2" ht="192">
      <c r="A19" s="49"/>
      <c r="B19" s="216" t="s">
        <v>959</v>
      </c>
    </row>
    <row r="20" spans="1:2" ht="166.5">
      <c r="A20" s="49"/>
      <c r="B20" s="216" t="s">
        <v>960</v>
      </c>
    </row>
    <row r="21" spans="1:2" ht="166.5">
      <c r="A21" s="49"/>
      <c r="B21" s="216" t="s">
        <v>961</v>
      </c>
    </row>
    <row r="22" spans="1:2" ht="77.25">
      <c r="A22" s="49"/>
      <c r="B22" s="216" t="s">
        <v>962</v>
      </c>
    </row>
    <row r="23" spans="1:2">
      <c r="A23" s="49"/>
      <c r="B23" s="215" t="s">
        <v>963</v>
      </c>
    </row>
    <row r="24" spans="1:2" ht="409.6">
      <c r="A24" s="49"/>
      <c r="B24" s="216" t="s">
        <v>964</v>
      </c>
    </row>
    <row r="25" spans="1:2" ht="409.6">
      <c r="A25" s="49"/>
      <c r="B25" s="216" t="s">
        <v>965</v>
      </c>
    </row>
    <row r="26" spans="1:2" ht="102.75">
      <c r="A26" s="49"/>
      <c r="B26" s="216" t="s">
        <v>966</v>
      </c>
    </row>
    <row r="27" spans="1:2">
      <c r="A27" s="49"/>
      <c r="B27" s="215" t="s">
        <v>786</v>
      </c>
    </row>
    <row r="28" spans="1:2" ht="409.6">
      <c r="A28" s="49"/>
      <c r="B28" s="216" t="s">
        <v>787</v>
      </c>
    </row>
  </sheetData>
  <mergeCells count="2">
    <mergeCell ref="A1:A2"/>
    <mergeCell ref="A4: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7"/>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2.5703125" customWidth="1"/>
    <col min="13" max="13" width="7.28515625" customWidth="1"/>
    <col min="14" max="14" width="36.5703125" customWidth="1"/>
    <col min="15" max="15" width="9.28515625" customWidth="1"/>
    <col min="16" max="16" width="35.285156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7" t="s">
        <v>9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968</v>
      </c>
      <c r="B3" s="48" t="s">
        <v>4</v>
      </c>
      <c r="C3" s="48"/>
      <c r="D3" s="48"/>
      <c r="E3" s="48"/>
      <c r="F3" s="48"/>
      <c r="G3" s="48"/>
      <c r="H3" s="48"/>
      <c r="I3" s="48"/>
      <c r="J3" s="48"/>
      <c r="K3" s="48"/>
      <c r="L3" s="48"/>
      <c r="M3" s="48"/>
      <c r="N3" s="48"/>
      <c r="O3" s="48"/>
      <c r="P3" s="48"/>
      <c r="Q3" s="48"/>
      <c r="R3" s="48"/>
      <c r="S3" s="48"/>
      <c r="T3" s="48"/>
      <c r="U3" s="48"/>
    </row>
    <row r="4" spans="1:21" ht="15" customHeight="1">
      <c r="A4" s="49" t="s">
        <v>967</v>
      </c>
      <c r="B4" s="48" t="s">
        <v>4</v>
      </c>
      <c r="C4" s="48"/>
      <c r="D4" s="48"/>
      <c r="E4" s="48"/>
      <c r="F4" s="48"/>
      <c r="G4" s="48"/>
      <c r="H4" s="48"/>
      <c r="I4" s="48"/>
      <c r="J4" s="48"/>
      <c r="K4" s="48"/>
      <c r="L4" s="48"/>
      <c r="M4" s="48"/>
      <c r="N4" s="48"/>
      <c r="O4" s="48"/>
      <c r="P4" s="48"/>
      <c r="Q4" s="48"/>
      <c r="R4" s="48"/>
      <c r="S4" s="48"/>
      <c r="T4" s="48"/>
      <c r="U4" s="48"/>
    </row>
    <row r="5" spans="1:21">
      <c r="A5" s="49"/>
      <c r="B5" s="103" t="s">
        <v>969</v>
      </c>
      <c r="C5" s="103"/>
      <c r="D5" s="103"/>
      <c r="E5" s="103"/>
      <c r="F5" s="103"/>
      <c r="G5" s="103"/>
      <c r="H5" s="103"/>
      <c r="I5" s="103"/>
      <c r="J5" s="103"/>
      <c r="K5" s="103"/>
      <c r="L5" s="103"/>
      <c r="M5" s="103"/>
      <c r="N5" s="103"/>
      <c r="O5" s="103"/>
      <c r="P5" s="103"/>
      <c r="Q5" s="103"/>
      <c r="R5" s="103"/>
      <c r="S5" s="103"/>
      <c r="T5" s="103"/>
      <c r="U5" s="103"/>
    </row>
    <row r="6" spans="1:21" ht="25.5" customHeight="1">
      <c r="A6" s="49"/>
      <c r="B6" s="51" t="s">
        <v>970</v>
      </c>
      <c r="C6" s="51"/>
      <c r="D6" s="51"/>
      <c r="E6" s="51"/>
      <c r="F6" s="51"/>
      <c r="G6" s="51"/>
      <c r="H6" s="51"/>
      <c r="I6" s="51"/>
      <c r="J6" s="51"/>
      <c r="K6" s="51"/>
      <c r="L6" s="51"/>
      <c r="M6" s="51"/>
      <c r="N6" s="51"/>
      <c r="O6" s="51"/>
      <c r="P6" s="51"/>
      <c r="Q6" s="51"/>
      <c r="R6" s="51"/>
      <c r="S6" s="51"/>
      <c r="T6" s="51"/>
      <c r="U6" s="51"/>
    </row>
    <row r="7" spans="1:21" ht="25.5" customHeight="1">
      <c r="A7" s="49"/>
      <c r="B7" s="51" t="s">
        <v>971</v>
      </c>
      <c r="C7" s="51"/>
      <c r="D7" s="51"/>
      <c r="E7" s="51"/>
      <c r="F7" s="51"/>
      <c r="G7" s="51"/>
      <c r="H7" s="51"/>
      <c r="I7" s="51"/>
      <c r="J7" s="51"/>
      <c r="K7" s="51"/>
      <c r="L7" s="51"/>
      <c r="M7" s="51"/>
      <c r="N7" s="51"/>
      <c r="O7" s="51"/>
      <c r="P7" s="51"/>
      <c r="Q7" s="51"/>
      <c r="R7" s="51"/>
      <c r="S7" s="51"/>
      <c r="T7" s="51"/>
      <c r="U7" s="51"/>
    </row>
    <row r="8" spans="1:21">
      <c r="A8" s="49"/>
      <c r="B8" s="201" t="s">
        <v>972</v>
      </c>
      <c r="C8" s="201"/>
      <c r="D8" s="201"/>
      <c r="E8" s="201"/>
      <c r="F8" s="201"/>
      <c r="G8" s="201"/>
      <c r="H8" s="201"/>
      <c r="I8" s="201"/>
      <c r="J8" s="201"/>
      <c r="K8" s="201"/>
      <c r="L8" s="201"/>
      <c r="M8" s="201"/>
      <c r="N8" s="201"/>
      <c r="O8" s="201"/>
      <c r="P8" s="201"/>
      <c r="Q8" s="201"/>
      <c r="R8" s="201"/>
      <c r="S8" s="201"/>
      <c r="T8" s="201"/>
      <c r="U8" s="201"/>
    </row>
    <row r="9" spans="1:21">
      <c r="A9" s="49"/>
      <c r="B9" s="283">
        <v>41639</v>
      </c>
      <c r="C9" s="283"/>
      <c r="D9" s="283"/>
      <c r="E9" s="283"/>
      <c r="F9" s="283"/>
      <c r="G9" s="283"/>
      <c r="H9" s="283"/>
      <c r="I9" s="283"/>
      <c r="J9" s="283"/>
      <c r="K9" s="283"/>
      <c r="L9" s="283"/>
      <c r="M9" s="283"/>
      <c r="N9" s="283"/>
      <c r="O9" s="283"/>
      <c r="P9" s="283"/>
      <c r="Q9" s="283"/>
      <c r="R9" s="283"/>
      <c r="S9" s="283"/>
      <c r="T9" s="283"/>
      <c r="U9" s="283"/>
    </row>
    <row r="10" spans="1:21">
      <c r="A10" s="49"/>
      <c r="B10" s="284" t="s">
        <v>370</v>
      </c>
      <c r="C10" s="284"/>
      <c r="D10" s="284"/>
      <c r="E10" s="284"/>
      <c r="F10" s="284"/>
      <c r="G10" s="284"/>
      <c r="H10" s="284"/>
      <c r="I10" s="284"/>
      <c r="J10" s="284"/>
      <c r="K10" s="284"/>
      <c r="L10" s="284"/>
      <c r="M10" s="284"/>
      <c r="N10" s="284"/>
      <c r="O10" s="284"/>
      <c r="P10" s="284"/>
      <c r="Q10" s="284"/>
      <c r="R10" s="284"/>
      <c r="S10" s="284"/>
      <c r="T10" s="284"/>
      <c r="U10" s="284"/>
    </row>
    <row r="11" spans="1:21">
      <c r="A11" s="49"/>
      <c r="B11" s="21"/>
      <c r="C11" s="21"/>
      <c r="D11" s="21"/>
      <c r="E11" s="21"/>
      <c r="F11" s="21"/>
      <c r="G11" s="21"/>
      <c r="H11" s="21"/>
      <c r="I11" s="21"/>
      <c r="J11" s="21"/>
      <c r="K11" s="21"/>
      <c r="L11" s="21"/>
      <c r="M11" s="21"/>
      <c r="N11" s="21"/>
      <c r="O11" s="21"/>
      <c r="P11" s="21"/>
      <c r="Q11" s="21"/>
      <c r="R11" s="21"/>
      <c r="S11" s="21"/>
      <c r="T11" s="21"/>
      <c r="U11" s="21"/>
    </row>
    <row r="12" spans="1:21">
      <c r="A12" s="49"/>
      <c r="B12" s="13"/>
      <c r="C12" s="13"/>
      <c r="D12" s="13"/>
      <c r="E12" s="13"/>
      <c r="F12" s="13"/>
      <c r="G12" s="13"/>
      <c r="H12" s="13"/>
      <c r="I12" s="13"/>
      <c r="J12" s="13"/>
      <c r="K12" s="13"/>
      <c r="L12" s="13"/>
      <c r="M12" s="13"/>
      <c r="N12" s="13"/>
      <c r="O12" s="13"/>
      <c r="P12" s="13"/>
      <c r="Q12" s="13"/>
      <c r="R12" s="13"/>
      <c r="S12" s="13"/>
      <c r="T12" s="13"/>
      <c r="U12" s="13"/>
    </row>
    <row r="13" spans="1:21" ht="15.75" thickBot="1">
      <c r="A13" s="49"/>
      <c r="B13" s="14"/>
      <c r="C13" s="242" t="s">
        <v>973</v>
      </c>
      <c r="D13" s="242"/>
      <c r="E13" s="242"/>
      <c r="F13" s="14"/>
      <c r="G13" s="242" t="s">
        <v>974</v>
      </c>
      <c r="H13" s="242"/>
      <c r="I13" s="242"/>
      <c r="J13" s="14"/>
      <c r="K13" s="242" t="s">
        <v>975</v>
      </c>
      <c r="L13" s="242"/>
      <c r="M13" s="242"/>
      <c r="N13" s="14"/>
      <c r="O13" s="242" t="s">
        <v>976</v>
      </c>
      <c r="P13" s="242"/>
      <c r="Q13" s="242"/>
      <c r="R13" s="14"/>
      <c r="S13" s="242" t="s">
        <v>126</v>
      </c>
      <c r="T13" s="242"/>
      <c r="U13" s="242"/>
    </row>
    <row r="14" spans="1:21">
      <c r="A14" s="49"/>
      <c r="B14" s="239" t="s">
        <v>977</v>
      </c>
      <c r="C14" s="79"/>
      <c r="D14" s="79"/>
      <c r="E14" s="79"/>
      <c r="F14" s="18"/>
      <c r="G14" s="79"/>
      <c r="H14" s="79"/>
      <c r="I14" s="79"/>
      <c r="J14" s="18"/>
      <c r="K14" s="79"/>
      <c r="L14" s="79"/>
      <c r="M14" s="79"/>
      <c r="N14" s="18"/>
      <c r="O14" s="79"/>
      <c r="P14" s="79"/>
      <c r="Q14" s="79"/>
      <c r="R14" s="18"/>
      <c r="S14" s="79"/>
      <c r="T14" s="79"/>
      <c r="U14" s="79"/>
    </row>
    <row r="15" spans="1:21">
      <c r="A15" s="49"/>
      <c r="B15" s="126" t="s">
        <v>28</v>
      </c>
      <c r="C15" s="26"/>
      <c r="D15" s="26"/>
      <c r="E15" s="26"/>
      <c r="F15" s="14"/>
      <c r="G15" s="26"/>
      <c r="H15" s="26"/>
      <c r="I15" s="26"/>
      <c r="J15" s="14"/>
      <c r="K15" s="26"/>
      <c r="L15" s="26"/>
      <c r="M15" s="26"/>
      <c r="N15" s="14"/>
      <c r="O15" s="26"/>
      <c r="P15" s="26"/>
      <c r="Q15" s="26"/>
      <c r="R15" s="14"/>
      <c r="S15" s="26"/>
      <c r="T15" s="26"/>
      <c r="U15" s="26"/>
    </row>
    <row r="16" spans="1:21">
      <c r="A16" s="49"/>
      <c r="B16" s="243" t="s">
        <v>29</v>
      </c>
      <c r="C16" s="244" t="s">
        <v>372</v>
      </c>
      <c r="D16" s="245">
        <v>996.4</v>
      </c>
      <c r="E16" s="32"/>
      <c r="F16" s="32"/>
      <c r="G16" s="244" t="s">
        <v>372</v>
      </c>
      <c r="H16" s="245">
        <v>292.3</v>
      </c>
      <c r="I16" s="32"/>
      <c r="J16" s="32"/>
      <c r="K16" s="244" t="s">
        <v>372</v>
      </c>
      <c r="L16" s="245">
        <v>150</v>
      </c>
      <c r="M16" s="32"/>
      <c r="N16" s="32"/>
      <c r="O16" s="244" t="s">
        <v>372</v>
      </c>
      <c r="P16" s="245" t="s">
        <v>214</v>
      </c>
      <c r="Q16" s="32"/>
      <c r="R16" s="32"/>
      <c r="S16" s="244" t="s">
        <v>372</v>
      </c>
      <c r="T16" s="246">
        <v>1438.7</v>
      </c>
      <c r="U16" s="32"/>
    </row>
    <row r="17" spans="1:21">
      <c r="A17" s="49"/>
      <c r="B17" s="243"/>
      <c r="C17" s="244"/>
      <c r="D17" s="245"/>
      <c r="E17" s="32"/>
      <c r="F17" s="32"/>
      <c r="G17" s="244"/>
      <c r="H17" s="245"/>
      <c r="I17" s="32"/>
      <c r="J17" s="32"/>
      <c r="K17" s="244"/>
      <c r="L17" s="245"/>
      <c r="M17" s="32"/>
      <c r="N17" s="32"/>
      <c r="O17" s="244"/>
      <c r="P17" s="245"/>
      <c r="Q17" s="32"/>
      <c r="R17" s="32"/>
      <c r="S17" s="244"/>
      <c r="T17" s="246"/>
      <c r="U17" s="32"/>
    </row>
    <row r="18" spans="1:21">
      <c r="A18" s="49"/>
      <c r="B18" s="247" t="s">
        <v>41</v>
      </c>
      <c r="C18" s="248" t="s">
        <v>214</v>
      </c>
      <c r="D18" s="248"/>
      <c r="E18" s="26"/>
      <c r="F18" s="26"/>
      <c r="G18" s="248">
        <v>1</v>
      </c>
      <c r="H18" s="248"/>
      <c r="I18" s="26"/>
      <c r="J18" s="26"/>
      <c r="K18" s="248">
        <v>13.2</v>
      </c>
      <c r="L18" s="248"/>
      <c r="M18" s="26"/>
      <c r="N18" s="26"/>
      <c r="O18" s="248" t="s">
        <v>214</v>
      </c>
      <c r="P18" s="248"/>
      <c r="Q18" s="26"/>
      <c r="R18" s="26"/>
      <c r="S18" s="248">
        <v>14.2</v>
      </c>
      <c r="T18" s="248"/>
      <c r="U18" s="26"/>
    </row>
    <row r="19" spans="1:21">
      <c r="A19" s="49"/>
      <c r="B19" s="247"/>
      <c r="C19" s="248"/>
      <c r="D19" s="248"/>
      <c r="E19" s="26"/>
      <c r="F19" s="26"/>
      <c r="G19" s="248"/>
      <c r="H19" s="248"/>
      <c r="I19" s="26"/>
      <c r="J19" s="26"/>
      <c r="K19" s="248"/>
      <c r="L19" s="248"/>
      <c r="M19" s="26"/>
      <c r="N19" s="26"/>
      <c r="O19" s="248"/>
      <c r="P19" s="248"/>
      <c r="Q19" s="26"/>
      <c r="R19" s="26"/>
      <c r="S19" s="248"/>
      <c r="T19" s="248"/>
      <c r="U19" s="26"/>
    </row>
    <row r="20" spans="1:21">
      <c r="A20" s="49"/>
      <c r="B20" s="249" t="s">
        <v>31</v>
      </c>
      <c r="C20" s="245">
        <v>45.6</v>
      </c>
      <c r="D20" s="245"/>
      <c r="E20" s="32"/>
      <c r="F20" s="32"/>
      <c r="G20" s="245">
        <v>412.1</v>
      </c>
      <c r="H20" s="245"/>
      <c r="I20" s="32"/>
      <c r="J20" s="32"/>
      <c r="K20" s="245">
        <v>36.299999999999997</v>
      </c>
      <c r="L20" s="245"/>
      <c r="M20" s="32"/>
      <c r="N20" s="32"/>
      <c r="O20" s="245" t="s">
        <v>214</v>
      </c>
      <c r="P20" s="245"/>
      <c r="Q20" s="32"/>
      <c r="R20" s="32"/>
      <c r="S20" s="245">
        <v>494</v>
      </c>
      <c r="T20" s="245"/>
      <c r="U20" s="32"/>
    </row>
    <row r="21" spans="1:21">
      <c r="A21" s="49"/>
      <c r="B21" s="249"/>
      <c r="C21" s="245"/>
      <c r="D21" s="245"/>
      <c r="E21" s="32"/>
      <c r="F21" s="32"/>
      <c r="G21" s="245"/>
      <c r="H21" s="245"/>
      <c r="I21" s="32"/>
      <c r="J21" s="32"/>
      <c r="K21" s="245"/>
      <c r="L21" s="245"/>
      <c r="M21" s="32"/>
      <c r="N21" s="32"/>
      <c r="O21" s="245"/>
      <c r="P21" s="245"/>
      <c r="Q21" s="32"/>
      <c r="R21" s="32"/>
      <c r="S21" s="245"/>
      <c r="T21" s="245"/>
      <c r="U21" s="32"/>
    </row>
    <row r="22" spans="1:21">
      <c r="A22" s="49"/>
      <c r="B22" s="247" t="s">
        <v>33</v>
      </c>
      <c r="C22" s="248">
        <v>26</v>
      </c>
      <c r="D22" s="248"/>
      <c r="E22" s="26"/>
      <c r="F22" s="26"/>
      <c r="G22" s="248">
        <v>205.8</v>
      </c>
      <c r="H22" s="248"/>
      <c r="I22" s="26"/>
      <c r="J22" s="26"/>
      <c r="K22" s="248">
        <v>50.7</v>
      </c>
      <c r="L22" s="248"/>
      <c r="M22" s="26"/>
      <c r="N22" s="26"/>
      <c r="O22" s="248" t="s">
        <v>978</v>
      </c>
      <c r="P22" s="248"/>
      <c r="Q22" s="250" t="s">
        <v>378</v>
      </c>
      <c r="R22" s="26"/>
      <c r="S22" s="248">
        <v>190.7</v>
      </c>
      <c r="T22" s="248"/>
      <c r="U22" s="26"/>
    </row>
    <row r="23" spans="1:21">
      <c r="A23" s="49"/>
      <c r="B23" s="247"/>
      <c r="C23" s="248"/>
      <c r="D23" s="248"/>
      <c r="E23" s="26"/>
      <c r="F23" s="26"/>
      <c r="G23" s="248"/>
      <c r="H23" s="248"/>
      <c r="I23" s="26"/>
      <c r="J23" s="26"/>
      <c r="K23" s="248"/>
      <c r="L23" s="248"/>
      <c r="M23" s="26"/>
      <c r="N23" s="26"/>
      <c r="O23" s="248"/>
      <c r="P23" s="248"/>
      <c r="Q23" s="250"/>
      <c r="R23" s="26"/>
      <c r="S23" s="248"/>
      <c r="T23" s="248"/>
      <c r="U23" s="26"/>
    </row>
    <row r="24" spans="1:21">
      <c r="A24" s="49"/>
      <c r="B24" s="243" t="s">
        <v>34</v>
      </c>
      <c r="C24" s="245">
        <v>0.3</v>
      </c>
      <c r="D24" s="245"/>
      <c r="E24" s="32"/>
      <c r="F24" s="32"/>
      <c r="G24" s="245">
        <v>28.4</v>
      </c>
      <c r="H24" s="245"/>
      <c r="I24" s="32"/>
      <c r="J24" s="32"/>
      <c r="K24" s="245">
        <v>2.7</v>
      </c>
      <c r="L24" s="245"/>
      <c r="M24" s="32"/>
      <c r="N24" s="32"/>
      <c r="O24" s="245" t="s">
        <v>214</v>
      </c>
      <c r="P24" s="245"/>
      <c r="Q24" s="32"/>
      <c r="R24" s="32"/>
      <c r="S24" s="245">
        <v>31.4</v>
      </c>
      <c r="T24" s="245"/>
      <c r="U24" s="32"/>
    </row>
    <row r="25" spans="1:21">
      <c r="A25" s="49"/>
      <c r="B25" s="243"/>
      <c r="C25" s="245"/>
      <c r="D25" s="245"/>
      <c r="E25" s="32"/>
      <c r="F25" s="32"/>
      <c r="G25" s="245"/>
      <c r="H25" s="245"/>
      <c r="I25" s="32"/>
      <c r="J25" s="32"/>
      <c r="K25" s="245"/>
      <c r="L25" s="245"/>
      <c r="M25" s="32"/>
      <c r="N25" s="32"/>
      <c r="O25" s="245"/>
      <c r="P25" s="245"/>
      <c r="Q25" s="32"/>
      <c r="R25" s="32"/>
      <c r="S25" s="245"/>
      <c r="T25" s="245"/>
      <c r="U25" s="32"/>
    </row>
    <row r="26" spans="1:21">
      <c r="A26" s="49"/>
      <c r="B26" s="247" t="s">
        <v>979</v>
      </c>
      <c r="C26" s="248">
        <v>282.10000000000002</v>
      </c>
      <c r="D26" s="248"/>
      <c r="E26" s="26"/>
      <c r="F26" s="26"/>
      <c r="G26" s="248">
        <v>113.2</v>
      </c>
      <c r="H26" s="248"/>
      <c r="I26" s="26"/>
      <c r="J26" s="26"/>
      <c r="K26" s="248">
        <v>21.7</v>
      </c>
      <c r="L26" s="248"/>
      <c r="M26" s="26"/>
      <c r="N26" s="26"/>
      <c r="O26" s="248" t="s">
        <v>980</v>
      </c>
      <c r="P26" s="248"/>
      <c r="Q26" s="250" t="s">
        <v>378</v>
      </c>
      <c r="R26" s="26"/>
      <c r="S26" s="248" t="s">
        <v>214</v>
      </c>
      <c r="T26" s="248"/>
      <c r="U26" s="26"/>
    </row>
    <row r="27" spans="1:21">
      <c r="A27" s="49"/>
      <c r="B27" s="247"/>
      <c r="C27" s="248"/>
      <c r="D27" s="248"/>
      <c r="E27" s="26"/>
      <c r="F27" s="26"/>
      <c r="G27" s="248"/>
      <c r="H27" s="248"/>
      <c r="I27" s="26"/>
      <c r="J27" s="26"/>
      <c r="K27" s="248"/>
      <c r="L27" s="248"/>
      <c r="M27" s="26"/>
      <c r="N27" s="26"/>
      <c r="O27" s="248"/>
      <c r="P27" s="248"/>
      <c r="Q27" s="250"/>
      <c r="R27" s="26"/>
      <c r="S27" s="248"/>
      <c r="T27" s="248"/>
      <c r="U27" s="26"/>
    </row>
    <row r="28" spans="1:21">
      <c r="A28" s="49"/>
      <c r="B28" s="243" t="s">
        <v>35</v>
      </c>
      <c r="C28" s="245">
        <v>76.400000000000006</v>
      </c>
      <c r="D28" s="245"/>
      <c r="E28" s="32"/>
      <c r="F28" s="32"/>
      <c r="G28" s="245" t="s">
        <v>214</v>
      </c>
      <c r="H28" s="245"/>
      <c r="I28" s="32"/>
      <c r="J28" s="32"/>
      <c r="K28" s="245" t="s">
        <v>214</v>
      </c>
      <c r="L28" s="245"/>
      <c r="M28" s="32"/>
      <c r="N28" s="32"/>
      <c r="O28" s="245" t="s">
        <v>214</v>
      </c>
      <c r="P28" s="245"/>
      <c r="Q28" s="32"/>
      <c r="R28" s="32"/>
      <c r="S28" s="245">
        <v>76.400000000000006</v>
      </c>
      <c r="T28" s="245"/>
      <c r="U28" s="32"/>
    </row>
    <row r="29" spans="1:21" ht="15.75" thickBot="1">
      <c r="A29" s="49"/>
      <c r="B29" s="243"/>
      <c r="C29" s="251"/>
      <c r="D29" s="251"/>
      <c r="E29" s="87"/>
      <c r="F29" s="32"/>
      <c r="G29" s="251"/>
      <c r="H29" s="251"/>
      <c r="I29" s="87"/>
      <c r="J29" s="32"/>
      <c r="K29" s="251"/>
      <c r="L29" s="251"/>
      <c r="M29" s="87"/>
      <c r="N29" s="32"/>
      <c r="O29" s="251"/>
      <c r="P29" s="251"/>
      <c r="Q29" s="87"/>
      <c r="R29" s="32"/>
      <c r="S29" s="251"/>
      <c r="T29" s="251"/>
      <c r="U29" s="87"/>
    </row>
    <row r="30" spans="1:21">
      <c r="A30" s="49"/>
      <c r="B30" s="252" t="s">
        <v>36</v>
      </c>
      <c r="C30" s="253">
        <v>1426.8</v>
      </c>
      <c r="D30" s="253"/>
      <c r="E30" s="93"/>
      <c r="F30" s="26"/>
      <c r="G30" s="253">
        <v>1052.8</v>
      </c>
      <c r="H30" s="253"/>
      <c r="I30" s="93"/>
      <c r="J30" s="26"/>
      <c r="K30" s="255">
        <v>274.60000000000002</v>
      </c>
      <c r="L30" s="255"/>
      <c r="M30" s="93"/>
      <c r="N30" s="26"/>
      <c r="O30" s="255" t="s">
        <v>981</v>
      </c>
      <c r="P30" s="255"/>
      <c r="Q30" s="257" t="s">
        <v>378</v>
      </c>
      <c r="R30" s="26"/>
      <c r="S30" s="253">
        <v>2245.4</v>
      </c>
      <c r="T30" s="253"/>
      <c r="U30" s="93"/>
    </row>
    <row r="31" spans="1:21">
      <c r="A31" s="49"/>
      <c r="B31" s="252"/>
      <c r="C31" s="254"/>
      <c r="D31" s="254"/>
      <c r="E31" s="179"/>
      <c r="F31" s="26"/>
      <c r="G31" s="254"/>
      <c r="H31" s="254"/>
      <c r="I31" s="179"/>
      <c r="J31" s="26"/>
      <c r="K31" s="256"/>
      <c r="L31" s="256"/>
      <c r="M31" s="179"/>
      <c r="N31" s="26"/>
      <c r="O31" s="256"/>
      <c r="P31" s="256"/>
      <c r="Q31" s="258"/>
      <c r="R31" s="26"/>
      <c r="S31" s="254"/>
      <c r="T31" s="254"/>
      <c r="U31" s="179"/>
    </row>
    <row r="32" spans="1:21">
      <c r="A32" s="49"/>
      <c r="B32" s="244" t="s">
        <v>982</v>
      </c>
      <c r="C32" s="245">
        <v>201.4</v>
      </c>
      <c r="D32" s="245"/>
      <c r="E32" s="32"/>
      <c r="F32" s="32"/>
      <c r="G32" s="246">
        <v>6956.8</v>
      </c>
      <c r="H32" s="246"/>
      <c r="I32" s="32"/>
      <c r="J32" s="32"/>
      <c r="K32" s="246">
        <v>1694.2</v>
      </c>
      <c r="L32" s="246"/>
      <c r="M32" s="32"/>
      <c r="N32" s="32"/>
      <c r="O32" s="245" t="s">
        <v>214</v>
      </c>
      <c r="P32" s="245"/>
      <c r="Q32" s="32"/>
      <c r="R32" s="32"/>
      <c r="S32" s="246">
        <v>8852.4</v>
      </c>
      <c r="T32" s="246"/>
      <c r="U32" s="32"/>
    </row>
    <row r="33" spans="1:21">
      <c r="A33" s="49"/>
      <c r="B33" s="244"/>
      <c r="C33" s="245"/>
      <c r="D33" s="245"/>
      <c r="E33" s="32"/>
      <c r="F33" s="32"/>
      <c r="G33" s="246"/>
      <c r="H33" s="246"/>
      <c r="I33" s="32"/>
      <c r="J33" s="32"/>
      <c r="K33" s="246"/>
      <c r="L33" s="246"/>
      <c r="M33" s="32"/>
      <c r="N33" s="32"/>
      <c r="O33" s="245"/>
      <c r="P33" s="245"/>
      <c r="Q33" s="32"/>
      <c r="R33" s="32"/>
      <c r="S33" s="246"/>
      <c r="T33" s="246"/>
      <c r="U33" s="32"/>
    </row>
    <row r="34" spans="1:21">
      <c r="A34" s="49"/>
      <c r="B34" s="250" t="s">
        <v>38</v>
      </c>
      <c r="C34" s="248" t="s">
        <v>214</v>
      </c>
      <c r="D34" s="248"/>
      <c r="E34" s="26"/>
      <c r="F34" s="26"/>
      <c r="G34" s="259">
        <v>1263.2</v>
      </c>
      <c r="H34" s="259"/>
      <c r="I34" s="26"/>
      <c r="J34" s="26"/>
      <c r="K34" s="248">
        <v>8</v>
      </c>
      <c r="L34" s="248"/>
      <c r="M34" s="26"/>
      <c r="N34" s="26"/>
      <c r="O34" s="248" t="s">
        <v>214</v>
      </c>
      <c r="P34" s="248"/>
      <c r="Q34" s="26"/>
      <c r="R34" s="26"/>
      <c r="S34" s="259">
        <v>1271.2</v>
      </c>
      <c r="T34" s="259"/>
      <c r="U34" s="26"/>
    </row>
    <row r="35" spans="1:21">
      <c r="A35" s="49"/>
      <c r="B35" s="250"/>
      <c r="C35" s="248"/>
      <c r="D35" s="248"/>
      <c r="E35" s="26"/>
      <c r="F35" s="26"/>
      <c r="G35" s="259"/>
      <c r="H35" s="259"/>
      <c r="I35" s="26"/>
      <c r="J35" s="26"/>
      <c r="K35" s="248"/>
      <c r="L35" s="248"/>
      <c r="M35" s="26"/>
      <c r="N35" s="26"/>
      <c r="O35" s="248"/>
      <c r="P35" s="248"/>
      <c r="Q35" s="26"/>
      <c r="R35" s="26"/>
      <c r="S35" s="259"/>
      <c r="T35" s="259"/>
      <c r="U35" s="26"/>
    </row>
    <row r="36" spans="1:21">
      <c r="A36" s="49"/>
      <c r="B36" s="244" t="s">
        <v>39</v>
      </c>
      <c r="C36" s="245">
        <v>3.5</v>
      </c>
      <c r="D36" s="245"/>
      <c r="E36" s="32"/>
      <c r="F36" s="32"/>
      <c r="G36" s="246">
        <v>2832.9</v>
      </c>
      <c r="H36" s="246"/>
      <c r="I36" s="32"/>
      <c r="J36" s="32"/>
      <c r="K36" s="245">
        <v>68.400000000000006</v>
      </c>
      <c r="L36" s="245"/>
      <c r="M36" s="32"/>
      <c r="N36" s="32"/>
      <c r="O36" s="245" t="s">
        <v>214</v>
      </c>
      <c r="P36" s="245"/>
      <c r="Q36" s="32"/>
      <c r="R36" s="32"/>
      <c r="S36" s="246">
        <v>2904.8</v>
      </c>
      <c r="T36" s="246"/>
      <c r="U36" s="32"/>
    </row>
    <row r="37" spans="1:21">
      <c r="A37" s="49"/>
      <c r="B37" s="244"/>
      <c r="C37" s="245"/>
      <c r="D37" s="245"/>
      <c r="E37" s="32"/>
      <c r="F37" s="32"/>
      <c r="G37" s="246"/>
      <c r="H37" s="246"/>
      <c r="I37" s="32"/>
      <c r="J37" s="32"/>
      <c r="K37" s="245"/>
      <c r="L37" s="245"/>
      <c r="M37" s="32"/>
      <c r="N37" s="32"/>
      <c r="O37" s="245"/>
      <c r="P37" s="245"/>
      <c r="Q37" s="32"/>
      <c r="R37" s="32"/>
      <c r="S37" s="246"/>
      <c r="T37" s="246"/>
      <c r="U37" s="32"/>
    </row>
    <row r="38" spans="1:21">
      <c r="A38" s="49"/>
      <c r="B38" s="250" t="s">
        <v>983</v>
      </c>
      <c r="C38" s="259">
        <v>8933.7999999999993</v>
      </c>
      <c r="D38" s="259"/>
      <c r="E38" s="26"/>
      <c r="F38" s="26"/>
      <c r="G38" s="248">
        <v>241.4</v>
      </c>
      <c r="H38" s="248"/>
      <c r="I38" s="26"/>
      <c r="J38" s="26"/>
      <c r="K38" s="248" t="s">
        <v>214</v>
      </c>
      <c r="L38" s="248"/>
      <c r="M38" s="26"/>
      <c r="N38" s="26"/>
      <c r="O38" s="248" t="s">
        <v>984</v>
      </c>
      <c r="P38" s="248"/>
      <c r="Q38" s="250" t="s">
        <v>378</v>
      </c>
      <c r="R38" s="26"/>
      <c r="S38" s="248" t="s">
        <v>214</v>
      </c>
      <c r="T38" s="248"/>
      <c r="U38" s="26"/>
    </row>
    <row r="39" spans="1:21">
      <c r="A39" s="49"/>
      <c r="B39" s="250"/>
      <c r="C39" s="259"/>
      <c r="D39" s="259"/>
      <c r="E39" s="26"/>
      <c r="F39" s="26"/>
      <c r="G39" s="248"/>
      <c r="H39" s="248"/>
      <c r="I39" s="26"/>
      <c r="J39" s="26"/>
      <c r="K39" s="248"/>
      <c r="L39" s="248"/>
      <c r="M39" s="26"/>
      <c r="N39" s="26"/>
      <c r="O39" s="248"/>
      <c r="P39" s="248"/>
      <c r="Q39" s="250"/>
      <c r="R39" s="26"/>
      <c r="S39" s="248"/>
      <c r="T39" s="248"/>
      <c r="U39" s="26"/>
    </row>
    <row r="40" spans="1:21">
      <c r="A40" s="49"/>
      <c r="B40" s="249" t="s">
        <v>40</v>
      </c>
      <c r="C40" s="245" t="s">
        <v>214</v>
      </c>
      <c r="D40" s="245"/>
      <c r="E40" s="32"/>
      <c r="F40" s="32"/>
      <c r="G40" s="245">
        <v>3.5</v>
      </c>
      <c r="H40" s="245"/>
      <c r="I40" s="32"/>
      <c r="J40" s="32"/>
      <c r="K40" s="245">
        <v>148.69999999999999</v>
      </c>
      <c r="L40" s="245"/>
      <c r="M40" s="32"/>
      <c r="N40" s="32"/>
      <c r="O40" s="245" t="s">
        <v>214</v>
      </c>
      <c r="P40" s="245"/>
      <c r="Q40" s="32"/>
      <c r="R40" s="32"/>
      <c r="S40" s="245">
        <v>152.19999999999999</v>
      </c>
      <c r="T40" s="245"/>
      <c r="U40" s="32"/>
    </row>
    <row r="41" spans="1:21">
      <c r="A41" s="49"/>
      <c r="B41" s="249"/>
      <c r="C41" s="245"/>
      <c r="D41" s="245"/>
      <c r="E41" s="32"/>
      <c r="F41" s="32"/>
      <c r="G41" s="245"/>
      <c r="H41" s="245"/>
      <c r="I41" s="32"/>
      <c r="J41" s="32"/>
      <c r="K41" s="245"/>
      <c r="L41" s="245"/>
      <c r="M41" s="32"/>
      <c r="N41" s="32"/>
      <c r="O41" s="245"/>
      <c r="P41" s="245"/>
      <c r="Q41" s="32"/>
      <c r="R41" s="32"/>
      <c r="S41" s="245"/>
      <c r="T41" s="245"/>
      <c r="U41" s="32"/>
    </row>
    <row r="42" spans="1:21">
      <c r="A42" s="49"/>
      <c r="B42" s="250" t="s">
        <v>41</v>
      </c>
      <c r="C42" s="248" t="s">
        <v>214</v>
      </c>
      <c r="D42" s="248"/>
      <c r="E42" s="26"/>
      <c r="F42" s="26"/>
      <c r="G42" s="248" t="s">
        <v>214</v>
      </c>
      <c r="H42" s="248"/>
      <c r="I42" s="26"/>
      <c r="J42" s="26"/>
      <c r="K42" s="248">
        <v>85.2</v>
      </c>
      <c r="L42" s="248"/>
      <c r="M42" s="26"/>
      <c r="N42" s="26"/>
      <c r="O42" s="248" t="s">
        <v>214</v>
      </c>
      <c r="P42" s="248"/>
      <c r="Q42" s="26"/>
      <c r="R42" s="26"/>
      <c r="S42" s="248">
        <v>85.2</v>
      </c>
      <c r="T42" s="248"/>
      <c r="U42" s="26"/>
    </row>
    <row r="43" spans="1:21">
      <c r="A43" s="49"/>
      <c r="B43" s="250"/>
      <c r="C43" s="248"/>
      <c r="D43" s="248"/>
      <c r="E43" s="26"/>
      <c r="F43" s="26"/>
      <c r="G43" s="248"/>
      <c r="H43" s="248"/>
      <c r="I43" s="26"/>
      <c r="J43" s="26"/>
      <c r="K43" s="248"/>
      <c r="L43" s="248"/>
      <c r="M43" s="26"/>
      <c r="N43" s="26"/>
      <c r="O43" s="248"/>
      <c r="P43" s="248"/>
      <c r="Q43" s="26"/>
      <c r="R43" s="26"/>
      <c r="S43" s="248"/>
      <c r="T43" s="248"/>
      <c r="U43" s="26"/>
    </row>
    <row r="44" spans="1:21">
      <c r="A44" s="49"/>
      <c r="B44" s="244" t="s">
        <v>42</v>
      </c>
      <c r="C44" s="245">
        <v>328.2</v>
      </c>
      <c r="D44" s="245"/>
      <c r="E44" s="32"/>
      <c r="F44" s="32"/>
      <c r="G44" s="245">
        <v>181.4</v>
      </c>
      <c r="H44" s="245"/>
      <c r="I44" s="32"/>
      <c r="J44" s="32"/>
      <c r="K44" s="245">
        <v>51.7</v>
      </c>
      <c r="L44" s="245"/>
      <c r="M44" s="32"/>
      <c r="N44" s="32"/>
      <c r="O44" s="245" t="s">
        <v>985</v>
      </c>
      <c r="P44" s="245"/>
      <c r="Q44" s="244" t="s">
        <v>378</v>
      </c>
      <c r="R44" s="32"/>
      <c r="S44" s="245">
        <v>482.6</v>
      </c>
      <c r="T44" s="245"/>
      <c r="U44" s="32"/>
    </row>
    <row r="45" spans="1:21">
      <c r="A45" s="49"/>
      <c r="B45" s="244"/>
      <c r="C45" s="245"/>
      <c r="D45" s="245"/>
      <c r="E45" s="32"/>
      <c r="F45" s="32"/>
      <c r="G45" s="245"/>
      <c r="H45" s="245"/>
      <c r="I45" s="32"/>
      <c r="J45" s="32"/>
      <c r="K45" s="245"/>
      <c r="L45" s="245"/>
      <c r="M45" s="32"/>
      <c r="N45" s="32"/>
      <c r="O45" s="245"/>
      <c r="P45" s="245"/>
      <c r="Q45" s="244"/>
      <c r="R45" s="32"/>
      <c r="S45" s="245"/>
      <c r="T45" s="245"/>
      <c r="U45" s="32"/>
    </row>
    <row r="46" spans="1:21">
      <c r="A46" s="49"/>
      <c r="B46" s="250" t="s">
        <v>979</v>
      </c>
      <c r="C46" s="259">
        <v>1092.8</v>
      </c>
      <c r="D46" s="259"/>
      <c r="E46" s="26"/>
      <c r="F46" s="26"/>
      <c r="G46" s="248">
        <v>585.4</v>
      </c>
      <c r="H46" s="248"/>
      <c r="I46" s="26"/>
      <c r="J46" s="26"/>
      <c r="K46" s="248" t="s">
        <v>214</v>
      </c>
      <c r="L46" s="248"/>
      <c r="M46" s="26"/>
      <c r="N46" s="26"/>
      <c r="O46" s="248" t="s">
        <v>986</v>
      </c>
      <c r="P46" s="248"/>
      <c r="Q46" s="250" t="s">
        <v>378</v>
      </c>
      <c r="R46" s="26"/>
      <c r="S46" s="248" t="s">
        <v>214</v>
      </c>
      <c r="T46" s="248"/>
      <c r="U46" s="26"/>
    </row>
    <row r="47" spans="1:21">
      <c r="A47" s="49"/>
      <c r="B47" s="250"/>
      <c r="C47" s="259"/>
      <c r="D47" s="259"/>
      <c r="E47" s="26"/>
      <c r="F47" s="26"/>
      <c r="G47" s="248"/>
      <c r="H47" s="248"/>
      <c r="I47" s="26"/>
      <c r="J47" s="26"/>
      <c r="K47" s="248"/>
      <c r="L47" s="248"/>
      <c r="M47" s="26"/>
      <c r="N47" s="26"/>
      <c r="O47" s="248"/>
      <c r="P47" s="248"/>
      <c r="Q47" s="250"/>
      <c r="R47" s="26"/>
      <c r="S47" s="248"/>
      <c r="T47" s="248"/>
      <c r="U47" s="26"/>
    </row>
    <row r="48" spans="1:21">
      <c r="A48" s="49"/>
      <c r="B48" s="244" t="s">
        <v>43</v>
      </c>
      <c r="C48" s="245" t="s">
        <v>214</v>
      </c>
      <c r="D48" s="245"/>
      <c r="E48" s="32"/>
      <c r="F48" s="32"/>
      <c r="G48" s="245">
        <v>11.9</v>
      </c>
      <c r="H48" s="245"/>
      <c r="I48" s="32"/>
      <c r="J48" s="32"/>
      <c r="K48" s="245" t="s">
        <v>214</v>
      </c>
      <c r="L48" s="245"/>
      <c r="M48" s="32"/>
      <c r="N48" s="32"/>
      <c r="O48" s="245" t="s">
        <v>214</v>
      </c>
      <c r="P48" s="245"/>
      <c r="Q48" s="32"/>
      <c r="R48" s="32"/>
      <c r="S48" s="245">
        <v>11.9</v>
      </c>
      <c r="T48" s="245"/>
      <c r="U48" s="32"/>
    </row>
    <row r="49" spans="1:21" ht="15.75" thickBot="1">
      <c r="A49" s="49"/>
      <c r="B49" s="244"/>
      <c r="C49" s="251"/>
      <c r="D49" s="251"/>
      <c r="E49" s="87"/>
      <c r="F49" s="32"/>
      <c r="G49" s="251"/>
      <c r="H49" s="251"/>
      <c r="I49" s="87"/>
      <c r="J49" s="32"/>
      <c r="K49" s="251"/>
      <c r="L49" s="251"/>
      <c r="M49" s="87"/>
      <c r="N49" s="32"/>
      <c r="O49" s="251"/>
      <c r="P49" s="251"/>
      <c r="Q49" s="87"/>
      <c r="R49" s="32"/>
      <c r="S49" s="251"/>
      <c r="T49" s="251"/>
      <c r="U49" s="87"/>
    </row>
    <row r="50" spans="1:21">
      <c r="A50" s="49"/>
      <c r="B50" s="250" t="s">
        <v>987</v>
      </c>
      <c r="C50" s="257" t="s">
        <v>372</v>
      </c>
      <c r="D50" s="253">
        <v>11986.5</v>
      </c>
      <c r="E50" s="93"/>
      <c r="F50" s="26"/>
      <c r="G50" s="257" t="s">
        <v>372</v>
      </c>
      <c r="H50" s="253">
        <v>13129.3</v>
      </c>
      <c r="I50" s="93"/>
      <c r="J50" s="26"/>
      <c r="K50" s="257" t="s">
        <v>372</v>
      </c>
      <c r="L50" s="253">
        <v>2330.8000000000002</v>
      </c>
      <c r="M50" s="93"/>
      <c r="N50" s="26"/>
      <c r="O50" s="257" t="s">
        <v>372</v>
      </c>
      <c r="P50" s="255" t="s">
        <v>988</v>
      </c>
      <c r="Q50" s="257" t="s">
        <v>378</v>
      </c>
      <c r="R50" s="26"/>
      <c r="S50" s="257" t="s">
        <v>372</v>
      </c>
      <c r="T50" s="253">
        <v>16005.7</v>
      </c>
      <c r="U50" s="93"/>
    </row>
    <row r="51" spans="1:21" ht="15.75" thickBot="1">
      <c r="A51" s="49"/>
      <c r="B51" s="250"/>
      <c r="C51" s="260"/>
      <c r="D51" s="261"/>
      <c r="E51" s="94"/>
      <c r="F51" s="26"/>
      <c r="G51" s="260"/>
      <c r="H51" s="261"/>
      <c r="I51" s="94"/>
      <c r="J51" s="26"/>
      <c r="K51" s="260"/>
      <c r="L51" s="261"/>
      <c r="M51" s="94"/>
      <c r="N51" s="26"/>
      <c r="O51" s="260"/>
      <c r="P51" s="262"/>
      <c r="Q51" s="260"/>
      <c r="R51" s="26"/>
      <c r="S51" s="260"/>
      <c r="T51" s="261"/>
      <c r="U51" s="94"/>
    </row>
    <row r="52" spans="1:21" ht="15.75" thickTop="1">
      <c r="A52" s="49"/>
      <c r="B52" s="18"/>
      <c r="C52" s="95"/>
      <c r="D52" s="95"/>
      <c r="E52" s="95"/>
      <c r="F52" s="18"/>
      <c r="G52" s="95"/>
      <c r="H52" s="95"/>
      <c r="I52" s="95"/>
      <c r="J52" s="18"/>
      <c r="K52" s="95"/>
      <c r="L52" s="95"/>
      <c r="M52" s="95"/>
      <c r="N52" s="18"/>
      <c r="O52" s="95"/>
      <c r="P52" s="95"/>
      <c r="Q52" s="95"/>
      <c r="R52" s="18"/>
      <c r="S52" s="95"/>
      <c r="T52" s="95"/>
      <c r="U52" s="95"/>
    </row>
    <row r="53" spans="1:21" ht="22.5">
      <c r="A53" s="49"/>
      <c r="B53" s="241" t="s">
        <v>989</v>
      </c>
      <c r="C53" s="26"/>
      <c r="D53" s="26"/>
      <c r="E53" s="26"/>
      <c r="F53" s="14"/>
      <c r="G53" s="26"/>
      <c r="H53" s="26"/>
      <c r="I53" s="26"/>
      <c r="J53" s="14"/>
      <c r="K53" s="26"/>
      <c r="L53" s="26"/>
      <c r="M53" s="26"/>
      <c r="N53" s="14"/>
      <c r="O53" s="26"/>
      <c r="P53" s="26"/>
      <c r="Q53" s="26"/>
      <c r="R53" s="14"/>
      <c r="S53" s="26"/>
      <c r="T53" s="26"/>
      <c r="U53" s="26"/>
    </row>
    <row r="54" spans="1:21">
      <c r="A54" s="49"/>
      <c r="B54" s="229" t="s">
        <v>45</v>
      </c>
      <c r="C54" s="32"/>
      <c r="D54" s="32"/>
      <c r="E54" s="32"/>
      <c r="F54" s="18"/>
      <c r="G54" s="32"/>
      <c r="H54" s="32"/>
      <c r="I54" s="32"/>
      <c r="J54" s="18"/>
      <c r="K54" s="32"/>
      <c r="L54" s="32"/>
      <c r="M54" s="32"/>
      <c r="N54" s="18"/>
      <c r="O54" s="32"/>
      <c r="P54" s="32"/>
      <c r="Q54" s="32"/>
      <c r="R54" s="18"/>
      <c r="S54" s="32"/>
      <c r="T54" s="32"/>
      <c r="U54" s="32"/>
    </row>
    <row r="55" spans="1:21">
      <c r="A55" s="49"/>
      <c r="B55" s="247" t="s">
        <v>46</v>
      </c>
      <c r="C55" s="250" t="s">
        <v>372</v>
      </c>
      <c r="D55" s="248">
        <v>101</v>
      </c>
      <c r="E55" s="26"/>
      <c r="F55" s="26"/>
      <c r="G55" s="250" t="s">
        <v>372</v>
      </c>
      <c r="H55" s="248">
        <v>177.4</v>
      </c>
      <c r="I55" s="26"/>
      <c r="J55" s="26"/>
      <c r="K55" s="250" t="s">
        <v>372</v>
      </c>
      <c r="L55" s="248">
        <v>65.7</v>
      </c>
      <c r="M55" s="26"/>
      <c r="N55" s="26"/>
      <c r="O55" s="250" t="s">
        <v>372</v>
      </c>
      <c r="P55" s="248" t="s">
        <v>214</v>
      </c>
      <c r="Q55" s="26"/>
      <c r="R55" s="26"/>
      <c r="S55" s="250" t="s">
        <v>372</v>
      </c>
      <c r="T55" s="248">
        <v>344.1</v>
      </c>
      <c r="U55" s="26"/>
    </row>
    <row r="56" spans="1:21">
      <c r="A56" s="49"/>
      <c r="B56" s="247"/>
      <c r="C56" s="250"/>
      <c r="D56" s="248"/>
      <c r="E56" s="26"/>
      <c r="F56" s="26"/>
      <c r="G56" s="250"/>
      <c r="H56" s="248"/>
      <c r="I56" s="26"/>
      <c r="J56" s="26"/>
      <c r="K56" s="250"/>
      <c r="L56" s="248"/>
      <c r="M56" s="26"/>
      <c r="N56" s="26"/>
      <c r="O56" s="250"/>
      <c r="P56" s="248"/>
      <c r="Q56" s="26"/>
      <c r="R56" s="26"/>
      <c r="S56" s="250"/>
      <c r="T56" s="248"/>
      <c r="U56" s="26"/>
    </row>
    <row r="57" spans="1:21">
      <c r="A57" s="49"/>
      <c r="B57" s="243" t="s">
        <v>47</v>
      </c>
      <c r="C57" s="245">
        <v>187.6</v>
      </c>
      <c r="D57" s="245"/>
      <c r="E57" s="32"/>
      <c r="F57" s="32"/>
      <c r="G57" s="245">
        <v>515.5</v>
      </c>
      <c r="H57" s="245"/>
      <c r="I57" s="32"/>
      <c r="J57" s="32"/>
      <c r="K57" s="245">
        <v>139.30000000000001</v>
      </c>
      <c r="L57" s="245"/>
      <c r="M57" s="32"/>
      <c r="N57" s="32"/>
      <c r="O57" s="245" t="s">
        <v>214</v>
      </c>
      <c r="P57" s="245"/>
      <c r="Q57" s="32"/>
      <c r="R57" s="32"/>
      <c r="S57" s="245">
        <v>842.4</v>
      </c>
      <c r="T57" s="245"/>
      <c r="U57" s="32"/>
    </row>
    <row r="58" spans="1:21">
      <c r="A58" s="49"/>
      <c r="B58" s="243"/>
      <c r="C58" s="245"/>
      <c r="D58" s="245"/>
      <c r="E58" s="32"/>
      <c r="F58" s="32"/>
      <c r="G58" s="245"/>
      <c r="H58" s="245"/>
      <c r="I58" s="32"/>
      <c r="J58" s="32"/>
      <c r="K58" s="245"/>
      <c r="L58" s="245"/>
      <c r="M58" s="32"/>
      <c r="N58" s="32"/>
      <c r="O58" s="245"/>
      <c r="P58" s="245"/>
      <c r="Q58" s="32"/>
      <c r="R58" s="32"/>
      <c r="S58" s="245"/>
      <c r="T58" s="245"/>
      <c r="U58" s="32"/>
    </row>
    <row r="59" spans="1:21">
      <c r="A59" s="49"/>
      <c r="B59" s="247" t="s">
        <v>48</v>
      </c>
      <c r="C59" s="248">
        <v>292</v>
      </c>
      <c r="D59" s="248"/>
      <c r="E59" s="26"/>
      <c r="F59" s="26"/>
      <c r="G59" s="248">
        <v>1.5</v>
      </c>
      <c r="H59" s="248"/>
      <c r="I59" s="26"/>
      <c r="J59" s="26"/>
      <c r="K59" s="248">
        <v>14.6</v>
      </c>
      <c r="L59" s="248"/>
      <c r="M59" s="26"/>
      <c r="N59" s="26"/>
      <c r="O59" s="248" t="s">
        <v>214</v>
      </c>
      <c r="P59" s="248"/>
      <c r="Q59" s="26"/>
      <c r="R59" s="26"/>
      <c r="S59" s="248">
        <v>308.10000000000002</v>
      </c>
      <c r="T59" s="248"/>
      <c r="U59" s="26"/>
    </row>
    <row r="60" spans="1:21">
      <c r="A60" s="49"/>
      <c r="B60" s="247"/>
      <c r="C60" s="248"/>
      <c r="D60" s="248"/>
      <c r="E60" s="26"/>
      <c r="F60" s="26"/>
      <c r="G60" s="248"/>
      <c r="H60" s="248"/>
      <c r="I60" s="26"/>
      <c r="J60" s="26"/>
      <c r="K60" s="248"/>
      <c r="L60" s="248"/>
      <c r="M60" s="26"/>
      <c r="N60" s="26"/>
      <c r="O60" s="248"/>
      <c r="P60" s="248"/>
      <c r="Q60" s="26"/>
      <c r="R60" s="26"/>
      <c r="S60" s="248"/>
      <c r="T60" s="248"/>
      <c r="U60" s="26"/>
    </row>
    <row r="61" spans="1:21">
      <c r="A61" s="49"/>
      <c r="B61" s="243" t="s">
        <v>32</v>
      </c>
      <c r="C61" s="245">
        <v>383.4</v>
      </c>
      <c r="D61" s="245"/>
      <c r="E61" s="32"/>
      <c r="F61" s="32"/>
      <c r="G61" s="245" t="s">
        <v>214</v>
      </c>
      <c r="H61" s="245"/>
      <c r="I61" s="32"/>
      <c r="J61" s="32"/>
      <c r="K61" s="245" t="s">
        <v>214</v>
      </c>
      <c r="L61" s="245"/>
      <c r="M61" s="32"/>
      <c r="N61" s="32"/>
      <c r="O61" s="245" t="s">
        <v>978</v>
      </c>
      <c r="P61" s="245"/>
      <c r="Q61" s="244" t="s">
        <v>378</v>
      </c>
      <c r="R61" s="32"/>
      <c r="S61" s="245">
        <v>291.60000000000002</v>
      </c>
      <c r="T61" s="245"/>
      <c r="U61" s="32"/>
    </row>
    <row r="62" spans="1:21">
      <c r="A62" s="49"/>
      <c r="B62" s="243"/>
      <c r="C62" s="245"/>
      <c r="D62" s="245"/>
      <c r="E62" s="32"/>
      <c r="F62" s="32"/>
      <c r="G62" s="245"/>
      <c r="H62" s="245"/>
      <c r="I62" s="32"/>
      <c r="J62" s="32"/>
      <c r="K62" s="245"/>
      <c r="L62" s="245"/>
      <c r="M62" s="32"/>
      <c r="N62" s="32"/>
      <c r="O62" s="245"/>
      <c r="P62" s="245"/>
      <c r="Q62" s="244"/>
      <c r="R62" s="32"/>
      <c r="S62" s="245"/>
      <c r="T62" s="245"/>
      <c r="U62" s="32"/>
    </row>
    <row r="63" spans="1:21">
      <c r="A63" s="49"/>
      <c r="B63" s="247" t="s">
        <v>49</v>
      </c>
      <c r="C63" s="248">
        <v>86</v>
      </c>
      <c r="D63" s="248"/>
      <c r="E63" s="26"/>
      <c r="F63" s="26"/>
      <c r="G63" s="248">
        <v>23.6</v>
      </c>
      <c r="H63" s="248"/>
      <c r="I63" s="26"/>
      <c r="J63" s="26"/>
      <c r="K63" s="248">
        <v>3.8</v>
      </c>
      <c r="L63" s="248"/>
      <c r="M63" s="26"/>
      <c r="N63" s="26"/>
      <c r="O63" s="248" t="s">
        <v>214</v>
      </c>
      <c r="P63" s="248"/>
      <c r="Q63" s="26"/>
      <c r="R63" s="26"/>
      <c r="S63" s="248">
        <v>113.4</v>
      </c>
      <c r="T63" s="248"/>
      <c r="U63" s="26"/>
    </row>
    <row r="64" spans="1:21">
      <c r="A64" s="49"/>
      <c r="B64" s="247"/>
      <c r="C64" s="248"/>
      <c r="D64" s="248"/>
      <c r="E64" s="26"/>
      <c r="F64" s="26"/>
      <c r="G64" s="248"/>
      <c r="H64" s="248"/>
      <c r="I64" s="26"/>
      <c r="J64" s="26"/>
      <c r="K64" s="248"/>
      <c r="L64" s="248"/>
      <c r="M64" s="26"/>
      <c r="N64" s="26"/>
      <c r="O64" s="248"/>
      <c r="P64" s="248"/>
      <c r="Q64" s="26"/>
      <c r="R64" s="26"/>
      <c r="S64" s="248"/>
      <c r="T64" s="248"/>
      <c r="U64" s="26"/>
    </row>
    <row r="65" spans="1:21">
      <c r="A65" s="49"/>
      <c r="B65" s="243" t="s">
        <v>990</v>
      </c>
      <c r="C65" s="245" t="s">
        <v>214</v>
      </c>
      <c r="D65" s="245"/>
      <c r="E65" s="32"/>
      <c r="F65" s="32"/>
      <c r="G65" s="245">
        <v>282.5</v>
      </c>
      <c r="H65" s="245"/>
      <c r="I65" s="32"/>
      <c r="J65" s="32"/>
      <c r="K65" s="245">
        <v>134.5</v>
      </c>
      <c r="L65" s="245"/>
      <c r="M65" s="32"/>
      <c r="N65" s="32"/>
      <c r="O65" s="245" t="s">
        <v>980</v>
      </c>
      <c r="P65" s="245"/>
      <c r="Q65" s="244" t="s">
        <v>378</v>
      </c>
      <c r="R65" s="32"/>
      <c r="S65" s="245" t="s">
        <v>214</v>
      </c>
      <c r="T65" s="245"/>
      <c r="U65" s="32"/>
    </row>
    <row r="66" spans="1:21" ht="15.75" thickBot="1">
      <c r="A66" s="49"/>
      <c r="B66" s="243"/>
      <c r="C66" s="251"/>
      <c r="D66" s="251"/>
      <c r="E66" s="87"/>
      <c r="F66" s="32"/>
      <c r="G66" s="251"/>
      <c r="H66" s="251"/>
      <c r="I66" s="87"/>
      <c r="J66" s="32"/>
      <c r="K66" s="251"/>
      <c r="L66" s="251"/>
      <c r="M66" s="87"/>
      <c r="N66" s="32"/>
      <c r="O66" s="251"/>
      <c r="P66" s="251"/>
      <c r="Q66" s="263"/>
      <c r="R66" s="32"/>
      <c r="S66" s="251"/>
      <c r="T66" s="251"/>
      <c r="U66" s="87"/>
    </row>
    <row r="67" spans="1:21">
      <c r="A67" s="49"/>
      <c r="B67" s="252" t="s">
        <v>50</v>
      </c>
      <c r="C67" s="253">
        <v>1050</v>
      </c>
      <c r="D67" s="253"/>
      <c r="E67" s="93"/>
      <c r="F67" s="26"/>
      <c r="G67" s="253">
        <v>1000.5</v>
      </c>
      <c r="H67" s="253"/>
      <c r="I67" s="93"/>
      <c r="J67" s="26"/>
      <c r="K67" s="255">
        <v>357.9</v>
      </c>
      <c r="L67" s="255"/>
      <c r="M67" s="93"/>
      <c r="N67" s="26"/>
      <c r="O67" s="255" t="s">
        <v>981</v>
      </c>
      <c r="P67" s="255"/>
      <c r="Q67" s="257" t="s">
        <v>378</v>
      </c>
      <c r="R67" s="26"/>
      <c r="S67" s="253">
        <v>1899.6</v>
      </c>
      <c r="T67" s="253"/>
      <c r="U67" s="93"/>
    </row>
    <row r="68" spans="1:21">
      <c r="A68" s="49"/>
      <c r="B68" s="252"/>
      <c r="C68" s="254"/>
      <c r="D68" s="254"/>
      <c r="E68" s="179"/>
      <c r="F68" s="26"/>
      <c r="G68" s="254"/>
      <c r="H68" s="254"/>
      <c r="I68" s="179"/>
      <c r="J68" s="26"/>
      <c r="K68" s="256"/>
      <c r="L68" s="256"/>
      <c r="M68" s="179"/>
      <c r="N68" s="26"/>
      <c r="O68" s="256"/>
      <c r="P68" s="256"/>
      <c r="Q68" s="258"/>
      <c r="R68" s="26"/>
      <c r="S68" s="254"/>
      <c r="T68" s="254"/>
      <c r="U68" s="179"/>
    </row>
    <row r="69" spans="1:21">
      <c r="A69" s="49"/>
      <c r="B69" s="244" t="s">
        <v>51</v>
      </c>
      <c r="C69" s="246">
        <v>16034</v>
      </c>
      <c r="D69" s="246"/>
      <c r="E69" s="32"/>
      <c r="F69" s="32"/>
      <c r="G69" s="245">
        <v>92.1</v>
      </c>
      <c r="H69" s="245"/>
      <c r="I69" s="32"/>
      <c r="J69" s="32"/>
      <c r="K69" s="245">
        <v>513.70000000000005</v>
      </c>
      <c r="L69" s="245"/>
      <c r="M69" s="32"/>
      <c r="N69" s="32"/>
      <c r="O69" s="245" t="s">
        <v>214</v>
      </c>
      <c r="P69" s="245"/>
      <c r="Q69" s="32"/>
      <c r="R69" s="32"/>
      <c r="S69" s="246">
        <v>16639.8</v>
      </c>
      <c r="T69" s="246"/>
      <c r="U69" s="32"/>
    </row>
    <row r="70" spans="1:21">
      <c r="A70" s="49"/>
      <c r="B70" s="244"/>
      <c r="C70" s="246"/>
      <c r="D70" s="246"/>
      <c r="E70" s="32"/>
      <c r="F70" s="32"/>
      <c r="G70" s="245"/>
      <c r="H70" s="245"/>
      <c r="I70" s="32"/>
      <c r="J70" s="32"/>
      <c r="K70" s="245"/>
      <c r="L70" s="245"/>
      <c r="M70" s="32"/>
      <c r="N70" s="32"/>
      <c r="O70" s="245"/>
      <c r="P70" s="245"/>
      <c r="Q70" s="32"/>
      <c r="R70" s="32"/>
      <c r="S70" s="246"/>
      <c r="T70" s="246"/>
      <c r="U70" s="32"/>
    </row>
    <row r="71" spans="1:21">
      <c r="A71" s="49"/>
      <c r="B71" s="250" t="s">
        <v>52</v>
      </c>
      <c r="C71" s="248">
        <v>317.8</v>
      </c>
      <c r="D71" s="248"/>
      <c r="E71" s="26"/>
      <c r="F71" s="26"/>
      <c r="G71" s="248">
        <v>214.4</v>
      </c>
      <c r="H71" s="248"/>
      <c r="I71" s="26"/>
      <c r="J71" s="26"/>
      <c r="K71" s="248">
        <v>722.4</v>
      </c>
      <c r="L71" s="248"/>
      <c r="M71" s="26"/>
      <c r="N71" s="26"/>
      <c r="O71" s="248" t="s">
        <v>214</v>
      </c>
      <c r="P71" s="248"/>
      <c r="Q71" s="26"/>
      <c r="R71" s="26"/>
      <c r="S71" s="259">
        <v>1254.5999999999999</v>
      </c>
      <c r="T71" s="259"/>
      <c r="U71" s="26"/>
    </row>
    <row r="72" spans="1:21">
      <c r="A72" s="49"/>
      <c r="B72" s="250"/>
      <c r="C72" s="248"/>
      <c r="D72" s="248"/>
      <c r="E72" s="26"/>
      <c r="F72" s="26"/>
      <c r="G72" s="248"/>
      <c r="H72" s="248"/>
      <c r="I72" s="26"/>
      <c r="J72" s="26"/>
      <c r="K72" s="248"/>
      <c r="L72" s="248"/>
      <c r="M72" s="26"/>
      <c r="N72" s="26"/>
      <c r="O72" s="248"/>
      <c r="P72" s="248"/>
      <c r="Q72" s="26"/>
      <c r="R72" s="26"/>
      <c r="S72" s="259"/>
      <c r="T72" s="259"/>
      <c r="U72" s="26"/>
    </row>
    <row r="73" spans="1:21">
      <c r="A73" s="49"/>
      <c r="B73" s="244" t="s">
        <v>32</v>
      </c>
      <c r="C73" s="245" t="s">
        <v>214</v>
      </c>
      <c r="D73" s="245"/>
      <c r="E73" s="32"/>
      <c r="F73" s="32"/>
      <c r="G73" s="246">
        <v>1544.4</v>
      </c>
      <c r="H73" s="246"/>
      <c r="I73" s="32"/>
      <c r="J73" s="32"/>
      <c r="K73" s="245">
        <v>120.3</v>
      </c>
      <c r="L73" s="245"/>
      <c r="M73" s="32"/>
      <c r="N73" s="32"/>
      <c r="O73" s="245" t="s">
        <v>985</v>
      </c>
      <c r="P73" s="245"/>
      <c r="Q73" s="244" t="s">
        <v>378</v>
      </c>
      <c r="R73" s="32"/>
      <c r="S73" s="246">
        <v>1586</v>
      </c>
      <c r="T73" s="246"/>
      <c r="U73" s="32"/>
    </row>
    <row r="74" spans="1:21">
      <c r="A74" s="49"/>
      <c r="B74" s="244"/>
      <c r="C74" s="245"/>
      <c r="D74" s="245"/>
      <c r="E74" s="32"/>
      <c r="F74" s="32"/>
      <c r="G74" s="246"/>
      <c r="H74" s="246"/>
      <c r="I74" s="32"/>
      <c r="J74" s="32"/>
      <c r="K74" s="245"/>
      <c r="L74" s="245"/>
      <c r="M74" s="32"/>
      <c r="N74" s="32"/>
      <c r="O74" s="245"/>
      <c r="P74" s="245"/>
      <c r="Q74" s="244"/>
      <c r="R74" s="32"/>
      <c r="S74" s="246"/>
      <c r="T74" s="246"/>
      <c r="U74" s="32"/>
    </row>
    <row r="75" spans="1:21">
      <c r="A75" s="49"/>
      <c r="B75" s="250" t="s">
        <v>990</v>
      </c>
      <c r="C75" s="248" t="s">
        <v>214</v>
      </c>
      <c r="D75" s="248"/>
      <c r="E75" s="26"/>
      <c r="F75" s="26"/>
      <c r="G75" s="248">
        <v>871.2</v>
      </c>
      <c r="H75" s="248"/>
      <c r="I75" s="26"/>
      <c r="J75" s="26"/>
      <c r="K75" s="248">
        <v>807</v>
      </c>
      <c r="L75" s="248"/>
      <c r="M75" s="26"/>
      <c r="N75" s="26"/>
      <c r="O75" s="248" t="s">
        <v>986</v>
      </c>
      <c r="P75" s="248"/>
      <c r="Q75" s="250" t="s">
        <v>378</v>
      </c>
      <c r="R75" s="26"/>
      <c r="S75" s="248" t="s">
        <v>214</v>
      </c>
      <c r="T75" s="248"/>
      <c r="U75" s="26"/>
    </row>
    <row r="76" spans="1:21">
      <c r="A76" s="49"/>
      <c r="B76" s="250"/>
      <c r="C76" s="248"/>
      <c r="D76" s="248"/>
      <c r="E76" s="26"/>
      <c r="F76" s="26"/>
      <c r="G76" s="248"/>
      <c r="H76" s="248"/>
      <c r="I76" s="26"/>
      <c r="J76" s="26"/>
      <c r="K76" s="248"/>
      <c r="L76" s="248"/>
      <c r="M76" s="26"/>
      <c r="N76" s="26"/>
      <c r="O76" s="248"/>
      <c r="P76" s="248"/>
      <c r="Q76" s="250"/>
      <c r="R76" s="26"/>
      <c r="S76" s="248"/>
      <c r="T76" s="248"/>
      <c r="U76" s="26"/>
    </row>
    <row r="77" spans="1:21">
      <c r="A77" s="49"/>
      <c r="B77" s="244" t="s">
        <v>53</v>
      </c>
      <c r="C77" s="245">
        <v>285.39999999999998</v>
      </c>
      <c r="D77" s="245"/>
      <c r="E77" s="32"/>
      <c r="F77" s="32"/>
      <c r="G77" s="245" t="s">
        <v>214</v>
      </c>
      <c r="H77" s="245"/>
      <c r="I77" s="32"/>
      <c r="J77" s="32"/>
      <c r="K77" s="245">
        <v>15.4</v>
      </c>
      <c r="L77" s="245"/>
      <c r="M77" s="32"/>
      <c r="N77" s="32"/>
      <c r="O77" s="245" t="s">
        <v>214</v>
      </c>
      <c r="P77" s="245"/>
      <c r="Q77" s="32"/>
      <c r="R77" s="32"/>
      <c r="S77" s="245">
        <v>300.8</v>
      </c>
      <c r="T77" s="245"/>
      <c r="U77" s="32"/>
    </row>
    <row r="78" spans="1:21" ht="15.75" thickBot="1">
      <c r="A78" s="49"/>
      <c r="B78" s="244"/>
      <c r="C78" s="251"/>
      <c r="D78" s="251"/>
      <c r="E78" s="87"/>
      <c r="F78" s="32"/>
      <c r="G78" s="251"/>
      <c r="H78" s="251"/>
      <c r="I78" s="87"/>
      <c r="J78" s="32"/>
      <c r="K78" s="251"/>
      <c r="L78" s="251"/>
      <c r="M78" s="87"/>
      <c r="N78" s="32"/>
      <c r="O78" s="251"/>
      <c r="P78" s="251"/>
      <c r="Q78" s="87"/>
      <c r="R78" s="32"/>
      <c r="S78" s="251"/>
      <c r="T78" s="251"/>
      <c r="U78" s="87"/>
    </row>
    <row r="79" spans="1:21">
      <c r="A79" s="49"/>
      <c r="B79" s="250" t="s">
        <v>991</v>
      </c>
      <c r="C79" s="253">
        <v>17687.2</v>
      </c>
      <c r="D79" s="253"/>
      <c r="E79" s="93"/>
      <c r="F79" s="26"/>
      <c r="G79" s="253">
        <v>3722.6</v>
      </c>
      <c r="H79" s="253"/>
      <c r="I79" s="93"/>
      <c r="J79" s="26"/>
      <c r="K79" s="253">
        <v>2536.6999999999998</v>
      </c>
      <c r="L79" s="253"/>
      <c r="M79" s="93"/>
      <c r="N79" s="26"/>
      <c r="O79" s="255" t="s">
        <v>992</v>
      </c>
      <c r="P79" s="255"/>
      <c r="Q79" s="257" t="s">
        <v>378</v>
      </c>
      <c r="R79" s="26"/>
      <c r="S79" s="253">
        <v>21680.799999999999</v>
      </c>
      <c r="T79" s="253"/>
      <c r="U79" s="93"/>
    </row>
    <row r="80" spans="1:21">
      <c r="A80" s="49"/>
      <c r="B80" s="250"/>
      <c r="C80" s="254"/>
      <c r="D80" s="254"/>
      <c r="E80" s="179"/>
      <c r="F80" s="26"/>
      <c r="G80" s="254"/>
      <c r="H80" s="254"/>
      <c r="I80" s="179"/>
      <c r="J80" s="26"/>
      <c r="K80" s="254"/>
      <c r="L80" s="254"/>
      <c r="M80" s="179"/>
      <c r="N80" s="26"/>
      <c r="O80" s="256"/>
      <c r="P80" s="256"/>
      <c r="Q80" s="258"/>
      <c r="R80" s="26"/>
      <c r="S80" s="254"/>
      <c r="T80" s="254"/>
      <c r="U80" s="179"/>
    </row>
    <row r="81" spans="1:21">
      <c r="A81" s="49"/>
      <c r="B81" s="244" t="s">
        <v>993</v>
      </c>
      <c r="C81" s="245" t="s">
        <v>994</v>
      </c>
      <c r="D81" s="245"/>
      <c r="E81" s="244" t="s">
        <v>378</v>
      </c>
      <c r="F81" s="32"/>
      <c r="G81" s="246">
        <v>9406.7000000000007</v>
      </c>
      <c r="H81" s="246"/>
      <c r="I81" s="32"/>
      <c r="J81" s="32"/>
      <c r="K81" s="245" t="s">
        <v>995</v>
      </c>
      <c r="L81" s="245"/>
      <c r="M81" s="244" t="s">
        <v>378</v>
      </c>
      <c r="N81" s="32"/>
      <c r="O81" s="245" t="s">
        <v>984</v>
      </c>
      <c r="P81" s="245"/>
      <c r="Q81" s="244" t="s">
        <v>378</v>
      </c>
      <c r="R81" s="32"/>
      <c r="S81" s="245" t="s">
        <v>994</v>
      </c>
      <c r="T81" s="245"/>
      <c r="U81" s="244" t="s">
        <v>378</v>
      </c>
    </row>
    <row r="82" spans="1:21">
      <c r="A82" s="49"/>
      <c r="B82" s="244"/>
      <c r="C82" s="245"/>
      <c r="D82" s="245"/>
      <c r="E82" s="244"/>
      <c r="F82" s="32"/>
      <c r="G82" s="246"/>
      <c r="H82" s="246"/>
      <c r="I82" s="32"/>
      <c r="J82" s="32"/>
      <c r="K82" s="245"/>
      <c r="L82" s="245"/>
      <c r="M82" s="244"/>
      <c r="N82" s="32"/>
      <c r="O82" s="245"/>
      <c r="P82" s="245"/>
      <c r="Q82" s="244"/>
      <c r="R82" s="32"/>
      <c r="S82" s="245"/>
      <c r="T82" s="245"/>
      <c r="U82" s="244"/>
    </row>
    <row r="83" spans="1:21">
      <c r="A83" s="49"/>
      <c r="B83" s="250" t="s">
        <v>64</v>
      </c>
      <c r="C83" s="248" t="s">
        <v>214</v>
      </c>
      <c r="D83" s="248"/>
      <c r="E83" s="26"/>
      <c r="F83" s="26"/>
      <c r="G83" s="248" t="s">
        <v>214</v>
      </c>
      <c r="H83" s="248"/>
      <c r="I83" s="26"/>
      <c r="J83" s="26"/>
      <c r="K83" s="248">
        <v>25.6</v>
      </c>
      <c r="L83" s="248"/>
      <c r="M83" s="26"/>
      <c r="N83" s="26"/>
      <c r="O83" s="248" t="s">
        <v>214</v>
      </c>
      <c r="P83" s="248"/>
      <c r="Q83" s="26"/>
      <c r="R83" s="26"/>
      <c r="S83" s="248">
        <v>25.6</v>
      </c>
      <c r="T83" s="248"/>
      <c r="U83" s="26"/>
    </row>
    <row r="84" spans="1:21" ht="15.75" thickBot="1">
      <c r="A84" s="49"/>
      <c r="B84" s="250"/>
      <c r="C84" s="264"/>
      <c r="D84" s="264"/>
      <c r="E84" s="97"/>
      <c r="F84" s="26"/>
      <c r="G84" s="264"/>
      <c r="H84" s="264"/>
      <c r="I84" s="97"/>
      <c r="J84" s="26"/>
      <c r="K84" s="264"/>
      <c r="L84" s="264"/>
      <c r="M84" s="97"/>
      <c r="N84" s="26"/>
      <c r="O84" s="264"/>
      <c r="P84" s="264"/>
      <c r="Q84" s="97"/>
      <c r="R84" s="26"/>
      <c r="S84" s="264"/>
      <c r="T84" s="264"/>
      <c r="U84" s="97"/>
    </row>
    <row r="85" spans="1:21">
      <c r="A85" s="49"/>
      <c r="B85" s="244" t="s">
        <v>996</v>
      </c>
      <c r="C85" s="265" t="s">
        <v>994</v>
      </c>
      <c r="D85" s="265"/>
      <c r="E85" s="266" t="s">
        <v>378</v>
      </c>
      <c r="F85" s="32"/>
      <c r="G85" s="267">
        <v>9406.7000000000007</v>
      </c>
      <c r="H85" s="267"/>
      <c r="I85" s="79"/>
      <c r="J85" s="32"/>
      <c r="K85" s="265" t="s">
        <v>997</v>
      </c>
      <c r="L85" s="265"/>
      <c r="M85" s="266" t="s">
        <v>378</v>
      </c>
      <c r="N85" s="32"/>
      <c r="O85" s="265" t="s">
        <v>984</v>
      </c>
      <c r="P85" s="265"/>
      <c r="Q85" s="266" t="s">
        <v>378</v>
      </c>
      <c r="R85" s="32"/>
      <c r="S85" s="265" t="s">
        <v>998</v>
      </c>
      <c r="T85" s="265"/>
      <c r="U85" s="266" t="s">
        <v>378</v>
      </c>
    </row>
    <row r="86" spans="1:21" ht="15.75" thickBot="1">
      <c r="A86" s="49"/>
      <c r="B86" s="244"/>
      <c r="C86" s="251"/>
      <c r="D86" s="251"/>
      <c r="E86" s="263"/>
      <c r="F86" s="32"/>
      <c r="G86" s="268"/>
      <c r="H86" s="268"/>
      <c r="I86" s="87"/>
      <c r="J86" s="32"/>
      <c r="K86" s="251"/>
      <c r="L86" s="251"/>
      <c r="M86" s="263"/>
      <c r="N86" s="32"/>
      <c r="O86" s="251"/>
      <c r="P86" s="251"/>
      <c r="Q86" s="263"/>
      <c r="R86" s="32"/>
      <c r="S86" s="251"/>
      <c r="T86" s="251"/>
      <c r="U86" s="263"/>
    </row>
    <row r="87" spans="1:21">
      <c r="A87" s="49"/>
      <c r="B87" s="247" t="s">
        <v>999</v>
      </c>
      <c r="C87" s="257" t="s">
        <v>372</v>
      </c>
      <c r="D87" s="253">
        <v>11986.5</v>
      </c>
      <c r="E87" s="93"/>
      <c r="F87" s="26"/>
      <c r="G87" s="257" t="s">
        <v>372</v>
      </c>
      <c r="H87" s="253">
        <v>13129.3</v>
      </c>
      <c r="I87" s="93"/>
      <c r="J87" s="26"/>
      <c r="K87" s="257" t="s">
        <v>372</v>
      </c>
      <c r="L87" s="253">
        <v>2330.8000000000002</v>
      </c>
      <c r="M87" s="93"/>
      <c r="N87" s="26"/>
      <c r="O87" s="257" t="s">
        <v>372</v>
      </c>
      <c r="P87" s="255" t="s">
        <v>988</v>
      </c>
      <c r="Q87" s="257" t="s">
        <v>378</v>
      </c>
      <c r="R87" s="26"/>
      <c r="S87" s="257" t="s">
        <v>372</v>
      </c>
      <c r="T87" s="253">
        <v>16005.7</v>
      </c>
      <c r="U87" s="93"/>
    </row>
    <row r="88" spans="1:21" ht="15.75" thickBot="1">
      <c r="A88" s="49"/>
      <c r="B88" s="247"/>
      <c r="C88" s="260"/>
      <c r="D88" s="261"/>
      <c r="E88" s="94"/>
      <c r="F88" s="26"/>
      <c r="G88" s="260"/>
      <c r="H88" s="261"/>
      <c r="I88" s="94"/>
      <c r="J88" s="26"/>
      <c r="K88" s="260"/>
      <c r="L88" s="261"/>
      <c r="M88" s="94"/>
      <c r="N88" s="26"/>
      <c r="O88" s="260"/>
      <c r="P88" s="262"/>
      <c r="Q88" s="260"/>
      <c r="R88" s="26"/>
      <c r="S88" s="260"/>
      <c r="T88" s="261"/>
      <c r="U88" s="94"/>
    </row>
    <row r="89" spans="1:21" ht="15.75" thickTop="1">
      <c r="A89" s="49"/>
      <c r="B89" s="201" t="s">
        <v>1000</v>
      </c>
      <c r="C89" s="201"/>
      <c r="D89" s="201"/>
      <c r="E89" s="201"/>
      <c r="F89" s="201"/>
      <c r="G89" s="201"/>
      <c r="H89" s="201"/>
      <c r="I89" s="201"/>
      <c r="J89" s="201"/>
      <c r="K89" s="201"/>
      <c r="L89" s="201"/>
      <c r="M89" s="201"/>
      <c r="N89" s="201"/>
      <c r="O89" s="201"/>
      <c r="P89" s="201"/>
      <c r="Q89" s="201"/>
      <c r="R89" s="201"/>
      <c r="S89" s="201"/>
      <c r="T89" s="201"/>
      <c r="U89" s="201"/>
    </row>
    <row r="90" spans="1:21">
      <c r="A90" s="49"/>
      <c r="B90" s="201" t="s">
        <v>1001</v>
      </c>
      <c r="C90" s="201"/>
      <c r="D90" s="201"/>
      <c r="E90" s="201"/>
      <c r="F90" s="201"/>
      <c r="G90" s="201"/>
      <c r="H90" s="201"/>
      <c r="I90" s="201"/>
      <c r="J90" s="201"/>
      <c r="K90" s="201"/>
      <c r="L90" s="201"/>
      <c r="M90" s="201"/>
      <c r="N90" s="201"/>
      <c r="O90" s="201"/>
      <c r="P90" s="201"/>
      <c r="Q90" s="201"/>
      <c r="R90" s="201"/>
      <c r="S90" s="201"/>
      <c r="T90" s="201"/>
      <c r="U90" s="201"/>
    </row>
    <row r="91" spans="1:21">
      <c r="A91" s="49"/>
      <c r="B91" s="201" t="s">
        <v>370</v>
      </c>
      <c r="C91" s="201"/>
      <c r="D91" s="201"/>
      <c r="E91" s="201"/>
      <c r="F91" s="201"/>
      <c r="G91" s="201"/>
      <c r="H91" s="201"/>
      <c r="I91" s="201"/>
      <c r="J91" s="201"/>
      <c r="K91" s="201"/>
      <c r="L91" s="201"/>
      <c r="M91" s="201"/>
      <c r="N91" s="201"/>
      <c r="O91" s="201"/>
      <c r="P91" s="201"/>
      <c r="Q91" s="201"/>
      <c r="R91" s="201"/>
      <c r="S91" s="201"/>
      <c r="T91" s="201"/>
      <c r="U91" s="201"/>
    </row>
    <row r="92" spans="1:21">
      <c r="A92" s="49"/>
      <c r="B92" s="21"/>
      <c r="C92" s="21"/>
      <c r="D92" s="21"/>
      <c r="E92" s="21"/>
      <c r="F92" s="21"/>
      <c r="G92" s="21"/>
      <c r="H92" s="21"/>
      <c r="I92" s="21"/>
      <c r="J92" s="21"/>
      <c r="K92" s="21"/>
      <c r="L92" s="21"/>
      <c r="M92" s="21"/>
      <c r="N92" s="21"/>
      <c r="O92" s="21"/>
      <c r="P92" s="21"/>
      <c r="Q92" s="21"/>
      <c r="R92" s="21"/>
      <c r="S92" s="21"/>
      <c r="T92" s="21"/>
      <c r="U92" s="21"/>
    </row>
    <row r="93" spans="1:21">
      <c r="A93" s="49"/>
      <c r="B93" s="13"/>
      <c r="C93" s="13"/>
      <c r="D93" s="13"/>
      <c r="E93" s="13"/>
      <c r="F93" s="13"/>
      <c r="G93" s="13"/>
      <c r="H93" s="13"/>
      <c r="I93" s="13"/>
      <c r="J93" s="13"/>
      <c r="K93" s="13"/>
      <c r="L93" s="13"/>
      <c r="M93" s="13"/>
      <c r="N93" s="13"/>
      <c r="O93" s="13"/>
      <c r="P93" s="13"/>
      <c r="Q93" s="13"/>
      <c r="R93" s="13"/>
      <c r="S93" s="13"/>
      <c r="T93" s="13"/>
      <c r="U93" s="13"/>
    </row>
    <row r="94" spans="1:21" ht="15.75" thickBot="1">
      <c r="A94" s="49"/>
      <c r="B94" s="14"/>
      <c r="C94" s="242" t="s">
        <v>973</v>
      </c>
      <c r="D94" s="242"/>
      <c r="E94" s="242"/>
      <c r="F94" s="14"/>
      <c r="G94" s="242" t="s">
        <v>974</v>
      </c>
      <c r="H94" s="242"/>
      <c r="I94" s="242"/>
      <c r="J94" s="14"/>
      <c r="K94" s="242" t="s">
        <v>975</v>
      </c>
      <c r="L94" s="242"/>
      <c r="M94" s="242"/>
      <c r="N94" s="14"/>
      <c r="O94" s="242" t="s">
        <v>976</v>
      </c>
      <c r="P94" s="242"/>
      <c r="Q94" s="242"/>
      <c r="R94" s="14"/>
      <c r="S94" s="242" t="s">
        <v>126</v>
      </c>
      <c r="T94" s="242"/>
      <c r="U94" s="242"/>
    </row>
    <row r="95" spans="1:21">
      <c r="A95" s="49"/>
      <c r="B95" s="229" t="s">
        <v>78</v>
      </c>
      <c r="C95" s="79"/>
      <c r="D95" s="79"/>
      <c r="E95" s="79"/>
      <c r="F95" s="18"/>
      <c r="G95" s="79"/>
      <c r="H95" s="79"/>
      <c r="I95" s="79"/>
      <c r="J95" s="18"/>
      <c r="K95" s="79"/>
      <c r="L95" s="79"/>
      <c r="M95" s="79"/>
      <c r="N95" s="18"/>
      <c r="O95" s="79"/>
      <c r="P95" s="79"/>
      <c r="Q95" s="79"/>
      <c r="R95" s="18"/>
      <c r="S95" s="79"/>
      <c r="T95" s="79"/>
      <c r="U95" s="79"/>
    </row>
    <row r="96" spans="1:21">
      <c r="A96" s="49"/>
      <c r="B96" s="269" t="s">
        <v>79</v>
      </c>
      <c r="C96" s="134" t="s">
        <v>372</v>
      </c>
      <c r="D96" s="135">
        <v>14.4</v>
      </c>
      <c r="E96" s="26"/>
      <c r="F96" s="26"/>
      <c r="G96" s="134" t="s">
        <v>372</v>
      </c>
      <c r="H96" s="135">
        <v>778</v>
      </c>
      <c r="I96" s="26"/>
      <c r="J96" s="26"/>
      <c r="K96" s="134" t="s">
        <v>372</v>
      </c>
      <c r="L96" s="135">
        <v>183.6</v>
      </c>
      <c r="M96" s="26"/>
      <c r="N96" s="26"/>
      <c r="O96" s="134" t="s">
        <v>372</v>
      </c>
      <c r="P96" s="135" t="s">
        <v>214</v>
      </c>
      <c r="Q96" s="26"/>
      <c r="R96" s="26"/>
      <c r="S96" s="134" t="s">
        <v>372</v>
      </c>
      <c r="T96" s="135">
        <v>976</v>
      </c>
      <c r="U96" s="26"/>
    </row>
    <row r="97" spans="1:21">
      <c r="A97" s="49"/>
      <c r="B97" s="269"/>
      <c r="C97" s="134"/>
      <c r="D97" s="135"/>
      <c r="E97" s="26"/>
      <c r="F97" s="26"/>
      <c r="G97" s="134"/>
      <c r="H97" s="135"/>
      <c r="I97" s="26"/>
      <c r="J97" s="26"/>
      <c r="K97" s="134"/>
      <c r="L97" s="135"/>
      <c r="M97" s="26"/>
      <c r="N97" s="26"/>
      <c r="O97" s="134"/>
      <c r="P97" s="135"/>
      <c r="Q97" s="26"/>
      <c r="R97" s="26"/>
      <c r="S97" s="134"/>
      <c r="T97" s="135"/>
      <c r="U97" s="26"/>
    </row>
    <row r="98" spans="1:21">
      <c r="A98" s="49"/>
      <c r="B98" s="249" t="s">
        <v>80</v>
      </c>
      <c r="C98" s="41">
        <v>3.9</v>
      </c>
      <c r="D98" s="41"/>
      <c r="E98" s="32"/>
      <c r="F98" s="32"/>
      <c r="G98" s="41">
        <v>186.2</v>
      </c>
      <c r="H98" s="41"/>
      <c r="I98" s="32"/>
      <c r="J98" s="32"/>
      <c r="K98" s="41">
        <v>19.600000000000001</v>
      </c>
      <c r="L98" s="41"/>
      <c r="M98" s="32"/>
      <c r="N98" s="32"/>
      <c r="O98" s="41" t="s">
        <v>214</v>
      </c>
      <c r="P98" s="41"/>
      <c r="Q98" s="32"/>
      <c r="R98" s="32"/>
      <c r="S98" s="41">
        <v>209.7</v>
      </c>
      <c r="T98" s="41"/>
      <c r="U98" s="32"/>
    </row>
    <row r="99" spans="1:21">
      <c r="A99" s="49"/>
      <c r="B99" s="249"/>
      <c r="C99" s="41"/>
      <c r="D99" s="41"/>
      <c r="E99" s="32"/>
      <c r="F99" s="32"/>
      <c r="G99" s="41"/>
      <c r="H99" s="41"/>
      <c r="I99" s="32"/>
      <c r="J99" s="32"/>
      <c r="K99" s="41"/>
      <c r="L99" s="41"/>
      <c r="M99" s="32"/>
      <c r="N99" s="32"/>
      <c r="O99" s="41"/>
      <c r="P99" s="41"/>
      <c r="Q99" s="32"/>
      <c r="R99" s="32"/>
      <c r="S99" s="41"/>
      <c r="T99" s="41"/>
      <c r="U99" s="32"/>
    </row>
    <row r="100" spans="1:21">
      <c r="A100" s="49"/>
      <c r="B100" s="269" t="s">
        <v>81</v>
      </c>
      <c r="C100" s="135">
        <v>4.3</v>
      </c>
      <c r="D100" s="135"/>
      <c r="E100" s="26"/>
      <c r="F100" s="26"/>
      <c r="G100" s="135">
        <v>132</v>
      </c>
      <c r="H100" s="135"/>
      <c r="I100" s="26"/>
      <c r="J100" s="26"/>
      <c r="K100" s="135">
        <v>2.8</v>
      </c>
      <c r="L100" s="135"/>
      <c r="M100" s="26"/>
      <c r="N100" s="26"/>
      <c r="O100" s="135" t="s">
        <v>214</v>
      </c>
      <c r="P100" s="135"/>
      <c r="Q100" s="26"/>
      <c r="R100" s="26"/>
      <c r="S100" s="135">
        <v>139.1</v>
      </c>
      <c r="T100" s="135"/>
      <c r="U100" s="26"/>
    </row>
    <row r="101" spans="1:21">
      <c r="A101" s="49"/>
      <c r="B101" s="269"/>
      <c r="C101" s="135"/>
      <c r="D101" s="135"/>
      <c r="E101" s="26"/>
      <c r="F101" s="26"/>
      <c r="G101" s="135"/>
      <c r="H101" s="135"/>
      <c r="I101" s="26"/>
      <c r="J101" s="26"/>
      <c r="K101" s="135"/>
      <c r="L101" s="135"/>
      <c r="M101" s="26"/>
      <c r="N101" s="26"/>
      <c r="O101" s="135"/>
      <c r="P101" s="135"/>
      <c r="Q101" s="26"/>
      <c r="R101" s="26"/>
      <c r="S101" s="135"/>
      <c r="T101" s="135"/>
      <c r="U101" s="26"/>
    </row>
    <row r="102" spans="1:21">
      <c r="A102" s="49"/>
      <c r="B102" s="249" t="s">
        <v>82</v>
      </c>
      <c r="C102" s="41">
        <v>2.9</v>
      </c>
      <c r="D102" s="41"/>
      <c r="E102" s="32"/>
      <c r="F102" s="32"/>
      <c r="G102" s="41">
        <v>14.9</v>
      </c>
      <c r="H102" s="41"/>
      <c r="I102" s="32"/>
      <c r="J102" s="32"/>
      <c r="K102" s="41">
        <v>5.8</v>
      </c>
      <c r="L102" s="41"/>
      <c r="M102" s="32"/>
      <c r="N102" s="32"/>
      <c r="O102" s="41" t="s">
        <v>214</v>
      </c>
      <c r="P102" s="41"/>
      <c r="Q102" s="32"/>
      <c r="R102" s="32"/>
      <c r="S102" s="41">
        <v>23.6</v>
      </c>
      <c r="T102" s="41"/>
      <c r="U102" s="32"/>
    </row>
    <row r="103" spans="1:21">
      <c r="A103" s="49"/>
      <c r="B103" s="249"/>
      <c r="C103" s="41"/>
      <c r="D103" s="41"/>
      <c r="E103" s="32"/>
      <c r="F103" s="32"/>
      <c r="G103" s="41"/>
      <c r="H103" s="41"/>
      <c r="I103" s="32"/>
      <c r="J103" s="32"/>
      <c r="K103" s="41"/>
      <c r="L103" s="41"/>
      <c r="M103" s="32"/>
      <c r="N103" s="32"/>
      <c r="O103" s="41"/>
      <c r="P103" s="41"/>
      <c r="Q103" s="32"/>
      <c r="R103" s="32"/>
      <c r="S103" s="41"/>
      <c r="T103" s="41"/>
      <c r="U103" s="32"/>
    </row>
    <row r="104" spans="1:21">
      <c r="A104" s="49"/>
      <c r="B104" s="269" t="s">
        <v>83</v>
      </c>
      <c r="C104" s="135">
        <v>2.4</v>
      </c>
      <c r="D104" s="135"/>
      <c r="E104" s="26"/>
      <c r="F104" s="26"/>
      <c r="G104" s="135">
        <v>54.8</v>
      </c>
      <c r="H104" s="135"/>
      <c r="I104" s="26"/>
      <c r="J104" s="26"/>
      <c r="K104" s="135">
        <v>22.8</v>
      </c>
      <c r="L104" s="135"/>
      <c r="M104" s="26"/>
      <c r="N104" s="26"/>
      <c r="O104" s="135">
        <v>7.4</v>
      </c>
      <c r="P104" s="135"/>
      <c r="Q104" s="26"/>
      <c r="R104" s="26"/>
      <c r="S104" s="135">
        <v>87.4</v>
      </c>
      <c r="T104" s="135"/>
      <c r="U104" s="26"/>
    </row>
    <row r="105" spans="1:21">
      <c r="A105" s="49"/>
      <c r="B105" s="269"/>
      <c r="C105" s="135"/>
      <c r="D105" s="135"/>
      <c r="E105" s="26"/>
      <c r="F105" s="26"/>
      <c r="G105" s="135"/>
      <c r="H105" s="135"/>
      <c r="I105" s="26"/>
      <c r="J105" s="26"/>
      <c r="K105" s="135"/>
      <c r="L105" s="135"/>
      <c r="M105" s="26"/>
      <c r="N105" s="26"/>
      <c r="O105" s="135"/>
      <c r="P105" s="135"/>
      <c r="Q105" s="26"/>
      <c r="R105" s="26"/>
      <c r="S105" s="135"/>
      <c r="T105" s="135"/>
      <c r="U105" s="26"/>
    </row>
    <row r="106" spans="1:21">
      <c r="A106" s="49"/>
      <c r="B106" s="249" t="s">
        <v>89</v>
      </c>
      <c r="C106" s="41">
        <v>19.399999999999999</v>
      </c>
      <c r="D106" s="41"/>
      <c r="E106" s="32"/>
      <c r="F106" s="32"/>
      <c r="G106" s="41">
        <v>31.5</v>
      </c>
      <c r="H106" s="41"/>
      <c r="I106" s="32"/>
      <c r="J106" s="32"/>
      <c r="K106" s="41">
        <v>63.6</v>
      </c>
      <c r="L106" s="41"/>
      <c r="M106" s="32"/>
      <c r="N106" s="32"/>
      <c r="O106" s="41" t="s">
        <v>214</v>
      </c>
      <c r="P106" s="41"/>
      <c r="Q106" s="32"/>
      <c r="R106" s="32"/>
      <c r="S106" s="41">
        <v>114.5</v>
      </c>
      <c r="T106" s="41"/>
      <c r="U106" s="32"/>
    </row>
    <row r="107" spans="1:21">
      <c r="A107" s="49"/>
      <c r="B107" s="249"/>
      <c r="C107" s="41"/>
      <c r="D107" s="41"/>
      <c r="E107" s="32"/>
      <c r="F107" s="32"/>
      <c r="G107" s="41"/>
      <c r="H107" s="41"/>
      <c r="I107" s="32"/>
      <c r="J107" s="32"/>
      <c r="K107" s="41"/>
      <c r="L107" s="41"/>
      <c r="M107" s="32"/>
      <c r="N107" s="32"/>
      <c r="O107" s="41"/>
      <c r="P107" s="41"/>
      <c r="Q107" s="32"/>
      <c r="R107" s="32"/>
      <c r="S107" s="41"/>
      <c r="T107" s="41"/>
      <c r="U107" s="32"/>
    </row>
    <row r="108" spans="1:21">
      <c r="A108" s="49"/>
      <c r="B108" s="269" t="s">
        <v>85</v>
      </c>
      <c r="C108" s="135" t="s">
        <v>1002</v>
      </c>
      <c r="D108" s="135"/>
      <c r="E108" s="134" t="s">
        <v>378</v>
      </c>
      <c r="F108" s="26"/>
      <c r="G108" s="135" t="s">
        <v>1003</v>
      </c>
      <c r="H108" s="135"/>
      <c r="I108" s="134" t="s">
        <v>378</v>
      </c>
      <c r="J108" s="26"/>
      <c r="K108" s="135" t="s">
        <v>1004</v>
      </c>
      <c r="L108" s="135"/>
      <c r="M108" s="134" t="s">
        <v>378</v>
      </c>
      <c r="N108" s="26"/>
      <c r="O108" s="135" t="s">
        <v>214</v>
      </c>
      <c r="P108" s="135"/>
      <c r="Q108" s="26"/>
      <c r="R108" s="26"/>
      <c r="S108" s="135" t="s">
        <v>1005</v>
      </c>
      <c r="T108" s="135"/>
      <c r="U108" s="134" t="s">
        <v>378</v>
      </c>
    </row>
    <row r="109" spans="1:21" ht="15.75" thickBot="1">
      <c r="A109" s="49"/>
      <c r="B109" s="269"/>
      <c r="C109" s="138"/>
      <c r="D109" s="138"/>
      <c r="E109" s="139"/>
      <c r="F109" s="26"/>
      <c r="G109" s="138"/>
      <c r="H109" s="138"/>
      <c r="I109" s="139"/>
      <c r="J109" s="26"/>
      <c r="K109" s="138"/>
      <c r="L109" s="138"/>
      <c r="M109" s="139"/>
      <c r="N109" s="26"/>
      <c r="O109" s="138"/>
      <c r="P109" s="138"/>
      <c r="Q109" s="97"/>
      <c r="R109" s="26"/>
      <c r="S109" s="138"/>
      <c r="T109" s="138"/>
      <c r="U109" s="139"/>
    </row>
    <row r="110" spans="1:21">
      <c r="A110" s="49"/>
      <c r="B110" s="270" t="s">
        <v>86</v>
      </c>
      <c r="C110" s="142">
        <v>42.4</v>
      </c>
      <c r="D110" s="142"/>
      <c r="E110" s="79"/>
      <c r="F110" s="32"/>
      <c r="G110" s="149">
        <v>1048.5999999999999</v>
      </c>
      <c r="H110" s="149"/>
      <c r="I110" s="79"/>
      <c r="J110" s="32"/>
      <c r="K110" s="142">
        <v>283.10000000000002</v>
      </c>
      <c r="L110" s="142"/>
      <c r="M110" s="79"/>
      <c r="N110" s="32"/>
      <c r="O110" s="142">
        <v>7.4</v>
      </c>
      <c r="P110" s="142"/>
      <c r="Q110" s="79"/>
      <c r="R110" s="32"/>
      <c r="S110" s="149">
        <v>1381.5</v>
      </c>
      <c r="T110" s="149"/>
      <c r="U110" s="79"/>
    </row>
    <row r="111" spans="1:21" ht="15.75" thickBot="1">
      <c r="A111" s="49"/>
      <c r="B111" s="270"/>
      <c r="C111" s="144"/>
      <c r="D111" s="144"/>
      <c r="E111" s="87"/>
      <c r="F111" s="32"/>
      <c r="G111" s="150"/>
      <c r="H111" s="150"/>
      <c r="I111" s="87"/>
      <c r="J111" s="32"/>
      <c r="K111" s="144"/>
      <c r="L111" s="144"/>
      <c r="M111" s="87"/>
      <c r="N111" s="32"/>
      <c r="O111" s="144"/>
      <c r="P111" s="144"/>
      <c r="Q111" s="87"/>
      <c r="R111" s="32"/>
      <c r="S111" s="150"/>
      <c r="T111" s="150"/>
      <c r="U111" s="87"/>
    </row>
    <row r="112" spans="1:21">
      <c r="A112" s="49"/>
      <c r="B112" s="126" t="s">
        <v>1006</v>
      </c>
      <c r="C112" s="93"/>
      <c r="D112" s="93"/>
      <c r="E112" s="93"/>
      <c r="F112" s="14"/>
      <c r="G112" s="93"/>
      <c r="H112" s="93"/>
      <c r="I112" s="93"/>
      <c r="J112" s="14"/>
      <c r="K112" s="93"/>
      <c r="L112" s="93"/>
      <c r="M112" s="93"/>
      <c r="N112" s="14"/>
      <c r="O112" s="93"/>
      <c r="P112" s="93"/>
      <c r="Q112" s="93"/>
      <c r="R112" s="14"/>
      <c r="S112" s="93"/>
      <c r="T112" s="93"/>
      <c r="U112" s="93"/>
    </row>
    <row r="113" spans="1:21">
      <c r="A113" s="49"/>
      <c r="B113" s="240" t="s">
        <v>87</v>
      </c>
      <c r="C113" s="32"/>
      <c r="D113" s="32"/>
      <c r="E113" s="32"/>
      <c r="F113" s="18"/>
      <c r="G113" s="32"/>
      <c r="H113" s="32"/>
      <c r="I113" s="32"/>
      <c r="J113" s="18"/>
      <c r="K113" s="32"/>
      <c r="L113" s="32"/>
      <c r="M113" s="32"/>
      <c r="N113" s="18"/>
      <c r="O113" s="32"/>
      <c r="P113" s="32"/>
      <c r="Q113" s="32"/>
      <c r="R113" s="18"/>
      <c r="S113" s="32"/>
      <c r="T113" s="32"/>
      <c r="U113" s="32"/>
    </row>
    <row r="114" spans="1:21">
      <c r="A114" s="49"/>
      <c r="B114" s="247" t="s">
        <v>79</v>
      </c>
      <c r="C114" s="135">
        <v>9</v>
      </c>
      <c r="D114" s="135"/>
      <c r="E114" s="26"/>
      <c r="F114" s="26"/>
      <c r="G114" s="135">
        <v>467</v>
      </c>
      <c r="H114" s="135"/>
      <c r="I114" s="26"/>
      <c r="J114" s="26"/>
      <c r="K114" s="135">
        <v>118.3</v>
      </c>
      <c r="L114" s="135"/>
      <c r="M114" s="26"/>
      <c r="N114" s="26"/>
      <c r="O114" s="135" t="s">
        <v>214</v>
      </c>
      <c r="P114" s="135"/>
      <c r="Q114" s="26"/>
      <c r="R114" s="26"/>
      <c r="S114" s="135">
        <v>594.29999999999995</v>
      </c>
      <c r="T114" s="135"/>
      <c r="U114" s="26"/>
    </row>
    <row r="115" spans="1:21">
      <c r="A115" s="49"/>
      <c r="B115" s="247"/>
      <c r="C115" s="135"/>
      <c r="D115" s="135"/>
      <c r="E115" s="26"/>
      <c r="F115" s="26"/>
      <c r="G115" s="135"/>
      <c r="H115" s="135"/>
      <c r="I115" s="26"/>
      <c r="J115" s="26"/>
      <c r="K115" s="135"/>
      <c r="L115" s="135"/>
      <c r="M115" s="26"/>
      <c r="N115" s="26"/>
      <c r="O115" s="135"/>
      <c r="P115" s="135"/>
      <c r="Q115" s="26"/>
      <c r="R115" s="26"/>
      <c r="S115" s="135"/>
      <c r="T115" s="135"/>
      <c r="U115" s="26"/>
    </row>
    <row r="116" spans="1:21">
      <c r="A116" s="49"/>
      <c r="B116" s="243" t="s">
        <v>80</v>
      </c>
      <c r="C116" s="41">
        <v>1.5</v>
      </c>
      <c r="D116" s="41"/>
      <c r="E116" s="32"/>
      <c r="F116" s="32"/>
      <c r="G116" s="41">
        <v>78.2</v>
      </c>
      <c r="H116" s="41"/>
      <c r="I116" s="32"/>
      <c r="J116" s="32"/>
      <c r="K116" s="41">
        <v>6.9</v>
      </c>
      <c r="L116" s="41"/>
      <c r="M116" s="32"/>
      <c r="N116" s="32"/>
      <c r="O116" s="41" t="s">
        <v>214</v>
      </c>
      <c r="P116" s="41"/>
      <c r="Q116" s="32"/>
      <c r="R116" s="32"/>
      <c r="S116" s="41">
        <v>86.6</v>
      </c>
      <c r="T116" s="41"/>
      <c r="U116" s="32"/>
    </row>
    <row r="117" spans="1:21">
      <c r="A117" s="49"/>
      <c r="B117" s="243"/>
      <c r="C117" s="41"/>
      <c r="D117" s="41"/>
      <c r="E117" s="32"/>
      <c r="F117" s="32"/>
      <c r="G117" s="41"/>
      <c r="H117" s="41"/>
      <c r="I117" s="32"/>
      <c r="J117" s="32"/>
      <c r="K117" s="41"/>
      <c r="L117" s="41"/>
      <c r="M117" s="32"/>
      <c r="N117" s="32"/>
      <c r="O117" s="41"/>
      <c r="P117" s="41"/>
      <c r="Q117" s="32"/>
      <c r="R117" s="32"/>
      <c r="S117" s="41"/>
      <c r="T117" s="41"/>
      <c r="U117" s="32"/>
    </row>
    <row r="118" spans="1:21">
      <c r="A118" s="49"/>
      <c r="B118" s="247" t="s">
        <v>81</v>
      </c>
      <c r="C118" s="135">
        <v>0.6</v>
      </c>
      <c r="D118" s="135"/>
      <c r="E118" s="26"/>
      <c r="F118" s="26"/>
      <c r="G118" s="135">
        <v>31</v>
      </c>
      <c r="H118" s="135"/>
      <c r="I118" s="26"/>
      <c r="J118" s="26"/>
      <c r="K118" s="135">
        <v>0.5</v>
      </c>
      <c r="L118" s="135"/>
      <c r="M118" s="26"/>
      <c r="N118" s="26"/>
      <c r="O118" s="135" t="s">
        <v>214</v>
      </c>
      <c r="P118" s="135"/>
      <c r="Q118" s="26"/>
      <c r="R118" s="26"/>
      <c r="S118" s="135">
        <v>32.1</v>
      </c>
      <c r="T118" s="135"/>
      <c r="U118" s="26"/>
    </row>
    <row r="119" spans="1:21">
      <c r="A119" s="49"/>
      <c r="B119" s="247"/>
      <c r="C119" s="135"/>
      <c r="D119" s="135"/>
      <c r="E119" s="26"/>
      <c r="F119" s="26"/>
      <c r="G119" s="135"/>
      <c r="H119" s="135"/>
      <c r="I119" s="26"/>
      <c r="J119" s="26"/>
      <c r="K119" s="135"/>
      <c r="L119" s="135"/>
      <c r="M119" s="26"/>
      <c r="N119" s="26"/>
      <c r="O119" s="135"/>
      <c r="P119" s="135"/>
      <c r="Q119" s="26"/>
      <c r="R119" s="26"/>
      <c r="S119" s="135"/>
      <c r="T119" s="135"/>
      <c r="U119" s="26"/>
    </row>
    <row r="120" spans="1:21">
      <c r="A120" s="49"/>
      <c r="B120" s="249" t="s">
        <v>88</v>
      </c>
      <c r="C120" s="41">
        <v>6.7</v>
      </c>
      <c r="D120" s="41"/>
      <c r="E120" s="32"/>
      <c r="F120" s="32"/>
      <c r="G120" s="41">
        <v>232.4</v>
      </c>
      <c r="H120" s="41"/>
      <c r="I120" s="32"/>
      <c r="J120" s="32"/>
      <c r="K120" s="41">
        <v>43.3</v>
      </c>
      <c r="L120" s="41"/>
      <c r="M120" s="32"/>
      <c r="N120" s="32"/>
      <c r="O120" s="41">
        <v>7.7</v>
      </c>
      <c r="P120" s="41"/>
      <c r="Q120" s="32"/>
      <c r="R120" s="32"/>
      <c r="S120" s="41">
        <v>290.10000000000002</v>
      </c>
      <c r="T120" s="41"/>
      <c r="U120" s="32"/>
    </row>
    <row r="121" spans="1:21">
      <c r="A121" s="49"/>
      <c r="B121" s="249"/>
      <c r="C121" s="41"/>
      <c r="D121" s="41"/>
      <c r="E121" s="32"/>
      <c r="F121" s="32"/>
      <c r="G121" s="41"/>
      <c r="H121" s="41"/>
      <c r="I121" s="32"/>
      <c r="J121" s="32"/>
      <c r="K121" s="41"/>
      <c r="L121" s="41"/>
      <c r="M121" s="32"/>
      <c r="N121" s="32"/>
      <c r="O121" s="41"/>
      <c r="P121" s="41"/>
      <c r="Q121" s="32"/>
      <c r="R121" s="32"/>
      <c r="S121" s="41"/>
      <c r="T121" s="41"/>
      <c r="U121" s="32"/>
    </row>
    <row r="122" spans="1:21">
      <c r="A122" s="49"/>
      <c r="B122" s="269" t="s">
        <v>89</v>
      </c>
      <c r="C122" s="135">
        <v>19.399999999999999</v>
      </c>
      <c r="D122" s="135"/>
      <c r="E122" s="26"/>
      <c r="F122" s="26"/>
      <c r="G122" s="135">
        <v>31.5</v>
      </c>
      <c r="H122" s="135"/>
      <c r="I122" s="26"/>
      <c r="J122" s="26"/>
      <c r="K122" s="135">
        <v>63.6</v>
      </c>
      <c r="L122" s="135"/>
      <c r="M122" s="26"/>
      <c r="N122" s="26"/>
      <c r="O122" s="135" t="s">
        <v>214</v>
      </c>
      <c r="P122" s="135"/>
      <c r="Q122" s="26"/>
      <c r="R122" s="26"/>
      <c r="S122" s="135">
        <v>114.5</v>
      </c>
      <c r="T122" s="135"/>
      <c r="U122" s="26"/>
    </row>
    <row r="123" spans="1:21">
      <c r="A123" s="49"/>
      <c r="B123" s="269"/>
      <c r="C123" s="135"/>
      <c r="D123" s="135"/>
      <c r="E123" s="26"/>
      <c r="F123" s="26"/>
      <c r="G123" s="135"/>
      <c r="H123" s="135"/>
      <c r="I123" s="26"/>
      <c r="J123" s="26"/>
      <c r="K123" s="135"/>
      <c r="L123" s="135"/>
      <c r="M123" s="26"/>
      <c r="N123" s="26"/>
      <c r="O123" s="135"/>
      <c r="P123" s="135"/>
      <c r="Q123" s="26"/>
      <c r="R123" s="26"/>
      <c r="S123" s="135"/>
      <c r="T123" s="135"/>
      <c r="U123" s="26"/>
    </row>
    <row r="124" spans="1:21">
      <c r="A124" s="49"/>
      <c r="B124" s="249" t="s">
        <v>90</v>
      </c>
      <c r="C124" s="41">
        <v>1.3</v>
      </c>
      <c r="D124" s="41"/>
      <c r="E124" s="32"/>
      <c r="F124" s="32"/>
      <c r="G124" s="41">
        <v>49.9</v>
      </c>
      <c r="H124" s="41"/>
      <c r="I124" s="32"/>
      <c r="J124" s="32"/>
      <c r="K124" s="41">
        <v>18.7</v>
      </c>
      <c r="L124" s="41"/>
      <c r="M124" s="32"/>
      <c r="N124" s="32"/>
      <c r="O124" s="41" t="s">
        <v>214</v>
      </c>
      <c r="P124" s="41"/>
      <c r="Q124" s="32"/>
      <c r="R124" s="32"/>
      <c r="S124" s="41">
        <v>69.900000000000006</v>
      </c>
      <c r="T124" s="41"/>
      <c r="U124" s="32"/>
    </row>
    <row r="125" spans="1:21">
      <c r="A125" s="49"/>
      <c r="B125" s="249"/>
      <c r="C125" s="41"/>
      <c r="D125" s="41"/>
      <c r="E125" s="32"/>
      <c r="F125" s="32"/>
      <c r="G125" s="41"/>
      <c r="H125" s="41"/>
      <c r="I125" s="32"/>
      <c r="J125" s="32"/>
      <c r="K125" s="41"/>
      <c r="L125" s="41"/>
      <c r="M125" s="32"/>
      <c r="N125" s="32"/>
      <c r="O125" s="41"/>
      <c r="P125" s="41"/>
      <c r="Q125" s="32"/>
      <c r="R125" s="32"/>
      <c r="S125" s="41"/>
      <c r="T125" s="41"/>
      <c r="U125" s="32"/>
    </row>
    <row r="126" spans="1:21">
      <c r="A126" s="49"/>
      <c r="B126" s="269" t="s">
        <v>91</v>
      </c>
      <c r="C126" s="135">
        <v>0.8</v>
      </c>
      <c r="D126" s="135"/>
      <c r="E126" s="26"/>
      <c r="F126" s="26"/>
      <c r="G126" s="135">
        <v>55.8</v>
      </c>
      <c r="H126" s="135"/>
      <c r="I126" s="26"/>
      <c r="J126" s="26"/>
      <c r="K126" s="135" t="s">
        <v>1002</v>
      </c>
      <c r="L126" s="135"/>
      <c r="M126" s="134" t="s">
        <v>378</v>
      </c>
      <c r="N126" s="26"/>
      <c r="O126" s="135" t="s">
        <v>214</v>
      </c>
      <c r="P126" s="135"/>
      <c r="Q126" s="26"/>
      <c r="R126" s="26"/>
      <c r="S126" s="135">
        <v>51.7</v>
      </c>
      <c r="T126" s="135"/>
      <c r="U126" s="26"/>
    </row>
    <row r="127" spans="1:21">
      <c r="A127" s="49"/>
      <c r="B127" s="269"/>
      <c r="C127" s="135"/>
      <c r="D127" s="135"/>
      <c r="E127" s="26"/>
      <c r="F127" s="26"/>
      <c r="G127" s="135"/>
      <c r="H127" s="135"/>
      <c r="I127" s="26"/>
      <c r="J127" s="26"/>
      <c r="K127" s="135"/>
      <c r="L127" s="135"/>
      <c r="M127" s="134"/>
      <c r="N127" s="26"/>
      <c r="O127" s="135"/>
      <c r="P127" s="135"/>
      <c r="Q127" s="26"/>
      <c r="R127" s="26"/>
      <c r="S127" s="135"/>
      <c r="T127" s="135"/>
      <c r="U127" s="26"/>
    </row>
    <row r="128" spans="1:21">
      <c r="A128" s="49"/>
      <c r="B128" s="249" t="s">
        <v>1007</v>
      </c>
      <c r="C128" s="41">
        <v>4</v>
      </c>
      <c r="D128" s="41"/>
      <c r="E128" s="32"/>
      <c r="F128" s="32"/>
      <c r="G128" s="41">
        <v>13.4</v>
      </c>
      <c r="H128" s="41"/>
      <c r="I128" s="32"/>
      <c r="J128" s="32"/>
      <c r="K128" s="41" t="s">
        <v>214</v>
      </c>
      <c r="L128" s="41"/>
      <c r="M128" s="32"/>
      <c r="N128" s="32"/>
      <c r="O128" s="41" t="s">
        <v>214</v>
      </c>
      <c r="P128" s="41"/>
      <c r="Q128" s="32"/>
      <c r="R128" s="32"/>
      <c r="S128" s="41">
        <v>17.399999999999999</v>
      </c>
      <c r="T128" s="41"/>
      <c r="U128" s="32"/>
    </row>
    <row r="129" spans="1:21">
      <c r="A129" s="49"/>
      <c r="B129" s="249"/>
      <c r="C129" s="41"/>
      <c r="D129" s="41"/>
      <c r="E129" s="32"/>
      <c r="F129" s="32"/>
      <c r="G129" s="41"/>
      <c r="H129" s="41"/>
      <c r="I129" s="32"/>
      <c r="J129" s="32"/>
      <c r="K129" s="41"/>
      <c r="L129" s="41"/>
      <c r="M129" s="32"/>
      <c r="N129" s="32"/>
      <c r="O129" s="41"/>
      <c r="P129" s="41"/>
      <c r="Q129" s="32"/>
      <c r="R129" s="32"/>
      <c r="S129" s="41"/>
      <c r="T129" s="41"/>
      <c r="U129" s="32"/>
    </row>
    <row r="130" spans="1:21">
      <c r="A130" s="49"/>
      <c r="B130" s="269" t="s">
        <v>1008</v>
      </c>
      <c r="C130" s="135" t="s">
        <v>214</v>
      </c>
      <c r="D130" s="135"/>
      <c r="E130" s="26"/>
      <c r="F130" s="26"/>
      <c r="G130" s="135" t="s">
        <v>389</v>
      </c>
      <c r="H130" s="135"/>
      <c r="I130" s="134" t="s">
        <v>378</v>
      </c>
      <c r="J130" s="26"/>
      <c r="K130" s="135">
        <v>6.7</v>
      </c>
      <c r="L130" s="135"/>
      <c r="M130" s="26"/>
      <c r="N130" s="26"/>
      <c r="O130" s="135" t="s">
        <v>214</v>
      </c>
      <c r="P130" s="135"/>
      <c r="Q130" s="26"/>
      <c r="R130" s="26"/>
      <c r="S130" s="135">
        <v>6.5</v>
      </c>
      <c r="T130" s="135"/>
      <c r="U130" s="26"/>
    </row>
    <row r="131" spans="1:21">
      <c r="A131" s="49"/>
      <c r="B131" s="269"/>
      <c r="C131" s="135"/>
      <c r="D131" s="135"/>
      <c r="E131" s="26"/>
      <c r="F131" s="26"/>
      <c r="G131" s="135"/>
      <c r="H131" s="135"/>
      <c r="I131" s="134"/>
      <c r="J131" s="26"/>
      <c r="K131" s="135"/>
      <c r="L131" s="135"/>
      <c r="M131" s="26"/>
      <c r="N131" s="26"/>
      <c r="O131" s="135"/>
      <c r="P131" s="135"/>
      <c r="Q131" s="26"/>
      <c r="R131" s="26"/>
      <c r="S131" s="135"/>
      <c r="T131" s="135"/>
      <c r="U131" s="26"/>
    </row>
    <row r="132" spans="1:21">
      <c r="A132" s="49"/>
      <c r="B132" s="249" t="s">
        <v>1009</v>
      </c>
      <c r="C132" s="41">
        <v>14.9</v>
      </c>
      <c r="D132" s="41"/>
      <c r="E132" s="32"/>
      <c r="F132" s="32"/>
      <c r="G132" s="41" t="s">
        <v>1010</v>
      </c>
      <c r="H132" s="41"/>
      <c r="I132" s="137" t="s">
        <v>378</v>
      </c>
      <c r="J132" s="32"/>
      <c r="K132" s="41" t="s">
        <v>214</v>
      </c>
      <c r="L132" s="41"/>
      <c r="M132" s="32"/>
      <c r="N132" s="32"/>
      <c r="O132" s="41">
        <v>8.6</v>
      </c>
      <c r="P132" s="41"/>
      <c r="Q132" s="32"/>
      <c r="R132" s="32"/>
      <c r="S132" s="41" t="s">
        <v>214</v>
      </c>
      <c r="T132" s="41"/>
      <c r="U132" s="32"/>
    </row>
    <row r="133" spans="1:21">
      <c r="A133" s="49"/>
      <c r="B133" s="249"/>
      <c r="C133" s="41"/>
      <c r="D133" s="41"/>
      <c r="E133" s="32"/>
      <c r="F133" s="32"/>
      <c r="G133" s="41"/>
      <c r="H133" s="41"/>
      <c r="I133" s="137"/>
      <c r="J133" s="32"/>
      <c r="K133" s="41"/>
      <c r="L133" s="41"/>
      <c r="M133" s="32"/>
      <c r="N133" s="32"/>
      <c r="O133" s="41"/>
      <c r="P133" s="41"/>
      <c r="Q133" s="32"/>
      <c r="R133" s="32"/>
      <c r="S133" s="41"/>
      <c r="T133" s="41"/>
      <c r="U133" s="32"/>
    </row>
    <row r="134" spans="1:21">
      <c r="A134" s="49"/>
      <c r="B134" s="269" t="s">
        <v>94</v>
      </c>
      <c r="C134" s="135">
        <v>20.7</v>
      </c>
      <c r="D134" s="135"/>
      <c r="E134" s="26"/>
      <c r="F134" s="26"/>
      <c r="G134" s="135">
        <v>23.6</v>
      </c>
      <c r="H134" s="135"/>
      <c r="I134" s="26"/>
      <c r="J134" s="26"/>
      <c r="K134" s="135" t="s">
        <v>214</v>
      </c>
      <c r="L134" s="135"/>
      <c r="M134" s="26"/>
      <c r="N134" s="26"/>
      <c r="O134" s="135" t="s">
        <v>382</v>
      </c>
      <c r="P134" s="135"/>
      <c r="Q134" s="134" t="s">
        <v>378</v>
      </c>
      <c r="R134" s="26"/>
      <c r="S134" s="135">
        <v>44</v>
      </c>
      <c r="T134" s="135"/>
      <c r="U134" s="26"/>
    </row>
    <row r="135" spans="1:21">
      <c r="A135" s="49"/>
      <c r="B135" s="269"/>
      <c r="C135" s="135"/>
      <c r="D135" s="135"/>
      <c r="E135" s="26"/>
      <c r="F135" s="26"/>
      <c r="G135" s="135"/>
      <c r="H135" s="135"/>
      <c r="I135" s="26"/>
      <c r="J135" s="26"/>
      <c r="K135" s="135"/>
      <c r="L135" s="135"/>
      <c r="M135" s="26"/>
      <c r="N135" s="26"/>
      <c r="O135" s="135"/>
      <c r="P135" s="135"/>
      <c r="Q135" s="134"/>
      <c r="R135" s="26"/>
      <c r="S135" s="135"/>
      <c r="T135" s="135"/>
      <c r="U135" s="26"/>
    </row>
    <row r="136" spans="1:21">
      <c r="A136" s="49"/>
      <c r="B136" s="249" t="s">
        <v>95</v>
      </c>
      <c r="C136" s="41" t="s">
        <v>1011</v>
      </c>
      <c r="D136" s="41"/>
      <c r="E136" s="137" t="s">
        <v>378</v>
      </c>
      <c r="F136" s="32"/>
      <c r="G136" s="41" t="s">
        <v>214</v>
      </c>
      <c r="H136" s="41"/>
      <c r="I136" s="32"/>
      <c r="J136" s="32"/>
      <c r="K136" s="41">
        <v>0.5</v>
      </c>
      <c r="L136" s="41"/>
      <c r="M136" s="32"/>
      <c r="N136" s="32"/>
      <c r="O136" s="41" t="s">
        <v>214</v>
      </c>
      <c r="P136" s="41"/>
      <c r="Q136" s="32"/>
      <c r="R136" s="32"/>
      <c r="S136" s="41" t="s">
        <v>1012</v>
      </c>
      <c r="T136" s="41"/>
      <c r="U136" s="137" t="s">
        <v>378</v>
      </c>
    </row>
    <row r="137" spans="1:21">
      <c r="A137" s="49"/>
      <c r="B137" s="249"/>
      <c r="C137" s="41"/>
      <c r="D137" s="41"/>
      <c r="E137" s="137"/>
      <c r="F137" s="32"/>
      <c r="G137" s="41"/>
      <c r="H137" s="41"/>
      <c r="I137" s="32"/>
      <c r="J137" s="32"/>
      <c r="K137" s="41"/>
      <c r="L137" s="41"/>
      <c r="M137" s="32"/>
      <c r="N137" s="32"/>
      <c r="O137" s="41"/>
      <c r="P137" s="41"/>
      <c r="Q137" s="32"/>
      <c r="R137" s="32"/>
      <c r="S137" s="41"/>
      <c r="T137" s="41"/>
      <c r="U137" s="137"/>
    </row>
    <row r="138" spans="1:21">
      <c r="A138" s="49"/>
      <c r="B138" s="269" t="s">
        <v>96</v>
      </c>
      <c r="C138" s="135">
        <v>0.1</v>
      </c>
      <c r="D138" s="135"/>
      <c r="E138" s="26"/>
      <c r="F138" s="26"/>
      <c r="G138" s="135">
        <v>12.2</v>
      </c>
      <c r="H138" s="135"/>
      <c r="I138" s="26"/>
      <c r="J138" s="26"/>
      <c r="K138" s="135">
        <v>0.6</v>
      </c>
      <c r="L138" s="135"/>
      <c r="M138" s="26"/>
      <c r="N138" s="26"/>
      <c r="O138" s="135" t="s">
        <v>214</v>
      </c>
      <c r="P138" s="135"/>
      <c r="Q138" s="26"/>
      <c r="R138" s="26"/>
      <c r="S138" s="135">
        <v>12.9</v>
      </c>
      <c r="T138" s="135"/>
      <c r="U138" s="26"/>
    </row>
    <row r="139" spans="1:21" ht="15.75" thickBot="1">
      <c r="A139" s="49"/>
      <c r="B139" s="269"/>
      <c r="C139" s="138"/>
      <c r="D139" s="138"/>
      <c r="E139" s="97"/>
      <c r="F139" s="26"/>
      <c r="G139" s="138"/>
      <c r="H139" s="138"/>
      <c r="I139" s="97"/>
      <c r="J139" s="26"/>
      <c r="K139" s="138"/>
      <c r="L139" s="138"/>
      <c r="M139" s="97"/>
      <c r="N139" s="26"/>
      <c r="O139" s="138"/>
      <c r="P139" s="138"/>
      <c r="Q139" s="97"/>
      <c r="R139" s="26"/>
      <c r="S139" s="138"/>
      <c r="T139" s="138"/>
      <c r="U139" s="97"/>
    </row>
    <row r="140" spans="1:21">
      <c r="A140" s="49"/>
      <c r="B140" s="270" t="s">
        <v>97</v>
      </c>
      <c r="C140" s="142">
        <v>77</v>
      </c>
      <c r="D140" s="142"/>
      <c r="E140" s="79"/>
      <c r="F140" s="32"/>
      <c r="G140" s="142">
        <v>971.3</v>
      </c>
      <c r="H140" s="142"/>
      <c r="I140" s="79"/>
      <c r="J140" s="32"/>
      <c r="K140" s="142">
        <v>254.2</v>
      </c>
      <c r="L140" s="142"/>
      <c r="M140" s="79"/>
      <c r="N140" s="32"/>
      <c r="O140" s="142">
        <v>16</v>
      </c>
      <c r="P140" s="142"/>
      <c r="Q140" s="79"/>
      <c r="R140" s="32"/>
      <c r="S140" s="149">
        <v>1318.5</v>
      </c>
      <c r="T140" s="149"/>
      <c r="U140" s="79"/>
    </row>
    <row r="141" spans="1:21" ht="15.75" thickBot="1">
      <c r="A141" s="49"/>
      <c r="B141" s="270"/>
      <c r="C141" s="144"/>
      <c r="D141" s="144"/>
      <c r="E141" s="87"/>
      <c r="F141" s="32"/>
      <c r="G141" s="144"/>
      <c r="H141" s="144"/>
      <c r="I141" s="87"/>
      <c r="J141" s="32"/>
      <c r="K141" s="144"/>
      <c r="L141" s="144"/>
      <c r="M141" s="87"/>
      <c r="N141" s="32"/>
      <c r="O141" s="144"/>
      <c r="P141" s="144"/>
      <c r="Q141" s="87"/>
      <c r="R141" s="32"/>
      <c r="S141" s="150"/>
      <c r="T141" s="150"/>
      <c r="U141" s="87"/>
    </row>
    <row r="142" spans="1:21">
      <c r="A142" s="49"/>
      <c r="B142" s="250" t="s">
        <v>1013</v>
      </c>
      <c r="C142" s="271" t="s">
        <v>1014</v>
      </c>
      <c r="D142" s="271"/>
      <c r="E142" s="151" t="s">
        <v>378</v>
      </c>
      <c r="F142" s="26"/>
      <c r="G142" s="271">
        <v>77.3</v>
      </c>
      <c r="H142" s="271"/>
      <c r="I142" s="93"/>
      <c r="J142" s="26"/>
      <c r="K142" s="271">
        <v>28.9</v>
      </c>
      <c r="L142" s="271"/>
      <c r="M142" s="93"/>
      <c r="N142" s="26"/>
      <c r="O142" s="271" t="s">
        <v>1015</v>
      </c>
      <c r="P142" s="271"/>
      <c r="Q142" s="151" t="s">
        <v>378</v>
      </c>
      <c r="R142" s="26"/>
      <c r="S142" s="271">
        <v>63</v>
      </c>
      <c r="T142" s="271"/>
      <c r="U142" s="93"/>
    </row>
    <row r="143" spans="1:21">
      <c r="A143" s="49"/>
      <c r="B143" s="250"/>
      <c r="C143" s="272"/>
      <c r="D143" s="272"/>
      <c r="E143" s="273"/>
      <c r="F143" s="26"/>
      <c r="G143" s="272"/>
      <c r="H143" s="272"/>
      <c r="I143" s="179"/>
      <c r="J143" s="26"/>
      <c r="K143" s="135"/>
      <c r="L143" s="135"/>
      <c r="M143" s="26"/>
      <c r="N143" s="26"/>
      <c r="O143" s="135"/>
      <c r="P143" s="135"/>
      <c r="Q143" s="134"/>
      <c r="R143" s="26"/>
      <c r="S143" s="272"/>
      <c r="T143" s="272"/>
      <c r="U143" s="179"/>
    </row>
    <row r="144" spans="1:21">
      <c r="A144" s="49"/>
      <c r="B144" s="244" t="s">
        <v>1016</v>
      </c>
      <c r="C144" s="41" t="s">
        <v>1017</v>
      </c>
      <c r="D144" s="41"/>
      <c r="E144" s="137" t="s">
        <v>378</v>
      </c>
      <c r="F144" s="32"/>
      <c r="G144" s="41" t="s">
        <v>1018</v>
      </c>
      <c r="H144" s="41"/>
      <c r="I144" s="137" t="s">
        <v>378</v>
      </c>
      <c r="J144" s="32"/>
      <c r="K144" s="41" t="s">
        <v>1019</v>
      </c>
      <c r="L144" s="41"/>
      <c r="M144" s="137" t="s">
        <v>378</v>
      </c>
      <c r="N144" s="32"/>
      <c r="O144" s="41">
        <v>8.1999999999999993</v>
      </c>
      <c r="P144" s="41"/>
      <c r="Q144" s="32"/>
      <c r="R144" s="32"/>
      <c r="S144" s="41" t="s">
        <v>1020</v>
      </c>
      <c r="T144" s="41"/>
      <c r="U144" s="137" t="s">
        <v>378</v>
      </c>
    </row>
    <row r="145" spans="1:21">
      <c r="A145" s="49"/>
      <c r="B145" s="244"/>
      <c r="C145" s="41"/>
      <c r="D145" s="41"/>
      <c r="E145" s="137"/>
      <c r="F145" s="32"/>
      <c r="G145" s="41"/>
      <c r="H145" s="41"/>
      <c r="I145" s="137"/>
      <c r="J145" s="32"/>
      <c r="K145" s="41"/>
      <c r="L145" s="41"/>
      <c r="M145" s="137"/>
      <c r="N145" s="32"/>
      <c r="O145" s="41"/>
      <c r="P145" s="41"/>
      <c r="Q145" s="32"/>
      <c r="R145" s="32"/>
      <c r="S145" s="41"/>
      <c r="T145" s="41"/>
      <c r="U145" s="137"/>
    </row>
    <row r="146" spans="1:21">
      <c r="A146" s="49"/>
      <c r="B146" s="250" t="s">
        <v>1021</v>
      </c>
      <c r="C146" s="135" t="s">
        <v>214</v>
      </c>
      <c r="D146" s="135"/>
      <c r="E146" s="26"/>
      <c r="F146" s="26"/>
      <c r="G146" s="135">
        <v>0.1</v>
      </c>
      <c r="H146" s="135"/>
      <c r="I146" s="26"/>
      <c r="J146" s="26"/>
      <c r="K146" s="135" t="s">
        <v>214</v>
      </c>
      <c r="L146" s="135"/>
      <c r="M146" s="26"/>
      <c r="N146" s="26"/>
      <c r="O146" s="135" t="s">
        <v>214</v>
      </c>
      <c r="P146" s="135"/>
      <c r="Q146" s="26"/>
      <c r="R146" s="26"/>
      <c r="S146" s="135">
        <v>0.1</v>
      </c>
      <c r="T146" s="135"/>
      <c r="U146" s="26"/>
    </row>
    <row r="147" spans="1:21">
      <c r="A147" s="49"/>
      <c r="B147" s="250"/>
      <c r="C147" s="135"/>
      <c r="D147" s="135"/>
      <c r="E147" s="26"/>
      <c r="F147" s="26"/>
      <c r="G147" s="135"/>
      <c r="H147" s="135"/>
      <c r="I147" s="26"/>
      <c r="J147" s="26"/>
      <c r="K147" s="135"/>
      <c r="L147" s="135"/>
      <c r="M147" s="26"/>
      <c r="N147" s="26"/>
      <c r="O147" s="135"/>
      <c r="P147" s="135"/>
      <c r="Q147" s="26"/>
      <c r="R147" s="26"/>
      <c r="S147" s="135"/>
      <c r="T147" s="135"/>
      <c r="U147" s="26"/>
    </row>
    <row r="148" spans="1:21">
      <c r="A148" s="49"/>
      <c r="B148" s="244" t="s">
        <v>101</v>
      </c>
      <c r="C148" s="41" t="s">
        <v>214</v>
      </c>
      <c r="D148" s="41"/>
      <c r="E148" s="32"/>
      <c r="F148" s="32"/>
      <c r="G148" s="41">
        <v>0.2</v>
      </c>
      <c r="H148" s="41"/>
      <c r="I148" s="32"/>
      <c r="J148" s="32"/>
      <c r="K148" s="41" t="s">
        <v>1022</v>
      </c>
      <c r="L148" s="41"/>
      <c r="M148" s="137" t="s">
        <v>378</v>
      </c>
      <c r="N148" s="32"/>
      <c r="O148" s="41" t="s">
        <v>214</v>
      </c>
      <c r="P148" s="41"/>
      <c r="Q148" s="32"/>
      <c r="R148" s="32"/>
      <c r="S148" s="41" t="s">
        <v>1018</v>
      </c>
      <c r="T148" s="41"/>
      <c r="U148" s="137" t="s">
        <v>378</v>
      </c>
    </row>
    <row r="149" spans="1:21">
      <c r="A149" s="49"/>
      <c r="B149" s="244"/>
      <c r="C149" s="41"/>
      <c r="D149" s="41"/>
      <c r="E149" s="32"/>
      <c r="F149" s="32"/>
      <c r="G149" s="41"/>
      <c r="H149" s="41"/>
      <c r="I149" s="32"/>
      <c r="J149" s="32"/>
      <c r="K149" s="41"/>
      <c r="L149" s="41"/>
      <c r="M149" s="137"/>
      <c r="N149" s="32"/>
      <c r="O149" s="41"/>
      <c r="P149" s="41"/>
      <c r="Q149" s="32"/>
      <c r="R149" s="32"/>
      <c r="S149" s="41"/>
      <c r="T149" s="41"/>
      <c r="U149" s="137"/>
    </row>
    <row r="150" spans="1:21">
      <c r="A150" s="49"/>
      <c r="B150" s="250" t="s">
        <v>102</v>
      </c>
      <c r="C150" s="135">
        <v>7</v>
      </c>
      <c r="D150" s="135"/>
      <c r="E150" s="26"/>
      <c r="F150" s="26"/>
      <c r="G150" s="135">
        <v>4.9000000000000004</v>
      </c>
      <c r="H150" s="135"/>
      <c r="I150" s="26"/>
      <c r="J150" s="26"/>
      <c r="K150" s="135">
        <v>1.2</v>
      </c>
      <c r="L150" s="135"/>
      <c r="M150" s="26"/>
      <c r="N150" s="26"/>
      <c r="O150" s="135" t="s">
        <v>1023</v>
      </c>
      <c r="P150" s="135"/>
      <c r="Q150" s="134" t="s">
        <v>378</v>
      </c>
      <c r="R150" s="26"/>
      <c r="S150" s="135">
        <v>4.9000000000000004</v>
      </c>
      <c r="T150" s="135"/>
      <c r="U150" s="26"/>
    </row>
    <row r="151" spans="1:21" ht="15.75" thickBot="1">
      <c r="A151" s="49"/>
      <c r="B151" s="250"/>
      <c r="C151" s="138"/>
      <c r="D151" s="138"/>
      <c r="E151" s="97"/>
      <c r="F151" s="26"/>
      <c r="G151" s="138"/>
      <c r="H151" s="138"/>
      <c r="I151" s="97"/>
      <c r="J151" s="26"/>
      <c r="K151" s="138"/>
      <c r="L151" s="138"/>
      <c r="M151" s="97"/>
      <c r="N151" s="26"/>
      <c r="O151" s="138"/>
      <c r="P151" s="138"/>
      <c r="Q151" s="139"/>
      <c r="R151" s="26"/>
      <c r="S151" s="138"/>
      <c r="T151" s="138"/>
      <c r="U151" s="97"/>
    </row>
    <row r="152" spans="1:21">
      <c r="A152" s="49"/>
      <c r="B152" s="249" t="s">
        <v>1024</v>
      </c>
      <c r="C152" s="142" t="s">
        <v>1025</v>
      </c>
      <c r="D152" s="142"/>
      <c r="E152" s="140" t="s">
        <v>378</v>
      </c>
      <c r="F152" s="32"/>
      <c r="G152" s="142">
        <v>79.400000000000006</v>
      </c>
      <c r="H152" s="142"/>
      <c r="I152" s="79"/>
      <c r="J152" s="32"/>
      <c r="K152" s="142" t="s">
        <v>1026</v>
      </c>
      <c r="L152" s="142"/>
      <c r="M152" s="140" t="s">
        <v>378</v>
      </c>
      <c r="N152" s="32"/>
      <c r="O152" s="142" t="s">
        <v>1015</v>
      </c>
      <c r="P152" s="142"/>
      <c r="Q152" s="140" t="s">
        <v>378</v>
      </c>
      <c r="R152" s="32"/>
      <c r="S152" s="142" t="s">
        <v>1027</v>
      </c>
      <c r="T152" s="142"/>
      <c r="U152" s="140" t="s">
        <v>378</v>
      </c>
    </row>
    <row r="153" spans="1:21">
      <c r="A153" s="49"/>
      <c r="B153" s="249"/>
      <c r="C153" s="41"/>
      <c r="D153" s="41"/>
      <c r="E153" s="137"/>
      <c r="F153" s="32"/>
      <c r="G153" s="41"/>
      <c r="H153" s="41"/>
      <c r="I153" s="32"/>
      <c r="J153" s="32"/>
      <c r="K153" s="41"/>
      <c r="L153" s="41"/>
      <c r="M153" s="137"/>
      <c r="N153" s="32"/>
      <c r="O153" s="41"/>
      <c r="P153" s="41"/>
      <c r="Q153" s="137"/>
      <c r="R153" s="32"/>
      <c r="S153" s="41"/>
      <c r="T153" s="41"/>
      <c r="U153" s="137"/>
    </row>
    <row r="154" spans="1:21">
      <c r="A154" s="49"/>
      <c r="B154" s="269" t="s">
        <v>1028</v>
      </c>
      <c r="C154" s="135">
        <v>199.1</v>
      </c>
      <c r="D154" s="135"/>
      <c r="E154" s="26"/>
      <c r="F154" s="26"/>
      <c r="G154" s="135" t="s">
        <v>1029</v>
      </c>
      <c r="H154" s="135"/>
      <c r="I154" s="134" t="s">
        <v>378</v>
      </c>
      <c r="J154" s="26"/>
      <c r="K154" s="135">
        <v>8.6</v>
      </c>
      <c r="L154" s="135"/>
      <c r="M154" s="26"/>
      <c r="N154" s="26"/>
      <c r="O154" s="135" t="s">
        <v>214</v>
      </c>
      <c r="P154" s="135"/>
      <c r="Q154" s="26"/>
      <c r="R154" s="26"/>
      <c r="S154" s="135">
        <v>171.8</v>
      </c>
      <c r="T154" s="135"/>
      <c r="U154" s="26"/>
    </row>
    <row r="155" spans="1:21" ht="15.75" thickBot="1">
      <c r="A155" s="49"/>
      <c r="B155" s="269"/>
      <c r="C155" s="138"/>
      <c r="D155" s="138"/>
      <c r="E155" s="97"/>
      <c r="F155" s="26"/>
      <c r="G155" s="138"/>
      <c r="H155" s="138"/>
      <c r="I155" s="139"/>
      <c r="J155" s="26"/>
      <c r="K155" s="138"/>
      <c r="L155" s="138"/>
      <c r="M155" s="97"/>
      <c r="N155" s="26"/>
      <c r="O155" s="138"/>
      <c r="P155" s="138"/>
      <c r="Q155" s="97"/>
      <c r="R155" s="26"/>
      <c r="S155" s="138"/>
      <c r="T155" s="138"/>
      <c r="U155" s="97"/>
    </row>
    <row r="156" spans="1:21">
      <c r="A156" s="49"/>
      <c r="B156" s="249" t="s">
        <v>1030</v>
      </c>
      <c r="C156" s="142" t="s">
        <v>1031</v>
      </c>
      <c r="D156" s="142"/>
      <c r="E156" s="140" t="s">
        <v>378</v>
      </c>
      <c r="F156" s="32"/>
      <c r="G156" s="142">
        <v>43.5</v>
      </c>
      <c r="H156" s="142"/>
      <c r="I156" s="79"/>
      <c r="J156" s="32"/>
      <c r="K156" s="142" t="s">
        <v>392</v>
      </c>
      <c r="L156" s="142"/>
      <c r="M156" s="140" t="s">
        <v>378</v>
      </c>
      <c r="N156" s="32"/>
      <c r="O156" s="142" t="s">
        <v>1015</v>
      </c>
      <c r="P156" s="142"/>
      <c r="Q156" s="140" t="s">
        <v>378</v>
      </c>
      <c r="R156" s="32"/>
      <c r="S156" s="142" t="s">
        <v>1032</v>
      </c>
      <c r="T156" s="142"/>
      <c r="U156" s="140" t="s">
        <v>378</v>
      </c>
    </row>
    <row r="157" spans="1:21">
      <c r="A157" s="49"/>
      <c r="B157" s="249"/>
      <c r="C157" s="41"/>
      <c r="D157" s="41"/>
      <c r="E157" s="137"/>
      <c r="F157" s="32"/>
      <c r="G157" s="41"/>
      <c r="H157" s="41"/>
      <c r="I157" s="32"/>
      <c r="J157" s="32"/>
      <c r="K157" s="209"/>
      <c r="L157" s="209"/>
      <c r="M157" s="208"/>
      <c r="N157" s="32"/>
      <c r="O157" s="41"/>
      <c r="P157" s="41"/>
      <c r="Q157" s="137"/>
      <c r="R157" s="32"/>
      <c r="S157" s="41"/>
      <c r="T157" s="41"/>
      <c r="U157" s="137"/>
    </row>
    <row r="158" spans="1:21">
      <c r="A158" s="49"/>
      <c r="B158" s="126" t="s">
        <v>106</v>
      </c>
      <c r="C158" s="26"/>
      <c r="D158" s="26"/>
      <c r="E158" s="26"/>
      <c r="F158" s="14"/>
      <c r="G158" s="26"/>
      <c r="H158" s="26"/>
      <c r="I158" s="26"/>
      <c r="J158" s="14"/>
      <c r="K158" s="26"/>
      <c r="L158" s="26"/>
      <c r="M158" s="26"/>
      <c r="N158" s="14"/>
      <c r="O158" s="26"/>
      <c r="P158" s="26"/>
      <c r="Q158" s="26"/>
      <c r="R158" s="14"/>
      <c r="S158" s="26"/>
      <c r="T158" s="26"/>
      <c r="U158" s="26"/>
    </row>
    <row r="159" spans="1:21">
      <c r="A159" s="49"/>
      <c r="B159" s="249" t="s">
        <v>107</v>
      </c>
      <c r="C159" s="41" t="s">
        <v>214</v>
      </c>
      <c r="D159" s="41"/>
      <c r="E159" s="32"/>
      <c r="F159" s="32"/>
      <c r="G159" s="41" t="s">
        <v>1033</v>
      </c>
      <c r="H159" s="41"/>
      <c r="I159" s="137" t="s">
        <v>378</v>
      </c>
      <c r="J159" s="32"/>
      <c r="K159" s="41" t="s">
        <v>1034</v>
      </c>
      <c r="L159" s="41"/>
      <c r="M159" s="137" t="s">
        <v>378</v>
      </c>
      <c r="N159" s="32"/>
      <c r="O159" s="41" t="s">
        <v>214</v>
      </c>
      <c r="P159" s="41"/>
      <c r="Q159" s="32"/>
      <c r="R159" s="32"/>
      <c r="S159" s="41" t="s">
        <v>391</v>
      </c>
      <c r="T159" s="41"/>
      <c r="U159" s="137" t="s">
        <v>378</v>
      </c>
    </row>
    <row r="160" spans="1:21">
      <c r="A160" s="49"/>
      <c r="B160" s="249"/>
      <c r="C160" s="41"/>
      <c r="D160" s="41"/>
      <c r="E160" s="32"/>
      <c r="F160" s="32"/>
      <c r="G160" s="41"/>
      <c r="H160" s="41"/>
      <c r="I160" s="137"/>
      <c r="J160" s="32"/>
      <c r="K160" s="41"/>
      <c r="L160" s="41"/>
      <c r="M160" s="137"/>
      <c r="N160" s="32"/>
      <c r="O160" s="41"/>
      <c r="P160" s="41"/>
      <c r="Q160" s="32"/>
      <c r="R160" s="32"/>
      <c r="S160" s="41"/>
      <c r="T160" s="41"/>
      <c r="U160" s="137"/>
    </row>
    <row r="161" spans="1:21">
      <c r="A161" s="49"/>
      <c r="B161" s="269" t="s">
        <v>1035</v>
      </c>
      <c r="C161" s="135" t="s">
        <v>214</v>
      </c>
      <c r="D161" s="135"/>
      <c r="E161" s="26"/>
      <c r="F161" s="26"/>
      <c r="G161" s="135" t="s">
        <v>214</v>
      </c>
      <c r="H161" s="135"/>
      <c r="I161" s="26"/>
      <c r="J161" s="26"/>
      <c r="K161" s="135" t="s">
        <v>214</v>
      </c>
      <c r="L161" s="135"/>
      <c r="M161" s="26"/>
      <c r="N161" s="26"/>
      <c r="O161" s="135" t="s">
        <v>214</v>
      </c>
      <c r="P161" s="135"/>
      <c r="Q161" s="26"/>
      <c r="R161" s="26"/>
      <c r="S161" s="135" t="s">
        <v>214</v>
      </c>
      <c r="T161" s="135"/>
      <c r="U161" s="26"/>
    </row>
    <row r="162" spans="1:21" ht="15.75" thickBot="1">
      <c r="A162" s="49"/>
      <c r="B162" s="269"/>
      <c r="C162" s="138"/>
      <c r="D162" s="138"/>
      <c r="E162" s="97"/>
      <c r="F162" s="26"/>
      <c r="G162" s="138"/>
      <c r="H162" s="138"/>
      <c r="I162" s="97"/>
      <c r="J162" s="26"/>
      <c r="K162" s="138"/>
      <c r="L162" s="138"/>
      <c r="M162" s="97"/>
      <c r="N162" s="97"/>
      <c r="O162" s="138"/>
      <c r="P162" s="138"/>
      <c r="Q162" s="97"/>
      <c r="R162" s="26"/>
      <c r="S162" s="138"/>
      <c r="T162" s="138"/>
      <c r="U162" s="97"/>
    </row>
    <row r="163" spans="1:21">
      <c r="A163" s="49"/>
      <c r="B163" s="249" t="s">
        <v>108</v>
      </c>
      <c r="C163" s="142" t="s">
        <v>214</v>
      </c>
      <c r="D163" s="142"/>
      <c r="E163" s="79"/>
      <c r="F163" s="32"/>
      <c r="G163" s="142" t="s">
        <v>1033</v>
      </c>
      <c r="H163" s="142"/>
      <c r="I163" s="140" t="s">
        <v>378</v>
      </c>
      <c r="J163" s="32"/>
      <c r="K163" s="142" t="s">
        <v>1034</v>
      </c>
      <c r="L163" s="142"/>
      <c r="M163" s="140" t="s">
        <v>378</v>
      </c>
      <c r="N163" s="79"/>
      <c r="O163" s="142" t="s">
        <v>214</v>
      </c>
      <c r="P163" s="142"/>
      <c r="Q163" s="79"/>
      <c r="R163" s="32"/>
      <c r="S163" s="142" t="s">
        <v>391</v>
      </c>
      <c r="T163" s="142"/>
      <c r="U163" s="140" t="s">
        <v>378</v>
      </c>
    </row>
    <row r="164" spans="1:21" ht="15.75" thickBot="1">
      <c r="A164" s="49"/>
      <c r="B164" s="249"/>
      <c r="C164" s="144"/>
      <c r="D164" s="144"/>
      <c r="E164" s="87"/>
      <c r="F164" s="32"/>
      <c r="G164" s="144"/>
      <c r="H164" s="144"/>
      <c r="I164" s="274"/>
      <c r="J164" s="32"/>
      <c r="K164" s="144"/>
      <c r="L164" s="144"/>
      <c r="M164" s="274"/>
      <c r="N164" s="87"/>
      <c r="O164" s="144"/>
      <c r="P164" s="144"/>
      <c r="Q164" s="87"/>
      <c r="R164" s="32"/>
      <c r="S164" s="144"/>
      <c r="T164" s="144"/>
      <c r="U164" s="274"/>
    </row>
    <row r="165" spans="1:21">
      <c r="A165" s="49"/>
      <c r="B165" s="250" t="s">
        <v>1036</v>
      </c>
      <c r="C165" s="271" t="s">
        <v>1031</v>
      </c>
      <c r="D165" s="271"/>
      <c r="E165" s="151" t="s">
        <v>378</v>
      </c>
      <c r="F165" s="26"/>
      <c r="G165" s="271">
        <v>18</v>
      </c>
      <c r="H165" s="271"/>
      <c r="I165" s="93"/>
      <c r="J165" s="26"/>
      <c r="K165" s="271" t="s">
        <v>1037</v>
      </c>
      <c r="L165" s="271"/>
      <c r="M165" s="151" t="s">
        <v>378</v>
      </c>
      <c r="N165" s="93"/>
      <c r="O165" s="271" t="s">
        <v>1015</v>
      </c>
      <c r="P165" s="271"/>
      <c r="Q165" s="151" t="s">
        <v>378</v>
      </c>
      <c r="R165" s="26"/>
      <c r="S165" s="271" t="s">
        <v>1038</v>
      </c>
      <c r="T165" s="271"/>
      <c r="U165" s="151" t="s">
        <v>378</v>
      </c>
    </row>
    <row r="166" spans="1:21">
      <c r="A166" s="49"/>
      <c r="B166" s="250"/>
      <c r="C166" s="135"/>
      <c r="D166" s="135"/>
      <c r="E166" s="134"/>
      <c r="F166" s="26"/>
      <c r="G166" s="135"/>
      <c r="H166" s="135"/>
      <c r="I166" s="26"/>
      <c r="J166" s="26"/>
      <c r="K166" s="272"/>
      <c r="L166" s="272"/>
      <c r="M166" s="273"/>
      <c r="N166" s="26"/>
      <c r="O166" s="135"/>
      <c r="P166" s="135"/>
      <c r="Q166" s="134"/>
      <c r="R166" s="26"/>
      <c r="S166" s="135"/>
      <c r="T166" s="135"/>
      <c r="U166" s="134"/>
    </row>
    <row r="167" spans="1:21">
      <c r="A167" s="49"/>
      <c r="B167" s="249" t="s">
        <v>110</v>
      </c>
      <c r="C167" s="41" t="s">
        <v>214</v>
      </c>
      <c r="D167" s="41"/>
      <c r="E167" s="32"/>
      <c r="F167" s="32"/>
      <c r="G167" s="41" t="s">
        <v>214</v>
      </c>
      <c r="H167" s="41"/>
      <c r="I167" s="32"/>
      <c r="J167" s="32"/>
      <c r="K167" s="41" t="s">
        <v>385</v>
      </c>
      <c r="L167" s="41"/>
      <c r="M167" s="137" t="s">
        <v>378</v>
      </c>
      <c r="N167" s="32"/>
      <c r="O167" s="41" t="s">
        <v>214</v>
      </c>
      <c r="P167" s="41"/>
      <c r="Q167" s="32"/>
      <c r="R167" s="32"/>
      <c r="S167" s="41" t="s">
        <v>385</v>
      </c>
      <c r="T167" s="41"/>
      <c r="U167" s="137" t="s">
        <v>378</v>
      </c>
    </row>
    <row r="168" spans="1:21" ht="15.75" thickBot="1">
      <c r="A168" s="49"/>
      <c r="B168" s="249"/>
      <c r="C168" s="144"/>
      <c r="D168" s="144"/>
      <c r="E168" s="87"/>
      <c r="F168" s="32"/>
      <c r="G168" s="144"/>
      <c r="H168" s="144"/>
      <c r="I168" s="87"/>
      <c r="J168" s="32"/>
      <c r="K168" s="144"/>
      <c r="L168" s="144"/>
      <c r="M168" s="274"/>
      <c r="N168" s="32"/>
      <c r="O168" s="144"/>
      <c r="P168" s="144"/>
      <c r="Q168" s="87"/>
      <c r="R168" s="32"/>
      <c r="S168" s="144"/>
      <c r="T168" s="144"/>
      <c r="U168" s="274"/>
    </row>
    <row r="169" spans="1:21">
      <c r="A169" s="49"/>
      <c r="B169" s="250" t="s">
        <v>111</v>
      </c>
      <c r="C169" s="271" t="s">
        <v>1031</v>
      </c>
      <c r="D169" s="271"/>
      <c r="E169" s="151" t="s">
        <v>378</v>
      </c>
      <c r="F169" s="26"/>
      <c r="G169" s="271">
        <v>18</v>
      </c>
      <c r="H169" s="271"/>
      <c r="I169" s="93"/>
      <c r="J169" s="26"/>
      <c r="K169" s="271" t="s">
        <v>1039</v>
      </c>
      <c r="L169" s="271"/>
      <c r="M169" s="151" t="s">
        <v>378</v>
      </c>
      <c r="N169" s="26"/>
      <c r="O169" s="271" t="s">
        <v>1015</v>
      </c>
      <c r="P169" s="271"/>
      <c r="Q169" s="151" t="s">
        <v>378</v>
      </c>
      <c r="R169" s="26"/>
      <c r="S169" s="271" t="s">
        <v>1031</v>
      </c>
      <c r="T169" s="271"/>
      <c r="U169" s="151" t="s">
        <v>378</v>
      </c>
    </row>
    <row r="170" spans="1:21">
      <c r="A170" s="49"/>
      <c r="B170" s="250"/>
      <c r="C170" s="272"/>
      <c r="D170" s="272"/>
      <c r="E170" s="273"/>
      <c r="F170" s="26"/>
      <c r="G170" s="272"/>
      <c r="H170" s="272"/>
      <c r="I170" s="179"/>
      <c r="J170" s="26"/>
      <c r="K170" s="272"/>
      <c r="L170" s="272"/>
      <c r="M170" s="273"/>
      <c r="N170" s="26"/>
      <c r="O170" s="272"/>
      <c r="P170" s="272"/>
      <c r="Q170" s="273"/>
      <c r="R170" s="26"/>
      <c r="S170" s="272"/>
      <c r="T170" s="272"/>
      <c r="U170" s="273"/>
    </row>
    <row r="171" spans="1:21">
      <c r="A171" s="49"/>
      <c r="B171" s="229" t="s">
        <v>1040</v>
      </c>
      <c r="C171" s="32"/>
      <c r="D171" s="32"/>
      <c r="E171" s="32"/>
      <c r="F171" s="18"/>
      <c r="G171" s="32"/>
      <c r="H171" s="32"/>
      <c r="I171" s="32"/>
      <c r="J171" s="18"/>
      <c r="K171" s="32"/>
      <c r="L171" s="32"/>
      <c r="M171" s="32"/>
      <c r="N171" s="18"/>
      <c r="O171" s="32"/>
      <c r="P171" s="32"/>
      <c r="Q171" s="32"/>
      <c r="R171" s="18"/>
      <c r="S171" s="32"/>
      <c r="T171" s="32"/>
      <c r="U171" s="32"/>
    </row>
    <row r="172" spans="1:21">
      <c r="A172" s="49"/>
      <c r="B172" s="269" t="s">
        <v>1041</v>
      </c>
      <c r="C172" s="135" t="s">
        <v>214</v>
      </c>
      <c r="D172" s="135"/>
      <c r="E172" s="26"/>
      <c r="F172" s="26"/>
      <c r="G172" s="135" t="s">
        <v>214</v>
      </c>
      <c r="H172" s="135"/>
      <c r="I172" s="26"/>
      <c r="J172" s="26"/>
      <c r="K172" s="135" t="s">
        <v>856</v>
      </c>
      <c r="L172" s="135"/>
      <c r="M172" s="134" t="s">
        <v>378</v>
      </c>
      <c r="N172" s="26"/>
      <c r="O172" s="135" t="s">
        <v>214</v>
      </c>
      <c r="P172" s="135"/>
      <c r="Q172" s="26"/>
      <c r="R172" s="26"/>
      <c r="S172" s="135" t="s">
        <v>856</v>
      </c>
      <c r="T172" s="135"/>
      <c r="U172" s="134" t="s">
        <v>378</v>
      </c>
    </row>
    <row r="173" spans="1:21" ht="15.75" thickBot="1">
      <c r="A173" s="49"/>
      <c r="B173" s="269"/>
      <c r="C173" s="138"/>
      <c r="D173" s="138"/>
      <c r="E173" s="97"/>
      <c r="F173" s="26"/>
      <c r="G173" s="138"/>
      <c r="H173" s="138"/>
      <c r="I173" s="97"/>
      <c r="J173" s="26"/>
      <c r="K173" s="138"/>
      <c r="L173" s="138"/>
      <c r="M173" s="139"/>
      <c r="N173" s="26"/>
      <c r="O173" s="138"/>
      <c r="P173" s="138"/>
      <c r="Q173" s="97"/>
      <c r="R173" s="26"/>
      <c r="S173" s="138"/>
      <c r="T173" s="138"/>
      <c r="U173" s="139"/>
    </row>
    <row r="174" spans="1:21">
      <c r="A174" s="49"/>
      <c r="B174" s="249" t="s">
        <v>1042</v>
      </c>
      <c r="C174" s="140" t="s">
        <v>372</v>
      </c>
      <c r="D174" s="142" t="s">
        <v>1031</v>
      </c>
      <c r="E174" s="140" t="s">
        <v>378</v>
      </c>
      <c r="F174" s="32"/>
      <c r="G174" s="140" t="s">
        <v>372</v>
      </c>
      <c r="H174" s="142">
        <v>18</v>
      </c>
      <c r="I174" s="79"/>
      <c r="J174" s="32"/>
      <c r="K174" s="140" t="s">
        <v>372</v>
      </c>
      <c r="L174" s="142" t="s">
        <v>1043</v>
      </c>
      <c r="M174" s="140" t="s">
        <v>378</v>
      </c>
      <c r="N174" s="32"/>
      <c r="O174" s="140" t="s">
        <v>372</v>
      </c>
      <c r="P174" s="142" t="s">
        <v>1015</v>
      </c>
      <c r="Q174" s="140" t="s">
        <v>378</v>
      </c>
      <c r="R174" s="32"/>
      <c r="S174" s="140" t="s">
        <v>372</v>
      </c>
      <c r="T174" s="142" t="s">
        <v>1044</v>
      </c>
      <c r="U174" s="140" t="s">
        <v>378</v>
      </c>
    </row>
    <row r="175" spans="1:21" ht="15.75" thickBot="1">
      <c r="A175" s="49"/>
      <c r="B175" s="249"/>
      <c r="C175" s="141"/>
      <c r="D175" s="143"/>
      <c r="E175" s="141"/>
      <c r="F175" s="32"/>
      <c r="G175" s="141"/>
      <c r="H175" s="143"/>
      <c r="I175" s="116"/>
      <c r="J175" s="32"/>
      <c r="K175" s="141"/>
      <c r="L175" s="143"/>
      <c r="M175" s="141"/>
      <c r="N175" s="32"/>
      <c r="O175" s="141"/>
      <c r="P175" s="143"/>
      <c r="Q175" s="141"/>
      <c r="R175" s="32"/>
      <c r="S175" s="141"/>
      <c r="T175" s="143"/>
      <c r="U175" s="141"/>
    </row>
    <row r="176" spans="1:21" ht="15.75" thickTop="1">
      <c r="A176" s="49"/>
      <c r="B176" s="14"/>
      <c r="C176" s="99"/>
      <c r="D176" s="99"/>
      <c r="E176" s="99"/>
      <c r="F176" s="14"/>
      <c r="G176" s="99"/>
      <c r="H176" s="99"/>
      <c r="I176" s="99"/>
      <c r="J176" s="14"/>
      <c r="K176" s="99"/>
      <c r="L176" s="99"/>
      <c r="M176" s="99"/>
      <c r="N176" s="14"/>
      <c r="O176" s="99"/>
      <c r="P176" s="99"/>
      <c r="Q176" s="99"/>
      <c r="R176" s="14"/>
      <c r="S176" s="99"/>
      <c r="T176" s="99"/>
      <c r="U176" s="99"/>
    </row>
    <row r="177" spans="1:21">
      <c r="A177" s="49"/>
      <c r="B177" s="48"/>
      <c r="C177" s="48"/>
      <c r="D177" s="48"/>
      <c r="E177" s="48"/>
      <c r="F177" s="48"/>
      <c r="G177" s="48"/>
      <c r="H177" s="48"/>
      <c r="I177" s="48"/>
      <c r="J177" s="48"/>
      <c r="K177" s="48"/>
      <c r="L177" s="48"/>
      <c r="M177" s="48"/>
      <c r="N177" s="48"/>
      <c r="O177" s="48"/>
      <c r="P177" s="48"/>
      <c r="Q177" s="48"/>
      <c r="R177" s="48"/>
      <c r="S177" s="48"/>
      <c r="T177" s="48"/>
      <c r="U177" s="48"/>
    </row>
    <row r="178" spans="1:21">
      <c r="A178" s="49"/>
      <c r="B178" s="201" t="s">
        <v>1000</v>
      </c>
      <c r="C178" s="201"/>
      <c r="D178" s="201"/>
      <c r="E178" s="201"/>
      <c r="F178" s="201"/>
      <c r="G178" s="201"/>
      <c r="H178" s="201"/>
      <c r="I178" s="201"/>
      <c r="J178" s="201"/>
      <c r="K178" s="201"/>
      <c r="L178" s="201"/>
      <c r="M178" s="201"/>
      <c r="N178" s="201"/>
      <c r="O178" s="201"/>
      <c r="P178" s="201"/>
      <c r="Q178" s="201"/>
      <c r="R178" s="201"/>
      <c r="S178" s="201"/>
      <c r="T178" s="201"/>
      <c r="U178" s="201"/>
    </row>
    <row r="179" spans="1:21">
      <c r="A179" s="49"/>
      <c r="B179" s="201" t="s">
        <v>1045</v>
      </c>
      <c r="C179" s="201"/>
      <c r="D179" s="201"/>
      <c r="E179" s="201"/>
      <c r="F179" s="201"/>
      <c r="G179" s="201"/>
      <c r="H179" s="201"/>
      <c r="I179" s="201"/>
      <c r="J179" s="201"/>
      <c r="K179" s="201"/>
      <c r="L179" s="201"/>
      <c r="M179" s="201"/>
      <c r="N179" s="201"/>
      <c r="O179" s="201"/>
      <c r="P179" s="201"/>
      <c r="Q179" s="201"/>
      <c r="R179" s="201"/>
      <c r="S179" s="201"/>
      <c r="T179" s="201"/>
      <c r="U179" s="201"/>
    </row>
    <row r="180" spans="1:21">
      <c r="A180" s="49"/>
      <c r="B180" s="201" t="s">
        <v>370</v>
      </c>
      <c r="C180" s="201"/>
      <c r="D180" s="201"/>
      <c r="E180" s="201"/>
      <c r="F180" s="201"/>
      <c r="G180" s="201"/>
      <c r="H180" s="201"/>
      <c r="I180" s="201"/>
      <c r="J180" s="201"/>
      <c r="K180" s="201"/>
      <c r="L180" s="201"/>
      <c r="M180" s="201"/>
      <c r="N180" s="201"/>
      <c r="O180" s="201"/>
      <c r="P180" s="201"/>
      <c r="Q180" s="201"/>
      <c r="R180" s="201"/>
      <c r="S180" s="201"/>
      <c r="T180" s="201"/>
      <c r="U180" s="201"/>
    </row>
    <row r="181" spans="1:21">
      <c r="A181" s="49"/>
      <c r="B181" s="21"/>
      <c r="C181" s="21"/>
      <c r="D181" s="21"/>
      <c r="E181" s="21"/>
      <c r="F181" s="21"/>
      <c r="G181" s="21"/>
      <c r="H181" s="21"/>
      <c r="I181" s="21"/>
      <c r="J181" s="21"/>
      <c r="K181" s="21"/>
      <c r="L181" s="21"/>
      <c r="M181" s="21"/>
      <c r="N181" s="21"/>
      <c r="O181" s="21"/>
      <c r="P181" s="21"/>
      <c r="Q181" s="21"/>
      <c r="R181" s="21"/>
      <c r="S181" s="21"/>
      <c r="T181" s="21"/>
      <c r="U181" s="21"/>
    </row>
    <row r="182" spans="1:21">
      <c r="A182" s="49"/>
      <c r="B182" s="13"/>
      <c r="C182" s="13"/>
      <c r="D182" s="13"/>
      <c r="E182" s="13"/>
      <c r="F182" s="13"/>
      <c r="G182" s="13"/>
      <c r="H182" s="13"/>
      <c r="I182" s="13"/>
      <c r="J182" s="13"/>
      <c r="K182" s="13"/>
      <c r="L182" s="13"/>
      <c r="M182" s="13"/>
      <c r="N182" s="13"/>
      <c r="O182" s="13"/>
      <c r="P182" s="13"/>
      <c r="Q182" s="13"/>
      <c r="R182" s="13"/>
      <c r="S182" s="13"/>
      <c r="T182" s="13"/>
      <c r="U182" s="13"/>
    </row>
    <row r="183" spans="1:21" ht="15.75" thickBot="1">
      <c r="A183" s="49"/>
      <c r="B183" s="14"/>
      <c r="C183" s="25" t="s">
        <v>973</v>
      </c>
      <c r="D183" s="25"/>
      <c r="E183" s="25"/>
      <c r="F183" s="14"/>
      <c r="G183" s="25" t="s">
        <v>974</v>
      </c>
      <c r="H183" s="25"/>
      <c r="I183" s="25"/>
      <c r="J183" s="14"/>
      <c r="K183" s="25" t="s">
        <v>975</v>
      </c>
      <c r="L183" s="25"/>
      <c r="M183" s="25"/>
      <c r="N183" s="14"/>
      <c r="O183" s="25" t="s">
        <v>976</v>
      </c>
      <c r="P183" s="25"/>
      <c r="Q183" s="25"/>
      <c r="R183" s="14"/>
      <c r="S183" s="25" t="s">
        <v>126</v>
      </c>
      <c r="T183" s="25"/>
      <c r="U183" s="25"/>
    </row>
    <row r="184" spans="1:21">
      <c r="A184" s="49"/>
      <c r="B184" s="229" t="s">
        <v>78</v>
      </c>
      <c r="C184" s="79"/>
      <c r="D184" s="79"/>
      <c r="E184" s="79"/>
      <c r="F184" s="18"/>
      <c r="G184" s="79"/>
      <c r="H184" s="79"/>
      <c r="I184" s="79"/>
      <c r="J184" s="18"/>
      <c r="K184" s="79"/>
      <c r="L184" s="79"/>
      <c r="M184" s="79"/>
      <c r="N184" s="18"/>
      <c r="O184" s="79"/>
      <c r="P184" s="79"/>
      <c r="Q184" s="79"/>
      <c r="R184" s="18"/>
      <c r="S184" s="79"/>
      <c r="T184" s="79"/>
      <c r="U184" s="79"/>
    </row>
    <row r="185" spans="1:21">
      <c r="A185" s="49"/>
      <c r="B185" s="269" t="s">
        <v>79</v>
      </c>
      <c r="C185" s="134" t="s">
        <v>372</v>
      </c>
      <c r="D185" s="135">
        <v>16.600000000000001</v>
      </c>
      <c r="E185" s="26"/>
      <c r="F185" s="26"/>
      <c r="G185" s="134" t="s">
        <v>372</v>
      </c>
      <c r="H185" s="135">
        <v>838.1</v>
      </c>
      <c r="I185" s="26"/>
      <c r="J185" s="26"/>
      <c r="K185" s="134" t="s">
        <v>372</v>
      </c>
      <c r="L185" s="135">
        <v>251</v>
      </c>
      <c r="M185" s="26"/>
      <c r="N185" s="26"/>
      <c r="O185" s="134" t="s">
        <v>372</v>
      </c>
      <c r="P185" s="135" t="s">
        <v>214</v>
      </c>
      <c r="Q185" s="26"/>
      <c r="R185" s="26"/>
      <c r="S185" s="134" t="s">
        <v>372</v>
      </c>
      <c r="T185" s="146">
        <v>1105.7</v>
      </c>
      <c r="U185" s="26"/>
    </row>
    <row r="186" spans="1:21">
      <c r="A186" s="49"/>
      <c r="B186" s="269"/>
      <c r="C186" s="134"/>
      <c r="D186" s="135"/>
      <c r="E186" s="26"/>
      <c r="F186" s="26"/>
      <c r="G186" s="134"/>
      <c r="H186" s="135"/>
      <c r="I186" s="26"/>
      <c r="J186" s="26"/>
      <c r="K186" s="134"/>
      <c r="L186" s="135"/>
      <c r="M186" s="26"/>
      <c r="N186" s="26"/>
      <c r="O186" s="134"/>
      <c r="P186" s="135"/>
      <c r="Q186" s="26"/>
      <c r="R186" s="26"/>
      <c r="S186" s="134"/>
      <c r="T186" s="146"/>
      <c r="U186" s="26"/>
    </row>
    <row r="187" spans="1:21">
      <c r="A187" s="49"/>
      <c r="B187" s="249" t="s">
        <v>80</v>
      </c>
      <c r="C187" s="41">
        <v>3.5</v>
      </c>
      <c r="D187" s="41"/>
      <c r="E187" s="32"/>
      <c r="F187" s="32"/>
      <c r="G187" s="41">
        <v>203.4</v>
      </c>
      <c r="H187" s="41"/>
      <c r="I187" s="32"/>
      <c r="J187" s="32"/>
      <c r="K187" s="41">
        <v>44</v>
      </c>
      <c r="L187" s="41"/>
      <c r="M187" s="32"/>
      <c r="N187" s="32"/>
      <c r="O187" s="41" t="s">
        <v>214</v>
      </c>
      <c r="P187" s="41"/>
      <c r="Q187" s="32"/>
      <c r="R187" s="32"/>
      <c r="S187" s="41">
        <v>250.9</v>
      </c>
      <c r="T187" s="41"/>
      <c r="U187" s="32"/>
    </row>
    <row r="188" spans="1:21">
      <c r="A188" s="49"/>
      <c r="B188" s="249"/>
      <c r="C188" s="41"/>
      <c r="D188" s="41"/>
      <c r="E188" s="32"/>
      <c r="F188" s="32"/>
      <c r="G188" s="41"/>
      <c r="H188" s="41"/>
      <c r="I188" s="32"/>
      <c r="J188" s="32"/>
      <c r="K188" s="41"/>
      <c r="L188" s="41"/>
      <c r="M188" s="32"/>
      <c r="N188" s="32"/>
      <c r="O188" s="41"/>
      <c r="P188" s="41"/>
      <c r="Q188" s="32"/>
      <c r="R188" s="32"/>
      <c r="S188" s="41"/>
      <c r="T188" s="41"/>
      <c r="U188" s="32"/>
    </row>
    <row r="189" spans="1:21">
      <c r="A189" s="49"/>
      <c r="B189" s="269" t="s">
        <v>81</v>
      </c>
      <c r="C189" s="135">
        <v>4.8</v>
      </c>
      <c r="D189" s="135"/>
      <c r="E189" s="26"/>
      <c r="F189" s="26"/>
      <c r="G189" s="135">
        <v>159.30000000000001</v>
      </c>
      <c r="H189" s="135"/>
      <c r="I189" s="26"/>
      <c r="J189" s="26"/>
      <c r="K189" s="135">
        <v>30.6</v>
      </c>
      <c r="L189" s="135"/>
      <c r="M189" s="26"/>
      <c r="N189" s="26"/>
      <c r="O189" s="135" t="s">
        <v>214</v>
      </c>
      <c r="P189" s="135"/>
      <c r="Q189" s="26"/>
      <c r="R189" s="26"/>
      <c r="S189" s="135">
        <v>194.7</v>
      </c>
      <c r="T189" s="135"/>
      <c r="U189" s="26"/>
    </row>
    <row r="190" spans="1:21">
      <c r="A190" s="49"/>
      <c r="B190" s="269"/>
      <c r="C190" s="135"/>
      <c r="D190" s="135"/>
      <c r="E190" s="26"/>
      <c r="F190" s="26"/>
      <c r="G190" s="135"/>
      <c r="H190" s="135"/>
      <c r="I190" s="26"/>
      <c r="J190" s="26"/>
      <c r="K190" s="135"/>
      <c r="L190" s="135"/>
      <c r="M190" s="26"/>
      <c r="N190" s="26"/>
      <c r="O190" s="135"/>
      <c r="P190" s="135"/>
      <c r="Q190" s="26"/>
      <c r="R190" s="26"/>
      <c r="S190" s="135"/>
      <c r="T190" s="135"/>
      <c r="U190" s="26"/>
    </row>
    <row r="191" spans="1:21">
      <c r="A191" s="49"/>
      <c r="B191" s="249" t="s">
        <v>82</v>
      </c>
      <c r="C191" s="41">
        <v>1.7</v>
      </c>
      <c r="D191" s="41"/>
      <c r="E191" s="32"/>
      <c r="F191" s="32"/>
      <c r="G191" s="41">
        <v>14.2</v>
      </c>
      <c r="H191" s="41"/>
      <c r="I191" s="32"/>
      <c r="J191" s="32"/>
      <c r="K191" s="41">
        <v>6.4</v>
      </c>
      <c r="L191" s="41"/>
      <c r="M191" s="32"/>
      <c r="N191" s="32"/>
      <c r="O191" s="41" t="s">
        <v>1046</v>
      </c>
      <c r="P191" s="41"/>
      <c r="Q191" s="137" t="s">
        <v>378</v>
      </c>
      <c r="R191" s="32"/>
      <c r="S191" s="41">
        <v>17.2</v>
      </c>
      <c r="T191" s="41"/>
      <c r="U191" s="32"/>
    </row>
    <row r="192" spans="1:21">
      <c r="A192" s="49"/>
      <c r="B192" s="249"/>
      <c r="C192" s="41"/>
      <c r="D192" s="41"/>
      <c r="E192" s="32"/>
      <c r="F192" s="32"/>
      <c r="G192" s="41"/>
      <c r="H192" s="41"/>
      <c r="I192" s="32"/>
      <c r="J192" s="32"/>
      <c r="K192" s="41"/>
      <c r="L192" s="41"/>
      <c r="M192" s="32"/>
      <c r="N192" s="32"/>
      <c r="O192" s="41"/>
      <c r="P192" s="41"/>
      <c r="Q192" s="137"/>
      <c r="R192" s="32"/>
      <c r="S192" s="41"/>
      <c r="T192" s="41"/>
      <c r="U192" s="32"/>
    </row>
    <row r="193" spans="1:21">
      <c r="A193" s="49"/>
      <c r="B193" s="269" t="s">
        <v>83</v>
      </c>
      <c r="C193" s="135">
        <v>2.7</v>
      </c>
      <c r="D193" s="135"/>
      <c r="E193" s="26"/>
      <c r="F193" s="26"/>
      <c r="G193" s="135">
        <v>82.1</v>
      </c>
      <c r="H193" s="135"/>
      <c r="I193" s="26"/>
      <c r="J193" s="26"/>
      <c r="K193" s="135">
        <v>21.8</v>
      </c>
      <c r="L193" s="135"/>
      <c r="M193" s="26"/>
      <c r="N193" s="26"/>
      <c r="O193" s="135" t="s">
        <v>1047</v>
      </c>
      <c r="P193" s="135"/>
      <c r="Q193" s="134" t="s">
        <v>378</v>
      </c>
      <c r="R193" s="26"/>
      <c r="S193" s="135">
        <v>86.9</v>
      </c>
      <c r="T193" s="135"/>
      <c r="U193" s="26"/>
    </row>
    <row r="194" spans="1:21">
      <c r="A194" s="49"/>
      <c r="B194" s="269"/>
      <c r="C194" s="135"/>
      <c r="D194" s="135"/>
      <c r="E194" s="26"/>
      <c r="F194" s="26"/>
      <c r="G194" s="135"/>
      <c r="H194" s="135"/>
      <c r="I194" s="26"/>
      <c r="J194" s="26"/>
      <c r="K194" s="135"/>
      <c r="L194" s="135"/>
      <c r="M194" s="26"/>
      <c r="N194" s="26"/>
      <c r="O194" s="135"/>
      <c r="P194" s="135"/>
      <c r="Q194" s="134"/>
      <c r="R194" s="26"/>
      <c r="S194" s="135"/>
      <c r="T194" s="135"/>
      <c r="U194" s="26"/>
    </row>
    <row r="195" spans="1:21">
      <c r="A195" s="49"/>
      <c r="B195" s="249" t="s">
        <v>89</v>
      </c>
      <c r="C195" s="41">
        <v>9.1</v>
      </c>
      <c r="D195" s="41"/>
      <c r="E195" s="32"/>
      <c r="F195" s="32"/>
      <c r="G195" s="41">
        <v>8.5</v>
      </c>
      <c r="H195" s="41"/>
      <c r="I195" s="32"/>
      <c r="J195" s="32"/>
      <c r="K195" s="41">
        <v>62.1</v>
      </c>
      <c r="L195" s="41"/>
      <c r="M195" s="32"/>
      <c r="N195" s="32"/>
      <c r="O195" s="41" t="s">
        <v>214</v>
      </c>
      <c r="P195" s="41"/>
      <c r="Q195" s="32"/>
      <c r="R195" s="32"/>
      <c r="S195" s="41">
        <v>79.7</v>
      </c>
      <c r="T195" s="41"/>
      <c r="U195" s="32"/>
    </row>
    <row r="196" spans="1:21">
      <c r="A196" s="49"/>
      <c r="B196" s="249"/>
      <c r="C196" s="41"/>
      <c r="D196" s="41"/>
      <c r="E196" s="32"/>
      <c r="F196" s="32"/>
      <c r="G196" s="41"/>
      <c r="H196" s="41"/>
      <c r="I196" s="32"/>
      <c r="J196" s="32"/>
      <c r="K196" s="41"/>
      <c r="L196" s="41"/>
      <c r="M196" s="32"/>
      <c r="N196" s="32"/>
      <c r="O196" s="41"/>
      <c r="P196" s="41"/>
      <c r="Q196" s="32"/>
      <c r="R196" s="32"/>
      <c r="S196" s="41"/>
      <c r="T196" s="41"/>
      <c r="U196" s="32"/>
    </row>
    <row r="197" spans="1:21">
      <c r="A197" s="49"/>
      <c r="B197" s="269" t="s">
        <v>85</v>
      </c>
      <c r="C197" s="135" t="s">
        <v>1048</v>
      </c>
      <c r="D197" s="135"/>
      <c r="E197" s="134" t="s">
        <v>378</v>
      </c>
      <c r="F197" s="26"/>
      <c r="G197" s="135" t="s">
        <v>1049</v>
      </c>
      <c r="H197" s="135"/>
      <c r="I197" s="134" t="s">
        <v>378</v>
      </c>
      <c r="J197" s="26"/>
      <c r="K197" s="135" t="s">
        <v>1050</v>
      </c>
      <c r="L197" s="135"/>
      <c r="M197" s="134" t="s">
        <v>378</v>
      </c>
      <c r="N197" s="26"/>
      <c r="O197" s="135" t="s">
        <v>214</v>
      </c>
      <c r="P197" s="135"/>
      <c r="Q197" s="26"/>
      <c r="R197" s="26"/>
      <c r="S197" s="135" t="s">
        <v>1051</v>
      </c>
      <c r="T197" s="135"/>
      <c r="U197" s="134" t="s">
        <v>378</v>
      </c>
    </row>
    <row r="198" spans="1:21" ht="15.75" thickBot="1">
      <c r="A198" s="49"/>
      <c r="B198" s="269"/>
      <c r="C198" s="138"/>
      <c r="D198" s="138"/>
      <c r="E198" s="139"/>
      <c r="F198" s="26"/>
      <c r="G198" s="138"/>
      <c r="H198" s="138"/>
      <c r="I198" s="139"/>
      <c r="J198" s="26"/>
      <c r="K198" s="138"/>
      <c r="L198" s="138"/>
      <c r="M198" s="139"/>
      <c r="N198" s="26"/>
      <c r="O198" s="138"/>
      <c r="P198" s="138"/>
      <c r="Q198" s="97"/>
      <c r="R198" s="26"/>
      <c r="S198" s="138"/>
      <c r="T198" s="138"/>
      <c r="U198" s="139"/>
    </row>
    <row r="199" spans="1:21">
      <c r="A199" s="49"/>
      <c r="B199" s="270" t="s">
        <v>86</v>
      </c>
      <c r="C199" s="142">
        <v>33.6</v>
      </c>
      <c r="D199" s="142"/>
      <c r="E199" s="79"/>
      <c r="F199" s="32"/>
      <c r="G199" s="149">
        <v>1142.4000000000001</v>
      </c>
      <c r="H199" s="149"/>
      <c r="I199" s="79"/>
      <c r="J199" s="32"/>
      <c r="K199" s="142">
        <v>386.3</v>
      </c>
      <c r="L199" s="142"/>
      <c r="M199" s="79"/>
      <c r="N199" s="32"/>
      <c r="O199" s="142" t="s">
        <v>1052</v>
      </c>
      <c r="P199" s="142"/>
      <c r="Q199" s="140" t="s">
        <v>378</v>
      </c>
      <c r="R199" s="32"/>
      <c r="S199" s="149">
        <v>1537.5</v>
      </c>
      <c r="T199" s="149"/>
      <c r="U199" s="79"/>
    </row>
    <row r="200" spans="1:21" ht="15.75" thickBot="1">
      <c r="A200" s="49"/>
      <c r="B200" s="270"/>
      <c r="C200" s="144"/>
      <c r="D200" s="144"/>
      <c r="E200" s="87"/>
      <c r="F200" s="32"/>
      <c r="G200" s="150"/>
      <c r="H200" s="150"/>
      <c r="I200" s="87"/>
      <c r="J200" s="32"/>
      <c r="K200" s="144"/>
      <c r="L200" s="144"/>
      <c r="M200" s="87"/>
      <c r="N200" s="32"/>
      <c r="O200" s="144"/>
      <c r="P200" s="144"/>
      <c r="Q200" s="274"/>
      <c r="R200" s="32"/>
      <c r="S200" s="150"/>
      <c r="T200" s="150"/>
      <c r="U200" s="87"/>
    </row>
    <row r="201" spans="1:21">
      <c r="A201" s="49"/>
      <c r="B201" s="126" t="s">
        <v>1006</v>
      </c>
      <c r="C201" s="93"/>
      <c r="D201" s="93"/>
      <c r="E201" s="93"/>
      <c r="F201" s="14"/>
      <c r="G201" s="93"/>
      <c r="H201" s="93"/>
      <c r="I201" s="93"/>
      <c r="J201" s="14"/>
      <c r="K201" s="93"/>
      <c r="L201" s="93"/>
      <c r="M201" s="93"/>
      <c r="N201" s="14"/>
      <c r="O201" s="93"/>
      <c r="P201" s="93"/>
      <c r="Q201" s="93"/>
      <c r="R201" s="14"/>
      <c r="S201" s="93"/>
      <c r="T201" s="93"/>
      <c r="U201" s="93"/>
    </row>
    <row r="202" spans="1:21">
      <c r="A202" s="49"/>
      <c r="B202" s="240" t="s">
        <v>87</v>
      </c>
      <c r="C202" s="32"/>
      <c r="D202" s="32"/>
      <c r="E202" s="32"/>
      <c r="F202" s="18"/>
      <c r="G202" s="32"/>
      <c r="H202" s="32"/>
      <c r="I202" s="32"/>
      <c r="J202" s="18"/>
      <c r="K202" s="32"/>
      <c r="L202" s="32"/>
      <c r="M202" s="32"/>
      <c r="N202" s="18"/>
      <c r="O202" s="32"/>
      <c r="P202" s="32"/>
      <c r="Q202" s="32"/>
      <c r="R202" s="18"/>
      <c r="S202" s="32"/>
      <c r="T202" s="32"/>
      <c r="U202" s="32"/>
    </row>
    <row r="203" spans="1:21">
      <c r="A203" s="49"/>
      <c r="B203" s="247" t="s">
        <v>79</v>
      </c>
      <c r="C203" s="135">
        <v>9.4</v>
      </c>
      <c r="D203" s="135"/>
      <c r="E203" s="26"/>
      <c r="F203" s="26"/>
      <c r="G203" s="135">
        <v>495.2</v>
      </c>
      <c r="H203" s="135"/>
      <c r="I203" s="26"/>
      <c r="J203" s="26"/>
      <c r="K203" s="135">
        <v>148.6</v>
      </c>
      <c r="L203" s="135"/>
      <c r="M203" s="26"/>
      <c r="N203" s="26"/>
      <c r="O203" s="135" t="s">
        <v>214</v>
      </c>
      <c r="P203" s="135"/>
      <c r="Q203" s="26"/>
      <c r="R203" s="26"/>
      <c r="S203" s="135">
        <v>653.20000000000005</v>
      </c>
      <c r="T203" s="135"/>
      <c r="U203" s="26"/>
    </row>
    <row r="204" spans="1:21">
      <c r="A204" s="49"/>
      <c r="B204" s="247"/>
      <c r="C204" s="135"/>
      <c r="D204" s="135"/>
      <c r="E204" s="26"/>
      <c r="F204" s="26"/>
      <c r="G204" s="135"/>
      <c r="H204" s="135"/>
      <c r="I204" s="26"/>
      <c r="J204" s="26"/>
      <c r="K204" s="135"/>
      <c r="L204" s="135"/>
      <c r="M204" s="26"/>
      <c r="N204" s="26"/>
      <c r="O204" s="135"/>
      <c r="P204" s="135"/>
      <c r="Q204" s="26"/>
      <c r="R204" s="26"/>
      <c r="S204" s="135"/>
      <c r="T204" s="135"/>
      <c r="U204" s="26"/>
    </row>
    <row r="205" spans="1:21">
      <c r="A205" s="49"/>
      <c r="B205" s="243" t="s">
        <v>80</v>
      </c>
      <c r="C205" s="41">
        <v>1.4</v>
      </c>
      <c r="D205" s="41"/>
      <c r="E205" s="32"/>
      <c r="F205" s="32"/>
      <c r="G205" s="41">
        <v>85.1</v>
      </c>
      <c r="H205" s="41"/>
      <c r="I205" s="32"/>
      <c r="J205" s="32"/>
      <c r="K205" s="41">
        <v>18.7</v>
      </c>
      <c r="L205" s="41"/>
      <c r="M205" s="32"/>
      <c r="N205" s="32"/>
      <c r="O205" s="41" t="s">
        <v>214</v>
      </c>
      <c r="P205" s="41"/>
      <c r="Q205" s="32"/>
      <c r="R205" s="32"/>
      <c r="S205" s="41">
        <v>105.2</v>
      </c>
      <c r="T205" s="41"/>
      <c r="U205" s="32"/>
    </row>
    <row r="206" spans="1:21">
      <c r="A206" s="49"/>
      <c r="B206" s="243"/>
      <c r="C206" s="41"/>
      <c r="D206" s="41"/>
      <c r="E206" s="32"/>
      <c r="F206" s="32"/>
      <c r="G206" s="41"/>
      <c r="H206" s="41"/>
      <c r="I206" s="32"/>
      <c r="J206" s="32"/>
      <c r="K206" s="41"/>
      <c r="L206" s="41"/>
      <c r="M206" s="32"/>
      <c r="N206" s="32"/>
      <c r="O206" s="41"/>
      <c r="P206" s="41"/>
      <c r="Q206" s="32"/>
      <c r="R206" s="32"/>
      <c r="S206" s="41"/>
      <c r="T206" s="41"/>
      <c r="U206" s="32"/>
    </row>
    <row r="207" spans="1:21">
      <c r="A207" s="49"/>
      <c r="B207" s="247" t="s">
        <v>81</v>
      </c>
      <c r="C207" s="135">
        <v>0.6</v>
      </c>
      <c r="D207" s="135"/>
      <c r="E207" s="26"/>
      <c r="F207" s="26"/>
      <c r="G207" s="135">
        <v>39.200000000000003</v>
      </c>
      <c r="H207" s="135"/>
      <c r="I207" s="26"/>
      <c r="J207" s="26"/>
      <c r="K207" s="135">
        <v>8.1999999999999993</v>
      </c>
      <c r="L207" s="135"/>
      <c r="M207" s="26"/>
      <c r="N207" s="26"/>
      <c r="O207" s="135" t="s">
        <v>214</v>
      </c>
      <c r="P207" s="135"/>
      <c r="Q207" s="26"/>
      <c r="R207" s="26"/>
      <c r="S207" s="135">
        <v>48</v>
      </c>
      <c r="T207" s="135"/>
      <c r="U207" s="26"/>
    </row>
    <row r="208" spans="1:21">
      <c r="A208" s="49"/>
      <c r="B208" s="247"/>
      <c r="C208" s="135"/>
      <c r="D208" s="135"/>
      <c r="E208" s="26"/>
      <c r="F208" s="26"/>
      <c r="G208" s="135"/>
      <c r="H208" s="135"/>
      <c r="I208" s="26"/>
      <c r="J208" s="26"/>
      <c r="K208" s="135"/>
      <c r="L208" s="135"/>
      <c r="M208" s="26"/>
      <c r="N208" s="26"/>
      <c r="O208" s="135"/>
      <c r="P208" s="135"/>
      <c r="Q208" s="26"/>
      <c r="R208" s="26"/>
      <c r="S208" s="135"/>
      <c r="T208" s="135"/>
      <c r="U208" s="26"/>
    </row>
    <row r="209" spans="1:21">
      <c r="A209" s="49"/>
      <c r="B209" s="249" t="s">
        <v>88</v>
      </c>
      <c r="C209" s="41">
        <v>5.9</v>
      </c>
      <c r="D209" s="41"/>
      <c r="E209" s="32"/>
      <c r="F209" s="32"/>
      <c r="G209" s="41">
        <v>265.39999999999998</v>
      </c>
      <c r="H209" s="41"/>
      <c r="I209" s="32"/>
      <c r="J209" s="32"/>
      <c r="K209" s="41">
        <v>76.7</v>
      </c>
      <c r="L209" s="41"/>
      <c r="M209" s="32"/>
      <c r="N209" s="32"/>
      <c r="O209" s="41" t="s">
        <v>1053</v>
      </c>
      <c r="P209" s="41"/>
      <c r="Q209" s="137" t="s">
        <v>378</v>
      </c>
      <c r="R209" s="32"/>
      <c r="S209" s="41">
        <v>322.7</v>
      </c>
      <c r="T209" s="41"/>
      <c r="U209" s="32"/>
    </row>
    <row r="210" spans="1:21">
      <c r="A210" s="49"/>
      <c r="B210" s="249"/>
      <c r="C210" s="41"/>
      <c r="D210" s="41"/>
      <c r="E210" s="32"/>
      <c r="F210" s="32"/>
      <c r="G210" s="41"/>
      <c r="H210" s="41"/>
      <c r="I210" s="32"/>
      <c r="J210" s="32"/>
      <c r="K210" s="41"/>
      <c r="L210" s="41"/>
      <c r="M210" s="32"/>
      <c r="N210" s="32"/>
      <c r="O210" s="41"/>
      <c r="P210" s="41"/>
      <c r="Q210" s="137"/>
      <c r="R210" s="32"/>
      <c r="S210" s="41"/>
      <c r="T210" s="41"/>
      <c r="U210" s="32"/>
    </row>
    <row r="211" spans="1:21">
      <c r="A211" s="49"/>
      <c r="B211" s="269" t="s">
        <v>89</v>
      </c>
      <c r="C211" s="135">
        <v>9.6</v>
      </c>
      <c r="D211" s="135"/>
      <c r="E211" s="26"/>
      <c r="F211" s="26"/>
      <c r="G211" s="135">
        <v>8.5</v>
      </c>
      <c r="H211" s="135"/>
      <c r="I211" s="26"/>
      <c r="J211" s="26"/>
      <c r="K211" s="135">
        <v>61.6</v>
      </c>
      <c r="L211" s="135"/>
      <c r="M211" s="26"/>
      <c r="N211" s="26"/>
      <c r="O211" s="135" t="s">
        <v>214</v>
      </c>
      <c r="P211" s="135"/>
      <c r="Q211" s="26"/>
      <c r="R211" s="26"/>
      <c r="S211" s="135">
        <v>79.7</v>
      </c>
      <c r="T211" s="135"/>
      <c r="U211" s="26"/>
    </row>
    <row r="212" spans="1:21">
      <c r="A212" s="49"/>
      <c r="B212" s="269"/>
      <c r="C212" s="135"/>
      <c r="D212" s="135"/>
      <c r="E212" s="26"/>
      <c r="F212" s="26"/>
      <c r="G212" s="135"/>
      <c r="H212" s="135"/>
      <c r="I212" s="26"/>
      <c r="J212" s="26"/>
      <c r="K212" s="135"/>
      <c r="L212" s="135"/>
      <c r="M212" s="26"/>
      <c r="N212" s="26"/>
      <c r="O212" s="135"/>
      <c r="P212" s="135"/>
      <c r="Q212" s="26"/>
      <c r="R212" s="26"/>
      <c r="S212" s="135"/>
      <c r="T212" s="135"/>
      <c r="U212" s="26"/>
    </row>
    <row r="213" spans="1:21">
      <c r="A213" s="49"/>
      <c r="B213" s="249" t="s">
        <v>90</v>
      </c>
      <c r="C213" s="41">
        <v>0.9</v>
      </c>
      <c r="D213" s="41"/>
      <c r="E213" s="32"/>
      <c r="F213" s="32"/>
      <c r="G213" s="41">
        <v>81.900000000000006</v>
      </c>
      <c r="H213" s="41"/>
      <c r="I213" s="32"/>
      <c r="J213" s="32"/>
      <c r="K213" s="41">
        <v>23.9</v>
      </c>
      <c r="L213" s="41"/>
      <c r="M213" s="32"/>
      <c r="N213" s="32"/>
      <c r="O213" s="41" t="s">
        <v>214</v>
      </c>
      <c r="P213" s="41"/>
      <c r="Q213" s="32"/>
      <c r="R213" s="32"/>
      <c r="S213" s="41">
        <v>106.7</v>
      </c>
      <c r="T213" s="41"/>
      <c r="U213" s="32"/>
    </row>
    <row r="214" spans="1:21">
      <c r="A214" s="49"/>
      <c r="B214" s="249"/>
      <c r="C214" s="41"/>
      <c r="D214" s="41"/>
      <c r="E214" s="32"/>
      <c r="F214" s="32"/>
      <c r="G214" s="41"/>
      <c r="H214" s="41"/>
      <c r="I214" s="32"/>
      <c r="J214" s="32"/>
      <c r="K214" s="41"/>
      <c r="L214" s="41"/>
      <c r="M214" s="32"/>
      <c r="N214" s="32"/>
      <c r="O214" s="41"/>
      <c r="P214" s="41"/>
      <c r="Q214" s="32"/>
      <c r="R214" s="32"/>
      <c r="S214" s="41"/>
      <c r="T214" s="41"/>
      <c r="U214" s="32"/>
    </row>
    <row r="215" spans="1:21">
      <c r="A215" s="49"/>
      <c r="B215" s="269" t="s">
        <v>91</v>
      </c>
      <c r="C215" s="135" t="s">
        <v>214</v>
      </c>
      <c r="D215" s="135"/>
      <c r="E215" s="26"/>
      <c r="F215" s="26"/>
      <c r="G215" s="135">
        <v>16.7</v>
      </c>
      <c r="H215" s="135"/>
      <c r="I215" s="26"/>
      <c r="J215" s="26"/>
      <c r="K215" s="135">
        <v>3.1</v>
      </c>
      <c r="L215" s="135"/>
      <c r="M215" s="26"/>
      <c r="N215" s="26"/>
      <c r="O215" s="135" t="s">
        <v>214</v>
      </c>
      <c r="P215" s="135"/>
      <c r="Q215" s="26"/>
      <c r="R215" s="26"/>
      <c r="S215" s="135">
        <v>19.8</v>
      </c>
      <c r="T215" s="135"/>
      <c r="U215" s="26"/>
    </row>
    <row r="216" spans="1:21">
      <c r="A216" s="49"/>
      <c r="B216" s="269"/>
      <c r="C216" s="135"/>
      <c r="D216" s="135"/>
      <c r="E216" s="26"/>
      <c r="F216" s="26"/>
      <c r="G216" s="135"/>
      <c r="H216" s="135"/>
      <c r="I216" s="26"/>
      <c r="J216" s="26"/>
      <c r="K216" s="135"/>
      <c r="L216" s="135"/>
      <c r="M216" s="26"/>
      <c r="N216" s="26"/>
      <c r="O216" s="135"/>
      <c r="P216" s="135"/>
      <c r="Q216" s="26"/>
      <c r="R216" s="26"/>
      <c r="S216" s="135"/>
      <c r="T216" s="135"/>
      <c r="U216" s="26"/>
    </row>
    <row r="217" spans="1:21">
      <c r="A217" s="49"/>
      <c r="B217" s="249" t="s">
        <v>1054</v>
      </c>
      <c r="C217" s="41" t="s">
        <v>214</v>
      </c>
      <c r="D217" s="41"/>
      <c r="E217" s="32"/>
      <c r="F217" s="32"/>
      <c r="G217" s="41">
        <v>82.9</v>
      </c>
      <c r="H217" s="41"/>
      <c r="I217" s="32"/>
      <c r="J217" s="32"/>
      <c r="K217" s="41" t="s">
        <v>214</v>
      </c>
      <c r="L217" s="41"/>
      <c r="M217" s="32"/>
      <c r="N217" s="32"/>
      <c r="O217" s="41" t="s">
        <v>214</v>
      </c>
      <c r="P217" s="41"/>
      <c r="Q217" s="32"/>
      <c r="R217" s="32"/>
      <c r="S217" s="41">
        <v>82.9</v>
      </c>
      <c r="T217" s="41"/>
      <c r="U217" s="32"/>
    </row>
    <row r="218" spans="1:21">
      <c r="A218" s="49"/>
      <c r="B218" s="249"/>
      <c r="C218" s="41"/>
      <c r="D218" s="41"/>
      <c r="E218" s="32"/>
      <c r="F218" s="32"/>
      <c r="G218" s="41"/>
      <c r="H218" s="41"/>
      <c r="I218" s="32"/>
      <c r="J218" s="32"/>
      <c r="K218" s="41"/>
      <c r="L218" s="41"/>
      <c r="M218" s="32"/>
      <c r="N218" s="32"/>
      <c r="O218" s="41"/>
      <c r="P218" s="41"/>
      <c r="Q218" s="32"/>
      <c r="R218" s="32"/>
      <c r="S218" s="41"/>
      <c r="T218" s="41"/>
      <c r="U218" s="32"/>
    </row>
    <row r="219" spans="1:21">
      <c r="A219" s="49"/>
      <c r="B219" s="269" t="s">
        <v>1055</v>
      </c>
      <c r="C219" s="135" t="s">
        <v>214</v>
      </c>
      <c r="D219" s="135"/>
      <c r="E219" s="26"/>
      <c r="F219" s="26"/>
      <c r="G219" s="135" t="s">
        <v>853</v>
      </c>
      <c r="H219" s="135"/>
      <c r="I219" s="134" t="s">
        <v>378</v>
      </c>
      <c r="J219" s="26"/>
      <c r="K219" s="135">
        <v>16.100000000000001</v>
      </c>
      <c r="L219" s="135"/>
      <c r="M219" s="26"/>
      <c r="N219" s="26"/>
      <c r="O219" s="135" t="s">
        <v>214</v>
      </c>
      <c r="P219" s="135"/>
      <c r="Q219" s="26"/>
      <c r="R219" s="26"/>
      <c r="S219" s="135">
        <v>15.7</v>
      </c>
      <c r="T219" s="135"/>
      <c r="U219" s="26"/>
    </row>
    <row r="220" spans="1:21">
      <c r="A220" s="49"/>
      <c r="B220" s="269"/>
      <c r="C220" s="135"/>
      <c r="D220" s="135"/>
      <c r="E220" s="26"/>
      <c r="F220" s="26"/>
      <c r="G220" s="135"/>
      <c r="H220" s="135"/>
      <c r="I220" s="134"/>
      <c r="J220" s="26"/>
      <c r="K220" s="135"/>
      <c r="L220" s="135"/>
      <c r="M220" s="26"/>
      <c r="N220" s="26"/>
      <c r="O220" s="135"/>
      <c r="P220" s="135"/>
      <c r="Q220" s="26"/>
      <c r="R220" s="26"/>
      <c r="S220" s="135"/>
      <c r="T220" s="135"/>
      <c r="U220" s="26"/>
    </row>
    <row r="221" spans="1:21">
      <c r="A221" s="49"/>
      <c r="B221" s="249" t="s">
        <v>1009</v>
      </c>
      <c r="C221" s="41" t="s">
        <v>1056</v>
      </c>
      <c r="D221" s="41"/>
      <c r="E221" s="137" t="s">
        <v>378</v>
      </c>
      <c r="F221" s="32"/>
      <c r="G221" s="41" t="s">
        <v>1057</v>
      </c>
      <c r="H221" s="41"/>
      <c r="I221" s="137" t="s">
        <v>378</v>
      </c>
      <c r="J221" s="32"/>
      <c r="K221" s="41" t="s">
        <v>382</v>
      </c>
      <c r="L221" s="41"/>
      <c r="M221" s="137" t="s">
        <v>378</v>
      </c>
      <c r="N221" s="32"/>
      <c r="O221" s="41">
        <v>47.9</v>
      </c>
      <c r="P221" s="41"/>
      <c r="Q221" s="32"/>
      <c r="R221" s="32"/>
      <c r="S221" s="41" t="s">
        <v>214</v>
      </c>
      <c r="T221" s="41"/>
      <c r="U221" s="32"/>
    </row>
    <row r="222" spans="1:21">
      <c r="A222" s="49"/>
      <c r="B222" s="249"/>
      <c r="C222" s="41"/>
      <c r="D222" s="41"/>
      <c r="E222" s="137"/>
      <c r="F222" s="32"/>
      <c r="G222" s="41"/>
      <c r="H222" s="41"/>
      <c r="I222" s="137"/>
      <c r="J222" s="32"/>
      <c r="K222" s="41"/>
      <c r="L222" s="41"/>
      <c r="M222" s="137"/>
      <c r="N222" s="32"/>
      <c r="O222" s="41"/>
      <c r="P222" s="41"/>
      <c r="Q222" s="32"/>
      <c r="R222" s="32"/>
      <c r="S222" s="41"/>
      <c r="T222" s="41"/>
      <c r="U222" s="32"/>
    </row>
    <row r="223" spans="1:21">
      <c r="A223" s="49"/>
      <c r="B223" s="269" t="s">
        <v>94</v>
      </c>
      <c r="C223" s="135">
        <v>16.399999999999999</v>
      </c>
      <c r="D223" s="135"/>
      <c r="E223" s="26"/>
      <c r="F223" s="26"/>
      <c r="G223" s="135">
        <v>7</v>
      </c>
      <c r="H223" s="135"/>
      <c r="I223" s="26"/>
      <c r="J223" s="26"/>
      <c r="K223" s="135">
        <v>0.1</v>
      </c>
      <c r="L223" s="135"/>
      <c r="M223" s="26"/>
      <c r="N223" s="26"/>
      <c r="O223" s="135" t="s">
        <v>214</v>
      </c>
      <c r="P223" s="135"/>
      <c r="Q223" s="26"/>
      <c r="R223" s="26"/>
      <c r="S223" s="135">
        <v>23.5</v>
      </c>
      <c r="T223" s="135"/>
      <c r="U223" s="26"/>
    </row>
    <row r="224" spans="1:21">
      <c r="A224" s="49"/>
      <c r="B224" s="269"/>
      <c r="C224" s="135"/>
      <c r="D224" s="135"/>
      <c r="E224" s="26"/>
      <c r="F224" s="26"/>
      <c r="G224" s="135"/>
      <c r="H224" s="135"/>
      <c r="I224" s="26"/>
      <c r="J224" s="26"/>
      <c r="K224" s="135"/>
      <c r="L224" s="135"/>
      <c r="M224" s="26"/>
      <c r="N224" s="26"/>
      <c r="O224" s="135"/>
      <c r="P224" s="135"/>
      <c r="Q224" s="26"/>
      <c r="R224" s="26"/>
      <c r="S224" s="135"/>
      <c r="T224" s="135"/>
      <c r="U224" s="26"/>
    </row>
    <row r="225" spans="1:21">
      <c r="A225" s="49"/>
      <c r="B225" s="249" t="s">
        <v>95</v>
      </c>
      <c r="C225" s="41">
        <v>4.9000000000000004</v>
      </c>
      <c r="D225" s="41"/>
      <c r="E225" s="32"/>
      <c r="F225" s="32"/>
      <c r="G225" s="41">
        <v>0.1</v>
      </c>
      <c r="H225" s="41"/>
      <c r="I225" s="32"/>
      <c r="J225" s="32"/>
      <c r="K225" s="41">
        <v>0.6</v>
      </c>
      <c r="L225" s="41"/>
      <c r="M225" s="32"/>
      <c r="N225" s="32"/>
      <c r="O225" s="41" t="s">
        <v>214</v>
      </c>
      <c r="P225" s="41"/>
      <c r="Q225" s="32"/>
      <c r="R225" s="32"/>
      <c r="S225" s="41">
        <v>5.6</v>
      </c>
      <c r="T225" s="41"/>
      <c r="U225" s="32"/>
    </row>
    <row r="226" spans="1:21">
      <c r="A226" s="49"/>
      <c r="B226" s="249"/>
      <c r="C226" s="41"/>
      <c r="D226" s="41"/>
      <c r="E226" s="32"/>
      <c r="F226" s="32"/>
      <c r="G226" s="41"/>
      <c r="H226" s="41"/>
      <c r="I226" s="32"/>
      <c r="J226" s="32"/>
      <c r="K226" s="41"/>
      <c r="L226" s="41"/>
      <c r="M226" s="32"/>
      <c r="N226" s="32"/>
      <c r="O226" s="41"/>
      <c r="P226" s="41"/>
      <c r="Q226" s="32"/>
      <c r="R226" s="32"/>
      <c r="S226" s="41"/>
      <c r="T226" s="41"/>
      <c r="U226" s="32"/>
    </row>
    <row r="227" spans="1:21">
      <c r="A227" s="49"/>
      <c r="B227" s="269" t="s">
        <v>96</v>
      </c>
      <c r="C227" s="135">
        <v>0.2</v>
      </c>
      <c r="D227" s="135"/>
      <c r="E227" s="26"/>
      <c r="F227" s="26"/>
      <c r="G227" s="135">
        <v>21.7</v>
      </c>
      <c r="H227" s="135"/>
      <c r="I227" s="26"/>
      <c r="J227" s="26"/>
      <c r="K227" s="135">
        <v>0.6</v>
      </c>
      <c r="L227" s="135"/>
      <c r="M227" s="26"/>
      <c r="N227" s="26"/>
      <c r="O227" s="135" t="s">
        <v>214</v>
      </c>
      <c r="P227" s="135"/>
      <c r="Q227" s="26"/>
      <c r="R227" s="26"/>
      <c r="S227" s="135">
        <v>22.5</v>
      </c>
      <c r="T227" s="135"/>
      <c r="U227" s="26"/>
    </row>
    <row r="228" spans="1:21" ht="15.75" thickBot="1">
      <c r="A228" s="49"/>
      <c r="B228" s="269"/>
      <c r="C228" s="138"/>
      <c r="D228" s="138"/>
      <c r="E228" s="97"/>
      <c r="F228" s="26"/>
      <c r="G228" s="138"/>
      <c r="H228" s="138"/>
      <c r="I228" s="97"/>
      <c r="J228" s="26"/>
      <c r="K228" s="138"/>
      <c r="L228" s="138"/>
      <c r="M228" s="97"/>
      <c r="N228" s="26"/>
      <c r="O228" s="138"/>
      <c r="P228" s="138"/>
      <c r="Q228" s="97"/>
      <c r="R228" s="26"/>
      <c r="S228" s="138"/>
      <c r="T228" s="138"/>
      <c r="U228" s="97"/>
    </row>
    <row r="229" spans="1:21">
      <c r="A229" s="49"/>
      <c r="B229" s="270" t="s">
        <v>97</v>
      </c>
      <c r="C229" s="142">
        <v>12.4</v>
      </c>
      <c r="D229" s="142"/>
      <c r="E229" s="79"/>
      <c r="F229" s="32"/>
      <c r="G229" s="149">
        <v>1092.5999999999999</v>
      </c>
      <c r="H229" s="149"/>
      <c r="I229" s="79"/>
      <c r="J229" s="32"/>
      <c r="K229" s="142">
        <v>357.9</v>
      </c>
      <c r="L229" s="142"/>
      <c r="M229" s="79"/>
      <c r="N229" s="32"/>
      <c r="O229" s="142">
        <v>22.6</v>
      </c>
      <c r="P229" s="142"/>
      <c r="Q229" s="79"/>
      <c r="R229" s="32"/>
      <c r="S229" s="149">
        <v>1485.5</v>
      </c>
      <c r="T229" s="149"/>
      <c r="U229" s="79"/>
    </row>
    <row r="230" spans="1:21" ht="15.75" thickBot="1">
      <c r="A230" s="49"/>
      <c r="B230" s="270"/>
      <c r="C230" s="144"/>
      <c r="D230" s="144"/>
      <c r="E230" s="87"/>
      <c r="F230" s="32"/>
      <c r="G230" s="150"/>
      <c r="H230" s="150"/>
      <c r="I230" s="87"/>
      <c r="J230" s="32"/>
      <c r="K230" s="144"/>
      <c r="L230" s="144"/>
      <c r="M230" s="87"/>
      <c r="N230" s="32"/>
      <c r="O230" s="144"/>
      <c r="P230" s="144"/>
      <c r="Q230" s="87"/>
      <c r="R230" s="32"/>
      <c r="S230" s="150"/>
      <c r="T230" s="150"/>
      <c r="U230" s="87"/>
    </row>
    <row r="231" spans="1:21">
      <c r="A231" s="49"/>
      <c r="B231" s="250" t="s">
        <v>1013</v>
      </c>
      <c r="C231" s="271">
        <v>21.2</v>
      </c>
      <c r="D231" s="271"/>
      <c r="E231" s="93"/>
      <c r="F231" s="26"/>
      <c r="G231" s="271">
        <v>49.8</v>
      </c>
      <c r="H231" s="271"/>
      <c r="I231" s="93"/>
      <c r="J231" s="26"/>
      <c r="K231" s="271">
        <v>28.4</v>
      </c>
      <c r="L231" s="271"/>
      <c r="M231" s="93"/>
      <c r="N231" s="26"/>
      <c r="O231" s="271" t="s">
        <v>1058</v>
      </c>
      <c r="P231" s="271"/>
      <c r="Q231" s="151" t="s">
        <v>378</v>
      </c>
      <c r="R231" s="26"/>
      <c r="S231" s="271">
        <v>52</v>
      </c>
      <c r="T231" s="271"/>
      <c r="U231" s="93"/>
    </row>
    <row r="232" spans="1:21">
      <c r="A232" s="49"/>
      <c r="B232" s="250"/>
      <c r="C232" s="272"/>
      <c r="D232" s="272"/>
      <c r="E232" s="179"/>
      <c r="F232" s="26"/>
      <c r="G232" s="272"/>
      <c r="H232" s="272"/>
      <c r="I232" s="179"/>
      <c r="J232" s="26"/>
      <c r="K232" s="272"/>
      <c r="L232" s="272"/>
      <c r="M232" s="179"/>
      <c r="N232" s="26"/>
      <c r="O232" s="272"/>
      <c r="P232" s="272"/>
      <c r="Q232" s="273"/>
      <c r="R232" s="26"/>
      <c r="S232" s="135"/>
      <c r="T232" s="135"/>
      <c r="U232" s="26"/>
    </row>
    <row r="233" spans="1:21">
      <c r="A233" s="49"/>
      <c r="B233" s="244" t="s">
        <v>99</v>
      </c>
      <c r="C233" s="41" t="s">
        <v>1059</v>
      </c>
      <c r="D233" s="41"/>
      <c r="E233" s="137" t="s">
        <v>378</v>
      </c>
      <c r="F233" s="32"/>
      <c r="G233" s="41" t="s">
        <v>1060</v>
      </c>
      <c r="H233" s="41"/>
      <c r="I233" s="137" t="s">
        <v>378</v>
      </c>
      <c r="J233" s="32"/>
      <c r="K233" s="41" t="s">
        <v>1061</v>
      </c>
      <c r="L233" s="41"/>
      <c r="M233" s="137" t="s">
        <v>378</v>
      </c>
      <c r="N233" s="32"/>
      <c r="O233" s="41">
        <v>21.4</v>
      </c>
      <c r="P233" s="41"/>
      <c r="Q233" s="32"/>
      <c r="R233" s="32"/>
      <c r="S233" s="41" t="s">
        <v>1062</v>
      </c>
      <c r="T233" s="41"/>
      <c r="U233" s="137" t="s">
        <v>378</v>
      </c>
    </row>
    <row r="234" spans="1:21">
      <c r="A234" s="49"/>
      <c r="B234" s="244"/>
      <c r="C234" s="41"/>
      <c r="D234" s="41"/>
      <c r="E234" s="137"/>
      <c r="F234" s="32"/>
      <c r="G234" s="41"/>
      <c r="H234" s="41"/>
      <c r="I234" s="137"/>
      <c r="J234" s="32"/>
      <c r="K234" s="41"/>
      <c r="L234" s="41"/>
      <c r="M234" s="137"/>
      <c r="N234" s="32"/>
      <c r="O234" s="41"/>
      <c r="P234" s="41"/>
      <c r="Q234" s="32"/>
      <c r="R234" s="32"/>
      <c r="S234" s="41"/>
      <c r="T234" s="41"/>
      <c r="U234" s="137"/>
    </row>
    <row r="235" spans="1:21">
      <c r="A235" s="49"/>
      <c r="B235" s="250" t="s">
        <v>100</v>
      </c>
      <c r="C235" s="135" t="s">
        <v>214</v>
      </c>
      <c r="D235" s="135"/>
      <c r="E235" s="26"/>
      <c r="F235" s="26"/>
      <c r="G235" s="135" t="s">
        <v>214</v>
      </c>
      <c r="H235" s="135"/>
      <c r="I235" s="26"/>
      <c r="J235" s="26"/>
      <c r="K235" s="135" t="s">
        <v>383</v>
      </c>
      <c r="L235" s="135"/>
      <c r="M235" s="134" t="s">
        <v>378</v>
      </c>
      <c r="N235" s="26"/>
      <c r="O235" s="135" t="s">
        <v>214</v>
      </c>
      <c r="P235" s="135"/>
      <c r="Q235" s="26"/>
      <c r="R235" s="26"/>
      <c r="S235" s="135" t="s">
        <v>383</v>
      </c>
      <c r="T235" s="135"/>
      <c r="U235" s="134" t="s">
        <v>378</v>
      </c>
    </row>
    <row r="236" spans="1:21">
      <c r="A236" s="49"/>
      <c r="B236" s="250"/>
      <c r="C236" s="135"/>
      <c r="D236" s="135"/>
      <c r="E236" s="26"/>
      <c r="F236" s="26"/>
      <c r="G236" s="135"/>
      <c r="H236" s="135"/>
      <c r="I236" s="26"/>
      <c r="J236" s="26"/>
      <c r="K236" s="135"/>
      <c r="L236" s="135"/>
      <c r="M236" s="134"/>
      <c r="N236" s="26"/>
      <c r="O236" s="135"/>
      <c r="P236" s="135"/>
      <c r="Q236" s="26"/>
      <c r="R236" s="26"/>
      <c r="S236" s="135"/>
      <c r="T236" s="135"/>
      <c r="U236" s="134"/>
    </row>
    <row r="237" spans="1:21">
      <c r="A237" s="49"/>
      <c r="B237" s="244" t="s">
        <v>101</v>
      </c>
      <c r="C237" s="41" t="s">
        <v>214</v>
      </c>
      <c r="D237" s="41"/>
      <c r="E237" s="32"/>
      <c r="F237" s="32"/>
      <c r="G237" s="41" t="s">
        <v>1063</v>
      </c>
      <c r="H237" s="41"/>
      <c r="I237" s="137" t="s">
        <v>378</v>
      </c>
      <c r="J237" s="32"/>
      <c r="K237" s="41">
        <v>53</v>
      </c>
      <c r="L237" s="41"/>
      <c r="M237" s="32"/>
      <c r="N237" s="32"/>
      <c r="O237" s="41" t="s">
        <v>214</v>
      </c>
      <c r="P237" s="41"/>
      <c r="Q237" s="32"/>
      <c r="R237" s="32"/>
      <c r="S237" s="41">
        <v>44.1</v>
      </c>
      <c r="T237" s="41"/>
      <c r="U237" s="32"/>
    </row>
    <row r="238" spans="1:21">
      <c r="A238" s="49"/>
      <c r="B238" s="244"/>
      <c r="C238" s="41"/>
      <c r="D238" s="41"/>
      <c r="E238" s="32"/>
      <c r="F238" s="32"/>
      <c r="G238" s="41"/>
      <c r="H238" s="41"/>
      <c r="I238" s="137"/>
      <c r="J238" s="32"/>
      <c r="K238" s="41"/>
      <c r="L238" s="41"/>
      <c r="M238" s="32"/>
      <c r="N238" s="32"/>
      <c r="O238" s="41"/>
      <c r="P238" s="41"/>
      <c r="Q238" s="32"/>
      <c r="R238" s="32"/>
      <c r="S238" s="41"/>
      <c r="T238" s="41"/>
      <c r="U238" s="32"/>
    </row>
    <row r="239" spans="1:21">
      <c r="A239" s="49"/>
      <c r="B239" s="250" t="s">
        <v>102</v>
      </c>
      <c r="C239" s="135">
        <v>15.9</v>
      </c>
      <c r="D239" s="135"/>
      <c r="E239" s="26"/>
      <c r="F239" s="26"/>
      <c r="G239" s="135">
        <v>5.0999999999999996</v>
      </c>
      <c r="H239" s="135"/>
      <c r="I239" s="26"/>
      <c r="J239" s="26"/>
      <c r="K239" s="135">
        <v>6.2</v>
      </c>
      <c r="L239" s="135"/>
      <c r="M239" s="26"/>
      <c r="N239" s="26"/>
      <c r="O239" s="135" t="s">
        <v>1064</v>
      </c>
      <c r="P239" s="135"/>
      <c r="Q239" s="134" t="s">
        <v>378</v>
      </c>
      <c r="R239" s="26"/>
      <c r="S239" s="135">
        <v>5.2</v>
      </c>
      <c r="T239" s="135"/>
      <c r="U239" s="26"/>
    </row>
    <row r="240" spans="1:21" ht="15.75" thickBot="1">
      <c r="A240" s="49"/>
      <c r="B240" s="250"/>
      <c r="C240" s="138"/>
      <c r="D240" s="138"/>
      <c r="E240" s="97"/>
      <c r="F240" s="26"/>
      <c r="G240" s="138"/>
      <c r="H240" s="138"/>
      <c r="I240" s="97"/>
      <c r="J240" s="26"/>
      <c r="K240" s="138"/>
      <c r="L240" s="138"/>
      <c r="M240" s="97"/>
      <c r="N240" s="26"/>
      <c r="O240" s="138"/>
      <c r="P240" s="138"/>
      <c r="Q240" s="139"/>
      <c r="R240" s="26"/>
      <c r="S240" s="138"/>
      <c r="T240" s="138"/>
      <c r="U240" s="97"/>
    </row>
    <row r="241" spans="1:21">
      <c r="A241" s="49"/>
      <c r="B241" s="249" t="s">
        <v>1024</v>
      </c>
      <c r="C241" s="142" t="s">
        <v>1065</v>
      </c>
      <c r="D241" s="142"/>
      <c r="E241" s="140" t="s">
        <v>378</v>
      </c>
      <c r="F241" s="32"/>
      <c r="G241" s="142">
        <v>31.5</v>
      </c>
      <c r="H241" s="142"/>
      <c r="I241" s="79"/>
      <c r="J241" s="32"/>
      <c r="K241" s="142">
        <v>53.1</v>
      </c>
      <c r="L241" s="142"/>
      <c r="M241" s="79"/>
      <c r="N241" s="32"/>
      <c r="O241" s="142" t="s">
        <v>1066</v>
      </c>
      <c r="P241" s="142"/>
      <c r="Q241" s="140" t="s">
        <v>378</v>
      </c>
      <c r="R241" s="32"/>
      <c r="S241" s="142" t="s">
        <v>1067</v>
      </c>
      <c r="T241" s="142"/>
      <c r="U241" s="140" t="s">
        <v>378</v>
      </c>
    </row>
    <row r="242" spans="1:21">
      <c r="A242" s="49"/>
      <c r="B242" s="249"/>
      <c r="C242" s="209"/>
      <c r="D242" s="209"/>
      <c r="E242" s="208"/>
      <c r="F242" s="32"/>
      <c r="G242" s="209"/>
      <c r="H242" s="209"/>
      <c r="I242" s="111"/>
      <c r="J242" s="32"/>
      <c r="K242" s="209"/>
      <c r="L242" s="209"/>
      <c r="M242" s="111"/>
      <c r="N242" s="32"/>
      <c r="O242" s="209"/>
      <c r="P242" s="209"/>
      <c r="Q242" s="208"/>
      <c r="R242" s="32"/>
      <c r="S242" s="209"/>
      <c r="T242" s="209"/>
      <c r="U242" s="208"/>
    </row>
    <row r="243" spans="1:21">
      <c r="A243" s="49"/>
      <c r="B243" s="269" t="s">
        <v>1068</v>
      </c>
      <c r="C243" s="135">
        <v>94.5</v>
      </c>
      <c r="D243" s="135"/>
      <c r="E243" s="26"/>
      <c r="F243" s="26"/>
      <c r="G243" s="135" t="s">
        <v>1069</v>
      </c>
      <c r="H243" s="135"/>
      <c r="I243" s="134" t="s">
        <v>378</v>
      </c>
      <c r="J243" s="26"/>
      <c r="K243" s="135" t="s">
        <v>1070</v>
      </c>
      <c r="L243" s="135"/>
      <c r="M243" s="134" t="s">
        <v>378</v>
      </c>
      <c r="N243" s="26"/>
      <c r="O243" s="135" t="s">
        <v>214</v>
      </c>
      <c r="P243" s="135"/>
      <c r="Q243" s="26"/>
      <c r="R243" s="26"/>
      <c r="S243" s="135">
        <v>67.599999999999994</v>
      </c>
      <c r="T243" s="135"/>
      <c r="U243" s="26"/>
    </row>
    <row r="244" spans="1:21" ht="15.75" thickBot="1">
      <c r="A244" s="49"/>
      <c r="B244" s="269"/>
      <c r="C244" s="138"/>
      <c r="D244" s="138"/>
      <c r="E244" s="97"/>
      <c r="F244" s="26"/>
      <c r="G244" s="138"/>
      <c r="H244" s="138"/>
      <c r="I244" s="139"/>
      <c r="J244" s="26"/>
      <c r="K244" s="138"/>
      <c r="L244" s="138"/>
      <c r="M244" s="139"/>
      <c r="N244" s="26"/>
      <c r="O244" s="138"/>
      <c r="P244" s="138"/>
      <c r="Q244" s="97"/>
      <c r="R244" s="26"/>
      <c r="S244" s="138"/>
      <c r="T244" s="138"/>
      <c r="U244" s="97"/>
    </row>
    <row r="245" spans="1:21">
      <c r="A245" s="49"/>
      <c r="B245" s="249" t="s">
        <v>1071</v>
      </c>
      <c r="C245" s="142" t="s">
        <v>1072</v>
      </c>
      <c r="D245" s="142"/>
      <c r="E245" s="140" t="s">
        <v>378</v>
      </c>
      <c r="F245" s="32"/>
      <c r="G245" s="142">
        <v>10.6</v>
      </c>
      <c r="H245" s="142"/>
      <c r="I245" s="79"/>
      <c r="J245" s="32"/>
      <c r="K245" s="142">
        <v>47.1</v>
      </c>
      <c r="L245" s="142"/>
      <c r="M245" s="79"/>
      <c r="N245" s="32"/>
      <c r="O245" s="142" t="s">
        <v>1066</v>
      </c>
      <c r="P245" s="142"/>
      <c r="Q245" s="140" t="s">
        <v>378</v>
      </c>
      <c r="R245" s="32"/>
      <c r="S245" s="142" t="s">
        <v>1073</v>
      </c>
      <c r="T245" s="142"/>
      <c r="U245" s="140" t="s">
        <v>378</v>
      </c>
    </row>
    <row r="246" spans="1:21">
      <c r="A246" s="49"/>
      <c r="B246" s="249"/>
      <c r="C246" s="209"/>
      <c r="D246" s="209"/>
      <c r="E246" s="208"/>
      <c r="F246" s="32"/>
      <c r="G246" s="209"/>
      <c r="H246" s="209"/>
      <c r="I246" s="111"/>
      <c r="J246" s="32"/>
      <c r="K246" s="209"/>
      <c r="L246" s="209"/>
      <c r="M246" s="111"/>
      <c r="N246" s="32"/>
      <c r="O246" s="209"/>
      <c r="P246" s="209"/>
      <c r="Q246" s="208"/>
      <c r="R246" s="32"/>
      <c r="S246" s="209"/>
      <c r="T246" s="209"/>
      <c r="U246" s="208"/>
    </row>
    <row r="247" spans="1:21">
      <c r="A247" s="49"/>
      <c r="B247" s="126" t="s">
        <v>106</v>
      </c>
      <c r="C247" s="26"/>
      <c r="D247" s="26"/>
      <c r="E247" s="26"/>
      <c r="F247" s="14"/>
      <c r="G247" s="26"/>
      <c r="H247" s="26"/>
      <c r="I247" s="26"/>
      <c r="J247" s="14"/>
      <c r="K247" s="26"/>
      <c r="L247" s="26"/>
      <c r="M247" s="26"/>
      <c r="N247" s="14"/>
      <c r="O247" s="26"/>
      <c r="P247" s="26"/>
      <c r="Q247" s="26"/>
      <c r="R247" s="14"/>
      <c r="S247" s="26"/>
      <c r="T247" s="26"/>
      <c r="U247" s="26"/>
    </row>
    <row r="248" spans="1:21">
      <c r="A248" s="49"/>
      <c r="B248" s="249" t="s">
        <v>1074</v>
      </c>
      <c r="C248" s="41" t="s">
        <v>214</v>
      </c>
      <c r="D248" s="41"/>
      <c r="E248" s="32"/>
      <c r="F248" s="32"/>
      <c r="G248" s="41" t="s">
        <v>379</v>
      </c>
      <c r="H248" s="41"/>
      <c r="I248" s="137" t="s">
        <v>378</v>
      </c>
      <c r="J248" s="32"/>
      <c r="K248" s="41" t="s">
        <v>382</v>
      </c>
      <c r="L248" s="41"/>
      <c r="M248" s="137" t="s">
        <v>378</v>
      </c>
      <c r="N248" s="32"/>
      <c r="O248" s="41" t="s">
        <v>214</v>
      </c>
      <c r="P248" s="41"/>
      <c r="Q248" s="32"/>
      <c r="R248" s="32"/>
      <c r="S248" s="41" t="s">
        <v>392</v>
      </c>
      <c r="T248" s="41"/>
      <c r="U248" s="137" t="s">
        <v>378</v>
      </c>
    </row>
    <row r="249" spans="1:21">
      <c r="A249" s="49"/>
      <c r="B249" s="249"/>
      <c r="C249" s="41"/>
      <c r="D249" s="41"/>
      <c r="E249" s="32"/>
      <c r="F249" s="32"/>
      <c r="G249" s="41"/>
      <c r="H249" s="41"/>
      <c r="I249" s="137"/>
      <c r="J249" s="32"/>
      <c r="K249" s="41"/>
      <c r="L249" s="41"/>
      <c r="M249" s="137"/>
      <c r="N249" s="32"/>
      <c r="O249" s="41"/>
      <c r="P249" s="41"/>
      <c r="Q249" s="32"/>
      <c r="R249" s="32"/>
      <c r="S249" s="41"/>
      <c r="T249" s="41"/>
      <c r="U249" s="137"/>
    </row>
    <row r="250" spans="1:21">
      <c r="A250" s="49"/>
      <c r="B250" s="269" t="s">
        <v>1028</v>
      </c>
      <c r="C250" s="135" t="s">
        <v>214</v>
      </c>
      <c r="D250" s="135"/>
      <c r="E250" s="26"/>
      <c r="F250" s="26"/>
      <c r="G250" s="135" t="s">
        <v>214</v>
      </c>
      <c r="H250" s="135"/>
      <c r="I250" s="26"/>
      <c r="J250" s="26"/>
      <c r="K250" s="135" t="s">
        <v>214</v>
      </c>
      <c r="L250" s="135"/>
      <c r="M250" s="26"/>
      <c r="N250" s="26"/>
      <c r="O250" s="135" t="s">
        <v>214</v>
      </c>
      <c r="P250" s="135"/>
      <c r="Q250" s="26"/>
      <c r="R250" s="26"/>
      <c r="S250" s="135" t="s">
        <v>214</v>
      </c>
      <c r="T250" s="135"/>
      <c r="U250" s="26"/>
    </row>
    <row r="251" spans="1:21" ht="15.75" thickBot="1">
      <c r="A251" s="49"/>
      <c r="B251" s="269"/>
      <c r="C251" s="138"/>
      <c r="D251" s="138"/>
      <c r="E251" s="97"/>
      <c r="F251" s="26"/>
      <c r="G251" s="138"/>
      <c r="H251" s="138"/>
      <c r="I251" s="97"/>
      <c r="J251" s="26"/>
      <c r="K251" s="138"/>
      <c r="L251" s="138"/>
      <c r="M251" s="97"/>
      <c r="N251" s="26"/>
      <c r="O251" s="138"/>
      <c r="P251" s="138"/>
      <c r="Q251" s="97"/>
      <c r="R251" s="26"/>
      <c r="S251" s="138"/>
      <c r="T251" s="138"/>
      <c r="U251" s="97"/>
    </row>
    <row r="252" spans="1:21">
      <c r="A252" s="49"/>
      <c r="B252" s="249" t="s">
        <v>1075</v>
      </c>
      <c r="C252" s="142" t="s">
        <v>214</v>
      </c>
      <c r="D252" s="142"/>
      <c r="E252" s="79"/>
      <c r="F252" s="32"/>
      <c r="G252" s="142" t="s">
        <v>379</v>
      </c>
      <c r="H252" s="142"/>
      <c r="I252" s="140" t="s">
        <v>378</v>
      </c>
      <c r="J252" s="32"/>
      <c r="K252" s="142" t="s">
        <v>382</v>
      </c>
      <c r="L252" s="142"/>
      <c r="M252" s="140" t="s">
        <v>378</v>
      </c>
      <c r="N252" s="32"/>
      <c r="O252" s="142" t="s">
        <v>214</v>
      </c>
      <c r="P252" s="142"/>
      <c r="Q252" s="79"/>
      <c r="R252" s="32"/>
      <c r="S252" s="142" t="s">
        <v>392</v>
      </c>
      <c r="T252" s="142"/>
      <c r="U252" s="140" t="s">
        <v>378</v>
      </c>
    </row>
    <row r="253" spans="1:21" ht="15.75" thickBot="1">
      <c r="A253" s="49"/>
      <c r="B253" s="249"/>
      <c r="C253" s="144"/>
      <c r="D253" s="144"/>
      <c r="E253" s="87"/>
      <c r="F253" s="32"/>
      <c r="G253" s="144"/>
      <c r="H253" s="144"/>
      <c r="I253" s="274"/>
      <c r="J253" s="32"/>
      <c r="K253" s="144"/>
      <c r="L253" s="144"/>
      <c r="M253" s="274"/>
      <c r="N253" s="32"/>
      <c r="O253" s="144"/>
      <c r="P253" s="144"/>
      <c r="Q253" s="87"/>
      <c r="R253" s="32"/>
      <c r="S253" s="144"/>
      <c r="T253" s="144"/>
      <c r="U253" s="274"/>
    </row>
    <row r="254" spans="1:21">
      <c r="A254" s="49"/>
      <c r="B254" s="250" t="s">
        <v>1036</v>
      </c>
      <c r="C254" s="271" t="s">
        <v>1072</v>
      </c>
      <c r="D254" s="271"/>
      <c r="E254" s="151" t="s">
        <v>378</v>
      </c>
      <c r="F254" s="26"/>
      <c r="G254" s="271">
        <v>3.5</v>
      </c>
      <c r="H254" s="271"/>
      <c r="I254" s="93"/>
      <c r="J254" s="26"/>
      <c r="K254" s="271">
        <v>46.8</v>
      </c>
      <c r="L254" s="271"/>
      <c r="M254" s="93"/>
      <c r="N254" s="26"/>
      <c r="O254" s="271" t="s">
        <v>1066</v>
      </c>
      <c r="P254" s="271"/>
      <c r="Q254" s="151" t="s">
        <v>378</v>
      </c>
      <c r="R254" s="26"/>
      <c r="S254" s="271" t="s">
        <v>1076</v>
      </c>
      <c r="T254" s="271"/>
      <c r="U254" s="151" t="s">
        <v>378</v>
      </c>
    </row>
    <row r="255" spans="1:21">
      <c r="A255" s="49"/>
      <c r="B255" s="250"/>
      <c r="C255" s="135"/>
      <c r="D255" s="135"/>
      <c r="E255" s="134"/>
      <c r="F255" s="26"/>
      <c r="G255" s="272"/>
      <c r="H255" s="272"/>
      <c r="I255" s="179"/>
      <c r="J255" s="26"/>
      <c r="K255" s="272"/>
      <c r="L255" s="272"/>
      <c r="M255" s="179"/>
      <c r="N255" s="26"/>
      <c r="O255" s="272"/>
      <c r="P255" s="272"/>
      <c r="Q255" s="273"/>
      <c r="R255" s="26"/>
      <c r="S255" s="135"/>
      <c r="T255" s="135"/>
      <c r="U255" s="134"/>
    </row>
    <row r="256" spans="1:21">
      <c r="A256" s="49"/>
      <c r="B256" s="249" t="s">
        <v>110</v>
      </c>
      <c r="C256" s="41" t="s">
        <v>214</v>
      </c>
      <c r="D256" s="41"/>
      <c r="E256" s="32"/>
      <c r="F256" s="32"/>
      <c r="G256" s="41" t="s">
        <v>214</v>
      </c>
      <c r="H256" s="41"/>
      <c r="I256" s="32"/>
      <c r="J256" s="32"/>
      <c r="K256" s="41" t="s">
        <v>1077</v>
      </c>
      <c r="L256" s="41"/>
      <c r="M256" s="137" t="s">
        <v>378</v>
      </c>
      <c r="N256" s="32"/>
      <c r="O256" s="41" t="s">
        <v>214</v>
      </c>
      <c r="P256" s="41"/>
      <c r="Q256" s="32"/>
      <c r="R256" s="32"/>
      <c r="S256" s="41" t="s">
        <v>1077</v>
      </c>
      <c r="T256" s="41"/>
      <c r="U256" s="137" t="s">
        <v>378</v>
      </c>
    </row>
    <row r="257" spans="1:21" ht="15.75" thickBot="1">
      <c r="A257" s="49"/>
      <c r="B257" s="249"/>
      <c r="C257" s="144"/>
      <c r="D257" s="144"/>
      <c r="E257" s="87"/>
      <c r="F257" s="32"/>
      <c r="G257" s="144"/>
      <c r="H257" s="144"/>
      <c r="I257" s="87"/>
      <c r="J257" s="32"/>
      <c r="K257" s="144"/>
      <c r="L257" s="144"/>
      <c r="M257" s="274"/>
      <c r="N257" s="32"/>
      <c r="O257" s="144"/>
      <c r="P257" s="144"/>
      <c r="Q257" s="87"/>
      <c r="R257" s="32"/>
      <c r="S257" s="144"/>
      <c r="T257" s="144"/>
      <c r="U257" s="274"/>
    </row>
    <row r="258" spans="1:21">
      <c r="A258" s="49"/>
      <c r="B258" s="250" t="s">
        <v>111</v>
      </c>
      <c r="C258" s="271" t="s">
        <v>1072</v>
      </c>
      <c r="D258" s="271"/>
      <c r="E258" s="151" t="s">
        <v>378</v>
      </c>
      <c r="F258" s="26"/>
      <c r="G258" s="271">
        <v>3.5</v>
      </c>
      <c r="H258" s="271"/>
      <c r="I258" s="93"/>
      <c r="J258" s="26"/>
      <c r="K258" s="271">
        <v>44.5</v>
      </c>
      <c r="L258" s="271"/>
      <c r="M258" s="93"/>
      <c r="N258" s="26"/>
      <c r="O258" s="271" t="s">
        <v>1066</v>
      </c>
      <c r="P258" s="271"/>
      <c r="Q258" s="151" t="s">
        <v>378</v>
      </c>
      <c r="R258" s="26"/>
      <c r="S258" s="271" t="s">
        <v>1072</v>
      </c>
      <c r="T258" s="271"/>
      <c r="U258" s="151" t="s">
        <v>378</v>
      </c>
    </row>
    <row r="259" spans="1:21">
      <c r="A259" s="49"/>
      <c r="B259" s="250"/>
      <c r="C259" s="272"/>
      <c r="D259" s="272"/>
      <c r="E259" s="273"/>
      <c r="F259" s="26"/>
      <c r="G259" s="272"/>
      <c r="H259" s="272"/>
      <c r="I259" s="179"/>
      <c r="J259" s="26"/>
      <c r="K259" s="272"/>
      <c r="L259" s="272"/>
      <c r="M259" s="179"/>
      <c r="N259" s="26"/>
      <c r="O259" s="272"/>
      <c r="P259" s="272"/>
      <c r="Q259" s="273"/>
      <c r="R259" s="26"/>
      <c r="S259" s="272"/>
      <c r="T259" s="272"/>
      <c r="U259" s="273"/>
    </row>
    <row r="260" spans="1:21">
      <c r="A260" s="49"/>
      <c r="B260" s="229" t="s">
        <v>114</v>
      </c>
      <c r="C260" s="32"/>
      <c r="D260" s="32"/>
      <c r="E260" s="32"/>
      <c r="F260" s="18"/>
      <c r="G260" s="32"/>
      <c r="H260" s="32"/>
      <c r="I260" s="32"/>
      <c r="J260" s="18"/>
      <c r="K260" s="32"/>
      <c r="L260" s="32"/>
      <c r="M260" s="32"/>
      <c r="N260" s="18"/>
      <c r="O260" s="32"/>
      <c r="P260" s="32"/>
      <c r="Q260" s="32"/>
      <c r="R260" s="18"/>
      <c r="S260" s="32"/>
      <c r="T260" s="32"/>
      <c r="U260" s="32"/>
    </row>
    <row r="261" spans="1:21">
      <c r="A261" s="49"/>
      <c r="B261" s="269" t="s">
        <v>1041</v>
      </c>
      <c r="C261" s="135" t="s">
        <v>214</v>
      </c>
      <c r="D261" s="135"/>
      <c r="E261" s="26"/>
      <c r="F261" s="26"/>
      <c r="G261" s="135" t="s">
        <v>214</v>
      </c>
      <c r="H261" s="135"/>
      <c r="I261" s="26"/>
      <c r="J261" s="26"/>
      <c r="K261" s="135" t="s">
        <v>1078</v>
      </c>
      <c r="L261" s="135"/>
      <c r="M261" s="134" t="s">
        <v>378</v>
      </c>
      <c r="N261" s="26"/>
      <c r="O261" s="135" t="s">
        <v>214</v>
      </c>
      <c r="P261" s="135"/>
      <c r="Q261" s="26"/>
      <c r="R261" s="26"/>
      <c r="S261" s="135" t="s">
        <v>1078</v>
      </c>
      <c r="T261" s="135"/>
      <c r="U261" s="134" t="s">
        <v>378</v>
      </c>
    </row>
    <row r="262" spans="1:21">
      <c r="A262" s="49"/>
      <c r="B262" s="269"/>
      <c r="C262" s="135"/>
      <c r="D262" s="135"/>
      <c r="E262" s="26"/>
      <c r="F262" s="26"/>
      <c r="G262" s="135"/>
      <c r="H262" s="135"/>
      <c r="I262" s="26"/>
      <c r="J262" s="26"/>
      <c r="K262" s="135"/>
      <c r="L262" s="135"/>
      <c r="M262" s="134"/>
      <c r="N262" s="26"/>
      <c r="O262" s="135"/>
      <c r="P262" s="135"/>
      <c r="Q262" s="26"/>
      <c r="R262" s="26"/>
      <c r="S262" s="135"/>
      <c r="T262" s="135"/>
      <c r="U262" s="134"/>
    </row>
    <row r="263" spans="1:21" ht="18" customHeight="1">
      <c r="A263" s="49"/>
      <c r="B263" s="249" t="s">
        <v>1079</v>
      </c>
      <c r="C263" s="41" t="s">
        <v>214</v>
      </c>
      <c r="D263" s="41"/>
      <c r="E263" s="32"/>
      <c r="F263" s="32"/>
      <c r="G263" s="41" t="s">
        <v>214</v>
      </c>
      <c r="H263" s="41"/>
      <c r="I263" s="32"/>
      <c r="J263" s="32"/>
      <c r="K263" s="41">
        <v>0.1</v>
      </c>
      <c r="L263" s="41"/>
      <c r="M263" s="32"/>
      <c r="N263" s="32"/>
      <c r="O263" s="41" t="s">
        <v>214</v>
      </c>
      <c r="P263" s="41"/>
      <c r="Q263" s="32"/>
      <c r="R263" s="32"/>
      <c r="S263" s="41">
        <v>0.1</v>
      </c>
      <c r="T263" s="41"/>
      <c r="U263" s="32"/>
    </row>
    <row r="264" spans="1:21" ht="15.75" thickBot="1">
      <c r="A264" s="49"/>
      <c r="B264" s="249"/>
      <c r="C264" s="144"/>
      <c r="D264" s="144"/>
      <c r="E264" s="87"/>
      <c r="F264" s="32"/>
      <c r="G264" s="144"/>
      <c r="H264" s="144"/>
      <c r="I264" s="87"/>
      <c r="J264" s="32"/>
      <c r="K264" s="144"/>
      <c r="L264" s="144"/>
      <c r="M264" s="87"/>
      <c r="N264" s="32"/>
      <c r="O264" s="144"/>
      <c r="P264" s="144"/>
      <c r="Q264" s="87"/>
      <c r="R264" s="32"/>
      <c r="S264" s="144"/>
      <c r="T264" s="144"/>
      <c r="U264" s="87"/>
    </row>
    <row r="265" spans="1:21">
      <c r="A265" s="49"/>
      <c r="B265" s="269" t="s">
        <v>1042</v>
      </c>
      <c r="C265" s="151" t="s">
        <v>372</v>
      </c>
      <c r="D265" s="271" t="s">
        <v>1072</v>
      </c>
      <c r="E265" s="151" t="s">
        <v>378</v>
      </c>
      <c r="F265" s="26"/>
      <c r="G265" s="151" t="s">
        <v>372</v>
      </c>
      <c r="H265" s="271">
        <v>3.5</v>
      </c>
      <c r="I265" s="93"/>
      <c r="J265" s="26"/>
      <c r="K265" s="151" t="s">
        <v>372</v>
      </c>
      <c r="L265" s="271">
        <v>37.9</v>
      </c>
      <c r="M265" s="93"/>
      <c r="N265" s="26"/>
      <c r="O265" s="151" t="s">
        <v>372</v>
      </c>
      <c r="P265" s="271" t="s">
        <v>1066</v>
      </c>
      <c r="Q265" s="151" t="s">
        <v>378</v>
      </c>
      <c r="R265" s="26"/>
      <c r="S265" s="151" t="s">
        <v>372</v>
      </c>
      <c r="T265" s="271" t="s">
        <v>1080</v>
      </c>
      <c r="U265" s="151" t="s">
        <v>378</v>
      </c>
    </row>
    <row r="266" spans="1:21" ht="15.75" thickBot="1">
      <c r="A266" s="49"/>
      <c r="B266" s="269"/>
      <c r="C266" s="152"/>
      <c r="D266" s="275"/>
      <c r="E266" s="152"/>
      <c r="F266" s="26"/>
      <c r="G266" s="152"/>
      <c r="H266" s="275"/>
      <c r="I266" s="94"/>
      <c r="J266" s="26"/>
      <c r="K266" s="152"/>
      <c r="L266" s="275"/>
      <c r="M266" s="94"/>
      <c r="N266" s="26"/>
      <c r="O266" s="152"/>
      <c r="P266" s="275"/>
      <c r="Q266" s="152"/>
      <c r="R266" s="26"/>
      <c r="S266" s="152"/>
      <c r="T266" s="275"/>
      <c r="U266" s="152"/>
    </row>
    <row r="267" spans="1:21" ht="15.75" thickTop="1">
      <c r="A267" s="49"/>
      <c r="B267" s="14"/>
      <c r="C267" s="99"/>
      <c r="D267" s="99"/>
      <c r="E267" s="99"/>
      <c r="F267" s="14"/>
      <c r="G267" s="99"/>
      <c r="H267" s="99"/>
      <c r="I267" s="99"/>
      <c r="J267" s="14"/>
      <c r="K267" s="99"/>
      <c r="L267" s="99"/>
      <c r="M267" s="99"/>
      <c r="N267" s="14"/>
      <c r="O267" s="99"/>
      <c r="P267" s="99"/>
      <c r="Q267" s="99"/>
      <c r="R267" s="14"/>
      <c r="S267" s="99"/>
      <c r="T267" s="99"/>
      <c r="U267" s="99"/>
    </row>
    <row r="268" spans="1:21">
      <c r="A268" s="49"/>
      <c r="B268" s="201" t="s">
        <v>1000</v>
      </c>
      <c r="C268" s="201"/>
      <c r="D268" s="201"/>
      <c r="E268" s="201"/>
      <c r="F268" s="201"/>
      <c r="G268" s="201"/>
      <c r="H268" s="201"/>
      <c r="I268" s="201"/>
      <c r="J268" s="201"/>
      <c r="K268" s="201"/>
      <c r="L268" s="201"/>
      <c r="M268" s="201"/>
      <c r="N268" s="201"/>
      <c r="O268" s="201"/>
      <c r="P268" s="201"/>
      <c r="Q268" s="201"/>
      <c r="R268" s="201"/>
      <c r="S268" s="201"/>
      <c r="T268" s="201"/>
      <c r="U268" s="201"/>
    </row>
    <row r="269" spans="1:21">
      <c r="A269" s="49"/>
      <c r="B269" s="201" t="s">
        <v>1081</v>
      </c>
      <c r="C269" s="201"/>
      <c r="D269" s="201"/>
      <c r="E269" s="201"/>
      <c r="F269" s="201"/>
      <c r="G269" s="201"/>
      <c r="H269" s="201"/>
      <c r="I269" s="201"/>
      <c r="J269" s="201"/>
      <c r="K269" s="201"/>
      <c r="L269" s="201"/>
      <c r="M269" s="201"/>
      <c r="N269" s="201"/>
      <c r="O269" s="201"/>
      <c r="P269" s="201"/>
      <c r="Q269" s="201"/>
      <c r="R269" s="201"/>
      <c r="S269" s="201"/>
      <c r="T269" s="201"/>
      <c r="U269" s="201"/>
    </row>
    <row r="270" spans="1:21">
      <c r="A270" s="49"/>
      <c r="B270" s="201" t="s">
        <v>370</v>
      </c>
      <c r="C270" s="201"/>
      <c r="D270" s="201"/>
      <c r="E270" s="201"/>
      <c r="F270" s="201"/>
      <c r="G270" s="201"/>
      <c r="H270" s="201"/>
      <c r="I270" s="201"/>
      <c r="J270" s="201"/>
      <c r="K270" s="201"/>
      <c r="L270" s="201"/>
      <c r="M270" s="201"/>
      <c r="N270" s="201"/>
      <c r="O270" s="201"/>
      <c r="P270" s="201"/>
      <c r="Q270" s="201"/>
      <c r="R270" s="201"/>
      <c r="S270" s="201"/>
      <c r="T270" s="201"/>
      <c r="U270" s="201"/>
    </row>
    <row r="271" spans="1:21">
      <c r="A271" s="49"/>
      <c r="B271" s="21"/>
      <c r="C271" s="21"/>
      <c r="D271" s="21"/>
      <c r="E271" s="21"/>
      <c r="F271" s="21"/>
      <c r="G271" s="21"/>
      <c r="H271" s="21"/>
      <c r="I271" s="21"/>
      <c r="J271" s="21"/>
      <c r="K271" s="21"/>
      <c r="L271" s="21"/>
      <c r="M271" s="21"/>
      <c r="N271" s="21"/>
      <c r="O271" s="21"/>
      <c r="P271" s="21"/>
      <c r="Q271" s="21"/>
      <c r="R271" s="21"/>
      <c r="S271" s="21"/>
      <c r="T271" s="21"/>
      <c r="U271" s="21"/>
    </row>
    <row r="272" spans="1:21">
      <c r="A272" s="49"/>
      <c r="B272" s="13"/>
      <c r="C272" s="13"/>
      <c r="D272" s="13"/>
      <c r="E272" s="13"/>
      <c r="F272" s="13"/>
      <c r="G272" s="13"/>
      <c r="H272" s="13"/>
      <c r="I272" s="13"/>
      <c r="J272" s="13"/>
      <c r="K272" s="13"/>
      <c r="L272" s="13"/>
      <c r="M272" s="13"/>
      <c r="N272" s="13"/>
      <c r="O272" s="13"/>
      <c r="P272" s="13"/>
      <c r="Q272" s="13"/>
      <c r="R272" s="13"/>
      <c r="S272" s="13"/>
      <c r="T272" s="13"/>
      <c r="U272" s="13"/>
    </row>
    <row r="273" spans="1:21" ht="15.75" thickBot="1">
      <c r="A273" s="49"/>
      <c r="B273" s="14"/>
      <c r="C273" s="242" t="s">
        <v>973</v>
      </c>
      <c r="D273" s="242"/>
      <c r="E273" s="242"/>
      <c r="F273" s="14"/>
      <c r="G273" s="242" t="s">
        <v>974</v>
      </c>
      <c r="H273" s="242"/>
      <c r="I273" s="242"/>
      <c r="J273" s="14"/>
      <c r="K273" s="242" t="s">
        <v>975</v>
      </c>
      <c r="L273" s="242"/>
      <c r="M273" s="242"/>
      <c r="N273" s="14"/>
      <c r="O273" s="242" t="s">
        <v>976</v>
      </c>
      <c r="P273" s="242"/>
      <c r="Q273" s="242"/>
      <c r="R273" s="14"/>
      <c r="S273" s="242" t="s">
        <v>126</v>
      </c>
      <c r="T273" s="242"/>
      <c r="U273" s="242"/>
    </row>
    <row r="274" spans="1:21">
      <c r="A274" s="49"/>
      <c r="B274" s="229" t="s">
        <v>78</v>
      </c>
      <c r="C274" s="79"/>
      <c r="D274" s="79"/>
      <c r="E274" s="79"/>
      <c r="F274" s="18"/>
      <c r="G274" s="79"/>
      <c r="H274" s="79"/>
      <c r="I274" s="79"/>
      <c r="J274" s="18"/>
      <c r="K274" s="79"/>
      <c r="L274" s="79"/>
      <c r="M274" s="79"/>
      <c r="N274" s="18"/>
      <c r="O274" s="79"/>
      <c r="P274" s="79"/>
      <c r="Q274" s="79"/>
      <c r="R274" s="18"/>
      <c r="S274" s="79"/>
      <c r="T274" s="79"/>
      <c r="U274" s="79"/>
    </row>
    <row r="275" spans="1:21">
      <c r="A275" s="49"/>
      <c r="B275" s="269" t="s">
        <v>79</v>
      </c>
      <c r="C275" s="134" t="s">
        <v>372</v>
      </c>
      <c r="D275" s="135">
        <v>25.6</v>
      </c>
      <c r="E275" s="26"/>
      <c r="F275" s="26"/>
      <c r="G275" s="134" t="s">
        <v>372</v>
      </c>
      <c r="H275" s="146">
        <v>1589.1</v>
      </c>
      <c r="I275" s="26"/>
      <c r="J275" s="26"/>
      <c r="K275" s="134" t="s">
        <v>372</v>
      </c>
      <c r="L275" s="135">
        <v>377.9</v>
      </c>
      <c r="M275" s="26"/>
      <c r="N275" s="26"/>
      <c r="O275" s="134" t="s">
        <v>372</v>
      </c>
      <c r="P275" s="135" t="s">
        <v>214</v>
      </c>
      <c r="Q275" s="26"/>
      <c r="R275" s="26"/>
      <c r="S275" s="134" t="s">
        <v>372</v>
      </c>
      <c r="T275" s="146">
        <v>1992.6</v>
      </c>
      <c r="U275" s="26"/>
    </row>
    <row r="276" spans="1:21">
      <c r="A276" s="49"/>
      <c r="B276" s="269"/>
      <c r="C276" s="134"/>
      <c r="D276" s="135"/>
      <c r="E276" s="26"/>
      <c r="F276" s="26"/>
      <c r="G276" s="134"/>
      <c r="H276" s="146"/>
      <c r="I276" s="26"/>
      <c r="J276" s="26"/>
      <c r="K276" s="134"/>
      <c r="L276" s="135"/>
      <c r="M276" s="26"/>
      <c r="N276" s="26"/>
      <c r="O276" s="134"/>
      <c r="P276" s="135"/>
      <c r="Q276" s="26"/>
      <c r="R276" s="26"/>
      <c r="S276" s="134"/>
      <c r="T276" s="146"/>
      <c r="U276" s="26"/>
    </row>
    <row r="277" spans="1:21">
      <c r="A277" s="49"/>
      <c r="B277" s="249" t="s">
        <v>80</v>
      </c>
      <c r="C277" s="41">
        <v>7.1</v>
      </c>
      <c r="D277" s="41"/>
      <c r="E277" s="32"/>
      <c r="F277" s="32"/>
      <c r="G277" s="41">
        <v>390.9</v>
      </c>
      <c r="H277" s="41"/>
      <c r="I277" s="32"/>
      <c r="J277" s="32"/>
      <c r="K277" s="41">
        <v>38.6</v>
      </c>
      <c r="L277" s="41"/>
      <c r="M277" s="32"/>
      <c r="N277" s="32"/>
      <c r="O277" s="41" t="s">
        <v>214</v>
      </c>
      <c r="P277" s="41"/>
      <c r="Q277" s="32"/>
      <c r="R277" s="32"/>
      <c r="S277" s="41">
        <v>436.6</v>
      </c>
      <c r="T277" s="41"/>
      <c r="U277" s="32"/>
    </row>
    <row r="278" spans="1:21">
      <c r="A278" s="49"/>
      <c r="B278" s="249"/>
      <c r="C278" s="41"/>
      <c r="D278" s="41"/>
      <c r="E278" s="32"/>
      <c r="F278" s="32"/>
      <c r="G278" s="41"/>
      <c r="H278" s="41"/>
      <c r="I278" s="32"/>
      <c r="J278" s="32"/>
      <c r="K278" s="41"/>
      <c r="L278" s="41"/>
      <c r="M278" s="32"/>
      <c r="N278" s="32"/>
      <c r="O278" s="41"/>
      <c r="P278" s="41"/>
      <c r="Q278" s="32"/>
      <c r="R278" s="32"/>
      <c r="S278" s="41"/>
      <c r="T278" s="41"/>
      <c r="U278" s="32"/>
    </row>
    <row r="279" spans="1:21">
      <c r="A279" s="49"/>
      <c r="B279" s="269" t="s">
        <v>81</v>
      </c>
      <c r="C279" s="135">
        <v>7.1</v>
      </c>
      <c r="D279" s="135"/>
      <c r="E279" s="26"/>
      <c r="F279" s="26"/>
      <c r="G279" s="135">
        <v>287.8</v>
      </c>
      <c r="H279" s="135"/>
      <c r="I279" s="26"/>
      <c r="J279" s="26"/>
      <c r="K279" s="135">
        <v>5.2</v>
      </c>
      <c r="L279" s="135"/>
      <c r="M279" s="26"/>
      <c r="N279" s="26"/>
      <c r="O279" s="135" t="s">
        <v>214</v>
      </c>
      <c r="P279" s="135"/>
      <c r="Q279" s="26"/>
      <c r="R279" s="26"/>
      <c r="S279" s="135">
        <v>300.10000000000002</v>
      </c>
      <c r="T279" s="135"/>
      <c r="U279" s="26"/>
    </row>
    <row r="280" spans="1:21">
      <c r="A280" s="49"/>
      <c r="B280" s="269"/>
      <c r="C280" s="135"/>
      <c r="D280" s="135"/>
      <c r="E280" s="26"/>
      <c r="F280" s="26"/>
      <c r="G280" s="135"/>
      <c r="H280" s="135"/>
      <c r="I280" s="26"/>
      <c r="J280" s="26"/>
      <c r="K280" s="135"/>
      <c r="L280" s="135"/>
      <c r="M280" s="26"/>
      <c r="N280" s="26"/>
      <c r="O280" s="135"/>
      <c r="P280" s="135"/>
      <c r="Q280" s="26"/>
      <c r="R280" s="26"/>
      <c r="S280" s="135"/>
      <c r="T280" s="135"/>
      <c r="U280" s="26"/>
    </row>
    <row r="281" spans="1:21">
      <c r="A281" s="49"/>
      <c r="B281" s="249" t="s">
        <v>82</v>
      </c>
      <c r="C281" s="41">
        <v>2.9</v>
      </c>
      <c r="D281" s="41"/>
      <c r="E281" s="32"/>
      <c r="F281" s="32"/>
      <c r="G281" s="41">
        <v>25.6</v>
      </c>
      <c r="H281" s="41"/>
      <c r="I281" s="32"/>
      <c r="J281" s="32"/>
      <c r="K281" s="41">
        <v>11.8</v>
      </c>
      <c r="L281" s="41"/>
      <c r="M281" s="32"/>
      <c r="N281" s="32"/>
      <c r="O281" s="41" t="s">
        <v>214</v>
      </c>
      <c r="P281" s="41"/>
      <c r="Q281" s="32"/>
      <c r="R281" s="32"/>
      <c r="S281" s="41">
        <v>40.299999999999997</v>
      </c>
      <c r="T281" s="41"/>
      <c r="U281" s="32"/>
    </row>
    <row r="282" spans="1:21">
      <c r="A282" s="49"/>
      <c r="B282" s="249"/>
      <c r="C282" s="41"/>
      <c r="D282" s="41"/>
      <c r="E282" s="32"/>
      <c r="F282" s="32"/>
      <c r="G282" s="41"/>
      <c r="H282" s="41"/>
      <c r="I282" s="32"/>
      <c r="J282" s="32"/>
      <c r="K282" s="41"/>
      <c r="L282" s="41"/>
      <c r="M282" s="32"/>
      <c r="N282" s="32"/>
      <c r="O282" s="41"/>
      <c r="P282" s="41"/>
      <c r="Q282" s="32"/>
      <c r="R282" s="32"/>
      <c r="S282" s="41"/>
      <c r="T282" s="41"/>
      <c r="U282" s="32"/>
    </row>
    <row r="283" spans="1:21">
      <c r="A283" s="49"/>
      <c r="B283" s="269" t="s">
        <v>83</v>
      </c>
      <c r="C283" s="135">
        <v>5.0999999999999996</v>
      </c>
      <c r="D283" s="135"/>
      <c r="E283" s="26"/>
      <c r="F283" s="26"/>
      <c r="G283" s="135">
        <v>128.80000000000001</v>
      </c>
      <c r="H283" s="135"/>
      <c r="I283" s="26"/>
      <c r="J283" s="26"/>
      <c r="K283" s="135">
        <v>30.4</v>
      </c>
      <c r="L283" s="135"/>
      <c r="M283" s="26"/>
      <c r="N283" s="26"/>
      <c r="O283" s="135" t="s">
        <v>1082</v>
      </c>
      <c r="P283" s="135"/>
      <c r="Q283" s="134" t="s">
        <v>378</v>
      </c>
      <c r="R283" s="26"/>
      <c r="S283" s="135">
        <v>161.30000000000001</v>
      </c>
      <c r="T283" s="135"/>
      <c r="U283" s="26"/>
    </row>
    <row r="284" spans="1:21">
      <c r="A284" s="49"/>
      <c r="B284" s="269"/>
      <c r="C284" s="135"/>
      <c r="D284" s="135"/>
      <c r="E284" s="26"/>
      <c r="F284" s="26"/>
      <c r="G284" s="135"/>
      <c r="H284" s="135"/>
      <c r="I284" s="26"/>
      <c r="J284" s="26"/>
      <c r="K284" s="135"/>
      <c r="L284" s="135"/>
      <c r="M284" s="26"/>
      <c r="N284" s="26"/>
      <c r="O284" s="135"/>
      <c r="P284" s="135"/>
      <c r="Q284" s="134"/>
      <c r="R284" s="26"/>
      <c r="S284" s="135"/>
      <c r="T284" s="135"/>
      <c r="U284" s="26"/>
    </row>
    <row r="285" spans="1:21">
      <c r="A285" s="49"/>
      <c r="B285" s="249" t="s">
        <v>89</v>
      </c>
      <c r="C285" s="41">
        <v>34</v>
      </c>
      <c r="D285" s="41"/>
      <c r="E285" s="32"/>
      <c r="F285" s="32"/>
      <c r="G285" s="41">
        <v>62.6</v>
      </c>
      <c r="H285" s="41"/>
      <c r="I285" s="32"/>
      <c r="J285" s="32"/>
      <c r="K285" s="41">
        <v>120.3</v>
      </c>
      <c r="L285" s="41"/>
      <c r="M285" s="32"/>
      <c r="N285" s="32"/>
      <c r="O285" s="41" t="s">
        <v>214</v>
      </c>
      <c r="P285" s="41"/>
      <c r="Q285" s="32"/>
      <c r="R285" s="32"/>
      <c r="S285" s="41">
        <v>216.9</v>
      </c>
      <c r="T285" s="41"/>
      <c r="U285" s="32"/>
    </row>
    <row r="286" spans="1:21">
      <c r="A286" s="49"/>
      <c r="B286" s="249"/>
      <c r="C286" s="41"/>
      <c r="D286" s="41"/>
      <c r="E286" s="32"/>
      <c r="F286" s="32"/>
      <c r="G286" s="41"/>
      <c r="H286" s="41"/>
      <c r="I286" s="32"/>
      <c r="J286" s="32"/>
      <c r="K286" s="41"/>
      <c r="L286" s="41"/>
      <c r="M286" s="32"/>
      <c r="N286" s="32"/>
      <c r="O286" s="41"/>
      <c r="P286" s="41"/>
      <c r="Q286" s="32"/>
      <c r="R286" s="32"/>
      <c r="S286" s="41"/>
      <c r="T286" s="41"/>
      <c r="U286" s="32"/>
    </row>
    <row r="287" spans="1:21">
      <c r="A287" s="49"/>
      <c r="B287" s="269" t="s">
        <v>85</v>
      </c>
      <c r="C287" s="135" t="s">
        <v>1083</v>
      </c>
      <c r="D287" s="135"/>
      <c r="E287" s="134" t="s">
        <v>378</v>
      </c>
      <c r="F287" s="26"/>
      <c r="G287" s="135" t="s">
        <v>1084</v>
      </c>
      <c r="H287" s="135"/>
      <c r="I287" s="134" t="s">
        <v>378</v>
      </c>
      <c r="J287" s="26"/>
      <c r="K287" s="135" t="s">
        <v>1085</v>
      </c>
      <c r="L287" s="135"/>
      <c r="M287" s="134" t="s">
        <v>378</v>
      </c>
      <c r="N287" s="26"/>
      <c r="O287" s="135" t="s">
        <v>214</v>
      </c>
      <c r="P287" s="135"/>
      <c r="Q287" s="26"/>
      <c r="R287" s="26"/>
      <c r="S287" s="135" t="s">
        <v>1086</v>
      </c>
      <c r="T287" s="135"/>
      <c r="U287" s="134" t="s">
        <v>378</v>
      </c>
    </row>
    <row r="288" spans="1:21" ht="15.75" thickBot="1">
      <c r="A288" s="49"/>
      <c r="B288" s="269"/>
      <c r="C288" s="138"/>
      <c r="D288" s="138"/>
      <c r="E288" s="139"/>
      <c r="F288" s="26"/>
      <c r="G288" s="138"/>
      <c r="H288" s="138"/>
      <c r="I288" s="139"/>
      <c r="J288" s="26"/>
      <c r="K288" s="138"/>
      <c r="L288" s="138"/>
      <c r="M288" s="139"/>
      <c r="N288" s="26"/>
      <c r="O288" s="138"/>
      <c r="P288" s="138"/>
      <c r="Q288" s="97"/>
      <c r="R288" s="26"/>
      <c r="S288" s="138"/>
      <c r="T288" s="138"/>
      <c r="U288" s="139"/>
    </row>
    <row r="289" spans="1:21">
      <c r="A289" s="49"/>
      <c r="B289" s="270" t="s">
        <v>86</v>
      </c>
      <c r="C289" s="142">
        <v>73.3</v>
      </c>
      <c r="D289" s="142"/>
      <c r="E289" s="79"/>
      <c r="F289" s="32"/>
      <c r="G289" s="149">
        <v>2165.5</v>
      </c>
      <c r="H289" s="149"/>
      <c r="I289" s="79"/>
      <c r="J289" s="32"/>
      <c r="K289" s="142">
        <v>554.70000000000005</v>
      </c>
      <c r="L289" s="142"/>
      <c r="M289" s="79"/>
      <c r="N289" s="32"/>
      <c r="O289" s="142" t="s">
        <v>1082</v>
      </c>
      <c r="P289" s="142"/>
      <c r="Q289" s="140" t="s">
        <v>378</v>
      </c>
      <c r="R289" s="32"/>
      <c r="S289" s="149">
        <v>2790.5</v>
      </c>
      <c r="T289" s="149"/>
      <c r="U289" s="79"/>
    </row>
    <row r="290" spans="1:21" ht="15.75" thickBot="1">
      <c r="A290" s="49"/>
      <c r="B290" s="270"/>
      <c r="C290" s="144"/>
      <c r="D290" s="144"/>
      <c r="E290" s="87"/>
      <c r="F290" s="32"/>
      <c r="G290" s="150"/>
      <c r="H290" s="150"/>
      <c r="I290" s="87"/>
      <c r="J290" s="32"/>
      <c r="K290" s="144"/>
      <c r="L290" s="144"/>
      <c r="M290" s="87"/>
      <c r="N290" s="32"/>
      <c r="O290" s="144"/>
      <c r="P290" s="144"/>
      <c r="Q290" s="274"/>
      <c r="R290" s="32"/>
      <c r="S290" s="150"/>
      <c r="T290" s="150"/>
      <c r="U290" s="87"/>
    </row>
    <row r="291" spans="1:21">
      <c r="A291" s="49"/>
      <c r="B291" s="126" t="s">
        <v>1006</v>
      </c>
      <c r="C291" s="93"/>
      <c r="D291" s="93"/>
      <c r="E291" s="93"/>
      <c r="F291" s="14"/>
      <c r="G291" s="93"/>
      <c r="H291" s="93"/>
      <c r="I291" s="93"/>
      <c r="J291" s="14"/>
      <c r="K291" s="93"/>
      <c r="L291" s="93"/>
      <c r="M291" s="93"/>
      <c r="N291" s="14"/>
      <c r="O291" s="93"/>
      <c r="P291" s="93"/>
      <c r="Q291" s="93"/>
      <c r="R291" s="14"/>
      <c r="S291" s="93"/>
      <c r="T291" s="93"/>
      <c r="U291" s="93"/>
    </row>
    <row r="292" spans="1:21">
      <c r="A292" s="49"/>
      <c r="B292" s="249" t="s">
        <v>87</v>
      </c>
      <c r="C292" s="38"/>
      <c r="D292" s="38"/>
      <c r="E292" s="32"/>
      <c r="F292" s="32"/>
      <c r="G292" s="38"/>
      <c r="H292" s="38"/>
      <c r="I292" s="32"/>
      <c r="J292" s="32"/>
      <c r="K292" s="38"/>
      <c r="L292" s="38"/>
      <c r="M292" s="32"/>
      <c r="N292" s="32"/>
      <c r="O292" s="38"/>
      <c r="P292" s="38"/>
      <c r="Q292" s="32"/>
      <c r="R292" s="32"/>
      <c r="S292" s="38"/>
      <c r="T292" s="38"/>
      <c r="U292" s="32"/>
    </row>
    <row r="293" spans="1:21">
      <c r="A293" s="49"/>
      <c r="B293" s="249"/>
      <c r="C293" s="38"/>
      <c r="D293" s="38"/>
      <c r="E293" s="32"/>
      <c r="F293" s="32"/>
      <c r="G293" s="38"/>
      <c r="H293" s="38"/>
      <c r="I293" s="32"/>
      <c r="J293" s="32"/>
      <c r="K293" s="38"/>
      <c r="L293" s="38"/>
      <c r="M293" s="32"/>
      <c r="N293" s="32"/>
      <c r="O293" s="38"/>
      <c r="P293" s="38"/>
      <c r="Q293" s="32"/>
      <c r="R293" s="32"/>
      <c r="S293" s="38"/>
      <c r="T293" s="38"/>
      <c r="U293" s="32"/>
    </row>
    <row r="294" spans="1:21">
      <c r="A294" s="49"/>
      <c r="B294" s="247" t="s">
        <v>79</v>
      </c>
      <c r="C294" s="135">
        <v>18.100000000000001</v>
      </c>
      <c r="D294" s="135"/>
      <c r="E294" s="26"/>
      <c r="F294" s="26"/>
      <c r="G294" s="135">
        <v>967.9</v>
      </c>
      <c r="H294" s="135"/>
      <c r="I294" s="26"/>
      <c r="J294" s="26"/>
      <c r="K294" s="135">
        <v>240.8</v>
      </c>
      <c r="L294" s="135"/>
      <c r="M294" s="26"/>
      <c r="N294" s="26"/>
      <c r="O294" s="135" t="s">
        <v>214</v>
      </c>
      <c r="P294" s="135"/>
      <c r="Q294" s="26"/>
      <c r="R294" s="26"/>
      <c r="S294" s="146">
        <v>1226.8</v>
      </c>
      <c r="T294" s="146"/>
      <c r="U294" s="26"/>
    </row>
    <row r="295" spans="1:21">
      <c r="A295" s="49"/>
      <c r="B295" s="247"/>
      <c r="C295" s="135"/>
      <c r="D295" s="135"/>
      <c r="E295" s="26"/>
      <c r="F295" s="26"/>
      <c r="G295" s="135"/>
      <c r="H295" s="135"/>
      <c r="I295" s="26"/>
      <c r="J295" s="26"/>
      <c r="K295" s="135"/>
      <c r="L295" s="135"/>
      <c r="M295" s="26"/>
      <c r="N295" s="26"/>
      <c r="O295" s="135"/>
      <c r="P295" s="135"/>
      <c r="Q295" s="26"/>
      <c r="R295" s="26"/>
      <c r="S295" s="146"/>
      <c r="T295" s="146"/>
      <c r="U295" s="26"/>
    </row>
    <row r="296" spans="1:21">
      <c r="A296" s="49"/>
      <c r="B296" s="243" t="s">
        <v>80</v>
      </c>
      <c r="C296" s="41">
        <v>2.9</v>
      </c>
      <c r="D296" s="41"/>
      <c r="E296" s="32"/>
      <c r="F296" s="32"/>
      <c r="G296" s="41">
        <v>157.9</v>
      </c>
      <c r="H296" s="41"/>
      <c r="I296" s="32"/>
      <c r="J296" s="32"/>
      <c r="K296" s="41">
        <v>13.8</v>
      </c>
      <c r="L296" s="41"/>
      <c r="M296" s="32"/>
      <c r="N296" s="32"/>
      <c r="O296" s="41" t="s">
        <v>214</v>
      </c>
      <c r="P296" s="41"/>
      <c r="Q296" s="32"/>
      <c r="R296" s="32"/>
      <c r="S296" s="41">
        <v>174.6</v>
      </c>
      <c r="T296" s="41"/>
      <c r="U296" s="32"/>
    </row>
    <row r="297" spans="1:21">
      <c r="A297" s="49"/>
      <c r="B297" s="243"/>
      <c r="C297" s="41"/>
      <c r="D297" s="41"/>
      <c r="E297" s="32"/>
      <c r="F297" s="32"/>
      <c r="G297" s="41"/>
      <c r="H297" s="41"/>
      <c r="I297" s="32"/>
      <c r="J297" s="32"/>
      <c r="K297" s="41"/>
      <c r="L297" s="41"/>
      <c r="M297" s="32"/>
      <c r="N297" s="32"/>
      <c r="O297" s="41"/>
      <c r="P297" s="41"/>
      <c r="Q297" s="32"/>
      <c r="R297" s="32"/>
      <c r="S297" s="41"/>
      <c r="T297" s="41"/>
      <c r="U297" s="32"/>
    </row>
    <row r="298" spans="1:21">
      <c r="A298" s="49"/>
      <c r="B298" s="247" t="s">
        <v>81</v>
      </c>
      <c r="C298" s="135">
        <v>1.2</v>
      </c>
      <c r="D298" s="135"/>
      <c r="E298" s="26"/>
      <c r="F298" s="26"/>
      <c r="G298" s="135">
        <v>69.3</v>
      </c>
      <c r="H298" s="135"/>
      <c r="I298" s="26"/>
      <c r="J298" s="26"/>
      <c r="K298" s="135">
        <v>1</v>
      </c>
      <c r="L298" s="135"/>
      <c r="M298" s="26"/>
      <c r="N298" s="26"/>
      <c r="O298" s="135" t="s">
        <v>214</v>
      </c>
      <c r="P298" s="135"/>
      <c r="Q298" s="26"/>
      <c r="R298" s="26"/>
      <c r="S298" s="135">
        <v>71.5</v>
      </c>
      <c r="T298" s="135"/>
      <c r="U298" s="26"/>
    </row>
    <row r="299" spans="1:21">
      <c r="A299" s="49"/>
      <c r="B299" s="247"/>
      <c r="C299" s="135"/>
      <c r="D299" s="135"/>
      <c r="E299" s="26"/>
      <c r="F299" s="26"/>
      <c r="G299" s="135"/>
      <c r="H299" s="135"/>
      <c r="I299" s="26"/>
      <c r="J299" s="26"/>
      <c r="K299" s="135"/>
      <c r="L299" s="135"/>
      <c r="M299" s="26"/>
      <c r="N299" s="26"/>
      <c r="O299" s="135"/>
      <c r="P299" s="135"/>
      <c r="Q299" s="26"/>
      <c r="R299" s="26"/>
      <c r="S299" s="135"/>
      <c r="T299" s="135"/>
      <c r="U299" s="26"/>
    </row>
    <row r="300" spans="1:21">
      <c r="A300" s="49"/>
      <c r="B300" s="249" t="s">
        <v>88</v>
      </c>
      <c r="C300" s="41">
        <v>12.6</v>
      </c>
      <c r="D300" s="41"/>
      <c r="E300" s="32"/>
      <c r="F300" s="32"/>
      <c r="G300" s="41">
        <v>489.8</v>
      </c>
      <c r="H300" s="41"/>
      <c r="I300" s="32"/>
      <c r="J300" s="32"/>
      <c r="K300" s="41">
        <v>84.5</v>
      </c>
      <c r="L300" s="41"/>
      <c r="M300" s="32"/>
      <c r="N300" s="32"/>
      <c r="O300" s="41" t="s">
        <v>1087</v>
      </c>
      <c r="P300" s="41"/>
      <c r="Q300" s="137" t="s">
        <v>378</v>
      </c>
      <c r="R300" s="32"/>
      <c r="S300" s="41">
        <v>584.5</v>
      </c>
      <c r="T300" s="41"/>
      <c r="U300" s="32"/>
    </row>
    <row r="301" spans="1:21">
      <c r="A301" s="49"/>
      <c r="B301" s="249"/>
      <c r="C301" s="41"/>
      <c r="D301" s="41"/>
      <c r="E301" s="32"/>
      <c r="F301" s="32"/>
      <c r="G301" s="41"/>
      <c r="H301" s="41"/>
      <c r="I301" s="32"/>
      <c r="J301" s="32"/>
      <c r="K301" s="41"/>
      <c r="L301" s="41"/>
      <c r="M301" s="32"/>
      <c r="N301" s="32"/>
      <c r="O301" s="41"/>
      <c r="P301" s="41"/>
      <c r="Q301" s="137"/>
      <c r="R301" s="32"/>
      <c r="S301" s="41"/>
      <c r="T301" s="41"/>
      <c r="U301" s="32"/>
    </row>
    <row r="302" spans="1:21">
      <c r="A302" s="49"/>
      <c r="B302" s="269" t="s">
        <v>89</v>
      </c>
      <c r="C302" s="135">
        <v>34</v>
      </c>
      <c r="D302" s="135"/>
      <c r="E302" s="26"/>
      <c r="F302" s="26"/>
      <c r="G302" s="135">
        <v>62.6</v>
      </c>
      <c r="H302" s="135"/>
      <c r="I302" s="26"/>
      <c r="J302" s="26"/>
      <c r="K302" s="135">
        <v>120.3</v>
      </c>
      <c r="L302" s="135"/>
      <c r="M302" s="26"/>
      <c r="N302" s="26"/>
      <c r="O302" s="135" t="s">
        <v>214</v>
      </c>
      <c r="P302" s="135"/>
      <c r="Q302" s="26"/>
      <c r="R302" s="26"/>
      <c r="S302" s="135">
        <v>216.9</v>
      </c>
      <c r="T302" s="135"/>
      <c r="U302" s="26"/>
    </row>
    <row r="303" spans="1:21">
      <c r="A303" s="49"/>
      <c r="B303" s="269"/>
      <c r="C303" s="135"/>
      <c r="D303" s="135"/>
      <c r="E303" s="26"/>
      <c r="F303" s="26"/>
      <c r="G303" s="135"/>
      <c r="H303" s="135"/>
      <c r="I303" s="26"/>
      <c r="J303" s="26"/>
      <c r="K303" s="135"/>
      <c r="L303" s="135"/>
      <c r="M303" s="26"/>
      <c r="N303" s="26"/>
      <c r="O303" s="135"/>
      <c r="P303" s="135"/>
      <c r="Q303" s="26"/>
      <c r="R303" s="26"/>
      <c r="S303" s="135"/>
      <c r="T303" s="135"/>
      <c r="U303" s="26"/>
    </row>
    <row r="304" spans="1:21">
      <c r="A304" s="49"/>
      <c r="B304" s="249" t="s">
        <v>90</v>
      </c>
      <c r="C304" s="41">
        <v>2.5</v>
      </c>
      <c r="D304" s="41"/>
      <c r="E304" s="32"/>
      <c r="F304" s="32"/>
      <c r="G304" s="41">
        <v>117.8</v>
      </c>
      <c r="H304" s="41"/>
      <c r="I304" s="32"/>
      <c r="J304" s="32"/>
      <c r="K304" s="41">
        <v>41.3</v>
      </c>
      <c r="L304" s="41"/>
      <c r="M304" s="32"/>
      <c r="N304" s="32"/>
      <c r="O304" s="41" t="s">
        <v>383</v>
      </c>
      <c r="P304" s="41"/>
      <c r="Q304" s="137" t="s">
        <v>378</v>
      </c>
      <c r="R304" s="32"/>
      <c r="S304" s="41">
        <v>161.5</v>
      </c>
      <c r="T304" s="41"/>
      <c r="U304" s="32"/>
    </row>
    <row r="305" spans="1:21">
      <c r="A305" s="49"/>
      <c r="B305" s="249"/>
      <c r="C305" s="41"/>
      <c r="D305" s="41"/>
      <c r="E305" s="32"/>
      <c r="F305" s="32"/>
      <c r="G305" s="41"/>
      <c r="H305" s="41"/>
      <c r="I305" s="32"/>
      <c r="J305" s="32"/>
      <c r="K305" s="41"/>
      <c r="L305" s="41"/>
      <c r="M305" s="32"/>
      <c r="N305" s="32"/>
      <c r="O305" s="41"/>
      <c r="P305" s="41"/>
      <c r="Q305" s="137"/>
      <c r="R305" s="32"/>
      <c r="S305" s="41"/>
      <c r="T305" s="41"/>
      <c r="U305" s="32"/>
    </row>
    <row r="306" spans="1:21">
      <c r="A306" s="49"/>
      <c r="B306" s="269" t="s">
        <v>91</v>
      </c>
      <c r="C306" s="135">
        <v>2.4</v>
      </c>
      <c r="D306" s="135"/>
      <c r="E306" s="26"/>
      <c r="F306" s="26"/>
      <c r="G306" s="135">
        <v>63.3</v>
      </c>
      <c r="H306" s="135"/>
      <c r="I306" s="26"/>
      <c r="J306" s="26"/>
      <c r="K306" s="135" t="s">
        <v>1088</v>
      </c>
      <c r="L306" s="135"/>
      <c r="M306" s="134" t="s">
        <v>378</v>
      </c>
      <c r="N306" s="26"/>
      <c r="O306" s="135" t="s">
        <v>214</v>
      </c>
      <c r="P306" s="135"/>
      <c r="Q306" s="26"/>
      <c r="R306" s="26"/>
      <c r="S306" s="135">
        <v>63.9</v>
      </c>
      <c r="T306" s="135"/>
      <c r="U306" s="26"/>
    </row>
    <row r="307" spans="1:21">
      <c r="A307" s="49"/>
      <c r="B307" s="269"/>
      <c r="C307" s="135"/>
      <c r="D307" s="135"/>
      <c r="E307" s="26"/>
      <c r="F307" s="26"/>
      <c r="G307" s="135"/>
      <c r="H307" s="135"/>
      <c r="I307" s="26"/>
      <c r="J307" s="26"/>
      <c r="K307" s="135"/>
      <c r="L307" s="135"/>
      <c r="M307" s="134"/>
      <c r="N307" s="26"/>
      <c r="O307" s="135"/>
      <c r="P307" s="135"/>
      <c r="Q307" s="26"/>
      <c r="R307" s="26"/>
      <c r="S307" s="135"/>
      <c r="T307" s="135"/>
      <c r="U307" s="26"/>
    </row>
    <row r="308" spans="1:21">
      <c r="A308" s="49"/>
      <c r="B308" s="249" t="s">
        <v>1007</v>
      </c>
      <c r="C308" s="41">
        <v>4</v>
      </c>
      <c r="D308" s="41"/>
      <c r="E308" s="32"/>
      <c r="F308" s="32"/>
      <c r="G308" s="41">
        <v>13.8</v>
      </c>
      <c r="H308" s="41"/>
      <c r="I308" s="32"/>
      <c r="J308" s="32"/>
      <c r="K308" s="41">
        <v>12</v>
      </c>
      <c r="L308" s="41"/>
      <c r="M308" s="32"/>
      <c r="N308" s="32"/>
      <c r="O308" s="41" t="s">
        <v>214</v>
      </c>
      <c r="P308" s="41"/>
      <c r="Q308" s="32"/>
      <c r="R308" s="32"/>
      <c r="S308" s="41">
        <v>29.8</v>
      </c>
      <c r="T308" s="41"/>
      <c r="U308" s="32"/>
    </row>
    <row r="309" spans="1:21">
      <c r="A309" s="49"/>
      <c r="B309" s="249"/>
      <c r="C309" s="41"/>
      <c r="D309" s="41"/>
      <c r="E309" s="32"/>
      <c r="F309" s="32"/>
      <c r="G309" s="41"/>
      <c r="H309" s="41"/>
      <c r="I309" s="32"/>
      <c r="J309" s="32"/>
      <c r="K309" s="41"/>
      <c r="L309" s="41"/>
      <c r="M309" s="32"/>
      <c r="N309" s="32"/>
      <c r="O309" s="41"/>
      <c r="P309" s="41"/>
      <c r="Q309" s="32"/>
      <c r="R309" s="32"/>
      <c r="S309" s="41"/>
      <c r="T309" s="41"/>
      <c r="U309" s="32"/>
    </row>
    <row r="310" spans="1:21">
      <c r="A310" s="49"/>
      <c r="B310" s="269" t="s">
        <v>1089</v>
      </c>
      <c r="C310" s="135" t="s">
        <v>214</v>
      </c>
      <c r="D310" s="135"/>
      <c r="E310" s="26"/>
      <c r="F310" s="26"/>
      <c r="G310" s="135" t="s">
        <v>853</v>
      </c>
      <c r="H310" s="135"/>
      <c r="I310" s="134" t="s">
        <v>378</v>
      </c>
      <c r="J310" s="26"/>
      <c r="K310" s="135">
        <v>3.4</v>
      </c>
      <c r="L310" s="135"/>
      <c r="M310" s="26"/>
      <c r="N310" s="26"/>
      <c r="O310" s="135" t="s">
        <v>214</v>
      </c>
      <c r="P310" s="135"/>
      <c r="Q310" s="26"/>
      <c r="R310" s="26"/>
      <c r="S310" s="135">
        <v>3</v>
      </c>
      <c r="T310" s="135"/>
      <c r="U310" s="26"/>
    </row>
    <row r="311" spans="1:21">
      <c r="A311" s="49"/>
      <c r="B311" s="269"/>
      <c r="C311" s="135"/>
      <c r="D311" s="135"/>
      <c r="E311" s="26"/>
      <c r="F311" s="26"/>
      <c r="G311" s="135"/>
      <c r="H311" s="135"/>
      <c r="I311" s="134"/>
      <c r="J311" s="26"/>
      <c r="K311" s="135"/>
      <c r="L311" s="135"/>
      <c r="M311" s="26"/>
      <c r="N311" s="26"/>
      <c r="O311" s="135"/>
      <c r="P311" s="135"/>
      <c r="Q311" s="26"/>
      <c r="R311" s="26"/>
      <c r="S311" s="135"/>
      <c r="T311" s="135"/>
      <c r="U311" s="26"/>
    </row>
    <row r="312" spans="1:21">
      <c r="A312" s="49"/>
      <c r="B312" s="249" t="s">
        <v>1009</v>
      </c>
      <c r="C312" s="41" t="s">
        <v>1090</v>
      </c>
      <c r="D312" s="41"/>
      <c r="E312" s="137" t="s">
        <v>378</v>
      </c>
      <c r="F312" s="32"/>
      <c r="G312" s="41">
        <v>1.7</v>
      </c>
      <c r="H312" s="41"/>
      <c r="I312" s="32"/>
      <c r="J312" s="32"/>
      <c r="K312" s="41" t="s">
        <v>214</v>
      </c>
      <c r="L312" s="41"/>
      <c r="M312" s="32"/>
      <c r="N312" s="32"/>
      <c r="O312" s="41">
        <v>9.5</v>
      </c>
      <c r="P312" s="41"/>
      <c r="Q312" s="32"/>
      <c r="R312" s="32"/>
      <c r="S312" s="41" t="s">
        <v>214</v>
      </c>
      <c r="T312" s="41"/>
      <c r="U312" s="32"/>
    </row>
    <row r="313" spans="1:21">
      <c r="A313" s="49"/>
      <c r="B313" s="249"/>
      <c r="C313" s="41"/>
      <c r="D313" s="41"/>
      <c r="E313" s="137"/>
      <c r="F313" s="32"/>
      <c r="G313" s="41"/>
      <c r="H313" s="41"/>
      <c r="I313" s="32"/>
      <c r="J313" s="32"/>
      <c r="K313" s="41"/>
      <c r="L313" s="41"/>
      <c r="M313" s="32"/>
      <c r="N313" s="32"/>
      <c r="O313" s="41"/>
      <c r="P313" s="41"/>
      <c r="Q313" s="32"/>
      <c r="R313" s="32"/>
      <c r="S313" s="41"/>
      <c r="T313" s="41"/>
      <c r="U313" s="32"/>
    </row>
    <row r="314" spans="1:21">
      <c r="A314" s="49"/>
      <c r="B314" s="269" t="s">
        <v>94</v>
      </c>
      <c r="C314" s="135">
        <v>40.200000000000003</v>
      </c>
      <c r="D314" s="135"/>
      <c r="E314" s="26"/>
      <c r="F314" s="26"/>
      <c r="G314" s="135">
        <v>38.299999999999997</v>
      </c>
      <c r="H314" s="135"/>
      <c r="I314" s="26"/>
      <c r="J314" s="26"/>
      <c r="K314" s="135">
        <v>0.7</v>
      </c>
      <c r="L314" s="135"/>
      <c r="M314" s="26"/>
      <c r="N314" s="26"/>
      <c r="O314" s="135" t="s">
        <v>665</v>
      </c>
      <c r="P314" s="135"/>
      <c r="Q314" s="134" t="s">
        <v>378</v>
      </c>
      <c r="R314" s="26"/>
      <c r="S314" s="135">
        <v>78.599999999999994</v>
      </c>
      <c r="T314" s="135"/>
      <c r="U314" s="26"/>
    </row>
    <row r="315" spans="1:21">
      <c r="A315" s="49"/>
      <c r="B315" s="269"/>
      <c r="C315" s="135"/>
      <c r="D315" s="135"/>
      <c r="E315" s="26"/>
      <c r="F315" s="26"/>
      <c r="G315" s="135"/>
      <c r="H315" s="135"/>
      <c r="I315" s="26"/>
      <c r="J315" s="26"/>
      <c r="K315" s="135"/>
      <c r="L315" s="135"/>
      <c r="M315" s="26"/>
      <c r="N315" s="26"/>
      <c r="O315" s="135"/>
      <c r="P315" s="135"/>
      <c r="Q315" s="134"/>
      <c r="R315" s="26"/>
      <c r="S315" s="135"/>
      <c r="T315" s="135"/>
      <c r="U315" s="26"/>
    </row>
    <row r="316" spans="1:21">
      <c r="A316" s="49"/>
      <c r="B316" s="249" t="s">
        <v>95</v>
      </c>
      <c r="C316" s="41">
        <v>13</v>
      </c>
      <c r="D316" s="41"/>
      <c r="E316" s="32"/>
      <c r="F316" s="32"/>
      <c r="G316" s="41">
        <v>0.2</v>
      </c>
      <c r="H316" s="41"/>
      <c r="I316" s="32"/>
      <c r="J316" s="32"/>
      <c r="K316" s="41" t="s">
        <v>214</v>
      </c>
      <c r="L316" s="41"/>
      <c r="M316" s="32"/>
      <c r="N316" s="32"/>
      <c r="O316" s="41" t="s">
        <v>214</v>
      </c>
      <c r="P316" s="41"/>
      <c r="Q316" s="32"/>
      <c r="R316" s="32"/>
      <c r="S316" s="41">
        <v>13.2</v>
      </c>
      <c r="T316" s="41"/>
      <c r="U316" s="32"/>
    </row>
    <row r="317" spans="1:21">
      <c r="A317" s="49"/>
      <c r="B317" s="249"/>
      <c r="C317" s="41"/>
      <c r="D317" s="41"/>
      <c r="E317" s="32"/>
      <c r="F317" s="32"/>
      <c r="G317" s="41"/>
      <c r="H317" s="41"/>
      <c r="I317" s="32"/>
      <c r="J317" s="32"/>
      <c r="K317" s="41"/>
      <c r="L317" s="41"/>
      <c r="M317" s="32"/>
      <c r="N317" s="32"/>
      <c r="O317" s="41"/>
      <c r="P317" s="41"/>
      <c r="Q317" s="32"/>
      <c r="R317" s="32"/>
      <c r="S317" s="41"/>
      <c r="T317" s="41"/>
      <c r="U317" s="32"/>
    </row>
    <row r="318" spans="1:21">
      <c r="A318" s="49"/>
      <c r="B318" s="269" t="s">
        <v>96</v>
      </c>
      <c r="C318" s="135">
        <v>0.2</v>
      </c>
      <c r="D318" s="135"/>
      <c r="E318" s="26"/>
      <c r="F318" s="26"/>
      <c r="G318" s="135">
        <v>26.3</v>
      </c>
      <c r="H318" s="135"/>
      <c r="I318" s="26"/>
      <c r="J318" s="26"/>
      <c r="K318" s="135">
        <v>1.3</v>
      </c>
      <c r="L318" s="135"/>
      <c r="M318" s="26"/>
      <c r="N318" s="26"/>
      <c r="O318" s="135" t="s">
        <v>214</v>
      </c>
      <c r="P318" s="135"/>
      <c r="Q318" s="26"/>
      <c r="R318" s="26"/>
      <c r="S318" s="135">
        <v>27.8</v>
      </c>
      <c r="T318" s="135"/>
      <c r="U318" s="26"/>
    </row>
    <row r="319" spans="1:21" ht="15.75" thickBot="1">
      <c r="A319" s="49"/>
      <c r="B319" s="269"/>
      <c r="C319" s="138"/>
      <c r="D319" s="138"/>
      <c r="E319" s="97"/>
      <c r="F319" s="26"/>
      <c r="G319" s="138"/>
      <c r="H319" s="138"/>
      <c r="I319" s="97"/>
      <c r="J319" s="26"/>
      <c r="K319" s="138"/>
      <c r="L319" s="138"/>
      <c r="M319" s="97"/>
      <c r="N319" s="26"/>
      <c r="O319" s="138"/>
      <c r="P319" s="138"/>
      <c r="Q319" s="97"/>
      <c r="R319" s="26"/>
      <c r="S319" s="138"/>
      <c r="T319" s="138"/>
      <c r="U319" s="97"/>
    </row>
    <row r="320" spans="1:21">
      <c r="A320" s="49"/>
      <c r="B320" s="249" t="s">
        <v>97</v>
      </c>
      <c r="C320" s="142">
        <v>119.9</v>
      </c>
      <c r="D320" s="142"/>
      <c r="E320" s="79"/>
      <c r="F320" s="32"/>
      <c r="G320" s="149">
        <v>2008.5</v>
      </c>
      <c r="H320" s="149"/>
      <c r="I320" s="79"/>
      <c r="J320" s="32"/>
      <c r="K320" s="142">
        <v>517.29999999999995</v>
      </c>
      <c r="L320" s="142"/>
      <c r="M320" s="79"/>
      <c r="N320" s="32"/>
      <c r="O320" s="142">
        <v>6.4</v>
      </c>
      <c r="P320" s="142"/>
      <c r="Q320" s="79"/>
      <c r="R320" s="32"/>
      <c r="S320" s="149">
        <v>2652.1</v>
      </c>
      <c r="T320" s="149"/>
      <c r="U320" s="79"/>
    </row>
    <row r="321" spans="1:21" ht="15.75" thickBot="1">
      <c r="A321" s="49"/>
      <c r="B321" s="249"/>
      <c r="C321" s="144"/>
      <c r="D321" s="144"/>
      <c r="E321" s="87"/>
      <c r="F321" s="32"/>
      <c r="G321" s="150"/>
      <c r="H321" s="150"/>
      <c r="I321" s="87"/>
      <c r="J321" s="32"/>
      <c r="K321" s="144"/>
      <c r="L321" s="144"/>
      <c r="M321" s="87"/>
      <c r="N321" s="32"/>
      <c r="O321" s="144"/>
      <c r="P321" s="144"/>
      <c r="Q321" s="87"/>
      <c r="R321" s="32"/>
      <c r="S321" s="150"/>
      <c r="T321" s="150"/>
      <c r="U321" s="87"/>
    </row>
    <row r="322" spans="1:21">
      <c r="A322" s="49"/>
      <c r="B322" s="276" t="s">
        <v>1013</v>
      </c>
      <c r="C322" s="271" t="s">
        <v>1091</v>
      </c>
      <c r="D322" s="271"/>
      <c r="E322" s="151" t="s">
        <v>378</v>
      </c>
      <c r="F322" s="26"/>
      <c r="G322" s="271">
        <v>157</v>
      </c>
      <c r="H322" s="271"/>
      <c r="I322" s="93"/>
      <c r="J322" s="26"/>
      <c r="K322" s="271">
        <v>37.4</v>
      </c>
      <c r="L322" s="271"/>
      <c r="M322" s="93"/>
      <c r="N322" s="26"/>
      <c r="O322" s="271" t="s">
        <v>1039</v>
      </c>
      <c r="P322" s="271"/>
      <c r="Q322" s="151" t="s">
        <v>378</v>
      </c>
      <c r="R322" s="26"/>
      <c r="S322" s="271">
        <v>138.4</v>
      </c>
      <c r="T322" s="271"/>
      <c r="U322" s="93"/>
    </row>
    <row r="323" spans="1:21">
      <c r="A323" s="49"/>
      <c r="B323" s="276"/>
      <c r="C323" s="272"/>
      <c r="D323" s="272"/>
      <c r="E323" s="273"/>
      <c r="F323" s="26"/>
      <c r="G323" s="272"/>
      <c r="H323" s="272"/>
      <c r="I323" s="179"/>
      <c r="J323" s="26"/>
      <c r="K323" s="272"/>
      <c r="L323" s="272"/>
      <c r="M323" s="179"/>
      <c r="N323" s="26"/>
      <c r="O323" s="272"/>
      <c r="P323" s="272"/>
      <c r="Q323" s="273"/>
      <c r="R323" s="26"/>
      <c r="S323" s="272"/>
      <c r="T323" s="272"/>
      <c r="U323" s="179"/>
    </row>
    <row r="324" spans="1:21">
      <c r="A324" s="49"/>
      <c r="B324" s="244" t="s">
        <v>99</v>
      </c>
      <c r="C324" s="41" t="s">
        <v>1092</v>
      </c>
      <c r="D324" s="41"/>
      <c r="E324" s="137" t="s">
        <v>378</v>
      </c>
      <c r="F324" s="32"/>
      <c r="G324" s="41" t="s">
        <v>1093</v>
      </c>
      <c r="H324" s="41"/>
      <c r="I324" s="137" t="s">
        <v>378</v>
      </c>
      <c r="J324" s="32"/>
      <c r="K324" s="41" t="s">
        <v>1094</v>
      </c>
      <c r="L324" s="41"/>
      <c r="M324" s="137" t="s">
        <v>378</v>
      </c>
      <c r="N324" s="32"/>
      <c r="O324" s="41">
        <v>26.2</v>
      </c>
      <c r="P324" s="41"/>
      <c r="Q324" s="32"/>
      <c r="R324" s="32"/>
      <c r="S324" s="41" t="s">
        <v>1095</v>
      </c>
      <c r="T324" s="41"/>
      <c r="U324" s="137" t="s">
        <v>378</v>
      </c>
    </row>
    <row r="325" spans="1:21">
      <c r="A325" s="49"/>
      <c r="B325" s="244"/>
      <c r="C325" s="41"/>
      <c r="D325" s="41"/>
      <c r="E325" s="137"/>
      <c r="F325" s="32"/>
      <c r="G325" s="41"/>
      <c r="H325" s="41"/>
      <c r="I325" s="137"/>
      <c r="J325" s="32"/>
      <c r="K325" s="41"/>
      <c r="L325" s="41"/>
      <c r="M325" s="137"/>
      <c r="N325" s="32"/>
      <c r="O325" s="41"/>
      <c r="P325" s="41"/>
      <c r="Q325" s="32"/>
      <c r="R325" s="32"/>
      <c r="S325" s="41"/>
      <c r="T325" s="41"/>
      <c r="U325" s="137"/>
    </row>
    <row r="326" spans="1:21">
      <c r="A326" s="49"/>
      <c r="B326" s="250" t="s">
        <v>1096</v>
      </c>
      <c r="C326" s="135" t="s">
        <v>214</v>
      </c>
      <c r="D326" s="135"/>
      <c r="E326" s="26"/>
      <c r="F326" s="26"/>
      <c r="G326" s="135">
        <v>0.2</v>
      </c>
      <c r="H326" s="135"/>
      <c r="I326" s="26"/>
      <c r="J326" s="26"/>
      <c r="K326" s="135" t="s">
        <v>1022</v>
      </c>
      <c r="L326" s="135"/>
      <c r="M326" s="134" t="s">
        <v>378</v>
      </c>
      <c r="N326" s="26"/>
      <c r="O326" s="135" t="s">
        <v>214</v>
      </c>
      <c r="P326" s="135"/>
      <c r="Q326" s="26"/>
      <c r="R326" s="26"/>
      <c r="S326" s="135" t="s">
        <v>1018</v>
      </c>
      <c r="T326" s="135"/>
      <c r="U326" s="134" t="s">
        <v>378</v>
      </c>
    </row>
    <row r="327" spans="1:21">
      <c r="A327" s="49"/>
      <c r="B327" s="250"/>
      <c r="C327" s="135"/>
      <c r="D327" s="135"/>
      <c r="E327" s="26"/>
      <c r="F327" s="26"/>
      <c r="G327" s="135"/>
      <c r="H327" s="135"/>
      <c r="I327" s="26"/>
      <c r="J327" s="26"/>
      <c r="K327" s="135"/>
      <c r="L327" s="135"/>
      <c r="M327" s="134"/>
      <c r="N327" s="26"/>
      <c r="O327" s="135"/>
      <c r="P327" s="135"/>
      <c r="Q327" s="26"/>
      <c r="R327" s="26"/>
      <c r="S327" s="135"/>
      <c r="T327" s="135"/>
      <c r="U327" s="134"/>
    </row>
    <row r="328" spans="1:21">
      <c r="A328" s="49"/>
      <c r="B328" s="244" t="s">
        <v>102</v>
      </c>
      <c r="C328" s="41">
        <v>20</v>
      </c>
      <c r="D328" s="41"/>
      <c r="E328" s="32"/>
      <c r="F328" s="32"/>
      <c r="G328" s="41">
        <v>9.6</v>
      </c>
      <c r="H328" s="41"/>
      <c r="I328" s="32"/>
      <c r="J328" s="32"/>
      <c r="K328" s="41">
        <v>2.5</v>
      </c>
      <c r="L328" s="41"/>
      <c r="M328" s="32"/>
      <c r="N328" s="32"/>
      <c r="O328" s="41" t="s">
        <v>1097</v>
      </c>
      <c r="P328" s="41"/>
      <c r="Q328" s="137" t="s">
        <v>378</v>
      </c>
      <c r="R328" s="32"/>
      <c r="S328" s="41">
        <v>5.9</v>
      </c>
      <c r="T328" s="41"/>
      <c r="U328" s="32"/>
    </row>
    <row r="329" spans="1:21" ht="15.75" thickBot="1">
      <c r="A329" s="49"/>
      <c r="B329" s="244"/>
      <c r="C329" s="144"/>
      <c r="D329" s="144"/>
      <c r="E329" s="87"/>
      <c r="F329" s="32"/>
      <c r="G329" s="144"/>
      <c r="H329" s="144"/>
      <c r="I329" s="87"/>
      <c r="J329" s="32"/>
      <c r="K329" s="144"/>
      <c r="L329" s="144"/>
      <c r="M329" s="87"/>
      <c r="N329" s="32"/>
      <c r="O329" s="144"/>
      <c r="P329" s="144"/>
      <c r="Q329" s="274"/>
      <c r="R329" s="32"/>
      <c r="S329" s="144"/>
      <c r="T329" s="144"/>
      <c r="U329" s="87"/>
    </row>
    <row r="330" spans="1:21">
      <c r="A330" s="49"/>
      <c r="B330" s="269" t="s">
        <v>1024</v>
      </c>
      <c r="C330" s="271" t="s">
        <v>1098</v>
      </c>
      <c r="D330" s="271"/>
      <c r="E330" s="151" t="s">
        <v>378</v>
      </c>
      <c r="F330" s="26"/>
      <c r="G330" s="271">
        <v>148.30000000000001</v>
      </c>
      <c r="H330" s="271"/>
      <c r="I330" s="93"/>
      <c r="J330" s="26"/>
      <c r="K330" s="271" t="s">
        <v>1099</v>
      </c>
      <c r="L330" s="271"/>
      <c r="M330" s="151" t="s">
        <v>378</v>
      </c>
      <c r="N330" s="195"/>
      <c r="O330" s="271" t="s">
        <v>1039</v>
      </c>
      <c r="P330" s="271"/>
      <c r="Q330" s="151" t="s">
        <v>378</v>
      </c>
      <c r="R330" s="26"/>
      <c r="S330" s="271" t="s">
        <v>1100</v>
      </c>
      <c r="T330" s="271"/>
      <c r="U330" s="151" t="s">
        <v>378</v>
      </c>
    </row>
    <row r="331" spans="1:21">
      <c r="A331" s="49"/>
      <c r="B331" s="269"/>
      <c r="C331" s="135"/>
      <c r="D331" s="135"/>
      <c r="E331" s="134"/>
      <c r="F331" s="26"/>
      <c r="G331" s="135"/>
      <c r="H331" s="135"/>
      <c r="I331" s="26"/>
      <c r="J331" s="26"/>
      <c r="K331" s="135"/>
      <c r="L331" s="135"/>
      <c r="M331" s="134"/>
      <c r="N331" s="195"/>
      <c r="O331" s="135"/>
      <c r="P331" s="135"/>
      <c r="Q331" s="134"/>
      <c r="R331" s="26"/>
      <c r="S331" s="135"/>
      <c r="T331" s="135"/>
      <c r="U331" s="134"/>
    </row>
    <row r="332" spans="1:21">
      <c r="A332" s="49"/>
      <c r="B332" s="244" t="s">
        <v>1028</v>
      </c>
      <c r="C332" s="41">
        <v>272</v>
      </c>
      <c r="D332" s="41"/>
      <c r="E332" s="32"/>
      <c r="F332" s="32"/>
      <c r="G332" s="41" t="s">
        <v>1063</v>
      </c>
      <c r="H332" s="41"/>
      <c r="I332" s="137" t="s">
        <v>378</v>
      </c>
      <c r="J332" s="32"/>
      <c r="K332" s="41">
        <v>13.8</v>
      </c>
      <c r="L332" s="41"/>
      <c r="M332" s="32"/>
      <c r="N332" s="32"/>
      <c r="O332" s="41" t="s">
        <v>214</v>
      </c>
      <c r="P332" s="41"/>
      <c r="Q332" s="32"/>
      <c r="R332" s="32"/>
      <c r="S332" s="41">
        <v>276.89999999999998</v>
      </c>
      <c r="T332" s="41"/>
      <c r="U332" s="32"/>
    </row>
    <row r="333" spans="1:21" ht="15.75" thickBot="1">
      <c r="A333" s="49"/>
      <c r="B333" s="244"/>
      <c r="C333" s="144"/>
      <c r="D333" s="144"/>
      <c r="E333" s="87"/>
      <c r="F333" s="32"/>
      <c r="G333" s="144"/>
      <c r="H333" s="144"/>
      <c r="I333" s="274"/>
      <c r="J333" s="32"/>
      <c r="K333" s="144"/>
      <c r="L333" s="144"/>
      <c r="M333" s="87"/>
      <c r="N333" s="32"/>
      <c r="O333" s="144"/>
      <c r="P333" s="144"/>
      <c r="Q333" s="87"/>
      <c r="R333" s="32"/>
      <c r="S333" s="144"/>
      <c r="T333" s="144"/>
      <c r="U333" s="87"/>
    </row>
    <row r="334" spans="1:21">
      <c r="A334" s="49"/>
      <c r="B334" s="269" t="s">
        <v>1030</v>
      </c>
      <c r="C334" s="271" t="s">
        <v>1101</v>
      </c>
      <c r="D334" s="271"/>
      <c r="E334" s="151" t="s">
        <v>378</v>
      </c>
      <c r="F334" s="26"/>
      <c r="G334" s="271">
        <v>139.4</v>
      </c>
      <c r="H334" s="271"/>
      <c r="I334" s="93"/>
      <c r="J334" s="26"/>
      <c r="K334" s="271" t="s">
        <v>1102</v>
      </c>
      <c r="L334" s="271"/>
      <c r="M334" s="151" t="s">
        <v>378</v>
      </c>
      <c r="N334" s="26"/>
      <c r="O334" s="271" t="s">
        <v>1039</v>
      </c>
      <c r="P334" s="271"/>
      <c r="Q334" s="151" t="s">
        <v>378</v>
      </c>
      <c r="R334" s="26"/>
      <c r="S334" s="271" t="s">
        <v>1103</v>
      </c>
      <c r="T334" s="271"/>
      <c r="U334" s="151" t="s">
        <v>378</v>
      </c>
    </row>
    <row r="335" spans="1:21">
      <c r="A335" s="49"/>
      <c r="B335" s="269"/>
      <c r="C335" s="272"/>
      <c r="D335" s="272"/>
      <c r="E335" s="273"/>
      <c r="F335" s="26"/>
      <c r="G335" s="272"/>
      <c r="H335" s="272"/>
      <c r="I335" s="179"/>
      <c r="J335" s="26"/>
      <c r="K335" s="272"/>
      <c r="L335" s="272"/>
      <c r="M335" s="273"/>
      <c r="N335" s="26"/>
      <c r="O335" s="272"/>
      <c r="P335" s="272"/>
      <c r="Q335" s="273"/>
      <c r="R335" s="26"/>
      <c r="S335" s="272"/>
      <c r="T335" s="272"/>
      <c r="U335" s="273"/>
    </row>
    <row r="336" spans="1:21">
      <c r="A336" s="49"/>
      <c r="B336" s="229" t="s">
        <v>106</v>
      </c>
      <c r="C336" s="32"/>
      <c r="D336" s="32"/>
      <c r="E336" s="32"/>
      <c r="F336" s="18"/>
      <c r="G336" s="32"/>
      <c r="H336" s="32"/>
      <c r="I336" s="32"/>
      <c r="J336" s="18"/>
      <c r="K336" s="32"/>
      <c r="L336" s="32"/>
      <c r="M336" s="32"/>
      <c r="N336" s="18"/>
      <c r="O336" s="32"/>
      <c r="P336" s="32"/>
      <c r="Q336" s="32"/>
      <c r="R336" s="18"/>
      <c r="S336" s="32"/>
      <c r="T336" s="32"/>
      <c r="U336" s="32"/>
    </row>
    <row r="337" spans="1:21">
      <c r="A337" s="49"/>
      <c r="B337" s="269" t="s">
        <v>107</v>
      </c>
      <c r="C337" s="135" t="s">
        <v>214</v>
      </c>
      <c r="D337" s="135"/>
      <c r="E337" s="26"/>
      <c r="F337" s="26"/>
      <c r="G337" s="135" t="s">
        <v>380</v>
      </c>
      <c r="H337" s="135"/>
      <c r="I337" s="134" t="s">
        <v>378</v>
      </c>
      <c r="J337" s="26"/>
      <c r="K337" s="135" t="s">
        <v>1104</v>
      </c>
      <c r="L337" s="135"/>
      <c r="M337" s="134" t="s">
        <v>378</v>
      </c>
      <c r="N337" s="26"/>
      <c r="O337" s="135" t="s">
        <v>214</v>
      </c>
      <c r="P337" s="135"/>
      <c r="Q337" s="26"/>
      <c r="R337" s="26"/>
      <c r="S337" s="135" t="s">
        <v>393</v>
      </c>
      <c r="T337" s="135"/>
      <c r="U337" s="134" t="s">
        <v>378</v>
      </c>
    </row>
    <row r="338" spans="1:21">
      <c r="A338" s="49"/>
      <c r="B338" s="269"/>
      <c r="C338" s="135"/>
      <c r="D338" s="135"/>
      <c r="E338" s="26"/>
      <c r="F338" s="26"/>
      <c r="G338" s="135"/>
      <c r="H338" s="135"/>
      <c r="I338" s="134"/>
      <c r="J338" s="26"/>
      <c r="K338" s="135"/>
      <c r="L338" s="135"/>
      <c r="M338" s="134"/>
      <c r="N338" s="26"/>
      <c r="O338" s="135"/>
      <c r="P338" s="135"/>
      <c r="Q338" s="26"/>
      <c r="R338" s="26"/>
      <c r="S338" s="135"/>
      <c r="T338" s="135"/>
      <c r="U338" s="134"/>
    </row>
    <row r="339" spans="1:21">
      <c r="A339" s="49"/>
      <c r="B339" s="249" t="s">
        <v>1105</v>
      </c>
      <c r="C339" s="41" t="s">
        <v>214</v>
      </c>
      <c r="D339" s="41"/>
      <c r="E339" s="32"/>
      <c r="F339" s="32"/>
      <c r="G339" s="41" t="s">
        <v>214</v>
      </c>
      <c r="H339" s="41"/>
      <c r="I339" s="32"/>
      <c r="J339" s="32"/>
      <c r="K339" s="41" t="s">
        <v>214</v>
      </c>
      <c r="L339" s="41"/>
      <c r="M339" s="32"/>
      <c r="N339" s="32"/>
      <c r="O339" s="41" t="s">
        <v>214</v>
      </c>
      <c r="P339" s="41"/>
      <c r="Q339" s="32"/>
      <c r="R339" s="32"/>
      <c r="S339" s="41" t="s">
        <v>214</v>
      </c>
      <c r="T339" s="41"/>
      <c r="U339" s="32"/>
    </row>
    <row r="340" spans="1:21" ht="15.75" thickBot="1">
      <c r="A340" s="49"/>
      <c r="B340" s="249"/>
      <c r="C340" s="144"/>
      <c r="D340" s="144"/>
      <c r="E340" s="87"/>
      <c r="F340" s="32"/>
      <c r="G340" s="144"/>
      <c r="H340" s="144"/>
      <c r="I340" s="87"/>
      <c r="J340" s="32"/>
      <c r="K340" s="144"/>
      <c r="L340" s="144"/>
      <c r="M340" s="87"/>
      <c r="N340" s="32"/>
      <c r="O340" s="144"/>
      <c r="P340" s="144"/>
      <c r="Q340" s="87"/>
      <c r="R340" s="32"/>
      <c r="S340" s="144"/>
      <c r="T340" s="144"/>
      <c r="U340" s="87"/>
    </row>
    <row r="341" spans="1:21">
      <c r="A341" s="49"/>
      <c r="B341" s="269" t="s">
        <v>1106</v>
      </c>
      <c r="C341" s="271" t="s">
        <v>214</v>
      </c>
      <c r="D341" s="271"/>
      <c r="E341" s="93"/>
      <c r="F341" s="26"/>
      <c r="G341" s="271" t="s">
        <v>380</v>
      </c>
      <c r="H341" s="271"/>
      <c r="I341" s="151" t="s">
        <v>378</v>
      </c>
      <c r="J341" s="26"/>
      <c r="K341" s="271" t="s">
        <v>1104</v>
      </c>
      <c r="L341" s="271"/>
      <c r="M341" s="151" t="s">
        <v>378</v>
      </c>
      <c r="N341" s="26"/>
      <c r="O341" s="271" t="s">
        <v>214</v>
      </c>
      <c r="P341" s="271"/>
      <c r="Q341" s="93"/>
      <c r="R341" s="26"/>
      <c r="S341" s="271" t="s">
        <v>393</v>
      </c>
      <c r="T341" s="271"/>
      <c r="U341" s="151" t="s">
        <v>378</v>
      </c>
    </row>
    <row r="342" spans="1:21" ht="15.75" thickBot="1">
      <c r="A342" s="49"/>
      <c r="B342" s="269"/>
      <c r="C342" s="138"/>
      <c r="D342" s="138"/>
      <c r="E342" s="97"/>
      <c r="F342" s="26"/>
      <c r="G342" s="138"/>
      <c r="H342" s="138"/>
      <c r="I342" s="139"/>
      <c r="J342" s="26"/>
      <c r="K342" s="138"/>
      <c r="L342" s="138"/>
      <c r="M342" s="139"/>
      <c r="N342" s="26"/>
      <c r="O342" s="138"/>
      <c r="P342" s="138"/>
      <c r="Q342" s="97"/>
      <c r="R342" s="26"/>
      <c r="S342" s="138"/>
      <c r="T342" s="138"/>
      <c r="U342" s="139"/>
    </row>
    <row r="343" spans="1:21">
      <c r="A343" s="49"/>
      <c r="B343" s="270" t="s">
        <v>1036</v>
      </c>
      <c r="C343" s="142" t="s">
        <v>1101</v>
      </c>
      <c r="D343" s="142"/>
      <c r="E343" s="140" t="s">
        <v>378</v>
      </c>
      <c r="F343" s="32"/>
      <c r="G343" s="142">
        <v>46</v>
      </c>
      <c r="H343" s="142"/>
      <c r="I343" s="79"/>
      <c r="J343" s="32"/>
      <c r="K343" s="142" t="s">
        <v>1107</v>
      </c>
      <c r="L343" s="142"/>
      <c r="M343" s="140" t="s">
        <v>378</v>
      </c>
      <c r="N343" s="32"/>
      <c r="O343" s="142" t="s">
        <v>1039</v>
      </c>
      <c r="P343" s="142"/>
      <c r="Q343" s="140" t="s">
        <v>378</v>
      </c>
      <c r="R343" s="32"/>
      <c r="S343" s="142" t="s">
        <v>1108</v>
      </c>
      <c r="T343" s="142"/>
      <c r="U343" s="140" t="s">
        <v>378</v>
      </c>
    </row>
    <row r="344" spans="1:21">
      <c r="A344" s="49"/>
      <c r="B344" s="270"/>
      <c r="C344" s="209"/>
      <c r="D344" s="209"/>
      <c r="E344" s="208"/>
      <c r="F344" s="32"/>
      <c r="G344" s="209"/>
      <c r="H344" s="209"/>
      <c r="I344" s="111"/>
      <c r="J344" s="32"/>
      <c r="K344" s="209"/>
      <c r="L344" s="209"/>
      <c r="M344" s="208"/>
      <c r="N344" s="32"/>
      <c r="O344" s="209"/>
      <c r="P344" s="209"/>
      <c r="Q344" s="208"/>
      <c r="R344" s="32"/>
      <c r="S344" s="209"/>
      <c r="T344" s="209"/>
      <c r="U344" s="208"/>
    </row>
    <row r="345" spans="1:21">
      <c r="A345" s="49"/>
      <c r="B345" s="252" t="s">
        <v>110</v>
      </c>
      <c r="C345" s="135" t="s">
        <v>214</v>
      </c>
      <c r="D345" s="135"/>
      <c r="E345" s="26"/>
      <c r="F345" s="26"/>
      <c r="G345" s="135" t="s">
        <v>214</v>
      </c>
      <c r="H345" s="135"/>
      <c r="I345" s="26"/>
      <c r="J345" s="26"/>
      <c r="K345" s="135" t="s">
        <v>1022</v>
      </c>
      <c r="L345" s="135"/>
      <c r="M345" s="134" t="s">
        <v>378</v>
      </c>
      <c r="N345" s="26"/>
      <c r="O345" s="135" t="s">
        <v>214</v>
      </c>
      <c r="P345" s="135"/>
      <c r="Q345" s="26"/>
      <c r="R345" s="26"/>
      <c r="S345" s="135" t="s">
        <v>1022</v>
      </c>
      <c r="T345" s="135"/>
      <c r="U345" s="134" t="s">
        <v>378</v>
      </c>
    </row>
    <row r="346" spans="1:21" ht="15.75" thickBot="1">
      <c r="A346" s="49"/>
      <c r="B346" s="252"/>
      <c r="C346" s="138"/>
      <c r="D346" s="138"/>
      <c r="E346" s="97"/>
      <c r="F346" s="26"/>
      <c r="G346" s="138"/>
      <c r="H346" s="138"/>
      <c r="I346" s="97"/>
      <c r="J346" s="26"/>
      <c r="K346" s="138"/>
      <c r="L346" s="138"/>
      <c r="M346" s="139"/>
      <c r="N346" s="26"/>
      <c r="O346" s="138"/>
      <c r="P346" s="138"/>
      <c r="Q346" s="97"/>
      <c r="R346" s="26"/>
      <c r="S346" s="138"/>
      <c r="T346" s="138"/>
      <c r="U346" s="139"/>
    </row>
    <row r="347" spans="1:21">
      <c r="A347" s="49"/>
      <c r="B347" s="249" t="s">
        <v>111</v>
      </c>
      <c r="C347" s="142" t="s">
        <v>1101</v>
      </c>
      <c r="D347" s="142"/>
      <c r="E347" s="140" t="s">
        <v>378</v>
      </c>
      <c r="F347" s="32"/>
      <c r="G347" s="142">
        <v>46</v>
      </c>
      <c r="H347" s="142"/>
      <c r="I347" s="79"/>
      <c r="J347" s="32"/>
      <c r="K347" s="142" t="s">
        <v>1109</v>
      </c>
      <c r="L347" s="142"/>
      <c r="M347" s="140" t="s">
        <v>378</v>
      </c>
      <c r="N347" s="32"/>
      <c r="O347" s="142" t="s">
        <v>1039</v>
      </c>
      <c r="P347" s="142"/>
      <c r="Q347" s="140" t="s">
        <v>378</v>
      </c>
      <c r="R347" s="32"/>
      <c r="S347" s="142" t="s">
        <v>1101</v>
      </c>
      <c r="T347" s="142"/>
      <c r="U347" s="140" t="s">
        <v>378</v>
      </c>
    </row>
    <row r="348" spans="1:21">
      <c r="A348" s="49"/>
      <c r="B348" s="249"/>
      <c r="C348" s="209"/>
      <c r="D348" s="209"/>
      <c r="E348" s="208"/>
      <c r="F348" s="32"/>
      <c r="G348" s="209"/>
      <c r="H348" s="209"/>
      <c r="I348" s="111"/>
      <c r="J348" s="32"/>
      <c r="K348" s="209"/>
      <c r="L348" s="209"/>
      <c r="M348" s="208"/>
      <c r="N348" s="32"/>
      <c r="O348" s="209"/>
      <c r="P348" s="209"/>
      <c r="Q348" s="208"/>
      <c r="R348" s="32"/>
      <c r="S348" s="209"/>
      <c r="T348" s="209"/>
      <c r="U348" s="208"/>
    </row>
    <row r="349" spans="1:21">
      <c r="A349" s="49"/>
      <c r="B349" s="126" t="s">
        <v>114</v>
      </c>
      <c r="C349" s="26"/>
      <c r="D349" s="26"/>
      <c r="E349" s="26"/>
      <c r="F349" s="14"/>
      <c r="G349" s="26"/>
      <c r="H349" s="26"/>
      <c r="I349" s="26"/>
      <c r="J349" s="14"/>
      <c r="K349" s="26"/>
      <c r="L349" s="26"/>
      <c r="M349" s="26"/>
      <c r="N349" s="14"/>
      <c r="O349" s="26"/>
      <c r="P349" s="26"/>
      <c r="Q349" s="26"/>
      <c r="R349" s="14"/>
      <c r="S349" s="26"/>
      <c r="T349" s="26"/>
      <c r="U349" s="26"/>
    </row>
    <row r="350" spans="1:21">
      <c r="A350" s="49"/>
      <c r="B350" s="243" t="s">
        <v>1041</v>
      </c>
      <c r="C350" s="41" t="s">
        <v>214</v>
      </c>
      <c r="D350" s="41"/>
      <c r="E350" s="32"/>
      <c r="F350" s="32"/>
      <c r="G350" s="41" t="s">
        <v>214</v>
      </c>
      <c r="H350" s="41"/>
      <c r="I350" s="32"/>
      <c r="J350" s="32"/>
      <c r="K350" s="41" t="s">
        <v>1022</v>
      </c>
      <c r="L350" s="41"/>
      <c r="M350" s="137" t="s">
        <v>378</v>
      </c>
      <c r="N350" s="32"/>
      <c r="O350" s="41" t="s">
        <v>214</v>
      </c>
      <c r="P350" s="41"/>
      <c r="Q350" s="32"/>
      <c r="R350" s="32"/>
      <c r="S350" s="41" t="s">
        <v>1022</v>
      </c>
      <c r="T350" s="41"/>
      <c r="U350" s="137" t="s">
        <v>378</v>
      </c>
    </row>
    <row r="351" spans="1:21" ht="15.75" thickBot="1">
      <c r="A351" s="49"/>
      <c r="B351" s="243"/>
      <c r="C351" s="144"/>
      <c r="D351" s="144"/>
      <c r="E351" s="87"/>
      <c r="F351" s="32"/>
      <c r="G351" s="144"/>
      <c r="H351" s="144"/>
      <c r="I351" s="87"/>
      <c r="J351" s="32"/>
      <c r="K351" s="144"/>
      <c r="L351" s="144"/>
      <c r="M351" s="274"/>
      <c r="N351" s="32"/>
      <c r="O351" s="144"/>
      <c r="P351" s="144"/>
      <c r="Q351" s="87"/>
      <c r="R351" s="32"/>
      <c r="S351" s="144"/>
      <c r="T351" s="144"/>
      <c r="U351" s="274"/>
    </row>
    <row r="352" spans="1:21">
      <c r="A352" s="49"/>
      <c r="B352" s="269" t="s">
        <v>1042</v>
      </c>
      <c r="C352" s="151" t="s">
        <v>372</v>
      </c>
      <c r="D352" s="271" t="s">
        <v>1101</v>
      </c>
      <c r="E352" s="151" t="s">
        <v>378</v>
      </c>
      <c r="F352" s="26"/>
      <c r="G352" s="151" t="s">
        <v>372</v>
      </c>
      <c r="H352" s="271">
        <v>46</v>
      </c>
      <c r="I352" s="93"/>
      <c r="J352" s="26"/>
      <c r="K352" s="151" t="s">
        <v>372</v>
      </c>
      <c r="L352" s="271" t="s">
        <v>1110</v>
      </c>
      <c r="M352" s="151" t="s">
        <v>378</v>
      </c>
      <c r="N352" s="26"/>
      <c r="O352" s="151" t="s">
        <v>372</v>
      </c>
      <c r="P352" s="271" t="s">
        <v>1039</v>
      </c>
      <c r="Q352" s="151" t="s">
        <v>378</v>
      </c>
      <c r="R352" s="26"/>
      <c r="S352" s="151" t="s">
        <v>372</v>
      </c>
      <c r="T352" s="271" t="s">
        <v>1111</v>
      </c>
      <c r="U352" s="151" t="s">
        <v>378</v>
      </c>
    </row>
    <row r="353" spans="1:21" ht="15.75" thickBot="1">
      <c r="A353" s="49"/>
      <c r="B353" s="269"/>
      <c r="C353" s="152"/>
      <c r="D353" s="275"/>
      <c r="E353" s="152"/>
      <c r="F353" s="26"/>
      <c r="G353" s="152"/>
      <c r="H353" s="275"/>
      <c r="I353" s="94"/>
      <c r="J353" s="26"/>
      <c r="K353" s="152"/>
      <c r="L353" s="275"/>
      <c r="M353" s="152"/>
      <c r="N353" s="26"/>
      <c r="O353" s="152"/>
      <c r="P353" s="275"/>
      <c r="Q353" s="152"/>
      <c r="R353" s="26"/>
      <c r="S353" s="152"/>
      <c r="T353" s="275"/>
      <c r="U353" s="152"/>
    </row>
    <row r="354" spans="1:21" ht="15.75" thickTop="1">
      <c r="A354" s="49"/>
      <c r="B354" s="201" t="s">
        <v>1000</v>
      </c>
      <c r="C354" s="201"/>
      <c r="D354" s="201"/>
      <c r="E354" s="201"/>
      <c r="F354" s="201"/>
      <c r="G354" s="201"/>
      <c r="H354" s="201"/>
      <c r="I354" s="201"/>
      <c r="J354" s="201"/>
      <c r="K354" s="201"/>
      <c r="L354" s="201"/>
      <c r="M354" s="201"/>
      <c r="N354" s="201"/>
      <c r="O354" s="201"/>
      <c r="P354" s="201"/>
      <c r="Q354" s="201"/>
      <c r="R354" s="201"/>
      <c r="S354" s="201"/>
      <c r="T354" s="201"/>
      <c r="U354" s="201"/>
    </row>
    <row r="355" spans="1:21">
      <c r="A355" s="49"/>
      <c r="B355" s="201" t="s">
        <v>1112</v>
      </c>
      <c r="C355" s="201"/>
      <c r="D355" s="201"/>
      <c r="E355" s="201"/>
      <c r="F355" s="201"/>
      <c r="G355" s="201"/>
      <c r="H355" s="201"/>
      <c r="I355" s="201"/>
      <c r="J355" s="201"/>
      <c r="K355" s="201"/>
      <c r="L355" s="201"/>
      <c r="M355" s="201"/>
      <c r="N355" s="201"/>
      <c r="O355" s="201"/>
      <c r="P355" s="201"/>
      <c r="Q355" s="201"/>
      <c r="R355" s="201"/>
      <c r="S355" s="201"/>
      <c r="T355" s="201"/>
      <c r="U355" s="201"/>
    </row>
    <row r="356" spans="1:21">
      <c r="A356" s="49"/>
      <c r="B356" s="201" t="s">
        <v>370</v>
      </c>
      <c r="C356" s="201"/>
      <c r="D356" s="201"/>
      <c r="E356" s="201"/>
      <c r="F356" s="201"/>
      <c r="G356" s="201"/>
      <c r="H356" s="201"/>
      <c r="I356" s="201"/>
      <c r="J356" s="201"/>
      <c r="K356" s="201"/>
      <c r="L356" s="201"/>
      <c r="M356" s="201"/>
      <c r="N356" s="201"/>
      <c r="O356" s="201"/>
      <c r="P356" s="201"/>
      <c r="Q356" s="201"/>
      <c r="R356" s="201"/>
      <c r="S356" s="201"/>
      <c r="T356" s="201"/>
      <c r="U356" s="201"/>
    </row>
    <row r="357" spans="1:21">
      <c r="A357" s="49"/>
      <c r="B357" s="285"/>
      <c r="C357" s="285"/>
      <c r="D357" s="285"/>
      <c r="E357" s="285"/>
      <c r="F357" s="285"/>
      <c r="G357" s="285"/>
      <c r="H357" s="285"/>
      <c r="I357" s="285"/>
      <c r="J357" s="285"/>
      <c r="K357" s="285"/>
      <c r="L357" s="285"/>
      <c r="M357" s="285"/>
      <c r="N357" s="285"/>
      <c r="O357" s="285"/>
      <c r="P357" s="285"/>
      <c r="Q357" s="285"/>
      <c r="R357" s="285"/>
      <c r="S357" s="285"/>
      <c r="T357" s="285"/>
      <c r="U357" s="285"/>
    </row>
    <row r="358" spans="1:21">
      <c r="A358" s="49"/>
      <c r="B358" s="21"/>
      <c r="C358" s="21"/>
      <c r="D358" s="21"/>
      <c r="E358" s="21"/>
      <c r="F358" s="21"/>
      <c r="G358" s="21"/>
      <c r="H358" s="21"/>
      <c r="I358" s="21"/>
      <c r="J358" s="21"/>
      <c r="K358" s="21"/>
      <c r="L358" s="21"/>
      <c r="M358" s="21"/>
      <c r="N358" s="21"/>
      <c r="O358" s="21"/>
      <c r="P358" s="21"/>
      <c r="Q358" s="21"/>
      <c r="R358" s="21"/>
      <c r="S358" s="21"/>
      <c r="T358" s="21"/>
      <c r="U358" s="21"/>
    </row>
    <row r="359" spans="1:21">
      <c r="A359" s="49"/>
      <c r="B359" s="13"/>
      <c r="C359" s="13"/>
      <c r="D359" s="13"/>
      <c r="E359" s="13"/>
      <c r="F359" s="13"/>
      <c r="G359" s="13"/>
      <c r="H359" s="13"/>
      <c r="I359" s="13"/>
      <c r="J359" s="13"/>
      <c r="K359" s="13"/>
      <c r="L359" s="13"/>
      <c r="M359" s="13"/>
      <c r="N359" s="13"/>
      <c r="O359" s="13"/>
      <c r="P359" s="13"/>
      <c r="Q359" s="13"/>
      <c r="R359" s="13"/>
      <c r="S359" s="13"/>
      <c r="T359" s="13"/>
      <c r="U359" s="13"/>
    </row>
    <row r="360" spans="1:21" ht="15.75" thickBot="1">
      <c r="A360" s="49"/>
      <c r="B360" s="14"/>
      <c r="C360" s="242" t="s">
        <v>973</v>
      </c>
      <c r="D360" s="242"/>
      <c r="E360" s="242"/>
      <c r="F360" s="14"/>
      <c r="G360" s="242" t="s">
        <v>974</v>
      </c>
      <c r="H360" s="242"/>
      <c r="I360" s="242"/>
      <c r="J360" s="14"/>
      <c r="K360" s="242" t="s">
        <v>975</v>
      </c>
      <c r="L360" s="242"/>
      <c r="M360" s="242"/>
      <c r="N360" s="14"/>
      <c r="O360" s="242" t="s">
        <v>976</v>
      </c>
      <c r="P360" s="242"/>
      <c r="Q360" s="242"/>
      <c r="R360" s="14"/>
      <c r="S360" s="242" t="s">
        <v>126</v>
      </c>
      <c r="T360" s="242"/>
      <c r="U360" s="242"/>
    </row>
    <row r="361" spans="1:21">
      <c r="A361" s="49"/>
      <c r="B361" s="229" t="s">
        <v>78</v>
      </c>
      <c r="C361" s="79"/>
      <c r="D361" s="79"/>
      <c r="E361" s="79"/>
      <c r="F361" s="18"/>
      <c r="G361" s="79"/>
      <c r="H361" s="79"/>
      <c r="I361" s="79"/>
      <c r="J361" s="18"/>
      <c r="K361" s="79"/>
      <c r="L361" s="79"/>
      <c r="M361" s="79"/>
      <c r="N361" s="18"/>
      <c r="O361" s="79"/>
      <c r="P361" s="79"/>
      <c r="Q361" s="79"/>
      <c r="R361" s="18"/>
      <c r="S361" s="79"/>
      <c r="T361" s="79"/>
      <c r="U361" s="79"/>
    </row>
    <row r="362" spans="1:21">
      <c r="A362" s="49"/>
      <c r="B362" s="269" t="s">
        <v>79</v>
      </c>
      <c r="C362" s="134" t="s">
        <v>372</v>
      </c>
      <c r="D362" s="135">
        <v>28.6</v>
      </c>
      <c r="E362" s="26"/>
      <c r="F362" s="26"/>
      <c r="G362" s="134" t="s">
        <v>372</v>
      </c>
      <c r="H362" s="146">
        <v>1723.1</v>
      </c>
      <c r="I362" s="26"/>
      <c r="J362" s="26"/>
      <c r="K362" s="134" t="s">
        <v>372</v>
      </c>
      <c r="L362" s="135">
        <v>534.70000000000005</v>
      </c>
      <c r="M362" s="26"/>
      <c r="N362" s="26"/>
      <c r="O362" s="134" t="s">
        <v>372</v>
      </c>
      <c r="P362" s="135" t="s">
        <v>214</v>
      </c>
      <c r="Q362" s="26"/>
      <c r="R362" s="26"/>
      <c r="S362" s="134" t="s">
        <v>372</v>
      </c>
      <c r="T362" s="146">
        <v>2286.4</v>
      </c>
      <c r="U362" s="26"/>
    </row>
    <row r="363" spans="1:21">
      <c r="A363" s="49"/>
      <c r="B363" s="269"/>
      <c r="C363" s="134"/>
      <c r="D363" s="135"/>
      <c r="E363" s="26"/>
      <c r="F363" s="26"/>
      <c r="G363" s="134"/>
      <c r="H363" s="146"/>
      <c r="I363" s="26"/>
      <c r="J363" s="26"/>
      <c r="K363" s="134"/>
      <c r="L363" s="135"/>
      <c r="M363" s="26"/>
      <c r="N363" s="26"/>
      <c r="O363" s="134"/>
      <c r="P363" s="135"/>
      <c r="Q363" s="26"/>
      <c r="R363" s="26"/>
      <c r="S363" s="134"/>
      <c r="T363" s="146"/>
      <c r="U363" s="26"/>
    </row>
    <row r="364" spans="1:21">
      <c r="A364" s="49"/>
      <c r="B364" s="249" t="s">
        <v>80</v>
      </c>
      <c r="C364" s="41">
        <v>6.4</v>
      </c>
      <c r="D364" s="41"/>
      <c r="E364" s="32"/>
      <c r="F364" s="32"/>
      <c r="G364" s="41">
        <v>402.9</v>
      </c>
      <c r="H364" s="41"/>
      <c r="I364" s="32"/>
      <c r="J364" s="32"/>
      <c r="K364" s="41">
        <v>93</v>
      </c>
      <c r="L364" s="41"/>
      <c r="M364" s="32"/>
      <c r="N364" s="32"/>
      <c r="O364" s="41" t="s">
        <v>214</v>
      </c>
      <c r="P364" s="41"/>
      <c r="Q364" s="32"/>
      <c r="R364" s="32"/>
      <c r="S364" s="41">
        <v>502.3</v>
      </c>
      <c r="T364" s="41"/>
      <c r="U364" s="32"/>
    </row>
    <row r="365" spans="1:21">
      <c r="A365" s="49"/>
      <c r="B365" s="249"/>
      <c r="C365" s="41"/>
      <c r="D365" s="41"/>
      <c r="E365" s="32"/>
      <c r="F365" s="32"/>
      <c r="G365" s="41"/>
      <c r="H365" s="41"/>
      <c r="I365" s="32"/>
      <c r="J365" s="32"/>
      <c r="K365" s="41"/>
      <c r="L365" s="41"/>
      <c r="M365" s="32"/>
      <c r="N365" s="32"/>
      <c r="O365" s="41"/>
      <c r="P365" s="41"/>
      <c r="Q365" s="32"/>
      <c r="R365" s="32"/>
      <c r="S365" s="41"/>
      <c r="T365" s="41"/>
      <c r="U365" s="32"/>
    </row>
    <row r="366" spans="1:21">
      <c r="A366" s="49"/>
      <c r="B366" s="269" t="s">
        <v>81</v>
      </c>
      <c r="C366" s="135">
        <v>8.1</v>
      </c>
      <c r="D366" s="135"/>
      <c r="E366" s="26"/>
      <c r="F366" s="26"/>
      <c r="G366" s="135">
        <v>304.2</v>
      </c>
      <c r="H366" s="135"/>
      <c r="I366" s="26"/>
      <c r="J366" s="26"/>
      <c r="K366" s="135">
        <v>61</v>
      </c>
      <c r="L366" s="135"/>
      <c r="M366" s="26"/>
      <c r="N366" s="26"/>
      <c r="O366" s="135" t="s">
        <v>214</v>
      </c>
      <c r="P366" s="135"/>
      <c r="Q366" s="26"/>
      <c r="R366" s="26"/>
      <c r="S366" s="135">
        <v>373.3</v>
      </c>
      <c r="T366" s="135"/>
      <c r="U366" s="26"/>
    </row>
    <row r="367" spans="1:21">
      <c r="A367" s="49"/>
      <c r="B367" s="269"/>
      <c r="C367" s="135"/>
      <c r="D367" s="135"/>
      <c r="E367" s="26"/>
      <c r="F367" s="26"/>
      <c r="G367" s="135"/>
      <c r="H367" s="135"/>
      <c r="I367" s="26"/>
      <c r="J367" s="26"/>
      <c r="K367" s="135"/>
      <c r="L367" s="135"/>
      <c r="M367" s="26"/>
      <c r="N367" s="26"/>
      <c r="O367" s="135"/>
      <c r="P367" s="135"/>
      <c r="Q367" s="26"/>
      <c r="R367" s="26"/>
      <c r="S367" s="135"/>
      <c r="T367" s="135"/>
      <c r="U367" s="26"/>
    </row>
    <row r="368" spans="1:21">
      <c r="A368" s="49"/>
      <c r="B368" s="249" t="s">
        <v>82</v>
      </c>
      <c r="C368" s="41" t="s">
        <v>214</v>
      </c>
      <c r="D368" s="41"/>
      <c r="E368" s="32"/>
      <c r="F368" s="32"/>
      <c r="G368" s="41">
        <v>30.8</v>
      </c>
      <c r="H368" s="41"/>
      <c r="I368" s="32"/>
      <c r="J368" s="32"/>
      <c r="K368" s="41">
        <v>11.1</v>
      </c>
      <c r="L368" s="41"/>
      <c r="M368" s="32"/>
      <c r="N368" s="32"/>
      <c r="O368" s="41" t="s">
        <v>1113</v>
      </c>
      <c r="P368" s="41"/>
      <c r="Q368" s="137" t="s">
        <v>378</v>
      </c>
      <c r="R368" s="32"/>
      <c r="S368" s="41">
        <v>27.8</v>
      </c>
      <c r="T368" s="41"/>
      <c r="U368" s="32"/>
    </row>
    <row r="369" spans="1:21">
      <c r="A369" s="49"/>
      <c r="B369" s="249"/>
      <c r="C369" s="41"/>
      <c r="D369" s="41"/>
      <c r="E369" s="32"/>
      <c r="F369" s="32"/>
      <c r="G369" s="41"/>
      <c r="H369" s="41"/>
      <c r="I369" s="32"/>
      <c r="J369" s="32"/>
      <c r="K369" s="41"/>
      <c r="L369" s="41"/>
      <c r="M369" s="32"/>
      <c r="N369" s="32"/>
      <c r="O369" s="41"/>
      <c r="P369" s="41"/>
      <c r="Q369" s="137"/>
      <c r="R369" s="32"/>
      <c r="S369" s="41"/>
      <c r="T369" s="41"/>
      <c r="U369" s="32"/>
    </row>
    <row r="370" spans="1:21">
      <c r="A370" s="49"/>
      <c r="B370" s="269" t="s">
        <v>83</v>
      </c>
      <c r="C370" s="135">
        <v>4.8</v>
      </c>
      <c r="D370" s="135"/>
      <c r="E370" s="26"/>
      <c r="F370" s="26"/>
      <c r="G370" s="135">
        <v>162.19999999999999</v>
      </c>
      <c r="H370" s="135"/>
      <c r="I370" s="26"/>
      <c r="J370" s="26"/>
      <c r="K370" s="135">
        <v>43.7</v>
      </c>
      <c r="L370" s="135"/>
      <c r="M370" s="26"/>
      <c r="N370" s="26"/>
      <c r="O370" s="135" t="s">
        <v>1114</v>
      </c>
      <c r="P370" s="135"/>
      <c r="Q370" s="134" t="s">
        <v>378</v>
      </c>
      <c r="R370" s="26"/>
      <c r="S370" s="135">
        <v>171.3</v>
      </c>
      <c r="T370" s="135"/>
      <c r="U370" s="26"/>
    </row>
    <row r="371" spans="1:21">
      <c r="A371" s="49"/>
      <c r="B371" s="269"/>
      <c r="C371" s="135"/>
      <c r="D371" s="135"/>
      <c r="E371" s="26"/>
      <c r="F371" s="26"/>
      <c r="G371" s="135"/>
      <c r="H371" s="135"/>
      <c r="I371" s="26"/>
      <c r="J371" s="26"/>
      <c r="K371" s="135"/>
      <c r="L371" s="135"/>
      <c r="M371" s="26"/>
      <c r="N371" s="26"/>
      <c r="O371" s="135"/>
      <c r="P371" s="135"/>
      <c r="Q371" s="134"/>
      <c r="R371" s="26"/>
      <c r="S371" s="135"/>
      <c r="T371" s="135"/>
      <c r="U371" s="26"/>
    </row>
    <row r="372" spans="1:21">
      <c r="A372" s="49"/>
      <c r="B372" s="249" t="s">
        <v>89</v>
      </c>
      <c r="C372" s="41">
        <v>20.5</v>
      </c>
      <c r="D372" s="41"/>
      <c r="E372" s="32"/>
      <c r="F372" s="32"/>
      <c r="G372" s="41">
        <v>16.3</v>
      </c>
      <c r="H372" s="41"/>
      <c r="I372" s="32"/>
      <c r="J372" s="32"/>
      <c r="K372" s="41">
        <v>113.9</v>
      </c>
      <c r="L372" s="41"/>
      <c r="M372" s="32"/>
      <c r="N372" s="32"/>
      <c r="O372" s="41" t="s">
        <v>214</v>
      </c>
      <c r="P372" s="41"/>
      <c r="Q372" s="32"/>
      <c r="R372" s="32"/>
      <c r="S372" s="41">
        <v>150.69999999999999</v>
      </c>
      <c r="T372" s="41"/>
      <c r="U372" s="32"/>
    </row>
    <row r="373" spans="1:21">
      <c r="A373" s="49"/>
      <c r="B373" s="249"/>
      <c r="C373" s="41"/>
      <c r="D373" s="41"/>
      <c r="E373" s="32"/>
      <c r="F373" s="32"/>
      <c r="G373" s="41"/>
      <c r="H373" s="41"/>
      <c r="I373" s="32"/>
      <c r="J373" s="32"/>
      <c r="K373" s="41"/>
      <c r="L373" s="41"/>
      <c r="M373" s="32"/>
      <c r="N373" s="32"/>
      <c r="O373" s="41"/>
      <c r="P373" s="41"/>
      <c r="Q373" s="32"/>
      <c r="R373" s="32"/>
      <c r="S373" s="41"/>
      <c r="T373" s="41"/>
      <c r="U373" s="32"/>
    </row>
    <row r="374" spans="1:21">
      <c r="A374" s="49"/>
      <c r="B374" s="269" t="s">
        <v>85</v>
      </c>
      <c r="C374" s="135" t="s">
        <v>1083</v>
      </c>
      <c r="D374" s="135"/>
      <c r="E374" s="134" t="s">
        <v>378</v>
      </c>
      <c r="F374" s="26"/>
      <c r="G374" s="135" t="s">
        <v>1115</v>
      </c>
      <c r="H374" s="135"/>
      <c r="I374" s="134" t="s">
        <v>378</v>
      </c>
      <c r="J374" s="26"/>
      <c r="K374" s="135" t="s">
        <v>1116</v>
      </c>
      <c r="L374" s="135"/>
      <c r="M374" s="134" t="s">
        <v>378</v>
      </c>
      <c r="N374" s="26"/>
      <c r="O374" s="135" t="s">
        <v>214</v>
      </c>
      <c r="P374" s="135"/>
      <c r="Q374" s="26"/>
      <c r="R374" s="26"/>
      <c r="S374" s="135" t="s">
        <v>1117</v>
      </c>
      <c r="T374" s="135"/>
      <c r="U374" s="134" t="s">
        <v>378</v>
      </c>
    </row>
    <row r="375" spans="1:21" ht="15.75" thickBot="1">
      <c r="A375" s="49"/>
      <c r="B375" s="269"/>
      <c r="C375" s="138"/>
      <c r="D375" s="138"/>
      <c r="E375" s="139"/>
      <c r="F375" s="26"/>
      <c r="G375" s="138"/>
      <c r="H375" s="138"/>
      <c r="I375" s="139"/>
      <c r="J375" s="26"/>
      <c r="K375" s="138"/>
      <c r="L375" s="138"/>
      <c r="M375" s="139"/>
      <c r="N375" s="26"/>
      <c r="O375" s="138"/>
      <c r="P375" s="138"/>
      <c r="Q375" s="97"/>
      <c r="R375" s="26"/>
      <c r="S375" s="138"/>
      <c r="T375" s="138"/>
      <c r="U375" s="139"/>
    </row>
    <row r="376" spans="1:21">
      <c r="A376" s="49"/>
      <c r="B376" s="270" t="s">
        <v>86</v>
      </c>
      <c r="C376" s="142">
        <v>59.9</v>
      </c>
      <c r="D376" s="142"/>
      <c r="E376" s="79"/>
      <c r="F376" s="32"/>
      <c r="G376" s="149">
        <v>2310.9</v>
      </c>
      <c r="H376" s="149"/>
      <c r="I376" s="79"/>
      <c r="J376" s="32"/>
      <c r="K376" s="142">
        <v>791.4</v>
      </c>
      <c r="L376" s="142"/>
      <c r="M376" s="79"/>
      <c r="N376" s="32"/>
      <c r="O376" s="142" t="s">
        <v>1118</v>
      </c>
      <c r="P376" s="142"/>
      <c r="Q376" s="140" t="s">
        <v>378</v>
      </c>
      <c r="R376" s="32"/>
      <c r="S376" s="149">
        <v>3108.7</v>
      </c>
      <c r="T376" s="149"/>
      <c r="U376" s="79"/>
    </row>
    <row r="377" spans="1:21" ht="15.75" thickBot="1">
      <c r="A377" s="49"/>
      <c r="B377" s="270"/>
      <c r="C377" s="144"/>
      <c r="D377" s="144"/>
      <c r="E377" s="87"/>
      <c r="F377" s="32"/>
      <c r="G377" s="150"/>
      <c r="H377" s="150"/>
      <c r="I377" s="87"/>
      <c r="J377" s="32"/>
      <c r="K377" s="144"/>
      <c r="L377" s="144"/>
      <c r="M377" s="87"/>
      <c r="N377" s="32"/>
      <c r="O377" s="144"/>
      <c r="P377" s="144"/>
      <c r="Q377" s="274"/>
      <c r="R377" s="32"/>
      <c r="S377" s="150"/>
      <c r="T377" s="150"/>
      <c r="U377" s="87"/>
    </row>
    <row r="378" spans="1:21">
      <c r="A378" s="49"/>
      <c r="B378" s="126" t="s">
        <v>1006</v>
      </c>
      <c r="C378" s="93"/>
      <c r="D378" s="93"/>
      <c r="E378" s="93"/>
      <c r="F378" s="14"/>
      <c r="G378" s="93"/>
      <c r="H378" s="93"/>
      <c r="I378" s="93"/>
      <c r="J378" s="14"/>
      <c r="K378" s="93"/>
      <c r="L378" s="93"/>
      <c r="M378" s="93"/>
      <c r="N378" s="14"/>
      <c r="O378" s="93"/>
      <c r="P378" s="93"/>
      <c r="Q378" s="93"/>
      <c r="R378" s="14"/>
      <c r="S378" s="93"/>
      <c r="T378" s="93"/>
      <c r="U378" s="93"/>
    </row>
    <row r="379" spans="1:21">
      <c r="A379" s="49"/>
      <c r="B379" s="240" t="s">
        <v>87</v>
      </c>
      <c r="C379" s="32"/>
      <c r="D379" s="32"/>
      <c r="E379" s="32"/>
      <c r="F379" s="18"/>
      <c r="G379" s="32"/>
      <c r="H379" s="32"/>
      <c r="I379" s="32"/>
      <c r="J379" s="18"/>
      <c r="K379" s="32"/>
      <c r="L379" s="32"/>
      <c r="M379" s="32"/>
      <c r="N379" s="18"/>
      <c r="O379" s="32"/>
      <c r="P379" s="32"/>
      <c r="Q379" s="32"/>
      <c r="R379" s="18"/>
      <c r="S379" s="32"/>
      <c r="T379" s="32"/>
      <c r="U379" s="32"/>
    </row>
    <row r="380" spans="1:21">
      <c r="A380" s="49"/>
      <c r="B380" s="247" t="s">
        <v>79</v>
      </c>
      <c r="C380" s="135">
        <v>17.899999999999999</v>
      </c>
      <c r="D380" s="135"/>
      <c r="E380" s="26"/>
      <c r="F380" s="26"/>
      <c r="G380" s="135">
        <v>999.8</v>
      </c>
      <c r="H380" s="135"/>
      <c r="I380" s="26"/>
      <c r="J380" s="26"/>
      <c r="K380" s="135">
        <v>311.3</v>
      </c>
      <c r="L380" s="135"/>
      <c r="M380" s="26"/>
      <c r="N380" s="26"/>
      <c r="O380" s="135" t="s">
        <v>214</v>
      </c>
      <c r="P380" s="135"/>
      <c r="Q380" s="26"/>
      <c r="R380" s="26"/>
      <c r="S380" s="146">
        <v>1329</v>
      </c>
      <c r="T380" s="146"/>
      <c r="U380" s="26"/>
    </row>
    <row r="381" spans="1:21">
      <c r="A381" s="49"/>
      <c r="B381" s="247"/>
      <c r="C381" s="135"/>
      <c r="D381" s="135"/>
      <c r="E381" s="26"/>
      <c r="F381" s="26"/>
      <c r="G381" s="135"/>
      <c r="H381" s="135"/>
      <c r="I381" s="26"/>
      <c r="J381" s="26"/>
      <c r="K381" s="135"/>
      <c r="L381" s="135"/>
      <c r="M381" s="26"/>
      <c r="N381" s="26"/>
      <c r="O381" s="135"/>
      <c r="P381" s="135"/>
      <c r="Q381" s="26"/>
      <c r="R381" s="26"/>
      <c r="S381" s="146"/>
      <c r="T381" s="146"/>
      <c r="U381" s="26"/>
    </row>
    <row r="382" spans="1:21">
      <c r="A382" s="49"/>
      <c r="B382" s="243" t="s">
        <v>80</v>
      </c>
      <c r="C382" s="41">
        <v>2.7</v>
      </c>
      <c r="D382" s="41"/>
      <c r="E382" s="32"/>
      <c r="F382" s="32"/>
      <c r="G382" s="41">
        <v>168.2</v>
      </c>
      <c r="H382" s="41"/>
      <c r="I382" s="32"/>
      <c r="J382" s="32"/>
      <c r="K382" s="41">
        <v>38.1</v>
      </c>
      <c r="L382" s="41"/>
      <c r="M382" s="32"/>
      <c r="N382" s="32"/>
      <c r="O382" s="41" t="s">
        <v>214</v>
      </c>
      <c r="P382" s="41"/>
      <c r="Q382" s="32"/>
      <c r="R382" s="32"/>
      <c r="S382" s="41">
        <v>209</v>
      </c>
      <c r="T382" s="41"/>
      <c r="U382" s="32"/>
    </row>
    <row r="383" spans="1:21">
      <c r="A383" s="49"/>
      <c r="B383" s="243"/>
      <c r="C383" s="41"/>
      <c r="D383" s="41"/>
      <c r="E383" s="32"/>
      <c r="F383" s="32"/>
      <c r="G383" s="41"/>
      <c r="H383" s="41"/>
      <c r="I383" s="32"/>
      <c r="J383" s="32"/>
      <c r="K383" s="41"/>
      <c r="L383" s="41"/>
      <c r="M383" s="32"/>
      <c r="N383" s="32"/>
      <c r="O383" s="41"/>
      <c r="P383" s="41"/>
      <c r="Q383" s="32"/>
      <c r="R383" s="32"/>
      <c r="S383" s="41"/>
      <c r="T383" s="41"/>
      <c r="U383" s="32"/>
    </row>
    <row r="384" spans="1:21">
      <c r="A384" s="49"/>
      <c r="B384" s="247" t="s">
        <v>81</v>
      </c>
      <c r="C384" s="135">
        <v>1.2</v>
      </c>
      <c r="D384" s="135"/>
      <c r="E384" s="26"/>
      <c r="F384" s="26"/>
      <c r="G384" s="135">
        <v>73.099999999999994</v>
      </c>
      <c r="H384" s="135"/>
      <c r="I384" s="26"/>
      <c r="J384" s="26"/>
      <c r="K384" s="135">
        <v>16.399999999999999</v>
      </c>
      <c r="L384" s="135"/>
      <c r="M384" s="26"/>
      <c r="N384" s="26"/>
      <c r="O384" s="135" t="s">
        <v>214</v>
      </c>
      <c r="P384" s="135"/>
      <c r="Q384" s="26"/>
      <c r="R384" s="26"/>
      <c r="S384" s="135">
        <v>90.7</v>
      </c>
      <c r="T384" s="135"/>
      <c r="U384" s="26"/>
    </row>
    <row r="385" spans="1:21">
      <c r="A385" s="49"/>
      <c r="B385" s="247"/>
      <c r="C385" s="135"/>
      <c r="D385" s="135"/>
      <c r="E385" s="26"/>
      <c r="F385" s="26"/>
      <c r="G385" s="135"/>
      <c r="H385" s="135"/>
      <c r="I385" s="26"/>
      <c r="J385" s="26"/>
      <c r="K385" s="135"/>
      <c r="L385" s="135"/>
      <c r="M385" s="26"/>
      <c r="N385" s="26"/>
      <c r="O385" s="135"/>
      <c r="P385" s="135"/>
      <c r="Q385" s="26"/>
      <c r="R385" s="26"/>
      <c r="S385" s="135"/>
      <c r="T385" s="135"/>
      <c r="U385" s="26"/>
    </row>
    <row r="386" spans="1:21">
      <c r="A386" s="49"/>
      <c r="B386" s="249" t="s">
        <v>88</v>
      </c>
      <c r="C386" s="41">
        <v>10.1</v>
      </c>
      <c r="D386" s="41"/>
      <c r="E386" s="32"/>
      <c r="F386" s="32"/>
      <c r="G386" s="41">
        <v>540.79999999999995</v>
      </c>
      <c r="H386" s="41"/>
      <c r="I386" s="32"/>
      <c r="J386" s="32"/>
      <c r="K386" s="41">
        <v>158.1</v>
      </c>
      <c r="L386" s="41"/>
      <c r="M386" s="32"/>
      <c r="N386" s="32"/>
      <c r="O386" s="41" t="s">
        <v>1119</v>
      </c>
      <c r="P386" s="41"/>
      <c r="Q386" s="137" t="s">
        <v>378</v>
      </c>
      <c r="R386" s="32"/>
      <c r="S386" s="41">
        <v>655.1</v>
      </c>
      <c r="T386" s="41"/>
      <c r="U386" s="32"/>
    </row>
    <row r="387" spans="1:21">
      <c r="A387" s="49"/>
      <c r="B387" s="249"/>
      <c r="C387" s="41"/>
      <c r="D387" s="41"/>
      <c r="E387" s="32"/>
      <c r="F387" s="32"/>
      <c r="G387" s="41"/>
      <c r="H387" s="41"/>
      <c r="I387" s="32"/>
      <c r="J387" s="32"/>
      <c r="K387" s="41"/>
      <c r="L387" s="41"/>
      <c r="M387" s="32"/>
      <c r="N387" s="32"/>
      <c r="O387" s="41"/>
      <c r="P387" s="41"/>
      <c r="Q387" s="137"/>
      <c r="R387" s="32"/>
      <c r="S387" s="41"/>
      <c r="T387" s="41"/>
      <c r="U387" s="32"/>
    </row>
    <row r="388" spans="1:21">
      <c r="A388" s="49"/>
      <c r="B388" s="269" t="s">
        <v>89</v>
      </c>
      <c r="C388" s="135">
        <v>21</v>
      </c>
      <c r="D388" s="135"/>
      <c r="E388" s="26"/>
      <c r="F388" s="26"/>
      <c r="G388" s="135">
        <v>16.3</v>
      </c>
      <c r="H388" s="135"/>
      <c r="I388" s="26"/>
      <c r="J388" s="26"/>
      <c r="K388" s="135">
        <v>113.4</v>
      </c>
      <c r="L388" s="135"/>
      <c r="M388" s="26"/>
      <c r="N388" s="26"/>
      <c r="O388" s="135" t="s">
        <v>214</v>
      </c>
      <c r="P388" s="135"/>
      <c r="Q388" s="26"/>
      <c r="R388" s="26"/>
      <c r="S388" s="135">
        <v>150.69999999999999</v>
      </c>
      <c r="T388" s="135"/>
      <c r="U388" s="26"/>
    </row>
    <row r="389" spans="1:21">
      <c r="A389" s="49"/>
      <c r="B389" s="269"/>
      <c r="C389" s="135"/>
      <c r="D389" s="135"/>
      <c r="E389" s="26"/>
      <c r="F389" s="26"/>
      <c r="G389" s="135"/>
      <c r="H389" s="135"/>
      <c r="I389" s="26"/>
      <c r="J389" s="26"/>
      <c r="K389" s="135"/>
      <c r="L389" s="135"/>
      <c r="M389" s="26"/>
      <c r="N389" s="26"/>
      <c r="O389" s="135"/>
      <c r="P389" s="135"/>
      <c r="Q389" s="26"/>
      <c r="R389" s="26"/>
      <c r="S389" s="135"/>
      <c r="T389" s="135"/>
      <c r="U389" s="26"/>
    </row>
    <row r="390" spans="1:21">
      <c r="A390" s="49"/>
      <c r="B390" s="249" t="s">
        <v>90</v>
      </c>
      <c r="C390" s="41">
        <v>2.1</v>
      </c>
      <c r="D390" s="41"/>
      <c r="E390" s="32"/>
      <c r="F390" s="32"/>
      <c r="G390" s="41">
        <v>170.5</v>
      </c>
      <c r="H390" s="41"/>
      <c r="I390" s="32"/>
      <c r="J390" s="32"/>
      <c r="K390" s="41">
        <v>49</v>
      </c>
      <c r="L390" s="41"/>
      <c r="M390" s="32"/>
      <c r="N390" s="32"/>
      <c r="O390" s="41" t="s">
        <v>383</v>
      </c>
      <c r="P390" s="41"/>
      <c r="Q390" s="137" t="s">
        <v>378</v>
      </c>
      <c r="R390" s="32"/>
      <c r="S390" s="41">
        <v>221.5</v>
      </c>
      <c r="T390" s="41"/>
      <c r="U390" s="32"/>
    </row>
    <row r="391" spans="1:21">
      <c r="A391" s="49"/>
      <c r="B391" s="249"/>
      <c r="C391" s="41"/>
      <c r="D391" s="41"/>
      <c r="E391" s="32"/>
      <c r="F391" s="32"/>
      <c r="G391" s="41"/>
      <c r="H391" s="41"/>
      <c r="I391" s="32"/>
      <c r="J391" s="32"/>
      <c r="K391" s="41"/>
      <c r="L391" s="41"/>
      <c r="M391" s="32"/>
      <c r="N391" s="32"/>
      <c r="O391" s="41"/>
      <c r="P391" s="41"/>
      <c r="Q391" s="137"/>
      <c r="R391" s="32"/>
      <c r="S391" s="41"/>
      <c r="T391" s="41"/>
      <c r="U391" s="32"/>
    </row>
    <row r="392" spans="1:21">
      <c r="A392" s="49"/>
      <c r="B392" s="269" t="s">
        <v>91</v>
      </c>
      <c r="C392" s="135" t="s">
        <v>214</v>
      </c>
      <c r="D392" s="135"/>
      <c r="E392" s="26"/>
      <c r="F392" s="26"/>
      <c r="G392" s="135">
        <v>21.4</v>
      </c>
      <c r="H392" s="135"/>
      <c r="I392" s="26"/>
      <c r="J392" s="26"/>
      <c r="K392" s="135">
        <v>5.7</v>
      </c>
      <c r="L392" s="135"/>
      <c r="M392" s="26"/>
      <c r="N392" s="26"/>
      <c r="O392" s="135" t="s">
        <v>214</v>
      </c>
      <c r="P392" s="135"/>
      <c r="Q392" s="26"/>
      <c r="R392" s="26"/>
      <c r="S392" s="135">
        <v>27.1</v>
      </c>
      <c r="T392" s="135"/>
      <c r="U392" s="26"/>
    </row>
    <row r="393" spans="1:21">
      <c r="A393" s="49"/>
      <c r="B393" s="269"/>
      <c r="C393" s="135"/>
      <c r="D393" s="135"/>
      <c r="E393" s="26"/>
      <c r="F393" s="26"/>
      <c r="G393" s="135"/>
      <c r="H393" s="135"/>
      <c r="I393" s="26"/>
      <c r="J393" s="26"/>
      <c r="K393" s="135"/>
      <c r="L393" s="135"/>
      <c r="M393" s="26"/>
      <c r="N393" s="26"/>
      <c r="O393" s="135"/>
      <c r="P393" s="135"/>
      <c r="Q393" s="26"/>
      <c r="R393" s="26"/>
      <c r="S393" s="135"/>
      <c r="T393" s="135"/>
      <c r="U393" s="26"/>
    </row>
    <row r="394" spans="1:21">
      <c r="A394" s="49"/>
      <c r="B394" s="249" t="s">
        <v>1007</v>
      </c>
      <c r="C394" s="41" t="s">
        <v>214</v>
      </c>
      <c r="D394" s="41"/>
      <c r="E394" s="32"/>
      <c r="F394" s="32"/>
      <c r="G394" s="41">
        <v>102.9</v>
      </c>
      <c r="H394" s="41"/>
      <c r="I394" s="32"/>
      <c r="J394" s="32"/>
      <c r="K394" s="41" t="s">
        <v>214</v>
      </c>
      <c r="L394" s="41"/>
      <c r="M394" s="32"/>
      <c r="N394" s="32"/>
      <c r="O394" s="41" t="s">
        <v>214</v>
      </c>
      <c r="P394" s="41"/>
      <c r="Q394" s="32"/>
      <c r="R394" s="32"/>
      <c r="S394" s="41">
        <v>102.9</v>
      </c>
      <c r="T394" s="41"/>
      <c r="U394" s="32"/>
    </row>
    <row r="395" spans="1:21">
      <c r="A395" s="49"/>
      <c r="B395" s="249"/>
      <c r="C395" s="41"/>
      <c r="D395" s="41"/>
      <c r="E395" s="32"/>
      <c r="F395" s="32"/>
      <c r="G395" s="41"/>
      <c r="H395" s="41"/>
      <c r="I395" s="32"/>
      <c r="J395" s="32"/>
      <c r="K395" s="41"/>
      <c r="L395" s="41"/>
      <c r="M395" s="32"/>
      <c r="N395" s="32"/>
      <c r="O395" s="41"/>
      <c r="P395" s="41"/>
      <c r="Q395" s="32"/>
      <c r="R395" s="32"/>
      <c r="S395" s="41"/>
      <c r="T395" s="41"/>
      <c r="U395" s="32"/>
    </row>
    <row r="396" spans="1:21">
      <c r="A396" s="49"/>
      <c r="B396" s="269" t="s">
        <v>93</v>
      </c>
      <c r="C396" s="135" t="s">
        <v>214</v>
      </c>
      <c r="D396" s="135"/>
      <c r="E396" s="26"/>
      <c r="F396" s="26"/>
      <c r="G396" s="135" t="s">
        <v>382</v>
      </c>
      <c r="H396" s="135"/>
      <c r="I396" s="134" t="s">
        <v>378</v>
      </c>
      <c r="J396" s="26"/>
      <c r="K396" s="135">
        <v>19</v>
      </c>
      <c r="L396" s="135"/>
      <c r="M396" s="26"/>
      <c r="N396" s="26"/>
      <c r="O396" s="135" t="s">
        <v>214</v>
      </c>
      <c r="P396" s="135"/>
      <c r="Q396" s="26"/>
      <c r="R396" s="26"/>
      <c r="S396" s="135">
        <v>18.7</v>
      </c>
      <c r="T396" s="135"/>
      <c r="U396" s="26"/>
    </row>
    <row r="397" spans="1:21">
      <c r="A397" s="49"/>
      <c r="B397" s="269"/>
      <c r="C397" s="135"/>
      <c r="D397" s="135"/>
      <c r="E397" s="26"/>
      <c r="F397" s="26"/>
      <c r="G397" s="135"/>
      <c r="H397" s="135"/>
      <c r="I397" s="134"/>
      <c r="J397" s="26"/>
      <c r="K397" s="135"/>
      <c r="L397" s="135"/>
      <c r="M397" s="26"/>
      <c r="N397" s="26"/>
      <c r="O397" s="135"/>
      <c r="P397" s="135"/>
      <c r="Q397" s="26"/>
      <c r="R397" s="26"/>
      <c r="S397" s="135"/>
      <c r="T397" s="135"/>
      <c r="U397" s="26"/>
    </row>
    <row r="398" spans="1:21">
      <c r="A398" s="49"/>
      <c r="B398" s="249" t="s">
        <v>1009</v>
      </c>
      <c r="C398" s="41" t="s">
        <v>1120</v>
      </c>
      <c r="D398" s="41"/>
      <c r="E398" s="137" t="s">
        <v>378</v>
      </c>
      <c r="F398" s="32"/>
      <c r="G398" s="41" t="s">
        <v>1121</v>
      </c>
      <c r="H398" s="41"/>
      <c r="I398" s="137" t="s">
        <v>378</v>
      </c>
      <c r="J398" s="32"/>
      <c r="K398" s="41" t="s">
        <v>214</v>
      </c>
      <c r="L398" s="41"/>
      <c r="M398" s="32"/>
      <c r="N398" s="32"/>
      <c r="O398" s="41">
        <v>208.6</v>
      </c>
      <c r="P398" s="41"/>
      <c r="Q398" s="32"/>
      <c r="R398" s="32"/>
      <c r="S398" s="41" t="s">
        <v>214</v>
      </c>
      <c r="T398" s="41"/>
      <c r="U398" s="32"/>
    </row>
    <row r="399" spans="1:21">
      <c r="A399" s="49"/>
      <c r="B399" s="249"/>
      <c r="C399" s="41"/>
      <c r="D399" s="41"/>
      <c r="E399" s="137"/>
      <c r="F399" s="32"/>
      <c r="G399" s="41"/>
      <c r="H399" s="41"/>
      <c r="I399" s="137"/>
      <c r="J399" s="32"/>
      <c r="K399" s="41"/>
      <c r="L399" s="41"/>
      <c r="M399" s="32"/>
      <c r="N399" s="32"/>
      <c r="O399" s="41"/>
      <c r="P399" s="41"/>
      <c r="Q399" s="32"/>
      <c r="R399" s="32"/>
      <c r="S399" s="41"/>
      <c r="T399" s="41"/>
      <c r="U399" s="32"/>
    </row>
    <row r="400" spans="1:21">
      <c r="A400" s="49"/>
      <c r="B400" s="269" t="s">
        <v>94</v>
      </c>
      <c r="C400" s="135">
        <v>35.4</v>
      </c>
      <c r="D400" s="135"/>
      <c r="E400" s="26"/>
      <c r="F400" s="26"/>
      <c r="G400" s="135">
        <v>8.6999999999999993</v>
      </c>
      <c r="H400" s="135"/>
      <c r="I400" s="26"/>
      <c r="J400" s="26"/>
      <c r="K400" s="135">
        <v>0.1</v>
      </c>
      <c r="L400" s="135"/>
      <c r="M400" s="26"/>
      <c r="N400" s="26"/>
      <c r="O400" s="135" t="s">
        <v>214</v>
      </c>
      <c r="P400" s="135"/>
      <c r="Q400" s="26"/>
      <c r="R400" s="26"/>
      <c r="S400" s="135">
        <v>44.2</v>
      </c>
      <c r="T400" s="135"/>
      <c r="U400" s="26"/>
    </row>
    <row r="401" spans="1:21">
      <c r="A401" s="49"/>
      <c r="B401" s="269"/>
      <c r="C401" s="135"/>
      <c r="D401" s="135"/>
      <c r="E401" s="26"/>
      <c r="F401" s="26"/>
      <c r="G401" s="135"/>
      <c r="H401" s="135"/>
      <c r="I401" s="26"/>
      <c r="J401" s="26"/>
      <c r="K401" s="135"/>
      <c r="L401" s="135"/>
      <c r="M401" s="26"/>
      <c r="N401" s="26"/>
      <c r="O401" s="135"/>
      <c r="P401" s="135"/>
      <c r="Q401" s="26"/>
      <c r="R401" s="26"/>
      <c r="S401" s="135"/>
      <c r="T401" s="135"/>
      <c r="U401" s="26"/>
    </row>
    <row r="402" spans="1:21">
      <c r="A402" s="49"/>
      <c r="B402" s="249" t="s">
        <v>95</v>
      </c>
      <c r="C402" s="41">
        <v>16.399999999999999</v>
      </c>
      <c r="D402" s="41"/>
      <c r="E402" s="32"/>
      <c r="F402" s="32"/>
      <c r="G402" s="41">
        <v>0.3</v>
      </c>
      <c r="H402" s="41"/>
      <c r="I402" s="32"/>
      <c r="J402" s="32"/>
      <c r="K402" s="41">
        <v>0.7</v>
      </c>
      <c r="L402" s="41"/>
      <c r="M402" s="32"/>
      <c r="N402" s="32"/>
      <c r="O402" s="41" t="s">
        <v>214</v>
      </c>
      <c r="P402" s="41"/>
      <c r="Q402" s="32"/>
      <c r="R402" s="32"/>
      <c r="S402" s="41">
        <v>17.399999999999999</v>
      </c>
      <c r="T402" s="41"/>
      <c r="U402" s="32"/>
    </row>
    <row r="403" spans="1:21">
      <c r="A403" s="49"/>
      <c r="B403" s="249"/>
      <c r="C403" s="41"/>
      <c r="D403" s="41"/>
      <c r="E403" s="32"/>
      <c r="F403" s="32"/>
      <c r="G403" s="41"/>
      <c r="H403" s="41"/>
      <c r="I403" s="32"/>
      <c r="J403" s="32"/>
      <c r="K403" s="41"/>
      <c r="L403" s="41"/>
      <c r="M403" s="32"/>
      <c r="N403" s="32"/>
      <c r="O403" s="41"/>
      <c r="P403" s="41"/>
      <c r="Q403" s="32"/>
      <c r="R403" s="32"/>
      <c r="S403" s="41"/>
      <c r="T403" s="41"/>
      <c r="U403" s="32"/>
    </row>
    <row r="404" spans="1:21">
      <c r="A404" s="49"/>
      <c r="B404" s="269" t="s">
        <v>96</v>
      </c>
      <c r="C404" s="135">
        <v>0.3</v>
      </c>
      <c r="D404" s="135"/>
      <c r="E404" s="26"/>
      <c r="F404" s="26"/>
      <c r="G404" s="135">
        <v>43.4</v>
      </c>
      <c r="H404" s="135"/>
      <c r="I404" s="26"/>
      <c r="J404" s="26"/>
      <c r="K404" s="135">
        <v>1.4</v>
      </c>
      <c r="L404" s="135"/>
      <c r="M404" s="26"/>
      <c r="N404" s="26"/>
      <c r="O404" s="135" t="s">
        <v>214</v>
      </c>
      <c r="P404" s="135"/>
      <c r="Q404" s="26"/>
      <c r="R404" s="26"/>
      <c r="S404" s="135">
        <v>45.1</v>
      </c>
      <c r="T404" s="135"/>
      <c r="U404" s="26"/>
    </row>
    <row r="405" spans="1:21" ht="15.75" thickBot="1">
      <c r="A405" s="49"/>
      <c r="B405" s="269"/>
      <c r="C405" s="138"/>
      <c r="D405" s="138"/>
      <c r="E405" s="97"/>
      <c r="F405" s="26"/>
      <c r="G405" s="138"/>
      <c r="H405" s="138"/>
      <c r="I405" s="97"/>
      <c r="J405" s="26"/>
      <c r="K405" s="138"/>
      <c r="L405" s="138"/>
      <c r="M405" s="97"/>
      <c r="N405" s="26"/>
      <c r="O405" s="138"/>
      <c r="P405" s="138"/>
      <c r="Q405" s="97"/>
      <c r="R405" s="26"/>
      <c r="S405" s="138"/>
      <c r="T405" s="138"/>
      <c r="U405" s="97"/>
    </row>
    <row r="406" spans="1:21">
      <c r="A406" s="49"/>
      <c r="B406" s="270" t="s">
        <v>97</v>
      </c>
      <c r="C406" s="142" t="s">
        <v>1122</v>
      </c>
      <c r="D406" s="142"/>
      <c r="E406" s="140" t="s">
        <v>378</v>
      </c>
      <c r="F406" s="32"/>
      <c r="G406" s="149">
        <v>2138.1999999999998</v>
      </c>
      <c r="H406" s="149"/>
      <c r="I406" s="79"/>
      <c r="J406" s="32"/>
      <c r="K406" s="142">
        <v>713.2</v>
      </c>
      <c r="L406" s="142"/>
      <c r="M406" s="79"/>
      <c r="N406" s="32"/>
      <c r="O406" s="142">
        <v>154.6</v>
      </c>
      <c r="P406" s="142"/>
      <c r="Q406" s="79"/>
      <c r="R406" s="32"/>
      <c r="S406" s="149">
        <v>2911.4</v>
      </c>
      <c r="T406" s="149"/>
      <c r="U406" s="79"/>
    </row>
    <row r="407" spans="1:21" ht="15.75" thickBot="1">
      <c r="A407" s="49"/>
      <c r="B407" s="270"/>
      <c r="C407" s="144"/>
      <c r="D407" s="144"/>
      <c r="E407" s="274"/>
      <c r="F407" s="32"/>
      <c r="G407" s="150"/>
      <c r="H407" s="150"/>
      <c r="I407" s="87"/>
      <c r="J407" s="32"/>
      <c r="K407" s="144"/>
      <c r="L407" s="144"/>
      <c r="M407" s="87"/>
      <c r="N407" s="32"/>
      <c r="O407" s="144"/>
      <c r="P407" s="144"/>
      <c r="Q407" s="87"/>
      <c r="R407" s="32"/>
      <c r="S407" s="150"/>
      <c r="T407" s="150"/>
      <c r="U407" s="87"/>
    </row>
    <row r="408" spans="1:21">
      <c r="A408" s="49"/>
      <c r="B408" s="250" t="s">
        <v>1013</v>
      </c>
      <c r="C408" s="271">
        <v>154.5</v>
      </c>
      <c r="D408" s="271"/>
      <c r="E408" s="93"/>
      <c r="F408" s="26"/>
      <c r="G408" s="271">
        <v>172.7</v>
      </c>
      <c r="H408" s="271"/>
      <c r="I408" s="93"/>
      <c r="J408" s="26"/>
      <c r="K408" s="271">
        <v>78.2</v>
      </c>
      <c r="L408" s="271"/>
      <c r="M408" s="93"/>
      <c r="N408" s="26"/>
      <c r="O408" s="271" t="s">
        <v>1123</v>
      </c>
      <c r="P408" s="271"/>
      <c r="Q408" s="151" t="s">
        <v>378</v>
      </c>
      <c r="R408" s="26"/>
      <c r="S408" s="271">
        <v>197.3</v>
      </c>
      <c r="T408" s="271"/>
      <c r="U408" s="93"/>
    </row>
    <row r="409" spans="1:21">
      <c r="A409" s="49"/>
      <c r="B409" s="250"/>
      <c r="C409" s="135"/>
      <c r="D409" s="135"/>
      <c r="E409" s="26"/>
      <c r="F409" s="26"/>
      <c r="G409" s="272"/>
      <c r="H409" s="272"/>
      <c r="I409" s="179"/>
      <c r="J409" s="26"/>
      <c r="K409" s="272"/>
      <c r="L409" s="272"/>
      <c r="M409" s="179"/>
      <c r="N409" s="26"/>
      <c r="O409" s="272"/>
      <c r="P409" s="272"/>
      <c r="Q409" s="273"/>
      <c r="R409" s="26"/>
      <c r="S409" s="135"/>
      <c r="T409" s="135"/>
      <c r="U409" s="26"/>
    </row>
    <row r="410" spans="1:21">
      <c r="A410" s="49"/>
      <c r="B410" s="244" t="s">
        <v>99</v>
      </c>
      <c r="C410" s="41" t="s">
        <v>1124</v>
      </c>
      <c r="D410" s="41"/>
      <c r="E410" s="137" t="s">
        <v>378</v>
      </c>
      <c r="F410" s="32"/>
      <c r="G410" s="41" t="s">
        <v>1125</v>
      </c>
      <c r="H410" s="41"/>
      <c r="I410" s="137" t="s">
        <v>378</v>
      </c>
      <c r="J410" s="32"/>
      <c r="K410" s="41" t="s">
        <v>1116</v>
      </c>
      <c r="L410" s="41"/>
      <c r="M410" s="137" t="s">
        <v>378</v>
      </c>
      <c r="N410" s="32"/>
      <c r="O410" s="41">
        <v>42.3</v>
      </c>
      <c r="P410" s="41"/>
      <c r="Q410" s="32"/>
      <c r="R410" s="32"/>
      <c r="S410" s="41" t="s">
        <v>1126</v>
      </c>
      <c r="T410" s="41"/>
      <c r="U410" s="137" t="s">
        <v>378</v>
      </c>
    </row>
    <row r="411" spans="1:21">
      <c r="A411" s="49"/>
      <c r="B411" s="244"/>
      <c r="C411" s="41"/>
      <c r="D411" s="41"/>
      <c r="E411" s="137"/>
      <c r="F411" s="32"/>
      <c r="G411" s="41"/>
      <c r="H411" s="41"/>
      <c r="I411" s="137"/>
      <c r="J411" s="32"/>
      <c r="K411" s="41"/>
      <c r="L411" s="41"/>
      <c r="M411" s="137"/>
      <c r="N411" s="32"/>
      <c r="O411" s="41"/>
      <c r="P411" s="41"/>
      <c r="Q411" s="32"/>
      <c r="R411" s="32"/>
      <c r="S411" s="41"/>
      <c r="T411" s="41"/>
      <c r="U411" s="137"/>
    </row>
    <row r="412" spans="1:21">
      <c r="A412" s="49"/>
      <c r="B412" s="250" t="s">
        <v>1127</v>
      </c>
      <c r="C412" s="135" t="s">
        <v>1128</v>
      </c>
      <c r="D412" s="135"/>
      <c r="E412" s="134" t="s">
        <v>378</v>
      </c>
      <c r="F412" s="26"/>
      <c r="G412" s="135" t="s">
        <v>214</v>
      </c>
      <c r="H412" s="135"/>
      <c r="I412" s="26"/>
      <c r="J412" s="26"/>
      <c r="K412" s="135" t="s">
        <v>389</v>
      </c>
      <c r="L412" s="135"/>
      <c r="M412" s="134" t="s">
        <v>378</v>
      </c>
      <c r="N412" s="26"/>
      <c r="O412" s="135" t="s">
        <v>214</v>
      </c>
      <c r="P412" s="135"/>
      <c r="Q412" s="26"/>
      <c r="R412" s="26"/>
      <c r="S412" s="135" t="s">
        <v>1050</v>
      </c>
      <c r="T412" s="135"/>
      <c r="U412" s="134" t="s">
        <v>378</v>
      </c>
    </row>
    <row r="413" spans="1:21">
      <c r="A413" s="49"/>
      <c r="B413" s="250"/>
      <c r="C413" s="135"/>
      <c r="D413" s="135"/>
      <c r="E413" s="134"/>
      <c r="F413" s="26"/>
      <c r="G413" s="135"/>
      <c r="H413" s="135"/>
      <c r="I413" s="26"/>
      <c r="J413" s="26"/>
      <c r="K413" s="135"/>
      <c r="L413" s="135"/>
      <c r="M413" s="134"/>
      <c r="N413" s="26"/>
      <c r="O413" s="135"/>
      <c r="P413" s="135"/>
      <c r="Q413" s="26"/>
      <c r="R413" s="26"/>
      <c r="S413" s="135"/>
      <c r="T413" s="135"/>
      <c r="U413" s="134"/>
    </row>
    <row r="414" spans="1:21">
      <c r="A414" s="49"/>
      <c r="B414" s="244" t="s">
        <v>101</v>
      </c>
      <c r="C414" s="41" t="s">
        <v>214</v>
      </c>
      <c r="D414" s="41"/>
      <c r="E414" s="32"/>
      <c r="F414" s="32"/>
      <c r="G414" s="41" t="s">
        <v>1063</v>
      </c>
      <c r="H414" s="41"/>
      <c r="I414" s="137" t="s">
        <v>378</v>
      </c>
      <c r="J414" s="32"/>
      <c r="K414" s="41">
        <v>53</v>
      </c>
      <c r="L414" s="41"/>
      <c r="M414" s="32"/>
      <c r="N414" s="32"/>
      <c r="O414" s="41" t="s">
        <v>214</v>
      </c>
      <c r="P414" s="41"/>
      <c r="Q414" s="32"/>
      <c r="R414" s="32"/>
      <c r="S414" s="41">
        <v>44.1</v>
      </c>
      <c r="T414" s="41"/>
      <c r="U414" s="32"/>
    </row>
    <row r="415" spans="1:21">
      <c r="A415" s="49"/>
      <c r="B415" s="244"/>
      <c r="C415" s="41"/>
      <c r="D415" s="41"/>
      <c r="E415" s="32"/>
      <c r="F415" s="32"/>
      <c r="G415" s="41"/>
      <c r="H415" s="41"/>
      <c r="I415" s="137"/>
      <c r="J415" s="32"/>
      <c r="K415" s="41"/>
      <c r="L415" s="41"/>
      <c r="M415" s="32"/>
      <c r="N415" s="32"/>
      <c r="O415" s="41"/>
      <c r="P415" s="41"/>
      <c r="Q415" s="32"/>
      <c r="R415" s="32"/>
      <c r="S415" s="41"/>
      <c r="T415" s="41"/>
      <c r="U415" s="32"/>
    </row>
    <row r="416" spans="1:21">
      <c r="A416" s="49"/>
      <c r="B416" s="250" t="s">
        <v>102</v>
      </c>
      <c r="C416" s="135">
        <v>31.8</v>
      </c>
      <c r="D416" s="135"/>
      <c r="E416" s="26"/>
      <c r="F416" s="26"/>
      <c r="G416" s="135">
        <v>10.1</v>
      </c>
      <c r="H416" s="135"/>
      <c r="I416" s="26"/>
      <c r="J416" s="26"/>
      <c r="K416" s="135">
        <v>8.9</v>
      </c>
      <c r="L416" s="135"/>
      <c r="M416" s="26"/>
      <c r="N416" s="26"/>
      <c r="O416" s="135" t="s">
        <v>1129</v>
      </c>
      <c r="P416" s="135"/>
      <c r="Q416" s="134" t="s">
        <v>378</v>
      </c>
      <c r="R416" s="26"/>
      <c r="S416" s="135">
        <v>7.7</v>
      </c>
      <c r="T416" s="135"/>
      <c r="U416" s="26"/>
    </row>
    <row r="417" spans="1:21" ht="15.75" thickBot="1">
      <c r="A417" s="49"/>
      <c r="B417" s="250"/>
      <c r="C417" s="138"/>
      <c r="D417" s="138"/>
      <c r="E417" s="97"/>
      <c r="F417" s="26"/>
      <c r="G417" s="138"/>
      <c r="H417" s="138"/>
      <c r="I417" s="97"/>
      <c r="J417" s="26"/>
      <c r="K417" s="138"/>
      <c r="L417" s="138"/>
      <c r="M417" s="97"/>
      <c r="N417" s="26"/>
      <c r="O417" s="138"/>
      <c r="P417" s="138"/>
      <c r="Q417" s="139"/>
      <c r="R417" s="26"/>
      <c r="S417" s="138"/>
      <c r="T417" s="138"/>
      <c r="U417" s="97"/>
    </row>
    <row r="418" spans="1:21">
      <c r="A418" s="49"/>
      <c r="B418" s="249" t="s">
        <v>1024</v>
      </c>
      <c r="C418" s="142" t="s">
        <v>1130</v>
      </c>
      <c r="D418" s="142"/>
      <c r="E418" s="140" t="s">
        <v>378</v>
      </c>
      <c r="F418" s="32"/>
      <c r="G418" s="142">
        <v>144.80000000000001</v>
      </c>
      <c r="H418" s="142"/>
      <c r="I418" s="79"/>
      <c r="J418" s="32"/>
      <c r="K418" s="142">
        <v>73.900000000000006</v>
      </c>
      <c r="L418" s="142"/>
      <c r="M418" s="79"/>
      <c r="N418" s="32"/>
      <c r="O418" s="142" t="s">
        <v>1131</v>
      </c>
      <c r="P418" s="142"/>
      <c r="Q418" s="140" t="s">
        <v>378</v>
      </c>
      <c r="R418" s="32"/>
      <c r="S418" s="142" t="s">
        <v>1132</v>
      </c>
      <c r="T418" s="142"/>
      <c r="U418" s="140" t="s">
        <v>378</v>
      </c>
    </row>
    <row r="419" spans="1:21">
      <c r="A419" s="49"/>
      <c r="B419" s="249"/>
      <c r="C419" s="209"/>
      <c r="D419" s="209"/>
      <c r="E419" s="208"/>
      <c r="F419" s="32"/>
      <c r="G419" s="209"/>
      <c r="H419" s="209"/>
      <c r="I419" s="111"/>
      <c r="J419" s="32"/>
      <c r="K419" s="209"/>
      <c r="L419" s="209"/>
      <c r="M419" s="111"/>
      <c r="N419" s="32"/>
      <c r="O419" s="209"/>
      <c r="P419" s="209"/>
      <c r="Q419" s="208"/>
      <c r="R419" s="32"/>
      <c r="S419" s="209"/>
      <c r="T419" s="209"/>
      <c r="U419" s="208"/>
    </row>
    <row r="420" spans="1:21">
      <c r="A420" s="49"/>
      <c r="B420" s="269" t="s">
        <v>1028</v>
      </c>
      <c r="C420" s="135">
        <v>247.7</v>
      </c>
      <c r="D420" s="135"/>
      <c r="E420" s="26"/>
      <c r="F420" s="26"/>
      <c r="G420" s="135">
        <v>36.700000000000003</v>
      </c>
      <c r="H420" s="135"/>
      <c r="I420" s="26"/>
      <c r="J420" s="26"/>
      <c r="K420" s="135" t="s">
        <v>1023</v>
      </c>
      <c r="L420" s="135"/>
      <c r="M420" s="134" t="s">
        <v>378</v>
      </c>
      <c r="N420" s="26"/>
      <c r="O420" s="135" t="s">
        <v>214</v>
      </c>
      <c r="P420" s="135"/>
      <c r="Q420" s="26"/>
      <c r="R420" s="26"/>
      <c r="S420" s="135">
        <v>276.2</v>
      </c>
      <c r="T420" s="135"/>
      <c r="U420" s="26"/>
    </row>
    <row r="421" spans="1:21" ht="15.75" thickBot="1">
      <c r="A421" s="49"/>
      <c r="B421" s="269"/>
      <c r="C421" s="138"/>
      <c r="D421" s="138"/>
      <c r="E421" s="97"/>
      <c r="F421" s="26"/>
      <c r="G421" s="138"/>
      <c r="H421" s="138"/>
      <c r="I421" s="97"/>
      <c r="J421" s="26"/>
      <c r="K421" s="138"/>
      <c r="L421" s="138"/>
      <c r="M421" s="139"/>
      <c r="N421" s="26"/>
      <c r="O421" s="138"/>
      <c r="P421" s="138"/>
      <c r="Q421" s="97"/>
      <c r="R421" s="26"/>
      <c r="S421" s="138"/>
      <c r="T421" s="138"/>
      <c r="U421" s="97"/>
    </row>
    <row r="422" spans="1:21">
      <c r="A422" s="49"/>
      <c r="B422" s="249" t="s">
        <v>1071</v>
      </c>
      <c r="C422" s="142" t="s">
        <v>1133</v>
      </c>
      <c r="D422" s="142"/>
      <c r="E422" s="140" t="s">
        <v>378</v>
      </c>
      <c r="F422" s="32"/>
      <c r="G422" s="142">
        <v>181.5</v>
      </c>
      <c r="H422" s="142"/>
      <c r="I422" s="79"/>
      <c r="J422" s="32"/>
      <c r="K422" s="142">
        <v>65.7</v>
      </c>
      <c r="L422" s="142"/>
      <c r="M422" s="79"/>
      <c r="N422" s="32"/>
      <c r="O422" s="142" t="s">
        <v>1131</v>
      </c>
      <c r="P422" s="142"/>
      <c r="Q422" s="140" t="s">
        <v>378</v>
      </c>
      <c r="R422" s="32"/>
      <c r="S422" s="142" t="s">
        <v>1134</v>
      </c>
      <c r="T422" s="142"/>
      <c r="U422" s="140" t="s">
        <v>378</v>
      </c>
    </row>
    <row r="423" spans="1:21">
      <c r="A423" s="49"/>
      <c r="B423" s="249"/>
      <c r="C423" s="209"/>
      <c r="D423" s="209"/>
      <c r="E423" s="208"/>
      <c r="F423" s="32"/>
      <c r="G423" s="209"/>
      <c r="H423" s="209"/>
      <c r="I423" s="111"/>
      <c r="J423" s="32"/>
      <c r="K423" s="209"/>
      <c r="L423" s="209"/>
      <c r="M423" s="111"/>
      <c r="N423" s="32"/>
      <c r="O423" s="209"/>
      <c r="P423" s="209"/>
      <c r="Q423" s="208"/>
      <c r="R423" s="32"/>
      <c r="S423" s="209"/>
      <c r="T423" s="209"/>
      <c r="U423" s="208"/>
    </row>
    <row r="424" spans="1:21">
      <c r="A424" s="49"/>
      <c r="B424" s="126" t="s">
        <v>106</v>
      </c>
      <c r="C424" s="26"/>
      <c r="D424" s="26"/>
      <c r="E424" s="26"/>
      <c r="F424" s="14"/>
      <c r="G424" s="26"/>
      <c r="H424" s="26"/>
      <c r="I424" s="26"/>
      <c r="J424" s="14"/>
      <c r="K424" s="26"/>
      <c r="L424" s="26"/>
      <c r="M424" s="26"/>
      <c r="N424" s="14"/>
      <c r="O424" s="26"/>
      <c r="P424" s="26"/>
      <c r="Q424" s="26"/>
      <c r="R424" s="14"/>
      <c r="S424" s="26"/>
      <c r="T424" s="26"/>
      <c r="U424" s="26"/>
    </row>
    <row r="425" spans="1:21">
      <c r="A425" s="49"/>
      <c r="B425" s="249" t="s">
        <v>1074</v>
      </c>
      <c r="C425" s="41" t="s">
        <v>214</v>
      </c>
      <c r="D425" s="41"/>
      <c r="E425" s="32"/>
      <c r="F425" s="32"/>
      <c r="G425" s="41" t="s">
        <v>1135</v>
      </c>
      <c r="H425" s="41"/>
      <c r="I425" s="137" t="s">
        <v>378</v>
      </c>
      <c r="J425" s="32"/>
      <c r="K425" s="41" t="s">
        <v>1010</v>
      </c>
      <c r="L425" s="41"/>
      <c r="M425" s="137" t="s">
        <v>378</v>
      </c>
      <c r="N425" s="32"/>
      <c r="O425" s="41" t="s">
        <v>214</v>
      </c>
      <c r="P425" s="41"/>
      <c r="Q425" s="32"/>
      <c r="R425" s="32"/>
      <c r="S425" s="41" t="s">
        <v>394</v>
      </c>
      <c r="T425" s="41"/>
      <c r="U425" s="137" t="s">
        <v>378</v>
      </c>
    </row>
    <row r="426" spans="1:21">
      <c r="A426" s="49"/>
      <c r="B426" s="249"/>
      <c r="C426" s="41"/>
      <c r="D426" s="41"/>
      <c r="E426" s="32"/>
      <c r="F426" s="32"/>
      <c r="G426" s="41"/>
      <c r="H426" s="41"/>
      <c r="I426" s="137"/>
      <c r="J426" s="32"/>
      <c r="K426" s="41"/>
      <c r="L426" s="41"/>
      <c r="M426" s="137"/>
      <c r="N426" s="32"/>
      <c r="O426" s="41"/>
      <c r="P426" s="41"/>
      <c r="Q426" s="32"/>
      <c r="R426" s="32"/>
      <c r="S426" s="41"/>
      <c r="T426" s="41"/>
      <c r="U426" s="137"/>
    </row>
    <row r="427" spans="1:21">
      <c r="A427" s="49"/>
      <c r="B427" s="269" t="s">
        <v>1028</v>
      </c>
      <c r="C427" s="135" t="s">
        <v>214</v>
      </c>
      <c r="D427" s="135"/>
      <c r="E427" s="26"/>
      <c r="F427" s="26"/>
      <c r="G427" s="135">
        <v>0.4</v>
      </c>
      <c r="H427" s="135"/>
      <c r="I427" s="26"/>
      <c r="J427" s="26"/>
      <c r="K427" s="135" t="s">
        <v>214</v>
      </c>
      <c r="L427" s="135"/>
      <c r="M427" s="26"/>
      <c r="N427" s="26"/>
      <c r="O427" s="135" t="s">
        <v>214</v>
      </c>
      <c r="P427" s="135"/>
      <c r="Q427" s="26"/>
      <c r="R427" s="26"/>
      <c r="S427" s="135">
        <v>0.4</v>
      </c>
      <c r="T427" s="135"/>
      <c r="U427" s="26"/>
    </row>
    <row r="428" spans="1:21" ht="15.75" thickBot="1">
      <c r="A428" s="49"/>
      <c r="B428" s="269"/>
      <c r="C428" s="138"/>
      <c r="D428" s="138"/>
      <c r="E428" s="97"/>
      <c r="F428" s="26"/>
      <c r="G428" s="138"/>
      <c r="H428" s="138"/>
      <c r="I428" s="97"/>
      <c r="J428" s="26"/>
      <c r="K428" s="138"/>
      <c r="L428" s="138"/>
      <c r="M428" s="97"/>
      <c r="N428" s="26"/>
      <c r="O428" s="138"/>
      <c r="P428" s="138"/>
      <c r="Q428" s="97"/>
      <c r="R428" s="26"/>
      <c r="S428" s="138"/>
      <c r="T428" s="138"/>
      <c r="U428" s="97"/>
    </row>
    <row r="429" spans="1:21">
      <c r="A429" s="49"/>
      <c r="B429" s="249" t="s">
        <v>1075</v>
      </c>
      <c r="C429" s="142" t="s">
        <v>214</v>
      </c>
      <c r="D429" s="142"/>
      <c r="E429" s="79"/>
      <c r="F429" s="32"/>
      <c r="G429" s="142" t="s">
        <v>1136</v>
      </c>
      <c r="H429" s="142"/>
      <c r="I429" s="140" t="s">
        <v>378</v>
      </c>
      <c r="J429" s="32"/>
      <c r="K429" s="142" t="s">
        <v>1010</v>
      </c>
      <c r="L429" s="142"/>
      <c r="M429" s="140" t="s">
        <v>378</v>
      </c>
      <c r="N429" s="32"/>
      <c r="O429" s="142" t="s">
        <v>214</v>
      </c>
      <c r="P429" s="142"/>
      <c r="Q429" s="79"/>
      <c r="R429" s="32"/>
      <c r="S429" s="142" t="s">
        <v>397</v>
      </c>
      <c r="T429" s="142"/>
      <c r="U429" s="140" t="s">
        <v>378</v>
      </c>
    </row>
    <row r="430" spans="1:21" ht="15.75" thickBot="1">
      <c r="A430" s="49"/>
      <c r="B430" s="249"/>
      <c r="C430" s="144"/>
      <c r="D430" s="144"/>
      <c r="E430" s="87"/>
      <c r="F430" s="32"/>
      <c r="G430" s="144"/>
      <c r="H430" s="144"/>
      <c r="I430" s="274"/>
      <c r="J430" s="32"/>
      <c r="K430" s="144"/>
      <c r="L430" s="144"/>
      <c r="M430" s="274"/>
      <c r="N430" s="32"/>
      <c r="O430" s="144"/>
      <c r="P430" s="144"/>
      <c r="Q430" s="87"/>
      <c r="R430" s="32"/>
      <c r="S430" s="144"/>
      <c r="T430" s="144"/>
      <c r="U430" s="274"/>
    </row>
    <row r="431" spans="1:21">
      <c r="A431" s="49"/>
      <c r="B431" s="250" t="s">
        <v>1036</v>
      </c>
      <c r="C431" s="271" t="s">
        <v>1133</v>
      </c>
      <c r="D431" s="271"/>
      <c r="E431" s="151" t="s">
        <v>378</v>
      </c>
      <c r="F431" s="26"/>
      <c r="G431" s="271">
        <v>171.5</v>
      </c>
      <c r="H431" s="271"/>
      <c r="I431" s="93"/>
      <c r="J431" s="26"/>
      <c r="K431" s="271">
        <v>42.2</v>
      </c>
      <c r="L431" s="271"/>
      <c r="M431" s="93"/>
      <c r="N431" s="26"/>
      <c r="O431" s="271" t="s">
        <v>1131</v>
      </c>
      <c r="P431" s="271"/>
      <c r="Q431" s="151" t="s">
        <v>378</v>
      </c>
      <c r="R431" s="26"/>
      <c r="S431" s="271" t="s">
        <v>1137</v>
      </c>
      <c r="T431" s="271"/>
      <c r="U431" s="151" t="s">
        <v>378</v>
      </c>
    </row>
    <row r="432" spans="1:21">
      <c r="A432" s="49"/>
      <c r="B432" s="250"/>
      <c r="C432" s="135"/>
      <c r="D432" s="135"/>
      <c r="E432" s="134"/>
      <c r="F432" s="26"/>
      <c r="G432" s="272"/>
      <c r="H432" s="272"/>
      <c r="I432" s="179"/>
      <c r="J432" s="26"/>
      <c r="K432" s="272"/>
      <c r="L432" s="272"/>
      <c r="M432" s="179"/>
      <c r="N432" s="26"/>
      <c r="O432" s="272"/>
      <c r="P432" s="272"/>
      <c r="Q432" s="273"/>
      <c r="R432" s="26"/>
      <c r="S432" s="135"/>
      <c r="T432" s="135"/>
      <c r="U432" s="134"/>
    </row>
    <row r="433" spans="1:21">
      <c r="A433" s="49"/>
      <c r="B433" s="249" t="s">
        <v>110</v>
      </c>
      <c r="C433" s="41" t="s">
        <v>214</v>
      </c>
      <c r="D433" s="41"/>
      <c r="E433" s="32"/>
      <c r="F433" s="32"/>
      <c r="G433" s="41" t="s">
        <v>214</v>
      </c>
      <c r="H433" s="41"/>
      <c r="I433" s="32"/>
      <c r="J433" s="32"/>
      <c r="K433" s="41" t="s">
        <v>1048</v>
      </c>
      <c r="L433" s="41"/>
      <c r="M433" s="137" t="s">
        <v>378</v>
      </c>
      <c r="N433" s="32"/>
      <c r="O433" s="41" t="s">
        <v>214</v>
      </c>
      <c r="P433" s="41"/>
      <c r="Q433" s="32"/>
      <c r="R433" s="32"/>
      <c r="S433" s="41" t="s">
        <v>1048</v>
      </c>
      <c r="T433" s="41"/>
      <c r="U433" s="137" t="s">
        <v>378</v>
      </c>
    </row>
    <row r="434" spans="1:21" ht="15.75" thickBot="1">
      <c r="A434" s="49"/>
      <c r="B434" s="249"/>
      <c r="C434" s="144"/>
      <c r="D434" s="144"/>
      <c r="E434" s="87"/>
      <c r="F434" s="32"/>
      <c r="G434" s="144"/>
      <c r="H434" s="144"/>
      <c r="I434" s="87"/>
      <c r="J434" s="32"/>
      <c r="K434" s="144"/>
      <c r="L434" s="144"/>
      <c r="M434" s="274"/>
      <c r="N434" s="32"/>
      <c r="O434" s="144"/>
      <c r="P434" s="144"/>
      <c r="Q434" s="87"/>
      <c r="R434" s="32"/>
      <c r="S434" s="144"/>
      <c r="T434" s="144"/>
      <c r="U434" s="274"/>
    </row>
    <row r="435" spans="1:21">
      <c r="A435" s="49"/>
      <c r="B435" s="250" t="s">
        <v>111</v>
      </c>
      <c r="C435" s="271" t="s">
        <v>1133</v>
      </c>
      <c r="D435" s="271"/>
      <c r="E435" s="151" t="s">
        <v>378</v>
      </c>
      <c r="F435" s="26"/>
      <c r="G435" s="271">
        <v>171.5</v>
      </c>
      <c r="H435" s="271"/>
      <c r="I435" s="93"/>
      <c r="J435" s="26"/>
      <c r="K435" s="271">
        <v>37.4</v>
      </c>
      <c r="L435" s="271"/>
      <c r="M435" s="93"/>
      <c r="N435" s="26"/>
      <c r="O435" s="271" t="s">
        <v>1131</v>
      </c>
      <c r="P435" s="271"/>
      <c r="Q435" s="151" t="s">
        <v>378</v>
      </c>
      <c r="R435" s="26"/>
      <c r="S435" s="271" t="s">
        <v>1133</v>
      </c>
      <c r="T435" s="271"/>
      <c r="U435" s="151" t="s">
        <v>378</v>
      </c>
    </row>
    <row r="436" spans="1:21">
      <c r="A436" s="49"/>
      <c r="B436" s="250"/>
      <c r="C436" s="272"/>
      <c r="D436" s="272"/>
      <c r="E436" s="273"/>
      <c r="F436" s="26"/>
      <c r="G436" s="272"/>
      <c r="H436" s="272"/>
      <c r="I436" s="179"/>
      <c r="J436" s="26"/>
      <c r="K436" s="272"/>
      <c r="L436" s="272"/>
      <c r="M436" s="179"/>
      <c r="N436" s="26"/>
      <c r="O436" s="272"/>
      <c r="P436" s="272"/>
      <c r="Q436" s="273"/>
      <c r="R436" s="26"/>
      <c r="S436" s="272"/>
      <c r="T436" s="272"/>
      <c r="U436" s="273"/>
    </row>
    <row r="437" spans="1:21">
      <c r="A437" s="49"/>
      <c r="B437" s="229" t="s">
        <v>114</v>
      </c>
      <c r="C437" s="32"/>
      <c r="D437" s="32"/>
      <c r="E437" s="32"/>
      <c r="F437" s="18"/>
      <c r="G437" s="32"/>
      <c r="H437" s="32"/>
      <c r="I437" s="32"/>
      <c r="J437" s="18"/>
      <c r="K437" s="32"/>
      <c r="L437" s="32"/>
      <c r="M437" s="32"/>
      <c r="N437" s="18"/>
      <c r="O437" s="32"/>
      <c r="P437" s="32"/>
      <c r="Q437" s="32"/>
      <c r="R437" s="18"/>
      <c r="S437" s="32"/>
      <c r="T437" s="32"/>
      <c r="U437" s="32"/>
    </row>
    <row r="438" spans="1:21">
      <c r="A438" s="49"/>
      <c r="B438" s="269" t="s">
        <v>1041</v>
      </c>
      <c r="C438" s="135" t="s">
        <v>214</v>
      </c>
      <c r="D438" s="135"/>
      <c r="E438" s="26"/>
      <c r="F438" s="26"/>
      <c r="G438" s="135" t="s">
        <v>214</v>
      </c>
      <c r="H438" s="135"/>
      <c r="I438" s="26"/>
      <c r="J438" s="26"/>
      <c r="K438" s="135" t="s">
        <v>1069</v>
      </c>
      <c r="L438" s="135"/>
      <c r="M438" s="134" t="s">
        <v>378</v>
      </c>
      <c r="N438" s="26"/>
      <c r="O438" s="135" t="s">
        <v>214</v>
      </c>
      <c r="P438" s="135"/>
      <c r="Q438" s="26"/>
      <c r="R438" s="26"/>
      <c r="S438" s="135" t="s">
        <v>1069</v>
      </c>
      <c r="T438" s="135"/>
      <c r="U438" s="134" t="s">
        <v>378</v>
      </c>
    </row>
    <row r="439" spans="1:21">
      <c r="A439" s="49"/>
      <c r="B439" s="269"/>
      <c r="C439" s="135"/>
      <c r="D439" s="135"/>
      <c r="E439" s="26"/>
      <c r="F439" s="26"/>
      <c r="G439" s="135"/>
      <c r="H439" s="135"/>
      <c r="I439" s="26"/>
      <c r="J439" s="26"/>
      <c r="K439" s="135"/>
      <c r="L439" s="135"/>
      <c r="M439" s="134"/>
      <c r="N439" s="26"/>
      <c r="O439" s="135"/>
      <c r="P439" s="135"/>
      <c r="Q439" s="26"/>
      <c r="R439" s="26"/>
      <c r="S439" s="135"/>
      <c r="T439" s="135"/>
      <c r="U439" s="134"/>
    </row>
    <row r="440" spans="1:21" ht="18" customHeight="1">
      <c r="A440" s="49"/>
      <c r="B440" s="249" t="s">
        <v>1079</v>
      </c>
      <c r="C440" s="41" t="s">
        <v>214</v>
      </c>
      <c r="D440" s="41"/>
      <c r="E440" s="32"/>
      <c r="F440" s="32"/>
      <c r="G440" s="41" t="s">
        <v>214</v>
      </c>
      <c r="H440" s="41"/>
      <c r="I440" s="32"/>
      <c r="J440" s="32"/>
      <c r="K440" s="41">
        <v>0.1</v>
      </c>
      <c r="L440" s="41"/>
      <c r="M440" s="32"/>
      <c r="N440" s="32"/>
      <c r="O440" s="41" t="s">
        <v>214</v>
      </c>
      <c r="P440" s="41"/>
      <c r="Q440" s="32"/>
      <c r="R440" s="32"/>
      <c r="S440" s="41">
        <v>0.1</v>
      </c>
      <c r="T440" s="41"/>
      <c r="U440" s="32"/>
    </row>
    <row r="441" spans="1:21" ht="15.75" thickBot="1">
      <c r="A441" s="49"/>
      <c r="B441" s="249"/>
      <c r="C441" s="144"/>
      <c r="D441" s="144"/>
      <c r="E441" s="87"/>
      <c r="F441" s="32"/>
      <c r="G441" s="144"/>
      <c r="H441" s="144"/>
      <c r="I441" s="87"/>
      <c r="J441" s="32"/>
      <c r="K441" s="144"/>
      <c r="L441" s="144"/>
      <c r="M441" s="87"/>
      <c r="N441" s="32"/>
      <c r="O441" s="144"/>
      <c r="P441" s="144"/>
      <c r="Q441" s="87"/>
      <c r="R441" s="32"/>
      <c r="S441" s="144"/>
      <c r="T441" s="144"/>
      <c r="U441" s="87"/>
    </row>
    <row r="442" spans="1:21">
      <c r="A442" s="49"/>
      <c r="B442" s="269" t="s">
        <v>1042</v>
      </c>
      <c r="C442" s="151" t="s">
        <v>372</v>
      </c>
      <c r="D442" s="271" t="s">
        <v>1133</v>
      </c>
      <c r="E442" s="151" t="s">
        <v>378</v>
      </c>
      <c r="F442" s="26"/>
      <c r="G442" s="151" t="s">
        <v>372</v>
      </c>
      <c r="H442" s="271">
        <v>171.5</v>
      </c>
      <c r="I442" s="93"/>
      <c r="J442" s="26"/>
      <c r="K442" s="151" t="s">
        <v>372</v>
      </c>
      <c r="L442" s="271">
        <v>16.600000000000001</v>
      </c>
      <c r="M442" s="93"/>
      <c r="N442" s="26"/>
      <c r="O442" s="151" t="s">
        <v>372</v>
      </c>
      <c r="P442" s="271" t="s">
        <v>1131</v>
      </c>
      <c r="Q442" s="151" t="s">
        <v>378</v>
      </c>
      <c r="R442" s="26"/>
      <c r="S442" s="151" t="s">
        <v>372</v>
      </c>
      <c r="T442" s="271" t="s">
        <v>1138</v>
      </c>
      <c r="U442" s="151" t="s">
        <v>378</v>
      </c>
    </row>
    <row r="443" spans="1:21" ht="15.75" thickBot="1">
      <c r="A443" s="49"/>
      <c r="B443" s="269"/>
      <c r="C443" s="152"/>
      <c r="D443" s="275"/>
      <c r="E443" s="152"/>
      <c r="F443" s="26"/>
      <c r="G443" s="152"/>
      <c r="H443" s="275"/>
      <c r="I443" s="94"/>
      <c r="J443" s="26"/>
      <c r="K443" s="152"/>
      <c r="L443" s="275"/>
      <c r="M443" s="94"/>
      <c r="N443" s="26"/>
      <c r="O443" s="152"/>
      <c r="P443" s="275"/>
      <c r="Q443" s="152"/>
      <c r="R443" s="26"/>
      <c r="S443" s="152"/>
      <c r="T443" s="275"/>
      <c r="U443" s="152"/>
    </row>
    <row r="444" spans="1:21" ht="15.75" thickTop="1">
      <c r="A444" s="49"/>
      <c r="B444" s="14"/>
      <c r="C444" s="99"/>
      <c r="D444" s="99"/>
      <c r="E444" s="99"/>
      <c r="F444" s="14"/>
      <c r="G444" s="99"/>
      <c r="H444" s="99"/>
      <c r="I444" s="99"/>
      <c r="J444" s="14"/>
      <c r="K444" s="99"/>
      <c r="L444" s="99"/>
      <c r="M444" s="99"/>
      <c r="N444" s="14"/>
      <c r="O444" s="99"/>
      <c r="P444" s="99"/>
      <c r="Q444" s="99"/>
      <c r="R444" s="14"/>
      <c r="S444" s="99"/>
      <c r="T444" s="99"/>
      <c r="U444" s="99"/>
    </row>
    <row r="445" spans="1:21">
      <c r="A445" s="49"/>
      <c r="B445" s="201" t="s">
        <v>1139</v>
      </c>
      <c r="C445" s="201"/>
      <c r="D445" s="201"/>
      <c r="E445" s="201"/>
      <c r="F445" s="201"/>
      <c r="G445" s="201"/>
      <c r="H445" s="201"/>
      <c r="I445" s="201"/>
      <c r="J445" s="201"/>
      <c r="K445" s="201"/>
      <c r="L445" s="201"/>
      <c r="M445" s="201"/>
      <c r="N445" s="201"/>
      <c r="O445" s="201"/>
      <c r="P445" s="201"/>
      <c r="Q445" s="201"/>
      <c r="R445" s="201"/>
      <c r="S445" s="201"/>
      <c r="T445" s="201"/>
      <c r="U445" s="201"/>
    </row>
    <row r="446" spans="1:21">
      <c r="A446" s="49"/>
      <c r="B446" s="201" t="s">
        <v>1081</v>
      </c>
      <c r="C446" s="201"/>
      <c r="D446" s="201"/>
      <c r="E446" s="201"/>
      <c r="F446" s="201"/>
      <c r="G446" s="201"/>
      <c r="H446" s="201"/>
      <c r="I446" s="201"/>
      <c r="J446" s="201"/>
      <c r="K446" s="201"/>
      <c r="L446" s="201"/>
      <c r="M446" s="201"/>
      <c r="N446" s="201"/>
      <c r="O446" s="201"/>
      <c r="P446" s="201"/>
      <c r="Q446" s="201"/>
      <c r="R446" s="201"/>
      <c r="S446" s="201"/>
      <c r="T446" s="201"/>
      <c r="U446" s="201"/>
    </row>
    <row r="447" spans="1:21">
      <c r="A447" s="49"/>
      <c r="B447" s="201" t="s">
        <v>370</v>
      </c>
      <c r="C447" s="201"/>
      <c r="D447" s="201"/>
      <c r="E447" s="201"/>
      <c r="F447" s="201"/>
      <c r="G447" s="201"/>
      <c r="H447" s="201"/>
      <c r="I447" s="201"/>
      <c r="J447" s="201"/>
      <c r="K447" s="201"/>
      <c r="L447" s="201"/>
      <c r="M447" s="201"/>
      <c r="N447" s="201"/>
      <c r="O447" s="201"/>
      <c r="P447" s="201"/>
      <c r="Q447" s="201"/>
      <c r="R447" s="201"/>
      <c r="S447" s="201"/>
      <c r="T447" s="201"/>
      <c r="U447" s="201"/>
    </row>
    <row r="448" spans="1:21">
      <c r="A448" s="49"/>
      <c r="B448" s="21"/>
      <c r="C448" s="21"/>
      <c r="D448" s="21"/>
      <c r="E448" s="21"/>
      <c r="F448" s="21"/>
      <c r="G448" s="21"/>
      <c r="H448" s="21"/>
      <c r="I448" s="21"/>
      <c r="J448" s="21"/>
      <c r="K448" s="21"/>
      <c r="L448" s="21"/>
      <c r="M448" s="21"/>
      <c r="N448" s="21"/>
      <c r="O448" s="21"/>
      <c r="P448" s="21"/>
      <c r="Q448" s="21"/>
      <c r="R448" s="21"/>
      <c r="S448" s="21"/>
      <c r="T448" s="21"/>
      <c r="U448" s="21"/>
    </row>
    <row r="449" spans="1:21">
      <c r="A449" s="49"/>
      <c r="B449" s="13"/>
      <c r="C449" s="13"/>
      <c r="D449" s="13"/>
      <c r="E449" s="13"/>
      <c r="F449" s="13"/>
      <c r="G449" s="13"/>
      <c r="H449" s="13"/>
      <c r="I449" s="13"/>
      <c r="J449" s="13"/>
      <c r="K449" s="13"/>
      <c r="L449" s="13"/>
      <c r="M449" s="13"/>
      <c r="N449" s="13"/>
      <c r="O449" s="13"/>
      <c r="P449" s="13"/>
      <c r="Q449" s="13"/>
      <c r="R449" s="13"/>
      <c r="S449" s="13"/>
      <c r="T449" s="13"/>
      <c r="U449" s="13"/>
    </row>
    <row r="450" spans="1:21" ht="15.75" thickBot="1">
      <c r="A450" s="49"/>
      <c r="B450" s="14"/>
      <c r="C450" s="242" t="s">
        <v>973</v>
      </c>
      <c r="D450" s="242"/>
      <c r="E450" s="242"/>
      <c r="F450" s="14"/>
      <c r="G450" s="242" t="s">
        <v>974</v>
      </c>
      <c r="H450" s="242"/>
      <c r="I450" s="242"/>
      <c r="J450" s="14"/>
      <c r="K450" s="242" t="s">
        <v>975</v>
      </c>
      <c r="L450" s="242"/>
      <c r="M450" s="242"/>
      <c r="N450" s="14"/>
      <c r="O450" s="242" t="s">
        <v>976</v>
      </c>
      <c r="P450" s="242"/>
      <c r="Q450" s="242"/>
      <c r="R450" s="14"/>
      <c r="S450" s="242" t="s">
        <v>126</v>
      </c>
      <c r="T450" s="242"/>
      <c r="U450" s="242"/>
    </row>
    <row r="451" spans="1:21">
      <c r="A451" s="49"/>
      <c r="B451" s="244" t="s">
        <v>143</v>
      </c>
      <c r="C451" s="140" t="s">
        <v>372</v>
      </c>
      <c r="D451" s="142" t="s">
        <v>1140</v>
      </c>
      <c r="E451" s="140" t="s">
        <v>378</v>
      </c>
      <c r="F451" s="32"/>
      <c r="G451" s="140" t="s">
        <v>372</v>
      </c>
      <c r="H451" s="142">
        <v>140.5</v>
      </c>
      <c r="I451" s="79"/>
      <c r="J451" s="32"/>
      <c r="K451" s="140" t="s">
        <v>372</v>
      </c>
      <c r="L451" s="142">
        <v>23.5</v>
      </c>
      <c r="M451" s="79"/>
      <c r="N451" s="32"/>
      <c r="O451" s="140" t="s">
        <v>372</v>
      </c>
      <c r="P451" s="142" t="s">
        <v>214</v>
      </c>
      <c r="Q451" s="79"/>
      <c r="R451" s="32"/>
      <c r="S451" s="140" t="s">
        <v>372</v>
      </c>
      <c r="T451" s="142" t="s">
        <v>1141</v>
      </c>
      <c r="U451" s="140" t="s">
        <v>378</v>
      </c>
    </row>
    <row r="452" spans="1:21" ht="15.75" thickBot="1">
      <c r="A452" s="49"/>
      <c r="B452" s="244"/>
      <c r="C452" s="274"/>
      <c r="D452" s="144"/>
      <c r="E452" s="274"/>
      <c r="F452" s="32"/>
      <c r="G452" s="274"/>
      <c r="H452" s="144"/>
      <c r="I452" s="87"/>
      <c r="J452" s="32"/>
      <c r="K452" s="274"/>
      <c r="L452" s="144"/>
      <c r="M452" s="87"/>
      <c r="N452" s="32"/>
      <c r="O452" s="274"/>
      <c r="P452" s="144"/>
      <c r="Q452" s="87"/>
      <c r="R452" s="32"/>
      <c r="S452" s="274"/>
      <c r="T452" s="144"/>
      <c r="U452" s="274"/>
    </row>
    <row r="453" spans="1:21">
      <c r="A453" s="49"/>
      <c r="B453" s="126" t="s">
        <v>146</v>
      </c>
      <c r="C453" s="93"/>
      <c r="D453" s="93"/>
      <c r="E453" s="93"/>
      <c r="F453" s="14"/>
      <c r="G453" s="93"/>
      <c r="H453" s="93"/>
      <c r="I453" s="93"/>
      <c r="J453" s="14"/>
      <c r="K453" s="93"/>
      <c r="L453" s="93"/>
      <c r="M453" s="93"/>
      <c r="N453" s="14"/>
      <c r="O453" s="93"/>
      <c r="P453" s="93"/>
      <c r="Q453" s="93"/>
      <c r="R453" s="14"/>
      <c r="S453" s="93"/>
      <c r="T453" s="93"/>
      <c r="U453" s="93"/>
    </row>
    <row r="454" spans="1:21">
      <c r="A454" s="49"/>
      <c r="B454" s="249" t="s">
        <v>147</v>
      </c>
      <c r="C454" s="41" t="s">
        <v>1142</v>
      </c>
      <c r="D454" s="41"/>
      <c r="E454" s="137" t="s">
        <v>378</v>
      </c>
      <c r="F454" s="32"/>
      <c r="G454" s="41" t="s">
        <v>1143</v>
      </c>
      <c r="H454" s="41"/>
      <c r="I454" s="137" t="s">
        <v>378</v>
      </c>
      <c r="J454" s="32"/>
      <c r="K454" s="41" t="s">
        <v>1144</v>
      </c>
      <c r="L454" s="41"/>
      <c r="M454" s="137" t="s">
        <v>378</v>
      </c>
      <c r="N454" s="32"/>
      <c r="O454" s="41" t="s">
        <v>214</v>
      </c>
      <c r="P454" s="41"/>
      <c r="Q454" s="32"/>
      <c r="R454" s="32"/>
      <c r="S454" s="41" t="s">
        <v>1145</v>
      </c>
      <c r="T454" s="41"/>
      <c r="U454" s="137" t="s">
        <v>378</v>
      </c>
    </row>
    <row r="455" spans="1:21">
      <c r="A455" s="49"/>
      <c r="B455" s="249"/>
      <c r="C455" s="41"/>
      <c r="D455" s="41"/>
      <c r="E455" s="137"/>
      <c r="F455" s="32"/>
      <c r="G455" s="41"/>
      <c r="H455" s="41"/>
      <c r="I455" s="137"/>
      <c r="J455" s="32"/>
      <c r="K455" s="41"/>
      <c r="L455" s="41"/>
      <c r="M455" s="137"/>
      <c r="N455" s="32"/>
      <c r="O455" s="41"/>
      <c r="P455" s="41"/>
      <c r="Q455" s="32"/>
      <c r="R455" s="32"/>
      <c r="S455" s="41"/>
      <c r="T455" s="41"/>
      <c r="U455" s="137"/>
    </row>
    <row r="456" spans="1:21">
      <c r="A456" s="49"/>
      <c r="B456" s="247" t="s">
        <v>148</v>
      </c>
      <c r="C456" s="135" t="s">
        <v>214</v>
      </c>
      <c r="D456" s="135"/>
      <c r="E456" s="26"/>
      <c r="F456" s="26"/>
      <c r="G456" s="135" t="s">
        <v>1146</v>
      </c>
      <c r="H456" s="135"/>
      <c r="I456" s="134" t="s">
        <v>378</v>
      </c>
      <c r="J456" s="26"/>
      <c r="K456" s="135" t="s">
        <v>1147</v>
      </c>
      <c r="L456" s="135"/>
      <c r="M456" s="134" t="s">
        <v>378</v>
      </c>
      <c r="N456" s="26"/>
      <c r="O456" s="135" t="s">
        <v>214</v>
      </c>
      <c r="P456" s="135"/>
      <c r="Q456" s="26"/>
      <c r="R456" s="26"/>
      <c r="S456" s="135" t="s">
        <v>1148</v>
      </c>
      <c r="T456" s="135"/>
      <c r="U456" s="134" t="s">
        <v>378</v>
      </c>
    </row>
    <row r="457" spans="1:21">
      <c r="A457" s="49"/>
      <c r="B457" s="247"/>
      <c r="C457" s="135"/>
      <c r="D457" s="135"/>
      <c r="E457" s="26"/>
      <c r="F457" s="26"/>
      <c r="G457" s="135"/>
      <c r="H457" s="135"/>
      <c r="I457" s="134"/>
      <c r="J457" s="26"/>
      <c r="K457" s="135"/>
      <c r="L457" s="135"/>
      <c r="M457" s="134"/>
      <c r="N457" s="26"/>
      <c r="O457" s="135"/>
      <c r="P457" s="135"/>
      <c r="Q457" s="26"/>
      <c r="R457" s="26"/>
      <c r="S457" s="135"/>
      <c r="T457" s="135"/>
      <c r="U457" s="134"/>
    </row>
    <row r="458" spans="1:21">
      <c r="A458" s="49"/>
      <c r="B458" s="243" t="s">
        <v>1149</v>
      </c>
      <c r="C458" s="145">
        <v>1685.6</v>
      </c>
      <c r="D458" s="145"/>
      <c r="E458" s="32"/>
      <c r="F458" s="32"/>
      <c r="G458" s="41" t="s">
        <v>214</v>
      </c>
      <c r="H458" s="41"/>
      <c r="I458" s="32"/>
      <c r="J458" s="32"/>
      <c r="K458" s="41" t="s">
        <v>214</v>
      </c>
      <c r="L458" s="41"/>
      <c r="M458" s="32"/>
      <c r="N458" s="32"/>
      <c r="O458" s="41" t="s">
        <v>1150</v>
      </c>
      <c r="P458" s="41"/>
      <c r="Q458" s="137" t="s">
        <v>378</v>
      </c>
      <c r="R458" s="32"/>
      <c r="S458" s="41" t="s">
        <v>214</v>
      </c>
      <c r="T458" s="41"/>
      <c r="U458" s="32"/>
    </row>
    <row r="459" spans="1:21">
      <c r="A459" s="49"/>
      <c r="B459" s="243"/>
      <c r="C459" s="145"/>
      <c r="D459" s="145"/>
      <c r="E459" s="32"/>
      <c r="F459" s="32"/>
      <c r="G459" s="41"/>
      <c r="H459" s="41"/>
      <c r="I459" s="32"/>
      <c r="J459" s="32"/>
      <c r="K459" s="41"/>
      <c r="L459" s="41"/>
      <c r="M459" s="32"/>
      <c r="N459" s="32"/>
      <c r="O459" s="41"/>
      <c r="P459" s="41"/>
      <c r="Q459" s="137"/>
      <c r="R459" s="32"/>
      <c r="S459" s="41"/>
      <c r="T459" s="41"/>
      <c r="U459" s="32"/>
    </row>
    <row r="460" spans="1:21">
      <c r="A460" s="49"/>
      <c r="B460" s="269" t="s">
        <v>1151</v>
      </c>
      <c r="C460" s="135" t="s">
        <v>214</v>
      </c>
      <c r="D460" s="135"/>
      <c r="E460" s="26"/>
      <c r="F460" s="26"/>
      <c r="G460" s="146">
        <v>1613.2</v>
      </c>
      <c r="H460" s="146"/>
      <c r="I460" s="26"/>
      <c r="J460" s="26"/>
      <c r="K460" s="135">
        <v>2</v>
      </c>
      <c r="L460" s="135"/>
      <c r="M460" s="26"/>
      <c r="N460" s="26"/>
      <c r="O460" s="135" t="s">
        <v>214</v>
      </c>
      <c r="P460" s="135"/>
      <c r="Q460" s="26"/>
      <c r="R460" s="26"/>
      <c r="S460" s="146">
        <v>1615.2</v>
      </c>
      <c r="T460" s="146"/>
      <c r="U460" s="26"/>
    </row>
    <row r="461" spans="1:21">
      <c r="A461" s="49"/>
      <c r="B461" s="269"/>
      <c r="C461" s="135"/>
      <c r="D461" s="135"/>
      <c r="E461" s="26"/>
      <c r="F461" s="26"/>
      <c r="G461" s="146"/>
      <c r="H461" s="146"/>
      <c r="I461" s="26"/>
      <c r="J461" s="26"/>
      <c r="K461" s="135"/>
      <c r="L461" s="135"/>
      <c r="M461" s="26"/>
      <c r="N461" s="26"/>
      <c r="O461" s="135"/>
      <c r="P461" s="135"/>
      <c r="Q461" s="26"/>
      <c r="R461" s="26"/>
      <c r="S461" s="146"/>
      <c r="T461" s="146"/>
      <c r="U461" s="26"/>
    </row>
    <row r="462" spans="1:21">
      <c r="A462" s="49"/>
      <c r="B462" s="249" t="s">
        <v>151</v>
      </c>
      <c r="C462" s="41" t="s">
        <v>214</v>
      </c>
      <c r="D462" s="41"/>
      <c r="E462" s="32"/>
      <c r="F462" s="32"/>
      <c r="G462" s="41">
        <v>27.9</v>
      </c>
      <c r="H462" s="41"/>
      <c r="I462" s="32"/>
      <c r="J462" s="32"/>
      <c r="K462" s="41" t="s">
        <v>214</v>
      </c>
      <c r="L462" s="41"/>
      <c r="M462" s="32"/>
      <c r="N462" s="32"/>
      <c r="O462" s="41" t="s">
        <v>214</v>
      </c>
      <c r="P462" s="41"/>
      <c r="Q462" s="32"/>
      <c r="R462" s="32"/>
      <c r="S462" s="41">
        <v>27.9</v>
      </c>
      <c r="T462" s="41"/>
      <c r="U462" s="32"/>
    </row>
    <row r="463" spans="1:21">
      <c r="A463" s="49"/>
      <c r="B463" s="249"/>
      <c r="C463" s="41"/>
      <c r="D463" s="41"/>
      <c r="E463" s="32"/>
      <c r="F463" s="32"/>
      <c r="G463" s="41"/>
      <c r="H463" s="41"/>
      <c r="I463" s="32"/>
      <c r="J463" s="32"/>
      <c r="K463" s="41"/>
      <c r="L463" s="41"/>
      <c r="M463" s="32"/>
      <c r="N463" s="32"/>
      <c r="O463" s="41"/>
      <c r="P463" s="41"/>
      <c r="Q463" s="32"/>
      <c r="R463" s="32"/>
      <c r="S463" s="41"/>
      <c r="T463" s="41"/>
      <c r="U463" s="32"/>
    </row>
    <row r="464" spans="1:21">
      <c r="A464" s="49"/>
      <c r="B464" s="247" t="s">
        <v>83</v>
      </c>
      <c r="C464" s="135" t="s">
        <v>214</v>
      </c>
      <c r="D464" s="135"/>
      <c r="E464" s="26"/>
      <c r="F464" s="26"/>
      <c r="G464" s="135">
        <v>5.6</v>
      </c>
      <c r="H464" s="135"/>
      <c r="I464" s="26"/>
      <c r="J464" s="26"/>
      <c r="K464" s="135" t="s">
        <v>1152</v>
      </c>
      <c r="L464" s="135"/>
      <c r="M464" s="134" t="s">
        <v>378</v>
      </c>
      <c r="N464" s="26"/>
      <c r="O464" s="135" t="s">
        <v>214</v>
      </c>
      <c r="P464" s="135"/>
      <c r="Q464" s="26"/>
      <c r="R464" s="26"/>
      <c r="S464" s="135">
        <v>3.9</v>
      </c>
      <c r="T464" s="135"/>
      <c r="U464" s="26"/>
    </row>
    <row r="465" spans="1:21" ht="15.75" thickBot="1">
      <c r="A465" s="49"/>
      <c r="B465" s="247"/>
      <c r="C465" s="138"/>
      <c r="D465" s="138"/>
      <c r="E465" s="97"/>
      <c r="F465" s="26"/>
      <c r="G465" s="138"/>
      <c r="H465" s="138"/>
      <c r="I465" s="97"/>
      <c r="J465" s="26"/>
      <c r="K465" s="138"/>
      <c r="L465" s="138"/>
      <c r="M465" s="139"/>
      <c r="N465" s="26"/>
      <c r="O465" s="138"/>
      <c r="P465" s="138"/>
      <c r="Q465" s="97"/>
      <c r="R465" s="26"/>
      <c r="S465" s="138"/>
      <c r="T465" s="138"/>
      <c r="U465" s="97"/>
    </row>
    <row r="466" spans="1:21">
      <c r="A466" s="49"/>
      <c r="B466" s="243" t="s">
        <v>146</v>
      </c>
      <c r="C466" s="149">
        <v>1673.4</v>
      </c>
      <c r="D466" s="149"/>
      <c r="E466" s="79"/>
      <c r="F466" s="32"/>
      <c r="G466" s="149">
        <v>1494.8</v>
      </c>
      <c r="H466" s="149"/>
      <c r="I466" s="79"/>
      <c r="J466" s="32"/>
      <c r="K466" s="142" t="s">
        <v>1153</v>
      </c>
      <c r="L466" s="142"/>
      <c r="M466" s="140" t="s">
        <v>378</v>
      </c>
      <c r="N466" s="32"/>
      <c r="O466" s="142" t="s">
        <v>1150</v>
      </c>
      <c r="P466" s="142"/>
      <c r="Q466" s="140" t="s">
        <v>378</v>
      </c>
      <c r="R466" s="32"/>
      <c r="S466" s="142" t="s">
        <v>1154</v>
      </c>
      <c r="T466" s="142"/>
      <c r="U466" s="140" t="s">
        <v>378</v>
      </c>
    </row>
    <row r="467" spans="1:21" ht="15.75" thickBot="1">
      <c r="A467" s="49"/>
      <c r="B467" s="243"/>
      <c r="C467" s="150"/>
      <c r="D467" s="150"/>
      <c r="E467" s="87"/>
      <c r="F467" s="32"/>
      <c r="G467" s="150"/>
      <c r="H467" s="150"/>
      <c r="I467" s="87"/>
      <c r="J467" s="32"/>
      <c r="K467" s="144"/>
      <c r="L467" s="144"/>
      <c r="M467" s="274"/>
      <c r="N467" s="32"/>
      <c r="O467" s="144"/>
      <c r="P467" s="144"/>
      <c r="Q467" s="274"/>
      <c r="R467" s="32"/>
      <c r="S467" s="144"/>
      <c r="T467" s="144"/>
      <c r="U467" s="274"/>
    </row>
    <row r="468" spans="1:21">
      <c r="A468" s="49"/>
      <c r="B468" s="126" t="s">
        <v>152</v>
      </c>
      <c r="C468" s="93"/>
      <c r="D468" s="93"/>
      <c r="E468" s="93"/>
      <c r="F468" s="14"/>
      <c r="G468" s="93"/>
      <c r="H468" s="93"/>
      <c r="I468" s="93"/>
      <c r="J468" s="14"/>
      <c r="K468" s="93"/>
      <c r="L468" s="93"/>
      <c r="M468" s="93"/>
      <c r="N468" s="14"/>
      <c r="O468" s="93"/>
      <c r="P468" s="93"/>
      <c r="Q468" s="93"/>
      <c r="R468" s="14"/>
      <c r="S468" s="93"/>
      <c r="T468" s="93"/>
      <c r="U468" s="93"/>
    </row>
    <row r="469" spans="1:21">
      <c r="A469" s="49"/>
      <c r="B469" s="243" t="s">
        <v>153</v>
      </c>
      <c r="C469" s="41" t="s">
        <v>214</v>
      </c>
      <c r="D469" s="41"/>
      <c r="E469" s="32"/>
      <c r="F469" s="32"/>
      <c r="G469" s="41" t="s">
        <v>214</v>
      </c>
      <c r="H469" s="41"/>
      <c r="I469" s="32"/>
      <c r="J469" s="32"/>
      <c r="K469" s="145">
        <v>1736.9</v>
      </c>
      <c r="L469" s="145"/>
      <c r="M469" s="32"/>
      <c r="N469" s="32"/>
      <c r="O469" s="41" t="s">
        <v>214</v>
      </c>
      <c r="P469" s="41"/>
      <c r="Q469" s="32"/>
      <c r="R469" s="32"/>
      <c r="S469" s="145">
        <v>1736.9</v>
      </c>
      <c r="T469" s="145"/>
      <c r="U469" s="32"/>
    </row>
    <row r="470" spans="1:21">
      <c r="A470" s="49"/>
      <c r="B470" s="243"/>
      <c r="C470" s="41"/>
      <c r="D470" s="41"/>
      <c r="E470" s="32"/>
      <c r="F470" s="32"/>
      <c r="G470" s="41"/>
      <c r="H470" s="41"/>
      <c r="I470" s="32"/>
      <c r="J470" s="32"/>
      <c r="K470" s="145"/>
      <c r="L470" s="145"/>
      <c r="M470" s="32"/>
      <c r="N470" s="32"/>
      <c r="O470" s="41"/>
      <c r="P470" s="41"/>
      <c r="Q470" s="32"/>
      <c r="R470" s="32"/>
      <c r="S470" s="145"/>
      <c r="T470" s="145"/>
      <c r="U470" s="32"/>
    </row>
    <row r="471" spans="1:21">
      <c r="A471" s="49"/>
      <c r="B471" s="247" t="s">
        <v>154</v>
      </c>
      <c r="C471" s="135" t="s">
        <v>1155</v>
      </c>
      <c r="D471" s="135"/>
      <c r="E471" s="134" t="s">
        <v>378</v>
      </c>
      <c r="F471" s="26"/>
      <c r="G471" s="135" t="s">
        <v>214</v>
      </c>
      <c r="H471" s="135"/>
      <c r="I471" s="26"/>
      <c r="J471" s="26"/>
      <c r="K471" s="135" t="s">
        <v>214</v>
      </c>
      <c r="L471" s="135"/>
      <c r="M471" s="26"/>
      <c r="N471" s="26"/>
      <c r="O471" s="135" t="s">
        <v>214</v>
      </c>
      <c r="P471" s="135"/>
      <c r="Q471" s="26"/>
      <c r="R471" s="26"/>
      <c r="S471" s="135" t="s">
        <v>1155</v>
      </c>
      <c r="T471" s="135"/>
      <c r="U471" s="134" t="s">
        <v>378</v>
      </c>
    </row>
    <row r="472" spans="1:21">
      <c r="A472" s="49"/>
      <c r="B472" s="247"/>
      <c r="C472" s="135"/>
      <c r="D472" s="135"/>
      <c r="E472" s="134"/>
      <c r="F472" s="26"/>
      <c r="G472" s="135"/>
      <c r="H472" s="135"/>
      <c r="I472" s="26"/>
      <c r="J472" s="26"/>
      <c r="K472" s="135"/>
      <c r="L472" s="135"/>
      <c r="M472" s="26"/>
      <c r="N472" s="26"/>
      <c r="O472" s="135"/>
      <c r="P472" s="135"/>
      <c r="Q472" s="26"/>
      <c r="R472" s="26"/>
      <c r="S472" s="135"/>
      <c r="T472" s="135"/>
      <c r="U472" s="134"/>
    </row>
    <row r="473" spans="1:21">
      <c r="A473" s="49"/>
      <c r="B473" s="243" t="s">
        <v>156</v>
      </c>
      <c r="C473" s="41" t="s">
        <v>389</v>
      </c>
      <c r="D473" s="41"/>
      <c r="E473" s="137" t="s">
        <v>378</v>
      </c>
      <c r="F473" s="32"/>
      <c r="G473" s="41" t="s">
        <v>214</v>
      </c>
      <c r="H473" s="41"/>
      <c r="I473" s="32"/>
      <c r="J473" s="32"/>
      <c r="K473" s="41" t="s">
        <v>214</v>
      </c>
      <c r="L473" s="41"/>
      <c r="M473" s="32"/>
      <c r="N473" s="32"/>
      <c r="O473" s="41" t="s">
        <v>214</v>
      </c>
      <c r="P473" s="41"/>
      <c r="Q473" s="32"/>
      <c r="R473" s="32"/>
      <c r="S473" s="41" t="s">
        <v>389</v>
      </c>
      <c r="T473" s="41"/>
      <c r="U473" s="137" t="s">
        <v>378</v>
      </c>
    </row>
    <row r="474" spans="1:21">
      <c r="A474" s="49"/>
      <c r="B474" s="243"/>
      <c r="C474" s="41"/>
      <c r="D474" s="41"/>
      <c r="E474" s="137"/>
      <c r="F474" s="32"/>
      <c r="G474" s="41"/>
      <c r="H474" s="41"/>
      <c r="I474" s="32"/>
      <c r="J474" s="32"/>
      <c r="K474" s="41"/>
      <c r="L474" s="41"/>
      <c r="M474" s="32"/>
      <c r="N474" s="32"/>
      <c r="O474" s="41"/>
      <c r="P474" s="41"/>
      <c r="Q474" s="32"/>
      <c r="R474" s="32"/>
      <c r="S474" s="41"/>
      <c r="T474" s="41"/>
      <c r="U474" s="137"/>
    </row>
    <row r="475" spans="1:21">
      <c r="A475" s="49"/>
      <c r="B475" s="247" t="s">
        <v>157</v>
      </c>
      <c r="C475" s="135" t="s">
        <v>1156</v>
      </c>
      <c r="D475" s="135"/>
      <c r="E475" s="134" t="s">
        <v>378</v>
      </c>
      <c r="F475" s="26"/>
      <c r="G475" s="135" t="s">
        <v>1157</v>
      </c>
      <c r="H475" s="135"/>
      <c r="I475" s="134" t="s">
        <v>378</v>
      </c>
      <c r="J475" s="26"/>
      <c r="K475" s="135" t="s">
        <v>1158</v>
      </c>
      <c r="L475" s="135"/>
      <c r="M475" s="134" t="s">
        <v>378</v>
      </c>
      <c r="N475" s="26"/>
      <c r="O475" s="135" t="s">
        <v>214</v>
      </c>
      <c r="P475" s="135"/>
      <c r="Q475" s="26"/>
      <c r="R475" s="26"/>
      <c r="S475" s="135" t="s">
        <v>1159</v>
      </c>
      <c r="T475" s="135"/>
      <c r="U475" s="134" t="s">
        <v>378</v>
      </c>
    </row>
    <row r="476" spans="1:21">
      <c r="A476" s="49"/>
      <c r="B476" s="247"/>
      <c r="C476" s="135"/>
      <c r="D476" s="135"/>
      <c r="E476" s="134"/>
      <c r="F476" s="26"/>
      <c r="G476" s="135"/>
      <c r="H476" s="135"/>
      <c r="I476" s="134"/>
      <c r="J476" s="26"/>
      <c r="K476" s="135"/>
      <c r="L476" s="135"/>
      <c r="M476" s="134"/>
      <c r="N476" s="26"/>
      <c r="O476" s="135"/>
      <c r="P476" s="135"/>
      <c r="Q476" s="26"/>
      <c r="R476" s="26"/>
      <c r="S476" s="135"/>
      <c r="T476" s="135"/>
      <c r="U476" s="134"/>
    </row>
    <row r="477" spans="1:21">
      <c r="A477" s="49"/>
      <c r="B477" s="243" t="s">
        <v>1160</v>
      </c>
      <c r="C477" s="41" t="s">
        <v>214</v>
      </c>
      <c r="D477" s="41"/>
      <c r="E477" s="32"/>
      <c r="F477" s="32"/>
      <c r="G477" s="41" t="s">
        <v>1150</v>
      </c>
      <c r="H477" s="41"/>
      <c r="I477" s="137" t="s">
        <v>378</v>
      </c>
      <c r="J477" s="32"/>
      <c r="K477" s="41" t="s">
        <v>214</v>
      </c>
      <c r="L477" s="41"/>
      <c r="M477" s="32"/>
      <c r="N477" s="32"/>
      <c r="O477" s="145">
        <v>1685.6</v>
      </c>
      <c r="P477" s="145"/>
      <c r="Q477" s="32"/>
      <c r="R477" s="32"/>
      <c r="S477" s="41" t="s">
        <v>214</v>
      </c>
      <c r="T477" s="41"/>
      <c r="U477" s="32"/>
    </row>
    <row r="478" spans="1:21">
      <c r="A478" s="49"/>
      <c r="B478" s="243"/>
      <c r="C478" s="41"/>
      <c r="D478" s="41"/>
      <c r="E478" s="32"/>
      <c r="F478" s="32"/>
      <c r="G478" s="41"/>
      <c r="H478" s="41"/>
      <c r="I478" s="137"/>
      <c r="J478" s="32"/>
      <c r="K478" s="41"/>
      <c r="L478" s="41"/>
      <c r="M478" s="32"/>
      <c r="N478" s="32"/>
      <c r="O478" s="145"/>
      <c r="P478" s="145"/>
      <c r="Q478" s="32"/>
      <c r="R478" s="32"/>
      <c r="S478" s="41"/>
      <c r="T478" s="41"/>
      <c r="U478" s="32"/>
    </row>
    <row r="479" spans="1:21">
      <c r="A479" s="49"/>
      <c r="B479" s="247" t="s">
        <v>159</v>
      </c>
      <c r="C479" s="135" t="s">
        <v>214</v>
      </c>
      <c r="D479" s="135"/>
      <c r="E479" s="26"/>
      <c r="F479" s="26"/>
      <c r="G479" s="135" t="s">
        <v>214</v>
      </c>
      <c r="H479" s="135"/>
      <c r="I479" s="26"/>
      <c r="J479" s="26"/>
      <c r="K479" s="135" t="s">
        <v>1161</v>
      </c>
      <c r="L479" s="135"/>
      <c r="M479" s="134" t="s">
        <v>378</v>
      </c>
      <c r="N479" s="26"/>
      <c r="O479" s="135" t="s">
        <v>214</v>
      </c>
      <c r="P479" s="135"/>
      <c r="Q479" s="26"/>
      <c r="R479" s="26"/>
      <c r="S479" s="135" t="s">
        <v>1161</v>
      </c>
      <c r="T479" s="135"/>
      <c r="U479" s="134" t="s">
        <v>378</v>
      </c>
    </row>
    <row r="480" spans="1:21">
      <c r="A480" s="49"/>
      <c r="B480" s="247"/>
      <c r="C480" s="135"/>
      <c r="D480" s="135"/>
      <c r="E480" s="26"/>
      <c r="F480" s="26"/>
      <c r="G480" s="135"/>
      <c r="H480" s="135"/>
      <c r="I480" s="26"/>
      <c r="J480" s="26"/>
      <c r="K480" s="135"/>
      <c r="L480" s="135"/>
      <c r="M480" s="134"/>
      <c r="N480" s="26"/>
      <c r="O480" s="135"/>
      <c r="P480" s="135"/>
      <c r="Q480" s="26"/>
      <c r="R480" s="26"/>
      <c r="S480" s="135"/>
      <c r="T480" s="135"/>
      <c r="U480" s="134"/>
    </row>
    <row r="481" spans="1:21">
      <c r="A481" s="49"/>
      <c r="B481" s="243" t="s">
        <v>155</v>
      </c>
      <c r="C481" s="41" t="s">
        <v>1162</v>
      </c>
      <c r="D481" s="41"/>
      <c r="E481" s="137" t="s">
        <v>378</v>
      </c>
      <c r="F481" s="32"/>
      <c r="G481" s="41" t="s">
        <v>214</v>
      </c>
      <c r="H481" s="41"/>
      <c r="I481" s="32"/>
      <c r="J481" s="32"/>
      <c r="K481" s="41" t="s">
        <v>485</v>
      </c>
      <c r="L481" s="41"/>
      <c r="M481" s="137" t="s">
        <v>378</v>
      </c>
      <c r="N481" s="32"/>
      <c r="O481" s="41" t="s">
        <v>214</v>
      </c>
      <c r="P481" s="41"/>
      <c r="Q481" s="32"/>
      <c r="R481" s="32"/>
      <c r="S481" s="41" t="s">
        <v>1163</v>
      </c>
      <c r="T481" s="41"/>
      <c r="U481" s="137" t="s">
        <v>378</v>
      </c>
    </row>
    <row r="482" spans="1:21">
      <c r="A482" s="49"/>
      <c r="B482" s="243"/>
      <c r="C482" s="41"/>
      <c r="D482" s="41"/>
      <c r="E482" s="137"/>
      <c r="F482" s="32"/>
      <c r="G482" s="41"/>
      <c r="H482" s="41"/>
      <c r="I482" s="32"/>
      <c r="J482" s="32"/>
      <c r="K482" s="41"/>
      <c r="L482" s="41"/>
      <c r="M482" s="137"/>
      <c r="N482" s="32"/>
      <c r="O482" s="41"/>
      <c r="P482" s="41"/>
      <c r="Q482" s="32"/>
      <c r="R482" s="32"/>
      <c r="S482" s="41"/>
      <c r="T482" s="41"/>
      <c r="U482" s="137"/>
    </row>
    <row r="483" spans="1:21">
      <c r="A483" s="49"/>
      <c r="B483" s="247" t="s">
        <v>83</v>
      </c>
      <c r="C483" s="135" t="s">
        <v>214</v>
      </c>
      <c r="D483" s="135"/>
      <c r="E483" s="26"/>
      <c r="F483" s="26"/>
      <c r="G483" s="135" t="s">
        <v>214</v>
      </c>
      <c r="H483" s="135"/>
      <c r="I483" s="26"/>
      <c r="J483" s="26"/>
      <c r="K483" s="135" t="s">
        <v>214</v>
      </c>
      <c r="L483" s="135"/>
      <c r="M483" s="26"/>
      <c r="N483" s="26"/>
      <c r="O483" s="135" t="s">
        <v>214</v>
      </c>
      <c r="P483" s="135"/>
      <c r="Q483" s="26"/>
      <c r="R483" s="26"/>
      <c r="S483" s="135" t="s">
        <v>214</v>
      </c>
      <c r="T483" s="135"/>
      <c r="U483" s="26"/>
    </row>
    <row r="484" spans="1:21" ht="15.75" thickBot="1">
      <c r="A484" s="49"/>
      <c r="B484" s="247"/>
      <c r="C484" s="138"/>
      <c r="D484" s="138"/>
      <c r="E484" s="97"/>
      <c r="F484" s="26"/>
      <c r="G484" s="138"/>
      <c r="H484" s="138"/>
      <c r="I484" s="97"/>
      <c r="J484" s="26"/>
      <c r="K484" s="138"/>
      <c r="L484" s="138"/>
      <c r="M484" s="97"/>
      <c r="N484" s="26"/>
      <c r="O484" s="138"/>
      <c r="P484" s="138"/>
      <c r="Q484" s="97"/>
      <c r="R484" s="26"/>
      <c r="S484" s="138"/>
      <c r="T484" s="138"/>
      <c r="U484" s="97"/>
    </row>
    <row r="485" spans="1:21">
      <c r="A485" s="49"/>
      <c r="B485" s="270" t="s">
        <v>152</v>
      </c>
      <c r="C485" s="142" t="s">
        <v>1164</v>
      </c>
      <c r="D485" s="142"/>
      <c r="E485" s="140" t="s">
        <v>378</v>
      </c>
      <c r="F485" s="32"/>
      <c r="G485" s="142" t="s">
        <v>1165</v>
      </c>
      <c r="H485" s="142"/>
      <c r="I485" s="140" t="s">
        <v>378</v>
      </c>
      <c r="J485" s="32"/>
      <c r="K485" s="149">
        <v>1716.3</v>
      </c>
      <c r="L485" s="149"/>
      <c r="M485" s="79"/>
      <c r="N485" s="32"/>
      <c r="O485" s="149">
        <v>1685.6</v>
      </c>
      <c r="P485" s="149"/>
      <c r="Q485" s="79"/>
      <c r="R485" s="32"/>
      <c r="S485" s="149">
        <v>1360.7</v>
      </c>
      <c r="T485" s="149"/>
      <c r="U485" s="79"/>
    </row>
    <row r="486" spans="1:21" ht="15.75" thickBot="1">
      <c r="A486" s="49"/>
      <c r="B486" s="270"/>
      <c r="C486" s="144"/>
      <c r="D486" s="144"/>
      <c r="E486" s="274"/>
      <c r="F486" s="32"/>
      <c r="G486" s="144"/>
      <c r="H486" s="144"/>
      <c r="I486" s="274"/>
      <c r="J486" s="32"/>
      <c r="K486" s="150"/>
      <c r="L486" s="150"/>
      <c r="M486" s="87"/>
      <c r="N486" s="32"/>
      <c r="O486" s="150"/>
      <c r="P486" s="150"/>
      <c r="Q486" s="87"/>
      <c r="R486" s="32"/>
      <c r="S486" s="150"/>
      <c r="T486" s="150"/>
      <c r="U486" s="87"/>
    </row>
    <row r="487" spans="1:21">
      <c r="A487" s="49"/>
      <c r="B487" s="126" t="s">
        <v>1166</v>
      </c>
      <c r="C487" s="93"/>
      <c r="D487" s="93"/>
      <c r="E487" s="93"/>
      <c r="F487" s="14"/>
      <c r="G487" s="93"/>
      <c r="H487" s="93"/>
      <c r="I487" s="93"/>
      <c r="J487" s="14"/>
      <c r="K487" s="93"/>
      <c r="L487" s="93"/>
      <c r="M487" s="93"/>
      <c r="N487" s="14"/>
      <c r="O487" s="93"/>
      <c r="P487" s="93"/>
      <c r="Q487" s="93"/>
      <c r="R487" s="14"/>
      <c r="S487" s="93"/>
      <c r="T487" s="93"/>
      <c r="U487" s="93"/>
    </row>
    <row r="488" spans="1:21">
      <c r="A488" s="49"/>
      <c r="B488" s="243" t="s">
        <v>1167</v>
      </c>
      <c r="C488" s="41" t="s">
        <v>214</v>
      </c>
      <c r="D488" s="41"/>
      <c r="E488" s="32"/>
      <c r="F488" s="32"/>
      <c r="G488" s="41" t="s">
        <v>1121</v>
      </c>
      <c r="H488" s="41"/>
      <c r="I488" s="137" t="s">
        <v>378</v>
      </c>
      <c r="J488" s="32"/>
      <c r="K488" s="41" t="s">
        <v>856</v>
      </c>
      <c r="L488" s="41"/>
      <c r="M488" s="137" t="s">
        <v>378</v>
      </c>
      <c r="N488" s="32"/>
      <c r="O488" s="41" t="s">
        <v>214</v>
      </c>
      <c r="P488" s="41"/>
      <c r="Q488" s="32"/>
      <c r="R488" s="32"/>
      <c r="S488" s="41" t="s">
        <v>1168</v>
      </c>
      <c r="T488" s="41"/>
      <c r="U488" s="137" t="s">
        <v>378</v>
      </c>
    </row>
    <row r="489" spans="1:21">
      <c r="A489" s="49"/>
      <c r="B489" s="243"/>
      <c r="C489" s="41"/>
      <c r="D489" s="41"/>
      <c r="E489" s="32"/>
      <c r="F489" s="32"/>
      <c r="G489" s="41"/>
      <c r="H489" s="41"/>
      <c r="I489" s="137"/>
      <c r="J489" s="32"/>
      <c r="K489" s="41"/>
      <c r="L489" s="41"/>
      <c r="M489" s="137"/>
      <c r="N489" s="32"/>
      <c r="O489" s="41"/>
      <c r="P489" s="41"/>
      <c r="Q489" s="32"/>
      <c r="R489" s="32"/>
      <c r="S489" s="41"/>
      <c r="T489" s="41"/>
      <c r="U489" s="137"/>
    </row>
    <row r="490" spans="1:21">
      <c r="A490" s="49"/>
      <c r="B490" s="247" t="s">
        <v>1169</v>
      </c>
      <c r="C490" s="135" t="s">
        <v>214</v>
      </c>
      <c r="D490" s="135"/>
      <c r="E490" s="26"/>
      <c r="F490" s="26"/>
      <c r="G490" s="135">
        <v>0.1</v>
      </c>
      <c r="H490" s="135"/>
      <c r="I490" s="26"/>
      <c r="J490" s="26"/>
      <c r="K490" s="135" t="s">
        <v>214</v>
      </c>
      <c r="L490" s="135"/>
      <c r="M490" s="26"/>
      <c r="N490" s="26"/>
      <c r="O490" s="135" t="s">
        <v>214</v>
      </c>
      <c r="P490" s="135"/>
      <c r="Q490" s="26"/>
      <c r="R490" s="26"/>
      <c r="S490" s="135">
        <v>0.1</v>
      </c>
      <c r="T490" s="135"/>
      <c r="U490" s="26"/>
    </row>
    <row r="491" spans="1:21">
      <c r="A491" s="49"/>
      <c r="B491" s="247"/>
      <c r="C491" s="135"/>
      <c r="D491" s="135"/>
      <c r="E491" s="26"/>
      <c r="F491" s="26"/>
      <c r="G491" s="135"/>
      <c r="H491" s="135"/>
      <c r="I491" s="26"/>
      <c r="J491" s="26"/>
      <c r="K491" s="135"/>
      <c r="L491" s="135"/>
      <c r="M491" s="26"/>
      <c r="N491" s="26"/>
      <c r="O491" s="135"/>
      <c r="P491" s="135"/>
      <c r="Q491" s="26"/>
      <c r="R491" s="26"/>
      <c r="S491" s="135"/>
      <c r="T491" s="135"/>
      <c r="U491" s="26"/>
    </row>
    <row r="492" spans="1:21">
      <c r="A492" s="49"/>
      <c r="B492" s="243" t="s">
        <v>1170</v>
      </c>
      <c r="C492" s="41" t="s">
        <v>214</v>
      </c>
      <c r="D492" s="41"/>
      <c r="E492" s="32"/>
      <c r="F492" s="32"/>
      <c r="G492" s="41" t="s">
        <v>214</v>
      </c>
      <c r="H492" s="41"/>
      <c r="I492" s="32"/>
      <c r="J492" s="32"/>
      <c r="K492" s="41" t="s">
        <v>214</v>
      </c>
      <c r="L492" s="41"/>
      <c r="M492" s="32"/>
      <c r="N492" s="32"/>
      <c r="O492" s="41" t="s">
        <v>214</v>
      </c>
      <c r="P492" s="41"/>
      <c r="Q492" s="32"/>
      <c r="R492" s="32"/>
      <c r="S492" s="41" t="s">
        <v>214</v>
      </c>
      <c r="T492" s="41"/>
      <c r="U492" s="32"/>
    </row>
    <row r="493" spans="1:21" ht="15.75" thickBot="1">
      <c r="A493" s="49"/>
      <c r="B493" s="243"/>
      <c r="C493" s="144"/>
      <c r="D493" s="144"/>
      <c r="E493" s="87"/>
      <c r="F493" s="32"/>
      <c r="G493" s="144"/>
      <c r="H493" s="144"/>
      <c r="I493" s="87"/>
      <c r="J493" s="32"/>
      <c r="K493" s="144"/>
      <c r="L493" s="144"/>
      <c r="M493" s="87"/>
      <c r="N493" s="32"/>
      <c r="O493" s="144"/>
      <c r="P493" s="144"/>
      <c r="Q493" s="87"/>
      <c r="R493" s="32"/>
      <c r="S493" s="144"/>
      <c r="T493" s="144"/>
      <c r="U493" s="87"/>
    </row>
    <row r="494" spans="1:21">
      <c r="A494" s="49"/>
      <c r="B494" s="252" t="s">
        <v>161</v>
      </c>
      <c r="C494" s="271" t="s">
        <v>214</v>
      </c>
      <c r="D494" s="271"/>
      <c r="E494" s="93"/>
      <c r="F494" s="26"/>
      <c r="G494" s="271" t="s">
        <v>1171</v>
      </c>
      <c r="H494" s="271"/>
      <c r="I494" s="151" t="s">
        <v>378</v>
      </c>
      <c r="J494" s="26"/>
      <c r="K494" s="271" t="s">
        <v>856</v>
      </c>
      <c r="L494" s="271"/>
      <c r="M494" s="151" t="s">
        <v>378</v>
      </c>
      <c r="N494" s="26"/>
      <c r="O494" s="271" t="s">
        <v>214</v>
      </c>
      <c r="P494" s="271"/>
      <c r="Q494" s="93"/>
      <c r="R494" s="26"/>
      <c r="S494" s="271" t="s">
        <v>1172</v>
      </c>
      <c r="T494" s="271"/>
      <c r="U494" s="151" t="s">
        <v>378</v>
      </c>
    </row>
    <row r="495" spans="1:21" ht="15.75" thickBot="1">
      <c r="A495" s="49"/>
      <c r="B495" s="252"/>
      <c r="C495" s="138"/>
      <c r="D495" s="138"/>
      <c r="E495" s="97"/>
      <c r="F495" s="26"/>
      <c r="G495" s="138"/>
      <c r="H495" s="138"/>
      <c r="I495" s="139"/>
      <c r="J495" s="26"/>
      <c r="K495" s="138"/>
      <c r="L495" s="138"/>
      <c r="M495" s="139"/>
      <c r="N495" s="26"/>
      <c r="O495" s="138"/>
      <c r="P495" s="138"/>
      <c r="Q495" s="97"/>
      <c r="R495" s="26"/>
      <c r="S495" s="138"/>
      <c r="T495" s="138"/>
      <c r="U495" s="139"/>
    </row>
    <row r="496" spans="1:21">
      <c r="A496" s="49"/>
      <c r="B496" s="244" t="s">
        <v>162</v>
      </c>
      <c r="C496" s="142">
        <v>789.2</v>
      </c>
      <c r="D496" s="142"/>
      <c r="E496" s="79"/>
      <c r="F496" s="32"/>
      <c r="G496" s="142" t="s">
        <v>1173</v>
      </c>
      <c r="H496" s="142"/>
      <c r="I496" s="140" t="s">
        <v>378</v>
      </c>
      <c r="J496" s="32"/>
      <c r="K496" s="142" t="s">
        <v>1174</v>
      </c>
      <c r="L496" s="142"/>
      <c r="M496" s="140" t="s">
        <v>378</v>
      </c>
      <c r="N496" s="32"/>
      <c r="O496" s="142" t="s">
        <v>214</v>
      </c>
      <c r="P496" s="142"/>
      <c r="Q496" s="79"/>
      <c r="R496" s="32"/>
      <c r="S496" s="142">
        <v>707.9</v>
      </c>
      <c r="T496" s="142"/>
      <c r="U496" s="79"/>
    </row>
    <row r="497" spans="1:21">
      <c r="A497" s="49"/>
      <c r="B497" s="244"/>
      <c r="C497" s="209"/>
      <c r="D497" s="209"/>
      <c r="E497" s="111"/>
      <c r="F497" s="32"/>
      <c r="G497" s="209"/>
      <c r="H497" s="209"/>
      <c r="I497" s="208"/>
      <c r="J497" s="32"/>
      <c r="K497" s="209"/>
      <c r="L497" s="209"/>
      <c r="M497" s="208"/>
      <c r="N497" s="32"/>
      <c r="O497" s="209"/>
      <c r="P497" s="209"/>
      <c r="Q497" s="111"/>
      <c r="R497" s="32"/>
      <c r="S497" s="209"/>
      <c r="T497" s="209"/>
      <c r="U497" s="111"/>
    </row>
    <row r="498" spans="1:21">
      <c r="A498" s="49"/>
      <c r="B498" s="250" t="s">
        <v>164</v>
      </c>
      <c r="C498" s="135">
        <v>996.4</v>
      </c>
      <c r="D498" s="135"/>
      <c r="E498" s="26"/>
      <c r="F498" s="26"/>
      <c r="G498" s="135">
        <v>292.3</v>
      </c>
      <c r="H498" s="135"/>
      <c r="I498" s="26"/>
      <c r="J498" s="26"/>
      <c r="K498" s="135">
        <v>150</v>
      </c>
      <c r="L498" s="135"/>
      <c r="M498" s="26"/>
      <c r="N498" s="26"/>
      <c r="O498" s="135" t="s">
        <v>214</v>
      </c>
      <c r="P498" s="135"/>
      <c r="Q498" s="26"/>
      <c r="R498" s="26"/>
      <c r="S498" s="146">
        <v>1438.7</v>
      </c>
      <c r="T498" s="146"/>
      <c r="U498" s="26"/>
    </row>
    <row r="499" spans="1:21" ht="15.75" thickBot="1">
      <c r="A499" s="49"/>
      <c r="B499" s="250"/>
      <c r="C499" s="138"/>
      <c r="D499" s="138"/>
      <c r="E499" s="97"/>
      <c r="F499" s="26"/>
      <c r="G499" s="138"/>
      <c r="H499" s="138"/>
      <c r="I499" s="97"/>
      <c r="J499" s="26"/>
      <c r="K499" s="138"/>
      <c r="L499" s="138"/>
      <c r="M499" s="97"/>
      <c r="N499" s="26"/>
      <c r="O499" s="138"/>
      <c r="P499" s="138"/>
      <c r="Q499" s="97"/>
      <c r="R499" s="26"/>
      <c r="S499" s="147"/>
      <c r="T499" s="147"/>
      <c r="U499" s="97"/>
    </row>
    <row r="500" spans="1:21">
      <c r="A500" s="49"/>
      <c r="B500" s="244" t="s">
        <v>165</v>
      </c>
      <c r="C500" s="140" t="s">
        <v>372</v>
      </c>
      <c r="D500" s="149">
        <v>1785.6</v>
      </c>
      <c r="E500" s="79"/>
      <c r="F500" s="32"/>
      <c r="G500" s="140" t="s">
        <v>372</v>
      </c>
      <c r="H500" s="142">
        <v>223.6</v>
      </c>
      <c r="I500" s="79"/>
      <c r="J500" s="32"/>
      <c r="K500" s="140" t="s">
        <v>372</v>
      </c>
      <c r="L500" s="142">
        <v>137.4</v>
      </c>
      <c r="M500" s="79"/>
      <c r="N500" s="32"/>
      <c r="O500" s="140" t="s">
        <v>372</v>
      </c>
      <c r="P500" s="142" t="s">
        <v>214</v>
      </c>
      <c r="Q500" s="79"/>
      <c r="R500" s="32"/>
      <c r="S500" s="140" t="s">
        <v>372</v>
      </c>
      <c r="T500" s="149">
        <v>2146.6</v>
      </c>
      <c r="U500" s="79"/>
    </row>
    <row r="501" spans="1:21" ht="15.75" thickBot="1">
      <c r="A501" s="49"/>
      <c r="B501" s="244"/>
      <c r="C501" s="141"/>
      <c r="D501" s="277"/>
      <c r="E501" s="116"/>
      <c r="F501" s="32"/>
      <c r="G501" s="141"/>
      <c r="H501" s="143"/>
      <c r="I501" s="116"/>
      <c r="J501" s="32"/>
      <c r="K501" s="141"/>
      <c r="L501" s="143"/>
      <c r="M501" s="116"/>
      <c r="N501" s="32"/>
      <c r="O501" s="141"/>
      <c r="P501" s="143"/>
      <c r="Q501" s="116"/>
      <c r="R501" s="32"/>
      <c r="S501" s="141"/>
      <c r="T501" s="277"/>
      <c r="U501" s="116"/>
    </row>
    <row r="502" spans="1:21" ht="15.75" thickTop="1">
      <c r="A502" s="49"/>
      <c r="B502" s="48"/>
      <c r="C502" s="48"/>
      <c r="D502" s="48"/>
      <c r="E502" s="48"/>
      <c r="F502" s="48"/>
      <c r="G502" s="48"/>
      <c r="H502" s="48"/>
      <c r="I502" s="48"/>
      <c r="J502" s="48"/>
      <c r="K502" s="48"/>
      <c r="L502" s="48"/>
      <c r="M502" s="48"/>
      <c r="N502" s="48"/>
      <c r="O502" s="48"/>
      <c r="P502" s="48"/>
      <c r="Q502" s="48"/>
      <c r="R502" s="48"/>
      <c r="S502" s="48"/>
      <c r="T502" s="48"/>
      <c r="U502" s="48"/>
    </row>
    <row r="503" spans="1:21">
      <c r="A503" s="49"/>
      <c r="B503" s="201" t="s">
        <v>1139</v>
      </c>
      <c r="C503" s="201"/>
      <c r="D503" s="201"/>
      <c r="E503" s="201"/>
      <c r="F503" s="201"/>
      <c r="G503" s="201"/>
      <c r="H503" s="201"/>
      <c r="I503" s="201"/>
      <c r="J503" s="201"/>
      <c r="K503" s="201"/>
      <c r="L503" s="201"/>
      <c r="M503" s="201"/>
      <c r="N503" s="201"/>
      <c r="O503" s="201"/>
      <c r="P503" s="201"/>
      <c r="Q503" s="201"/>
      <c r="R503" s="201"/>
      <c r="S503" s="201"/>
      <c r="T503" s="201"/>
      <c r="U503" s="201"/>
    </row>
    <row r="504" spans="1:21">
      <c r="A504" s="49"/>
      <c r="B504" s="201" t="s">
        <v>1112</v>
      </c>
      <c r="C504" s="201"/>
      <c r="D504" s="201"/>
      <c r="E504" s="201"/>
      <c r="F504" s="201"/>
      <c r="G504" s="201"/>
      <c r="H504" s="201"/>
      <c r="I504" s="201"/>
      <c r="J504" s="201"/>
      <c r="K504" s="201"/>
      <c r="L504" s="201"/>
      <c r="M504" s="201"/>
      <c r="N504" s="201"/>
      <c r="O504" s="201"/>
      <c r="P504" s="201"/>
      <c r="Q504" s="201"/>
      <c r="R504" s="201"/>
      <c r="S504" s="201"/>
      <c r="T504" s="201"/>
      <c r="U504" s="201"/>
    </row>
    <row r="505" spans="1:21">
      <c r="A505" s="49"/>
      <c r="B505" s="201" t="s">
        <v>370</v>
      </c>
      <c r="C505" s="201"/>
      <c r="D505" s="201"/>
      <c r="E505" s="201"/>
      <c r="F505" s="201"/>
      <c r="G505" s="201"/>
      <c r="H505" s="201"/>
      <c r="I505" s="201"/>
      <c r="J505" s="201"/>
      <c r="K505" s="201"/>
      <c r="L505" s="201"/>
      <c r="M505" s="201"/>
      <c r="N505" s="201"/>
      <c r="O505" s="201"/>
      <c r="P505" s="201"/>
      <c r="Q505" s="201"/>
      <c r="R505" s="201"/>
      <c r="S505" s="201"/>
      <c r="T505" s="201"/>
      <c r="U505" s="201"/>
    </row>
    <row r="506" spans="1:21">
      <c r="A506" s="49"/>
      <c r="B506" s="21"/>
      <c r="C506" s="21"/>
      <c r="D506" s="21"/>
      <c r="E506" s="21"/>
      <c r="F506" s="21"/>
      <c r="G506" s="21"/>
      <c r="H506" s="21"/>
      <c r="I506" s="21"/>
      <c r="J506" s="21"/>
      <c r="K506" s="21"/>
      <c r="L506" s="21"/>
      <c r="M506" s="21"/>
      <c r="N506" s="21"/>
      <c r="O506" s="21"/>
      <c r="P506" s="21"/>
      <c r="Q506" s="21"/>
      <c r="R506" s="21"/>
      <c r="S506" s="21"/>
      <c r="T506" s="21"/>
      <c r="U506" s="21"/>
    </row>
    <row r="507" spans="1:21">
      <c r="A507" s="49"/>
      <c r="B507" s="13"/>
      <c r="C507" s="13"/>
      <c r="D507" s="13"/>
      <c r="E507" s="13"/>
      <c r="F507" s="13"/>
      <c r="G507" s="13"/>
      <c r="H507" s="13"/>
      <c r="I507" s="13"/>
      <c r="J507" s="13"/>
      <c r="K507" s="13"/>
      <c r="L507" s="13"/>
      <c r="M507" s="13"/>
      <c r="N507" s="13"/>
      <c r="O507" s="13"/>
      <c r="P507" s="13"/>
      <c r="Q507" s="13"/>
      <c r="R507" s="13"/>
      <c r="S507" s="13"/>
      <c r="T507" s="13"/>
      <c r="U507" s="13"/>
    </row>
    <row r="508" spans="1:21" ht="15.75" thickBot="1">
      <c r="A508" s="49"/>
      <c r="B508" s="14"/>
      <c r="C508" s="242" t="s">
        <v>973</v>
      </c>
      <c r="D508" s="242"/>
      <c r="E508" s="242"/>
      <c r="F508" s="14"/>
      <c r="G508" s="242" t="s">
        <v>974</v>
      </c>
      <c r="H508" s="242"/>
      <c r="I508" s="242"/>
      <c r="J508" s="14"/>
      <c r="K508" s="242" t="s">
        <v>975</v>
      </c>
      <c r="L508" s="242"/>
      <c r="M508" s="242"/>
      <c r="N508" s="14"/>
      <c r="O508" s="242" t="s">
        <v>976</v>
      </c>
      <c r="P508" s="242"/>
      <c r="Q508" s="242"/>
      <c r="R508" s="14"/>
      <c r="S508" s="242" t="s">
        <v>126</v>
      </c>
      <c r="T508" s="242"/>
      <c r="U508" s="242"/>
    </row>
    <row r="509" spans="1:21">
      <c r="A509" s="49"/>
      <c r="B509" s="136" t="s">
        <v>143</v>
      </c>
      <c r="C509" s="140" t="s">
        <v>372</v>
      </c>
      <c r="D509" s="142" t="s">
        <v>1175</v>
      </c>
      <c r="E509" s="140" t="s">
        <v>378</v>
      </c>
      <c r="F509" s="32"/>
      <c r="G509" s="140" t="s">
        <v>372</v>
      </c>
      <c r="H509" s="142">
        <v>120.3</v>
      </c>
      <c r="I509" s="79"/>
      <c r="J509" s="32"/>
      <c r="K509" s="140" t="s">
        <v>372</v>
      </c>
      <c r="L509" s="142">
        <v>82.7</v>
      </c>
      <c r="M509" s="79"/>
      <c r="N509" s="32"/>
      <c r="O509" s="140" t="s">
        <v>372</v>
      </c>
      <c r="P509" s="142" t="s">
        <v>214</v>
      </c>
      <c r="Q509" s="79"/>
      <c r="R509" s="32"/>
      <c r="S509" s="140" t="s">
        <v>372</v>
      </c>
      <c r="T509" s="142" t="s">
        <v>1176</v>
      </c>
      <c r="U509" s="140" t="s">
        <v>378</v>
      </c>
    </row>
    <row r="510" spans="1:21" ht="15.75" thickBot="1">
      <c r="A510" s="49"/>
      <c r="B510" s="136"/>
      <c r="C510" s="274"/>
      <c r="D510" s="144"/>
      <c r="E510" s="274"/>
      <c r="F510" s="32"/>
      <c r="G510" s="274"/>
      <c r="H510" s="144"/>
      <c r="I510" s="87"/>
      <c r="J510" s="32"/>
      <c r="K510" s="274"/>
      <c r="L510" s="144"/>
      <c r="M510" s="87"/>
      <c r="N510" s="32"/>
      <c r="O510" s="274"/>
      <c r="P510" s="144"/>
      <c r="Q510" s="87"/>
      <c r="R510" s="32"/>
      <c r="S510" s="274"/>
      <c r="T510" s="144"/>
      <c r="U510" s="274"/>
    </row>
    <row r="511" spans="1:21">
      <c r="A511" s="49"/>
      <c r="B511" s="278" t="s">
        <v>146</v>
      </c>
      <c r="C511" s="93"/>
      <c r="D511" s="93"/>
      <c r="E511" s="93"/>
      <c r="F511" s="14"/>
      <c r="G511" s="93"/>
      <c r="H511" s="93"/>
      <c r="I511" s="93"/>
      <c r="J511" s="14"/>
      <c r="K511" s="93"/>
      <c r="L511" s="93"/>
      <c r="M511" s="93"/>
      <c r="N511" s="14"/>
      <c r="O511" s="93"/>
      <c r="P511" s="93"/>
      <c r="Q511" s="93"/>
      <c r="R511" s="14"/>
      <c r="S511" s="93"/>
      <c r="T511" s="93"/>
      <c r="U511" s="93"/>
    </row>
    <row r="512" spans="1:21">
      <c r="A512" s="49"/>
      <c r="B512" s="279" t="s">
        <v>147</v>
      </c>
      <c r="C512" s="41" t="s">
        <v>859</v>
      </c>
      <c r="D512" s="41"/>
      <c r="E512" s="137" t="s">
        <v>378</v>
      </c>
      <c r="F512" s="32"/>
      <c r="G512" s="41" t="s">
        <v>1177</v>
      </c>
      <c r="H512" s="41"/>
      <c r="I512" s="137" t="s">
        <v>378</v>
      </c>
      <c r="J512" s="32"/>
      <c r="K512" s="41" t="s">
        <v>1178</v>
      </c>
      <c r="L512" s="41"/>
      <c r="M512" s="137" t="s">
        <v>378</v>
      </c>
      <c r="N512" s="32"/>
      <c r="O512" s="41" t="s">
        <v>214</v>
      </c>
      <c r="P512" s="41"/>
      <c r="Q512" s="32"/>
      <c r="R512" s="32"/>
      <c r="S512" s="41" t="s">
        <v>1179</v>
      </c>
      <c r="T512" s="41"/>
      <c r="U512" s="137" t="s">
        <v>378</v>
      </c>
    </row>
    <row r="513" spans="1:21">
      <c r="A513" s="49"/>
      <c r="B513" s="279"/>
      <c r="C513" s="41"/>
      <c r="D513" s="41"/>
      <c r="E513" s="137"/>
      <c r="F513" s="32"/>
      <c r="G513" s="41"/>
      <c r="H513" s="41"/>
      <c r="I513" s="137"/>
      <c r="J513" s="32"/>
      <c r="K513" s="41"/>
      <c r="L513" s="41"/>
      <c r="M513" s="137"/>
      <c r="N513" s="32"/>
      <c r="O513" s="41"/>
      <c r="P513" s="41"/>
      <c r="Q513" s="32"/>
      <c r="R513" s="32"/>
      <c r="S513" s="41"/>
      <c r="T513" s="41"/>
      <c r="U513" s="137"/>
    </row>
    <row r="514" spans="1:21">
      <c r="A514" s="49"/>
      <c r="B514" s="280" t="s">
        <v>148</v>
      </c>
      <c r="C514" s="135" t="s">
        <v>214</v>
      </c>
      <c r="D514" s="135"/>
      <c r="E514" s="26"/>
      <c r="F514" s="26"/>
      <c r="G514" s="135" t="s">
        <v>387</v>
      </c>
      <c r="H514" s="135"/>
      <c r="I514" s="134" t="s">
        <v>378</v>
      </c>
      <c r="J514" s="26"/>
      <c r="K514" s="135">
        <v>883.4</v>
      </c>
      <c r="L514" s="135"/>
      <c r="M514" s="26"/>
      <c r="N514" s="26"/>
      <c r="O514" s="135" t="s">
        <v>214</v>
      </c>
      <c r="P514" s="135"/>
      <c r="Q514" s="26"/>
      <c r="R514" s="26"/>
      <c r="S514" s="135">
        <v>882.4</v>
      </c>
      <c r="T514" s="135"/>
      <c r="U514" s="26"/>
    </row>
    <row r="515" spans="1:21">
      <c r="A515" s="49"/>
      <c r="B515" s="280"/>
      <c r="C515" s="135"/>
      <c r="D515" s="135"/>
      <c r="E515" s="26"/>
      <c r="F515" s="26"/>
      <c r="G515" s="135"/>
      <c r="H515" s="135"/>
      <c r="I515" s="134"/>
      <c r="J515" s="26"/>
      <c r="K515" s="135"/>
      <c r="L515" s="135"/>
      <c r="M515" s="26"/>
      <c r="N515" s="26"/>
      <c r="O515" s="135"/>
      <c r="P515" s="135"/>
      <c r="Q515" s="26"/>
      <c r="R515" s="26"/>
      <c r="S515" s="135"/>
      <c r="T515" s="135"/>
      <c r="U515" s="26"/>
    </row>
    <row r="516" spans="1:21">
      <c r="A516" s="49"/>
      <c r="B516" s="279" t="s">
        <v>1180</v>
      </c>
      <c r="C516" s="41">
        <v>48.4</v>
      </c>
      <c r="D516" s="41"/>
      <c r="E516" s="32"/>
      <c r="F516" s="32"/>
      <c r="G516" s="41">
        <v>74.2</v>
      </c>
      <c r="H516" s="41"/>
      <c r="I516" s="32"/>
      <c r="J516" s="32"/>
      <c r="K516" s="41" t="s">
        <v>214</v>
      </c>
      <c r="L516" s="41"/>
      <c r="M516" s="32"/>
      <c r="N516" s="32"/>
      <c r="O516" s="41" t="s">
        <v>1181</v>
      </c>
      <c r="P516" s="41"/>
      <c r="Q516" s="137" t="s">
        <v>378</v>
      </c>
      <c r="R516" s="32"/>
      <c r="S516" s="41" t="s">
        <v>214</v>
      </c>
      <c r="T516" s="41"/>
      <c r="U516" s="32"/>
    </row>
    <row r="517" spans="1:21">
      <c r="A517" s="49"/>
      <c r="B517" s="279"/>
      <c r="C517" s="41"/>
      <c r="D517" s="41"/>
      <c r="E517" s="32"/>
      <c r="F517" s="32"/>
      <c r="G517" s="41"/>
      <c r="H517" s="41"/>
      <c r="I517" s="32"/>
      <c r="J517" s="32"/>
      <c r="K517" s="41"/>
      <c r="L517" s="41"/>
      <c r="M517" s="32"/>
      <c r="N517" s="32"/>
      <c r="O517" s="41"/>
      <c r="P517" s="41"/>
      <c r="Q517" s="137"/>
      <c r="R517" s="32"/>
      <c r="S517" s="41"/>
      <c r="T517" s="41"/>
      <c r="U517" s="32"/>
    </row>
    <row r="518" spans="1:21">
      <c r="A518" s="49"/>
      <c r="B518" s="280" t="s">
        <v>149</v>
      </c>
      <c r="C518" s="135" t="s">
        <v>214</v>
      </c>
      <c r="D518" s="135"/>
      <c r="E518" s="26"/>
      <c r="F518" s="26"/>
      <c r="G518" s="135" t="s">
        <v>1182</v>
      </c>
      <c r="H518" s="135"/>
      <c r="I518" s="134" t="s">
        <v>378</v>
      </c>
      <c r="J518" s="26"/>
      <c r="K518" s="135">
        <v>76.099999999999994</v>
      </c>
      <c r="L518" s="135"/>
      <c r="M518" s="26"/>
      <c r="N518" s="26"/>
      <c r="O518" s="135" t="s">
        <v>214</v>
      </c>
      <c r="P518" s="135"/>
      <c r="Q518" s="26"/>
      <c r="R518" s="26"/>
      <c r="S518" s="135">
        <v>50.4</v>
      </c>
      <c r="T518" s="135"/>
      <c r="U518" s="26"/>
    </row>
    <row r="519" spans="1:21">
      <c r="A519" s="49"/>
      <c r="B519" s="280"/>
      <c r="C519" s="135"/>
      <c r="D519" s="135"/>
      <c r="E519" s="26"/>
      <c r="F519" s="26"/>
      <c r="G519" s="135"/>
      <c r="H519" s="135"/>
      <c r="I519" s="134"/>
      <c r="J519" s="26"/>
      <c r="K519" s="135"/>
      <c r="L519" s="135"/>
      <c r="M519" s="26"/>
      <c r="N519" s="26"/>
      <c r="O519" s="135"/>
      <c r="P519" s="135"/>
      <c r="Q519" s="26"/>
      <c r="R519" s="26"/>
      <c r="S519" s="135"/>
      <c r="T519" s="135"/>
      <c r="U519" s="26"/>
    </row>
    <row r="520" spans="1:21">
      <c r="A520" s="49"/>
      <c r="B520" s="279" t="s">
        <v>150</v>
      </c>
      <c r="C520" s="41" t="s">
        <v>214</v>
      </c>
      <c r="D520" s="41"/>
      <c r="E520" s="32"/>
      <c r="F520" s="32"/>
      <c r="G520" s="41" t="s">
        <v>214</v>
      </c>
      <c r="H520" s="41"/>
      <c r="I520" s="32"/>
      <c r="J520" s="32"/>
      <c r="K520" s="41" t="s">
        <v>1046</v>
      </c>
      <c r="L520" s="41"/>
      <c r="M520" s="137" t="s">
        <v>378</v>
      </c>
      <c r="N520" s="32"/>
      <c r="O520" s="41" t="s">
        <v>214</v>
      </c>
      <c r="P520" s="41"/>
      <c r="Q520" s="32"/>
      <c r="R520" s="32"/>
      <c r="S520" s="41" t="s">
        <v>1046</v>
      </c>
      <c r="T520" s="41"/>
      <c r="U520" s="137" t="s">
        <v>378</v>
      </c>
    </row>
    <row r="521" spans="1:21">
      <c r="A521" s="49"/>
      <c r="B521" s="279"/>
      <c r="C521" s="41"/>
      <c r="D521" s="41"/>
      <c r="E521" s="32"/>
      <c r="F521" s="32"/>
      <c r="G521" s="41"/>
      <c r="H521" s="41"/>
      <c r="I521" s="32"/>
      <c r="J521" s="32"/>
      <c r="K521" s="41"/>
      <c r="L521" s="41"/>
      <c r="M521" s="137"/>
      <c r="N521" s="32"/>
      <c r="O521" s="41"/>
      <c r="P521" s="41"/>
      <c r="Q521" s="32"/>
      <c r="R521" s="32"/>
      <c r="S521" s="41"/>
      <c r="T521" s="41"/>
      <c r="U521" s="137"/>
    </row>
    <row r="522" spans="1:21">
      <c r="A522" s="49"/>
      <c r="B522" s="166" t="s">
        <v>1183</v>
      </c>
      <c r="C522" s="135" t="s">
        <v>392</v>
      </c>
      <c r="D522" s="135"/>
      <c r="E522" s="134" t="s">
        <v>378</v>
      </c>
      <c r="F522" s="26"/>
      <c r="G522" s="135" t="s">
        <v>214</v>
      </c>
      <c r="H522" s="135"/>
      <c r="I522" s="26"/>
      <c r="J522" s="26"/>
      <c r="K522" s="135" t="s">
        <v>214</v>
      </c>
      <c r="L522" s="135"/>
      <c r="M522" s="26"/>
      <c r="N522" s="26"/>
      <c r="O522" s="135">
        <v>7.4</v>
      </c>
      <c r="P522" s="135"/>
      <c r="Q522" s="26"/>
      <c r="R522" s="26"/>
      <c r="S522" s="135" t="s">
        <v>214</v>
      </c>
      <c r="T522" s="135"/>
      <c r="U522" s="26"/>
    </row>
    <row r="523" spans="1:21">
      <c r="A523" s="49"/>
      <c r="B523" s="166"/>
      <c r="C523" s="135"/>
      <c r="D523" s="135"/>
      <c r="E523" s="134"/>
      <c r="F523" s="26"/>
      <c r="G523" s="135"/>
      <c r="H523" s="135"/>
      <c r="I523" s="26"/>
      <c r="J523" s="26"/>
      <c r="K523" s="135"/>
      <c r="L523" s="135"/>
      <c r="M523" s="26"/>
      <c r="N523" s="26"/>
      <c r="O523" s="135"/>
      <c r="P523" s="135"/>
      <c r="Q523" s="26"/>
      <c r="R523" s="26"/>
      <c r="S523" s="135"/>
      <c r="T523" s="135"/>
      <c r="U523" s="26"/>
    </row>
    <row r="524" spans="1:21">
      <c r="A524" s="49"/>
      <c r="B524" s="279" t="s">
        <v>83</v>
      </c>
      <c r="C524" s="41" t="s">
        <v>383</v>
      </c>
      <c r="D524" s="41"/>
      <c r="E524" s="137" t="s">
        <v>378</v>
      </c>
      <c r="F524" s="32"/>
      <c r="G524" s="41" t="s">
        <v>1087</v>
      </c>
      <c r="H524" s="41"/>
      <c r="I524" s="137" t="s">
        <v>378</v>
      </c>
      <c r="J524" s="32"/>
      <c r="K524" s="41" t="s">
        <v>1155</v>
      </c>
      <c r="L524" s="41"/>
      <c r="M524" s="137" t="s">
        <v>378</v>
      </c>
      <c r="N524" s="32"/>
      <c r="O524" s="41" t="s">
        <v>214</v>
      </c>
      <c r="P524" s="41"/>
      <c r="Q524" s="32"/>
      <c r="R524" s="32"/>
      <c r="S524" s="41" t="s">
        <v>1184</v>
      </c>
      <c r="T524" s="41"/>
      <c r="U524" s="137" t="s">
        <v>378</v>
      </c>
    </row>
    <row r="525" spans="1:21" ht="15.75" thickBot="1">
      <c r="A525" s="49"/>
      <c r="B525" s="279"/>
      <c r="C525" s="144"/>
      <c r="D525" s="144"/>
      <c r="E525" s="274"/>
      <c r="F525" s="87"/>
      <c r="G525" s="144"/>
      <c r="H525" s="144"/>
      <c r="I525" s="274"/>
      <c r="J525" s="87"/>
      <c r="K525" s="144"/>
      <c r="L525" s="144"/>
      <c r="M525" s="274"/>
      <c r="N525" s="87"/>
      <c r="O525" s="144"/>
      <c r="P525" s="144"/>
      <c r="Q525" s="87"/>
      <c r="R525" s="87"/>
      <c r="S525" s="144"/>
      <c r="T525" s="144"/>
      <c r="U525" s="274"/>
    </row>
    <row r="526" spans="1:21">
      <c r="A526" s="49"/>
      <c r="B526" s="281" t="s">
        <v>146</v>
      </c>
      <c r="C526" s="271">
        <v>37</v>
      </c>
      <c r="D526" s="271"/>
      <c r="E526" s="93"/>
      <c r="F526" s="196"/>
      <c r="G526" s="271" t="s">
        <v>1185</v>
      </c>
      <c r="H526" s="271"/>
      <c r="I526" s="151" t="s">
        <v>378</v>
      </c>
      <c r="J526" s="196"/>
      <c r="K526" s="271">
        <v>806.6</v>
      </c>
      <c r="L526" s="271"/>
      <c r="M526" s="93"/>
      <c r="N526" s="196"/>
      <c r="O526" s="271" t="s">
        <v>459</v>
      </c>
      <c r="P526" s="271"/>
      <c r="Q526" s="151" t="s">
        <v>378</v>
      </c>
      <c r="R526" s="196"/>
      <c r="S526" s="271">
        <v>613.6</v>
      </c>
      <c r="T526" s="271"/>
      <c r="U526" s="93"/>
    </row>
    <row r="527" spans="1:21" ht="15.75" thickBot="1">
      <c r="A527" s="49"/>
      <c r="B527" s="281"/>
      <c r="C527" s="138"/>
      <c r="D527" s="138"/>
      <c r="E527" s="97"/>
      <c r="F527" s="282"/>
      <c r="G527" s="138"/>
      <c r="H527" s="138"/>
      <c r="I527" s="139"/>
      <c r="J527" s="282"/>
      <c r="K527" s="138"/>
      <c r="L527" s="138"/>
      <c r="M527" s="97"/>
      <c r="N527" s="282"/>
      <c r="O527" s="138"/>
      <c r="P527" s="138"/>
      <c r="Q527" s="139"/>
      <c r="R527" s="282"/>
      <c r="S527" s="138"/>
      <c r="T527" s="138"/>
      <c r="U527" s="97"/>
    </row>
    <row r="528" spans="1:21">
      <c r="A528" s="49"/>
      <c r="B528" s="127" t="s">
        <v>152</v>
      </c>
      <c r="C528" s="79"/>
      <c r="D528" s="79"/>
      <c r="E528" s="79"/>
      <c r="F528" s="18"/>
      <c r="G528" s="79"/>
      <c r="H528" s="79"/>
      <c r="I528" s="79"/>
      <c r="J528" s="18"/>
      <c r="K528" s="79"/>
      <c r="L528" s="79"/>
      <c r="M528" s="79"/>
      <c r="N528" s="18"/>
      <c r="O528" s="79"/>
      <c r="P528" s="79"/>
      <c r="Q528" s="79"/>
      <c r="R528" s="18"/>
      <c r="S528" s="79"/>
      <c r="T528" s="79"/>
      <c r="U528" s="79"/>
    </row>
    <row r="529" spans="1:21">
      <c r="A529" s="49"/>
      <c r="B529" s="280" t="s">
        <v>153</v>
      </c>
      <c r="C529" s="135">
        <v>127</v>
      </c>
      <c r="D529" s="135"/>
      <c r="E529" s="26"/>
      <c r="F529" s="26"/>
      <c r="G529" s="135" t="s">
        <v>214</v>
      </c>
      <c r="H529" s="135"/>
      <c r="I529" s="26"/>
      <c r="J529" s="26"/>
      <c r="K529" s="146">
        <v>1462.5</v>
      </c>
      <c r="L529" s="146"/>
      <c r="M529" s="26"/>
      <c r="N529" s="26"/>
      <c r="O529" s="135" t="s">
        <v>214</v>
      </c>
      <c r="P529" s="135"/>
      <c r="Q529" s="26"/>
      <c r="R529" s="26"/>
      <c r="S529" s="146">
        <v>1589.5</v>
      </c>
      <c r="T529" s="146"/>
      <c r="U529" s="26"/>
    </row>
    <row r="530" spans="1:21">
      <c r="A530" s="49"/>
      <c r="B530" s="280"/>
      <c r="C530" s="135"/>
      <c r="D530" s="135"/>
      <c r="E530" s="26"/>
      <c r="F530" s="26"/>
      <c r="G530" s="135"/>
      <c r="H530" s="135"/>
      <c r="I530" s="26"/>
      <c r="J530" s="26"/>
      <c r="K530" s="146"/>
      <c r="L530" s="146"/>
      <c r="M530" s="26"/>
      <c r="N530" s="26"/>
      <c r="O530" s="135"/>
      <c r="P530" s="135"/>
      <c r="Q530" s="26"/>
      <c r="R530" s="26"/>
      <c r="S530" s="146"/>
      <c r="T530" s="146"/>
      <c r="U530" s="26"/>
    </row>
    <row r="531" spans="1:21">
      <c r="A531" s="49"/>
      <c r="B531" s="136" t="s">
        <v>1186</v>
      </c>
      <c r="C531" s="145">
        <v>2199.4</v>
      </c>
      <c r="D531" s="145"/>
      <c r="E531" s="32"/>
      <c r="F531" s="32"/>
      <c r="G531" s="41" t="s">
        <v>214</v>
      </c>
      <c r="H531" s="41"/>
      <c r="I531" s="32"/>
      <c r="J531" s="32"/>
      <c r="K531" s="41" t="s">
        <v>1187</v>
      </c>
      <c r="L531" s="41"/>
      <c r="M531" s="137" t="s">
        <v>378</v>
      </c>
      <c r="N531" s="32"/>
      <c r="O531" s="41" t="s">
        <v>214</v>
      </c>
      <c r="P531" s="41"/>
      <c r="Q531" s="32"/>
      <c r="R531" s="32"/>
      <c r="S531" s="41" t="s">
        <v>214</v>
      </c>
      <c r="T531" s="41"/>
      <c r="U531" s="32"/>
    </row>
    <row r="532" spans="1:21">
      <c r="A532" s="49"/>
      <c r="B532" s="136"/>
      <c r="C532" s="145"/>
      <c r="D532" s="145"/>
      <c r="E532" s="32"/>
      <c r="F532" s="32"/>
      <c r="G532" s="41"/>
      <c r="H532" s="41"/>
      <c r="I532" s="32"/>
      <c r="J532" s="32"/>
      <c r="K532" s="41"/>
      <c r="L532" s="41"/>
      <c r="M532" s="137"/>
      <c r="N532" s="32"/>
      <c r="O532" s="41"/>
      <c r="P532" s="41"/>
      <c r="Q532" s="32"/>
      <c r="R532" s="32"/>
      <c r="S532" s="41"/>
      <c r="T532" s="41"/>
      <c r="U532" s="32"/>
    </row>
    <row r="533" spans="1:21">
      <c r="A533" s="49"/>
      <c r="B533" s="132" t="s">
        <v>154</v>
      </c>
      <c r="C533" s="135" t="s">
        <v>1188</v>
      </c>
      <c r="D533" s="135"/>
      <c r="E533" s="134" t="s">
        <v>378</v>
      </c>
      <c r="F533" s="26"/>
      <c r="G533" s="135" t="s">
        <v>214</v>
      </c>
      <c r="H533" s="135"/>
      <c r="I533" s="26"/>
      <c r="J533" s="26"/>
      <c r="K533" s="135" t="s">
        <v>214</v>
      </c>
      <c r="L533" s="135"/>
      <c r="M533" s="26"/>
      <c r="N533" s="26"/>
      <c r="O533" s="135" t="s">
        <v>214</v>
      </c>
      <c r="P533" s="135"/>
      <c r="Q533" s="26"/>
      <c r="R533" s="26"/>
      <c r="S533" s="135" t="s">
        <v>1188</v>
      </c>
      <c r="T533" s="135"/>
      <c r="U533" s="134" t="s">
        <v>378</v>
      </c>
    </row>
    <row r="534" spans="1:21">
      <c r="A534" s="49"/>
      <c r="B534" s="132"/>
      <c r="C534" s="135"/>
      <c r="D534" s="135"/>
      <c r="E534" s="134"/>
      <c r="F534" s="26"/>
      <c r="G534" s="135"/>
      <c r="H534" s="135"/>
      <c r="I534" s="26"/>
      <c r="J534" s="26"/>
      <c r="K534" s="135"/>
      <c r="L534" s="135"/>
      <c r="M534" s="26"/>
      <c r="N534" s="26"/>
      <c r="O534" s="135"/>
      <c r="P534" s="135"/>
      <c r="Q534" s="26"/>
      <c r="R534" s="26"/>
      <c r="S534" s="135"/>
      <c r="T534" s="135"/>
      <c r="U534" s="134"/>
    </row>
    <row r="535" spans="1:21">
      <c r="A535" s="49"/>
      <c r="B535" s="136" t="s">
        <v>156</v>
      </c>
      <c r="C535" s="41" t="s">
        <v>1189</v>
      </c>
      <c r="D535" s="41"/>
      <c r="E535" s="137" t="s">
        <v>378</v>
      </c>
      <c r="F535" s="32"/>
      <c r="G535" s="41" t="s">
        <v>214</v>
      </c>
      <c r="H535" s="41"/>
      <c r="I535" s="32"/>
      <c r="J535" s="32"/>
      <c r="K535" s="41" t="s">
        <v>1077</v>
      </c>
      <c r="L535" s="41"/>
      <c r="M535" s="137" t="s">
        <v>378</v>
      </c>
      <c r="N535" s="32"/>
      <c r="O535" s="41" t="s">
        <v>214</v>
      </c>
      <c r="P535" s="41"/>
      <c r="Q535" s="32"/>
      <c r="R535" s="32"/>
      <c r="S535" s="41" t="s">
        <v>1190</v>
      </c>
      <c r="T535" s="41"/>
      <c r="U535" s="137" t="s">
        <v>378</v>
      </c>
    </row>
    <row r="536" spans="1:21">
      <c r="A536" s="49"/>
      <c r="B536" s="136"/>
      <c r="C536" s="41"/>
      <c r="D536" s="41"/>
      <c r="E536" s="137"/>
      <c r="F536" s="32"/>
      <c r="G536" s="41"/>
      <c r="H536" s="41"/>
      <c r="I536" s="32"/>
      <c r="J536" s="32"/>
      <c r="K536" s="41"/>
      <c r="L536" s="41"/>
      <c r="M536" s="137"/>
      <c r="N536" s="32"/>
      <c r="O536" s="41"/>
      <c r="P536" s="41"/>
      <c r="Q536" s="32"/>
      <c r="R536" s="32"/>
      <c r="S536" s="41"/>
      <c r="T536" s="41"/>
      <c r="U536" s="137"/>
    </row>
    <row r="537" spans="1:21">
      <c r="A537" s="49"/>
      <c r="B537" s="132" t="s">
        <v>157</v>
      </c>
      <c r="C537" s="135" t="s">
        <v>863</v>
      </c>
      <c r="D537" s="135"/>
      <c r="E537" s="134" t="s">
        <v>378</v>
      </c>
      <c r="F537" s="26"/>
      <c r="G537" s="135" t="s">
        <v>1012</v>
      </c>
      <c r="H537" s="135"/>
      <c r="I537" s="134" t="s">
        <v>378</v>
      </c>
      <c r="J537" s="26"/>
      <c r="K537" s="135" t="s">
        <v>214</v>
      </c>
      <c r="L537" s="135"/>
      <c r="M537" s="26"/>
      <c r="N537" s="26"/>
      <c r="O537" s="135" t="s">
        <v>214</v>
      </c>
      <c r="P537" s="135"/>
      <c r="Q537" s="26"/>
      <c r="R537" s="26"/>
      <c r="S537" s="135" t="s">
        <v>379</v>
      </c>
      <c r="T537" s="135"/>
      <c r="U537" s="134" t="s">
        <v>378</v>
      </c>
    </row>
    <row r="538" spans="1:21">
      <c r="A538" s="49"/>
      <c r="B538" s="132"/>
      <c r="C538" s="135"/>
      <c r="D538" s="135"/>
      <c r="E538" s="134"/>
      <c r="F538" s="26"/>
      <c r="G538" s="135"/>
      <c r="H538" s="135"/>
      <c r="I538" s="134"/>
      <c r="J538" s="26"/>
      <c r="K538" s="135"/>
      <c r="L538" s="135"/>
      <c r="M538" s="26"/>
      <c r="N538" s="26"/>
      <c r="O538" s="135"/>
      <c r="P538" s="135"/>
      <c r="Q538" s="26"/>
      <c r="R538" s="26"/>
      <c r="S538" s="135"/>
      <c r="T538" s="135"/>
      <c r="U538" s="134"/>
    </row>
    <row r="539" spans="1:21">
      <c r="A539" s="49"/>
      <c r="B539" s="168" t="s">
        <v>1160</v>
      </c>
      <c r="C539" s="41" t="s">
        <v>214</v>
      </c>
      <c r="D539" s="41"/>
      <c r="E539" s="32"/>
      <c r="F539" s="32"/>
      <c r="G539" s="41" t="s">
        <v>1191</v>
      </c>
      <c r="H539" s="41"/>
      <c r="I539" s="137" t="s">
        <v>378</v>
      </c>
      <c r="J539" s="32"/>
      <c r="K539" s="41" t="s">
        <v>1192</v>
      </c>
      <c r="L539" s="41"/>
      <c r="M539" s="137" t="s">
        <v>378</v>
      </c>
      <c r="N539" s="32"/>
      <c r="O539" s="41">
        <v>122.6</v>
      </c>
      <c r="P539" s="41"/>
      <c r="Q539" s="32"/>
      <c r="R539" s="32"/>
      <c r="S539" s="41" t="s">
        <v>214</v>
      </c>
      <c r="T539" s="41"/>
      <c r="U539" s="32"/>
    </row>
    <row r="540" spans="1:21">
      <c r="A540" s="49"/>
      <c r="B540" s="168"/>
      <c r="C540" s="41"/>
      <c r="D540" s="41"/>
      <c r="E540" s="32"/>
      <c r="F540" s="32"/>
      <c r="G540" s="41"/>
      <c r="H540" s="41"/>
      <c r="I540" s="137"/>
      <c r="J540" s="32"/>
      <c r="K540" s="41"/>
      <c r="L540" s="41"/>
      <c r="M540" s="137"/>
      <c r="N540" s="32"/>
      <c r="O540" s="41"/>
      <c r="P540" s="41"/>
      <c r="Q540" s="32"/>
      <c r="R540" s="32"/>
      <c r="S540" s="41"/>
      <c r="T540" s="41"/>
      <c r="U540" s="32"/>
    </row>
    <row r="541" spans="1:21">
      <c r="A541" s="49"/>
      <c r="B541" s="132" t="s">
        <v>158</v>
      </c>
      <c r="C541" s="135" t="s">
        <v>214</v>
      </c>
      <c r="D541" s="135"/>
      <c r="E541" s="26"/>
      <c r="F541" s="26"/>
      <c r="G541" s="135" t="s">
        <v>214</v>
      </c>
      <c r="H541" s="135"/>
      <c r="I541" s="26"/>
      <c r="J541" s="26"/>
      <c r="K541" s="135">
        <v>35.299999999999997</v>
      </c>
      <c r="L541" s="135"/>
      <c r="M541" s="26"/>
      <c r="N541" s="26"/>
      <c r="O541" s="135" t="s">
        <v>214</v>
      </c>
      <c r="P541" s="135"/>
      <c r="Q541" s="26"/>
      <c r="R541" s="26"/>
      <c r="S541" s="135">
        <v>35.299999999999997</v>
      </c>
      <c r="T541" s="135"/>
      <c r="U541" s="26"/>
    </row>
    <row r="542" spans="1:21">
      <c r="A542" s="49"/>
      <c r="B542" s="132"/>
      <c r="C542" s="135"/>
      <c r="D542" s="135"/>
      <c r="E542" s="26"/>
      <c r="F542" s="26"/>
      <c r="G542" s="135"/>
      <c r="H542" s="135"/>
      <c r="I542" s="26"/>
      <c r="J542" s="26"/>
      <c r="K542" s="135"/>
      <c r="L542" s="135"/>
      <c r="M542" s="26"/>
      <c r="N542" s="26"/>
      <c r="O542" s="135"/>
      <c r="P542" s="135"/>
      <c r="Q542" s="26"/>
      <c r="R542" s="26"/>
      <c r="S542" s="135"/>
      <c r="T542" s="135"/>
      <c r="U542" s="26"/>
    </row>
    <row r="543" spans="1:21">
      <c r="A543" s="49"/>
      <c r="B543" s="136" t="s">
        <v>159</v>
      </c>
      <c r="C543" s="41" t="s">
        <v>214</v>
      </c>
      <c r="D543" s="41"/>
      <c r="E543" s="32"/>
      <c r="F543" s="32"/>
      <c r="G543" s="41" t="s">
        <v>214</v>
      </c>
      <c r="H543" s="41"/>
      <c r="I543" s="32"/>
      <c r="J543" s="32"/>
      <c r="K543" s="41" t="s">
        <v>1193</v>
      </c>
      <c r="L543" s="41"/>
      <c r="M543" s="137" t="s">
        <v>378</v>
      </c>
      <c r="N543" s="32"/>
      <c r="O543" s="41" t="s">
        <v>214</v>
      </c>
      <c r="P543" s="41"/>
      <c r="Q543" s="32"/>
      <c r="R543" s="32"/>
      <c r="S543" s="41" t="s">
        <v>1193</v>
      </c>
      <c r="T543" s="41"/>
      <c r="U543" s="137" t="s">
        <v>378</v>
      </c>
    </row>
    <row r="544" spans="1:21">
      <c r="A544" s="49"/>
      <c r="B544" s="136"/>
      <c r="C544" s="41"/>
      <c r="D544" s="41"/>
      <c r="E544" s="32"/>
      <c r="F544" s="32"/>
      <c r="G544" s="41"/>
      <c r="H544" s="41"/>
      <c r="I544" s="32"/>
      <c r="J544" s="32"/>
      <c r="K544" s="41"/>
      <c r="L544" s="41"/>
      <c r="M544" s="137"/>
      <c r="N544" s="32"/>
      <c r="O544" s="41"/>
      <c r="P544" s="41"/>
      <c r="Q544" s="32"/>
      <c r="R544" s="32"/>
      <c r="S544" s="41"/>
      <c r="T544" s="41"/>
      <c r="U544" s="137"/>
    </row>
    <row r="545" spans="1:21" ht="24.75">
      <c r="A545" s="49"/>
      <c r="B545" s="128" t="s">
        <v>1194</v>
      </c>
      <c r="C545" s="135" t="s">
        <v>1195</v>
      </c>
      <c r="D545" s="135"/>
      <c r="E545" s="129" t="s">
        <v>378</v>
      </c>
      <c r="F545" s="14"/>
      <c r="G545" s="135" t="s">
        <v>389</v>
      </c>
      <c r="H545" s="135"/>
      <c r="I545" s="129" t="s">
        <v>378</v>
      </c>
      <c r="J545" s="14"/>
      <c r="K545" s="135" t="s">
        <v>1196</v>
      </c>
      <c r="L545" s="135"/>
      <c r="M545" s="129" t="s">
        <v>378</v>
      </c>
      <c r="N545" s="14"/>
      <c r="O545" s="135" t="s">
        <v>392</v>
      </c>
      <c r="P545" s="135"/>
      <c r="Q545" s="129" t="s">
        <v>378</v>
      </c>
      <c r="R545" s="14"/>
      <c r="S545" s="135" t="s">
        <v>1197</v>
      </c>
      <c r="T545" s="135"/>
      <c r="U545" s="129" t="s">
        <v>378</v>
      </c>
    </row>
    <row r="546" spans="1:21">
      <c r="A546" s="49"/>
      <c r="B546" s="136" t="s">
        <v>83</v>
      </c>
      <c r="C546" s="41" t="s">
        <v>214</v>
      </c>
      <c r="D546" s="41"/>
      <c r="E546" s="32"/>
      <c r="F546" s="32"/>
      <c r="G546" s="41" t="s">
        <v>1198</v>
      </c>
      <c r="H546" s="41"/>
      <c r="I546" s="137" t="s">
        <v>378</v>
      </c>
      <c r="J546" s="32"/>
      <c r="K546" s="41" t="s">
        <v>387</v>
      </c>
      <c r="L546" s="41"/>
      <c r="M546" s="137" t="s">
        <v>378</v>
      </c>
      <c r="N546" s="32"/>
      <c r="O546" s="41" t="s">
        <v>214</v>
      </c>
      <c r="P546" s="41"/>
      <c r="Q546" s="32"/>
      <c r="R546" s="32"/>
      <c r="S546" s="41" t="s">
        <v>1193</v>
      </c>
      <c r="T546" s="41"/>
      <c r="U546" s="137" t="s">
        <v>378</v>
      </c>
    </row>
    <row r="547" spans="1:21" ht="15.75" thickBot="1">
      <c r="A547" s="49"/>
      <c r="B547" s="136"/>
      <c r="C547" s="144"/>
      <c r="D547" s="144"/>
      <c r="E547" s="87"/>
      <c r="F547" s="87"/>
      <c r="G547" s="144"/>
      <c r="H547" s="144"/>
      <c r="I547" s="274"/>
      <c r="J547" s="87"/>
      <c r="K547" s="144"/>
      <c r="L547" s="144"/>
      <c r="M547" s="274"/>
      <c r="N547" s="87"/>
      <c r="O547" s="144"/>
      <c r="P547" s="144"/>
      <c r="Q547" s="87"/>
      <c r="R547" s="87"/>
      <c r="S547" s="144"/>
      <c r="T547" s="144"/>
      <c r="U547" s="274"/>
    </row>
    <row r="548" spans="1:21">
      <c r="A548" s="49"/>
      <c r="B548" s="281" t="s">
        <v>152</v>
      </c>
      <c r="C548" s="271">
        <v>274.89999999999998</v>
      </c>
      <c r="D548" s="271"/>
      <c r="E548" s="93"/>
      <c r="F548" s="196"/>
      <c r="G548" s="271" t="s">
        <v>846</v>
      </c>
      <c r="H548" s="271"/>
      <c r="I548" s="151" t="s">
        <v>378</v>
      </c>
      <c r="J548" s="196"/>
      <c r="K548" s="271" t="s">
        <v>1199</v>
      </c>
      <c r="L548" s="271"/>
      <c r="M548" s="151" t="s">
        <v>378</v>
      </c>
      <c r="N548" s="196"/>
      <c r="O548" s="271">
        <v>115.2</v>
      </c>
      <c r="P548" s="271"/>
      <c r="Q548" s="93"/>
      <c r="R548" s="196"/>
      <c r="S548" s="271" t="s">
        <v>1200</v>
      </c>
      <c r="T548" s="271"/>
      <c r="U548" s="151" t="s">
        <v>378</v>
      </c>
    </row>
    <row r="549" spans="1:21" ht="15.75" thickBot="1">
      <c r="A549" s="49"/>
      <c r="B549" s="281"/>
      <c r="C549" s="138"/>
      <c r="D549" s="138"/>
      <c r="E549" s="97"/>
      <c r="F549" s="282"/>
      <c r="G549" s="138"/>
      <c r="H549" s="138"/>
      <c r="I549" s="139"/>
      <c r="J549" s="282"/>
      <c r="K549" s="138"/>
      <c r="L549" s="138"/>
      <c r="M549" s="139"/>
      <c r="N549" s="282"/>
      <c r="O549" s="138"/>
      <c r="P549" s="138"/>
      <c r="Q549" s="97"/>
      <c r="R549" s="282"/>
      <c r="S549" s="138"/>
      <c r="T549" s="138"/>
      <c r="U549" s="139"/>
    </row>
    <row r="550" spans="1:21">
      <c r="A550" s="49"/>
      <c r="B550" s="127" t="s">
        <v>160</v>
      </c>
      <c r="C550" s="79"/>
      <c r="D550" s="79"/>
      <c r="E550" s="79"/>
      <c r="F550" s="18"/>
      <c r="G550" s="79"/>
      <c r="H550" s="79"/>
      <c r="I550" s="79"/>
      <c r="J550" s="18"/>
      <c r="K550" s="79"/>
      <c r="L550" s="79"/>
      <c r="M550" s="79"/>
      <c r="N550" s="18"/>
      <c r="O550" s="79"/>
      <c r="P550" s="79"/>
      <c r="Q550" s="79"/>
      <c r="R550" s="18"/>
      <c r="S550" s="79"/>
      <c r="T550" s="79"/>
      <c r="U550" s="79"/>
    </row>
    <row r="551" spans="1:21">
      <c r="A551" s="49"/>
      <c r="B551" s="132" t="s">
        <v>143</v>
      </c>
      <c r="C551" s="135" t="s">
        <v>214</v>
      </c>
      <c r="D551" s="135"/>
      <c r="E551" s="26"/>
      <c r="F551" s="26"/>
      <c r="G551" s="135" t="s">
        <v>853</v>
      </c>
      <c r="H551" s="135"/>
      <c r="I551" s="134" t="s">
        <v>378</v>
      </c>
      <c r="J551" s="26"/>
      <c r="K551" s="135" t="s">
        <v>1201</v>
      </c>
      <c r="L551" s="135"/>
      <c r="M551" s="134" t="s">
        <v>378</v>
      </c>
      <c r="N551" s="26"/>
      <c r="O551" s="135" t="s">
        <v>214</v>
      </c>
      <c r="P551" s="135"/>
      <c r="Q551" s="26"/>
      <c r="R551" s="26"/>
      <c r="S551" s="135" t="s">
        <v>487</v>
      </c>
      <c r="T551" s="135"/>
      <c r="U551" s="134" t="s">
        <v>378</v>
      </c>
    </row>
    <row r="552" spans="1:21">
      <c r="A552" s="49"/>
      <c r="B552" s="132"/>
      <c r="C552" s="135"/>
      <c r="D552" s="135"/>
      <c r="E552" s="26"/>
      <c r="F552" s="26"/>
      <c r="G552" s="135"/>
      <c r="H552" s="135"/>
      <c r="I552" s="134"/>
      <c r="J552" s="26"/>
      <c r="K552" s="135"/>
      <c r="L552" s="135"/>
      <c r="M552" s="134"/>
      <c r="N552" s="26"/>
      <c r="O552" s="135"/>
      <c r="P552" s="135"/>
      <c r="Q552" s="26"/>
      <c r="R552" s="26"/>
      <c r="S552" s="135"/>
      <c r="T552" s="135"/>
      <c r="U552" s="134"/>
    </row>
    <row r="553" spans="1:21">
      <c r="A553" s="49"/>
      <c r="B553" s="136" t="s">
        <v>146</v>
      </c>
      <c r="C553" s="41" t="s">
        <v>214</v>
      </c>
      <c r="D553" s="41"/>
      <c r="E553" s="32"/>
      <c r="F553" s="32"/>
      <c r="G553" s="41" t="s">
        <v>214</v>
      </c>
      <c r="H553" s="41"/>
      <c r="I553" s="32"/>
      <c r="J553" s="32"/>
      <c r="K553" s="41" t="s">
        <v>214</v>
      </c>
      <c r="L553" s="41"/>
      <c r="M553" s="32"/>
      <c r="N553" s="32"/>
      <c r="O553" s="41" t="s">
        <v>214</v>
      </c>
      <c r="P553" s="41"/>
      <c r="Q553" s="32"/>
      <c r="R553" s="32"/>
      <c r="S553" s="41" t="s">
        <v>214</v>
      </c>
      <c r="T553" s="41"/>
      <c r="U553" s="32"/>
    </row>
    <row r="554" spans="1:21">
      <c r="A554" s="49"/>
      <c r="B554" s="136"/>
      <c r="C554" s="41"/>
      <c r="D554" s="41"/>
      <c r="E554" s="32"/>
      <c r="F554" s="32"/>
      <c r="G554" s="41"/>
      <c r="H554" s="41"/>
      <c r="I554" s="32"/>
      <c r="J554" s="32"/>
      <c r="K554" s="41"/>
      <c r="L554" s="41"/>
      <c r="M554" s="32"/>
      <c r="N554" s="32"/>
      <c r="O554" s="41"/>
      <c r="P554" s="41"/>
      <c r="Q554" s="32"/>
      <c r="R554" s="32"/>
      <c r="S554" s="41"/>
      <c r="T554" s="41"/>
      <c r="U554" s="32"/>
    </row>
    <row r="555" spans="1:21">
      <c r="A555" s="49"/>
      <c r="B555" s="132" t="s">
        <v>152</v>
      </c>
      <c r="C555" s="135" t="s">
        <v>214</v>
      </c>
      <c r="D555" s="135"/>
      <c r="E555" s="26"/>
      <c r="F555" s="26"/>
      <c r="G555" s="135" t="s">
        <v>214</v>
      </c>
      <c r="H555" s="135"/>
      <c r="I555" s="26"/>
      <c r="J555" s="26"/>
      <c r="K555" s="135" t="s">
        <v>214</v>
      </c>
      <c r="L555" s="135"/>
      <c r="M555" s="26"/>
      <c r="N555" s="26"/>
      <c r="O555" s="135" t="s">
        <v>214</v>
      </c>
      <c r="P555" s="135"/>
      <c r="Q555" s="26"/>
      <c r="R555" s="26"/>
      <c r="S555" s="135" t="s">
        <v>214</v>
      </c>
      <c r="T555" s="135"/>
      <c r="U555" s="26"/>
    </row>
    <row r="556" spans="1:21" ht="15.75" thickBot="1">
      <c r="A556" s="49"/>
      <c r="B556" s="132"/>
      <c r="C556" s="138"/>
      <c r="D556" s="138"/>
      <c r="E556" s="97"/>
      <c r="F556" s="26"/>
      <c r="G556" s="138"/>
      <c r="H556" s="138"/>
      <c r="I556" s="97"/>
      <c r="J556" s="26"/>
      <c r="K556" s="138"/>
      <c r="L556" s="138"/>
      <c r="M556" s="97"/>
      <c r="N556" s="26"/>
      <c r="O556" s="138"/>
      <c r="P556" s="138"/>
      <c r="Q556" s="97"/>
      <c r="R556" s="26"/>
      <c r="S556" s="138"/>
      <c r="T556" s="138"/>
      <c r="U556" s="97"/>
    </row>
    <row r="557" spans="1:21">
      <c r="A557" s="49"/>
      <c r="B557" s="279" t="s">
        <v>161</v>
      </c>
      <c r="C557" s="142" t="s">
        <v>214</v>
      </c>
      <c r="D557" s="142"/>
      <c r="E557" s="79"/>
      <c r="F557" s="32"/>
      <c r="G557" s="142" t="s">
        <v>853</v>
      </c>
      <c r="H557" s="142"/>
      <c r="I557" s="140" t="s">
        <v>378</v>
      </c>
      <c r="J557" s="32"/>
      <c r="K557" s="142" t="s">
        <v>1201</v>
      </c>
      <c r="L557" s="142"/>
      <c r="M557" s="140" t="s">
        <v>378</v>
      </c>
      <c r="N557" s="32"/>
      <c r="O557" s="142" t="s">
        <v>214</v>
      </c>
      <c r="P557" s="142"/>
      <c r="Q557" s="79"/>
      <c r="R557" s="32"/>
      <c r="S557" s="142" t="s">
        <v>487</v>
      </c>
      <c r="T557" s="142"/>
      <c r="U557" s="140" t="s">
        <v>378</v>
      </c>
    </row>
    <row r="558" spans="1:21" ht="15.75" thickBot="1">
      <c r="A558" s="49"/>
      <c r="B558" s="279"/>
      <c r="C558" s="144"/>
      <c r="D558" s="144"/>
      <c r="E558" s="87"/>
      <c r="F558" s="32"/>
      <c r="G558" s="144"/>
      <c r="H558" s="144"/>
      <c r="I558" s="274"/>
      <c r="J558" s="32"/>
      <c r="K558" s="144"/>
      <c r="L558" s="144"/>
      <c r="M558" s="274"/>
      <c r="N558" s="32"/>
      <c r="O558" s="144"/>
      <c r="P558" s="144"/>
      <c r="Q558" s="87"/>
      <c r="R558" s="32"/>
      <c r="S558" s="144"/>
      <c r="T558" s="144"/>
      <c r="U558" s="274"/>
    </row>
    <row r="559" spans="1:21">
      <c r="A559" s="49"/>
      <c r="B559" s="134" t="s">
        <v>162</v>
      </c>
      <c r="C559" s="271" t="s">
        <v>1202</v>
      </c>
      <c r="D559" s="271"/>
      <c r="E559" s="151" t="s">
        <v>378</v>
      </c>
      <c r="F559" s="26"/>
      <c r="G559" s="271" t="s">
        <v>1203</v>
      </c>
      <c r="H559" s="271"/>
      <c r="I559" s="151" t="s">
        <v>378</v>
      </c>
      <c r="J559" s="26"/>
      <c r="K559" s="271">
        <v>66.5</v>
      </c>
      <c r="L559" s="271"/>
      <c r="M559" s="93"/>
      <c r="N559" s="26"/>
      <c r="O559" s="271" t="s">
        <v>214</v>
      </c>
      <c r="P559" s="271"/>
      <c r="Q559" s="93"/>
      <c r="R559" s="26"/>
      <c r="S559" s="271" t="s">
        <v>1204</v>
      </c>
      <c r="T559" s="271"/>
      <c r="U559" s="151" t="s">
        <v>378</v>
      </c>
    </row>
    <row r="560" spans="1:21">
      <c r="A560" s="49"/>
      <c r="B560" s="134"/>
      <c r="C560" s="272"/>
      <c r="D560" s="272"/>
      <c r="E560" s="273"/>
      <c r="F560" s="26"/>
      <c r="G560" s="272"/>
      <c r="H560" s="272"/>
      <c r="I560" s="273"/>
      <c r="J560" s="26"/>
      <c r="K560" s="272"/>
      <c r="L560" s="272"/>
      <c r="M560" s="179"/>
      <c r="N560" s="26"/>
      <c r="O560" s="272"/>
      <c r="P560" s="272"/>
      <c r="Q560" s="179"/>
      <c r="R560" s="26"/>
      <c r="S560" s="135"/>
      <c r="T560" s="135"/>
      <c r="U560" s="134"/>
    </row>
    <row r="561" spans="1:21">
      <c r="A561" s="49"/>
      <c r="B561" s="137" t="s">
        <v>163</v>
      </c>
      <c r="C561" s="41" t="s">
        <v>214</v>
      </c>
      <c r="D561" s="41"/>
      <c r="E561" s="32"/>
      <c r="F561" s="32"/>
      <c r="G561" s="41" t="s">
        <v>214</v>
      </c>
      <c r="H561" s="41"/>
      <c r="I561" s="32"/>
      <c r="J561" s="32"/>
      <c r="K561" s="41" t="s">
        <v>383</v>
      </c>
      <c r="L561" s="41"/>
      <c r="M561" s="137" t="s">
        <v>378</v>
      </c>
      <c r="N561" s="32"/>
      <c r="O561" s="41" t="s">
        <v>214</v>
      </c>
      <c r="P561" s="41"/>
      <c r="Q561" s="32"/>
      <c r="R561" s="32"/>
      <c r="S561" s="41" t="s">
        <v>383</v>
      </c>
      <c r="T561" s="41"/>
      <c r="U561" s="137" t="s">
        <v>378</v>
      </c>
    </row>
    <row r="562" spans="1:21">
      <c r="A562" s="49"/>
      <c r="B562" s="137"/>
      <c r="C562" s="41"/>
      <c r="D562" s="41"/>
      <c r="E562" s="32"/>
      <c r="F562" s="32"/>
      <c r="G562" s="41"/>
      <c r="H562" s="41"/>
      <c r="I562" s="32"/>
      <c r="J562" s="32"/>
      <c r="K562" s="41"/>
      <c r="L562" s="41"/>
      <c r="M562" s="137"/>
      <c r="N562" s="32"/>
      <c r="O562" s="41"/>
      <c r="P562" s="41"/>
      <c r="Q562" s="32"/>
      <c r="R562" s="32"/>
      <c r="S562" s="41"/>
      <c r="T562" s="41"/>
      <c r="U562" s="137"/>
    </row>
    <row r="563" spans="1:21">
      <c r="A563" s="49"/>
      <c r="B563" s="134" t="s">
        <v>164</v>
      </c>
      <c r="C563" s="135">
        <v>911.9</v>
      </c>
      <c r="D563" s="135"/>
      <c r="E563" s="26"/>
      <c r="F563" s="26"/>
      <c r="G563" s="135">
        <v>353.8</v>
      </c>
      <c r="H563" s="135"/>
      <c r="I563" s="26"/>
      <c r="J563" s="26"/>
      <c r="K563" s="135">
        <v>280.89999999999998</v>
      </c>
      <c r="L563" s="135"/>
      <c r="M563" s="26"/>
      <c r="N563" s="26"/>
      <c r="O563" s="135" t="s">
        <v>214</v>
      </c>
      <c r="P563" s="135"/>
      <c r="Q563" s="26"/>
      <c r="R563" s="26"/>
      <c r="S563" s="146">
        <v>1546.6</v>
      </c>
      <c r="T563" s="146"/>
      <c r="U563" s="26"/>
    </row>
    <row r="564" spans="1:21" ht="15.75" thickBot="1">
      <c r="A564" s="49"/>
      <c r="B564" s="134"/>
      <c r="C564" s="138"/>
      <c r="D564" s="138"/>
      <c r="E564" s="97"/>
      <c r="F564" s="26"/>
      <c r="G564" s="138"/>
      <c r="H564" s="138"/>
      <c r="I564" s="97"/>
      <c r="J564" s="26"/>
      <c r="K564" s="138"/>
      <c r="L564" s="138"/>
      <c r="M564" s="97"/>
      <c r="N564" s="26"/>
      <c r="O564" s="138"/>
      <c r="P564" s="138"/>
      <c r="Q564" s="97"/>
      <c r="R564" s="26"/>
      <c r="S564" s="147"/>
      <c r="T564" s="147"/>
      <c r="U564" s="97"/>
    </row>
    <row r="565" spans="1:21">
      <c r="A565" s="49"/>
      <c r="B565" s="137" t="s">
        <v>165</v>
      </c>
      <c r="C565" s="140" t="s">
        <v>372</v>
      </c>
      <c r="D565" s="142">
        <v>731.1</v>
      </c>
      <c r="E565" s="79"/>
      <c r="F565" s="32"/>
      <c r="G565" s="140" t="s">
        <v>372</v>
      </c>
      <c r="H565" s="142">
        <v>304.60000000000002</v>
      </c>
      <c r="I565" s="79"/>
      <c r="J565" s="32"/>
      <c r="K565" s="140" t="s">
        <v>372</v>
      </c>
      <c r="L565" s="142">
        <v>347.3</v>
      </c>
      <c r="M565" s="79"/>
      <c r="N565" s="32"/>
      <c r="O565" s="140" t="s">
        <v>372</v>
      </c>
      <c r="P565" s="142" t="s">
        <v>214</v>
      </c>
      <c r="Q565" s="79"/>
      <c r="R565" s="32"/>
      <c r="S565" s="140" t="s">
        <v>372</v>
      </c>
      <c r="T565" s="149">
        <v>1383</v>
      </c>
      <c r="U565" s="79"/>
    </row>
    <row r="566" spans="1:21" ht="15.75" thickBot="1">
      <c r="A566" s="49"/>
      <c r="B566" s="137"/>
      <c r="C566" s="141"/>
      <c r="D566" s="143"/>
      <c r="E566" s="116"/>
      <c r="F566" s="32"/>
      <c r="G566" s="141"/>
      <c r="H566" s="143"/>
      <c r="I566" s="116"/>
      <c r="J566" s="32"/>
      <c r="K566" s="141"/>
      <c r="L566" s="143"/>
      <c r="M566" s="116"/>
      <c r="N566" s="32"/>
      <c r="O566" s="141"/>
      <c r="P566" s="143"/>
      <c r="Q566" s="116"/>
      <c r="R566" s="32"/>
      <c r="S566" s="141"/>
      <c r="T566" s="277"/>
      <c r="U566" s="116"/>
    </row>
    <row r="567" spans="1:21" ht="15.75" thickTop="1">
      <c r="A567" s="49"/>
      <c r="B567" s="14"/>
      <c r="C567" s="99"/>
      <c r="D567" s="99"/>
      <c r="E567" s="99"/>
      <c r="F567" s="14"/>
      <c r="G567" s="99"/>
      <c r="H567" s="99"/>
      <c r="I567" s="99"/>
      <c r="J567" s="14"/>
      <c r="K567" s="99"/>
      <c r="L567" s="99"/>
      <c r="M567" s="99"/>
      <c r="N567" s="14"/>
      <c r="O567" s="99"/>
      <c r="P567" s="99"/>
      <c r="Q567" s="99"/>
      <c r="R567" s="14"/>
      <c r="S567" s="99"/>
      <c r="T567" s="99"/>
      <c r="U567" s="99"/>
    </row>
  </sheetData>
  <mergeCells count="3930">
    <mergeCell ref="B504:U504"/>
    <mergeCell ref="B505:U505"/>
    <mergeCell ref="B357:U357"/>
    <mergeCell ref="B445:U445"/>
    <mergeCell ref="B446:U446"/>
    <mergeCell ref="B447:U447"/>
    <mergeCell ref="B502:U502"/>
    <mergeCell ref="B503:U503"/>
    <mergeCell ref="B178:U178"/>
    <mergeCell ref="B179:U179"/>
    <mergeCell ref="B180:U180"/>
    <mergeCell ref="B268:U268"/>
    <mergeCell ref="B269:U269"/>
    <mergeCell ref="B270:U270"/>
    <mergeCell ref="B9:U9"/>
    <mergeCell ref="B10:U10"/>
    <mergeCell ref="B89:U89"/>
    <mergeCell ref="B90:U90"/>
    <mergeCell ref="B91:U91"/>
    <mergeCell ref="B177:U177"/>
    <mergeCell ref="A1:A2"/>
    <mergeCell ref="B1:U1"/>
    <mergeCell ref="B2:U2"/>
    <mergeCell ref="B3:U3"/>
    <mergeCell ref="A4:A567"/>
    <mergeCell ref="B4:U4"/>
    <mergeCell ref="B5:U5"/>
    <mergeCell ref="B6:U6"/>
    <mergeCell ref="B7:U7"/>
    <mergeCell ref="B8:U8"/>
    <mergeCell ref="Q565:Q566"/>
    <mergeCell ref="R565:R566"/>
    <mergeCell ref="S565:S566"/>
    <mergeCell ref="T565:T566"/>
    <mergeCell ref="U565:U566"/>
    <mergeCell ref="C567:E567"/>
    <mergeCell ref="G567:I567"/>
    <mergeCell ref="K567:M567"/>
    <mergeCell ref="O567:Q567"/>
    <mergeCell ref="S567:U567"/>
    <mergeCell ref="K565:K566"/>
    <mergeCell ref="L565:L566"/>
    <mergeCell ref="M565:M566"/>
    <mergeCell ref="N565:N566"/>
    <mergeCell ref="O565:O566"/>
    <mergeCell ref="P565:P566"/>
    <mergeCell ref="U563:U564"/>
    <mergeCell ref="B565:B566"/>
    <mergeCell ref="C565:C566"/>
    <mergeCell ref="D565:D566"/>
    <mergeCell ref="E565:E566"/>
    <mergeCell ref="F565:F566"/>
    <mergeCell ref="G565:G566"/>
    <mergeCell ref="H565:H566"/>
    <mergeCell ref="I565:I566"/>
    <mergeCell ref="J565:J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S548:T549"/>
    <mergeCell ref="U548:U549"/>
    <mergeCell ref="C550:E550"/>
    <mergeCell ref="G550:I550"/>
    <mergeCell ref="K550:M550"/>
    <mergeCell ref="O550:Q550"/>
    <mergeCell ref="S550:U550"/>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U543:U544"/>
    <mergeCell ref="C545:D545"/>
    <mergeCell ref="G545:H545"/>
    <mergeCell ref="K545:L545"/>
    <mergeCell ref="O545:P545"/>
    <mergeCell ref="S545:T545"/>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Q529:Q530"/>
    <mergeCell ref="R529:R530"/>
    <mergeCell ref="S529:T530"/>
    <mergeCell ref="U529:U530"/>
    <mergeCell ref="B531:B532"/>
    <mergeCell ref="C531:D532"/>
    <mergeCell ref="E531:E532"/>
    <mergeCell ref="F531:F532"/>
    <mergeCell ref="G531:H532"/>
    <mergeCell ref="I531:I532"/>
    <mergeCell ref="I529:I530"/>
    <mergeCell ref="J529:J530"/>
    <mergeCell ref="K529:L530"/>
    <mergeCell ref="M529:M530"/>
    <mergeCell ref="N529:N530"/>
    <mergeCell ref="O529:P530"/>
    <mergeCell ref="C528:E528"/>
    <mergeCell ref="G528:I528"/>
    <mergeCell ref="K528:M528"/>
    <mergeCell ref="O528:Q528"/>
    <mergeCell ref="S528:U528"/>
    <mergeCell ref="B529:B530"/>
    <mergeCell ref="C529:D530"/>
    <mergeCell ref="E529:E530"/>
    <mergeCell ref="F529:F530"/>
    <mergeCell ref="G529:H530"/>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T509:T510"/>
    <mergeCell ref="U509:U510"/>
    <mergeCell ref="C511:E511"/>
    <mergeCell ref="G511:I511"/>
    <mergeCell ref="K511:M511"/>
    <mergeCell ref="O511:Q511"/>
    <mergeCell ref="S511:U511"/>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B506:U506"/>
    <mergeCell ref="C508:E508"/>
    <mergeCell ref="G508:I508"/>
    <mergeCell ref="K508:M508"/>
    <mergeCell ref="O508:Q508"/>
    <mergeCell ref="S508:U508"/>
    <mergeCell ref="P500:P501"/>
    <mergeCell ref="Q500:Q501"/>
    <mergeCell ref="R500:R501"/>
    <mergeCell ref="S500:S501"/>
    <mergeCell ref="T500:T501"/>
    <mergeCell ref="U500:U501"/>
    <mergeCell ref="J500:J501"/>
    <mergeCell ref="K500:K501"/>
    <mergeCell ref="L500:L501"/>
    <mergeCell ref="M500:M501"/>
    <mergeCell ref="N500:N501"/>
    <mergeCell ref="O500:O501"/>
    <mergeCell ref="S498:T499"/>
    <mergeCell ref="U498:U499"/>
    <mergeCell ref="B500:B501"/>
    <mergeCell ref="C500:C501"/>
    <mergeCell ref="D500:D501"/>
    <mergeCell ref="E500:E501"/>
    <mergeCell ref="F500:F501"/>
    <mergeCell ref="G500:G501"/>
    <mergeCell ref="H500:H501"/>
    <mergeCell ref="I500:I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5:R486"/>
    <mergeCell ref="S485:T486"/>
    <mergeCell ref="U485:U486"/>
    <mergeCell ref="C487:E487"/>
    <mergeCell ref="G487:I487"/>
    <mergeCell ref="K487:M487"/>
    <mergeCell ref="O487:Q487"/>
    <mergeCell ref="S487:U487"/>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U466:U467"/>
    <mergeCell ref="C468:E468"/>
    <mergeCell ref="G468:I468"/>
    <mergeCell ref="K468:M468"/>
    <mergeCell ref="O468:Q468"/>
    <mergeCell ref="S468:U468"/>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S451:S452"/>
    <mergeCell ref="T451:T452"/>
    <mergeCell ref="U451:U452"/>
    <mergeCell ref="C453:E453"/>
    <mergeCell ref="G453:I453"/>
    <mergeCell ref="K453:M453"/>
    <mergeCell ref="O453:Q453"/>
    <mergeCell ref="S453:U453"/>
    <mergeCell ref="M451:M452"/>
    <mergeCell ref="N451:N452"/>
    <mergeCell ref="O451:O452"/>
    <mergeCell ref="P451:P452"/>
    <mergeCell ref="Q451:Q452"/>
    <mergeCell ref="R451:R452"/>
    <mergeCell ref="G451:G452"/>
    <mergeCell ref="H451:H452"/>
    <mergeCell ref="I451:I452"/>
    <mergeCell ref="J451:J452"/>
    <mergeCell ref="K451:K452"/>
    <mergeCell ref="L451:L452"/>
    <mergeCell ref="C450:E450"/>
    <mergeCell ref="G450:I450"/>
    <mergeCell ref="K450:M450"/>
    <mergeCell ref="O450:Q450"/>
    <mergeCell ref="S450:U450"/>
    <mergeCell ref="B451:B452"/>
    <mergeCell ref="C451:C452"/>
    <mergeCell ref="D451:D452"/>
    <mergeCell ref="E451:E452"/>
    <mergeCell ref="F451:F452"/>
    <mergeCell ref="C444:E444"/>
    <mergeCell ref="G444:I444"/>
    <mergeCell ref="K444:M444"/>
    <mergeCell ref="O444:Q444"/>
    <mergeCell ref="S444:U444"/>
    <mergeCell ref="B448:U448"/>
    <mergeCell ref="P442:P443"/>
    <mergeCell ref="Q442:Q443"/>
    <mergeCell ref="R442:R443"/>
    <mergeCell ref="S442:S443"/>
    <mergeCell ref="T442:T443"/>
    <mergeCell ref="U442:U443"/>
    <mergeCell ref="J442:J443"/>
    <mergeCell ref="K442:K443"/>
    <mergeCell ref="L442:L443"/>
    <mergeCell ref="M442:M443"/>
    <mergeCell ref="N442:N443"/>
    <mergeCell ref="O442:O443"/>
    <mergeCell ref="S440:T441"/>
    <mergeCell ref="U440:U441"/>
    <mergeCell ref="B442:B443"/>
    <mergeCell ref="C442:C443"/>
    <mergeCell ref="D442:D443"/>
    <mergeCell ref="E442:E443"/>
    <mergeCell ref="F442:F443"/>
    <mergeCell ref="G442:G443"/>
    <mergeCell ref="H442:H443"/>
    <mergeCell ref="I442:I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S435:T436"/>
    <mergeCell ref="U435:U436"/>
    <mergeCell ref="C437:E437"/>
    <mergeCell ref="G437:I437"/>
    <mergeCell ref="K437:M437"/>
    <mergeCell ref="O437:Q437"/>
    <mergeCell ref="S437:U437"/>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S422:T423"/>
    <mergeCell ref="U422:U423"/>
    <mergeCell ref="C424:E424"/>
    <mergeCell ref="G424:I424"/>
    <mergeCell ref="K424:M424"/>
    <mergeCell ref="O424:Q424"/>
    <mergeCell ref="S424:U424"/>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8:E378"/>
    <mergeCell ref="G378:I378"/>
    <mergeCell ref="K378:M378"/>
    <mergeCell ref="O378:Q378"/>
    <mergeCell ref="S378:U378"/>
    <mergeCell ref="C379:E379"/>
    <mergeCell ref="G379:I379"/>
    <mergeCell ref="K379:M379"/>
    <mergeCell ref="O379:Q379"/>
    <mergeCell ref="S379:U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S362:S363"/>
    <mergeCell ref="T362:T363"/>
    <mergeCell ref="U362:U363"/>
    <mergeCell ref="B364:B365"/>
    <mergeCell ref="C364:D365"/>
    <mergeCell ref="E364:E365"/>
    <mergeCell ref="F364:F365"/>
    <mergeCell ref="G364:H365"/>
    <mergeCell ref="I364:I365"/>
    <mergeCell ref="J364:J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U352:U353"/>
    <mergeCell ref="B358:U358"/>
    <mergeCell ref="C360:E360"/>
    <mergeCell ref="G360:I360"/>
    <mergeCell ref="K360:M360"/>
    <mergeCell ref="O360:Q360"/>
    <mergeCell ref="S360:U360"/>
    <mergeCell ref="B354:U354"/>
    <mergeCell ref="B355:U355"/>
    <mergeCell ref="B356:U356"/>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T348"/>
    <mergeCell ref="U347:U348"/>
    <mergeCell ref="C349:E349"/>
    <mergeCell ref="G349:I349"/>
    <mergeCell ref="K349:M349"/>
    <mergeCell ref="O349:Q349"/>
    <mergeCell ref="S349:U349"/>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E273"/>
    <mergeCell ref="G273:I273"/>
    <mergeCell ref="K273:M273"/>
    <mergeCell ref="O273:Q273"/>
    <mergeCell ref="S273:U273"/>
    <mergeCell ref="C274:E274"/>
    <mergeCell ref="G274:I274"/>
    <mergeCell ref="K274:M274"/>
    <mergeCell ref="O274:Q274"/>
    <mergeCell ref="S274:U274"/>
    <mergeCell ref="C267:E267"/>
    <mergeCell ref="G267:I267"/>
    <mergeCell ref="K267:M267"/>
    <mergeCell ref="O267:Q267"/>
    <mergeCell ref="S267:U267"/>
    <mergeCell ref="B271:U271"/>
    <mergeCell ref="P265:P266"/>
    <mergeCell ref="Q265:Q266"/>
    <mergeCell ref="R265:R266"/>
    <mergeCell ref="S265:S266"/>
    <mergeCell ref="T265:T266"/>
    <mergeCell ref="U265:U266"/>
    <mergeCell ref="J265:J266"/>
    <mergeCell ref="K265:K266"/>
    <mergeCell ref="L265:L266"/>
    <mergeCell ref="M265:M266"/>
    <mergeCell ref="N265:N266"/>
    <mergeCell ref="O265:O266"/>
    <mergeCell ref="S263:T264"/>
    <mergeCell ref="U263:U264"/>
    <mergeCell ref="B265:B266"/>
    <mergeCell ref="C265:C266"/>
    <mergeCell ref="D265:D266"/>
    <mergeCell ref="E265:E266"/>
    <mergeCell ref="F265:F266"/>
    <mergeCell ref="G265:G266"/>
    <mergeCell ref="H265:H266"/>
    <mergeCell ref="I265:I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S258:T259"/>
    <mergeCell ref="U258:U259"/>
    <mergeCell ref="C260:E260"/>
    <mergeCell ref="G260:I260"/>
    <mergeCell ref="K260:M260"/>
    <mergeCell ref="O260:Q260"/>
    <mergeCell ref="S260:U260"/>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C247:E247"/>
    <mergeCell ref="G247:I247"/>
    <mergeCell ref="K247:M247"/>
    <mergeCell ref="O247:Q247"/>
    <mergeCell ref="S247:U247"/>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1:E201"/>
    <mergeCell ref="G201:I201"/>
    <mergeCell ref="K201:M201"/>
    <mergeCell ref="O201:Q201"/>
    <mergeCell ref="S201:U201"/>
    <mergeCell ref="C202:E202"/>
    <mergeCell ref="G202:I202"/>
    <mergeCell ref="K202:M202"/>
    <mergeCell ref="O202:Q202"/>
    <mergeCell ref="S202:U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B181:U181"/>
    <mergeCell ref="C183:E183"/>
    <mergeCell ref="G183:I183"/>
    <mergeCell ref="K183:M183"/>
    <mergeCell ref="O183:Q183"/>
    <mergeCell ref="S183:U183"/>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S169:T170"/>
    <mergeCell ref="U169:U170"/>
    <mergeCell ref="C171:E171"/>
    <mergeCell ref="G171:I171"/>
    <mergeCell ref="K171:M171"/>
    <mergeCell ref="O171:Q171"/>
    <mergeCell ref="S171:U171"/>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E112"/>
    <mergeCell ref="G112:I112"/>
    <mergeCell ref="K112:M112"/>
    <mergeCell ref="O112:Q112"/>
    <mergeCell ref="S112:U112"/>
    <mergeCell ref="C113:E113"/>
    <mergeCell ref="G113:I113"/>
    <mergeCell ref="K113:M113"/>
    <mergeCell ref="O113:Q113"/>
    <mergeCell ref="S113:U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T87:T88"/>
    <mergeCell ref="U87:U88"/>
    <mergeCell ref="B92:U92"/>
    <mergeCell ref="C94:E94"/>
    <mergeCell ref="G94:I94"/>
    <mergeCell ref="K94:M94"/>
    <mergeCell ref="O94:Q94"/>
    <mergeCell ref="S94:U9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C52:E52"/>
    <mergeCell ref="G52:I52"/>
    <mergeCell ref="K52:M52"/>
    <mergeCell ref="O52:Q52"/>
    <mergeCell ref="S52:U52"/>
    <mergeCell ref="C53:E53"/>
    <mergeCell ref="G53:I53"/>
    <mergeCell ref="K53:M53"/>
    <mergeCell ref="O53:Q53"/>
    <mergeCell ref="S53:U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27</v>
      </c>
    </row>
    <row r="2" spans="1:3" ht="30">
      <c r="A2" s="1" t="s">
        <v>70</v>
      </c>
      <c r="B2" s="7"/>
      <c r="C2" s="7"/>
    </row>
    <row r="3" spans="1:3" ht="30">
      <c r="A3" s="3" t="s">
        <v>71</v>
      </c>
      <c r="B3" s="4" t="s">
        <v>4</v>
      </c>
      <c r="C3" s="4" t="s">
        <v>4</v>
      </c>
    </row>
    <row r="4" spans="1:3">
      <c r="A4" s="2" t="s">
        <v>72</v>
      </c>
      <c r="B4" s="4">
        <v>1.4</v>
      </c>
      <c r="C4" s="4">
        <v>1.4</v>
      </c>
    </row>
    <row r="5" spans="1:3">
      <c r="A5" s="2" t="s">
        <v>73</v>
      </c>
      <c r="B5" s="8">
        <v>0.01</v>
      </c>
      <c r="C5" s="8">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1205</v>
      </c>
      <c r="B1" s="1" t="s">
        <v>1</v>
      </c>
    </row>
    <row r="2" spans="1:2">
      <c r="A2" s="7"/>
      <c r="B2" s="1" t="s">
        <v>2</v>
      </c>
    </row>
    <row r="3" spans="1:2" ht="45">
      <c r="A3" s="3" t="s">
        <v>171</v>
      </c>
      <c r="B3" s="4" t="s">
        <v>4</v>
      </c>
    </row>
    <row r="4" spans="1:2">
      <c r="A4" s="49" t="s">
        <v>176</v>
      </c>
      <c r="B4" s="4" t="s">
        <v>4</v>
      </c>
    </row>
    <row r="5" spans="1:2">
      <c r="A5" s="49"/>
      <c r="B5" s="11" t="s">
        <v>176</v>
      </c>
    </row>
    <row r="6" spans="1:2" ht="268.5">
      <c r="A6" s="49"/>
      <c r="B6" s="12" t="s">
        <v>177</v>
      </c>
    </row>
    <row r="7" spans="1:2" ht="90">
      <c r="A7" s="49"/>
      <c r="B7" s="12" t="s">
        <v>178</v>
      </c>
    </row>
    <row r="8" spans="1:2" ht="396">
      <c r="A8" s="49"/>
      <c r="B8" s="12" t="s">
        <v>179</v>
      </c>
    </row>
    <row r="9" spans="1:2" ht="281.25">
      <c r="A9" s="49"/>
      <c r="B9" s="12" t="s">
        <v>18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5703125" customWidth="1"/>
    <col min="3" max="3" width="14.7109375" customWidth="1"/>
    <col min="4" max="4" width="9.42578125" customWidth="1"/>
    <col min="5" max="5" width="11" customWidth="1"/>
    <col min="6" max="6" width="20.42578125" customWidth="1"/>
  </cols>
  <sheetData>
    <row r="1" spans="1:6" ht="30" customHeight="1">
      <c r="A1" s="7" t="s">
        <v>1206</v>
      </c>
      <c r="B1" s="7" t="s">
        <v>1</v>
      </c>
      <c r="C1" s="7"/>
      <c r="D1" s="7"/>
      <c r="E1" s="7"/>
      <c r="F1" s="7"/>
    </row>
    <row r="2" spans="1:6" ht="15" customHeight="1">
      <c r="A2" s="7"/>
      <c r="B2" s="7" t="s">
        <v>2</v>
      </c>
      <c r="C2" s="7"/>
      <c r="D2" s="7"/>
      <c r="E2" s="7"/>
      <c r="F2" s="7"/>
    </row>
    <row r="3" spans="1:6" ht="15" customHeight="1">
      <c r="A3" s="3" t="s">
        <v>296</v>
      </c>
      <c r="B3" s="48" t="s">
        <v>4</v>
      </c>
      <c r="C3" s="48"/>
      <c r="D3" s="48"/>
      <c r="E3" s="48"/>
      <c r="F3" s="48"/>
    </row>
    <row r="4" spans="1:6" ht="15" customHeight="1">
      <c r="A4" s="49" t="s">
        <v>1207</v>
      </c>
      <c r="B4" s="48" t="s">
        <v>4</v>
      </c>
      <c r="C4" s="48"/>
      <c r="D4" s="48"/>
      <c r="E4" s="48"/>
      <c r="F4" s="48"/>
    </row>
    <row r="5" spans="1:6">
      <c r="A5" s="49"/>
      <c r="B5" s="50" t="s">
        <v>299</v>
      </c>
      <c r="C5" s="50"/>
      <c r="D5" s="50"/>
      <c r="E5" s="50"/>
      <c r="F5" s="50"/>
    </row>
    <row r="6" spans="1:6" ht="25.5" customHeight="1">
      <c r="A6" s="49"/>
      <c r="B6" s="51" t="s">
        <v>300</v>
      </c>
      <c r="C6" s="51"/>
      <c r="D6" s="51"/>
      <c r="E6" s="51"/>
      <c r="F6" s="51"/>
    </row>
    <row r="7" spans="1:6" ht="15" customHeight="1">
      <c r="A7" s="49" t="s">
        <v>1208</v>
      </c>
      <c r="B7" s="48" t="s">
        <v>4</v>
      </c>
      <c r="C7" s="48"/>
      <c r="D7" s="48"/>
      <c r="E7" s="48"/>
      <c r="F7" s="48"/>
    </row>
    <row r="8" spans="1:6">
      <c r="A8" s="49"/>
      <c r="B8" s="50" t="s">
        <v>301</v>
      </c>
      <c r="C8" s="50"/>
      <c r="D8" s="50"/>
      <c r="E8" s="50"/>
      <c r="F8" s="50"/>
    </row>
    <row r="9" spans="1:6" ht="102" customHeight="1">
      <c r="A9" s="49"/>
      <c r="B9" s="51" t="s">
        <v>302</v>
      </c>
      <c r="C9" s="51"/>
      <c r="D9" s="51"/>
      <c r="E9" s="51"/>
      <c r="F9" s="51"/>
    </row>
    <row r="10" spans="1:6">
      <c r="A10" s="49"/>
      <c r="B10" s="50" t="s">
        <v>303</v>
      </c>
      <c r="C10" s="50"/>
      <c r="D10" s="50"/>
      <c r="E10" s="50"/>
      <c r="F10" s="50"/>
    </row>
    <row r="11" spans="1:6">
      <c r="A11" s="49"/>
      <c r="B11" s="51" t="s">
        <v>1209</v>
      </c>
      <c r="C11" s="51"/>
      <c r="D11" s="51"/>
      <c r="E11" s="51"/>
      <c r="F11" s="51"/>
    </row>
    <row r="12" spans="1:6" ht="15" customHeight="1">
      <c r="A12" s="49" t="s">
        <v>1210</v>
      </c>
      <c r="B12" s="48" t="s">
        <v>4</v>
      </c>
      <c r="C12" s="48"/>
      <c r="D12" s="48"/>
      <c r="E12" s="48"/>
      <c r="F12" s="48"/>
    </row>
    <row r="13" spans="1:6">
      <c r="A13" s="49"/>
      <c r="B13" s="50" t="s">
        <v>303</v>
      </c>
      <c r="C13" s="50"/>
      <c r="D13" s="50"/>
      <c r="E13" s="50"/>
      <c r="F13" s="50"/>
    </row>
    <row r="14" spans="1:6" ht="38.25" customHeight="1">
      <c r="A14" s="49"/>
      <c r="B14" s="51" t="s">
        <v>304</v>
      </c>
      <c r="C14" s="51"/>
      <c r="D14" s="51"/>
      <c r="E14" s="51"/>
      <c r="F14" s="51"/>
    </row>
    <row r="15" spans="1:6" ht="102" customHeight="1">
      <c r="A15" s="49"/>
      <c r="B15" s="51" t="s">
        <v>305</v>
      </c>
      <c r="C15" s="51"/>
      <c r="D15" s="51"/>
      <c r="E15" s="51"/>
      <c r="F15" s="51"/>
    </row>
    <row r="16" spans="1:6" ht="15" customHeight="1">
      <c r="A16" s="49" t="s">
        <v>1211</v>
      </c>
      <c r="B16" s="48" t="s">
        <v>4</v>
      </c>
      <c r="C16" s="48"/>
      <c r="D16" s="48"/>
      <c r="E16" s="48"/>
      <c r="F16" s="48"/>
    </row>
    <row r="17" spans="1:6">
      <c r="A17" s="49"/>
      <c r="B17" s="50" t="s">
        <v>306</v>
      </c>
      <c r="C17" s="50"/>
      <c r="D17" s="50"/>
      <c r="E17" s="50"/>
      <c r="F17" s="50"/>
    </row>
    <row r="18" spans="1:6" ht="89.25" customHeight="1">
      <c r="A18" s="49"/>
      <c r="B18" s="51" t="s">
        <v>307</v>
      </c>
      <c r="C18" s="51"/>
      <c r="D18" s="51"/>
      <c r="E18" s="51"/>
      <c r="F18" s="51"/>
    </row>
    <row r="19" spans="1:6">
      <c r="A19" s="49"/>
      <c r="B19" s="50" t="s">
        <v>308</v>
      </c>
      <c r="C19" s="50"/>
      <c r="D19" s="50"/>
      <c r="E19" s="50"/>
      <c r="F19" s="50"/>
    </row>
    <row r="20" spans="1:6">
      <c r="A20" s="49"/>
      <c r="B20" s="51" t="s">
        <v>1212</v>
      </c>
      <c r="C20" s="51"/>
      <c r="D20" s="51"/>
      <c r="E20" s="51"/>
      <c r="F20" s="51"/>
    </row>
    <row r="21" spans="1:6" ht="15" customHeight="1">
      <c r="A21" s="49" t="s">
        <v>1213</v>
      </c>
      <c r="B21" s="48" t="s">
        <v>4</v>
      </c>
      <c r="C21" s="48"/>
      <c r="D21" s="48"/>
      <c r="E21" s="48"/>
      <c r="F21" s="48"/>
    </row>
    <row r="22" spans="1:6" ht="76.5" customHeight="1">
      <c r="A22" s="49"/>
      <c r="B22" s="51" t="s">
        <v>309</v>
      </c>
      <c r="C22" s="51"/>
      <c r="D22" s="51"/>
      <c r="E22" s="51"/>
      <c r="F22" s="51"/>
    </row>
    <row r="23" spans="1:6" ht="140.25" customHeight="1">
      <c r="A23" s="49"/>
      <c r="B23" s="51" t="s">
        <v>310</v>
      </c>
      <c r="C23" s="51"/>
      <c r="D23" s="51"/>
      <c r="E23" s="51"/>
      <c r="F23" s="51"/>
    </row>
    <row r="24" spans="1:6" ht="89.25" customHeight="1">
      <c r="A24" s="49"/>
      <c r="B24" s="51" t="s">
        <v>311</v>
      </c>
      <c r="C24" s="51"/>
      <c r="D24" s="51"/>
      <c r="E24" s="51"/>
      <c r="F24" s="51"/>
    </row>
    <row r="25" spans="1:6" ht="25.5" customHeight="1">
      <c r="A25" s="49"/>
      <c r="B25" s="51" t="s">
        <v>312</v>
      </c>
      <c r="C25" s="51"/>
      <c r="D25" s="51"/>
      <c r="E25" s="51"/>
      <c r="F25" s="51"/>
    </row>
    <row r="26" spans="1:6">
      <c r="A26" s="49"/>
      <c r="B26" s="57" t="s">
        <v>313</v>
      </c>
      <c r="C26" s="57"/>
      <c r="D26" s="57"/>
      <c r="E26" s="57"/>
      <c r="F26" s="57"/>
    </row>
    <row r="27" spans="1:6">
      <c r="A27" s="49"/>
      <c r="B27" s="13"/>
      <c r="C27" s="13"/>
      <c r="D27" s="13"/>
      <c r="E27" s="13"/>
      <c r="F27" s="13"/>
    </row>
    <row r="28" spans="1:6">
      <c r="A28" s="49"/>
      <c r="B28" s="52" t="s">
        <v>314</v>
      </c>
      <c r="C28" s="18"/>
      <c r="D28" s="18"/>
      <c r="E28" s="53">
        <v>12</v>
      </c>
      <c r="F28" s="53" t="s">
        <v>315</v>
      </c>
    </row>
    <row r="29" spans="1:6">
      <c r="A29" s="49"/>
      <c r="B29" s="54" t="s">
        <v>316</v>
      </c>
      <c r="C29" s="55">
        <v>30</v>
      </c>
      <c r="D29" s="55" t="s">
        <v>317</v>
      </c>
      <c r="E29" s="55">
        <v>40</v>
      </c>
      <c r="F29" s="55" t="s">
        <v>315</v>
      </c>
    </row>
    <row r="30" spans="1:6">
      <c r="A30" s="49"/>
      <c r="B30" s="56" t="s">
        <v>318</v>
      </c>
      <c r="C30" s="53">
        <v>5</v>
      </c>
      <c r="D30" s="53" t="s">
        <v>317</v>
      </c>
      <c r="E30" s="53">
        <v>15</v>
      </c>
      <c r="F30" s="53" t="s">
        <v>315</v>
      </c>
    </row>
    <row r="31" spans="1:6">
      <c r="A31" s="49"/>
      <c r="B31" s="54" t="s">
        <v>319</v>
      </c>
      <c r="C31" s="14"/>
      <c r="D31" s="14"/>
      <c r="E31" s="55">
        <v>30</v>
      </c>
      <c r="F31" s="55" t="s">
        <v>315</v>
      </c>
    </row>
    <row r="32" spans="1:6">
      <c r="A32" s="49"/>
      <c r="B32" s="56" t="s">
        <v>320</v>
      </c>
      <c r="C32" s="53">
        <v>2.5</v>
      </c>
      <c r="D32" s="53" t="s">
        <v>317</v>
      </c>
      <c r="E32" s="53">
        <v>20</v>
      </c>
      <c r="F32" s="53" t="s">
        <v>315</v>
      </c>
    </row>
    <row r="33" spans="1:6" ht="15" customHeight="1">
      <c r="A33" s="49" t="s">
        <v>1214</v>
      </c>
      <c r="B33" s="48" t="s">
        <v>4</v>
      </c>
      <c r="C33" s="48"/>
      <c r="D33" s="48"/>
      <c r="E33" s="48"/>
      <c r="F33" s="48"/>
    </row>
    <row r="34" spans="1:6">
      <c r="A34" s="49"/>
      <c r="B34" s="50" t="s">
        <v>321</v>
      </c>
      <c r="C34" s="50"/>
      <c r="D34" s="50"/>
      <c r="E34" s="50"/>
      <c r="F34" s="50"/>
    </row>
    <row r="35" spans="1:6" ht="63.75" customHeight="1">
      <c r="A35" s="49"/>
      <c r="B35" s="51" t="s">
        <v>322</v>
      </c>
      <c r="C35" s="51"/>
      <c r="D35" s="51"/>
      <c r="E35" s="51"/>
      <c r="F35" s="51"/>
    </row>
    <row r="36" spans="1:6" ht="102" customHeight="1">
      <c r="A36" s="49"/>
      <c r="B36" s="51" t="s">
        <v>323</v>
      </c>
      <c r="C36" s="51"/>
      <c r="D36" s="51"/>
      <c r="E36" s="51"/>
      <c r="F36" s="51"/>
    </row>
    <row r="37" spans="1:6" ht="51" customHeight="1">
      <c r="A37" s="49"/>
      <c r="B37" s="51" t="s">
        <v>324</v>
      </c>
      <c r="C37" s="51"/>
      <c r="D37" s="51"/>
      <c r="E37" s="51"/>
      <c r="F37" s="51"/>
    </row>
    <row r="38" spans="1:6" ht="153" customHeight="1">
      <c r="A38" s="49"/>
      <c r="B38" s="51" t="s">
        <v>325</v>
      </c>
      <c r="C38" s="51"/>
      <c r="D38" s="51"/>
      <c r="E38" s="51"/>
      <c r="F38" s="51"/>
    </row>
    <row r="39" spans="1:6" ht="15" customHeight="1">
      <c r="A39" s="49" t="s">
        <v>1215</v>
      </c>
      <c r="B39" s="48" t="s">
        <v>4</v>
      </c>
      <c r="C39" s="48"/>
      <c r="D39" s="48"/>
      <c r="E39" s="48"/>
      <c r="F39" s="48"/>
    </row>
    <row r="40" spans="1:6">
      <c r="A40" s="49"/>
      <c r="B40" s="50" t="s">
        <v>326</v>
      </c>
      <c r="C40" s="50"/>
      <c r="D40" s="50"/>
      <c r="E40" s="50"/>
      <c r="F40" s="50"/>
    </row>
    <row r="41" spans="1:6" ht="63.75" customHeight="1">
      <c r="A41" s="49"/>
      <c r="B41" s="51" t="s">
        <v>327</v>
      </c>
      <c r="C41" s="51"/>
      <c r="D41" s="51"/>
      <c r="E41" s="51"/>
      <c r="F41" s="51"/>
    </row>
    <row r="42" spans="1:6" ht="15" customHeight="1">
      <c r="A42" s="49" t="s">
        <v>1216</v>
      </c>
      <c r="B42" s="48" t="s">
        <v>4</v>
      </c>
      <c r="C42" s="48"/>
      <c r="D42" s="48"/>
      <c r="E42" s="48"/>
      <c r="F42" s="48"/>
    </row>
    <row r="43" spans="1:6">
      <c r="A43" s="49"/>
      <c r="B43" s="50" t="s">
        <v>328</v>
      </c>
      <c r="C43" s="50"/>
      <c r="D43" s="50"/>
      <c r="E43" s="50"/>
      <c r="F43" s="50"/>
    </row>
    <row r="44" spans="1:6" ht="165.75" customHeight="1">
      <c r="A44" s="49"/>
      <c r="B44" s="51" t="s">
        <v>329</v>
      </c>
      <c r="C44" s="51"/>
      <c r="D44" s="51"/>
      <c r="E44" s="51"/>
      <c r="F44" s="51"/>
    </row>
    <row r="45" spans="1:6" ht="51" customHeight="1">
      <c r="A45" s="49"/>
      <c r="B45" s="51" t="s">
        <v>330</v>
      </c>
      <c r="C45" s="51"/>
      <c r="D45" s="51"/>
      <c r="E45" s="51"/>
      <c r="F45" s="51"/>
    </row>
    <row r="46" spans="1:6" ht="15" customHeight="1">
      <c r="A46" s="49" t="s">
        <v>1217</v>
      </c>
      <c r="B46" s="48" t="s">
        <v>4</v>
      </c>
      <c r="C46" s="48"/>
      <c r="D46" s="48"/>
      <c r="E46" s="48"/>
      <c r="F46" s="48"/>
    </row>
    <row r="47" spans="1:6">
      <c r="A47" s="49"/>
      <c r="B47" s="50" t="s">
        <v>331</v>
      </c>
      <c r="C47" s="50"/>
      <c r="D47" s="50"/>
      <c r="E47" s="50"/>
      <c r="F47" s="50"/>
    </row>
    <row r="48" spans="1:6" ht="127.5" customHeight="1">
      <c r="A48" s="49"/>
      <c r="B48" s="51" t="s">
        <v>332</v>
      </c>
      <c r="C48" s="51"/>
      <c r="D48" s="51"/>
      <c r="E48" s="51"/>
      <c r="F48" s="51"/>
    </row>
    <row r="49" spans="1:6" ht="51" customHeight="1">
      <c r="A49" s="49"/>
      <c r="B49" s="51" t="s">
        <v>333</v>
      </c>
      <c r="C49" s="51"/>
      <c r="D49" s="51"/>
      <c r="E49" s="51"/>
      <c r="F49" s="51"/>
    </row>
    <row r="50" spans="1:6" ht="15" customHeight="1">
      <c r="A50" s="49" t="s">
        <v>1218</v>
      </c>
      <c r="B50" s="48" t="s">
        <v>4</v>
      </c>
      <c r="C50" s="48"/>
      <c r="D50" s="48"/>
      <c r="E50" s="48"/>
      <c r="F50" s="48"/>
    </row>
    <row r="51" spans="1:6">
      <c r="A51" s="49"/>
      <c r="B51" s="50" t="s">
        <v>334</v>
      </c>
      <c r="C51" s="50"/>
      <c r="D51" s="50"/>
      <c r="E51" s="50"/>
      <c r="F51" s="50"/>
    </row>
    <row r="52" spans="1:6" ht="89.25" customHeight="1">
      <c r="A52" s="49"/>
      <c r="B52" s="51" t="s">
        <v>335</v>
      </c>
      <c r="C52" s="51"/>
      <c r="D52" s="51"/>
      <c r="E52" s="51"/>
      <c r="F52" s="51"/>
    </row>
    <row r="53" spans="1:6" ht="15" customHeight="1">
      <c r="A53" s="49" t="s">
        <v>1219</v>
      </c>
      <c r="B53" s="48" t="s">
        <v>4</v>
      </c>
      <c r="C53" s="48"/>
      <c r="D53" s="48"/>
      <c r="E53" s="48"/>
      <c r="F53" s="48"/>
    </row>
    <row r="54" spans="1:6" ht="38.25" customHeight="1">
      <c r="A54" s="49"/>
      <c r="B54" s="51" t="s">
        <v>336</v>
      </c>
      <c r="C54" s="51"/>
      <c r="D54" s="51"/>
      <c r="E54" s="51"/>
      <c r="F54" s="51"/>
    </row>
    <row r="55" spans="1:6" ht="15" customHeight="1">
      <c r="A55" s="49" t="s">
        <v>1220</v>
      </c>
      <c r="B55" s="48" t="s">
        <v>4</v>
      </c>
      <c r="C55" s="48"/>
      <c r="D55" s="48"/>
      <c r="E55" s="48"/>
      <c r="F55" s="48"/>
    </row>
    <row r="56" spans="1:6">
      <c r="A56" s="49"/>
      <c r="B56" s="50" t="s">
        <v>337</v>
      </c>
      <c r="C56" s="50"/>
      <c r="D56" s="50"/>
      <c r="E56" s="50"/>
      <c r="F56" s="50"/>
    </row>
    <row r="57" spans="1:6" ht="38.25" customHeight="1">
      <c r="A57" s="49"/>
      <c r="B57" s="51" t="s">
        <v>338</v>
      </c>
      <c r="C57" s="51"/>
      <c r="D57" s="51"/>
      <c r="E57" s="51"/>
      <c r="F57" s="51"/>
    </row>
    <row r="58" spans="1:6" ht="15" customHeight="1">
      <c r="A58" s="49" t="s">
        <v>1221</v>
      </c>
      <c r="B58" s="48" t="s">
        <v>4</v>
      </c>
      <c r="C58" s="48"/>
      <c r="D58" s="48"/>
      <c r="E58" s="48"/>
      <c r="F58" s="48"/>
    </row>
    <row r="59" spans="1:6">
      <c r="A59" s="49"/>
      <c r="B59" s="50" t="s">
        <v>339</v>
      </c>
      <c r="C59" s="50"/>
      <c r="D59" s="50"/>
      <c r="E59" s="50"/>
      <c r="F59" s="50"/>
    </row>
    <row r="60" spans="1:6" ht="102" customHeight="1">
      <c r="A60" s="49"/>
      <c r="B60" s="51" t="s">
        <v>340</v>
      </c>
      <c r="C60" s="51"/>
      <c r="D60" s="51"/>
      <c r="E60" s="51"/>
      <c r="F60" s="51"/>
    </row>
    <row r="61" spans="1:6" ht="63.75" customHeight="1">
      <c r="A61" s="49"/>
      <c r="B61" s="51" t="s">
        <v>341</v>
      </c>
      <c r="C61" s="51"/>
      <c r="D61" s="51"/>
      <c r="E61" s="51"/>
      <c r="F61" s="51"/>
    </row>
  </sheetData>
  <mergeCells count="69">
    <mergeCell ref="A58:A61"/>
    <mergeCell ref="B58:F58"/>
    <mergeCell ref="B59:F59"/>
    <mergeCell ref="B60:F60"/>
    <mergeCell ref="B61:F61"/>
    <mergeCell ref="A53:A54"/>
    <mergeCell ref="B53:F53"/>
    <mergeCell ref="B54:F54"/>
    <mergeCell ref="A55:A57"/>
    <mergeCell ref="B55:F55"/>
    <mergeCell ref="B56:F56"/>
    <mergeCell ref="B57:F57"/>
    <mergeCell ref="A46:A49"/>
    <mergeCell ref="B46:F46"/>
    <mergeCell ref="B47:F47"/>
    <mergeCell ref="B48:F48"/>
    <mergeCell ref="B49:F49"/>
    <mergeCell ref="A50:A52"/>
    <mergeCell ref="B50:F50"/>
    <mergeCell ref="B51:F51"/>
    <mergeCell ref="B52:F52"/>
    <mergeCell ref="A39:A41"/>
    <mergeCell ref="B39:F39"/>
    <mergeCell ref="B40:F40"/>
    <mergeCell ref="B41:F41"/>
    <mergeCell ref="A42:A45"/>
    <mergeCell ref="B42:F42"/>
    <mergeCell ref="B43:F43"/>
    <mergeCell ref="B44:F44"/>
    <mergeCell ref="B45:F45"/>
    <mergeCell ref="A33:A38"/>
    <mergeCell ref="B33:F33"/>
    <mergeCell ref="B34:F34"/>
    <mergeCell ref="B35:F35"/>
    <mergeCell ref="B36:F36"/>
    <mergeCell ref="B37:F37"/>
    <mergeCell ref="B38:F38"/>
    <mergeCell ref="A21:A32"/>
    <mergeCell ref="B21:F21"/>
    <mergeCell ref="B22:F22"/>
    <mergeCell ref="B23:F23"/>
    <mergeCell ref="B24:F24"/>
    <mergeCell ref="B25:F25"/>
    <mergeCell ref="A16:A20"/>
    <mergeCell ref="B16:F16"/>
    <mergeCell ref="B17:F17"/>
    <mergeCell ref="B18:F18"/>
    <mergeCell ref="B19:F19"/>
    <mergeCell ref="B20:F20"/>
    <mergeCell ref="B7:F7"/>
    <mergeCell ref="B8:F8"/>
    <mergeCell ref="B9:F9"/>
    <mergeCell ref="B10:F10"/>
    <mergeCell ref="B11:F11"/>
    <mergeCell ref="A12:A15"/>
    <mergeCell ref="B12:F12"/>
    <mergeCell ref="B13:F13"/>
    <mergeCell ref="B14:F14"/>
    <mergeCell ref="B15:F15"/>
    <mergeCell ref="B26:F26"/>
    <mergeCell ref="A1:A2"/>
    <mergeCell ref="B1:F1"/>
    <mergeCell ref="B2:F2"/>
    <mergeCell ref="B3:F3"/>
    <mergeCell ref="A4:A6"/>
    <mergeCell ref="B4:F4"/>
    <mergeCell ref="B5:F5"/>
    <mergeCell ref="B6:F6"/>
    <mergeCell ref="A7: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4" width="36.5703125" bestFit="1" customWidth="1"/>
    <col min="5" max="5" width="7.42578125" bestFit="1" customWidth="1"/>
    <col min="8" max="8" width="5.42578125" bestFit="1" customWidth="1"/>
    <col min="11" max="11" width="4" bestFit="1" customWidth="1"/>
    <col min="14" max="14" width="5.42578125" bestFit="1" customWidth="1"/>
  </cols>
  <sheetData>
    <row r="1" spans="1:15" ht="30" customHeight="1">
      <c r="A1" s="7" t="s">
        <v>12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1</v>
      </c>
      <c r="B3" s="48" t="s">
        <v>4</v>
      </c>
      <c r="C3" s="48"/>
      <c r="D3" s="48"/>
      <c r="E3" s="48"/>
      <c r="F3" s="48"/>
      <c r="G3" s="48"/>
      <c r="H3" s="48"/>
      <c r="I3" s="48"/>
      <c r="J3" s="48"/>
      <c r="K3" s="48"/>
      <c r="L3" s="48"/>
      <c r="M3" s="48"/>
      <c r="N3" s="48"/>
      <c r="O3" s="48"/>
    </row>
    <row r="4" spans="1:15" ht="15" customHeight="1">
      <c r="A4" s="49" t="s">
        <v>1223</v>
      </c>
      <c r="B4" s="48" t="s">
        <v>4</v>
      </c>
      <c r="C4" s="48"/>
      <c r="D4" s="48"/>
      <c r="E4" s="48"/>
      <c r="F4" s="48"/>
      <c r="G4" s="48"/>
      <c r="H4" s="48"/>
      <c r="I4" s="48"/>
      <c r="J4" s="48"/>
      <c r="K4" s="48"/>
      <c r="L4" s="48"/>
      <c r="M4" s="48"/>
      <c r="N4" s="48"/>
      <c r="O4" s="48"/>
    </row>
    <row r="5" spans="1:15">
      <c r="A5" s="49"/>
      <c r="B5" s="21"/>
      <c r="C5" s="21"/>
      <c r="D5" s="21"/>
      <c r="E5" s="21"/>
      <c r="F5" s="21"/>
      <c r="G5" s="21"/>
      <c r="H5" s="21"/>
      <c r="I5" s="21"/>
      <c r="J5" s="21"/>
      <c r="K5" s="21"/>
      <c r="L5" s="21"/>
      <c r="M5" s="21"/>
      <c r="N5" s="21"/>
      <c r="O5" s="21"/>
    </row>
    <row r="6" spans="1:15">
      <c r="A6" s="49"/>
      <c r="B6" s="13"/>
      <c r="C6" s="13"/>
      <c r="D6" s="13"/>
      <c r="E6" s="13"/>
      <c r="F6" s="13"/>
      <c r="G6" s="13"/>
      <c r="H6" s="13"/>
      <c r="I6" s="13"/>
      <c r="J6" s="13"/>
      <c r="K6" s="13"/>
      <c r="L6" s="13"/>
      <c r="M6" s="13"/>
      <c r="N6" s="13"/>
      <c r="O6" s="13"/>
    </row>
    <row r="7" spans="1:15">
      <c r="A7" s="49"/>
      <c r="B7" s="22" t="s">
        <v>183</v>
      </c>
      <c r="C7" s="24" t="s">
        <v>184</v>
      </c>
      <c r="D7" s="24" t="s">
        <v>185</v>
      </c>
      <c r="E7" s="26"/>
      <c r="F7" s="26"/>
      <c r="G7" s="26"/>
      <c r="H7" s="26"/>
      <c r="I7" s="26"/>
      <c r="J7" s="26"/>
      <c r="K7" s="26"/>
      <c r="L7" s="26"/>
      <c r="M7" s="26"/>
      <c r="N7" s="26"/>
      <c r="O7" s="26"/>
    </row>
    <row r="8" spans="1:15">
      <c r="A8" s="49"/>
      <c r="B8" s="22"/>
      <c r="C8" s="24"/>
      <c r="D8" s="24"/>
      <c r="E8" s="24" t="s">
        <v>79</v>
      </c>
      <c r="F8" s="24"/>
      <c r="G8" s="26"/>
      <c r="H8" s="24" t="s">
        <v>188</v>
      </c>
      <c r="I8" s="24"/>
      <c r="J8" s="26"/>
      <c r="K8" s="24" t="s">
        <v>190</v>
      </c>
      <c r="L8" s="24"/>
      <c r="M8" s="26"/>
      <c r="N8" s="24" t="s">
        <v>192</v>
      </c>
      <c r="O8" s="24"/>
    </row>
    <row r="9" spans="1:15">
      <c r="A9" s="49"/>
      <c r="B9" s="22"/>
      <c r="C9" s="24"/>
      <c r="D9" s="24"/>
      <c r="E9" s="24" t="s">
        <v>186</v>
      </c>
      <c r="F9" s="24"/>
      <c r="G9" s="26"/>
      <c r="H9" s="24" t="s">
        <v>189</v>
      </c>
      <c r="I9" s="24"/>
      <c r="J9" s="26"/>
      <c r="K9" s="24" t="s">
        <v>191</v>
      </c>
      <c r="L9" s="24"/>
      <c r="M9" s="26"/>
      <c r="N9" s="24" t="s">
        <v>193</v>
      </c>
      <c r="O9" s="24"/>
    </row>
    <row r="10" spans="1:15" ht="15.75" thickBot="1">
      <c r="A10" s="49"/>
      <c r="B10" s="23"/>
      <c r="C10" s="25"/>
      <c r="D10" s="25"/>
      <c r="E10" s="25" t="s">
        <v>187</v>
      </c>
      <c r="F10" s="25"/>
      <c r="G10" s="26"/>
      <c r="H10" s="27"/>
      <c r="I10" s="27"/>
      <c r="J10" s="26"/>
      <c r="K10" s="27"/>
      <c r="L10" s="27"/>
      <c r="M10" s="26"/>
      <c r="N10" s="25" t="s">
        <v>194</v>
      </c>
      <c r="O10" s="25"/>
    </row>
    <row r="11" spans="1:15">
      <c r="A11" s="49"/>
      <c r="B11" s="28" t="s">
        <v>195</v>
      </c>
      <c r="C11" s="28"/>
      <c r="D11" s="28"/>
      <c r="E11" s="28"/>
      <c r="F11" s="28"/>
      <c r="G11" s="28"/>
      <c r="H11" s="28"/>
      <c r="I11" s="28"/>
      <c r="J11" s="28"/>
      <c r="K11" s="28"/>
      <c r="L11" s="28"/>
      <c r="M11" s="28"/>
      <c r="N11" s="28"/>
      <c r="O11" s="28"/>
    </row>
    <row r="12" spans="1:15">
      <c r="A12" s="49"/>
      <c r="B12" s="29" t="s">
        <v>196</v>
      </c>
      <c r="C12" s="30" t="s">
        <v>197</v>
      </c>
      <c r="D12" s="30" t="s">
        <v>198</v>
      </c>
      <c r="E12" s="31">
        <v>124100</v>
      </c>
      <c r="F12" s="32"/>
      <c r="G12" s="32"/>
      <c r="H12" s="31">
        <v>1940</v>
      </c>
      <c r="I12" s="32"/>
      <c r="J12" s="32"/>
      <c r="K12" s="33">
        <v>170</v>
      </c>
      <c r="L12" s="32"/>
      <c r="M12" s="32"/>
      <c r="N12" s="31">
        <v>1260</v>
      </c>
      <c r="O12" s="32"/>
    </row>
    <row r="13" spans="1:15">
      <c r="A13" s="49"/>
      <c r="B13" s="29"/>
      <c r="C13" s="30"/>
      <c r="D13" s="30"/>
      <c r="E13" s="31"/>
      <c r="F13" s="32"/>
      <c r="G13" s="32"/>
      <c r="H13" s="31"/>
      <c r="I13" s="32"/>
      <c r="J13" s="32"/>
      <c r="K13" s="33"/>
      <c r="L13" s="32"/>
      <c r="M13" s="32"/>
      <c r="N13" s="31"/>
      <c r="O13" s="32"/>
    </row>
    <row r="14" spans="1:15">
      <c r="A14" s="49"/>
      <c r="B14" s="34" t="s">
        <v>199</v>
      </c>
      <c r="C14" s="35" t="s">
        <v>197</v>
      </c>
      <c r="D14" s="35" t="s">
        <v>198</v>
      </c>
      <c r="E14" s="36">
        <v>119700</v>
      </c>
      <c r="F14" s="26"/>
      <c r="G14" s="26"/>
      <c r="H14" s="36">
        <v>1750</v>
      </c>
      <c r="I14" s="26"/>
      <c r="J14" s="26"/>
      <c r="K14" s="37">
        <v>150</v>
      </c>
      <c r="L14" s="26"/>
      <c r="M14" s="26"/>
      <c r="N14" s="36">
        <v>1140</v>
      </c>
      <c r="O14" s="26"/>
    </row>
    <row r="15" spans="1:15">
      <c r="A15" s="49"/>
      <c r="B15" s="34"/>
      <c r="C15" s="35"/>
      <c r="D15" s="35"/>
      <c r="E15" s="36"/>
      <c r="F15" s="26"/>
      <c r="G15" s="26"/>
      <c r="H15" s="36"/>
      <c r="I15" s="26"/>
      <c r="J15" s="26"/>
      <c r="K15" s="37"/>
      <c r="L15" s="26"/>
      <c r="M15" s="26"/>
      <c r="N15" s="36"/>
      <c r="O15" s="26"/>
    </row>
    <row r="16" spans="1:15">
      <c r="A16" s="49"/>
      <c r="B16" s="29" t="s">
        <v>200</v>
      </c>
      <c r="C16" s="30" t="s">
        <v>201</v>
      </c>
      <c r="D16" s="30" t="s">
        <v>198</v>
      </c>
      <c r="E16" s="31">
        <v>139200</v>
      </c>
      <c r="F16" s="32"/>
      <c r="G16" s="32"/>
      <c r="H16" s="31">
        <v>1330</v>
      </c>
      <c r="I16" s="32"/>
      <c r="J16" s="32"/>
      <c r="K16" s="33">
        <v>190</v>
      </c>
      <c r="L16" s="32"/>
      <c r="M16" s="32"/>
      <c r="N16" s="31">
        <v>4250</v>
      </c>
      <c r="O16" s="32"/>
    </row>
    <row r="17" spans="1:15">
      <c r="A17" s="49"/>
      <c r="B17" s="29"/>
      <c r="C17" s="30"/>
      <c r="D17" s="30"/>
      <c r="E17" s="31"/>
      <c r="F17" s="32"/>
      <c r="G17" s="32"/>
      <c r="H17" s="31"/>
      <c r="I17" s="32"/>
      <c r="J17" s="32"/>
      <c r="K17" s="33"/>
      <c r="L17" s="32"/>
      <c r="M17" s="32"/>
      <c r="N17" s="31"/>
      <c r="O17" s="32"/>
    </row>
    <row r="18" spans="1:15">
      <c r="A18" s="49"/>
      <c r="B18" s="34" t="s">
        <v>202</v>
      </c>
      <c r="C18" s="35" t="s">
        <v>203</v>
      </c>
      <c r="D18" s="35" t="s">
        <v>198</v>
      </c>
      <c r="E18" s="36">
        <v>25000</v>
      </c>
      <c r="F18" s="26"/>
      <c r="G18" s="26"/>
      <c r="H18" s="37">
        <v>590</v>
      </c>
      <c r="I18" s="26"/>
      <c r="J18" s="26"/>
      <c r="K18" s="37">
        <v>20</v>
      </c>
      <c r="L18" s="26"/>
      <c r="M18" s="26"/>
      <c r="N18" s="37">
        <v>250</v>
      </c>
      <c r="O18" s="26"/>
    </row>
    <row r="19" spans="1:15">
      <c r="A19" s="49"/>
      <c r="B19" s="34"/>
      <c r="C19" s="35"/>
      <c r="D19" s="35"/>
      <c r="E19" s="36"/>
      <c r="F19" s="26"/>
      <c r="G19" s="26"/>
      <c r="H19" s="37"/>
      <c r="I19" s="26"/>
      <c r="J19" s="26"/>
      <c r="K19" s="37"/>
      <c r="L19" s="26"/>
      <c r="M19" s="26"/>
      <c r="N19" s="37"/>
      <c r="O19" s="26"/>
    </row>
    <row r="20" spans="1:15">
      <c r="A20" s="49"/>
      <c r="B20" s="29" t="s">
        <v>204</v>
      </c>
      <c r="C20" s="30" t="s">
        <v>205</v>
      </c>
      <c r="D20" s="30" t="s">
        <v>206</v>
      </c>
      <c r="E20" s="31">
        <v>31300</v>
      </c>
      <c r="F20" s="32"/>
      <c r="G20" s="32"/>
      <c r="H20" s="33">
        <v>630</v>
      </c>
      <c r="I20" s="32"/>
      <c r="J20" s="32"/>
      <c r="K20" s="33">
        <v>30</v>
      </c>
      <c r="L20" s="32"/>
      <c r="M20" s="32"/>
      <c r="N20" s="33">
        <v>490</v>
      </c>
      <c r="O20" s="32"/>
    </row>
    <row r="21" spans="1:15">
      <c r="A21" s="49"/>
      <c r="B21" s="29"/>
      <c r="C21" s="30"/>
      <c r="D21" s="30"/>
      <c r="E21" s="31"/>
      <c r="F21" s="32"/>
      <c r="G21" s="32"/>
      <c r="H21" s="33"/>
      <c r="I21" s="32"/>
      <c r="J21" s="32"/>
      <c r="K21" s="33"/>
      <c r="L21" s="32"/>
      <c r="M21" s="32"/>
      <c r="N21" s="33"/>
      <c r="O21" s="32"/>
    </row>
    <row r="22" spans="1:15">
      <c r="A22" s="49"/>
      <c r="B22" s="34" t="s">
        <v>207</v>
      </c>
      <c r="C22" s="35" t="s">
        <v>208</v>
      </c>
      <c r="D22" s="35" t="s">
        <v>206</v>
      </c>
      <c r="E22" s="36">
        <v>38900</v>
      </c>
      <c r="F22" s="26"/>
      <c r="G22" s="26"/>
      <c r="H22" s="36">
        <v>1100</v>
      </c>
      <c r="I22" s="26"/>
      <c r="J22" s="26"/>
      <c r="K22" s="37">
        <v>30</v>
      </c>
      <c r="L22" s="26"/>
      <c r="M22" s="26"/>
      <c r="N22" s="37">
        <v>200</v>
      </c>
      <c r="O22" s="26"/>
    </row>
    <row r="23" spans="1:15">
      <c r="A23" s="49"/>
      <c r="B23" s="34"/>
      <c r="C23" s="35"/>
      <c r="D23" s="35"/>
      <c r="E23" s="36"/>
      <c r="F23" s="26"/>
      <c r="G23" s="26"/>
      <c r="H23" s="36"/>
      <c r="I23" s="26"/>
      <c r="J23" s="26"/>
      <c r="K23" s="37"/>
      <c r="L23" s="26"/>
      <c r="M23" s="26"/>
      <c r="N23" s="37"/>
      <c r="O23" s="26"/>
    </row>
    <row r="24" spans="1:15">
      <c r="A24" s="49"/>
      <c r="B24" s="29" t="s">
        <v>209</v>
      </c>
      <c r="C24" s="30" t="s">
        <v>210</v>
      </c>
      <c r="D24" s="30" t="s">
        <v>198</v>
      </c>
      <c r="E24" s="31">
        <v>45100</v>
      </c>
      <c r="F24" s="32"/>
      <c r="G24" s="32"/>
      <c r="H24" s="33">
        <v>830</v>
      </c>
      <c r="I24" s="32"/>
      <c r="J24" s="32"/>
      <c r="K24" s="33">
        <v>70</v>
      </c>
      <c r="L24" s="32"/>
      <c r="M24" s="32"/>
      <c r="N24" s="33">
        <v>510</v>
      </c>
      <c r="O24" s="32"/>
    </row>
    <row r="25" spans="1:15">
      <c r="A25" s="49"/>
      <c r="B25" s="29"/>
      <c r="C25" s="30"/>
      <c r="D25" s="30"/>
      <c r="E25" s="31"/>
      <c r="F25" s="32"/>
      <c r="G25" s="32"/>
      <c r="H25" s="33"/>
      <c r="I25" s="32"/>
      <c r="J25" s="32"/>
      <c r="K25" s="33"/>
      <c r="L25" s="32"/>
      <c r="M25" s="32"/>
      <c r="N25" s="33"/>
      <c r="O25" s="32"/>
    </row>
    <row r="26" spans="1:15">
      <c r="A26" s="49"/>
      <c r="B26" s="34" t="s">
        <v>211</v>
      </c>
      <c r="C26" s="35" t="s">
        <v>212</v>
      </c>
      <c r="D26" s="35" t="s">
        <v>213</v>
      </c>
      <c r="E26" s="36">
        <v>12000</v>
      </c>
      <c r="F26" s="26"/>
      <c r="G26" s="26"/>
      <c r="H26" s="36">
        <v>1050</v>
      </c>
      <c r="I26" s="26"/>
      <c r="J26" s="26"/>
      <c r="K26" s="37" t="s">
        <v>214</v>
      </c>
      <c r="L26" s="26"/>
      <c r="M26" s="26"/>
      <c r="N26" s="37" t="s">
        <v>214</v>
      </c>
      <c r="O26" s="26"/>
    </row>
    <row r="27" spans="1:15">
      <c r="A27" s="49"/>
      <c r="B27" s="34"/>
      <c r="C27" s="35"/>
      <c r="D27" s="35"/>
      <c r="E27" s="36"/>
      <c r="F27" s="26"/>
      <c r="G27" s="26"/>
      <c r="H27" s="36"/>
      <c r="I27" s="26"/>
      <c r="J27" s="26"/>
      <c r="K27" s="37"/>
      <c r="L27" s="26"/>
      <c r="M27" s="26"/>
      <c r="N27" s="37"/>
      <c r="O27" s="26"/>
    </row>
    <row r="28" spans="1:15">
      <c r="A28" s="49"/>
      <c r="B28" s="29" t="s">
        <v>215</v>
      </c>
      <c r="C28" s="30" t="s">
        <v>216</v>
      </c>
      <c r="D28" s="30" t="s">
        <v>206</v>
      </c>
      <c r="E28" s="31">
        <v>31000</v>
      </c>
      <c r="F28" s="32"/>
      <c r="G28" s="32"/>
      <c r="H28" s="31">
        <v>1150</v>
      </c>
      <c r="I28" s="32"/>
      <c r="J28" s="32"/>
      <c r="K28" s="33">
        <v>30</v>
      </c>
      <c r="L28" s="32"/>
      <c r="M28" s="32"/>
      <c r="N28" s="33">
        <v>260</v>
      </c>
      <c r="O28" s="32"/>
    </row>
    <row r="29" spans="1:15">
      <c r="A29" s="49"/>
      <c r="B29" s="29"/>
      <c r="C29" s="30"/>
      <c r="D29" s="30"/>
      <c r="E29" s="31"/>
      <c r="F29" s="32"/>
      <c r="G29" s="32"/>
      <c r="H29" s="31"/>
      <c r="I29" s="32"/>
      <c r="J29" s="32"/>
      <c r="K29" s="33"/>
      <c r="L29" s="32"/>
      <c r="M29" s="32"/>
      <c r="N29" s="33"/>
      <c r="O29" s="32"/>
    </row>
    <row r="30" spans="1:15">
      <c r="A30" s="49"/>
      <c r="B30" s="34" t="s">
        <v>217</v>
      </c>
      <c r="C30" s="35" t="s">
        <v>218</v>
      </c>
      <c r="D30" s="35" t="s">
        <v>206</v>
      </c>
      <c r="E30" s="36">
        <v>60100</v>
      </c>
      <c r="F30" s="26"/>
      <c r="G30" s="26"/>
      <c r="H30" s="36">
        <v>1500</v>
      </c>
      <c r="I30" s="26"/>
      <c r="J30" s="26"/>
      <c r="K30" s="37">
        <v>60</v>
      </c>
      <c r="L30" s="26"/>
      <c r="M30" s="26"/>
      <c r="N30" s="37">
        <v>390</v>
      </c>
      <c r="O30" s="26"/>
    </row>
    <row r="31" spans="1:15">
      <c r="A31" s="49"/>
      <c r="B31" s="34"/>
      <c r="C31" s="35"/>
      <c r="D31" s="35"/>
      <c r="E31" s="36"/>
      <c r="F31" s="26"/>
      <c r="G31" s="26"/>
      <c r="H31" s="36"/>
      <c r="I31" s="26"/>
      <c r="J31" s="26"/>
      <c r="K31" s="37"/>
      <c r="L31" s="26"/>
      <c r="M31" s="26"/>
      <c r="N31" s="37"/>
      <c r="O31" s="26"/>
    </row>
    <row r="32" spans="1:15">
      <c r="A32" s="49"/>
      <c r="B32" s="29" t="s">
        <v>219</v>
      </c>
      <c r="C32" s="30" t="s">
        <v>220</v>
      </c>
      <c r="D32" s="30" t="s">
        <v>221</v>
      </c>
      <c r="E32" s="31">
        <v>112600</v>
      </c>
      <c r="F32" s="32"/>
      <c r="G32" s="32"/>
      <c r="H32" s="31">
        <v>2800</v>
      </c>
      <c r="I32" s="32"/>
      <c r="J32" s="32"/>
      <c r="K32" s="33">
        <v>130</v>
      </c>
      <c r="L32" s="32"/>
      <c r="M32" s="32"/>
      <c r="N32" s="33" t="s">
        <v>214</v>
      </c>
      <c r="O32" s="32"/>
    </row>
    <row r="33" spans="1:15">
      <c r="A33" s="49"/>
      <c r="B33" s="29"/>
      <c r="C33" s="30"/>
      <c r="D33" s="30"/>
      <c r="E33" s="31"/>
      <c r="F33" s="32"/>
      <c r="G33" s="32"/>
      <c r="H33" s="31"/>
      <c r="I33" s="32"/>
      <c r="J33" s="32"/>
      <c r="K33" s="33"/>
      <c r="L33" s="32"/>
      <c r="M33" s="32"/>
      <c r="N33" s="33"/>
      <c r="O33" s="32"/>
    </row>
    <row r="34" spans="1:15">
      <c r="A34" s="49"/>
      <c r="B34" s="34" t="s">
        <v>222</v>
      </c>
      <c r="C34" s="35" t="s">
        <v>223</v>
      </c>
      <c r="D34" s="35" t="s">
        <v>198</v>
      </c>
      <c r="E34" s="36">
        <v>40200</v>
      </c>
      <c r="F34" s="26"/>
      <c r="G34" s="26"/>
      <c r="H34" s="37">
        <v>750</v>
      </c>
      <c r="I34" s="26"/>
      <c r="J34" s="26"/>
      <c r="K34" s="37">
        <v>40</v>
      </c>
      <c r="L34" s="26"/>
      <c r="M34" s="26"/>
      <c r="N34" s="37">
        <v>930</v>
      </c>
      <c r="O34" s="26"/>
    </row>
    <row r="35" spans="1:15">
      <c r="A35" s="49"/>
      <c r="B35" s="34"/>
      <c r="C35" s="35"/>
      <c r="D35" s="35"/>
      <c r="E35" s="36"/>
      <c r="F35" s="26"/>
      <c r="G35" s="26"/>
      <c r="H35" s="37"/>
      <c r="I35" s="26"/>
      <c r="J35" s="26"/>
      <c r="K35" s="37"/>
      <c r="L35" s="26"/>
      <c r="M35" s="26"/>
      <c r="N35" s="37"/>
      <c r="O35" s="26"/>
    </row>
    <row r="36" spans="1:15">
      <c r="A36" s="49"/>
      <c r="B36" s="29" t="s">
        <v>224</v>
      </c>
      <c r="C36" s="30" t="s">
        <v>225</v>
      </c>
      <c r="D36" s="30" t="s">
        <v>206</v>
      </c>
      <c r="E36" s="31">
        <v>136000</v>
      </c>
      <c r="F36" s="32"/>
      <c r="G36" s="32"/>
      <c r="H36" s="31">
        <v>1280</v>
      </c>
      <c r="I36" s="32"/>
      <c r="J36" s="32"/>
      <c r="K36" s="33">
        <v>70</v>
      </c>
      <c r="L36" s="32"/>
      <c r="M36" s="32"/>
      <c r="N36" s="31">
        <v>1360</v>
      </c>
      <c r="O36" s="32"/>
    </row>
    <row r="37" spans="1:15">
      <c r="A37" s="49"/>
      <c r="B37" s="29"/>
      <c r="C37" s="30"/>
      <c r="D37" s="30"/>
      <c r="E37" s="31"/>
      <c r="F37" s="32"/>
      <c r="G37" s="32"/>
      <c r="H37" s="31"/>
      <c r="I37" s="32"/>
      <c r="J37" s="32"/>
      <c r="K37" s="33"/>
      <c r="L37" s="32"/>
      <c r="M37" s="32"/>
      <c r="N37" s="31"/>
      <c r="O37" s="32"/>
    </row>
    <row r="38" spans="1:15">
      <c r="A38" s="49"/>
      <c r="B38" s="34" t="s">
        <v>226</v>
      </c>
      <c r="C38" s="35" t="s">
        <v>210</v>
      </c>
      <c r="D38" s="35" t="s">
        <v>198</v>
      </c>
      <c r="E38" s="36">
        <v>44200</v>
      </c>
      <c r="F38" s="26"/>
      <c r="G38" s="26"/>
      <c r="H38" s="37">
        <v>740</v>
      </c>
      <c r="I38" s="26"/>
      <c r="J38" s="26"/>
      <c r="K38" s="37">
        <v>70</v>
      </c>
      <c r="L38" s="26"/>
      <c r="M38" s="26"/>
      <c r="N38" s="37">
        <v>740</v>
      </c>
      <c r="O38" s="26"/>
    </row>
    <row r="39" spans="1:15">
      <c r="A39" s="49"/>
      <c r="B39" s="34"/>
      <c r="C39" s="35"/>
      <c r="D39" s="35"/>
      <c r="E39" s="36"/>
      <c r="F39" s="26"/>
      <c r="G39" s="26"/>
      <c r="H39" s="37"/>
      <c r="I39" s="26"/>
      <c r="J39" s="26"/>
      <c r="K39" s="37"/>
      <c r="L39" s="26"/>
      <c r="M39" s="26"/>
      <c r="N39" s="37"/>
      <c r="O39" s="26"/>
    </row>
    <row r="40" spans="1:15">
      <c r="A40" s="49"/>
      <c r="B40" s="29" t="s">
        <v>227</v>
      </c>
      <c r="C40" s="30" t="s">
        <v>212</v>
      </c>
      <c r="D40" s="30" t="s">
        <v>206</v>
      </c>
      <c r="E40" s="31">
        <v>29300</v>
      </c>
      <c r="F40" s="32"/>
      <c r="G40" s="32"/>
      <c r="H40" s="31">
        <v>1370</v>
      </c>
      <c r="I40" s="32"/>
      <c r="J40" s="32"/>
      <c r="K40" s="33">
        <v>70</v>
      </c>
      <c r="L40" s="32"/>
      <c r="M40" s="32"/>
      <c r="N40" s="33">
        <v>600</v>
      </c>
      <c r="O40" s="32"/>
    </row>
    <row r="41" spans="1:15">
      <c r="A41" s="49"/>
      <c r="B41" s="29"/>
      <c r="C41" s="30"/>
      <c r="D41" s="30"/>
      <c r="E41" s="31"/>
      <c r="F41" s="32"/>
      <c r="G41" s="32"/>
      <c r="H41" s="31"/>
      <c r="I41" s="32"/>
      <c r="J41" s="32"/>
      <c r="K41" s="33"/>
      <c r="L41" s="32"/>
      <c r="M41" s="32"/>
      <c r="N41" s="33"/>
      <c r="O41" s="32"/>
    </row>
    <row r="42" spans="1:15">
      <c r="A42" s="49"/>
      <c r="B42" s="34" t="s">
        <v>228</v>
      </c>
      <c r="C42" s="35" t="s">
        <v>203</v>
      </c>
      <c r="D42" s="35" t="s">
        <v>229</v>
      </c>
      <c r="E42" s="36">
        <v>78800</v>
      </c>
      <c r="F42" s="26"/>
      <c r="G42" s="26"/>
      <c r="H42" s="36">
        <v>1600</v>
      </c>
      <c r="I42" s="26"/>
      <c r="J42" s="26"/>
      <c r="K42" s="37">
        <v>70</v>
      </c>
      <c r="L42" s="26"/>
      <c r="M42" s="26"/>
      <c r="N42" s="37" t="s">
        <v>214</v>
      </c>
      <c r="O42" s="26"/>
    </row>
    <row r="43" spans="1:15">
      <c r="A43" s="49"/>
      <c r="B43" s="34"/>
      <c r="C43" s="35"/>
      <c r="D43" s="35"/>
      <c r="E43" s="36"/>
      <c r="F43" s="26"/>
      <c r="G43" s="26"/>
      <c r="H43" s="36"/>
      <c r="I43" s="26"/>
      <c r="J43" s="26"/>
      <c r="K43" s="37"/>
      <c r="L43" s="26"/>
      <c r="M43" s="26"/>
      <c r="N43" s="37"/>
      <c r="O43" s="26"/>
    </row>
    <row r="44" spans="1:15">
      <c r="A44" s="49"/>
      <c r="B44" s="29" t="s">
        <v>230</v>
      </c>
      <c r="C44" s="30" t="s">
        <v>231</v>
      </c>
      <c r="D44" s="30" t="s">
        <v>206</v>
      </c>
      <c r="E44" s="31">
        <v>108200</v>
      </c>
      <c r="F44" s="32"/>
      <c r="G44" s="32"/>
      <c r="H44" s="31">
        <v>2960</v>
      </c>
      <c r="I44" s="32"/>
      <c r="J44" s="32"/>
      <c r="K44" s="33">
        <v>155</v>
      </c>
      <c r="L44" s="32"/>
      <c r="M44" s="32"/>
      <c r="N44" s="33" t="s">
        <v>214</v>
      </c>
      <c r="O44" s="32"/>
    </row>
    <row r="45" spans="1:15">
      <c r="A45" s="49"/>
      <c r="B45" s="29"/>
      <c r="C45" s="30"/>
      <c r="D45" s="30"/>
      <c r="E45" s="31"/>
      <c r="F45" s="32"/>
      <c r="G45" s="32"/>
      <c r="H45" s="31"/>
      <c r="I45" s="32"/>
      <c r="J45" s="32"/>
      <c r="K45" s="33"/>
      <c r="L45" s="32"/>
      <c r="M45" s="32"/>
      <c r="N45" s="33"/>
      <c r="O45" s="32"/>
    </row>
    <row r="46" spans="1:15">
      <c r="A46" s="49"/>
      <c r="B46" s="34" t="s">
        <v>232</v>
      </c>
      <c r="C46" s="35" t="s">
        <v>233</v>
      </c>
      <c r="D46" s="35" t="s">
        <v>206</v>
      </c>
      <c r="E46" s="36">
        <v>86600</v>
      </c>
      <c r="F46" s="26"/>
      <c r="G46" s="26"/>
      <c r="H46" s="36">
        <v>1720</v>
      </c>
      <c r="I46" s="26"/>
      <c r="J46" s="26"/>
      <c r="K46" s="37">
        <v>100</v>
      </c>
      <c r="L46" s="26"/>
      <c r="M46" s="26"/>
      <c r="N46" s="37">
        <v>500</v>
      </c>
      <c r="O46" s="26"/>
    </row>
    <row r="47" spans="1:15">
      <c r="A47" s="49"/>
      <c r="B47" s="34"/>
      <c r="C47" s="35"/>
      <c r="D47" s="35"/>
      <c r="E47" s="36"/>
      <c r="F47" s="26"/>
      <c r="G47" s="26"/>
      <c r="H47" s="36"/>
      <c r="I47" s="26"/>
      <c r="J47" s="26"/>
      <c r="K47" s="37"/>
      <c r="L47" s="26"/>
      <c r="M47" s="26"/>
      <c r="N47" s="37"/>
      <c r="O47" s="26"/>
    </row>
    <row r="48" spans="1:15">
      <c r="A48" s="49"/>
      <c r="B48" s="29" t="s">
        <v>234</v>
      </c>
      <c r="C48" s="30" t="s">
        <v>225</v>
      </c>
      <c r="D48" s="30" t="s">
        <v>206</v>
      </c>
      <c r="E48" s="31">
        <v>63000</v>
      </c>
      <c r="F48" s="32"/>
      <c r="G48" s="32"/>
      <c r="H48" s="31">
        <v>1210</v>
      </c>
      <c r="I48" s="32"/>
      <c r="J48" s="32"/>
      <c r="K48" s="33">
        <v>90</v>
      </c>
      <c r="L48" s="32"/>
      <c r="M48" s="32"/>
      <c r="N48" s="33">
        <v>510</v>
      </c>
      <c r="O48" s="32"/>
    </row>
    <row r="49" spans="1:15">
      <c r="A49" s="49"/>
      <c r="B49" s="29"/>
      <c r="C49" s="30"/>
      <c r="D49" s="30"/>
      <c r="E49" s="31"/>
      <c r="F49" s="32"/>
      <c r="G49" s="32"/>
      <c r="H49" s="31"/>
      <c r="I49" s="32"/>
      <c r="J49" s="32"/>
      <c r="K49" s="33"/>
      <c r="L49" s="32"/>
      <c r="M49" s="32"/>
      <c r="N49" s="33"/>
      <c r="O49" s="32"/>
    </row>
    <row r="50" spans="1:15">
      <c r="A50" s="49"/>
      <c r="B50" s="34" t="s">
        <v>235</v>
      </c>
      <c r="C50" s="35" t="s">
        <v>201</v>
      </c>
      <c r="D50" s="35" t="s">
        <v>198</v>
      </c>
      <c r="E50" s="36">
        <v>1000</v>
      </c>
      <c r="F50" s="26"/>
      <c r="G50" s="26"/>
      <c r="H50" s="37">
        <v>15</v>
      </c>
      <c r="I50" s="26"/>
      <c r="J50" s="26"/>
      <c r="K50" s="37" t="s">
        <v>214</v>
      </c>
      <c r="L50" s="26"/>
      <c r="M50" s="26"/>
      <c r="N50" s="37" t="s">
        <v>214</v>
      </c>
      <c r="O50" s="26"/>
    </row>
    <row r="51" spans="1:15">
      <c r="A51" s="49"/>
      <c r="B51" s="34"/>
      <c r="C51" s="35"/>
      <c r="D51" s="35"/>
      <c r="E51" s="36"/>
      <c r="F51" s="26"/>
      <c r="G51" s="26"/>
      <c r="H51" s="37"/>
      <c r="I51" s="26"/>
      <c r="J51" s="26"/>
      <c r="K51" s="37"/>
      <c r="L51" s="26"/>
      <c r="M51" s="26"/>
      <c r="N51" s="37"/>
      <c r="O51" s="26"/>
    </row>
    <row r="52" spans="1:15">
      <c r="A52" s="49"/>
      <c r="B52" s="38" t="s">
        <v>236</v>
      </c>
      <c r="C52" s="30" t="s">
        <v>197</v>
      </c>
      <c r="D52" s="39" t="s">
        <v>198</v>
      </c>
      <c r="E52" s="40">
        <v>124700</v>
      </c>
      <c r="F52" s="32"/>
      <c r="G52" s="32"/>
      <c r="H52" s="40">
        <v>3190</v>
      </c>
      <c r="I52" s="32"/>
      <c r="J52" s="32"/>
      <c r="K52" s="41">
        <v>110</v>
      </c>
      <c r="L52" s="32"/>
      <c r="M52" s="32"/>
      <c r="N52" s="40">
        <v>1330</v>
      </c>
      <c r="O52" s="32"/>
    </row>
    <row r="53" spans="1:15">
      <c r="A53" s="49"/>
      <c r="B53" s="38"/>
      <c r="C53" s="30"/>
      <c r="D53" s="39"/>
      <c r="E53" s="40"/>
      <c r="F53" s="32"/>
      <c r="G53" s="32"/>
      <c r="H53" s="40"/>
      <c r="I53" s="32"/>
      <c r="J53" s="32"/>
      <c r="K53" s="41"/>
      <c r="L53" s="32"/>
      <c r="M53" s="32"/>
      <c r="N53" s="40"/>
      <c r="O53" s="32"/>
    </row>
    <row r="54" spans="1:15">
      <c r="A54" s="49"/>
      <c r="B54" s="34" t="s">
        <v>237</v>
      </c>
      <c r="C54" s="35" t="s">
        <v>225</v>
      </c>
      <c r="D54" s="35" t="s">
        <v>206</v>
      </c>
      <c r="E54" s="36">
        <v>31000</v>
      </c>
      <c r="F54" s="26"/>
      <c r="G54" s="26"/>
      <c r="H54" s="37">
        <v>750</v>
      </c>
      <c r="I54" s="26"/>
      <c r="J54" s="26"/>
      <c r="K54" s="37">
        <v>30</v>
      </c>
      <c r="L54" s="26"/>
      <c r="M54" s="26"/>
      <c r="N54" s="37">
        <v>130</v>
      </c>
      <c r="O54" s="26"/>
    </row>
    <row r="55" spans="1:15">
      <c r="A55" s="49"/>
      <c r="B55" s="34"/>
      <c r="C55" s="35"/>
      <c r="D55" s="35"/>
      <c r="E55" s="36"/>
      <c r="F55" s="26"/>
      <c r="G55" s="26"/>
      <c r="H55" s="37"/>
      <c r="I55" s="26"/>
      <c r="J55" s="26"/>
      <c r="K55" s="37"/>
      <c r="L55" s="26"/>
      <c r="M55" s="26"/>
      <c r="N55" s="37"/>
      <c r="O55" s="26"/>
    </row>
    <row r="56" spans="1:15">
      <c r="A56" s="49"/>
      <c r="B56" s="18"/>
      <c r="C56" s="18"/>
      <c r="D56" s="18"/>
      <c r="E56" s="32"/>
      <c r="F56" s="32"/>
      <c r="G56" s="18"/>
      <c r="H56" s="32"/>
      <c r="I56" s="32"/>
      <c r="J56" s="18"/>
      <c r="K56" s="32"/>
      <c r="L56" s="32"/>
      <c r="M56" s="18"/>
      <c r="N56" s="32"/>
      <c r="O56" s="32"/>
    </row>
    <row r="57" spans="1:15">
      <c r="A57" s="49"/>
      <c r="B57" s="28" t="s">
        <v>238</v>
      </c>
      <c r="C57" s="28"/>
      <c r="D57" s="28"/>
      <c r="E57" s="28"/>
      <c r="F57" s="28"/>
      <c r="G57" s="28"/>
      <c r="H57" s="28"/>
      <c r="I57" s="28"/>
      <c r="J57" s="28"/>
      <c r="K57" s="28"/>
      <c r="L57" s="28"/>
      <c r="M57" s="28"/>
      <c r="N57" s="28"/>
      <c r="O57" s="28"/>
    </row>
    <row r="58" spans="1:15">
      <c r="A58" s="49"/>
      <c r="B58" s="29" t="s">
        <v>239</v>
      </c>
      <c r="C58" s="30" t="s">
        <v>240</v>
      </c>
      <c r="D58" s="30" t="s">
        <v>198</v>
      </c>
      <c r="E58" s="33" t="s">
        <v>214</v>
      </c>
      <c r="F58" s="32"/>
      <c r="G58" s="32"/>
      <c r="H58" s="33" t="s">
        <v>214</v>
      </c>
      <c r="I58" s="32"/>
      <c r="J58" s="32"/>
      <c r="K58" s="33" t="s">
        <v>214</v>
      </c>
      <c r="L58" s="32"/>
      <c r="M58" s="32"/>
      <c r="N58" s="33" t="s">
        <v>214</v>
      </c>
      <c r="O58" s="32"/>
    </row>
    <row r="59" spans="1:15">
      <c r="A59" s="49"/>
      <c r="B59" s="29"/>
      <c r="C59" s="30"/>
      <c r="D59" s="30"/>
      <c r="E59" s="33"/>
      <c r="F59" s="32"/>
      <c r="G59" s="32"/>
      <c r="H59" s="33"/>
      <c r="I59" s="32"/>
      <c r="J59" s="32"/>
      <c r="K59" s="33"/>
      <c r="L59" s="32"/>
      <c r="M59" s="32"/>
      <c r="N59" s="33"/>
      <c r="O59" s="32"/>
    </row>
    <row r="60" spans="1:15">
      <c r="A60" s="49"/>
      <c r="B60" s="34" t="s">
        <v>241</v>
      </c>
      <c r="C60" s="35" t="s">
        <v>242</v>
      </c>
      <c r="D60" s="35" t="s">
        <v>198</v>
      </c>
      <c r="E60" s="36">
        <v>15000</v>
      </c>
      <c r="F60" s="26"/>
      <c r="G60" s="26"/>
      <c r="H60" s="37">
        <v>50</v>
      </c>
      <c r="I60" s="26"/>
      <c r="J60" s="26"/>
      <c r="K60" s="37">
        <v>30</v>
      </c>
      <c r="L60" s="26"/>
      <c r="M60" s="26"/>
      <c r="N60" s="37" t="s">
        <v>214</v>
      </c>
      <c r="O60" s="26"/>
    </row>
    <row r="61" spans="1:15">
      <c r="A61" s="49"/>
      <c r="B61" s="34"/>
      <c r="C61" s="35"/>
      <c r="D61" s="35"/>
      <c r="E61" s="36"/>
      <c r="F61" s="26"/>
      <c r="G61" s="26"/>
      <c r="H61" s="37"/>
      <c r="I61" s="26"/>
      <c r="J61" s="26"/>
      <c r="K61" s="37"/>
      <c r="L61" s="26"/>
      <c r="M61" s="26"/>
      <c r="N61" s="37"/>
      <c r="O61" s="26"/>
    </row>
    <row r="62" spans="1:15">
      <c r="A62" s="49"/>
      <c r="B62" s="29" t="s">
        <v>243</v>
      </c>
      <c r="C62" s="30" t="s">
        <v>242</v>
      </c>
      <c r="D62" s="30" t="s">
        <v>198</v>
      </c>
      <c r="E62" s="31">
        <v>10000</v>
      </c>
      <c r="F62" s="32"/>
      <c r="G62" s="32"/>
      <c r="H62" s="33">
        <v>50</v>
      </c>
      <c r="I62" s="32"/>
      <c r="J62" s="32"/>
      <c r="K62" s="33">
        <v>20</v>
      </c>
      <c r="L62" s="32"/>
      <c r="M62" s="32"/>
      <c r="N62" s="33" t="s">
        <v>214</v>
      </c>
      <c r="O62" s="32"/>
    </row>
    <row r="63" spans="1:15">
      <c r="A63" s="49"/>
      <c r="B63" s="29"/>
      <c r="C63" s="30"/>
      <c r="D63" s="30"/>
      <c r="E63" s="31"/>
      <c r="F63" s="32"/>
      <c r="G63" s="32"/>
      <c r="H63" s="33"/>
      <c r="I63" s="32"/>
      <c r="J63" s="32"/>
      <c r="K63" s="33"/>
      <c r="L63" s="32"/>
      <c r="M63" s="32"/>
      <c r="N63" s="33"/>
      <c r="O63" s="32"/>
    </row>
    <row r="64" spans="1:15">
      <c r="A64" s="49"/>
      <c r="B64" s="34" t="s">
        <v>244</v>
      </c>
      <c r="C64" s="35" t="s">
        <v>242</v>
      </c>
      <c r="D64" s="35" t="s">
        <v>198</v>
      </c>
      <c r="E64" s="36">
        <v>20900</v>
      </c>
      <c r="F64" s="26"/>
      <c r="G64" s="26"/>
      <c r="H64" s="37">
        <v>120</v>
      </c>
      <c r="I64" s="26"/>
      <c r="J64" s="26"/>
      <c r="K64" s="37">
        <v>50</v>
      </c>
      <c r="L64" s="26"/>
      <c r="M64" s="26"/>
      <c r="N64" s="37" t="s">
        <v>214</v>
      </c>
      <c r="O64" s="26"/>
    </row>
    <row r="65" spans="1:15">
      <c r="A65" s="49"/>
      <c r="B65" s="34"/>
      <c r="C65" s="35"/>
      <c r="D65" s="35"/>
      <c r="E65" s="36"/>
      <c r="F65" s="26"/>
      <c r="G65" s="26"/>
      <c r="H65" s="37"/>
      <c r="I65" s="26"/>
      <c r="J65" s="26"/>
      <c r="K65" s="37"/>
      <c r="L65" s="26"/>
      <c r="M65" s="26"/>
      <c r="N65" s="37"/>
      <c r="O65" s="26"/>
    </row>
    <row r="66" spans="1:15">
      <c r="A66" s="49"/>
      <c r="B66" s="29" t="s">
        <v>245</v>
      </c>
      <c r="C66" s="30" t="s">
        <v>246</v>
      </c>
      <c r="D66" s="30" t="s">
        <v>198</v>
      </c>
      <c r="E66" s="31">
        <v>37700</v>
      </c>
      <c r="F66" s="32"/>
      <c r="G66" s="32"/>
      <c r="H66" s="33">
        <v>550</v>
      </c>
      <c r="I66" s="32"/>
      <c r="J66" s="32"/>
      <c r="K66" s="33">
        <v>40</v>
      </c>
      <c r="L66" s="32"/>
      <c r="M66" s="32"/>
      <c r="N66" s="33">
        <v>190</v>
      </c>
      <c r="O66" s="32"/>
    </row>
    <row r="67" spans="1:15">
      <c r="A67" s="49"/>
      <c r="B67" s="29"/>
      <c r="C67" s="30"/>
      <c r="D67" s="30"/>
      <c r="E67" s="31"/>
      <c r="F67" s="32"/>
      <c r="G67" s="32"/>
      <c r="H67" s="33"/>
      <c r="I67" s="32"/>
      <c r="J67" s="32"/>
      <c r="K67" s="33"/>
      <c r="L67" s="32"/>
      <c r="M67" s="32"/>
      <c r="N67" s="33"/>
      <c r="O67" s="32"/>
    </row>
    <row r="68" spans="1:15">
      <c r="A68" s="49"/>
      <c r="B68" s="34" t="s">
        <v>247</v>
      </c>
      <c r="C68" s="35" t="s">
        <v>242</v>
      </c>
      <c r="D68" s="35" t="s">
        <v>198</v>
      </c>
      <c r="E68" s="36">
        <v>11500</v>
      </c>
      <c r="F68" s="26"/>
      <c r="G68" s="26"/>
      <c r="H68" s="37">
        <v>40</v>
      </c>
      <c r="I68" s="26"/>
      <c r="J68" s="26"/>
      <c r="K68" s="37">
        <v>40</v>
      </c>
      <c r="L68" s="26"/>
      <c r="M68" s="26"/>
      <c r="N68" s="37" t="s">
        <v>214</v>
      </c>
      <c r="O68" s="26"/>
    </row>
    <row r="69" spans="1:15">
      <c r="A69" s="49"/>
      <c r="B69" s="34"/>
      <c r="C69" s="35"/>
      <c r="D69" s="35"/>
      <c r="E69" s="36"/>
      <c r="F69" s="26"/>
      <c r="G69" s="26"/>
      <c r="H69" s="37"/>
      <c r="I69" s="26"/>
      <c r="J69" s="26"/>
      <c r="K69" s="37"/>
      <c r="L69" s="26"/>
      <c r="M69" s="26"/>
      <c r="N69" s="37"/>
      <c r="O69" s="26"/>
    </row>
    <row r="70" spans="1:15">
      <c r="A70" s="49"/>
      <c r="B70" s="29" t="s">
        <v>248</v>
      </c>
      <c r="C70" s="30" t="s">
        <v>242</v>
      </c>
      <c r="D70" s="30" t="s">
        <v>198</v>
      </c>
      <c r="E70" s="31">
        <v>6200</v>
      </c>
      <c r="F70" s="32"/>
      <c r="G70" s="32"/>
      <c r="H70" s="33">
        <v>30</v>
      </c>
      <c r="I70" s="32"/>
      <c r="J70" s="32"/>
      <c r="K70" s="33">
        <v>20</v>
      </c>
      <c r="L70" s="32"/>
      <c r="M70" s="32"/>
      <c r="N70" s="33" t="s">
        <v>214</v>
      </c>
      <c r="O70" s="32"/>
    </row>
    <row r="71" spans="1:15">
      <c r="A71" s="49"/>
      <c r="B71" s="29"/>
      <c r="C71" s="30"/>
      <c r="D71" s="30"/>
      <c r="E71" s="31"/>
      <c r="F71" s="32"/>
      <c r="G71" s="32"/>
      <c r="H71" s="33"/>
      <c r="I71" s="32"/>
      <c r="J71" s="32"/>
      <c r="K71" s="33"/>
      <c r="L71" s="32"/>
      <c r="M71" s="32"/>
      <c r="N71" s="33"/>
      <c r="O71" s="32"/>
    </row>
    <row r="72" spans="1:15">
      <c r="A72" s="49"/>
      <c r="B72" s="34" t="s">
        <v>249</v>
      </c>
      <c r="C72" s="35" t="s">
        <v>242</v>
      </c>
      <c r="D72" s="35" t="s">
        <v>198</v>
      </c>
      <c r="E72" s="36">
        <v>7800</v>
      </c>
      <c r="F72" s="26"/>
      <c r="G72" s="26"/>
      <c r="H72" s="37">
        <v>70</v>
      </c>
      <c r="I72" s="26"/>
      <c r="J72" s="26"/>
      <c r="K72" s="37">
        <v>30</v>
      </c>
      <c r="L72" s="26"/>
      <c r="M72" s="26"/>
      <c r="N72" s="37" t="s">
        <v>214</v>
      </c>
      <c r="O72" s="26"/>
    </row>
    <row r="73" spans="1:15">
      <c r="A73" s="49"/>
      <c r="B73" s="34"/>
      <c r="C73" s="35"/>
      <c r="D73" s="35"/>
      <c r="E73" s="36"/>
      <c r="F73" s="26"/>
      <c r="G73" s="26"/>
      <c r="H73" s="37"/>
      <c r="I73" s="26"/>
      <c r="J73" s="26"/>
      <c r="K73" s="37"/>
      <c r="L73" s="26"/>
      <c r="M73" s="26"/>
      <c r="N73" s="37"/>
      <c r="O73" s="26"/>
    </row>
    <row r="74" spans="1:15">
      <c r="A74" s="49"/>
      <c r="B74" s="29" t="s">
        <v>250</v>
      </c>
      <c r="C74" s="30" t="s">
        <v>242</v>
      </c>
      <c r="D74" s="30" t="s">
        <v>198</v>
      </c>
      <c r="E74" s="31">
        <v>8700</v>
      </c>
      <c r="F74" s="32"/>
      <c r="G74" s="32"/>
      <c r="H74" s="33">
        <v>50</v>
      </c>
      <c r="I74" s="32"/>
      <c r="J74" s="32"/>
      <c r="K74" s="33">
        <v>20</v>
      </c>
      <c r="L74" s="32"/>
      <c r="M74" s="32"/>
      <c r="N74" s="33" t="s">
        <v>214</v>
      </c>
      <c r="O74" s="32"/>
    </row>
    <row r="75" spans="1:15">
      <c r="A75" s="49"/>
      <c r="B75" s="29"/>
      <c r="C75" s="30"/>
      <c r="D75" s="30"/>
      <c r="E75" s="31"/>
      <c r="F75" s="32"/>
      <c r="G75" s="32"/>
      <c r="H75" s="33"/>
      <c r="I75" s="32"/>
      <c r="J75" s="32"/>
      <c r="K75" s="33"/>
      <c r="L75" s="32"/>
      <c r="M75" s="32"/>
      <c r="N75" s="33"/>
      <c r="O75" s="32"/>
    </row>
    <row r="76" spans="1:15">
      <c r="A76" s="49"/>
      <c r="B76" s="34" t="s">
        <v>251</v>
      </c>
      <c r="C76" s="35" t="s">
        <v>242</v>
      </c>
      <c r="D76" s="35" t="s">
        <v>198</v>
      </c>
      <c r="E76" s="36">
        <v>5200</v>
      </c>
      <c r="F76" s="26"/>
      <c r="G76" s="26"/>
      <c r="H76" s="37">
        <v>40</v>
      </c>
      <c r="I76" s="26"/>
      <c r="J76" s="26"/>
      <c r="K76" s="37">
        <v>20</v>
      </c>
      <c r="L76" s="26"/>
      <c r="M76" s="26"/>
      <c r="N76" s="37" t="s">
        <v>214</v>
      </c>
      <c r="O76" s="26"/>
    </row>
    <row r="77" spans="1:15">
      <c r="A77" s="49"/>
      <c r="B77" s="34"/>
      <c r="C77" s="35"/>
      <c r="D77" s="35"/>
      <c r="E77" s="36"/>
      <c r="F77" s="26"/>
      <c r="G77" s="26"/>
      <c r="H77" s="37"/>
      <c r="I77" s="26"/>
      <c r="J77" s="26"/>
      <c r="K77" s="37"/>
      <c r="L77" s="26"/>
      <c r="M77" s="26"/>
      <c r="N77" s="37"/>
      <c r="O77" s="26"/>
    </row>
    <row r="78" spans="1:15">
      <c r="A78" s="49"/>
      <c r="B78" s="26" t="s">
        <v>252</v>
      </c>
      <c r="C78" s="26"/>
      <c r="D78" s="26"/>
      <c r="E78" s="26"/>
      <c r="F78" s="26"/>
      <c r="G78" s="26"/>
      <c r="H78" s="26"/>
      <c r="I78" s="26"/>
      <c r="J78" s="26"/>
      <c r="K78" s="26"/>
      <c r="L78" s="26"/>
      <c r="M78" s="26"/>
      <c r="N78" s="26"/>
      <c r="O78" s="26"/>
    </row>
    <row r="79" spans="1:15">
      <c r="A79" s="49"/>
      <c r="B79" s="13"/>
      <c r="C79" s="13"/>
    </row>
    <row r="80" spans="1:15" ht="22.5">
      <c r="A80" s="49"/>
      <c r="B80" s="42" t="s">
        <v>253</v>
      </c>
      <c r="C80" s="43" t="s">
        <v>254</v>
      </c>
    </row>
    <row r="81" spans="1:3">
      <c r="A81" s="49"/>
      <c r="B81" s="13"/>
      <c r="C81" s="13"/>
    </row>
    <row r="82" spans="1:3" ht="22.5">
      <c r="A82" s="49"/>
      <c r="B82" s="42" t="s">
        <v>255</v>
      </c>
      <c r="C82" s="43" t="s">
        <v>256</v>
      </c>
    </row>
    <row r="83" spans="1:3">
      <c r="A83" s="49"/>
      <c r="B83" s="13"/>
      <c r="C83" s="13"/>
    </row>
    <row r="84" spans="1:3" ht="33.75">
      <c r="A84" s="49"/>
      <c r="B84" s="42" t="s">
        <v>257</v>
      </c>
      <c r="C84" s="43" t="s">
        <v>258</v>
      </c>
    </row>
    <row r="85" spans="1:3">
      <c r="A85" s="49"/>
      <c r="B85" s="13"/>
      <c r="C85" s="13"/>
    </row>
    <row r="86" spans="1:3" ht="33.75">
      <c r="A86" s="49"/>
      <c r="B86" s="42" t="s">
        <v>259</v>
      </c>
      <c r="C86" s="43" t="s">
        <v>260</v>
      </c>
    </row>
    <row r="87" spans="1:3">
      <c r="A87" s="49"/>
      <c r="B87" s="13"/>
      <c r="C87" s="13"/>
    </row>
    <row r="88" spans="1:3" ht="33.75">
      <c r="A88" s="49"/>
      <c r="B88" s="42" t="s">
        <v>261</v>
      </c>
      <c r="C88" s="43" t="s">
        <v>262</v>
      </c>
    </row>
    <row r="89" spans="1:3">
      <c r="A89" s="49"/>
      <c r="B89" s="13"/>
      <c r="C89" s="13"/>
    </row>
    <row r="90" spans="1:3" ht="33.75">
      <c r="A90" s="49"/>
      <c r="B90" s="42" t="s">
        <v>263</v>
      </c>
      <c r="C90" s="43" t="s">
        <v>264</v>
      </c>
    </row>
  </sheetData>
  <mergeCells count="481">
    <mergeCell ref="B4:O4"/>
    <mergeCell ref="B78:O78"/>
    <mergeCell ref="K76:K77"/>
    <mergeCell ref="L76:L77"/>
    <mergeCell ref="M76:M77"/>
    <mergeCell ref="N76:N77"/>
    <mergeCell ref="O76:O77"/>
    <mergeCell ref="A1:A2"/>
    <mergeCell ref="B1:O1"/>
    <mergeCell ref="B2:O2"/>
    <mergeCell ref="B3:O3"/>
    <mergeCell ref="A4:A90"/>
    <mergeCell ref="O74:O75"/>
    <mergeCell ref="B76:B77"/>
    <mergeCell ref="C76:C77"/>
    <mergeCell ref="D76:D77"/>
    <mergeCell ref="E76:E77"/>
    <mergeCell ref="F76:F77"/>
    <mergeCell ref="G76:G77"/>
    <mergeCell ref="H76:H77"/>
    <mergeCell ref="I76:I77"/>
    <mergeCell ref="J76:J77"/>
    <mergeCell ref="I74:I75"/>
    <mergeCell ref="J74:J75"/>
    <mergeCell ref="K74:K75"/>
    <mergeCell ref="L74:L75"/>
    <mergeCell ref="M74:M75"/>
    <mergeCell ref="N74:N75"/>
    <mergeCell ref="M72:M73"/>
    <mergeCell ref="N72:N73"/>
    <mergeCell ref="O72:O73"/>
    <mergeCell ref="B74:B75"/>
    <mergeCell ref="C74:C75"/>
    <mergeCell ref="D74:D75"/>
    <mergeCell ref="E74:E75"/>
    <mergeCell ref="F74:F75"/>
    <mergeCell ref="G74:G75"/>
    <mergeCell ref="H74:H75"/>
    <mergeCell ref="G72:G73"/>
    <mergeCell ref="H72:H73"/>
    <mergeCell ref="I72:I73"/>
    <mergeCell ref="J72:J73"/>
    <mergeCell ref="K72:K73"/>
    <mergeCell ref="L72:L73"/>
    <mergeCell ref="K70:K71"/>
    <mergeCell ref="L70:L71"/>
    <mergeCell ref="M70:M71"/>
    <mergeCell ref="N70:N71"/>
    <mergeCell ref="O70:O71"/>
    <mergeCell ref="B72:B73"/>
    <mergeCell ref="C72:C73"/>
    <mergeCell ref="D72:D73"/>
    <mergeCell ref="E72:E73"/>
    <mergeCell ref="F72:F73"/>
    <mergeCell ref="O68:O69"/>
    <mergeCell ref="B70:B71"/>
    <mergeCell ref="C70:C71"/>
    <mergeCell ref="D70:D71"/>
    <mergeCell ref="E70:E71"/>
    <mergeCell ref="F70:F71"/>
    <mergeCell ref="G70:G71"/>
    <mergeCell ref="H70:H71"/>
    <mergeCell ref="I70:I71"/>
    <mergeCell ref="J70:J71"/>
    <mergeCell ref="I68:I69"/>
    <mergeCell ref="J68:J69"/>
    <mergeCell ref="K68:K69"/>
    <mergeCell ref="L68:L69"/>
    <mergeCell ref="M68:M69"/>
    <mergeCell ref="N68:N69"/>
    <mergeCell ref="M66:M67"/>
    <mergeCell ref="N66:N67"/>
    <mergeCell ref="O66:O67"/>
    <mergeCell ref="B68:B69"/>
    <mergeCell ref="C68:C69"/>
    <mergeCell ref="D68:D69"/>
    <mergeCell ref="E68:E69"/>
    <mergeCell ref="F68:F69"/>
    <mergeCell ref="G68:G69"/>
    <mergeCell ref="H68:H69"/>
    <mergeCell ref="G66:G67"/>
    <mergeCell ref="H66:H67"/>
    <mergeCell ref="I66:I67"/>
    <mergeCell ref="J66:J67"/>
    <mergeCell ref="K66:K67"/>
    <mergeCell ref="L66:L67"/>
    <mergeCell ref="K64:K65"/>
    <mergeCell ref="L64:L65"/>
    <mergeCell ref="M64:M65"/>
    <mergeCell ref="N64:N65"/>
    <mergeCell ref="O64:O65"/>
    <mergeCell ref="B66:B67"/>
    <mergeCell ref="C66:C67"/>
    <mergeCell ref="D66:D67"/>
    <mergeCell ref="E66:E67"/>
    <mergeCell ref="F66:F67"/>
    <mergeCell ref="O62:O63"/>
    <mergeCell ref="B64:B65"/>
    <mergeCell ref="C64:C65"/>
    <mergeCell ref="D64:D65"/>
    <mergeCell ref="E64:E65"/>
    <mergeCell ref="F64:F65"/>
    <mergeCell ref="G64:G65"/>
    <mergeCell ref="H64:H65"/>
    <mergeCell ref="I64:I65"/>
    <mergeCell ref="J64:J65"/>
    <mergeCell ref="I62:I63"/>
    <mergeCell ref="J62:J63"/>
    <mergeCell ref="K62:K63"/>
    <mergeCell ref="L62:L63"/>
    <mergeCell ref="M62:M63"/>
    <mergeCell ref="N62:N63"/>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K58:K59"/>
    <mergeCell ref="L58:L59"/>
    <mergeCell ref="M58:M59"/>
    <mergeCell ref="N58:N59"/>
    <mergeCell ref="O58:O59"/>
    <mergeCell ref="B60:B61"/>
    <mergeCell ref="C60:C61"/>
    <mergeCell ref="D60:D61"/>
    <mergeCell ref="E60:E61"/>
    <mergeCell ref="F60:F61"/>
    <mergeCell ref="B57:O57"/>
    <mergeCell ref="B58:B59"/>
    <mergeCell ref="C58:C59"/>
    <mergeCell ref="D58:D59"/>
    <mergeCell ref="E58:E59"/>
    <mergeCell ref="F58:F59"/>
    <mergeCell ref="G58:G59"/>
    <mergeCell ref="H58:H59"/>
    <mergeCell ref="I58:I59"/>
    <mergeCell ref="J58:J59"/>
    <mergeCell ref="M54:M55"/>
    <mergeCell ref="N54:N55"/>
    <mergeCell ref="O54:O55"/>
    <mergeCell ref="E56:F56"/>
    <mergeCell ref="H56:I56"/>
    <mergeCell ref="K56:L56"/>
    <mergeCell ref="N56:O56"/>
    <mergeCell ref="G54:G55"/>
    <mergeCell ref="H54:H55"/>
    <mergeCell ref="I54:I55"/>
    <mergeCell ref="J54:J55"/>
    <mergeCell ref="K54:K55"/>
    <mergeCell ref="L54:L55"/>
    <mergeCell ref="K52:K53"/>
    <mergeCell ref="L52:L53"/>
    <mergeCell ref="M52:M53"/>
    <mergeCell ref="N52:N53"/>
    <mergeCell ref="O52:O53"/>
    <mergeCell ref="B54:B55"/>
    <mergeCell ref="C54:C55"/>
    <mergeCell ref="D54:D55"/>
    <mergeCell ref="E54:E55"/>
    <mergeCell ref="F54:F55"/>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K46:K47"/>
    <mergeCell ref="L46:L47"/>
    <mergeCell ref="M46:M47"/>
    <mergeCell ref="N46:N47"/>
    <mergeCell ref="O46:O47"/>
    <mergeCell ref="B48:B49"/>
    <mergeCell ref="C48:C49"/>
    <mergeCell ref="D48:D49"/>
    <mergeCell ref="E48:E49"/>
    <mergeCell ref="F48:F49"/>
    <mergeCell ref="O44:O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K34:K35"/>
    <mergeCell ref="L34:L35"/>
    <mergeCell ref="M34:M35"/>
    <mergeCell ref="N34:N35"/>
    <mergeCell ref="O34:O35"/>
    <mergeCell ref="B36:B37"/>
    <mergeCell ref="C36:C37"/>
    <mergeCell ref="D36:D37"/>
    <mergeCell ref="E36:E37"/>
    <mergeCell ref="F36:F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O17"/>
    <mergeCell ref="B18:B19"/>
    <mergeCell ref="C18:C19"/>
    <mergeCell ref="D18:D19"/>
    <mergeCell ref="E18:E19"/>
    <mergeCell ref="F18:F19"/>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M8:M10"/>
    <mergeCell ref="N8:O8"/>
    <mergeCell ref="N9:O9"/>
    <mergeCell ref="N10:O10"/>
    <mergeCell ref="B11:O11"/>
    <mergeCell ref="B12:B13"/>
    <mergeCell ref="C12:C13"/>
    <mergeCell ref="D12:D13"/>
    <mergeCell ref="E12:E13"/>
    <mergeCell ref="F12:F13"/>
    <mergeCell ref="H9:I9"/>
    <mergeCell ref="H10:I10"/>
    <mergeCell ref="J8:J10"/>
    <mergeCell ref="K8:L8"/>
    <mergeCell ref="K9:L9"/>
    <mergeCell ref="K10:L10"/>
    <mergeCell ref="B5:O5"/>
    <mergeCell ref="B7:B10"/>
    <mergeCell ref="C7:C10"/>
    <mergeCell ref="D7:D10"/>
    <mergeCell ref="E7:O7"/>
    <mergeCell ref="E8:F8"/>
    <mergeCell ref="E9:F9"/>
    <mergeCell ref="E10:F10"/>
    <mergeCell ref="G8:G10"/>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11" customWidth="1"/>
    <col min="4" max="4" width="7" customWidth="1"/>
    <col min="5" max="5" width="8.140625" customWidth="1"/>
    <col min="6" max="6" width="15.28515625" customWidth="1"/>
  </cols>
  <sheetData>
    <row r="1" spans="1:6" ht="30" customHeight="1">
      <c r="A1" s="7" t="s">
        <v>1224</v>
      </c>
      <c r="B1" s="7" t="s">
        <v>1</v>
      </c>
      <c r="C1" s="7"/>
      <c r="D1" s="7"/>
      <c r="E1" s="7"/>
      <c r="F1" s="7"/>
    </row>
    <row r="2" spans="1:6" ht="15" customHeight="1">
      <c r="A2" s="7"/>
      <c r="B2" s="7" t="s">
        <v>2</v>
      </c>
      <c r="C2" s="7"/>
      <c r="D2" s="7"/>
      <c r="E2" s="7"/>
      <c r="F2" s="7"/>
    </row>
    <row r="3" spans="1:6" ht="15" customHeight="1">
      <c r="A3" s="3" t="s">
        <v>296</v>
      </c>
      <c r="B3" s="48" t="s">
        <v>4</v>
      </c>
      <c r="C3" s="48"/>
      <c r="D3" s="48"/>
      <c r="E3" s="48"/>
      <c r="F3" s="48"/>
    </row>
    <row r="4" spans="1:6" ht="15" customHeight="1">
      <c r="A4" s="49" t="s">
        <v>1225</v>
      </c>
      <c r="B4" s="48" t="s">
        <v>4</v>
      </c>
      <c r="C4" s="48"/>
      <c r="D4" s="48"/>
      <c r="E4" s="48"/>
      <c r="F4" s="48"/>
    </row>
    <row r="5" spans="1:6" ht="25.5" customHeight="1">
      <c r="A5" s="49"/>
      <c r="B5" s="51" t="s">
        <v>312</v>
      </c>
      <c r="C5" s="51"/>
      <c r="D5" s="51"/>
      <c r="E5" s="51"/>
      <c r="F5" s="51"/>
    </row>
    <row r="6" spans="1:6">
      <c r="A6" s="49"/>
      <c r="B6" s="57" t="s">
        <v>313</v>
      </c>
      <c r="C6" s="57"/>
      <c r="D6" s="57"/>
      <c r="E6" s="57"/>
      <c r="F6" s="57"/>
    </row>
    <row r="7" spans="1:6">
      <c r="A7" s="49"/>
      <c r="B7" s="13"/>
      <c r="C7" s="13"/>
      <c r="D7" s="13"/>
      <c r="E7" s="13"/>
      <c r="F7" s="13"/>
    </row>
    <row r="8" spans="1:6">
      <c r="A8" s="49"/>
      <c r="B8" s="52" t="s">
        <v>314</v>
      </c>
      <c r="C8" s="18"/>
      <c r="D8" s="18"/>
      <c r="E8" s="53">
        <v>12</v>
      </c>
      <c r="F8" s="53" t="s">
        <v>315</v>
      </c>
    </row>
    <row r="9" spans="1:6">
      <c r="A9" s="49"/>
      <c r="B9" s="54" t="s">
        <v>316</v>
      </c>
      <c r="C9" s="55">
        <v>30</v>
      </c>
      <c r="D9" s="55" t="s">
        <v>317</v>
      </c>
      <c r="E9" s="55">
        <v>40</v>
      </c>
      <c r="F9" s="55" t="s">
        <v>315</v>
      </c>
    </row>
    <row r="10" spans="1:6">
      <c r="A10" s="49"/>
      <c r="B10" s="56" t="s">
        <v>318</v>
      </c>
      <c r="C10" s="53">
        <v>5</v>
      </c>
      <c r="D10" s="53" t="s">
        <v>317</v>
      </c>
      <c r="E10" s="53">
        <v>15</v>
      </c>
      <c r="F10" s="53" t="s">
        <v>315</v>
      </c>
    </row>
    <row r="11" spans="1:6">
      <c r="A11" s="49"/>
      <c r="B11" s="54" t="s">
        <v>319</v>
      </c>
      <c r="C11" s="14"/>
      <c r="D11" s="14"/>
      <c r="E11" s="55">
        <v>30</v>
      </c>
      <c r="F11" s="55" t="s">
        <v>315</v>
      </c>
    </row>
    <row r="12" spans="1:6">
      <c r="A12" s="49"/>
      <c r="B12" s="56" t="s">
        <v>320</v>
      </c>
      <c r="C12" s="53">
        <v>2.5</v>
      </c>
      <c r="D12" s="53" t="s">
        <v>317</v>
      </c>
      <c r="E12" s="53">
        <v>20</v>
      </c>
      <c r="F12" s="53" t="s">
        <v>315</v>
      </c>
    </row>
  </sheetData>
  <mergeCells count="8">
    <mergeCell ref="B6:F6"/>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7" t="s">
        <v>1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48" t="s">
        <v>4</v>
      </c>
      <c r="C3" s="48"/>
      <c r="D3" s="48"/>
      <c r="E3" s="48"/>
      <c r="F3" s="48"/>
      <c r="G3" s="48"/>
      <c r="H3" s="48"/>
      <c r="I3" s="48"/>
      <c r="J3" s="48"/>
      <c r="K3" s="48"/>
      <c r="L3" s="48"/>
      <c r="M3" s="48"/>
      <c r="N3" s="48"/>
      <c r="O3" s="48"/>
      <c r="P3" s="48"/>
      <c r="Q3" s="48"/>
    </row>
    <row r="4" spans="1:17" ht="15" customHeight="1">
      <c r="A4" s="49" t="s">
        <v>1227</v>
      </c>
      <c r="B4" s="48" t="s">
        <v>4</v>
      </c>
      <c r="C4" s="48"/>
      <c r="D4" s="48"/>
      <c r="E4" s="48"/>
      <c r="F4" s="48"/>
      <c r="G4" s="48"/>
      <c r="H4" s="48"/>
      <c r="I4" s="48"/>
      <c r="J4" s="48"/>
      <c r="K4" s="48"/>
      <c r="L4" s="48"/>
      <c r="M4" s="48"/>
      <c r="N4" s="48"/>
      <c r="O4" s="48"/>
      <c r="P4" s="48"/>
      <c r="Q4" s="48"/>
    </row>
    <row r="5" spans="1:17">
      <c r="A5" s="49"/>
      <c r="B5" s="76" t="s">
        <v>367</v>
      </c>
      <c r="C5" s="76"/>
      <c r="D5" s="76"/>
      <c r="E5" s="76"/>
      <c r="F5" s="76"/>
      <c r="G5" s="76"/>
      <c r="H5" s="76"/>
      <c r="I5" s="76"/>
      <c r="J5" s="76"/>
      <c r="K5" s="76"/>
      <c r="L5" s="76"/>
      <c r="M5" s="76"/>
      <c r="N5" s="76"/>
      <c r="O5" s="76"/>
      <c r="P5" s="76"/>
      <c r="Q5" s="76"/>
    </row>
    <row r="6" spans="1:17">
      <c r="A6" s="49"/>
      <c r="B6" s="13"/>
      <c r="C6" s="13"/>
      <c r="D6" s="13"/>
      <c r="E6" s="13"/>
      <c r="F6" s="13"/>
      <c r="G6" s="13"/>
      <c r="H6" s="13"/>
      <c r="I6" s="13"/>
      <c r="J6" s="13"/>
      <c r="K6" s="13"/>
      <c r="L6" s="13"/>
      <c r="M6" s="13"/>
      <c r="N6" s="13"/>
      <c r="O6" s="13"/>
      <c r="P6" s="13"/>
      <c r="Q6" s="13"/>
    </row>
    <row r="7" spans="1:17" ht="15.75" thickBot="1">
      <c r="A7" s="49"/>
      <c r="B7" s="14"/>
      <c r="C7" s="77" t="s">
        <v>368</v>
      </c>
      <c r="D7" s="77"/>
      <c r="E7" s="77"/>
      <c r="F7" s="77"/>
      <c r="G7" s="77"/>
      <c r="H7" s="77"/>
      <c r="I7" s="77"/>
      <c r="J7" s="14"/>
      <c r="K7" s="77" t="s">
        <v>369</v>
      </c>
      <c r="L7" s="77"/>
      <c r="M7" s="77"/>
      <c r="N7" s="77"/>
      <c r="O7" s="77"/>
      <c r="P7" s="77"/>
      <c r="Q7" s="77"/>
    </row>
    <row r="8" spans="1:17" ht="15.75" thickBot="1">
      <c r="A8" s="49"/>
      <c r="B8" s="62" t="s">
        <v>370</v>
      </c>
      <c r="C8" s="78">
        <v>2014</v>
      </c>
      <c r="D8" s="78"/>
      <c r="E8" s="78"/>
      <c r="F8" s="14"/>
      <c r="G8" s="78">
        <v>2013</v>
      </c>
      <c r="H8" s="78"/>
      <c r="I8" s="78"/>
      <c r="J8" s="14"/>
      <c r="K8" s="78">
        <v>2014</v>
      </c>
      <c r="L8" s="78"/>
      <c r="M8" s="78"/>
      <c r="N8" s="14"/>
      <c r="O8" s="78">
        <v>2013</v>
      </c>
      <c r="P8" s="78"/>
      <c r="Q8" s="78"/>
    </row>
    <row r="9" spans="1:17">
      <c r="A9" s="49"/>
      <c r="B9" s="52" t="s">
        <v>86</v>
      </c>
      <c r="C9" s="79"/>
      <c r="D9" s="79"/>
      <c r="E9" s="79"/>
      <c r="F9" s="18"/>
      <c r="G9" s="79"/>
      <c r="H9" s="79"/>
      <c r="I9" s="79"/>
      <c r="J9" s="18"/>
      <c r="K9" s="79"/>
      <c r="L9" s="79"/>
      <c r="M9" s="79"/>
      <c r="N9" s="18"/>
      <c r="O9" s="79"/>
      <c r="P9" s="79"/>
      <c r="Q9" s="79"/>
    </row>
    <row r="10" spans="1:17">
      <c r="A10" s="49"/>
      <c r="B10" s="80" t="s">
        <v>371</v>
      </c>
      <c r="C10" s="81" t="s">
        <v>372</v>
      </c>
      <c r="D10" s="82">
        <v>14.3</v>
      </c>
      <c r="E10" s="26"/>
      <c r="F10" s="26"/>
      <c r="G10" s="81" t="s">
        <v>372</v>
      </c>
      <c r="H10" s="82">
        <v>33.799999999999997</v>
      </c>
      <c r="I10" s="26"/>
      <c r="J10" s="26"/>
      <c r="K10" s="81" t="s">
        <v>372</v>
      </c>
      <c r="L10" s="82">
        <v>46.4</v>
      </c>
      <c r="M10" s="26"/>
      <c r="N10" s="26"/>
      <c r="O10" s="81" t="s">
        <v>372</v>
      </c>
      <c r="P10" s="82">
        <v>68</v>
      </c>
      <c r="Q10" s="26"/>
    </row>
    <row r="11" spans="1:17">
      <c r="A11" s="49"/>
      <c r="B11" s="80"/>
      <c r="C11" s="81"/>
      <c r="D11" s="82"/>
      <c r="E11" s="26"/>
      <c r="F11" s="26"/>
      <c r="G11" s="81"/>
      <c r="H11" s="82"/>
      <c r="I11" s="26"/>
      <c r="J11" s="26"/>
      <c r="K11" s="81"/>
      <c r="L11" s="82"/>
      <c r="M11" s="26"/>
      <c r="N11" s="26"/>
      <c r="O11" s="81"/>
      <c r="P11" s="82"/>
      <c r="Q11" s="26"/>
    </row>
    <row r="12" spans="1:17">
      <c r="A12" s="49"/>
      <c r="B12" s="83" t="s">
        <v>362</v>
      </c>
      <c r="C12" s="84" t="s">
        <v>214</v>
      </c>
      <c r="D12" s="84"/>
      <c r="E12" s="32"/>
      <c r="F12" s="32"/>
      <c r="G12" s="84">
        <v>3.1</v>
      </c>
      <c r="H12" s="84"/>
      <c r="I12" s="32"/>
      <c r="J12" s="32"/>
      <c r="K12" s="84">
        <v>1.3</v>
      </c>
      <c r="L12" s="84"/>
      <c r="M12" s="32"/>
      <c r="N12" s="32"/>
      <c r="O12" s="84">
        <v>5.2</v>
      </c>
      <c r="P12" s="84"/>
      <c r="Q12" s="32"/>
    </row>
    <row r="13" spans="1:17">
      <c r="A13" s="49"/>
      <c r="B13" s="83"/>
      <c r="C13" s="84"/>
      <c r="D13" s="84"/>
      <c r="E13" s="32"/>
      <c r="F13" s="32"/>
      <c r="G13" s="84"/>
      <c r="H13" s="84"/>
      <c r="I13" s="32"/>
      <c r="J13" s="32"/>
      <c r="K13" s="84"/>
      <c r="L13" s="84"/>
      <c r="M13" s="32"/>
      <c r="N13" s="32"/>
      <c r="O13" s="84"/>
      <c r="P13" s="84"/>
      <c r="Q13" s="32"/>
    </row>
    <row r="14" spans="1:17">
      <c r="A14" s="49"/>
      <c r="B14" s="85" t="s">
        <v>373</v>
      </c>
      <c r="C14" s="82" t="s">
        <v>214</v>
      </c>
      <c r="D14" s="82"/>
      <c r="E14" s="26"/>
      <c r="F14" s="26"/>
      <c r="G14" s="82" t="s">
        <v>214</v>
      </c>
      <c r="H14" s="82"/>
      <c r="I14" s="26"/>
      <c r="J14" s="26"/>
      <c r="K14" s="82" t="s">
        <v>214</v>
      </c>
      <c r="L14" s="82"/>
      <c r="M14" s="26"/>
      <c r="N14" s="26"/>
      <c r="O14" s="82">
        <v>0.7</v>
      </c>
      <c r="P14" s="82"/>
      <c r="Q14" s="26"/>
    </row>
    <row r="15" spans="1:17">
      <c r="A15" s="49"/>
      <c r="B15" s="85"/>
      <c r="C15" s="82"/>
      <c r="D15" s="82"/>
      <c r="E15" s="26"/>
      <c r="F15" s="26"/>
      <c r="G15" s="82"/>
      <c r="H15" s="82"/>
      <c r="I15" s="26"/>
      <c r="J15" s="26"/>
      <c r="K15" s="82"/>
      <c r="L15" s="82"/>
      <c r="M15" s="26"/>
      <c r="N15" s="26"/>
      <c r="O15" s="82"/>
      <c r="P15" s="82"/>
      <c r="Q15" s="26"/>
    </row>
    <row r="16" spans="1:17">
      <c r="A16" s="49"/>
      <c r="B16" s="83" t="s">
        <v>374</v>
      </c>
      <c r="C16" s="84" t="s">
        <v>214</v>
      </c>
      <c r="D16" s="84"/>
      <c r="E16" s="32"/>
      <c r="F16" s="32"/>
      <c r="G16" s="84">
        <v>0.8</v>
      </c>
      <c r="H16" s="84"/>
      <c r="I16" s="32"/>
      <c r="J16" s="32"/>
      <c r="K16" s="84" t="s">
        <v>214</v>
      </c>
      <c r="L16" s="84"/>
      <c r="M16" s="32"/>
      <c r="N16" s="32"/>
      <c r="O16" s="84">
        <v>1.8</v>
      </c>
      <c r="P16" s="84"/>
      <c r="Q16" s="32"/>
    </row>
    <row r="17" spans="1:17" ht="15.75" thickBot="1">
      <c r="A17" s="49"/>
      <c r="B17" s="83"/>
      <c r="C17" s="86"/>
      <c r="D17" s="86"/>
      <c r="E17" s="87"/>
      <c r="F17" s="32"/>
      <c r="G17" s="86"/>
      <c r="H17" s="86"/>
      <c r="I17" s="87"/>
      <c r="J17" s="32"/>
      <c r="K17" s="86"/>
      <c r="L17" s="86"/>
      <c r="M17" s="87"/>
      <c r="N17" s="32"/>
      <c r="O17" s="86"/>
      <c r="P17" s="86"/>
      <c r="Q17" s="87"/>
    </row>
    <row r="18" spans="1:17">
      <c r="A18" s="49"/>
      <c r="B18" s="88" t="s">
        <v>375</v>
      </c>
      <c r="C18" s="89" t="s">
        <v>372</v>
      </c>
      <c r="D18" s="91">
        <v>14.3</v>
      </c>
      <c r="E18" s="93"/>
      <c r="F18" s="26"/>
      <c r="G18" s="89" t="s">
        <v>372</v>
      </c>
      <c r="H18" s="91">
        <v>37.700000000000003</v>
      </c>
      <c r="I18" s="93"/>
      <c r="J18" s="26"/>
      <c r="K18" s="89" t="s">
        <v>372</v>
      </c>
      <c r="L18" s="91">
        <v>47.7</v>
      </c>
      <c r="M18" s="93"/>
      <c r="N18" s="26"/>
      <c r="O18" s="89" t="s">
        <v>372</v>
      </c>
      <c r="P18" s="91">
        <v>75.7</v>
      </c>
      <c r="Q18" s="93"/>
    </row>
    <row r="19" spans="1:17" ht="15.75" thickBot="1">
      <c r="A19" s="49"/>
      <c r="B19" s="88"/>
      <c r="C19" s="90"/>
      <c r="D19" s="92"/>
      <c r="E19" s="94"/>
      <c r="F19" s="26"/>
      <c r="G19" s="90"/>
      <c r="H19" s="92"/>
      <c r="I19" s="94"/>
      <c r="J19" s="26"/>
      <c r="K19" s="90"/>
      <c r="L19" s="92"/>
      <c r="M19" s="94"/>
      <c r="N19" s="26"/>
      <c r="O19" s="90"/>
      <c r="P19" s="92"/>
      <c r="Q19" s="94"/>
    </row>
    <row r="20" spans="1:17" ht="15.75" thickTop="1">
      <c r="A20" s="49"/>
      <c r="B20" s="18"/>
      <c r="C20" s="95"/>
      <c r="D20" s="95"/>
      <c r="E20" s="95"/>
      <c r="F20" s="18"/>
      <c r="G20" s="95"/>
      <c r="H20" s="95"/>
      <c r="I20" s="95"/>
      <c r="J20" s="18"/>
      <c r="K20" s="95"/>
      <c r="L20" s="95"/>
      <c r="M20" s="95"/>
      <c r="N20" s="18"/>
      <c r="O20" s="95"/>
      <c r="P20" s="95"/>
      <c r="Q20" s="95"/>
    </row>
    <row r="21" spans="1:17">
      <c r="A21" s="49"/>
      <c r="B21" s="65" t="s">
        <v>376</v>
      </c>
      <c r="C21" s="26"/>
      <c r="D21" s="26"/>
      <c r="E21" s="26"/>
      <c r="F21" s="14"/>
      <c r="G21" s="26"/>
      <c r="H21" s="26"/>
      <c r="I21" s="26"/>
      <c r="J21" s="14"/>
      <c r="K21" s="26"/>
      <c r="L21" s="26"/>
      <c r="M21" s="26"/>
      <c r="N21" s="14"/>
      <c r="O21" s="26"/>
      <c r="P21" s="26"/>
      <c r="Q21" s="26"/>
    </row>
    <row r="22" spans="1:17">
      <c r="A22" s="49"/>
      <c r="B22" s="66" t="s">
        <v>371</v>
      </c>
      <c r="C22" s="52" t="s">
        <v>372</v>
      </c>
      <c r="D22" s="53" t="s">
        <v>377</v>
      </c>
      <c r="E22" s="52" t="s">
        <v>378</v>
      </c>
      <c r="F22" s="18"/>
      <c r="G22" s="52" t="s">
        <v>372</v>
      </c>
      <c r="H22" s="53" t="s">
        <v>379</v>
      </c>
      <c r="I22" s="52" t="s">
        <v>378</v>
      </c>
      <c r="J22" s="18"/>
      <c r="K22" s="52" t="s">
        <v>372</v>
      </c>
      <c r="L22" s="53" t="s">
        <v>380</v>
      </c>
      <c r="M22" s="52" t="s">
        <v>378</v>
      </c>
      <c r="N22" s="18"/>
      <c r="O22" s="52" t="s">
        <v>372</v>
      </c>
      <c r="P22" s="53" t="s">
        <v>381</v>
      </c>
      <c r="Q22" s="52" t="s">
        <v>378</v>
      </c>
    </row>
    <row r="23" spans="1:17">
      <c r="A23" s="49"/>
      <c r="B23" s="64" t="s">
        <v>362</v>
      </c>
      <c r="C23" s="82" t="s">
        <v>382</v>
      </c>
      <c r="D23" s="82"/>
      <c r="E23" s="65" t="s">
        <v>378</v>
      </c>
      <c r="F23" s="14"/>
      <c r="G23" s="82" t="s">
        <v>383</v>
      </c>
      <c r="H23" s="82"/>
      <c r="I23" s="65" t="s">
        <v>378</v>
      </c>
      <c r="J23" s="14"/>
      <c r="K23" s="82" t="s">
        <v>384</v>
      </c>
      <c r="L23" s="82"/>
      <c r="M23" s="65" t="s">
        <v>378</v>
      </c>
      <c r="N23" s="14"/>
      <c r="O23" s="82" t="s">
        <v>385</v>
      </c>
      <c r="P23" s="82"/>
      <c r="Q23" s="65" t="s">
        <v>378</v>
      </c>
    </row>
    <row r="24" spans="1:17">
      <c r="A24" s="49"/>
      <c r="B24" s="70" t="s">
        <v>373</v>
      </c>
      <c r="C24" s="84" t="s">
        <v>386</v>
      </c>
      <c r="D24" s="84"/>
      <c r="E24" s="52" t="s">
        <v>378</v>
      </c>
      <c r="F24" s="18"/>
      <c r="G24" s="84" t="s">
        <v>386</v>
      </c>
      <c r="H24" s="84"/>
      <c r="I24" s="52" t="s">
        <v>378</v>
      </c>
      <c r="J24" s="18"/>
      <c r="K24" s="84" t="s">
        <v>387</v>
      </c>
      <c r="L24" s="84"/>
      <c r="M24" s="52" t="s">
        <v>378</v>
      </c>
      <c r="N24" s="18"/>
      <c r="O24" s="84" t="s">
        <v>388</v>
      </c>
      <c r="P24" s="84"/>
      <c r="Q24" s="52" t="s">
        <v>378</v>
      </c>
    </row>
    <row r="25" spans="1:17">
      <c r="A25" s="49"/>
      <c r="B25" s="80" t="s">
        <v>374</v>
      </c>
      <c r="C25" s="82" t="s">
        <v>214</v>
      </c>
      <c r="D25" s="82"/>
      <c r="E25" s="26"/>
      <c r="F25" s="26"/>
      <c r="G25" s="82">
        <v>0.3</v>
      </c>
      <c r="H25" s="82"/>
      <c r="I25" s="26"/>
      <c r="J25" s="26"/>
      <c r="K25" s="82" t="s">
        <v>214</v>
      </c>
      <c r="L25" s="82"/>
      <c r="M25" s="26"/>
      <c r="N25" s="26"/>
      <c r="O25" s="82" t="s">
        <v>389</v>
      </c>
      <c r="P25" s="82"/>
      <c r="Q25" s="81" t="s">
        <v>378</v>
      </c>
    </row>
    <row r="26" spans="1:17" ht="15.75" thickBot="1">
      <c r="A26" s="49"/>
      <c r="B26" s="80"/>
      <c r="C26" s="96"/>
      <c r="D26" s="96"/>
      <c r="E26" s="97"/>
      <c r="F26" s="26"/>
      <c r="G26" s="96"/>
      <c r="H26" s="96"/>
      <c r="I26" s="97"/>
      <c r="J26" s="26"/>
      <c r="K26" s="96"/>
      <c r="L26" s="96"/>
      <c r="M26" s="97"/>
      <c r="N26" s="26"/>
      <c r="O26" s="96"/>
      <c r="P26" s="96"/>
      <c r="Q26" s="98"/>
    </row>
    <row r="27" spans="1:17" ht="27" thickBot="1">
      <c r="A27" s="49"/>
      <c r="B27" s="71" t="s">
        <v>390</v>
      </c>
      <c r="C27" s="72" t="s">
        <v>372</v>
      </c>
      <c r="D27" s="73" t="s">
        <v>391</v>
      </c>
      <c r="E27" s="72" t="s">
        <v>378</v>
      </c>
      <c r="F27" s="18"/>
      <c r="G27" s="72" t="s">
        <v>372</v>
      </c>
      <c r="H27" s="73" t="s">
        <v>392</v>
      </c>
      <c r="I27" s="72" t="s">
        <v>378</v>
      </c>
      <c r="J27" s="18"/>
      <c r="K27" s="72" t="s">
        <v>372</v>
      </c>
      <c r="L27" s="73" t="s">
        <v>393</v>
      </c>
      <c r="M27" s="72" t="s">
        <v>378</v>
      </c>
      <c r="N27" s="18"/>
      <c r="O27" s="72" t="s">
        <v>372</v>
      </c>
      <c r="P27" s="73" t="s">
        <v>394</v>
      </c>
      <c r="Q27" s="72" t="s">
        <v>378</v>
      </c>
    </row>
    <row r="28" spans="1:17" ht="15.75" thickTop="1">
      <c r="A28" s="49"/>
      <c r="B28" s="14"/>
      <c r="C28" s="99"/>
      <c r="D28" s="99"/>
      <c r="E28" s="99"/>
      <c r="F28" s="14"/>
      <c r="G28" s="99"/>
      <c r="H28" s="99"/>
      <c r="I28" s="99"/>
      <c r="J28" s="14"/>
      <c r="K28" s="99"/>
      <c r="L28" s="99"/>
      <c r="M28" s="99"/>
      <c r="N28" s="14"/>
      <c r="O28" s="99"/>
      <c r="P28" s="99"/>
      <c r="Q28" s="99"/>
    </row>
    <row r="29" spans="1:17">
      <c r="A29" s="49"/>
      <c r="B29" s="52" t="s">
        <v>395</v>
      </c>
      <c r="C29" s="32"/>
      <c r="D29" s="32"/>
      <c r="E29" s="32"/>
      <c r="F29" s="18"/>
      <c r="G29" s="32"/>
      <c r="H29" s="32"/>
      <c r="I29" s="32"/>
      <c r="J29" s="18"/>
      <c r="K29" s="32"/>
      <c r="L29" s="32"/>
      <c r="M29" s="32"/>
      <c r="N29" s="18"/>
      <c r="O29" s="32"/>
      <c r="P29" s="32"/>
      <c r="Q29" s="32"/>
    </row>
    <row r="30" spans="1:17">
      <c r="A30" s="49"/>
      <c r="B30" s="64" t="s">
        <v>371</v>
      </c>
      <c r="C30" s="65" t="s">
        <v>372</v>
      </c>
      <c r="D30" s="55" t="s">
        <v>377</v>
      </c>
      <c r="E30" s="65" t="s">
        <v>378</v>
      </c>
      <c r="F30" s="14"/>
      <c r="G30" s="65" t="s">
        <v>372</v>
      </c>
      <c r="H30" s="55" t="s">
        <v>379</v>
      </c>
      <c r="I30" s="65" t="s">
        <v>378</v>
      </c>
      <c r="J30" s="14"/>
      <c r="K30" s="65" t="s">
        <v>372</v>
      </c>
      <c r="L30" s="55" t="s">
        <v>380</v>
      </c>
      <c r="M30" s="65" t="s">
        <v>378</v>
      </c>
      <c r="N30" s="14"/>
      <c r="O30" s="65" t="s">
        <v>372</v>
      </c>
      <c r="P30" s="55" t="s">
        <v>381</v>
      </c>
      <c r="Q30" s="65" t="s">
        <v>378</v>
      </c>
    </row>
    <row r="31" spans="1:17">
      <c r="A31" s="49"/>
      <c r="B31" s="66" t="s">
        <v>362</v>
      </c>
      <c r="C31" s="84" t="s">
        <v>382</v>
      </c>
      <c r="D31" s="84"/>
      <c r="E31" s="52" t="s">
        <v>378</v>
      </c>
      <c r="F31" s="18"/>
      <c r="G31" s="84" t="s">
        <v>383</v>
      </c>
      <c r="H31" s="84"/>
      <c r="I31" s="52" t="s">
        <v>378</v>
      </c>
      <c r="J31" s="18"/>
      <c r="K31" s="84" t="s">
        <v>384</v>
      </c>
      <c r="L31" s="84"/>
      <c r="M31" s="52" t="s">
        <v>378</v>
      </c>
      <c r="N31" s="18"/>
      <c r="O31" s="84" t="s">
        <v>385</v>
      </c>
      <c r="P31" s="84"/>
      <c r="Q31" s="52" t="s">
        <v>378</v>
      </c>
    </row>
    <row r="32" spans="1:17">
      <c r="A32" s="49"/>
      <c r="B32" s="67" t="s">
        <v>373</v>
      </c>
      <c r="C32" s="82" t="s">
        <v>386</v>
      </c>
      <c r="D32" s="82"/>
      <c r="E32" s="65" t="s">
        <v>378</v>
      </c>
      <c r="F32" s="14"/>
      <c r="G32" s="82" t="s">
        <v>386</v>
      </c>
      <c r="H32" s="82"/>
      <c r="I32" s="65" t="s">
        <v>378</v>
      </c>
      <c r="J32" s="14"/>
      <c r="K32" s="82" t="s">
        <v>387</v>
      </c>
      <c r="L32" s="82"/>
      <c r="M32" s="65" t="s">
        <v>378</v>
      </c>
      <c r="N32" s="14"/>
      <c r="O32" s="82" t="s">
        <v>388</v>
      </c>
      <c r="P32" s="82"/>
      <c r="Q32" s="65" t="s">
        <v>378</v>
      </c>
    </row>
    <row r="33" spans="1:17">
      <c r="A33" s="49"/>
      <c r="B33" s="83" t="s">
        <v>374</v>
      </c>
      <c r="C33" s="84" t="s">
        <v>214</v>
      </c>
      <c r="D33" s="84"/>
      <c r="E33" s="32"/>
      <c r="F33" s="32"/>
      <c r="G33" s="84">
        <v>0.3</v>
      </c>
      <c r="H33" s="84"/>
      <c r="I33" s="32"/>
      <c r="J33" s="32"/>
      <c r="K33" s="84" t="s">
        <v>214</v>
      </c>
      <c r="L33" s="84"/>
      <c r="M33" s="32"/>
      <c r="N33" s="32"/>
      <c r="O33" s="84">
        <v>0.2</v>
      </c>
      <c r="P33" s="84"/>
      <c r="Q33" s="32"/>
    </row>
    <row r="34" spans="1:17" ht="15.75" thickBot="1">
      <c r="A34" s="49"/>
      <c r="B34" s="83"/>
      <c r="C34" s="86"/>
      <c r="D34" s="86"/>
      <c r="E34" s="87"/>
      <c r="F34" s="32"/>
      <c r="G34" s="86"/>
      <c r="H34" s="86"/>
      <c r="I34" s="87"/>
      <c r="J34" s="32"/>
      <c r="K34" s="86"/>
      <c r="L34" s="86"/>
      <c r="M34" s="87"/>
      <c r="N34" s="32"/>
      <c r="O34" s="86"/>
      <c r="P34" s="86"/>
      <c r="Q34" s="87"/>
    </row>
    <row r="35" spans="1:17" ht="27" thickBot="1">
      <c r="A35" s="49"/>
      <c r="B35" s="68" t="s">
        <v>396</v>
      </c>
      <c r="C35" s="74" t="s">
        <v>372</v>
      </c>
      <c r="D35" s="75" t="s">
        <v>391</v>
      </c>
      <c r="E35" s="74" t="s">
        <v>378</v>
      </c>
      <c r="F35" s="14"/>
      <c r="G35" s="74" t="s">
        <v>372</v>
      </c>
      <c r="H35" s="75" t="s">
        <v>392</v>
      </c>
      <c r="I35" s="74" t="s">
        <v>378</v>
      </c>
      <c r="J35" s="14"/>
      <c r="K35" s="74" t="s">
        <v>372</v>
      </c>
      <c r="L35" s="75" t="s">
        <v>393</v>
      </c>
      <c r="M35" s="74" t="s">
        <v>378</v>
      </c>
      <c r="N35" s="14"/>
      <c r="O35" s="74" t="s">
        <v>372</v>
      </c>
      <c r="P35" s="75" t="s">
        <v>397</v>
      </c>
      <c r="Q35" s="74" t="s">
        <v>378</v>
      </c>
    </row>
  </sheetData>
  <mergeCells count="141">
    <mergeCell ref="A1:A2"/>
    <mergeCell ref="B1:Q1"/>
    <mergeCell ref="B2:Q2"/>
    <mergeCell ref="B3:Q3"/>
    <mergeCell ref="A4:A35"/>
    <mergeCell ref="B4:Q4"/>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C28:E28"/>
    <mergeCell ref="G28:I28"/>
    <mergeCell ref="K28:M28"/>
    <mergeCell ref="O28:Q28"/>
    <mergeCell ref="C29:E29"/>
    <mergeCell ref="G29:I29"/>
    <mergeCell ref="K29:M29"/>
    <mergeCell ref="O29:Q29"/>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C21:E21"/>
    <mergeCell ref="G21:I21"/>
    <mergeCell ref="K21:M21"/>
    <mergeCell ref="O21:Q21"/>
    <mergeCell ref="C23:D23"/>
    <mergeCell ref="G23:H23"/>
    <mergeCell ref="K23:L23"/>
    <mergeCell ref="O23:P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2.140625" customWidth="1"/>
    <col min="4" max="4" width="8.7109375" customWidth="1"/>
    <col min="5" max="5" width="1.5703125" customWidth="1"/>
    <col min="6" max="6" width="9.85546875" customWidth="1"/>
    <col min="7" max="7" width="2.85546875" customWidth="1"/>
    <col min="8" max="8" width="11.7109375" customWidth="1"/>
    <col min="9" max="9" width="2" customWidth="1"/>
    <col min="10" max="10" width="9.85546875" customWidth="1"/>
    <col min="11" max="11" width="2.140625" customWidth="1"/>
    <col min="12" max="12" width="4.28515625" customWidth="1"/>
    <col min="13" max="14" width="9.85546875" customWidth="1"/>
    <col min="15" max="15" width="2.140625" customWidth="1"/>
    <col min="16" max="16" width="6.42578125" customWidth="1"/>
    <col min="17" max="17" width="9.85546875" customWidth="1"/>
  </cols>
  <sheetData>
    <row r="1" spans="1:17" ht="15" customHeight="1">
      <c r="A1" s="7" t="s">
        <v>1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1</v>
      </c>
      <c r="B3" s="48" t="s">
        <v>4</v>
      </c>
      <c r="C3" s="48"/>
      <c r="D3" s="48"/>
      <c r="E3" s="48"/>
      <c r="F3" s="48"/>
      <c r="G3" s="48"/>
      <c r="H3" s="48"/>
      <c r="I3" s="48"/>
      <c r="J3" s="48"/>
      <c r="K3" s="48"/>
      <c r="L3" s="48"/>
      <c r="M3" s="48"/>
      <c r="N3" s="48"/>
      <c r="O3" s="48"/>
      <c r="P3" s="48"/>
      <c r="Q3" s="48"/>
    </row>
    <row r="4" spans="1:17" ht="15" customHeight="1">
      <c r="A4" s="49" t="s">
        <v>422</v>
      </c>
      <c r="B4" s="48" t="s">
        <v>4</v>
      </c>
      <c r="C4" s="48"/>
      <c r="D4" s="48"/>
      <c r="E4" s="48"/>
      <c r="F4" s="48"/>
      <c r="G4" s="48"/>
      <c r="H4" s="48"/>
      <c r="I4" s="48"/>
      <c r="J4" s="48"/>
      <c r="K4" s="48"/>
      <c r="L4" s="48"/>
      <c r="M4" s="48"/>
      <c r="N4" s="48"/>
      <c r="O4" s="48"/>
      <c r="P4" s="48"/>
      <c r="Q4" s="48"/>
    </row>
    <row r="5" spans="1:17">
      <c r="A5" s="49"/>
      <c r="B5" s="21"/>
      <c r="C5" s="21"/>
      <c r="D5" s="21"/>
      <c r="E5" s="21"/>
      <c r="F5" s="21"/>
      <c r="G5" s="21"/>
      <c r="H5" s="21"/>
      <c r="I5" s="21"/>
    </row>
    <row r="6" spans="1:17">
      <c r="A6" s="49"/>
      <c r="B6" s="13"/>
      <c r="C6" s="13"/>
      <c r="D6" s="13"/>
      <c r="E6" s="13"/>
      <c r="F6" s="13"/>
      <c r="G6" s="13"/>
      <c r="H6" s="13"/>
      <c r="I6" s="13"/>
    </row>
    <row r="7" spans="1:17" ht="15.75" thickBot="1">
      <c r="A7" s="49"/>
      <c r="B7" s="62" t="s">
        <v>370</v>
      </c>
      <c r="C7" s="77" t="s">
        <v>423</v>
      </c>
      <c r="D7" s="77"/>
      <c r="E7" s="77"/>
      <c r="F7" s="14"/>
      <c r="G7" s="77" t="s">
        <v>424</v>
      </c>
      <c r="H7" s="77"/>
      <c r="I7" s="77"/>
    </row>
    <row r="8" spans="1:17">
      <c r="A8" s="49"/>
      <c r="B8" s="106" t="s">
        <v>425</v>
      </c>
      <c r="C8" s="107" t="s">
        <v>372</v>
      </c>
      <c r="D8" s="109">
        <v>2705.7</v>
      </c>
      <c r="E8" s="79"/>
      <c r="F8" s="32"/>
      <c r="G8" s="107" t="s">
        <v>372</v>
      </c>
      <c r="H8" s="109">
        <v>4042.7</v>
      </c>
      <c r="I8" s="79"/>
    </row>
    <row r="9" spans="1:17">
      <c r="A9" s="49"/>
      <c r="B9" s="106"/>
      <c r="C9" s="108"/>
      <c r="D9" s="110"/>
      <c r="E9" s="111"/>
      <c r="F9" s="32"/>
      <c r="G9" s="108"/>
      <c r="H9" s="110"/>
      <c r="I9" s="111"/>
    </row>
    <row r="10" spans="1:17">
      <c r="A10" s="49"/>
      <c r="B10" s="81" t="s">
        <v>426</v>
      </c>
      <c r="C10" s="112">
        <v>3904.7</v>
      </c>
      <c r="D10" s="112"/>
      <c r="E10" s="26"/>
      <c r="F10" s="26"/>
      <c r="G10" s="112">
        <v>4458</v>
      </c>
      <c r="H10" s="112"/>
      <c r="I10" s="26"/>
    </row>
    <row r="11" spans="1:17">
      <c r="A11" s="49"/>
      <c r="B11" s="81"/>
      <c r="C11" s="112"/>
      <c r="D11" s="112"/>
      <c r="E11" s="26"/>
      <c r="F11" s="26"/>
      <c r="G11" s="112"/>
      <c r="H11" s="112"/>
      <c r="I11" s="26"/>
    </row>
    <row r="12" spans="1:17">
      <c r="A12" s="49"/>
      <c r="B12" s="106" t="s">
        <v>320</v>
      </c>
      <c r="C12" s="113">
        <v>1647.5</v>
      </c>
      <c r="D12" s="113"/>
      <c r="E12" s="32"/>
      <c r="F12" s="32"/>
      <c r="G12" s="113">
        <v>1791.4</v>
      </c>
      <c r="H12" s="113"/>
      <c r="I12" s="32"/>
    </row>
    <row r="13" spans="1:17">
      <c r="A13" s="49"/>
      <c r="B13" s="106"/>
      <c r="C13" s="113"/>
      <c r="D13" s="113"/>
      <c r="E13" s="32"/>
      <c r="F13" s="32"/>
      <c r="G13" s="113"/>
      <c r="H13" s="113"/>
      <c r="I13" s="32"/>
    </row>
    <row r="14" spans="1:17">
      <c r="A14" s="49"/>
      <c r="B14" s="81" t="s">
        <v>427</v>
      </c>
      <c r="C14" s="82">
        <v>96.7</v>
      </c>
      <c r="D14" s="82"/>
      <c r="E14" s="26"/>
      <c r="F14" s="26"/>
      <c r="G14" s="82">
        <v>684.8</v>
      </c>
      <c r="H14" s="82"/>
      <c r="I14" s="26"/>
    </row>
    <row r="15" spans="1:17" ht="15.75" thickBot="1">
      <c r="A15" s="49"/>
      <c r="B15" s="81"/>
      <c r="C15" s="96"/>
      <c r="D15" s="96"/>
      <c r="E15" s="97"/>
      <c r="F15" s="26"/>
      <c r="G15" s="96"/>
      <c r="H15" s="96"/>
      <c r="I15" s="97"/>
    </row>
    <row r="16" spans="1:17">
      <c r="A16" s="49"/>
      <c r="B16" s="32"/>
      <c r="C16" s="109">
        <v>8354.6</v>
      </c>
      <c r="D16" s="109"/>
      <c r="E16" s="79"/>
      <c r="F16" s="32"/>
      <c r="G16" s="109">
        <v>10976.9</v>
      </c>
      <c r="H16" s="109"/>
      <c r="I16" s="79"/>
    </row>
    <row r="17" spans="1:17">
      <c r="A17" s="49"/>
      <c r="B17" s="32"/>
      <c r="C17" s="110"/>
      <c r="D17" s="110"/>
      <c r="E17" s="111"/>
      <c r="F17" s="32"/>
      <c r="G17" s="110"/>
      <c r="H17" s="110"/>
      <c r="I17" s="111"/>
    </row>
    <row r="18" spans="1:17" ht="15.75" thickBot="1">
      <c r="A18" s="49"/>
      <c r="B18" s="65" t="s">
        <v>428</v>
      </c>
      <c r="C18" s="96" t="s">
        <v>429</v>
      </c>
      <c r="D18" s="96"/>
      <c r="E18" s="105" t="s">
        <v>378</v>
      </c>
      <c r="F18" s="14"/>
      <c r="G18" s="96" t="s">
        <v>430</v>
      </c>
      <c r="H18" s="96"/>
      <c r="I18" s="105" t="s">
        <v>378</v>
      </c>
    </row>
    <row r="19" spans="1:17">
      <c r="A19" s="49"/>
      <c r="B19" s="32"/>
      <c r="C19" s="107" t="s">
        <v>372</v>
      </c>
      <c r="D19" s="109">
        <v>6341.7</v>
      </c>
      <c r="E19" s="79"/>
      <c r="F19" s="32"/>
      <c r="G19" s="107" t="s">
        <v>372</v>
      </c>
      <c r="H19" s="109">
        <v>8852.4</v>
      </c>
      <c r="I19" s="79"/>
    </row>
    <row r="20" spans="1:17" ht="15.75" thickBot="1">
      <c r="A20" s="49"/>
      <c r="B20" s="32"/>
      <c r="C20" s="114"/>
      <c r="D20" s="115"/>
      <c r="E20" s="116"/>
      <c r="F20" s="32"/>
      <c r="G20" s="114"/>
      <c r="H20" s="115"/>
      <c r="I20" s="116"/>
    </row>
    <row r="21" spans="1:17" ht="15.75" thickTop="1">
      <c r="A21" s="49" t="s">
        <v>1229</v>
      </c>
      <c r="B21" s="48" t="s">
        <v>4</v>
      </c>
      <c r="C21" s="48"/>
      <c r="D21" s="48"/>
      <c r="E21" s="48"/>
      <c r="F21" s="48"/>
      <c r="G21" s="48"/>
      <c r="H21" s="48"/>
      <c r="I21" s="48"/>
      <c r="J21" s="48"/>
      <c r="K21" s="48"/>
      <c r="L21" s="48"/>
      <c r="M21" s="48"/>
      <c r="N21" s="48"/>
      <c r="O21" s="48"/>
      <c r="P21" s="48"/>
      <c r="Q21" s="48"/>
    </row>
    <row r="22" spans="1:17">
      <c r="A22" s="49"/>
      <c r="B22" s="48"/>
      <c r="C22" s="48"/>
      <c r="D22" s="48"/>
      <c r="E22" s="48"/>
      <c r="F22" s="48"/>
      <c r="G22" s="48"/>
      <c r="H22" s="48"/>
      <c r="I22" s="48"/>
      <c r="J22" s="48"/>
      <c r="K22" s="48"/>
      <c r="L22" s="48"/>
      <c r="M22" s="48"/>
      <c r="N22" s="48"/>
      <c r="O22" s="48"/>
      <c r="P22" s="48"/>
      <c r="Q22" s="48"/>
    </row>
    <row r="23" spans="1:17">
      <c r="A23" s="49"/>
      <c r="B23" s="51" t="s">
        <v>431</v>
      </c>
      <c r="C23" s="51"/>
      <c r="D23" s="51"/>
      <c r="E23" s="51"/>
      <c r="F23" s="51"/>
      <c r="G23" s="51"/>
      <c r="H23" s="51"/>
      <c r="I23" s="51"/>
      <c r="J23" s="51"/>
      <c r="K23" s="51"/>
      <c r="L23" s="51"/>
      <c r="M23" s="51"/>
      <c r="N23" s="51"/>
      <c r="O23" s="51"/>
      <c r="P23" s="51"/>
      <c r="Q23" s="51"/>
    </row>
    <row r="24" spans="1:17">
      <c r="A24" s="49"/>
      <c r="B24" s="21"/>
      <c r="C24" s="21"/>
      <c r="D24" s="21"/>
      <c r="E24" s="21"/>
      <c r="F24" s="21"/>
      <c r="G24" s="21"/>
      <c r="H24" s="21"/>
      <c r="I24" s="21"/>
      <c r="J24" s="21"/>
      <c r="K24" s="21"/>
      <c r="L24" s="21"/>
      <c r="M24" s="21"/>
      <c r="N24" s="21"/>
      <c r="O24" s="21"/>
      <c r="P24" s="21"/>
      <c r="Q24" s="21"/>
    </row>
    <row r="25" spans="1:17">
      <c r="A25" s="49"/>
      <c r="B25" s="13"/>
      <c r="C25" s="13"/>
      <c r="D25" s="13"/>
      <c r="E25" s="13"/>
      <c r="F25" s="13"/>
      <c r="G25" s="13"/>
      <c r="H25" s="13"/>
      <c r="I25" s="13"/>
      <c r="J25" s="13"/>
      <c r="K25" s="13"/>
      <c r="L25" s="13"/>
      <c r="M25" s="13"/>
      <c r="N25" s="13"/>
      <c r="O25" s="13"/>
      <c r="P25" s="13"/>
      <c r="Q25" s="13"/>
    </row>
    <row r="26" spans="1:17" ht="15.75" thickBot="1">
      <c r="A26" s="49"/>
      <c r="B26" s="14"/>
      <c r="C26" s="77" t="s">
        <v>368</v>
      </c>
      <c r="D26" s="77"/>
      <c r="E26" s="77"/>
      <c r="F26" s="77"/>
      <c r="G26" s="77"/>
      <c r="H26" s="77"/>
      <c r="I26" s="77"/>
      <c r="J26" s="104"/>
      <c r="K26" s="77" t="s">
        <v>369</v>
      </c>
      <c r="L26" s="77"/>
      <c r="M26" s="77"/>
      <c r="N26" s="77"/>
      <c r="O26" s="77"/>
      <c r="P26" s="77"/>
      <c r="Q26" s="77"/>
    </row>
    <row r="27" spans="1:17" ht="15.75" thickBot="1">
      <c r="A27" s="49"/>
      <c r="B27" s="62" t="s">
        <v>370</v>
      </c>
      <c r="C27" s="78">
        <v>2014</v>
      </c>
      <c r="D27" s="78"/>
      <c r="E27" s="78"/>
      <c r="F27" s="14"/>
      <c r="G27" s="78">
        <v>2013</v>
      </c>
      <c r="H27" s="78"/>
      <c r="I27" s="78"/>
      <c r="J27" s="14"/>
      <c r="K27" s="78">
        <v>2014</v>
      </c>
      <c r="L27" s="78"/>
      <c r="M27" s="78"/>
      <c r="N27" s="14"/>
      <c r="O27" s="78">
        <v>2013</v>
      </c>
      <c r="P27" s="78"/>
      <c r="Q27" s="78"/>
    </row>
    <row r="28" spans="1:17">
      <c r="A28" s="49"/>
      <c r="B28" s="106" t="s">
        <v>432</v>
      </c>
      <c r="C28" s="107" t="s">
        <v>372</v>
      </c>
      <c r="D28" s="118">
        <v>87.2</v>
      </c>
      <c r="E28" s="79"/>
      <c r="F28" s="26"/>
      <c r="G28" s="107" t="s">
        <v>372</v>
      </c>
      <c r="H28" s="118">
        <v>112.3</v>
      </c>
      <c r="I28" s="79"/>
      <c r="J28" s="26"/>
      <c r="K28" s="107" t="s">
        <v>372</v>
      </c>
      <c r="L28" s="118">
        <v>185</v>
      </c>
      <c r="M28" s="79"/>
      <c r="N28" s="26"/>
      <c r="O28" s="107" t="s">
        <v>372</v>
      </c>
      <c r="P28" s="118">
        <v>233.5</v>
      </c>
      <c r="Q28" s="79"/>
    </row>
    <row r="29" spans="1:17" ht="15.75" thickBot="1">
      <c r="A29" s="49"/>
      <c r="B29" s="106"/>
      <c r="C29" s="114"/>
      <c r="D29" s="119"/>
      <c r="E29" s="116"/>
      <c r="F29" s="26"/>
      <c r="G29" s="114"/>
      <c r="H29" s="119"/>
      <c r="I29" s="116"/>
      <c r="J29" s="26"/>
      <c r="K29" s="114"/>
      <c r="L29" s="119"/>
      <c r="M29" s="116"/>
      <c r="N29" s="26"/>
      <c r="O29" s="114"/>
      <c r="P29" s="119"/>
      <c r="Q29" s="116"/>
    </row>
    <row r="30" spans="1:17" ht="15.75" thickTop="1"/>
  </sheetData>
  <mergeCells count="78">
    <mergeCell ref="A21:A29"/>
    <mergeCell ref="B21:Q21"/>
    <mergeCell ref="B22:Q22"/>
    <mergeCell ref="B23:Q23"/>
    <mergeCell ref="N28:N29"/>
    <mergeCell ref="O28:O29"/>
    <mergeCell ref="P28:P29"/>
    <mergeCell ref="Q28:Q29"/>
    <mergeCell ref="A1:A2"/>
    <mergeCell ref="B1:Q1"/>
    <mergeCell ref="B2:Q2"/>
    <mergeCell ref="B3:Q3"/>
    <mergeCell ref="A4:A20"/>
    <mergeCell ref="B4:Q4"/>
    <mergeCell ref="H28:H29"/>
    <mergeCell ref="I28:I29"/>
    <mergeCell ref="J28:J29"/>
    <mergeCell ref="K28:K29"/>
    <mergeCell ref="L28:L29"/>
    <mergeCell ref="M28:M29"/>
    <mergeCell ref="B28:B29"/>
    <mergeCell ref="C28:C29"/>
    <mergeCell ref="D28:D29"/>
    <mergeCell ref="E28:E29"/>
    <mergeCell ref="F28:F29"/>
    <mergeCell ref="G28:G29"/>
    <mergeCell ref="I19:I20"/>
    <mergeCell ref="B24:Q24"/>
    <mergeCell ref="C26:I26"/>
    <mergeCell ref="K26:Q26"/>
    <mergeCell ref="C27:E27"/>
    <mergeCell ref="G27:I27"/>
    <mergeCell ref="K27:M27"/>
    <mergeCell ref="O27:Q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29.42578125" bestFit="1" customWidth="1"/>
    <col min="3" max="3" width="9.5703125" bestFit="1" customWidth="1"/>
    <col min="4" max="4" width="8.140625" customWidth="1"/>
    <col min="5" max="5" width="2" customWidth="1"/>
    <col min="6" max="6" width="6" customWidth="1"/>
    <col min="7" max="7" width="3.5703125" customWidth="1"/>
    <col min="8" max="8" width="14.42578125" customWidth="1"/>
    <col min="9" max="9" width="3.5703125" customWidth="1"/>
    <col min="10" max="10" width="6" customWidth="1"/>
    <col min="11" max="11" width="2" customWidth="1"/>
    <col min="12" max="12" width="8.140625" customWidth="1"/>
    <col min="13" max="13" width="2" customWidth="1"/>
    <col min="14" max="14" width="7.85546875" customWidth="1"/>
    <col min="17" max="17" width="2" customWidth="1"/>
    <col min="18" max="18" width="6" customWidth="1"/>
    <col min="21" max="21" width="2.28515625" customWidth="1"/>
    <col min="22" max="22" width="7.140625" customWidth="1"/>
    <col min="23" max="23" width="1.85546875" customWidth="1"/>
    <col min="25" max="25" width="2" customWidth="1"/>
    <col min="26" max="26" width="7.85546875" customWidth="1"/>
  </cols>
  <sheetData>
    <row r="1" spans="1:27" ht="15" customHeight="1">
      <c r="A1" s="7" t="s">
        <v>12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38</v>
      </c>
      <c r="B3" s="48" t="s">
        <v>4</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49" t="s">
        <v>1231</v>
      </c>
      <c r="B4" s="48" t="s">
        <v>4</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49"/>
      <c r="B5" s="57" t="s">
        <v>441</v>
      </c>
      <c r="C5" s="57"/>
      <c r="D5" s="57"/>
      <c r="E5" s="57"/>
      <c r="F5" s="57"/>
      <c r="G5" s="57"/>
      <c r="H5" s="57"/>
      <c r="I5" s="57"/>
      <c r="J5" s="57"/>
      <c r="K5" s="57"/>
      <c r="L5" s="57"/>
      <c r="M5" s="57"/>
    </row>
    <row r="6" spans="1:27">
      <c r="A6" s="49"/>
      <c r="B6" s="13"/>
      <c r="C6" s="13"/>
      <c r="D6" s="13"/>
      <c r="E6" s="13"/>
      <c r="F6" s="13"/>
      <c r="G6" s="13"/>
      <c r="H6" s="13"/>
      <c r="I6" s="13"/>
      <c r="J6" s="13"/>
      <c r="K6" s="13"/>
      <c r="L6" s="13"/>
      <c r="M6" s="13"/>
    </row>
    <row r="7" spans="1:27" ht="15.75" thickBot="1">
      <c r="A7" s="49"/>
      <c r="B7" s="120" t="s">
        <v>370</v>
      </c>
      <c r="C7" s="77" t="s">
        <v>442</v>
      </c>
      <c r="D7" s="77"/>
      <c r="E7" s="77"/>
      <c r="F7" s="14"/>
      <c r="G7" s="77" t="s">
        <v>443</v>
      </c>
      <c r="H7" s="77"/>
      <c r="I7" s="77"/>
      <c r="J7" s="14"/>
      <c r="K7" s="77" t="s">
        <v>444</v>
      </c>
      <c r="L7" s="77"/>
      <c r="M7" s="77"/>
    </row>
    <row r="8" spans="1:27">
      <c r="A8" s="49"/>
      <c r="B8" s="106" t="s">
        <v>445</v>
      </c>
      <c r="C8" s="107" t="s">
        <v>372</v>
      </c>
      <c r="D8" s="109">
        <v>5389.3</v>
      </c>
      <c r="E8" s="79"/>
      <c r="F8" s="32"/>
      <c r="G8" s="107" t="s">
        <v>372</v>
      </c>
      <c r="H8" s="118" t="s">
        <v>446</v>
      </c>
      <c r="I8" s="107" t="s">
        <v>378</v>
      </c>
      <c r="J8" s="32"/>
      <c r="K8" s="107" t="s">
        <v>372</v>
      </c>
      <c r="L8" s="109">
        <v>1271.2</v>
      </c>
      <c r="M8" s="79"/>
    </row>
    <row r="9" spans="1:27">
      <c r="A9" s="49"/>
      <c r="B9" s="106"/>
      <c r="C9" s="108"/>
      <c r="D9" s="110"/>
      <c r="E9" s="111"/>
      <c r="F9" s="32"/>
      <c r="G9" s="108"/>
      <c r="H9" s="121"/>
      <c r="I9" s="108"/>
      <c r="J9" s="32"/>
      <c r="K9" s="106"/>
      <c r="L9" s="113"/>
      <c r="M9" s="32"/>
    </row>
    <row r="10" spans="1:27">
      <c r="A10" s="49"/>
      <c r="B10" s="80" t="s">
        <v>447</v>
      </c>
      <c r="C10" s="82" t="s">
        <v>448</v>
      </c>
      <c r="D10" s="82"/>
      <c r="E10" s="81" t="s">
        <v>378</v>
      </c>
      <c r="F10" s="26"/>
      <c r="G10" s="82" t="s">
        <v>214</v>
      </c>
      <c r="H10" s="82"/>
      <c r="I10" s="26"/>
      <c r="J10" s="26"/>
      <c r="K10" s="82" t="s">
        <v>448</v>
      </c>
      <c r="L10" s="82"/>
      <c r="M10" s="81" t="s">
        <v>378</v>
      </c>
    </row>
    <row r="11" spans="1:27" ht="15.75" thickBot="1">
      <c r="A11" s="49"/>
      <c r="B11" s="80"/>
      <c r="C11" s="96"/>
      <c r="D11" s="96"/>
      <c r="E11" s="98"/>
      <c r="F11" s="26"/>
      <c r="G11" s="96"/>
      <c r="H11" s="96"/>
      <c r="I11" s="97"/>
      <c r="J11" s="26"/>
      <c r="K11" s="96"/>
      <c r="L11" s="96"/>
      <c r="M11" s="98"/>
    </row>
    <row r="12" spans="1:27">
      <c r="A12" s="49"/>
      <c r="B12" s="106" t="s">
        <v>449</v>
      </c>
      <c r="C12" s="107" t="s">
        <v>372</v>
      </c>
      <c r="D12" s="109">
        <v>5052.8999999999996</v>
      </c>
      <c r="E12" s="79"/>
      <c r="F12" s="32"/>
      <c r="G12" s="107" t="s">
        <v>372</v>
      </c>
      <c r="H12" s="118" t="s">
        <v>446</v>
      </c>
      <c r="I12" s="107" t="s">
        <v>378</v>
      </c>
      <c r="J12" s="32"/>
      <c r="K12" s="107" t="s">
        <v>372</v>
      </c>
      <c r="L12" s="118">
        <v>934.8</v>
      </c>
      <c r="M12" s="79"/>
    </row>
    <row r="13" spans="1:27" ht="15.75" thickBot="1">
      <c r="A13" s="49"/>
      <c r="B13" s="106"/>
      <c r="C13" s="114"/>
      <c r="D13" s="115"/>
      <c r="E13" s="116"/>
      <c r="F13" s="32"/>
      <c r="G13" s="114"/>
      <c r="H13" s="119"/>
      <c r="I13" s="114"/>
      <c r="J13" s="32"/>
      <c r="K13" s="114"/>
      <c r="L13" s="119"/>
      <c r="M13" s="116"/>
    </row>
    <row r="14" spans="1:27" ht="15.75" thickTop="1">
      <c r="A14" s="49" t="s">
        <v>1232</v>
      </c>
      <c r="B14" s="48" t="s">
        <v>4</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row>
    <row r="15" spans="1:27">
      <c r="A15" s="49"/>
      <c r="B15" s="101" t="s">
        <v>450</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c r="AA15" s="101"/>
    </row>
    <row r="16" spans="1:27">
      <c r="A16" s="49"/>
      <c r="B16" s="21"/>
      <c r="C16" s="21"/>
      <c r="D16" s="21"/>
      <c r="E16" s="21"/>
      <c r="F16" s="21"/>
      <c r="G16" s="21"/>
      <c r="H16" s="21"/>
      <c r="I16" s="21"/>
      <c r="J16" s="21"/>
      <c r="K16" s="21"/>
      <c r="L16" s="21"/>
      <c r="M16" s="21"/>
    </row>
    <row r="17" spans="1:27">
      <c r="A17" s="49"/>
      <c r="B17" s="13"/>
      <c r="C17" s="13"/>
      <c r="D17" s="13"/>
      <c r="E17" s="13"/>
      <c r="F17" s="13"/>
      <c r="G17" s="13"/>
      <c r="H17" s="13"/>
      <c r="I17" s="13"/>
      <c r="J17" s="13"/>
      <c r="K17" s="13"/>
      <c r="L17" s="13"/>
      <c r="M17" s="13"/>
    </row>
    <row r="18" spans="1:27" ht="15.75" thickBot="1">
      <c r="A18" s="49"/>
      <c r="B18" s="120" t="s">
        <v>370</v>
      </c>
      <c r="C18" s="77" t="s">
        <v>451</v>
      </c>
      <c r="D18" s="77"/>
      <c r="E18" s="77"/>
      <c r="F18" s="14"/>
      <c r="G18" s="77" t="s">
        <v>452</v>
      </c>
      <c r="H18" s="77"/>
      <c r="I18" s="77"/>
      <c r="J18" s="14"/>
      <c r="K18" s="122" t="s">
        <v>126</v>
      </c>
      <c r="L18" s="122"/>
      <c r="M18" s="122"/>
    </row>
    <row r="19" spans="1:27">
      <c r="A19" s="49"/>
      <c r="B19" s="106" t="s">
        <v>445</v>
      </c>
      <c r="C19" s="107" t="s">
        <v>372</v>
      </c>
      <c r="D19" s="118">
        <v>315.7</v>
      </c>
      <c r="E19" s="79"/>
      <c r="F19" s="32"/>
      <c r="G19" s="107" t="s">
        <v>372</v>
      </c>
      <c r="H19" s="109">
        <v>2589.1</v>
      </c>
      <c r="I19" s="79"/>
      <c r="J19" s="32"/>
      <c r="K19" s="109">
        <v>2904.8</v>
      </c>
      <c r="L19" s="109"/>
      <c r="M19" s="79"/>
    </row>
    <row r="20" spans="1:27">
      <c r="A20" s="49"/>
      <c r="B20" s="106"/>
      <c r="C20" s="108"/>
      <c r="D20" s="121"/>
      <c r="E20" s="111"/>
      <c r="F20" s="32"/>
      <c r="G20" s="108"/>
      <c r="H20" s="110"/>
      <c r="I20" s="111"/>
      <c r="J20" s="32"/>
      <c r="K20" s="113"/>
      <c r="L20" s="113"/>
      <c r="M20" s="32"/>
    </row>
    <row r="21" spans="1:27">
      <c r="A21" s="49"/>
      <c r="B21" s="64" t="s">
        <v>453</v>
      </c>
      <c r="C21" s="82" t="s">
        <v>454</v>
      </c>
      <c r="D21" s="82"/>
      <c r="E21" s="65" t="s">
        <v>378</v>
      </c>
      <c r="F21" s="14"/>
      <c r="G21" s="82" t="s">
        <v>455</v>
      </c>
      <c r="H21" s="82"/>
      <c r="I21" s="65" t="s">
        <v>378</v>
      </c>
      <c r="J21" s="14"/>
      <c r="K21" s="82" t="s">
        <v>456</v>
      </c>
      <c r="L21" s="82"/>
      <c r="M21" s="65" t="s">
        <v>378</v>
      </c>
    </row>
    <row r="22" spans="1:27">
      <c r="A22" s="49"/>
      <c r="B22" s="83" t="s">
        <v>457</v>
      </c>
      <c r="C22" s="84" t="s">
        <v>458</v>
      </c>
      <c r="D22" s="84"/>
      <c r="E22" s="106" t="s">
        <v>378</v>
      </c>
      <c r="F22" s="32"/>
      <c r="G22" s="84" t="s">
        <v>214</v>
      </c>
      <c r="H22" s="84"/>
      <c r="I22" s="32"/>
      <c r="J22" s="32"/>
      <c r="K22" s="84" t="s">
        <v>458</v>
      </c>
      <c r="L22" s="84"/>
      <c r="M22" s="106" t="s">
        <v>378</v>
      </c>
    </row>
    <row r="23" spans="1:27">
      <c r="A23" s="49"/>
      <c r="B23" s="83"/>
      <c r="C23" s="84"/>
      <c r="D23" s="84"/>
      <c r="E23" s="106"/>
      <c r="F23" s="32"/>
      <c r="G23" s="84"/>
      <c r="H23" s="84"/>
      <c r="I23" s="32"/>
      <c r="J23" s="32"/>
      <c r="K23" s="84"/>
      <c r="L23" s="84"/>
      <c r="M23" s="106"/>
    </row>
    <row r="24" spans="1:27">
      <c r="A24" s="49"/>
      <c r="B24" s="80" t="s">
        <v>447</v>
      </c>
      <c r="C24" s="82" t="s">
        <v>459</v>
      </c>
      <c r="D24" s="82"/>
      <c r="E24" s="81" t="s">
        <v>378</v>
      </c>
      <c r="F24" s="26"/>
      <c r="G24" s="82" t="s">
        <v>214</v>
      </c>
      <c r="H24" s="82"/>
      <c r="I24" s="26"/>
      <c r="J24" s="26"/>
      <c r="K24" s="82" t="s">
        <v>459</v>
      </c>
      <c r="L24" s="82"/>
      <c r="M24" s="81" t="s">
        <v>378</v>
      </c>
    </row>
    <row r="25" spans="1:27">
      <c r="A25" s="49"/>
      <c r="B25" s="80"/>
      <c r="C25" s="82"/>
      <c r="D25" s="82"/>
      <c r="E25" s="81"/>
      <c r="F25" s="26"/>
      <c r="G25" s="82"/>
      <c r="H25" s="82"/>
      <c r="I25" s="26"/>
      <c r="J25" s="26"/>
      <c r="K25" s="82"/>
      <c r="L25" s="82"/>
      <c r="M25" s="81"/>
    </row>
    <row r="26" spans="1:27">
      <c r="A26" s="49"/>
      <c r="B26" s="83" t="s">
        <v>83</v>
      </c>
      <c r="C26" s="84">
        <v>3.9</v>
      </c>
      <c r="D26" s="84"/>
      <c r="E26" s="32"/>
      <c r="F26" s="32"/>
      <c r="G26" s="84" t="s">
        <v>460</v>
      </c>
      <c r="H26" s="84"/>
      <c r="I26" s="106" t="s">
        <v>378</v>
      </c>
      <c r="J26" s="32"/>
      <c r="K26" s="84">
        <v>0.4</v>
      </c>
      <c r="L26" s="84"/>
      <c r="M26" s="32"/>
    </row>
    <row r="27" spans="1:27" ht="15.75" thickBot="1">
      <c r="A27" s="49"/>
      <c r="B27" s="83"/>
      <c r="C27" s="86"/>
      <c r="D27" s="86"/>
      <c r="E27" s="87"/>
      <c r="F27" s="32"/>
      <c r="G27" s="86"/>
      <c r="H27" s="86"/>
      <c r="I27" s="123"/>
      <c r="J27" s="32"/>
      <c r="K27" s="86"/>
      <c r="L27" s="86"/>
      <c r="M27" s="87"/>
    </row>
    <row r="28" spans="1:27">
      <c r="A28" s="49"/>
      <c r="B28" s="81" t="s">
        <v>449</v>
      </c>
      <c r="C28" s="89" t="s">
        <v>372</v>
      </c>
      <c r="D28" s="91">
        <v>174.6</v>
      </c>
      <c r="E28" s="93"/>
      <c r="F28" s="26"/>
      <c r="G28" s="89" t="s">
        <v>372</v>
      </c>
      <c r="H28" s="124">
        <v>2559.6</v>
      </c>
      <c r="I28" s="93"/>
      <c r="J28" s="26"/>
      <c r="K28" s="89" t="s">
        <v>372</v>
      </c>
      <c r="L28" s="124">
        <v>2734.2</v>
      </c>
      <c r="M28" s="93"/>
    </row>
    <row r="29" spans="1:27" ht="15.75" thickBot="1">
      <c r="A29" s="49"/>
      <c r="B29" s="81"/>
      <c r="C29" s="90"/>
      <c r="D29" s="92"/>
      <c r="E29" s="94"/>
      <c r="F29" s="26"/>
      <c r="G29" s="90"/>
      <c r="H29" s="125"/>
      <c r="I29" s="94"/>
      <c r="J29" s="26"/>
      <c r="K29" s="90"/>
      <c r="L29" s="125"/>
      <c r="M29" s="94"/>
    </row>
    <row r="30" spans="1:27" ht="15.75" thickTop="1">
      <c r="A30" s="49" t="s">
        <v>1233</v>
      </c>
      <c r="B30" s="48" t="s">
        <v>4</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c r="A31" s="49"/>
      <c r="B31" s="101" t="s">
        <v>463</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row>
    <row r="32" spans="1:27">
      <c r="A32" s="49"/>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75" thickBot="1">
      <c r="A33" s="49"/>
      <c r="B33" s="126"/>
      <c r="C33" s="77" t="s">
        <v>423</v>
      </c>
      <c r="D33" s="77"/>
      <c r="E33" s="77"/>
      <c r="F33" s="77"/>
      <c r="G33" s="77"/>
      <c r="H33" s="77"/>
      <c r="I33" s="77"/>
      <c r="J33" s="77"/>
      <c r="K33" s="77"/>
      <c r="L33" s="77"/>
      <c r="M33" s="77"/>
      <c r="N33" s="77"/>
      <c r="O33" s="77"/>
      <c r="P33" s="14"/>
      <c r="Q33" s="77" t="s">
        <v>424</v>
      </c>
      <c r="R33" s="77"/>
      <c r="S33" s="77"/>
      <c r="T33" s="77"/>
      <c r="U33" s="77"/>
      <c r="V33" s="77"/>
      <c r="W33" s="77"/>
      <c r="X33" s="77"/>
      <c r="Y33" s="77"/>
      <c r="Z33" s="77"/>
      <c r="AA33" s="77"/>
    </row>
    <row r="34" spans="1:27" ht="24" customHeight="1">
      <c r="A34" s="49"/>
      <c r="B34" s="130" t="s">
        <v>464</v>
      </c>
      <c r="C34" s="60" t="s">
        <v>465</v>
      </c>
      <c r="D34" s="93"/>
      <c r="E34" s="131" t="s">
        <v>442</v>
      </c>
      <c r="F34" s="131"/>
      <c r="G34" s="131"/>
      <c r="H34" s="93"/>
      <c r="I34" s="131" t="s">
        <v>472</v>
      </c>
      <c r="J34" s="131"/>
      <c r="K34" s="131"/>
      <c r="L34" s="93"/>
      <c r="M34" s="131" t="s">
        <v>444</v>
      </c>
      <c r="N34" s="131"/>
      <c r="O34" s="131"/>
      <c r="P34" s="26"/>
      <c r="Q34" s="131" t="s">
        <v>442</v>
      </c>
      <c r="R34" s="131"/>
      <c r="S34" s="131"/>
      <c r="T34" s="93"/>
      <c r="U34" s="131" t="s">
        <v>472</v>
      </c>
      <c r="V34" s="131"/>
      <c r="W34" s="131"/>
      <c r="X34" s="93"/>
      <c r="Y34" s="131" t="s">
        <v>444</v>
      </c>
      <c r="Z34" s="131"/>
      <c r="AA34" s="131"/>
    </row>
    <row r="35" spans="1:27">
      <c r="A35" s="49"/>
      <c r="B35" s="130"/>
      <c r="C35" s="60" t="s">
        <v>466</v>
      </c>
      <c r="D35" s="26"/>
      <c r="E35" s="117" t="s">
        <v>470</v>
      </c>
      <c r="F35" s="117"/>
      <c r="G35" s="117"/>
      <c r="H35" s="26"/>
      <c r="I35" s="117" t="s">
        <v>473</v>
      </c>
      <c r="J35" s="117"/>
      <c r="K35" s="117"/>
      <c r="L35" s="26"/>
      <c r="M35" s="117" t="s">
        <v>470</v>
      </c>
      <c r="N35" s="117"/>
      <c r="O35" s="117"/>
      <c r="P35" s="26"/>
      <c r="Q35" s="117" t="s">
        <v>470</v>
      </c>
      <c r="R35" s="117"/>
      <c r="S35" s="117"/>
      <c r="T35" s="26"/>
      <c r="U35" s="117" t="s">
        <v>473</v>
      </c>
      <c r="V35" s="117"/>
      <c r="W35" s="117"/>
      <c r="X35" s="26"/>
      <c r="Y35" s="117" t="s">
        <v>470</v>
      </c>
      <c r="Z35" s="117"/>
      <c r="AA35" s="117"/>
    </row>
    <row r="36" spans="1:27">
      <c r="A36" s="49"/>
      <c r="B36" s="130"/>
      <c r="C36" s="60" t="s">
        <v>467</v>
      </c>
      <c r="D36" s="26"/>
      <c r="E36" s="117" t="s">
        <v>471</v>
      </c>
      <c r="F36" s="117"/>
      <c r="G36" s="117"/>
      <c r="H36" s="26"/>
      <c r="I36" s="48"/>
      <c r="J36" s="48"/>
      <c r="K36" s="48"/>
      <c r="L36" s="26"/>
      <c r="M36" s="117" t="s">
        <v>471</v>
      </c>
      <c r="N36" s="117"/>
      <c r="O36" s="117"/>
      <c r="P36" s="26"/>
      <c r="Q36" s="117" t="s">
        <v>471</v>
      </c>
      <c r="R36" s="117"/>
      <c r="S36" s="117"/>
      <c r="T36" s="26"/>
      <c r="U36" s="48"/>
      <c r="V36" s="48"/>
      <c r="W36" s="48"/>
      <c r="X36" s="26"/>
      <c r="Y36" s="117" t="s">
        <v>471</v>
      </c>
      <c r="Z36" s="117"/>
      <c r="AA36" s="117"/>
    </row>
    <row r="37" spans="1:27">
      <c r="A37" s="49"/>
      <c r="B37" s="130"/>
      <c r="C37" s="60" t="s">
        <v>468</v>
      </c>
      <c r="D37" s="26"/>
      <c r="E37" s="48"/>
      <c r="F37" s="48"/>
      <c r="G37" s="48"/>
      <c r="H37" s="26"/>
      <c r="I37" s="48"/>
      <c r="J37" s="48"/>
      <c r="K37" s="48"/>
      <c r="L37" s="26"/>
      <c r="M37" s="48"/>
      <c r="N37" s="48"/>
      <c r="O37" s="48"/>
      <c r="P37" s="26"/>
      <c r="Q37" s="48"/>
      <c r="R37" s="48"/>
      <c r="S37" s="48"/>
      <c r="T37" s="26"/>
      <c r="U37" s="48"/>
      <c r="V37" s="48"/>
      <c r="W37" s="48"/>
      <c r="X37" s="26"/>
      <c r="Y37" s="48"/>
      <c r="Z37" s="48"/>
      <c r="AA37" s="48"/>
    </row>
    <row r="38" spans="1:27" ht="15.75" thickBot="1">
      <c r="A38" s="49"/>
      <c r="B38" s="130"/>
      <c r="C38" s="61" t="s">
        <v>469</v>
      </c>
      <c r="D38" s="26"/>
      <c r="E38" s="27"/>
      <c r="F38" s="27"/>
      <c r="G38" s="27"/>
      <c r="H38" s="26"/>
      <c r="I38" s="27"/>
      <c r="J38" s="27"/>
      <c r="K38" s="27"/>
      <c r="L38" s="26"/>
      <c r="M38" s="27"/>
      <c r="N38" s="27"/>
      <c r="O38" s="27"/>
      <c r="P38" s="26"/>
      <c r="Q38" s="27"/>
      <c r="R38" s="27"/>
      <c r="S38" s="27"/>
      <c r="T38" s="26"/>
      <c r="U38" s="27"/>
      <c r="V38" s="27"/>
      <c r="W38" s="27"/>
      <c r="X38" s="26"/>
      <c r="Y38" s="27"/>
      <c r="Z38" s="27"/>
      <c r="AA38" s="27"/>
    </row>
    <row r="39" spans="1:27">
      <c r="A39" s="49"/>
      <c r="B39" s="127" t="s">
        <v>474</v>
      </c>
      <c r="C39" s="18"/>
      <c r="D39" s="18"/>
      <c r="E39" s="79"/>
      <c r="F39" s="79"/>
      <c r="G39" s="79"/>
      <c r="H39" s="18"/>
      <c r="I39" s="79"/>
      <c r="J39" s="79"/>
      <c r="K39" s="79"/>
      <c r="L39" s="18"/>
      <c r="M39" s="79"/>
      <c r="N39" s="79"/>
      <c r="O39" s="79"/>
      <c r="P39" s="18"/>
      <c r="Q39" s="79"/>
      <c r="R39" s="79"/>
      <c r="S39" s="79"/>
      <c r="T39" s="18"/>
      <c r="U39" s="79"/>
      <c r="V39" s="79"/>
      <c r="W39" s="79"/>
      <c r="X39" s="18"/>
      <c r="Y39" s="79"/>
      <c r="Z39" s="79"/>
      <c r="AA39" s="79"/>
    </row>
    <row r="40" spans="1:27">
      <c r="A40" s="49"/>
      <c r="B40" s="132" t="s">
        <v>475</v>
      </c>
      <c r="C40" s="133">
        <v>4.9000000000000004</v>
      </c>
      <c r="D40" s="26"/>
      <c r="E40" s="134" t="s">
        <v>372</v>
      </c>
      <c r="F40" s="135">
        <v>372</v>
      </c>
      <c r="G40" s="26"/>
      <c r="H40" s="26"/>
      <c r="I40" s="134" t="s">
        <v>372</v>
      </c>
      <c r="J40" s="135" t="s">
        <v>476</v>
      </c>
      <c r="K40" s="134" t="s">
        <v>378</v>
      </c>
      <c r="L40" s="26"/>
      <c r="M40" s="134" t="s">
        <v>372</v>
      </c>
      <c r="N40" s="135">
        <v>156.4</v>
      </c>
      <c r="O40" s="26"/>
      <c r="P40" s="26"/>
      <c r="Q40" s="81" t="s">
        <v>372</v>
      </c>
      <c r="R40" s="82">
        <v>583.70000000000005</v>
      </c>
      <c r="S40" s="26"/>
      <c r="T40" s="26"/>
      <c r="U40" s="134" t="s">
        <v>372</v>
      </c>
      <c r="V40" s="135" t="s">
        <v>477</v>
      </c>
      <c r="W40" s="134" t="s">
        <v>378</v>
      </c>
      <c r="X40" s="26"/>
      <c r="Y40" s="134" t="s">
        <v>372</v>
      </c>
      <c r="Z40" s="135">
        <v>265.89999999999998</v>
      </c>
      <c r="AA40" s="26"/>
    </row>
    <row r="41" spans="1:27">
      <c r="A41" s="49"/>
      <c r="B41" s="132"/>
      <c r="C41" s="133"/>
      <c r="D41" s="26"/>
      <c r="E41" s="134"/>
      <c r="F41" s="135"/>
      <c r="G41" s="26"/>
      <c r="H41" s="26"/>
      <c r="I41" s="134"/>
      <c r="J41" s="135"/>
      <c r="K41" s="134"/>
      <c r="L41" s="26"/>
      <c r="M41" s="134"/>
      <c r="N41" s="135"/>
      <c r="O41" s="26"/>
      <c r="P41" s="26"/>
      <c r="Q41" s="81"/>
      <c r="R41" s="82"/>
      <c r="S41" s="26"/>
      <c r="T41" s="26"/>
      <c r="U41" s="134"/>
      <c r="V41" s="135"/>
      <c r="W41" s="134"/>
      <c r="X41" s="26"/>
      <c r="Y41" s="134"/>
      <c r="Z41" s="135"/>
      <c r="AA41" s="26"/>
    </row>
    <row r="42" spans="1:27">
      <c r="A42" s="49"/>
      <c r="B42" s="136" t="s">
        <v>478</v>
      </c>
      <c r="C42" s="39">
        <v>2.2999999999999998</v>
      </c>
      <c r="D42" s="32"/>
      <c r="E42" s="41">
        <v>83.1</v>
      </c>
      <c r="F42" s="41"/>
      <c r="G42" s="32"/>
      <c r="H42" s="32"/>
      <c r="I42" s="41" t="s">
        <v>479</v>
      </c>
      <c r="J42" s="41"/>
      <c r="K42" s="137" t="s">
        <v>378</v>
      </c>
      <c r="L42" s="32"/>
      <c r="M42" s="41">
        <v>2.9</v>
      </c>
      <c r="N42" s="41"/>
      <c r="O42" s="32"/>
      <c r="P42" s="32"/>
      <c r="Q42" s="84">
        <v>82.6</v>
      </c>
      <c r="R42" s="84"/>
      <c r="S42" s="32"/>
      <c r="T42" s="32"/>
      <c r="U42" s="41" t="s">
        <v>480</v>
      </c>
      <c r="V42" s="41"/>
      <c r="W42" s="137" t="s">
        <v>378</v>
      </c>
      <c r="X42" s="32"/>
      <c r="Y42" s="41">
        <v>4.0999999999999996</v>
      </c>
      <c r="Z42" s="41"/>
      <c r="AA42" s="32"/>
    </row>
    <row r="43" spans="1:27">
      <c r="A43" s="49"/>
      <c r="B43" s="136"/>
      <c r="C43" s="39"/>
      <c r="D43" s="32"/>
      <c r="E43" s="41"/>
      <c r="F43" s="41"/>
      <c r="G43" s="32"/>
      <c r="H43" s="32"/>
      <c r="I43" s="41"/>
      <c r="J43" s="41"/>
      <c r="K43" s="137"/>
      <c r="L43" s="32"/>
      <c r="M43" s="41"/>
      <c r="N43" s="41"/>
      <c r="O43" s="32"/>
      <c r="P43" s="32"/>
      <c r="Q43" s="84"/>
      <c r="R43" s="84"/>
      <c r="S43" s="32"/>
      <c r="T43" s="32"/>
      <c r="U43" s="41"/>
      <c r="V43" s="41"/>
      <c r="W43" s="137"/>
      <c r="X43" s="32"/>
      <c r="Y43" s="41"/>
      <c r="Z43" s="41"/>
      <c r="AA43" s="32"/>
    </row>
    <row r="44" spans="1:27">
      <c r="A44" s="49"/>
      <c r="B44" s="132" t="s">
        <v>481</v>
      </c>
      <c r="C44" s="133">
        <v>1.8</v>
      </c>
      <c r="D44" s="26"/>
      <c r="E44" s="135">
        <v>69.8</v>
      </c>
      <c r="F44" s="135"/>
      <c r="G44" s="26"/>
      <c r="H44" s="26"/>
      <c r="I44" s="135" t="s">
        <v>482</v>
      </c>
      <c r="J44" s="135"/>
      <c r="K44" s="134" t="s">
        <v>378</v>
      </c>
      <c r="L44" s="26"/>
      <c r="M44" s="135">
        <v>14</v>
      </c>
      <c r="N44" s="135"/>
      <c r="O44" s="26"/>
      <c r="P44" s="26"/>
      <c r="Q44" s="82">
        <v>69.8</v>
      </c>
      <c r="R44" s="82"/>
      <c r="S44" s="26"/>
      <c r="T44" s="26"/>
      <c r="U44" s="135" t="s">
        <v>483</v>
      </c>
      <c r="V44" s="135"/>
      <c r="W44" s="134" t="s">
        <v>378</v>
      </c>
      <c r="X44" s="26"/>
      <c r="Y44" s="135">
        <v>18.3</v>
      </c>
      <c r="Z44" s="135"/>
      <c r="AA44" s="26"/>
    </row>
    <row r="45" spans="1:27">
      <c r="A45" s="49"/>
      <c r="B45" s="132"/>
      <c r="C45" s="133"/>
      <c r="D45" s="26"/>
      <c r="E45" s="135"/>
      <c r="F45" s="135"/>
      <c r="G45" s="26"/>
      <c r="H45" s="26"/>
      <c r="I45" s="135"/>
      <c r="J45" s="135"/>
      <c r="K45" s="134"/>
      <c r="L45" s="26"/>
      <c r="M45" s="135"/>
      <c r="N45" s="135"/>
      <c r="O45" s="26"/>
      <c r="P45" s="26"/>
      <c r="Q45" s="82"/>
      <c r="R45" s="82"/>
      <c r="S45" s="26"/>
      <c r="T45" s="26"/>
      <c r="U45" s="135"/>
      <c r="V45" s="135"/>
      <c r="W45" s="134"/>
      <c r="X45" s="26"/>
      <c r="Y45" s="135"/>
      <c r="Z45" s="135"/>
      <c r="AA45" s="26"/>
    </row>
    <row r="46" spans="1:27">
      <c r="A46" s="49"/>
      <c r="B46" s="136" t="s">
        <v>484</v>
      </c>
      <c r="C46" s="39">
        <v>0</v>
      </c>
      <c r="D46" s="32"/>
      <c r="E46" s="41" t="s">
        <v>214</v>
      </c>
      <c r="F46" s="41"/>
      <c r="G46" s="32"/>
      <c r="H46" s="32"/>
      <c r="I46" s="41" t="s">
        <v>214</v>
      </c>
      <c r="J46" s="41"/>
      <c r="K46" s="32"/>
      <c r="L46" s="32"/>
      <c r="M46" s="41" t="s">
        <v>214</v>
      </c>
      <c r="N46" s="41"/>
      <c r="O46" s="32"/>
      <c r="P46" s="32"/>
      <c r="Q46" s="84">
        <v>42.8</v>
      </c>
      <c r="R46" s="84"/>
      <c r="S46" s="32"/>
      <c r="T46" s="32"/>
      <c r="U46" s="41" t="s">
        <v>485</v>
      </c>
      <c r="V46" s="41"/>
      <c r="W46" s="137" t="s">
        <v>378</v>
      </c>
      <c r="X46" s="32"/>
      <c r="Y46" s="41">
        <v>27.4</v>
      </c>
      <c r="Z46" s="41"/>
      <c r="AA46" s="32"/>
    </row>
    <row r="47" spans="1:27">
      <c r="A47" s="49"/>
      <c r="B47" s="136"/>
      <c r="C47" s="39"/>
      <c r="D47" s="32"/>
      <c r="E47" s="41"/>
      <c r="F47" s="41"/>
      <c r="G47" s="32"/>
      <c r="H47" s="32"/>
      <c r="I47" s="41"/>
      <c r="J47" s="41"/>
      <c r="K47" s="32"/>
      <c r="L47" s="32"/>
      <c r="M47" s="41"/>
      <c r="N47" s="41"/>
      <c r="O47" s="32"/>
      <c r="P47" s="32"/>
      <c r="Q47" s="84"/>
      <c r="R47" s="84"/>
      <c r="S47" s="32"/>
      <c r="T47" s="32"/>
      <c r="U47" s="41"/>
      <c r="V47" s="41"/>
      <c r="W47" s="137"/>
      <c r="X47" s="32"/>
      <c r="Y47" s="41"/>
      <c r="Z47" s="41"/>
      <c r="AA47" s="32"/>
    </row>
    <row r="48" spans="1:27">
      <c r="A48" s="49"/>
      <c r="B48" s="132" t="s">
        <v>486</v>
      </c>
      <c r="C48" s="133">
        <v>0.5</v>
      </c>
      <c r="D48" s="26"/>
      <c r="E48" s="135">
        <v>3.8</v>
      </c>
      <c r="F48" s="135"/>
      <c r="G48" s="26"/>
      <c r="H48" s="26"/>
      <c r="I48" s="135" t="s">
        <v>487</v>
      </c>
      <c r="J48" s="135"/>
      <c r="K48" s="134" t="s">
        <v>378</v>
      </c>
      <c r="L48" s="26"/>
      <c r="M48" s="135">
        <v>1.3</v>
      </c>
      <c r="N48" s="135"/>
      <c r="O48" s="26"/>
      <c r="P48" s="26"/>
      <c r="Q48" s="135" t="s">
        <v>214</v>
      </c>
      <c r="R48" s="135"/>
      <c r="S48" s="26"/>
      <c r="T48" s="26"/>
      <c r="U48" s="135" t="s">
        <v>214</v>
      </c>
      <c r="V48" s="135"/>
      <c r="W48" s="26"/>
      <c r="X48" s="26"/>
      <c r="Y48" s="135" t="s">
        <v>214</v>
      </c>
      <c r="Z48" s="135"/>
      <c r="AA48" s="26"/>
    </row>
    <row r="49" spans="1:27" ht="15.75" thickBot="1">
      <c r="A49" s="49"/>
      <c r="B49" s="132"/>
      <c r="C49" s="133"/>
      <c r="D49" s="26"/>
      <c r="E49" s="138"/>
      <c r="F49" s="138"/>
      <c r="G49" s="97"/>
      <c r="H49" s="26"/>
      <c r="I49" s="138"/>
      <c r="J49" s="138"/>
      <c r="K49" s="139"/>
      <c r="L49" s="26"/>
      <c r="M49" s="138"/>
      <c r="N49" s="138"/>
      <c r="O49" s="97"/>
      <c r="P49" s="26"/>
      <c r="Q49" s="138"/>
      <c r="R49" s="138"/>
      <c r="S49" s="97"/>
      <c r="T49" s="26"/>
      <c r="U49" s="138"/>
      <c r="V49" s="138"/>
      <c r="W49" s="97"/>
      <c r="X49" s="26"/>
      <c r="Y49" s="138"/>
      <c r="Z49" s="138"/>
      <c r="AA49" s="97"/>
    </row>
    <row r="50" spans="1:27">
      <c r="A50" s="49"/>
      <c r="B50" s="32"/>
      <c r="C50" s="32"/>
      <c r="D50" s="32"/>
      <c r="E50" s="140" t="s">
        <v>372</v>
      </c>
      <c r="F50" s="142">
        <v>528.70000000000005</v>
      </c>
      <c r="G50" s="79"/>
      <c r="H50" s="32"/>
      <c r="I50" s="140" t="s">
        <v>372</v>
      </c>
      <c r="J50" s="142" t="s">
        <v>488</v>
      </c>
      <c r="K50" s="140" t="s">
        <v>378</v>
      </c>
      <c r="L50" s="32"/>
      <c r="M50" s="142">
        <v>174.6</v>
      </c>
      <c r="N50" s="142"/>
      <c r="O50" s="79"/>
      <c r="P50" s="32"/>
      <c r="Q50" s="140" t="s">
        <v>372</v>
      </c>
      <c r="R50" s="142">
        <v>778.9</v>
      </c>
      <c r="S50" s="79"/>
      <c r="T50" s="32"/>
      <c r="U50" s="140" t="s">
        <v>372</v>
      </c>
      <c r="V50" s="142" t="s">
        <v>489</v>
      </c>
      <c r="W50" s="140" t="s">
        <v>378</v>
      </c>
      <c r="X50" s="32"/>
      <c r="Y50" s="142">
        <v>315.7</v>
      </c>
      <c r="Z50" s="142"/>
      <c r="AA50" s="79"/>
    </row>
    <row r="51" spans="1:27" ht="15.75" thickBot="1">
      <c r="A51" s="49"/>
      <c r="B51" s="32"/>
      <c r="C51" s="32"/>
      <c r="D51" s="32"/>
      <c r="E51" s="141"/>
      <c r="F51" s="143"/>
      <c r="G51" s="116"/>
      <c r="H51" s="32"/>
      <c r="I51" s="141"/>
      <c r="J51" s="143"/>
      <c r="K51" s="141"/>
      <c r="L51" s="32"/>
      <c r="M51" s="144"/>
      <c r="N51" s="144"/>
      <c r="O51" s="87"/>
      <c r="P51" s="32"/>
      <c r="Q51" s="141"/>
      <c r="R51" s="143"/>
      <c r="S51" s="116"/>
      <c r="T51" s="32"/>
      <c r="U51" s="141"/>
      <c r="V51" s="143"/>
      <c r="W51" s="141"/>
      <c r="X51" s="32"/>
      <c r="Y51" s="144"/>
      <c r="Z51" s="144"/>
      <c r="AA51" s="87"/>
    </row>
    <row r="52" spans="1:27" ht="15.75" thickTop="1">
      <c r="A52" s="49"/>
      <c r="B52" s="134" t="s">
        <v>490</v>
      </c>
      <c r="C52" s="134"/>
      <c r="D52" s="14"/>
      <c r="E52" s="99"/>
      <c r="F52" s="99"/>
      <c r="G52" s="99"/>
      <c r="H52" s="14"/>
      <c r="I52" s="99"/>
      <c r="J52" s="99"/>
      <c r="K52" s="99"/>
      <c r="L52" s="14"/>
      <c r="M52" s="93"/>
      <c r="N52" s="93"/>
      <c r="O52" s="93"/>
      <c r="P52" s="14"/>
      <c r="Q52" s="99"/>
      <c r="R52" s="99"/>
      <c r="S52" s="99"/>
      <c r="T52" s="14"/>
      <c r="U52" s="99"/>
      <c r="V52" s="99"/>
      <c r="W52" s="99"/>
      <c r="X52" s="14"/>
      <c r="Y52" s="93"/>
      <c r="Z52" s="93"/>
      <c r="AA52" s="93"/>
    </row>
    <row r="53" spans="1:27">
      <c r="A53" s="49"/>
      <c r="B53" s="136" t="s">
        <v>484</v>
      </c>
      <c r="C53" s="32"/>
      <c r="D53" s="32"/>
      <c r="E53" s="32"/>
      <c r="F53" s="32"/>
      <c r="G53" s="32"/>
      <c r="H53" s="32"/>
      <c r="I53" s="32"/>
      <c r="J53" s="32"/>
      <c r="K53" s="32"/>
      <c r="L53" s="32"/>
      <c r="M53" s="145">
        <v>1108.5999999999999</v>
      </c>
      <c r="N53" s="145"/>
      <c r="O53" s="32"/>
      <c r="P53" s="32"/>
      <c r="Q53" s="32"/>
      <c r="R53" s="32"/>
      <c r="S53" s="32"/>
      <c r="T53" s="32"/>
      <c r="U53" s="32"/>
      <c r="V53" s="32"/>
      <c r="W53" s="32"/>
      <c r="X53" s="32"/>
      <c r="Y53" s="113">
        <v>1120.3</v>
      </c>
      <c r="Z53" s="113"/>
      <c r="AA53" s="32"/>
    </row>
    <row r="54" spans="1:27">
      <c r="A54" s="49"/>
      <c r="B54" s="136"/>
      <c r="C54" s="32"/>
      <c r="D54" s="32"/>
      <c r="E54" s="32"/>
      <c r="F54" s="32"/>
      <c r="G54" s="32"/>
      <c r="H54" s="32"/>
      <c r="I54" s="32"/>
      <c r="J54" s="32"/>
      <c r="K54" s="32"/>
      <c r="L54" s="32"/>
      <c r="M54" s="145"/>
      <c r="N54" s="145"/>
      <c r="O54" s="32"/>
      <c r="P54" s="32"/>
      <c r="Q54" s="32"/>
      <c r="R54" s="32"/>
      <c r="S54" s="32"/>
      <c r="T54" s="32"/>
      <c r="U54" s="32"/>
      <c r="V54" s="32"/>
      <c r="W54" s="32"/>
      <c r="X54" s="32"/>
      <c r="Y54" s="113"/>
      <c r="Z54" s="113"/>
      <c r="AA54" s="32"/>
    </row>
    <row r="55" spans="1:27">
      <c r="A55" s="49"/>
      <c r="B55" s="132" t="s">
        <v>486</v>
      </c>
      <c r="C55" s="26"/>
      <c r="D55" s="26"/>
      <c r="E55" s="26"/>
      <c r="F55" s="26"/>
      <c r="G55" s="26"/>
      <c r="H55" s="26"/>
      <c r="I55" s="26"/>
      <c r="J55" s="26"/>
      <c r="K55" s="26"/>
      <c r="L55" s="26"/>
      <c r="M55" s="146">
        <v>1451</v>
      </c>
      <c r="N55" s="146"/>
      <c r="O55" s="26"/>
      <c r="P55" s="26"/>
      <c r="Q55" s="26"/>
      <c r="R55" s="26"/>
      <c r="S55" s="26"/>
      <c r="T55" s="26"/>
      <c r="U55" s="26"/>
      <c r="V55" s="26"/>
      <c r="W55" s="26"/>
      <c r="X55" s="26"/>
      <c r="Y55" s="112">
        <v>1468.8</v>
      </c>
      <c r="Z55" s="112"/>
      <c r="AA55" s="26"/>
    </row>
    <row r="56" spans="1:27" ht="15.75" thickBot="1">
      <c r="A56" s="49"/>
      <c r="B56" s="132"/>
      <c r="C56" s="26"/>
      <c r="D56" s="26"/>
      <c r="E56" s="26"/>
      <c r="F56" s="26"/>
      <c r="G56" s="26"/>
      <c r="H56" s="26"/>
      <c r="I56" s="26"/>
      <c r="J56" s="26"/>
      <c r="K56" s="26"/>
      <c r="L56" s="26"/>
      <c r="M56" s="147"/>
      <c r="N56" s="147"/>
      <c r="O56" s="97"/>
      <c r="P56" s="26"/>
      <c r="Q56" s="26"/>
      <c r="R56" s="26"/>
      <c r="S56" s="26"/>
      <c r="T56" s="26"/>
      <c r="U56" s="26"/>
      <c r="V56" s="26"/>
      <c r="W56" s="26"/>
      <c r="X56" s="26"/>
      <c r="Y56" s="148"/>
      <c r="Z56" s="148"/>
      <c r="AA56" s="97"/>
    </row>
    <row r="57" spans="1:27">
      <c r="A57" s="49"/>
      <c r="B57" s="32"/>
      <c r="C57" s="32"/>
      <c r="D57" s="32"/>
      <c r="E57" s="32"/>
      <c r="F57" s="32"/>
      <c r="G57" s="32"/>
      <c r="H57" s="32"/>
      <c r="I57" s="32"/>
      <c r="J57" s="32"/>
      <c r="K57" s="32"/>
      <c r="L57" s="32"/>
      <c r="M57" s="149">
        <v>2559.6</v>
      </c>
      <c r="N57" s="149"/>
      <c r="O57" s="79"/>
      <c r="P57" s="32"/>
      <c r="Q57" s="32"/>
      <c r="R57" s="32"/>
      <c r="S57" s="32"/>
      <c r="T57" s="32"/>
      <c r="U57" s="32"/>
      <c r="V57" s="32"/>
      <c r="W57" s="32"/>
      <c r="X57" s="32"/>
      <c r="Y57" s="149">
        <v>2589.1</v>
      </c>
      <c r="Z57" s="149"/>
      <c r="AA57" s="79"/>
    </row>
    <row r="58" spans="1:27" ht="15.75" thickBot="1">
      <c r="A58" s="49"/>
      <c r="B58" s="32"/>
      <c r="C58" s="32"/>
      <c r="D58" s="32"/>
      <c r="E58" s="32"/>
      <c r="F58" s="32"/>
      <c r="G58" s="32"/>
      <c r="H58" s="32"/>
      <c r="I58" s="32"/>
      <c r="J58" s="32"/>
      <c r="K58" s="32"/>
      <c r="L58" s="32"/>
      <c r="M58" s="150"/>
      <c r="N58" s="150"/>
      <c r="O58" s="87"/>
      <c r="P58" s="32"/>
      <c r="Q58" s="32"/>
      <c r="R58" s="32"/>
      <c r="S58" s="32"/>
      <c r="T58" s="32"/>
      <c r="U58" s="32"/>
      <c r="V58" s="32"/>
      <c r="W58" s="32"/>
      <c r="X58" s="32"/>
      <c r="Y58" s="150"/>
      <c r="Z58" s="150"/>
      <c r="AA58" s="87"/>
    </row>
    <row r="59" spans="1:27">
      <c r="A59" s="49"/>
      <c r="B59" s="134" t="s">
        <v>491</v>
      </c>
      <c r="C59" s="134"/>
      <c r="D59" s="26"/>
      <c r="E59" s="26"/>
      <c r="F59" s="26"/>
      <c r="G59" s="26"/>
      <c r="H59" s="26"/>
      <c r="I59" s="26"/>
      <c r="J59" s="26"/>
      <c r="K59" s="26"/>
      <c r="L59" s="26"/>
      <c r="M59" s="151" t="s">
        <v>372</v>
      </c>
      <c r="N59" s="153">
        <v>2734.2</v>
      </c>
      <c r="O59" s="93"/>
      <c r="P59" s="26"/>
      <c r="Q59" s="26"/>
      <c r="R59" s="26"/>
      <c r="S59" s="26"/>
      <c r="T59" s="26"/>
      <c r="U59" s="26"/>
      <c r="V59" s="26"/>
      <c r="W59" s="26"/>
      <c r="X59" s="26"/>
      <c r="Y59" s="151" t="s">
        <v>372</v>
      </c>
      <c r="Z59" s="153">
        <v>2904.8</v>
      </c>
      <c r="AA59" s="93"/>
    </row>
    <row r="60" spans="1:27" ht="15.75" thickBot="1">
      <c r="A60" s="49"/>
      <c r="B60" s="134"/>
      <c r="C60" s="134"/>
      <c r="D60" s="26"/>
      <c r="E60" s="26"/>
      <c r="F60" s="26"/>
      <c r="G60" s="26"/>
      <c r="H60" s="26"/>
      <c r="I60" s="26"/>
      <c r="J60" s="26"/>
      <c r="K60" s="26"/>
      <c r="L60" s="26"/>
      <c r="M60" s="152"/>
      <c r="N60" s="154"/>
      <c r="O60" s="94"/>
      <c r="P60" s="26"/>
      <c r="Q60" s="26"/>
      <c r="R60" s="26"/>
      <c r="S60" s="26"/>
      <c r="T60" s="26"/>
      <c r="U60" s="26"/>
      <c r="V60" s="26"/>
      <c r="W60" s="26"/>
      <c r="X60" s="26"/>
      <c r="Y60" s="152"/>
      <c r="Z60" s="154"/>
      <c r="AA60" s="94"/>
    </row>
    <row r="61" spans="1:27" ht="15.75" thickTop="1"/>
  </sheetData>
  <mergeCells count="353">
    <mergeCell ref="A30:A60"/>
    <mergeCell ref="B30:AA30"/>
    <mergeCell ref="Z59:Z60"/>
    <mergeCell ref="AA59:AA60"/>
    <mergeCell ref="A1:A2"/>
    <mergeCell ref="B1:AA1"/>
    <mergeCell ref="B2:AA2"/>
    <mergeCell ref="B3:AA3"/>
    <mergeCell ref="A4:A13"/>
    <mergeCell ref="B4:AA4"/>
    <mergeCell ref="A14:A29"/>
    <mergeCell ref="B14:AA14"/>
    <mergeCell ref="P59:P60"/>
    <mergeCell ref="Q59:S60"/>
    <mergeCell ref="T59:T60"/>
    <mergeCell ref="U59:W60"/>
    <mergeCell ref="X59:X60"/>
    <mergeCell ref="Y59:Y60"/>
    <mergeCell ref="AA57:AA58"/>
    <mergeCell ref="B59:C60"/>
    <mergeCell ref="D59:D60"/>
    <mergeCell ref="E59:G60"/>
    <mergeCell ref="H59:H60"/>
    <mergeCell ref="I59:K60"/>
    <mergeCell ref="L59:L60"/>
    <mergeCell ref="M59:M60"/>
    <mergeCell ref="N59:N60"/>
    <mergeCell ref="O59:O60"/>
    <mergeCell ref="P57:P58"/>
    <mergeCell ref="Q57:S58"/>
    <mergeCell ref="T57:T58"/>
    <mergeCell ref="U57:W58"/>
    <mergeCell ref="X57:X58"/>
    <mergeCell ref="Y57:Z58"/>
    <mergeCell ref="AA55:AA56"/>
    <mergeCell ref="B57:B58"/>
    <mergeCell ref="C57:C58"/>
    <mergeCell ref="D57:D58"/>
    <mergeCell ref="E57:G58"/>
    <mergeCell ref="H57:H58"/>
    <mergeCell ref="I57:K58"/>
    <mergeCell ref="L57:L58"/>
    <mergeCell ref="M57:N58"/>
    <mergeCell ref="O57:O58"/>
    <mergeCell ref="P55:P56"/>
    <mergeCell ref="Q55:S56"/>
    <mergeCell ref="T55:T56"/>
    <mergeCell ref="U55:W56"/>
    <mergeCell ref="X55:X56"/>
    <mergeCell ref="Y55:Z56"/>
    <mergeCell ref="AA53:AA54"/>
    <mergeCell ref="B55:B56"/>
    <mergeCell ref="C55:C56"/>
    <mergeCell ref="D55:D56"/>
    <mergeCell ref="E55:G56"/>
    <mergeCell ref="H55:H56"/>
    <mergeCell ref="I55:K56"/>
    <mergeCell ref="L55:L56"/>
    <mergeCell ref="M55:N56"/>
    <mergeCell ref="O55:O56"/>
    <mergeCell ref="P53:P54"/>
    <mergeCell ref="Q53:S54"/>
    <mergeCell ref="T53:T54"/>
    <mergeCell ref="U53:W54"/>
    <mergeCell ref="X53:X54"/>
    <mergeCell ref="Y53:Z54"/>
    <mergeCell ref="Y52:AA52"/>
    <mergeCell ref="B53:B54"/>
    <mergeCell ref="C53:C54"/>
    <mergeCell ref="D53:D54"/>
    <mergeCell ref="E53:G54"/>
    <mergeCell ref="H53:H54"/>
    <mergeCell ref="I53:K54"/>
    <mergeCell ref="L53:L54"/>
    <mergeCell ref="M53:N54"/>
    <mergeCell ref="O53:O54"/>
    <mergeCell ref="W50:W51"/>
    <mergeCell ref="X50:X51"/>
    <mergeCell ref="Y50:Z51"/>
    <mergeCell ref="AA50:AA51"/>
    <mergeCell ref="B52:C52"/>
    <mergeCell ref="E52:G52"/>
    <mergeCell ref="I52:K52"/>
    <mergeCell ref="M52:O52"/>
    <mergeCell ref="Q52:S52"/>
    <mergeCell ref="U52:W52"/>
    <mergeCell ref="Q50:Q51"/>
    <mergeCell ref="R50:R51"/>
    <mergeCell ref="S50:S51"/>
    <mergeCell ref="T50:T51"/>
    <mergeCell ref="U50:U51"/>
    <mergeCell ref="V50:V51"/>
    <mergeCell ref="J50:J51"/>
    <mergeCell ref="K50:K51"/>
    <mergeCell ref="L50:L51"/>
    <mergeCell ref="M50:N51"/>
    <mergeCell ref="O50:O51"/>
    <mergeCell ref="P50:P51"/>
    <mergeCell ref="Y48:Z49"/>
    <mergeCell ref="AA48:AA49"/>
    <mergeCell ref="B50:B51"/>
    <mergeCell ref="C50:C51"/>
    <mergeCell ref="D50:D51"/>
    <mergeCell ref="E50:E51"/>
    <mergeCell ref="F50:F51"/>
    <mergeCell ref="G50:G51"/>
    <mergeCell ref="H50:H51"/>
    <mergeCell ref="I50:I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Z40:Z41"/>
    <mergeCell ref="AA40:AA41"/>
    <mergeCell ref="B42:B43"/>
    <mergeCell ref="C42:C43"/>
    <mergeCell ref="D42:D43"/>
    <mergeCell ref="E42:F43"/>
    <mergeCell ref="G42:G43"/>
    <mergeCell ref="H42:H43"/>
    <mergeCell ref="I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E39:G39"/>
    <mergeCell ref="I39:K39"/>
    <mergeCell ref="M39:O39"/>
    <mergeCell ref="Q39:S39"/>
    <mergeCell ref="U39:W39"/>
    <mergeCell ref="Y39:AA39"/>
    <mergeCell ref="X34:X38"/>
    <mergeCell ref="Y34:AA34"/>
    <mergeCell ref="Y35:AA35"/>
    <mergeCell ref="Y36:AA36"/>
    <mergeCell ref="Y37:AA37"/>
    <mergeCell ref="Y38:AA38"/>
    <mergeCell ref="T34:T38"/>
    <mergeCell ref="U34:W34"/>
    <mergeCell ref="U35:W35"/>
    <mergeCell ref="U36:W36"/>
    <mergeCell ref="U37:W37"/>
    <mergeCell ref="U38:W38"/>
    <mergeCell ref="P34:P38"/>
    <mergeCell ref="Q34:S34"/>
    <mergeCell ref="Q35:S35"/>
    <mergeCell ref="Q36:S36"/>
    <mergeCell ref="Q37:S37"/>
    <mergeCell ref="Q38:S38"/>
    <mergeCell ref="L34:L38"/>
    <mergeCell ref="M34:O34"/>
    <mergeCell ref="M35:O35"/>
    <mergeCell ref="M36:O36"/>
    <mergeCell ref="M37:O37"/>
    <mergeCell ref="M38:O38"/>
    <mergeCell ref="H34:H38"/>
    <mergeCell ref="I34:K34"/>
    <mergeCell ref="I35:K35"/>
    <mergeCell ref="I36:K36"/>
    <mergeCell ref="I37:K37"/>
    <mergeCell ref="I38:K38"/>
    <mergeCell ref="B34:B38"/>
    <mergeCell ref="D34:D38"/>
    <mergeCell ref="E34:G34"/>
    <mergeCell ref="E35:G35"/>
    <mergeCell ref="E36:G36"/>
    <mergeCell ref="E37:G37"/>
    <mergeCell ref="E38:G38"/>
    <mergeCell ref="K28:K29"/>
    <mergeCell ref="L28:L29"/>
    <mergeCell ref="M28:M29"/>
    <mergeCell ref="B31:AA31"/>
    <mergeCell ref="C33:O33"/>
    <mergeCell ref="Q33:AA33"/>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L20"/>
    <mergeCell ref="M19:M20"/>
    <mergeCell ref="C21:D21"/>
    <mergeCell ref="G21:H21"/>
    <mergeCell ref="K21:L21"/>
    <mergeCell ref="C18:E18"/>
    <mergeCell ref="G18:I18"/>
    <mergeCell ref="K18:M18"/>
    <mergeCell ref="B19:B20"/>
    <mergeCell ref="C19:C20"/>
    <mergeCell ref="D19:D20"/>
    <mergeCell ref="E19:E20"/>
    <mergeCell ref="F19:F20"/>
    <mergeCell ref="G19:G20"/>
    <mergeCell ref="H19:H20"/>
    <mergeCell ref="I12:I13"/>
    <mergeCell ref="J12:J13"/>
    <mergeCell ref="K12:K13"/>
    <mergeCell ref="L12:L13"/>
    <mergeCell ref="M12:M13"/>
    <mergeCell ref="B16:M16"/>
    <mergeCell ref="B15:AA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1234</v>
      </c>
      <c r="B1" s="7" t="s">
        <v>1</v>
      </c>
      <c r="C1" s="7"/>
      <c r="D1" s="7"/>
      <c r="E1" s="7"/>
      <c r="F1" s="7"/>
      <c r="G1" s="7"/>
      <c r="H1" s="7"/>
      <c r="I1" s="7"/>
    </row>
    <row r="2" spans="1:9" ht="15" customHeight="1">
      <c r="A2" s="7"/>
      <c r="B2" s="7" t="s">
        <v>2</v>
      </c>
      <c r="C2" s="7"/>
      <c r="D2" s="7"/>
      <c r="E2" s="7"/>
      <c r="F2" s="7"/>
      <c r="G2" s="7"/>
      <c r="H2" s="7"/>
      <c r="I2" s="7"/>
    </row>
    <row r="3" spans="1:9" ht="15" customHeight="1">
      <c r="A3" s="3" t="s">
        <v>494</v>
      </c>
      <c r="B3" s="48" t="s">
        <v>4</v>
      </c>
      <c r="C3" s="48"/>
      <c r="D3" s="48"/>
      <c r="E3" s="48"/>
      <c r="F3" s="48"/>
      <c r="G3" s="48"/>
      <c r="H3" s="48"/>
      <c r="I3" s="48"/>
    </row>
    <row r="4" spans="1:9" ht="15" customHeight="1">
      <c r="A4" s="49" t="s">
        <v>1235</v>
      </c>
      <c r="B4" s="48" t="s">
        <v>4</v>
      </c>
      <c r="C4" s="48"/>
      <c r="D4" s="48"/>
      <c r="E4" s="48"/>
      <c r="F4" s="48"/>
      <c r="G4" s="48"/>
      <c r="H4" s="48"/>
      <c r="I4" s="48"/>
    </row>
    <row r="5" spans="1:9">
      <c r="A5" s="49"/>
      <c r="B5" s="21"/>
      <c r="C5" s="21"/>
      <c r="D5" s="21"/>
      <c r="E5" s="21"/>
      <c r="F5" s="21"/>
      <c r="G5" s="21"/>
      <c r="H5" s="21"/>
      <c r="I5" s="21"/>
    </row>
    <row r="6" spans="1:9">
      <c r="A6" s="49"/>
      <c r="B6" s="13"/>
      <c r="C6" s="13"/>
      <c r="D6" s="13"/>
      <c r="E6" s="13"/>
      <c r="F6" s="13"/>
      <c r="G6" s="13"/>
      <c r="H6" s="13"/>
      <c r="I6" s="13"/>
    </row>
    <row r="7" spans="1:9" ht="15.75" thickBot="1">
      <c r="A7" s="49"/>
      <c r="B7" s="14"/>
      <c r="C7" s="77" t="s">
        <v>497</v>
      </c>
      <c r="D7" s="77"/>
      <c r="E7" s="77"/>
      <c r="F7" s="104"/>
      <c r="G7" s="77" t="s">
        <v>498</v>
      </c>
      <c r="H7" s="77"/>
      <c r="I7" s="77"/>
    </row>
    <row r="8" spans="1:9" ht="15.75" thickBot="1">
      <c r="A8" s="49"/>
      <c r="B8" s="62" t="s">
        <v>370</v>
      </c>
      <c r="C8" s="78">
        <v>2014</v>
      </c>
      <c r="D8" s="78"/>
      <c r="E8" s="78"/>
      <c r="F8" s="14"/>
      <c r="G8" s="78">
        <v>2013</v>
      </c>
      <c r="H8" s="78"/>
      <c r="I8" s="78"/>
    </row>
    <row r="9" spans="1:9">
      <c r="A9" s="49"/>
      <c r="B9" s="156" t="s">
        <v>499</v>
      </c>
      <c r="C9" s="107" t="s">
        <v>372</v>
      </c>
      <c r="D9" s="118">
        <v>146.69999999999999</v>
      </c>
      <c r="E9" s="79"/>
      <c r="F9" s="32"/>
      <c r="G9" s="107" t="s">
        <v>372</v>
      </c>
      <c r="H9" s="118">
        <v>180.3</v>
      </c>
      <c r="I9" s="79"/>
    </row>
    <row r="10" spans="1:9">
      <c r="A10" s="49"/>
      <c r="B10" s="156"/>
      <c r="C10" s="106"/>
      <c r="D10" s="84"/>
      <c r="E10" s="32"/>
      <c r="F10" s="32"/>
      <c r="G10" s="106"/>
      <c r="H10" s="84"/>
      <c r="I10" s="32"/>
    </row>
    <row r="11" spans="1:9">
      <c r="A11" s="49"/>
      <c r="B11" s="157" t="s">
        <v>500</v>
      </c>
      <c r="C11" s="82">
        <v>56.2</v>
      </c>
      <c r="D11" s="82"/>
      <c r="E11" s="26"/>
      <c r="F11" s="26"/>
      <c r="G11" s="82">
        <v>42.2</v>
      </c>
      <c r="H11" s="82"/>
      <c r="I11" s="26"/>
    </row>
    <row r="12" spans="1:9">
      <c r="A12" s="49"/>
      <c r="B12" s="157"/>
      <c r="C12" s="82"/>
      <c r="D12" s="82"/>
      <c r="E12" s="26"/>
      <c r="F12" s="26"/>
      <c r="G12" s="82"/>
      <c r="H12" s="82"/>
      <c r="I12" s="26"/>
    </row>
    <row r="13" spans="1:9">
      <c r="A13" s="49"/>
      <c r="B13" s="158" t="s">
        <v>501</v>
      </c>
      <c r="C13" s="84">
        <v>138.19999999999999</v>
      </c>
      <c r="D13" s="84"/>
      <c r="E13" s="32"/>
      <c r="F13" s="32"/>
      <c r="G13" s="84">
        <v>157.4</v>
      </c>
      <c r="H13" s="84"/>
      <c r="I13" s="32"/>
    </row>
    <row r="14" spans="1:9">
      <c r="A14" s="49"/>
      <c r="B14" s="158"/>
      <c r="C14" s="84"/>
      <c r="D14" s="84"/>
      <c r="E14" s="32"/>
      <c r="F14" s="32"/>
      <c r="G14" s="84"/>
      <c r="H14" s="84"/>
      <c r="I14" s="32"/>
    </row>
    <row r="15" spans="1:9">
      <c r="A15" s="49"/>
      <c r="B15" s="157" t="s">
        <v>502</v>
      </c>
      <c r="C15" s="82">
        <v>120.6</v>
      </c>
      <c r="D15" s="82"/>
      <c r="E15" s="26"/>
      <c r="F15" s="26"/>
      <c r="G15" s="82">
        <v>105.6</v>
      </c>
      <c r="H15" s="82"/>
      <c r="I15" s="26"/>
    </row>
    <row r="16" spans="1:9">
      <c r="A16" s="49"/>
      <c r="B16" s="157"/>
      <c r="C16" s="82"/>
      <c r="D16" s="82"/>
      <c r="E16" s="26"/>
      <c r="F16" s="26"/>
      <c r="G16" s="82"/>
      <c r="H16" s="82"/>
      <c r="I16" s="26"/>
    </row>
    <row r="17" spans="1:9">
      <c r="A17" s="49"/>
      <c r="B17" s="158" t="s">
        <v>503</v>
      </c>
      <c r="C17" s="84">
        <v>45.8</v>
      </c>
      <c r="D17" s="84"/>
      <c r="E17" s="32"/>
      <c r="F17" s="32"/>
      <c r="G17" s="84">
        <v>50.1</v>
      </c>
      <c r="H17" s="84"/>
      <c r="I17" s="32"/>
    </row>
    <row r="18" spans="1:9">
      <c r="A18" s="49"/>
      <c r="B18" s="158"/>
      <c r="C18" s="84"/>
      <c r="D18" s="84"/>
      <c r="E18" s="32"/>
      <c r="F18" s="32"/>
      <c r="G18" s="84"/>
      <c r="H18" s="84"/>
      <c r="I18" s="32"/>
    </row>
    <row r="19" spans="1:9">
      <c r="A19" s="49"/>
      <c r="B19" s="157" t="s">
        <v>504</v>
      </c>
      <c r="C19" s="82">
        <v>39.299999999999997</v>
      </c>
      <c r="D19" s="82"/>
      <c r="E19" s="26"/>
      <c r="F19" s="26"/>
      <c r="G19" s="82">
        <v>32.700000000000003</v>
      </c>
      <c r="H19" s="82"/>
      <c r="I19" s="26"/>
    </row>
    <row r="20" spans="1:9">
      <c r="A20" s="49"/>
      <c r="B20" s="157"/>
      <c r="C20" s="82"/>
      <c r="D20" s="82"/>
      <c r="E20" s="26"/>
      <c r="F20" s="26"/>
      <c r="G20" s="82"/>
      <c r="H20" s="82"/>
      <c r="I20" s="26"/>
    </row>
    <row r="21" spans="1:9">
      <c r="A21" s="49"/>
      <c r="B21" s="158" t="s">
        <v>505</v>
      </c>
      <c r="C21" s="84">
        <v>336.3</v>
      </c>
      <c r="D21" s="84"/>
      <c r="E21" s="32"/>
      <c r="F21" s="32"/>
      <c r="G21" s="84">
        <v>274.10000000000002</v>
      </c>
      <c r="H21" s="84"/>
      <c r="I21" s="32"/>
    </row>
    <row r="22" spans="1:9" ht="15.75" thickBot="1">
      <c r="A22" s="49"/>
      <c r="B22" s="158"/>
      <c r="C22" s="86"/>
      <c r="D22" s="86"/>
      <c r="E22" s="87"/>
      <c r="F22" s="32"/>
      <c r="G22" s="86"/>
      <c r="H22" s="86"/>
      <c r="I22" s="87"/>
    </row>
    <row r="23" spans="1:9">
      <c r="A23" s="49"/>
      <c r="B23" s="159" t="s">
        <v>506</v>
      </c>
      <c r="C23" s="89" t="s">
        <v>372</v>
      </c>
      <c r="D23" s="91">
        <v>883.1</v>
      </c>
      <c r="E23" s="93"/>
      <c r="F23" s="26"/>
      <c r="G23" s="89" t="s">
        <v>372</v>
      </c>
      <c r="H23" s="91">
        <v>842.4</v>
      </c>
      <c r="I23" s="93"/>
    </row>
    <row r="24" spans="1:9" ht="15.75" thickBot="1">
      <c r="A24" s="49"/>
      <c r="B24" s="159"/>
      <c r="C24" s="90"/>
      <c r="D24" s="92"/>
      <c r="E24" s="94"/>
      <c r="F24" s="26"/>
      <c r="G24" s="90"/>
      <c r="H24" s="92"/>
      <c r="I24" s="94"/>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4" width="36.5703125" bestFit="1" customWidth="1"/>
    <col min="6" max="6" width="13.5703125" bestFit="1" customWidth="1"/>
    <col min="7" max="7" width="9.28515625" bestFit="1" customWidth="1"/>
    <col min="8" max="8" width="15.5703125" bestFit="1" customWidth="1"/>
    <col min="9" max="9" width="8.85546875" bestFit="1" customWidth="1"/>
    <col min="10" max="10" width="1.5703125" bestFit="1" customWidth="1"/>
    <col min="11" max="11" width="2" bestFit="1" customWidth="1"/>
    <col min="12" max="12" width="8.140625" bestFit="1" customWidth="1"/>
    <col min="13" max="13" width="8.85546875" bestFit="1" customWidth="1"/>
    <col min="14" max="14" width="1.5703125" bestFit="1" customWidth="1"/>
    <col min="15" max="15" width="2" bestFit="1" customWidth="1"/>
    <col min="16" max="16" width="8.140625" bestFit="1" customWidth="1"/>
    <col min="17" max="17" width="8.85546875" bestFit="1" customWidth="1"/>
    <col min="18" max="18" width="1.5703125" bestFit="1" customWidth="1"/>
    <col min="19" max="19" width="2" bestFit="1" customWidth="1"/>
    <col min="20" max="20" width="8.140625" bestFit="1" customWidth="1"/>
    <col min="21" max="21" width="8.85546875" bestFit="1" customWidth="1"/>
    <col min="22" max="22" width="1.5703125" bestFit="1" customWidth="1"/>
    <col min="23" max="23" width="2" bestFit="1" customWidth="1"/>
    <col min="24" max="24" width="8.140625" bestFit="1" customWidth="1"/>
    <col min="27" max="27" width="2" bestFit="1" customWidth="1"/>
  </cols>
  <sheetData>
    <row r="1" spans="1:29" ht="15" customHeight="1">
      <c r="A1" s="7" t="s">
        <v>12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08</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49" t="s">
        <v>1237</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49"/>
      <c r="B5" s="21"/>
      <c r="C5" s="21"/>
      <c r="D5" s="21"/>
      <c r="E5" s="21"/>
      <c r="F5" s="21"/>
      <c r="G5" s="21"/>
      <c r="H5" s="21"/>
      <c r="I5" s="21"/>
      <c r="J5" s="21"/>
      <c r="K5" s="21"/>
      <c r="L5" s="21"/>
      <c r="M5" s="21"/>
      <c r="N5" s="21"/>
      <c r="O5" s="21"/>
      <c r="P5" s="21"/>
      <c r="Q5" s="21"/>
      <c r="R5" s="21"/>
      <c r="S5" s="21"/>
      <c r="T5" s="21"/>
      <c r="U5" s="21"/>
      <c r="V5" s="21"/>
    </row>
    <row r="6" spans="1:29">
      <c r="A6" s="49"/>
      <c r="B6" s="13"/>
      <c r="C6" s="13"/>
      <c r="D6" s="13"/>
      <c r="E6" s="13"/>
      <c r="F6" s="13"/>
      <c r="G6" s="13"/>
      <c r="H6" s="13"/>
      <c r="I6" s="13"/>
      <c r="J6" s="13"/>
      <c r="K6" s="13"/>
      <c r="L6" s="13"/>
      <c r="M6" s="13"/>
      <c r="N6" s="13"/>
      <c r="O6" s="13"/>
      <c r="P6" s="13"/>
      <c r="Q6" s="13"/>
      <c r="R6" s="13"/>
      <c r="S6" s="13"/>
      <c r="T6" s="13"/>
      <c r="U6" s="13"/>
      <c r="V6" s="13"/>
    </row>
    <row r="7" spans="1:29">
      <c r="A7" s="49"/>
      <c r="B7" s="130" t="s">
        <v>464</v>
      </c>
      <c r="C7" s="26"/>
      <c r="D7" s="60" t="s">
        <v>510</v>
      </c>
      <c r="E7" s="26"/>
      <c r="F7" s="117" t="s">
        <v>512</v>
      </c>
      <c r="G7" s="26"/>
      <c r="H7" s="117" t="s">
        <v>513</v>
      </c>
      <c r="I7" s="117"/>
      <c r="J7" s="117"/>
      <c r="K7" s="26"/>
      <c r="L7" s="117" t="s">
        <v>514</v>
      </c>
      <c r="M7" s="117"/>
      <c r="N7" s="117"/>
      <c r="O7" s="26"/>
      <c r="P7" s="117" t="s">
        <v>515</v>
      </c>
      <c r="Q7" s="117"/>
      <c r="R7" s="117"/>
      <c r="S7" s="26"/>
      <c r="T7" s="117" t="s">
        <v>517</v>
      </c>
      <c r="U7" s="117"/>
      <c r="V7" s="117"/>
    </row>
    <row r="8" spans="1:29" ht="15.75" thickBot="1">
      <c r="A8" s="49"/>
      <c r="B8" s="130"/>
      <c r="C8" s="26"/>
      <c r="D8" s="61" t="s">
        <v>511</v>
      </c>
      <c r="E8" s="26"/>
      <c r="F8" s="77"/>
      <c r="G8" s="97"/>
      <c r="H8" s="77"/>
      <c r="I8" s="77"/>
      <c r="J8" s="77"/>
      <c r="K8" s="97"/>
      <c r="L8" s="77"/>
      <c r="M8" s="77"/>
      <c r="N8" s="77"/>
      <c r="O8" s="26"/>
      <c r="P8" s="77" t="s">
        <v>516</v>
      </c>
      <c r="Q8" s="77"/>
      <c r="R8" s="77"/>
      <c r="S8" s="97"/>
      <c r="T8" s="77" t="s">
        <v>516</v>
      </c>
      <c r="U8" s="77"/>
      <c r="V8" s="77"/>
    </row>
    <row r="9" spans="1:29" ht="15.75" thickBot="1">
      <c r="A9" s="49"/>
      <c r="B9" s="14"/>
      <c r="C9" s="14"/>
      <c r="D9" s="14"/>
      <c r="E9" s="14"/>
      <c r="F9" s="78" t="s">
        <v>423</v>
      </c>
      <c r="G9" s="78"/>
      <c r="H9" s="78"/>
      <c r="I9" s="78"/>
      <c r="J9" s="78"/>
      <c r="K9" s="78"/>
      <c r="L9" s="78"/>
      <c r="M9" s="78"/>
      <c r="N9" s="78"/>
      <c r="O9" s="14"/>
      <c r="P9" s="78" t="s">
        <v>424</v>
      </c>
      <c r="Q9" s="78"/>
      <c r="R9" s="78"/>
      <c r="S9" s="78"/>
      <c r="T9" s="78"/>
      <c r="U9" s="78"/>
      <c r="V9" s="78"/>
    </row>
    <row r="10" spans="1:29">
      <c r="A10" s="49"/>
      <c r="B10" s="16" t="s">
        <v>518</v>
      </c>
      <c r="C10" s="18"/>
      <c r="D10" s="18"/>
      <c r="E10" s="18"/>
      <c r="F10" s="18"/>
      <c r="G10" s="18"/>
      <c r="H10" s="79"/>
      <c r="I10" s="79"/>
      <c r="J10" s="79"/>
      <c r="K10" s="18"/>
      <c r="L10" s="79"/>
      <c r="M10" s="79"/>
      <c r="N10" s="79"/>
      <c r="O10" s="18"/>
      <c r="P10" s="79"/>
      <c r="Q10" s="79"/>
      <c r="R10" s="79"/>
      <c r="S10" s="18"/>
      <c r="T10" s="79"/>
      <c r="U10" s="79"/>
      <c r="V10" s="79"/>
    </row>
    <row r="11" spans="1:29">
      <c r="A11" s="49"/>
      <c r="B11" s="166" t="s">
        <v>519</v>
      </c>
      <c r="C11" s="26"/>
      <c r="D11" s="35">
        <v>2015</v>
      </c>
      <c r="E11" s="26"/>
      <c r="F11" s="167">
        <v>5.2499999999999998E-2</v>
      </c>
      <c r="G11" s="26"/>
      <c r="H11" s="34" t="s">
        <v>372</v>
      </c>
      <c r="I11" s="37">
        <v>29</v>
      </c>
      <c r="J11" s="26"/>
      <c r="K11" s="26"/>
      <c r="L11" s="34" t="s">
        <v>372</v>
      </c>
      <c r="M11" s="37">
        <v>29</v>
      </c>
      <c r="N11" s="26"/>
      <c r="O11" s="26"/>
      <c r="P11" s="34" t="s">
        <v>372</v>
      </c>
      <c r="Q11" s="37">
        <v>29</v>
      </c>
      <c r="R11" s="26"/>
      <c r="S11" s="26"/>
      <c r="T11" s="34" t="s">
        <v>372</v>
      </c>
      <c r="U11" s="37">
        <v>29</v>
      </c>
      <c r="V11" s="26"/>
    </row>
    <row r="12" spans="1:29">
      <c r="A12" s="49"/>
      <c r="B12" s="166"/>
      <c r="C12" s="26"/>
      <c r="D12" s="35"/>
      <c r="E12" s="26"/>
      <c r="F12" s="167"/>
      <c r="G12" s="26"/>
      <c r="H12" s="34"/>
      <c r="I12" s="37"/>
      <c r="J12" s="26"/>
      <c r="K12" s="26"/>
      <c r="L12" s="34"/>
      <c r="M12" s="37"/>
      <c r="N12" s="26"/>
      <c r="O12" s="26"/>
      <c r="P12" s="34"/>
      <c r="Q12" s="37"/>
      <c r="R12" s="26"/>
      <c r="S12" s="26"/>
      <c r="T12" s="34"/>
      <c r="U12" s="37"/>
      <c r="V12" s="26"/>
    </row>
    <row r="13" spans="1:29">
      <c r="A13" s="49"/>
      <c r="B13" s="168" t="s">
        <v>520</v>
      </c>
      <c r="C13" s="32"/>
      <c r="D13" s="30">
        <v>2016</v>
      </c>
      <c r="E13" s="32"/>
      <c r="F13" s="169">
        <v>9.5000000000000001E-2</v>
      </c>
      <c r="G13" s="32"/>
      <c r="H13" s="33">
        <v>955</v>
      </c>
      <c r="I13" s="33"/>
      <c r="J13" s="32"/>
      <c r="K13" s="32"/>
      <c r="L13" s="33">
        <v>945</v>
      </c>
      <c r="M13" s="33"/>
      <c r="N13" s="32"/>
      <c r="O13" s="32"/>
      <c r="P13" s="33">
        <v>959.8</v>
      </c>
      <c r="Q13" s="33"/>
      <c r="R13" s="32"/>
      <c r="S13" s="32"/>
      <c r="T13" s="33">
        <v>948.1</v>
      </c>
      <c r="U13" s="33"/>
      <c r="V13" s="32"/>
    </row>
    <row r="14" spans="1:29">
      <c r="A14" s="49"/>
      <c r="B14" s="168"/>
      <c r="C14" s="32"/>
      <c r="D14" s="30"/>
      <c r="E14" s="32"/>
      <c r="F14" s="169"/>
      <c r="G14" s="32"/>
      <c r="H14" s="33"/>
      <c r="I14" s="33"/>
      <c r="J14" s="32"/>
      <c r="K14" s="32"/>
      <c r="L14" s="33"/>
      <c r="M14" s="33"/>
      <c r="N14" s="32"/>
      <c r="O14" s="32"/>
      <c r="P14" s="33"/>
      <c r="Q14" s="33"/>
      <c r="R14" s="32"/>
      <c r="S14" s="32"/>
      <c r="T14" s="33"/>
      <c r="U14" s="33"/>
      <c r="V14" s="32"/>
    </row>
    <row r="15" spans="1:29">
      <c r="A15" s="49"/>
      <c r="B15" s="166" t="s">
        <v>521</v>
      </c>
      <c r="C15" s="26"/>
      <c r="D15" s="35">
        <v>2017</v>
      </c>
      <c r="E15" s="26"/>
      <c r="F15" s="35" t="s">
        <v>522</v>
      </c>
      <c r="G15" s="26"/>
      <c r="H15" s="37">
        <v>991.9</v>
      </c>
      <c r="I15" s="37"/>
      <c r="J15" s="26"/>
      <c r="K15" s="26"/>
      <c r="L15" s="37">
        <v>989.6</v>
      </c>
      <c r="M15" s="37"/>
      <c r="N15" s="26"/>
      <c r="O15" s="26"/>
      <c r="P15" s="37">
        <v>991.9</v>
      </c>
      <c r="Q15" s="37"/>
      <c r="R15" s="26"/>
      <c r="S15" s="26"/>
      <c r="T15" s="37">
        <v>989.3</v>
      </c>
      <c r="U15" s="37"/>
      <c r="V15" s="26"/>
    </row>
    <row r="16" spans="1:29">
      <c r="A16" s="49"/>
      <c r="B16" s="166"/>
      <c r="C16" s="26"/>
      <c r="D16" s="35"/>
      <c r="E16" s="26"/>
      <c r="F16" s="35"/>
      <c r="G16" s="26"/>
      <c r="H16" s="37"/>
      <c r="I16" s="37"/>
      <c r="J16" s="26"/>
      <c r="K16" s="26"/>
      <c r="L16" s="37"/>
      <c r="M16" s="37"/>
      <c r="N16" s="26"/>
      <c r="O16" s="26"/>
      <c r="P16" s="37"/>
      <c r="Q16" s="37"/>
      <c r="R16" s="26"/>
      <c r="S16" s="26"/>
      <c r="T16" s="37"/>
      <c r="U16" s="37"/>
      <c r="V16" s="26"/>
    </row>
    <row r="17" spans="1:22">
      <c r="A17" s="49"/>
      <c r="B17" s="168" t="s">
        <v>523</v>
      </c>
      <c r="C17" s="32"/>
      <c r="D17" s="30">
        <v>2017</v>
      </c>
      <c r="E17" s="32"/>
      <c r="F17" s="30" t="s">
        <v>524</v>
      </c>
      <c r="G17" s="32"/>
      <c r="H17" s="170">
        <v>2431.9</v>
      </c>
      <c r="I17" s="170"/>
      <c r="J17" s="32"/>
      <c r="K17" s="32"/>
      <c r="L17" s="170">
        <v>2403.1999999999998</v>
      </c>
      <c r="M17" s="170"/>
      <c r="N17" s="32"/>
      <c r="O17" s="32"/>
      <c r="P17" s="170">
        <v>2431.9</v>
      </c>
      <c r="Q17" s="170"/>
      <c r="R17" s="32"/>
      <c r="S17" s="32"/>
      <c r="T17" s="170">
        <v>2399.9</v>
      </c>
      <c r="U17" s="170"/>
      <c r="V17" s="32"/>
    </row>
    <row r="18" spans="1:22">
      <c r="A18" s="49"/>
      <c r="B18" s="168"/>
      <c r="C18" s="32"/>
      <c r="D18" s="30"/>
      <c r="E18" s="32"/>
      <c r="F18" s="30"/>
      <c r="G18" s="32"/>
      <c r="H18" s="170"/>
      <c r="I18" s="170"/>
      <c r="J18" s="32"/>
      <c r="K18" s="32"/>
      <c r="L18" s="170"/>
      <c r="M18" s="170"/>
      <c r="N18" s="32"/>
      <c r="O18" s="32"/>
      <c r="P18" s="170"/>
      <c r="Q18" s="170"/>
      <c r="R18" s="32"/>
      <c r="S18" s="32"/>
      <c r="T18" s="170"/>
      <c r="U18" s="170"/>
      <c r="V18" s="32"/>
    </row>
    <row r="19" spans="1:22">
      <c r="A19" s="49"/>
      <c r="B19" s="166" t="s">
        <v>525</v>
      </c>
      <c r="C19" s="26"/>
      <c r="D19" s="133">
        <v>2017</v>
      </c>
      <c r="E19" s="26"/>
      <c r="F19" s="171">
        <v>9.7500000000000003E-2</v>
      </c>
      <c r="G19" s="26"/>
      <c r="H19" s="146">
        <v>1750</v>
      </c>
      <c r="I19" s="146"/>
      <c r="J19" s="26"/>
      <c r="K19" s="26"/>
      <c r="L19" s="146">
        <v>1736.9</v>
      </c>
      <c r="M19" s="146"/>
      <c r="N19" s="26"/>
      <c r="O19" s="26"/>
      <c r="P19" s="135" t="s">
        <v>214</v>
      </c>
      <c r="Q19" s="135"/>
      <c r="R19" s="26"/>
      <c r="S19" s="26"/>
      <c r="T19" s="135" t="s">
        <v>214</v>
      </c>
      <c r="U19" s="135"/>
      <c r="V19" s="26"/>
    </row>
    <row r="20" spans="1:22">
      <c r="A20" s="49"/>
      <c r="B20" s="166"/>
      <c r="C20" s="26"/>
      <c r="D20" s="133"/>
      <c r="E20" s="26"/>
      <c r="F20" s="171"/>
      <c r="G20" s="26"/>
      <c r="H20" s="146"/>
      <c r="I20" s="146"/>
      <c r="J20" s="26"/>
      <c r="K20" s="26"/>
      <c r="L20" s="146"/>
      <c r="M20" s="146"/>
      <c r="N20" s="26"/>
      <c r="O20" s="26"/>
      <c r="P20" s="135"/>
      <c r="Q20" s="135"/>
      <c r="R20" s="26"/>
      <c r="S20" s="26"/>
      <c r="T20" s="135"/>
      <c r="U20" s="135"/>
      <c r="V20" s="26"/>
    </row>
    <row r="21" spans="1:22">
      <c r="A21" s="49"/>
      <c r="B21" s="16" t="s">
        <v>526</v>
      </c>
      <c r="C21" s="18"/>
      <c r="D21" s="18"/>
      <c r="E21" s="18"/>
      <c r="F21" s="18"/>
      <c r="G21" s="18"/>
      <c r="H21" s="32"/>
      <c r="I21" s="32"/>
      <c r="J21" s="32"/>
      <c r="K21" s="18"/>
      <c r="L21" s="32"/>
      <c r="M21" s="32"/>
      <c r="N21" s="32"/>
      <c r="O21" s="18"/>
      <c r="P21" s="32"/>
      <c r="Q21" s="32"/>
      <c r="R21" s="32"/>
      <c r="S21" s="18"/>
      <c r="T21" s="32"/>
      <c r="U21" s="32"/>
      <c r="V21" s="32"/>
    </row>
    <row r="22" spans="1:22">
      <c r="A22" s="49"/>
      <c r="B22" s="34" t="s">
        <v>527</v>
      </c>
      <c r="C22" s="26"/>
      <c r="D22" s="35">
        <v>2017</v>
      </c>
      <c r="E22" s="26"/>
      <c r="F22" s="167">
        <v>0.1125</v>
      </c>
      <c r="G22" s="26"/>
      <c r="H22" s="172">
        <v>2095</v>
      </c>
      <c r="I22" s="172"/>
      <c r="J22" s="26"/>
      <c r="K22" s="26"/>
      <c r="L22" s="172">
        <v>2069.8000000000002</v>
      </c>
      <c r="M22" s="172"/>
      <c r="N22" s="26"/>
      <c r="O22" s="26"/>
      <c r="P22" s="172">
        <v>2095</v>
      </c>
      <c r="Q22" s="172"/>
      <c r="R22" s="26"/>
      <c r="S22" s="26"/>
      <c r="T22" s="172">
        <v>2066.4</v>
      </c>
      <c r="U22" s="172"/>
      <c r="V22" s="26"/>
    </row>
    <row r="23" spans="1:22">
      <c r="A23" s="49"/>
      <c r="B23" s="34"/>
      <c r="C23" s="26"/>
      <c r="D23" s="35"/>
      <c r="E23" s="26"/>
      <c r="F23" s="167"/>
      <c r="G23" s="26"/>
      <c r="H23" s="172"/>
      <c r="I23" s="172"/>
      <c r="J23" s="26"/>
      <c r="K23" s="26"/>
      <c r="L23" s="172"/>
      <c r="M23" s="172"/>
      <c r="N23" s="26"/>
      <c r="O23" s="26"/>
      <c r="P23" s="172"/>
      <c r="Q23" s="172"/>
      <c r="R23" s="26"/>
      <c r="S23" s="26"/>
      <c r="T23" s="172"/>
      <c r="U23" s="172"/>
      <c r="V23" s="26"/>
    </row>
    <row r="24" spans="1:22">
      <c r="A24" s="49"/>
      <c r="B24" s="29" t="s">
        <v>527</v>
      </c>
      <c r="C24" s="32"/>
      <c r="D24" s="30">
        <v>2020</v>
      </c>
      <c r="E24" s="32"/>
      <c r="F24" s="169">
        <v>8.5000000000000006E-2</v>
      </c>
      <c r="G24" s="32"/>
      <c r="H24" s="170">
        <v>1250</v>
      </c>
      <c r="I24" s="170"/>
      <c r="J24" s="32"/>
      <c r="K24" s="32"/>
      <c r="L24" s="170">
        <v>1250</v>
      </c>
      <c r="M24" s="170"/>
      <c r="N24" s="32"/>
      <c r="O24" s="32"/>
      <c r="P24" s="170">
        <v>1250</v>
      </c>
      <c r="Q24" s="170"/>
      <c r="R24" s="32"/>
      <c r="S24" s="32"/>
      <c r="T24" s="170">
        <v>1250</v>
      </c>
      <c r="U24" s="170"/>
      <c r="V24" s="32"/>
    </row>
    <row r="25" spans="1:22">
      <c r="A25" s="49"/>
      <c r="B25" s="29"/>
      <c r="C25" s="32"/>
      <c r="D25" s="30"/>
      <c r="E25" s="32"/>
      <c r="F25" s="169"/>
      <c r="G25" s="32"/>
      <c r="H25" s="170"/>
      <c r="I25" s="170"/>
      <c r="J25" s="32"/>
      <c r="K25" s="32"/>
      <c r="L25" s="170"/>
      <c r="M25" s="170"/>
      <c r="N25" s="32"/>
      <c r="O25" s="32"/>
      <c r="P25" s="170"/>
      <c r="Q25" s="170"/>
      <c r="R25" s="32"/>
      <c r="S25" s="32"/>
      <c r="T25" s="170"/>
      <c r="U25" s="170"/>
      <c r="V25" s="32"/>
    </row>
    <row r="26" spans="1:22">
      <c r="A26" s="49"/>
      <c r="B26" s="34" t="s">
        <v>527</v>
      </c>
      <c r="C26" s="26"/>
      <c r="D26" s="35">
        <v>2020</v>
      </c>
      <c r="E26" s="26"/>
      <c r="F26" s="167">
        <v>0.09</v>
      </c>
      <c r="G26" s="26"/>
      <c r="H26" s="172">
        <v>3000</v>
      </c>
      <c r="I26" s="172"/>
      <c r="J26" s="26"/>
      <c r="K26" s="26"/>
      <c r="L26" s="172">
        <v>2957.3</v>
      </c>
      <c r="M26" s="172"/>
      <c r="N26" s="26"/>
      <c r="O26" s="26"/>
      <c r="P26" s="172">
        <v>3000</v>
      </c>
      <c r="Q26" s="172"/>
      <c r="R26" s="26"/>
      <c r="S26" s="26"/>
      <c r="T26" s="172">
        <v>2954.5</v>
      </c>
      <c r="U26" s="172"/>
      <c r="V26" s="26"/>
    </row>
    <row r="27" spans="1:22">
      <c r="A27" s="49"/>
      <c r="B27" s="34"/>
      <c r="C27" s="26"/>
      <c r="D27" s="35"/>
      <c r="E27" s="26"/>
      <c r="F27" s="167"/>
      <c r="G27" s="26"/>
      <c r="H27" s="172"/>
      <c r="I27" s="172"/>
      <c r="J27" s="26"/>
      <c r="K27" s="26"/>
      <c r="L27" s="172"/>
      <c r="M27" s="172"/>
      <c r="N27" s="26"/>
      <c r="O27" s="26"/>
      <c r="P27" s="172"/>
      <c r="Q27" s="172"/>
      <c r="R27" s="26"/>
      <c r="S27" s="26"/>
      <c r="T27" s="172"/>
      <c r="U27" s="172"/>
      <c r="V27" s="26"/>
    </row>
    <row r="28" spans="1:22">
      <c r="A28" s="49"/>
      <c r="B28" s="168" t="s">
        <v>528</v>
      </c>
      <c r="C28" s="32"/>
      <c r="D28" s="30">
        <v>2018</v>
      </c>
      <c r="E28" s="32"/>
      <c r="F28" s="169">
        <v>0.1275</v>
      </c>
      <c r="G28" s="32"/>
      <c r="H28" s="33">
        <v>750</v>
      </c>
      <c r="I28" s="33"/>
      <c r="J28" s="32"/>
      <c r="K28" s="32"/>
      <c r="L28" s="33">
        <v>744.5</v>
      </c>
      <c r="M28" s="33"/>
      <c r="N28" s="32"/>
      <c r="O28" s="32"/>
      <c r="P28" s="33">
        <v>750</v>
      </c>
      <c r="Q28" s="33"/>
      <c r="R28" s="32"/>
      <c r="S28" s="32"/>
      <c r="T28" s="33">
        <v>743.9</v>
      </c>
      <c r="U28" s="33"/>
      <c r="V28" s="32"/>
    </row>
    <row r="29" spans="1:22">
      <c r="A29" s="49"/>
      <c r="B29" s="168"/>
      <c r="C29" s="32"/>
      <c r="D29" s="30"/>
      <c r="E29" s="32"/>
      <c r="F29" s="169"/>
      <c r="G29" s="32"/>
      <c r="H29" s="33"/>
      <c r="I29" s="33"/>
      <c r="J29" s="32"/>
      <c r="K29" s="32"/>
      <c r="L29" s="33"/>
      <c r="M29" s="33"/>
      <c r="N29" s="32"/>
      <c r="O29" s="32"/>
      <c r="P29" s="33"/>
      <c r="Q29" s="33"/>
      <c r="R29" s="32"/>
      <c r="S29" s="32"/>
      <c r="T29" s="33"/>
      <c r="U29" s="33"/>
      <c r="V29" s="32"/>
    </row>
    <row r="30" spans="1:22">
      <c r="A30" s="49"/>
      <c r="B30" s="166" t="s">
        <v>528</v>
      </c>
      <c r="C30" s="26"/>
      <c r="D30" s="35">
        <v>2018</v>
      </c>
      <c r="E30" s="26"/>
      <c r="F30" s="167">
        <v>0.1</v>
      </c>
      <c r="G30" s="26"/>
      <c r="H30" s="172">
        <v>4502.1000000000004</v>
      </c>
      <c r="I30" s="172"/>
      <c r="J30" s="26"/>
      <c r="K30" s="26"/>
      <c r="L30" s="172">
        <v>2513.6999999999998</v>
      </c>
      <c r="M30" s="172"/>
      <c r="N30" s="26"/>
      <c r="O30" s="26"/>
      <c r="P30" s="172">
        <v>4528.1000000000004</v>
      </c>
      <c r="Q30" s="172"/>
      <c r="R30" s="26"/>
      <c r="S30" s="26"/>
      <c r="T30" s="172">
        <v>2433.1999999999998</v>
      </c>
      <c r="U30" s="172"/>
      <c r="V30" s="26"/>
    </row>
    <row r="31" spans="1:22">
      <c r="A31" s="49"/>
      <c r="B31" s="166"/>
      <c r="C31" s="26"/>
      <c r="D31" s="35"/>
      <c r="E31" s="26"/>
      <c r="F31" s="167"/>
      <c r="G31" s="26"/>
      <c r="H31" s="172"/>
      <c r="I31" s="172"/>
      <c r="J31" s="26"/>
      <c r="K31" s="26"/>
      <c r="L31" s="172"/>
      <c r="M31" s="172"/>
      <c r="N31" s="26"/>
      <c r="O31" s="26"/>
      <c r="P31" s="172"/>
      <c r="Q31" s="172"/>
      <c r="R31" s="26"/>
      <c r="S31" s="26"/>
      <c r="T31" s="172"/>
      <c r="U31" s="172"/>
      <c r="V31" s="26"/>
    </row>
    <row r="32" spans="1:22">
      <c r="A32" s="49"/>
      <c r="B32" s="168" t="s">
        <v>528</v>
      </c>
      <c r="C32" s="32"/>
      <c r="D32" s="30">
        <v>2015</v>
      </c>
      <c r="E32" s="32"/>
      <c r="F32" s="169">
        <v>0.1</v>
      </c>
      <c r="G32" s="32"/>
      <c r="H32" s="33">
        <v>189.9</v>
      </c>
      <c r="I32" s="33"/>
      <c r="J32" s="32"/>
      <c r="K32" s="32"/>
      <c r="L32" s="33">
        <v>169.8</v>
      </c>
      <c r="M32" s="33"/>
      <c r="N32" s="32"/>
      <c r="O32" s="32"/>
      <c r="P32" s="33">
        <v>214.8</v>
      </c>
      <c r="Q32" s="33"/>
      <c r="R32" s="32"/>
      <c r="S32" s="32"/>
      <c r="T32" s="33">
        <v>187.7</v>
      </c>
      <c r="U32" s="33"/>
      <c r="V32" s="32"/>
    </row>
    <row r="33" spans="1:22">
      <c r="A33" s="49"/>
      <c r="B33" s="168"/>
      <c r="C33" s="32"/>
      <c r="D33" s="30"/>
      <c r="E33" s="32"/>
      <c r="F33" s="169"/>
      <c r="G33" s="32"/>
      <c r="H33" s="33"/>
      <c r="I33" s="33"/>
      <c r="J33" s="32"/>
      <c r="K33" s="32"/>
      <c r="L33" s="33"/>
      <c r="M33" s="33"/>
      <c r="N33" s="32"/>
      <c r="O33" s="32"/>
      <c r="P33" s="33"/>
      <c r="Q33" s="33"/>
      <c r="R33" s="32"/>
      <c r="S33" s="32"/>
      <c r="T33" s="33"/>
      <c r="U33" s="33"/>
      <c r="V33" s="32"/>
    </row>
    <row r="34" spans="1:22">
      <c r="A34" s="49"/>
      <c r="B34" s="166" t="s">
        <v>529</v>
      </c>
      <c r="C34" s="26"/>
      <c r="D34" s="35">
        <v>2020</v>
      </c>
      <c r="E34" s="26"/>
      <c r="F34" s="167">
        <v>9.2499999999999999E-2</v>
      </c>
      <c r="G34" s="26"/>
      <c r="H34" s="37">
        <v>330</v>
      </c>
      <c r="I34" s="37"/>
      <c r="J34" s="26"/>
      <c r="K34" s="26"/>
      <c r="L34" s="37">
        <v>330</v>
      </c>
      <c r="M34" s="37"/>
      <c r="N34" s="26"/>
      <c r="O34" s="26"/>
      <c r="P34" s="37">
        <v>330</v>
      </c>
      <c r="Q34" s="37"/>
      <c r="R34" s="26"/>
      <c r="S34" s="26"/>
      <c r="T34" s="37">
        <v>330</v>
      </c>
      <c r="U34" s="37"/>
      <c r="V34" s="26"/>
    </row>
    <row r="35" spans="1:22">
      <c r="A35" s="49"/>
      <c r="B35" s="166"/>
      <c r="C35" s="26"/>
      <c r="D35" s="35"/>
      <c r="E35" s="26"/>
      <c r="F35" s="167"/>
      <c r="G35" s="26"/>
      <c r="H35" s="37"/>
      <c r="I35" s="37"/>
      <c r="J35" s="26"/>
      <c r="K35" s="26"/>
      <c r="L35" s="37"/>
      <c r="M35" s="37"/>
      <c r="N35" s="26"/>
      <c r="O35" s="26"/>
      <c r="P35" s="37"/>
      <c r="Q35" s="37"/>
      <c r="R35" s="26"/>
      <c r="S35" s="26"/>
      <c r="T35" s="37"/>
      <c r="U35" s="37"/>
      <c r="V35" s="26"/>
    </row>
    <row r="36" spans="1:22">
      <c r="A36" s="49"/>
      <c r="B36" s="168" t="s">
        <v>530</v>
      </c>
      <c r="C36" s="32"/>
      <c r="D36" s="30">
        <v>2019</v>
      </c>
      <c r="E36" s="32"/>
      <c r="F36" s="30" t="s">
        <v>214</v>
      </c>
      <c r="G36" s="32"/>
      <c r="H36" s="33" t="s">
        <v>214</v>
      </c>
      <c r="I36" s="33"/>
      <c r="J36" s="32"/>
      <c r="K36" s="32"/>
      <c r="L36" s="33" t="s">
        <v>214</v>
      </c>
      <c r="M36" s="33"/>
      <c r="N36" s="32"/>
      <c r="O36" s="32"/>
      <c r="P36" s="33">
        <v>185</v>
      </c>
      <c r="Q36" s="33"/>
      <c r="R36" s="32"/>
      <c r="S36" s="32"/>
      <c r="T36" s="33">
        <v>179.8</v>
      </c>
      <c r="U36" s="33"/>
      <c r="V36" s="32"/>
    </row>
    <row r="37" spans="1:22">
      <c r="A37" s="49"/>
      <c r="B37" s="168"/>
      <c r="C37" s="32"/>
      <c r="D37" s="30"/>
      <c r="E37" s="32"/>
      <c r="F37" s="30"/>
      <c r="G37" s="32"/>
      <c r="H37" s="33"/>
      <c r="I37" s="33"/>
      <c r="J37" s="32"/>
      <c r="K37" s="32"/>
      <c r="L37" s="33"/>
      <c r="M37" s="33"/>
      <c r="N37" s="32"/>
      <c r="O37" s="32"/>
      <c r="P37" s="33"/>
      <c r="Q37" s="33"/>
      <c r="R37" s="32"/>
      <c r="S37" s="32"/>
      <c r="T37" s="33"/>
      <c r="U37" s="33"/>
      <c r="V37" s="32"/>
    </row>
    <row r="38" spans="1:22">
      <c r="A38" s="49"/>
      <c r="B38" s="166" t="s">
        <v>531</v>
      </c>
      <c r="C38" s="26"/>
      <c r="D38" s="35" t="s">
        <v>532</v>
      </c>
      <c r="E38" s="26"/>
      <c r="F38" s="35" t="s">
        <v>533</v>
      </c>
      <c r="G38" s="26"/>
      <c r="H38" s="37">
        <v>14.6</v>
      </c>
      <c r="I38" s="37"/>
      <c r="J38" s="26"/>
      <c r="K38" s="26"/>
      <c r="L38" s="37">
        <v>14.6</v>
      </c>
      <c r="M38" s="37"/>
      <c r="N38" s="26"/>
      <c r="O38" s="26"/>
      <c r="P38" s="37">
        <v>16.7</v>
      </c>
      <c r="Q38" s="37"/>
      <c r="R38" s="26"/>
      <c r="S38" s="26"/>
      <c r="T38" s="37">
        <v>16.7</v>
      </c>
      <c r="U38" s="37"/>
      <c r="V38" s="26"/>
    </row>
    <row r="39" spans="1:22">
      <c r="A39" s="49"/>
      <c r="B39" s="166"/>
      <c r="C39" s="26"/>
      <c r="D39" s="35"/>
      <c r="E39" s="26"/>
      <c r="F39" s="35"/>
      <c r="G39" s="26"/>
      <c r="H39" s="37"/>
      <c r="I39" s="37"/>
      <c r="J39" s="26"/>
      <c r="K39" s="26"/>
      <c r="L39" s="37"/>
      <c r="M39" s="37"/>
      <c r="N39" s="26"/>
      <c r="O39" s="26"/>
      <c r="P39" s="37"/>
      <c r="Q39" s="37"/>
      <c r="R39" s="26"/>
      <c r="S39" s="26"/>
      <c r="T39" s="37"/>
      <c r="U39" s="37"/>
      <c r="V39" s="26"/>
    </row>
    <row r="40" spans="1:22">
      <c r="A40" s="49"/>
      <c r="B40" s="164" t="s">
        <v>534</v>
      </c>
      <c r="C40" s="18"/>
      <c r="D40" s="18"/>
      <c r="E40" s="18"/>
      <c r="F40" s="18"/>
      <c r="G40" s="18"/>
      <c r="H40" s="32"/>
      <c r="I40" s="32"/>
      <c r="J40" s="32"/>
      <c r="K40" s="18"/>
      <c r="L40" s="32"/>
      <c r="M40" s="32"/>
      <c r="N40" s="32"/>
      <c r="O40" s="18"/>
      <c r="P40" s="32"/>
      <c r="Q40" s="32"/>
      <c r="R40" s="32"/>
      <c r="S40" s="18"/>
      <c r="T40" s="32"/>
      <c r="U40" s="32"/>
      <c r="V40" s="32"/>
    </row>
    <row r="41" spans="1:22">
      <c r="A41" s="49"/>
      <c r="B41" s="166" t="s">
        <v>535</v>
      </c>
      <c r="C41" s="26"/>
      <c r="D41" s="35">
        <v>2016</v>
      </c>
      <c r="E41" s="26"/>
      <c r="F41" s="167">
        <v>0.1075</v>
      </c>
      <c r="G41" s="26"/>
      <c r="H41" s="37">
        <v>478.6</v>
      </c>
      <c r="I41" s="37"/>
      <c r="J41" s="26"/>
      <c r="K41" s="26"/>
      <c r="L41" s="37">
        <v>478.6</v>
      </c>
      <c r="M41" s="37"/>
      <c r="N41" s="26"/>
      <c r="O41" s="26"/>
      <c r="P41" s="37">
        <v>478.6</v>
      </c>
      <c r="Q41" s="37"/>
      <c r="R41" s="26"/>
      <c r="S41" s="26"/>
      <c r="T41" s="37">
        <v>478.6</v>
      </c>
      <c r="U41" s="37"/>
      <c r="V41" s="26"/>
    </row>
    <row r="42" spans="1:22">
      <c r="A42" s="49"/>
      <c r="B42" s="166"/>
      <c r="C42" s="26"/>
      <c r="D42" s="35"/>
      <c r="E42" s="26"/>
      <c r="F42" s="167"/>
      <c r="G42" s="26"/>
      <c r="H42" s="37"/>
      <c r="I42" s="37"/>
      <c r="J42" s="26"/>
      <c r="K42" s="26"/>
      <c r="L42" s="37"/>
      <c r="M42" s="37"/>
      <c r="N42" s="26"/>
      <c r="O42" s="26"/>
      <c r="P42" s="37"/>
      <c r="Q42" s="37"/>
      <c r="R42" s="26"/>
      <c r="S42" s="26"/>
      <c r="T42" s="37"/>
      <c r="U42" s="37"/>
      <c r="V42" s="26"/>
    </row>
    <row r="43" spans="1:22">
      <c r="A43" s="49"/>
      <c r="B43" s="168" t="s">
        <v>536</v>
      </c>
      <c r="C43" s="32"/>
      <c r="D43" s="30">
        <v>2018</v>
      </c>
      <c r="E43" s="32"/>
      <c r="F43" s="30" t="s">
        <v>537</v>
      </c>
      <c r="G43" s="32"/>
      <c r="H43" s="33">
        <v>15.5</v>
      </c>
      <c r="I43" s="33"/>
      <c r="J43" s="32"/>
      <c r="K43" s="32"/>
      <c r="L43" s="33">
        <v>15.5</v>
      </c>
      <c r="M43" s="33"/>
      <c r="N43" s="32"/>
      <c r="O43" s="32"/>
      <c r="P43" s="33">
        <v>14.7</v>
      </c>
      <c r="Q43" s="33"/>
      <c r="R43" s="32"/>
      <c r="S43" s="32"/>
      <c r="T43" s="33">
        <v>14.7</v>
      </c>
      <c r="U43" s="33"/>
      <c r="V43" s="32"/>
    </row>
    <row r="44" spans="1:22">
      <c r="A44" s="49"/>
      <c r="B44" s="168"/>
      <c r="C44" s="32"/>
      <c r="D44" s="30"/>
      <c r="E44" s="32"/>
      <c r="F44" s="30"/>
      <c r="G44" s="32"/>
      <c r="H44" s="33"/>
      <c r="I44" s="33"/>
      <c r="J44" s="32"/>
      <c r="K44" s="32"/>
      <c r="L44" s="33"/>
      <c r="M44" s="33"/>
      <c r="N44" s="32"/>
      <c r="O44" s="32"/>
      <c r="P44" s="33"/>
      <c r="Q44" s="33"/>
      <c r="R44" s="32"/>
      <c r="S44" s="32"/>
      <c r="T44" s="33"/>
      <c r="U44" s="33"/>
      <c r="V44" s="32"/>
    </row>
    <row r="45" spans="1:22">
      <c r="A45" s="49"/>
      <c r="B45" s="19" t="s">
        <v>538</v>
      </c>
      <c r="C45" s="14"/>
      <c r="D45" s="14"/>
      <c r="E45" s="14"/>
      <c r="F45" s="14"/>
      <c r="G45" s="14"/>
      <c r="H45" s="26"/>
      <c r="I45" s="26"/>
      <c r="J45" s="26"/>
      <c r="K45" s="14"/>
      <c r="L45" s="26"/>
      <c r="M45" s="26"/>
      <c r="N45" s="26"/>
      <c r="O45" s="14"/>
      <c r="P45" s="26"/>
      <c r="Q45" s="26"/>
      <c r="R45" s="26"/>
      <c r="S45" s="14"/>
      <c r="T45" s="26"/>
      <c r="U45" s="26"/>
      <c r="V45" s="26"/>
    </row>
    <row r="46" spans="1:22">
      <c r="A46" s="49"/>
      <c r="B46" s="173">
        <v>5.6250000000000001E-2</v>
      </c>
      <c r="C46" s="32"/>
      <c r="D46" s="30">
        <v>2015</v>
      </c>
      <c r="E46" s="32"/>
      <c r="F46" s="169">
        <v>5.6250000000000001E-2</v>
      </c>
      <c r="G46" s="32"/>
      <c r="H46" s="33">
        <v>791.8</v>
      </c>
      <c r="I46" s="33"/>
      <c r="J46" s="32"/>
      <c r="K46" s="32"/>
      <c r="L46" s="33">
        <v>739.2</v>
      </c>
      <c r="M46" s="33"/>
      <c r="N46" s="32"/>
      <c r="O46" s="32"/>
      <c r="P46" s="33">
        <v>791.8</v>
      </c>
      <c r="Q46" s="33"/>
      <c r="R46" s="32"/>
      <c r="S46" s="32"/>
      <c r="T46" s="33">
        <v>713.3</v>
      </c>
      <c r="U46" s="33"/>
      <c r="V46" s="32"/>
    </row>
    <row r="47" spans="1:22">
      <c r="A47" s="49"/>
      <c r="B47" s="173"/>
      <c r="C47" s="32"/>
      <c r="D47" s="30"/>
      <c r="E47" s="32"/>
      <c r="F47" s="169"/>
      <c r="G47" s="32"/>
      <c r="H47" s="33"/>
      <c r="I47" s="33"/>
      <c r="J47" s="32"/>
      <c r="K47" s="32"/>
      <c r="L47" s="33"/>
      <c r="M47" s="33"/>
      <c r="N47" s="32"/>
      <c r="O47" s="32"/>
      <c r="P47" s="33"/>
      <c r="Q47" s="33"/>
      <c r="R47" s="32"/>
      <c r="S47" s="32"/>
      <c r="T47" s="33"/>
      <c r="U47" s="33"/>
      <c r="V47" s="32"/>
    </row>
    <row r="48" spans="1:22">
      <c r="A48" s="49"/>
      <c r="B48" s="174">
        <v>6.5000000000000002E-2</v>
      </c>
      <c r="C48" s="26"/>
      <c r="D48" s="35">
        <v>2016</v>
      </c>
      <c r="E48" s="26"/>
      <c r="F48" s="167">
        <v>6.5000000000000002E-2</v>
      </c>
      <c r="G48" s="26"/>
      <c r="H48" s="37">
        <v>573.20000000000005</v>
      </c>
      <c r="I48" s="37"/>
      <c r="J48" s="26"/>
      <c r="K48" s="26"/>
      <c r="L48" s="37">
        <v>505.4</v>
      </c>
      <c r="M48" s="37"/>
      <c r="N48" s="26"/>
      <c r="O48" s="26"/>
      <c r="P48" s="37">
        <v>573.20000000000005</v>
      </c>
      <c r="Q48" s="37"/>
      <c r="R48" s="26"/>
      <c r="S48" s="26"/>
      <c r="T48" s="37">
        <v>490.1</v>
      </c>
      <c r="U48" s="37"/>
      <c r="V48" s="26"/>
    </row>
    <row r="49" spans="1:22">
      <c r="A49" s="49"/>
      <c r="B49" s="174"/>
      <c r="C49" s="26"/>
      <c r="D49" s="35"/>
      <c r="E49" s="26"/>
      <c r="F49" s="167"/>
      <c r="G49" s="26"/>
      <c r="H49" s="37"/>
      <c r="I49" s="37"/>
      <c r="J49" s="26"/>
      <c r="K49" s="26"/>
      <c r="L49" s="37"/>
      <c r="M49" s="37"/>
      <c r="N49" s="26"/>
      <c r="O49" s="26"/>
      <c r="P49" s="37"/>
      <c r="Q49" s="37"/>
      <c r="R49" s="26"/>
      <c r="S49" s="26"/>
      <c r="T49" s="37"/>
      <c r="U49" s="37"/>
      <c r="V49" s="26"/>
    </row>
    <row r="50" spans="1:22">
      <c r="A50" s="49"/>
      <c r="B50" s="173">
        <v>5.7500000000000002E-2</v>
      </c>
      <c r="C50" s="32"/>
      <c r="D50" s="30">
        <v>2017</v>
      </c>
      <c r="E50" s="32"/>
      <c r="F50" s="169">
        <v>5.7500000000000002E-2</v>
      </c>
      <c r="G50" s="32"/>
      <c r="H50" s="33">
        <v>538.79999999999995</v>
      </c>
      <c r="I50" s="33"/>
      <c r="J50" s="32"/>
      <c r="K50" s="32"/>
      <c r="L50" s="33">
        <v>431.7</v>
      </c>
      <c r="M50" s="33"/>
      <c r="N50" s="32"/>
      <c r="O50" s="32"/>
      <c r="P50" s="33">
        <v>538.79999999999995</v>
      </c>
      <c r="Q50" s="33"/>
      <c r="R50" s="32"/>
      <c r="S50" s="32"/>
      <c r="T50" s="33">
        <v>419</v>
      </c>
      <c r="U50" s="33"/>
      <c r="V50" s="32"/>
    </row>
    <row r="51" spans="1:22">
      <c r="A51" s="49"/>
      <c r="B51" s="173"/>
      <c r="C51" s="32"/>
      <c r="D51" s="30"/>
      <c r="E51" s="32"/>
      <c r="F51" s="169"/>
      <c r="G51" s="32"/>
      <c r="H51" s="33"/>
      <c r="I51" s="33"/>
      <c r="J51" s="32"/>
      <c r="K51" s="32"/>
      <c r="L51" s="33"/>
      <c r="M51" s="33"/>
      <c r="N51" s="32"/>
      <c r="O51" s="32"/>
      <c r="P51" s="33"/>
      <c r="Q51" s="33"/>
      <c r="R51" s="32"/>
      <c r="S51" s="32"/>
      <c r="T51" s="33"/>
      <c r="U51" s="33"/>
      <c r="V51" s="32"/>
    </row>
    <row r="52" spans="1:22">
      <c r="A52" s="49"/>
      <c r="B52" s="161" t="s">
        <v>539</v>
      </c>
      <c r="C52" s="26"/>
      <c r="D52" s="35">
        <v>2024</v>
      </c>
      <c r="E52" s="26"/>
      <c r="F52" s="167">
        <v>2.3999999999999998E-3</v>
      </c>
      <c r="G52" s="26"/>
      <c r="H52" s="135" t="s">
        <v>214</v>
      </c>
      <c r="I52" s="135"/>
      <c r="J52" s="26"/>
      <c r="K52" s="26"/>
      <c r="L52" s="135" t="s">
        <v>214</v>
      </c>
      <c r="M52" s="135"/>
      <c r="N52" s="26"/>
      <c r="O52" s="26"/>
      <c r="P52" s="135">
        <v>0.2</v>
      </c>
      <c r="Q52" s="135"/>
      <c r="R52" s="26"/>
      <c r="S52" s="26"/>
      <c r="T52" s="135">
        <v>0.2</v>
      </c>
      <c r="U52" s="135"/>
      <c r="V52" s="26"/>
    </row>
    <row r="53" spans="1:22">
      <c r="A53" s="49"/>
      <c r="B53" s="161" t="s">
        <v>535</v>
      </c>
      <c r="C53" s="26"/>
      <c r="D53" s="35"/>
      <c r="E53" s="26"/>
      <c r="F53" s="167"/>
      <c r="G53" s="26"/>
      <c r="H53" s="135"/>
      <c r="I53" s="135"/>
      <c r="J53" s="26"/>
      <c r="K53" s="26"/>
      <c r="L53" s="135"/>
      <c r="M53" s="135"/>
      <c r="N53" s="26"/>
      <c r="O53" s="26"/>
      <c r="P53" s="135"/>
      <c r="Q53" s="135"/>
      <c r="R53" s="26"/>
      <c r="S53" s="26"/>
      <c r="T53" s="135"/>
      <c r="U53" s="135"/>
      <c r="V53" s="26"/>
    </row>
    <row r="54" spans="1:22">
      <c r="A54" s="49"/>
      <c r="B54" s="16" t="s">
        <v>540</v>
      </c>
      <c r="C54" s="18"/>
      <c r="D54" s="18"/>
      <c r="E54" s="18"/>
      <c r="F54" s="18"/>
      <c r="G54" s="18"/>
      <c r="H54" s="32"/>
      <c r="I54" s="32"/>
      <c r="J54" s="32"/>
      <c r="K54" s="18"/>
      <c r="L54" s="32"/>
      <c r="M54" s="32"/>
      <c r="N54" s="32"/>
      <c r="O54" s="18"/>
      <c r="P54" s="32"/>
      <c r="Q54" s="32"/>
      <c r="R54" s="32"/>
      <c r="S54" s="18"/>
      <c r="T54" s="32"/>
      <c r="U54" s="32"/>
      <c r="V54" s="32"/>
    </row>
    <row r="55" spans="1:22">
      <c r="A55" s="49"/>
      <c r="B55" s="166" t="s">
        <v>541</v>
      </c>
      <c r="C55" s="26"/>
      <c r="D55" s="35">
        <v>2037</v>
      </c>
      <c r="E55" s="26"/>
      <c r="F55" s="167">
        <v>5.2999999999999999E-2</v>
      </c>
      <c r="G55" s="26"/>
      <c r="H55" s="37">
        <v>46.9</v>
      </c>
      <c r="I55" s="37"/>
      <c r="J55" s="26"/>
      <c r="K55" s="26"/>
      <c r="L55" s="37">
        <v>46.9</v>
      </c>
      <c r="M55" s="37"/>
      <c r="N55" s="26"/>
      <c r="O55" s="26"/>
      <c r="P55" s="37">
        <v>62.9</v>
      </c>
      <c r="Q55" s="37"/>
      <c r="R55" s="26"/>
      <c r="S55" s="26"/>
      <c r="T55" s="37">
        <v>62.9</v>
      </c>
      <c r="U55" s="37"/>
      <c r="V55" s="26"/>
    </row>
    <row r="56" spans="1:22">
      <c r="A56" s="49"/>
      <c r="B56" s="166"/>
      <c r="C56" s="26"/>
      <c r="D56" s="35"/>
      <c r="E56" s="26"/>
      <c r="F56" s="167"/>
      <c r="G56" s="26"/>
      <c r="H56" s="37"/>
      <c r="I56" s="37"/>
      <c r="J56" s="26"/>
      <c r="K56" s="26"/>
      <c r="L56" s="37"/>
      <c r="M56" s="37"/>
      <c r="N56" s="26"/>
      <c r="O56" s="26"/>
      <c r="P56" s="37"/>
      <c r="Q56" s="37"/>
      <c r="R56" s="26"/>
      <c r="S56" s="26"/>
      <c r="T56" s="37"/>
      <c r="U56" s="37"/>
      <c r="V56" s="26"/>
    </row>
    <row r="57" spans="1:22">
      <c r="A57" s="49"/>
      <c r="B57" s="168" t="s">
        <v>542</v>
      </c>
      <c r="C57" s="32"/>
      <c r="D57" s="30">
        <v>2017</v>
      </c>
      <c r="E57" s="32"/>
      <c r="F57" s="169">
        <v>3.15E-2</v>
      </c>
      <c r="G57" s="32"/>
      <c r="H57" s="33" t="s">
        <v>214</v>
      </c>
      <c r="I57" s="33"/>
      <c r="J57" s="32"/>
      <c r="K57" s="32"/>
      <c r="L57" s="33" t="s">
        <v>214</v>
      </c>
      <c r="M57" s="33"/>
      <c r="N57" s="32"/>
      <c r="O57" s="32"/>
      <c r="P57" s="33">
        <v>285.39999999999998</v>
      </c>
      <c r="Q57" s="33"/>
      <c r="R57" s="32"/>
      <c r="S57" s="32"/>
      <c r="T57" s="33">
        <v>285.39999999999998</v>
      </c>
      <c r="U57" s="33"/>
      <c r="V57" s="32"/>
    </row>
    <row r="58" spans="1:22">
      <c r="A58" s="49"/>
      <c r="B58" s="168"/>
      <c r="C58" s="32"/>
      <c r="D58" s="30"/>
      <c r="E58" s="32"/>
      <c r="F58" s="169"/>
      <c r="G58" s="32"/>
      <c r="H58" s="33"/>
      <c r="I58" s="33"/>
      <c r="J58" s="32"/>
      <c r="K58" s="32"/>
      <c r="L58" s="33"/>
      <c r="M58" s="33"/>
      <c r="N58" s="32"/>
      <c r="O58" s="32"/>
      <c r="P58" s="33"/>
      <c r="Q58" s="33"/>
      <c r="R58" s="32"/>
      <c r="S58" s="32"/>
      <c r="T58" s="33"/>
      <c r="U58" s="33"/>
      <c r="V58" s="32"/>
    </row>
    <row r="59" spans="1:22">
      <c r="A59" s="49"/>
      <c r="B59" s="166" t="s">
        <v>543</v>
      </c>
      <c r="C59" s="26"/>
      <c r="D59" s="35">
        <v>2019</v>
      </c>
      <c r="E59" s="26"/>
      <c r="F59" s="167">
        <v>0.11</v>
      </c>
      <c r="G59" s="26"/>
      <c r="H59" s="37" t="s">
        <v>214</v>
      </c>
      <c r="I59" s="37"/>
      <c r="J59" s="26"/>
      <c r="K59" s="26"/>
      <c r="L59" s="37" t="s">
        <v>214</v>
      </c>
      <c r="M59" s="37"/>
      <c r="N59" s="26"/>
      <c r="O59" s="26"/>
      <c r="P59" s="37">
        <v>15.4</v>
      </c>
      <c r="Q59" s="37"/>
      <c r="R59" s="26"/>
      <c r="S59" s="26"/>
      <c r="T59" s="37">
        <v>15.4</v>
      </c>
      <c r="U59" s="37"/>
      <c r="V59" s="26"/>
    </row>
    <row r="60" spans="1:22">
      <c r="A60" s="49"/>
      <c r="B60" s="166"/>
      <c r="C60" s="26"/>
      <c r="D60" s="35"/>
      <c r="E60" s="26"/>
      <c r="F60" s="167"/>
      <c r="G60" s="26"/>
      <c r="H60" s="37"/>
      <c r="I60" s="37"/>
      <c r="J60" s="26"/>
      <c r="K60" s="26"/>
      <c r="L60" s="37"/>
      <c r="M60" s="37"/>
      <c r="N60" s="26"/>
      <c r="O60" s="26"/>
      <c r="P60" s="37"/>
      <c r="Q60" s="37"/>
      <c r="R60" s="26"/>
      <c r="S60" s="26"/>
      <c r="T60" s="37"/>
      <c r="U60" s="37"/>
      <c r="V60" s="26"/>
    </row>
    <row r="61" spans="1:22">
      <c r="A61" s="49"/>
      <c r="B61" s="168" t="s">
        <v>83</v>
      </c>
      <c r="C61" s="32"/>
      <c r="D61" s="30" t="s">
        <v>544</v>
      </c>
      <c r="E61" s="32"/>
      <c r="F61" s="30" t="s">
        <v>545</v>
      </c>
      <c r="G61" s="32"/>
      <c r="H61" s="33">
        <v>37</v>
      </c>
      <c r="I61" s="33"/>
      <c r="J61" s="32"/>
      <c r="K61" s="32"/>
      <c r="L61" s="33">
        <v>37</v>
      </c>
      <c r="M61" s="33"/>
      <c r="N61" s="32"/>
      <c r="O61" s="32"/>
      <c r="P61" s="33">
        <v>45.9</v>
      </c>
      <c r="Q61" s="33"/>
      <c r="R61" s="32"/>
      <c r="S61" s="32"/>
      <c r="T61" s="33">
        <v>45.9</v>
      </c>
      <c r="U61" s="33"/>
      <c r="V61" s="32"/>
    </row>
    <row r="62" spans="1:22" ht="15.75" thickBot="1">
      <c r="A62" s="49"/>
      <c r="B62" s="168"/>
      <c r="C62" s="32"/>
      <c r="D62" s="30"/>
      <c r="E62" s="32"/>
      <c r="F62" s="30"/>
      <c r="G62" s="32"/>
      <c r="H62" s="175"/>
      <c r="I62" s="175"/>
      <c r="J62" s="87"/>
      <c r="K62" s="32"/>
      <c r="L62" s="175"/>
      <c r="M62" s="175"/>
      <c r="N62" s="87"/>
      <c r="O62" s="32"/>
      <c r="P62" s="175"/>
      <c r="Q62" s="175"/>
      <c r="R62" s="87"/>
      <c r="S62" s="32"/>
      <c r="T62" s="175"/>
      <c r="U62" s="175"/>
      <c r="V62" s="87"/>
    </row>
    <row r="63" spans="1:22">
      <c r="A63" s="49"/>
      <c r="B63" s="176" t="s">
        <v>546</v>
      </c>
      <c r="C63" s="26"/>
      <c r="D63" s="26"/>
      <c r="E63" s="26"/>
      <c r="F63" s="26"/>
      <c r="G63" s="26"/>
      <c r="H63" s="177">
        <v>20771.2</v>
      </c>
      <c r="I63" s="177"/>
      <c r="J63" s="93"/>
      <c r="K63" s="26"/>
      <c r="L63" s="177">
        <v>18407.7</v>
      </c>
      <c r="M63" s="177"/>
      <c r="N63" s="93"/>
      <c r="O63" s="26"/>
      <c r="P63" s="177">
        <v>19589.099999999999</v>
      </c>
      <c r="Q63" s="177"/>
      <c r="R63" s="93"/>
      <c r="S63" s="26"/>
      <c r="T63" s="177">
        <v>17054</v>
      </c>
      <c r="U63" s="177"/>
      <c r="V63" s="93"/>
    </row>
    <row r="64" spans="1:22">
      <c r="A64" s="49"/>
      <c r="B64" s="176"/>
      <c r="C64" s="26"/>
      <c r="D64" s="26"/>
      <c r="E64" s="26"/>
      <c r="F64" s="26"/>
      <c r="G64" s="26"/>
      <c r="H64" s="178"/>
      <c r="I64" s="178"/>
      <c r="J64" s="179"/>
      <c r="K64" s="26"/>
      <c r="L64" s="178"/>
      <c r="M64" s="178"/>
      <c r="N64" s="179"/>
      <c r="O64" s="26"/>
      <c r="P64" s="178"/>
      <c r="Q64" s="178"/>
      <c r="R64" s="179"/>
      <c r="S64" s="26"/>
      <c r="T64" s="178"/>
      <c r="U64" s="178"/>
      <c r="V64" s="179"/>
    </row>
    <row r="65" spans="1:29" ht="15.75" thickBot="1">
      <c r="A65" s="49"/>
      <c r="B65" s="16" t="s">
        <v>547</v>
      </c>
      <c r="C65" s="18"/>
      <c r="D65" s="18"/>
      <c r="E65" s="18"/>
      <c r="F65" s="18"/>
      <c r="G65" s="18"/>
      <c r="H65" s="175" t="s">
        <v>548</v>
      </c>
      <c r="I65" s="175"/>
      <c r="J65" s="165" t="s">
        <v>378</v>
      </c>
      <c r="K65" s="18"/>
      <c r="L65" s="175" t="s">
        <v>548</v>
      </c>
      <c r="M65" s="175"/>
      <c r="N65" s="165" t="s">
        <v>378</v>
      </c>
      <c r="O65" s="18"/>
      <c r="P65" s="175" t="s">
        <v>549</v>
      </c>
      <c r="Q65" s="175"/>
      <c r="R65" s="165" t="s">
        <v>378</v>
      </c>
      <c r="S65" s="18"/>
      <c r="T65" s="175" t="s">
        <v>549</v>
      </c>
      <c r="U65" s="175"/>
      <c r="V65" s="165" t="s">
        <v>378</v>
      </c>
    </row>
    <row r="66" spans="1:29">
      <c r="A66" s="49"/>
      <c r="B66" s="166" t="s">
        <v>550</v>
      </c>
      <c r="C66" s="26"/>
      <c r="D66" s="26"/>
      <c r="E66" s="26"/>
      <c r="F66" s="26"/>
      <c r="G66" s="26"/>
      <c r="H66" s="180" t="s">
        <v>372</v>
      </c>
      <c r="I66" s="177">
        <v>20603.599999999999</v>
      </c>
      <c r="J66" s="93"/>
      <c r="K66" s="26"/>
      <c r="L66" s="180" t="s">
        <v>372</v>
      </c>
      <c r="M66" s="177">
        <v>18240.099999999999</v>
      </c>
      <c r="N66" s="93"/>
      <c r="O66" s="26"/>
      <c r="P66" s="180" t="s">
        <v>372</v>
      </c>
      <c r="Q66" s="177">
        <v>19475.7</v>
      </c>
      <c r="R66" s="93"/>
      <c r="S66" s="26"/>
      <c r="T66" s="180" t="s">
        <v>372</v>
      </c>
      <c r="U66" s="177">
        <v>16940.599999999999</v>
      </c>
      <c r="V66" s="93"/>
    </row>
    <row r="67" spans="1:29" ht="15.75" thickBot="1">
      <c r="A67" s="49"/>
      <c r="B67" s="166"/>
      <c r="C67" s="26"/>
      <c r="D67" s="26"/>
      <c r="E67" s="26"/>
      <c r="F67" s="26"/>
      <c r="G67" s="26"/>
      <c r="H67" s="181"/>
      <c r="I67" s="182"/>
      <c r="J67" s="94"/>
      <c r="K67" s="26"/>
      <c r="L67" s="181"/>
      <c r="M67" s="182"/>
      <c r="N67" s="94"/>
      <c r="O67" s="26"/>
      <c r="P67" s="181"/>
      <c r="Q67" s="182"/>
      <c r="R67" s="94"/>
      <c r="S67" s="26"/>
      <c r="T67" s="181"/>
      <c r="U67" s="182"/>
      <c r="V67" s="94"/>
    </row>
    <row r="68" spans="1:29" ht="15.75" thickTop="1">
      <c r="A68" s="49"/>
      <c r="B68" s="51" t="s">
        <v>551</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row>
    <row r="69" spans="1:29">
      <c r="A69" s="49"/>
      <c r="B69" s="13"/>
      <c r="C69" s="13"/>
    </row>
    <row r="70" spans="1:29" ht="60">
      <c r="A70" s="49"/>
      <c r="B70" s="183" t="s">
        <v>552</v>
      </c>
      <c r="C70" s="184" t="s">
        <v>553</v>
      </c>
    </row>
    <row r="71" spans="1:29">
      <c r="A71" s="49"/>
      <c r="B71" s="13"/>
      <c r="C71" s="13"/>
    </row>
    <row r="72" spans="1:29" ht="60">
      <c r="A72" s="49"/>
      <c r="B72" s="183" t="s">
        <v>554</v>
      </c>
      <c r="C72" s="184" t="s">
        <v>555</v>
      </c>
    </row>
    <row r="73" spans="1:29">
      <c r="A73" s="49"/>
      <c r="B73" s="13"/>
      <c r="C73" s="13"/>
    </row>
    <row r="74" spans="1:29" ht="24">
      <c r="A74" s="49"/>
      <c r="B74" s="183" t="s">
        <v>556</v>
      </c>
      <c r="C74" s="184" t="s">
        <v>557</v>
      </c>
    </row>
    <row r="75" spans="1:29">
      <c r="A75" s="49"/>
      <c r="B75" s="13"/>
      <c r="C75" s="13"/>
    </row>
    <row r="76" spans="1:29">
      <c r="A76" s="49"/>
      <c r="B76" s="183" t="s">
        <v>558</v>
      </c>
      <c r="C76" s="184" t="s">
        <v>559</v>
      </c>
    </row>
    <row r="77" spans="1:29" ht="15" customHeight="1">
      <c r="A77" s="49" t="s">
        <v>1238</v>
      </c>
      <c r="B77" s="48" t="s">
        <v>4</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row>
    <row r="78" spans="1:29">
      <c r="A78" s="49"/>
      <c r="B78" s="51" t="s">
        <v>562</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row>
    <row r="79" spans="1:29">
      <c r="A79" s="49"/>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row>
    <row r="80" spans="1:29">
      <c r="A80" s="49"/>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row>
    <row r="81" spans="1:29" ht="15.75" thickBot="1">
      <c r="A81" s="49"/>
      <c r="B81" s="62" t="s">
        <v>370</v>
      </c>
      <c r="C81" s="77">
        <v>2014</v>
      </c>
      <c r="D81" s="77"/>
      <c r="E81" s="77"/>
      <c r="F81" s="14"/>
      <c r="G81" s="77">
        <v>2015</v>
      </c>
      <c r="H81" s="77"/>
      <c r="I81" s="77"/>
      <c r="J81" s="14"/>
      <c r="K81" s="77">
        <v>2016</v>
      </c>
      <c r="L81" s="77"/>
      <c r="M81" s="77"/>
      <c r="N81" s="14"/>
      <c r="O81" s="77">
        <v>2017</v>
      </c>
      <c r="P81" s="77"/>
      <c r="Q81" s="77"/>
      <c r="R81" s="14"/>
      <c r="S81" s="77">
        <v>2018</v>
      </c>
      <c r="T81" s="77"/>
      <c r="U81" s="77"/>
      <c r="V81" s="14"/>
      <c r="W81" s="77" t="s">
        <v>563</v>
      </c>
      <c r="X81" s="77"/>
      <c r="Y81" s="77"/>
      <c r="Z81" s="14"/>
      <c r="AA81" s="77" t="s">
        <v>126</v>
      </c>
      <c r="AB81" s="77"/>
      <c r="AC81" s="77"/>
    </row>
    <row r="82" spans="1:29">
      <c r="A82" s="49"/>
      <c r="B82" s="106" t="s">
        <v>51</v>
      </c>
      <c r="C82" s="107" t="s">
        <v>372</v>
      </c>
      <c r="D82" s="109">
        <v>1793.1</v>
      </c>
      <c r="E82" s="79"/>
      <c r="F82" s="32"/>
      <c r="G82" s="107" t="s">
        <v>372</v>
      </c>
      <c r="H82" s="109">
        <v>1106.9000000000001</v>
      </c>
      <c r="I82" s="79"/>
      <c r="J82" s="32"/>
      <c r="K82" s="107" t="s">
        <v>372</v>
      </c>
      <c r="L82" s="109">
        <v>2082.8000000000002</v>
      </c>
      <c r="M82" s="79"/>
      <c r="N82" s="32"/>
      <c r="O82" s="107" t="s">
        <v>372</v>
      </c>
      <c r="P82" s="109">
        <v>2715.1</v>
      </c>
      <c r="Q82" s="79"/>
      <c r="R82" s="32"/>
      <c r="S82" s="107" t="s">
        <v>372</v>
      </c>
      <c r="T82" s="109">
        <v>8447.5</v>
      </c>
      <c r="U82" s="79"/>
      <c r="V82" s="32"/>
      <c r="W82" s="107" t="s">
        <v>372</v>
      </c>
      <c r="X82" s="109">
        <v>4625.8</v>
      </c>
      <c r="Y82" s="79"/>
      <c r="Z82" s="32"/>
      <c r="AA82" s="107" t="s">
        <v>372</v>
      </c>
      <c r="AB82" s="109">
        <v>20771.2</v>
      </c>
      <c r="AC82" s="79"/>
    </row>
    <row r="83" spans="1:29">
      <c r="A83" s="49"/>
      <c r="B83" s="106"/>
      <c r="C83" s="108"/>
      <c r="D83" s="110"/>
      <c r="E83" s="111"/>
      <c r="F83" s="32"/>
      <c r="G83" s="108"/>
      <c r="H83" s="110"/>
      <c r="I83" s="111"/>
      <c r="J83" s="32"/>
      <c r="K83" s="108"/>
      <c r="L83" s="110"/>
      <c r="M83" s="111"/>
      <c r="N83" s="32"/>
      <c r="O83" s="108"/>
      <c r="P83" s="110"/>
      <c r="Q83" s="111"/>
      <c r="R83" s="32"/>
      <c r="S83" s="108"/>
      <c r="T83" s="110"/>
      <c r="U83" s="111"/>
      <c r="V83" s="32"/>
      <c r="W83" s="108"/>
      <c r="X83" s="110"/>
      <c r="Y83" s="111"/>
      <c r="Z83" s="32"/>
      <c r="AA83" s="108"/>
      <c r="AB83" s="110"/>
      <c r="AC83" s="111"/>
    </row>
    <row r="84" spans="1:29" ht="15" customHeight="1">
      <c r="A84" s="49" t="s">
        <v>1239</v>
      </c>
      <c r="B84" s="48" t="s">
        <v>4</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row>
    <row r="85" spans="1:29">
      <c r="A85" s="49"/>
      <c r="B85" s="57" t="s">
        <v>590</v>
      </c>
      <c r="C85" s="57"/>
      <c r="D85" s="57"/>
      <c r="E85" s="57"/>
      <c r="F85" s="57"/>
      <c r="G85" s="57"/>
      <c r="H85" s="57"/>
    </row>
    <row r="86" spans="1:29">
      <c r="A86" s="49"/>
      <c r="B86" s="57"/>
      <c r="C86" s="57"/>
      <c r="D86" s="57"/>
      <c r="E86" s="57"/>
      <c r="F86" s="57"/>
      <c r="G86" s="57"/>
      <c r="H86" s="57"/>
    </row>
    <row r="87" spans="1:29">
      <c r="A87" s="49"/>
      <c r="B87" s="13"/>
      <c r="C87" s="13"/>
      <c r="D87" s="13"/>
      <c r="E87" s="13"/>
      <c r="F87" s="13"/>
      <c r="G87" s="13"/>
      <c r="H87" s="13"/>
    </row>
    <row r="88" spans="1:29" ht="15.75" thickBot="1">
      <c r="A88" s="49"/>
      <c r="B88" s="14"/>
      <c r="C88" s="14"/>
      <c r="D88" s="77" t="s">
        <v>591</v>
      </c>
      <c r="E88" s="77"/>
      <c r="F88" s="77"/>
      <c r="G88" s="104"/>
      <c r="H88" s="104"/>
    </row>
    <row r="89" spans="1:29" ht="15.75" thickBot="1">
      <c r="A89" s="49"/>
      <c r="B89" s="63" t="s">
        <v>592</v>
      </c>
      <c r="C89" s="14"/>
      <c r="D89" s="61" t="s">
        <v>593</v>
      </c>
      <c r="E89" s="14"/>
      <c r="F89" s="78" t="s">
        <v>594</v>
      </c>
      <c r="G89" s="78"/>
      <c r="H89" s="78"/>
    </row>
    <row r="90" spans="1:29" ht="15.75" thickBot="1">
      <c r="A90" s="49"/>
      <c r="B90" s="18"/>
      <c r="C90" s="18"/>
      <c r="D90" s="18"/>
      <c r="E90" s="18"/>
      <c r="F90" s="185" t="s">
        <v>595</v>
      </c>
      <c r="G90" s="185" t="s">
        <v>596</v>
      </c>
      <c r="H90" s="185" t="s">
        <v>597</v>
      </c>
    </row>
    <row r="91" spans="1:29" ht="24">
      <c r="A91" s="49"/>
      <c r="B91" s="19" t="s">
        <v>519</v>
      </c>
      <c r="C91" s="14"/>
      <c r="D91" s="186" t="s">
        <v>598</v>
      </c>
      <c r="E91" s="14"/>
      <c r="F91" s="19" t="s">
        <v>599</v>
      </c>
      <c r="G91" s="162">
        <v>3.2500000000000001E-2</v>
      </c>
      <c r="H91" s="19" t="s">
        <v>600</v>
      </c>
    </row>
    <row r="92" spans="1:29">
      <c r="A92" s="49"/>
      <c r="B92" s="29" t="s">
        <v>520</v>
      </c>
      <c r="C92" s="32"/>
      <c r="D92" s="188" t="s">
        <v>601</v>
      </c>
      <c r="E92" s="32"/>
      <c r="F92" s="29" t="s">
        <v>602</v>
      </c>
      <c r="G92" s="169">
        <v>0.02</v>
      </c>
      <c r="H92" s="29" t="s">
        <v>603</v>
      </c>
    </row>
    <row r="93" spans="1:29">
      <c r="A93" s="49"/>
      <c r="B93" s="29"/>
      <c r="C93" s="32"/>
      <c r="D93" s="188"/>
      <c r="E93" s="32"/>
      <c r="F93" s="29"/>
      <c r="G93" s="169"/>
      <c r="H93" s="29"/>
    </row>
    <row r="94" spans="1:29" ht="24">
      <c r="A94" s="49"/>
      <c r="B94" s="19" t="s">
        <v>521</v>
      </c>
      <c r="C94" s="14"/>
      <c r="D94" s="186" t="s">
        <v>604</v>
      </c>
      <c r="E94" s="14"/>
      <c r="F94" s="19" t="s">
        <v>602</v>
      </c>
      <c r="G94" s="162">
        <v>1.5E-3</v>
      </c>
      <c r="H94" s="19" t="s">
        <v>605</v>
      </c>
    </row>
    <row r="95" spans="1:29" ht="24">
      <c r="A95" s="49"/>
      <c r="B95" s="16" t="s">
        <v>521</v>
      </c>
      <c r="C95" s="18"/>
      <c r="D95" s="187" t="s">
        <v>604</v>
      </c>
      <c r="E95" s="18"/>
      <c r="F95" s="16" t="s">
        <v>599</v>
      </c>
      <c r="G95" s="163">
        <v>3.2500000000000001E-2</v>
      </c>
      <c r="H95" s="16" t="s">
        <v>606</v>
      </c>
    </row>
    <row r="96" spans="1:29" ht="24">
      <c r="A96" s="49"/>
      <c r="B96" s="19" t="s">
        <v>523</v>
      </c>
      <c r="C96" s="14"/>
      <c r="D96" s="186" t="s">
        <v>604</v>
      </c>
      <c r="E96" s="14"/>
      <c r="F96" s="19" t="s">
        <v>602</v>
      </c>
      <c r="G96" s="162">
        <v>1.5E-3</v>
      </c>
      <c r="H96" s="19" t="s">
        <v>607</v>
      </c>
    </row>
    <row r="97" spans="1:8" ht="24">
      <c r="A97" s="49"/>
      <c r="B97" s="16" t="s">
        <v>523</v>
      </c>
      <c r="C97" s="18"/>
      <c r="D97" s="187" t="s">
        <v>604</v>
      </c>
      <c r="E97" s="18"/>
      <c r="F97" s="16" t="s">
        <v>599</v>
      </c>
      <c r="G97" s="163">
        <v>3.2500000000000001E-2</v>
      </c>
      <c r="H97" s="16" t="s">
        <v>605</v>
      </c>
    </row>
    <row r="98" spans="1:8" ht="24">
      <c r="A98" s="49"/>
      <c r="B98" s="186" t="s">
        <v>608</v>
      </c>
      <c r="C98" s="14"/>
      <c r="D98" s="186" t="s">
        <v>609</v>
      </c>
      <c r="E98" s="14"/>
      <c r="F98" s="19" t="s">
        <v>602</v>
      </c>
      <c r="G98" s="162">
        <v>0.01</v>
      </c>
      <c r="H98" s="19" t="s">
        <v>610</v>
      </c>
    </row>
    <row r="99" spans="1:8">
      <c r="A99" s="49"/>
      <c r="B99" s="16" t="s">
        <v>611</v>
      </c>
      <c r="C99" s="18"/>
      <c r="D99" s="16" t="s">
        <v>612</v>
      </c>
      <c r="E99" s="18"/>
      <c r="F99" s="16" t="s">
        <v>613</v>
      </c>
      <c r="G99" s="17" t="s">
        <v>613</v>
      </c>
      <c r="H99" s="16" t="s">
        <v>613</v>
      </c>
    </row>
    <row r="100" spans="1:8" ht="24">
      <c r="A100" s="49"/>
      <c r="B100" s="19" t="s">
        <v>614</v>
      </c>
      <c r="C100" s="14"/>
      <c r="D100" s="186" t="s">
        <v>615</v>
      </c>
      <c r="E100" s="14"/>
      <c r="F100" s="19" t="s">
        <v>613</v>
      </c>
      <c r="G100" s="20" t="s">
        <v>613</v>
      </c>
      <c r="H100" s="19" t="s">
        <v>613</v>
      </c>
    </row>
  </sheetData>
  <mergeCells count="548">
    <mergeCell ref="B78:AC78"/>
    <mergeCell ref="A84:A100"/>
    <mergeCell ref="B84:AC84"/>
    <mergeCell ref="H92:H93"/>
    <mergeCell ref="A1:A2"/>
    <mergeCell ref="B1:AC1"/>
    <mergeCell ref="B2:AC2"/>
    <mergeCell ref="B3:AC3"/>
    <mergeCell ref="A4:A76"/>
    <mergeCell ref="B4:AC4"/>
    <mergeCell ref="B68:AC68"/>
    <mergeCell ref="A77:A83"/>
    <mergeCell ref="B77:AC77"/>
    <mergeCell ref="AC82:AC83"/>
    <mergeCell ref="B85:H86"/>
    <mergeCell ref="D88:F88"/>
    <mergeCell ref="F89:H89"/>
    <mergeCell ref="B92:B93"/>
    <mergeCell ref="C92:C93"/>
    <mergeCell ref="D92:D93"/>
    <mergeCell ref="E92:E93"/>
    <mergeCell ref="F92:F93"/>
    <mergeCell ref="G92:G9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A81:AC81"/>
    <mergeCell ref="B82:B83"/>
    <mergeCell ref="C82:C83"/>
    <mergeCell ref="D82:D83"/>
    <mergeCell ref="E82:E83"/>
    <mergeCell ref="F82:F83"/>
    <mergeCell ref="G82:G83"/>
    <mergeCell ref="H82:H83"/>
    <mergeCell ref="I82:I83"/>
    <mergeCell ref="J82:J83"/>
    <mergeCell ref="T66:T67"/>
    <mergeCell ref="U66:U67"/>
    <mergeCell ref="V66:V67"/>
    <mergeCell ref="B79:AC79"/>
    <mergeCell ref="C81:E81"/>
    <mergeCell ref="G81:I81"/>
    <mergeCell ref="K81:M81"/>
    <mergeCell ref="O81:Q81"/>
    <mergeCell ref="S81:U81"/>
    <mergeCell ref="W81:Y81"/>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3:Q64"/>
    <mergeCell ref="R63:R64"/>
    <mergeCell ref="S63:S64"/>
    <mergeCell ref="T63:U64"/>
    <mergeCell ref="V63:V64"/>
    <mergeCell ref="H65:I65"/>
    <mergeCell ref="L65:M65"/>
    <mergeCell ref="P65:Q65"/>
    <mergeCell ref="T65:U65"/>
    <mergeCell ref="H63:I64"/>
    <mergeCell ref="J63:J64"/>
    <mergeCell ref="K63:K64"/>
    <mergeCell ref="L63:M64"/>
    <mergeCell ref="N63:N64"/>
    <mergeCell ref="O63:O64"/>
    <mergeCell ref="B63:B64"/>
    <mergeCell ref="C63:C64"/>
    <mergeCell ref="D63:D64"/>
    <mergeCell ref="E63:E64"/>
    <mergeCell ref="F63:F64"/>
    <mergeCell ref="G63:G64"/>
    <mergeCell ref="O61:O62"/>
    <mergeCell ref="P61:Q62"/>
    <mergeCell ref="R61:R62"/>
    <mergeCell ref="S61:S62"/>
    <mergeCell ref="T61:U62"/>
    <mergeCell ref="V61:V62"/>
    <mergeCell ref="G61:G62"/>
    <mergeCell ref="H61:I62"/>
    <mergeCell ref="J61:J62"/>
    <mergeCell ref="K61:K62"/>
    <mergeCell ref="L61:M62"/>
    <mergeCell ref="N61:N62"/>
    <mergeCell ref="P59:Q60"/>
    <mergeCell ref="R59:R60"/>
    <mergeCell ref="S59:S60"/>
    <mergeCell ref="T59:U60"/>
    <mergeCell ref="V59:V60"/>
    <mergeCell ref="B61:B62"/>
    <mergeCell ref="C61:C62"/>
    <mergeCell ref="D61:D62"/>
    <mergeCell ref="E61:E62"/>
    <mergeCell ref="F61:F62"/>
    <mergeCell ref="H59:I60"/>
    <mergeCell ref="J59:J60"/>
    <mergeCell ref="K59:K60"/>
    <mergeCell ref="L59:M60"/>
    <mergeCell ref="N59:N60"/>
    <mergeCell ref="O59:O60"/>
    <mergeCell ref="B59:B60"/>
    <mergeCell ref="C59:C60"/>
    <mergeCell ref="D59:D60"/>
    <mergeCell ref="E59:E60"/>
    <mergeCell ref="F59:F60"/>
    <mergeCell ref="G59:G60"/>
    <mergeCell ref="O57:O58"/>
    <mergeCell ref="P57:Q58"/>
    <mergeCell ref="R57:R58"/>
    <mergeCell ref="S57:S58"/>
    <mergeCell ref="T57:U58"/>
    <mergeCell ref="V57:V58"/>
    <mergeCell ref="G57:G58"/>
    <mergeCell ref="H57:I58"/>
    <mergeCell ref="J57:J58"/>
    <mergeCell ref="K57:K58"/>
    <mergeCell ref="L57:M58"/>
    <mergeCell ref="N57:N58"/>
    <mergeCell ref="P55:Q56"/>
    <mergeCell ref="R55:R56"/>
    <mergeCell ref="S55:S56"/>
    <mergeCell ref="T55:U56"/>
    <mergeCell ref="V55:V56"/>
    <mergeCell ref="B57:B58"/>
    <mergeCell ref="C57:C58"/>
    <mergeCell ref="D57:D58"/>
    <mergeCell ref="E57:E58"/>
    <mergeCell ref="F57:F58"/>
    <mergeCell ref="H55:I56"/>
    <mergeCell ref="J55:J56"/>
    <mergeCell ref="K55:K56"/>
    <mergeCell ref="L55:M56"/>
    <mergeCell ref="N55:N56"/>
    <mergeCell ref="O55:O56"/>
    <mergeCell ref="B55:B56"/>
    <mergeCell ref="C55:C56"/>
    <mergeCell ref="D55:D56"/>
    <mergeCell ref="E55:E56"/>
    <mergeCell ref="F55:F56"/>
    <mergeCell ref="G55:G56"/>
    <mergeCell ref="P52:Q53"/>
    <mergeCell ref="R52:R53"/>
    <mergeCell ref="S52:S53"/>
    <mergeCell ref="T52:U53"/>
    <mergeCell ref="V52:V53"/>
    <mergeCell ref="H54:J54"/>
    <mergeCell ref="L54:N54"/>
    <mergeCell ref="P54:R54"/>
    <mergeCell ref="T54:V54"/>
    <mergeCell ref="H52:I53"/>
    <mergeCell ref="J52:J53"/>
    <mergeCell ref="K52:K53"/>
    <mergeCell ref="L52:M53"/>
    <mergeCell ref="N52:N53"/>
    <mergeCell ref="O52:O53"/>
    <mergeCell ref="P50:Q51"/>
    <mergeCell ref="R50:R51"/>
    <mergeCell ref="S50:S51"/>
    <mergeCell ref="T50:U51"/>
    <mergeCell ref="V50:V51"/>
    <mergeCell ref="C52:C53"/>
    <mergeCell ref="D52:D53"/>
    <mergeCell ref="E52:E53"/>
    <mergeCell ref="F52:F53"/>
    <mergeCell ref="G52:G53"/>
    <mergeCell ref="H50:I51"/>
    <mergeCell ref="J50:J51"/>
    <mergeCell ref="K50:K51"/>
    <mergeCell ref="L50:M51"/>
    <mergeCell ref="N50:N51"/>
    <mergeCell ref="O50:O51"/>
    <mergeCell ref="B50:B51"/>
    <mergeCell ref="C50:C51"/>
    <mergeCell ref="D50:D51"/>
    <mergeCell ref="E50:E51"/>
    <mergeCell ref="F50:F51"/>
    <mergeCell ref="G50:G51"/>
    <mergeCell ref="O48:O49"/>
    <mergeCell ref="P48:Q49"/>
    <mergeCell ref="R48:R49"/>
    <mergeCell ref="S48:S49"/>
    <mergeCell ref="T48:U49"/>
    <mergeCell ref="V48:V49"/>
    <mergeCell ref="G48:G49"/>
    <mergeCell ref="H48:I49"/>
    <mergeCell ref="J48:J49"/>
    <mergeCell ref="K48:K49"/>
    <mergeCell ref="L48:M49"/>
    <mergeCell ref="N48:N49"/>
    <mergeCell ref="P46:Q47"/>
    <mergeCell ref="R46:R47"/>
    <mergeCell ref="S46:S47"/>
    <mergeCell ref="T46:U47"/>
    <mergeCell ref="V46:V47"/>
    <mergeCell ref="B48:B49"/>
    <mergeCell ref="C48:C49"/>
    <mergeCell ref="D48:D49"/>
    <mergeCell ref="E48:E49"/>
    <mergeCell ref="F48:F49"/>
    <mergeCell ref="H46:I47"/>
    <mergeCell ref="J46:J47"/>
    <mergeCell ref="K46:K47"/>
    <mergeCell ref="L46:M47"/>
    <mergeCell ref="N46:N47"/>
    <mergeCell ref="O46:O47"/>
    <mergeCell ref="H45:J45"/>
    <mergeCell ref="L45:N45"/>
    <mergeCell ref="P45:R45"/>
    <mergeCell ref="T45:V45"/>
    <mergeCell ref="B46:B47"/>
    <mergeCell ref="C46:C47"/>
    <mergeCell ref="D46:D47"/>
    <mergeCell ref="E46:E47"/>
    <mergeCell ref="F46:F47"/>
    <mergeCell ref="G46:G47"/>
    <mergeCell ref="O43:O44"/>
    <mergeCell ref="P43:Q44"/>
    <mergeCell ref="R43:R44"/>
    <mergeCell ref="S43:S44"/>
    <mergeCell ref="T43:U44"/>
    <mergeCell ref="V43:V44"/>
    <mergeCell ref="G43:G44"/>
    <mergeCell ref="H43:I44"/>
    <mergeCell ref="J43:J44"/>
    <mergeCell ref="K43:K44"/>
    <mergeCell ref="L43:M44"/>
    <mergeCell ref="N43:N44"/>
    <mergeCell ref="P41:Q42"/>
    <mergeCell ref="R41:R42"/>
    <mergeCell ref="S41:S42"/>
    <mergeCell ref="T41:U42"/>
    <mergeCell ref="V41:V42"/>
    <mergeCell ref="B43:B44"/>
    <mergeCell ref="C43:C44"/>
    <mergeCell ref="D43:D44"/>
    <mergeCell ref="E43:E44"/>
    <mergeCell ref="F43:F44"/>
    <mergeCell ref="H41:I42"/>
    <mergeCell ref="J41:J42"/>
    <mergeCell ref="K41:K42"/>
    <mergeCell ref="L41:M42"/>
    <mergeCell ref="N41:N42"/>
    <mergeCell ref="O41:O42"/>
    <mergeCell ref="B41:B42"/>
    <mergeCell ref="C41:C42"/>
    <mergeCell ref="D41:D42"/>
    <mergeCell ref="E41:E42"/>
    <mergeCell ref="F41:F42"/>
    <mergeCell ref="G41:G42"/>
    <mergeCell ref="P38:Q39"/>
    <mergeCell ref="R38:R39"/>
    <mergeCell ref="S38:S39"/>
    <mergeCell ref="T38:U39"/>
    <mergeCell ref="V38:V39"/>
    <mergeCell ref="H40:J40"/>
    <mergeCell ref="L40:N40"/>
    <mergeCell ref="P40:R40"/>
    <mergeCell ref="T40:V40"/>
    <mergeCell ref="H38:I39"/>
    <mergeCell ref="J38:J39"/>
    <mergeCell ref="K38:K39"/>
    <mergeCell ref="L38:M39"/>
    <mergeCell ref="N38:N39"/>
    <mergeCell ref="O38:O39"/>
    <mergeCell ref="B38:B39"/>
    <mergeCell ref="C38:C39"/>
    <mergeCell ref="D38:D39"/>
    <mergeCell ref="E38:E39"/>
    <mergeCell ref="F38:F39"/>
    <mergeCell ref="G38:G39"/>
    <mergeCell ref="O36:O37"/>
    <mergeCell ref="P36:Q37"/>
    <mergeCell ref="R36:R37"/>
    <mergeCell ref="S36:S37"/>
    <mergeCell ref="T36:U37"/>
    <mergeCell ref="V36:V37"/>
    <mergeCell ref="G36:G37"/>
    <mergeCell ref="H36:I37"/>
    <mergeCell ref="J36:J37"/>
    <mergeCell ref="K36:K37"/>
    <mergeCell ref="L36:M37"/>
    <mergeCell ref="N36:N37"/>
    <mergeCell ref="P34:Q35"/>
    <mergeCell ref="R34:R35"/>
    <mergeCell ref="S34:S35"/>
    <mergeCell ref="T34:U35"/>
    <mergeCell ref="V34:V35"/>
    <mergeCell ref="B36:B37"/>
    <mergeCell ref="C36:C37"/>
    <mergeCell ref="D36:D37"/>
    <mergeCell ref="E36:E37"/>
    <mergeCell ref="F36:F37"/>
    <mergeCell ref="H34:I35"/>
    <mergeCell ref="J34:J35"/>
    <mergeCell ref="K34:K35"/>
    <mergeCell ref="L34:M35"/>
    <mergeCell ref="N34:N35"/>
    <mergeCell ref="O34:O35"/>
    <mergeCell ref="B34:B35"/>
    <mergeCell ref="C34:C35"/>
    <mergeCell ref="D34:D35"/>
    <mergeCell ref="E34:E35"/>
    <mergeCell ref="F34:F35"/>
    <mergeCell ref="G34:G35"/>
    <mergeCell ref="O32:O33"/>
    <mergeCell ref="P32:Q33"/>
    <mergeCell ref="R32:R33"/>
    <mergeCell ref="S32:S33"/>
    <mergeCell ref="T32:U33"/>
    <mergeCell ref="V32:V33"/>
    <mergeCell ref="G32:G33"/>
    <mergeCell ref="H32:I33"/>
    <mergeCell ref="J32:J33"/>
    <mergeCell ref="K32:K33"/>
    <mergeCell ref="L32:M33"/>
    <mergeCell ref="N32:N33"/>
    <mergeCell ref="P30:Q31"/>
    <mergeCell ref="R30:R31"/>
    <mergeCell ref="S30:S31"/>
    <mergeCell ref="T30:U31"/>
    <mergeCell ref="V30:V31"/>
    <mergeCell ref="B32:B33"/>
    <mergeCell ref="C32:C33"/>
    <mergeCell ref="D32:D33"/>
    <mergeCell ref="E32:E33"/>
    <mergeCell ref="F32:F33"/>
    <mergeCell ref="H30:I31"/>
    <mergeCell ref="J30:J31"/>
    <mergeCell ref="K30:K31"/>
    <mergeCell ref="L30:M31"/>
    <mergeCell ref="N30:N31"/>
    <mergeCell ref="O30:O31"/>
    <mergeCell ref="B30:B31"/>
    <mergeCell ref="C30:C31"/>
    <mergeCell ref="D30:D31"/>
    <mergeCell ref="E30:E31"/>
    <mergeCell ref="F30:F31"/>
    <mergeCell ref="G30:G31"/>
    <mergeCell ref="O28:O29"/>
    <mergeCell ref="P28:Q29"/>
    <mergeCell ref="R28:R29"/>
    <mergeCell ref="S28:S29"/>
    <mergeCell ref="T28:U29"/>
    <mergeCell ref="V28:V29"/>
    <mergeCell ref="G28:G29"/>
    <mergeCell ref="H28:I29"/>
    <mergeCell ref="J28:J29"/>
    <mergeCell ref="K28:K29"/>
    <mergeCell ref="L28:M29"/>
    <mergeCell ref="N28:N29"/>
    <mergeCell ref="P26:Q27"/>
    <mergeCell ref="R26:R27"/>
    <mergeCell ref="S26:S27"/>
    <mergeCell ref="T26:U27"/>
    <mergeCell ref="V26:V27"/>
    <mergeCell ref="B28:B29"/>
    <mergeCell ref="C28:C29"/>
    <mergeCell ref="D28:D29"/>
    <mergeCell ref="E28:E29"/>
    <mergeCell ref="F28:F29"/>
    <mergeCell ref="H26:I27"/>
    <mergeCell ref="J26:J27"/>
    <mergeCell ref="K26:K27"/>
    <mergeCell ref="L26:M27"/>
    <mergeCell ref="N26:N27"/>
    <mergeCell ref="O26:O27"/>
    <mergeCell ref="B26:B27"/>
    <mergeCell ref="C26:C27"/>
    <mergeCell ref="D26:D27"/>
    <mergeCell ref="E26:E27"/>
    <mergeCell ref="F26:F27"/>
    <mergeCell ref="G26:G27"/>
    <mergeCell ref="O24:O25"/>
    <mergeCell ref="P24:Q25"/>
    <mergeCell ref="R24:R25"/>
    <mergeCell ref="S24:S25"/>
    <mergeCell ref="T24:U25"/>
    <mergeCell ref="V24:V25"/>
    <mergeCell ref="G24:G25"/>
    <mergeCell ref="H24:I25"/>
    <mergeCell ref="J24:J25"/>
    <mergeCell ref="K24:K25"/>
    <mergeCell ref="L24:M25"/>
    <mergeCell ref="N24:N25"/>
    <mergeCell ref="P22:Q23"/>
    <mergeCell ref="R22:R23"/>
    <mergeCell ref="S22:S23"/>
    <mergeCell ref="T22:U23"/>
    <mergeCell ref="V22:V23"/>
    <mergeCell ref="B24:B25"/>
    <mergeCell ref="C24:C25"/>
    <mergeCell ref="D24:D25"/>
    <mergeCell ref="E24:E25"/>
    <mergeCell ref="F24:F25"/>
    <mergeCell ref="H22:I23"/>
    <mergeCell ref="J22:J23"/>
    <mergeCell ref="K22:K23"/>
    <mergeCell ref="L22:M23"/>
    <mergeCell ref="N22:N23"/>
    <mergeCell ref="O22:O23"/>
    <mergeCell ref="B22:B23"/>
    <mergeCell ref="C22:C23"/>
    <mergeCell ref="D22:D23"/>
    <mergeCell ref="E22:E23"/>
    <mergeCell ref="F22:F23"/>
    <mergeCell ref="G22:G23"/>
    <mergeCell ref="P19:Q20"/>
    <mergeCell ref="R19:R20"/>
    <mergeCell ref="S19:S20"/>
    <mergeCell ref="T19:U20"/>
    <mergeCell ref="V19:V20"/>
    <mergeCell ref="H21:J21"/>
    <mergeCell ref="L21:N21"/>
    <mergeCell ref="P21:R21"/>
    <mergeCell ref="T21:V21"/>
    <mergeCell ref="H19:I20"/>
    <mergeCell ref="J19:J20"/>
    <mergeCell ref="K19:K20"/>
    <mergeCell ref="L19:M20"/>
    <mergeCell ref="N19:N20"/>
    <mergeCell ref="O19:O20"/>
    <mergeCell ref="B19:B20"/>
    <mergeCell ref="C19:C20"/>
    <mergeCell ref="D19:D20"/>
    <mergeCell ref="E19:E20"/>
    <mergeCell ref="F19:F20"/>
    <mergeCell ref="G19:G20"/>
    <mergeCell ref="O17:O18"/>
    <mergeCell ref="P17:Q18"/>
    <mergeCell ref="R17:R18"/>
    <mergeCell ref="S17:S18"/>
    <mergeCell ref="T17:U18"/>
    <mergeCell ref="V17:V18"/>
    <mergeCell ref="G17:G18"/>
    <mergeCell ref="H17:I18"/>
    <mergeCell ref="J17:J18"/>
    <mergeCell ref="K17:K18"/>
    <mergeCell ref="L17:M18"/>
    <mergeCell ref="N17:N18"/>
    <mergeCell ref="P15:Q16"/>
    <mergeCell ref="R15:R16"/>
    <mergeCell ref="S15:S16"/>
    <mergeCell ref="T15:U16"/>
    <mergeCell ref="V15:V16"/>
    <mergeCell ref="B17:B18"/>
    <mergeCell ref="C17:C18"/>
    <mergeCell ref="D17:D18"/>
    <mergeCell ref="E17:E18"/>
    <mergeCell ref="F17:F18"/>
    <mergeCell ref="H15:I16"/>
    <mergeCell ref="J15:J16"/>
    <mergeCell ref="K15:K16"/>
    <mergeCell ref="L15:M16"/>
    <mergeCell ref="N15:N16"/>
    <mergeCell ref="O15:O16"/>
    <mergeCell ref="R13:R14"/>
    <mergeCell ref="S13:S14"/>
    <mergeCell ref="T13:U14"/>
    <mergeCell ref="V13:V14"/>
    <mergeCell ref="B15:B16"/>
    <mergeCell ref="C15:C16"/>
    <mergeCell ref="D15:D16"/>
    <mergeCell ref="E15:E16"/>
    <mergeCell ref="F15:F16"/>
    <mergeCell ref="G15:G16"/>
    <mergeCell ref="J13:J14"/>
    <mergeCell ref="K13:K14"/>
    <mergeCell ref="L13:M14"/>
    <mergeCell ref="N13:N14"/>
    <mergeCell ref="O13:O14"/>
    <mergeCell ref="P13:Q14"/>
    <mergeCell ref="T11:T12"/>
    <mergeCell ref="U11:U12"/>
    <mergeCell ref="V11:V12"/>
    <mergeCell ref="B13:B14"/>
    <mergeCell ref="C13:C14"/>
    <mergeCell ref="D13:D14"/>
    <mergeCell ref="E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H10:J10"/>
    <mergeCell ref="L10:N10"/>
    <mergeCell ref="P10:R10"/>
    <mergeCell ref="T10:V10"/>
    <mergeCell ref="B11:B12"/>
    <mergeCell ref="C11:C12"/>
    <mergeCell ref="D11:D12"/>
    <mergeCell ref="E11:E12"/>
    <mergeCell ref="F11:F12"/>
    <mergeCell ref="G11:G12"/>
    <mergeCell ref="P7:R7"/>
    <mergeCell ref="P8:R8"/>
    <mergeCell ref="S7:S8"/>
    <mergeCell ref="T7:V7"/>
    <mergeCell ref="T8:V8"/>
    <mergeCell ref="F9:N9"/>
    <mergeCell ref="P9:V9"/>
    <mergeCell ref="B5:V5"/>
    <mergeCell ref="B7:B8"/>
    <mergeCell ref="C7:C8"/>
    <mergeCell ref="E7:E8"/>
    <mergeCell ref="F7:F8"/>
    <mergeCell ref="G7:G8"/>
    <mergeCell ref="H7:J8"/>
    <mergeCell ref="K7:K8"/>
    <mergeCell ref="L7:N8"/>
    <mergeCell ref="O7: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7.710937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7" t="s">
        <v>1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4</v>
      </c>
      <c r="B3" s="48" t="s">
        <v>4</v>
      </c>
      <c r="C3" s="48"/>
      <c r="D3" s="48"/>
      <c r="E3" s="48"/>
      <c r="F3" s="48"/>
      <c r="G3" s="48"/>
      <c r="H3" s="48"/>
      <c r="I3" s="48"/>
      <c r="J3" s="48"/>
      <c r="K3" s="48"/>
      <c r="L3" s="48"/>
      <c r="M3" s="48"/>
      <c r="N3" s="48"/>
      <c r="O3" s="48"/>
      <c r="P3" s="48"/>
      <c r="Q3" s="48"/>
    </row>
    <row r="4" spans="1:17" ht="15" customHeight="1">
      <c r="A4" s="49" t="s">
        <v>1241</v>
      </c>
      <c r="B4" s="48" t="s">
        <v>4</v>
      </c>
      <c r="C4" s="48"/>
      <c r="D4" s="48"/>
      <c r="E4" s="48"/>
      <c r="F4" s="48"/>
      <c r="G4" s="48"/>
      <c r="H4" s="48"/>
      <c r="I4" s="48"/>
      <c r="J4" s="48"/>
      <c r="K4" s="48"/>
      <c r="L4" s="48"/>
      <c r="M4" s="48"/>
      <c r="N4" s="48"/>
      <c r="O4" s="48"/>
      <c r="P4" s="48"/>
      <c r="Q4" s="48"/>
    </row>
    <row r="5" spans="1:17">
      <c r="A5" s="49"/>
      <c r="B5" s="57" t="s">
        <v>656</v>
      </c>
      <c r="C5" s="57"/>
      <c r="D5" s="57"/>
      <c r="E5" s="57"/>
      <c r="F5" s="57"/>
      <c r="G5" s="57"/>
      <c r="H5" s="57"/>
      <c r="I5" s="57"/>
      <c r="J5" s="57"/>
      <c r="K5" s="57"/>
      <c r="L5" s="57"/>
      <c r="M5" s="57"/>
      <c r="N5" s="57"/>
      <c r="O5" s="57"/>
      <c r="P5" s="57"/>
      <c r="Q5" s="57"/>
    </row>
    <row r="6" spans="1:17">
      <c r="A6" s="49"/>
      <c r="B6" s="13"/>
      <c r="C6" s="13"/>
      <c r="D6" s="13"/>
      <c r="E6" s="13"/>
      <c r="F6" s="13"/>
      <c r="G6" s="13"/>
      <c r="H6" s="13"/>
      <c r="I6" s="13"/>
      <c r="J6" s="13"/>
      <c r="K6" s="13"/>
      <c r="L6" s="13"/>
      <c r="M6" s="13"/>
      <c r="N6" s="13"/>
      <c r="O6" s="13"/>
      <c r="P6" s="13"/>
      <c r="Q6" s="13"/>
    </row>
    <row r="7" spans="1:17" ht="15.75" thickBot="1">
      <c r="A7" s="49"/>
      <c r="B7" s="14"/>
      <c r="C7" s="77" t="s">
        <v>368</v>
      </c>
      <c r="D7" s="77"/>
      <c r="E7" s="77"/>
      <c r="F7" s="77"/>
      <c r="G7" s="77"/>
      <c r="H7" s="77"/>
      <c r="I7" s="77"/>
      <c r="J7" s="14"/>
      <c r="K7" s="77" t="s">
        <v>369</v>
      </c>
      <c r="L7" s="77"/>
      <c r="M7" s="77"/>
      <c r="N7" s="77"/>
      <c r="O7" s="77"/>
      <c r="P7" s="77"/>
      <c r="Q7" s="77"/>
    </row>
    <row r="8" spans="1:17" ht="15.75" thickBot="1">
      <c r="A8" s="49"/>
      <c r="B8" s="62" t="s">
        <v>370</v>
      </c>
      <c r="C8" s="78">
        <v>2014</v>
      </c>
      <c r="D8" s="78"/>
      <c r="E8" s="78"/>
      <c r="F8" s="14"/>
      <c r="G8" s="78">
        <v>2013</v>
      </c>
      <c r="H8" s="78"/>
      <c r="I8" s="78"/>
      <c r="J8" s="14"/>
      <c r="K8" s="78">
        <v>2014</v>
      </c>
      <c r="L8" s="78"/>
      <c r="M8" s="78"/>
      <c r="N8" s="14"/>
      <c r="O8" s="78">
        <v>2013</v>
      </c>
      <c r="P8" s="78"/>
      <c r="Q8" s="78"/>
    </row>
    <row r="9" spans="1:17">
      <c r="A9" s="49"/>
      <c r="B9" s="106" t="s">
        <v>657</v>
      </c>
      <c r="C9" s="107" t="s">
        <v>372</v>
      </c>
      <c r="D9" s="118">
        <v>97.4</v>
      </c>
      <c r="E9" s="79"/>
      <c r="F9" s="32"/>
      <c r="G9" s="107" t="s">
        <v>372</v>
      </c>
      <c r="H9" s="118">
        <v>108.2</v>
      </c>
      <c r="I9" s="79"/>
      <c r="J9" s="32"/>
      <c r="K9" s="107" t="s">
        <v>372</v>
      </c>
      <c r="L9" s="118">
        <v>204.5</v>
      </c>
      <c r="M9" s="79"/>
      <c r="N9" s="32"/>
      <c r="O9" s="107" t="s">
        <v>372</v>
      </c>
      <c r="P9" s="118">
        <v>221.8</v>
      </c>
      <c r="Q9" s="79"/>
    </row>
    <row r="10" spans="1:17">
      <c r="A10" s="49"/>
      <c r="B10" s="106"/>
      <c r="C10" s="108"/>
      <c r="D10" s="121"/>
      <c r="E10" s="111"/>
      <c r="F10" s="32"/>
      <c r="G10" s="108"/>
      <c r="H10" s="121"/>
      <c r="I10" s="111"/>
      <c r="J10" s="32"/>
      <c r="K10" s="108"/>
      <c r="L10" s="121"/>
      <c r="M10" s="111"/>
      <c r="N10" s="32"/>
      <c r="O10" s="108"/>
      <c r="P10" s="121"/>
      <c r="Q10" s="111"/>
    </row>
    <row r="11" spans="1:17">
      <c r="A11" s="49"/>
      <c r="B11" s="81" t="s">
        <v>81</v>
      </c>
      <c r="C11" s="82">
        <v>56.1</v>
      </c>
      <c r="D11" s="82"/>
      <c r="E11" s="26"/>
      <c r="F11" s="26"/>
      <c r="G11" s="82">
        <v>72.2</v>
      </c>
      <c r="H11" s="82"/>
      <c r="I11" s="26"/>
      <c r="J11" s="26"/>
      <c r="K11" s="82">
        <v>119.1</v>
      </c>
      <c r="L11" s="82"/>
      <c r="M11" s="26"/>
      <c r="N11" s="26"/>
      <c r="O11" s="82">
        <v>143.69999999999999</v>
      </c>
      <c r="P11" s="82"/>
      <c r="Q11" s="26"/>
    </row>
    <row r="12" spans="1:17">
      <c r="A12" s="49"/>
      <c r="B12" s="81"/>
      <c r="C12" s="82"/>
      <c r="D12" s="82"/>
      <c r="E12" s="26"/>
      <c r="F12" s="26"/>
      <c r="G12" s="82"/>
      <c r="H12" s="82"/>
      <c r="I12" s="26"/>
      <c r="J12" s="26"/>
      <c r="K12" s="82"/>
      <c r="L12" s="82"/>
      <c r="M12" s="26"/>
      <c r="N12" s="26"/>
      <c r="O12" s="82"/>
      <c r="P12" s="82"/>
      <c r="Q12" s="26"/>
    </row>
    <row r="13" spans="1:17">
      <c r="A13" s="49"/>
      <c r="B13" s="106" t="s">
        <v>83</v>
      </c>
      <c r="C13" s="84">
        <v>15.3</v>
      </c>
      <c r="D13" s="84"/>
      <c r="E13" s="32"/>
      <c r="F13" s="32"/>
      <c r="G13" s="84">
        <v>17.2</v>
      </c>
      <c r="H13" s="84"/>
      <c r="I13" s="32"/>
      <c r="J13" s="32"/>
      <c r="K13" s="84">
        <v>33.700000000000003</v>
      </c>
      <c r="L13" s="84"/>
      <c r="M13" s="32"/>
      <c r="N13" s="32"/>
      <c r="O13" s="84">
        <v>37.6</v>
      </c>
      <c r="P13" s="84"/>
      <c r="Q13" s="32"/>
    </row>
    <row r="14" spans="1:17" ht="15.75" thickBot="1">
      <c r="A14" s="49"/>
      <c r="B14" s="106"/>
      <c r="C14" s="86"/>
      <c r="D14" s="86"/>
      <c r="E14" s="87"/>
      <c r="F14" s="32"/>
      <c r="G14" s="86"/>
      <c r="H14" s="86"/>
      <c r="I14" s="87"/>
      <c r="J14" s="32"/>
      <c r="K14" s="86"/>
      <c r="L14" s="86"/>
      <c r="M14" s="87"/>
      <c r="N14" s="32"/>
      <c r="O14" s="86"/>
      <c r="P14" s="86"/>
      <c r="Q14" s="87"/>
    </row>
    <row r="15" spans="1:17">
      <c r="A15" s="49"/>
      <c r="B15" s="26"/>
      <c r="C15" s="89" t="s">
        <v>372</v>
      </c>
      <c r="D15" s="91">
        <v>168.8</v>
      </c>
      <c r="E15" s="93"/>
      <c r="F15" s="26"/>
      <c r="G15" s="89" t="s">
        <v>372</v>
      </c>
      <c r="H15" s="91">
        <v>197.6</v>
      </c>
      <c r="I15" s="93"/>
      <c r="J15" s="26"/>
      <c r="K15" s="89" t="s">
        <v>372</v>
      </c>
      <c r="L15" s="91">
        <v>357.3</v>
      </c>
      <c r="M15" s="93"/>
      <c r="N15" s="26"/>
      <c r="O15" s="89" t="s">
        <v>372</v>
      </c>
      <c r="P15" s="91">
        <v>403.1</v>
      </c>
      <c r="Q15" s="93"/>
    </row>
    <row r="16" spans="1:17" ht="15.75" thickBot="1">
      <c r="A16" s="49"/>
      <c r="B16" s="26"/>
      <c r="C16" s="90"/>
      <c r="D16" s="92"/>
      <c r="E16" s="94"/>
      <c r="F16" s="26"/>
      <c r="G16" s="90"/>
      <c r="H16" s="92"/>
      <c r="I16" s="94"/>
      <c r="J16" s="26"/>
      <c r="K16" s="90"/>
      <c r="L16" s="92"/>
      <c r="M16" s="94"/>
      <c r="N16" s="26"/>
      <c r="O16" s="90"/>
      <c r="P16" s="92"/>
      <c r="Q16" s="94"/>
    </row>
    <row r="17" spans="1:17" ht="15.75" thickTop="1">
      <c r="A17" s="49" t="s">
        <v>1242</v>
      </c>
      <c r="B17" s="48" t="s">
        <v>4</v>
      </c>
      <c r="C17" s="48"/>
      <c r="D17" s="48"/>
      <c r="E17" s="48"/>
      <c r="F17" s="48"/>
      <c r="G17" s="48"/>
      <c r="H17" s="48"/>
      <c r="I17" s="48"/>
      <c r="J17" s="48"/>
      <c r="K17" s="48"/>
      <c r="L17" s="48"/>
      <c r="M17" s="48"/>
      <c r="N17" s="48"/>
      <c r="O17" s="48"/>
      <c r="P17" s="48"/>
      <c r="Q17" s="48"/>
    </row>
    <row r="18" spans="1:17">
      <c r="A18" s="49"/>
      <c r="B18" s="194" t="s">
        <v>658</v>
      </c>
      <c r="C18" s="194"/>
      <c r="D18" s="194"/>
      <c r="E18" s="194"/>
      <c r="F18" s="194"/>
      <c r="G18" s="194"/>
      <c r="H18" s="194"/>
      <c r="I18" s="194"/>
      <c r="J18" s="194"/>
      <c r="K18" s="194"/>
      <c r="L18" s="194"/>
      <c r="M18" s="194"/>
      <c r="N18" s="194"/>
      <c r="O18" s="194"/>
      <c r="P18" s="194"/>
      <c r="Q18" s="194"/>
    </row>
    <row r="19" spans="1:17">
      <c r="A19" s="49"/>
      <c r="B19" s="13"/>
      <c r="C19" s="13"/>
      <c r="D19" s="13"/>
      <c r="E19" s="13"/>
      <c r="F19" s="13"/>
      <c r="G19" s="13"/>
      <c r="H19" s="13"/>
      <c r="I19" s="13"/>
      <c r="J19" s="13"/>
      <c r="K19" s="13"/>
      <c r="L19" s="13"/>
      <c r="M19" s="13"/>
      <c r="N19" s="13"/>
      <c r="O19" s="13"/>
      <c r="P19" s="13"/>
      <c r="Q19" s="13"/>
    </row>
    <row r="20" spans="1:17" ht="15.75" thickBot="1">
      <c r="A20" s="49"/>
      <c r="B20" s="14"/>
      <c r="C20" s="77" t="s">
        <v>368</v>
      </c>
      <c r="D20" s="77"/>
      <c r="E20" s="77"/>
      <c r="F20" s="77"/>
      <c r="G20" s="77"/>
      <c r="H20" s="77"/>
      <c r="I20" s="77"/>
      <c r="J20" s="14"/>
      <c r="K20" s="77" t="s">
        <v>369</v>
      </c>
      <c r="L20" s="77"/>
      <c r="M20" s="77"/>
      <c r="N20" s="77"/>
      <c r="O20" s="77"/>
      <c r="P20" s="77"/>
      <c r="Q20" s="77"/>
    </row>
    <row r="21" spans="1:17" ht="15.75" thickBot="1">
      <c r="A21" s="49"/>
      <c r="B21" s="62" t="s">
        <v>370</v>
      </c>
      <c r="C21" s="78">
        <v>2014</v>
      </c>
      <c r="D21" s="78"/>
      <c r="E21" s="78"/>
      <c r="F21" s="14"/>
      <c r="G21" s="78">
        <v>2013</v>
      </c>
      <c r="H21" s="78"/>
      <c r="I21" s="78"/>
      <c r="J21" s="14"/>
      <c r="K21" s="78">
        <v>2014</v>
      </c>
      <c r="L21" s="78"/>
      <c r="M21" s="78"/>
      <c r="N21" s="14"/>
      <c r="O21" s="78">
        <v>2013</v>
      </c>
      <c r="P21" s="78"/>
      <c r="Q21" s="78"/>
    </row>
    <row r="22" spans="1:17">
      <c r="A22" s="49"/>
      <c r="B22" s="106" t="s">
        <v>657</v>
      </c>
      <c r="C22" s="107" t="s">
        <v>372</v>
      </c>
      <c r="D22" s="118">
        <v>79.7</v>
      </c>
      <c r="E22" s="79"/>
      <c r="F22" s="32"/>
      <c r="G22" s="107" t="s">
        <v>372</v>
      </c>
      <c r="H22" s="118">
        <v>83</v>
      </c>
      <c r="I22" s="79"/>
      <c r="J22" s="32"/>
      <c r="K22" s="107" t="s">
        <v>372</v>
      </c>
      <c r="L22" s="118">
        <v>164.9</v>
      </c>
      <c r="M22" s="79"/>
      <c r="N22" s="32"/>
      <c r="O22" s="107" t="s">
        <v>372</v>
      </c>
      <c r="P22" s="118">
        <v>168.3</v>
      </c>
      <c r="Q22" s="79"/>
    </row>
    <row r="23" spans="1:17">
      <c r="A23" s="49"/>
      <c r="B23" s="106"/>
      <c r="C23" s="108"/>
      <c r="D23" s="121"/>
      <c r="E23" s="111"/>
      <c r="F23" s="32"/>
      <c r="G23" s="108"/>
      <c r="H23" s="121"/>
      <c r="I23" s="111"/>
      <c r="J23" s="32"/>
      <c r="K23" s="108"/>
      <c r="L23" s="121"/>
      <c r="M23" s="111"/>
      <c r="N23" s="32"/>
      <c r="O23" s="108"/>
      <c r="P23" s="121"/>
      <c r="Q23" s="111"/>
    </row>
    <row r="24" spans="1:17">
      <c r="A24" s="49"/>
      <c r="B24" s="81" t="s">
        <v>81</v>
      </c>
      <c r="C24" s="82">
        <v>21.1</v>
      </c>
      <c r="D24" s="82"/>
      <c r="E24" s="26"/>
      <c r="F24" s="26"/>
      <c r="G24" s="82">
        <v>26.7</v>
      </c>
      <c r="H24" s="82"/>
      <c r="I24" s="26"/>
      <c r="J24" s="26"/>
      <c r="K24" s="82">
        <v>46.1</v>
      </c>
      <c r="L24" s="82"/>
      <c r="M24" s="26"/>
      <c r="N24" s="26"/>
      <c r="O24" s="82">
        <v>53.7</v>
      </c>
      <c r="P24" s="82"/>
      <c r="Q24" s="26"/>
    </row>
    <row r="25" spans="1:17">
      <c r="A25" s="49"/>
      <c r="B25" s="81"/>
      <c r="C25" s="82"/>
      <c r="D25" s="82"/>
      <c r="E25" s="26"/>
      <c r="F25" s="26"/>
      <c r="G25" s="82"/>
      <c r="H25" s="82"/>
      <c r="I25" s="26"/>
      <c r="J25" s="26"/>
      <c r="K25" s="82"/>
      <c r="L25" s="82"/>
      <c r="M25" s="26"/>
      <c r="N25" s="26"/>
      <c r="O25" s="82"/>
      <c r="P25" s="82"/>
      <c r="Q25" s="26"/>
    </row>
    <row r="26" spans="1:17">
      <c r="A26" s="49"/>
      <c r="B26" s="106" t="s">
        <v>83</v>
      </c>
      <c r="C26" s="84">
        <v>8.4</v>
      </c>
      <c r="D26" s="84"/>
      <c r="E26" s="32"/>
      <c r="F26" s="32"/>
      <c r="G26" s="84">
        <v>6</v>
      </c>
      <c r="H26" s="84"/>
      <c r="I26" s="32"/>
      <c r="J26" s="32"/>
      <c r="K26" s="84">
        <v>18.100000000000001</v>
      </c>
      <c r="L26" s="84"/>
      <c r="M26" s="32"/>
      <c r="N26" s="32"/>
      <c r="O26" s="84">
        <v>16</v>
      </c>
      <c r="P26" s="84"/>
      <c r="Q26" s="32"/>
    </row>
    <row r="27" spans="1:17" ht="15.75" thickBot="1">
      <c r="A27" s="49"/>
      <c r="B27" s="106"/>
      <c r="C27" s="86"/>
      <c r="D27" s="86"/>
      <c r="E27" s="87"/>
      <c r="F27" s="32"/>
      <c r="G27" s="86"/>
      <c r="H27" s="86"/>
      <c r="I27" s="87"/>
      <c r="J27" s="32"/>
      <c r="K27" s="86"/>
      <c r="L27" s="86"/>
      <c r="M27" s="87"/>
      <c r="N27" s="32"/>
      <c r="O27" s="86"/>
      <c r="P27" s="86"/>
      <c r="Q27" s="87"/>
    </row>
    <row r="28" spans="1:17">
      <c r="A28" s="49"/>
      <c r="B28" s="26"/>
      <c r="C28" s="89" t="s">
        <v>372</v>
      </c>
      <c r="D28" s="91">
        <v>109.2</v>
      </c>
      <c r="E28" s="93"/>
      <c r="F28" s="26"/>
      <c r="G28" s="89" t="s">
        <v>372</v>
      </c>
      <c r="H28" s="91">
        <v>115.7</v>
      </c>
      <c r="I28" s="93"/>
      <c r="J28" s="26"/>
      <c r="K28" s="89" t="s">
        <v>372</v>
      </c>
      <c r="L28" s="91">
        <v>229.1</v>
      </c>
      <c r="M28" s="93"/>
      <c r="N28" s="26"/>
      <c r="O28" s="89" t="s">
        <v>372</v>
      </c>
      <c r="P28" s="91">
        <v>238</v>
      </c>
      <c r="Q28" s="93"/>
    </row>
    <row r="29" spans="1:17" ht="15.75" thickBot="1">
      <c r="A29" s="49"/>
      <c r="B29" s="26"/>
      <c r="C29" s="90"/>
      <c r="D29" s="92"/>
      <c r="E29" s="94"/>
      <c r="F29" s="26"/>
      <c r="G29" s="90"/>
      <c r="H29" s="92"/>
      <c r="I29" s="94"/>
      <c r="J29" s="26"/>
      <c r="K29" s="90"/>
      <c r="L29" s="92"/>
      <c r="M29" s="94"/>
      <c r="N29" s="26"/>
      <c r="O29" s="90"/>
      <c r="P29" s="92"/>
      <c r="Q29" s="94"/>
    </row>
    <row r="30" spans="1:17" ht="15.75" thickTop="1"/>
  </sheetData>
  <mergeCells count="134">
    <mergeCell ref="A17:A29"/>
    <mergeCell ref="B17:Q17"/>
    <mergeCell ref="N28:N29"/>
    <mergeCell ref="O28:O29"/>
    <mergeCell ref="P28:P29"/>
    <mergeCell ref="Q28:Q29"/>
    <mergeCell ref="A1:A2"/>
    <mergeCell ref="B1:Q1"/>
    <mergeCell ref="B2:Q2"/>
    <mergeCell ref="B3:Q3"/>
    <mergeCell ref="A4:A16"/>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1" t="s">
        <v>74</v>
      </c>
      <c r="B1" s="7" t="s">
        <v>75</v>
      </c>
      <c r="C1" s="7"/>
      <c r="D1" s="7"/>
      <c r="E1" s="7" t="s">
        <v>1</v>
      </c>
      <c r="F1" s="7"/>
    </row>
    <row r="2" spans="1:6">
      <c r="A2" s="1" t="s">
        <v>26</v>
      </c>
      <c r="B2" s="1" t="s">
        <v>2</v>
      </c>
      <c r="C2" s="1" t="s">
        <v>76</v>
      </c>
      <c r="D2" s="1" t="s">
        <v>77</v>
      </c>
      <c r="E2" s="1" t="s">
        <v>2</v>
      </c>
      <c r="F2" s="1" t="s">
        <v>76</v>
      </c>
    </row>
    <row r="3" spans="1:6">
      <c r="A3" s="3" t="s">
        <v>78</v>
      </c>
      <c r="B3" s="4" t="s">
        <v>4</v>
      </c>
      <c r="C3" s="4" t="s">
        <v>4</v>
      </c>
      <c r="D3" s="4" t="s">
        <v>4</v>
      </c>
      <c r="E3" s="4" t="s">
        <v>4</v>
      </c>
      <c r="F3" s="4" t="s">
        <v>4</v>
      </c>
    </row>
    <row r="4" spans="1:6">
      <c r="A4" s="2" t="s">
        <v>79</v>
      </c>
      <c r="B4" s="10">
        <v>976</v>
      </c>
      <c r="C4" s="8">
        <v>1105.7</v>
      </c>
      <c r="D4" s="4" t="s">
        <v>4</v>
      </c>
      <c r="E4" s="8">
        <v>1992.6</v>
      </c>
      <c r="F4" s="8">
        <v>2286.4</v>
      </c>
    </row>
    <row r="5" spans="1:6">
      <c r="A5" s="2" t="s">
        <v>80</v>
      </c>
      <c r="B5" s="4">
        <v>209.7</v>
      </c>
      <c r="C5" s="4">
        <v>250.9</v>
      </c>
      <c r="D5" s="4" t="s">
        <v>4</v>
      </c>
      <c r="E5" s="4">
        <v>436.6</v>
      </c>
      <c r="F5" s="4">
        <v>502.3</v>
      </c>
    </row>
    <row r="6" spans="1:6">
      <c r="A6" s="2" t="s">
        <v>81</v>
      </c>
      <c r="B6" s="4">
        <v>139.1</v>
      </c>
      <c r="C6" s="4">
        <v>194.7</v>
      </c>
      <c r="D6" s="4" t="s">
        <v>4</v>
      </c>
      <c r="E6" s="4">
        <v>300.10000000000002</v>
      </c>
      <c r="F6" s="4">
        <v>373.3</v>
      </c>
    </row>
    <row r="7" spans="1:6">
      <c r="A7" s="2" t="s">
        <v>82</v>
      </c>
      <c r="B7" s="4">
        <v>23.6</v>
      </c>
      <c r="C7" s="4">
        <v>17.2</v>
      </c>
      <c r="D7" s="4" t="s">
        <v>4</v>
      </c>
      <c r="E7" s="4">
        <v>40.299999999999997</v>
      </c>
      <c r="F7" s="4">
        <v>27.8</v>
      </c>
    </row>
    <row r="8" spans="1:6">
      <c r="A8" s="2" t="s">
        <v>83</v>
      </c>
      <c r="B8" s="4">
        <v>87.4</v>
      </c>
      <c r="C8" s="4">
        <v>86.9</v>
      </c>
      <c r="D8" s="4" t="s">
        <v>4</v>
      </c>
      <c r="E8" s="4">
        <v>161.30000000000001</v>
      </c>
      <c r="F8" s="4">
        <v>171.3</v>
      </c>
    </row>
    <row r="9" spans="1:6">
      <c r="A9" s="2" t="s">
        <v>84</v>
      </c>
      <c r="B9" s="4">
        <v>114.5</v>
      </c>
      <c r="C9" s="4">
        <v>79.7</v>
      </c>
      <c r="D9" s="4" t="s">
        <v>4</v>
      </c>
      <c r="E9" s="4">
        <v>216.9</v>
      </c>
      <c r="F9" s="4">
        <v>150.69999999999999</v>
      </c>
    </row>
    <row r="10" spans="1:6">
      <c r="A10" s="2" t="s">
        <v>85</v>
      </c>
      <c r="B10" s="4">
        <v>-168.8</v>
      </c>
      <c r="C10" s="4">
        <v>-197.6</v>
      </c>
      <c r="D10" s="4" t="s">
        <v>4</v>
      </c>
      <c r="E10" s="4">
        <v>-357.3</v>
      </c>
      <c r="F10" s="4">
        <v>-403.1</v>
      </c>
    </row>
    <row r="11" spans="1:6">
      <c r="A11" s="2" t="s">
        <v>86</v>
      </c>
      <c r="B11" s="9">
        <v>1381.5</v>
      </c>
      <c r="C11" s="9">
        <v>1537.5</v>
      </c>
      <c r="D11" s="4" t="s">
        <v>4</v>
      </c>
      <c r="E11" s="9">
        <v>2790.5</v>
      </c>
      <c r="F11" s="9">
        <v>3108.7</v>
      </c>
    </row>
    <row r="12" spans="1:6">
      <c r="A12" s="3" t="s">
        <v>87</v>
      </c>
      <c r="B12" s="4" t="s">
        <v>4</v>
      </c>
      <c r="C12" s="4" t="s">
        <v>4</v>
      </c>
      <c r="D12" s="4" t="s">
        <v>4</v>
      </c>
      <c r="E12" s="4" t="s">
        <v>4</v>
      </c>
      <c r="F12" s="4" t="s">
        <v>4</v>
      </c>
    </row>
    <row r="13" spans="1:6">
      <c r="A13" s="2" t="s">
        <v>79</v>
      </c>
      <c r="B13" s="4">
        <v>594.29999999999995</v>
      </c>
      <c r="C13" s="4">
        <v>653.20000000000005</v>
      </c>
      <c r="D13" s="4" t="s">
        <v>4</v>
      </c>
      <c r="E13" s="9">
        <v>1226.8</v>
      </c>
      <c r="F13" s="6">
        <v>1329</v>
      </c>
    </row>
    <row r="14" spans="1:6">
      <c r="A14" s="2" t="s">
        <v>80</v>
      </c>
      <c r="B14" s="4">
        <v>86.6</v>
      </c>
      <c r="C14" s="4">
        <v>105.2</v>
      </c>
      <c r="D14" s="4" t="s">
        <v>4</v>
      </c>
      <c r="E14" s="4">
        <v>174.6</v>
      </c>
      <c r="F14" s="4">
        <v>209</v>
      </c>
    </row>
    <row r="15" spans="1:6">
      <c r="A15" s="2" t="s">
        <v>81</v>
      </c>
      <c r="B15" s="4">
        <v>32.1</v>
      </c>
      <c r="C15" s="4">
        <v>48</v>
      </c>
      <c r="D15" s="4" t="s">
        <v>4</v>
      </c>
      <c r="E15" s="4">
        <v>71.5</v>
      </c>
      <c r="F15" s="4">
        <v>90.7</v>
      </c>
    </row>
    <row r="16" spans="1:6" ht="30">
      <c r="A16" s="2" t="s">
        <v>88</v>
      </c>
      <c r="B16" s="4">
        <v>290.10000000000002</v>
      </c>
      <c r="C16" s="4">
        <v>322.7</v>
      </c>
      <c r="D16" s="4" t="s">
        <v>4</v>
      </c>
      <c r="E16" s="4">
        <v>584.5</v>
      </c>
      <c r="F16" s="4">
        <v>655.1</v>
      </c>
    </row>
    <row r="17" spans="1:6">
      <c r="A17" s="2" t="s">
        <v>89</v>
      </c>
      <c r="B17" s="4">
        <v>114.5</v>
      </c>
      <c r="C17" s="4">
        <v>79.7</v>
      </c>
      <c r="D17" s="4" t="s">
        <v>4</v>
      </c>
      <c r="E17" s="4">
        <v>216.9</v>
      </c>
      <c r="F17" s="4">
        <v>150.69999999999999</v>
      </c>
    </row>
    <row r="18" spans="1:6">
      <c r="A18" s="2" t="s">
        <v>90</v>
      </c>
      <c r="B18" s="4">
        <v>69.900000000000006</v>
      </c>
      <c r="C18" s="4">
        <v>106.7</v>
      </c>
      <c r="D18" s="4" t="s">
        <v>4</v>
      </c>
      <c r="E18" s="4">
        <v>161.5</v>
      </c>
      <c r="F18" s="4">
        <v>221.5</v>
      </c>
    </row>
    <row r="19" spans="1:6" ht="30">
      <c r="A19" s="2" t="s">
        <v>91</v>
      </c>
      <c r="B19" s="4">
        <v>51.7</v>
      </c>
      <c r="C19" s="4">
        <v>19.8</v>
      </c>
      <c r="D19" s="4" t="s">
        <v>4</v>
      </c>
      <c r="E19" s="4">
        <v>63.9</v>
      </c>
      <c r="F19" s="4">
        <v>27.1</v>
      </c>
    </row>
    <row r="20" spans="1:6" ht="30">
      <c r="A20" s="2" t="s">
        <v>92</v>
      </c>
      <c r="B20" s="4">
        <v>17.399999999999999</v>
      </c>
      <c r="C20" s="4">
        <v>82.9</v>
      </c>
      <c r="D20" s="4" t="s">
        <v>4</v>
      </c>
      <c r="E20" s="4">
        <v>29.8</v>
      </c>
      <c r="F20" s="4">
        <v>102.9</v>
      </c>
    </row>
    <row r="21" spans="1:6" ht="30">
      <c r="A21" s="2" t="s">
        <v>93</v>
      </c>
      <c r="B21" s="4">
        <v>6.5</v>
      </c>
      <c r="C21" s="4">
        <v>15.7</v>
      </c>
      <c r="D21" s="4" t="s">
        <v>4</v>
      </c>
      <c r="E21" s="4">
        <v>3</v>
      </c>
      <c r="F21" s="4">
        <v>18.7</v>
      </c>
    </row>
    <row r="22" spans="1:6">
      <c r="A22" s="2" t="s">
        <v>94</v>
      </c>
      <c r="B22" s="4">
        <v>44</v>
      </c>
      <c r="C22" s="4">
        <v>23.5</v>
      </c>
      <c r="D22" s="4" t="s">
        <v>4</v>
      </c>
      <c r="E22" s="4">
        <v>78.599999999999994</v>
      </c>
      <c r="F22" s="4">
        <v>44.2</v>
      </c>
    </row>
    <row r="23" spans="1:6">
      <c r="A23" s="2" t="s">
        <v>95</v>
      </c>
      <c r="B23" s="4">
        <v>-1.5</v>
      </c>
      <c r="C23" s="4">
        <v>5.6</v>
      </c>
      <c r="D23" s="4" t="s">
        <v>4</v>
      </c>
      <c r="E23" s="4">
        <v>13.2</v>
      </c>
      <c r="F23" s="4">
        <v>17.399999999999999</v>
      </c>
    </row>
    <row r="24" spans="1:6">
      <c r="A24" s="2" t="s">
        <v>96</v>
      </c>
      <c r="B24" s="4">
        <v>12.9</v>
      </c>
      <c r="C24" s="4">
        <v>22.5</v>
      </c>
      <c r="D24" s="4" t="s">
        <v>4</v>
      </c>
      <c r="E24" s="4">
        <v>27.8</v>
      </c>
      <c r="F24" s="4">
        <v>45.1</v>
      </c>
    </row>
    <row r="25" spans="1:6">
      <c r="A25" s="2" t="s">
        <v>97</v>
      </c>
      <c r="B25" s="9">
        <v>1318.5</v>
      </c>
      <c r="C25" s="9">
        <v>1485.5</v>
      </c>
      <c r="D25" s="4" t="s">
        <v>4</v>
      </c>
      <c r="E25" s="9">
        <v>2652.1</v>
      </c>
      <c r="F25" s="9">
        <v>2911.4</v>
      </c>
    </row>
    <row r="26" spans="1:6">
      <c r="A26" s="2" t="s">
        <v>98</v>
      </c>
      <c r="B26" s="4">
        <v>63</v>
      </c>
      <c r="C26" s="4">
        <v>52</v>
      </c>
      <c r="D26" s="4" t="s">
        <v>4</v>
      </c>
      <c r="E26" s="4">
        <v>138.4</v>
      </c>
      <c r="F26" s="4">
        <v>197.3</v>
      </c>
    </row>
    <row r="27" spans="1:6">
      <c r="A27" s="2" t="s">
        <v>99</v>
      </c>
      <c r="B27" s="4">
        <v>-547.9</v>
      </c>
      <c r="C27" s="4">
        <v>-527.1</v>
      </c>
      <c r="D27" s="4" t="s">
        <v>4</v>
      </c>
      <c r="E27" s="9">
        <v>-1083.5999999999999</v>
      </c>
      <c r="F27" s="9">
        <v>-1073.0999999999999</v>
      </c>
    </row>
    <row r="28" spans="1:6" ht="30">
      <c r="A28" s="2" t="s">
        <v>100</v>
      </c>
      <c r="B28" s="4">
        <v>0.1</v>
      </c>
      <c r="C28" s="4">
        <v>-0.1</v>
      </c>
      <c r="D28" s="4">
        <v>-29.4</v>
      </c>
      <c r="E28" s="4">
        <v>0</v>
      </c>
      <c r="F28" s="4">
        <v>-29.6</v>
      </c>
    </row>
    <row r="29" spans="1:6">
      <c r="A29" s="2" t="s">
        <v>101</v>
      </c>
      <c r="B29" s="4">
        <v>-3.1</v>
      </c>
      <c r="C29" s="4">
        <v>44.1</v>
      </c>
      <c r="D29" s="4" t="s">
        <v>4</v>
      </c>
      <c r="E29" s="4">
        <v>-3.1</v>
      </c>
      <c r="F29" s="4">
        <v>44.1</v>
      </c>
    </row>
    <row r="30" spans="1:6" ht="30">
      <c r="A30" s="2" t="s">
        <v>102</v>
      </c>
      <c r="B30" s="4">
        <v>4.9000000000000004</v>
      </c>
      <c r="C30" s="4">
        <v>5.2</v>
      </c>
      <c r="D30" s="4" t="s">
        <v>4</v>
      </c>
      <c r="E30" s="4">
        <v>5.9</v>
      </c>
      <c r="F30" s="4">
        <v>7.7</v>
      </c>
    </row>
    <row r="31" spans="1:6" ht="30">
      <c r="A31" s="2" t="s">
        <v>103</v>
      </c>
      <c r="B31" s="4">
        <v>-483</v>
      </c>
      <c r="C31" s="4">
        <v>-425.9</v>
      </c>
      <c r="D31" s="4" t="s">
        <v>4</v>
      </c>
      <c r="E31" s="4">
        <v>-942.4</v>
      </c>
      <c r="F31" s="4">
        <v>-853.6</v>
      </c>
    </row>
    <row r="32" spans="1:6">
      <c r="A32" s="2" t="s">
        <v>104</v>
      </c>
      <c r="B32" s="4">
        <v>171.8</v>
      </c>
      <c r="C32" s="4">
        <v>67.599999999999994</v>
      </c>
      <c r="D32" s="4" t="s">
        <v>4</v>
      </c>
      <c r="E32" s="4">
        <v>276.89999999999998</v>
      </c>
      <c r="F32" s="4">
        <v>276.2</v>
      </c>
    </row>
    <row r="33" spans="1:6" ht="30">
      <c r="A33" s="2" t="s">
        <v>105</v>
      </c>
      <c r="B33" s="4">
        <v>-311.2</v>
      </c>
      <c r="C33" s="4">
        <v>-358.3</v>
      </c>
      <c r="D33" s="4" t="s">
        <v>4</v>
      </c>
      <c r="E33" s="4">
        <v>-665.5</v>
      </c>
      <c r="F33" s="4">
        <v>-577.4</v>
      </c>
    </row>
    <row r="34" spans="1:6">
      <c r="A34" s="3" t="s">
        <v>106</v>
      </c>
      <c r="B34" s="4" t="s">
        <v>4</v>
      </c>
      <c r="C34" s="4" t="s">
        <v>4</v>
      </c>
      <c r="D34" s="4" t="s">
        <v>4</v>
      </c>
      <c r="E34" s="4" t="s">
        <v>4</v>
      </c>
      <c r="F34" s="4" t="s">
        <v>4</v>
      </c>
    </row>
    <row r="35" spans="1:6">
      <c r="A35" s="2" t="s">
        <v>107</v>
      </c>
      <c r="B35" s="4">
        <v>-26.4</v>
      </c>
      <c r="C35" s="4">
        <v>-7.4</v>
      </c>
      <c r="D35" s="4" t="s">
        <v>4</v>
      </c>
      <c r="E35" s="4">
        <v>-110.1</v>
      </c>
      <c r="F35" s="4">
        <v>-33.9</v>
      </c>
    </row>
    <row r="36" spans="1:6">
      <c r="A36" s="2" t="s">
        <v>104</v>
      </c>
      <c r="B36" s="4">
        <v>0</v>
      </c>
      <c r="C36" s="4">
        <v>0</v>
      </c>
      <c r="D36" s="4" t="s">
        <v>4</v>
      </c>
      <c r="E36" s="4">
        <v>0</v>
      </c>
      <c r="F36" s="4">
        <v>0.4</v>
      </c>
    </row>
    <row r="37" spans="1:6" ht="30">
      <c r="A37" s="2" t="s">
        <v>108</v>
      </c>
      <c r="B37" s="4">
        <v>-26.4</v>
      </c>
      <c r="C37" s="4">
        <v>-7.4</v>
      </c>
      <c r="D37" s="4" t="s">
        <v>4</v>
      </c>
      <c r="E37" s="4">
        <v>-110.1</v>
      </c>
      <c r="F37" s="4">
        <v>-33.5</v>
      </c>
    </row>
    <row r="38" spans="1:6">
      <c r="A38" s="2" t="s">
        <v>109</v>
      </c>
      <c r="B38" s="4">
        <v>-337.6</v>
      </c>
      <c r="C38" s="4">
        <v>-365.7</v>
      </c>
      <c r="D38" s="4" t="s">
        <v>4</v>
      </c>
      <c r="E38" s="4">
        <v>-775.6</v>
      </c>
      <c r="F38" s="4">
        <v>-610.9</v>
      </c>
    </row>
    <row r="39" spans="1:6" ht="30">
      <c r="A39" s="2" t="s">
        <v>110</v>
      </c>
      <c r="B39" s="4">
        <v>-1.1000000000000001</v>
      </c>
      <c r="C39" s="4">
        <v>-2.2999999999999998</v>
      </c>
      <c r="D39" s="4" t="s">
        <v>4</v>
      </c>
      <c r="E39" s="4">
        <v>-3.3</v>
      </c>
      <c r="F39" s="4">
        <v>-4.8</v>
      </c>
    </row>
    <row r="40" spans="1:6">
      <c r="A40" s="2" t="s">
        <v>111</v>
      </c>
      <c r="B40" s="8">
        <v>-338.7</v>
      </c>
      <c r="C40" s="10">
        <v>-368</v>
      </c>
      <c r="D40" s="4" t="s">
        <v>4</v>
      </c>
      <c r="E40" s="8">
        <v>-778.9</v>
      </c>
      <c r="F40" s="8">
        <v>-615.70000000000005</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 min="17" max="17" width="1.5703125" customWidth="1"/>
  </cols>
  <sheetData>
    <row r="1" spans="1:17" ht="30" customHeight="1">
      <c r="A1" s="7" t="s">
        <v>1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75">
      <c r="A3" s="3" t="s">
        <v>660</v>
      </c>
      <c r="B3" s="48" t="s">
        <v>4</v>
      </c>
      <c r="C3" s="48"/>
      <c r="D3" s="48"/>
      <c r="E3" s="48"/>
      <c r="F3" s="48"/>
      <c r="G3" s="48"/>
      <c r="H3" s="48"/>
      <c r="I3" s="48"/>
      <c r="J3" s="48"/>
      <c r="K3" s="48"/>
      <c r="L3" s="48"/>
      <c r="M3" s="48"/>
      <c r="N3" s="48"/>
      <c r="O3" s="48"/>
      <c r="P3" s="48"/>
      <c r="Q3" s="48"/>
    </row>
    <row r="4" spans="1:17" ht="15" customHeight="1">
      <c r="A4" s="49" t="s">
        <v>1244</v>
      </c>
      <c r="B4" s="48" t="s">
        <v>4</v>
      </c>
      <c r="C4" s="48"/>
      <c r="D4" s="48"/>
      <c r="E4" s="48"/>
      <c r="F4" s="48"/>
      <c r="G4" s="48"/>
      <c r="H4" s="48"/>
      <c r="I4" s="48"/>
      <c r="J4" s="48"/>
      <c r="K4" s="48"/>
      <c r="L4" s="48"/>
      <c r="M4" s="48"/>
      <c r="N4" s="48"/>
      <c r="O4" s="48"/>
      <c r="P4" s="48"/>
      <c r="Q4" s="48"/>
    </row>
    <row r="5" spans="1:17">
      <c r="A5" s="49"/>
      <c r="B5" s="21"/>
      <c r="C5" s="21"/>
      <c r="D5" s="21"/>
      <c r="E5" s="21"/>
      <c r="F5" s="21"/>
      <c r="G5" s="21"/>
      <c r="H5" s="21"/>
      <c r="I5" s="21"/>
      <c r="J5" s="21"/>
      <c r="K5" s="21"/>
      <c r="L5" s="21"/>
      <c r="M5" s="21"/>
      <c r="N5" s="21"/>
      <c r="O5" s="21"/>
      <c r="P5" s="21"/>
      <c r="Q5" s="21"/>
    </row>
    <row r="6" spans="1:17">
      <c r="A6" s="49"/>
      <c r="B6" s="13"/>
      <c r="C6" s="13"/>
      <c r="D6" s="13"/>
      <c r="E6" s="13"/>
      <c r="F6" s="13"/>
      <c r="G6" s="13"/>
      <c r="H6" s="13"/>
      <c r="I6" s="13"/>
      <c r="J6" s="13"/>
      <c r="K6" s="13"/>
      <c r="L6" s="13"/>
      <c r="M6" s="13"/>
      <c r="N6" s="13"/>
      <c r="O6" s="13"/>
      <c r="P6" s="13"/>
      <c r="Q6" s="13"/>
    </row>
    <row r="7" spans="1:17" ht="15.75" thickBot="1">
      <c r="A7" s="49"/>
      <c r="B7" s="129"/>
      <c r="C7" s="77" t="s">
        <v>368</v>
      </c>
      <c r="D7" s="77"/>
      <c r="E7" s="77"/>
      <c r="F7" s="77"/>
      <c r="G7" s="77"/>
      <c r="H7" s="77"/>
      <c r="I7" s="77"/>
      <c r="J7" s="14"/>
      <c r="K7" s="77" t="s">
        <v>369</v>
      </c>
      <c r="L7" s="77"/>
      <c r="M7" s="77"/>
      <c r="N7" s="77"/>
      <c r="O7" s="77"/>
      <c r="P7" s="77"/>
      <c r="Q7" s="77"/>
    </row>
    <row r="8" spans="1:17">
      <c r="A8" s="49"/>
      <c r="B8" s="130" t="s">
        <v>370</v>
      </c>
      <c r="C8" s="131">
        <v>2014</v>
      </c>
      <c r="D8" s="131"/>
      <c r="E8" s="131"/>
      <c r="F8" s="196"/>
      <c r="G8" s="131">
        <v>2013</v>
      </c>
      <c r="H8" s="131"/>
      <c r="I8" s="131"/>
      <c r="J8" s="26"/>
      <c r="K8" s="131">
        <v>2014</v>
      </c>
      <c r="L8" s="131"/>
      <c r="M8" s="131"/>
      <c r="N8" s="93"/>
      <c r="O8" s="131">
        <v>2013</v>
      </c>
      <c r="P8" s="131"/>
      <c r="Q8" s="131"/>
    </row>
    <row r="9" spans="1:17" ht="15.75" thickBot="1">
      <c r="A9" s="49"/>
      <c r="B9" s="130"/>
      <c r="C9" s="77"/>
      <c r="D9" s="77"/>
      <c r="E9" s="77"/>
      <c r="F9" s="195"/>
      <c r="G9" s="77"/>
      <c r="H9" s="77"/>
      <c r="I9" s="77"/>
      <c r="J9" s="26"/>
      <c r="K9" s="77"/>
      <c r="L9" s="77"/>
      <c r="M9" s="77"/>
      <c r="N9" s="26"/>
      <c r="O9" s="77"/>
      <c r="P9" s="77"/>
      <c r="Q9" s="77"/>
    </row>
    <row r="10" spans="1:17">
      <c r="A10" s="49"/>
      <c r="B10" s="83" t="s">
        <v>661</v>
      </c>
      <c r="C10" s="107" t="s">
        <v>372</v>
      </c>
      <c r="D10" s="118" t="s">
        <v>214</v>
      </c>
      <c r="E10" s="79"/>
      <c r="F10" s="32"/>
      <c r="G10" s="107" t="s">
        <v>372</v>
      </c>
      <c r="H10" s="118">
        <v>11.9</v>
      </c>
      <c r="I10" s="79"/>
      <c r="J10" s="32"/>
      <c r="K10" s="107" t="s">
        <v>372</v>
      </c>
      <c r="L10" s="118">
        <v>2.4</v>
      </c>
      <c r="M10" s="79"/>
      <c r="N10" s="32"/>
      <c r="O10" s="107" t="s">
        <v>372</v>
      </c>
      <c r="P10" s="118">
        <v>13.6</v>
      </c>
      <c r="Q10" s="79"/>
    </row>
    <row r="11" spans="1:17">
      <c r="A11" s="49"/>
      <c r="B11" s="83"/>
      <c r="C11" s="108"/>
      <c r="D11" s="121"/>
      <c r="E11" s="111"/>
      <c r="F11" s="32"/>
      <c r="G11" s="108"/>
      <c r="H11" s="121"/>
      <c r="I11" s="111"/>
      <c r="J11" s="32"/>
      <c r="K11" s="108"/>
      <c r="L11" s="121"/>
      <c r="M11" s="111"/>
      <c r="N11" s="32"/>
      <c r="O11" s="108"/>
      <c r="P11" s="121"/>
      <c r="Q11" s="111"/>
    </row>
    <row r="12" spans="1:17">
      <c r="A12" s="49"/>
      <c r="B12" s="80" t="s">
        <v>662</v>
      </c>
      <c r="C12" s="82">
        <v>6.6</v>
      </c>
      <c r="D12" s="82"/>
      <c r="E12" s="26"/>
      <c r="F12" s="26"/>
      <c r="G12" s="82">
        <v>3.7</v>
      </c>
      <c r="H12" s="82"/>
      <c r="I12" s="26"/>
      <c r="J12" s="26"/>
      <c r="K12" s="82">
        <v>13</v>
      </c>
      <c r="L12" s="82"/>
      <c r="M12" s="26"/>
      <c r="N12" s="26"/>
      <c r="O12" s="82">
        <v>9.5</v>
      </c>
      <c r="P12" s="82"/>
      <c r="Q12" s="26"/>
    </row>
    <row r="13" spans="1:17">
      <c r="A13" s="49"/>
      <c r="B13" s="80"/>
      <c r="C13" s="82"/>
      <c r="D13" s="82"/>
      <c r="E13" s="26"/>
      <c r="F13" s="26"/>
      <c r="G13" s="82"/>
      <c r="H13" s="82"/>
      <c r="I13" s="26"/>
      <c r="J13" s="26"/>
      <c r="K13" s="82"/>
      <c r="L13" s="82"/>
      <c r="M13" s="26"/>
      <c r="N13" s="26"/>
      <c r="O13" s="82"/>
      <c r="P13" s="82"/>
      <c r="Q13" s="26"/>
    </row>
    <row r="14" spans="1:17">
      <c r="A14" s="49"/>
      <c r="B14" s="83" t="s">
        <v>663</v>
      </c>
      <c r="C14" s="84">
        <v>40.299999999999997</v>
      </c>
      <c r="D14" s="84"/>
      <c r="E14" s="32"/>
      <c r="F14" s="32"/>
      <c r="G14" s="84" t="s">
        <v>214</v>
      </c>
      <c r="H14" s="84"/>
      <c r="I14" s="32"/>
      <c r="J14" s="32"/>
      <c r="K14" s="84">
        <v>40.299999999999997</v>
      </c>
      <c r="L14" s="84"/>
      <c r="M14" s="32"/>
      <c r="N14" s="32"/>
      <c r="O14" s="84" t="s">
        <v>214</v>
      </c>
      <c r="P14" s="84"/>
      <c r="Q14" s="32"/>
    </row>
    <row r="15" spans="1:17">
      <c r="A15" s="49"/>
      <c r="B15" s="83"/>
      <c r="C15" s="84"/>
      <c r="D15" s="84"/>
      <c r="E15" s="32"/>
      <c r="F15" s="32"/>
      <c r="G15" s="84"/>
      <c r="H15" s="84"/>
      <c r="I15" s="32"/>
      <c r="J15" s="32"/>
      <c r="K15" s="84"/>
      <c r="L15" s="84"/>
      <c r="M15" s="32"/>
      <c r="N15" s="32"/>
      <c r="O15" s="84"/>
      <c r="P15" s="84"/>
      <c r="Q15" s="32"/>
    </row>
    <row r="16" spans="1:17">
      <c r="A16" s="49"/>
      <c r="B16" s="80" t="s">
        <v>664</v>
      </c>
      <c r="C16" s="82">
        <v>3.7</v>
      </c>
      <c r="D16" s="82"/>
      <c r="E16" s="26"/>
      <c r="F16" s="26"/>
      <c r="G16" s="82">
        <v>2.9</v>
      </c>
      <c r="H16" s="82"/>
      <c r="I16" s="26"/>
      <c r="J16" s="26"/>
      <c r="K16" s="82">
        <v>6.9</v>
      </c>
      <c r="L16" s="82"/>
      <c r="M16" s="26"/>
      <c r="N16" s="26"/>
      <c r="O16" s="82">
        <v>4.5999999999999996</v>
      </c>
      <c r="P16" s="82"/>
      <c r="Q16" s="26"/>
    </row>
    <row r="17" spans="1:17">
      <c r="A17" s="49"/>
      <c r="B17" s="80"/>
      <c r="C17" s="82"/>
      <c r="D17" s="82"/>
      <c r="E17" s="26"/>
      <c r="F17" s="26"/>
      <c r="G17" s="82"/>
      <c r="H17" s="82"/>
      <c r="I17" s="26"/>
      <c r="J17" s="26"/>
      <c r="K17" s="82"/>
      <c r="L17" s="82"/>
      <c r="M17" s="26"/>
      <c r="N17" s="26"/>
      <c r="O17" s="82"/>
      <c r="P17" s="82"/>
      <c r="Q17" s="26"/>
    </row>
    <row r="18" spans="1:17">
      <c r="A18" s="49"/>
      <c r="B18" s="83" t="s">
        <v>83</v>
      </c>
      <c r="C18" s="84">
        <v>1.1000000000000001</v>
      </c>
      <c r="D18" s="84"/>
      <c r="E18" s="32"/>
      <c r="F18" s="32"/>
      <c r="G18" s="84">
        <v>1.3</v>
      </c>
      <c r="H18" s="84"/>
      <c r="I18" s="32"/>
      <c r="J18" s="32"/>
      <c r="K18" s="84">
        <v>1.3</v>
      </c>
      <c r="L18" s="84"/>
      <c r="M18" s="32"/>
      <c r="N18" s="32"/>
      <c r="O18" s="84" t="s">
        <v>665</v>
      </c>
      <c r="P18" s="84"/>
      <c r="Q18" s="106" t="s">
        <v>378</v>
      </c>
    </row>
    <row r="19" spans="1:17" ht="15.75" thickBot="1">
      <c r="A19" s="49"/>
      <c r="B19" s="83"/>
      <c r="C19" s="86"/>
      <c r="D19" s="86"/>
      <c r="E19" s="87"/>
      <c r="F19" s="32"/>
      <c r="G19" s="86"/>
      <c r="H19" s="86"/>
      <c r="I19" s="87"/>
      <c r="J19" s="32"/>
      <c r="K19" s="86"/>
      <c r="L19" s="86"/>
      <c r="M19" s="87"/>
      <c r="N19" s="32"/>
      <c r="O19" s="86"/>
      <c r="P19" s="86"/>
      <c r="Q19" s="123"/>
    </row>
    <row r="20" spans="1:17">
      <c r="A20" s="49"/>
      <c r="B20" s="85" t="s">
        <v>666</v>
      </c>
      <c r="C20" s="89" t="s">
        <v>372</v>
      </c>
      <c r="D20" s="91">
        <v>51.7</v>
      </c>
      <c r="E20" s="93"/>
      <c r="F20" s="26"/>
      <c r="G20" s="89" t="s">
        <v>372</v>
      </c>
      <c r="H20" s="91">
        <v>19.8</v>
      </c>
      <c r="I20" s="93"/>
      <c r="J20" s="26"/>
      <c r="K20" s="89" t="s">
        <v>372</v>
      </c>
      <c r="L20" s="91">
        <v>63.9</v>
      </c>
      <c r="M20" s="93"/>
      <c r="N20" s="26"/>
      <c r="O20" s="89" t="s">
        <v>372</v>
      </c>
      <c r="P20" s="91">
        <v>27.1</v>
      </c>
      <c r="Q20" s="93"/>
    </row>
    <row r="21" spans="1:17" ht="15.75" thickBot="1">
      <c r="A21" s="49"/>
      <c r="B21" s="85"/>
      <c r="C21" s="90"/>
      <c r="D21" s="92"/>
      <c r="E21" s="94"/>
      <c r="F21" s="26"/>
      <c r="G21" s="90"/>
      <c r="H21" s="92"/>
      <c r="I21" s="94"/>
      <c r="J21" s="26"/>
      <c r="K21" s="90"/>
      <c r="L21" s="92"/>
      <c r="M21" s="94"/>
      <c r="N21" s="26"/>
      <c r="O21" s="90"/>
      <c r="P21" s="92"/>
      <c r="Q21" s="94"/>
    </row>
    <row r="22" spans="1:17" ht="15.75" thickTop="1"/>
  </sheetData>
  <mergeCells count="97">
    <mergeCell ref="O20:O21"/>
    <mergeCell ref="P20:P21"/>
    <mergeCell ref="Q20:Q21"/>
    <mergeCell ref="A1:A2"/>
    <mergeCell ref="B1:Q1"/>
    <mergeCell ref="B2:Q2"/>
    <mergeCell ref="B3:Q3"/>
    <mergeCell ref="A4:A21"/>
    <mergeCell ref="B4:Q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3.28515625" customWidth="1"/>
    <col min="4" max="4" width="13.85546875" customWidth="1"/>
    <col min="5" max="5" width="4.42578125" customWidth="1"/>
    <col min="7" max="7" width="2" customWidth="1"/>
    <col min="8" max="8" width="5" customWidth="1"/>
    <col min="9" max="9" width="2.7109375" customWidth="1"/>
    <col min="11" max="11" width="2" customWidth="1"/>
    <col min="12" max="12" width="6" customWidth="1"/>
    <col min="13" max="13" width="2.7109375" customWidth="1"/>
    <col min="15" max="15" width="2" customWidth="1"/>
    <col min="16" max="16" width="6" customWidth="1"/>
    <col min="17" max="17" width="2.7109375" customWidth="1"/>
  </cols>
  <sheetData>
    <row r="1" spans="1:17" ht="15" customHeight="1">
      <c r="A1" s="7" t="s">
        <v>1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1</v>
      </c>
      <c r="B3" s="48" t="s">
        <v>4</v>
      </c>
      <c r="C3" s="48"/>
      <c r="D3" s="48"/>
      <c r="E3" s="48"/>
      <c r="F3" s="48"/>
      <c r="G3" s="48"/>
      <c r="H3" s="48"/>
      <c r="I3" s="48"/>
      <c r="J3" s="48"/>
      <c r="K3" s="48"/>
      <c r="L3" s="48"/>
      <c r="M3" s="48"/>
      <c r="N3" s="48"/>
      <c r="O3" s="48"/>
      <c r="P3" s="48"/>
      <c r="Q3" s="48"/>
    </row>
    <row r="4" spans="1:17" ht="15" customHeight="1">
      <c r="A4" s="49" t="s">
        <v>1246</v>
      </c>
      <c r="B4" s="48" t="s">
        <v>4</v>
      </c>
      <c r="C4" s="48"/>
      <c r="D4" s="48"/>
      <c r="E4" s="48"/>
      <c r="F4" s="48"/>
      <c r="G4" s="48"/>
      <c r="H4" s="48"/>
      <c r="I4" s="48"/>
      <c r="J4" s="48"/>
      <c r="K4" s="48"/>
      <c r="L4" s="48"/>
      <c r="M4" s="48"/>
      <c r="N4" s="48"/>
      <c r="O4" s="48"/>
      <c r="P4" s="48"/>
      <c r="Q4" s="48"/>
    </row>
    <row r="5" spans="1:17">
      <c r="A5" s="49"/>
      <c r="B5" s="57" t="s">
        <v>1247</v>
      </c>
      <c r="C5" s="57"/>
      <c r="D5" s="57"/>
      <c r="E5" s="57"/>
      <c r="F5" s="57"/>
      <c r="G5" s="57"/>
      <c r="H5" s="57"/>
      <c r="I5" s="57"/>
      <c r="J5" s="57"/>
      <c r="K5" s="57"/>
      <c r="L5" s="57"/>
      <c r="M5" s="57"/>
      <c r="N5" s="57"/>
      <c r="O5" s="57"/>
      <c r="P5" s="57"/>
      <c r="Q5" s="57"/>
    </row>
    <row r="6" spans="1:17">
      <c r="A6" s="49"/>
      <c r="B6" s="13"/>
      <c r="C6" s="13"/>
      <c r="D6" s="13"/>
      <c r="E6" s="13"/>
      <c r="F6" s="13"/>
      <c r="G6" s="13"/>
      <c r="H6" s="13"/>
      <c r="I6" s="13"/>
      <c r="J6" s="13"/>
      <c r="K6" s="13"/>
      <c r="L6" s="13"/>
      <c r="M6" s="13"/>
      <c r="N6" s="13"/>
      <c r="O6" s="13"/>
      <c r="P6" s="13"/>
      <c r="Q6" s="13"/>
    </row>
    <row r="7" spans="1:17" ht="15.75" thickBot="1">
      <c r="A7" s="49"/>
      <c r="B7" s="14"/>
      <c r="C7" s="77" t="s">
        <v>368</v>
      </c>
      <c r="D7" s="77"/>
      <c r="E7" s="77"/>
      <c r="F7" s="77"/>
      <c r="G7" s="77"/>
      <c r="H7" s="77"/>
      <c r="I7" s="77"/>
      <c r="J7" s="14"/>
      <c r="K7" s="77" t="s">
        <v>369</v>
      </c>
      <c r="L7" s="77"/>
      <c r="M7" s="77"/>
      <c r="N7" s="77"/>
      <c r="O7" s="77"/>
      <c r="P7" s="77"/>
      <c r="Q7" s="77"/>
    </row>
    <row r="8" spans="1:17" ht="15.75" thickBot="1">
      <c r="A8" s="49"/>
      <c r="B8" s="62" t="s">
        <v>464</v>
      </c>
      <c r="C8" s="78">
        <v>2014</v>
      </c>
      <c r="D8" s="78"/>
      <c r="E8" s="78"/>
      <c r="F8" s="69"/>
      <c r="G8" s="78">
        <v>2013</v>
      </c>
      <c r="H8" s="78"/>
      <c r="I8" s="78"/>
      <c r="J8" s="14"/>
      <c r="K8" s="78">
        <v>2014</v>
      </c>
      <c r="L8" s="78"/>
      <c r="M8" s="78"/>
      <c r="N8" s="69"/>
      <c r="O8" s="78">
        <v>2013</v>
      </c>
      <c r="P8" s="78"/>
      <c r="Q8" s="78"/>
    </row>
    <row r="9" spans="1:17" ht="26.25">
      <c r="A9" s="49"/>
      <c r="B9" s="52" t="s">
        <v>1248</v>
      </c>
      <c r="C9" s="79"/>
      <c r="D9" s="79"/>
      <c r="E9" s="79"/>
      <c r="F9" s="18"/>
      <c r="G9" s="79"/>
      <c r="H9" s="79"/>
      <c r="I9" s="79"/>
      <c r="J9" s="18"/>
      <c r="K9" s="79"/>
      <c r="L9" s="79"/>
      <c r="M9" s="79"/>
      <c r="N9" s="18"/>
      <c r="O9" s="79"/>
      <c r="P9" s="79"/>
      <c r="Q9" s="79"/>
    </row>
    <row r="10" spans="1:17">
      <c r="A10" s="49"/>
      <c r="B10" s="80" t="s">
        <v>103</v>
      </c>
      <c r="C10" s="81" t="s">
        <v>372</v>
      </c>
      <c r="D10" s="82">
        <v>171.8</v>
      </c>
      <c r="E10" s="26"/>
      <c r="F10" s="26"/>
      <c r="G10" s="81" t="s">
        <v>372</v>
      </c>
      <c r="H10" s="82">
        <v>67.599999999999994</v>
      </c>
      <c r="I10" s="26"/>
      <c r="J10" s="26"/>
      <c r="K10" s="81" t="s">
        <v>372</v>
      </c>
      <c r="L10" s="82">
        <v>276.89999999999998</v>
      </c>
      <c r="M10" s="26"/>
      <c r="N10" s="26"/>
      <c r="O10" s="81" t="s">
        <v>372</v>
      </c>
      <c r="P10" s="82">
        <v>276.2</v>
      </c>
      <c r="Q10" s="26"/>
    </row>
    <row r="11" spans="1:17">
      <c r="A11" s="49"/>
      <c r="B11" s="80"/>
      <c r="C11" s="81"/>
      <c r="D11" s="82"/>
      <c r="E11" s="26"/>
      <c r="F11" s="26"/>
      <c r="G11" s="81"/>
      <c r="H11" s="82"/>
      <c r="I11" s="26"/>
      <c r="J11" s="26"/>
      <c r="K11" s="81"/>
      <c r="L11" s="82"/>
      <c r="M11" s="26"/>
      <c r="N11" s="26"/>
      <c r="O11" s="81"/>
      <c r="P11" s="82"/>
      <c r="Q11" s="26"/>
    </row>
    <row r="12" spans="1:17">
      <c r="A12" s="49"/>
      <c r="B12" s="286" t="s">
        <v>106</v>
      </c>
      <c r="C12" s="84" t="s">
        <v>214</v>
      </c>
      <c r="D12" s="84"/>
      <c r="E12" s="32"/>
      <c r="F12" s="32"/>
      <c r="G12" s="84" t="s">
        <v>214</v>
      </c>
      <c r="H12" s="84"/>
      <c r="I12" s="32"/>
      <c r="J12" s="32"/>
      <c r="K12" s="84" t="s">
        <v>214</v>
      </c>
      <c r="L12" s="84"/>
      <c r="M12" s="32"/>
      <c r="N12" s="32"/>
      <c r="O12" s="84">
        <v>0.4</v>
      </c>
      <c r="P12" s="84"/>
      <c r="Q12" s="32"/>
    </row>
    <row r="13" spans="1:17">
      <c r="A13" s="49"/>
      <c r="B13" s="286"/>
      <c r="C13" s="84"/>
      <c r="D13" s="84"/>
      <c r="E13" s="32"/>
      <c r="F13" s="32"/>
      <c r="G13" s="84"/>
      <c r="H13" s="84"/>
      <c r="I13" s="32"/>
      <c r="J13" s="32"/>
      <c r="K13" s="84"/>
      <c r="L13" s="84"/>
      <c r="M13" s="32"/>
      <c r="N13" s="32"/>
      <c r="O13" s="84"/>
      <c r="P13" s="84"/>
      <c r="Q13" s="32"/>
    </row>
    <row r="14" spans="1:17">
      <c r="A14" s="49"/>
      <c r="B14" s="80" t="s">
        <v>1249</v>
      </c>
      <c r="C14" s="82">
        <v>0.1</v>
      </c>
      <c r="D14" s="82"/>
      <c r="E14" s="26"/>
      <c r="F14" s="26"/>
      <c r="G14" s="82" t="s">
        <v>214</v>
      </c>
      <c r="H14" s="82"/>
      <c r="I14" s="26"/>
      <c r="J14" s="26"/>
      <c r="K14" s="82" t="s">
        <v>383</v>
      </c>
      <c r="L14" s="82"/>
      <c r="M14" s="81" t="s">
        <v>378</v>
      </c>
      <c r="N14" s="26"/>
      <c r="O14" s="82" t="s">
        <v>383</v>
      </c>
      <c r="P14" s="82"/>
      <c r="Q14" s="81" t="s">
        <v>378</v>
      </c>
    </row>
    <row r="15" spans="1:17">
      <c r="A15" s="49"/>
      <c r="B15" s="80"/>
      <c r="C15" s="82"/>
      <c r="D15" s="82"/>
      <c r="E15" s="26"/>
      <c r="F15" s="26"/>
      <c r="G15" s="82"/>
      <c r="H15" s="82"/>
      <c r="I15" s="26"/>
      <c r="J15" s="26"/>
      <c r="K15" s="82"/>
      <c r="L15" s="82"/>
      <c r="M15" s="81"/>
      <c r="N15" s="26"/>
      <c r="O15" s="82"/>
      <c r="P15" s="82"/>
      <c r="Q15" s="81"/>
    </row>
    <row r="16" spans="1:17">
      <c r="A16" s="49"/>
      <c r="B16" s="66" t="s">
        <v>1250</v>
      </c>
      <c r="C16" s="84">
        <v>35.6</v>
      </c>
      <c r="D16" s="84"/>
      <c r="E16" s="52" t="s">
        <v>1251</v>
      </c>
      <c r="F16" s="18"/>
      <c r="G16" s="84">
        <v>15.9</v>
      </c>
      <c r="H16" s="84"/>
      <c r="I16" s="52" t="s">
        <v>1251</v>
      </c>
      <c r="J16" s="18"/>
      <c r="K16" s="84">
        <v>29.4</v>
      </c>
      <c r="L16" s="84"/>
      <c r="M16" s="52" t="s">
        <v>1251</v>
      </c>
      <c r="N16" s="18"/>
      <c r="O16" s="84">
        <v>32.4</v>
      </c>
      <c r="P16" s="84"/>
      <c r="Q16" s="52" t="s">
        <v>1251</v>
      </c>
    </row>
    <row r="17" spans="1:17" ht="15" customHeight="1">
      <c r="A17" s="49" t="s">
        <v>1252</v>
      </c>
      <c r="B17" s="48" t="s">
        <v>4</v>
      </c>
      <c r="C17" s="48"/>
      <c r="D17" s="48"/>
      <c r="E17" s="48"/>
      <c r="F17" s="48"/>
      <c r="G17" s="48"/>
      <c r="H17" s="48"/>
      <c r="I17" s="48"/>
      <c r="J17" s="48"/>
      <c r="K17" s="48"/>
      <c r="L17" s="48"/>
      <c r="M17" s="48"/>
      <c r="N17" s="48"/>
      <c r="O17" s="48"/>
      <c r="P17" s="48"/>
      <c r="Q17" s="48"/>
    </row>
    <row r="18" spans="1:17" ht="25.5" customHeight="1">
      <c r="A18" s="49"/>
      <c r="B18" s="194" t="s">
        <v>676</v>
      </c>
      <c r="C18" s="194"/>
      <c r="D18" s="194"/>
      <c r="E18" s="194"/>
    </row>
    <row r="19" spans="1:17">
      <c r="A19" s="49"/>
      <c r="B19" s="13"/>
      <c r="C19" s="13"/>
      <c r="D19" s="13"/>
      <c r="E19" s="13"/>
    </row>
    <row r="20" spans="1:17">
      <c r="A20" s="49"/>
      <c r="B20" s="197" t="s">
        <v>370</v>
      </c>
      <c r="C20" s="117" t="s">
        <v>677</v>
      </c>
      <c r="D20" s="117"/>
      <c r="E20" s="117"/>
    </row>
    <row r="21" spans="1:17" ht="15.75" thickBot="1">
      <c r="A21" s="49"/>
      <c r="B21" s="197"/>
      <c r="C21" s="198">
        <v>41639</v>
      </c>
      <c r="D21" s="198"/>
      <c r="E21" s="198"/>
    </row>
    <row r="22" spans="1:17">
      <c r="A22" s="49"/>
      <c r="B22" s="65" t="s">
        <v>678</v>
      </c>
      <c r="C22" s="93"/>
      <c r="D22" s="93"/>
      <c r="E22" s="93"/>
    </row>
    <row r="23" spans="1:17">
      <c r="A23" s="49"/>
      <c r="B23" s="83" t="s">
        <v>679</v>
      </c>
      <c r="C23" s="106" t="s">
        <v>372</v>
      </c>
      <c r="D23" s="84">
        <v>257.10000000000002</v>
      </c>
      <c r="E23" s="32"/>
    </row>
    <row r="24" spans="1:17">
      <c r="A24" s="49"/>
      <c r="B24" s="83"/>
      <c r="C24" s="106"/>
      <c r="D24" s="84"/>
      <c r="E24" s="32"/>
    </row>
    <row r="25" spans="1:17">
      <c r="A25" s="49"/>
      <c r="B25" s="80" t="s">
        <v>680</v>
      </c>
      <c r="C25" s="82">
        <v>22.6</v>
      </c>
      <c r="D25" s="82"/>
      <c r="E25" s="26"/>
    </row>
    <row r="26" spans="1:17">
      <c r="A26" s="49"/>
      <c r="B26" s="80"/>
      <c r="C26" s="82"/>
      <c r="D26" s="82"/>
      <c r="E26" s="26"/>
    </row>
    <row r="27" spans="1:17">
      <c r="A27" s="49"/>
      <c r="B27" s="83" t="s">
        <v>681</v>
      </c>
      <c r="C27" s="113">
        <v>1693.3</v>
      </c>
      <c r="D27" s="113"/>
      <c r="E27" s="32"/>
    </row>
    <row r="28" spans="1:17">
      <c r="A28" s="49"/>
      <c r="B28" s="83"/>
      <c r="C28" s="113"/>
      <c r="D28" s="113"/>
      <c r="E28" s="32"/>
    </row>
    <row r="29" spans="1:17">
      <c r="A29" s="49"/>
      <c r="B29" s="80" t="s">
        <v>682</v>
      </c>
      <c r="C29" s="82">
        <v>127.9</v>
      </c>
      <c r="D29" s="82"/>
      <c r="E29" s="26"/>
    </row>
    <row r="30" spans="1:17">
      <c r="A30" s="49"/>
      <c r="B30" s="80"/>
      <c r="C30" s="82"/>
      <c r="D30" s="82"/>
      <c r="E30" s="26"/>
    </row>
    <row r="31" spans="1:17">
      <c r="A31" s="49"/>
      <c r="B31" s="83" t="s">
        <v>683</v>
      </c>
      <c r="C31" s="84">
        <v>69.099999999999994</v>
      </c>
      <c r="D31" s="84"/>
      <c r="E31" s="32"/>
    </row>
    <row r="32" spans="1:17">
      <c r="A32" s="49"/>
      <c r="B32" s="83"/>
      <c r="C32" s="84"/>
      <c r="D32" s="84"/>
      <c r="E32" s="32"/>
    </row>
    <row r="33" spans="1:5">
      <c r="A33" s="49"/>
      <c r="B33" s="80" t="s">
        <v>684</v>
      </c>
      <c r="C33" s="82">
        <v>7.9</v>
      </c>
      <c r="D33" s="82"/>
      <c r="E33" s="26"/>
    </row>
    <row r="34" spans="1:5">
      <c r="A34" s="49"/>
      <c r="B34" s="80"/>
      <c r="C34" s="82"/>
      <c r="D34" s="82"/>
      <c r="E34" s="26"/>
    </row>
    <row r="35" spans="1:5">
      <c r="A35" s="49"/>
      <c r="B35" s="83" t="s">
        <v>47</v>
      </c>
      <c r="C35" s="84">
        <v>40.5</v>
      </c>
      <c r="D35" s="84"/>
      <c r="E35" s="32"/>
    </row>
    <row r="36" spans="1:5">
      <c r="A36" s="49"/>
      <c r="B36" s="83"/>
      <c r="C36" s="84"/>
      <c r="D36" s="84"/>
      <c r="E36" s="32"/>
    </row>
    <row r="37" spans="1:5">
      <c r="A37" s="49"/>
      <c r="B37" s="80" t="s">
        <v>685</v>
      </c>
      <c r="C37" s="82">
        <v>27</v>
      </c>
      <c r="D37" s="82"/>
      <c r="E37" s="26"/>
    </row>
    <row r="38" spans="1:5">
      <c r="A38" s="49"/>
      <c r="B38" s="80"/>
      <c r="C38" s="82"/>
      <c r="D38" s="82"/>
      <c r="E38" s="26"/>
    </row>
    <row r="39" spans="1:5">
      <c r="A39" s="49"/>
      <c r="B39" s="83" t="s">
        <v>686</v>
      </c>
      <c r="C39" s="84">
        <v>23.6</v>
      </c>
      <c r="D39" s="84"/>
      <c r="E39" s="32"/>
    </row>
    <row r="40" spans="1:5">
      <c r="A40" s="49"/>
      <c r="B40" s="83"/>
      <c r="C40" s="84"/>
      <c r="D40" s="84"/>
      <c r="E40" s="32"/>
    </row>
    <row r="41" spans="1:5">
      <c r="A41" s="49"/>
      <c r="B41" s="80" t="s">
        <v>687</v>
      </c>
      <c r="C41" s="82" t="s">
        <v>214</v>
      </c>
      <c r="D41" s="82"/>
      <c r="E41" s="26"/>
    </row>
    <row r="42" spans="1:5">
      <c r="A42" s="49"/>
      <c r="B42" s="80"/>
      <c r="C42" s="82"/>
      <c r="D42" s="82"/>
      <c r="E42" s="26"/>
    </row>
    <row r="43" spans="1:5">
      <c r="A43" s="49"/>
      <c r="B43" s="83" t="s">
        <v>688</v>
      </c>
      <c r="C43" s="84">
        <v>38.9</v>
      </c>
      <c r="D43" s="84"/>
      <c r="E43" s="32"/>
    </row>
    <row r="44" spans="1:5">
      <c r="A44" s="49"/>
      <c r="B44" s="83"/>
      <c r="C44" s="84"/>
      <c r="D44" s="84"/>
      <c r="E44" s="32"/>
    </row>
    <row r="45" spans="1:5">
      <c r="A45" s="49"/>
      <c r="B45" s="80" t="s">
        <v>689</v>
      </c>
      <c r="C45" s="82">
        <v>136.4</v>
      </c>
      <c r="D45" s="82"/>
      <c r="E45" s="26"/>
    </row>
    <row r="46" spans="1:5">
      <c r="A46" s="49"/>
      <c r="B46" s="80"/>
      <c r="C46" s="82"/>
      <c r="D46" s="82"/>
      <c r="E46" s="26"/>
    </row>
    <row r="47" spans="1:5">
      <c r="A47" s="49"/>
      <c r="B47" s="83" t="s">
        <v>690</v>
      </c>
      <c r="C47" s="84">
        <v>31.8</v>
      </c>
      <c r="D47" s="84"/>
      <c r="E47" s="32"/>
    </row>
    <row r="48" spans="1:5">
      <c r="A48" s="49"/>
      <c r="B48" s="83"/>
      <c r="C48" s="84"/>
      <c r="D48" s="84"/>
      <c r="E48" s="32"/>
    </row>
    <row r="49" spans="1:5">
      <c r="A49" s="49"/>
      <c r="B49" s="80" t="s">
        <v>83</v>
      </c>
      <c r="C49" s="82">
        <v>13.2</v>
      </c>
      <c r="D49" s="82"/>
      <c r="E49" s="26"/>
    </row>
    <row r="50" spans="1:5" ht="15.75" thickBot="1">
      <c r="A50" s="49"/>
      <c r="B50" s="80"/>
      <c r="C50" s="96"/>
      <c r="D50" s="96"/>
      <c r="E50" s="97"/>
    </row>
    <row r="51" spans="1:5">
      <c r="A51" s="49"/>
      <c r="B51" s="199" t="s">
        <v>691</v>
      </c>
      <c r="C51" s="109">
        <v>2489.3000000000002</v>
      </c>
      <c r="D51" s="109"/>
      <c r="E51" s="79"/>
    </row>
    <row r="52" spans="1:5">
      <c r="A52" s="49"/>
      <c r="B52" s="199"/>
      <c r="C52" s="110"/>
      <c r="D52" s="110"/>
      <c r="E52" s="111"/>
    </row>
    <row r="53" spans="1:5">
      <c r="A53" s="49"/>
      <c r="B53" s="81" t="s">
        <v>692</v>
      </c>
      <c r="C53" s="112">
        <v>1337.3</v>
      </c>
      <c r="D53" s="112"/>
      <c r="E53" s="26"/>
    </row>
    <row r="54" spans="1:5" ht="15.75" thickBot="1">
      <c r="A54" s="49"/>
      <c r="B54" s="81"/>
      <c r="C54" s="148"/>
      <c r="D54" s="148"/>
      <c r="E54" s="97"/>
    </row>
    <row r="55" spans="1:5">
      <c r="A55" s="49"/>
      <c r="B55" s="106" t="s">
        <v>693</v>
      </c>
      <c r="C55" s="109">
        <v>1152</v>
      </c>
      <c r="D55" s="109"/>
      <c r="E55" s="79"/>
    </row>
    <row r="56" spans="1:5" ht="15.75" thickBot="1">
      <c r="A56" s="49"/>
      <c r="B56" s="106"/>
      <c r="C56" s="200"/>
      <c r="D56" s="200"/>
      <c r="E56" s="87"/>
    </row>
    <row r="57" spans="1:5">
      <c r="A57" s="49"/>
      <c r="B57" s="65" t="s">
        <v>694</v>
      </c>
      <c r="C57" s="93"/>
      <c r="D57" s="93"/>
      <c r="E57" s="93"/>
    </row>
    <row r="58" spans="1:5">
      <c r="A58" s="49"/>
      <c r="B58" s="83" t="s">
        <v>695</v>
      </c>
      <c r="C58" s="84">
        <v>710.5</v>
      </c>
      <c r="D58" s="84"/>
      <c r="E58" s="32"/>
    </row>
    <row r="59" spans="1:5">
      <c r="A59" s="49"/>
      <c r="B59" s="83"/>
      <c r="C59" s="84"/>
      <c r="D59" s="84"/>
      <c r="E59" s="32"/>
    </row>
    <row r="60" spans="1:5">
      <c r="A60" s="49"/>
      <c r="B60" s="80" t="s">
        <v>696</v>
      </c>
      <c r="C60" s="112">
        <v>1319.7</v>
      </c>
      <c r="D60" s="112"/>
      <c r="E60" s="26"/>
    </row>
    <row r="61" spans="1:5">
      <c r="A61" s="49"/>
      <c r="B61" s="80"/>
      <c r="C61" s="112"/>
      <c r="D61" s="112"/>
      <c r="E61" s="26"/>
    </row>
    <row r="62" spans="1:5">
      <c r="A62" s="49"/>
      <c r="B62" s="83" t="s">
        <v>697</v>
      </c>
      <c r="C62" s="84" t="s">
        <v>214</v>
      </c>
      <c r="D62" s="84"/>
      <c r="E62" s="32"/>
    </row>
    <row r="63" spans="1:5">
      <c r="A63" s="49"/>
      <c r="B63" s="83"/>
      <c r="C63" s="84"/>
      <c r="D63" s="84"/>
      <c r="E63" s="32"/>
    </row>
    <row r="64" spans="1:5">
      <c r="A64" s="49"/>
      <c r="B64" s="80" t="s">
        <v>698</v>
      </c>
      <c r="C64" s="82">
        <v>981.4</v>
      </c>
      <c r="D64" s="82"/>
      <c r="E64" s="26"/>
    </row>
    <row r="65" spans="1:17">
      <c r="A65" s="49"/>
      <c r="B65" s="80"/>
      <c r="C65" s="82"/>
      <c r="D65" s="82"/>
      <c r="E65" s="26"/>
    </row>
    <row r="66" spans="1:17">
      <c r="A66" s="49"/>
      <c r="B66" s="83" t="s">
        <v>699</v>
      </c>
      <c r="C66" s="84">
        <v>16.7</v>
      </c>
      <c r="D66" s="84"/>
      <c r="E66" s="32"/>
    </row>
    <row r="67" spans="1:17">
      <c r="A67" s="49"/>
      <c r="B67" s="83"/>
      <c r="C67" s="84"/>
      <c r="D67" s="84"/>
      <c r="E67" s="32"/>
    </row>
    <row r="68" spans="1:17">
      <c r="A68" s="49"/>
      <c r="B68" s="80" t="s">
        <v>700</v>
      </c>
      <c r="C68" s="82" t="s">
        <v>214</v>
      </c>
      <c r="D68" s="82"/>
      <c r="E68" s="26"/>
    </row>
    <row r="69" spans="1:17" ht="15.75" thickBot="1">
      <c r="A69" s="49"/>
      <c r="B69" s="80"/>
      <c r="C69" s="96"/>
      <c r="D69" s="96"/>
      <c r="E69" s="97"/>
    </row>
    <row r="70" spans="1:17">
      <c r="A70" s="49"/>
      <c r="B70" s="106" t="s">
        <v>701</v>
      </c>
      <c r="C70" s="109">
        <v>3028.3</v>
      </c>
      <c r="D70" s="109"/>
      <c r="E70" s="79"/>
    </row>
    <row r="71" spans="1:17" ht="15.75" thickBot="1">
      <c r="A71" s="49"/>
      <c r="B71" s="106"/>
      <c r="C71" s="200"/>
      <c r="D71" s="200"/>
      <c r="E71" s="87"/>
    </row>
    <row r="72" spans="1:17">
      <c r="A72" s="49"/>
      <c r="B72" s="80" t="s">
        <v>702</v>
      </c>
      <c r="C72" s="89" t="s">
        <v>372</v>
      </c>
      <c r="D72" s="124">
        <v>1876.3</v>
      </c>
      <c r="E72" s="93"/>
    </row>
    <row r="73" spans="1:17" ht="15.75" thickBot="1">
      <c r="A73" s="49"/>
      <c r="B73" s="80"/>
      <c r="C73" s="90"/>
      <c r="D73" s="125"/>
      <c r="E73" s="94"/>
    </row>
    <row r="74" spans="1:17" ht="15.75" thickTop="1">
      <c r="A74" s="49" t="s">
        <v>1253</v>
      </c>
      <c r="B74" s="48" t="s">
        <v>4</v>
      </c>
      <c r="C74" s="48"/>
      <c r="D74" s="48"/>
      <c r="E74" s="48"/>
      <c r="F74" s="48"/>
      <c r="G74" s="48"/>
      <c r="H74" s="48"/>
      <c r="I74" s="48"/>
      <c r="J74" s="48"/>
      <c r="K74" s="48"/>
      <c r="L74" s="48"/>
      <c r="M74" s="48"/>
      <c r="N74" s="48"/>
      <c r="O74" s="48"/>
      <c r="P74" s="48"/>
      <c r="Q74" s="48"/>
    </row>
    <row r="75" spans="1:17" ht="25.5" customHeight="1">
      <c r="A75" s="49"/>
      <c r="B75" s="194" t="s">
        <v>703</v>
      </c>
      <c r="C75" s="194"/>
      <c r="D75" s="194"/>
      <c r="E75" s="194"/>
    </row>
    <row r="76" spans="1:17">
      <c r="A76" s="49"/>
      <c r="B76" s="13"/>
      <c r="C76" s="13"/>
      <c r="D76" s="13"/>
      <c r="E76" s="13"/>
    </row>
    <row r="77" spans="1:17">
      <c r="A77" s="49"/>
      <c r="B77" s="197" t="s">
        <v>370</v>
      </c>
      <c r="C77" s="201" t="s">
        <v>704</v>
      </c>
      <c r="D77" s="201"/>
      <c r="E77" s="201"/>
    </row>
    <row r="78" spans="1:17" ht="15.75" thickBot="1">
      <c r="A78" s="49"/>
      <c r="B78" s="197"/>
      <c r="C78" s="202">
        <v>41639</v>
      </c>
      <c r="D78" s="202"/>
      <c r="E78" s="202"/>
    </row>
    <row r="79" spans="1:17">
      <c r="A79" s="49"/>
      <c r="B79" s="54" t="s">
        <v>705</v>
      </c>
      <c r="C79" s="93"/>
      <c r="D79" s="93"/>
      <c r="E79" s="93"/>
    </row>
    <row r="80" spans="1:17">
      <c r="A80" s="49"/>
      <c r="B80" s="203" t="s">
        <v>706</v>
      </c>
      <c r="C80" s="106" t="s">
        <v>372</v>
      </c>
      <c r="D80" s="84">
        <v>1.3</v>
      </c>
      <c r="E80" s="32"/>
    </row>
    <row r="81" spans="1:5" ht="15.75" thickBot="1">
      <c r="A81" s="49"/>
      <c r="B81" s="203"/>
      <c r="C81" s="123"/>
      <c r="D81" s="86"/>
      <c r="E81" s="87"/>
    </row>
    <row r="82" spans="1:5">
      <c r="A82" s="49"/>
      <c r="B82" s="54" t="s">
        <v>707</v>
      </c>
      <c r="C82" s="93"/>
      <c r="D82" s="93"/>
      <c r="E82" s="93"/>
    </row>
    <row r="83" spans="1:5">
      <c r="A83" s="49"/>
      <c r="B83" s="203" t="s">
        <v>708</v>
      </c>
      <c r="C83" s="84" t="s">
        <v>214</v>
      </c>
      <c r="D83" s="84"/>
      <c r="E83" s="32"/>
    </row>
    <row r="84" spans="1:5">
      <c r="A84" s="49"/>
      <c r="B84" s="203"/>
      <c r="C84" s="84"/>
      <c r="D84" s="84"/>
      <c r="E84" s="32"/>
    </row>
    <row r="85" spans="1:5">
      <c r="A85" s="49"/>
      <c r="B85" s="204" t="s">
        <v>706</v>
      </c>
      <c r="C85" s="82">
        <v>291.60000000000002</v>
      </c>
      <c r="D85" s="82"/>
      <c r="E85" s="26"/>
    </row>
    <row r="86" spans="1:5">
      <c r="A86" s="49"/>
      <c r="B86" s="204"/>
      <c r="C86" s="82"/>
      <c r="D86" s="82"/>
      <c r="E86" s="26"/>
    </row>
    <row r="87" spans="1:5">
      <c r="A87" s="49"/>
      <c r="B87" s="203" t="s">
        <v>709</v>
      </c>
      <c r="C87" s="113">
        <v>1586</v>
      </c>
      <c r="D87" s="113"/>
      <c r="E87" s="32"/>
    </row>
    <row r="88" spans="1:5" ht="15.75" thickBot="1">
      <c r="A88" s="49"/>
      <c r="B88" s="203"/>
      <c r="C88" s="200"/>
      <c r="D88" s="200"/>
      <c r="E88" s="87"/>
    </row>
    <row r="89" spans="1:5">
      <c r="A89" s="49"/>
      <c r="B89" s="205" t="s">
        <v>702</v>
      </c>
      <c r="C89" s="89" t="s">
        <v>372</v>
      </c>
      <c r="D89" s="124">
        <v>1876.3</v>
      </c>
      <c r="E89" s="93"/>
    </row>
    <row r="90" spans="1:5" ht="15.75" thickBot="1">
      <c r="A90" s="49"/>
      <c r="B90" s="205"/>
      <c r="C90" s="90"/>
      <c r="D90" s="125"/>
      <c r="E90" s="94"/>
    </row>
    <row r="91" spans="1:5" ht="15.75" thickTop="1"/>
  </sheetData>
  <mergeCells count="171">
    <mergeCell ref="A17:A73"/>
    <mergeCell ref="B17:Q17"/>
    <mergeCell ref="A74:A90"/>
    <mergeCell ref="B74:Q74"/>
    <mergeCell ref="A1:A2"/>
    <mergeCell ref="B1:Q1"/>
    <mergeCell ref="B2:Q2"/>
    <mergeCell ref="B3:Q3"/>
    <mergeCell ref="A4:A16"/>
    <mergeCell ref="B4:Q4"/>
    <mergeCell ref="B87:B88"/>
    <mergeCell ref="C87:D88"/>
    <mergeCell ref="E87:E88"/>
    <mergeCell ref="B89:B90"/>
    <mergeCell ref="C89:C90"/>
    <mergeCell ref="D89:D90"/>
    <mergeCell ref="E89:E90"/>
    <mergeCell ref="B83:B84"/>
    <mergeCell ref="C83:D84"/>
    <mergeCell ref="E83:E84"/>
    <mergeCell ref="B85:B86"/>
    <mergeCell ref="C85:D86"/>
    <mergeCell ref="E85:E86"/>
    <mergeCell ref="C79:E79"/>
    <mergeCell ref="B80:B81"/>
    <mergeCell ref="C80:C81"/>
    <mergeCell ref="D80:D81"/>
    <mergeCell ref="E80:E81"/>
    <mergeCell ref="C82:E82"/>
    <mergeCell ref="B72:B73"/>
    <mergeCell ref="C72:C73"/>
    <mergeCell ref="D72:D73"/>
    <mergeCell ref="E72:E73"/>
    <mergeCell ref="B75:E75"/>
    <mergeCell ref="B77:B78"/>
    <mergeCell ref="C77:E77"/>
    <mergeCell ref="C78:E78"/>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B56"/>
    <mergeCell ref="C55:D56"/>
    <mergeCell ref="E55:E56"/>
    <mergeCell ref="C57:E57"/>
    <mergeCell ref="B58:B59"/>
    <mergeCell ref="C58:D59"/>
    <mergeCell ref="E58:E5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C16:D16"/>
    <mergeCell ref="G16:H16"/>
    <mergeCell ref="K16:L16"/>
    <mergeCell ref="O16:P16"/>
    <mergeCell ref="B18:E18"/>
    <mergeCell ref="B20:B21"/>
    <mergeCell ref="C20:E20"/>
    <mergeCell ref="C21:E21"/>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36.5703125" customWidth="1"/>
    <col min="5" max="5" width="26.5703125" customWidth="1"/>
    <col min="6" max="6" width="8.28515625" customWidth="1"/>
    <col min="7" max="7" width="14.5703125" customWidth="1"/>
    <col min="8" max="8" width="8.28515625" customWidth="1"/>
    <col min="9" max="9" width="17.85546875" customWidth="1"/>
    <col min="10" max="10" width="5.7109375" customWidth="1"/>
    <col min="11" max="11" width="14.5703125" customWidth="1"/>
    <col min="12" max="12" width="8.28515625" customWidth="1"/>
    <col min="13" max="13" width="26.5703125" customWidth="1"/>
    <col min="14" max="14" width="5.7109375" customWidth="1"/>
    <col min="15" max="15" width="14.5703125" customWidth="1"/>
    <col min="16" max="16" width="17.42578125" customWidth="1"/>
    <col min="17" max="17" width="26.5703125" customWidth="1"/>
    <col min="18" max="18" width="5.7109375" customWidth="1"/>
    <col min="19" max="19" width="8.7109375" customWidth="1"/>
    <col min="20" max="20" width="23.7109375" customWidth="1"/>
    <col min="21" max="21" width="26.5703125" customWidth="1"/>
  </cols>
  <sheetData>
    <row r="1" spans="1:21" ht="15" customHeight="1">
      <c r="A1" s="7" t="s">
        <v>12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21</v>
      </c>
      <c r="B3" s="48" t="s">
        <v>4</v>
      </c>
      <c r="C3" s="48"/>
      <c r="D3" s="48"/>
      <c r="E3" s="48"/>
      <c r="F3" s="48"/>
      <c r="G3" s="48"/>
      <c r="H3" s="48"/>
      <c r="I3" s="48"/>
      <c r="J3" s="48"/>
      <c r="K3" s="48"/>
      <c r="L3" s="48"/>
      <c r="M3" s="48"/>
      <c r="N3" s="48"/>
      <c r="O3" s="48"/>
      <c r="P3" s="48"/>
      <c r="Q3" s="48"/>
      <c r="R3" s="48"/>
      <c r="S3" s="48"/>
      <c r="T3" s="48"/>
      <c r="U3" s="48"/>
    </row>
    <row r="4" spans="1:21" ht="15" customHeight="1">
      <c r="A4" s="49" t="s">
        <v>1255</v>
      </c>
      <c r="B4" s="48" t="s">
        <v>4</v>
      </c>
      <c r="C4" s="48"/>
      <c r="D4" s="48"/>
      <c r="E4" s="48"/>
      <c r="F4" s="48"/>
      <c r="G4" s="48"/>
      <c r="H4" s="48"/>
      <c r="I4" s="48"/>
      <c r="J4" s="48"/>
      <c r="K4" s="48"/>
      <c r="L4" s="48"/>
      <c r="M4" s="48"/>
      <c r="N4" s="48"/>
      <c r="O4" s="48"/>
      <c r="P4" s="48"/>
      <c r="Q4" s="48"/>
      <c r="R4" s="48"/>
      <c r="S4" s="48"/>
      <c r="T4" s="48"/>
      <c r="U4" s="48"/>
    </row>
    <row r="5" spans="1:21" ht="25.5" customHeight="1">
      <c r="A5" s="49"/>
      <c r="B5" s="51" t="s">
        <v>733</v>
      </c>
      <c r="C5" s="51"/>
      <c r="D5" s="51"/>
      <c r="E5" s="51"/>
      <c r="F5" s="51"/>
      <c r="G5" s="51"/>
      <c r="H5" s="51"/>
      <c r="I5" s="51"/>
      <c r="J5" s="51"/>
      <c r="K5" s="51"/>
      <c r="L5" s="51"/>
      <c r="M5" s="51"/>
      <c r="N5" s="51"/>
      <c r="O5" s="51"/>
      <c r="P5" s="51"/>
      <c r="Q5" s="51"/>
      <c r="R5" s="51"/>
      <c r="S5" s="51"/>
      <c r="T5" s="51"/>
      <c r="U5" s="51"/>
    </row>
    <row r="6" spans="1:21">
      <c r="A6" s="49"/>
      <c r="B6" s="101" t="s">
        <v>734</v>
      </c>
      <c r="C6" s="101"/>
      <c r="D6" s="101"/>
      <c r="E6" s="101"/>
      <c r="F6" s="101"/>
      <c r="G6" s="101"/>
      <c r="H6" s="101"/>
      <c r="I6" s="101"/>
      <c r="J6" s="101"/>
      <c r="K6" s="101"/>
      <c r="L6" s="101"/>
      <c r="M6" s="101"/>
      <c r="N6" s="101"/>
      <c r="O6" s="101"/>
      <c r="P6" s="101"/>
      <c r="Q6" s="101"/>
      <c r="R6" s="101"/>
      <c r="S6" s="101"/>
      <c r="T6" s="101"/>
      <c r="U6" s="101"/>
    </row>
    <row r="7" spans="1:21" ht="25.5" customHeight="1">
      <c r="A7" s="49"/>
      <c r="B7" s="51" t="s">
        <v>735</v>
      </c>
      <c r="C7" s="51"/>
      <c r="D7" s="51"/>
      <c r="E7" s="51"/>
      <c r="F7" s="51"/>
      <c r="G7" s="51"/>
      <c r="H7" s="51"/>
      <c r="I7" s="51"/>
      <c r="J7" s="51"/>
      <c r="K7" s="51"/>
      <c r="L7" s="51"/>
      <c r="M7" s="51"/>
      <c r="N7" s="51"/>
      <c r="O7" s="51"/>
      <c r="P7" s="51"/>
      <c r="Q7" s="51"/>
      <c r="R7" s="51"/>
      <c r="S7" s="51"/>
      <c r="T7" s="51"/>
      <c r="U7" s="51"/>
    </row>
    <row r="8" spans="1:21">
      <c r="A8" s="49"/>
      <c r="B8" s="101" t="s">
        <v>736</v>
      </c>
      <c r="C8" s="101"/>
      <c r="D8" s="101"/>
      <c r="E8" s="101"/>
      <c r="F8" s="101"/>
      <c r="G8" s="101"/>
      <c r="H8" s="101"/>
      <c r="I8" s="101"/>
      <c r="J8" s="101"/>
      <c r="K8" s="101"/>
      <c r="L8" s="101"/>
      <c r="M8" s="101"/>
      <c r="N8" s="101"/>
      <c r="O8" s="101"/>
      <c r="P8" s="101"/>
      <c r="Q8" s="101"/>
      <c r="R8" s="101"/>
      <c r="S8" s="101"/>
      <c r="T8" s="101"/>
      <c r="U8" s="101"/>
    </row>
    <row r="9" spans="1:21">
      <c r="A9" s="49"/>
      <c r="B9" s="51" t="s">
        <v>737</v>
      </c>
      <c r="C9" s="51"/>
      <c r="D9" s="51"/>
      <c r="E9" s="51"/>
      <c r="F9" s="51"/>
      <c r="G9" s="51"/>
      <c r="H9" s="51"/>
      <c r="I9" s="51"/>
      <c r="J9" s="51"/>
      <c r="K9" s="51"/>
      <c r="L9" s="51"/>
      <c r="M9" s="51"/>
      <c r="N9" s="51"/>
      <c r="O9" s="51"/>
      <c r="P9" s="51"/>
      <c r="Q9" s="51"/>
      <c r="R9" s="51"/>
      <c r="S9" s="51"/>
      <c r="T9" s="51"/>
      <c r="U9" s="51"/>
    </row>
    <row r="10" spans="1:21">
      <c r="A10" s="49"/>
      <c r="B10" s="101" t="s">
        <v>738</v>
      </c>
      <c r="C10" s="101"/>
      <c r="D10" s="101"/>
      <c r="E10" s="101"/>
      <c r="F10" s="101"/>
      <c r="G10" s="101"/>
      <c r="H10" s="101"/>
      <c r="I10" s="101"/>
      <c r="J10" s="101"/>
      <c r="K10" s="101"/>
      <c r="L10" s="101"/>
      <c r="M10" s="101"/>
    </row>
    <row r="11" spans="1:21">
      <c r="A11" s="49"/>
      <c r="B11" s="13"/>
      <c r="C11" s="13"/>
      <c r="D11" s="13"/>
      <c r="E11" s="13"/>
      <c r="F11" s="13"/>
      <c r="G11" s="13"/>
      <c r="H11" s="13"/>
      <c r="I11" s="13"/>
      <c r="J11" s="13"/>
      <c r="K11" s="13"/>
      <c r="L11" s="13"/>
      <c r="M11" s="13"/>
    </row>
    <row r="12" spans="1:21" ht="15.75" thickBot="1">
      <c r="A12" s="49"/>
      <c r="B12" s="120" t="s">
        <v>370</v>
      </c>
      <c r="C12" s="25" t="s">
        <v>739</v>
      </c>
      <c r="D12" s="25"/>
      <c r="E12" s="14"/>
      <c r="F12" s="25" t="s">
        <v>740</v>
      </c>
      <c r="G12" s="25"/>
      <c r="H12" s="14"/>
      <c r="I12" s="25" t="s">
        <v>741</v>
      </c>
      <c r="J12" s="25"/>
      <c r="K12" s="14"/>
      <c r="L12" s="25" t="s">
        <v>742</v>
      </c>
      <c r="M12" s="25"/>
    </row>
    <row r="13" spans="1:21">
      <c r="A13" s="49"/>
      <c r="B13" s="52" t="s">
        <v>423</v>
      </c>
      <c r="C13" s="79"/>
      <c r="D13" s="79"/>
      <c r="E13" s="18"/>
      <c r="F13" s="79"/>
      <c r="G13" s="79"/>
      <c r="H13" s="18"/>
      <c r="I13" s="79"/>
      <c r="J13" s="79"/>
      <c r="K13" s="18"/>
      <c r="L13" s="79"/>
      <c r="M13" s="79"/>
    </row>
    <row r="14" spans="1:21" ht="26.25">
      <c r="A14" s="49"/>
      <c r="B14" s="64" t="s">
        <v>743</v>
      </c>
      <c r="C14" s="26"/>
      <c r="D14" s="26"/>
      <c r="E14" s="14"/>
      <c r="F14" s="26"/>
      <c r="G14" s="26"/>
      <c r="H14" s="14"/>
      <c r="I14" s="26"/>
      <c r="J14" s="26"/>
      <c r="K14" s="14"/>
      <c r="L14" s="26"/>
      <c r="M14" s="26"/>
    </row>
    <row r="15" spans="1:21">
      <c r="A15" s="49"/>
      <c r="B15" s="83" t="s">
        <v>744</v>
      </c>
      <c r="C15" s="84" t="s">
        <v>745</v>
      </c>
      <c r="D15" s="106" t="s">
        <v>378</v>
      </c>
      <c r="E15" s="32"/>
      <c r="F15" s="84" t="s">
        <v>214</v>
      </c>
      <c r="G15" s="32"/>
      <c r="H15" s="32"/>
      <c r="I15" s="84" t="s">
        <v>745</v>
      </c>
      <c r="J15" s="106" t="s">
        <v>378</v>
      </c>
      <c r="K15" s="32"/>
      <c r="L15" s="84" t="s">
        <v>214</v>
      </c>
      <c r="M15" s="32"/>
    </row>
    <row r="16" spans="1:21">
      <c r="A16" s="49"/>
      <c r="B16" s="83"/>
      <c r="C16" s="84"/>
      <c r="D16" s="106"/>
      <c r="E16" s="32"/>
      <c r="F16" s="84"/>
      <c r="G16" s="32"/>
      <c r="H16" s="32"/>
      <c r="I16" s="84"/>
      <c r="J16" s="106"/>
      <c r="K16" s="32"/>
      <c r="L16" s="84"/>
      <c r="M16" s="32"/>
    </row>
    <row r="17" spans="1:21">
      <c r="A17" s="49"/>
      <c r="B17" s="14"/>
      <c r="C17" s="26"/>
      <c r="D17" s="26"/>
      <c r="E17" s="14"/>
      <c r="F17" s="26"/>
      <c r="G17" s="26"/>
      <c r="H17" s="14"/>
      <c r="I17" s="26"/>
      <c r="J17" s="26"/>
      <c r="K17" s="14"/>
      <c r="L17" s="26"/>
      <c r="M17" s="26"/>
    </row>
    <row r="18" spans="1:21">
      <c r="A18" s="49"/>
      <c r="B18" s="52" t="s">
        <v>424</v>
      </c>
      <c r="C18" s="32"/>
      <c r="D18" s="32"/>
      <c r="E18" s="18"/>
      <c r="F18" s="32"/>
      <c r="G18" s="32"/>
      <c r="H18" s="18"/>
      <c r="I18" s="32"/>
      <c r="J18" s="32"/>
      <c r="K18" s="18"/>
      <c r="L18" s="32"/>
      <c r="M18" s="32"/>
    </row>
    <row r="19" spans="1:21">
      <c r="A19" s="49"/>
      <c r="B19" s="65" t="s">
        <v>746</v>
      </c>
      <c r="C19" s="26"/>
      <c r="D19" s="26"/>
      <c r="E19" s="14"/>
      <c r="F19" s="26"/>
      <c r="G19" s="26"/>
      <c r="H19" s="14"/>
      <c r="I19" s="26"/>
      <c r="J19" s="26"/>
      <c r="K19" s="14"/>
      <c r="L19" s="26"/>
      <c r="M19" s="26"/>
    </row>
    <row r="20" spans="1:21">
      <c r="A20" s="49"/>
      <c r="B20" s="83" t="s">
        <v>744</v>
      </c>
      <c r="C20" s="84" t="s">
        <v>747</v>
      </c>
      <c r="D20" s="106" t="s">
        <v>378</v>
      </c>
      <c r="E20" s="32"/>
      <c r="F20" s="84" t="s">
        <v>214</v>
      </c>
      <c r="G20" s="32"/>
      <c r="H20" s="32"/>
      <c r="I20" s="84" t="s">
        <v>747</v>
      </c>
      <c r="J20" s="106" t="s">
        <v>378</v>
      </c>
      <c r="K20" s="32"/>
      <c r="L20" s="84" t="s">
        <v>214</v>
      </c>
      <c r="M20" s="32"/>
    </row>
    <row r="21" spans="1:21">
      <c r="A21" s="49"/>
      <c r="B21" s="83"/>
      <c r="C21" s="84"/>
      <c r="D21" s="106"/>
      <c r="E21" s="32"/>
      <c r="F21" s="84"/>
      <c r="G21" s="32"/>
      <c r="H21" s="32"/>
      <c r="I21" s="84"/>
      <c r="J21" s="106"/>
      <c r="K21" s="32"/>
      <c r="L21" s="84"/>
      <c r="M21" s="32"/>
    </row>
    <row r="22" spans="1:21" ht="15" customHeight="1">
      <c r="A22" s="49" t="s">
        <v>1256</v>
      </c>
      <c r="B22" s="48" t="s">
        <v>4</v>
      </c>
      <c r="C22" s="48"/>
      <c r="D22" s="48"/>
      <c r="E22" s="48"/>
      <c r="F22" s="48"/>
      <c r="G22" s="48"/>
      <c r="H22" s="48"/>
      <c r="I22" s="48"/>
      <c r="J22" s="48"/>
      <c r="K22" s="48"/>
      <c r="L22" s="48"/>
      <c r="M22" s="48"/>
      <c r="N22" s="48"/>
      <c r="O22" s="48"/>
      <c r="P22" s="48"/>
      <c r="Q22" s="48"/>
      <c r="R22" s="48"/>
      <c r="S22" s="48"/>
      <c r="T22" s="48"/>
      <c r="U22" s="48"/>
    </row>
    <row r="23" spans="1:21">
      <c r="A23" s="49"/>
      <c r="B23" s="101" t="s">
        <v>748</v>
      </c>
      <c r="C23" s="101"/>
      <c r="D23" s="101"/>
      <c r="E23" s="101"/>
      <c r="F23" s="101"/>
      <c r="G23" s="101"/>
      <c r="H23" s="101"/>
      <c r="I23" s="101"/>
      <c r="J23" s="101"/>
      <c r="K23" s="101"/>
      <c r="L23" s="101"/>
      <c r="M23" s="101"/>
      <c r="N23" s="101"/>
      <c r="O23" s="101"/>
      <c r="P23" s="101"/>
      <c r="Q23" s="101"/>
      <c r="R23" s="101"/>
      <c r="S23" s="101"/>
      <c r="T23" s="101"/>
    </row>
    <row r="24" spans="1:21">
      <c r="A24" s="49"/>
      <c r="B24" s="13"/>
      <c r="C24" s="13"/>
      <c r="D24" s="13"/>
      <c r="E24" s="13"/>
      <c r="F24" s="13"/>
      <c r="G24" s="13"/>
      <c r="H24" s="13"/>
      <c r="I24" s="13"/>
      <c r="J24" s="13"/>
      <c r="K24" s="13"/>
      <c r="L24" s="13"/>
      <c r="M24" s="13"/>
      <c r="N24" s="13"/>
      <c r="O24" s="13"/>
      <c r="P24" s="13"/>
      <c r="Q24" s="13"/>
      <c r="R24" s="13"/>
      <c r="S24" s="13"/>
      <c r="T24" s="13"/>
    </row>
    <row r="25" spans="1:21" ht="15.75" thickBot="1">
      <c r="A25" s="49"/>
      <c r="B25" s="62" t="s">
        <v>370</v>
      </c>
      <c r="C25" s="14"/>
      <c r="D25" s="14"/>
      <c r="E25" s="14"/>
      <c r="F25" s="77" t="s">
        <v>368</v>
      </c>
      <c r="G25" s="77"/>
      <c r="H25" s="77"/>
      <c r="I25" s="77"/>
      <c r="J25" s="77"/>
      <c r="K25" s="77"/>
      <c r="L25" s="77"/>
      <c r="M25" s="14"/>
      <c r="N25" s="77" t="s">
        <v>369</v>
      </c>
      <c r="O25" s="77"/>
      <c r="P25" s="77"/>
      <c r="Q25" s="77"/>
      <c r="R25" s="77"/>
      <c r="S25" s="77"/>
      <c r="T25" s="77"/>
    </row>
    <row r="26" spans="1:21" ht="15.75" thickBot="1">
      <c r="A26" s="49"/>
      <c r="B26" s="61" t="s">
        <v>749</v>
      </c>
      <c r="C26" s="14"/>
      <c r="D26" s="61" t="s">
        <v>750</v>
      </c>
      <c r="E26" s="14"/>
      <c r="F26" s="78">
        <v>2014</v>
      </c>
      <c r="G26" s="78"/>
      <c r="H26" s="78"/>
      <c r="I26" s="69"/>
      <c r="J26" s="78">
        <v>2013</v>
      </c>
      <c r="K26" s="78"/>
      <c r="L26" s="78"/>
      <c r="M26" s="14"/>
      <c r="N26" s="78">
        <v>2014</v>
      </c>
      <c r="O26" s="78"/>
      <c r="P26" s="78"/>
      <c r="Q26" s="14"/>
      <c r="R26" s="78">
        <v>2013</v>
      </c>
      <c r="S26" s="78"/>
      <c r="T26" s="78"/>
    </row>
    <row r="27" spans="1:21">
      <c r="A27" s="49"/>
      <c r="B27" s="206" t="s">
        <v>751</v>
      </c>
      <c r="C27" s="32"/>
      <c r="D27" s="140" t="s">
        <v>752</v>
      </c>
      <c r="E27" s="32"/>
      <c r="F27" s="140" t="s">
        <v>372</v>
      </c>
      <c r="G27" s="142">
        <v>44.3</v>
      </c>
      <c r="H27" s="79"/>
      <c r="I27" s="32"/>
      <c r="J27" s="140" t="s">
        <v>372</v>
      </c>
      <c r="K27" s="142">
        <v>42.8</v>
      </c>
      <c r="L27" s="79"/>
      <c r="M27" s="32"/>
      <c r="N27" s="140" t="s">
        <v>372</v>
      </c>
      <c r="O27" s="142">
        <v>87.7</v>
      </c>
      <c r="P27" s="79"/>
      <c r="Q27" s="32"/>
      <c r="R27" s="140" t="s">
        <v>372</v>
      </c>
      <c r="S27" s="142">
        <v>85</v>
      </c>
      <c r="T27" s="79"/>
    </row>
    <row r="28" spans="1:21">
      <c r="A28" s="49"/>
      <c r="B28" s="207"/>
      <c r="C28" s="32"/>
      <c r="D28" s="137"/>
      <c r="E28" s="32"/>
      <c r="F28" s="208"/>
      <c r="G28" s="209"/>
      <c r="H28" s="111"/>
      <c r="I28" s="32"/>
      <c r="J28" s="208"/>
      <c r="K28" s="209"/>
      <c r="L28" s="111"/>
      <c r="M28" s="32"/>
      <c r="N28" s="208"/>
      <c r="O28" s="209"/>
      <c r="P28" s="111"/>
      <c r="Q28" s="32"/>
      <c r="R28" s="208"/>
      <c r="S28" s="209"/>
      <c r="T28" s="111"/>
    </row>
    <row r="29" spans="1:21">
      <c r="A29" s="49"/>
      <c r="B29" s="134" t="s">
        <v>753</v>
      </c>
      <c r="C29" s="26"/>
      <c r="D29" s="134" t="s">
        <v>99</v>
      </c>
      <c r="E29" s="26"/>
      <c r="F29" s="135">
        <v>0.5</v>
      </c>
      <c r="G29" s="135"/>
      <c r="H29" s="26"/>
      <c r="I29" s="26"/>
      <c r="J29" s="135" t="s">
        <v>754</v>
      </c>
      <c r="K29" s="135"/>
      <c r="L29" s="134" t="s">
        <v>378</v>
      </c>
      <c r="M29" s="26"/>
      <c r="N29" s="135">
        <v>8.9</v>
      </c>
      <c r="O29" s="135"/>
      <c r="P29" s="26"/>
      <c r="Q29" s="26"/>
      <c r="R29" s="135">
        <v>15.6</v>
      </c>
      <c r="S29" s="135"/>
      <c r="T29" s="26"/>
    </row>
    <row r="30" spans="1:21">
      <c r="A30" s="49"/>
      <c r="B30" s="134"/>
      <c r="C30" s="26"/>
      <c r="D30" s="134"/>
      <c r="E30" s="26"/>
      <c r="F30" s="135"/>
      <c r="G30" s="135"/>
      <c r="H30" s="26"/>
      <c r="I30" s="26"/>
      <c r="J30" s="135"/>
      <c r="K30" s="135"/>
      <c r="L30" s="134"/>
      <c r="M30" s="26"/>
      <c r="N30" s="135"/>
      <c r="O30" s="135"/>
      <c r="P30" s="26"/>
      <c r="Q30" s="26"/>
      <c r="R30" s="135"/>
      <c r="S30" s="135"/>
      <c r="T30" s="26"/>
    </row>
    <row r="31" spans="1:21">
      <c r="A31" s="49"/>
      <c r="B31" s="212"/>
      <c r="C31" s="212"/>
      <c r="D31" s="212"/>
      <c r="E31" s="212"/>
      <c r="F31" s="212"/>
      <c r="G31" s="212"/>
      <c r="H31" s="212"/>
      <c r="I31" s="212"/>
      <c r="J31" s="212"/>
      <c r="K31" s="212"/>
      <c r="L31" s="212"/>
      <c r="M31" s="212"/>
      <c r="N31" s="212"/>
      <c r="O31" s="212"/>
      <c r="P31" s="212"/>
      <c r="Q31" s="212"/>
      <c r="R31" s="212"/>
      <c r="S31" s="212"/>
      <c r="T31" s="212"/>
      <c r="U31" s="212"/>
    </row>
    <row r="32" spans="1:21">
      <c r="A32" s="49"/>
      <c r="B32" s="13"/>
      <c r="C32" s="13"/>
    </row>
    <row r="33" spans="1:21" ht="48">
      <c r="A33" s="49"/>
      <c r="B33" s="42" t="s">
        <v>755</v>
      </c>
      <c r="C33" s="184" t="s">
        <v>756</v>
      </c>
    </row>
    <row r="34" spans="1:21" ht="15" customHeight="1">
      <c r="A34" s="49" t="s">
        <v>1257</v>
      </c>
      <c r="B34" s="48" t="s">
        <v>4</v>
      </c>
      <c r="C34" s="48"/>
      <c r="D34" s="48"/>
      <c r="E34" s="48"/>
      <c r="F34" s="48"/>
      <c r="G34" s="48"/>
      <c r="H34" s="48"/>
      <c r="I34" s="48"/>
      <c r="J34" s="48"/>
      <c r="K34" s="48"/>
      <c r="L34" s="48"/>
      <c r="M34" s="48"/>
      <c r="N34" s="48"/>
      <c r="O34" s="48"/>
      <c r="P34" s="48"/>
      <c r="Q34" s="48"/>
      <c r="R34" s="48"/>
      <c r="S34" s="48"/>
      <c r="T34" s="48"/>
      <c r="U34" s="48"/>
    </row>
    <row r="35" spans="1:21">
      <c r="A35" s="49"/>
      <c r="B35" s="21"/>
      <c r="C35" s="21"/>
      <c r="D35" s="21"/>
      <c r="E35" s="21"/>
      <c r="F35" s="21"/>
      <c r="G35" s="21"/>
      <c r="H35" s="21"/>
      <c r="I35" s="21"/>
      <c r="J35" s="21"/>
      <c r="K35" s="21"/>
      <c r="L35" s="21"/>
      <c r="M35" s="21"/>
      <c r="N35" s="21"/>
      <c r="O35" s="21"/>
      <c r="P35" s="21"/>
      <c r="Q35" s="21"/>
      <c r="R35" s="21"/>
      <c r="S35" s="21"/>
      <c r="T35" s="21"/>
      <c r="U35" s="21"/>
    </row>
    <row r="36" spans="1:21">
      <c r="A36" s="49"/>
      <c r="B36" s="13"/>
      <c r="C36" s="13"/>
      <c r="D36" s="13"/>
      <c r="E36" s="13"/>
      <c r="F36" s="13"/>
      <c r="G36" s="13"/>
      <c r="H36" s="13"/>
      <c r="I36" s="13"/>
      <c r="J36" s="13"/>
      <c r="K36" s="13"/>
      <c r="L36" s="13"/>
      <c r="M36" s="13"/>
      <c r="N36" s="13"/>
      <c r="O36" s="13"/>
      <c r="P36" s="13"/>
      <c r="Q36" s="13"/>
      <c r="R36" s="13"/>
      <c r="S36" s="13"/>
      <c r="T36" s="13"/>
      <c r="U36" s="13"/>
    </row>
    <row r="37" spans="1:21" ht="15.75" thickBot="1">
      <c r="A37" s="49"/>
      <c r="B37" s="62" t="s">
        <v>370</v>
      </c>
      <c r="C37" s="77" t="s">
        <v>739</v>
      </c>
      <c r="D37" s="77"/>
      <c r="E37" s="77"/>
      <c r="F37" s="14"/>
      <c r="G37" s="77" t="s">
        <v>740</v>
      </c>
      <c r="H37" s="77"/>
      <c r="I37" s="77"/>
      <c r="J37" s="14"/>
      <c r="K37" s="77" t="s">
        <v>741</v>
      </c>
      <c r="L37" s="77"/>
      <c r="M37" s="77"/>
      <c r="N37" s="14"/>
      <c r="O37" s="77" t="s">
        <v>742</v>
      </c>
      <c r="P37" s="77"/>
      <c r="Q37" s="77"/>
      <c r="R37" s="14"/>
      <c r="S37" s="77" t="s">
        <v>759</v>
      </c>
      <c r="T37" s="77"/>
      <c r="U37" s="77"/>
    </row>
    <row r="38" spans="1:21">
      <c r="A38" s="49"/>
      <c r="B38" s="210">
        <v>41820</v>
      </c>
      <c r="C38" s="79"/>
      <c r="D38" s="79"/>
      <c r="E38" s="79"/>
      <c r="F38" s="18"/>
      <c r="G38" s="79"/>
      <c r="H38" s="79"/>
      <c r="I38" s="79"/>
      <c r="J38" s="18"/>
      <c r="K38" s="79"/>
      <c r="L38" s="79"/>
      <c r="M38" s="79"/>
      <c r="N38" s="18"/>
      <c r="O38" s="79"/>
      <c r="P38" s="79"/>
      <c r="Q38" s="79"/>
      <c r="R38" s="18"/>
      <c r="S38" s="79"/>
      <c r="T38" s="79"/>
      <c r="U38" s="79"/>
    </row>
    <row r="39" spans="1:21">
      <c r="A39" s="49"/>
      <c r="B39" s="80" t="s">
        <v>760</v>
      </c>
      <c r="C39" s="81" t="s">
        <v>372</v>
      </c>
      <c r="D39" s="82">
        <v>295.39999999999998</v>
      </c>
      <c r="E39" s="26"/>
      <c r="F39" s="26"/>
      <c r="G39" s="81" t="s">
        <v>372</v>
      </c>
      <c r="H39" s="82" t="s">
        <v>214</v>
      </c>
      <c r="I39" s="26"/>
      <c r="J39" s="26"/>
      <c r="K39" s="81" t="s">
        <v>372</v>
      </c>
      <c r="L39" s="82" t="s">
        <v>214</v>
      </c>
      <c r="M39" s="26"/>
      <c r="N39" s="26"/>
      <c r="O39" s="81" t="s">
        <v>372</v>
      </c>
      <c r="P39" s="82">
        <v>295.39999999999998</v>
      </c>
      <c r="Q39" s="26"/>
      <c r="R39" s="26"/>
      <c r="S39" s="81" t="s">
        <v>372</v>
      </c>
      <c r="T39" s="82">
        <v>17.399999999999999</v>
      </c>
      <c r="U39" s="26"/>
    </row>
    <row r="40" spans="1:21">
      <c r="A40" s="49"/>
      <c r="B40" s="80"/>
      <c r="C40" s="81"/>
      <c r="D40" s="82"/>
      <c r="E40" s="26"/>
      <c r="F40" s="26"/>
      <c r="G40" s="81"/>
      <c r="H40" s="82"/>
      <c r="I40" s="26"/>
      <c r="J40" s="26"/>
      <c r="K40" s="81"/>
      <c r="L40" s="82"/>
      <c r="M40" s="26"/>
      <c r="N40" s="26"/>
      <c r="O40" s="81"/>
      <c r="P40" s="82"/>
      <c r="Q40" s="26"/>
      <c r="R40" s="26"/>
      <c r="S40" s="81"/>
      <c r="T40" s="82"/>
      <c r="U40" s="26"/>
    </row>
    <row r="41" spans="1:21">
      <c r="A41" s="49"/>
      <c r="B41" s="18"/>
      <c r="C41" s="32"/>
      <c r="D41" s="32"/>
      <c r="E41" s="32"/>
      <c r="F41" s="18"/>
      <c r="G41" s="32"/>
      <c r="H41" s="32"/>
      <c r="I41" s="32"/>
      <c r="J41" s="18"/>
      <c r="K41" s="32"/>
      <c r="L41" s="32"/>
      <c r="M41" s="32"/>
      <c r="N41" s="18"/>
      <c r="O41" s="32"/>
      <c r="P41" s="32"/>
      <c r="Q41" s="32"/>
      <c r="R41" s="18"/>
      <c r="S41" s="32"/>
      <c r="T41" s="32"/>
      <c r="U41" s="32"/>
    </row>
    <row r="42" spans="1:21">
      <c r="A42" s="49"/>
      <c r="B42" s="211">
        <v>41639</v>
      </c>
      <c r="C42" s="26"/>
      <c r="D42" s="26"/>
      <c r="E42" s="26"/>
      <c r="F42" s="14"/>
      <c r="G42" s="26"/>
      <c r="H42" s="26"/>
      <c r="I42" s="26"/>
      <c r="J42" s="14"/>
      <c r="K42" s="26"/>
      <c r="L42" s="26"/>
      <c r="M42" s="26"/>
      <c r="N42" s="14"/>
      <c r="O42" s="26"/>
      <c r="P42" s="26"/>
      <c r="Q42" s="26"/>
      <c r="R42" s="14"/>
      <c r="S42" s="26"/>
      <c r="T42" s="26"/>
      <c r="U42" s="26"/>
    </row>
    <row r="43" spans="1:21">
      <c r="A43" s="49"/>
      <c r="B43" s="83" t="s">
        <v>760</v>
      </c>
      <c r="C43" s="106" t="s">
        <v>372</v>
      </c>
      <c r="D43" s="84">
        <v>911.7</v>
      </c>
      <c r="E43" s="32"/>
      <c r="F43" s="32"/>
      <c r="G43" s="106" t="s">
        <v>372</v>
      </c>
      <c r="H43" s="84" t="s">
        <v>214</v>
      </c>
      <c r="I43" s="32"/>
      <c r="J43" s="32"/>
      <c r="K43" s="106" t="s">
        <v>372</v>
      </c>
      <c r="L43" s="84" t="s">
        <v>214</v>
      </c>
      <c r="M43" s="32"/>
      <c r="N43" s="32"/>
      <c r="O43" s="106" t="s">
        <v>372</v>
      </c>
      <c r="P43" s="84">
        <v>911.7</v>
      </c>
      <c r="Q43" s="32"/>
      <c r="R43" s="32"/>
      <c r="S43" s="106" t="s">
        <v>372</v>
      </c>
      <c r="T43" s="113">
        <v>1504.4</v>
      </c>
      <c r="U43" s="32"/>
    </row>
    <row r="44" spans="1:21">
      <c r="A44" s="49"/>
      <c r="B44" s="83"/>
      <c r="C44" s="106"/>
      <c r="D44" s="84"/>
      <c r="E44" s="32"/>
      <c r="F44" s="32"/>
      <c r="G44" s="106"/>
      <c r="H44" s="84"/>
      <c r="I44" s="32"/>
      <c r="J44" s="32"/>
      <c r="K44" s="106"/>
      <c r="L44" s="84"/>
      <c r="M44" s="32"/>
      <c r="N44" s="32"/>
      <c r="O44" s="106"/>
      <c r="P44" s="84"/>
      <c r="Q44" s="32"/>
      <c r="R44" s="32"/>
      <c r="S44" s="106"/>
      <c r="T44" s="113"/>
      <c r="U44" s="32"/>
    </row>
    <row r="45" spans="1:21">
      <c r="A45" s="49"/>
      <c r="B45" s="80" t="s">
        <v>761</v>
      </c>
      <c r="C45" s="81" t="s">
        <v>372</v>
      </c>
      <c r="D45" s="82">
        <v>11.9</v>
      </c>
      <c r="E45" s="26"/>
      <c r="F45" s="26"/>
      <c r="G45" s="81" t="s">
        <v>372</v>
      </c>
      <c r="H45" s="82" t="s">
        <v>214</v>
      </c>
      <c r="I45" s="26"/>
      <c r="J45" s="26"/>
      <c r="K45" s="81" t="s">
        <v>372</v>
      </c>
      <c r="L45" s="82" t="s">
        <v>214</v>
      </c>
      <c r="M45" s="26"/>
      <c r="N45" s="26"/>
      <c r="O45" s="81" t="s">
        <v>372</v>
      </c>
      <c r="P45" s="82">
        <v>11.9</v>
      </c>
      <c r="Q45" s="26"/>
      <c r="R45" s="26"/>
      <c r="S45" s="81" t="s">
        <v>372</v>
      </c>
      <c r="T45" s="82">
        <v>25.3</v>
      </c>
      <c r="U45" s="26"/>
    </row>
    <row r="46" spans="1:21">
      <c r="A46" s="49"/>
      <c r="B46" s="80"/>
      <c r="C46" s="81"/>
      <c r="D46" s="82"/>
      <c r="E46" s="26"/>
      <c r="F46" s="26"/>
      <c r="G46" s="81"/>
      <c r="H46" s="82"/>
      <c r="I46" s="26"/>
      <c r="J46" s="26"/>
      <c r="K46" s="81"/>
      <c r="L46" s="82"/>
      <c r="M46" s="26"/>
      <c r="N46" s="26"/>
      <c r="O46" s="81"/>
      <c r="P46" s="82"/>
      <c r="Q46" s="26"/>
      <c r="R46" s="26"/>
      <c r="S46" s="81"/>
      <c r="T46" s="82"/>
      <c r="U46" s="26"/>
    </row>
  </sheetData>
  <mergeCells count="187">
    <mergeCell ref="B8:U8"/>
    <mergeCell ref="B9:U9"/>
    <mergeCell ref="A22:A33"/>
    <mergeCell ref="B22:U22"/>
    <mergeCell ref="B31:U31"/>
    <mergeCell ref="A34:A46"/>
    <mergeCell ref="B34:U34"/>
    <mergeCell ref="U45:U46"/>
    <mergeCell ref="A1:A2"/>
    <mergeCell ref="B1:U1"/>
    <mergeCell ref="B2:U2"/>
    <mergeCell ref="B3:U3"/>
    <mergeCell ref="A4:A21"/>
    <mergeCell ref="B4:U4"/>
    <mergeCell ref="B5:U5"/>
    <mergeCell ref="B6:U6"/>
    <mergeCell ref="B7:U7"/>
    <mergeCell ref="O45:O46"/>
    <mergeCell ref="P45:P46"/>
    <mergeCell ref="Q45:Q46"/>
    <mergeCell ref="R45:R46"/>
    <mergeCell ref="S45:S46"/>
    <mergeCell ref="T45:T46"/>
    <mergeCell ref="I45:I46"/>
    <mergeCell ref="J45:J46"/>
    <mergeCell ref="K45:K46"/>
    <mergeCell ref="L45:L46"/>
    <mergeCell ref="M45:M46"/>
    <mergeCell ref="N45:N46"/>
    <mergeCell ref="S43:S44"/>
    <mergeCell ref="T43:T44"/>
    <mergeCell ref="U43:U44"/>
    <mergeCell ref="B45:B46"/>
    <mergeCell ref="C45:C46"/>
    <mergeCell ref="D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S39:S40"/>
    <mergeCell ref="T39:T40"/>
    <mergeCell ref="U39:U40"/>
    <mergeCell ref="C41:E41"/>
    <mergeCell ref="G41:I41"/>
    <mergeCell ref="K41:M41"/>
    <mergeCell ref="O41:Q41"/>
    <mergeCell ref="S41:U41"/>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B35:U35"/>
    <mergeCell ref="C37:E37"/>
    <mergeCell ref="G37:I37"/>
    <mergeCell ref="K37:M37"/>
    <mergeCell ref="O37:Q37"/>
    <mergeCell ref="S37:U37"/>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T23"/>
    <mergeCell ref="F25:L25"/>
    <mergeCell ref="N25:T25"/>
    <mergeCell ref="F26:H26"/>
    <mergeCell ref="J26:L26"/>
    <mergeCell ref="N26:P26"/>
    <mergeCell ref="R26:T26"/>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C17:D17"/>
    <mergeCell ref="F17:G17"/>
    <mergeCell ref="I17:J17"/>
    <mergeCell ref="L17:M17"/>
    <mergeCell ref="C18:D18"/>
    <mergeCell ref="F18:G18"/>
    <mergeCell ref="I18:J18"/>
    <mergeCell ref="L18:M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C12:D12"/>
    <mergeCell ref="F12:G12"/>
    <mergeCell ref="I12:J12"/>
    <mergeCell ref="L12:M12"/>
    <mergeCell ref="C13:D13"/>
    <mergeCell ref="F13:G13"/>
    <mergeCell ref="I13:J13"/>
    <mergeCell ref="L13:M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85546875" bestFit="1" customWidth="1"/>
    <col min="2" max="2" width="36.5703125" bestFit="1" customWidth="1"/>
    <col min="3" max="3" width="2" customWidth="1"/>
    <col min="4" max="4" width="5.28515625" customWidth="1"/>
    <col min="5" max="5" width="1.5703125" customWidth="1"/>
    <col min="6" max="6" width="9.5703125" customWidth="1"/>
    <col min="7" max="7" width="2" customWidth="1"/>
    <col min="8" max="8" width="5.28515625" customWidth="1"/>
    <col min="9" max="9" width="9.5703125" customWidth="1"/>
  </cols>
  <sheetData>
    <row r="1" spans="1:9" ht="15" customHeight="1">
      <c r="A1" s="7" t="s">
        <v>1258</v>
      </c>
      <c r="B1" s="7" t="s">
        <v>1</v>
      </c>
      <c r="C1" s="7"/>
      <c r="D1" s="7"/>
      <c r="E1" s="7"/>
      <c r="F1" s="7"/>
      <c r="G1" s="7"/>
      <c r="H1" s="7"/>
      <c r="I1" s="7"/>
    </row>
    <row r="2" spans="1:9" ht="15" customHeight="1">
      <c r="A2" s="7"/>
      <c r="B2" s="7" t="s">
        <v>2</v>
      </c>
      <c r="C2" s="7"/>
      <c r="D2" s="7"/>
      <c r="E2" s="7"/>
      <c r="F2" s="7"/>
      <c r="G2" s="7"/>
      <c r="H2" s="7"/>
      <c r="I2" s="7"/>
    </row>
    <row r="3" spans="1:9" ht="15" customHeight="1">
      <c r="A3" s="3" t="s">
        <v>764</v>
      </c>
      <c r="B3" s="48" t="s">
        <v>4</v>
      </c>
      <c r="C3" s="48"/>
      <c r="D3" s="48"/>
      <c r="E3" s="48"/>
      <c r="F3" s="48"/>
      <c r="G3" s="48"/>
      <c r="H3" s="48"/>
      <c r="I3" s="48"/>
    </row>
    <row r="4" spans="1:9" ht="15" customHeight="1">
      <c r="A4" s="49" t="s">
        <v>1259</v>
      </c>
      <c r="B4" s="48" t="s">
        <v>4</v>
      </c>
      <c r="C4" s="48"/>
      <c r="D4" s="48"/>
      <c r="E4" s="48"/>
      <c r="F4" s="48"/>
      <c r="G4" s="48"/>
      <c r="H4" s="48"/>
      <c r="I4" s="48"/>
    </row>
    <row r="5" spans="1:9">
      <c r="A5" s="49"/>
      <c r="B5" s="194" t="s">
        <v>767</v>
      </c>
      <c r="C5" s="194"/>
      <c r="D5" s="194"/>
      <c r="E5" s="194"/>
      <c r="F5" s="194"/>
      <c r="G5" s="194"/>
      <c r="H5" s="194"/>
      <c r="I5" s="194"/>
    </row>
    <row r="6" spans="1:9">
      <c r="A6" s="49"/>
      <c r="B6" s="13"/>
      <c r="C6" s="13"/>
      <c r="D6" s="13"/>
      <c r="E6" s="13"/>
      <c r="F6" s="13"/>
      <c r="G6" s="13"/>
      <c r="H6" s="13"/>
      <c r="I6" s="13"/>
    </row>
    <row r="7" spans="1:9" ht="15.75" thickBot="1">
      <c r="A7" s="49"/>
      <c r="B7" s="14"/>
      <c r="C7" s="25" t="s">
        <v>768</v>
      </c>
      <c r="D7" s="25"/>
      <c r="E7" s="25"/>
      <c r="F7" s="25"/>
      <c r="G7" s="25"/>
      <c r="H7" s="25"/>
      <c r="I7" s="25"/>
    </row>
    <row r="8" spans="1:9">
      <c r="A8" s="49"/>
      <c r="B8" s="130" t="s">
        <v>370</v>
      </c>
      <c r="C8" s="131" t="s">
        <v>769</v>
      </c>
      <c r="D8" s="131"/>
      <c r="E8" s="131"/>
      <c r="F8" s="93"/>
      <c r="G8" s="131" t="s">
        <v>770</v>
      </c>
      <c r="H8" s="131"/>
      <c r="I8" s="131"/>
    </row>
    <row r="9" spans="1:9" ht="15.75" thickBot="1">
      <c r="A9" s="49"/>
      <c r="B9" s="130"/>
      <c r="C9" s="77" t="s">
        <v>763</v>
      </c>
      <c r="D9" s="77"/>
      <c r="E9" s="77"/>
      <c r="F9" s="26"/>
      <c r="G9" s="77" t="s">
        <v>763</v>
      </c>
      <c r="H9" s="77"/>
      <c r="I9" s="77"/>
    </row>
    <row r="10" spans="1:9">
      <c r="A10" s="49"/>
      <c r="B10" s="106">
        <v>2014</v>
      </c>
      <c r="C10" s="107" t="s">
        <v>372</v>
      </c>
      <c r="D10" s="118">
        <v>7.2</v>
      </c>
      <c r="E10" s="79"/>
      <c r="F10" s="32"/>
      <c r="G10" s="107" t="s">
        <v>372</v>
      </c>
      <c r="H10" s="118">
        <v>26.5</v>
      </c>
      <c r="I10" s="79"/>
    </row>
    <row r="11" spans="1:9">
      <c r="A11" s="49"/>
      <c r="B11" s="106"/>
      <c r="C11" s="106"/>
      <c r="D11" s="84"/>
      <c r="E11" s="32"/>
      <c r="F11" s="32"/>
      <c r="G11" s="106"/>
      <c r="H11" s="84"/>
      <c r="I11" s="32"/>
    </row>
    <row r="12" spans="1:9">
      <c r="A12" s="49"/>
      <c r="B12" s="81">
        <v>2015</v>
      </c>
      <c r="C12" s="82">
        <v>7.1</v>
      </c>
      <c r="D12" s="82"/>
      <c r="E12" s="26"/>
      <c r="F12" s="26"/>
      <c r="G12" s="82">
        <v>51.5</v>
      </c>
      <c r="H12" s="82"/>
      <c r="I12" s="26"/>
    </row>
    <row r="13" spans="1:9">
      <c r="A13" s="49"/>
      <c r="B13" s="81"/>
      <c r="C13" s="82"/>
      <c r="D13" s="82"/>
      <c r="E13" s="26"/>
      <c r="F13" s="26"/>
      <c r="G13" s="82"/>
      <c r="H13" s="82"/>
      <c r="I13" s="26"/>
    </row>
    <row r="14" spans="1:9">
      <c r="A14" s="49"/>
      <c r="B14" s="106">
        <v>2016</v>
      </c>
      <c r="C14" s="84">
        <v>1.5</v>
      </c>
      <c r="D14" s="84"/>
      <c r="E14" s="32"/>
      <c r="F14" s="32"/>
      <c r="G14" s="84">
        <v>49</v>
      </c>
      <c r="H14" s="84"/>
      <c r="I14" s="32"/>
    </row>
    <row r="15" spans="1:9">
      <c r="A15" s="49"/>
      <c r="B15" s="106"/>
      <c r="C15" s="84"/>
      <c r="D15" s="84"/>
      <c r="E15" s="32"/>
      <c r="F15" s="32"/>
      <c r="G15" s="84"/>
      <c r="H15" s="84"/>
      <c r="I15" s="32"/>
    </row>
    <row r="16" spans="1:9">
      <c r="A16" s="49"/>
      <c r="B16" s="81">
        <v>2017</v>
      </c>
      <c r="C16" s="82" t="s">
        <v>214</v>
      </c>
      <c r="D16" s="82"/>
      <c r="E16" s="26"/>
      <c r="F16" s="26"/>
      <c r="G16" s="82">
        <v>46.1</v>
      </c>
      <c r="H16" s="82"/>
      <c r="I16" s="26"/>
    </row>
    <row r="17" spans="1:9">
      <c r="A17" s="49"/>
      <c r="B17" s="81"/>
      <c r="C17" s="82"/>
      <c r="D17" s="82"/>
      <c r="E17" s="26"/>
      <c r="F17" s="26"/>
      <c r="G17" s="82"/>
      <c r="H17" s="82"/>
      <c r="I17" s="26"/>
    </row>
    <row r="18" spans="1:9">
      <c r="A18" s="49"/>
      <c r="B18" s="106">
        <v>2018</v>
      </c>
      <c r="C18" s="84" t="s">
        <v>214</v>
      </c>
      <c r="D18" s="84"/>
      <c r="E18" s="32"/>
      <c r="F18" s="32"/>
      <c r="G18" s="84">
        <v>46</v>
      </c>
      <c r="H18" s="84"/>
      <c r="I18" s="32"/>
    </row>
    <row r="19" spans="1:9">
      <c r="A19" s="49"/>
      <c r="B19" s="106"/>
      <c r="C19" s="84"/>
      <c r="D19" s="84"/>
      <c r="E19" s="32"/>
      <c r="F19" s="32"/>
      <c r="G19" s="84"/>
      <c r="H19" s="84"/>
      <c r="I19" s="32"/>
    </row>
    <row r="20" spans="1:9">
      <c r="A20" s="49"/>
      <c r="B20" s="213" t="s">
        <v>771</v>
      </c>
      <c r="C20" s="82" t="s">
        <v>214</v>
      </c>
      <c r="D20" s="82"/>
      <c r="E20" s="26"/>
      <c r="F20" s="26"/>
      <c r="G20" s="82">
        <v>681.9</v>
      </c>
      <c r="H20" s="82"/>
      <c r="I20" s="26"/>
    </row>
    <row r="21" spans="1:9" ht="15.75" thickBot="1">
      <c r="A21" s="49"/>
      <c r="B21" s="213"/>
      <c r="C21" s="96"/>
      <c r="D21" s="96"/>
      <c r="E21" s="97"/>
      <c r="F21" s="26"/>
      <c r="G21" s="96"/>
      <c r="H21" s="96"/>
      <c r="I21" s="97"/>
    </row>
    <row r="22" spans="1:9">
      <c r="A22" s="49"/>
      <c r="B22" s="203" t="s">
        <v>772</v>
      </c>
      <c r="C22" s="118">
        <v>15.8</v>
      </c>
      <c r="D22" s="118"/>
      <c r="E22" s="79"/>
      <c r="F22" s="32"/>
      <c r="G22" s="107" t="s">
        <v>372</v>
      </c>
      <c r="H22" s="118">
        <v>901</v>
      </c>
      <c r="I22" s="79"/>
    </row>
    <row r="23" spans="1:9" ht="15.75" thickBot="1">
      <c r="A23" s="49"/>
      <c r="B23" s="203"/>
      <c r="C23" s="84"/>
      <c r="D23" s="84"/>
      <c r="E23" s="32"/>
      <c r="F23" s="32"/>
      <c r="G23" s="114"/>
      <c r="H23" s="119"/>
      <c r="I23" s="116"/>
    </row>
    <row r="24" spans="1:9" ht="16.5" thickTop="1" thickBot="1">
      <c r="A24" s="49"/>
      <c r="B24" s="54" t="s">
        <v>773</v>
      </c>
      <c r="C24" s="96" t="s">
        <v>454</v>
      </c>
      <c r="D24" s="96"/>
      <c r="E24" s="65" t="s">
        <v>378</v>
      </c>
      <c r="F24" s="14"/>
      <c r="G24" s="99"/>
      <c r="H24" s="99"/>
      <c r="I24" s="99"/>
    </row>
    <row r="25" spans="1:9">
      <c r="A25" s="49"/>
      <c r="B25" s="204" t="s">
        <v>774</v>
      </c>
      <c r="C25" s="89" t="s">
        <v>372</v>
      </c>
      <c r="D25" s="91">
        <v>14.6</v>
      </c>
      <c r="E25" s="93"/>
      <c r="F25" s="26"/>
      <c r="G25" s="26"/>
      <c r="H25" s="26"/>
      <c r="I25" s="26"/>
    </row>
    <row r="26" spans="1:9" ht="15.75" thickBot="1">
      <c r="A26" s="49"/>
      <c r="B26" s="204"/>
      <c r="C26" s="90"/>
      <c r="D26" s="92"/>
      <c r="E26" s="94"/>
      <c r="F26" s="26"/>
      <c r="G26" s="26"/>
      <c r="H26" s="26"/>
      <c r="I26" s="26"/>
    </row>
    <row r="27" spans="1:9" ht="15.75" thickTop="1"/>
  </sheetData>
  <mergeCells count="67">
    <mergeCell ref="A1:A2"/>
    <mergeCell ref="B1:I1"/>
    <mergeCell ref="B2:I2"/>
    <mergeCell ref="B3:I3"/>
    <mergeCell ref="A4:A26"/>
    <mergeCell ref="B4:I4"/>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5" width="23.5703125" customWidth="1"/>
    <col min="6" max="6" width="4.7109375" customWidth="1"/>
    <col min="7" max="7" width="5.140625" customWidth="1"/>
    <col min="8" max="8" width="21" customWidth="1"/>
    <col min="9" max="9" width="23.5703125" customWidth="1"/>
    <col min="10" max="10" width="4.7109375" customWidth="1"/>
    <col min="11" max="11" width="5.140625" customWidth="1"/>
    <col min="12" max="12" width="21" customWidth="1"/>
    <col min="13" max="14" width="23.5703125" customWidth="1"/>
    <col min="15" max="15" width="5.140625" customWidth="1"/>
    <col min="16" max="18" width="23.5703125" customWidth="1"/>
    <col min="19" max="19" width="5.140625" customWidth="1"/>
    <col min="20" max="20" width="21" customWidth="1"/>
    <col min="21" max="21" width="23.5703125" customWidth="1"/>
  </cols>
  <sheetData>
    <row r="1" spans="1:21" ht="30" customHeight="1">
      <c r="A1" s="7" t="s">
        <v>12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76</v>
      </c>
      <c r="B3" s="48" t="s">
        <v>4</v>
      </c>
      <c r="C3" s="48"/>
      <c r="D3" s="48"/>
      <c r="E3" s="48"/>
      <c r="F3" s="48"/>
      <c r="G3" s="48"/>
      <c r="H3" s="48"/>
      <c r="I3" s="48"/>
      <c r="J3" s="48"/>
      <c r="K3" s="48"/>
      <c r="L3" s="48"/>
      <c r="M3" s="48"/>
      <c r="N3" s="48"/>
      <c r="O3" s="48"/>
      <c r="P3" s="48"/>
      <c r="Q3" s="48"/>
      <c r="R3" s="48"/>
      <c r="S3" s="48"/>
      <c r="T3" s="48"/>
      <c r="U3" s="48"/>
    </row>
    <row r="4" spans="1:21" ht="15" customHeight="1">
      <c r="A4" s="49" t="s">
        <v>1261</v>
      </c>
      <c r="B4" s="48" t="s">
        <v>4</v>
      </c>
      <c r="C4" s="48"/>
      <c r="D4" s="48"/>
      <c r="E4" s="48"/>
      <c r="F4" s="48"/>
      <c r="G4" s="48"/>
      <c r="H4" s="48"/>
      <c r="I4" s="48"/>
      <c r="J4" s="48"/>
      <c r="K4" s="48"/>
      <c r="L4" s="48"/>
      <c r="M4" s="48"/>
      <c r="N4" s="48"/>
      <c r="O4" s="48"/>
      <c r="P4" s="48"/>
      <c r="Q4" s="48"/>
      <c r="R4" s="48"/>
      <c r="S4" s="48"/>
      <c r="T4" s="48"/>
      <c r="U4" s="48"/>
    </row>
    <row r="5" spans="1:21" ht="25.5" customHeight="1">
      <c r="A5" s="49"/>
      <c r="B5" s="26" t="s">
        <v>789</v>
      </c>
      <c r="C5" s="26"/>
      <c r="D5" s="26"/>
      <c r="E5" s="26"/>
      <c r="F5" s="26"/>
      <c r="G5" s="26"/>
      <c r="H5" s="26"/>
      <c r="I5" s="26"/>
      <c r="J5" s="26"/>
      <c r="K5" s="26"/>
      <c r="L5" s="26"/>
      <c r="M5" s="26"/>
      <c r="N5" s="26"/>
      <c r="O5" s="26"/>
      <c r="P5" s="26"/>
      <c r="Q5" s="26"/>
      <c r="R5" s="26"/>
      <c r="S5" s="26"/>
      <c r="T5" s="26"/>
      <c r="U5" s="26"/>
    </row>
    <row r="6" spans="1:21">
      <c r="A6" s="49"/>
      <c r="B6" s="21"/>
      <c r="C6" s="21"/>
      <c r="D6" s="21"/>
      <c r="E6" s="21"/>
      <c r="F6" s="21"/>
      <c r="G6" s="21"/>
      <c r="H6" s="21"/>
      <c r="I6" s="21"/>
      <c r="J6" s="21"/>
      <c r="K6" s="21"/>
      <c r="L6" s="21"/>
      <c r="M6" s="21"/>
      <c r="N6" s="21"/>
      <c r="O6" s="21"/>
      <c r="P6" s="21"/>
      <c r="Q6" s="21"/>
      <c r="R6" s="21"/>
      <c r="S6" s="21"/>
      <c r="T6" s="21"/>
      <c r="U6" s="21"/>
    </row>
    <row r="7" spans="1:21">
      <c r="A7" s="49"/>
      <c r="B7" s="13"/>
      <c r="C7" s="13"/>
      <c r="D7" s="13"/>
      <c r="E7" s="13"/>
      <c r="F7" s="13"/>
      <c r="G7" s="13"/>
      <c r="H7" s="13"/>
      <c r="I7" s="13"/>
      <c r="J7" s="13"/>
      <c r="K7" s="13"/>
      <c r="L7" s="13"/>
      <c r="M7" s="13"/>
      <c r="N7" s="13"/>
      <c r="O7" s="13"/>
      <c r="P7" s="13"/>
      <c r="Q7" s="13"/>
      <c r="R7" s="13"/>
      <c r="S7" s="13"/>
      <c r="T7" s="13"/>
      <c r="U7" s="13"/>
    </row>
    <row r="8" spans="1:21" ht="15.75" thickBot="1">
      <c r="A8" s="49"/>
      <c r="B8" s="120" t="s">
        <v>790</v>
      </c>
      <c r="C8" s="25" t="s">
        <v>791</v>
      </c>
      <c r="D8" s="25"/>
      <c r="E8" s="25"/>
      <c r="F8" s="25"/>
      <c r="G8" s="25"/>
      <c r="H8" s="25"/>
      <c r="I8" s="25"/>
      <c r="J8" s="25"/>
      <c r="K8" s="25"/>
      <c r="L8" s="25"/>
      <c r="M8" s="25"/>
      <c r="N8" s="25"/>
      <c r="O8" s="25"/>
      <c r="P8" s="25"/>
      <c r="Q8" s="25"/>
      <c r="R8" s="25"/>
      <c r="S8" s="25"/>
      <c r="T8" s="25"/>
      <c r="U8" s="25"/>
    </row>
    <row r="9" spans="1:21">
      <c r="A9" s="49"/>
      <c r="B9" s="197" t="s">
        <v>370</v>
      </c>
      <c r="C9" s="217" t="s">
        <v>126</v>
      </c>
      <c r="D9" s="217"/>
      <c r="E9" s="217"/>
      <c r="F9" s="217" t="s">
        <v>792</v>
      </c>
      <c r="G9" s="217" t="s">
        <v>793</v>
      </c>
      <c r="H9" s="217"/>
      <c r="I9" s="217"/>
      <c r="J9" s="217" t="s">
        <v>792</v>
      </c>
      <c r="K9" s="218">
        <v>41642</v>
      </c>
      <c r="L9" s="218"/>
      <c r="M9" s="218"/>
      <c r="N9" s="93"/>
      <c r="O9" s="218">
        <v>41734</v>
      </c>
      <c r="P9" s="218"/>
      <c r="Q9" s="218"/>
      <c r="R9" s="93"/>
      <c r="S9" s="217" t="s">
        <v>794</v>
      </c>
      <c r="T9" s="217"/>
      <c r="U9" s="217"/>
    </row>
    <row r="10" spans="1:21" ht="15.75" thickBot="1">
      <c r="A10" s="49"/>
      <c r="B10" s="197"/>
      <c r="C10" s="25"/>
      <c r="D10" s="25"/>
      <c r="E10" s="25"/>
      <c r="F10" s="24"/>
      <c r="G10" s="25"/>
      <c r="H10" s="25"/>
      <c r="I10" s="25"/>
      <c r="J10" s="24"/>
      <c r="K10" s="25" t="s">
        <v>315</v>
      </c>
      <c r="L10" s="25"/>
      <c r="M10" s="25"/>
      <c r="N10" s="26"/>
      <c r="O10" s="25" t="s">
        <v>315</v>
      </c>
      <c r="P10" s="25"/>
      <c r="Q10" s="25"/>
      <c r="R10" s="26"/>
      <c r="S10" s="25"/>
      <c r="T10" s="25"/>
      <c r="U10" s="25"/>
    </row>
    <row r="11" spans="1:21">
      <c r="A11" s="49"/>
      <c r="B11" s="106" t="s">
        <v>795</v>
      </c>
      <c r="C11" s="107" t="s">
        <v>372</v>
      </c>
      <c r="D11" s="109">
        <v>19572.400000000001</v>
      </c>
      <c r="E11" s="79"/>
      <c r="F11" s="32"/>
      <c r="G11" s="107" t="s">
        <v>372</v>
      </c>
      <c r="H11" s="118">
        <v>102.5</v>
      </c>
      <c r="I11" s="79"/>
      <c r="J11" s="32"/>
      <c r="K11" s="107" t="s">
        <v>372</v>
      </c>
      <c r="L11" s="109">
        <v>3186.7</v>
      </c>
      <c r="M11" s="79"/>
      <c r="N11" s="32"/>
      <c r="O11" s="107" t="s">
        <v>372</v>
      </c>
      <c r="P11" s="109">
        <v>11448</v>
      </c>
      <c r="Q11" s="79"/>
      <c r="R11" s="32"/>
      <c r="S11" s="107" t="s">
        <v>372</v>
      </c>
      <c r="T11" s="109">
        <v>4835.2</v>
      </c>
      <c r="U11" s="79"/>
    </row>
    <row r="12" spans="1:21">
      <c r="A12" s="49"/>
      <c r="B12" s="106"/>
      <c r="C12" s="106"/>
      <c r="D12" s="113"/>
      <c r="E12" s="32"/>
      <c r="F12" s="32"/>
      <c r="G12" s="106"/>
      <c r="H12" s="84"/>
      <c r="I12" s="32"/>
      <c r="J12" s="32"/>
      <c r="K12" s="106"/>
      <c r="L12" s="113"/>
      <c r="M12" s="32"/>
      <c r="N12" s="32"/>
      <c r="O12" s="106"/>
      <c r="P12" s="113"/>
      <c r="Q12" s="32"/>
      <c r="R12" s="32"/>
      <c r="S12" s="106"/>
      <c r="T12" s="113"/>
      <c r="U12" s="32"/>
    </row>
    <row r="13" spans="1:21">
      <c r="A13" s="49"/>
      <c r="B13" s="81" t="s">
        <v>796</v>
      </c>
      <c r="C13" s="82">
        <v>16.7</v>
      </c>
      <c r="D13" s="82"/>
      <c r="E13" s="26"/>
      <c r="F13" s="26"/>
      <c r="G13" s="82">
        <v>10.9</v>
      </c>
      <c r="H13" s="82"/>
      <c r="I13" s="26"/>
      <c r="J13" s="26"/>
      <c r="K13" s="82">
        <v>5.8</v>
      </c>
      <c r="L13" s="82"/>
      <c r="M13" s="26"/>
      <c r="N13" s="26"/>
      <c r="O13" s="82" t="s">
        <v>214</v>
      </c>
      <c r="P13" s="82"/>
      <c r="Q13" s="26"/>
      <c r="R13" s="26"/>
      <c r="S13" s="82" t="s">
        <v>214</v>
      </c>
      <c r="T13" s="82"/>
      <c r="U13" s="26"/>
    </row>
    <row r="14" spans="1:21">
      <c r="A14" s="49"/>
      <c r="B14" s="81"/>
      <c r="C14" s="82"/>
      <c r="D14" s="82"/>
      <c r="E14" s="26"/>
      <c r="F14" s="26"/>
      <c r="G14" s="82"/>
      <c r="H14" s="82"/>
      <c r="I14" s="26"/>
      <c r="J14" s="26"/>
      <c r="K14" s="82"/>
      <c r="L14" s="82"/>
      <c r="M14" s="26"/>
      <c r="N14" s="26"/>
      <c r="O14" s="82"/>
      <c r="P14" s="82"/>
      <c r="Q14" s="26"/>
      <c r="R14" s="26"/>
      <c r="S14" s="82"/>
      <c r="T14" s="82"/>
      <c r="U14" s="26"/>
    </row>
    <row r="15" spans="1:21">
      <c r="A15" s="49"/>
      <c r="B15" s="32" t="s">
        <v>797</v>
      </c>
      <c r="C15" s="113">
        <v>8128.6</v>
      </c>
      <c r="D15" s="113"/>
      <c r="E15" s="32"/>
      <c r="F15" s="32"/>
      <c r="G15" s="113">
        <v>1853.7</v>
      </c>
      <c r="H15" s="113"/>
      <c r="I15" s="32"/>
      <c r="J15" s="32"/>
      <c r="K15" s="113">
        <v>3264.2</v>
      </c>
      <c r="L15" s="113"/>
      <c r="M15" s="32"/>
      <c r="N15" s="32"/>
      <c r="O15" s="113">
        <v>2346.9</v>
      </c>
      <c r="P15" s="113"/>
      <c r="Q15" s="32"/>
      <c r="R15" s="32"/>
      <c r="S15" s="84">
        <v>663.8</v>
      </c>
      <c r="T15" s="84"/>
      <c r="U15" s="32"/>
    </row>
    <row r="16" spans="1:21">
      <c r="A16" s="49"/>
      <c r="B16" s="32"/>
      <c r="C16" s="113"/>
      <c r="D16" s="113"/>
      <c r="E16" s="32"/>
      <c r="F16" s="32"/>
      <c r="G16" s="113"/>
      <c r="H16" s="113"/>
      <c r="I16" s="32"/>
      <c r="J16" s="32"/>
      <c r="K16" s="113"/>
      <c r="L16" s="113"/>
      <c r="M16" s="32"/>
      <c r="N16" s="32"/>
      <c r="O16" s="113"/>
      <c r="P16" s="113"/>
      <c r="Q16" s="32"/>
      <c r="R16" s="32"/>
      <c r="S16" s="84"/>
      <c r="T16" s="84"/>
      <c r="U16" s="32"/>
    </row>
    <row r="17" spans="1:21">
      <c r="A17" s="49"/>
      <c r="B17" s="81" t="s">
        <v>798</v>
      </c>
      <c r="C17" s="82">
        <v>912</v>
      </c>
      <c r="D17" s="82"/>
      <c r="E17" s="26"/>
      <c r="F17" s="26"/>
      <c r="G17" s="82">
        <v>53.7</v>
      </c>
      <c r="H17" s="82"/>
      <c r="I17" s="26"/>
      <c r="J17" s="26"/>
      <c r="K17" s="82">
        <v>99</v>
      </c>
      <c r="L17" s="82"/>
      <c r="M17" s="26"/>
      <c r="N17" s="26"/>
      <c r="O17" s="82">
        <v>93.2</v>
      </c>
      <c r="P17" s="82"/>
      <c r="Q17" s="26"/>
      <c r="R17" s="26"/>
      <c r="S17" s="82">
        <v>666.1</v>
      </c>
      <c r="T17" s="82"/>
      <c r="U17" s="26"/>
    </row>
    <row r="18" spans="1:21">
      <c r="A18" s="49"/>
      <c r="B18" s="81"/>
      <c r="C18" s="82"/>
      <c r="D18" s="82"/>
      <c r="E18" s="26"/>
      <c r="F18" s="26"/>
      <c r="G18" s="82"/>
      <c r="H18" s="82"/>
      <c r="I18" s="26"/>
      <c r="J18" s="26"/>
      <c r="K18" s="82"/>
      <c r="L18" s="82"/>
      <c r="M18" s="26"/>
      <c r="N18" s="26"/>
      <c r="O18" s="82"/>
      <c r="P18" s="82"/>
      <c r="Q18" s="26"/>
      <c r="R18" s="26"/>
      <c r="S18" s="82"/>
      <c r="T18" s="82"/>
      <c r="U18" s="26"/>
    </row>
    <row r="19" spans="1:21">
      <c r="A19" s="49"/>
      <c r="B19" s="32" t="s">
        <v>799</v>
      </c>
      <c r="C19" s="84">
        <v>616.70000000000005</v>
      </c>
      <c r="D19" s="84"/>
      <c r="E19" s="32"/>
      <c r="F19" s="32"/>
      <c r="G19" s="84">
        <v>50</v>
      </c>
      <c r="H19" s="84"/>
      <c r="I19" s="32"/>
      <c r="J19" s="32"/>
      <c r="K19" s="84">
        <v>100</v>
      </c>
      <c r="L19" s="84"/>
      <c r="M19" s="32"/>
      <c r="N19" s="32"/>
      <c r="O19" s="84">
        <v>100</v>
      </c>
      <c r="P19" s="84"/>
      <c r="Q19" s="32"/>
      <c r="R19" s="32"/>
      <c r="S19" s="84">
        <v>366.7</v>
      </c>
      <c r="T19" s="84"/>
      <c r="U19" s="32"/>
    </row>
    <row r="20" spans="1:21">
      <c r="A20" s="49"/>
      <c r="B20" s="32"/>
      <c r="C20" s="84"/>
      <c r="D20" s="84"/>
      <c r="E20" s="32"/>
      <c r="F20" s="32"/>
      <c r="G20" s="84"/>
      <c r="H20" s="84"/>
      <c r="I20" s="32"/>
      <c r="J20" s="32"/>
      <c r="K20" s="84"/>
      <c r="L20" s="84"/>
      <c r="M20" s="32"/>
      <c r="N20" s="32"/>
      <c r="O20" s="84"/>
      <c r="P20" s="84"/>
      <c r="Q20" s="32"/>
      <c r="R20" s="32"/>
      <c r="S20" s="84"/>
      <c r="T20" s="84"/>
      <c r="U20" s="32"/>
    </row>
    <row r="21" spans="1:21">
      <c r="A21" s="49"/>
      <c r="B21" s="81" t="s">
        <v>800</v>
      </c>
      <c r="C21" s="82">
        <v>107.6</v>
      </c>
      <c r="D21" s="82"/>
      <c r="E21" s="26"/>
      <c r="F21" s="26"/>
      <c r="G21" s="82">
        <v>107.6</v>
      </c>
      <c r="H21" s="82"/>
      <c r="I21" s="26"/>
      <c r="J21" s="26"/>
      <c r="K21" s="82" t="s">
        <v>214</v>
      </c>
      <c r="L21" s="82"/>
      <c r="M21" s="26"/>
      <c r="N21" s="26"/>
      <c r="O21" s="82" t="s">
        <v>214</v>
      </c>
      <c r="P21" s="82"/>
      <c r="Q21" s="26"/>
      <c r="R21" s="26"/>
      <c r="S21" s="82" t="s">
        <v>214</v>
      </c>
      <c r="T21" s="82"/>
      <c r="U21" s="26"/>
    </row>
    <row r="22" spans="1:21">
      <c r="A22" s="49"/>
      <c r="B22" s="81"/>
      <c r="C22" s="82"/>
      <c r="D22" s="82"/>
      <c r="E22" s="26"/>
      <c r="F22" s="26"/>
      <c r="G22" s="82"/>
      <c r="H22" s="82"/>
      <c r="I22" s="26"/>
      <c r="J22" s="26"/>
      <c r="K22" s="82"/>
      <c r="L22" s="82"/>
      <c r="M22" s="26"/>
      <c r="N22" s="26"/>
      <c r="O22" s="82"/>
      <c r="P22" s="82"/>
      <c r="Q22" s="26"/>
      <c r="R22" s="26"/>
      <c r="S22" s="82"/>
      <c r="T22" s="82"/>
      <c r="U22" s="26"/>
    </row>
    <row r="23" spans="1:21">
      <c r="A23" s="49"/>
      <c r="B23" s="106" t="s">
        <v>801</v>
      </c>
      <c r="C23" s="84">
        <v>70.7</v>
      </c>
      <c r="D23" s="84"/>
      <c r="E23" s="32"/>
      <c r="F23" s="32"/>
      <c r="G23" s="84">
        <v>6.1</v>
      </c>
      <c r="H23" s="84"/>
      <c r="I23" s="32"/>
      <c r="J23" s="32"/>
      <c r="K23" s="84">
        <v>12.2</v>
      </c>
      <c r="L23" s="84"/>
      <c r="M23" s="32"/>
      <c r="N23" s="32"/>
      <c r="O23" s="84">
        <v>12.5</v>
      </c>
      <c r="P23" s="84"/>
      <c r="Q23" s="32"/>
      <c r="R23" s="32"/>
      <c r="S23" s="84">
        <v>39.9</v>
      </c>
      <c r="T23" s="84"/>
      <c r="U23" s="32"/>
    </row>
    <row r="24" spans="1:21">
      <c r="A24" s="49"/>
      <c r="B24" s="106"/>
      <c r="C24" s="84"/>
      <c r="D24" s="84"/>
      <c r="E24" s="32"/>
      <c r="F24" s="32"/>
      <c r="G24" s="84"/>
      <c r="H24" s="84"/>
      <c r="I24" s="32"/>
      <c r="J24" s="32"/>
      <c r="K24" s="84"/>
      <c r="L24" s="84"/>
      <c r="M24" s="32"/>
      <c r="N24" s="32"/>
      <c r="O24" s="84"/>
      <c r="P24" s="84"/>
      <c r="Q24" s="32"/>
      <c r="R24" s="32"/>
      <c r="S24" s="84"/>
      <c r="T24" s="84"/>
      <c r="U24" s="32"/>
    </row>
    <row r="25" spans="1:21">
      <c r="A25" s="49"/>
      <c r="B25" s="81" t="s">
        <v>802</v>
      </c>
      <c r="C25" s="82">
        <v>158</v>
      </c>
      <c r="D25" s="82"/>
      <c r="E25" s="26"/>
      <c r="F25" s="26"/>
      <c r="G25" s="82">
        <v>158</v>
      </c>
      <c r="H25" s="82"/>
      <c r="I25" s="26"/>
      <c r="J25" s="26"/>
      <c r="K25" s="82" t="s">
        <v>214</v>
      </c>
      <c r="L25" s="82"/>
      <c r="M25" s="26"/>
      <c r="N25" s="26"/>
      <c r="O25" s="82" t="s">
        <v>214</v>
      </c>
      <c r="P25" s="82"/>
      <c r="Q25" s="26"/>
      <c r="R25" s="26"/>
      <c r="S25" s="82" t="s">
        <v>214</v>
      </c>
      <c r="T25" s="82"/>
      <c r="U25" s="26"/>
    </row>
    <row r="26" spans="1:21">
      <c r="A26" s="49"/>
      <c r="B26" s="81"/>
      <c r="C26" s="82"/>
      <c r="D26" s="82"/>
      <c r="E26" s="26"/>
      <c r="F26" s="26"/>
      <c r="G26" s="82"/>
      <c r="H26" s="82"/>
      <c r="I26" s="26"/>
      <c r="J26" s="26"/>
      <c r="K26" s="82"/>
      <c r="L26" s="82"/>
      <c r="M26" s="26"/>
      <c r="N26" s="26"/>
      <c r="O26" s="82"/>
      <c r="P26" s="82"/>
      <c r="Q26" s="26"/>
      <c r="R26" s="26"/>
      <c r="S26" s="82"/>
      <c r="T26" s="82"/>
      <c r="U26" s="26"/>
    </row>
    <row r="27" spans="1:21">
      <c r="A27" s="49"/>
      <c r="B27" s="32" t="s">
        <v>803</v>
      </c>
      <c r="C27" s="84">
        <v>164.2</v>
      </c>
      <c r="D27" s="84"/>
      <c r="E27" s="32"/>
      <c r="F27" s="32"/>
      <c r="G27" s="84">
        <v>56.3</v>
      </c>
      <c r="H27" s="84"/>
      <c r="I27" s="32"/>
      <c r="J27" s="32"/>
      <c r="K27" s="84">
        <v>43.2</v>
      </c>
      <c r="L27" s="84"/>
      <c r="M27" s="32"/>
      <c r="N27" s="32"/>
      <c r="O27" s="84">
        <v>37.799999999999997</v>
      </c>
      <c r="P27" s="84"/>
      <c r="Q27" s="32"/>
      <c r="R27" s="32"/>
      <c r="S27" s="84">
        <v>26.9</v>
      </c>
      <c r="T27" s="84"/>
      <c r="U27" s="32"/>
    </row>
    <row r="28" spans="1:21">
      <c r="A28" s="49"/>
      <c r="B28" s="32"/>
      <c r="C28" s="84"/>
      <c r="D28" s="84"/>
      <c r="E28" s="32"/>
      <c r="F28" s="32"/>
      <c r="G28" s="84"/>
      <c r="H28" s="84"/>
      <c r="I28" s="32"/>
      <c r="J28" s="32"/>
      <c r="K28" s="84"/>
      <c r="L28" s="84"/>
      <c r="M28" s="32"/>
      <c r="N28" s="32"/>
      <c r="O28" s="84"/>
      <c r="P28" s="84"/>
      <c r="Q28" s="32"/>
      <c r="R28" s="32"/>
      <c r="S28" s="84"/>
      <c r="T28" s="84"/>
      <c r="U28" s="32"/>
    </row>
    <row r="29" spans="1:21">
      <c r="A29" s="49"/>
      <c r="B29" s="81" t="s">
        <v>804</v>
      </c>
      <c r="C29" s="82">
        <v>100.5</v>
      </c>
      <c r="D29" s="82"/>
      <c r="E29" s="26"/>
      <c r="F29" s="26"/>
      <c r="G29" s="82">
        <v>100.5</v>
      </c>
      <c r="H29" s="82"/>
      <c r="I29" s="26"/>
      <c r="J29" s="26"/>
      <c r="K29" s="82" t="s">
        <v>214</v>
      </c>
      <c r="L29" s="82"/>
      <c r="M29" s="26"/>
      <c r="N29" s="26"/>
      <c r="O29" s="82" t="s">
        <v>214</v>
      </c>
      <c r="P29" s="82"/>
      <c r="Q29" s="26"/>
      <c r="R29" s="26"/>
      <c r="S29" s="82" t="s">
        <v>214</v>
      </c>
      <c r="T29" s="82"/>
      <c r="U29" s="26"/>
    </row>
    <row r="30" spans="1:21">
      <c r="A30" s="49"/>
      <c r="B30" s="81"/>
      <c r="C30" s="82"/>
      <c r="D30" s="82"/>
      <c r="E30" s="26"/>
      <c r="F30" s="26"/>
      <c r="G30" s="82"/>
      <c r="H30" s="82"/>
      <c r="I30" s="26"/>
      <c r="J30" s="26"/>
      <c r="K30" s="82"/>
      <c r="L30" s="82"/>
      <c r="M30" s="26"/>
      <c r="N30" s="26"/>
      <c r="O30" s="82"/>
      <c r="P30" s="82"/>
      <c r="Q30" s="26"/>
      <c r="R30" s="26"/>
      <c r="S30" s="82"/>
      <c r="T30" s="82"/>
      <c r="U30" s="26"/>
    </row>
    <row r="31" spans="1:21">
      <c r="A31" s="49"/>
      <c r="B31" s="32" t="s">
        <v>805</v>
      </c>
      <c r="C31" s="84">
        <v>144.30000000000001</v>
      </c>
      <c r="D31" s="84"/>
      <c r="E31" s="32"/>
      <c r="F31" s="32"/>
      <c r="G31" s="84">
        <v>13.8</v>
      </c>
      <c r="H31" s="84"/>
      <c r="I31" s="32"/>
      <c r="J31" s="32"/>
      <c r="K31" s="84">
        <v>43</v>
      </c>
      <c r="L31" s="84"/>
      <c r="M31" s="32"/>
      <c r="N31" s="32"/>
      <c r="O31" s="84">
        <v>46.5</v>
      </c>
      <c r="P31" s="84"/>
      <c r="Q31" s="32"/>
      <c r="R31" s="32"/>
      <c r="S31" s="84">
        <v>41</v>
      </c>
      <c r="T31" s="84"/>
      <c r="U31" s="32"/>
    </row>
    <row r="32" spans="1:21">
      <c r="A32" s="49"/>
      <c r="B32" s="32"/>
      <c r="C32" s="84"/>
      <c r="D32" s="84"/>
      <c r="E32" s="32"/>
      <c r="F32" s="32"/>
      <c r="G32" s="84"/>
      <c r="H32" s="84"/>
      <c r="I32" s="32"/>
      <c r="J32" s="32"/>
      <c r="K32" s="84"/>
      <c r="L32" s="84"/>
      <c r="M32" s="32"/>
      <c r="N32" s="32"/>
      <c r="O32" s="84"/>
      <c r="P32" s="84"/>
      <c r="Q32" s="32"/>
      <c r="R32" s="32"/>
      <c r="S32" s="84"/>
      <c r="T32" s="84"/>
      <c r="U32" s="32"/>
    </row>
    <row r="33" spans="1:21">
      <c r="A33" s="49"/>
      <c r="B33" s="81" t="s">
        <v>806</v>
      </c>
      <c r="C33" s="82">
        <v>374.4</v>
      </c>
      <c r="D33" s="82"/>
      <c r="E33" s="26"/>
      <c r="F33" s="26"/>
      <c r="G33" s="82">
        <v>89.9</v>
      </c>
      <c r="H33" s="82"/>
      <c r="I33" s="26"/>
      <c r="J33" s="26"/>
      <c r="K33" s="82">
        <v>106.4</v>
      </c>
      <c r="L33" s="82"/>
      <c r="M33" s="26"/>
      <c r="N33" s="26"/>
      <c r="O33" s="82">
        <v>34</v>
      </c>
      <c r="P33" s="82"/>
      <c r="Q33" s="26"/>
      <c r="R33" s="26"/>
      <c r="S33" s="82">
        <v>144.1</v>
      </c>
      <c r="T33" s="82"/>
      <c r="U33" s="26"/>
    </row>
    <row r="34" spans="1:21" ht="15.75" thickBot="1">
      <c r="A34" s="49"/>
      <c r="B34" s="81"/>
      <c r="C34" s="96"/>
      <c r="D34" s="96"/>
      <c r="E34" s="97"/>
      <c r="F34" s="26"/>
      <c r="G34" s="96"/>
      <c r="H34" s="96"/>
      <c r="I34" s="97"/>
      <c r="J34" s="26"/>
      <c r="K34" s="96"/>
      <c r="L34" s="96"/>
      <c r="M34" s="97"/>
      <c r="N34" s="26"/>
      <c r="O34" s="96"/>
      <c r="P34" s="96"/>
      <c r="Q34" s="97"/>
      <c r="R34" s="26"/>
      <c r="S34" s="96"/>
      <c r="T34" s="96"/>
      <c r="U34" s="97"/>
    </row>
    <row r="35" spans="1:21">
      <c r="A35" s="49"/>
      <c r="B35" s="32"/>
      <c r="C35" s="107" t="s">
        <v>372</v>
      </c>
      <c r="D35" s="109">
        <v>30366.1</v>
      </c>
      <c r="E35" s="79"/>
      <c r="F35" s="32"/>
      <c r="G35" s="107" t="s">
        <v>372</v>
      </c>
      <c r="H35" s="109">
        <v>2603</v>
      </c>
      <c r="I35" s="79"/>
      <c r="J35" s="32"/>
      <c r="K35" s="107" t="s">
        <v>372</v>
      </c>
      <c r="L35" s="109">
        <v>6860.5</v>
      </c>
      <c r="M35" s="79"/>
      <c r="N35" s="32"/>
      <c r="O35" s="107" t="s">
        <v>372</v>
      </c>
      <c r="P35" s="109">
        <v>14118.9</v>
      </c>
      <c r="Q35" s="79"/>
      <c r="R35" s="32"/>
      <c r="S35" s="107" t="s">
        <v>372</v>
      </c>
      <c r="T35" s="109">
        <v>6783.7</v>
      </c>
      <c r="U35" s="79"/>
    </row>
    <row r="36" spans="1:21" ht="15.75" thickBot="1">
      <c r="A36" s="49"/>
      <c r="B36" s="32"/>
      <c r="C36" s="114"/>
      <c r="D36" s="115"/>
      <c r="E36" s="116"/>
      <c r="F36" s="32"/>
      <c r="G36" s="114"/>
      <c r="H36" s="115"/>
      <c r="I36" s="116"/>
      <c r="J36" s="32"/>
      <c r="K36" s="114"/>
      <c r="L36" s="115"/>
      <c r="M36" s="116"/>
      <c r="N36" s="32"/>
      <c r="O36" s="114"/>
      <c r="P36" s="115"/>
      <c r="Q36" s="116"/>
      <c r="R36" s="32"/>
      <c r="S36" s="114"/>
      <c r="T36" s="115"/>
      <c r="U36" s="116"/>
    </row>
    <row r="37" spans="1:21" ht="15.75" thickTop="1">
      <c r="A37" s="49"/>
      <c r="B37" s="26" t="s">
        <v>807</v>
      </c>
      <c r="C37" s="26"/>
      <c r="D37" s="26"/>
      <c r="E37" s="26"/>
      <c r="F37" s="26"/>
      <c r="G37" s="26"/>
      <c r="H37" s="26"/>
      <c r="I37" s="26"/>
      <c r="J37" s="26"/>
      <c r="K37" s="26"/>
      <c r="L37" s="26"/>
      <c r="M37" s="26"/>
      <c r="N37" s="26"/>
      <c r="O37" s="26"/>
      <c r="P37" s="26"/>
      <c r="Q37" s="26"/>
      <c r="R37" s="26"/>
      <c r="S37" s="26"/>
      <c r="T37" s="26"/>
      <c r="U37" s="26"/>
    </row>
    <row r="38" spans="1:21">
      <c r="A38" s="49"/>
      <c r="B38" s="13"/>
      <c r="C38" s="13"/>
    </row>
    <row r="39" spans="1:21" ht="96">
      <c r="A39" s="49"/>
      <c r="B39" s="189" t="s">
        <v>625</v>
      </c>
      <c r="C39" s="184" t="s">
        <v>808</v>
      </c>
    </row>
    <row r="40" spans="1:21">
      <c r="A40" s="49"/>
      <c r="B40" s="13"/>
      <c r="C40" s="13"/>
    </row>
    <row r="41" spans="1:21" ht="60">
      <c r="A41" s="49"/>
      <c r="B41" s="189" t="s">
        <v>627</v>
      </c>
      <c r="C41" s="184" t="s">
        <v>809</v>
      </c>
    </row>
    <row r="42" spans="1:21">
      <c r="A42" s="49"/>
      <c r="B42" s="13"/>
      <c r="C42" s="13"/>
    </row>
    <row r="43" spans="1:21" ht="48">
      <c r="A43" s="49"/>
      <c r="B43" s="189" t="s">
        <v>810</v>
      </c>
      <c r="C43" s="184" t="s">
        <v>811</v>
      </c>
    </row>
    <row r="44" spans="1:21">
      <c r="A44" s="49"/>
      <c r="B44" s="13"/>
      <c r="C44" s="13"/>
    </row>
    <row r="45" spans="1:21" ht="24">
      <c r="A45" s="49"/>
      <c r="B45" s="189" t="s">
        <v>812</v>
      </c>
      <c r="C45" s="184" t="s">
        <v>813</v>
      </c>
    </row>
    <row r="46" spans="1:21">
      <c r="A46" s="49"/>
      <c r="B46" s="13"/>
      <c r="C46" s="13"/>
    </row>
    <row r="47" spans="1:21" ht="84">
      <c r="A47" s="49"/>
      <c r="B47" s="183" t="s">
        <v>814</v>
      </c>
      <c r="C47" s="184" t="s">
        <v>815</v>
      </c>
    </row>
  </sheetData>
  <mergeCells count="227">
    <mergeCell ref="U35:U36"/>
    <mergeCell ref="A1:A2"/>
    <mergeCell ref="B1:U1"/>
    <mergeCell ref="B2:U2"/>
    <mergeCell ref="B3:U3"/>
    <mergeCell ref="A4:A47"/>
    <mergeCell ref="B4:U4"/>
    <mergeCell ref="B5:U5"/>
    <mergeCell ref="B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R10"/>
    <mergeCell ref="S9:U10"/>
    <mergeCell ref="B11:B12"/>
    <mergeCell ref="C11:C12"/>
    <mergeCell ref="D11:D12"/>
    <mergeCell ref="E11:E12"/>
    <mergeCell ref="F11:F12"/>
    <mergeCell ref="G11:G12"/>
    <mergeCell ref="B6:U6"/>
    <mergeCell ref="C8:U8"/>
    <mergeCell ref="B9:B10"/>
    <mergeCell ref="C9:E10"/>
    <mergeCell ref="F9:F10"/>
    <mergeCell ref="G9:I10"/>
    <mergeCell ref="J9:J10"/>
    <mergeCell ref="K9:M9"/>
    <mergeCell ref="K10:M10"/>
    <mergeCell ref="N9: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1262</v>
      </c>
      <c r="B1" s="7" t="s">
        <v>1</v>
      </c>
      <c r="C1" s="7"/>
      <c r="D1" s="7"/>
      <c r="E1" s="7"/>
      <c r="F1" s="7"/>
      <c r="G1" s="7"/>
      <c r="H1" s="7"/>
      <c r="I1" s="7"/>
    </row>
    <row r="2" spans="1:9" ht="15" customHeight="1">
      <c r="A2" s="7"/>
      <c r="B2" s="7" t="s">
        <v>2</v>
      </c>
      <c r="C2" s="7"/>
      <c r="D2" s="7"/>
      <c r="E2" s="7"/>
      <c r="F2" s="7"/>
      <c r="G2" s="7"/>
      <c r="H2" s="7"/>
      <c r="I2" s="7"/>
    </row>
    <row r="3" spans="1:9" ht="30">
      <c r="A3" s="3" t="s">
        <v>840</v>
      </c>
      <c r="B3" s="48" t="s">
        <v>4</v>
      </c>
      <c r="C3" s="48"/>
      <c r="D3" s="48"/>
      <c r="E3" s="48"/>
      <c r="F3" s="48"/>
      <c r="G3" s="48"/>
      <c r="H3" s="48"/>
      <c r="I3" s="48"/>
    </row>
    <row r="4" spans="1:9" ht="15" customHeight="1">
      <c r="A4" s="49" t="s">
        <v>1263</v>
      </c>
      <c r="B4" s="48" t="s">
        <v>4</v>
      </c>
      <c r="C4" s="48"/>
      <c r="D4" s="48"/>
      <c r="E4" s="48"/>
      <c r="F4" s="48"/>
      <c r="G4" s="48"/>
      <c r="H4" s="48"/>
      <c r="I4" s="48"/>
    </row>
    <row r="5" spans="1:9">
      <c r="A5" s="49"/>
      <c r="B5" s="101" t="s">
        <v>842</v>
      </c>
      <c r="C5" s="101"/>
      <c r="D5" s="101"/>
      <c r="E5" s="101"/>
      <c r="F5" s="101"/>
      <c r="G5" s="101"/>
      <c r="H5" s="101"/>
      <c r="I5" s="101"/>
    </row>
    <row r="6" spans="1:9">
      <c r="A6" s="49"/>
      <c r="B6" s="13"/>
      <c r="C6" s="13"/>
      <c r="D6" s="13"/>
      <c r="E6" s="13"/>
      <c r="F6" s="13"/>
      <c r="G6" s="13"/>
      <c r="H6" s="13"/>
      <c r="I6" s="13"/>
    </row>
    <row r="7" spans="1:9" ht="15.75" thickBot="1">
      <c r="A7" s="49"/>
      <c r="B7" s="14"/>
      <c r="C7" s="77" t="s">
        <v>369</v>
      </c>
      <c r="D7" s="77"/>
      <c r="E7" s="77"/>
      <c r="F7" s="77"/>
      <c r="G7" s="77"/>
      <c r="H7" s="77"/>
      <c r="I7" s="77"/>
    </row>
    <row r="8" spans="1:9" ht="15.75" thickBot="1">
      <c r="A8" s="49"/>
      <c r="B8" s="62" t="s">
        <v>370</v>
      </c>
      <c r="C8" s="78">
        <v>2014</v>
      </c>
      <c r="D8" s="78"/>
      <c r="E8" s="78"/>
      <c r="F8" s="14"/>
      <c r="G8" s="78">
        <v>2013</v>
      </c>
      <c r="H8" s="78"/>
      <c r="I8" s="78"/>
    </row>
    <row r="9" spans="1:9">
      <c r="A9" s="49"/>
      <c r="B9" s="106" t="s">
        <v>99</v>
      </c>
      <c r="C9" s="107" t="s">
        <v>372</v>
      </c>
      <c r="D9" s="109">
        <v>1083.5999999999999</v>
      </c>
      <c r="E9" s="79"/>
      <c r="F9" s="32"/>
      <c r="G9" s="107" t="s">
        <v>372</v>
      </c>
      <c r="H9" s="109">
        <v>1073.0999999999999</v>
      </c>
      <c r="I9" s="79"/>
    </row>
    <row r="10" spans="1:9">
      <c r="A10" s="49"/>
      <c r="B10" s="106"/>
      <c r="C10" s="108"/>
      <c r="D10" s="110"/>
      <c r="E10" s="111"/>
      <c r="F10" s="32"/>
      <c r="G10" s="108"/>
      <c r="H10" s="110"/>
      <c r="I10" s="111"/>
    </row>
    <row r="11" spans="1:9" ht="26.25">
      <c r="A11" s="49"/>
      <c r="B11" s="65" t="s">
        <v>843</v>
      </c>
      <c r="C11" s="26"/>
      <c r="D11" s="26"/>
      <c r="E11" s="26"/>
      <c r="F11" s="14"/>
      <c r="G11" s="26"/>
      <c r="H11" s="26"/>
      <c r="I11" s="26"/>
    </row>
    <row r="12" spans="1:9">
      <c r="A12" s="49"/>
      <c r="B12" s="66" t="s">
        <v>844</v>
      </c>
      <c r="C12" s="84" t="s">
        <v>845</v>
      </c>
      <c r="D12" s="84"/>
      <c r="E12" s="52" t="s">
        <v>378</v>
      </c>
      <c r="F12" s="18"/>
      <c r="G12" s="84" t="s">
        <v>846</v>
      </c>
      <c r="H12" s="84"/>
      <c r="I12" s="52" t="s">
        <v>378</v>
      </c>
    </row>
    <row r="13" spans="1:9" ht="26.25">
      <c r="A13" s="49"/>
      <c r="B13" s="64" t="s">
        <v>847</v>
      </c>
      <c r="C13" s="82" t="s">
        <v>848</v>
      </c>
      <c r="D13" s="82"/>
      <c r="E13" s="65" t="s">
        <v>378</v>
      </c>
      <c r="F13" s="14"/>
      <c r="G13" s="82" t="s">
        <v>849</v>
      </c>
      <c r="H13" s="82"/>
      <c r="I13" s="65" t="s">
        <v>378</v>
      </c>
    </row>
    <row r="14" spans="1:9" ht="26.25">
      <c r="A14" s="49"/>
      <c r="B14" s="66" t="s">
        <v>850</v>
      </c>
      <c r="C14" s="84" t="s">
        <v>851</v>
      </c>
      <c r="D14" s="84"/>
      <c r="E14" s="52" t="s">
        <v>378</v>
      </c>
      <c r="F14" s="18"/>
      <c r="G14" s="84" t="s">
        <v>548</v>
      </c>
      <c r="H14" s="84"/>
      <c r="I14" s="52" t="s">
        <v>378</v>
      </c>
    </row>
    <row r="15" spans="1:9">
      <c r="A15" s="49"/>
      <c r="B15" s="80" t="s">
        <v>852</v>
      </c>
      <c r="C15" s="82" t="s">
        <v>214</v>
      </c>
      <c r="D15" s="82"/>
      <c r="E15" s="26"/>
      <c r="F15" s="26"/>
      <c r="G15" s="82" t="s">
        <v>853</v>
      </c>
      <c r="H15" s="82"/>
      <c r="I15" s="81" t="s">
        <v>378</v>
      </c>
    </row>
    <row r="16" spans="1:9">
      <c r="A16" s="49"/>
      <c r="B16" s="80"/>
      <c r="C16" s="82"/>
      <c r="D16" s="82"/>
      <c r="E16" s="26"/>
      <c r="F16" s="26"/>
      <c r="G16" s="82"/>
      <c r="H16" s="82"/>
      <c r="I16" s="81"/>
    </row>
    <row r="17" spans="1:9">
      <c r="A17" s="49"/>
      <c r="B17" s="83" t="s">
        <v>854</v>
      </c>
      <c r="C17" s="84">
        <v>10.4</v>
      </c>
      <c r="D17" s="84"/>
      <c r="E17" s="32"/>
      <c r="F17" s="32"/>
      <c r="G17" s="84">
        <v>20.399999999999999</v>
      </c>
      <c r="H17" s="84"/>
      <c r="I17" s="32"/>
    </row>
    <row r="18" spans="1:9">
      <c r="A18" s="49"/>
      <c r="B18" s="83"/>
      <c r="C18" s="84"/>
      <c r="D18" s="84"/>
      <c r="E18" s="32"/>
      <c r="F18" s="32"/>
      <c r="G18" s="84"/>
      <c r="H18" s="84"/>
      <c r="I18" s="32"/>
    </row>
    <row r="19" spans="1:9">
      <c r="A19" s="49"/>
      <c r="B19" s="64" t="s">
        <v>855</v>
      </c>
      <c r="C19" s="82" t="s">
        <v>856</v>
      </c>
      <c r="D19" s="82"/>
      <c r="E19" s="65" t="s">
        <v>378</v>
      </c>
      <c r="F19" s="14"/>
      <c r="G19" s="82" t="s">
        <v>857</v>
      </c>
      <c r="H19" s="82"/>
      <c r="I19" s="65" t="s">
        <v>378</v>
      </c>
    </row>
    <row r="20" spans="1:9" ht="26.25">
      <c r="A20" s="49"/>
      <c r="B20" s="66" t="s">
        <v>858</v>
      </c>
      <c r="C20" s="84" t="s">
        <v>859</v>
      </c>
      <c r="D20" s="84"/>
      <c r="E20" s="52" t="s">
        <v>378</v>
      </c>
      <c r="F20" s="18"/>
      <c r="G20" s="84" t="s">
        <v>859</v>
      </c>
      <c r="H20" s="84"/>
      <c r="I20" s="52" t="s">
        <v>378</v>
      </c>
    </row>
    <row r="21" spans="1:9">
      <c r="A21" s="49"/>
      <c r="B21" s="80" t="s">
        <v>860</v>
      </c>
      <c r="C21" s="82" t="s">
        <v>861</v>
      </c>
      <c r="D21" s="82"/>
      <c r="E21" s="81" t="s">
        <v>378</v>
      </c>
      <c r="F21" s="26"/>
      <c r="G21" s="82" t="s">
        <v>214</v>
      </c>
      <c r="H21" s="82"/>
      <c r="I21" s="26"/>
    </row>
    <row r="22" spans="1:9">
      <c r="A22" s="49"/>
      <c r="B22" s="80"/>
      <c r="C22" s="82"/>
      <c r="D22" s="82"/>
      <c r="E22" s="81"/>
      <c r="F22" s="26"/>
      <c r="G22" s="82"/>
      <c r="H22" s="82"/>
      <c r="I22" s="26"/>
    </row>
    <row r="23" spans="1:9">
      <c r="A23" s="49"/>
      <c r="B23" s="66" t="s">
        <v>83</v>
      </c>
      <c r="C23" s="84" t="s">
        <v>862</v>
      </c>
      <c r="D23" s="84"/>
      <c r="E23" s="52" t="s">
        <v>378</v>
      </c>
      <c r="F23" s="18"/>
      <c r="G23" s="84" t="s">
        <v>863</v>
      </c>
      <c r="H23" s="84"/>
      <c r="I23" s="52" t="s">
        <v>378</v>
      </c>
    </row>
    <row r="24" spans="1:9">
      <c r="A24" s="49"/>
      <c r="B24" s="80" t="s">
        <v>864</v>
      </c>
      <c r="C24" s="82">
        <v>79.2</v>
      </c>
      <c r="D24" s="82"/>
      <c r="E24" s="26"/>
      <c r="F24" s="26"/>
      <c r="G24" s="82">
        <v>66.5</v>
      </c>
      <c r="H24" s="82"/>
      <c r="I24" s="26"/>
    </row>
    <row r="25" spans="1:9" ht="15.75" thickBot="1">
      <c r="A25" s="49"/>
      <c r="B25" s="80"/>
      <c r="C25" s="96"/>
      <c r="D25" s="96"/>
      <c r="E25" s="97"/>
      <c r="F25" s="26"/>
      <c r="G25" s="96"/>
      <c r="H25" s="96"/>
      <c r="I25" s="97"/>
    </row>
    <row r="26" spans="1:9">
      <c r="A26" s="49"/>
      <c r="B26" s="106" t="s">
        <v>167</v>
      </c>
      <c r="C26" s="107" t="s">
        <v>372</v>
      </c>
      <c r="D26" s="118">
        <v>949.6</v>
      </c>
      <c r="E26" s="79"/>
      <c r="F26" s="32"/>
      <c r="G26" s="107" t="s">
        <v>372</v>
      </c>
      <c r="H26" s="118">
        <v>900.9</v>
      </c>
      <c r="I26" s="79"/>
    </row>
    <row r="27" spans="1:9" ht="15.75" thickBot="1">
      <c r="A27" s="49"/>
      <c r="B27" s="106"/>
      <c r="C27" s="114"/>
      <c r="D27" s="119"/>
      <c r="E27" s="116"/>
      <c r="F27" s="32"/>
      <c r="G27" s="114"/>
      <c r="H27" s="119"/>
      <c r="I27" s="116"/>
    </row>
    <row r="28" spans="1:9" ht="15.75" thickTop="1"/>
  </sheetData>
  <mergeCells count="64">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I21:I22"/>
    <mergeCell ref="C23:D23"/>
    <mergeCell ref="G23:H23"/>
    <mergeCell ref="B24:B25"/>
    <mergeCell ref="C24:D25"/>
    <mergeCell ref="E24:E25"/>
    <mergeCell ref="F24:F25"/>
    <mergeCell ref="G24:H25"/>
    <mergeCell ref="I24:I25"/>
    <mergeCell ref="C19:D19"/>
    <mergeCell ref="G19:H19"/>
    <mergeCell ref="C20:D20"/>
    <mergeCell ref="G20:H20"/>
    <mergeCell ref="B21:B22"/>
    <mergeCell ref="C21:D22"/>
    <mergeCell ref="E21:E22"/>
    <mergeCell ref="F21:F22"/>
    <mergeCell ref="G21:H22"/>
    <mergeCell ref="I15:I16"/>
    <mergeCell ref="B17:B18"/>
    <mergeCell ref="C17:D18"/>
    <mergeCell ref="E17:E18"/>
    <mergeCell ref="F17:F18"/>
    <mergeCell ref="G17:H18"/>
    <mergeCell ref="I17:I18"/>
    <mergeCell ref="C13:D13"/>
    <mergeCell ref="G13:H13"/>
    <mergeCell ref="C14:D14"/>
    <mergeCell ref="G14:H14"/>
    <mergeCell ref="B15:B16"/>
    <mergeCell ref="C15:D16"/>
    <mergeCell ref="E15:E16"/>
    <mergeCell ref="F15:F16"/>
    <mergeCell ref="G15:H16"/>
    <mergeCell ref="H9:H10"/>
    <mergeCell ref="I9:I10"/>
    <mergeCell ref="C11:E11"/>
    <mergeCell ref="G11:I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3" width="36.5703125" bestFit="1" customWidth="1"/>
    <col min="4" max="4" width="20.85546875" bestFit="1" customWidth="1"/>
    <col min="6" max="6" width="31.42578125" bestFit="1" customWidth="1"/>
    <col min="8" max="8" width="31.7109375" bestFit="1" customWidth="1"/>
    <col min="10" max="10" width="16.7109375" bestFit="1" customWidth="1"/>
    <col min="12" max="12" width="36.5703125" bestFit="1" customWidth="1"/>
  </cols>
  <sheetData>
    <row r="1" spans="1:12" ht="15" customHeight="1">
      <c r="A1" s="7" t="s">
        <v>12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265</v>
      </c>
      <c r="B3" s="48" t="s">
        <v>4</v>
      </c>
      <c r="C3" s="48"/>
      <c r="D3" s="48"/>
      <c r="E3" s="48"/>
      <c r="F3" s="48"/>
      <c r="G3" s="48"/>
      <c r="H3" s="48"/>
      <c r="I3" s="48"/>
      <c r="J3" s="48"/>
      <c r="K3" s="48"/>
      <c r="L3" s="48"/>
    </row>
    <row r="4" spans="1:12" ht="15" customHeight="1">
      <c r="A4" s="49" t="s">
        <v>1266</v>
      </c>
      <c r="B4" s="48" t="s">
        <v>4</v>
      </c>
      <c r="C4" s="48"/>
      <c r="D4" s="48"/>
      <c r="E4" s="48"/>
      <c r="F4" s="48"/>
      <c r="G4" s="48"/>
      <c r="H4" s="48"/>
      <c r="I4" s="48"/>
      <c r="J4" s="48"/>
      <c r="K4" s="48"/>
      <c r="L4" s="48"/>
    </row>
    <row r="5" spans="1:12">
      <c r="A5" s="49"/>
      <c r="B5" s="101" t="s">
        <v>884</v>
      </c>
      <c r="C5" s="101"/>
      <c r="D5" s="101"/>
      <c r="E5" s="101"/>
      <c r="F5" s="101"/>
      <c r="G5" s="101"/>
      <c r="H5" s="101"/>
      <c r="I5" s="101"/>
      <c r="J5" s="101"/>
      <c r="K5" s="101"/>
      <c r="L5" s="101"/>
    </row>
    <row r="6" spans="1:12">
      <c r="A6" s="49"/>
      <c r="B6" s="13"/>
      <c r="C6" s="13"/>
      <c r="D6" s="13"/>
      <c r="E6" s="13"/>
      <c r="F6" s="13"/>
      <c r="G6" s="13"/>
      <c r="H6" s="13"/>
      <c r="I6" s="13"/>
      <c r="J6" s="13"/>
      <c r="K6" s="13"/>
      <c r="L6" s="13"/>
    </row>
    <row r="7" spans="1:12" ht="15.75" thickBot="1">
      <c r="A7" s="49"/>
      <c r="B7" s="22" t="s">
        <v>885</v>
      </c>
      <c r="C7" s="26"/>
      <c r="D7" s="24" t="s">
        <v>886</v>
      </c>
      <c r="E7" s="26"/>
      <c r="F7" s="15" t="s">
        <v>887</v>
      </c>
      <c r="G7" s="26"/>
      <c r="H7" s="24" t="s">
        <v>888</v>
      </c>
      <c r="I7" s="26"/>
      <c r="J7" s="24" t="s">
        <v>889</v>
      </c>
      <c r="K7" s="26"/>
      <c r="L7" s="24" t="s">
        <v>890</v>
      </c>
    </row>
    <row r="8" spans="1:12" ht="15.75" thickBot="1">
      <c r="A8" s="49"/>
      <c r="B8" s="23"/>
      <c r="C8" s="26"/>
      <c r="D8" s="25"/>
      <c r="E8" s="26"/>
      <c r="F8" s="228">
        <v>2014</v>
      </c>
      <c r="G8" s="26"/>
      <c r="H8" s="25"/>
      <c r="I8" s="26"/>
      <c r="J8" s="25"/>
      <c r="K8" s="26"/>
      <c r="L8" s="25"/>
    </row>
    <row r="9" spans="1:12" ht="23.25">
      <c r="A9" s="49"/>
      <c r="B9" s="229" t="s">
        <v>891</v>
      </c>
      <c r="C9" s="18"/>
      <c r="D9" s="230" t="s">
        <v>892</v>
      </c>
      <c r="E9" s="18"/>
      <c r="F9" s="231" t="s">
        <v>893</v>
      </c>
      <c r="G9" s="18"/>
      <c r="H9" s="231" t="s">
        <v>894</v>
      </c>
      <c r="I9" s="18"/>
      <c r="J9" s="231" t="s">
        <v>894</v>
      </c>
      <c r="K9" s="18"/>
      <c r="L9" s="232">
        <v>43251</v>
      </c>
    </row>
    <row r="10" spans="1:12" ht="23.25">
      <c r="A10" s="49"/>
      <c r="B10" s="126" t="s">
        <v>895</v>
      </c>
      <c r="C10" s="14"/>
      <c r="D10" s="233" t="s">
        <v>896</v>
      </c>
      <c r="E10" s="14"/>
      <c r="F10" s="233" t="s">
        <v>897</v>
      </c>
      <c r="G10" s="14"/>
      <c r="H10" s="233" t="s">
        <v>898</v>
      </c>
      <c r="I10" s="14"/>
      <c r="J10" s="233" t="s">
        <v>894</v>
      </c>
      <c r="K10" s="14"/>
      <c r="L10" s="234">
        <v>42077</v>
      </c>
    </row>
    <row r="11" spans="1:12">
      <c r="A11" s="49"/>
      <c r="B11" s="235" t="s">
        <v>899</v>
      </c>
      <c r="C11" s="18"/>
      <c r="D11" s="230" t="s">
        <v>900</v>
      </c>
      <c r="E11" s="18"/>
      <c r="F11" s="230" t="s">
        <v>901</v>
      </c>
      <c r="G11" s="18"/>
      <c r="H11" s="230" t="s">
        <v>898</v>
      </c>
      <c r="I11" s="18"/>
      <c r="J11" s="230" t="s">
        <v>894</v>
      </c>
      <c r="K11" s="18"/>
      <c r="L11" s="236">
        <v>42855</v>
      </c>
    </row>
    <row r="12" spans="1:12">
      <c r="A12" s="49"/>
      <c r="B12" s="237" t="s">
        <v>902</v>
      </c>
      <c r="C12" s="14"/>
      <c r="D12" s="233" t="s">
        <v>903</v>
      </c>
      <c r="E12" s="14"/>
      <c r="F12" s="233" t="s">
        <v>901</v>
      </c>
      <c r="G12" s="14"/>
      <c r="H12" s="233" t="s">
        <v>898</v>
      </c>
      <c r="I12" s="14"/>
      <c r="J12" s="233" t="s">
        <v>894</v>
      </c>
      <c r="K12" s="14"/>
      <c r="L12" s="234">
        <v>42855</v>
      </c>
    </row>
    <row r="13" spans="1:12">
      <c r="A13" s="49"/>
      <c r="B13" s="51" t="s">
        <v>252</v>
      </c>
      <c r="C13" s="51"/>
      <c r="D13" s="51"/>
      <c r="E13" s="51"/>
      <c r="F13" s="51"/>
      <c r="G13" s="51"/>
      <c r="H13" s="51"/>
      <c r="I13" s="51"/>
      <c r="J13" s="51"/>
      <c r="K13" s="51"/>
      <c r="L13" s="51"/>
    </row>
    <row r="14" spans="1:12">
      <c r="A14" s="49"/>
      <c r="B14" s="13"/>
      <c r="C14" s="13"/>
    </row>
    <row r="15" spans="1:12" ht="48">
      <c r="A15" s="49"/>
      <c r="B15" s="183" t="s">
        <v>552</v>
      </c>
      <c r="C15" s="184" t="s">
        <v>904</v>
      </c>
    </row>
    <row r="16" spans="1:12">
      <c r="A16" s="49"/>
      <c r="B16" s="13"/>
      <c r="C16" s="13"/>
    </row>
    <row r="17" spans="1:12" ht="48">
      <c r="A17" s="49"/>
      <c r="B17" s="183" t="s">
        <v>554</v>
      </c>
      <c r="C17" s="184" t="s">
        <v>905</v>
      </c>
    </row>
    <row r="18" spans="1:12">
      <c r="A18" s="49"/>
      <c r="B18" s="13"/>
      <c r="C18" s="13"/>
    </row>
    <row r="19" spans="1:12">
      <c r="A19" s="49"/>
      <c r="B19" s="183" t="s">
        <v>556</v>
      </c>
      <c r="C19" s="184" t="s">
        <v>906</v>
      </c>
    </row>
    <row r="20" spans="1:12" ht="15" customHeight="1">
      <c r="A20" s="49" t="s">
        <v>1267</v>
      </c>
      <c r="B20" s="48" t="s">
        <v>4</v>
      </c>
      <c r="C20" s="48"/>
      <c r="D20" s="48"/>
      <c r="E20" s="48"/>
      <c r="F20" s="48"/>
      <c r="G20" s="48"/>
      <c r="H20" s="48"/>
      <c r="I20" s="48"/>
      <c r="J20" s="48"/>
      <c r="K20" s="48"/>
      <c r="L20" s="48"/>
    </row>
    <row r="21" spans="1:12">
      <c r="A21" s="49"/>
      <c r="B21" s="101" t="s">
        <v>908</v>
      </c>
      <c r="C21" s="101"/>
      <c r="D21" s="101"/>
      <c r="E21" s="101"/>
      <c r="F21" s="101"/>
      <c r="G21" s="101"/>
      <c r="H21" s="101"/>
      <c r="I21" s="101"/>
      <c r="J21" s="101"/>
      <c r="K21" s="101"/>
      <c r="L21" s="101"/>
    </row>
    <row r="22" spans="1:12">
      <c r="A22" s="49"/>
      <c r="B22" s="21"/>
      <c r="C22" s="21"/>
      <c r="D22" s="21"/>
    </row>
    <row r="23" spans="1:12">
      <c r="A23" s="49"/>
      <c r="B23" s="13"/>
      <c r="C23" s="13"/>
      <c r="D23" s="13"/>
    </row>
    <row r="24" spans="1:12" ht="15.75" thickBot="1">
      <c r="A24" s="49"/>
      <c r="B24" s="62" t="s">
        <v>885</v>
      </c>
      <c r="C24" s="14"/>
      <c r="D24" s="61" t="s">
        <v>909</v>
      </c>
    </row>
    <row r="25" spans="1:12" ht="26.25">
      <c r="A25" s="49"/>
      <c r="B25" s="52" t="s">
        <v>895</v>
      </c>
      <c r="C25" s="18"/>
      <c r="D25" s="219">
        <v>2012</v>
      </c>
    </row>
    <row r="26" spans="1:12" ht="26.25">
      <c r="A26" s="49"/>
      <c r="B26" s="65" t="s">
        <v>891</v>
      </c>
      <c r="C26" s="14"/>
      <c r="D26" s="220">
        <v>2012</v>
      </c>
    </row>
    <row r="27" spans="1:12">
      <c r="A27" s="49"/>
      <c r="B27" s="52" t="s">
        <v>910</v>
      </c>
      <c r="C27" s="18"/>
      <c r="D27" s="219">
        <v>2012</v>
      </c>
    </row>
    <row r="28" spans="1:12" ht="26.25">
      <c r="A28" s="49"/>
      <c r="B28" s="65" t="s">
        <v>911</v>
      </c>
      <c r="C28" s="14"/>
      <c r="D28" s="220">
        <v>2012</v>
      </c>
    </row>
  </sheetData>
  <mergeCells count="22">
    <mergeCell ref="B20:L20"/>
    <mergeCell ref="B21:L21"/>
    <mergeCell ref="L7:L8"/>
    <mergeCell ref="B22:D22"/>
    <mergeCell ref="A1:A2"/>
    <mergeCell ref="B1:L1"/>
    <mergeCell ref="B2:L2"/>
    <mergeCell ref="B3:L3"/>
    <mergeCell ref="A4:A19"/>
    <mergeCell ref="B4:L4"/>
    <mergeCell ref="B13:L13"/>
    <mergeCell ref="A20:A28"/>
    <mergeCell ref="B5:L5"/>
    <mergeCell ref="B7:B8"/>
    <mergeCell ref="C7:C8"/>
    <mergeCell ref="D7:D8"/>
    <mergeCell ref="E7:E8"/>
    <mergeCell ref="G7:G8"/>
    <mergeCell ref="H7:H8"/>
    <mergeCell ref="I7:I8"/>
    <mergeCell ref="J7:J8"/>
    <mergeCell ref="K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5" customWidth="1"/>
    <col min="15" max="15" width="2" customWidth="1"/>
    <col min="16" max="16" width="4" customWidth="1"/>
  </cols>
  <sheetData>
    <row r="1" spans="1:17" ht="15" customHeight="1">
      <c r="A1" s="7" t="s">
        <v>1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18</v>
      </c>
      <c r="B3" s="48" t="s">
        <v>4</v>
      </c>
      <c r="C3" s="48"/>
      <c r="D3" s="48"/>
      <c r="E3" s="48"/>
      <c r="F3" s="48"/>
      <c r="G3" s="48"/>
      <c r="H3" s="48"/>
      <c r="I3" s="48"/>
      <c r="J3" s="48"/>
      <c r="K3" s="48"/>
      <c r="L3" s="48"/>
      <c r="M3" s="48"/>
      <c r="N3" s="48"/>
      <c r="O3" s="48"/>
      <c r="P3" s="48"/>
      <c r="Q3" s="48"/>
    </row>
    <row r="4" spans="1:17" ht="15" customHeight="1">
      <c r="A4" s="49" t="s">
        <v>1269</v>
      </c>
      <c r="B4" s="48" t="s">
        <v>4</v>
      </c>
      <c r="C4" s="48"/>
      <c r="D4" s="48"/>
      <c r="E4" s="48"/>
      <c r="F4" s="48"/>
      <c r="G4" s="48"/>
      <c r="H4" s="48"/>
      <c r="I4" s="48"/>
      <c r="J4" s="48"/>
      <c r="K4" s="48"/>
      <c r="L4" s="48"/>
      <c r="M4" s="48"/>
      <c r="N4" s="48"/>
      <c r="O4" s="48"/>
      <c r="P4" s="48"/>
      <c r="Q4" s="48"/>
    </row>
    <row r="5" spans="1:17">
      <c r="A5" s="49"/>
      <c r="B5" s="101" t="s">
        <v>922</v>
      </c>
      <c r="C5" s="101"/>
      <c r="D5" s="101"/>
      <c r="E5" s="101"/>
      <c r="F5" s="101"/>
      <c r="G5" s="101"/>
      <c r="H5" s="101"/>
      <c r="I5" s="101"/>
      <c r="J5" s="101"/>
      <c r="K5" s="101"/>
      <c r="L5" s="101"/>
      <c r="M5" s="101"/>
      <c r="N5" s="101"/>
      <c r="O5" s="101"/>
      <c r="P5" s="101"/>
      <c r="Q5" s="101"/>
    </row>
    <row r="6" spans="1:17">
      <c r="A6" s="49"/>
      <c r="B6" s="13"/>
      <c r="C6" s="13"/>
      <c r="D6" s="13"/>
      <c r="E6" s="13"/>
      <c r="F6" s="13"/>
      <c r="G6" s="13"/>
      <c r="H6" s="13"/>
      <c r="I6" s="13"/>
      <c r="J6" s="13"/>
      <c r="K6" s="13"/>
      <c r="L6" s="13"/>
      <c r="M6" s="13"/>
      <c r="N6" s="13"/>
      <c r="O6" s="13"/>
      <c r="P6" s="13"/>
      <c r="Q6" s="13"/>
    </row>
    <row r="7" spans="1:17" ht="15.75" thickBot="1">
      <c r="A7" s="49"/>
      <c r="B7" s="126"/>
      <c r="C7" s="25" t="s">
        <v>368</v>
      </c>
      <c r="D7" s="25"/>
      <c r="E7" s="25"/>
      <c r="F7" s="25"/>
      <c r="G7" s="25"/>
      <c r="H7" s="25"/>
      <c r="I7" s="25"/>
      <c r="J7" s="14"/>
      <c r="K7" s="25" t="s">
        <v>369</v>
      </c>
      <c r="L7" s="25"/>
      <c r="M7" s="25"/>
      <c r="N7" s="25"/>
      <c r="O7" s="25"/>
      <c r="P7" s="25"/>
      <c r="Q7" s="25"/>
    </row>
    <row r="8" spans="1:17" ht="15.75" thickBot="1">
      <c r="A8" s="49"/>
      <c r="B8" s="120" t="s">
        <v>370</v>
      </c>
      <c r="C8" s="238">
        <v>2014</v>
      </c>
      <c r="D8" s="238"/>
      <c r="E8" s="238"/>
      <c r="F8" s="14"/>
      <c r="G8" s="238">
        <v>2013</v>
      </c>
      <c r="H8" s="238"/>
      <c r="I8" s="238"/>
      <c r="J8" s="14"/>
      <c r="K8" s="238">
        <v>2014</v>
      </c>
      <c r="L8" s="238"/>
      <c r="M8" s="238"/>
      <c r="N8" s="14"/>
      <c r="O8" s="238">
        <v>2013</v>
      </c>
      <c r="P8" s="238"/>
      <c r="Q8" s="238"/>
    </row>
    <row r="9" spans="1:17">
      <c r="A9" s="49"/>
      <c r="B9" s="52" t="s">
        <v>923</v>
      </c>
      <c r="C9" s="79"/>
      <c r="D9" s="79"/>
      <c r="E9" s="79"/>
      <c r="F9" s="18"/>
      <c r="G9" s="79"/>
      <c r="H9" s="79"/>
      <c r="I9" s="79"/>
      <c r="J9" s="18"/>
      <c r="K9" s="79"/>
      <c r="L9" s="79"/>
      <c r="M9" s="79"/>
      <c r="N9" s="18"/>
      <c r="O9" s="79"/>
      <c r="P9" s="79"/>
      <c r="Q9" s="79"/>
    </row>
    <row r="10" spans="1:17">
      <c r="A10" s="49"/>
      <c r="B10" s="80" t="s">
        <v>94</v>
      </c>
      <c r="C10" s="81" t="s">
        <v>372</v>
      </c>
      <c r="D10" s="82">
        <v>3.8</v>
      </c>
      <c r="E10" s="26"/>
      <c r="F10" s="26"/>
      <c r="G10" s="81" t="s">
        <v>372</v>
      </c>
      <c r="H10" s="82">
        <v>2.7</v>
      </c>
      <c r="I10" s="26"/>
      <c r="J10" s="26"/>
      <c r="K10" s="81" t="s">
        <v>372</v>
      </c>
      <c r="L10" s="82">
        <v>10.6</v>
      </c>
      <c r="M10" s="26"/>
      <c r="N10" s="26"/>
      <c r="O10" s="81" t="s">
        <v>372</v>
      </c>
      <c r="P10" s="82">
        <v>7.7</v>
      </c>
      <c r="Q10" s="26"/>
    </row>
    <row r="11" spans="1:17">
      <c r="A11" s="49"/>
      <c r="B11" s="80"/>
      <c r="C11" s="81"/>
      <c r="D11" s="82"/>
      <c r="E11" s="26"/>
      <c r="F11" s="26"/>
      <c r="G11" s="81"/>
      <c r="H11" s="82"/>
      <c r="I11" s="26"/>
      <c r="J11" s="26"/>
      <c r="K11" s="81"/>
      <c r="L11" s="82"/>
      <c r="M11" s="26"/>
      <c r="N11" s="26"/>
      <c r="O11" s="81"/>
      <c r="P11" s="82"/>
      <c r="Q11" s="26"/>
    </row>
    <row r="12" spans="1:17">
      <c r="A12" s="49"/>
      <c r="B12" s="83" t="s">
        <v>88</v>
      </c>
      <c r="C12" s="84">
        <v>0.9</v>
      </c>
      <c r="D12" s="84"/>
      <c r="E12" s="32"/>
      <c r="F12" s="32"/>
      <c r="G12" s="84">
        <v>0.8</v>
      </c>
      <c r="H12" s="84"/>
      <c r="I12" s="32"/>
      <c r="J12" s="32"/>
      <c r="K12" s="84">
        <v>1.9</v>
      </c>
      <c r="L12" s="84"/>
      <c r="M12" s="32"/>
      <c r="N12" s="32"/>
      <c r="O12" s="84">
        <v>1.9</v>
      </c>
      <c r="P12" s="84"/>
      <c r="Q12" s="32"/>
    </row>
    <row r="13" spans="1:17" ht="15.75" thickBot="1">
      <c r="A13" s="49"/>
      <c r="B13" s="83"/>
      <c r="C13" s="86"/>
      <c r="D13" s="86"/>
      <c r="E13" s="87"/>
      <c r="F13" s="32"/>
      <c r="G13" s="86"/>
      <c r="H13" s="86"/>
      <c r="I13" s="87"/>
      <c r="J13" s="32"/>
      <c r="K13" s="86"/>
      <c r="L13" s="86"/>
      <c r="M13" s="87"/>
      <c r="N13" s="32"/>
      <c r="O13" s="86"/>
      <c r="P13" s="86"/>
      <c r="Q13" s="87"/>
    </row>
    <row r="14" spans="1:17">
      <c r="A14" s="49"/>
      <c r="B14" s="80" t="s">
        <v>924</v>
      </c>
      <c r="C14" s="89" t="s">
        <v>372</v>
      </c>
      <c r="D14" s="91">
        <v>4.7</v>
      </c>
      <c r="E14" s="93"/>
      <c r="F14" s="26"/>
      <c r="G14" s="89" t="s">
        <v>372</v>
      </c>
      <c r="H14" s="91">
        <v>3.5</v>
      </c>
      <c r="I14" s="93"/>
      <c r="J14" s="26"/>
      <c r="K14" s="89" t="s">
        <v>372</v>
      </c>
      <c r="L14" s="91">
        <v>12.5</v>
      </c>
      <c r="M14" s="93"/>
      <c r="N14" s="26"/>
      <c r="O14" s="89" t="s">
        <v>372</v>
      </c>
      <c r="P14" s="91">
        <v>9.6</v>
      </c>
      <c r="Q14" s="93"/>
    </row>
    <row r="15" spans="1:17" ht="15.75" thickBot="1">
      <c r="A15" s="49"/>
      <c r="B15" s="80"/>
      <c r="C15" s="90"/>
      <c r="D15" s="92"/>
      <c r="E15" s="94"/>
      <c r="F15" s="26"/>
      <c r="G15" s="90"/>
      <c r="H15" s="92"/>
      <c r="I15" s="94"/>
      <c r="J15" s="26"/>
      <c r="K15" s="90"/>
      <c r="L15" s="92"/>
      <c r="M15" s="94"/>
      <c r="N15" s="26"/>
      <c r="O15" s="90"/>
      <c r="P15" s="92"/>
      <c r="Q15" s="94"/>
    </row>
    <row r="16" spans="1:17" ht="15.75" thickTop="1"/>
  </sheetData>
  <mergeCells count="61">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8.85546875" bestFit="1" customWidth="1"/>
    <col min="4" max="4" width="28.42578125" bestFit="1" customWidth="1"/>
    <col min="6" max="6" width="2" bestFit="1" customWidth="1"/>
    <col min="7" max="7" width="5" bestFit="1" customWidth="1"/>
    <col min="10" max="10" width="2" bestFit="1" customWidth="1"/>
    <col min="11" max="11" width="5" bestFit="1" customWidth="1"/>
    <col min="14" max="14" width="2" bestFit="1" customWidth="1"/>
    <col min="15" max="15" width="4" bestFit="1" customWidth="1"/>
    <col min="18" max="18" width="2" bestFit="1" customWidth="1"/>
    <col min="19" max="19" width="5" bestFit="1" customWidth="1"/>
  </cols>
  <sheetData>
    <row r="1" spans="1:20" ht="15" customHeight="1">
      <c r="A1" s="7" t="s">
        <v>12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931</v>
      </c>
      <c r="B3" s="48" t="s">
        <v>4</v>
      </c>
      <c r="C3" s="48"/>
      <c r="D3" s="48"/>
      <c r="E3" s="48"/>
      <c r="F3" s="48"/>
      <c r="G3" s="48"/>
      <c r="H3" s="48"/>
      <c r="I3" s="48"/>
      <c r="J3" s="48"/>
      <c r="K3" s="48"/>
      <c r="L3" s="48"/>
      <c r="M3" s="48"/>
      <c r="N3" s="48"/>
      <c r="O3" s="48"/>
      <c r="P3" s="48"/>
      <c r="Q3" s="48"/>
      <c r="R3" s="48"/>
      <c r="S3" s="48"/>
      <c r="T3" s="48"/>
    </row>
    <row r="4" spans="1:20" ht="15" customHeight="1">
      <c r="A4" s="49" t="s">
        <v>1271</v>
      </c>
      <c r="B4" s="48" t="s">
        <v>4</v>
      </c>
      <c r="C4" s="48"/>
      <c r="D4" s="48"/>
      <c r="E4" s="48"/>
      <c r="F4" s="48"/>
      <c r="G4" s="48"/>
      <c r="H4" s="48"/>
      <c r="I4" s="48"/>
      <c r="J4" s="48"/>
      <c r="K4" s="48"/>
      <c r="L4" s="48"/>
      <c r="M4" s="48"/>
      <c r="N4" s="48"/>
      <c r="O4" s="48"/>
      <c r="P4" s="48"/>
      <c r="Q4" s="48"/>
      <c r="R4" s="48"/>
      <c r="S4" s="48"/>
      <c r="T4" s="48"/>
    </row>
    <row r="5" spans="1:20">
      <c r="A5" s="49"/>
      <c r="B5" s="51" t="s">
        <v>1272</v>
      </c>
      <c r="C5" s="51"/>
      <c r="D5" s="51"/>
      <c r="E5" s="51"/>
      <c r="F5" s="51"/>
      <c r="G5" s="51"/>
      <c r="H5" s="51"/>
      <c r="I5" s="51"/>
      <c r="J5" s="51"/>
      <c r="K5" s="51"/>
      <c r="L5" s="51"/>
      <c r="M5" s="51"/>
      <c r="N5" s="51"/>
      <c r="O5" s="51"/>
      <c r="P5" s="51"/>
      <c r="Q5" s="51"/>
      <c r="R5" s="51"/>
      <c r="S5" s="51"/>
      <c r="T5" s="51"/>
    </row>
    <row r="6" spans="1:20">
      <c r="A6" s="49"/>
      <c r="B6" s="21"/>
      <c r="C6" s="21"/>
      <c r="D6" s="21"/>
      <c r="E6" s="21"/>
      <c r="F6" s="21"/>
      <c r="G6" s="21"/>
      <c r="H6" s="21"/>
      <c r="I6" s="21"/>
      <c r="J6" s="21"/>
      <c r="K6" s="21"/>
      <c r="L6" s="21"/>
      <c r="M6" s="21"/>
      <c r="N6" s="21"/>
      <c r="O6" s="21"/>
      <c r="P6" s="21"/>
      <c r="Q6" s="21"/>
      <c r="R6" s="21"/>
      <c r="S6" s="21"/>
      <c r="T6" s="21"/>
    </row>
    <row r="7" spans="1:20">
      <c r="A7" s="49"/>
      <c r="B7" s="13"/>
      <c r="C7" s="13"/>
      <c r="D7" s="13"/>
      <c r="E7" s="13"/>
      <c r="F7" s="13"/>
      <c r="G7" s="13"/>
      <c r="H7" s="13"/>
      <c r="I7" s="13"/>
      <c r="J7" s="13"/>
      <c r="K7" s="13"/>
      <c r="L7" s="13"/>
      <c r="M7" s="13"/>
      <c r="N7" s="13"/>
      <c r="O7" s="13"/>
      <c r="P7" s="13"/>
      <c r="Q7" s="13"/>
      <c r="R7" s="13"/>
      <c r="S7" s="13"/>
      <c r="T7" s="13"/>
    </row>
    <row r="8" spans="1:20" ht="15.75" thickBot="1">
      <c r="A8" s="49"/>
      <c r="B8" s="62" t="s">
        <v>370</v>
      </c>
      <c r="C8" s="14"/>
      <c r="D8" s="14"/>
      <c r="E8" s="14"/>
      <c r="F8" s="77" t="s">
        <v>368</v>
      </c>
      <c r="G8" s="77"/>
      <c r="H8" s="77"/>
      <c r="I8" s="77"/>
      <c r="J8" s="77"/>
      <c r="K8" s="77"/>
      <c r="L8" s="77"/>
      <c r="M8" s="14"/>
      <c r="N8" s="77" t="s">
        <v>369</v>
      </c>
      <c r="O8" s="77"/>
      <c r="P8" s="77"/>
      <c r="Q8" s="77"/>
      <c r="R8" s="77"/>
      <c r="S8" s="77"/>
      <c r="T8" s="77"/>
    </row>
    <row r="9" spans="1:20" ht="15.75" thickBot="1">
      <c r="A9" s="49"/>
      <c r="B9" s="104"/>
      <c r="C9" s="14"/>
      <c r="D9" s="61" t="s">
        <v>1273</v>
      </c>
      <c r="E9" s="14"/>
      <c r="F9" s="78">
        <v>2014</v>
      </c>
      <c r="G9" s="78"/>
      <c r="H9" s="78"/>
      <c r="I9" s="69"/>
      <c r="J9" s="78">
        <v>2013</v>
      </c>
      <c r="K9" s="78"/>
      <c r="L9" s="78"/>
      <c r="M9" s="14"/>
      <c r="N9" s="78">
        <v>2014</v>
      </c>
      <c r="O9" s="78"/>
      <c r="P9" s="78"/>
      <c r="Q9" s="14"/>
      <c r="R9" s="78">
        <v>2013</v>
      </c>
      <c r="S9" s="78"/>
      <c r="T9" s="78"/>
    </row>
    <row r="10" spans="1:20">
      <c r="A10" s="49"/>
      <c r="B10" s="206" t="s">
        <v>1274</v>
      </c>
      <c r="C10" s="32"/>
      <c r="D10" s="206" t="s">
        <v>35</v>
      </c>
      <c r="E10" s="32"/>
      <c r="F10" s="140" t="s">
        <v>372</v>
      </c>
      <c r="G10" s="142">
        <v>67.7</v>
      </c>
      <c r="H10" s="79"/>
      <c r="I10" s="32"/>
      <c r="J10" s="140" t="s">
        <v>372</v>
      </c>
      <c r="K10" s="142">
        <v>44.9</v>
      </c>
      <c r="L10" s="79"/>
      <c r="M10" s="32"/>
      <c r="N10" s="140" t="s">
        <v>372</v>
      </c>
      <c r="O10" s="142">
        <v>127</v>
      </c>
      <c r="P10" s="79"/>
      <c r="Q10" s="32"/>
      <c r="R10" s="140" t="s">
        <v>372</v>
      </c>
      <c r="S10" s="142">
        <v>88.9</v>
      </c>
      <c r="T10" s="79"/>
    </row>
    <row r="11" spans="1:20">
      <c r="A11" s="49"/>
      <c r="B11" s="207"/>
      <c r="C11" s="32"/>
      <c r="D11" s="207"/>
      <c r="E11" s="32"/>
      <c r="F11" s="208"/>
      <c r="G11" s="209"/>
      <c r="H11" s="111"/>
      <c r="I11" s="32"/>
      <c r="J11" s="208"/>
      <c r="K11" s="209"/>
      <c r="L11" s="111"/>
      <c r="M11" s="32"/>
      <c r="N11" s="208"/>
      <c r="O11" s="209"/>
      <c r="P11" s="111"/>
      <c r="Q11" s="32"/>
      <c r="R11" s="208"/>
      <c r="S11" s="209"/>
      <c r="T11" s="111"/>
    </row>
    <row r="12" spans="1:20">
      <c r="A12" s="49"/>
      <c r="B12" s="132" t="s">
        <v>1275</v>
      </c>
      <c r="C12" s="26"/>
      <c r="D12" s="132" t="s">
        <v>1276</v>
      </c>
      <c r="E12" s="26"/>
      <c r="F12" s="135">
        <v>0.1</v>
      </c>
      <c r="G12" s="135"/>
      <c r="H12" s="26"/>
      <c r="I12" s="26"/>
      <c r="J12" s="135" t="s">
        <v>214</v>
      </c>
      <c r="K12" s="135"/>
      <c r="L12" s="26"/>
      <c r="M12" s="26"/>
      <c r="N12" s="135">
        <v>0.2</v>
      </c>
      <c r="O12" s="135"/>
      <c r="P12" s="26"/>
      <c r="Q12" s="26"/>
      <c r="R12" s="135" t="s">
        <v>214</v>
      </c>
      <c r="S12" s="135"/>
      <c r="T12" s="26"/>
    </row>
    <row r="13" spans="1:20">
      <c r="A13" s="49"/>
      <c r="B13" s="132"/>
      <c r="C13" s="26"/>
      <c r="D13" s="132"/>
      <c r="E13" s="26"/>
      <c r="F13" s="135"/>
      <c r="G13" s="135"/>
      <c r="H13" s="26"/>
      <c r="I13" s="26"/>
      <c r="J13" s="135"/>
      <c r="K13" s="135"/>
      <c r="L13" s="26"/>
      <c r="M13" s="26"/>
      <c r="N13" s="135"/>
      <c r="O13" s="135"/>
      <c r="P13" s="26"/>
      <c r="Q13" s="26"/>
      <c r="R13" s="135"/>
      <c r="S13" s="135"/>
      <c r="T13" s="26"/>
    </row>
    <row r="14" spans="1:20">
      <c r="A14" s="49"/>
      <c r="B14" s="168" t="s">
        <v>1277</v>
      </c>
      <c r="C14" s="32"/>
      <c r="D14" s="188" t="s">
        <v>84</v>
      </c>
      <c r="E14" s="32"/>
      <c r="F14" s="33">
        <v>19.399999999999999</v>
      </c>
      <c r="G14" s="33"/>
      <c r="H14" s="32"/>
      <c r="I14" s="32"/>
      <c r="J14" s="33">
        <v>9.1</v>
      </c>
      <c r="K14" s="33"/>
      <c r="L14" s="32"/>
      <c r="M14" s="32"/>
      <c r="N14" s="33">
        <v>34</v>
      </c>
      <c r="O14" s="33"/>
      <c r="P14" s="32"/>
      <c r="Q14" s="32"/>
      <c r="R14" s="33">
        <v>20.5</v>
      </c>
      <c r="S14" s="33"/>
      <c r="T14" s="32"/>
    </row>
    <row r="15" spans="1:20">
      <c r="A15" s="49"/>
      <c r="B15" s="168"/>
      <c r="C15" s="32"/>
      <c r="D15" s="188"/>
      <c r="E15" s="32"/>
      <c r="F15" s="33"/>
      <c r="G15" s="33"/>
      <c r="H15" s="32"/>
      <c r="I15" s="32"/>
      <c r="J15" s="33"/>
      <c r="K15" s="33"/>
      <c r="L15" s="32"/>
      <c r="M15" s="32"/>
      <c r="N15" s="33"/>
      <c r="O15" s="33"/>
      <c r="P15" s="32"/>
      <c r="Q15" s="32"/>
      <c r="R15" s="33"/>
      <c r="S15" s="33"/>
      <c r="T15" s="32"/>
    </row>
    <row r="16" spans="1:20">
      <c r="A16" s="49"/>
      <c r="B16" s="132" t="s">
        <v>1278</v>
      </c>
      <c r="C16" s="26"/>
      <c r="D16" s="134" t="s">
        <v>82</v>
      </c>
      <c r="E16" s="26"/>
      <c r="F16" s="135">
        <v>6</v>
      </c>
      <c r="G16" s="135"/>
      <c r="H16" s="26"/>
      <c r="I16" s="26"/>
      <c r="J16" s="135">
        <v>4.4000000000000004</v>
      </c>
      <c r="K16" s="135"/>
      <c r="L16" s="26"/>
      <c r="M16" s="26"/>
      <c r="N16" s="135">
        <v>9</v>
      </c>
      <c r="O16" s="135"/>
      <c r="P16" s="26"/>
      <c r="Q16" s="26"/>
      <c r="R16" s="135">
        <v>8.9</v>
      </c>
      <c r="S16" s="135"/>
      <c r="T16" s="26"/>
    </row>
    <row r="17" spans="1:20">
      <c r="A17" s="49"/>
      <c r="B17" s="132"/>
      <c r="C17" s="26"/>
      <c r="D17" s="134"/>
      <c r="E17" s="26"/>
      <c r="F17" s="135"/>
      <c r="G17" s="135"/>
      <c r="H17" s="26"/>
      <c r="I17" s="26"/>
      <c r="J17" s="135"/>
      <c r="K17" s="135"/>
      <c r="L17" s="26"/>
      <c r="M17" s="26"/>
      <c r="N17" s="135"/>
      <c r="O17" s="135"/>
      <c r="P17" s="26"/>
      <c r="Q17" s="26"/>
      <c r="R17" s="135"/>
      <c r="S17" s="135"/>
      <c r="T17" s="26"/>
    </row>
  </sheetData>
  <mergeCells count="78">
    <mergeCell ref="R16:S17"/>
    <mergeCell ref="T16:T17"/>
    <mergeCell ref="A1:A2"/>
    <mergeCell ref="B1:T1"/>
    <mergeCell ref="B2:T2"/>
    <mergeCell ref="B3:T3"/>
    <mergeCell ref="A4:A17"/>
    <mergeCell ref="B4:T4"/>
    <mergeCell ref="B5:T5"/>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2"/>
  <sheetViews>
    <sheetView showGridLines="0" workbookViewId="0"/>
  </sheetViews>
  <sheetFormatPr defaultRowHeight="15"/>
  <cols>
    <col min="1" max="2" width="36.5703125" bestFit="1" customWidth="1"/>
    <col min="3" max="3" width="2" bestFit="1" customWidth="1"/>
    <col min="4" max="4" width="7.85546875" bestFit="1" customWidth="1"/>
    <col min="5" max="5" width="1.5703125" bestFit="1" customWidth="1"/>
    <col min="7" max="7" width="2" bestFit="1" customWidth="1"/>
    <col min="8" max="8" width="7.85546875" bestFit="1" customWidth="1"/>
    <col min="9" max="9" width="1.5703125" bestFit="1" customWidth="1"/>
    <col min="11" max="11" width="2.42578125" customWidth="1"/>
    <col min="12" max="12" width="8.85546875" customWidth="1"/>
    <col min="13" max="13" width="1.85546875" customWidth="1"/>
    <col min="15" max="15" width="2" bestFit="1" customWidth="1"/>
    <col min="16" max="16" width="7.5703125" bestFit="1" customWidth="1"/>
    <col min="17" max="17" width="1.5703125" bestFit="1" customWidth="1"/>
    <col min="19" max="19" width="2" bestFit="1" customWidth="1"/>
    <col min="20" max="20" width="7.85546875" bestFit="1" customWidth="1"/>
    <col min="21" max="21" width="1.5703125" bestFit="1" customWidth="1"/>
  </cols>
  <sheetData>
    <row r="1" spans="1:21" ht="30" customHeight="1">
      <c r="A1" s="7" t="s">
        <v>12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968</v>
      </c>
      <c r="B3" s="48" t="s">
        <v>4</v>
      </c>
      <c r="C3" s="48"/>
      <c r="D3" s="48"/>
      <c r="E3" s="48"/>
      <c r="F3" s="48"/>
      <c r="G3" s="48"/>
      <c r="H3" s="48"/>
      <c r="I3" s="48"/>
      <c r="J3" s="48"/>
      <c r="K3" s="48"/>
      <c r="L3" s="48"/>
      <c r="M3" s="48"/>
      <c r="N3" s="48"/>
      <c r="O3" s="48"/>
      <c r="P3" s="48"/>
      <c r="Q3" s="48"/>
      <c r="R3" s="48"/>
      <c r="S3" s="48"/>
      <c r="T3" s="48"/>
      <c r="U3" s="48"/>
    </row>
    <row r="4" spans="1:21" ht="15" customHeight="1">
      <c r="A4" s="49" t="s">
        <v>1280</v>
      </c>
      <c r="B4" s="48" t="s">
        <v>4</v>
      </c>
      <c r="C4" s="48"/>
      <c r="D4" s="48"/>
      <c r="E4" s="48"/>
      <c r="F4" s="48"/>
      <c r="G4" s="48"/>
      <c r="H4" s="48"/>
      <c r="I4" s="48"/>
      <c r="J4" s="48"/>
      <c r="K4" s="48"/>
      <c r="L4" s="48"/>
      <c r="M4" s="48"/>
      <c r="N4" s="48"/>
      <c r="O4" s="48"/>
      <c r="P4" s="48"/>
      <c r="Q4" s="48"/>
      <c r="R4" s="48"/>
      <c r="S4" s="48"/>
      <c r="T4" s="48"/>
      <c r="U4" s="48"/>
    </row>
    <row r="5" spans="1:21">
      <c r="A5" s="49"/>
      <c r="B5" s="201" t="s">
        <v>972</v>
      </c>
      <c r="C5" s="201"/>
      <c r="D5" s="201"/>
      <c r="E5" s="201"/>
      <c r="F5" s="201"/>
      <c r="G5" s="201"/>
      <c r="H5" s="201"/>
      <c r="I5" s="201"/>
      <c r="J5" s="201"/>
      <c r="K5" s="201"/>
      <c r="L5" s="201"/>
      <c r="M5" s="201"/>
      <c r="N5" s="201"/>
      <c r="O5" s="201"/>
      <c r="P5" s="201"/>
      <c r="Q5" s="201"/>
      <c r="R5" s="201"/>
      <c r="S5" s="201"/>
      <c r="T5" s="201"/>
      <c r="U5" s="201"/>
    </row>
    <row r="6" spans="1:21">
      <c r="A6" s="49"/>
      <c r="B6" s="291">
        <v>41820</v>
      </c>
      <c r="C6" s="291"/>
      <c r="D6" s="291"/>
      <c r="E6" s="291"/>
      <c r="F6" s="291"/>
      <c r="G6" s="291"/>
      <c r="H6" s="291"/>
      <c r="I6" s="291"/>
      <c r="J6" s="291"/>
      <c r="K6" s="291"/>
      <c r="L6" s="291"/>
      <c r="M6" s="291"/>
      <c r="N6" s="291"/>
      <c r="O6" s="291"/>
      <c r="P6" s="291"/>
      <c r="Q6" s="291"/>
      <c r="R6" s="291"/>
      <c r="S6" s="291"/>
      <c r="T6" s="291"/>
      <c r="U6" s="291"/>
    </row>
    <row r="7" spans="1:21">
      <c r="A7" s="49"/>
      <c r="B7" s="284" t="s">
        <v>370</v>
      </c>
      <c r="C7" s="284"/>
      <c r="D7" s="284"/>
      <c r="E7" s="284"/>
      <c r="F7" s="284"/>
      <c r="G7" s="284"/>
      <c r="H7" s="284"/>
      <c r="I7" s="284"/>
      <c r="J7" s="284"/>
      <c r="K7" s="284"/>
      <c r="L7" s="284"/>
      <c r="M7" s="284"/>
      <c r="N7" s="284"/>
      <c r="O7" s="284"/>
      <c r="P7" s="284"/>
      <c r="Q7" s="284"/>
      <c r="R7" s="284"/>
      <c r="S7" s="284"/>
      <c r="T7" s="284"/>
      <c r="U7" s="284"/>
    </row>
    <row r="8" spans="1:21">
      <c r="A8" s="49"/>
      <c r="B8" s="21"/>
      <c r="C8" s="21"/>
      <c r="D8" s="21"/>
      <c r="E8" s="21"/>
      <c r="F8" s="21"/>
      <c r="G8" s="21"/>
      <c r="H8" s="21"/>
      <c r="I8" s="21"/>
      <c r="J8" s="21"/>
      <c r="K8" s="21"/>
      <c r="L8" s="21"/>
      <c r="M8" s="21"/>
      <c r="N8" s="21"/>
      <c r="O8" s="21"/>
      <c r="P8" s="21"/>
      <c r="Q8" s="21"/>
      <c r="R8" s="21"/>
      <c r="S8" s="21"/>
      <c r="T8" s="21"/>
      <c r="U8" s="21"/>
    </row>
    <row r="9" spans="1:21">
      <c r="A9" s="49"/>
      <c r="B9" s="21"/>
      <c r="C9" s="21"/>
      <c r="D9" s="21"/>
      <c r="E9" s="21"/>
      <c r="F9" s="21"/>
      <c r="G9" s="21"/>
      <c r="H9" s="21"/>
      <c r="I9" s="21"/>
      <c r="J9" s="21"/>
      <c r="K9" s="21"/>
      <c r="L9" s="21"/>
      <c r="M9" s="21"/>
      <c r="N9" s="21"/>
      <c r="O9" s="21"/>
      <c r="P9" s="21"/>
      <c r="Q9" s="21"/>
      <c r="R9" s="21"/>
      <c r="S9" s="21"/>
      <c r="T9" s="21"/>
      <c r="U9" s="21"/>
    </row>
    <row r="10" spans="1:21">
      <c r="A10" s="49"/>
      <c r="B10" s="13"/>
      <c r="C10" s="13"/>
      <c r="D10" s="13"/>
      <c r="E10" s="13"/>
      <c r="F10" s="13"/>
      <c r="G10" s="13"/>
      <c r="H10" s="13"/>
      <c r="I10" s="13"/>
      <c r="J10" s="13"/>
      <c r="K10" s="13"/>
      <c r="L10" s="13"/>
      <c r="M10" s="13"/>
      <c r="N10" s="13"/>
      <c r="O10" s="13"/>
      <c r="P10" s="13"/>
      <c r="Q10" s="13"/>
      <c r="R10" s="13"/>
      <c r="S10" s="13"/>
      <c r="T10" s="13"/>
      <c r="U10" s="13"/>
    </row>
    <row r="11" spans="1:21" ht="15.75" thickBot="1">
      <c r="A11" s="49"/>
      <c r="B11" s="14"/>
      <c r="C11" s="242" t="s">
        <v>973</v>
      </c>
      <c r="D11" s="242"/>
      <c r="E11" s="242"/>
      <c r="F11" s="14"/>
      <c r="G11" s="242" t="s">
        <v>974</v>
      </c>
      <c r="H11" s="242"/>
      <c r="I11" s="242"/>
      <c r="J11" s="14"/>
      <c r="K11" s="242" t="s">
        <v>975</v>
      </c>
      <c r="L11" s="242"/>
      <c r="M11" s="242"/>
      <c r="N11" s="14"/>
      <c r="O11" s="242" t="s">
        <v>976</v>
      </c>
      <c r="P11" s="242"/>
      <c r="Q11" s="242"/>
      <c r="R11" s="14"/>
      <c r="S11" s="242" t="s">
        <v>126</v>
      </c>
      <c r="T11" s="242"/>
      <c r="U11" s="242"/>
    </row>
    <row r="12" spans="1:21">
      <c r="A12" s="49"/>
      <c r="B12" s="239" t="s">
        <v>977</v>
      </c>
      <c r="C12" s="79"/>
      <c r="D12" s="79"/>
      <c r="E12" s="79"/>
      <c r="F12" s="18"/>
      <c r="G12" s="79"/>
      <c r="H12" s="79"/>
      <c r="I12" s="79"/>
      <c r="J12" s="18"/>
      <c r="K12" s="79"/>
      <c r="L12" s="79"/>
      <c r="M12" s="79"/>
      <c r="N12" s="18"/>
      <c r="O12" s="79"/>
      <c r="P12" s="79"/>
      <c r="Q12" s="79"/>
      <c r="R12" s="18"/>
      <c r="S12" s="79"/>
      <c r="T12" s="79"/>
      <c r="U12" s="79"/>
    </row>
    <row r="13" spans="1:21">
      <c r="A13" s="49"/>
      <c r="B13" s="126" t="s">
        <v>28</v>
      </c>
      <c r="C13" s="26"/>
      <c r="D13" s="26"/>
      <c r="E13" s="26"/>
      <c r="F13" s="14"/>
      <c r="G13" s="26"/>
      <c r="H13" s="26"/>
      <c r="I13" s="26"/>
      <c r="J13" s="14"/>
      <c r="K13" s="26"/>
      <c r="L13" s="26"/>
      <c r="M13" s="26"/>
      <c r="N13" s="14"/>
      <c r="O13" s="26"/>
      <c r="P13" s="26"/>
      <c r="Q13" s="26"/>
      <c r="R13" s="14"/>
      <c r="S13" s="26"/>
      <c r="T13" s="26"/>
      <c r="U13" s="26"/>
    </row>
    <row r="14" spans="1:21">
      <c r="A14" s="49"/>
      <c r="B14" s="243" t="s">
        <v>29</v>
      </c>
      <c r="C14" s="244" t="s">
        <v>372</v>
      </c>
      <c r="D14" s="246">
        <v>1785.6</v>
      </c>
      <c r="E14" s="32"/>
      <c r="F14" s="32"/>
      <c r="G14" s="244" t="s">
        <v>372</v>
      </c>
      <c r="H14" s="245">
        <v>223.6</v>
      </c>
      <c r="I14" s="32"/>
      <c r="J14" s="32"/>
      <c r="K14" s="244" t="s">
        <v>372</v>
      </c>
      <c r="L14" s="245">
        <v>137.4</v>
      </c>
      <c r="M14" s="32"/>
      <c r="N14" s="32"/>
      <c r="O14" s="244" t="s">
        <v>372</v>
      </c>
      <c r="P14" s="245" t="s">
        <v>214</v>
      </c>
      <c r="Q14" s="32"/>
      <c r="R14" s="32"/>
      <c r="S14" s="244" t="s">
        <v>372</v>
      </c>
      <c r="T14" s="246">
        <v>2146.6</v>
      </c>
      <c r="U14" s="32"/>
    </row>
    <row r="15" spans="1:21">
      <c r="A15" s="49"/>
      <c r="B15" s="243"/>
      <c r="C15" s="244"/>
      <c r="D15" s="246"/>
      <c r="E15" s="32"/>
      <c r="F15" s="32"/>
      <c r="G15" s="244"/>
      <c r="H15" s="245"/>
      <c r="I15" s="32"/>
      <c r="J15" s="32"/>
      <c r="K15" s="244"/>
      <c r="L15" s="245"/>
      <c r="M15" s="32"/>
      <c r="N15" s="32"/>
      <c r="O15" s="244"/>
      <c r="P15" s="245"/>
      <c r="Q15" s="32"/>
      <c r="R15" s="32"/>
      <c r="S15" s="244"/>
      <c r="T15" s="246"/>
      <c r="U15" s="32"/>
    </row>
    <row r="16" spans="1:21">
      <c r="A16" s="49"/>
      <c r="B16" s="247" t="s">
        <v>41</v>
      </c>
      <c r="C16" s="248" t="s">
        <v>214</v>
      </c>
      <c r="D16" s="248"/>
      <c r="E16" s="26"/>
      <c r="F16" s="26"/>
      <c r="G16" s="248" t="s">
        <v>214</v>
      </c>
      <c r="H16" s="248"/>
      <c r="I16" s="26"/>
      <c r="J16" s="26"/>
      <c r="K16" s="248">
        <v>19</v>
      </c>
      <c r="L16" s="248"/>
      <c r="M16" s="26"/>
      <c r="N16" s="26"/>
      <c r="O16" s="248" t="s">
        <v>214</v>
      </c>
      <c r="P16" s="248"/>
      <c r="Q16" s="26"/>
      <c r="R16" s="26"/>
      <c r="S16" s="248">
        <v>19</v>
      </c>
      <c r="T16" s="248"/>
      <c r="U16" s="26"/>
    </row>
    <row r="17" spans="1:21">
      <c r="A17" s="49"/>
      <c r="B17" s="247"/>
      <c r="C17" s="248"/>
      <c r="D17" s="248"/>
      <c r="E17" s="26"/>
      <c r="F17" s="26"/>
      <c r="G17" s="248"/>
      <c r="H17" s="248"/>
      <c r="I17" s="26"/>
      <c r="J17" s="26"/>
      <c r="K17" s="248"/>
      <c r="L17" s="248"/>
      <c r="M17" s="26"/>
      <c r="N17" s="26"/>
      <c r="O17" s="248"/>
      <c r="P17" s="248"/>
      <c r="Q17" s="26"/>
      <c r="R17" s="26"/>
      <c r="S17" s="248"/>
      <c r="T17" s="248"/>
      <c r="U17" s="26"/>
    </row>
    <row r="18" spans="1:21">
      <c r="A18" s="49"/>
      <c r="B18" s="249" t="s">
        <v>1281</v>
      </c>
      <c r="C18" s="245">
        <v>44.9</v>
      </c>
      <c r="D18" s="245"/>
      <c r="E18" s="32"/>
      <c r="F18" s="32"/>
      <c r="G18" s="245">
        <v>384.9</v>
      </c>
      <c r="H18" s="245"/>
      <c r="I18" s="32"/>
      <c r="J18" s="32"/>
      <c r="K18" s="245">
        <v>38.4</v>
      </c>
      <c r="L18" s="245"/>
      <c r="M18" s="32"/>
      <c r="N18" s="32"/>
      <c r="O18" s="245" t="s">
        <v>214</v>
      </c>
      <c r="P18" s="245"/>
      <c r="Q18" s="32"/>
      <c r="R18" s="32"/>
      <c r="S18" s="245">
        <v>468.2</v>
      </c>
      <c r="T18" s="245"/>
      <c r="U18" s="32"/>
    </row>
    <row r="19" spans="1:21">
      <c r="A19" s="49"/>
      <c r="B19" s="249"/>
      <c r="C19" s="245"/>
      <c r="D19" s="245"/>
      <c r="E19" s="32"/>
      <c r="F19" s="32"/>
      <c r="G19" s="245"/>
      <c r="H19" s="245"/>
      <c r="I19" s="32"/>
      <c r="J19" s="32"/>
      <c r="K19" s="245"/>
      <c r="L19" s="245"/>
      <c r="M19" s="32"/>
      <c r="N19" s="32"/>
      <c r="O19" s="245"/>
      <c r="P19" s="245"/>
      <c r="Q19" s="32"/>
      <c r="R19" s="32"/>
      <c r="S19" s="245"/>
      <c r="T19" s="245"/>
      <c r="U19" s="32"/>
    </row>
    <row r="20" spans="1:21">
      <c r="A20" s="49"/>
      <c r="B20" s="247" t="s">
        <v>33</v>
      </c>
      <c r="C20" s="248">
        <v>17</v>
      </c>
      <c r="D20" s="248"/>
      <c r="E20" s="26"/>
      <c r="F20" s="26"/>
      <c r="G20" s="248">
        <v>192.4</v>
      </c>
      <c r="H20" s="248"/>
      <c r="I20" s="26"/>
      <c r="J20" s="26"/>
      <c r="K20" s="248">
        <v>44.4</v>
      </c>
      <c r="L20" s="248"/>
      <c r="M20" s="26"/>
      <c r="N20" s="26"/>
      <c r="O20" s="248" t="s">
        <v>978</v>
      </c>
      <c r="P20" s="248"/>
      <c r="Q20" s="250" t="s">
        <v>378</v>
      </c>
      <c r="R20" s="26"/>
      <c r="S20" s="248">
        <v>162</v>
      </c>
      <c r="T20" s="248"/>
      <c r="U20" s="26"/>
    </row>
    <row r="21" spans="1:21">
      <c r="A21" s="49"/>
      <c r="B21" s="247"/>
      <c r="C21" s="248"/>
      <c r="D21" s="248"/>
      <c r="E21" s="26"/>
      <c r="F21" s="26"/>
      <c r="G21" s="248"/>
      <c r="H21" s="248"/>
      <c r="I21" s="26"/>
      <c r="J21" s="26"/>
      <c r="K21" s="248"/>
      <c r="L21" s="248"/>
      <c r="M21" s="26"/>
      <c r="N21" s="26"/>
      <c r="O21" s="248"/>
      <c r="P21" s="248"/>
      <c r="Q21" s="250"/>
      <c r="R21" s="26"/>
      <c r="S21" s="248"/>
      <c r="T21" s="248"/>
      <c r="U21" s="26"/>
    </row>
    <row r="22" spans="1:21">
      <c r="A22" s="49"/>
      <c r="B22" s="243" t="s">
        <v>34</v>
      </c>
      <c r="C22" s="245">
        <v>0.6</v>
      </c>
      <c r="D22" s="245"/>
      <c r="E22" s="32"/>
      <c r="F22" s="32"/>
      <c r="G22" s="245">
        <v>25.6</v>
      </c>
      <c r="H22" s="245"/>
      <c r="I22" s="32"/>
      <c r="J22" s="32"/>
      <c r="K22" s="245">
        <v>2.7</v>
      </c>
      <c r="L22" s="245"/>
      <c r="M22" s="32"/>
      <c r="N22" s="32"/>
      <c r="O22" s="245" t="s">
        <v>214</v>
      </c>
      <c r="P22" s="245"/>
      <c r="Q22" s="32"/>
      <c r="R22" s="32"/>
      <c r="S22" s="245">
        <v>28.9</v>
      </c>
      <c r="T22" s="245"/>
      <c r="U22" s="32"/>
    </row>
    <row r="23" spans="1:21">
      <c r="A23" s="49"/>
      <c r="B23" s="243"/>
      <c r="C23" s="245"/>
      <c r="D23" s="245"/>
      <c r="E23" s="32"/>
      <c r="F23" s="32"/>
      <c r="G23" s="245"/>
      <c r="H23" s="245"/>
      <c r="I23" s="32"/>
      <c r="J23" s="32"/>
      <c r="K23" s="245"/>
      <c r="L23" s="245"/>
      <c r="M23" s="32"/>
      <c r="N23" s="32"/>
      <c r="O23" s="245"/>
      <c r="P23" s="245"/>
      <c r="Q23" s="32"/>
      <c r="R23" s="32"/>
      <c r="S23" s="245"/>
      <c r="T23" s="245"/>
      <c r="U23" s="32"/>
    </row>
    <row r="24" spans="1:21">
      <c r="A24" s="49"/>
      <c r="B24" s="247" t="s">
        <v>979</v>
      </c>
      <c r="C24" s="248">
        <v>256.10000000000002</v>
      </c>
      <c r="D24" s="248"/>
      <c r="E24" s="26"/>
      <c r="F24" s="26"/>
      <c r="G24" s="248">
        <v>132.1</v>
      </c>
      <c r="H24" s="248"/>
      <c r="I24" s="26"/>
      <c r="J24" s="26"/>
      <c r="K24" s="248">
        <v>1.8</v>
      </c>
      <c r="L24" s="248"/>
      <c r="M24" s="26"/>
      <c r="N24" s="26"/>
      <c r="O24" s="248" t="s">
        <v>1282</v>
      </c>
      <c r="P24" s="248"/>
      <c r="Q24" s="250" t="s">
        <v>378</v>
      </c>
      <c r="R24" s="26"/>
      <c r="S24" s="248" t="s">
        <v>214</v>
      </c>
      <c r="T24" s="248"/>
      <c r="U24" s="26"/>
    </row>
    <row r="25" spans="1:21">
      <c r="A25" s="49"/>
      <c r="B25" s="247"/>
      <c r="C25" s="248"/>
      <c r="D25" s="248"/>
      <c r="E25" s="26"/>
      <c r="F25" s="26"/>
      <c r="G25" s="248"/>
      <c r="H25" s="248"/>
      <c r="I25" s="26"/>
      <c r="J25" s="26"/>
      <c r="K25" s="248"/>
      <c r="L25" s="248"/>
      <c r="M25" s="26"/>
      <c r="N25" s="26"/>
      <c r="O25" s="248"/>
      <c r="P25" s="248"/>
      <c r="Q25" s="250"/>
      <c r="R25" s="26"/>
      <c r="S25" s="248"/>
      <c r="T25" s="248"/>
      <c r="U25" s="26"/>
    </row>
    <row r="26" spans="1:21">
      <c r="A26" s="49"/>
      <c r="B26" s="243" t="s">
        <v>35</v>
      </c>
      <c r="C26" s="245">
        <v>35.4</v>
      </c>
      <c r="D26" s="245"/>
      <c r="E26" s="32"/>
      <c r="F26" s="32"/>
      <c r="G26" s="245">
        <v>4.2</v>
      </c>
      <c r="H26" s="245"/>
      <c r="I26" s="32"/>
      <c r="J26" s="32"/>
      <c r="K26" s="245" t="s">
        <v>214</v>
      </c>
      <c r="L26" s="245"/>
      <c r="M26" s="32"/>
      <c r="N26" s="32"/>
      <c r="O26" s="245" t="s">
        <v>214</v>
      </c>
      <c r="P26" s="245"/>
      <c r="Q26" s="32"/>
      <c r="R26" s="32"/>
      <c r="S26" s="245">
        <v>39.6</v>
      </c>
      <c r="T26" s="245"/>
      <c r="U26" s="32"/>
    </row>
    <row r="27" spans="1:21" ht="15.75" thickBot="1">
      <c r="A27" s="49"/>
      <c r="B27" s="243"/>
      <c r="C27" s="251"/>
      <c r="D27" s="251"/>
      <c r="E27" s="87"/>
      <c r="F27" s="32"/>
      <c r="G27" s="251"/>
      <c r="H27" s="251"/>
      <c r="I27" s="87"/>
      <c r="J27" s="32"/>
      <c r="K27" s="251"/>
      <c r="L27" s="251"/>
      <c r="M27" s="87"/>
      <c r="N27" s="32"/>
      <c r="O27" s="251"/>
      <c r="P27" s="251"/>
      <c r="Q27" s="87"/>
      <c r="R27" s="32"/>
      <c r="S27" s="251"/>
      <c r="T27" s="251"/>
      <c r="U27" s="87"/>
    </row>
    <row r="28" spans="1:21">
      <c r="A28" s="49"/>
      <c r="B28" s="252" t="s">
        <v>36</v>
      </c>
      <c r="C28" s="253">
        <v>2139.6</v>
      </c>
      <c r="D28" s="253"/>
      <c r="E28" s="93"/>
      <c r="F28" s="26"/>
      <c r="G28" s="255">
        <v>962.8</v>
      </c>
      <c r="H28" s="255"/>
      <c r="I28" s="93"/>
      <c r="J28" s="26"/>
      <c r="K28" s="255">
        <v>243.7</v>
      </c>
      <c r="L28" s="255"/>
      <c r="M28" s="93"/>
      <c r="N28" s="26"/>
      <c r="O28" s="255" t="s">
        <v>1283</v>
      </c>
      <c r="P28" s="255"/>
      <c r="Q28" s="257" t="s">
        <v>378</v>
      </c>
      <c r="R28" s="26"/>
      <c r="S28" s="253">
        <v>2864.3</v>
      </c>
      <c r="T28" s="253"/>
      <c r="U28" s="93"/>
    </row>
    <row r="29" spans="1:21">
      <c r="A29" s="49"/>
      <c r="B29" s="252"/>
      <c r="C29" s="254"/>
      <c r="D29" s="254"/>
      <c r="E29" s="179"/>
      <c r="F29" s="26"/>
      <c r="G29" s="256"/>
      <c r="H29" s="256"/>
      <c r="I29" s="179"/>
      <c r="J29" s="26"/>
      <c r="K29" s="256"/>
      <c r="L29" s="256"/>
      <c r="M29" s="179"/>
      <c r="N29" s="26"/>
      <c r="O29" s="256"/>
      <c r="P29" s="256"/>
      <c r="Q29" s="258"/>
      <c r="R29" s="26"/>
      <c r="S29" s="254"/>
      <c r="T29" s="254"/>
      <c r="U29" s="179"/>
    </row>
    <row r="30" spans="1:21">
      <c r="A30" s="49"/>
      <c r="B30" s="244" t="s">
        <v>982</v>
      </c>
      <c r="C30" s="245">
        <v>185</v>
      </c>
      <c r="D30" s="245"/>
      <c r="E30" s="32"/>
      <c r="F30" s="32"/>
      <c r="G30" s="246">
        <v>5421.7</v>
      </c>
      <c r="H30" s="246"/>
      <c r="I30" s="32"/>
      <c r="J30" s="32"/>
      <c r="K30" s="245">
        <v>735</v>
      </c>
      <c r="L30" s="245"/>
      <c r="M30" s="32"/>
      <c r="N30" s="32"/>
      <c r="O30" s="245" t="s">
        <v>214</v>
      </c>
      <c r="P30" s="245"/>
      <c r="Q30" s="32"/>
      <c r="R30" s="32"/>
      <c r="S30" s="246">
        <v>6341.7</v>
      </c>
      <c r="T30" s="246"/>
      <c r="U30" s="32"/>
    </row>
    <row r="31" spans="1:21">
      <c r="A31" s="49"/>
      <c r="B31" s="244"/>
      <c r="C31" s="245"/>
      <c r="D31" s="245"/>
      <c r="E31" s="32"/>
      <c r="F31" s="32"/>
      <c r="G31" s="246"/>
      <c r="H31" s="246"/>
      <c r="I31" s="32"/>
      <c r="J31" s="32"/>
      <c r="K31" s="245"/>
      <c r="L31" s="245"/>
      <c r="M31" s="32"/>
      <c r="N31" s="32"/>
      <c r="O31" s="245"/>
      <c r="P31" s="245"/>
      <c r="Q31" s="32"/>
      <c r="R31" s="32"/>
      <c r="S31" s="246"/>
      <c r="T31" s="246"/>
      <c r="U31" s="32"/>
    </row>
    <row r="32" spans="1:21">
      <c r="A32" s="49"/>
      <c r="B32" s="250" t="s">
        <v>38</v>
      </c>
      <c r="C32" s="248" t="s">
        <v>214</v>
      </c>
      <c r="D32" s="248"/>
      <c r="E32" s="26"/>
      <c r="F32" s="26"/>
      <c r="G32" s="248">
        <v>934.8</v>
      </c>
      <c r="H32" s="248"/>
      <c r="I32" s="26"/>
      <c r="J32" s="26"/>
      <c r="K32" s="248" t="s">
        <v>214</v>
      </c>
      <c r="L32" s="248"/>
      <c r="M32" s="26"/>
      <c r="N32" s="26"/>
      <c r="O32" s="248" t="s">
        <v>214</v>
      </c>
      <c r="P32" s="248"/>
      <c r="Q32" s="26"/>
      <c r="R32" s="26"/>
      <c r="S32" s="248">
        <v>934.8</v>
      </c>
      <c r="T32" s="248"/>
      <c r="U32" s="26"/>
    </row>
    <row r="33" spans="1:21">
      <c r="A33" s="49"/>
      <c r="B33" s="250"/>
      <c r="C33" s="248"/>
      <c r="D33" s="248"/>
      <c r="E33" s="26"/>
      <c r="F33" s="26"/>
      <c r="G33" s="248"/>
      <c r="H33" s="248"/>
      <c r="I33" s="26"/>
      <c r="J33" s="26"/>
      <c r="K33" s="248"/>
      <c r="L33" s="248"/>
      <c r="M33" s="26"/>
      <c r="N33" s="26"/>
      <c r="O33" s="248"/>
      <c r="P33" s="248"/>
      <c r="Q33" s="26"/>
      <c r="R33" s="26"/>
      <c r="S33" s="248"/>
      <c r="T33" s="248"/>
      <c r="U33" s="26"/>
    </row>
    <row r="34" spans="1:21">
      <c r="A34" s="49"/>
      <c r="B34" s="244" t="s">
        <v>39</v>
      </c>
      <c r="C34" s="245">
        <v>3.4</v>
      </c>
      <c r="D34" s="245"/>
      <c r="E34" s="32"/>
      <c r="F34" s="32"/>
      <c r="G34" s="246">
        <v>2675.9</v>
      </c>
      <c r="H34" s="246"/>
      <c r="I34" s="32"/>
      <c r="J34" s="32"/>
      <c r="K34" s="245">
        <v>54.9</v>
      </c>
      <c r="L34" s="245"/>
      <c r="M34" s="32"/>
      <c r="N34" s="32"/>
      <c r="O34" s="245" t="s">
        <v>214</v>
      </c>
      <c r="P34" s="245"/>
      <c r="Q34" s="32"/>
      <c r="R34" s="32"/>
      <c r="S34" s="246">
        <v>2734.2</v>
      </c>
      <c r="T34" s="246"/>
      <c r="U34" s="32"/>
    </row>
    <row r="35" spans="1:21">
      <c r="A35" s="49"/>
      <c r="B35" s="244"/>
      <c r="C35" s="245"/>
      <c r="D35" s="245"/>
      <c r="E35" s="32"/>
      <c r="F35" s="32"/>
      <c r="G35" s="246"/>
      <c r="H35" s="246"/>
      <c r="I35" s="32"/>
      <c r="J35" s="32"/>
      <c r="K35" s="245"/>
      <c r="L35" s="245"/>
      <c r="M35" s="32"/>
      <c r="N35" s="32"/>
      <c r="O35" s="245"/>
      <c r="P35" s="245"/>
      <c r="Q35" s="32"/>
      <c r="R35" s="32"/>
      <c r="S35" s="246"/>
      <c r="T35" s="246"/>
      <c r="U35" s="32"/>
    </row>
    <row r="36" spans="1:21">
      <c r="A36" s="49"/>
      <c r="B36" s="250" t="s">
        <v>983</v>
      </c>
      <c r="C36" s="259">
        <v>4973.3</v>
      </c>
      <c r="D36" s="259"/>
      <c r="E36" s="26"/>
      <c r="F36" s="26"/>
      <c r="G36" s="248">
        <v>241.7</v>
      </c>
      <c r="H36" s="248"/>
      <c r="I36" s="26"/>
      <c r="J36" s="26"/>
      <c r="K36" s="248" t="s">
        <v>214</v>
      </c>
      <c r="L36" s="248"/>
      <c r="M36" s="26"/>
      <c r="N36" s="26"/>
      <c r="O36" s="248" t="s">
        <v>1284</v>
      </c>
      <c r="P36" s="248"/>
      <c r="Q36" s="250" t="s">
        <v>378</v>
      </c>
      <c r="R36" s="26"/>
      <c r="S36" s="248" t="s">
        <v>214</v>
      </c>
      <c r="T36" s="248"/>
      <c r="U36" s="26"/>
    </row>
    <row r="37" spans="1:21">
      <c r="A37" s="49"/>
      <c r="B37" s="250"/>
      <c r="C37" s="259"/>
      <c r="D37" s="259"/>
      <c r="E37" s="26"/>
      <c r="F37" s="26"/>
      <c r="G37" s="248"/>
      <c r="H37" s="248"/>
      <c r="I37" s="26"/>
      <c r="J37" s="26"/>
      <c r="K37" s="248"/>
      <c r="L37" s="248"/>
      <c r="M37" s="26"/>
      <c r="N37" s="26"/>
      <c r="O37" s="248"/>
      <c r="P37" s="248"/>
      <c r="Q37" s="250"/>
      <c r="R37" s="26"/>
      <c r="S37" s="248"/>
      <c r="T37" s="248"/>
      <c r="U37" s="26"/>
    </row>
    <row r="38" spans="1:21">
      <c r="A38" s="49"/>
      <c r="B38" s="249" t="s">
        <v>40</v>
      </c>
      <c r="C38" s="245" t="s">
        <v>214</v>
      </c>
      <c r="D38" s="245"/>
      <c r="E38" s="32"/>
      <c r="F38" s="32"/>
      <c r="G38" s="245">
        <v>3.8</v>
      </c>
      <c r="H38" s="245"/>
      <c r="I38" s="32"/>
      <c r="J38" s="32"/>
      <c r="K38" s="245">
        <v>145.4</v>
      </c>
      <c r="L38" s="245"/>
      <c r="M38" s="32"/>
      <c r="N38" s="32"/>
      <c r="O38" s="245" t="s">
        <v>214</v>
      </c>
      <c r="P38" s="245"/>
      <c r="Q38" s="32"/>
      <c r="R38" s="32"/>
      <c r="S38" s="245">
        <v>149.19999999999999</v>
      </c>
      <c r="T38" s="245"/>
      <c r="U38" s="32"/>
    </row>
    <row r="39" spans="1:21">
      <c r="A39" s="49"/>
      <c r="B39" s="249"/>
      <c r="C39" s="245"/>
      <c r="D39" s="245"/>
      <c r="E39" s="32"/>
      <c r="F39" s="32"/>
      <c r="G39" s="245"/>
      <c r="H39" s="245"/>
      <c r="I39" s="32"/>
      <c r="J39" s="32"/>
      <c r="K39" s="245"/>
      <c r="L39" s="245"/>
      <c r="M39" s="32"/>
      <c r="N39" s="32"/>
      <c r="O39" s="245"/>
      <c r="P39" s="245"/>
      <c r="Q39" s="32"/>
      <c r="R39" s="32"/>
      <c r="S39" s="245"/>
      <c r="T39" s="245"/>
      <c r="U39" s="32"/>
    </row>
    <row r="40" spans="1:21">
      <c r="A40" s="49"/>
      <c r="B40" s="250" t="s">
        <v>41</v>
      </c>
      <c r="C40" s="248" t="s">
        <v>214</v>
      </c>
      <c r="D40" s="248"/>
      <c r="E40" s="26"/>
      <c r="F40" s="26"/>
      <c r="G40" s="248" t="s">
        <v>214</v>
      </c>
      <c r="H40" s="248"/>
      <c r="I40" s="26"/>
      <c r="J40" s="26"/>
      <c r="K40" s="259">
        <v>1736.9</v>
      </c>
      <c r="L40" s="259"/>
      <c r="M40" s="26"/>
      <c r="N40" s="26"/>
      <c r="O40" s="248" t="s">
        <v>214</v>
      </c>
      <c r="P40" s="248"/>
      <c r="Q40" s="26"/>
      <c r="R40" s="26"/>
      <c r="S40" s="259">
        <v>1736.9</v>
      </c>
      <c r="T40" s="259"/>
      <c r="U40" s="26"/>
    </row>
    <row r="41" spans="1:21">
      <c r="A41" s="49"/>
      <c r="B41" s="250"/>
      <c r="C41" s="248"/>
      <c r="D41" s="248"/>
      <c r="E41" s="26"/>
      <c r="F41" s="26"/>
      <c r="G41" s="248"/>
      <c r="H41" s="248"/>
      <c r="I41" s="26"/>
      <c r="J41" s="26"/>
      <c r="K41" s="259"/>
      <c r="L41" s="259"/>
      <c r="M41" s="26"/>
      <c r="N41" s="26"/>
      <c r="O41" s="248"/>
      <c r="P41" s="248"/>
      <c r="Q41" s="26"/>
      <c r="R41" s="26"/>
      <c r="S41" s="259"/>
      <c r="T41" s="259"/>
      <c r="U41" s="26"/>
    </row>
    <row r="42" spans="1:21">
      <c r="A42" s="49"/>
      <c r="B42" s="244" t="s">
        <v>42</v>
      </c>
      <c r="C42" s="245">
        <v>373.9</v>
      </c>
      <c r="D42" s="245"/>
      <c r="E42" s="32"/>
      <c r="F42" s="32"/>
      <c r="G42" s="245">
        <v>166.7</v>
      </c>
      <c r="H42" s="245"/>
      <c r="I42" s="32"/>
      <c r="J42" s="32"/>
      <c r="K42" s="245">
        <v>88.9</v>
      </c>
      <c r="L42" s="245"/>
      <c r="M42" s="32"/>
      <c r="N42" s="32"/>
      <c r="O42" s="245" t="s">
        <v>1285</v>
      </c>
      <c r="P42" s="245"/>
      <c r="Q42" s="244" t="s">
        <v>378</v>
      </c>
      <c r="R42" s="32"/>
      <c r="S42" s="245">
        <v>439.7</v>
      </c>
      <c r="T42" s="245"/>
      <c r="U42" s="32"/>
    </row>
    <row r="43" spans="1:21">
      <c r="A43" s="49"/>
      <c r="B43" s="244"/>
      <c r="C43" s="245"/>
      <c r="D43" s="245"/>
      <c r="E43" s="32"/>
      <c r="F43" s="32"/>
      <c r="G43" s="245"/>
      <c r="H43" s="245"/>
      <c r="I43" s="32"/>
      <c r="J43" s="32"/>
      <c r="K43" s="245"/>
      <c r="L43" s="245"/>
      <c r="M43" s="32"/>
      <c r="N43" s="32"/>
      <c r="O43" s="245"/>
      <c r="P43" s="245"/>
      <c r="Q43" s="244"/>
      <c r="R43" s="32"/>
      <c r="S43" s="245"/>
      <c r="T43" s="245"/>
      <c r="U43" s="32"/>
    </row>
    <row r="44" spans="1:21">
      <c r="A44" s="49"/>
      <c r="B44" s="250" t="s">
        <v>979</v>
      </c>
      <c r="C44" s="259">
        <v>2710.6</v>
      </c>
      <c r="D44" s="259"/>
      <c r="E44" s="26"/>
      <c r="F44" s="26"/>
      <c r="G44" s="248">
        <v>585.4</v>
      </c>
      <c r="H44" s="248"/>
      <c r="I44" s="26"/>
      <c r="J44" s="26"/>
      <c r="K44" s="248" t="s">
        <v>214</v>
      </c>
      <c r="L44" s="248"/>
      <c r="M44" s="26"/>
      <c r="N44" s="26"/>
      <c r="O44" s="248" t="s">
        <v>1286</v>
      </c>
      <c r="P44" s="248"/>
      <c r="Q44" s="250" t="s">
        <v>378</v>
      </c>
      <c r="R44" s="26"/>
      <c r="S44" s="248" t="s">
        <v>214</v>
      </c>
      <c r="T44" s="248"/>
      <c r="U44" s="26"/>
    </row>
    <row r="45" spans="1:21">
      <c r="A45" s="49"/>
      <c r="B45" s="250"/>
      <c r="C45" s="259"/>
      <c r="D45" s="259"/>
      <c r="E45" s="26"/>
      <c r="F45" s="26"/>
      <c r="G45" s="248"/>
      <c r="H45" s="248"/>
      <c r="I45" s="26"/>
      <c r="J45" s="26"/>
      <c r="K45" s="248"/>
      <c r="L45" s="248"/>
      <c r="M45" s="26"/>
      <c r="N45" s="26"/>
      <c r="O45" s="248"/>
      <c r="P45" s="248"/>
      <c r="Q45" s="250"/>
      <c r="R45" s="26"/>
      <c r="S45" s="248"/>
      <c r="T45" s="248"/>
      <c r="U45" s="26"/>
    </row>
    <row r="46" spans="1:21">
      <c r="A46" s="49"/>
      <c r="B46" s="244" t="s">
        <v>43</v>
      </c>
      <c r="C46" s="245" t="s">
        <v>214</v>
      </c>
      <c r="D46" s="245"/>
      <c r="E46" s="32"/>
      <c r="F46" s="32"/>
      <c r="G46" s="245">
        <v>6.7</v>
      </c>
      <c r="H46" s="245"/>
      <c r="I46" s="32"/>
      <c r="J46" s="32"/>
      <c r="K46" s="245" t="s">
        <v>214</v>
      </c>
      <c r="L46" s="245"/>
      <c r="M46" s="32"/>
      <c r="N46" s="32"/>
      <c r="O46" s="245" t="s">
        <v>214</v>
      </c>
      <c r="P46" s="245"/>
      <c r="Q46" s="32"/>
      <c r="R46" s="32"/>
      <c r="S46" s="245">
        <v>6.7</v>
      </c>
      <c r="T46" s="245"/>
      <c r="U46" s="32"/>
    </row>
    <row r="47" spans="1:21" ht="15.75" thickBot="1">
      <c r="A47" s="49"/>
      <c r="B47" s="244"/>
      <c r="C47" s="251"/>
      <c r="D47" s="251"/>
      <c r="E47" s="87"/>
      <c r="F47" s="32"/>
      <c r="G47" s="251"/>
      <c r="H47" s="251"/>
      <c r="I47" s="87"/>
      <c r="J47" s="32"/>
      <c r="K47" s="251"/>
      <c r="L47" s="251"/>
      <c r="M47" s="87"/>
      <c r="N47" s="32"/>
      <c r="O47" s="251"/>
      <c r="P47" s="251"/>
      <c r="Q47" s="87"/>
      <c r="R47" s="32"/>
      <c r="S47" s="251"/>
      <c r="T47" s="251"/>
      <c r="U47" s="87"/>
    </row>
    <row r="48" spans="1:21">
      <c r="A48" s="49"/>
      <c r="B48" s="26"/>
      <c r="C48" s="257" t="s">
        <v>372</v>
      </c>
      <c r="D48" s="253">
        <v>10385.799999999999</v>
      </c>
      <c r="E48" s="93"/>
      <c r="F48" s="26"/>
      <c r="G48" s="257" t="s">
        <v>372</v>
      </c>
      <c r="H48" s="253">
        <v>10999.5</v>
      </c>
      <c r="I48" s="93"/>
      <c r="J48" s="26"/>
      <c r="K48" s="257" t="s">
        <v>372</v>
      </c>
      <c r="L48" s="253">
        <v>3004.8</v>
      </c>
      <c r="M48" s="93"/>
      <c r="N48" s="26"/>
      <c r="O48" s="257" t="s">
        <v>372</v>
      </c>
      <c r="P48" s="255" t="s">
        <v>1287</v>
      </c>
      <c r="Q48" s="257" t="s">
        <v>378</v>
      </c>
      <c r="R48" s="26"/>
      <c r="S48" s="257" t="s">
        <v>372</v>
      </c>
      <c r="T48" s="253">
        <v>15207.5</v>
      </c>
      <c r="U48" s="93"/>
    </row>
    <row r="49" spans="1:21" ht="15.75" thickBot="1">
      <c r="A49" s="49"/>
      <c r="B49" s="26"/>
      <c r="C49" s="260"/>
      <c r="D49" s="261"/>
      <c r="E49" s="94"/>
      <c r="F49" s="26"/>
      <c r="G49" s="260"/>
      <c r="H49" s="261"/>
      <c r="I49" s="94"/>
      <c r="J49" s="26"/>
      <c r="K49" s="260"/>
      <c r="L49" s="261"/>
      <c r="M49" s="94"/>
      <c r="N49" s="26"/>
      <c r="O49" s="260"/>
      <c r="P49" s="262"/>
      <c r="Q49" s="260"/>
      <c r="R49" s="26"/>
      <c r="S49" s="260"/>
      <c r="T49" s="261"/>
      <c r="U49" s="94"/>
    </row>
    <row r="50" spans="1:21" ht="23.25" thickTop="1">
      <c r="A50" s="49"/>
      <c r="B50" s="239" t="s">
        <v>989</v>
      </c>
      <c r="C50" s="95"/>
      <c r="D50" s="95"/>
      <c r="E50" s="95"/>
      <c r="F50" s="18"/>
      <c r="G50" s="95"/>
      <c r="H50" s="95"/>
      <c r="I50" s="95"/>
      <c r="J50" s="18"/>
      <c r="K50" s="95"/>
      <c r="L50" s="95"/>
      <c r="M50" s="95"/>
      <c r="N50" s="18"/>
      <c r="O50" s="95"/>
      <c r="P50" s="95"/>
      <c r="Q50" s="95"/>
      <c r="R50" s="18"/>
      <c r="S50" s="95"/>
      <c r="T50" s="95"/>
      <c r="U50" s="95"/>
    </row>
    <row r="51" spans="1:21">
      <c r="A51" s="49"/>
      <c r="B51" s="126" t="s">
        <v>45</v>
      </c>
      <c r="C51" s="26"/>
      <c r="D51" s="26"/>
      <c r="E51" s="26"/>
      <c r="F51" s="14"/>
      <c r="G51" s="26"/>
      <c r="H51" s="26"/>
      <c r="I51" s="26"/>
      <c r="J51" s="14"/>
      <c r="K51" s="26"/>
      <c r="L51" s="26"/>
      <c r="M51" s="26"/>
      <c r="N51" s="14"/>
      <c r="O51" s="26"/>
      <c r="P51" s="26"/>
      <c r="Q51" s="26"/>
      <c r="R51" s="14"/>
      <c r="S51" s="26"/>
      <c r="T51" s="26"/>
      <c r="U51" s="26"/>
    </row>
    <row r="52" spans="1:21">
      <c r="A52" s="49"/>
      <c r="B52" s="243" t="s">
        <v>46</v>
      </c>
      <c r="C52" s="244" t="s">
        <v>372</v>
      </c>
      <c r="D52" s="245">
        <v>102.2</v>
      </c>
      <c r="E52" s="32"/>
      <c r="F52" s="32"/>
      <c r="G52" s="244" t="s">
        <v>372</v>
      </c>
      <c r="H52" s="245">
        <v>120.9</v>
      </c>
      <c r="I52" s="32"/>
      <c r="J52" s="32"/>
      <c r="K52" s="244" t="s">
        <v>372</v>
      </c>
      <c r="L52" s="245">
        <v>13.1</v>
      </c>
      <c r="M52" s="32"/>
      <c r="N52" s="32"/>
      <c r="O52" s="244" t="s">
        <v>372</v>
      </c>
      <c r="P52" s="245" t="s">
        <v>214</v>
      </c>
      <c r="Q52" s="32"/>
      <c r="R52" s="32"/>
      <c r="S52" s="244" t="s">
        <v>372</v>
      </c>
      <c r="T52" s="245">
        <v>236.2</v>
      </c>
      <c r="U52" s="32"/>
    </row>
    <row r="53" spans="1:21">
      <c r="A53" s="49"/>
      <c r="B53" s="243"/>
      <c r="C53" s="244"/>
      <c r="D53" s="245"/>
      <c r="E53" s="32"/>
      <c r="F53" s="32"/>
      <c r="G53" s="244"/>
      <c r="H53" s="245"/>
      <c r="I53" s="32"/>
      <c r="J53" s="32"/>
      <c r="K53" s="244"/>
      <c r="L53" s="245"/>
      <c r="M53" s="32"/>
      <c r="N53" s="32"/>
      <c r="O53" s="244"/>
      <c r="P53" s="245"/>
      <c r="Q53" s="32"/>
      <c r="R53" s="32"/>
      <c r="S53" s="244"/>
      <c r="T53" s="245"/>
      <c r="U53" s="32"/>
    </row>
    <row r="54" spans="1:21">
      <c r="A54" s="49"/>
      <c r="B54" s="247" t="s">
        <v>47</v>
      </c>
      <c r="C54" s="248">
        <v>296.5</v>
      </c>
      <c r="D54" s="248"/>
      <c r="E54" s="26"/>
      <c r="F54" s="26"/>
      <c r="G54" s="248">
        <v>441.7</v>
      </c>
      <c r="H54" s="248"/>
      <c r="I54" s="26"/>
      <c r="J54" s="26"/>
      <c r="K54" s="248">
        <v>144.9</v>
      </c>
      <c r="L54" s="248"/>
      <c r="M54" s="26"/>
      <c r="N54" s="26"/>
      <c r="O54" s="248" t="s">
        <v>214</v>
      </c>
      <c r="P54" s="248"/>
      <c r="Q54" s="26"/>
      <c r="R54" s="26"/>
      <c r="S54" s="248">
        <v>883.1</v>
      </c>
      <c r="T54" s="248"/>
      <c r="U54" s="26"/>
    </row>
    <row r="55" spans="1:21">
      <c r="A55" s="49"/>
      <c r="B55" s="247"/>
      <c r="C55" s="248"/>
      <c r="D55" s="248"/>
      <c r="E55" s="26"/>
      <c r="F55" s="26"/>
      <c r="G55" s="248"/>
      <c r="H55" s="248"/>
      <c r="I55" s="26"/>
      <c r="J55" s="26"/>
      <c r="K55" s="248"/>
      <c r="L55" s="248"/>
      <c r="M55" s="26"/>
      <c r="N55" s="26"/>
      <c r="O55" s="248"/>
      <c r="P55" s="248"/>
      <c r="Q55" s="26"/>
      <c r="R55" s="26"/>
      <c r="S55" s="248"/>
      <c r="T55" s="248"/>
      <c r="U55" s="26"/>
    </row>
    <row r="56" spans="1:21">
      <c r="A56" s="49"/>
      <c r="B56" s="243" t="s">
        <v>48</v>
      </c>
      <c r="C56" s="245">
        <v>291.5</v>
      </c>
      <c r="D56" s="245"/>
      <c r="E56" s="32"/>
      <c r="F56" s="32"/>
      <c r="G56" s="245">
        <v>1.1000000000000001</v>
      </c>
      <c r="H56" s="245"/>
      <c r="I56" s="32"/>
      <c r="J56" s="32"/>
      <c r="K56" s="245">
        <v>20.8</v>
      </c>
      <c r="L56" s="245"/>
      <c r="M56" s="32"/>
      <c r="N56" s="32"/>
      <c r="O56" s="245" t="s">
        <v>214</v>
      </c>
      <c r="P56" s="245"/>
      <c r="Q56" s="32"/>
      <c r="R56" s="32"/>
      <c r="S56" s="245">
        <v>313.39999999999998</v>
      </c>
      <c r="T56" s="245"/>
      <c r="U56" s="32"/>
    </row>
    <row r="57" spans="1:21">
      <c r="A57" s="49"/>
      <c r="B57" s="243"/>
      <c r="C57" s="245"/>
      <c r="D57" s="245"/>
      <c r="E57" s="32"/>
      <c r="F57" s="32"/>
      <c r="G57" s="245"/>
      <c r="H57" s="245"/>
      <c r="I57" s="32"/>
      <c r="J57" s="32"/>
      <c r="K57" s="245"/>
      <c r="L57" s="245"/>
      <c r="M57" s="32"/>
      <c r="N57" s="32"/>
      <c r="O57" s="245"/>
      <c r="P57" s="245"/>
      <c r="Q57" s="32"/>
      <c r="R57" s="32"/>
      <c r="S57" s="245"/>
      <c r="T57" s="245"/>
      <c r="U57" s="32"/>
    </row>
    <row r="58" spans="1:21">
      <c r="A58" s="49"/>
      <c r="B58" s="247" t="s">
        <v>32</v>
      </c>
      <c r="C58" s="248">
        <v>388</v>
      </c>
      <c r="D58" s="248"/>
      <c r="E58" s="26"/>
      <c r="F58" s="26"/>
      <c r="G58" s="248" t="s">
        <v>214</v>
      </c>
      <c r="H58" s="248"/>
      <c r="I58" s="26"/>
      <c r="J58" s="26"/>
      <c r="K58" s="248" t="s">
        <v>214</v>
      </c>
      <c r="L58" s="248"/>
      <c r="M58" s="26"/>
      <c r="N58" s="26"/>
      <c r="O58" s="248" t="s">
        <v>978</v>
      </c>
      <c r="P58" s="248"/>
      <c r="Q58" s="250" t="s">
        <v>378</v>
      </c>
      <c r="R58" s="26"/>
      <c r="S58" s="248">
        <v>296.2</v>
      </c>
      <c r="T58" s="248"/>
      <c r="U58" s="26"/>
    </row>
    <row r="59" spans="1:21">
      <c r="A59" s="49"/>
      <c r="B59" s="247"/>
      <c r="C59" s="248"/>
      <c r="D59" s="248"/>
      <c r="E59" s="26"/>
      <c r="F59" s="26"/>
      <c r="G59" s="248"/>
      <c r="H59" s="248"/>
      <c r="I59" s="26"/>
      <c r="J59" s="26"/>
      <c r="K59" s="248"/>
      <c r="L59" s="248"/>
      <c r="M59" s="26"/>
      <c r="N59" s="26"/>
      <c r="O59" s="248"/>
      <c r="P59" s="248"/>
      <c r="Q59" s="250"/>
      <c r="R59" s="26"/>
      <c r="S59" s="248"/>
      <c r="T59" s="248"/>
      <c r="U59" s="26"/>
    </row>
    <row r="60" spans="1:21">
      <c r="A60" s="49"/>
      <c r="B60" s="243" t="s">
        <v>49</v>
      </c>
      <c r="C60" s="245">
        <v>141.5</v>
      </c>
      <c r="D60" s="245"/>
      <c r="E60" s="32"/>
      <c r="F60" s="32"/>
      <c r="G60" s="245">
        <v>22.4</v>
      </c>
      <c r="H60" s="245"/>
      <c r="I60" s="32"/>
      <c r="J60" s="32"/>
      <c r="K60" s="245">
        <v>3.7</v>
      </c>
      <c r="L60" s="245"/>
      <c r="M60" s="32"/>
      <c r="N60" s="32"/>
      <c r="O60" s="245" t="s">
        <v>214</v>
      </c>
      <c r="P60" s="245"/>
      <c r="Q60" s="32"/>
      <c r="R60" s="32"/>
      <c r="S60" s="245">
        <v>167.6</v>
      </c>
      <c r="T60" s="245"/>
      <c r="U60" s="32"/>
    </row>
    <row r="61" spans="1:21">
      <c r="A61" s="49"/>
      <c r="B61" s="243"/>
      <c r="C61" s="245"/>
      <c r="D61" s="245"/>
      <c r="E61" s="32"/>
      <c r="F61" s="32"/>
      <c r="G61" s="245"/>
      <c r="H61" s="245"/>
      <c r="I61" s="32"/>
      <c r="J61" s="32"/>
      <c r="K61" s="245"/>
      <c r="L61" s="245"/>
      <c r="M61" s="32"/>
      <c r="N61" s="32"/>
      <c r="O61" s="245"/>
      <c r="P61" s="245"/>
      <c r="Q61" s="32"/>
      <c r="R61" s="32"/>
      <c r="S61" s="245"/>
      <c r="T61" s="245"/>
      <c r="U61" s="32"/>
    </row>
    <row r="62" spans="1:21">
      <c r="A62" s="49"/>
      <c r="B62" s="247" t="s">
        <v>990</v>
      </c>
      <c r="C62" s="248" t="s">
        <v>214</v>
      </c>
      <c r="D62" s="248"/>
      <c r="E62" s="26"/>
      <c r="F62" s="26"/>
      <c r="G62" s="248">
        <v>230.8</v>
      </c>
      <c r="H62" s="248"/>
      <c r="I62" s="26"/>
      <c r="J62" s="26"/>
      <c r="K62" s="248">
        <v>159.19999999999999</v>
      </c>
      <c r="L62" s="248"/>
      <c r="M62" s="26"/>
      <c r="N62" s="26"/>
      <c r="O62" s="248" t="s">
        <v>1282</v>
      </c>
      <c r="P62" s="248"/>
      <c r="Q62" s="250" t="s">
        <v>378</v>
      </c>
      <c r="R62" s="26"/>
      <c r="S62" s="248" t="s">
        <v>214</v>
      </c>
      <c r="T62" s="248"/>
      <c r="U62" s="26"/>
    </row>
    <row r="63" spans="1:21" ht="15.75" thickBot="1">
      <c r="A63" s="49"/>
      <c r="B63" s="247"/>
      <c r="C63" s="264"/>
      <c r="D63" s="264"/>
      <c r="E63" s="97"/>
      <c r="F63" s="26"/>
      <c r="G63" s="264"/>
      <c r="H63" s="264"/>
      <c r="I63" s="97"/>
      <c r="J63" s="26"/>
      <c r="K63" s="264"/>
      <c r="L63" s="264"/>
      <c r="M63" s="97"/>
      <c r="N63" s="26"/>
      <c r="O63" s="264"/>
      <c r="P63" s="264"/>
      <c r="Q63" s="287"/>
      <c r="R63" s="26"/>
      <c r="S63" s="264"/>
      <c r="T63" s="264"/>
      <c r="U63" s="97"/>
    </row>
    <row r="64" spans="1:21">
      <c r="A64" s="49"/>
      <c r="B64" s="270" t="s">
        <v>50</v>
      </c>
      <c r="C64" s="267">
        <v>1219.7</v>
      </c>
      <c r="D64" s="267"/>
      <c r="E64" s="79"/>
      <c r="F64" s="32"/>
      <c r="G64" s="265">
        <v>816.9</v>
      </c>
      <c r="H64" s="265"/>
      <c r="I64" s="79"/>
      <c r="J64" s="32"/>
      <c r="K64" s="265">
        <v>341.7</v>
      </c>
      <c r="L64" s="265"/>
      <c r="M64" s="79"/>
      <c r="N64" s="32"/>
      <c r="O64" s="265" t="s">
        <v>1283</v>
      </c>
      <c r="P64" s="265"/>
      <c r="Q64" s="266" t="s">
        <v>378</v>
      </c>
      <c r="R64" s="32"/>
      <c r="S64" s="267">
        <v>1896.5</v>
      </c>
      <c r="T64" s="267"/>
      <c r="U64" s="79"/>
    </row>
    <row r="65" spans="1:21">
      <c r="A65" s="49"/>
      <c r="B65" s="270"/>
      <c r="C65" s="246"/>
      <c r="D65" s="246"/>
      <c r="E65" s="32"/>
      <c r="F65" s="32"/>
      <c r="G65" s="245"/>
      <c r="H65" s="245"/>
      <c r="I65" s="32"/>
      <c r="J65" s="32"/>
      <c r="K65" s="245"/>
      <c r="L65" s="245"/>
      <c r="M65" s="32"/>
      <c r="N65" s="32"/>
      <c r="O65" s="288"/>
      <c r="P65" s="288"/>
      <c r="Q65" s="289"/>
      <c r="R65" s="32"/>
      <c r="S65" s="246"/>
      <c r="T65" s="246"/>
      <c r="U65" s="32"/>
    </row>
    <row r="66" spans="1:21">
      <c r="A66" s="49"/>
      <c r="B66" s="250" t="s">
        <v>51</v>
      </c>
      <c r="C66" s="259">
        <v>16102.7</v>
      </c>
      <c r="D66" s="259"/>
      <c r="E66" s="26"/>
      <c r="F66" s="26"/>
      <c r="G66" s="248">
        <v>64.3</v>
      </c>
      <c r="H66" s="248"/>
      <c r="I66" s="26"/>
      <c r="J66" s="26"/>
      <c r="K66" s="259">
        <v>2073.1</v>
      </c>
      <c r="L66" s="259"/>
      <c r="M66" s="26"/>
      <c r="N66" s="26"/>
      <c r="O66" s="248" t="s">
        <v>214</v>
      </c>
      <c r="P66" s="248"/>
      <c r="Q66" s="26"/>
      <c r="R66" s="26"/>
      <c r="S66" s="259">
        <v>18240.099999999999</v>
      </c>
      <c r="T66" s="259"/>
      <c r="U66" s="26"/>
    </row>
    <row r="67" spans="1:21">
      <c r="A67" s="49"/>
      <c r="B67" s="250"/>
      <c r="C67" s="259"/>
      <c r="D67" s="259"/>
      <c r="E67" s="26"/>
      <c r="F67" s="26"/>
      <c r="G67" s="248"/>
      <c r="H67" s="248"/>
      <c r="I67" s="26"/>
      <c r="J67" s="26"/>
      <c r="K67" s="259"/>
      <c r="L67" s="259"/>
      <c r="M67" s="26"/>
      <c r="N67" s="26"/>
      <c r="O67" s="248"/>
      <c r="P67" s="248"/>
      <c r="Q67" s="26"/>
      <c r="R67" s="26"/>
      <c r="S67" s="259"/>
      <c r="T67" s="259"/>
      <c r="U67" s="26"/>
    </row>
    <row r="68" spans="1:21">
      <c r="A68" s="49"/>
      <c r="B68" s="244" t="s">
        <v>52</v>
      </c>
      <c r="C68" s="245">
        <v>149.6</v>
      </c>
      <c r="D68" s="245"/>
      <c r="E68" s="32"/>
      <c r="F68" s="32"/>
      <c r="G68" s="245">
        <v>298</v>
      </c>
      <c r="H68" s="245"/>
      <c r="I68" s="32"/>
      <c r="J68" s="32"/>
      <c r="K68" s="245">
        <v>276</v>
      </c>
      <c r="L68" s="245"/>
      <c r="M68" s="32"/>
      <c r="N68" s="32"/>
      <c r="O68" s="245" t="s">
        <v>214</v>
      </c>
      <c r="P68" s="245"/>
      <c r="Q68" s="32"/>
      <c r="R68" s="32"/>
      <c r="S68" s="245">
        <v>723.6</v>
      </c>
      <c r="T68" s="245"/>
      <c r="U68" s="32"/>
    </row>
    <row r="69" spans="1:21">
      <c r="A69" s="49"/>
      <c r="B69" s="244"/>
      <c r="C69" s="245"/>
      <c r="D69" s="245"/>
      <c r="E69" s="32"/>
      <c r="F69" s="32"/>
      <c r="G69" s="245"/>
      <c r="H69" s="245"/>
      <c r="I69" s="32"/>
      <c r="J69" s="32"/>
      <c r="K69" s="245"/>
      <c r="L69" s="245"/>
      <c r="M69" s="32"/>
      <c r="N69" s="32"/>
      <c r="O69" s="245"/>
      <c r="P69" s="245"/>
      <c r="Q69" s="32"/>
      <c r="R69" s="32"/>
      <c r="S69" s="245"/>
      <c r="T69" s="245"/>
      <c r="U69" s="32"/>
    </row>
    <row r="70" spans="1:21">
      <c r="A70" s="49"/>
      <c r="B70" s="250" t="s">
        <v>32</v>
      </c>
      <c r="C70" s="248" t="s">
        <v>214</v>
      </c>
      <c r="D70" s="248"/>
      <c r="E70" s="26"/>
      <c r="F70" s="26"/>
      <c r="G70" s="259">
        <v>1591.1</v>
      </c>
      <c r="H70" s="259"/>
      <c r="I70" s="26"/>
      <c r="J70" s="26"/>
      <c r="K70" s="248">
        <v>6.9</v>
      </c>
      <c r="L70" s="248"/>
      <c r="M70" s="26"/>
      <c r="N70" s="26"/>
      <c r="O70" s="248" t="s">
        <v>1285</v>
      </c>
      <c r="P70" s="248"/>
      <c r="Q70" s="250" t="s">
        <v>378</v>
      </c>
      <c r="R70" s="26"/>
      <c r="S70" s="259">
        <v>1408.2</v>
      </c>
      <c r="T70" s="259"/>
      <c r="U70" s="26"/>
    </row>
    <row r="71" spans="1:21">
      <c r="A71" s="49"/>
      <c r="B71" s="250"/>
      <c r="C71" s="248"/>
      <c r="D71" s="248"/>
      <c r="E71" s="26"/>
      <c r="F71" s="26"/>
      <c r="G71" s="259"/>
      <c r="H71" s="259"/>
      <c r="I71" s="26"/>
      <c r="J71" s="26"/>
      <c r="K71" s="248"/>
      <c r="L71" s="248"/>
      <c r="M71" s="26"/>
      <c r="N71" s="26"/>
      <c r="O71" s="248"/>
      <c r="P71" s="248"/>
      <c r="Q71" s="250"/>
      <c r="R71" s="26"/>
      <c r="S71" s="259"/>
      <c r="T71" s="259"/>
      <c r="U71" s="26"/>
    </row>
    <row r="72" spans="1:21">
      <c r="A72" s="49"/>
      <c r="B72" s="244" t="s">
        <v>990</v>
      </c>
      <c r="C72" s="245" t="s">
        <v>214</v>
      </c>
      <c r="D72" s="245"/>
      <c r="E72" s="32"/>
      <c r="F72" s="32"/>
      <c r="G72" s="246">
        <v>2472.6999999999998</v>
      </c>
      <c r="H72" s="246"/>
      <c r="I72" s="32"/>
      <c r="J72" s="32"/>
      <c r="K72" s="245">
        <v>823.3</v>
      </c>
      <c r="L72" s="245"/>
      <c r="M72" s="32"/>
      <c r="N72" s="32"/>
      <c r="O72" s="245" t="s">
        <v>1286</v>
      </c>
      <c r="P72" s="245"/>
      <c r="Q72" s="244" t="s">
        <v>378</v>
      </c>
      <c r="R72" s="32"/>
      <c r="S72" s="245" t="s">
        <v>214</v>
      </c>
      <c r="T72" s="245"/>
      <c r="U72" s="32"/>
    </row>
    <row r="73" spans="1:21" ht="15.75" thickBot="1">
      <c r="A73" s="49"/>
      <c r="B73" s="244"/>
      <c r="C73" s="251"/>
      <c r="D73" s="251"/>
      <c r="E73" s="87"/>
      <c r="F73" s="32"/>
      <c r="G73" s="268"/>
      <c r="H73" s="268"/>
      <c r="I73" s="87"/>
      <c r="J73" s="32"/>
      <c r="K73" s="251"/>
      <c r="L73" s="251"/>
      <c r="M73" s="87"/>
      <c r="N73" s="32"/>
      <c r="O73" s="251"/>
      <c r="P73" s="251"/>
      <c r="Q73" s="263"/>
      <c r="R73" s="32"/>
      <c r="S73" s="251"/>
      <c r="T73" s="251"/>
      <c r="U73" s="87"/>
    </row>
    <row r="74" spans="1:21">
      <c r="A74" s="49"/>
      <c r="B74" s="26"/>
      <c r="C74" s="253">
        <v>17472</v>
      </c>
      <c r="D74" s="253"/>
      <c r="E74" s="93"/>
      <c r="F74" s="26"/>
      <c r="G74" s="253">
        <v>5243</v>
      </c>
      <c r="H74" s="253"/>
      <c r="I74" s="93"/>
      <c r="J74" s="26"/>
      <c r="K74" s="253">
        <v>3521</v>
      </c>
      <c r="L74" s="253"/>
      <c r="M74" s="93"/>
      <c r="N74" s="26"/>
      <c r="O74" s="255" t="s">
        <v>1288</v>
      </c>
      <c r="P74" s="255"/>
      <c r="Q74" s="257" t="s">
        <v>378</v>
      </c>
      <c r="R74" s="26"/>
      <c r="S74" s="253">
        <v>22268.400000000001</v>
      </c>
      <c r="T74" s="253"/>
      <c r="U74" s="93"/>
    </row>
    <row r="75" spans="1:21" ht="15.75" thickBot="1">
      <c r="A75" s="49"/>
      <c r="B75" s="26"/>
      <c r="C75" s="290"/>
      <c r="D75" s="290"/>
      <c r="E75" s="97"/>
      <c r="F75" s="26"/>
      <c r="G75" s="290"/>
      <c r="H75" s="290"/>
      <c r="I75" s="97"/>
      <c r="J75" s="26"/>
      <c r="K75" s="290"/>
      <c r="L75" s="290"/>
      <c r="M75" s="97"/>
      <c r="N75" s="26"/>
      <c r="O75" s="264"/>
      <c r="P75" s="264"/>
      <c r="Q75" s="287"/>
      <c r="R75" s="26"/>
      <c r="S75" s="290"/>
      <c r="T75" s="290"/>
      <c r="U75" s="97"/>
    </row>
    <row r="76" spans="1:21">
      <c r="A76" s="49"/>
      <c r="B76" s="244" t="s">
        <v>993</v>
      </c>
      <c r="C76" s="265" t="s">
        <v>1289</v>
      </c>
      <c r="D76" s="265"/>
      <c r="E76" s="266" t="s">
        <v>378</v>
      </c>
      <c r="F76" s="32"/>
      <c r="G76" s="267">
        <v>5756.5</v>
      </c>
      <c r="H76" s="267"/>
      <c r="I76" s="79"/>
      <c r="J76" s="32"/>
      <c r="K76" s="265" t="s">
        <v>1290</v>
      </c>
      <c r="L76" s="265"/>
      <c r="M76" s="266" t="s">
        <v>378</v>
      </c>
      <c r="N76" s="32"/>
      <c r="O76" s="265" t="s">
        <v>1284</v>
      </c>
      <c r="P76" s="265"/>
      <c r="Q76" s="266" t="s">
        <v>378</v>
      </c>
      <c r="R76" s="32"/>
      <c r="S76" s="265" t="s">
        <v>1289</v>
      </c>
      <c r="T76" s="265"/>
      <c r="U76" s="266" t="s">
        <v>378</v>
      </c>
    </row>
    <row r="77" spans="1:21">
      <c r="A77" s="49"/>
      <c r="B77" s="244"/>
      <c r="C77" s="245"/>
      <c r="D77" s="245"/>
      <c r="E77" s="244"/>
      <c r="F77" s="32"/>
      <c r="G77" s="246"/>
      <c r="H77" s="246"/>
      <c r="I77" s="32"/>
      <c r="J77" s="32"/>
      <c r="K77" s="245"/>
      <c r="L77" s="245"/>
      <c r="M77" s="244"/>
      <c r="N77" s="32"/>
      <c r="O77" s="245"/>
      <c r="P77" s="245"/>
      <c r="Q77" s="244"/>
      <c r="R77" s="32"/>
      <c r="S77" s="245"/>
      <c r="T77" s="245"/>
      <c r="U77" s="244"/>
    </row>
    <row r="78" spans="1:21">
      <c r="A78" s="49"/>
      <c r="B78" s="250" t="s">
        <v>64</v>
      </c>
      <c r="C78" s="248" t="s">
        <v>214</v>
      </c>
      <c r="D78" s="248"/>
      <c r="E78" s="26"/>
      <c r="F78" s="26"/>
      <c r="G78" s="248" t="s">
        <v>214</v>
      </c>
      <c r="H78" s="248"/>
      <c r="I78" s="26"/>
      <c r="J78" s="26"/>
      <c r="K78" s="248">
        <v>25.3</v>
      </c>
      <c r="L78" s="248"/>
      <c r="M78" s="26"/>
      <c r="N78" s="26"/>
      <c r="O78" s="248" t="s">
        <v>214</v>
      </c>
      <c r="P78" s="248"/>
      <c r="Q78" s="26"/>
      <c r="R78" s="26"/>
      <c r="S78" s="248">
        <v>25.3</v>
      </c>
      <c r="T78" s="248"/>
      <c r="U78" s="26"/>
    </row>
    <row r="79" spans="1:21" ht="15.75" thickBot="1">
      <c r="A79" s="49"/>
      <c r="B79" s="250"/>
      <c r="C79" s="264"/>
      <c r="D79" s="264"/>
      <c r="E79" s="97"/>
      <c r="F79" s="26"/>
      <c r="G79" s="264"/>
      <c r="H79" s="264"/>
      <c r="I79" s="97"/>
      <c r="J79" s="26"/>
      <c r="K79" s="264"/>
      <c r="L79" s="264"/>
      <c r="M79" s="97"/>
      <c r="N79" s="26"/>
      <c r="O79" s="264"/>
      <c r="P79" s="264"/>
      <c r="Q79" s="97"/>
      <c r="R79" s="26"/>
      <c r="S79" s="264"/>
      <c r="T79" s="264"/>
      <c r="U79" s="97"/>
    </row>
    <row r="80" spans="1:21">
      <c r="A80" s="49"/>
      <c r="B80" s="244" t="s">
        <v>996</v>
      </c>
      <c r="C80" s="265" t="s">
        <v>1289</v>
      </c>
      <c r="D80" s="265"/>
      <c r="E80" s="266" t="s">
        <v>378</v>
      </c>
      <c r="F80" s="32"/>
      <c r="G80" s="267">
        <v>5756.5</v>
      </c>
      <c r="H80" s="267"/>
      <c r="I80" s="79"/>
      <c r="J80" s="32"/>
      <c r="K80" s="265" t="s">
        <v>1291</v>
      </c>
      <c r="L80" s="265"/>
      <c r="M80" s="266" t="s">
        <v>378</v>
      </c>
      <c r="N80" s="32"/>
      <c r="O80" s="265" t="s">
        <v>1284</v>
      </c>
      <c r="P80" s="265"/>
      <c r="Q80" s="266" t="s">
        <v>378</v>
      </c>
      <c r="R80" s="32"/>
      <c r="S80" s="265" t="s">
        <v>1292</v>
      </c>
      <c r="T80" s="265"/>
      <c r="U80" s="266" t="s">
        <v>378</v>
      </c>
    </row>
    <row r="81" spans="1:21" ht="15.75" thickBot="1">
      <c r="A81" s="49"/>
      <c r="B81" s="244"/>
      <c r="C81" s="251"/>
      <c r="D81" s="251"/>
      <c r="E81" s="263"/>
      <c r="F81" s="32"/>
      <c r="G81" s="268"/>
      <c r="H81" s="268"/>
      <c r="I81" s="87"/>
      <c r="J81" s="32"/>
      <c r="K81" s="251"/>
      <c r="L81" s="251"/>
      <c r="M81" s="263"/>
      <c r="N81" s="32"/>
      <c r="O81" s="251"/>
      <c r="P81" s="251"/>
      <c r="Q81" s="263"/>
      <c r="R81" s="32"/>
      <c r="S81" s="251"/>
      <c r="T81" s="251"/>
      <c r="U81" s="263"/>
    </row>
    <row r="82" spans="1:21">
      <c r="A82" s="49"/>
      <c r="B82" s="26"/>
      <c r="C82" s="257" t="s">
        <v>372</v>
      </c>
      <c r="D82" s="253">
        <v>10385.799999999999</v>
      </c>
      <c r="E82" s="93"/>
      <c r="F82" s="26"/>
      <c r="G82" s="257" t="s">
        <v>372</v>
      </c>
      <c r="H82" s="253">
        <v>10999.5</v>
      </c>
      <c r="I82" s="93"/>
      <c r="J82" s="26"/>
      <c r="K82" s="257" t="s">
        <v>372</v>
      </c>
      <c r="L82" s="253">
        <v>3004.8</v>
      </c>
      <c r="M82" s="93"/>
      <c r="N82" s="26"/>
      <c r="O82" s="257" t="s">
        <v>372</v>
      </c>
      <c r="P82" s="255" t="s">
        <v>1287</v>
      </c>
      <c r="Q82" s="257" t="s">
        <v>378</v>
      </c>
      <c r="R82" s="26"/>
      <c r="S82" s="257" t="s">
        <v>372</v>
      </c>
      <c r="T82" s="253">
        <v>15207.5</v>
      </c>
      <c r="U82" s="93"/>
    </row>
    <row r="83" spans="1:21" ht="15.75" thickBot="1">
      <c r="A83" s="49"/>
      <c r="B83" s="26"/>
      <c r="C83" s="260"/>
      <c r="D83" s="261"/>
      <c r="E83" s="94"/>
      <c r="F83" s="26"/>
      <c r="G83" s="260"/>
      <c r="H83" s="261"/>
      <c r="I83" s="94"/>
      <c r="J83" s="26"/>
      <c r="K83" s="260"/>
      <c r="L83" s="261"/>
      <c r="M83" s="94"/>
      <c r="N83" s="26"/>
      <c r="O83" s="260"/>
      <c r="P83" s="262"/>
      <c r="Q83" s="260"/>
      <c r="R83" s="26"/>
      <c r="S83" s="260"/>
      <c r="T83" s="261"/>
      <c r="U83" s="94"/>
    </row>
    <row r="84" spans="1:21" ht="15.75" thickTop="1">
      <c r="A84" s="49"/>
      <c r="B84" s="201" t="s">
        <v>972</v>
      </c>
      <c r="C84" s="201"/>
      <c r="D84" s="201"/>
      <c r="E84" s="201"/>
      <c r="F84" s="201"/>
      <c r="G84" s="201"/>
      <c r="H84" s="201"/>
      <c r="I84" s="201"/>
      <c r="J84" s="201"/>
      <c r="K84" s="201"/>
      <c r="L84" s="201"/>
      <c r="M84" s="201"/>
      <c r="N84" s="201"/>
      <c r="O84" s="201"/>
      <c r="P84" s="201"/>
      <c r="Q84" s="201"/>
      <c r="R84" s="201"/>
      <c r="S84" s="201"/>
      <c r="T84" s="201"/>
      <c r="U84" s="201"/>
    </row>
    <row r="85" spans="1:21">
      <c r="A85" s="49"/>
      <c r="B85" s="283">
        <v>41639</v>
      </c>
      <c r="C85" s="283"/>
      <c r="D85" s="283"/>
      <c r="E85" s="283"/>
      <c r="F85" s="283"/>
      <c r="G85" s="283"/>
      <c r="H85" s="283"/>
      <c r="I85" s="283"/>
      <c r="J85" s="283"/>
      <c r="K85" s="283"/>
      <c r="L85" s="283"/>
      <c r="M85" s="283"/>
      <c r="N85" s="283"/>
      <c r="O85" s="283"/>
      <c r="P85" s="283"/>
      <c r="Q85" s="283"/>
      <c r="R85" s="283"/>
      <c r="S85" s="283"/>
      <c r="T85" s="283"/>
      <c r="U85" s="283"/>
    </row>
    <row r="86" spans="1:21">
      <c r="A86" s="49"/>
      <c r="B86" s="284" t="s">
        <v>370</v>
      </c>
      <c r="C86" s="284"/>
      <c r="D86" s="284"/>
      <c r="E86" s="284"/>
      <c r="F86" s="284"/>
      <c r="G86" s="284"/>
      <c r="H86" s="284"/>
      <c r="I86" s="284"/>
      <c r="J86" s="284"/>
      <c r="K86" s="284"/>
      <c r="L86" s="284"/>
      <c r="M86" s="284"/>
      <c r="N86" s="284"/>
      <c r="O86" s="284"/>
      <c r="P86" s="284"/>
      <c r="Q86" s="284"/>
      <c r="R86" s="284"/>
      <c r="S86" s="284"/>
      <c r="T86" s="284"/>
      <c r="U86" s="284"/>
    </row>
    <row r="87" spans="1:21">
      <c r="A87" s="49"/>
      <c r="B87" s="21"/>
      <c r="C87" s="21"/>
      <c r="D87" s="21"/>
      <c r="E87" s="21"/>
      <c r="F87" s="21"/>
      <c r="G87" s="21"/>
      <c r="H87" s="21"/>
      <c r="I87" s="21"/>
      <c r="J87" s="21"/>
      <c r="K87" s="21"/>
      <c r="L87" s="21"/>
      <c r="M87" s="21"/>
      <c r="N87" s="21"/>
      <c r="O87" s="21"/>
      <c r="P87" s="21"/>
      <c r="Q87" s="21"/>
      <c r="R87" s="21"/>
      <c r="S87" s="21"/>
      <c r="T87" s="21"/>
      <c r="U87" s="21"/>
    </row>
    <row r="88" spans="1:21">
      <c r="A88" s="49"/>
      <c r="B88" s="13"/>
      <c r="C88" s="13"/>
      <c r="D88" s="13"/>
      <c r="E88" s="13"/>
      <c r="F88" s="13"/>
      <c r="G88" s="13"/>
      <c r="H88" s="13"/>
      <c r="I88" s="13"/>
      <c r="J88" s="13"/>
      <c r="K88" s="13"/>
      <c r="L88" s="13"/>
      <c r="M88" s="13"/>
      <c r="N88" s="13"/>
      <c r="O88" s="13"/>
      <c r="P88" s="13"/>
      <c r="Q88" s="13"/>
      <c r="R88" s="13"/>
      <c r="S88" s="13"/>
      <c r="T88" s="13"/>
      <c r="U88" s="13"/>
    </row>
    <row r="89" spans="1:21" ht="15.75" thickBot="1">
      <c r="A89" s="49"/>
      <c r="B89" s="14"/>
      <c r="C89" s="242" t="s">
        <v>973</v>
      </c>
      <c r="D89" s="242"/>
      <c r="E89" s="242"/>
      <c r="F89" s="14"/>
      <c r="G89" s="242" t="s">
        <v>974</v>
      </c>
      <c r="H89" s="242"/>
      <c r="I89" s="242"/>
      <c r="J89" s="14"/>
      <c r="K89" s="242" t="s">
        <v>975</v>
      </c>
      <c r="L89" s="242"/>
      <c r="M89" s="242"/>
      <c r="N89" s="14"/>
      <c r="O89" s="242" t="s">
        <v>976</v>
      </c>
      <c r="P89" s="242"/>
      <c r="Q89" s="242"/>
      <c r="R89" s="14"/>
      <c r="S89" s="242" t="s">
        <v>126</v>
      </c>
      <c r="T89" s="242"/>
      <c r="U89" s="242"/>
    </row>
    <row r="90" spans="1:21">
      <c r="A90" s="49"/>
      <c r="B90" s="239" t="s">
        <v>977</v>
      </c>
      <c r="C90" s="79"/>
      <c r="D90" s="79"/>
      <c r="E90" s="79"/>
      <c r="F90" s="18"/>
      <c r="G90" s="79"/>
      <c r="H90" s="79"/>
      <c r="I90" s="79"/>
      <c r="J90" s="18"/>
      <c r="K90" s="79"/>
      <c r="L90" s="79"/>
      <c r="M90" s="79"/>
      <c r="N90" s="18"/>
      <c r="O90" s="79"/>
      <c r="P90" s="79"/>
      <c r="Q90" s="79"/>
      <c r="R90" s="18"/>
      <c r="S90" s="79"/>
      <c r="T90" s="79"/>
      <c r="U90" s="79"/>
    </row>
    <row r="91" spans="1:21">
      <c r="A91" s="49"/>
      <c r="B91" s="126" t="s">
        <v>28</v>
      </c>
      <c r="C91" s="26"/>
      <c r="D91" s="26"/>
      <c r="E91" s="26"/>
      <c r="F91" s="14"/>
      <c r="G91" s="26"/>
      <c r="H91" s="26"/>
      <c r="I91" s="26"/>
      <c r="J91" s="14"/>
      <c r="K91" s="26"/>
      <c r="L91" s="26"/>
      <c r="M91" s="26"/>
      <c r="N91" s="14"/>
      <c r="O91" s="26"/>
      <c r="P91" s="26"/>
      <c r="Q91" s="26"/>
      <c r="R91" s="14"/>
      <c r="S91" s="26"/>
      <c r="T91" s="26"/>
      <c r="U91" s="26"/>
    </row>
    <row r="92" spans="1:21">
      <c r="A92" s="49"/>
      <c r="B92" s="243" t="s">
        <v>29</v>
      </c>
      <c r="C92" s="244" t="s">
        <v>372</v>
      </c>
      <c r="D92" s="245">
        <v>996.4</v>
      </c>
      <c r="E92" s="32"/>
      <c r="F92" s="32"/>
      <c r="G92" s="244" t="s">
        <v>372</v>
      </c>
      <c r="H92" s="245">
        <v>292.3</v>
      </c>
      <c r="I92" s="32"/>
      <c r="J92" s="32"/>
      <c r="K92" s="244" t="s">
        <v>372</v>
      </c>
      <c r="L92" s="245">
        <v>150</v>
      </c>
      <c r="M92" s="32"/>
      <c r="N92" s="32"/>
      <c r="O92" s="244" t="s">
        <v>372</v>
      </c>
      <c r="P92" s="245" t="s">
        <v>214</v>
      </c>
      <c r="Q92" s="32"/>
      <c r="R92" s="32"/>
      <c r="S92" s="244" t="s">
        <v>372</v>
      </c>
      <c r="T92" s="246">
        <v>1438.7</v>
      </c>
      <c r="U92" s="32"/>
    </row>
    <row r="93" spans="1:21">
      <c r="A93" s="49"/>
      <c r="B93" s="243"/>
      <c r="C93" s="244"/>
      <c r="D93" s="245"/>
      <c r="E93" s="32"/>
      <c r="F93" s="32"/>
      <c r="G93" s="244"/>
      <c r="H93" s="245"/>
      <c r="I93" s="32"/>
      <c r="J93" s="32"/>
      <c r="K93" s="244"/>
      <c r="L93" s="245"/>
      <c r="M93" s="32"/>
      <c r="N93" s="32"/>
      <c r="O93" s="244"/>
      <c r="P93" s="245"/>
      <c r="Q93" s="32"/>
      <c r="R93" s="32"/>
      <c r="S93" s="244"/>
      <c r="T93" s="246"/>
      <c r="U93" s="32"/>
    </row>
    <row r="94" spans="1:21">
      <c r="A94" s="49"/>
      <c r="B94" s="247" t="s">
        <v>41</v>
      </c>
      <c r="C94" s="248" t="s">
        <v>214</v>
      </c>
      <c r="D94" s="248"/>
      <c r="E94" s="26"/>
      <c r="F94" s="26"/>
      <c r="G94" s="248">
        <v>1</v>
      </c>
      <c r="H94" s="248"/>
      <c r="I94" s="26"/>
      <c r="J94" s="26"/>
      <c r="K94" s="248">
        <v>13.2</v>
      </c>
      <c r="L94" s="248"/>
      <c r="M94" s="26"/>
      <c r="N94" s="26"/>
      <c r="O94" s="248" t="s">
        <v>214</v>
      </c>
      <c r="P94" s="248"/>
      <c r="Q94" s="26"/>
      <c r="R94" s="26"/>
      <c r="S94" s="248">
        <v>14.2</v>
      </c>
      <c r="T94" s="248"/>
      <c r="U94" s="26"/>
    </row>
    <row r="95" spans="1:21">
      <c r="A95" s="49"/>
      <c r="B95" s="247"/>
      <c r="C95" s="248"/>
      <c r="D95" s="248"/>
      <c r="E95" s="26"/>
      <c r="F95" s="26"/>
      <c r="G95" s="248"/>
      <c r="H95" s="248"/>
      <c r="I95" s="26"/>
      <c r="J95" s="26"/>
      <c r="K95" s="248"/>
      <c r="L95" s="248"/>
      <c r="M95" s="26"/>
      <c r="N95" s="26"/>
      <c r="O95" s="248"/>
      <c r="P95" s="248"/>
      <c r="Q95" s="26"/>
      <c r="R95" s="26"/>
      <c r="S95" s="248"/>
      <c r="T95" s="248"/>
      <c r="U95" s="26"/>
    </row>
    <row r="96" spans="1:21">
      <c r="A96" s="49"/>
      <c r="B96" s="249" t="s">
        <v>31</v>
      </c>
      <c r="C96" s="245">
        <v>45.6</v>
      </c>
      <c r="D96" s="245"/>
      <c r="E96" s="32"/>
      <c r="F96" s="32"/>
      <c r="G96" s="245">
        <v>412.1</v>
      </c>
      <c r="H96" s="245"/>
      <c r="I96" s="32"/>
      <c r="J96" s="32"/>
      <c r="K96" s="245">
        <v>36.299999999999997</v>
      </c>
      <c r="L96" s="245"/>
      <c r="M96" s="32"/>
      <c r="N96" s="32"/>
      <c r="O96" s="245" t="s">
        <v>214</v>
      </c>
      <c r="P96" s="245"/>
      <c r="Q96" s="32"/>
      <c r="R96" s="32"/>
      <c r="S96" s="245">
        <v>494</v>
      </c>
      <c r="T96" s="245"/>
      <c r="U96" s="32"/>
    </row>
    <row r="97" spans="1:21">
      <c r="A97" s="49"/>
      <c r="B97" s="249"/>
      <c r="C97" s="245"/>
      <c r="D97" s="245"/>
      <c r="E97" s="32"/>
      <c r="F97" s="32"/>
      <c r="G97" s="245"/>
      <c r="H97" s="245"/>
      <c r="I97" s="32"/>
      <c r="J97" s="32"/>
      <c r="K97" s="245"/>
      <c r="L97" s="245"/>
      <c r="M97" s="32"/>
      <c r="N97" s="32"/>
      <c r="O97" s="245"/>
      <c r="P97" s="245"/>
      <c r="Q97" s="32"/>
      <c r="R97" s="32"/>
      <c r="S97" s="245"/>
      <c r="T97" s="245"/>
      <c r="U97" s="32"/>
    </row>
    <row r="98" spans="1:21">
      <c r="A98" s="49"/>
      <c r="B98" s="247" t="s">
        <v>33</v>
      </c>
      <c r="C98" s="248">
        <v>26</v>
      </c>
      <c r="D98" s="248"/>
      <c r="E98" s="26"/>
      <c r="F98" s="26"/>
      <c r="G98" s="248">
        <v>205.8</v>
      </c>
      <c r="H98" s="248"/>
      <c r="I98" s="26"/>
      <c r="J98" s="26"/>
      <c r="K98" s="248">
        <v>50.7</v>
      </c>
      <c r="L98" s="248"/>
      <c r="M98" s="26"/>
      <c r="N98" s="26"/>
      <c r="O98" s="248" t="s">
        <v>978</v>
      </c>
      <c r="P98" s="248"/>
      <c r="Q98" s="250" t="s">
        <v>378</v>
      </c>
      <c r="R98" s="26"/>
      <c r="S98" s="248">
        <v>190.7</v>
      </c>
      <c r="T98" s="248"/>
      <c r="U98" s="26"/>
    </row>
    <row r="99" spans="1:21">
      <c r="A99" s="49"/>
      <c r="B99" s="247"/>
      <c r="C99" s="248"/>
      <c r="D99" s="248"/>
      <c r="E99" s="26"/>
      <c r="F99" s="26"/>
      <c r="G99" s="248"/>
      <c r="H99" s="248"/>
      <c r="I99" s="26"/>
      <c r="J99" s="26"/>
      <c r="K99" s="248"/>
      <c r="L99" s="248"/>
      <c r="M99" s="26"/>
      <c r="N99" s="26"/>
      <c r="O99" s="248"/>
      <c r="P99" s="248"/>
      <c r="Q99" s="250"/>
      <c r="R99" s="26"/>
      <c r="S99" s="248"/>
      <c r="T99" s="248"/>
      <c r="U99" s="26"/>
    </row>
    <row r="100" spans="1:21">
      <c r="A100" s="49"/>
      <c r="B100" s="243" t="s">
        <v>34</v>
      </c>
      <c r="C100" s="245">
        <v>0.3</v>
      </c>
      <c r="D100" s="245"/>
      <c r="E100" s="32"/>
      <c r="F100" s="32"/>
      <c r="G100" s="245">
        <v>28.4</v>
      </c>
      <c r="H100" s="245"/>
      <c r="I100" s="32"/>
      <c r="J100" s="32"/>
      <c r="K100" s="245">
        <v>2.7</v>
      </c>
      <c r="L100" s="245"/>
      <c r="M100" s="32"/>
      <c r="N100" s="32"/>
      <c r="O100" s="245" t="s">
        <v>214</v>
      </c>
      <c r="P100" s="245"/>
      <c r="Q100" s="32"/>
      <c r="R100" s="32"/>
      <c r="S100" s="245">
        <v>31.4</v>
      </c>
      <c r="T100" s="245"/>
      <c r="U100" s="32"/>
    </row>
    <row r="101" spans="1:21">
      <c r="A101" s="49"/>
      <c r="B101" s="243"/>
      <c r="C101" s="245"/>
      <c r="D101" s="245"/>
      <c r="E101" s="32"/>
      <c r="F101" s="32"/>
      <c r="G101" s="245"/>
      <c r="H101" s="245"/>
      <c r="I101" s="32"/>
      <c r="J101" s="32"/>
      <c r="K101" s="245"/>
      <c r="L101" s="245"/>
      <c r="M101" s="32"/>
      <c r="N101" s="32"/>
      <c r="O101" s="245"/>
      <c r="P101" s="245"/>
      <c r="Q101" s="32"/>
      <c r="R101" s="32"/>
      <c r="S101" s="245"/>
      <c r="T101" s="245"/>
      <c r="U101" s="32"/>
    </row>
    <row r="102" spans="1:21">
      <c r="A102" s="49"/>
      <c r="B102" s="247" t="s">
        <v>979</v>
      </c>
      <c r="C102" s="248">
        <v>282.10000000000002</v>
      </c>
      <c r="D102" s="248"/>
      <c r="E102" s="26"/>
      <c r="F102" s="26"/>
      <c r="G102" s="248">
        <v>113.2</v>
      </c>
      <c r="H102" s="248"/>
      <c r="I102" s="26"/>
      <c r="J102" s="26"/>
      <c r="K102" s="248">
        <v>21.7</v>
      </c>
      <c r="L102" s="248"/>
      <c r="M102" s="26"/>
      <c r="N102" s="26"/>
      <c r="O102" s="248" t="s">
        <v>980</v>
      </c>
      <c r="P102" s="248"/>
      <c r="Q102" s="250" t="s">
        <v>378</v>
      </c>
      <c r="R102" s="26"/>
      <c r="S102" s="248" t="s">
        <v>214</v>
      </c>
      <c r="T102" s="248"/>
      <c r="U102" s="26"/>
    </row>
    <row r="103" spans="1:21">
      <c r="A103" s="49"/>
      <c r="B103" s="247"/>
      <c r="C103" s="248"/>
      <c r="D103" s="248"/>
      <c r="E103" s="26"/>
      <c r="F103" s="26"/>
      <c r="G103" s="248"/>
      <c r="H103" s="248"/>
      <c r="I103" s="26"/>
      <c r="J103" s="26"/>
      <c r="K103" s="248"/>
      <c r="L103" s="248"/>
      <c r="M103" s="26"/>
      <c r="N103" s="26"/>
      <c r="O103" s="248"/>
      <c r="P103" s="248"/>
      <c r="Q103" s="250"/>
      <c r="R103" s="26"/>
      <c r="S103" s="248"/>
      <c r="T103" s="248"/>
      <c r="U103" s="26"/>
    </row>
    <row r="104" spans="1:21">
      <c r="A104" s="49"/>
      <c r="B104" s="243" t="s">
        <v>35</v>
      </c>
      <c r="C104" s="245">
        <v>76.400000000000006</v>
      </c>
      <c r="D104" s="245"/>
      <c r="E104" s="32"/>
      <c r="F104" s="32"/>
      <c r="G104" s="245" t="s">
        <v>214</v>
      </c>
      <c r="H104" s="245"/>
      <c r="I104" s="32"/>
      <c r="J104" s="32"/>
      <c r="K104" s="245" t="s">
        <v>214</v>
      </c>
      <c r="L104" s="245"/>
      <c r="M104" s="32"/>
      <c r="N104" s="32"/>
      <c r="O104" s="245" t="s">
        <v>214</v>
      </c>
      <c r="P104" s="245"/>
      <c r="Q104" s="32"/>
      <c r="R104" s="32"/>
      <c r="S104" s="245">
        <v>76.400000000000006</v>
      </c>
      <c r="T104" s="245"/>
      <c r="U104" s="32"/>
    </row>
    <row r="105" spans="1:21" ht="15.75" thickBot="1">
      <c r="A105" s="49"/>
      <c r="B105" s="243"/>
      <c r="C105" s="251"/>
      <c r="D105" s="251"/>
      <c r="E105" s="87"/>
      <c r="F105" s="32"/>
      <c r="G105" s="251"/>
      <c r="H105" s="251"/>
      <c r="I105" s="87"/>
      <c r="J105" s="32"/>
      <c r="K105" s="251"/>
      <c r="L105" s="251"/>
      <c r="M105" s="87"/>
      <c r="N105" s="32"/>
      <c r="O105" s="251"/>
      <c r="P105" s="251"/>
      <c r="Q105" s="87"/>
      <c r="R105" s="32"/>
      <c r="S105" s="251"/>
      <c r="T105" s="251"/>
      <c r="U105" s="87"/>
    </row>
    <row r="106" spans="1:21">
      <c r="A106" s="49"/>
      <c r="B106" s="252" t="s">
        <v>36</v>
      </c>
      <c r="C106" s="253">
        <v>1426.8</v>
      </c>
      <c r="D106" s="253"/>
      <c r="E106" s="93"/>
      <c r="F106" s="26"/>
      <c r="G106" s="253">
        <v>1052.8</v>
      </c>
      <c r="H106" s="253"/>
      <c r="I106" s="93"/>
      <c r="J106" s="26"/>
      <c r="K106" s="255">
        <v>274.60000000000002</v>
      </c>
      <c r="L106" s="255"/>
      <c r="M106" s="93"/>
      <c r="N106" s="26"/>
      <c r="O106" s="255" t="s">
        <v>981</v>
      </c>
      <c r="P106" s="255"/>
      <c r="Q106" s="257" t="s">
        <v>378</v>
      </c>
      <c r="R106" s="26"/>
      <c r="S106" s="253">
        <v>2245.4</v>
      </c>
      <c r="T106" s="253"/>
      <c r="U106" s="93"/>
    </row>
    <row r="107" spans="1:21">
      <c r="A107" s="49"/>
      <c r="B107" s="252"/>
      <c r="C107" s="254"/>
      <c r="D107" s="254"/>
      <c r="E107" s="179"/>
      <c r="F107" s="26"/>
      <c r="G107" s="254"/>
      <c r="H107" s="254"/>
      <c r="I107" s="179"/>
      <c r="J107" s="26"/>
      <c r="K107" s="256"/>
      <c r="L107" s="256"/>
      <c r="M107" s="179"/>
      <c r="N107" s="26"/>
      <c r="O107" s="256"/>
      <c r="P107" s="256"/>
      <c r="Q107" s="258"/>
      <c r="R107" s="26"/>
      <c r="S107" s="254"/>
      <c r="T107" s="254"/>
      <c r="U107" s="179"/>
    </row>
    <row r="108" spans="1:21">
      <c r="A108" s="49"/>
      <c r="B108" s="244" t="s">
        <v>982</v>
      </c>
      <c r="C108" s="245">
        <v>201.4</v>
      </c>
      <c r="D108" s="245"/>
      <c r="E108" s="32"/>
      <c r="F108" s="32"/>
      <c r="G108" s="246">
        <v>6956.8</v>
      </c>
      <c r="H108" s="246"/>
      <c r="I108" s="32"/>
      <c r="J108" s="32"/>
      <c r="K108" s="246">
        <v>1694.2</v>
      </c>
      <c r="L108" s="246"/>
      <c r="M108" s="32"/>
      <c r="N108" s="32"/>
      <c r="O108" s="245" t="s">
        <v>214</v>
      </c>
      <c r="P108" s="245"/>
      <c r="Q108" s="32"/>
      <c r="R108" s="32"/>
      <c r="S108" s="246">
        <v>8852.4</v>
      </c>
      <c r="T108" s="246"/>
      <c r="U108" s="32"/>
    </row>
    <row r="109" spans="1:21">
      <c r="A109" s="49"/>
      <c r="B109" s="244"/>
      <c r="C109" s="245"/>
      <c r="D109" s="245"/>
      <c r="E109" s="32"/>
      <c r="F109" s="32"/>
      <c r="G109" s="246"/>
      <c r="H109" s="246"/>
      <c r="I109" s="32"/>
      <c r="J109" s="32"/>
      <c r="K109" s="246"/>
      <c r="L109" s="246"/>
      <c r="M109" s="32"/>
      <c r="N109" s="32"/>
      <c r="O109" s="245"/>
      <c r="P109" s="245"/>
      <c r="Q109" s="32"/>
      <c r="R109" s="32"/>
      <c r="S109" s="246"/>
      <c r="T109" s="246"/>
      <c r="U109" s="32"/>
    </row>
    <row r="110" spans="1:21">
      <c r="A110" s="49"/>
      <c r="B110" s="250" t="s">
        <v>38</v>
      </c>
      <c r="C110" s="248" t="s">
        <v>214</v>
      </c>
      <c r="D110" s="248"/>
      <c r="E110" s="26"/>
      <c r="F110" s="26"/>
      <c r="G110" s="259">
        <v>1263.2</v>
      </c>
      <c r="H110" s="259"/>
      <c r="I110" s="26"/>
      <c r="J110" s="26"/>
      <c r="K110" s="248">
        <v>8</v>
      </c>
      <c r="L110" s="248"/>
      <c r="M110" s="26"/>
      <c r="N110" s="26"/>
      <c r="O110" s="248" t="s">
        <v>214</v>
      </c>
      <c r="P110" s="248"/>
      <c r="Q110" s="26"/>
      <c r="R110" s="26"/>
      <c r="S110" s="259">
        <v>1271.2</v>
      </c>
      <c r="T110" s="259"/>
      <c r="U110" s="26"/>
    </row>
    <row r="111" spans="1:21">
      <c r="A111" s="49"/>
      <c r="B111" s="250"/>
      <c r="C111" s="248"/>
      <c r="D111" s="248"/>
      <c r="E111" s="26"/>
      <c r="F111" s="26"/>
      <c r="G111" s="259"/>
      <c r="H111" s="259"/>
      <c r="I111" s="26"/>
      <c r="J111" s="26"/>
      <c r="K111" s="248"/>
      <c r="L111" s="248"/>
      <c r="M111" s="26"/>
      <c r="N111" s="26"/>
      <c r="O111" s="248"/>
      <c r="P111" s="248"/>
      <c r="Q111" s="26"/>
      <c r="R111" s="26"/>
      <c r="S111" s="259"/>
      <c r="T111" s="259"/>
      <c r="U111" s="26"/>
    </row>
    <row r="112" spans="1:21">
      <c r="A112" s="49"/>
      <c r="B112" s="244" t="s">
        <v>39</v>
      </c>
      <c r="C112" s="245">
        <v>3.5</v>
      </c>
      <c r="D112" s="245"/>
      <c r="E112" s="32"/>
      <c r="F112" s="32"/>
      <c r="G112" s="246">
        <v>2832.9</v>
      </c>
      <c r="H112" s="246"/>
      <c r="I112" s="32"/>
      <c r="J112" s="32"/>
      <c r="K112" s="245">
        <v>68.400000000000006</v>
      </c>
      <c r="L112" s="245"/>
      <c r="M112" s="32"/>
      <c r="N112" s="32"/>
      <c r="O112" s="245" t="s">
        <v>214</v>
      </c>
      <c r="P112" s="245"/>
      <c r="Q112" s="32"/>
      <c r="R112" s="32"/>
      <c r="S112" s="246">
        <v>2904.8</v>
      </c>
      <c r="T112" s="246"/>
      <c r="U112" s="32"/>
    </row>
    <row r="113" spans="1:21">
      <c r="A113" s="49"/>
      <c r="B113" s="244"/>
      <c r="C113" s="245"/>
      <c r="D113" s="245"/>
      <c r="E113" s="32"/>
      <c r="F113" s="32"/>
      <c r="G113" s="246"/>
      <c r="H113" s="246"/>
      <c r="I113" s="32"/>
      <c r="J113" s="32"/>
      <c r="K113" s="245"/>
      <c r="L113" s="245"/>
      <c r="M113" s="32"/>
      <c r="N113" s="32"/>
      <c r="O113" s="245"/>
      <c r="P113" s="245"/>
      <c r="Q113" s="32"/>
      <c r="R113" s="32"/>
      <c r="S113" s="246"/>
      <c r="T113" s="246"/>
      <c r="U113" s="32"/>
    </row>
    <row r="114" spans="1:21">
      <c r="A114" s="49"/>
      <c r="B114" s="250" t="s">
        <v>983</v>
      </c>
      <c r="C114" s="259">
        <v>8933.7999999999993</v>
      </c>
      <c r="D114" s="259"/>
      <c r="E114" s="26"/>
      <c r="F114" s="26"/>
      <c r="G114" s="248">
        <v>241.4</v>
      </c>
      <c r="H114" s="248"/>
      <c r="I114" s="26"/>
      <c r="J114" s="26"/>
      <c r="K114" s="248" t="s">
        <v>214</v>
      </c>
      <c r="L114" s="248"/>
      <c r="M114" s="26"/>
      <c r="N114" s="26"/>
      <c r="O114" s="248" t="s">
        <v>984</v>
      </c>
      <c r="P114" s="248"/>
      <c r="Q114" s="250" t="s">
        <v>378</v>
      </c>
      <c r="R114" s="26"/>
      <c r="S114" s="248" t="s">
        <v>214</v>
      </c>
      <c r="T114" s="248"/>
      <c r="U114" s="26"/>
    </row>
    <row r="115" spans="1:21">
      <c r="A115" s="49"/>
      <c r="B115" s="250"/>
      <c r="C115" s="259"/>
      <c r="D115" s="259"/>
      <c r="E115" s="26"/>
      <c r="F115" s="26"/>
      <c r="G115" s="248"/>
      <c r="H115" s="248"/>
      <c r="I115" s="26"/>
      <c r="J115" s="26"/>
      <c r="K115" s="248"/>
      <c r="L115" s="248"/>
      <c r="M115" s="26"/>
      <c r="N115" s="26"/>
      <c r="O115" s="248"/>
      <c r="P115" s="248"/>
      <c r="Q115" s="250"/>
      <c r="R115" s="26"/>
      <c r="S115" s="248"/>
      <c r="T115" s="248"/>
      <c r="U115" s="26"/>
    </row>
    <row r="116" spans="1:21">
      <c r="A116" s="49"/>
      <c r="B116" s="249" t="s">
        <v>40</v>
      </c>
      <c r="C116" s="245" t="s">
        <v>214</v>
      </c>
      <c r="D116" s="245"/>
      <c r="E116" s="32"/>
      <c r="F116" s="32"/>
      <c r="G116" s="245">
        <v>3.5</v>
      </c>
      <c r="H116" s="245"/>
      <c r="I116" s="32"/>
      <c r="J116" s="32"/>
      <c r="K116" s="245">
        <v>148.69999999999999</v>
      </c>
      <c r="L116" s="245"/>
      <c r="M116" s="32"/>
      <c r="N116" s="32"/>
      <c r="O116" s="245" t="s">
        <v>214</v>
      </c>
      <c r="P116" s="245"/>
      <c r="Q116" s="32"/>
      <c r="R116" s="32"/>
      <c r="S116" s="245">
        <v>152.19999999999999</v>
      </c>
      <c r="T116" s="245"/>
      <c r="U116" s="32"/>
    </row>
    <row r="117" spans="1:21">
      <c r="A117" s="49"/>
      <c r="B117" s="249"/>
      <c r="C117" s="245"/>
      <c r="D117" s="245"/>
      <c r="E117" s="32"/>
      <c r="F117" s="32"/>
      <c r="G117" s="245"/>
      <c r="H117" s="245"/>
      <c r="I117" s="32"/>
      <c r="J117" s="32"/>
      <c r="K117" s="245"/>
      <c r="L117" s="245"/>
      <c r="M117" s="32"/>
      <c r="N117" s="32"/>
      <c r="O117" s="245"/>
      <c r="P117" s="245"/>
      <c r="Q117" s="32"/>
      <c r="R117" s="32"/>
      <c r="S117" s="245"/>
      <c r="T117" s="245"/>
      <c r="U117" s="32"/>
    </row>
    <row r="118" spans="1:21">
      <c r="A118" s="49"/>
      <c r="B118" s="250" t="s">
        <v>41</v>
      </c>
      <c r="C118" s="248" t="s">
        <v>214</v>
      </c>
      <c r="D118" s="248"/>
      <c r="E118" s="26"/>
      <c r="F118" s="26"/>
      <c r="G118" s="248" t="s">
        <v>214</v>
      </c>
      <c r="H118" s="248"/>
      <c r="I118" s="26"/>
      <c r="J118" s="26"/>
      <c r="K118" s="248">
        <v>85.2</v>
      </c>
      <c r="L118" s="248"/>
      <c r="M118" s="26"/>
      <c r="N118" s="26"/>
      <c r="O118" s="248" t="s">
        <v>214</v>
      </c>
      <c r="P118" s="248"/>
      <c r="Q118" s="26"/>
      <c r="R118" s="26"/>
      <c r="S118" s="248">
        <v>85.2</v>
      </c>
      <c r="T118" s="248"/>
      <c r="U118" s="26"/>
    </row>
    <row r="119" spans="1:21">
      <c r="A119" s="49"/>
      <c r="B119" s="250"/>
      <c r="C119" s="248"/>
      <c r="D119" s="248"/>
      <c r="E119" s="26"/>
      <c r="F119" s="26"/>
      <c r="G119" s="248"/>
      <c r="H119" s="248"/>
      <c r="I119" s="26"/>
      <c r="J119" s="26"/>
      <c r="K119" s="248"/>
      <c r="L119" s="248"/>
      <c r="M119" s="26"/>
      <c r="N119" s="26"/>
      <c r="O119" s="248"/>
      <c r="P119" s="248"/>
      <c r="Q119" s="26"/>
      <c r="R119" s="26"/>
      <c r="S119" s="248"/>
      <c r="T119" s="248"/>
      <c r="U119" s="26"/>
    </row>
    <row r="120" spans="1:21">
      <c r="A120" s="49"/>
      <c r="B120" s="244" t="s">
        <v>42</v>
      </c>
      <c r="C120" s="245">
        <v>328.2</v>
      </c>
      <c r="D120" s="245"/>
      <c r="E120" s="32"/>
      <c r="F120" s="32"/>
      <c r="G120" s="245">
        <v>181.4</v>
      </c>
      <c r="H120" s="245"/>
      <c r="I120" s="32"/>
      <c r="J120" s="32"/>
      <c r="K120" s="245">
        <v>51.7</v>
      </c>
      <c r="L120" s="245"/>
      <c r="M120" s="32"/>
      <c r="N120" s="32"/>
      <c r="O120" s="245" t="s">
        <v>985</v>
      </c>
      <c r="P120" s="245"/>
      <c r="Q120" s="244" t="s">
        <v>378</v>
      </c>
      <c r="R120" s="32"/>
      <c r="S120" s="245">
        <v>482.6</v>
      </c>
      <c r="T120" s="245"/>
      <c r="U120" s="32"/>
    </row>
    <row r="121" spans="1:21">
      <c r="A121" s="49"/>
      <c r="B121" s="244"/>
      <c r="C121" s="245"/>
      <c r="D121" s="245"/>
      <c r="E121" s="32"/>
      <c r="F121" s="32"/>
      <c r="G121" s="245"/>
      <c r="H121" s="245"/>
      <c r="I121" s="32"/>
      <c r="J121" s="32"/>
      <c r="K121" s="245"/>
      <c r="L121" s="245"/>
      <c r="M121" s="32"/>
      <c r="N121" s="32"/>
      <c r="O121" s="245"/>
      <c r="P121" s="245"/>
      <c r="Q121" s="244"/>
      <c r="R121" s="32"/>
      <c r="S121" s="245"/>
      <c r="T121" s="245"/>
      <c r="U121" s="32"/>
    </row>
    <row r="122" spans="1:21">
      <c r="A122" s="49"/>
      <c r="B122" s="250" t="s">
        <v>979</v>
      </c>
      <c r="C122" s="259">
        <v>1092.8</v>
      </c>
      <c r="D122" s="259"/>
      <c r="E122" s="26"/>
      <c r="F122" s="26"/>
      <c r="G122" s="248">
        <v>585.4</v>
      </c>
      <c r="H122" s="248"/>
      <c r="I122" s="26"/>
      <c r="J122" s="26"/>
      <c r="K122" s="248" t="s">
        <v>214</v>
      </c>
      <c r="L122" s="248"/>
      <c r="M122" s="26"/>
      <c r="N122" s="26"/>
      <c r="O122" s="248" t="s">
        <v>986</v>
      </c>
      <c r="P122" s="248"/>
      <c r="Q122" s="250" t="s">
        <v>378</v>
      </c>
      <c r="R122" s="26"/>
      <c r="S122" s="248" t="s">
        <v>214</v>
      </c>
      <c r="T122" s="248"/>
      <c r="U122" s="26"/>
    </row>
    <row r="123" spans="1:21">
      <c r="A123" s="49"/>
      <c r="B123" s="250"/>
      <c r="C123" s="259"/>
      <c r="D123" s="259"/>
      <c r="E123" s="26"/>
      <c r="F123" s="26"/>
      <c r="G123" s="248"/>
      <c r="H123" s="248"/>
      <c r="I123" s="26"/>
      <c r="J123" s="26"/>
      <c r="K123" s="248"/>
      <c r="L123" s="248"/>
      <c r="M123" s="26"/>
      <c r="N123" s="26"/>
      <c r="O123" s="248"/>
      <c r="P123" s="248"/>
      <c r="Q123" s="250"/>
      <c r="R123" s="26"/>
      <c r="S123" s="248"/>
      <c r="T123" s="248"/>
      <c r="U123" s="26"/>
    </row>
    <row r="124" spans="1:21">
      <c r="A124" s="49"/>
      <c r="B124" s="244" t="s">
        <v>43</v>
      </c>
      <c r="C124" s="245" t="s">
        <v>214</v>
      </c>
      <c r="D124" s="245"/>
      <c r="E124" s="32"/>
      <c r="F124" s="32"/>
      <c r="G124" s="245">
        <v>11.9</v>
      </c>
      <c r="H124" s="245"/>
      <c r="I124" s="32"/>
      <c r="J124" s="32"/>
      <c r="K124" s="245" t="s">
        <v>214</v>
      </c>
      <c r="L124" s="245"/>
      <c r="M124" s="32"/>
      <c r="N124" s="32"/>
      <c r="O124" s="245" t="s">
        <v>214</v>
      </c>
      <c r="P124" s="245"/>
      <c r="Q124" s="32"/>
      <c r="R124" s="32"/>
      <c r="S124" s="245">
        <v>11.9</v>
      </c>
      <c r="T124" s="245"/>
      <c r="U124" s="32"/>
    </row>
    <row r="125" spans="1:21" ht="15.75" thickBot="1">
      <c r="A125" s="49"/>
      <c r="B125" s="244"/>
      <c r="C125" s="251"/>
      <c r="D125" s="251"/>
      <c r="E125" s="87"/>
      <c r="F125" s="32"/>
      <c r="G125" s="251"/>
      <c r="H125" s="251"/>
      <c r="I125" s="87"/>
      <c r="J125" s="32"/>
      <c r="K125" s="251"/>
      <c r="L125" s="251"/>
      <c r="M125" s="87"/>
      <c r="N125" s="32"/>
      <c r="O125" s="251"/>
      <c r="P125" s="251"/>
      <c r="Q125" s="87"/>
      <c r="R125" s="32"/>
      <c r="S125" s="251"/>
      <c r="T125" s="251"/>
      <c r="U125" s="87"/>
    </row>
    <row r="126" spans="1:21">
      <c r="A126" s="49"/>
      <c r="B126" s="250" t="s">
        <v>987</v>
      </c>
      <c r="C126" s="257" t="s">
        <v>372</v>
      </c>
      <c r="D126" s="253">
        <v>11986.5</v>
      </c>
      <c r="E126" s="93"/>
      <c r="F126" s="26"/>
      <c r="G126" s="257" t="s">
        <v>372</v>
      </c>
      <c r="H126" s="253">
        <v>13129.3</v>
      </c>
      <c r="I126" s="93"/>
      <c r="J126" s="26"/>
      <c r="K126" s="257" t="s">
        <v>372</v>
      </c>
      <c r="L126" s="253">
        <v>2330.8000000000002</v>
      </c>
      <c r="M126" s="93"/>
      <c r="N126" s="26"/>
      <c r="O126" s="257" t="s">
        <v>372</v>
      </c>
      <c r="P126" s="255" t="s">
        <v>988</v>
      </c>
      <c r="Q126" s="257" t="s">
        <v>378</v>
      </c>
      <c r="R126" s="26"/>
      <c r="S126" s="257" t="s">
        <v>372</v>
      </c>
      <c r="T126" s="253">
        <v>16005.7</v>
      </c>
      <c r="U126" s="93"/>
    </row>
    <row r="127" spans="1:21" ht="15.75" thickBot="1">
      <c r="A127" s="49"/>
      <c r="B127" s="250"/>
      <c r="C127" s="260"/>
      <c r="D127" s="261"/>
      <c r="E127" s="94"/>
      <c r="F127" s="26"/>
      <c r="G127" s="260"/>
      <c r="H127" s="261"/>
      <c r="I127" s="94"/>
      <c r="J127" s="26"/>
      <c r="K127" s="260"/>
      <c r="L127" s="261"/>
      <c r="M127" s="94"/>
      <c r="N127" s="26"/>
      <c r="O127" s="260"/>
      <c r="P127" s="262"/>
      <c r="Q127" s="260"/>
      <c r="R127" s="26"/>
      <c r="S127" s="260"/>
      <c r="T127" s="261"/>
      <c r="U127" s="94"/>
    </row>
    <row r="128" spans="1:21" ht="15.75" thickTop="1">
      <c r="A128" s="49"/>
      <c r="B128" s="18"/>
      <c r="C128" s="95"/>
      <c r="D128" s="95"/>
      <c r="E128" s="95"/>
      <c r="F128" s="18"/>
      <c r="G128" s="95"/>
      <c r="H128" s="95"/>
      <c r="I128" s="95"/>
      <c r="J128" s="18"/>
      <c r="K128" s="95"/>
      <c r="L128" s="95"/>
      <c r="M128" s="95"/>
      <c r="N128" s="18"/>
      <c r="O128" s="95"/>
      <c r="P128" s="95"/>
      <c r="Q128" s="95"/>
      <c r="R128" s="18"/>
      <c r="S128" s="95"/>
      <c r="T128" s="95"/>
      <c r="U128" s="95"/>
    </row>
    <row r="129" spans="1:21" ht="22.5">
      <c r="A129" s="49"/>
      <c r="B129" s="241" t="s">
        <v>989</v>
      </c>
      <c r="C129" s="26"/>
      <c r="D129" s="26"/>
      <c r="E129" s="26"/>
      <c r="F129" s="14"/>
      <c r="G129" s="26"/>
      <c r="H129" s="26"/>
      <c r="I129" s="26"/>
      <c r="J129" s="14"/>
      <c r="K129" s="26"/>
      <c r="L129" s="26"/>
      <c r="M129" s="26"/>
      <c r="N129" s="14"/>
      <c r="O129" s="26"/>
      <c r="P129" s="26"/>
      <c r="Q129" s="26"/>
      <c r="R129" s="14"/>
      <c r="S129" s="26"/>
      <c r="T129" s="26"/>
      <c r="U129" s="26"/>
    </row>
    <row r="130" spans="1:21">
      <c r="A130" s="49"/>
      <c r="B130" s="229" t="s">
        <v>45</v>
      </c>
      <c r="C130" s="32"/>
      <c r="D130" s="32"/>
      <c r="E130" s="32"/>
      <c r="F130" s="18"/>
      <c r="G130" s="32"/>
      <c r="H130" s="32"/>
      <c r="I130" s="32"/>
      <c r="J130" s="18"/>
      <c r="K130" s="32"/>
      <c r="L130" s="32"/>
      <c r="M130" s="32"/>
      <c r="N130" s="18"/>
      <c r="O130" s="32"/>
      <c r="P130" s="32"/>
      <c r="Q130" s="32"/>
      <c r="R130" s="18"/>
      <c r="S130" s="32"/>
      <c r="T130" s="32"/>
      <c r="U130" s="32"/>
    </row>
    <row r="131" spans="1:21">
      <c r="A131" s="49"/>
      <c r="B131" s="247" t="s">
        <v>46</v>
      </c>
      <c r="C131" s="250" t="s">
        <v>372</v>
      </c>
      <c r="D131" s="248">
        <v>101</v>
      </c>
      <c r="E131" s="26"/>
      <c r="F131" s="26"/>
      <c r="G131" s="250" t="s">
        <v>372</v>
      </c>
      <c r="H131" s="248">
        <v>177.4</v>
      </c>
      <c r="I131" s="26"/>
      <c r="J131" s="26"/>
      <c r="K131" s="250" t="s">
        <v>372</v>
      </c>
      <c r="L131" s="248">
        <v>65.7</v>
      </c>
      <c r="M131" s="26"/>
      <c r="N131" s="26"/>
      <c r="O131" s="250" t="s">
        <v>372</v>
      </c>
      <c r="P131" s="248" t="s">
        <v>214</v>
      </c>
      <c r="Q131" s="26"/>
      <c r="R131" s="26"/>
      <c r="S131" s="250" t="s">
        <v>372</v>
      </c>
      <c r="T131" s="248">
        <v>344.1</v>
      </c>
      <c r="U131" s="26"/>
    </row>
    <row r="132" spans="1:21">
      <c r="A132" s="49"/>
      <c r="B132" s="247"/>
      <c r="C132" s="250"/>
      <c r="D132" s="248"/>
      <c r="E132" s="26"/>
      <c r="F132" s="26"/>
      <c r="G132" s="250"/>
      <c r="H132" s="248"/>
      <c r="I132" s="26"/>
      <c r="J132" s="26"/>
      <c r="K132" s="250"/>
      <c r="L132" s="248"/>
      <c r="M132" s="26"/>
      <c r="N132" s="26"/>
      <c r="O132" s="250"/>
      <c r="P132" s="248"/>
      <c r="Q132" s="26"/>
      <c r="R132" s="26"/>
      <c r="S132" s="250"/>
      <c r="T132" s="248"/>
      <c r="U132" s="26"/>
    </row>
    <row r="133" spans="1:21">
      <c r="A133" s="49"/>
      <c r="B133" s="243" t="s">
        <v>47</v>
      </c>
      <c r="C133" s="245">
        <v>187.6</v>
      </c>
      <c r="D133" s="245"/>
      <c r="E133" s="32"/>
      <c r="F133" s="32"/>
      <c r="G133" s="245">
        <v>515.5</v>
      </c>
      <c r="H133" s="245"/>
      <c r="I133" s="32"/>
      <c r="J133" s="32"/>
      <c r="K133" s="245">
        <v>139.30000000000001</v>
      </c>
      <c r="L133" s="245"/>
      <c r="M133" s="32"/>
      <c r="N133" s="32"/>
      <c r="O133" s="245" t="s">
        <v>214</v>
      </c>
      <c r="P133" s="245"/>
      <c r="Q133" s="32"/>
      <c r="R133" s="32"/>
      <c r="S133" s="245">
        <v>842.4</v>
      </c>
      <c r="T133" s="245"/>
      <c r="U133" s="32"/>
    </row>
    <row r="134" spans="1:21">
      <c r="A134" s="49"/>
      <c r="B134" s="243"/>
      <c r="C134" s="245"/>
      <c r="D134" s="245"/>
      <c r="E134" s="32"/>
      <c r="F134" s="32"/>
      <c r="G134" s="245"/>
      <c r="H134" s="245"/>
      <c r="I134" s="32"/>
      <c r="J134" s="32"/>
      <c r="K134" s="245"/>
      <c r="L134" s="245"/>
      <c r="M134" s="32"/>
      <c r="N134" s="32"/>
      <c r="O134" s="245"/>
      <c r="P134" s="245"/>
      <c r="Q134" s="32"/>
      <c r="R134" s="32"/>
      <c r="S134" s="245"/>
      <c r="T134" s="245"/>
      <c r="U134" s="32"/>
    </row>
    <row r="135" spans="1:21">
      <c r="A135" s="49"/>
      <c r="B135" s="247" t="s">
        <v>48</v>
      </c>
      <c r="C135" s="248">
        <v>292</v>
      </c>
      <c r="D135" s="248"/>
      <c r="E135" s="26"/>
      <c r="F135" s="26"/>
      <c r="G135" s="248">
        <v>1.5</v>
      </c>
      <c r="H135" s="248"/>
      <c r="I135" s="26"/>
      <c r="J135" s="26"/>
      <c r="K135" s="248">
        <v>14.6</v>
      </c>
      <c r="L135" s="248"/>
      <c r="M135" s="26"/>
      <c r="N135" s="26"/>
      <c r="O135" s="248" t="s">
        <v>214</v>
      </c>
      <c r="P135" s="248"/>
      <c r="Q135" s="26"/>
      <c r="R135" s="26"/>
      <c r="S135" s="248">
        <v>308.10000000000002</v>
      </c>
      <c r="T135" s="248"/>
      <c r="U135" s="26"/>
    </row>
    <row r="136" spans="1:21">
      <c r="A136" s="49"/>
      <c r="B136" s="247"/>
      <c r="C136" s="248"/>
      <c r="D136" s="248"/>
      <c r="E136" s="26"/>
      <c r="F136" s="26"/>
      <c r="G136" s="248"/>
      <c r="H136" s="248"/>
      <c r="I136" s="26"/>
      <c r="J136" s="26"/>
      <c r="K136" s="248"/>
      <c r="L136" s="248"/>
      <c r="M136" s="26"/>
      <c r="N136" s="26"/>
      <c r="O136" s="248"/>
      <c r="P136" s="248"/>
      <c r="Q136" s="26"/>
      <c r="R136" s="26"/>
      <c r="S136" s="248"/>
      <c r="T136" s="248"/>
      <c r="U136" s="26"/>
    </row>
    <row r="137" spans="1:21">
      <c r="A137" s="49"/>
      <c r="B137" s="243" t="s">
        <v>32</v>
      </c>
      <c r="C137" s="245">
        <v>383.4</v>
      </c>
      <c r="D137" s="245"/>
      <c r="E137" s="32"/>
      <c r="F137" s="32"/>
      <c r="G137" s="245" t="s">
        <v>214</v>
      </c>
      <c r="H137" s="245"/>
      <c r="I137" s="32"/>
      <c r="J137" s="32"/>
      <c r="K137" s="245" t="s">
        <v>214</v>
      </c>
      <c r="L137" s="245"/>
      <c r="M137" s="32"/>
      <c r="N137" s="32"/>
      <c r="O137" s="245" t="s">
        <v>978</v>
      </c>
      <c r="P137" s="245"/>
      <c r="Q137" s="244" t="s">
        <v>378</v>
      </c>
      <c r="R137" s="32"/>
      <c r="S137" s="245">
        <v>291.60000000000002</v>
      </c>
      <c r="T137" s="245"/>
      <c r="U137" s="32"/>
    </row>
    <row r="138" spans="1:21">
      <c r="A138" s="49"/>
      <c r="B138" s="243"/>
      <c r="C138" s="245"/>
      <c r="D138" s="245"/>
      <c r="E138" s="32"/>
      <c r="F138" s="32"/>
      <c r="G138" s="245"/>
      <c r="H138" s="245"/>
      <c r="I138" s="32"/>
      <c r="J138" s="32"/>
      <c r="K138" s="245"/>
      <c r="L138" s="245"/>
      <c r="M138" s="32"/>
      <c r="N138" s="32"/>
      <c r="O138" s="245"/>
      <c r="P138" s="245"/>
      <c r="Q138" s="244"/>
      <c r="R138" s="32"/>
      <c r="S138" s="245"/>
      <c r="T138" s="245"/>
      <c r="U138" s="32"/>
    </row>
    <row r="139" spans="1:21">
      <c r="A139" s="49"/>
      <c r="B139" s="247" t="s">
        <v>49</v>
      </c>
      <c r="C139" s="248">
        <v>86</v>
      </c>
      <c r="D139" s="248"/>
      <c r="E139" s="26"/>
      <c r="F139" s="26"/>
      <c r="G139" s="248">
        <v>23.6</v>
      </c>
      <c r="H139" s="248"/>
      <c r="I139" s="26"/>
      <c r="J139" s="26"/>
      <c r="K139" s="248">
        <v>3.8</v>
      </c>
      <c r="L139" s="248"/>
      <c r="M139" s="26"/>
      <c r="N139" s="26"/>
      <c r="O139" s="248" t="s">
        <v>214</v>
      </c>
      <c r="P139" s="248"/>
      <c r="Q139" s="26"/>
      <c r="R139" s="26"/>
      <c r="S139" s="248">
        <v>113.4</v>
      </c>
      <c r="T139" s="248"/>
      <c r="U139" s="26"/>
    </row>
    <row r="140" spans="1:21">
      <c r="A140" s="49"/>
      <c r="B140" s="247"/>
      <c r="C140" s="248"/>
      <c r="D140" s="248"/>
      <c r="E140" s="26"/>
      <c r="F140" s="26"/>
      <c r="G140" s="248"/>
      <c r="H140" s="248"/>
      <c r="I140" s="26"/>
      <c r="J140" s="26"/>
      <c r="K140" s="248"/>
      <c r="L140" s="248"/>
      <c r="M140" s="26"/>
      <c r="N140" s="26"/>
      <c r="O140" s="248"/>
      <c r="P140" s="248"/>
      <c r="Q140" s="26"/>
      <c r="R140" s="26"/>
      <c r="S140" s="248"/>
      <c r="T140" s="248"/>
      <c r="U140" s="26"/>
    </row>
    <row r="141" spans="1:21">
      <c r="A141" s="49"/>
      <c r="B141" s="243" t="s">
        <v>990</v>
      </c>
      <c r="C141" s="245" t="s">
        <v>214</v>
      </c>
      <c r="D141" s="245"/>
      <c r="E141" s="32"/>
      <c r="F141" s="32"/>
      <c r="G141" s="245">
        <v>282.5</v>
      </c>
      <c r="H141" s="245"/>
      <c r="I141" s="32"/>
      <c r="J141" s="32"/>
      <c r="K141" s="245">
        <v>134.5</v>
      </c>
      <c r="L141" s="245"/>
      <c r="M141" s="32"/>
      <c r="N141" s="32"/>
      <c r="O141" s="245" t="s">
        <v>980</v>
      </c>
      <c r="P141" s="245"/>
      <c r="Q141" s="244" t="s">
        <v>378</v>
      </c>
      <c r="R141" s="32"/>
      <c r="S141" s="245" t="s">
        <v>214</v>
      </c>
      <c r="T141" s="245"/>
      <c r="U141" s="32"/>
    </row>
    <row r="142" spans="1:21" ht="15.75" thickBot="1">
      <c r="A142" s="49"/>
      <c r="B142" s="243"/>
      <c r="C142" s="251"/>
      <c r="D142" s="251"/>
      <c r="E142" s="87"/>
      <c r="F142" s="32"/>
      <c r="G142" s="251"/>
      <c r="H142" s="251"/>
      <c r="I142" s="87"/>
      <c r="J142" s="32"/>
      <c r="K142" s="251"/>
      <c r="L142" s="251"/>
      <c r="M142" s="87"/>
      <c r="N142" s="32"/>
      <c r="O142" s="251"/>
      <c r="P142" s="251"/>
      <c r="Q142" s="263"/>
      <c r="R142" s="32"/>
      <c r="S142" s="251"/>
      <c r="T142" s="251"/>
      <c r="U142" s="87"/>
    </row>
    <row r="143" spans="1:21">
      <c r="A143" s="49"/>
      <c r="B143" s="252" t="s">
        <v>50</v>
      </c>
      <c r="C143" s="253">
        <v>1050</v>
      </c>
      <c r="D143" s="253"/>
      <c r="E143" s="93"/>
      <c r="F143" s="26"/>
      <c r="G143" s="253">
        <v>1000.5</v>
      </c>
      <c r="H143" s="253"/>
      <c r="I143" s="93"/>
      <c r="J143" s="26"/>
      <c r="K143" s="255">
        <v>357.9</v>
      </c>
      <c r="L143" s="255"/>
      <c r="M143" s="93"/>
      <c r="N143" s="26"/>
      <c r="O143" s="255" t="s">
        <v>981</v>
      </c>
      <c r="P143" s="255"/>
      <c r="Q143" s="257" t="s">
        <v>378</v>
      </c>
      <c r="R143" s="26"/>
      <c r="S143" s="253">
        <v>1899.6</v>
      </c>
      <c r="T143" s="253"/>
      <c r="U143" s="93"/>
    </row>
    <row r="144" spans="1:21">
      <c r="A144" s="49"/>
      <c r="B144" s="252"/>
      <c r="C144" s="254"/>
      <c r="D144" s="254"/>
      <c r="E144" s="179"/>
      <c r="F144" s="26"/>
      <c r="G144" s="254"/>
      <c r="H144" s="254"/>
      <c r="I144" s="179"/>
      <c r="J144" s="26"/>
      <c r="K144" s="256"/>
      <c r="L144" s="256"/>
      <c r="M144" s="179"/>
      <c r="N144" s="26"/>
      <c r="O144" s="256"/>
      <c r="P144" s="256"/>
      <c r="Q144" s="258"/>
      <c r="R144" s="26"/>
      <c r="S144" s="254"/>
      <c r="T144" s="254"/>
      <c r="U144" s="179"/>
    </row>
    <row r="145" spans="1:21">
      <c r="A145" s="49"/>
      <c r="B145" s="244" t="s">
        <v>51</v>
      </c>
      <c r="C145" s="246">
        <v>16034</v>
      </c>
      <c r="D145" s="246"/>
      <c r="E145" s="32"/>
      <c r="F145" s="32"/>
      <c r="G145" s="245">
        <v>92.1</v>
      </c>
      <c r="H145" s="245"/>
      <c r="I145" s="32"/>
      <c r="J145" s="32"/>
      <c r="K145" s="245">
        <v>513.70000000000005</v>
      </c>
      <c r="L145" s="245"/>
      <c r="M145" s="32"/>
      <c r="N145" s="32"/>
      <c r="O145" s="245" t="s">
        <v>214</v>
      </c>
      <c r="P145" s="245"/>
      <c r="Q145" s="32"/>
      <c r="R145" s="32"/>
      <c r="S145" s="246">
        <v>16639.8</v>
      </c>
      <c r="T145" s="246"/>
      <c r="U145" s="32"/>
    </row>
    <row r="146" spans="1:21">
      <c r="A146" s="49"/>
      <c r="B146" s="244"/>
      <c r="C146" s="246"/>
      <c r="D146" s="246"/>
      <c r="E146" s="32"/>
      <c r="F146" s="32"/>
      <c r="G146" s="245"/>
      <c r="H146" s="245"/>
      <c r="I146" s="32"/>
      <c r="J146" s="32"/>
      <c r="K146" s="245"/>
      <c r="L146" s="245"/>
      <c r="M146" s="32"/>
      <c r="N146" s="32"/>
      <c r="O146" s="245"/>
      <c r="P146" s="245"/>
      <c r="Q146" s="32"/>
      <c r="R146" s="32"/>
      <c r="S146" s="246"/>
      <c r="T146" s="246"/>
      <c r="U146" s="32"/>
    </row>
    <row r="147" spans="1:21">
      <c r="A147" s="49"/>
      <c r="B147" s="250" t="s">
        <v>52</v>
      </c>
      <c r="C147" s="248">
        <v>317.8</v>
      </c>
      <c r="D147" s="248"/>
      <c r="E147" s="26"/>
      <c r="F147" s="26"/>
      <c r="G147" s="248">
        <v>214.4</v>
      </c>
      <c r="H147" s="248"/>
      <c r="I147" s="26"/>
      <c r="J147" s="26"/>
      <c r="K147" s="248">
        <v>722.4</v>
      </c>
      <c r="L147" s="248"/>
      <c r="M147" s="26"/>
      <c r="N147" s="26"/>
      <c r="O147" s="248" t="s">
        <v>214</v>
      </c>
      <c r="P147" s="248"/>
      <c r="Q147" s="26"/>
      <c r="R147" s="26"/>
      <c r="S147" s="259">
        <v>1254.5999999999999</v>
      </c>
      <c r="T147" s="259"/>
      <c r="U147" s="26"/>
    </row>
    <row r="148" spans="1:21">
      <c r="A148" s="49"/>
      <c r="B148" s="250"/>
      <c r="C148" s="248"/>
      <c r="D148" s="248"/>
      <c r="E148" s="26"/>
      <c r="F148" s="26"/>
      <c r="G148" s="248"/>
      <c r="H148" s="248"/>
      <c r="I148" s="26"/>
      <c r="J148" s="26"/>
      <c r="K148" s="248"/>
      <c r="L148" s="248"/>
      <c r="M148" s="26"/>
      <c r="N148" s="26"/>
      <c r="O148" s="248"/>
      <c r="P148" s="248"/>
      <c r="Q148" s="26"/>
      <c r="R148" s="26"/>
      <c r="S148" s="259"/>
      <c r="T148" s="259"/>
      <c r="U148" s="26"/>
    </row>
    <row r="149" spans="1:21">
      <c r="A149" s="49"/>
      <c r="B149" s="244" t="s">
        <v>32</v>
      </c>
      <c r="C149" s="245" t="s">
        <v>214</v>
      </c>
      <c r="D149" s="245"/>
      <c r="E149" s="32"/>
      <c r="F149" s="32"/>
      <c r="G149" s="246">
        <v>1544.4</v>
      </c>
      <c r="H149" s="246"/>
      <c r="I149" s="32"/>
      <c r="J149" s="32"/>
      <c r="K149" s="245">
        <v>120.3</v>
      </c>
      <c r="L149" s="245"/>
      <c r="M149" s="32"/>
      <c r="N149" s="32"/>
      <c r="O149" s="245" t="s">
        <v>985</v>
      </c>
      <c r="P149" s="245"/>
      <c r="Q149" s="244" t="s">
        <v>378</v>
      </c>
      <c r="R149" s="32"/>
      <c r="S149" s="246">
        <v>1586</v>
      </c>
      <c r="T149" s="246"/>
      <c r="U149" s="32"/>
    </row>
    <row r="150" spans="1:21">
      <c r="A150" s="49"/>
      <c r="B150" s="244"/>
      <c r="C150" s="245"/>
      <c r="D150" s="245"/>
      <c r="E150" s="32"/>
      <c r="F150" s="32"/>
      <c r="G150" s="246"/>
      <c r="H150" s="246"/>
      <c r="I150" s="32"/>
      <c r="J150" s="32"/>
      <c r="K150" s="245"/>
      <c r="L150" s="245"/>
      <c r="M150" s="32"/>
      <c r="N150" s="32"/>
      <c r="O150" s="245"/>
      <c r="P150" s="245"/>
      <c r="Q150" s="244"/>
      <c r="R150" s="32"/>
      <c r="S150" s="246"/>
      <c r="T150" s="246"/>
      <c r="U150" s="32"/>
    </row>
    <row r="151" spans="1:21">
      <c r="A151" s="49"/>
      <c r="B151" s="250" t="s">
        <v>990</v>
      </c>
      <c r="C151" s="248" t="s">
        <v>214</v>
      </c>
      <c r="D151" s="248"/>
      <c r="E151" s="26"/>
      <c r="F151" s="26"/>
      <c r="G151" s="248">
        <v>871.2</v>
      </c>
      <c r="H151" s="248"/>
      <c r="I151" s="26"/>
      <c r="J151" s="26"/>
      <c r="K151" s="248">
        <v>807</v>
      </c>
      <c r="L151" s="248"/>
      <c r="M151" s="26"/>
      <c r="N151" s="26"/>
      <c r="O151" s="248" t="s">
        <v>986</v>
      </c>
      <c r="P151" s="248"/>
      <c r="Q151" s="250" t="s">
        <v>378</v>
      </c>
      <c r="R151" s="26"/>
      <c r="S151" s="248" t="s">
        <v>214</v>
      </c>
      <c r="T151" s="248"/>
      <c r="U151" s="26"/>
    </row>
    <row r="152" spans="1:21">
      <c r="A152" s="49"/>
      <c r="B152" s="250"/>
      <c r="C152" s="248"/>
      <c r="D152" s="248"/>
      <c r="E152" s="26"/>
      <c r="F152" s="26"/>
      <c r="G152" s="248"/>
      <c r="H152" s="248"/>
      <c r="I152" s="26"/>
      <c r="J152" s="26"/>
      <c r="K152" s="248"/>
      <c r="L152" s="248"/>
      <c r="M152" s="26"/>
      <c r="N152" s="26"/>
      <c r="O152" s="248"/>
      <c r="P152" s="248"/>
      <c r="Q152" s="250"/>
      <c r="R152" s="26"/>
      <c r="S152" s="248"/>
      <c r="T152" s="248"/>
      <c r="U152" s="26"/>
    </row>
    <row r="153" spans="1:21">
      <c r="A153" s="49"/>
      <c r="B153" s="244" t="s">
        <v>53</v>
      </c>
      <c r="C153" s="245">
        <v>285.39999999999998</v>
      </c>
      <c r="D153" s="245"/>
      <c r="E153" s="32"/>
      <c r="F153" s="32"/>
      <c r="G153" s="245" t="s">
        <v>214</v>
      </c>
      <c r="H153" s="245"/>
      <c r="I153" s="32"/>
      <c r="J153" s="32"/>
      <c r="K153" s="245">
        <v>15.4</v>
      </c>
      <c r="L153" s="245"/>
      <c r="M153" s="32"/>
      <c r="N153" s="32"/>
      <c r="O153" s="245" t="s">
        <v>214</v>
      </c>
      <c r="P153" s="245"/>
      <c r="Q153" s="32"/>
      <c r="R153" s="32"/>
      <c r="S153" s="245">
        <v>300.8</v>
      </c>
      <c r="T153" s="245"/>
      <c r="U153" s="32"/>
    </row>
    <row r="154" spans="1:21" ht="15.75" thickBot="1">
      <c r="A154" s="49"/>
      <c r="B154" s="244"/>
      <c r="C154" s="251"/>
      <c r="D154" s="251"/>
      <c r="E154" s="87"/>
      <c r="F154" s="32"/>
      <c r="G154" s="251"/>
      <c r="H154" s="251"/>
      <c r="I154" s="87"/>
      <c r="J154" s="32"/>
      <c r="K154" s="251"/>
      <c r="L154" s="251"/>
      <c r="M154" s="87"/>
      <c r="N154" s="32"/>
      <c r="O154" s="251"/>
      <c r="P154" s="251"/>
      <c r="Q154" s="87"/>
      <c r="R154" s="32"/>
      <c r="S154" s="251"/>
      <c r="T154" s="251"/>
      <c r="U154" s="87"/>
    </row>
    <row r="155" spans="1:21">
      <c r="A155" s="49"/>
      <c r="B155" s="250" t="s">
        <v>991</v>
      </c>
      <c r="C155" s="253">
        <v>17687.2</v>
      </c>
      <c r="D155" s="253"/>
      <c r="E155" s="93"/>
      <c r="F155" s="26"/>
      <c r="G155" s="253">
        <v>3722.6</v>
      </c>
      <c r="H155" s="253"/>
      <c r="I155" s="93"/>
      <c r="J155" s="26"/>
      <c r="K155" s="253">
        <v>2536.6999999999998</v>
      </c>
      <c r="L155" s="253"/>
      <c r="M155" s="93"/>
      <c r="N155" s="26"/>
      <c r="O155" s="255" t="s">
        <v>992</v>
      </c>
      <c r="P155" s="255"/>
      <c r="Q155" s="257" t="s">
        <v>378</v>
      </c>
      <c r="R155" s="26"/>
      <c r="S155" s="253">
        <v>21680.799999999999</v>
      </c>
      <c r="T155" s="253"/>
      <c r="U155" s="93"/>
    </row>
    <row r="156" spans="1:21">
      <c r="A156" s="49"/>
      <c r="B156" s="250"/>
      <c r="C156" s="254"/>
      <c r="D156" s="254"/>
      <c r="E156" s="179"/>
      <c r="F156" s="26"/>
      <c r="G156" s="254"/>
      <c r="H156" s="254"/>
      <c r="I156" s="179"/>
      <c r="J156" s="26"/>
      <c r="K156" s="254"/>
      <c r="L156" s="254"/>
      <c r="M156" s="179"/>
      <c r="N156" s="26"/>
      <c r="O156" s="256"/>
      <c r="P156" s="256"/>
      <c r="Q156" s="258"/>
      <c r="R156" s="26"/>
      <c r="S156" s="254"/>
      <c r="T156" s="254"/>
      <c r="U156" s="179"/>
    </row>
    <row r="157" spans="1:21">
      <c r="A157" s="49"/>
      <c r="B157" s="244" t="s">
        <v>993</v>
      </c>
      <c r="C157" s="245" t="s">
        <v>994</v>
      </c>
      <c r="D157" s="245"/>
      <c r="E157" s="244" t="s">
        <v>378</v>
      </c>
      <c r="F157" s="32"/>
      <c r="G157" s="246">
        <v>9406.7000000000007</v>
      </c>
      <c r="H157" s="246"/>
      <c r="I157" s="32"/>
      <c r="J157" s="32"/>
      <c r="K157" s="245" t="s">
        <v>995</v>
      </c>
      <c r="L157" s="245"/>
      <c r="M157" s="244" t="s">
        <v>378</v>
      </c>
      <c r="N157" s="32"/>
      <c r="O157" s="245" t="s">
        <v>984</v>
      </c>
      <c r="P157" s="245"/>
      <c r="Q157" s="244" t="s">
        <v>378</v>
      </c>
      <c r="R157" s="32"/>
      <c r="S157" s="245" t="s">
        <v>994</v>
      </c>
      <c r="T157" s="245"/>
      <c r="U157" s="244" t="s">
        <v>378</v>
      </c>
    </row>
    <row r="158" spans="1:21">
      <c r="A158" s="49"/>
      <c r="B158" s="244"/>
      <c r="C158" s="245"/>
      <c r="D158" s="245"/>
      <c r="E158" s="244"/>
      <c r="F158" s="32"/>
      <c r="G158" s="246"/>
      <c r="H158" s="246"/>
      <c r="I158" s="32"/>
      <c r="J158" s="32"/>
      <c r="K158" s="245"/>
      <c r="L158" s="245"/>
      <c r="M158" s="244"/>
      <c r="N158" s="32"/>
      <c r="O158" s="245"/>
      <c r="P158" s="245"/>
      <c r="Q158" s="244"/>
      <c r="R158" s="32"/>
      <c r="S158" s="245"/>
      <c r="T158" s="245"/>
      <c r="U158" s="244"/>
    </row>
    <row r="159" spans="1:21">
      <c r="A159" s="49"/>
      <c r="B159" s="250" t="s">
        <v>64</v>
      </c>
      <c r="C159" s="248" t="s">
        <v>214</v>
      </c>
      <c r="D159" s="248"/>
      <c r="E159" s="26"/>
      <c r="F159" s="26"/>
      <c r="G159" s="248" t="s">
        <v>214</v>
      </c>
      <c r="H159" s="248"/>
      <c r="I159" s="26"/>
      <c r="J159" s="26"/>
      <c r="K159" s="248">
        <v>25.6</v>
      </c>
      <c r="L159" s="248"/>
      <c r="M159" s="26"/>
      <c r="N159" s="26"/>
      <c r="O159" s="248" t="s">
        <v>214</v>
      </c>
      <c r="P159" s="248"/>
      <c r="Q159" s="26"/>
      <c r="R159" s="26"/>
      <c r="S159" s="248">
        <v>25.6</v>
      </c>
      <c r="T159" s="248"/>
      <c r="U159" s="26"/>
    </row>
    <row r="160" spans="1:21" ht="15.75" thickBot="1">
      <c r="A160" s="49"/>
      <c r="B160" s="250"/>
      <c r="C160" s="264"/>
      <c r="D160" s="264"/>
      <c r="E160" s="97"/>
      <c r="F160" s="26"/>
      <c r="G160" s="264"/>
      <c r="H160" s="264"/>
      <c r="I160" s="97"/>
      <c r="J160" s="26"/>
      <c r="K160" s="264"/>
      <c r="L160" s="264"/>
      <c r="M160" s="97"/>
      <c r="N160" s="26"/>
      <c r="O160" s="264"/>
      <c r="P160" s="264"/>
      <c r="Q160" s="97"/>
      <c r="R160" s="26"/>
      <c r="S160" s="264"/>
      <c r="T160" s="264"/>
      <c r="U160" s="97"/>
    </row>
    <row r="161" spans="1:21">
      <c r="A161" s="49"/>
      <c r="B161" s="244" t="s">
        <v>996</v>
      </c>
      <c r="C161" s="265" t="s">
        <v>994</v>
      </c>
      <c r="D161" s="265"/>
      <c r="E161" s="266" t="s">
        <v>378</v>
      </c>
      <c r="F161" s="32"/>
      <c r="G161" s="267">
        <v>9406.7000000000007</v>
      </c>
      <c r="H161" s="267"/>
      <c r="I161" s="79"/>
      <c r="J161" s="32"/>
      <c r="K161" s="265" t="s">
        <v>997</v>
      </c>
      <c r="L161" s="265"/>
      <c r="M161" s="266" t="s">
        <v>378</v>
      </c>
      <c r="N161" s="32"/>
      <c r="O161" s="265" t="s">
        <v>984</v>
      </c>
      <c r="P161" s="265"/>
      <c r="Q161" s="266" t="s">
        <v>378</v>
      </c>
      <c r="R161" s="32"/>
      <c r="S161" s="265" t="s">
        <v>998</v>
      </c>
      <c r="T161" s="265"/>
      <c r="U161" s="266" t="s">
        <v>378</v>
      </c>
    </row>
    <row r="162" spans="1:21" ht="15.75" thickBot="1">
      <c r="A162" s="49"/>
      <c r="B162" s="244"/>
      <c r="C162" s="251"/>
      <c r="D162" s="251"/>
      <c r="E162" s="263"/>
      <c r="F162" s="32"/>
      <c r="G162" s="268"/>
      <c r="H162" s="268"/>
      <c r="I162" s="87"/>
      <c r="J162" s="32"/>
      <c r="K162" s="251"/>
      <c r="L162" s="251"/>
      <c r="M162" s="263"/>
      <c r="N162" s="32"/>
      <c r="O162" s="251"/>
      <c r="P162" s="251"/>
      <c r="Q162" s="263"/>
      <c r="R162" s="32"/>
      <c r="S162" s="251"/>
      <c r="T162" s="251"/>
      <c r="U162" s="263"/>
    </row>
    <row r="163" spans="1:21">
      <c r="A163" s="49"/>
      <c r="B163" s="247" t="s">
        <v>999</v>
      </c>
      <c r="C163" s="257" t="s">
        <v>372</v>
      </c>
      <c r="D163" s="253">
        <v>11986.5</v>
      </c>
      <c r="E163" s="93"/>
      <c r="F163" s="26"/>
      <c r="G163" s="257" t="s">
        <v>372</v>
      </c>
      <c r="H163" s="253">
        <v>13129.3</v>
      </c>
      <c r="I163" s="93"/>
      <c r="J163" s="26"/>
      <c r="K163" s="257" t="s">
        <v>372</v>
      </c>
      <c r="L163" s="253">
        <v>2330.8000000000002</v>
      </c>
      <c r="M163" s="93"/>
      <c r="N163" s="26"/>
      <c r="O163" s="257" t="s">
        <v>372</v>
      </c>
      <c r="P163" s="255" t="s">
        <v>988</v>
      </c>
      <c r="Q163" s="257" t="s">
        <v>378</v>
      </c>
      <c r="R163" s="26"/>
      <c r="S163" s="257" t="s">
        <v>372</v>
      </c>
      <c r="T163" s="253">
        <v>16005.7</v>
      </c>
      <c r="U163" s="93"/>
    </row>
    <row r="164" spans="1:21" ht="15.75" thickBot="1">
      <c r="A164" s="49"/>
      <c r="B164" s="247"/>
      <c r="C164" s="260"/>
      <c r="D164" s="261"/>
      <c r="E164" s="94"/>
      <c r="F164" s="26"/>
      <c r="G164" s="260"/>
      <c r="H164" s="261"/>
      <c r="I164" s="94"/>
      <c r="J164" s="26"/>
      <c r="K164" s="260"/>
      <c r="L164" s="261"/>
      <c r="M164" s="94"/>
      <c r="N164" s="26"/>
      <c r="O164" s="260"/>
      <c r="P164" s="262"/>
      <c r="Q164" s="260"/>
      <c r="R164" s="26"/>
      <c r="S164" s="260"/>
      <c r="T164" s="261"/>
      <c r="U164" s="94"/>
    </row>
    <row r="165" spans="1:21" ht="15.75" thickTop="1">
      <c r="A165" s="49" t="s">
        <v>1293</v>
      </c>
      <c r="B165" s="48" t="s">
        <v>4</v>
      </c>
      <c r="C165" s="48"/>
      <c r="D165" s="48"/>
      <c r="E165" s="48"/>
      <c r="F165" s="48"/>
      <c r="G165" s="48"/>
      <c r="H165" s="48"/>
      <c r="I165" s="48"/>
      <c r="J165" s="48"/>
      <c r="K165" s="48"/>
      <c r="L165" s="48"/>
      <c r="M165" s="48"/>
      <c r="N165" s="48"/>
      <c r="O165" s="48"/>
      <c r="P165" s="48"/>
      <c r="Q165" s="48"/>
      <c r="R165" s="48"/>
      <c r="S165" s="48"/>
      <c r="T165" s="48"/>
      <c r="U165" s="48"/>
    </row>
    <row r="166" spans="1:21">
      <c r="A166" s="49"/>
      <c r="B166" s="21"/>
      <c r="C166" s="21"/>
      <c r="D166" s="21"/>
      <c r="E166" s="21"/>
      <c r="F166" s="21"/>
      <c r="G166" s="21"/>
      <c r="H166" s="21"/>
      <c r="I166" s="21"/>
      <c r="J166" s="21"/>
      <c r="K166" s="21"/>
      <c r="L166" s="21"/>
      <c r="M166" s="21"/>
      <c r="N166" s="21"/>
      <c r="O166" s="21"/>
      <c r="P166" s="21"/>
      <c r="Q166" s="21"/>
      <c r="R166" s="21"/>
      <c r="S166" s="21"/>
      <c r="T166" s="21"/>
      <c r="U166" s="21"/>
    </row>
    <row r="167" spans="1:21">
      <c r="A167" s="49"/>
      <c r="B167" s="13"/>
      <c r="C167" s="13"/>
      <c r="D167" s="13"/>
      <c r="E167" s="13"/>
      <c r="F167" s="13"/>
      <c r="G167" s="13"/>
      <c r="H167" s="13"/>
      <c r="I167" s="13"/>
      <c r="J167" s="13"/>
      <c r="K167" s="13"/>
      <c r="L167" s="13"/>
      <c r="M167" s="13"/>
      <c r="N167" s="13"/>
      <c r="O167" s="13"/>
      <c r="P167" s="13"/>
      <c r="Q167" s="13"/>
      <c r="R167" s="13"/>
      <c r="S167" s="13"/>
      <c r="T167" s="13"/>
      <c r="U167" s="13"/>
    </row>
    <row r="168" spans="1:21" ht="15.75" thickBot="1">
      <c r="A168" s="49"/>
      <c r="B168" s="14"/>
      <c r="C168" s="242" t="s">
        <v>973</v>
      </c>
      <c r="D168" s="242"/>
      <c r="E168" s="242"/>
      <c r="F168" s="14"/>
      <c r="G168" s="242" t="s">
        <v>974</v>
      </c>
      <c r="H168" s="242"/>
      <c r="I168" s="242"/>
      <c r="J168" s="14"/>
      <c r="K168" s="242" t="s">
        <v>975</v>
      </c>
      <c r="L168" s="242"/>
      <c r="M168" s="242"/>
      <c r="N168" s="14"/>
      <c r="O168" s="242" t="s">
        <v>976</v>
      </c>
      <c r="P168" s="242"/>
      <c r="Q168" s="242"/>
      <c r="R168" s="14"/>
      <c r="S168" s="242" t="s">
        <v>126</v>
      </c>
      <c r="T168" s="242"/>
      <c r="U168" s="242"/>
    </row>
    <row r="169" spans="1:21">
      <c r="A169" s="49"/>
      <c r="B169" s="229" t="s">
        <v>78</v>
      </c>
      <c r="C169" s="79"/>
      <c r="D169" s="79"/>
      <c r="E169" s="79"/>
      <c r="F169" s="18"/>
      <c r="G169" s="79"/>
      <c r="H169" s="79"/>
      <c r="I169" s="79"/>
      <c r="J169" s="18"/>
      <c r="K169" s="79"/>
      <c r="L169" s="79"/>
      <c r="M169" s="79"/>
      <c r="N169" s="18"/>
      <c r="O169" s="79"/>
      <c r="P169" s="79"/>
      <c r="Q169" s="79"/>
      <c r="R169" s="18"/>
      <c r="S169" s="79"/>
      <c r="T169" s="79"/>
      <c r="U169" s="79"/>
    </row>
    <row r="170" spans="1:21">
      <c r="A170" s="49"/>
      <c r="B170" s="269" t="s">
        <v>79</v>
      </c>
      <c r="C170" s="134" t="s">
        <v>372</v>
      </c>
      <c r="D170" s="135">
        <v>14.4</v>
      </c>
      <c r="E170" s="26"/>
      <c r="F170" s="26"/>
      <c r="G170" s="134" t="s">
        <v>372</v>
      </c>
      <c r="H170" s="135">
        <v>778</v>
      </c>
      <c r="I170" s="26"/>
      <c r="J170" s="26"/>
      <c r="K170" s="134" t="s">
        <v>372</v>
      </c>
      <c r="L170" s="135">
        <v>183.6</v>
      </c>
      <c r="M170" s="26"/>
      <c r="N170" s="26"/>
      <c r="O170" s="134" t="s">
        <v>372</v>
      </c>
      <c r="P170" s="135" t="s">
        <v>214</v>
      </c>
      <c r="Q170" s="26"/>
      <c r="R170" s="26"/>
      <c r="S170" s="134" t="s">
        <v>372</v>
      </c>
      <c r="T170" s="135">
        <v>976</v>
      </c>
      <c r="U170" s="26"/>
    </row>
    <row r="171" spans="1:21">
      <c r="A171" s="49"/>
      <c r="B171" s="269"/>
      <c r="C171" s="134"/>
      <c r="D171" s="135"/>
      <c r="E171" s="26"/>
      <c r="F171" s="26"/>
      <c r="G171" s="134"/>
      <c r="H171" s="135"/>
      <c r="I171" s="26"/>
      <c r="J171" s="26"/>
      <c r="K171" s="134"/>
      <c r="L171" s="135"/>
      <c r="M171" s="26"/>
      <c r="N171" s="26"/>
      <c r="O171" s="134"/>
      <c r="P171" s="135"/>
      <c r="Q171" s="26"/>
      <c r="R171" s="26"/>
      <c r="S171" s="134"/>
      <c r="T171" s="135"/>
      <c r="U171" s="26"/>
    </row>
    <row r="172" spans="1:21">
      <c r="A172" s="49"/>
      <c r="B172" s="249" t="s">
        <v>80</v>
      </c>
      <c r="C172" s="41">
        <v>3.9</v>
      </c>
      <c r="D172" s="41"/>
      <c r="E172" s="32"/>
      <c r="F172" s="32"/>
      <c r="G172" s="41">
        <v>186.2</v>
      </c>
      <c r="H172" s="41"/>
      <c r="I172" s="32"/>
      <c r="J172" s="32"/>
      <c r="K172" s="41">
        <v>19.600000000000001</v>
      </c>
      <c r="L172" s="41"/>
      <c r="M172" s="32"/>
      <c r="N172" s="32"/>
      <c r="O172" s="41" t="s">
        <v>214</v>
      </c>
      <c r="P172" s="41"/>
      <c r="Q172" s="32"/>
      <c r="R172" s="32"/>
      <c r="S172" s="41">
        <v>209.7</v>
      </c>
      <c r="T172" s="41"/>
      <c r="U172" s="32"/>
    </row>
    <row r="173" spans="1:21">
      <c r="A173" s="49"/>
      <c r="B173" s="249"/>
      <c r="C173" s="41"/>
      <c r="D173" s="41"/>
      <c r="E173" s="32"/>
      <c r="F173" s="32"/>
      <c r="G173" s="41"/>
      <c r="H173" s="41"/>
      <c r="I173" s="32"/>
      <c r="J173" s="32"/>
      <c r="K173" s="41"/>
      <c r="L173" s="41"/>
      <c r="M173" s="32"/>
      <c r="N173" s="32"/>
      <c r="O173" s="41"/>
      <c r="P173" s="41"/>
      <c r="Q173" s="32"/>
      <c r="R173" s="32"/>
      <c r="S173" s="41"/>
      <c r="T173" s="41"/>
      <c r="U173" s="32"/>
    </row>
    <row r="174" spans="1:21">
      <c r="A174" s="49"/>
      <c r="B174" s="269" t="s">
        <v>81</v>
      </c>
      <c r="C174" s="135">
        <v>4.3</v>
      </c>
      <c r="D174" s="135"/>
      <c r="E174" s="26"/>
      <c r="F174" s="26"/>
      <c r="G174" s="135">
        <v>132</v>
      </c>
      <c r="H174" s="135"/>
      <c r="I174" s="26"/>
      <c r="J174" s="26"/>
      <c r="K174" s="135">
        <v>2.8</v>
      </c>
      <c r="L174" s="135"/>
      <c r="M174" s="26"/>
      <c r="N174" s="26"/>
      <c r="O174" s="135" t="s">
        <v>214</v>
      </c>
      <c r="P174" s="135"/>
      <c r="Q174" s="26"/>
      <c r="R174" s="26"/>
      <c r="S174" s="135">
        <v>139.1</v>
      </c>
      <c r="T174" s="135"/>
      <c r="U174" s="26"/>
    </row>
    <row r="175" spans="1:21">
      <c r="A175" s="49"/>
      <c r="B175" s="269"/>
      <c r="C175" s="135"/>
      <c r="D175" s="135"/>
      <c r="E175" s="26"/>
      <c r="F175" s="26"/>
      <c r="G175" s="135"/>
      <c r="H175" s="135"/>
      <c r="I175" s="26"/>
      <c r="J175" s="26"/>
      <c r="K175" s="135"/>
      <c r="L175" s="135"/>
      <c r="M175" s="26"/>
      <c r="N175" s="26"/>
      <c r="O175" s="135"/>
      <c r="P175" s="135"/>
      <c r="Q175" s="26"/>
      <c r="R175" s="26"/>
      <c r="S175" s="135"/>
      <c r="T175" s="135"/>
      <c r="U175" s="26"/>
    </row>
    <row r="176" spans="1:21">
      <c r="A176" s="49"/>
      <c r="B176" s="249" t="s">
        <v>82</v>
      </c>
      <c r="C176" s="41">
        <v>2.9</v>
      </c>
      <c r="D176" s="41"/>
      <c r="E176" s="32"/>
      <c r="F176" s="32"/>
      <c r="G176" s="41">
        <v>14.9</v>
      </c>
      <c r="H176" s="41"/>
      <c r="I176" s="32"/>
      <c r="J176" s="32"/>
      <c r="K176" s="41">
        <v>5.8</v>
      </c>
      <c r="L176" s="41"/>
      <c r="M176" s="32"/>
      <c r="N176" s="32"/>
      <c r="O176" s="41" t="s">
        <v>214</v>
      </c>
      <c r="P176" s="41"/>
      <c r="Q176" s="32"/>
      <c r="R176" s="32"/>
      <c r="S176" s="41">
        <v>23.6</v>
      </c>
      <c r="T176" s="41"/>
      <c r="U176" s="32"/>
    </row>
    <row r="177" spans="1:21">
      <c r="A177" s="49"/>
      <c r="B177" s="249"/>
      <c r="C177" s="41"/>
      <c r="D177" s="41"/>
      <c r="E177" s="32"/>
      <c r="F177" s="32"/>
      <c r="G177" s="41"/>
      <c r="H177" s="41"/>
      <c r="I177" s="32"/>
      <c r="J177" s="32"/>
      <c r="K177" s="41"/>
      <c r="L177" s="41"/>
      <c r="M177" s="32"/>
      <c r="N177" s="32"/>
      <c r="O177" s="41"/>
      <c r="P177" s="41"/>
      <c r="Q177" s="32"/>
      <c r="R177" s="32"/>
      <c r="S177" s="41"/>
      <c r="T177" s="41"/>
      <c r="U177" s="32"/>
    </row>
    <row r="178" spans="1:21">
      <c r="A178" s="49"/>
      <c r="B178" s="269" t="s">
        <v>83</v>
      </c>
      <c r="C178" s="135">
        <v>2.4</v>
      </c>
      <c r="D178" s="135"/>
      <c r="E178" s="26"/>
      <c r="F178" s="26"/>
      <c r="G178" s="135">
        <v>54.8</v>
      </c>
      <c r="H178" s="135"/>
      <c r="I178" s="26"/>
      <c r="J178" s="26"/>
      <c r="K178" s="135">
        <v>22.8</v>
      </c>
      <c r="L178" s="135"/>
      <c r="M178" s="26"/>
      <c r="N178" s="26"/>
      <c r="O178" s="135">
        <v>7.4</v>
      </c>
      <c r="P178" s="135"/>
      <c r="Q178" s="26"/>
      <c r="R178" s="26"/>
      <c r="S178" s="135">
        <v>87.4</v>
      </c>
      <c r="T178" s="135"/>
      <c r="U178" s="26"/>
    </row>
    <row r="179" spans="1:21">
      <c r="A179" s="49"/>
      <c r="B179" s="269"/>
      <c r="C179" s="135"/>
      <c r="D179" s="135"/>
      <c r="E179" s="26"/>
      <c r="F179" s="26"/>
      <c r="G179" s="135"/>
      <c r="H179" s="135"/>
      <c r="I179" s="26"/>
      <c r="J179" s="26"/>
      <c r="K179" s="135"/>
      <c r="L179" s="135"/>
      <c r="M179" s="26"/>
      <c r="N179" s="26"/>
      <c r="O179" s="135"/>
      <c r="P179" s="135"/>
      <c r="Q179" s="26"/>
      <c r="R179" s="26"/>
      <c r="S179" s="135"/>
      <c r="T179" s="135"/>
      <c r="U179" s="26"/>
    </row>
    <row r="180" spans="1:21">
      <c r="A180" s="49"/>
      <c r="B180" s="249" t="s">
        <v>89</v>
      </c>
      <c r="C180" s="41">
        <v>19.399999999999999</v>
      </c>
      <c r="D180" s="41"/>
      <c r="E180" s="32"/>
      <c r="F180" s="32"/>
      <c r="G180" s="41">
        <v>31.5</v>
      </c>
      <c r="H180" s="41"/>
      <c r="I180" s="32"/>
      <c r="J180" s="32"/>
      <c r="K180" s="41">
        <v>63.6</v>
      </c>
      <c r="L180" s="41"/>
      <c r="M180" s="32"/>
      <c r="N180" s="32"/>
      <c r="O180" s="41" t="s">
        <v>214</v>
      </c>
      <c r="P180" s="41"/>
      <c r="Q180" s="32"/>
      <c r="R180" s="32"/>
      <c r="S180" s="41">
        <v>114.5</v>
      </c>
      <c r="T180" s="41"/>
      <c r="U180" s="32"/>
    </row>
    <row r="181" spans="1:21">
      <c r="A181" s="49"/>
      <c r="B181" s="249"/>
      <c r="C181" s="41"/>
      <c r="D181" s="41"/>
      <c r="E181" s="32"/>
      <c r="F181" s="32"/>
      <c r="G181" s="41"/>
      <c r="H181" s="41"/>
      <c r="I181" s="32"/>
      <c r="J181" s="32"/>
      <c r="K181" s="41"/>
      <c r="L181" s="41"/>
      <c r="M181" s="32"/>
      <c r="N181" s="32"/>
      <c r="O181" s="41"/>
      <c r="P181" s="41"/>
      <c r="Q181" s="32"/>
      <c r="R181" s="32"/>
      <c r="S181" s="41"/>
      <c r="T181" s="41"/>
      <c r="U181" s="32"/>
    </row>
    <row r="182" spans="1:21">
      <c r="A182" s="49"/>
      <c r="B182" s="269" t="s">
        <v>85</v>
      </c>
      <c r="C182" s="135" t="s">
        <v>1002</v>
      </c>
      <c r="D182" s="135"/>
      <c r="E182" s="134" t="s">
        <v>378</v>
      </c>
      <c r="F182" s="26"/>
      <c r="G182" s="135" t="s">
        <v>1003</v>
      </c>
      <c r="H182" s="135"/>
      <c r="I182" s="134" t="s">
        <v>378</v>
      </c>
      <c r="J182" s="26"/>
      <c r="K182" s="135" t="s">
        <v>1004</v>
      </c>
      <c r="L182" s="135"/>
      <c r="M182" s="134" t="s">
        <v>378</v>
      </c>
      <c r="N182" s="26"/>
      <c r="O182" s="135" t="s">
        <v>214</v>
      </c>
      <c r="P182" s="135"/>
      <c r="Q182" s="26"/>
      <c r="R182" s="26"/>
      <c r="S182" s="135" t="s">
        <v>1005</v>
      </c>
      <c r="T182" s="135"/>
      <c r="U182" s="134" t="s">
        <v>378</v>
      </c>
    </row>
    <row r="183" spans="1:21" ht="15.75" thickBot="1">
      <c r="A183" s="49"/>
      <c r="B183" s="269"/>
      <c r="C183" s="138"/>
      <c r="D183" s="138"/>
      <c r="E183" s="139"/>
      <c r="F183" s="26"/>
      <c r="G183" s="138"/>
      <c r="H183" s="138"/>
      <c r="I183" s="139"/>
      <c r="J183" s="26"/>
      <c r="K183" s="138"/>
      <c r="L183" s="138"/>
      <c r="M183" s="139"/>
      <c r="N183" s="26"/>
      <c r="O183" s="138"/>
      <c r="P183" s="138"/>
      <c r="Q183" s="97"/>
      <c r="R183" s="26"/>
      <c r="S183" s="138"/>
      <c r="T183" s="138"/>
      <c r="U183" s="139"/>
    </row>
    <row r="184" spans="1:21">
      <c r="A184" s="49"/>
      <c r="B184" s="270" t="s">
        <v>86</v>
      </c>
      <c r="C184" s="142">
        <v>42.4</v>
      </c>
      <c r="D184" s="142"/>
      <c r="E184" s="79"/>
      <c r="F184" s="32"/>
      <c r="G184" s="149">
        <v>1048.5999999999999</v>
      </c>
      <c r="H184" s="149"/>
      <c r="I184" s="79"/>
      <c r="J184" s="32"/>
      <c r="K184" s="142">
        <v>283.10000000000002</v>
      </c>
      <c r="L184" s="142"/>
      <c r="M184" s="79"/>
      <c r="N184" s="32"/>
      <c r="O184" s="142">
        <v>7.4</v>
      </c>
      <c r="P184" s="142"/>
      <c r="Q184" s="79"/>
      <c r="R184" s="32"/>
      <c r="S184" s="149">
        <v>1381.5</v>
      </c>
      <c r="T184" s="149"/>
      <c r="U184" s="79"/>
    </row>
    <row r="185" spans="1:21" ht="15.75" thickBot="1">
      <c r="A185" s="49"/>
      <c r="B185" s="270"/>
      <c r="C185" s="144"/>
      <c r="D185" s="144"/>
      <c r="E185" s="87"/>
      <c r="F185" s="32"/>
      <c r="G185" s="150"/>
      <c r="H185" s="150"/>
      <c r="I185" s="87"/>
      <c r="J185" s="32"/>
      <c r="K185" s="144"/>
      <c r="L185" s="144"/>
      <c r="M185" s="87"/>
      <c r="N185" s="32"/>
      <c r="O185" s="144"/>
      <c r="P185" s="144"/>
      <c r="Q185" s="87"/>
      <c r="R185" s="32"/>
      <c r="S185" s="150"/>
      <c r="T185" s="150"/>
      <c r="U185" s="87"/>
    </row>
    <row r="186" spans="1:21">
      <c r="A186" s="49"/>
      <c r="B186" s="126" t="s">
        <v>1006</v>
      </c>
      <c r="C186" s="93"/>
      <c r="D186" s="93"/>
      <c r="E186" s="93"/>
      <c r="F186" s="14"/>
      <c r="G186" s="93"/>
      <c r="H186" s="93"/>
      <c r="I186" s="93"/>
      <c r="J186" s="14"/>
      <c r="K186" s="93"/>
      <c r="L186" s="93"/>
      <c r="M186" s="93"/>
      <c r="N186" s="14"/>
      <c r="O186" s="93"/>
      <c r="P186" s="93"/>
      <c r="Q186" s="93"/>
      <c r="R186" s="14"/>
      <c r="S186" s="93"/>
      <c r="T186" s="93"/>
      <c r="U186" s="93"/>
    </row>
    <row r="187" spans="1:21">
      <c r="A187" s="49"/>
      <c r="B187" s="240" t="s">
        <v>87</v>
      </c>
      <c r="C187" s="32"/>
      <c r="D187" s="32"/>
      <c r="E187" s="32"/>
      <c r="F187" s="18"/>
      <c r="G187" s="32"/>
      <c r="H187" s="32"/>
      <c r="I187" s="32"/>
      <c r="J187" s="18"/>
      <c r="K187" s="32"/>
      <c r="L187" s="32"/>
      <c r="M187" s="32"/>
      <c r="N187" s="18"/>
      <c r="O187" s="32"/>
      <c r="P187" s="32"/>
      <c r="Q187" s="32"/>
      <c r="R187" s="18"/>
      <c r="S187" s="32"/>
      <c r="T187" s="32"/>
      <c r="U187" s="32"/>
    </row>
    <row r="188" spans="1:21">
      <c r="A188" s="49"/>
      <c r="B188" s="247" t="s">
        <v>79</v>
      </c>
      <c r="C188" s="135">
        <v>9</v>
      </c>
      <c r="D188" s="135"/>
      <c r="E188" s="26"/>
      <c r="F188" s="26"/>
      <c r="G188" s="135">
        <v>467</v>
      </c>
      <c r="H188" s="135"/>
      <c r="I188" s="26"/>
      <c r="J188" s="26"/>
      <c r="K188" s="135">
        <v>118.3</v>
      </c>
      <c r="L188" s="135"/>
      <c r="M188" s="26"/>
      <c r="N188" s="26"/>
      <c r="O188" s="135" t="s">
        <v>214</v>
      </c>
      <c r="P188" s="135"/>
      <c r="Q188" s="26"/>
      <c r="R188" s="26"/>
      <c r="S188" s="135">
        <v>594.29999999999995</v>
      </c>
      <c r="T188" s="135"/>
      <c r="U188" s="26"/>
    </row>
    <row r="189" spans="1:21">
      <c r="A189" s="49"/>
      <c r="B189" s="247"/>
      <c r="C189" s="135"/>
      <c r="D189" s="135"/>
      <c r="E189" s="26"/>
      <c r="F189" s="26"/>
      <c r="G189" s="135"/>
      <c r="H189" s="135"/>
      <c r="I189" s="26"/>
      <c r="J189" s="26"/>
      <c r="K189" s="135"/>
      <c r="L189" s="135"/>
      <c r="M189" s="26"/>
      <c r="N189" s="26"/>
      <c r="O189" s="135"/>
      <c r="P189" s="135"/>
      <c r="Q189" s="26"/>
      <c r="R189" s="26"/>
      <c r="S189" s="135"/>
      <c r="T189" s="135"/>
      <c r="U189" s="26"/>
    </row>
    <row r="190" spans="1:21">
      <c r="A190" s="49"/>
      <c r="B190" s="243" t="s">
        <v>80</v>
      </c>
      <c r="C190" s="41">
        <v>1.5</v>
      </c>
      <c r="D190" s="41"/>
      <c r="E190" s="32"/>
      <c r="F190" s="32"/>
      <c r="G190" s="41">
        <v>78.2</v>
      </c>
      <c r="H190" s="41"/>
      <c r="I190" s="32"/>
      <c r="J190" s="32"/>
      <c r="K190" s="41">
        <v>6.9</v>
      </c>
      <c r="L190" s="41"/>
      <c r="M190" s="32"/>
      <c r="N190" s="32"/>
      <c r="O190" s="41" t="s">
        <v>214</v>
      </c>
      <c r="P190" s="41"/>
      <c r="Q190" s="32"/>
      <c r="R190" s="32"/>
      <c r="S190" s="41">
        <v>86.6</v>
      </c>
      <c r="T190" s="41"/>
      <c r="U190" s="32"/>
    </row>
    <row r="191" spans="1:21">
      <c r="A191" s="49"/>
      <c r="B191" s="243"/>
      <c r="C191" s="41"/>
      <c r="D191" s="41"/>
      <c r="E191" s="32"/>
      <c r="F191" s="32"/>
      <c r="G191" s="41"/>
      <c r="H191" s="41"/>
      <c r="I191" s="32"/>
      <c r="J191" s="32"/>
      <c r="K191" s="41"/>
      <c r="L191" s="41"/>
      <c r="M191" s="32"/>
      <c r="N191" s="32"/>
      <c r="O191" s="41"/>
      <c r="P191" s="41"/>
      <c r="Q191" s="32"/>
      <c r="R191" s="32"/>
      <c r="S191" s="41"/>
      <c r="T191" s="41"/>
      <c r="U191" s="32"/>
    </row>
    <row r="192" spans="1:21">
      <c r="A192" s="49"/>
      <c r="B192" s="247" t="s">
        <v>81</v>
      </c>
      <c r="C192" s="135">
        <v>0.6</v>
      </c>
      <c r="D192" s="135"/>
      <c r="E192" s="26"/>
      <c r="F192" s="26"/>
      <c r="G192" s="135">
        <v>31</v>
      </c>
      <c r="H192" s="135"/>
      <c r="I192" s="26"/>
      <c r="J192" s="26"/>
      <c r="K192" s="135">
        <v>0.5</v>
      </c>
      <c r="L192" s="135"/>
      <c r="M192" s="26"/>
      <c r="N192" s="26"/>
      <c r="O192" s="135" t="s">
        <v>214</v>
      </c>
      <c r="P192" s="135"/>
      <c r="Q192" s="26"/>
      <c r="R192" s="26"/>
      <c r="S192" s="135">
        <v>32.1</v>
      </c>
      <c r="T192" s="135"/>
      <c r="U192" s="26"/>
    </row>
    <row r="193" spans="1:21">
      <c r="A193" s="49"/>
      <c r="B193" s="247"/>
      <c r="C193" s="135"/>
      <c r="D193" s="135"/>
      <c r="E193" s="26"/>
      <c r="F193" s="26"/>
      <c r="G193" s="135"/>
      <c r="H193" s="135"/>
      <c r="I193" s="26"/>
      <c r="J193" s="26"/>
      <c r="K193" s="135"/>
      <c r="L193" s="135"/>
      <c r="M193" s="26"/>
      <c r="N193" s="26"/>
      <c r="O193" s="135"/>
      <c r="P193" s="135"/>
      <c r="Q193" s="26"/>
      <c r="R193" s="26"/>
      <c r="S193" s="135"/>
      <c r="T193" s="135"/>
      <c r="U193" s="26"/>
    </row>
    <row r="194" spans="1:21">
      <c r="A194" s="49"/>
      <c r="B194" s="249" t="s">
        <v>88</v>
      </c>
      <c r="C194" s="41">
        <v>6.7</v>
      </c>
      <c r="D194" s="41"/>
      <c r="E194" s="32"/>
      <c r="F194" s="32"/>
      <c r="G194" s="41">
        <v>232.4</v>
      </c>
      <c r="H194" s="41"/>
      <c r="I194" s="32"/>
      <c r="J194" s="32"/>
      <c r="K194" s="41">
        <v>43.3</v>
      </c>
      <c r="L194" s="41"/>
      <c r="M194" s="32"/>
      <c r="N194" s="32"/>
      <c r="O194" s="41">
        <v>7.7</v>
      </c>
      <c r="P194" s="41"/>
      <c r="Q194" s="32"/>
      <c r="R194" s="32"/>
      <c r="S194" s="41">
        <v>290.10000000000002</v>
      </c>
      <c r="T194" s="41"/>
      <c r="U194" s="32"/>
    </row>
    <row r="195" spans="1:21">
      <c r="A195" s="49"/>
      <c r="B195" s="249"/>
      <c r="C195" s="41"/>
      <c r="D195" s="41"/>
      <c r="E195" s="32"/>
      <c r="F195" s="32"/>
      <c r="G195" s="41"/>
      <c r="H195" s="41"/>
      <c r="I195" s="32"/>
      <c r="J195" s="32"/>
      <c r="K195" s="41"/>
      <c r="L195" s="41"/>
      <c r="M195" s="32"/>
      <c r="N195" s="32"/>
      <c r="O195" s="41"/>
      <c r="P195" s="41"/>
      <c r="Q195" s="32"/>
      <c r="R195" s="32"/>
      <c r="S195" s="41"/>
      <c r="T195" s="41"/>
      <c r="U195" s="32"/>
    </row>
    <row r="196" spans="1:21">
      <c r="A196" s="49"/>
      <c r="B196" s="269" t="s">
        <v>89</v>
      </c>
      <c r="C196" s="135">
        <v>19.399999999999999</v>
      </c>
      <c r="D196" s="135"/>
      <c r="E196" s="26"/>
      <c r="F196" s="26"/>
      <c r="G196" s="135">
        <v>31.5</v>
      </c>
      <c r="H196" s="135"/>
      <c r="I196" s="26"/>
      <c r="J196" s="26"/>
      <c r="K196" s="135">
        <v>63.6</v>
      </c>
      <c r="L196" s="135"/>
      <c r="M196" s="26"/>
      <c r="N196" s="26"/>
      <c r="O196" s="135" t="s">
        <v>214</v>
      </c>
      <c r="P196" s="135"/>
      <c r="Q196" s="26"/>
      <c r="R196" s="26"/>
      <c r="S196" s="135">
        <v>114.5</v>
      </c>
      <c r="T196" s="135"/>
      <c r="U196" s="26"/>
    </row>
    <row r="197" spans="1:21">
      <c r="A197" s="49"/>
      <c r="B197" s="269"/>
      <c r="C197" s="135"/>
      <c r="D197" s="135"/>
      <c r="E197" s="26"/>
      <c r="F197" s="26"/>
      <c r="G197" s="135"/>
      <c r="H197" s="135"/>
      <c r="I197" s="26"/>
      <c r="J197" s="26"/>
      <c r="K197" s="135"/>
      <c r="L197" s="135"/>
      <c r="M197" s="26"/>
      <c r="N197" s="26"/>
      <c r="O197" s="135"/>
      <c r="P197" s="135"/>
      <c r="Q197" s="26"/>
      <c r="R197" s="26"/>
      <c r="S197" s="135"/>
      <c r="T197" s="135"/>
      <c r="U197" s="26"/>
    </row>
    <row r="198" spans="1:21">
      <c r="A198" s="49"/>
      <c r="B198" s="249" t="s">
        <v>90</v>
      </c>
      <c r="C198" s="41">
        <v>1.3</v>
      </c>
      <c r="D198" s="41"/>
      <c r="E198" s="32"/>
      <c r="F198" s="32"/>
      <c r="G198" s="41">
        <v>49.9</v>
      </c>
      <c r="H198" s="41"/>
      <c r="I198" s="32"/>
      <c r="J198" s="32"/>
      <c r="K198" s="41">
        <v>18.7</v>
      </c>
      <c r="L198" s="41"/>
      <c r="M198" s="32"/>
      <c r="N198" s="32"/>
      <c r="O198" s="41" t="s">
        <v>214</v>
      </c>
      <c r="P198" s="41"/>
      <c r="Q198" s="32"/>
      <c r="R198" s="32"/>
      <c r="S198" s="41">
        <v>69.900000000000006</v>
      </c>
      <c r="T198" s="41"/>
      <c r="U198" s="32"/>
    </row>
    <row r="199" spans="1:21">
      <c r="A199" s="49"/>
      <c r="B199" s="249"/>
      <c r="C199" s="41"/>
      <c r="D199" s="41"/>
      <c r="E199" s="32"/>
      <c r="F199" s="32"/>
      <c r="G199" s="41"/>
      <c r="H199" s="41"/>
      <c r="I199" s="32"/>
      <c r="J199" s="32"/>
      <c r="K199" s="41"/>
      <c r="L199" s="41"/>
      <c r="M199" s="32"/>
      <c r="N199" s="32"/>
      <c r="O199" s="41"/>
      <c r="P199" s="41"/>
      <c r="Q199" s="32"/>
      <c r="R199" s="32"/>
      <c r="S199" s="41"/>
      <c r="T199" s="41"/>
      <c r="U199" s="32"/>
    </row>
    <row r="200" spans="1:21">
      <c r="A200" s="49"/>
      <c r="B200" s="269" t="s">
        <v>91</v>
      </c>
      <c r="C200" s="135">
        <v>0.8</v>
      </c>
      <c r="D200" s="135"/>
      <c r="E200" s="26"/>
      <c r="F200" s="26"/>
      <c r="G200" s="135">
        <v>55.8</v>
      </c>
      <c r="H200" s="135"/>
      <c r="I200" s="26"/>
      <c r="J200" s="26"/>
      <c r="K200" s="135" t="s">
        <v>1002</v>
      </c>
      <c r="L200" s="135"/>
      <c r="M200" s="134" t="s">
        <v>378</v>
      </c>
      <c r="N200" s="26"/>
      <c r="O200" s="135" t="s">
        <v>214</v>
      </c>
      <c r="P200" s="135"/>
      <c r="Q200" s="26"/>
      <c r="R200" s="26"/>
      <c r="S200" s="135">
        <v>51.7</v>
      </c>
      <c r="T200" s="135"/>
      <c r="U200" s="26"/>
    </row>
    <row r="201" spans="1:21">
      <c r="A201" s="49"/>
      <c r="B201" s="269"/>
      <c r="C201" s="135"/>
      <c r="D201" s="135"/>
      <c r="E201" s="26"/>
      <c r="F201" s="26"/>
      <c r="G201" s="135"/>
      <c r="H201" s="135"/>
      <c r="I201" s="26"/>
      <c r="J201" s="26"/>
      <c r="K201" s="135"/>
      <c r="L201" s="135"/>
      <c r="M201" s="134"/>
      <c r="N201" s="26"/>
      <c r="O201" s="135"/>
      <c r="P201" s="135"/>
      <c r="Q201" s="26"/>
      <c r="R201" s="26"/>
      <c r="S201" s="135"/>
      <c r="T201" s="135"/>
      <c r="U201" s="26"/>
    </row>
    <row r="202" spans="1:21">
      <c r="A202" s="49"/>
      <c r="B202" s="249" t="s">
        <v>1007</v>
      </c>
      <c r="C202" s="41">
        <v>4</v>
      </c>
      <c r="D202" s="41"/>
      <c r="E202" s="32"/>
      <c r="F202" s="32"/>
      <c r="G202" s="41">
        <v>13.4</v>
      </c>
      <c r="H202" s="41"/>
      <c r="I202" s="32"/>
      <c r="J202" s="32"/>
      <c r="K202" s="41" t="s">
        <v>214</v>
      </c>
      <c r="L202" s="41"/>
      <c r="M202" s="32"/>
      <c r="N202" s="32"/>
      <c r="O202" s="41" t="s">
        <v>214</v>
      </c>
      <c r="P202" s="41"/>
      <c r="Q202" s="32"/>
      <c r="R202" s="32"/>
      <c r="S202" s="41">
        <v>17.399999999999999</v>
      </c>
      <c r="T202" s="41"/>
      <c r="U202" s="32"/>
    </row>
    <row r="203" spans="1:21">
      <c r="A203" s="49"/>
      <c r="B203" s="249"/>
      <c r="C203" s="41"/>
      <c r="D203" s="41"/>
      <c r="E203" s="32"/>
      <c r="F203" s="32"/>
      <c r="G203" s="41"/>
      <c r="H203" s="41"/>
      <c r="I203" s="32"/>
      <c r="J203" s="32"/>
      <c r="K203" s="41"/>
      <c r="L203" s="41"/>
      <c r="M203" s="32"/>
      <c r="N203" s="32"/>
      <c r="O203" s="41"/>
      <c r="P203" s="41"/>
      <c r="Q203" s="32"/>
      <c r="R203" s="32"/>
      <c r="S203" s="41"/>
      <c r="T203" s="41"/>
      <c r="U203" s="32"/>
    </row>
    <row r="204" spans="1:21">
      <c r="A204" s="49"/>
      <c r="B204" s="269" t="s">
        <v>1008</v>
      </c>
      <c r="C204" s="135" t="s">
        <v>214</v>
      </c>
      <c r="D204" s="135"/>
      <c r="E204" s="26"/>
      <c r="F204" s="26"/>
      <c r="G204" s="135" t="s">
        <v>389</v>
      </c>
      <c r="H204" s="135"/>
      <c r="I204" s="134" t="s">
        <v>378</v>
      </c>
      <c r="J204" s="26"/>
      <c r="K204" s="135">
        <v>6.7</v>
      </c>
      <c r="L204" s="135"/>
      <c r="M204" s="26"/>
      <c r="N204" s="26"/>
      <c r="O204" s="135" t="s">
        <v>214</v>
      </c>
      <c r="P204" s="135"/>
      <c r="Q204" s="26"/>
      <c r="R204" s="26"/>
      <c r="S204" s="135">
        <v>6.5</v>
      </c>
      <c r="T204" s="135"/>
      <c r="U204" s="26"/>
    </row>
    <row r="205" spans="1:21">
      <c r="A205" s="49"/>
      <c r="B205" s="269"/>
      <c r="C205" s="135"/>
      <c r="D205" s="135"/>
      <c r="E205" s="26"/>
      <c r="F205" s="26"/>
      <c r="G205" s="135"/>
      <c r="H205" s="135"/>
      <c r="I205" s="134"/>
      <c r="J205" s="26"/>
      <c r="K205" s="135"/>
      <c r="L205" s="135"/>
      <c r="M205" s="26"/>
      <c r="N205" s="26"/>
      <c r="O205" s="135"/>
      <c r="P205" s="135"/>
      <c r="Q205" s="26"/>
      <c r="R205" s="26"/>
      <c r="S205" s="135"/>
      <c r="T205" s="135"/>
      <c r="U205" s="26"/>
    </row>
    <row r="206" spans="1:21">
      <c r="A206" s="49"/>
      <c r="B206" s="249" t="s">
        <v>1009</v>
      </c>
      <c r="C206" s="41">
        <v>14.9</v>
      </c>
      <c r="D206" s="41"/>
      <c r="E206" s="32"/>
      <c r="F206" s="32"/>
      <c r="G206" s="41" t="s">
        <v>1010</v>
      </c>
      <c r="H206" s="41"/>
      <c r="I206" s="137" t="s">
        <v>378</v>
      </c>
      <c r="J206" s="32"/>
      <c r="K206" s="41" t="s">
        <v>214</v>
      </c>
      <c r="L206" s="41"/>
      <c r="M206" s="32"/>
      <c r="N206" s="32"/>
      <c r="O206" s="41">
        <v>8.6</v>
      </c>
      <c r="P206" s="41"/>
      <c r="Q206" s="32"/>
      <c r="R206" s="32"/>
      <c r="S206" s="41" t="s">
        <v>214</v>
      </c>
      <c r="T206" s="41"/>
      <c r="U206" s="32"/>
    </row>
    <row r="207" spans="1:21">
      <c r="A207" s="49"/>
      <c r="B207" s="249"/>
      <c r="C207" s="41"/>
      <c r="D207" s="41"/>
      <c r="E207" s="32"/>
      <c r="F207" s="32"/>
      <c r="G207" s="41"/>
      <c r="H207" s="41"/>
      <c r="I207" s="137"/>
      <c r="J207" s="32"/>
      <c r="K207" s="41"/>
      <c r="L207" s="41"/>
      <c r="M207" s="32"/>
      <c r="N207" s="32"/>
      <c r="O207" s="41"/>
      <c r="P207" s="41"/>
      <c r="Q207" s="32"/>
      <c r="R207" s="32"/>
      <c r="S207" s="41"/>
      <c r="T207" s="41"/>
      <c r="U207" s="32"/>
    </row>
    <row r="208" spans="1:21">
      <c r="A208" s="49"/>
      <c r="B208" s="269" t="s">
        <v>94</v>
      </c>
      <c r="C208" s="135">
        <v>20.7</v>
      </c>
      <c r="D208" s="135"/>
      <c r="E208" s="26"/>
      <c r="F208" s="26"/>
      <c r="G208" s="135">
        <v>23.6</v>
      </c>
      <c r="H208" s="135"/>
      <c r="I208" s="26"/>
      <c r="J208" s="26"/>
      <c r="K208" s="135" t="s">
        <v>214</v>
      </c>
      <c r="L208" s="135"/>
      <c r="M208" s="26"/>
      <c r="N208" s="26"/>
      <c r="O208" s="135" t="s">
        <v>382</v>
      </c>
      <c r="P208" s="135"/>
      <c r="Q208" s="134" t="s">
        <v>378</v>
      </c>
      <c r="R208" s="26"/>
      <c r="S208" s="135">
        <v>44</v>
      </c>
      <c r="T208" s="135"/>
      <c r="U208" s="26"/>
    </row>
    <row r="209" spans="1:21">
      <c r="A209" s="49"/>
      <c r="B209" s="269"/>
      <c r="C209" s="135"/>
      <c r="D209" s="135"/>
      <c r="E209" s="26"/>
      <c r="F209" s="26"/>
      <c r="G209" s="135"/>
      <c r="H209" s="135"/>
      <c r="I209" s="26"/>
      <c r="J209" s="26"/>
      <c r="K209" s="135"/>
      <c r="L209" s="135"/>
      <c r="M209" s="26"/>
      <c r="N209" s="26"/>
      <c r="O209" s="135"/>
      <c r="P209" s="135"/>
      <c r="Q209" s="134"/>
      <c r="R209" s="26"/>
      <c r="S209" s="135"/>
      <c r="T209" s="135"/>
      <c r="U209" s="26"/>
    </row>
    <row r="210" spans="1:21">
      <c r="A210" s="49"/>
      <c r="B210" s="249" t="s">
        <v>95</v>
      </c>
      <c r="C210" s="41" t="s">
        <v>1011</v>
      </c>
      <c r="D210" s="41"/>
      <c r="E210" s="137" t="s">
        <v>378</v>
      </c>
      <c r="F210" s="32"/>
      <c r="G210" s="41" t="s">
        <v>214</v>
      </c>
      <c r="H210" s="41"/>
      <c r="I210" s="32"/>
      <c r="J210" s="32"/>
      <c r="K210" s="41">
        <v>0.5</v>
      </c>
      <c r="L210" s="41"/>
      <c r="M210" s="32"/>
      <c r="N210" s="32"/>
      <c r="O210" s="41" t="s">
        <v>214</v>
      </c>
      <c r="P210" s="41"/>
      <c r="Q210" s="32"/>
      <c r="R210" s="32"/>
      <c r="S210" s="41" t="s">
        <v>1012</v>
      </c>
      <c r="T210" s="41"/>
      <c r="U210" s="137" t="s">
        <v>378</v>
      </c>
    </row>
    <row r="211" spans="1:21">
      <c r="A211" s="49"/>
      <c r="B211" s="249"/>
      <c r="C211" s="41"/>
      <c r="D211" s="41"/>
      <c r="E211" s="137"/>
      <c r="F211" s="32"/>
      <c r="G211" s="41"/>
      <c r="H211" s="41"/>
      <c r="I211" s="32"/>
      <c r="J211" s="32"/>
      <c r="K211" s="41"/>
      <c r="L211" s="41"/>
      <c r="M211" s="32"/>
      <c r="N211" s="32"/>
      <c r="O211" s="41"/>
      <c r="P211" s="41"/>
      <c r="Q211" s="32"/>
      <c r="R211" s="32"/>
      <c r="S211" s="41"/>
      <c r="T211" s="41"/>
      <c r="U211" s="137"/>
    </row>
    <row r="212" spans="1:21">
      <c r="A212" s="49"/>
      <c r="B212" s="269" t="s">
        <v>96</v>
      </c>
      <c r="C212" s="135">
        <v>0.1</v>
      </c>
      <c r="D212" s="135"/>
      <c r="E212" s="26"/>
      <c r="F212" s="26"/>
      <c r="G212" s="135">
        <v>12.2</v>
      </c>
      <c r="H212" s="135"/>
      <c r="I212" s="26"/>
      <c r="J212" s="26"/>
      <c r="K212" s="135">
        <v>0.6</v>
      </c>
      <c r="L212" s="135"/>
      <c r="M212" s="26"/>
      <c r="N212" s="26"/>
      <c r="O212" s="135" t="s">
        <v>214</v>
      </c>
      <c r="P212" s="135"/>
      <c r="Q212" s="26"/>
      <c r="R212" s="26"/>
      <c r="S212" s="135">
        <v>12.9</v>
      </c>
      <c r="T212" s="135"/>
      <c r="U212" s="26"/>
    </row>
    <row r="213" spans="1:21" ht="15.75" thickBot="1">
      <c r="A213" s="49"/>
      <c r="B213" s="269"/>
      <c r="C213" s="138"/>
      <c r="D213" s="138"/>
      <c r="E213" s="97"/>
      <c r="F213" s="26"/>
      <c r="G213" s="138"/>
      <c r="H213" s="138"/>
      <c r="I213" s="97"/>
      <c r="J213" s="26"/>
      <c r="K213" s="138"/>
      <c r="L213" s="138"/>
      <c r="M213" s="97"/>
      <c r="N213" s="26"/>
      <c r="O213" s="138"/>
      <c r="P213" s="138"/>
      <c r="Q213" s="97"/>
      <c r="R213" s="26"/>
      <c r="S213" s="138"/>
      <c r="T213" s="138"/>
      <c r="U213" s="97"/>
    </row>
    <row r="214" spans="1:21">
      <c r="A214" s="49"/>
      <c r="B214" s="270" t="s">
        <v>97</v>
      </c>
      <c r="C214" s="142">
        <v>77</v>
      </c>
      <c r="D214" s="142"/>
      <c r="E214" s="79"/>
      <c r="F214" s="32"/>
      <c r="G214" s="142">
        <v>971.3</v>
      </c>
      <c r="H214" s="142"/>
      <c r="I214" s="79"/>
      <c r="J214" s="32"/>
      <c r="K214" s="142">
        <v>254.2</v>
      </c>
      <c r="L214" s="142"/>
      <c r="M214" s="79"/>
      <c r="N214" s="32"/>
      <c r="O214" s="142">
        <v>16</v>
      </c>
      <c r="P214" s="142"/>
      <c r="Q214" s="79"/>
      <c r="R214" s="32"/>
      <c r="S214" s="149">
        <v>1318.5</v>
      </c>
      <c r="T214" s="149"/>
      <c r="U214" s="79"/>
    </row>
    <row r="215" spans="1:21" ht="15.75" thickBot="1">
      <c r="A215" s="49"/>
      <c r="B215" s="270"/>
      <c r="C215" s="144"/>
      <c r="D215" s="144"/>
      <c r="E215" s="87"/>
      <c r="F215" s="32"/>
      <c r="G215" s="144"/>
      <c r="H215" s="144"/>
      <c r="I215" s="87"/>
      <c r="J215" s="32"/>
      <c r="K215" s="144"/>
      <c r="L215" s="144"/>
      <c r="M215" s="87"/>
      <c r="N215" s="32"/>
      <c r="O215" s="144"/>
      <c r="P215" s="144"/>
      <c r="Q215" s="87"/>
      <c r="R215" s="32"/>
      <c r="S215" s="150"/>
      <c r="T215" s="150"/>
      <c r="U215" s="87"/>
    </row>
    <row r="216" spans="1:21">
      <c r="A216" s="49"/>
      <c r="B216" s="250" t="s">
        <v>1013</v>
      </c>
      <c r="C216" s="271" t="s">
        <v>1014</v>
      </c>
      <c r="D216" s="271"/>
      <c r="E216" s="151" t="s">
        <v>378</v>
      </c>
      <c r="F216" s="26"/>
      <c r="G216" s="271">
        <v>77.3</v>
      </c>
      <c r="H216" s="271"/>
      <c r="I216" s="93"/>
      <c r="J216" s="26"/>
      <c r="K216" s="271">
        <v>28.9</v>
      </c>
      <c r="L216" s="271"/>
      <c r="M216" s="93"/>
      <c r="N216" s="26"/>
      <c r="O216" s="271" t="s">
        <v>1015</v>
      </c>
      <c r="P216" s="271"/>
      <c r="Q216" s="151" t="s">
        <v>378</v>
      </c>
      <c r="R216" s="26"/>
      <c r="S216" s="271">
        <v>63</v>
      </c>
      <c r="T216" s="271"/>
      <c r="U216" s="93"/>
    </row>
    <row r="217" spans="1:21">
      <c r="A217" s="49"/>
      <c r="B217" s="250"/>
      <c r="C217" s="272"/>
      <c r="D217" s="272"/>
      <c r="E217" s="273"/>
      <c r="F217" s="26"/>
      <c r="G217" s="272"/>
      <c r="H217" s="272"/>
      <c r="I217" s="179"/>
      <c r="J217" s="26"/>
      <c r="K217" s="135"/>
      <c r="L217" s="135"/>
      <c r="M217" s="26"/>
      <c r="N217" s="26"/>
      <c r="O217" s="135"/>
      <c r="P217" s="135"/>
      <c r="Q217" s="134"/>
      <c r="R217" s="26"/>
      <c r="S217" s="272"/>
      <c r="T217" s="272"/>
      <c r="U217" s="179"/>
    </row>
    <row r="218" spans="1:21">
      <c r="A218" s="49"/>
      <c r="B218" s="244" t="s">
        <v>1016</v>
      </c>
      <c r="C218" s="41" t="s">
        <v>1017</v>
      </c>
      <c r="D218" s="41"/>
      <c r="E218" s="137" t="s">
        <v>378</v>
      </c>
      <c r="F218" s="32"/>
      <c r="G218" s="41" t="s">
        <v>1018</v>
      </c>
      <c r="H218" s="41"/>
      <c r="I218" s="137" t="s">
        <v>378</v>
      </c>
      <c r="J218" s="32"/>
      <c r="K218" s="41" t="s">
        <v>1019</v>
      </c>
      <c r="L218" s="41"/>
      <c r="M218" s="137" t="s">
        <v>378</v>
      </c>
      <c r="N218" s="32"/>
      <c r="O218" s="41">
        <v>8.1999999999999993</v>
      </c>
      <c r="P218" s="41"/>
      <c r="Q218" s="32"/>
      <c r="R218" s="32"/>
      <c r="S218" s="41" t="s">
        <v>1020</v>
      </c>
      <c r="T218" s="41"/>
      <c r="U218" s="137" t="s">
        <v>378</v>
      </c>
    </row>
    <row r="219" spans="1:21">
      <c r="A219" s="49"/>
      <c r="B219" s="244"/>
      <c r="C219" s="41"/>
      <c r="D219" s="41"/>
      <c r="E219" s="137"/>
      <c r="F219" s="32"/>
      <c r="G219" s="41"/>
      <c r="H219" s="41"/>
      <c r="I219" s="137"/>
      <c r="J219" s="32"/>
      <c r="K219" s="41"/>
      <c r="L219" s="41"/>
      <c r="M219" s="137"/>
      <c r="N219" s="32"/>
      <c r="O219" s="41"/>
      <c r="P219" s="41"/>
      <c r="Q219" s="32"/>
      <c r="R219" s="32"/>
      <c r="S219" s="41"/>
      <c r="T219" s="41"/>
      <c r="U219" s="137"/>
    </row>
    <row r="220" spans="1:21">
      <c r="A220" s="49"/>
      <c r="B220" s="250" t="s">
        <v>1021</v>
      </c>
      <c r="C220" s="135" t="s">
        <v>214</v>
      </c>
      <c r="D220" s="135"/>
      <c r="E220" s="26"/>
      <c r="F220" s="26"/>
      <c r="G220" s="135">
        <v>0.1</v>
      </c>
      <c r="H220" s="135"/>
      <c r="I220" s="26"/>
      <c r="J220" s="26"/>
      <c r="K220" s="135" t="s">
        <v>214</v>
      </c>
      <c r="L220" s="135"/>
      <c r="M220" s="26"/>
      <c r="N220" s="26"/>
      <c r="O220" s="135" t="s">
        <v>214</v>
      </c>
      <c r="P220" s="135"/>
      <c r="Q220" s="26"/>
      <c r="R220" s="26"/>
      <c r="S220" s="135">
        <v>0.1</v>
      </c>
      <c r="T220" s="135"/>
      <c r="U220" s="26"/>
    </row>
    <row r="221" spans="1:21">
      <c r="A221" s="49"/>
      <c r="B221" s="250"/>
      <c r="C221" s="135"/>
      <c r="D221" s="135"/>
      <c r="E221" s="26"/>
      <c r="F221" s="26"/>
      <c r="G221" s="135"/>
      <c r="H221" s="135"/>
      <c r="I221" s="26"/>
      <c r="J221" s="26"/>
      <c r="K221" s="135"/>
      <c r="L221" s="135"/>
      <c r="M221" s="26"/>
      <c r="N221" s="26"/>
      <c r="O221" s="135"/>
      <c r="P221" s="135"/>
      <c r="Q221" s="26"/>
      <c r="R221" s="26"/>
      <c r="S221" s="135"/>
      <c r="T221" s="135"/>
      <c r="U221" s="26"/>
    </row>
    <row r="222" spans="1:21">
      <c r="A222" s="49"/>
      <c r="B222" s="244" t="s">
        <v>101</v>
      </c>
      <c r="C222" s="41" t="s">
        <v>214</v>
      </c>
      <c r="D222" s="41"/>
      <c r="E222" s="32"/>
      <c r="F222" s="32"/>
      <c r="G222" s="41">
        <v>0.2</v>
      </c>
      <c r="H222" s="41"/>
      <c r="I222" s="32"/>
      <c r="J222" s="32"/>
      <c r="K222" s="41" t="s">
        <v>1022</v>
      </c>
      <c r="L222" s="41"/>
      <c r="M222" s="137" t="s">
        <v>378</v>
      </c>
      <c r="N222" s="32"/>
      <c r="O222" s="41" t="s">
        <v>214</v>
      </c>
      <c r="P222" s="41"/>
      <c r="Q222" s="32"/>
      <c r="R222" s="32"/>
      <c r="S222" s="41" t="s">
        <v>1018</v>
      </c>
      <c r="T222" s="41"/>
      <c r="U222" s="137" t="s">
        <v>378</v>
      </c>
    </row>
    <row r="223" spans="1:21">
      <c r="A223" s="49"/>
      <c r="B223" s="244"/>
      <c r="C223" s="41"/>
      <c r="D223" s="41"/>
      <c r="E223" s="32"/>
      <c r="F223" s="32"/>
      <c r="G223" s="41"/>
      <c r="H223" s="41"/>
      <c r="I223" s="32"/>
      <c r="J223" s="32"/>
      <c r="K223" s="41"/>
      <c r="L223" s="41"/>
      <c r="M223" s="137"/>
      <c r="N223" s="32"/>
      <c r="O223" s="41"/>
      <c r="P223" s="41"/>
      <c r="Q223" s="32"/>
      <c r="R223" s="32"/>
      <c r="S223" s="41"/>
      <c r="T223" s="41"/>
      <c r="U223" s="137"/>
    </row>
    <row r="224" spans="1:21">
      <c r="A224" s="49"/>
      <c r="B224" s="250" t="s">
        <v>102</v>
      </c>
      <c r="C224" s="135">
        <v>7</v>
      </c>
      <c r="D224" s="135"/>
      <c r="E224" s="26"/>
      <c r="F224" s="26"/>
      <c r="G224" s="135">
        <v>4.9000000000000004</v>
      </c>
      <c r="H224" s="135"/>
      <c r="I224" s="26"/>
      <c r="J224" s="26"/>
      <c r="K224" s="135">
        <v>1.2</v>
      </c>
      <c r="L224" s="135"/>
      <c r="M224" s="26"/>
      <c r="N224" s="26"/>
      <c r="O224" s="135" t="s">
        <v>1023</v>
      </c>
      <c r="P224" s="135"/>
      <c r="Q224" s="134" t="s">
        <v>378</v>
      </c>
      <c r="R224" s="26"/>
      <c r="S224" s="135">
        <v>4.9000000000000004</v>
      </c>
      <c r="T224" s="135"/>
      <c r="U224" s="26"/>
    </row>
    <row r="225" spans="1:21" ht="15.75" thickBot="1">
      <c r="A225" s="49"/>
      <c r="B225" s="250"/>
      <c r="C225" s="138"/>
      <c r="D225" s="138"/>
      <c r="E225" s="97"/>
      <c r="F225" s="26"/>
      <c r="G225" s="138"/>
      <c r="H225" s="138"/>
      <c r="I225" s="97"/>
      <c r="J225" s="26"/>
      <c r="K225" s="138"/>
      <c r="L225" s="138"/>
      <c r="M225" s="97"/>
      <c r="N225" s="26"/>
      <c r="O225" s="138"/>
      <c r="P225" s="138"/>
      <c r="Q225" s="139"/>
      <c r="R225" s="26"/>
      <c r="S225" s="138"/>
      <c r="T225" s="138"/>
      <c r="U225" s="97"/>
    </row>
    <row r="226" spans="1:21">
      <c r="A226" s="49"/>
      <c r="B226" s="249" t="s">
        <v>1024</v>
      </c>
      <c r="C226" s="142" t="s">
        <v>1025</v>
      </c>
      <c r="D226" s="142"/>
      <c r="E226" s="140" t="s">
        <v>378</v>
      </c>
      <c r="F226" s="32"/>
      <c r="G226" s="142">
        <v>79.400000000000006</v>
      </c>
      <c r="H226" s="142"/>
      <c r="I226" s="79"/>
      <c r="J226" s="32"/>
      <c r="K226" s="142" t="s">
        <v>1026</v>
      </c>
      <c r="L226" s="142"/>
      <c r="M226" s="140" t="s">
        <v>378</v>
      </c>
      <c r="N226" s="32"/>
      <c r="O226" s="142" t="s">
        <v>1015</v>
      </c>
      <c r="P226" s="142"/>
      <c r="Q226" s="140" t="s">
        <v>378</v>
      </c>
      <c r="R226" s="32"/>
      <c r="S226" s="142" t="s">
        <v>1027</v>
      </c>
      <c r="T226" s="142"/>
      <c r="U226" s="140" t="s">
        <v>378</v>
      </c>
    </row>
    <row r="227" spans="1:21">
      <c r="A227" s="49"/>
      <c r="B227" s="249"/>
      <c r="C227" s="41"/>
      <c r="D227" s="41"/>
      <c r="E227" s="137"/>
      <c r="F227" s="32"/>
      <c r="G227" s="41"/>
      <c r="H227" s="41"/>
      <c r="I227" s="32"/>
      <c r="J227" s="32"/>
      <c r="K227" s="41"/>
      <c r="L227" s="41"/>
      <c r="M227" s="137"/>
      <c r="N227" s="32"/>
      <c r="O227" s="41"/>
      <c r="P227" s="41"/>
      <c r="Q227" s="137"/>
      <c r="R227" s="32"/>
      <c r="S227" s="41"/>
      <c r="T227" s="41"/>
      <c r="U227" s="137"/>
    </row>
    <row r="228" spans="1:21">
      <c r="A228" s="49"/>
      <c r="B228" s="269" t="s">
        <v>1028</v>
      </c>
      <c r="C228" s="135">
        <v>199.1</v>
      </c>
      <c r="D228" s="135"/>
      <c r="E228" s="26"/>
      <c r="F228" s="26"/>
      <c r="G228" s="135" t="s">
        <v>1029</v>
      </c>
      <c r="H228" s="135"/>
      <c r="I228" s="134" t="s">
        <v>378</v>
      </c>
      <c r="J228" s="26"/>
      <c r="K228" s="135">
        <v>8.6</v>
      </c>
      <c r="L228" s="135"/>
      <c r="M228" s="26"/>
      <c r="N228" s="26"/>
      <c r="O228" s="135" t="s">
        <v>214</v>
      </c>
      <c r="P228" s="135"/>
      <c r="Q228" s="26"/>
      <c r="R228" s="26"/>
      <c r="S228" s="135">
        <v>171.8</v>
      </c>
      <c r="T228" s="135"/>
      <c r="U228" s="26"/>
    </row>
    <row r="229" spans="1:21" ht="15.75" thickBot="1">
      <c r="A229" s="49"/>
      <c r="B229" s="269"/>
      <c r="C229" s="138"/>
      <c r="D229" s="138"/>
      <c r="E229" s="97"/>
      <c r="F229" s="26"/>
      <c r="G229" s="138"/>
      <c r="H229" s="138"/>
      <c r="I229" s="139"/>
      <c r="J229" s="26"/>
      <c r="K229" s="138"/>
      <c r="L229" s="138"/>
      <c r="M229" s="97"/>
      <c r="N229" s="26"/>
      <c r="O229" s="138"/>
      <c r="P229" s="138"/>
      <c r="Q229" s="97"/>
      <c r="R229" s="26"/>
      <c r="S229" s="138"/>
      <c r="T229" s="138"/>
      <c r="U229" s="97"/>
    </row>
    <row r="230" spans="1:21">
      <c r="A230" s="49"/>
      <c r="B230" s="249" t="s">
        <v>1030</v>
      </c>
      <c r="C230" s="142" t="s">
        <v>1031</v>
      </c>
      <c r="D230" s="142"/>
      <c r="E230" s="140" t="s">
        <v>378</v>
      </c>
      <c r="F230" s="32"/>
      <c r="G230" s="142">
        <v>43.5</v>
      </c>
      <c r="H230" s="142"/>
      <c r="I230" s="79"/>
      <c r="J230" s="32"/>
      <c r="K230" s="142" t="s">
        <v>392</v>
      </c>
      <c r="L230" s="142"/>
      <c r="M230" s="140" t="s">
        <v>378</v>
      </c>
      <c r="N230" s="32"/>
      <c r="O230" s="142" t="s">
        <v>1015</v>
      </c>
      <c r="P230" s="142"/>
      <c r="Q230" s="140" t="s">
        <v>378</v>
      </c>
      <c r="R230" s="32"/>
      <c r="S230" s="142" t="s">
        <v>1032</v>
      </c>
      <c r="T230" s="142"/>
      <c r="U230" s="140" t="s">
        <v>378</v>
      </c>
    </row>
    <row r="231" spans="1:21">
      <c r="A231" s="49"/>
      <c r="B231" s="249"/>
      <c r="C231" s="41"/>
      <c r="D231" s="41"/>
      <c r="E231" s="137"/>
      <c r="F231" s="32"/>
      <c r="G231" s="41"/>
      <c r="H231" s="41"/>
      <c r="I231" s="32"/>
      <c r="J231" s="32"/>
      <c r="K231" s="209"/>
      <c r="L231" s="209"/>
      <c r="M231" s="208"/>
      <c r="N231" s="32"/>
      <c r="O231" s="41"/>
      <c r="P231" s="41"/>
      <c r="Q231" s="137"/>
      <c r="R231" s="32"/>
      <c r="S231" s="41"/>
      <c r="T231" s="41"/>
      <c r="U231" s="137"/>
    </row>
    <row r="232" spans="1:21">
      <c r="A232" s="49"/>
      <c r="B232" s="126" t="s">
        <v>106</v>
      </c>
      <c r="C232" s="26"/>
      <c r="D232" s="26"/>
      <c r="E232" s="26"/>
      <c r="F232" s="14"/>
      <c r="G232" s="26"/>
      <c r="H232" s="26"/>
      <c r="I232" s="26"/>
      <c r="J232" s="14"/>
      <c r="K232" s="26"/>
      <c r="L232" s="26"/>
      <c r="M232" s="26"/>
      <c r="N232" s="14"/>
      <c r="O232" s="26"/>
      <c r="P232" s="26"/>
      <c r="Q232" s="26"/>
      <c r="R232" s="14"/>
      <c r="S232" s="26"/>
      <c r="T232" s="26"/>
      <c r="U232" s="26"/>
    </row>
    <row r="233" spans="1:21">
      <c r="A233" s="49"/>
      <c r="B233" s="249" t="s">
        <v>107</v>
      </c>
      <c r="C233" s="41" t="s">
        <v>214</v>
      </c>
      <c r="D233" s="41"/>
      <c r="E233" s="32"/>
      <c r="F233" s="32"/>
      <c r="G233" s="41" t="s">
        <v>1033</v>
      </c>
      <c r="H233" s="41"/>
      <c r="I233" s="137" t="s">
        <v>378</v>
      </c>
      <c r="J233" s="32"/>
      <c r="K233" s="41" t="s">
        <v>1034</v>
      </c>
      <c r="L233" s="41"/>
      <c r="M233" s="137" t="s">
        <v>378</v>
      </c>
      <c r="N233" s="32"/>
      <c r="O233" s="41" t="s">
        <v>214</v>
      </c>
      <c r="P233" s="41"/>
      <c r="Q233" s="32"/>
      <c r="R233" s="32"/>
      <c r="S233" s="41" t="s">
        <v>391</v>
      </c>
      <c r="T233" s="41"/>
      <c r="U233" s="137" t="s">
        <v>378</v>
      </c>
    </row>
    <row r="234" spans="1:21">
      <c r="A234" s="49"/>
      <c r="B234" s="249"/>
      <c r="C234" s="41"/>
      <c r="D234" s="41"/>
      <c r="E234" s="32"/>
      <c r="F234" s="32"/>
      <c r="G234" s="41"/>
      <c r="H234" s="41"/>
      <c r="I234" s="137"/>
      <c r="J234" s="32"/>
      <c r="K234" s="41"/>
      <c r="L234" s="41"/>
      <c r="M234" s="137"/>
      <c r="N234" s="32"/>
      <c r="O234" s="41"/>
      <c r="P234" s="41"/>
      <c r="Q234" s="32"/>
      <c r="R234" s="32"/>
      <c r="S234" s="41"/>
      <c r="T234" s="41"/>
      <c r="U234" s="137"/>
    </row>
    <row r="235" spans="1:21">
      <c r="A235" s="49"/>
      <c r="B235" s="269" t="s">
        <v>1035</v>
      </c>
      <c r="C235" s="135" t="s">
        <v>214</v>
      </c>
      <c r="D235" s="135"/>
      <c r="E235" s="26"/>
      <c r="F235" s="26"/>
      <c r="G235" s="135" t="s">
        <v>214</v>
      </c>
      <c r="H235" s="135"/>
      <c r="I235" s="26"/>
      <c r="J235" s="26"/>
      <c r="K235" s="135" t="s">
        <v>214</v>
      </c>
      <c r="L235" s="135"/>
      <c r="M235" s="26"/>
      <c r="N235" s="26"/>
      <c r="O235" s="135" t="s">
        <v>214</v>
      </c>
      <c r="P235" s="135"/>
      <c r="Q235" s="26"/>
      <c r="R235" s="26"/>
      <c r="S235" s="135" t="s">
        <v>214</v>
      </c>
      <c r="T235" s="135"/>
      <c r="U235" s="26"/>
    </row>
    <row r="236" spans="1:21" ht="15.75" thickBot="1">
      <c r="A236" s="49"/>
      <c r="B236" s="269"/>
      <c r="C236" s="138"/>
      <c r="D236" s="138"/>
      <c r="E236" s="97"/>
      <c r="F236" s="26"/>
      <c r="G236" s="138"/>
      <c r="H236" s="138"/>
      <c r="I236" s="97"/>
      <c r="J236" s="26"/>
      <c r="K236" s="138"/>
      <c r="L236" s="138"/>
      <c r="M236" s="97"/>
      <c r="N236" s="97"/>
      <c r="O236" s="138"/>
      <c r="P236" s="138"/>
      <c r="Q236" s="97"/>
      <c r="R236" s="26"/>
      <c r="S236" s="138"/>
      <c r="T236" s="138"/>
      <c r="U236" s="97"/>
    </row>
    <row r="237" spans="1:21">
      <c r="A237" s="49"/>
      <c r="B237" s="249" t="s">
        <v>108</v>
      </c>
      <c r="C237" s="142" t="s">
        <v>214</v>
      </c>
      <c r="D237" s="142"/>
      <c r="E237" s="79"/>
      <c r="F237" s="32"/>
      <c r="G237" s="142" t="s">
        <v>1033</v>
      </c>
      <c r="H237" s="142"/>
      <c r="I237" s="140" t="s">
        <v>378</v>
      </c>
      <c r="J237" s="32"/>
      <c r="K237" s="142" t="s">
        <v>1034</v>
      </c>
      <c r="L237" s="142"/>
      <c r="M237" s="140" t="s">
        <v>378</v>
      </c>
      <c r="N237" s="79"/>
      <c r="O237" s="142" t="s">
        <v>214</v>
      </c>
      <c r="P237" s="142"/>
      <c r="Q237" s="79"/>
      <c r="R237" s="32"/>
      <c r="S237" s="142" t="s">
        <v>391</v>
      </c>
      <c r="T237" s="142"/>
      <c r="U237" s="140" t="s">
        <v>378</v>
      </c>
    </row>
    <row r="238" spans="1:21" ht="15.75" thickBot="1">
      <c r="A238" s="49"/>
      <c r="B238" s="249"/>
      <c r="C238" s="144"/>
      <c r="D238" s="144"/>
      <c r="E238" s="87"/>
      <c r="F238" s="32"/>
      <c r="G238" s="144"/>
      <c r="H238" s="144"/>
      <c r="I238" s="274"/>
      <c r="J238" s="32"/>
      <c r="K238" s="144"/>
      <c r="L238" s="144"/>
      <c r="M238" s="274"/>
      <c r="N238" s="87"/>
      <c r="O238" s="144"/>
      <c r="P238" s="144"/>
      <c r="Q238" s="87"/>
      <c r="R238" s="32"/>
      <c r="S238" s="144"/>
      <c r="T238" s="144"/>
      <c r="U238" s="274"/>
    </row>
    <row r="239" spans="1:21">
      <c r="A239" s="49"/>
      <c r="B239" s="250" t="s">
        <v>1036</v>
      </c>
      <c r="C239" s="271" t="s">
        <v>1031</v>
      </c>
      <c r="D239" s="271"/>
      <c r="E239" s="151" t="s">
        <v>378</v>
      </c>
      <c r="F239" s="26"/>
      <c r="G239" s="271">
        <v>18</v>
      </c>
      <c r="H239" s="271"/>
      <c r="I239" s="93"/>
      <c r="J239" s="26"/>
      <c r="K239" s="271" t="s">
        <v>1037</v>
      </c>
      <c r="L239" s="271"/>
      <c r="M239" s="151" t="s">
        <v>378</v>
      </c>
      <c r="N239" s="93"/>
      <c r="O239" s="271" t="s">
        <v>1015</v>
      </c>
      <c r="P239" s="271"/>
      <c r="Q239" s="151" t="s">
        <v>378</v>
      </c>
      <c r="R239" s="26"/>
      <c r="S239" s="271" t="s">
        <v>1038</v>
      </c>
      <c r="T239" s="271"/>
      <c r="U239" s="151" t="s">
        <v>378</v>
      </c>
    </row>
    <row r="240" spans="1:21">
      <c r="A240" s="49"/>
      <c r="B240" s="250"/>
      <c r="C240" s="135"/>
      <c r="D240" s="135"/>
      <c r="E240" s="134"/>
      <c r="F240" s="26"/>
      <c r="G240" s="135"/>
      <c r="H240" s="135"/>
      <c r="I240" s="26"/>
      <c r="J240" s="26"/>
      <c r="K240" s="272"/>
      <c r="L240" s="272"/>
      <c r="M240" s="273"/>
      <c r="N240" s="26"/>
      <c r="O240" s="135"/>
      <c r="P240" s="135"/>
      <c r="Q240" s="134"/>
      <c r="R240" s="26"/>
      <c r="S240" s="135"/>
      <c r="T240" s="135"/>
      <c r="U240" s="134"/>
    </row>
    <row r="241" spans="1:21">
      <c r="A241" s="49"/>
      <c r="B241" s="249" t="s">
        <v>110</v>
      </c>
      <c r="C241" s="41" t="s">
        <v>214</v>
      </c>
      <c r="D241" s="41"/>
      <c r="E241" s="32"/>
      <c r="F241" s="32"/>
      <c r="G241" s="41" t="s">
        <v>214</v>
      </c>
      <c r="H241" s="41"/>
      <c r="I241" s="32"/>
      <c r="J241" s="32"/>
      <c r="K241" s="41" t="s">
        <v>385</v>
      </c>
      <c r="L241" s="41"/>
      <c r="M241" s="137" t="s">
        <v>378</v>
      </c>
      <c r="N241" s="32"/>
      <c r="O241" s="41" t="s">
        <v>214</v>
      </c>
      <c r="P241" s="41"/>
      <c r="Q241" s="32"/>
      <c r="R241" s="32"/>
      <c r="S241" s="41" t="s">
        <v>385</v>
      </c>
      <c r="T241" s="41"/>
      <c r="U241" s="137" t="s">
        <v>378</v>
      </c>
    </row>
    <row r="242" spans="1:21" ht="15.75" thickBot="1">
      <c r="A242" s="49"/>
      <c r="B242" s="249"/>
      <c r="C242" s="144"/>
      <c r="D242" s="144"/>
      <c r="E242" s="87"/>
      <c r="F242" s="32"/>
      <c r="G242" s="144"/>
      <c r="H242" s="144"/>
      <c r="I242" s="87"/>
      <c r="J242" s="32"/>
      <c r="K242" s="144"/>
      <c r="L242" s="144"/>
      <c r="M242" s="274"/>
      <c r="N242" s="32"/>
      <c r="O242" s="144"/>
      <c r="P242" s="144"/>
      <c r="Q242" s="87"/>
      <c r="R242" s="32"/>
      <c r="S242" s="144"/>
      <c r="T242" s="144"/>
      <c r="U242" s="274"/>
    </row>
    <row r="243" spans="1:21">
      <c r="A243" s="49"/>
      <c r="B243" s="250" t="s">
        <v>111</v>
      </c>
      <c r="C243" s="271" t="s">
        <v>1031</v>
      </c>
      <c r="D243" s="271"/>
      <c r="E243" s="151" t="s">
        <v>378</v>
      </c>
      <c r="F243" s="26"/>
      <c r="G243" s="271">
        <v>18</v>
      </c>
      <c r="H243" s="271"/>
      <c r="I243" s="93"/>
      <c r="J243" s="26"/>
      <c r="K243" s="271" t="s">
        <v>1039</v>
      </c>
      <c r="L243" s="271"/>
      <c r="M243" s="151" t="s">
        <v>378</v>
      </c>
      <c r="N243" s="26"/>
      <c r="O243" s="271" t="s">
        <v>1015</v>
      </c>
      <c r="P243" s="271"/>
      <c r="Q243" s="151" t="s">
        <v>378</v>
      </c>
      <c r="R243" s="26"/>
      <c r="S243" s="271" t="s">
        <v>1031</v>
      </c>
      <c r="T243" s="271"/>
      <c r="U243" s="151" t="s">
        <v>378</v>
      </c>
    </row>
    <row r="244" spans="1:21">
      <c r="A244" s="49"/>
      <c r="B244" s="250"/>
      <c r="C244" s="272"/>
      <c r="D244" s="272"/>
      <c r="E244" s="273"/>
      <c r="F244" s="26"/>
      <c r="G244" s="272"/>
      <c r="H244" s="272"/>
      <c r="I244" s="179"/>
      <c r="J244" s="26"/>
      <c r="K244" s="272"/>
      <c r="L244" s="272"/>
      <c r="M244" s="273"/>
      <c r="N244" s="26"/>
      <c r="O244" s="272"/>
      <c r="P244" s="272"/>
      <c r="Q244" s="273"/>
      <c r="R244" s="26"/>
      <c r="S244" s="272"/>
      <c r="T244" s="272"/>
      <c r="U244" s="273"/>
    </row>
    <row r="245" spans="1:21">
      <c r="A245" s="49"/>
      <c r="B245" s="229" t="s">
        <v>1040</v>
      </c>
      <c r="C245" s="32"/>
      <c r="D245" s="32"/>
      <c r="E245" s="32"/>
      <c r="F245" s="18"/>
      <c r="G245" s="32"/>
      <c r="H245" s="32"/>
      <c r="I245" s="32"/>
      <c r="J245" s="18"/>
      <c r="K245" s="32"/>
      <c r="L245" s="32"/>
      <c r="M245" s="32"/>
      <c r="N245" s="18"/>
      <c r="O245" s="32"/>
      <c r="P245" s="32"/>
      <c r="Q245" s="32"/>
      <c r="R245" s="18"/>
      <c r="S245" s="32"/>
      <c r="T245" s="32"/>
      <c r="U245" s="32"/>
    </row>
    <row r="246" spans="1:21">
      <c r="A246" s="49"/>
      <c r="B246" s="269" t="s">
        <v>1041</v>
      </c>
      <c r="C246" s="135" t="s">
        <v>214</v>
      </c>
      <c r="D246" s="135"/>
      <c r="E246" s="26"/>
      <c r="F246" s="26"/>
      <c r="G246" s="135" t="s">
        <v>214</v>
      </c>
      <c r="H246" s="135"/>
      <c r="I246" s="26"/>
      <c r="J246" s="26"/>
      <c r="K246" s="135" t="s">
        <v>856</v>
      </c>
      <c r="L246" s="135"/>
      <c r="M246" s="134" t="s">
        <v>378</v>
      </c>
      <c r="N246" s="26"/>
      <c r="O246" s="135" t="s">
        <v>214</v>
      </c>
      <c r="P246" s="135"/>
      <c r="Q246" s="26"/>
      <c r="R246" s="26"/>
      <c r="S246" s="135" t="s">
        <v>856</v>
      </c>
      <c r="T246" s="135"/>
      <c r="U246" s="134" t="s">
        <v>378</v>
      </c>
    </row>
    <row r="247" spans="1:21" ht="15.75" thickBot="1">
      <c r="A247" s="49"/>
      <c r="B247" s="269"/>
      <c r="C247" s="138"/>
      <c r="D247" s="138"/>
      <c r="E247" s="97"/>
      <c r="F247" s="26"/>
      <c r="G247" s="138"/>
      <c r="H247" s="138"/>
      <c r="I247" s="97"/>
      <c r="J247" s="26"/>
      <c r="K247" s="138"/>
      <c r="L247" s="138"/>
      <c r="M247" s="139"/>
      <c r="N247" s="26"/>
      <c r="O247" s="138"/>
      <c r="P247" s="138"/>
      <c r="Q247" s="97"/>
      <c r="R247" s="26"/>
      <c r="S247" s="138"/>
      <c r="T247" s="138"/>
      <c r="U247" s="139"/>
    </row>
    <row r="248" spans="1:21">
      <c r="A248" s="49"/>
      <c r="B248" s="249" t="s">
        <v>1042</v>
      </c>
      <c r="C248" s="140" t="s">
        <v>372</v>
      </c>
      <c r="D248" s="142" t="s">
        <v>1031</v>
      </c>
      <c r="E248" s="140" t="s">
        <v>378</v>
      </c>
      <c r="F248" s="32"/>
      <c r="G248" s="140" t="s">
        <v>372</v>
      </c>
      <c r="H248" s="142">
        <v>18</v>
      </c>
      <c r="I248" s="79"/>
      <c r="J248" s="32"/>
      <c r="K248" s="140" t="s">
        <v>372</v>
      </c>
      <c r="L248" s="142" t="s">
        <v>1043</v>
      </c>
      <c r="M248" s="140" t="s">
        <v>378</v>
      </c>
      <c r="N248" s="32"/>
      <c r="O248" s="140" t="s">
        <v>372</v>
      </c>
      <c r="P248" s="142" t="s">
        <v>1015</v>
      </c>
      <c r="Q248" s="140" t="s">
        <v>378</v>
      </c>
      <c r="R248" s="32"/>
      <c r="S248" s="140" t="s">
        <v>372</v>
      </c>
      <c r="T248" s="142" t="s">
        <v>1044</v>
      </c>
      <c r="U248" s="140" t="s">
        <v>378</v>
      </c>
    </row>
    <row r="249" spans="1:21" ht="15.75" thickBot="1">
      <c r="A249" s="49"/>
      <c r="B249" s="249"/>
      <c r="C249" s="141"/>
      <c r="D249" s="143"/>
      <c r="E249" s="141"/>
      <c r="F249" s="32"/>
      <c r="G249" s="141"/>
      <c r="H249" s="143"/>
      <c r="I249" s="116"/>
      <c r="J249" s="32"/>
      <c r="K249" s="141"/>
      <c r="L249" s="143"/>
      <c r="M249" s="141"/>
      <c r="N249" s="32"/>
      <c r="O249" s="141"/>
      <c r="P249" s="143"/>
      <c r="Q249" s="141"/>
      <c r="R249" s="32"/>
      <c r="S249" s="141"/>
      <c r="T249" s="143"/>
      <c r="U249" s="141"/>
    </row>
    <row r="250" spans="1:21" ht="15.75" thickTop="1">
      <c r="A250" s="49"/>
      <c r="B250" s="14"/>
      <c r="C250" s="99"/>
      <c r="D250" s="99"/>
      <c r="E250" s="99"/>
      <c r="F250" s="14"/>
      <c r="G250" s="99"/>
      <c r="H250" s="99"/>
      <c r="I250" s="99"/>
      <c r="J250" s="14"/>
      <c r="K250" s="99"/>
      <c r="L250" s="99"/>
      <c r="M250" s="99"/>
      <c r="N250" s="14"/>
      <c r="O250" s="99"/>
      <c r="P250" s="99"/>
      <c r="Q250" s="99"/>
      <c r="R250" s="14"/>
      <c r="S250" s="99"/>
      <c r="T250" s="99"/>
      <c r="U250" s="99"/>
    </row>
    <row r="251" spans="1:21">
      <c r="A251" s="49"/>
      <c r="B251" s="48"/>
      <c r="C251" s="48"/>
      <c r="D251" s="48"/>
      <c r="E251" s="48"/>
      <c r="F251" s="48"/>
      <c r="G251" s="48"/>
      <c r="H251" s="48"/>
      <c r="I251" s="48"/>
      <c r="J251" s="48"/>
      <c r="K251" s="48"/>
      <c r="L251" s="48"/>
      <c r="M251" s="48"/>
      <c r="N251" s="48"/>
      <c r="O251" s="48"/>
      <c r="P251" s="48"/>
      <c r="Q251" s="48"/>
      <c r="R251" s="48"/>
      <c r="S251" s="48"/>
      <c r="T251" s="48"/>
      <c r="U251" s="48"/>
    </row>
    <row r="252" spans="1:21">
      <c r="A252" s="49"/>
      <c r="B252" s="201" t="s">
        <v>1000</v>
      </c>
      <c r="C252" s="201"/>
      <c r="D252" s="201"/>
      <c r="E252" s="201"/>
      <c r="F252" s="201"/>
      <c r="G252" s="201"/>
      <c r="H252" s="201"/>
      <c r="I252" s="201"/>
      <c r="J252" s="201"/>
      <c r="K252" s="201"/>
      <c r="L252" s="201"/>
      <c r="M252" s="201"/>
      <c r="N252" s="201"/>
      <c r="O252" s="201"/>
      <c r="P252" s="201"/>
      <c r="Q252" s="201"/>
      <c r="R252" s="201"/>
      <c r="S252" s="201"/>
      <c r="T252" s="201"/>
      <c r="U252" s="201"/>
    </row>
    <row r="253" spans="1:21">
      <c r="A253" s="49"/>
      <c r="B253" s="201" t="s">
        <v>1045</v>
      </c>
      <c r="C253" s="201"/>
      <c r="D253" s="201"/>
      <c r="E253" s="201"/>
      <c r="F253" s="201"/>
      <c r="G253" s="201"/>
      <c r="H253" s="201"/>
      <c r="I253" s="201"/>
      <c r="J253" s="201"/>
      <c r="K253" s="201"/>
      <c r="L253" s="201"/>
      <c r="M253" s="201"/>
      <c r="N253" s="201"/>
      <c r="O253" s="201"/>
      <c r="P253" s="201"/>
      <c r="Q253" s="201"/>
      <c r="R253" s="201"/>
      <c r="S253" s="201"/>
      <c r="T253" s="201"/>
      <c r="U253" s="201"/>
    </row>
    <row r="254" spans="1:21">
      <c r="A254" s="49"/>
      <c r="B254" s="201" t="s">
        <v>370</v>
      </c>
      <c r="C254" s="201"/>
      <c r="D254" s="201"/>
      <c r="E254" s="201"/>
      <c r="F254" s="201"/>
      <c r="G254" s="201"/>
      <c r="H254" s="201"/>
      <c r="I254" s="201"/>
      <c r="J254" s="201"/>
      <c r="K254" s="201"/>
      <c r="L254" s="201"/>
      <c r="M254" s="201"/>
      <c r="N254" s="201"/>
      <c r="O254" s="201"/>
      <c r="P254" s="201"/>
      <c r="Q254" s="201"/>
      <c r="R254" s="201"/>
      <c r="S254" s="201"/>
      <c r="T254" s="201"/>
      <c r="U254" s="201"/>
    </row>
    <row r="255" spans="1:21">
      <c r="A255" s="49"/>
      <c r="B255" s="21"/>
      <c r="C255" s="21"/>
      <c r="D255" s="21"/>
      <c r="E255" s="21"/>
      <c r="F255" s="21"/>
      <c r="G255" s="21"/>
      <c r="H255" s="21"/>
      <c r="I255" s="21"/>
      <c r="J255" s="21"/>
      <c r="K255" s="21"/>
      <c r="L255" s="21"/>
      <c r="M255" s="21"/>
      <c r="N255" s="21"/>
      <c r="O255" s="21"/>
      <c r="P255" s="21"/>
      <c r="Q255" s="21"/>
      <c r="R255" s="21"/>
      <c r="S255" s="21"/>
      <c r="T255" s="21"/>
      <c r="U255" s="21"/>
    </row>
    <row r="256" spans="1:21">
      <c r="A256" s="49"/>
      <c r="B256" s="13"/>
      <c r="C256" s="13"/>
      <c r="D256" s="13"/>
      <c r="E256" s="13"/>
      <c r="F256" s="13"/>
      <c r="G256" s="13"/>
      <c r="H256" s="13"/>
      <c r="I256" s="13"/>
      <c r="J256" s="13"/>
      <c r="K256" s="13"/>
      <c r="L256" s="13"/>
      <c r="M256" s="13"/>
      <c r="N256" s="13"/>
      <c r="O256" s="13"/>
      <c r="P256" s="13"/>
      <c r="Q256" s="13"/>
      <c r="R256" s="13"/>
      <c r="S256" s="13"/>
      <c r="T256" s="13"/>
      <c r="U256" s="13"/>
    </row>
    <row r="257" spans="1:21" ht="15.75" thickBot="1">
      <c r="A257" s="49"/>
      <c r="B257" s="14"/>
      <c r="C257" s="25" t="s">
        <v>973</v>
      </c>
      <c r="D257" s="25"/>
      <c r="E257" s="25"/>
      <c r="F257" s="14"/>
      <c r="G257" s="25" t="s">
        <v>974</v>
      </c>
      <c r="H257" s="25"/>
      <c r="I257" s="25"/>
      <c r="J257" s="14"/>
      <c r="K257" s="25" t="s">
        <v>975</v>
      </c>
      <c r="L257" s="25"/>
      <c r="M257" s="25"/>
      <c r="N257" s="14"/>
      <c r="O257" s="25" t="s">
        <v>976</v>
      </c>
      <c r="P257" s="25"/>
      <c r="Q257" s="25"/>
      <c r="R257" s="14"/>
      <c r="S257" s="25" t="s">
        <v>126</v>
      </c>
      <c r="T257" s="25"/>
      <c r="U257" s="25"/>
    </row>
    <row r="258" spans="1:21">
      <c r="A258" s="49"/>
      <c r="B258" s="229" t="s">
        <v>78</v>
      </c>
      <c r="C258" s="79"/>
      <c r="D258" s="79"/>
      <c r="E258" s="79"/>
      <c r="F258" s="18"/>
      <c r="G258" s="79"/>
      <c r="H258" s="79"/>
      <c r="I258" s="79"/>
      <c r="J258" s="18"/>
      <c r="K258" s="79"/>
      <c r="L258" s="79"/>
      <c r="M258" s="79"/>
      <c r="N258" s="18"/>
      <c r="O258" s="79"/>
      <c r="P258" s="79"/>
      <c r="Q258" s="79"/>
      <c r="R258" s="18"/>
      <c r="S258" s="79"/>
      <c r="T258" s="79"/>
      <c r="U258" s="79"/>
    </row>
    <row r="259" spans="1:21">
      <c r="A259" s="49"/>
      <c r="B259" s="269" t="s">
        <v>79</v>
      </c>
      <c r="C259" s="134" t="s">
        <v>372</v>
      </c>
      <c r="D259" s="135">
        <v>16.600000000000001</v>
      </c>
      <c r="E259" s="26"/>
      <c r="F259" s="26"/>
      <c r="G259" s="134" t="s">
        <v>372</v>
      </c>
      <c r="H259" s="135">
        <v>838.1</v>
      </c>
      <c r="I259" s="26"/>
      <c r="J259" s="26"/>
      <c r="K259" s="134" t="s">
        <v>372</v>
      </c>
      <c r="L259" s="135">
        <v>251</v>
      </c>
      <c r="M259" s="26"/>
      <c r="N259" s="26"/>
      <c r="O259" s="134" t="s">
        <v>372</v>
      </c>
      <c r="P259" s="135" t="s">
        <v>214</v>
      </c>
      <c r="Q259" s="26"/>
      <c r="R259" s="26"/>
      <c r="S259" s="134" t="s">
        <v>372</v>
      </c>
      <c r="T259" s="146">
        <v>1105.7</v>
      </c>
      <c r="U259" s="26"/>
    </row>
    <row r="260" spans="1:21">
      <c r="A260" s="49"/>
      <c r="B260" s="269"/>
      <c r="C260" s="134"/>
      <c r="D260" s="135"/>
      <c r="E260" s="26"/>
      <c r="F260" s="26"/>
      <c r="G260" s="134"/>
      <c r="H260" s="135"/>
      <c r="I260" s="26"/>
      <c r="J260" s="26"/>
      <c r="K260" s="134"/>
      <c r="L260" s="135"/>
      <c r="M260" s="26"/>
      <c r="N260" s="26"/>
      <c r="O260" s="134"/>
      <c r="P260" s="135"/>
      <c r="Q260" s="26"/>
      <c r="R260" s="26"/>
      <c r="S260" s="134"/>
      <c r="T260" s="146"/>
      <c r="U260" s="26"/>
    </row>
    <row r="261" spans="1:21">
      <c r="A261" s="49"/>
      <c r="B261" s="249" t="s">
        <v>80</v>
      </c>
      <c r="C261" s="41">
        <v>3.5</v>
      </c>
      <c r="D261" s="41"/>
      <c r="E261" s="32"/>
      <c r="F261" s="32"/>
      <c r="G261" s="41">
        <v>203.4</v>
      </c>
      <c r="H261" s="41"/>
      <c r="I261" s="32"/>
      <c r="J261" s="32"/>
      <c r="K261" s="41">
        <v>44</v>
      </c>
      <c r="L261" s="41"/>
      <c r="M261" s="32"/>
      <c r="N261" s="32"/>
      <c r="O261" s="41" t="s">
        <v>214</v>
      </c>
      <c r="P261" s="41"/>
      <c r="Q261" s="32"/>
      <c r="R261" s="32"/>
      <c r="S261" s="41">
        <v>250.9</v>
      </c>
      <c r="T261" s="41"/>
      <c r="U261" s="32"/>
    </row>
    <row r="262" spans="1:21">
      <c r="A262" s="49"/>
      <c r="B262" s="249"/>
      <c r="C262" s="41"/>
      <c r="D262" s="41"/>
      <c r="E262" s="32"/>
      <c r="F262" s="32"/>
      <c r="G262" s="41"/>
      <c r="H262" s="41"/>
      <c r="I262" s="32"/>
      <c r="J262" s="32"/>
      <c r="K262" s="41"/>
      <c r="L262" s="41"/>
      <c r="M262" s="32"/>
      <c r="N262" s="32"/>
      <c r="O262" s="41"/>
      <c r="P262" s="41"/>
      <c r="Q262" s="32"/>
      <c r="R262" s="32"/>
      <c r="S262" s="41"/>
      <c r="T262" s="41"/>
      <c r="U262" s="32"/>
    </row>
    <row r="263" spans="1:21">
      <c r="A263" s="49"/>
      <c r="B263" s="269" t="s">
        <v>81</v>
      </c>
      <c r="C263" s="135">
        <v>4.8</v>
      </c>
      <c r="D263" s="135"/>
      <c r="E263" s="26"/>
      <c r="F263" s="26"/>
      <c r="G263" s="135">
        <v>159.30000000000001</v>
      </c>
      <c r="H263" s="135"/>
      <c r="I263" s="26"/>
      <c r="J263" s="26"/>
      <c r="K263" s="135">
        <v>30.6</v>
      </c>
      <c r="L263" s="135"/>
      <c r="M263" s="26"/>
      <c r="N263" s="26"/>
      <c r="O263" s="135" t="s">
        <v>214</v>
      </c>
      <c r="P263" s="135"/>
      <c r="Q263" s="26"/>
      <c r="R263" s="26"/>
      <c r="S263" s="135">
        <v>194.7</v>
      </c>
      <c r="T263" s="135"/>
      <c r="U263" s="26"/>
    </row>
    <row r="264" spans="1:21">
      <c r="A264" s="49"/>
      <c r="B264" s="269"/>
      <c r="C264" s="135"/>
      <c r="D264" s="135"/>
      <c r="E264" s="26"/>
      <c r="F264" s="26"/>
      <c r="G264" s="135"/>
      <c r="H264" s="135"/>
      <c r="I264" s="26"/>
      <c r="J264" s="26"/>
      <c r="K264" s="135"/>
      <c r="L264" s="135"/>
      <c r="M264" s="26"/>
      <c r="N264" s="26"/>
      <c r="O264" s="135"/>
      <c r="P264" s="135"/>
      <c r="Q264" s="26"/>
      <c r="R264" s="26"/>
      <c r="S264" s="135"/>
      <c r="T264" s="135"/>
      <c r="U264" s="26"/>
    </row>
    <row r="265" spans="1:21">
      <c r="A265" s="49"/>
      <c r="B265" s="249" t="s">
        <v>82</v>
      </c>
      <c r="C265" s="41">
        <v>1.7</v>
      </c>
      <c r="D265" s="41"/>
      <c r="E265" s="32"/>
      <c r="F265" s="32"/>
      <c r="G265" s="41">
        <v>14.2</v>
      </c>
      <c r="H265" s="41"/>
      <c r="I265" s="32"/>
      <c r="J265" s="32"/>
      <c r="K265" s="41">
        <v>6.4</v>
      </c>
      <c r="L265" s="41"/>
      <c r="M265" s="32"/>
      <c r="N265" s="32"/>
      <c r="O265" s="41" t="s">
        <v>1046</v>
      </c>
      <c r="P265" s="41"/>
      <c r="Q265" s="137" t="s">
        <v>378</v>
      </c>
      <c r="R265" s="32"/>
      <c r="S265" s="41">
        <v>17.2</v>
      </c>
      <c r="T265" s="41"/>
      <c r="U265" s="32"/>
    </row>
    <row r="266" spans="1:21">
      <c r="A266" s="49"/>
      <c r="B266" s="249"/>
      <c r="C266" s="41"/>
      <c r="D266" s="41"/>
      <c r="E266" s="32"/>
      <c r="F266" s="32"/>
      <c r="G266" s="41"/>
      <c r="H266" s="41"/>
      <c r="I266" s="32"/>
      <c r="J266" s="32"/>
      <c r="K266" s="41"/>
      <c r="L266" s="41"/>
      <c r="M266" s="32"/>
      <c r="N266" s="32"/>
      <c r="O266" s="41"/>
      <c r="P266" s="41"/>
      <c r="Q266" s="137"/>
      <c r="R266" s="32"/>
      <c r="S266" s="41"/>
      <c r="T266" s="41"/>
      <c r="U266" s="32"/>
    </row>
    <row r="267" spans="1:21">
      <c r="A267" s="49"/>
      <c r="B267" s="269" t="s">
        <v>83</v>
      </c>
      <c r="C267" s="135">
        <v>2.7</v>
      </c>
      <c r="D267" s="135"/>
      <c r="E267" s="26"/>
      <c r="F267" s="26"/>
      <c r="G267" s="135">
        <v>82.1</v>
      </c>
      <c r="H267" s="135"/>
      <c r="I267" s="26"/>
      <c r="J267" s="26"/>
      <c r="K267" s="135">
        <v>21.8</v>
      </c>
      <c r="L267" s="135"/>
      <c r="M267" s="26"/>
      <c r="N267" s="26"/>
      <c r="O267" s="135" t="s">
        <v>1047</v>
      </c>
      <c r="P267" s="135"/>
      <c r="Q267" s="134" t="s">
        <v>378</v>
      </c>
      <c r="R267" s="26"/>
      <c r="S267" s="135">
        <v>86.9</v>
      </c>
      <c r="T267" s="135"/>
      <c r="U267" s="26"/>
    </row>
    <row r="268" spans="1:21">
      <c r="A268" s="49"/>
      <c r="B268" s="269"/>
      <c r="C268" s="135"/>
      <c r="D268" s="135"/>
      <c r="E268" s="26"/>
      <c r="F268" s="26"/>
      <c r="G268" s="135"/>
      <c r="H268" s="135"/>
      <c r="I268" s="26"/>
      <c r="J268" s="26"/>
      <c r="K268" s="135"/>
      <c r="L268" s="135"/>
      <c r="M268" s="26"/>
      <c r="N268" s="26"/>
      <c r="O268" s="135"/>
      <c r="P268" s="135"/>
      <c r="Q268" s="134"/>
      <c r="R268" s="26"/>
      <c r="S268" s="135"/>
      <c r="T268" s="135"/>
      <c r="U268" s="26"/>
    </row>
    <row r="269" spans="1:21">
      <c r="A269" s="49"/>
      <c r="B269" s="249" t="s">
        <v>89</v>
      </c>
      <c r="C269" s="41">
        <v>9.1</v>
      </c>
      <c r="D269" s="41"/>
      <c r="E269" s="32"/>
      <c r="F269" s="32"/>
      <c r="G269" s="41">
        <v>8.5</v>
      </c>
      <c r="H269" s="41"/>
      <c r="I269" s="32"/>
      <c r="J269" s="32"/>
      <c r="K269" s="41">
        <v>62.1</v>
      </c>
      <c r="L269" s="41"/>
      <c r="M269" s="32"/>
      <c r="N269" s="32"/>
      <c r="O269" s="41" t="s">
        <v>214</v>
      </c>
      <c r="P269" s="41"/>
      <c r="Q269" s="32"/>
      <c r="R269" s="32"/>
      <c r="S269" s="41">
        <v>79.7</v>
      </c>
      <c r="T269" s="41"/>
      <c r="U269" s="32"/>
    </row>
    <row r="270" spans="1:21">
      <c r="A270" s="49"/>
      <c r="B270" s="249"/>
      <c r="C270" s="41"/>
      <c r="D270" s="41"/>
      <c r="E270" s="32"/>
      <c r="F270" s="32"/>
      <c r="G270" s="41"/>
      <c r="H270" s="41"/>
      <c r="I270" s="32"/>
      <c r="J270" s="32"/>
      <c r="K270" s="41"/>
      <c r="L270" s="41"/>
      <c r="M270" s="32"/>
      <c r="N270" s="32"/>
      <c r="O270" s="41"/>
      <c r="P270" s="41"/>
      <c r="Q270" s="32"/>
      <c r="R270" s="32"/>
      <c r="S270" s="41"/>
      <c r="T270" s="41"/>
      <c r="U270" s="32"/>
    </row>
    <row r="271" spans="1:21">
      <c r="A271" s="49"/>
      <c r="B271" s="269" t="s">
        <v>85</v>
      </c>
      <c r="C271" s="135" t="s">
        <v>1048</v>
      </c>
      <c r="D271" s="135"/>
      <c r="E271" s="134" t="s">
        <v>378</v>
      </c>
      <c r="F271" s="26"/>
      <c r="G271" s="135" t="s">
        <v>1049</v>
      </c>
      <c r="H271" s="135"/>
      <c r="I271" s="134" t="s">
        <v>378</v>
      </c>
      <c r="J271" s="26"/>
      <c r="K271" s="135" t="s">
        <v>1050</v>
      </c>
      <c r="L271" s="135"/>
      <c r="M271" s="134" t="s">
        <v>378</v>
      </c>
      <c r="N271" s="26"/>
      <c r="O271" s="135" t="s">
        <v>214</v>
      </c>
      <c r="P271" s="135"/>
      <c r="Q271" s="26"/>
      <c r="R271" s="26"/>
      <c r="S271" s="135" t="s">
        <v>1051</v>
      </c>
      <c r="T271" s="135"/>
      <c r="U271" s="134" t="s">
        <v>378</v>
      </c>
    </row>
    <row r="272" spans="1:21" ht="15.75" thickBot="1">
      <c r="A272" s="49"/>
      <c r="B272" s="269"/>
      <c r="C272" s="138"/>
      <c r="D272" s="138"/>
      <c r="E272" s="139"/>
      <c r="F272" s="26"/>
      <c r="G272" s="138"/>
      <c r="H272" s="138"/>
      <c r="I272" s="139"/>
      <c r="J272" s="26"/>
      <c r="K272" s="138"/>
      <c r="L272" s="138"/>
      <c r="M272" s="139"/>
      <c r="N272" s="26"/>
      <c r="O272" s="138"/>
      <c r="P272" s="138"/>
      <c r="Q272" s="97"/>
      <c r="R272" s="26"/>
      <c r="S272" s="138"/>
      <c r="T272" s="138"/>
      <c r="U272" s="139"/>
    </row>
    <row r="273" spans="1:21">
      <c r="A273" s="49"/>
      <c r="B273" s="270" t="s">
        <v>86</v>
      </c>
      <c r="C273" s="142">
        <v>33.6</v>
      </c>
      <c r="D273" s="142"/>
      <c r="E273" s="79"/>
      <c r="F273" s="32"/>
      <c r="G273" s="149">
        <v>1142.4000000000001</v>
      </c>
      <c r="H273" s="149"/>
      <c r="I273" s="79"/>
      <c r="J273" s="32"/>
      <c r="K273" s="142">
        <v>386.3</v>
      </c>
      <c r="L273" s="142"/>
      <c r="M273" s="79"/>
      <c r="N273" s="32"/>
      <c r="O273" s="142" t="s">
        <v>1052</v>
      </c>
      <c r="P273" s="142"/>
      <c r="Q273" s="140" t="s">
        <v>378</v>
      </c>
      <c r="R273" s="32"/>
      <c r="S273" s="149">
        <v>1537.5</v>
      </c>
      <c r="T273" s="149"/>
      <c r="U273" s="79"/>
    </row>
    <row r="274" spans="1:21" ht="15.75" thickBot="1">
      <c r="A274" s="49"/>
      <c r="B274" s="270"/>
      <c r="C274" s="144"/>
      <c r="D274" s="144"/>
      <c r="E274" s="87"/>
      <c r="F274" s="32"/>
      <c r="G274" s="150"/>
      <c r="H274" s="150"/>
      <c r="I274" s="87"/>
      <c r="J274" s="32"/>
      <c r="K274" s="144"/>
      <c r="L274" s="144"/>
      <c r="M274" s="87"/>
      <c r="N274" s="32"/>
      <c r="O274" s="144"/>
      <c r="P274" s="144"/>
      <c r="Q274" s="274"/>
      <c r="R274" s="32"/>
      <c r="S274" s="150"/>
      <c r="T274" s="150"/>
      <c r="U274" s="87"/>
    </row>
    <row r="275" spans="1:21">
      <c r="A275" s="49"/>
      <c r="B275" s="126" t="s">
        <v>1006</v>
      </c>
      <c r="C275" s="93"/>
      <c r="D275" s="93"/>
      <c r="E275" s="93"/>
      <c r="F275" s="14"/>
      <c r="G275" s="93"/>
      <c r="H275" s="93"/>
      <c r="I275" s="93"/>
      <c r="J275" s="14"/>
      <c r="K275" s="93"/>
      <c r="L275" s="93"/>
      <c r="M275" s="93"/>
      <c r="N275" s="14"/>
      <c r="O275" s="93"/>
      <c r="P275" s="93"/>
      <c r="Q275" s="93"/>
      <c r="R275" s="14"/>
      <c r="S275" s="93"/>
      <c r="T275" s="93"/>
      <c r="U275" s="93"/>
    </row>
    <row r="276" spans="1:21">
      <c r="A276" s="49"/>
      <c r="B276" s="240" t="s">
        <v>87</v>
      </c>
      <c r="C276" s="32"/>
      <c r="D276" s="32"/>
      <c r="E276" s="32"/>
      <c r="F276" s="18"/>
      <c r="G276" s="32"/>
      <c r="H276" s="32"/>
      <c r="I276" s="32"/>
      <c r="J276" s="18"/>
      <c r="K276" s="32"/>
      <c r="L276" s="32"/>
      <c r="M276" s="32"/>
      <c r="N276" s="18"/>
      <c r="O276" s="32"/>
      <c r="P276" s="32"/>
      <c r="Q276" s="32"/>
      <c r="R276" s="18"/>
      <c r="S276" s="32"/>
      <c r="T276" s="32"/>
      <c r="U276" s="32"/>
    </row>
    <row r="277" spans="1:21">
      <c r="A277" s="49"/>
      <c r="B277" s="247" t="s">
        <v>79</v>
      </c>
      <c r="C277" s="135">
        <v>9.4</v>
      </c>
      <c r="D277" s="135"/>
      <c r="E277" s="26"/>
      <c r="F277" s="26"/>
      <c r="G277" s="135">
        <v>495.2</v>
      </c>
      <c r="H277" s="135"/>
      <c r="I277" s="26"/>
      <c r="J277" s="26"/>
      <c r="K277" s="135">
        <v>148.6</v>
      </c>
      <c r="L277" s="135"/>
      <c r="M277" s="26"/>
      <c r="N277" s="26"/>
      <c r="O277" s="135" t="s">
        <v>214</v>
      </c>
      <c r="P277" s="135"/>
      <c r="Q277" s="26"/>
      <c r="R277" s="26"/>
      <c r="S277" s="135">
        <v>653.20000000000005</v>
      </c>
      <c r="T277" s="135"/>
      <c r="U277" s="26"/>
    </row>
    <row r="278" spans="1:21">
      <c r="A278" s="49"/>
      <c r="B278" s="247"/>
      <c r="C278" s="135"/>
      <c r="D278" s="135"/>
      <c r="E278" s="26"/>
      <c r="F278" s="26"/>
      <c r="G278" s="135"/>
      <c r="H278" s="135"/>
      <c r="I278" s="26"/>
      <c r="J278" s="26"/>
      <c r="K278" s="135"/>
      <c r="L278" s="135"/>
      <c r="M278" s="26"/>
      <c r="N278" s="26"/>
      <c r="O278" s="135"/>
      <c r="P278" s="135"/>
      <c r="Q278" s="26"/>
      <c r="R278" s="26"/>
      <c r="S278" s="135"/>
      <c r="T278" s="135"/>
      <c r="U278" s="26"/>
    </row>
    <row r="279" spans="1:21">
      <c r="A279" s="49"/>
      <c r="B279" s="243" t="s">
        <v>80</v>
      </c>
      <c r="C279" s="41">
        <v>1.4</v>
      </c>
      <c r="D279" s="41"/>
      <c r="E279" s="32"/>
      <c r="F279" s="32"/>
      <c r="G279" s="41">
        <v>85.1</v>
      </c>
      <c r="H279" s="41"/>
      <c r="I279" s="32"/>
      <c r="J279" s="32"/>
      <c r="K279" s="41">
        <v>18.7</v>
      </c>
      <c r="L279" s="41"/>
      <c r="M279" s="32"/>
      <c r="N279" s="32"/>
      <c r="O279" s="41" t="s">
        <v>214</v>
      </c>
      <c r="P279" s="41"/>
      <c r="Q279" s="32"/>
      <c r="R279" s="32"/>
      <c r="S279" s="41">
        <v>105.2</v>
      </c>
      <c r="T279" s="41"/>
      <c r="U279" s="32"/>
    </row>
    <row r="280" spans="1:21">
      <c r="A280" s="49"/>
      <c r="B280" s="243"/>
      <c r="C280" s="41"/>
      <c r="D280" s="41"/>
      <c r="E280" s="32"/>
      <c r="F280" s="32"/>
      <c r="G280" s="41"/>
      <c r="H280" s="41"/>
      <c r="I280" s="32"/>
      <c r="J280" s="32"/>
      <c r="K280" s="41"/>
      <c r="L280" s="41"/>
      <c r="M280" s="32"/>
      <c r="N280" s="32"/>
      <c r="O280" s="41"/>
      <c r="P280" s="41"/>
      <c r="Q280" s="32"/>
      <c r="R280" s="32"/>
      <c r="S280" s="41"/>
      <c r="T280" s="41"/>
      <c r="U280" s="32"/>
    </row>
    <row r="281" spans="1:21">
      <c r="A281" s="49"/>
      <c r="B281" s="247" t="s">
        <v>81</v>
      </c>
      <c r="C281" s="135">
        <v>0.6</v>
      </c>
      <c r="D281" s="135"/>
      <c r="E281" s="26"/>
      <c r="F281" s="26"/>
      <c r="G281" s="135">
        <v>39.200000000000003</v>
      </c>
      <c r="H281" s="135"/>
      <c r="I281" s="26"/>
      <c r="J281" s="26"/>
      <c r="K281" s="135">
        <v>8.1999999999999993</v>
      </c>
      <c r="L281" s="135"/>
      <c r="M281" s="26"/>
      <c r="N281" s="26"/>
      <c r="O281" s="135" t="s">
        <v>214</v>
      </c>
      <c r="P281" s="135"/>
      <c r="Q281" s="26"/>
      <c r="R281" s="26"/>
      <c r="S281" s="135">
        <v>48</v>
      </c>
      <c r="T281" s="135"/>
      <c r="U281" s="26"/>
    </row>
    <row r="282" spans="1:21">
      <c r="A282" s="49"/>
      <c r="B282" s="247"/>
      <c r="C282" s="135"/>
      <c r="D282" s="135"/>
      <c r="E282" s="26"/>
      <c r="F282" s="26"/>
      <c r="G282" s="135"/>
      <c r="H282" s="135"/>
      <c r="I282" s="26"/>
      <c r="J282" s="26"/>
      <c r="K282" s="135"/>
      <c r="L282" s="135"/>
      <c r="M282" s="26"/>
      <c r="N282" s="26"/>
      <c r="O282" s="135"/>
      <c r="P282" s="135"/>
      <c r="Q282" s="26"/>
      <c r="R282" s="26"/>
      <c r="S282" s="135"/>
      <c r="T282" s="135"/>
      <c r="U282" s="26"/>
    </row>
    <row r="283" spans="1:21">
      <c r="A283" s="49"/>
      <c r="B283" s="249" t="s">
        <v>88</v>
      </c>
      <c r="C283" s="41">
        <v>5.9</v>
      </c>
      <c r="D283" s="41"/>
      <c r="E283" s="32"/>
      <c r="F283" s="32"/>
      <c r="G283" s="41">
        <v>265.39999999999998</v>
      </c>
      <c r="H283" s="41"/>
      <c r="I283" s="32"/>
      <c r="J283" s="32"/>
      <c r="K283" s="41">
        <v>76.7</v>
      </c>
      <c r="L283" s="41"/>
      <c r="M283" s="32"/>
      <c r="N283" s="32"/>
      <c r="O283" s="41" t="s">
        <v>1053</v>
      </c>
      <c r="P283" s="41"/>
      <c r="Q283" s="137" t="s">
        <v>378</v>
      </c>
      <c r="R283" s="32"/>
      <c r="S283" s="41">
        <v>322.7</v>
      </c>
      <c r="T283" s="41"/>
      <c r="U283" s="32"/>
    </row>
    <row r="284" spans="1:21">
      <c r="A284" s="49"/>
      <c r="B284" s="249"/>
      <c r="C284" s="41"/>
      <c r="D284" s="41"/>
      <c r="E284" s="32"/>
      <c r="F284" s="32"/>
      <c r="G284" s="41"/>
      <c r="H284" s="41"/>
      <c r="I284" s="32"/>
      <c r="J284" s="32"/>
      <c r="K284" s="41"/>
      <c r="L284" s="41"/>
      <c r="M284" s="32"/>
      <c r="N284" s="32"/>
      <c r="O284" s="41"/>
      <c r="P284" s="41"/>
      <c r="Q284" s="137"/>
      <c r="R284" s="32"/>
      <c r="S284" s="41"/>
      <c r="T284" s="41"/>
      <c r="U284" s="32"/>
    </row>
    <row r="285" spans="1:21">
      <c r="A285" s="49"/>
      <c r="B285" s="269" t="s">
        <v>89</v>
      </c>
      <c r="C285" s="135">
        <v>9.6</v>
      </c>
      <c r="D285" s="135"/>
      <c r="E285" s="26"/>
      <c r="F285" s="26"/>
      <c r="G285" s="135">
        <v>8.5</v>
      </c>
      <c r="H285" s="135"/>
      <c r="I285" s="26"/>
      <c r="J285" s="26"/>
      <c r="K285" s="135">
        <v>61.6</v>
      </c>
      <c r="L285" s="135"/>
      <c r="M285" s="26"/>
      <c r="N285" s="26"/>
      <c r="O285" s="135" t="s">
        <v>214</v>
      </c>
      <c r="P285" s="135"/>
      <c r="Q285" s="26"/>
      <c r="R285" s="26"/>
      <c r="S285" s="135">
        <v>79.7</v>
      </c>
      <c r="T285" s="135"/>
      <c r="U285" s="26"/>
    </row>
    <row r="286" spans="1:21">
      <c r="A286" s="49"/>
      <c r="B286" s="269"/>
      <c r="C286" s="135"/>
      <c r="D286" s="135"/>
      <c r="E286" s="26"/>
      <c r="F286" s="26"/>
      <c r="G286" s="135"/>
      <c r="H286" s="135"/>
      <c r="I286" s="26"/>
      <c r="J286" s="26"/>
      <c r="K286" s="135"/>
      <c r="L286" s="135"/>
      <c r="M286" s="26"/>
      <c r="N286" s="26"/>
      <c r="O286" s="135"/>
      <c r="P286" s="135"/>
      <c r="Q286" s="26"/>
      <c r="R286" s="26"/>
      <c r="S286" s="135"/>
      <c r="T286" s="135"/>
      <c r="U286" s="26"/>
    </row>
    <row r="287" spans="1:21">
      <c r="A287" s="49"/>
      <c r="B287" s="249" t="s">
        <v>90</v>
      </c>
      <c r="C287" s="41">
        <v>0.9</v>
      </c>
      <c r="D287" s="41"/>
      <c r="E287" s="32"/>
      <c r="F287" s="32"/>
      <c r="G287" s="41">
        <v>81.900000000000006</v>
      </c>
      <c r="H287" s="41"/>
      <c r="I287" s="32"/>
      <c r="J287" s="32"/>
      <c r="K287" s="41">
        <v>23.9</v>
      </c>
      <c r="L287" s="41"/>
      <c r="M287" s="32"/>
      <c r="N287" s="32"/>
      <c r="O287" s="41" t="s">
        <v>214</v>
      </c>
      <c r="P287" s="41"/>
      <c r="Q287" s="32"/>
      <c r="R287" s="32"/>
      <c r="S287" s="41">
        <v>106.7</v>
      </c>
      <c r="T287" s="41"/>
      <c r="U287" s="32"/>
    </row>
    <row r="288" spans="1:21">
      <c r="A288" s="49"/>
      <c r="B288" s="249"/>
      <c r="C288" s="41"/>
      <c r="D288" s="41"/>
      <c r="E288" s="32"/>
      <c r="F288" s="32"/>
      <c r="G288" s="41"/>
      <c r="H288" s="41"/>
      <c r="I288" s="32"/>
      <c r="J288" s="32"/>
      <c r="K288" s="41"/>
      <c r="L288" s="41"/>
      <c r="M288" s="32"/>
      <c r="N288" s="32"/>
      <c r="O288" s="41"/>
      <c r="P288" s="41"/>
      <c r="Q288" s="32"/>
      <c r="R288" s="32"/>
      <c r="S288" s="41"/>
      <c r="T288" s="41"/>
      <c r="U288" s="32"/>
    </row>
    <row r="289" spans="1:21">
      <c r="A289" s="49"/>
      <c r="B289" s="269" t="s">
        <v>91</v>
      </c>
      <c r="C289" s="135" t="s">
        <v>214</v>
      </c>
      <c r="D289" s="135"/>
      <c r="E289" s="26"/>
      <c r="F289" s="26"/>
      <c r="G289" s="135">
        <v>16.7</v>
      </c>
      <c r="H289" s="135"/>
      <c r="I289" s="26"/>
      <c r="J289" s="26"/>
      <c r="K289" s="135">
        <v>3.1</v>
      </c>
      <c r="L289" s="135"/>
      <c r="M289" s="26"/>
      <c r="N289" s="26"/>
      <c r="O289" s="135" t="s">
        <v>214</v>
      </c>
      <c r="P289" s="135"/>
      <c r="Q289" s="26"/>
      <c r="R289" s="26"/>
      <c r="S289" s="135">
        <v>19.8</v>
      </c>
      <c r="T289" s="135"/>
      <c r="U289" s="26"/>
    </row>
    <row r="290" spans="1:21">
      <c r="A290" s="49"/>
      <c r="B290" s="269"/>
      <c r="C290" s="135"/>
      <c r="D290" s="135"/>
      <c r="E290" s="26"/>
      <c r="F290" s="26"/>
      <c r="G290" s="135"/>
      <c r="H290" s="135"/>
      <c r="I290" s="26"/>
      <c r="J290" s="26"/>
      <c r="K290" s="135"/>
      <c r="L290" s="135"/>
      <c r="M290" s="26"/>
      <c r="N290" s="26"/>
      <c r="O290" s="135"/>
      <c r="P290" s="135"/>
      <c r="Q290" s="26"/>
      <c r="R290" s="26"/>
      <c r="S290" s="135"/>
      <c r="T290" s="135"/>
      <c r="U290" s="26"/>
    </row>
    <row r="291" spans="1:21">
      <c r="A291" s="49"/>
      <c r="B291" s="249" t="s">
        <v>1054</v>
      </c>
      <c r="C291" s="41" t="s">
        <v>214</v>
      </c>
      <c r="D291" s="41"/>
      <c r="E291" s="32"/>
      <c r="F291" s="32"/>
      <c r="G291" s="41">
        <v>82.9</v>
      </c>
      <c r="H291" s="41"/>
      <c r="I291" s="32"/>
      <c r="J291" s="32"/>
      <c r="K291" s="41" t="s">
        <v>214</v>
      </c>
      <c r="L291" s="41"/>
      <c r="M291" s="32"/>
      <c r="N291" s="32"/>
      <c r="O291" s="41" t="s">
        <v>214</v>
      </c>
      <c r="P291" s="41"/>
      <c r="Q291" s="32"/>
      <c r="R291" s="32"/>
      <c r="S291" s="41">
        <v>82.9</v>
      </c>
      <c r="T291" s="41"/>
      <c r="U291" s="32"/>
    </row>
    <row r="292" spans="1:21">
      <c r="A292" s="49"/>
      <c r="B292" s="249"/>
      <c r="C292" s="41"/>
      <c r="D292" s="41"/>
      <c r="E292" s="32"/>
      <c r="F292" s="32"/>
      <c r="G292" s="41"/>
      <c r="H292" s="41"/>
      <c r="I292" s="32"/>
      <c r="J292" s="32"/>
      <c r="K292" s="41"/>
      <c r="L292" s="41"/>
      <c r="M292" s="32"/>
      <c r="N292" s="32"/>
      <c r="O292" s="41"/>
      <c r="P292" s="41"/>
      <c r="Q292" s="32"/>
      <c r="R292" s="32"/>
      <c r="S292" s="41"/>
      <c r="T292" s="41"/>
      <c r="U292" s="32"/>
    </row>
    <row r="293" spans="1:21">
      <c r="A293" s="49"/>
      <c r="B293" s="269" t="s">
        <v>1055</v>
      </c>
      <c r="C293" s="135" t="s">
        <v>214</v>
      </c>
      <c r="D293" s="135"/>
      <c r="E293" s="26"/>
      <c r="F293" s="26"/>
      <c r="G293" s="135" t="s">
        <v>853</v>
      </c>
      <c r="H293" s="135"/>
      <c r="I293" s="134" t="s">
        <v>378</v>
      </c>
      <c r="J293" s="26"/>
      <c r="K293" s="135">
        <v>16.100000000000001</v>
      </c>
      <c r="L293" s="135"/>
      <c r="M293" s="26"/>
      <c r="N293" s="26"/>
      <c r="O293" s="135" t="s">
        <v>214</v>
      </c>
      <c r="P293" s="135"/>
      <c r="Q293" s="26"/>
      <c r="R293" s="26"/>
      <c r="S293" s="135">
        <v>15.7</v>
      </c>
      <c r="T293" s="135"/>
      <c r="U293" s="26"/>
    </row>
    <row r="294" spans="1:21">
      <c r="A294" s="49"/>
      <c r="B294" s="269"/>
      <c r="C294" s="135"/>
      <c r="D294" s="135"/>
      <c r="E294" s="26"/>
      <c r="F294" s="26"/>
      <c r="G294" s="135"/>
      <c r="H294" s="135"/>
      <c r="I294" s="134"/>
      <c r="J294" s="26"/>
      <c r="K294" s="135"/>
      <c r="L294" s="135"/>
      <c r="M294" s="26"/>
      <c r="N294" s="26"/>
      <c r="O294" s="135"/>
      <c r="P294" s="135"/>
      <c r="Q294" s="26"/>
      <c r="R294" s="26"/>
      <c r="S294" s="135"/>
      <c r="T294" s="135"/>
      <c r="U294" s="26"/>
    </row>
    <row r="295" spans="1:21">
      <c r="A295" s="49"/>
      <c r="B295" s="249" t="s">
        <v>1009</v>
      </c>
      <c r="C295" s="41" t="s">
        <v>1056</v>
      </c>
      <c r="D295" s="41"/>
      <c r="E295" s="137" t="s">
        <v>378</v>
      </c>
      <c r="F295" s="32"/>
      <c r="G295" s="41" t="s">
        <v>1057</v>
      </c>
      <c r="H295" s="41"/>
      <c r="I295" s="137" t="s">
        <v>378</v>
      </c>
      <c r="J295" s="32"/>
      <c r="K295" s="41" t="s">
        <v>382</v>
      </c>
      <c r="L295" s="41"/>
      <c r="M295" s="137" t="s">
        <v>378</v>
      </c>
      <c r="N295" s="32"/>
      <c r="O295" s="41">
        <v>47.9</v>
      </c>
      <c r="P295" s="41"/>
      <c r="Q295" s="32"/>
      <c r="R295" s="32"/>
      <c r="S295" s="41" t="s">
        <v>214</v>
      </c>
      <c r="T295" s="41"/>
      <c r="U295" s="32"/>
    </row>
    <row r="296" spans="1:21">
      <c r="A296" s="49"/>
      <c r="B296" s="249"/>
      <c r="C296" s="41"/>
      <c r="D296" s="41"/>
      <c r="E296" s="137"/>
      <c r="F296" s="32"/>
      <c r="G296" s="41"/>
      <c r="H296" s="41"/>
      <c r="I296" s="137"/>
      <c r="J296" s="32"/>
      <c r="K296" s="41"/>
      <c r="L296" s="41"/>
      <c r="M296" s="137"/>
      <c r="N296" s="32"/>
      <c r="O296" s="41"/>
      <c r="P296" s="41"/>
      <c r="Q296" s="32"/>
      <c r="R296" s="32"/>
      <c r="S296" s="41"/>
      <c r="T296" s="41"/>
      <c r="U296" s="32"/>
    </row>
    <row r="297" spans="1:21">
      <c r="A297" s="49"/>
      <c r="B297" s="269" t="s">
        <v>94</v>
      </c>
      <c r="C297" s="135">
        <v>16.399999999999999</v>
      </c>
      <c r="D297" s="135"/>
      <c r="E297" s="26"/>
      <c r="F297" s="26"/>
      <c r="G297" s="135">
        <v>7</v>
      </c>
      <c r="H297" s="135"/>
      <c r="I297" s="26"/>
      <c r="J297" s="26"/>
      <c r="K297" s="135">
        <v>0.1</v>
      </c>
      <c r="L297" s="135"/>
      <c r="M297" s="26"/>
      <c r="N297" s="26"/>
      <c r="O297" s="135" t="s">
        <v>214</v>
      </c>
      <c r="P297" s="135"/>
      <c r="Q297" s="26"/>
      <c r="R297" s="26"/>
      <c r="S297" s="135">
        <v>23.5</v>
      </c>
      <c r="T297" s="135"/>
      <c r="U297" s="26"/>
    </row>
    <row r="298" spans="1:21">
      <c r="A298" s="49"/>
      <c r="B298" s="269"/>
      <c r="C298" s="135"/>
      <c r="D298" s="135"/>
      <c r="E298" s="26"/>
      <c r="F298" s="26"/>
      <c r="G298" s="135"/>
      <c r="H298" s="135"/>
      <c r="I298" s="26"/>
      <c r="J298" s="26"/>
      <c r="K298" s="135"/>
      <c r="L298" s="135"/>
      <c r="M298" s="26"/>
      <c r="N298" s="26"/>
      <c r="O298" s="135"/>
      <c r="P298" s="135"/>
      <c r="Q298" s="26"/>
      <c r="R298" s="26"/>
      <c r="S298" s="135"/>
      <c r="T298" s="135"/>
      <c r="U298" s="26"/>
    </row>
    <row r="299" spans="1:21">
      <c r="A299" s="49"/>
      <c r="B299" s="249" t="s">
        <v>95</v>
      </c>
      <c r="C299" s="41">
        <v>4.9000000000000004</v>
      </c>
      <c r="D299" s="41"/>
      <c r="E299" s="32"/>
      <c r="F299" s="32"/>
      <c r="G299" s="41">
        <v>0.1</v>
      </c>
      <c r="H299" s="41"/>
      <c r="I299" s="32"/>
      <c r="J299" s="32"/>
      <c r="K299" s="41">
        <v>0.6</v>
      </c>
      <c r="L299" s="41"/>
      <c r="M299" s="32"/>
      <c r="N299" s="32"/>
      <c r="O299" s="41" t="s">
        <v>214</v>
      </c>
      <c r="P299" s="41"/>
      <c r="Q299" s="32"/>
      <c r="R299" s="32"/>
      <c r="S299" s="41">
        <v>5.6</v>
      </c>
      <c r="T299" s="41"/>
      <c r="U299" s="32"/>
    </row>
    <row r="300" spans="1:21">
      <c r="A300" s="49"/>
      <c r="B300" s="249"/>
      <c r="C300" s="41"/>
      <c r="D300" s="41"/>
      <c r="E300" s="32"/>
      <c r="F300" s="32"/>
      <c r="G300" s="41"/>
      <c r="H300" s="41"/>
      <c r="I300" s="32"/>
      <c r="J300" s="32"/>
      <c r="K300" s="41"/>
      <c r="L300" s="41"/>
      <c r="M300" s="32"/>
      <c r="N300" s="32"/>
      <c r="O300" s="41"/>
      <c r="P300" s="41"/>
      <c r="Q300" s="32"/>
      <c r="R300" s="32"/>
      <c r="S300" s="41"/>
      <c r="T300" s="41"/>
      <c r="U300" s="32"/>
    </row>
    <row r="301" spans="1:21">
      <c r="A301" s="49"/>
      <c r="B301" s="269" t="s">
        <v>96</v>
      </c>
      <c r="C301" s="135">
        <v>0.2</v>
      </c>
      <c r="D301" s="135"/>
      <c r="E301" s="26"/>
      <c r="F301" s="26"/>
      <c r="G301" s="135">
        <v>21.7</v>
      </c>
      <c r="H301" s="135"/>
      <c r="I301" s="26"/>
      <c r="J301" s="26"/>
      <c r="K301" s="135">
        <v>0.6</v>
      </c>
      <c r="L301" s="135"/>
      <c r="M301" s="26"/>
      <c r="N301" s="26"/>
      <c r="O301" s="135" t="s">
        <v>214</v>
      </c>
      <c r="P301" s="135"/>
      <c r="Q301" s="26"/>
      <c r="R301" s="26"/>
      <c r="S301" s="135">
        <v>22.5</v>
      </c>
      <c r="T301" s="135"/>
      <c r="U301" s="26"/>
    </row>
    <row r="302" spans="1:21" ht="15.75" thickBot="1">
      <c r="A302" s="49"/>
      <c r="B302" s="269"/>
      <c r="C302" s="138"/>
      <c r="D302" s="138"/>
      <c r="E302" s="97"/>
      <c r="F302" s="26"/>
      <c r="G302" s="138"/>
      <c r="H302" s="138"/>
      <c r="I302" s="97"/>
      <c r="J302" s="26"/>
      <c r="K302" s="138"/>
      <c r="L302" s="138"/>
      <c r="M302" s="97"/>
      <c r="N302" s="26"/>
      <c r="O302" s="138"/>
      <c r="P302" s="138"/>
      <c r="Q302" s="97"/>
      <c r="R302" s="26"/>
      <c r="S302" s="138"/>
      <c r="T302" s="138"/>
      <c r="U302" s="97"/>
    </row>
    <row r="303" spans="1:21">
      <c r="A303" s="49"/>
      <c r="B303" s="270" t="s">
        <v>97</v>
      </c>
      <c r="C303" s="142">
        <v>12.4</v>
      </c>
      <c r="D303" s="142"/>
      <c r="E303" s="79"/>
      <c r="F303" s="32"/>
      <c r="G303" s="149">
        <v>1092.5999999999999</v>
      </c>
      <c r="H303" s="149"/>
      <c r="I303" s="79"/>
      <c r="J303" s="32"/>
      <c r="K303" s="142">
        <v>357.9</v>
      </c>
      <c r="L303" s="142"/>
      <c r="M303" s="79"/>
      <c r="N303" s="32"/>
      <c r="O303" s="142">
        <v>22.6</v>
      </c>
      <c r="P303" s="142"/>
      <c r="Q303" s="79"/>
      <c r="R303" s="32"/>
      <c r="S303" s="149">
        <v>1485.5</v>
      </c>
      <c r="T303" s="149"/>
      <c r="U303" s="79"/>
    </row>
    <row r="304" spans="1:21" ht="15.75" thickBot="1">
      <c r="A304" s="49"/>
      <c r="B304" s="270"/>
      <c r="C304" s="144"/>
      <c r="D304" s="144"/>
      <c r="E304" s="87"/>
      <c r="F304" s="32"/>
      <c r="G304" s="150"/>
      <c r="H304" s="150"/>
      <c r="I304" s="87"/>
      <c r="J304" s="32"/>
      <c r="K304" s="144"/>
      <c r="L304" s="144"/>
      <c r="M304" s="87"/>
      <c r="N304" s="32"/>
      <c r="O304" s="144"/>
      <c r="P304" s="144"/>
      <c r="Q304" s="87"/>
      <c r="R304" s="32"/>
      <c r="S304" s="150"/>
      <c r="T304" s="150"/>
      <c r="U304" s="87"/>
    </row>
    <row r="305" spans="1:21">
      <c r="A305" s="49"/>
      <c r="B305" s="250" t="s">
        <v>1013</v>
      </c>
      <c r="C305" s="271">
        <v>21.2</v>
      </c>
      <c r="D305" s="271"/>
      <c r="E305" s="93"/>
      <c r="F305" s="26"/>
      <c r="G305" s="271">
        <v>49.8</v>
      </c>
      <c r="H305" s="271"/>
      <c r="I305" s="93"/>
      <c r="J305" s="26"/>
      <c r="K305" s="271">
        <v>28.4</v>
      </c>
      <c r="L305" s="271"/>
      <c r="M305" s="93"/>
      <c r="N305" s="26"/>
      <c r="O305" s="271" t="s">
        <v>1058</v>
      </c>
      <c r="P305" s="271"/>
      <c r="Q305" s="151" t="s">
        <v>378</v>
      </c>
      <c r="R305" s="26"/>
      <c r="S305" s="271">
        <v>52</v>
      </c>
      <c r="T305" s="271"/>
      <c r="U305" s="93"/>
    </row>
    <row r="306" spans="1:21">
      <c r="A306" s="49"/>
      <c r="B306" s="250"/>
      <c r="C306" s="272"/>
      <c r="D306" s="272"/>
      <c r="E306" s="179"/>
      <c r="F306" s="26"/>
      <c r="G306" s="272"/>
      <c r="H306" s="272"/>
      <c r="I306" s="179"/>
      <c r="J306" s="26"/>
      <c r="K306" s="272"/>
      <c r="L306" s="272"/>
      <c r="M306" s="179"/>
      <c r="N306" s="26"/>
      <c r="O306" s="272"/>
      <c r="P306" s="272"/>
      <c r="Q306" s="273"/>
      <c r="R306" s="26"/>
      <c r="S306" s="135"/>
      <c r="T306" s="135"/>
      <c r="U306" s="26"/>
    </row>
    <row r="307" spans="1:21">
      <c r="A307" s="49"/>
      <c r="B307" s="244" t="s">
        <v>99</v>
      </c>
      <c r="C307" s="41" t="s">
        <v>1059</v>
      </c>
      <c r="D307" s="41"/>
      <c r="E307" s="137" t="s">
        <v>378</v>
      </c>
      <c r="F307" s="32"/>
      <c r="G307" s="41" t="s">
        <v>1060</v>
      </c>
      <c r="H307" s="41"/>
      <c r="I307" s="137" t="s">
        <v>378</v>
      </c>
      <c r="J307" s="32"/>
      <c r="K307" s="41" t="s">
        <v>1061</v>
      </c>
      <c r="L307" s="41"/>
      <c r="M307" s="137" t="s">
        <v>378</v>
      </c>
      <c r="N307" s="32"/>
      <c r="O307" s="41">
        <v>21.4</v>
      </c>
      <c r="P307" s="41"/>
      <c r="Q307" s="32"/>
      <c r="R307" s="32"/>
      <c r="S307" s="41" t="s">
        <v>1062</v>
      </c>
      <c r="T307" s="41"/>
      <c r="U307" s="137" t="s">
        <v>378</v>
      </c>
    </row>
    <row r="308" spans="1:21">
      <c r="A308" s="49"/>
      <c r="B308" s="244"/>
      <c r="C308" s="41"/>
      <c r="D308" s="41"/>
      <c r="E308" s="137"/>
      <c r="F308" s="32"/>
      <c r="G308" s="41"/>
      <c r="H308" s="41"/>
      <c r="I308" s="137"/>
      <c r="J308" s="32"/>
      <c r="K308" s="41"/>
      <c r="L308" s="41"/>
      <c r="M308" s="137"/>
      <c r="N308" s="32"/>
      <c r="O308" s="41"/>
      <c r="P308" s="41"/>
      <c r="Q308" s="32"/>
      <c r="R308" s="32"/>
      <c r="S308" s="41"/>
      <c r="T308" s="41"/>
      <c r="U308" s="137"/>
    </row>
    <row r="309" spans="1:21">
      <c r="A309" s="49"/>
      <c r="B309" s="250" t="s">
        <v>100</v>
      </c>
      <c r="C309" s="135" t="s">
        <v>214</v>
      </c>
      <c r="D309" s="135"/>
      <c r="E309" s="26"/>
      <c r="F309" s="26"/>
      <c r="G309" s="135" t="s">
        <v>214</v>
      </c>
      <c r="H309" s="135"/>
      <c r="I309" s="26"/>
      <c r="J309" s="26"/>
      <c r="K309" s="135" t="s">
        <v>383</v>
      </c>
      <c r="L309" s="135"/>
      <c r="M309" s="134" t="s">
        <v>378</v>
      </c>
      <c r="N309" s="26"/>
      <c r="O309" s="135" t="s">
        <v>214</v>
      </c>
      <c r="P309" s="135"/>
      <c r="Q309" s="26"/>
      <c r="R309" s="26"/>
      <c r="S309" s="135" t="s">
        <v>383</v>
      </c>
      <c r="T309" s="135"/>
      <c r="U309" s="134" t="s">
        <v>378</v>
      </c>
    </row>
    <row r="310" spans="1:21">
      <c r="A310" s="49"/>
      <c r="B310" s="250"/>
      <c r="C310" s="135"/>
      <c r="D310" s="135"/>
      <c r="E310" s="26"/>
      <c r="F310" s="26"/>
      <c r="G310" s="135"/>
      <c r="H310" s="135"/>
      <c r="I310" s="26"/>
      <c r="J310" s="26"/>
      <c r="K310" s="135"/>
      <c r="L310" s="135"/>
      <c r="M310" s="134"/>
      <c r="N310" s="26"/>
      <c r="O310" s="135"/>
      <c r="P310" s="135"/>
      <c r="Q310" s="26"/>
      <c r="R310" s="26"/>
      <c r="S310" s="135"/>
      <c r="T310" s="135"/>
      <c r="U310" s="134"/>
    </row>
    <row r="311" spans="1:21">
      <c r="A311" s="49"/>
      <c r="B311" s="244" t="s">
        <v>101</v>
      </c>
      <c r="C311" s="41" t="s">
        <v>214</v>
      </c>
      <c r="D311" s="41"/>
      <c r="E311" s="32"/>
      <c r="F311" s="32"/>
      <c r="G311" s="41" t="s">
        <v>1063</v>
      </c>
      <c r="H311" s="41"/>
      <c r="I311" s="137" t="s">
        <v>378</v>
      </c>
      <c r="J311" s="32"/>
      <c r="K311" s="41">
        <v>53</v>
      </c>
      <c r="L311" s="41"/>
      <c r="M311" s="32"/>
      <c r="N311" s="32"/>
      <c r="O311" s="41" t="s">
        <v>214</v>
      </c>
      <c r="P311" s="41"/>
      <c r="Q311" s="32"/>
      <c r="R311" s="32"/>
      <c r="S311" s="41">
        <v>44.1</v>
      </c>
      <c r="T311" s="41"/>
      <c r="U311" s="32"/>
    </row>
    <row r="312" spans="1:21">
      <c r="A312" s="49"/>
      <c r="B312" s="244"/>
      <c r="C312" s="41"/>
      <c r="D312" s="41"/>
      <c r="E312" s="32"/>
      <c r="F312" s="32"/>
      <c r="G312" s="41"/>
      <c r="H312" s="41"/>
      <c r="I312" s="137"/>
      <c r="J312" s="32"/>
      <c r="K312" s="41"/>
      <c r="L312" s="41"/>
      <c r="M312" s="32"/>
      <c r="N312" s="32"/>
      <c r="O312" s="41"/>
      <c r="P312" s="41"/>
      <c r="Q312" s="32"/>
      <c r="R312" s="32"/>
      <c r="S312" s="41"/>
      <c r="T312" s="41"/>
      <c r="U312" s="32"/>
    </row>
    <row r="313" spans="1:21">
      <c r="A313" s="49"/>
      <c r="B313" s="250" t="s">
        <v>102</v>
      </c>
      <c r="C313" s="135">
        <v>15.9</v>
      </c>
      <c r="D313" s="135"/>
      <c r="E313" s="26"/>
      <c r="F313" s="26"/>
      <c r="G313" s="135">
        <v>5.0999999999999996</v>
      </c>
      <c r="H313" s="135"/>
      <c r="I313" s="26"/>
      <c r="J313" s="26"/>
      <c r="K313" s="135">
        <v>6.2</v>
      </c>
      <c r="L313" s="135"/>
      <c r="M313" s="26"/>
      <c r="N313" s="26"/>
      <c r="O313" s="135" t="s">
        <v>1064</v>
      </c>
      <c r="P313" s="135"/>
      <c r="Q313" s="134" t="s">
        <v>378</v>
      </c>
      <c r="R313" s="26"/>
      <c r="S313" s="135">
        <v>5.2</v>
      </c>
      <c r="T313" s="135"/>
      <c r="U313" s="26"/>
    </row>
    <row r="314" spans="1:21" ht="15.75" thickBot="1">
      <c r="A314" s="49"/>
      <c r="B314" s="250"/>
      <c r="C314" s="138"/>
      <c r="D314" s="138"/>
      <c r="E314" s="97"/>
      <c r="F314" s="26"/>
      <c r="G314" s="138"/>
      <c r="H314" s="138"/>
      <c r="I314" s="97"/>
      <c r="J314" s="26"/>
      <c r="K314" s="138"/>
      <c r="L314" s="138"/>
      <c r="M314" s="97"/>
      <c r="N314" s="26"/>
      <c r="O314" s="138"/>
      <c r="P314" s="138"/>
      <c r="Q314" s="139"/>
      <c r="R314" s="26"/>
      <c r="S314" s="138"/>
      <c r="T314" s="138"/>
      <c r="U314" s="97"/>
    </row>
    <row r="315" spans="1:21">
      <c r="A315" s="49"/>
      <c r="B315" s="249" t="s">
        <v>1024</v>
      </c>
      <c r="C315" s="142" t="s">
        <v>1065</v>
      </c>
      <c r="D315" s="142"/>
      <c r="E315" s="140" t="s">
        <v>378</v>
      </c>
      <c r="F315" s="32"/>
      <c r="G315" s="142">
        <v>31.5</v>
      </c>
      <c r="H315" s="142"/>
      <c r="I315" s="79"/>
      <c r="J315" s="32"/>
      <c r="K315" s="142">
        <v>53.1</v>
      </c>
      <c r="L315" s="142"/>
      <c r="M315" s="79"/>
      <c r="N315" s="32"/>
      <c r="O315" s="142" t="s">
        <v>1066</v>
      </c>
      <c r="P315" s="142"/>
      <c r="Q315" s="140" t="s">
        <v>378</v>
      </c>
      <c r="R315" s="32"/>
      <c r="S315" s="142" t="s">
        <v>1067</v>
      </c>
      <c r="T315" s="142"/>
      <c r="U315" s="140" t="s">
        <v>378</v>
      </c>
    </row>
    <row r="316" spans="1:21">
      <c r="A316" s="49"/>
      <c r="B316" s="249"/>
      <c r="C316" s="209"/>
      <c r="D316" s="209"/>
      <c r="E316" s="208"/>
      <c r="F316" s="32"/>
      <c r="G316" s="209"/>
      <c r="H316" s="209"/>
      <c r="I316" s="111"/>
      <c r="J316" s="32"/>
      <c r="K316" s="209"/>
      <c r="L316" s="209"/>
      <c r="M316" s="111"/>
      <c r="N316" s="32"/>
      <c r="O316" s="209"/>
      <c r="P316" s="209"/>
      <c r="Q316" s="208"/>
      <c r="R316" s="32"/>
      <c r="S316" s="209"/>
      <c r="T316" s="209"/>
      <c r="U316" s="208"/>
    </row>
    <row r="317" spans="1:21">
      <c r="A317" s="49"/>
      <c r="B317" s="269" t="s">
        <v>1068</v>
      </c>
      <c r="C317" s="135">
        <v>94.5</v>
      </c>
      <c r="D317" s="135"/>
      <c r="E317" s="26"/>
      <c r="F317" s="26"/>
      <c r="G317" s="135" t="s">
        <v>1069</v>
      </c>
      <c r="H317" s="135"/>
      <c r="I317" s="134" t="s">
        <v>378</v>
      </c>
      <c r="J317" s="26"/>
      <c r="K317" s="135" t="s">
        <v>1070</v>
      </c>
      <c r="L317" s="135"/>
      <c r="M317" s="134" t="s">
        <v>378</v>
      </c>
      <c r="N317" s="26"/>
      <c r="O317" s="135" t="s">
        <v>214</v>
      </c>
      <c r="P317" s="135"/>
      <c r="Q317" s="26"/>
      <c r="R317" s="26"/>
      <c r="S317" s="135">
        <v>67.599999999999994</v>
      </c>
      <c r="T317" s="135"/>
      <c r="U317" s="26"/>
    </row>
    <row r="318" spans="1:21" ht="15.75" thickBot="1">
      <c r="A318" s="49"/>
      <c r="B318" s="269"/>
      <c r="C318" s="138"/>
      <c r="D318" s="138"/>
      <c r="E318" s="97"/>
      <c r="F318" s="26"/>
      <c r="G318" s="138"/>
      <c r="H318" s="138"/>
      <c r="I318" s="139"/>
      <c r="J318" s="26"/>
      <c r="K318" s="138"/>
      <c r="L318" s="138"/>
      <c r="M318" s="139"/>
      <c r="N318" s="26"/>
      <c r="O318" s="138"/>
      <c r="P318" s="138"/>
      <c r="Q318" s="97"/>
      <c r="R318" s="26"/>
      <c r="S318" s="138"/>
      <c r="T318" s="138"/>
      <c r="U318" s="97"/>
    </row>
    <row r="319" spans="1:21">
      <c r="A319" s="49"/>
      <c r="B319" s="249" t="s">
        <v>1071</v>
      </c>
      <c r="C319" s="142" t="s">
        <v>1072</v>
      </c>
      <c r="D319" s="142"/>
      <c r="E319" s="140" t="s">
        <v>378</v>
      </c>
      <c r="F319" s="32"/>
      <c r="G319" s="142">
        <v>10.6</v>
      </c>
      <c r="H319" s="142"/>
      <c r="I319" s="79"/>
      <c r="J319" s="32"/>
      <c r="K319" s="142">
        <v>47.1</v>
      </c>
      <c r="L319" s="142"/>
      <c r="M319" s="79"/>
      <c r="N319" s="32"/>
      <c r="O319" s="142" t="s">
        <v>1066</v>
      </c>
      <c r="P319" s="142"/>
      <c r="Q319" s="140" t="s">
        <v>378</v>
      </c>
      <c r="R319" s="32"/>
      <c r="S319" s="142" t="s">
        <v>1073</v>
      </c>
      <c r="T319" s="142"/>
      <c r="U319" s="140" t="s">
        <v>378</v>
      </c>
    </row>
    <row r="320" spans="1:21">
      <c r="A320" s="49"/>
      <c r="B320" s="249"/>
      <c r="C320" s="209"/>
      <c r="D320" s="209"/>
      <c r="E320" s="208"/>
      <c r="F320" s="32"/>
      <c r="G320" s="209"/>
      <c r="H320" s="209"/>
      <c r="I320" s="111"/>
      <c r="J320" s="32"/>
      <c r="K320" s="209"/>
      <c r="L320" s="209"/>
      <c r="M320" s="111"/>
      <c r="N320" s="32"/>
      <c r="O320" s="209"/>
      <c r="P320" s="209"/>
      <c r="Q320" s="208"/>
      <c r="R320" s="32"/>
      <c r="S320" s="209"/>
      <c r="T320" s="209"/>
      <c r="U320" s="208"/>
    </row>
    <row r="321" spans="1:21">
      <c r="A321" s="49"/>
      <c r="B321" s="126" t="s">
        <v>106</v>
      </c>
      <c r="C321" s="26"/>
      <c r="D321" s="26"/>
      <c r="E321" s="26"/>
      <c r="F321" s="14"/>
      <c r="G321" s="26"/>
      <c r="H321" s="26"/>
      <c r="I321" s="26"/>
      <c r="J321" s="14"/>
      <c r="K321" s="26"/>
      <c r="L321" s="26"/>
      <c r="M321" s="26"/>
      <c r="N321" s="14"/>
      <c r="O321" s="26"/>
      <c r="P321" s="26"/>
      <c r="Q321" s="26"/>
      <c r="R321" s="14"/>
      <c r="S321" s="26"/>
      <c r="T321" s="26"/>
      <c r="U321" s="26"/>
    </row>
    <row r="322" spans="1:21">
      <c r="A322" s="49"/>
      <c r="B322" s="249" t="s">
        <v>1074</v>
      </c>
      <c r="C322" s="41" t="s">
        <v>214</v>
      </c>
      <c r="D322" s="41"/>
      <c r="E322" s="32"/>
      <c r="F322" s="32"/>
      <c r="G322" s="41" t="s">
        <v>379</v>
      </c>
      <c r="H322" s="41"/>
      <c r="I322" s="137" t="s">
        <v>378</v>
      </c>
      <c r="J322" s="32"/>
      <c r="K322" s="41" t="s">
        <v>382</v>
      </c>
      <c r="L322" s="41"/>
      <c r="M322" s="137" t="s">
        <v>378</v>
      </c>
      <c r="N322" s="32"/>
      <c r="O322" s="41" t="s">
        <v>214</v>
      </c>
      <c r="P322" s="41"/>
      <c r="Q322" s="32"/>
      <c r="R322" s="32"/>
      <c r="S322" s="41" t="s">
        <v>392</v>
      </c>
      <c r="T322" s="41"/>
      <c r="U322" s="137" t="s">
        <v>378</v>
      </c>
    </row>
    <row r="323" spans="1:21">
      <c r="A323" s="49"/>
      <c r="B323" s="249"/>
      <c r="C323" s="41"/>
      <c r="D323" s="41"/>
      <c r="E323" s="32"/>
      <c r="F323" s="32"/>
      <c r="G323" s="41"/>
      <c r="H323" s="41"/>
      <c r="I323" s="137"/>
      <c r="J323" s="32"/>
      <c r="K323" s="41"/>
      <c r="L323" s="41"/>
      <c r="M323" s="137"/>
      <c r="N323" s="32"/>
      <c r="O323" s="41"/>
      <c r="P323" s="41"/>
      <c r="Q323" s="32"/>
      <c r="R323" s="32"/>
      <c r="S323" s="41"/>
      <c r="T323" s="41"/>
      <c r="U323" s="137"/>
    </row>
    <row r="324" spans="1:21">
      <c r="A324" s="49"/>
      <c r="B324" s="269" t="s">
        <v>1028</v>
      </c>
      <c r="C324" s="135" t="s">
        <v>214</v>
      </c>
      <c r="D324" s="135"/>
      <c r="E324" s="26"/>
      <c r="F324" s="26"/>
      <c r="G324" s="135" t="s">
        <v>214</v>
      </c>
      <c r="H324" s="135"/>
      <c r="I324" s="26"/>
      <c r="J324" s="26"/>
      <c r="K324" s="135" t="s">
        <v>214</v>
      </c>
      <c r="L324" s="135"/>
      <c r="M324" s="26"/>
      <c r="N324" s="26"/>
      <c r="O324" s="135" t="s">
        <v>214</v>
      </c>
      <c r="P324" s="135"/>
      <c r="Q324" s="26"/>
      <c r="R324" s="26"/>
      <c r="S324" s="135" t="s">
        <v>214</v>
      </c>
      <c r="T324" s="135"/>
      <c r="U324" s="26"/>
    </row>
    <row r="325" spans="1:21" ht="15.75" thickBot="1">
      <c r="A325" s="49"/>
      <c r="B325" s="269"/>
      <c r="C325" s="138"/>
      <c r="D325" s="138"/>
      <c r="E325" s="97"/>
      <c r="F325" s="26"/>
      <c r="G325" s="138"/>
      <c r="H325" s="138"/>
      <c r="I325" s="97"/>
      <c r="J325" s="26"/>
      <c r="K325" s="138"/>
      <c r="L325" s="138"/>
      <c r="M325" s="97"/>
      <c r="N325" s="26"/>
      <c r="O325" s="138"/>
      <c r="P325" s="138"/>
      <c r="Q325" s="97"/>
      <c r="R325" s="26"/>
      <c r="S325" s="138"/>
      <c r="T325" s="138"/>
      <c r="U325" s="97"/>
    </row>
    <row r="326" spans="1:21">
      <c r="A326" s="49"/>
      <c r="B326" s="249" t="s">
        <v>1075</v>
      </c>
      <c r="C326" s="142" t="s">
        <v>214</v>
      </c>
      <c r="D326" s="142"/>
      <c r="E326" s="79"/>
      <c r="F326" s="32"/>
      <c r="G326" s="142" t="s">
        <v>379</v>
      </c>
      <c r="H326" s="142"/>
      <c r="I326" s="140" t="s">
        <v>378</v>
      </c>
      <c r="J326" s="32"/>
      <c r="K326" s="142" t="s">
        <v>382</v>
      </c>
      <c r="L326" s="142"/>
      <c r="M326" s="140" t="s">
        <v>378</v>
      </c>
      <c r="N326" s="32"/>
      <c r="O326" s="142" t="s">
        <v>214</v>
      </c>
      <c r="P326" s="142"/>
      <c r="Q326" s="79"/>
      <c r="R326" s="32"/>
      <c r="S326" s="142" t="s">
        <v>392</v>
      </c>
      <c r="T326" s="142"/>
      <c r="U326" s="140" t="s">
        <v>378</v>
      </c>
    </row>
    <row r="327" spans="1:21" ht="15.75" thickBot="1">
      <c r="A327" s="49"/>
      <c r="B327" s="249"/>
      <c r="C327" s="144"/>
      <c r="D327" s="144"/>
      <c r="E327" s="87"/>
      <c r="F327" s="32"/>
      <c r="G327" s="144"/>
      <c r="H327" s="144"/>
      <c r="I327" s="274"/>
      <c r="J327" s="32"/>
      <c r="K327" s="144"/>
      <c r="L327" s="144"/>
      <c r="M327" s="274"/>
      <c r="N327" s="32"/>
      <c r="O327" s="144"/>
      <c r="P327" s="144"/>
      <c r="Q327" s="87"/>
      <c r="R327" s="32"/>
      <c r="S327" s="144"/>
      <c r="T327" s="144"/>
      <c r="U327" s="274"/>
    </row>
    <row r="328" spans="1:21">
      <c r="A328" s="49"/>
      <c r="B328" s="250" t="s">
        <v>1036</v>
      </c>
      <c r="C328" s="271" t="s">
        <v>1072</v>
      </c>
      <c r="D328" s="271"/>
      <c r="E328" s="151" t="s">
        <v>378</v>
      </c>
      <c r="F328" s="26"/>
      <c r="G328" s="271">
        <v>3.5</v>
      </c>
      <c r="H328" s="271"/>
      <c r="I328" s="93"/>
      <c r="J328" s="26"/>
      <c r="K328" s="271">
        <v>46.8</v>
      </c>
      <c r="L328" s="271"/>
      <c r="M328" s="93"/>
      <c r="N328" s="26"/>
      <c r="O328" s="271" t="s">
        <v>1066</v>
      </c>
      <c r="P328" s="271"/>
      <c r="Q328" s="151" t="s">
        <v>378</v>
      </c>
      <c r="R328" s="26"/>
      <c r="S328" s="271" t="s">
        <v>1076</v>
      </c>
      <c r="T328" s="271"/>
      <c r="U328" s="151" t="s">
        <v>378</v>
      </c>
    </row>
    <row r="329" spans="1:21">
      <c r="A329" s="49"/>
      <c r="B329" s="250"/>
      <c r="C329" s="135"/>
      <c r="D329" s="135"/>
      <c r="E329" s="134"/>
      <c r="F329" s="26"/>
      <c r="G329" s="272"/>
      <c r="H329" s="272"/>
      <c r="I329" s="179"/>
      <c r="J329" s="26"/>
      <c r="K329" s="272"/>
      <c r="L329" s="272"/>
      <c r="M329" s="179"/>
      <c r="N329" s="26"/>
      <c r="O329" s="272"/>
      <c r="P329" s="272"/>
      <c r="Q329" s="273"/>
      <c r="R329" s="26"/>
      <c r="S329" s="135"/>
      <c r="T329" s="135"/>
      <c r="U329" s="134"/>
    </row>
    <row r="330" spans="1:21">
      <c r="A330" s="49"/>
      <c r="B330" s="249" t="s">
        <v>110</v>
      </c>
      <c r="C330" s="41" t="s">
        <v>214</v>
      </c>
      <c r="D330" s="41"/>
      <c r="E330" s="32"/>
      <c r="F330" s="32"/>
      <c r="G330" s="41" t="s">
        <v>214</v>
      </c>
      <c r="H330" s="41"/>
      <c r="I330" s="32"/>
      <c r="J330" s="32"/>
      <c r="K330" s="41" t="s">
        <v>1077</v>
      </c>
      <c r="L330" s="41"/>
      <c r="M330" s="137" t="s">
        <v>378</v>
      </c>
      <c r="N330" s="32"/>
      <c r="O330" s="41" t="s">
        <v>214</v>
      </c>
      <c r="P330" s="41"/>
      <c r="Q330" s="32"/>
      <c r="R330" s="32"/>
      <c r="S330" s="41" t="s">
        <v>1077</v>
      </c>
      <c r="T330" s="41"/>
      <c r="U330" s="137" t="s">
        <v>378</v>
      </c>
    </row>
    <row r="331" spans="1:21" ht="15.75" thickBot="1">
      <c r="A331" s="49"/>
      <c r="B331" s="249"/>
      <c r="C331" s="144"/>
      <c r="D331" s="144"/>
      <c r="E331" s="87"/>
      <c r="F331" s="32"/>
      <c r="G331" s="144"/>
      <c r="H331" s="144"/>
      <c r="I331" s="87"/>
      <c r="J331" s="32"/>
      <c r="K331" s="144"/>
      <c r="L331" s="144"/>
      <c r="M331" s="274"/>
      <c r="N331" s="32"/>
      <c r="O331" s="144"/>
      <c r="P331" s="144"/>
      <c r="Q331" s="87"/>
      <c r="R331" s="32"/>
      <c r="S331" s="144"/>
      <c r="T331" s="144"/>
      <c r="U331" s="274"/>
    </row>
    <row r="332" spans="1:21">
      <c r="A332" s="49"/>
      <c r="B332" s="250" t="s">
        <v>111</v>
      </c>
      <c r="C332" s="271" t="s">
        <v>1072</v>
      </c>
      <c r="D332" s="271"/>
      <c r="E332" s="151" t="s">
        <v>378</v>
      </c>
      <c r="F332" s="26"/>
      <c r="G332" s="271">
        <v>3.5</v>
      </c>
      <c r="H332" s="271"/>
      <c r="I332" s="93"/>
      <c r="J332" s="26"/>
      <c r="K332" s="271">
        <v>44.5</v>
      </c>
      <c r="L332" s="271"/>
      <c r="M332" s="93"/>
      <c r="N332" s="26"/>
      <c r="O332" s="271" t="s">
        <v>1066</v>
      </c>
      <c r="P332" s="271"/>
      <c r="Q332" s="151" t="s">
        <v>378</v>
      </c>
      <c r="R332" s="26"/>
      <c r="S332" s="271" t="s">
        <v>1072</v>
      </c>
      <c r="T332" s="271"/>
      <c r="U332" s="151" t="s">
        <v>378</v>
      </c>
    </row>
    <row r="333" spans="1:21">
      <c r="A333" s="49"/>
      <c r="B333" s="250"/>
      <c r="C333" s="272"/>
      <c r="D333" s="272"/>
      <c r="E333" s="273"/>
      <c r="F333" s="26"/>
      <c r="G333" s="272"/>
      <c r="H333" s="272"/>
      <c r="I333" s="179"/>
      <c r="J333" s="26"/>
      <c r="K333" s="272"/>
      <c r="L333" s="272"/>
      <c r="M333" s="179"/>
      <c r="N333" s="26"/>
      <c r="O333" s="272"/>
      <c r="P333" s="272"/>
      <c r="Q333" s="273"/>
      <c r="R333" s="26"/>
      <c r="S333" s="272"/>
      <c r="T333" s="272"/>
      <c r="U333" s="273"/>
    </row>
    <row r="334" spans="1:21">
      <c r="A334" s="49"/>
      <c r="B334" s="229" t="s">
        <v>114</v>
      </c>
      <c r="C334" s="32"/>
      <c r="D334" s="32"/>
      <c r="E334" s="32"/>
      <c r="F334" s="18"/>
      <c r="G334" s="32"/>
      <c r="H334" s="32"/>
      <c r="I334" s="32"/>
      <c r="J334" s="18"/>
      <c r="K334" s="32"/>
      <c r="L334" s="32"/>
      <c r="M334" s="32"/>
      <c r="N334" s="18"/>
      <c r="O334" s="32"/>
      <c r="P334" s="32"/>
      <c r="Q334" s="32"/>
      <c r="R334" s="18"/>
      <c r="S334" s="32"/>
      <c r="T334" s="32"/>
      <c r="U334" s="32"/>
    </row>
    <row r="335" spans="1:21">
      <c r="A335" s="49"/>
      <c r="B335" s="269" t="s">
        <v>1041</v>
      </c>
      <c r="C335" s="135" t="s">
        <v>214</v>
      </c>
      <c r="D335" s="135"/>
      <c r="E335" s="26"/>
      <c r="F335" s="26"/>
      <c r="G335" s="135" t="s">
        <v>214</v>
      </c>
      <c r="H335" s="135"/>
      <c r="I335" s="26"/>
      <c r="J335" s="26"/>
      <c r="K335" s="135" t="s">
        <v>1078</v>
      </c>
      <c r="L335" s="135"/>
      <c r="M335" s="134" t="s">
        <v>378</v>
      </c>
      <c r="N335" s="26"/>
      <c r="O335" s="135" t="s">
        <v>214</v>
      </c>
      <c r="P335" s="135"/>
      <c r="Q335" s="26"/>
      <c r="R335" s="26"/>
      <c r="S335" s="135" t="s">
        <v>1078</v>
      </c>
      <c r="T335" s="135"/>
      <c r="U335" s="134" t="s">
        <v>378</v>
      </c>
    </row>
    <row r="336" spans="1:21">
      <c r="A336" s="49"/>
      <c r="B336" s="269"/>
      <c r="C336" s="135"/>
      <c r="D336" s="135"/>
      <c r="E336" s="26"/>
      <c r="F336" s="26"/>
      <c r="G336" s="135"/>
      <c r="H336" s="135"/>
      <c r="I336" s="26"/>
      <c r="J336" s="26"/>
      <c r="K336" s="135"/>
      <c r="L336" s="135"/>
      <c r="M336" s="134"/>
      <c r="N336" s="26"/>
      <c r="O336" s="135"/>
      <c r="P336" s="135"/>
      <c r="Q336" s="26"/>
      <c r="R336" s="26"/>
      <c r="S336" s="135"/>
      <c r="T336" s="135"/>
      <c r="U336" s="134"/>
    </row>
    <row r="337" spans="1:21" ht="18" customHeight="1">
      <c r="A337" s="49"/>
      <c r="B337" s="249" t="s">
        <v>1079</v>
      </c>
      <c r="C337" s="41" t="s">
        <v>214</v>
      </c>
      <c r="D337" s="41"/>
      <c r="E337" s="32"/>
      <c r="F337" s="32"/>
      <c r="G337" s="41" t="s">
        <v>214</v>
      </c>
      <c r="H337" s="41"/>
      <c r="I337" s="32"/>
      <c r="J337" s="32"/>
      <c r="K337" s="41">
        <v>0.1</v>
      </c>
      <c r="L337" s="41"/>
      <c r="M337" s="32"/>
      <c r="N337" s="32"/>
      <c r="O337" s="41" t="s">
        <v>214</v>
      </c>
      <c r="P337" s="41"/>
      <c r="Q337" s="32"/>
      <c r="R337" s="32"/>
      <c r="S337" s="41">
        <v>0.1</v>
      </c>
      <c r="T337" s="41"/>
      <c r="U337" s="32"/>
    </row>
    <row r="338" spans="1:21" ht="15.75" thickBot="1">
      <c r="A338" s="49"/>
      <c r="B338" s="249"/>
      <c r="C338" s="144"/>
      <c r="D338" s="144"/>
      <c r="E338" s="87"/>
      <c r="F338" s="32"/>
      <c r="G338" s="144"/>
      <c r="H338" s="144"/>
      <c r="I338" s="87"/>
      <c r="J338" s="32"/>
      <c r="K338" s="144"/>
      <c r="L338" s="144"/>
      <c r="M338" s="87"/>
      <c r="N338" s="32"/>
      <c r="O338" s="144"/>
      <c r="P338" s="144"/>
      <c r="Q338" s="87"/>
      <c r="R338" s="32"/>
      <c r="S338" s="144"/>
      <c r="T338" s="144"/>
      <c r="U338" s="87"/>
    </row>
    <row r="339" spans="1:21">
      <c r="A339" s="49"/>
      <c r="B339" s="269" t="s">
        <v>1042</v>
      </c>
      <c r="C339" s="151" t="s">
        <v>372</v>
      </c>
      <c r="D339" s="271" t="s">
        <v>1072</v>
      </c>
      <c r="E339" s="151" t="s">
        <v>378</v>
      </c>
      <c r="F339" s="26"/>
      <c r="G339" s="151" t="s">
        <v>372</v>
      </c>
      <c r="H339" s="271">
        <v>3.5</v>
      </c>
      <c r="I339" s="93"/>
      <c r="J339" s="26"/>
      <c r="K339" s="151" t="s">
        <v>372</v>
      </c>
      <c r="L339" s="271">
        <v>37.9</v>
      </c>
      <c r="M339" s="93"/>
      <c r="N339" s="26"/>
      <c r="O339" s="151" t="s">
        <v>372</v>
      </c>
      <c r="P339" s="271" t="s">
        <v>1066</v>
      </c>
      <c r="Q339" s="151" t="s">
        <v>378</v>
      </c>
      <c r="R339" s="26"/>
      <c r="S339" s="151" t="s">
        <v>372</v>
      </c>
      <c r="T339" s="271" t="s">
        <v>1080</v>
      </c>
      <c r="U339" s="151" t="s">
        <v>378</v>
      </c>
    </row>
    <row r="340" spans="1:21" ht="15.75" thickBot="1">
      <c r="A340" s="49"/>
      <c r="B340" s="269"/>
      <c r="C340" s="152"/>
      <c r="D340" s="275"/>
      <c r="E340" s="152"/>
      <c r="F340" s="26"/>
      <c r="G340" s="152"/>
      <c r="H340" s="275"/>
      <c r="I340" s="94"/>
      <c r="J340" s="26"/>
      <c r="K340" s="152"/>
      <c r="L340" s="275"/>
      <c r="M340" s="94"/>
      <c r="N340" s="26"/>
      <c r="O340" s="152"/>
      <c r="P340" s="275"/>
      <c r="Q340" s="152"/>
      <c r="R340" s="26"/>
      <c r="S340" s="152"/>
      <c r="T340" s="275"/>
      <c r="U340" s="152"/>
    </row>
    <row r="341" spans="1:21" ht="15.75" thickTop="1">
      <c r="A341" s="49"/>
      <c r="B341" s="14"/>
      <c r="C341" s="99"/>
      <c r="D341" s="99"/>
      <c r="E341" s="99"/>
      <c r="F341" s="14"/>
      <c r="G341" s="99"/>
      <c r="H341" s="99"/>
      <c r="I341" s="99"/>
      <c r="J341" s="14"/>
      <c r="K341" s="99"/>
      <c r="L341" s="99"/>
      <c r="M341" s="99"/>
      <c r="N341" s="14"/>
      <c r="O341" s="99"/>
      <c r="P341" s="99"/>
      <c r="Q341" s="99"/>
      <c r="R341" s="14"/>
      <c r="S341" s="99"/>
      <c r="T341" s="99"/>
      <c r="U341" s="99"/>
    </row>
    <row r="342" spans="1:21">
      <c r="A342" s="49"/>
      <c r="B342" s="201" t="s">
        <v>1000</v>
      </c>
      <c r="C342" s="201"/>
      <c r="D342" s="201"/>
      <c r="E342" s="201"/>
      <c r="F342" s="201"/>
      <c r="G342" s="201"/>
      <c r="H342" s="201"/>
      <c r="I342" s="201"/>
      <c r="J342" s="201"/>
      <c r="K342" s="201"/>
      <c r="L342" s="201"/>
      <c r="M342" s="201"/>
      <c r="N342" s="201"/>
      <c r="O342" s="201"/>
      <c r="P342" s="201"/>
      <c r="Q342" s="201"/>
      <c r="R342" s="201"/>
      <c r="S342" s="201"/>
      <c r="T342" s="201"/>
      <c r="U342" s="201"/>
    </row>
    <row r="343" spans="1:21">
      <c r="A343" s="49"/>
      <c r="B343" s="201" t="s">
        <v>1081</v>
      </c>
      <c r="C343" s="201"/>
      <c r="D343" s="201"/>
      <c r="E343" s="201"/>
      <c r="F343" s="201"/>
      <c r="G343" s="201"/>
      <c r="H343" s="201"/>
      <c r="I343" s="201"/>
      <c r="J343" s="201"/>
      <c r="K343" s="201"/>
      <c r="L343" s="201"/>
      <c r="M343" s="201"/>
      <c r="N343" s="201"/>
      <c r="O343" s="201"/>
      <c r="P343" s="201"/>
      <c r="Q343" s="201"/>
      <c r="R343" s="201"/>
      <c r="S343" s="201"/>
      <c r="T343" s="201"/>
      <c r="U343" s="201"/>
    </row>
    <row r="344" spans="1:21">
      <c r="A344" s="49"/>
      <c r="B344" s="201" t="s">
        <v>370</v>
      </c>
      <c r="C344" s="201"/>
      <c r="D344" s="201"/>
      <c r="E344" s="201"/>
      <c r="F344" s="201"/>
      <c r="G344" s="201"/>
      <c r="H344" s="201"/>
      <c r="I344" s="201"/>
      <c r="J344" s="201"/>
      <c r="K344" s="201"/>
      <c r="L344" s="201"/>
      <c r="M344" s="201"/>
      <c r="N344" s="201"/>
      <c r="O344" s="201"/>
      <c r="P344" s="201"/>
      <c r="Q344" s="201"/>
      <c r="R344" s="201"/>
      <c r="S344" s="201"/>
      <c r="T344" s="201"/>
      <c r="U344" s="201"/>
    </row>
    <row r="345" spans="1:21">
      <c r="A345" s="49"/>
      <c r="B345" s="21"/>
      <c r="C345" s="21"/>
      <c r="D345" s="21"/>
      <c r="E345" s="21"/>
      <c r="F345" s="21"/>
      <c r="G345" s="21"/>
      <c r="H345" s="21"/>
      <c r="I345" s="21"/>
      <c r="J345" s="21"/>
      <c r="K345" s="21"/>
      <c r="L345" s="21"/>
      <c r="M345" s="21"/>
      <c r="N345" s="21"/>
      <c r="O345" s="21"/>
      <c r="P345" s="21"/>
      <c r="Q345" s="21"/>
      <c r="R345" s="21"/>
      <c r="S345" s="21"/>
      <c r="T345" s="21"/>
      <c r="U345" s="21"/>
    </row>
    <row r="346" spans="1:21">
      <c r="A346" s="49"/>
      <c r="B346" s="13"/>
      <c r="C346" s="13"/>
      <c r="D346" s="13"/>
      <c r="E346" s="13"/>
      <c r="F346" s="13"/>
      <c r="G346" s="13"/>
      <c r="H346" s="13"/>
      <c r="I346" s="13"/>
      <c r="J346" s="13"/>
      <c r="K346" s="13"/>
      <c r="L346" s="13"/>
      <c r="M346" s="13"/>
      <c r="N346" s="13"/>
      <c r="O346" s="13"/>
      <c r="P346" s="13"/>
      <c r="Q346" s="13"/>
      <c r="R346" s="13"/>
      <c r="S346" s="13"/>
      <c r="T346" s="13"/>
      <c r="U346" s="13"/>
    </row>
    <row r="347" spans="1:21" ht="15.75" thickBot="1">
      <c r="A347" s="49"/>
      <c r="B347" s="14"/>
      <c r="C347" s="242" t="s">
        <v>973</v>
      </c>
      <c r="D347" s="242"/>
      <c r="E347" s="242"/>
      <c r="F347" s="14"/>
      <c r="G347" s="242" t="s">
        <v>974</v>
      </c>
      <c r="H347" s="242"/>
      <c r="I347" s="242"/>
      <c r="J347" s="14"/>
      <c r="K347" s="242" t="s">
        <v>975</v>
      </c>
      <c r="L347" s="242"/>
      <c r="M347" s="242"/>
      <c r="N347" s="14"/>
      <c r="O347" s="242" t="s">
        <v>976</v>
      </c>
      <c r="P347" s="242"/>
      <c r="Q347" s="242"/>
      <c r="R347" s="14"/>
      <c r="S347" s="242" t="s">
        <v>126</v>
      </c>
      <c r="T347" s="242"/>
      <c r="U347" s="242"/>
    </row>
    <row r="348" spans="1:21">
      <c r="A348" s="49"/>
      <c r="B348" s="229" t="s">
        <v>78</v>
      </c>
      <c r="C348" s="79"/>
      <c r="D348" s="79"/>
      <c r="E348" s="79"/>
      <c r="F348" s="18"/>
      <c r="G348" s="79"/>
      <c r="H348" s="79"/>
      <c r="I348" s="79"/>
      <c r="J348" s="18"/>
      <c r="K348" s="79"/>
      <c r="L348" s="79"/>
      <c r="M348" s="79"/>
      <c r="N348" s="18"/>
      <c r="O348" s="79"/>
      <c r="P348" s="79"/>
      <c r="Q348" s="79"/>
      <c r="R348" s="18"/>
      <c r="S348" s="79"/>
      <c r="T348" s="79"/>
      <c r="U348" s="79"/>
    </row>
    <row r="349" spans="1:21">
      <c r="A349" s="49"/>
      <c r="B349" s="269" t="s">
        <v>79</v>
      </c>
      <c r="C349" s="134" t="s">
        <v>372</v>
      </c>
      <c r="D349" s="135">
        <v>25.6</v>
      </c>
      <c r="E349" s="26"/>
      <c r="F349" s="26"/>
      <c r="G349" s="134" t="s">
        <v>372</v>
      </c>
      <c r="H349" s="146">
        <v>1589.1</v>
      </c>
      <c r="I349" s="26"/>
      <c r="J349" s="26"/>
      <c r="K349" s="134" t="s">
        <v>372</v>
      </c>
      <c r="L349" s="135">
        <v>377.9</v>
      </c>
      <c r="M349" s="26"/>
      <c r="N349" s="26"/>
      <c r="O349" s="134" t="s">
        <v>372</v>
      </c>
      <c r="P349" s="135" t="s">
        <v>214</v>
      </c>
      <c r="Q349" s="26"/>
      <c r="R349" s="26"/>
      <c r="S349" s="134" t="s">
        <v>372</v>
      </c>
      <c r="T349" s="146">
        <v>1992.6</v>
      </c>
      <c r="U349" s="26"/>
    </row>
    <row r="350" spans="1:21">
      <c r="A350" s="49"/>
      <c r="B350" s="269"/>
      <c r="C350" s="134"/>
      <c r="D350" s="135"/>
      <c r="E350" s="26"/>
      <c r="F350" s="26"/>
      <c r="G350" s="134"/>
      <c r="H350" s="146"/>
      <c r="I350" s="26"/>
      <c r="J350" s="26"/>
      <c r="K350" s="134"/>
      <c r="L350" s="135"/>
      <c r="M350" s="26"/>
      <c r="N350" s="26"/>
      <c r="O350" s="134"/>
      <c r="P350" s="135"/>
      <c r="Q350" s="26"/>
      <c r="R350" s="26"/>
      <c r="S350" s="134"/>
      <c r="T350" s="146"/>
      <c r="U350" s="26"/>
    </row>
    <row r="351" spans="1:21">
      <c r="A351" s="49"/>
      <c r="B351" s="249" t="s">
        <v>80</v>
      </c>
      <c r="C351" s="41">
        <v>7.1</v>
      </c>
      <c r="D351" s="41"/>
      <c r="E351" s="32"/>
      <c r="F351" s="32"/>
      <c r="G351" s="41">
        <v>390.9</v>
      </c>
      <c r="H351" s="41"/>
      <c r="I351" s="32"/>
      <c r="J351" s="32"/>
      <c r="K351" s="41">
        <v>38.6</v>
      </c>
      <c r="L351" s="41"/>
      <c r="M351" s="32"/>
      <c r="N351" s="32"/>
      <c r="O351" s="41" t="s">
        <v>214</v>
      </c>
      <c r="P351" s="41"/>
      <c r="Q351" s="32"/>
      <c r="R351" s="32"/>
      <c r="S351" s="41">
        <v>436.6</v>
      </c>
      <c r="T351" s="41"/>
      <c r="U351" s="32"/>
    </row>
    <row r="352" spans="1:21">
      <c r="A352" s="49"/>
      <c r="B352" s="249"/>
      <c r="C352" s="41"/>
      <c r="D352" s="41"/>
      <c r="E352" s="32"/>
      <c r="F352" s="32"/>
      <c r="G352" s="41"/>
      <c r="H352" s="41"/>
      <c r="I352" s="32"/>
      <c r="J352" s="32"/>
      <c r="K352" s="41"/>
      <c r="L352" s="41"/>
      <c r="M352" s="32"/>
      <c r="N352" s="32"/>
      <c r="O352" s="41"/>
      <c r="P352" s="41"/>
      <c r="Q352" s="32"/>
      <c r="R352" s="32"/>
      <c r="S352" s="41"/>
      <c r="T352" s="41"/>
      <c r="U352" s="32"/>
    </row>
    <row r="353" spans="1:21">
      <c r="A353" s="49"/>
      <c r="B353" s="269" t="s">
        <v>81</v>
      </c>
      <c r="C353" s="135">
        <v>7.1</v>
      </c>
      <c r="D353" s="135"/>
      <c r="E353" s="26"/>
      <c r="F353" s="26"/>
      <c r="G353" s="135">
        <v>287.8</v>
      </c>
      <c r="H353" s="135"/>
      <c r="I353" s="26"/>
      <c r="J353" s="26"/>
      <c r="K353" s="135">
        <v>5.2</v>
      </c>
      <c r="L353" s="135"/>
      <c r="M353" s="26"/>
      <c r="N353" s="26"/>
      <c r="O353" s="135" t="s">
        <v>214</v>
      </c>
      <c r="P353" s="135"/>
      <c r="Q353" s="26"/>
      <c r="R353" s="26"/>
      <c r="S353" s="135">
        <v>300.10000000000002</v>
      </c>
      <c r="T353" s="135"/>
      <c r="U353" s="26"/>
    </row>
    <row r="354" spans="1:21">
      <c r="A354" s="49"/>
      <c r="B354" s="269"/>
      <c r="C354" s="135"/>
      <c r="D354" s="135"/>
      <c r="E354" s="26"/>
      <c r="F354" s="26"/>
      <c r="G354" s="135"/>
      <c r="H354" s="135"/>
      <c r="I354" s="26"/>
      <c r="J354" s="26"/>
      <c r="K354" s="135"/>
      <c r="L354" s="135"/>
      <c r="M354" s="26"/>
      <c r="N354" s="26"/>
      <c r="O354" s="135"/>
      <c r="P354" s="135"/>
      <c r="Q354" s="26"/>
      <c r="R354" s="26"/>
      <c r="S354" s="135"/>
      <c r="T354" s="135"/>
      <c r="U354" s="26"/>
    </row>
    <row r="355" spans="1:21">
      <c r="A355" s="49"/>
      <c r="B355" s="249" t="s">
        <v>82</v>
      </c>
      <c r="C355" s="41">
        <v>2.9</v>
      </c>
      <c r="D355" s="41"/>
      <c r="E355" s="32"/>
      <c r="F355" s="32"/>
      <c r="G355" s="41">
        <v>25.6</v>
      </c>
      <c r="H355" s="41"/>
      <c r="I355" s="32"/>
      <c r="J355" s="32"/>
      <c r="K355" s="41">
        <v>11.8</v>
      </c>
      <c r="L355" s="41"/>
      <c r="M355" s="32"/>
      <c r="N355" s="32"/>
      <c r="O355" s="41" t="s">
        <v>214</v>
      </c>
      <c r="P355" s="41"/>
      <c r="Q355" s="32"/>
      <c r="R355" s="32"/>
      <c r="S355" s="41">
        <v>40.299999999999997</v>
      </c>
      <c r="T355" s="41"/>
      <c r="U355" s="32"/>
    </row>
    <row r="356" spans="1:21">
      <c r="A356" s="49"/>
      <c r="B356" s="249"/>
      <c r="C356" s="41"/>
      <c r="D356" s="41"/>
      <c r="E356" s="32"/>
      <c r="F356" s="32"/>
      <c r="G356" s="41"/>
      <c r="H356" s="41"/>
      <c r="I356" s="32"/>
      <c r="J356" s="32"/>
      <c r="K356" s="41"/>
      <c r="L356" s="41"/>
      <c r="M356" s="32"/>
      <c r="N356" s="32"/>
      <c r="O356" s="41"/>
      <c r="P356" s="41"/>
      <c r="Q356" s="32"/>
      <c r="R356" s="32"/>
      <c r="S356" s="41"/>
      <c r="T356" s="41"/>
      <c r="U356" s="32"/>
    </row>
    <row r="357" spans="1:21">
      <c r="A357" s="49"/>
      <c r="B357" s="269" t="s">
        <v>83</v>
      </c>
      <c r="C357" s="135">
        <v>5.0999999999999996</v>
      </c>
      <c r="D357" s="135"/>
      <c r="E357" s="26"/>
      <c r="F357" s="26"/>
      <c r="G357" s="135">
        <v>128.80000000000001</v>
      </c>
      <c r="H357" s="135"/>
      <c r="I357" s="26"/>
      <c r="J357" s="26"/>
      <c r="K357" s="135">
        <v>30.4</v>
      </c>
      <c r="L357" s="135"/>
      <c r="M357" s="26"/>
      <c r="N357" s="26"/>
      <c r="O357" s="135" t="s">
        <v>1082</v>
      </c>
      <c r="P357" s="135"/>
      <c r="Q357" s="134" t="s">
        <v>378</v>
      </c>
      <c r="R357" s="26"/>
      <c r="S357" s="135">
        <v>161.30000000000001</v>
      </c>
      <c r="T357" s="135"/>
      <c r="U357" s="26"/>
    </row>
    <row r="358" spans="1:21">
      <c r="A358" s="49"/>
      <c r="B358" s="269"/>
      <c r="C358" s="135"/>
      <c r="D358" s="135"/>
      <c r="E358" s="26"/>
      <c r="F358" s="26"/>
      <c r="G358" s="135"/>
      <c r="H358" s="135"/>
      <c r="I358" s="26"/>
      <c r="J358" s="26"/>
      <c r="K358" s="135"/>
      <c r="L358" s="135"/>
      <c r="M358" s="26"/>
      <c r="N358" s="26"/>
      <c r="O358" s="135"/>
      <c r="P358" s="135"/>
      <c r="Q358" s="134"/>
      <c r="R358" s="26"/>
      <c r="S358" s="135"/>
      <c r="T358" s="135"/>
      <c r="U358" s="26"/>
    </row>
    <row r="359" spans="1:21">
      <c r="A359" s="49"/>
      <c r="B359" s="249" t="s">
        <v>89</v>
      </c>
      <c r="C359" s="41">
        <v>34</v>
      </c>
      <c r="D359" s="41"/>
      <c r="E359" s="32"/>
      <c r="F359" s="32"/>
      <c r="G359" s="41">
        <v>62.6</v>
      </c>
      <c r="H359" s="41"/>
      <c r="I359" s="32"/>
      <c r="J359" s="32"/>
      <c r="K359" s="41">
        <v>120.3</v>
      </c>
      <c r="L359" s="41"/>
      <c r="M359" s="32"/>
      <c r="N359" s="32"/>
      <c r="O359" s="41" t="s">
        <v>214</v>
      </c>
      <c r="P359" s="41"/>
      <c r="Q359" s="32"/>
      <c r="R359" s="32"/>
      <c r="S359" s="41">
        <v>216.9</v>
      </c>
      <c r="T359" s="41"/>
      <c r="U359" s="32"/>
    </row>
    <row r="360" spans="1:21">
      <c r="A360" s="49"/>
      <c r="B360" s="249"/>
      <c r="C360" s="41"/>
      <c r="D360" s="41"/>
      <c r="E360" s="32"/>
      <c r="F360" s="32"/>
      <c r="G360" s="41"/>
      <c r="H360" s="41"/>
      <c r="I360" s="32"/>
      <c r="J360" s="32"/>
      <c r="K360" s="41"/>
      <c r="L360" s="41"/>
      <c r="M360" s="32"/>
      <c r="N360" s="32"/>
      <c r="O360" s="41"/>
      <c r="P360" s="41"/>
      <c r="Q360" s="32"/>
      <c r="R360" s="32"/>
      <c r="S360" s="41"/>
      <c r="T360" s="41"/>
      <c r="U360" s="32"/>
    </row>
    <row r="361" spans="1:21">
      <c r="A361" s="49"/>
      <c r="B361" s="269" t="s">
        <v>85</v>
      </c>
      <c r="C361" s="135" t="s">
        <v>1083</v>
      </c>
      <c r="D361" s="135"/>
      <c r="E361" s="134" t="s">
        <v>378</v>
      </c>
      <c r="F361" s="26"/>
      <c r="G361" s="135" t="s">
        <v>1084</v>
      </c>
      <c r="H361" s="135"/>
      <c r="I361" s="134" t="s">
        <v>378</v>
      </c>
      <c r="J361" s="26"/>
      <c r="K361" s="135" t="s">
        <v>1085</v>
      </c>
      <c r="L361" s="135"/>
      <c r="M361" s="134" t="s">
        <v>378</v>
      </c>
      <c r="N361" s="26"/>
      <c r="O361" s="135" t="s">
        <v>214</v>
      </c>
      <c r="P361" s="135"/>
      <c r="Q361" s="26"/>
      <c r="R361" s="26"/>
      <c r="S361" s="135" t="s">
        <v>1086</v>
      </c>
      <c r="T361" s="135"/>
      <c r="U361" s="134" t="s">
        <v>378</v>
      </c>
    </row>
    <row r="362" spans="1:21" ht="15.75" thickBot="1">
      <c r="A362" s="49"/>
      <c r="B362" s="269"/>
      <c r="C362" s="138"/>
      <c r="D362" s="138"/>
      <c r="E362" s="139"/>
      <c r="F362" s="26"/>
      <c r="G362" s="138"/>
      <c r="H362" s="138"/>
      <c r="I362" s="139"/>
      <c r="J362" s="26"/>
      <c r="K362" s="138"/>
      <c r="L362" s="138"/>
      <c r="M362" s="139"/>
      <c r="N362" s="26"/>
      <c r="O362" s="138"/>
      <c r="P362" s="138"/>
      <c r="Q362" s="97"/>
      <c r="R362" s="26"/>
      <c r="S362" s="138"/>
      <c r="T362" s="138"/>
      <c r="U362" s="139"/>
    </row>
    <row r="363" spans="1:21">
      <c r="A363" s="49"/>
      <c r="B363" s="270" t="s">
        <v>86</v>
      </c>
      <c r="C363" s="142">
        <v>73.3</v>
      </c>
      <c r="D363" s="142"/>
      <c r="E363" s="79"/>
      <c r="F363" s="32"/>
      <c r="G363" s="149">
        <v>2165.5</v>
      </c>
      <c r="H363" s="149"/>
      <c r="I363" s="79"/>
      <c r="J363" s="32"/>
      <c r="K363" s="142">
        <v>554.70000000000005</v>
      </c>
      <c r="L363" s="142"/>
      <c r="M363" s="79"/>
      <c r="N363" s="32"/>
      <c r="O363" s="142" t="s">
        <v>1082</v>
      </c>
      <c r="P363" s="142"/>
      <c r="Q363" s="140" t="s">
        <v>378</v>
      </c>
      <c r="R363" s="32"/>
      <c r="S363" s="149">
        <v>2790.5</v>
      </c>
      <c r="T363" s="149"/>
      <c r="U363" s="79"/>
    </row>
    <row r="364" spans="1:21" ht="15.75" thickBot="1">
      <c r="A364" s="49"/>
      <c r="B364" s="270"/>
      <c r="C364" s="144"/>
      <c r="D364" s="144"/>
      <c r="E364" s="87"/>
      <c r="F364" s="32"/>
      <c r="G364" s="150"/>
      <c r="H364" s="150"/>
      <c r="I364" s="87"/>
      <c r="J364" s="32"/>
      <c r="K364" s="144"/>
      <c r="L364" s="144"/>
      <c r="M364" s="87"/>
      <c r="N364" s="32"/>
      <c r="O364" s="144"/>
      <c r="P364" s="144"/>
      <c r="Q364" s="274"/>
      <c r="R364" s="32"/>
      <c r="S364" s="150"/>
      <c r="T364" s="150"/>
      <c r="U364" s="87"/>
    </row>
    <row r="365" spans="1:21">
      <c r="A365" s="49"/>
      <c r="B365" s="126" t="s">
        <v>1006</v>
      </c>
      <c r="C365" s="93"/>
      <c r="D365" s="93"/>
      <c r="E365" s="93"/>
      <c r="F365" s="14"/>
      <c r="G365" s="93"/>
      <c r="H365" s="93"/>
      <c r="I365" s="93"/>
      <c r="J365" s="14"/>
      <c r="K365" s="93"/>
      <c r="L365" s="93"/>
      <c r="M365" s="93"/>
      <c r="N365" s="14"/>
      <c r="O365" s="93"/>
      <c r="P365" s="93"/>
      <c r="Q365" s="93"/>
      <c r="R365" s="14"/>
      <c r="S365" s="93"/>
      <c r="T365" s="93"/>
      <c r="U365" s="93"/>
    </row>
    <row r="366" spans="1:21">
      <c r="A366" s="49"/>
      <c r="B366" s="249" t="s">
        <v>87</v>
      </c>
      <c r="C366" s="38"/>
      <c r="D366" s="38"/>
      <c r="E366" s="32"/>
      <c r="F366" s="32"/>
      <c r="G366" s="38"/>
      <c r="H366" s="38"/>
      <c r="I366" s="32"/>
      <c r="J366" s="32"/>
      <c r="K366" s="38"/>
      <c r="L366" s="38"/>
      <c r="M366" s="32"/>
      <c r="N366" s="32"/>
      <c r="O366" s="38"/>
      <c r="P366" s="38"/>
      <c r="Q366" s="32"/>
      <c r="R366" s="32"/>
      <c r="S366" s="38"/>
      <c r="T366" s="38"/>
      <c r="U366" s="32"/>
    </row>
    <row r="367" spans="1:21">
      <c r="A367" s="49"/>
      <c r="B367" s="249"/>
      <c r="C367" s="38"/>
      <c r="D367" s="38"/>
      <c r="E367" s="32"/>
      <c r="F367" s="32"/>
      <c r="G367" s="38"/>
      <c r="H367" s="38"/>
      <c r="I367" s="32"/>
      <c r="J367" s="32"/>
      <c r="K367" s="38"/>
      <c r="L367" s="38"/>
      <c r="M367" s="32"/>
      <c r="N367" s="32"/>
      <c r="O367" s="38"/>
      <c r="P367" s="38"/>
      <c r="Q367" s="32"/>
      <c r="R367" s="32"/>
      <c r="S367" s="38"/>
      <c r="T367" s="38"/>
      <c r="U367" s="32"/>
    </row>
    <row r="368" spans="1:21">
      <c r="A368" s="49"/>
      <c r="B368" s="247" t="s">
        <v>79</v>
      </c>
      <c r="C368" s="135">
        <v>18.100000000000001</v>
      </c>
      <c r="D368" s="135"/>
      <c r="E368" s="26"/>
      <c r="F368" s="26"/>
      <c r="G368" s="135">
        <v>967.9</v>
      </c>
      <c r="H368" s="135"/>
      <c r="I368" s="26"/>
      <c r="J368" s="26"/>
      <c r="K368" s="135">
        <v>240.8</v>
      </c>
      <c r="L368" s="135"/>
      <c r="M368" s="26"/>
      <c r="N368" s="26"/>
      <c r="O368" s="135" t="s">
        <v>214</v>
      </c>
      <c r="P368" s="135"/>
      <c r="Q368" s="26"/>
      <c r="R368" s="26"/>
      <c r="S368" s="146">
        <v>1226.8</v>
      </c>
      <c r="T368" s="146"/>
      <c r="U368" s="26"/>
    </row>
    <row r="369" spans="1:21">
      <c r="A369" s="49"/>
      <c r="B369" s="247"/>
      <c r="C369" s="135"/>
      <c r="D369" s="135"/>
      <c r="E369" s="26"/>
      <c r="F369" s="26"/>
      <c r="G369" s="135"/>
      <c r="H369" s="135"/>
      <c r="I369" s="26"/>
      <c r="J369" s="26"/>
      <c r="K369" s="135"/>
      <c r="L369" s="135"/>
      <c r="M369" s="26"/>
      <c r="N369" s="26"/>
      <c r="O369" s="135"/>
      <c r="P369" s="135"/>
      <c r="Q369" s="26"/>
      <c r="R369" s="26"/>
      <c r="S369" s="146"/>
      <c r="T369" s="146"/>
      <c r="U369" s="26"/>
    </row>
    <row r="370" spans="1:21">
      <c r="A370" s="49"/>
      <c r="B370" s="243" t="s">
        <v>80</v>
      </c>
      <c r="C370" s="41">
        <v>2.9</v>
      </c>
      <c r="D370" s="41"/>
      <c r="E370" s="32"/>
      <c r="F370" s="32"/>
      <c r="G370" s="41">
        <v>157.9</v>
      </c>
      <c r="H370" s="41"/>
      <c r="I370" s="32"/>
      <c r="J370" s="32"/>
      <c r="K370" s="41">
        <v>13.8</v>
      </c>
      <c r="L370" s="41"/>
      <c r="M370" s="32"/>
      <c r="N370" s="32"/>
      <c r="O370" s="41" t="s">
        <v>214</v>
      </c>
      <c r="P370" s="41"/>
      <c r="Q370" s="32"/>
      <c r="R370" s="32"/>
      <c r="S370" s="41">
        <v>174.6</v>
      </c>
      <c r="T370" s="41"/>
      <c r="U370" s="32"/>
    </row>
    <row r="371" spans="1:21">
      <c r="A371" s="49"/>
      <c r="B371" s="243"/>
      <c r="C371" s="41"/>
      <c r="D371" s="41"/>
      <c r="E371" s="32"/>
      <c r="F371" s="32"/>
      <c r="G371" s="41"/>
      <c r="H371" s="41"/>
      <c r="I371" s="32"/>
      <c r="J371" s="32"/>
      <c r="K371" s="41"/>
      <c r="L371" s="41"/>
      <c r="M371" s="32"/>
      <c r="N371" s="32"/>
      <c r="O371" s="41"/>
      <c r="P371" s="41"/>
      <c r="Q371" s="32"/>
      <c r="R371" s="32"/>
      <c r="S371" s="41"/>
      <c r="T371" s="41"/>
      <c r="U371" s="32"/>
    </row>
    <row r="372" spans="1:21">
      <c r="A372" s="49"/>
      <c r="B372" s="247" t="s">
        <v>81</v>
      </c>
      <c r="C372" s="135">
        <v>1.2</v>
      </c>
      <c r="D372" s="135"/>
      <c r="E372" s="26"/>
      <c r="F372" s="26"/>
      <c r="G372" s="135">
        <v>69.3</v>
      </c>
      <c r="H372" s="135"/>
      <c r="I372" s="26"/>
      <c r="J372" s="26"/>
      <c r="K372" s="135">
        <v>1</v>
      </c>
      <c r="L372" s="135"/>
      <c r="M372" s="26"/>
      <c r="N372" s="26"/>
      <c r="O372" s="135" t="s">
        <v>214</v>
      </c>
      <c r="P372" s="135"/>
      <c r="Q372" s="26"/>
      <c r="R372" s="26"/>
      <c r="S372" s="135">
        <v>71.5</v>
      </c>
      <c r="T372" s="135"/>
      <c r="U372" s="26"/>
    </row>
    <row r="373" spans="1:21">
      <c r="A373" s="49"/>
      <c r="B373" s="247"/>
      <c r="C373" s="135"/>
      <c r="D373" s="135"/>
      <c r="E373" s="26"/>
      <c r="F373" s="26"/>
      <c r="G373" s="135"/>
      <c r="H373" s="135"/>
      <c r="I373" s="26"/>
      <c r="J373" s="26"/>
      <c r="K373" s="135"/>
      <c r="L373" s="135"/>
      <c r="M373" s="26"/>
      <c r="N373" s="26"/>
      <c r="O373" s="135"/>
      <c r="P373" s="135"/>
      <c r="Q373" s="26"/>
      <c r="R373" s="26"/>
      <c r="S373" s="135"/>
      <c r="T373" s="135"/>
      <c r="U373" s="26"/>
    </row>
    <row r="374" spans="1:21">
      <c r="A374" s="49"/>
      <c r="B374" s="249" t="s">
        <v>88</v>
      </c>
      <c r="C374" s="41">
        <v>12.6</v>
      </c>
      <c r="D374" s="41"/>
      <c r="E374" s="32"/>
      <c r="F374" s="32"/>
      <c r="G374" s="41">
        <v>489.8</v>
      </c>
      <c r="H374" s="41"/>
      <c r="I374" s="32"/>
      <c r="J374" s="32"/>
      <c r="K374" s="41">
        <v>84.5</v>
      </c>
      <c r="L374" s="41"/>
      <c r="M374" s="32"/>
      <c r="N374" s="32"/>
      <c r="O374" s="41" t="s">
        <v>1087</v>
      </c>
      <c r="P374" s="41"/>
      <c r="Q374" s="137" t="s">
        <v>378</v>
      </c>
      <c r="R374" s="32"/>
      <c r="S374" s="41">
        <v>584.5</v>
      </c>
      <c r="T374" s="41"/>
      <c r="U374" s="32"/>
    </row>
    <row r="375" spans="1:21">
      <c r="A375" s="49"/>
      <c r="B375" s="249"/>
      <c r="C375" s="41"/>
      <c r="D375" s="41"/>
      <c r="E375" s="32"/>
      <c r="F375" s="32"/>
      <c r="G375" s="41"/>
      <c r="H375" s="41"/>
      <c r="I375" s="32"/>
      <c r="J375" s="32"/>
      <c r="K375" s="41"/>
      <c r="L375" s="41"/>
      <c r="M375" s="32"/>
      <c r="N375" s="32"/>
      <c r="O375" s="41"/>
      <c r="P375" s="41"/>
      <c r="Q375" s="137"/>
      <c r="R375" s="32"/>
      <c r="S375" s="41"/>
      <c r="T375" s="41"/>
      <c r="U375" s="32"/>
    </row>
    <row r="376" spans="1:21">
      <c r="A376" s="49"/>
      <c r="B376" s="269" t="s">
        <v>89</v>
      </c>
      <c r="C376" s="135">
        <v>34</v>
      </c>
      <c r="D376" s="135"/>
      <c r="E376" s="26"/>
      <c r="F376" s="26"/>
      <c r="G376" s="135">
        <v>62.6</v>
      </c>
      <c r="H376" s="135"/>
      <c r="I376" s="26"/>
      <c r="J376" s="26"/>
      <c r="K376" s="135">
        <v>120.3</v>
      </c>
      <c r="L376" s="135"/>
      <c r="M376" s="26"/>
      <c r="N376" s="26"/>
      <c r="O376" s="135" t="s">
        <v>214</v>
      </c>
      <c r="P376" s="135"/>
      <c r="Q376" s="26"/>
      <c r="R376" s="26"/>
      <c r="S376" s="135">
        <v>216.9</v>
      </c>
      <c r="T376" s="135"/>
      <c r="U376" s="26"/>
    </row>
    <row r="377" spans="1:21">
      <c r="A377" s="49"/>
      <c r="B377" s="269"/>
      <c r="C377" s="135"/>
      <c r="D377" s="135"/>
      <c r="E377" s="26"/>
      <c r="F377" s="26"/>
      <c r="G377" s="135"/>
      <c r="H377" s="135"/>
      <c r="I377" s="26"/>
      <c r="J377" s="26"/>
      <c r="K377" s="135"/>
      <c r="L377" s="135"/>
      <c r="M377" s="26"/>
      <c r="N377" s="26"/>
      <c r="O377" s="135"/>
      <c r="P377" s="135"/>
      <c r="Q377" s="26"/>
      <c r="R377" s="26"/>
      <c r="S377" s="135"/>
      <c r="T377" s="135"/>
      <c r="U377" s="26"/>
    </row>
    <row r="378" spans="1:21">
      <c r="A378" s="49"/>
      <c r="B378" s="249" t="s">
        <v>90</v>
      </c>
      <c r="C378" s="41">
        <v>2.5</v>
      </c>
      <c r="D378" s="41"/>
      <c r="E378" s="32"/>
      <c r="F378" s="32"/>
      <c r="G378" s="41">
        <v>117.8</v>
      </c>
      <c r="H378" s="41"/>
      <c r="I378" s="32"/>
      <c r="J378" s="32"/>
      <c r="K378" s="41">
        <v>41.3</v>
      </c>
      <c r="L378" s="41"/>
      <c r="M378" s="32"/>
      <c r="N378" s="32"/>
      <c r="O378" s="41" t="s">
        <v>383</v>
      </c>
      <c r="P378" s="41"/>
      <c r="Q378" s="137" t="s">
        <v>378</v>
      </c>
      <c r="R378" s="32"/>
      <c r="S378" s="41">
        <v>161.5</v>
      </c>
      <c r="T378" s="41"/>
      <c r="U378" s="32"/>
    </row>
    <row r="379" spans="1:21">
      <c r="A379" s="49"/>
      <c r="B379" s="249"/>
      <c r="C379" s="41"/>
      <c r="D379" s="41"/>
      <c r="E379" s="32"/>
      <c r="F379" s="32"/>
      <c r="G379" s="41"/>
      <c r="H379" s="41"/>
      <c r="I379" s="32"/>
      <c r="J379" s="32"/>
      <c r="K379" s="41"/>
      <c r="L379" s="41"/>
      <c r="M379" s="32"/>
      <c r="N379" s="32"/>
      <c r="O379" s="41"/>
      <c r="P379" s="41"/>
      <c r="Q379" s="137"/>
      <c r="R379" s="32"/>
      <c r="S379" s="41"/>
      <c r="T379" s="41"/>
      <c r="U379" s="32"/>
    </row>
    <row r="380" spans="1:21">
      <c r="A380" s="49"/>
      <c r="B380" s="269" t="s">
        <v>91</v>
      </c>
      <c r="C380" s="135">
        <v>2.4</v>
      </c>
      <c r="D380" s="135"/>
      <c r="E380" s="26"/>
      <c r="F380" s="26"/>
      <c r="G380" s="135">
        <v>63.3</v>
      </c>
      <c r="H380" s="135"/>
      <c r="I380" s="26"/>
      <c r="J380" s="26"/>
      <c r="K380" s="135" t="s">
        <v>1088</v>
      </c>
      <c r="L380" s="135"/>
      <c r="M380" s="134" t="s">
        <v>378</v>
      </c>
      <c r="N380" s="26"/>
      <c r="O380" s="135" t="s">
        <v>214</v>
      </c>
      <c r="P380" s="135"/>
      <c r="Q380" s="26"/>
      <c r="R380" s="26"/>
      <c r="S380" s="135">
        <v>63.9</v>
      </c>
      <c r="T380" s="135"/>
      <c r="U380" s="26"/>
    </row>
    <row r="381" spans="1:21">
      <c r="A381" s="49"/>
      <c r="B381" s="269"/>
      <c r="C381" s="135"/>
      <c r="D381" s="135"/>
      <c r="E381" s="26"/>
      <c r="F381" s="26"/>
      <c r="G381" s="135"/>
      <c r="H381" s="135"/>
      <c r="I381" s="26"/>
      <c r="J381" s="26"/>
      <c r="K381" s="135"/>
      <c r="L381" s="135"/>
      <c r="M381" s="134"/>
      <c r="N381" s="26"/>
      <c r="O381" s="135"/>
      <c r="P381" s="135"/>
      <c r="Q381" s="26"/>
      <c r="R381" s="26"/>
      <c r="S381" s="135"/>
      <c r="T381" s="135"/>
      <c r="U381" s="26"/>
    </row>
    <row r="382" spans="1:21">
      <c r="A382" s="49"/>
      <c r="B382" s="249" t="s">
        <v>1007</v>
      </c>
      <c r="C382" s="41">
        <v>4</v>
      </c>
      <c r="D382" s="41"/>
      <c r="E382" s="32"/>
      <c r="F382" s="32"/>
      <c r="G382" s="41">
        <v>13.8</v>
      </c>
      <c r="H382" s="41"/>
      <c r="I382" s="32"/>
      <c r="J382" s="32"/>
      <c r="K382" s="41">
        <v>12</v>
      </c>
      <c r="L382" s="41"/>
      <c r="M382" s="32"/>
      <c r="N382" s="32"/>
      <c r="O382" s="41" t="s">
        <v>214</v>
      </c>
      <c r="P382" s="41"/>
      <c r="Q382" s="32"/>
      <c r="R382" s="32"/>
      <c r="S382" s="41">
        <v>29.8</v>
      </c>
      <c r="T382" s="41"/>
      <c r="U382" s="32"/>
    </row>
    <row r="383" spans="1:21">
      <c r="A383" s="49"/>
      <c r="B383" s="249"/>
      <c r="C383" s="41"/>
      <c r="D383" s="41"/>
      <c r="E383" s="32"/>
      <c r="F383" s="32"/>
      <c r="G383" s="41"/>
      <c r="H383" s="41"/>
      <c r="I383" s="32"/>
      <c r="J383" s="32"/>
      <c r="K383" s="41"/>
      <c r="L383" s="41"/>
      <c r="M383" s="32"/>
      <c r="N383" s="32"/>
      <c r="O383" s="41"/>
      <c r="P383" s="41"/>
      <c r="Q383" s="32"/>
      <c r="R383" s="32"/>
      <c r="S383" s="41"/>
      <c r="T383" s="41"/>
      <c r="U383" s="32"/>
    </row>
    <row r="384" spans="1:21">
      <c r="A384" s="49"/>
      <c r="B384" s="269" t="s">
        <v>1089</v>
      </c>
      <c r="C384" s="135" t="s">
        <v>214</v>
      </c>
      <c r="D384" s="135"/>
      <c r="E384" s="26"/>
      <c r="F384" s="26"/>
      <c r="G384" s="135" t="s">
        <v>853</v>
      </c>
      <c r="H384" s="135"/>
      <c r="I384" s="134" t="s">
        <v>378</v>
      </c>
      <c r="J384" s="26"/>
      <c r="K384" s="135">
        <v>3.4</v>
      </c>
      <c r="L384" s="135"/>
      <c r="M384" s="26"/>
      <c r="N384" s="26"/>
      <c r="O384" s="135" t="s">
        <v>214</v>
      </c>
      <c r="P384" s="135"/>
      <c r="Q384" s="26"/>
      <c r="R384" s="26"/>
      <c r="S384" s="135">
        <v>3</v>
      </c>
      <c r="T384" s="135"/>
      <c r="U384" s="26"/>
    </row>
    <row r="385" spans="1:21">
      <c r="A385" s="49"/>
      <c r="B385" s="269"/>
      <c r="C385" s="135"/>
      <c r="D385" s="135"/>
      <c r="E385" s="26"/>
      <c r="F385" s="26"/>
      <c r="G385" s="135"/>
      <c r="H385" s="135"/>
      <c r="I385" s="134"/>
      <c r="J385" s="26"/>
      <c r="K385" s="135"/>
      <c r="L385" s="135"/>
      <c r="M385" s="26"/>
      <c r="N385" s="26"/>
      <c r="O385" s="135"/>
      <c r="P385" s="135"/>
      <c r="Q385" s="26"/>
      <c r="R385" s="26"/>
      <c r="S385" s="135"/>
      <c r="T385" s="135"/>
      <c r="U385" s="26"/>
    </row>
    <row r="386" spans="1:21">
      <c r="A386" s="49"/>
      <c r="B386" s="249" t="s">
        <v>1009</v>
      </c>
      <c r="C386" s="41" t="s">
        <v>1090</v>
      </c>
      <c r="D386" s="41"/>
      <c r="E386" s="137" t="s">
        <v>378</v>
      </c>
      <c r="F386" s="32"/>
      <c r="G386" s="41">
        <v>1.7</v>
      </c>
      <c r="H386" s="41"/>
      <c r="I386" s="32"/>
      <c r="J386" s="32"/>
      <c r="K386" s="41" t="s">
        <v>214</v>
      </c>
      <c r="L386" s="41"/>
      <c r="M386" s="32"/>
      <c r="N386" s="32"/>
      <c r="O386" s="41">
        <v>9.5</v>
      </c>
      <c r="P386" s="41"/>
      <c r="Q386" s="32"/>
      <c r="R386" s="32"/>
      <c r="S386" s="41" t="s">
        <v>214</v>
      </c>
      <c r="T386" s="41"/>
      <c r="U386" s="32"/>
    </row>
    <row r="387" spans="1:21">
      <c r="A387" s="49"/>
      <c r="B387" s="249"/>
      <c r="C387" s="41"/>
      <c r="D387" s="41"/>
      <c r="E387" s="137"/>
      <c r="F387" s="32"/>
      <c r="G387" s="41"/>
      <c r="H387" s="41"/>
      <c r="I387" s="32"/>
      <c r="J387" s="32"/>
      <c r="K387" s="41"/>
      <c r="L387" s="41"/>
      <c r="M387" s="32"/>
      <c r="N387" s="32"/>
      <c r="O387" s="41"/>
      <c r="P387" s="41"/>
      <c r="Q387" s="32"/>
      <c r="R387" s="32"/>
      <c r="S387" s="41"/>
      <c r="T387" s="41"/>
      <c r="U387" s="32"/>
    </row>
    <row r="388" spans="1:21">
      <c r="A388" s="49"/>
      <c r="B388" s="269" t="s">
        <v>94</v>
      </c>
      <c r="C388" s="135">
        <v>40.200000000000003</v>
      </c>
      <c r="D388" s="135"/>
      <c r="E388" s="26"/>
      <c r="F388" s="26"/>
      <c r="G388" s="135">
        <v>38.299999999999997</v>
      </c>
      <c r="H388" s="135"/>
      <c r="I388" s="26"/>
      <c r="J388" s="26"/>
      <c r="K388" s="135">
        <v>0.7</v>
      </c>
      <c r="L388" s="135"/>
      <c r="M388" s="26"/>
      <c r="N388" s="26"/>
      <c r="O388" s="135" t="s">
        <v>665</v>
      </c>
      <c r="P388" s="135"/>
      <c r="Q388" s="134" t="s">
        <v>378</v>
      </c>
      <c r="R388" s="26"/>
      <c r="S388" s="135">
        <v>78.599999999999994</v>
      </c>
      <c r="T388" s="135"/>
      <c r="U388" s="26"/>
    </row>
    <row r="389" spans="1:21">
      <c r="A389" s="49"/>
      <c r="B389" s="269"/>
      <c r="C389" s="135"/>
      <c r="D389" s="135"/>
      <c r="E389" s="26"/>
      <c r="F389" s="26"/>
      <c r="G389" s="135"/>
      <c r="H389" s="135"/>
      <c r="I389" s="26"/>
      <c r="J389" s="26"/>
      <c r="K389" s="135"/>
      <c r="L389" s="135"/>
      <c r="M389" s="26"/>
      <c r="N389" s="26"/>
      <c r="O389" s="135"/>
      <c r="P389" s="135"/>
      <c r="Q389" s="134"/>
      <c r="R389" s="26"/>
      <c r="S389" s="135"/>
      <c r="T389" s="135"/>
      <c r="U389" s="26"/>
    </row>
    <row r="390" spans="1:21">
      <c r="A390" s="49"/>
      <c r="B390" s="249" t="s">
        <v>95</v>
      </c>
      <c r="C390" s="41">
        <v>13</v>
      </c>
      <c r="D390" s="41"/>
      <c r="E390" s="32"/>
      <c r="F390" s="32"/>
      <c r="G390" s="41">
        <v>0.2</v>
      </c>
      <c r="H390" s="41"/>
      <c r="I390" s="32"/>
      <c r="J390" s="32"/>
      <c r="K390" s="41" t="s">
        <v>214</v>
      </c>
      <c r="L390" s="41"/>
      <c r="M390" s="32"/>
      <c r="N390" s="32"/>
      <c r="O390" s="41" t="s">
        <v>214</v>
      </c>
      <c r="P390" s="41"/>
      <c r="Q390" s="32"/>
      <c r="R390" s="32"/>
      <c r="S390" s="41">
        <v>13.2</v>
      </c>
      <c r="T390" s="41"/>
      <c r="U390" s="32"/>
    </row>
    <row r="391" spans="1:21">
      <c r="A391" s="49"/>
      <c r="B391" s="249"/>
      <c r="C391" s="41"/>
      <c r="D391" s="41"/>
      <c r="E391" s="32"/>
      <c r="F391" s="32"/>
      <c r="G391" s="41"/>
      <c r="H391" s="41"/>
      <c r="I391" s="32"/>
      <c r="J391" s="32"/>
      <c r="K391" s="41"/>
      <c r="L391" s="41"/>
      <c r="M391" s="32"/>
      <c r="N391" s="32"/>
      <c r="O391" s="41"/>
      <c r="P391" s="41"/>
      <c r="Q391" s="32"/>
      <c r="R391" s="32"/>
      <c r="S391" s="41"/>
      <c r="T391" s="41"/>
      <c r="U391" s="32"/>
    </row>
    <row r="392" spans="1:21">
      <c r="A392" s="49"/>
      <c r="B392" s="269" t="s">
        <v>96</v>
      </c>
      <c r="C392" s="135">
        <v>0.2</v>
      </c>
      <c r="D392" s="135"/>
      <c r="E392" s="26"/>
      <c r="F392" s="26"/>
      <c r="G392" s="135">
        <v>26.3</v>
      </c>
      <c r="H392" s="135"/>
      <c r="I392" s="26"/>
      <c r="J392" s="26"/>
      <c r="K392" s="135">
        <v>1.3</v>
      </c>
      <c r="L392" s="135"/>
      <c r="M392" s="26"/>
      <c r="N392" s="26"/>
      <c r="O392" s="135" t="s">
        <v>214</v>
      </c>
      <c r="P392" s="135"/>
      <c r="Q392" s="26"/>
      <c r="R392" s="26"/>
      <c r="S392" s="135">
        <v>27.8</v>
      </c>
      <c r="T392" s="135"/>
      <c r="U392" s="26"/>
    </row>
    <row r="393" spans="1:21" ht="15.75" thickBot="1">
      <c r="A393" s="49"/>
      <c r="B393" s="269"/>
      <c r="C393" s="138"/>
      <c r="D393" s="138"/>
      <c r="E393" s="97"/>
      <c r="F393" s="26"/>
      <c r="G393" s="138"/>
      <c r="H393" s="138"/>
      <c r="I393" s="97"/>
      <c r="J393" s="26"/>
      <c r="K393" s="138"/>
      <c r="L393" s="138"/>
      <c r="M393" s="97"/>
      <c r="N393" s="26"/>
      <c r="O393" s="138"/>
      <c r="P393" s="138"/>
      <c r="Q393" s="97"/>
      <c r="R393" s="26"/>
      <c r="S393" s="138"/>
      <c r="T393" s="138"/>
      <c r="U393" s="97"/>
    </row>
    <row r="394" spans="1:21">
      <c r="A394" s="49"/>
      <c r="B394" s="249" t="s">
        <v>97</v>
      </c>
      <c r="C394" s="142">
        <v>119.9</v>
      </c>
      <c r="D394" s="142"/>
      <c r="E394" s="79"/>
      <c r="F394" s="32"/>
      <c r="G394" s="149">
        <v>2008.5</v>
      </c>
      <c r="H394" s="149"/>
      <c r="I394" s="79"/>
      <c r="J394" s="32"/>
      <c r="K394" s="142">
        <v>517.29999999999995</v>
      </c>
      <c r="L394" s="142"/>
      <c r="M394" s="79"/>
      <c r="N394" s="32"/>
      <c r="O394" s="142">
        <v>6.4</v>
      </c>
      <c r="P394" s="142"/>
      <c r="Q394" s="79"/>
      <c r="R394" s="32"/>
      <c r="S394" s="149">
        <v>2652.1</v>
      </c>
      <c r="T394" s="149"/>
      <c r="U394" s="79"/>
    </row>
    <row r="395" spans="1:21" ht="15.75" thickBot="1">
      <c r="A395" s="49"/>
      <c r="B395" s="249"/>
      <c r="C395" s="144"/>
      <c r="D395" s="144"/>
      <c r="E395" s="87"/>
      <c r="F395" s="32"/>
      <c r="G395" s="150"/>
      <c r="H395" s="150"/>
      <c r="I395" s="87"/>
      <c r="J395" s="32"/>
      <c r="K395" s="144"/>
      <c r="L395" s="144"/>
      <c r="M395" s="87"/>
      <c r="N395" s="32"/>
      <c r="O395" s="144"/>
      <c r="P395" s="144"/>
      <c r="Q395" s="87"/>
      <c r="R395" s="32"/>
      <c r="S395" s="150"/>
      <c r="T395" s="150"/>
      <c r="U395" s="87"/>
    </row>
    <row r="396" spans="1:21">
      <c r="A396" s="49"/>
      <c r="B396" s="276" t="s">
        <v>1013</v>
      </c>
      <c r="C396" s="271" t="s">
        <v>1091</v>
      </c>
      <c r="D396" s="271"/>
      <c r="E396" s="151" t="s">
        <v>378</v>
      </c>
      <c r="F396" s="26"/>
      <c r="G396" s="271">
        <v>157</v>
      </c>
      <c r="H396" s="271"/>
      <c r="I396" s="93"/>
      <c r="J396" s="26"/>
      <c r="K396" s="271">
        <v>37.4</v>
      </c>
      <c r="L396" s="271"/>
      <c r="M396" s="93"/>
      <c r="N396" s="26"/>
      <c r="O396" s="271" t="s">
        <v>1039</v>
      </c>
      <c r="P396" s="271"/>
      <c r="Q396" s="151" t="s">
        <v>378</v>
      </c>
      <c r="R396" s="26"/>
      <c r="S396" s="271">
        <v>138.4</v>
      </c>
      <c r="T396" s="271"/>
      <c r="U396" s="93"/>
    </row>
    <row r="397" spans="1:21">
      <c r="A397" s="49"/>
      <c r="B397" s="276"/>
      <c r="C397" s="272"/>
      <c r="D397" s="272"/>
      <c r="E397" s="273"/>
      <c r="F397" s="26"/>
      <c r="G397" s="272"/>
      <c r="H397" s="272"/>
      <c r="I397" s="179"/>
      <c r="J397" s="26"/>
      <c r="K397" s="272"/>
      <c r="L397" s="272"/>
      <c r="M397" s="179"/>
      <c r="N397" s="26"/>
      <c r="O397" s="272"/>
      <c r="P397" s="272"/>
      <c r="Q397" s="273"/>
      <c r="R397" s="26"/>
      <c r="S397" s="272"/>
      <c r="T397" s="272"/>
      <c r="U397" s="179"/>
    </row>
    <row r="398" spans="1:21">
      <c r="A398" s="49"/>
      <c r="B398" s="244" t="s">
        <v>99</v>
      </c>
      <c r="C398" s="41" t="s">
        <v>1092</v>
      </c>
      <c r="D398" s="41"/>
      <c r="E398" s="137" t="s">
        <v>378</v>
      </c>
      <c r="F398" s="32"/>
      <c r="G398" s="41" t="s">
        <v>1093</v>
      </c>
      <c r="H398" s="41"/>
      <c r="I398" s="137" t="s">
        <v>378</v>
      </c>
      <c r="J398" s="32"/>
      <c r="K398" s="41" t="s">
        <v>1094</v>
      </c>
      <c r="L398" s="41"/>
      <c r="M398" s="137" t="s">
        <v>378</v>
      </c>
      <c r="N398" s="32"/>
      <c r="O398" s="41">
        <v>26.2</v>
      </c>
      <c r="P398" s="41"/>
      <c r="Q398" s="32"/>
      <c r="R398" s="32"/>
      <c r="S398" s="41" t="s">
        <v>1095</v>
      </c>
      <c r="T398" s="41"/>
      <c r="U398" s="137" t="s">
        <v>378</v>
      </c>
    </row>
    <row r="399" spans="1:21">
      <c r="A399" s="49"/>
      <c r="B399" s="244"/>
      <c r="C399" s="41"/>
      <c r="D399" s="41"/>
      <c r="E399" s="137"/>
      <c r="F399" s="32"/>
      <c r="G399" s="41"/>
      <c r="H399" s="41"/>
      <c r="I399" s="137"/>
      <c r="J399" s="32"/>
      <c r="K399" s="41"/>
      <c r="L399" s="41"/>
      <c r="M399" s="137"/>
      <c r="N399" s="32"/>
      <c r="O399" s="41"/>
      <c r="P399" s="41"/>
      <c r="Q399" s="32"/>
      <c r="R399" s="32"/>
      <c r="S399" s="41"/>
      <c r="T399" s="41"/>
      <c r="U399" s="137"/>
    </row>
    <row r="400" spans="1:21">
      <c r="A400" s="49"/>
      <c r="B400" s="250" t="s">
        <v>1096</v>
      </c>
      <c r="C400" s="135" t="s">
        <v>214</v>
      </c>
      <c r="D400" s="135"/>
      <c r="E400" s="26"/>
      <c r="F400" s="26"/>
      <c r="G400" s="135">
        <v>0.2</v>
      </c>
      <c r="H400" s="135"/>
      <c r="I400" s="26"/>
      <c r="J400" s="26"/>
      <c r="K400" s="135" t="s">
        <v>1022</v>
      </c>
      <c r="L400" s="135"/>
      <c r="M400" s="134" t="s">
        <v>378</v>
      </c>
      <c r="N400" s="26"/>
      <c r="O400" s="135" t="s">
        <v>214</v>
      </c>
      <c r="P400" s="135"/>
      <c r="Q400" s="26"/>
      <c r="R400" s="26"/>
      <c r="S400" s="135" t="s">
        <v>1018</v>
      </c>
      <c r="T400" s="135"/>
      <c r="U400" s="134" t="s">
        <v>378</v>
      </c>
    </row>
    <row r="401" spans="1:21">
      <c r="A401" s="49"/>
      <c r="B401" s="250"/>
      <c r="C401" s="135"/>
      <c r="D401" s="135"/>
      <c r="E401" s="26"/>
      <c r="F401" s="26"/>
      <c r="G401" s="135"/>
      <c r="H401" s="135"/>
      <c r="I401" s="26"/>
      <c r="J401" s="26"/>
      <c r="K401" s="135"/>
      <c r="L401" s="135"/>
      <c r="M401" s="134"/>
      <c r="N401" s="26"/>
      <c r="O401" s="135"/>
      <c r="P401" s="135"/>
      <c r="Q401" s="26"/>
      <c r="R401" s="26"/>
      <c r="S401" s="135"/>
      <c r="T401" s="135"/>
      <c r="U401" s="134"/>
    </row>
    <row r="402" spans="1:21">
      <c r="A402" s="49"/>
      <c r="B402" s="244" t="s">
        <v>102</v>
      </c>
      <c r="C402" s="41">
        <v>20</v>
      </c>
      <c r="D402" s="41"/>
      <c r="E402" s="32"/>
      <c r="F402" s="32"/>
      <c r="G402" s="41">
        <v>9.6</v>
      </c>
      <c r="H402" s="41"/>
      <c r="I402" s="32"/>
      <c r="J402" s="32"/>
      <c r="K402" s="41">
        <v>2.5</v>
      </c>
      <c r="L402" s="41"/>
      <c r="M402" s="32"/>
      <c r="N402" s="32"/>
      <c r="O402" s="41" t="s">
        <v>1097</v>
      </c>
      <c r="P402" s="41"/>
      <c r="Q402" s="137" t="s">
        <v>378</v>
      </c>
      <c r="R402" s="32"/>
      <c r="S402" s="41">
        <v>5.9</v>
      </c>
      <c r="T402" s="41"/>
      <c r="U402" s="32"/>
    </row>
    <row r="403" spans="1:21" ht="15.75" thickBot="1">
      <c r="A403" s="49"/>
      <c r="B403" s="244"/>
      <c r="C403" s="144"/>
      <c r="D403" s="144"/>
      <c r="E403" s="87"/>
      <c r="F403" s="32"/>
      <c r="G403" s="144"/>
      <c r="H403" s="144"/>
      <c r="I403" s="87"/>
      <c r="J403" s="32"/>
      <c r="K403" s="144"/>
      <c r="L403" s="144"/>
      <c r="M403" s="87"/>
      <c r="N403" s="32"/>
      <c r="O403" s="144"/>
      <c r="P403" s="144"/>
      <c r="Q403" s="274"/>
      <c r="R403" s="32"/>
      <c r="S403" s="144"/>
      <c r="T403" s="144"/>
      <c r="U403" s="87"/>
    </row>
    <row r="404" spans="1:21">
      <c r="A404" s="49"/>
      <c r="B404" s="269" t="s">
        <v>1024</v>
      </c>
      <c r="C404" s="271" t="s">
        <v>1098</v>
      </c>
      <c r="D404" s="271"/>
      <c r="E404" s="151" t="s">
        <v>378</v>
      </c>
      <c r="F404" s="26"/>
      <c r="G404" s="271">
        <v>148.30000000000001</v>
      </c>
      <c r="H404" s="271"/>
      <c r="I404" s="93"/>
      <c r="J404" s="26"/>
      <c r="K404" s="271" t="s">
        <v>1099</v>
      </c>
      <c r="L404" s="271"/>
      <c r="M404" s="151" t="s">
        <v>378</v>
      </c>
      <c r="N404" s="195"/>
      <c r="O404" s="271" t="s">
        <v>1039</v>
      </c>
      <c r="P404" s="271"/>
      <c r="Q404" s="151" t="s">
        <v>378</v>
      </c>
      <c r="R404" s="26"/>
      <c r="S404" s="271" t="s">
        <v>1100</v>
      </c>
      <c r="T404" s="271"/>
      <c r="U404" s="151" t="s">
        <v>378</v>
      </c>
    </row>
    <row r="405" spans="1:21">
      <c r="A405" s="49"/>
      <c r="B405" s="269"/>
      <c r="C405" s="135"/>
      <c r="D405" s="135"/>
      <c r="E405" s="134"/>
      <c r="F405" s="26"/>
      <c r="G405" s="135"/>
      <c r="H405" s="135"/>
      <c r="I405" s="26"/>
      <c r="J405" s="26"/>
      <c r="K405" s="135"/>
      <c r="L405" s="135"/>
      <c r="M405" s="134"/>
      <c r="N405" s="195"/>
      <c r="O405" s="135"/>
      <c r="P405" s="135"/>
      <c r="Q405" s="134"/>
      <c r="R405" s="26"/>
      <c r="S405" s="135"/>
      <c r="T405" s="135"/>
      <c r="U405" s="134"/>
    </row>
    <row r="406" spans="1:21">
      <c r="A406" s="49"/>
      <c r="B406" s="244" t="s">
        <v>1028</v>
      </c>
      <c r="C406" s="41">
        <v>272</v>
      </c>
      <c r="D406" s="41"/>
      <c r="E406" s="32"/>
      <c r="F406" s="32"/>
      <c r="G406" s="41" t="s">
        <v>1063</v>
      </c>
      <c r="H406" s="41"/>
      <c r="I406" s="137" t="s">
        <v>378</v>
      </c>
      <c r="J406" s="32"/>
      <c r="K406" s="41">
        <v>13.8</v>
      </c>
      <c r="L406" s="41"/>
      <c r="M406" s="32"/>
      <c r="N406" s="32"/>
      <c r="O406" s="41" t="s">
        <v>214</v>
      </c>
      <c r="P406" s="41"/>
      <c r="Q406" s="32"/>
      <c r="R406" s="32"/>
      <c r="S406" s="41">
        <v>276.89999999999998</v>
      </c>
      <c r="T406" s="41"/>
      <c r="U406" s="32"/>
    </row>
    <row r="407" spans="1:21" ht="15.75" thickBot="1">
      <c r="A407" s="49"/>
      <c r="B407" s="244"/>
      <c r="C407" s="144"/>
      <c r="D407" s="144"/>
      <c r="E407" s="87"/>
      <c r="F407" s="32"/>
      <c r="G407" s="144"/>
      <c r="H407" s="144"/>
      <c r="I407" s="274"/>
      <c r="J407" s="32"/>
      <c r="K407" s="144"/>
      <c r="L407" s="144"/>
      <c r="M407" s="87"/>
      <c r="N407" s="32"/>
      <c r="O407" s="144"/>
      <c r="P407" s="144"/>
      <c r="Q407" s="87"/>
      <c r="R407" s="32"/>
      <c r="S407" s="144"/>
      <c r="T407" s="144"/>
      <c r="U407" s="87"/>
    </row>
    <row r="408" spans="1:21">
      <c r="A408" s="49"/>
      <c r="B408" s="269" t="s">
        <v>1030</v>
      </c>
      <c r="C408" s="271" t="s">
        <v>1101</v>
      </c>
      <c r="D408" s="271"/>
      <c r="E408" s="151" t="s">
        <v>378</v>
      </c>
      <c r="F408" s="26"/>
      <c r="G408" s="271">
        <v>139.4</v>
      </c>
      <c r="H408" s="271"/>
      <c r="I408" s="93"/>
      <c r="J408" s="26"/>
      <c r="K408" s="271" t="s">
        <v>1102</v>
      </c>
      <c r="L408" s="271"/>
      <c r="M408" s="151" t="s">
        <v>378</v>
      </c>
      <c r="N408" s="26"/>
      <c r="O408" s="271" t="s">
        <v>1039</v>
      </c>
      <c r="P408" s="271"/>
      <c r="Q408" s="151" t="s">
        <v>378</v>
      </c>
      <c r="R408" s="26"/>
      <c r="S408" s="271" t="s">
        <v>1103</v>
      </c>
      <c r="T408" s="271"/>
      <c r="U408" s="151" t="s">
        <v>378</v>
      </c>
    </row>
    <row r="409" spans="1:21">
      <c r="A409" s="49"/>
      <c r="B409" s="269"/>
      <c r="C409" s="272"/>
      <c r="D409" s="272"/>
      <c r="E409" s="273"/>
      <c r="F409" s="26"/>
      <c r="G409" s="272"/>
      <c r="H409" s="272"/>
      <c r="I409" s="179"/>
      <c r="J409" s="26"/>
      <c r="K409" s="272"/>
      <c r="L409" s="272"/>
      <c r="M409" s="273"/>
      <c r="N409" s="26"/>
      <c r="O409" s="272"/>
      <c r="P409" s="272"/>
      <c r="Q409" s="273"/>
      <c r="R409" s="26"/>
      <c r="S409" s="272"/>
      <c r="T409" s="272"/>
      <c r="U409" s="273"/>
    </row>
    <row r="410" spans="1:21">
      <c r="A410" s="49"/>
      <c r="B410" s="229" t="s">
        <v>106</v>
      </c>
      <c r="C410" s="32"/>
      <c r="D410" s="32"/>
      <c r="E410" s="32"/>
      <c r="F410" s="18"/>
      <c r="G410" s="32"/>
      <c r="H410" s="32"/>
      <c r="I410" s="32"/>
      <c r="J410" s="18"/>
      <c r="K410" s="32"/>
      <c r="L410" s="32"/>
      <c r="M410" s="32"/>
      <c r="N410" s="18"/>
      <c r="O410" s="32"/>
      <c r="P410" s="32"/>
      <c r="Q410" s="32"/>
      <c r="R410" s="18"/>
      <c r="S410" s="32"/>
      <c r="T410" s="32"/>
      <c r="U410" s="32"/>
    </row>
    <row r="411" spans="1:21">
      <c r="A411" s="49"/>
      <c r="B411" s="269" t="s">
        <v>107</v>
      </c>
      <c r="C411" s="135" t="s">
        <v>214</v>
      </c>
      <c r="D411" s="135"/>
      <c r="E411" s="26"/>
      <c r="F411" s="26"/>
      <c r="G411" s="135" t="s">
        <v>380</v>
      </c>
      <c r="H411" s="135"/>
      <c r="I411" s="134" t="s">
        <v>378</v>
      </c>
      <c r="J411" s="26"/>
      <c r="K411" s="135" t="s">
        <v>1104</v>
      </c>
      <c r="L411" s="135"/>
      <c r="M411" s="134" t="s">
        <v>378</v>
      </c>
      <c r="N411" s="26"/>
      <c r="O411" s="135" t="s">
        <v>214</v>
      </c>
      <c r="P411" s="135"/>
      <c r="Q411" s="26"/>
      <c r="R411" s="26"/>
      <c r="S411" s="135" t="s">
        <v>393</v>
      </c>
      <c r="T411" s="135"/>
      <c r="U411" s="134" t="s">
        <v>378</v>
      </c>
    </row>
    <row r="412" spans="1:21">
      <c r="A412" s="49"/>
      <c r="B412" s="269"/>
      <c r="C412" s="135"/>
      <c r="D412" s="135"/>
      <c r="E412" s="26"/>
      <c r="F412" s="26"/>
      <c r="G412" s="135"/>
      <c r="H412" s="135"/>
      <c r="I412" s="134"/>
      <c r="J412" s="26"/>
      <c r="K412" s="135"/>
      <c r="L412" s="135"/>
      <c r="M412" s="134"/>
      <c r="N412" s="26"/>
      <c r="O412" s="135"/>
      <c r="P412" s="135"/>
      <c r="Q412" s="26"/>
      <c r="R412" s="26"/>
      <c r="S412" s="135"/>
      <c r="T412" s="135"/>
      <c r="U412" s="134"/>
    </row>
    <row r="413" spans="1:21">
      <c r="A413" s="49"/>
      <c r="B413" s="249" t="s">
        <v>1105</v>
      </c>
      <c r="C413" s="41" t="s">
        <v>214</v>
      </c>
      <c r="D413" s="41"/>
      <c r="E413" s="32"/>
      <c r="F413" s="32"/>
      <c r="G413" s="41" t="s">
        <v>214</v>
      </c>
      <c r="H413" s="41"/>
      <c r="I413" s="32"/>
      <c r="J413" s="32"/>
      <c r="K413" s="41" t="s">
        <v>214</v>
      </c>
      <c r="L413" s="41"/>
      <c r="M413" s="32"/>
      <c r="N413" s="32"/>
      <c r="O413" s="41" t="s">
        <v>214</v>
      </c>
      <c r="P413" s="41"/>
      <c r="Q413" s="32"/>
      <c r="R413" s="32"/>
      <c r="S413" s="41" t="s">
        <v>214</v>
      </c>
      <c r="T413" s="41"/>
      <c r="U413" s="32"/>
    </row>
    <row r="414" spans="1:21" ht="15.75" thickBot="1">
      <c r="A414" s="49"/>
      <c r="B414" s="249"/>
      <c r="C414" s="144"/>
      <c r="D414" s="144"/>
      <c r="E414" s="87"/>
      <c r="F414" s="32"/>
      <c r="G414" s="144"/>
      <c r="H414" s="144"/>
      <c r="I414" s="87"/>
      <c r="J414" s="32"/>
      <c r="K414" s="144"/>
      <c r="L414" s="144"/>
      <c r="M414" s="87"/>
      <c r="N414" s="32"/>
      <c r="O414" s="144"/>
      <c r="P414" s="144"/>
      <c r="Q414" s="87"/>
      <c r="R414" s="32"/>
      <c r="S414" s="144"/>
      <c r="T414" s="144"/>
      <c r="U414" s="87"/>
    </row>
    <row r="415" spans="1:21">
      <c r="A415" s="49"/>
      <c r="B415" s="269" t="s">
        <v>1106</v>
      </c>
      <c r="C415" s="271" t="s">
        <v>214</v>
      </c>
      <c r="D415" s="271"/>
      <c r="E415" s="93"/>
      <c r="F415" s="26"/>
      <c r="G415" s="271" t="s">
        <v>380</v>
      </c>
      <c r="H415" s="271"/>
      <c r="I415" s="151" t="s">
        <v>378</v>
      </c>
      <c r="J415" s="26"/>
      <c r="K415" s="271" t="s">
        <v>1104</v>
      </c>
      <c r="L415" s="271"/>
      <c r="M415" s="151" t="s">
        <v>378</v>
      </c>
      <c r="N415" s="26"/>
      <c r="O415" s="271" t="s">
        <v>214</v>
      </c>
      <c r="P415" s="271"/>
      <c r="Q415" s="93"/>
      <c r="R415" s="26"/>
      <c r="S415" s="271" t="s">
        <v>393</v>
      </c>
      <c r="T415" s="271"/>
      <c r="U415" s="151" t="s">
        <v>378</v>
      </c>
    </row>
    <row r="416" spans="1:21" ht="15.75" thickBot="1">
      <c r="A416" s="49"/>
      <c r="B416" s="269"/>
      <c r="C416" s="138"/>
      <c r="D416" s="138"/>
      <c r="E416" s="97"/>
      <c r="F416" s="26"/>
      <c r="G416" s="138"/>
      <c r="H416" s="138"/>
      <c r="I416" s="139"/>
      <c r="J416" s="26"/>
      <c r="K416" s="138"/>
      <c r="L416" s="138"/>
      <c r="M416" s="139"/>
      <c r="N416" s="26"/>
      <c r="O416" s="138"/>
      <c r="P416" s="138"/>
      <c r="Q416" s="97"/>
      <c r="R416" s="26"/>
      <c r="S416" s="138"/>
      <c r="T416" s="138"/>
      <c r="U416" s="139"/>
    </row>
    <row r="417" spans="1:21">
      <c r="A417" s="49"/>
      <c r="B417" s="270" t="s">
        <v>1036</v>
      </c>
      <c r="C417" s="142" t="s">
        <v>1101</v>
      </c>
      <c r="D417" s="142"/>
      <c r="E417" s="140" t="s">
        <v>378</v>
      </c>
      <c r="F417" s="32"/>
      <c r="G417" s="142">
        <v>46</v>
      </c>
      <c r="H417" s="142"/>
      <c r="I417" s="79"/>
      <c r="J417" s="32"/>
      <c r="K417" s="142" t="s">
        <v>1107</v>
      </c>
      <c r="L417" s="142"/>
      <c r="M417" s="140" t="s">
        <v>378</v>
      </c>
      <c r="N417" s="32"/>
      <c r="O417" s="142" t="s">
        <v>1039</v>
      </c>
      <c r="P417" s="142"/>
      <c r="Q417" s="140" t="s">
        <v>378</v>
      </c>
      <c r="R417" s="32"/>
      <c r="S417" s="142" t="s">
        <v>1108</v>
      </c>
      <c r="T417" s="142"/>
      <c r="U417" s="140" t="s">
        <v>378</v>
      </c>
    </row>
    <row r="418" spans="1:21">
      <c r="A418" s="49"/>
      <c r="B418" s="270"/>
      <c r="C418" s="209"/>
      <c r="D418" s="209"/>
      <c r="E418" s="208"/>
      <c r="F418" s="32"/>
      <c r="G418" s="209"/>
      <c r="H418" s="209"/>
      <c r="I418" s="111"/>
      <c r="J418" s="32"/>
      <c r="K418" s="209"/>
      <c r="L418" s="209"/>
      <c r="M418" s="208"/>
      <c r="N418" s="32"/>
      <c r="O418" s="209"/>
      <c r="P418" s="209"/>
      <c r="Q418" s="208"/>
      <c r="R418" s="32"/>
      <c r="S418" s="209"/>
      <c r="T418" s="209"/>
      <c r="U418" s="208"/>
    </row>
    <row r="419" spans="1:21">
      <c r="A419" s="49"/>
      <c r="B419" s="252" t="s">
        <v>110</v>
      </c>
      <c r="C419" s="135" t="s">
        <v>214</v>
      </c>
      <c r="D419" s="135"/>
      <c r="E419" s="26"/>
      <c r="F419" s="26"/>
      <c r="G419" s="135" t="s">
        <v>214</v>
      </c>
      <c r="H419" s="135"/>
      <c r="I419" s="26"/>
      <c r="J419" s="26"/>
      <c r="K419" s="135" t="s">
        <v>1022</v>
      </c>
      <c r="L419" s="135"/>
      <c r="M419" s="134" t="s">
        <v>378</v>
      </c>
      <c r="N419" s="26"/>
      <c r="O419" s="135" t="s">
        <v>214</v>
      </c>
      <c r="P419" s="135"/>
      <c r="Q419" s="26"/>
      <c r="R419" s="26"/>
      <c r="S419" s="135" t="s">
        <v>1022</v>
      </c>
      <c r="T419" s="135"/>
      <c r="U419" s="134" t="s">
        <v>378</v>
      </c>
    </row>
    <row r="420" spans="1:21" ht="15.75" thickBot="1">
      <c r="A420" s="49"/>
      <c r="B420" s="252"/>
      <c r="C420" s="138"/>
      <c r="D420" s="138"/>
      <c r="E420" s="97"/>
      <c r="F420" s="26"/>
      <c r="G420" s="138"/>
      <c r="H420" s="138"/>
      <c r="I420" s="97"/>
      <c r="J420" s="26"/>
      <c r="K420" s="138"/>
      <c r="L420" s="138"/>
      <c r="M420" s="139"/>
      <c r="N420" s="26"/>
      <c r="O420" s="138"/>
      <c r="P420" s="138"/>
      <c r="Q420" s="97"/>
      <c r="R420" s="26"/>
      <c r="S420" s="138"/>
      <c r="T420" s="138"/>
      <c r="U420" s="139"/>
    </row>
    <row r="421" spans="1:21">
      <c r="A421" s="49"/>
      <c r="B421" s="249" t="s">
        <v>111</v>
      </c>
      <c r="C421" s="142" t="s">
        <v>1101</v>
      </c>
      <c r="D421" s="142"/>
      <c r="E421" s="140" t="s">
        <v>378</v>
      </c>
      <c r="F421" s="32"/>
      <c r="G421" s="142">
        <v>46</v>
      </c>
      <c r="H421" s="142"/>
      <c r="I421" s="79"/>
      <c r="J421" s="32"/>
      <c r="K421" s="142" t="s">
        <v>1109</v>
      </c>
      <c r="L421" s="142"/>
      <c r="M421" s="140" t="s">
        <v>378</v>
      </c>
      <c r="N421" s="32"/>
      <c r="O421" s="142" t="s">
        <v>1039</v>
      </c>
      <c r="P421" s="142"/>
      <c r="Q421" s="140" t="s">
        <v>378</v>
      </c>
      <c r="R421" s="32"/>
      <c r="S421" s="142" t="s">
        <v>1101</v>
      </c>
      <c r="T421" s="142"/>
      <c r="U421" s="140" t="s">
        <v>378</v>
      </c>
    </row>
    <row r="422" spans="1:21">
      <c r="A422" s="49"/>
      <c r="B422" s="249"/>
      <c r="C422" s="209"/>
      <c r="D422" s="209"/>
      <c r="E422" s="208"/>
      <c r="F422" s="32"/>
      <c r="G422" s="209"/>
      <c r="H422" s="209"/>
      <c r="I422" s="111"/>
      <c r="J422" s="32"/>
      <c r="K422" s="209"/>
      <c r="L422" s="209"/>
      <c r="M422" s="208"/>
      <c r="N422" s="32"/>
      <c r="O422" s="209"/>
      <c r="P422" s="209"/>
      <c r="Q422" s="208"/>
      <c r="R422" s="32"/>
      <c r="S422" s="209"/>
      <c r="T422" s="209"/>
      <c r="U422" s="208"/>
    </row>
    <row r="423" spans="1:21">
      <c r="A423" s="49"/>
      <c r="B423" s="126" t="s">
        <v>114</v>
      </c>
      <c r="C423" s="26"/>
      <c r="D423" s="26"/>
      <c r="E423" s="26"/>
      <c r="F423" s="14"/>
      <c r="G423" s="26"/>
      <c r="H423" s="26"/>
      <c r="I423" s="26"/>
      <c r="J423" s="14"/>
      <c r="K423" s="26"/>
      <c r="L423" s="26"/>
      <c r="M423" s="26"/>
      <c r="N423" s="14"/>
      <c r="O423" s="26"/>
      <c r="P423" s="26"/>
      <c r="Q423" s="26"/>
      <c r="R423" s="14"/>
      <c r="S423" s="26"/>
      <c r="T423" s="26"/>
      <c r="U423" s="26"/>
    </row>
    <row r="424" spans="1:21">
      <c r="A424" s="49"/>
      <c r="B424" s="243" t="s">
        <v>1041</v>
      </c>
      <c r="C424" s="41" t="s">
        <v>214</v>
      </c>
      <c r="D424" s="41"/>
      <c r="E424" s="32"/>
      <c r="F424" s="32"/>
      <c r="G424" s="41" t="s">
        <v>214</v>
      </c>
      <c r="H424" s="41"/>
      <c r="I424" s="32"/>
      <c r="J424" s="32"/>
      <c r="K424" s="41" t="s">
        <v>1022</v>
      </c>
      <c r="L424" s="41"/>
      <c r="M424" s="137" t="s">
        <v>378</v>
      </c>
      <c r="N424" s="32"/>
      <c r="O424" s="41" t="s">
        <v>214</v>
      </c>
      <c r="P424" s="41"/>
      <c r="Q424" s="32"/>
      <c r="R424" s="32"/>
      <c r="S424" s="41" t="s">
        <v>1022</v>
      </c>
      <c r="T424" s="41"/>
      <c r="U424" s="137" t="s">
        <v>378</v>
      </c>
    </row>
    <row r="425" spans="1:21" ht="15.75" thickBot="1">
      <c r="A425" s="49"/>
      <c r="B425" s="243"/>
      <c r="C425" s="144"/>
      <c r="D425" s="144"/>
      <c r="E425" s="87"/>
      <c r="F425" s="32"/>
      <c r="G425" s="144"/>
      <c r="H425" s="144"/>
      <c r="I425" s="87"/>
      <c r="J425" s="32"/>
      <c r="K425" s="144"/>
      <c r="L425" s="144"/>
      <c r="M425" s="274"/>
      <c r="N425" s="32"/>
      <c r="O425" s="144"/>
      <c r="P425" s="144"/>
      <c r="Q425" s="87"/>
      <c r="R425" s="32"/>
      <c r="S425" s="144"/>
      <c r="T425" s="144"/>
      <c r="U425" s="274"/>
    </row>
    <row r="426" spans="1:21">
      <c r="A426" s="49"/>
      <c r="B426" s="269" t="s">
        <v>1042</v>
      </c>
      <c r="C426" s="151" t="s">
        <v>372</v>
      </c>
      <c r="D426" s="271" t="s">
        <v>1101</v>
      </c>
      <c r="E426" s="151" t="s">
        <v>378</v>
      </c>
      <c r="F426" s="26"/>
      <c r="G426" s="151" t="s">
        <v>372</v>
      </c>
      <c r="H426" s="271">
        <v>46</v>
      </c>
      <c r="I426" s="93"/>
      <c r="J426" s="26"/>
      <c r="K426" s="151" t="s">
        <v>372</v>
      </c>
      <c r="L426" s="271" t="s">
        <v>1110</v>
      </c>
      <c r="M426" s="151" t="s">
        <v>378</v>
      </c>
      <c r="N426" s="26"/>
      <c r="O426" s="151" t="s">
        <v>372</v>
      </c>
      <c r="P426" s="271" t="s">
        <v>1039</v>
      </c>
      <c r="Q426" s="151" t="s">
        <v>378</v>
      </c>
      <c r="R426" s="26"/>
      <c r="S426" s="151" t="s">
        <v>372</v>
      </c>
      <c r="T426" s="271" t="s">
        <v>1111</v>
      </c>
      <c r="U426" s="151" t="s">
        <v>378</v>
      </c>
    </row>
    <row r="427" spans="1:21" ht="15.75" thickBot="1">
      <c r="A427" s="49"/>
      <c r="B427" s="269"/>
      <c r="C427" s="152"/>
      <c r="D427" s="275"/>
      <c r="E427" s="152"/>
      <c r="F427" s="26"/>
      <c r="G427" s="152"/>
      <c r="H427" s="275"/>
      <c r="I427" s="94"/>
      <c r="J427" s="26"/>
      <c r="K427" s="152"/>
      <c r="L427" s="275"/>
      <c r="M427" s="152"/>
      <c r="N427" s="26"/>
      <c r="O427" s="152"/>
      <c r="P427" s="275"/>
      <c r="Q427" s="152"/>
      <c r="R427" s="26"/>
      <c r="S427" s="152"/>
      <c r="T427" s="275"/>
      <c r="U427" s="152"/>
    </row>
    <row r="428" spans="1:21" ht="15.75" thickTop="1">
      <c r="A428" s="49"/>
      <c r="B428" s="201" t="s">
        <v>1000</v>
      </c>
      <c r="C428" s="201"/>
      <c r="D428" s="201"/>
      <c r="E428" s="201"/>
      <c r="F428" s="201"/>
      <c r="G428" s="201"/>
      <c r="H428" s="201"/>
      <c r="I428" s="201"/>
      <c r="J428" s="201"/>
      <c r="K428" s="201"/>
      <c r="L428" s="201"/>
      <c r="M428" s="201"/>
      <c r="N428" s="201"/>
      <c r="O428" s="201"/>
      <c r="P428" s="201"/>
      <c r="Q428" s="201"/>
      <c r="R428" s="201"/>
      <c r="S428" s="201"/>
      <c r="T428" s="201"/>
      <c r="U428" s="201"/>
    </row>
    <row r="429" spans="1:21">
      <c r="A429" s="49"/>
      <c r="B429" s="201" t="s">
        <v>1112</v>
      </c>
      <c r="C429" s="201"/>
      <c r="D429" s="201"/>
      <c r="E429" s="201"/>
      <c r="F429" s="201"/>
      <c r="G429" s="201"/>
      <c r="H429" s="201"/>
      <c r="I429" s="201"/>
      <c r="J429" s="201"/>
      <c r="K429" s="201"/>
      <c r="L429" s="201"/>
      <c r="M429" s="201"/>
      <c r="N429" s="201"/>
      <c r="O429" s="201"/>
      <c r="P429" s="201"/>
      <c r="Q429" s="201"/>
      <c r="R429" s="201"/>
      <c r="S429" s="201"/>
      <c r="T429" s="201"/>
      <c r="U429" s="201"/>
    </row>
    <row r="430" spans="1:21">
      <c r="A430" s="49"/>
      <c r="B430" s="201" t="s">
        <v>370</v>
      </c>
      <c r="C430" s="201"/>
      <c r="D430" s="201"/>
      <c r="E430" s="201"/>
      <c r="F430" s="201"/>
      <c r="G430" s="201"/>
      <c r="H430" s="201"/>
      <c r="I430" s="201"/>
      <c r="J430" s="201"/>
      <c r="K430" s="201"/>
      <c r="L430" s="201"/>
      <c r="M430" s="201"/>
      <c r="N430" s="201"/>
      <c r="O430" s="201"/>
      <c r="P430" s="201"/>
      <c r="Q430" s="201"/>
      <c r="R430" s="201"/>
      <c r="S430" s="201"/>
      <c r="T430" s="201"/>
      <c r="U430" s="201"/>
    </row>
    <row r="431" spans="1:21">
      <c r="A431" s="49"/>
      <c r="B431" s="285"/>
      <c r="C431" s="285"/>
      <c r="D431" s="285"/>
      <c r="E431" s="285"/>
      <c r="F431" s="285"/>
      <c r="G431" s="285"/>
      <c r="H431" s="285"/>
      <c r="I431" s="285"/>
      <c r="J431" s="285"/>
      <c r="K431" s="285"/>
      <c r="L431" s="285"/>
      <c r="M431" s="285"/>
      <c r="N431" s="285"/>
      <c r="O431" s="285"/>
      <c r="P431" s="285"/>
      <c r="Q431" s="285"/>
      <c r="R431" s="285"/>
      <c r="S431" s="285"/>
      <c r="T431" s="285"/>
      <c r="U431" s="285"/>
    </row>
    <row r="432" spans="1:21">
      <c r="A432" s="49"/>
      <c r="B432" s="21"/>
      <c r="C432" s="21"/>
      <c r="D432" s="21"/>
      <c r="E432" s="21"/>
      <c r="F432" s="21"/>
      <c r="G432" s="21"/>
      <c r="H432" s="21"/>
      <c r="I432" s="21"/>
      <c r="J432" s="21"/>
      <c r="K432" s="21"/>
      <c r="L432" s="21"/>
      <c r="M432" s="21"/>
      <c r="N432" s="21"/>
      <c r="O432" s="21"/>
      <c r="P432" s="21"/>
      <c r="Q432" s="21"/>
      <c r="R432" s="21"/>
      <c r="S432" s="21"/>
      <c r="T432" s="21"/>
      <c r="U432" s="21"/>
    </row>
    <row r="433" spans="1:21">
      <c r="A433" s="49"/>
      <c r="B433" s="13"/>
      <c r="C433" s="13"/>
      <c r="D433" s="13"/>
      <c r="E433" s="13"/>
      <c r="F433" s="13"/>
      <c r="G433" s="13"/>
      <c r="H433" s="13"/>
      <c r="I433" s="13"/>
      <c r="J433" s="13"/>
      <c r="K433" s="13"/>
      <c r="L433" s="13"/>
      <c r="M433" s="13"/>
      <c r="N433" s="13"/>
      <c r="O433" s="13"/>
      <c r="P433" s="13"/>
      <c r="Q433" s="13"/>
      <c r="R433" s="13"/>
      <c r="S433" s="13"/>
      <c r="T433" s="13"/>
      <c r="U433" s="13"/>
    </row>
    <row r="434" spans="1:21" ht="15.75" thickBot="1">
      <c r="A434" s="49"/>
      <c r="B434" s="14"/>
      <c r="C434" s="242" t="s">
        <v>973</v>
      </c>
      <c r="D434" s="242"/>
      <c r="E434" s="242"/>
      <c r="F434" s="14"/>
      <c r="G434" s="242" t="s">
        <v>974</v>
      </c>
      <c r="H434" s="242"/>
      <c r="I434" s="242"/>
      <c r="J434" s="14"/>
      <c r="K434" s="242" t="s">
        <v>975</v>
      </c>
      <c r="L434" s="242"/>
      <c r="M434" s="242"/>
      <c r="N434" s="14"/>
      <c r="O434" s="242" t="s">
        <v>976</v>
      </c>
      <c r="P434" s="242"/>
      <c r="Q434" s="242"/>
      <c r="R434" s="14"/>
      <c r="S434" s="242" t="s">
        <v>126</v>
      </c>
      <c r="T434" s="242"/>
      <c r="U434" s="242"/>
    </row>
    <row r="435" spans="1:21">
      <c r="A435" s="49"/>
      <c r="B435" s="229" t="s">
        <v>78</v>
      </c>
      <c r="C435" s="79"/>
      <c r="D435" s="79"/>
      <c r="E435" s="79"/>
      <c r="F435" s="18"/>
      <c r="G435" s="79"/>
      <c r="H435" s="79"/>
      <c r="I435" s="79"/>
      <c r="J435" s="18"/>
      <c r="K435" s="79"/>
      <c r="L435" s="79"/>
      <c r="M435" s="79"/>
      <c r="N435" s="18"/>
      <c r="O435" s="79"/>
      <c r="P435" s="79"/>
      <c r="Q435" s="79"/>
      <c r="R435" s="18"/>
      <c r="S435" s="79"/>
      <c r="T435" s="79"/>
      <c r="U435" s="79"/>
    </row>
    <row r="436" spans="1:21">
      <c r="A436" s="49"/>
      <c r="B436" s="269" t="s">
        <v>79</v>
      </c>
      <c r="C436" s="134" t="s">
        <v>372</v>
      </c>
      <c r="D436" s="135">
        <v>28.6</v>
      </c>
      <c r="E436" s="26"/>
      <c r="F436" s="26"/>
      <c r="G436" s="134" t="s">
        <v>372</v>
      </c>
      <c r="H436" s="146">
        <v>1723.1</v>
      </c>
      <c r="I436" s="26"/>
      <c r="J436" s="26"/>
      <c r="K436" s="134" t="s">
        <v>372</v>
      </c>
      <c r="L436" s="135">
        <v>534.70000000000005</v>
      </c>
      <c r="M436" s="26"/>
      <c r="N436" s="26"/>
      <c r="O436" s="134" t="s">
        <v>372</v>
      </c>
      <c r="P436" s="135" t="s">
        <v>214</v>
      </c>
      <c r="Q436" s="26"/>
      <c r="R436" s="26"/>
      <c r="S436" s="134" t="s">
        <v>372</v>
      </c>
      <c r="T436" s="146">
        <v>2286.4</v>
      </c>
      <c r="U436" s="26"/>
    </row>
    <row r="437" spans="1:21">
      <c r="A437" s="49"/>
      <c r="B437" s="269"/>
      <c r="C437" s="134"/>
      <c r="D437" s="135"/>
      <c r="E437" s="26"/>
      <c r="F437" s="26"/>
      <c r="G437" s="134"/>
      <c r="H437" s="146"/>
      <c r="I437" s="26"/>
      <c r="J437" s="26"/>
      <c r="K437" s="134"/>
      <c r="L437" s="135"/>
      <c r="M437" s="26"/>
      <c r="N437" s="26"/>
      <c r="O437" s="134"/>
      <c r="P437" s="135"/>
      <c r="Q437" s="26"/>
      <c r="R437" s="26"/>
      <c r="S437" s="134"/>
      <c r="T437" s="146"/>
      <c r="U437" s="26"/>
    </row>
    <row r="438" spans="1:21">
      <c r="A438" s="49"/>
      <c r="B438" s="249" t="s">
        <v>80</v>
      </c>
      <c r="C438" s="41">
        <v>6.4</v>
      </c>
      <c r="D438" s="41"/>
      <c r="E438" s="32"/>
      <c r="F438" s="32"/>
      <c r="G438" s="41">
        <v>402.9</v>
      </c>
      <c r="H438" s="41"/>
      <c r="I438" s="32"/>
      <c r="J438" s="32"/>
      <c r="K438" s="41">
        <v>93</v>
      </c>
      <c r="L438" s="41"/>
      <c r="M438" s="32"/>
      <c r="N438" s="32"/>
      <c r="O438" s="41" t="s">
        <v>214</v>
      </c>
      <c r="P438" s="41"/>
      <c r="Q438" s="32"/>
      <c r="R438" s="32"/>
      <c r="S438" s="41">
        <v>502.3</v>
      </c>
      <c r="T438" s="41"/>
      <c r="U438" s="32"/>
    </row>
    <row r="439" spans="1:21">
      <c r="A439" s="49"/>
      <c r="B439" s="249"/>
      <c r="C439" s="41"/>
      <c r="D439" s="41"/>
      <c r="E439" s="32"/>
      <c r="F439" s="32"/>
      <c r="G439" s="41"/>
      <c r="H439" s="41"/>
      <c r="I439" s="32"/>
      <c r="J439" s="32"/>
      <c r="K439" s="41"/>
      <c r="L439" s="41"/>
      <c r="M439" s="32"/>
      <c r="N439" s="32"/>
      <c r="O439" s="41"/>
      <c r="P439" s="41"/>
      <c r="Q439" s="32"/>
      <c r="R439" s="32"/>
      <c r="S439" s="41"/>
      <c r="T439" s="41"/>
      <c r="U439" s="32"/>
    </row>
    <row r="440" spans="1:21">
      <c r="A440" s="49"/>
      <c r="B440" s="269" t="s">
        <v>81</v>
      </c>
      <c r="C440" s="135">
        <v>8.1</v>
      </c>
      <c r="D440" s="135"/>
      <c r="E440" s="26"/>
      <c r="F440" s="26"/>
      <c r="G440" s="135">
        <v>304.2</v>
      </c>
      <c r="H440" s="135"/>
      <c r="I440" s="26"/>
      <c r="J440" s="26"/>
      <c r="K440" s="135">
        <v>61</v>
      </c>
      <c r="L440" s="135"/>
      <c r="M440" s="26"/>
      <c r="N440" s="26"/>
      <c r="O440" s="135" t="s">
        <v>214</v>
      </c>
      <c r="P440" s="135"/>
      <c r="Q440" s="26"/>
      <c r="R440" s="26"/>
      <c r="S440" s="135">
        <v>373.3</v>
      </c>
      <c r="T440" s="135"/>
      <c r="U440" s="26"/>
    </row>
    <row r="441" spans="1:21">
      <c r="A441" s="49"/>
      <c r="B441" s="269"/>
      <c r="C441" s="135"/>
      <c r="D441" s="135"/>
      <c r="E441" s="26"/>
      <c r="F441" s="26"/>
      <c r="G441" s="135"/>
      <c r="H441" s="135"/>
      <c r="I441" s="26"/>
      <c r="J441" s="26"/>
      <c r="K441" s="135"/>
      <c r="L441" s="135"/>
      <c r="M441" s="26"/>
      <c r="N441" s="26"/>
      <c r="O441" s="135"/>
      <c r="P441" s="135"/>
      <c r="Q441" s="26"/>
      <c r="R441" s="26"/>
      <c r="S441" s="135"/>
      <c r="T441" s="135"/>
      <c r="U441" s="26"/>
    </row>
    <row r="442" spans="1:21">
      <c r="A442" s="49"/>
      <c r="B442" s="249" t="s">
        <v>82</v>
      </c>
      <c r="C442" s="41" t="s">
        <v>214</v>
      </c>
      <c r="D442" s="41"/>
      <c r="E442" s="32"/>
      <c r="F442" s="32"/>
      <c r="G442" s="41">
        <v>30.8</v>
      </c>
      <c r="H442" s="41"/>
      <c r="I442" s="32"/>
      <c r="J442" s="32"/>
      <c r="K442" s="41">
        <v>11.1</v>
      </c>
      <c r="L442" s="41"/>
      <c r="M442" s="32"/>
      <c r="N442" s="32"/>
      <c r="O442" s="41" t="s">
        <v>1113</v>
      </c>
      <c r="P442" s="41"/>
      <c r="Q442" s="137" t="s">
        <v>378</v>
      </c>
      <c r="R442" s="32"/>
      <c r="S442" s="41">
        <v>27.8</v>
      </c>
      <c r="T442" s="41"/>
      <c r="U442" s="32"/>
    </row>
    <row r="443" spans="1:21">
      <c r="A443" s="49"/>
      <c r="B443" s="249"/>
      <c r="C443" s="41"/>
      <c r="D443" s="41"/>
      <c r="E443" s="32"/>
      <c r="F443" s="32"/>
      <c r="G443" s="41"/>
      <c r="H443" s="41"/>
      <c r="I443" s="32"/>
      <c r="J443" s="32"/>
      <c r="K443" s="41"/>
      <c r="L443" s="41"/>
      <c r="M443" s="32"/>
      <c r="N443" s="32"/>
      <c r="O443" s="41"/>
      <c r="P443" s="41"/>
      <c r="Q443" s="137"/>
      <c r="R443" s="32"/>
      <c r="S443" s="41"/>
      <c r="T443" s="41"/>
      <c r="U443" s="32"/>
    </row>
    <row r="444" spans="1:21">
      <c r="A444" s="49"/>
      <c r="B444" s="269" t="s">
        <v>83</v>
      </c>
      <c r="C444" s="135">
        <v>4.8</v>
      </c>
      <c r="D444" s="135"/>
      <c r="E444" s="26"/>
      <c r="F444" s="26"/>
      <c r="G444" s="135">
        <v>162.19999999999999</v>
      </c>
      <c r="H444" s="135"/>
      <c r="I444" s="26"/>
      <c r="J444" s="26"/>
      <c r="K444" s="135">
        <v>43.7</v>
      </c>
      <c r="L444" s="135"/>
      <c r="M444" s="26"/>
      <c r="N444" s="26"/>
      <c r="O444" s="135" t="s">
        <v>1114</v>
      </c>
      <c r="P444" s="135"/>
      <c r="Q444" s="134" t="s">
        <v>378</v>
      </c>
      <c r="R444" s="26"/>
      <c r="S444" s="135">
        <v>171.3</v>
      </c>
      <c r="T444" s="135"/>
      <c r="U444" s="26"/>
    </row>
    <row r="445" spans="1:21">
      <c r="A445" s="49"/>
      <c r="B445" s="269"/>
      <c r="C445" s="135"/>
      <c r="D445" s="135"/>
      <c r="E445" s="26"/>
      <c r="F445" s="26"/>
      <c r="G445" s="135"/>
      <c r="H445" s="135"/>
      <c r="I445" s="26"/>
      <c r="J445" s="26"/>
      <c r="K445" s="135"/>
      <c r="L445" s="135"/>
      <c r="M445" s="26"/>
      <c r="N445" s="26"/>
      <c r="O445" s="135"/>
      <c r="P445" s="135"/>
      <c r="Q445" s="134"/>
      <c r="R445" s="26"/>
      <c r="S445" s="135"/>
      <c r="T445" s="135"/>
      <c r="U445" s="26"/>
    </row>
    <row r="446" spans="1:21">
      <c r="A446" s="49"/>
      <c r="B446" s="249" t="s">
        <v>89</v>
      </c>
      <c r="C446" s="41">
        <v>20.5</v>
      </c>
      <c r="D446" s="41"/>
      <c r="E446" s="32"/>
      <c r="F446" s="32"/>
      <c r="G446" s="41">
        <v>16.3</v>
      </c>
      <c r="H446" s="41"/>
      <c r="I446" s="32"/>
      <c r="J446" s="32"/>
      <c r="K446" s="41">
        <v>113.9</v>
      </c>
      <c r="L446" s="41"/>
      <c r="M446" s="32"/>
      <c r="N446" s="32"/>
      <c r="O446" s="41" t="s">
        <v>214</v>
      </c>
      <c r="P446" s="41"/>
      <c r="Q446" s="32"/>
      <c r="R446" s="32"/>
      <c r="S446" s="41">
        <v>150.69999999999999</v>
      </c>
      <c r="T446" s="41"/>
      <c r="U446" s="32"/>
    </row>
    <row r="447" spans="1:21">
      <c r="A447" s="49"/>
      <c r="B447" s="249"/>
      <c r="C447" s="41"/>
      <c r="D447" s="41"/>
      <c r="E447" s="32"/>
      <c r="F447" s="32"/>
      <c r="G447" s="41"/>
      <c r="H447" s="41"/>
      <c r="I447" s="32"/>
      <c r="J447" s="32"/>
      <c r="K447" s="41"/>
      <c r="L447" s="41"/>
      <c r="M447" s="32"/>
      <c r="N447" s="32"/>
      <c r="O447" s="41"/>
      <c r="P447" s="41"/>
      <c r="Q447" s="32"/>
      <c r="R447" s="32"/>
      <c r="S447" s="41"/>
      <c r="T447" s="41"/>
      <c r="U447" s="32"/>
    </row>
    <row r="448" spans="1:21">
      <c r="A448" s="49"/>
      <c r="B448" s="269" t="s">
        <v>85</v>
      </c>
      <c r="C448" s="135" t="s">
        <v>1083</v>
      </c>
      <c r="D448" s="135"/>
      <c r="E448" s="134" t="s">
        <v>378</v>
      </c>
      <c r="F448" s="26"/>
      <c r="G448" s="135" t="s">
        <v>1115</v>
      </c>
      <c r="H448" s="135"/>
      <c r="I448" s="134" t="s">
        <v>378</v>
      </c>
      <c r="J448" s="26"/>
      <c r="K448" s="135" t="s">
        <v>1116</v>
      </c>
      <c r="L448" s="135"/>
      <c r="M448" s="134" t="s">
        <v>378</v>
      </c>
      <c r="N448" s="26"/>
      <c r="O448" s="135" t="s">
        <v>214</v>
      </c>
      <c r="P448" s="135"/>
      <c r="Q448" s="26"/>
      <c r="R448" s="26"/>
      <c r="S448" s="135" t="s">
        <v>1117</v>
      </c>
      <c r="T448" s="135"/>
      <c r="U448" s="134" t="s">
        <v>378</v>
      </c>
    </row>
    <row r="449" spans="1:21" ht="15.75" thickBot="1">
      <c r="A449" s="49"/>
      <c r="B449" s="269"/>
      <c r="C449" s="138"/>
      <c r="D449" s="138"/>
      <c r="E449" s="139"/>
      <c r="F449" s="26"/>
      <c r="G449" s="138"/>
      <c r="H449" s="138"/>
      <c r="I449" s="139"/>
      <c r="J449" s="26"/>
      <c r="K449" s="138"/>
      <c r="L449" s="138"/>
      <c r="M449" s="139"/>
      <c r="N449" s="26"/>
      <c r="O449" s="138"/>
      <c r="P449" s="138"/>
      <c r="Q449" s="97"/>
      <c r="R449" s="26"/>
      <c r="S449" s="138"/>
      <c r="T449" s="138"/>
      <c r="U449" s="139"/>
    </row>
    <row r="450" spans="1:21">
      <c r="A450" s="49"/>
      <c r="B450" s="270" t="s">
        <v>86</v>
      </c>
      <c r="C450" s="142">
        <v>59.9</v>
      </c>
      <c r="D450" s="142"/>
      <c r="E450" s="79"/>
      <c r="F450" s="32"/>
      <c r="G450" s="149">
        <v>2310.9</v>
      </c>
      <c r="H450" s="149"/>
      <c r="I450" s="79"/>
      <c r="J450" s="32"/>
      <c r="K450" s="142">
        <v>791.4</v>
      </c>
      <c r="L450" s="142"/>
      <c r="M450" s="79"/>
      <c r="N450" s="32"/>
      <c r="O450" s="142" t="s">
        <v>1118</v>
      </c>
      <c r="P450" s="142"/>
      <c r="Q450" s="140" t="s">
        <v>378</v>
      </c>
      <c r="R450" s="32"/>
      <c r="S450" s="149">
        <v>3108.7</v>
      </c>
      <c r="T450" s="149"/>
      <c r="U450" s="79"/>
    </row>
    <row r="451" spans="1:21" ht="15.75" thickBot="1">
      <c r="A451" s="49"/>
      <c r="B451" s="270"/>
      <c r="C451" s="144"/>
      <c r="D451" s="144"/>
      <c r="E451" s="87"/>
      <c r="F451" s="32"/>
      <c r="G451" s="150"/>
      <c r="H451" s="150"/>
      <c r="I451" s="87"/>
      <c r="J451" s="32"/>
      <c r="K451" s="144"/>
      <c r="L451" s="144"/>
      <c r="M451" s="87"/>
      <c r="N451" s="32"/>
      <c r="O451" s="144"/>
      <c r="P451" s="144"/>
      <c r="Q451" s="274"/>
      <c r="R451" s="32"/>
      <c r="S451" s="150"/>
      <c r="T451" s="150"/>
      <c r="U451" s="87"/>
    </row>
    <row r="452" spans="1:21">
      <c r="A452" s="49"/>
      <c r="B452" s="126" t="s">
        <v>1006</v>
      </c>
      <c r="C452" s="93"/>
      <c r="D452" s="93"/>
      <c r="E452" s="93"/>
      <c r="F452" s="14"/>
      <c r="G452" s="93"/>
      <c r="H452" s="93"/>
      <c r="I452" s="93"/>
      <c r="J452" s="14"/>
      <c r="K452" s="93"/>
      <c r="L452" s="93"/>
      <c r="M452" s="93"/>
      <c r="N452" s="14"/>
      <c r="O452" s="93"/>
      <c r="P452" s="93"/>
      <c r="Q452" s="93"/>
      <c r="R452" s="14"/>
      <c r="S452" s="93"/>
      <c r="T452" s="93"/>
      <c r="U452" s="93"/>
    </row>
    <row r="453" spans="1:21">
      <c r="A453" s="49"/>
      <c r="B453" s="240" t="s">
        <v>87</v>
      </c>
      <c r="C453" s="32"/>
      <c r="D453" s="32"/>
      <c r="E453" s="32"/>
      <c r="F453" s="18"/>
      <c r="G453" s="32"/>
      <c r="H453" s="32"/>
      <c r="I453" s="32"/>
      <c r="J453" s="18"/>
      <c r="K453" s="32"/>
      <c r="L453" s="32"/>
      <c r="M453" s="32"/>
      <c r="N453" s="18"/>
      <c r="O453" s="32"/>
      <c r="P453" s="32"/>
      <c r="Q453" s="32"/>
      <c r="R453" s="18"/>
      <c r="S453" s="32"/>
      <c r="T453" s="32"/>
      <c r="U453" s="32"/>
    </row>
    <row r="454" spans="1:21">
      <c r="A454" s="49"/>
      <c r="B454" s="247" t="s">
        <v>79</v>
      </c>
      <c r="C454" s="135">
        <v>17.899999999999999</v>
      </c>
      <c r="D454" s="135"/>
      <c r="E454" s="26"/>
      <c r="F454" s="26"/>
      <c r="G454" s="135">
        <v>999.8</v>
      </c>
      <c r="H454" s="135"/>
      <c r="I454" s="26"/>
      <c r="J454" s="26"/>
      <c r="K454" s="135">
        <v>311.3</v>
      </c>
      <c r="L454" s="135"/>
      <c r="M454" s="26"/>
      <c r="N454" s="26"/>
      <c r="O454" s="135" t="s">
        <v>214</v>
      </c>
      <c r="P454" s="135"/>
      <c r="Q454" s="26"/>
      <c r="R454" s="26"/>
      <c r="S454" s="146">
        <v>1329</v>
      </c>
      <c r="T454" s="146"/>
      <c r="U454" s="26"/>
    </row>
    <row r="455" spans="1:21">
      <c r="A455" s="49"/>
      <c r="B455" s="247"/>
      <c r="C455" s="135"/>
      <c r="D455" s="135"/>
      <c r="E455" s="26"/>
      <c r="F455" s="26"/>
      <c r="G455" s="135"/>
      <c r="H455" s="135"/>
      <c r="I455" s="26"/>
      <c r="J455" s="26"/>
      <c r="K455" s="135"/>
      <c r="L455" s="135"/>
      <c r="M455" s="26"/>
      <c r="N455" s="26"/>
      <c r="O455" s="135"/>
      <c r="P455" s="135"/>
      <c r="Q455" s="26"/>
      <c r="R455" s="26"/>
      <c r="S455" s="146"/>
      <c r="T455" s="146"/>
      <c r="U455" s="26"/>
    </row>
    <row r="456" spans="1:21">
      <c r="A456" s="49"/>
      <c r="B456" s="243" t="s">
        <v>80</v>
      </c>
      <c r="C456" s="41">
        <v>2.7</v>
      </c>
      <c r="D456" s="41"/>
      <c r="E456" s="32"/>
      <c r="F456" s="32"/>
      <c r="G456" s="41">
        <v>168.2</v>
      </c>
      <c r="H456" s="41"/>
      <c r="I456" s="32"/>
      <c r="J456" s="32"/>
      <c r="K456" s="41">
        <v>38.1</v>
      </c>
      <c r="L456" s="41"/>
      <c r="M456" s="32"/>
      <c r="N456" s="32"/>
      <c r="O456" s="41" t="s">
        <v>214</v>
      </c>
      <c r="P456" s="41"/>
      <c r="Q456" s="32"/>
      <c r="R456" s="32"/>
      <c r="S456" s="41">
        <v>209</v>
      </c>
      <c r="T456" s="41"/>
      <c r="U456" s="32"/>
    </row>
    <row r="457" spans="1:21">
      <c r="A457" s="49"/>
      <c r="B457" s="243"/>
      <c r="C457" s="41"/>
      <c r="D457" s="41"/>
      <c r="E457" s="32"/>
      <c r="F457" s="32"/>
      <c r="G457" s="41"/>
      <c r="H457" s="41"/>
      <c r="I457" s="32"/>
      <c r="J457" s="32"/>
      <c r="K457" s="41"/>
      <c r="L457" s="41"/>
      <c r="M457" s="32"/>
      <c r="N457" s="32"/>
      <c r="O457" s="41"/>
      <c r="P457" s="41"/>
      <c r="Q457" s="32"/>
      <c r="R457" s="32"/>
      <c r="S457" s="41"/>
      <c r="T457" s="41"/>
      <c r="U457" s="32"/>
    </row>
    <row r="458" spans="1:21">
      <c r="A458" s="49"/>
      <c r="B458" s="247" t="s">
        <v>81</v>
      </c>
      <c r="C458" s="135">
        <v>1.2</v>
      </c>
      <c r="D458" s="135"/>
      <c r="E458" s="26"/>
      <c r="F458" s="26"/>
      <c r="G458" s="135">
        <v>73.099999999999994</v>
      </c>
      <c r="H458" s="135"/>
      <c r="I458" s="26"/>
      <c r="J458" s="26"/>
      <c r="K458" s="135">
        <v>16.399999999999999</v>
      </c>
      <c r="L458" s="135"/>
      <c r="M458" s="26"/>
      <c r="N458" s="26"/>
      <c r="O458" s="135" t="s">
        <v>214</v>
      </c>
      <c r="P458" s="135"/>
      <c r="Q458" s="26"/>
      <c r="R458" s="26"/>
      <c r="S458" s="135">
        <v>90.7</v>
      </c>
      <c r="T458" s="135"/>
      <c r="U458" s="26"/>
    </row>
    <row r="459" spans="1:21">
      <c r="A459" s="49"/>
      <c r="B459" s="247"/>
      <c r="C459" s="135"/>
      <c r="D459" s="135"/>
      <c r="E459" s="26"/>
      <c r="F459" s="26"/>
      <c r="G459" s="135"/>
      <c r="H459" s="135"/>
      <c r="I459" s="26"/>
      <c r="J459" s="26"/>
      <c r="K459" s="135"/>
      <c r="L459" s="135"/>
      <c r="M459" s="26"/>
      <c r="N459" s="26"/>
      <c r="O459" s="135"/>
      <c r="P459" s="135"/>
      <c r="Q459" s="26"/>
      <c r="R459" s="26"/>
      <c r="S459" s="135"/>
      <c r="T459" s="135"/>
      <c r="U459" s="26"/>
    </row>
    <row r="460" spans="1:21">
      <c r="A460" s="49"/>
      <c r="B460" s="249" t="s">
        <v>88</v>
      </c>
      <c r="C460" s="41">
        <v>10.1</v>
      </c>
      <c r="D460" s="41"/>
      <c r="E460" s="32"/>
      <c r="F460" s="32"/>
      <c r="G460" s="41">
        <v>540.79999999999995</v>
      </c>
      <c r="H460" s="41"/>
      <c r="I460" s="32"/>
      <c r="J460" s="32"/>
      <c r="K460" s="41">
        <v>158.1</v>
      </c>
      <c r="L460" s="41"/>
      <c r="M460" s="32"/>
      <c r="N460" s="32"/>
      <c r="O460" s="41" t="s">
        <v>1119</v>
      </c>
      <c r="P460" s="41"/>
      <c r="Q460" s="137" t="s">
        <v>378</v>
      </c>
      <c r="R460" s="32"/>
      <c r="S460" s="41">
        <v>655.1</v>
      </c>
      <c r="T460" s="41"/>
      <c r="U460" s="32"/>
    </row>
    <row r="461" spans="1:21">
      <c r="A461" s="49"/>
      <c r="B461" s="249"/>
      <c r="C461" s="41"/>
      <c r="D461" s="41"/>
      <c r="E461" s="32"/>
      <c r="F461" s="32"/>
      <c r="G461" s="41"/>
      <c r="H461" s="41"/>
      <c r="I461" s="32"/>
      <c r="J461" s="32"/>
      <c r="K461" s="41"/>
      <c r="L461" s="41"/>
      <c r="M461" s="32"/>
      <c r="N461" s="32"/>
      <c r="O461" s="41"/>
      <c r="P461" s="41"/>
      <c r="Q461" s="137"/>
      <c r="R461" s="32"/>
      <c r="S461" s="41"/>
      <c r="T461" s="41"/>
      <c r="U461" s="32"/>
    </row>
    <row r="462" spans="1:21">
      <c r="A462" s="49"/>
      <c r="B462" s="269" t="s">
        <v>89</v>
      </c>
      <c r="C462" s="135">
        <v>21</v>
      </c>
      <c r="D462" s="135"/>
      <c r="E462" s="26"/>
      <c r="F462" s="26"/>
      <c r="G462" s="135">
        <v>16.3</v>
      </c>
      <c r="H462" s="135"/>
      <c r="I462" s="26"/>
      <c r="J462" s="26"/>
      <c r="K462" s="135">
        <v>113.4</v>
      </c>
      <c r="L462" s="135"/>
      <c r="M462" s="26"/>
      <c r="N462" s="26"/>
      <c r="O462" s="135" t="s">
        <v>214</v>
      </c>
      <c r="P462" s="135"/>
      <c r="Q462" s="26"/>
      <c r="R462" s="26"/>
      <c r="S462" s="135">
        <v>150.69999999999999</v>
      </c>
      <c r="T462" s="135"/>
      <c r="U462" s="26"/>
    </row>
    <row r="463" spans="1:21">
      <c r="A463" s="49"/>
      <c r="B463" s="269"/>
      <c r="C463" s="135"/>
      <c r="D463" s="135"/>
      <c r="E463" s="26"/>
      <c r="F463" s="26"/>
      <c r="G463" s="135"/>
      <c r="H463" s="135"/>
      <c r="I463" s="26"/>
      <c r="J463" s="26"/>
      <c r="K463" s="135"/>
      <c r="L463" s="135"/>
      <c r="M463" s="26"/>
      <c r="N463" s="26"/>
      <c r="O463" s="135"/>
      <c r="P463" s="135"/>
      <c r="Q463" s="26"/>
      <c r="R463" s="26"/>
      <c r="S463" s="135"/>
      <c r="T463" s="135"/>
      <c r="U463" s="26"/>
    </row>
    <row r="464" spans="1:21">
      <c r="A464" s="49"/>
      <c r="B464" s="249" t="s">
        <v>90</v>
      </c>
      <c r="C464" s="41">
        <v>2.1</v>
      </c>
      <c r="D464" s="41"/>
      <c r="E464" s="32"/>
      <c r="F464" s="32"/>
      <c r="G464" s="41">
        <v>170.5</v>
      </c>
      <c r="H464" s="41"/>
      <c r="I464" s="32"/>
      <c r="J464" s="32"/>
      <c r="K464" s="41">
        <v>49</v>
      </c>
      <c r="L464" s="41"/>
      <c r="M464" s="32"/>
      <c r="N464" s="32"/>
      <c r="O464" s="41" t="s">
        <v>383</v>
      </c>
      <c r="P464" s="41"/>
      <c r="Q464" s="137" t="s">
        <v>378</v>
      </c>
      <c r="R464" s="32"/>
      <c r="S464" s="41">
        <v>221.5</v>
      </c>
      <c r="T464" s="41"/>
      <c r="U464" s="32"/>
    </row>
    <row r="465" spans="1:21">
      <c r="A465" s="49"/>
      <c r="B465" s="249"/>
      <c r="C465" s="41"/>
      <c r="D465" s="41"/>
      <c r="E465" s="32"/>
      <c r="F465" s="32"/>
      <c r="G465" s="41"/>
      <c r="H465" s="41"/>
      <c r="I465" s="32"/>
      <c r="J465" s="32"/>
      <c r="K465" s="41"/>
      <c r="L465" s="41"/>
      <c r="M465" s="32"/>
      <c r="N465" s="32"/>
      <c r="O465" s="41"/>
      <c r="P465" s="41"/>
      <c r="Q465" s="137"/>
      <c r="R465" s="32"/>
      <c r="S465" s="41"/>
      <c r="T465" s="41"/>
      <c r="U465" s="32"/>
    </row>
    <row r="466" spans="1:21">
      <c r="A466" s="49"/>
      <c r="B466" s="269" t="s">
        <v>91</v>
      </c>
      <c r="C466" s="135" t="s">
        <v>214</v>
      </c>
      <c r="D466" s="135"/>
      <c r="E466" s="26"/>
      <c r="F466" s="26"/>
      <c r="G466" s="135">
        <v>21.4</v>
      </c>
      <c r="H466" s="135"/>
      <c r="I466" s="26"/>
      <c r="J466" s="26"/>
      <c r="K466" s="135">
        <v>5.7</v>
      </c>
      <c r="L466" s="135"/>
      <c r="M466" s="26"/>
      <c r="N466" s="26"/>
      <c r="O466" s="135" t="s">
        <v>214</v>
      </c>
      <c r="P466" s="135"/>
      <c r="Q466" s="26"/>
      <c r="R466" s="26"/>
      <c r="S466" s="135">
        <v>27.1</v>
      </c>
      <c r="T466" s="135"/>
      <c r="U466" s="26"/>
    </row>
    <row r="467" spans="1:21">
      <c r="A467" s="49"/>
      <c r="B467" s="269"/>
      <c r="C467" s="135"/>
      <c r="D467" s="135"/>
      <c r="E467" s="26"/>
      <c r="F467" s="26"/>
      <c r="G467" s="135"/>
      <c r="H467" s="135"/>
      <c r="I467" s="26"/>
      <c r="J467" s="26"/>
      <c r="K467" s="135"/>
      <c r="L467" s="135"/>
      <c r="M467" s="26"/>
      <c r="N467" s="26"/>
      <c r="O467" s="135"/>
      <c r="P467" s="135"/>
      <c r="Q467" s="26"/>
      <c r="R467" s="26"/>
      <c r="S467" s="135"/>
      <c r="T467" s="135"/>
      <c r="U467" s="26"/>
    </row>
    <row r="468" spans="1:21">
      <c r="A468" s="49"/>
      <c r="B468" s="249" t="s">
        <v>1007</v>
      </c>
      <c r="C468" s="41" t="s">
        <v>214</v>
      </c>
      <c r="D468" s="41"/>
      <c r="E468" s="32"/>
      <c r="F468" s="32"/>
      <c r="G468" s="41">
        <v>102.9</v>
      </c>
      <c r="H468" s="41"/>
      <c r="I468" s="32"/>
      <c r="J468" s="32"/>
      <c r="K468" s="41" t="s">
        <v>214</v>
      </c>
      <c r="L468" s="41"/>
      <c r="M468" s="32"/>
      <c r="N468" s="32"/>
      <c r="O468" s="41" t="s">
        <v>214</v>
      </c>
      <c r="P468" s="41"/>
      <c r="Q468" s="32"/>
      <c r="R468" s="32"/>
      <c r="S468" s="41">
        <v>102.9</v>
      </c>
      <c r="T468" s="41"/>
      <c r="U468" s="32"/>
    </row>
    <row r="469" spans="1:21">
      <c r="A469" s="49"/>
      <c r="B469" s="249"/>
      <c r="C469" s="41"/>
      <c r="D469" s="41"/>
      <c r="E469" s="32"/>
      <c r="F469" s="32"/>
      <c r="G469" s="41"/>
      <c r="H469" s="41"/>
      <c r="I469" s="32"/>
      <c r="J469" s="32"/>
      <c r="K469" s="41"/>
      <c r="L469" s="41"/>
      <c r="M469" s="32"/>
      <c r="N469" s="32"/>
      <c r="O469" s="41"/>
      <c r="P469" s="41"/>
      <c r="Q469" s="32"/>
      <c r="R469" s="32"/>
      <c r="S469" s="41"/>
      <c r="T469" s="41"/>
      <c r="U469" s="32"/>
    </row>
    <row r="470" spans="1:21">
      <c r="A470" s="49"/>
      <c r="B470" s="269" t="s">
        <v>93</v>
      </c>
      <c r="C470" s="135" t="s">
        <v>214</v>
      </c>
      <c r="D470" s="135"/>
      <c r="E470" s="26"/>
      <c r="F470" s="26"/>
      <c r="G470" s="135" t="s">
        <v>382</v>
      </c>
      <c r="H470" s="135"/>
      <c r="I470" s="134" t="s">
        <v>378</v>
      </c>
      <c r="J470" s="26"/>
      <c r="K470" s="135">
        <v>19</v>
      </c>
      <c r="L470" s="135"/>
      <c r="M470" s="26"/>
      <c r="N470" s="26"/>
      <c r="O470" s="135" t="s">
        <v>214</v>
      </c>
      <c r="P470" s="135"/>
      <c r="Q470" s="26"/>
      <c r="R470" s="26"/>
      <c r="S470" s="135">
        <v>18.7</v>
      </c>
      <c r="T470" s="135"/>
      <c r="U470" s="26"/>
    </row>
    <row r="471" spans="1:21">
      <c r="A471" s="49"/>
      <c r="B471" s="269"/>
      <c r="C471" s="135"/>
      <c r="D471" s="135"/>
      <c r="E471" s="26"/>
      <c r="F471" s="26"/>
      <c r="G471" s="135"/>
      <c r="H471" s="135"/>
      <c r="I471" s="134"/>
      <c r="J471" s="26"/>
      <c r="K471" s="135"/>
      <c r="L471" s="135"/>
      <c r="M471" s="26"/>
      <c r="N471" s="26"/>
      <c r="O471" s="135"/>
      <c r="P471" s="135"/>
      <c r="Q471" s="26"/>
      <c r="R471" s="26"/>
      <c r="S471" s="135"/>
      <c r="T471" s="135"/>
      <c r="U471" s="26"/>
    </row>
    <row r="472" spans="1:21">
      <c r="A472" s="49"/>
      <c r="B472" s="249" t="s">
        <v>1009</v>
      </c>
      <c r="C472" s="41" t="s">
        <v>1120</v>
      </c>
      <c r="D472" s="41"/>
      <c r="E472" s="137" t="s">
        <v>378</v>
      </c>
      <c r="F472" s="32"/>
      <c r="G472" s="41" t="s">
        <v>1121</v>
      </c>
      <c r="H472" s="41"/>
      <c r="I472" s="137" t="s">
        <v>378</v>
      </c>
      <c r="J472" s="32"/>
      <c r="K472" s="41" t="s">
        <v>214</v>
      </c>
      <c r="L472" s="41"/>
      <c r="M472" s="32"/>
      <c r="N472" s="32"/>
      <c r="O472" s="41">
        <v>208.6</v>
      </c>
      <c r="P472" s="41"/>
      <c r="Q472" s="32"/>
      <c r="R472" s="32"/>
      <c r="S472" s="41" t="s">
        <v>214</v>
      </c>
      <c r="T472" s="41"/>
      <c r="U472" s="32"/>
    </row>
    <row r="473" spans="1:21">
      <c r="A473" s="49"/>
      <c r="B473" s="249"/>
      <c r="C473" s="41"/>
      <c r="D473" s="41"/>
      <c r="E473" s="137"/>
      <c r="F473" s="32"/>
      <c r="G473" s="41"/>
      <c r="H473" s="41"/>
      <c r="I473" s="137"/>
      <c r="J473" s="32"/>
      <c r="K473" s="41"/>
      <c r="L473" s="41"/>
      <c r="M473" s="32"/>
      <c r="N473" s="32"/>
      <c r="O473" s="41"/>
      <c r="P473" s="41"/>
      <c r="Q473" s="32"/>
      <c r="R473" s="32"/>
      <c r="S473" s="41"/>
      <c r="T473" s="41"/>
      <c r="U473" s="32"/>
    </row>
    <row r="474" spans="1:21">
      <c r="A474" s="49"/>
      <c r="B474" s="269" t="s">
        <v>94</v>
      </c>
      <c r="C474" s="135">
        <v>35.4</v>
      </c>
      <c r="D474" s="135"/>
      <c r="E474" s="26"/>
      <c r="F474" s="26"/>
      <c r="G474" s="135">
        <v>8.6999999999999993</v>
      </c>
      <c r="H474" s="135"/>
      <c r="I474" s="26"/>
      <c r="J474" s="26"/>
      <c r="K474" s="135">
        <v>0.1</v>
      </c>
      <c r="L474" s="135"/>
      <c r="M474" s="26"/>
      <c r="N474" s="26"/>
      <c r="O474" s="135" t="s">
        <v>214</v>
      </c>
      <c r="P474" s="135"/>
      <c r="Q474" s="26"/>
      <c r="R474" s="26"/>
      <c r="S474" s="135">
        <v>44.2</v>
      </c>
      <c r="T474" s="135"/>
      <c r="U474" s="26"/>
    </row>
    <row r="475" spans="1:21">
      <c r="A475" s="49"/>
      <c r="B475" s="269"/>
      <c r="C475" s="135"/>
      <c r="D475" s="135"/>
      <c r="E475" s="26"/>
      <c r="F475" s="26"/>
      <c r="G475" s="135"/>
      <c r="H475" s="135"/>
      <c r="I475" s="26"/>
      <c r="J475" s="26"/>
      <c r="K475" s="135"/>
      <c r="L475" s="135"/>
      <c r="M475" s="26"/>
      <c r="N475" s="26"/>
      <c r="O475" s="135"/>
      <c r="P475" s="135"/>
      <c r="Q475" s="26"/>
      <c r="R475" s="26"/>
      <c r="S475" s="135"/>
      <c r="T475" s="135"/>
      <c r="U475" s="26"/>
    </row>
    <row r="476" spans="1:21">
      <c r="A476" s="49"/>
      <c r="B476" s="249" t="s">
        <v>95</v>
      </c>
      <c r="C476" s="41">
        <v>16.399999999999999</v>
      </c>
      <c r="D476" s="41"/>
      <c r="E476" s="32"/>
      <c r="F476" s="32"/>
      <c r="G476" s="41">
        <v>0.3</v>
      </c>
      <c r="H476" s="41"/>
      <c r="I476" s="32"/>
      <c r="J476" s="32"/>
      <c r="K476" s="41">
        <v>0.7</v>
      </c>
      <c r="L476" s="41"/>
      <c r="M476" s="32"/>
      <c r="N476" s="32"/>
      <c r="O476" s="41" t="s">
        <v>214</v>
      </c>
      <c r="P476" s="41"/>
      <c r="Q476" s="32"/>
      <c r="R476" s="32"/>
      <c r="S476" s="41">
        <v>17.399999999999999</v>
      </c>
      <c r="T476" s="41"/>
      <c r="U476" s="32"/>
    </row>
    <row r="477" spans="1:21">
      <c r="A477" s="49"/>
      <c r="B477" s="249"/>
      <c r="C477" s="41"/>
      <c r="D477" s="41"/>
      <c r="E477" s="32"/>
      <c r="F477" s="32"/>
      <c r="G477" s="41"/>
      <c r="H477" s="41"/>
      <c r="I477" s="32"/>
      <c r="J477" s="32"/>
      <c r="K477" s="41"/>
      <c r="L477" s="41"/>
      <c r="M477" s="32"/>
      <c r="N477" s="32"/>
      <c r="O477" s="41"/>
      <c r="P477" s="41"/>
      <c r="Q477" s="32"/>
      <c r="R477" s="32"/>
      <c r="S477" s="41"/>
      <c r="T477" s="41"/>
      <c r="U477" s="32"/>
    </row>
    <row r="478" spans="1:21">
      <c r="A478" s="49"/>
      <c r="B478" s="269" t="s">
        <v>96</v>
      </c>
      <c r="C478" s="135">
        <v>0.3</v>
      </c>
      <c r="D478" s="135"/>
      <c r="E478" s="26"/>
      <c r="F478" s="26"/>
      <c r="G478" s="135">
        <v>43.4</v>
      </c>
      <c r="H478" s="135"/>
      <c r="I478" s="26"/>
      <c r="J478" s="26"/>
      <c r="K478" s="135">
        <v>1.4</v>
      </c>
      <c r="L478" s="135"/>
      <c r="M478" s="26"/>
      <c r="N478" s="26"/>
      <c r="O478" s="135" t="s">
        <v>214</v>
      </c>
      <c r="P478" s="135"/>
      <c r="Q478" s="26"/>
      <c r="R478" s="26"/>
      <c r="S478" s="135">
        <v>45.1</v>
      </c>
      <c r="T478" s="135"/>
      <c r="U478" s="26"/>
    </row>
    <row r="479" spans="1:21" ht="15.75" thickBot="1">
      <c r="A479" s="49"/>
      <c r="B479" s="269"/>
      <c r="C479" s="138"/>
      <c r="D479" s="138"/>
      <c r="E479" s="97"/>
      <c r="F479" s="26"/>
      <c r="G479" s="138"/>
      <c r="H479" s="138"/>
      <c r="I479" s="97"/>
      <c r="J479" s="26"/>
      <c r="K479" s="138"/>
      <c r="L479" s="138"/>
      <c r="M479" s="97"/>
      <c r="N479" s="26"/>
      <c r="O479" s="138"/>
      <c r="P479" s="138"/>
      <c r="Q479" s="97"/>
      <c r="R479" s="26"/>
      <c r="S479" s="138"/>
      <c r="T479" s="138"/>
      <c r="U479" s="97"/>
    </row>
    <row r="480" spans="1:21">
      <c r="A480" s="49"/>
      <c r="B480" s="270" t="s">
        <v>97</v>
      </c>
      <c r="C480" s="142" t="s">
        <v>1122</v>
      </c>
      <c r="D480" s="142"/>
      <c r="E480" s="140" t="s">
        <v>378</v>
      </c>
      <c r="F480" s="32"/>
      <c r="G480" s="149">
        <v>2138.1999999999998</v>
      </c>
      <c r="H480" s="149"/>
      <c r="I480" s="79"/>
      <c r="J480" s="32"/>
      <c r="K480" s="142">
        <v>713.2</v>
      </c>
      <c r="L480" s="142"/>
      <c r="M480" s="79"/>
      <c r="N480" s="32"/>
      <c r="O480" s="142">
        <v>154.6</v>
      </c>
      <c r="P480" s="142"/>
      <c r="Q480" s="79"/>
      <c r="R480" s="32"/>
      <c r="S480" s="149">
        <v>2911.4</v>
      </c>
      <c r="T480" s="149"/>
      <c r="U480" s="79"/>
    </row>
    <row r="481" spans="1:21" ht="15.75" thickBot="1">
      <c r="A481" s="49"/>
      <c r="B481" s="270"/>
      <c r="C481" s="144"/>
      <c r="D481" s="144"/>
      <c r="E481" s="274"/>
      <c r="F481" s="32"/>
      <c r="G481" s="150"/>
      <c r="H481" s="150"/>
      <c r="I481" s="87"/>
      <c r="J481" s="32"/>
      <c r="K481" s="144"/>
      <c r="L481" s="144"/>
      <c r="M481" s="87"/>
      <c r="N481" s="32"/>
      <c r="O481" s="144"/>
      <c r="P481" s="144"/>
      <c r="Q481" s="87"/>
      <c r="R481" s="32"/>
      <c r="S481" s="150"/>
      <c r="T481" s="150"/>
      <c r="U481" s="87"/>
    </row>
    <row r="482" spans="1:21">
      <c r="A482" s="49"/>
      <c r="B482" s="250" t="s">
        <v>1013</v>
      </c>
      <c r="C482" s="271">
        <v>154.5</v>
      </c>
      <c r="D482" s="271"/>
      <c r="E482" s="93"/>
      <c r="F482" s="26"/>
      <c r="G482" s="271">
        <v>172.7</v>
      </c>
      <c r="H482" s="271"/>
      <c r="I482" s="93"/>
      <c r="J482" s="26"/>
      <c r="K482" s="271">
        <v>78.2</v>
      </c>
      <c r="L482" s="271"/>
      <c r="M482" s="93"/>
      <c r="N482" s="26"/>
      <c r="O482" s="271" t="s">
        <v>1123</v>
      </c>
      <c r="P482" s="271"/>
      <c r="Q482" s="151" t="s">
        <v>378</v>
      </c>
      <c r="R482" s="26"/>
      <c r="S482" s="271">
        <v>197.3</v>
      </c>
      <c r="T482" s="271"/>
      <c r="U482" s="93"/>
    </row>
    <row r="483" spans="1:21">
      <c r="A483" s="49"/>
      <c r="B483" s="250"/>
      <c r="C483" s="135"/>
      <c r="D483" s="135"/>
      <c r="E483" s="26"/>
      <c r="F483" s="26"/>
      <c r="G483" s="272"/>
      <c r="H483" s="272"/>
      <c r="I483" s="179"/>
      <c r="J483" s="26"/>
      <c r="K483" s="272"/>
      <c r="L483" s="272"/>
      <c r="M483" s="179"/>
      <c r="N483" s="26"/>
      <c r="O483" s="272"/>
      <c r="P483" s="272"/>
      <c r="Q483" s="273"/>
      <c r="R483" s="26"/>
      <c r="S483" s="135"/>
      <c r="T483" s="135"/>
      <c r="U483" s="26"/>
    </row>
    <row r="484" spans="1:21">
      <c r="A484" s="49"/>
      <c r="B484" s="244" t="s">
        <v>99</v>
      </c>
      <c r="C484" s="41" t="s">
        <v>1124</v>
      </c>
      <c r="D484" s="41"/>
      <c r="E484" s="137" t="s">
        <v>378</v>
      </c>
      <c r="F484" s="32"/>
      <c r="G484" s="41" t="s">
        <v>1125</v>
      </c>
      <c r="H484" s="41"/>
      <c r="I484" s="137" t="s">
        <v>378</v>
      </c>
      <c r="J484" s="32"/>
      <c r="K484" s="41" t="s">
        <v>1116</v>
      </c>
      <c r="L484" s="41"/>
      <c r="M484" s="137" t="s">
        <v>378</v>
      </c>
      <c r="N484" s="32"/>
      <c r="O484" s="41">
        <v>42.3</v>
      </c>
      <c r="P484" s="41"/>
      <c r="Q484" s="32"/>
      <c r="R484" s="32"/>
      <c r="S484" s="41" t="s">
        <v>1126</v>
      </c>
      <c r="T484" s="41"/>
      <c r="U484" s="137" t="s">
        <v>378</v>
      </c>
    </row>
    <row r="485" spans="1:21">
      <c r="A485" s="49"/>
      <c r="B485" s="244"/>
      <c r="C485" s="41"/>
      <c r="D485" s="41"/>
      <c r="E485" s="137"/>
      <c r="F485" s="32"/>
      <c r="G485" s="41"/>
      <c r="H485" s="41"/>
      <c r="I485" s="137"/>
      <c r="J485" s="32"/>
      <c r="K485" s="41"/>
      <c r="L485" s="41"/>
      <c r="M485" s="137"/>
      <c r="N485" s="32"/>
      <c r="O485" s="41"/>
      <c r="P485" s="41"/>
      <c r="Q485" s="32"/>
      <c r="R485" s="32"/>
      <c r="S485" s="41"/>
      <c r="T485" s="41"/>
      <c r="U485" s="137"/>
    </row>
    <row r="486" spans="1:21">
      <c r="A486" s="49"/>
      <c r="B486" s="250" t="s">
        <v>1127</v>
      </c>
      <c r="C486" s="135" t="s">
        <v>1128</v>
      </c>
      <c r="D486" s="135"/>
      <c r="E486" s="134" t="s">
        <v>378</v>
      </c>
      <c r="F486" s="26"/>
      <c r="G486" s="135" t="s">
        <v>214</v>
      </c>
      <c r="H486" s="135"/>
      <c r="I486" s="26"/>
      <c r="J486" s="26"/>
      <c r="K486" s="135" t="s">
        <v>389</v>
      </c>
      <c r="L486" s="135"/>
      <c r="M486" s="134" t="s">
        <v>378</v>
      </c>
      <c r="N486" s="26"/>
      <c r="O486" s="135" t="s">
        <v>214</v>
      </c>
      <c r="P486" s="135"/>
      <c r="Q486" s="26"/>
      <c r="R486" s="26"/>
      <c r="S486" s="135" t="s">
        <v>1050</v>
      </c>
      <c r="T486" s="135"/>
      <c r="U486" s="134" t="s">
        <v>378</v>
      </c>
    </row>
    <row r="487" spans="1:21">
      <c r="A487" s="49"/>
      <c r="B487" s="250"/>
      <c r="C487" s="135"/>
      <c r="D487" s="135"/>
      <c r="E487" s="134"/>
      <c r="F487" s="26"/>
      <c r="G487" s="135"/>
      <c r="H487" s="135"/>
      <c r="I487" s="26"/>
      <c r="J487" s="26"/>
      <c r="K487" s="135"/>
      <c r="L487" s="135"/>
      <c r="M487" s="134"/>
      <c r="N487" s="26"/>
      <c r="O487" s="135"/>
      <c r="P487" s="135"/>
      <c r="Q487" s="26"/>
      <c r="R487" s="26"/>
      <c r="S487" s="135"/>
      <c r="T487" s="135"/>
      <c r="U487" s="134"/>
    </row>
    <row r="488" spans="1:21">
      <c r="A488" s="49"/>
      <c r="B488" s="244" t="s">
        <v>101</v>
      </c>
      <c r="C488" s="41" t="s">
        <v>214</v>
      </c>
      <c r="D488" s="41"/>
      <c r="E488" s="32"/>
      <c r="F488" s="32"/>
      <c r="G488" s="41" t="s">
        <v>1063</v>
      </c>
      <c r="H488" s="41"/>
      <c r="I488" s="137" t="s">
        <v>378</v>
      </c>
      <c r="J488" s="32"/>
      <c r="K488" s="41">
        <v>53</v>
      </c>
      <c r="L488" s="41"/>
      <c r="M488" s="32"/>
      <c r="N488" s="32"/>
      <c r="O488" s="41" t="s">
        <v>214</v>
      </c>
      <c r="P488" s="41"/>
      <c r="Q488" s="32"/>
      <c r="R488" s="32"/>
      <c r="S488" s="41">
        <v>44.1</v>
      </c>
      <c r="T488" s="41"/>
      <c r="U488" s="32"/>
    </row>
    <row r="489" spans="1:21">
      <c r="A489" s="49"/>
      <c r="B489" s="244"/>
      <c r="C489" s="41"/>
      <c r="D489" s="41"/>
      <c r="E489" s="32"/>
      <c r="F489" s="32"/>
      <c r="G489" s="41"/>
      <c r="H489" s="41"/>
      <c r="I489" s="137"/>
      <c r="J489" s="32"/>
      <c r="K489" s="41"/>
      <c r="L489" s="41"/>
      <c r="M489" s="32"/>
      <c r="N489" s="32"/>
      <c r="O489" s="41"/>
      <c r="P489" s="41"/>
      <c r="Q489" s="32"/>
      <c r="R489" s="32"/>
      <c r="S489" s="41"/>
      <c r="T489" s="41"/>
      <c r="U489" s="32"/>
    </row>
    <row r="490" spans="1:21">
      <c r="A490" s="49"/>
      <c r="B490" s="250" t="s">
        <v>102</v>
      </c>
      <c r="C490" s="135">
        <v>31.8</v>
      </c>
      <c r="D490" s="135"/>
      <c r="E490" s="26"/>
      <c r="F490" s="26"/>
      <c r="G490" s="135">
        <v>10.1</v>
      </c>
      <c r="H490" s="135"/>
      <c r="I490" s="26"/>
      <c r="J490" s="26"/>
      <c r="K490" s="135">
        <v>8.9</v>
      </c>
      <c r="L490" s="135"/>
      <c r="M490" s="26"/>
      <c r="N490" s="26"/>
      <c r="O490" s="135" t="s">
        <v>1129</v>
      </c>
      <c r="P490" s="135"/>
      <c r="Q490" s="134" t="s">
        <v>378</v>
      </c>
      <c r="R490" s="26"/>
      <c r="S490" s="135">
        <v>7.7</v>
      </c>
      <c r="T490" s="135"/>
      <c r="U490" s="26"/>
    </row>
    <row r="491" spans="1:21" ht="15.75" thickBot="1">
      <c r="A491" s="49"/>
      <c r="B491" s="250"/>
      <c r="C491" s="138"/>
      <c r="D491" s="138"/>
      <c r="E491" s="97"/>
      <c r="F491" s="26"/>
      <c r="G491" s="138"/>
      <c r="H491" s="138"/>
      <c r="I491" s="97"/>
      <c r="J491" s="26"/>
      <c r="K491" s="138"/>
      <c r="L491" s="138"/>
      <c r="M491" s="97"/>
      <c r="N491" s="26"/>
      <c r="O491" s="138"/>
      <c r="P491" s="138"/>
      <c r="Q491" s="139"/>
      <c r="R491" s="26"/>
      <c r="S491" s="138"/>
      <c r="T491" s="138"/>
      <c r="U491" s="97"/>
    </row>
    <row r="492" spans="1:21">
      <c r="A492" s="49"/>
      <c r="B492" s="249" t="s">
        <v>1024</v>
      </c>
      <c r="C492" s="142" t="s">
        <v>1130</v>
      </c>
      <c r="D492" s="142"/>
      <c r="E492" s="140" t="s">
        <v>378</v>
      </c>
      <c r="F492" s="32"/>
      <c r="G492" s="142">
        <v>144.80000000000001</v>
      </c>
      <c r="H492" s="142"/>
      <c r="I492" s="79"/>
      <c r="J492" s="32"/>
      <c r="K492" s="142">
        <v>73.900000000000006</v>
      </c>
      <c r="L492" s="142"/>
      <c r="M492" s="79"/>
      <c r="N492" s="32"/>
      <c r="O492" s="142" t="s">
        <v>1131</v>
      </c>
      <c r="P492" s="142"/>
      <c r="Q492" s="140" t="s">
        <v>378</v>
      </c>
      <c r="R492" s="32"/>
      <c r="S492" s="142" t="s">
        <v>1132</v>
      </c>
      <c r="T492" s="142"/>
      <c r="U492" s="140" t="s">
        <v>378</v>
      </c>
    </row>
    <row r="493" spans="1:21">
      <c r="A493" s="49"/>
      <c r="B493" s="249"/>
      <c r="C493" s="209"/>
      <c r="D493" s="209"/>
      <c r="E493" s="208"/>
      <c r="F493" s="32"/>
      <c r="G493" s="209"/>
      <c r="H493" s="209"/>
      <c r="I493" s="111"/>
      <c r="J493" s="32"/>
      <c r="K493" s="209"/>
      <c r="L493" s="209"/>
      <c r="M493" s="111"/>
      <c r="N493" s="32"/>
      <c r="O493" s="209"/>
      <c r="P493" s="209"/>
      <c r="Q493" s="208"/>
      <c r="R493" s="32"/>
      <c r="S493" s="209"/>
      <c r="T493" s="209"/>
      <c r="U493" s="208"/>
    </row>
    <row r="494" spans="1:21">
      <c r="A494" s="49"/>
      <c r="B494" s="269" t="s">
        <v>1028</v>
      </c>
      <c r="C494" s="135">
        <v>247.7</v>
      </c>
      <c r="D494" s="135"/>
      <c r="E494" s="26"/>
      <c r="F494" s="26"/>
      <c r="G494" s="135">
        <v>36.700000000000003</v>
      </c>
      <c r="H494" s="135"/>
      <c r="I494" s="26"/>
      <c r="J494" s="26"/>
      <c r="K494" s="135" t="s">
        <v>1023</v>
      </c>
      <c r="L494" s="135"/>
      <c r="M494" s="134" t="s">
        <v>378</v>
      </c>
      <c r="N494" s="26"/>
      <c r="O494" s="135" t="s">
        <v>214</v>
      </c>
      <c r="P494" s="135"/>
      <c r="Q494" s="26"/>
      <c r="R494" s="26"/>
      <c r="S494" s="135">
        <v>276.2</v>
      </c>
      <c r="T494" s="135"/>
      <c r="U494" s="26"/>
    </row>
    <row r="495" spans="1:21" ht="15.75" thickBot="1">
      <c r="A495" s="49"/>
      <c r="B495" s="269"/>
      <c r="C495" s="138"/>
      <c r="D495" s="138"/>
      <c r="E495" s="97"/>
      <c r="F495" s="26"/>
      <c r="G495" s="138"/>
      <c r="H495" s="138"/>
      <c r="I495" s="97"/>
      <c r="J495" s="26"/>
      <c r="K495" s="138"/>
      <c r="L495" s="138"/>
      <c r="M495" s="139"/>
      <c r="N495" s="26"/>
      <c r="O495" s="138"/>
      <c r="P495" s="138"/>
      <c r="Q495" s="97"/>
      <c r="R495" s="26"/>
      <c r="S495" s="138"/>
      <c r="T495" s="138"/>
      <c r="U495" s="97"/>
    </row>
    <row r="496" spans="1:21">
      <c r="A496" s="49"/>
      <c r="B496" s="249" t="s">
        <v>1071</v>
      </c>
      <c r="C496" s="142" t="s">
        <v>1133</v>
      </c>
      <c r="D496" s="142"/>
      <c r="E496" s="140" t="s">
        <v>378</v>
      </c>
      <c r="F496" s="32"/>
      <c r="G496" s="142">
        <v>181.5</v>
      </c>
      <c r="H496" s="142"/>
      <c r="I496" s="79"/>
      <c r="J496" s="32"/>
      <c r="K496" s="142">
        <v>65.7</v>
      </c>
      <c r="L496" s="142"/>
      <c r="M496" s="79"/>
      <c r="N496" s="32"/>
      <c r="O496" s="142" t="s">
        <v>1131</v>
      </c>
      <c r="P496" s="142"/>
      <c r="Q496" s="140" t="s">
        <v>378</v>
      </c>
      <c r="R496" s="32"/>
      <c r="S496" s="142" t="s">
        <v>1134</v>
      </c>
      <c r="T496" s="142"/>
      <c r="U496" s="140" t="s">
        <v>378</v>
      </c>
    </row>
    <row r="497" spans="1:21">
      <c r="A497" s="49"/>
      <c r="B497" s="249"/>
      <c r="C497" s="209"/>
      <c r="D497" s="209"/>
      <c r="E497" s="208"/>
      <c r="F497" s="32"/>
      <c r="G497" s="209"/>
      <c r="H497" s="209"/>
      <c r="I497" s="111"/>
      <c r="J497" s="32"/>
      <c r="K497" s="209"/>
      <c r="L497" s="209"/>
      <c r="M497" s="111"/>
      <c r="N497" s="32"/>
      <c r="O497" s="209"/>
      <c r="P497" s="209"/>
      <c r="Q497" s="208"/>
      <c r="R497" s="32"/>
      <c r="S497" s="209"/>
      <c r="T497" s="209"/>
      <c r="U497" s="208"/>
    </row>
    <row r="498" spans="1:21">
      <c r="A498" s="49"/>
      <c r="B498" s="126" t="s">
        <v>106</v>
      </c>
      <c r="C498" s="26"/>
      <c r="D498" s="26"/>
      <c r="E498" s="26"/>
      <c r="F498" s="14"/>
      <c r="G498" s="26"/>
      <c r="H498" s="26"/>
      <c r="I498" s="26"/>
      <c r="J498" s="14"/>
      <c r="K498" s="26"/>
      <c r="L498" s="26"/>
      <c r="M498" s="26"/>
      <c r="N498" s="14"/>
      <c r="O498" s="26"/>
      <c r="P498" s="26"/>
      <c r="Q498" s="26"/>
      <c r="R498" s="14"/>
      <c r="S498" s="26"/>
      <c r="T498" s="26"/>
      <c r="U498" s="26"/>
    </row>
    <row r="499" spans="1:21">
      <c r="A499" s="49"/>
      <c r="B499" s="249" t="s">
        <v>1074</v>
      </c>
      <c r="C499" s="41" t="s">
        <v>214</v>
      </c>
      <c r="D499" s="41"/>
      <c r="E499" s="32"/>
      <c r="F499" s="32"/>
      <c r="G499" s="41" t="s">
        <v>1135</v>
      </c>
      <c r="H499" s="41"/>
      <c r="I499" s="137" t="s">
        <v>378</v>
      </c>
      <c r="J499" s="32"/>
      <c r="K499" s="41" t="s">
        <v>1010</v>
      </c>
      <c r="L499" s="41"/>
      <c r="M499" s="137" t="s">
        <v>378</v>
      </c>
      <c r="N499" s="32"/>
      <c r="O499" s="41" t="s">
        <v>214</v>
      </c>
      <c r="P499" s="41"/>
      <c r="Q499" s="32"/>
      <c r="R499" s="32"/>
      <c r="S499" s="41" t="s">
        <v>394</v>
      </c>
      <c r="T499" s="41"/>
      <c r="U499" s="137" t="s">
        <v>378</v>
      </c>
    </row>
    <row r="500" spans="1:21">
      <c r="A500" s="49"/>
      <c r="B500" s="249"/>
      <c r="C500" s="41"/>
      <c r="D500" s="41"/>
      <c r="E500" s="32"/>
      <c r="F500" s="32"/>
      <c r="G500" s="41"/>
      <c r="H500" s="41"/>
      <c r="I500" s="137"/>
      <c r="J500" s="32"/>
      <c r="K500" s="41"/>
      <c r="L500" s="41"/>
      <c r="M500" s="137"/>
      <c r="N500" s="32"/>
      <c r="O500" s="41"/>
      <c r="P500" s="41"/>
      <c r="Q500" s="32"/>
      <c r="R500" s="32"/>
      <c r="S500" s="41"/>
      <c r="T500" s="41"/>
      <c r="U500" s="137"/>
    </row>
    <row r="501" spans="1:21">
      <c r="A501" s="49"/>
      <c r="B501" s="269" t="s">
        <v>1028</v>
      </c>
      <c r="C501" s="135" t="s">
        <v>214</v>
      </c>
      <c r="D501" s="135"/>
      <c r="E501" s="26"/>
      <c r="F501" s="26"/>
      <c r="G501" s="135">
        <v>0.4</v>
      </c>
      <c r="H501" s="135"/>
      <c r="I501" s="26"/>
      <c r="J501" s="26"/>
      <c r="K501" s="135" t="s">
        <v>214</v>
      </c>
      <c r="L501" s="135"/>
      <c r="M501" s="26"/>
      <c r="N501" s="26"/>
      <c r="O501" s="135" t="s">
        <v>214</v>
      </c>
      <c r="P501" s="135"/>
      <c r="Q501" s="26"/>
      <c r="R501" s="26"/>
      <c r="S501" s="135">
        <v>0.4</v>
      </c>
      <c r="T501" s="135"/>
      <c r="U501" s="26"/>
    </row>
    <row r="502" spans="1:21" ht="15.75" thickBot="1">
      <c r="A502" s="49"/>
      <c r="B502" s="269"/>
      <c r="C502" s="138"/>
      <c r="D502" s="138"/>
      <c r="E502" s="97"/>
      <c r="F502" s="26"/>
      <c r="G502" s="138"/>
      <c r="H502" s="138"/>
      <c r="I502" s="97"/>
      <c r="J502" s="26"/>
      <c r="K502" s="138"/>
      <c r="L502" s="138"/>
      <c r="M502" s="97"/>
      <c r="N502" s="26"/>
      <c r="O502" s="138"/>
      <c r="P502" s="138"/>
      <c r="Q502" s="97"/>
      <c r="R502" s="26"/>
      <c r="S502" s="138"/>
      <c r="T502" s="138"/>
      <c r="U502" s="97"/>
    </row>
    <row r="503" spans="1:21">
      <c r="A503" s="49"/>
      <c r="B503" s="249" t="s">
        <v>1075</v>
      </c>
      <c r="C503" s="142" t="s">
        <v>214</v>
      </c>
      <c r="D503" s="142"/>
      <c r="E503" s="79"/>
      <c r="F503" s="32"/>
      <c r="G503" s="142" t="s">
        <v>1136</v>
      </c>
      <c r="H503" s="142"/>
      <c r="I503" s="140" t="s">
        <v>378</v>
      </c>
      <c r="J503" s="32"/>
      <c r="K503" s="142" t="s">
        <v>1010</v>
      </c>
      <c r="L503" s="142"/>
      <c r="M503" s="140" t="s">
        <v>378</v>
      </c>
      <c r="N503" s="32"/>
      <c r="O503" s="142" t="s">
        <v>214</v>
      </c>
      <c r="P503" s="142"/>
      <c r="Q503" s="79"/>
      <c r="R503" s="32"/>
      <c r="S503" s="142" t="s">
        <v>397</v>
      </c>
      <c r="T503" s="142"/>
      <c r="U503" s="140" t="s">
        <v>378</v>
      </c>
    </row>
    <row r="504" spans="1:21" ht="15.75" thickBot="1">
      <c r="A504" s="49"/>
      <c r="B504" s="249"/>
      <c r="C504" s="144"/>
      <c r="D504" s="144"/>
      <c r="E504" s="87"/>
      <c r="F504" s="32"/>
      <c r="G504" s="144"/>
      <c r="H504" s="144"/>
      <c r="I504" s="274"/>
      <c r="J504" s="32"/>
      <c r="K504" s="144"/>
      <c r="L504" s="144"/>
      <c r="M504" s="274"/>
      <c r="N504" s="32"/>
      <c r="O504" s="144"/>
      <c r="P504" s="144"/>
      <c r="Q504" s="87"/>
      <c r="R504" s="32"/>
      <c r="S504" s="144"/>
      <c r="T504" s="144"/>
      <c r="U504" s="274"/>
    </row>
    <row r="505" spans="1:21">
      <c r="A505" s="49"/>
      <c r="B505" s="250" t="s">
        <v>1036</v>
      </c>
      <c r="C505" s="271" t="s">
        <v>1133</v>
      </c>
      <c r="D505" s="271"/>
      <c r="E505" s="151" t="s">
        <v>378</v>
      </c>
      <c r="F505" s="26"/>
      <c r="G505" s="271">
        <v>171.5</v>
      </c>
      <c r="H505" s="271"/>
      <c r="I505" s="93"/>
      <c r="J505" s="26"/>
      <c r="K505" s="271">
        <v>42.2</v>
      </c>
      <c r="L505" s="271"/>
      <c r="M505" s="93"/>
      <c r="N505" s="26"/>
      <c r="O505" s="271" t="s">
        <v>1131</v>
      </c>
      <c r="P505" s="271"/>
      <c r="Q505" s="151" t="s">
        <v>378</v>
      </c>
      <c r="R505" s="26"/>
      <c r="S505" s="271" t="s">
        <v>1137</v>
      </c>
      <c r="T505" s="271"/>
      <c r="U505" s="151" t="s">
        <v>378</v>
      </c>
    </row>
    <row r="506" spans="1:21">
      <c r="A506" s="49"/>
      <c r="B506" s="250"/>
      <c r="C506" s="135"/>
      <c r="D506" s="135"/>
      <c r="E506" s="134"/>
      <c r="F506" s="26"/>
      <c r="G506" s="272"/>
      <c r="H506" s="272"/>
      <c r="I506" s="179"/>
      <c r="J506" s="26"/>
      <c r="K506" s="272"/>
      <c r="L506" s="272"/>
      <c r="M506" s="179"/>
      <c r="N506" s="26"/>
      <c r="O506" s="272"/>
      <c r="P506" s="272"/>
      <c r="Q506" s="273"/>
      <c r="R506" s="26"/>
      <c r="S506" s="135"/>
      <c r="T506" s="135"/>
      <c r="U506" s="134"/>
    </row>
    <row r="507" spans="1:21">
      <c r="A507" s="49"/>
      <c r="B507" s="249" t="s">
        <v>110</v>
      </c>
      <c r="C507" s="41" t="s">
        <v>214</v>
      </c>
      <c r="D507" s="41"/>
      <c r="E507" s="32"/>
      <c r="F507" s="32"/>
      <c r="G507" s="41" t="s">
        <v>214</v>
      </c>
      <c r="H507" s="41"/>
      <c r="I507" s="32"/>
      <c r="J507" s="32"/>
      <c r="K507" s="41" t="s">
        <v>1048</v>
      </c>
      <c r="L507" s="41"/>
      <c r="M507" s="137" t="s">
        <v>378</v>
      </c>
      <c r="N507" s="32"/>
      <c r="O507" s="41" t="s">
        <v>214</v>
      </c>
      <c r="P507" s="41"/>
      <c r="Q507" s="32"/>
      <c r="R507" s="32"/>
      <c r="S507" s="41" t="s">
        <v>1048</v>
      </c>
      <c r="T507" s="41"/>
      <c r="U507" s="137" t="s">
        <v>378</v>
      </c>
    </row>
    <row r="508" spans="1:21" ht="15.75" thickBot="1">
      <c r="A508" s="49"/>
      <c r="B508" s="249"/>
      <c r="C508" s="144"/>
      <c r="D508" s="144"/>
      <c r="E508" s="87"/>
      <c r="F508" s="32"/>
      <c r="G508" s="144"/>
      <c r="H508" s="144"/>
      <c r="I508" s="87"/>
      <c r="J508" s="32"/>
      <c r="K508" s="144"/>
      <c r="L508" s="144"/>
      <c r="M508" s="274"/>
      <c r="N508" s="32"/>
      <c r="O508" s="144"/>
      <c r="P508" s="144"/>
      <c r="Q508" s="87"/>
      <c r="R508" s="32"/>
      <c r="S508" s="144"/>
      <c r="T508" s="144"/>
      <c r="U508" s="274"/>
    </row>
    <row r="509" spans="1:21">
      <c r="A509" s="49"/>
      <c r="B509" s="250" t="s">
        <v>111</v>
      </c>
      <c r="C509" s="271" t="s">
        <v>1133</v>
      </c>
      <c r="D509" s="271"/>
      <c r="E509" s="151" t="s">
        <v>378</v>
      </c>
      <c r="F509" s="26"/>
      <c r="G509" s="271">
        <v>171.5</v>
      </c>
      <c r="H509" s="271"/>
      <c r="I509" s="93"/>
      <c r="J509" s="26"/>
      <c r="K509" s="271">
        <v>37.4</v>
      </c>
      <c r="L509" s="271"/>
      <c r="M509" s="93"/>
      <c r="N509" s="26"/>
      <c r="O509" s="271" t="s">
        <v>1131</v>
      </c>
      <c r="P509" s="271"/>
      <c r="Q509" s="151" t="s">
        <v>378</v>
      </c>
      <c r="R509" s="26"/>
      <c r="S509" s="271" t="s">
        <v>1133</v>
      </c>
      <c r="T509" s="271"/>
      <c r="U509" s="151" t="s">
        <v>378</v>
      </c>
    </row>
    <row r="510" spans="1:21">
      <c r="A510" s="49"/>
      <c r="B510" s="250"/>
      <c r="C510" s="272"/>
      <c r="D510" s="272"/>
      <c r="E510" s="273"/>
      <c r="F510" s="26"/>
      <c r="G510" s="272"/>
      <c r="H510" s="272"/>
      <c r="I510" s="179"/>
      <c r="J510" s="26"/>
      <c r="K510" s="272"/>
      <c r="L510" s="272"/>
      <c r="M510" s="179"/>
      <c r="N510" s="26"/>
      <c r="O510" s="272"/>
      <c r="P510" s="272"/>
      <c r="Q510" s="273"/>
      <c r="R510" s="26"/>
      <c r="S510" s="272"/>
      <c r="T510" s="272"/>
      <c r="U510" s="273"/>
    </row>
    <row r="511" spans="1:21">
      <c r="A511" s="49"/>
      <c r="B511" s="229" t="s">
        <v>114</v>
      </c>
      <c r="C511" s="32"/>
      <c r="D511" s="32"/>
      <c r="E511" s="32"/>
      <c r="F511" s="18"/>
      <c r="G511" s="32"/>
      <c r="H511" s="32"/>
      <c r="I511" s="32"/>
      <c r="J511" s="18"/>
      <c r="K511" s="32"/>
      <c r="L511" s="32"/>
      <c r="M511" s="32"/>
      <c r="N511" s="18"/>
      <c r="O511" s="32"/>
      <c r="P511" s="32"/>
      <c r="Q511" s="32"/>
      <c r="R511" s="18"/>
      <c r="S511" s="32"/>
      <c r="T511" s="32"/>
      <c r="U511" s="32"/>
    </row>
    <row r="512" spans="1:21">
      <c r="A512" s="49"/>
      <c r="B512" s="269" t="s">
        <v>1041</v>
      </c>
      <c r="C512" s="135" t="s">
        <v>214</v>
      </c>
      <c r="D512" s="135"/>
      <c r="E512" s="26"/>
      <c r="F512" s="26"/>
      <c r="G512" s="135" t="s">
        <v>214</v>
      </c>
      <c r="H512" s="135"/>
      <c r="I512" s="26"/>
      <c r="J512" s="26"/>
      <c r="K512" s="135" t="s">
        <v>1069</v>
      </c>
      <c r="L512" s="135"/>
      <c r="M512" s="134" t="s">
        <v>378</v>
      </c>
      <c r="N512" s="26"/>
      <c r="O512" s="135" t="s">
        <v>214</v>
      </c>
      <c r="P512" s="135"/>
      <c r="Q512" s="26"/>
      <c r="R512" s="26"/>
      <c r="S512" s="135" t="s">
        <v>1069</v>
      </c>
      <c r="T512" s="135"/>
      <c r="U512" s="134" t="s">
        <v>378</v>
      </c>
    </row>
    <row r="513" spans="1:21">
      <c r="A513" s="49"/>
      <c r="B513" s="269"/>
      <c r="C513" s="135"/>
      <c r="D513" s="135"/>
      <c r="E513" s="26"/>
      <c r="F513" s="26"/>
      <c r="G513" s="135"/>
      <c r="H513" s="135"/>
      <c r="I513" s="26"/>
      <c r="J513" s="26"/>
      <c r="K513" s="135"/>
      <c r="L513" s="135"/>
      <c r="M513" s="134"/>
      <c r="N513" s="26"/>
      <c r="O513" s="135"/>
      <c r="P513" s="135"/>
      <c r="Q513" s="26"/>
      <c r="R513" s="26"/>
      <c r="S513" s="135"/>
      <c r="T513" s="135"/>
      <c r="U513" s="134"/>
    </row>
    <row r="514" spans="1:21" ht="18" customHeight="1">
      <c r="A514" s="49"/>
      <c r="B514" s="249" t="s">
        <v>1079</v>
      </c>
      <c r="C514" s="41" t="s">
        <v>214</v>
      </c>
      <c r="D514" s="41"/>
      <c r="E514" s="32"/>
      <c r="F514" s="32"/>
      <c r="G514" s="41" t="s">
        <v>214</v>
      </c>
      <c r="H514" s="41"/>
      <c r="I514" s="32"/>
      <c r="J514" s="32"/>
      <c r="K514" s="41">
        <v>0.1</v>
      </c>
      <c r="L514" s="41"/>
      <c r="M514" s="32"/>
      <c r="N514" s="32"/>
      <c r="O514" s="41" t="s">
        <v>214</v>
      </c>
      <c r="P514" s="41"/>
      <c r="Q514" s="32"/>
      <c r="R514" s="32"/>
      <c r="S514" s="41">
        <v>0.1</v>
      </c>
      <c r="T514" s="41"/>
      <c r="U514" s="32"/>
    </row>
    <row r="515" spans="1:21" ht="15.75" thickBot="1">
      <c r="A515" s="49"/>
      <c r="B515" s="249"/>
      <c r="C515" s="144"/>
      <c r="D515" s="144"/>
      <c r="E515" s="87"/>
      <c r="F515" s="32"/>
      <c r="G515" s="144"/>
      <c r="H515" s="144"/>
      <c r="I515" s="87"/>
      <c r="J515" s="32"/>
      <c r="K515" s="144"/>
      <c r="L515" s="144"/>
      <c r="M515" s="87"/>
      <c r="N515" s="32"/>
      <c r="O515" s="144"/>
      <c r="P515" s="144"/>
      <c r="Q515" s="87"/>
      <c r="R515" s="32"/>
      <c r="S515" s="144"/>
      <c r="T515" s="144"/>
      <c r="U515" s="87"/>
    </row>
    <row r="516" spans="1:21">
      <c r="A516" s="49"/>
      <c r="B516" s="269" t="s">
        <v>1042</v>
      </c>
      <c r="C516" s="151" t="s">
        <v>372</v>
      </c>
      <c r="D516" s="271" t="s">
        <v>1133</v>
      </c>
      <c r="E516" s="151" t="s">
        <v>378</v>
      </c>
      <c r="F516" s="26"/>
      <c r="G516" s="151" t="s">
        <v>372</v>
      </c>
      <c r="H516" s="271">
        <v>171.5</v>
      </c>
      <c r="I516" s="93"/>
      <c r="J516" s="26"/>
      <c r="K516" s="151" t="s">
        <v>372</v>
      </c>
      <c r="L516" s="271">
        <v>16.600000000000001</v>
      </c>
      <c r="M516" s="93"/>
      <c r="N516" s="26"/>
      <c r="O516" s="151" t="s">
        <v>372</v>
      </c>
      <c r="P516" s="271" t="s">
        <v>1131</v>
      </c>
      <c r="Q516" s="151" t="s">
        <v>378</v>
      </c>
      <c r="R516" s="26"/>
      <c r="S516" s="151" t="s">
        <v>372</v>
      </c>
      <c r="T516" s="271" t="s">
        <v>1138</v>
      </c>
      <c r="U516" s="151" t="s">
        <v>378</v>
      </c>
    </row>
    <row r="517" spans="1:21" ht="15.75" thickBot="1">
      <c r="A517" s="49"/>
      <c r="B517" s="269"/>
      <c r="C517" s="152"/>
      <c r="D517" s="275"/>
      <c r="E517" s="152"/>
      <c r="F517" s="26"/>
      <c r="G517" s="152"/>
      <c r="H517" s="275"/>
      <c r="I517" s="94"/>
      <c r="J517" s="26"/>
      <c r="K517" s="152"/>
      <c r="L517" s="275"/>
      <c r="M517" s="94"/>
      <c r="N517" s="26"/>
      <c r="O517" s="152"/>
      <c r="P517" s="275"/>
      <c r="Q517" s="152"/>
      <c r="R517" s="26"/>
      <c r="S517" s="152"/>
      <c r="T517" s="275"/>
      <c r="U517" s="152"/>
    </row>
    <row r="518" spans="1:21" ht="15.75" thickTop="1">
      <c r="A518" s="49"/>
      <c r="B518" s="14"/>
      <c r="C518" s="99"/>
      <c r="D518" s="99"/>
      <c r="E518" s="99"/>
      <c r="F518" s="14"/>
      <c r="G518" s="99"/>
      <c r="H518" s="99"/>
      <c r="I518" s="99"/>
      <c r="J518" s="14"/>
      <c r="K518" s="99"/>
      <c r="L518" s="99"/>
      <c r="M518" s="99"/>
      <c r="N518" s="14"/>
      <c r="O518" s="99"/>
      <c r="P518" s="99"/>
      <c r="Q518" s="99"/>
      <c r="R518" s="14"/>
      <c r="S518" s="99"/>
      <c r="T518" s="99"/>
      <c r="U518" s="99"/>
    </row>
    <row r="519" spans="1:21" ht="15" customHeight="1">
      <c r="A519" s="49" t="s">
        <v>1294</v>
      </c>
      <c r="B519" s="48" t="s">
        <v>4</v>
      </c>
      <c r="C519" s="48"/>
      <c r="D519" s="48"/>
      <c r="E519" s="48"/>
      <c r="F519" s="48"/>
      <c r="G519" s="48"/>
      <c r="H519" s="48"/>
      <c r="I519" s="48"/>
      <c r="J519" s="48"/>
      <c r="K519" s="48"/>
      <c r="L519" s="48"/>
      <c r="M519" s="48"/>
      <c r="N519" s="48"/>
      <c r="O519" s="48"/>
      <c r="P519" s="48"/>
      <c r="Q519" s="48"/>
      <c r="R519" s="48"/>
      <c r="S519" s="48"/>
      <c r="T519" s="48"/>
      <c r="U519" s="48"/>
    </row>
    <row r="520" spans="1:21">
      <c r="A520" s="49"/>
      <c r="B520" s="201" t="s">
        <v>1139</v>
      </c>
      <c r="C520" s="201"/>
      <c r="D520" s="201"/>
      <c r="E520" s="201"/>
      <c r="F520" s="201"/>
      <c r="G520" s="201"/>
      <c r="H520" s="201"/>
      <c r="I520" s="201"/>
      <c r="J520" s="201"/>
      <c r="K520" s="201"/>
      <c r="L520" s="201"/>
      <c r="M520" s="201"/>
      <c r="N520" s="201"/>
      <c r="O520" s="201"/>
      <c r="P520" s="201"/>
      <c r="Q520" s="201"/>
      <c r="R520" s="201"/>
      <c r="S520" s="201"/>
      <c r="T520" s="201"/>
      <c r="U520" s="201"/>
    </row>
    <row r="521" spans="1:21">
      <c r="A521" s="49"/>
      <c r="B521" s="201" t="s">
        <v>1081</v>
      </c>
      <c r="C521" s="201"/>
      <c r="D521" s="201"/>
      <c r="E521" s="201"/>
      <c r="F521" s="201"/>
      <c r="G521" s="201"/>
      <c r="H521" s="201"/>
      <c r="I521" s="201"/>
      <c r="J521" s="201"/>
      <c r="K521" s="201"/>
      <c r="L521" s="201"/>
      <c r="M521" s="201"/>
      <c r="N521" s="201"/>
      <c r="O521" s="201"/>
      <c r="P521" s="201"/>
      <c r="Q521" s="201"/>
      <c r="R521" s="201"/>
      <c r="S521" s="201"/>
      <c r="T521" s="201"/>
      <c r="U521" s="201"/>
    </row>
    <row r="522" spans="1:21">
      <c r="A522" s="49"/>
      <c r="B522" s="201" t="s">
        <v>370</v>
      </c>
      <c r="C522" s="201"/>
      <c r="D522" s="201"/>
      <c r="E522" s="201"/>
      <c r="F522" s="201"/>
      <c r="G522" s="201"/>
      <c r="H522" s="201"/>
      <c r="I522" s="201"/>
      <c r="J522" s="201"/>
      <c r="K522" s="201"/>
      <c r="L522" s="201"/>
      <c r="M522" s="201"/>
      <c r="N522" s="201"/>
      <c r="O522" s="201"/>
      <c r="P522" s="201"/>
      <c r="Q522" s="201"/>
      <c r="R522" s="201"/>
      <c r="S522" s="201"/>
      <c r="T522" s="201"/>
      <c r="U522" s="201"/>
    </row>
    <row r="523" spans="1:21">
      <c r="A523" s="49"/>
      <c r="B523" s="21"/>
      <c r="C523" s="21"/>
      <c r="D523" s="21"/>
      <c r="E523" s="21"/>
      <c r="F523" s="21"/>
      <c r="G523" s="21"/>
      <c r="H523" s="21"/>
      <c r="I523" s="21"/>
      <c r="J523" s="21"/>
      <c r="K523" s="21"/>
      <c r="L523" s="21"/>
      <c r="M523" s="21"/>
      <c r="N523" s="21"/>
      <c r="O523" s="21"/>
      <c r="P523" s="21"/>
      <c r="Q523" s="21"/>
      <c r="R523" s="21"/>
      <c r="S523" s="21"/>
      <c r="T523" s="21"/>
      <c r="U523" s="21"/>
    </row>
    <row r="524" spans="1:21">
      <c r="A524" s="49"/>
      <c r="B524" s="13"/>
      <c r="C524" s="13"/>
      <c r="D524" s="13"/>
      <c r="E524" s="13"/>
      <c r="F524" s="13"/>
      <c r="G524" s="13"/>
      <c r="H524" s="13"/>
      <c r="I524" s="13"/>
      <c r="J524" s="13"/>
      <c r="K524" s="13"/>
      <c r="L524" s="13"/>
      <c r="M524" s="13"/>
      <c r="N524" s="13"/>
      <c r="O524" s="13"/>
      <c r="P524" s="13"/>
      <c r="Q524" s="13"/>
      <c r="R524" s="13"/>
      <c r="S524" s="13"/>
      <c r="T524" s="13"/>
      <c r="U524" s="13"/>
    </row>
    <row r="525" spans="1:21" ht="15.75" thickBot="1">
      <c r="A525" s="49"/>
      <c r="B525" s="14"/>
      <c r="C525" s="242" t="s">
        <v>973</v>
      </c>
      <c r="D525" s="242"/>
      <c r="E525" s="242"/>
      <c r="F525" s="14"/>
      <c r="G525" s="242" t="s">
        <v>974</v>
      </c>
      <c r="H525" s="242"/>
      <c r="I525" s="242"/>
      <c r="J525" s="14"/>
      <c r="K525" s="242" t="s">
        <v>975</v>
      </c>
      <c r="L525" s="242"/>
      <c r="M525" s="242"/>
      <c r="N525" s="14"/>
      <c r="O525" s="242" t="s">
        <v>976</v>
      </c>
      <c r="P525" s="242"/>
      <c r="Q525" s="242"/>
      <c r="R525" s="14"/>
      <c r="S525" s="242" t="s">
        <v>126</v>
      </c>
      <c r="T525" s="242"/>
      <c r="U525" s="242"/>
    </row>
    <row r="526" spans="1:21">
      <c r="A526" s="49"/>
      <c r="B526" s="244" t="s">
        <v>143</v>
      </c>
      <c r="C526" s="140" t="s">
        <v>372</v>
      </c>
      <c r="D526" s="142" t="s">
        <v>1140</v>
      </c>
      <c r="E526" s="140" t="s">
        <v>378</v>
      </c>
      <c r="F526" s="32"/>
      <c r="G526" s="140" t="s">
        <v>372</v>
      </c>
      <c r="H526" s="142">
        <v>140.5</v>
      </c>
      <c r="I526" s="79"/>
      <c r="J526" s="32"/>
      <c r="K526" s="140" t="s">
        <v>372</v>
      </c>
      <c r="L526" s="142">
        <v>23.5</v>
      </c>
      <c r="M526" s="79"/>
      <c r="N526" s="32"/>
      <c r="O526" s="140" t="s">
        <v>372</v>
      </c>
      <c r="P526" s="142" t="s">
        <v>214</v>
      </c>
      <c r="Q526" s="79"/>
      <c r="R526" s="32"/>
      <c r="S526" s="140" t="s">
        <v>372</v>
      </c>
      <c r="T526" s="142" t="s">
        <v>1141</v>
      </c>
      <c r="U526" s="140" t="s">
        <v>378</v>
      </c>
    </row>
    <row r="527" spans="1:21" ht="15.75" thickBot="1">
      <c r="A527" s="49"/>
      <c r="B527" s="244"/>
      <c r="C527" s="274"/>
      <c r="D527" s="144"/>
      <c r="E527" s="274"/>
      <c r="F527" s="32"/>
      <c r="G527" s="274"/>
      <c r="H527" s="144"/>
      <c r="I527" s="87"/>
      <c r="J527" s="32"/>
      <c r="K527" s="274"/>
      <c r="L527" s="144"/>
      <c r="M527" s="87"/>
      <c r="N527" s="32"/>
      <c r="O527" s="274"/>
      <c r="P527" s="144"/>
      <c r="Q527" s="87"/>
      <c r="R527" s="32"/>
      <c r="S527" s="274"/>
      <c r="T527" s="144"/>
      <c r="U527" s="274"/>
    </row>
    <row r="528" spans="1:21">
      <c r="A528" s="49"/>
      <c r="B528" s="126" t="s">
        <v>146</v>
      </c>
      <c r="C528" s="93"/>
      <c r="D528" s="93"/>
      <c r="E528" s="93"/>
      <c r="F528" s="14"/>
      <c r="G528" s="93"/>
      <c r="H528" s="93"/>
      <c r="I528" s="93"/>
      <c r="J528" s="14"/>
      <c r="K528" s="93"/>
      <c r="L528" s="93"/>
      <c r="M528" s="93"/>
      <c r="N528" s="14"/>
      <c r="O528" s="93"/>
      <c r="P528" s="93"/>
      <c r="Q528" s="93"/>
      <c r="R528" s="14"/>
      <c r="S528" s="93"/>
      <c r="T528" s="93"/>
      <c r="U528" s="93"/>
    </row>
    <row r="529" spans="1:21">
      <c r="A529" s="49"/>
      <c r="B529" s="249" t="s">
        <v>147</v>
      </c>
      <c r="C529" s="41" t="s">
        <v>1142</v>
      </c>
      <c r="D529" s="41"/>
      <c r="E529" s="137" t="s">
        <v>378</v>
      </c>
      <c r="F529" s="32"/>
      <c r="G529" s="41" t="s">
        <v>1143</v>
      </c>
      <c r="H529" s="41"/>
      <c r="I529" s="137" t="s">
        <v>378</v>
      </c>
      <c r="J529" s="32"/>
      <c r="K529" s="41" t="s">
        <v>1144</v>
      </c>
      <c r="L529" s="41"/>
      <c r="M529" s="137" t="s">
        <v>378</v>
      </c>
      <c r="N529" s="32"/>
      <c r="O529" s="41" t="s">
        <v>214</v>
      </c>
      <c r="P529" s="41"/>
      <c r="Q529" s="32"/>
      <c r="R529" s="32"/>
      <c r="S529" s="41" t="s">
        <v>1145</v>
      </c>
      <c r="T529" s="41"/>
      <c r="U529" s="137" t="s">
        <v>378</v>
      </c>
    </row>
    <row r="530" spans="1:21">
      <c r="A530" s="49"/>
      <c r="B530" s="249"/>
      <c r="C530" s="41"/>
      <c r="D530" s="41"/>
      <c r="E530" s="137"/>
      <c r="F530" s="32"/>
      <c r="G530" s="41"/>
      <c r="H530" s="41"/>
      <c r="I530" s="137"/>
      <c r="J530" s="32"/>
      <c r="K530" s="41"/>
      <c r="L530" s="41"/>
      <c r="M530" s="137"/>
      <c r="N530" s="32"/>
      <c r="O530" s="41"/>
      <c r="P530" s="41"/>
      <c r="Q530" s="32"/>
      <c r="R530" s="32"/>
      <c r="S530" s="41"/>
      <c r="T530" s="41"/>
      <c r="U530" s="137"/>
    </row>
    <row r="531" spans="1:21">
      <c r="A531" s="49"/>
      <c r="B531" s="247" t="s">
        <v>148</v>
      </c>
      <c r="C531" s="135" t="s">
        <v>214</v>
      </c>
      <c r="D531" s="135"/>
      <c r="E531" s="26"/>
      <c r="F531" s="26"/>
      <c r="G531" s="135" t="s">
        <v>1146</v>
      </c>
      <c r="H531" s="135"/>
      <c r="I531" s="134" t="s">
        <v>378</v>
      </c>
      <c r="J531" s="26"/>
      <c r="K531" s="135" t="s">
        <v>1147</v>
      </c>
      <c r="L531" s="135"/>
      <c r="M531" s="134" t="s">
        <v>378</v>
      </c>
      <c r="N531" s="26"/>
      <c r="O531" s="135" t="s">
        <v>214</v>
      </c>
      <c r="P531" s="135"/>
      <c r="Q531" s="26"/>
      <c r="R531" s="26"/>
      <c r="S531" s="135" t="s">
        <v>1148</v>
      </c>
      <c r="T531" s="135"/>
      <c r="U531" s="134" t="s">
        <v>378</v>
      </c>
    </row>
    <row r="532" spans="1:21">
      <c r="A532" s="49"/>
      <c r="B532" s="247"/>
      <c r="C532" s="135"/>
      <c r="D532" s="135"/>
      <c r="E532" s="26"/>
      <c r="F532" s="26"/>
      <c r="G532" s="135"/>
      <c r="H532" s="135"/>
      <c r="I532" s="134"/>
      <c r="J532" s="26"/>
      <c r="K532" s="135"/>
      <c r="L532" s="135"/>
      <c r="M532" s="134"/>
      <c r="N532" s="26"/>
      <c r="O532" s="135"/>
      <c r="P532" s="135"/>
      <c r="Q532" s="26"/>
      <c r="R532" s="26"/>
      <c r="S532" s="135"/>
      <c r="T532" s="135"/>
      <c r="U532" s="134"/>
    </row>
    <row r="533" spans="1:21">
      <c r="A533" s="49"/>
      <c r="B533" s="243" t="s">
        <v>1149</v>
      </c>
      <c r="C533" s="145">
        <v>1685.6</v>
      </c>
      <c r="D533" s="145"/>
      <c r="E533" s="32"/>
      <c r="F533" s="32"/>
      <c r="G533" s="41" t="s">
        <v>214</v>
      </c>
      <c r="H533" s="41"/>
      <c r="I533" s="32"/>
      <c r="J533" s="32"/>
      <c r="K533" s="41" t="s">
        <v>214</v>
      </c>
      <c r="L533" s="41"/>
      <c r="M533" s="32"/>
      <c r="N533" s="32"/>
      <c r="O533" s="41" t="s">
        <v>1150</v>
      </c>
      <c r="P533" s="41"/>
      <c r="Q533" s="137" t="s">
        <v>378</v>
      </c>
      <c r="R533" s="32"/>
      <c r="S533" s="41" t="s">
        <v>214</v>
      </c>
      <c r="T533" s="41"/>
      <c r="U533" s="32"/>
    </row>
    <row r="534" spans="1:21">
      <c r="A534" s="49"/>
      <c r="B534" s="243"/>
      <c r="C534" s="145"/>
      <c r="D534" s="145"/>
      <c r="E534" s="32"/>
      <c r="F534" s="32"/>
      <c r="G534" s="41"/>
      <c r="H534" s="41"/>
      <c r="I534" s="32"/>
      <c r="J534" s="32"/>
      <c r="K534" s="41"/>
      <c r="L534" s="41"/>
      <c r="M534" s="32"/>
      <c r="N534" s="32"/>
      <c r="O534" s="41"/>
      <c r="P534" s="41"/>
      <c r="Q534" s="137"/>
      <c r="R534" s="32"/>
      <c r="S534" s="41"/>
      <c r="T534" s="41"/>
      <c r="U534" s="32"/>
    </row>
    <row r="535" spans="1:21">
      <c r="A535" s="49"/>
      <c r="B535" s="269" t="s">
        <v>1151</v>
      </c>
      <c r="C535" s="135" t="s">
        <v>214</v>
      </c>
      <c r="D535" s="135"/>
      <c r="E535" s="26"/>
      <c r="F535" s="26"/>
      <c r="G535" s="146">
        <v>1613.2</v>
      </c>
      <c r="H535" s="146"/>
      <c r="I535" s="26"/>
      <c r="J535" s="26"/>
      <c r="K535" s="135">
        <v>2</v>
      </c>
      <c r="L535" s="135"/>
      <c r="M535" s="26"/>
      <c r="N535" s="26"/>
      <c r="O535" s="135" t="s">
        <v>214</v>
      </c>
      <c r="P535" s="135"/>
      <c r="Q535" s="26"/>
      <c r="R535" s="26"/>
      <c r="S535" s="146">
        <v>1615.2</v>
      </c>
      <c r="T535" s="146"/>
      <c r="U535" s="26"/>
    </row>
    <row r="536" spans="1:21">
      <c r="A536" s="49"/>
      <c r="B536" s="269"/>
      <c r="C536" s="135"/>
      <c r="D536" s="135"/>
      <c r="E536" s="26"/>
      <c r="F536" s="26"/>
      <c r="G536" s="146"/>
      <c r="H536" s="146"/>
      <c r="I536" s="26"/>
      <c r="J536" s="26"/>
      <c r="K536" s="135"/>
      <c r="L536" s="135"/>
      <c r="M536" s="26"/>
      <c r="N536" s="26"/>
      <c r="O536" s="135"/>
      <c r="P536" s="135"/>
      <c r="Q536" s="26"/>
      <c r="R536" s="26"/>
      <c r="S536" s="146"/>
      <c r="T536" s="146"/>
      <c r="U536" s="26"/>
    </row>
    <row r="537" spans="1:21">
      <c r="A537" s="49"/>
      <c r="B537" s="249" t="s">
        <v>151</v>
      </c>
      <c r="C537" s="41" t="s">
        <v>214</v>
      </c>
      <c r="D537" s="41"/>
      <c r="E537" s="32"/>
      <c r="F537" s="32"/>
      <c r="G537" s="41">
        <v>27.9</v>
      </c>
      <c r="H537" s="41"/>
      <c r="I537" s="32"/>
      <c r="J537" s="32"/>
      <c r="K537" s="41" t="s">
        <v>214</v>
      </c>
      <c r="L537" s="41"/>
      <c r="M537" s="32"/>
      <c r="N537" s="32"/>
      <c r="O537" s="41" t="s">
        <v>214</v>
      </c>
      <c r="P537" s="41"/>
      <c r="Q537" s="32"/>
      <c r="R537" s="32"/>
      <c r="S537" s="41">
        <v>27.9</v>
      </c>
      <c r="T537" s="41"/>
      <c r="U537" s="32"/>
    </row>
    <row r="538" spans="1:21">
      <c r="A538" s="49"/>
      <c r="B538" s="249"/>
      <c r="C538" s="41"/>
      <c r="D538" s="41"/>
      <c r="E538" s="32"/>
      <c r="F538" s="32"/>
      <c r="G538" s="41"/>
      <c r="H538" s="41"/>
      <c r="I538" s="32"/>
      <c r="J538" s="32"/>
      <c r="K538" s="41"/>
      <c r="L538" s="41"/>
      <c r="M538" s="32"/>
      <c r="N538" s="32"/>
      <c r="O538" s="41"/>
      <c r="P538" s="41"/>
      <c r="Q538" s="32"/>
      <c r="R538" s="32"/>
      <c r="S538" s="41"/>
      <c r="T538" s="41"/>
      <c r="U538" s="32"/>
    </row>
    <row r="539" spans="1:21">
      <c r="A539" s="49"/>
      <c r="B539" s="247" t="s">
        <v>83</v>
      </c>
      <c r="C539" s="135" t="s">
        <v>214</v>
      </c>
      <c r="D539" s="135"/>
      <c r="E539" s="26"/>
      <c r="F539" s="26"/>
      <c r="G539" s="135">
        <v>5.6</v>
      </c>
      <c r="H539" s="135"/>
      <c r="I539" s="26"/>
      <c r="J539" s="26"/>
      <c r="K539" s="135" t="s">
        <v>1152</v>
      </c>
      <c r="L539" s="135"/>
      <c r="M539" s="134" t="s">
        <v>378</v>
      </c>
      <c r="N539" s="26"/>
      <c r="O539" s="135" t="s">
        <v>214</v>
      </c>
      <c r="P539" s="135"/>
      <c r="Q539" s="26"/>
      <c r="R539" s="26"/>
      <c r="S539" s="135">
        <v>3.9</v>
      </c>
      <c r="T539" s="135"/>
      <c r="U539" s="26"/>
    </row>
    <row r="540" spans="1:21" ht="15.75" thickBot="1">
      <c r="A540" s="49"/>
      <c r="B540" s="247"/>
      <c r="C540" s="138"/>
      <c r="D540" s="138"/>
      <c r="E540" s="97"/>
      <c r="F540" s="26"/>
      <c r="G540" s="138"/>
      <c r="H540" s="138"/>
      <c r="I540" s="97"/>
      <c r="J540" s="26"/>
      <c r="K540" s="138"/>
      <c r="L540" s="138"/>
      <c r="M540" s="139"/>
      <c r="N540" s="26"/>
      <c r="O540" s="138"/>
      <c r="P540" s="138"/>
      <c r="Q540" s="97"/>
      <c r="R540" s="26"/>
      <c r="S540" s="138"/>
      <c r="T540" s="138"/>
      <c r="U540" s="97"/>
    </row>
    <row r="541" spans="1:21">
      <c r="A541" s="49"/>
      <c r="B541" s="243" t="s">
        <v>146</v>
      </c>
      <c r="C541" s="149">
        <v>1673.4</v>
      </c>
      <c r="D541" s="149"/>
      <c r="E541" s="79"/>
      <c r="F541" s="32"/>
      <c r="G541" s="149">
        <v>1494.8</v>
      </c>
      <c r="H541" s="149"/>
      <c r="I541" s="79"/>
      <c r="J541" s="32"/>
      <c r="K541" s="142" t="s">
        <v>1153</v>
      </c>
      <c r="L541" s="142"/>
      <c r="M541" s="140" t="s">
        <v>378</v>
      </c>
      <c r="N541" s="32"/>
      <c r="O541" s="142" t="s">
        <v>1150</v>
      </c>
      <c r="P541" s="142"/>
      <c r="Q541" s="140" t="s">
        <v>378</v>
      </c>
      <c r="R541" s="32"/>
      <c r="S541" s="142" t="s">
        <v>1154</v>
      </c>
      <c r="T541" s="142"/>
      <c r="U541" s="140" t="s">
        <v>378</v>
      </c>
    </row>
    <row r="542" spans="1:21" ht="15.75" thickBot="1">
      <c r="A542" s="49"/>
      <c r="B542" s="243"/>
      <c r="C542" s="150"/>
      <c r="D542" s="150"/>
      <c r="E542" s="87"/>
      <c r="F542" s="32"/>
      <c r="G542" s="150"/>
      <c r="H542" s="150"/>
      <c r="I542" s="87"/>
      <c r="J542" s="32"/>
      <c r="K542" s="144"/>
      <c r="L542" s="144"/>
      <c r="M542" s="274"/>
      <c r="N542" s="32"/>
      <c r="O542" s="144"/>
      <c r="P542" s="144"/>
      <c r="Q542" s="274"/>
      <c r="R542" s="32"/>
      <c r="S542" s="144"/>
      <c r="T542" s="144"/>
      <c r="U542" s="274"/>
    </row>
    <row r="543" spans="1:21">
      <c r="A543" s="49"/>
      <c r="B543" s="126" t="s">
        <v>152</v>
      </c>
      <c r="C543" s="93"/>
      <c r="D543" s="93"/>
      <c r="E543" s="93"/>
      <c r="F543" s="14"/>
      <c r="G543" s="93"/>
      <c r="H543" s="93"/>
      <c r="I543" s="93"/>
      <c r="J543" s="14"/>
      <c r="K543" s="93"/>
      <c r="L543" s="93"/>
      <c r="M543" s="93"/>
      <c r="N543" s="14"/>
      <c r="O543" s="93"/>
      <c r="P543" s="93"/>
      <c r="Q543" s="93"/>
      <c r="R543" s="14"/>
      <c r="S543" s="93"/>
      <c r="T543" s="93"/>
      <c r="U543" s="93"/>
    </row>
    <row r="544" spans="1:21">
      <c r="A544" s="49"/>
      <c r="B544" s="243" t="s">
        <v>153</v>
      </c>
      <c r="C544" s="41" t="s">
        <v>214</v>
      </c>
      <c r="D544" s="41"/>
      <c r="E544" s="32"/>
      <c r="F544" s="32"/>
      <c r="G544" s="41" t="s">
        <v>214</v>
      </c>
      <c r="H544" s="41"/>
      <c r="I544" s="32"/>
      <c r="J544" s="32"/>
      <c r="K544" s="145">
        <v>1736.9</v>
      </c>
      <c r="L544" s="145"/>
      <c r="M544" s="32"/>
      <c r="N544" s="32"/>
      <c r="O544" s="41" t="s">
        <v>214</v>
      </c>
      <c r="P544" s="41"/>
      <c r="Q544" s="32"/>
      <c r="R544" s="32"/>
      <c r="S544" s="145">
        <v>1736.9</v>
      </c>
      <c r="T544" s="145"/>
      <c r="U544" s="32"/>
    </row>
    <row r="545" spans="1:21">
      <c r="A545" s="49"/>
      <c r="B545" s="243"/>
      <c r="C545" s="41"/>
      <c r="D545" s="41"/>
      <c r="E545" s="32"/>
      <c r="F545" s="32"/>
      <c r="G545" s="41"/>
      <c r="H545" s="41"/>
      <c r="I545" s="32"/>
      <c r="J545" s="32"/>
      <c r="K545" s="145"/>
      <c r="L545" s="145"/>
      <c r="M545" s="32"/>
      <c r="N545" s="32"/>
      <c r="O545" s="41"/>
      <c r="P545" s="41"/>
      <c r="Q545" s="32"/>
      <c r="R545" s="32"/>
      <c r="S545" s="145"/>
      <c r="T545" s="145"/>
      <c r="U545" s="32"/>
    </row>
    <row r="546" spans="1:21">
      <c r="A546" s="49"/>
      <c r="B546" s="247" t="s">
        <v>154</v>
      </c>
      <c r="C546" s="135" t="s">
        <v>1155</v>
      </c>
      <c r="D546" s="135"/>
      <c r="E546" s="134" t="s">
        <v>378</v>
      </c>
      <c r="F546" s="26"/>
      <c r="G546" s="135" t="s">
        <v>214</v>
      </c>
      <c r="H546" s="135"/>
      <c r="I546" s="26"/>
      <c r="J546" s="26"/>
      <c r="K546" s="135" t="s">
        <v>214</v>
      </c>
      <c r="L546" s="135"/>
      <c r="M546" s="26"/>
      <c r="N546" s="26"/>
      <c r="O546" s="135" t="s">
        <v>214</v>
      </c>
      <c r="P546" s="135"/>
      <c r="Q546" s="26"/>
      <c r="R546" s="26"/>
      <c r="S546" s="135" t="s">
        <v>1155</v>
      </c>
      <c r="T546" s="135"/>
      <c r="U546" s="134" t="s">
        <v>378</v>
      </c>
    </row>
    <row r="547" spans="1:21">
      <c r="A547" s="49"/>
      <c r="B547" s="247"/>
      <c r="C547" s="135"/>
      <c r="D547" s="135"/>
      <c r="E547" s="134"/>
      <c r="F547" s="26"/>
      <c r="G547" s="135"/>
      <c r="H547" s="135"/>
      <c r="I547" s="26"/>
      <c r="J547" s="26"/>
      <c r="K547" s="135"/>
      <c r="L547" s="135"/>
      <c r="M547" s="26"/>
      <c r="N547" s="26"/>
      <c r="O547" s="135"/>
      <c r="P547" s="135"/>
      <c r="Q547" s="26"/>
      <c r="R547" s="26"/>
      <c r="S547" s="135"/>
      <c r="T547" s="135"/>
      <c r="U547" s="134"/>
    </row>
    <row r="548" spans="1:21">
      <c r="A548" s="49"/>
      <c r="B548" s="243" t="s">
        <v>156</v>
      </c>
      <c r="C548" s="41" t="s">
        <v>389</v>
      </c>
      <c r="D548" s="41"/>
      <c r="E548" s="137" t="s">
        <v>378</v>
      </c>
      <c r="F548" s="32"/>
      <c r="G548" s="41" t="s">
        <v>214</v>
      </c>
      <c r="H548" s="41"/>
      <c r="I548" s="32"/>
      <c r="J548" s="32"/>
      <c r="K548" s="41" t="s">
        <v>214</v>
      </c>
      <c r="L548" s="41"/>
      <c r="M548" s="32"/>
      <c r="N548" s="32"/>
      <c r="O548" s="41" t="s">
        <v>214</v>
      </c>
      <c r="P548" s="41"/>
      <c r="Q548" s="32"/>
      <c r="R548" s="32"/>
      <c r="S548" s="41" t="s">
        <v>389</v>
      </c>
      <c r="T548" s="41"/>
      <c r="U548" s="137" t="s">
        <v>378</v>
      </c>
    </row>
    <row r="549" spans="1:21">
      <c r="A549" s="49"/>
      <c r="B549" s="243"/>
      <c r="C549" s="41"/>
      <c r="D549" s="41"/>
      <c r="E549" s="137"/>
      <c r="F549" s="32"/>
      <c r="G549" s="41"/>
      <c r="H549" s="41"/>
      <c r="I549" s="32"/>
      <c r="J549" s="32"/>
      <c r="K549" s="41"/>
      <c r="L549" s="41"/>
      <c r="M549" s="32"/>
      <c r="N549" s="32"/>
      <c r="O549" s="41"/>
      <c r="P549" s="41"/>
      <c r="Q549" s="32"/>
      <c r="R549" s="32"/>
      <c r="S549" s="41"/>
      <c r="T549" s="41"/>
      <c r="U549" s="137"/>
    </row>
    <row r="550" spans="1:21">
      <c r="A550" s="49"/>
      <c r="B550" s="247" t="s">
        <v>157</v>
      </c>
      <c r="C550" s="135" t="s">
        <v>1156</v>
      </c>
      <c r="D550" s="135"/>
      <c r="E550" s="134" t="s">
        <v>378</v>
      </c>
      <c r="F550" s="26"/>
      <c r="G550" s="135" t="s">
        <v>1157</v>
      </c>
      <c r="H550" s="135"/>
      <c r="I550" s="134" t="s">
        <v>378</v>
      </c>
      <c r="J550" s="26"/>
      <c r="K550" s="135" t="s">
        <v>1158</v>
      </c>
      <c r="L550" s="135"/>
      <c r="M550" s="134" t="s">
        <v>378</v>
      </c>
      <c r="N550" s="26"/>
      <c r="O550" s="135" t="s">
        <v>214</v>
      </c>
      <c r="P550" s="135"/>
      <c r="Q550" s="26"/>
      <c r="R550" s="26"/>
      <c r="S550" s="135" t="s">
        <v>1159</v>
      </c>
      <c r="T550" s="135"/>
      <c r="U550" s="134" t="s">
        <v>378</v>
      </c>
    </row>
    <row r="551" spans="1:21">
      <c r="A551" s="49"/>
      <c r="B551" s="247"/>
      <c r="C551" s="135"/>
      <c r="D551" s="135"/>
      <c r="E551" s="134"/>
      <c r="F551" s="26"/>
      <c r="G551" s="135"/>
      <c r="H551" s="135"/>
      <c r="I551" s="134"/>
      <c r="J551" s="26"/>
      <c r="K551" s="135"/>
      <c r="L551" s="135"/>
      <c r="M551" s="134"/>
      <c r="N551" s="26"/>
      <c r="O551" s="135"/>
      <c r="P551" s="135"/>
      <c r="Q551" s="26"/>
      <c r="R551" s="26"/>
      <c r="S551" s="135"/>
      <c r="T551" s="135"/>
      <c r="U551" s="134"/>
    </row>
    <row r="552" spans="1:21">
      <c r="A552" s="49"/>
      <c r="B552" s="243" t="s">
        <v>1160</v>
      </c>
      <c r="C552" s="41" t="s">
        <v>214</v>
      </c>
      <c r="D552" s="41"/>
      <c r="E552" s="32"/>
      <c r="F552" s="32"/>
      <c r="G552" s="41" t="s">
        <v>1150</v>
      </c>
      <c r="H552" s="41"/>
      <c r="I552" s="137" t="s">
        <v>378</v>
      </c>
      <c r="J552" s="32"/>
      <c r="K552" s="41" t="s">
        <v>214</v>
      </c>
      <c r="L552" s="41"/>
      <c r="M552" s="32"/>
      <c r="N552" s="32"/>
      <c r="O552" s="145">
        <v>1685.6</v>
      </c>
      <c r="P552" s="145"/>
      <c r="Q552" s="32"/>
      <c r="R552" s="32"/>
      <c r="S552" s="41" t="s">
        <v>214</v>
      </c>
      <c r="T552" s="41"/>
      <c r="U552" s="32"/>
    </row>
    <row r="553" spans="1:21">
      <c r="A553" s="49"/>
      <c r="B553" s="243"/>
      <c r="C553" s="41"/>
      <c r="D553" s="41"/>
      <c r="E553" s="32"/>
      <c r="F553" s="32"/>
      <c r="G553" s="41"/>
      <c r="H553" s="41"/>
      <c r="I553" s="137"/>
      <c r="J553" s="32"/>
      <c r="K553" s="41"/>
      <c r="L553" s="41"/>
      <c r="M553" s="32"/>
      <c r="N553" s="32"/>
      <c r="O553" s="145"/>
      <c r="P553" s="145"/>
      <c r="Q553" s="32"/>
      <c r="R553" s="32"/>
      <c r="S553" s="41"/>
      <c r="T553" s="41"/>
      <c r="U553" s="32"/>
    </row>
    <row r="554" spans="1:21">
      <c r="A554" s="49"/>
      <c r="B554" s="247" t="s">
        <v>159</v>
      </c>
      <c r="C554" s="135" t="s">
        <v>214</v>
      </c>
      <c r="D554" s="135"/>
      <c r="E554" s="26"/>
      <c r="F554" s="26"/>
      <c r="G554" s="135" t="s">
        <v>214</v>
      </c>
      <c r="H554" s="135"/>
      <c r="I554" s="26"/>
      <c r="J554" s="26"/>
      <c r="K554" s="135" t="s">
        <v>1161</v>
      </c>
      <c r="L554" s="135"/>
      <c r="M554" s="134" t="s">
        <v>378</v>
      </c>
      <c r="N554" s="26"/>
      <c r="O554" s="135" t="s">
        <v>214</v>
      </c>
      <c r="P554" s="135"/>
      <c r="Q554" s="26"/>
      <c r="R554" s="26"/>
      <c r="S554" s="135" t="s">
        <v>1161</v>
      </c>
      <c r="T554" s="135"/>
      <c r="U554" s="134" t="s">
        <v>378</v>
      </c>
    </row>
    <row r="555" spans="1:21">
      <c r="A555" s="49"/>
      <c r="B555" s="247"/>
      <c r="C555" s="135"/>
      <c r="D555" s="135"/>
      <c r="E555" s="26"/>
      <c r="F555" s="26"/>
      <c r="G555" s="135"/>
      <c r="H555" s="135"/>
      <c r="I555" s="26"/>
      <c r="J555" s="26"/>
      <c r="K555" s="135"/>
      <c r="L555" s="135"/>
      <c r="M555" s="134"/>
      <c r="N555" s="26"/>
      <c r="O555" s="135"/>
      <c r="P555" s="135"/>
      <c r="Q555" s="26"/>
      <c r="R555" s="26"/>
      <c r="S555" s="135"/>
      <c r="T555" s="135"/>
      <c r="U555" s="134"/>
    </row>
    <row r="556" spans="1:21">
      <c r="A556" s="49"/>
      <c r="B556" s="243" t="s">
        <v>155</v>
      </c>
      <c r="C556" s="41" t="s">
        <v>1162</v>
      </c>
      <c r="D556" s="41"/>
      <c r="E556" s="137" t="s">
        <v>378</v>
      </c>
      <c r="F556" s="32"/>
      <c r="G556" s="41" t="s">
        <v>214</v>
      </c>
      <c r="H556" s="41"/>
      <c r="I556" s="32"/>
      <c r="J556" s="32"/>
      <c r="K556" s="41" t="s">
        <v>485</v>
      </c>
      <c r="L556" s="41"/>
      <c r="M556" s="137" t="s">
        <v>378</v>
      </c>
      <c r="N556" s="32"/>
      <c r="O556" s="41" t="s">
        <v>214</v>
      </c>
      <c r="P556" s="41"/>
      <c r="Q556" s="32"/>
      <c r="R556" s="32"/>
      <c r="S556" s="41" t="s">
        <v>1163</v>
      </c>
      <c r="T556" s="41"/>
      <c r="U556" s="137" t="s">
        <v>378</v>
      </c>
    </row>
    <row r="557" spans="1:21">
      <c r="A557" s="49"/>
      <c r="B557" s="243"/>
      <c r="C557" s="41"/>
      <c r="D557" s="41"/>
      <c r="E557" s="137"/>
      <c r="F557" s="32"/>
      <c r="G557" s="41"/>
      <c r="H557" s="41"/>
      <c r="I557" s="32"/>
      <c r="J557" s="32"/>
      <c r="K557" s="41"/>
      <c r="L557" s="41"/>
      <c r="M557" s="137"/>
      <c r="N557" s="32"/>
      <c r="O557" s="41"/>
      <c r="P557" s="41"/>
      <c r="Q557" s="32"/>
      <c r="R557" s="32"/>
      <c r="S557" s="41"/>
      <c r="T557" s="41"/>
      <c r="U557" s="137"/>
    </row>
    <row r="558" spans="1:21">
      <c r="A558" s="49"/>
      <c r="B558" s="247" t="s">
        <v>83</v>
      </c>
      <c r="C558" s="135" t="s">
        <v>214</v>
      </c>
      <c r="D558" s="135"/>
      <c r="E558" s="26"/>
      <c r="F558" s="26"/>
      <c r="G558" s="135" t="s">
        <v>214</v>
      </c>
      <c r="H558" s="135"/>
      <c r="I558" s="26"/>
      <c r="J558" s="26"/>
      <c r="K558" s="135" t="s">
        <v>214</v>
      </c>
      <c r="L558" s="135"/>
      <c r="M558" s="26"/>
      <c r="N558" s="26"/>
      <c r="O558" s="135" t="s">
        <v>214</v>
      </c>
      <c r="P558" s="135"/>
      <c r="Q558" s="26"/>
      <c r="R558" s="26"/>
      <c r="S558" s="135" t="s">
        <v>214</v>
      </c>
      <c r="T558" s="135"/>
      <c r="U558" s="26"/>
    </row>
    <row r="559" spans="1:21" ht="15.75" thickBot="1">
      <c r="A559" s="49"/>
      <c r="B559" s="247"/>
      <c r="C559" s="138"/>
      <c r="D559" s="138"/>
      <c r="E559" s="97"/>
      <c r="F559" s="26"/>
      <c r="G559" s="138"/>
      <c r="H559" s="138"/>
      <c r="I559" s="97"/>
      <c r="J559" s="26"/>
      <c r="K559" s="138"/>
      <c r="L559" s="138"/>
      <c r="M559" s="97"/>
      <c r="N559" s="26"/>
      <c r="O559" s="138"/>
      <c r="P559" s="138"/>
      <c r="Q559" s="97"/>
      <c r="R559" s="26"/>
      <c r="S559" s="138"/>
      <c r="T559" s="138"/>
      <c r="U559" s="97"/>
    </row>
    <row r="560" spans="1:21">
      <c r="A560" s="49"/>
      <c r="B560" s="270" t="s">
        <v>152</v>
      </c>
      <c r="C560" s="142" t="s">
        <v>1164</v>
      </c>
      <c r="D560" s="142"/>
      <c r="E560" s="140" t="s">
        <v>378</v>
      </c>
      <c r="F560" s="32"/>
      <c r="G560" s="142" t="s">
        <v>1165</v>
      </c>
      <c r="H560" s="142"/>
      <c r="I560" s="140" t="s">
        <v>378</v>
      </c>
      <c r="J560" s="32"/>
      <c r="K560" s="149">
        <v>1716.3</v>
      </c>
      <c r="L560" s="149"/>
      <c r="M560" s="79"/>
      <c r="N560" s="32"/>
      <c r="O560" s="149">
        <v>1685.6</v>
      </c>
      <c r="P560" s="149"/>
      <c r="Q560" s="79"/>
      <c r="R560" s="32"/>
      <c r="S560" s="149">
        <v>1360.7</v>
      </c>
      <c r="T560" s="149"/>
      <c r="U560" s="79"/>
    </row>
    <row r="561" spans="1:21" ht="15.75" thickBot="1">
      <c r="A561" s="49"/>
      <c r="B561" s="270"/>
      <c r="C561" s="144"/>
      <c r="D561" s="144"/>
      <c r="E561" s="274"/>
      <c r="F561" s="32"/>
      <c r="G561" s="144"/>
      <c r="H561" s="144"/>
      <c r="I561" s="274"/>
      <c r="J561" s="32"/>
      <c r="K561" s="150"/>
      <c r="L561" s="150"/>
      <c r="M561" s="87"/>
      <c r="N561" s="32"/>
      <c r="O561" s="150"/>
      <c r="P561" s="150"/>
      <c r="Q561" s="87"/>
      <c r="R561" s="32"/>
      <c r="S561" s="150"/>
      <c r="T561" s="150"/>
      <c r="U561" s="87"/>
    </row>
    <row r="562" spans="1:21">
      <c r="A562" s="49"/>
      <c r="B562" s="126" t="s">
        <v>1166</v>
      </c>
      <c r="C562" s="93"/>
      <c r="D562" s="93"/>
      <c r="E562" s="93"/>
      <c r="F562" s="14"/>
      <c r="G562" s="93"/>
      <c r="H562" s="93"/>
      <c r="I562" s="93"/>
      <c r="J562" s="14"/>
      <c r="K562" s="93"/>
      <c r="L562" s="93"/>
      <c r="M562" s="93"/>
      <c r="N562" s="14"/>
      <c r="O562" s="93"/>
      <c r="P562" s="93"/>
      <c r="Q562" s="93"/>
      <c r="R562" s="14"/>
      <c r="S562" s="93"/>
      <c r="T562" s="93"/>
      <c r="U562" s="93"/>
    </row>
    <row r="563" spans="1:21">
      <c r="A563" s="49"/>
      <c r="B563" s="243" t="s">
        <v>1167</v>
      </c>
      <c r="C563" s="41" t="s">
        <v>214</v>
      </c>
      <c r="D563" s="41"/>
      <c r="E563" s="32"/>
      <c r="F563" s="32"/>
      <c r="G563" s="41" t="s">
        <v>1121</v>
      </c>
      <c r="H563" s="41"/>
      <c r="I563" s="137" t="s">
        <v>378</v>
      </c>
      <c r="J563" s="32"/>
      <c r="K563" s="41" t="s">
        <v>856</v>
      </c>
      <c r="L563" s="41"/>
      <c r="M563" s="137" t="s">
        <v>378</v>
      </c>
      <c r="N563" s="32"/>
      <c r="O563" s="41" t="s">
        <v>214</v>
      </c>
      <c r="P563" s="41"/>
      <c r="Q563" s="32"/>
      <c r="R563" s="32"/>
      <c r="S563" s="41" t="s">
        <v>1168</v>
      </c>
      <c r="T563" s="41"/>
      <c r="U563" s="137" t="s">
        <v>378</v>
      </c>
    </row>
    <row r="564" spans="1:21">
      <c r="A564" s="49"/>
      <c r="B564" s="243"/>
      <c r="C564" s="41"/>
      <c r="D564" s="41"/>
      <c r="E564" s="32"/>
      <c r="F564" s="32"/>
      <c r="G564" s="41"/>
      <c r="H564" s="41"/>
      <c r="I564" s="137"/>
      <c r="J564" s="32"/>
      <c r="K564" s="41"/>
      <c r="L564" s="41"/>
      <c r="M564" s="137"/>
      <c r="N564" s="32"/>
      <c r="O564" s="41"/>
      <c r="P564" s="41"/>
      <c r="Q564" s="32"/>
      <c r="R564" s="32"/>
      <c r="S564" s="41"/>
      <c r="T564" s="41"/>
      <c r="U564" s="137"/>
    </row>
    <row r="565" spans="1:21">
      <c r="A565" s="49"/>
      <c r="B565" s="247" t="s">
        <v>1169</v>
      </c>
      <c r="C565" s="135" t="s">
        <v>214</v>
      </c>
      <c r="D565" s="135"/>
      <c r="E565" s="26"/>
      <c r="F565" s="26"/>
      <c r="G565" s="135">
        <v>0.1</v>
      </c>
      <c r="H565" s="135"/>
      <c r="I565" s="26"/>
      <c r="J565" s="26"/>
      <c r="K565" s="135" t="s">
        <v>214</v>
      </c>
      <c r="L565" s="135"/>
      <c r="M565" s="26"/>
      <c r="N565" s="26"/>
      <c r="O565" s="135" t="s">
        <v>214</v>
      </c>
      <c r="P565" s="135"/>
      <c r="Q565" s="26"/>
      <c r="R565" s="26"/>
      <c r="S565" s="135">
        <v>0.1</v>
      </c>
      <c r="T565" s="135"/>
      <c r="U565" s="26"/>
    </row>
    <row r="566" spans="1:21">
      <c r="A566" s="49"/>
      <c r="B566" s="247"/>
      <c r="C566" s="135"/>
      <c r="D566" s="135"/>
      <c r="E566" s="26"/>
      <c r="F566" s="26"/>
      <c r="G566" s="135"/>
      <c r="H566" s="135"/>
      <c r="I566" s="26"/>
      <c r="J566" s="26"/>
      <c r="K566" s="135"/>
      <c r="L566" s="135"/>
      <c r="M566" s="26"/>
      <c r="N566" s="26"/>
      <c r="O566" s="135"/>
      <c r="P566" s="135"/>
      <c r="Q566" s="26"/>
      <c r="R566" s="26"/>
      <c r="S566" s="135"/>
      <c r="T566" s="135"/>
      <c r="U566" s="26"/>
    </row>
    <row r="567" spans="1:21">
      <c r="A567" s="49"/>
      <c r="B567" s="243" t="s">
        <v>1170</v>
      </c>
      <c r="C567" s="41" t="s">
        <v>214</v>
      </c>
      <c r="D567" s="41"/>
      <c r="E567" s="32"/>
      <c r="F567" s="32"/>
      <c r="G567" s="41" t="s">
        <v>214</v>
      </c>
      <c r="H567" s="41"/>
      <c r="I567" s="32"/>
      <c r="J567" s="32"/>
      <c r="K567" s="41" t="s">
        <v>214</v>
      </c>
      <c r="L567" s="41"/>
      <c r="M567" s="32"/>
      <c r="N567" s="32"/>
      <c r="O567" s="41" t="s">
        <v>214</v>
      </c>
      <c r="P567" s="41"/>
      <c r="Q567" s="32"/>
      <c r="R567" s="32"/>
      <c r="S567" s="41" t="s">
        <v>214</v>
      </c>
      <c r="T567" s="41"/>
      <c r="U567" s="32"/>
    </row>
    <row r="568" spans="1:21" ht="15.75" thickBot="1">
      <c r="A568" s="49"/>
      <c r="B568" s="243"/>
      <c r="C568" s="144"/>
      <c r="D568" s="144"/>
      <c r="E568" s="87"/>
      <c r="F568" s="32"/>
      <c r="G568" s="144"/>
      <c r="H568" s="144"/>
      <c r="I568" s="87"/>
      <c r="J568" s="32"/>
      <c r="K568" s="144"/>
      <c r="L568" s="144"/>
      <c r="M568" s="87"/>
      <c r="N568" s="32"/>
      <c r="O568" s="144"/>
      <c r="P568" s="144"/>
      <c r="Q568" s="87"/>
      <c r="R568" s="32"/>
      <c r="S568" s="144"/>
      <c r="T568" s="144"/>
      <c r="U568" s="87"/>
    </row>
    <row r="569" spans="1:21">
      <c r="A569" s="49"/>
      <c r="B569" s="252" t="s">
        <v>161</v>
      </c>
      <c r="C569" s="271" t="s">
        <v>214</v>
      </c>
      <c r="D569" s="271"/>
      <c r="E569" s="93"/>
      <c r="F569" s="26"/>
      <c r="G569" s="271" t="s">
        <v>1171</v>
      </c>
      <c r="H569" s="271"/>
      <c r="I569" s="151" t="s">
        <v>378</v>
      </c>
      <c r="J569" s="26"/>
      <c r="K569" s="271" t="s">
        <v>856</v>
      </c>
      <c r="L569" s="271"/>
      <c r="M569" s="151" t="s">
        <v>378</v>
      </c>
      <c r="N569" s="26"/>
      <c r="O569" s="271" t="s">
        <v>214</v>
      </c>
      <c r="P569" s="271"/>
      <c r="Q569" s="93"/>
      <c r="R569" s="26"/>
      <c r="S569" s="271" t="s">
        <v>1172</v>
      </c>
      <c r="T569" s="271"/>
      <c r="U569" s="151" t="s">
        <v>378</v>
      </c>
    </row>
    <row r="570" spans="1:21" ht="15.75" thickBot="1">
      <c r="A570" s="49"/>
      <c r="B570" s="252"/>
      <c r="C570" s="138"/>
      <c r="D570" s="138"/>
      <c r="E570" s="97"/>
      <c r="F570" s="26"/>
      <c r="G570" s="138"/>
      <c r="H570" s="138"/>
      <c r="I570" s="139"/>
      <c r="J570" s="26"/>
      <c r="K570" s="138"/>
      <c r="L570" s="138"/>
      <c r="M570" s="139"/>
      <c r="N570" s="26"/>
      <c r="O570" s="138"/>
      <c r="P570" s="138"/>
      <c r="Q570" s="97"/>
      <c r="R570" s="26"/>
      <c r="S570" s="138"/>
      <c r="T570" s="138"/>
      <c r="U570" s="139"/>
    </row>
    <row r="571" spans="1:21">
      <c r="A571" s="49"/>
      <c r="B571" s="244" t="s">
        <v>162</v>
      </c>
      <c r="C571" s="142">
        <v>789.2</v>
      </c>
      <c r="D571" s="142"/>
      <c r="E571" s="79"/>
      <c r="F571" s="32"/>
      <c r="G571" s="142" t="s">
        <v>1173</v>
      </c>
      <c r="H571" s="142"/>
      <c r="I571" s="140" t="s">
        <v>378</v>
      </c>
      <c r="J571" s="32"/>
      <c r="K571" s="142" t="s">
        <v>1174</v>
      </c>
      <c r="L571" s="142"/>
      <c r="M571" s="140" t="s">
        <v>378</v>
      </c>
      <c r="N571" s="32"/>
      <c r="O571" s="142" t="s">
        <v>214</v>
      </c>
      <c r="P571" s="142"/>
      <c r="Q571" s="79"/>
      <c r="R571" s="32"/>
      <c r="S571" s="142">
        <v>707.9</v>
      </c>
      <c r="T571" s="142"/>
      <c r="U571" s="79"/>
    </row>
    <row r="572" spans="1:21">
      <c r="A572" s="49"/>
      <c r="B572" s="244"/>
      <c r="C572" s="209"/>
      <c r="D572" s="209"/>
      <c r="E572" s="111"/>
      <c r="F572" s="32"/>
      <c r="G572" s="209"/>
      <c r="H572" s="209"/>
      <c r="I572" s="208"/>
      <c r="J572" s="32"/>
      <c r="K572" s="209"/>
      <c r="L572" s="209"/>
      <c r="M572" s="208"/>
      <c r="N572" s="32"/>
      <c r="O572" s="209"/>
      <c r="P572" s="209"/>
      <c r="Q572" s="111"/>
      <c r="R572" s="32"/>
      <c r="S572" s="209"/>
      <c r="T572" s="209"/>
      <c r="U572" s="111"/>
    </row>
    <row r="573" spans="1:21">
      <c r="A573" s="49"/>
      <c r="B573" s="250" t="s">
        <v>164</v>
      </c>
      <c r="C573" s="135">
        <v>996.4</v>
      </c>
      <c r="D573" s="135"/>
      <c r="E573" s="26"/>
      <c r="F573" s="26"/>
      <c r="G573" s="135">
        <v>292.3</v>
      </c>
      <c r="H573" s="135"/>
      <c r="I573" s="26"/>
      <c r="J573" s="26"/>
      <c r="K573" s="135">
        <v>150</v>
      </c>
      <c r="L573" s="135"/>
      <c r="M573" s="26"/>
      <c r="N573" s="26"/>
      <c r="O573" s="135" t="s">
        <v>214</v>
      </c>
      <c r="P573" s="135"/>
      <c r="Q573" s="26"/>
      <c r="R573" s="26"/>
      <c r="S573" s="146">
        <v>1438.7</v>
      </c>
      <c r="T573" s="146"/>
      <c r="U573" s="26"/>
    </row>
    <row r="574" spans="1:21" ht="15.75" thickBot="1">
      <c r="A574" s="49"/>
      <c r="B574" s="250"/>
      <c r="C574" s="138"/>
      <c r="D574" s="138"/>
      <c r="E574" s="97"/>
      <c r="F574" s="26"/>
      <c r="G574" s="138"/>
      <c r="H574" s="138"/>
      <c r="I574" s="97"/>
      <c r="J574" s="26"/>
      <c r="K574" s="138"/>
      <c r="L574" s="138"/>
      <c r="M574" s="97"/>
      <c r="N574" s="26"/>
      <c r="O574" s="138"/>
      <c r="P574" s="138"/>
      <c r="Q574" s="97"/>
      <c r="R574" s="26"/>
      <c r="S574" s="147"/>
      <c r="T574" s="147"/>
      <c r="U574" s="97"/>
    </row>
    <row r="575" spans="1:21">
      <c r="A575" s="49"/>
      <c r="B575" s="244" t="s">
        <v>165</v>
      </c>
      <c r="C575" s="140" t="s">
        <v>372</v>
      </c>
      <c r="D575" s="149">
        <v>1785.6</v>
      </c>
      <c r="E575" s="79"/>
      <c r="F575" s="32"/>
      <c r="G575" s="140" t="s">
        <v>372</v>
      </c>
      <c r="H575" s="142">
        <v>223.6</v>
      </c>
      <c r="I575" s="79"/>
      <c r="J575" s="32"/>
      <c r="K575" s="140" t="s">
        <v>372</v>
      </c>
      <c r="L575" s="142">
        <v>137.4</v>
      </c>
      <c r="M575" s="79"/>
      <c r="N575" s="32"/>
      <c r="O575" s="140" t="s">
        <v>372</v>
      </c>
      <c r="P575" s="142" t="s">
        <v>214</v>
      </c>
      <c r="Q575" s="79"/>
      <c r="R575" s="32"/>
      <c r="S575" s="140" t="s">
        <v>372</v>
      </c>
      <c r="T575" s="149">
        <v>2146.6</v>
      </c>
      <c r="U575" s="79"/>
    </row>
    <row r="576" spans="1:21" ht="15.75" thickBot="1">
      <c r="A576" s="49"/>
      <c r="B576" s="244"/>
      <c r="C576" s="141"/>
      <c r="D576" s="277"/>
      <c r="E576" s="116"/>
      <c r="F576" s="32"/>
      <c r="G576" s="141"/>
      <c r="H576" s="143"/>
      <c r="I576" s="116"/>
      <c r="J576" s="32"/>
      <c r="K576" s="141"/>
      <c r="L576" s="143"/>
      <c r="M576" s="116"/>
      <c r="N576" s="32"/>
      <c r="O576" s="141"/>
      <c r="P576" s="143"/>
      <c r="Q576" s="116"/>
      <c r="R576" s="32"/>
      <c r="S576" s="141"/>
      <c r="T576" s="277"/>
      <c r="U576" s="116"/>
    </row>
    <row r="577" spans="1:21" ht="15.75" thickTop="1">
      <c r="A577" s="49"/>
      <c r="B577" s="48"/>
      <c r="C577" s="48"/>
      <c r="D577" s="48"/>
      <c r="E577" s="48"/>
      <c r="F577" s="48"/>
      <c r="G577" s="48"/>
      <c r="H577" s="48"/>
      <c r="I577" s="48"/>
      <c r="J577" s="48"/>
      <c r="K577" s="48"/>
      <c r="L577" s="48"/>
      <c r="M577" s="48"/>
      <c r="N577" s="48"/>
      <c r="O577" s="48"/>
      <c r="P577" s="48"/>
      <c r="Q577" s="48"/>
      <c r="R577" s="48"/>
      <c r="S577" s="48"/>
      <c r="T577" s="48"/>
      <c r="U577" s="48"/>
    </row>
    <row r="578" spans="1:21">
      <c r="A578" s="49"/>
      <c r="B578" s="201" t="s">
        <v>1139</v>
      </c>
      <c r="C578" s="201"/>
      <c r="D578" s="201"/>
      <c r="E578" s="201"/>
      <c r="F578" s="201"/>
      <c r="G578" s="201"/>
      <c r="H578" s="201"/>
      <c r="I578" s="201"/>
      <c r="J578" s="201"/>
      <c r="K578" s="201"/>
      <c r="L578" s="201"/>
      <c r="M578" s="201"/>
      <c r="N578" s="201"/>
      <c r="O578" s="201"/>
      <c r="P578" s="201"/>
      <c r="Q578" s="201"/>
      <c r="R578" s="201"/>
      <c r="S578" s="201"/>
      <c r="T578" s="201"/>
      <c r="U578" s="201"/>
    </row>
    <row r="579" spans="1:21">
      <c r="A579" s="49"/>
      <c r="B579" s="201" t="s">
        <v>1112</v>
      </c>
      <c r="C579" s="201"/>
      <c r="D579" s="201"/>
      <c r="E579" s="201"/>
      <c r="F579" s="201"/>
      <c r="G579" s="201"/>
      <c r="H579" s="201"/>
      <c r="I579" s="201"/>
      <c r="J579" s="201"/>
      <c r="K579" s="201"/>
      <c r="L579" s="201"/>
      <c r="M579" s="201"/>
      <c r="N579" s="201"/>
      <c r="O579" s="201"/>
      <c r="P579" s="201"/>
      <c r="Q579" s="201"/>
      <c r="R579" s="201"/>
      <c r="S579" s="201"/>
      <c r="T579" s="201"/>
      <c r="U579" s="201"/>
    </row>
    <row r="580" spans="1:21">
      <c r="A580" s="49"/>
      <c r="B580" s="201" t="s">
        <v>370</v>
      </c>
      <c r="C580" s="201"/>
      <c r="D580" s="201"/>
      <c r="E580" s="201"/>
      <c r="F580" s="201"/>
      <c r="G580" s="201"/>
      <c r="H580" s="201"/>
      <c r="I580" s="201"/>
      <c r="J580" s="201"/>
      <c r="K580" s="201"/>
      <c r="L580" s="201"/>
      <c r="M580" s="201"/>
      <c r="N580" s="201"/>
      <c r="O580" s="201"/>
      <c r="P580" s="201"/>
      <c r="Q580" s="201"/>
      <c r="R580" s="201"/>
      <c r="S580" s="201"/>
      <c r="T580" s="201"/>
      <c r="U580" s="201"/>
    </row>
    <row r="581" spans="1:21">
      <c r="A581" s="49"/>
      <c r="B581" s="21"/>
      <c r="C581" s="21"/>
      <c r="D581" s="21"/>
      <c r="E581" s="21"/>
      <c r="F581" s="21"/>
      <c r="G581" s="21"/>
      <c r="H581" s="21"/>
      <c r="I581" s="21"/>
      <c r="J581" s="21"/>
      <c r="K581" s="21"/>
      <c r="L581" s="21"/>
      <c r="M581" s="21"/>
      <c r="N581" s="21"/>
      <c r="O581" s="21"/>
      <c r="P581" s="21"/>
      <c r="Q581" s="21"/>
      <c r="R581" s="21"/>
      <c r="S581" s="21"/>
      <c r="T581" s="21"/>
      <c r="U581" s="21"/>
    </row>
    <row r="582" spans="1:21">
      <c r="A582" s="49"/>
      <c r="B582" s="13"/>
      <c r="C582" s="13"/>
      <c r="D582" s="13"/>
      <c r="E582" s="13"/>
      <c r="F582" s="13"/>
      <c r="G582" s="13"/>
      <c r="H582" s="13"/>
      <c r="I582" s="13"/>
      <c r="J582" s="13"/>
      <c r="K582" s="13"/>
      <c r="L582" s="13"/>
      <c r="M582" s="13"/>
      <c r="N582" s="13"/>
      <c r="O582" s="13"/>
      <c r="P582" s="13"/>
      <c r="Q582" s="13"/>
      <c r="R582" s="13"/>
      <c r="S582" s="13"/>
      <c r="T582" s="13"/>
      <c r="U582" s="13"/>
    </row>
    <row r="583" spans="1:21" ht="15.75" thickBot="1">
      <c r="A583" s="49"/>
      <c r="B583" s="14"/>
      <c r="C583" s="242" t="s">
        <v>973</v>
      </c>
      <c r="D583" s="242"/>
      <c r="E583" s="242"/>
      <c r="F583" s="14"/>
      <c r="G583" s="242" t="s">
        <v>974</v>
      </c>
      <c r="H583" s="242"/>
      <c r="I583" s="242"/>
      <c r="J583" s="14"/>
      <c r="K583" s="242" t="s">
        <v>975</v>
      </c>
      <c r="L583" s="242"/>
      <c r="M583" s="242"/>
      <c r="N583" s="14"/>
      <c r="O583" s="242" t="s">
        <v>976</v>
      </c>
      <c r="P583" s="242"/>
      <c r="Q583" s="242"/>
      <c r="R583" s="14"/>
      <c r="S583" s="242" t="s">
        <v>126</v>
      </c>
      <c r="T583" s="242"/>
      <c r="U583" s="242"/>
    </row>
    <row r="584" spans="1:21">
      <c r="A584" s="49"/>
      <c r="B584" s="136" t="s">
        <v>143</v>
      </c>
      <c r="C584" s="140" t="s">
        <v>372</v>
      </c>
      <c r="D584" s="142" t="s">
        <v>1175</v>
      </c>
      <c r="E584" s="140" t="s">
        <v>378</v>
      </c>
      <c r="F584" s="32"/>
      <c r="G584" s="140" t="s">
        <v>372</v>
      </c>
      <c r="H584" s="142">
        <v>120.3</v>
      </c>
      <c r="I584" s="79"/>
      <c r="J584" s="32"/>
      <c r="K584" s="140" t="s">
        <v>372</v>
      </c>
      <c r="L584" s="142">
        <v>82.7</v>
      </c>
      <c r="M584" s="79"/>
      <c r="N584" s="32"/>
      <c r="O584" s="140" t="s">
        <v>372</v>
      </c>
      <c r="P584" s="142" t="s">
        <v>214</v>
      </c>
      <c r="Q584" s="79"/>
      <c r="R584" s="32"/>
      <c r="S584" s="140" t="s">
        <v>372</v>
      </c>
      <c r="T584" s="142" t="s">
        <v>1176</v>
      </c>
      <c r="U584" s="140" t="s">
        <v>378</v>
      </c>
    </row>
    <row r="585" spans="1:21" ht="15.75" thickBot="1">
      <c r="A585" s="49"/>
      <c r="B585" s="136"/>
      <c r="C585" s="274"/>
      <c r="D585" s="144"/>
      <c r="E585" s="274"/>
      <c r="F585" s="32"/>
      <c r="G585" s="274"/>
      <c r="H585" s="144"/>
      <c r="I585" s="87"/>
      <c r="J585" s="32"/>
      <c r="K585" s="274"/>
      <c r="L585" s="144"/>
      <c r="M585" s="87"/>
      <c r="N585" s="32"/>
      <c r="O585" s="274"/>
      <c r="P585" s="144"/>
      <c r="Q585" s="87"/>
      <c r="R585" s="32"/>
      <c r="S585" s="274"/>
      <c r="T585" s="144"/>
      <c r="U585" s="274"/>
    </row>
    <row r="586" spans="1:21">
      <c r="A586" s="49"/>
      <c r="B586" s="278" t="s">
        <v>146</v>
      </c>
      <c r="C586" s="93"/>
      <c r="D586" s="93"/>
      <c r="E586" s="93"/>
      <c r="F586" s="14"/>
      <c r="G586" s="93"/>
      <c r="H586" s="93"/>
      <c r="I586" s="93"/>
      <c r="J586" s="14"/>
      <c r="K586" s="93"/>
      <c r="L586" s="93"/>
      <c r="M586" s="93"/>
      <c r="N586" s="14"/>
      <c r="O586" s="93"/>
      <c r="P586" s="93"/>
      <c r="Q586" s="93"/>
      <c r="R586" s="14"/>
      <c r="S586" s="93"/>
      <c r="T586" s="93"/>
      <c r="U586" s="93"/>
    </row>
    <row r="587" spans="1:21">
      <c r="A587" s="49"/>
      <c r="B587" s="279" t="s">
        <v>147</v>
      </c>
      <c r="C587" s="41" t="s">
        <v>859</v>
      </c>
      <c r="D587" s="41"/>
      <c r="E587" s="137" t="s">
        <v>378</v>
      </c>
      <c r="F587" s="32"/>
      <c r="G587" s="41" t="s">
        <v>1177</v>
      </c>
      <c r="H587" s="41"/>
      <c r="I587" s="137" t="s">
        <v>378</v>
      </c>
      <c r="J587" s="32"/>
      <c r="K587" s="41" t="s">
        <v>1178</v>
      </c>
      <c r="L587" s="41"/>
      <c r="M587" s="137" t="s">
        <v>378</v>
      </c>
      <c r="N587" s="32"/>
      <c r="O587" s="41" t="s">
        <v>214</v>
      </c>
      <c r="P587" s="41"/>
      <c r="Q587" s="32"/>
      <c r="R587" s="32"/>
      <c r="S587" s="41" t="s">
        <v>1179</v>
      </c>
      <c r="T587" s="41"/>
      <c r="U587" s="137" t="s">
        <v>378</v>
      </c>
    </row>
    <row r="588" spans="1:21">
      <c r="A588" s="49"/>
      <c r="B588" s="279"/>
      <c r="C588" s="41"/>
      <c r="D588" s="41"/>
      <c r="E588" s="137"/>
      <c r="F588" s="32"/>
      <c r="G588" s="41"/>
      <c r="H588" s="41"/>
      <c r="I588" s="137"/>
      <c r="J588" s="32"/>
      <c r="K588" s="41"/>
      <c r="L588" s="41"/>
      <c r="M588" s="137"/>
      <c r="N588" s="32"/>
      <c r="O588" s="41"/>
      <c r="P588" s="41"/>
      <c r="Q588" s="32"/>
      <c r="R588" s="32"/>
      <c r="S588" s="41"/>
      <c r="T588" s="41"/>
      <c r="U588" s="137"/>
    </row>
    <row r="589" spans="1:21">
      <c r="A589" s="49"/>
      <c r="B589" s="280" t="s">
        <v>148</v>
      </c>
      <c r="C589" s="135" t="s">
        <v>214</v>
      </c>
      <c r="D589" s="135"/>
      <c r="E589" s="26"/>
      <c r="F589" s="26"/>
      <c r="G589" s="135" t="s">
        <v>387</v>
      </c>
      <c r="H589" s="135"/>
      <c r="I589" s="134" t="s">
        <v>378</v>
      </c>
      <c r="J589" s="26"/>
      <c r="K589" s="135">
        <v>883.4</v>
      </c>
      <c r="L589" s="135"/>
      <c r="M589" s="26"/>
      <c r="N589" s="26"/>
      <c r="O589" s="135" t="s">
        <v>214</v>
      </c>
      <c r="P589" s="135"/>
      <c r="Q589" s="26"/>
      <c r="R589" s="26"/>
      <c r="S589" s="135">
        <v>882.4</v>
      </c>
      <c r="T589" s="135"/>
      <c r="U589" s="26"/>
    </row>
    <row r="590" spans="1:21">
      <c r="A590" s="49"/>
      <c r="B590" s="280"/>
      <c r="C590" s="135"/>
      <c r="D590" s="135"/>
      <c r="E590" s="26"/>
      <c r="F590" s="26"/>
      <c r="G590" s="135"/>
      <c r="H590" s="135"/>
      <c r="I590" s="134"/>
      <c r="J590" s="26"/>
      <c r="K590" s="135"/>
      <c r="L590" s="135"/>
      <c r="M590" s="26"/>
      <c r="N590" s="26"/>
      <c r="O590" s="135"/>
      <c r="P590" s="135"/>
      <c r="Q590" s="26"/>
      <c r="R590" s="26"/>
      <c r="S590" s="135"/>
      <c r="T590" s="135"/>
      <c r="U590" s="26"/>
    </row>
    <row r="591" spans="1:21">
      <c r="A591" s="49"/>
      <c r="B591" s="279" t="s">
        <v>1180</v>
      </c>
      <c r="C591" s="41">
        <v>48.4</v>
      </c>
      <c r="D591" s="41"/>
      <c r="E591" s="32"/>
      <c r="F591" s="32"/>
      <c r="G591" s="41">
        <v>74.2</v>
      </c>
      <c r="H591" s="41"/>
      <c r="I591" s="32"/>
      <c r="J591" s="32"/>
      <c r="K591" s="41" t="s">
        <v>214</v>
      </c>
      <c r="L591" s="41"/>
      <c r="M591" s="32"/>
      <c r="N591" s="32"/>
      <c r="O591" s="41" t="s">
        <v>1181</v>
      </c>
      <c r="P591" s="41"/>
      <c r="Q591" s="137" t="s">
        <v>378</v>
      </c>
      <c r="R591" s="32"/>
      <c r="S591" s="41" t="s">
        <v>214</v>
      </c>
      <c r="T591" s="41"/>
      <c r="U591" s="32"/>
    </row>
    <row r="592" spans="1:21">
      <c r="A592" s="49"/>
      <c r="B592" s="279"/>
      <c r="C592" s="41"/>
      <c r="D592" s="41"/>
      <c r="E592" s="32"/>
      <c r="F592" s="32"/>
      <c r="G592" s="41"/>
      <c r="H592" s="41"/>
      <c r="I592" s="32"/>
      <c r="J592" s="32"/>
      <c r="K592" s="41"/>
      <c r="L592" s="41"/>
      <c r="M592" s="32"/>
      <c r="N592" s="32"/>
      <c r="O592" s="41"/>
      <c r="P592" s="41"/>
      <c r="Q592" s="137"/>
      <c r="R592" s="32"/>
      <c r="S592" s="41"/>
      <c r="T592" s="41"/>
      <c r="U592" s="32"/>
    </row>
    <row r="593" spans="1:21">
      <c r="A593" s="49"/>
      <c r="B593" s="280" t="s">
        <v>149</v>
      </c>
      <c r="C593" s="135" t="s">
        <v>214</v>
      </c>
      <c r="D593" s="135"/>
      <c r="E593" s="26"/>
      <c r="F593" s="26"/>
      <c r="G593" s="135" t="s">
        <v>1182</v>
      </c>
      <c r="H593" s="135"/>
      <c r="I593" s="134" t="s">
        <v>378</v>
      </c>
      <c r="J593" s="26"/>
      <c r="K593" s="135">
        <v>76.099999999999994</v>
      </c>
      <c r="L593" s="135"/>
      <c r="M593" s="26"/>
      <c r="N593" s="26"/>
      <c r="O593" s="135" t="s">
        <v>214</v>
      </c>
      <c r="P593" s="135"/>
      <c r="Q593" s="26"/>
      <c r="R593" s="26"/>
      <c r="S593" s="135">
        <v>50.4</v>
      </c>
      <c r="T593" s="135"/>
      <c r="U593" s="26"/>
    </row>
    <row r="594" spans="1:21">
      <c r="A594" s="49"/>
      <c r="B594" s="280"/>
      <c r="C594" s="135"/>
      <c r="D594" s="135"/>
      <c r="E594" s="26"/>
      <c r="F594" s="26"/>
      <c r="G594" s="135"/>
      <c r="H594" s="135"/>
      <c r="I594" s="134"/>
      <c r="J594" s="26"/>
      <c r="K594" s="135"/>
      <c r="L594" s="135"/>
      <c r="M594" s="26"/>
      <c r="N594" s="26"/>
      <c r="O594" s="135"/>
      <c r="P594" s="135"/>
      <c r="Q594" s="26"/>
      <c r="R594" s="26"/>
      <c r="S594" s="135"/>
      <c r="T594" s="135"/>
      <c r="U594" s="26"/>
    </row>
    <row r="595" spans="1:21">
      <c r="A595" s="49"/>
      <c r="B595" s="279" t="s">
        <v>150</v>
      </c>
      <c r="C595" s="41" t="s">
        <v>214</v>
      </c>
      <c r="D595" s="41"/>
      <c r="E595" s="32"/>
      <c r="F595" s="32"/>
      <c r="G595" s="41" t="s">
        <v>214</v>
      </c>
      <c r="H595" s="41"/>
      <c r="I595" s="32"/>
      <c r="J595" s="32"/>
      <c r="K595" s="41" t="s">
        <v>1046</v>
      </c>
      <c r="L595" s="41"/>
      <c r="M595" s="137" t="s">
        <v>378</v>
      </c>
      <c r="N595" s="32"/>
      <c r="O595" s="41" t="s">
        <v>214</v>
      </c>
      <c r="P595" s="41"/>
      <c r="Q595" s="32"/>
      <c r="R595" s="32"/>
      <c r="S595" s="41" t="s">
        <v>1046</v>
      </c>
      <c r="T595" s="41"/>
      <c r="U595" s="137" t="s">
        <v>378</v>
      </c>
    </row>
    <row r="596" spans="1:21">
      <c r="A596" s="49"/>
      <c r="B596" s="279"/>
      <c r="C596" s="41"/>
      <c r="D596" s="41"/>
      <c r="E596" s="32"/>
      <c r="F596" s="32"/>
      <c r="G596" s="41"/>
      <c r="H596" s="41"/>
      <c r="I596" s="32"/>
      <c r="J596" s="32"/>
      <c r="K596" s="41"/>
      <c r="L596" s="41"/>
      <c r="M596" s="137"/>
      <c r="N596" s="32"/>
      <c r="O596" s="41"/>
      <c r="P596" s="41"/>
      <c r="Q596" s="32"/>
      <c r="R596" s="32"/>
      <c r="S596" s="41"/>
      <c r="T596" s="41"/>
      <c r="U596" s="137"/>
    </row>
    <row r="597" spans="1:21">
      <c r="A597" s="49"/>
      <c r="B597" s="166" t="s">
        <v>1183</v>
      </c>
      <c r="C597" s="135" t="s">
        <v>392</v>
      </c>
      <c r="D597" s="135"/>
      <c r="E597" s="134" t="s">
        <v>378</v>
      </c>
      <c r="F597" s="26"/>
      <c r="G597" s="135" t="s">
        <v>214</v>
      </c>
      <c r="H597" s="135"/>
      <c r="I597" s="26"/>
      <c r="J597" s="26"/>
      <c r="K597" s="135" t="s">
        <v>214</v>
      </c>
      <c r="L597" s="135"/>
      <c r="M597" s="26"/>
      <c r="N597" s="26"/>
      <c r="O597" s="135">
        <v>7.4</v>
      </c>
      <c r="P597" s="135"/>
      <c r="Q597" s="26"/>
      <c r="R597" s="26"/>
      <c r="S597" s="135" t="s">
        <v>214</v>
      </c>
      <c r="T597" s="135"/>
      <c r="U597" s="26"/>
    </row>
    <row r="598" spans="1:21">
      <c r="A598" s="49"/>
      <c r="B598" s="166"/>
      <c r="C598" s="135"/>
      <c r="D598" s="135"/>
      <c r="E598" s="134"/>
      <c r="F598" s="26"/>
      <c r="G598" s="135"/>
      <c r="H598" s="135"/>
      <c r="I598" s="26"/>
      <c r="J598" s="26"/>
      <c r="K598" s="135"/>
      <c r="L598" s="135"/>
      <c r="M598" s="26"/>
      <c r="N598" s="26"/>
      <c r="O598" s="135"/>
      <c r="P598" s="135"/>
      <c r="Q598" s="26"/>
      <c r="R598" s="26"/>
      <c r="S598" s="135"/>
      <c r="T598" s="135"/>
      <c r="U598" s="26"/>
    </row>
    <row r="599" spans="1:21">
      <c r="A599" s="49"/>
      <c r="B599" s="279" t="s">
        <v>83</v>
      </c>
      <c r="C599" s="41" t="s">
        <v>383</v>
      </c>
      <c r="D599" s="41"/>
      <c r="E599" s="137" t="s">
        <v>378</v>
      </c>
      <c r="F599" s="32"/>
      <c r="G599" s="41" t="s">
        <v>1087</v>
      </c>
      <c r="H599" s="41"/>
      <c r="I599" s="137" t="s">
        <v>378</v>
      </c>
      <c r="J599" s="32"/>
      <c r="K599" s="41" t="s">
        <v>1155</v>
      </c>
      <c r="L599" s="41"/>
      <c r="M599" s="137" t="s">
        <v>378</v>
      </c>
      <c r="N599" s="32"/>
      <c r="O599" s="41" t="s">
        <v>214</v>
      </c>
      <c r="P599" s="41"/>
      <c r="Q599" s="32"/>
      <c r="R599" s="32"/>
      <c r="S599" s="41" t="s">
        <v>1184</v>
      </c>
      <c r="T599" s="41"/>
      <c r="U599" s="137" t="s">
        <v>378</v>
      </c>
    </row>
    <row r="600" spans="1:21" ht="15.75" thickBot="1">
      <c r="A600" s="49"/>
      <c r="B600" s="279"/>
      <c r="C600" s="144"/>
      <c r="D600" s="144"/>
      <c r="E600" s="274"/>
      <c r="F600" s="87"/>
      <c r="G600" s="144"/>
      <c r="H600" s="144"/>
      <c r="I600" s="274"/>
      <c r="J600" s="87"/>
      <c r="K600" s="144"/>
      <c r="L600" s="144"/>
      <c r="M600" s="274"/>
      <c r="N600" s="87"/>
      <c r="O600" s="144"/>
      <c r="P600" s="144"/>
      <c r="Q600" s="87"/>
      <c r="R600" s="87"/>
      <c r="S600" s="144"/>
      <c r="T600" s="144"/>
      <c r="U600" s="274"/>
    </row>
    <row r="601" spans="1:21">
      <c r="A601" s="49"/>
      <c r="B601" s="281" t="s">
        <v>146</v>
      </c>
      <c r="C601" s="271">
        <v>37</v>
      </c>
      <c r="D601" s="271"/>
      <c r="E601" s="93"/>
      <c r="F601" s="196"/>
      <c r="G601" s="271" t="s">
        <v>1185</v>
      </c>
      <c r="H601" s="271"/>
      <c r="I601" s="151" t="s">
        <v>378</v>
      </c>
      <c r="J601" s="196"/>
      <c r="K601" s="271">
        <v>806.6</v>
      </c>
      <c r="L601" s="271"/>
      <c r="M601" s="93"/>
      <c r="N601" s="196"/>
      <c r="O601" s="271" t="s">
        <v>459</v>
      </c>
      <c r="P601" s="271"/>
      <c r="Q601" s="151" t="s">
        <v>378</v>
      </c>
      <c r="R601" s="196"/>
      <c r="S601" s="271">
        <v>613.6</v>
      </c>
      <c r="T601" s="271"/>
      <c r="U601" s="93"/>
    </row>
    <row r="602" spans="1:21" ht="15.75" thickBot="1">
      <c r="A602" s="49"/>
      <c r="B602" s="281"/>
      <c r="C602" s="138"/>
      <c r="D602" s="138"/>
      <c r="E602" s="97"/>
      <c r="F602" s="282"/>
      <c r="G602" s="138"/>
      <c r="H602" s="138"/>
      <c r="I602" s="139"/>
      <c r="J602" s="282"/>
      <c r="K602" s="138"/>
      <c r="L602" s="138"/>
      <c r="M602" s="97"/>
      <c r="N602" s="282"/>
      <c r="O602" s="138"/>
      <c r="P602" s="138"/>
      <c r="Q602" s="139"/>
      <c r="R602" s="282"/>
      <c r="S602" s="138"/>
      <c r="T602" s="138"/>
      <c r="U602" s="97"/>
    </row>
    <row r="603" spans="1:21">
      <c r="A603" s="49"/>
      <c r="B603" s="127" t="s">
        <v>152</v>
      </c>
      <c r="C603" s="79"/>
      <c r="D603" s="79"/>
      <c r="E603" s="79"/>
      <c r="F603" s="18"/>
      <c r="G603" s="79"/>
      <c r="H603" s="79"/>
      <c r="I603" s="79"/>
      <c r="J603" s="18"/>
      <c r="K603" s="79"/>
      <c r="L603" s="79"/>
      <c r="M603" s="79"/>
      <c r="N603" s="18"/>
      <c r="O603" s="79"/>
      <c r="P603" s="79"/>
      <c r="Q603" s="79"/>
      <c r="R603" s="18"/>
      <c r="S603" s="79"/>
      <c r="T603" s="79"/>
      <c r="U603" s="79"/>
    </row>
    <row r="604" spans="1:21">
      <c r="A604" s="49"/>
      <c r="B604" s="280" t="s">
        <v>153</v>
      </c>
      <c r="C604" s="135">
        <v>127</v>
      </c>
      <c r="D604" s="135"/>
      <c r="E604" s="26"/>
      <c r="F604" s="26"/>
      <c r="G604" s="135" t="s">
        <v>214</v>
      </c>
      <c r="H604" s="135"/>
      <c r="I604" s="26"/>
      <c r="J604" s="26"/>
      <c r="K604" s="146">
        <v>1462.5</v>
      </c>
      <c r="L604" s="146"/>
      <c r="M604" s="26"/>
      <c r="N604" s="26"/>
      <c r="O604" s="135" t="s">
        <v>214</v>
      </c>
      <c r="P604" s="135"/>
      <c r="Q604" s="26"/>
      <c r="R604" s="26"/>
      <c r="S604" s="146">
        <v>1589.5</v>
      </c>
      <c r="T604" s="146"/>
      <c r="U604" s="26"/>
    </row>
    <row r="605" spans="1:21">
      <c r="A605" s="49"/>
      <c r="B605" s="280"/>
      <c r="C605" s="135"/>
      <c r="D605" s="135"/>
      <c r="E605" s="26"/>
      <c r="F605" s="26"/>
      <c r="G605" s="135"/>
      <c r="H605" s="135"/>
      <c r="I605" s="26"/>
      <c r="J605" s="26"/>
      <c r="K605" s="146"/>
      <c r="L605" s="146"/>
      <c r="M605" s="26"/>
      <c r="N605" s="26"/>
      <c r="O605" s="135"/>
      <c r="P605" s="135"/>
      <c r="Q605" s="26"/>
      <c r="R605" s="26"/>
      <c r="S605" s="146"/>
      <c r="T605" s="146"/>
      <c r="U605" s="26"/>
    </row>
    <row r="606" spans="1:21">
      <c r="A606" s="49"/>
      <c r="B606" s="136" t="s">
        <v>1186</v>
      </c>
      <c r="C606" s="145">
        <v>2199.4</v>
      </c>
      <c r="D606" s="145"/>
      <c r="E606" s="32"/>
      <c r="F606" s="32"/>
      <c r="G606" s="41" t="s">
        <v>214</v>
      </c>
      <c r="H606" s="41"/>
      <c r="I606" s="32"/>
      <c r="J606" s="32"/>
      <c r="K606" s="41" t="s">
        <v>1187</v>
      </c>
      <c r="L606" s="41"/>
      <c r="M606" s="137" t="s">
        <v>378</v>
      </c>
      <c r="N606" s="32"/>
      <c r="O606" s="41" t="s">
        <v>214</v>
      </c>
      <c r="P606" s="41"/>
      <c r="Q606" s="32"/>
      <c r="R606" s="32"/>
      <c r="S606" s="41" t="s">
        <v>214</v>
      </c>
      <c r="T606" s="41"/>
      <c r="U606" s="32"/>
    </row>
    <row r="607" spans="1:21">
      <c r="A607" s="49"/>
      <c r="B607" s="136"/>
      <c r="C607" s="145"/>
      <c r="D607" s="145"/>
      <c r="E607" s="32"/>
      <c r="F607" s="32"/>
      <c r="G607" s="41"/>
      <c r="H607" s="41"/>
      <c r="I607" s="32"/>
      <c r="J607" s="32"/>
      <c r="K607" s="41"/>
      <c r="L607" s="41"/>
      <c r="M607" s="137"/>
      <c r="N607" s="32"/>
      <c r="O607" s="41"/>
      <c r="P607" s="41"/>
      <c r="Q607" s="32"/>
      <c r="R607" s="32"/>
      <c r="S607" s="41"/>
      <c r="T607" s="41"/>
      <c r="U607" s="32"/>
    </row>
    <row r="608" spans="1:21">
      <c r="A608" s="49"/>
      <c r="B608" s="132" t="s">
        <v>154</v>
      </c>
      <c r="C608" s="135" t="s">
        <v>1188</v>
      </c>
      <c r="D608" s="135"/>
      <c r="E608" s="134" t="s">
        <v>378</v>
      </c>
      <c r="F608" s="26"/>
      <c r="G608" s="135" t="s">
        <v>214</v>
      </c>
      <c r="H608" s="135"/>
      <c r="I608" s="26"/>
      <c r="J608" s="26"/>
      <c r="K608" s="135" t="s">
        <v>214</v>
      </c>
      <c r="L608" s="135"/>
      <c r="M608" s="26"/>
      <c r="N608" s="26"/>
      <c r="O608" s="135" t="s">
        <v>214</v>
      </c>
      <c r="P608" s="135"/>
      <c r="Q608" s="26"/>
      <c r="R608" s="26"/>
      <c r="S608" s="135" t="s">
        <v>1188</v>
      </c>
      <c r="T608" s="135"/>
      <c r="U608" s="134" t="s">
        <v>378</v>
      </c>
    </row>
    <row r="609" spans="1:21">
      <c r="A609" s="49"/>
      <c r="B609" s="132"/>
      <c r="C609" s="135"/>
      <c r="D609" s="135"/>
      <c r="E609" s="134"/>
      <c r="F609" s="26"/>
      <c r="G609" s="135"/>
      <c r="H609" s="135"/>
      <c r="I609" s="26"/>
      <c r="J609" s="26"/>
      <c r="K609" s="135"/>
      <c r="L609" s="135"/>
      <c r="M609" s="26"/>
      <c r="N609" s="26"/>
      <c r="O609" s="135"/>
      <c r="P609" s="135"/>
      <c r="Q609" s="26"/>
      <c r="R609" s="26"/>
      <c r="S609" s="135"/>
      <c r="T609" s="135"/>
      <c r="U609" s="134"/>
    </row>
    <row r="610" spans="1:21">
      <c r="A610" s="49"/>
      <c r="B610" s="136" t="s">
        <v>156</v>
      </c>
      <c r="C610" s="41" t="s">
        <v>1189</v>
      </c>
      <c r="D610" s="41"/>
      <c r="E610" s="137" t="s">
        <v>378</v>
      </c>
      <c r="F610" s="32"/>
      <c r="G610" s="41" t="s">
        <v>214</v>
      </c>
      <c r="H610" s="41"/>
      <c r="I610" s="32"/>
      <c r="J610" s="32"/>
      <c r="K610" s="41" t="s">
        <v>1077</v>
      </c>
      <c r="L610" s="41"/>
      <c r="M610" s="137" t="s">
        <v>378</v>
      </c>
      <c r="N610" s="32"/>
      <c r="O610" s="41" t="s">
        <v>214</v>
      </c>
      <c r="P610" s="41"/>
      <c r="Q610" s="32"/>
      <c r="R610" s="32"/>
      <c r="S610" s="41" t="s">
        <v>1190</v>
      </c>
      <c r="T610" s="41"/>
      <c r="U610" s="137" t="s">
        <v>378</v>
      </c>
    </row>
    <row r="611" spans="1:21">
      <c r="A611" s="49"/>
      <c r="B611" s="136"/>
      <c r="C611" s="41"/>
      <c r="D611" s="41"/>
      <c r="E611" s="137"/>
      <c r="F611" s="32"/>
      <c r="G611" s="41"/>
      <c r="H611" s="41"/>
      <c r="I611" s="32"/>
      <c r="J611" s="32"/>
      <c r="K611" s="41"/>
      <c r="L611" s="41"/>
      <c r="M611" s="137"/>
      <c r="N611" s="32"/>
      <c r="O611" s="41"/>
      <c r="P611" s="41"/>
      <c r="Q611" s="32"/>
      <c r="R611" s="32"/>
      <c r="S611" s="41"/>
      <c r="T611" s="41"/>
      <c r="U611" s="137"/>
    </row>
    <row r="612" spans="1:21">
      <c r="A612" s="49"/>
      <c r="B612" s="132" t="s">
        <v>157</v>
      </c>
      <c r="C612" s="135" t="s">
        <v>863</v>
      </c>
      <c r="D612" s="135"/>
      <c r="E612" s="134" t="s">
        <v>378</v>
      </c>
      <c r="F612" s="26"/>
      <c r="G612" s="135" t="s">
        <v>1012</v>
      </c>
      <c r="H612" s="135"/>
      <c r="I612" s="134" t="s">
        <v>378</v>
      </c>
      <c r="J612" s="26"/>
      <c r="K612" s="135" t="s">
        <v>214</v>
      </c>
      <c r="L612" s="135"/>
      <c r="M612" s="26"/>
      <c r="N612" s="26"/>
      <c r="O612" s="135" t="s">
        <v>214</v>
      </c>
      <c r="P612" s="135"/>
      <c r="Q612" s="26"/>
      <c r="R612" s="26"/>
      <c r="S612" s="135" t="s">
        <v>379</v>
      </c>
      <c r="T612" s="135"/>
      <c r="U612" s="134" t="s">
        <v>378</v>
      </c>
    </row>
    <row r="613" spans="1:21">
      <c r="A613" s="49"/>
      <c r="B613" s="132"/>
      <c r="C613" s="135"/>
      <c r="D613" s="135"/>
      <c r="E613" s="134"/>
      <c r="F613" s="26"/>
      <c r="G613" s="135"/>
      <c r="H613" s="135"/>
      <c r="I613" s="134"/>
      <c r="J613" s="26"/>
      <c r="K613" s="135"/>
      <c r="L613" s="135"/>
      <c r="M613" s="26"/>
      <c r="N613" s="26"/>
      <c r="O613" s="135"/>
      <c r="P613" s="135"/>
      <c r="Q613" s="26"/>
      <c r="R613" s="26"/>
      <c r="S613" s="135"/>
      <c r="T613" s="135"/>
      <c r="U613" s="134"/>
    </row>
    <row r="614" spans="1:21">
      <c r="A614" s="49"/>
      <c r="B614" s="168" t="s">
        <v>1160</v>
      </c>
      <c r="C614" s="41" t="s">
        <v>214</v>
      </c>
      <c r="D614" s="41"/>
      <c r="E614" s="32"/>
      <c r="F614" s="32"/>
      <c r="G614" s="41" t="s">
        <v>1191</v>
      </c>
      <c r="H614" s="41"/>
      <c r="I614" s="137" t="s">
        <v>378</v>
      </c>
      <c r="J614" s="32"/>
      <c r="K614" s="41" t="s">
        <v>1192</v>
      </c>
      <c r="L614" s="41"/>
      <c r="M614" s="137" t="s">
        <v>378</v>
      </c>
      <c r="N614" s="32"/>
      <c r="O614" s="41">
        <v>122.6</v>
      </c>
      <c r="P614" s="41"/>
      <c r="Q614" s="32"/>
      <c r="R614" s="32"/>
      <c r="S614" s="41" t="s">
        <v>214</v>
      </c>
      <c r="T614" s="41"/>
      <c r="U614" s="32"/>
    </row>
    <row r="615" spans="1:21">
      <c r="A615" s="49"/>
      <c r="B615" s="168"/>
      <c r="C615" s="41"/>
      <c r="D615" s="41"/>
      <c r="E615" s="32"/>
      <c r="F615" s="32"/>
      <c r="G615" s="41"/>
      <c r="H615" s="41"/>
      <c r="I615" s="137"/>
      <c r="J615" s="32"/>
      <c r="K615" s="41"/>
      <c r="L615" s="41"/>
      <c r="M615" s="137"/>
      <c r="N615" s="32"/>
      <c r="O615" s="41"/>
      <c r="P615" s="41"/>
      <c r="Q615" s="32"/>
      <c r="R615" s="32"/>
      <c r="S615" s="41"/>
      <c r="T615" s="41"/>
      <c r="U615" s="32"/>
    </row>
    <row r="616" spans="1:21">
      <c r="A616" s="49"/>
      <c r="B616" s="132" t="s">
        <v>158</v>
      </c>
      <c r="C616" s="135" t="s">
        <v>214</v>
      </c>
      <c r="D616" s="135"/>
      <c r="E616" s="26"/>
      <c r="F616" s="26"/>
      <c r="G616" s="135" t="s">
        <v>214</v>
      </c>
      <c r="H616" s="135"/>
      <c r="I616" s="26"/>
      <c r="J616" s="26"/>
      <c r="K616" s="135">
        <v>35.299999999999997</v>
      </c>
      <c r="L616" s="135"/>
      <c r="M616" s="26"/>
      <c r="N616" s="26"/>
      <c r="O616" s="135" t="s">
        <v>214</v>
      </c>
      <c r="P616" s="135"/>
      <c r="Q616" s="26"/>
      <c r="R616" s="26"/>
      <c r="S616" s="135">
        <v>35.299999999999997</v>
      </c>
      <c r="T616" s="135"/>
      <c r="U616" s="26"/>
    </row>
    <row r="617" spans="1:21">
      <c r="A617" s="49"/>
      <c r="B617" s="132"/>
      <c r="C617" s="135"/>
      <c r="D617" s="135"/>
      <c r="E617" s="26"/>
      <c r="F617" s="26"/>
      <c r="G617" s="135"/>
      <c r="H617" s="135"/>
      <c r="I617" s="26"/>
      <c r="J617" s="26"/>
      <c r="K617" s="135"/>
      <c r="L617" s="135"/>
      <c r="M617" s="26"/>
      <c r="N617" s="26"/>
      <c r="O617" s="135"/>
      <c r="P617" s="135"/>
      <c r="Q617" s="26"/>
      <c r="R617" s="26"/>
      <c r="S617" s="135"/>
      <c r="T617" s="135"/>
      <c r="U617" s="26"/>
    </row>
    <row r="618" spans="1:21">
      <c r="A618" s="49"/>
      <c r="B618" s="136" t="s">
        <v>159</v>
      </c>
      <c r="C618" s="41" t="s">
        <v>214</v>
      </c>
      <c r="D618" s="41"/>
      <c r="E618" s="32"/>
      <c r="F618" s="32"/>
      <c r="G618" s="41" t="s">
        <v>214</v>
      </c>
      <c r="H618" s="41"/>
      <c r="I618" s="32"/>
      <c r="J618" s="32"/>
      <c r="K618" s="41" t="s">
        <v>1193</v>
      </c>
      <c r="L618" s="41"/>
      <c r="M618" s="137" t="s">
        <v>378</v>
      </c>
      <c r="N618" s="32"/>
      <c r="O618" s="41" t="s">
        <v>214</v>
      </c>
      <c r="P618" s="41"/>
      <c r="Q618" s="32"/>
      <c r="R618" s="32"/>
      <c r="S618" s="41" t="s">
        <v>1193</v>
      </c>
      <c r="T618" s="41"/>
      <c r="U618" s="137" t="s">
        <v>378</v>
      </c>
    </row>
    <row r="619" spans="1:21">
      <c r="A619" s="49"/>
      <c r="B619" s="136"/>
      <c r="C619" s="41"/>
      <c r="D619" s="41"/>
      <c r="E619" s="32"/>
      <c r="F619" s="32"/>
      <c r="G619" s="41"/>
      <c r="H619" s="41"/>
      <c r="I619" s="32"/>
      <c r="J619" s="32"/>
      <c r="K619" s="41"/>
      <c r="L619" s="41"/>
      <c r="M619" s="137"/>
      <c r="N619" s="32"/>
      <c r="O619" s="41"/>
      <c r="P619" s="41"/>
      <c r="Q619" s="32"/>
      <c r="R619" s="32"/>
      <c r="S619" s="41"/>
      <c r="T619" s="41"/>
      <c r="U619" s="137"/>
    </row>
    <row r="620" spans="1:21" ht="24.75">
      <c r="A620" s="49"/>
      <c r="B620" s="128" t="s">
        <v>1194</v>
      </c>
      <c r="C620" s="135" t="s">
        <v>1195</v>
      </c>
      <c r="D620" s="135"/>
      <c r="E620" s="129" t="s">
        <v>378</v>
      </c>
      <c r="F620" s="14"/>
      <c r="G620" s="135" t="s">
        <v>389</v>
      </c>
      <c r="H620" s="135"/>
      <c r="I620" s="129" t="s">
        <v>378</v>
      </c>
      <c r="J620" s="14"/>
      <c r="K620" s="135" t="s">
        <v>1196</v>
      </c>
      <c r="L620" s="135"/>
      <c r="M620" s="129" t="s">
        <v>378</v>
      </c>
      <c r="N620" s="14"/>
      <c r="O620" s="135" t="s">
        <v>392</v>
      </c>
      <c r="P620" s="135"/>
      <c r="Q620" s="129" t="s">
        <v>378</v>
      </c>
      <c r="R620" s="14"/>
      <c r="S620" s="135" t="s">
        <v>1197</v>
      </c>
      <c r="T620" s="135"/>
      <c r="U620" s="129" t="s">
        <v>378</v>
      </c>
    </row>
    <row r="621" spans="1:21">
      <c r="A621" s="49"/>
      <c r="B621" s="136" t="s">
        <v>83</v>
      </c>
      <c r="C621" s="41" t="s">
        <v>214</v>
      </c>
      <c r="D621" s="41"/>
      <c r="E621" s="32"/>
      <c r="F621" s="32"/>
      <c r="G621" s="41" t="s">
        <v>1198</v>
      </c>
      <c r="H621" s="41"/>
      <c r="I621" s="137" t="s">
        <v>378</v>
      </c>
      <c r="J621" s="32"/>
      <c r="K621" s="41" t="s">
        <v>387</v>
      </c>
      <c r="L621" s="41"/>
      <c r="M621" s="137" t="s">
        <v>378</v>
      </c>
      <c r="N621" s="32"/>
      <c r="O621" s="41" t="s">
        <v>214</v>
      </c>
      <c r="P621" s="41"/>
      <c r="Q621" s="32"/>
      <c r="R621" s="32"/>
      <c r="S621" s="41" t="s">
        <v>1193</v>
      </c>
      <c r="T621" s="41"/>
      <c r="U621" s="137" t="s">
        <v>378</v>
      </c>
    </row>
    <row r="622" spans="1:21" ht="15.75" thickBot="1">
      <c r="A622" s="49"/>
      <c r="B622" s="136"/>
      <c r="C622" s="144"/>
      <c r="D622" s="144"/>
      <c r="E622" s="87"/>
      <c r="F622" s="87"/>
      <c r="G622" s="144"/>
      <c r="H622" s="144"/>
      <c r="I622" s="274"/>
      <c r="J622" s="87"/>
      <c r="K622" s="144"/>
      <c r="L622" s="144"/>
      <c r="M622" s="274"/>
      <c r="N622" s="87"/>
      <c r="O622" s="144"/>
      <c r="P622" s="144"/>
      <c r="Q622" s="87"/>
      <c r="R622" s="87"/>
      <c r="S622" s="144"/>
      <c r="T622" s="144"/>
      <c r="U622" s="274"/>
    </row>
    <row r="623" spans="1:21">
      <c r="A623" s="49"/>
      <c r="B623" s="281" t="s">
        <v>152</v>
      </c>
      <c r="C623" s="271">
        <v>274.89999999999998</v>
      </c>
      <c r="D623" s="271"/>
      <c r="E623" s="93"/>
      <c r="F623" s="196"/>
      <c r="G623" s="271" t="s">
        <v>846</v>
      </c>
      <c r="H623" s="271"/>
      <c r="I623" s="151" t="s">
        <v>378</v>
      </c>
      <c r="J623" s="196"/>
      <c r="K623" s="271" t="s">
        <v>1199</v>
      </c>
      <c r="L623" s="271"/>
      <c r="M623" s="151" t="s">
        <v>378</v>
      </c>
      <c r="N623" s="196"/>
      <c r="O623" s="271">
        <v>115.2</v>
      </c>
      <c r="P623" s="271"/>
      <c r="Q623" s="93"/>
      <c r="R623" s="196"/>
      <c r="S623" s="271" t="s">
        <v>1200</v>
      </c>
      <c r="T623" s="271"/>
      <c r="U623" s="151" t="s">
        <v>378</v>
      </c>
    </row>
    <row r="624" spans="1:21" ht="15.75" thickBot="1">
      <c r="A624" s="49"/>
      <c r="B624" s="281"/>
      <c r="C624" s="138"/>
      <c r="D624" s="138"/>
      <c r="E624" s="97"/>
      <c r="F624" s="282"/>
      <c r="G624" s="138"/>
      <c r="H624" s="138"/>
      <c r="I624" s="139"/>
      <c r="J624" s="282"/>
      <c r="K624" s="138"/>
      <c r="L624" s="138"/>
      <c r="M624" s="139"/>
      <c r="N624" s="282"/>
      <c r="O624" s="138"/>
      <c r="P624" s="138"/>
      <c r="Q624" s="97"/>
      <c r="R624" s="282"/>
      <c r="S624" s="138"/>
      <c r="T624" s="138"/>
      <c r="U624" s="139"/>
    </row>
    <row r="625" spans="1:21">
      <c r="A625" s="49"/>
      <c r="B625" s="127" t="s">
        <v>160</v>
      </c>
      <c r="C625" s="79"/>
      <c r="D625" s="79"/>
      <c r="E625" s="79"/>
      <c r="F625" s="18"/>
      <c r="G625" s="79"/>
      <c r="H625" s="79"/>
      <c r="I625" s="79"/>
      <c r="J625" s="18"/>
      <c r="K625" s="79"/>
      <c r="L625" s="79"/>
      <c r="M625" s="79"/>
      <c r="N625" s="18"/>
      <c r="O625" s="79"/>
      <c r="P625" s="79"/>
      <c r="Q625" s="79"/>
      <c r="R625" s="18"/>
      <c r="S625" s="79"/>
      <c r="T625" s="79"/>
      <c r="U625" s="79"/>
    </row>
    <row r="626" spans="1:21">
      <c r="A626" s="49"/>
      <c r="B626" s="132" t="s">
        <v>143</v>
      </c>
      <c r="C626" s="135" t="s">
        <v>214</v>
      </c>
      <c r="D626" s="135"/>
      <c r="E626" s="26"/>
      <c r="F626" s="26"/>
      <c r="G626" s="135" t="s">
        <v>853</v>
      </c>
      <c r="H626" s="135"/>
      <c r="I626" s="134" t="s">
        <v>378</v>
      </c>
      <c r="J626" s="26"/>
      <c r="K626" s="135" t="s">
        <v>1201</v>
      </c>
      <c r="L626" s="135"/>
      <c r="M626" s="134" t="s">
        <v>378</v>
      </c>
      <c r="N626" s="26"/>
      <c r="O626" s="135" t="s">
        <v>214</v>
      </c>
      <c r="P626" s="135"/>
      <c r="Q626" s="26"/>
      <c r="R626" s="26"/>
      <c r="S626" s="135" t="s">
        <v>487</v>
      </c>
      <c r="T626" s="135"/>
      <c r="U626" s="134" t="s">
        <v>378</v>
      </c>
    </row>
    <row r="627" spans="1:21">
      <c r="A627" s="49"/>
      <c r="B627" s="132"/>
      <c r="C627" s="135"/>
      <c r="D627" s="135"/>
      <c r="E627" s="26"/>
      <c r="F627" s="26"/>
      <c r="G627" s="135"/>
      <c r="H627" s="135"/>
      <c r="I627" s="134"/>
      <c r="J627" s="26"/>
      <c r="K627" s="135"/>
      <c r="L627" s="135"/>
      <c r="M627" s="134"/>
      <c r="N627" s="26"/>
      <c r="O627" s="135"/>
      <c r="P627" s="135"/>
      <c r="Q627" s="26"/>
      <c r="R627" s="26"/>
      <c r="S627" s="135"/>
      <c r="T627" s="135"/>
      <c r="U627" s="134"/>
    </row>
    <row r="628" spans="1:21">
      <c r="A628" s="49"/>
      <c r="B628" s="136" t="s">
        <v>146</v>
      </c>
      <c r="C628" s="41" t="s">
        <v>214</v>
      </c>
      <c r="D628" s="41"/>
      <c r="E628" s="32"/>
      <c r="F628" s="32"/>
      <c r="G628" s="41" t="s">
        <v>214</v>
      </c>
      <c r="H628" s="41"/>
      <c r="I628" s="32"/>
      <c r="J628" s="32"/>
      <c r="K628" s="41" t="s">
        <v>214</v>
      </c>
      <c r="L628" s="41"/>
      <c r="M628" s="32"/>
      <c r="N628" s="32"/>
      <c r="O628" s="41" t="s">
        <v>214</v>
      </c>
      <c r="P628" s="41"/>
      <c r="Q628" s="32"/>
      <c r="R628" s="32"/>
      <c r="S628" s="41" t="s">
        <v>214</v>
      </c>
      <c r="T628" s="41"/>
      <c r="U628" s="32"/>
    </row>
    <row r="629" spans="1:21">
      <c r="A629" s="49"/>
      <c r="B629" s="136"/>
      <c r="C629" s="41"/>
      <c r="D629" s="41"/>
      <c r="E629" s="32"/>
      <c r="F629" s="32"/>
      <c r="G629" s="41"/>
      <c r="H629" s="41"/>
      <c r="I629" s="32"/>
      <c r="J629" s="32"/>
      <c r="K629" s="41"/>
      <c r="L629" s="41"/>
      <c r="M629" s="32"/>
      <c r="N629" s="32"/>
      <c r="O629" s="41"/>
      <c r="P629" s="41"/>
      <c r="Q629" s="32"/>
      <c r="R629" s="32"/>
      <c r="S629" s="41"/>
      <c r="T629" s="41"/>
      <c r="U629" s="32"/>
    </row>
    <row r="630" spans="1:21">
      <c r="A630" s="49"/>
      <c r="B630" s="132" t="s">
        <v>152</v>
      </c>
      <c r="C630" s="135" t="s">
        <v>214</v>
      </c>
      <c r="D630" s="135"/>
      <c r="E630" s="26"/>
      <c r="F630" s="26"/>
      <c r="G630" s="135" t="s">
        <v>214</v>
      </c>
      <c r="H630" s="135"/>
      <c r="I630" s="26"/>
      <c r="J630" s="26"/>
      <c r="K630" s="135" t="s">
        <v>214</v>
      </c>
      <c r="L630" s="135"/>
      <c r="M630" s="26"/>
      <c r="N630" s="26"/>
      <c r="O630" s="135" t="s">
        <v>214</v>
      </c>
      <c r="P630" s="135"/>
      <c r="Q630" s="26"/>
      <c r="R630" s="26"/>
      <c r="S630" s="135" t="s">
        <v>214</v>
      </c>
      <c r="T630" s="135"/>
      <c r="U630" s="26"/>
    </row>
    <row r="631" spans="1:21" ht="15.75" thickBot="1">
      <c r="A631" s="49"/>
      <c r="B631" s="132"/>
      <c r="C631" s="138"/>
      <c r="D631" s="138"/>
      <c r="E631" s="97"/>
      <c r="F631" s="26"/>
      <c r="G631" s="138"/>
      <c r="H631" s="138"/>
      <c r="I631" s="97"/>
      <c r="J631" s="26"/>
      <c r="K631" s="138"/>
      <c r="L631" s="138"/>
      <c r="M631" s="97"/>
      <c r="N631" s="26"/>
      <c r="O631" s="138"/>
      <c r="P631" s="138"/>
      <c r="Q631" s="97"/>
      <c r="R631" s="26"/>
      <c r="S631" s="138"/>
      <c r="T631" s="138"/>
      <c r="U631" s="97"/>
    </row>
    <row r="632" spans="1:21">
      <c r="A632" s="49"/>
      <c r="B632" s="279" t="s">
        <v>161</v>
      </c>
      <c r="C632" s="142" t="s">
        <v>214</v>
      </c>
      <c r="D632" s="142"/>
      <c r="E632" s="79"/>
      <c r="F632" s="32"/>
      <c r="G632" s="142" t="s">
        <v>853</v>
      </c>
      <c r="H632" s="142"/>
      <c r="I632" s="140" t="s">
        <v>378</v>
      </c>
      <c r="J632" s="32"/>
      <c r="K632" s="142" t="s">
        <v>1201</v>
      </c>
      <c r="L632" s="142"/>
      <c r="M632" s="140" t="s">
        <v>378</v>
      </c>
      <c r="N632" s="32"/>
      <c r="O632" s="142" t="s">
        <v>214</v>
      </c>
      <c r="P632" s="142"/>
      <c r="Q632" s="79"/>
      <c r="R632" s="32"/>
      <c r="S632" s="142" t="s">
        <v>487</v>
      </c>
      <c r="T632" s="142"/>
      <c r="U632" s="140" t="s">
        <v>378</v>
      </c>
    </row>
    <row r="633" spans="1:21" ht="15.75" thickBot="1">
      <c r="A633" s="49"/>
      <c r="B633" s="279"/>
      <c r="C633" s="144"/>
      <c r="D633" s="144"/>
      <c r="E633" s="87"/>
      <c r="F633" s="32"/>
      <c r="G633" s="144"/>
      <c r="H633" s="144"/>
      <c r="I633" s="274"/>
      <c r="J633" s="32"/>
      <c r="K633" s="144"/>
      <c r="L633" s="144"/>
      <c r="M633" s="274"/>
      <c r="N633" s="32"/>
      <c r="O633" s="144"/>
      <c r="P633" s="144"/>
      <c r="Q633" s="87"/>
      <c r="R633" s="32"/>
      <c r="S633" s="144"/>
      <c r="T633" s="144"/>
      <c r="U633" s="274"/>
    </row>
    <row r="634" spans="1:21">
      <c r="A634" s="49"/>
      <c r="B634" s="134" t="s">
        <v>162</v>
      </c>
      <c r="C634" s="271" t="s">
        <v>1202</v>
      </c>
      <c r="D634" s="271"/>
      <c r="E634" s="151" t="s">
        <v>378</v>
      </c>
      <c r="F634" s="26"/>
      <c r="G634" s="271" t="s">
        <v>1203</v>
      </c>
      <c r="H634" s="271"/>
      <c r="I634" s="151" t="s">
        <v>378</v>
      </c>
      <c r="J634" s="26"/>
      <c r="K634" s="271">
        <v>66.5</v>
      </c>
      <c r="L634" s="271"/>
      <c r="M634" s="93"/>
      <c r="N634" s="26"/>
      <c r="O634" s="271" t="s">
        <v>214</v>
      </c>
      <c r="P634" s="271"/>
      <c r="Q634" s="93"/>
      <c r="R634" s="26"/>
      <c r="S634" s="271" t="s">
        <v>1204</v>
      </c>
      <c r="T634" s="271"/>
      <c r="U634" s="151" t="s">
        <v>378</v>
      </c>
    </row>
    <row r="635" spans="1:21">
      <c r="A635" s="49"/>
      <c r="B635" s="134"/>
      <c r="C635" s="272"/>
      <c r="D635" s="272"/>
      <c r="E635" s="273"/>
      <c r="F635" s="26"/>
      <c r="G635" s="272"/>
      <c r="H635" s="272"/>
      <c r="I635" s="273"/>
      <c r="J635" s="26"/>
      <c r="K635" s="272"/>
      <c r="L635" s="272"/>
      <c r="M635" s="179"/>
      <c r="N635" s="26"/>
      <c r="O635" s="272"/>
      <c r="P635" s="272"/>
      <c r="Q635" s="179"/>
      <c r="R635" s="26"/>
      <c r="S635" s="135"/>
      <c r="T635" s="135"/>
      <c r="U635" s="134"/>
    </row>
    <row r="636" spans="1:21">
      <c r="A636" s="49"/>
      <c r="B636" s="137" t="s">
        <v>163</v>
      </c>
      <c r="C636" s="41" t="s">
        <v>214</v>
      </c>
      <c r="D636" s="41"/>
      <c r="E636" s="32"/>
      <c r="F636" s="32"/>
      <c r="G636" s="41" t="s">
        <v>214</v>
      </c>
      <c r="H636" s="41"/>
      <c r="I636" s="32"/>
      <c r="J636" s="32"/>
      <c r="K636" s="41" t="s">
        <v>383</v>
      </c>
      <c r="L636" s="41"/>
      <c r="M636" s="137" t="s">
        <v>378</v>
      </c>
      <c r="N636" s="32"/>
      <c r="O636" s="41" t="s">
        <v>214</v>
      </c>
      <c r="P636" s="41"/>
      <c r="Q636" s="32"/>
      <c r="R636" s="32"/>
      <c r="S636" s="41" t="s">
        <v>383</v>
      </c>
      <c r="T636" s="41"/>
      <c r="U636" s="137" t="s">
        <v>378</v>
      </c>
    </row>
    <row r="637" spans="1:21">
      <c r="A637" s="49"/>
      <c r="B637" s="137"/>
      <c r="C637" s="41"/>
      <c r="D637" s="41"/>
      <c r="E637" s="32"/>
      <c r="F637" s="32"/>
      <c r="G637" s="41"/>
      <c r="H637" s="41"/>
      <c r="I637" s="32"/>
      <c r="J637" s="32"/>
      <c r="K637" s="41"/>
      <c r="L637" s="41"/>
      <c r="M637" s="137"/>
      <c r="N637" s="32"/>
      <c r="O637" s="41"/>
      <c r="P637" s="41"/>
      <c r="Q637" s="32"/>
      <c r="R637" s="32"/>
      <c r="S637" s="41"/>
      <c r="T637" s="41"/>
      <c r="U637" s="137"/>
    </row>
    <row r="638" spans="1:21">
      <c r="A638" s="49"/>
      <c r="B638" s="134" t="s">
        <v>164</v>
      </c>
      <c r="C638" s="135">
        <v>911.9</v>
      </c>
      <c r="D638" s="135"/>
      <c r="E638" s="26"/>
      <c r="F638" s="26"/>
      <c r="G638" s="135">
        <v>353.8</v>
      </c>
      <c r="H638" s="135"/>
      <c r="I638" s="26"/>
      <c r="J638" s="26"/>
      <c r="K638" s="135">
        <v>280.89999999999998</v>
      </c>
      <c r="L638" s="135"/>
      <c r="M638" s="26"/>
      <c r="N638" s="26"/>
      <c r="O638" s="135" t="s">
        <v>214</v>
      </c>
      <c r="P638" s="135"/>
      <c r="Q638" s="26"/>
      <c r="R638" s="26"/>
      <c r="S638" s="146">
        <v>1546.6</v>
      </c>
      <c r="T638" s="146"/>
      <c r="U638" s="26"/>
    </row>
    <row r="639" spans="1:21" ht="15.75" thickBot="1">
      <c r="A639" s="49"/>
      <c r="B639" s="134"/>
      <c r="C639" s="138"/>
      <c r="D639" s="138"/>
      <c r="E639" s="97"/>
      <c r="F639" s="26"/>
      <c r="G639" s="138"/>
      <c r="H639" s="138"/>
      <c r="I639" s="97"/>
      <c r="J639" s="26"/>
      <c r="K639" s="138"/>
      <c r="L639" s="138"/>
      <c r="M639" s="97"/>
      <c r="N639" s="26"/>
      <c r="O639" s="138"/>
      <c r="P639" s="138"/>
      <c r="Q639" s="97"/>
      <c r="R639" s="26"/>
      <c r="S639" s="147"/>
      <c r="T639" s="147"/>
      <c r="U639" s="97"/>
    </row>
    <row r="640" spans="1:21">
      <c r="A640" s="49"/>
      <c r="B640" s="137" t="s">
        <v>165</v>
      </c>
      <c r="C640" s="140" t="s">
        <v>372</v>
      </c>
      <c r="D640" s="142">
        <v>731.1</v>
      </c>
      <c r="E640" s="79"/>
      <c r="F640" s="32"/>
      <c r="G640" s="140" t="s">
        <v>372</v>
      </c>
      <c r="H640" s="142">
        <v>304.60000000000002</v>
      </c>
      <c r="I640" s="79"/>
      <c r="J640" s="32"/>
      <c r="K640" s="140" t="s">
        <v>372</v>
      </c>
      <c r="L640" s="142">
        <v>347.3</v>
      </c>
      <c r="M640" s="79"/>
      <c r="N640" s="32"/>
      <c r="O640" s="140" t="s">
        <v>372</v>
      </c>
      <c r="P640" s="142" t="s">
        <v>214</v>
      </c>
      <c r="Q640" s="79"/>
      <c r="R640" s="32"/>
      <c r="S640" s="140" t="s">
        <v>372</v>
      </c>
      <c r="T640" s="149">
        <v>1383</v>
      </c>
      <c r="U640" s="79"/>
    </row>
    <row r="641" spans="1:21" ht="15.75" thickBot="1">
      <c r="A641" s="49"/>
      <c r="B641" s="137"/>
      <c r="C641" s="141"/>
      <c r="D641" s="143"/>
      <c r="E641" s="116"/>
      <c r="F641" s="32"/>
      <c r="G641" s="141"/>
      <c r="H641" s="143"/>
      <c r="I641" s="116"/>
      <c r="J641" s="32"/>
      <c r="K641" s="141"/>
      <c r="L641" s="143"/>
      <c r="M641" s="116"/>
      <c r="N641" s="32"/>
      <c r="O641" s="141"/>
      <c r="P641" s="143"/>
      <c r="Q641" s="116"/>
      <c r="R641" s="32"/>
      <c r="S641" s="141"/>
      <c r="T641" s="277"/>
      <c r="U641" s="116"/>
    </row>
    <row r="642" spans="1:21" ht="15.75" thickTop="1">
      <c r="A642" s="49"/>
      <c r="B642" s="14"/>
      <c r="C642" s="99"/>
      <c r="D642" s="99"/>
      <c r="E642" s="99"/>
      <c r="F642" s="14"/>
      <c r="G642" s="99"/>
      <c r="H642" s="99"/>
      <c r="I642" s="99"/>
      <c r="J642" s="14"/>
      <c r="K642" s="99"/>
      <c r="L642" s="99"/>
      <c r="M642" s="99"/>
      <c r="N642" s="14"/>
      <c r="O642" s="99"/>
      <c r="P642" s="99"/>
      <c r="Q642" s="99"/>
      <c r="R642" s="14"/>
      <c r="S642" s="99"/>
      <c r="T642" s="99"/>
      <c r="U642" s="99"/>
    </row>
  </sheetData>
  <mergeCells count="4488">
    <mergeCell ref="B431:U431"/>
    <mergeCell ref="A519:A642"/>
    <mergeCell ref="B519:U519"/>
    <mergeCell ref="B520:U520"/>
    <mergeCell ref="B521:U521"/>
    <mergeCell ref="B522:U522"/>
    <mergeCell ref="B577:U577"/>
    <mergeCell ref="B578:U578"/>
    <mergeCell ref="B579:U579"/>
    <mergeCell ref="B580:U580"/>
    <mergeCell ref="B86:U86"/>
    <mergeCell ref="A165:A518"/>
    <mergeCell ref="B165:U165"/>
    <mergeCell ref="B251:U251"/>
    <mergeCell ref="B252:U252"/>
    <mergeCell ref="B253:U253"/>
    <mergeCell ref="B254:U254"/>
    <mergeCell ref="B342:U342"/>
    <mergeCell ref="B343:U343"/>
    <mergeCell ref="B344:U344"/>
    <mergeCell ref="A1:A2"/>
    <mergeCell ref="B1:U1"/>
    <mergeCell ref="B2:U2"/>
    <mergeCell ref="B3:U3"/>
    <mergeCell ref="A4:A164"/>
    <mergeCell ref="B4:U4"/>
    <mergeCell ref="B5:U5"/>
    <mergeCell ref="B6:U6"/>
    <mergeCell ref="B7:U7"/>
    <mergeCell ref="B8:U8"/>
    <mergeCell ref="Q640:Q641"/>
    <mergeCell ref="R640:R641"/>
    <mergeCell ref="S640:S641"/>
    <mergeCell ref="T640:T641"/>
    <mergeCell ref="U640:U641"/>
    <mergeCell ref="C642:E642"/>
    <mergeCell ref="G642:I642"/>
    <mergeCell ref="K642:M642"/>
    <mergeCell ref="O642:Q642"/>
    <mergeCell ref="S642:U642"/>
    <mergeCell ref="K640:K641"/>
    <mergeCell ref="L640:L641"/>
    <mergeCell ref="M640:M641"/>
    <mergeCell ref="N640:N641"/>
    <mergeCell ref="O640:O641"/>
    <mergeCell ref="P640:P641"/>
    <mergeCell ref="U638:U639"/>
    <mergeCell ref="B640:B641"/>
    <mergeCell ref="C640:C641"/>
    <mergeCell ref="D640:D641"/>
    <mergeCell ref="E640:E641"/>
    <mergeCell ref="F640:F641"/>
    <mergeCell ref="G640:G641"/>
    <mergeCell ref="H640:H641"/>
    <mergeCell ref="I640:I641"/>
    <mergeCell ref="J640:J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S628:T629"/>
    <mergeCell ref="U628:U629"/>
    <mergeCell ref="B630:B631"/>
    <mergeCell ref="C630:D631"/>
    <mergeCell ref="E630:E631"/>
    <mergeCell ref="F630:F631"/>
    <mergeCell ref="G630:H631"/>
    <mergeCell ref="I630:I631"/>
    <mergeCell ref="J630:J631"/>
    <mergeCell ref="K630:L631"/>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S623:T624"/>
    <mergeCell ref="U623:U624"/>
    <mergeCell ref="C625:E625"/>
    <mergeCell ref="G625:I625"/>
    <mergeCell ref="K625:M625"/>
    <mergeCell ref="O625:Q625"/>
    <mergeCell ref="S625:U625"/>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U618:U619"/>
    <mergeCell ref="C620:D620"/>
    <mergeCell ref="G620:H620"/>
    <mergeCell ref="K620:L620"/>
    <mergeCell ref="O620:P620"/>
    <mergeCell ref="S620:T620"/>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Q604:Q605"/>
    <mergeCell ref="R604:R605"/>
    <mergeCell ref="S604:T605"/>
    <mergeCell ref="U604:U605"/>
    <mergeCell ref="B606:B607"/>
    <mergeCell ref="C606:D607"/>
    <mergeCell ref="E606:E607"/>
    <mergeCell ref="F606:F607"/>
    <mergeCell ref="G606:H607"/>
    <mergeCell ref="I606:I607"/>
    <mergeCell ref="I604:I605"/>
    <mergeCell ref="J604:J605"/>
    <mergeCell ref="K604:L605"/>
    <mergeCell ref="M604:M605"/>
    <mergeCell ref="N604:N605"/>
    <mergeCell ref="O604:P605"/>
    <mergeCell ref="C603:E603"/>
    <mergeCell ref="G603:I603"/>
    <mergeCell ref="K603:M603"/>
    <mergeCell ref="O603:Q603"/>
    <mergeCell ref="S603:U603"/>
    <mergeCell ref="B604:B605"/>
    <mergeCell ref="C604:D605"/>
    <mergeCell ref="E604:E605"/>
    <mergeCell ref="F604:F605"/>
    <mergeCell ref="G604:H605"/>
    <mergeCell ref="N601:N602"/>
    <mergeCell ref="O601:P602"/>
    <mergeCell ref="Q601:Q602"/>
    <mergeCell ref="R601:R602"/>
    <mergeCell ref="S601:T602"/>
    <mergeCell ref="U601:U602"/>
    <mergeCell ref="U599:U600"/>
    <mergeCell ref="B601:B602"/>
    <mergeCell ref="C601:D602"/>
    <mergeCell ref="E601:E602"/>
    <mergeCell ref="F601:F602"/>
    <mergeCell ref="G601:H602"/>
    <mergeCell ref="I601:I602"/>
    <mergeCell ref="J601:J602"/>
    <mergeCell ref="K601:L602"/>
    <mergeCell ref="M601:M602"/>
    <mergeCell ref="M599:M600"/>
    <mergeCell ref="N599:N600"/>
    <mergeCell ref="O599:P600"/>
    <mergeCell ref="Q599:Q600"/>
    <mergeCell ref="R599:R600"/>
    <mergeCell ref="S599:T600"/>
    <mergeCell ref="S597:T598"/>
    <mergeCell ref="U597:U598"/>
    <mergeCell ref="B599:B600"/>
    <mergeCell ref="C599:D600"/>
    <mergeCell ref="E599:E600"/>
    <mergeCell ref="F599:F600"/>
    <mergeCell ref="G599:H600"/>
    <mergeCell ref="I599:I600"/>
    <mergeCell ref="J599:J600"/>
    <mergeCell ref="K599:L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T584:T585"/>
    <mergeCell ref="U584:U585"/>
    <mergeCell ref="C586:E586"/>
    <mergeCell ref="G586:I586"/>
    <mergeCell ref="K586:M586"/>
    <mergeCell ref="O586:Q586"/>
    <mergeCell ref="S586:U586"/>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B581:U581"/>
    <mergeCell ref="C583:E583"/>
    <mergeCell ref="G583:I583"/>
    <mergeCell ref="K583:M583"/>
    <mergeCell ref="O583:Q583"/>
    <mergeCell ref="S583:U583"/>
    <mergeCell ref="P575:P576"/>
    <mergeCell ref="Q575:Q576"/>
    <mergeCell ref="R575:R576"/>
    <mergeCell ref="S575:S576"/>
    <mergeCell ref="T575:T576"/>
    <mergeCell ref="U575:U576"/>
    <mergeCell ref="J575:J576"/>
    <mergeCell ref="K575:K576"/>
    <mergeCell ref="L575:L576"/>
    <mergeCell ref="M575:M576"/>
    <mergeCell ref="N575:N576"/>
    <mergeCell ref="O575:O576"/>
    <mergeCell ref="S573:T574"/>
    <mergeCell ref="U573:U574"/>
    <mergeCell ref="B575:B576"/>
    <mergeCell ref="C575:C576"/>
    <mergeCell ref="D575:D576"/>
    <mergeCell ref="E575:E576"/>
    <mergeCell ref="F575:F576"/>
    <mergeCell ref="G575:G576"/>
    <mergeCell ref="H575:H576"/>
    <mergeCell ref="I575:I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0:R561"/>
    <mergeCell ref="S560:T561"/>
    <mergeCell ref="U560:U561"/>
    <mergeCell ref="C562:E562"/>
    <mergeCell ref="G562:I562"/>
    <mergeCell ref="K562:M562"/>
    <mergeCell ref="O562:Q562"/>
    <mergeCell ref="S562:U562"/>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U541:U542"/>
    <mergeCell ref="C543:E543"/>
    <mergeCell ref="G543:I543"/>
    <mergeCell ref="K543:M543"/>
    <mergeCell ref="O543:Q543"/>
    <mergeCell ref="S543:U543"/>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S526:S527"/>
    <mergeCell ref="T526:T527"/>
    <mergeCell ref="U526:U527"/>
    <mergeCell ref="C528:E528"/>
    <mergeCell ref="G528:I528"/>
    <mergeCell ref="K528:M528"/>
    <mergeCell ref="O528:Q528"/>
    <mergeCell ref="S528:U528"/>
    <mergeCell ref="M526:M527"/>
    <mergeCell ref="N526:N527"/>
    <mergeCell ref="O526:O527"/>
    <mergeCell ref="P526:P527"/>
    <mergeCell ref="Q526:Q527"/>
    <mergeCell ref="R526:R527"/>
    <mergeCell ref="G526:G527"/>
    <mergeCell ref="H526:H527"/>
    <mergeCell ref="I526:I527"/>
    <mergeCell ref="J526:J527"/>
    <mergeCell ref="K526:K527"/>
    <mergeCell ref="L526:L527"/>
    <mergeCell ref="C525:E525"/>
    <mergeCell ref="G525:I525"/>
    <mergeCell ref="K525:M525"/>
    <mergeCell ref="O525:Q525"/>
    <mergeCell ref="S525:U525"/>
    <mergeCell ref="B526:B527"/>
    <mergeCell ref="C526:C527"/>
    <mergeCell ref="D526:D527"/>
    <mergeCell ref="E526:E527"/>
    <mergeCell ref="F526:F527"/>
    <mergeCell ref="C518:E518"/>
    <mergeCell ref="G518:I518"/>
    <mergeCell ref="K518:M518"/>
    <mergeCell ref="O518:Q518"/>
    <mergeCell ref="S518:U518"/>
    <mergeCell ref="B523:U523"/>
    <mergeCell ref="P516:P517"/>
    <mergeCell ref="Q516:Q517"/>
    <mergeCell ref="R516:R517"/>
    <mergeCell ref="S516:S517"/>
    <mergeCell ref="T516:T517"/>
    <mergeCell ref="U516:U517"/>
    <mergeCell ref="J516:J517"/>
    <mergeCell ref="K516:K517"/>
    <mergeCell ref="L516:L517"/>
    <mergeCell ref="M516:M517"/>
    <mergeCell ref="N516:N517"/>
    <mergeCell ref="O516:O517"/>
    <mergeCell ref="S514:T515"/>
    <mergeCell ref="U514:U515"/>
    <mergeCell ref="B516:B517"/>
    <mergeCell ref="C516:C517"/>
    <mergeCell ref="D516:D517"/>
    <mergeCell ref="E516:E517"/>
    <mergeCell ref="F516:F517"/>
    <mergeCell ref="G516:G517"/>
    <mergeCell ref="H516:H517"/>
    <mergeCell ref="I516:I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S509:T510"/>
    <mergeCell ref="U509:U510"/>
    <mergeCell ref="C511:E511"/>
    <mergeCell ref="G511:I511"/>
    <mergeCell ref="K511:M511"/>
    <mergeCell ref="O511:Q511"/>
    <mergeCell ref="S511:U511"/>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S496:T497"/>
    <mergeCell ref="U496:U497"/>
    <mergeCell ref="C498:E498"/>
    <mergeCell ref="G498:I498"/>
    <mergeCell ref="K498:M498"/>
    <mergeCell ref="O498:Q498"/>
    <mergeCell ref="S498:U498"/>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C452:E452"/>
    <mergeCell ref="G452:I452"/>
    <mergeCell ref="K452:M452"/>
    <mergeCell ref="O452:Q452"/>
    <mergeCell ref="S452:U452"/>
    <mergeCell ref="C453:E453"/>
    <mergeCell ref="G453:I453"/>
    <mergeCell ref="K453:M453"/>
    <mergeCell ref="O453:Q453"/>
    <mergeCell ref="S453:U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S436:S437"/>
    <mergeCell ref="T436:T437"/>
    <mergeCell ref="U436:U437"/>
    <mergeCell ref="B438:B439"/>
    <mergeCell ref="C438:D439"/>
    <mergeCell ref="E438:E439"/>
    <mergeCell ref="F438:F439"/>
    <mergeCell ref="G438:H439"/>
    <mergeCell ref="I438:I439"/>
    <mergeCell ref="J438:J439"/>
    <mergeCell ref="M436:M437"/>
    <mergeCell ref="N436:N437"/>
    <mergeCell ref="O436:O437"/>
    <mergeCell ref="P436:P437"/>
    <mergeCell ref="Q436:Q437"/>
    <mergeCell ref="R436:R437"/>
    <mergeCell ref="G436:G437"/>
    <mergeCell ref="H436:H437"/>
    <mergeCell ref="I436:I437"/>
    <mergeCell ref="J436:J437"/>
    <mergeCell ref="K436:K437"/>
    <mergeCell ref="L436:L437"/>
    <mergeCell ref="C435:E435"/>
    <mergeCell ref="G435:I435"/>
    <mergeCell ref="K435:M435"/>
    <mergeCell ref="O435:Q435"/>
    <mergeCell ref="S435:U435"/>
    <mergeCell ref="B436:B437"/>
    <mergeCell ref="C436:C437"/>
    <mergeCell ref="D436:D437"/>
    <mergeCell ref="E436:E437"/>
    <mergeCell ref="F436:F437"/>
    <mergeCell ref="U426:U427"/>
    <mergeCell ref="B432:U432"/>
    <mergeCell ref="C434:E434"/>
    <mergeCell ref="G434:I434"/>
    <mergeCell ref="K434:M434"/>
    <mergeCell ref="O434:Q434"/>
    <mergeCell ref="S434:U434"/>
    <mergeCell ref="B428:U428"/>
    <mergeCell ref="B429:U429"/>
    <mergeCell ref="B430:U430"/>
    <mergeCell ref="O426:O427"/>
    <mergeCell ref="P426:P427"/>
    <mergeCell ref="Q426:Q427"/>
    <mergeCell ref="R426:R427"/>
    <mergeCell ref="S426:S427"/>
    <mergeCell ref="T426:T427"/>
    <mergeCell ref="I426:I427"/>
    <mergeCell ref="J426:J427"/>
    <mergeCell ref="K426:K427"/>
    <mergeCell ref="L426:L427"/>
    <mergeCell ref="M426:M427"/>
    <mergeCell ref="N426:N427"/>
    <mergeCell ref="R424:R425"/>
    <mergeCell ref="S424:T425"/>
    <mergeCell ref="U424:U425"/>
    <mergeCell ref="B426:B427"/>
    <mergeCell ref="C426:C427"/>
    <mergeCell ref="D426:D427"/>
    <mergeCell ref="E426:E427"/>
    <mergeCell ref="F426:F427"/>
    <mergeCell ref="G426:G427"/>
    <mergeCell ref="H426:H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S421:T422"/>
    <mergeCell ref="U421:U422"/>
    <mergeCell ref="C423:E423"/>
    <mergeCell ref="G423:I423"/>
    <mergeCell ref="K423:M423"/>
    <mergeCell ref="O423:Q423"/>
    <mergeCell ref="S423:U423"/>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S408:T409"/>
    <mergeCell ref="U408:U409"/>
    <mergeCell ref="C410:E410"/>
    <mergeCell ref="G410:I410"/>
    <mergeCell ref="K410:M410"/>
    <mergeCell ref="O410:Q410"/>
    <mergeCell ref="S410:U410"/>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3:R364"/>
    <mergeCell ref="S363:T364"/>
    <mergeCell ref="U363:U364"/>
    <mergeCell ref="C365:E365"/>
    <mergeCell ref="G365:I365"/>
    <mergeCell ref="K365:M365"/>
    <mergeCell ref="O365:Q365"/>
    <mergeCell ref="S365:U365"/>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T349:T350"/>
    <mergeCell ref="U349:U350"/>
    <mergeCell ref="B351:B352"/>
    <mergeCell ref="C351:D352"/>
    <mergeCell ref="E351:E352"/>
    <mergeCell ref="F351:F352"/>
    <mergeCell ref="G351:H352"/>
    <mergeCell ref="I351:I352"/>
    <mergeCell ref="J351:J352"/>
    <mergeCell ref="K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7:E347"/>
    <mergeCell ref="G347:I347"/>
    <mergeCell ref="K347:M347"/>
    <mergeCell ref="O347:Q347"/>
    <mergeCell ref="S347:U347"/>
    <mergeCell ref="C348:E348"/>
    <mergeCell ref="G348:I348"/>
    <mergeCell ref="K348:M348"/>
    <mergeCell ref="O348:Q348"/>
    <mergeCell ref="S348:U348"/>
    <mergeCell ref="C341:E341"/>
    <mergeCell ref="G341:I341"/>
    <mergeCell ref="K341:M341"/>
    <mergeCell ref="O341:Q341"/>
    <mergeCell ref="S341:U341"/>
    <mergeCell ref="B345:U345"/>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S332:T333"/>
    <mergeCell ref="U332:U333"/>
    <mergeCell ref="C334:E334"/>
    <mergeCell ref="G334:I334"/>
    <mergeCell ref="K334:M334"/>
    <mergeCell ref="O334:Q334"/>
    <mergeCell ref="S334:U334"/>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T320"/>
    <mergeCell ref="U319:U320"/>
    <mergeCell ref="C321:E321"/>
    <mergeCell ref="G321:I321"/>
    <mergeCell ref="K321:M321"/>
    <mergeCell ref="O321:Q321"/>
    <mergeCell ref="S321:U321"/>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5:E275"/>
    <mergeCell ref="G275:I275"/>
    <mergeCell ref="K275:M275"/>
    <mergeCell ref="O275:Q275"/>
    <mergeCell ref="S275:U275"/>
    <mergeCell ref="C276:E276"/>
    <mergeCell ref="G276:I276"/>
    <mergeCell ref="K276:M276"/>
    <mergeCell ref="O276:Q276"/>
    <mergeCell ref="S276:U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S259:S260"/>
    <mergeCell ref="T259:T260"/>
    <mergeCell ref="U259:U260"/>
    <mergeCell ref="B261:B262"/>
    <mergeCell ref="C261:D262"/>
    <mergeCell ref="E261:E262"/>
    <mergeCell ref="F261:F262"/>
    <mergeCell ref="G261:H262"/>
    <mergeCell ref="I261:I262"/>
    <mergeCell ref="J261:J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B255:U255"/>
    <mergeCell ref="C257:E257"/>
    <mergeCell ref="G257:I257"/>
    <mergeCell ref="K257:M257"/>
    <mergeCell ref="O257:Q257"/>
    <mergeCell ref="S257:U257"/>
    <mergeCell ref="U248:U249"/>
    <mergeCell ref="C250:E250"/>
    <mergeCell ref="G250:I250"/>
    <mergeCell ref="K250:M250"/>
    <mergeCell ref="O250:Q250"/>
    <mergeCell ref="S250:U250"/>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6:E186"/>
    <mergeCell ref="G186:I186"/>
    <mergeCell ref="K186:M186"/>
    <mergeCell ref="O186:Q186"/>
    <mergeCell ref="S186:U186"/>
    <mergeCell ref="C187:E187"/>
    <mergeCell ref="G187:I187"/>
    <mergeCell ref="K187:M187"/>
    <mergeCell ref="O187:Q187"/>
    <mergeCell ref="S187:U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S170:S171"/>
    <mergeCell ref="T170:T171"/>
    <mergeCell ref="U170:U171"/>
    <mergeCell ref="B172:B173"/>
    <mergeCell ref="C172:D173"/>
    <mergeCell ref="E172:E173"/>
    <mergeCell ref="F172:F173"/>
    <mergeCell ref="G172:H173"/>
    <mergeCell ref="I172:I173"/>
    <mergeCell ref="J172:J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M169"/>
    <mergeCell ref="O169:Q169"/>
    <mergeCell ref="S169:U169"/>
    <mergeCell ref="B170:B171"/>
    <mergeCell ref="C170:C171"/>
    <mergeCell ref="D170:D171"/>
    <mergeCell ref="E170:E171"/>
    <mergeCell ref="F170:F171"/>
    <mergeCell ref="T163:T164"/>
    <mergeCell ref="U163:U164"/>
    <mergeCell ref="B166:U166"/>
    <mergeCell ref="C168:E168"/>
    <mergeCell ref="G168:I168"/>
    <mergeCell ref="K168:M168"/>
    <mergeCell ref="O168:Q168"/>
    <mergeCell ref="S168:U168"/>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C128:E128"/>
    <mergeCell ref="G128:I128"/>
    <mergeCell ref="K128:M128"/>
    <mergeCell ref="O128:Q128"/>
    <mergeCell ref="S128:U128"/>
    <mergeCell ref="C129:E129"/>
    <mergeCell ref="G129:I129"/>
    <mergeCell ref="K129:M129"/>
    <mergeCell ref="O129:Q129"/>
    <mergeCell ref="S129:U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T82:T83"/>
    <mergeCell ref="U82:U83"/>
    <mergeCell ref="B87:U87"/>
    <mergeCell ref="C89:E89"/>
    <mergeCell ref="G89:I89"/>
    <mergeCell ref="K89:M89"/>
    <mergeCell ref="O89:Q89"/>
    <mergeCell ref="S89:U89"/>
    <mergeCell ref="B84:U84"/>
    <mergeCell ref="B85:U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12</v>
      </c>
      <c r="B1" s="7" t="s">
        <v>75</v>
      </c>
      <c r="C1" s="7"/>
      <c r="D1" s="7" t="s">
        <v>1</v>
      </c>
      <c r="E1" s="7"/>
    </row>
    <row r="2" spans="1:5">
      <c r="A2" s="1" t="s">
        <v>26</v>
      </c>
      <c r="B2" s="1" t="s">
        <v>2</v>
      </c>
      <c r="C2" s="1" t="s">
        <v>76</v>
      </c>
      <c r="D2" s="1" t="s">
        <v>2</v>
      </c>
      <c r="E2" s="1" t="s">
        <v>76</v>
      </c>
    </row>
    <row r="3" spans="1:5" ht="30">
      <c r="A3" s="3" t="s">
        <v>113</v>
      </c>
      <c r="B3" s="4" t="s">
        <v>4</v>
      </c>
      <c r="C3" s="4" t="s">
        <v>4</v>
      </c>
      <c r="D3" s="4" t="s">
        <v>4</v>
      </c>
      <c r="E3" s="4" t="s">
        <v>4</v>
      </c>
    </row>
    <row r="4" spans="1:5">
      <c r="A4" s="2" t="s">
        <v>109</v>
      </c>
      <c r="B4" s="8">
        <v>-337.6</v>
      </c>
      <c r="C4" s="8">
        <v>-365.7</v>
      </c>
      <c r="D4" s="8">
        <v>-775.6</v>
      </c>
      <c r="E4" s="8">
        <v>-610.9</v>
      </c>
    </row>
    <row r="5" spans="1:5">
      <c r="A5" s="3" t="s">
        <v>114</v>
      </c>
      <c r="B5" s="4" t="s">
        <v>4</v>
      </c>
      <c r="C5" s="4" t="s">
        <v>4</v>
      </c>
      <c r="D5" s="4" t="s">
        <v>4</v>
      </c>
      <c r="E5" s="4" t="s">
        <v>4</v>
      </c>
    </row>
    <row r="6" spans="1:5">
      <c r="A6" s="2" t="s">
        <v>115</v>
      </c>
      <c r="B6" s="4">
        <v>-0.2</v>
      </c>
      <c r="C6" s="4">
        <v>0.2</v>
      </c>
      <c r="D6" s="4">
        <v>0.5</v>
      </c>
      <c r="E6" s="4">
        <v>0.4</v>
      </c>
    </row>
    <row r="7" spans="1:5" ht="30">
      <c r="A7" s="2" t="s">
        <v>116</v>
      </c>
      <c r="B7" s="4">
        <v>1.2</v>
      </c>
      <c r="C7" s="4">
        <v>-6.9</v>
      </c>
      <c r="D7" s="4">
        <v>-1.6</v>
      </c>
      <c r="E7" s="4">
        <v>-21.2</v>
      </c>
    </row>
    <row r="8" spans="1:5" ht="30">
      <c r="A8" s="2" t="s">
        <v>117</v>
      </c>
      <c r="B8" s="4">
        <v>-1.9</v>
      </c>
      <c r="C8" s="4">
        <v>0</v>
      </c>
      <c r="D8" s="4">
        <v>-2.1</v>
      </c>
      <c r="E8" s="4">
        <v>0</v>
      </c>
    </row>
    <row r="9" spans="1:5" ht="30">
      <c r="A9" s="2" t="s">
        <v>118</v>
      </c>
      <c r="B9" s="4">
        <v>-0.9</v>
      </c>
      <c r="C9" s="4">
        <v>-6.7</v>
      </c>
      <c r="D9" s="4">
        <v>-3.2</v>
      </c>
      <c r="E9" s="4">
        <v>-20.8</v>
      </c>
    </row>
    <row r="10" spans="1:5" ht="30">
      <c r="A10" s="2" t="s">
        <v>119</v>
      </c>
      <c r="B10" s="4">
        <v>0.1</v>
      </c>
      <c r="C10" s="4">
        <v>0</v>
      </c>
      <c r="D10" s="4">
        <v>-0.1</v>
      </c>
      <c r="E10" s="4">
        <v>-0.1</v>
      </c>
    </row>
    <row r="11" spans="1:5" ht="30">
      <c r="A11" s="2" t="s">
        <v>120</v>
      </c>
      <c r="B11" s="4">
        <v>-0.8</v>
      </c>
      <c r="C11" s="4">
        <v>-6.7</v>
      </c>
      <c r="D11" s="4">
        <v>-3.3</v>
      </c>
      <c r="E11" s="4">
        <v>-20.9</v>
      </c>
    </row>
    <row r="12" spans="1:5">
      <c r="A12" s="2" t="s">
        <v>121</v>
      </c>
      <c r="B12" s="4">
        <v>-338.4</v>
      </c>
      <c r="C12" s="4">
        <v>-372.4</v>
      </c>
      <c r="D12" s="4">
        <v>-778.9</v>
      </c>
      <c r="E12" s="4">
        <v>-631.79999999999995</v>
      </c>
    </row>
    <row r="13" spans="1:5" ht="30">
      <c r="A13" s="3" t="s">
        <v>122</v>
      </c>
      <c r="B13" s="4" t="s">
        <v>4</v>
      </c>
      <c r="C13" s="4" t="s">
        <v>4</v>
      </c>
      <c r="D13" s="4" t="s">
        <v>4</v>
      </c>
      <c r="E13" s="4" t="s">
        <v>4</v>
      </c>
    </row>
    <row r="14" spans="1:5">
      <c r="A14" s="2" t="s">
        <v>109</v>
      </c>
      <c r="B14" s="4">
        <v>-1.1000000000000001</v>
      </c>
      <c r="C14" s="4">
        <v>-2.2999999999999998</v>
      </c>
      <c r="D14" s="4">
        <v>-3.3</v>
      </c>
      <c r="E14" s="4">
        <v>-4.8</v>
      </c>
    </row>
    <row r="15" spans="1:5" ht="30">
      <c r="A15" s="2" t="s">
        <v>116</v>
      </c>
      <c r="B15" s="4">
        <v>0</v>
      </c>
      <c r="C15" s="4">
        <v>0.1</v>
      </c>
      <c r="D15" s="4">
        <v>0</v>
      </c>
      <c r="E15" s="4">
        <v>0.1</v>
      </c>
    </row>
    <row r="16" spans="1:5" ht="30">
      <c r="A16" s="2" t="s">
        <v>123</v>
      </c>
      <c r="B16" s="4">
        <v>-1.1000000000000001</v>
      </c>
      <c r="C16" s="4">
        <v>-2.2000000000000002</v>
      </c>
      <c r="D16" s="4">
        <v>-3.3</v>
      </c>
      <c r="E16" s="4">
        <v>-4.7</v>
      </c>
    </row>
    <row r="17" spans="1:5" ht="30">
      <c r="A17" s="2" t="s">
        <v>124</v>
      </c>
      <c r="B17" s="8">
        <v>-339.5</v>
      </c>
      <c r="C17" s="8">
        <v>-374.6</v>
      </c>
      <c r="D17" s="8">
        <v>-782.2</v>
      </c>
      <c r="E17" s="8">
        <v>-63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workbookViewId="0"/>
  </sheetViews>
  <sheetFormatPr defaultRowHeight="15"/>
  <cols>
    <col min="1" max="1" width="36.5703125" bestFit="1" customWidth="1"/>
    <col min="2" max="2" width="12.85546875" bestFit="1" customWidth="1"/>
  </cols>
  <sheetData>
    <row r="1" spans="1:2">
      <c r="A1" s="7" t="s">
        <v>1295</v>
      </c>
      <c r="B1" s="1" t="s">
        <v>2</v>
      </c>
    </row>
    <row r="2" spans="1:2">
      <c r="A2" s="7"/>
      <c r="B2" s="1" t="s">
        <v>1296</v>
      </c>
    </row>
    <row r="3" spans="1:2">
      <c r="A3" s="7"/>
      <c r="B3" s="1" t="s">
        <v>1297</v>
      </c>
    </row>
    <row r="4" spans="1:2">
      <c r="A4" s="7"/>
      <c r="B4" s="1" t="s">
        <v>1298</v>
      </c>
    </row>
    <row r="5" spans="1:2">
      <c r="A5" s="7"/>
      <c r="B5" s="1" t="s">
        <v>1299</v>
      </c>
    </row>
    <row r="6" spans="1:2">
      <c r="A6" s="2" t="s">
        <v>1300</v>
      </c>
      <c r="B6" s="4" t="s">
        <v>4</v>
      </c>
    </row>
    <row r="7" spans="1:2" ht="30">
      <c r="A7" s="3" t="s">
        <v>1301</v>
      </c>
      <c r="B7" s="4" t="s">
        <v>4</v>
      </c>
    </row>
    <row r="8" spans="1:2">
      <c r="A8" s="2" t="s">
        <v>1302</v>
      </c>
      <c r="B8" s="6">
        <v>124100</v>
      </c>
    </row>
    <row r="9" spans="1:2">
      <c r="A9" s="2" t="s">
        <v>1303</v>
      </c>
      <c r="B9" s="6">
        <v>1940</v>
      </c>
    </row>
    <row r="10" spans="1:2">
      <c r="A10" s="2" t="s">
        <v>1304</v>
      </c>
      <c r="B10" s="4">
        <v>170</v>
      </c>
    </row>
    <row r="11" spans="1:2">
      <c r="A11" s="2" t="s">
        <v>1305</v>
      </c>
      <c r="B11" s="6">
        <v>1260</v>
      </c>
    </row>
    <row r="12" spans="1:2">
      <c r="A12" s="2" t="s">
        <v>1306</v>
      </c>
      <c r="B12" s="4" t="s">
        <v>4</v>
      </c>
    </row>
    <row r="13" spans="1:2" ht="30">
      <c r="A13" s="3" t="s">
        <v>1301</v>
      </c>
      <c r="B13" s="4" t="s">
        <v>4</v>
      </c>
    </row>
    <row r="14" spans="1:2">
      <c r="A14" s="2" t="s">
        <v>1302</v>
      </c>
      <c r="B14" s="6">
        <v>119700</v>
      </c>
    </row>
    <row r="15" spans="1:2">
      <c r="A15" s="2" t="s">
        <v>1303</v>
      </c>
      <c r="B15" s="6">
        <v>1750</v>
      </c>
    </row>
    <row r="16" spans="1:2">
      <c r="A16" s="2" t="s">
        <v>1304</v>
      </c>
      <c r="B16" s="4">
        <v>150</v>
      </c>
    </row>
    <row r="17" spans="1:2">
      <c r="A17" s="2" t="s">
        <v>1305</v>
      </c>
      <c r="B17" s="6">
        <v>1140</v>
      </c>
    </row>
    <row r="18" spans="1:2">
      <c r="A18" s="2" t="s">
        <v>1307</v>
      </c>
      <c r="B18" s="4" t="s">
        <v>4</v>
      </c>
    </row>
    <row r="19" spans="1:2" ht="30">
      <c r="A19" s="3" t="s">
        <v>1301</v>
      </c>
      <c r="B19" s="4" t="s">
        <v>4</v>
      </c>
    </row>
    <row r="20" spans="1:2">
      <c r="A20" s="2" t="s">
        <v>1302</v>
      </c>
      <c r="B20" s="6">
        <v>139200</v>
      </c>
    </row>
    <row r="21" spans="1:2">
      <c r="A21" s="2" t="s">
        <v>1303</v>
      </c>
      <c r="B21" s="6">
        <v>1330</v>
      </c>
    </row>
    <row r="22" spans="1:2">
      <c r="A22" s="2" t="s">
        <v>1304</v>
      </c>
      <c r="B22" s="4">
        <v>190</v>
      </c>
    </row>
    <row r="23" spans="1:2">
      <c r="A23" s="2" t="s">
        <v>1305</v>
      </c>
      <c r="B23" s="6">
        <v>4250</v>
      </c>
    </row>
    <row r="24" spans="1:2">
      <c r="A24" s="2" t="s">
        <v>1308</v>
      </c>
      <c r="B24" s="4" t="s">
        <v>4</v>
      </c>
    </row>
    <row r="25" spans="1:2" ht="30">
      <c r="A25" s="3" t="s">
        <v>1301</v>
      </c>
      <c r="B25" s="4" t="s">
        <v>4</v>
      </c>
    </row>
    <row r="26" spans="1:2">
      <c r="A26" s="2" t="s">
        <v>1302</v>
      </c>
      <c r="B26" s="6">
        <v>25000</v>
      </c>
    </row>
    <row r="27" spans="1:2">
      <c r="A27" s="2" t="s">
        <v>1303</v>
      </c>
      <c r="B27" s="4">
        <v>590</v>
      </c>
    </row>
    <row r="28" spans="1:2">
      <c r="A28" s="2" t="s">
        <v>1304</v>
      </c>
      <c r="B28" s="4">
        <v>20</v>
      </c>
    </row>
    <row r="29" spans="1:2">
      <c r="A29" s="2" t="s">
        <v>1305</v>
      </c>
      <c r="B29" s="4">
        <v>250</v>
      </c>
    </row>
    <row r="30" spans="1:2">
      <c r="A30" s="2" t="s">
        <v>1309</v>
      </c>
      <c r="B30" s="4" t="s">
        <v>4</v>
      </c>
    </row>
    <row r="31" spans="1:2" ht="30">
      <c r="A31" s="3" t="s">
        <v>1301</v>
      </c>
      <c r="B31" s="4" t="s">
        <v>4</v>
      </c>
    </row>
    <row r="32" spans="1:2">
      <c r="A32" s="2" t="s">
        <v>1302</v>
      </c>
      <c r="B32" s="6">
        <v>31300</v>
      </c>
    </row>
    <row r="33" spans="1:2">
      <c r="A33" s="2" t="s">
        <v>1303</v>
      </c>
      <c r="B33" s="4">
        <v>630</v>
      </c>
    </row>
    <row r="34" spans="1:2">
      <c r="A34" s="2" t="s">
        <v>1304</v>
      </c>
      <c r="B34" s="4">
        <v>30</v>
      </c>
    </row>
    <row r="35" spans="1:2">
      <c r="A35" s="2" t="s">
        <v>1305</v>
      </c>
      <c r="B35" s="4">
        <v>490</v>
      </c>
    </row>
    <row r="36" spans="1:2">
      <c r="A36" s="2" t="s">
        <v>1310</v>
      </c>
      <c r="B36" s="4" t="s">
        <v>4</v>
      </c>
    </row>
    <row r="37" spans="1:2" ht="30">
      <c r="A37" s="3" t="s">
        <v>1301</v>
      </c>
      <c r="B37" s="4" t="s">
        <v>4</v>
      </c>
    </row>
    <row r="38" spans="1:2">
      <c r="A38" s="2" t="s">
        <v>1302</v>
      </c>
      <c r="B38" s="6">
        <v>38900</v>
      </c>
    </row>
    <row r="39" spans="1:2">
      <c r="A39" s="2" t="s">
        <v>1303</v>
      </c>
      <c r="B39" s="6">
        <v>1100</v>
      </c>
    </row>
    <row r="40" spans="1:2">
      <c r="A40" s="2" t="s">
        <v>1304</v>
      </c>
      <c r="B40" s="4">
        <v>30</v>
      </c>
    </row>
    <row r="41" spans="1:2">
      <c r="A41" s="2" t="s">
        <v>1305</v>
      </c>
      <c r="B41" s="4">
        <v>200</v>
      </c>
    </row>
    <row r="42" spans="1:2">
      <c r="A42" s="2" t="s">
        <v>1311</v>
      </c>
      <c r="B42" s="4" t="s">
        <v>4</v>
      </c>
    </row>
    <row r="43" spans="1:2" ht="30">
      <c r="A43" s="3" t="s">
        <v>1301</v>
      </c>
      <c r="B43" s="4" t="s">
        <v>4</v>
      </c>
    </row>
    <row r="44" spans="1:2">
      <c r="A44" s="2" t="s">
        <v>1302</v>
      </c>
      <c r="B44" s="6">
        <v>45100</v>
      </c>
    </row>
    <row r="45" spans="1:2">
      <c r="A45" s="2" t="s">
        <v>1303</v>
      </c>
      <c r="B45" s="4">
        <v>830</v>
      </c>
    </row>
    <row r="46" spans="1:2">
      <c r="A46" s="2" t="s">
        <v>1304</v>
      </c>
      <c r="B46" s="4">
        <v>70</v>
      </c>
    </row>
    <row r="47" spans="1:2">
      <c r="A47" s="2" t="s">
        <v>1305</v>
      </c>
      <c r="B47" s="4">
        <v>510</v>
      </c>
    </row>
    <row r="48" spans="1:2">
      <c r="A48" s="2" t="s">
        <v>1312</v>
      </c>
      <c r="B48" s="4" t="s">
        <v>4</v>
      </c>
    </row>
    <row r="49" spans="1:2" ht="30">
      <c r="A49" s="3" t="s">
        <v>1301</v>
      </c>
      <c r="B49" s="4" t="s">
        <v>4</v>
      </c>
    </row>
    <row r="50" spans="1:2">
      <c r="A50" s="2" t="s">
        <v>1302</v>
      </c>
      <c r="B50" s="6">
        <v>12000</v>
      </c>
    </row>
    <row r="51" spans="1:2">
      <c r="A51" s="2" t="s">
        <v>1303</v>
      </c>
      <c r="B51" s="6">
        <v>1050</v>
      </c>
    </row>
    <row r="52" spans="1:2">
      <c r="A52" s="2" t="s">
        <v>1304</v>
      </c>
      <c r="B52" s="4">
        <v>0</v>
      </c>
    </row>
    <row r="53" spans="1:2">
      <c r="A53" s="2" t="s">
        <v>1305</v>
      </c>
      <c r="B53" s="4">
        <v>0</v>
      </c>
    </row>
    <row r="54" spans="1:2">
      <c r="A54" s="2" t="s">
        <v>1313</v>
      </c>
      <c r="B54" s="4" t="s">
        <v>4</v>
      </c>
    </row>
    <row r="55" spans="1:2" ht="30">
      <c r="A55" s="3" t="s">
        <v>1301</v>
      </c>
      <c r="B55" s="4" t="s">
        <v>4</v>
      </c>
    </row>
    <row r="56" spans="1:2">
      <c r="A56" s="2" t="s">
        <v>1302</v>
      </c>
      <c r="B56" s="6">
        <v>31000</v>
      </c>
    </row>
    <row r="57" spans="1:2">
      <c r="A57" s="2" t="s">
        <v>1303</v>
      </c>
      <c r="B57" s="6">
        <v>1150</v>
      </c>
    </row>
    <row r="58" spans="1:2">
      <c r="A58" s="2" t="s">
        <v>1304</v>
      </c>
      <c r="B58" s="4">
        <v>30</v>
      </c>
    </row>
    <row r="59" spans="1:2">
      <c r="A59" s="2" t="s">
        <v>1305</v>
      </c>
      <c r="B59" s="4">
        <v>260</v>
      </c>
    </row>
    <row r="60" spans="1:2">
      <c r="A60" s="2" t="s">
        <v>1314</v>
      </c>
      <c r="B60" s="4" t="s">
        <v>4</v>
      </c>
    </row>
    <row r="61" spans="1:2" ht="30">
      <c r="A61" s="3" t="s">
        <v>1301</v>
      </c>
      <c r="B61" s="4" t="s">
        <v>4</v>
      </c>
    </row>
    <row r="62" spans="1:2">
      <c r="A62" s="2" t="s">
        <v>1302</v>
      </c>
      <c r="B62" s="6">
        <v>60100</v>
      </c>
    </row>
    <row r="63" spans="1:2">
      <c r="A63" s="2" t="s">
        <v>1303</v>
      </c>
      <c r="B63" s="6">
        <v>1500</v>
      </c>
    </row>
    <row r="64" spans="1:2">
      <c r="A64" s="2" t="s">
        <v>1304</v>
      </c>
      <c r="B64" s="4">
        <v>60</v>
      </c>
    </row>
    <row r="65" spans="1:2">
      <c r="A65" s="2" t="s">
        <v>1305</v>
      </c>
      <c r="B65" s="4">
        <v>390</v>
      </c>
    </row>
    <row r="66" spans="1:2">
      <c r="A66" s="2" t="s">
        <v>1315</v>
      </c>
      <c r="B66" s="4" t="s">
        <v>4</v>
      </c>
    </row>
    <row r="67" spans="1:2" ht="30">
      <c r="A67" s="3" t="s">
        <v>1301</v>
      </c>
      <c r="B67" s="4" t="s">
        <v>4</v>
      </c>
    </row>
    <row r="68" spans="1:2">
      <c r="A68" s="2" t="s">
        <v>1302</v>
      </c>
      <c r="B68" s="6">
        <v>112600</v>
      </c>
    </row>
    <row r="69" spans="1:2">
      <c r="A69" s="2" t="s">
        <v>1303</v>
      </c>
      <c r="B69" s="6">
        <v>2800</v>
      </c>
    </row>
    <row r="70" spans="1:2">
      <c r="A70" s="2" t="s">
        <v>1304</v>
      </c>
      <c r="B70" s="4">
        <v>130</v>
      </c>
    </row>
    <row r="71" spans="1:2">
      <c r="A71" s="2" t="s">
        <v>1305</v>
      </c>
      <c r="B71" s="4">
        <v>0</v>
      </c>
    </row>
    <row r="72" spans="1:2">
      <c r="A72" s="2" t="s">
        <v>1316</v>
      </c>
      <c r="B72" s="4" t="s">
        <v>4</v>
      </c>
    </row>
    <row r="73" spans="1:2" ht="30">
      <c r="A73" s="3" t="s">
        <v>1301</v>
      </c>
      <c r="B73" s="4" t="s">
        <v>4</v>
      </c>
    </row>
    <row r="74" spans="1:2">
      <c r="A74" s="2" t="s">
        <v>1302</v>
      </c>
      <c r="B74" s="6">
        <v>40200</v>
      </c>
    </row>
    <row r="75" spans="1:2">
      <c r="A75" s="2" t="s">
        <v>1303</v>
      </c>
      <c r="B75" s="4">
        <v>750</v>
      </c>
    </row>
    <row r="76" spans="1:2">
      <c r="A76" s="2" t="s">
        <v>1304</v>
      </c>
      <c r="B76" s="4">
        <v>40</v>
      </c>
    </row>
    <row r="77" spans="1:2">
      <c r="A77" s="2" t="s">
        <v>1305</v>
      </c>
      <c r="B77" s="4">
        <v>930</v>
      </c>
    </row>
    <row r="78" spans="1:2">
      <c r="A78" s="2" t="s">
        <v>1317</v>
      </c>
      <c r="B78" s="4" t="s">
        <v>4</v>
      </c>
    </row>
    <row r="79" spans="1:2" ht="30">
      <c r="A79" s="3" t="s">
        <v>1301</v>
      </c>
      <c r="B79" s="4" t="s">
        <v>4</v>
      </c>
    </row>
    <row r="80" spans="1:2">
      <c r="A80" s="2" t="s">
        <v>1302</v>
      </c>
      <c r="B80" s="6">
        <v>136000</v>
      </c>
    </row>
    <row r="81" spans="1:2">
      <c r="A81" s="2" t="s">
        <v>1303</v>
      </c>
      <c r="B81" s="6">
        <v>1280</v>
      </c>
    </row>
    <row r="82" spans="1:2">
      <c r="A82" s="2" t="s">
        <v>1304</v>
      </c>
      <c r="B82" s="4">
        <v>70</v>
      </c>
    </row>
    <row r="83" spans="1:2">
      <c r="A83" s="2" t="s">
        <v>1305</v>
      </c>
      <c r="B83" s="6">
        <v>1360</v>
      </c>
    </row>
    <row r="84" spans="1:2">
      <c r="A84" s="2" t="s">
        <v>1318</v>
      </c>
      <c r="B84" s="4" t="s">
        <v>4</v>
      </c>
    </row>
    <row r="85" spans="1:2" ht="30">
      <c r="A85" s="3" t="s">
        <v>1301</v>
      </c>
      <c r="B85" s="4" t="s">
        <v>4</v>
      </c>
    </row>
    <row r="86" spans="1:2">
      <c r="A86" s="2" t="s">
        <v>1302</v>
      </c>
      <c r="B86" s="6">
        <v>44200</v>
      </c>
    </row>
    <row r="87" spans="1:2">
      <c r="A87" s="2" t="s">
        <v>1303</v>
      </c>
      <c r="B87" s="4">
        <v>740</v>
      </c>
    </row>
    <row r="88" spans="1:2">
      <c r="A88" s="2" t="s">
        <v>1304</v>
      </c>
      <c r="B88" s="4">
        <v>70</v>
      </c>
    </row>
    <row r="89" spans="1:2">
      <c r="A89" s="2" t="s">
        <v>1305</v>
      </c>
      <c r="B89" s="4">
        <v>740</v>
      </c>
    </row>
    <row r="90" spans="1:2">
      <c r="A90" s="2" t="s">
        <v>1319</v>
      </c>
      <c r="B90" s="4" t="s">
        <v>4</v>
      </c>
    </row>
    <row r="91" spans="1:2" ht="30">
      <c r="A91" s="3" t="s">
        <v>1301</v>
      </c>
      <c r="B91" s="4" t="s">
        <v>4</v>
      </c>
    </row>
    <row r="92" spans="1:2">
      <c r="A92" s="2" t="s">
        <v>1302</v>
      </c>
      <c r="B92" s="6">
        <v>29300</v>
      </c>
    </row>
    <row r="93" spans="1:2">
      <c r="A93" s="2" t="s">
        <v>1303</v>
      </c>
      <c r="B93" s="6">
        <v>1370</v>
      </c>
    </row>
    <row r="94" spans="1:2">
      <c r="A94" s="2" t="s">
        <v>1304</v>
      </c>
      <c r="B94" s="4">
        <v>70</v>
      </c>
    </row>
    <row r="95" spans="1:2">
      <c r="A95" s="2" t="s">
        <v>1305</v>
      </c>
      <c r="B95" s="4">
        <v>600</v>
      </c>
    </row>
    <row r="96" spans="1:2">
      <c r="A96" s="2" t="s">
        <v>1320</v>
      </c>
      <c r="B96" s="4" t="s">
        <v>4</v>
      </c>
    </row>
    <row r="97" spans="1:2" ht="30">
      <c r="A97" s="3" t="s">
        <v>1301</v>
      </c>
      <c r="B97" s="4" t="s">
        <v>4</v>
      </c>
    </row>
    <row r="98" spans="1:2">
      <c r="A98" s="2" t="s">
        <v>1302</v>
      </c>
      <c r="B98" s="6">
        <v>78800</v>
      </c>
    </row>
    <row r="99" spans="1:2">
      <c r="A99" s="2" t="s">
        <v>1303</v>
      </c>
      <c r="B99" s="6">
        <v>1600</v>
      </c>
    </row>
    <row r="100" spans="1:2">
      <c r="A100" s="2" t="s">
        <v>1304</v>
      </c>
      <c r="B100" s="4">
        <v>70</v>
      </c>
    </row>
    <row r="101" spans="1:2">
      <c r="A101" s="2" t="s">
        <v>1305</v>
      </c>
      <c r="B101" s="4">
        <v>0</v>
      </c>
    </row>
    <row r="102" spans="1:2">
      <c r="A102" s="2" t="s">
        <v>1321</v>
      </c>
      <c r="B102" s="4" t="s">
        <v>4</v>
      </c>
    </row>
    <row r="103" spans="1:2" ht="30">
      <c r="A103" s="3" t="s">
        <v>1301</v>
      </c>
      <c r="B103" s="4" t="s">
        <v>4</v>
      </c>
    </row>
    <row r="104" spans="1:2">
      <c r="A104" s="2" t="s">
        <v>1302</v>
      </c>
      <c r="B104" s="6">
        <v>108200</v>
      </c>
    </row>
    <row r="105" spans="1:2">
      <c r="A105" s="2" t="s">
        <v>1303</v>
      </c>
      <c r="B105" s="6">
        <v>2960</v>
      </c>
    </row>
    <row r="106" spans="1:2">
      <c r="A106" s="2" t="s">
        <v>1304</v>
      </c>
      <c r="B106" s="4">
        <v>155</v>
      </c>
    </row>
    <row r="107" spans="1:2">
      <c r="A107" s="2" t="s">
        <v>1305</v>
      </c>
      <c r="B107" s="4">
        <v>0</v>
      </c>
    </row>
    <row r="108" spans="1:2">
      <c r="A108" s="2" t="s">
        <v>1322</v>
      </c>
      <c r="B108" s="4" t="s">
        <v>4</v>
      </c>
    </row>
    <row r="109" spans="1:2" ht="30">
      <c r="A109" s="3" t="s">
        <v>1301</v>
      </c>
      <c r="B109" s="4" t="s">
        <v>4</v>
      </c>
    </row>
    <row r="110" spans="1:2">
      <c r="A110" s="2" t="s">
        <v>1302</v>
      </c>
      <c r="B110" s="6">
        <v>86600</v>
      </c>
    </row>
    <row r="111" spans="1:2">
      <c r="A111" s="2" t="s">
        <v>1303</v>
      </c>
      <c r="B111" s="6">
        <v>1720</v>
      </c>
    </row>
    <row r="112" spans="1:2">
      <c r="A112" s="2" t="s">
        <v>1304</v>
      </c>
      <c r="B112" s="4">
        <v>100</v>
      </c>
    </row>
    <row r="113" spans="1:2">
      <c r="A113" s="2" t="s">
        <v>1305</v>
      </c>
      <c r="B113" s="4">
        <v>500</v>
      </c>
    </row>
    <row r="114" spans="1:2">
      <c r="A114" s="2" t="s">
        <v>1323</v>
      </c>
      <c r="B114" s="4" t="s">
        <v>4</v>
      </c>
    </row>
    <row r="115" spans="1:2" ht="30">
      <c r="A115" s="3" t="s">
        <v>1301</v>
      </c>
      <c r="B115" s="4" t="s">
        <v>4</v>
      </c>
    </row>
    <row r="116" spans="1:2">
      <c r="A116" s="2" t="s">
        <v>1302</v>
      </c>
      <c r="B116" s="6">
        <v>63000</v>
      </c>
    </row>
    <row r="117" spans="1:2">
      <c r="A117" s="2" t="s">
        <v>1303</v>
      </c>
      <c r="B117" s="6">
        <v>1210</v>
      </c>
    </row>
    <row r="118" spans="1:2">
      <c r="A118" s="2" t="s">
        <v>1304</v>
      </c>
      <c r="B118" s="4">
        <v>90</v>
      </c>
    </row>
    <row r="119" spans="1:2">
      <c r="A119" s="2" t="s">
        <v>1305</v>
      </c>
      <c r="B119" s="4">
        <v>510</v>
      </c>
    </row>
    <row r="120" spans="1:2">
      <c r="A120" s="2" t="s">
        <v>1324</v>
      </c>
      <c r="B120" s="4" t="s">
        <v>4</v>
      </c>
    </row>
    <row r="121" spans="1:2" ht="30">
      <c r="A121" s="3" t="s">
        <v>1301</v>
      </c>
      <c r="B121" s="4" t="s">
        <v>4</v>
      </c>
    </row>
    <row r="122" spans="1:2">
      <c r="A122" s="2" t="s">
        <v>1302</v>
      </c>
      <c r="B122" s="6">
        <v>1000</v>
      </c>
    </row>
    <row r="123" spans="1:2">
      <c r="A123" s="2" t="s">
        <v>1303</v>
      </c>
      <c r="B123" s="4">
        <v>15</v>
      </c>
    </row>
    <row r="124" spans="1:2">
      <c r="A124" s="2" t="s">
        <v>1304</v>
      </c>
      <c r="B124" s="4">
        <v>0</v>
      </c>
    </row>
    <row r="125" spans="1:2">
      <c r="A125" s="2" t="s">
        <v>1305</v>
      </c>
      <c r="B125" s="4">
        <v>0</v>
      </c>
    </row>
    <row r="126" spans="1:2">
      <c r="A126" s="2" t="s">
        <v>1325</v>
      </c>
      <c r="B126" s="4" t="s">
        <v>4</v>
      </c>
    </row>
    <row r="127" spans="1:2" ht="30">
      <c r="A127" s="3" t="s">
        <v>1301</v>
      </c>
      <c r="B127" s="4" t="s">
        <v>4</v>
      </c>
    </row>
    <row r="128" spans="1:2">
      <c r="A128" s="2" t="s">
        <v>1302</v>
      </c>
      <c r="B128" s="6">
        <v>124700</v>
      </c>
    </row>
    <row r="129" spans="1:2">
      <c r="A129" s="2" t="s">
        <v>1303</v>
      </c>
      <c r="B129" s="6">
        <v>3190</v>
      </c>
    </row>
    <row r="130" spans="1:2">
      <c r="A130" s="2" t="s">
        <v>1304</v>
      </c>
      <c r="B130" s="4">
        <v>110</v>
      </c>
    </row>
    <row r="131" spans="1:2">
      <c r="A131" s="2" t="s">
        <v>1305</v>
      </c>
      <c r="B131" s="6">
        <v>1330</v>
      </c>
    </row>
    <row r="132" spans="1:2">
      <c r="A132" s="2" t="s">
        <v>1326</v>
      </c>
      <c r="B132" s="4" t="s">
        <v>4</v>
      </c>
    </row>
    <row r="133" spans="1:2" ht="30">
      <c r="A133" s="3" t="s">
        <v>1301</v>
      </c>
      <c r="B133" s="4" t="s">
        <v>4</v>
      </c>
    </row>
    <row r="134" spans="1:2">
      <c r="A134" s="2" t="s">
        <v>1302</v>
      </c>
      <c r="B134" s="6">
        <v>31000</v>
      </c>
    </row>
    <row r="135" spans="1:2">
      <c r="A135" s="2" t="s">
        <v>1303</v>
      </c>
      <c r="B135" s="4">
        <v>750</v>
      </c>
    </row>
    <row r="136" spans="1:2">
      <c r="A136" s="2" t="s">
        <v>1304</v>
      </c>
      <c r="B136" s="4">
        <v>30</v>
      </c>
    </row>
    <row r="137" spans="1:2">
      <c r="A137" s="2" t="s">
        <v>1305</v>
      </c>
      <c r="B137" s="4">
        <v>130</v>
      </c>
    </row>
    <row r="138" spans="1:2" ht="30">
      <c r="A138" s="2" t="s">
        <v>1327</v>
      </c>
      <c r="B138" s="4" t="s">
        <v>4</v>
      </c>
    </row>
    <row r="139" spans="1:2" ht="30">
      <c r="A139" s="3" t="s">
        <v>1301</v>
      </c>
      <c r="B139" s="4" t="s">
        <v>4</v>
      </c>
    </row>
    <row r="140" spans="1:2">
      <c r="A140" s="2" t="s">
        <v>1302</v>
      </c>
      <c r="B140" s="4">
        <v>0</v>
      </c>
    </row>
    <row r="141" spans="1:2">
      <c r="A141" s="2" t="s">
        <v>1303</v>
      </c>
      <c r="B141" s="4">
        <v>0</v>
      </c>
    </row>
    <row r="142" spans="1:2">
      <c r="A142" s="2" t="s">
        <v>1304</v>
      </c>
      <c r="B142" s="4">
        <v>0</v>
      </c>
    </row>
    <row r="143" spans="1:2">
      <c r="A143" s="2" t="s">
        <v>1305</v>
      </c>
      <c r="B143" s="4">
        <v>0</v>
      </c>
    </row>
    <row r="144" spans="1:2">
      <c r="A144" s="2" t="s">
        <v>1328</v>
      </c>
      <c r="B144" s="4" t="s">
        <v>4</v>
      </c>
    </row>
    <row r="145" spans="1:2" ht="30">
      <c r="A145" s="3" t="s">
        <v>1301</v>
      </c>
      <c r="B145" s="4" t="s">
        <v>4</v>
      </c>
    </row>
    <row r="146" spans="1:2">
      <c r="A146" s="2" t="s">
        <v>1302</v>
      </c>
      <c r="B146" s="6">
        <v>15000</v>
      </c>
    </row>
    <row r="147" spans="1:2">
      <c r="A147" s="2" t="s">
        <v>1303</v>
      </c>
      <c r="B147" s="4">
        <v>50</v>
      </c>
    </row>
    <row r="148" spans="1:2">
      <c r="A148" s="2" t="s">
        <v>1304</v>
      </c>
      <c r="B148" s="4">
        <v>30</v>
      </c>
    </row>
    <row r="149" spans="1:2">
      <c r="A149" s="2" t="s">
        <v>1305</v>
      </c>
      <c r="B149" s="4">
        <v>0</v>
      </c>
    </row>
    <row r="150" spans="1:2">
      <c r="A150" s="2" t="s">
        <v>1329</v>
      </c>
      <c r="B150" s="4" t="s">
        <v>4</v>
      </c>
    </row>
    <row r="151" spans="1:2" ht="30">
      <c r="A151" s="3" t="s">
        <v>1301</v>
      </c>
      <c r="B151" s="4" t="s">
        <v>4</v>
      </c>
    </row>
    <row r="152" spans="1:2">
      <c r="A152" s="2" t="s">
        <v>1302</v>
      </c>
      <c r="B152" s="6">
        <v>10000</v>
      </c>
    </row>
    <row r="153" spans="1:2">
      <c r="A153" s="2" t="s">
        <v>1303</v>
      </c>
      <c r="B153" s="4">
        <v>50</v>
      </c>
    </row>
    <row r="154" spans="1:2">
      <c r="A154" s="2" t="s">
        <v>1304</v>
      </c>
      <c r="B154" s="4">
        <v>20</v>
      </c>
    </row>
    <row r="155" spans="1:2">
      <c r="A155" s="2" t="s">
        <v>1305</v>
      </c>
      <c r="B155" s="4">
        <v>0</v>
      </c>
    </row>
    <row r="156" spans="1:2">
      <c r="A156" s="2" t="s">
        <v>1330</v>
      </c>
      <c r="B156" s="4" t="s">
        <v>4</v>
      </c>
    </row>
    <row r="157" spans="1:2" ht="30">
      <c r="A157" s="3" t="s">
        <v>1301</v>
      </c>
      <c r="B157" s="4" t="s">
        <v>4</v>
      </c>
    </row>
    <row r="158" spans="1:2">
      <c r="A158" s="2" t="s">
        <v>1302</v>
      </c>
      <c r="B158" s="6">
        <v>20900</v>
      </c>
    </row>
    <row r="159" spans="1:2">
      <c r="A159" s="2" t="s">
        <v>1303</v>
      </c>
      <c r="B159" s="4">
        <v>120</v>
      </c>
    </row>
    <row r="160" spans="1:2">
      <c r="A160" s="2" t="s">
        <v>1304</v>
      </c>
      <c r="B160" s="4">
        <v>50</v>
      </c>
    </row>
    <row r="161" spans="1:2">
      <c r="A161" s="2" t="s">
        <v>1305</v>
      </c>
      <c r="B161" s="4">
        <v>0</v>
      </c>
    </row>
    <row r="162" spans="1:2">
      <c r="A162" s="2" t="s">
        <v>1331</v>
      </c>
      <c r="B162" s="4" t="s">
        <v>4</v>
      </c>
    </row>
    <row r="163" spans="1:2" ht="30">
      <c r="A163" s="3" t="s">
        <v>1301</v>
      </c>
      <c r="B163" s="4" t="s">
        <v>4</v>
      </c>
    </row>
    <row r="164" spans="1:2">
      <c r="A164" s="2" t="s">
        <v>1302</v>
      </c>
      <c r="B164" s="6">
        <v>37700</v>
      </c>
    </row>
    <row r="165" spans="1:2">
      <c r="A165" s="2" t="s">
        <v>1303</v>
      </c>
      <c r="B165" s="4">
        <v>550</v>
      </c>
    </row>
    <row r="166" spans="1:2">
      <c r="A166" s="2" t="s">
        <v>1304</v>
      </c>
      <c r="B166" s="4">
        <v>40</v>
      </c>
    </row>
    <row r="167" spans="1:2">
      <c r="A167" s="2" t="s">
        <v>1305</v>
      </c>
      <c r="B167" s="4">
        <v>190</v>
      </c>
    </row>
    <row r="168" spans="1:2">
      <c r="A168" s="2" t="s">
        <v>1332</v>
      </c>
      <c r="B168" s="4" t="s">
        <v>4</v>
      </c>
    </row>
    <row r="169" spans="1:2" ht="30">
      <c r="A169" s="3" t="s">
        <v>1301</v>
      </c>
      <c r="B169" s="4" t="s">
        <v>4</v>
      </c>
    </row>
    <row r="170" spans="1:2">
      <c r="A170" s="2" t="s">
        <v>1302</v>
      </c>
      <c r="B170" s="6">
        <v>11500</v>
      </c>
    </row>
    <row r="171" spans="1:2">
      <c r="A171" s="2" t="s">
        <v>1303</v>
      </c>
      <c r="B171" s="4">
        <v>40</v>
      </c>
    </row>
    <row r="172" spans="1:2">
      <c r="A172" s="2" t="s">
        <v>1304</v>
      </c>
      <c r="B172" s="4">
        <v>40</v>
      </c>
    </row>
    <row r="173" spans="1:2">
      <c r="A173" s="2" t="s">
        <v>1305</v>
      </c>
      <c r="B173" s="4">
        <v>0</v>
      </c>
    </row>
    <row r="174" spans="1:2">
      <c r="A174" s="2" t="s">
        <v>1333</v>
      </c>
      <c r="B174" s="4" t="s">
        <v>4</v>
      </c>
    </row>
    <row r="175" spans="1:2" ht="30">
      <c r="A175" s="3" t="s">
        <v>1301</v>
      </c>
      <c r="B175" s="4" t="s">
        <v>4</v>
      </c>
    </row>
    <row r="176" spans="1:2">
      <c r="A176" s="2" t="s">
        <v>1302</v>
      </c>
      <c r="B176" s="6">
        <v>6200</v>
      </c>
    </row>
    <row r="177" spans="1:2">
      <c r="A177" s="2" t="s">
        <v>1303</v>
      </c>
      <c r="B177" s="4">
        <v>30</v>
      </c>
    </row>
    <row r="178" spans="1:2">
      <c r="A178" s="2" t="s">
        <v>1304</v>
      </c>
      <c r="B178" s="4">
        <v>20</v>
      </c>
    </row>
    <row r="179" spans="1:2">
      <c r="A179" s="2" t="s">
        <v>1305</v>
      </c>
      <c r="B179" s="4">
        <v>0</v>
      </c>
    </row>
    <row r="180" spans="1:2">
      <c r="A180" s="2" t="s">
        <v>1334</v>
      </c>
      <c r="B180" s="4" t="s">
        <v>4</v>
      </c>
    </row>
    <row r="181" spans="1:2" ht="30">
      <c r="A181" s="3" t="s">
        <v>1301</v>
      </c>
      <c r="B181" s="4" t="s">
        <v>4</v>
      </c>
    </row>
    <row r="182" spans="1:2">
      <c r="A182" s="2" t="s">
        <v>1302</v>
      </c>
      <c r="B182" s="6">
        <v>7800</v>
      </c>
    </row>
    <row r="183" spans="1:2">
      <c r="A183" s="2" t="s">
        <v>1303</v>
      </c>
      <c r="B183" s="4">
        <v>70</v>
      </c>
    </row>
    <row r="184" spans="1:2">
      <c r="A184" s="2" t="s">
        <v>1304</v>
      </c>
      <c r="B184" s="4">
        <v>30</v>
      </c>
    </row>
    <row r="185" spans="1:2">
      <c r="A185" s="2" t="s">
        <v>1305</v>
      </c>
      <c r="B185" s="4">
        <v>0</v>
      </c>
    </row>
    <row r="186" spans="1:2" ht="30">
      <c r="A186" s="2" t="s">
        <v>1335</v>
      </c>
      <c r="B186" s="4" t="s">
        <v>4</v>
      </c>
    </row>
    <row r="187" spans="1:2" ht="30">
      <c r="A187" s="3" t="s">
        <v>1301</v>
      </c>
      <c r="B187" s="4" t="s">
        <v>4</v>
      </c>
    </row>
    <row r="188" spans="1:2">
      <c r="A188" s="2" t="s">
        <v>1302</v>
      </c>
      <c r="B188" s="6">
        <v>8700</v>
      </c>
    </row>
    <row r="189" spans="1:2">
      <c r="A189" s="2" t="s">
        <v>1303</v>
      </c>
      <c r="B189" s="4">
        <v>50</v>
      </c>
    </row>
    <row r="190" spans="1:2">
      <c r="A190" s="2" t="s">
        <v>1304</v>
      </c>
      <c r="B190" s="4">
        <v>20</v>
      </c>
    </row>
    <row r="191" spans="1:2">
      <c r="A191" s="2" t="s">
        <v>1305</v>
      </c>
      <c r="B191" s="4">
        <v>0</v>
      </c>
    </row>
    <row r="192" spans="1:2">
      <c r="A192" s="2" t="s">
        <v>1336</v>
      </c>
      <c r="B192" s="4" t="s">
        <v>4</v>
      </c>
    </row>
    <row r="193" spans="1:2" ht="30">
      <c r="A193" s="3" t="s">
        <v>1301</v>
      </c>
      <c r="B193" s="4" t="s">
        <v>4</v>
      </c>
    </row>
    <row r="194" spans="1:2">
      <c r="A194" s="2" t="s">
        <v>1302</v>
      </c>
      <c r="B194" s="6">
        <v>5200</v>
      </c>
    </row>
    <row r="195" spans="1:2">
      <c r="A195" s="2" t="s">
        <v>1303</v>
      </c>
      <c r="B195" s="4">
        <v>40</v>
      </c>
    </row>
    <row r="196" spans="1:2">
      <c r="A196" s="2" t="s">
        <v>1304</v>
      </c>
      <c r="B196" s="4">
        <v>20</v>
      </c>
    </row>
    <row r="197" spans="1:2">
      <c r="A197" s="2" t="s">
        <v>1305</v>
      </c>
      <c r="B197" s="4">
        <v>0</v>
      </c>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cols>
    <col min="1" max="1" width="36.5703125" bestFit="1" customWidth="1"/>
    <col min="2" max="2" width="12" bestFit="1" customWidth="1"/>
    <col min="3" max="3" width="12.5703125" bestFit="1" customWidth="1"/>
    <col min="4" max="4" width="18.5703125" bestFit="1" customWidth="1"/>
    <col min="5" max="5" width="12" bestFit="1" customWidth="1"/>
    <col min="6" max="6" width="12.5703125" bestFit="1" customWidth="1"/>
    <col min="7" max="8" width="12.28515625" bestFit="1" customWidth="1"/>
    <col min="9" max="10" width="19.85546875" bestFit="1" customWidth="1"/>
    <col min="11" max="12" width="27.140625" bestFit="1" customWidth="1"/>
    <col min="13" max="13" width="29.42578125" bestFit="1" customWidth="1"/>
    <col min="14" max="15" width="34.5703125" bestFit="1" customWidth="1"/>
    <col min="16" max="16" width="21.42578125" customWidth="1"/>
    <col min="17" max="17" width="7.85546875" customWidth="1"/>
    <col min="18" max="18" width="16.7109375" customWidth="1"/>
    <col min="19" max="19" width="12.42578125" customWidth="1"/>
    <col min="20" max="21" width="25.28515625" bestFit="1" customWidth="1"/>
    <col min="22" max="31" width="36.5703125" bestFit="1" customWidth="1"/>
    <col min="32" max="32" width="14.5703125" bestFit="1" customWidth="1"/>
    <col min="33" max="33" width="22.5703125" bestFit="1" customWidth="1"/>
    <col min="34" max="36" width="36.5703125" bestFit="1" customWidth="1"/>
  </cols>
  <sheetData>
    <row r="1" spans="1:36" ht="15" customHeight="1">
      <c r="A1" s="1" t="s">
        <v>1337</v>
      </c>
      <c r="B1" s="7" t="s">
        <v>75</v>
      </c>
      <c r="C1" s="7"/>
      <c r="D1" s="7" t="s">
        <v>1</v>
      </c>
      <c r="E1" s="7"/>
      <c r="F1" s="1"/>
      <c r="G1" s="1"/>
      <c r="H1" s="1"/>
      <c r="I1" s="1"/>
      <c r="J1" s="1"/>
      <c r="K1" s="1" t="s">
        <v>1</v>
      </c>
      <c r="L1" s="1"/>
      <c r="M1" s="1" t="s">
        <v>1338</v>
      </c>
      <c r="N1" s="1"/>
      <c r="O1" s="1"/>
      <c r="P1" s="7"/>
      <c r="Q1" s="7"/>
      <c r="R1" s="7"/>
      <c r="S1" s="7"/>
      <c r="T1" s="1"/>
      <c r="U1" s="1"/>
      <c r="V1" s="1"/>
      <c r="W1" s="1"/>
      <c r="X1" s="7"/>
      <c r="Y1" s="7"/>
      <c r="Z1" s="7"/>
      <c r="AA1" s="7"/>
      <c r="AB1" s="1"/>
      <c r="AC1" s="7"/>
      <c r="AD1" s="7"/>
      <c r="AE1" s="7"/>
      <c r="AF1" s="7"/>
      <c r="AG1" s="7"/>
      <c r="AH1" s="7"/>
      <c r="AI1" s="7"/>
      <c r="AJ1" s="7"/>
    </row>
    <row r="2" spans="1:36" ht="15" customHeight="1">
      <c r="A2" s="1" t="s">
        <v>26</v>
      </c>
      <c r="B2" s="1" t="s">
        <v>2</v>
      </c>
      <c r="C2" s="7" t="s">
        <v>77</v>
      </c>
      <c r="D2" s="1" t="s">
        <v>2</v>
      </c>
      <c r="E2" s="7" t="s">
        <v>76</v>
      </c>
      <c r="F2" s="7" t="s">
        <v>1343</v>
      </c>
      <c r="G2" s="7" t="s">
        <v>27</v>
      </c>
      <c r="H2" s="7" t="s">
        <v>1344</v>
      </c>
      <c r="I2" s="1" t="s">
        <v>2</v>
      </c>
      <c r="J2" s="1" t="s">
        <v>1343</v>
      </c>
      <c r="K2" s="1" t="s">
        <v>2</v>
      </c>
      <c r="L2" s="1" t="s">
        <v>2</v>
      </c>
      <c r="M2" s="1" t="s">
        <v>27</v>
      </c>
      <c r="N2" s="1" t="s">
        <v>2</v>
      </c>
      <c r="O2" s="1" t="s">
        <v>27</v>
      </c>
      <c r="P2" s="7" t="s">
        <v>2</v>
      </c>
      <c r="Q2" s="7"/>
      <c r="R2" s="7" t="s">
        <v>27</v>
      </c>
      <c r="S2" s="7"/>
      <c r="T2" s="1" t="s">
        <v>2</v>
      </c>
      <c r="U2" s="1" t="s">
        <v>27</v>
      </c>
      <c r="V2" s="1" t="s">
        <v>2</v>
      </c>
      <c r="W2" s="1" t="s">
        <v>27</v>
      </c>
      <c r="X2" s="1" t="s">
        <v>2</v>
      </c>
      <c r="Y2" s="1" t="s">
        <v>2</v>
      </c>
      <c r="Z2" s="1" t="s">
        <v>2</v>
      </c>
      <c r="AA2" s="1" t="s">
        <v>2</v>
      </c>
      <c r="AB2" s="1" t="s">
        <v>27</v>
      </c>
      <c r="AC2" s="1" t="s">
        <v>2</v>
      </c>
      <c r="AD2" s="1" t="s">
        <v>2</v>
      </c>
      <c r="AE2" s="1" t="s">
        <v>2</v>
      </c>
      <c r="AF2" s="1" t="s">
        <v>2</v>
      </c>
      <c r="AG2" s="1" t="s">
        <v>2</v>
      </c>
      <c r="AH2" s="1" t="s">
        <v>2</v>
      </c>
      <c r="AI2" s="1" t="s">
        <v>2</v>
      </c>
      <c r="AJ2" s="1" t="s">
        <v>2</v>
      </c>
    </row>
    <row r="3" spans="1:36" ht="30">
      <c r="A3" s="1"/>
      <c r="B3" s="1" t="s">
        <v>1339</v>
      </c>
      <c r="C3" s="7"/>
      <c r="D3" s="1" t="s">
        <v>1342</v>
      </c>
      <c r="E3" s="7"/>
      <c r="F3" s="7"/>
      <c r="G3" s="7"/>
      <c r="H3" s="7"/>
      <c r="I3" s="1" t="s">
        <v>1345</v>
      </c>
      <c r="J3" s="1" t="s">
        <v>1345</v>
      </c>
      <c r="K3" s="1" t="s">
        <v>1346</v>
      </c>
      <c r="L3" s="1" t="s">
        <v>1347</v>
      </c>
      <c r="M3" s="1" t="s">
        <v>1348</v>
      </c>
      <c r="N3" s="1" t="s">
        <v>1348</v>
      </c>
      <c r="O3" s="1" t="s">
        <v>1348</v>
      </c>
      <c r="P3" s="7" t="s">
        <v>1348</v>
      </c>
      <c r="Q3" s="7"/>
      <c r="R3" s="7" t="s">
        <v>1348</v>
      </c>
      <c r="S3" s="7"/>
      <c r="T3" s="1" t="s">
        <v>1351</v>
      </c>
      <c r="U3" s="1" t="s">
        <v>1351</v>
      </c>
      <c r="V3" s="1" t="s">
        <v>1351</v>
      </c>
      <c r="W3" s="1" t="s">
        <v>1351</v>
      </c>
      <c r="X3" s="1" t="s">
        <v>1351</v>
      </c>
      <c r="Y3" s="1" t="s">
        <v>1351</v>
      </c>
      <c r="Z3" s="1" t="s">
        <v>1351</v>
      </c>
      <c r="AA3" s="1" t="s">
        <v>1354</v>
      </c>
      <c r="AB3" s="1" t="s">
        <v>1354</v>
      </c>
      <c r="AC3" s="1" t="s">
        <v>1354</v>
      </c>
      <c r="AD3" s="1" t="s">
        <v>1354</v>
      </c>
      <c r="AE3" s="1" t="s">
        <v>1354</v>
      </c>
      <c r="AF3" s="1" t="s">
        <v>1356</v>
      </c>
      <c r="AG3" s="1" t="s">
        <v>1357</v>
      </c>
      <c r="AH3" s="1" t="s">
        <v>1358</v>
      </c>
      <c r="AI3" s="1" t="s">
        <v>1359</v>
      </c>
      <c r="AJ3" s="1" t="s">
        <v>1360</v>
      </c>
    </row>
    <row r="4" spans="1:36" ht="30">
      <c r="A4" s="1"/>
      <c r="B4" s="1" t="s">
        <v>1340</v>
      </c>
      <c r="C4" s="7"/>
      <c r="D4" s="1" t="s">
        <v>1339</v>
      </c>
      <c r="E4" s="7"/>
      <c r="F4" s="7"/>
      <c r="G4" s="7"/>
      <c r="H4" s="7"/>
      <c r="I4" s="1"/>
      <c r="J4" s="1"/>
      <c r="K4" s="1"/>
      <c r="L4" s="1" t="s">
        <v>1346</v>
      </c>
      <c r="M4" s="1"/>
      <c r="N4" s="1" t="s">
        <v>1349</v>
      </c>
      <c r="O4" s="1" t="s">
        <v>1349</v>
      </c>
      <c r="P4" s="7" t="s">
        <v>1350</v>
      </c>
      <c r="Q4" s="7"/>
      <c r="R4" s="7" t="s">
        <v>1350</v>
      </c>
      <c r="S4" s="7"/>
      <c r="T4" s="1"/>
      <c r="U4" s="1"/>
      <c r="V4" s="1" t="s">
        <v>1352</v>
      </c>
      <c r="W4" s="1" t="s">
        <v>1352</v>
      </c>
      <c r="X4" s="1" t="s">
        <v>1346</v>
      </c>
      <c r="Y4" s="1" t="s">
        <v>1347</v>
      </c>
      <c r="Z4" s="1" t="s">
        <v>1353</v>
      </c>
      <c r="AA4" s="1" t="s">
        <v>1355</v>
      </c>
      <c r="AB4" s="1" t="s">
        <v>1355</v>
      </c>
      <c r="AC4" s="1" t="s">
        <v>1346</v>
      </c>
      <c r="AD4" s="1" t="s">
        <v>1347</v>
      </c>
      <c r="AE4" s="1" t="s">
        <v>1353</v>
      </c>
      <c r="AF4" s="1" t="s">
        <v>1341</v>
      </c>
      <c r="AG4" s="1" t="s">
        <v>1341</v>
      </c>
      <c r="AH4" s="1"/>
      <c r="AI4" s="1" t="s">
        <v>1341</v>
      </c>
      <c r="AJ4" s="1" t="s">
        <v>1341</v>
      </c>
    </row>
    <row r="5" spans="1:36" ht="30">
      <c r="A5" s="1"/>
      <c r="B5" s="1" t="s">
        <v>1341</v>
      </c>
      <c r="C5" s="7"/>
      <c r="D5" s="1" t="s">
        <v>1340</v>
      </c>
      <c r="E5" s="7"/>
      <c r="F5" s="7"/>
      <c r="G5" s="7"/>
      <c r="H5" s="7"/>
      <c r="I5" s="1"/>
      <c r="J5" s="1"/>
      <c r="K5" s="1"/>
      <c r="L5" s="1"/>
      <c r="M5" s="1"/>
      <c r="N5" s="1"/>
      <c r="O5" s="1"/>
      <c r="P5" s="7"/>
      <c r="Q5" s="7"/>
      <c r="R5" s="7"/>
      <c r="S5" s="7"/>
      <c r="T5" s="1"/>
      <c r="U5" s="1"/>
      <c r="V5" s="1"/>
      <c r="W5" s="1"/>
      <c r="X5" s="1" t="s">
        <v>1352</v>
      </c>
      <c r="Y5" s="1" t="s">
        <v>1346</v>
      </c>
      <c r="Z5" s="1" t="s">
        <v>1346</v>
      </c>
      <c r="AA5" s="1"/>
      <c r="AB5" s="1"/>
      <c r="AC5" s="1" t="s">
        <v>1355</v>
      </c>
      <c r="AD5" s="1" t="s">
        <v>1346</v>
      </c>
      <c r="AE5" s="1" t="s">
        <v>1346</v>
      </c>
      <c r="AF5" s="1"/>
      <c r="AG5" s="1"/>
      <c r="AH5" s="1"/>
      <c r="AI5" s="1"/>
      <c r="AJ5" s="1"/>
    </row>
    <row r="6" spans="1:36" ht="30">
      <c r="A6" s="1"/>
      <c r="B6" s="1"/>
      <c r="C6" s="7"/>
      <c r="D6" s="1" t="s">
        <v>1341</v>
      </c>
      <c r="E6" s="7"/>
      <c r="F6" s="7"/>
      <c r="G6" s="7"/>
      <c r="H6" s="7"/>
      <c r="I6" s="1"/>
      <c r="J6" s="1"/>
      <c r="K6" s="1"/>
      <c r="L6" s="1"/>
      <c r="M6" s="1"/>
      <c r="N6" s="1"/>
      <c r="O6" s="1"/>
      <c r="P6" s="7"/>
      <c r="Q6" s="7"/>
      <c r="R6" s="7"/>
      <c r="S6" s="7"/>
      <c r="T6" s="1"/>
      <c r="U6" s="1"/>
      <c r="V6" s="1"/>
      <c r="W6" s="1"/>
      <c r="X6" s="1"/>
      <c r="Y6" s="1" t="s">
        <v>1352</v>
      </c>
      <c r="Z6" s="1" t="s">
        <v>1352</v>
      </c>
      <c r="AA6" s="1"/>
      <c r="AB6" s="1"/>
      <c r="AC6" s="1"/>
      <c r="AD6" s="1" t="s">
        <v>1355</v>
      </c>
      <c r="AE6" s="1" t="s">
        <v>1355</v>
      </c>
      <c r="AF6" s="1"/>
      <c r="AG6" s="1"/>
      <c r="AH6" s="1"/>
      <c r="AI6" s="1"/>
      <c r="AJ6" s="1"/>
    </row>
    <row r="7" spans="1:36" ht="30">
      <c r="A7" s="3" t="s">
        <v>13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c r="R7" s="4" t="s">
        <v>4</v>
      </c>
      <c r="S7" s="4"/>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17.25">
      <c r="A8" s="2" t="s">
        <v>1362</v>
      </c>
      <c r="B8" s="8">
        <v>20771.2</v>
      </c>
      <c r="C8" s="8">
        <v>133.9</v>
      </c>
      <c r="D8" s="8">
        <v>20771.2</v>
      </c>
      <c r="E8" s="4" t="s">
        <v>4</v>
      </c>
      <c r="F8" s="4" t="s">
        <v>4</v>
      </c>
      <c r="G8" s="8">
        <v>19589.099999999999</v>
      </c>
      <c r="H8" s="4" t="s">
        <v>4</v>
      </c>
      <c r="I8" s="4" t="s">
        <v>4</v>
      </c>
      <c r="J8" s="4" t="s">
        <v>4</v>
      </c>
      <c r="K8" s="4" t="s">
        <v>4</v>
      </c>
      <c r="L8" s="4" t="s">
        <v>4</v>
      </c>
      <c r="M8" s="4" t="s">
        <v>4</v>
      </c>
      <c r="N8" s="10">
        <v>29</v>
      </c>
      <c r="O8" s="10">
        <v>29</v>
      </c>
      <c r="P8" s="10">
        <v>1750</v>
      </c>
      <c r="Q8" s="292" t="s">
        <v>1363</v>
      </c>
      <c r="R8" s="10">
        <v>0</v>
      </c>
      <c r="S8" s="292" t="s">
        <v>1363</v>
      </c>
      <c r="T8" s="10">
        <v>37</v>
      </c>
      <c r="U8" s="8">
        <v>45.9</v>
      </c>
      <c r="V8" s="8">
        <v>791.8</v>
      </c>
      <c r="W8" s="8">
        <v>791.8</v>
      </c>
      <c r="X8" s="4" t="s">
        <v>4</v>
      </c>
      <c r="Y8" s="4" t="s">
        <v>4</v>
      </c>
      <c r="Z8" s="4" t="s">
        <v>4</v>
      </c>
      <c r="AA8" s="8">
        <v>189.9</v>
      </c>
      <c r="AB8" s="8">
        <v>214.8</v>
      </c>
      <c r="AC8" s="4" t="s">
        <v>4</v>
      </c>
      <c r="AD8" s="4" t="s">
        <v>4</v>
      </c>
      <c r="AE8" s="4" t="s">
        <v>4</v>
      </c>
      <c r="AF8" s="4" t="s">
        <v>4</v>
      </c>
      <c r="AG8" s="4" t="s">
        <v>4</v>
      </c>
      <c r="AH8" s="4" t="s">
        <v>4</v>
      </c>
      <c r="AI8" s="4" t="s">
        <v>4</v>
      </c>
      <c r="AJ8" s="4" t="s">
        <v>4</v>
      </c>
    </row>
    <row r="9" spans="1:36">
      <c r="A9" s="2" t="s">
        <v>996</v>
      </c>
      <c r="B9" s="9">
        <v>-7060.9</v>
      </c>
      <c r="C9" s="4" t="s">
        <v>4</v>
      </c>
      <c r="D9" s="9">
        <v>-7060.9</v>
      </c>
      <c r="E9" s="9">
        <v>-3333.5</v>
      </c>
      <c r="F9" s="4" t="s">
        <v>4</v>
      </c>
      <c r="G9" s="9">
        <v>-5675.1</v>
      </c>
      <c r="H9" s="9">
        <v>-2740.8</v>
      </c>
      <c r="I9" s="4" t="s">
        <v>4</v>
      </c>
      <c r="J9" s="4" t="s">
        <v>4</v>
      </c>
      <c r="K9" s="4" t="s">
        <v>4</v>
      </c>
      <c r="L9" s="4" t="s">
        <v>4</v>
      </c>
      <c r="M9" s="4" t="s">
        <v>4</v>
      </c>
      <c r="N9" s="4" t="s">
        <v>4</v>
      </c>
      <c r="O9" s="4" t="s">
        <v>4</v>
      </c>
      <c r="P9" s="4" t="s">
        <v>4</v>
      </c>
      <c r="Q9" s="4"/>
      <c r="R9" s="4" t="s">
        <v>4</v>
      </c>
      <c r="S9" s="4"/>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c r="A10" s="2" t="s">
        <v>1364</v>
      </c>
      <c r="B10" s="4" t="s">
        <v>4</v>
      </c>
      <c r="C10" s="4" t="s">
        <v>4</v>
      </c>
      <c r="D10" s="6">
        <v>2000</v>
      </c>
      <c r="E10" s="4" t="s">
        <v>4</v>
      </c>
      <c r="F10" s="4" t="s">
        <v>4</v>
      </c>
      <c r="G10" s="4" t="s">
        <v>4</v>
      </c>
      <c r="H10" s="4" t="s">
        <v>4</v>
      </c>
      <c r="I10" s="4" t="s">
        <v>4</v>
      </c>
      <c r="J10" s="4" t="s">
        <v>4</v>
      </c>
      <c r="K10" s="4" t="s">
        <v>4</v>
      </c>
      <c r="L10" s="4" t="s">
        <v>4</v>
      </c>
      <c r="M10" s="4" t="s">
        <v>4</v>
      </c>
      <c r="N10" s="4" t="s">
        <v>4</v>
      </c>
      <c r="O10" s="4" t="s">
        <v>4</v>
      </c>
      <c r="P10" s="4" t="s">
        <v>4</v>
      </c>
      <c r="Q10" s="4"/>
      <c r="R10" s="4" t="s">
        <v>4</v>
      </c>
      <c r="S10" s="4"/>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c r="A11" s="2" t="s">
        <v>13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1750</v>
      </c>
      <c r="Q11" s="4"/>
      <c r="R11" s="4" t="s">
        <v>4</v>
      </c>
      <c r="S11" s="4"/>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ht="30">
      <c r="A12" s="2" t="s">
        <v>13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c r="R12" s="4" t="s">
        <v>4</v>
      </c>
      <c r="S12" s="4"/>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293">
        <v>0.05</v>
      </c>
      <c r="AI12" s="4" t="s">
        <v>4</v>
      </c>
      <c r="AJ12" s="4" t="s">
        <v>4</v>
      </c>
    </row>
    <row r="13" spans="1:36">
      <c r="A13" s="3" t="s">
        <v>13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c r="R13" s="4" t="s">
        <v>4</v>
      </c>
      <c r="S13" s="4"/>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c r="A14" s="2" t="s">
        <v>1368</v>
      </c>
      <c r="B14" s="4">
        <v>50</v>
      </c>
      <c r="C14" s="4" t="s">
        <v>4</v>
      </c>
      <c r="D14" s="4">
        <v>50</v>
      </c>
      <c r="E14" s="4" t="s">
        <v>4</v>
      </c>
      <c r="F14" s="4" t="s">
        <v>4</v>
      </c>
      <c r="G14" s="4" t="s">
        <v>4</v>
      </c>
      <c r="H14" s="4" t="s">
        <v>4</v>
      </c>
      <c r="I14" s="4" t="s">
        <v>4</v>
      </c>
      <c r="J14" s="4" t="s">
        <v>4</v>
      </c>
      <c r="K14" s="4" t="s">
        <v>4</v>
      </c>
      <c r="L14" s="4" t="s">
        <v>4</v>
      </c>
      <c r="M14" s="4" t="s">
        <v>4</v>
      </c>
      <c r="N14" s="4" t="s">
        <v>4</v>
      </c>
      <c r="O14" s="4" t="s">
        <v>4</v>
      </c>
      <c r="P14" s="4" t="s">
        <v>4</v>
      </c>
      <c r="Q14" s="4"/>
      <c r="R14" s="4" t="s">
        <v>4</v>
      </c>
      <c r="S14" s="4"/>
      <c r="T14" s="4" t="s">
        <v>4</v>
      </c>
      <c r="U14" s="4" t="s">
        <v>4</v>
      </c>
      <c r="V14" s="4" t="s">
        <v>4</v>
      </c>
      <c r="W14" s="4" t="s">
        <v>4</v>
      </c>
      <c r="X14" s="4" t="s">
        <v>4</v>
      </c>
      <c r="Y14" s="4" t="s">
        <v>4</v>
      </c>
      <c r="Z14" s="4" t="s">
        <v>4</v>
      </c>
      <c r="AA14" s="4" t="s">
        <v>4</v>
      </c>
      <c r="AB14" s="4" t="s">
        <v>4</v>
      </c>
      <c r="AC14" s="4" t="s">
        <v>4</v>
      </c>
      <c r="AD14" s="4" t="s">
        <v>4</v>
      </c>
      <c r="AE14" s="4" t="s">
        <v>4</v>
      </c>
      <c r="AF14" s="4">
        <v>21</v>
      </c>
      <c r="AG14" s="4">
        <v>9</v>
      </c>
      <c r="AH14" s="4" t="s">
        <v>4</v>
      </c>
      <c r="AI14" s="4" t="s">
        <v>4</v>
      </c>
      <c r="AJ14" s="4" t="s">
        <v>4</v>
      </c>
    </row>
    <row r="15" spans="1:36">
      <c r="A15" s="2" t="s">
        <v>1369</v>
      </c>
      <c r="B15" s="4">
        <v>20</v>
      </c>
      <c r="C15" s="4" t="s">
        <v>4</v>
      </c>
      <c r="D15" s="4">
        <v>20</v>
      </c>
      <c r="E15" s="4" t="s">
        <v>4</v>
      </c>
      <c r="F15" s="4" t="s">
        <v>4</v>
      </c>
      <c r="G15" s="4" t="s">
        <v>4</v>
      </c>
      <c r="H15" s="4" t="s">
        <v>4</v>
      </c>
      <c r="I15" s="4" t="s">
        <v>4</v>
      </c>
      <c r="J15" s="4" t="s">
        <v>4</v>
      </c>
      <c r="K15" s="4" t="s">
        <v>4</v>
      </c>
      <c r="L15" s="4" t="s">
        <v>4</v>
      </c>
      <c r="M15" s="4" t="s">
        <v>4</v>
      </c>
      <c r="N15" s="4" t="s">
        <v>4</v>
      </c>
      <c r="O15" s="4" t="s">
        <v>4</v>
      </c>
      <c r="P15" s="4" t="s">
        <v>4</v>
      </c>
      <c r="Q15" s="4"/>
      <c r="R15" s="4" t="s">
        <v>4</v>
      </c>
      <c r="S15" s="4"/>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v>6</v>
      </c>
      <c r="AJ15" s="4">
        <v>5</v>
      </c>
    </row>
    <row r="16" spans="1:36" ht="30">
      <c r="A16" s="2" t="s">
        <v>1370</v>
      </c>
      <c r="B16" s="4">
        <v>13</v>
      </c>
      <c r="C16" s="4" t="s">
        <v>4</v>
      </c>
      <c r="D16" s="4">
        <v>13</v>
      </c>
      <c r="E16" s="4" t="s">
        <v>4</v>
      </c>
      <c r="F16" s="4" t="s">
        <v>4</v>
      </c>
      <c r="G16" s="4" t="s">
        <v>4</v>
      </c>
      <c r="H16" s="4" t="s">
        <v>4</v>
      </c>
      <c r="I16" s="4" t="s">
        <v>4</v>
      </c>
      <c r="J16" s="4" t="s">
        <v>4</v>
      </c>
      <c r="K16" s="4" t="s">
        <v>4</v>
      </c>
      <c r="L16" s="4" t="s">
        <v>4</v>
      </c>
      <c r="M16" s="4" t="s">
        <v>4</v>
      </c>
      <c r="N16" s="4" t="s">
        <v>4</v>
      </c>
      <c r="O16" s="4" t="s">
        <v>4</v>
      </c>
      <c r="P16" s="4" t="s">
        <v>4</v>
      </c>
      <c r="Q16" s="4"/>
      <c r="R16" s="4" t="s">
        <v>4</v>
      </c>
      <c r="S16" s="4"/>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30">
      <c r="A17" s="2" t="s">
        <v>1371</v>
      </c>
      <c r="B17" s="4">
        <v>5</v>
      </c>
      <c r="C17" s="4" t="s">
        <v>4</v>
      </c>
      <c r="D17" s="4">
        <v>5</v>
      </c>
      <c r="E17" s="4" t="s">
        <v>4</v>
      </c>
      <c r="F17" s="4" t="s">
        <v>4</v>
      </c>
      <c r="G17" s="4" t="s">
        <v>4</v>
      </c>
      <c r="H17" s="4" t="s">
        <v>4</v>
      </c>
      <c r="I17" s="4" t="s">
        <v>4</v>
      </c>
      <c r="J17" s="4" t="s">
        <v>4</v>
      </c>
      <c r="K17" s="4" t="s">
        <v>4</v>
      </c>
      <c r="L17" s="4" t="s">
        <v>4</v>
      </c>
      <c r="M17" s="4" t="s">
        <v>4</v>
      </c>
      <c r="N17" s="4" t="s">
        <v>4</v>
      </c>
      <c r="O17" s="4" t="s">
        <v>4</v>
      </c>
      <c r="P17" s="4" t="s">
        <v>4</v>
      </c>
      <c r="Q17" s="4"/>
      <c r="R17" s="4" t="s">
        <v>4</v>
      </c>
      <c r="S17" s="4"/>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c r="A18" s="2" t="s">
        <v>1372</v>
      </c>
      <c r="B18" s="4" t="s">
        <v>4</v>
      </c>
      <c r="C18" s="4" t="s">
        <v>4</v>
      </c>
      <c r="D18" s="4">
        <v>1</v>
      </c>
      <c r="E18" s="4" t="s">
        <v>4</v>
      </c>
      <c r="F18" s="4" t="s">
        <v>4</v>
      </c>
      <c r="G18" s="4" t="s">
        <v>4</v>
      </c>
      <c r="H18" s="4" t="s">
        <v>4</v>
      </c>
      <c r="I18" s="4" t="s">
        <v>4</v>
      </c>
      <c r="J18" s="4" t="s">
        <v>4</v>
      </c>
      <c r="K18" s="4" t="s">
        <v>4</v>
      </c>
      <c r="L18" s="4" t="s">
        <v>4</v>
      </c>
      <c r="M18" s="4" t="s">
        <v>4</v>
      </c>
      <c r="N18" s="4" t="s">
        <v>4</v>
      </c>
      <c r="O18" s="4" t="s">
        <v>4</v>
      </c>
      <c r="P18" s="4" t="s">
        <v>4</v>
      </c>
      <c r="Q18" s="4"/>
      <c r="R18" s="4" t="s">
        <v>4</v>
      </c>
      <c r="S18" s="4"/>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c r="A19" s="3" t="s">
        <v>13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c r="R19" s="4" t="s">
        <v>4</v>
      </c>
      <c r="S19" s="4"/>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c r="A20" s="2" t="s">
        <v>29</v>
      </c>
      <c r="B20" s="9">
        <v>2146.6</v>
      </c>
      <c r="C20" s="4" t="s">
        <v>4</v>
      </c>
      <c r="D20" s="9">
        <v>2146.6</v>
      </c>
      <c r="E20" s="6">
        <v>1383</v>
      </c>
      <c r="F20" s="4" t="s">
        <v>4</v>
      </c>
      <c r="G20" s="9">
        <v>1438.7</v>
      </c>
      <c r="H20" s="9">
        <v>1546.6</v>
      </c>
      <c r="I20" s="4" t="s">
        <v>4</v>
      </c>
      <c r="J20" s="4" t="s">
        <v>4</v>
      </c>
      <c r="K20" s="4" t="s">
        <v>4</v>
      </c>
      <c r="L20" s="4" t="s">
        <v>4</v>
      </c>
      <c r="M20" s="4" t="s">
        <v>4</v>
      </c>
      <c r="N20" s="4" t="s">
        <v>4</v>
      </c>
      <c r="O20" s="4" t="s">
        <v>4</v>
      </c>
      <c r="P20" s="4" t="s">
        <v>4</v>
      </c>
      <c r="Q20" s="4"/>
      <c r="R20" s="4" t="s">
        <v>4</v>
      </c>
      <c r="S20" s="4"/>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c r="A21" s="2" t="s">
        <v>41</v>
      </c>
      <c r="B21" s="9">
        <v>1755.9</v>
      </c>
      <c r="C21" s="4" t="s">
        <v>4</v>
      </c>
      <c r="D21" s="9">
        <v>1755.9</v>
      </c>
      <c r="E21" s="4" t="s">
        <v>4</v>
      </c>
      <c r="F21" s="4" t="s">
        <v>4</v>
      </c>
      <c r="G21" s="4">
        <v>99.4</v>
      </c>
      <c r="H21" s="4" t="s">
        <v>4</v>
      </c>
      <c r="I21" s="4" t="s">
        <v>4</v>
      </c>
      <c r="J21" s="4" t="s">
        <v>4</v>
      </c>
      <c r="K21" s="4" t="s">
        <v>4</v>
      </c>
      <c r="L21" s="4" t="s">
        <v>4</v>
      </c>
      <c r="M21" s="4" t="s">
        <v>4</v>
      </c>
      <c r="N21" s="4" t="s">
        <v>4</v>
      </c>
      <c r="O21" s="4" t="s">
        <v>4</v>
      </c>
      <c r="P21" s="4" t="s">
        <v>4</v>
      </c>
      <c r="Q21" s="4"/>
      <c r="R21" s="4" t="s">
        <v>4</v>
      </c>
      <c r="S21" s="4"/>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c r="A22" s="2" t="s">
        <v>1374</v>
      </c>
      <c r="B22" s="4" t="s">
        <v>4</v>
      </c>
      <c r="C22" s="4" t="s">
        <v>4</v>
      </c>
      <c r="D22" s="4">
        <v>376.2</v>
      </c>
      <c r="E22" s="4" t="s">
        <v>4</v>
      </c>
      <c r="F22" s="4" t="s">
        <v>4</v>
      </c>
      <c r="G22" s="4" t="s">
        <v>4</v>
      </c>
      <c r="H22" s="4" t="s">
        <v>4</v>
      </c>
      <c r="I22" s="4" t="s">
        <v>4</v>
      </c>
      <c r="J22" s="4" t="s">
        <v>4</v>
      </c>
      <c r="K22" s="4" t="s">
        <v>4</v>
      </c>
      <c r="L22" s="4" t="s">
        <v>4</v>
      </c>
      <c r="M22" s="4" t="s">
        <v>4</v>
      </c>
      <c r="N22" s="4" t="s">
        <v>4</v>
      </c>
      <c r="O22" s="4" t="s">
        <v>4</v>
      </c>
      <c r="P22" s="4" t="s">
        <v>4</v>
      </c>
      <c r="Q22" s="4"/>
      <c r="R22" s="4" t="s">
        <v>4</v>
      </c>
      <c r="S22" s="4"/>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c r="A23" s="2" t="s">
        <v>143</v>
      </c>
      <c r="B23" s="4" t="s">
        <v>4</v>
      </c>
      <c r="C23" s="4" t="s">
        <v>4</v>
      </c>
      <c r="D23" s="4">
        <v>-376.2</v>
      </c>
      <c r="E23" s="4">
        <v>-289.7</v>
      </c>
      <c r="F23" s="4" t="s">
        <v>4</v>
      </c>
      <c r="G23" s="4" t="s">
        <v>4</v>
      </c>
      <c r="H23" s="4" t="s">
        <v>4</v>
      </c>
      <c r="I23" s="4" t="s">
        <v>4</v>
      </c>
      <c r="J23" s="4" t="s">
        <v>4</v>
      </c>
      <c r="K23" s="4" t="s">
        <v>4</v>
      </c>
      <c r="L23" s="4" t="s">
        <v>4</v>
      </c>
      <c r="M23" s="4" t="s">
        <v>4</v>
      </c>
      <c r="N23" s="4" t="s">
        <v>4</v>
      </c>
      <c r="O23" s="4" t="s">
        <v>4</v>
      </c>
      <c r="P23" s="4" t="s">
        <v>4</v>
      </c>
      <c r="Q23" s="4"/>
      <c r="R23" s="4" t="s">
        <v>4</v>
      </c>
      <c r="S23" s="4"/>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30">
      <c r="A24" s="2" t="s">
        <v>1375</v>
      </c>
      <c r="B24" s="4" t="s">
        <v>4</v>
      </c>
      <c r="C24" s="4" t="s">
        <v>4</v>
      </c>
      <c r="D24" s="4" t="s">
        <v>4</v>
      </c>
      <c r="E24" s="4" t="s">
        <v>4</v>
      </c>
      <c r="F24" s="4" t="s">
        <v>4</v>
      </c>
      <c r="G24" s="4" t="s">
        <v>4</v>
      </c>
      <c r="H24" s="4" t="s">
        <v>4</v>
      </c>
      <c r="I24" s="4">
        <v>7.25</v>
      </c>
      <c r="J24" s="4">
        <v>4.75</v>
      </c>
      <c r="K24" s="4" t="s">
        <v>4</v>
      </c>
      <c r="L24" s="4" t="s">
        <v>4</v>
      </c>
      <c r="M24" s="4" t="s">
        <v>4</v>
      </c>
      <c r="N24" s="4" t="s">
        <v>4</v>
      </c>
      <c r="O24" s="4" t="s">
        <v>4</v>
      </c>
      <c r="P24" s="4" t="s">
        <v>4</v>
      </c>
      <c r="Q24" s="4"/>
      <c r="R24" s="4" t="s">
        <v>4</v>
      </c>
      <c r="S24" s="4"/>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30">
      <c r="A25" s="2" t="s">
        <v>1376</v>
      </c>
      <c r="B25" s="6">
        <v>5450</v>
      </c>
      <c r="C25" s="4" t="s">
        <v>4</v>
      </c>
      <c r="D25" s="6">
        <v>5450</v>
      </c>
      <c r="E25" s="4" t="s">
        <v>4</v>
      </c>
      <c r="F25" s="6">
        <v>3700</v>
      </c>
      <c r="G25" s="4" t="s">
        <v>4</v>
      </c>
      <c r="H25" s="4" t="s">
        <v>4</v>
      </c>
      <c r="I25" s="4" t="s">
        <v>4</v>
      </c>
      <c r="J25" s="4" t="s">
        <v>4</v>
      </c>
      <c r="K25" s="4" t="s">
        <v>4</v>
      </c>
      <c r="L25" s="4" t="s">
        <v>4</v>
      </c>
      <c r="M25" s="4" t="s">
        <v>4</v>
      </c>
      <c r="N25" s="4" t="s">
        <v>4</v>
      </c>
      <c r="O25" s="4" t="s">
        <v>4</v>
      </c>
      <c r="P25" s="4" t="s">
        <v>4</v>
      </c>
      <c r="Q25" s="4"/>
      <c r="R25" s="4" t="s">
        <v>4</v>
      </c>
      <c r="S25" s="4"/>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45">
      <c r="A26" s="2" t="s">
        <v>1377</v>
      </c>
      <c r="B26" s="4">
        <v>35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c r="R26" s="4" t="s">
        <v>4</v>
      </c>
      <c r="S26" s="4"/>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30">
      <c r="A27" s="2" t="s">
        <v>1378</v>
      </c>
      <c r="B27" s="9">
        <v>2146.6</v>
      </c>
      <c r="C27" s="4" t="s">
        <v>4</v>
      </c>
      <c r="D27" s="9">
        <v>2146.6</v>
      </c>
      <c r="E27" s="4" t="s">
        <v>4</v>
      </c>
      <c r="F27" s="4" t="s">
        <v>4</v>
      </c>
      <c r="G27" s="4" t="s">
        <v>4</v>
      </c>
      <c r="H27" s="4" t="s">
        <v>4</v>
      </c>
      <c r="I27" s="4" t="s">
        <v>4</v>
      </c>
      <c r="J27" s="4" t="s">
        <v>4</v>
      </c>
      <c r="K27" s="4" t="s">
        <v>4</v>
      </c>
      <c r="L27" s="4" t="s">
        <v>4</v>
      </c>
      <c r="M27" s="4" t="s">
        <v>4</v>
      </c>
      <c r="N27" s="4" t="s">
        <v>4</v>
      </c>
      <c r="O27" s="4" t="s">
        <v>4</v>
      </c>
      <c r="P27" s="4" t="s">
        <v>4</v>
      </c>
      <c r="Q27" s="4"/>
      <c r="R27" s="4" t="s">
        <v>4</v>
      </c>
      <c r="S27" s="4"/>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c r="A28" s="2" t="s">
        <v>1379</v>
      </c>
      <c r="B28" s="4">
        <v>4.6100000000000003</v>
      </c>
      <c r="C28" s="4" t="s">
        <v>4</v>
      </c>
      <c r="D28" s="4">
        <v>4.6100000000000003</v>
      </c>
      <c r="E28" s="4" t="s">
        <v>4</v>
      </c>
      <c r="F28" s="4" t="s">
        <v>4</v>
      </c>
      <c r="G28" s="4" t="s">
        <v>4</v>
      </c>
      <c r="H28" s="4" t="s">
        <v>4</v>
      </c>
      <c r="I28" s="4" t="s">
        <v>4</v>
      </c>
      <c r="J28" s="4" t="s">
        <v>4</v>
      </c>
      <c r="K28" s="4" t="s">
        <v>4</v>
      </c>
      <c r="L28" s="4" t="s">
        <v>4</v>
      </c>
      <c r="M28" s="4" t="s">
        <v>4</v>
      </c>
      <c r="N28" s="4" t="s">
        <v>4</v>
      </c>
      <c r="O28" s="4" t="s">
        <v>4</v>
      </c>
      <c r="P28" s="4" t="s">
        <v>4</v>
      </c>
      <c r="Q28" s="4"/>
      <c r="R28" s="4" t="s">
        <v>4</v>
      </c>
      <c r="S28" s="4"/>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c r="A29" s="2" t="s">
        <v>1380</v>
      </c>
      <c r="B29" s="4" t="s">
        <v>4</v>
      </c>
      <c r="C29" s="4" t="s">
        <v>4</v>
      </c>
      <c r="D29" s="4" t="s">
        <v>4</v>
      </c>
      <c r="E29" s="4" t="s">
        <v>4</v>
      </c>
      <c r="F29" s="4" t="s">
        <v>4</v>
      </c>
      <c r="G29" s="4" t="s">
        <v>4</v>
      </c>
      <c r="H29" s="4" t="s">
        <v>4</v>
      </c>
      <c r="I29" s="4" t="s">
        <v>4</v>
      </c>
      <c r="J29" s="4" t="s">
        <v>4</v>
      </c>
      <c r="K29" s="4" t="s">
        <v>4</v>
      </c>
      <c r="L29" s="4">
        <v>147.4</v>
      </c>
      <c r="M29" s="4" t="s">
        <v>4</v>
      </c>
      <c r="N29" s="4" t="s">
        <v>4</v>
      </c>
      <c r="O29" s="4" t="s">
        <v>4</v>
      </c>
      <c r="P29" s="4" t="s">
        <v>4</v>
      </c>
      <c r="Q29" s="4"/>
      <c r="R29" s="4" t="s">
        <v>4</v>
      </c>
      <c r="S29" s="4"/>
      <c r="T29" s="4" t="s">
        <v>4</v>
      </c>
      <c r="U29" s="4" t="s">
        <v>4</v>
      </c>
      <c r="V29" s="4" t="s">
        <v>4</v>
      </c>
      <c r="W29" s="4" t="s">
        <v>4</v>
      </c>
      <c r="X29" s="4">
        <v>784.9</v>
      </c>
      <c r="Y29" s="4">
        <v>44.4</v>
      </c>
      <c r="Z29" s="4">
        <v>740.5</v>
      </c>
      <c r="AA29" s="4" t="s">
        <v>4</v>
      </c>
      <c r="AB29" s="4" t="s">
        <v>4</v>
      </c>
      <c r="AC29" s="4">
        <v>186.2</v>
      </c>
      <c r="AD29" s="4">
        <v>103</v>
      </c>
      <c r="AE29" s="4">
        <v>83.2</v>
      </c>
      <c r="AF29" s="4" t="s">
        <v>4</v>
      </c>
      <c r="AG29" s="4" t="s">
        <v>4</v>
      </c>
      <c r="AH29" s="4" t="s">
        <v>4</v>
      </c>
      <c r="AI29" s="4" t="s">
        <v>4</v>
      </c>
      <c r="AJ29" s="4" t="s">
        <v>4</v>
      </c>
    </row>
    <row r="30" spans="1:36">
      <c r="A30" s="2" t="s">
        <v>1381</v>
      </c>
      <c r="B30" s="4" t="s">
        <v>4</v>
      </c>
      <c r="C30" s="9">
        <v>1433.3</v>
      </c>
      <c r="D30" s="4">
        <v>0.2</v>
      </c>
      <c r="E30" s="9">
        <v>1785.6</v>
      </c>
      <c r="F30" s="4" t="s">
        <v>4</v>
      </c>
      <c r="G30" s="4" t="s">
        <v>4</v>
      </c>
      <c r="H30" s="4" t="s">
        <v>4</v>
      </c>
      <c r="I30" s="4" t="s">
        <v>4</v>
      </c>
      <c r="J30" s="4" t="s">
        <v>4</v>
      </c>
      <c r="K30" s="4">
        <v>794.6</v>
      </c>
      <c r="L30" s="4" t="s">
        <v>4</v>
      </c>
      <c r="M30" s="9">
        <v>1433.3</v>
      </c>
      <c r="N30" s="4" t="s">
        <v>4</v>
      </c>
      <c r="O30" s="4" t="s">
        <v>4</v>
      </c>
      <c r="P30" s="4" t="s">
        <v>4</v>
      </c>
      <c r="Q30" s="4"/>
      <c r="R30" s="4" t="s">
        <v>4</v>
      </c>
      <c r="S30" s="4"/>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c r="A31" s="2" t="s">
        <v>1382</v>
      </c>
      <c r="B31" s="8">
        <v>167.6</v>
      </c>
      <c r="C31" s="4" t="s">
        <v>4</v>
      </c>
      <c r="D31" s="8">
        <v>167.6</v>
      </c>
      <c r="E31" s="4" t="s">
        <v>4</v>
      </c>
      <c r="F31" s="4" t="s">
        <v>4</v>
      </c>
      <c r="G31" s="8">
        <v>113.4</v>
      </c>
      <c r="H31" s="4" t="s">
        <v>4</v>
      </c>
      <c r="I31" s="4" t="s">
        <v>4</v>
      </c>
      <c r="J31" s="4" t="s">
        <v>4</v>
      </c>
      <c r="K31" s="4" t="s">
        <v>4</v>
      </c>
      <c r="L31" s="4" t="s">
        <v>4</v>
      </c>
      <c r="M31" s="4" t="s">
        <v>4</v>
      </c>
      <c r="N31" s="10">
        <v>29</v>
      </c>
      <c r="O31" s="4" t="s">
        <v>4</v>
      </c>
      <c r="P31" s="4" t="s">
        <v>4</v>
      </c>
      <c r="Q31" s="4"/>
      <c r="R31" s="4" t="s">
        <v>4</v>
      </c>
      <c r="S31" s="4"/>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c r="A32" s="48"/>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row>
    <row r="33" spans="1:36" ht="15" customHeight="1">
      <c r="A33" s="2" t="s">
        <v>1363</v>
      </c>
      <c r="B33" s="49" t="s">
        <v>553</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row>
  </sheetData>
  <mergeCells count="23">
    <mergeCell ref="B33:AJ33"/>
    <mergeCell ref="R2:S2"/>
    <mergeCell ref="R3:S3"/>
    <mergeCell ref="R4:S4"/>
    <mergeCell ref="R5:S5"/>
    <mergeCell ref="R6:S6"/>
    <mergeCell ref="A32:AJ32"/>
    <mergeCell ref="C2:C6"/>
    <mergeCell ref="E2:E6"/>
    <mergeCell ref="F2:F6"/>
    <mergeCell ref="G2:G6"/>
    <mergeCell ref="H2:H6"/>
    <mergeCell ref="P2:Q2"/>
    <mergeCell ref="P3:Q3"/>
    <mergeCell ref="P4:Q4"/>
    <mergeCell ref="P5:Q5"/>
    <mergeCell ref="P6:Q6"/>
    <mergeCell ref="B1:C1"/>
    <mergeCell ref="D1:E1"/>
    <mergeCell ref="P1:Q1"/>
    <mergeCell ref="R1:S1"/>
    <mergeCell ref="X1:AA1"/>
    <mergeCell ref="AC1:A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 min="6" max="6" width="16.42578125" bestFit="1" customWidth="1"/>
  </cols>
  <sheetData>
    <row r="1" spans="1:6" ht="15" customHeight="1">
      <c r="A1" s="1" t="s">
        <v>1383</v>
      </c>
      <c r="B1" s="7" t="s">
        <v>75</v>
      </c>
      <c r="C1" s="7"/>
      <c r="D1" s="7" t="s">
        <v>1</v>
      </c>
      <c r="E1" s="7"/>
      <c r="F1" s="1" t="s">
        <v>1338</v>
      </c>
    </row>
    <row r="2" spans="1:6">
      <c r="A2" s="1" t="s">
        <v>26</v>
      </c>
      <c r="B2" s="1" t="s">
        <v>2</v>
      </c>
      <c r="C2" s="1" t="s">
        <v>76</v>
      </c>
      <c r="D2" s="1" t="s">
        <v>2</v>
      </c>
      <c r="E2" s="1" t="s">
        <v>76</v>
      </c>
      <c r="F2" s="1" t="s">
        <v>27</v>
      </c>
    </row>
    <row r="3" spans="1:6" ht="30">
      <c r="A3" s="3" t="s">
        <v>1301</v>
      </c>
      <c r="B3" s="4" t="s">
        <v>4</v>
      </c>
      <c r="C3" s="4" t="s">
        <v>4</v>
      </c>
      <c r="D3" s="4" t="s">
        <v>4</v>
      </c>
      <c r="E3" s="4" t="s">
        <v>4</v>
      </c>
      <c r="F3" s="4" t="s">
        <v>4</v>
      </c>
    </row>
    <row r="4" spans="1:6">
      <c r="A4" s="2" t="s">
        <v>41</v>
      </c>
      <c r="B4" s="8">
        <v>1755.9</v>
      </c>
      <c r="C4" s="4" t="s">
        <v>4</v>
      </c>
      <c r="D4" s="8">
        <v>1755.9</v>
      </c>
      <c r="E4" s="4" t="s">
        <v>4</v>
      </c>
      <c r="F4" s="8">
        <v>99.4</v>
      </c>
    </row>
    <row r="5" spans="1:6" ht="30">
      <c r="A5" s="2" t="s">
        <v>1384</v>
      </c>
      <c r="B5" s="4">
        <v>-145.4</v>
      </c>
      <c r="C5" s="4" t="s">
        <v>4</v>
      </c>
      <c r="D5" s="4">
        <v>-145.4</v>
      </c>
      <c r="E5" s="4" t="s">
        <v>4</v>
      </c>
      <c r="F5" s="4">
        <v>-139.80000000000001</v>
      </c>
    </row>
    <row r="6" spans="1:6">
      <c r="A6" s="2" t="s">
        <v>1385</v>
      </c>
      <c r="B6" s="4" t="s">
        <v>4</v>
      </c>
      <c r="C6" s="4" t="s">
        <v>4</v>
      </c>
      <c r="D6" s="293">
        <v>1.2500000000000001E-2</v>
      </c>
      <c r="E6" s="4" t="s">
        <v>4</v>
      </c>
      <c r="F6" s="4" t="s">
        <v>4</v>
      </c>
    </row>
    <row r="7" spans="1:6">
      <c r="A7" s="2" t="s">
        <v>1386</v>
      </c>
      <c r="B7" s="4" t="s">
        <v>4</v>
      </c>
      <c r="C7" s="4" t="s">
        <v>4</v>
      </c>
      <c r="D7" s="293">
        <v>2.5000000000000001E-2</v>
      </c>
      <c r="E7" s="4" t="s">
        <v>4</v>
      </c>
      <c r="F7" s="4" t="s">
        <v>4</v>
      </c>
    </row>
    <row r="8" spans="1:6">
      <c r="A8" s="2" t="s">
        <v>1387</v>
      </c>
      <c r="B8" s="4" t="s">
        <v>4</v>
      </c>
      <c r="C8" s="4" t="s">
        <v>4</v>
      </c>
      <c r="D8" s="4">
        <v>10.4</v>
      </c>
      <c r="E8" s="4" t="s">
        <v>4</v>
      </c>
      <c r="F8" s="4">
        <v>40.799999999999997</v>
      </c>
    </row>
    <row r="9" spans="1:6" ht="30">
      <c r="A9" s="2" t="s">
        <v>1388</v>
      </c>
      <c r="B9" s="9">
        <v>3494.4</v>
      </c>
      <c r="C9" s="4" t="s">
        <v>4</v>
      </c>
      <c r="D9" s="9">
        <v>3494.4</v>
      </c>
      <c r="E9" s="4" t="s">
        <v>4</v>
      </c>
      <c r="F9" s="4" t="s">
        <v>4</v>
      </c>
    </row>
    <row r="10" spans="1:6">
      <c r="A10" s="2" t="s">
        <v>1389</v>
      </c>
      <c r="B10" s="8">
        <v>38.5</v>
      </c>
      <c r="C10" s="8">
        <v>35.200000000000003</v>
      </c>
      <c r="D10" s="8">
        <v>72.7</v>
      </c>
      <c r="E10" s="8">
        <v>65.7</v>
      </c>
      <c r="F10" s="4" t="s">
        <v>4</v>
      </c>
    </row>
    <row r="11" spans="1:6">
      <c r="A11" s="2" t="s">
        <v>1390</v>
      </c>
      <c r="B11" s="4" t="s">
        <v>4</v>
      </c>
      <c r="C11" s="4" t="s">
        <v>4</v>
      </c>
      <c r="D11" s="4" t="s">
        <v>4</v>
      </c>
      <c r="E11" s="4" t="s">
        <v>4</v>
      </c>
      <c r="F11" s="4" t="s">
        <v>4</v>
      </c>
    </row>
    <row r="12" spans="1:6" ht="30">
      <c r="A12" s="3" t="s">
        <v>1301</v>
      </c>
      <c r="B12" s="4" t="s">
        <v>4</v>
      </c>
      <c r="C12" s="4" t="s">
        <v>4</v>
      </c>
      <c r="D12" s="4" t="s">
        <v>4</v>
      </c>
      <c r="E12" s="4" t="s">
        <v>4</v>
      </c>
      <c r="F12" s="4" t="s">
        <v>4</v>
      </c>
    </row>
    <row r="13" spans="1:6" ht="30">
      <c r="A13" s="2" t="s">
        <v>1391</v>
      </c>
      <c r="B13" s="4" t="s">
        <v>4</v>
      </c>
      <c r="C13" s="4" t="s">
        <v>4</v>
      </c>
      <c r="D13" s="4" t="s">
        <v>1392</v>
      </c>
      <c r="E13" s="4" t="s">
        <v>4</v>
      </c>
      <c r="F13" s="4" t="s">
        <v>4</v>
      </c>
    </row>
    <row r="14" spans="1:6" ht="30">
      <c r="A14" s="2" t="s">
        <v>1393</v>
      </c>
      <c r="B14" s="4" t="s">
        <v>4</v>
      </c>
      <c r="C14" s="4" t="s">
        <v>4</v>
      </c>
      <c r="D14" s="4" t="s">
        <v>4</v>
      </c>
      <c r="E14" s="4" t="s">
        <v>4</v>
      </c>
      <c r="F14" s="4" t="s">
        <v>4</v>
      </c>
    </row>
    <row r="15" spans="1:6" ht="30">
      <c r="A15" s="3" t="s">
        <v>1301</v>
      </c>
      <c r="B15" s="4" t="s">
        <v>4</v>
      </c>
      <c r="C15" s="4" t="s">
        <v>4</v>
      </c>
      <c r="D15" s="4" t="s">
        <v>4</v>
      </c>
      <c r="E15" s="4" t="s">
        <v>4</v>
      </c>
      <c r="F15" s="4" t="s">
        <v>4</v>
      </c>
    </row>
    <row r="16" spans="1:6" ht="30">
      <c r="A16" s="2" t="s">
        <v>1391</v>
      </c>
      <c r="B16" s="4" t="s">
        <v>4</v>
      </c>
      <c r="C16" s="4" t="s">
        <v>4</v>
      </c>
      <c r="D16" s="4" t="s">
        <v>1394</v>
      </c>
      <c r="E16" s="4" t="s">
        <v>4</v>
      </c>
      <c r="F16" s="4" t="s">
        <v>4</v>
      </c>
    </row>
    <row r="17" spans="1:6" ht="30">
      <c r="A17" s="2" t="s">
        <v>1395</v>
      </c>
      <c r="B17" s="4" t="s">
        <v>4</v>
      </c>
      <c r="C17" s="4" t="s">
        <v>4</v>
      </c>
      <c r="D17" s="4" t="s">
        <v>4</v>
      </c>
      <c r="E17" s="4" t="s">
        <v>4</v>
      </c>
      <c r="F17" s="4" t="s">
        <v>4</v>
      </c>
    </row>
    <row r="18" spans="1:6" ht="30">
      <c r="A18" s="3" t="s">
        <v>1301</v>
      </c>
      <c r="B18" s="4" t="s">
        <v>4</v>
      </c>
      <c r="C18" s="4" t="s">
        <v>4</v>
      </c>
      <c r="D18" s="4" t="s">
        <v>4</v>
      </c>
      <c r="E18" s="4" t="s">
        <v>4</v>
      </c>
      <c r="F18" s="4" t="s">
        <v>4</v>
      </c>
    </row>
    <row r="19" spans="1:6" ht="30">
      <c r="A19" s="2" t="s">
        <v>1391</v>
      </c>
      <c r="B19" s="4" t="s">
        <v>4</v>
      </c>
      <c r="C19" s="4" t="s">
        <v>4</v>
      </c>
      <c r="D19" s="4" t="s">
        <v>1396</v>
      </c>
      <c r="E19" s="4" t="s">
        <v>4</v>
      </c>
      <c r="F19" s="4" t="s">
        <v>4</v>
      </c>
    </row>
    <row r="20" spans="1:6" ht="30">
      <c r="A20" s="2" t="s">
        <v>1397</v>
      </c>
      <c r="B20" s="4" t="s">
        <v>4</v>
      </c>
      <c r="C20" s="4" t="s">
        <v>4</v>
      </c>
      <c r="D20" s="4" t="s">
        <v>4</v>
      </c>
      <c r="E20" s="4" t="s">
        <v>4</v>
      </c>
      <c r="F20" s="4" t="s">
        <v>4</v>
      </c>
    </row>
    <row r="21" spans="1:6" ht="30">
      <c r="A21" s="3" t="s">
        <v>1301</v>
      </c>
      <c r="B21" s="4" t="s">
        <v>4</v>
      </c>
      <c r="C21" s="4" t="s">
        <v>4</v>
      </c>
      <c r="D21" s="4" t="s">
        <v>4</v>
      </c>
      <c r="E21" s="4" t="s">
        <v>4</v>
      </c>
      <c r="F21" s="4" t="s">
        <v>4</v>
      </c>
    </row>
    <row r="22" spans="1:6" ht="30">
      <c r="A22" s="2" t="s">
        <v>1391</v>
      </c>
      <c r="B22" s="4" t="s">
        <v>4</v>
      </c>
      <c r="C22" s="4" t="s">
        <v>4</v>
      </c>
      <c r="D22" s="4" t="s">
        <v>1398</v>
      </c>
      <c r="E22" s="4" t="s">
        <v>4</v>
      </c>
      <c r="F22" s="4" t="s">
        <v>4</v>
      </c>
    </row>
    <row r="23" spans="1:6" ht="30">
      <c r="A23" s="2" t="s">
        <v>1399</v>
      </c>
      <c r="B23" s="4" t="s">
        <v>4</v>
      </c>
      <c r="C23" s="4" t="s">
        <v>4</v>
      </c>
      <c r="D23" s="4" t="s">
        <v>4</v>
      </c>
      <c r="E23" s="4" t="s">
        <v>4</v>
      </c>
      <c r="F23" s="4" t="s">
        <v>4</v>
      </c>
    </row>
    <row r="24" spans="1:6" ht="30">
      <c r="A24" s="3" t="s">
        <v>1301</v>
      </c>
      <c r="B24" s="4" t="s">
        <v>4</v>
      </c>
      <c r="C24" s="4" t="s">
        <v>4</v>
      </c>
      <c r="D24" s="4" t="s">
        <v>4</v>
      </c>
      <c r="E24" s="4" t="s">
        <v>4</v>
      </c>
      <c r="F24" s="4" t="s">
        <v>4</v>
      </c>
    </row>
    <row r="25" spans="1:6" ht="30">
      <c r="A25" s="2" t="s">
        <v>1391</v>
      </c>
      <c r="B25" s="4" t="s">
        <v>4</v>
      </c>
      <c r="C25" s="4" t="s">
        <v>4</v>
      </c>
      <c r="D25" s="4" t="s">
        <v>1400</v>
      </c>
      <c r="E25" s="4" t="s">
        <v>4</v>
      </c>
      <c r="F25" s="4" t="s">
        <v>4</v>
      </c>
    </row>
    <row r="26" spans="1:6">
      <c r="A26" s="2" t="s">
        <v>1401</v>
      </c>
      <c r="B26" s="4" t="s">
        <v>4</v>
      </c>
      <c r="C26" s="4" t="s">
        <v>4</v>
      </c>
      <c r="D26" s="4" t="s">
        <v>4</v>
      </c>
      <c r="E26" s="4" t="s">
        <v>4</v>
      </c>
      <c r="F26" s="4" t="s">
        <v>4</v>
      </c>
    </row>
    <row r="27" spans="1:6" ht="30">
      <c r="A27" s="3" t="s">
        <v>1301</v>
      </c>
      <c r="B27" s="4" t="s">
        <v>4</v>
      </c>
      <c r="C27" s="4" t="s">
        <v>4</v>
      </c>
      <c r="D27" s="4" t="s">
        <v>4</v>
      </c>
      <c r="E27" s="4" t="s">
        <v>4</v>
      </c>
      <c r="F27" s="4" t="s">
        <v>4</v>
      </c>
    </row>
    <row r="28" spans="1:6" ht="30">
      <c r="A28" s="2" t="s">
        <v>1391</v>
      </c>
      <c r="B28" s="4" t="s">
        <v>4</v>
      </c>
      <c r="C28" s="4" t="s">
        <v>4</v>
      </c>
      <c r="D28" s="4" t="s">
        <v>1394</v>
      </c>
      <c r="E28" s="4" t="s">
        <v>4</v>
      </c>
      <c r="F28" s="4" t="s">
        <v>4</v>
      </c>
    </row>
    <row r="29" spans="1:6" ht="30">
      <c r="A29" s="2" t="s">
        <v>1402</v>
      </c>
      <c r="B29" s="4" t="s">
        <v>4</v>
      </c>
      <c r="C29" s="4" t="s">
        <v>4</v>
      </c>
      <c r="D29" s="4" t="s">
        <v>4</v>
      </c>
      <c r="E29" s="4" t="s">
        <v>4</v>
      </c>
      <c r="F29" s="4" t="s">
        <v>4</v>
      </c>
    </row>
    <row r="30" spans="1:6" ht="30">
      <c r="A30" s="3" t="s">
        <v>1301</v>
      </c>
      <c r="B30" s="4" t="s">
        <v>4</v>
      </c>
      <c r="C30" s="4" t="s">
        <v>4</v>
      </c>
      <c r="D30" s="4" t="s">
        <v>4</v>
      </c>
      <c r="E30" s="4" t="s">
        <v>4</v>
      </c>
      <c r="F30" s="4" t="s">
        <v>4</v>
      </c>
    </row>
    <row r="31" spans="1:6" ht="30">
      <c r="A31" s="2" t="s">
        <v>1391</v>
      </c>
      <c r="B31" s="4" t="s">
        <v>4</v>
      </c>
      <c r="C31" s="4" t="s">
        <v>4</v>
      </c>
      <c r="D31" s="4" t="s">
        <v>1403</v>
      </c>
      <c r="E31" s="4" t="s">
        <v>4</v>
      </c>
      <c r="F31" s="4" t="s">
        <v>4</v>
      </c>
    </row>
    <row r="32" spans="1:6" ht="30">
      <c r="A32" s="2" t="s">
        <v>1404</v>
      </c>
      <c r="B32" s="4" t="s">
        <v>4</v>
      </c>
      <c r="C32" s="4" t="s">
        <v>4</v>
      </c>
      <c r="D32" s="4" t="s">
        <v>4</v>
      </c>
      <c r="E32" s="4" t="s">
        <v>4</v>
      </c>
      <c r="F32" s="4" t="s">
        <v>4</v>
      </c>
    </row>
    <row r="33" spans="1:6" ht="30">
      <c r="A33" s="3" t="s">
        <v>1301</v>
      </c>
      <c r="B33" s="4" t="s">
        <v>4</v>
      </c>
      <c r="C33" s="4" t="s">
        <v>4</v>
      </c>
      <c r="D33" s="4" t="s">
        <v>4</v>
      </c>
      <c r="E33" s="4" t="s">
        <v>4</v>
      </c>
      <c r="F33" s="4" t="s">
        <v>4</v>
      </c>
    </row>
    <row r="34" spans="1:6" ht="30">
      <c r="A34" s="2" t="s">
        <v>1391</v>
      </c>
      <c r="B34" s="4" t="s">
        <v>4</v>
      </c>
      <c r="C34" s="4" t="s">
        <v>4</v>
      </c>
      <c r="D34" s="4" t="s">
        <v>1405</v>
      </c>
      <c r="E34" s="4" t="s">
        <v>4</v>
      </c>
      <c r="F34"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5" width="12" bestFit="1" customWidth="1"/>
    <col min="6" max="6" width="12.28515625" bestFit="1" customWidth="1"/>
    <col min="7" max="14" width="36.5703125" bestFit="1" customWidth="1"/>
    <col min="15" max="18" width="23.85546875" bestFit="1" customWidth="1"/>
    <col min="19" max="19" width="31.28515625" bestFit="1" customWidth="1"/>
    <col min="20" max="23" width="31" bestFit="1" customWidth="1"/>
    <col min="24" max="28" width="20.42578125" bestFit="1" customWidth="1"/>
    <col min="29" max="29" width="36.5703125" bestFit="1" customWidth="1"/>
    <col min="30" max="33" width="28.5703125" bestFit="1" customWidth="1"/>
  </cols>
  <sheetData>
    <row r="1" spans="1:33" ht="15" customHeight="1">
      <c r="A1" s="1" t="s">
        <v>1406</v>
      </c>
      <c r="B1" s="7" t="s">
        <v>75</v>
      </c>
      <c r="C1" s="7"/>
      <c r="D1" s="7" t="s">
        <v>1</v>
      </c>
      <c r="E1" s="7"/>
      <c r="F1" s="1"/>
      <c r="G1" s="1" t="s">
        <v>1338</v>
      </c>
      <c r="H1" s="7"/>
      <c r="I1" s="7"/>
      <c r="J1" s="7"/>
      <c r="K1" s="7"/>
      <c r="L1" s="1" t="s">
        <v>1338</v>
      </c>
      <c r="M1" s="1" t="s">
        <v>1</v>
      </c>
      <c r="N1" s="1"/>
      <c r="O1" s="7" t="s">
        <v>75</v>
      </c>
      <c r="P1" s="7"/>
      <c r="Q1" s="7" t="s">
        <v>1</v>
      </c>
      <c r="R1" s="7"/>
      <c r="S1" s="7"/>
      <c r="T1" s="7" t="s">
        <v>75</v>
      </c>
      <c r="U1" s="7"/>
      <c r="V1" s="7" t="s">
        <v>1</v>
      </c>
      <c r="W1" s="7"/>
      <c r="X1" s="7" t="s">
        <v>75</v>
      </c>
      <c r="Y1" s="7"/>
      <c r="Z1" s="7" t="s">
        <v>1</v>
      </c>
      <c r="AA1" s="7"/>
      <c r="AB1" s="7" t="s">
        <v>1338</v>
      </c>
      <c r="AC1" s="7"/>
      <c r="AD1" s="7" t="s">
        <v>75</v>
      </c>
      <c r="AE1" s="7"/>
      <c r="AF1" s="7" t="s">
        <v>1</v>
      </c>
      <c r="AG1" s="7"/>
    </row>
    <row r="2" spans="1:33">
      <c r="A2" s="1" t="s">
        <v>26</v>
      </c>
      <c r="B2" s="7" t="s">
        <v>2</v>
      </c>
      <c r="C2" s="7" t="s">
        <v>76</v>
      </c>
      <c r="D2" s="7" t="s">
        <v>2</v>
      </c>
      <c r="E2" s="7" t="s">
        <v>76</v>
      </c>
      <c r="F2" s="7" t="s">
        <v>27</v>
      </c>
      <c r="G2" s="1" t="s">
        <v>27</v>
      </c>
      <c r="H2" s="1" t="s">
        <v>1344</v>
      </c>
      <c r="I2" s="1" t="s">
        <v>1344</v>
      </c>
      <c r="J2" s="1" t="s">
        <v>27</v>
      </c>
      <c r="K2" s="1" t="s">
        <v>27</v>
      </c>
      <c r="L2" s="1" t="s">
        <v>27</v>
      </c>
      <c r="M2" s="1" t="s">
        <v>2</v>
      </c>
      <c r="N2" s="1" t="s">
        <v>27</v>
      </c>
      <c r="O2" s="1" t="s">
        <v>2</v>
      </c>
      <c r="P2" s="1" t="s">
        <v>76</v>
      </c>
      <c r="Q2" s="1" t="s">
        <v>2</v>
      </c>
      <c r="R2" s="1" t="s">
        <v>76</v>
      </c>
      <c r="S2" s="1" t="s">
        <v>2</v>
      </c>
      <c r="T2" s="1" t="s">
        <v>2</v>
      </c>
      <c r="U2" s="1" t="s">
        <v>76</v>
      </c>
      <c r="V2" s="1" t="s">
        <v>2</v>
      </c>
      <c r="W2" s="1" t="s">
        <v>76</v>
      </c>
      <c r="X2" s="1" t="s">
        <v>2</v>
      </c>
      <c r="Y2" s="1" t="s">
        <v>76</v>
      </c>
      <c r="Z2" s="1" t="s">
        <v>2</v>
      </c>
      <c r="AA2" s="1" t="s">
        <v>76</v>
      </c>
      <c r="AB2" s="1" t="s">
        <v>27</v>
      </c>
      <c r="AC2" s="1" t="s">
        <v>27</v>
      </c>
      <c r="AD2" s="1" t="s">
        <v>2</v>
      </c>
      <c r="AE2" s="1" t="s">
        <v>76</v>
      </c>
      <c r="AF2" s="1" t="s">
        <v>2</v>
      </c>
      <c r="AG2" s="1" t="s">
        <v>76</v>
      </c>
    </row>
    <row r="3" spans="1:33" ht="30">
      <c r="A3" s="1"/>
      <c r="B3" s="7"/>
      <c r="C3" s="7"/>
      <c r="D3" s="7"/>
      <c r="E3" s="7"/>
      <c r="F3" s="7"/>
      <c r="G3" s="1" t="s">
        <v>1407</v>
      </c>
      <c r="H3" s="1" t="s">
        <v>1407</v>
      </c>
      <c r="I3" s="1" t="s">
        <v>1407</v>
      </c>
      <c r="J3" s="1" t="s">
        <v>1407</v>
      </c>
      <c r="K3" s="1" t="s">
        <v>1327</v>
      </c>
      <c r="L3" s="1" t="s">
        <v>1327</v>
      </c>
      <c r="M3" s="1" t="s">
        <v>1411</v>
      </c>
      <c r="N3" s="1" t="s">
        <v>1411</v>
      </c>
      <c r="O3" s="1" t="s">
        <v>1317</v>
      </c>
      <c r="P3" s="1" t="s">
        <v>1317</v>
      </c>
      <c r="Q3" s="1" t="s">
        <v>1317</v>
      </c>
      <c r="R3" s="1" t="s">
        <v>1317</v>
      </c>
      <c r="S3" s="1" t="s">
        <v>1325</v>
      </c>
      <c r="T3" s="1" t="s">
        <v>1412</v>
      </c>
      <c r="U3" s="1" t="s">
        <v>1412</v>
      </c>
      <c r="V3" s="1" t="s">
        <v>1412</v>
      </c>
      <c r="W3" s="1" t="s">
        <v>1412</v>
      </c>
      <c r="X3" s="1" t="s">
        <v>1413</v>
      </c>
      <c r="Y3" s="1" t="s">
        <v>1413</v>
      </c>
      <c r="Z3" s="1" t="s">
        <v>1413</v>
      </c>
      <c r="AA3" s="1" t="s">
        <v>1413</v>
      </c>
      <c r="AB3" s="1" t="s">
        <v>1413</v>
      </c>
      <c r="AC3" s="1" t="s">
        <v>1413</v>
      </c>
      <c r="AD3" s="1" t="s">
        <v>1308</v>
      </c>
      <c r="AE3" s="1" t="s">
        <v>1308</v>
      </c>
      <c r="AF3" s="1" t="s">
        <v>1308</v>
      </c>
      <c r="AG3" s="1" t="s">
        <v>1308</v>
      </c>
    </row>
    <row r="4" spans="1:33" ht="30">
      <c r="A4" s="1"/>
      <c r="B4" s="7"/>
      <c r="C4" s="7"/>
      <c r="D4" s="7"/>
      <c r="E4" s="7"/>
      <c r="F4" s="7"/>
      <c r="G4" s="1"/>
      <c r="H4" s="1"/>
      <c r="I4" s="1" t="s">
        <v>1408</v>
      </c>
      <c r="J4" s="1" t="s">
        <v>127</v>
      </c>
      <c r="K4" s="1" t="s">
        <v>1409</v>
      </c>
      <c r="L4" s="1" t="s">
        <v>1410</v>
      </c>
      <c r="M4" s="1"/>
      <c r="N4" s="1"/>
      <c r="O4" s="1"/>
      <c r="P4" s="1"/>
      <c r="Q4" s="1"/>
      <c r="R4" s="1"/>
      <c r="S4" s="1"/>
      <c r="T4" s="1"/>
      <c r="U4" s="1"/>
      <c r="V4" s="1"/>
      <c r="W4" s="1"/>
      <c r="X4" s="1"/>
      <c r="Y4" s="1"/>
      <c r="Z4" s="1"/>
      <c r="AA4" s="1"/>
      <c r="AB4" s="1"/>
      <c r="AC4" s="1" t="s">
        <v>1414</v>
      </c>
      <c r="AD4" s="1"/>
      <c r="AE4" s="1"/>
      <c r="AF4" s="1"/>
      <c r="AG4" s="1"/>
    </row>
    <row r="5" spans="1:33">
      <c r="A5" s="1"/>
      <c r="B5" s="7"/>
      <c r="C5" s="7"/>
      <c r="D5" s="7"/>
      <c r="E5" s="7"/>
      <c r="F5" s="7"/>
      <c r="G5" s="1"/>
      <c r="H5" s="1"/>
      <c r="I5" s="1"/>
      <c r="J5" s="1"/>
      <c r="K5" s="1"/>
      <c r="L5" s="1" t="s">
        <v>1409</v>
      </c>
      <c r="M5" s="1"/>
      <c r="N5" s="1"/>
      <c r="O5" s="1"/>
      <c r="P5" s="1"/>
      <c r="Q5" s="1"/>
      <c r="R5" s="1"/>
      <c r="S5" s="1"/>
      <c r="T5" s="1"/>
      <c r="U5" s="1"/>
      <c r="V5" s="1"/>
      <c r="W5" s="1"/>
      <c r="X5" s="1"/>
      <c r="Y5" s="1"/>
      <c r="Z5" s="1"/>
      <c r="AA5" s="1"/>
      <c r="AB5" s="1"/>
      <c r="AC5" s="1"/>
      <c r="AD5" s="1"/>
      <c r="AE5" s="1"/>
      <c r="AF5" s="1"/>
      <c r="AG5" s="1"/>
    </row>
    <row r="6" spans="1:33" ht="30">
      <c r="A6" s="3" t="s">
        <v>14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c r="A7" s="2" t="s">
        <v>1416</v>
      </c>
      <c r="B7" s="4" t="s">
        <v>4</v>
      </c>
      <c r="C7" s="4" t="s">
        <v>4</v>
      </c>
      <c r="D7" s="4" t="s">
        <v>4</v>
      </c>
      <c r="E7" s="4" t="s">
        <v>4</v>
      </c>
      <c r="F7" s="4" t="s">
        <v>4</v>
      </c>
      <c r="G7" s="4" t="s">
        <v>4</v>
      </c>
      <c r="H7" s="4" t="s">
        <v>4</v>
      </c>
      <c r="I7" s="4" t="s">
        <v>4</v>
      </c>
      <c r="J7" s="4" t="s">
        <v>4</v>
      </c>
      <c r="K7" s="4" t="s">
        <v>4</v>
      </c>
      <c r="L7" s="8">
        <v>139.5</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45">
      <c r="A8" s="2" t="s">
        <v>1417</v>
      </c>
      <c r="B8" s="4" t="s">
        <v>4</v>
      </c>
      <c r="C8" s="4" t="s">
        <v>4</v>
      </c>
      <c r="D8" s="4" t="s">
        <v>4</v>
      </c>
      <c r="E8" s="4" t="s">
        <v>4</v>
      </c>
      <c r="F8" s="4" t="s">
        <v>4</v>
      </c>
      <c r="G8" s="4" t="s">
        <v>4</v>
      </c>
      <c r="H8" s="4" t="s">
        <v>4</v>
      </c>
      <c r="I8" s="4" t="s">
        <v>4</v>
      </c>
      <c r="J8" s="4" t="s">
        <v>4</v>
      </c>
      <c r="K8" s="4" t="s">
        <v>4</v>
      </c>
      <c r="L8" s="4">
        <v>50.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2" t="s">
        <v>1418</v>
      </c>
      <c r="B9" s="4" t="s">
        <v>4</v>
      </c>
      <c r="C9" s="4" t="s">
        <v>4</v>
      </c>
      <c r="D9" s="4" t="s">
        <v>4</v>
      </c>
      <c r="E9" s="4" t="s">
        <v>4</v>
      </c>
      <c r="F9" s="4" t="s">
        <v>4</v>
      </c>
      <c r="G9" s="4" t="s">
        <v>4</v>
      </c>
      <c r="H9" s="4" t="s">
        <v>4</v>
      </c>
      <c r="I9" s="4" t="s">
        <v>4</v>
      </c>
      <c r="J9" s="4" t="s">
        <v>4</v>
      </c>
      <c r="K9" s="4" t="s">
        <v>4</v>
      </c>
      <c r="L9" s="4">
        <v>29.7</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c r="A10" s="2" t="s">
        <v>1419</v>
      </c>
      <c r="B10" s="4" t="s">
        <v>4</v>
      </c>
      <c r="C10" s="4" t="s">
        <v>4</v>
      </c>
      <c r="D10" s="4" t="s">
        <v>4</v>
      </c>
      <c r="E10" s="4" t="s">
        <v>4</v>
      </c>
      <c r="F10" s="4" t="s">
        <v>4</v>
      </c>
      <c r="G10" s="4" t="s">
        <v>4</v>
      </c>
      <c r="H10" s="4" t="s">
        <v>4</v>
      </c>
      <c r="I10" s="4" t="s">
        <v>4</v>
      </c>
      <c r="J10" s="4" t="s">
        <v>4</v>
      </c>
      <c r="K10" s="4" t="s">
        <v>4</v>
      </c>
      <c r="L10" s="4">
        <v>31.9</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c r="A11" s="2" t="s">
        <v>1420</v>
      </c>
      <c r="B11" s="4" t="s">
        <v>4</v>
      </c>
      <c r="C11" s="4" t="s">
        <v>4</v>
      </c>
      <c r="D11" s="4" t="s">
        <v>4</v>
      </c>
      <c r="E11" s="4" t="s">
        <v>4</v>
      </c>
      <c r="F11" s="4" t="s">
        <v>4</v>
      </c>
      <c r="G11" s="4" t="s">
        <v>4</v>
      </c>
      <c r="H11" s="4" t="s">
        <v>4</v>
      </c>
      <c r="I11" s="4" t="s">
        <v>4</v>
      </c>
      <c r="J11" s="4" t="s">
        <v>4</v>
      </c>
      <c r="K11" s="293">
        <v>4.4999999999999998E-2</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c r="A12" s="2" t="s">
        <v>1421</v>
      </c>
      <c r="B12" s="4" t="s">
        <v>4</v>
      </c>
      <c r="C12" s="4" t="s">
        <v>4</v>
      </c>
      <c r="D12" s="4" t="s">
        <v>4</v>
      </c>
      <c r="E12" s="4" t="s">
        <v>4</v>
      </c>
      <c r="F12" s="4" t="s">
        <v>4</v>
      </c>
      <c r="G12" s="4" t="s">
        <v>4</v>
      </c>
      <c r="H12" s="4">
        <v>101.9</v>
      </c>
      <c r="I12" s="4">
        <v>41.9</v>
      </c>
      <c r="J12" s="4">
        <v>6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c r="A13" s="2" t="s">
        <v>1422</v>
      </c>
      <c r="B13" s="4">
        <v>-6.5</v>
      </c>
      <c r="C13" s="4">
        <v>-15.7</v>
      </c>
      <c r="D13" s="4">
        <v>-3</v>
      </c>
      <c r="E13" s="4">
        <v>-18.7</v>
      </c>
      <c r="F13" s="4" t="s">
        <v>4</v>
      </c>
      <c r="G13" s="4">
        <v>101.9</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c r="A14" s="2" t="s">
        <v>1423</v>
      </c>
      <c r="B14" s="4" t="s">
        <v>4</v>
      </c>
      <c r="C14" s="4" t="s">
        <v>4</v>
      </c>
      <c r="D14" s="4" t="s">
        <v>4</v>
      </c>
      <c r="E14" s="4" t="s">
        <v>4</v>
      </c>
      <c r="F14" s="4" t="s">
        <v>4</v>
      </c>
      <c r="G14" s="4">
        <v>28.5</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c r="A15" s="2" t="s">
        <v>1424</v>
      </c>
      <c r="B15" s="4" t="s">
        <v>4</v>
      </c>
      <c r="C15" s="4" t="s">
        <v>4</v>
      </c>
      <c r="D15" s="4">
        <v>27.9</v>
      </c>
      <c r="E15" s="4" t="s">
        <v>4</v>
      </c>
      <c r="F15" s="4" t="s">
        <v>4</v>
      </c>
      <c r="G15" s="4" t="s">
        <v>4</v>
      </c>
      <c r="H15" s="4" t="s">
        <v>4</v>
      </c>
      <c r="I15" s="4" t="s">
        <v>4</v>
      </c>
      <c r="J15" s="4" t="s">
        <v>4</v>
      </c>
      <c r="K15" s="4" t="s">
        <v>4</v>
      </c>
      <c r="L15" s="4" t="s">
        <v>4</v>
      </c>
      <c r="M15" s="4">
        <v>12.5</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c r="A16" s="2" t="s">
        <v>43</v>
      </c>
      <c r="B16" s="4">
        <v>6.7</v>
      </c>
      <c r="C16" s="4" t="s">
        <v>4</v>
      </c>
      <c r="D16" s="4">
        <v>6.7</v>
      </c>
      <c r="E16" s="4" t="s">
        <v>4</v>
      </c>
      <c r="F16" s="4">
        <v>11.9</v>
      </c>
      <c r="G16" s="4" t="s">
        <v>4</v>
      </c>
      <c r="H16" s="4" t="s">
        <v>4</v>
      </c>
      <c r="I16" s="4" t="s">
        <v>4</v>
      </c>
      <c r="J16" s="4" t="s">
        <v>4</v>
      </c>
      <c r="K16" s="4" t="s">
        <v>4</v>
      </c>
      <c r="L16" s="4" t="s">
        <v>4</v>
      </c>
      <c r="M16" s="4" t="s">
        <v>4</v>
      </c>
      <c r="N16" s="4">
        <v>11.9</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30">
      <c r="A17" s="2" t="s">
        <v>92</v>
      </c>
      <c r="B17" s="4">
        <v>17.399999999999999</v>
      </c>
      <c r="C17" s="4">
        <v>82.9</v>
      </c>
      <c r="D17" s="4">
        <v>29.8</v>
      </c>
      <c r="E17" s="4">
        <v>102.9</v>
      </c>
      <c r="F17" s="4" t="s">
        <v>4</v>
      </c>
      <c r="G17" s="4" t="s">
        <v>4</v>
      </c>
      <c r="H17" s="4" t="s">
        <v>4</v>
      </c>
      <c r="I17" s="4" t="s">
        <v>4</v>
      </c>
      <c r="J17" s="4" t="s">
        <v>4</v>
      </c>
      <c r="K17" s="4" t="s">
        <v>4</v>
      </c>
      <c r="L17" s="4" t="s">
        <v>4</v>
      </c>
      <c r="M17" s="4" t="s">
        <v>4</v>
      </c>
      <c r="N17" s="4" t="s">
        <v>4</v>
      </c>
      <c r="O17" s="4" t="s">
        <v>4</v>
      </c>
      <c r="P17" s="4" t="s">
        <v>4</v>
      </c>
      <c r="Q17" s="4">
        <v>65</v>
      </c>
      <c r="R17" s="4" t="s">
        <v>4</v>
      </c>
      <c r="S17" s="4" t="s">
        <v>4</v>
      </c>
      <c r="T17" s="4" t="s">
        <v>4</v>
      </c>
      <c r="U17" s="4" t="s">
        <v>4</v>
      </c>
      <c r="V17" s="4">
        <v>1.7</v>
      </c>
      <c r="W17" s="4" t="s">
        <v>4</v>
      </c>
      <c r="X17" s="4" t="s">
        <v>4</v>
      </c>
      <c r="Y17" s="4" t="s">
        <v>4</v>
      </c>
      <c r="Z17" s="4" t="s">
        <v>4</v>
      </c>
      <c r="AA17" s="4" t="s">
        <v>4</v>
      </c>
      <c r="AB17" s="4">
        <v>5.7</v>
      </c>
      <c r="AC17" s="4" t="s">
        <v>4</v>
      </c>
      <c r="AD17" s="4" t="s">
        <v>4</v>
      </c>
      <c r="AE17" s="4" t="s">
        <v>4</v>
      </c>
      <c r="AF17" s="4" t="s">
        <v>4</v>
      </c>
      <c r="AG17" s="4" t="s">
        <v>4</v>
      </c>
    </row>
    <row r="18" spans="1:33">
      <c r="A18" s="2" t="s">
        <v>14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10.9</v>
      </c>
      <c r="R18" s="4" t="s">
        <v>4</v>
      </c>
      <c r="S18" s="4" t="s">
        <v>4</v>
      </c>
      <c r="T18" s="4" t="s">
        <v>4</v>
      </c>
      <c r="U18" s="4" t="s">
        <v>4</v>
      </c>
      <c r="V18" s="4">
        <v>13.1</v>
      </c>
      <c r="W18" s="4" t="s">
        <v>4</v>
      </c>
      <c r="X18" s="4" t="s">
        <v>4</v>
      </c>
      <c r="Y18" s="4" t="s">
        <v>4</v>
      </c>
      <c r="Z18" s="4" t="s">
        <v>4</v>
      </c>
      <c r="AA18" s="4" t="s">
        <v>4</v>
      </c>
      <c r="AB18" s="4">
        <v>15.8</v>
      </c>
      <c r="AC18" s="4">
        <v>15.1</v>
      </c>
      <c r="AD18" s="4" t="s">
        <v>4</v>
      </c>
      <c r="AE18" s="4" t="s">
        <v>4</v>
      </c>
      <c r="AF18" s="4">
        <v>65</v>
      </c>
      <c r="AG18" s="4" t="s">
        <v>4</v>
      </c>
    </row>
    <row r="19" spans="1:33">
      <c r="A19" s="2" t="s">
        <v>142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v>4.8</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c r="A20" s="2" t="s">
        <v>142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v>17.100000000000001</v>
      </c>
      <c r="Y20" s="4" t="s">
        <v>4</v>
      </c>
      <c r="Z20" s="4">
        <v>17.100000000000001</v>
      </c>
      <c r="AA20" s="4" t="s">
        <v>4</v>
      </c>
      <c r="AB20" s="4" t="s">
        <v>4</v>
      </c>
      <c r="AC20" s="4" t="s">
        <v>4</v>
      </c>
      <c r="AD20" s="4" t="s">
        <v>4</v>
      </c>
      <c r="AE20" s="4" t="s">
        <v>4</v>
      </c>
      <c r="AF20" s="4" t="s">
        <v>4</v>
      </c>
      <c r="AG20" s="4" t="s">
        <v>4</v>
      </c>
    </row>
    <row r="21" spans="1:33">
      <c r="A21" s="2" t="s">
        <v>395</v>
      </c>
      <c r="B21" s="4">
        <v>-26.4</v>
      </c>
      <c r="C21" s="4">
        <v>-7.4</v>
      </c>
      <c r="D21" s="4">
        <v>-110.1</v>
      </c>
      <c r="E21" s="4">
        <v>-33.5</v>
      </c>
      <c r="F21" s="4" t="s">
        <v>4</v>
      </c>
      <c r="G21" s="4" t="s">
        <v>4</v>
      </c>
      <c r="H21" s="4" t="s">
        <v>4</v>
      </c>
      <c r="I21" s="4" t="s">
        <v>4</v>
      </c>
      <c r="J21" s="4" t="s">
        <v>4</v>
      </c>
      <c r="K21" s="4" t="s">
        <v>4</v>
      </c>
      <c r="L21" s="4" t="s">
        <v>4</v>
      </c>
      <c r="M21" s="4" t="s">
        <v>4</v>
      </c>
      <c r="N21" s="4" t="s">
        <v>4</v>
      </c>
      <c r="O21" s="4">
        <v>-25.6</v>
      </c>
      <c r="P21" s="4">
        <v>-7.1</v>
      </c>
      <c r="Q21" s="4">
        <v>-93.4</v>
      </c>
      <c r="R21" s="4">
        <v>-9.6</v>
      </c>
      <c r="S21" s="4" t="s">
        <v>4</v>
      </c>
      <c r="T21" s="4">
        <v>-0.3</v>
      </c>
      <c r="U21" s="4">
        <v>-0.1</v>
      </c>
      <c r="V21" s="4">
        <v>-15.7</v>
      </c>
      <c r="W21" s="4">
        <v>-1.1000000000000001</v>
      </c>
      <c r="X21" s="4">
        <v>-0.5</v>
      </c>
      <c r="Y21" s="4">
        <v>-0.5</v>
      </c>
      <c r="Z21" s="4">
        <v>-1</v>
      </c>
      <c r="AA21" s="4">
        <v>-23</v>
      </c>
      <c r="AB21" s="4" t="s">
        <v>4</v>
      </c>
      <c r="AC21" s="4" t="s">
        <v>4</v>
      </c>
      <c r="AD21" s="4" t="s">
        <v>4</v>
      </c>
      <c r="AE21" s="4" t="s">
        <v>4</v>
      </c>
      <c r="AF21" s="4" t="s">
        <v>4</v>
      </c>
      <c r="AG21" s="4" t="s">
        <v>4</v>
      </c>
    </row>
    <row r="22" spans="1:33">
      <c r="A22" s="2" t="s">
        <v>142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8">
        <v>40.299999999999997</v>
      </c>
      <c r="AE22" s="10">
        <v>0</v>
      </c>
      <c r="AF22" s="8">
        <v>40.299999999999997</v>
      </c>
      <c r="AG22" s="10">
        <v>0</v>
      </c>
    </row>
  </sheetData>
  <mergeCells count="18">
    <mergeCell ref="AF1:AG1"/>
    <mergeCell ref="B2:B5"/>
    <mergeCell ref="C2:C5"/>
    <mergeCell ref="D2:D5"/>
    <mergeCell ref="E2:E5"/>
    <mergeCell ref="F2:F5"/>
    <mergeCell ref="T1:U1"/>
    <mergeCell ref="V1:W1"/>
    <mergeCell ref="X1:Y1"/>
    <mergeCell ref="Z1:AA1"/>
    <mergeCell ref="AB1:AC1"/>
    <mergeCell ref="AD1:AE1"/>
    <mergeCell ref="B1:C1"/>
    <mergeCell ref="D1:E1"/>
    <mergeCell ref="H1:I1"/>
    <mergeCell ref="J1:K1"/>
    <mergeCell ref="O1:P1"/>
    <mergeCell ref="Q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1429</v>
      </c>
      <c r="B1" s="7" t="s">
        <v>75</v>
      </c>
      <c r="C1" s="7"/>
      <c r="D1" s="7" t="s">
        <v>1</v>
      </c>
      <c r="E1" s="7"/>
    </row>
    <row r="2" spans="1:5">
      <c r="A2" s="1" t="s">
        <v>26</v>
      </c>
      <c r="B2" s="1" t="s">
        <v>2</v>
      </c>
      <c r="C2" s="1" t="s">
        <v>76</v>
      </c>
      <c r="D2" s="1" t="s">
        <v>2</v>
      </c>
      <c r="E2" s="1" t="s">
        <v>76</v>
      </c>
    </row>
    <row r="3" spans="1:5" ht="60">
      <c r="A3" s="3" t="s">
        <v>1430</v>
      </c>
      <c r="B3" s="4" t="s">
        <v>4</v>
      </c>
      <c r="C3" s="4" t="s">
        <v>4</v>
      </c>
      <c r="D3" s="4" t="s">
        <v>4</v>
      </c>
      <c r="E3" s="4" t="s">
        <v>4</v>
      </c>
    </row>
    <row r="4" spans="1:5">
      <c r="A4" s="2" t="s">
        <v>86</v>
      </c>
      <c r="B4" s="8">
        <v>14.3</v>
      </c>
      <c r="C4" s="8">
        <v>37.700000000000003</v>
      </c>
      <c r="D4" s="8">
        <v>47.7</v>
      </c>
      <c r="E4" s="8">
        <v>75.7</v>
      </c>
    </row>
    <row r="5" spans="1:5">
      <c r="A5" s="2" t="s">
        <v>376</v>
      </c>
      <c r="B5" s="4">
        <v>-26.4</v>
      </c>
      <c r="C5" s="4">
        <v>-7.4</v>
      </c>
      <c r="D5" s="4">
        <v>-110.1</v>
      </c>
      <c r="E5" s="4">
        <v>-33.9</v>
      </c>
    </row>
    <row r="6" spans="1:5">
      <c r="A6" s="2" t="s">
        <v>395</v>
      </c>
      <c r="B6" s="4">
        <v>-26.4</v>
      </c>
      <c r="C6" s="4">
        <v>-7.4</v>
      </c>
      <c r="D6" s="4">
        <v>-110.1</v>
      </c>
      <c r="E6" s="4">
        <v>-33.5</v>
      </c>
    </row>
    <row r="7" spans="1:5">
      <c r="A7" s="2" t="s">
        <v>1317</v>
      </c>
      <c r="B7" s="4" t="s">
        <v>4</v>
      </c>
      <c r="C7" s="4" t="s">
        <v>4</v>
      </c>
      <c r="D7" s="4" t="s">
        <v>4</v>
      </c>
      <c r="E7" s="4" t="s">
        <v>4</v>
      </c>
    </row>
    <row r="8" spans="1:5" ht="60">
      <c r="A8" s="3" t="s">
        <v>1430</v>
      </c>
      <c r="B8" s="4" t="s">
        <v>4</v>
      </c>
      <c r="C8" s="4" t="s">
        <v>4</v>
      </c>
      <c r="D8" s="4" t="s">
        <v>4</v>
      </c>
      <c r="E8" s="4" t="s">
        <v>4</v>
      </c>
    </row>
    <row r="9" spans="1:5">
      <c r="A9" s="2" t="s">
        <v>86</v>
      </c>
      <c r="B9" s="4">
        <v>14.3</v>
      </c>
      <c r="C9" s="4">
        <v>33.799999999999997</v>
      </c>
      <c r="D9" s="4">
        <v>46.4</v>
      </c>
      <c r="E9" s="4">
        <v>68</v>
      </c>
    </row>
    <row r="10" spans="1:5">
      <c r="A10" s="2" t="s">
        <v>376</v>
      </c>
      <c r="B10" s="4">
        <v>-25.6</v>
      </c>
      <c r="C10" s="4">
        <v>-7.1</v>
      </c>
      <c r="D10" s="4">
        <v>-93.4</v>
      </c>
      <c r="E10" s="4">
        <v>-9.6</v>
      </c>
    </row>
    <row r="11" spans="1:5">
      <c r="A11" s="2" t="s">
        <v>395</v>
      </c>
      <c r="B11" s="4">
        <v>-25.6</v>
      </c>
      <c r="C11" s="4">
        <v>-7.1</v>
      </c>
      <c r="D11" s="4">
        <v>-93.4</v>
      </c>
      <c r="E11" s="4">
        <v>-9.6</v>
      </c>
    </row>
    <row r="12" spans="1:5">
      <c r="A12" s="2" t="s">
        <v>1412</v>
      </c>
      <c r="B12" s="4" t="s">
        <v>4</v>
      </c>
      <c r="C12" s="4" t="s">
        <v>4</v>
      </c>
      <c r="D12" s="4" t="s">
        <v>4</v>
      </c>
      <c r="E12" s="4" t="s">
        <v>4</v>
      </c>
    </row>
    <row r="13" spans="1:5" ht="60">
      <c r="A13" s="3" t="s">
        <v>1430</v>
      </c>
      <c r="B13" s="4" t="s">
        <v>4</v>
      </c>
      <c r="C13" s="4" t="s">
        <v>4</v>
      </c>
      <c r="D13" s="4" t="s">
        <v>4</v>
      </c>
      <c r="E13" s="4" t="s">
        <v>4</v>
      </c>
    </row>
    <row r="14" spans="1:5">
      <c r="A14" s="2" t="s">
        <v>86</v>
      </c>
      <c r="B14" s="4">
        <v>0</v>
      </c>
      <c r="C14" s="4">
        <v>3.1</v>
      </c>
      <c r="D14" s="4">
        <v>1.3</v>
      </c>
      <c r="E14" s="4">
        <v>5.2</v>
      </c>
    </row>
    <row r="15" spans="1:5">
      <c r="A15" s="2" t="s">
        <v>376</v>
      </c>
      <c r="B15" s="4">
        <v>-0.3</v>
      </c>
      <c r="C15" s="4">
        <v>-0.1</v>
      </c>
      <c r="D15" s="4">
        <v>-15.7</v>
      </c>
      <c r="E15" s="4">
        <v>-1.1000000000000001</v>
      </c>
    </row>
    <row r="16" spans="1:5">
      <c r="A16" s="2" t="s">
        <v>395</v>
      </c>
      <c r="B16" s="4">
        <v>-0.3</v>
      </c>
      <c r="C16" s="4">
        <v>-0.1</v>
      </c>
      <c r="D16" s="4">
        <v>-15.7</v>
      </c>
      <c r="E16" s="4">
        <v>-1.1000000000000001</v>
      </c>
    </row>
    <row r="17" spans="1:5">
      <c r="A17" s="2" t="s">
        <v>1431</v>
      </c>
      <c r="B17" s="4" t="s">
        <v>4</v>
      </c>
      <c r="C17" s="4" t="s">
        <v>4</v>
      </c>
      <c r="D17" s="4" t="s">
        <v>4</v>
      </c>
      <c r="E17" s="4" t="s">
        <v>4</v>
      </c>
    </row>
    <row r="18" spans="1:5" ht="60">
      <c r="A18" s="3" t="s">
        <v>1430</v>
      </c>
      <c r="B18" s="4" t="s">
        <v>4</v>
      </c>
      <c r="C18" s="4" t="s">
        <v>4</v>
      </c>
      <c r="D18" s="4" t="s">
        <v>4</v>
      </c>
      <c r="E18" s="4" t="s">
        <v>4</v>
      </c>
    </row>
    <row r="19" spans="1:5">
      <c r="A19" s="2" t="s">
        <v>86</v>
      </c>
      <c r="B19" s="4">
        <v>0</v>
      </c>
      <c r="C19" s="4">
        <v>0.8</v>
      </c>
      <c r="D19" s="4">
        <v>0</v>
      </c>
      <c r="E19" s="4">
        <v>1.8</v>
      </c>
    </row>
    <row r="20" spans="1:5">
      <c r="A20" s="2" t="s">
        <v>376</v>
      </c>
      <c r="B20" s="4">
        <v>0</v>
      </c>
      <c r="C20" s="4">
        <v>0.3</v>
      </c>
      <c r="D20" s="4">
        <v>0</v>
      </c>
      <c r="E20" s="4">
        <v>-0.2</v>
      </c>
    </row>
    <row r="21" spans="1:5">
      <c r="A21" s="2" t="s">
        <v>395</v>
      </c>
      <c r="B21" s="4">
        <v>0</v>
      </c>
      <c r="C21" s="4">
        <v>0.3</v>
      </c>
      <c r="D21" s="4">
        <v>0</v>
      </c>
      <c r="E21" s="4">
        <v>0.2</v>
      </c>
    </row>
    <row r="22" spans="1:5">
      <c r="A22" s="2" t="s">
        <v>1413</v>
      </c>
      <c r="B22" s="4" t="s">
        <v>4</v>
      </c>
      <c r="C22" s="4" t="s">
        <v>4</v>
      </c>
      <c r="D22" s="4" t="s">
        <v>4</v>
      </c>
      <c r="E22" s="4" t="s">
        <v>4</v>
      </c>
    </row>
    <row r="23" spans="1:5" ht="60">
      <c r="A23" s="3" t="s">
        <v>1430</v>
      </c>
      <c r="B23" s="4" t="s">
        <v>4</v>
      </c>
      <c r="C23" s="4" t="s">
        <v>4</v>
      </c>
      <c r="D23" s="4" t="s">
        <v>4</v>
      </c>
      <c r="E23" s="4" t="s">
        <v>4</v>
      </c>
    </row>
    <row r="24" spans="1:5">
      <c r="A24" s="2" t="s">
        <v>86</v>
      </c>
      <c r="B24" s="4">
        <v>0</v>
      </c>
      <c r="C24" s="4">
        <v>0</v>
      </c>
      <c r="D24" s="4">
        <v>0</v>
      </c>
      <c r="E24" s="4">
        <v>0.7</v>
      </c>
    </row>
    <row r="25" spans="1:5">
      <c r="A25" s="2" t="s">
        <v>376</v>
      </c>
      <c r="B25" s="4">
        <v>-0.5</v>
      </c>
      <c r="C25" s="4">
        <v>-0.5</v>
      </c>
      <c r="D25" s="4">
        <v>-1</v>
      </c>
      <c r="E25" s="4">
        <v>-23</v>
      </c>
    </row>
    <row r="26" spans="1:5">
      <c r="A26" s="2" t="s">
        <v>395</v>
      </c>
      <c r="B26" s="8">
        <v>-0.5</v>
      </c>
      <c r="C26" s="8">
        <v>-0.5</v>
      </c>
      <c r="D26" s="10">
        <v>-1</v>
      </c>
      <c r="E26" s="10">
        <v>-2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432</v>
      </c>
      <c r="B1" s="7" t="s">
        <v>75</v>
      </c>
      <c r="C1" s="7"/>
      <c r="D1" s="7" t="s">
        <v>1</v>
      </c>
      <c r="E1" s="7"/>
    </row>
    <row r="2" spans="1:5">
      <c r="A2" s="1" t="s">
        <v>26</v>
      </c>
      <c r="B2" s="1" t="s">
        <v>2</v>
      </c>
      <c r="C2" s="1" t="s">
        <v>76</v>
      </c>
      <c r="D2" s="1" t="s">
        <v>2</v>
      </c>
      <c r="E2" s="1" t="s">
        <v>76</v>
      </c>
    </row>
    <row r="3" spans="1:5" ht="30">
      <c r="A3" s="3" t="s">
        <v>1433</v>
      </c>
      <c r="B3" s="4" t="s">
        <v>4</v>
      </c>
      <c r="C3" s="4" t="s">
        <v>4</v>
      </c>
      <c r="D3" s="4" t="s">
        <v>4</v>
      </c>
      <c r="E3" s="4" t="s">
        <v>4</v>
      </c>
    </row>
    <row r="4" spans="1:5">
      <c r="A4" s="2" t="s">
        <v>86</v>
      </c>
      <c r="B4" s="8">
        <v>1381.5</v>
      </c>
      <c r="C4" s="8">
        <v>1537.5</v>
      </c>
      <c r="D4" s="8">
        <v>2790.5</v>
      </c>
      <c r="E4" s="8">
        <v>3108.7</v>
      </c>
    </row>
    <row r="5" spans="1:5" ht="30">
      <c r="A5" s="2" t="s">
        <v>1434</v>
      </c>
      <c r="B5" s="8">
        <v>-338.7</v>
      </c>
      <c r="C5" s="10">
        <v>-368</v>
      </c>
      <c r="D5" s="8">
        <v>-778.9</v>
      </c>
      <c r="E5" s="8">
        <v>-615.700000000000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1.7109375" customWidth="1"/>
    <col min="4" max="4" width="33.85546875" customWidth="1"/>
    <col min="5" max="5" width="9.140625" customWidth="1"/>
    <col min="6" max="6" width="36.5703125" customWidth="1"/>
  </cols>
  <sheetData>
    <row r="1" spans="1:6" ht="15" customHeight="1">
      <c r="A1" s="1" t="s">
        <v>1435</v>
      </c>
      <c r="B1" s="7" t="s">
        <v>1</v>
      </c>
      <c r="C1" s="7"/>
      <c r="D1" s="7"/>
      <c r="E1" s="7"/>
      <c r="F1" s="1"/>
    </row>
    <row r="2" spans="1:6" ht="15" customHeight="1">
      <c r="A2" s="1" t="s">
        <v>26</v>
      </c>
      <c r="B2" s="7" t="s">
        <v>2</v>
      </c>
      <c r="C2" s="7"/>
      <c r="D2" s="7" t="s">
        <v>27</v>
      </c>
      <c r="E2" s="7"/>
      <c r="F2" s="1" t="s">
        <v>77</v>
      </c>
    </row>
    <row r="3" spans="1:6">
      <c r="A3" s="3" t="s">
        <v>1436</v>
      </c>
      <c r="B3" s="4" t="s">
        <v>4</v>
      </c>
      <c r="C3" s="4"/>
      <c r="D3" s="4" t="s">
        <v>4</v>
      </c>
      <c r="E3" s="4"/>
      <c r="F3" s="4" t="s">
        <v>4</v>
      </c>
    </row>
    <row r="4" spans="1:6">
      <c r="A4" s="2" t="s">
        <v>1364</v>
      </c>
      <c r="B4" s="10">
        <v>2000</v>
      </c>
      <c r="C4" s="4"/>
      <c r="D4" s="4" t="s">
        <v>4</v>
      </c>
      <c r="E4" s="4"/>
      <c r="F4" s="4" t="s">
        <v>4</v>
      </c>
    </row>
    <row r="5" spans="1:6">
      <c r="A5" s="2" t="s">
        <v>1362</v>
      </c>
      <c r="B5" s="9">
        <v>20771.2</v>
      </c>
      <c r="C5" s="4"/>
      <c r="D5" s="9">
        <v>19589.099999999999</v>
      </c>
      <c r="E5" s="4"/>
      <c r="F5" s="4">
        <v>133.9</v>
      </c>
    </row>
    <row r="6" spans="1:6" ht="30">
      <c r="A6" s="2" t="s">
        <v>1360</v>
      </c>
      <c r="B6" s="4" t="s">
        <v>4</v>
      </c>
      <c r="C6" s="4"/>
      <c r="D6" s="4" t="s">
        <v>4</v>
      </c>
      <c r="E6" s="4"/>
      <c r="F6" s="4" t="s">
        <v>4</v>
      </c>
    </row>
    <row r="7" spans="1:6">
      <c r="A7" s="3" t="s">
        <v>1436</v>
      </c>
      <c r="B7" s="4" t="s">
        <v>4</v>
      </c>
      <c r="C7" s="4"/>
      <c r="D7" s="4" t="s">
        <v>4</v>
      </c>
      <c r="E7" s="4"/>
      <c r="F7" s="4" t="s">
        <v>4</v>
      </c>
    </row>
    <row r="8" spans="1:6">
      <c r="A8" s="2" t="s">
        <v>1437</v>
      </c>
      <c r="B8" s="4">
        <v>223.1</v>
      </c>
      <c r="C8" s="4"/>
      <c r="D8" s="4" t="s">
        <v>4</v>
      </c>
      <c r="E8" s="4"/>
      <c r="F8" s="4" t="s">
        <v>4</v>
      </c>
    </row>
    <row r="9" spans="1:6">
      <c r="A9" s="2" t="s">
        <v>1438</v>
      </c>
      <c r="B9" s="9">
        <v>2275.1999999999998</v>
      </c>
      <c r="C9" s="4"/>
      <c r="D9" s="4" t="s">
        <v>4</v>
      </c>
      <c r="E9" s="4"/>
      <c r="F9" s="4" t="s">
        <v>4</v>
      </c>
    </row>
    <row r="10" spans="1:6">
      <c r="A10" s="2" t="s">
        <v>1439</v>
      </c>
      <c r="B10" s="4">
        <v>284.89999999999998</v>
      </c>
      <c r="C10" s="4"/>
      <c r="D10" s="4" t="s">
        <v>4</v>
      </c>
      <c r="E10" s="4"/>
      <c r="F10" s="4" t="s">
        <v>4</v>
      </c>
    </row>
    <row r="11" spans="1:6" ht="45">
      <c r="A11" s="2" t="s">
        <v>1440</v>
      </c>
      <c r="B11" s="4" t="s">
        <v>4</v>
      </c>
      <c r="C11" s="4"/>
      <c r="D11" s="4" t="s">
        <v>4</v>
      </c>
      <c r="E11" s="4"/>
      <c r="F11" s="4" t="s">
        <v>4</v>
      </c>
    </row>
    <row r="12" spans="1:6">
      <c r="A12" s="3" t="s">
        <v>1436</v>
      </c>
      <c r="B12" s="4" t="s">
        <v>4</v>
      </c>
      <c r="C12" s="4"/>
      <c r="D12" s="4" t="s">
        <v>4</v>
      </c>
      <c r="E12" s="4"/>
      <c r="F12" s="4" t="s">
        <v>4</v>
      </c>
    </row>
    <row r="13" spans="1:6" ht="17.25">
      <c r="A13" s="2" t="s">
        <v>1362</v>
      </c>
      <c r="B13" s="10">
        <v>0</v>
      </c>
      <c r="C13" s="292" t="s">
        <v>1363</v>
      </c>
      <c r="D13" s="10">
        <v>185</v>
      </c>
      <c r="E13" s="292" t="s">
        <v>1363</v>
      </c>
      <c r="F13" s="4" t="s">
        <v>4</v>
      </c>
    </row>
    <row r="14" spans="1:6">
      <c r="A14" s="48"/>
      <c r="B14" s="48"/>
      <c r="C14" s="48"/>
      <c r="D14" s="48"/>
      <c r="E14" s="48"/>
      <c r="F14" s="48"/>
    </row>
    <row r="15" spans="1:6" ht="30" customHeight="1">
      <c r="A15" s="2" t="s">
        <v>1363</v>
      </c>
      <c r="B15" s="49" t="s">
        <v>1441</v>
      </c>
      <c r="C15" s="49"/>
      <c r="D15" s="49"/>
      <c r="E15" s="49"/>
      <c r="F15" s="49"/>
    </row>
  </sheetData>
  <mergeCells count="6">
    <mergeCell ref="B1:C1"/>
    <mergeCell ref="D1:E1"/>
    <mergeCell ref="B2:C2"/>
    <mergeCell ref="D2:E2"/>
    <mergeCell ref="A14:F14"/>
    <mergeCell ref="B15:F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42</v>
      </c>
      <c r="B1" s="7" t="s">
        <v>2</v>
      </c>
      <c r="C1" s="7" t="s">
        <v>27</v>
      </c>
    </row>
    <row r="2" spans="1:3">
      <c r="A2" s="1" t="s">
        <v>26</v>
      </c>
      <c r="B2" s="7"/>
      <c r="C2" s="7"/>
    </row>
    <row r="3" spans="1:3" ht="30">
      <c r="A3" s="3" t="s">
        <v>421</v>
      </c>
      <c r="B3" s="4" t="s">
        <v>4</v>
      </c>
      <c r="C3" s="4" t="s">
        <v>4</v>
      </c>
    </row>
    <row r="4" spans="1:3">
      <c r="A4" s="2" t="s">
        <v>425</v>
      </c>
      <c r="B4" s="8">
        <v>2705.7</v>
      </c>
      <c r="C4" s="8">
        <v>4042.7</v>
      </c>
    </row>
    <row r="5" spans="1:3" ht="30">
      <c r="A5" s="2" t="s">
        <v>426</v>
      </c>
      <c r="B5" s="9">
        <v>3904.7</v>
      </c>
      <c r="C5" s="6">
        <v>4458</v>
      </c>
    </row>
    <row r="6" spans="1:3">
      <c r="A6" s="2" t="s">
        <v>320</v>
      </c>
      <c r="B6" s="9">
        <v>1647.5</v>
      </c>
      <c r="C6" s="9">
        <v>1791.4</v>
      </c>
    </row>
    <row r="7" spans="1:3">
      <c r="A7" s="2" t="s">
        <v>427</v>
      </c>
      <c r="B7" s="4">
        <v>96.7</v>
      </c>
      <c r="C7" s="4">
        <v>684.8</v>
      </c>
    </row>
    <row r="8" spans="1:3">
      <c r="A8" s="2" t="s">
        <v>1443</v>
      </c>
      <c r="B8" s="9">
        <v>8354.6</v>
      </c>
      <c r="C8" s="9">
        <v>10976.9</v>
      </c>
    </row>
    <row r="9" spans="1:3">
      <c r="A9" s="2" t="s">
        <v>428</v>
      </c>
      <c r="B9" s="9">
        <v>-2012.9</v>
      </c>
      <c r="C9" s="9">
        <v>-2124.5</v>
      </c>
    </row>
    <row r="10" spans="1:3">
      <c r="A10" s="2" t="s">
        <v>37</v>
      </c>
      <c r="B10" s="8">
        <v>6341.7</v>
      </c>
      <c r="C10" s="8">
        <v>885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444</v>
      </c>
      <c r="B1" s="7" t="s">
        <v>75</v>
      </c>
      <c r="C1" s="7"/>
      <c r="D1" s="7" t="s">
        <v>1</v>
      </c>
      <c r="E1" s="7"/>
    </row>
    <row r="2" spans="1:5">
      <c r="A2" s="1" t="s">
        <v>26</v>
      </c>
      <c r="B2" s="1" t="s">
        <v>2</v>
      </c>
      <c r="C2" s="1" t="s">
        <v>76</v>
      </c>
      <c r="D2" s="1" t="s">
        <v>2</v>
      </c>
      <c r="E2" s="1" t="s">
        <v>76</v>
      </c>
    </row>
    <row r="3" spans="1:5" ht="30">
      <c r="A3" s="3" t="s">
        <v>1301</v>
      </c>
      <c r="B3" s="4" t="s">
        <v>4</v>
      </c>
      <c r="C3" s="4" t="s">
        <v>4</v>
      </c>
      <c r="D3" s="4" t="s">
        <v>4</v>
      </c>
      <c r="E3" s="4" t="s">
        <v>4</v>
      </c>
    </row>
    <row r="4" spans="1:5">
      <c r="A4" s="2" t="s">
        <v>90</v>
      </c>
      <c r="B4" s="8">
        <v>69.900000000000006</v>
      </c>
      <c r="C4" s="8">
        <v>106.7</v>
      </c>
      <c r="D4" s="8">
        <v>161.5</v>
      </c>
      <c r="E4" s="8">
        <v>221.5</v>
      </c>
    </row>
    <row r="5" spans="1:5" ht="30">
      <c r="A5" s="2" t="s">
        <v>1445</v>
      </c>
      <c r="B5" s="4" t="s">
        <v>4</v>
      </c>
      <c r="C5" s="4" t="s">
        <v>4</v>
      </c>
      <c r="D5" s="4" t="s">
        <v>4</v>
      </c>
      <c r="E5" s="4" t="s">
        <v>4</v>
      </c>
    </row>
    <row r="6" spans="1:5" ht="30">
      <c r="A6" s="3" t="s">
        <v>1301</v>
      </c>
      <c r="B6" s="4" t="s">
        <v>4</v>
      </c>
      <c r="C6" s="4" t="s">
        <v>4</v>
      </c>
      <c r="D6" s="4" t="s">
        <v>4</v>
      </c>
      <c r="E6" s="4" t="s">
        <v>4</v>
      </c>
    </row>
    <row r="7" spans="1:5">
      <c r="A7" s="2" t="s">
        <v>90</v>
      </c>
      <c r="B7" s="8">
        <v>87.2</v>
      </c>
      <c r="C7" s="8">
        <v>112.3</v>
      </c>
      <c r="D7" s="10">
        <v>185</v>
      </c>
      <c r="E7" s="8">
        <v>233.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446</v>
      </c>
      <c r="B1" s="1" t="s">
        <v>75</v>
      </c>
      <c r="C1" s="7" t="s">
        <v>1</v>
      </c>
      <c r="D1" s="7"/>
    </row>
    <row r="2" spans="1:4">
      <c r="A2" s="1" t="s">
        <v>26</v>
      </c>
      <c r="B2" s="1" t="s">
        <v>2</v>
      </c>
      <c r="C2" s="1" t="s">
        <v>2</v>
      </c>
      <c r="D2" s="1" t="s">
        <v>76</v>
      </c>
    </row>
    <row r="3" spans="1:4" ht="30">
      <c r="A3" s="3" t="s">
        <v>1301</v>
      </c>
      <c r="B3" s="4" t="s">
        <v>4</v>
      </c>
      <c r="C3" s="4" t="s">
        <v>4</v>
      </c>
      <c r="D3" s="4" t="s">
        <v>4</v>
      </c>
    </row>
    <row r="4" spans="1:4">
      <c r="A4" s="2" t="s">
        <v>1447</v>
      </c>
      <c r="B4" s="10">
        <v>4</v>
      </c>
      <c r="C4" s="8">
        <v>69.400000000000006</v>
      </c>
      <c r="D4" s="4" t="s">
        <v>4</v>
      </c>
    </row>
    <row r="5" spans="1:4">
      <c r="A5" s="2" t="s">
        <v>1448</v>
      </c>
      <c r="B5" s="4" t="s">
        <v>4</v>
      </c>
      <c r="C5" s="4" t="s">
        <v>4</v>
      </c>
      <c r="D5" s="4" t="s">
        <v>4</v>
      </c>
    </row>
    <row r="6" spans="1:4" ht="30">
      <c r="A6" s="3" t="s">
        <v>1301</v>
      </c>
      <c r="B6" s="4" t="s">
        <v>4</v>
      </c>
      <c r="C6" s="4" t="s">
        <v>4</v>
      </c>
      <c r="D6" s="4" t="s">
        <v>4</v>
      </c>
    </row>
    <row r="7" spans="1:4">
      <c r="A7" s="2" t="s">
        <v>1447</v>
      </c>
      <c r="B7" s="4" t="s">
        <v>4</v>
      </c>
      <c r="C7" s="4" t="s">
        <v>4</v>
      </c>
      <c r="D7" s="4">
        <v>79.3</v>
      </c>
    </row>
    <row r="8" spans="1:4">
      <c r="A8" s="2" t="s">
        <v>1449</v>
      </c>
      <c r="B8" s="4" t="s">
        <v>4</v>
      </c>
      <c r="C8" s="4" t="s">
        <v>4</v>
      </c>
      <c r="D8" s="4" t="s">
        <v>4</v>
      </c>
    </row>
    <row r="9" spans="1:4" ht="30">
      <c r="A9" s="3" t="s">
        <v>1301</v>
      </c>
      <c r="B9" s="4" t="s">
        <v>4</v>
      </c>
      <c r="C9" s="4" t="s">
        <v>4</v>
      </c>
      <c r="D9" s="4" t="s">
        <v>4</v>
      </c>
    </row>
    <row r="10" spans="1:4">
      <c r="A10" s="2" t="s">
        <v>1447</v>
      </c>
      <c r="B10" s="8">
        <v>79.900000000000006</v>
      </c>
      <c r="C10" s="8">
        <v>63.8</v>
      </c>
      <c r="D10" s="8">
        <v>85.4</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28515625" bestFit="1" customWidth="1"/>
    <col min="3" max="3" width="24.140625" bestFit="1" customWidth="1"/>
    <col min="4" max="4" width="24.28515625" bestFit="1" customWidth="1"/>
    <col min="5" max="5" width="19.140625" bestFit="1" customWidth="1"/>
    <col min="6" max="7" width="36.5703125" bestFit="1" customWidth="1"/>
    <col min="8" max="8" width="23.7109375" bestFit="1" customWidth="1"/>
  </cols>
  <sheetData>
    <row r="1" spans="1:8" ht="45">
      <c r="A1" s="1" t="s">
        <v>125</v>
      </c>
      <c r="B1" s="1" t="s">
        <v>126</v>
      </c>
      <c r="C1" s="1" t="s">
        <v>127</v>
      </c>
      <c r="D1" s="1" t="s">
        <v>128</v>
      </c>
      <c r="E1" s="1" t="s">
        <v>129</v>
      </c>
      <c r="F1" s="1" t="s">
        <v>68</v>
      </c>
      <c r="G1" s="1" t="s">
        <v>130</v>
      </c>
      <c r="H1" s="1" t="s">
        <v>131</v>
      </c>
    </row>
    <row r="2" spans="1:8" ht="30">
      <c r="A2" s="2" t="s">
        <v>132</v>
      </c>
      <c r="B2" s="10">
        <v>-2740800000</v>
      </c>
      <c r="C2" s="10">
        <v>0</v>
      </c>
      <c r="D2" s="10">
        <v>3422400000</v>
      </c>
      <c r="E2" s="10">
        <v>-6205000000</v>
      </c>
      <c r="F2" s="10">
        <v>-400000</v>
      </c>
      <c r="G2" s="10">
        <v>-2783000000</v>
      </c>
      <c r="H2" s="10">
        <v>42200000</v>
      </c>
    </row>
    <row r="3" spans="1:8" ht="30">
      <c r="A3" s="3" t="s">
        <v>133</v>
      </c>
      <c r="B3" s="4" t="s">
        <v>4</v>
      </c>
      <c r="C3" s="4" t="s">
        <v>4</v>
      </c>
      <c r="D3" s="4" t="s">
        <v>4</v>
      </c>
      <c r="E3" s="4" t="s">
        <v>4</v>
      </c>
      <c r="F3" s="4" t="s">
        <v>4</v>
      </c>
      <c r="G3" s="4" t="s">
        <v>4</v>
      </c>
      <c r="H3" s="4" t="s">
        <v>4</v>
      </c>
    </row>
    <row r="4" spans="1:8">
      <c r="A4" s="2" t="s">
        <v>111</v>
      </c>
      <c r="B4" s="6">
        <v>-615700000</v>
      </c>
      <c r="C4" s="4" t="s">
        <v>4</v>
      </c>
      <c r="D4" s="4" t="s">
        <v>4</v>
      </c>
      <c r="E4" s="6">
        <v>-615700000</v>
      </c>
      <c r="F4" s="4" t="s">
        <v>4</v>
      </c>
      <c r="G4" s="6">
        <v>-615700000</v>
      </c>
      <c r="H4" s="6">
        <v>4800000</v>
      </c>
    </row>
    <row r="5" spans="1:8">
      <c r="A5" s="2" t="s">
        <v>109</v>
      </c>
      <c r="B5" s="6">
        <v>-610900000</v>
      </c>
      <c r="C5" s="4" t="s">
        <v>4</v>
      </c>
      <c r="D5" s="4" t="s">
        <v>4</v>
      </c>
      <c r="E5" s="4" t="s">
        <v>4</v>
      </c>
      <c r="F5" s="4" t="s">
        <v>4</v>
      </c>
      <c r="G5" s="4" t="s">
        <v>4</v>
      </c>
      <c r="H5" s="4" t="s">
        <v>4</v>
      </c>
    </row>
    <row r="6" spans="1:8">
      <c r="A6" s="2" t="s">
        <v>62</v>
      </c>
      <c r="B6" s="6">
        <v>9900000</v>
      </c>
      <c r="C6" s="4" t="s">
        <v>4</v>
      </c>
      <c r="D6" s="6">
        <v>9900000</v>
      </c>
      <c r="E6" s="4" t="s">
        <v>4</v>
      </c>
      <c r="F6" s="4" t="s">
        <v>4</v>
      </c>
      <c r="G6" s="6">
        <v>9900000</v>
      </c>
      <c r="H6" s="4" t="s">
        <v>4</v>
      </c>
    </row>
    <row r="7" spans="1:8" ht="30">
      <c r="A7" s="2" t="s">
        <v>134</v>
      </c>
      <c r="B7" s="6">
        <v>35300000</v>
      </c>
      <c r="C7" s="4" t="s">
        <v>4</v>
      </c>
      <c r="D7" s="4" t="s">
        <v>4</v>
      </c>
      <c r="E7" s="4" t="s">
        <v>4</v>
      </c>
      <c r="F7" s="4" t="s">
        <v>4</v>
      </c>
      <c r="G7" s="4" t="s">
        <v>4</v>
      </c>
      <c r="H7" s="6">
        <v>35300000</v>
      </c>
    </row>
    <row r="8" spans="1:8" ht="45">
      <c r="A8" s="2" t="s">
        <v>135</v>
      </c>
      <c r="B8" s="6">
        <v>-5200000</v>
      </c>
      <c r="C8" s="4">
        <v>0</v>
      </c>
      <c r="D8" s="4">
        <v>0</v>
      </c>
      <c r="E8" s="4" t="s">
        <v>4</v>
      </c>
      <c r="F8" s="4" t="s">
        <v>4</v>
      </c>
      <c r="G8" s="4">
        <v>0</v>
      </c>
      <c r="H8" s="6">
        <v>-5200000</v>
      </c>
    </row>
    <row r="9" spans="1:8">
      <c r="A9" s="2" t="s">
        <v>136</v>
      </c>
      <c r="B9" s="6">
        <v>-20900000</v>
      </c>
      <c r="C9" s="4" t="s">
        <v>4</v>
      </c>
      <c r="D9" s="4">
        <v>0</v>
      </c>
      <c r="E9" s="4" t="s">
        <v>4</v>
      </c>
      <c r="F9" s="6">
        <v>-20800000</v>
      </c>
      <c r="G9" s="6">
        <v>-20800000</v>
      </c>
      <c r="H9" s="6">
        <v>-100000</v>
      </c>
    </row>
    <row r="10" spans="1:8">
      <c r="A10" s="2" t="s">
        <v>83</v>
      </c>
      <c r="B10" s="6">
        <v>-900000</v>
      </c>
      <c r="C10" s="4" t="s">
        <v>4</v>
      </c>
      <c r="D10" s="6">
        <v>400000</v>
      </c>
      <c r="E10" s="4">
        <v>0</v>
      </c>
      <c r="F10" s="6">
        <v>-100000</v>
      </c>
      <c r="G10" s="6">
        <v>300000</v>
      </c>
      <c r="H10" s="6">
        <v>-1200000</v>
      </c>
    </row>
    <row r="11" spans="1:8">
      <c r="A11" s="2" t="s">
        <v>137</v>
      </c>
      <c r="B11" s="6">
        <v>-3333500000</v>
      </c>
      <c r="C11" s="4">
        <v>0</v>
      </c>
      <c r="D11" s="6">
        <v>3432700000</v>
      </c>
      <c r="E11" s="6">
        <v>-6820700000</v>
      </c>
      <c r="F11" s="6">
        <v>-21300000</v>
      </c>
      <c r="G11" s="6">
        <v>-3409300000</v>
      </c>
      <c r="H11" s="6">
        <v>75800000</v>
      </c>
    </row>
    <row r="12" spans="1:8" ht="30">
      <c r="A12" s="2" t="s">
        <v>138</v>
      </c>
      <c r="B12" s="6">
        <v>-5675100000</v>
      </c>
      <c r="C12" s="4">
        <v>0</v>
      </c>
      <c r="D12" s="6">
        <v>3570800000</v>
      </c>
      <c r="E12" s="6">
        <v>-9234400000</v>
      </c>
      <c r="F12" s="6">
        <v>-37100000</v>
      </c>
      <c r="G12" s="6">
        <v>-5700700000</v>
      </c>
      <c r="H12" s="6">
        <v>25600000</v>
      </c>
    </row>
    <row r="13" spans="1:8" ht="30">
      <c r="A13" s="3" t="s">
        <v>133</v>
      </c>
      <c r="B13" s="4" t="s">
        <v>4</v>
      </c>
      <c r="C13" s="4" t="s">
        <v>4</v>
      </c>
      <c r="D13" s="4" t="s">
        <v>4</v>
      </c>
      <c r="E13" s="4" t="s">
        <v>4</v>
      </c>
      <c r="F13" s="4" t="s">
        <v>4</v>
      </c>
      <c r="G13" s="4" t="s">
        <v>4</v>
      </c>
      <c r="H13" s="4" t="s">
        <v>4</v>
      </c>
    </row>
    <row r="14" spans="1:8">
      <c r="A14" s="2" t="s">
        <v>111</v>
      </c>
      <c r="B14" s="6">
        <v>-778900000</v>
      </c>
      <c r="C14" s="4" t="s">
        <v>4</v>
      </c>
      <c r="D14" s="4" t="s">
        <v>4</v>
      </c>
      <c r="E14" s="6">
        <v>-778900000</v>
      </c>
      <c r="F14" s="4" t="s">
        <v>4</v>
      </c>
      <c r="G14" s="6">
        <v>-778900000</v>
      </c>
      <c r="H14" s="6">
        <v>3300000</v>
      </c>
    </row>
    <row r="15" spans="1:8">
      <c r="A15" s="2" t="s">
        <v>109</v>
      </c>
      <c r="B15" s="6">
        <v>-775600000</v>
      </c>
      <c r="C15" s="4" t="s">
        <v>4</v>
      </c>
      <c r="D15" s="4" t="s">
        <v>4</v>
      </c>
      <c r="E15" s="4" t="s">
        <v>4</v>
      </c>
      <c r="F15" s="4" t="s">
        <v>4</v>
      </c>
      <c r="G15" s="4" t="s">
        <v>4</v>
      </c>
      <c r="H15" s="4" t="s">
        <v>4</v>
      </c>
    </row>
    <row r="16" spans="1:8">
      <c r="A16" s="2" t="s">
        <v>62</v>
      </c>
      <c r="B16" s="6">
        <v>21500000</v>
      </c>
      <c r="C16" s="4">
        <v>0</v>
      </c>
      <c r="D16" s="6">
        <v>21500000</v>
      </c>
      <c r="E16" s="4" t="s">
        <v>4</v>
      </c>
      <c r="F16" s="4" t="s">
        <v>4</v>
      </c>
      <c r="G16" s="6">
        <v>21500000</v>
      </c>
      <c r="H16" s="4" t="s">
        <v>4</v>
      </c>
    </row>
    <row r="17" spans="1:8">
      <c r="A17" s="2" t="s">
        <v>139</v>
      </c>
      <c r="B17" s="6">
        <v>-304800000</v>
      </c>
      <c r="C17" s="4">
        <v>0</v>
      </c>
      <c r="D17" s="6">
        <v>-304800000</v>
      </c>
      <c r="E17" s="4">
        <v>0</v>
      </c>
      <c r="F17" s="4">
        <v>0</v>
      </c>
      <c r="G17" s="6">
        <v>-304800000</v>
      </c>
      <c r="H17" s="4">
        <v>0</v>
      </c>
    </row>
    <row r="18" spans="1:8" ht="30">
      <c r="A18" s="2" t="s">
        <v>140</v>
      </c>
      <c r="B18" s="6">
        <v>-320000000</v>
      </c>
      <c r="C18" s="4" t="s">
        <v>4</v>
      </c>
      <c r="D18" s="6">
        <v>-320000000</v>
      </c>
      <c r="E18" s="4">
        <v>0</v>
      </c>
      <c r="F18" s="4">
        <v>0</v>
      </c>
      <c r="G18" s="6">
        <v>-320000000</v>
      </c>
      <c r="H18" s="4">
        <v>0</v>
      </c>
    </row>
    <row r="19" spans="1:8" ht="30">
      <c r="A19" s="2" t="s">
        <v>134</v>
      </c>
      <c r="B19" s="6">
        <v>-3600000</v>
      </c>
      <c r="C19" s="4">
        <v>0</v>
      </c>
      <c r="D19" s="4">
        <v>0</v>
      </c>
      <c r="E19" s="4" t="s">
        <v>4</v>
      </c>
      <c r="F19" s="4" t="s">
        <v>4</v>
      </c>
      <c r="G19" s="4">
        <v>0</v>
      </c>
      <c r="H19" s="6">
        <v>-3600000</v>
      </c>
    </row>
    <row r="20" spans="1:8">
      <c r="A20" s="2" t="s">
        <v>136</v>
      </c>
      <c r="B20" s="6">
        <v>-3300000</v>
      </c>
      <c r="C20" s="4" t="s">
        <v>4</v>
      </c>
      <c r="D20" s="4" t="s">
        <v>4</v>
      </c>
      <c r="E20" s="4" t="s">
        <v>4</v>
      </c>
      <c r="F20" s="6">
        <v>-3300000</v>
      </c>
      <c r="G20" s="6">
        <v>-3300000</v>
      </c>
      <c r="H20" s="4">
        <v>0</v>
      </c>
    </row>
    <row r="21" spans="1:8">
      <c r="A21" s="2" t="s">
        <v>141</v>
      </c>
      <c r="B21" s="10">
        <v>-7060900000</v>
      </c>
      <c r="C21" s="10">
        <v>0</v>
      </c>
      <c r="D21" s="10">
        <v>2967500000</v>
      </c>
      <c r="E21" s="10">
        <v>-10013300000</v>
      </c>
      <c r="F21" s="10">
        <v>-40400000</v>
      </c>
      <c r="G21" s="10">
        <v>-7086200000</v>
      </c>
      <c r="H21" s="10">
        <v>253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450</v>
      </c>
      <c r="B1" s="1" t="s">
        <v>1</v>
      </c>
    </row>
    <row r="2" spans="1:2">
      <c r="A2" s="1" t="s">
        <v>26</v>
      </c>
      <c r="B2" s="1" t="s">
        <v>2</v>
      </c>
    </row>
    <row r="3" spans="1:2">
      <c r="A3" s="3" t="s">
        <v>1451</v>
      </c>
      <c r="B3" s="4" t="s">
        <v>4</v>
      </c>
    </row>
    <row r="4" spans="1:2">
      <c r="A4" s="2" t="s">
        <v>1452</v>
      </c>
      <c r="B4" s="8">
        <v>5389.3</v>
      </c>
    </row>
    <row r="5" spans="1:2" ht="30">
      <c r="A5" s="2" t="s">
        <v>1453</v>
      </c>
      <c r="B5" s="9">
        <v>4118.1000000000004</v>
      </c>
    </row>
    <row r="6" spans="1:2">
      <c r="A6" s="2" t="s">
        <v>1454</v>
      </c>
      <c r="B6" s="9">
        <v>1271.2</v>
      </c>
    </row>
    <row r="7" spans="1:2">
      <c r="A7" s="2" t="s">
        <v>1455</v>
      </c>
      <c r="B7" s="4">
        <v>-336.4</v>
      </c>
    </row>
    <row r="8" spans="1:2">
      <c r="A8" s="2" t="s">
        <v>1456</v>
      </c>
      <c r="B8" s="9">
        <v>5052.8999999999996</v>
      </c>
    </row>
    <row r="9" spans="1:2" ht="30">
      <c r="A9" s="2" t="s">
        <v>1457</v>
      </c>
      <c r="B9" s="9">
        <v>4118.1000000000004</v>
      </c>
    </row>
    <row r="10" spans="1:2">
      <c r="A10" s="2" t="s">
        <v>1458</v>
      </c>
      <c r="B10" s="8">
        <v>934.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1459</v>
      </c>
      <c r="B1" s="7" t="s">
        <v>75</v>
      </c>
      <c r="C1" s="7"/>
      <c r="D1" s="1" t="s">
        <v>1</v>
      </c>
    </row>
    <row r="2" spans="1:4">
      <c r="A2" s="1" t="s">
        <v>26</v>
      </c>
      <c r="B2" s="1" t="s">
        <v>2</v>
      </c>
      <c r="C2" s="1" t="s">
        <v>76</v>
      </c>
      <c r="D2" s="1" t="s">
        <v>2</v>
      </c>
    </row>
    <row r="3" spans="1:4" ht="30">
      <c r="A3" s="3" t="s">
        <v>1460</v>
      </c>
      <c r="B3" s="4" t="s">
        <v>4</v>
      </c>
      <c r="C3" s="4" t="s">
        <v>4</v>
      </c>
      <c r="D3" s="4" t="s">
        <v>4</v>
      </c>
    </row>
    <row r="4" spans="1:4" ht="30">
      <c r="A4" s="2" t="s">
        <v>1461</v>
      </c>
      <c r="B4" s="4" t="s">
        <v>4</v>
      </c>
      <c r="C4" s="4" t="s">
        <v>4</v>
      </c>
      <c r="D4" s="8">
        <v>315.7</v>
      </c>
    </row>
    <row r="5" spans="1:4" ht="30">
      <c r="A5" s="2" t="s">
        <v>1462</v>
      </c>
      <c r="B5" s="4" t="s">
        <v>4</v>
      </c>
      <c r="C5" s="4" t="s">
        <v>4</v>
      </c>
      <c r="D5" s="4">
        <v>-1.2</v>
      </c>
    </row>
    <row r="6" spans="1:4" ht="30">
      <c r="A6" s="2" t="s">
        <v>1463</v>
      </c>
      <c r="B6" s="4" t="s">
        <v>4</v>
      </c>
      <c r="C6" s="4" t="s">
        <v>4</v>
      </c>
      <c r="D6" s="4">
        <v>-28.6</v>
      </c>
    </row>
    <row r="7" spans="1:4">
      <c r="A7" s="2" t="s">
        <v>1464</v>
      </c>
      <c r="B7" s="4" t="s">
        <v>4</v>
      </c>
      <c r="C7" s="4" t="s">
        <v>4</v>
      </c>
      <c r="D7" s="4">
        <v>-115.2</v>
      </c>
    </row>
    <row r="8" spans="1:4">
      <c r="A8" s="2" t="s">
        <v>1465</v>
      </c>
      <c r="B8" s="4" t="s">
        <v>4</v>
      </c>
      <c r="C8" s="4" t="s">
        <v>4</v>
      </c>
      <c r="D8" s="4">
        <v>-3.9</v>
      </c>
    </row>
    <row r="9" spans="1:4" ht="30">
      <c r="A9" s="2" t="s">
        <v>1466</v>
      </c>
      <c r="B9" s="4">
        <v>174.6</v>
      </c>
      <c r="C9" s="4" t="s">
        <v>4</v>
      </c>
      <c r="D9" s="4">
        <v>174.6</v>
      </c>
    </row>
    <row r="10" spans="1:4" ht="45">
      <c r="A10" s="2" t="s">
        <v>1467</v>
      </c>
      <c r="B10" s="4" t="s">
        <v>4</v>
      </c>
      <c r="C10" s="4" t="s">
        <v>4</v>
      </c>
      <c r="D10" s="9">
        <v>2589.1</v>
      </c>
    </row>
    <row r="11" spans="1:4" ht="30">
      <c r="A11" s="2" t="s">
        <v>1468</v>
      </c>
      <c r="B11" s="4" t="s">
        <v>4</v>
      </c>
      <c r="C11" s="4" t="s">
        <v>4</v>
      </c>
      <c r="D11" s="4">
        <v>-26</v>
      </c>
    </row>
    <row r="12" spans="1:4" ht="30">
      <c r="A12" s="2" t="s">
        <v>1469</v>
      </c>
      <c r="B12" s="4" t="s">
        <v>4</v>
      </c>
      <c r="C12" s="4" t="s">
        <v>4</v>
      </c>
      <c r="D12" s="4">
        <v>-3.5</v>
      </c>
    </row>
    <row r="13" spans="1:4" ht="30">
      <c r="A13" s="2" t="s">
        <v>1470</v>
      </c>
      <c r="B13" s="9">
        <v>2559.6</v>
      </c>
      <c r="C13" s="4" t="s">
        <v>4</v>
      </c>
      <c r="D13" s="9">
        <v>2559.6</v>
      </c>
    </row>
    <row r="14" spans="1:4" ht="30">
      <c r="A14" s="2" t="s">
        <v>1471</v>
      </c>
      <c r="B14" s="4" t="s">
        <v>4</v>
      </c>
      <c r="C14" s="4" t="s">
        <v>4</v>
      </c>
      <c r="D14" s="9">
        <v>2904.8</v>
      </c>
    </row>
    <row r="15" spans="1:4" ht="30">
      <c r="A15" s="2" t="s">
        <v>1472</v>
      </c>
      <c r="B15" s="4">
        <v>13.4</v>
      </c>
      <c r="C15" s="4">
        <v>3</v>
      </c>
      <c r="D15" s="4">
        <v>-27.2</v>
      </c>
    </row>
    <row r="16" spans="1:4">
      <c r="A16" s="2" t="s">
        <v>1473</v>
      </c>
      <c r="B16" s="4" t="s">
        <v>4</v>
      </c>
      <c r="C16" s="4" t="s">
        <v>4</v>
      </c>
      <c r="D16" s="4">
        <v>0.4</v>
      </c>
    </row>
    <row r="17" spans="1:4" ht="30">
      <c r="A17" s="2" t="s">
        <v>1474</v>
      </c>
      <c r="B17" s="8">
        <v>2734.2</v>
      </c>
      <c r="C17" s="4" t="s">
        <v>4</v>
      </c>
      <c r="D17" s="8">
        <v>2734.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75">
      <c r="A1" s="1" t="s">
        <v>1475</v>
      </c>
      <c r="B1" s="1" t="s">
        <v>1</v>
      </c>
      <c r="C1" s="1"/>
    </row>
    <row r="2" spans="1:3">
      <c r="A2" s="1" t="s">
        <v>26</v>
      </c>
      <c r="B2" s="1" t="s">
        <v>2</v>
      </c>
      <c r="C2" s="1" t="s">
        <v>27</v>
      </c>
    </row>
    <row r="3" spans="1:3" ht="30">
      <c r="A3" s="3" t="s">
        <v>1476</v>
      </c>
      <c r="B3" s="4" t="s">
        <v>4</v>
      </c>
      <c r="C3" s="4" t="s">
        <v>4</v>
      </c>
    </row>
    <row r="4" spans="1:3">
      <c r="A4" s="2" t="s">
        <v>1477</v>
      </c>
      <c r="B4" s="8">
        <v>528.70000000000005</v>
      </c>
      <c r="C4" s="8">
        <v>778.9</v>
      </c>
    </row>
    <row r="5" spans="1:3">
      <c r="A5" s="2" t="s">
        <v>1478</v>
      </c>
      <c r="B5" s="4">
        <v>-354.1</v>
      </c>
      <c r="C5" s="4">
        <v>-463.2</v>
      </c>
    </row>
    <row r="6" spans="1:3">
      <c r="A6" s="2" t="s">
        <v>1479</v>
      </c>
      <c r="B6" s="4">
        <v>174.6</v>
      </c>
      <c r="C6" s="4">
        <v>315.7</v>
      </c>
    </row>
    <row r="7" spans="1:3" ht="45">
      <c r="A7" s="3" t="s">
        <v>1480</v>
      </c>
      <c r="B7" s="4" t="s">
        <v>4</v>
      </c>
      <c r="C7" s="4" t="s">
        <v>4</v>
      </c>
    </row>
    <row r="8" spans="1:3">
      <c r="A8" s="2" t="s">
        <v>490</v>
      </c>
      <c r="B8" s="9">
        <v>2559.6</v>
      </c>
      <c r="C8" s="9">
        <v>2589.1</v>
      </c>
    </row>
    <row r="9" spans="1:3" ht="30">
      <c r="A9" s="2" t="s">
        <v>1481</v>
      </c>
      <c r="B9" s="9">
        <v>2734.2</v>
      </c>
      <c r="C9" s="9">
        <v>2904.8</v>
      </c>
    </row>
    <row r="10" spans="1:3">
      <c r="A10" s="2" t="s">
        <v>1482</v>
      </c>
      <c r="B10" s="4" t="s">
        <v>4</v>
      </c>
      <c r="C10" s="4" t="s">
        <v>4</v>
      </c>
    </row>
    <row r="11" spans="1:3" ht="45">
      <c r="A11" s="3" t="s">
        <v>1480</v>
      </c>
      <c r="B11" s="4" t="s">
        <v>4</v>
      </c>
      <c r="C11" s="4" t="s">
        <v>4</v>
      </c>
    </row>
    <row r="12" spans="1:3">
      <c r="A12" s="2" t="s">
        <v>490</v>
      </c>
      <c r="B12" s="9">
        <v>1108.5999999999999</v>
      </c>
      <c r="C12" s="9">
        <v>1120.3</v>
      </c>
    </row>
    <row r="13" spans="1:3">
      <c r="A13" s="2" t="s">
        <v>1483</v>
      </c>
      <c r="B13" s="4" t="s">
        <v>4</v>
      </c>
      <c r="C13" s="4" t="s">
        <v>4</v>
      </c>
    </row>
    <row r="14" spans="1:3" ht="45">
      <c r="A14" s="3" t="s">
        <v>1480</v>
      </c>
      <c r="B14" s="4" t="s">
        <v>4</v>
      </c>
      <c r="C14" s="4" t="s">
        <v>4</v>
      </c>
    </row>
    <row r="15" spans="1:3">
      <c r="A15" s="2" t="s">
        <v>490</v>
      </c>
      <c r="B15" s="6">
        <v>1451</v>
      </c>
      <c r="C15" s="9">
        <v>1468.8</v>
      </c>
    </row>
    <row r="16" spans="1:3">
      <c r="A16" s="2" t="s">
        <v>1484</v>
      </c>
      <c r="B16" s="4" t="s">
        <v>4</v>
      </c>
      <c r="C16" s="4" t="s">
        <v>4</v>
      </c>
    </row>
    <row r="17" spans="1:3" ht="30">
      <c r="A17" s="3" t="s">
        <v>1476</v>
      </c>
      <c r="B17" s="4" t="s">
        <v>4</v>
      </c>
      <c r="C17" s="4" t="s">
        <v>4</v>
      </c>
    </row>
    <row r="18" spans="1:3" ht="30">
      <c r="A18" s="2" t="s">
        <v>1485</v>
      </c>
      <c r="B18" s="4" t="s">
        <v>1486</v>
      </c>
      <c r="C18" s="4" t="s">
        <v>4</v>
      </c>
    </row>
    <row r="19" spans="1:3">
      <c r="A19" s="2" t="s">
        <v>1477</v>
      </c>
      <c r="B19" s="4">
        <v>372</v>
      </c>
      <c r="C19" s="4">
        <v>583.70000000000005</v>
      </c>
    </row>
    <row r="20" spans="1:3">
      <c r="A20" s="2" t="s">
        <v>1478</v>
      </c>
      <c r="B20" s="4">
        <v>-215.6</v>
      </c>
      <c r="C20" s="4">
        <v>-317.8</v>
      </c>
    </row>
    <row r="21" spans="1:3">
      <c r="A21" s="2" t="s">
        <v>1479</v>
      </c>
      <c r="B21" s="4">
        <v>156.4</v>
      </c>
      <c r="C21" s="4">
        <v>265.89999999999998</v>
      </c>
    </row>
    <row r="22" spans="1:3">
      <c r="A22" s="2" t="s">
        <v>1487</v>
      </c>
      <c r="B22" s="4" t="s">
        <v>4</v>
      </c>
      <c r="C22" s="4" t="s">
        <v>4</v>
      </c>
    </row>
    <row r="23" spans="1:3" ht="30">
      <c r="A23" s="3" t="s">
        <v>1476</v>
      </c>
      <c r="B23" s="4" t="s">
        <v>4</v>
      </c>
      <c r="C23" s="4" t="s">
        <v>4</v>
      </c>
    </row>
    <row r="24" spans="1:3" ht="30">
      <c r="A24" s="2" t="s">
        <v>1485</v>
      </c>
      <c r="B24" s="4" t="s">
        <v>1488</v>
      </c>
      <c r="C24" s="4" t="s">
        <v>4</v>
      </c>
    </row>
    <row r="25" spans="1:3">
      <c r="A25" s="2" t="s">
        <v>1477</v>
      </c>
      <c r="B25" s="4">
        <v>83.1</v>
      </c>
      <c r="C25" s="4">
        <v>82.6</v>
      </c>
    </row>
    <row r="26" spans="1:3">
      <c r="A26" s="2" t="s">
        <v>1478</v>
      </c>
      <c r="B26" s="4">
        <v>-80.2</v>
      </c>
      <c r="C26" s="4">
        <v>-78.5</v>
      </c>
    </row>
    <row r="27" spans="1:3">
      <c r="A27" s="2" t="s">
        <v>1479</v>
      </c>
      <c r="B27" s="4">
        <v>2.9</v>
      </c>
      <c r="C27" s="4">
        <v>4.0999999999999996</v>
      </c>
    </row>
    <row r="28" spans="1:3">
      <c r="A28" s="2" t="s">
        <v>1489</v>
      </c>
      <c r="B28" s="4" t="s">
        <v>4</v>
      </c>
      <c r="C28" s="4" t="s">
        <v>4</v>
      </c>
    </row>
    <row r="29" spans="1:3" ht="30">
      <c r="A29" s="3" t="s">
        <v>1476</v>
      </c>
      <c r="B29" s="4" t="s">
        <v>4</v>
      </c>
      <c r="C29" s="4" t="s">
        <v>4</v>
      </c>
    </row>
    <row r="30" spans="1:3" ht="30">
      <c r="A30" s="2" t="s">
        <v>1485</v>
      </c>
      <c r="B30" s="4" t="s">
        <v>1490</v>
      </c>
      <c r="C30" s="4" t="s">
        <v>4</v>
      </c>
    </row>
    <row r="31" spans="1:3">
      <c r="A31" s="2" t="s">
        <v>1477</v>
      </c>
      <c r="B31" s="4">
        <v>69.8</v>
      </c>
      <c r="C31" s="4">
        <v>69.8</v>
      </c>
    </row>
    <row r="32" spans="1:3">
      <c r="A32" s="2" t="s">
        <v>1478</v>
      </c>
      <c r="B32" s="4">
        <v>-55.8</v>
      </c>
      <c r="C32" s="4">
        <v>-51.5</v>
      </c>
    </row>
    <row r="33" spans="1:3">
      <c r="A33" s="2" t="s">
        <v>1479</v>
      </c>
      <c r="B33" s="4">
        <v>14</v>
      </c>
      <c r="C33" s="4">
        <v>18.3</v>
      </c>
    </row>
    <row r="34" spans="1:3">
      <c r="A34" s="2" t="s">
        <v>1482</v>
      </c>
      <c r="B34" s="4" t="s">
        <v>4</v>
      </c>
      <c r="C34" s="4" t="s">
        <v>4</v>
      </c>
    </row>
    <row r="35" spans="1:3" ht="30">
      <c r="A35" s="3" t="s">
        <v>1476</v>
      </c>
      <c r="B35" s="4" t="s">
        <v>4</v>
      </c>
      <c r="C35" s="4" t="s">
        <v>4</v>
      </c>
    </row>
    <row r="36" spans="1:3" ht="30">
      <c r="A36" s="2" t="s">
        <v>1485</v>
      </c>
      <c r="B36" s="4" t="s">
        <v>1491</v>
      </c>
      <c r="C36" s="4" t="s">
        <v>4</v>
      </c>
    </row>
    <row r="37" spans="1:3">
      <c r="A37" s="2" t="s">
        <v>1477</v>
      </c>
      <c r="B37" s="4">
        <v>0</v>
      </c>
      <c r="C37" s="4">
        <v>42.8</v>
      </c>
    </row>
    <row r="38" spans="1:3">
      <c r="A38" s="2" t="s">
        <v>1478</v>
      </c>
      <c r="B38" s="4">
        <v>0</v>
      </c>
      <c r="C38" s="4">
        <v>-15.4</v>
      </c>
    </row>
    <row r="39" spans="1:3">
      <c r="A39" s="2" t="s">
        <v>1479</v>
      </c>
      <c r="B39" s="4">
        <v>0</v>
      </c>
      <c r="C39" s="4">
        <v>27.4</v>
      </c>
    </row>
    <row r="40" spans="1:3">
      <c r="A40" s="2" t="s">
        <v>1483</v>
      </c>
      <c r="B40" s="4" t="s">
        <v>4</v>
      </c>
      <c r="C40" s="4" t="s">
        <v>4</v>
      </c>
    </row>
    <row r="41" spans="1:3" ht="30">
      <c r="A41" s="3" t="s">
        <v>1476</v>
      </c>
      <c r="B41" s="4" t="s">
        <v>4</v>
      </c>
      <c r="C41" s="4" t="s">
        <v>4</v>
      </c>
    </row>
    <row r="42" spans="1:3" ht="30">
      <c r="A42" s="2" t="s">
        <v>1485</v>
      </c>
      <c r="B42" s="4" t="s">
        <v>1492</v>
      </c>
      <c r="C42" s="4" t="s">
        <v>4</v>
      </c>
    </row>
    <row r="43" spans="1:3">
      <c r="A43" s="2" t="s">
        <v>1477</v>
      </c>
      <c r="B43" s="4">
        <v>3.8</v>
      </c>
      <c r="C43" s="4">
        <v>0</v>
      </c>
    </row>
    <row r="44" spans="1:3">
      <c r="A44" s="2" t="s">
        <v>1478</v>
      </c>
      <c r="B44" s="4">
        <v>-2.5</v>
      </c>
      <c r="C44" s="4">
        <v>0</v>
      </c>
    </row>
    <row r="45" spans="1:3">
      <c r="A45" s="2" t="s">
        <v>1479</v>
      </c>
      <c r="B45" s="8">
        <v>1.3</v>
      </c>
      <c r="C45" s="10">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493</v>
      </c>
      <c r="B1" s="7" t="s">
        <v>75</v>
      </c>
      <c r="C1" s="7"/>
      <c r="D1" s="7" t="s">
        <v>1</v>
      </c>
      <c r="E1" s="7"/>
    </row>
    <row r="2" spans="1:5">
      <c r="A2" s="1" t="s">
        <v>26</v>
      </c>
      <c r="B2" s="1" t="s">
        <v>2</v>
      </c>
      <c r="C2" s="1" t="s">
        <v>76</v>
      </c>
      <c r="D2" s="1" t="s">
        <v>2</v>
      </c>
      <c r="E2" s="1" t="s">
        <v>76</v>
      </c>
    </row>
    <row r="3" spans="1:5" ht="30">
      <c r="A3" s="2" t="s">
        <v>1472</v>
      </c>
      <c r="B3" s="8">
        <v>-13.4</v>
      </c>
      <c r="C3" s="10">
        <v>-3</v>
      </c>
      <c r="D3" s="8">
        <v>27.2</v>
      </c>
      <c r="E3" s="4" t="s">
        <v>4</v>
      </c>
    </row>
    <row r="4" spans="1:5" ht="30">
      <c r="A4" s="2" t="s">
        <v>1468</v>
      </c>
      <c r="B4" s="4" t="s">
        <v>4</v>
      </c>
      <c r="C4" s="4" t="s">
        <v>4</v>
      </c>
      <c r="D4" s="4">
        <v>26</v>
      </c>
      <c r="E4" s="4" t="s">
        <v>4</v>
      </c>
    </row>
    <row r="5" spans="1:5" ht="30">
      <c r="A5" s="2" t="s">
        <v>1494</v>
      </c>
      <c r="B5" s="4" t="s">
        <v>4</v>
      </c>
      <c r="C5" s="4" t="s">
        <v>4</v>
      </c>
      <c r="D5" s="4" t="s">
        <v>4</v>
      </c>
      <c r="E5" s="4">
        <v>23</v>
      </c>
    </row>
    <row r="6" spans="1:5" ht="45">
      <c r="A6" s="2" t="s">
        <v>1495</v>
      </c>
      <c r="B6" s="4">
        <v>42.5</v>
      </c>
      <c r="C6" s="4" t="s">
        <v>4</v>
      </c>
      <c r="D6" s="4">
        <v>42.5</v>
      </c>
      <c r="E6" s="4" t="s">
        <v>4</v>
      </c>
    </row>
    <row r="7" spans="1:5" ht="30">
      <c r="A7" s="2" t="s">
        <v>1496</v>
      </c>
      <c r="B7" s="4">
        <v>38.200000000000003</v>
      </c>
      <c r="C7" s="4" t="s">
        <v>4</v>
      </c>
      <c r="D7" s="4">
        <v>38.200000000000003</v>
      </c>
      <c r="E7" s="4" t="s">
        <v>4</v>
      </c>
    </row>
    <row r="8" spans="1:5" ht="30">
      <c r="A8" s="2" t="s">
        <v>1497</v>
      </c>
      <c r="B8" s="4">
        <v>27</v>
      </c>
      <c r="C8" s="4" t="s">
        <v>4</v>
      </c>
      <c r="D8" s="4">
        <v>27</v>
      </c>
      <c r="E8" s="4" t="s">
        <v>4</v>
      </c>
    </row>
    <row r="9" spans="1:5" ht="30">
      <c r="A9" s="2" t="s">
        <v>1498</v>
      </c>
      <c r="B9" s="4">
        <v>27</v>
      </c>
      <c r="C9" s="4" t="s">
        <v>4</v>
      </c>
      <c r="D9" s="4">
        <v>27</v>
      </c>
      <c r="E9" s="4" t="s">
        <v>4</v>
      </c>
    </row>
    <row r="10" spans="1:5" ht="30">
      <c r="A10" s="2" t="s">
        <v>1499</v>
      </c>
      <c r="B10" s="4">
        <v>22.1</v>
      </c>
      <c r="C10" s="4" t="s">
        <v>4</v>
      </c>
      <c r="D10" s="4">
        <v>22.1</v>
      </c>
      <c r="E10" s="4" t="s">
        <v>4</v>
      </c>
    </row>
    <row r="11" spans="1:5">
      <c r="A11" s="2" t="s">
        <v>1482</v>
      </c>
      <c r="B11" s="4" t="s">
        <v>4</v>
      </c>
      <c r="C11" s="4" t="s">
        <v>4</v>
      </c>
      <c r="D11" s="4" t="s">
        <v>4</v>
      </c>
      <c r="E11" s="4" t="s">
        <v>4</v>
      </c>
    </row>
    <row r="12" spans="1:5" ht="30">
      <c r="A12" s="2" t="s">
        <v>1468</v>
      </c>
      <c r="B12" s="4" t="s">
        <v>4</v>
      </c>
      <c r="C12" s="4" t="s">
        <v>4</v>
      </c>
      <c r="D12" s="4">
        <v>12</v>
      </c>
      <c r="E12" s="4" t="s">
        <v>4</v>
      </c>
    </row>
    <row r="13" spans="1:5">
      <c r="A13" s="2" t="s">
        <v>1483</v>
      </c>
      <c r="B13" s="4" t="s">
        <v>4</v>
      </c>
      <c r="C13" s="4" t="s">
        <v>4</v>
      </c>
      <c r="D13" s="4" t="s">
        <v>4</v>
      </c>
      <c r="E13" s="4" t="s">
        <v>4</v>
      </c>
    </row>
    <row r="14" spans="1:5" ht="30">
      <c r="A14" s="2" t="s">
        <v>1468</v>
      </c>
      <c r="B14" s="4" t="s">
        <v>4</v>
      </c>
      <c r="C14" s="4" t="s">
        <v>4</v>
      </c>
      <c r="D14" s="10">
        <v>14</v>
      </c>
      <c r="E14"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00</v>
      </c>
      <c r="B1" s="7" t="s">
        <v>2</v>
      </c>
      <c r="C1" s="7" t="s">
        <v>27</v>
      </c>
    </row>
    <row r="2" spans="1:3">
      <c r="A2" s="1" t="s">
        <v>26</v>
      </c>
      <c r="B2" s="7"/>
      <c r="C2" s="7"/>
    </row>
    <row r="3" spans="1:3">
      <c r="A3" s="3" t="s">
        <v>494</v>
      </c>
      <c r="B3" s="4" t="s">
        <v>4</v>
      </c>
      <c r="C3" s="4" t="s">
        <v>4</v>
      </c>
    </row>
    <row r="4" spans="1:3">
      <c r="A4" s="2" t="s">
        <v>499</v>
      </c>
      <c r="B4" s="8">
        <v>146.69999999999999</v>
      </c>
      <c r="C4" s="8">
        <v>180.3</v>
      </c>
    </row>
    <row r="5" spans="1:3">
      <c r="A5" s="2" t="s">
        <v>1501</v>
      </c>
      <c r="B5" s="4">
        <v>56.2</v>
      </c>
      <c r="C5" s="4">
        <v>42.2</v>
      </c>
    </row>
    <row r="6" spans="1:3">
      <c r="A6" s="2" t="s">
        <v>501</v>
      </c>
      <c r="B6" s="4">
        <v>138.19999999999999</v>
      </c>
      <c r="C6" s="4">
        <v>157.4</v>
      </c>
    </row>
    <row r="7" spans="1:3">
      <c r="A7" s="2" t="s">
        <v>502</v>
      </c>
      <c r="B7" s="4">
        <v>120.6</v>
      </c>
      <c r="C7" s="4">
        <v>105.6</v>
      </c>
    </row>
    <row r="8" spans="1:3" ht="30">
      <c r="A8" s="2" t="s">
        <v>1502</v>
      </c>
      <c r="B8" s="4">
        <v>45.8</v>
      </c>
      <c r="C8" s="4">
        <v>50.1</v>
      </c>
    </row>
    <row r="9" spans="1:3">
      <c r="A9" s="2" t="s">
        <v>1503</v>
      </c>
      <c r="B9" s="4">
        <v>39.299999999999997</v>
      </c>
      <c r="C9" s="4">
        <v>32.700000000000003</v>
      </c>
    </row>
    <row r="10" spans="1:3">
      <c r="A10" s="2" t="s">
        <v>1504</v>
      </c>
      <c r="B10" s="4">
        <v>336.3</v>
      </c>
      <c r="C10" s="4">
        <v>274.10000000000002</v>
      </c>
    </row>
    <row r="11" spans="1:3">
      <c r="A11" s="2" t="s">
        <v>1505</v>
      </c>
      <c r="B11" s="8">
        <v>883.1</v>
      </c>
      <c r="C11" s="8">
        <v>842.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1"/>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36.5703125" customWidth="1"/>
    <col min="6" max="6" width="15.5703125" customWidth="1"/>
    <col min="7" max="9" width="36.5703125" bestFit="1" customWidth="1"/>
    <col min="10" max="10" width="29.42578125" bestFit="1" customWidth="1"/>
    <col min="11" max="12" width="34.5703125" bestFit="1" customWidth="1"/>
    <col min="13" max="18" width="29.42578125" bestFit="1" customWidth="1"/>
    <col min="19" max="19" width="22.42578125" customWidth="1"/>
    <col min="20" max="20" width="6.7109375" customWidth="1"/>
    <col min="21" max="21" width="12.85546875" customWidth="1"/>
    <col min="22" max="22" width="16.28515625" customWidth="1"/>
    <col min="23" max="31" width="36.5703125" bestFit="1" customWidth="1"/>
    <col min="32" max="32" width="36.5703125" customWidth="1"/>
    <col min="33" max="33" width="12.7109375" customWidth="1"/>
    <col min="34" max="34" width="35.42578125" customWidth="1"/>
    <col min="35" max="35" width="15" customWidth="1"/>
    <col min="36" max="41" width="36.5703125" bestFit="1" customWidth="1"/>
    <col min="42" max="43" width="33.42578125" bestFit="1" customWidth="1"/>
    <col min="44" max="44" width="32.5703125" customWidth="1"/>
    <col min="45" max="45" width="11.140625" customWidth="1"/>
    <col min="46" max="46" width="30.7109375" customWidth="1"/>
    <col min="47" max="47" width="13" customWidth="1"/>
    <col min="48" max="48" width="32.5703125" customWidth="1"/>
    <col min="49" max="49" width="11.140625" customWidth="1"/>
    <col min="50" max="50" width="29.140625" customWidth="1"/>
    <col min="51" max="51" width="14.5703125" customWidth="1"/>
    <col min="52" max="53" width="25.28515625" bestFit="1" customWidth="1"/>
    <col min="54" max="59" width="36.5703125" bestFit="1" customWidth="1"/>
    <col min="60" max="60" width="34" customWidth="1"/>
    <col min="61" max="61" width="14" customWidth="1"/>
    <col min="62" max="62" width="33.7109375" customWidth="1"/>
    <col min="63" max="63" width="14.28515625" customWidth="1"/>
    <col min="64" max="64" width="29.28515625" customWidth="1"/>
    <col min="65" max="65" width="10" customWidth="1"/>
    <col min="66" max="66" width="26.28515625" customWidth="1"/>
    <col min="67" max="67" width="13" customWidth="1"/>
    <col min="68" max="69" width="26.28515625" bestFit="1" customWidth="1"/>
    <col min="70" max="72" width="36.5703125" bestFit="1" customWidth="1"/>
  </cols>
  <sheetData>
    <row r="1" spans="1:72" ht="15" customHeight="1">
      <c r="A1" s="1" t="s">
        <v>1506</v>
      </c>
      <c r="B1" s="7" t="s">
        <v>2</v>
      </c>
      <c r="C1" s="7" t="s">
        <v>27</v>
      </c>
      <c r="D1" s="7" t="s">
        <v>77</v>
      </c>
      <c r="E1" s="7" t="s">
        <v>27</v>
      </c>
      <c r="F1" s="7"/>
      <c r="G1" s="1" t="s">
        <v>27</v>
      </c>
      <c r="H1" s="1" t="s">
        <v>2</v>
      </c>
      <c r="I1" s="1" t="s">
        <v>2</v>
      </c>
      <c r="J1" s="1" t="s">
        <v>2</v>
      </c>
      <c r="K1" s="1" t="s">
        <v>2</v>
      </c>
      <c r="L1" s="1" t="s">
        <v>27</v>
      </c>
      <c r="M1" s="1" t="s">
        <v>2</v>
      </c>
      <c r="N1" s="1" t="s">
        <v>27</v>
      </c>
      <c r="O1" s="1" t="s">
        <v>2</v>
      </c>
      <c r="P1" s="1" t="s">
        <v>27</v>
      </c>
      <c r="Q1" s="1" t="s">
        <v>2</v>
      </c>
      <c r="R1" s="1" t="s">
        <v>27</v>
      </c>
      <c r="S1" s="7" t="s">
        <v>2</v>
      </c>
      <c r="T1" s="7"/>
      <c r="U1" s="7" t="s">
        <v>27</v>
      </c>
      <c r="V1" s="7"/>
      <c r="W1" s="1" t="s">
        <v>2</v>
      </c>
      <c r="X1" s="1" t="s">
        <v>27</v>
      </c>
      <c r="Y1" s="1" t="s">
        <v>2</v>
      </c>
      <c r="Z1" s="1" t="s">
        <v>27</v>
      </c>
      <c r="AA1" s="1" t="s">
        <v>2</v>
      </c>
      <c r="AB1" s="1" t="s">
        <v>27</v>
      </c>
      <c r="AC1" s="1" t="s">
        <v>77</v>
      </c>
      <c r="AD1" s="1" t="s">
        <v>2</v>
      </c>
      <c r="AE1" s="1" t="s">
        <v>27</v>
      </c>
      <c r="AF1" s="7" t="s">
        <v>2</v>
      </c>
      <c r="AG1" s="7"/>
      <c r="AH1" s="7" t="s">
        <v>27</v>
      </c>
      <c r="AI1" s="7"/>
      <c r="AJ1" s="1" t="s">
        <v>2</v>
      </c>
      <c r="AK1" s="1" t="s">
        <v>27</v>
      </c>
      <c r="AL1" s="1" t="s">
        <v>2</v>
      </c>
      <c r="AM1" s="1" t="s">
        <v>27</v>
      </c>
      <c r="AN1" s="1" t="s">
        <v>2</v>
      </c>
      <c r="AO1" s="1" t="s">
        <v>27</v>
      </c>
      <c r="AP1" s="1" t="s">
        <v>2</v>
      </c>
      <c r="AQ1" s="1" t="s">
        <v>27</v>
      </c>
      <c r="AR1" s="7" t="s">
        <v>2</v>
      </c>
      <c r="AS1" s="7"/>
      <c r="AT1" s="7" t="s">
        <v>27</v>
      </c>
      <c r="AU1" s="7"/>
      <c r="AV1" s="7" t="s">
        <v>2</v>
      </c>
      <c r="AW1" s="7"/>
      <c r="AX1" s="7" t="s">
        <v>27</v>
      </c>
      <c r="AY1" s="7"/>
      <c r="AZ1" s="1" t="s">
        <v>2</v>
      </c>
      <c r="BA1" s="1" t="s">
        <v>27</v>
      </c>
      <c r="BB1" s="1" t="s">
        <v>2</v>
      </c>
      <c r="BC1" s="1" t="s">
        <v>27</v>
      </c>
      <c r="BD1" s="1" t="s">
        <v>2</v>
      </c>
      <c r="BE1" s="1" t="s">
        <v>27</v>
      </c>
      <c r="BF1" s="1" t="s">
        <v>2</v>
      </c>
      <c r="BG1" s="1" t="s">
        <v>27</v>
      </c>
      <c r="BH1" s="7" t="s">
        <v>2</v>
      </c>
      <c r="BI1" s="7"/>
      <c r="BJ1" s="7" t="s">
        <v>27</v>
      </c>
      <c r="BK1" s="7"/>
      <c r="BL1" s="7" t="s">
        <v>2</v>
      </c>
      <c r="BM1" s="7"/>
      <c r="BN1" s="7" t="s">
        <v>27</v>
      </c>
      <c r="BO1" s="7"/>
      <c r="BP1" s="1" t="s">
        <v>2</v>
      </c>
      <c r="BQ1" s="1" t="s">
        <v>27</v>
      </c>
      <c r="BR1" s="1" t="s">
        <v>2</v>
      </c>
      <c r="BS1" s="1" t="s">
        <v>27</v>
      </c>
      <c r="BT1" s="1" t="s">
        <v>2</v>
      </c>
    </row>
    <row r="2" spans="1:72" ht="30">
      <c r="A2" s="1" t="s">
        <v>26</v>
      </c>
      <c r="B2" s="7"/>
      <c r="C2" s="7"/>
      <c r="D2" s="7"/>
      <c r="E2" s="7" t="s">
        <v>1507</v>
      </c>
      <c r="F2" s="7"/>
      <c r="G2" s="1" t="s">
        <v>1508</v>
      </c>
      <c r="H2" s="1" t="s">
        <v>1509</v>
      </c>
      <c r="I2" s="1" t="s">
        <v>1510</v>
      </c>
      <c r="J2" s="1" t="s">
        <v>1348</v>
      </c>
      <c r="K2" s="1" t="s">
        <v>1348</v>
      </c>
      <c r="L2" s="1" t="s">
        <v>1348</v>
      </c>
      <c r="M2" s="1" t="s">
        <v>1348</v>
      </c>
      <c r="N2" s="1" t="s">
        <v>1348</v>
      </c>
      <c r="O2" s="1" t="s">
        <v>1348</v>
      </c>
      <c r="P2" s="1" t="s">
        <v>1348</v>
      </c>
      <c r="Q2" s="1" t="s">
        <v>1348</v>
      </c>
      <c r="R2" s="1" t="s">
        <v>1348</v>
      </c>
      <c r="S2" s="7" t="s">
        <v>1348</v>
      </c>
      <c r="T2" s="7"/>
      <c r="U2" s="7" t="s">
        <v>1348</v>
      </c>
      <c r="V2" s="7"/>
      <c r="W2" s="1" t="s">
        <v>1514</v>
      </c>
      <c r="X2" s="1" t="s">
        <v>1514</v>
      </c>
      <c r="Y2" s="1" t="s">
        <v>1514</v>
      </c>
      <c r="Z2" s="1" t="s">
        <v>1514</v>
      </c>
      <c r="AA2" s="1" t="s">
        <v>1514</v>
      </c>
      <c r="AB2" s="1" t="s">
        <v>1514</v>
      </c>
      <c r="AC2" s="1" t="s">
        <v>1514</v>
      </c>
      <c r="AD2" s="1" t="s">
        <v>1514</v>
      </c>
      <c r="AE2" s="1" t="s">
        <v>1514</v>
      </c>
      <c r="AF2" s="7" t="s">
        <v>1514</v>
      </c>
      <c r="AG2" s="7"/>
      <c r="AH2" s="7" t="s">
        <v>1514</v>
      </c>
      <c r="AI2" s="7"/>
      <c r="AJ2" s="1" t="s">
        <v>1354</v>
      </c>
      <c r="AK2" s="1" t="s">
        <v>1354</v>
      </c>
      <c r="AL2" s="1" t="s">
        <v>1354</v>
      </c>
      <c r="AM2" s="1" t="s">
        <v>1354</v>
      </c>
      <c r="AN2" s="1" t="s">
        <v>1354</v>
      </c>
      <c r="AO2" s="1" t="s">
        <v>1354</v>
      </c>
      <c r="AP2" s="1" t="s">
        <v>1522</v>
      </c>
      <c r="AQ2" s="1" t="s">
        <v>1522</v>
      </c>
      <c r="AR2" s="7" t="s">
        <v>1523</v>
      </c>
      <c r="AS2" s="7"/>
      <c r="AT2" s="7" t="s">
        <v>1523</v>
      </c>
      <c r="AU2" s="7"/>
      <c r="AV2" s="7" t="s">
        <v>1523</v>
      </c>
      <c r="AW2" s="7"/>
      <c r="AX2" s="7" t="s">
        <v>1523</v>
      </c>
      <c r="AY2" s="7"/>
      <c r="AZ2" s="1" t="s">
        <v>1351</v>
      </c>
      <c r="BA2" s="1" t="s">
        <v>1351</v>
      </c>
      <c r="BB2" s="1" t="s">
        <v>1351</v>
      </c>
      <c r="BC2" s="1" t="s">
        <v>1351</v>
      </c>
      <c r="BD2" s="1" t="s">
        <v>1351</v>
      </c>
      <c r="BE2" s="1" t="s">
        <v>1351</v>
      </c>
      <c r="BF2" s="1" t="s">
        <v>1351</v>
      </c>
      <c r="BG2" s="1" t="s">
        <v>1351</v>
      </c>
      <c r="BH2" s="7" t="s">
        <v>1351</v>
      </c>
      <c r="BI2" s="7"/>
      <c r="BJ2" s="7" t="s">
        <v>1351</v>
      </c>
      <c r="BK2" s="7"/>
      <c r="BL2" s="7" t="s">
        <v>1351</v>
      </c>
      <c r="BM2" s="7"/>
      <c r="BN2" s="7" t="s">
        <v>1351</v>
      </c>
      <c r="BO2" s="7"/>
      <c r="BP2" s="1" t="s">
        <v>1528</v>
      </c>
      <c r="BQ2" s="1" t="s">
        <v>1528</v>
      </c>
      <c r="BR2" s="1" t="s">
        <v>1529</v>
      </c>
      <c r="BS2" s="1" t="s">
        <v>1529</v>
      </c>
      <c r="BT2" s="1" t="s">
        <v>1530</v>
      </c>
    </row>
    <row r="3" spans="1:72" ht="30" customHeight="1">
      <c r="A3" s="1"/>
      <c r="B3" s="7"/>
      <c r="C3" s="7"/>
      <c r="D3" s="7"/>
      <c r="E3" s="7"/>
      <c r="F3" s="7"/>
      <c r="G3" s="1"/>
      <c r="H3" s="1"/>
      <c r="I3" s="1"/>
      <c r="J3" s="1"/>
      <c r="K3" s="1" t="s">
        <v>1349</v>
      </c>
      <c r="L3" s="1" t="s">
        <v>1349</v>
      </c>
      <c r="M3" s="1" t="s">
        <v>1511</v>
      </c>
      <c r="N3" s="1" t="s">
        <v>1511</v>
      </c>
      <c r="O3" s="1" t="s">
        <v>1512</v>
      </c>
      <c r="P3" s="1" t="s">
        <v>1512</v>
      </c>
      <c r="Q3" s="1" t="s">
        <v>1513</v>
      </c>
      <c r="R3" s="1" t="s">
        <v>1513</v>
      </c>
      <c r="S3" s="7" t="s">
        <v>1350</v>
      </c>
      <c r="T3" s="7"/>
      <c r="U3" s="7" t="s">
        <v>1350</v>
      </c>
      <c r="V3" s="7"/>
      <c r="W3" s="1" t="s">
        <v>1515</v>
      </c>
      <c r="X3" s="1" t="s">
        <v>1515</v>
      </c>
      <c r="Y3" s="1" t="s">
        <v>1516</v>
      </c>
      <c r="Z3" s="1" t="s">
        <v>1516</v>
      </c>
      <c r="AA3" s="1" t="s">
        <v>1517</v>
      </c>
      <c r="AB3" s="1" t="s">
        <v>1517</v>
      </c>
      <c r="AC3" s="1" t="s">
        <v>1517</v>
      </c>
      <c r="AD3" s="1" t="s">
        <v>1518</v>
      </c>
      <c r="AE3" s="1" t="s">
        <v>1518</v>
      </c>
      <c r="AF3" s="7" t="s">
        <v>1519</v>
      </c>
      <c r="AG3" s="7"/>
      <c r="AH3" s="7" t="s">
        <v>1519</v>
      </c>
      <c r="AI3" s="7"/>
      <c r="AJ3" s="1" t="s">
        <v>1520</v>
      </c>
      <c r="AK3" s="1" t="s">
        <v>1520</v>
      </c>
      <c r="AL3" s="1" t="s">
        <v>1521</v>
      </c>
      <c r="AM3" s="1" t="s">
        <v>1521</v>
      </c>
      <c r="AN3" s="1" t="s">
        <v>1355</v>
      </c>
      <c r="AO3" s="1" t="s">
        <v>1355</v>
      </c>
      <c r="AP3" s="1"/>
      <c r="AQ3" s="1"/>
      <c r="AR3" s="7" t="s">
        <v>1524</v>
      </c>
      <c r="AS3" s="7"/>
      <c r="AT3" s="7" t="s">
        <v>1524</v>
      </c>
      <c r="AU3" s="7"/>
      <c r="AV3" s="7" t="s">
        <v>1525</v>
      </c>
      <c r="AW3" s="7"/>
      <c r="AX3" s="7" t="s">
        <v>1525</v>
      </c>
      <c r="AY3" s="7"/>
      <c r="AZ3" s="1"/>
      <c r="BA3" s="1"/>
      <c r="BB3" s="1" t="s">
        <v>1352</v>
      </c>
      <c r="BC3" s="1" t="s">
        <v>1352</v>
      </c>
      <c r="BD3" s="1" t="s">
        <v>1526</v>
      </c>
      <c r="BE3" s="1" t="s">
        <v>1526</v>
      </c>
      <c r="BF3" s="1" t="s">
        <v>1527</v>
      </c>
      <c r="BG3" s="1" t="s">
        <v>1527</v>
      </c>
      <c r="BH3" s="7" t="s">
        <v>1507</v>
      </c>
      <c r="BI3" s="7"/>
      <c r="BJ3" s="7" t="s">
        <v>1507</v>
      </c>
      <c r="BK3" s="7"/>
      <c r="BL3" s="7" t="s">
        <v>1508</v>
      </c>
      <c r="BM3" s="7"/>
      <c r="BN3" s="7" t="s">
        <v>1508</v>
      </c>
      <c r="BO3" s="7"/>
      <c r="BP3" s="1"/>
      <c r="BQ3" s="1"/>
      <c r="BR3" s="1"/>
      <c r="BS3" s="1"/>
      <c r="BT3" s="1" t="s">
        <v>1348</v>
      </c>
    </row>
    <row r="4" spans="1:72">
      <c r="A4" s="3" t="s">
        <v>1531</v>
      </c>
      <c r="B4" s="4" t="s">
        <v>4</v>
      </c>
      <c r="C4" s="4" t="s">
        <v>4</v>
      </c>
      <c r="D4" s="4" t="s">
        <v>4</v>
      </c>
      <c r="E4" s="4" t="s">
        <v>4</v>
      </c>
      <c r="F4" s="4"/>
      <c r="G4" s="4" t="s">
        <v>4</v>
      </c>
      <c r="H4" s="4" t="s">
        <v>4</v>
      </c>
      <c r="I4" s="4" t="s">
        <v>4</v>
      </c>
      <c r="J4" s="4" t="s">
        <v>4</v>
      </c>
      <c r="K4" s="4" t="s">
        <v>4</v>
      </c>
      <c r="L4" s="4" t="s">
        <v>4</v>
      </c>
      <c r="M4" s="4" t="s">
        <v>4</v>
      </c>
      <c r="N4" s="4" t="s">
        <v>4</v>
      </c>
      <c r="O4" s="4" t="s">
        <v>4</v>
      </c>
      <c r="P4" s="4" t="s">
        <v>4</v>
      </c>
      <c r="Q4" s="4" t="s">
        <v>4</v>
      </c>
      <c r="R4" s="4" t="s">
        <v>4</v>
      </c>
      <c r="S4" s="4" t="s">
        <v>4</v>
      </c>
      <c r="T4" s="4"/>
      <c r="U4" s="4" t="s">
        <v>4</v>
      </c>
      <c r="V4" s="4"/>
      <c r="W4" s="4" t="s">
        <v>4</v>
      </c>
      <c r="X4" s="4" t="s">
        <v>4</v>
      </c>
      <c r="Y4" s="4" t="s">
        <v>4</v>
      </c>
      <c r="Z4" s="4" t="s">
        <v>4</v>
      </c>
      <c r="AA4" s="4" t="s">
        <v>4</v>
      </c>
      <c r="AB4" s="4" t="s">
        <v>4</v>
      </c>
      <c r="AC4" s="4" t="s">
        <v>4</v>
      </c>
      <c r="AD4" s="4" t="s">
        <v>4</v>
      </c>
      <c r="AE4" s="4" t="s">
        <v>4</v>
      </c>
      <c r="AF4" s="4" t="s">
        <v>4</v>
      </c>
      <c r="AG4" s="4"/>
      <c r="AH4" s="4" t="s">
        <v>4</v>
      </c>
      <c r="AI4" s="4"/>
      <c r="AJ4" s="4" t="s">
        <v>4</v>
      </c>
      <c r="AK4" s="4" t="s">
        <v>4</v>
      </c>
      <c r="AL4" s="4" t="s">
        <v>4</v>
      </c>
      <c r="AM4" s="4" t="s">
        <v>4</v>
      </c>
      <c r="AN4" s="4" t="s">
        <v>4</v>
      </c>
      <c r="AO4" s="4" t="s">
        <v>4</v>
      </c>
      <c r="AP4" s="4" t="s">
        <v>4</v>
      </c>
      <c r="AQ4" s="4" t="s">
        <v>4</v>
      </c>
      <c r="AR4" s="4" t="s">
        <v>4</v>
      </c>
      <c r="AS4" s="4"/>
      <c r="AT4" s="4" t="s">
        <v>4</v>
      </c>
      <c r="AU4" s="4"/>
      <c r="AV4" s="4" t="s">
        <v>4</v>
      </c>
      <c r="AW4" s="4"/>
      <c r="AX4" s="4" t="s">
        <v>4</v>
      </c>
      <c r="AY4" s="4"/>
      <c r="AZ4" s="4" t="s">
        <v>4</v>
      </c>
      <c r="BA4" s="4" t="s">
        <v>4</v>
      </c>
      <c r="BB4" s="4" t="s">
        <v>4</v>
      </c>
      <c r="BC4" s="4" t="s">
        <v>4</v>
      </c>
      <c r="BD4" s="4" t="s">
        <v>4</v>
      </c>
      <c r="BE4" s="4" t="s">
        <v>4</v>
      </c>
      <c r="BF4" s="4" t="s">
        <v>4</v>
      </c>
      <c r="BG4" s="4" t="s">
        <v>4</v>
      </c>
      <c r="BH4" s="4" t="s">
        <v>4</v>
      </c>
      <c r="BI4" s="4"/>
      <c r="BJ4" s="4" t="s">
        <v>4</v>
      </c>
      <c r="BK4" s="4"/>
      <c r="BL4" s="4" t="s">
        <v>4</v>
      </c>
      <c r="BM4" s="4"/>
      <c r="BN4" s="4" t="s">
        <v>4</v>
      </c>
      <c r="BO4" s="4"/>
      <c r="BP4" s="4" t="s">
        <v>4</v>
      </c>
      <c r="BQ4" s="4" t="s">
        <v>4</v>
      </c>
      <c r="BR4" s="4" t="s">
        <v>4</v>
      </c>
      <c r="BS4" s="4" t="s">
        <v>4</v>
      </c>
      <c r="BT4" s="4" t="s">
        <v>4</v>
      </c>
    </row>
    <row r="5" spans="1:72" ht="30">
      <c r="A5" s="2" t="s">
        <v>1532</v>
      </c>
      <c r="B5" s="4" t="s">
        <v>4</v>
      </c>
      <c r="C5" s="4" t="s">
        <v>4</v>
      </c>
      <c r="D5" s="4" t="s">
        <v>4</v>
      </c>
      <c r="E5" s="4" t="s">
        <v>4</v>
      </c>
      <c r="F5" s="4"/>
      <c r="G5" s="4" t="s">
        <v>4</v>
      </c>
      <c r="H5" s="4" t="s">
        <v>4</v>
      </c>
      <c r="I5" s="4" t="s">
        <v>4</v>
      </c>
      <c r="J5" s="8">
        <v>2.5</v>
      </c>
      <c r="K5" s="4" t="s">
        <v>4</v>
      </c>
      <c r="L5" s="4" t="s">
        <v>4</v>
      </c>
      <c r="M5" s="4" t="s">
        <v>4</v>
      </c>
      <c r="N5" s="4" t="s">
        <v>4</v>
      </c>
      <c r="O5" s="4" t="s">
        <v>4</v>
      </c>
      <c r="P5" s="4" t="s">
        <v>4</v>
      </c>
      <c r="Q5" s="4" t="s">
        <v>4</v>
      </c>
      <c r="R5" s="4" t="s">
        <v>4</v>
      </c>
      <c r="S5" s="4" t="s">
        <v>4</v>
      </c>
      <c r="T5" s="4"/>
      <c r="U5" s="4" t="s">
        <v>4</v>
      </c>
      <c r="V5" s="4"/>
      <c r="W5" s="4" t="s">
        <v>4</v>
      </c>
      <c r="X5" s="4" t="s">
        <v>4</v>
      </c>
      <c r="Y5" s="4" t="s">
        <v>4</v>
      </c>
      <c r="Z5" s="4" t="s">
        <v>4</v>
      </c>
      <c r="AA5" s="4" t="s">
        <v>4</v>
      </c>
      <c r="AB5" s="4" t="s">
        <v>4</v>
      </c>
      <c r="AC5" s="4" t="s">
        <v>4</v>
      </c>
      <c r="AD5" s="4" t="s">
        <v>4</v>
      </c>
      <c r="AE5" s="4" t="s">
        <v>4</v>
      </c>
      <c r="AF5" s="4" t="s">
        <v>4</v>
      </c>
      <c r="AG5" s="4"/>
      <c r="AH5" s="4" t="s">
        <v>4</v>
      </c>
      <c r="AI5" s="4"/>
      <c r="AJ5" s="4" t="s">
        <v>4</v>
      </c>
      <c r="AK5" s="4" t="s">
        <v>4</v>
      </c>
      <c r="AL5" s="4" t="s">
        <v>4</v>
      </c>
      <c r="AM5" s="4" t="s">
        <v>4</v>
      </c>
      <c r="AN5" s="4" t="s">
        <v>4</v>
      </c>
      <c r="AO5" s="4" t="s">
        <v>4</v>
      </c>
      <c r="AP5" s="4" t="s">
        <v>4</v>
      </c>
      <c r="AQ5" s="4" t="s">
        <v>4</v>
      </c>
      <c r="AR5" s="4" t="s">
        <v>4</v>
      </c>
      <c r="AS5" s="4"/>
      <c r="AT5" s="4" t="s">
        <v>4</v>
      </c>
      <c r="AU5" s="4"/>
      <c r="AV5" s="4" t="s">
        <v>4</v>
      </c>
      <c r="AW5" s="4"/>
      <c r="AX5" s="4" t="s">
        <v>4</v>
      </c>
      <c r="AY5" s="4"/>
      <c r="AZ5" s="4" t="s">
        <v>4</v>
      </c>
      <c r="BA5" s="4" t="s">
        <v>4</v>
      </c>
      <c r="BB5" s="4" t="s">
        <v>4</v>
      </c>
      <c r="BC5" s="4" t="s">
        <v>4</v>
      </c>
      <c r="BD5" s="4" t="s">
        <v>4</v>
      </c>
      <c r="BE5" s="4" t="s">
        <v>4</v>
      </c>
      <c r="BF5" s="4" t="s">
        <v>4</v>
      </c>
      <c r="BG5" s="4" t="s">
        <v>4</v>
      </c>
      <c r="BH5" s="4" t="s">
        <v>4</v>
      </c>
      <c r="BI5" s="4"/>
      <c r="BJ5" s="4" t="s">
        <v>4</v>
      </c>
      <c r="BK5" s="4"/>
      <c r="BL5" s="4" t="s">
        <v>4</v>
      </c>
      <c r="BM5" s="4"/>
      <c r="BN5" s="4" t="s">
        <v>4</v>
      </c>
      <c r="BO5" s="4"/>
      <c r="BP5" s="4" t="s">
        <v>4</v>
      </c>
      <c r="BQ5" s="4" t="s">
        <v>4</v>
      </c>
      <c r="BR5" s="4" t="s">
        <v>4</v>
      </c>
      <c r="BS5" s="4" t="s">
        <v>4</v>
      </c>
      <c r="BT5" s="4" t="s">
        <v>4</v>
      </c>
    </row>
    <row r="6" spans="1:72">
      <c r="A6" s="2" t="s">
        <v>1533</v>
      </c>
      <c r="B6" s="4" t="s">
        <v>4</v>
      </c>
      <c r="C6" s="4" t="s">
        <v>4</v>
      </c>
      <c r="D6" s="4" t="s">
        <v>4</v>
      </c>
      <c r="E6" s="4" t="s">
        <v>4</v>
      </c>
      <c r="F6" s="4"/>
      <c r="G6" s="4" t="s">
        <v>4</v>
      </c>
      <c r="H6" s="4" t="s">
        <v>4</v>
      </c>
      <c r="I6" s="4" t="s">
        <v>4</v>
      </c>
      <c r="J6" s="4" t="s">
        <v>4</v>
      </c>
      <c r="K6" s="4" t="s">
        <v>4</v>
      </c>
      <c r="L6" s="4" t="s">
        <v>4</v>
      </c>
      <c r="M6" s="4" t="s">
        <v>4</v>
      </c>
      <c r="N6" s="4" t="s">
        <v>4</v>
      </c>
      <c r="O6" s="4" t="s">
        <v>4</v>
      </c>
      <c r="P6" s="4" t="s">
        <v>4</v>
      </c>
      <c r="Q6" s="4" t="s">
        <v>4</v>
      </c>
      <c r="R6" s="4" t="s">
        <v>4</v>
      </c>
      <c r="S6" s="4" t="s">
        <v>4</v>
      </c>
      <c r="T6" s="4"/>
      <c r="U6" s="4" t="s">
        <v>4</v>
      </c>
      <c r="V6" s="4"/>
      <c r="W6" s="4" t="s">
        <v>4</v>
      </c>
      <c r="X6" s="4" t="s">
        <v>4</v>
      </c>
      <c r="Y6" s="4" t="s">
        <v>4</v>
      </c>
      <c r="Z6" s="4" t="s">
        <v>4</v>
      </c>
      <c r="AA6" s="4" t="s">
        <v>4</v>
      </c>
      <c r="AB6" s="4" t="s">
        <v>4</v>
      </c>
      <c r="AC6" s="4" t="s">
        <v>4</v>
      </c>
      <c r="AD6" s="4" t="s">
        <v>4</v>
      </c>
      <c r="AE6" s="4" t="s">
        <v>4</v>
      </c>
      <c r="AF6" s="4" t="s">
        <v>4</v>
      </c>
      <c r="AG6" s="4"/>
      <c r="AH6" s="4" t="s">
        <v>4</v>
      </c>
      <c r="AI6" s="4"/>
      <c r="AJ6" s="4" t="s">
        <v>4</v>
      </c>
      <c r="AK6" s="4" t="s">
        <v>4</v>
      </c>
      <c r="AL6" s="4" t="s">
        <v>4</v>
      </c>
      <c r="AM6" s="4" t="s">
        <v>4</v>
      </c>
      <c r="AN6" s="4" t="s">
        <v>4</v>
      </c>
      <c r="AO6" s="4" t="s">
        <v>4</v>
      </c>
      <c r="AP6" s="4" t="s">
        <v>4</v>
      </c>
      <c r="AQ6" s="4" t="s">
        <v>4</v>
      </c>
      <c r="AR6" s="4" t="s">
        <v>4</v>
      </c>
      <c r="AS6" s="4"/>
      <c r="AT6" s="4" t="s">
        <v>4</v>
      </c>
      <c r="AU6" s="4"/>
      <c r="AV6" s="4" t="s">
        <v>4</v>
      </c>
      <c r="AW6" s="4"/>
      <c r="AX6" s="4" t="s">
        <v>4</v>
      </c>
      <c r="AY6" s="4"/>
      <c r="AZ6" s="4" t="s">
        <v>4</v>
      </c>
      <c r="BA6" s="4" t="s">
        <v>4</v>
      </c>
      <c r="BB6" s="4" t="s">
        <v>4</v>
      </c>
      <c r="BC6" s="4" t="s">
        <v>4</v>
      </c>
      <c r="BD6" s="4" t="s">
        <v>4</v>
      </c>
      <c r="BE6" s="4" t="s">
        <v>4</v>
      </c>
      <c r="BF6" s="4" t="s">
        <v>4</v>
      </c>
      <c r="BG6" s="4" t="s">
        <v>4</v>
      </c>
      <c r="BH6" s="4" t="s">
        <v>4</v>
      </c>
      <c r="BI6" s="4"/>
      <c r="BJ6" s="4" t="s">
        <v>4</v>
      </c>
      <c r="BK6" s="4"/>
      <c r="BL6" s="4" t="s">
        <v>4</v>
      </c>
      <c r="BM6" s="4"/>
      <c r="BN6" s="4" t="s">
        <v>4</v>
      </c>
      <c r="BO6" s="4"/>
      <c r="BP6" s="4" t="s">
        <v>4</v>
      </c>
      <c r="BQ6" s="4" t="s">
        <v>4</v>
      </c>
      <c r="BR6" s="4" t="s">
        <v>4</v>
      </c>
      <c r="BS6" s="4" t="s">
        <v>4</v>
      </c>
      <c r="BT6" s="4">
        <v>11.1</v>
      </c>
    </row>
    <row r="7" spans="1:72">
      <c r="A7" s="2" t="s">
        <v>1365</v>
      </c>
      <c r="B7" s="4" t="s">
        <v>4</v>
      </c>
      <c r="C7" s="4" t="s">
        <v>4</v>
      </c>
      <c r="D7" s="4" t="s">
        <v>4</v>
      </c>
      <c r="E7" s="4" t="s">
        <v>4</v>
      </c>
      <c r="F7" s="4"/>
      <c r="G7" s="4" t="s">
        <v>4</v>
      </c>
      <c r="H7" s="4" t="s">
        <v>4</v>
      </c>
      <c r="I7" s="4" t="s">
        <v>4</v>
      </c>
      <c r="J7" s="4" t="s">
        <v>4</v>
      </c>
      <c r="K7" s="4" t="s">
        <v>4</v>
      </c>
      <c r="L7" s="4" t="s">
        <v>4</v>
      </c>
      <c r="M7" s="4" t="s">
        <v>4</v>
      </c>
      <c r="N7" s="4" t="s">
        <v>4</v>
      </c>
      <c r="O7" s="4" t="s">
        <v>4</v>
      </c>
      <c r="P7" s="4" t="s">
        <v>4</v>
      </c>
      <c r="Q7" s="4" t="s">
        <v>4</v>
      </c>
      <c r="R7" s="4" t="s">
        <v>4</v>
      </c>
      <c r="S7" s="6">
        <v>1750</v>
      </c>
      <c r="T7" s="4"/>
      <c r="U7" s="4" t="s">
        <v>4</v>
      </c>
      <c r="V7" s="4"/>
      <c r="W7" s="4" t="s">
        <v>4</v>
      </c>
      <c r="X7" s="4" t="s">
        <v>4</v>
      </c>
      <c r="Y7" s="4" t="s">
        <v>4</v>
      </c>
      <c r="Z7" s="4" t="s">
        <v>4</v>
      </c>
      <c r="AA7" s="4" t="s">
        <v>4</v>
      </c>
      <c r="AB7" s="4" t="s">
        <v>4</v>
      </c>
      <c r="AC7" s="4" t="s">
        <v>4</v>
      </c>
      <c r="AD7" s="4" t="s">
        <v>4</v>
      </c>
      <c r="AE7" s="4" t="s">
        <v>4</v>
      </c>
      <c r="AF7" s="4" t="s">
        <v>4</v>
      </c>
      <c r="AG7" s="4"/>
      <c r="AH7" s="4" t="s">
        <v>4</v>
      </c>
      <c r="AI7" s="4"/>
      <c r="AJ7" s="4" t="s">
        <v>4</v>
      </c>
      <c r="AK7" s="4" t="s">
        <v>4</v>
      </c>
      <c r="AL7" s="4" t="s">
        <v>4</v>
      </c>
      <c r="AM7" s="4" t="s">
        <v>4</v>
      </c>
      <c r="AN7" s="4" t="s">
        <v>4</v>
      </c>
      <c r="AO7" s="4" t="s">
        <v>4</v>
      </c>
      <c r="AP7" s="4" t="s">
        <v>4</v>
      </c>
      <c r="AQ7" s="4" t="s">
        <v>4</v>
      </c>
      <c r="AR7" s="4" t="s">
        <v>4</v>
      </c>
      <c r="AS7" s="4"/>
      <c r="AT7" s="4" t="s">
        <v>4</v>
      </c>
      <c r="AU7" s="4"/>
      <c r="AV7" s="4" t="s">
        <v>4</v>
      </c>
      <c r="AW7" s="4"/>
      <c r="AX7" s="4" t="s">
        <v>4</v>
      </c>
      <c r="AY7" s="4"/>
      <c r="AZ7" s="4" t="s">
        <v>4</v>
      </c>
      <c r="BA7" s="4" t="s">
        <v>4</v>
      </c>
      <c r="BB7" s="4" t="s">
        <v>4</v>
      </c>
      <c r="BC7" s="4" t="s">
        <v>4</v>
      </c>
      <c r="BD7" s="4" t="s">
        <v>4</v>
      </c>
      <c r="BE7" s="4" t="s">
        <v>4</v>
      </c>
      <c r="BF7" s="4" t="s">
        <v>4</v>
      </c>
      <c r="BG7" s="4" t="s">
        <v>4</v>
      </c>
      <c r="BH7" s="4" t="s">
        <v>4</v>
      </c>
      <c r="BI7" s="4"/>
      <c r="BJ7" s="4" t="s">
        <v>4</v>
      </c>
      <c r="BK7" s="4"/>
      <c r="BL7" s="4" t="s">
        <v>4</v>
      </c>
      <c r="BM7" s="4"/>
      <c r="BN7" s="4" t="s">
        <v>4</v>
      </c>
      <c r="BO7" s="4"/>
      <c r="BP7" s="4" t="s">
        <v>4</v>
      </c>
      <c r="BQ7" s="4" t="s">
        <v>4</v>
      </c>
      <c r="BR7" s="4" t="s">
        <v>4</v>
      </c>
      <c r="BS7" s="4" t="s">
        <v>4</v>
      </c>
      <c r="BT7" s="4" t="s">
        <v>4</v>
      </c>
    </row>
    <row r="8" spans="1:72">
      <c r="A8" s="2" t="s">
        <v>1534</v>
      </c>
      <c r="B8" s="4" t="s">
        <v>4</v>
      </c>
      <c r="C8" s="4" t="s">
        <v>4</v>
      </c>
      <c r="D8" s="4" t="s">
        <v>4</v>
      </c>
      <c r="E8" s="4" t="s">
        <v>4</v>
      </c>
      <c r="F8" s="4"/>
      <c r="G8" s="4" t="s">
        <v>4</v>
      </c>
      <c r="H8" s="4" t="s">
        <v>4</v>
      </c>
      <c r="I8" s="4" t="s">
        <v>4</v>
      </c>
      <c r="J8" s="4" t="s">
        <v>4</v>
      </c>
      <c r="K8" s="293">
        <v>5.2499999999999998E-2</v>
      </c>
      <c r="L8" s="4" t="s">
        <v>4</v>
      </c>
      <c r="M8" s="293">
        <v>9.5000000000000001E-2</v>
      </c>
      <c r="N8" s="4" t="s">
        <v>4</v>
      </c>
      <c r="O8" s="4" t="s">
        <v>4</v>
      </c>
      <c r="P8" s="4" t="s">
        <v>4</v>
      </c>
      <c r="Q8" s="4" t="s">
        <v>4</v>
      </c>
      <c r="R8" s="4" t="s">
        <v>4</v>
      </c>
      <c r="S8" s="293">
        <v>9.7500000000000003E-2</v>
      </c>
      <c r="T8" s="4"/>
      <c r="U8" s="4" t="s">
        <v>4</v>
      </c>
      <c r="V8" s="4"/>
      <c r="W8" s="293">
        <v>0.1125</v>
      </c>
      <c r="X8" s="4" t="s">
        <v>4</v>
      </c>
      <c r="Y8" s="293">
        <v>8.5000000000000006E-2</v>
      </c>
      <c r="Z8" s="4" t="s">
        <v>4</v>
      </c>
      <c r="AA8" s="293">
        <v>0.09</v>
      </c>
      <c r="AB8" s="4" t="s">
        <v>4</v>
      </c>
      <c r="AC8" s="4" t="s">
        <v>4</v>
      </c>
      <c r="AD8" s="293">
        <v>9.2499999999999999E-2</v>
      </c>
      <c r="AE8" s="4" t="s">
        <v>4</v>
      </c>
      <c r="AF8" s="293">
        <v>0.11</v>
      </c>
      <c r="AG8" s="4"/>
      <c r="AH8" s="4" t="s">
        <v>4</v>
      </c>
      <c r="AI8" s="4"/>
      <c r="AJ8" s="293">
        <v>0.1275</v>
      </c>
      <c r="AK8" s="4" t="s">
        <v>4</v>
      </c>
      <c r="AL8" s="293">
        <v>0.1</v>
      </c>
      <c r="AM8" s="4" t="s">
        <v>4</v>
      </c>
      <c r="AN8" s="293">
        <v>0.1</v>
      </c>
      <c r="AO8" s="4" t="s">
        <v>4</v>
      </c>
      <c r="AP8" s="4" t="s">
        <v>4</v>
      </c>
      <c r="AQ8" s="4" t="s">
        <v>4</v>
      </c>
      <c r="AR8" s="293">
        <v>0.1075</v>
      </c>
      <c r="AS8" s="4"/>
      <c r="AT8" s="4" t="s">
        <v>4</v>
      </c>
      <c r="AU8" s="4"/>
      <c r="AV8" s="4" t="s">
        <v>4</v>
      </c>
      <c r="AW8" s="4"/>
      <c r="AX8" s="4" t="s">
        <v>4</v>
      </c>
      <c r="AY8" s="4"/>
      <c r="AZ8" s="4" t="s">
        <v>4</v>
      </c>
      <c r="BA8" s="4" t="s">
        <v>4</v>
      </c>
      <c r="BB8" s="293">
        <v>5.6300000000000003E-2</v>
      </c>
      <c r="BC8" s="4" t="s">
        <v>4</v>
      </c>
      <c r="BD8" s="293">
        <v>6.5000000000000002E-2</v>
      </c>
      <c r="BE8" s="4" t="s">
        <v>4</v>
      </c>
      <c r="BF8" s="293">
        <v>5.7500000000000002E-2</v>
      </c>
      <c r="BG8" s="4" t="s">
        <v>4</v>
      </c>
      <c r="BH8" s="293">
        <v>3.15E-2</v>
      </c>
      <c r="BI8" s="4"/>
      <c r="BJ8" s="4" t="s">
        <v>4</v>
      </c>
      <c r="BK8" s="4"/>
      <c r="BL8" s="293">
        <v>0.11</v>
      </c>
      <c r="BM8" s="4"/>
      <c r="BN8" s="4" t="s">
        <v>4</v>
      </c>
      <c r="BO8" s="4"/>
      <c r="BP8" s="293">
        <v>2.3999999999999998E-3</v>
      </c>
      <c r="BQ8" s="4" t="s">
        <v>4</v>
      </c>
      <c r="BR8" s="293">
        <v>5.2999999999999999E-2</v>
      </c>
      <c r="BS8" s="4" t="s">
        <v>4</v>
      </c>
      <c r="BT8" s="4" t="s">
        <v>4</v>
      </c>
    </row>
    <row r="9" spans="1:72">
      <c r="A9" s="2" t="s">
        <v>1535</v>
      </c>
      <c r="B9" s="4" t="s">
        <v>4</v>
      </c>
      <c r="C9" s="4" t="s">
        <v>4</v>
      </c>
      <c r="D9" s="4" t="s">
        <v>4</v>
      </c>
      <c r="E9" s="4" t="s">
        <v>4</v>
      </c>
      <c r="F9" s="4"/>
      <c r="G9" s="4" t="s">
        <v>4</v>
      </c>
      <c r="H9" s="293">
        <v>4.3999999999999997E-2</v>
      </c>
      <c r="I9" s="293">
        <v>5.3999999999999999E-2</v>
      </c>
      <c r="J9" s="4" t="s">
        <v>4</v>
      </c>
      <c r="K9" s="4" t="s">
        <v>4</v>
      </c>
      <c r="L9" s="4" t="s">
        <v>4</v>
      </c>
      <c r="M9" s="4" t="s">
        <v>4</v>
      </c>
      <c r="N9" s="4" t="s">
        <v>4</v>
      </c>
      <c r="O9" s="4" t="s">
        <v>4</v>
      </c>
      <c r="P9" s="4" t="s">
        <v>4</v>
      </c>
      <c r="Q9" s="4" t="s">
        <v>4</v>
      </c>
      <c r="R9" s="4" t="s">
        <v>4</v>
      </c>
      <c r="S9" s="4" t="s">
        <v>4</v>
      </c>
      <c r="T9" s="4"/>
      <c r="U9" s="4" t="s">
        <v>4</v>
      </c>
      <c r="V9" s="4"/>
      <c r="W9" s="4" t="s">
        <v>4</v>
      </c>
      <c r="X9" s="4" t="s">
        <v>4</v>
      </c>
      <c r="Y9" s="4" t="s">
        <v>4</v>
      </c>
      <c r="Z9" s="4" t="s">
        <v>4</v>
      </c>
      <c r="AA9" s="4" t="s">
        <v>4</v>
      </c>
      <c r="AB9" s="4" t="s">
        <v>4</v>
      </c>
      <c r="AC9" s="4" t="s">
        <v>4</v>
      </c>
      <c r="AD9" s="4" t="s">
        <v>4</v>
      </c>
      <c r="AE9" s="4" t="s">
        <v>4</v>
      </c>
      <c r="AF9" s="4" t="s">
        <v>4</v>
      </c>
      <c r="AG9" s="4"/>
      <c r="AH9" s="4" t="s">
        <v>4</v>
      </c>
      <c r="AI9" s="4"/>
      <c r="AJ9" s="4" t="s">
        <v>4</v>
      </c>
      <c r="AK9" s="4" t="s">
        <v>4</v>
      </c>
      <c r="AL9" s="4" t="s">
        <v>4</v>
      </c>
      <c r="AM9" s="4" t="s">
        <v>4</v>
      </c>
      <c r="AN9" s="4" t="s">
        <v>4</v>
      </c>
      <c r="AO9" s="4" t="s">
        <v>4</v>
      </c>
      <c r="AP9" s="4" t="s">
        <v>4</v>
      </c>
      <c r="AQ9" s="4" t="s">
        <v>4</v>
      </c>
      <c r="AR9" s="4" t="s">
        <v>4</v>
      </c>
      <c r="AS9" s="4"/>
      <c r="AT9" s="4" t="s">
        <v>4</v>
      </c>
      <c r="AU9" s="4"/>
      <c r="AV9" s="293">
        <v>0.1075</v>
      </c>
      <c r="AW9" s="4"/>
      <c r="AX9" s="4" t="s">
        <v>4</v>
      </c>
      <c r="AY9" s="4"/>
      <c r="AZ9" s="293">
        <v>0</v>
      </c>
      <c r="BA9" s="4" t="s">
        <v>4</v>
      </c>
      <c r="BB9" s="4" t="s">
        <v>4</v>
      </c>
      <c r="BC9" s="4" t="s">
        <v>4</v>
      </c>
      <c r="BD9" s="4" t="s">
        <v>4</v>
      </c>
      <c r="BE9" s="4" t="s">
        <v>4</v>
      </c>
      <c r="BF9" s="4" t="s">
        <v>4</v>
      </c>
      <c r="BG9" s="4" t="s">
        <v>4</v>
      </c>
      <c r="BH9" s="4" t="s">
        <v>4</v>
      </c>
      <c r="BI9" s="4"/>
      <c r="BJ9" s="4" t="s">
        <v>4</v>
      </c>
      <c r="BK9" s="4"/>
      <c r="BL9" s="4" t="s">
        <v>4</v>
      </c>
      <c r="BM9" s="4"/>
      <c r="BN9" s="4" t="s">
        <v>4</v>
      </c>
      <c r="BO9" s="4"/>
      <c r="BP9" s="4" t="s">
        <v>4</v>
      </c>
      <c r="BQ9" s="4" t="s">
        <v>4</v>
      </c>
      <c r="BR9" s="4" t="s">
        <v>4</v>
      </c>
      <c r="BS9" s="4" t="s">
        <v>4</v>
      </c>
      <c r="BT9" s="4" t="s">
        <v>4</v>
      </c>
    </row>
    <row r="10" spans="1:72">
      <c r="A10" s="2" t="s">
        <v>1536</v>
      </c>
      <c r="B10" s="4" t="s">
        <v>4</v>
      </c>
      <c r="C10" s="4" t="s">
        <v>4</v>
      </c>
      <c r="D10" s="4" t="s">
        <v>4</v>
      </c>
      <c r="E10" s="4" t="s">
        <v>4</v>
      </c>
      <c r="F10" s="4"/>
      <c r="G10" s="4" t="s">
        <v>4</v>
      </c>
      <c r="H10" s="293">
        <v>6.5000000000000002E-2</v>
      </c>
      <c r="I10" s="293">
        <v>7.4999999999999997E-2</v>
      </c>
      <c r="J10" s="4" t="s">
        <v>4</v>
      </c>
      <c r="K10" s="4" t="s">
        <v>4</v>
      </c>
      <c r="L10" s="4" t="s">
        <v>4</v>
      </c>
      <c r="M10" s="4" t="s">
        <v>4</v>
      </c>
      <c r="N10" s="4" t="s">
        <v>4</v>
      </c>
      <c r="O10" s="4" t="s">
        <v>4</v>
      </c>
      <c r="P10" s="4" t="s">
        <v>4</v>
      </c>
      <c r="Q10" s="4" t="s">
        <v>4</v>
      </c>
      <c r="R10" s="4" t="s">
        <v>4</v>
      </c>
      <c r="S10" s="4" t="s">
        <v>4</v>
      </c>
      <c r="T10" s="4"/>
      <c r="U10" s="4" t="s">
        <v>4</v>
      </c>
      <c r="V10" s="4"/>
      <c r="W10" s="4" t="s">
        <v>4</v>
      </c>
      <c r="X10" s="4" t="s">
        <v>4</v>
      </c>
      <c r="Y10" s="4" t="s">
        <v>4</v>
      </c>
      <c r="Z10" s="4" t="s">
        <v>4</v>
      </c>
      <c r="AA10" s="4" t="s">
        <v>4</v>
      </c>
      <c r="AB10" s="4" t="s">
        <v>4</v>
      </c>
      <c r="AC10" s="4" t="s">
        <v>4</v>
      </c>
      <c r="AD10" s="4" t="s">
        <v>4</v>
      </c>
      <c r="AE10" s="4" t="s">
        <v>4</v>
      </c>
      <c r="AF10" s="4" t="s">
        <v>4</v>
      </c>
      <c r="AG10" s="4"/>
      <c r="AH10" s="4" t="s">
        <v>4</v>
      </c>
      <c r="AI10" s="4"/>
      <c r="AJ10" s="4" t="s">
        <v>4</v>
      </c>
      <c r="AK10" s="4" t="s">
        <v>4</v>
      </c>
      <c r="AL10" s="4" t="s">
        <v>4</v>
      </c>
      <c r="AM10" s="4" t="s">
        <v>4</v>
      </c>
      <c r="AN10" s="4" t="s">
        <v>4</v>
      </c>
      <c r="AO10" s="4" t="s">
        <v>4</v>
      </c>
      <c r="AP10" s="4" t="s">
        <v>4</v>
      </c>
      <c r="AQ10" s="4" t="s">
        <v>4</v>
      </c>
      <c r="AR10" s="4" t="s">
        <v>4</v>
      </c>
      <c r="AS10" s="4"/>
      <c r="AT10" s="4" t="s">
        <v>4</v>
      </c>
      <c r="AU10" s="4"/>
      <c r="AV10" s="293">
        <v>0.115</v>
      </c>
      <c r="AW10" s="4"/>
      <c r="AX10" s="4" t="s">
        <v>4</v>
      </c>
      <c r="AY10" s="4"/>
      <c r="AZ10" s="293">
        <v>0.06</v>
      </c>
      <c r="BA10" s="4" t="s">
        <v>4</v>
      </c>
      <c r="BB10" s="4" t="s">
        <v>4</v>
      </c>
      <c r="BC10" s="4" t="s">
        <v>4</v>
      </c>
      <c r="BD10" s="4" t="s">
        <v>4</v>
      </c>
      <c r="BE10" s="4" t="s">
        <v>4</v>
      </c>
      <c r="BF10" s="4" t="s">
        <v>4</v>
      </c>
      <c r="BG10" s="4" t="s">
        <v>4</v>
      </c>
      <c r="BH10" s="4" t="s">
        <v>4</v>
      </c>
      <c r="BI10" s="4"/>
      <c r="BJ10" s="4" t="s">
        <v>4</v>
      </c>
      <c r="BK10" s="4"/>
      <c r="BL10" s="4" t="s">
        <v>4</v>
      </c>
      <c r="BM10" s="4"/>
      <c r="BN10" s="4" t="s">
        <v>4</v>
      </c>
      <c r="BO10" s="4"/>
      <c r="BP10" s="4" t="s">
        <v>4</v>
      </c>
      <c r="BQ10" s="4" t="s">
        <v>4</v>
      </c>
      <c r="BR10" s="4" t="s">
        <v>4</v>
      </c>
      <c r="BS10" s="4" t="s">
        <v>4</v>
      </c>
      <c r="BT10" s="4" t="s">
        <v>4</v>
      </c>
    </row>
    <row r="11" spans="1:72" ht="17.25">
      <c r="A11" s="2" t="s">
        <v>1537</v>
      </c>
      <c r="B11" s="9">
        <v>20771.2</v>
      </c>
      <c r="C11" s="9">
        <v>19589.099999999999</v>
      </c>
      <c r="D11" s="4">
        <v>133.9</v>
      </c>
      <c r="E11" s="4" t="s">
        <v>4</v>
      </c>
      <c r="F11" s="4"/>
      <c r="G11" s="4" t="s">
        <v>4</v>
      </c>
      <c r="H11" s="4" t="s">
        <v>4</v>
      </c>
      <c r="I11" s="4" t="s">
        <v>4</v>
      </c>
      <c r="J11" s="4" t="s">
        <v>4</v>
      </c>
      <c r="K11" s="4">
        <v>29</v>
      </c>
      <c r="L11" s="4">
        <v>29</v>
      </c>
      <c r="M11" s="4">
        <v>955</v>
      </c>
      <c r="N11" s="4">
        <v>959.8</v>
      </c>
      <c r="O11" s="4">
        <v>991.9</v>
      </c>
      <c r="P11" s="4">
        <v>991.9</v>
      </c>
      <c r="Q11" s="9">
        <v>2431.9</v>
      </c>
      <c r="R11" s="9">
        <v>2431.9</v>
      </c>
      <c r="S11" s="6">
        <v>1750</v>
      </c>
      <c r="T11" s="292" t="s">
        <v>1363</v>
      </c>
      <c r="U11" s="4">
        <v>0</v>
      </c>
      <c r="V11" s="292" t="s">
        <v>1363</v>
      </c>
      <c r="W11" s="6">
        <v>2095</v>
      </c>
      <c r="X11" s="6">
        <v>2095</v>
      </c>
      <c r="Y11" s="6">
        <v>1250</v>
      </c>
      <c r="Z11" s="6">
        <v>1250</v>
      </c>
      <c r="AA11" s="6">
        <v>3000</v>
      </c>
      <c r="AB11" s="6">
        <v>3000</v>
      </c>
      <c r="AC11" s="6">
        <v>1500</v>
      </c>
      <c r="AD11" s="4">
        <v>330</v>
      </c>
      <c r="AE11" s="4">
        <v>330</v>
      </c>
      <c r="AF11" s="4">
        <v>0</v>
      </c>
      <c r="AG11" s="292" t="s">
        <v>1538</v>
      </c>
      <c r="AH11" s="4">
        <v>185</v>
      </c>
      <c r="AI11" s="292" t="s">
        <v>1538</v>
      </c>
      <c r="AJ11" s="4">
        <v>750</v>
      </c>
      <c r="AK11" s="4">
        <v>750</v>
      </c>
      <c r="AL11" s="9">
        <v>4502.1000000000004</v>
      </c>
      <c r="AM11" s="9">
        <v>4528.1000000000004</v>
      </c>
      <c r="AN11" s="4">
        <v>189.9</v>
      </c>
      <c r="AO11" s="4">
        <v>214.8</v>
      </c>
      <c r="AP11" s="4">
        <v>14.6</v>
      </c>
      <c r="AQ11" s="4">
        <v>16.7</v>
      </c>
      <c r="AR11" s="4">
        <v>478.6</v>
      </c>
      <c r="AS11" s="292" t="s">
        <v>1539</v>
      </c>
      <c r="AT11" s="4">
        <v>478.6</v>
      </c>
      <c r="AU11" s="292" t="s">
        <v>1539</v>
      </c>
      <c r="AV11" s="4">
        <v>15.5</v>
      </c>
      <c r="AW11" s="292" t="s">
        <v>1539</v>
      </c>
      <c r="AX11" s="4">
        <v>14.7</v>
      </c>
      <c r="AY11" s="292" t="s">
        <v>1539</v>
      </c>
      <c r="AZ11" s="4">
        <v>37</v>
      </c>
      <c r="BA11" s="4">
        <v>45.9</v>
      </c>
      <c r="BB11" s="4">
        <v>791.8</v>
      </c>
      <c r="BC11" s="4">
        <v>791.8</v>
      </c>
      <c r="BD11" s="4">
        <v>573.20000000000005</v>
      </c>
      <c r="BE11" s="4">
        <v>573.20000000000005</v>
      </c>
      <c r="BF11" s="4">
        <v>538.79999999999995</v>
      </c>
      <c r="BG11" s="4">
        <v>538.79999999999995</v>
      </c>
      <c r="BH11" s="4">
        <v>0</v>
      </c>
      <c r="BI11" s="292" t="s">
        <v>1540</v>
      </c>
      <c r="BJ11" s="4">
        <v>285.39999999999998</v>
      </c>
      <c r="BK11" s="292" t="s">
        <v>1540</v>
      </c>
      <c r="BL11" s="4">
        <v>0</v>
      </c>
      <c r="BM11" s="292" t="s">
        <v>1540</v>
      </c>
      <c r="BN11" s="4">
        <v>15.4</v>
      </c>
      <c r="BO11" s="292" t="s">
        <v>1540</v>
      </c>
      <c r="BP11" s="4">
        <v>0</v>
      </c>
      <c r="BQ11" s="4">
        <v>0.2</v>
      </c>
      <c r="BR11" s="4">
        <v>46.9</v>
      </c>
      <c r="BS11" s="4">
        <v>62.9</v>
      </c>
      <c r="BT11" s="9">
        <v>6157.8</v>
      </c>
    </row>
    <row r="12" spans="1:72">
      <c r="A12" s="2" t="s">
        <v>1541</v>
      </c>
      <c r="B12" s="4" t="s">
        <v>4</v>
      </c>
      <c r="C12" s="4" t="s">
        <v>4</v>
      </c>
      <c r="D12" s="4" t="s">
        <v>4</v>
      </c>
      <c r="E12" s="4" t="s">
        <v>4</v>
      </c>
      <c r="F12" s="4"/>
      <c r="G12" s="4" t="s">
        <v>4</v>
      </c>
      <c r="H12" s="4" t="s">
        <v>4</v>
      </c>
      <c r="I12" s="4" t="s">
        <v>4</v>
      </c>
      <c r="J12" s="4" t="s">
        <v>4</v>
      </c>
      <c r="K12" s="4" t="s">
        <v>4</v>
      </c>
      <c r="L12" s="4" t="s">
        <v>4</v>
      </c>
      <c r="M12" s="4" t="s">
        <v>4</v>
      </c>
      <c r="N12" s="4" t="s">
        <v>4</v>
      </c>
      <c r="O12" s="4" t="s">
        <v>4</v>
      </c>
      <c r="P12" s="4" t="s">
        <v>4</v>
      </c>
      <c r="Q12" s="4" t="s">
        <v>4</v>
      </c>
      <c r="R12" s="4" t="s">
        <v>4</v>
      </c>
      <c r="S12" s="4" t="s">
        <v>4</v>
      </c>
      <c r="T12" s="4"/>
      <c r="U12" s="4" t="s">
        <v>4</v>
      </c>
      <c r="V12" s="4"/>
      <c r="W12" s="4">
        <v>500</v>
      </c>
      <c r="X12" s="4" t="s">
        <v>4</v>
      </c>
      <c r="Y12" s="4" t="s">
        <v>4</v>
      </c>
      <c r="Z12" s="4" t="s">
        <v>4</v>
      </c>
      <c r="AA12" s="4" t="s">
        <v>4</v>
      </c>
      <c r="AB12" s="4" t="s">
        <v>4</v>
      </c>
      <c r="AC12" s="4" t="s">
        <v>4</v>
      </c>
      <c r="AD12" s="4" t="s">
        <v>4</v>
      </c>
      <c r="AE12" s="4" t="s">
        <v>4</v>
      </c>
      <c r="AF12" s="4" t="s">
        <v>4</v>
      </c>
      <c r="AG12" s="4"/>
      <c r="AH12" s="4" t="s">
        <v>4</v>
      </c>
      <c r="AI12" s="4"/>
      <c r="AJ12" s="4" t="s">
        <v>4</v>
      </c>
      <c r="AK12" s="4" t="s">
        <v>4</v>
      </c>
      <c r="AL12" s="4" t="s">
        <v>4</v>
      </c>
      <c r="AM12" s="4" t="s">
        <v>4</v>
      </c>
      <c r="AN12" s="4" t="s">
        <v>4</v>
      </c>
      <c r="AO12" s="4" t="s">
        <v>4</v>
      </c>
      <c r="AP12" s="4" t="s">
        <v>4</v>
      </c>
      <c r="AQ12" s="4" t="s">
        <v>4</v>
      </c>
      <c r="AR12" s="4" t="s">
        <v>4</v>
      </c>
      <c r="AS12" s="4"/>
      <c r="AT12" s="4" t="s">
        <v>4</v>
      </c>
      <c r="AU12" s="4"/>
      <c r="AV12" s="4" t="s">
        <v>4</v>
      </c>
      <c r="AW12" s="4"/>
      <c r="AX12" s="4" t="s">
        <v>4</v>
      </c>
      <c r="AY12" s="4"/>
      <c r="AZ12" s="4" t="s">
        <v>4</v>
      </c>
      <c r="BA12" s="4" t="s">
        <v>4</v>
      </c>
      <c r="BB12" s="4" t="s">
        <v>4</v>
      </c>
      <c r="BC12" s="4" t="s">
        <v>4</v>
      </c>
      <c r="BD12" s="4" t="s">
        <v>4</v>
      </c>
      <c r="BE12" s="4" t="s">
        <v>4</v>
      </c>
      <c r="BF12" s="4" t="s">
        <v>4</v>
      </c>
      <c r="BG12" s="4" t="s">
        <v>4</v>
      </c>
      <c r="BH12" s="4" t="s">
        <v>4</v>
      </c>
      <c r="BI12" s="4"/>
      <c r="BJ12" s="4" t="s">
        <v>4</v>
      </c>
      <c r="BK12" s="4"/>
      <c r="BL12" s="4" t="s">
        <v>4</v>
      </c>
      <c r="BM12" s="4"/>
      <c r="BN12" s="4" t="s">
        <v>4</v>
      </c>
      <c r="BO12" s="4"/>
      <c r="BP12" s="4" t="s">
        <v>4</v>
      </c>
      <c r="BQ12" s="4" t="s">
        <v>4</v>
      </c>
      <c r="BR12" s="4" t="s">
        <v>4</v>
      </c>
      <c r="BS12" s="4" t="s">
        <v>4</v>
      </c>
      <c r="BT12" s="4" t="s">
        <v>4</v>
      </c>
    </row>
    <row r="13" spans="1:72">
      <c r="A13" s="2" t="s">
        <v>1542</v>
      </c>
      <c r="B13" s="9">
        <v>20603.599999999999</v>
      </c>
      <c r="C13" s="9">
        <v>19475.7</v>
      </c>
      <c r="D13" s="4" t="s">
        <v>4</v>
      </c>
      <c r="E13" s="4" t="s">
        <v>4</v>
      </c>
      <c r="F13" s="4"/>
      <c r="G13" s="4" t="s">
        <v>4</v>
      </c>
      <c r="H13" s="4" t="s">
        <v>4</v>
      </c>
      <c r="I13" s="4" t="s">
        <v>4</v>
      </c>
      <c r="J13" s="4" t="s">
        <v>4</v>
      </c>
      <c r="K13" s="4" t="s">
        <v>4</v>
      </c>
      <c r="L13" s="4" t="s">
        <v>4</v>
      </c>
      <c r="M13" s="4" t="s">
        <v>4</v>
      </c>
      <c r="N13" s="4" t="s">
        <v>4</v>
      </c>
      <c r="O13" s="4" t="s">
        <v>4</v>
      </c>
      <c r="P13" s="4" t="s">
        <v>4</v>
      </c>
      <c r="Q13" s="4" t="s">
        <v>4</v>
      </c>
      <c r="R13" s="4" t="s">
        <v>4</v>
      </c>
      <c r="S13" s="4" t="s">
        <v>4</v>
      </c>
      <c r="T13" s="4"/>
      <c r="U13" s="4" t="s">
        <v>4</v>
      </c>
      <c r="V13" s="4"/>
      <c r="W13" s="4" t="s">
        <v>4</v>
      </c>
      <c r="X13" s="4" t="s">
        <v>4</v>
      </c>
      <c r="Y13" s="4" t="s">
        <v>4</v>
      </c>
      <c r="Z13" s="4" t="s">
        <v>4</v>
      </c>
      <c r="AA13" s="4" t="s">
        <v>4</v>
      </c>
      <c r="AB13" s="4" t="s">
        <v>4</v>
      </c>
      <c r="AC13" s="4" t="s">
        <v>4</v>
      </c>
      <c r="AD13" s="4" t="s">
        <v>4</v>
      </c>
      <c r="AE13" s="4" t="s">
        <v>4</v>
      </c>
      <c r="AF13" s="4" t="s">
        <v>4</v>
      </c>
      <c r="AG13" s="4"/>
      <c r="AH13" s="4" t="s">
        <v>4</v>
      </c>
      <c r="AI13" s="4"/>
      <c r="AJ13" s="4" t="s">
        <v>4</v>
      </c>
      <c r="AK13" s="4" t="s">
        <v>4</v>
      </c>
      <c r="AL13" s="4" t="s">
        <v>4</v>
      </c>
      <c r="AM13" s="4" t="s">
        <v>4</v>
      </c>
      <c r="AN13" s="4" t="s">
        <v>4</v>
      </c>
      <c r="AO13" s="4" t="s">
        <v>4</v>
      </c>
      <c r="AP13" s="4" t="s">
        <v>4</v>
      </c>
      <c r="AQ13" s="4" t="s">
        <v>4</v>
      </c>
      <c r="AR13" s="4" t="s">
        <v>4</v>
      </c>
      <c r="AS13" s="4"/>
      <c r="AT13" s="4" t="s">
        <v>4</v>
      </c>
      <c r="AU13" s="4"/>
      <c r="AV13" s="4" t="s">
        <v>4</v>
      </c>
      <c r="AW13" s="4"/>
      <c r="AX13" s="4" t="s">
        <v>4</v>
      </c>
      <c r="AY13" s="4"/>
      <c r="AZ13" s="4" t="s">
        <v>4</v>
      </c>
      <c r="BA13" s="4" t="s">
        <v>4</v>
      </c>
      <c r="BB13" s="4" t="s">
        <v>4</v>
      </c>
      <c r="BC13" s="4" t="s">
        <v>4</v>
      </c>
      <c r="BD13" s="4" t="s">
        <v>4</v>
      </c>
      <c r="BE13" s="4" t="s">
        <v>4</v>
      </c>
      <c r="BF13" s="4" t="s">
        <v>4</v>
      </c>
      <c r="BG13" s="4" t="s">
        <v>4</v>
      </c>
      <c r="BH13" s="4" t="s">
        <v>4</v>
      </c>
      <c r="BI13" s="4"/>
      <c r="BJ13" s="4" t="s">
        <v>4</v>
      </c>
      <c r="BK13" s="4"/>
      <c r="BL13" s="4" t="s">
        <v>4</v>
      </c>
      <c r="BM13" s="4"/>
      <c r="BN13" s="4" t="s">
        <v>4</v>
      </c>
      <c r="BO13" s="4"/>
      <c r="BP13" s="4" t="s">
        <v>4</v>
      </c>
      <c r="BQ13" s="4" t="s">
        <v>4</v>
      </c>
      <c r="BR13" s="4" t="s">
        <v>4</v>
      </c>
      <c r="BS13" s="4" t="s">
        <v>4</v>
      </c>
      <c r="BT13" s="4" t="s">
        <v>4</v>
      </c>
    </row>
    <row r="14" spans="1:72" ht="17.25">
      <c r="A14" s="2" t="s">
        <v>1543</v>
      </c>
      <c r="B14" s="9">
        <v>18407.7</v>
      </c>
      <c r="C14" s="6">
        <v>17054</v>
      </c>
      <c r="D14" s="4" t="s">
        <v>4</v>
      </c>
      <c r="E14" s="4">
        <v>285.39999999999998</v>
      </c>
      <c r="F14" s="292" t="s">
        <v>1540</v>
      </c>
      <c r="G14" s="4">
        <v>15.4</v>
      </c>
      <c r="H14" s="4" t="s">
        <v>4</v>
      </c>
      <c r="I14" s="4" t="s">
        <v>4</v>
      </c>
      <c r="J14" s="4" t="s">
        <v>4</v>
      </c>
      <c r="K14" s="4">
        <v>29</v>
      </c>
      <c r="L14" s="4">
        <v>29</v>
      </c>
      <c r="M14" s="4">
        <v>945</v>
      </c>
      <c r="N14" s="4">
        <v>948.1</v>
      </c>
      <c r="O14" s="4">
        <v>989.6</v>
      </c>
      <c r="P14" s="4">
        <v>989.3</v>
      </c>
      <c r="Q14" s="9">
        <v>2403.1999999999998</v>
      </c>
      <c r="R14" s="9">
        <v>2399.9</v>
      </c>
      <c r="S14" s="9">
        <v>1736.9</v>
      </c>
      <c r="T14" s="292" t="s">
        <v>1363</v>
      </c>
      <c r="U14" s="4">
        <v>0</v>
      </c>
      <c r="V14" s="292" t="s">
        <v>1363</v>
      </c>
      <c r="W14" s="9">
        <v>2069.8000000000002</v>
      </c>
      <c r="X14" s="9">
        <v>2066.4</v>
      </c>
      <c r="Y14" s="6">
        <v>1250</v>
      </c>
      <c r="Z14" s="6">
        <v>1250</v>
      </c>
      <c r="AA14" s="9">
        <v>2957.3</v>
      </c>
      <c r="AB14" s="9">
        <v>2954.5</v>
      </c>
      <c r="AC14" s="4" t="s">
        <v>4</v>
      </c>
      <c r="AD14" s="4">
        <v>330</v>
      </c>
      <c r="AE14" s="4">
        <v>330</v>
      </c>
      <c r="AF14" s="4">
        <v>0</v>
      </c>
      <c r="AG14" s="292" t="s">
        <v>1538</v>
      </c>
      <c r="AH14" s="4">
        <v>179.8</v>
      </c>
      <c r="AI14" s="292" t="s">
        <v>1538</v>
      </c>
      <c r="AJ14" s="4">
        <v>744.5</v>
      </c>
      <c r="AK14" s="4">
        <v>743.9</v>
      </c>
      <c r="AL14" s="9">
        <v>2513.6999999999998</v>
      </c>
      <c r="AM14" s="9">
        <v>2433.1999999999998</v>
      </c>
      <c r="AN14" s="4">
        <v>169.8</v>
      </c>
      <c r="AO14" s="4">
        <v>187.7</v>
      </c>
      <c r="AP14" s="4">
        <v>14.6</v>
      </c>
      <c r="AQ14" s="4">
        <v>16.7</v>
      </c>
      <c r="AR14" s="4">
        <v>478.6</v>
      </c>
      <c r="AS14" s="292" t="s">
        <v>1539</v>
      </c>
      <c r="AT14" s="4">
        <v>478.6</v>
      </c>
      <c r="AU14" s="292" t="s">
        <v>1539</v>
      </c>
      <c r="AV14" s="4">
        <v>15.5</v>
      </c>
      <c r="AW14" s="292" t="s">
        <v>1539</v>
      </c>
      <c r="AX14" s="4">
        <v>14.7</v>
      </c>
      <c r="AY14" s="292" t="s">
        <v>1539</v>
      </c>
      <c r="AZ14" s="4">
        <v>37</v>
      </c>
      <c r="BA14" s="4">
        <v>45.9</v>
      </c>
      <c r="BB14" s="4">
        <v>739.2</v>
      </c>
      <c r="BC14" s="4">
        <v>713.3</v>
      </c>
      <c r="BD14" s="4">
        <v>505.4</v>
      </c>
      <c r="BE14" s="4">
        <v>490.1</v>
      </c>
      <c r="BF14" s="4">
        <v>431.7</v>
      </c>
      <c r="BG14" s="4">
        <v>419</v>
      </c>
      <c r="BH14" s="4">
        <v>0</v>
      </c>
      <c r="BI14" s="292" t="s">
        <v>1540</v>
      </c>
      <c r="BJ14" s="4" t="s">
        <v>4</v>
      </c>
      <c r="BK14" s="4"/>
      <c r="BL14" s="4">
        <v>0</v>
      </c>
      <c r="BM14" s="292" t="s">
        <v>1540</v>
      </c>
      <c r="BN14" s="4">
        <v>15.4</v>
      </c>
      <c r="BO14" s="292" t="s">
        <v>1540</v>
      </c>
      <c r="BP14" s="4">
        <v>0</v>
      </c>
      <c r="BQ14" s="4">
        <v>0.2</v>
      </c>
      <c r="BR14" s="4">
        <v>46.9</v>
      </c>
      <c r="BS14" s="4">
        <v>62.9</v>
      </c>
      <c r="BT14" s="4" t="s">
        <v>4</v>
      </c>
    </row>
    <row r="15" spans="1:72">
      <c r="A15" s="2" t="s">
        <v>547</v>
      </c>
      <c r="B15" s="4">
        <v>-167.6</v>
      </c>
      <c r="C15" s="4">
        <v>-113.4</v>
      </c>
      <c r="D15" s="4" t="s">
        <v>4</v>
      </c>
      <c r="E15" s="4" t="s">
        <v>4</v>
      </c>
      <c r="F15" s="4"/>
      <c r="G15" s="4" t="s">
        <v>4</v>
      </c>
      <c r="H15" s="4" t="s">
        <v>4</v>
      </c>
      <c r="I15" s="4" t="s">
        <v>4</v>
      </c>
      <c r="J15" s="4" t="s">
        <v>4</v>
      </c>
      <c r="K15" s="4">
        <v>-29</v>
      </c>
      <c r="L15" s="4" t="s">
        <v>4</v>
      </c>
      <c r="M15" s="4" t="s">
        <v>4</v>
      </c>
      <c r="N15" s="4" t="s">
        <v>4</v>
      </c>
      <c r="O15" s="4" t="s">
        <v>4</v>
      </c>
      <c r="P15" s="4" t="s">
        <v>4</v>
      </c>
      <c r="Q15" s="4" t="s">
        <v>4</v>
      </c>
      <c r="R15" s="4" t="s">
        <v>4</v>
      </c>
      <c r="S15" s="4" t="s">
        <v>4</v>
      </c>
      <c r="T15" s="4"/>
      <c r="U15" s="4" t="s">
        <v>4</v>
      </c>
      <c r="V15" s="4"/>
      <c r="W15" s="4" t="s">
        <v>4</v>
      </c>
      <c r="X15" s="4" t="s">
        <v>4</v>
      </c>
      <c r="Y15" s="4" t="s">
        <v>4</v>
      </c>
      <c r="Z15" s="4" t="s">
        <v>4</v>
      </c>
      <c r="AA15" s="4" t="s">
        <v>4</v>
      </c>
      <c r="AB15" s="4" t="s">
        <v>4</v>
      </c>
      <c r="AC15" s="4" t="s">
        <v>4</v>
      </c>
      <c r="AD15" s="4" t="s">
        <v>4</v>
      </c>
      <c r="AE15" s="4" t="s">
        <v>4</v>
      </c>
      <c r="AF15" s="4" t="s">
        <v>4</v>
      </c>
      <c r="AG15" s="4"/>
      <c r="AH15" s="4" t="s">
        <v>4</v>
      </c>
      <c r="AI15" s="4"/>
      <c r="AJ15" s="4" t="s">
        <v>4</v>
      </c>
      <c r="AK15" s="4" t="s">
        <v>4</v>
      </c>
      <c r="AL15" s="4" t="s">
        <v>4</v>
      </c>
      <c r="AM15" s="4" t="s">
        <v>4</v>
      </c>
      <c r="AN15" s="4" t="s">
        <v>4</v>
      </c>
      <c r="AO15" s="4" t="s">
        <v>4</v>
      </c>
      <c r="AP15" s="4" t="s">
        <v>4</v>
      </c>
      <c r="AQ15" s="4" t="s">
        <v>4</v>
      </c>
      <c r="AR15" s="4" t="s">
        <v>4</v>
      </c>
      <c r="AS15" s="4"/>
      <c r="AT15" s="4" t="s">
        <v>4</v>
      </c>
      <c r="AU15" s="4"/>
      <c r="AV15" s="4" t="s">
        <v>4</v>
      </c>
      <c r="AW15" s="4"/>
      <c r="AX15" s="4" t="s">
        <v>4</v>
      </c>
      <c r="AY15" s="4"/>
      <c r="AZ15" s="4" t="s">
        <v>4</v>
      </c>
      <c r="BA15" s="4" t="s">
        <v>4</v>
      </c>
      <c r="BB15" s="4" t="s">
        <v>4</v>
      </c>
      <c r="BC15" s="4" t="s">
        <v>4</v>
      </c>
      <c r="BD15" s="4" t="s">
        <v>4</v>
      </c>
      <c r="BE15" s="4" t="s">
        <v>4</v>
      </c>
      <c r="BF15" s="4" t="s">
        <v>4</v>
      </c>
      <c r="BG15" s="4" t="s">
        <v>4</v>
      </c>
      <c r="BH15" s="4" t="s">
        <v>4</v>
      </c>
      <c r="BI15" s="4"/>
      <c r="BJ15" s="4" t="s">
        <v>4</v>
      </c>
      <c r="BK15" s="4"/>
      <c r="BL15" s="4" t="s">
        <v>4</v>
      </c>
      <c r="BM15" s="4"/>
      <c r="BN15" s="4" t="s">
        <v>4</v>
      </c>
      <c r="BO15" s="4"/>
      <c r="BP15" s="4" t="s">
        <v>4</v>
      </c>
      <c r="BQ15" s="4" t="s">
        <v>4</v>
      </c>
      <c r="BR15" s="4" t="s">
        <v>4</v>
      </c>
      <c r="BS15" s="4" t="s">
        <v>4</v>
      </c>
      <c r="BT15" s="4" t="s">
        <v>4</v>
      </c>
    </row>
    <row r="16" spans="1:72" ht="30">
      <c r="A16" s="2" t="s">
        <v>1544</v>
      </c>
      <c r="B16" s="8">
        <v>18240.099999999999</v>
      </c>
      <c r="C16" s="8">
        <v>16940.599999999999</v>
      </c>
      <c r="D16" s="4" t="s">
        <v>4</v>
      </c>
      <c r="E16" s="4" t="s">
        <v>4</v>
      </c>
      <c r="F16" s="4"/>
      <c r="G16" s="4" t="s">
        <v>4</v>
      </c>
      <c r="H16" s="4" t="s">
        <v>4</v>
      </c>
      <c r="I16" s="4" t="s">
        <v>4</v>
      </c>
      <c r="J16" s="4" t="s">
        <v>4</v>
      </c>
      <c r="K16" s="4" t="s">
        <v>4</v>
      </c>
      <c r="L16" s="4" t="s">
        <v>4</v>
      </c>
      <c r="M16" s="4" t="s">
        <v>4</v>
      </c>
      <c r="N16" s="4" t="s">
        <v>4</v>
      </c>
      <c r="O16" s="4" t="s">
        <v>4</v>
      </c>
      <c r="P16" s="4" t="s">
        <v>4</v>
      </c>
      <c r="Q16" s="4" t="s">
        <v>4</v>
      </c>
      <c r="R16" s="4" t="s">
        <v>4</v>
      </c>
      <c r="S16" s="4" t="s">
        <v>4</v>
      </c>
      <c r="T16" s="4"/>
      <c r="U16" s="4" t="s">
        <v>4</v>
      </c>
      <c r="V16" s="4"/>
      <c r="W16" s="4" t="s">
        <v>4</v>
      </c>
      <c r="X16" s="4" t="s">
        <v>4</v>
      </c>
      <c r="Y16" s="4" t="s">
        <v>4</v>
      </c>
      <c r="Z16" s="4" t="s">
        <v>4</v>
      </c>
      <c r="AA16" s="4" t="s">
        <v>4</v>
      </c>
      <c r="AB16" s="4" t="s">
        <v>4</v>
      </c>
      <c r="AC16" s="4" t="s">
        <v>4</v>
      </c>
      <c r="AD16" s="4" t="s">
        <v>4</v>
      </c>
      <c r="AE16" s="4" t="s">
        <v>4</v>
      </c>
      <c r="AF16" s="4" t="s">
        <v>4</v>
      </c>
      <c r="AG16" s="4"/>
      <c r="AH16" s="4" t="s">
        <v>4</v>
      </c>
      <c r="AI16" s="4"/>
      <c r="AJ16" s="4" t="s">
        <v>4</v>
      </c>
      <c r="AK16" s="4" t="s">
        <v>4</v>
      </c>
      <c r="AL16" s="4" t="s">
        <v>4</v>
      </c>
      <c r="AM16" s="4" t="s">
        <v>4</v>
      </c>
      <c r="AN16" s="4" t="s">
        <v>4</v>
      </c>
      <c r="AO16" s="4" t="s">
        <v>4</v>
      </c>
      <c r="AP16" s="4" t="s">
        <v>4</v>
      </c>
      <c r="AQ16" s="4" t="s">
        <v>4</v>
      </c>
      <c r="AR16" s="4" t="s">
        <v>4</v>
      </c>
      <c r="AS16" s="4"/>
      <c r="AT16" s="4" t="s">
        <v>4</v>
      </c>
      <c r="AU16" s="4"/>
      <c r="AV16" s="4" t="s">
        <v>4</v>
      </c>
      <c r="AW16" s="4"/>
      <c r="AX16" s="4" t="s">
        <v>4</v>
      </c>
      <c r="AY16" s="4"/>
      <c r="AZ16" s="4" t="s">
        <v>4</v>
      </c>
      <c r="BA16" s="4" t="s">
        <v>4</v>
      </c>
      <c r="BB16" s="4" t="s">
        <v>4</v>
      </c>
      <c r="BC16" s="4" t="s">
        <v>4</v>
      </c>
      <c r="BD16" s="4" t="s">
        <v>4</v>
      </c>
      <c r="BE16" s="4" t="s">
        <v>4</v>
      </c>
      <c r="BF16" s="4" t="s">
        <v>4</v>
      </c>
      <c r="BG16" s="4" t="s">
        <v>4</v>
      </c>
      <c r="BH16" s="4" t="s">
        <v>4</v>
      </c>
      <c r="BI16" s="4"/>
      <c r="BJ16" s="4" t="s">
        <v>4</v>
      </c>
      <c r="BK16" s="4"/>
      <c r="BL16" s="4" t="s">
        <v>4</v>
      </c>
      <c r="BM16" s="4"/>
      <c r="BN16" s="4" t="s">
        <v>4</v>
      </c>
      <c r="BO16" s="4"/>
      <c r="BP16" s="4" t="s">
        <v>4</v>
      </c>
      <c r="BQ16" s="4" t="s">
        <v>4</v>
      </c>
      <c r="BR16" s="4" t="s">
        <v>4</v>
      </c>
      <c r="BS16" s="4" t="s">
        <v>4</v>
      </c>
      <c r="BT16" s="4" t="s">
        <v>4</v>
      </c>
    </row>
    <row r="17" spans="1:72">
      <c r="A17" s="48"/>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c r="AP17" s="48"/>
      <c r="AQ17" s="48"/>
      <c r="AR17" s="48"/>
      <c r="AS17" s="48"/>
      <c r="AT17" s="48"/>
      <c r="AU17" s="48"/>
      <c r="AV17" s="48"/>
      <c r="AW17" s="48"/>
      <c r="AX17" s="48"/>
      <c r="AY17" s="48"/>
      <c r="AZ17" s="48"/>
      <c r="BA17" s="48"/>
      <c r="BB17" s="48"/>
      <c r="BC17" s="48"/>
      <c r="BD17" s="48"/>
      <c r="BE17" s="48"/>
      <c r="BF17" s="48"/>
      <c r="BG17" s="48"/>
      <c r="BH17" s="48"/>
      <c r="BI17" s="48"/>
      <c r="BJ17" s="48"/>
      <c r="BK17" s="48"/>
      <c r="BL17" s="48"/>
      <c r="BM17" s="48"/>
      <c r="BN17" s="48"/>
      <c r="BO17" s="48"/>
      <c r="BP17" s="48"/>
      <c r="BQ17" s="48"/>
      <c r="BR17" s="48"/>
      <c r="BS17" s="48"/>
      <c r="BT17" s="48"/>
    </row>
    <row r="18" spans="1:72" ht="15" customHeight="1">
      <c r="A18" s="2" t="s">
        <v>1363</v>
      </c>
      <c r="B18" s="49" t="s">
        <v>553</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c r="AM18" s="49"/>
      <c r="AN18" s="49"/>
      <c r="AO18" s="49"/>
      <c r="AP18" s="49"/>
      <c r="AQ18" s="49"/>
      <c r="AR18" s="49"/>
      <c r="AS18" s="49"/>
      <c r="AT18" s="49"/>
      <c r="AU18" s="49"/>
      <c r="AV18" s="49"/>
      <c r="AW18" s="49"/>
      <c r="AX18" s="49"/>
      <c r="AY18" s="49"/>
      <c r="AZ18" s="49"/>
      <c r="BA18" s="49"/>
      <c r="BB18" s="49"/>
      <c r="BC18" s="49"/>
      <c r="BD18" s="49"/>
      <c r="BE18" s="49"/>
      <c r="BF18" s="49"/>
      <c r="BG18" s="49"/>
      <c r="BH18" s="49"/>
      <c r="BI18" s="49"/>
      <c r="BJ18" s="49"/>
      <c r="BK18" s="49"/>
      <c r="BL18" s="49"/>
      <c r="BM18" s="49"/>
      <c r="BN18" s="49"/>
      <c r="BO18" s="49"/>
      <c r="BP18" s="49"/>
      <c r="BQ18" s="49"/>
      <c r="BR18" s="49"/>
      <c r="BS18" s="49"/>
      <c r="BT18" s="49"/>
    </row>
    <row r="19" spans="1:72" ht="15" customHeight="1">
      <c r="A19" s="2" t="s">
        <v>1538</v>
      </c>
      <c r="B19" s="49" t="s">
        <v>1441</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c r="AI19" s="49"/>
      <c r="AJ19" s="49"/>
      <c r="AK19" s="49"/>
      <c r="AL19" s="49"/>
      <c r="AM19" s="49"/>
      <c r="AN19" s="49"/>
      <c r="AO19" s="49"/>
      <c r="AP19" s="49"/>
      <c r="AQ19" s="49"/>
      <c r="AR19" s="49"/>
      <c r="AS19" s="49"/>
      <c r="AT19" s="49"/>
      <c r="AU19" s="49"/>
      <c r="AV19" s="49"/>
      <c r="AW19" s="49"/>
      <c r="AX19" s="49"/>
      <c r="AY19" s="49"/>
      <c r="AZ19" s="49"/>
      <c r="BA19" s="49"/>
      <c r="BB19" s="49"/>
      <c r="BC19" s="49"/>
      <c r="BD19" s="49"/>
      <c r="BE19" s="49"/>
      <c r="BF19" s="49"/>
      <c r="BG19" s="49"/>
      <c r="BH19" s="49"/>
      <c r="BI19" s="49"/>
      <c r="BJ19" s="49"/>
      <c r="BK19" s="49"/>
      <c r="BL19" s="49"/>
      <c r="BM19" s="49"/>
      <c r="BN19" s="49"/>
      <c r="BO19" s="49"/>
      <c r="BP19" s="49"/>
      <c r="BQ19" s="49"/>
      <c r="BR19" s="49"/>
      <c r="BS19" s="49"/>
      <c r="BT19" s="49"/>
    </row>
    <row r="20" spans="1:72" ht="15" customHeight="1">
      <c r="A20" s="2" t="s">
        <v>1539</v>
      </c>
      <c r="B20" s="49" t="s">
        <v>557</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c r="AL20" s="49"/>
      <c r="AM20" s="49"/>
      <c r="AN20" s="49"/>
      <c r="AO20" s="49"/>
      <c r="AP20" s="49"/>
      <c r="AQ20" s="49"/>
      <c r="AR20" s="49"/>
      <c r="AS20" s="49"/>
      <c r="AT20" s="49"/>
      <c r="AU20" s="49"/>
      <c r="AV20" s="49"/>
      <c r="AW20" s="49"/>
      <c r="AX20" s="49"/>
      <c r="AY20" s="49"/>
      <c r="AZ20" s="49"/>
      <c r="BA20" s="49"/>
      <c r="BB20" s="49"/>
      <c r="BC20" s="49"/>
      <c r="BD20" s="49"/>
      <c r="BE20" s="49"/>
      <c r="BF20" s="49"/>
      <c r="BG20" s="49"/>
      <c r="BH20" s="49"/>
      <c r="BI20" s="49"/>
      <c r="BJ20" s="49"/>
      <c r="BK20" s="49"/>
      <c r="BL20" s="49"/>
      <c r="BM20" s="49"/>
      <c r="BN20" s="49"/>
      <c r="BO20" s="49"/>
      <c r="BP20" s="49"/>
      <c r="BQ20" s="49"/>
      <c r="BR20" s="49"/>
      <c r="BS20" s="49"/>
      <c r="BT20" s="49"/>
    </row>
    <row r="21" spans="1:72" ht="15" customHeight="1">
      <c r="A21" s="2" t="s">
        <v>1540</v>
      </c>
      <c r="B21" s="49" t="s">
        <v>559</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c r="AK21" s="49"/>
      <c r="AL21" s="49"/>
      <c r="AM21" s="49"/>
      <c r="AN21" s="49"/>
      <c r="AO21" s="49"/>
      <c r="AP21" s="49"/>
      <c r="AQ21" s="49"/>
      <c r="AR21" s="49"/>
      <c r="AS21" s="49"/>
      <c r="AT21" s="49"/>
      <c r="AU21" s="49"/>
      <c r="AV21" s="49"/>
      <c r="AW21" s="49"/>
      <c r="AX21" s="49"/>
      <c r="AY21" s="49"/>
      <c r="AZ21" s="49"/>
      <c r="BA21" s="49"/>
      <c r="BB21" s="49"/>
      <c r="BC21" s="49"/>
      <c r="BD21" s="49"/>
      <c r="BE21" s="49"/>
      <c r="BF21" s="49"/>
      <c r="BG21" s="49"/>
      <c r="BH21" s="49"/>
      <c r="BI21" s="49"/>
      <c r="BJ21" s="49"/>
      <c r="BK21" s="49"/>
      <c r="BL21" s="49"/>
      <c r="BM21" s="49"/>
      <c r="BN21" s="49"/>
      <c r="BO21" s="49"/>
      <c r="BP21" s="49"/>
      <c r="BQ21" s="49"/>
      <c r="BR21" s="49"/>
      <c r="BS21" s="49"/>
      <c r="BT21" s="49"/>
    </row>
  </sheetData>
  <mergeCells count="47">
    <mergeCell ref="A17:BT17"/>
    <mergeCell ref="B18:BT18"/>
    <mergeCell ref="B19:BT19"/>
    <mergeCell ref="B20:BT20"/>
    <mergeCell ref="B21:BT21"/>
    <mergeCell ref="BL1:BM1"/>
    <mergeCell ref="BL2:BM2"/>
    <mergeCell ref="BL3:BM3"/>
    <mergeCell ref="BN1:BO1"/>
    <mergeCell ref="BN2:BO2"/>
    <mergeCell ref="BN3:BO3"/>
    <mergeCell ref="BH1:BI1"/>
    <mergeCell ref="BH2:BI2"/>
    <mergeCell ref="BH3:BI3"/>
    <mergeCell ref="BJ1:BK1"/>
    <mergeCell ref="BJ2:BK2"/>
    <mergeCell ref="BJ3:BK3"/>
    <mergeCell ref="AV1:AW1"/>
    <mergeCell ref="AV2:AW2"/>
    <mergeCell ref="AV3:AW3"/>
    <mergeCell ref="AX1:AY1"/>
    <mergeCell ref="AX2:AY2"/>
    <mergeCell ref="AX3:AY3"/>
    <mergeCell ref="AR1:AS1"/>
    <mergeCell ref="AR2:AS2"/>
    <mergeCell ref="AR3:AS3"/>
    <mergeCell ref="AT1:AU1"/>
    <mergeCell ref="AT2:AU2"/>
    <mergeCell ref="AT3:AU3"/>
    <mergeCell ref="AF1:AG1"/>
    <mergeCell ref="AF2:AG2"/>
    <mergeCell ref="AF3:AG3"/>
    <mergeCell ref="AH1:AI1"/>
    <mergeCell ref="AH2:AI2"/>
    <mergeCell ref="AH3:AI3"/>
    <mergeCell ref="S1:T1"/>
    <mergeCell ref="S2:T2"/>
    <mergeCell ref="S3:T3"/>
    <mergeCell ref="U1:V1"/>
    <mergeCell ref="U2:V2"/>
    <mergeCell ref="U3:V3"/>
    <mergeCell ref="B1:B3"/>
    <mergeCell ref="C1:C3"/>
    <mergeCell ref="D1:D3"/>
    <mergeCell ref="E1:F1"/>
    <mergeCell ref="E2:F2"/>
    <mergeCell ref="E3: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545</v>
      </c>
      <c r="B1" s="7" t="s">
        <v>2</v>
      </c>
    </row>
    <row r="2" spans="1:2">
      <c r="A2" s="1" t="s">
        <v>26</v>
      </c>
      <c r="B2" s="7"/>
    </row>
    <row r="3" spans="1:2">
      <c r="A3" s="3" t="s">
        <v>508</v>
      </c>
      <c r="B3" s="4" t="s">
        <v>4</v>
      </c>
    </row>
    <row r="4" spans="1:2" ht="45">
      <c r="A4" s="2" t="s">
        <v>1546</v>
      </c>
      <c r="B4" s="8">
        <v>1793.1</v>
      </c>
    </row>
    <row r="5" spans="1:2" ht="30">
      <c r="A5" s="2" t="s">
        <v>1547</v>
      </c>
      <c r="B5" s="9">
        <v>1106.9000000000001</v>
      </c>
    </row>
    <row r="6" spans="1:2" ht="30">
      <c r="A6" s="2" t="s">
        <v>1548</v>
      </c>
      <c r="B6" s="9">
        <v>2082.8000000000002</v>
      </c>
    </row>
    <row r="7" spans="1:2" ht="30">
      <c r="A7" s="2" t="s">
        <v>1549</v>
      </c>
      <c r="B7" s="9">
        <v>2715.1</v>
      </c>
    </row>
    <row r="8" spans="1:2" ht="30">
      <c r="A8" s="2" t="s">
        <v>1550</v>
      </c>
      <c r="B8" s="9">
        <v>8447.5</v>
      </c>
    </row>
    <row r="9" spans="1:2" ht="30">
      <c r="A9" s="2" t="s">
        <v>1551</v>
      </c>
      <c r="B9" s="9">
        <v>4625.8</v>
      </c>
    </row>
    <row r="10" spans="1:2">
      <c r="A10" s="2" t="s">
        <v>1552</v>
      </c>
      <c r="B10" s="8">
        <v>20771.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1553</v>
      </c>
      <c r="B1" s="1" t="s">
        <v>1</v>
      </c>
    </row>
    <row r="2" spans="1:2">
      <c r="A2" s="7"/>
      <c r="B2" s="1" t="s">
        <v>2</v>
      </c>
    </row>
    <row r="3" spans="1:2" ht="45">
      <c r="A3" s="2" t="s">
        <v>1554</v>
      </c>
      <c r="B3" s="4" t="s">
        <v>4</v>
      </c>
    </row>
    <row r="4" spans="1:2" ht="30">
      <c r="A4" s="2" t="s">
        <v>1555</v>
      </c>
      <c r="B4" s="293">
        <v>3.2500000000000001E-2</v>
      </c>
    </row>
    <row r="5" spans="1:2" ht="30">
      <c r="A5" s="2" t="s">
        <v>1556</v>
      </c>
      <c r="B5" s="4" t="s">
        <v>4</v>
      </c>
    </row>
    <row r="6" spans="1:2" ht="30">
      <c r="A6" s="2" t="s">
        <v>1555</v>
      </c>
      <c r="B6" s="293">
        <v>0.02</v>
      </c>
    </row>
    <row r="7" spans="1:2" ht="45">
      <c r="A7" s="2" t="s">
        <v>1557</v>
      </c>
      <c r="B7" s="4" t="s">
        <v>4</v>
      </c>
    </row>
    <row r="8" spans="1:2" ht="30">
      <c r="A8" s="2" t="s">
        <v>1555</v>
      </c>
      <c r="B8" s="293">
        <v>3.2500000000000001E-2</v>
      </c>
    </row>
    <row r="9" spans="1:2" ht="45">
      <c r="A9" s="2" t="s">
        <v>1558</v>
      </c>
      <c r="B9" s="4" t="s">
        <v>4</v>
      </c>
    </row>
    <row r="10" spans="1:2" ht="30">
      <c r="A10" s="2" t="s">
        <v>1555</v>
      </c>
      <c r="B10" s="293">
        <v>1.5E-3</v>
      </c>
    </row>
    <row r="11" spans="1:2" ht="45">
      <c r="A11" s="2" t="s">
        <v>1559</v>
      </c>
      <c r="B11" s="4" t="s">
        <v>4</v>
      </c>
    </row>
    <row r="12" spans="1:2" ht="30">
      <c r="A12" s="2" t="s">
        <v>1555</v>
      </c>
      <c r="B12" s="293">
        <v>3.2500000000000001E-2</v>
      </c>
    </row>
    <row r="13" spans="1:2" ht="30">
      <c r="A13" s="2" t="s">
        <v>1560</v>
      </c>
      <c r="B13" s="4" t="s">
        <v>4</v>
      </c>
    </row>
    <row r="14" spans="1:2" ht="30">
      <c r="A14" s="2" t="s">
        <v>1555</v>
      </c>
      <c r="B14" s="293">
        <v>1.5E-3</v>
      </c>
    </row>
    <row r="15" spans="1:2">
      <c r="A15" s="2" t="s">
        <v>1350</v>
      </c>
      <c r="B15" s="4" t="s">
        <v>4</v>
      </c>
    </row>
    <row r="16" spans="1:2" ht="30">
      <c r="A16" s="2" t="s">
        <v>1555</v>
      </c>
      <c r="B16" s="293">
        <v>0.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4"/>
  <sheetViews>
    <sheetView showGridLines="0" workbookViewId="0"/>
  </sheetViews>
  <sheetFormatPr defaultRowHeight="15"/>
  <cols>
    <col min="1" max="1" width="36.5703125" bestFit="1" customWidth="1"/>
    <col min="2" max="2" width="13.85546875" bestFit="1" customWidth="1"/>
    <col min="3" max="3" width="12" bestFit="1" customWidth="1"/>
    <col min="4" max="4" width="12.7109375" bestFit="1" customWidth="1"/>
    <col min="5" max="5" width="13.85546875" bestFit="1" customWidth="1"/>
    <col min="6" max="7" width="12.7109375" bestFit="1" customWidth="1"/>
    <col min="8" max="8" width="13.85546875" bestFit="1" customWidth="1"/>
    <col min="9" max="10" width="19.85546875" bestFit="1" customWidth="1"/>
    <col min="11" max="15" width="36.5703125" bestFit="1" customWidth="1"/>
    <col min="16" max="19" width="29.42578125" bestFit="1" customWidth="1"/>
    <col min="20" max="21" width="34.5703125" bestFit="1" customWidth="1"/>
    <col min="22" max="22" width="24.28515625" customWidth="1"/>
    <col min="23" max="23" width="4.85546875" customWidth="1"/>
    <col min="24" max="24" width="12.85546875" customWidth="1"/>
    <col min="25" max="25" width="16.28515625" customWidth="1"/>
    <col min="26" max="35" width="36.5703125" bestFit="1" customWidth="1"/>
    <col min="36" max="37" width="25.28515625" bestFit="1" customWidth="1"/>
    <col min="38" max="39" width="32.5703125" bestFit="1" customWidth="1"/>
    <col min="40" max="40" width="27.7109375" bestFit="1" customWidth="1"/>
    <col min="41" max="41" width="27.140625" bestFit="1" customWidth="1"/>
    <col min="42" max="44" width="36.5703125" bestFit="1" customWidth="1"/>
    <col min="45" max="45" width="29.28515625" customWidth="1"/>
    <col min="46" max="46" width="10" customWidth="1"/>
    <col min="47" max="47" width="31.42578125" customWidth="1"/>
    <col min="48" max="48" width="7.85546875" customWidth="1"/>
    <col min="49" max="49" width="36.5703125" customWidth="1"/>
    <col min="50" max="50" width="9.7109375" customWidth="1"/>
    <col min="51" max="51" width="36.5703125" customWidth="1"/>
    <col min="52" max="52" width="15.28515625" customWidth="1"/>
    <col min="53" max="53" width="36.5703125" customWidth="1"/>
    <col min="54" max="54" width="9.7109375" customWidth="1"/>
    <col min="55" max="62" width="36.5703125" bestFit="1" customWidth="1"/>
    <col min="63" max="63" width="27.140625" bestFit="1" customWidth="1"/>
    <col min="64" max="68" width="36.5703125" bestFit="1" customWidth="1"/>
    <col min="69" max="69" width="36.5703125" customWidth="1"/>
    <col min="70" max="70" width="15.7109375" customWidth="1"/>
    <col min="71" max="71" width="36.5703125" customWidth="1"/>
    <col min="72" max="72" width="11.140625" customWidth="1"/>
    <col min="73" max="75" width="36.5703125" bestFit="1" customWidth="1"/>
  </cols>
  <sheetData>
    <row r="1" spans="1:75" ht="15" customHeight="1">
      <c r="A1" s="7" t="s">
        <v>1561</v>
      </c>
      <c r="B1" s="7" t="s">
        <v>75</v>
      </c>
      <c r="C1" s="7"/>
      <c r="D1" s="7"/>
      <c r="E1" s="7" t="s">
        <v>1</v>
      </c>
      <c r="F1" s="7"/>
      <c r="G1" s="1"/>
      <c r="H1" s="1"/>
      <c r="I1" s="1"/>
      <c r="J1" s="1"/>
      <c r="K1" s="1" t="s">
        <v>1</v>
      </c>
      <c r="L1" s="7"/>
      <c r="M1" s="7"/>
      <c r="N1" s="7" t="s">
        <v>1</v>
      </c>
      <c r="O1" s="7"/>
      <c r="P1" s="7"/>
      <c r="Q1" s="1" t="s">
        <v>1338</v>
      </c>
      <c r="R1" s="1"/>
      <c r="S1" s="1"/>
      <c r="T1" s="1"/>
      <c r="U1" s="1"/>
      <c r="V1" s="7"/>
      <c r="W1" s="7"/>
      <c r="X1" s="7"/>
      <c r="Y1" s="7"/>
      <c r="Z1" s="7"/>
      <c r="AA1" s="7"/>
      <c r="AB1" s="1" t="s">
        <v>1338</v>
      </c>
      <c r="AC1" s="7"/>
      <c r="AD1" s="7"/>
      <c r="AE1" s="7"/>
      <c r="AF1" s="7"/>
      <c r="AG1" s="1"/>
      <c r="AH1" s="1"/>
      <c r="AI1" s="1"/>
      <c r="AJ1" s="1" t="s">
        <v>1</v>
      </c>
      <c r="AK1" s="1"/>
      <c r="AL1" s="1" t="s">
        <v>1338</v>
      </c>
      <c r="AM1" s="1"/>
      <c r="AN1" s="7" t="s">
        <v>1</v>
      </c>
      <c r="AO1" s="7"/>
      <c r="AP1" s="1"/>
      <c r="AQ1" s="1" t="s">
        <v>1</v>
      </c>
      <c r="AR1" s="1"/>
      <c r="AS1" s="7"/>
      <c r="AT1" s="7"/>
      <c r="AU1" s="7"/>
      <c r="AV1" s="7"/>
      <c r="AW1" s="7"/>
      <c r="AX1" s="7"/>
      <c r="AY1" s="7"/>
      <c r="AZ1" s="7"/>
      <c r="BA1" s="7"/>
      <c r="BB1" s="7"/>
      <c r="BC1" s="7" t="s">
        <v>1</v>
      </c>
      <c r="BD1" s="7"/>
      <c r="BE1" s="7"/>
      <c r="BF1" s="7"/>
      <c r="BG1" s="7"/>
      <c r="BH1" s="1"/>
      <c r="BI1" s="1"/>
      <c r="BJ1" s="7"/>
      <c r="BK1" s="7"/>
      <c r="BL1" s="7"/>
      <c r="BM1" s="7"/>
      <c r="BN1" s="7"/>
      <c r="BO1" s="7"/>
      <c r="BP1" s="7"/>
      <c r="BQ1" s="7"/>
      <c r="BR1" s="7"/>
      <c r="BS1" s="7"/>
      <c r="BT1" s="7"/>
      <c r="BU1" s="1"/>
      <c r="BV1" s="1"/>
      <c r="BW1" s="1"/>
    </row>
    <row r="2" spans="1:75" ht="15" customHeight="1">
      <c r="A2" s="7"/>
      <c r="B2" s="7" t="s">
        <v>2</v>
      </c>
      <c r="C2" s="7" t="s">
        <v>76</v>
      </c>
      <c r="D2" s="7" t="s">
        <v>77</v>
      </c>
      <c r="E2" s="7" t="s">
        <v>2</v>
      </c>
      <c r="F2" s="7" t="s">
        <v>76</v>
      </c>
      <c r="G2" s="7" t="s">
        <v>1343</v>
      </c>
      <c r="H2" s="7" t="s">
        <v>27</v>
      </c>
      <c r="I2" s="1" t="s">
        <v>2</v>
      </c>
      <c r="J2" s="1" t="s">
        <v>1343</v>
      </c>
      <c r="K2" s="1" t="s">
        <v>2</v>
      </c>
      <c r="L2" s="1" t="s">
        <v>1343</v>
      </c>
      <c r="M2" s="1" t="s">
        <v>1343</v>
      </c>
      <c r="N2" s="1" t="s">
        <v>2</v>
      </c>
      <c r="O2" s="1" t="s">
        <v>2</v>
      </c>
      <c r="P2" s="1" t="s">
        <v>2</v>
      </c>
      <c r="Q2" s="1" t="s">
        <v>27</v>
      </c>
      <c r="R2" s="1" t="s">
        <v>2</v>
      </c>
      <c r="S2" s="1" t="s">
        <v>27</v>
      </c>
      <c r="T2" s="1" t="s">
        <v>2</v>
      </c>
      <c r="U2" s="1" t="s">
        <v>27</v>
      </c>
      <c r="V2" s="7" t="s">
        <v>2</v>
      </c>
      <c r="W2" s="7"/>
      <c r="X2" s="7" t="s">
        <v>27</v>
      </c>
      <c r="Y2" s="7"/>
      <c r="Z2" s="1" t="s">
        <v>2</v>
      </c>
      <c r="AA2" s="1" t="s">
        <v>2</v>
      </c>
      <c r="AB2" s="1" t="s">
        <v>27</v>
      </c>
      <c r="AC2" s="1" t="s">
        <v>2</v>
      </c>
      <c r="AD2" s="1" t="s">
        <v>2</v>
      </c>
      <c r="AE2" s="1" t="s">
        <v>2</v>
      </c>
      <c r="AF2" s="1" t="s">
        <v>2</v>
      </c>
      <c r="AG2" s="1" t="s">
        <v>27</v>
      </c>
      <c r="AH2" s="1" t="s">
        <v>2</v>
      </c>
      <c r="AI2" s="1" t="s">
        <v>27</v>
      </c>
      <c r="AJ2" s="1" t="s">
        <v>2</v>
      </c>
      <c r="AK2" s="1" t="s">
        <v>27</v>
      </c>
      <c r="AL2" s="1" t="s">
        <v>27</v>
      </c>
      <c r="AM2" s="1" t="s">
        <v>2</v>
      </c>
      <c r="AN2" s="1" t="s">
        <v>2</v>
      </c>
      <c r="AO2" s="1" t="s">
        <v>2</v>
      </c>
      <c r="AP2" s="1" t="s">
        <v>2</v>
      </c>
      <c r="AQ2" s="1" t="s">
        <v>2</v>
      </c>
      <c r="AR2" s="1" t="s">
        <v>27</v>
      </c>
      <c r="AS2" s="7" t="s">
        <v>2</v>
      </c>
      <c r="AT2" s="7"/>
      <c r="AU2" s="7" t="s">
        <v>27</v>
      </c>
      <c r="AV2" s="7"/>
      <c r="AW2" s="7" t="s">
        <v>27</v>
      </c>
      <c r="AX2" s="7"/>
      <c r="AY2" s="7" t="s">
        <v>2</v>
      </c>
      <c r="AZ2" s="7"/>
      <c r="BA2" s="7" t="s">
        <v>27</v>
      </c>
      <c r="BB2" s="7"/>
      <c r="BC2" s="1" t="s">
        <v>2</v>
      </c>
      <c r="BD2" s="1" t="s">
        <v>2</v>
      </c>
      <c r="BE2" s="1" t="s">
        <v>2</v>
      </c>
      <c r="BF2" s="1" t="s">
        <v>2</v>
      </c>
      <c r="BG2" s="1" t="s">
        <v>2</v>
      </c>
      <c r="BH2" s="1" t="s">
        <v>2</v>
      </c>
      <c r="BI2" s="1" t="s">
        <v>27</v>
      </c>
      <c r="BJ2" s="1" t="s">
        <v>2</v>
      </c>
      <c r="BK2" s="1" t="s">
        <v>2</v>
      </c>
      <c r="BL2" s="1" t="s">
        <v>2</v>
      </c>
      <c r="BM2" s="1" t="s">
        <v>2</v>
      </c>
      <c r="BN2" s="1" t="s">
        <v>2</v>
      </c>
      <c r="BO2" s="1" t="s">
        <v>2</v>
      </c>
      <c r="BP2" s="1" t="s">
        <v>2</v>
      </c>
      <c r="BQ2" s="7" t="s">
        <v>2</v>
      </c>
      <c r="BR2" s="7"/>
      <c r="BS2" s="7" t="s">
        <v>27</v>
      </c>
      <c r="BT2" s="7"/>
      <c r="BU2" s="1" t="s">
        <v>2</v>
      </c>
      <c r="BV2" s="1" t="s">
        <v>27</v>
      </c>
      <c r="BW2" s="1" t="s">
        <v>77</v>
      </c>
    </row>
    <row r="3" spans="1:75" ht="30" customHeight="1">
      <c r="A3" s="7"/>
      <c r="B3" s="7"/>
      <c r="C3" s="7"/>
      <c r="D3" s="7"/>
      <c r="E3" s="7"/>
      <c r="F3" s="7"/>
      <c r="G3" s="7"/>
      <c r="H3" s="7"/>
      <c r="I3" s="1" t="s">
        <v>1345</v>
      </c>
      <c r="J3" s="1" t="s">
        <v>1345</v>
      </c>
      <c r="K3" s="1" t="s">
        <v>1530</v>
      </c>
      <c r="L3" s="1" t="s">
        <v>1530</v>
      </c>
      <c r="M3" s="1" t="s">
        <v>1530</v>
      </c>
      <c r="N3" s="1" t="s">
        <v>1556</v>
      </c>
      <c r="O3" s="1" t="s">
        <v>1509</v>
      </c>
      <c r="P3" s="1" t="s">
        <v>1348</v>
      </c>
      <c r="Q3" s="1" t="s">
        <v>1348</v>
      </c>
      <c r="R3" s="1" t="s">
        <v>1348</v>
      </c>
      <c r="S3" s="1" t="s">
        <v>1348</v>
      </c>
      <c r="T3" s="1" t="s">
        <v>1348</v>
      </c>
      <c r="U3" s="1" t="s">
        <v>1348</v>
      </c>
      <c r="V3" s="7" t="s">
        <v>1348</v>
      </c>
      <c r="W3" s="7"/>
      <c r="X3" s="7" t="s">
        <v>1348</v>
      </c>
      <c r="Y3" s="7"/>
      <c r="Z3" s="1" t="s">
        <v>1348</v>
      </c>
      <c r="AA3" s="1" t="s">
        <v>1348</v>
      </c>
      <c r="AB3" s="1" t="s">
        <v>1348</v>
      </c>
      <c r="AC3" s="1" t="s">
        <v>1348</v>
      </c>
      <c r="AD3" s="1" t="s">
        <v>1348</v>
      </c>
      <c r="AE3" s="1" t="s">
        <v>1348</v>
      </c>
      <c r="AF3" s="1" t="s">
        <v>1354</v>
      </c>
      <c r="AG3" s="1" t="s">
        <v>1354</v>
      </c>
      <c r="AH3" s="1" t="s">
        <v>1354</v>
      </c>
      <c r="AI3" s="1" t="s">
        <v>1354</v>
      </c>
      <c r="AJ3" s="1" t="s">
        <v>1351</v>
      </c>
      <c r="AK3" s="1" t="s">
        <v>1351</v>
      </c>
      <c r="AL3" s="1" t="s">
        <v>1564</v>
      </c>
      <c r="AM3" s="1" t="s">
        <v>1564</v>
      </c>
      <c r="AN3" s="1" t="s">
        <v>1350</v>
      </c>
      <c r="AO3" s="1" t="s">
        <v>1346</v>
      </c>
      <c r="AP3" s="1" t="s">
        <v>1346</v>
      </c>
      <c r="AQ3" s="1" t="s">
        <v>1565</v>
      </c>
      <c r="AR3" s="1" t="s">
        <v>1508</v>
      </c>
      <c r="AS3" s="7" t="s">
        <v>1508</v>
      </c>
      <c r="AT3" s="7"/>
      <c r="AU3" s="7" t="s">
        <v>1508</v>
      </c>
      <c r="AV3" s="7"/>
      <c r="AW3" s="7" t="s">
        <v>1507</v>
      </c>
      <c r="AX3" s="7"/>
      <c r="AY3" s="7" t="s">
        <v>1507</v>
      </c>
      <c r="AZ3" s="7"/>
      <c r="BA3" s="7" t="s">
        <v>1507</v>
      </c>
      <c r="BB3" s="7"/>
      <c r="BC3" s="1" t="s">
        <v>1566</v>
      </c>
      <c r="BD3" s="1" t="s">
        <v>1566</v>
      </c>
      <c r="BE3" s="1" t="s">
        <v>1567</v>
      </c>
      <c r="BF3" s="1" t="s">
        <v>1567</v>
      </c>
      <c r="BG3" s="1" t="s">
        <v>1567</v>
      </c>
      <c r="BH3" s="1" t="s">
        <v>1352</v>
      </c>
      <c r="BI3" s="1" t="s">
        <v>1352</v>
      </c>
      <c r="BJ3" s="1" t="s">
        <v>1352</v>
      </c>
      <c r="BK3" s="1" t="s">
        <v>1347</v>
      </c>
      <c r="BL3" s="1" t="s">
        <v>1347</v>
      </c>
      <c r="BM3" s="1" t="s">
        <v>1347</v>
      </c>
      <c r="BN3" s="1" t="s">
        <v>1353</v>
      </c>
      <c r="BO3" s="1" t="s">
        <v>1353</v>
      </c>
      <c r="BP3" s="1" t="s">
        <v>1353</v>
      </c>
      <c r="BQ3" s="7" t="s">
        <v>1519</v>
      </c>
      <c r="BR3" s="7"/>
      <c r="BS3" s="7" t="s">
        <v>1519</v>
      </c>
      <c r="BT3" s="7"/>
      <c r="BU3" s="1" t="s">
        <v>1517</v>
      </c>
      <c r="BV3" s="1" t="s">
        <v>1517</v>
      </c>
      <c r="BW3" s="1" t="s">
        <v>1517</v>
      </c>
    </row>
    <row r="4" spans="1:75" ht="30">
      <c r="A4" s="7"/>
      <c r="B4" s="7"/>
      <c r="C4" s="7"/>
      <c r="D4" s="7"/>
      <c r="E4" s="7"/>
      <c r="F4" s="7"/>
      <c r="G4" s="7"/>
      <c r="H4" s="7"/>
      <c r="I4" s="1"/>
      <c r="J4" s="1"/>
      <c r="K4" s="1"/>
      <c r="L4" s="1"/>
      <c r="M4" s="1" t="s">
        <v>1345</v>
      </c>
      <c r="N4" s="1"/>
      <c r="O4" s="1"/>
      <c r="P4" s="1"/>
      <c r="Q4" s="1"/>
      <c r="R4" s="1" t="s">
        <v>1511</v>
      </c>
      <c r="S4" s="1" t="s">
        <v>1511</v>
      </c>
      <c r="T4" s="1" t="s">
        <v>1349</v>
      </c>
      <c r="U4" s="1" t="s">
        <v>1349</v>
      </c>
      <c r="V4" s="7" t="s">
        <v>1350</v>
      </c>
      <c r="W4" s="7"/>
      <c r="X4" s="7" t="s">
        <v>1350</v>
      </c>
      <c r="Y4" s="7"/>
      <c r="Z4" s="1" t="s">
        <v>1562</v>
      </c>
      <c r="AA4" s="1" t="s">
        <v>1563</v>
      </c>
      <c r="AB4" s="1" t="s">
        <v>1530</v>
      </c>
      <c r="AC4" s="1" t="s">
        <v>1530</v>
      </c>
      <c r="AD4" s="1" t="s">
        <v>1530</v>
      </c>
      <c r="AE4" s="1" t="s">
        <v>1530</v>
      </c>
      <c r="AF4" s="1" t="s">
        <v>1521</v>
      </c>
      <c r="AG4" s="1" t="s">
        <v>1521</v>
      </c>
      <c r="AH4" s="1" t="s">
        <v>1355</v>
      </c>
      <c r="AI4" s="1" t="s">
        <v>1355</v>
      </c>
      <c r="AJ4" s="1"/>
      <c r="AK4" s="1"/>
      <c r="AL4" s="1"/>
      <c r="AM4" s="1"/>
      <c r="AN4" s="1"/>
      <c r="AO4" s="1"/>
      <c r="AP4" s="1" t="s">
        <v>1354</v>
      </c>
      <c r="AQ4" s="1"/>
      <c r="AR4" s="1"/>
      <c r="AS4" s="7" t="s">
        <v>1351</v>
      </c>
      <c r="AT4" s="7"/>
      <c r="AU4" s="7" t="s">
        <v>1351</v>
      </c>
      <c r="AV4" s="7"/>
      <c r="AW4" s="7"/>
      <c r="AX4" s="7"/>
      <c r="AY4" s="7" t="s">
        <v>1351</v>
      </c>
      <c r="AZ4" s="7"/>
      <c r="BA4" s="7" t="s">
        <v>1351</v>
      </c>
      <c r="BB4" s="7"/>
      <c r="BC4" s="1" t="s">
        <v>1512</v>
      </c>
      <c r="BD4" s="1" t="s">
        <v>1513</v>
      </c>
      <c r="BE4" s="1" t="s">
        <v>1349</v>
      </c>
      <c r="BF4" s="1" t="s">
        <v>1512</v>
      </c>
      <c r="BG4" s="1" t="s">
        <v>1513</v>
      </c>
      <c r="BH4" s="1" t="s">
        <v>1351</v>
      </c>
      <c r="BI4" s="1" t="s">
        <v>1351</v>
      </c>
      <c r="BJ4" s="1" t="s">
        <v>1346</v>
      </c>
      <c r="BK4" s="1" t="s">
        <v>1346</v>
      </c>
      <c r="BL4" s="1" t="s">
        <v>1346</v>
      </c>
      <c r="BM4" s="1" t="s">
        <v>1352</v>
      </c>
      <c r="BN4" s="1" t="s">
        <v>1346</v>
      </c>
      <c r="BO4" s="1" t="s">
        <v>1352</v>
      </c>
      <c r="BP4" s="1" t="s">
        <v>1352</v>
      </c>
      <c r="BQ4" s="7" t="s">
        <v>1514</v>
      </c>
      <c r="BR4" s="7"/>
      <c r="BS4" s="7" t="s">
        <v>1514</v>
      </c>
      <c r="BT4" s="7"/>
      <c r="BU4" s="1" t="s">
        <v>1514</v>
      </c>
      <c r="BV4" s="1" t="s">
        <v>1514</v>
      </c>
      <c r="BW4" s="1" t="s">
        <v>1514</v>
      </c>
    </row>
    <row r="5" spans="1:75" ht="30">
      <c r="A5" s="7"/>
      <c r="B5" s="7"/>
      <c r="C5" s="7"/>
      <c r="D5" s="7"/>
      <c r="E5" s="7"/>
      <c r="F5" s="7"/>
      <c r="G5" s="7"/>
      <c r="H5" s="7"/>
      <c r="I5" s="1"/>
      <c r="J5" s="1"/>
      <c r="K5" s="1"/>
      <c r="L5" s="1"/>
      <c r="M5" s="1"/>
      <c r="N5" s="1"/>
      <c r="O5" s="1"/>
      <c r="P5" s="1"/>
      <c r="Q5" s="1"/>
      <c r="R5" s="1"/>
      <c r="S5" s="1"/>
      <c r="T5" s="1"/>
      <c r="U5" s="1"/>
      <c r="V5" s="7"/>
      <c r="W5" s="7"/>
      <c r="X5" s="7"/>
      <c r="Y5" s="7"/>
      <c r="Z5" s="1"/>
      <c r="AA5" s="1"/>
      <c r="AB5" s="1"/>
      <c r="AC5" s="1"/>
      <c r="AD5" s="1" t="s">
        <v>1350</v>
      </c>
      <c r="AE5" s="1" t="s">
        <v>1562</v>
      </c>
      <c r="AF5" s="1"/>
      <c r="AG5" s="1"/>
      <c r="AH5" s="1"/>
      <c r="AI5" s="1"/>
      <c r="AJ5" s="1"/>
      <c r="AK5" s="1"/>
      <c r="AL5" s="1"/>
      <c r="AM5" s="1"/>
      <c r="AN5" s="1"/>
      <c r="AO5" s="1"/>
      <c r="AP5" s="1" t="s">
        <v>1355</v>
      </c>
      <c r="AQ5" s="1"/>
      <c r="AR5" s="1"/>
      <c r="AS5" s="7"/>
      <c r="AT5" s="7"/>
      <c r="AU5" s="7"/>
      <c r="AV5" s="7"/>
      <c r="AW5" s="7"/>
      <c r="AX5" s="7"/>
      <c r="AY5" s="7"/>
      <c r="AZ5" s="7"/>
      <c r="BA5" s="7"/>
      <c r="BB5" s="7"/>
      <c r="BC5" s="1"/>
      <c r="BD5" s="1"/>
      <c r="BE5" s="1"/>
      <c r="BF5" s="1"/>
      <c r="BG5" s="1"/>
      <c r="BH5" s="1"/>
      <c r="BI5" s="1"/>
      <c r="BJ5" s="1" t="s">
        <v>1351</v>
      </c>
      <c r="BK5" s="1"/>
      <c r="BL5" s="1" t="s">
        <v>1354</v>
      </c>
      <c r="BM5" s="1" t="s">
        <v>1346</v>
      </c>
      <c r="BN5" s="1" t="s">
        <v>1354</v>
      </c>
      <c r="BO5" s="1" t="s">
        <v>1346</v>
      </c>
      <c r="BP5" s="1" t="s">
        <v>1346</v>
      </c>
      <c r="BQ5" s="7"/>
      <c r="BR5" s="7"/>
      <c r="BS5" s="7"/>
      <c r="BT5" s="7"/>
      <c r="BU5" s="1"/>
      <c r="BV5" s="1"/>
      <c r="BW5" s="1"/>
    </row>
    <row r="6" spans="1:75" ht="30">
      <c r="A6" s="7"/>
      <c r="B6" s="7"/>
      <c r="C6" s="7"/>
      <c r="D6" s="7"/>
      <c r="E6" s="7"/>
      <c r="F6" s="7"/>
      <c r="G6" s="7"/>
      <c r="H6" s="7"/>
      <c r="I6" s="1"/>
      <c r="J6" s="1"/>
      <c r="K6" s="1"/>
      <c r="L6" s="1"/>
      <c r="M6" s="1"/>
      <c r="N6" s="1"/>
      <c r="O6" s="1"/>
      <c r="P6" s="1"/>
      <c r="Q6" s="1"/>
      <c r="R6" s="1"/>
      <c r="S6" s="1"/>
      <c r="T6" s="1"/>
      <c r="U6" s="1"/>
      <c r="V6" s="7"/>
      <c r="W6" s="7"/>
      <c r="X6" s="7"/>
      <c r="Y6" s="7"/>
      <c r="Z6" s="1"/>
      <c r="AA6" s="1"/>
      <c r="AB6" s="1"/>
      <c r="AC6" s="1"/>
      <c r="AD6" s="1"/>
      <c r="AE6" s="1"/>
      <c r="AF6" s="1"/>
      <c r="AG6" s="1"/>
      <c r="AH6" s="1"/>
      <c r="AI6" s="1"/>
      <c r="AJ6" s="1"/>
      <c r="AK6" s="1"/>
      <c r="AL6" s="1"/>
      <c r="AM6" s="1"/>
      <c r="AN6" s="1"/>
      <c r="AO6" s="1"/>
      <c r="AP6" s="1"/>
      <c r="AQ6" s="1"/>
      <c r="AR6" s="1"/>
      <c r="AS6" s="7"/>
      <c r="AT6" s="7"/>
      <c r="AU6" s="7"/>
      <c r="AV6" s="7"/>
      <c r="AW6" s="7"/>
      <c r="AX6" s="7"/>
      <c r="AY6" s="7"/>
      <c r="AZ6" s="7"/>
      <c r="BA6" s="7"/>
      <c r="BB6" s="7"/>
      <c r="BC6" s="1"/>
      <c r="BD6" s="1"/>
      <c r="BE6" s="1"/>
      <c r="BF6" s="1"/>
      <c r="BG6" s="1"/>
      <c r="BH6" s="1"/>
      <c r="BI6" s="1"/>
      <c r="BJ6" s="1"/>
      <c r="BK6" s="1"/>
      <c r="BL6" s="1" t="s">
        <v>1355</v>
      </c>
      <c r="BM6" s="1" t="s">
        <v>1351</v>
      </c>
      <c r="BN6" s="1" t="s">
        <v>1355</v>
      </c>
      <c r="BO6" s="1" t="s">
        <v>1351</v>
      </c>
      <c r="BP6" s="1" t="s">
        <v>1351</v>
      </c>
      <c r="BQ6" s="7"/>
      <c r="BR6" s="7"/>
      <c r="BS6" s="7"/>
      <c r="BT6" s="7"/>
      <c r="BU6" s="1"/>
      <c r="BV6" s="1"/>
      <c r="BW6" s="1"/>
    </row>
    <row r="7" spans="1:75" ht="30">
      <c r="A7" s="7"/>
      <c r="B7" s="7"/>
      <c r="C7" s="7"/>
      <c r="D7" s="7"/>
      <c r="E7" s="7"/>
      <c r="F7" s="7"/>
      <c r="G7" s="7"/>
      <c r="H7" s="7"/>
      <c r="I7" s="1"/>
      <c r="J7" s="1"/>
      <c r="K7" s="1"/>
      <c r="L7" s="1"/>
      <c r="M7" s="1"/>
      <c r="N7" s="1"/>
      <c r="O7" s="1"/>
      <c r="P7" s="1"/>
      <c r="Q7" s="1"/>
      <c r="R7" s="1"/>
      <c r="S7" s="1"/>
      <c r="T7" s="1"/>
      <c r="U7" s="1"/>
      <c r="V7" s="7"/>
      <c r="W7" s="7"/>
      <c r="X7" s="7"/>
      <c r="Y7" s="7"/>
      <c r="Z7" s="1"/>
      <c r="AA7" s="1"/>
      <c r="AB7" s="1"/>
      <c r="AC7" s="1"/>
      <c r="AD7" s="1"/>
      <c r="AE7" s="1"/>
      <c r="AF7" s="1"/>
      <c r="AG7" s="1"/>
      <c r="AH7" s="1"/>
      <c r="AI7" s="1"/>
      <c r="AJ7" s="1"/>
      <c r="AK7" s="1"/>
      <c r="AL7" s="1"/>
      <c r="AM7" s="1"/>
      <c r="AN7" s="1"/>
      <c r="AO7" s="1"/>
      <c r="AP7" s="1"/>
      <c r="AQ7" s="1"/>
      <c r="AR7" s="1"/>
      <c r="AS7" s="7"/>
      <c r="AT7" s="7"/>
      <c r="AU7" s="7"/>
      <c r="AV7" s="7"/>
      <c r="AW7" s="7"/>
      <c r="AX7" s="7"/>
      <c r="AY7" s="7"/>
      <c r="AZ7" s="7"/>
      <c r="BA7" s="7"/>
      <c r="BB7" s="7"/>
      <c r="BC7" s="1"/>
      <c r="BD7" s="1"/>
      <c r="BE7" s="1"/>
      <c r="BF7" s="1"/>
      <c r="BG7" s="1"/>
      <c r="BH7" s="1"/>
      <c r="BI7" s="1"/>
      <c r="BJ7" s="1"/>
      <c r="BK7" s="1"/>
      <c r="BL7" s="1"/>
      <c r="BM7" s="1"/>
      <c r="BN7" s="1"/>
      <c r="BO7" s="1"/>
      <c r="BP7" s="1" t="s">
        <v>1530</v>
      </c>
      <c r="BQ7" s="7"/>
      <c r="BR7" s="7"/>
      <c r="BS7" s="7"/>
      <c r="BT7" s="7"/>
      <c r="BU7" s="1"/>
      <c r="BV7" s="1"/>
      <c r="BW7" s="1"/>
    </row>
    <row r="8" spans="1:75">
      <c r="A8" s="3" t="s">
        <v>153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c r="X8" s="4" t="s">
        <v>4</v>
      </c>
      <c r="Y8" s="4"/>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c r="AU8" s="4" t="s">
        <v>4</v>
      </c>
      <c r="AV8" s="4"/>
      <c r="AW8" s="4" t="s">
        <v>4</v>
      </c>
      <c r="AX8" s="4"/>
      <c r="AY8" s="4" t="s">
        <v>4</v>
      </c>
      <c r="AZ8" s="4"/>
      <c r="BA8" s="4" t="s">
        <v>4</v>
      </c>
      <c r="BB8" s="4"/>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c r="BS8" s="4" t="s">
        <v>4</v>
      </c>
      <c r="BT8" s="4"/>
      <c r="BU8" s="4" t="s">
        <v>4</v>
      </c>
      <c r="BV8" s="4" t="s">
        <v>4</v>
      </c>
      <c r="BW8" s="4" t="s">
        <v>4</v>
      </c>
    </row>
    <row r="9" spans="1:75" ht="45">
      <c r="A9" s="2" t="s">
        <v>15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c r="X9" s="4" t="s">
        <v>4</v>
      </c>
      <c r="Y9" s="4"/>
      <c r="Z9" s="4" t="s">
        <v>4</v>
      </c>
      <c r="AA9" s="4" t="s">
        <v>4</v>
      </c>
      <c r="AB9" s="4" t="s">
        <v>4</v>
      </c>
      <c r="AC9" s="4" t="s">
        <v>4</v>
      </c>
      <c r="AD9" s="10">
        <v>4400000</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c r="AU9" s="4" t="s">
        <v>4</v>
      </c>
      <c r="AV9" s="4"/>
      <c r="AW9" s="4" t="s">
        <v>4</v>
      </c>
      <c r="AX9" s="4"/>
      <c r="AY9" s="4" t="s">
        <v>4</v>
      </c>
      <c r="AZ9" s="4"/>
      <c r="BA9" s="4" t="s">
        <v>4</v>
      </c>
      <c r="BB9" s="4"/>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c r="BS9" s="4" t="s">
        <v>4</v>
      </c>
      <c r="BT9" s="4"/>
      <c r="BU9" s="4" t="s">
        <v>4</v>
      </c>
      <c r="BV9" s="4" t="s">
        <v>4</v>
      </c>
      <c r="BW9" s="4" t="s">
        <v>4</v>
      </c>
    </row>
    <row r="10" spans="1:75">
      <c r="A10" s="2" t="s">
        <v>1569</v>
      </c>
      <c r="B10" s="6">
        <v>2363500000</v>
      </c>
      <c r="C10" s="4" t="s">
        <v>4</v>
      </c>
      <c r="D10" s="4" t="s">
        <v>4</v>
      </c>
      <c r="E10" s="6">
        <v>2363500000</v>
      </c>
      <c r="F10" s="4" t="s">
        <v>4</v>
      </c>
      <c r="G10" s="4" t="s">
        <v>4</v>
      </c>
      <c r="H10" s="6">
        <v>25351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c r="X10" s="4" t="s">
        <v>4</v>
      </c>
      <c r="Y10" s="4"/>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c r="AU10" s="4" t="s">
        <v>4</v>
      </c>
      <c r="AV10" s="4"/>
      <c r="AW10" s="4" t="s">
        <v>4</v>
      </c>
      <c r="AX10" s="4"/>
      <c r="AY10" s="4" t="s">
        <v>4</v>
      </c>
      <c r="AZ10" s="4"/>
      <c r="BA10" s="4" t="s">
        <v>4</v>
      </c>
      <c r="BB10" s="4"/>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c r="BS10" s="4" t="s">
        <v>4</v>
      </c>
      <c r="BT10" s="4"/>
      <c r="BU10" s="4" t="s">
        <v>4</v>
      </c>
      <c r="BV10" s="4" t="s">
        <v>4</v>
      </c>
      <c r="BW10" s="4" t="s">
        <v>4</v>
      </c>
    </row>
    <row r="11" spans="1:75">
      <c r="A11" s="2" t="s">
        <v>1570</v>
      </c>
      <c r="B11" s="6">
        <v>15952600000</v>
      </c>
      <c r="C11" s="4" t="s">
        <v>4</v>
      </c>
      <c r="D11" s="4" t="s">
        <v>4</v>
      </c>
      <c r="E11" s="6">
        <v>159526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c r="X11" s="4" t="s">
        <v>4</v>
      </c>
      <c r="Y11" s="4"/>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c r="AU11" s="4" t="s">
        <v>4</v>
      </c>
      <c r="AV11" s="4"/>
      <c r="AW11" s="4" t="s">
        <v>4</v>
      </c>
      <c r="AX11" s="4"/>
      <c r="AY11" s="4" t="s">
        <v>4</v>
      </c>
      <c r="AZ11" s="4"/>
      <c r="BA11" s="4" t="s">
        <v>4</v>
      </c>
      <c r="BB11" s="4"/>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c r="BS11" s="4" t="s">
        <v>4</v>
      </c>
      <c r="BT11" s="4"/>
      <c r="BU11" s="4" t="s">
        <v>4</v>
      </c>
      <c r="BV11" s="4" t="s">
        <v>4</v>
      </c>
      <c r="BW11" s="4" t="s">
        <v>4</v>
      </c>
    </row>
    <row r="12" spans="1:75" ht="30">
      <c r="A12" s="2" t="s">
        <v>1571</v>
      </c>
      <c r="B12" s="6">
        <v>1000000000</v>
      </c>
      <c r="C12" s="4" t="s">
        <v>4</v>
      </c>
      <c r="D12" s="4" t="s">
        <v>4</v>
      </c>
      <c r="E12" s="6">
        <v>10000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c r="X12" s="4" t="s">
        <v>4</v>
      </c>
      <c r="Y12" s="4"/>
      <c r="Z12" s="4" t="s">
        <v>4</v>
      </c>
      <c r="AA12" s="4" t="s">
        <v>4</v>
      </c>
      <c r="AB12" s="4" t="s">
        <v>4</v>
      </c>
      <c r="AC12" s="6">
        <v>6263900000</v>
      </c>
      <c r="AD12" s="4" t="s">
        <v>4</v>
      </c>
      <c r="AE12" s="6">
        <v>106100000</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c r="AU12" s="4" t="s">
        <v>4</v>
      </c>
      <c r="AV12" s="4"/>
      <c r="AW12" s="4" t="s">
        <v>4</v>
      </c>
      <c r="AX12" s="4"/>
      <c r="AY12" s="4" t="s">
        <v>4</v>
      </c>
      <c r="AZ12" s="4"/>
      <c r="BA12" s="4" t="s">
        <v>4</v>
      </c>
      <c r="BB12" s="4"/>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c r="BS12" s="4" t="s">
        <v>4</v>
      </c>
      <c r="BT12" s="4"/>
      <c r="BU12" s="4" t="s">
        <v>4</v>
      </c>
      <c r="BV12" s="4" t="s">
        <v>4</v>
      </c>
      <c r="BW12" s="4" t="s">
        <v>4</v>
      </c>
    </row>
    <row r="13" spans="1:75" ht="17.25">
      <c r="A13" s="2" t="s">
        <v>1572</v>
      </c>
      <c r="B13" s="6">
        <v>18407700000</v>
      </c>
      <c r="C13" s="4" t="s">
        <v>4</v>
      </c>
      <c r="D13" s="4" t="s">
        <v>4</v>
      </c>
      <c r="E13" s="6">
        <v>18407700000</v>
      </c>
      <c r="F13" s="4" t="s">
        <v>4</v>
      </c>
      <c r="G13" s="4" t="s">
        <v>4</v>
      </c>
      <c r="H13" s="6">
        <v>17054000000</v>
      </c>
      <c r="I13" s="4" t="s">
        <v>4</v>
      </c>
      <c r="J13" s="4" t="s">
        <v>4</v>
      </c>
      <c r="K13" s="4" t="s">
        <v>4</v>
      </c>
      <c r="L13" s="4" t="s">
        <v>4</v>
      </c>
      <c r="M13" s="4" t="s">
        <v>4</v>
      </c>
      <c r="N13" s="4" t="s">
        <v>4</v>
      </c>
      <c r="O13" s="4" t="s">
        <v>4</v>
      </c>
      <c r="P13" s="4" t="s">
        <v>4</v>
      </c>
      <c r="Q13" s="4" t="s">
        <v>4</v>
      </c>
      <c r="R13" s="6">
        <v>945000000</v>
      </c>
      <c r="S13" s="6">
        <v>948100000</v>
      </c>
      <c r="T13" s="6">
        <v>29000000</v>
      </c>
      <c r="U13" s="6">
        <v>29000000</v>
      </c>
      <c r="V13" s="6">
        <v>1736900000</v>
      </c>
      <c r="W13" s="292" t="s">
        <v>1363</v>
      </c>
      <c r="X13" s="4">
        <v>0</v>
      </c>
      <c r="Y13" s="292" t="s">
        <v>1363</v>
      </c>
      <c r="Z13" s="4" t="s">
        <v>4</v>
      </c>
      <c r="AA13" s="4" t="s">
        <v>4</v>
      </c>
      <c r="AB13" s="4" t="s">
        <v>4</v>
      </c>
      <c r="AC13" s="4" t="s">
        <v>4</v>
      </c>
      <c r="AD13" s="4" t="s">
        <v>4</v>
      </c>
      <c r="AE13" s="4" t="s">
        <v>4</v>
      </c>
      <c r="AF13" s="6">
        <v>2513700000</v>
      </c>
      <c r="AG13" s="6">
        <v>2433200000</v>
      </c>
      <c r="AH13" s="6">
        <v>169800000</v>
      </c>
      <c r="AI13" s="6">
        <v>187700000</v>
      </c>
      <c r="AJ13" s="6">
        <v>37000000</v>
      </c>
      <c r="AK13" s="6">
        <v>45900000</v>
      </c>
      <c r="AL13" s="4" t="s">
        <v>4</v>
      </c>
      <c r="AM13" s="4" t="s">
        <v>4</v>
      </c>
      <c r="AN13" s="4" t="s">
        <v>4</v>
      </c>
      <c r="AO13" s="4" t="s">
        <v>4</v>
      </c>
      <c r="AP13" s="4" t="s">
        <v>4</v>
      </c>
      <c r="AQ13" s="4" t="s">
        <v>4</v>
      </c>
      <c r="AR13" s="6">
        <v>15400000</v>
      </c>
      <c r="AS13" s="4">
        <v>0</v>
      </c>
      <c r="AT13" s="292" t="s">
        <v>1538</v>
      </c>
      <c r="AU13" s="6">
        <v>15400000</v>
      </c>
      <c r="AV13" s="292" t="s">
        <v>1538</v>
      </c>
      <c r="AW13" s="6">
        <v>285400000</v>
      </c>
      <c r="AX13" s="292" t="s">
        <v>1538</v>
      </c>
      <c r="AY13" s="4">
        <v>0</v>
      </c>
      <c r="AZ13" s="292" t="s">
        <v>1538</v>
      </c>
      <c r="BA13" s="4" t="s">
        <v>4</v>
      </c>
      <c r="BB13" s="4"/>
      <c r="BC13" s="4" t="s">
        <v>4</v>
      </c>
      <c r="BD13" s="4" t="s">
        <v>4</v>
      </c>
      <c r="BE13" s="4" t="s">
        <v>4</v>
      </c>
      <c r="BF13" s="4" t="s">
        <v>4</v>
      </c>
      <c r="BG13" s="4" t="s">
        <v>4</v>
      </c>
      <c r="BH13" s="6">
        <v>739200000</v>
      </c>
      <c r="BI13" s="6">
        <v>713300000</v>
      </c>
      <c r="BJ13" s="4" t="s">
        <v>4</v>
      </c>
      <c r="BK13" s="4" t="s">
        <v>4</v>
      </c>
      <c r="BL13" s="4" t="s">
        <v>4</v>
      </c>
      <c r="BM13" s="4" t="s">
        <v>4</v>
      </c>
      <c r="BN13" s="4" t="s">
        <v>4</v>
      </c>
      <c r="BO13" s="4" t="s">
        <v>4</v>
      </c>
      <c r="BP13" s="4" t="s">
        <v>4</v>
      </c>
      <c r="BQ13" s="4">
        <v>0</v>
      </c>
      <c r="BR13" s="292" t="s">
        <v>1539</v>
      </c>
      <c r="BS13" s="6">
        <v>179800000</v>
      </c>
      <c r="BT13" s="292" t="s">
        <v>1539</v>
      </c>
      <c r="BU13" s="6">
        <v>2957300000</v>
      </c>
      <c r="BV13" s="6">
        <v>2954500000</v>
      </c>
      <c r="BW13" s="4" t="s">
        <v>4</v>
      </c>
    </row>
    <row r="14" spans="1:75" ht="17.25">
      <c r="A14" s="2" t="s">
        <v>1573</v>
      </c>
      <c r="B14" s="6">
        <v>20771200000</v>
      </c>
      <c r="C14" s="4" t="s">
        <v>4</v>
      </c>
      <c r="D14" s="6">
        <v>133900000</v>
      </c>
      <c r="E14" s="6">
        <v>20771200000</v>
      </c>
      <c r="F14" s="4" t="s">
        <v>4</v>
      </c>
      <c r="G14" s="4" t="s">
        <v>4</v>
      </c>
      <c r="H14" s="6">
        <v>19589100000</v>
      </c>
      <c r="I14" s="4" t="s">
        <v>4</v>
      </c>
      <c r="J14" s="4" t="s">
        <v>4</v>
      </c>
      <c r="K14" s="4" t="s">
        <v>4</v>
      </c>
      <c r="L14" s="4" t="s">
        <v>4</v>
      </c>
      <c r="M14" s="4" t="s">
        <v>4</v>
      </c>
      <c r="N14" s="4" t="s">
        <v>4</v>
      </c>
      <c r="O14" s="4" t="s">
        <v>4</v>
      </c>
      <c r="P14" s="4" t="s">
        <v>4</v>
      </c>
      <c r="Q14" s="4" t="s">
        <v>4</v>
      </c>
      <c r="R14" s="6">
        <v>955000000</v>
      </c>
      <c r="S14" s="6">
        <v>959800000</v>
      </c>
      <c r="T14" s="6">
        <v>29000000</v>
      </c>
      <c r="U14" s="6">
        <v>29000000</v>
      </c>
      <c r="V14" s="6">
        <v>1750000000</v>
      </c>
      <c r="W14" s="292" t="s">
        <v>1363</v>
      </c>
      <c r="X14" s="4">
        <v>0</v>
      </c>
      <c r="Y14" s="292" t="s">
        <v>1363</v>
      </c>
      <c r="Z14" s="4" t="s">
        <v>4</v>
      </c>
      <c r="AA14" s="6">
        <v>3423800000</v>
      </c>
      <c r="AB14" s="4" t="s">
        <v>4</v>
      </c>
      <c r="AC14" s="6">
        <v>6157800000</v>
      </c>
      <c r="AD14" s="4" t="s">
        <v>4</v>
      </c>
      <c r="AE14" s="4" t="s">
        <v>4</v>
      </c>
      <c r="AF14" s="6">
        <v>4502100000</v>
      </c>
      <c r="AG14" s="6">
        <v>4528100000</v>
      </c>
      <c r="AH14" s="6">
        <v>189900000</v>
      </c>
      <c r="AI14" s="6">
        <v>214800000</v>
      </c>
      <c r="AJ14" s="6">
        <v>37000000</v>
      </c>
      <c r="AK14" s="6">
        <v>45900000</v>
      </c>
      <c r="AL14" s="4" t="s">
        <v>4</v>
      </c>
      <c r="AM14" s="4" t="s">
        <v>4</v>
      </c>
      <c r="AN14" s="4" t="s">
        <v>4</v>
      </c>
      <c r="AO14" s="4" t="s">
        <v>4</v>
      </c>
      <c r="AP14" s="4" t="s">
        <v>4</v>
      </c>
      <c r="AQ14" s="4" t="s">
        <v>4</v>
      </c>
      <c r="AR14" s="4" t="s">
        <v>4</v>
      </c>
      <c r="AS14" s="4">
        <v>0</v>
      </c>
      <c r="AT14" s="292" t="s">
        <v>1538</v>
      </c>
      <c r="AU14" s="6">
        <v>15400000</v>
      </c>
      <c r="AV14" s="292" t="s">
        <v>1538</v>
      </c>
      <c r="AW14" s="4" t="s">
        <v>4</v>
      </c>
      <c r="AX14" s="4"/>
      <c r="AY14" s="4">
        <v>0</v>
      </c>
      <c r="AZ14" s="292" t="s">
        <v>1538</v>
      </c>
      <c r="BA14" s="6">
        <v>285400000</v>
      </c>
      <c r="BB14" s="292" t="s">
        <v>1538</v>
      </c>
      <c r="BC14" s="4" t="s">
        <v>4</v>
      </c>
      <c r="BD14" s="4" t="s">
        <v>4</v>
      </c>
      <c r="BE14" s="4" t="s">
        <v>4</v>
      </c>
      <c r="BF14" s="4" t="s">
        <v>4</v>
      </c>
      <c r="BG14" s="4" t="s">
        <v>4</v>
      </c>
      <c r="BH14" s="6">
        <v>791800000</v>
      </c>
      <c r="BI14" s="6">
        <v>791800000</v>
      </c>
      <c r="BJ14" s="4" t="s">
        <v>4</v>
      </c>
      <c r="BK14" s="4" t="s">
        <v>4</v>
      </c>
      <c r="BL14" s="4" t="s">
        <v>4</v>
      </c>
      <c r="BM14" s="4" t="s">
        <v>4</v>
      </c>
      <c r="BN14" s="4" t="s">
        <v>4</v>
      </c>
      <c r="BO14" s="4" t="s">
        <v>4</v>
      </c>
      <c r="BP14" s="4" t="s">
        <v>4</v>
      </c>
      <c r="BQ14" s="4">
        <v>0</v>
      </c>
      <c r="BR14" s="292" t="s">
        <v>1539</v>
      </c>
      <c r="BS14" s="6">
        <v>185000000</v>
      </c>
      <c r="BT14" s="292" t="s">
        <v>1539</v>
      </c>
      <c r="BU14" s="6">
        <v>3000000000</v>
      </c>
      <c r="BV14" s="6">
        <v>3000000000</v>
      </c>
      <c r="BW14" s="6">
        <v>1500000000</v>
      </c>
    </row>
    <row r="15" spans="1:75">
      <c r="A15" s="2" t="s">
        <v>138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c r="X15" s="4" t="s">
        <v>4</v>
      </c>
      <c r="Y15" s="4"/>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6">
        <v>186200000</v>
      </c>
      <c r="AQ15" s="4" t="s">
        <v>4</v>
      </c>
      <c r="AR15" s="4" t="s">
        <v>4</v>
      </c>
      <c r="AS15" s="4" t="s">
        <v>4</v>
      </c>
      <c r="AT15" s="4"/>
      <c r="AU15" s="4" t="s">
        <v>4</v>
      </c>
      <c r="AV15" s="4"/>
      <c r="AW15" s="4" t="s">
        <v>4</v>
      </c>
      <c r="AX15" s="4"/>
      <c r="AY15" s="4" t="s">
        <v>4</v>
      </c>
      <c r="AZ15" s="4"/>
      <c r="BA15" s="4" t="s">
        <v>4</v>
      </c>
      <c r="BB15" s="4"/>
      <c r="BC15" s="4" t="s">
        <v>4</v>
      </c>
      <c r="BD15" s="4" t="s">
        <v>4</v>
      </c>
      <c r="BE15" s="4" t="s">
        <v>4</v>
      </c>
      <c r="BF15" s="4" t="s">
        <v>4</v>
      </c>
      <c r="BG15" s="4" t="s">
        <v>4</v>
      </c>
      <c r="BH15" s="4" t="s">
        <v>4</v>
      </c>
      <c r="BI15" s="4" t="s">
        <v>4</v>
      </c>
      <c r="BJ15" s="6">
        <v>784900000</v>
      </c>
      <c r="BK15" s="6">
        <v>147400000</v>
      </c>
      <c r="BL15" s="6">
        <v>103000000</v>
      </c>
      <c r="BM15" s="6">
        <v>44400000</v>
      </c>
      <c r="BN15" s="6">
        <v>83200000</v>
      </c>
      <c r="BO15" s="6">
        <v>740500000</v>
      </c>
      <c r="BP15" s="6">
        <v>740500000</v>
      </c>
      <c r="BQ15" s="4" t="s">
        <v>4</v>
      </c>
      <c r="BR15" s="4"/>
      <c r="BS15" s="4" t="s">
        <v>4</v>
      </c>
      <c r="BT15" s="4"/>
      <c r="BU15" s="4" t="s">
        <v>4</v>
      </c>
      <c r="BV15" s="4" t="s">
        <v>4</v>
      </c>
      <c r="BW15" s="4" t="s">
        <v>4</v>
      </c>
    </row>
    <row r="16" spans="1:75" ht="30">
      <c r="A16" s="2" t="s">
        <v>15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c r="X16" s="4" t="s">
        <v>4</v>
      </c>
      <c r="Y16" s="4"/>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c r="AU16" s="4" t="s">
        <v>4</v>
      </c>
      <c r="AV16" s="4"/>
      <c r="AW16" s="4" t="s">
        <v>4</v>
      </c>
      <c r="AX16" s="4"/>
      <c r="AY16" s="4" t="s">
        <v>4</v>
      </c>
      <c r="AZ16" s="4"/>
      <c r="BA16" s="4" t="s">
        <v>4</v>
      </c>
      <c r="BB16" s="4"/>
      <c r="BC16" s="4" t="s">
        <v>4</v>
      </c>
      <c r="BD16" s="4" t="s">
        <v>4</v>
      </c>
      <c r="BE16" s="4" t="s">
        <v>4</v>
      </c>
      <c r="BF16" s="4" t="s">
        <v>4</v>
      </c>
      <c r="BG16" s="4" t="s">
        <v>4</v>
      </c>
      <c r="BH16" s="4" t="s">
        <v>4</v>
      </c>
      <c r="BI16" s="4" t="s">
        <v>4</v>
      </c>
      <c r="BJ16" s="9">
        <v>1048.75</v>
      </c>
      <c r="BK16" s="4" t="s">
        <v>4</v>
      </c>
      <c r="BL16" s="9">
        <v>1022.5</v>
      </c>
      <c r="BM16" s="9">
        <v>1048.75</v>
      </c>
      <c r="BN16" s="4" t="s">
        <v>4</v>
      </c>
      <c r="BO16" s="4" t="s">
        <v>4</v>
      </c>
      <c r="BP16" s="4" t="s">
        <v>4</v>
      </c>
      <c r="BQ16" s="4" t="s">
        <v>4</v>
      </c>
      <c r="BR16" s="4"/>
      <c r="BS16" s="4" t="s">
        <v>4</v>
      </c>
      <c r="BT16" s="4"/>
      <c r="BU16" s="4" t="s">
        <v>4</v>
      </c>
      <c r="BV16" s="4" t="s">
        <v>4</v>
      </c>
      <c r="BW16" s="4" t="s">
        <v>4</v>
      </c>
    </row>
    <row r="17" spans="1:75" ht="30">
      <c r="A17" s="2" t="s">
        <v>1375</v>
      </c>
      <c r="B17" s="4" t="s">
        <v>4</v>
      </c>
      <c r="C17" s="4" t="s">
        <v>4</v>
      </c>
      <c r="D17" s="4" t="s">
        <v>4</v>
      </c>
      <c r="E17" s="4" t="s">
        <v>4</v>
      </c>
      <c r="F17" s="4" t="s">
        <v>4</v>
      </c>
      <c r="G17" s="4" t="s">
        <v>4</v>
      </c>
      <c r="H17" s="4" t="s">
        <v>4</v>
      </c>
      <c r="I17" s="4">
        <v>7.25</v>
      </c>
      <c r="J17" s="4">
        <v>4.75</v>
      </c>
      <c r="K17" s="4" t="s">
        <v>4</v>
      </c>
      <c r="L17" s="4" t="s">
        <v>4</v>
      </c>
      <c r="M17" s="4">
        <v>4.75</v>
      </c>
      <c r="N17" s="4" t="s">
        <v>4</v>
      </c>
      <c r="O17" s="4" t="s">
        <v>4</v>
      </c>
      <c r="P17" s="4" t="s">
        <v>4</v>
      </c>
      <c r="Q17" s="4" t="s">
        <v>4</v>
      </c>
      <c r="R17" s="4" t="s">
        <v>4</v>
      </c>
      <c r="S17" s="4" t="s">
        <v>4</v>
      </c>
      <c r="T17" s="4" t="s">
        <v>4</v>
      </c>
      <c r="U17" s="4" t="s">
        <v>4</v>
      </c>
      <c r="V17" s="4" t="s">
        <v>4</v>
      </c>
      <c r="W17" s="4"/>
      <c r="X17" s="4" t="s">
        <v>4</v>
      </c>
      <c r="Y17" s="4"/>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c r="AU17" s="4" t="s">
        <v>4</v>
      </c>
      <c r="AV17" s="4"/>
      <c r="AW17" s="4" t="s">
        <v>4</v>
      </c>
      <c r="AX17" s="4"/>
      <c r="AY17" s="4" t="s">
        <v>4</v>
      </c>
      <c r="AZ17" s="4"/>
      <c r="BA17" s="4" t="s">
        <v>4</v>
      </c>
      <c r="BB17" s="4"/>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c r="BS17" s="4" t="s">
        <v>4</v>
      </c>
      <c r="BT17" s="4"/>
      <c r="BU17" s="4" t="s">
        <v>4</v>
      </c>
      <c r="BV17" s="4" t="s">
        <v>4</v>
      </c>
      <c r="BW17" s="4" t="s">
        <v>4</v>
      </c>
    </row>
    <row r="18" spans="1:75" ht="30">
      <c r="A18" s="2" t="s">
        <v>1555</v>
      </c>
      <c r="B18" s="4" t="s">
        <v>4</v>
      </c>
      <c r="C18" s="4" t="s">
        <v>4</v>
      </c>
      <c r="D18" s="4" t="s">
        <v>4</v>
      </c>
      <c r="E18" s="4" t="s">
        <v>4</v>
      </c>
      <c r="F18" s="4" t="s">
        <v>4</v>
      </c>
      <c r="G18" s="4" t="s">
        <v>4</v>
      </c>
      <c r="H18" s="4" t="s">
        <v>4</v>
      </c>
      <c r="I18" s="4" t="s">
        <v>4</v>
      </c>
      <c r="J18" s="4" t="s">
        <v>4</v>
      </c>
      <c r="K18" s="4" t="s">
        <v>4</v>
      </c>
      <c r="L18" s="4" t="s">
        <v>4</v>
      </c>
      <c r="M18" s="4" t="s">
        <v>4</v>
      </c>
      <c r="N18" s="293">
        <v>0.02</v>
      </c>
      <c r="O18" s="293">
        <v>4.3999999999999997E-2</v>
      </c>
      <c r="P18" s="4" t="s">
        <v>4</v>
      </c>
      <c r="Q18" s="4" t="s">
        <v>4</v>
      </c>
      <c r="R18" s="4" t="s">
        <v>4</v>
      </c>
      <c r="S18" s="4" t="s">
        <v>4</v>
      </c>
      <c r="T18" s="4" t="s">
        <v>4</v>
      </c>
      <c r="U18" s="4" t="s">
        <v>4</v>
      </c>
      <c r="V18" s="4" t="s">
        <v>4</v>
      </c>
      <c r="W18" s="4"/>
      <c r="X18" s="4" t="s">
        <v>4</v>
      </c>
      <c r="Y18" s="4"/>
      <c r="Z18" s="4" t="s">
        <v>4</v>
      </c>
      <c r="AA18" s="4" t="s">
        <v>4</v>
      </c>
      <c r="AB18" s="4" t="s">
        <v>4</v>
      </c>
      <c r="AC18" s="4" t="s">
        <v>4</v>
      </c>
      <c r="AD18" s="4" t="s">
        <v>4</v>
      </c>
      <c r="AE18" s="4" t="s">
        <v>4</v>
      </c>
      <c r="AF18" s="4" t="s">
        <v>4</v>
      </c>
      <c r="AG18" s="4" t="s">
        <v>4</v>
      </c>
      <c r="AH18" s="4" t="s">
        <v>4</v>
      </c>
      <c r="AI18" s="4" t="s">
        <v>4</v>
      </c>
      <c r="AJ18" s="293">
        <v>0</v>
      </c>
      <c r="AK18" s="4" t="s">
        <v>4</v>
      </c>
      <c r="AL18" s="4" t="s">
        <v>4</v>
      </c>
      <c r="AM18" s="4" t="s">
        <v>4</v>
      </c>
      <c r="AN18" s="293">
        <v>0.01</v>
      </c>
      <c r="AO18" s="4" t="s">
        <v>4</v>
      </c>
      <c r="AP18" s="4" t="s">
        <v>4</v>
      </c>
      <c r="AQ18" s="4" t="s">
        <v>4</v>
      </c>
      <c r="AR18" s="4" t="s">
        <v>4</v>
      </c>
      <c r="AS18" s="4" t="s">
        <v>4</v>
      </c>
      <c r="AT18" s="4"/>
      <c r="AU18" s="4" t="s">
        <v>4</v>
      </c>
      <c r="AV18" s="4"/>
      <c r="AW18" s="4" t="s">
        <v>4</v>
      </c>
      <c r="AX18" s="4"/>
      <c r="AY18" s="4" t="s">
        <v>4</v>
      </c>
      <c r="AZ18" s="4"/>
      <c r="BA18" s="4" t="s">
        <v>4</v>
      </c>
      <c r="BB18" s="4"/>
      <c r="BC18" s="293">
        <v>1.5E-3</v>
      </c>
      <c r="BD18" s="293">
        <v>1.5E-3</v>
      </c>
      <c r="BE18" s="293">
        <v>3.2500000000000001E-2</v>
      </c>
      <c r="BF18" s="293">
        <v>3.2500000000000001E-2</v>
      </c>
      <c r="BG18" s="293">
        <v>3.2500000000000001E-2</v>
      </c>
      <c r="BH18" s="4" t="s">
        <v>4</v>
      </c>
      <c r="BI18" s="4" t="s">
        <v>4</v>
      </c>
      <c r="BJ18" s="4" t="s">
        <v>4</v>
      </c>
      <c r="BK18" s="4" t="s">
        <v>4</v>
      </c>
      <c r="BL18" s="4" t="s">
        <v>4</v>
      </c>
      <c r="BM18" s="4" t="s">
        <v>4</v>
      </c>
      <c r="BN18" s="4" t="s">
        <v>4</v>
      </c>
      <c r="BO18" s="4" t="s">
        <v>4</v>
      </c>
      <c r="BP18" s="4" t="s">
        <v>4</v>
      </c>
      <c r="BQ18" s="4" t="s">
        <v>4</v>
      </c>
      <c r="BR18" s="4"/>
      <c r="BS18" s="4" t="s">
        <v>4</v>
      </c>
      <c r="BT18" s="4"/>
      <c r="BU18" s="4" t="s">
        <v>4</v>
      </c>
      <c r="BV18" s="4" t="s">
        <v>4</v>
      </c>
      <c r="BW18" s="4" t="s">
        <v>4</v>
      </c>
    </row>
    <row r="19" spans="1:75" ht="30">
      <c r="A19" s="2" t="s">
        <v>1532</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2500000</v>
      </c>
      <c r="Q19" s="4" t="s">
        <v>4</v>
      </c>
      <c r="R19" s="4" t="s">
        <v>4</v>
      </c>
      <c r="S19" s="4" t="s">
        <v>4</v>
      </c>
      <c r="T19" s="4" t="s">
        <v>4</v>
      </c>
      <c r="U19" s="4" t="s">
        <v>4</v>
      </c>
      <c r="V19" s="4" t="s">
        <v>4</v>
      </c>
      <c r="W19" s="4"/>
      <c r="X19" s="4" t="s">
        <v>4</v>
      </c>
      <c r="Y19" s="4"/>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c r="AU19" s="4" t="s">
        <v>4</v>
      </c>
      <c r="AV19" s="4"/>
      <c r="AW19" s="4" t="s">
        <v>4</v>
      </c>
      <c r="AX19" s="4"/>
      <c r="AY19" s="4" t="s">
        <v>4</v>
      </c>
      <c r="AZ19" s="4"/>
      <c r="BA19" s="4" t="s">
        <v>4</v>
      </c>
      <c r="BB19" s="4"/>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c r="BS19" s="4" t="s">
        <v>4</v>
      </c>
      <c r="BT19" s="4"/>
      <c r="BU19" s="4" t="s">
        <v>4</v>
      </c>
      <c r="BV19" s="4" t="s">
        <v>4</v>
      </c>
      <c r="BW19" s="4" t="s">
        <v>4</v>
      </c>
    </row>
    <row r="20" spans="1:75" ht="30">
      <c r="A20" s="2" t="s">
        <v>15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c r="X20" s="4" t="s">
        <v>4</v>
      </c>
      <c r="Y20" s="4"/>
      <c r="Z20" s="4" t="s">
        <v>4</v>
      </c>
      <c r="AA20" s="4" t="s">
        <v>4</v>
      </c>
      <c r="AB20" s="6">
        <v>650000000</v>
      </c>
      <c r="AC20" s="4" t="s">
        <v>4</v>
      </c>
      <c r="AD20" s="4" t="s">
        <v>4</v>
      </c>
      <c r="AE20" s="4" t="s">
        <v>4</v>
      </c>
      <c r="AF20" s="4" t="s">
        <v>4</v>
      </c>
      <c r="AG20" s="4" t="s">
        <v>4</v>
      </c>
      <c r="AH20" s="4" t="s">
        <v>4</v>
      </c>
      <c r="AI20" s="4" t="s">
        <v>4</v>
      </c>
      <c r="AJ20" s="4" t="s">
        <v>4</v>
      </c>
      <c r="AK20" s="4" t="s">
        <v>4</v>
      </c>
      <c r="AL20" s="6">
        <v>75000000</v>
      </c>
      <c r="AM20" s="4" t="s">
        <v>4</v>
      </c>
      <c r="AN20" s="4" t="s">
        <v>4</v>
      </c>
      <c r="AO20" s="4" t="s">
        <v>4</v>
      </c>
      <c r="AP20" s="4" t="s">
        <v>4</v>
      </c>
      <c r="AQ20" s="4" t="s">
        <v>4</v>
      </c>
      <c r="AR20" s="4" t="s">
        <v>4</v>
      </c>
      <c r="AS20" s="4" t="s">
        <v>4</v>
      </c>
      <c r="AT20" s="4"/>
      <c r="AU20" s="4" t="s">
        <v>4</v>
      </c>
      <c r="AV20" s="4"/>
      <c r="AW20" s="4" t="s">
        <v>4</v>
      </c>
      <c r="AX20" s="4"/>
      <c r="AY20" s="4" t="s">
        <v>4</v>
      </c>
      <c r="AZ20" s="4"/>
      <c r="BA20" s="4" t="s">
        <v>4</v>
      </c>
      <c r="BB20" s="4"/>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c r="BS20" s="4" t="s">
        <v>4</v>
      </c>
      <c r="BT20" s="4"/>
      <c r="BU20" s="4" t="s">
        <v>4</v>
      </c>
      <c r="BV20" s="4" t="s">
        <v>4</v>
      </c>
      <c r="BW20" s="4" t="s">
        <v>4</v>
      </c>
    </row>
    <row r="21" spans="1:75">
      <c r="A21" s="2" t="s">
        <v>1382</v>
      </c>
      <c r="B21" s="6">
        <v>167600000</v>
      </c>
      <c r="C21" s="4" t="s">
        <v>4</v>
      </c>
      <c r="D21" s="4" t="s">
        <v>4</v>
      </c>
      <c r="E21" s="6">
        <v>167600000</v>
      </c>
      <c r="F21" s="4" t="s">
        <v>4</v>
      </c>
      <c r="G21" s="4" t="s">
        <v>4</v>
      </c>
      <c r="H21" s="6">
        <v>113400000</v>
      </c>
      <c r="I21" s="4" t="s">
        <v>4</v>
      </c>
      <c r="J21" s="4" t="s">
        <v>4</v>
      </c>
      <c r="K21" s="4" t="s">
        <v>4</v>
      </c>
      <c r="L21" s="4" t="s">
        <v>4</v>
      </c>
      <c r="M21" s="4" t="s">
        <v>4</v>
      </c>
      <c r="N21" s="4" t="s">
        <v>4</v>
      </c>
      <c r="O21" s="4" t="s">
        <v>4</v>
      </c>
      <c r="P21" s="4" t="s">
        <v>4</v>
      </c>
      <c r="Q21" s="4" t="s">
        <v>4</v>
      </c>
      <c r="R21" s="4" t="s">
        <v>4</v>
      </c>
      <c r="S21" s="4" t="s">
        <v>4</v>
      </c>
      <c r="T21" s="6">
        <v>29000000</v>
      </c>
      <c r="U21" s="4" t="s">
        <v>4</v>
      </c>
      <c r="V21" s="4" t="s">
        <v>4</v>
      </c>
      <c r="W21" s="4"/>
      <c r="X21" s="4" t="s">
        <v>4</v>
      </c>
      <c r="Y21" s="4"/>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c r="AU21" s="4" t="s">
        <v>4</v>
      </c>
      <c r="AV21" s="4"/>
      <c r="AW21" s="4" t="s">
        <v>4</v>
      </c>
      <c r="AX21" s="4"/>
      <c r="AY21" s="4" t="s">
        <v>4</v>
      </c>
      <c r="AZ21" s="4"/>
      <c r="BA21" s="4" t="s">
        <v>4</v>
      </c>
      <c r="BB21" s="4"/>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c r="BS21" s="4" t="s">
        <v>4</v>
      </c>
      <c r="BT21" s="4"/>
      <c r="BU21" s="4" t="s">
        <v>4</v>
      </c>
      <c r="BV21" s="4" t="s">
        <v>4</v>
      </c>
      <c r="BW21" s="4" t="s">
        <v>4</v>
      </c>
    </row>
    <row r="22" spans="1:75">
      <c r="A22" s="2" t="s">
        <v>15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293">
        <v>9.5000000000000001E-2</v>
      </c>
      <c r="S22" s="4" t="s">
        <v>4</v>
      </c>
      <c r="T22" s="293">
        <v>5.2499999999999998E-2</v>
      </c>
      <c r="U22" s="4" t="s">
        <v>4</v>
      </c>
      <c r="V22" s="293">
        <v>9.7500000000000003E-2</v>
      </c>
      <c r="W22" s="4"/>
      <c r="X22" s="4" t="s">
        <v>4</v>
      </c>
      <c r="Y22" s="4"/>
      <c r="Z22" s="4" t="s">
        <v>4</v>
      </c>
      <c r="AA22" s="4" t="s">
        <v>4</v>
      </c>
      <c r="AB22" s="4" t="s">
        <v>4</v>
      </c>
      <c r="AC22" s="4" t="s">
        <v>4</v>
      </c>
      <c r="AD22" s="4" t="s">
        <v>4</v>
      </c>
      <c r="AE22" s="4" t="s">
        <v>4</v>
      </c>
      <c r="AF22" s="293">
        <v>0.1</v>
      </c>
      <c r="AG22" s="4" t="s">
        <v>4</v>
      </c>
      <c r="AH22" s="293">
        <v>0.1</v>
      </c>
      <c r="AI22" s="4" t="s">
        <v>4</v>
      </c>
      <c r="AJ22" s="4" t="s">
        <v>4</v>
      </c>
      <c r="AK22" s="4" t="s">
        <v>4</v>
      </c>
      <c r="AL22" s="4" t="s">
        <v>4</v>
      </c>
      <c r="AM22" s="4" t="s">
        <v>4</v>
      </c>
      <c r="AN22" s="4" t="s">
        <v>4</v>
      </c>
      <c r="AO22" s="4" t="s">
        <v>4</v>
      </c>
      <c r="AP22" s="4" t="s">
        <v>4</v>
      </c>
      <c r="AQ22" s="4" t="s">
        <v>4</v>
      </c>
      <c r="AR22" s="4" t="s">
        <v>4</v>
      </c>
      <c r="AS22" s="293">
        <v>0.11</v>
      </c>
      <c r="AT22" s="4"/>
      <c r="AU22" s="4" t="s">
        <v>4</v>
      </c>
      <c r="AV22" s="4"/>
      <c r="AW22" s="4" t="s">
        <v>4</v>
      </c>
      <c r="AX22" s="4"/>
      <c r="AY22" s="293">
        <v>3.15E-2</v>
      </c>
      <c r="AZ22" s="4"/>
      <c r="BA22" s="4" t="s">
        <v>4</v>
      </c>
      <c r="BB22" s="4"/>
      <c r="BC22" s="4" t="s">
        <v>4</v>
      </c>
      <c r="BD22" s="4" t="s">
        <v>4</v>
      </c>
      <c r="BE22" s="4" t="s">
        <v>4</v>
      </c>
      <c r="BF22" s="4" t="s">
        <v>4</v>
      </c>
      <c r="BG22" s="4" t="s">
        <v>4</v>
      </c>
      <c r="BH22" s="293">
        <v>5.6300000000000003E-2</v>
      </c>
      <c r="BI22" s="4" t="s">
        <v>4</v>
      </c>
      <c r="BJ22" s="4" t="s">
        <v>4</v>
      </c>
      <c r="BK22" s="4" t="s">
        <v>4</v>
      </c>
      <c r="BL22" s="4" t="s">
        <v>4</v>
      </c>
      <c r="BM22" s="4" t="s">
        <v>4</v>
      </c>
      <c r="BN22" s="4" t="s">
        <v>4</v>
      </c>
      <c r="BO22" s="4" t="s">
        <v>4</v>
      </c>
      <c r="BP22" s="4" t="s">
        <v>4</v>
      </c>
      <c r="BQ22" s="293">
        <v>0.11</v>
      </c>
      <c r="BR22" s="4"/>
      <c r="BS22" s="4" t="s">
        <v>4</v>
      </c>
      <c r="BT22" s="4"/>
      <c r="BU22" s="293">
        <v>0.09</v>
      </c>
      <c r="BV22" s="4" t="s">
        <v>4</v>
      </c>
      <c r="BW22" s="4" t="s">
        <v>4</v>
      </c>
    </row>
    <row r="23" spans="1:75" ht="30">
      <c r="A23" s="2" t="s">
        <v>157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c r="X23" s="4" t="s">
        <v>4</v>
      </c>
      <c r="Y23" s="4"/>
      <c r="Z23" s="4" t="s">
        <v>4</v>
      </c>
      <c r="AA23" s="4" t="s">
        <v>4</v>
      </c>
      <c r="AB23" s="4" t="s">
        <v>4</v>
      </c>
      <c r="AC23" s="4" t="s">
        <v>4</v>
      </c>
      <c r="AD23" s="4" t="s">
        <v>4</v>
      </c>
      <c r="AE23" s="4" t="s">
        <v>4</v>
      </c>
      <c r="AF23" s="4" t="s">
        <v>4</v>
      </c>
      <c r="AG23" s="4" t="s">
        <v>4</v>
      </c>
      <c r="AH23" s="4" t="s">
        <v>4</v>
      </c>
      <c r="AI23" s="4" t="s">
        <v>4</v>
      </c>
      <c r="AJ23" s="4" t="s">
        <v>4</v>
      </c>
      <c r="AK23" s="4" t="s">
        <v>4</v>
      </c>
      <c r="AL23" s="4" t="s">
        <v>4</v>
      </c>
      <c r="AM23" s="6">
        <v>99200000</v>
      </c>
      <c r="AN23" s="4" t="s">
        <v>4</v>
      </c>
      <c r="AO23" s="4" t="s">
        <v>4</v>
      </c>
      <c r="AP23" s="4" t="s">
        <v>4</v>
      </c>
      <c r="AQ23" s="4" t="s">
        <v>4</v>
      </c>
      <c r="AR23" s="4" t="s">
        <v>4</v>
      </c>
      <c r="AS23" s="4" t="s">
        <v>4</v>
      </c>
      <c r="AT23" s="4"/>
      <c r="AU23" s="4" t="s">
        <v>4</v>
      </c>
      <c r="AV23" s="4"/>
      <c r="AW23" s="4" t="s">
        <v>4</v>
      </c>
      <c r="AX23" s="4"/>
      <c r="AY23" s="4" t="s">
        <v>4</v>
      </c>
      <c r="AZ23" s="4"/>
      <c r="BA23" s="4" t="s">
        <v>4</v>
      </c>
      <c r="BB23" s="4"/>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c r="BS23" s="4" t="s">
        <v>4</v>
      </c>
      <c r="BT23" s="4"/>
      <c r="BU23" s="4" t="s">
        <v>4</v>
      </c>
      <c r="BV23" s="4" t="s">
        <v>4</v>
      </c>
      <c r="BW23" s="4" t="s">
        <v>4</v>
      </c>
    </row>
    <row r="24" spans="1:75" ht="30">
      <c r="A24" s="2" t="s">
        <v>157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c r="X24" s="4" t="s">
        <v>4</v>
      </c>
      <c r="Y24" s="4"/>
      <c r="Z24" s="6">
        <v>6900000</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c r="AU24" s="4" t="s">
        <v>4</v>
      </c>
      <c r="AV24" s="4"/>
      <c r="AW24" s="4" t="s">
        <v>4</v>
      </c>
      <c r="AX24" s="4"/>
      <c r="AY24" s="4" t="s">
        <v>4</v>
      </c>
      <c r="AZ24" s="4"/>
      <c r="BA24" s="4" t="s">
        <v>4</v>
      </c>
      <c r="BB24" s="4"/>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c r="BS24" s="4" t="s">
        <v>4</v>
      </c>
      <c r="BT24" s="4"/>
      <c r="BU24" s="4" t="s">
        <v>4</v>
      </c>
      <c r="BV24" s="4" t="s">
        <v>4</v>
      </c>
      <c r="BW24" s="4" t="s">
        <v>4</v>
      </c>
    </row>
    <row r="25" spans="1:75" ht="30">
      <c r="A25" s="2" t="s">
        <v>1579</v>
      </c>
      <c r="B25" s="6">
        <v>5450000000</v>
      </c>
      <c r="C25" s="4" t="s">
        <v>4</v>
      </c>
      <c r="D25" s="4" t="s">
        <v>4</v>
      </c>
      <c r="E25" s="6">
        <v>5450000000</v>
      </c>
      <c r="F25" s="4" t="s">
        <v>4</v>
      </c>
      <c r="G25" s="6">
        <v>3700000000</v>
      </c>
      <c r="H25" s="4" t="s">
        <v>4</v>
      </c>
      <c r="I25" s="4" t="s">
        <v>4</v>
      </c>
      <c r="J25" s="4" t="s">
        <v>4</v>
      </c>
      <c r="K25" s="4" t="s">
        <v>4</v>
      </c>
      <c r="L25" s="6">
        <v>3700000000</v>
      </c>
      <c r="M25" s="4" t="s">
        <v>4</v>
      </c>
      <c r="N25" s="4" t="s">
        <v>4</v>
      </c>
      <c r="O25" s="4" t="s">
        <v>4</v>
      </c>
      <c r="P25" s="4" t="s">
        <v>4</v>
      </c>
      <c r="Q25" s="4" t="s">
        <v>4</v>
      </c>
      <c r="R25" s="4" t="s">
        <v>4</v>
      </c>
      <c r="S25" s="4" t="s">
        <v>4</v>
      </c>
      <c r="T25" s="4" t="s">
        <v>4</v>
      </c>
      <c r="U25" s="4" t="s">
        <v>4</v>
      </c>
      <c r="V25" s="4" t="s">
        <v>4</v>
      </c>
      <c r="W25" s="4"/>
      <c r="X25" s="4" t="s">
        <v>4</v>
      </c>
      <c r="Y25" s="4"/>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c r="AU25" s="4" t="s">
        <v>4</v>
      </c>
      <c r="AV25" s="4"/>
      <c r="AW25" s="4" t="s">
        <v>4</v>
      </c>
      <c r="AX25" s="4"/>
      <c r="AY25" s="4" t="s">
        <v>4</v>
      </c>
      <c r="AZ25" s="4"/>
      <c r="BA25" s="4" t="s">
        <v>4</v>
      </c>
      <c r="BB25" s="4"/>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c r="BS25" s="4" t="s">
        <v>4</v>
      </c>
      <c r="BT25" s="4"/>
      <c r="BU25" s="4" t="s">
        <v>4</v>
      </c>
      <c r="BV25" s="4" t="s">
        <v>4</v>
      </c>
      <c r="BW25" s="4" t="s">
        <v>4</v>
      </c>
    </row>
    <row r="26" spans="1:75" ht="45">
      <c r="A26" s="2" t="s">
        <v>1377</v>
      </c>
      <c r="B26" s="6">
        <v>350000000</v>
      </c>
      <c r="C26" s="4" t="s">
        <v>4</v>
      </c>
      <c r="D26" s="4" t="s">
        <v>4</v>
      </c>
      <c r="E26" s="4" t="s">
        <v>4</v>
      </c>
      <c r="F26" s="4" t="s">
        <v>4</v>
      </c>
      <c r="G26" s="4" t="s">
        <v>4</v>
      </c>
      <c r="H26" s="4" t="s">
        <v>4</v>
      </c>
      <c r="I26" s="4" t="s">
        <v>4</v>
      </c>
      <c r="J26" s="4" t="s">
        <v>4</v>
      </c>
      <c r="K26" s="6">
        <v>350000000</v>
      </c>
      <c r="L26" s="4" t="s">
        <v>4</v>
      </c>
      <c r="M26" s="4" t="s">
        <v>4</v>
      </c>
      <c r="N26" s="4" t="s">
        <v>4</v>
      </c>
      <c r="O26" s="4" t="s">
        <v>4</v>
      </c>
      <c r="P26" s="4" t="s">
        <v>4</v>
      </c>
      <c r="Q26" s="4" t="s">
        <v>4</v>
      </c>
      <c r="R26" s="4" t="s">
        <v>4</v>
      </c>
      <c r="S26" s="4" t="s">
        <v>4</v>
      </c>
      <c r="T26" s="4" t="s">
        <v>4</v>
      </c>
      <c r="U26" s="4" t="s">
        <v>4</v>
      </c>
      <c r="V26" s="4" t="s">
        <v>4</v>
      </c>
      <c r="W26" s="4"/>
      <c r="X26" s="4" t="s">
        <v>4</v>
      </c>
      <c r="Y26" s="4"/>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c r="AU26" s="4" t="s">
        <v>4</v>
      </c>
      <c r="AV26" s="4"/>
      <c r="AW26" s="4" t="s">
        <v>4</v>
      </c>
      <c r="AX26" s="4"/>
      <c r="AY26" s="4" t="s">
        <v>4</v>
      </c>
      <c r="AZ26" s="4"/>
      <c r="BA26" s="4" t="s">
        <v>4</v>
      </c>
      <c r="BB26" s="4"/>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c r="BS26" s="4" t="s">
        <v>4</v>
      </c>
      <c r="BT26" s="4"/>
      <c r="BU26" s="4" t="s">
        <v>4</v>
      </c>
      <c r="BV26" s="4" t="s">
        <v>4</v>
      </c>
      <c r="BW26" s="4" t="s">
        <v>4</v>
      </c>
    </row>
    <row r="27" spans="1:75" ht="30">
      <c r="A27" s="2" t="s">
        <v>1378</v>
      </c>
      <c r="B27" s="6">
        <v>2146600000</v>
      </c>
      <c r="C27" s="4" t="s">
        <v>4</v>
      </c>
      <c r="D27" s="4" t="s">
        <v>4</v>
      </c>
      <c r="E27" s="6">
        <v>2146600000</v>
      </c>
      <c r="F27" s="4" t="s">
        <v>4</v>
      </c>
      <c r="G27" s="4" t="s">
        <v>4</v>
      </c>
      <c r="H27" s="4" t="s">
        <v>4</v>
      </c>
      <c r="I27" s="4" t="s">
        <v>4</v>
      </c>
      <c r="J27" s="4" t="s">
        <v>4</v>
      </c>
      <c r="K27" s="6">
        <v>2146600000</v>
      </c>
      <c r="L27" s="4" t="s">
        <v>4</v>
      </c>
      <c r="M27" s="4" t="s">
        <v>4</v>
      </c>
      <c r="N27" s="4" t="s">
        <v>4</v>
      </c>
      <c r="O27" s="4" t="s">
        <v>4</v>
      </c>
      <c r="P27" s="4" t="s">
        <v>4</v>
      </c>
      <c r="Q27" s="4" t="s">
        <v>4</v>
      </c>
      <c r="R27" s="4" t="s">
        <v>4</v>
      </c>
      <c r="S27" s="4" t="s">
        <v>4</v>
      </c>
      <c r="T27" s="4" t="s">
        <v>4</v>
      </c>
      <c r="U27" s="4" t="s">
        <v>4</v>
      </c>
      <c r="V27" s="4" t="s">
        <v>4</v>
      </c>
      <c r="W27" s="4"/>
      <c r="X27" s="4" t="s">
        <v>4</v>
      </c>
      <c r="Y27" s="4"/>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c r="AU27" s="4" t="s">
        <v>4</v>
      </c>
      <c r="AV27" s="4"/>
      <c r="AW27" s="4" t="s">
        <v>4</v>
      </c>
      <c r="AX27" s="4"/>
      <c r="AY27" s="4" t="s">
        <v>4</v>
      </c>
      <c r="AZ27" s="4"/>
      <c r="BA27" s="4" t="s">
        <v>4</v>
      </c>
      <c r="BB27" s="4"/>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c r="BS27" s="4" t="s">
        <v>4</v>
      </c>
      <c r="BT27" s="4"/>
      <c r="BU27" s="4" t="s">
        <v>4</v>
      </c>
      <c r="BV27" s="4" t="s">
        <v>4</v>
      </c>
      <c r="BW27" s="4" t="s">
        <v>4</v>
      </c>
    </row>
    <row r="28" spans="1:75">
      <c r="A28" s="2" t="s">
        <v>1379</v>
      </c>
      <c r="B28" s="4">
        <v>4.6100000000000003</v>
      </c>
      <c r="C28" s="4" t="s">
        <v>4</v>
      </c>
      <c r="D28" s="4" t="s">
        <v>4</v>
      </c>
      <c r="E28" s="4">
        <v>4.6100000000000003</v>
      </c>
      <c r="F28" s="4" t="s">
        <v>4</v>
      </c>
      <c r="G28" s="4" t="s">
        <v>4</v>
      </c>
      <c r="H28" s="4" t="s">
        <v>4</v>
      </c>
      <c r="I28" s="4" t="s">
        <v>4</v>
      </c>
      <c r="J28" s="4" t="s">
        <v>4</v>
      </c>
      <c r="K28" s="4">
        <v>4.6100000000000003</v>
      </c>
      <c r="L28" s="4" t="s">
        <v>4</v>
      </c>
      <c r="M28" s="4" t="s">
        <v>4</v>
      </c>
      <c r="N28" s="4" t="s">
        <v>4</v>
      </c>
      <c r="O28" s="4" t="s">
        <v>4</v>
      </c>
      <c r="P28" s="4" t="s">
        <v>4</v>
      </c>
      <c r="Q28" s="4" t="s">
        <v>4</v>
      </c>
      <c r="R28" s="4" t="s">
        <v>4</v>
      </c>
      <c r="S28" s="4" t="s">
        <v>4</v>
      </c>
      <c r="T28" s="4" t="s">
        <v>4</v>
      </c>
      <c r="U28" s="4" t="s">
        <v>4</v>
      </c>
      <c r="V28" s="4" t="s">
        <v>4</v>
      </c>
      <c r="W28" s="4"/>
      <c r="X28" s="4" t="s">
        <v>4</v>
      </c>
      <c r="Y28" s="4"/>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c r="AU28" s="4" t="s">
        <v>4</v>
      </c>
      <c r="AV28" s="4"/>
      <c r="AW28" s="4" t="s">
        <v>4</v>
      </c>
      <c r="AX28" s="4"/>
      <c r="AY28" s="4" t="s">
        <v>4</v>
      </c>
      <c r="AZ28" s="4"/>
      <c r="BA28" s="4" t="s">
        <v>4</v>
      </c>
      <c r="BB28" s="4"/>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c r="BS28" s="4" t="s">
        <v>4</v>
      </c>
      <c r="BT28" s="4"/>
      <c r="BU28" s="4" t="s">
        <v>4</v>
      </c>
      <c r="BV28" s="4" t="s">
        <v>4</v>
      </c>
      <c r="BW28" s="4" t="s">
        <v>4</v>
      </c>
    </row>
    <row r="29" spans="1:75">
      <c r="A29" s="2" t="s">
        <v>1381</v>
      </c>
      <c r="B29" s="4" t="s">
        <v>4</v>
      </c>
      <c r="C29" s="4" t="s">
        <v>4</v>
      </c>
      <c r="D29" s="6">
        <v>1433300000</v>
      </c>
      <c r="E29" s="6">
        <v>200000</v>
      </c>
      <c r="F29" s="6">
        <v>1785600000</v>
      </c>
      <c r="G29" s="4" t="s">
        <v>4</v>
      </c>
      <c r="H29" s="4" t="s">
        <v>4</v>
      </c>
      <c r="I29" s="4" t="s">
        <v>4</v>
      </c>
      <c r="J29" s="4" t="s">
        <v>4</v>
      </c>
      <c r="K29" s="4" t="s">
        <v>4</v>
      </c>
      <c r="L29" s="4" t="s">
        <v>4</v>
      </c>
      <c r="M29" s="4" t="s">
        <v>4</v>
      </c>
      <c r="N29" s="4" t="s">
        <v>4</v>
      </c>
      <c r="O29" s="4" t="s">
        <v>4</v>
      </c>
      <c r="P29" s="4" t="s">
        <v>4</v>
      </c>
      <c r="Q29" s="6">
        <v>1433300000</v>
      </c>
      <c r="R29" s="4" t="s">
        <v>4</v>
      </c>
      <c r="S29" s="4" t="s">
        <v>4</v>
      </c>
      <c r="T29" s="4" t="s">
        <v>4</v>
      </c>
      <c r="U29" s="4" t="s">
        <v>4</v>
      </c>
      <c r="V29" s="4" t="s">
        <v>4</v>
      </c>
      <c r="W29" s="4"/>
      <c r="X29" s="4" t="s">
        <v>4</v>
      </c>
      <c r="Y29" s="4"/>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6">
        <v>794600000</v>
      </c>
      <c r="AP29" s="4" t="s">
        <v>4</v>
      </c>
      <c r="AQ29" s="6">
        <v>794600000</v>
      </c>
      <c r="AR29" s="4" t="s">
        <v>4</v>
      </c>
      <c r="AS29" s="4" t="s">
        <v>4</v>
      </c>
      <c r="AT29" s="4"/>
      <c r="AU29" s="4" t="s">
        <v>4</v>
      </c>
      <c r="AV29" s="4"/>
      <c r="AW29" s="4" t="s">
        <v>4</v>
      </c>
      <c r="AX29" s="4"/>
      <c r="AY29" s="4" t="s">
        <v>4</v>
      </c>
      <c r="AZ29" s="4"/>
      <c r="BA29" s="4" t="s">
        <v>4</v>
      </c>
      <c r="BB29" s="4"/>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c r="BS29" s="4" t="s">
        <v>4</v>
      </c>
      <c r="BT29" s="4"/>
      <c r="BU29" s="4" t="s">
        <v>4</v>
      </c>
      <c r="BV29" s="4" t="s">
        <v>4</v>
      </c>
      <c r="BW29" s="4" t="s">
        <v>4</v>
      </c>
    </row>
    <row r="30" spans="1:75" ht="30">
      <c r="A30" s="2" t="s">
        <v>100</v>
      </c>
      <c r="B30" s="10">
        <v>100000</v>
      </c>
      <c r="C30" s="10">
        <v>-100000</v>
      </c>
      <c r="D30" s="10">
        <v>-29400000</v>
      </c>
      <c r="E30" s="10">
        <v>0</v>
      </c>
      <c r="F30" s="10">
        <v>-296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c r="X30" s="4" t="s">
        <v>4</v>
      </c>
      <c r="Y30" s="4"/>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c r="AU30" s="4" t="s">
        <v>4</v>
      </c>
      <c r="AV30" s="4"/>
      <c r="AW30" s="4" t="s">
        <v>4</v>
      </c>
      <c r="AX30" s="4"/>
      <c r="AY30" s="4" t="s">
        <v>4</v>
      </c>
      <c r="AZ30" s="4"/>
      <c r="BA30" s="4" t="s">
        <v>4</v>
      </c>
      <c r="BB30" s="4"/>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c r="BS30" s="4" t="s">
        <v>4</v>
      </c>
      <c r="BT30" s="4"/>
      <c r="BU30" s="4" t="s">
        <v>4</v>
      </c>
      <c r="BV30" s="4" t="s">
        <v>4</v>
      </c>
      <c r="BW30" s="4" t="s">
        <v>4</v>
      </c>
    </row>
    <row r="31" spans="1:75">
      <c r="A31" s="48"/>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c r="AP31" s="48"/>
      <c r="AQ31" s="48"/>
      <c r="AR31" s="48"/>
      <c r="AS31" s="48"/>
      <c r="AT31" s="48"/>
      <c r="AU31" s="48"/>
      <c r="AV31" s="48"/>
      <c r="AW31" s="48"/>
      <c r="AX31" s="48"/>
      <c r="AY31" s="48"/>
      <c r="AZ31" s="48"/>
      <c r="BA31" s="48"/>
      <c r="BB31" s="48"/>
      <c r="BC31" s="48"/>
      <c r="BD31" s="48"/>
      <c r="BE31" s="48"/>
      <c r="BF31" s="48"/>
      <c r="BG31" s="48"/>
      <c r="BH31" s="48"/>
      <c r="BI31" s="48"/>
      <c r="BJ31" s="48"/>
      <c r="BK31" s="48"/>
      <c r="BL31" s="48"/>
      <c r="BM31" s="48"/>
      <c r="BN31" s="48"/>
      <c r="BO31" s="48"/>
      <c r="BP31" s="48"/>
      <c r="BQ31" s="48"/>
      <c r="BR31" s="48"/>
      <c r="BS31" s="48"/>
      <c r="BT31" s="48"/>
      <c r="BU31" s="48"/>
      <c r="BV31" s="48"/>
      <c r="BW31" s="48"/>
    </row>
    <row r="32" spans="1:75" ht="15" customHeight="1">
      <c r="A32" s="2" t="s">
        <v>1363</v>
      </c>
      <c r="B32" s="49" t="s">
        <v>553</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c r="AL32" s="49"/>
      <c r="AM32" s="49"/>
      <c r="AN32" s="49"/>
      <c r="AO32" s="49"/>
      <c r="AP32" s="49"/>
      <c r="AQ32" s="49"/>
      <c r="AR32" s="49"/>
      <c r="AS32" s="49"/>
      <c r="AT32" s="49"/>
      <c r="AU32" s="49"/>
      <c r="AV32" s="49"/>
      <c r="AW32" s="49"/>
      <c r="AX32" s="49"/>
      <c r="AY32" s="49"/>
      <c r="AZ32" s="49"/>
      <c r="BA32" s="49"/>
      <c r="BB32" s="49"/>
      <c r="BC32" s="49"/>
      <c r="BD32" s="49"/>
      <c r="BE32" s="49"/>
      <c r="BF32" s="49"/>
      <c r="BG32" s="49"/>
      <c r="BH32" s="49"/>
      <c r="BI32" s="49"/>
      <c r="BJ32" s="49"/>
      <c r="BK32" s="49"/>
      <c r="BL32" s="49"/>
      <c r="BM32" s="49"/>
      <c r="BN32" s="49"/>
      <c r="BO32" s="49"/>
      <c r="BP32" s="49"/>
      <c r="BQ32" s="49"/>
      <c r="BR32" s="49"/>
      <c r="BS32" s="49"/>
      <c r="BT32" s="49"/>
      <c r="BU32" s="49"/>
      <c r="BV32" s="49"/>
      <c r="BW32" s="49"/>
    </row>
    <row r="33" spans="1:75" ht="15" customHeight="1">
      <c r="A33" s="2" t="s">
        <v>1538</v>
      </c>
      <c r="B33" s="49" t="s">
        <v>559</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c r="AL33" s="49"/>
      <c r="AM33" s="49"/>
      <c r="AN33" s="49"/>
      <c r="AO33" s="49"/>
      <c r="AP33" s="49"/>
      <c r="AQ33" s="49"/>
      <c r="AR33" s="49"/>
      <c r="AS33" s="49"/>
      <c r="AT33" s="49"/>
      <c r="AU33" s="49"/>
      <c r="AV33" s="49"/>
      <c r="AW33" s="49"/>
      <c r="AX33" s="49"/>
      <c r="AY33" s="49"/>
      <c r="AZ33" s="49"/>
      <c r="BA33" s="49"/>
      <c r="BB33" s="49"/>
      <c r="BC33" s="49"/>
      <c r="BD33" s="49"/>
      <c r="BE33" s="49"/>
      <c r="BF33" s="49"/>
      <c r="BG33" s="49"/>
      <c r="BH33" s="49"/>
      <c r="BI33" s="49"/>
      <c r="BJ33" s="49"/>
      <c r="BK33" s="49"/>
      <c r="BL33" s="49"/>
      <c r="BM33" s="49"/>
      <c r="BN33" s="49"/>
      <c r="BO33" s="49"/>
      <c r="BP33" s="49"/>
      <c r="BQ33" s="49"/>
      <c r="BR33" s="49"/>
      <c r="BS33" s="49"/>
      <c r="BT33" s="49"/>
      <c r="BU33" s="49"/>
      <c r="BV33" s="49"/>
      <c r="BW33" s="49"/>
    </row>
    <row r="34" spans="1:75" ht="15" customHeight="1">
      <c r="A34" s="2" t="s">
        <v>1539</v>
      </c>
      <c r="B34" s="49" t="s">
        <v>1441</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c r="AL34" s="49"/>
      <c r="AM34" s="49"/>
      <c r="AN34" s="49"/>
      <c r="AO34" s="49"/>
      <c r="AP34" s="49"/>
      <c r="AQ34" s="49"/>
      <c r="AR34" s="49"/>
      <c r="AS34" s="49"/>
      <c r="AT34" s="49"/>
      <c r="AU34" s="49"/>
      <c r="AV34" s="49"/>
      <c r="AW34" s="49"/>
      <c r="AX34" s="49"/>
      <c r="AY34" s="49"/>
      <c r="AZ34" s="49"/>
      <c r="BA34" s="49"/>
      <c r="BB34" s="49"/>
      <c r="BC34" s="49"/>
      <c r="BD34" s="49"/>
      <c r="BE34" s="49"/>
      <c r="BF34" s="49"/>
      <c r="BG34" s="49"/>
      <c r="BH34" s="49"/>
      <c r="BI34" s="49"/>
      <c r="BJ34" s="49"/>
      <c r="BK34" s="49"/>
      <c r="BL34" s="49"/>
      <c r="BM34" s="49"/>
      <c r="BN34" s="49"/>
      <c r="BO34" s="49"/>
      <c r="BP34" s="49"/>
      <c r="BQ34" s="49"/>
      <c r="BR34" s="49"/>
      <c r="BS34" s="49"/>
      <c r="BT34" s="49"/>
      <c r="BU34" s="49"/>
      <c r="BV34" s="49"/>
      <c r="BW34" s="49"/>
    </row>
  </sheetData>
  <mergeCells count="82">
    <mergeCell ref="A31:BW31"/>
    <mergeCell ref="B32:BW32"/>
    <mergeCell ref="B33:BW33"/>
    <mergeCell ref="B34:BW34"/>
    <mergeCell ref="BS2:BT2"/>
    <mergeCell ref="BS3:BT3"/>
    <mergeCell ref="BS4:BT4"/>
    <mergeCell ref="BS5:BT5"/>
    <mergeCell ref="BS6:BT6"/>
    <mergeCell ref="BS7:BT7"/>
    <mergeCell ref="BQ2:BR2"/>
    <mergeCell ref="BQ3:BR3"/>
    <mergeCell ref="BQ4:BR4"/>
    <mergeCell ref="BQ5:BR5"/>
    <mergeCell ref="BQ6:BR6"/>
    <mergeCell ref="BQ7:BR7"/>
    <mergeCell ref="BA2:BB2"/>
    <mergeCell ref="BA3:BB3"/>
    <mergeCell ref="BA4:BB4"/>
    <mergeCell ref="BA5:BB5"/>
    <mergeCell ref="BA6:BB6"/>
    <mergeCell ref="BA7:BB7"/>
    <mergeCell ref="AY2:AZ2"/>
    <mergeCell ref="AY3:AZ3"/>
    <mergeCell ref="AY4:AZ4"/>
    <mergeCell ref="AY5:AZ5"/>
    <mergeCell ref="AY6:AZ6"/>
    <mergeCell ref="AY7:AZ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V4:W4"/>
    <mergeCell ref="V5:W5"/>
    <mergeCell ref="V6:W6"/>
    <mergeCell ref="V7:W7"/>
    <mergeCell ref="X2:Y2"/>
    <mergeCell ref="X3:Y3"/>
    <mergeCell ref="X4:Y4"/>
    <mergeCell ref="X5:Y5"/>
    <mergeCell ref="X6:Y6"/>
    <mergeCell ref="X7:Y7"/>
    <mergeCell ref="AY1:AZ1"/>
    <mergeCell ref="BA1:BB1"/>
    <mergeCell ref="BC1:BG1"/>
    <mergeCell ref="BJ1:BR1"/>
    <mergeCell ref="BS1:BT1"/>
    <mergeCell ref="B2:B7"/>
    <mergeCell ref="C2:C7"/>
    <mergeCell ref="D2:D7"/>
    <mergeCell ref="E2:E7"/>
    <mergeCell ref="F2:F7"/>
    <mergeCell ref="X1:Y1"/>
    <mergeCell ref="Z1:AA1"/>
    <mergeCell ref="AC1:AF1"/>
    <mergeCell ref="AN1:AO1"/>
    <mergeCell ref="AS1:AT1"/>
    <mergeCell ref="AU1:AX1"/>
    <mergeCell ref="A1:A7"/>
    <mergeCell ref="B1:D1"/>
    <mergeCell ref="E1:F1"/>
    <mergeCell ref="L1:M1"/>
    <mergeCell ref="N1:P1"/>
    <mergeCell ref="V1:W1"/>
    <mergeCell ref="G2:G7"/>
    <mergeCell ref="H2:H7"/>
    <mergeCell ref="V2:W2"/>
    <mergeCell ref="V3:W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30">
      <c r="A1" s="1" t="s">
        <v>1580</v>
      </c>
      <c r="B1" s="1" t="s">
        <v>75</v>
      </c>
      <c r="C1" s="1"/>
      <c r="D1" s="1" t="s">
        <v>75</v>
      </c>
      <c r="E1" s="1" t="s">
        <v>1</v>
      </c>
    </row>
    <row r="2" spans="1:5" ht="30">
      <c r="A2" s="1" t="s">
        <v>1581</v>
      </c>
      <c r="B2" s="7" t="s">
        <v>2</v>
      </c>
      <c r="C2" s="7" t="s">
        <v>27</v>
      </c>
      <c r="D2" s="1" t="s">
        <v>2</v>
      </c>
      <c r="E2" s="1" t="s">
        <v>2</v>
      </c>
    </row>
    <row r="3" spans="1:5" ht="30">
      <c r="A3" s="1"/>
      <c r="B3" s="7"/>
      <c r="C3" s="7"/>
      <c r="D3" s="1" t="s">
        <v>1358</v>
      </c>
      <c r="E3" s="1" t="s">
        <v>1582</v>
      </c>
    </row>
    <row r="4" spans="1:5">
      <c r="A4" s="3" t="s">
        <v>1583</v>
      </c>
      <c r="B4" s="4" t="s">
        <v>4</v>
      </c>
      <c r="C4" s="4" t="s">
        <v>4</v>
      </c>
      <c r="D4" s="4" t="s">
        <v>4</v>
      </c>
      <c r="E4" s="4" t="s">
        <v>4</v>
      </c>
    </row>
    <row r="5" spans="1:5">
      <c r="A5" s="2" t="s">
        <v>1584</v>
      </c>
      <c r="B5" s="4" t="s">
        <v>4</v>
      </c>
      <c r="C5" s="4" t="s">
        <v>4</v>
      </c>
      <c r="D5" s="4">
        <v>68.099999999999994</v>
      </c>
      <c r="E5" s="4" t="s">
        <v>4</v>
      </c>
    </row>
    <row r="6" spans="1:5" ht="30">
      <c r="A6" s="2" t="s">
        <v>1366</v>
      </c>
      <c r="B6" s="4" t="s">
        <v>4</v>
      </c>
      <c r="C6" s="4" t="s">
        <v>4</v>
      </c>
      <c r="D6" s="293">
        <v>0.05</v>
      </c>
      <c r="E6" s="4" t="s">
        <v>4</v>
      </c>
    </row>
    <row r="7" spans="1:5" ht="30">
      <c r="A7" s="2" t="s">
        <v>1585</v>
      </c>
      <c r="B7" s="8">
        <v>6.2</v>
      </c>
      <c r="C7" s="4" t="s">
        <v>4</v>
      </c>
      <c r="D7" s="4" t="s">
        <v>4</v>
      </c>
      <c r="E7" s="4" t="s">
        <v>4</v>
      </c>
    </row>
    <row r="8" spans="1:5" ht="30">
      <c r="A8" s="2" t="s">
        <v>1586</v>
      </c>
      <c r="B8" s="6">
        <v>1000</v>
      </c>
      <c r="C8" s="4" t="s">
        <v>4</v>
      </c>
      <c r="D8" s="4" t="s">
        <v>4</v>
      </c>
      <c r="E8" s="4" t="s">
        <v>4</v>
      </c>
    </row>
    <row r="9" spans="1:5" ht="45">
      <c r="A9" s="2" t="s">
        <v>1587</v>
      </c>
      <c r="B9" s="4" t="s">
        <v>4</v>
      </c>
      <c r="C9" s="4" t="s">
        <v>4</v>
      </c>
      <c r="D9" s="4" t="s">
        <v>4</v>
      </c>
      <c r="E9" s="6">
        <v>86936</v>
      </c>
    </row>
    <row r="10" spans="1:5">
      <c r="A10" s="2" t="s">
        <v>72</v>
      </c>
      <c r="B10" s="6">
        <v>1400000</v>
      </c>
      <c r="C10" s="6">
        <v>1400000</v>
      </c>
      <c r="D10" s="4" t="s">
        <v>4</v>
      </c>
      <c r="E10" s="4" t="s">
        <v>4</v>
      </c>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42</v>
      </c>
      <c r="B1" s="7" t="s">
        <v>1</v>
      </c>
      <c r="C1" s="7"/>
    </row>
    <row r="2" spans="1:3">
      <c r="A2" s="1" t="s">
        <v>26</v>
      </c>
      <c r="B2" s="1" t="s">
        <v>2</v>
      </c>
      <c r="C2" s="1" t="s">
        <v>76</v>
      </c>
    </row>
    <row r="3" spans="1:3">
      <c r="A3" s="3" t="s">
        <v>143</v>
      </c>
      <c r="B3" s="4" t="s">
        <v>4</v>
      </c>
      <c r="C3" s="4" t="s">
        <v>4</v>
      </c>
    </row>
    <row r="4" spans="1:3">
      <c r="A4" s="2" t="s">
        <v>109</v>
      </c>
      <c r="B4" s="8">
        <v>-775.6</v>
      </c>
      <c r="C4" s="8">
        <v>-610.9</v>
      </c>
    </row>
    <row r="5" spans="1:3" ht="45">
      <c r="A5" s="3" t="s">
        <v>144</v>
      </c>
      <c r="B5" s="4" t="s">
        <v>4</v>
      </c>
      <c r="C5" s="4" t="s">
        <v>4</v>
      </c>
    </row>
    <row r="6" spans="1:3">
      <c r="A6" s="2" t="s">
        <v>107</v>
      </c>
      <c r="B6" s="4">
        <v>110.1</v>
      </c>
      <c r="C6" s="4">
        <v>33.5</v>
      </c>
    </row>
    <row r="7" spans="1:3">
      <c r="A7" s="2" t="s">
        <v>145</v>
      </c>
      <c r="B7" s="4">
        <v>0</v>
      </c>
      <c r="C7" s="4">
        <v>29.6</v>
      </c>
    </row>
    <row r="8" spans="1:3">
      <c r="A8" s="2" t="s">
        <v>143</v>
      </c>
      <c r="B8" s="4">
        <v>-376.2</v>
      </c>
      <c r="C8" s="4">
        <v>-289.7</v>
      </c>
    </row>
    <row r="9" spans="1:3">
      <c r="A9" s="3" t="s">
        <v>146</v>
      </c>
      <c r="B9" s="4" t="s">
        <v>4</v>
      </c>
      <c r="C9" s="4" t="s">
        <v>4</v>
      </c>
    </row>
    <row r="10" spans="1:3" ht="45">
      <c r="A10" s="2" t="s">
        <v>147</v>
      </c>
      <c r="B10" s="4">
        <v>-240.3</v>
      </c>
      <c r="C10" s="4">
        <v>-309.39999999999998</v>
      </c>
    </row>
    <row r="11" spans="1:3">
      <c r="A11" s="2" t="s">
        <v>148</v>
      </c>
      <c r="B11" s="9">
        <v>-1675.7</v>
      </c>
      <c r="C11" s="4">
        <v>882.4</v>
      </c>
    </row>
    <row r="12" spans="1:3" ht="30">
      <c r="A12" s="2" t="s">
        <v>149</v>
      </c>
      <c r="B12" s="9">
        <v>1615.2</v>
      </c>
      <c r="C12" s="4">
        <v>50.4</v>
      </c>
    </row>
    <row r="13" spans="1:3" ht="30">
      <c r="A13" s="2" t="s">
        <v>150</v>
      </c>
      <c r="B13" s="4">
        <v>0</v>
      </c>
      <c r="C13" s="4">
        <v>-5.0999999999999996</v>
      </c>
    </row>
    <row r="14" spans="1:3" ht="30">
      <c r="A14" s="2" t="s">
        <v>151</v>
      </c>
      <c r="B14" s="4">
        <v>27.9</v>
      </c>
      <c r="C14" s="4">
        <v>0</v>
      </c>
    </row>
    <row r="15" spans="1:3">
      <c r="A15" s="2" t="s">
        <v>83</v>
      </c>
      <c r="B15" s="4">
        <v>3.9</v>
      </c>
      <c r="C15" s="4">
        <v>-4.7</v>
      </c>
    </row>
    <row r="16" spans="1:3">
      <c r="A16" s="2" t="s">
        <v>146</v>
      </c>
      <c r="B16" s="4">
        <v>-269</v>
      </c>
      <c r="C16" s="4">
        <v>613.6</v>
      </c>
    </row>
    <row r="17" spans="1:3">
      <c r="A17" s="3" t="s">
        <v>152</v>
      </c>
      <c r="B17" s="4" t="s">
        <v>4</v>
      </c>
      <c r="C17" s="4" t="s">
        <v>4</v>
      </c>
    </row>
    <row r="18" spans="1:3" ht="30">
      <c r="A18" s="2" t="s">
        <v>153</v>
      </c>
      <c r="B18" s="9">
        <v>1736.9</v>
      </c>
      <c r="C18" s="9">
        <v>1589.5</v>
      </c>
    </row>
    <row r="19" spans="1:3" ht="30">
      <c r="A19" s="2" t="s">
        <v>154</v>
      </c>
      <c r="B19" s="4">
        <v>-2.2000000000000002</v>
      </c>
      <c r="C19" s="4">
        <v>-47.3</v>
      </c>
    </row>
    <row r="20" spans="1:3" ht="30">
      <c r="A20" s="2" t="s">
        <v>155</v>
      </c>
      <c r="B20" s="4">
        <v>-300.8</v>
      </c>
      <c r="C20" s="4">
        <v>-259.3</v>
      </c>
    </row>
    <row r="21" spans="1:3" ht="30">
      <c r="A21" s="2" t="s">
        <v>156</v>
      </c>
      <c r="B21" s="4">
        <v>-0.2</v>
      </c>
      <c r="C21" s="9">
        <v>-1785.6</v>
      </c>
    </row>
    <row r="22" spans="1:3" ht="30">
      <c r="A22" s="2" t="s">
        <v>157</v>
      </c>
      <c r="B22" s="4">
        <v>-69.400000000000006</v>
      </c>
      <c r="C22" s="4">
        <v>-7.1</v>
      </c>
    </row>
    <row r="23" spans="1:3" ht="30">
      <c r="A23" s="2" t="s">
        <v>158</v>
      </c>
      <c r="B23" s="4">
        <v>0</v>
      </c>
      <c r="C23" s="4">
        <v>35.299999999999997</v>
      </c>
    </row>
    <row r="24" spans="1:3" ht="30">
      <c r="A24" s="2" t="s">
        <v>159</v>
      </c>
      <c r="B24" s="4">
        <v>-3.6</v>
      </c>
      <c r="C24" s="4">
        <v>-5.2</v>
      </c>
    </row>
    <row r="25" spans="1:3">
      <c r="A25" s="2" t="s">
        <v>83</v>
      </c>
      <c r="B25" s="4">
        <v>0</v>
      </c>
      <c r="C25" s="4">
        <v>-5.2</v>
      </c>
    </row>
    <row r="26" spans="1:3">
      <c r="A26" s="2" t="s">
        <v>152</v>
      </c>
      <c r="B26" s="9">
        <v>1360.7</v>
      </c>
      <c r="C26" s="4">
        <v>-484.9</v>
      </c>
    </row>
    <row r="27" spans="1:3" ht="30">
      <c r="A27" s="3" t="s">
        <v>160</v>
      </c>
      <c r="B27" s="4" t="s">
        <v>4</v>
      </c>
      <c r="C27" s="4" t="s">
        <v>4</v>
      </c>
    </row>
    <row r="28" spans="1:3">
      <c r="A28" s="2" t="s">
        <v>143</v>
      </c>
      <c r="B28" s="4">
        <v>-7.7</v>
      </c>
      <c r="C28" s="4">
        <v>-2.5</v>
      </c>
    </row>
    <row r="29" spans="1:3">
      <c r="A29" s="2" t="s">
        <v>146</v>
      </c>
      <c r="B29" s="4">
        <v>0.1</v>
      </c>
      <c r="C29" s="4">
        <v>0</v>
      </c>
    </row>
    <row r="30" spans="1:3">
      <c r="A30" s="2" t="s">
        <v>152</v>
      </c>
      <c r="B30" s="4">
        <v>0</v>
      </c>
      <c r="C30" s="4">
        <v>0</v>
      </c>
    </row>
    <row r="31" spans="1:3">
      <c r="A31" s="2" t="s">
        <v>161</v>
      </c>
      <c r="B31" s="4">
        <v>-7.6</v>
      </c>
      <c r="C31" s="4">
        <v>-2.5</v>
      </c>
    </row>
    <row r="32" spans="1:3" ht="30">
      <c r="A32" s="2" t="s">
        <v>162</v>
      </c>
      <c r="B32" s="4">
        <v>707.9</v>
      </c>
      <c r="C32" s="4">
        <v>-163.5</v>
      </c>
    </row>
    <row r="33" spans="1:3" ht="30">
      <c r="A33" s="2" t="s">
        <v>163</v>
      </c>
      <c r="B33" s="4">
        <v>0</v>
      </c>
      <c r="C33" s="4">
        <v>-0.1</v>
      </c>
    </row>
    <row r="34" spans="1:3" ht="30">
      <c r="A34" s="2" t="s">
        <v>164</v>
      </c>
      <c r="B34" s="9">
        <v>1438.7</v>
      </c>
      <c r="C34" s="9">
        <v>1546.6</v>
      </c>
    </row>
    <row r="35" spans="1:3" ht="30">
      <c r="A35" s="2" t="s">
        <v>165</v>
      </c>
      <c r="B35" s="9">
        <v>2146.6</v>
      </c>
      <c r="C35" s="6">
        <v>1383</v>
      </c>
    </row>
    <row r="36" spans="1:3">
      <c r="A36" s="3" t="s">
        <v>166</v>
      </c>
      <c r="B36" s="4" t="s">
        <v>4</v>
      </c>
      <c r="C36" s="4" t="s">
        <v>4</v>
      </c>
    </row>
    <row r="37" spans="1:3">
      <c r="A37" s="2" t="s">
        <v>167</v>
      </c>
      <c r="B37" s="4">
        <v>-949.6</v>
      </c>
      <c r="C37" s="4">
        <v>-900.9</v>
      </c>
    </row>
    <row r="38" spans="1:3">
      <c r="A38" s="2" t="s">
        <v>168</v>
      </c>
      <c r="B38" s="4">
        <v>2.4</v>
      </c>
      <c r="C38" s="4">
        <v>7.2</v>
      </c>
    </row>
    <row r="39" spans="1:3" ht="30">
      <c r="A39" s="2" t="s">
        <v>169</v>
      </c>
      <c r="B39" s="8">
        <v>-21.8</v>
      </c>
      <c r="C39" s="8">
        <v>-2.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588</v>
      </c>
      <c r="B1" s="7" t="s">
        <v>75</v>
      </c>
      <c r="C1" s="7"/>
      <c r="D1" s="7" t="s">
        <v>1</v>
      </c>
      <c r="E1" s="7"/>
    </row>
    <row r="2" spans="1:5">
      <c r="A2" s="1" t="s">
        <v>26</v>
      </c>
      <c r="B2" s="1" t="s">
        <v>2</v>
      </c>
      <c r="C2" s="1" t="s">
        <v>76</v>
      </c>
      <c r="D2" s="1" t="s">
        <v>2</v>
      </c>
      <c r="E2" s="1" t="s">
        <v>76</v>
      </c>
    </row>
    <row r="3" spans="1:5">
      <c r="A3" s="2" t="s">
        <v>109</v>
      </c>
      <c r="B3" s="8">
        <v>-337.6</v>
      </c>
      <c r="C3" s="8">
        <v>-365.7</v>
      </c>
      <c r="D3" s="8">
        <v>-775.6</v>
      </c>
      <c r="E3" s="8">
        <v>-610.9</v>
      </c>
    </row>
    <row r="4" spans="1:5">
      <c r="A4" s="2" t="s">
        <v>1589</v>
      </c>
      <c r="B4" s="4" t="s">
        <v>4</v>
      </c>
      <c r="C4" s="4" t="s">
        <v>4</v>
      </c>
      <c r="D4" s="4" t="s">
        <v>4</v>
      </c>
      <c r="E4" s="4" t="s">
        <v>4</v>
      </c>
    </row>
    <row r="5" spans="1:5">
      <c r="A5" s="2" t="s">
        <v>109</v>
      </c>
      <c r="B5" s="4" t="s">
        <v>4</v>
      </c>
      <c r="C5" s="4" t="s">
        <v>4</v>
      </c>
      <c r="D5" s="4" t="s">
        <v>4</v>
      </c>
      <c r="E5" s="4">
        <v>4.0999999999999996</v>
      </c>
    </row>
    <row r="6" spans="1:5">
      <c r="A6" s="2" t="s">
        <v>1590</v>
      </c>
      <c r="B6" s="4" t="s">
        <v>4</v>
      </c>
      <c r="C6" s="4" t="s">
        <v>4</v>
      </c>
      <c r="D6" s="4" t="s">
        <v>4</v>
      </c>
      <c r="E6" s="4" t="s">
        <v>4</v>
      </c>
    </row>
    <row r="7" spans="1:5">
      <c r="A7" s="2" t="s">
        <v>109</v>
      </c>
      <c r="B7" s="4" t="s">
        <v>4</v>
      </c>
      <c r="C7" s="4" t="s">
        <v>4</v>
      </c>
      <c r="D7" s="4" t="s">
        <v>4</v>
      </c>
      <c r="E7" s="4">
        <v>2.2000000000000002</v>
      </c>
    </row>
    <row r="8" spans="1:5" ht="45">
      <c r="A8" s="2" t="s">
        <v>1591</v>
      </c>
      <c r="B8" s="4" t="s">
        <v>4</v>
      </c>
      <c r="C8" s="4" t="s">
        <v>4</v>
      </c>
      <c r="D8" s="4" t="s">
        <v>4</v>
      </c>
      <c r="E8" s="4" t="s">
        <v>4</v>
      </c>
    </row>
    <row r="9" spans="1:5">
      <c r="A9" s="2" t="s">
        <v>109</v>
      </c>
      <c r="B9" s="4" t="s">
        <v>4</v>
      </c>
      <c r="C9" s="4" t="s">
        <v>4</v>
      </c>
      <c r="D9" s="8">
        <v>2.5</v>
      </c>
      <c r="E9"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592</v>
      </c>
      <c r="B1" s="7" t="s">
        <v>75</v>
      </c>
      <c r="C1" s="7"/>
      <c r="D1" s="7" t="s">
        <v>1</v>
      </c>
      <c r="E1" s="7"/>
    </row>
    <row r="2" spans="1:5">
      <c r="A2" s="1" t="s">
        <v>26</v>
      </c>
      <c r="B2" s="1" t="s">
        <v>2</v>
      </c>
      <c r="C2" s="1" t="s">
        <v>76</v>
      </c>
      <c r="D2" s="1" t="s">
        <v>2</v>
      </c>
      <c r="E2" s="1" t="s">
        <v>76</v>
      </c>
    </row>
    <row r="3" spans="1:5">
      <c r="A3" s="2" t="s">
        <v>1593</v>
      </c>
      <c r="B3" s="8">
        <v>168.8</v>
      </c>
      <c r="C3" s="8">
        <v>197.6</v>
      </c>
      <c r="D3" s="8">
        <v>357.3</v>
      </c>
      <c r="E3" s="8">
        <v>403.1</v>
      </c>
    </row>
    <row r="4" spans="1:5">
      <c r="A4" s="2" t="s">
        <v>1594</v>
      </c>
      <c r="B4" s="4">
        <v>109.2</v>
      </c>
      <c r="C4" s="4">
        <v>115.7</v>
      </c>
      <c r="D4" s="4">
        <v>229.1</v>
      </c>
      <c r="E4" s="4">
        <v>238</v>
      </c>
    </row>
    <row r="5" spans="1:5">
      <c r="A5" s="2" t="s">
        <v>1595</v>
      </c>
      <c r="B5" s="4" t="s">
        <v>4</v>
      </c>
      <c r="C5" s="4" t="s">
        <v>4</v>
      </c>
      <c r="D5" s="4" t="s">
        <v>4</v>
      </c>
      <c r="E5" s="4" t="s">
        <v>4</v>
      </c>
    </row>
    <row r="6" spans="1:5">
      <c r="A6" s="2" t="s">
        <v>1593</v>
      </c>
      <c r="B6" s="4">
        <v>97.4</v>
      </c>
      <c r="C6" s="4">
        <v>108.2</v>
      </c>
      <c r="D6" s="4">
        <v>204.5</v>
      </c>
      <c r="E6" s="4">
        <v>221.8</v>
      </c>
    </row>
    <row r="7" spans="1:5">
      <c r="A7" s="2" t="s">
        <v>1594</v>
      </c>
      <c r="B7" s="4">
        <v>79.7</v>
      </c>
      <c r="C7" s="4">
        <v>83</v>
      </c>
      <c r="D7" s="4">
        <v>164.9</v>
      </c>
      <c r="E7" s="4">
        <v>168.3</v>
      </c>
    </row>
    <row r="8" spans="1:5">
      <c r="A8" s="2" t="s">
        <v>1596</v>
      </c>
      <c r="B8" s="4" t="s">
        <v>4</v>
      </c>
      <c r="C8" s="4" t="s">
        <v>4</v>
      </c>
      <c r="D8" s="4" t="s">
        <v>4</v>
      </c>
      <c r="E8" s="4" t="s">
        <v>4</v>
      </c>
    </row>
    <row r="9" spans="1:5">
      <c r="A9" s="2" t="s">
        <v>1593</v>
      </c>
      <c r="B9" s="4">
        <v>56.1</v>
      </c>
      <c r="C9" s="4">
        <v>72.2</v>
      </c>
      <c r="D9" s="4">
        <v>119.1</v>
      </c>
      <c r="E9" s="4">
        <v>143.69999999999999</v>
      </c>
    </row>
    <row r="10" spans="1:5">
      <c r="A10" s="2" t="s">
        <v>1594</v>
      </c>
      <c r="B10" s="4">
        <v>21.1</v>
      </c>
      <c r="C10" s="4">
        <v>26.7</v>
      </c>
      <c r="D10" s="4">
        <v>46.1</v>
      </c>
      <c r="E10" s="4">
        <v>53.7</v>
      </c>
    </row>
    <row r="11" spans="1:5" ht="30">
      <c r="A11" s="2" t="s">
        <v>1597</v>
      </c>
      <c r="B11" s="4" t="s">
        <v>4</v>
      </c>
      <c r="C11" s="4" t="s">
        <v>4</v>
      </c>
      <c r="D11" s="4" t="s">
        <v>4</v>
      </c>
      <c r="E11" s="4" t="s">
        <v>4</v>
      </c>
    </row>
    <row r="12" spans="1:5">
      <c r="A12" s="2" t="s">
        <v>1593</v>
      </c>
      <c r="B12" s="4">
        <v>15.3</v>
      </c>
      <c r="C12" s="4">
        <v>17.2</v>
      </c>
      <c r="D12" s="4">
        <v>33.700000000000003</v>
      </c>
      <c r="E12" s="4">
        <v>37.6</v>
      </c>
    </row>
    <row r="13" spans="1:5">
      <c r="A13" s="2" t="s">
        <v>1594</v>
      </c>
      <c r="B13" s="8">
        <v>8.4</v>
      </c>
      <c r="C13" s="10">
        <v>6</v>
      </c>
      <c r="D13" s="8">
        <v>18.100000000000001</v>
      </c>
      <c r="E13" s="10">
        <v>1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598</v>
      </c>
      <c r="B1" s="7" t="s">
        <v>75</v>
      </c>
      <c r="C1" s="7"/>
      <c r="D1" s="7" t="s">
        <v>1</v>
      </c>
      <c r="E1" s="7"/>
    </row>
    <row r="2" spans="1:5">
      <c r="A2" s="1" t="s">
        <v>26</v>
      </c>
      <c r="B2" s="1" t="s">
        <v>2</v>
      </c>
      <c r="C2" s="1" t="s">
        <v>76</v>
      </c>
      <c r="D2" s="1" t="s">
        <v>2</v>
      </c>
      <c r="E2" s="1" t="s">
        <v>76</v>
      </c>
    </row>
    <row r="3" spans="1:5" ht="30">
      <c r="A3" s="3" t="s">
        <v>1599</v>
      </c>
      <c r="B3" s="4" t="s">
        <v>4</v>
      </c>
      <c r="C3" s="4" t="s">
        <v>4</v>
      </c>
      <c r="D3" s="4" t="s">
        <v>4</v>
      </c>
      <c r="E3" s="4" t="s">
        <v>4</v>
      </c>
    </row>
    <row r="4" spans="1:5" ht="30">
      <c r="A4" s="2" t="s">
        <v>1600</v>
      </c>
      <c r="B4" s="10">
        <v>0</v>
      </c>
      <c r="C4" s="8">
        <v>11.9</v>
      </c>
      <c r="D4" s="8">
        <v>2.4</v>
      </c>
      <c r="E4" s="8">
        <v>13.6</v>
      </c>
    </row>
    <row r="5" spans="1:5" ht="30">
      <c r="A5" s="2" t="s">
        <v>1601</v>
      </c>
      <c r="B5" s="4">
        <v>6.6</v>
      </c>
      <c r="C5" s="4">
        <v>3.7</v>
      </c>
      <c r="D5" s="4">
        <v>13</v>
      </c>
      <c r="E5" s="4">
        <v>9.5</v>
      </c>
    </row>
    <row r="6" spans="1:5">
      <c r="A6" s="2" t="s">
        <v>664</v>
      </c>
      <c r="B6" s="4">
        <v>3.7</v>
      </c>
      <c r="C6" s="4">
        <v>2.9</v>
      </c>
      <c r="D6" s="4">
        <v>6.9</v>
      </c>
      <c r="E6" s="4">
        <v>4.5999999999999996</v>
      </c>
    </row>
    <row r="7" spans="1:5">
      <c r="A7" s="2" t="s">
        <v>83</v>
      </c>
      <c r="B7" s="4">
        <v>1.1000000000000001</v>
      </c>
      <c r="C7" s="4">
        <v>1.3</v>
      </c>
      <c r="D7" s="4">
        <v>1.3</v>
      </c>
      <c r="E7" s="4">
        <v>-0.6</v>
      </c>
    </row>
    <row r="8" spans="1:5" ht="30">
      <c r="A8" s="2" t="s">
        <v>91</v>
      </c>
      <c r="B8" s="4">
        <v>51.7</v>
      </c>
      <c r="C8" s="4">
        <v>19.8</v>
      </c>
      <c r="D8" s="4">
        <v>63.9</v>
      </c>
      <c r="E8" s="4">
        <v>27.1</v>
      </c>
    </row>
    <row r="9" spans="1:5">
      <c r="A9" s="2" t="s">
        <v>1308</v>
      </c>
      <c r="B9" s="4" t="s">
        <v>4</v>
      </c>
      <c r="C9" s="4" t="s">
        <v>4</v>
      </c>
      <c r="D9" s="4" t="s">
        <v>4</v>
      </c>
      <c r="E9" s="4" t="s">
        <v>4</v>
      </c>
    </row>
    <row r="10" spans="1:5" ht="30">
      <c r="A10" s="3" t="s">
        <v>1599</v>
      </c>
      <c r="B10" s="4" t="s">
        <v>4</v>
      </c>
      <c r="C10" s="4" t="s">
        <v>4</v>
      </c>
      <c r="D10" s="4" t="s">
        <v>4</v>
      </c>
      <c r="E10" s="4" t="s">
        <v>4</v>
      </c>
    </row>
    <row r="11" spans="1:5">
      <c r="A11" s="2" t="s">
        <v>1425</v>
      </c>
      <c r="B11" s="8">
        <v>40.299999999999997</v>
      </c>
      <c r="C11" s="10">
        <v>0</v>
      </c>
      <c r="D11" s="8">
        <v>40.299999999999997</v>
      </c>
      <c r="E11" s="10">
        <v>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602</v>
      </c>
      <c r="B1" s="7" t="s">
        <v>75</v>
      </c>
      <c r="C1" s="7"/>
      <c r="D1" s="7" t="s">
        <v>1</v>
      </c>
      <c r="E1" s="7"/>
    </row>
    <row r="2" spans="1:5">
      <c r="A2" s="1" t="s">
        <v>26</v>
      </c>
      <c r="B2" s="1" t="s">
        <v>2</v>
      </c>
      <c r="C2" s="1" t="s">
        <v>76</v>
      </c>
      <c r="D2" s="1" t="s">
        <v>2</v>
      </c>
      <c r="E2" s="1" t="s">
        <v>76</v>
      </c>
    </row>
    <row r="3" spans="1:5" ht="30">
      <c r="A3" s="3" t="s">
        <v>1603</v>
      </c>
      <c r="B3" s="4" t="s">
        <v>4</v>
      </c>
      <c r="C3" s="4" t="s">
        <v>4</v>
      </c>
      <c r="D3" s="4" t="s">
        <v>4</v>
      </c>
      <c r="E3" s="4" t="s">
        <v>4</v>
      </c>
    </row>
    <row r="4" spans="1:5" ht="30">
      <c r="A4" s="2" t="s">
        <v>103</v>
      </c>
      <c r="B4" s="8">
        <v>-171.8</v>
      </c>
      <c r="C4" s="8">
        <v>-67.599999999999994</v>
      </c>
      <c r="D4" s="8">
        <v>-276.89999999999998</v>
      </c>
      <c r="E4" s="8">
        <v>-276.2</v>
      </c>
    </row>
    <row r="5" spans="1:5">
      <c r="A5" s="2" t="s">
        <v>106</v>
      </c>
      <c r="B5" s="4">
        <v>0</v>
      </c>
      <c r="C5" s="4">
        <v>0</v>
      </c>
      <c r="D5" s="4">
        <v>0</v>
      </c>
      <c r="E5" s="4">
        <v>0.4</v>
      </c>
    </row>
    <row r="6" spans="1:5" ht="30">
      <c r="A6" s="2" t="s">
        <v>1249</v>
      </c>
      <c r="B6" s="8">
        <v>0.1</v>
      </c>
      <c r="C6" s="10">
        <v>0</v>
      </c>
      <c r="D6" s="8">
        <v>-0.1</v>
      </c>
      <c r="E6" s="8">
        <v>-0.1</v>
      </c>
    </row>
    <row r="7" spans="1:5">
      <c r="A7" s="2" t="s">
        <v>1250</v>
      </c>
      <c r="B7" s="293">
        <v>0.35599999999999998</v>
      </c>
      <c r="C7" s="293">
        <v>0.159</v>
      </c>
      <c r="D7" s="293">
        <v>0.29399999999999998</v>
      </c>
      <c r="E7" s="293">
        <v>0.3240000000000000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604</v>
      </c>
      <c r="B1" s="7" t="s">
        <v>75</v>
      </c>
      <c r="C1" s="7"/>
      <c r="D1" s="7" t="s">
        <v>1</v>
      </c>
      <c r="E1" s="7"/>
    </row>
    <row r="2" spans="1:5">
      <c r="A2" s="7"/>
      <c r="B2" s="1" t="s">
        <v>2</v>
      </c>
      <c r="C2" s="1" t="s">
        <v>76</v>
      </c>
      <c r="D2" s="1" t="s">
        <v>2</v>
      </c>
      <c r="E2" s="1" t="s">
        <v>76</v>
      </c>
    </row>
    <row r="3" spans="1:5">
      <c r="A3" s="3" t="s">
        <v>671</v>
      </c>
      <c r="B3" s="4" t="s">
        <v>4</v>
      </c>
      <c r="C3" s="4" t="s">
        <v>4</v>
      </c>
      <c r="D3" s="4" t="s">
        <v>4</v>
      </c>
      <c r="E3" s="4" t="s">
        <v>4</v>
      </c>
    </row>
    <row r="4" spans="1:5">
      <c r="A4" s="2" t="s">
        <v>1250</v>
      </c>
      <c r="B4" s="293">
        <v>0.35599999999999998</v>
      </c>
      <c r="C4" s="293">
        <v>0.159</v>
      </c>
      <c r="D4" s="293">
        <v>0.29399999999999998</v>
      </c>
      <c r="E4" s="293">
        <v>0.324000000000000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605</v>
      </c>
      <c r="B1" s="7" t="s">
        <v>27</v>
      </c>
    </row>
    <row r="2" spans="1:2">
      <c r="A2" s="1" t="s">
        <v>26</v>
      </c>
      <c r="B2" s="7"/>
    </row>
    <row r="3" spans="1:2">
      <c r="A3" s="3" t="s">
        <v>671</v>
      </c>
      <c r="B3" s="4" t="s">
        <v>4</v>
      </c>
    </row>
    <row r="4" spans="1:2" ht="30">
      <c r="A4" s="2" t="s">
        <v>1606</v>
      </c>
      <c r="B4" s="8">
        <v>257.10000000000002</v>
      </c>
    </row>
    <row r="5" spans="1:2" ht="30">
      <c r="A5" s="2" t="s">
        <v>1607</v>
      </c>
      <c r="B5" s="4">
        <v>22.6</v>
      </c>
    </row>
    <row r="6" spans="1:2" ht="30">
      <c r="A6" s="2" t="s">
        <v>1608</v>
      </c>
      <c r="B6" s="9">
        <v>1693.3</v>
      </c>
    </row>
    <row r="7" spans="1:2" ht="45">
      <c r="A7" s="2" t="s">
        <v>1609</v>
      </c>
      <c r="B7" s="4">
        <v>127.9</v>
      </c>
    </row>
    <row r="8" spans="1:2" ht="45">
      <c r="A8" s="2" t="s">
        <v>1610</v>
      </c>
      <c r="B8" s="4">
        <v>69.099999999999994</v>
      </c>
    </row>
    <row r="9" spans="1:2" ht="45">
      <c r="A9" s="2" t="s">
        <v>1611</v>
      </c>
      <c r="B9" s="4">
        <v>7.9</v>
      </c>
    </row>
    <row r="10" spans="1:2" ht="45">
      <c r="A10" s="2" t="s">
        <v>1612</v>
      </c>
      <c r="B10" s="4">
        <v>40.5</v>
      </c>
    </row>
    <row r="11" spans="1:2" ht="30">
      <c r="A11" s="2" t="s">
        <v>1613</v>
      </c>
      <c r="B11" s="4">
        <v>27</v>
      </c>
    </row>
    <row r="12" spans="1:2" ht="45">
      <c r="A12" s="2" t="s">
        <v>1614</v>
      </c>
      <c r="B12" s="4">
        <v>23.6</v>
      </c>
    </row>
    <row r="13" spans="1:2" ht="30">
      <c r="A13" s="2" t="s">
        <v>1615</v>
      </c>
      <c r="B13" s="4">
        <v>0</v>
      </c>
    </row>
    <row r="14" spans="1:2">
      <c r="A14" s="2" t="s">
        <v>1616</v>
      </c>
      <c r="B14" s="4">
        <v>38.9</v>
      </c>
    </row>
    <row r="15" spans="1:2" ht="30">
      <c r="A15" s="2" t="s">
        <v>1617</v>
      </c>
      <c r="B15" s="4">
        <v>136.4</v>
      </c>
    </row>
    <row r="16" spans="1:2" ht="30">
      <c r="A16" s="2" t="s">
        <v>1618</v>
      </c>
      <c r="B16" s="4">
        <v>31.8</v>
      </c>
    </row>
    <row r="17" spans="1:2">
      <c r="A17" s="2" t="s">
        <v>1619</v>
      </c>
      <c r="B17" s="4">
        <v>13.2</v>
      </c>
    </row>
    <row r="18" spans="1:2">
      <c r="A18" s="2" t="s">
        <v>1620</v>
      </c>
      <c r="B18" s="9">
        <v>2489.3000000000002</v>
      </c>
    </row>
    <row r="19" spans="1:2" ht="30">
      <c r="A19" s="2" t="s">
        <v>1621</v>
      </c>
      <c r="B19" s="9">
        <v>1337.3</v>
      </c>
    </row>
    <row r="20" spans="1:2" ht="30">
      <c r="A20" s="2" t="s">
        <v>1622</v>
      </c>
      <c r="B20" s="6">
        <v>1152</v>
      </c>
    </row>
    <row r="21" spans="1:2" ht="30">
      <c r="A21" s="2" t="s">
        <v>1623</v>
      </c>
      <c r="B21" s="4">
        <v>710.5</v>
      </c>
    </row>
    <row r="22" spans="1:2" ht="45">
      <c r="A22" s="2" t="s">
        <v>1624</v>
      </c>
      <c r="B22" s="9">
        <v>1319.7</v>
      </c>
    </row>
    <row r="23" spans="1:2" ht="30">
      <c r="A23" s="2" t="s">
        <v>1625</v>
      </c>
      <c r="B23" s="4">
        <v>0</v>
      </c>
    </row>
    <row r="24" spans="1:2" ht="30">
      <c r="A24" s="2" t="s">
        <v>1626</v>
      </c>
      <c r="B24" s="4">
        <v>981.4</v>
      </c>
    </row>
    <row r="25" spans="1:2" ht="30">
      <c r="A25" s="2" t="s">
        <v>1627</v>
      </c>
      <c r="B25" s="4">
        <v>16.7</v>
      </c>
    </row>
    <row r="26" spans="1:2" ht="30">
      <c r="A26" s="2" t="s">
        <v>1628</v>
      </c>
      <c r="B26" s="4">
        <v>0</v>
      </c>
    </row>
    <row r="27" spans="1:2">
      <c r="A27" s="2" t="s">
        <v>1629</v>
      </c>
      <c r="B27" s="9">
        <v>3028.3</v>
      </c>
    </row>
    <row r="28" spans="1:2">
      <c r="A28" s="2" t="s">
        <v>1630</v>
      </c>
      <c r="B28" s="8">
        <v>1876.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31</v>
      </c>
      <c r="B1" s="7" t="s">
        <v>2</v>
      </c>
      <c r="C1" s="7" t="s">
        <v>27</v>
      </c>
    </row>
    <row r="2" spans="1:3">
      <c r="A2" s="1" t="s">
        <v>26</v>
      </c>
      <c r="B2" s="7"/>
      <c r="C2" s="7"/>
    </row>
    <row r="3" spans="1:3">
      <c r="A3" s="3" t="s">
        <v>671</v>
      </c>
      <c r="B3" s="4" t="s">
        <v>4</v>
      </c>
      <c r="C3" s="4" t="s">
        <v>4</v>
      </c>
    </row>
    <row r="4" spans="1:3">
      <c r="A4" s="2" t="s">
        <v>32</v>
      </c>
      <c r="B4" s="4" t="s">
        <v>4</v>
      </c>
      <c r="C4" s="8">
        <v>1.3</v>
      </c>
    </row>
    <row r="5" spans="1:3">
      <c r="A5" s="2" t="s">
        <v>32</v>
      </c>
      <c r="B5" s="4" t="s">
        <v>4</v>
      </c>
      <c r="C5" s="4">
        <v>0</v>
      </c>
    </row>
    <row r="6" spans="1:3">
      <c r="A6" s="2" t="s">
        <v>32</v>
      </c>
      <c r="B6" s="4">
        <v>296.2</v>
      </c>
      <c r="C6" s="4">
        <v>291.60000000000002</v>
      </c>
    </row>
    <row r="7" spans="1:3">
      <c r="A7" s="2" t="s">
        <v>32</v>
      </c>
      <c r="B7" s="9">
        <v>1408.2</v>
      </c>
      <c r="C7" s="6">
        <v>1586</v>
      </c>
    </row>
    <row r="8" spans="1:3">
      <c r="A8" s="2" t="s">
        <v>1630</v>
      </c>
      <c r="B8" s="4" t="s">
        <v>4</v>
      </c>
      <c r="C8" s="8">
        <v>187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6.42578125" bestFit="1" customWidth="1"/>
    <col min="3" max="3" width="12.28515625" bestFit="1" customWidth="1"/>
    <col min="4" max="4" width="31.85546875" bestFit="1" customWidth="1"/>
    <col min="5" max="5" width="35.140625" bestFit="1" customWidth="1"/>
    <col min="6" max="6" width="30.28515625" bestFit="1" customWidth="1"/>
    <col min="7" max="7" width="16.28515625" bestFit="1" customWidth="1"/>
    <col min="8" max="8" width="27.140625" bestFit="1" customWidth="1"/>
  </cols>
  <sheetData>
    <row r="1" spans="1:8" ht="45">
      <c r="A1" s="1" t="s">
        <v>1632</v>
      </c>
      <c r="B1" s="1" t="s">
        <v>1338</v>
      </c>
      <c r="C1" s="7"/>
      <c r="D1" s="7"/>
      <c r="E1" s="7"/>
      <c r="F1" s="7"/>
      <c r="G1" s="1"/>
      <c r="H1" s="1" t="s">
        <v>1338</v>
      </c>
    </row>
    <row r="2" spans="1:8">
      <c r="A2" s="1" t="s">
        <v>26</v>
      </c>
      <c r="B2" s="7" t="s">
        <v>1633</v>
      </c>
      <c r="C2" s="7" t="s">
        <v>27</v>
      </c>
      <c r="D2" s="1" t="s">
        <v>27</v>
      </c>
      <c r="E2" s="1" t="s">
        <v>27</v>
      </c>
      <c r="F2" s="1" t="s">
        <v>27</v>
      </c>
      <c r="G2" s="1" t="s">
        <v>2</v>
      </c>
      <c r="H2" s="1" t="s">
        <v>1638</v>
      </c>
    </row>
    <row r="3" spans="1:8">
      <c r="A3" s="1"/>
      <c r="B3" s="7"/>
      <c r="C3" s="7"/>
      <c r="D3" s="1" t="s">
        <v>1634</v>
      </c>
      <c r="E3" s="1" t="s">
        <v>1635</v>
      </c>
      <c r="F3" s="1" t="s">
        <v>1636</v>
      </c>
      <c r="G3" s="1" t="s">
        <v>1637</v>
      </c>
      <c r="H3" s="1" t="s">
        <v>1639</v>
      </c>
    </row>
    <row r="4" spans="1:8" ht="45">
      <c r="A4" s="2" t="s">
        <v>1609</v>
      </c>
      <c r="B4" s="4" t="s">
        <v>4</v>
      </c>
      <c r="C4" s="8">
        <v>127.9</v>
      </c>
      <c r="D4" s="4" t="s">
        <v>4</v>
      </c>
      <c r="E4" s="4" t="s">
        <v>4</v>
      </c>
      <c r="F4" s="4" t="s">
        <v>4</v>
      </c>
      <c r="G4" s="8">
        <v>2.4</v>
      </c>
      <c r="H4" s="4" t="s">
        <v>4</v>
      </c>
    </row>
    <row r="5" spans="1:8">
      <c r="A5" s="2" t="s">
        <v>1640</v>
      </c>
      <c r="B5" s="4" t="s">
        <v>4</v>
      </c>
      <c r="C5" s="4" t="s">
        <v>4</v>
      </c>
      <c r="D5" s="9">
        <v>4825.2</v>
      </c>
      <c r="E5" s="9">
        <v>6608.2</v>
      </c>
      <c r="F5" s="4">
        <v>112.6</v>
      </c>
      <c r="G5" s="4" t="s">
        <v>4</v>
      </c>
      <c r="H5" s="4" t="s">
        <v>4</v>
      </c>
    </row>
    <row r="6" spans="1:8" ht="30">
      <c r="A6" s="2" t="s">
        <v>1641</v>
      </c>
      <c r="B6" s="4" t="s">
        <v>4</v>
      </c>
      <c r="C6" s="4">
        <v>19.8</v>
      </c>
      <c r="D6" s="4" t="s">
        <v>4</v>
      </c>
      <c r="E6" s="4" t="s">
        <v>4</v>
      </c>
      <c r="F6" s="4" t="s">
        <v>4</v>
      </c>
      <c r="G6" s="4" t="s">
        <v>4</v>
      </c>
      <c r="H6" s="4" t="s">
        <v>4</v>
      </c>
    </row>
    <row r="7" spans="1:8" ht="30">
      <c r="A7" s="2" t="s">
        <v>1642</v>
      </c>
      <c r="B7" s="4" t="s">
        <v>4</v>
      </c>
      <c r="C7" s="4">
        <v>306.7</v>
      </c>
      <c r="D7" s="4" t="s">
        <v>4</v>
      </c>
      <c r="E7" s="4" t="s">
        <v>4</v>
      </c>
      <c r="F7" s="4" t="s">
        <v>4</v>
      </c>
      <c r="G7" s="4" t="s">
        <v>4</v>
      </c>
      <c r="H7" s="4" t="s">
        <v>4</v>
      </c>
    </row>
    <row r="8" spans="1:8" ht="30">
      <c r="A8" s="2" t="s">
        <v>1643</v>
      </c>
      <c r="B8" s="4" t="s">
        <v>4</v>
      </c>
      <c r="C8" s="4">
        <v>22.7</v>
      </c>
      <c r="D8" s="4" t="s">
        <v>4</v>
      </c>
      <c r="E8" s="4" t="s">
        <v>4</v>
      </c>
      <c r="F8" s="4" t="s">
        <v>4</v>
      </c>
      <c r="G8" s="4" t="s">
        <v>4</v>
      </c>
      <c r="H8" s="4" t="s">
        <v>4</v>
      </c>
    </row>
    <row r="9" spans="1:8" ht="30">
      <c r="A9" s="2" t="s">
        <v>1644</v>
      </c>
      <c r="B9" s="4" t="s">
        <v>4</v>
      </c>
      <c r="C9" s="4">
        <v>5.6</v>
      </c>
      <c r="D9" s="4" t="s">
        <v>4</v>
      </c>
      <c r="E9" s="4" t="s">
        <v>4</v>
      </c>
      <c r="F9" s="4" t="s">
        <v>4</v>
      </c>
      <c r="G9" s="4" t="s">
        <v>4</v>
      </c>
      <c r="H9" s="4" t="s">
        <v>4</v>
      </c>
    </row>
    <row r="10" spans="1:8" ht="30">
      <c r="A10" s="2" t="s">
        <v>1645</v>
      </c>
      <c r="B10" s="4" t="s">
        <v>4</v>
      </c>
      <c r="C10" s="4">
        <v>27</v>
      </c>
      <c r="D10" s="4" t="s">
        <v>4</v>
      </c>
      <c r="E10" s="4" t="s">
        <v>4</v>
      </c>
      <c r="F10" s="4" t="s">
        <v>4</v>
      </c>
      <c r="G10" s="4" t="s">
        <v>4</v>
      </c>
      <c r="H10" s="4" t="s">
        <v>4</v>
      </c>
    </row>
    <row r="11" spans="1:8" ht="30">
      <c r="A11" s="2" t="s">
        <v>1646</v>
      </c>
      <c r="B11" s="4" t="s">
        <v>4</v>
      </c>
      <c r="C11" s="4">
        <v>1</v>
      </c>
      <c r="D11" s="4" t="s">
        <v>4</v>
      </c>
      <c r="E11" s="4" t="s">
        <v>4</v>
      </c>
      <c r="F11" s="4" t="s">
        <v>4</v>
      </c>
      <c r="G11" s="4" t="s">
        <v>4</v>
      </c>
      <c r="H11" s="4" t="s">
        <v>4</v>
      </c>
    </row>
    <row r="12" spans="1:8" ht="45">
      <c r="A12" s="2" t="s">
        <v>1647</v>
      </c>
      <c r="B12" s="4">
        <v>53</v>
      </c>
      <c r="C12" s="4" t="s">
        <v>4</v>
      </c>
      <c r="D12" s="4" t="s">
        <v>4</v>
      </c>
      <c r="E12" s="4" t="s">
        <v>4</v>
      </c>
      <c r="F12" s="4" t="s">
        <v>4</v>
      </c>
      <c r="G12" s="4" t="s">
        <v>4</v>
      </c>
      <c r="H12" s="4" t="s">
        <v>4</v>
      </c>
    </row>
    <row r="13" spans="1:8" ht="30">
      <c r="A13" s="2" t="s">
        <v>1648</v>
      </c>
      <c r="B13" s="4" t="s">
        <v>4</v>
      </c>
      <c r="C13" s="4">
        <v>84</v>
      </c>
      <c r="D13" s="4" t="s">
        <v>4</v>
      </c>
      <c r="E13" s="4" t="s">
        <v>4</v>
      </c>
      <c r="F13" s="4" t="s">
        <v>4</v>
      </c>
      <c r="G13" s="4" t="s">
        <v>4</v>
      </c>
      <c r="H13" s="4" t="s">
        <v>4</v>
      </c>
    </row>
    <row r="14" spans="1:8" ht="45">
      <c r="A14" s="2" t="s">
        <v>1649</v>
      </c>
      <c r="B14" s="4" t="s">
        <v>4</v>
      </c>
      <c r="C14" s="4" t="s">
        <v>4</v>
      </c>
      <c r="D14" s="4" t="s">
        <v>4</v>
      </c>
      <c r="E14" s="4" t="s">
        <v>4</v>
      </c>
      <c r="F14" s="4" t="s">
        <v>4</v>
      </c>
      <c r="G14" s="4" t="s">
        <v>4</v>
      </c>
      <c r="H14" s="8">
        <v>55.6</v>
      </c>
    </row>
  </sheetData>
  <mergeCells count="3">
    <mergeCell ref="C1:F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650</v>
      </c>
      <c r="B1" s="7" t="s">
        <v>2</v>
      </c>
      <c r="C1" s="7" t="s">
        <v>27</v>
      </c>
    </row>
    <row r="2" spans="1:3">
      <c r="A2" s="1" t="s">
        <v>26</v>
      </c>
      <c r="B2" s="7"/>
      <c r="C2" s="7"/>
    </row>
    <row r="3" spans="1:3">
      <c r="A3" s="3" t="s">
        <v>707</v>
      </c>
      <c r="B3" s="4" t="s">
        <v>4</v>
      </c>
      <c r="C3" s="4" t="s">
        <v>4</v>
      </c>
    </row>
    <row r="4" spans="1:3">
      <c r="A4" s="2" t="s">
        <v>744</v>
      </c>
      <c r="B4" s="10">
        <v>-87</v>
      </c>
      <c r="C4" s="8">
        <v>-165.9</v>
      </c>
    </row>
    <row r="5" spans="1:3">
      <c r="A5" s="2" t="s">
        <v>1651</v>
      </c>
      <c r="B5" s="4" t="s">
        <v>4</v>
      </c>
      <c r="C5" s="4" t="s">
        <v>4</v>
      </c>
    </row>
    <row r="6" spans="1:3">
      <c r="A6" s="3" t="s">
        <v>707</v>
      </c>
      <c r="B6" s="4" t="s">
        <v>4</v>
      </c>
      <c r="C6" s="4" t="s">
        <v>4</v>
      </c>
    </row>
    <row r="7" spans="1:3">
      <c r="A7" s="2" t="s">
        <v>744</v>
      </c>
      <c r="B7" s="4">
        <v>0</v>
      </c>
      <c r="C7" s="4">
        <v>0</v>
      </c>
    </row>
    <row r="8" spans="1:3">
      <c r="A8" s="2" t="s">
        <v>1652</v>
      </c>
      <c r="B8" s="4" t="s">
        <v>4</v>
      </c>
      <c r="C8" s="4" t="s">
        <v>4</v>
      </c>
    </row>
    <row r="9" spans="1:3">
      <c r="A9" s="3" t="s">
        <v>707</v>
      </c>
      <c r="B9" s="4" t="s">
        <v>4</v>
      </c>
      <c r="C9" s="4" t="s">
        <v>4</v>
      </c>
    </row>
    <row r="10" spans="1:3">
      <c r="A10" s="2" t="s">
        <v>744</v>
      </c>
      <c r="B10" s="4">
        <v>-87</v>
      </c>
      <c r="C10" s="4">
        <v>-165.9</v>
      </c>
    </row>
    <row r="11" spans="1:3">
      <c r="A11" s="2" t="s">
        <v>1653</v>
      </c>
      <c r="B11" s="4" t="s">
        <v>4</v>
      </c>
      <c r="C11" s="4" t="s">
        <v>4</v>
      </c>
    </row>
    <row r="12" spans="1:3">
      <c r="A12" s="3" t="s">
        <v>707</v>
      </c>
      <c r="B12" s="4" t="s">
        <v>4</v>
      </c>
      <c r="C12" s="4" t="s">
        <v>4</v>
      </c>
    </row>
    <row r="13" spans="1:3">
      <c r="A13" s="2" t="s">
        <v>744</v>
      </c>
      <c r="B13" s="10">
        <v>0</v>
      </c>
      <c r="C13" s="10">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30">
      <c r="A1" s="1" t="s">
        <v>1654</v>
      </c>
      <c r="B1" s="7" t="s">
        <v>2</v>
      </c>
    </row>
    <row r="2" spans="1:2">
      <c r="A2" s="1" t="s">
        <v>26</v>
      </c>
      <c r="B2" s="7"/>
    </row>
    <row r="3" spans="1:2">
      <c r="A3" s="3" t="s">
        <v>764</v>
      </c>
      <c r="B3" s="4" t="s">
        <v>4</v>
      </c>
    </row>
    <row r="4" spans="1:2" ht="30">
      <c r="A4" s="2" t="s">
        <v>1655</v>
      </c>
      <c r="B4" s="8">
        <v>7.2</v>
      </c>
    </row>
    <row r="5" spans="1:2" ht="30">
      <c r="A5" s="2" t="s">
        <v>1656</v>
      </c>
      <c r="B5" s="4">
        <v>26.5</v>
      </c>
    </row>
    <row r="6" spans="1:2" ht="30">
      <c r="A6" s="2" t="s">
        <v>1657</v>
      </c>
      <c r="B6" s="4">
        <v>7.1</v>
      </c>
    </row>
    <row r="7" spans="1:2" ht="30">
      <c r="A7" s="2" t="s">
        <v>1658</v>
      </c>
      <c r="B7" s="4">
        <v>51.5</v>
      </c>
    </row>
    <row r="8" spans="1:2" ht="30">
      <c r="A8" s="2" t="s">
        <v>1659</v>
      </c>
      <c r="B8" s="4">
        <v>1.5</v>
      </c>
    </row>
    <row r="9" spans="1:2" ht="30">
      <c r="A9" s="2" t="s">
        <v>1660</v>
      </c>
      <c r="B9" s="4">
        <v>49</v>
      </c>
    </row>
    <row r="10" spans="1:2" ht="30">
      <c r="A10" s="2" t="s">
        <v>1661</v>
      </c>
      <c r="B10" s="4">
        <v>0</v>
      </c>
    </row>
    <row r="11" spans="1:2" ht="30">
      <c r="A11" s="2" t="s">
        <v>1662</v>
      </c>
      <c r="B11" s="4">
        <v>46.1</v>
      </c>
    </row>
    <row r="12" spans="1:2" ht="30">
      <c r="A12" s="2" t="s">
        <v>1663</v>
      </c>
      <c r="B12" s="4">
        <v>0</v>
      </c>
    </row>
    <row r="13" spans="1:2" ht="30">
      <c r="A13" s="2" t="s">
        <v>1664</v>
      </c>
      <c r="B13" s="4">
        <v>46</v>
      </c>
    </row>
    <row r="14" spans="1:2" ht="30">
      <c r="A14" s="2" t="s">
        <v>1665</v>
      </c>
      <c r="B14" s="4">
        <v>0</v>
      </c>
    </row>
    <row r="15" spans="1:2" ht="30">
      <c r="A15" s="2" t="s">
        <v>1666</v>
      </c>
      <c r="B15" s="4">
        <v>681.9</v>
      </c>
    </row>
    <row r="16" spans="1:2" ht="30">
      <c r="A16" s="2" t="s">
        <v>1667</v>
      </c>
      <c r="B16" s="4">
        <v>15.8</v>
      </c>
    </row>
    <row r="17" spans="1:2" ht="30">
      <c r="A17" s="2" t="s">
        <v>1668</v>
      </c>
      <c r="B17" s="4">
        <v>901</v>
      </c>
    </row>
    <row r="18" spans="1:2" ht="45">
      <c r="A18" s="2" t="s">
        <v>1669</v>
      </c>
      <c r="B18" s="4">
        <v>-1.2</v>
      </c>
    </row>
    <row r="19" spans="1:2" ht="45">
      <c r="A19" s="2" t="s">
        <v>1670</v>
      </c>
      <c r="B19" s="8">
        <v>14.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4" width="36.5703125" bestFit="1" customWidth="1"/>
    <col min="5" max="5" width="12.5703125" customWidth="1"/>
    <col min="6" max="7" width="15.5703125" customWidth="1"/>
    <col min="8" max="8" width="9.140625" customWidth="1"/>
    <col min="9" max="10" width="15.5703125" customWidth="1"/>
    <col min="11" max="11" width="6.7109375" customWidth="1"/>
    <col min="12" max="13" width="15.5703125" customWidth="1"/>
    <col min="14" max="14" width="9.140625" customWidth="1"/>
    <col min="15" max="15" width="15.5703125" customWidth="1"/>
  </cols>
  <sheetData>
    <row r="1" spans="1:15" ht="15" customHeight="1">
      <c r="A1" s="7" t="s">
        <v>1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1</v>
      </c>
      <c r="B3" s="48" t="s">
        <v>4</v>
      </c>
      <c r="C3" s="48"/>
      <c r="D3" s="48"/>
      <c r="E3" s="48"/>
      <c r="F3" s="48"/>
      <c r="G3" s="48"/>
      <c r="H3" s="48"/>
      <c r="I3" s="48"/>
      <c r="J3" s="48"/>
      <c r="K3" s="48"/>
      <c r="L3" s="48"/>
      <c r="M3" s="48"/>
      <c r="N3" s="48"/>
      <c r="O3" s="48"/>
    </row>
    <row r="4" spans="1:15" ht="15" customHeight="1">
      <c r="A4" s="49" t="s">
        <v>170</v>
      </c>
      <c r="B4" s="48" t="s">
        <v>4</v>
      </c>
      <c r="C4" s="48"/>
      <c r="D4" s="48"/>
      <c r="E4" s="48"/>
      <c r="F4" s="48"/>
      <c r="G4" s="48"/>
      <c r="H4" s="48"/>
      <c r="I4" s="48"/>
      <c r="J4" s="48"/>
      <c r="K4" s="48"/>
      <c r="L4" s="48"/>
      <c r="M4" s="48"/>
      <c r="N4" s="48"/>
      <c r="O4" s="48"/>
    </row>
    <row r="5" spans="1:15">
      <c r="A5" s="49"/>
      <c r="B5" s="50" t="s">
        <v>172</v>
      </c>
      <c r="C5" s="50"/>
      <c r="D5" s="50"/>
      <c r="E5" s="50"/>
      <c r="F5" s="50"/>
      <c r="G5" s="50"/>
      <c r="H5" s="50"/>
      <c r="I5" s="50"/>
      <c r="J5" s="50"/>
      <c r="K5" s="50"/>
      <c r="L5" s="50"/>
      <c r="M5" s="50"/>
      <c r="N5" s="50"/>
      <c r="O5" s="50"/>
    </row>
    <row r="6" spans="1:15" ht="25.5" customHeight="1">
      <c r="A6" s="49"/>
      <c r="B6" s="51" t="s">
        <v>173</v>
      </c>
      <c r="C6" s="51"/>
      <c r="D6" s="51"/>
      <c r="E6" s="51"/>
      <c r="F6" s="51"/>
      <c r="G6" s="51"/>
      <c r="H6" s="51"/>
      <c r="I6" s="51"/>
      <c r="J6" s="51"/>
      <c r="K6" s="51"/>
      <c r="L6" s="51"/>
      <c r="M6" s="51"/>
      <c r="N6" s="51"/>
      <c r="O6" s="51"/>
    </row>
    <row r="7" spans="1:15" ht="38.25" customHeight="1">
      <c r="A7" s="49"/>
      <c r="B7" s="51" t="s">
        <v>174</v>
      </c>
      <c r="C7" s="51"/>
      <c r="D7" s="51"/>
      <c r="E7" s="51"/>
      <c r="F7" s="51"/>
      <c r="G7" s="51"/>
      <c r="H7" s="51"/>
      <c r="I7" s="51"/>
      <c r="J7" s="51"/>
      <c r="K7" s="51"/>
      <c r="L7" s="51"/>
      <c r="M7" s="51"/>
      <c r="N7" s="51"/>
      <c r="O7" s="51"/>
    </row>
    <row r="8" spans="1:15" ht="25.5" customHeight="1">
      <c r="A8" s="49"/>
      <c r="B8" s="51" t="s">
        <v>175</v>
      </c>
      <c r="C8" s="51"/>
      <c r="D8" s="51"/>
      <c r="E8" s="51"/>
      <c r="F8" s="51"/>
      <c r="G8" s="51"/>
      <c r="H8" s="51"/>
      <c r="I8" s="51"/>
      <c r="J8" s="51"/>
      <c r="K8" s="51"/>
      <c r="L8" s="51"/>
      <c r="M8" s="51"/>
      <c r="N8" s="51"/>
      <c r="O8" s="51"/>
    </row>
    <row r="9" spans="1:15">
      <c r="A9" s="49"/>
      <c r="B9" s="50" t="s">
        <v>176</v>
      </c>
      <c r="C9" s="50"/>
      <c r="D9" s="50"/>
      <c r="E9" s="50"/>
      <c r="F9" s="50"/>
      <c r="G9" s="50"/>
      <c r="H9" s="50"/>
      <c r="I9" s="50"/>
      <c r="J9" s="50"/>
      <c r="K9" s="50"/>
      <c r="L9" s="50"/>
      <c r="M9" s="50"/>
      <c r="N9" s="50"/>
      <c r="O9" s="50"/>
    </row>
    <row r="10" spans="1:15" ht="38.25" customHeight="1">
      <c r="A10" s="49"/>
      <c r="B10" s="51" t="s">
        <v>177</v>
      </c>
      <c r="C10" s="51"/>
      <c r="D10" s="51"/>
      <c r="E10" s="51"/>
      <c r="F10" s="51"/>
      <c r="G10" s="51"/>
      <c r="H10" s="51"/>
      <c r="I10" s="51"/>
      <c r="J10" s="51"/>
      <c r="K10" s="51"/>
      <c r="L10" s="51"/>
      <c r="M10" s="51"/>
      <c r="N10" s="51"/>
      <c r="O10" s="51"/>
    </row>
    <row r="11" spans="1:15">
      <c r="A11" s="49"/>
      <c r="B11" s="51" t="s">
        <v>178</v>
      </c>
      <c r="C11" s="51"/>
      <c r="D11" s="51"/>
      <c r="E11" s="51"/>
      <c r="F11" s="51"/>
      <c r="G11" s="51"/>
      <c r="H11" s="51"/>
      <c r="I11" s="51"/>
      <c r="J11" s="51"/>
      <c r="K11" s="51"/>
      <c r="L11" s="51"/>
      <c r="M11" s="51"/>
      <c r="N11" s="51"/>
      <c r="O11" s="51"/>
    </row>
    <row r="12" spans="1:15" ht="51" customHeight="1">
      <c r="A12" s="49"/>
      <c r="B12" s="51" t="s">
        <v>179</v>
      </c>
      <c r="C12" s="51"/>
      <c r="D12" s="51"/>
      <c r="E12" s="51"/>
      <c r="F12" s="51"/>
      <c r="G12" s="51"/>
      <c r="H12" s="51"/>
      <c r="I12" s="51"/>
      <c r="J12" s="51"/>
      <c r="K12" s="51"/>
      <c r="L12" s="51"/>
      <c r="M12" s="51"/>
      <c r="N12" s="51"/>
      <c r="O12" s="51"/>
    </row>
    <row r="13" spans="1:15" ht="38.25" customHeight="1">
      <c r="A13" s="49"/>
      <c r="B13" s="51" t="s">
        <v>180</v>
      </c>
      <c r="C13" s="51"/>
      <c r="D13" s="51"/>
      <c r="E13" s="51"/>
      <c r="F13" s="51"/>
      <c r="G13" s="51"/>
      <c r="H13" s="51"/>
      <c r="I13" s="51"/>
      <c r="J13" s="51"/>
      <c r="K13" s="51"/>
      <c r="L13" s="51"/>
      <c r="M13" s="51"/>
      <c r="N13" s="51"/>
      <c r="O13" s="51"/>
    </row>
    <row r="14" spans="1:15">
      <c r="A14" s="49"/>
      <c r="B14" s="50" t="s">
        <v>181</v>
      </c>
      <c r="C14" s="50"/>
      <c r="D14" s="50"/>
      <c r="E14" s="50"/>
      <c r="F14" s="50"/>
      <c r="G14" s="50"/>
      <c r="H14" s="50"/>
      <c r="I14" s="50"/>
      <c r="J14" s="50"/>
      <c r="K14" s="50"/>
      <c r="L14" s="50"/>
      <c r="M14" s="50"/>
      <c r="N14" s="50"/>
      <c r="O14" s="50"/>
    </row>
    <row r="15" spans="1:15" ht="25.5" customHeight="1">
      <c r="A15" s="49"/>
      <c r="B15" s="51" t="s">
        <v>182</v>
      </c>
      <c r="C15" s="51"/>
      <c r="D15" s="51"/>
      <c r="E15" s="51"/>
      <c r="F15" s="51"/>
      <c r="G15" s="51"/>
      <c r="H15" s="51"/>
      <c r="I15" s="51"/>
      <c r="J15" s="51"/>
      <c r="K15" s="51"/>
      <c r="L15" s="51"/>
      <c r="M15" s="51"/>
      <c r="N15" s="51"/>
      <c r="O15" s="51"/>
    </row>
    <row r="16" spans="1:15">
      <c r="A16" s="49"/>
      <c r="B16" s="21"/>
      <c r="C16" s="21"/>
      <c r="D16" s="21"/>
      <c r="E16" s="21"/>
      <c r="F16" s="21"/>
      <c r="G16" s="21"/>
      <c r="H16" s="21"/>
      <c r="I16" s="21"/>
      <c r="J16" s="21"/>
      <c r="K16" s="21"/>
      <c r="L16" s="21"/>
      <c r="M16" s="21"/>
      <c r="N16" s="21"/>
      <c r="O16" s="21"/>
    </row>
    <row r="17" spans="1:15">
      <c r="A17" s="49"/>
      <c r="B17" s="13"/>
      <c r="C17" s="13"/>
      <c r="D17" s="13"/>
      <c r="E17" s="13"/>
      <c r="F17" s="13"/>
      <c r="G17" s="13"/>
      <c r="H17" s="13"/>
      <c r="I17" s="13"/>
      <c r="J17" s="13"/>
      <c r="K17" s="13"/>
      <c r="L17" s="13"/>
      <c r="M17" s="13"/>
      <c r="N17" s="13"/>
      <c r="O17" s="13"/>
    </row>
    <row r="18" spans="1:15">
      <c r="A18" s="49"/>
      <c r="B18" s="22" t="s">
        <v>183</v>
      </c>
      <c r="C18" s="24" t="s">
        <v>184</v>
      </c>
      <c r="D18" s="24" t="s">
        <v>185</v>
      </c>
      <c r="E18" s="26"/>
      <c r="F18" s="26"/>
      <c r="G18" s="26"/>
      <c r="H18" s="26"/>
      <c r="I18" s="26"/>
      <c r="J18" s="26"/>
      <c r="K18" s="26"/>
      <c r="L18" s="26"/>
      <c r="M18" s="26"/>
      <c r="N18" s="26"/>
      <c r="O18" s="26"/>
    </row>
    <row r="19" spans="1:15">
      <c r="A19" s="49"/>
      <c r="B19" s="22"/>
      <c r="C19" s="24"/>
      <c r="D19" s="24"/>
      <c r="E19" s="24" t="s">
        <v>79</v>
      </c>
      <c r="F19" s="24"/>
      <c r="G19" s="26"/>
      <c r="H19" s="24" t="s">
        <v>188</v>
      </c>
      <c r="I19" s="24"/>
      <c r="J19" s="26"/>
      <c r="K19" s="24" t="s">
        <v>190</v>
      </c>
      <c r="L19" s="24"/>
      <c r="M19" s="26"/>
      <c r="N19" s="24" t="s">
        <v>192</v>
      </c>
      <c r="O19" s="24"/>
    </row>
    <row r="20" spans="1:15">
      <c r="A20" s="49"/>
      <c r="B20" s="22"/>
      <c r="C20" s="24"/>
      <c r="D20" s="24"/>
      <c r="E20" s="24" t="s">
        <v>186</v>
      </c>
      <c r="F20" s="24"/>
      <c r="G20" s="26"/>
      <c r="H20" s="24" t="s">
        <v>189</v>
      </c>
      <c r="I20" s="24"/>
      <c r="J20" s="26"/>
      <c r="K20" s="24" t="s">
        <v>191</v>
      </c>
      <c r="L20" s="24"/>
      <c r="M20" s="26"/>
      <c r="N20" s="24" t="s">
        <v>193</v>
      </c>
      <c r="O20" s="24"/>
    </row>
    <row r="21" spans="1:15" ht="15.75" thickBot="1">
      <c r="A21" s="49"/>
      <c r="B21" s="23"/>
      <c r="C21" s="25"/>
      <c r="D21" s="25"/>
      <c r="E21" s="25" t="s">
        <v>187</v>
      </c>
      <c r="F21" s="25"/>
      <c r="G21" s="26"/>
      <c r="H21" s="27"/>
      <c r="I21" s="27"/>
      <c r="J21" s="26"/>
      <c r="K21" s="27"/>
      <c r="L21" s="27"/>
      <c r="M21" s="26"/>
      <c r="N21" s="25" t="s">
        <v>194</v>
      </c>
      <c r="O21" s="25"/>
    </row>
    <row r="22" spans="1:15">
      <c r="A22" s="49"/>
      <c r="B22" s="28" t="s">
        <v>195</v>
      </c>
      <c r="C22" s="28"/>
      <c r="D22" s="28"/>
      <c r="E22" s="28"/>
      <c r="F22" s="28"/>
      <c r="G22" s="28"/>
      <c r="H22" s="28"/>
      <c r="I22" s="28"/>
      <c r="J22" s="28"/>
      <c r="K22" s="28"/>
      <c r="L22" s="28"/>
      <c r="M22" s="28"/>
      <c r="N22" s="28"/>
      <c r="O22" s="28"/>
    </row>
    <row r="23" spans="1:15">
      <c r="A23" s="49"/>
      <c r="B23" s="29" t="s">
        <v>196</v>
      </c>
      <c r="C23" s="30" t="s">
        <v>197</v>
      </c>
      <c r="D23" s="30" t="s">
        <v>198</v>
      </c>
      <c r="E23" s="31">
        <v>124100</v>
      </c>
      <c r="F23" s="32"/>
      <c r="G23" s="32"/>
      <c r="H23" s="31">
        <v>1940</v>
      </c>
      <c r="I23" s="32"/>
      <c r="J23" s="32"/>
      <c r="K23" s="33">
        <v>170</v>
      </c>
      <c r="L23" s="32"/>
      <c r="M23" s="32"/>
      <c r="N23" s="31">
        <v>1260</v>
      </c>
      <c r="O23" s="32"/>
    </row>
    <row r="24" spans="1:15">
      <c r="A24" s="49"/>
      <c r="B24" s="29"/>
      <c r="C24" s="30"/>
      <c r="D24" s="30"/>
      <c r="E24" s="31"/>
      <c r="F24" s="32"/>
      <c r="G24" s="32"/>
      <c r="H24" s="31"/>
      <c r="I24" s="32"/>
      <c r="J24" s="32"/>
      <c r="K24" s="33"/>
      <c r="L24" s="32"/>
      <c r="M24" s="32"/>
      <c r="N24" s="31"/>
      <c r="O24" s="32"/>
    </row>
    <row r="25" spans="1:15">
      <c r="A25" s="49"/>
      <c r="B25" s="34" t="s">
        <v>199</v>
      </c>
      <c r="C25" s="35" t="s">
        <v>197</v>
      </c>
      <c r="D25" s="35" t="s">
        <v>198</v>
      </c>
      <c r="E25" s="36">
        <v>119700</v>
      </c>
      <c r="F25" s="26"/>
      <c r="G25" s="26"/>
      <c r="H25" s="36">
        <v>1750</v>
      </c>
      <c r="I25" s="26"/>
      <c r="J25" s="26"/>
      <c r="K25" s="37">
        <v>150</v>
      </c>
      <c r="L25" s="26"/>
      <c r="M25" s="26"/>
      <c r="N25" s="36">
        <v>1140</v>
      </c>
      <c r="O25" s="26"/>
    </row>
    <row r="26" spans="1:15">
      <c r="A26" s="49"/>
      <c r="B26" s="34"/>
      <c r="C26" s="35"/>
      <c r="D26" s="35"/>
      <c r="E26" s="36"/>
      <c r="F26" s="26"/>
      <c r="G26" s="26"/>
      <c r="H26" s="36"/>
      <c r="I26" s="26"/>
      <c r="J26" s="26"/>
      <c r="K26" s="37"/>
      <c r="L26" s="26"/>
      <c r="M26" s="26"/>
      <c r="N26" s="36"/>
      <c r="O26" s="26"/>
    </row>
    <row r="27" spans="1:15">
      <c r="A27" s="49"/>
      <c r="B27" s="29" t="s">
        <v>200</v>
      </c>
      <c r="C27" s="30" t="s">
        <v>201</v>
      </c>
      <c r="D27" s="30" t="s">
        <v>198</v>
      </c>
      <c r="E27" s="31">
        <v>139200</v>
      </c>
      <c r="F27" s="32"/>
      <c r="G27" s="32"/>
      <c r="H27" s="31">
        <v>1330</v>
      </c>
      <c r="I27" s="32"/>
      <c r="J27" s="32"/>
      <c r="K27" s="33">
        <v>190</v>
      </c>
      <c r="L27" s="32"/>
      <c r="M27" s="32"/>
      <c r="N27" s="31">
        <v>4250</v>
      </c>
      <c r="O27" s="32"/>
    </row>
    <row r="28" spans="1:15">
      <c r="A28" s="49"/>
      <c r="B28" s="29"/>
      <c r="C28" s="30"/>
      <c r="D28" s="30"/>
      <c r="E28" s="31"/>
      <c r="F28" s="32"/>
      <c r="G28" s="32"/>
      <c r="H28" s="31"/>
      <c r="I28" s="32"/>
      <c r="J28" s="32"/>
      <c r="K28" s="33"/>
      <c r="L28" s="32"/>
      <c r="M28" s="32"/>
      <c r="N28" s="31"/>
      <c r="O28" s="32"/>
    </row>
    <row r="29" spans="1:15">
      <c r="A29" s="49"/>
      <c r="B29" s="34" t="s">
        <v>202</v>
      </c>
      <c r="C29" s="35" t="s">
        <v>203</v>
      </c>
      <c r="D29" s="35" t="s">
        <v>198</v>
      </c>
      <c r="E29" s="36">
        <v>25000</v>
      </c>
      <c r="F29" s="26"/>
      <c r="G29" s="26"/>
      <c r="H29" s="37">
        <v>590</v>
      </c>
      <c r="I29" s="26"/>
      <c r="J29" s="26"/>
      <c r="K29" s="37">
        <v>20</v>
      </c>
      <c r="L29" s="26"/>
      <c r="M29" s="26"/>
      <c r="N29" s="37">
        <v>250</v>
      </c>
      <c r="O29" s="26"/>
    </row>
    <row r="30" spans="1:15">
      <c r="A30" s="49"/>
      <c r="B30" s="34"/>
      <c r="C30" s="35"/>
      <c r="D30" s="35"/>
      <c r="E30" s="36"/>
      <c r="F30" s="26"/>
      <c r="G30" s="26"/>
      <c r="H30" s="37"/>
      <c r="I30" s="26"/>
      <c r="J30" s="26"/>
      <c r="K30" s="37"/>
      <c r="L30" s="26"/>
      <c r="M30" s="26"/>
      <c r="N30" s="37"/>
      <c r="O30" s="26"/>
    </row>
    <row r="31" spans="1:15">
      <c r="A31" s="49"/>
      <c r="B31" s="29" t="s">
        <v>204</v>
      </c>
      <c r="C31" s="30" t="s">
        <v>205</v>
      </c>
      <c r="D31" s="30" t="s">
        <v>206</v>
      </c>
      <c r="E31" s="31">
        <v>31300</v>
      </c>
      <c r="F31" s="32"/>
      <c r="G31" s="32"/>
      <c r="H31" s="33">
        <v>630</v>
      </c>
      <c r="I31" s="32"/>
      <c r="J31" s="32"/>
      <c r="K31" s="33">
        <v>30</v>
      </c>
      <c r="L31" s="32"/>
      <c r="M31" s="32"/>
      <c r="N31" s="33">
        <v>490</v>
      </c>
      <c r="O31" s="32"/>
    </row>
    <row r="32" spans="1:15">
      <c r="A32" s="49"/>
      <c r="B32" s="29"/>
      <c r="C32" s="30"/>
      <c r="D32" s="30"/>
      <c r="E32" s="31"/>
      <c r="F32" s="32"/>
      <c r="G32" s="32"/>
      <c r="H32" s="33"/>
      <c r="I32" s="32"/>
      <c r="J32" s="32"/>
      <c r="K32" s="33"/>
      <c r="L32" s="32"/>
      <c r="M32" s="32"/>
      <c r="N32" s="33"/>
      <c r="O32" s="32"/>
    </row>
    <row r="33" spans="1:15">
      <c r="A33" s="49"/>
      <c r="B33" s="34" t="s">
        <v>207</v>
      </c>
      <c r="C33" s="35" t="s">
        <v>208</v>
      </c>
      <c r="D33" s="35" t="s">
        <v>206</v>
      </c>
      <c r="E33" s="36">
        <v>38900</v>
      </c>
      <c r="F33" s="26"/>
      <c r="G33" s="26"/>
      <c r="H33" s="36">
        <v>1100</v>
      </c>
      <c r="I33" s="26"/>
      <c r="J33" s="26"/>
      <c r="K33" s="37">
        <v>30</v>
      </c>
      <c r="L33" s="26"/>
      <c r="M33" s="26"/>
      <c r="N33" s="37">
        <v>200</v>
      </c>
      <c r="O33" s="26"/>
    </row>
    <row r="34" spans="1:15">
      <c r="A34" s="49"/>
      <c r="B34" s="34"/>
      <c r="C34" s="35"/>
      <c r="D34" s="35"/>
      <c r="E34" s="36"/>
      <c r="F34" s="26"/>
      <c r="G34" s="26"/>
      <c r="H34" s="36"/>
      <c r="I34" s="26"/>
      <c r="J34" s="26"/>
      <c r="K34" s="37"/>
      <c r="L34" s="26"/>
      <c r="M34" s="26"/>
      <c r="N34" s="37"/>
      <c r="O34" s="26"/>
    </row>
    <row r="35" spans="1:15">
      <c r="A35" s="49"/>
      <c r="B35" s="29" t="s">
        <v>209</v>
      </c>
      <c r="C35" s="30" t="s">
        <v>210</v>
      </c>
      <c r="D35" s="30" t="s">
        <v>198</v>
      </c>
      <c r="E35" s="31">
        <v>45100</v>
      </c>
      <c r="F35" s="32"/>
      <c r="G35" s="32"/>
      <c r="H35" s="33">
        <v>830</v>
      </c>
      <c r="I35" s="32"/>
      <c r="J35" s="32"/>
      <c r="K35" s="33">
        <v>70</v>
      </c>
      <c r="L35" s="32"/>
      <c r="M35" s="32"/>
      <c r="N35" s="33">
        <v>510</v>
      </c>
      <c r="O35" s="32"/>
    </row>
    <row r="36" spans="1:15">
      <c r="A36" s="49"/>
      <c r="B36" s="29"/>
      <c r="C36" s="30"/>
      <c r="D36" s="30"/>
      <c r="E36" s="31"/>
      <c r="F36" s="32"/>
      <c r="G36" s="32"/>
      <c r="H36" s="33"/>
      <c r="I36" s="32"/>
      <c r="J36" s="32"/>
      <c r="K36" s="33"/>
      <c r="L36" s="32"/>
      <c r="M36" s="32"/>
      <c r="N36" s="33"/>
      <c r="O36" s="32"/>
    </row>
    <row r="37" spans="1:15">
      <c r="A37" s="49"/>
      <c r="B37" s="34" t="s">
        <v>211</v>
      </c>
      <c r="C37" s="35" t="s">
        <v>212</v>
      </c>
      <c r="D37" s="35" t="s">
        <v>213</v>
      </c>
      <c r="E37" s="36">
        <v>12000</v>
      </c>
      <c r="F37" s="26"/>
      <c r="G37" s="26"/>
      <c r="H37" s="36">
        <v>1050</v>
      </c>
      <c r="I37" s="26"/>
      <c r="J37" s="26"/>
      <c r="K37" s="37" t="s">
        <v>214</v>
      </c>
      <c r="L37" s="26"/>
      <c r="M37" s="26"/>
      <c r="N37" s="37" t="s">
        <v>214</v>
      </c>
      <c r="O37" s="26"/>
    </row>
    <row r="38" spans="1:15">
      <c r="A38" s="49"/>
      <c r="B38" s="34"/>
      <c r="C38" s="35"/>
      <c r="D38" s="35"/>
      <c r="E38" s="36"/>
      <c r="F38" s="26"/>
      <c r="G38" s="26"/>
      <c r="H38" s="36"/>
      <c r="I38" s="26"/>
      <c r="J38" s="26"/>
      <c r="K38" s="37"/>
      <c r="L38" s="26"/>
      <c r="M38" s="26"/>
      <c r="N38" s="37"/>
      <c r="O38" s="26"/>
    </row>
    <row r="39" spans="1:15">
      <c r="A39" s="49"/>
      <c r="B39" s="29" t="s">
        <v>215</v>
      </c>
      <c r="C39" s="30" t="s">
        <v>216</v>
      </c>
      <c r="D39" s="30" t="s">
        <v>206</v>
      </c>
      <c r="E39" s="31">
        <v>31000</v>
      </c>
      <c r="F39" s="32"/>
      <c r="G39" s="32"/>
      <c r="H39" s="31">
        <v>1150</v>
      </c>
      <c r="I39" s="32"/>
      <c r="J39" s="32"/>
      <c r="K39" s="33">
        <v>30</v>
      </c>
      <c r="L39" s="32"/>
      <c r="M39" s="32"/>
      <c r="N39" s="33">
        <v>260</v>
      </c>
      <c r="O39" s="32"/>
    </row>
    <row r="40" spans="1:15">
      <c r="A40" s="49"/>
      <c r="B40" s="29"/>
      <c r="C40" s="30"/>
      <c r="D40" s="30"/>
      <c r="E40" s="31"/>
      <c r="F40" s="32"/>
      <c r="G40" s="32"/>
      <c r="H40" s="31"/>
      <c r="I40" s="32"/>
      <c r="J40" s="32"/>
      <c r="K40" s="33"/>
      <c r="L40" s="32"/>
      <c r="M40" s="32"/>
      <c r="N40" s="33"/>
      <c r="O40" s="32"/>
    </row>
    <row r="41" spans="1:15">
      <c r="A41" s="49"/>
      <c r="B41" s="34" t="s">
        <v>217</v>
      </c>
      <c r="C41" s="35" t="s">
        <v>218</v>
      </c>
      <c r="D41" s="35" t="s">
        <v>206</v>
      </c>
      <c r="E41" s="36">
        <v>60100</v>
      </c>
      <c r="F41" s="26"/>
      <c r="G41" s="26"/>
      <c r="H41" s="36">
        <v>1500</v>
      </c>
      <c r="I41" s="26"/>
      <c r="J41" s="26"/>
      <c r="K41" s="37">
        <v>60</v>
      </c>
      <c r="L41" s="26"/>
      <c r="M41" s="26"/>
      <c r="N41" s="37">
        <v>390</v>
      </c>
      <c r="O41" s="26"/>
    </row>
    <row r="42" spans="1:15">
      <c r="A42" s="49"/>
      <c r="B42" s="34"/>
      <c r="C42" s="35"/>
      <c r="D42" s="35"/>
      <c r="E42" s="36"/>
      <c r="F42" s="26"/>
      <c r="G42" s="26"/>
      <c r="H42" s="36"/>
      <c r="I42" s="26"/>
      <c r="J42" s="26"/>
      <c r="K42" s="37"/>
      <c r="L42" s="26"/>
      <c r="M42" s="26"/>
      <c r="N42" s="37"/>
      <c r="O42" s="26"/>
    </row>
    <row r="43" spans="1:15">
      <c r="A43" s="49"/>
      <c r="B43" s="29" t="s">
        <v>219</v>
      </c>
      <c r="C43" s="30" t="s">
        <v>220</v>
      </c>
      <c r="D43" s="30" t="s">
        <v>221</v>
      </c>
      <c r="E43" s="31">
        <v>112600</v>
      </c>
      <c r="F43" s="32"/>
      <c r="G43" s="32"/>
      <c r="H43" s="31">
        <v>2800</v>
      </c>
      <c r="I43" s="32"/>
      <c r="J43" s="32"/>
      <c r="K43" s="33">
        <v>130</v>
      </c>
      <c r="L43" s="32"/>
      <c r="M43" s="32"/>
      <c r="N43" s="33" t="s">
        <v>214</v>
      </c>
      <c r="O43" s="32"/>
    </row>
    <row r="44" spans="1:15">
      <c r="A44" s="49"/>
      <c r="B44" s="29"/>
      <c r="C44" s="30"/>
      <c r="D44" s="30"/>
      <c r="E44" s="31"/>
      <c r="F44" s="32"/>
      <c r="G44" s="32"/>
      <c r="H44" s="31"/>
      <c r="I44" s="32"/>
      <c r="J44" s="32"/>
      <c r="K44" s="33"/>
      <c r="L44" s="32"/>
      <c r="M44" s="32"/>
      <c r="N44" s="33"/>
      <c r="O44" s="32"/>
    </row>
    <row r="45" spans="1:15">
      <c r="A45" s="49"/>
      <c r="B45" s="34" t="s">
        <v>222</v>
      </c>
      <c r="C45" s="35" t="s">
        <v>223</v>
      </c>
      <c r="D45" s="35" t="s">
        <v>198</v>
      </c>
      <c r="E45" s="36">
        <v>40200</v>
      </c>
      <c r="F45" s="26"/>
      <c r="G45" s="26"/>
      <c r="H45" s="37">
        <v>750</v>
      </c>
      <c r="I45" s="26"/>
      <c r="J45" s="26"/>
      <c r="K45" s="37">
        <v>40</v>
      </c>
      <c r="L45" s="26"/>
      <c r="M45" s="26"/>
      <c r="N45" s="37">
        <v>930</v>
      </c>
      <c r="O45" s="26"/>
    </row>
    <row r="46" spans="1:15">
      <c r="A46" s="49"/>
      <c r="B46" s="34"/>
      <c r="C46" s="35"/>
      <c r="D46" s="35"/>
      <c r="E46" s="36"/>
      <c r="F46" s="26"/>
      <c r="G46" s="26"/>
      <c r="H46" s="37"/>
      <c r="I46" s="26"/>
      <c r="J46" s="26"/>
      <c r="K46" s="37"/>
      <c r="L46" s="26"/>
      <c r="M46" s="26"/>
      <c r="N46" s="37"/>
      <c r="O46" s="26"/>
    </row>
    <row r="47" spans="1:15">
      <c r="A47" s="49"/>
      <c r="B47" s="29" t="s">
        <v>224</v>
      </c>
      <c r="C47" s="30" t="s">
        <v>225</v>
      </c>
      <c r="D47" s="30" t="s">
        <v>206</v>
      </c>
      <c r="E47" s="31">
        <v>136000</v>
      </c>
      <c r="F47" s="32"/>
      <c r="G47" s="32"/>
      <c r="H47" s="31">
        <v>1280</v>
      </c>
      <c r="I47" s="32"/>
      <c r="J47" s="32"/>
      <c r="K47" s="33">
        <v>70</v>
      </c>
      <c r="L47" s="32"/>
      <c r="M47" s="32"/>
      <c r="N47" s="31">
        <v>1360</v>
      </c>
      <c r="O47" s="32"/>
    </row>
    <row r="48" spans="1:15">
      <c r="A48" s="49"/>
      <c r="B48" s="29"/>
      <c r="C48" s="30"/>
      <c r="D48" s="30"/>
      <c r="E48" s="31"/>
      <c r="F48" s="32"/>
      <c r="G48" s="32"/>
      <c r="H48" s="31"/>
      <c r="I48" s="32"/>
      <c r="J48" s="32"/>
      <c r="K48" s="33"/>
      <c r="L48" s="32"/>
      <c r="M48" s="32"/>
      <c r="N48" s="31"/>
      <c r="O48" s="32"/>
    </row>
    <row r="49" spans="1:15">
      <c r="A49" s="49"/>
      <c r="B49" s="34" t="s">
        <v>226</v>
      </c>
      <c r="C49" s="35" t="s">
        <v>210</v>
      </c>
      <c r="D49" s="35" t="s">
        <v>198</v>
      </c>
      <c r="E49" s="36">
        <v>44200</v>
      </c>
      <c r="F49" s="26"/>
      <c r="G49" s="26"/>
      <c r="H49" s="37">
        <v>740</v>
      </c>
      <c r="I49" s="26"/>
      <c r="J49" s="26"/>
      <c r="K49" s="37">
        <v>70</v>
      </c>
      <c r="L49" s="26"/>
      <c r="M49" s="26"/>
      <c r="N49" s="37">
        <v>740</v>
      </c>
      <c r="O49" s="26"/>
    </row>
    <row r="50" spans="1:15">
      <c r="A50" s="49"/>
      <c r="B50" s="34"/>
      <c r="C50" s="35"/>
      <c r="D50" s="35"/>
      <c r="E50" s="36"/>
      <c r="F50" s="26"/>
      <c r="G50" s="26"/>
      <c r="H50" s="37"/>
      <c r="I50" s="26"/>
      <c r="J50" s="26"/>
      <c r="K50" s="37"/>
      <c r="L50" s="26"/>
      <c r="M50" s="26"/>
      <c r="N50" s="37"/>
      <c r="O50" s="26"/>
    </row>
    <row r="51" spans="1:15">
      <c r="A51" s="49"/>
      <c r="B51" s="29" t="s">
        <v>227</v>
      </c>
      <c r="C51" s="30" t="s">
        <v>212</v>
      </c>
      <c r="D51" s="30" t="s">
        <v>206</v>
      </c>
      <c r="E51" s="31">
        <v>29300</v>
      </c>
      <c r="F51" s="32"/>
      <c r="G51" s="32"/>
      <c r="H51" s="31">
        <v>1370</v>
      </c>
      <c r="I51" s="32"/>
      <c r="J51" s="32"/>
      <c r="K51" s="33">
        <v>70</v>
      </c>
      <c r="L51" s="32"/>
      <c r="M51" s="32"/>
      <c r="N51" s="33">
        <v>600</v>
      </c>
      <c r="O51" s="32"/>
    </row>
    <row r="52" spans="1:15">
      <c r="A52" s="49"/>
      <c r="B52" s="29"/>
      <c r="C52" s="30"/>
      <c r="D52" s="30"/>
      <c r="E52" s="31"/>
      <c r="F52" s="32"/>
      <c r="G52" s="32"/>
      <c r="H52" s="31"/>
      <c r="I52" s="32"/>
      <c r="J52" s="32"/>
      <c r="K52" s="33"/>
      <c r="L52" s="32"/>
      <c r="M52" s="32"/>
      <c r="N52" s="33"/>
      <c r="O52" s="32"/>
    </row>
    <row r="53" spans="1:15">
      <c r="A53" s="49"/>
      <c r="B53" s="34" t="s">
        <v>228</v>
      </c>
      <c r="C53" s="35" t="s">
        <v>203</v>
      </c>
      <c r="D53" s="35" t="s">
        <v>229</v>
      </c>
      <c r="E53" s="36">
        <v>78800</v>
      </c>
      <c r="F53" s="26"/>
      <c r="G53" s="26"/>
      <c r="H53" s="36">
        <v>1600</v>
      </c>
      <c r="I53" s="26"/>
      <c r="J53" s="26"/>
      <c r="K53" s="37">
        <v>70</v>
      </c>
      <c r="L53" s="26"/>
      <c r="M53" s="26"/>
      <c r="N53" s="37" t="s">
        <v>214</v>
      </c>
      <c r="O53" s="26"/>
    </row>
    <row r="54" spans="1:15">
      <c r="A54" s="49"/>
      <c r="B54" s="34"/>
      <c r="C54" s="35"/>
      <c r="D54" s="35"/>
      <c r="E54" s="36"/>
      <c r="F54" s="26"/>
      <c r="G54" s="26"/>
      <c r="H54" s="36"/>
      <c r="I54" s="26"/>
      <c r="J54" s="26"/>
      <c r="K54" s="37"/>
      <c r="L54" s="26"/>
      <c r="M54" s="26"/>
      <c r="N54" s="37"/>
      <c r="O54" s="26"/>
    </row>
    <row r="55" spans="1:15">
      <c r="A55" s="49"/>
      <c r="B55" s="29" t="s">
        <v>230</v>
      </c>
      <c r="C55" s="30" t="s">
        <v>231</v>
      </c>
      <c r="D55" s="30" t="s">
        <v>206</v>
      </c>
      <c r="E55" s="31">
        <v>108200</v>
      </c>
      <c r="F55" s="32"/>
      <c r="G55" s="32"/>
      <c r="H55" s="31">
        <v>2960</v>
      </c>
      <c r="I55" s="32"/>
      <c r="J55" s="32"/>
      <c r="K55" s="33">
        <v>155</v>
      </c>
      <c r="L55" s="32"/>
      <c r="M55" s="32"/>
      <c r="N55" s="33" t="s">
        <v>214</v>
      </c>
      <c r="O55" s="32"/>
    </row>
    <row r="56" spans="1:15">
      <c r="A56" s="49"/>
      <c r="B56" s="29"/>
      <c r="C56" s="30"/>
      <c r="D56" s="30"/>
      <c r="E56" s="31"/>
      <c r="F56" s="32"/>
      <c r="G56" s="32"/>
      <c r="H56" s="31"/>
      <c r="I56" s="32"/>
      <c r="J56" s="32"/>
      <c r="K56" s="33"/>
      <c r="L56" s="32"/>
      <c r="M56" s="32"/>
      <c r="N56" s="33"/>
      <c r="O56" s="32"/>
    </row>
    <row r="57" spans="1:15">
      <c r="A57" s="49"/>
      <c r="B57" s="34" t="s">
        <v>232</v>
      </c>
      <c r="C57" s="35" t="s">
        <v>233</v>
      </c>
      <c r="D57" s="35" t="s">
        <v>206</v>
      </c>
      <c r="E57" s="36">
        <v>86600</v>
      </c>
      <c r="F57" s="26"/>
      <c r="G57" s="26"/>
      <c r="H57" s="36">
        <v>1720</v>
      </c>
      <c r="I57" s="26"/>
      <c r="J57" s="26"/>
      <c r="K57" s="37">
        <v>100</v>
      </c>
      <c r="L57" s="26"/>
      <c r="M57" s="26"/>
      <c r="N57" s="37">
        <v>500</v>
      </c>
      <c r="O57" s="26"/>
    </row>
    <row r="58" spans="1:15">
      <c r="A58" s="49"/>
      <c r="B58" s="34"/>
      <c r="C58" s="35"/>
      <c r="D58" s="35"/>
      <c r="E58" s="36"/>
      <c r="F58" s="26"/>
      <c r="G58" s="26"/>
      <c r="H58" s="36"/>
      <c r="I58" s="26"/>
      <c r="J58" s="26"/>
      <c r="K58" s="37"/>
      <c r="L58" s="26"/>
      <c r="M58" s="26"/>
      <c r="N58" s="37"/>
      <c r="O58" s="26"/>
    </row>
    <row r="59" spans="1:15">
      <c r="A59" s="49"/>
      <c r="B59" s="29" t="s">
        <v>234</v>
      </c>
      <c r="C59" s="30" t="s">
        <v>225</v>
      </c>
      <c r="D59" s="30" t="s">
        <v>206</v>
      </c>
      <c r="E59" s="31">
        <v>63000</v>
      </c>
      <c r="F59" s="32"/>
      <c r="G59" s="32"/>
      <c r="H59" s="31">
        <v>1210</v>
      </c>
      <c r="I59" s="32"/>
      <c r="J59" s="32"/>
      <c r="K59" s="33">
        <v>90</v>
      </c>
      <c r="L59" s="32"/>
      <c r="M59" s="32"/>
      <c r="N59" s="33">
        <v>510</v>
      </c>
      <c r="O59" s="32"/>
    </row>
    <row r="60" spans="1:15">
      <c r="A60" s="49"/>
      <c r="B60" s="29"/>
      <c r="C60" s="30"/>
      <c r="D60" s="30"/>
      <c r="E60" s="31"/>
      <c r="F60" s="32"/>
      <c r="G60" s="32"/>
      <c r="H60" s="31"/>
      <c r="I60" s="32"/>
      <c r="J60" s="32"/>
      <c r="K60" s="33"/>
      <c r="L60" s="32"/>
      <c r="M60" s="32"/>
      <c r="N60" s="33"/>
      <c r="O60" s="32"/>
    </row>
    <row r="61" spans="1:15">
      <c r="A61" s="49"/>
      <c r="B61" s="34" t="s">
        <v>235</v>
      </c>
      <c r="C61" s="35" t="s">
        <v>201</v>
      </c>
      <c r="D61" s="35" t="s">
        <v>198</v>
      </c>
      <c r="E61" s="36">
        <v>1000</v>
      </c>
      <c r="F61" s="26"/>
      <c r="G61" s="26"/>
      <c r="H61" s="37">
        <v>15</v>
      </c>
      <c r="I61" s="26"/>
      <c r="J61" s="26"/>
      <c r="K61" s="37" t="s">
        <v>214</v>
      </c>
      <c r="L61" s="26"/>
      <c r="M61" s="26"/>
      <c r="N61" s="37" t="s">
        <v>214</v>
      </c>
      <c r="O61" s="26"/>
    </row>
    <row r="62" spans="1:15">
      <c r="A62" s="49"/>
      <c r="B62" s="34"/>
      <c r="C62" s="35"/>
      <c r="D62" s="35"/>
      <c r="E62" s="36"/>
      <c r="F62" s="26"/>
      <c r="G62" s="26"/>
      <c r="H62" s="37"/>
      <c r="I62" s="26"/>
      <c r="J62" s="26"/>
      <c r="K62" s="37"/>
      <c r="L62" s="26"/>
      <c r="M62" s="26"/>
      <c r="N62" s="37"/>
      <c r="O62" s="26"/>
    </row>
    <row r="63" spans="1:15">
      <c r="A63" s="49"/>
      <c r="B63" s="38" t="s">
        <v>236</v>
      </c>
      <c r="C63" s="30" t="s">
        <v>197</v>
      </c>
      <c r="D63" s="39" t="s">
        <v>198</v>
      </c>
      <c r="E63" s="40">
        <v>124700</v>
      </c>
      <c r="F63" s="32"/>
      <c r="G63" s="32"/>
      <c r="H63" s="40">
        <v>3190</v>
      </c>
      <c r="I63" s="32"/>
      <c r="J63" s="32"/>
      <c r="K63" s="41">
        <v>110</v>
      </c>
      <c r="L63" s="32"/>
      <c r="M63" s="32"/>
      <c r="N63" s="40">
        <v>1330</v>
      </c>
      <c r="O63" s="32"/>
    </row>
    <row r="64" spans="1:15">
      <c r="A64" s="49"/>
      <c r="B64" s="38"/>
      <c r="C64" s="30"/>
      <c r="D64" s="39"/>
      <c r="E64" s="40"/>
      <c r="F64" s="32"/>
      <c r="G64" s="32"/>
      <c r="H64" s="40"/>
      <c r="I64" s="32"/>
      <c r="J64" s="32"/>
      <c r="K64" s="41"/>
      <c r="L64" s="32"/>
      <c r="M64" s="32"/>
      <c r="N64" s="40"/>
      <c r="O64" s="32"/>
    </row>
    <row r="65" spans="1:15">
      <c r="A65" s="49"/>
      <c r="B65" s="34" t="s">
        <v>237</v>
      </c>
      <c r="C65" s="35" t="s">
        <v>225</v>
      </c>
      <c r="D65" s="35" t="s">
        <v>206</v>
      </c>
      <c r="E65" s="36">
        <v>31000</v>
      </c>
      <c r="F65" s="26"/>
      <c r="G65" s="26"/>
      <c r="H65" s="37">
        <v>750</v>
      </c>
      <c r="I65" s="26"/>
      <c r="J65" s="26"/>
      <c r="K65" s="37">
        <v>30</v>
      </c>
      <c r="L65" s="26"/>
      <c r="M65" s="26"/>
      <c r="N65" s="37">
        <v>130</v>
      </c>
      <c r="O65" s="26"/>
    </row>
    <row r="66" spans="1:15">
      <c r="A66" s="49"/>
      <c r="B66" s="34"/>
      <c r="C66" s="35"/>
      <c r="D66" s="35"/>
      <c r="E66" s="36"/>
      <c r="F66" s="26"/>
      <c r="G66" s="26"/>
      <c r="H66" s="37"/>
      <c r="I66" s="26"/>
      <c r="J66" s="26"/>
      <c r="K66" s="37"/>
      <c r="L66" s="26"/>
      <c r="M66" s="26"/>
      <c r="N66" s="37"/>
      <c r="O66" s="26"/>
    </row>
    <row r="67" spans="1:15">
      <c r="A67" s="49"/>
      <c r="B67" s="18"/>
      <c r="C67" s="18"/>
      <c r="D67" s="18"/>
      <c r="E67" s="32"/>
      <c r="F67" s="32"/>
      <c r="G67" s="18"/>
      <c r="H67" s="32"/>
      <c r="I67" s="32"/>
      <c r="J67" s="18"/>
      <c r="K67" s="32"/>
      <c r="L67" s="32"/>
      <c r="M67" s="18"/>
      <c r="N67" s="32"/>
      <c r="O67" s="32"/>
    </row>
    <row r="68" spans="1:15">
      <c r="A68" s="49"/>
      <c r="B68" s="28" t="s">
        <v>238</v>
      </c>
      <c r="C68" s="28"/>
      <c r="D68" s="28"/>
      <c r="E68" s="28"/>
      <c r="F68" s="28"/>
      <c r="G68" s="28"/>
      <c r="H68" s="28"/>
      <c r="I68" s="28"/>
      <c r="J68" s="28"/>
      <c r="K68" s="28"/>
      <c r="L68" s="28"/>
      <c r="M68" s="28"/>
      <c r="N68" s="28"/>
      <c r="O68" s="28"/>
    </row>
    <row r="69" spans="1:15">
      <c r="A69" s="49"/>
      <c r="B69" s="29" t="s">
        <v>239</v>
      </c>
      <c r="C69" s="30" t="s">
        <v>240</v>
      </c>
      <c r="D69" s="30" t="s">
        <v>198</v>
      </c>
      <c r="E69" s="33" t="s">
        <v>214</v>
      </c>
      <c r="F69" s="32"/>
      <c r="G69" s="32"/>
      <c r="H69" s="33" t="s">
        <v>214</v>
      </c>
      <c r="I69" s="32"/>
      <c r="J69" s="32"/>
      <c r="K69" s="33" t="s">
        <v>214</v>
      </c>
      <c r="L69" s="32"/>
      <c r="M69" s="32"/>
      <c r="N69" s="33" t="s">
        <v>214</v>
      </c>
      <c r="O69" s="32"/>
    </row>
    <row r="70" spans="1:15">
      <c r="A70" s="49"/>
      <c r="B70" s="29"/>
      <c r="C70" s="30"/>
      <c r="D70" s="30"/>
      <c r="E70" s="33"/>
      <c r="F70" s="32"/>
      <c r="G70" s="32"/>
      <c r="H70" s="33"/>
      <c r="I70" s="32"/>
      <c r="J70" s="32"/>
      <c r="K70" s="33"/>
      <c r="L70" s="32"/>
      <c r="M70" s="32"/>
      <c r="N70" s="33"/>
      <c r="O70" s="32"/>
    </row>
    <row r="71" spans="1:15">
      <c r="A71" s="49"/>
      <c r="B71" s="34" t="s">
        <v>241</v>
      </c>
      <c r="C71" s="35" t="s">
        <v>242</v>
      </c>
      <c r="D71" s="35" t="s">
        <v>198</v>
      </c>
      <c r="E71" s="36">
        <v>15000</v>
      </c>
      <c r="F71" s="26"/>
      <c r="G71" s="26"/>
      <c r="H71" s="37">
        <v>50</v>
      </c>
      <c r="I71" s="26"/>
      <c r="J71" s="26"/>
      <c r="K71" s="37">
        <v>30</v>
      </c>
      <c r="L71" s="26"/>
      <c r="M71" s="26"/>
      <c r="N71" s="37" t="s">
        <v>214</v>
      </c>
      <c r="O71" s="26"/>
    </row>
    <row r="72" spans="1:15">
      <c r="A72" s="49"/>
      <c r="B72" s="34"/>
      <c r="C72" s="35"/>
      <c r="D72" s="35"/>
      <c r="E72" s="36"/>
      <c r="F72" s="26"/>
      <c r="G72" s="26"/>
      <c r="H72" s="37"/>
      <c r="I72" s="26"/>
      <c r="J72" s="26"/>
      <c r="K72" s="37"/>
      <c r="L72" s="26"/>
      <c r="M72" s="26"/>
      <c r="N72" s="37"/>
      <c r="O72" s="26"/>
    </row>
    <row r="73" spans="1:15">
      <c r="A73" s="49"/>
      <c r="B73" s="29" t="s">
        <v>243</v>
      </c>
      <c r="C73" s="30" t="s">
        <v>242</v>
      </c>
      <c r="D73" s="30" t="s">
        <v>198</v>
      </c>
      <c r="E73" s="31">
        <v>10000</v>
      </c>
      <c r="F73" s="32"/>
      <c r="G73" s="32"/>
      <c r="H73" s="33">
        <v>50</v>
      </c>
      <c r="I73" s="32"/>
      <c r="J73" s="32"/>
      <c r="K73" s="33">
        <v>20</v>
      </c>
      <c r="L73" s="32"/>
      <c r="M73" s="32"/>
      <c r="N73" s="33" t="s">
        <v>214</v>
      </c>
      <c r="O73" s="32"/>
    </row>
    <row r="74" spans="1:15">
      <c r="A74" s="49"/>
      <c r="B74" s="29"/>
      <c r="C74" s="30"/>
      <c r="D74" s="30"/>
      <c r="E74" s="31"/>
      <c r="F74" s="32"/>
      <c r="G74" s="32"/>
      <c r="H74" s="33"/>
      <c r="I74" s="32"/>
      <c r="J74" s="32"/>
      <c r="K74" s="33"/>
      <c r="L74" s="32"/>
      <c r="M74" s="32"/>
      <c r="N74" s="33"/>
      <c r="O74" s="32"/>
    </row>
    <row r="75" spans="1:15">
      <c r="A75" s="49"/>
      <c r="B75" s="34" t="s">
        <v>244</v>
      </c>
      <c r="C75" s="35" t="s">
        <v>242</v>
      </c>
      <c r="D75" s="35" t="s">
        <v>198</v>
      </c>
      <c r="E75" s="36">
        <v>20900</v>
      </c>
      <c r="F75" s="26"/>
      <c r="G75" s="26"/>
      <c r="H75" s="37">
        <v>120</v>
      </c>
      <c r="I75" s="26"/>
      <c r="J75" s="26"/>
      <c r="K75" s="37">
        <v>50</v>
      </c>
      <c r="L75" s="26"/>
      <c r="M75" s="26"/>
      <c r="N75" s="37" t="s">
        <v>214</v>
      </c>
      <c r="O75" s="26"/>
    </row>
    <row r="76" spans="1:15">
      <c r="A76" s="49"/>
      <c r="B76" s="34"/>
      <c r="C76" s="35"/>
      <c r="D76" s="35"/>
      <c r="E76" s="36"/>
      <c r="F76" s="26"/>
      <c r="G76" s="26"/>
      <c r="H76" s="37"/>
      <c r="I76" s="26"/>
      <c r="J76" s="26"/>
      <c r="K76" s="37"/>
      <c r="L76" s="26"/>
      <c r="M76" s="26"/>
      <c r="N76" s="37"/>
      <c r="O76" s="26"/>
    </row>
    <row r="77" spans="1:15">
      <c r="A77" s="49"/>
      <c r="B77" s="29" t="s">
        <v>245</v>
      </c>
      <c r="C77" s="30" t="s">
        <v>246</v>
      </c>
      <c r="D77" s="30" t="s">
        <v>198</v>
      </c>
      <c r="E77" s="31">
        <v>37700</v>
      </c>
      <c r="F77" s="32"/>
      <c r="G77" s="32"/>
      <c r="H77" s="33">
        <v>550</v>
      </c>
      <c r="I77" s="32"/>
      <c r="J77" s="32"/>
      <c r="K77" s="33">
        <v>40</v>
      </c>
      <c r="L77" s="32"/>
      <c r="M77" s="32"/>
      <c r="N77" s="33">
        <v>190</v>
      </c>
      <c r="O77" s="32"/>
    </row>
    <row r="78" spans="1:15">
      <c r="A78" s="49"/>
      <c r="B78" s="29"/>
      <c r="C78" s="30"/>
      <c r="D78" s="30"/>
      <c r="E78" s="31"/>
      <c r="F78" s="32"/>
      <c r="G78" s="32"/>
      <c r="H78" s="33"/>
      <c r="I78" s="32"/>
      <c r="J78" s="32"/>
      <c r="K78" s="33"/>
      <c r="L78" s="32"/>
      <c r="M78" s="32"/>
      <c r="N78" s="33"/>
      <c r="O78" s="32"/>
    </row>
    <row r="79" spans="1:15">
      <c r="A79" s="49"/>
      <c r="B79" s="34" t="s">
        <v>247</v>
      </c>
      <c r="C79" s="35" t="s">
        <v>242</v>
      </c>
      <c r="D79" s="35" t="s">
        <v>198</v>
      </c>
      <c r="E79" s="36">
        <v>11500</v>
      </c>
      <c r="F79" s="26"/>
      <c r="G79" s="26"/>
      <c r="H79" s="37">
        <v>40</v>
      </c>
      <c r="I79" s="26"/>
      <c r="J79" s="26"/>
      <c r="K79" s="37">
        <v>40</v>
      </c>
      <c r="L79" s="26"/>
      <c r="M79" s="26"/>
      <c r="N79" s="37" t="s">
        <v>214</v>
      </c>
      <c r="O79" s="26"/>
    </row>
    <row r="80" spans="1:15">
      <c r="A80" s="49"/>
      <c r="B80" s="34"/>
      <c r="C80" s="35"/>
      <c r="D80" s="35"/>
      <c r="E80" s="36"/>
      <c r="F80" s="26"/>
      <c r="G80" s="26"/>
      <c r="H80" s="37"/>
      <c r="I80" s="26"/>
      <c r="J80" s="26"/>
      <c r="K80" s="37"/>
      <c r="L80" s="26"/>
      <c r="M80" s="26"/>
      <c r="N80" s="37"/>
      <c r="O80" s="26"/>
    </row>
    <row r="81" spans="1:15">
      <c r="A81" s="49"/>
      <c r="B81" s="29" t="s">
        <v>248</v>
      </c>
      <c r="C81" s="30" t="s">
        <v>242</v>
      </c>
      <c r="D81" s="30" t="s">
        <v>198</v>
      </c>
      <c r="E81" s="31">
        <v>6200</v>
      </c>
      <c r="F81" s="32"/>
      <c r="G81" s="32"/>
      <c r="H81" s="33">
        <v>30</v>
      </c>
      <c r="I81" s="32"/>
      <c r="J81" s="32"/>
      <c r="K81" s="33">
        <v>20</v>
      </c>
      <c r="L81" s="32"/>
      <c r="M81" s="32"/>
      <c r="N81" s="33" t="s">
        <v>214</v>
      </c>
      <c r="O81" s="32"/>
    </row>
    <row r="82" spans="1:15">
      <c r="A82" s="49"/>
      <c r="B82" s="29"/>
      <c r="C82" s="30"/>
      <c r="D82" s="30"/>
      <c r="E82" s="31"/>
      <c r="F82" s="32"/>
      <c r="G82" s="32"/>
      <c r="H82" s="33"/>
      <c r="I82" s="32"/>
      <c r="J82" s="32"/>
      <c r="K82" s="33"/>
      <c r="L82" s="32"/>
      <c r="M82" s="32"/>
      <c r="N82" s="33"/>
      <c r="O82" s="32"/>
    </row>
    <row r="83" spans="1:15">
      <c r="A83" s="49"/>
      <c r="B83" s="34" t="s">
        <v>249</v>
      </c>
      <c r="C83" s="35" t="s">
        <v>242</v>
      </c>
      <c r="D83" s="35" t="s">
        <v>198</v>
      </c>
      <c r="E83" s="36">
        <v>7800</v>
      </c>
      <c r="F83" s="26"/>
      <c r="G83" s="26"/>
      <c r="H83" s="37">
        <v>70</v>
      </c>
      <c r="I83" s="26"/>
      <c r="J83" s="26"/>
      <c r="K83" s="37">
        <v>30</v>
      </c>
      <c r="L83" s="26"/>
      <c r="M83" s="26"/>
      <c r="N83" s="37" t="s">
        <v>214</v>
      </c>
      <c r="O83" s="26"/>
    </row>
    <row r="84" spans="1:15">
      <c r="A84" s="49"/>
      <c r="B84" s="34"/>
      <c r="C84" s="35"/>
      <c r="D84" s="35"/>
      <c r="E84" s="36"/>
      <c r="F84" s="26"/>
      <c r="G84" s="26"/>
      <c r="H84" s="37"/>
      <c r="I84" s="26"/>
      <c r="J84" s="26"/>
      <c r="K84" s="37"/>
      <c r="L84" s="26"/>
      <c r="M84" s="26"/>
      <c r="N84" s="37"/>
      <c r="O84" s="26"/>
    </row>
    <row r="85" spans="1:15">
      <c r="A85" s="49"/>
      <c r="B85" s="29" t="s">
        <v>250</v>
      </c>
      <c r="C85" s="30" t="s">
        <v>242</v>
      </c>
      <c r="D85" s="30" t="s">
        <v>198</v>
      </c>
      <c r="E85" s="31">
        <v>8700</v>
      </c>
      <c r="F85" s="32"/>
      <c r="G85" s="32"/>
      <c r="H85" s="33">
        <v>50</v>
      </c>
      <c r="I85" s="32"/>
      <c r="J85" s="32"/>
      <c r="K85" s="33">
        <v>20</v>
      </c>
      <c r="L85" s="32"/>
      <c r="M85" s="32"/>
      <c r="N85" s="33" t="s">
        <v>214</v>
      </c>
      <c r="O85" s="32"/>
    </row>
    <row r="86" spans="1:15">
      <c r="A86" s="49"/>
      <c r="B86" s="29"/>
      <c r="C86" s="30"/>
      <c r="D86" s="30"/>
      <c r="E86" s="31"/>
      <c r="F86" s="32"/>
      <c r="G86" s="32"/>
      <c r="H86" s="33"/>
      <c r="I86" s="32"/>
      <c r="J86" s="32"/>
      <c r="K86" s="33"/>
      <c r="L86" s="32"/>
      <c r="M86" s="32"/>
      <c r="N86" s="33"/>
      <c r="O86" s="32"/>
    </row>
    <row r="87" spans="1:15">
      <c r="A87" s="49"/>
      <c r="B87" s="34" t="s">
        <v>251</v>
      </c>
      <c r="C87" s="35" t="s">
        <v>242</v>
      </c>
      <c r="D87" s="35" t="s">
        <v>198</v>
      </c>
      <c r="E87" s="36">
        <v>5200</v>
      </c>
      <c r="F87" s="26"/>
      <c r="G87" s="26"/>
      <c r="H87" s="37">
        <v>40</v>
      </c>
      <c r="I87" s="26"/>
      <c r="J87" s="26"/>
      <c r="K87" s="37">
        <v>20</v>
      </c>
      <c r="L87" s="26"/>
      <c r="M87" s="26"/>
      <c r="N87" s="37" t="s">
        <v>214</v>
      </c>
      <c r="O87" s="26"/>
    </row>
    <row r="88" spans="1:15">
      <c r="A88" s="49"/>
      <c r="B88" s="34"/>
      <c r="C88" s="35"/>
      <c r="D88" s="35"/>
      <c r="E88" s="36"/>
      <c r="F88" s="26"/>
      <c r="G88" s="26"/>
      <c r="H88" s="37"/>
      <c r="I88" s="26"/>
      <c r="J88" s="26"/>
      <c r="K88" s="37"/>
      <c r="L88" s="26"/>
      <c r="M88" s="26"/>
      <c r="N88" s="37"/>
      <c r="O88" s="26"/>
    </row>
    <row r="89" spans="1:15">
      <c r="A89" s="49"/>
      <c r="B89" s="26" t="s">
        <v>252</v>
      </c>
      <c r="C89" s="26"/>
      <c r="D89" s="26"/>
      <c r="E89" s="26"/>
      <c r="F89" s="26"/>
      <c r="G89" s="26"/>
      <c r="H89" s="26"/>
      <c r="I89" s="26"/>
      <c r="J89" s="26"/>
      <c r="K89" s="26"/>
      <c r="L89" s="26"/>
      <c r="M89" s="26"/>
      <c r="N89" s="26"/>
      <c r="O89" s="26"/>
    </row>
    <row r="90" spans="1:15">
      <c r="A90" s="49"/>
      <c r="B90" s="13"/>
      <c r="C90" s="13"/>
    </row>
    <row r="91" spans="1:15" ht="22.5">
      <c r="A91" s="49"/>
      <c r="B91" s="42" t="s">
        <v>253</v>
      </c>
      <c r="C91" s="43" t="s">
        <v>254</v>
      </c>
    </row>
    <row r="92" spans="1:15">
      <c r="A92" s="49"/>
      <c r="B92" s="13"/>
      <c r="C92" s="13"/>
    </row>
    <row r="93" spans="1:15" ht="22.5">
      <c r="A93" s="49"/>
      <c r="B93" s="42" t="s">
        <v>255</v>
      </c>
      <c r="C93" s="43" t="s">
        <v>256</v>
      </c>
    </row>
    <row r="94" spans="1:15">
      <c r="A94" s="49"/>
      <c r="B94" s="13"/>
      <c r="C94" s="13"/>
    </row>
    <row r="95" spans="1:15" ht="33.75">
      <c r="A95" s="49"/>
      <c r="B95" s="42" t="s">
        <v>257</v>
      </c>
      <c r="C95" s="43" t="s">
        <v>258</v>
      </c>
    </row>
    <row r="96" spans="1:15">
      <c r="A96" s="49"/>
      <c r="B96" s="13"/>
      <c r="C96" s="13"/>
    </row>
    <row r="97" spans="1:15" ht="33.75">
      <c r="A97" s="49"/>
      <c r="B97" s="42" t="s">
        <v>259</v>
      </c>
      <c r="C97" s="43" t="s">
        <v>260</v>
      </c>
    </row>
    <row r="98" spans="1:15">
      <c r="A98" s="49"/>
      <c r="B98" s="13"/>
      <c r="C98" s="13"/>
    </row>
    <row r="99" spans="1:15" ht="33.75">
      <c r="A99" s="49"/>
      <c r="B99" s="42" t="s">
        <v>261</v>
      </c>
      <c r="C99" s="43" t="s">
        <v>262</v>
      </c>
    </row>
    <row r="100" spans="1:15">
      <c r="A100" s="49"/>
      <c r="B100" s="13"/>
      <c r="C100" s="13"/>
    </row>
    <row r="101" spans="1:15" ht="33.75">
      <c r="A101" s="49"/>
      <c r="B101" s="42" t="s">
        <v>263</v>
      </c>
      <c r="C101" s="43" t="s">
        <v>264</v>
      </c>
    </row>
    <row r="102" spans="1:15">
      <c r="A102" s="49"/>
      <c r="B102" s="50" t="s">
        <v>265</v>
      </c>
      <c r="C102" s="50"/>
      <c r="D102" s="50"/>
      <c r="E102" s="50"/>
      <c r="F102" s="50"/>
      <c r="G102" s="50"/>
      <c r="H102" s="50"/>
      <c r="I102" s="50"/>
      <c r="J102" s="50"/>
      <c r="K102" s="50"/>
      <c r="L102" s="50"/>
      <c r="M102" s="50"/>
      <c r="N102" s="50"/>
      <c r="O102" s="50"/>
    </row>
    <row r="103" spans="1:15">
      <c r="A103" s="49"/>
      <c r="B103" s="51" t="s">
        <v>266</v>
      </c>
      <c r="C103" s="51"/>
      <c r="D103" s="51"/>
      <c r="E103" s="51"/>
      <c r="F103" s="51"/>
      <c r="G103" s="51"/>
      <c r="H103" s="51"/>
      <c r="I103" s="51"/>
      <c r="J103" s="51"/>
      <c r="K103" s="51"/>
      <c r="L103" s="51"/>
      <c r="M103" s="51"/>
      <c r="N103" s="51"/>
      <c r="O103" s="51"/>
    </row>
    <row r="104" spans="1:15" ht="25.5" customHeight="1">
      <c r="A104" s="49"/>
      <c r="B104" s="51" t="s">
        <v>267</v>
      </c>
      <c r="C104" s="51"/>
      <c r="D104" s="51"/>
      <c r="E104" s="51"/>
      <c r="F104" s="51"/>
      <c r="G104" s="51"/>
      <c r="H104" s="51"/>
      <c r="I104" s="51"/>
      <c r="J104" s="51"/>
      <c r="K104" s="51"/>
      <c r="L104" s="51"/>
      <c r="M104" s="51"/>
      <c r="N104" s="51"/>
      <c r="O104" s="51"/>
    </row>
    <row r="105" spans="1:15">
      <c r="A105" s="49"/>
      <c r="B105" s="51" t="s">
        <v>268</v>
      </c>
      <c r="C105" s="51"/>
      <c r="D105" s="51"/>
      <c r="E105" s="51"/>
      <c r="F105" s="51"/>
      <c r="G105" s="51"/>
      <c r="H105" s="51"/>
      <c r="I105" s="51"/>
      <c r="J105" s="51"/>
      <c r="K105" s="51"/>
      <c r="L105" s="51"/>
      <c r="M105" s="51"/>
      <c r="N105" s="51"/>
      <c r="O105" s="51"/>
    </row>
    <row r="106" spans="1:15">
      <c r="A106" s="49"/>
      <c r="B106" s="13"/>
      <c r="C106" s="13"/>
    </row>
    <row r="107" spans="1:15" ht="153">
      <c r="A107" s="49"/>
      <c r="B107" s="44" t="s">
        <v>269</v>
      </c>
      <c r="C107" s="45" t="s">
        <v>270</v>
      </c>
    </row>
    <row r="108" spans="1:15">
      <c r="A108" s="49"/>
      <c r="B108" s="13"/>
      <c r="C108" s="13"/>
    </row>
    <row r="109" spans="1:15" ht="89.25">
      <c r="A109" s="49"/>
      <c r="B109" s="44" t="s">
        <v>269</v>
      </c>
      <c r="C109" s="45" t="s">
        <v>271</v>
      </c>
    </row>
    <row r="110" spans="1:15">
      <c r="A110" s="49"/>
      <c r="B110" s="13"/>
      <c r="C110" s="13"/>
    </row>
    <row r="111" spans="1:15" ht="51">
      <c r="A111" s="49"/>
      <c r="B111" s="44" t="s">
        <v>269</v>
      </c>
      <c r="C111" s="45" t="s">
        <v>272</v>
      </c>
    </row>
    <row r="112" spans="1:15">
      <c r="A112" s="49"/>
      <c r="B112" s="13"/>
      <c r="C112" s="13"/>
    </row>
    <row r="113" spans="1:3" ht="76.5">
      <c r="A113" s="49"/>
      <c r="B113" s="44" t="s">
        <v>269</v>
      </c>
      <c r="C113" s="45" t="s">
        <v>273</v>
      </c>
    </row>
    <row r="114" spans="1:3">
      <c r="A114" s="49"/>
      <c r="B114" s="13"/>
      <c r="C114" s="13"/>
    </row>
    <row r="115" spans="1:3" ht="51">
      <c r="A115" s="49"/>
      <c r="B115" s="46" t="s">
        <v>269</v>
      </c>
      <c r="C115" s="47" t="s">
        <v>274</v>
      </c>
    </row>
    <row r="116" spans="1:3">
      <c r="A116" s="49"/>
      <c r="B116" s="13"/>
      <c r="C116" s="13"/>
    </row>
    <row r="117" spans="1:3" ht="76.5">
      <c r="A117" s="49"/>
      <c r="B117" s="46" t="s">
        <v>269</v>
      </c>
      <c r="C117" s="45" t="s">
        <v>275</v>
      </c>
    </row>
    <row r="118" spans="1:3">
      <c r="A118" s="49"/>
      <c r="B118" s="13"/>
      <c r="C118" s="13"/>
    </row>
    <row r="119" spans="1:3" ht="38.25">
      <c r="A119" s="49"/>
      <c r="B119" s="46" t="s">
        <v>269</v>
      </c>
      <c r="C119" s="45" t="s">
        <v>276</v>
      </c>
    </row>
    <row r="120" spans="1:3">
      <c r="A120" s="49"/>
      <c r="B120" s="13"/>
      <c r="C120" s="13"/>
    </row>
    <row r="121" spans="1:3" ht="76.5">
      <c r="A121" s="49"/>
      <c r="B121" s="44" t="s">
        <v>269</v>
      </c>
      <c r="C121" s="45" t="s">
        <v>277</v>
      </c>
    </row>
    <row r="122" spans="1:3">
      <c r="A122" s="49"/>
      <c r="B122" s="13"/>
      <c r="C122" s="13"/>
    </row>
    <row r="123" spans="1:3" ht="102">
      <c r="A123" s="49"/>
      <c r="B123" s="44" t="s">
        <v>269</v>
      </c>
      <c r="C123" s="45" t="s">
        <v>278</v>
      </c>
    </row>
    <row r="124" spans="1:3">
      <c r="A124" s="49"/>
      <c r="B124" s="13"/>
      <c r="C124" s="13"/>
    </row>
    <row r="125" spans="1:3" ht="76.5">
      <c r="A125" s="49"/>
      <c r="B125" s="46" t="s">
        <v>269</v>
      </c>
      <c r="C125" s="45" t="s">
        <v>279</v>
      </c>
    </row>
    <row r="126" spans="1:3">
      <c r="A126" s="49"/>
      <c r="B126" s="13"/>
      <c r="C126" s="13"/>
    </row>
    <row r="127" spans="1:3" ht="114.75">
      <c r="A127" s="49"/>
      <c r="B127" s="46" t="s">
        <v>269</v>
      </c>
      <c r="C127" s="45" t="s">
        <v>280</v>
      </c>
    </row>
    <row r="128" spans="1:3">
      <c r="A128" s="49"/>
      <c r="B128" s="13"/>
      <c r="C128" s="13"/>
    </row>
    <row r="129" spans="1:15" ht="89.25">
      <c r="A129" s="49"/>
      <c r="B129" s="46" t="s">
        <v>269</v>
      </c>
      <c r="C129" s="45" t="s">
        <v>281</v>
      </c>
    </row>
    <row r="130" spans="1:15">
      <c r="A130" s="49"/>
      <c r="B130" s="13"/>
      <c r="C130" s="13"/>
    </row>
    <row r="131" spans="1:15" ht="25.5">
      <c r="A131" s="49"/>
      <c r="B131" s="46" t="s">
        <v>269</v>
      </c>
      <c r="C131" s="45" t="s">
        <v>282</v>
      </c>
    </row>
    <row r="132" spans="1:15">
      <c r="A132" s="49"/>
      <c r="B132" s="51" t="s">
        <v>283</v>
      </c>
      <c r="C132" s="51"/>
      <c r="D132" s="51"/>
      <c r="E132" s="51"/>
      <c r="F132" s="51"/>
      <c r="G132" s="51"/>
      <c r="H132" s="51"/>
      <c r="I132" s="51"/>
      <c r="J132" s="51"/>
      <c r="K132" s="51"/>
      <c r="L132" s="51"/>
      <c r="M132" s="51"/>
      <c r="N132" s="51"/>
      <c r="O132" s="51"/>
    </row>
    <row r="133" spans="1:15" ht="25.5" customHeight="1">
      <c r="A133" s="49"/>
      <c r="B133" s="51" t="s">
        <v>284</v>
      </c>
      <c r="C133" s="51"/>
      <c r="D133" s="51"/>
      <c r="E133" s="51"/>
      <c r="F133" s="51"/>
      <c r="G133" s="51"/>
      <c r="H133" s="51"/>
      <c r="I133" s="51"/>
      <c r="J133" s="51"/>
      <c r="K133" s="51"/>
      <c r="L133" s="51"/>
      <c r="M133" s="51"/>
      <c r="N133" s="51"/>
      <c r="O133" s="51"/>
    </row>
    <row r="134" spans="1:15" ht="38.25" customHeight="1">
      <c r="A134" s="49"/>
      <c r="B134" s="51" t="s">
        <v>285</v>
      </c>
      <c r="C134" s="51"/>
      <c r="D134" s="51"/>
      <c r="E134" s="51"/>
      <c r="F134" s="51"/>
      <c r="G134" s="51"/>
      <c r="H134" s="51"/>
      <c r="I134" s="51"/>
      <c r="J134" s="51"/>
      <c r="K134" s="51"/>
      <c r="L134" s="51"/>
      <c r="M134" s="51"/>
      <c r="N134" s="51"/>
      <c r="O134" s="51"/>
    </row>
    <row r="135" spans="1:15" ht="25.5" customHeight="1">
      <c r="A135" s="49"/>
      <c r="B135" s="51" t="s">
        <v>286</v>
      </c>
      <c r="C135" s="51"/>
      <c r="D135" s="51"/>
      <c r="E135" s="51"/>
      <c r="F135" s="51"/>
      <c r="G135" s="51"/>
      <c r="H135" s="51"/>
      <c r="I135" s="51"/>
      <c r="J135" s="51"/>
      <c r="K135" s="51"/>
      <c r="L135" s="51"/>
      <c r="M135" s="51"/>
      <c r="N135" s="51"/>
      <c r="O135" s="51"/>
    </row>
    <row r="136" spans="1:15">
      <c r="A136" s="49"/>
      <c r="B136" s="51" t="s">
        <v>287</v>
      </c>
      <c r="C136" s="51"/>
      <c r="D136" s="51"/>
      <c r="E136" s="51"/>
      <c r="F136" s="51"/>
      <c r="G136" s="51"/>
      <c r="H136" s="51"/>
      <c r="I136" s="51"/>
      <c r="J136" s="51"/>
      <c r="K136" s="51"/>
      <c r="L136" s="51"/>
      <c r="M136" s="51"/>
      <c r="N136" s="51"/>
      <c r="O136" s="51"/>
    </row>
    <row r="137" spans="1:15">
      <c r="A137" s="49"/>
      <c r="B137" s="13"/>
      <c r="C137" s="13"/>
    </row>
    <row r="138" spans="1:15" ht="25.5">
      <c r="A138" s="49"/>
      <c r="B138" s="46" t="s">
        <v>269</v>
      </c>
      <c r="C138" s="45" t="s">
        <v>288</v>
      </c>
    </row>
    <row r="139" spans="1:15">
      <c r="A139" s="49"/>
      <c r="B139" s="13"/>
      <c r="C139" s="13"/>
    </row>
    <row r="140" spans="1:15" ht="76.5">
      <c r="A140" s="49"/>
      <c r="B140" s="46" t="s">
        <v>269</v>
      </c>
      <c r="C140" s="45" t="s">
        <v>289</v>
      </c>
    </row>
    <row r="141" spans="1:15">
      <c r="A141" s="49"/>
      <c r="B141" s="13"/>
      <c r="C141" s="13"/>
    </row>
    <row r="142" spans="1:15" ht="51">
      <c r="A142" s="49"/>
      <c r="B142" s="46" t="s">
        <v>269</v>
      </c>
      <c r="C142" s="45" t="s">
        <v>290</v>
      </c>
    </row>
    <row r="143" spans="1:15" ht="38.25" customHeight="1">
      <c r="A143" s="49"/>
      <c r="B143" s="51" t="s">
        <v>291</v>
      </c>
      <c r="C143" s="51"/>
      <c r="D143" s="51"/>
      <c r="E143" s="51"/>
      <c r="F143" s="51"/>
      <c r="G143" s="51"/>
      <c r="H143" s="51"/>
      <c r="I143" s="51"/>
      <c r="J143" s="51"/>
      <c r="K143" s="51"/>
      <c r="L143" s="51"/>
      <c r="M143" s="51"/>
      <c r="N143" s="51"/>
      <c r="O143" s="51"/>
    </row>
    <row r="144" spans="1:15" ht="25.5" customHeight="1">
      <c r="A144" s="49"/>
      <c r="B144" s="51" t="s">
        <v>292</v>
      </c>
      <c r="C144" s="51"/>
      <c r="D144" s="51"/>
      <c r="E144" s="51"/>
      <c r="F144" s="51"/>
      <c r="G144" s="51"/>
      <c r="H144" s="51"/>
      <c r="I144" s="51"/>
      <c r="J144" s="51"/>
      <c r="K144" s="51"/>
      <c r="L144" s="51"/>
      <c r="M144" s="51"/>
      <c r="N144" s="51"/>
      <c r="O144" s="51"/>
    </row>
    <row r="145" spans="1:15" ht="25.5" customHeight="1">
      <c r="A145" s="49"/>
      <c r="B145" s="51" t="s">
        <v>293</v>
      </c>
      <c r="C145" s="51"/>
      <c r="D145" s="51"/>
      <c r="E145" s="51"/>
      <c r="F145" s="51"/>
      <c r="G145" s="51"/>
      <c r="H145" s="51"/>
      <c r="I145" s="51"/>
      <c r="J145" s="51"/>
      <c r="K145" s="51"/>
      <c r="L145" s="51"/>
      <c r="M145" s="51"/>
      <c r="N145" s="51"/>
      <c r="O145" s="51"/>
    </row>
    <row r="146" spans="1:15" ht="25.5" customHeight="1">
      <c r="A146" s="49"/>
      <c r="B146" s="51" t="s">
        <v>294</v>
      </c>
      <c r="C146" s="51"/>
      <c r="D146" s="51"/>
      <c r="E146" s="51"/>
      <c r="F146" s="51"/>
      <c r="G146" s="51"/>
      <c r="H146" s="51"/>
      <c r="I146" s="51"/>
      <c r="J146" s="51"/>
      <c r="K146" s="51"/>
      <c r="L146" s="51"/>
      <c r="M146" s="51"/>
      <c r="N146" s="51"/>
      <c r="O146" s="51"/>
    </row>
  </sheetData>
  <mergeCells count="505">
    <mergeCell ref="B145:O145"/>
    <mergeCell ref="B146:O146"/>
    <mergeCell ref="B133:O133"/>
    <mergeCell ref="B134:O134"/>
    <mergeCell ref="B135:O135"/>
    <mergeCell ref="B136:O136"/>
    <mergeCell ref="B143:O143"/>
    <mergeCell ref="B144:O144"/>
    <mergeCell ref="B89:O89"/>
    <mergeCell ref="B102:O102"/>
    <mergeCell ref="B103:O103"/>
    <mergeCell ref="B104:O104"/>
    <mergeCell ref="B105:O105"/>
    <mergeCell ref="B132:O132"/>
    <mergeCell ref="B10:O10"/>
    <mergeCell ref="B11:O11"/>
    <mergeCell ref="B12:O12"/>
    <mergeCell ref="B13:O13"/>
    <mergeCell ref="B14:O14"/>
    <mergeCell ref="B15:O15"/>
    <mergeCell ref="B4:O4"/>
    <mergeCell ref="B5:O5"/>
    <mergeCell ref="B6:O6"/>
    <mergeCell ref="B7:O7"/>
    <mergeCell ref="B8:O8"/>
    <mergeCell ref="B9:O9"/>
    <mergeCell ref="K87:K88"/>
    <mergeCell ref="L87:L88"/>
    <mergeCell ref="M87:M88"/>
    <mergeCell ref="N87:N88"/>
    <mergeCell ref="O87:O88"/>
    <mergeCell ref="A1:A2"/>
    <mergeCell ref="B1:O1"/>
    <mergeCell ref="B2:O2"/>
    <mergeCell ref="B3:O3"/>
    <mergeCell ref="A4:A146"/>
    <mergeCell ref="O85:O86"/>
    <mergeCell ref="B87:B88"/>
    <mergeCell ref="C87:C88"/>
    <mergeCell ref="D87:D88"/>
    <mergeCell ref="E87:E88"/>
    <mergeCell ref="F87:F88"/>
    <mergeCell ref="G87:G88"/>
    <mergeCell ref="H87:H88"/>
    <mergeCell ref="I87:I88"/>
    <mergeCell ref="J87:J88"/>
    <mergeCell ref="I85:I86"/>
    <mergeCell ref="J85:J86"/>
    <mergeCell ref="K85:K86"/>
    <mergeCell ref="L85:L86"/>
    <mergeCell ref="M85:M86"/>
    <mergeCell ref="N85:N86"/>
    <mergeCell ref="M83:M84"/>
    <mergeCell ref="N83:N84"/>
    <mergeCell ref="O83:O84"/>
    <mergeCell ref="B85:B86"/>
    <mergeCell ref="C85:C86"/>
    <mergeCell ref="D85:D86"/>
    <mergeCell ref="E85:E86"/>
    <mergeCell ref="F85:F86"/>
    <mergeCell ref="G85:G86"/>
    <mergeCell ref="H85:H86"/>
    <mergeCell ref="G83:G84"/>
    <mergeCell ref="H83:H84"/>
    <mergeCell ref="I83:I84"/>
    <mergeCell ref="J83:J84"/>
    <mergeCell ref="K83:K84"/>
    <mergeCell ref="L83:L84"/>
    <mergeCell ref="K81:K82"/>
    <mergeCell ref="L81:L82"/>
    <mergeCell ref="M81:M82"/>
    <mergeCell ref="N81:N82"/>
    <mergeCell ref="O81:O82"/>
    <mergeCell ref="B83:B84"/>
    <mergeCell ref="C83:C84"/>
    <mergeCell ref="D83:D84"/>
    <mergeCell ref="E83:E84"/>
    <mergeCell ref="F83:F84"/>
    <mergeCell ref="O79:O80"/>
    <mergeCell ref="B81:B82"/>
    <mergeCell ref="C81:C82"/>
    <mergeCell ref="D81:D82"/>
    <mergeCell ref="E81:E82"/>
    <mergeCell ref="F81:F82"/>
    <mergeCell ref="G81:G82"/>
    <mergeCell ref="H81:H82"/>
    <mergeCell ref="I81:I82"/>
    <mergeCell ref="J81:J82"/>
    <mergeCell ref="I79:I80"/>
    <mergeCell ref="J79:J80"/>
    <mergeCell ref="K79:K80"/>
    <mergeCell ref="L79:L80"/>
    <mergeCell ref="M79:M80"/>
    <mergeCell ref="N79:N80"/>
    <mergeCell ref="M77:M78"/>
    <mergeCell ref="N77:N78"/>
    <mergeCell ref="O77:O78"/>
    <mergeCell ref="B79:B80"/>
    <mergeCell ref="C79:C80"/>
    <mergeCell ref="D79:D80"/>
    <mergeCell ref="E79:E80"/>
    <mergeCell ref="F79:F80"/>
    <mergeCell ref="G79:G80"/>
    <mergeCell ref="H79:H80"/>
    <mergeCell ref="G77:G78"/>
    <mergeCell ref="H77:H78"/>
    <mergeCell ref="I77:I78"/>
    <mergeCell ref="J77:J78"/>
    <mergeCell ref="K77:K78"/>
    <mergeCell ref="L77:L78"/>
    <mergeCell ref="K75:K76"/>
    <mergeCell ref="L75:L76"/>
    <mergeCell ref="M75:M76"/>
    <mergeCell ref="N75:N76"/>
    <mergeCell ref="O75:O76"/>
    <mergeCell ref="B77:B78"/>
    <mergeCell ref="C77:C78"/>
    <mergeCell ref="D77:D78"/>
    <mergeCell ref="E77:E78"/>
    <mergeCell ref="F77:F78"/>
    <mergeCell ref="O73:O74"/>
    <mergeCell ref="B75:B76"/>
    <mergeCell ref="C75:C76"/>
    <mergeCell ref="D75:D76"/>
    <mergeCell ref="E75:E76"/>
    <mergeCell ref="F75:F76"/>
    <mergeCell ref="G75:G76"/>
    <mergeCell ref="H75:H76"/>
    <mergeCell ref="I75:I76"/>
    <mergeCell ref="J75:J76"/>
    <mergeCell ref="I73:I74"/>
    <mergeCell ref="J73:J74"/>
    <mergeCell ref="K73:K74"/>
    <mergeCell ref="L73:L74"/>
    <mergeCell ref="M73:M74"/>
    <mergeCell ref="N73:N74"/>
    <mergeCell ref="M71:M72"/>
    <mergeCell ref="N71:N72"/>
    <mergeCell ref="O71:O72"/>
    <mergeCell ref="B73:B74"/>
    <mergeCell ref="C73:C74"/>
    <mergeCell ref="D73:D74"/>
    <mergeCell ref="E73:E74"/>
    <mergeCell ref="F73:F74"/>
    <mergeCell ref="G73:G74"/>
    <mergeCell ref="H73:H74"/>
    <mergeCell ref="G71:G72"/>
    <mergeCell ref="H71:H72"/>
    <mergeCell ref="I71:I72"/>
    <mergeCell ref="J71:J72"/>
    <mergeCell ref="K71:K72"/>
    <mergeCell ref="L71:L72"/>
    <mergeCell ref="K69:K70"/>
    <mergeCell ref="L69:L70"/>
    <mergeCell ref="M69:M70"/>
    <mergeCell ref="N69:N70"/>
    <mergeCell ref="O69:O70"/>
    <mergeCell ref="B71:B72"/>
    <mergeCell ref="C71:C72"/>
    <mergeCell ref="D71:D72"/>
    <mergeCell ref="E71:E72"/>
    <mergeCell ref="F71:F72"/>
    <mergeCell ref="B68:O68"/>
    <mergeCell ref="B69:B70"/>
    <mergeCell ref="C69:C70"/>
    <mergeCell ref="D69:D70"/>
    <mergeCell ref="E69:E70"/>
    <mergeCell ref="F69:F70"/>
    <mergeCell ref="G69:G70"/>
    <mergeCell ref="H69:H70"/>
    <mergeCell ref="I69:I70"/>
    <mergeCell ref="J69:J70"/>
    <mergeCell ref="M65:M66"/>
    <mergeCell ref="N65:N66"/>
    <mergeCell ref="O65:O66"/>
    <mergeCell ref="E67:F67"/>
    <mergeCell ref="H67:I67"/>
    <mergeCell ref="K67:L67"/>
    <mergeCell ref="N67:O67"/>
    <mergeCell ref="G65:G66"/>
    <mergeCell ref="H65:H66"/>
    <mergeCell ref="I65:I66"/>
    <mergeCell ref="J65:J66"/>
    <mergeCell ref="K65:K66"/>
    <mergeCell ref="L65:L66"/>
    <mergeCell ref="K63:K64"/>
    <mergeCell ref="L63:L64"/>
    <mergeCell ref="M63:M64"/>
    <mergeCell ref="N63:N64"/>
    <mergeCell ref="O63:O64"/>
    <mergeCell ref="B65:B66"/>
    <mergeCell ref="C65:C66"/>
    <mergeCell ref="D65:D66"/>
    <mergeCell ref="E65:E66"/>
    <mergeCell ref="F65:F66"/>
    <mergeCell ref="O61:O62"/>
    <mergeCell ref="B63:B64"/>
    <mergeCell ref="C63:C64"/>
    <mergeCell ref="D63:D64"/>
    <mergeCell ref="E63:E64"/>
    <mergeCell ref="F63:F64"/>
    <mergeCell ref="G63:G64"/>
    <mergeCell ref="H63:H64"/>
    <mergeCell ref="I63:I64"/>
    <mergeCell ref="J63:J64"/>
    <mergeCell ref="I61:I62"/>
    <mergeCell ref="J61:J62"/>
    <mergeCell ref="K61:K62"/>
    <mergeCell ref="L61:L62"/>
    <mergeCell ref="M61:M62"/>
    <mergeCell ref="N61:N62"/>
    <mergeCell ref="M59:M60"/>
    <mergeCell ref="N59:N60"/>
    <mergeCell ref="O59:O60"/>
    <mergeCell ref="B61:B62"/>
    <mergeCell ref="C61:C62"/>
    <mergeCell ref="D61:D62"/>
    <mergeCell ref="E61:E62"/>
    <mergeCell ref="F61:F62"/>
    <mergeCell ref="G61:G62"/>
    <mergeCell ref="H61:H62"/>
    <mergeCell ref="G59:G60"/>
    <mergeCell ref="H59:H60"/>
    <mergeCell ref="I59:I60"/>
    <mergeCell ref="J59:J60"/>
    <mergeCell ref="K59:K60"/>
    <mergeCell ref="L59:L60"/>
    <mergeCell ref="K57:K58"/>
    <mergeCell ref="L57:L58"/>
    <mergeCell ref="M57:M58"/>
    <mergeCell ref="N57:N58"/>
    <mergeCell ref="O57:O58"/>
    <mergeCell ref="B59:B60"/>
    <mergeCell ref="C59:C60"/>
    <mergeCell ref="D59:D60"/>
    <mergeCell ref="E59:E60"/>
    <mergeCell ref="F59:F60"/>
    <mergeCell ref="O55:O56"/>
    <mergeCell ref="B57:B58"/>
    <mergeCell ref="C57:C58"/>
    <mergeCell ref="D57:D58"/>
    <mergeCell ref="E57:E58"/>
    <mergeCell ref="F57:F58"/>
    <mergeCell ref="G57:G58"/>
    <mergeCell ref="H57:H58"/>
    <mergeCell ref="I57:I58"/>
    <mergeCell ref="J57:J58"/>
    <mergeCell ref="I55:I56"/>
    <mergeCell ref="J55:J56"/>
    <mergeCell ref="K55:K56"/>
    <mergeCell ref="L55:L56"/>
    <mergeCell ref="M55:M56"/>
    <mergeCell ref="N55:N56"/>
    <mergeCell ref="M53:M54"/>
    <mergeCell ref="N53:N54"/>
    <mergeCell ref="O53:O54"/>
    <mergeCell ref="B55:B56"/>
    <mergeCell ref="C55:C56"/>
    <mergeCell ref="D55:D56"/>
    <mergeCell ref="E55:E56"/>
    <mergeCell ref="F55:F56"/>
    <mergeCell ref="G55:G56"/>
    <mergeCell ref="H55:H56"/>
    <mergeCell ref="G53:G54"/>
    <mergeCell ref="H53:H54"/>
    <mergeCell ref="I53:I54"/>
    <mergeCell ref="J53:J54"/>
    <mergeCell ref="K53:K54"/>
    <mergeCell ref="L53:L54"/>
    <mergeCell ref="K51:K52"/>
    <mergeCell ref="L51:L52"/>
    <mergeCell ref="M51:M52"/>
    <mergeCell ref="N51:N52"/>
    <mergeCell ref="O51:O52"/>
    <mergeCell ref="B53:B54"/>
    <mergeCell ref="C53:C54"/>
    <mergeCell ref="D53:D54"/>
    <mergeCell ref="E53:E54"/>
    <mergeCell ref="F53:F54"/>
    <mergeCell ref="O49:O50"/>
    <mergeCell ref="B51:B52"/>
    <mergeCell ref="C51:C52"/>
    <mergeCell ref="D51:D52"/>
    <mergeCell ref="E51:E52"/>
    <mergeCell ref="F51:F52"/>
    <mergeCell ref="G51:G52"/>
    <mergeCell ref="H51:H52"/>
    <mergeCell ref="I51:I52"/>
    <mergeCell ref="J51:J52"/>
    <mergeCell ref="I49:I50"/>
    <mergeCell ref="J49:J50"/>
    <mergeCell ref="K49:K50"/>
    <mergeCell ref="L49:L50"/>
    <mergeCell ref="M49:M50"/>
    <mergeCell ref="N49:N50"/>
    <mergeCell ref="M47:M48"/>
    <mergeCell ref="N47:N48"/>
    <mergeCell ref="O47:O48"/>
    <mergeCell ref="B49:B50"/>
    <mergeCell ref="C49:C50"/>
    <mergeCell ref="D49:D50"/>
    <mergeCell ref="E49:E50"/>
    <mergeCell ref="F49:F50"/>
    <mergeCell ref="G49:G50"/>
    <mergeCell ref="H49:H50"/>
    <mergeCell ref="G47:G48"/>
    <mergeCell ref="H47:H48"/>
    <mergeCell ref="I47:I48"/>
    <mergeCell ref="J47:J48"/>
    <mergeCell ref="K47:K48"/>
    <mergeCell ref="L47:L48"/>
    <mergeCell ref="K45:K46"/>
    <mergeCell ref="L45:L46"/>
    <mergeCell ref="M45:M46"/>
    <mergeCell ref="N45:N46"/>
    <mergeCell ref="O45:O46"/>
    <mergeCell ref="B47:B48"/>
    <mergeCell ref="C47:C48"/>
    <mergeCell ref="D47:D48"/>
    <mergeCell ref="E47:E48"/>
    <mergeCell ref="F47:F48"/>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M19:M21"/>
    <mergeCell ref="N19:O19"/>
    <mergeCell ref="N20:O20"/>
    <mergeCell ref="N21:O21"/>
    <mergeCell ref="B22:O22"/>
    <mergeCell ref="B23:B24"/>
    <mergeCell ref="C23:C24"/>
    <mergeCell ref="D23:D24"/>
    <mergeCell ref="E23:E24"/>
    <mergeCell ref="F23:F24"/>
    <mergeCell ref="H20:I20"/>
    <mergeCell ref="H21:I21"/>
    <mergeCell ref="J19:J21"/>
    <mergeCell ref="K19:L19"/>
    <mergeCell ref="K20:L20"/>
    <mergeCell ref="K21:L21"/>
    <mergeCell ref="B16:O16"/>
    <mergeCell ref="B18:B21"/>
    <mergeCell ref="C18:C21"/>
    <mergeCell ref="D18:D21"/>
    <mergeCell ref="E18:O18"/>
    <mergeCell ref="E19:F19"/>
    <mergeCell ref="E20:F20"/>
    <mergeCell ref="E21:F21"/>
    <mergeCell ref="G19:G21"/>
    <mergeCell ref="H19:I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6" customWidth="1"/>
    <col min="3" max="3" width="9.5703125" customWidth="1"/>
    <col min="4" max="4" width="26" customWidth="1"/>
    <col min="5" max="5" width="9.5703125" customWidth="1"/>
    <col min="6" max="6" width="26" customWidth="1"/>
    <col min="7" max="7" width="9.5703125" customWidth="1"/>
    <col min="8" max="8" width="26" customWidth="1"/>
    <col min="9" max="9" width="9.5703125" customWidth="1"/>
  </cols>
  <sheetData>
    <row r="1" spans="1:9" ht="15" customHeight="1">
      <c r="A1" s="1" t="s">
        <v>1671</v>
      </c>
      <c r="B1" s="7" t="s">
        <v>75</v>
      </c>
      <c r="C1" s="7"/>
      <c r="D1" s="7"/>
      <c r="E1" s="7"/>
      <c r="F1" s="7" t="s">
        <v>1</v>
      </c>
      <c r="G1" s="7"/>
      <c r="H1" s="7"/>
      <c r="I1" s="7"/>
    </row>
    <row r="2" spans="1:9" ht="15" customHeight="1">
      <c r="A2" s="1" t="s">
        <v>26</v>
      </c>
      <c r="B2" s="7" t="s">
        <v>2</v>
      </c>
      <c r="C2" s="7"/>
      <c r="D2" s="7" t="s">
        <v>76</v>
      </c>
      <c r="E2" s="7"/>
      <c r="F2" s="7" t="s">
        <v>2</v>
      </c>
      <c r="G2" s="7"/>
      <c r="H2" s="7" t="s">
        <v>76</v>
      </c>
      <c r="I2" s="7"/>
    </row>
    <row r="3" spans="1:9" ht="30">
      <c r="A3" s="3" t="s">
        <v>1672</v>
      </c>
      <c r="B3" s="4" t="s">
        <v>4</v>
      </c>
      <c r="C3" s="4"/>
      <c r="D3" s="4" t="s">
        <v>4</v>
      </c>
      <c r="E3" s="4"/>
      <c r="F3" s="4" t="s">
        <v>4</v>
      </c>
      <c r="G3" s="4"/>
      <c r="H3" s="4" t="s">
        <v>4</v>
      </c>
      <c r="I3" s="4"/>
    </row>
    <row r="4" spans="1:9">
      <c r="A4" s="2" t="s">
        <v>1673</v>
      </c>
      <c r="B4" s="10">
        <v>5750</v>
      </c>
      <c r="C4" s="4"/>
      <c r="D4" s="4" t="s">
        <v>4</v>
      </c>
      <c r="E4" s="4"/>
      <c r="F4" s="10">
        <v>5750</v>
      </c>
      <c r="G4" s="4"/>
      <c r="H4" s="4" t="s">
        <v>4</v>
      </c>
      <c r="I4" s="4"/>
    </row>
    <row r="5" spans="1:9" ht="30">
      <c r="A5" s="2" t="s">
        <v>1674</v>
      </c>
      <c r="B5" s="4">
        <v>44.3</v>
      </c>
      <c r="C5" s="292" t="s">
        <v>1363</v>
      </c>
      <c r="D5" s="4">
        <v>42.8</v>
      </c>
      <c r="E5" s="292" t="s">
        <v>1363</v>
      </c>
      <c r="F5" s="4">
        <v>87.7</v>
      </c>
      <c r="G5" s="292" t="s">
        <v>1363</v>
      </c>
      <c r="H5" s="4">
        <v>85</v>
      </c>
      <c r="I5" s="292" t="s">
        <v>1363</v>
      </c>
    </row>
    <row r="6" spans="1:9" ht="45">
      <c r="A6" s="2" t="s">
        <v>1675</v>
      </c>
      <c r="B6" s="8">
        <v>0.5</v>
      </c>
      <c r="C6" s="4"/>
      <c r="D6" s="8">
        <v>-2.8</v>
      </c>
      <c r="E6" s="4"/>
      <c r="F6" s="8">
        <v>8.9</v>
      </c>
      <c r="G6" s="4"/>
      <c r="H6" s="8">
        <v>15.6</v>
      </c>
      <c r="I6" s="4"/>
    </row>
    <row r="7" spans="1:9">
      <c r="A7" s="48"/>
      <c r="B7" s="48"/>
      <c r="C7" s="48"/>
      <c r="D7" s="48"/>
      <c r="E7" s="48"/>
      <c r="F7" s="48"/>
      <c r="G7" s="48"/>
      <c r="H7" s="48"/>
      <c r="I7" s="48"/>
    </row>
    <row r="8" spans="1:9" ht="15" customHeight="1">
      <c r="A8" s="2" t="s">
        <v>1363</v>
      </c>
      <c r="B8" s="49" t="s">
        <v>1676</v>
      </c>
      <c r="C8" s="49"/>
      <c r="D8" s="49"/>
      <c r="E8" s="49"/>
      <c r="F8" s="49"/>
      <c r="G8" s="49"/>
      <c r="H8" s="49"/>
      <c r="I8" s="49"/>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1677</v>
      </c>
      <c r="B1" s="1" t="s">
        <v>1</v>
      </c>
    </row>
    <row r="2" spans="1:2">
      <c r="A2" s="7"/>
      <c r="B2" s="1" t="s">
        <v>2</v>
      </c>
    </row>
    <row r="3" spans="1:2">
      <c r="A3" s="2" t="s">
        <v>1678</v>
      </c>
      <c r="B3" s="4" t="s">
        <v>4</v>
      </c>
    </row>
    <row r="4" spans="1:2">
      <c r="A4" s="3" t="s">
        <v>1679</v>
      </c>
      <c r="B4" s="4" t="s">
        <v>4</v>
      </c>
    </row>
    <row r="5" spans="1:2" ht="30">
      <c r="A5" s="2" t="s">
        <v>1680</v>
      </c>
      <c r="B5" s="4" t="s">
        <v>1681</v>
      </c>
    </row>
    <row r="6" spans="1:2">
      <c r="A6" s="2" t="s">
        <v>1345</v>
      </c>
      <c r="B6" s="4" t="s">
        <v>4</v>
      </c>
    </row>
    <row r="7" spans="1:2">
      <c r="A7" s="3" t="s">
        <v>1679</v>
      </c>
      <c r="B7" s="4" t="s">
        <v>4</v>
      </c>
    </row>
    <row r="8" spans="1:2" ht="30">
      <c r="A8" s="2" t="s">
        <v>1680</v>
      </c>
      <c r="B8" s="4" t="s">
        <v>1682</v>
      </c>
    </row>
    <row r="9" spans="1:2" ht="30">
      <c r="A9" s="2" t="s">
        <v>1683</v>
      </c>
      <c r="B9" s="4" t="s">
        <v>168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 bestFit="1" customWidth="1"/>
    <col min="6" max="13" width="36.5703125" bestFit="1" customWidth="1"/>
  </cols>
  <sheetData>
    <row r="1" spans="1:13" ht="15" customHeight="1">
      <c r="A1" s="1" t="s">
        <v>1685</v>
      </c>
      <c r="B1" s="7" t="s">
        <v>75</v>
      </c>
      <c r="C1" s="7"/>
      <c r="D1" s="7" t="s">
        <v>1</v>
      </c>
      <c r="E1" s="7"/>
      <c r="F1" s="7"/>
      <c r="G1" s="1" t="s">
        <v>1338</v>
      </c>
      <c r="H1" s="1"/>
      <c r="I1" s="1"/>
      <c r="J1" s="1"/>
      <c r="K1" s="1"/>
      <c r="L1" s="1"/>
      <c r="M1" s="1"/>
    </row>
    <row r="2" spans="1:13">
      <c r="A2" s="1" t="s">
        <v>26</v>
      </c>
      <c r="B2" s="7" t="s">
        <v>2</v>
      </c>
      <c r="C2" s="7" t="s">
        <v>76</v>
      </c>
      <c r="D2" s="7" t="s">
        <v>2</v>
      </c>
      <c r="E2" s="7" t="s">
        <v>76</v>
      </c>
      <c r="F2" s="1" t="s">
        <v>2</v>
      </c>
      <c r="G2" s="1" t="s">
        <v>27</v>
      </c>
      <c r="H2" s="1" t="s">
        <v>2</v>
      </c>
      <c r="I2" s="1" t="s">
        <v>27</v>
      </c>
      <c r="J2" s="1" t="s">
        <v>2</v>
      </c>
      <c r="K2" s="1" t="s">
        <v>27</v>
      </c>
      <c r="L2" s="1" t="s">
        <v>2</v>
      </c>
      <c r="M2" s="1" t="s">
        <v>27</v>
      </c>
    </row>
    <row r="3" spans="1:13" ht="30">
      <c r="A3" s="1"/>
      <c r="B3" s="7"/>
      <c r="C3" s="7"/>
      <c r="D3" s="7"/>
      <c r="E3" s="7"/>
      <c r="F3" s="1" t="s">
        <v>1686</v>
      </c>
      <c r="G3" s="1" t="s">
        <v>1686</v>
      </c>
      <c r="H3" s="1" t="s">
        <v>1686</v>
      </c>
      <c r="I3" s="1" t="s">
        <v>1686</v>
      </c>
      <c r="J3" s="1" t="s">
        <v>1686</v>
      </c>
      <c r="K3" s="1" t="s">
        <v>1686</v>
      </c>
      <c r="L3" s="1" t="s">
        <v>1686</v>
      </c>
      <c r="M3" s="1" t="s">
        <v>1686</v>
      </c>
    </row>
    <row r="4" spans="1:13">
      <c r="A4" s="1"/>
      <c r="B4" s="7"/>
      <c r="C4" s="7"/>
      <c r="D4" s="7"/>
      <c r="E4" s="7"/>
      <c r="F4" s="1"/>
      <c r="G4" s="1"/>
      <c r="H4" s="1" t="s">
        <v>1651</v>
      </c>
      <c r="I4" s="1" t="s">
        <v>1651</v>
      </c>
      <c r="J4" s="1" t="s">
        <v>1652</v>
      </c>
      <c r="K4" s="1" t="s">
        <v>1652</v>
      </c>
      <c r="L4" s="1" t="s">
        <v>1653</v>
      </c>
      <c r="M4" s="1" t="s">
        <v>1653</v>
      </c>
    </row>
    <row r="5" spans="1:13" ht="30">
      <c r="A5" s="3" t="s">
        <v>757</v>
      </c>
      <c r="B5" s="4" t="s">
        <v>4</v>
      </c>
      <c r="C5" s="4" t="s">
        <v>4</v>
      </c>
      <c r="D5" s="4" t="s">
        <v>4</v>
      </c>
      <c r="E5" s="4" t="s">
        <v>4</v>
      </c>
      <c r="F5" s="4" t="s">
        <v>4</v>
      </c>
      <c r="G5" s="4" t="s">
        <v>4</v>
      </c>
      <c r="H5" s="4" t="s">
        <v>4</v>
      </c>
      <c r="I5" s="4" t="s">
        <v>4</v>
      </c>
      <c r="J5" s="4" t="s">
        <v>4</v>
      </c>
      <c r="K5" s="4" t="s">
        <v>4</v>
      </c>
      <c r="L5" s="4" t="s">
        <v>4</v>
      </c>
      <c r="M5" s="4" t="s">
        <v>4</v>
      </c>
    </row>
    <row r="6" spans="1:13">
      <c r="A6" s="2" t="s">
        <v>760</v>
      </c>
      <c r="B6" s="4" t="s">
        <v>4</v>
      </c>
      <c r="C6" s="4" t="s">
        <v>4</v>
      </c>
      <c r="D6" s="4" t="s">
        <v>4</v>
      </c>
      <c r="E6" s="4" t="s">
        <v>4</v>
      </c>
      <c r="F6" s="8">
        <v>295.39999999999998</v>
      </c>
      <c r="G6" s="8">
        <v>911.7</v>
      </c>
      <c r="H6" s="10">
        <v>0</v>
      </c>
      <c r="I6" s="10">
        <v>0</v>
      </c>
      <c r="J6" s="10">
        <v>0</v>
      </c>
      <c r="K6" s="10">
        <v>0</v>
      </c>
      <c r="L6" s="8">
        <v>295.39999999999998</v>
      </c>
      <c r="M6" s="8">
        <v>911.7</v>
      </c>
    </row>
    <row r="7" spans="1:13" ht="30">
      <c r="A7" s="2" t="s">
        <v>1687</v>
      </c>
      <c r="B7" s="4">
        <v>17.399999999999999</v>
      </c>
      <c r="C7" s="4">
        <v>82.9</v>
      </c>
      <c r="D7" s="4">
        <v>29.8</v>
      </c>
      <c r="E7" s="4">
        <v>102.9</v>
      </c>
      <c r="F7" s="4">
        <v>17.399999999999999</v>
      </c>
      <c r="G7" s="9">
        <v>1504.4</v>
      </c>
      <c r="H7" s="4" t="s">
        <v>4</v>
      </c>
      <c r="I7" s="4" t="s">
        <v>4</v>
      </c>
      <c r="J7" s="4" t="s">
        <v>4</v>
      </c>
      <c r="K7" s="4" t="s">
        <v>4</v>
      </c>
      <c r="L7" s="4" t="s">
        <v>4</v>
      </c>
      <c r="M7" s="4" t="s">
        <v>4</v>
      </c>
    </row>
    <row r="8" spans="1:13" ht="30">
      <c r="A8" s="2" t="s">
        <v>1688</v>
      </c>
      <c r="B8" s="4" t="s">
        <v>4</v>
      </c>
      <c r="C8" s="4" t="s">
        <v>4</v>
      </c>
      <c r="D8" s="4" t="s">
        <v>4</v>
      </c>
      <c r="E8" s="4" t="s">
        <v>4</v>
      </c>
      <c r="F8" s="4" t="s">
        <v>4</v>
      </c>
      <c r="G8" s="4">
        <v>11.9</v>
      </c>
      <c r="H8" s="4" t="s">
        <v>4</v>
      </c>
      <c r="I8" s="4">
        <v>0</v>
      </c>
      <c r="J8" s="4" t="s">
        <v>4</v>
      </c>
      <c r="K8" s="4">
        <v>0</v>
      </c>
      <c r="L8" s="4" t="s">
        <v>4</v>
      </c>
      <c r="M8" s="4">
        <v>11.9</v>
      </c>
    </row>
    <row r="9" spans="1:13">
      <c r="A9" s="2" t="s">
        <v>1689</v>
      </c>
      <c r="B9" s="4" t="s">
        <v>4</v>
      </c>
      <c r="C9" s="4" t="s">
        <v>4</v>
      </c>
      <c r="D9" s="4" t="s">
        <v>4</v>
      </c>
      <c r="E9" s="4" t="s">
        <v>4</v>
      </c>
      <c r="F9" s="4" t="s">
        <v>4</v>
      </c>
      <c r="G9" s="8">
        <v>25.3</v>
      </c>
      <c r="H9" s="4" t="s">
        <v>4</v>
      </c>
      <c r="I9" s="4" t="s">
        <v>4</v>
      </c>
      <c r="J9" s="4" t="s">
        <v>4</v>
      </c>
      <c r="K9" s="4" t="s">
        <v>4</v>
      </c>
      <c r="L9" s="4" t="s">
        <v>4</v>
      </c>
      <c r="M9" s="4" t="s">
        <v>4</v>
      </c>
    </row>
  </sheetData>
  <mergeCells count="6">
    <mergeCell ref="B1:C1"/>
    <mergeCell ref="D1:F1"/>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690</v>
      </c>
      <c r="B1" s="7" t="s">
        <v>75</v>
      </c>
      <c r="C1" s="7"/>
      <c r="D1" s="7" t="s">
        <v>1</v>
      </c>
      <c r="E1" s="7"/>
    </row>
    <row r="2" spans="1:5">
      <c r="A2" s="1" t="s">
        <v>26</v>
      </c>
      <c r="B2" s="1" t="s">
        <v>2</v>
      </c>
      <c r="C2" s="1" t="s">
        <v>76</v>
      </c>
      <c r="D2" s="1" t="s">
        <v>2</v>
      </c>
      <c r="E2" s="1" t="s">
        <v>76</v>
      </c>
    </row>
    <row r="3" spans="1:5">
      <c r="A3" s="3" t="s">
        <v>764</v>
      </c>
      <c r="B3" s="4" t="s">
        <v>4</v>
      </c>
      <c r="C3" s="4" t="s">
        <v>4</v>
      </c>
      <c r="D3" s="4" t="s">
        <v>4</v>
      </c>
      <c r="E3" s="4" t="s">
        <v>4</v>
      </c>
    </row>
    <row r="4" spans="1:5">
      <c r="A4" s="2" t="s">
        <v>1691</v>
      </c>
      <c r="B4" s="8">
        <v>34.299999999999997</v>
      </c>
      <c r="C4" s="10">
        <v>28</v>
      </c>
      <c r="D4" s="8">
        <v>59.7</v>
      </c>
      <c r="E4" s="8">
        <v>57.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36.5703125" customWidth="1"/>
    <col min="3" max="3" width="11.7109375" customWidth="1"/>
  </cols>
  <sheetData>
    <row r="1" spans="1:3" ht="60">
      <c r="A1" s="1" t="s">
        <v>1692</v>
      </c>
      <c r="B1" s="7" t="s">
        <v>2</v>
      </c>
      <c r="C1" s="7"/>
    </row>
    <row r="2" spans="1:3">
      <c r="A2" s="1" t="s">
        <v>26</v>
      </c>
      <c r="B2" s="7"/>
      <c r="C2" s="7"/>
    </row>
    <row r="3" spans="1:3" ht="30">
      <c r="A3" s="3" t="s">
        <v>1693</v>
      </c>
      <c r="B3" s="4" t="s">
        <v>4</v>
      </c>
      <c r="C3" s="4"/>
    </row>
    <row r="4" spans="1:3" ht="17.25">
      <c r="A4" s="2" t="s">
        <v>1694</v>
      </c>
      <c r="B4" s="8">
        <v>30366.1</v>
      </c>
      <c r="C4" s="292" t="s">
        <v>1363</v>
      </c>
    </row>
    <row r="5" spans="1:3" ht="30">
      <c r="A5" s="2" t="s">
        <v>1695</v>
      </c>
      <c r="B5" s="6">
        <v>2603</v>
      </c>
      <c r="C5" s="292" t="s">
        <v>1363</v>
      </c>
    </row>
    <row r="6" spans="1:3" ht="30">
      <c r="A6" s="2" t="s">
        <v>1696</v>
      </c>
      <c r="B6" s="9">
        <v>6860.5</v>
      </c>
      <c r="C6" s="292" t="s">
        <v>1363</v>
      </c>
    </row>
    <row r="7" spans="1:3" ht="30">
      <c r="A7" s="2" t="s">
        <v>1697</v>
      </c>
      <c r="B7" s="9">
        <v>14118.9</v>
      </c>
      <c r="C7" s="292" t="s">
        <v>1363</v>
      </c>
    </row>
    <row r="8" spans="1:3" ht="30">
      <c r="A8" s="2" t="s">
        <v>1698</v>
      </c>
      <c r="B8" s="9">
        <v>6783.7</v>
      </c>
      <c r="C8" s="292" t="s">
        <v>1363</v>
      </c>
    </row>
    <row r="9" spans="1:3">
      <c r="A9" s="2" t="s">
        <v>1699</v>
      </c>
      <c r="B9" s="4" t="s">
        <v>4</v>
      </c>
      <c r="C9" s="4"/>
    </row>
    <row r="10" spans="1:3" ht="30">
      <c r="A10" s="3" t="s">
        <v>1693</v>
      </c>
      <c r="B10" s="4" t="s">
        <v>4</v>
      </c>
      <c r="C10" s="4"/>
    </row>
    <row r="11" spans="1:3">
      <c r="A11" s="2" t="s">
        <v>1694</v>
      </c>
      <c r="B11" s="9">
        <v>19572.400000000001</v>
      </c>
      <c r="C11" s="4"/>
    </row>
    <row r="12" spans="1:3" ht="30">
      <c r="A12" s="2" t="s">
        <v>1695</v>
      </c>
      <c r="B12" s="4">
        <v>102.5</v>
      </c>
      <c r="C12" s="4"/>
    </row>
    <row r="13" spans="1:3" ht="30">
      <c r="A13" s="2" t="s">
        <v>1696</v>
      </c>
      <c r="B13" s="9">
        <v>3186.7</v>
      </c>
      <c r="C13" s="4"/>
    </row>
    <row r="14" spans="1:3" ht="30">
      <c r="A14" s="2" t="s">
        <v>1697</v>
      </c>
      <c r="B14" s="6">
        <v>11448</v>
      </c>
      <c r="C14" s="4"/>
    </row>
    <row r="15" spans="1:3" ht="30">
      <c r="A15" s="2" t="s">
        <v>1698</v>
      </c>
      <c r="B15" s="9">
        <v>4835.2</v>
      </c>
      <c r="C15" s="4"/>
    </row>
    <row r="16" spans="1:3">
      <c r="A16" s="2" t="s">
        <v>1522</v>
      </c>
      <c r="B16" s="4" t="s">
        <v>4</v>
      </c>
      <c r="C16" s="4"/>
    </row>
    <row r="17" spans="1:3" ht="30">
      <c r="A17" s="3" t="s">
        <v>1693</v>
      </c>
      <c r="B17" s="4" t="s">
        <v>4</v>
      </c>
      <c r="C17" s="4"/>
    </row>
    <row r="18" spans="1:3">
      <c r="A18" s="2" t="s">
        <v>1694</v>
      </c>
      <c r="B18" s="4">
        <v>16.7</v>
      </c>
      <c r="C18" s="4"/>
    </row>
    <row r="19" spans="1:3" ht="30">
      <c r="A19" s="2" t="s">
        <v>1695</v>
      </c>
      <c r="B19" s="4">
        <v>10.9</v>
      </c>
      <c r="C19" s="4"/>
    </row>
    <row r="20" spans="1:3" ht="30">
      <c r="A20" s="2" t="s">
        <v>1696</v>
      </c>
      <c r="B20" s="4">
        <v>5.8</v>
      </c>
      <c r="C20" s="4"/>
    </row>
    <row r="21" spans="1:3" ht="30">
      <c r="A21" s="2" t="s">
        <v>1697</v>
      </c>
      <c r="B21" s="4">
        <v>0</v>
      </c>
      <c r="C21" s="4"/>
    </row>
    <row r="22" spans="1:3" ht="30">
      <c r="A22" s="2" t="s">
        <v>1698</v>
      </c>
      <c r="B22" s="4">
        <v>0</v>
      </c>
      <c r="C22" s="4"/>
    </row>
    <row r="23" spans="1:3">
      <c r="A23" s="2" t="s">
        <v>1700</v>
      </c>
      <c r="B23" s="4" t="s">
        <v>4</v>
      </c>
      <c r="C23" s="4"/>
    </row>
    <row r="24" spans="1:3" ht="30">
      <c r="A24" s="3" t="s">
        <v>1693</v>
      </c>
      <c r="B24" s="4" t="s">
        <v>4</v>
      </c>
      <c r="C24" s="4"/>
    </row>
    <row r="25" spans="1:3">
      <c r="A25" s="2" t="s">
        <v>1694</v>
      </c>
      <c r="B25" s="4">
        <v>107.6</v>
      </c>
      <c r="C25" s="4"/>
    </row>
    <row r="26" spans="1:3" ht="30">
      <c r="A26" s="2" t="s">
        <v>1695</v>
      </c>
      <c r="B26" s="4">
        <v>107.6</v>
      </c>
      <c r="C26" s="4"/>
    </row>
    <row r="27" spans="1:3" ht="30">
      <c r="A27" s="2" t="s">
        <v>1696</v>
      </c>
      <c r="B27" s="4">
        <v>0</v>
      </c>
      <c r="C27" s="4"/>
    </row>
    <row r="28" spans="1:3" ht="30">
      <c r="A28" s="2" t="s">
        <v>1697</v>
      </c>
      <c r="B28" s="4">
        <v>0</v>
      </c>
      <c r="C28" s="4"/>
    </row>
    <row r="29" spans="1:3" ht="30">
      <c r="A29" s="2" t="s">
        <v>1698</v>
      </c>
      <c r="B29" s="4">
        <v>0</v>
      </c>
      <c r="C29" s="4"/>
    </row>
    <row r="30" spans="1:3">
      <c r="A30" s="2" t="s">
        <v>1701</v>
      </c>
      <c r="B30" s="4" t="s">
        <v>4</v>
      </c>
      <c r="C30" s="4"/>
    </row>
    <row r="31" spans="1:3" ht="30">
      <c r="A31" s="3" t="s">
        <v>1693</v>
      </c>
      <c r="B31" s="4" t="s">
        <v>4</v>
      </c>
      <c r="C31" s="4"/>
    </row>
    <row r="32" spans="1:3" ht="17.25">
      <c r="A32" s="2" t="s">
        <v>1694</v>
      </c>
      <c r="B32" s="9">
        <v>8128.6</v>
      </c>
      <c r="C32" s="292" t="s">
        <v>1538</v>
      </c>
    </row>
    <row r="33" spans="1:3" ht="30">
      <c r="A33" s="2" t="s">
        <v>1695</v>
      </c>
      <c r="B33" s="9">
        <v>1853.7</v>
      </c>
      <c r="C33" s="292" t="s">
        <v>1538</v>
      </c>
    </row>
    <row r="34" spans="1:3" ht="30">
      <c r="A34" s="2" t="s">
        <v>1696</v>
      </c>
      <c r="B34" s="9">
        <v>3264.2</v>
      </c>
      <c r="C34" s="292" t="s">
        <v>1538</v>
      </c>
    </row>
    <row r="35" spans="1:3" ht="30">
      <c r="A35" s="2" t="s">
        <v>1697</v>
      </c>
      <c r="B35" s="9">
        <v>2346.9</v>
      </c>
      <c r="C35" s="292" t="s">
        <v>1538</v>
      </c>
    </row>
    <row r="36" spans="1:3" ht="30">
      <c r="A36" s="2" t="s">
        <v>1698</v>
      </c>
      <c r="B36" s="4">
        <v>663.8</v>
      </c>
      <c r="C36" s="292" t="s">
        <v>1538</v>
      </c>
    </row>
    <row r="37" spans="1:3">
      <c r="A37" s="2" t="s">
        <v>1702</v>
      </c>
      <c r="B37" s="4" t="s">
        <v>4</v>
      </c>
      <c r="C37" s="4"/>
    </row>
    <row r="38" spans="1:3" ht="30">
      <c r="A38" s="3" t="s">
        <v>1693</v>
      </c>
      <c r="B38" s="4" t="s">
        <v>4</v>
      </c>
      <c r="C38" s="4"/>
    </row>
    <row r="39" spans="1:3">
      <c r="A39" s="2" t="s">
        <v>1694</v>
      </c>
      <c r="B39" s="4">
        <v>912</v>
      </c>
      <c r="C39" s="4"/>
    </row>
    <row r="40" spans="1:3" ht="30">
      <c r="A40" s="2" t="s">
        <v>1695</v>
      </c>
      <c r="B40" s="4">
        <v>53.7</v>
      </c>
      <c r="C40" s="4"/>
    </row>
    <row r="41" spans="1:3" ht="30">
      <c r="A41" s="2" t="s">
        <v>1696</v>
      </c>
      <c r="B41" s="4">
        <v>99</v>
      </c>
      <c r="C41" s="4"/>
    </row>
    <row r="42" spans="1:3" ht="30">
      <c r="A42" s="2" t="s">
        <v>1697</v>
      </c>
      <c r="B42" s="4">
        <v>93.2</v>
      </c>
      <c r="C42" s="4"/>
    </row>
    <row r="43" spans="1:3" ht="30">
      <c r="A43" s="2" t="s">
        <v>1698</v>
      </c>
      <c r="B43" s="4">
        <v>666.1</v>
      </c>
      <c r="C43" s="4"/>
    </row>
    <row r="44" spans="1:3" ht="30">
      <c r="A44" s="2" t="s">
        <v>1703</v>
      </c>
      <c r="B44" s="4" t="s">
        <v>4</v>
      </c>
      <c r="C44" s="4"/>
    </row>
    <row r="45" spans="1:3" ht="30">
      <c r="A45" s="3" t="s">
        <v>1693</v>
      </c>
      <c r="B45" s="4" t="s">
        <v>4</v>
      </c>
      <c r="C45" s="4"/>
    </row>
    <row r="46" spans="1:3" ht="17.25">
      <c r="A46" s="2" t="s">
        <v>1694</v>
      </c>
      <c r="B46" s="4">
        <v>616.70000000000005</v>
      </c>
      <c r="C46" s="292" t="s">
        <v>1539</v>
      </c>
    </row>
    <row r="47" spans="1:3" ht="30">
      <c r="A47" s="2" t="s">
        <v>1695</v>
      </c>
      <c r="B47" s="4">
        <v>50</v>
      </c>
      <c r="C47" s="292" t="s">
        <v>1539</v>
      </c>
    </row>
    <row r="48" spans="1:3" ht="30">
      <c r="A48" s="2" t="s">
        <v>1696</v>
      </c>
      <c r="B48" s="4">
        <v>100</v>
      </c>
      <c r="C48" s="292" t="s">
        <v>1539</v>
      </c>
    </row>
    <row r="49" spans="1:3" ht="30">
      <c r="A49" s="2" t="s">
        <v>1697</v>
      </c>
      <c r="B49" s="4">
        <v>100</v>
      </c>
      <c r="C49" s="292" t="s">
        <v>1539</v>
      </c>
    </row>
    <row r="50" spans="1:3" ht="30">
      <c r="A50" s="2" t="s">
        <v>1698</v>
      </c>
      <c r="B50" s="4">
        <v>366.7</v>
      </c>
      <c r="C50" s="292" t="s">
        <v>1539</v>
      </c>
    </row>
    <row r="51" spans="1:3" ht="45">
      <c r="A51" s="2" t="s">
        <v>1704</v>
      </c>
      <c r="B51" s="4" t="s">
        <v>4</v>
      </c>
      <c r="C51" s="4"/>
    </row>
    <row r="52" spans="1:3" ht="30">
      <c r="A52" s="3" t="s">
        <v>1693</v>
      </c>
      <c r="B52" s="4" t="s">
        <v>4</v>
      </c>
      <c r="C52" s="4"/>
    </row>
    <row r="53" spans="1:3">
      <c r="A53" s="2" t="s">
        <v>1694</v>
      </c>
      <c r="B53" s="4">
        <v>70.7</v>
      </c>
      <c r="C53" s="4"/>
    </row>
    <row r="54" spans="1:3" ht="30">
      <c r="A54" s="2" t="s">
        <v>1695</v>
      </c>
      <c r="B54" s="4">
        <v>6.1</v>
      </c>
      <c r="C54" s="4"/>
    </row>
    <row r="55" spans="1:3" ht="30">
      <c r="A55" s="2" t="s">
        <v>1696</v>
      </c>
      <c r="B55" s="4">
        <v>12.2</v>
      </c>
      <c r="C55" s="4"/>
    </row>
    <row r="56" spans="1:3" ht="30">
      <c r="A56" s="2" t="s">
        <v>1697</v>
      </c>
      <c r="B56" s="4">
        <v>12.5</v>
      </c>
      <c r="C56" s="4"/>
    </row>
    <row r="57" spans="1:3" ht="30">
      <c r="A57" s="2" t="s">
        <v>1698</v>
      </c>
      <c r="B57" s="4">
        <v>39.9</v>
      </c>
      <c r="C57" s="4"/>
    </row>
    <row r="58" spans="1:3" ht="30">
      <c r="A58" s="2" t="s">
        <v>1705</v>
      </c>
      <c r="B58" s="4" t="s">
        <v>4</v>
      </c>
      <c r="C58" s="4"/>
    </row>
    <row r="59" spans="1:3" ht="30">
      <c r="A59" s="3" t="s">
        <v>1693</v>
      </c>
      <c r="B59" s="4" t="s">
        <v>4</v>
      </c>
      <c r="C59" s="4"/>
    </row>
    <row r="60" spans="1:3">
      <c r="A60" s="2" t="s">
        <v>1694</v>
      </c>
      <c r="B60" s="4">
        <v>158</v>
      </c>
      <c r="C60" s="4"/>
    </row>
    <row r="61" spans="1:3" ht="30">
      <c r="A61" s="2" t="s">
        <v>1695</v>
      </c>
      <c r="B61" s="4">
        <v>158</v>
      </c>
      <c r="C61" s="4"/>
    </row>
    <row r="62" spans="1:3" ht="30">
      <c r="A62" s="2" t="s">
        <v>1696</v>
      </c>
      <c r="B62" s="4">
        <v>0</v>
      </c>
      <c r="C62" s="4"/>
    </row>
    <row r="63" spans="1:3" ht="30">
      <c r="A63" s="2" t="s">
        <v>1697</v>
      </c>
      <c r="B63" s="4">
        <v>0</v>
      </c>
      <c r="C63" s="4"/>
    </row>
    <row r="64" spans="1:3" ht="30">
      <c r="A64" s="2" t="s">
        <v>1698</v>
      </c>
      <c r="B64" s="4">
        <v>0</v>
      </c>
      <c r="C64" s="4"/>
    </row>
    <row r="65" spans="1:3">
      <c r="A65" s="2" t="s">
        <v>1706</v>
      </c>
      <c r="B65" s="4" t="s">
        <v>4</v>
      </c>
      <c r="C65" s="4"/>
    </row>
    <row r="66" spans="1:3" ht="30">
      <c r="A66" s="3" t="s">
        <v>1693</v>
      </c>
      <c r="B66" s="4" t="s">
        <v>4</v>
      </c>
      <c r="C66" s="4"/>
    </row>
    <row r="67" spans="1:3" ht="17.25">
      <c r="A67" s="2" t="s">
        <v>1694</v>
      </c>
      <c r="B67" s="4">
        <v>164.2</v>
      </c>
      <c r="C67" s="292" t="s">
        <v>1540</v>
      </c>
    </row>
    <row r="68" spans="1:3" ht="30">
      <c r="A68" s="2" t="s">
        <v>1695</v>
      </c>
      <c r="B68" s="4">
        <v>56.3</v>
      </c>
      <c r="C68" s="292" t="s">
        <v>1540</v>
      </c>
    </row>
    <row r="69" spans="1:3" ht="30">
      <c r="A69" s="2" t="s">
        <v>1696</v>
      </c>
      <c r="B69" s="4">
        <v>43.2</v>
      </c>
      <c r="C69" s="292" t="s">
        <v>1540</v>
      </c>
    </row>
    <row r="70" spans="1:3" ht="30">
      <c r="A70" s="2" t="s">
        <v>1697</v>
      </c>
      <c r="B70" s="4">
        <v>37.799999999999997</v>
      </c>
      <c r="C70" s="292" t="s">
        <v>1540</v>
      </c>
    </row>
    <row r="71" spans="1:3" ht="30">
      <c r="A71" s="2" t="s">
        <v>1698</v>
      </c>
      <c r="B71" s="4">
        <v>26.9</v>
      </c>
      <c r="C71" s="292" t="s">
        <v>1540</v>
      </c>
    </row>
    <row r="72" spans="1:3">
      <c r="A72" s="2" t="s">
        <v>1707</v>
      </c>
      <c r="B72" s="4" t="s">
        <v>4</v>
      </c>
      <c r="C72" s="4"/>
    </row>
    <row r="73" spans="1:3" ht="30">
      <c r="A73" s="3" t="s">
        <v>1693</v>
      </c>
      <c r="B73" s="4" t="s">
        <v>4</v>
      </c>
      <c r="C73" s="4"/>
    </row>
    <row r="74" spans="1:3">
      <c r="A74" s="2" t="s">
        <v>1694</v>
      </c>
      <c r="B74" s="4">
        <v>100.5</v>
      </c>
      <c r="C74" s="4"/>
    </row>
    <row r="75" spans="1:3" ht="30">
      <c r="A75" s="2" t="s">
        <v>1695</v>
      </c>
      <c r="B75" s="4">
        <v>100.5</v>
      </c>
      <c r="C75" s="4"/>
    </row>
    <row r="76" spans="1:3" ht="30">
      <c r="A76" s="2" t="s">
        <v>1696</v>
      </c>
      <c r="B76" s="4">
        <v>0</v>
      </c>
      <c r="C76" s="4"/>
    </row>
    <row r="77" spans="1:3" ht="30">
      <c r="A77" s="2" t="s">
        <v>1697</v>
      </c>
      <c r="B77" s="4">
        <v>0</v>
      </c>
      <c r="C77" s="4"/>
    </row>
    <row r="78" spans="1:3" ht="30">
      <c r="A78" s="2" t="s">
        <v>1698</v>
      </c>
      <c r="B78" s="4">
        <v>0</v>
      </c>
      <c r="C78" s="4"/>
    </row>
    <row r="79" spans="1:3" ht="30">
      <c r="A79" s="2" t="s">
        <v>1708</v>
      </c>
      <c r="B79" s="4" t="s">
        <v>4</v>
      </c>
      <c r="C79" s="4"/>
    </row>
    <row r="80" spans="1:3" ht="30">
      <c r="A80" s="3" t="s">
        <v>1693</v>
      </c>
      <c r="B80" s="4" t="s">
        <v>4</v>
      </c>
      <c r="C80" s="4"/>
    </row>
    <row r="81" spans="1:3" ht="17.25">
      <c r="A81" s="2" t="s">
        <v>1694</v>
      </c>
      <c r="B81" s="4">
        <v>144.30000000000001</v>
      </c>
      <c r="C81" s="292" t="s">
        <v>1709</v>
      </c>
    </row>
    <row r="82" spans="1:3" ht="30">
      <c r="A82" s="2" t="s">
        <v>1695</v>
      </c>
      <c r="B82" s="4">
        <v>13.8</v>
      </c>
      <c r="C82" s="292" t="s">
        <v>1709</v>
      </c>
    </row>
    <row r="83" spans="1:3" ht="30">
      <c r="A83" s="2" t="s">
        <v>1696</v>
      </c>
      <c r="B83" s="4">
        <v>43</v>
      </c>
      <c r="C83" s="292" t="s">
        <v>1709</v>
      </c>
    </row>
    <row r="84" spans="1:3" ht="30">
      <c r="A84" s="2" t="s">
        <v>1697</v>
      </c>
      <c r="B84" s="4">
        <v>46.5</v>
      </c>
      <c r="C84" s="292" t="s">
        <v>1709</v>
      </c>
    </row>
    <row r="85" spans="1:3" ht="30">
      <c r="A85" s="2" t="s">
        <v>1698</v>
      </c>
      <c r="B85" s="4">
        <v>41</v>
      </c>
      <c r="C85" s="292" t="s">
        <v>1709</v>
      </c>
    </row>
    <row r="86" spans="1:3" ht="30">
      <c r="A86" s="2" t="s">
        <v>1710</v>
      </c>
      <c r="B86" s="4" t="s">
        <v>4</v>
      </c>
      <c r="C86" s="4"/>
    </row>
    <row r="87" spans="1:3" ht="30">
      <c r="A87" s="3" t="s">
        <v>1693</v>
      </c>
      <c r="B87" s="4" t="s">
        <v>4</v>
      </c>
      <c r="C87" s="4"/>
    </row>
    <row r="88" spans="1:3">
      <c r="A88" s="2" t="s">
        <v>1694</v>
      </c>
      <c r="B88" s="4">
        <v>374.4</v>
      </c>
      <c r="C88" s="4"/>
    </row>
    <row r="89" spans="1:3" ht="30">
      <c r="A89" s="2" t="s">
        <v>1695</v>
      </c>
      <c r="B89" s="4">
        <v>89.9</v>
      </c>
      <c r="C89" s="4"/>
    </row>
    <row r="90" spans="1:3" ht="30">
      <c r="A90" s="2" t="s">
        <v>1696</v>
      </c>
      <c r="B90" s="4">
        <v>106.4</v>
      </c>
      <c r="C90" s="4"/>
    </row>
    <row r="91" spans="1:3" ht="30">
      <c r="A91" s="2" t="s">
        <v>1697</v>
      </c>
      <c r="B91" s="4">
        <v>34</v>
      </c>
      <c r="C91" s="4"/>
    </row>
    <row r="92" spans="1:3" ht="30">
      <c r="A92" s="2" t="s">
        <v>1698</v>
      </c>
      <c r="B92" s="4">
        <v>144.1</v>
      </c>
      <c r="C92" s="4"/>
    </row>
    <row r="93" spans="1:3" ht="30">
      <c r="A93" s="2" t="s">
        <v>1360</v>
      </c>
      <c r="B93" s="4" t="s">
        <v>4</v>
      </c>
      <c r="C93" s="4"/>
    </row>
    <row r="94" spans="1:3" ht="30">
      <c r="A94" s="3" t="s">
        <v>1693</v>
      </c>
      <c r="B94" s="4" t="s">
        <v>4</v>
      </c>
      <c r="C94" s="4"/>
    </row>
    <row r="95" spans="1:3">
      <c r="A95" s="2" t="s">
        <v>1694</v>
      </c>
      <c r="B95" s="10">
        <v>15</v>
      </c>
      <c r="C95" s="4"/>
    </row>
    <row r="96" spans="1:3">
      <c r="A96" s="48"/>
      <c r="B96" s="48"/>
      <c r="C96" s="48"/>
    </row>
    <row r="97" spans="1:3" ht="90" customHeight="1">
      <c r="A97" s="2" t="s">
        <v>1363</v>
      </c>
      <c r="B97" s="49" t="s">
        <v>1711</v>
      </c>
      <c r="C97" s="49"/>
    </row>
    <row r="98" spans="1:3" ht="75" customHeight="1">
      <c r="A98" s="2" t="s">
        <v>1538</v>
      </c>
      <c r="B98" s="49" t="s">
        <v>1712</v>
      </c>
      <c r="C98" s="49"/>
    </row>
    <row r="99" spans="1:3" ht="90" customHeight="1">
      <c r="A99" s="2" t="s">
        <v>1539</v>
      </c>
      <c r="B99" s="49" t="s">
        <v>1713</v>
      </c>
      <c r="C99" s="49"/>
    </row>
    <row r="100" spans="1:3" ht="45" customHeight="1">
      <c r="A100" s="2" t="s">
        <v>1540</v>
      </c>
      <c r="B100" s="49" t="s">
        <v>811</v>
      </c>
      <c r="C100" s="49"/>
    </row>
    <row r="101" spans="1:3" ht="30" customHeight="1">
      <c r="A101" s="2" t="s">
        <v>1709</v>
      </c>
      <c r="B101" s="49" t="s">
        <v>813</v>
      </c>
      <c r="C101" s="49"/>
    </row>
  </sheetData>
  <mergeCells count="7">
    <mergeCell ref="B101:C101"/>
    <mergeCell ref="B1:C2"/>
    <mergeCell ref="A96:C96"/>
    <mergeCell ref="B97:C97"/>
    <mergeCell ref="B98:C98"/>
    <mergeCell ref="B99:C99"/>
    <mergeCell ref="B100:C10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3" width="12.28515625" bestFit="1" customWidth="1"/>
    <col min="4" max="6" width="23" bestFit="1" customWidth="1"/>
    <col min="7" max="7" width="21" bestFit="1" customWidth="1"/>
  </cols>
  <sheetData>
    <row r="1" spans="1:7" ht="75">
      <c r="A1" s="1" t="s">
        <v>1714</v>
      </c>
      <c r="B1" s="1" t="s">
        <v>1</v>
      </c>
      <c r="C1" s="1"/>
      <c r="D1" s="1" t="s">
        <v>75</v>
      </c>
      <c r="E1" s="7"/>
      <c r="F1" s="7"/>
      <c r="G1" s="1"/>
    </row>
    <row r="2" spans="1:7">
      <c r="A2" s="1" t="s">
        <v>26</v>
      </c>
      <c r="B2" s="7" t="s">
        <v>2</v>
      </c>
      <c r="C2" s="7" t="s">
        <v>27</v>
      </c>
      <c r="D2" s="1" t="s">
        <v>1715</v>
      </c>
      <c r="E2" s="1" t="s">
        <v>27</v>
      </c>
      <c r="F2" s="1" t="s">
        <v>27</v>
      </c>
      <c r="G2" s="1" t="s">
        <v>2</v>
      </c>
    </row>
    <row r="3" spans="1:7">
      <c r="A3" s="1"/>
      <c r="B3" s="7"/>
      <c r="C3" s="7"/>
      <c r="D3" s="1" t="s">
        <v>1716</v>
      </c>
      <c r="E3" s="1" t="s">
        <v>1716</v>
      </c>
      <c r="F3" s="1" t="s">
        <v>1716</v>
      </c>
      <c r="G3" s="1" t="s">
        <v>1717</v>
      </c>
    </row>
    <row r="4" spans="1:7">
      <c r="A4" s="1"/>
      <c r="B4" s="7"/>
      <c r="C4" s="7"/>
      <c r="D4" s="1"/>
      <c r="E4" s="1" t="s">
        <v>1345</v>
      </c>
      <c r="F4" s="1" t="s">
        <v>1678</v>
      </c>
      <c r="G4" s="1"/>
    </row>
    <row r="5" spans="1:7">
      <c r="A5" s="2" t="s">
        <v>1718</v>
      </c>
      <c r="B5" s="4" t="s">
        <v>4</v>
      </c>
      <c r="C5" s="4" t="s">
        <v>4</v>
      </c>
      <c r="D5" s="4" t="s">
        <v>4</v>
      </c>
      <c r="E5" s="4" t="s">
        <v>4</v>
      </c>
      <c r="F5" s="4" t="s">
        <v>4</v>
      </c>
      <c r="G5" s="8">
        <v>1.2</v>
      </c>
    </row>
    <row r="6" spans="1:7">
      <c r="A6" s="2" t="s">
        <v>1719</v>
      </c>
      <c r="B6" s="4" t="s">
        <v>4</v>
      </c>
      <c r="C6" s="4" t="s">
        <v>4</v>
      </c>
      <c r="D6" s="4">
        <v>25</v>
      </c>
      <c r="E6" s="4" t="s">
        <v>4</v>
      </c>
      <c r="F6" s="4" t="s">
        <v>4</v>
      </c>
      <c r="G6" s="4" t="s">
        <v>4</v>
      </c>
    </row>
    <row r="7" spans="1:7">
      <c r="A7" s="2" t="s">
        <v>1720</v>
      </c>
      <c r="B7" s="4" t="s">
        <v>4</v>
      </c>
      <c r="C7" s="4" t="s">
        <v>4</v>
      </c>
      <c r="D7" s="4" t="s">
        <v>4</v>
      </c>
      <c r="E7" s="4">
        <v>53.5</v>
      </c>
      <c r="F7" s="4">
        <v>35</v>
      </c>
      <c r="G7" s="4" t="s">
        <v>4</v>
      </c>
    </row>
    <row r="8" spans="1:7">
      <c r="A8" s="2" t="s">
        <v>1721</v>
      </c>
      <c r="B8" s="4" t="s">
        <v>4</v>
      </c>
      <c r="C8" s="4" t="s">
        <v>4</v>
      </c>
      <c r="D8" s="4" t="s">
        <v>4</v>
      </c>
      <c r="E8" s="4">
        <v>18.5</v>
      </c>
      <c r="F8" s="4" t="s">
        <v>4</v>
      </c>
      <c r="G8" s="4" t="s">
        <v>4</v>
      </c>
    </row>
    <row r="9" spans="1:7">
      <c r="A9" s="2" t="s">
        <v>1501</v>
      </c>
      <c r="B9" s="8">
        <v>56.2</v>
      </c>
      <c r="C9" s="8">
        <v>42.2</v>
      </c>
      <c r="D9" s="4" t="s">
        <v>4</v>
      </c>
      <c r="E9" s="4" t="s">
        <v>4</v>
      </c>
      <c r="F9" s="4" t="s">
        <v>4</v>
      </c>
      <c r="G9" s="4" t="s">
        <v>4</v>
      </c>
    </row>
    <row r="10" spans="1:7" ht="409.5">
      <c r="A10" s="2" t="s">
        <v>1722</v>
      </c>
      <c r="B10" s="4" t="s">
        <v>1723</v>
      </c>
      <c r="C10" s="4" t="s">
        <v>4</v>
      </c>
      <c r="D10" s="4" t="s">
        <v>4</v>
      </c>
      <c r="E10" s="4" t="s">
        <v>4</v>
      </c>
      <c r="F10" s="4" t="s">
        <v>4</v>
      </c>
      <c r="G10" s="4" t="s">
        <v>4</v>
      </c>
    </row>
  </sheetData>
  <mergeCells count="3">
    <mergeCell ref="E1:F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724</v>
      </c>
      <c r="B1" s="7" t="s">
        <v>75</v>
      </c>
      <c r="C1" s="7"/>
      <c r="D1" s="7" t="s">
        <v>1</v>
      </c>
      <c r="E1" s="7"/>
    </row>
    <row r="2" spans="1:5">
      <c r="A2" s="1" t="s">
        <v>26</v>
      </c>
      <c r="B2" s="1" t="s">
        <v>2</v>
      </c>
      <c r="C2" s="1" t="s">
        <v>76</v>
      </c>
      <c r="D2" s="1" t="s">
        <v>2</v>
      </c>
      <c r="E2" s="1" t="s">
        <v>76</v>
      </c>
    </row>
    <row r="3" spans="1:5" ht="30">
      <c r="A3" s="3" t="s">
        <v>840</v>
      </c>
      <c r="B3" s="4" t="s">
        <v>4</v>
      </c>
      <c r="C3" s="4" t="s">
        <v>4</v>
      </c>
      <c r="D3" s="4" t="s">
        <v>4</v>
      </c>
      <c r="E3" s="4" t="s">
        <v>4</v>
      </c>
    </row>
    <row r="4" spans="1:5">
      <c r="A4" s="2" t="s">
        <v>99</v>
      </c>
      <c r="B4" s="8">
        <v>547.9</v>
      </c>
      <c r="C4" s="8">
        <v>527.1</v>
      </c>
      <c r="D4" s="8">
        <v>1083.5999999999999</v>
      </c>
      <c r="E4" s="8">
        <v>1073.0999999999999</v>
      </c>
    </row>
    <row r="5" spans="1:5" ht="30">
      <c r="A5" s="3" t="s">
        <v>843</v>
      </c>
      <c r="B5" s="4" t="s">
        <v>4</v>
      </c>
      <c r="C5" s="4" t="s">
        <v>4</v>
      </c>
      <c r="D5" s="4" t="s">
        <v>4</v>
      </c>
      <c r="E5" s="4" t="s">
        <v>4</v>
      </c>
    </row>
    <row r="6" spans="1:5">
      <c r="A6" s="2" t="s">
        <v>844</v>
      </c>
      <c r="B6" s="4" t="s">
        <v>4</v>
      </c>
      <c r="C6" s="4" t="s">
        <v>4</v>
      </c>
      <c r="D6" s="4">
        <v>-5.3</v>
      </c>
      <c r="E6" s="4">
        <v>-54.3</v>
      </c>
    </row>
    <row r="7" spans="1:5" ht="30">
      <c r="A7" s="2" t="s">
        <v>847</v>
      </c>
      <c r="B7" s="4" t="s">
        <v>4</v>
      </c>
      <c r="C7" s="4" t="s">
        <v>4</v>
      </c>
      <c r="D7" s="4">
        <v>-17</v>
      </c>
      <c r="E7" s="4">
        <v>-21.2</v>
      </c>
    </row>
    <row r="8" spans="1:5" ht="30">
      <c r="A8" s="2" t="s">
        <v>850</v>
      </c>
      <c r="B8" s="4" t="s">
        <v>4</v>
      </c>
      <c r="C8" s="4" t="s">
        <v>4</v>
      </c>
      <c r="D8" s="4">
        <v>-179.8</v>
      </c>
      <c r="E8" s="4">
        <v>-167.6</v>
      </c>
    </row>
    <row r="9" spans="1:5" ht="30">
      <c r="A9" s="2" t="s">
        <v>852</v>
      </c>
      <c r="B9" s="4" t="s">
        <v>4</v>
      </c>
      <c r="C9" s="4" t="s">
        <v>4</v>
      </c>
      <c r="D9" s="4">
        <v>0</v>
      </c>
      <c r="E9" s="4">
        <v>0.4</v>
      </c>
    </row>
    <row r="10" spans="1:5">
      <c r="A10" s="2" t="s">
        <v>1725</v>
      </c>
      <c r="B10" s="4" t="s">
        <v>4</v>
      </c>
      <c r="C10" s="4" t="s">
        <v>4</v>
      </c>
      <c r="D10" s="4">
        <v>10.4</v>
      </c>
      <c r="E10" s="4">
        <v>20.399999999999999</v>
      </c>
    </row>
    <row r="11" spans="1:5">
      <c r="A11" s="2" t="s">
        <v>855</v>
      </c>
      <c r="B11" s="4" t="s">
        <v>4</v>
      </c>
      <c r="C11" s="4" t="s">
        <v>4</v>
      </c>
      <c r="D11" s="4">
        <v>-0.8</v>
      </c>
      <c r="E11" s="4">
        <v>-6.1</v>
      </c>
    </row>
    <row r="12" spans="1:5" ht="30">
      <c r="A12" s="2" t="s">
        <v>1726</v>
      </c>
      <c r="B12" s="4" t="s">
        <v>4</v>
      </c>
      <c r="C12" s="4" t="s">
        <v>4</v>
      </c>
      <c r="D12" s="4">
        <v>-3.9</v>
      </c>
      <c r="E12" s="4">
        <v>-3.9</v>
      </c>
    </row>
    <row r="13" spans="1:5">
      <c r="A13" s="2" t="s">
        <v>1727</v>
      </c>
      <c r="B13" s="4" t="s">
        <v>4</v>
      </c>
      <c r="C13" s="4" t="s">
        <v>4</v>
      </c>
      <c r="D13" s="4">
        <v>-14.2</v>
      </c>
      <c r="E13" s="4">
        <v>0</v>
      </c>
    </row>
    <row r="14" spans="1:5">
      <c r="A14" s="2" t="s">
        <v>1728</v>
      </c>
      <c r="B14" s="4" t="s">
        <v>4</v>
      </c>
      <c r="C14" s="4" t="s">
        <v>4</v>
      </c>
      <c r="D14" s="4">
        <v>-2.6</v>
      </c>
      <c r="E14" s="4">
        <v>-5.6</v>
      </c>
    </row>
    <row r="15" spans="1:5" ht="30">
      <c r="A15" s="2" t="s">
        <v>1729</v>
      </c>
      <c r="B15" s="4" t="s">
        <v>4</v>
      </c>
      <c r="C15" s="4" t="s">
        <v>4</v>
      </c>
      <c r="D15" s="4">
        <v>79.2</v>
      </c>
      <c r="E15" s="4">
        <v>66.5</v>
      </c>
    </row>
    <row r="16" spans="1:5">
      <c r="A16" s="2" t="s">
        <v>167</v>
      </c>
      <c r="B16" s="4" t="s">
        <v>4</v>
      </c>
      <c r="C16" s="4" t="s">
        <v>4</v>
      </c>
      <c r="D16" s="8">
        <v>949.6</v>
      </c>
      <c r="E16" s="8">
        <v>900.9</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730</v>
      </c>
      <c r="B1" s="1" t="s">
        <v>1</v>
      </c>
      <c r="C1" s="1"/>
    </row>
    <row r="2" spans="1:3">
      <c r="A2" s="7"/>
      <c r="B2" s="1" t="s">
        <v>2</v>
      </c>
      <c r="C2" s="1" t="s">
        <v>27</v>
      </c>
    </row>
    <row r="3" spans="1:3" ht="30">
      <c r="A3" s="2" t="s">
        <v>1731</v>
      </c>
      <c r="B3" s="8">
        <v>6.3E-2</v>
      </c>
      <c r="C3" s="4" t="s">
        <v>4</v>
      </c>
    </row>
    <row r="4" spans="1:3" ht="45">
      <c r="A4" s="2" t="s">
        <v>1732</v>
      </c>
      <c r="B4" s="293">
        <v>4.3999999999999997E-2</v>
      </c>
      <c r="C4" s="4" t="s">
        <v>4</v>
      </c>
    </row>
    <row r="5" spans="1:3">
      <c r="A5" s="2" t="s">
        <v>1733</v>
      </c>
      <c r="B5" s="6">
        <v>83000000</v>
      </c>
      <c r="C5" s="6">
        <v>84300000</v>
      </c>
    </row>
    <row r="6" spans="1:3">
      <c r="A6" s="2" t="s">
        <v>1734</v>
      </c>
      <c r="B6" s="4" t="s">
        <v>4</v>
      </c>
      <c r="C6" s="4" t="s">
        <v>4</v>
      </c>
    </row>
    <row r="7" spans="1:3" ht="30">
      <c r="A7" s="2" t="s">
        <v>1735</v>
      </c>
      <c r="B7" s="6">
        <v>205100000</v>
      </c>
      <c r="C7" s="6">
        <v>195800000</v>
      </c>
    </row>
    <row r="8" spans="1:3" ht="60">
      <c r="A8" s="2" t="s">
        <v>1736</v>
      </c>
      <c r="B8" s="6">
        <v>279400000</v>
      </c>
      <c r="C8" s="6">
        <v>270800000</v>
      </c>
    </row>
    <row r="9" spans="1:3" ht="30">
      <c r="A9" s="2" t="s">
        <v>1737</v>
      </c>
      <c r="B9" s="6">
        <v>74300000</v>
      </c>
      <c r="C9" s="6">
        <v>75000000</v>
      </c>
    </row>
    <row r="10" spans="1:3" ht="30">
      <c r="A10" s="2" t="s">
        <v>1738</v>
      </c>
      <c r="B10" s="4" t="s">
        <v>4</v>
      </c>
      <c r="C10" s="4" t="s">
        <v>4</v>
      </c>
    </row>
    <row r="11" spans="1:3" ht="45">
      <c r="A11" s="2" t="s">
        <v>1739</v>
      </c>
      <c r="B11" s="293">
        <v>0.5</v>
      </c>
      <c r="C11" s="4" t="s">
        <v>4</v>
      </c>
    </row>
    <row r="12" spans="1:3" ht="30">
      <c r="A12" s="2" t="s">
        <v>1740</v>
      </c>
      <c r="B12" s="4">
        <v>600</v>
      </c>
      <c r="C12" s="4" t="s">
        <v>4</v>
      </c>
    </row>
    <row r="13" spans="1:3" ht="60">
      <c r="A13" s="2" t="s">
        <v>1741</v>
      </c>
      <c r="B13" s="4" t="s">
        <v>4</v>
      </c>
      <c r="C13" s="4" t="s">
        <v>4</v>
      </c>
    </row>
    <row r="14" spans="1:3" ht="45">
      <c r="A14" s="2" t="s">
        <v>1742</v>
      </c>
      <c r="B14" s="10">
        <v>28700000</v>
      </c>
      <c r="C14" s="10">
        <v>29700000</v>
      </c>
    </row>
    <row r="15" spans="1:3" ht="30">
      <c r="A15" s="2" t="s">
        <v>1743</v>
      </c>
      <c r="B15" s="4" t="s">
        <v>4</v>
      </c>
      <c r="C15" s="4" t="s">
        <v>4</v>
      </c>
    </row>
    <row r="16" spans="1:3">
      <c r="A16" s="2" t="s">
        <v>1744</v>
      </c>
      <c r="B16" s="4" t="s">
        <v>1745</v>
      </c>
      <c r="C16" s="4" t="s">
        <v>4</v>
      </c>
    </row>
    <row r="17" spans="1:3" ht="30">
      <c r="A17" s="2" t="s">
        <v>1746</v>
      </c>
      <c r="B17" s="4" t="s">
        <v>4</v>
      </c>
      <c r="C17" s="4" t="s">
        <v>4</v>
      </c>
    </row>
    <row r="18" spans="1:3">
      <c r="A18" s="2" t="s">
        <v>1744</v>
      </c>
      <c r="B18" s="4" t="s">
        <v>1745</v>
      </c>
      <c r="C18" s="4" t="s">
        <v>4</v>
      </c>
    </row>
    <row r="19" spans="1:3" ht="30">
      <c r="A19" s="2" t="s">
        <v>1747</v>
      </c>
      <c r="B19" s="4" t="s">
        <v>4</v>
      </c>
      <c r="C19" s="4" t="s">
        <v>4</v>
      </c>
    </row>
    <row r="20" spans="1:3">
      <c r="A20" s="2" t="s">
        <v>1744</v>
      </c>
      <c r="B20" s="4" t="s">
        <v>1745</v>
      </c>
      <c r="C20" s="4" t="s">
        <v>4</v>
      </c>
    </row>
    <row r="21" spans="1:3">
      <c r="A21" s="2" t="s">
        <v>1748</v>
      </c>
      <c r="B21" s="4" t="s">
        <v>4</v>
      </c>
      <c r="C21" s="4" t="s">
        <v>4</v>
      </c>
    </row>
    <row r="22" spans="1:3">
      <c r="A22" s="2" t="s">
        <v>1744</v>
      </c>
      <c r="B22" s="4" t="s">
        <v>1745</v>
      </c>
      <c r="C22" s="4" t="s">
        <v>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749</v>
      </c>
      <c r="B1" s="7" t="s">
        <v>75</v>
      </c>
      <c r="C1" s="7"/>
      <c r="D1" s="7" t="s">
        <v>1</v>
      </c>
      <c r="E1" s="7"/>
    </row>
    <row r="2" spans="1:5">
      <c r="A2" s="1" t="s">
        <v>26</v>
      </c>
      <c r="B2" s="1" t="s">
        <v>2</v>
      </c>
      <c r="C2" s="1" t="s">
        <v>76</v>
      </c>
      <c r="D2" s="1" t="s">
        <v>2</v>
      </c>
      <c r="E2" s="1" t="s">
        <v>76</v>
      </c>
    </row>
    <row r="3" spans="1:5" ht="45">
      <c r="A3" s="3" t="s">
        <v>1750</v>
      </c>
      <c r="B3" s="4" t="s">
        <v>4</v>
      </c>
      <c r="C3" s="4" t="s">
        <v>4</v>
      </c>
      <c r="D3" s="4" t="s">
        <v>4</v>
      </c>
      <c r="E3" s="4" t="s">
        <v>4</v>
      </c>
    </row>
    <row r="4" spans="1:5" ht="30">
      <c r="A4" s="2" t="s">
        <v>924</v>
      </c>
      <c r="B4" s="8">
        <v>4.7</v>
      </c>
      <c r="C4" s="8">
        <v>3.5</v>
      </c>
      <c r="D4" s="8">
        <v>12.5</v>
      </c>
      <c r="E4" s="8">
        <v>9.6</v>
      </c>
    </row>
    <row r="5" spans="1:5">
      <c r="A5" s="2" t="s">
        <v>1751</v>
      </c>
      <c r="B5" s="4" t="s">
        <v>4</v>
      </c>
      <c r="C5" s="4" t="s">
        <v>4</v>
      </c>
      <c r="D5" s="4" t="s">
        <v>4</v>
      </c>
      <c r="E5" s="4" t="s">
        <v>4</v>
      </c>
    </row>
    <row r="6" spans="1:5" ht="45">
      <c r="A6" s="3" t="s">
        <v>1750</v>
      </c>
      <c r="B6" s="4" t="s">
        <v>4</v>
      </c>
      <c r="C6" s="4" t="s">
        <v>4</v>
      </c>
      <c r="D6" s="4" t="s">
        <v>4</v>
      </c>
      <c r="E6" s="4" t="s">
        <v>4</v>
      </c>
    </row>
    <row r="7" spans="1:5" ht="30">
      <c r="A7" s="2" t="s">
        <v>924</v>
      </c>
      <c r="B7" s="4">
        <v>3.8</v>
      </c>
      <c r="C7" s="4">
        <v>2.7</v>
      </c>
      <c r="D7" s="4">
        <v>10.6</v>
      </c>
      <c r="E7" s="4">
        <v>7.7</v>
      </c>
    </row>
    <row r="8" spans="1:5" ht="30">
      <c r="A8" s="2" t="s">
        <v>1752</v>
      </c>
      <c r="B8" s="4" t="s">
        <v>4</v>
      </c>
      <c r="C8" s="4" t="s">
        <v>4</v>
      </c>
      <c r="D8" s="4" t="s">
        <v>4</v>
      </c>
      <c r="E8" s="4" t="s">
        <v>4</v>
      </c>
    </row>
    <row r="9" spans="1:5" ht="45">
      <c r="A9" s="3" t="s">
        <v>1750</v>
      </c>
      <c r="B9" s="4" t="s">
        <v>4</v>
      </c>
      <c r="C9" s="4" t="s">
        <v>4</v>
      </c>
      <c r="D9" s="4" t="s">
        <v>4</v>
      </c>
      <c r="E9" s="4" t="s">
        <v>4</v>
      </c>
    </row>
    <row r="10" spans="1:5" ht="30">
      <c r="A10" s="2" t="s">
        <v>924</v>
      </c>
      <c r="B10" s="8">
        <v>0.9</v>
      </c>
      <c r="C10" s="8">
        <v>0.8</v>
      </c>
      <c r="D10" s="8">
        <v>1.9</v>
      </c>
      <c r="E10" s="8">
        <v>1.9</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1753</v>
      </c>
      <c r="B1" s="1" t="s">
        <v>1</v>
      </c>
    </row>
    <row r="2" spans="1:2">
      <c r="A2" s="7"/>
      <c r="B2" s="1" t="s">
        <v>2</v>
      </c>
    </row>
    <row r="3" spans="1:2" ht="30">
      <c r="A3" s="2" t="s">
        <v>1743</v>
      </c>
      <c r="B3" s="4" t="s">
        <v>4</v>
      </c>
    </row>
    <row r="4" spans="1:2" ht="30">
      <c r="A4" s="3" t="s">
        <v>1754</v>
      </c>
      <c r="B4" s="4" t="s">
        <v>4</v>
      </c>
    </row>
    <row r="5" spans="1:2" ht="30">
      <c r="A5" s="2" t="s">
        <v>1755</v>
      </c>
      <c r="B5" s="4" t="s">
        <v>1756</v>
      </c>
    </row>
    <row r="6" spans="1:2">
      <c r="A6" s="2" t="s">
        <v>1757</v>
      </c>
      <c r="B6" s="4" t="s">
        <v>1758</v>
      </c>
    </row>
    <row r="7" spans="1:2">
      <c r="A7" s="2" t="s">
        <v>1759</v>
      </c>
      <c r="B7" s="4" t="s">
        <v>1760</v>
      </c>
    </row>
    <row r="8" spans="1:2" ht="45">
      <c r="A8" s="2" t="s">
        <v>1761</v>
      </c>
      <c r="B8" s="4" t="s">
        <v>1745</v>
      </c>
    </row>
    <row r="9" spans="1:2" ht="45">
      <c r="A9" s="2" t="s">
        <v>1762</v>
      </c>
      <c r="B9" s="5">
        <v>43251</v>
      </c>
    </row>
    <row r="10" spans="1:2" ht="30">
      <c r="A10" s="2" t="s">
        <v>1746</v>
      </c>
      <c r="B10" s="4" t="s">
        <v>4</v>
      </c>
    </row>
    <row r="11" spans="1:2" ht="30">
      <c r="A11" s="3" t="s">
        <v>1754</v>
      </c>
      <c r="B11" s="4" t="s">
        <v>4</v>
      </c>
    </row>
    <row r="12" spans="1:2" ht="30">
      <c r="A12" s="2" t="s">
        <v>1755</v>
      </c>
      <c r="B12" s="4" t="s">
        <v>1763</v>
      </c>
    </row>
    <row r="13" spans="1:2">
      <c r="A13" s="2" t="s">
        <v>1757</v>
      </c>
      <c r="B13" s="4" t="s">
        <v>1764</v>
      </c>
    </row>
    <row r="14" spans="1:2">
      <c r="A14" s="2" t="s">
        <v>1759</v>
      </c>
      <c r="B14" s="4" t="s">
        <v>1760</v>
      </c>
    </row>
    <row r="15" spans="1:2" ht="45">
      <c r="A15" s="2" t="s">
        <v>1761</v>
      </c>
      <c r="B15" s="4" t="s">
        <v>1765</v>
      </c>
    </row>
    <row r="16" spans="1:2" ht="45">
      <c r="A16" s="2" t="s">
        <v>1762</v>
      </c>
      <c r="B16" s="5">
        <v>42077</v>
      </c>
    </row>
    <row r="17" spans="1:2" ht="30">
      <c r="A17" s="2" t="s">
        <v>1747</v>
      </c>
      <c r="B17" s="4" t="s">
        <v>4</v>
      </c>
    </row>
    <row r="18" spans="1:2" ht="30">
      <c r="A18" s="3" t="s">
        <v>1754</v>
      </c>
      <c r="B18" s="4" t="s">
        <v>4</v>
      </c>
    </row>
    <row r="19" spans="1:2" ht="30">
      <c r="A19" s="2" t="s">
        <v>1755</v>
      </c>
      <c r="B19" s="4" t="s">
        <v>1766</v>
      </c>
    </row>
    <row r="20" spans="1:2">
      <c r="A20" s="2" t="s">
        <v>1757</v>
      </c>
      <c r="B20" s="4" t="s">
        <v>1767</v>
      </c>
    </row>
    <row r="21" spans="1:2">
      <c r="A21" s="2" t="s">
        <v>1759</v>
      </c>
      <c r="B21" s="4" t="s">
        <v>1760</v>
      </c>
    </row>
    <row r="22" spans="1:2" ht="45">
      <c r="A22" s="2" t="s">
        <v>1761</v>
      </c>
      <c r="B22" s="4" t="s">
        <v>1768</v>
      </c>
    </row>
    <row r="23" spans="1:2" ht="45">
      <c r="A23" s="2" t="s">
        <v>1762</v>
      </c>
      <c r="B23" s="5">
        <v>42855</v>
      </c>
    </row>
    <row r="24" spans="1:2">
      <c r="A24" s="2" t="s">
        <v>1748</v>
      </c>
      <c r="B24" s="4" t="s">
        <v>4</v>
      </c>
    </row>
    <row r="25" spans="1:2" ht="30">
      <c r="A25" s="3" t="s">
        <v>1754</v>
      </c>
      <c r="B25" s="4" t="s">
        <v>4</v>
      </c>
    </row>
    <row r="26" spans="1:2" ht="30">
      <c r="A26" s="2" t="s">
        <v>1755</v>
      </c>
      <c r="B26" s="4" t="s">
        <v>1766</v>
      </c>
    </row>
    <row r="27" spans="1:2">
      <c r="A27" s="2" t="s">
        <v>1757</v>
      </c>
      <c r="B27" s="4" t="s">
        <v>1769</v>
      </c>
    </row>
    <row r="28" spans="1:2">
      <c r="A28" s="2" t="s">
        <v>1759</v>
      </c>
      <c r="B28" s="4" t="s">
        <v>1760</v>
      </c>
    </row>
    <row r="29" spans="1:2" ht="45">
      <c r="A29" s="2" t="s">
        <v>1761</v>
      </c>
      <c r="B29" s="4" t="s">
        <v>1765</v>
      </c>
    </row>
    <row r="30" spans="1:2" ht="45">
      <c r="A30" s="2" t="s">
        <v>1762</v>
      </c>
      <c r="B30" s="5">
        <v>4285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14.7109375" customWidth="1"/>
    <col min="4" max="4" width="9.42578125" customWidth="1"/>
    <col min="5" max="5" width="11" customWidth="1"/>
    <col min="6" max="6" width="20.42578125" customWidth="1"/>
  </cols>
  <sheetData>
    <row r="1" spans="1:6" ht="30" customHeight="1">
      <c r="A1" s="7" t="s">
        <v>295</v>
      </c>
      <c r="B1" s="7" t="s">
        <v>1</v>
      </c>
      <c r="C1" s="7"/>
      <c r="D1" s="7"/>
      <c r="E1" s="7"/>
      <c r="F1" s="7"/>
    </row>
    <row r="2" spans="1:6" ht="15" customHeight="1">
      <c r="A2" s="7"/>
      <c r="B2" s="7" t="s">
        <v>2</v>
      </c>
      <c r="C2" s="7"/>
      <c r="D2" s="7"/>
      <c r="E2" s="7"/>
      <c r="F2" s="7"/>
    </row>
    <row r="3" spans="1:6" ht="15" customHeight="1">
      <c r="A3" s="3" t="s">
        <v>296</v>
      </c>
      <c r="B3" s="48" t="s">
        <v>4</v>
      </c>
      <c r="C3" s="48"/>
      <c r="D3" s="48"/>
      <c r="E3" s="48"/>
      <c r="F3" s="48"/>
    </row>
    <row r="4" spans="1:6" ht="15" customHeight="1">
      <c r="A4" s="49" t="s">
        <v>297</v>
      </c>
      <c r="B4" s="48" t="s">
        <v>4</v>
      </c>
      <c r="C4" s="48"/>
      <c r="D4" s="48"/>
      <c r="E4" s="48"/>
      <c r="F4" s="48"/>
    </row>
    <row r="5" spans="1:6">
      <c r="A5" s="49"/>
      <c r="B5" s="58" t="s">
        <v>298</v>
      </c>
      <c r="C5" s="58"/>
      <c r="D5" s="58"/>
      <c r="E5" s="58"/>
      <c r="F5" s="58"/>
    </row>
    <row r="6" spans="1:6">
      <c r="A6" s="49"/>
      <c r="B6" s="50" t="s">
        <v>299</v>
      </c>
      <c r="C6" s="50"/>
      <c r="D6" s="50"/>
      <c r="E6" s="50"/>
      <c r="F6" s="50"/>
    </row>
    <row r="7" spans="1:6" ht="25.5" customHeight="1">
      <c r="A7" s="49"/>
      <c r="B7" s="51" t="s">
        <v>300</v>
      </c>
      <c r="C7" s="51"/>
      <c r="D7" s="51"/>
      <c r="E7" s="51"/>
      <c r="F7" s="51"/>
    </row>
    <row r="8" spans="1:6">
      <c r="A8" s="49"/>
      <c r="B8" s="50" t="s">
        <v>301</v>
      </c>
      <c r="C8" s="50"/>
      <c r="D8" s="50"/>
      <c r="E8" s="50"/>
      <c r="F8" s="50"/>
    </row>
    <row r="9" spans="1:6" ht="102" customHeight="1">
      <c r="A9" s="49"/>
      <c r="B9" s="51" t="s">
        <v>302</v>
      </c>
      <c r="C9" s="51"/>
      <c r="D9" s="51"/>
      <c r="E9" s="51"/>
      <c r="F9" s="51"/>
    </row>
    <row r="10" spans="1:6">
      <c r="A10" s="49"/>
      <c r="B10" s="50" t="s">
        <v>303</v>
      </c>
      <c r="C10" s="50"/>
      <c r="D10" s="50"/>
      <c r="E10" s="50"/>
      <c r="F10" s="50"/>
    </row>
    <row r="11" spans="1:6" ht="38.25" customHeight="1">
      <c r="A11" s="49"/>
      <c r="B11" s="51" t="s">
        <v>304</v>
      </c>
      <c r="C11" s="51"/>
      <c r="D11" s="51"/>
      <c r="E11" s="51"/>
      <c r="F11" s="51"/>
    </row>
    <row r="12" spans="1:6" ht="102" customHeight="1">
      <c r="A12" s="49"/>
      <c r="B12" s="51" t="s">
        <v>305</v>
      </c>
      <c r="C12" s="51"/>
      <c r="D12" s="51"/>
      <c r="E12" s="51"/>
      <c r="F12" s="51"/>
    </row>
    <row r="13" spans="1:6">
      <c r="A13" s="49"/>
      <c r="B13" s="50" t="s">
        <v>306</v>
      </c>
      <c r="C13" s="50"/>
      <c r="D13" s="50"/>
      <c r="E13" s="50"/>
      <c r="F13" s="50"/>
    </row>
    <row r="14" spans="1:6" ht="89.25" customHeight="1">
      <c r="A14" s="49"/>
      <c r="B14" s="51" t="s">
        <v>307</v>
      </c>
      <c r="C14" s="51"/>
      <c r="D14" s="51"/>
      <c r="E14" s="51"/>
      <c r="F14" s="51"/>
    </row>
    <row r="15" spans="1:6">
      <c r="A15" s="49"/>
      <c r="B15" s="50" t="s">
        <v>308</v>
      </c>
      <c r="C15" s="50"/>
      <c r="D15" s="50"/>
      <c r="E15" s="50"/>
      <c r="F15" s="50"/>
    </row>
    <row r="16" spans="1:6" ht="76.5" customHeight="1">
      <c r="A16" s="49"/>
      <c r="B16" s="51" t="s">
        <v>309</v>
      </c>
      <c r="C16" s="51"/>
      <c r="D16" s="51"/>
      <c r="E16" s="51"/>
      <c r="F16" s="51"/>
    </row>
    <row r="17" spans="1:6" ht="140.25" customHeight="1">
      <c r="A17" s="49"/>
      <c r="B17" s="51" t="s">
        <v>310</v>
      </c>
      <c r="C17" s="51"/>
      <c r="D17" s="51"/>
      <c r="E17" s="51"/>
      <c r="F17" s="51"/>
    </row>
    <row r="18" spans="1:6" ht="89.25" customHeight="1">
      <c r="A18" s="49"/>
      <c r="B18" s="51" t="s">
        <v>311</v>
      </c>
      <c r="C18" s="51"/>
      <c r="D18" s="51"/>
      <c r="E18" s="51"/>
      <c r="F18" s="51"/>
    </row>
    <row r="19" spans="1:6" ht="25.5" customHeight="1">
      <c r="A19" s="49"/>
      <c r="B19" s="51" t="s">
        <v>312</v>
      </c>
      <c r="C19" s="51"/>
      <c r="D19" s="51"/>
      <c r="E19" s="51"/>
      <c r="F19" s="51"/>
    </row>
    <row r="20" spans="1:6">
      <c r="A20" s="49"/>
      <c r="B20" s="57" t="s">
        <v>313</v>
      </c>
      <c r="C20" s="57"/>
      <c r="D20" s="57"/>
      <c r="E20" s="57"/>
      <c r="F20" s="57"/>
    </row>
    <row r="21" spans="1:6">
      <c r="A21" s="49"/>
      <c r="B21" s="13"/>
      <c r="C21" s="13"/>
      <c r="D21" s="13"/>
      <c r="E21" s="13"/>
      <c r="F21" s="13"/>
    </row>
    <row r="22" spans="1:6">
      <c r="A22" s="49"/>
      <c r="B22" s="52" t="s">
        <v>314</v>
      </c>
      <c r="C22" s="18"/>
      <c r="D22" s="18"/>
      <c r="E22" s="53">
        <v>12</v>
      </c>
      <c r="F22" s="53" t="s">
        <v>315</v>
      </c>
    </row>
    <row r="23" spans="1:6">
      <c r="A23" s="49"/>
      <c r="B23" s="54" t="s">
        <v>316</v>
      </c>
      <c r="C23" s="55">
        <v>30</v>
      </c>
      <c r="D23" s="55" t="s">
        <v>317</v>
      </c>
      <c r="E23" s="55">
        <v>40</v>
      </c>
      <c r="F23" s="55" t="s">
        <v>315</v>
      </c>
    </row>
    <row r="24" spans="1:6">
      <c r="A24" s="49"/>
      <c r="B24" s="56" t="s">
        <v>318</v>
      </c>
      <c r="C24" s="53">
        <v>5</v>
      </c>
      <c r="D24" s="53" t="s">
        <v>317</v>
      </c>
      <c r="E24" s="53">
        <v>15</v>
      </c>
      <c r="F24" s="53" t="s">
        <v>315</v>
      </c>
    </row>
    <row r="25" spans="1:6">
      <c r="A25" s="49"/>
      <c r="B25" s="54" t="s">
        <v>319</v>
      </c>
      <c r="C25" s="14"/>
      <c r="D25" s="14"/>
      <c r="E25" s="55">
        <v>30</v>
      </c>
      <c r="F25" s="55" t="s">
        <v>315</v>
      </c>
    </row>
    <row r="26" spans="1:6">
      <c r="A26" s="49"/>
      <c r="B26" s="56" t="s">
        <v>320</v>
      </c>
      <c r="C26" s="53">
        <v>2.5</v>
      </c>
      <c r="D26" s="53" t="s">
        <v>317</v>
      </c>
      <c r="E26" s="53">
        <v>20</v>
      </c>
      <c r="F26" s="53" t="s">
        <v>315</v>
      </c>
    </row>
    <row r="27" spans="1:6">
      <c r="A27" s="49"/>
      <c r="B27" s="50" t="s">
        <v>321</v>
      </c>
      <c r="C27" s="50"/>
      <c r="D27" s="50"/>
      <c r="E27" s="50"/>
      <c r="F27" s="50"/>
    </row>
    <row r="28" spans="1:6" ht="63.75" customHeight="1">
      <c r="A28" s="49"/>
      <c r="B28" s="51" t="s">
        <v>322</v>
      </c>
      <c r="C28" s="51"/>
      <c r="D28" s="51"/>
      <c r="E28" s="51"/>
      <c r="F28" s="51"/>
    </row>
    <row r="29" spans="1:6" ht="102" customHeight="1">
      <c r="A29" s="49"/>
      <c r="B29" s="51" t="s">
        <v>323</v>
      </c>
      <c r="C29" s="51"/>
      <c r="D29" s="51"/>
      <c r="E29" s="51"/>
      <c r="F29" s="51"/>
    </row>
    <row r="30" spans="1:6" ht="51" customHeight="1">
      <c r="A30" s="49"/>
      <c r="B30" s="51" t="s">
        <v>324</v>
      </c>
      <c r="C30" s="51"/>
      <c r="D30" s="51"/>
      <c r="E30" s="51"/>
      <c r="F30" s="51"/>
    </row>
    <row r="31" spans="1:6" ht="153" customHeight="1">
      <c r="A31" s="49"/>
      <c r="B31" s="51" t="s">
        <v>325</v>
      </c>
      <c r="C31" s="51"/>
      <c r="D31" s="51"/>
      <c r="E31" s="51"/>
      <c r="F31" s="51"/>
    </row>
    <row r="32" spans="1:6">
      <c r="A32" s="49"/>
      <c r="B32" s="50" t="s">
        <v>326</v>
      </c>
      <c r="C32" s="50"/>
      <c r="D32" s="50"/>
      <c r="E32" s="50"/>
      <c r="F32" s="50"/>
    </row>
    <row r="33" spans="1:6" ht="63.75" customHeight="1">
      <c r="A33" s="49"/>
      <c r="B33" s="51" t="s">
        <v>327</v>
      </c>
      <c r="C33" s="51"/>
      <c r="D33" s="51"/>
      <c r="E33" s="51"/>
      <c r="F33" s="51"/>
    </row>
    <row r="34" spans="1:6">
      <c r="A34" s="49"/>
      <c r="B34" s="50" t="s">
        <v>328</v>
      </c>
      <c r="C34" s="50"/>
      <c r="D34" s="50"/>
      <c r="E34" s="50"/>
      <c r="F34" s="50"/>
    </row>
    <row r="35" spans="1:6" ht="165.75" customHeight="1">
      <c r="A35" s="49"/>
      <c r="B35" s="51" t="s">
        <v>329</v>
      </c>
      <c r="C35" s="51"/>
      <c r="D35" s="51"/>
      <c r="E35" s="51"/>
      <c r="F35" s="51"/>
    </row>
    <row r="36" spans="1:6" ht="51" customHeight="1">
      <c r="A36" s="49"/>
      <c r="B36" s="51" t="s">
        <v>330</v>
      </c>
      <c r="C36" s="51"/>
      <c r="D36" s="51"/>
      <c r="E36" s="51"/>
      <c r="F36" s="51"/>
    </row>
    <row r="37" spans="1:6">
      <c r="A37" s="49"/>
      <c r="B37" s="50" t="s">
        <v>331</v>
      </c>
      <c r="C37" s="50"/>
      <c r="D37" s="50"/>
      <c r="E37" s="50"/>
      <c r="F37" s="50"/>
    </row>
    <row r="38" spans="1:6" ht="127.5" customHeight="1">
      <c r="A38" s="49"/>
      <c r="B38" s="51" t="s">
        <v>332</v>
      </c>
      <c r="C38" s="51"/>
      <c r="D38" s="51"/>
      <c r="E38" s="51"/>
      <c r="F38" s="51"/>
    </row>
    <row r="39" spans="1:6" ht="51" customHeight="1">
      <c r="A39" s="49"/>
      <c r="B39" s="51" t="s">
        <v>333</v>
      </c>
      <c r="C39" s="51"/>
      <c r="D39" s="51"/>
      <c r="E39" s="51"/>
      <c r="F39" s="51"/>
    </row>
    <row r="40" spans="1:6">
      <c r="A40" s="49"/>
      <c r="B40" s="50" t="s">
        <v>334</v>
      </c>
      <c r="C40" s="50"/>
      <c r="D40" s="50"/>
      <c r="E40" s="50"/>
      <c r="F40" s="50"/>
    </row>
    <row r="41" spans="1:6" ht="89.25" customHeight="1">
      <c r="A41" s="49"/>
      <c r="B41" s="51" t="s">
        <v>335</v>
      </c>
      <c r="C41" s="51"/>
      <c r="D41" s="51"/>
      <c r="E41" s="51"/>
      <c r="F41" s="51"/>
    </row>
    <row r="42" spans="1:6" ht="38.25" customHeight="1">
      <c r="A42" s="49"/>
      <c r="B42" s="51" t="s">
        <v>336</v>
      </c>
      <c r="C42" s="51"/>
      <c r="D42" s="51"/>
      <c r="E42" s="51"/>
      <c r="F42" s="51"/>
    </row>
    <row r="43" spans="1:6">
      <c r="A43" s="49"/>
      <c r="B43" s="50" t="s">
        <v>337</v>
      </c>
      <c r="C43" s="50"/>
      <c r="D43" s="50"/>
      <c r="E43" s="50"/>
      <c r="F43" s="50"/>
    </row>
    <row r="44" spans="1:6" ht="38.25" customHeight="1">
      <c r="A44" s="49"/>
      <c r="B44" s="51" t="s">
        <v>338</v>
      </c>
      <c r="C44" s="51"/>
      <c r="D44" s="51"/>
      <c r="E44" s="51"/>
      <c r="F44" s="51"/>
    </row>
    <row r="45" spans="1:6">
      <c r="A45" s="49"/>
      <c r="B45" s="50" t="s">
        <v>339</v>
      </c>
      <c r="C45" s="50"/>
      <c r="D45" s="50"/>
      <c r="E45" s="50"/>
      <c r="F45" s="50"/>
    </row>
    <row r="46" spans="1:6" ht="102" customHeight="1">
      <c r="A46" s="49"/>
      <c r="B46" s="51" t="s">
        <v>340</v>
      </c>
      <c r="C46" s="51"/>
      <c r="D46" s="51"/>
      <c r="E46" s="51"/>
      <c r="F46" s="51"/>
    </row>
    <row r="47" spans="1:6" ht="63.75" customHeight="1">
      <c r="A47" s="49"/>
      <c r="B47" s="51" t="s">
        <v>341</v>
      </c>
      <c r="C47" s="51"/>
      <c r="D47" s="51"/>
      <c r="E47" s="51"/>
      <c r="F47" s="51"/>
    </row>
  </sheetData>
  <mergeCells count="43">
    <mergeCell ref="B45:F45"/>
    <mergeCell ref="B46:F46"/>
    <mergeCell ref="B47:F47"/>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B20:F20"/>
    <mergeCell ref="A1:A2"/>
    <mergeCell ref="B1:F1"/>
    <mergeCell ref="B2:F2"/>
    <mergeCell ref="B3:F3"/>
    <mergeCell ref="A4:A47"/>
    <mergeCell ref="B4:F4"/>
    <mergeCell ref="B5:F5"/>
    <mergeCell ref="B6:F6"/>
    <mergeCell ref="B7:F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770</v>
      </c>
      <c r="B1" s="7" t="s">
        <v>75</v>
      </c>
      <c r="C1" s="7"/>
      <c r="D1" s="7" t="s">
        <v>1</v>
      </c>
      <c r="E1" s="7"/>
      <c r="F1" s="1"/>
    </row>
    <row r="2" spans="1:6" ht="30">
      <c r="A2" s="1" t="s">
        <v>1581</v>
      </c>
      <c r="B2" s="1" t="s">
        <v>2</v>
      </c>
      <c r="C2" s="1" t="s">
        <v>76</v>
      </c>
      <c r="D2" s="1" t="s">
        <v>2</v>
      </c>
      <c r="E2" s="1" t="s">
        <v>76</v>
      </c>
      <c r="F2" s="1" t="s">
        <v>27</v>
      </c>
    </row>
    <row r="3" spans="1:6" ht="45">
      <c r="A3" s="3" t="s">
        <v>1771</v>
      </c>
      <c r="B3" s="4" t="s">
        <v>4</v>
      </c>
      <c r="C3" s="4" t="s">
        <v>4</v>
      </c>
      <c r="D3" s="4" t="s">
        <v>4</v>
      </c>
      <c r="E3" s="4" t="s">
        <v>4</v>
      </c>
      <c r="F3" s="4" t="s">
        <v>4</v>
      </c>
    </row>
    <row r="4" spans="1:6">
      <c r="A4" s="2" t="s">
        <v>73</v>
      </c>
      <c r="B4" s="8">
        <v>0.01</v>
      </c>
      <c r="C4" s="4" t="s">
        <v>4</v>
      </c>
      <c r="D4" s="8">
        <v>0.01</v>
      </c>
      <c r="E4" s="4" t="s">
        <v>4</v>
      </c>
      <c r="F4" s="8">
        <v>0.01</v>
      </c>
    </row>
    <row r="5" spans="1:6" ht="30">
      <c r="A5" s="2" t="s">
        <v>1772</v>
      </c>
      <c r="B5" s="8">
        <v>4.7</v>
      </c>
      <c r="C5" s="8">
        <v>3.5</v>
      </c>
      <c r="D5" s="8">
        <v>12.5</v>
      </c>
      <c r="E5" s="8">
        <v>9.6</v>
      </c>
      <c r="F5" s="4" t="s">
        <v>4</v>
      </c>
    </row>
    <row r="6" spans="1:6" ht="30">
      <c r="A6" s="2" t="s">
        <v>1582</v>
      </c>
      <c r="B6" s="4" t="s">
        <v>4</v>
      </c>
      <c r="C6" s="4" t="s">
        <v>4</v>
      </c>
      <c r="D6" s="4" t="s">
        <v>4</v>
      </c>
      <c r="E6" s="4" t="s">
        <v>4</v>
      </c>
      <c r="F6" s="4" t="s">
        <v>4</v>
      </c>
    </row>
    <row r="7" spans="1:6" ht="45">
      <c r="A7" s="3" t="s">
        <v>1771</v>
      </c>
      <c r="B7" s="4" t="s">
        <v>4</v>
      </c>
      <c r="C7" s="4" t="s">
        <v>4</v>
      </c>
      <c r="D7" s="4" t="s">
        <v>4</v>
      </c>
      <c r="E7" s="4" t="s">
        <v>4</v>
      </c>
      <c r="F7" s="4" t="s">
        <v>4</v>
      </c>
    </row>
    <row r="8" spans="1:6" ht="75">
      <c r="A8" s="2" t="s">
        <v>1773</v>
      </c>
      <c r="B8" s="8">
        <v>90.31</v>
      </c>
      <c r="C8" s="4" t="s">
        <v>4</v>
      </c>
      <c r="D8" s="4" t="s">
        <v>4</v>
      </c>
      <c r="E8" s="4" t="s">
        <v>4</v>
      </c>
      <c r="F8" s="4" t="s">
        <v>4</v>
      </c>
    </row>
    <row r="9" spans="1:6" ht="60">
      <c r="A9" s="2" t="s">
        <v>1774</v>
      </c>
      <c r="B9" s="4" t="s">
        <v>4</v>
      </c>
      <c r="C9" s="4" t="s">
        <v>4</v>
      </c>
      <c r="D9" s="6">
        <v>86936</v>
      </c>
      <c r="E9" s="4" t="s">
        <v>4</v>
      </c>
      <c r="F9" s="4" t="s">
        <v>4</v>
      </c>
    </row>
    <row r="10" spans="1:6" ht="30">
      <c r="A10" s="2" t="s">
        <v>1772</v>
      </c>
      <c r="B10" s="4">
        <v>7</v>
      </c>
      <c r="C10" s="4" t="s">
        <v>4</v>
      </c>
      <c r="D10" s="4" t="s">
        <v>4</v>
      </c>
      <c r="E10" s="4" t="s">
        <v>4</v>
      </c>
      <c r="F10" s="4" t="s">
        <v>4</v>
      </c>
    </row>
    <row r="11" spans="1:6" ht="30">
      <c r="A11" s="2" t="s">
        <v>1775</v>
      </c>
      <c r="B11" s="4" t="s">
        <v>4</v>
      </c>
      <c r="C11" s="4" t="s">
        <v>4</v>
      </c>
      <c r="D11" s="4" t="s">
        <v>4</v>
      </c>
      <c r="E11" s="4" t="s">
        <v>4</v>
      </c>
      <c r="F11" s="4" t="s">
        <v>4</v>
      </c>
    </row>
    <row r="12" spans="1:6" ht="45">
      <c r="A12" s="3" t="s">
        <v>1771</v>
      </c>
      <c r="B12" s="4" t="s">
        <v>4</v>
      </c>
      <c r="C12" s="4" t="s">
        <v>4</v>
      </c>
      <c r="D12" s="4" t="s">
        <v>4</v>
      </c>
      <c r="E12" s="4" t="s">
        <v>4</v>
      </c>
      <c r="F12" s="4" t="s">
        <v>4</v>
      </c>
    </row>
    <row r="13" spans="1:6">
      <c r="A13" s="2" t="s">
        <v>73</v>
      </c>
      <c r="B13" s="8">
        <v>1E-3</v>
      </c>
      <c r="C13" s="4" t="s">
        <v>4</v>
      </c>
      <c r="D13" s="8">
        <v>1E-3</v>
      </c>
      <c r="E13" s="4" t="s">
        <v>4</v>
      </c>
      <c r="F13" s="4" t="s">
        <v>4</v>
      </c>
    </row>
    <row r="14" spans="1:6" ht="30">
      <c r="A14" s="2" t="s">
        <v>1772</v>
      </c>
      <c r="B14" s="4">
        <v>2.7</v>
      </c>
      <c r="C14" s="4" t="s">
        <v>4</v>
      </c>
      <c r="D14" s="4" t="s">
        <v>4</v>
      </c>
      <c r="E14" s="4" t="s">
        <v>4</v>
      </c>
      <c r="F14" s="4" t="s">
        <v>4</v>
      </c>
    </row>
    <row r="15" spans="1:6" ht="45">
      <c r="A15" s="2" t="s">
        <v>1776</v>
      </c>
      <c r="B15" s="4" t="s">
        <v>4</v>
      </c>
      <c r="C15" s="4" t="s">
        <v>4</v>
      </c>
      <c r="D15" s="4" t="s">
        <v>4</v>
      </c>
      <c r="E15" s="4" t="s">
        <v>4</v>
      </c>
      <c r="F15" s="4" t="s">
        <v>4</v>
      </c>
    </row>
    <row r="16" spans="1:6" ht="45">
      <c r="A16" s="3" t="s">
        <v>1771</v>
      </c>
      <c r="B16" s="4" t="s">
        <v>4</v>
      </c>
      <c r="C16" s="4" t="s">
        <v>4</v>
      </c>
      <c r="D16" s="4" t="s">
        <v>4</v>
      </c>
      <c r="E16" s="4" t="s">
        <v>4</v>
      </c>
      <c r="F16" s="4" t="s">
        <v>4</v>
      </c>
    </row>
    <row r="17" spans="1:6" ht="60">
      <c r="A17" s="2" t="s">
        <v>1777</v>
      </c>
      <c r="B17" s="4">
        <v>25</v>
      </c>
      <c r="C17" s="4" t="s">
        <v>4</v>
      </c>
      <c r="D17" s="4">
        <v>25</v>
      </c>
      <c r="E17" s="4" t="s">
        <v>4</v>
      </c>
      <c r="F17" s="4" t="s">
        <v>4</v>
      </c>
    </row>
    <row r="18" spans="1:6" ht="30">
      <c r="A18" s="2" t="s">
        <v>1530</v>
      </c>
      <c r="B18" s="4" t="s">
        <v>4</v>
      </c>
      <c r="C18" s="4" t="s">
        <v>4</v>
      </c>
      <c r="D18" s="4" t="s">
        <v>4</v>
      </c>
      <c r="E18" s="4" t="s">
        <v>4</v>
      </c>
      <c r="F18" s="4" t="s">
        <v>4</v>
      </c>
    </row>
    <row r="19" spans="1:6" ht="45">
      <c r="A19" s="3" t="s">
        <v>1771</v>
      </c>
      <c r="B19" s="4" t="s">
        <v>4</v>
      </c>
      <c r="C19" s="4" t="s">
        <v>4</v>
      </c>
      <c r="D19" s="4" t="s">
        <v>4</v>
      </c>
      <c r="E19" s="4" t="s">
        <v>4</v>
      </c>
      <c r="F19" s="4" t="s">
        <v>4</v>
      </c>
    </row>
    <row r="20" spans="1:6" ht="30">
      <c r="A20" s="2" t="s">
        <v>1772</v>
      </c>
      <c r="B20" s="4">
        <v>7</v>
      </c>
      <c r="C20" s="4" t="s">
        <v>4</v>
      </c>
      <c r="D20" s="4">
        <v>7</v>
      </c>
      <c r="E20" s="4" t="s">
        <v>4</v>
      </c>
      <c r="F20" s="4" t="s">
        <v>4</v>
      </c>
    </row>
    <row r="21" spans="1:6" ht="60">
      <c r="A21" s="2" t="s">
        <v>1778</v>
      </c>
      <c r="B21" s="4" t="s">
        <v>4</v>
      </c>
      <c r="C21" s="4" t="s">
        <v>4</v>
      </c>
      <c r="D21" s="4" t="s">
        <v>4</v>
      </c>
      <c r="E21" s="4" t="s">
        <v>4</v>
      </c>
      <c r="F21" s="4" t="s">
        <v>4</v>
      </c>
    </row>
    <row r="22" spans="1:6" ht="45">
      <c r="A22" s="3" t="s">
        <v>1771</v>
      </c>
      <c r="B22" s="4" t="s">
        <v>4</v>
      </c>
      <c r="C22" s="4" t="s">
        <v>4</v>
      </c>
      <c r="D22" s="4" t="s">
        <v>4</v>
      </c>
      <c r="E22" s="4" t="s">
        <v>4</v>
      </c>
      <c r="F22" s="4" t="s">
        <v>4</v>
      </c>
    </row>
    <row r="23" spans="1:6" ht="60">
      <c r="A23" s="2" t="s">
        <v>1774</v>
      </c>
      <c r="B23" s="6">
        <v>86936</v>
      </c>
      <c r="C23" s="4">
        <v>0</v>
      </c>
      <c r="D23" s="6">
        <v>86936</v>
      </c>
      <c r="E23" s="4">
        <v>0</v>
      </c>
      <c r="F23" s="4" t="s">
        <v>4</v>
      </c>
    </row>
    <row r="24" spans="1:6">
      <c r="A24" s="2" t="s">
        <v>1751</v>
      </c>
      <c r="B24" s="4" t="s">
        <v>4</v>
      </c>
      <c r="C24" s="4" t="s">
        <v>4</v>
      </c>
      <c r="D24" s="4" t="s">
        <v>4</v>
      </c>
      <c r="E24" s="4" t="s">
        <v>4</v>
      </c>
      <c r="F24" s="4" t="s">
        <v>4</v>
      </c>
    </row>
    <row r="25" spans="1:6" ht="45">
      <c r="A25" s="3" t="s">
        <v>1771</v>
      </c>
      <c r="B25" s="4" t="s">
        <v>4</v>
      </c>
      <c r="C25" s="4" t="s">
        <v>4</v>
      </c>
      <c r="D25" s="4" t="s">
        <v>4</v>
      </c>
      <c r="E25" s="4" t="s">
        <v>4</v>
      </c>
      <c r="F25" s="4" t="s">
        <v>4</v>
      </c>
    </row>
    <row r="26" spans="1:6" ht="30">
      <c r="A26" s="2" t="s">
        <v>1772</v>
      </c>
      <c r="B26" s="4">
        <v>3.8</v>
      </c>
      <c r="C26" s="4">
        <v>2.7</v>
      </c>
      <c r="D26" s="4">
        <v>10.6</v>
      </c>
      <c r="E26" s="4">
        <v>7.7</v>
      </c>
      <c r="F26" s="4" t="s">
        <v>4</v>
      </c>
    </row>
    <row r="27" spans="1:6" ht="45">
      <c r="A27" s="2" t="s">
        <v>1779</v>
      </c>
      <c r="B27" s="4" t="s">
        <v>4</v>
      </c>
      <c r="C27" s="4" t="s">
        <v>4</v>
      </c>
      <c r="D27" s="4" t="s">
        <v>4</v>
      </c>
      <c r="E27" s="4" t="s">
        <v>4</v>
      </c>
      <c r="F27" s="4" t="s">
        <v>4</v>
      </c>
    </row>
    <row r="28" spans="1:6" ht="45">
      <c r="A28" s="3" t="s">
        <v>1771</v>
      </c>
      <c r="B28" s="4" t="s">
        <v>4</v>
      </c>
      <c r="C28" s="4" t="s">
        <v>4</v>
      </c>
      <c r="D28" s="4" t="s">
        <v>4</v>
      </c>
      <c r="E28" s="4" t="s">
        <v>4</v>
      </c>
      <c r="F28" s="4" t="s">
        <v>4</v>
      </c>
    </row>
    <row r="29" spans="1:6" ht="30">
      <c r="A29" s="2" t="s">
        <v>1772</v>
      </c>
      <c r="B29" s="4">
        <v>5.2</v>
      </c>
      <c r="C29" s="4" t="s">
        <v>4</v>
      </c>
      <c r="D29" s="4" t="s">
        <v>4</v>
      </c>
      <c r="E29" s="4" t="s">
        <v>4</v>
      </c>
      <c r="F29" s="4" t="s">
        <v>4</v>
      </c>
    </row>
    <row r="30" spans="1:6" ht="30">
      <c r="A30" s="2" t="s">
        <v>1752</v>
      </c>
      <c r="B30" s="4" t="s">
        <v>4</v>
      </c>
      <c r="C30" s="4" t="s">
        <v>4</v>
      </c>
      <c r="D30" s="4" t="s">
        <v>4</v>
      </c>
      <c r="E30" s="4" t="s">
        <v>4</v>
      </c>
      <c r="F30" s="4" t="s">
        <v>4</v>
      </c>
    </row>
    <row r="31" spans="1:6" ht="45">
      <c r="A31" s="3" t="s">
        <v>1771</v>
      </c>
      <c r="B31" s="4" t="s">
        <v>4</v>
      </c>
      <c r="C31" s="4" t="s">
        <v>4</v>
      </c>
      <c r="D31" s="4" t="s">
        <v>4</v>
      </c>
      <c r="E31" s="4" t="s">
        <v>4</v>
      </c>
      <c r="F31" s="4" t="s">
        <v>4</v>
      </c>
    </row>
    <row r="32" spans="1:6" ht="30">
      <c r="A32" s="2" t="s">
        <v>1772</v>
      </c>
      <c r="B32" s="4">
        <v>0.9</v>
      </c>
      <c r="C32" s="4">
        <v>0.8</v>
      </c>
      <c r="D32" s="4">
        <v>1.9</v>
      </c>
      <c r="E32" s="4">
        <v>1.9</v>
      </c>
      <c r="F32" s="4" t="s">
        <v>4</v>
      </c>
    </row>
    <row r="33" spans="1:6" ht="60">
      <c r="A33" s="2" t="s">
        <v>1780</v>
      </c>
      <c r="B33" s="4" t="s">
        <v>4</v>
      </c>
      <c r="C33" s="4" t="s">
        <v>4</v>
      </c>
      <c r="D33" s="4" t="s">
        <v>4</v>
      </c>
      <c r="E33" s="4" t="s">
        <v>4</v>
      </c>
      <c r="F33" s="4" t="s">
        <v>4</v>
      </c>
    </row>
    <row r="34" spans="1:6" ht="45">
      <c r="A34" s="3" t="s">
        <v>1771</v>
      </c>
      <c r="B34" s="4" t="s">
        <v>4</v>
      </c>
      <c r="C34" s="4" t="s">
        <v>4</v>
      </c>
      <c r="D34" s="4" t="s">
        <v>4</v>
      </c>
      <c r="E34" s="4" t="s">
        <v>4</v>
      </c>
      <c r="F34" s="4" t="s">
        <v>4</v>
      </c>
    </row>
    <row r="35" spans="1:6" ht="30">
      <c r="A35" s="2" t="s">
        <v>1772</v>
      </c>
      <c r="B35" s="8">
        <v>1.8</v>
      </c>
      <c r="C35" s="4" t="s">
        <v>4</v>
      </c>
      <c r="D35" s="4" t="s">
        <v>4</v>
      </c>
      <c r="E35" s="4" t="s">
        <v>4</v>
      </c>
      <c r="F35" s="4" t="s">
        <v>4</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781</v>
      </c>
      <c r="B1" s="7" t="s">
        <v>75</v>
      </c>
      <c r="C1" s="7"/>
      <c r="D1" s="7" t="s">
        <v>1</v>
      </c>
      <c r="E1" s="7"/>
    </row>
    <row r="2" spans="1:5">
      <c r="A2" s="1" t="s">
        <v>26</v>
      </c>
      <c r="B2" s="1" t="s">
        <v>2</v>
      </c>
      <c r="C2" s="1" t="s">
        <v>76</v>
      </c>
      <c r="D2" s="1" t="s">
        <v>2</v>
      </c>
      <c r="E2" s="1" t="s">
        <v>76</v>
      </c>
    </row>
    <row r="3" spans="1:5" ht="30">
      <c r="A3" s="2" t="s">
        <v>1782</v>
      </c>
      <c r="B3" s="8">
        <v>67.7</v>
      </c>
      <c r="C3" s="8">
        <v>44.9</v>
      </c>
      <c r="D3" s="10">
        <v>127</v>
      </c>
      <c r="E3" s="8">
        <v>88.9</v>
      </c>
    </row>
    <row r="4" spans="1:5">
      <c r="A4" s="2" t="s">
        <v>82</v>
      </c>
      <c r="B4" s="4">
        <v>23.6</v>
      </c>
      <c r="C4" s="4">
        <v>17.2</v>
      </c>
      <c r="D4" s="4">
        <v>40.299999999999997</v>
      </c>
      <c r="E4" s="4">
        <v>27.8</v>
      </c>
    </row>
    <row r="5" spans="1:5">
      <c r="A5" s="2" t="s">
        <v>1353</v>
      </c>
      <c r="B5" s="4" t="s">
        <v>4</v>
      </c>
      <c r="C5" s="4" t="s">
        <v>4</v>
      </c>
      <c r="D5" s="4" t="s">
        <v>4</v>
      </c>
      <c r="E5" s="4" t="s">
        <v>4</v>
      </c>
    </row>
    <row r="6" spans="1:5">
      <c r="A6" s="2" t="s">
        <v>82</v>
      </c>
      <c r="B6" s="4">
        <v>6</v>
      </c>
      <c r="C6" s="4">
        <v>4.4000000000000004</v>
      </c>
      <c r="D6" s="4">
        <v>9</v>
      </c>
      <c r="E6" s="4">
        <v>8.9</v>
      </c>
    </row>
    <row r="7" spans="1:5" ht="30">
      <c r="A7" s="2" t="s">
        <v>1360</v>
      </c>
      <c r="B7" s="4" t="s">
        <v>4</v>
      </c>
      <c r="C7" s="4" t="s">
        <v>4</v>
      </c>
      <c r="D7" s="4" t="s">
        <v>4</v>
      </c>
      <c r="E7" s="4" t="s">
        <v>4</v>
      </c>
    </row>
    <row r="8" spans="1:5" ht="45">
      <c r="A8" s="2" t="s">
        <v>1783</v>
      </c>
      <c r="B8" s="4">
        <v>0.1</v>
      </c>
      <c r="C8" s="4">
        <v>0</v>
      </c>
      <c r="D8" s="4">
        <v>0.2</v>
      </c>
      <c r="E8" s="4">
        <v>0</v>
      </c>
    </row>
    <row r="9" spans="1:5" ht="30">
      <c r="A9" s="2" t="s">
        <v>1359</v>
      </c>
      <c r="B9" s="4" t="s">
        <v>4</v>
      </c>
      <c r="C9" s="4" t="s">
        <v>4</v>
      </c>
      <c r="D9" s="4" t="s">
        <v>4</v>
      </c>
      <c r="E9" s="4" t="s">
        <v>4</v>
      </c>
    </row>
    <row r="10" spans="1:5">
      <c r="A10" s="2" t="s">
        <v>1784</v>
      </c>
      <c r="B10" s="8">
        <v>19.399999999999999</v>
      </c>
      <c r="C10" s="8">
        <v>9.1</v>
      </c>
      <c r="D10" s="10">
        <v>34</v>
      </c>
      <c r="E10" s="8">
        <v>20.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customWidth="1"/>
    <col min="5" max="5" width="15.5703125" customWidth="1"/>
    <col min="6" max="6" width="36.5703125" bestFit="1" customWidth="1"/>
    <col min="7" max="7" width="15.42578125" bestFit="1" customWidth="1"/>
    <col min="8" max="9" width="13.42578125" bestFit="1" customWidth="1"/>
    <col min="10" max="10" width="22.7109375" bestFit="1" customWidth="1"/>
    <col min="11" max="17" width="36.5703125" bestFit="1" customWidth="1"/>
  </cols>
  <sheetData>
    <row r="1" spans="1:17" ht="15" customHeight="1">
      <c r="A1" s="1" t="s">
        <v>1785</v>
      </c>
      <c r="B1" s="1" t="s">
        <v>1</v>
      </c>
      <c r="C1" s="7"/>
      <c r="D1" s="7"/>
      <c r="E1" s="7"/>
      <c r="F1" s="7"/>
      <c r="G1" s="1" t="s">
        <v>75</v>
      </c>
      <c r="H1" s="7" t="s">
        <v>1</v>
      </c>
      <c r="I1" s="7"/>
      <c r="J1" s="1"/>
      <c r="K1" s="7" t="s">
        <v>75</v>
      </c>
      <c r="L1" s="7"/>
      <c r="M1" s="7"/>
      <c r="N1" s="7" t="s">
        <v>1</v>
      </c>
      <c r="O1" s="7"/>
      <c r="P1" s="7"/>
      <c r="Q1" s="7"/>
    </row>
    <row r="2" spans="1:17" ht="15" customHeight="1">
      <c r="A2" s="1" t="s">
        <v>26</v>
      </c>
      <c r="B2" s="7" t="s">
        <v>2</v>
      </c>
      <c r="C2" s="7" t="s">
        <v>27</v>
      </c>
      <c r="D2" s="7" t="s">
        <v>27</v>
      </c>
      <c r="E2" s="7"/>
      <c r="F2" s="1" t="s">
        <v>27</v>
      </c>
      <c r="G2" s="1" t="s">
        <v>76</v>
      </c>
      <c r="H2" s="1" t="s">
        <v>2</v>
      </c>
      <c r="I2" s="1" t="s">
        <v>76</v>
      </c>
      <c r="J2" s="1" t="s">
        <v>2</v>
      </c>
      <c r="K2" s="1" t="s">
        <v>2</v>
      </c>
      <c r="L2" s="1" t="s">
        <v>2</v>
      </c>
      <c r="M2" s="1" t="s">
        <v>76</v>
      </c>
      <c r="N2" s="1" t="s">
        <v>2</v>
      </c>
      <c r="O2" s="1" t="s">
        <v>76</v>
      </c>
      <c r="P2" s="1" t="s">
        <v>2</v>
      </c>
      <c r="Q2" s="1" t="s">
        <v>2</v>
      </c>
    </row>
    <row r="3" spans="1:17" ht="30">
      <c r="A3" s="1"/>
      <c r="B3" s="7"/>
      <c r="C3" s="7"/>
      <c r="D3" s="7" t="s">
        <v>1507</v>
      </c>
      <c r="E3" s="7"/>
      <c r="F3" s="1" t="s">
        <v>1508</v>
      </c>
      <c r="G3" s="1" t="s">
        <v>1786</v>
      </c>
      <c r="H3" s="1" t="s">
        <v>1786</v>
      </c>
      <c r="I3" s="1" t="s">
        <v>1786</v>
      </c>
      <c r="J3" s="1" t="s">
        <v>1787</v>
      </c>
      <c r="K3" s="1" t="s">
        <v>1788</v>
      </c>
      <c r="L3" s="1" t="s">
        <v>1360</v>
      </c>
      <c r="M3" s="1" t="s">
        <v>1360</v>
      </c>
      <c r="N3" s="1" t="s">
        <v>1360</v>
      </c>
      <c r="O3" s="1" t="s">
        <v>1360</v>
      </c>
      <c r="P3" s="1" t="s">
        <v>1359</v>
      </c>
      <c r="Q3" s="1" t="s">
        <v>1789</v>
      </c>
    </row>
    <row r="4" spans="1:17">
      <c r="A4" s="3" t="s">
        <v>1790</v>
      </c>
      <c r="B4" s="4" t="s">
        <v>4</v>
      </c>
      <c r="C4" s="4" t="s">
        <v>4</v>
      </c>
      <c r="D4" s="4" t="s">
        <v>4</v>
      </c>
      <c r="E4" s="4"/>
      <c r="F4" s="4" t="s">
        <v>4</v>
      </c>
      <c r="G4" s="4" t="s">
        <v>4</v>
      </c>
      <c r="H4" s="4" t="s">
        <v>4</v>
      </c>
      <c r="I4" s="4" t="s">
        <v>4</v>
      </c>
      <c r="J4" s="4" t="s">
        <v>4</v>
      </c>
      <c r="K4" s="4" t="s">
        <v>4</v>
      </c>
      <c r="L4" s="4" t="s">
        <v>4</v>
      </c>
      <c r="M4" s="4" t="s">
        <v>4</v>
      </c>
      <c r="N4" s="4" t="s">
        <v>4</v>
      </c>
      <c r="O4" s="4" t="s">
        <v>4</v>
      </c>
      <c r="P4" s="4" t="s">
        <v>4</v>
      </c>
      <c r="Q4" s="4" t="s">
        <v>4</v>
      </c>
    </row>
    <row r="5" spans="1:17">
      <c r="A5" s="2" t="s">
        <v>1364</v>
      </c>
      <c r="B5" s="10">
        <v>2000</v>
      </c>
      <c r="C5" s="4" t="s">
        <v>4</v>
      </c>
      <c r="D5" s="4" t="s">
        <v>4</v>
      </c>
      <c r="E5" s="4"/>
      <c r="F5" s="4" t="s">
        <v>4</v>
      </c>
      <c r="G5" s="4" t="s">
        <v>4</v>
      </c>
      <c r="H5" s="4" t="s">
        <v>4</v>
      </c>
      <c r="I5" s="4" t="s">
        <v>4</v>
      </c>
      <c r="J5" s="4" t="s">
        <v>4</v>
      </c>
      <c r="K5" s="4" t="s">
        <v>4</v>
      </c>
      <c r="L5" s="4" t="s">
        <v>4</v>
      </c>
      <c r="M5" s="4" t="s">
        <v>4</v>
      </c>
      <c r="N5" s="4" t="s">
        <v>4</v>
      </c>
      <c r="O5" s="4" t="s">
        <v>4</v>
      </c>
      <c r="P5" s="4" t="s">
        <v>4</v>
      </c>
      <c r="Q5" s="4" t="s">
        <v>4</v>
      </c>
    </row>
    <row r="6" spans="1:17">
      <c r="A6" s="2" t="s">
        <v>1791</v>
      </c>
      <c r="B6" s="4">
        <v>50</v>
      </c>
      <c r="C6" s="4" t="s">
        <v>4</v>
      </c>
      <c r="D6" s="4" t="s">
        <v>4</v>
      </c>
      <c r="E6" s="4"/>
      <c r="F6" s="4" t="s">
        <v>4</v>
      </c>
      <c r="G6" s="4" t="s">
        <v>4</v>
      </c>
      <c r="H6" s="4" t="s">
        <v>4</v>
      </c>
      <c r="I6" s="4" t="s">
        <v>4</v>
      </c>
      <c r="J6" s="4" t="s">
        <v>4</v>
      </c>
      <c r="K6" s="4" t="s">
        <v>4</v>
      </c>
      <c r="L6" s="4" t="s">
        <v>4</v>
      </c>
      <c r="M6" s="4" t="s">
        <v>4</v>
      </c>
      <c r="N6" s="4" t="s">
        <v>4</v>
      </c>
      <c r="O6" s="4" t="s">
        <v>4</v>
      </c>
      <c r="P6" s="4" t="s">
        <v>4</v>
      </c>
      <c r="Q6" s="4" t="s">
        <v>4</v>
      </c>
    </row>
    <row r="7" spans="1:17">
      <c r="A7" s="2" t="s">
        <v>1438</v>
      </c>
      <c r="B7" s="4" t="s">
        <v>4</v>
      </c>
      <c r="C7" s="4" t="s">
        <v>4</v>
      </c>
      <c r="D7" s="4" t="s">
        <v>4</v>
      </c>
      <c r="E7" s="4"/>
      <c r="F7" s="4" t="s">
        <v>4</v>
      </c>
      <c r="G7" s="4" t="s">
        <v>4</v>
      </c>
      <c r="H7" s="4" t="s">
        <v>4</v>
      </c>
      <c r="I7" s="4" t="s">
        <v>4</v>
      </c>
      <c r="J7" s="4" t="s">
        <v>4</v>
      </c>
      <c r="K7" s="4" t="s">
        <v>4</v>
      </c>
      <c r="L7" s="9">
        <v>2275.1999999999998</v>
      </c>
      <c r="M7" s="4" t="s">
        <v>4</v>
      </c>
      <c r="N7" s="9">
        <v>2275.1999999999998</v>
      </c>
      <c r="O7" s="4" t="s">
        <v>4</v>
      </c>
      <c r="P7" s="4">
        <v>821.8</v>
      </c>
      <c r="Q7" s="4" t="s">
        <v>4</v>
      </c>
    </row>
    <row r="8" spans="1:17">
      <c r="A8" s="2" t="s">
        <v>1439</v>
      </c>
      <c r="B8" s="4" t="s">
        <v>4</v>
      </c>
      <c r="C8" s="4" t="s">
        <v>4</v>
      </c>
      <c r="D8" s="4" t="s">
        <v>4</v>
      </c>
      <c r="E8" s="4"/>
      <c r="F8" s="4" t="s">
        <v>4</v>
      </c>
      <c r="G8" s="4" t="s">
        <v>4</v>
      </c>
      <c r="H8" s="4" t="s">
        <v>4</v>
      </c>
      <c r="I8" s="4" t="s">
        <v>4</v>
      </c>
      <c r="J8" s="4" t="s">
        <v>4</v>
      </c>
      <c r="K8" s="4" t="s">
        <v>4</v>
      </c>
      <c r="L8" s="4" t="s">
        <v>4</v>
      </c>
      <c r="M8" s="4" t="s">
        <v>4</v>
      </c>
      <c r="N8" s="4">
        <v>284.89999999999998</v>
      </c>
      <c r="O8" s="4" t="s">
        <v>4</v>
      </c>
      <c r="P8" s="4">
        <v>517</v>
      </c>
      <c r="Q8" s="4" t="s">
        <v>4</v>
      </c>
    </row>
    <row r="9" spans="1:17" ht="30">
      <c r="A9" s="2" t="s">
        <v>1792</v>
      </c>
      <c r="B9" s="4" t="s">
        <v>4</v>
      </c>
      <c r="C9" s="4" t="s">
        <v>4</v>
      </c>
      <c r="D9" s="4" t="s">
        <v>4</v>
      </c>
      <c r="E9" s="4"/>
      <c r="F9" s="4" t="s">
        <v>4</v>
      </c>
      <c r="G9" s="4" t="s">
        <v>4</v>
      </c>
      <c r="H9" s="4" t="s">
        <v>4</v>
      </c>
      <c r="I9" s="4" t="s">
        <v>4</v>
      </c>
      <c r="J9" s="4">
        <v>157.69999999999999</v>
      </c>
      <c r="K9" s="4" t="s">
        <v>4</v>
      </c>
      <c r="L9" s="4" t="s">
        <v>4</v>
      </c>
      <c r="M9" s="4" t="s">
        <v>4</v>
      </c>
      <c r="N9" s="4" t="s">
        <v>4</v>
      </c>
      <c r="O9" s="4" t="s">
        <v>4</v>
      </c>
      <c r="P9" s="4" t="s">
        <v>4</v>
      </c>
      <c r="Q9" s="4" t="s">
        <v>4</v>
      </c>
    </row>
    <row r="10" spans="1:17" ht="45">
      <c r="A10" s="2" t="s">
        <v>1783</v>
      </c>
      <c r="B10" s="4" t="s">
        <v>4</v>
      </c>
      <c r="C10" s="4" t="s">
        <v>4</v>
      </c>
      <c r="D10" s="4" t="s">
        <v>4</v>
      </c>
      <c r="E10" s="4"/>
      <c r="F10" s="4" t="s">
        <v>4</v>
      </c>
      <c r="G10" s="4">
        <v>0.2</v>
      </c>
      <c r="H10" s="4">
        <v>1</v>
      </c>
      <c r="I10" s="4">
        <v>0.4</v>
      </c>
      <c r="J10" s="4" t="s">
        <v>4</v>
      </c>
      <c r="K10" s="4">
        <v>0.7</v>
      </c>
      <c r="L10" s="4">
        <v>0.1</v>
      </c>
      <c r="M10" s="4">
        <v>0</v>
      </c>
      <c r="N10" s="4">
        <v>0.2</v>
      </c>
      <c r="O10" s="4">
        <v>0</v>
      </c>
      <c r="P10" s="4" t="s">
        <v>4</v>
      </c>
      <c r="Q10" s="4" t="s">
        <v>4</v>
      </c>
    </row>
    <row r="11" spans="1:17" ht="17.25">
      <c r="A11" s="2" t="s">
        <v>1572</v>
      </c>
      <c r="B11" s="9">
        <v>18407.7</v>
      </c>
      <c r="C11" s="6">
        <v>17054</v>
      </c>
      <c r="D11" s="4">
        <v>285.39999999999998</v>
      </c>
      <c r="E11" s="292" t="s">
        <v>1363</v>
      </c>
      <c r="F11" s="4">
        <v>15.4</v>
      </c>
      <c r="G11" s="4" t="s">
        <v>4</v>
      </c>
      <c r="H11" s="4" t="s">
        <v>4</v>
      </c>
      <c r="I11" s="4" t="s">
        <v>4</v>
      </c>
      <c r="J11" s="4" t="s">
        <v>4</v>
      </c>
      <c r="K11" s="4" t="s">
        <v>4</v>
      </c>
      <c r="L11" s="4" t="s">
        <v>4</v>
      </c>
      <c r="M11" s="4" t="s">
        <v>4</v>
      </c>
      <c r="N11" s="4" t="s">
        <v>4</v>
      </c>
      <c r="O11" s="4" t="s">
        <v>4</v>
      </c>
      <c r="P11" s="4" t="s">
        <v>4</v>
      </c>
      <c r="Q11" s="4" t="s">
        <v>4</v>
      </c>
    </row>
    <row r="12" spans="1:17">
      <c r="A12" s="2" t="s">
        <v>35</v>
      </c>
      <c r="B12" s="4">
        <v>39.6</v>
      </c>
      <c r="C12" s="4">
        <v>76.400000000000006</v>
      </c>
      <c r="D12" s="4" t="s">
        <v>4</v>
      </c>
      <c r="E12" s="4"/>
      <c r="F12" s="4" t="s">
        <v>4</v>
      </c>
      <c r="G12" s="4" t="s">
        <v>4</v>
      </c>
      <c r="H12" s="4" t="s">
        <v>4</v>
      </c>
      <c r="I12" s="4" t="s">
        <v>4</v>
      </c>
      <c r="J12" s="4" t="s">
        <v>4</v>
      </c>
      <c r="K12" s="4" t="s">
        <v>4</v>
      </c>
      <c r="L12" s="4" t="s">
        <v>4</v>
      </c>
      <c r="M12" s="4" t="s">
        <v>4</v>
      </c>
      <c r="N12" s="4" t="s">
        <v>4</v>
      </c>
      <c r="O12" s="4" t="s">
        <v>4</v>
      </c>
      <c r="P12" s="4" t="s">
        <v>4</v>
      </c>
      <c r="Q12" s="4" t="s">
        <v>4</v>
      </c>
    </row>
    <row r="13" spans="1:17">
      <c r="A13" s="2" t="s">
        <v>1793</v>
      </c>
      <c r="B13" s="4" t="s">
        <v>4</v>
      </c>
      <c r="C13" s="4" t="s">
        <v>4</v>
      </c>
      <c r="D13" s="4" t="s">
        <v>4</v>
      </c>
      <c r="E13" s="4"/>
      <c r="F13" s="4" t="s">
        <v>4</v>
      </c>
      <c r="G13" s="4" t="s">
        <v>4</v>
      </c>
      <c r="H13" s="4" t="s">
        <v>4</v>
      </c>
      <c r="I13" s="4" t="s">
        <v>4</v>
      </c>
      <c r="J13" s="4" t="s">
        <v>4</v>
      </c>
      <c r="K13" s="4" t="s">
        <v>4</v>
      </c>
      <c r="L13" s="4" t="s">
        <v>4</v>
      </c>
      <c r="M13" s="4" t="s">
        <v>4</v>
      </c>
      <c r="N13" s="4" t="s">
        <v>4</v>
      </c>
      <c r="O13" s="4" t="s">
        <v>4</v>
      </c>
      <c r="P13" s="8">
        <v>42.5</v>
      </c>
      <c r="Q13" s="8">
        <v>22.5</v>
      </c>
    </row>
    <row r="14" spans="1:17">
      <c r="A14" s="48"/>
      <c r="B14" s="48"/>
      <c r="C14" s="48"/>
      <c r="D14" s="48"/>
      <c r="E14" s="48"/>
      <c r="F14" s="48"/>
      <c r="G14" s="48"/>
      <c r="H14" s="48"/>
      <c r="I14" s="48"/>
      <c r="J14" s="48"/>
      <c r="K14" s="48"/>
      <c r="L14" s="48"/>
      <c r="M14" s="48"/>
      <c r="N14" s="48"/>
      <c r="O14" s="48"/>
      <c r="P14" s="48"/>
      <c r="Q14" s="48"/>
    </row>
    <row r="15" spans="1:17" ht="15" customHeight="1">
      <c r="A15" s="2" t="s">
        <v>1363</v>
      </c>
      <c r="B15" s="49" t="s">
        <v>559</v>
      </c>
      <c r="C15" s="49"/>
      <c r="D15" s="49"/>
      <c r="E15" s="49"/>
      <c r="F15" s="49"/>
      <c r="G15" s="49"/>
      <c r="H15" s="49"/>
      <c r="I15" s="49"/>
      <c r="J15" s="49"/>
      <c r="K15" s="49"/>
      <c r="L15" s="49"/>
      <c r="M15" s="49"/>
      <c r="N15" s="49"/>
      <c r="O15" s="49"/>
      <c r="P15" s="49"/>
      <c r="Q15" s="49"/>
    </row>
  </sheetData>
  <mergeCells count="10">
    <mergeCell ref="A14:Q14"/>
    <mergeCell ref="B15:Q15"/>
    <mergeCell ref="C1:F1"/>
    <mergeCell ref="H1:I1"/>
    <mergeCell ref="K1:M1"/>
    <mergeCell ref="N1:Q1"/>
    <mergeCell ref="B2:B3"/>
    <mergeCell ref="C2:C3"/>
    <mergeCell ref="D2:E2"/>
    <mergeCell ref="D3: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794</v>
      </c>
      <c r="B1" s="7" t="s">
        <v>2</v>
      </c>
      <c r="C1" s="7" t="s">
        <v>27</v>
      </c>
      <c r="D1" s="7" t="s">
        <v>76</v>
      </c>
      <c r="E1" s="7" t="s">
        <v>1344</v>
      </c>
    </row>
    <row r="2" spans="1:5">
      <c r="A2" s="1" t="s">
        <v>26</v>
      </c>
      <c r="B2" s="7"/>
      <c r="C2" s="7"/>
      <c r="D2" s="7"/>
      <c r="E2" s="7"/>
    </row>
    <row r="3" spans="1:5">
      <c r="A3" s="3" t="s">
        <v>977</v>
      </c>
      <c r="B3" s="4" t="s">
        <v>4</v>
      </c>
      <c r="C3" s="4" t="s">
        <v>4</v>
      </c>
      <c r="D3" s="4" t="s">
        <v>4</v>
      </c>
      <c r="E3" s="4" t="s">
        <v>4</v>
      </c>
    </row>
    <row r="4" spans="1:5">
      <c r="A4" s="2" t="s">
        <v>29</v>
      </c>
      <c r="B4" s="8">
        <v>2146.6</v>
      </c>
      <c r="C4" s="8">
        <v>1438.7</v>
      </c>
      <c r="D4" s="10">
        <v>1383</v>
      </c>
      <c r="E4" s="8">
        <v>1546.6</v>
      </c>
    </row>
    <row r="5" spans="1:5">
      <c r="A5" s="2" t="s">
        <v>41</v>
      </c>
      <c r="B5" s="4">
        <v>19</v>
      </c>
      <c r="C5" s="4">
        <v>14.2</v>
      </c>
      <c r="D5" s="4" t="s">
        <v>4</v>
      </c>
      <c r="E5" s="4" t="s">
        <v>4</v>
      </c>
    </row>
    <row r="6" spans="1:5" ht="30">
      <c r="A6" s="2" t="s">
        <v>1281</v>
      </c>
      <c r="B6" s="4">
        <v>468.2</v>
      </c>
      <c r="C6" s="4">
        <v>494</v>
      </c>
      <c r="D6" s="4" t="s">
        <v>4</v>
      </c>
      <c r="E6" s="4" t="s">
        <v>4</v>
      </c>
    </row>
    <row r="7" spans="1:5">
      <c r="A7" s="2" t="s">
        <v>32</v>
      </c>
      <c r="B7" s="4" t="s">
        <v>4</v>
      </c>
      <c r="C7" s="4">
        <v>1.3</v>
      </c>
      <c r="D7" s="4" t="s">
        <v>4</v>
      </c>
      <c r="E7" s="4" t="s">
        <v>4</v>
      </c>
    </row>
    <row r="8" spans="1:5">
      <c r="A8" s="2" t="s">
        <v>33</v>
      </c>
      <c r="B8" s="4">
        <v>162</v>
      </c>
      <c r="C8" s="4">
        <v>190.7</v>
      </c>
      <c r="D8" s="4" t="s">
        <v>4</v>
      </c>
      <c r="E8" s="4" t="s">
        <v>4</v>
      </c>
    </row>
    <row r="9" spans="1:5">
      <c r="A9" s="2" t="s">
        <v>34</v>
      </c>
      <c r="B9" s="4">
        <v>28.9</v>
      </c>
      <c r="C9" s="4">
        <v>31.4</v>
      </c>
      <c r="D9" s="4" t="s">
        <v>4</v>
      </c>
      <c r="E9" s="4" t="s">
        <v>4</v>
      </c>
    </row>
    <row r="10" spans="1:5" ht="30">
      <c r="A10" s="2" t="s">
        <v>1795</v>
      </c>
      <c r="B10" s="4">
        <v>0</v>
      </c>
      <c r="C10" s="4">
        <v>0</v>
      </c>
      <c r="D10" s="4" t="s">
        <v>4</v>
      </c>
      <c r="E10" s="4" t="s">
        <v>4</v>
      </c>
    </row>
    <row r="11" spans="1:5">
      <c r="A11" s="2" t="s">
        <v>979</v>
      </c>
      <c r="B11" s="4">
        <v>39.6</v>
      </c>
      <c r="C11" s="4">
        <v>76.400000000000006</v>
      </c>
      <c r="D11" s="4" t="s">
        <v>4</v>
      </c>
      <c r="E11" s="4" t="s">
        <v>4</v>
      </c>
    </row>
    <row r="12" spans="1:5">
      <c r="A12" s="2" t="s">
        <v>36</v>
      </c>
      <c r="B12" s="9">
        <v>2864.3</v>
      </c>
      <c r="C12" s="9">
        <v>2245.4</v>
      </c>
      <c r="D12" s="4" t="s">
        <v>4</v>
      </c>
      <c r="E12" s="4" t="s">
        <v>4</v>
      </c>
    </row>
    <row r="13" spans="1:5" ht="30">
      <c r="A13" s="2" t="s">
        <v>1796</v>
      </c>
      <c r="B13" s="9">
        <v>6341.7</v>
      </c>
      <c r="C13" s="9">
        <v>8852.4</v>
      </c>
      <c r="D13" s="4" t="s">
        <v>4</v>
      </c>
      <c r="E13" s="4" t="s">
        <v>4</v>
      </c>
    </row>
    <row r="14" spans="1:5">
      <c r="A14" s="2" t="s">
        <v>38</v>
      </c>
      <c r="B14" s="4">
        <v>934.8</v>
      </c>
      <c r="C14" s="9">
        <v>1271.2</v>
      </c>
      <c r="D14" s="4" t="s">
        <v>4</v>
      </c>
      <c r="E14" s="4" t="s">
        <v>4</v>
      </c>
    </row>
    <row r="15" spans="1:5">
      <c r="A15" s="2" t="s">
        <v>39</v>
      </c>
      <c r="B15" s="9">
        <v>2734.2</v>
      </c>
      <c r="C15" s="9">
        <v>2904.8</v>
      </c>
      <c r="D15" s="4" t="s">
        <v>4</v>
      </c>
      <c r="E15" s="4" t="s">
        <v>4</v>
      </c>
    </row>
    <row r="16" spans="1:5">
      <c r="A16" s="2" t="s">
        <v>983</v>
      </c>
      <c r="B16" s="4">
        <v>0</v>
      </c>
      <c r="C16" s="4">
        <v>0</v>
      </c>
      <c r="D16" s="4" t="s">
        <v>4</v>
      </c>
      <c r="E16" s="4" t="s">
        <v>4</v>
      </c>
    </row>
    <row r="17" spans="1:5" ht="30">
      <c r="A17" s="2" t="s">
        <v>40</v>
      </c>
      <c r="B17" s="4">
        <v>149.19999999999999</v>
      </c>
      <c r="C17" s="4">
        <v>152.19999999999999</v>
      </c>
      <c r="D17" s="4" t="s">
        <v>4</v>
      </c>
      <c r="E17" s="4" t="s">
        <v>4</v>
      </c>
    </row>
    <row r="18" spans="1:5">
      <c r="A18" s="2" t="s">
        <v>41</v>
      </c>
      <c r="B18" s="9">
        <v>1736.9</v>
      </c>
      <c r="C18" s="4">
        <v>85.2</v>
      </c>
      <c r="D18" s="4" t="s">
        <v>4</v>
      </c>
      <c r="E18" s="4" t="s">
        <v>4</v>
      </c>
    </row>
    <row r="19" spans="1:5">
      <c r="A19" s="2" t="s">
        <v>42</v>
      </c>
      <c r="B19" s="4">
        <v>439.7</v>
      </c>
      <c r="C19" s="4">
        <v>482.6</v>
      </c>
      <c r="D19" s="4" t="s">
        <v>4</v>
      </c>
      <c r="E19" s="4" t="s">
        <v>4</v>
      </c>
    </row>
    <row r="20" spans="1:5">
      <c r="A20" s="2" t="s">
        <v>979</v>
      </c>
      <c r="B20" s="4">
        <v>0</v>
      </c>
      <c r="C20" s="4">
        <v>0</v>
      </c>
      <c r="D20" s="4" t="s">
        <v>4</v>
      </c>
      <c r="E20" s="4" t="s">
        <v>4</v>
      </c>
    </row>
    <row r="21" spans="1:5">
      <c r="A21" s="2" t="s">
        <v>43</v>
      </c>
      <c r="B21" s="4">
        <v>6.7</v>
      </c>
      <c r="C21" s="4">
        <v>11.9</v>
      </c>
      <c r="D21" s="4" t="s">
        <v>4</v>
      </c>
      <c r="E21" s="4" t="s">
        <v>4</v>
      </c>
    </row>
    <row r="22" spans="1:5">
      <c r="A22" s="2" t="s">
        <v>44</v>
      </c>
      <c r="B22" s="9">
        <v>15207.5</v>
      </c>
      <c r="C22" s="9">
        <v>16005.7</v>
      </c>
      <c r="D22" s="4" t="s">
        <v>4</v>
      </c>
      <c r="E22" s="4" t="s">
        <v>4</v>
      </c>
    </row>
    <row r="23" spans="1:5" ht="30">
      <c r="A23" s="3" t="s">
        <v>1797</v>
      </c>
      <c r="B23" s="4" t="s">
        <v>4</v>
      </c>
      <c r="C23" s="4" t="s">
        <v>4</v>
      </c>
      <c r="D23" s="4" t="s">
        <v>4</v>
      </c>
      <c r="E23" s="4" t="s">
        <v>4</v>
      </c>
    </row>
    <row r="24" spans="1:5">
      <c r="A24" s="2" t="s">
        <v>46</v>
      </c>
      <c r="B24" s="4">
        <v>236.2</v>
      </c>
      <c r="C24" s="4">
        <v>344.1</v>
      </c>
      <c r="D24" s="4" t="s">
        <v>4</v>
      </c>
      <c r="E24" s="4" t="s">
        <v>4</v>
      </c>
    </row>
    <row r="25" spans="1:5" ht="30">
      <c r="A25" s="2" t="s">
        <v>1798</v>
      </c>
      <c r="B25" s="4">
        <v>883.1</v>
      </c>
      <c r="C25" s="4">
        <v>842.4</v>
      </c>
      <c r="D25" s="4" t="s">
        <v>4</v>
      </c>
      <c r="E25" s="4" t="s">
        <v>4</v>
      </c>
    </row>
    <row r="26" spans="1:5">
      <c r="A26" s="2" t="s">
        <v>48</v>
      </c>
      <c r="B26" s="4">
        <v>313.39999999999998</v>
      </c>
      <c r="C26" s="4">
        <v>308.10000000000002</v>
      </c>
      <c r="D26" s="4" t="s">
        <v>4</v>
      </c>
      <c r="E26" s="4" t="s">
        <v>4</v>
      </c>
    </row>
    <row r="27" spans="1:5">
      <c r="A27" s="2" t="s">
        <v>32</v>
      </c>
      <c r="B27" s="4">
        <v>296.2</v>
      </c>
      <c r="C27" s="4">
        <v>291.60000000000002</v>
      </c>
      <c r="D27" s="4" t="s">
        <v>4</v>
      </c>
      <c r="E27" s="4" t="s">
        <v>4</v>
      </c>
    </row>
    <row r="28" spans="1:5">
      <c r="A28" s="2" t="s">
        <v>1382</v>
      </c>
      <c r="B28" s="4">
        <v>167.6</v>
      </c>
      <c r="C28" s="4">
        <v>113.4</v>
      </c>
      <c r="D28" s="4" t="s">
        <v>4</v>
      </c>
      <c r="E28" s="4" t="s">
        <v>4</v>
      </c>
    </row>
    <row r="29" spans="1:5">
      <c r="A29" s="2" t="s">
        <v>990</v>
      </c>
      <c r="B29" s="4">
        <v>0</v>
      </c>
      <c r="C29" s="4">
        <v>0</v>
      </c>
      <c r="D29" s="4" t="s">
        <v>4</v>
      </c>
      <c r="E29" s="4" t="s">
        <v>4</v>
      </c>
    </row>
    <row r="30" spans="1:5">
      <c r="A30" s="2" t="s">
        <v>50</v>
      </c>
      <c r="B30" s="9">
        <v>1896.5</v>
      </c>
      <c r="C30" s="9">
        <v>1899.6</v>
      </c>
      <c r="D30" s="4" t="s">
        <v>4</v>
      </c>
      <c r="E30" s="4" t="s">
        <v>4</v>
      </c>
    </row>
    <row r="31" spans="1:5">
      <c r="A31" s="2" t="s">
        <v>51</v>
      </c>
      <c r="B31" s="9">
        <v>18240.099999999999</v>
      </c>
      <c r="C31" s="9">
        <v>16639.8</v>
      </c>
      <c r="D31" s="4" t="s">
        <v>4</v>
      </c>
      <c r="E31" s="4" t="s">
        <v>4</v>
      </c>
    </row>
    <row r="32" spans="1:5">
      <c r="A32" s="2" t="s">
        <v>32</v>
      </c>
      <c r="B32" s="4">
        <v>723.6</v>
      </c>
      <c r="C32" s="9">
        <v>1254.5999999999999</v>
      </c>
      <c r="D32" s="4" t="s">
        <v>4</v>
      </c>
      <c r="E32" s="4" t="s">
        <v>4</v>
      </c>
    </row>
    <row r="33" spans="1:5">
      <c r="A33" s="2" t="s">
        <v>32</v>
      </c>
      <c r="B33" s="9">
        <v>1408.2</v>
      </c>
      <c r="C33" s="6">
        <v>1586</v>
      </c>
      <c r="D33" s="4" t="s">
        <v>4</v>
      </c>
      <c r="E33" s="4" t="s">
        <v>4</v>
      </c>
    </row>
    <row r="34" spans="1:5">
      <c r="A34" s="2" t="s">
        <v>1799</v>
      </c>
      <c r="B34" s="4">
        <v>0</v>
      </c>
      <c r="C34" s="4">
        <v>0</v>
      </c>
      <c r="D34" s="4" t="s">
        <v>4</v>
      </c>
      <c r="E34" s="4" t="s">
        <v>4</v>
      </c>
    </row>
    <row r="35" spans="1:5">
      <c r="A35" s="2" t="s">
        <v>53</v>
      </c>
      <c r="B35" s="4">
        <v>0</v>
      </c>
      <c r="C35" s="4">
        <v>300.8</v>
      </c>
      <c r="D35" s="4" t="s">
        <v>4</v>
      </c>
      <c r="E35" s="4" t="s">
        <v>4</v>
      </c>
    </row>
    <row r="36" spans="1:5">
      <c r="A36" s="2" t="s">
        <v>54</v>
      </c>
      <c r="B36" s="9">
        <v>22268.400000000001</v>
      </c>
      <c r="C36" s="9">
        <v>21680.799999999999</v>
      </c>
      <c r="D36" s="4" t="s">
        <v>4</v>
      </c>
      <c r="E36" s="4" t="s">
        <v>4</v>
      </c>
    </row>
    <row r="37" spans="1:5">
      <c r="A37" s="2" t="s">
        <v>1800</v>
      </c>
      <c r="B37" s="9">
        <v>-7086.2</v>
      </c>
      <c r="C37" s="9">
        <v>-5700.7</v>
      </c>
      <c r="D37" s="4" t="s">
        <v>4</v>
      </c>
      <c r="E37" s="4" t="s">
        <v>4</v>
      </c>
    </row>
    <row r="38" spans="1:5">
      <c r="A38" s="2" t="s">
        <v>64</v>
      </c>
      <c r="B38" s="4">
        <v>25.3</v>
      </c>
      <c r="C38" s="4">
        <v>25.6</v>
      </c>
      <c r="D38" s="4" t="s">
        <v>4</v>
      </c>
      <c r="E38" s="4" t="s">
        <v>4</v>
      </c>
    </row>
    <row r="39" spans="1:5">
      <c r="A39" s="2" t="s">
        <v>996</v>
      </c>
      <c r="B39" s="9">
        <v>-7060.9</v>
      </c>
      <c r="C39" s="9">
        <v>-5675.1</v>
      </c>
      <c r="D39" s="9">
        <v>-3333.5</v>
      </c>
      <c r="E39" s="9">
        <v>-2740.8</v>
      </c>
    </row>
    <row r="40" spans="1:5" ht="30">
      <c r="A40" s="2" t="s">
        <v>66</v>
      </c>
      <c r="B40" s="9">
        <v>15207.5</v>
      </c>
      <c r="C40" s="9">
        <v>16005.7</v>
      </c>
      <c r="D40" s="4" t="s">
        <v>4</v>
      </c>
      <c r="E40" s="4" t="s">
        <v>4</v>
      </c>
    </row>
    <row r="41" spans="1:5">
      <c r="A41" s="2" t="s">
        <v>1801</v>
      </c>
      <c r="B41" s="4" t="s">
        <v>4</v>
      </c>
      <c r="C41" s="4" t="s">
        <v>4</v>
      </c>
      <c r="D41" s="4" t="s">
        <v>4</v>
      </c>
      <c r="E41" s="4" t="s">
        <v>4</v>
      </c>
    </row>
    <row r="42" spans="1:5">
      <c r="A42" s="3" t="s">
        <v>977</v>
      </c>
      <c r="B42" s="4" t="s">
        <v>4</v>
      </c>
      <c r="C42" s="4" t="s">
        <v>4</v>
      </c>
      <c r="D42" s="4" t="s">
        <v>4</v>
      </c>
      <c r="E42" s="4" t="s">
        <v>4</v>
      </c>
    </row>
    <row r="43" spans="1:5">
      <c r="A43" s="2" t="s">
        <v>29</v>
      </c>
      <c r="B43" s="9">
        <v>1785.6</v>
      </c>
      <c r="C43" s="4">
        <v>996.4</v>
      </c>
      <c r="D43" s="4">
        <v>731.1</v>
      </c>
      <c r="E43" s="4">
        <v>911.9</v>
      </c>
    </row>
    <row r="44" spans="1:5">
      <c r="A44" s="2" t="s">
        <v>41</v>
      </c>
      <c r="B44" s="4">
        <v>0</v>
      </c>
      <c r="C44" s="4">
        <v>0</v>
      </c>
      <c r="D44" s="4" t="s">
        <v>4</v>
      </c>
      <c r="E44" s="4" t="s">
        <v>4</v>
      </c>
    </row>
    <row r="45" spans="1:5" ht="30">
      <c r="A45" s="2" t="s">
        <v>1281</v>
      </c>
      <c r="B45" s="4">
        <v>44.9</v>
      </c>
      <c r="C45" s="4">
        <v>45.6</v>
      </c>
      <c r="D45" s="4" t="s">
        <v>4</v>
      </c>
      <c r="E45" s="4" t="s">
        <v>4</v>
      </c>
    </row>
    <row r="46" spans="1:5">
      <c r="A46" s="2" t="s">
        <v>33</v>
      </c>
      <c r="B46" s="4">
        <v>17</v>
      </c>
      <c r="C46" s="4">
        <v>26</v>
      </c>
      <c r="D46" s="4" t="s">
        <v>4</v>
      </c>
      <c r="E46" s="4" t="s">
        <v>4</v>
      </c>
    </row>
    <row r="47" spans="1:5">
      <c r="A47" s="2" t="s">
        <v>34</v>
      </c>
      <c r="B47" s="4">
        <v>0.6</v>
      </c>
      <c r="C47" s="4">
        <v>0.3</v>
      </c>
      <c r="D47" s="4" t="s">
        <v>4</v>
      </c>
      <c r="E47" s="4" t="s">
        <v>4</v>
      </c>
    </row>
    <row r="48" spans="1:5" ht="30">
      <c r="A48" s="2" t="s">
        <v>1795</v>
      </c>
      <c r="B48" s="4">
        <v>256.10000000000002</v>
      </c>
      <c r="C48" s="4">
        <v>282.10000000000002</v>
      </c>
      <c r="D48" s="4" t="s">
        <v>4</v>
      </c>
      <c r="E48" s="4" t="s">
        <v>4</v>
      </c>
    </row>
    <row r="49" spans="1:5">
      <c r="A49" s="2" t="s">
        <v>979</v>
      </c>
      <c r="B49" s="4">
        <v>35.4</v>
      </c>
      <c r="C49" s="4">
        <v>76.400000000000006</v>
      </c>
      <c r="D49" s="4" t="s">
        <v>4</v>
      </c>
      <c r="E49" s="4" t="s">
        <v>4</v>
      </c>
    </row>
    <row r="50" spans="1:5">
      <c r="A50" s="2" t="s">
        <v>36</v>
      </c>
      <c r="B50" s="9">
        <v>2139.6</v>
      </c>
      <c r="C50" s="9">
        <v>1426.8</v>
      </c>
      <c r="D50" s="4" t="s">
        <v>4</v>
      </c>
      <c r="E50" s="4" t="s">
        <v>4</v>
      </c>
    </row>
    <row r="51" spans="1:5" ht="30">
      <c r="A51" s="2" t="s">
        <v>1796</v>
      </c>
      <c r="B51" s="4">
        <v>185</v>
      </c>
      <c r="C51" s="4">
        <v>201.4</v>
      </c>
      <c r="D51" s="4" t="s">
        <v>4</v>
      </c>
      <c r="E51" s="4" t="s">
        <v>4</v>
      </c>
    </row>
    <row r="52" spans="1:5">
      <c r="A52" s="2" t="s">
        <v>38</v>
      </c>
      <c r="B52" s="4">
        <v>0</v>
      </c>
      <c r="C52" s="4">
        <v>0</v>
      </c>
      <c r="D52" s="4" t="s">
        <v>4</v>
      </c>
      <c r="E52" s="4" t="s">
        <v>4</v>
      </c>
    </row>
    <row r="53" spans="1:5">
      <c r="A53" s="2" t="s">
        <v>39</v>
      </c>
      <c r="B53" s="4">
        <v>3.4</v>
      </c>
      <c r="C53" s="4">
        <v>3.5</v>
      </c>
      <c r="D53" s="4" t="s">
        <v>4</v>
      </c>
      <c r="E53" s="4" t="s">
        <v>4</v>
      </c>
    </row>
    <row r="54" spans="1:5">
      <c r="A54" s="2" t="s">
        <v>983</v>
      </c>
      <c r="B54" s="9">
        <v>4973.3</v>
      </c>
      <c r="C54" s="9">
        <v>8933.7999999999993</v>
      </c>
      <c r="D54" s="4" t="s">
        <v>4</v>
      </c>
      <c r="E54" s="4" t="s">
        <v>4</v>
      </c>
    </row>
    <row r="55" spans="1:5" ht="30">
      <c r="A55" s="2" t="s">
        <v>40</v>
      </c>
      <c r="B55" s="4">
        <v>0</v>
      </c>
      <c r="C55" s="4">
        <v>0</v>
      </c>
      <c r="D55" s="4" t="s">
        <v>4</v>
      </c>
      <c r="E55" s="4" t="s">
        <v>4</v>
      </c>
    </row>
    <row r="56" spans="1:5">
      <c r="A56" s="2" t="s">
        <v>41</v>
      </c>
      <c r="B56" s="4">
        <v>0</v>
      </c>
      <c r="C56" s="4">
        <v>0</v>
      </c>
      <c r="D56" s="4" t="s">
        <v>4</v>
      </c>
      <c r="E56" s="4" t="s">
        <v>4</v>
      </c>
    </row>
    <row r="57" spans="1:5">
      <c r="A57" s="2" t="s">
        <v>42</v>
      </c>
      <c r="B57" s="4">
        <v>373.9</v>
      </c>
      <c r="C57" s="4">
        <v>328.2</v>
      </c>
      <c r="D57" s="4" t="s">
        <v>4</v>
      </c>
      <c r="E57" s="4" t="s">
        <v>4</v>
      </c>
    </row>
    <row r="58" spans="1:5">
      <c r="A58" s="2" t="s">
        <v>979</v>
      </c>
      <c r="B58" s="9">
        <v>2710.6</v>
      </c>
      <c r="C58" s="9">
        <v>1092.8</v>
      </c>
      <c r="D58" s="4" t="s">
        <v>4</v>
      </c>
      <c r="E58" s="4" t="s">
        <v>4</v>
      </c>
    </row>
    <row r="59" spans="1:5">
      <c r="A59" s="2" t="s">
        <v>43</v>
      </c>
      <c r="B59" s="4">
        <v>0</v>
      </c>
      <c r="C59" s="4">
        <v>0</v>
      </c>
      <c r="D59" s="4" t="s">
        <v>4</v>
      </c>
      <c r="E59" s="4" t="s">
        <v>4</v>
      </c>
    </row>
    <row r="60" spans="1:5">
      <c r="A60" s="2" t="s">
        <v>44</v>
      </c>
      <c r="B60" s="9">
        <v>10385.799999999999</v>
      </c>
      <c r="C60" s="9">
        <v>11986.5</v>
      </c>
      <c r="D60" s="4" t="s">
        <v>4</v>
      </c>
      <c r="E60" s="4" t="s">
        <v>4</v>
      </c>
    </row>
    <row r="61" spans="1:5" ht="30">
      <c r="A61" s="3" t="s">
        <v>1797</v>
      </c>
      <c r="B61" s="4" t="s">
        <v>4</v>
      </c>
      <c r="C61" s="4" t="s">
        <v>4</v>
      </c>
      <c r="D61" s="4" t="s">
        <v>4</v>
      </c>
      <c r="E61" s="4" t="s">
        <v>4</v>
      </c>
    </row>
    <row r="62" spans="1:5">
      <c r="A62" s="2" t="s">
        <v>46</v>
      </c>
      <c r="B62" s="4">
        <v>102.2</v>
      </c>
      <c r="C62" s="4">
        <v>101</v>
      </c>
      <c r="D62" s="4" t="s">
        <v>4</v>
      </c>
      <c r="E62" s="4" t="s">
        <v>4</v>
      </c>
    </row>
    <row r="63" spans="1:5" ht="30">
      <c r="A63" s="2" t="s">
        <v>1798</v>
      </c>
      <c r="B63" s="4">
        <v>296.5</v>
      </c>
      <c r="C63" s="4">
        <v>187.6</v>
      </c>
      <c r="D63" s="4" t="s">
        <v>4</v>
      </c>
      <c r="E63" s="4" t="s">
        <v>4</v>
      </c>
    </row>
    <row r="64" spans="1:5">
      <c r="A64" s="2" t="s">
        <v>48</v>
      </c>
      <c r="B64" s="4">
        <v>291.5</v>
      </c>
      <c r="C64" s="4">
        <v>292</v>
      </c>
      <c r="D64" s="4" t="s">
        <v>4</v>
      </c>
      <c r="E64" s="4" t="s">
        <v>4</v>
      </c>
    </row>
    <row r="65" spans="1:5">
      <c r="A65" s="2" t="s">
        <v>32</v>
      </c>
      <c r="B65" s="4">
        <v>388</v>
      </c>
      <c r="C65" s="4">
        <v>383.4</v>
      </c>
      <c r="D65" s="4" t="s">
        <v>4</v>
      </c>
      <c r="E65" s="4" t="s">
        <v>4</v>
      </c>
    </row>
    <row r="66" spans="1:5">
      <c r="A66" s="2" t="s">
        <v>1382</v>
      </c>
      <c r="B66" s="4">
        <v>141.5</v>
      </c>
      <c r="C66" s="4">
        <v>86</v>
      </c>
      <c r="D66" s="4" t="s">
        <v>4</v>
      </c>
      <c r="E66" s="4" t="s">
        <v>4</v>
      </c>
    </row>
    <row r="67" spans="1:5">
      <c r="A67" s="2" t="s">
        <v>990</v>
      </c>
      <c r="B67" s="4">
        <v>0</v>
      </c>
      <c r="C67" s="4">
        <v>0</v>
      </c>
      <c r="D67" s="4" t="s">
        <v>4</v>
      </c>
      <c r="E67" s="4" t="s">
        <v>4</v>
      </c>
    </row>
    <row r="68" spans="1:5">
      <c r="A68" s="2" t="s">
        <v>50</v>
      </c>
      <c r="B68" s="9">
        <v>1219.7</v>
      </c>
      <c r="C68" s="6">
        <v>1050</v>
      </c>
      <c r="D68" s="4" t="s">
        <v>4</v>
      </c>
      <c r="E68" s="4" t="s">
        <v>4</v>
      </c>
    </row>
    <row r="69" spans="1:5">
      <c r="A69" s="2" t="s">
        <v>51</v>
      </c>
      <c r="B69" s="9">
        <v>16102.7</v>
      </c>
      <c r="C69" s="6">
        <v>16034</v>
      </c>
      <c r="D69" s="4" t="s">
        <v>4</v>
      </c>
      <c r="E69" s="4" t="s">
        <v>4</v>
      </c>
    </row>
    <row r="70" spans="1:5">
      <c r="A70" s="2" t="s">
        <v>32</v>
      </c>
      <c r="B70" s="4">
        <v>149.6</v>
      </c>
      <c r="C70" s="4">
        <v>317.8</v>
      </c>
      <c r="D70" s="4" t="s">
        <v>4</v>
      </c>
      <c r="E70" s="4" t="s">
        <v>4</v>
      </c>
    </row>
    <row r="71" spans="1:5">
      <c r="A71" s="2" t="s">
        <v>32</v>
      </c>
      <c r="B71" s="4">
        <v>0</v>
      </c>
      <c r="C71" s="4">
        <v>0</v>
      </c>
      <c r="D71" s="4" t="s">
        <v>4</v>
      </c>
      <c r="E71" s="4" t="s">
        <v>4</v>
      </c>
    </row>
    <row r="72" spans="1:5">
      <c r="A72" s="2" t="s">
        <v>1799</v>
      </c>
      <c r="B72" s="4">
        <v>0</v>
      </c>
      <c r="C72" s="4">
        <v>0</v>
      </c>
      <c r="D72" s="4" t="s">
        <v>4</v>
      </c>
      <c r="E72" s="4" t="s">
        <v>4</v>
      </c>
    </row>
    <row r="73" spans="1:5">
      <c r="A73" s="2" t="s">
        <v>53</v>
      </c>
      <c r="B73" s="4" t="s">
        <v>4</v>
      </c>
      <c r="C73" s="4">
        <v>285.39999999999998</v>
      </c>
      <c r="D73" s="4" t="s">
        <v>4</v>
      </c>
      <c r="E73" s="4" t="s">
        <v>4</v>
      </c>
    </row>
    <row r="74" spans="1:5">
      <c r="A74" s="2" t="s">
        <v>54</v>
      </c>
      <c r="B74" s="6">
        <v>17472</v>
      </c>
      <c r="C74" s="9">
        <v>17687.2</v>
      </c>
      <c r="D74" s="4" t="s">
        <v>4</v>
      </c>
      <c r="E74" s="4" t="s">
        <v>4</v>
      </c>
    </row>
    <row r="75" spans="1:5">
      <c r="A75" s="2" t="s">
        <v>1800</v>
      </c>
      <c r="B75" s="9">
        <v>-7086.2</v>
      </c>
      <c r="C75" s="9">
        <v>-5700.7</v>
      </c>
      <c r="D75" s="4" t="s">
        <v>4</v>
      </c>
      <c r="E75" s="4" t="s">
        <v>4</v>
      </c>
    </row>
    <row r="76" spans="1:5">
      <c r="A76" s="2" t="s">
        <v>64</v>
      </c>
      <c r="B76" s="4">
        <v>0</v>
      </c>
      <c r="C76" s="4">
        <v>0</v>
      </c>
      <c r="D76" s="4" t="s">
        <v>4</v>
      </c>
      <c r="E76" s="4" t="s">
        <v>4</v>
      </c>
    </row>
    <row r="77" spans="1:5">
      <c r="A77" s="2" t="s">
        <v>996</v>
      </c>
      <c r="B77" s="9">
        <v>-7086.2</v>
      </c>
      <c r="C77" s="9">
        <v>-5700.7</v>
      </c>
      <c r="D77" s="4" t="s">
        <v>4</v>
      </c>
      <c r="E77" s="4" t="s">
        <v>4</v>
      </c>
    </row>
    <row r="78" spans="1:5" ht="30">
      <c r="A78" s="2" t="s">
        <v>66</v>
      </c>
      <c r="B78" s="9">
        <v>10385.799999999999</v>
      </c>
      <c r="C78" s="9">
        <v>11986.5</v>
      </c>
      <c r="D78" s="4" t="s">
        <v>4</v>
      </c>
      <c r="E78" s="4" t="s">
        <v>4</v>
      </c>
    </row>
    <row r="79" spans="1:5" ht="30">
      <c r="A79" s="2" t="s">
        <v>1802</v>
      </c>
      <c r="B79" s="4" t="s">
        <v>4</v>
      </c>
      <c r="C79" s="4" t="s">
        <v>4</v>
      </c>
      <c r="D79" s="4" t="s">
        <v>4</v>
      </c>
      <c r="E79" s="4" t="s">
        <v>4</v>
      </c>
    </row>
    <row r="80" spans="1:5">
      <c r="A80" s="3" t="s">
        <v>977</v>
      </c>
      <c r="B80" s="4" t="s">
        <v>4</v>
      </c>
      <c r="C80" s="4" t="s">
        <v>4</v>
      </c>
      <c r="D80" s="4" t="s">
        <v>4</v>
      </c>
      <c r="E80" s="4" t="s">
        <v>4</v>
      </c>
    </row>
    <row r="81" spans="1:5">
      <c r="A81" s="2" t="s">
        <v>29</v>
      </c>
      <c r="B81" s="4">
        <v>223.6</v>
      </c>
      <c r="C81" s="4">
        <v>292.3</v>
      </c>
      <c r="D81" s="4">
        <v>304.60000000000002</v>
      </c>
      <c r="E81" s="4">
        <v>353.8</v>
      </c>
    </row>
    <row r="82" spans="1:5">
      <c r="A82" s="2" t="s">
        <v>41</v>
      </c>
      <c r="B82" s="4">
        <v>0</v>
      </c>
      <c r="C82" s="4">
        <v>1</v>
      </c>
      <c r="D82" s="4" t="s">
        <v>4</v>
      </c>
      <c r="E82" s="4" t="s">
        <v>4</v>
      </c>
    </row>
    <row r="83" spans="1:5" ht="30">
      <c r="A83" s="2" t="s">
        <v>1281</v>
      </c>
      <c r="B83" s="4">
        <v>384.9</v>
      </c>
      <c r="C83" s="4">
        <v>412.1</v>
      </c>
      <c r="D83" s="4" t="s">
        <v>4</v>
      </c>
      <c r="E83" s="4" t="s">
        <v>4</v>
      </c>
    </row>
    <row r="84" spans="1:5">
      <c r="A84" s="2" t="s">
        <v>33</v>
      </c>
      <c r="B84" s="4">
        <v>192.4</v>
      </c>
      <c r="C84" s="4">
        <v>205.8</v>
      </c>
      <c r="D84" s="4" t="s">
        <v>4</v>
      </c>
      <c r="E84" s="4" t="s">
        <v>4</v>
      </c>
    </row>
    <row r="85" spans="1:5">
      <c r="A85" s="2" t="s">
        <v>34</v>
      </c>
      <c r="B85" s="4">
        <v>25.6</v>
      </c>
      <c r="C85" s="4">
        <v>28.4</v>
      </c>
      <c r="D85" s="4" t="s">
        <v>4</v>
      </c>
      <c r="E85" s="4" t="s">
        <v>4</v>
      </c>
    </row>
    <row r="86" spans="1:5" ht="30">
      <c r="A86" s="2" t="s">
        <v>1795</v>
      </c>
      <c r="B86" s="4">
        <v>132.1</v>
      </c>
      <c r="C86" s="4">
        <v>113.2</v>
      </c>
      <c r="D86" s="4" t="s">
        <v>4</v>
      </c>
      <c r="E86" s="4" t="s">
        <v>4</v>
      </c>
    </row>
    <row r="87" spans="1:5">
      <c r="A87" s="2" t="s">
        <v>979</v>
      </c>
      <c r="B87" s="4">
        <v>4.2</v>
      </c>
      <c r="C87" s="4">
        <v>0</v>
      </c>
      <c r="D87" s="4" t="s">
        <v>4</v>
      </c>
      <c r="E87" s="4" t="s">
        <v>4</v>
      </c>
    </row>
    <row r="88" spans="1:5">
      <c r="A88" s="2" t="s">
        <v>36</v>
      </c>
      <c r="B88" s="4">
        <v>962.8</v>
      </c>
      <c r="C88" s="9">
        <v>1052.8</v>
      </c>
      <c r="D88" s="4" t="s">
        <v>4</v>
      </c>
      <c r="E88" s="4" t="s">
        <v>4</v>
      </c>
    </row>
    <row r="89" spans="1:5" ht="30">
      <c r="A89" s="2" t="s">
        <v>1796</v>
      </c>
      <c r="B89" s="9">
        <v>5421.7</v>
      </c>
      <c r="C89" s="9">
        <v>6956.8</v>
      </c>
      <c r="D89" s="4" t="s">
        <v>4</v>
      </c>
      <c r="E89" s="4" t="s">
        <v>4</v>
      </c>
    </row>
    <row r="90" spans="1:5">
      <c r="A90" s="2" t="s">
        <v>38</v>
      </c>
      <c r="B90" s="4">
        <v>934.8</v>
      </c>
      <c r="C90" s="9">
        <v>1263.2</v>
      </c>
      <c r="D90" s="4" t="s">
        <v>4</v>
      </c>
      <c r="E90" s="4" t="s">
        <v>4</v>
      </c>
    </row>
    <row r="91" spans="1:5">
      <c r="A91" s="2" t="s">
        <v>39</v>
      </c>
      <c r="B91" s="9">
        <v>2675.9</v>
      </c>
      <c r="C91" s="9">
        <v>2832.9</v>
      </c>
      <c r="D91" s="4" t="s">
        <v>4</v>
      </c>
      <c r="E91" s="4" t="s">
        <v>4</v>
      </c>
    </row>
    <row r="92" spans="1:5">
      <c r="A92" s="2" t="s">
        <v>983</v>
      </c>
      <c r="B92" s="4">
        <v>241.7</v>
      </c>
      <c r="C92" s="4">
        <v>241.4</v>
      </c>
      <c r="D92" s="4" t="s">
        <v>4</v>
      </c>
      <c r="E92" s="4" t="s">
        <v>4</v>
      </c>
    </row>
    <row r="93" spans="1:5" ht="30">
      <c r="A93" s="2" t="s">
        <v>40</v>
      </c>
      <c r="B93" s="4">
        <v>3.8</v>
      </c>
      <c r="C93" s="4">
        <v>3.5</v>
      </c>
      <c r="D93" s="4" t="s">
        <v>4</v>
      </c>
      <c r="E93" s="4" t="s">
        <v>4</v>
      </c>
    </row>
    <row r="94" spans="1:5">
      <c r="A94" s="2" t="s">
        <v>41</v>
      </c>
      <c r="B94" s="4">
        <v>0</v>
      </c>
      <c r="C94" s="4">
        <v>0</v>
      </c>
      <c r="D94" s="4" t="s">
        <v>4</v>
      </c>
      <c r="E94" s="4" t="s">
        <v>4</v>
      </c>
    </row>
    <row r="95" spans="1:5">
      <c r="A95" s="2" t="s">
        <v>42</v>
      </c>
      <c r="B95" s="4">
        <v>166.7</v>
      </c>
      <c r="C95" s="4">
        <v>181.4</v>
      </c>
      <c r="D95" s="4" t="s">
        <v>4</v>
      </c>
      <c r="E95" s="4" t="s">
        <v>4</v>
      </c>
    </row>
    <row r="96" spans="1:5">
      <c r="A96" s="2" t="s">
        <v>979</v>
      </c>
      <c r="B96" s="4">
        <v>585.4</v>
      </c>
      <c r="C96" s="4">
        <v>585.4</v>
      </c>
      <c r="D96" s="4" t="s">
        <v>4</v>
      </c>
      <c r="E96" s="4" t="s">
        <v>4</v>
      </c>
    </row>
    <row r="97" spans="1:5">
      <c r="A97" s="2" t="s">
        <v>43</v>
      </c>
      <c r="B97" s="4">
        <v>6.7</v>
      </c>
      <c r="C97" s="4">
        <v>11.9</v>
      </c>
      <c r="D97" s="4" t="s">
        <v>4</v>
      </c>
      <c r="E97" s="4" t="s">
        <v>4</v>
      </c>
    </row>
    <row r="98" spans="1:5">
      <c r="A98" s="2" t="s">
        <v>44</v>
      </c>
      <c r="B98" s="9">
        <v>10999.5</v>
      </c>
      <c r="C98" s="9">
        <v>13129.3</v>
      </c>
      <c r="D98" s="4" t="s">
        <v>4</v>
      </c>
      <c r="E98" s="4" t="s">
        <v>4</v>
      </c>
    </row>
    <row r="99" spans="1:5" ht="30">
      <c r="A99" s="3" t="s">
        <v>1797</v>
      </c>
      <c r="B99" s="4" t="s">
        <v>4</v>
      </c>
      <c r="C99" s="4" t="s">
        <v>4</v>
      </c>
      <c r="D99" s="4" t="s">
        <v>4</v>
      </c>
      <c r="E99" s="4" t="s">
        <v>4</v>
      </c>
    </row>
    <row r="100" spans="1:5">
      <c r="A100" s="2" t="s">
        <v>46</v>
      </c>
      <c r="B100" s="4">
        <v>120.9</v>
      </c>
      <c r="C100" s="4">
        <v>177.4</v>
      </c>
      <c r="D100" s="4" t="s">
        <v>4</v>
      </c>
      <c r="E100" s="4" t="s">
        <v>4</v>
      </c>
    </row>
    <row r="101" spans="1:5" ht="30">
      <c r="A101" s="2" t="s">
        <v>1798</v>
      </c>
      <c r="B101" s="4">
        <v>441.7</v>
      </c>
      <c r="C101" s="4">
        <v>515.5</v>
      </c>
      <c r="D101" s="4" t="s">
        <v>4</v>
      </c>
      <c r="E101" s="4" t="s">
        <v>4</v>
      </c>
    </row>
    <row r="102" spans="1:5">
      <c r="A102" s="2" t="s">
        <v>48</v>
      </c>
      <c r="B102" s="4">
        <v>1.1000000000000001</v>
      </c>
      <c r="C102" s="4">
        <v>1.5</v>
      </c>
      <c r="D102" s="4" t="s">
        <v>4</v>
      </c>
      <c r="E102" s="4" t="s">
        <v>4</v>
      </c>
    </row>
    <row r="103" spans="1:5">
      <c r="A103" s="2" t="s">
        <v>32</v>
      </c>
      <c r="B103" s="4">
        <v>0</v>
      </c>
      <c r="C103" s="4">
        <v>0</v>
      </c>
      <c r="D103" s="4" t="s">
        <v>4</v>
      </c>
      <c r="E103" s="4" t="s">
        <v>4</v>
      </c>
    </row>
    <row r="104" spans="1:5">
      <c r="A104" s="2" t="s">
        <v>1382</v>
      </c>
      <c r="B104" s="4">
        <v>22.4</v>
      </c>
      <c r="C104" s="4">
        <v>23.6</v>
      </c>
      <c r="D104" s="4" t="s">
        <v>4</v>
      </c>
      <c r="E104" s="4" t="s">
        <v>4</v>
      </c>
    </row>
    <row r="105" spans="1:5">
      <c r="A105" s="2" t="s">
        <v>990</v>
      </c>
      <c r="B105" s="4">
        <v>230.8</v>
      </c>
      <c r="C105" s="4">
        <v>282.5</v>
      </c>
      <c r="D105" s="4" t="s">
        <v>4</v>
      </c>
      <c r="E105" s="4" t="s">
        <v>4</v>
      </c>
    </row>
    <row r="106" spans="1:5">
      <c r="A106" s="2" t="s">
        <v>50</v>
      </c>
      <c r="B106" s="4">
        <v>816.9</v>
      </c>
      <c r="C106" s="9">
        <v>1000.5</v>
      </c>
      <c r="D106" s="4" t="s">
        <v>4</v>
      </c>
      <c r="E106" s="4" t="s">
        <v>4</v>
      </c>
    </row>
    <row r="107" spans="1:5">
      <c r="A107" s="2" t="s">
        <v>51</v>
      </c>
      <c r="B107" s="4">
        <v>64.3</v>
      </c>
      <c r="C107" s="4">
        <v>92.1</v>
      </c>
      <c r="D107" s="4" t="s">
        <v>4</v>
      </c>
      <c r="E107" s="4" t="s">
        <v>4</v>
      </c>
    </row>
    <row r="108" spans="1:5">
      <c r="A108" s="2" t="s">
        <v>32</v>
      </c>
      <c r="B108" s="4">
        <v>298</v>
      </c>
      <c r="C108" s="4">
        <v>214.4</v>
      </c>
      <c r="D108" s="4" t="s">
        <v>4</v>
      </c>
      <c r="E108" s="4" t="s">
        <v>4</v>
      </c>
    </row>
    <row r="109" spans="1:5">
      <c r="A109" s="2" t="s">
        <v>32</v>
      </c>
      <c r="B109" s="9">
        <v>1591.1</v>
      </c>
      <c r="C109" s="9">
        <v>1544.4</v>
      </c>
      <c r="D109" s="4" t="s">
        <v>4</v>
      </c>
      <c r="E109" s="4" t="s">
        <v>4</v>
      </c>
    </row>
    <row r="110" spans="1:5">
      <c r="A110" s="2" t="s">
        <v>1799</v>
      </c>
      <c r="B110" s="9">
        <v>2472.6999999999998</v>
      </c>
      <c r="C110" s="4">
        <v>871.2</v>
      </c>
      <c r="D110" s="4" t="s">
        <v>4</v>
      </c>
      <c r="E110" s="4" t="s">
        <v>4</v>
      </c>
    </row>
    <row r="111" spans="1:5">
      <c r="A111" s="2" t="s">
        <v>53</v>
      </c>
      <c r="B111" s="4" t="s">
        <v>4</v>
      </c>
      <c r="C111" s="4">
        <v>0</v>
      </c>
      <c r="D111" s="4" t="s">
        <v>4</v>
      </c>
      <c r="E111" s="4" t="s">
        <v>4</v>
      </c>
    </row>
    <row r="112" spans="1:5">
      <c r="A112" s="2" t="s">
        <v>54</v>
      </c>
      <c r="B112" s="6">
        <v>5243</v>
      </c>
      <c r="C112" s="9">
        <v>3722.6</v>
      </c>
      <c r="D112" s="4" t="s">
        <v>4</v>
      </c>
      <c r="E112" s="4" t="s">
        <v>4</v>
      </c>
    </row>
    <row r="113" spans="1:5">
      <c r="A113" s="2" t="s">
        <v>1800</v>
      </c>
      <c r="B113" s="9">
        <v>5756.5</v>
      </c>
      <c r="C113" s="9">
        <v>9406.7000000000007</v>
      </c>
      <c r="D113" s="4" t="s">
        <v>4</v>
      </c>
      <c r="E113" s="4" t="s">
        <v>4</v>
      </c>
    </row>
    <row r="114" spans="1:5">
      <c r="A114" s="2" t="s">
        <v>64</v>
      </c>
      <c r="B114" s="4">
        <v>0</v>
      </c>
      <c r="C114" s="4">
        <v>0</v>
      </c>
      <c r="D114" s="4" t="s">
        <v>4</v>
      </c>
      <c r="E114" s="4" t="s">
        <v>4</v>
      </c>
    </row>
    <row r="115" spans="1:5">
      <c r="A115" s="2" t="s">
        <v>996</v>
      </c>
      <c r="B115" s="9">
        <v>5756.5</v>
      </c>
      <c r="C115" s="9">
        <v>9406.7000000000007</v>
      </c>
      <c r="D115" s="4" t="s">
        <v>4</v>
      </c>
      <c r="E115" s="4" t="s">
        <v>4</v>
      </c>
    </row>
    <row r="116" spans="1:5" ht="30">
      <c r="A116" s="2" t="s">
        <v>66</v>
      </c>
      <c r="B116" s="9">
        <v>10999.5</v>
      </c>
      <c r="C116" s="9">
        <v>13129.3</v>
      </c>
      <c r="D116" s="4" t="s">
        <v>4</v>
      </c>
      <c r="E116" s="4" t="s">
        <v>4</v>
      </c>
    </row>
    <row r="117" spans="1:5" ht="45">
      <c r="A117" s="2" t="s">
        <v>1803</v>
      </c>
      <c r="B117" s="4" t="s">
        <v>4</v>
      </c>
      <c r="C117" s="4" t="s">
        <v>4</v>
      </c>
      <c r="D117" s="4" t="s">
        <v>4</v>
      </c>
      <c r="E117" s="4" t="s">
        <v>4</v>
      </c>
    </row>
    <row r="118" spans="1:5">
      <c r="A118" s="3" t="s">
        <v>977</v>
      </c>
      <c r="B118" s="4" t="s">
        <v>4</v>
      </c>
      <c r="C118" s="4" t="s">
        <v>4</v>
      </c>
      <c r="D118" s="4" t="s">
        <v>4</v>
      </c>
      <c r="E118" s="4" t="s">
        <v>4</v>
      </c>
    </row>
    <row r="119" spans="1:5">
      <c r="A119" s="2" t="s">
        <v>29</v>
      </c>
      <c r="B119" s="4">
        <v>137.4</v>
      </c>
      <c r="C119" s="4">
        <v>150</v>
      </c>
      <c r="D119" s="4">
        <v>347.3</v>
      </c>
      <c r="E119" s="4">
        <v>280.89999999999998</v>
      </c>
    </row>
    <row r="120" spans="1:5">
      <c r="A120" s="2" t="s">
        <v>41</v>
      </c>
      <c r="B120" s="4">
        <v>19</v>
      </c>
      <c r="C120" s="4">
        <v>13.2</v>
      </c>
      <c r="D120" s="4" t="s">
        <v>4</v>
      </c>
      <c r="E120" s="4" t="s">
        <v>4</v>
      </c>
    </row>
    <row r="121" spans="1:5" ht="30">
      <c r="A121" s="2" t="s">
        <v>1281</v>
      </c>
      <c r="B121" s="4">
        <v>38.4</v>
      </c>
      <c r="C121" s="4">
        <v>36.299999999999997</v>
      </c>
      <c r="D121" s="4" t="s">
        <v>4</v>
      </c>
      <c r="E121" s="4" t="s">
        <v>4</v>
      </c>
    </row>
    <row r="122" spans="1:5">
      <c r="A122" s="2" t="s">
        <v>33</v>
      </c>
      <c r="B122" s="4">
        <v>44.4</v>
      </c>
      <c r="C122" s="4">
        <v>50.7</v>
      </c>
      <c r="D122" s="4" t="s">
        <v>4</v>
      </c>
      <c r="E122" s="4" t="s">
        <v>4</v>
      </c>
    </row>
    <row r="123" spans="1:5">
      <c r="A123" s="2" t="s">
        <v>34</v>
      </c>
      <c r="B123" s="4">
        <v>2.7</v>
      </c>
      <c r="C123" s="4">
        <v>2.7</v>
      </c>
      <c r="D123" s="4" t="s">
        <v>4</v>
      </c>
      <c r="E123" s="4" t="s">
        <v>4</v>
      </c>
    </row>
    <row r="124" spans="1:5" ht="30">
      <c r="A124" s="2" t="s">
        <v>1795</v>
      </c>
      <c r="B124" s="4">
        <v>1.8</v>
      </c>
      <c r="C124" s="4">
        <v>21.7</v>
      </c>
      <c r="D124" s="4" t="s">
        <v>4</v>
      </c>
      <c r="E124" s="4" t="s">
        <v>4</v>
      </c>
    </row>
    <row r="125" spans="1:5">
      <c r="A125" s="2" t="s">
        <v>979</v>
      </c>
      <c r="B125" s="4">
        <v>0</v>
      </c>
      <c r="C125" s="4">
        <v>0</v>
      </c>
      <c r="D125" s="4" t="s">
        <v>4</v>
      </c>
      <c r="E125" s="4" t="s">
        <v>4</v>
      </c>
    </row>
    <row r="126" spans="1:5">
      <c r="A126" s="2" t="s">
        <v>36</v>
      </c>
      <c r="B126" s="4">
        <v>243.7</v>
      </c>
      <c r="C126" s="4">
        <v>274.60000000000002</v>
      </c>
      <c r="D126" s="4" t="s">
        <v>4</v>
      </c>
      <c r="E126" s="4" t="s">
        <v>4</v>
      </c>
    </row>
    <row r="127" spans="1:5" ht="30">
      <c r="A127" s="2" t="s">
        <v>1796</v>
      </c>
      <c r="B127" s="4">
        <v>735</v>
      </c>
      <c r="C127" s="9">
        <v>1694.2</v>
      </c>
      <c r="D127" s="4" t="s">
        <v>4</v>
      </c>
      <c r="E127" s="4" t="s">
        <v>4</v>
      </c>
    </row>
    <row r="128" spans="1:5">
      <c r="A128" s="2" t="s">
        <v>38</v>
      </c>
      <c r="B128" s="4">
        <v>0</v>
      </c>
      <c r="C128" s="4">
        <v>8</v>
      </c>
      <c r="D128" s="4" t="s">
        <v>4</v>
      </c>
      <c r="E128" s="4" t="s">
        <v>4</v>
      </c>
    </row>
    <row r="129" spans="1:5">
      <c r="A129" s="2" t="s">
        <v>39</v>
      </c>
      <c r="B129" s="4">
        <v>54.9</v>
      </c>
      <c r="C129" s="4">
        <v>68.400000000000006</v>
      </c>
      <c r="D129" s="4" t="s">
        <v>4</v>
      </c>
      <c r="E129" s="4" t="s">
        <v>4</v>
      </c>
    </row>
    <row r="130" spans="1:5">
      <c r="A130" s="2" t="s">
        <v>983</v>
      </c>
      <c r="B130" s="4">
        <v>0</v>
      </c>
      <c r="C130" s="4">
        <v>0</v>
      </c>
      <c r="D130" s="4" t="s">
        <v>4</v>
      </c>
      <c r="E130" s="4" t="s">
        <v>4</v>
      </c>
    </row>
    <row r="131" spans="1:5" ht="30">
      <c r="A131" s="2" t="s">
        <v>40</v>
      </c>
      <c r="B131" s="4">
        <v>145.4</v>
      </c>
      <c r="C131" s="4">
        <v>148.69999999999999</v>
      </c>
      <c r="D131" s="4" t="s">
        <v>4</v>
      </c>
      <c r="E131" s="4" t="s">
        <v>4</v>
      </c>
    </row>
    <row r="132" spans="1:5">
      <c r="A132" s="2" t="s">
        <v>41</v>
      </c>
      <c r="B132" s="9">
        <v>1736.9</v>
      </c>
      <c r="C132" s="4">
        <v>85.2</v>
      </c>
      <c r="D132" s="4" t="s">
        <v>4</v>
      </c>
      <c r="E132" s="4" t="s">
        <v>4</v>
      </c>
    </row>
    <row r="133" spans="1:5">
      <c r="A133" s="2" t="s">
        <v>42</v>
      </c>
      <c r="B133" s="4">
        <v>88.9</v>
      </c>
      <c r="C133" s="4">
        <v>51.7</v>
      </c>
      <c r="D133" s="4" t="s">
        <v>4</v>
      </c>
      <c r="E133" s="4" t="s">
        <v>4</v>
      </c>
    </row>
    <row r="134" spans="1:5">
      <c r="A134" s="2" t="s">
        <v>979</v>
      </c>
      <c r="B134" s="4">
        <v>0</v>
      </c>
      <c r="C134" s="4">
        <v>0</v>
      </c>
      <c r="D134" s="4" t="s">
        <v>4</v>
      </c>
      <c r="E134" s="4" t="s">
        <v>4</v>
      </c>
    </row>
    <row r="135" spans="1:5">
      <c r="A135" s="2" t="s">
        <v>43</v>
      </c>
      <c r="B135" s="4">
        <v>0</v>
      </c>
      <c r="C135" s="4">
        <v>0</v>
      </c>
      <c r="D135" s="4" t="s">
        <v>4</v>
      </c>
      <c r="E135" s="4" t="s">
        <v>4</v>
      </c>
    </row>
    <row r="136" spans="1:5">
      <c r="A136" s="2" t="s">
        <v>44</v>
      </c>
      <c r="B136" s="9">
        <v>3004.8</v>
      </c>
      <c r="C136" s="9">
        <v>2330.8000000000002</v>
      </c>
      <c r="D136" s="4" t="s">
        <v>4</v>
      </c>
      <c r="E136" s="4" t="s">
        <v>4</v>
      </c>
    </row>
    <row r="137" spans="1:5" ht="30">
      <c r="A137" s="3" t="s">
        <v>1797</v>
      </c>
      <c r="B137" s="4" t="s">
        <v>4</v>
      </c>
      <c r="C137" s="4" t="s">
        <v>4</v>
      </c>
      <c r="D137" s="4" t="s">
        <v>4</v>
      </c>
      <c r="E137" s="4" t="s">
        <v>4</v>
      </c>
    </row>
    <row r="138" spans="1:5">
      <c r="A138" s="2" t="s">
        <v>46</v>
      </c>
      <c r="B138" s="4">
        <v>13.1</v>
      </c>
      <c r="C138" s="4">
        <v>65.7</v>
      </c>
      <c r="D138" s="4" t="s">
        <v>4</v>
      </c>
      <c r="E138" s="4" t="s">
        <v>4</v>
      </c>
    </row>
    <row r="139" spans="1:5" ht="30">
      <c r="A139" s="2" t="s">
        <v>1798</v>
      </c>
      <c r="B139" s="4">
        <v>144.9</v>
      </c>
      <c r="C139" s="4">
        <v>139.30000000000001</v>
      </c>
      <c r="D139" s="4" t="s">
        <v>4</v>
      </c>
      <c r="E139" s="4" t="s">
        <v>4</v>
      </c>
    </row>
    <row r="140" spans="1:5">
      <c r="A140" s="2" t="s">
        <v>48</v>
      </c>
      <c r="B140" s="4">
        <v>20.8</v>
      </c>
      <c r="C140" s="4">
        <v>14.6</v>
      </c>
      <c r="D140" s="4" t="s">
        <v>4</v>
      </c>
      <c r="E140" s="4" t="s">
        <v>4</v>
      </c>
    </row>
    <row r="141" spans="1:5">
      <c r="A141" s="2" t="s">
        <v>32</v>
      </c>
      <c r="B141" s="4">
        <v>0</v>
      </c>
      <c r="C141" s="4">
        <v>0</v>
      </c>
      <c r="D141" s="4" t="s">
        <v>4</v>
      </c>
      <c r="E141" s="4" t="s">
        <v>4</v>
      </c>
    </row>
    <row r="142" spans="1:5">
      <c r="A142" s="2" t="s">
        <v>1382</v>
      </c>
      <c r="B142" s="4">
        <v>3.7</v>
      </c>
      <c r="C142" s="4">
        <v>3.8</v>
      </c>
      <c r="D142" s="4" t="s">
        <v>4</v>
      </c>
      <c r="E142" s="4" t="s">
        <v>4</v>
      </c>
    </row>
    <row r="143" spans="1:5">
      <c r="A143" s="2" t="s">
        <v>990</v>
      </c>
      <c r="B143" s="4">
        <v>159.19999999999999</v>
      </c>
      <c r="C143" s="4">
        <v>134.5</v>
      </c>
      <c r="D143" s="4" t="s">
        <v>4</v>
      </c>
      <c r="E143" s="4" t="s">
        <v>4</v>
      </c>
    </row>
    <row r="144" spans="1:5">
      <c r="A144" s="2" t="s">
        <v>50</v>
      </c>
      <c r="B144" s="4">
        <v>341.7</v>
      </c>
      <c r="C144" s="4">
        <v>357.9</v>
      </c>
      <c r="D144" s="4" t="s">
        <v>4</v>
      </c>
      <c r="E144" s="4" t="s">
        <v>4</v>
      </c>
    </row>
    <row r="145" spans="1:5">
      <c r="A145" s="2" t="s">
        <v>51</v>
      </c>
      <c r="B145" s="9">
        <v>2073.1</v>
      </c>
      <c r="C145" s="4">
        <v>513.70000000000005</v>
      </c>
      <c r="D145" s="4" t="s">
        <v>4</v>
      </c>
      <c r="E145" s="4" t="s">
        <v>4</v>
      </c>
    </row>
    <row r="146" spans="1:5">
      <c r="A146" s="2" t="s">
        <v>32</v>
      </c>
      <c r="B146" s="4">
        <v>276</v>
      </c>
      <c r="C146" s="4">
        <v>722.4</v>
      </c>
      <c r="D146" s="4" t="s">
        <v>4</v>
      </c>
      <c r="E146" s="4" t="s">
        <v>4</v>
      </c>
    </row>
    <row r="147" spans="1:5">
      <c r="A147" s="2" t="s">
        <v>32</v>
      </c>
      <c r="B147" s="4">
        <v>6.9</v>
      </c>
      <c r="C147" s="4">
        <v>120.3</v>
      </c>
      <c r="D147" s="4" t="s">
        <v>4</v>
      </c>
      <c r="E147" s="4" t="s">
        <v>4</v>
      </c>
    </row>
    <row r="148" spans="1:5">
      <c r="A148" s="2" t="s">
        <v>1799</v>
      </c>
      <c r="B148" s="4">
        <v>823.3</v>
      </c>
      <c r="C148" s="4">
        <v>807</v>
      </c>
      <c r="D148" s="4" t="s">
        <v>4</v>
      </c>
      <c r="E148" s="4" t="s">
        <v>4</v>
      </c>
    </row>
    <row r="149" spans="1:5">
      <c r="A149" s="2" t="s">
        <v>53</v>
      </c>
      <c r="B149" s="4" t="s">
        <v>4</v>
      </c>
      <c r="C149" s="4">
        <v>15.4</v>
      </c>
      <c r="D149" s="4" t="s">
        <v>4</v>
      </c>
      <c r="E149" s="4" t="s">
        <v>4</v>
      </c>
    </row>
    <row r="150" spans="1:5">
      <c r="A150" s="2" t="s">
        <v>54</v>
      </c>
      <c r="B150" s="6">
        <v>3521</v>
      </c>
      <c r="C150" s="9">
        <v>2536.6999999999998</v>
      </c>
      <c r="D150" s="4" t="s">
        <v>4</v>
      </c>
      <c r="E150" s="4" t="s">
        <v>4</v>
      </c>
    </row>
    <row r="151" spans="1:5">
      <c r="A151" s="2" t="s">
        <v>1800</v>
      </c>
      <c r="B151" s="4">
        <v>-541.5</v>
      </c>
      <c r="C151" s="4">
        <v>-231.5</v>
      </c>
      <c r="D151" s="4" t="s">
        <v>4</v>
      </c>
      <c r="E151" s="4" t="s">
        <v>4</v>
      </c>
    </row>
    <row r="152" spans="1:5">
      <c r="A152" s="2" t="s">
        <v>64</v>
      </c>
      <c r="B152" s="4">
        <v>25.3</v>
      </c>
      <c r="C152" s="4">
        <v>25.6</v>
      </c>
      <c r="D152" s="4" t="s">
        <v>4</v>
      </c>
      <c r="E152" s="4" t="s">
        <v>4</v>
      </c>
    </row>
    <row r="153" spans="1:5">
      <c r="A153" s="2" t="s">
        <v>996</v>
      </c>
      <c r="B153" s="4">
        <v>-516.20000000000005</v>
      </c>
      <c r="C153" s="4">
        <v>-205.9</v>
      </c>
      <c r="D153" s="4" t="s">
        <v>4</v>
      </c>
      <c r="E153" s="4" t="s">
        <v>4</v>
      </c>
    </row>
    <row r="154" spans="1:5" ht="30">
      <c r="A154" s="2" t="s">
        <v>66</v>
      </c>
      <c r="B154" s="9">
        <v>3004.8</v>
      </c>
      <c r="C154" s="9">
        <v>2330.8000000000002</v>
      </c>
      <c r="D154" s="4" t="s">
        <v>4</v>
      </c>
      <c r="E154" s="4" t="s">
        <v>4</v>
      </c>
    </row>
    <row r="155" spans="1:5" ht="30">
      <c r="A155" s="2" t="s">
        <v>1804</v>
      </c>
      <c r="B155" s="4" t="s">
        <v>4</v>
      </c>
      <c r="C155" s="4" t="s">
        <v>4</v>
      </c>
      <c r="D155" s="4" t="s">
        <v>4</v>
      </c>
      <c r="E155" s="4" t="s">
        <v>4</v>
      </c>
    </row>
    <row r="156" spans="1:5">
      <c r="A156" s="3" t="s">
        <v>977</v>
      </c>
      <c r="B156" s="4" t="s">
        <v>4</v>
      </c>
      <c r="C156" s="4" t="s">
        <v>4</v>
      </c>
      <c r="D156" s="4" t="s">
        <v>4</v>
      </c>
      <c r="E156" s="4" t="s">
        <v>4</v>
      </c>
    </row>
    <row r="157" spans="1:5">
      <c r="A157" s="2" t="s">
        <v>29</v>
      </c>
      <c r="B157" s="4">
        <v>0</v>
      </c>
      <c r="C157" s="4">
        <v>0</v>
      </c>
      <c r="D157" s="4">
        <v>0</v>
      </c>
      <c r="E157" s="4">
        <v>0</v>
      </c>
    </row>
    <row r="158" spans="1:5">
      <c r="A158" s="2" t="s">
        <v>41</v>
      </c>
      <c r="B158" s="4">
        <v>0</v>
      </c>
      <c r="C158" s="4">
        <v>0</v>
      </c>
      <c r="D158" s="4" t="s">
        <v>4</v>
      </c>
      <c r="E158" s="4" t="s">
        <v>4</v>
      </c>
    </row>
    <row r="159" spans="1:5" ht="30">
      <c r="A159" s="2" t="s">
        <v>1281</v>
      </c>
      <c r="B159" s="4">
        <v>0</v>
      </c>
      <c r="C159" s="4">
        <v>0</v>
      </c>
      <c r="D159" s="4" t="s">
        <v>4</v>
      </c>
      <c r="E159" s="4" t="s">
        <v>4</v>
      </c>
    </row>
    <row r="160" spans="1:5">
      <c r="A160" s="2" t="s">
        <v>33</v>
      </c>
      <c r="B160" s="4">
        <v>-91.8</v>
      </c>
      <c r="C160" s="4">
        <v>-91.8</v>
      </c>
      <c r="D160" s="4" t="s">
        <v>4</v>
      </c>
      <c r="E160" s="4" t="s">
        <v>4</v>
      </c>
    </row>
    <row r="161" spans="1:5">
      <c r="A161" s="2" t="s">
        <v>34</v>
      </c>
      <c r="B161" s="4">
        <v>0</v>
      </c>
      <c r="C161" s="4">
        <v>0</v>
      </c>
      <c r="D161" s="4" t="s">
        <v>4</v>
      </c>
      <c r="E161" s="4" t="s">
        <v>4</v>
      </c>
    </row>
    <row r="162" spans="1:5" ht="30">
      <c r="A162" s="2" t="s">
        <v>1795</v>
      </c>
      <c r="B162" s="4">
        <v>-390</v>
      </c>
      <c r="C162" s="4">
        <v>-417</v>
      </c>
      <c r="D162" s="4" t="s">
        <v>4</v>
      </c>
      <c r="E162" s="4" t="s">
        <v>4</v>
      </c>
    </row>
    <row r="163" spans="1:5">
      <c r="A163" s="2" t="s">
        <v>979</v>
      </c>
      <c r="B163" s="4">
        <v>0</v>
      </c>
      <c r="C163" s="4">
        <v>0</v>
      </c>
      <c r="D163" s="4" t="s">
        <v>4</v>
      </c>
      <c r="E163" s="4" t="s">
        <v>4</v>
      </c>
    </row>
    <row r="164" spans="1:5">
      <c r="A164" s="2" t="s">
        <v>36</v>
      </c>
      <c r="B164" s="4">
        <v>-481.8</v>
      </c>
      <c r="C164" s="4">
        <v>-508.8</v>
      </c>
      <c r="D164" s="4" t="s">
        <v>4</v>
      </c>
      <c r="E164" s="4" t="s">
        <v>4</v>
      </c>
    </row>
    <row r="165" spans="1:5" ht="30">
      <c r="A165" s="2" t="s">
        <v>1796</v>
      </c>
      <c r="B165" s="4">
        <v>0</v>
      </c>
      <c r="C165" s="4">
        <v>0</v>
      </c>
      <c r="D165" s="4" t="s">
        <v>4</v>
      </c>
      <c r="E165" s="4" t="s">
        <v>4</v>
      </c>
    </row>
    <row r="166" spans="1:5">
      <c r="A166" s="2" t="s">
        <v>38</v>
      </c>
      <c r="B166" s="4">
        <v>0</v>
      </c>
      <c r="C166" s="4">
        <v>0</v>
      </c>
      <c r="D166" s="4" t="s">
        <v>4</v>
      </c>
      <c r="E166" s="4" t="s">
        <v>4</v>
      </c>
    </row>
    <row r="167" spans="1:5">
      <c r="A167" s="2" t="s">
        <v>39</v>
      </c>
      <c r="B167" s="4">
        <v>0</v>
      </c>
      <c r="C167" s="4">
        <v>0</v>
      </c>
      <c r="D167" s="4" t="s">
        <v>4</v>
      </c>
      <c r="E167" s="4" t="s">
        <v>4</v>
      </c>
    </row>
    <row r="168" spans="1:5">
      <c r="A168" s="2" t="s">
        <v>983</v>
      </c>
      <c r="B168" s="6">
        <v>-5215</v>
      </c>
      <c r="C168" s="9">
        <v>-9175.2000000000007</v>
      </c>
      <c r="D168" s="4" t="s">
        <v>4</v>
      </c>
      <c r="E168" s="4" t="s">
        <v>4</v>
      </c>
    </row>
    <row r="169" spans="1:5" ht="30">
      <c r="A169" s="2" t="s">
        <v>40</v>
      </c>
      <c r="B169" s="4">
        <v>0</v>
      </c>
      <c r="C169" s="4">
        <v>0</v>
      </c>
      <c r="D169" s="4" t="s">
        <v>4</v>
      </c>
      <c r="E169" s="4" t="s">
        <v>4</v>
      </c>
    </row>
    <row r="170" spans="1:5">
      <c r="A170" s="2" t="s">
        <v>41</v>
      </c>
      <c r="B170" s="4">
        <v>0</v>
      </c>
      <c r="C170" s="4">
        <v>0</v>
      </c>
      <c r="D170" s="4" t="s">
        <v>4</v>
      </c>
      <c r="E170" s="4" t="s">
        <v>4</v>
      </c>
    </row>
    <row r="171" spans="1:5">
      <c r="A171" s="2" t="s">
        <v>42</v>
      </c>
      <c r="B171" s="4">
        <v>-189.8</v>
      </c>
      <c r="C171" s="4">
        <v>-78.7</v>
      </c>
      <c r="D171" s="4" t="s">
        <v>4</v>
      </c>
      <c r="E171" s="4" t="s">
        <v>4</v>
      </c>
    </row>
    <row r="172" spans="1:5">
      <c r="A172" s="2" t="s">
        <v>979</v>
      </c>
      <c r="B172" s="6">
        <v>-3296</v>
      </c>
      <c r="C172" s="9">
        <v>-1678.2</v>
      </c>
      <c r="D172" s="4" t="s">
        <v>4</v>
      </c>
      <c r="E172" s="4" t="s">
        <v>4</v>
      </c>
    </row>
    <row r="173" spans="1:5">
      <c r="A173" s="2" t="s">
        <v>43</v>
      </c>
      <c r="B173" s="4">
        <v>0</v>
      </c>
      <c r="C173" s="4">
        <v>0</v>
      </c>
      <c r="D173" s="4" t="s">
        <v>4</v>
      </c>
      <c r="E173" s="4" t="s">
        <v>4</v>
      </c>
    </row>
    <row r="174" spans="1:5">
      <c r="A174" s="2" t="s">
        <v>44</v>
      </c>
      <c r="B174" s="9">
        <v>-9182.6</v>
      </c>
      <c r="C174" s="9">
        <v>-11440.9</v>
      </c>
      <c r="D174" s="4" t="s">
        <v>4</v>
      </c>
      <c r="E174" s="4" t="s">
        <v>4</v>
      </c>
    </row>
    <row r="175" spans="1:5" ht="30">
      <c r="A175" s="3" t="s">
        <v>1797</v>
      </c>
      <c r="B175" s="4" t="s">
        <v>4</v>
      </c>
      <c r="C175" s="4" t="s">
        <v>4</v>
      </c>
      <c r="D175" s="4" t="s">
        <v>4</v>
      </c>
      <c r="E175" s="4" t="s">
        <v>4</v>
      </c>
    </row>
    <row r="176" spans="1:5">
      <c r="A176" s="2" t="s">
        <v>46</v>
      </c>
      <c r="B176" s="4">
        <v>0</v>
      </c>
      <c r="C176" s="4">
        <v>0</v>
      </c>
      <c r="D176" s="4" t="s">
        <v>4</v>
      </c>
      <c r="E176" s="4" t="s">
        <v>4</v>
      </c>
    </row>
    <row r="177" spans="1:5" ht="30">
      <c r="A177" s="2" t="s">
        <v>1798</v>
      </c>
      <c r="B177" s="4">
        <v>0</v>
      </c>
      <c r="C177" s="4">
        <v>0</v>
      </c>
      <c r="D177" s="4" t="s">
        <v>4</v>
      </c>
      <c r="E177" s="4" t="s">
        <v>4</v>
      </c>
    </row>
    <row r="178" spans="1:5">
      <c r="A178" s="2" t="s">
        <v>48</v>
      </c>
      <c r="B178" s="4">
        <v>0</v>
      </c>
      <c r="C178" s="4">
        <v>0</v>
      </c>
      <c r="D178" s="4" t="s">
        <v>4</v>
      </c>
      <c r="E178" s="4" t="s">
        <v>4</v>
      </c>
    </row>
    <row r="179" spans="1:5">
      <c r="A179" s="2" t="s">
        <v>32</v>
      </c>
      <c r="B179" s="4">
        <v>-91.8</v>
      </c>
      <c r="C179" s="4">
        <v>-91.8</v>
      </c>
      <c r="D179" s="4" t="s">
        <v>4</v>
      </c>
      <c r="E179" s="4" t="s">
        <v>4</v>
      </c>
    </row>
    <row r="180" spans="1:5">
      <c r="A180" s="2" t="s">
        <v>1382</v>
      </c>
      <c r="B180" s="4">
        <v>0</v>
      </c>
      <c r="C180" s="4">
        <v>0</v>
      </c>
      <c r="D180" s="4" t="s">
        <v>4</v>
      </c>
      <c r="E180" s="4" t="s">
        <v>4</v>
      </c>
    </row>
    <row r="181" spans="1:5">
      <c r="A181" s="2" t="s">
        <v>990</v>
      </c>
      <c r="B181" s="4">
        <v>-390</v>
      </c>
      <c r="C181" s="4">
        <v>-417</v>
      </c>
      <c r="D181" s="4" t="s">
        <v>4</v>
      </c>
      <c r="E181" s="4" t="s">
        <v>4</v>
      </c>
    </row>
    <row r="182" spans="1:5">
      <c r="A182" s="2" t="s">
        <v>50</v>
      </c>
      <c r="B182" s="4">
        <v>-481.8</v>
      </c>
      <c r="C182" s="4">
        <v>-508.8</v>
      </c>
      <c r="D182" s="4" t="s">
        <v>4</v>
      </c>
      <c r="E182" s="4" t="s">
        <v>4</v>
      </c>
    </row>
    <row r="183" spans="1:5">
      <c r="A183" s="2" t="s">
        <v>51</v>
      </c>
      <c r="B183" s="4">
        <v>0</v>
      </c>
      <c r="C183" s="4">
        <v>0</v>
      </c>
      <c r="D183" s="4" t="s">
        <v>4</v>
      </c>
      <c r="E183" s="4" t="s">
        <v>4</v>
      </c>
    </row>
    <row r="184" spans="1:5">
      <c r="A184" s="2" t="s">
        <v>32</v>
      </c>
      <c r="B184" s="4">
        <v>0</v>
      </c>
      <c r="C184" s="4">
        <v>0</v>
      </c>
      <c r="D184" s="4" t="s">
        <v>4</v>
      </c>
      <c r="E184" s="4" t="s">
        <v>4</v>
      </c>
    </row>
    <row r="185" spans="1:5">
      <c r="A185" s="2" t="s">
        <v>32</v>
      </c>
      <c r="B185" s="4">
        <v>-189.8</v>
      </c>
      <c r="C185" s="4">
        <v>-78.7</v>
      </c>
      <c r="D185" s="4" t="s">
        <v>4</v>
      </c>
      <c r="E185" s="4" t="s">
        <v>4</v>
      </c>
    </row>
    <row r="186" spans="1:5">
      <c r="A186" s="2" t="s">
        <v>1799</v>
      </c>
      <c r="B186" s="6">
        <v>-3296</v>
      </c>
      <c r="C186" s="9">
        <v>-1678.2</v>
      </c>
      <c r="D186" s="4" t="s">
        <v>4</v>
      </c>
      <c r="E186" s="4" t="s">
        <v>4</v>
      </c>
    </row>
    <row r="187" spans="1:5">
      <c r="A187" s="2" t="s">
        <v>53</v>
      </c>
      <c r="B187" s="4" t="s">
        <v>4</v>
      </c>
      <c r="C187" s="4">
        <v>0</v>
      </c>
      <c r="D187" s="4" t="s">
        <v>4</v>
      </c>
      <c r="E187" s="4" t="s">
        <v>4</v>
      </c>
    </row>
    <row r="188" spans="1:5">
      <c r="A188" s="2" t="s">
        <v>54</v>
      </c>
      <c r="B188" s="9">
        <v>-3967.6</v>
      </c>
      <c r="C188" s="9">
        <v>-2265.6999999999998</v>
      </c>
      <c r="D188" s="4" t="s">
        <v>4</v>
      </c>
      <c r="E188" s="4" t="s">
        <v>4</v>
      </c>
    </row>
    <row r="189" spans="1:5">
      <c r="A189" s="2" t="s">
        <v>1800</v>
      </c>
      <c r="B189" s="6">
        <v>-5215</v>
      </c>
      <c r="C189" s="9">
        <v>-9175.2000000000007</v>
      </c>
      <c r="D189" s="4" t="s">
        <v>4</v>
      </c>
      <c r="E189" s="4" t="s">
        <v>4</v>
      </c>
    </row>
    <row r="190" spans="1:5">
      <c r="A190" s="2" t="s">
        <v>64</v>
      </c>
      <c r="B190" s="4">
        <v>0</v>
      </c>
      <c r="C190" s="4">
        <v>0</v>
      </c>
      <c r="D190" s="4" t="s">
        <v>4</v>
      </c>
      <c r="E190" s="4" t="s">
        <v>4</v>
      </c>
    </row>
    <row r="191" spans="1:5">
      <c r="A191" s="2" t="s">
        <v>996</v>
      </c>
      <c r="B191" s="6">
        <v>-5215</v>
      </c>
      <c r="C191" s="9">
        <v>-9175.2000000000007</v>
      </c>
      <c r="D191" s="4" t="s">
        <v>4</v>
      </c>
      <c r="E191" s="4" t="s">
        <v>4</v>
      </c>
    </row>
    <row r="192" spans="1:5" ht="30">
      <c r="A192" s="2" t="s">
        <v>66</v>
      </c>
      <c r="B192" s="8">
        <v>-9182.6</v>
      </c>
      <c r="C192" s="8">
        <v>-11440.9</v>
      </c>
      <c r="D192" s="4" t="s">
        <v>4</v>
      </c>
      <c r="E192" s="4" t="s">
        <v>4</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1" t="s">
        <v>1805</v>
      </c>
      <c r="B1" s="7" t="s">
        <v>75</v>
      </c>
      <c r="C1" s="7"/>
      <c r="D1" s="7"/>
      <c r="E1" s="7" t="s">
        <v>1</v>
      </c>
      <c r="F1" s="7"/>
    </row>
    <row r="2" spans="1:6">
      <c r="A2" s="1" t="s">
        <v>26</v>
      </c>
      <c r="B2" s="1" t="s">
        <v>2</v>
      </c>
      <c r="C2" s="1" t="s">
        <v>76</v>
      </c>
      <c r="D2" s="1" t="s">
        <v>77</v>
      </c>
      <c r="E2" s="1" t="s">
        <v>2</v>
      </c>
      <c r="F2" s="1" t="s">
        <v>76</v>
      </c>
    </row>
    <row r="3" spans="1:6">
      <c r="A3" s="3" t="s">
        <v>78</v>
      </c>
      <c r="B3" s="4" t="s">
        <v>4</v>
      </c>
      <c r="C3" s="4" t="s">
        <v>4</v>
      </c>
      <c r="D3" s="4" t="s">
        <v>4</v>
      </c>
      <c r="E3" s="4" t="s">
        <v>4</v>
      </c>
      <c r="F3" s="4" t="s">
        <v>4</v>
      </c>
    </row>
    <row r="4" spans="1:6">
      <c r="A4" s="2" t="s">
        <v>79</v>
      </c>
      <c r="B4" s="10">
        <v>976</v>
      </c>
      <c r="C4" s="8">
        <v>1105.7</v>
      </c>
      <c r="D4" s="4" t="s">
        <v>4</v>
      </c>
      <c r="E4" s="8">
        <v>1992.6</v>
      </c>
      <c r="F4" s="8">
        <v>2286.4</v>
      </c>
    </row>
    <row r="5" spans="1:6">
      <c r="A5" s="2" t="s">
        <v>80</v>
      </c>
      <c r="B5" s="4">
        <v>209.7</v>
      </c>
      <c r="C5" s="4">
        <v>250.9</v>
      </c>
      <c r="D5" s="4" t="s">
        <v>4</v>
      </c>
      <c r="E5" s="4">
        <v>436.6</v>
      </c>
      <c r="F5" s="4">
        <v>502.3</v>
      </c>
    </row>
    <row r="6" spans="1:6">
      <c r="A6" s="2" t="s">
        <v>81</v>
      </c>
      <c r="B6" s="4">
        <v>139.1</v>
      </c>
      <c r="C6" s="4">
        <v>194.7</v>
      </c>
      <c r="D6" s="4" t="s">
        <v>4</v>
      </c>
      <c r="E6" s="4">
        <v>300.10000000000002</v>
      </c>
      <c r="F6" s="4">
        <v>373.3</v>
      </c>
    </row>
    <row r="7" spans="1:6">
      <c r="A7" s="2" t="s">
        <v>82</v>
      </c>
      <c r="B7" s="4">
        <v>23.6</v>
      </c>
      <c r="C7" s="4">
        <v>17.2</v>
      </c>
      <c r="D7" s="4" t="s">
        <v>4</v>
      </c>
      <c r="E7" s="4">
        <v>40.299999999999997</v>
      </c>
      <c r="F7" s="4">
        <v>27.8</v>
      </c>
    </row>
    <row r="8" spans="1:6">
      <c r="A8" s="2" t="s">
        <v>83</v>
      </c>
      <c r="B8" s="4">
        <v>87.4</v>
      </c>
      <c r="C8" s="4">
        <v>86.9</v>
      </c>
      <c r="D8" s="4" t="s">
        <v>4</v>
      </c>
      <c r="E8" s="4">
        <v>161.30000000000001</v>
      </c>
      <c r="F8" s="4">
        <v>171.3</v>
      </c>
    </row>
    <row r="9" spans="1:6">
      <c r="A9" s="2" t="s">
        <v>84</v>
      </c>
      <c r="B9" s="4">
        <v>114.5</v>
      </c>
      <c r="C9" s="4">
        <v>79.7</v>
      </c>
      <c r="D9" s="4" t="s">
        <v>4</v>
      </c>
      <c r="E9" s="4">
        <v>216.9</v>
      </c>
      <c r="F9" s="4">
        <v>150.69999999999999</v>
      </c>
    </row>
    <row r="10" spans="1:6">
      <c r="A10" s="2" t="s">
        <v>85</v>
      </c>
      <c r="B10" s="4">
        <v>-168.8</v>
      </c>
      <c r="C10" s="4">
        <v>-197.6</v>
      </c>
      <c r="D10" s="4" t="s">
        <v>4</v>
      </c>
      <c r="E10" s="4">
        <v>-357.3</v>
      </c>
      <c r="F10" s="4">
        <v>-403.1</v>
      </c>
    </row>
    <row r="11" spans="1:6">
      <c r="A11" s="2" t="s">
        <v>86</v>
      </c>
      <c r="B11" s="9">
        <v>1381.5</v>
      </c>
      <c r="C11" s="9">
        <v>1537.5</v>
      </c>
      <c r="D11" s="4" t="s">
        <v>4</v>
      </c>
      <c r="E11" s="9">
        <v>2790.5</v>
      </c>
      <c r="F11" s="9">
        <v>3108.7</v>
      </c>
    </row>
    <row r="12" spans="1:6">
      <c r="A12" s="3" t="s">
        <v>87</v>
      </c>
      <c r="B12" s="4" t="s">
        <v>4</v>
      </c>
      <c r="C12" s="4" t="s">
        <v>4</v>
      </c>
      <c r="D12" s="4" t="s">
        <v>4</v>
      </c>
      <c r="E12" s="4" t="s">
        <v>4</v>
      </c>
      <c r="F12" s="4" t="s">
        <v>4</v>
      </c>
    </row>
    <row r="13" spans="1:6">
      <c r="A13" s="2" t="s">
        <v>79</v>
      </c>
      <c r="B13" s="4">
        <v>594.29999999999995</v>
      </c>
      <c r="C13" s="4">
        <v>653.20000000000005</v>
      </c>
      <c r="D13" s="4" t="s">
        <v>4</v>
      </c>
      <c r="E13" s="9">
        <v>1226.8</v>
      </c>
      <c r="F13" s="6">
        <v>1329</v>
      </c>
    </row>
    <row r="14" spans="1:6">
      <c r="A14" s="2" t="s">
        <v>80</v>
      </c>
      <c r="B14" s="4">
        <v>86.6</v>
      </c>
      <c r="C14" s="4">
        <v>105.2</v>
      </c>
      <c r="D14" s="4" t="s">
        <v>4</v>
      </c>
      <c r="E14" s="4">
        <v>174.6</v>
      </c>
      <c r="F14" s="4">
        <v>209</v>
      </c>
    </row>
    <row r="15" spans="1:6">
      <c r="A15" s="2" t="s">
        <v>81</v>
      </c>
      <c r="B15" s="4">
        <v>32.1</v>
      </c>
      <c r="C15" s="4">
        <v>48</v>
      </c>
      <c r="D15" s="4" t="s">
        <v>4</v>
      </c>
      <c r="E15" s="4">
        <v>71.5</v>
      </c>
      <c r="F15" s="4">
        <v>90.7</v>
      </c>
    </row>
    <row r="16" spans="1:6" ht="30">
      <c r="A16" s="2" t="s">
        <v>88</v>
      </c>
      <c r="B16" s="4">
        <v>290.10000000000002</v>
      </c>
      <c r="C16" s="4">
        <v>322.7</v>
      </c>
      <c r="D16" s="4" t="s">
        <v>4</v>
      </c>
      <c r="E16" s="4">
        <v>584.5</v>
      </c>
      <c r="F16" s="4">
        <v>655.1</v>
      </c>
    </row>
    <row r="17" spans="1:6">
      <c r="A17" s="2" t="s">
        <v>89</v>
      </c>
      <c r="B17" s="4">
        <v>114.5</v>
      </c>
      <c r="C17" s="4">
        <v>79.7</v>
      </c>
      <c r="D17" s="4" t="s">
        <v>4</v>
      </c>
      <c r="E17" s="4">
        <v>216.9</v>
      </c>
      <c r="F17" s="4">
        <v>150.69999999999999</v>
      </c>
    </row>
    <row r="18" spans="1:6">
      <c r="A18" s="2" t="s">
        <v>90</v>
      </c>
      <c r="B18" s="4">
        <v>69.900000000000006</v>
      </c>
      <c r="C18" s="4">
        <v>106.7</v>
      </c>
      <c r="D18" s="4" t="s">
        <v>4</v>
      </c>
      <c r="E18" s="4">
        <v>161.5</v>
      </c>
      <c r="F18" s="4">
        <v>221.5</v>
      </c>
    </row>
    <row r="19" spans="1:6" ht="30">
      <c r="A19" s="2" t="s">
        <v>91</v>
      </c>
      <c r="B19" s="4">
        <v>51.7</v>
      </c>
      <c r="C19" s="4">
        <v>19.8</v>
      </c>
      <c r="D19" s="4" t="s">
        <v>4</v>
      </c>
      <c r="E19" s="4">
        <v>63.9</v>
      </c>
      <c r="F19" s="4">
        <v>27.1</v>
      </c>
    </row>
    <row r="20" spans="1:6" ht="30">
      <c r="A20" s="2" t="s">
        <v>92</v>
      </c>
      <c r="B20" s="4">
        <v>17.399999999999999</v>
      </c>
      <c r="C20" s="4">
        <v>82.9</v>
      </c>
      <c r="D20" s="4" t="s">
        <v>4</v>
      </c>
      <c r="E20" s="4">
        <v>29.8</v>
      </c>
      <c r="F20" s="4">
        <v>102.9</v>
      </c>
    </row>
    <row r="21" spans="1:6" ht="30">
      <c r="A21" s="2" t="s">
        <v>1008</v>
      </c>
      <c r="B21" s="4">
        <v>6.5</v>
      </c>
      <c r="C21" s="4">
        <v>15.7</v>
      </c>
      <c r="D21" s="4" t="s">
        <v>4</v>
      </c>
      <c r="E21" s="4">
        <v>3</v>
      </c>
      <c r="F21" s="4">
        <v>18.7</v>
      </c>
    </row>
    <row r="22" spans="1:6" ht="30">
      <c r="A22" s="2" t="s">
        <v>1009</v>
      </c>
      <c r="B22" s="4">
        <v>0</v>
      </c>
      <c r="C22" s="4">
        <v>0</v>
      </c>
      <c r="D22" s="4" t="s">
        <v>4</v>
      </c>
      <c r="E22" s="4">
        <v>0</v>
      </c>
      <c r="F22" s="4">
        <v>0</v>
      </c>
    </row>
    <row r="23" spans="1:6">
      <c r="A23" s="2" t="s">
        <v>94</v>
      </c>
      <c r="B23" s="4">
        <v>44</v>
      </c>
      <c r="C23" s="4">
        <v>23.5</v>
      </c>
      <c r="D23" s="4" t="s">
        <v>4</v>
      </c>
      <c r="E23" s="4">
        <v>78.599999999999994</v>
      </c>
      <c r="F23" s="4">
        <v>44.2</v>
      </c>
    </row>
    <row r="24" spans="1:6">
      <c r="A24" s="2" t="s">
        <v>95</v>
      </c>
      <c r="B24" s="4">
        <v>-1.5</v>
      </c>
      <c r="C24" s="4">
        <v>5.6</v>
      </c>
      <c r="D24" s="4" t="s">
        <v>4</v>
      </c>
      <c r="E24" s="4">
        <v>13.2</v>
      </c>
      <c r="F24" s="4">
        <v>17.399999999999999</v>
      </c>
    </row>
    <row r="25" spans="1:6">
      <c r="A25" s="2" t="s">
        <v>96</v>
      </c>
      <c r="B25" s="4">
        <v>12.9</v>
      </c>
      <c r="C25" s="4">
        <v>22.5</v>
      </c>
      <c r="D25" s="4" t="s">
        <v>4</v>
      </c>
      <c r="E25" s="4">
        <v>27.8</v>
      </c>
      <c r="F25" s="4">
        <v>45.1</v>
      </c>
    </row>
    <row r="26" spans="1:6">
      <c r="A26" s="2" t="s">
        <v>97</v>
      </c>
      <c r="B26" s="9">
        <v>1318.5</v>
      </c>
      <c r="C26" s="9">
        <v>1485.5</v>
      </c>
      <c r="D26" s="4" t="s">
        <v>4</v>
      </c>
      <c r="E26" s="9">
        <v>2652.1</v>
      </c>
      <c r="F26" s="9">
        <v>2911.4</v>
      </c>
    </row>
    <row r="27" spans="1:6">
      <c r="A27" s="2" t="s">
        <v>1013</v>
      </c>
      <c r="B27" s="4">
        <v>63</v>
      </c>
      <c r="C27" s="4">
        <v>52</v>
      </c>
      <c r="D27" s="4" t="s">
        <v>4</v>
      </c>
      <c r="E27" s="4">
        <v>138.4</v>
      </c>
      <c r="F27" s="4">
        <v>197.3</v>
      </c>
    </row>
    <row r="28" spans="1:6">
      <c r="A28" s="2" t="s">
        <v>99</v>
      </c>
      <c r="B28" s="4">
        <v>-547.9</v>
      </c>
      <c r="C28" s="4">
        <v>-527.1</v>
      </c>
      <c r="D28" s="4" t="s">
        <v>4</v>
      </c>
      <c r="E28" s="9">
        <v>-1083.5999999999999</v>
      </c>
      <c r="F28" s="9">
        <v>-1073.0999999999999</v>
      </c>
    </row>
    <row r="29" spans="1:6" ht="30">
      <c r="A29" s="2" t="s">
        <v>100</v>
      </c>
      <c r="B29" s="4">
        <v>0.1</v>
      </c>
      <c r="C29" s="4">
        <v>-0.1</v>
      </c>
      <c r="D29" s="4">
        <v>-29.4</v>
      </c>
      <c r="E29" s="4">
        <v>0</v>
      </c>
      <c r="F29" s="4">
        <v>-29.6</v>
      </c>
    </row>
    <row r="30" spans="1:6">
      <c r="A30" s="2" t="s">
        <v>101</v>
      </c>
      <c r="B30" s="4">
        <v>-3.1</v>
      </c>
      <c r="C30" s="4">
        <v>44.1</v>
      </c>
      <c r="D30" s="4" t="s">
        <v>4</v>
      </c>
      <c r="E30" s="4">
        <v>-3.1</v>
      </c>
      <c r="F30" s="4">
        <v>44.1</v>
      </c>
    </row>
    <row r="31" spans="1:6" ht="30">
      <c r="A31" s="2" t="s">
        <v>102</v>
      </c>
      <c r="B31" s="4">
        <v>4.9000000000000004</v>
      </c>
      <c r="C31" s="4">
        <v>5.2</v>
      </c>
      <c r="D31" s="4" t="s">
        <v>4</v>
      </c>
      <c r="E31" s="4">
        <v>5.9</v>
      </c>
      <c r="F31" s="4">
        <v>7.7</v>
      </c>
    </row>
    <row r="32" spans="1:6" ht="30">
      <c r="A32" s="2" t="s">
        <v>103</v>
      </c>
      <c r="B32" s="4">
        <v>-483</v>
      </c>
      <c r="C32" s="4">
        <v>-425.9</v>
      </c>
      <c r="D32" s="4" t="s">
        <v>4</v>
      </c>
      <c r="E32" s="4">
        <v>-942.4</v>
      </c>
      <c r="F32" s="4">
        <v>-853.6</v>
      </c>
    </row>
    <row r="33" spans="1:6">
      <c r="A33" s="2" t="s">
        <v>104</v>
      </c>
      <c r="B33" s="4">
        <v>171.8</v>
      </c>
      <c r="C33" s="4">
        <v>67.599999999999994</v>
      </c>
      <c r="D33" s="4" t="s">
        <v>4</v>
      </c>
      <c r="E33" s="4">
        <v>276.89999999999998</v>
      </c>
      <c r="F33" s="4">
        <v>276.2</v>
      </c>
    </row>
    <row r="34" spans="1:6" ht="30">
      <c r="A34" s="2" t="s">
        <v>105</v>
      </c>
      <c r="B34" s="4">
        <v>-311.2</v>
      </c>
      <c r="C34" s="4">
        <v>-358.3</v>
      </c>
      <c r="D34" s="4" t="s">
        <v>4</v>
      </c>
      <c r="E34" s="4">
        <v>-665.5</v>
      </c>
      <c r="F34" s="4">
        <v>-577.4</v>
      </c>
    </row>
    <row r="35" spans="1:6">
      <c r="A35" s="3" t="s">
        <v>106</v>
      </c>
      <c r="B35" s="4" t="s">
        <v>4</v>
      </c>
      <c r="C35" s="4" t="s">
        <v>4</v>
      </c>
      <c r="D35" s="4" t="s">
        <v>4</v>
      </c>
      <c r="E35" s="4" t="s">
        <v>4</v>
      </c>
      <c r="F35" s="4" t="s">
        <v>4</v>
      </c>
    </row>
    <row r="36" spans="1:6">
      <c r="A36" s="2" t="s">
        <v>107</v>
      </c>
      <c r="B36" s="4">
        <v>-26.4</v>
      </c>
      <c r="C36" s="4">
        <v>-7.4</v>
      </c>
      <c r="D36" s="4" t="s">
        <v>4</v>
      </c>
      <c r="E36" s="4">
        <v>-110.1</v>
      </c>
      <c r="F36" s="4">
        <v>-33.9</v>
      </c>
    </row>
    <row r="37" spans="1:6">
      <c r="A37" s="2" t="s">
        <v>106</v>
      </c>
      <c r="B37" s="4">
        <v>0</v>
      </c>
      <c r="C37" s="4">
        <v>0</v>
      </c>
      <c r="D37" s="4" t="s">
        <v>4</v>
      </c>
      <c r="E37" s="4">
        <v>0</v>
      </c>
      <c r="F37" s="4">
        <v>0.4</v>
      </c>
    </row>
    <row r="38" spans="1:6" ht="30">
      <c r="A38" s="2" t="s">
        <v>108</v>
      </c>
      <c r="B38" s="4">
        <v>-26.4</v>
      </c>
      <c r="C38" s="4">
        <v>-7.4</v>
      </c>
      <c r="D38" s="4" t="s">
        <v>4</v>
      </c>
      <c r="E38" s="4">
        <v>-110.1</v>
      </c>
      <c r="F38" s="4">
        <v>-33.5</v>
      </c>
    </row>
    <row r="39" spans="1:6">
      <c r="A39" s="2" t="s">
        <v>109</v>
      </c>
      <c r="B39" s="4">
        <v>-337.6</v>
      </c>
      <c r="C39" s="4">
        <v>-365.7</v>
      </c>
      <c r="D39" s="4" t="s">
        <v>4</v>
      </c>
      <c r="E39" s="4">
        <v>-775.6</v>
      </c>
      <c r="F39" s="4">
        <v>-610.9</v>
      </c>
    </row>
    <row r="40" spans="1:6" ht="30">
      <c r="A40" s="2" t="s">
        <v>110</v>
      </c>
      <c r="B40" s="4">
        <v>-1.1000000000000001</v>
      </c>
      <c r="C40" s="4">
        <v>-2.2999999999999998</v>
      </c>
      <c r="D40" s="4" t="s">
        <v>4</v>
      </c>
      <c r="E40" s="4">
        <v>-3.3</v>
      </c>
      <c r="F40" s="4">
        <v>-4.8</v>
      </c>
    </row>
    <row r="41" spans="1:6">
      <c r="A41" s="2" t="s">
        <v>111</v>
      </c>
      <c r="B41" s="4">
        <v>-338.7</v>
      </c>
      <c r="C41" s="4">
        <v>-368</v>
      </c>
      <c r="D41" s="4" t="s">
        <v>4</v>
      </c>
      <c r="E41" s="4">
        <v>-778.9</v>
      </c>
      <c r="F41" s="4">
        <v>-615.70000000000005</v>
      </c>
    </row>
    <row r="42" spans="1:6">
      <c r="A42" s="3" t="s">
        <v>1040</v>
      </c>
      <c r="B42" s="4" t="s">
        <v>4</v>
      </c>
      <c r="C42" s="4" t="s">
        <v>4</v>
      </c>
      <c r="D42" s="4" t="s">
        <v>4</v>
      </c>
      <c r="E42" s="4" t="s">
        <v>4</v>
      </c>
      <c r="F42" s="4" t="s">
        <v>4</v>
      </c>
    </row>
    <row r="43" spans="1:6" ht="30">
      <c r="A43" s="2" t="s">
        <v>1041</v>
      </c>
      <c r="B43" s="4">
        <v>-0.8</v>
      </c>
      <c r="C43" s="4">
        <v>-6.7</v>
      </c>
      <c r="D43" s="4" t="s">
        <v>4</v>
      </c>
      <c r="E43" s="4">
        <v>-3.3</v>
      </c>
      <c r="F43" s="4">
        <v>-20.9</v>
      </c>
    </row>
    <row r="44" spans="1:6" ht="60">
      <c r="A44" s="2" t="s">
        <v>1079</v>
      </c>
      <c r="B44" s="4">
        <v>0</v>
      </c>
      <c r="C44" s="4">
        <v>-0.1</v>
      </c>
      <c r="D44" s="4" t="s">
        <v>4</v>
      </c>
      <c r="E44" s="4">
        <v>0</v>
      </c>
      <c r="F44" s="4">
        <v>-0.1</v>
      </c>
    </row>
    <row r="45" spans="1:6" ht="30">
      <c r="A45" s="2" t="s">
        <v>124</v>
      </c>
      <c r="B45" s="4">
        <v>-339.5</v>
      </c>
      <c r="C45" s="4">
        <v>-374.6</v>
      </c>
      <c r="D45" s="4" t="s">
        <v>4</v>
      </c>
      <c r="E45" s="4">
        <v>-782.2</v>
      </c>
      <c r="F45" s="4">
        <v>-636.5</v>
      </c>
    </row>
    <row r="46" spans="1:6">
      <c r="A46" s="2" t="s">
        <v>1801</v>
      </c>
      <c r="B46" s="4" t="s">
        <v>4</v>
      </c>
      <c r="C46" s="4" t="s">
        <v>4</v>
      </c>
      <c r="D46" s="4" t="s">
        <v>4</v>
      </c>
      <c r="E46" s="4" t="s">
        <v>4</v>
      </c>
      <c r="F46" s="4" t="s">
        <v>4</v>
      </c>
    </row>
    <row r="47" spans="1:6">
      <c r="A47" s="3" t="s">
        <v>78</v>
      </c>
      <c r="B47" s="4" t="s">
        <v>4</v>
      </c>
      <c r="C47" s="4" t="s">
        <v>4</v>
      </c>
      <c r="D47" s="4" t="s">
        <v>4</v>
      </c>
      <c r="E47" s="4" t="s">
        <v>4</v>
      </c>
      <c r="F47" s="4" t="s">
        <v>4</v>
      </c>
    </row>
    <row r="48" spans="1:6">
      <c r="A48" s="2" t="s">
        <v>79</v>
      </c>
      <c r="B48" s="4">
        <v>14.4</v>
      </c>
      <c r="C48" s="4">
        <v>16.600000000000001</v>
      </c>
      <c r="D48" s="4" t="s">
        <v>4</v>
      </c>
      <c r="E48" s="4">
        <v>25.6</v>
      </c>
      <c r="F48" s="4">
        <v>28.6</v>
      </c>
    </row>
    <row r="49" spans="1:6">
      <c r="A49" s="2" t="s">
        <v>80</v>
      </c>
      <c r="B49" s="4">
        <v>3.9</v>
      </c>
      <c r="C49" s="4">
        <v>3.5</v>
      </c>
      <c r="D49" s="4" t="s">
        <v>4</v>
      </c>
      <c r="E49" s="4">
        <v>7.1</v>
      </c>
      <c r="F49" s="4">
        <v>6.4</v>
      </c>
    </row>
    <row r="50" spans="1:6">
      <c r="A50" s="2" t="s">
        <v>81</v>
      </c>
      <c r="B50" s="4">
        <v>4.3</v>
      </c>
      <c r="C50" s="4">
        <v>4.8</v>
      </c>
      <c r="D50" s="4" t="s">
        <v>4</v>
      </c>
      <c r="E50" s="4">
        <v>7.1</v>
      </c>
      <c r="F50" s="4">
        <v>8.1</v>
      </c>
    </row>
    <row r="51" spans="1:6">
      <c r="A51" s="2" t="s">
        <v>82</v>
      </c>
      <c r="B51" s="4">
        <v>2.9</v>
      </c>
      <c r="C51" s="4">
        <v>1.7</v>
      </c>
      <c r="D51" s="4" t="s">
        <v>4</v>
      </c>
      <c r="E51" s="4">
        <v>2.9</v>
      </c>
      <c r="F51" s="4">
        <v>0</v>
      </c>
    </row>
    <row r="52" spans="1:6">
      <c r="A52" s="2" t="s">
        <v>83</v>
      </c>
      <c r="B52" s="4">
        <v>2.4</v>
      </c>
      <c r="C52" s="4">
        <v>2.7</v>
      </c>
      <c r="D52" s="4" t="s">
        <v>4</v>
      </c>
      <c r="E52" s="4">
        <v>5.0999999999999996</v>
      </c>
      <c r="F52" s="4">
        <v>4.8</v>
      </c>
    </row>
    <row r="53" spans="1:6">
      <c r="A53" s="2" t="s">
        <v>84</v>
      </c>
      <c r="B53" s="4">
        <v>19.399999999999999</v>
      </c>
      <c r="C53" s="4">
        <v>9.1</v>
      </c>
      <c r="D53" s="4" t="s">
        <v>4</v>
      </c>
      <c r="E53" s="4">
        <v>34</v>
      </c>
      <c r="F53" s="4">
        <v>20.5</v>
      </c>
    </row>
    <row r="54" spans="1:6">
      <c r="A54" s="2" t="s">
        <v>85</v>
      </c>
      <c r="B54" s="4">
        <v>-4.9000000000000004</v>
      </c>
      <c r="C54" s="4">
        <v>-4.8</v>
      </c>
      <c r="D54" s="4" t="s">
        <v>4</v>
      </c>
      <c r="E54" s="4">
        <v>-8.5</v>
      </c>
      <c r="F54" s="4">
        <v>-8.5</v>
      </c>
    </row>
    <row r="55" spans="1:6">
      <c r="A55" s="2" t="s">
        <v>86</v>
      </c>
      <c r="B55" s="4">
        <v>42.4</v>
      </c>
      <c r="C55" s="4">
        <v>33.6</v>
      </c>
      <c r="D55" s="4" t="s">
        <v>4</v>
      </c>
      <c r="E55" s="4">
        <v>73.3</v>
      </c>
      <c r="F55" s="4">
        <v>59.9</v>
      </c>
    </row>
    <row r="56" spans="1:6">
      <c r="A56" s="3" t="s">
        <v>87</v>
      </c>
      <c r="B56" s="4" t="s">
        <v>4</v>
      </c>
      <c r="C56" s="4" t="s">
        <v>4</v>
      </c>
      <c r="D56" s="4" t="s">
        <v>4</v>
      </c>
      <c r="E56" s="4" t="s">
        <v>4</v>
      </c>
      <c r="F56" s="4" t="s">
        <v>4</v>
      </c>
    </row>
    <row r="57" spans="1:6">
      <c r="A57" s="2" t="s">
        <v>79</v>
      </c>
      <c r="B57" s="4">
        <v>9</v>
      </c>
      <c r="C57" s="4">
        <v>9.4</v>
      </c>
      <c r="D57" s="4" t="s">
        <v>4</v>
      </c>
      <c r="E57" s="4">
        <v>18.100000000000001</v>
      </c>
      <c r="F57" s="4">
        <v>17.899999999999999</v>
      </c>
    </row>
    <row r="58" spans="1:6">
      <c r="A58" s="2" t="s">
        <v>80</v>
      </c>
      <c r="B58" s="4">
        <v>1.5</v>
      </c>
      <c r="C58" s="4">
        <v>1.4</v>
      </c>
      <c r="D58" s="4" t="s">
        <v>4</v>
      </c>
      <c r="E58" s="4">
        <v>2.9</v>
      </c>
      <c r="F58" s="4">
        <v>2.7</v>
      </c>
    </row>
    <row r="59" spans="1:6">
      <c r="A59" s="2" t="s">
        <v>81</v>
      </c>
      <c r="B59" s="4">
        <v>0.6</v>
      </c>
      <c r="C59" s="4">
        <v>0.6</v>
      </c>
      <c r="D59" s="4" t="s">
        <v>4</v>
      </c>
      <c r="E59" s="4">
        <v>1.2</v>
      </c>
      <c r="F59" s="4">
        <v>1.2</v>
      </c>
    </row>
    <row r="60" spans="1:6" ht="30">
      <c r="A60" s="2" t="s">
        <v>88</v>
      </c>
      <c r="B60" s="4">
        <v>6.7</v>
      </c>
      <c r="C60" s="4">
        <v>5.9</v>
      </c>
      <c r="D60" s="4" t="s">
        <v>4</v>
      </c>
      <c r="E60" s="4">
        <v>12.6</v>
      </c>
      <c r="F60" s="4">
        <v>10.1</v>
      </c>
    </row>
    <row r="61" spans="1:6">
      <c r="A61" s="2" t="s">
        <v>89</v>
      </c>
      <c r="B61" s="4">
        <v>19.399999999999999</v>
      </c>
      <c r="C61" s="4">
        <v>9.6</v>
      </c>
      <c r="D61" s="4" t="s">
        <v>4</v>
      </c>
      <c r="E61" s="4">
        <v>34</v>
      </c>
      <c r="F61" s="4">
        <v>21</v>
      </c>
    </row>
    <row r="62" spans="1:6">
      <c r="A62" s="2" t="s">
        <v>90</v>
      </c>
      <c r="B62" s="4">
        <v>1.3</v>
      </c>
      <c r="C62" s="4">
        <v>0.9</v>
      </c>
      <c r="D62" s="4" t="s">
        <v>4</v>
      </c>
      <c r="E62" s="4">
        <v>2.5</v>
      </c>
      <c r="F62" s="4">
        <v>2.1</v>
      </c>
    </row>
    <row r="63" spans="1:6" ht="30">
      <c r="A63" s="2" t="s">
        <v>91</v>
      </c>
      <c r="B63" s="4">
        <v>0.8</v>
      </c>
      <c r="C63" s="4">
        <v>0</v>
      </c>
      <c r="D63" s="4" t="s">
        <v>4</v>
      </c>
      <c r="E63" s="4">
        <v>2.4</v>
      </c>
      <c r="F63" s="4">
        <v>0</v>
      </c>
    </row>
    <row r="64" spans="1:6" ht="30">
      <c r="A64" s="2" t="s">
        <v>92</v>
      </c>
      <c r="B64" s="4">
        <v>4</v>
      </c>
      <c r="C64" s="4">
        <v>0</v>
      </c>
      <c r="D64" s="4" t="s">
        <v>4</v>
      </c>
      <c r="E64" s="4">
        <v>4</v>
      </c>
      <c r="F64" s="4">
        <v>0</v>
      </c>
    </row>
    <row r="65" spans="1:6" ht="30">
      <c r="A65" s="2" t="s">
        <v>1008</v>
      </c>
      <c r="B65" s="4">
        <v>0</v>
      </c>
      <c r="C65" s="4">
        <v>0</v>
      </c>
      <c r="D65" s="4" t="s">
        <v>4</v>
      </c>
      <c r="E65" s="4">
        <v>0</v>
      </c>
      <c r="F65" s="4">
        <v>0</v>
      </c>
    </row>
    <row r="66" spans="1:6" ht="30">
      <c r="A66" s="2" t="s">
        <v>1009</v>
      </c>
      <c r="B66" s="4">
        <v>14.9</v>
      </c>
      <c r="C66" s="4">
        <v>-36.9</v>
      </c>
      <c r="D66" s="4" t="s">
        <v>4</v>
      </c>
      <c r="E66" s="4">
        <v>-11.2</v>
      </c>
      <c r="F66" s="4">
        <v>-201.7</v>
      </c>
    </row>
    <row r="67" spans="1:6">
      <c r="A67" s="2" t="s">
        <v>94</v>
      </c>
      <c r="B67" s="4">
        <v>20.7</v>
      </c>
      <c r="C67" s="4">
        <v>16.399999999999999</v>
      </c>
      <c r="D67" s="4" t="s">
        <v>4</v>
      </c>
      <c r="E67" s="4">
        <v>40.200000000000003</v>
      </c>
      <c r="F67" s="4">
        <v>35.4</v>
      </c>
    </row>
    <row r="68" spans="1:6">
      <c r="A68" s="2" t="s">
        <v>95</v>
      </c>
      <c r="B68" s="4">
        <v>-2</v>
      </c>
      <c r="C68" s="4">
        <v>4.9000000000000004</v>
      </c>
      <c r="D68" s="4" t="s">
        <v>4</v>
      </c>
      <c r="E68" s="4">
        <v>13</v>
      </c>
      <c r="F68" s="4">
        <v>16.399999999999999</v>
      </c>
    </row>
    <row r="69" spans="1:6">
      <c r="A69" s="2" t="s">
        <v>96</v>
      </c>
      <c r="B69" s="4">
        <v>0.1</v>
      </c>
      <c r="C69" s="4">
        <v>0.2</v>
      </c>
      <c r="D69" s="4" t="s">
        <v>4</v>
      </c>
      <c r="E69" s="4">
        <v>0.2</v>
      </c>
      <c r="F69" s="4">
        <v>0.3</v>
      </c>
    </row>
    <row r="70" spans="1:6">
      <c r="A70" s="2" t="s">
        <v>97</v>
      </c>
      <c r="B70" s="4">
        <v>77</v>
      </c>
      <c r="C70" s="4">
        <v>12.4</v>
      </c>
      <c r="D70" s="4" t="s">
        <v>4</v>
      </c>
      <c r="E70" s="4">
        <v>119.9</v>
      </c>
      <c r="F70" s="4">
        <v>-94.6</v>
      </c>
    </row>
    <row r="71" spans="1:6">
      <c r="A71" s="2" t="s">
        <v>1013</v>
      </c>
      <c r="B71" s="4">
        <v>-34.6</v>
      </c>
      <c r="C71" s="4">
        <v>21.2</v>
      </c>
      <c r="D71" s="4" t="s">
        <v>4</v>
      </c>
      <c r="E71" s="4">
        <v>-46.6</v>
      </c>
      <c r="F71" s="4">
        <v>154.5</v>
      </c>
    </row>
    <row r="72" spans="1:6">
      <c r="A72" s="2" t="s">
        <v>99</v>
      </c>
      <c r="B72" s="4">
        <v>-510.2</v>
      </c>
      <c r="C72" s="4">
        <v>-499.6</v>
      </c>
      <c r="D72" s="4" t="s">
        <v>4</v>
      </c>
      <c r="E72" s="9">
        <v>-1024.3</v>
      </c>
      <c r="F72" s="9">
        <v>-1020.3</v>
      </c>
    </row>
    <row r="73" spans="1:6" ht="30">
      <c r="A73" s="2" t="s">
        <v>100</v>
      </c>
      <c r="B73" s="4">
        <v>0</v>
      </c>
      <c r="C73" s="4">
        <v>0</v>
      </c>
      <c r="D73" s="4" t="s">
        <v>4</v>
      </c>
      <c r="E73" s="4" t="s">
        <v>4</v>
      </c>
      <c r="F73" s="4">
        <v>-29.4</v>
      </c>
    </row>
    <row r="74" spans="1:6">
      <c r="A74" s="2" t="s">
        <v>101</v>
      </c>
      <c r="B74" s="4">
        <v>0</v>
      </c>
      <c r="C74" s="4">
        <v>0</v>
      </c>
      <c r="D74" s="4" t="s">
        <v>4</v>
      </c>
      <c r="E74" s="4">
        <v>0</v>
      </c>
      <c r="F74" s="4">
        <v>0</v>
      </c>
    </row>
    <row r="75" spans="1:6" ht="30">
      <c r="A75" s="2" t="s">
        <v>102</v>
      </c>
      <c r="B75" s="4">
        <v>7</v>
      </c>
      <c r="C75" s="4">
        <v>15.9</v>
      </c>
      <c r="D75" s="4" t="s">
        <v>4</v>
      </c>
      <c r="E75" s="4">
        <v>20</v>
      </c>
      <c r="F75" s="4">
        <v>31.8</v>
      </c>
    </row>
    <row r="76" spans="1:6" ht="30">
      <c r="A76" s="2" t="s">
        <v>103</v>
      </c>
      <c r="B76" s="4">
        <v>-537.79999999999995</v>
      </c>
      <c r="C76" s="4">
        <v>-462.5</v>
      </c>
      <c r="D76" s="4" t="s">
        <v>4</v>
      </c>
      <c r="E76" s="9">
        <v>-1050.9000000000001</v>
      </c>
      <c r="F76" s="4">
        <v>-863.4</v>
      </c>
    </row>
    <row r="77" spans="1:6">
      <c r="A77" s="2" t="s">
        <v>104</v>
      </c>
      <c r="B77" s="4">
        <v>199.1</v>
      </c>
      <c r="C77" s="4">
        <v>94.5</v>
      </c>
      <c r="D77" s="4" t="s">
        <v>4</v>
      </c>
      <c r="E77" s="4">
        <v>272</v>
      </c>
      <c r="F77" s="4">
        <v>247.7</v>
      </c>
    </row>
    <row r="78" spans="1:6" ht="30">
      <c r="A78" s="2" t="s">
        <v>105</v>
      </c>
      <c r="B78" s="4">
        <v>-338.7</v>
      </c>
      <c r="C78" s="4">
        <v>-368</v>
      </c>
      <c r="D78" s="4" t="s">
        <v>4</v>
      </c>
      <c r="E78" s="4">
        <v>-778.9</v>
      </c>
      <c r="F78" s="4">
        <v>-615.70000000000005</v>
      </c>
    </row>
    <row r="79" spans="1:6">
      <c r="A79" s="3" t="s">
        <v>106</v>
      </c>
      <c r="B79" s="4" t="s">
        <v>4</v>
      </c>
      <c r="C79" s="4" t="s">
        <v>4</v>
      </c>
      <c r="D79" s="4" t="s">
        <v>4</v>
      </c>
      <c r="E79" s="4" t="s">
        <v>4</v>
      </c>
      <c r="F79" s="4" t="s">
        <v>4</v>
      </c>
    </row>
    <row r="80" spans="1:6">
      <c r="A80" s="2" t="s">
        <v>107</v>
      </c>
      <c r="B80" s="4">
        <v>0</v>
      </c>
      <c r="C80" s="4">
        <v>0</v>
      </c>
      <c r="D80" s="4" t="s">
        <v>4</v>
      </c>
      <c r="E80" s="4">
        <v>0</v>
      </c>
      <c r="F80" s="4">
        <v>0</v>
      </c>
    </row>
    <row r="81" spans="1:6">
      <c r="A81" s="2" t="s">
        <v>106</v>
      </c>
      <c r="B81" s="4">
        <v>0</v>
      </c>
      <c r="C81" s="4">
        <v>0</v>
      </c>
      <c r="D81" s="4" t="s">
        <v>4</v>
      </c>
      <c r="E81" s="4">
        <v>0</v>
      </c>
      <c r="F81" s="4">
        <v>0</v>
      </c>
    </row>
    <row r="82" spans="1:6" ht="30">
      <c r="A82" s="2" t="s">
        <v>108</v>
      </c>
      <c r="B82" s="4">
        <v>0</v>
      </c>
      <c r="C82" s="4">
        <v>0</v>
      </c>
      <c r="D82" s="4" t="s">
        <v>4</v>
      </c>
      <c r="E82" s="4">
        <v>0</v>
      </c>
      <c r="F82" s="4">
        <v>0</v>
      </c>
    </row>
    <row r="83" spans="1:6">
      <c r="A83" s="2" t="s">
        <v>109</v>
      </c>
      <c r="B83" s="4">
        <v>-338.7</v>
      </c>
      <c r="C83" s="4">
        <v>-368</v>
      </c>
      <c r="D83" s="4" t="s">
        <v>4</v>
      </c>
      <c r="E83" s="4">
        <v>-778.9</v>
      </c>
      <c r="F83" s="4">
        <v>-615.70000000000005</v>
      </c>
    </row>
    <row r="84" spans="1:6" ht="30">
      <c r="A84" s="2" t="s">
        <v>110</v>
      </c>
      <c r="B84" s="4">
        <v>0</v>
      </c>
      <c r="C84" s="4">
        <v>0</v>
      </c>
      <c r="D84" s="4" t="s">
        <v>4</v>
      </c>
      <c r="E84" s="4">
        <v>0</v>
      </c>
      <c r="F84" s="4">
        <v>0</v>
      </c>
    </row>
    <row r="85" spans="1:6">
      <c r="A85" s="2" t="s">
        <v>111</v>
      </c>
      <c r="B85" s="4">
        <v>-338.7</v>
      </c>
      <c r="C85" s="4">
        <v>-368</v>
      </c>
      <c r="D85" s="4" t="s">
        <v>4</v>
      </c>
      <c r="E85" s="4">
        <v>-778.9</v>
      </c>
      <c r="F85" s="4">
        <v>-615.70000000000005</v>
      </c>
    </row>
    <row r="86" spans="1:6">
      <c r="A86" s="3" t="s">
        <v>1040</v>
      </c>
      <c r="B86" s="4" t="s">
        <v>4</v>
      </c>
      <c r="C86" s="4" t="s">
        <v>4</v>
      </c>
      <c r="D86" s="4" t="s">
        <v>4</v>
      </c>
      <c r="E86" s="4" t="s">
        <v>4</v>
      </c>
      <c r="F86" s="4" t="s">
        <v>4</v>
      </c>
    </row>
    <row r="87" spans="1:6" ht="30">
      <c r="A87" s="2" t="s">
        <v>1041</v>
      </c>
      <c r="B87" s="4">
        <v>0</v>
      </c>
      <c r="C87" s="4">
        <v>0</v>
      </c>
      <c r="D87" s="4" t="s">
        <v>4</v>
      </c>
      <c r="E87" s="4">
        <v>0</v>
      </c>
      <c r="F87" s="4">
        <v>0</v>
      </c>
    </row>
    <row r="88" spans="1:6" ht="60">
      <c r="A88" s="2" t="s">
        <v>1079</v>
      </c>
      <c r="B88" s="4" t="s">
        <v>4</v>
      </c>
      <c r="C88" s="4">
        <v>0</v>
      </c>
      <c r="D88" s="4" t="s">
        <v>4</v>
      </c>
      <c r="E88" s="4" t="s">
        <v>4</v>
      </c>
      <c r="F88" s="4">
        <v>0</v>
      </c>
    </row>
    <row r="89" spans="1:6" ht="30">
      <c r="A89" s="2" t="s">
        <v>124</v>
      </c>
      <c r="B89" s="4">
        <v>-338.7</v>
      </c>
      <c r="C89" s="4">
        <v>-368</v>
      </c>
      <c r="D89" s="4" t="s">
        <v>4</v>
      </c>
      <c r="E89" s="4">
        <v>-778.9</v>
      </c>
      <c r="F89" s="4">
        <v>-615.70000000000005</v>
      </c>
    </row>
    <row r="90" spans="1:6" ht="30">
      <c r="A90" s="2" t="s">
        <v>1802</v>
      </c>
      <c r="B90" s="4" t="s">
        <v>4</v>
      </c>
      <c r="C90" s="4" t="s">
        <v>4</v>
      </c>
      <c r="D90" s="4" t="s">
        <v>4</v>
      </c>
      <c r="E90" s="4" t="s">
        <v>4</v>
      </c>
      <c r="F90" s="4" t="s">
        <v>4</v>
      </c>
    </row>
    <row r="91" spans="1:6">
      <c r="A91" s="3" t="s">
        <v>78</v>
      </c>
      <c r="B91" s="4" t="s">
        <v>4</v>
      </c>
      <c r="C91" s="4" t="s">
        <v>4</v>
      </c>
      <c r="D91" s="4" t="s">
        <v>4</v>
      </c>
      <c r="E91" s="4" t="s">
        <v>4</v>
      </c>
      <c r="F91" s="4" t="s">
        <v>4</v>
      </c>
    </row>
    <row r="92" spans="1:6">
      <c r="A92" s="2" t="s">
        <v>79</v>
      </c>
      <c r="B92" s="4">
        <v>778</v>
      </c>
      <c r="C92" s="4">
        <v>838.1</v>
      </c>
      <c r="D92" s="4" t="s">
        <v>4</v>
      </c>
      <c r="E92" s="9">
        <v>1589.1</v>
      </c>
      <c r="F92" s="9">
        <v>1723.1</v>
      </c>
    </row>
    <row r="93" spans="1:6">
      <c r="A93" s="2" t="s">
        <v>80</v>
      </c>
      <c r="B93" s="4">
        <v>186.2</v>
      </c>
      <c r="C93" s="4">
        <v>203.4</v>
      </c>
      <c r="D93" s="4" t="s">
        <v>4</v>
      </c>
      <c r="E93" s="4">
        <v>390.9</v>
      </c>
      <c r="F93" s="4">
        <v>402.9</v>
      </c>
    </row>
    <row r="94" spans="1:6">
      <c r="A94" s="2" t="s">
        <v>81</v>
      </c>
      <c r="B94" s="4">
        <v>132</v>
      </c>
      <c r="C94" s="4">
        <v>159.30000000000001</v>
      </c>
      <c r="D94" s="4" t="s">
        <v>4</v>
      </c>
      <c r="E94" s="4">
        <v>287.8</v>
      </c>
      <c r="F94" s="4">
        <v>304.2</v>
      </c>
    </row>
    <row r="95" spans="1:6">
      <c r="A95" s="2" t="s">
        <v>82</v>
      </c>
      <c r="B95" s="4">
        <v>14.9</v>
      </c>
      <c r="C95" s="4">
        <v>14.2</v>
      </c>
      <c r="D95" s="4" t="s">
        <v>4</v>
      </c>
      <c r="E95" s="4">
        <v>25.6</v>
      </c>
      <c r="F95" s="4">
        <v>30.8</v>
      </c>
    </row>
    <row r="96" spans="1:6">
      <c r="A96" s="2" t="s">
        <v>83</v>
      </c>
      <c r="B96" s="4">
        <v>54.8</v>
      </c>
      <c r="C96" s="4">
        <v>82.1</v>
      </c>
      <c r="D96" s="4" t="s">
        <v>4</v>
      </c>
      <c r="E96" s="4">
        <v>128.80000000000001</v>
      </c>
      <c r="F96" s="4">
        <v>162.19999999999999</v>
      </c>
    </row>
    <row r="97" spans="1:6">
      <c r="A97" s="2" t="s">
        <v>84</v>
      </c>
      <c r="B97" s="4">
        <v>31.5</v>
      </c>
      <c r="C97" s="4">
        <v>8.5</v>
      </c>
      <c r="D97" s="4" t="s">
        <v>4</v>
      </c>
      <c r="E97" s="4">
        <v>62.6</v>
      </c>
      <c r="F97" s="4">
        <v>16.3</v>
      </c>
    </row>
    <row r="98" spans="1:6">
      <c r="A98" s="2" t="s">
        <v>85</v>
      </c>
      <c r="B98" s="4">
        <v>-148.80000000000001</v>
      </c>
      <c r="C98" s="4">
        <v>-163.19999999999999</v>
      </c>
      <c r="D98" s="4" t="s">
        <v>4</v>
      </c>
      <c r="E98" s="4">
        <v>-319.3</v>
      </c>
      <c r="F98" s="4">
        <v>-328.6</v>
      </c>
    </row>
    <row r="99" spans="1:6">
      <c r="A99" s="2" t="s">
        <v>86</v>
      </c>
      <c r="B99" s="9">
        <v>1048.5999999999999</v>
      </c>
      <c r="C99" s="9">
        <v>1142.4000000000001</v>
      </c>
      <c r="D99" s="4" t="s">
        <v>4</v>
      </c>
      <c r="E99" s="9">
        <v>2165.5</v>
      </c>
      <c r="F99" s="9">
        <v>2310.9</v>
      </c>
    </row>
    <row r="100" spans="1:6">
      <c r="A100" s="3" t="s">
        <v>87</v>
      </c>
      <c r="B100" s="4" t="s">
        <v>4</v>
      </c>
      <c r="C100" s="4" t="s">
        <v>4</v>
      </c>
      <c r="D100" s="4" t="s">
        <v>4</v>
      </c>
      <c r="E100" s="4" t="s">
        <v>4</v>
      </c>
      <c r="F100" s="4" t="s">
        <v>4</v>
      </c>
    </row>
    <row r="101" spans="1:6">
      <c r="A101" s="2" t="s">
        <v>79</v>
      </c>
      <c r="B101" s="4">
        <v>467</v>
      </c>
      <c r="C101" s="4">
        <v>495.2</v>
      </c>
      <c r="D101" s="4" t="s">
        <v>4</v>
      </c>
      <c r="E101" s="4">
        <v>967.9</v>
      </c>
      <c r="F101" s="4">
        <v>999.8</v>
      </c>
    </row>
    <row r="102" spans="1:6">
      <c r="A102" s="2" t="s">
        <v>80</v>
      </c>
      <c r="B102" s="4">
        <v>78.2</v>
      </c>
      <c r="C102" s="4">
        <v>85.1</v>
      </c>
      <c r="D102" s="4" t="s">
        <v>4</v>
      </c>
      <c r="E102" s="4">
        <v>157.9</v>
      </c>
      <c r="F102" s="4">
        <v>168.2</v>
      </c>
    </row>
    <row r="103" spans="1:6">
      <c r="A103" s="2" t="s">
        <v>81</v>
      </c>
      <c r="B103" s="4">
        <v>31</v>
      </c>
      <c r="C103" s="4">
        <v>39.200000000000003</v>
      </c>
      <c r="D103" s="4" t="s">
        <v>4</v>
      </c>
      <c r="E103" s="4">
        <v>69.3</v>
      </c>
      <c r="F103" s="4">
        <v>73.099999999999994</v>
      </c>
    </row>
    <row r="104" spans="1:6" ht="30">
      <c r="A104" s="2" t="s">
        <v>88</v>
      </c>
      <c r="B104" s="4">
        <v>232.4</v>
      </c>
      <c r="C104" s="4">
        <v>265.39999999999998</v>
      </c>
      <c r="D104" s="4" t="s">
        <v>4</v>
      </c>
      <c r="E104" s="4">
        <v>489.8</v>
      </c>
      <c r="F104" s="4">
        <v>540.79999999999995</v>
      </c>
    </row>
    <row r="105" spans="1:6">
      <c r="A105" s="2" t="s">
        <v>89</v>
      </c>
      <c r="B105" s="4">
        <v>31.5</v>
      </c>
      <c r="C105" s="4">
        <v>8.5</v>
      </c>
      <c r="D105" s="4" t="s">
        <v>4</v>
      </c>
      <c r="E105" s="4">
        <v>62.6</v>
      </c>
      <c r="F105" s="4">
        <v>16.3</v>
      </c>
    </row>
    <row r="106" spans="1:6">
      <c r="A106" s="2" t="s">
        <v>90</v>
      </c>
      <c r="B106" s="4">
        <v>49.9</v>
      </c>
      <c r="C106" s="4">
        <v>81.900000000000006</v>
      </c>
      <c r="D106" s="4" t="s">
        <v>4</v>
      </c>
      <c r="E106" s="4">
        <v>117.8</v>
      </c>
      <c r="F106" s="4">
        <v>170.5</v>
      </c>
    </row>
    <row r="107" spans="1:6" ht="30">
      <c r="A107" s="2" t="s">
        <v>91</v>
      </c>
      <c r="B107" s="4">
        <v>55.8</v>
      </c>
      <c r="C107" s="4">
        <v>16.7</v>
      </c>
      <c r="D107" s="4" t="s">
        <v>4</v>
      </c>
      <c r="E107" s="4">
        <v>63.3</v>
      </c>
      <c r="F107" s="4">
        <v>21.4</v>
      </c>
    </row>
    <row r="108" spans="1:6" ht="30">
      <c r="A108" s="2" t="s">
        <v>92</v>
      </c>
      <c r="B108" s="4">
        <v>13.4</v>
      </c>
      <c r="C108" s="4">
        <v>82.9</v>
      </c>
      <c r="D108" s="4" t="s">
        <v>4</v>
      </c>
      <c r="E108" s="4">
        <v>13.8</v>
      </c>
      <c r="F108" s="4">
        <v>102.9</v>
      </c>
    </row>
    <row r="109" spans="1:6" ht="30">
      <c r="A109" s="2" t="s">
        <v>1008</v>
      </c>
      <c r="B109" s="4">
        <v>-0.2</v>
      </c>
      <c r="C109" s="4">
        <v>-0.4</v>
      </c>
      <c r="D109" s="4" t="s">
        <v>4</v>
      </c>
      <c r="E109" s="4">
        <v>-0.4</v>
      </c>
      <c r="F109" s="4">
        <v>-0.3</v>
      </c>
    </row>
    <row r="110" spans="1:6" ht="30">
      <c r="A110" s="2" t="s">
        <v>1009</v>
      </c>
      <c r="B110" s="4">
        <v>-23.5</v>
      </c>
      <c r="C110" s="4">
        <v>-10.7</v>
      </c>
      <c r="D110" s="4" t="s">
        <v>4</v>
      </c>
      <c r="E110" s="4">
        <v>1.7</v>
      </c>
      <c r="F110" s="4">
        <v>-6.9</v>
      </c>
    </row>
    <row r="111" spans="1:6">
      <c r="A111" s="2" t="s">
        <v>94</v>
      </c>
      <c r="B111" s="4">
        <v>23.6</v>
      </c>
      <c r="C111" s="4">
        <v>7</v>
      </c>
      <c r="D111" s="4" t="s">
        <v>4</v>
      </c>
      <c r="E111" s="4">
        <v>38.299999999999997</v>
      </c>
      <c r="F111" s="4">
        <v>8.6999999999999993</v>
      </c>
    </row>
    <row r="112" spans="1:6">
      <c r="A112" s="2" t="s">
        <v>95</v>
      </c>
      <c r="B112" s="4">
        <v>0</v>
      </c>
      <c r="C112" s="4">
        <v>0.1</v>
      </c>
      <c r="D112" s="4" t="s">
        <v>4</v>
      </c>
      <c r="E112" s="4">
        <v>0.2</v>
      </c>
      <c r="F112" s="4">
        <v>0.3</v>
      </c>
    </row>
    <row r="113" spans="1:6">
      <c r="A113" s="2" t="s">
        <v>96</v>
      </c>
      <c r="B113" s="4">
        <v>12.2</v>
      </c>
      <c r="C113" s="4">
        <v>21.7</v>
      </c>
      <c r="D113" s="4" t="s">
        <v>4</v>
      </c>
      <c r="E113" s="4">
        <v>26.3</v>
      </c>
      <c r="F113" s="4">
        <v>43.4</v>
      </c>
    </row>
    <row r="114" spans="1:6">
      <c r="A114" s="2" t="s">
        <v>97</v>
      </c>
      <c r="B114" s="4">
        <v>971.3</v>
      </c>
      <c r="C114" s="9">
        <v>1092.5999999999999</v>
      </c>
      <c r="D114" s="4" t="s">
        <v>4</v>
      </c>
      <c r="E114" s="9">
        <v>2008.5</v>
      </c>
      <c r="F114" s="9">
        <v>2138.1999999999998</v>
      </c>
    </row>
    <row r="115" spans="1:6">
      <c r="A115" s="2" t="s">
        <v>1013</v>
      </c>
      <c r="B115" s="4">
        <v>77.3</v>
      </c>
      <c r="C115" s="4">
        <v>49.8</v>
      </c>
      <c r="D115" s="4" t="s">
        <v>4</v>
      </c>
      <c r="E115" s="4">
        <v>157</v>
      </c>
      <c r="F115" s="4">
        <v>172.7</v>
      </c>
    </row>
    <row r="116" spans="1:6">
      <c r="A116" s="2" t="s">
        <v>99</v>
      </c>
      <c r="B116" s="4">
        <v>-3.1</v>
      </c>
      <c r="C116" s="4">
        <v>-14.5</v>
      </c>
      <c r="D116" s="4" t="s">
        <v>4</v>
      </c>
      <c r="E116" s="4">
        <v>-18.5</v>
      </c>
      <c r="F116" s="4">
        <v>-29.1</v>
      </c>
    </row>
    <row r="117" spans="1:6" ht="30">
      <c r="A117" s="2" t="s">
        <v>100</v>
      </c>
      <c r="B117" s="4">
        <v>0.1</v>
      </c>
      <c r="C117" s="4">
        <v>0</v>
      </c>
      <c r="D117" s="4" t="s">
        <v>4</v>
      </c>
      <c r="E117" s="4" t="s">
        <v>4</v>
      </c>
      <c r="F117" s="4">
        <v>0</v>
      </c>
    </row>
    <row r="118" spans="1:6">
      <c r="A118" s="2" t="s">
        <v>101</v>
      </c>
      <c r="B118" s="4">
        <v>0.2</v>
      </c>
      <c r="C118" s="4">
        <v>-8.9</v>
      </c>
      <c r="D118" s="4" t="s">
        <v>4</v>
      </c>
      <c r="E118" s="4">
        <v>0.2</v>
      </c>
      <c r="F118" s="4">
        <v>-8.9</v>
      </c>
    </row>
    <row r="119" spans="1:6" ht="30">
      <c r="A119" s="2" t="s">
        <v>102</v>
      </c>
      <c r="B119" s="4">
        <v>4.9000000000000004</v>
      </c>
      <c r="C119" s="4">
        <v>5.0999999999999996</v>
      </c>
      <c r="D119" s="4" t="s">
        <v>4</v>
      </c>
      <c r="E119" s="4">
        <v>9.6</v>
      </c>
      <c r="F119" s="4">
        <v>10.1</v>
      </c>
    </row>
    <row r="120" spans="1:6" ht="30">
      <c r="A120" s="2" t="s">
        <v>103</v>
      </c>
      <c r="B120" s="4">
        <v>79.400000000000006</v>
      </c>
      <c r="C120" s="4">
        <v>31.5</v>
      </c>
      <c r="D120" s="4" t="s">
        <v>4</v>
      </c>
      <c r="E120" s="4">
        <v>148.30000000000001</v>
      </c>
      <c r="F120" s="4">
        <v>144.80000000000001</v>
      </c>
    </row>
    <row r="121" spans="1:6">
      <c r="A121" s="2" t="s">
        <v>104</v>
      </c>
      <c r="B121" s="4">
        <v>-35.9</v>
      </c>
      <c r="C121" s="4">
        <v>-20.9</v>
      </c>
      <c r="D121" s="4" t="s">
        <v>4</v>
      </c>
      <c r="E121" s="4">
        <v>-8.9</v>
      </c>
      <c r="F121" s="4">
        <v>36.700000000000003</v>
      </c>
    </row>
    <row r="122" spans="1:6" ht="30">
      <c r="A122" s="2" t="s">
        <v>105</v>
      </c>
      <c r="B122" s="4">
        <v>43.5</v>
      </c>
      <c r="C122" s="4">
        <v>10.6</v>
      </c>
      <c r="D122" s="4" t="s">
        <v>4</v>
      </c>
      <c r="E122" s="4">
        <v>139.4</v>
      </c>
      <c r="F122" s="4">
        <v>181.5</v>
      </c>
    </row>
    <row r="123" spans="1:6">
      <c r="A123" s="3" t="s">
        <v>106</v>
      </c>
      <c r="B123" s="4" t="s">
        <v>4</v>
      </c>
      <c r="C123" s="4" t="s">
        <v>4</v>
      </c>
      <c r="D123" s="4" t="s">
        <v>4</v>
      </c>
      <c r="E123" s="4" t="s">
        <v>4</v>
      </c>
      <c r="F123" s="4" t="s">
        <v>4</v>
      </c>
    </row>
    <row r="124" spans="1:6">
      <c r="A124" s="2" t="s">
        <v>107</v>
      </c>
      <c r="B124" s="4">
        <v>-25.5</v>
      </c>
      <c r="C124" s="4">
        <v>-7.1</v>
      </c>
      <c r="D124" s="4" t="s">
        <v>4</v>
      </c>
      <c r="E124" s="4">
        <v>-93.4</v>
      </c>
      <c r="F124" s="4">
        <v>-10.4</v>
      </c>
    </row>
    <row r="125" spans="1:6">
      <c r="A125" s="2" t="s">
        <v>106</v>
      </c>
      <c r="B125" s="4">
        <v>0</v>
      </c>
      <c r="C125" s="4">
        <v>0</v>
      </c>
      <c r="D125" s="4" t="s">
        <v>4</v>
      </c>
      <c r="E125" s="4">
        <v>0</v>
      </c>
      <c r="F125" s="4">
        <v>0.4</v>
      </c>
    </row>
    <row r="126" spans="1:6" ht="30">
      <c r="A126" s="2" t="s">
        <v>108</v>
      </c>
      <c r="B126" s="4">
        <v>-25.5</v>
      </c>
      <c r="C126" s="4">
        <v>-7.1</v>
      </c>
      <c r="D126" s="4" t="s">
        <v>4</v>
      </c>
      <c r="E126" s="4">
        <v>-93.4</v>
      </c>
      <c r="F126" s="4">
        <v>-10</v>
      </c>
    </row>
    <row r="127" spans="1:6">
      <c r="A127" s="2" t="s">
        <v>109</v>
      </c>
      <c r="B127" s="4">
        <v>18</v>
      </c>
      <c r="C127" s="4">
        <v>3.5</v>
      </c>
      <c r="D127" s="4" t="s">
        <v>4</v>
      </c>
      <c r="E127" s="4">
        <v>46</v>
      </c>
      <c r="F127" s="4">
        <v>171.5</v>
      </c>
    </row>
    <row r="128" spans="1:6" ht="30">
      <c r="A128" s="2" t="s">
        <v>110</v>
      </c>
      <c r="B128" s="4">
        <v>0</v>
      </c>
      <c r="C128" s="4">
        <v>0</v>
      </c>
      <c r="D128" s="4" t="s">
        <v>4</v>
      </c>
      <c r="E128" s="4">
        <v>0</v>
      </c>
      <c r="F128" s="4">
        <v>0</v>
      </c>
    </row>
    <row r="129" spans="1:6">
      <c r="A129" s="2" t="s">
        <v>111</v>
      </c>
      <c r="B129" s="4">
        <v>18</v>
      </c>
      <c r="C129" s="4">
        <v>3.5</v>
      </c>
      <c r="D129" s="4" t="s">
        <v>4</v>
      </c>
      <c r="E129" s="4">
        <v>46</v>
      </c>
      <c r="F129" s="4">
        <v>171.5</v>
      </c>
    </row>
    <row r="130" spans="1:6">
      <c r="A130" s="3" t="s">
        <v>1040</v>
      </c>
      <c r="B130" s="4" t="s">
        <v>4</v>
      </c>
      <c r="C130" s="4" t="s">
        <v>4</v>
      </c>
      <c r="D130" s="4" t="s">
        <v>4</v>
      </c>
      <c r="E130" s="4" t="s">
        <v>4</v>
      </c>
      <c r="F130" s="4" t="s">
        <v>4</v>
      </c>
    </row>
    <row r="131" spans="1:6" ht="30">
      <c r="A131" s="2" t="s">
        <v>1041</v>
      </c>
      <c r="B131" s="4">
        <v>0</v>
      </c>
      <c r="C131" s="4">
        <v>0</v>
      </c>
      <c r="D131" s="4" t="s">
        <v>4</v>
      </c>
      <c r="E131" s="4">
        <v>0</v>
      </c>
      <c r="F131" s="4">
        <v>0</v>
      </c>
    </row>
    <row r="132" spans="1:6" ht="60">
      <c r="A132" s="2" t="s">
        <v>1079</v>
      </c>
      <c r="B132" s="4" t="s">
        <v>4</v>
      </c>
      <c r="C132" s="4">
        <v>0</v>
      </c>
      <c r="D132" s="4" t="s">
        <v>4</v>
      </c>
      <c r="E132" s="4" t="s">
        <v>4</v>
      </c>
      <c r="F132" s="4">
        <v>0</v>
      </c>
    </row>
    <row r="133" spans="1:6" ht="30">
      <c r="A133" s="2" t="s">
        <v>124</v>
      </c>
      <c r="B133" s="4">
        <v>18</v>
      </c>
      <c r="C133" s="4">
        <v>3.5</v>
      </c>
      <c r="D133" s="4" t="s">
        <v>4</v>
      </c>
      <c r="E133" s="4">
        <v>46</v>
      </c>
      <c r="F133" s="4">
        <v>171.5</v>
      </c>
    </row>
    <row r="134" spans="1:6" ht="45">
      <c r="A134" s="2" t="s">
        <v>1803</v>
      </c>
      <c r="B134" s="4" t="s">
        <v>4</v>
      </c>
      <c r="C134" s="4" t="s">
        <v>4</v>
      </c>
      <c r="D134" s="4" t="s">
        <v>4</v>
      </c>
      <c r="E134" s="4" t="s">
        <v>4</v>
      </c>
      <c r="F134" s="4" t="s">
        <v>4</v>
      </c>
    </row>
    <row r="135" spans="1:6">
      <c r="A135" s="3" t="s">
        <v>78</v>
      </c>
      <c r="B135" s="4" t="s">
        <v>4</v>
      </c>
      <c r="C135" s="4" t="s">
        <v>4</v>
      </c>
      <c r="D135" s="4" t="s">
        <v>4</v>
      </c>
      <c r="E135" s="4" t="s">
        <v>4</v>
      </c>
      <c r="F135" s="4" t="s">
        <v>4</v>
      </c>
    </row>
    <row r="136" spans="1:6">
      <c r="A136" s="2" t="s">
        <v>79</v>
      </c>
      <c r="B136" s="4">
        <v>183.6</v>
      </c>
      <c r="C136" s="4">
        <v>251</v>
      </c>
      <c r="D136" s="4" t="s">
        <v>4</v>
      </c>
      <c r="E136" s="4">
        <v>377.9</v>
      </c>
      <c r="F136" s="4">
        <v>534.70000000000005</v>
      </c>
    </row>
    <row r="137" spans="1:6">
      <c r="A137" s="2" t="s">
        <v>80</v>
      </c>
      <c r="B137" s="4">
        <v>19.600000000000001</v>
      </c>
      <c r="C137" s="4">
        <v>44</v>
      </c>
      <c r="D137" s="4" t="s">
        <v>4</v>
      </c>
      <c r="E137" s="4">
        <v>38.6</v>
      </c>
      <c r="F137" s="4">
        <v>93</v>
      </c>
    </row>
    <row r="138" spans="1:6">
      <c r="A138" s="2" t="s">
        <v>81</v>
      </c>
      <c r="B138" s="4">
        <v>2.8</v>
      </c>
      <c r="C138" s="4">
        <v>30.6</v>
      </c>
      <c r="D138" s="4" t="s">
        <v>4</v>
      </c>
      <c r="E138" s="4">
        <v>5.2</v>
      </c>
      <c r="F138" s="4">
        <v>61</v>
      </c>
    </row>
    <row r="139" spans="1:6">
      <c r="A139" s="2" t="s">
        <v>82</v>
      </c>
      <c r="B139" s="4">
        <v>5.8</v>
      </c>
      <c r="C139" s="4">
        <v>6.4</v>
      </c>
      <c r="D139" s="4" t="s">
        <v>4</v>
      </c>
      <c r="E139" s="4">
        <v>11.8</v>
      </c>
      <c r="F139" s="4">
        <v>11.1</v>
      </c>
    </row>
    <row r="140" spans="1:6">
      <c r="A140" s="2" t="s">
        <v>83</v>
      </c>
      <c r="B140" s="4">
        <v>22.8</v>
      </c>
      <c r="C140" s="4">
        <v>21.8</v>
      </c>
      <c r="D140" s="4" t="s">
        <v>4</v>
      </c>
      <c r="E140" s="4">
        <v>30.4</v>
      </c>
      <c r="F140" s="4">
        <v>43.7</v>
      </c>
    </row>
    <row r="141" spans="1:6">
      <c r="A141" s="2" t="s">
        <v>84</v>
      </c>
      <c r="B141" s="4">
        <v>63.6</v>
      </c>
      <c r="C141" s="4">
        <v>62.1</v>
      </c>
      <c r="D141" s="4" t="s">
        <v>4</v>
      </c>
      <c r="E141" s="4">
        <v>120.3</v>
      </c>
      <c r="F141" s="4">
        <v>113.9</v>
      </c>
    </row>
    <row r="142" spans="1:6">
      <c r="A142" s="2" t="s">
        <v>85</v>
      </c>
      <c r="B142" s="4">
        <v>-15.1</v>
      </c>
      <c r="C142" s="4">
        <v>-29.6</v>
      </c>
      <c r="D142" s="4" t="s">
        <v>4</v>
      </c>
      <c r="E142" s="4">
        <v>-29.5</v>
      </c>
      <c r="F142" s="4">
        <v>-66</v>
      </c>
    </row>
    <row r="143" spans="1:6">
      <c r="A143" s="2" t="s">
        <v>86</v>
      </c>
      <c r="B143" s="4">
        <v>283.10000000000002</v>
      </c>
      <c r="C143" s="4">
        <v>386.3</v>
      </c>
      <c r="D143" s="4" t="s">
        <v>4</v>
      </c>
      <c r="E143" s="4">
        <v>554.70000000000005</v>
      </c>
      <c r="F143" s="4">
        <v>791.4</v>
      </c>
    </row>
    <row r="144" spans="1:6">
      <c r="A144" s="3" t="s">
        <v>87</v>
      </c>
      <c r="B144" s="4" t="s">
        <v>4</v>
      </c>
      <c r="C144" s="4" t="s">
        <v>4</v>
      </c>
      <c r="D144" s="4" t="s">
        <v>4</v>
      </c>
      <c r="E144" s="4" t="s">
        <v>4</v>
      </c>
      <c r="F144" s="4" t="s">
        <v>4</v>
      </c>
    </row>
    <row r="145" spans="1:6">
      <c r="A145" s="2" t="s">
        <v>79</v>
      </c>
      <c r="B145" s="4">
        <v>118.3</v>
      </c>
      <c r="C145" s="4">
        <v>148.6</v>
      </c>
      <c r="D145" s="4" t="s">
        <v>4</v>
      </c>
      <c r="E145" s="4">
        <v>240.8</v>
      </c>
      <c r="F145" s="4">
        <v>311.3</v>
      </c>
    </row>
    <row r="146" spans="1:6">
      <c r="A146" s="2" t="s">
        <v>80</v>
      </c>
      <c r="B146" s="4">
        <v>6.9</v>
      </c>
      <c r="C146" s="4">
        <v>18.7</v>
      </c>
      <c r="D146" s="4" t="s">
        <v>4</v>
      </c>
      <c r="E146" s="4">
        <v>13.8</v>
      </c>
      <c r="F146" s="4">
        <v>38.1</v>
      </c>
    </row>
    <row r="147" spans="1:6">
      <c r="A147" s="2" t="s">
        <v>81</v>
      </c>
      <c r="B147" s="4">
        <v>0.5</v>
      </c>
      <c r="C147" s="4">
        <v>8.1999999999999993</v>
      </c>
      <c r="D147" s="4" t="s">
        <v>4</v>
      </c>
      <c r="E147" s="4">
        <v>1</v>
      </c>
      <c r="F147" s="4">
        <v>16.399999999999999</v>
      </c>
    </row>
    <row r="148" spans="1:6" ht="30">
      <c r="A148" s="2" t="s">
        <v>88</v>
      </c>
      <c r="B148" s="4">
        <v>43.3</v>
      </c>
      <c r="C148" s="4">
        <v>76.7</v>
      </c>
      <c r="D148" s="4" t="s">
        <v>4</v>
      </c>
      <c r="E148" s="4">
        <v>84.5</v>
      </c>
      <c r="F148" s="4">
        <v>158.1</v>
      </c>
    </row>
    <row r="149" spans="1:6">
      <c r="A149" s="2" t="s">
        <v>89</v>
      </c>
      <c r="B149" s="4">
        <v>63.6</v>
      </c>
      <c r="C149" s="4">
        <v>61.6</v>
      </c>
      <c r="D149" s="4" t="s">
        <v>4</v>
      </c>
      <c r="E149" s="4">
        <v>120.3</v>
      </c>
      <c r="F149" s="4">
        <v>113.4</v>
      </c>
    </row>
    <row r="150" spans="1:6">
      <c r="A150" s="2" t="s">
        <v>90</v>
      </c>
      <c r="B150" s="4">
        <v>18.7</v>
      </c>
      <c r="C150" s="4">
        <v>23.9</v>
      </c>
      <c r="D150" s="4" t="s">
        <v>4</v>
      </c>
      <c r="E150" s="4">
        <v>41.3</v>
      </c>
      <c r="F150" s="4">
        <v>49</v>
      </c>
    </row>
    <row r="151" spans="1:6" ht="30">
      <c r="A151" s="2" t="s">
        <v>91</v>
      </c>
      <c r="B151" s="4">
        <v>-4.9000000000000004</v>
      </c>
      <c r="C151" s="4">
        <v>3.1</v>
      </c>
      <c r="D151" s="4" t="s">
        <v>4</v>
      </c>
      <c r="E151" s="4">
        <v>-1.8</v>
      </c>
      <c r="F151" s="4">
        <v>5.7</v>
      </c>
    </row>
    <row r="152" spans="1:6" ht="30">
      <c r="A152" s="2" t="s">
        <v>92</v>
      </c>
      <c r="B152" s="4">
        <v>0</v>
      </c>
      <c r="C152" s="4">
        <v>0</v>
      </c>
      <c r="D152" s="4" t="s">
        <v>4</v>
      </c>
      <c r="E152" s="4">
        <v>12</v>
      </c>
      <c r="F152" s="4">
        <v>0</v>
      </c>
    </row>
    <row r="153" spans="1:6" ht="30">
      <c r="A153" s="2" t="s">
        <v>1008</v>
      </c>
      <c r="B153" s="4">
        <v>6.7</v>
      </c>
      <c r="C153" s="4">
        <v>16.100000000000001</v>
      </c>
      <c r="D153" s="4" t="s">
        <v>4</v>
      </c>
      <c r="E153" s="4">
        <v>3.4</v>
      </c>
      <c r="F153" s="4">
        <v>19</v>
      </c>
    </row>
    <row r="154" spans="1:6" ht="30">
      <c r="A154" s="2" t="s">
        <v>1009</v>
      </c>
      <c r="B154" s="4">
        <v>0</v>
      </c>
      <c r="C154" s="4">
        <v>-0.3</v>
      </c>
      <c r="D154" s="4" t="s">
        <v>4</v>
      </c>
      <c r="E154" s="4">
        <v>0</v>
      </c>
      <c r="F154" s="4">
        <v>0</v>
      </c>
    </row>
    <row r="155" spans="1:6">
      <c r="A155" s="2" t="s">
        <v>94</v>
      </c>
      <c r="B155" s="4">
        <v>0</v>
      </c>
      <c r="C155" s="4">
        <v>0.1</v>
      </c>
      <c r="D155" s="4" t="s">
        <v>4</v>
      </c>
      <c r="E155" s="4">
        <v>0.7</v>
      </c>
      <c r="F155" s="4">
        <v>0.1</v>
      </c>
    </row>
    <row r="156" spans="1:6">
      <c r="A156" s="2" t="s">
        <v>95</v>
      </c>
      <c r="B156" s="4">
        <v>0.5</v>
      </c>
      <c r="C156" s="4">
        <v>0.6</v>
      </c>
      <c r="D156" s="4" t="s">
        <v>4</v>
      </c>
      <c r="E156" s="4">
        <v>0</v>
      </c>
      <c r="F156" s="4">
        <v>0.7</v>
      </c>
    </row>
    <row r="157" spans="1:6">
      <c r="A157" s="2" t="s">
        <v>96</v>
      </c>
      <c r="B157" s="4">
        <v>0.6</v>
      </c>
      <c r="C157" s="4">
        <v>0.6</v>
      </c>
      <c r="D157" s="4" t="s">
        <v>4</v>
      </c>
      <c r="E157" s="4">
        <v>1.3</v>
      </c>
      <c r="F157" s="4">
        <v>1.4</v>
      </c>
    </row>
    <row r="158" spans="1:6">
      <c r="A158" s="2" t="s">
        <v>97</v>
      </c>
      <c r="B158" s="4">
        <v>254.2</v>
      </c>
      <c r="C158" s="4">
        <v>357.9</v>
      </c>
      <c r="D158" s="4" t="s">
        <v>4</v>
      </c>
      <c r="E158" s="4">
        <v>517.29999999999995</v>
      </c>
      <c r="F158" s="4">
        <v>713.2</v>
      </c>
    </row>
    <row r="159" spans="1:6">
      <c r="A159" s="2" t="s">
        <v>1013</v>
      </c>
      <c r="B159" s="4">
        <v>28.9</v>
      </c>
      <c r="C159" s="4">
        <v>28.4</v>
      </c>
      <c r="D159" s="4" t="s">
        <v>4</v>
      </c>
      <c r="E159" s="4">
        <v>37.4</v>
      </c>
      <c r="F159" s="4">
        <v>78.2</v>
      </c>
    </row>
    <row r="160" spans="1:6">
      <c r="A160" s="2" t="s">
        <v>99</v>
      </c>
      <c r="B160" s="4">
        <v>-42.8</v>
      </c>
      <c r="C160" s="4">
        <v>-34.4</v>
      </c>
      <c r="D160" s="4" t="s">
        <v>4</v>
      </c>
      <c r="E160" s="4">
        <v>-67</v>
      </c>
      <c r="F160" s="4">
        <v>-66</v>
      </c>
    </row>
    <row r="161" spans="1:6" ht="30">
      <c r="A161" s="2" t="s">
        <v>100</v>
      </c>
      <c r="B161" s="4">
        <v>0</v>
      </c>
      <c r="C161" s="4">
        <v>-0.1</v>
      </c>
      <c r="D161" s="4" t="s">
        <v>4</v>
      </c>
      <c r="E161" s="4" t="s">
        <v>4</v>
      </c>
      <c r="F161" s="4">
        <v>-0.2</v>
      </c>
    </row>
    <row r="162" spans="1:6">
      <c r="A162" s="2" t="s">
        <v>101</v>
      </c>
      <c r="B162" s="4">
        <v>-3.3</v>
      </c>
      <c r="C162" s="4">
        <v>53</v>
      </c>
      <c r="D162" s="4" t="s">
        <v>4</v>
      </c>
      <c r="E162" s="4">
        <v>-3.3</v>
      </c>
      <c r="F162" s="4">
        <v>53</v>
      </c>
    </row>
    <row r="163" spans="1:6" ht="30">
      <c r="A163" s="2" t="s">
        <v>102</v>
      </c>
      <c r="B163" s="4">
        <v>1.2</v>
      </c>
      <c r="C163" s="4">
        <v>6.2</v>
      </c>
      <c r="D163" s="4" t="s">
        <v>4</v>
      </c>
      <c r="E163" s="4">
        <v>2.5</v>
      </c>
      <c r="F163" s="4">
        <v>8.9</v>
      </c>
    </row>
    <row r="164" spans="1:6" ht="30">
      <c r="A164" s="2" t="s">
        <v>103</v>
      </c>
      <c r="B164" s="4">
        <v>-16</v>
      </c>
      <c r="C164" s="4">
        <v>53.1</v>
      </c>
      <c r="D164" s="4" t="s">
        <v>4</v>
      </c>
      <c r="E164" s="4">
        <v>-30.4</v>
      </c>
      <c r="F164" s="4">
        <v>73.900000000000006</v>
      </c>
    </row>
    <row r="165" spans="1:6">
      <c r="A165" s="2" t="s">
        <v>104</v>
      </c>
      <c r="B165" s="4">
        <v>8.6</v>
      </c>
      <c r="C165" s="4">
        <v>-6</v>
      </c>
      <c r="D165" s="4" t="s">
        <v>4</v>
      </c>
      <c r="E165" s="4">
        <v>13.8</v>
      </c>
      <c r="F165" s="4">
        <v>-8.1999999999999993</v>
      </c>
    </row>
    <row r="166" spans="1:6" ht="30">
      <c r="A166" s="2" t="s">
        <v>105</v>
      </c>
      <c r="B166" s="4">
        <v>-7.4</v>
      </c>
      <c r="C166" s="4">
        <v>47.1</v>
      </c>
      <c r="D166" s="4" t="s">
        <v>4</v>
      </c>
      <c r="E166" s="4">
        <v>-16.600000000000001</v>
      </c>
      <c r="F166" s="4">
        <v>65.7</v>
      </c>
    </row>
    <row r="167" spans="1:6">
      <c r="A167" s="3" t="s">
        <v>106</v>
      </c>
      <c r="B167" s="4" t="s">
        <v>4</v>
      </c>
      <c r="C167" s="4" t="s">
        <v>4</v>
      </c>
      <c r="D167" s="4" t="s">
        <v>4</v>
      </c>
      <c r="E167" s="4" t="s">
        <v>4</v>
      </c>
      <c r="F167" s="4" t="s">
        <v>4</v>
      </c>
    </row>
    <row r="168" spans="1:6">
      <c r="A168" s="2" t="s">
        <v>107</v>
      </c>
      <c r="B168" s="4">
        <v>-0.9</v>
      </c>
      <c r="C168" s="4">
        <v>-0.3</v>
      </c>
      <c r="D168" s="4" t="s">
        <v>4</v>
      </c>
      <c r="E168" s="4">
        <v>-16.7</v>
      </c>
      <c r="F168" s="4">
        <v>-23.5</v>
      </c>
    </row>
    <row r="169" spans="1:6">
      <c r="A169" s="2" t="s">
        <v>106</v>
      </c>
      <c r="B169" s="4">
        <v>0</v>
      </c>
      <c r="C169" s="4">
        <v>0</v>
      </c>
      <c r="D169" s="4" t="s">
        <v>4</v>
      </c>
      <c r="E169" s="4">
        <v>0</v>
      </c>
      <c r="F169" s="4">
        <v>0</v>
      </c>
    </row>
    <row r="170" spans="1:6" ht="30">
      <c r="A170" s="2" t="s">
        <v>108</v>
      </c>
      <c r="B170" s="4">
        <v>-0.9</v>
      </c>
      <c r="C170" s="4">
        <v>-0.3</v>
      </c>
      <c r="D170" s="4" t="s">
        <v>4</v>
      </c>
      <c r="E170" s="4">
        <v>-16.7</v>
      </c>
      <c r="F170" s="4">
        <v>-23.5</v>
      </c>
    </row>
    <row r="171" spans="1:6">
      <c r="A171" s="2" t="s">
        <v>109</v>
      </c>
      <c r="B171" s="4">
        <v>-8.3000000000000007</v>
      </c>
      <c r="C171" s="4">
        <v>46.8</v>
      </c>
      <c r="D171" s="4" t="s">
        <v>4</v>
      </c>
      <c r="E171" s="4">
        <v>-33.299999999999997</v>
      </c>
      <c r="F171" s="4">
        <v>42.2</v>
      </c>
    </row>
    <row r="172" spans="1:6" ht="30">
      <c r="A172" s="2" t="s">
        <v>110</v>
      </c>
      <c r="B172" s="4">
        <v>-1.1000000000000001</v>
      </c>
      <c r="C172" s="4">
        <v>-2.2999999999999998</v>
      </c>
      <c r="D172" s="4" t="s">
        <v>4</v>
      </c>
      <c r="E172" s="4">
        <v>-3.3</v>
      </c>
      <c r="F172" s="4">
        <v>-4.8</v>
      </c>
    </row>
    <row r="173" spans="1:6">
      <c r="A173" s="2" t="s">
        <v>111</v>
      </c>
      <c r="B173" s="4">
        <v>-9.4</v>
      </c>
      <c r="C173" s="4">
        <v>44.5</v>
      </c>
      <c r="D173" s="4" t="s">
        <v>4</v>
      </c>
      <c r="E173" s="4">
        <v>-36.6</v>
      </c>
      <c r="F173" s="4">
        <v>37.4</v>
      </c>
    </row>
    <row r="174" spans="1:6">
      <c r="A174" s="3" t="s">
        <v>1040</v>
      </c>
      <c r="B174" s="4" t="s">
        <v>4</v>
      </c>
      <c r="C174" s="4" t="s">
        <v>4</v>
      </c>
      <c r="D174" s="4" t="s">
        <v>4</v>
      </c>
      <c r="E174" s="4" t="s">
        <v>4</v>
      </c>
      <c r="F174" s="4" t="s">
        <v>4</v>
      </c>
    </row>
    <row r="175" spans="1:6" ht="30">
      <c r="A175" s="2" t="s">
        <v>1041</v>
      </c>
      <c r="B175" s="4">
        <v>-0.8</v>
      </c>
      <c r="C175" s="4">
        <v>-6.7</v>
      </c>
      <c r="D175" s="4" t="s">
        <v>4</v>
      </c>
      <c r="E175" s="4">
        <v>-3.3</v>
      </c>
      <c r="F175" s="4">
        <v>-20.9</v>
      </c>
    </row>
    <row r="176" spans="1:6" ht="60">
      <c r="A176" s="2" t="s">
        <v>1079</v>
      </c>
      <c r="B176" s="4" t="s">
        <v>4</v>
      </c>
      <c r="C176" s="4">
        <v>-0.1</v>
      </c>
      <c r="D176" s="4" t="s">
        <v>4</v>
      </c>
      <c r="E176" s="4" t="s">
        <v>4</v>
      </c>
      <c r="F176" s="4">
        <v>-0.1</v>
      </c>
    </row>
    <row r="177" spans="1:6" ht="30">
      <c r="A177" s="2" t="s">
        <v>124</v>
      </c>
      <c r="B177" s="4">
        <v>-10.199999999999999</v>
      </c>
      <c r="C177" s="4">
        <v>37.9</v>
      </c>
      <c r="D177" s="4" t="s">
        <v>4</v>
      </c>
      <c r="E177" s="4">
        <v>-39.9</v>
      </c>
      <c r="F177" s="4">
        <v>16.600000000000001</v>
      </c>
    </row>
    <row r="178" spans="1:6" ht="30">
      <c r="A178" s="2" t="s">
        <v>1804</v>
      </c>
      <c r="B178" s="4" t="s">
        <v>4</v>
      </c>
      <c r="C178" s="4" t="s">
        <v>4</v>
      </c>
      <c r="D178" s="4" t="s">
        <v>4</v>
      </c>
      <c r="E178" s="4" t="s">
        <v>4</v>
      </c>
      <c r="F178" s="4" t="s">
        <v>4</v>
      </c>
    </row>
    <row r="179" spans="1:6">
      <c r="A179" s="3" t="s">
        <v>78</v>
      </c>
      <c r="B179" s="4" t="s">
        <v>4</v>
      </c>
      <c r="C179" s="4" t="s">
        <v>4</v>
      </c>
      <c r="D179" s="4" t="s">
        <v>4</v>
      </c>
      <c r="E179" s="4" t="s">
        <v>4</v>
      </c>
      <c r="F179" s="4" t="s">
        <v>4</v>
      </c>
    </row>
    <row r="180" spans="1:6">
      <c r="A180" s="2" t="s">
        <v>79</v>
      </c>
      <c r="B180" s="4">
        <v>0</v>
      </c>
      <c r="C180" s="4">
        <v>0</v>
      </c>
      <c r="D180" s="4" t="s">
        <v>4</v>
      </c>
      <c r="E180" s="4">
        <v>0</v>
      </c>
      <c r="F180" s="4">
        <v>0</v>
      </c>
    </row>
    <row r="181" spans="1:6">
      <c r="A181" s="2" t="s">
        <v>80</v>
      </c>
      <c r="B181" s="4">
        <v>0</v>
      </c>
      <c r="C181" s="4">
        <v>0</v>
      </c>
      <c r="D181" s="4" t="s">
        <v>4</v>
      </c>
      <c r="E181" s="4">
        <v>0</v>
      </c>
      <c r="F181" s="4">
        <v>0</v>
      </c>
    </row>
    <row r="182" spans="1:6">
      <c r="A182" s="2" t="s">
        <v>81</v>
      </c>
      <c r="B182" s="4">
        <v>0</v>
      </c>
      <c r="C182" s="4">
        <v>0</v>
      </c>
      <c r="D182" s="4" t="s">
        <v>4</v>
      </c>
      <c r="E182" s="4">
        <v>0</v>
      </c>
      <c r="F182" s="4">
        <v>0</v>
      </c>
    </row>
    <row r="183" spans="1:6">
      <c r="A183" s="2" t="s">
        <v>82</v>
      </c>
      <c r="B183" s="4">
        <v>0</v>
      </c>
      <c r="C183" s="4">
        <v>-5.0999999999999996</v>
      </c>
      <c r="D183" s="4" t="s">
        <v>4</v>
      </c>
      <c r="E183" s="4">
        <v>0</v>
      </c>
      <c r="F183" s="4">
        <v>-14.1</v>
      </c>
    </row>
    <row r="184" spans="1:6">
      <c r="A184" s="2" t="s">
        <v>83</v>
      </c>
      <c r="B184" s="4">
        <v>7.4</v>
      </c>
      <c r="C184" s="4">
        <v>-19.7</v>
      </c>
      <c r="D184" s="4" t="s">
        <v>4</v>
      </c>
      <c r="E184" s="4">
        <v>-3</v>
      </c>
      <c r="F184" s="4">
        <v>-39.4</v>
      </c>
    </row>
    <row r="185" spans="1:6">
      <c r="A185" s="2" t="s">
        <v>84</v>
      </c>
      <c r="B185" s="4">
        <v>0</v>
      </c>
      <c r="C185" s="4">
        <v>0</v>
      </c>
      <c r="D185" s="4" t="s">
        <v>4</v>
      </c>
      <c r="E185" s="4">
        <v>0</v>
      </c>
      <c r="F185" s="4">
        <v>0</v>
      </c>
    </row>
    <row r="186" spans="1:6">
      <c r="A186" s="2" t="s">
        <v>85</v>
      </c>
      <c r="B186" s="4">
        <v>0</v>
      </c>
      <c r="C186" s="4">
        <v>0</v>
      </c>
      <c r="D186" s="4" t="s">
        <v>4</v>
      </c>
      <c r="E186" s="4">
        <v>0</v>
      </c>
      <c r="F186" s="4">
        <v>0</v>
      </c>
    </row>
    <row r="187" spans="1:6">
      <c r="A187" s="2" t="s">
        <v>86</v>
      </c>
      <c r="B187" s="4">
        <v>7.4</v>
      </c>
      <c r="C187" s="4">
        <v>-24.8</v>
      </c>
      <c r="D187" s="4" t="s">
        <v>4</v>
      </c>
      <c r="E187" s="4">
        <v>-3</v>
      </c>
      <c r="F187" s="4">
        <v>-53.5</v>
      </c>
    </row>
    <row r="188" spans="1:6">
      <c r="A188" s="3" t="s">
        <v>87</v>
      </c>
      <c r="B188" s="4" t="s">
        <v>4</v>
      </c>
      <c r="C188" s="4" t="s">
        <v>4</v>
      </c>
      <c r="D188" s="4" t="s">
        <v>4</v>
      </c>
      <c r="E188" s="4" t="s">
        <v>4</v>
      </c>
      <c r="F188" s="4" t="s">
        <v>4</v>
      </c>
    </row>
    <row r="189" spans="1:6">
      <c r="A189" s="2" t="s">
        <v>79</v>
      </c>
      <c r="B189" s="4">
        <v>0</v>
      </c>
      <c r="C189" s="4">
        <v>0</v>
      </c>
      <c r="D189" s="4" t="s">
        <v>4</v>
      </c>
      <c r="E189" s="4">
        <v>0</v>
      </c>
      <c r="F189" s="4">
        <v>0</v>
      </c>
    </row>
    <row r="190" spans="1:6">
      <c r="A190" s="2" t="s">
        <v>80</v>
      </c>
      <c r="B190" s="4">
        <v>0</v>
      </c>
      <c r="C190" s="4">
        <v>0</v>
      </c>
      <c r="D190" s="4" t="s">
        <v>4</v>
      </c>
      <c r="E190" s="4">
        <v>0</v>
      </c>
      <c r="F190" s="4">
        <v>0</v>
      </c>
    </row>
    <row r="191" spans="1:6">
      <c r="A191" s="2" t="s">
        <v>81</v>
      </c>
      <c r="B191" s="4">
        <v>0</v>
      </c>
      <c r="C191" s="4">
        <v>0</v>
      </c>
      <c r="D191" s="4" t="s">
        <v>4</v>
      </c>
      <c r="E191" s="4">
        <v>0</v>
      </c>
      <c r="F191" s="4">
        <v>0</v>
      </c>
    </row>
    <row r="192" spans="1:6" ht="30">
      <c r="A192" s="2" t="s">
        <v>88</v>
      </c>
      <c r="B192" s="4">
        <v>7.7</v>
      </c>
      <c r="C192" s="4">
        <v>-25.3</v>
      </c>
      <c r="D192" s="4" t="s">
        <v>4</v>
      </c>
      <c r="E192" s="4">
        <v>-2.4</v>
      </c>
      <c r="F192" s="4">
        <v>-53.9</v>
      </c>
    </row>
    <row r="193" spans="1:6">
      <c r="A193" s="2" t="s">
        <v>89</v>
      </c>
      <c r="B193" s="4">
        <v>0</v>
      </c>
      <c r="C193" s="4">
        <v>0</v>
      </c>
      <c r="D193" s="4" t="s">
        <v>4</v>
      </c>
      <c r="E193" s="4">
        <v>0</v>
      </c>
      <c r="F193" s="4">
        <v>0</v>
      </c>
    </row>
    <row r="194" spans="1:6">
      <c r="A194" s="2" t="s">
        <v>90</v>
      </c>
      <c r="B194" s="4">
        <v>0</v>
      </c>
      <c r="C194" s="4">
        <v>0</v>
      </c>
      <c r="D194" s="4" t="s">
        <v>4</v>
      </c>
      <c r="E194" s="4">
        <v>-0.1</v>
      </c>
      <c r="F194" s="4">
        <v>-0.1</v>
      </c>
    </row>
    <row r="195" spans="1:6" ht="30">
      <c r="A195" s="2" t="s">
        <v>91</v>
      </c>
      <c r="B195" s="4">
        <v>0</v>
      </c>
      <c r="C195" s="4">
        <v>0</v>
      </c>
      <c r="D195" s="4" t="s">
        <v>4</v>
      </c>
      <c r="E195" s="4">
        <v>0</v>
      </c>
      <c r="F195" s="4">
        <v>0</v>
      </c>
    </row>
    <row r="196" spans="1:6" ht="30">
      <c r="A196" s="2" t="s">
        <v>92</v>
      </c>
      <c r="B196" s="4">
        <v>0</v>
      </c>
      <c r="C196" s="4">
        <v>0</v>
      </c>
      <c r="D196" s="4" t="s">
        <v>4</v>
      </c>
      <c r="E196" s="4">
        <v>0</v>
      </c>
      <c r="F196" s="4">
        <v>0</v>
      </c>
    </row>
    <row r="197" spans="1:6" ht="30">
      <c r="A197" s="2" t="s">
        <v>1008</v>
      </c>
      <c r="B197" s="4">
        <v>0</v>
      </c>
      <c r="C197" s="4">
        <v>0</v>
      </c>
      <c r="D197" s="4" t="s">
        <v>4</v>
      </c>
      <c r="E197" s="4">
        <v>0</v>
      </c>
      <c r="F197" s="4">
        <v>0</v>
      </c>
    </row>
    <row r="198" spans="1:6" ht="30">
      <c r="A198" s="2" t="s">
        <v>1009</v>
      </c>
      <c r="B198" s="4">
        <v>8.6</v>
      </c>
      <c r="C198" s="4">
        <v>47.9</v>
      </c>
      <c r="D198" s="4" t="s">
        <v>4</v>
      </c>
      <c r="E198" s="4">
        <v>9.5</v>
      </c>
      <c r="F198" s="4">
        <v>208.6</v>
      </c>
    </row>
    <row r="199" spans="1:6">
      <c r="A199" s="2" t="s">
        <v>94</v>
      </c>
      <c r="B199" s="4">
        <v>-0.3</v>
      </c>
      <c r="C199" s="4">
        <v>0</v>
      </c>
      <c r="D199" s="4" t="s">
        <v>4</v>
      </c>
      <c r="E199" s="4">
        <v>-0.6</v>
      </c>
      <c r="F199" s="4">
        <v>0</v>
      </c>
    </row>
    <row r="200" spans="1:6">
      <c r="A200" s="2" t="s">
        <v>95</v>
      </c>
      <c r="B200" s="4">
        <v>0</v>
      </c>
      <c r="C200" s="4">
        <v>0</v>
      </c>
      <c r="D200" s="4" t="s">
        <v>4</v>
      </c>
      <c r="E200" s="4">
        <v>0</v>
      </c>
      <c r="F200" s="4">
        <v>0</v>
      </c>
    </row>
    <row r="201" spans="1:6">
      <c r="A201" s="2" t="s">
        <v>96</v>
      </c>
      <c r="B201" s="4">
        <v>0</v>
      </c>
      <c r="C201" s="4">
        <v>0</v>
      </c>
      <c r="D201" s="4" t="s">
        <v>4</v>
      </c>
      <c r="E201" s="4">
        <v>0</v>
      </c>
      <c r="F201" s="4">
        <v>0</v>
      </c>
    </row>
    <row r="202" spans="1:6">
      <c r="A202" s="2" t="s">
        <v>97</v>
      </c>
      <c r="B202" s="4">
        <v>16</v>
      </c>
      <c r="C202" s="4">
        <v>22.6</v>
      </c>
      <c r="D202" s="4" t="s">
        <v>4</v>
      </c>
      <c r="E202" s="4">
        <v>6.4</v>
      </c>
      <c r="F202" s="4">
        <v>154.6</v>
      </c>
    </row>
    <row r="203" spans="1:6">
      <c r="A203" s="2" t="s">
        <v>1013</v>
      </c>
      <c r="B203" s="4">
        <v>-8.6</v>
      </c>
      <c r="C203" s="4">
        <v>-47.4</v>
      </c>
      <c r="D203" s="4" t="s">
        <v>4</v>
      </c>
      <c r="E203" s="4">
        <v>-9.4</v>
      </c>
      <c r="F203" s="4">
        <v>-208.1</v>
      </c>
    </row>
    <row r="204" spans="1:6">
      <c r="A204" s="2" t="s">
        <v>99</v>
      </c>
      <c r="B204" s="4">
        <v>8.1999999999999993</v>
      </c>
      <c r="C204" s="4">
        <v>21.4</v>
      </c>
      <c r="D204" s="4" t="s">
        <v>4</v>
      </c>
      <c r="E204" s="4">
        <v>26.2</v>
      </c>
      <c r="F204" s="4">
        <v>42.3</v>
      </c>
    </row>
    <row r="205" spans="1:6" ht="30">
      <c r="A205" s="2" t="s">
        <v>100</v>
      </c>
      <c r="B205" s="4">
        <v>0</v>
      </c>
      <c r="C205" s="4">
        <v>0</v>
      </c>
      <c r="D205" s="4" t="s">
        <v>4</v>
      </c>
      <c r="E205" s="4" t="s">
        <v>4</v>
      </c>
      <c r="F205" s="4">
        <v>0</v>
      </c>
    </row>
    <row r="206" spans="1:6">
      <c r="A206" s="2" t="s">
        <v>101</v>
      </c>
      <c r="B206" s="4">
        <v>0</v>
      </c>
      <c r="C206" s="4">
        <v>0</v>
      </c>
      <c r="D206" s="4" t="s">
        <v>4</v>
      </c>
      <c r="E206" s="4">
        <v>0</v>
      </c>
      <c r="F206" s="4">
        <v>0</v>
      </c>
    </row>
    <row r="207" spans="1:6" ht="30">
      <c r="A207" s="2" t="s">
        <v>102</v>
      </c>
      <c r="B207" s="4">
        <v>-8.1999999999999993</v>
      </c>
      <c r="C207" s="4">
        <v>-22</v>
      </c>
      <c r="D207" s="4" t="s">
        <v>4</v>
      </c>
      <c r="E207" s="4">
        <v>-26.2</v>
      </c>
      <c r="F207" s="4">
        <v>-43.1</v>
      </c>
    </row>
    <row r="208" spans="1:6" ht="30">
      <c r="A208" s="2" t="s">
        <v>103</v>
      </c>
      <c r="B208" s="4">
        <v>-8.6</v>
      </c>
      <c r="C208" s="4">
        <v>-48</v>
      </c>
      <c r="D208" s="4" t="s">
        <v>4</v>
      </c>
      <c r="E208" s="4">
        <v>-9.4</v>
      </c>
      <c r="F208" s="4">
        <v>-208.9</v>
      </c>
    </row>
    <row r="209" spans="1:6">
      <c r="A209" s="2" t="s">
        <v>104</v>
      </c>
      <c r="B209" s="4">
        <v>0</v>
      </c>
      <c r="C209" s="4">
        <v>0</v>
      </c>
      <c r="D209" s="4" t="s">
        <v>4</v>
      </c>
      <c r="E209" s="4">
        <v>0</v>
      </c>
      <c r="F209" s="4">
        <v>0</v>
      </c>
    </row>
    <row r="210" spans="1:6" ht="30">
      <c r="A210" s="2" t="s">
        <v>105</v>
      </c>
      <c r="B210" s="4">
        <v>-8.6</v>
      </c>
      <c r="C210" s="4">
        <v>-48</v>
      </c>
      <c r="D210" s="4" t="s">
        <v>4</v>
      </c>
      <c r="E210" s="4">
        <v>-9.4</v>
      </c>
      <c r="F210" s="4">
        <v>-208.9</v>
      </c>
    </row>
    <row r="211" spans="1:6">
      <c r="A211" s="3" t="s">
        <v>106</v>
      </c>
      <c r="B211" s="4" t="s">
        <v>4</v>
      </c>
      <c r="C211" s="4" t="s">
        <v>4</v>
      </c>
      <c r="D211" s="4" t="s">
        <v>4</v>
      </c>
      <c r="E211" s="4" t="s">
        <v>4</v>
      </c>
      <c r="F211" s="4" t="s">
        <v>4</v>
      </c>
    </row>
    <row r="212" spans="1:6">
      <c r="A212" s="2" t="s">
        <v>107</v>
      </c>
      <c r="B212" s="4">
        <v>0</v>
      </c>
      <c r="C212" s="4">
        <v>0</v>
      </c>
      <c r="D212" s="4" t="s">
        <v>4</v>
      </c>
      <c r="E212" s="4">
        <v>0</v>
      </c>
      <c r="F212" s="4">
        <v>0</v>
      </c>
    </row>
    <row r="213" spans="1:6">
      <c r="A213" s="2" t="s">
        <v>106</v>
      </c>
      <c r="B213" s="4">
        <v>0</v>
      </c>
      <c r="C213" s="4">
        <v>0</v>
      </c>
      <c r="D213" s="4" t="s">
        <v>4</v>
      </c>
      <c r="E213" s="4">
        <v>0</v>
      </c>
      <c r="F213" s="4">
        <v>0</v>
      </c>
    </row>
    <row r="214" spans="1:6" ht="30">
      <c r="A214" s="2" t="s">
        <v>108</v>
      </c>
      <c r="B214" s="4">
        <v>0</v>
      </c>
      <c r="C214" s="4">
        <v>0</v>
      </c>
      <c r="D214" s="4" t="s">
        <v>4</v>
      </c>
      <c r="E214" s="4">
        <v>0</v>
      </c>
      <c r="F214" s="4">
        <v>0</v>
      </c>
    </row>
    <row r="215" spans="1:6">
      <c r="A215" s="2" t="s">
        <v>109</v>
      </c>
      <c r="B215" s="4">
        <v>-8.6</v>
      </c>
      <c r="C215" s="4">
        <v>-48</v>
      </c>
      <c r="D215" s="4" t="s">
        <v>4</v>
      </c>
      <c r="E215" s="4">
        <v>-9.4</v>
      </c>
      <c r="F215" s="4">
        <v>-208.9</v>
      </c>
    </row>
    <row r="216" spans="1:6" ht="30">
      <c r="A216" s="2" t="s">
        <v>110</v>
      </c>
      <c r="B216" s="4">
        <v>0</v>
      </c>
      <c r="C216" s="4">
        <v>0</v>
      </c>
      <c r="D216" s="4" t="s">
        <v>4</v>
      </c>
      <c r="E216" s="4">
        <v>0</v>
      </c>
      <c r="F216" s="4">
        <v>0</v>
      </c>
    </row>
    <row r="217" spans="1:6">
      <c r="A217" s="2" t="s">
        <v>111</v>
      </c>
      <c r="B217" s="4">
        <v>-8.6</v>
      </c>
      <c r="C217" s="4">
        <v>-48</v>
      </c>
      <c r="D217" s="4" t="s">
        <v>4</v>
      </c>
      <c r="E217" s="4">
        <v>-9.4</v>
      </c>
      <c r="F217" s="4">
        <v>-208.9</v>
      </c>
    </row>
    <row r="218" spans="1:6">
      <c r="A218" s="3" t="s">
        <v>1040</v>
      </c>
      <c r="B218" s="4" t="s">
        <v>4</v>
      </c>
      <c r="C218" s="4" t="s">
        <v>4</v>
      </c>
      <c r="D218" s="4" t="s">
        <v>4</v>
      </c>
      <c r="E218" s="4" t="s">
        <v>4</v>
      </c>
      <c r="F218" s="4" t="s">
        <v>4</v>
      </c>
    </row>
    <row r="219" spans="1:6" ht="30">
      <c r="A219" s="2" t="s">
        <v>1041</v>
      </c>
      <c r="B219" s="4">
        <v>0</v>
      </c>
      <c r="C219" s="4">
        <v>0</v>
      </c>
      <c r="D219" s="4" t="s">
        <v>4</v>
      </c>
      <c r="E219" s="4">
        <v>0</v>
      </c>
      <c r="F219" s="4">
        <v>0</v>
      </c>
    </row>
    <row r="220" spans="1:6" ht="60">
      <c r="A220" s="2" t="s">
        <v>1079</v>
      </c>
      <c r="B220" s="4" t="s">
        <v>4</v>
      </c>
      <c r="C220" s="4">
        <v>0</v>
      </c>
      <c r="D220" s="4" t="s">
        <v>4</v>
      </c>
      <c r="E220" s="4" t="s">
        <v>4</v>
      </c>
      <c r="F220" s="4">
        <v>0</v>
      </c>
    </row>
    <row r="221" spans="1:6" ht="30">
      <c r="A221" s="2" t="s">
        <v>124</v>
      </c>
      <c r="B221" s="8">
        <v>-8.6</v>
      </c>
      <c r="C221" s="10">
        <v>-48</v>
      </c>
      <c r="D221" s="4" t="s">
        <v>4</v>
      </c>
      <c r="E221" s="8">
        <v>-9.4</v>
      </c>
      <c r="F221" s="8">
        <v>-208.9</v>
      </c>
    </row>
  </sheetData>
  <mergeCells count="2">
    <mergeCell ref="B1:D1"/>
    <mergeCell ref="E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 bestFit="1" customWidth="1"/>
  </cols>
  <sheetData>
    <row r="1" spans="1:3" ht="15" customHeight="1">
      <c r="A1" s="1" t="s">
        <v>1806</v>
      </c>
      <c r="B1" s="7" t="s">
        <v>1</v>
      </c>
      <c r="C1" s="7"/>
    </row>
    <row r="2" spans="1:3">
      <c r="A2" s="1" t="s">
        <v>26</v>
      </c>
      <c r="B2" s="1" t="s">
        <v>2</v>
      </c>
      <c r="C2" s="1" t="s">
        <v>76</v>
      </c>
    </row>
    <row r="3" spans="1:3" ht="30">
      <c r="A3" s="3" t="s">
        <v>1807</v>
      </c>
      <c r="B3" s="4" t="s">
        <v>4</v>
      </c>
      <c r="C3" s="4" t="s">
        <v>4</v>
      </c>
    </row>
    <row r="4" spans="1:3">
      <c r="A4" s="2" t="s">
        <v>143</v>
      </c>
      <c r="B4" s="8">
        <v>-376.2</v>
      </c>
      <c r="C4" s="8">
        <v>-289.7</v>
      </c>
    </row>
    <row r="5" spans="1:3">
      <c r="A5" s="3" t="s">
        <v>146</v>
      </c>
      <c r="B5" s="4" t="s">
        <v>4</v>
      </c>
      <c r="C5" s="4" t="s">
        <v>4</v>
      </c>
    </row>
    <row r="6" spans="1:3" ht="45">
      <c r="A6" s="2" t="s">
        <v>147</v>
      </c>
      <c r="B6" s="4">
        <v>-240.3</v>
      </c>
      <c r="C6" s="4">
        <v>-309.39999999999998</v>
      </c>
    </row>
    <row r="7" spans="1:3">
      <c r="A7" s="2" t="s">
        <v>148</v>
      </c>
      <c r="B7" s="9">
        <v>-1675.7</v>
      </c>
      <c r="C7" s="4">
        <v>882.4</v>
      </c>
    </row>
    <row r="8" spans="1:3">
      <c r="A8" s="2" t="s">
        <v>1180</v>
      </c>
      <c r="B8" s="4">
        <v>0</v>
      </c>
      <c r="C8" s="4">
        <v>0</v>
      </c>
    </row>
    <row r="9" spans="1:3" ht="30">
      <c r="A9" s="2" t="s">
        <v>149</v>
      </c>
      <c r="B9" s="9">
        <v>1615.2</v>
      </c>
      <c r="C9" s="4">
        <v>50.4</v>
      </c>
    </row>
    <row r="10" spans="1:3">
      <c r="A10" s="2" t="s">
        <v>1424</v>
      </c>
      <c r="B10" s="4">
        <v>27.9</v>
      </c>
      <c r="C10" s="4" t="s">
        <v>4</v>
      </c>
    </row>
    <row r="11" spans="1:3">
      <c r="A11" s="2" t="s">
        <v>83</v>
      </c>
      <c r="B11" s="4">
        <v>3.9</v>
      </c>
      <c r="C11" s="4">
        <v>-4.7</v>
      </c>
    </row>
    <row r="12" spans="1:3">
      <c r="A12" s="2" t="s">
        <v>146</v>
      </c>
      <c r="B12" s="4">
        <v>-269</v>
      </c>
      <c r="C12" s="4">
        <v>613.6</v>
      </c>
    </row>
    <row r="13" spans="1:3">
      <c r="A13" s="2" t="s">
        <v>1808</v>
      </c>
      <c r="B13" s="4">
        <v>0</v>
      </c>
      <c r="C13" s="4">
        <v>5.0999999999999996</v>
      </c>
    </row>
    <row r="14" spans="1:3">
      <c r="A14" s="3" t="s">
        <v>152</v>
      </c>
      <c r="B14" s="4" t="s">
        <v>4</v>
      </c>
      <c r="C14" s="4" t="s">
        <v>4</v>
      </c>
    </row>
    <row r="15" spans="1:3" ht="30">
      <c r="A15" s="2" t="s">
        <v>153</v>
      </c>
      <c r="B15" s="9">
        <v>1736.9</v>
      </c>
      <c r="C15" s="9">
        <v>1589.5</v>
      </c>
    </row>
    <row r="16" spans="1:3">
      <c r="A16" s="2" t="s">
        <v>1186</v>
      </c>
      <c r="B16" s="4" t="s">
        <v>4</v>
      </c>
      <c r="C16" s="4">
        <v>0</v>
      </c>
    </row>
    <row r="17" spans="1:3" ht="30">
      <c r="A17" s="2" t="s">
        <v>154</v>
      </c>
      <c r="B17" s="4">
        <v>-2.2000000000000002</v>
      </c>
      <c r="C17" s="4">
        <v>-47.3</v>
      </c>
    </row>
    <row r="18" spans="1:3" ht="30">
      <c r="A18" s="2" t="s">
        <v>156</v>
      </c>
      <c r="B18" s="4">
        <v>-0.2</v>
      </c>
      <c r="C18" s="9">
        <v>-1785.6</v>
      </c>
    </row>
    <row r="19" spans="1:3" ht="30">
      <c r="A19" s="2" t="s">
        <v>157</v>
      </c>
      <c r="B19" s="4">
        <v>-69.400000000000006</v>
      </c>
      <c r="C19" s="4">
        <v>-7.1</v>
      </c>
    </row>
    <row r="20" spans="1:3">
      <c r="A20" s="2" t="s">
        <v>1160</v>
      </c>
      <c r="B20" s="4">
        <v>0</v>
      </c>
      <c r="C20" s="4">
        <v>0</v>
      </c>
    </row>
    <row r="21" spans="1:3" ht="30">
      <c r="A21" s="2" t="s">
        <v>158</v>
      </c>
      <c r="B21" s="4">
        <v>0</v>
      </c>
      <c r="C21" s="4">
        <v>35.299999999999997</v>
      </c>
    </row>
    <row r="22" spans="1:3" ht="30">
      <c r="A22" s="2" t="s">
        <v>159</v>
      </c>
      <c r="B22" s="4">
        <v>-3.6</v>
      </c>
      <c r="C22" s="4">
        <v>-5.2</v>
      </c>
    </row>
    <row r="23" spans="1:3" ht="30">
      <c r="A23" s="2" t="s">
        <v>155</v>
      </c>
      <c r="B23" s="4">
        <v>-300.8</v>
      </c>
      <c r="C23" s="4">
        <v>-259.3</v>
      </c>
    </row>
    <row r="24" spans="1:3">
      <c r="A24" s="2" t="s">
        <v>83</v>
      </c>
      <c r="B24" s="4">
        <v>0</v>
      </c>
      <c r="C24" s="4">
        <v>-5.2</v>
      </c>
    </row>
    <row r="25" spans="1:3">
      <c r="A25" s="2" t="s">
        <v>152</v>
      </c>
      <c r="B25" s="9">
        <v>1360.7</v>
      </c>
      <c r="C25" s="4">
        <v>-484.9</v>
      </c>
    </row>
    <row r="26" spans="1:3" ht="30">
      <c r="A26" s="3" t="s">
        <v>160</v>
      </c>
      <c r="B26" s="4" t="s">
        <v>4</v>
      </c>
      <c r="C26" s="4" t="s">
        <v>4</v>
      </c>
    </row>
    <row r="27" spans="1:3">
      <c r="A27" s="2" t="s">
        <v>143</v>
      </c>
      <c r="B27" s="4">
        <v>-7.7</v>
      </c>
      <c r="C27" s="4">
        <v>-2.5</v>
      </c>
    </row>
    <row r="28" spans="1:3">
      <c r="A28" s="2" t="s">
        <v>146</v>
      </c>
      <c r="B28" s="4">
        <v>0.1</v>
      </c>
      <c r="C28" s="4">
        <v>0</v>
      </c>
    </row>
    <row r="29" spans="1:3">
      <c r="A29" s="2" t="s">
        <v>152</v>
      </c>
      <c r="B29" s="4">
        <v>0</v>
      </c>
      <c r="C29" s="4">
        <v>0</v>
      </c>
    </row>
    <row r="30" spans="1:3">
      <c r="A30" s="2" t="s">
        <v>161</v>
      </c>
      <c r="B30" s="4">
        <v>-7.6</v>
      </c>
      <c r="C30" s="4">
        <v>-2.5</v>
      </c>
    </row>
    <row r="31" spans="1:3" ht="30">
      <c r="A31" s="2" t="s">
        <v>162</v>
      </c>
      <c r="B31" s="4">
        <v>707.9</v>
      </c>
      <c r="C31" s="4">
        <v>-163.5</v>
      </c>
    </row>
    <row r="32" spans="1:3" ht="30">
      <c r="A32" s="2" t="s">
        <v>1809</v>
      </c>
      <c r="B32" s="4" t="s">
        <v>4</v>
      </c>
      <c r="C32" s="4">
        <v>-0.1</v>
      </c>
    </row>
    <row r="33" spans="1:3" ht="30">
      <c r="A33" s="2" t="s">
        <v>164</v>
      </c>
      <c r="B33" s="9">
        <v>1438.7</v>
      </c>
      <c r="C33" s="9">
        <v>1546.6</v>
      </c>
    </row>
    <row r="34" spans="1:3" ht="30">
      <c r="A34" s="2" t="s">
        <v>165</v>
      </c>
      <c r="B34" s="9">
        <v>2146.6</v>
      </c>
      <c r="C34" s="6">
        <v>1383</v>
      </c>
    </row>
    <row r="35" spans="1:3" ht="30">
      <c r="A35" s="2" t="s">
        <v>1810</v>
      </c>
      <c r="B35" s="4" t="s">
        <v>4</v>
      </c>
      <c r="C35" s="4">
        <v>0</v>
      </c>
    </row>
    <row r="36" spans="1:3">
      <c r="A36" s="2" t="s">
        <v>1801</v>
      </c>
      <c r="B36" s="4" t="s">
        <v>4</v>
      </c>
      <c r="C36" s="4" t="s">
        <v>4</v>
      </c>
    </row>
    <row r="37" spans="1:3" ht="30">
      <c r="A37" s="3" t="s">
        <v>1807</v>
      </c>
      <c r="B37" s="4" t="s">
        <v>4</v>
      </c>
      <c r="C37" s="4" t="s">
        <v>4</v>
      </c>
    </row>
    <row r="38" spans="1:3">
      <c r="A38" s="2" t="s">
        <v>143</v>
      </c>
      <c r="B38" s="4">
        <v>-540.20000000000005</v>
      </c>
      <c r="C38" s="4">
        <v>-492.7</v>
      </c>
    </row>
    <row r="39" spans="1:3">
      <c r="A39" s="3" t="s">
        <v>146</v>
      </c>
      <c r="B39" s="4" t="s">
        <v>4</v>
      </c>
      <c r="C39" s="4" t="s">
        <v>4</v>
      </c>
    </row>
    <row r="40" spans="1:3" ht="45">
      <c r="A40" s="2" t="s">
        <v>147</v>
      </c>
      <c r="B40" s="4">
        <v>-12.2</v>
      </c>
      <c r="C40" s="4">
        <v>-3.9</v>
      </c>
    </row>
    <row r="41" spans="1:3">
      <c r="A41" s="2" t="s">
        <v>148</v>
      </c>
      <c r="B41" s="4">
        <v>0</v>
      </c>
      <c r="C41" s="4">
        <v>0</v>
      </c>
    </row>
    <row r="42" spans="1:3">
      <c r="A42" s="2" t="s">
        <v>1180</v>
      </c>
      <c r="B42" s="9">
        <v>1685.6</v>
      </c>
      <c r="C42" s="4">
        <v>48.4</v>
      </c>
    </row>
    <row r="43" spans="1:3" ht="30">
      <c r="A43" s="2" t="s">
        <v>149</v>
      </c>
      <c r="B43" s="4">
        <v>0</v>
      </c>
      <c r="C43" s="4">
        <v>0</v>
      </c>
    </row>
    <row r="44" spans="1:3">
      <c r="A44" s="2" t="s">
        <v>1424</v>
      </c>
      <c r="B44" s="4">
        <v>0</v>
      </c>
      <c r="C44" s="4" t="s">
        <v>4</v>
      </c>
    </row>
    <row r="45" spans="1:3">
      <c r="A45" s="2" t="s">
        <v>83</v>
      </c>
      <c r="B45" s="4">
        <v>0</v>
      </c>
      <c r="C45" s="4">
        <v>-0.1</v>
      </c>
    </row>
    <row r="46" spans="1:3">
      <c r="A46" s="2" t="s">
        <v>146</v>
      </c>
      <c r="B46" s="9">
        <v>1673.4</v>
      </c>
      <c r="C46" s="4">
        <v>37</v>
      </c>
    </row>
    <row r="47" spans="1:3">
      <c r="A47" s="2" t="s">
        <v>1808</v>
      </c>
      <c r="B47" s="4" t="s">
        <v>4</v>
      </c>
      <c r="C47" s="4">
        <v>0</v>
      </c>
    </row>
    <row r="48" spans="1:3">
      <c r="A48" s="3" t="s">
        <v>152</v>
      </c>
      <c r="B48" s="4" t="s">
        <v>4</v>
      </c>
      <c r="C48" s="4" t="s">
        <v>4</v>
      </c>
    </row>
    <row r="49" spans="1:3" ht="30">
      <c r="A49" s="2" t="s">
        <v>153</v>
      </c>
      <c r="B49" s="4">
        <v>0</v>
      </c>
      <c r="C49" s="4">
        <v>127</v>
      </c>
    </row>
    <row r="50" spans="1:3">
      <c r="A50" s="2" t="s">
        <v>1186</v>
      </c>
      <c r="B50" s="4" t="s">
        <v>4</v>
      </c>
      <c r="C50" s="9">
        <v>2199.4</v>
      </c>
    </row>
    <row r="51" spans="1:3" ht="30">
      <c r="A51" s="2" t="s">
        <v>154</v>
      </c>
      <c r="B51" s="4">
        <v>-2.2000000000000002</v>
      </c>
      <c r="C51" s="4">
        <v>-47.3</v>
      </c>
    </row>
    <row r="52" spans="1:3" ht="30">
      <c r="A52" s="2" t="s">
        <v>156</v>
      </c>
      <c r="B52" s="4">
        <v>-0.2</v>
      </c>
      <c r="C52" s="9">
        <v>-1783.3</v>
      </c>
    </row>
    <row r="53" spans="1:3" ht="30">
      <c r="A53" s="2" t="s">
        <v>157</v>
      </c>
      <c r="B53" s="4">
        <v>-56.2</v>
      </c>
      <c r="C53" s="4">
        <v>-5.6</v>
      </c>
    </row>
    <row r="54" spans="1:3">
      <c r="A54" s="2" t="s">
        <v>1160</v>
      </c>
      <c r="B54" s="4">
        <v>0</v>
      </c>
      <c r="C54" s="4">
        <v>0</v>
      </c>
    </row>
    <row r="55" spans="1:3" ht="30">
      <c r="A55" s="2" t="s">
        <v>158</v>
      </c>
      <c r="B55" s="4" t="s">
        <v>4</v>
      </c>
      <c r="C55" s="4">
        <v>0</v>
      </c>
    </row>
    <row r="56" spans="1:3" ht="30">
      <c r="A56" s="2" t="s">
        <v>159</v>
      </c>
      <c r="B56" s="4">
        <v>0</v>
      </c>
      <c r="C56" s="4">
        <v>0</v>
      </c>
    </row>
    <row r="57" spans="1:3" ht="30">
      <c r="A57" s="2" t="s">
        <v>155</v>
      </c>
      <c r="B57" s="4">
        <v>-285.39999999999998</v>
      </c>
      <c r="C57" s="4">
        <v>-215.3</v>
      </c>
    </row>
    <row r="58" spans="1:3">
      <c r="A58" s="2" t="s">
        <v>83</v>
      </c>
      <c r="B58" s="4">
        <v>0</v>
      </c>
      <c r="C58" s="4">
        <v>0</v>
      </c>
    </row>
    <row r="59" spans="1:3">
      <c r="A59" s="2" t="s">
        <v>152</v>
      </c>
      <c r="B59" s="4">
        <v>-344</v>
      </c>
      <c r="C59" s="4">
        <v>274.89999999999998</v>
      </c>
    </row>
    <row r="60" spans="1:3" ht="30">
      <c r="A60" s="3" t="s">
        <v>160</v>
      </c>
      <c r="B60" s="4" t="s">
        <v>4</v>
      </c>
      <c r="C60" s="4" t="s">
        <v>4</v>
      </c>
    </row>
    <row r="61" spans="1:3">
      <c r="A61" s="2" t="s">
        <v>143</v>
      </c>
      <c r="B61" s="4">
        <v>0</v>
      </c>
      <c r="C61" s="4">
        <v>0</v>
      </c>
    </row>
    <row r="62" spans="1:3">
      <c r="A62" s="2" t="s">
        <v>146</v>
      </c>
      <c r="B62" s="4">
        <v>0</v>
      </c>
      <c r="C62" s="4">
        <v>0</v>
      </c>
    </row>
    <row r="63" spans="1:3">
      <c r="A63" s="2" t="s">
        <v>152</v>
      </c>
      <c r="B63" s="4">
        <v>0</v>
      </c>
      <c r="C63" s="4">
        <v>0</v>
      </c>
    </row>
    <row r="64" spans="1:3">
      <c r="A64" s="2" t="s">
        <v>161</v>
      </c>
      <c r="B64" s="4">
        <v>0</v>
      </c>
      <c r="C64" s="4">
        <v>0</v>
      </c>
    </row>
    <row r="65" spans="1:3" ht="30">
      <c r="A65" s="2" t="s">
        <v>162</v>
      </c>
      <c r="B65" s="4">
        <v>789.2</v>
      </c>
      <c r="C65" s="4">
        <v>-180.8</v>
      </c>
    </row>
    <row r="66" spans="1:3" ht="30">
      <c r="A66" s="2" t="s">
        <v>1809</v>
      </c>
      <c r="B66" s="4" t="s">
        <v>4</v>
      </c>
      <c r="C66" s="4">
        <v>0</v>
      </c>
    </row>
    <row r="67" spans="1:3" ht="30">
      <c r="A67" s="2" t="s">
        <v>164</v>
      </c>
      <c r="B67" s="4">
        <v>996.4</v>
      </c>
      <c r="C67" s="4">
        <v>911.9</v>
      </c>
    </row>
    <row r="68" spans="1:3" ht="30">
      <c r="A68" s="2" t="s">
        <v>165</v>
      </c>
      <c r="B68" s="9">
        <v>1785.6</v>
      </c>
      <c r="C68" s="4">
        <v>731.1</v>
      </c>
    </row>
    <row r="69" spans="1:3" ht="30">
      <c r="A69" s="2" t="s">
        <v>1810</v>
      </c>
      <c r="B69" s="4" t="s">
        <v>4</v>
      </c>
      <c r="C69" s="4">
        <v>7.4</v>
      </c>
    </row>
    <row r="70" spans="1:3" ht="30">
      <c r="A70" s="2" t="s">
        <v>1802</v>
      </c>
      <c r="B70" s="4" t="s">
        <v>4</v>
      </c>
      <c r="C70" s="4" t="s">
        <v>4</v>
      </c>
    </row>
    <row r="71" spans="1:3" ht="30">
      <c r="A71" s="3" t="s">
        <v>1807</v>
      </c>
      <c r="B71" s="4" t="s">
        <v>4</v>
      </c>
      <c r="C71" s="4" t="s">
        <v>4</v>
      </c>
    </row>
    <row r="72" spans="1:3">
      <c r="A72" s="2" t="s">
        <v>143</v>
      </c>
      <c r="B72" s="4">
        <v>140.5</v>
      </c>
      <c r="C72" s="4">
        <v>120.3</v>
      </c>
    </row>
    <row r="73" spans="1:3">
      <c r="A73" s="3" t="s">
        <v>146</v>
      </c>
      <c r="B73" s="4" t="s">
        <v>4</v>
      </c>
      <c r="C73" s="4" t="s">
        <v>4</v>
      </c>
    </row>
    <row r="74" spans="1:3" ht="45">
      <c r="A74" s="2" t="s">
        <v>147</v>
      </c>
      <c r="B74" s="4">
        <v>-133.69999999999999</v>
      </c>
      <c r="C74" s="4">
        <v>-159.9</v>
      </c>
    </row>
    <row r="75" spans="1:3">
      <c r="A75" s="2" t="s">
        <v>148</v>
      </c>
      <c r="B75" s="4">
        <v>-18.2</v>
      </c>
      <c r="C75" s="4">
        <v>-1</v>
      </c>
    </row>
    <row r="76" spans="1:3">
      <c r="A76" s="2" t="s">
        <v>1180</v>
      </c>
      <c r="B76" s="4">
        <v>0</v>
      </c>
      <c r="C76" s="4">
        <v>74.2</v>
      </c>
    </row>
    <row r="77" spans="1:3" ht="30">
      <c r="A77" s="2" t="s">
        <v>149</v>
      </c>
      <c r="B77" s="9">
        <v>1613.2</v>
      </c>
      <c r="C77" s="4">
        <v>-25.7</v>
      </c>
    </row>
    <row r="78" spans="1:3">
      <c r="A78" s="2" t="s">
        <v>1424</v>
      </c>
      <c r="B78" s="4">
        <v>27.9</v>
      </c>
      <c r="C78" s="4" t="s">
        <v>4</v>
      </c>
    </row>
    <row r="79" spans="1:3">
      <c r="A79" s="2" t="s">
        <v>83</v>
      </c>
      <c r="B79" s="4">
        <v>5.6</v>
      </c>
      <c r="C79" s="4">
        <v>-2.4</v>
      </c>
    </row>
    <row r="80" spans="1:3">
      <c r="A80" s="2" t="s">
        <v>146</v>
      </c>
      <c r="B80" s="9">
        <v>1494.8</v>
      </c>
      <c r="C80" s="4">
        <v>-114.8</v>
      </c>
    </row>
    <row r="81" spans="1:3">
      <c r="A81" s="2" t="s">
        <v>1808</v>
      </c>
      <c r="B81" s="4" t="s">
        <v>4</v>
      </c>
      <c r="C81" s="4">
        <v>0</v>
      </c>
    </row>
    <row r="82" spans="1:3">
      <c r="A82" s="3" t="s">
        <v>152</v>
      </c>
      <c r="B82" s="4" t="s">
        <v>4</v>
      </c>
      <c r="C82" s="4" t="s">
        <v>4</v>
      </c>
    </row>
    <row r="83" spans="1:3" ht="30">
      <c r="A83" s="2" t="s">
        <v>153</v>
      </c>
      <c r="B83" s="4">
        <v>0</v>
      </c>
      <c r="C83" s="4">
        <v>0</v>
      </c>
    </row>
    <row r="84" spans="1:3">
      <c r="A84" s="2" t="s">
        <v>1186</v>
      </c>
      <c r="B84" s="4" t="s">
        <v>4</v>
      </c>
      <c r="C84" s="4">
        <v>0</v>
      </c>
    </row>
    <row r="85" spans="1:3" ht="30">
      <c r="A85" s="2" t="s">
        <v>154</v>
      </c>
      <c r="B85" s="4">
        <v>0</v>
      </c>
      <c r="C85" s="4">
        <v>0</v>
      </c>
    </row>
    <row r="86" spans="1:3" ht="30">
      <c r="A86" s="2" t="s">
        <v>156</v>
      </c>
      <c r="B86" s="4">
        <v>0</v>
      </c>
      <c r="C86" s="4">
        <v>0</v>
      </c>
    </row>
    <row r="87" spans="1:3" ht="30">
      <c r="A87" s="2" t="s">
        <v>157</v>
      </c>
      <c r="B87" s="4">
        <v>-11.6</v>
      </c>
      <c r="C87" s="4">
        <v>-1.5</v>
      </c>
    </row>
    <row r="88" spans="1:3">
      <c r="A88" s="2" t="s">
        <v>1160</v>
      </c>
      <c r="B88" s="9">
        <v>-1685.6</v>
      </c>
      <c r="C88" s="4">
        <v>-48.4</v>
      </c>
    </row>
    <row r="89" spans="1:3" ht="30">
      <c r="A89" s="2" t="s">
        <v>158</v>
      </c>
      <c r="B89" s="4" t="s">
        <v>4</v>
      </c>
      <c r="C89" s="4">
        <v>0</v>
      </c>
    </row>
    <row r="90" spans="1:3" ht="30">
      <c r="A90" s="2" t="s">
        <v>159</v>
      </c>
      <c r="B90" s="4">
        <v>0</v>
      </c>
      <c r="C90" s="4">
        <v>0</v>
      </c>
    </row>
    <row r="91" spans="1:3" ht="30">
      <c r="A91" s="2" t="s">
        <v>155</v>
      </c>
      <c r="B91" s="4">
        <v>0</v>
      </c>
      <c r="C91" s="4">
        <v>-0.2</v>
      </c>
    </row>
    <row r="92" spans="1:3">
      <c r="A92" s="2" t="s">
        <v>83</v>
      </c>
      <c r="B92" s="4">
        <v>0</v>
      </c>
      <c r="C92" s="4">
        <v>-4.2</v>
      </c>
    </row>
    <row r="93" spans="1:3">
      <c r="A93" s="2" t="s">
        <v>152</v>
      </c>
      <c r="B93" s="9">
        <v>-1697.2</v>
      </c>
      <c r="C93" s="4">
        <v>-54.3</v>
      </c>
    </row>
    <row r="94" spans="1:3" ht="30">
      <c r="A94" s="3" t="s">
        <v>160</v>
      </c>
      <c r="B94" s="4" t="s">
        <v>4</v>
      </c>
      <c r="C94" s="4" t="s">
        <v>4</v>
      </c>
    </row>
    <row r="95" spans="1:3">
      <c r="A95" s="2" t="s">
        <v>143</v>
      </c>
      <c r="B95" s="4">
        <v>-6.9</v>
      </c>
      <c r="C95" s="4">
        <v>-0.4</v>
      </c>
    </row>
    <row r="96" spans="1:3">
      <c r="A96" s="2" t="s">
        <v>146</v>
      </c>
      <c r="B96" s="4">
        <v>0.1</v>
      </c>
      <c r="C96" s="4">
        <v>0</v>
      </c>
    </row>
    <row r="97" spans="1:3">
      <c r="A97" s="2" t="s">
        <v>152</v>
      </c>
      <c r="B97" s="4">
        <v>0</v>
      </c>
      <c r="C97" s="4">
        <v>0</v>
      </c>
    </row>
    <row r="98" spans="1:3">
      <c r="A98" s="2" t="s">
        <v>161</v>
      </c>
      <c r="B98" s="4">
        <v>-6.8</v>
      </c>
      <c r="C98" s="4">
        <v>-0.4</v>
      </c>
    </row>
    <row r="99" spans="1:3" ht="30">
      <c r="A99" s="2" t="s">
        <v>162</v>
      </c>
      <c r="B99" s="4">
        <v>-68.7</v>
      </c>
      <c r="C99" s="4">
        <v>-49.2</v>
      </c>
    </row>
    <row r="100" spans="1:3" ht="30">
      <c r="A100" s="2" t="s">
        <v>1809</v>
      </c>
      <c r="B100" s="4" t="s">
        <v>4</v>
      </c>
      <c r="C100" s="4">
        <v>0</v>
      </c>
    </row>
    <row r="101" spans="1:3" ht="30">
      <c r="A101" s="2" t="s">
        <v>164</v>
      </c>
      <c r="B101" s="4">
        <v>292.3</v>
      </c>
      <c r="C101" s="4">
        <v>353.8</v>
      </c>
    </row>
    <row r="102" spans="1:3" ht="30">
      <c r="A102" s="2" t="s">
        <v>165</v>
      </c>
      <c r="B102" s="4">
        <v>223.6</v>
      </c>
      <c r="C102" s="4">
        <v>304.60000000000002</v>
      </c>
    </row>
    <row r="103" spans="1:3" ht="30">
      <c r="A103" s="2" t="s">
        <v>1810</v>
      </c>
      <c r="B103" s="4" t="s">
        <v>4</v>
      </c>
      <c r="C103" s="4">
        <v>0</v>
      </c>
    </row>
    <row r="104" spans="1:3" ht="45">
      <c r="A104" s="2" t="s">
        <v>1803</v>
      </c>
      <c r="B104" s="4" t="s">
        <v>4</v>
      </c>
      <c r="C104" s="4" t="s">
        <v>4</v>
      </c>
    </row>
    <row r="105" spans="1:3" ht="30">
      <c r="A105" s="3" t="s">
        <v>1807</v>
      </c>
      <c r="B105" s="4" t="s">
        <v>4</v>
      </c>
      <c r="C105" s="4" t="s">
        <v>4</v>
      </c>
    </row>
    <row r="106" spans="1:3">
      <c r="A106" s="2" t="s">
        <v>143</v>
      </c>
      <c r="B106" s="4">
        <v>23.5</v>
      </c>
      <c r="C106" s="4">
        <v>82.7</v>
      </c>
    </row>
    <row r="107" spans="1:3">
      <c r="A107" s="3" t="s">
        <v>146</v>
      </c>
      <c r="B107" s="4" t="s">
        <v>4</v>
      </c>
      <c r="C107" s="4" t="s">
        <v>4</v>
      </c>
    </row>
    <row r="108" spans="1:3" ht="45">
      <c r="A108" s="2" t="s">
        <v>147</v>
      </c>
      <c r="B108" s="4">
        <v>-94.4</v>
      </c>
      <c r="C108" s="4">
        <v>-145.6</v>
      </c>
    </row>
    <row r="109" spans="1:3">
      <c r="A109" s="2" t="s">
        <v>148</v>
      </c>
      <c r="B109" s="9">
        <v>-1657.5</v>
      </c>
      <c r="C109" s="4">
        <v>883.4</v>
      </c>
    </row>
    <row r="110" spans="1:3">
      <c r="A110" s="2" t="s">
        <v>1180</v>
      </c>
      <c r="B110" s="4">
        <v>0</v>
      </c>
      <c r="C110" s="4">
        <v>0</v>
      </c>
    </row>
    <row r="111" spans="1:3" ht="30">
      <c r="A111" s="2" t="s">
        <v>149</v>
      </c>
      <c r="B111" s="4">
        <v>2</v>
      </c>
      <c r="C111" s="4">
        <v>76.099999999999994</v>
      </c>
    </row>
    <row r="112" spans="1:3">
      <c r="A112" s="2" t="s">
        <v>1424</v>
      </c>
      <c r="B112" s="4">
        <v>0</v>
      </c>
      <c r="C112" s="4" t="s">
        <v>4</v>
      </c>
    </row>
    <row r="113" spans="1:3">
      <c r="A113" s="2" t="s">
        <v>83</v>
      </c>
      <c r="B113" s="4">
        <v>-1.7</v>
      </c>
      <c r="C113" s="4">
        <v>-2.2000000000000002</v>
      </c>
    </row>
    <row r="114" spans="1:3">
      <c r="A114" s="2" t="s">
        <v>146</v>
      </c>
      <c r="B114" s="9">
        <v>-1751.6</v>
      </c>
      <c r="C114" s="4">
        <v>806.6</v>
      </c>
    </row>
    <row r="115" spans="1:3">
      <c r="A115" s="2" t="s">
        <v>1808</v>
      </c>
      <c r="B115" s="4" t="s">
        <v>4</v>
      </c>
      <c r="C115" s="4">
        <v>5.0999999999999996</v>
      </c>
    </row>
    <row r="116" spans="1:3">
      <c r="A116" s="3" t="s">
        <v>152</v>
      </c>
      <c r="B116" s="4" t="s">
        <v>4</v>
      </c>
      <c r="C116" s="4" t="s">
        <v>4</v>
      </c>
    </row>
    <row r="117" spans="1:3" ht="30">
      <c r="A117" s="2" t="s">
        <v>153</v>
      </c>
      <c r="B117" s="9">
        <v>1736.9</v>
      </c>
      <c r="C117" s="9">
        <v>1462.5</v>
      </c>
    </row>
    <row r="118" spans="1:3">
      <c r="A118" s="2" t="s">
        <v>1186</v>
      </c>
      <c r="B118" s="4" t="s">
        <v>4</v>
      </c>
      <c r="C118" s="9">
        <v>-2199.4</v>
      </c>
    </row>
    <row r="119" spans="1:3" ht="30">
      <c r="A119" s="2" t="s">
        <v>154</v>
      </c>
      <c r="B119" s="4">
        <v>0</v>
      </c>
      <c r="C119" s="4">
        <v>0</v>
      </c>
    </row>
    <row r="120" spans="1:3" ht="30">
      <c r="A120" s="2" t="s">
        <v>156</v>
      </c>
      <c r="B120" s="4">
        <v>0</v>
      </c>
      <c r="C120" s="4">
        <v>-2.2999999999999998</v>
      </c>
    </row>
    <row r="121" spans="1:3" ht="30">
      <c r="A121" s="2" t="s">
        <v>157</v>
      </c>
      <c r="B121" s="4">
        <v>-1.6</v>
      </c>
      <c r="C121" s="4">
        <v>0</v>
      </c>
    </row>
    <row r="122" spans="1:3">
      <c r="A122" s="2" t="s">
        <v>1160</v>
      </c>
      <c r="B122" s="4">
        <v>0</v>
      </c>
      <c r="C122" s="4">
        <v>-74.2</v>
      </c>
    </row>
    <row r="123" spans="1:3" ht="30">
      <c r="A123" s="2" t="s">
        <v>158</v>
      </c>
      <c r="B123" s="4" t="s">
        <v>4</v>
      </c>
      <c r="C123" s="4">
        <v>35.299999999999997</v>
      </c>
    </row>
    <row r="124" spans="1:3" ht="30">
      <c r="A124" s="2" t="s">
        <v>159</v>
      </c>
      <c r="B124" s="4">
        <v>-3.6</v>
      </c>
      <c r="C124" s="4">
        <v>-5.2</v>
      </c>
    </row>
    <row r="125" spans="1:3" ht="30">
      <c r="A125" s="2" t="s">
        <v>155</v>
      </c>
      <c r="B125" s="4">
        <v>-15.4</v>
      </c>
      <c r="C125" s="4">
        <v>-36.4</v>
      </c>
    </row>
    <row r="126" spans="1:3">
      <c r="A126" s="2" t="s">
        <v>83</v>
      </c>
      <c r="B126" s="4">
        <v>0</v>
      </c>
      <c r="C126" s="4">
        <v>-1</v>
      </c>
    </row>
    <row r="127" spans="1:3">
      <c r="A127" s="2" t="s">
        <v>152</v>
      </c>
      <c r="B127" s="9">
        <v>1716.3</v>
      </c>
      <c r="C127" s="4">
        <v>-820.7</v>
      </c>
    </row>
    <row r="128" spans="1:3" ht="30">
      <c r="A128" s="3" t="s">
        <v>160</v>
      </c>
      <c r="B128" s="4" t="s">
        <v>4</v>
      </c>
      <c r="C128" s="4" t="s">
        <v>4</v>
      </c>
    </row>
    <row r="129" spans="1:3">
      <c r="A129" s="2" t="s">
        <v>143</v>
      </c>
      <c r="B129" s="4">
        <v>-0.8</v>
      </c>
      <c r="C129" s="4">
        <v>-2.1</v>
      </c>
    </row>
    <row r="130" spans="1:3">
      <c r="A130" s="2" t="s">
        <v>146</v>
      </c>
      <c r="B130" s="4">
        <v>0</v>
      </c>
      <c r="C130" s="4">
        <v>0</v>
      </c>
    </row>
    <row r="131" spans="1:3">
      <c r="A131" s="2" t="s">
        <v>152</v>
      </c>
      <c r="B131" s="4">
        <v>0</v>
      </c>
      <c r="C131" s="4">
        <v>0</v>
      </c>
    </row>
    <row r="132" spans="1:3">
      <c r="A132" s="2" t="s">
        <v>161</v>
      </c>
      <c r="B132" s="4">
        <v>-0.8</v>
      </c>
      <c r="C132" s="4">
        <v>-2.1</v>
      </c>
    </row>
    <row r="133" spans="1:3" ht="30">
      <c r="A133" s="2" t="s">
        <v>162</v>
      </c>
      <c r="B133" s="4">
        <v>-12.6</v>
      </c>
      <c r="C133" s="4">
        <v>66.5</v>
      </c>
    </row>
    <row r="134" spans="1:3" ht="30">
      <c r="A134" s="2" t="s">
        <v>1809</v>
      </c>
      <c r="B134" s="4" t="s">
        <v>4</v>
      </c>
      <c r="C134" s="4">
        <v>-0.1</v>
      </c>
    </row>
    <row r="135" spans="1:3" ht="30">
      <c r="A135" s="2" t="s">
        <v>164</v>
      </c>
      <c r="B135" s="4">
        <v>150</v>
      </c>
      <c r="C135" s="4">
        <v>280.89999999999998</v>
      </c>
    </row>
    <row r="136" spans="1:3" ht="30">
      <c r="A136" s="2" t="s">
        <v>165</v>
      </c>
      <c r="B136" s="4">
        <v>137.4</v>
      </c>
      <c r="C136" s="4">
        <v>347.3</v>
      </c>
    </row>
    <row r="137" spans="1:3" ht="30">
      <c r="A137" s="2" t="s">
        <v>1810</v>
      </c>
      <c r="B137" s="4" t="s">
        <v>4</v>
      </c>
      <c r="C137" s="4">
        <v>0</v>
      </c>
    </row>
    <row r="138" spans="1:3" ht="30">
      <c r="A138" s="2" t="s">
        <v>1804</v>
      </c>
      <c r="B138" s="4" t="s">
        <v>4</v>
      </c>
      <c r="C138" s="4" t="s">
        <v>4</v>
      </c>
    </row>
    <row r="139" spans="1:3" ht="30">
      <c r="A139" s="3" t="s">
        <v>1807</v>
      </c>
      <c r="B139" s="4" t="s">
        <v>4</v>
      </c>
      <c r="C139" s="4" t="s">
        <v>4</v>
      </c>
    </row>
    <row r="140" spans="1:3">
      <c r="A140" s="2" t="s">
        <v>143</v>
      </c>
      <c r="B140" s="4">
        <v>0</v>
      </c>
      <c r="C140" s="4">
        <v>0</v>
      </c>
    </row>
    <row r="141" spans="1:3">
      <c r="A141" s="3" t="s">
        <v>146</v>
      </c>
      <c r="B141" s="4" t="s">
        <v>4</v>
      </c>
      <c r="C141" s="4" t="s">
        <v>4</v>
      </c>
    </row>
    <row r="142" spans="1:3" ht="45">
      <c r="A142" s="2" t="s">
        <v>147</v>
      </c>
      <c r="B142" s="4">
        <v>0</v>
      </c>
      <c r="C142" s="4">
        <v>0</v>
      </c>
    </row>
    <row r="143" spans="1:3">
      <c r="A143" s="2" t="s">
        <v>148</v>
      </c>
      <c r="B143" s="4">
        <v>0</v>
      </c>
      <c r="C143" s="4">
        <v>0</v>
      </c>
    </row>
    <row r="144" spans="1:3">
      <c r="A144" s="2" t="s">
        <v>1180</v>
      </c>
      <c r="B144" s="9">
        <v>-1685.6</v>
      </c>
      <c r="C144" s="4">
        <v>-122.6</v>
      </c>
    </row>
    <row r="145" spans="1:3" ht="30">
      <c r="A145" s="2" t="s">
        <v>149</v>
      </c>
      <c r="B145" s="4">
        <v>0</v>
      </c>
      <c r="C145" s="4">
        <v>0</v>
      </c>
    </row>
    <row r="146" spans="1:3">
      <c r="A146" s="2" t="s">
        <v>1424</v>
      </c>
      <c r="B146" s="4">
        <v>0</v>
      </c>
      <c r="C146" s="4" t="s">
        <v>4</v>
      </c>
    </row>
    <row r="147" spans="1:3">
      <c r="A147" s="2" t="s">
        <v>83</v>
      </c>
      <c r="B147" s="4">
        <v>0</v>
      </c>
      <c r="C147" s="4">
        <v>0</v>
      </c>
    </row>
    <row r="148" spans="1:3">
      <c r="A148" s="2" t="s">
        <v>146</v>
      </c>
      <c r="B148" s="9">
        <v>-1685.6</v>
      </c>
      <c r="C148" s="4">
        <v>-115.2</v>
      </c>
    </row>
    <row r="149" spans="1:3">
      <c r="A149" s="2" t="s">
        <v>1808</v>
      </c>
      <c r="B149" s="4" t="s">
        <v>4</v>
      </c>
      <c r="C149" s="4">
        <v>0</v>
      </c>
    </row>
    <row r="150" spans="1:3">
      <c r="A150" s="3" t="s">
        <v>152</v>
      </c>
      <c r="B150" s="4" t="s">
        <v>4</v>
      </c>
      <c r="C150" s="4" t="s">
        <v>4</v>
      </c>
    </row>
    <row r="151" spans="1:3" ht="30">
      <c r="A151" s="2" t="s">
        <v>153</v>
      </c>
      <c r="B151" s="4">
        <v>0</v>
      </c>
      <c r="C151" s="4">
        <v>0</v>
      </c>
    </row>
    <row r="152" spans="1:3">
      <c r="A152" s="2" t="s">
        <v>1186</v>
      </c>
      <c r="B152" s="4" t="s">
        <v>4</v>
      </c>
      <c r="C152" s="4">
        <v>0</v>
      </c>
    </row>
    <row r="153" spans="1:3" ht="30">
      <c r="A153" s="2" t="s">
        <v>154</v>
      </c>
      <c r="B153" s="4">
        <v>0</v>
      </c>
      <c r="C153" s="4">
        <v>0</v>
      </c>
    </row>
    <row r="154" spans="1:3" ht="30">
      <c r="A154" s="2" t="s">
        <v>156</v>
      </c>
      <c r="B154" s="4">
        <v>0</v>
      </c>
      <c r="C154" s="4">
        <v>0</v>
      </c>
    </row>
    <row r="155" spans="1:3" ht="30">
      <c r="A155" s="2" t="s">
        <v>157</v>
      </c>
      <c r="B155" s="4">
        <v>0</v>
      </c>
      <c r="C155" s="4">
        <v>0</v>
      </c>
    </row>
    <row r="156" spans="1:3">
      <c r="A156" s="2" t="s">
        <v>1160</v>
      </c>
      <c r="B156" s="9">
        <v>1685.6</v>
      </c>
      <c r="C156" s="4">
        <v>122.6</v>
      </c>
    </row>
    <row r="157" spans="1:3" ht="30">
      <c r="A157" s="2" t="s">
        <v>158</v>
      </c>
      <c r="B157" s="4" t="s">
        <v>4</v>
      </c>
      <c r="C157" s="4">
        <v>0</v>
      </c>
    </row>
    <row r="158" spans="1:3" ht="30">
      <c r="A158" s="2" t="s">
        <v>159</v>
      </c>
      <c r="B158" s="4">
        <v>0</v>
      </c>
      <c r="C158" s="4">
        <v>0</v>
      </c>
    </row>
    <row r="159" spans="1:3" ht="30">
      <c r="A159" s="2" t="s">
        <v>155</v>
      </c>
      <c r="B159" s="4">
        <v>0</v>
      </c>
      <c r="C159" s="4">
        <v>-7.4</v>
      </c>
    </row>
    <row r="160" spans="1:3">
      <c r="A160" s="2" t="s">
        <v>83</v>
      </c>
      <c r="B160" s="4">
        <v>0</v>
      </c>
      <c r="C160" s="4">
        <v>0</v>
      </c>
    </row>
    <row r="161" spans="1:3">
      <c r="A161" s="2" t="s">
        <v>152</v>
      </c>
      <c r="B161" s="9">
        <v>1685.6</v>
      </c>
      <c r="C161" s="4">
        <v>115.2</v>
      </c>
    </row>
    <row r="162" spans="1:3" ht="30">
      <c r="A162" s="3" t="s">
        <v>160</v>
      </c>
      <c r="B162" s="4" t="s">
        <v>4</v>
      </c>
      <c r="C162" s="4" t="s">
        <v>4</v>
      </c>
    </row>
    <row r="163" spans="1:3">
      <c r="A163" s="2" t="s">
        <v>143</v>
      </c>
      <c r="B163" s="4">
        <v>0</v>
      </c>
      <c r="C163" s="4">
        <v>0</v>
      </c>
    </row>
    <row r="164" spans="1:3">
      <c r="A164" s="2" t="s">
        <v>146</v>
      </c>
      <c r="B164" s="4">
        <v>0</v>
      </c>
      <c r="C164" s="4">
        <v>0</v>
      </c>
    </row>
    <row r="165" spans="1:3">
      <c r="A165" s="2" t="s">
        <v>152</v>
      </c>
      <c r="B165" s="4">
        <v>0</v>
      </c>
      <c r="C165" s="4">
        <v>0</v>
      </c>
    </row>
    <row r="166" spans="1:3">
      <c r="A166" s="2" t="s">
        <v>161</v>
      </c>
      <c r="B166" s="4">
        <v>0</v>
      </c>
      <c r="C166" s="4">
        <v>0</v>
      </c>
    </row>
    <row r="167" spans="1:3" ht="30">
      <c r="A167" s="2" t="s">
        <v>162</v>
      </c>
      <c r="B167" s="4">
        <v>0</v>
      </c>
      <c r="C167" s="4">
        <v>0</v>
      </c>
    </row>
    <row r="168" spans="1:3" ht="30">
      <c r="A168" s="2" t="s">
        <v>1809</v>
      </c>
      <c r="B168" s="4" t="s">
        <v>4</v>
      </c>
      <c r="C168" s="4">
        <v>0</v>
      </c>
    </row>
    <row r="169" spans="1:3" ht="30">
      <c r="A169" s="2" t="s">
        <v>164</v>
      </c>
      <c r="B169" s="4">
        <v>0</v>
      </c>
      <c r="C169" s="4">
        <v>0</v>
      </c>
    </row>
    <row r="170" spans="1:3" ht="30">
      <c r="A170" s="2" t="s">
        <v>165</v>
      </c>
      <c r="B170" s="4">
        <v>0</v>
      </c>
      <c r="C170" s="4">
        <v>0</v>
      </c>
    </row>
    <row r="171" spans="1:3" ht="30">
      <c r="A171" s="2" t="s">
        <v>1810</v>
      </c>
      <c r="B171" s="4" t="s">
        <v>4</v>
      </c>
      <c r="C171" s="8">
        <v>-7.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7109375" bestFit="1" customWidth="1"/>
  </cols>
  <sheetData>
    <row r="1" spans="1:2" ht="30">
      <c r="A1" s="1" t="s">
        <v>1811</v>
      </c>
      <c r="B1" s="1" t="s">
        <v>2</v>
      </c>
    </row>
    <row r="2" spans="1:2" ht="30">
      <c r="A2" s="2" t="s">
        <v>1812</v>
      </c>
      <c r="B2" s="4" t="s">
        <v>4</v>
      </c>
    </row>
    <row r="3" spans="1:2">
      <c r="A3" s="3" t="s">
        <v>1813</v>
      </c>
      <c r="B3" s="4" t="s">
        <v>4</v>
      </c>
    </row>
    <row r="4" spans="1:2">
      <c r="A4" s="2" t="s">
        <v>1380</v>
      </c>
      <c r="B4" s="10">
        <v>147400000</v>
      </c>
    </row>
    <row r="5" spans="1:2" ht="30">
      <c r="A5" s="2" t="s">
        <v>1814</v>
      </c>
      <c r="B5" s="4" t="s">
        <v>4</v>
      </c>
    </row>
    <row r="6" spans="1:2">
      <c r="A6" s="3" t="s">
        <v>1813</v>
      </c>
      <c r="B6" s="4" t="s">
        <v>4</v>
      </c>
    </row>
    <row r="7" spans="1:2">
      <c r="A7" s="2" t="s">
        <v>1365</v>
      </c>
      <c r="B7" s="6">
        <v>1750000000</v>
      </c>
    </row>
    <row r="8" spans="1:2" ht="45">
      <c r="A8" s="2" t="s">
        <v>1815</v>
      </c>
      <c r="B8" s="4" t="s">
        <v>4</v>
      </c>
    </row>
    <row r="9" spans="1:2">
      <c r="A9" s="3" t="s">
        <v>1813</v>
      </c>
      <c r="B9" s="4" t="s">
        <v>4</v>
      </c>
    </row>
    <row r="10" spans="1:2" ht="30">
      <c r="A10" s="2" t="s">
        <v>1816</v>
      </c>
      <c r="B10" s="6">
        <v>189900000</v>
      </c>
    </row>
    <row r="11" spans="1:2" ht="60">
      <c r="A11" s="2" t="s">
        <v>1817</v>
      </c>
      <c r="B11" s="4" t="s">
        <v>4</v>
      </c>
    </row>
    <row r="12" spans="1:2">
      <c r="A12" s="3" t="s">
        <v>1813</v>
      </c>
      <c r="B12" s="4" t="s">
        <v>4</v>
      </c>
    </row>
    <row r="13" spans="1:2" ht="30">
      <c r="A13" s="2" t="s">
        <v>1816</v>
      </c>
      <c r="B13" s="6">
        <v>791800000</v>
      </c>
    </row>
    <row r="14" spans="1:2">
      <c r="A14" s="2" t="s">
        <v>1380</v>
      </c>
      <c r="B14" s="6">
        <v>784900000</v>
      </c>
    </row>
    <row r="15" spans="1:2" ht="30">
      <c r="A15" s="2" t="s">
        <v>1574</v>
      </c>
      <c r="B15" s="9">
        <v>1048.75</v>
      </c>
    </row>
    <row r="16" spans="1:2" ht="75">
      <c r="A16" s="2" t="s">
        <v>1818</v>
      </c>
      <c r="B16" s="4" t="s">
        <v>4</v>
      </c>
    </row>
    <row r="17" spans="1:2">
      <c r="A17" s="3" t="s">
        <v>1813</v>
      </c>
      <c r="B17" s="4" t="s">
        <v>4</v>
      </c>
    </row>
    <row r="18" spans="1:2">
      <c r="A18" s="2" t="s">
        <v>1380</v>
      </c>
      <c r="B18" s="6">
        <v>740500000</v>
      </c>
    </row>
    <row r="19" spans="1:2" ht="75">
      <c r="A19" s="2" t="s">
        <v>1819</v>
      </c>
      <c r="B19" s="4" t="s">
        <v>4</v>
      </c>
    </row>
    <row r="20" spans="1:2">
      <c r="A20" s="3" t="s">
        <v>1813</v>
      </c>
      <c r="B20" s="4" t="s">
        <v>4</v>
      </c>
    </row>
    <row r="21" spans="1:2">
      <c r="A21" s="2" t="s">
        <v>1380</v>
      </c>
      <c r="B21" s="6">
        <v>44400000</v>
      </c>
    </row>
    <row r="22" spans="1:2" ht="30">
      <c r="A22" s="2" t="s">
        <v>1574</v>
      </c>
      <c r="B22" s="9">
        <v>1048.75</v>
      </c>
    </row>
    <row r="23" spans="1:2" ht="45">
      <c r="A23" s="2" t="s">
        <v>1820</v>
      </c>
      <c r="B23" s="4" t="s">
        <v>4</v>
      </c>
    </row>
    <row r="24" spans="1:2">
      <c r="A24" s="3" t="s">
        <v>1813</v>
      </c>
      <c r="B24" s="4" t="s">
        <v>4</v>
      </c>
    </row>
    <row r="25" spans="1:2">
      <c r="A25" s="2" t="s">
        <v>1380</v>
      </c>
      <c r="B25" s="6">
        <v>186200000</v>
      </c>
    </row>
    <row r="26" spans="1:2" ht="60">
      <c r="A26" s="2" t="s">
        <v>1821</v>
      </c>
      <c r="B26" s="4" t="s">
        <v>4</v>
      </c>
    </row>
    <row r="27" spans="1:2">
      <c r="A27" s="3" t="s">
        <v>1813</v>
      </c>
      <c r="B27" s="4" t="s">
        <v>4</v>
      </c>
    </row>
    <row r="28" spans="1:2">
      <c r="A28" s="2" t="s">
        <v>1380</v>
      </c>
      <c r="B28" s="6">
        <v>83200000</v>
      </c>
    </row>
    <row r="29" spans="1:2" ht="60">
      <c r="A29" s="2" t="s">
        <v>1822</v>
      </c>
      <c r="B29" s="4" t="s">
        <v>4</v>
      </c>
    </row>
    <row r="30" spans="1:2">
      <c r="A30" s="3" t="s">
        <v>1813</v>
      </c>
      <c r="B30" s="4" t="s">
        <v>4</v>
      </c>
    </row>
    <row r="31" spans="1:2">
      <c r="A31" s="2" t="s">
        <v>1380</v>
      </c>
      <c r="B31" s="6">
        <v>103000000</v>
      </c>
    </row>
    <row r="32" spans="1:2" ht="30">
      <c r="A32" s="2" t="s">
        <v>1574</v>
      </c>
      <c r="B32" s="8">
        <v>102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and_Basis_of_Pres</vt:lpstr>
      <vt:lpstr>Summary_of_Significant_Account</vt:lpstr>
      <vt:lpstr>Recently_Issued_Accounting_Pro</vt:lpstr>
      <vt:lpstr>Acquisitions_Investments_Dispo</vt:lpstr>
      <vt:lpstr>Property_Transaction_with_CGP_</vt:lpstr>
      <vt:lpstr>Property_and_Equipment_net</vt:lpstr>
      <vt:lpstr>Goodwill_and_Other_Intangible_</vt:lpstr>
      <vt:lpstr>Accrued_Expenses_Accrued_Expen</vt:lpstr>
      <vt:lpstr>Debt</vt:lpstr>
      <vt:lpstr>Stockholders_Equity_and_Loss_P</vt:lpstr>
      <vt:lpstr>Casino_Promotional_Allowances</vt:lpstr>
      <vt:lpstr>Writedowns_Reserves_and_Projec</vt:lpstr>
      <vt:lpstr>Income_Taxes</vt:lpstr>
      <vt:lpstr>Fair_Value_Measurements</vt:lpstr>
      <vt:lpstr>Leases</vt:lpstr>
      <vt:lpstr>Litigation_Contractual_Commitm</vt:lpstr>
      <vt:lpstr>Supplemental_Cash_Flow_Informa</vt:lpstr>
      <vt:lpstr>Employee_Benefit_Plans</vt:lpstr>
      <vt:lpstr>StockBased_Compensation</vt:lpstr>
      <vt:lpstr>Related_Party_Transactions</vt:lpstr>
      <vt:lpstr>Subsequent_Events</vt:lpstr>
      <vt:lpstr>Condensed_Consolidating_Financ</vt:lpstr>
      <vt:lpstr>Organization_and_Basis_of_Pres1</vt:lpstr>
      <vt:lpstr>Summary_of_Significant_Account1</vt:lpstr>
      <vt:lpstr>Organization_and_Basis_of_Pres2</vt:lpstr>
      <vt:lpstr>Summary_of_Significant_Account2</vt:lpstr>
      <vt:lpstr>Acquisitions_Investments_Dispo1</vt:lpstr>
      <vt:lpstr>Property_and_Equipment_net_Tab</vt:lpstr>
      <vt:lpstr>Goodwill_and_Other_Intangible_1</vt:lpstr>
      <vt:lpstr>Accrued_Expenses_Accrued_Expen1</vt:lpstr>
      <vt:lpstr>Debt_Tables</vt:lpstr>
      <vt:lpstr>Casino_Promotional_Allowances_</vt:lpstr>
      <vt:lpstr>Writedowns_Reserves_and_Projec1</vt:lpstr>
      <vt:lpstr>Income_Taxes_Tables</vt:lpstr>
      <vt:lpstr>Fair_Value_Measurements_Tables</vt:lpstr>
      <vt:lpstr>Leases_Tables</vt:lpstr>
      <vt:lpstr>Litigation_Contractual_Commitm1</vt:lpstr>
      <vt:lpstr>Supplemental_Cash_Flow_Informa1</vt:lpstr>
      <vt:lpstr>Employee_Benefit_Plans_Tables</vt:lpstr>
      <vt:lpstr>StockBased_Compensation_Tables</vt:lpstr>
      <vt:lpstr>Related_Party_Transactions_Rel</vt:lpstr>
      <vt:lpstr>Condensed_Consolidating_Financ1</vt:lpstr>
      <vt:lpstr>Organization_and_Basis_of_Pres3</vt:lpstr>
      <vt:lpstr>Organization_and_Basis_of_Pres4</vt:lpstr>
      <vt:lpstr>Summary_of_Significant_Account3</vt:lpstr>
      <vt:lpstr>Acquisitions_Investments_Dispo2</vt:lpstr>
      <vt:lpstr>Acquisitions_Investments_Dispo3</vt:lpstr>
      <vt:lpstr>Caesars_Growth_Partners_Transa</vt:lpstr>
      <vt:lpstr>Property_Transaction_with_CGP_1</vt:lpstr>
      <vt:lpstr>Property_and_Equipment_net_Det</vt:lpstr>
      <vt:lpstr>Property_and_Equipment_net_Dep</vt:lpstr>
      <vt:lpstr>Property_and_Equipment_net_Add</vt:lpstr>
      <vt:lpstr>Goodwill_and_Other_Intangible_2</vt:lpstr>
      <vt:lpstr>Goodwill_and_Other_Intangible_3</vt:lpstr>
      <vt:lpstr>Goodwill_and_Other_Intangible_4</vt:lpstr>
      <vt:lpstr>Goodwill_and_Other_Intangible_5</vt:lpstr>
      <vt:lpstr>Accrued_Expenses_Accrued_Expen2</vt:lpstr>
      <vt:lpstr>Debt_Outstanding_Debt_Detail</vt:lpstr>
      <vt:lpstr>Debt_Debt_Schedule_of_Maturiti</vt:lpstr>
      <vt:lpstr>Debt_Schedule_of_Line_of_Credi</vt:lpstr>
      <vt:lpstr>Debt_Additional_Information_De</vt:lpstr>
      <vt:lpstr>Stockholders_Equity_and_Loss_P1</vt:lpstr>
      <vt:lpstr>Stockholders_Equity_and_Loss_P2</vt:lpstr>
      <vt:lpstr>Casino_Promotional_Allowances_1</vt:lpstr>
      <vt:lpstr>Writedowns_Reserves_and_Projec2</vt:lpstr>
      <vt:lpstr>Income_Taxes_Allocation_of_Tot</vt:lpstr>
      <vt:lpstr>Income_Taxes_Additional_Inform</vt:lpstr>
      <vt:lpstr>Income_Taxes_Deferred_Tax_Asse</vt:lpstr>
      <vt:lpstr>Income_Taxes_Deferred_Tax_Asse1</vt:lpstr>
      <vt:lpstr>Income_Taxes_Income_Taxes_Addi</vt:lpstr>
      <vt:lpstr>Fair_Value_Measurements_Fair_V</vt:lpstr>
      <vt:lpstr>Leases_Leases_Future_Minimum_R</vt:lpstr>
      <vt:lpstr>Fair_Value_Measurements_Deriva</vt:lpstr>
      <vt:lpstr>Leases_Leases_Textuals_Details</vt:lpstr>
      <vt:lpstr>Fair_Value_Measurements_Fair_V1</vt:lpstr>
      <vt:lpstr>Leases_Net_Rental_Expense_Deta</vt:lpstr>
      <vt:lpstr>Litigation_Contractual_Commitm2</vt:lpstr>
      <vt:lpstr>Litigation_Contractual_Commitm3</vt:lpstr>
      <vt:lpstr>Supplemental_Cash_Flow_Informa2</vt:lpstr>
      <vt:lpstr>Employee_Benefit_Plans_Summary</vt:lpstr>
      <vt:lpstr>StockBased_Compensation_StockB</vt:lpstr>
      <vt:lpstr>Employee_Benefit_Plans_Multiem</vt:lpstr>
      <vt:lpstr>StockBased_Compensation_Additi</vt:lpstr>
      <vt:lpstr>Related_Party_Transactions_Sch</vt:lpstr>
      <vt:lpstr>Related_Party_Transactions_Add</vt:lpstr>
      <vt:lpstr>Condensed_Consolidating_Financ2</vt:lpstr>
      <vt:lpstr>Condensed_Consolidating_Financ3</vt:lpstr>
      <vt:lpstr>Condensed_Consolidating_Financ4</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17:04Z</dcterms:created>
  <dcterms:modified xsi:type="dcterms:W3CDTF">2014-08-14T21:17:04Z</dcterms:modified>
</cp:coreProperties>
</file>